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Information" sheetId="7" state="visible" r:id="rId7"/>
    <sheet xmlns:r="http://schemas.openxmlformats.org/officeDocument/2006/relationships" name="Summary of Significant Accounti" sheetId="8" state="visible" r:id="rId8"/>
    <sheet xmlns:r="http://schemas.openxmlformats.org/officeDocument/2006/relationships" name="New and Amended Standards and I" sheetId="9" state="visible" r:id="rId9"/>
    <sheet xmlns:r="http://schemas.openxmlformats.org/officeDocument/2006/relationships" name="Changes in Accounting Policies," sheetId="10" state="visible" r:id="rId10"/>
    <sheet xmlns:r="http://schemas.openxmlformats.org/officeDocument/2006/relationships" name="Segment Reporting" sheetId="11" state="visible" r:id="rId11"/>
    <sheet xmlns:r="http://schemas.openxmlformats.org/officeDocument/2006/relationships" name="Cash and Cash Equivalents" sheetId="12" state="visible" r:id="rId12"/>
    <sheet xmlns:r="http://schemas.openxmlformats.org/officeDocument/2006/relationships" name="Financial Assets Held-for-Tradi" sheetId="13" state="visible" r:id="rId13"/>
    <sheet xmlns:r="http://schemas.openxmlformats.org/officeDocument/2006/relationships" name="Investments Under Resale Agreem" sheetId="14" state="visible" r:id="rId14"/>
    <sheet xmlns:r="http://schemas.openxmlformats.org/officeDocument/2006/relationships" name="Derivative Instruments and Acco" sheetId="15" state="visible" r:id="rId15"/>
    <sheet xmlns:r="http://schemas.openxmlformats.org/officeDocument/2006/relationships" name="Loans and Advances to Banks, ne" sheetId="16" state="visible" r:id="rId16"/>
    <sheet xmlns:r="http://schemas.openxmlformats.org/officeDocument/2006/relationships" name="Loans to Customers at Amortized" sheetId="17" state="visible" r:id="rId17"/>
    <sheet xmlns:r="http://schemas.openxmlformats.org/officeDocument/2006/relationships" name="Financial Assets at Fair Value " sheetId="18" state="visible" r:id="rId18"/>
    <sheet xmlns:r="http://schemas.openxmlformats.org/officeDocument/2006/relationships" name="Investments in Other Companies" sheetId="19" state="visible" r:id="rId19"/>
    <sheet xmlns:r="http://schemas.openxmlformats.org/officeDocument/2006/relationships" name="Intangible Assets" sheetId="20" state="visible" r:id="rId20"/>
    <sheet xmlns:r="http://schemas.openxmlformats.org/officeDocument/2006/relationships" name="Property and Equipment and Leas" sheetId="21" state="visible" r:id="rId21"/>
    <sheet xmlns:r="http://schemas.openxmlformats.org/officeDocument/2006/relationships" name="Investment Properties" sheetId="22" state="visible" r:id="rId22"/>
    <sheet xmlns:r="http://schemas.openxmlformats.org/officeDocument/2006/relationships" name="Current Taxes and Deferred Taxe" sheetId="23" state="visible" r:id="rId23"/>
    <sheet xmlns:r="http://schemas.openxmlformats.org/officeDocument/2006/relationships" name="Other Assets" sheetId="24" state="visible" r:id="rId24"/>
    <sheet xmlns:r="http://schemas.openxmlformats.org/officeDocument/2006/relationships" name="Current Accounts and Other Dema" sheetId="25" state="visible" r:id="rId25"/>
    <sheet xmlns:r="http://schemas.openxmlformats.org/officeDocument/2006/relationships" name="Saving Accounts and Time Deposi" sheetId="26" state="visible" r:id="rId26"/>
    <sheet xmlns:r="http://schemas.openxmlformats.org/officeDocument/2006/relationships" name="Borrowings from Financial Insti" sheetId="27" state="visible" r:id="rId27"/>
    <sheet xmlns:r="http://schemas.openxmlformats.org/officeDocument/2006/relationships" name="Debt Issued" sheetId="28" state="visible" r:id="rId28"/>
    <sheet xmlns:r="http://schemas.openxmlformats.org/officeDocument/2006/relationships" name="Other Financial Obligations" sheetId="29" state="visible" r:id="rId29"/>
    <sheet xmlns:r="http://schemas.openxmlformats.org/officeDocument/2006/relationships" name="Provisions" sheetId="30" state="visible" r:id="rId30"/>
    <sheet xmlns:r="http://schemas.openxmlformats.org/officeDocument/2006/relationships" name="Employee Benefits" sheetId="31" state="visible" r:id="rId31"/>
    <sheet xmlns:r="http://schemas.openxmlformats.org/officeDocument/2006/relationships" name="Other Liabilities" sheetId="32" state="visible" r:id="rId32"/>
    <sheet xmlns:r="http://schemas.openxmlformats.org/officeDocument/2006/relationships" name="Contingencies and Commitments" sheetId="33" state="visible" r:id="rId33"/>
    <sheet xmlns:r="http://schemas.openxmlformats.org/officeDocument/2006/relationships" name="Equity" sheetId="34" state="visible" r:id="rId34"/>
    <sheet xmlns:r="http://schemas.openxmlformats.org/officeDocument/2006/relationships" name="Interest Revenue and Expenses" sheetId="35" state="visible" r:id="rId35"/>
    <sheet xmlns:r="http://schemas.openxmlformats.org/officeDocument/2006/relationships" name="Income and Expenses from Fees a" sheetId="36" state="visible" r:id="rId36"/>
    <sheet xmlns:r="http://schemas.openxmlformats.org/officeDocument/2006/relationships" name="Net Financial Operating Income" sheetId="37" state="visible" r:id="rId37"/>
    <sheet xmlns:r="http://schemas.openxmlformats.org/officeDocument/2006/relationships" name="Foreign Exchange Transactions, " sheetId="38" state="visible" r:id="rId38"/>
    <sheet xmlns:r="http://schemas.openxmlformats.org/officeDocument/2006/relationships" name="Provisions for Expected Credit " sheetId="39" state="visible" r:id="rId39"/>
    <sheet xmlns:r="http://schemas.openxmlformats.org/officeDocument/2006/relationships" name="Personnel Expenses" sheetId="40" state="visible" r:id="rId40"/>
    <sheet xmlns:r="http://schemas.openxmlformats.org/officeDocument/2006/relationships" name="Administrative Expenses" sheetId="41" state="visible" r:id="rId41"/>
    <sheet xmlns:r="http://schemas.openxmlformats.org/officeDocument/2006/relationships" name="Depreciation, Amortization and " sheetId="42" state="visible" r:id="rId42"/>
    <sheet xmlns:r="http://schemas.openxmlformats.org/officeDocument/2006/relationships" name="Other Operating Income" sheetId="43" state="visible" r:id="rId43"/>
    <sheet xmlns:r="http://schemas.openxmlformats.org/officeDocument/2006/relationships" name="Other Operating Expenses" sheetId="44" state="visible" r:id="rId44"/>
    <sheet xmlns:r="http://schemas.openxmlformats.org/officeDocument/2006/relationships" name="Related Party Transactions" sheetId="45" state="visible" r:id="rId45"/>
    <sheet xmlns:r="http://schemas.openxmlformats.org/officeDocument/2006/relationships" name="Fair Value of Financial Assets " sheetId="46" state="visible" r:id="rId46"/>
    <sheet xmlns:r="http://schemas.openxmlformats.org/officeDocument/2006/relationships" name="Maturity of Assets and Liabilit" sheetId="47" state="visible" r:id="rId47"/>
    <sheet xmlns:r="http://schemas.openxmlformats.org/officeDocument/2006/relationships" name="Risk Management" sheetId="48" state="visible" r:id="rId48"/>
    <sheet xmlns:r="http://schemas.openxmlformats.org/officeDocument/2006/relationships" name="New Accounting Pronouncements" sheetId="49" state="visible" r:id="rId49"/>
    <sheet xmlns:r="http://schemas.openxmlformats.org/officeDocument/2006/relationships" name="Subsequent Events" sheetId="50" state="visible" r:id="rId50"/>
    <sheet xmlns:r="http://schemas.openxmlformats.org/officeDocument/2006/relationships" name="Accounting Policies, by Policy " sheetId="51" state="visible" r:id="rId51"/>
    <sheet xmlns:r="http://schemas.openxmlformats.org/officeDocument/2006/relationships" name="Summary of Significant Accoun_2" sheetId="52" state="visible" r:id="rId52"/>
    <sheet xmlns:r="http://schemas.openxmlformats.org/officeDocument/2006/relationships" name="Segment Reporting (Tables)" sheetId="53" state="visible" r:id="rId53"/>
    <sheet xmlns:r="http://schemas.openxmlformats.org/officeDocument/2006/relationships" name="Cash and Cash Equivalents (Tabl" sheetId="54" state="visible" r:id="rId54"/>
    <sheet xmlns:r="http://schemas.openxmlformats.org/officeDocument/2006/relationships" name="Financial Assets Held-for-Tra_2" sheetId="55" state="visible" r:id="rId55"/>
    <sheet xmlns:r="http://schemas.openxmlformats.org/officeDocument/2006/relationships" name="Investments Under Resale Agre_2" sheetId="56" state="visible" r:id="rId56"/>
    <sheet xmlns:r="http://schemas.openxmlformats.org/officeDocument/2006/relationships" name="Derivative Instruments and Ac_2" sheetId="57" state="visible" r:id="rId57"/>
    <sheet xmlns:r="http://schemas.openxmlformats.org/officeDocument/2006/relationships" name="Loans and Advances to Banks, _2" sheetId="58" state="visible" r:id="rId58"/>
    <sheet xmlns:r="http://schemas.openxmlformats.org/officeDocument/2006/relationships" name="Loans to Customers at Amortiz_2" sheetId="59" state="visible" r:id="rId59"/>
    <sheet xmlns:r="http://schemas.openxmlformats.org/officeDocument/2006/relationships" name="Financial Assets at Fair Valu_2" sheetId="60" state="visible" r:id="rId60"/>
    <sheet xmlns:r="http://schemas.openxmlformats.org/officeDocument/2006/relationships" name="Investments in Other Companies " sheetId="61" state="visible" r:id="rId61"/>
    <sheet xmlns:r="http://schemas.openxmlformats.org/officeDocument/2006/relationships" name="Intangible Assets (Tables)" sheetId="62" state="visible" r:id="rId62"/>
    <sheet xmlns:r="http://schemas.openxmlformats.org/officeDocument/2006/relationships" name="Property and Equipment and Le_2" sheetId="63" state="visible" r:id="rId63"/>
    <sheet xmlns:r="http://schemas.openxmlformats.org/officeDocument/2006/relationships" name="Investment Properties (Tables)" sheetId="64" state="visible" r:id="rId64"/>
    <sheet xmlns:r="http://schemas.openxmlformats.org/officeDocument/2006/relationships" name="Current Taxes and Deferred Ta_2" sheetId="65" state="visible" r:id="rId65"/>
    <sheet xmlns:r="http://schemas.openxmlformats.org/officeDocument/2006/relationships" name="Other Assets (Tables)" sheetId="66" state="visible" r:id="rId66"/>
    <sheet xmlns:r="http://schemas.openxmlformats.org/officeDocument/2006/relationships" name="Current Accounts and Other De_2" sheetId="67" state="visible" r:id="rId67"/>
    <sheet xmlns:r="http://schemas.openxmlformats.org/officeDocument/2006/relationships" name="Saving Accounts and Time Depo_2" sheetId="68" state="visible" r:id="rId68"/>
    <sheet xmlns:r="http://schemas.openxmlformats.org/officeDocument/2006/relationships" name="Borrowings from Financial Ins_2" sheetId="69" state="visible" r:id="rId69"/>
    <sheet xmlns:r="http://schemas.openxmlformats.org/officeDocument/2006/relationships" name="Debt Issued (Tables)" sheetId="70" state="visible" r:id="rId70"/>
    <sheet xmlns:r="http://schemas.openxmlformats.org/officeDocument/2006/relationships" name="Other Financial Obligations (Ta" sheetId="71" state="visible" r:id="rId71"/>
    <sheet xmlns:r="http://schemas.openxmlformats.org/officeDocument/2006/relationships" name="Provisions (Tables)" sheetId="72" state="visible" r:id="rId72"/>
    <sheet xmlns:r="http://schemas.openxmlformats.org/officeDocument/2006/relationships" name="Employee Benefits (Tables)" sheetId="73" state="visible" r:id="rId73"/>
    <sheet xmlns:r="http://schemas.openxmlformats.org/officeDocument/2006/relationships" name="Other Liabilities (Tables)" sheetId="74" state="visible" r:id="rId74"/>
    <sheet xmlns:r="http://schemas.openxmlformats.org/officeDocument/2006/relationships" name="Contingencies and Commitments (" sheetId="75" state="visible" r:id="rId75"/>
    <sheet xmlns:r="http://schemas.openxmlformats.org/officeDocument/2006/relationships" name="Equity (Tables)" sheetId="76" state="visible" r:id="rId76"/>
    <sheet xmlns:r="http://schemas.openxmlformats.org/officeDocument/2006/relationships" name="Interest Revenue and Expenses (" sheetId="77" state="visible" r:id="rId77"/>
    <sheet xmlns:r="http://schemas.openxmlformats.org/officeDocument/2006/relationships" name="Income and Expenses from Fees_2" sheetId="78" state="visible" r:id="rId78"/>
    <sheet xmlns:r="http://schemas.openxmlformats.org/officeDocument/2006/relationships" name="Net Financial Operating Income " sheetId="79" state="visible" r:id="rId79"/>
    <sheet xmlns:r="http://schemas.openxmlformats.org/officeDocument/2006/relationships" name="Foreign Exchange Transactions_2" sheetId="80" state="visible" r:id="rId80"/>
    <sheet xmlns:r="http://schemas.openxmlformats.org/officeDocument/2006/relationships" name="Provisions for Expected Credi_2" sheetId="81" state="visible" r:id="rId81"/>
    <sheet xmlns:r="http://schemas.openxmlformats.org/officeDocument/2006/relationships" name="Personnel Expenses (Tables)" sheetId="82" state="visible" r:id="rId82"/>
    <sheet xmlns:r="http://schemas.openxmlformats.org/officeDocument/2006/relationships" name="Administrative Expenses (Tables" sheetId="83" state="visible" r:id="rId83"/>
    <sheet xmlns:r="http://schemas.openxmlformats.org/officeDocument/2006/relationships" name="Depreciation, Amortization an_2" sheetId="84" state="visible" r:id="rId84"/>
    <sheet xmlns:r="http://schemas.openxmlformats.org/officeDocument/2006/relationships" name="Other Operating Income (Tables)" sheetId="85" state="visible" r:id="rId85"/>
    <sheet xmlns:r="http://schemas.openxmlformats.org/officeDocument/2006/relationships" name="Other Operating Expenses (Table" sheetId="86" state="visible" r:id="rId86"/>
    <sheet xmlns:r="http://schemas.openxmlformats.org/officeDocument/2006/relationships" name="Related Party Transactions (Tab" sheetId="87" state="visible" r:id="rId87"/>
    <sheet xmlns:r="http://schemas.openxmlformats.org/officeDocument/2006/relationships" name="Fair Value of Financial Asset_2" sheetId="88" state="visible" r:id="rId88"/>
    <sheet xmlns:r="http://schemas.openxmlformats.org/officeDocument/2006/relationships" name="Maturity of Assets and Liabil_2" sheetId="89" state="visible" r:id="rId89"/>
    <sheet xmlns:r="http://schemas.openxmlformats.org/officeDocument/2006/relationships" name="Risk Management (Tables)" sheetId="90" state="visible" r:id="rId90"/>
    <sheet xmlns:r="http://schemas.openxmlformats.org/officeDocument/2006/relationships" name="Summary of Significant Accoun_3" sheetId="91" state="visible" r:id="rId91"/>
    <sheet xmlns:r="http://schemas.openxmlformats.org/officeDocument/2006/relationships" name="Summary of Significant Accoun_4" sheetId="92" state="visible" r:id="rId92"/>
    <sheet xmlns:r="http://schemas.openxmlformats.org/officeDocument/2006/relationships" name="Summary of Significant Accoun_5" sheetId="93" state="visible" r:id="rId93"/>
    <sheet xmlns:r="http://schemas.openxmlformats.org/officeDocument/2006/relationships" name="Summary of Significant Accoun_6" sheetId="94" state="visible" r:id="rId94"/>
    <sheet xmlns:r="http://schemas.openxmlformats.org/officeDocument/2006/relationships" name="Changes in Accounting Policie_2" sheetId="95" state="visible" r:id="rId95"/>
    <sheet xmlns:r="http://schemas.openxmlformats.org/officeDocument/2006/relationships" name="Segment Reporting (Details)" sheetId="96" state="visible" r:id="rId96"/>
    <sheet xmlns:r="http://schemas.openxmlformats.org/officeDocument/2006/relationships" name="Segment Reporting (Details) - S" sheetId="97" state="visible" r:id="rId97"/>
    <sheet xmlns:r="http://schemas.openxmlformats.org/officeDocument/2006/relationships" name="Cash and Cash Equivalents (Deta" sheetId="98" state="visible" r:id="rId98"/>
    <sheet xmlns:r="http://schemas.openxmlformats.org/officeDocument/2006/relationships" name="Cash and Cash Equivalents (De_2" sheetId="99" state="visible" r:id="rId99"/>
    <sheet xmlns:r="http://schemas.openxmlformats.org/officeDocument/2006/relationships" name="Cash and Cash Equivalents (De_3" sheetId="100" state="visible" r:id="rId100"/>
    <sheet xmlns:r="http://schemas.openxmlformats.org/officeDocument/2006/relationships" name="Financial Assets Held-for-Tra_3" sheetId="101" state="visible" r:id="rId101"/>
    <sheet xmlns:r="http://schemas.openxmlformats.org/officeDocument/2006/relationships" name="Financial Assets Held-for-Tra_4" sheetId="102" state="visible" r:id="rId102"/>
    <sheet xmlns:r="http://schemas.openxmlformats.org/officeDocument/2006/relationships" name="Investments Under Resale Agre_3" sheetId="103" state="visible" r:id="rId103"/>
    <sheet xmlns:r="http://schemas.openxmlformats.org/officeDocument/2006/relationships" name="Investments Under Resale Agre_4" sheetId="104" state="visible" r:id="rId104"/>
    <sheet xmlns:r="http://schemas.openxmlformats.org/officeDocument/2006/relationships" name="Investments Under Resale Agre_5" sheetId="105" state="visible" r:id="rId105"/>
    <sheet xmlns:r="http://schemas.openxmlformats.org/officeDocument/2006/relationships" name="Derivative Instruments and Ac_3" sheetId="106" state="visible" r:id="rId106"/>
    <sheet xmlns:r="http://schemas.openxmlformats.org/officeDocument/2006/relationships" name="Derivative Instruments and Ac_4" sheetId="107" state="visible" r:id="rId107"/>
    <sheet xmlns:r="http://schemas.openxmlformats.org/officeDocument/2006/relationships" name="Derivative Instruments and Ac_5" sheetId="108" state="visible" r:id="rId108"/>
    <sheet xmlns:r="http://schemas.openxmlformats.org/officeDocument/2006/relationships" name="Derivative Instruments and Ac_6" sheetId="109" state="visible" r:id="rId109"/>
    <sheet xmlns:r="http://schemas.openxmlformats.org/officeDocument/2006/relationships" name="Derivative Instruments and Ac_7" sheetId="110" state="visible" r:id="rId110"/>
    <sheet xmlns:r="http://schemas.openxmlformats.org/officeDocument/2006/relationships" name="Loans and Advances to Banks, _3" sheetId="111" state="visible" r:id="rId111"/>
    <sheet xmlns:r="http://schemas.openxmlformats.org/officeDocument/2006/relationships" name="Loans and Advances to Banks, _4" sheetId="112" state="visible" r:id="rId112"/>
    <sheet xmlns:r="http://schemas.openxmlformats.org/officeDocument/2006/relationships" name="Loans and Advances to Banks, _5" sheetId="113" state="visible" r:id="rId113"/>
    <sheet xmlns:r="http://schemas.openxmlformats.org/officeDocument/2006/relationships" name="Loans to Customers at Amortiz_3" sheetId="114" state="visible" r:id="rId114"/>
    <sheet xmlns:r="http://schemas.openxmlformats.org/officeDocument/2006/relationships" name="Loans to Customers at Amortiz_4" sheetId="115" state="visible" r:id="rId115"/>
    <sheet xmlns:r="http://schemas.openxmlformats.org/officeDocument/2006/relationships" name="Loans to Customers at Amortiz_5" sheetId="116" state="visible" r:id="rId116"/>
    <sheet xmlns:r="http://schemas.openxmlformats.org/officeDocument/2006/relationships" name="Loans to Customers at Amortiz_6" sheetId="117" state="visible" r:id="rId117"/>
    <sheet xmlns:r="http://schemas.openxmlformats.org/officeDocument/2006/relationships" name="Loans to Customers at Amortiz_7" sheetId="118" state="visible" r:id="rId118"/>
    <sheet xmlns:r="http://schemas.openxmlformats.org/officeDocument/2006/relationships" name="Loans to Customers at Amortiz_8" sheetId="119" state="visible" r:id="rId119"/>
    <sheet xmlns:r="http://schemas.openxmlformats.org/officeDocument/2006/relationships" name="Loans to Customers at Amortiz_9" sheetId="120" state="visible" r:id="rId120"/>
    <sheet xmlns:r="http://schemas.openxmlformats.org/officeDocument/2006/relationships" name="Loans to Customers at Amorti_10" sheetId="121" state="visible" r:id="rId121"/>
    <sheet xmlns:r="http://schemas.openxmlformats.org/officeDocument/2006/relationships" name="Financial Assets at Fair Valu_3" sheetId="122" state="visible" r:id="rId122"/>
    <sheet xmlns:r="http://schemas.openxmlformats.org/officeDocument/2006/relationships" name="Financial Assets at Fair Valu_4" sheetId="123" state="visible" r:id="rId123"/>
    <sheet xmlns:r="http://schemas.openxmlformats.org/officeDocument/2006/relationships" name="Financial Assets at Fair Valu_5" sheetId="124" state="visible" r:id="rId124"/>
    <sheet xmlns:r="http://schemas.openxmlformats.org/officeDocument/2006/relationships" name="Financial Assets at Fair Valu_6" sheetId="125" state="visible" r:id="rId125"/>
    <sheet xmlns:r="http://schemas.openxmlformats.org/officeDocument/2006/relationships" name="Financial Assets at Fair Valu_7" sheetId="126" state="visible" r:id="rId126"/>
    <sheet xmlns:r="http://schemas.openxmlformats.org/officeDocument/2006/relationships" name="Financial Assets at Fair Valu_8" sheetId="127" state="visible" r:id="rId127"/>
    <sheet xmlns:r="http://schemas.openxmlformats.org/officeDocument/2006/relationships" name="Financial Assets at Fair Valu_9" sheetId="128" state="visible" r:id="rId128"/>
    <sheet xmlns:r="http://schemas.openxmlformats.org/officeDocument/2006/relationships" name="Investments in Other Companie_2" sheetId="129" state="visible" r:id="rId129"/>
    <sheet xmlns:r="http://schemas.openxmlformats.org/officeDocument/2006/relationships" name="Investments in Other Companie_3" sheetId="130" state="visible" r:id="rId130"/>
    <sheet xmlns:r="http://schemas.openxmlformats.org/officeDocument/2006/relationships" name="Investments in Other Companie_4" sheetId="131" state="visible" r:id="rId131"/>
    <sheet xmlns:r="http://schemas.openxmlformats.org/officeDocument/2006/relationships" name="Investments in Other Companie_5" sheetId="132" state="visible" r:id="rId132"/>
    <sheet xmlns:r="http://schemas.openxmlformats.org/officeDocument/2006/relationships" name="Investments in Other Companie_6" sheetId="133" state="visible" r:id="rId133"/>
    <sheet xmlns:r="http://schemas.openxmlformats.org/officeDocument/2006/relationships" name="Intangible Assets (Details)" sheetId="134" state="visible" r:id="rId134"/>
    <sheet xmlns:r="http://schemas.openxmlformats.org/officeDocument/2006/relationships" name="Intangible Assets (Details) - S" sheetId="135" state="visible" r:id="rId135"/>
    <sheet xmlns:r="http://schemas.openxmlformats.org/officeDocument/2006/relationships" name="Intangible Assets (Details) -_2" sheetId="136" state="visible" r:id="rId136"/>
    <sheet xmlns:r="http://schemas.openxmlformats.org/officeDocument/2006/relationships" name="Intangible Assets (Details) -_3" sheetId="137" state="visible" r:id="rId137"/>
    <sheet xmlns:r="http://schemas.openxmlformats.org/officeDocument/2006/relationships" name="Intangible Assets (Details) -_4" sheetId="138" state="visible" r:id="rId138"/>
    <sheet xmlns:r="http://schemas.openxmlformats.org/officeDocument/2006/relationships" name="Property and Equipment and Le_3" sheetId="139" state="visible" r:id="rId139"/>
    <sheet xmlns:r="http://schemas.openxmlformats.org/officeDocument/2006/relationships" name="Property and Equipment and Le_4" sheetId="140" state="visible" r:id="rId140"/>
    <sheet xmlns:r="http://schemas.openxmlformats.org/officeDocument/2006/relationships" name="Property and Equipment and Le_5" sheetId="141" state="visible" r:id="rId141"/>
    <sheet xmlns:r="http://schemas.openxmlformats.org/officeDocument/2006/relationships" name="Property and Equipment and Le_6" sheetId="142" state="visible" r:id="rId142"/>
    <sheet xmlns:r="http://schemas.openxmlformats.org/officeDocument/2006/relationships" name="Property and Equipment and Le_7" sheetId="143" state="visible" r:id="rId143"/>
    <sheet xmlns:r="http://schemas.openxmlformats.org/officeDocument/2006/relationships" name="Property and Equipment and Le_8" sheetId="144" state="visible" r:id="rId144"/>
    <sheet xmlns:r="http://schemas.openxmlformats.org/officeDocument/2006/relationships" name="Property and Equipment and Le_9" sheetId="145" state="visible" r:id="rId145"/>
    <sheet xmlns:r="http://schemas.openxmlformats.org/officeDocument/2006/relationships" name="Investment Properties (Details)" sheetId="146" state="visible" r:id="rId146"/>
    <sheet xmlns:r="http://schemas.openxmlformats.org/officeDocument/2006/relationships" name="Investment Properties (Detail_2" sheetId="147" state="visible" r:id="rId147"/>
    <sheet xmlns:r="http://schemas.openxmlformats.org/officeDocument/2006/relationships" name="Current Taxes and Deferred Ta_3" sheetId="148" state="visible" r:id="rId148"/>
    <sheet xmlns:r="http://schemas.openxmlformats.org/officeDocument/2006/relationships" name="Current Taxes and Deferred Ta_4" sheetId="149" state="visible" r:id="rId149"/>
    <sheet xmlns:r="http://schemas.openxmlformats.org/officeDocument/2006/relationships" name="Current Taxes and Deferred Ta_5" sheetId="150" state="visible" r:id="rId150"/>
    <sheet xmlns:r="http://schemas.openxmlformats.org/officeDocument/2006/relationships" name="Current Taxes and Deferred Ta_6" sheetId="151" state="visible" r:id="rId151"/>
    <sheet xmlns:r="http://schemas.openxmlformats.org/officeDocument/2006/relationships" name="Other Assets (Details) - Schedu" sheetId="152" state="visible" r:id="rId152"/>
    <sheet xmlns:r="http://schemas.openxmlformats.org/officeDocument/2006/relationships" name="Current Accounts and Other De_3" sheetId="153" state="visible" r:id="rId153"/>
    <sheet xmlns:r="http://schemas.openxmlformats.org/officeDocument/2006/relationships" name="Saving Accounts and Time Depo_3" sheetId="154" state="visible" r:id="rId154"/>
    <sheet xmlns:r="http://schemas.openxmlformats.org/officeDocument/2006/relationships" name="Borrowings from Financial Ins_3" sheetId="155" state="visible" r:id="rId155"/>
    <sheet xmlns:r="http://schemas.openxmlformats.org/officeDocument/2006/relationships" name="Borrowings from Financial Ins_4" sheetId="156" state="visible" r:id="rId156"/>
    <sheet xmlns:r="http://schemas.openxmlformats.org/officeDocument/2006/relationships" name="Debt Issued (Details)" sheetId="157" state="visible" r:id="rId157"/>
    <sheet xmlns:r="http://schemas.openxmlformats.org/officeDocument/2006/relationships" name="Debt Issued (Details) - Schedul" sheetId="158" state="visible" r:id="rId158"/>
    <sheet xmlns:r="http://schemas.openxmlformats.org/officeDocument/2006/relationships" name="Debt Issued (Details) - Sched_2" sheetId="159" state="visible" r:id="rId159"/>
    <sheet xmlns:r="http://schemas.openxmlformats.org/officeDocument/2006/relationships" name="Debt Issued (Details) - Sched_3" sheetId="160" state="visible" r:id="rId160"/>
    <sheet xmlns:r="http://schemas.openxmlformats.org/officeDocument/2006/relationships" name="Debt Issued (Details) - Sched_4" sheetId="161" state="visible" r:id="rId161"/>
    <sheet xmlns:r="http://schemas.openxmlformats.org/officeDocument/2006/relationships" name="Other Financial Obligations (De" sheetId="162" state="visible" r:id="rId162"/>
    <sheet xmlns:r="http://schemas.openxmlformats.org/officeDocument/2006/relationships" name="Provisions (Details) - Schedule" sheetId="163" state="visible" r:id="rId163"/>
    <sheet xmlns:r="http://schemas.openxmlformats.org/officeDocument/2006/relationships" name="Provisions (Details) - Schedu_2" sheetId="164" state="visible" r:id="rId164"/>
    <sheet xmlns:r="http://schemas.openxmlformats.org/officeDocument/2006/relationships" name="Provisions (Details) - Schedu_3" sheetId="165" state="visible" r:id="rId165"/>
    <sheet xmlns:r="http://schemas.openxmlformats.org/officeDocument/2006/relationships" name="Provisions (Details) - Schedu_4" sheetId="166" state="visible" r:id="rId166"/>
    <sheet xmlns:r="http://schemas.openxmlformats.org/officeDocument/2006/relationships" name="Provisions (Details) - Schedu_5" sheetId="167" state="visible" r:id="rId167"/>
    <sheet xmlns:r="http://schemas.openxmlformats.org/officeDocument/2006/relationships" name="Provisions (Details) - Schedu_6" sheetId="168" state="visible" r:id="rId168"/>
    <sheet xmlns:r="http://schemas.openxmlformats.org/officeDocument/2006/relationships" name="Provisions (Details) - Schedu_7" sheetId="169" state="visible" r:id="rId169"/>
    <sheet xmlns:r="http://schemas.openxmlformats.org/officeDocument/2006/relationships" name="Provisions (Details) - Schedu_8" sheetId="170" state="visible" r:id="rId170"/>
    <sheet xmlns:r="http://schemas.openxmlformats.org/officeDocument/2006/relationships" name="Provisions (Details) - Schedu_9" sheetId="171" state="visible" r:id="rId171"/>
    <sheet xmlns:r="http://schemas.openxmlformats.org/officeDocument/2006/relationships" name="Provisions (Details) - Sched_10" sheetId="172" state="visible" r:id="rId172"/>
    <sheet xmlns:r="http://schemas.openxmlformats.org/officeDocument/2006/relationships" name="Provisions (Details) - Sched_11" sheetId="173" state="visible" r:id="rId173"/>
    <sheet xmlns:r="http://schemas.openxmlformats.org/officeDocument/2006/relationships" name="Provisions (Details) - Sched_12" sheetId="174" state="visible" r:id="rId174"/>
    <sheet xmlns:r="http://schemas.openxmlformats.org/officeDocument/2006/relationships" name="Provisions (Details) - Sched_13" sheetId="175" state="visible" r:id="rId175"/>
    <sheet xmlns:r="http://schemas.openxmlformats.org/officeDocument/2006/relationships" name="Provisions (Details) - Sched_14" sheetId="176" state="visible" r:id="rId176"/>
    <sheet xmlns:r="http://schemas.openxmlformats.org/officeDocument/2006/relationships" name="Provisions (Details) - Sched_15" sheetId="177" state="visible" r:id="rId177"/>
    <sheet xmlns:r="http://schemas.openxmlformats.org/officeDocument/2006/relationships" name="Employee Benefits (Details) - S" sheetId="178" state="visible" r:id="rId178"/>
    <sheet xmlns:r="http://schemas.openxmlformats.org/officeDocument/2006/relationships" name="Employee Benefits (Details) -_2" sheetId="179" state="visible" r:id="rId179"/>
    <sheet xmlns:r="http://schemas.openxmlformats.org/officeDocument/2006/relationships" name="Employee Benefits (Details) -_3" sheetId="180" state="visible" r:id="rId180"/>
    <sheet xmlns:r="http://schemas.openxmlformats.org/officeDocument/2006/relationships" name="Employee Benefits (Details) -_4" sheetId="181" state="visible" r:id="rId181"/>
    <sheet xmlns:r="http://schemas.openxmlformats.org/officeDocument/2006/relationships" name="Employee Benefits (Details) -_5" sheetId="182" state="visible" r:id="rId182"/>
    <sheet xmlns:r="http://schemas.openxmlformats.org/officeDocument/2006/relationships" name="Employee Benefits (Details) -_6" sheetId="183" state="visible" r:id="rId183"/>
    <sheet xmlns:r="http://schemas.openxmlformats.org/officeDocument/2006/relationships" name="Other Liabilities (Details)" sheetId="184" state="visible" r:id="rId184"/>
    <sheet xmlns:r="http://schemas.openxmlformats.org/officeDocument/2006/relationships" name="Other Liabilities (Details) - S" sheetId="185" state="visible" r:id="rId185"/>
    <sheet xmlns:r="http://schemas.openxmlformats.org/officeDocument/2006/relationships" name="Contingencies and Commitments_2" sheetId="186" state="visible" r:id="rId186"/>
    <sheet xmlns:r="http://schemas.openxmlformats.org/officeDocument/2006/relationships" name="Contingencies and Commitments_3" sheetId="187" state="visible" r:id="rId187"/>
    <sheet xmlns:r="http://schemas.openxmlformats.org/officeDocument/2006/relationships" name="Contingencies and Commitments_4" sheetId="188" state="visible" r:id="rId188"/>
    <sheet xmlns:r="http://schemas.openxmlformats.org/officeDocument/2006/relationships" name="Contingencies and Commitments_5" sheetId="189" state="visible" r:id="rId189"/>
    <sheet xmlns:r="http://schemas.openxmlformats.org/officeDocument/2006/relationships" name="Contingencies and Commitments_6" sheetId="190" state="visible" r:id="rId190"/>
    <sheet xmlns:r="http://schemas.openxmlformats.org/officeDocument/2006/relationships" name="Equity (Details)" sheetId="191" state="visible" r:id="rId191"/>
    <sheet xmlns:r="http://schemas.openxmlformats.org/officeDocument/2006/relationships" name="Equity (Details) - Schedule of " sheetId="192" state="visible" r:id="rId192"/>
    <sheet xmlns:r="http://schemas.openxmlformats.org/officeDocument/2006/relationships" name="Equity (Details) - Schedule o_2" sheetId="193" state="visible" r:id="rId193"/>
    <sheet xmlns:r="http://schemas.openxmlformats.org/officeDocument/2006/relationships" name="Equity (Details) - Schedule o_3" sheetId="194" state="visible" r:id="rId194"/>
    <sheet xmlns:r="http://schemas.openxmlformats.org/officeDocument/2006/relationships" name="Equity (Details) - Schedule o_4" sheetId="195" state="visible" r:id="rId195"/>
    <sheet xmlns:r="http://schemas.openxmlformats.org/officeDocument/2006/relationships" name="Interest Revenue and Expenses_2" sheetId="196" state="visible" r:id="rId196"/>
    <sheet xmlns:r="http://schemas.openxmlformats.org/officeDocument/2006/relationships" name="Interest Revenue and Expenses_3" sheetId="197" state="visible" r:id="rId197"/>
    <sheet xmlns:r="http://schemas.openxmlformats.org/officeDocument/2006/relationships" name="Interest Revenue and Expenses_4" sheetId="198" state="visible" r:id="rId198"/>
    <sheet xmlns:r="http://schemas.openxmlformats.org/officeDocument/2006/relationships" name="Interest Revenue and Expenses_5" sheetId="199" state="visible" r:id="rId199"/>
    <sheet xmlns:r="http://schemas.openxmlformats.org/officeDocument/2006/relationships" name="Income and Expenses from Fees_3" sheetId="200" state="visible" r:id="rId200"/>
    <sheet xmlns:r="http://schemas.openxmlformats.org/officeDocument/2006/relationships" name="Net Financial Operating Incom_2" sheetId="201" state="visible" r:id="rId201"/>
    <sheet xmlns:r="http://schemas.openxmlformats.org/officeDocument/2006/relationships" name="Foreign Exchange Transactions_3" sheetId="202" state="visible" r:id="rId202"/>
    <sheet xmlns:r="http://schemas.openxmlformats.org/officeDocument/2006/relationships" name="Provisions for Expected Credi_3" sheetId="203" state="visible" r:id="rId203"/>
    <sheet xmlns:r="http://schemas.openxmlformats.org/officeDocument/2006/relationships" name="Personnel Expenses (Details) - " sheetId="204" state="visible" r:id="rId204"/>
    <sheet xmlns:r="http://schemas.openxmlformats.org/officeDocument/2006/relationships" name="Administrative Expenses (Detail" sheetId="205" state="visible" r:id="rId205"/>
    <sheet xmlns:r="http://schemas.openxmlformats.org/officeDocument/2006/relationships" name="Depreciation, Amortization an_3" sheetId="206" state="visible" r:id="rId206"/>
    <sheet xmlns:r="http://schemas.openxmlformats.org/officeDocument/2006/relationships" name="Depreciation, Amortization an_4" sheetId="207" state="visible" r:id="rId207"/>
    <sheet xmlns:r="http://schemas.openxmlformats.org/officeDocument/2006/relationships" name="Other Operating Income (Details" sheetId="208" state="visible" r:id="rId208"/>
    <sheet xmlns:r="http://schemas.openxmlformats.org/officeDocument/2006/relationships" name="Other Operating Expenses (Detai" sheetId="209" state="visible" r:id="rId209"/>
    <sheet xmlns:r="http://schemas.openxmlformats.org/officeDocument/2006/relationships" name="Related Party Transactions (Det" sheetId="210" state="visible" r:id="rId210"/>
    <sheet xmlns:r="http://schemas.openxmlformats.org/officeDocument/2006/relationships" name="Related Party Transactions (D_2" sheetId="211" state="visible" r:id="rId211"/>
    <sheet xmlns:r="http://schemas.openxmlformats.org/officeDocument/2006/relationships" name="Related Party Transactions (D_3" sheetId="212" state="visible" r:id="rId212"/>
    <sheet xmlns:r="http://schemas.openxmlformats.org/officeDocument/2006/relationships" name="Related Party Transactions (D_4" sheetId="213" state="visible" r:id="rId213"/>
    <sheet xmlns:r="http://schemas.openxmlformats.org/officeDocument/2006/relationships" name="Related Party Transactions (D_5" sheetId="214" state="visible" r:id="rId214"/>
    <sheet xmlns:r="http://schemas.openxmlformats.org/officeDocument/2006/relationships" name="Fair Value of Financial Asset_3" sheetId="215" state="visible" r:id="rId215"/>
    <sheet xmlns:r="http://schemas.openxmlformats.org/officeDocument/2006/relationships" name="Fair Value of Financial Asset_4" sheetId="216" state="visible" r:id="rId216"/>
    <sheet xmlns:r="http://schemas.openxmlformats.org/officeDocument/2006/relationships" name="Fair Value of Financial Asset_5" sheetId="217" state="visible" r:id="rId217"/>
    <sheet xmlns:r="http://schemas.openxmlformats.org/officeDocument/2006/relationships" name="Fair Value of Financial Asset_6" sheetId="218" state="visible" r:id="rId218"/>
    <sheet xmlns:r="http://schemas.openxmlformats.org/officeDocument/2006/relationships" name="Fair Value of Financial Asset_7" sheetId="219" state="visible" r:id="rId219"/>
    <sheet xmlns:r="http://schemas.openxmlformats.org/officeDocument/2006/relationships" name="Fair Value of Financial Asset_8" sheetId="220" state="visible" r:id="rId220"/>
    <sheet xmlns:r="http://schemas.openxmlformats.org/officeDocument/2006/relationships" name="Fair Value of Financial Asset_9" sheetId="221" state="visible" r:id="rId221"/>
    <sheet xmlns:r="http://schemas.openxmlformats.org/officeDocument/2006/relationships" name="Fair Value of Financial Asse_10" sheetId="222" state="visible" r:id="rId222"/>
    <sheet xmlns:r="http://schemas.openxmlformats.org/officeDocument/2006/relationships" name="Maturity of Assets and Liabil_3" sheetId="223" state="visible" r:id="rId223"/>
    <sheet xmlns:r="http://schemas.openxmlformats.org/officeDocument/2006/relationships" name="Maturity of Assets and Liabil_4" sheetId="224" state="visible" r:id="rId224"/>
    <sheet xmlns:r="http://schemas.openxmlformats.org/officeDocument/2006/relationships" name="Risk Management (Details)" sheetId="225" state="visible" r:id="rId225"/>
    <sheet xmlns:r="http://schemas.openxmlformats.org/officeDocument/2006/relationships" name="Risk Management (Details) - Sch" sheetId="226" state="visible" r:id="rId226"/>
    <sheet xmlns:r="http://schemas.openxmlformats.org/officeDocument/2006/relationships" name="Risk Management (Details) - S_2" sheetId="227" state="visible" r:id="rId227"/>
    <sheet xmlns:r="http://schemas.openxmlformats.org/officeDocument/2006/relationships" name="Risk Management (Details) - S_3" sheetId="228" state="visible" r:id="rId228"/>
    <sheet xmlns:r="http://schemas.openxmlformats.org/officeDocument/2006/relationships" name="Risk Management (Details) - S_4" sheetId="229" state="visible" r:id="rId229"/>
    <sheet xmlns:r="http://schemas.openxmlformats.org/officeDocument/2006/relationships" name="Risk Management (Details) - S_5" sheetId="230" state="visible" r:id="rId230"/>
    <sheet xmlns:r="http://schemas.openxmlformats.org/officeDocument/2006/relationships" name="Risk Management (Details) - S_6" sheetId="231" state="visible" r:id="rId231"/>
    <sheet xmlns:r="http://schemas.openxmlformats.org/officeDocument/2006/relationships" name="Risk Management (Details) - S_7" sheetId="232" state="visible" r:id="rId232"/>
    <sheet xmlns:r="http://schemas.openxmlformats.org/officeDocument/2006/relationships" name="Risk Management (Details) - S_8" sheetId="233" state="visible" r:id="rId233"/>
    <sheet xmlns:r="http://schemas.openxmlformats.org/officeDocument/2006/relationships" name="Risk Management (Details) - S_9" sheetId="234" state="visible" r:id="rId234"/>
    <sheet xmlns:r="http://schemas.openxmlformats.org/officeDocument/2006/relationships" name="Risk Management (Details) - _10" sheetId="235" state="visible" r:id="rId235"/>
    <sheet xmlns:r="http://schemas.openxmlformats.org/officeDocument/2006/relationships" name="Risk Management (Details) - _11" sheetId="236" state="visible" r:id="rId236"/>
    <sheet xmlns:r="http://schemas.openxmlformats.org/officeDocument/2006/relationships" name="Risk Management (Details) - _12" sheetId="237" state="visible" r:id="rId237"/>
    <sheet xmlns:r="http://schemas.openxmlformats.org/officeDocument/2006/relationships" name="Risk Management (Details) - _13" sheetId="238" state="visible" r:id="rId238"/>
    <sheet xmlns:r="http://schemas.openxmlformats.org/officeDocument/2006/relationships" name="Risk Management (Details) - _14" sheetId="239" state="visible" r:id="rId239"/>
    <sheet xmlns:r="http://schemas.openxmlformats.org/officeDocument/2006/relationships" name="Risk Management (Details) - _15" sheetId="240" state="visible" r:id="rId240"/>
    <sheet xmlns:r="http://schemas.openxmlformats.org/officeDocument/2006/relationships" name="Risk Management (Details) - _16" sheetId="241" state="visible" r:id="rId241"/>
    <sheet xmlns:r="http://schemas.openxmlformats.org/officeDocument/2006/relationships" name="Risk Management (Details) - _17" sheetId="242" state="visible" r:id="rId242"/>
    <sheet xmlns:r="http://schemas.openxmlformats.org/officeDocument/2006/relationships" name="Risk Management (Details) - _18" sheetId="243" state="visible" r:id="rId243"/>
    <sheet xmlns:r="http://schemas.openxmlformats.org/officeDocument/2006/relationships" name="Risk Management (Details) - _19" sheetId="244" state="visible" r:id="rId244"/>
    <sheet xmlns:r="http://schemas.openxmlformats.org/officeDocument/2006/relationships" name="Risk Management (Details) - _20" sheetId="245" state="visible" r:id="rId245"/>
    <sheet xmlns:r="http://schemas.openxmlformats.org/officeDocument/2006/relationships" name="Risk Management (Details) - _21" sheetId="246" state="visible" r:id="rId246"/>
    <sheet xmlns:r="http://schemas.openxmlformats.org/officeDocument/2006/relationships" name="Risk Management (Details) - _22" sheetId="247" state="visible" r:id="rId247"/>
    <sheet xmlns:r="http://schemas.openxmlformats.org/officeDocument/2006/relationships" name="Risk Management (Details) - _23" sheetId="248" state="visible" r:id="rId248"/>
    <sheet xmlns:r="http://schemas.openxmlformats.org/officeDocument/2006/relationships" name="Subsequent Events (Details)" sheetId="249" state="visible" r:id="rId2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00000_);_(&quot;$ &quot;(#,##0.00000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styles" Target="styles.xml" Id="rId250"/><Relationship Type="http://schemas.openxmlformats.org/officeDocument/2006/relationships/theme" Target="theme/theme1.xml" Id="rId2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BANK OF CHILE</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01017081114</v>
      </c>
    </row>
    <row r="8">
      <c r="A8" s="4" t="inlineStr">
        <is>
          <t>Amendment Flag</t>
        </is>
      </c>
      <c r="B8" s="4" t="inlineStr">
        <is>
          <t>false</t>
        </is>
      </c>
    </row>
    <row r="9">
      <c r="A9" s="4" t="inlineStr">
        <is>
          <t>Entity Central Index Key</t>
        </is>
      </c>
      <c r="B9" s="4" t="inlineStr">
        <is>
          <t>000116112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Large Accelerated Filer</t>
        </is>
      </c>
    </row>
    <row r="13">
      <c r="A13" s="4" t="inlineStr">
        <is>
          <t>Entity Well-known Seasoned Issuer</t>
        </is>
      </c>
      <c r="B13" s="4" t="inlineStr">
        <is>
          <t>Yes</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File Number</t>
        </is>
      </c>
      <c r="B22" s="4" t="inlineStr">
        <is>
          <t>001-15266</t>
        </is>
      </c>
    </row>
    <row r="23">
      <c r="A23" s="4" t="inlineStr">
        <is>
          <t>Entity Incorporation, State or Country Code</t>
        </is>
      </c>
      <c r="B23" s="4" t="inlineStr">
        <is>
          <t>F3</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Estimates and Disclosures</t>
        </is>
      </c>
      <c r="B1" s="2" t="inlineStr">
        <is>
          <t>12 Months Ended</t>
        </is>
      </c>
    </row>
    <row r="2">
      <c r="B2" s="2" t="inlineStr">
        <is>
          <t>Dec. 31, 2020</t>
        </is>
      </c>
    </row>
    <row r="3">
      <c r="A3" s="3" t="inlineStr">
        <is>
          <t>Disclosure of changes in accounting policies, accounting estimates and errors [text block] [Abstract]</t>
        </is>
      </c>
    </row>
    <row r="4">
      <c r="A4" s="4" t="inlineStr">
        <is>
          <t>Changes in Accounting Policies, Estimates and Disclosures</t>
        </is>
      </c>
      <c r="B4" s="4" t="inlineStr">
        <is>
          <t>Changes in Accounting policies, Estimates and Disclosures: In March 2020, COVID-19 was declared as a global pandemic by the World
Health Organization. The uncertainty associated with the effects of this pandemic introduces greater complexity in developing reliable
estimates. Accordingly, during this year the Bank’s Management has reviewed
the relevant estimates and assumptions related to the expected credit lost models for the retail and wholesale portfolios, adjusting the
Probability of Default projection models (forward-looking) and Loss Given Default, with the aim of making them more responsive to the
nature of the current economic scenario due the COVID-19 pandemic. In accordance with IAS 8 accounting policies and changes in accounting
estimates, the impact of changes in the ECL models and assumptions resulted in an additional charge to income of Ch$154,518 million before
taxes. During the year ended December 31,
2020, there have been no additional accounting changes other than the one mentioned abo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sh and Cash Equivalents (Details) - Schedule of transactions in the course of collection $ in Thousands, $ in Millions</t>
        </is>
      </c>
      <c r="B1" s="2" t="inlineStr">
        <is>
          <t>Dec. 31, 2020CLP ($)</t>
        </is>
      </c>
      <c r="C1" s="2" t="inlineStr">
        <is>
          <t>Dec. 31, 2020USD ($)</t>
        </is>
      </c>
      <c r="D1" s="2" t="inlineStr">
        <is>
          <t>Dec. 31, 2019CLP ($)</t>
        </is>
      </c>
    </row>
    <row r="2">
      <c r="A2" s="3" t="inlineStr">
        <is>
          <t>Assets</t>
        </is>
      </c>
    </row>
    <row r="3">
      <c r="A3" s="4" t="inlineStr">
        <is>
          <t>Documents drawn on other banks (clearing)</t>
        </is>
      </c>
      <c r="B3" s="6" t="n">
        <v>123267</v>
      </c>
      <c r="D3" s="6" t="n">
        <v>222261</v>
      </c>
    </row>
    <row r="4">
      <c r="A4" s="4" t="inlineStr">
        <is>
          <t>Funds receivable</t>
        </is>
      </c>
      <c r="B4" s="5" t="n">
        <v>39985</v>
      </c>
      <c r="D4" s="5" t="n">
        <v>109159</v>
      </c>
    </row>
    <row r="5">
      <c r="A5" s="4" t="inlineStr">
        <is>
          <t>Subtotal transactions in the course of collection</t>
        </is>
      </c>
      <c r="B5" s="5" t="n">
        <v>163252</v>
      </c>
      <c r="C5" s="6" t="n">
        <v>229319</v>
      </c>
      <c r="D5" s="5" t="n">
        <v>331420</v>
      </c>
    </row>
    <row r="6">
      <c r="A6" s="3" t="inlineStr">
        <is>
          <t>Liabilities</t>
        </is>
      </c>
    </row>
    <row r="7">
      <c r="A7" s="4" t="inlineStr">
        <is>
          <t>Funds payable</t>
        </is>
      </c>
      <c r="B7" s="5" t="n">
        <v>-882944</v>
      </c>
      <c r="D7" s="5" t="n">
        <v>-98869</v>
      </c>
    </row>
    <row r="8">
      <c r="A8" s="4" t="inlineStr">
        <is>
          <t>Subtotal transactions in the course of payment</t>
        </is>
      </c>
      <c r="B8" s="5" t="n">
        <v>-882944</v>
      </c>
      <c r="D8" s="5" t="n">
        <v>-98869</v>
      </c>
    </row>
    <row r="9">
      <c r="A9" s="4" t="inlineStr">
        <is>
          <t>Total transactions in the course of collection</t>
        </is>
      </c>
      <c r="B9" s="6" t="n">
        <v>-719692</v>
      </c>
      <c r="D9" s="6" t="n">
        <v>2325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Held-for-Trading (Details) - CLP ($) $ in Millions</t>
        </is>
      </c>
      <c r="B1" s="2" t="inlineStr">
        <is>
          <t>12 Months Ended</t>
        </is>
      </c>
    </row>
    <row r="2">
      <c r="B2" s="2" t="inlineStr">
        <is>
          <t>Dec. 31, 2020</t>
        </is>
      </c>
      <c r="C2" s="2" t="inlineStr">
        <is>
          <t>Dec. 31, 2019</t>
        </is>
      </c>
    </row>
    <row r="3">
      <c r="A3" s="3" t="inlineStr">
        <is>
          <t>Financial Assets Held-for-Trading (Details) [Line Items]</t>
        </is>
      </c>
    </row>
    <row r="4">
      <c r="A4" s="4" t="inlineStr">
        <is>
          <t>Technical reserve</t>
        </is>
      </c>
      <c r="B4" s="6" t="n">
        <v>2986000</v>
      </c>
      <c r="C4" s="6" t="n">
        <v>699400</v>
      </c>
    </row>
    <row r="5">
      <c r="A5" s="4" t="inlineStr">
        <is>
          <t>Financial assets held-for-trading [Member] | Mortgage financial bonds [Member]</t>
        </is>
      </c>
    </row>
    <row r="6">
      <c r="A6" s="3" t="inlineStr">
        <is>
          <t>Financial Assets Held-for-Trading (Details) [Line Items]</t>
        </is>
      </c>
    </row>
    <row r="7">
      <c r="A7" s="4" t="inlineStr">
        <is>
          <t>Financial asset classified as held for trading which is presented as a reduction in debt issued</t>
        </is>
      </c>
      <c r="B7" s="5" t="n">
        <v>5156</v>
      </c>
      <c r="C7" s="5" t="n">
        <v>8029</v>
      </c>
    </row>
    <row r="8">
      <c r="A8" s="4" t="inlineStr">
        <is>
          <t>Financial assets held-for-trading [Member] | Instruments issued by the Chilean Governments and Central Bank of Chile [Member] | Other instruments with repurchase agreements [Member]</t>
        </is>
      </c>
    </row>
    <row r="9">
      <c r="A9" s="3" t="inlineStr">
        <is>
          <t>Financial Assets Held-for-Trading (Details) [Line Items]</t>
        </is>
      </c>
    </row>
    <row r="10">
      <c r="A10" s="4" t="inlineStr">
        <is>
          <t>Financial assets at fair value through profit or loss, classified as held for trading</t>
        </is>
      </c>
      <c r="B10" s="5" t="n">
        <v>217614</v>
      </c>
      <c r="C10" s="5" t="n">
        <v>15243</v>
      </c>
    </row>
    <row r="11">
      <c r="A11" s="4" t="inlineStr">
        <is>
          <t>Financial assets held-for-trading [Member] | Other instruments issued in Chile [Member] | Other instruments with repurchase agreements [Member]</t>
        </is>
      </c>
    </row>
    <row r="12">
      <c r="A12" s="3" t="inlineStr">
        <is>
          <t>Financial Assets Held-for-Trading (Details) [Line Items]</t>
        </is>
      </c>
    </row>
    <row r="13">
      <c r="A13" s="4" t="inlineStr">
        <is>
          <t>Financial assets at fair value through profit or loss, classified as held for trading</t>
        </is>
      </c>
      <c r="B13" s="6" t="n">
        <v>52809</v>
      </c>
      <c r="C13" s="5" t="n">
        <v>251158</v>
      </c>
    </row>
    <row r="14">
      <c r="A14" s="4" t="inlineStr">
        <is>
          <t>Comder Contraparte Central S.A [Member] | Financial assets held-for-trading [Member] | Instruments issued by the Chilean Governments and Central Bank of Chile [Member] | Other instruments [Member]</t>
        </is>
      </c>
    </row>
    <row r="15">
      <c r="A15" s="3" t="inlineStr">
        <is>
          <t>Financial Assets Held-for-Trading (Details) [Line Items]</t>
        </is>
      </c>
    </row>
    <row r="16">
      <c r="A16" s="4" t="inlineStr">
        <is>
          <t>Amount of other financial instruments maintained as collateral guaranteeing derivative contracts</t>
        </is>
      </c>
      <c r="C16" s="6" t="n">
        <v>5763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for-Trading (Details) - Schedule of financial assets held-for-trading - Financial Assets Held-for-Trading - CLP ($) $ in Millions</t>
        </is>
      </c>
      <c r="B1" s="2" t="inlineStr">
        <is>
          <t>Dec. 31, 2020</t>
        </is>
      </c>
      <c r="C1" s="2" t="inlineStr">
        <is>
          <t>Dec. 31, 2019</t>
        </is>
      </c>
    </row>
    <row r="2">
      <c r="A2" s="3" t="inlineStr">
        <is>
          <t>Instruments issued by the Chilean Government and Central Bank:</t>
        </is>
      </c>
    </row>
    <row r="3">
      <c r="A3" s="4" t="inlineStr">
        <is>
          <t>Financial assets held-for-trading</t>
        </is>
      </c>
      <c r="B3" s="6" t="n">
        <v>4666156</v>
      </c>
      <c r="C3" s="6" t="n">
        <v>1872355</v>
      </c>
    </row>
    <row r="4">
      <c r="A4" s="4" t="inlineStr">
        <is>
          <t>Instruments issued by the Chilean Governments and Central Bank of Chile [Member] | Central Bank bonds</t>
        </is>
      </c>
    </row>
    <row r="5">
      <c r="A5" s="3" t="inlineStr">
        <is>
          <t>Instruments issued by the Chilean Government and Central Bank:</t>
        </is>
      </c>
    </row>
    <row r="6">
      <c r="A6" s="4" t="inlineStr">
        <is>
          <t>Financial assets held-for-trading</t>
        </is>
      </c>
      <c r="B6" s="5" t="n">
        <v>3186</v>
      </c>
      <c r="C6" s="5" t="n">
        <v>16490</v>
      </c>
    </row>
    <row r="7">
      <c r="A7" s="4" t="inlineStr">
        <is>
          <t>Instruments issued by the Chilean Governments and Central Bank of Chile [Member] | Central Bank promissory notes</t>
        </is>
      </c>
    </row>
    <row r="8">
      <c r="A8" s="3" t="inlineStr">
        <is>
          <t>Instruments issued by the Chilean Government and Central Bank:</t>
        </is>
      </c>
    </row>
    <row r="9">
      <c r="A9" s="4" t="inlineStr">
        <is>
          <t>Financial assets held-for-trading</t>
        </is>
      </c>
      <c r="B9" s="5" t="n">
        <v>4006490</v>
      </c>
      <c r="C9" s="5" t="n">
        <v>1008035</v>
      </c>
    </row>
    <row r="10">
      <c r="A10" s="4" t="inlineStr">
        <is>
          <t>Instruments issued by the Chilean Governments and Central Bank of Chile [Member] | Other Instruments</t>
        </is>
      </c>
    </row>
    <row r="11">
      <c r="A11" s="3" t="inlineStr">
        <is>
          <t>Instruments issued by the Chilean Government and Central Bank:</t>
        </is>
      </c>
    </row>
    <row r="12">
      <c r="A12" s="4" t="inlineStr">
        <is>
          <t>Financial assets held-for-trading</t>
        </is>
      </c>
      <c r="B12" s="5" t="n">
        <v>149616</v>
      </c>
      <c r="C12" s="5" t="n">
        <v>99164</v>
      </c>
    </row>
    <row r="13">
      <c r="A13" s="4" t="inlineStr">
        <is>
          <t>Other instruments issued in Chile | Other Instruments</t>
        </is>
      </c>
    </row>
    <row r="14">
      <c r="A14" s="3" t="inlineStr">
        <is>
          <t>Instruments issued by the Chilean Government and Central Bank:</t>
        </is>
      </c>
    </row>
    <row r="15">
      <c r="A15" s="4" t="inlineStr">
        <is>
          <t>Financial assets held-for-trading</t>
        </is>
      </c>
      <c r="B15" s="5" t="n">
        <v>1003</v>
      </c>
      <c r="C15" s="5" t="n">
        <v>3272</v>
      </c>
    </row>
    <row r="16">
      <c r="A16" s="4" t="inlineStr">
        <is>
          <t>Other instruments issued in Chile | Bonds From Other Domestic Companies</t>
        </is>
      </c>
    </row>
    <row r="17">
      <c r="A17" s="3" t="inlineStr">
        <is>
          <t>Instruments issued by the Chilean Government and Central Bank:</t>
        </is>
      </c>
    </row>
    <row r="18">
      <c r="A18" s="4" t="inlineStr">
        <is>
          <t>Financial assets held-for-trading</t>
        </is>
      </c>
      <c r="B18" s="5" t="n">
        <v>5396</v>
      </c>
      <c r="C18" s="5" t="n">
        <v>1556</v>
      </c>
    </row>
    <row r="19">
      <c r="A19" s="4" t="inlineStr">
        <is>
          <t>Other instruments issued in Chile | Bonds From Domestic Banks</t>
        </is>
      </c>
    </row>
    <row r="20">
      <c r="A20" s="3" t="inlineStr">
        <is>
          <t>Instruments issued by the Chilean Government and Central Bank:</t>
        </is>
      </c>
    </row>
    <row r="21">
      <c r="A21" s="4" t="inlineStr">
        <is>
          <t>Financial assets held-for-trading</t>
        </is>
      </c>
      <c r="B21" s="5" t="n">
        <v>5494</v>
      </c>
      <c r="C21" s="5" t="n">
        <v>55094</v>
      </c>
    </row>
    <row r="22">
      <c r="A22" s="4" t="inlineStr">
        <is>
          <t>Other instruments issued in Chile | Deposits in domestic banks</t>
        </is>
      </c>
    </row>
    <row r="23">
      <c r="A23" s="3" t="inlineStr">
        <is>
          <t>Instruments issued by the Chilean Government and Central Bank:</t>
        </is>
      </c>
    </row>
    <row r="24">
      <c r="A24" s="4" t="inlineStr">
        <is>
          <t>Financial assets held-for-trading</t>
        </is>
      </c>
      <c r="B24" s="5" t="n">
        <v>93905</v>
      </c>
      <c r="C24" s="5" t="n">
        <v>315415</v>
      </c>
    </row>
    <row r="25">
      <c r="A25" s="4" t="inlineStr">
        <is>
          <t>Instruments Issued By Foreign Institutions [Member] | Other Instruments</t>
        </is>
      </c>
    </row>
    <row r="26">
      <c r="A26" s="3" t="inlineStr">
        <is>
          <t>Instruments issued by the Chilean Government and Central Bank:</t>
        </is>
      </c>
    </row>
    <row r="27">
      <c r="A27" s="4" t="inlineStr">
        <is>
          <t>Financial assets held-for-trading</t>
        </is>
      </c>
      <c r="B27" s="5" t="n">
        <v>164</v>
      </c>
      <c r="C27" s="4" t="inlineStr">
        <is>
          <t xml:space="preserve"> </t>
        </is>
      </c>
    </row>
    <row r="28">
      <c r="A28" s="4" t="inlineStr">
        <is>
          <t>Mutual fund investments | Funds managed by related companies</t>
        </is>
      </c>
    </row>
    <row r="29">
      <c r="A29" s="3" t="inlineStr">
        <is>
          <t>Instruments issued by the Chilean Government and Central Bank:</t>
        </is>
      </c>
    </row>
    <row r="30">
      <c r="A30" s="4" t="inlineStr">
        <is>
          <t>Financial assets held-for-trading</t>
        </is>
      </c>
      <c r="B30" s="5" t="n">
        <v>400902</v>
      </c>
      <c r="C30" s="5" t="n">
        <v>373329</v>
      </c>
    </row>
    <row r="31">
      <c r="A31" s="4" t="inlineStr">
        <is>
          <t>Mutual fund investments | Funds managed by third-party</t>
        </is>
      </c>
    </row>
    <row r="32">
      <c r="A32" s="3" t="inlineStr">
        <is>
          <t>Instruments issued by the Chilean Government and Central Bank:</t>
        </is>
      </c>
    </row>
    <row r="33">
      <c r="A33" s="4" t="inlineStr">
        <is>
          <t>Financial assets held-for-trading</t>
        </is>
      </c>
      <c r="B33" s="4" t="inlineStr">
        <is>
          <t xml:space="preserve"> </t>
        </is>
      </c>
      <c r="C3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der Resale Agreements and Obligations Under Repurchase Agreements (Details) - USD ($) $ in Millions</t>
        </is>
      </c>
      <c r="B1" s="2" t="inlineStr">
        <is>
          <t>Dec. 31, 2020</t>
        </is>
      </c>
      <c r="C1" s="2" t="inlineStr">
        <is>
          <t>Dec. 31, 2019</t>
        </is>
      </c>
    </row>
    <row r="2">
      <c r="A2" s="3" t="inlineStr">
        <is>
          <t>Investments Under Resale Agreements and Obligations Under Repurchase Agreements (Details) [Line Items]</t>
        </is>
      </c>
    </row>
    <row r="3">
      <c r="A3" s="4" t="inlineStr">
        <is>
          <t>Fair value</t>
        </is>
      </c>
      <c r="B3" s="6" t="n">
        <v>82585</v>
      </c>
      <c r="C3" s="6" t="n">
        <v>142370</v>
      </c>
    </row>
    <row r="4">
      <c r="A4" s="4" t="inlineStr">
        <is>
          <t>Repurchase Agreement and Securities Lending [Member]</t>
        </is>
      </c>
    </row>
    <row r="5">
      <c r="A5" s="3" t="inlineStr">
        <is>
          <t>Investments Under Resale Agreements and Obligations Under Repurchase Agreements (Details) [Line Items]</t>
        </is>
      </c>
    </row>
    <row r="6">
      <c r="A6" s="4" t="inlineStr">
        <is>
          <t>Fair value</t>
        </is>
      </c>
      <c r="B6" s="6" t="n">
        <v>288523</v>
      </c>
      <c r="C6" s="6" t="n">
        <v>30559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der Resale Agreements and Obligations Under Repurchase Agreements (Details) - Schedule of receivables from repurchase agreements and security borrowing - CLP ($) $ in Millions</t>
        </is>
      </c>
      <c r="B1" s="2" t="inlineStr">
        <is>
          <t>Dec. 31, 2020</t>
        </is>
      </c>
      <c r="C1" s="2" t="inlineStr">
        <is>
          <t>Dec. 31, 2019</t>
        </is>
      </c>
    </row>
    <row r="2">
      <c r="A2" s="3" t="inlineStr">
        <is>
          <t>Instruments issued by the Chilean Governments and Central Bank of Chile</t>
        </is>
      </c>
    </row>
    <row r="3">
      <c r="A3" s="4" t="inlineStr">
        <is>
          <t>Receivables from repurchase agreements and security borrowing</t>
        </is>
      </c>
      <c r="B3" s="6" t="n">
        <v>76407</v>
      </c>
      <c r="C3" s="6" t="n">
        <v>142329</v>
      </c>
    </row>
    <row r="4">
      <c r="A4" s="4" t="inlineStr">
        <is>
          <t>Instruments issued by the Chilean Governments and Central Bank of Chile [Member]</t>
        </is>
      </c>
    </row>
    <row r="5">
      <c r="A5" s="3" t="inlineStr">
        <is>
          <t>Instruments issued by the Chilean Governments and Central Bank of Chile</t>
        </is>
      </c>
    </row>
    <row r="6">
      <c r="A6" s="4" t="inlineStr">
        <is>
          <t>Receivables from repurchase agreements and security borrowing</t>
        </is>
      </c>
      <c r="B6" s="5" t="n">
        <v>10006</v>
      </c>
      <c r="C6" s="5" t="n">
        <v>29643</v>
      </c>
    </row>
    <row r="7">
      <c r="A7" s="4" t="inlineStr">
        <is>
          <t>Instruments issued by the Chilean Governments and Central Bank of Chile [Member] | Central Bank bonds [Member]</t>
        </is>
      </c>
    </row>
    <row r="8">
      <c r="A8" s="3" t="inlineStr">
        <is>
          <t>Instruments issued by the Chilean Governments and Central Bank of Chile</t>
        </is>
      </c>
    </row>
    <row r="9">
      <c r="A9" s="4" t="inlineStr">
        <is>
          <t>Receivables from repurchase agreements and security borrowing</t>
        </is>
      </c>
      <c r="C9" s="5" t="n">
        <v>11184</v>
      </c>
    </row>
    <row r="10">
      <c r="A10" s="4" t="inlineStr">
        <is>
          <t>Instruments issued by the Chilean Governments and Central Bank of Chile [Member] | Central Bank promissory notes [Member]</t>
        </is>
      </c>
    </row>
    <row r="11">
      <c r="A11" s="3" t="inlineStr">
        <is>
          <t>Instruments issued by the Chilean Governments and Central Bank of Chile</t>
        </is>
      </c>
    </row>
    <row r="12">
      <c r="A12" s="4" t="inlineStr">
        <is>
          <t>Receivables from repurchase agreements and security borrowing</t>
        </is>
      </c>
      <c r="B12" s="4" t="inlineStr">
        <is>
          <t xml:space="preserve"> </t>
        </is>
      </c>
    </row>
    <row r="13">
      <c r="A13" s="4" t="inlineStr">
        <is>
          <t>Instruments issued by the Chilean Governments and Central Bank of Chile [Member] | Other instruments issued by the Chilean Government and Central Bank [Member]</t>
        </is>
      </c>
    </row>
    <row r="14">
      <c r="A14" s="3" t="inlineStr">
        <is>
          <t>Instruments issued by the Chilean Governments and Central Bank of Chile</t>
        </is>
      </c>
    </row>
    <row r="15">
      <c r="A15" s="4" t="inlineStr">
        <is>
          <t>Receivables from repurchase agreements and security borrowing</t>
        </is>
      </c>
      <c r="B15" s="5" t="n">
        <v>10006</v>
      </c>
      <c r="C15" s="5" t="n">
        <v>18459</v>
      </c>
    </row>
    <row r="16">
      <c r="A16" s="4" t="inlineStr">
        <is>
          <t>Other Instruments Issued In Chile [Member]</t>
        </is>
      </c>
    </row>
    <row r="17">
      <c r="A17" s="3" t="inlineStr">
        <is>
          <t>Instruments issued by the Chilean Governments and Central Bank of Chile</t>
        </is>
      </c>
    </row>
    <row r="18">
      <c r="A18" s="4" t="inlineStr">
        <is>
          <t>Receivables from repurchase agreements and security borrowing</t>
        </is>
      </c>
      <c r="B18" s="5" t="n">
        <v>66401</v>
      </c>
      <c r="C18" s="5" t="n">
        <v>112686</v>
      </c>
    </row>
    <row r="19">
      <c r="A19" s="4" t="inlineStr">
        <is>
          <t>Other Instruments Issued In Chile [Member] | Deposit promissory notes from domestic banks [Member]</t>
        </is>
      </c>
    </row>
    <row r="20">
      <c r="A20" s="3" t="inlineStr">
        <is>
          <t>Instruments issued by the Chilean Governments and Central Bank of Chile</t>
        </is>
      </c>
    </row>
    <row r="21">
      <c r="A21" s="4" t="inlineStr">
        <is>
          <t>Receivables from repurchase agreements and security borrowing</t>
        </is>
      </c>
      <c r="B21" s="4" t="inlineStr">
        <is>
          <t xml:space="preserve"> </t>
        </is>
      </c>
      <c r="C21" s="4" t="inlineStr">
        <is>
          <t xml:space="preserve"> </t>
        </is>
      </c>
    </row>
    <row r="22">
      <c r="A22" s="4" t="inlineStr">
        <is>
          <t>Other Instruments Issued In Chile [Member] | Mortgage Bonds From Domestic Banks [Member]</t>
        </is>
      </c>
    </row>
    <row r="23">
      <c r="A23" s="3" t="inlineStr">
        <is>
          <t>Instruments issued by the Chilean Governments and Central Bank of Chile</t>
        </is>
      </c>
    </row>
    <row r="24">
      <c r="A24" s="4" t="inlineStr">
        <is>
          <t>Receivables from repurchase agreements and security borrowing</t>
        </is>
      </c>
      <c r="B24" s="4" t="inlineStr">
        <is>
          <t xml:space="preserve"> </t>
        </is>
      </c>
      <c r="C24" s="4" t="inlineStr">
        <is>
          <t xml:space="preserve"> </t>
        </is>
      </c>
    </row>
    <row r="25">
      <c r="A25" s="4" t="inlineStr">
        <is>
          <t>Other Instruments Issued In Chile [Member] | Bonds from domestic banks</t>
        </is>
      </c>
    </row>
    <row r="26">
      <c r="A26" s="3" t="inlineStr">
        <is>
          <t>Instruments issued by the Chilean Governments and Central Bank of Chile</t>
        </is>
      </c>
    </row>
    <row r="27">
      <c r="A27" s="4" t="inlineStr">
        <is>
          <t>Receivables from repurchase agreements and security borrowing</t>
        </is>
      </c>
      <c r="C27" s="5" t="n">
        <v>15407</v>
      </c>
    </row>
    <row r="28">
      <c r="A28" s="4" t="inlineStr">
        <is>
          <t>Other Instruments Issued In Chile [Member] | Deposits in domestic banks [Member]</t>
        </is>
      </c>
    </row>
    <row r="29">
      <c r="A29" s="3" t="inlineStr">
        <is>
          <t>Instruments issued by the Chilean Governments and Central Bank of Chile</t>
        </is>
      </c>
    </row>
    <row r="30">
      <c r="A30" s="4" t="inlineStr">
        <is>
          <t>Receivables from repurchase agreements and security borrowing</t>
        </is>
      </c>
      <c r="B30" s="4" t="inlineStr">
        <is>
          <t xml:space="preserve"> </t>
        </is>
      </c>
    </row>
    <row r="31">
      <c r="A31" s="4" t="inlineStr">
        <is>
          <t>Other Instruments Issued In Chile [Member] | Bonds From Other Chilean Companies [Member]</t>
        </is>
      </c>
    </row>
    <row r="32">
      <c r="A32" s="3" t="inlineStr">
        <is>
          <t>Instruments issued by the Chilean Governments and Central Bank of Chile</t>
        </is>
      </c>
    </row>
    <row r="33">
      <c r="A33" s="4" t="inlineStr">
        <is>
          <t>Receivables from repurchase agreements and security borrowing</t>
        </is>
      </c>
      <c r="B33" s="4" t="inlineStr">
        <is>
          <t xml:space="preserve"> </t>
        </is>
      </c>
      <c r="C33" s="4" t="inlineStr">
        <is>
          <t xml:space="preserve"> </t>
        </is>
      </c>
    </row>
    <row r="34">
      <c r="A34" s="4" t="inlineStr">
        <is>
          <t>Other Instruments Issued In Chile [Member] | Other Instruments</t>
        </is>
      </c>
    </row>
    <row r="35">
      <c r="A35" s="3" t="inlineStr">
        <is>
          <t>Instruments issued by the Chilean Governments and Central Bank of Chile</t>
        </is>
      </c>
    </row>
    <row r="36">
      <c r="A36" s="4" t="inlineStr">
        <is>
          <t>Receivables from repurchase agreements and security borrowing</t>
        </is>
      </c>
      <c r="B36" s="5" t="n">
        <v>66401</v>
      </c>
      <c r="C36" s="5" t="n">
        <v>97279</v>
      </c>
    </row>
    <row r="37">
      <c r="A37" s="4" t="inlineStr">
        <is>
          <t>Instruments Issued By Foreign Institutions [Member]</t>
        </is>
      </c>
    </row>
    <row r="38">
      <c r="A38" s="3" t="inlineStr">
        <is>
          <t>Instruments issued by the Chilean Governments and Central Bank of Chile</t>
        </is>
      </c>
    </row>
    <row r="39">
      <c r="A39" s="4" t="inlineStr">
        <is>
          <t>Receivables from repurchase agreements and security borrowing</t>
        </is>
      </c>
      <c r="B39" s="4" t="inlineStr">
        <is>
          <t xml:space="preserve"> </t>
        </is>
      </c>
      <c r="C39" s="4" t="inlineStr">
        <is>
          <t xml:space="preserve"> </t>
        </is>
      </c>
    </row>
    <row r="40">
      <c r="A40" s="4" t="inlineStr">
        <is>
          <t>Instruments Issued By Foreign Institutions [Member] | Other Instruments</t>
        </is>
      </c>
    </row>
    <row r="41">
      <c r="A41" s="3" t="inlineStr">
        <is>
          <t>Instruments issued by the Chilean Governments and Central Bank of Chile</t>
        </is>
      </c>
    </row>
    <row r="42">
      <c r="A42" s="4" t="inlineStr">
        <is>
          <t>Receivables from repurchase agreements and security borrowing</t>
        </is>
      </c>
      <c r="B42" s="4" t="inlineStr">
        <is>
          <t xml:space="preserve"> </t>
        </is>
      </c>
      <c r="C42" s="4" t="inlineStr">
        <is>
          <t xml:space="preserve"> </t>
        </is>
      </c>
    </row>
    <row r="43">
      <c r="A43" s="4" t="inlineStr">
        <is>
          <t>Instruments Issued By Foreign Institutions [Member] | Instruments from foreign governments or Central Bank [Member]</t>
        </is>
      </c>
    </row>
    <row r="44">
      <c r="A44" s="3" t="inlineStr">
        <is>
          <t>Instruments issued by the Chilean Governments and Central Bank of Chile</t>
        </is>
      </c>
    </row>
    <row r="45">
      <c r="A45" s="4" t="inlineStr">
        <is>
          <t>Receivables from repurchase agreements and security borrowing</t>
        </is>
      </c>
      <c r="B45" s="4" t="inlineStr">
        <is>
          <t xml:space="preserve"> </t>
        </is>
      </c>
      <c r="C45" s="4" t="inlineStr">
        <is>
          <t xml:space="preserve"> </t>
        </is>
      </c>
    </row>
    <row r="46">
      <c r="A46" s="4" t="inlineStr">
        <is>
          <t>Up to 1 month [Member]</t>
        </is>
      </c>
    </row>
    <row r="47">
      <c r="A47" s="3" t="inlineStr">
        <is>
          <t>Instruments issued by the Chilean Governments and Central Bank of Chile</t>
        </is>
      </c>
    </row>
    <row r="48">
      <c r="A48" s="4" t="inlineStr">
        <is>
          <t>Receivables from repurchase agreements and security borrowing</t>
        </is>
      </c>
      <c r="B48" s="5" t="n">
        <v>39095</v>
      </c>
      <c r="C48" s="5" t="n">
        <v>102057</v>
      </c>
    </row>
    <row r="49">
      <c r="A49" s="4" t="inlineStr">
        <is>
          <t>Up to 1 month [Member] | Instruments issued by the Chilean Governments and Central Bank of Chile [Member]</t>
        </is>
      </c>
    </row>
    <row r="50">
      <c r="A50" s="3" t="inlineStr">
        <is>
          <t>Instruments issued by the Chilean Governments and Central Bank of Chile</t>
        </is>
      </c>
    </row>
    <row r="51">
      <c r="A51" s="4" t="inlineStr">
        <is>
          <t>Receivables from repurchase agreements and security borrowing</t>
        </is>
      </c>
      <c r="B51" s="5" t="n">
        <v>10006</v>
      </c>
      <c r="C51" s="5" t="n">
        <v>29643</v>
      </c>
    </row>
    <row r="52">
      <c r="A52" s="4" t="inlineStr">
        <is>
          <t>Up to 1 month [Member] | Instruments issued by the Chilean Governments and Central Bank of Chile [Member] | Central Bank bonds [Member]</t>
        </is>
      </c>
    </row>
    <row r="53">
      <c r="A53" s="3" t="inlineStr">
        <is>
          <t>Instruments issued by the Chilean Governments and Central Bank of Chile</t>
        </is>
      </c>
    </row>
    <row r="54">
      <c r="A54" s="4" t="inlineStr">
        <is>
          <t>Receivables from repurchase agreements and security borrowing</t>
        </is>
      </c>
      <c r="C54" s="5" t="n">
        <v>11184</v>
      </c>
    </row>
    <row r="55">
      <c r="A55" s="4" t="inlineStr">
        <is>
          <t>Up to 1 month [Member] | Instruments issued by the Chilean Governments and Central Bank of Chile [Member] | Central Bank promissory notes [Member]</t>
        </is>
      </c>
    </row>
    <row r="56">
      <c r="A56" s="3" t="inlineStr">
        <is>
          <t>Instruments issued by the Chilean Governments and Central Bank of Chile</t>
        </is>
      </c>
    </row>
    <row r="57">
      <c r="A57" s="4" t="inlineStr">
        <is>
          <t>Receivables from repurchase agreements and security borrowing</t>
        </is>
      </c>
      <c r="B57" s="4" t="inlineStr">
        <is>
          <t xml:space="preserve"> </t>
        </is>
      </c>
    </row>
    <row r="58">
      <c r="A58" s="4" t="inlineStr">
        <is>
          <t>Up to 1 month [Member] | Instruments issued by the Chilean Governments and Central Bank of Chile [Member] | Other instruments issued by the Chilean Government and Central Bank [Member]</t>
        </is>
      </c>
    </row>
    <row r="59">
      <c r="A59" s="3" t="inlineStr">
        <is>
          <t>Instruments issued by the Chilean Governments and Central Bank of Chile</t>
        </is>
      </c>
    </row>
    <row r="60">
      <c r="A60" s="4" t="inlineStr">
        <is>
          <t>Receivables from repurchase agreements and security borrowing</t>
        </is>
      </c>
      <c r="B60" s="5" t="n">
        <v>10006</v>
      </c>
      <c r="C60" s="5" t="n">
        <v>18459</v>
      </c>
    </row>
    <row r="61">
      <c r="A61" s="4" t="inlineStr">
        <is>
          <t>Up to 1 month [Member] | Other Instruments Issued In Chile [Member]</t>
        </is>
      </c>
    </row>
    <row r="62">
      <c r="A62" s="3" t="inlineStr">
        <is>
          <t>Instruments issued by the Chilean Governments and Central Bank of Chile</t>
        </is>
      </c>
    </row>
    <row r="63">
      <c r="A63" s="4" t="inlineStr">
        <is>
          <t>Receivables from repurchase agreements and security borrowing</t>
        </is>
      </c>
      <c r="B63" s="5" t="n">
        <v>29089</v>
      </c>
      <c r="C63" s="5" t="n">
        <v>72414</v>
      </c>
    </row>
    <row r="64">
      <c r="A64" s="4" t="inlineStr">
        <is>
          <t>Up to 1 month [Member] | Other Instruments Issued In Chile [Member] | Deposit promissory notes from domestic banks [Member]</t>
        </is>
      </c>
    </row>
    <row r="65">
      <c r="A65" s="3" t="inlineStr">
        <is>
          <t>Instruments issued by the Chilean Governments and Central Bank of Chile</t>
        </is>
      </c>
    </row>
    <row r="66">
      <c r="A66" s="4" t="inlineStr">
        <is>
          <t>Receivables from repurchase agreements and security borrowing</t>
        </is>
      </c>
      <c r="B66" s="4" t="inlineStr">
        <is>
          <t xml:space="preserve"> </t>
        </is>
      </c>
      <c r="C66" s="4" t="inlineStr">
        <is>
          <t xml:space="preserve"> </t>
        </is>
      </c>
    </row>
    <row r="67">
      <c r="A67" s="4" t="inlineStr">
        <is>
          <t>Up to 1 month [Member] | Other Instruments Issued In Chile [Member] | Mortgage Bonds From Domestic Banks [Member]</t>
        </is>
      </c>
    </row>
    <row r="68">
      <c r="A68" s="3" t="inlineStr">
        <is>
          <t>Instruments issued by the Chilean Governments and Central Bank of Chile</t>
        </is>
      </c>
    </row>
    <row r="69">
      <c r="A69" s="4" t="inlineStr">
        <is>
          <t>Receivables from repurchase agreements and security borrowing</t>
        </is>
      </c>
      <c r="B69" s="4" t="inlineStr">
        <is>
          <t xml:space="preserve"> </t>
        </is>
      </c>
      <c r="C69" s="4" t="inlineStr">
        <is>
          <t xml:space="preserve"> </t>
        </is>
      </c>
    </row>
    <row r="70">
      <c r="A70" s="4" t="inlineStr">
        <is>
          <t>Up to 1 month [Member] | Other Instruments Issued In Chile [Member] | Bonds from domestic banks</t>
        </is>
      </c>
    </row>
    <row r="71">
      <c r="A71" s="3" t="inlineStr">
        <is>
          <t>Instruments issued by the Chilean Governments and Central Bank of Chile</t>
        </is>
      </c>
    </row>
    <row r="72">
      <c r="A72" s="4" t="inlineStr">
        <is>
          <t>Receivables from repurchase agreements and security borrowing</t>
        </is>
      </c>
      <c r="C72" s="5" t="n">
        <v>15407</v>
      </c>
    </row>
    <row r="73">
      <c r="A73" s="4" t="inlineStr">
        <is>
          <t>Up to 1 month [Member] | Other Instruments Issued In Chile [Member] | Deposits in domestic banks [Member]</t>
        </is>
      </c>
    </row>
    <row r="74">
      <c r="A74" s="3" t="inlineStr">
        <is>
          <t>Instruments issued by the Chilean Governments and Central Bank of Chile</t>
        </is>
      </c>
    </row>
    <row r="75">
      <c r="A75" s="4" t="inlineStr">
        <is>
          <t>Receivables from repurchase agreements and security borrowing</t>
        </is>
      </c>
      <c r="B75" s="4" t="inlineStr">
        <is>
          <t xml:space="preserve"> </t>
        </is>
      </c>
    </row>
    <row r="76">
      <c r="A76" s="4" t="inlineStr">
        <is>
          <t>Up to 1 month [Member] | Other Instruments Issued In Chile [Member] | Bonds From Other Chilean Companies [Member]</t>
        </is>
      </c>
    </row>
    <row r="77">
      <c r="A77" s="3" t="inlineStr">
        <is>
          <t>Instruments issued by the Chilean Governments and Central Bank of Chile</t>
        </is>
      </c>
    </row>
    <row r="78">
      <c r="A78" s="4" t="inlineStr">
        <is>
          <t>Receivables from repurchase agreements and security borrowing</t>
        </is>
      </c>
      <c r="B78" s="4" t="inlineStr">
        <is>
          <t xml:space="preserve"> </t>
        </is>
      </c>
      <c r="C78" s="4" t="inlineStr">
        <is>
          <t xml:space="preserve"> </t>
        </is>
      </c>
    </row>
    <row r="79">
      <c r="A79" s="4" t="inlineStr">
        <is>
          <t>Up to 1 month [Member] | Other Instruments Issued In Chile [Member] | Other Instruments</t>
        </is>
      </c>
    </row>
    <row r="80">
      <c r="A80" s="3" t="inlineStr">
        <is>
          <t>Instruments issued by the Chilean Governments and Central Bank of Chile</t>
        </is>
      </c>
    </row>
    <row r="81">
      <c r="A81" s="4" t="inlineStr">
        <is>
          <t>Receivables from repurchase agreements and security borrowing</t>
        </is>
      </c>
      <c r="B81" s="5" t="n">
        <v>29089</v>
      </c>
      <c r="C81" s="5" t="n">
        <v>57007</v>
      </c>
    </row>
    <row r="82">
      <c r="A82" s="4" t="inlineStr">
        <is>
          <t>Up to 1 month [Member] | Instruments Issued By Foreign Institutions [Member]</t>
        </is>
      </c>
    </row>
    <row r="83">
      <c r="A83" s="3" t="inlineStr">
        <is>
          <t>Instruments issued by the Chilean Governments and Central Bank of Chile</t>
        </is>
      </c>
    </row>
    <row r="84">
      <c r="A84" s="4" t="inlineStr">
        <is>
          <t>Receivables from repurchase agreements and security borrowing</t>
        </is>
      </c>
      <c r="B84" s="4" t="inlineStr">
        <is>
          <t xml:space="preserve"> </t>
        </is>
      </c>
      <c r="C84" s="4" t="inlineStr">
        <is>
          <t xml:space="preserve"> </t>
        </is>
      </c>
    </row>
    <row r="85">
      <c r="A85" s="4" t="inlineStr">
        <is>
          <t>Up to 1 month [Member] | Instruments Issued By Foreign Institutions [Member] | Other Instruments</t>
        </is>
      </c>
    </row>
    <row r="86">
      <c r="A86" s="3" t="inlineStr">
        <is>
          <t>Instruments issued by the Chilean Governments and Central Bank of Chile</t>
        </is>
      </c>
    </row>
    <row r="87">
      <c r="A87" s="4" t="inlineStr">
        <is>
          <t>Receivables from repurchase agreements and security borrowing</t>
        </is>
      </c>
      <c r="B87" s="4" t="inlineStr">
        <is>
          <t xml:space="preserve"> </t>
        </is>
      </c>
      <c r="C87" s="4" t="inlineStr">
        <is>
          <t xml:space="preserve"> </t>
        </is>
      </c>
    </row>
    <row r="88">
      <c r="A88" s="4" t="inlineStr">
        <is>
          <t>Up to 1 month [Member] | Instruments Issued By Foreign Institutions [Member] | Instruments from foreign governments or Central Bank [Member]</t>
        </is>
      </c>
    </row>
    <row r="89">
      <c r="A89" s="3" t="inlineStr">
        <is>
          <t>Instruments issued by the Chilean Governments and Central Bank of Chile</t>
        </is>
      </c>
    </row>
    <row r="90">
      <c r="A90" s="4" t="inlineStr">
        <is>
          <t>Receivables from repurchase agreements and security borrowing</t>
        </is>
      </c>
      <c r="B90" s="4" t="inlineStr">
        <is>
          <t xml:space="preserve"> </t>
        </is>
      </c>
      <c r="C90" s="4" t="inlineStr">
        <is>
          <t xml:space="preserve"> </t>
        </is>
      </c>
    </row>
    <row r="91">
      <c r="A91" s="4" t="inlineStr">
        <is>
          <t>Over 1 month and up to 3 months [Member]</t>
        </is>
      </c>
    </row>
    <row r="92">
      <c r="A92" s="3" t="inlineStr">
        <is>
          <t>Instruments issued by the Chilean Governments and Central Bank of Chile</t>
        </is>
      </c>
    </row>
    <row r="93">
      <c r="A93" s="4" t="inlineStr">
        <is>
          <t>Receivables from repurchase agreements and security borrowing</t>
        </is>
      </c>
      <c r="B93" s="5" t="n">
        <v>20591</v>
      </c>
      <c r="C93" s="5" t="n">
        <v>29393</v>
      </c>
    </row>
    <row r="94">
      <c r="A94" s="4" t="inlineStr">
        <is>
          <t>Over 1 month and up to 3 months [Member] | Instruments issued by the Chilean Governments and Central Bank of Chile [Member]</t>
        </is>
      </c>
    </row>
    <row r="95">
      <c r="A95" s="3" t="inlineStr">
        <is>
          <t>Instruments issued by the Chilean Governments and Central Bank of Chile</t>
        </is>
      </c>
    </row>
    <row r="96">
      <c r="A96" s="4" t="inlineStr">
        <is>
          <t>Receivables from repurchase agreements and security borrowing</t>
        </is>
      </c>
      <c r="B96" s="4" t="inlineStr">
        <is>
          <t xml:space="preserve"> </t>
        </is>
      </c>
      <c r="C96" s="4" t="inlineStr">
        <is>
          <t xml:space="preserve"> </t>
        </is>
      </c>
    </row>
    <row r="97">
      <c r="A97" s="4" t="inlineStr">
        <is>
          <t>Over 1 month and up to 3 months [Member] | Instruments issued by the Chilean Governments and Central Bank of Chile [Member] | Central Bank bonds [Member]</t>
        </is>
      </c>
    </row>
    <row r="98">
      <c r="A98" s="3" t="inlineStr">
        <is>
          <t>Instruments issued by the Chilean Governments and Central Bank of Chile</t>
        </is>
      </c>
    </row>
    <row r="99">
      <c r="A99" s="4" t="inlineStr">
        <is>
          <t>Receivables from repurchase agreements and security borrowing</t>
        </is>
      </c>
      <c r="B99" s="4" t="inlineStr">
        <is>
          <t xml:space="preserve"> </t>
        </is>
      </c>
      <c r="C99" s="4" t="inlineStr">
        <is>
          <t xml:space="preserve"> </t>
        </is>
      </c>
    </row>
    <row r="100">
      <c r="A100" s="4" t="inlineStr">
        <is>
          <t>Over 1 month and up to 3 months [Member] | Instruments issued by the Chilean Governments and Central Bank of Chile [Member] | Central Bank promissory notes [Member]</t>
        </is>
      </c>
    </row>
    <row r="101">
      <c r="A101" s="3" t="inlineStr">
        <is>
          <t>Instruments issued by the Chilean Governments and Central Bank of Chile</t>
        </is>
      </c>
    </row>
    <row r="102">
      <c r="A102" s="4" t="inlineStr">
        <is>
          <t>Receivables from repurchase agreements and security borrowing</t>
        </is>
      </c>
      <c r="B102" s="4" t="inlineStr">
        <is>
          <t xml:space="preserve"> </t>
        </is>
      </c>
      <c r="C102" s="4" t="inlineStr">
        <is>
          <t xml:space="preserve"> </t>
        </is>
      </c>
    </row>
    <row r="103">
      <c r="A103" s="4" t="inlineStr">
        <is>
          <t>Over 1 month and up to 3 months [Member] | Instruments issued by the Chilean Governments and Central Bank of Chile [Member] | Other instruments issued by the Chilean Government and Central Bank [Member]</t>
        </is>
      </c>
    </row>
    <row r="104">
      <c r="A104" s="3" t="inlineStr">
        <is>
          <t>Instruments issued by the Chilean Governments and Central Bank of Chile</t>
        </is>
      </c>
    </row>
    <row r="105">
      <c r="A105" s="4" t="inlineStr">
        <is>
          <t>Receivables from repurchase agreements and security borrowing</t>
        </is>
      </c>
      <c r="B105" s="4" t="inlineStr">
        <is>
          <t xml:space="preserve"> </t>
        </is>
      </c>
      <c r="C105" s="4" t="inlineStr">
        <is>
          <t xml:space="preserve"> </t>
        </is>
      </c>
    </row>
    <row r="106">
      <c r="A106" s="4" t="inlineStr">
        <is>
          <t>Over 1 month and up to 3 months [Member] | Other Instruments Issued In Chile [Member]</t>
        </is>
      </c>
    </row>
    <row r="107">
      <c r="A107" s="3" t="inlineStr">
        <is>
          <t>Instruments issued by the Chilean Governments and Central Bank of Chile</t>
        </is>
      </c>
    </row>
    <row r="108">
      <c r="A108" s="4" t="inlineStr">
        <is>
          <t>Receivables from repurchase agreements and security borrowing</t>
        </is>
      </c>
      <c r="B108" s="5" t="n">
        <v>20591</v>
      </c>
      <c r="C108" s="5" t="n">
        <v>29393</v>
      </c>
    </row>
    <row r="109">
      <c r="A109" s="4" t="inlineStr">
        <is>
          <t>Over 1 month and up to 3 months [Member] | Other Instruments Issued In Chile [Member] | Deposit promissory notes from domestic banks [Member]</t>
        </is>
      </c>
    </row>
    <row r="110">
      <c r="A110" s="3" t="inlineStr">
        <is>
          <t>Instruments issued by the Chilean Governments and Central Bank of Chile</t>
        </is>
      </c>
    </row>
    <row r="111">
      <c r="A111" s="4" t="inlineStr">
        <is>
          <t>Receivables from repurchase agreements and security borrowing</t>
        </is>
      </c>
      <c r="B111" s="4" t="inlineStr">
        <is>
          <t xml:space="preserve"> </t>
        </is>
      </c>
      <c r="C111" s="4" t="inlineStr">
        <is>
          <t xml:space="preserve"> </t>
        </is>
      </c>
    </row>
    <row r="112">
      <c r="A112" s="4" t="inlineStr">
        <is>
          <t>Over 1 month and up to 3 months [Member] | Other Instruments Issued In Chile [Member] | Mortgage Bonds From Domestic Banks [Member]</t>
        </is>
      </c>
    </row>
    <row r="113">
      <c r="A113" s="3" t="inlineStr">
        <is>
          <t>Instruments issued by the Chilean Governments and Central Bank of Chile</t>
        </is>
      </c>
    </row>
    <row r="114">
      <c r="A114" s="4" t="inlineStr">
        <is>
          <t>Receivables from repurchase agreements and security borrowing</t>
        </is>
      </c>
      <c r="B114" s="4" t="inlineStr">
        <is>
          <t xml:space="preserve"> </t>
        </is>
      </c>
      <c r="C114" s="4" t="inlineStr">
        <is>
          <t xml:space="preserve"> </t>
        </is>
      </c>
    </row>
    <row r="115">
      <c r="A115" s="4" t="inlineStr">
        <is>
          <t>Over 1 month and up to 3 months [Member] | Other Instruments Issued In Chile [Member] | Bonds from domestic banks</t>
        </is>
      </c>
    </row>
    <row r="116">
      <c r="A116" s="3" t="inlineStr">
        <is>
          <t>Instruments issued by the Chilean Governments and Central Bank of Chile</t>
        </is>
      </c>
    </row>
    <row r="117">
      <c r="A117" s="4" t="inlineStr">
        <is>
          <t>Receivables from repurchase agreements and security borrowing</t>
        </is>
      </c>
      <c r="B117" s="4" t="inlineStr">
        <is>
          <t xml:space="preserve"> </t>
        </is>
      </c>
      <c r="C117" s="4" t="inlineStr">
        <is>
          <t xml:space="preserve"> </t>
        </is>
      </c>
    </row>
    <row r="118">
      <c r="A118" s="4" t="inlineStr">
        <is>
          <t>Over 1 month and up to 3 months [Member] | Other Instruments Issued In Chile [Member] | Deposits in domestic banks [Member]</t>
        </is>
      </c>
    </row>
    <row r="119">
      <c r="A119" s="3" t="inlineStr">
        <is>
          <t>Instruments issued by the Chilean Governments and Central Bank of Chile</t>
        </is>
      </c>
    </row>
    <row r="120">
      <c r="A120" s="4" t="inlineStr">
        <is>
          <t>Receivables from repurchase agreements and security borrowing</t>
        </is>
      </c>
      <c r="B120" s="4" t="inlineStr">
        <is>
          <t xml:space="preserve"> </t>
        </is>
      </c>
      <c r="C120" s="4" t="inlineStr">
        <is>
          <t xml:space="preserve"> </t>
        </is>
      </c>
    </row>
    <row r="121">
      <c r="A121" s="4" t="inlineStr">
        <is>
          <t>Over 1 month and up to 3 months [Member] | Other Instruments Issued In Chile [Member] | Bonds From Other Chilean Companies [Member]</t>
        </is>
      </c>
    </row>
    <row r="122">
      <c r="A122" s="3" t="inlineStr">
        <is>
          <t>Instruments issued by the Chilean Governments and Central Bank of Chile</t>
        </is>
      </c>
    </row>
    <row r="123">
      <c r="A123" s="4" t="inlineStr">
        <is>
          <t>Receivables from repurchase agreements and security borrowing</t>
        </is>
      </c>
      <c r="B123" s="4" t="inlineStr">
        <is>
          <t xml:space="preserve"> </t>
        </is>
      </c>
      <c r="C123" s="4" t="inlineStr">
        <is>
          <t xml:space="preserve"> </t>
        </is>
      </c>
    </row>
    <row r="124">
      <c r="A124" s="4" t="inlineStr">
        <is>
          <t>Over 1 month and up to 3 months [Member] | Other Instruments Issued In Chile [Member] | Other Instruments</t>
        </is>
      </c>
    </row>
    <row r="125">
      <c r="A125" s="3" t="inlineStr">
        <is>
          <t>Instruments issued by the Chilean Governments and Central Bank of Chile</t>
        </is>
      </c>
    </row>
    <row r="126">
      <c r="A126" s="4" t="inlineStr">
        <is>
          <t>Receivables from repurchase agreements and security borrowing</t>
        </is>
      </c>
      <c r="B126" s="5" t="n">
        <v>20591</v>
      </c>
      <c r="C126" s="5" t="n">
        <v>29393</v>
      </c>
    </row>
    <row r="127">
      <c r="A127" s="4" t="inlineStr">
        <is>
          <t>Over 1 month and up to 3 months [Member] | Instruments Issued By Foreign Institutions [Member]</t>
        </is>
      </c>
    </row>
    <row r="128">
      <c r="A128" s="3" t="inlineStr">
        <is>
          <t>Instruments issued by the Chilean Governments and Central Bank of Chile</t>
        </is>
      </c>
    </row>
    <row r="129">
      <c r="A129" s="4" t="inlineStr">
        <is>
          <t>Receivables from repurchase agreements and security borrowing</t>
        </is>
      </c>
      <c r="B129" s="4" t="inlineStr">
        <is>
          <t xml:space="preserve"> </t>
        </is>
      </c>
      <c r="C129" s="4" t="inlineStr">
        <is>
          <t xml:space="preserve"> </t>
        </is>
      </c>
    </row>
    <row r="130">
      <c r="A130" s="4" t="inlineStr">
        <is>
          <t>Over 1 month and up to 3 months [Member] | Instruments Issued By Foreign Institutions [Member] | Other Instruments</t>
        </is>
      </c>
    </row>
    <row r="131">
      <c r="A131" s="3" t="inlineStr">
        <is>
          <t>Instruments issued by the Chilean Governments and Central Bank of Chile</t>
        </is>
      </c>
    </row>
    <row r="132">
      <c r="A132" s="4" t="inlineStr">
        <is>
          <t>Receivables from repurchase agreements and security borrowing</t>
        </is>
      </c>
      <c r="B132" s="4" t="inlineStr">
        <is>
          <t xml:space="preserve"> </t>
        </is>
      </c>
      <c r="C132" s="4" t="inlineStr">
        <is>
          <t xml:space="preserve"> </t>
        </is>
      </c>
    </row>
    <row r="133">
      <c r="A133" s="4" t="inlineStr">
        <is>
          <t>Over 1 month and up to 3 months [Member] | Instruments Issued By Foreign Institutions [Member] | Instruments from foreign governments or Central Bank [Member]</t>
        </is>
      </c>
    </row>
    <row r="134">
      <c r="A134" s="3" t="inlineStr">
        <is>
          <t>Instruments issued by the Chilean Governments and Central Bank of Chile</t>
        </is>
      </c>
    </row>
    <row r="135">
      <c r="A135" s="4" t="inlineStr">
        <is>
          <t>Receivables from repurchase agreements and security borrowing</t>
        </is>
      </c>
      <c r="B135" s="4" t="inlineStr">
        <is>
          <t xml:space="preserve"> </t>
        </is>
      </c>
      <c r="C135" s="4" t="inlineStr">
        <is>
          <t xml:space="preserve"> </t>
        </is>
      </c>
    </row>
    <row r="136">
      <c r="A136" s="4" t="inlineStr">
        <is>
          <t>Over 3 months and up to 12 months [Member]</t>
        </is>
      </c>
    </row>
    <row r="137">
      <c r="A137" s="3" t="inlineStr">
        <is>
          <t>Instruments issued by the Chilean Governments and Central Bank of Chile</t>
        </is>
      </c>
    </row>
    <row r="138">
      <c r="A138" s="4" t="inlineStr">
        <is>
          <t>Receivables from repurchase agreements and security borrowing</t>
        </is>
      </c>
      <c r="B138" s="5" t="n">
        <v>16721</v>
      </c>
      <c r="C138" s="5" t="n">
        <v>10879</v>
      </c>
    </row>
    <row r="139">
      <c r="A139" s="4" t="inlineStr">
        <is>
          <t>Over 3 months and up to 12 months [Member] | Instruments issued by the Chilean Governments and Central Bank of Chile [Member]</t>
        </is>
      </c>
    </row>
    <row r="140">
      <c r="A140" s="3" t="inlineStr">
        <is>
          <t>Instruments issued by the Chilean Governments and Central Bank of Chile</t>
        </is>
      </c>
    </row>
    <row r="141">
      <c r="A141" s="4" t="inlineStr">
        <is>
          <t>Receivables from repurchase agreements and security borrowing</t>
        </is>
      </c>
      <c r="B141" s="4" t="inlineStr">
        <is>
          <t xml:space="preserve"> </t>
        </is>
      </c>
      <c r="C141" s="4" t="inlineStr">
        <is>
          <t xml:space="preserve"> </t>
        </is>
      </c>
    </row>
    <row r="142">
      <c r="A142" s="4" t="inlineStr">
        <is>
          <t>Over 3 months and up to 12 months [Member] | Instruments issued by the Chilean Governments and Central Bank of Chile [Member] | Central Bank bonds [Member]</t>
        </is>
      </c>
    </row>
    <row r="143">
      <c r="A143" s="3" t="inlineStr">
        <is>
          <t>Instruments issued by the Chilean Governments and Central Bank of Chile</t>
        </is>
      </c>
    </row>
    <row r="144">
      <c r="A144" s="4" t="inlineStr">
        <is>
          <t>Receivables from repurchase agreements and security borrowing</t>
        </is>
      </c>
      <c r="B144" s="4" t="inlineStr">
        <is>
          <t xml:space="preserve"> </t>
        </is>
      </c>
      <c r="C144" s="4" t="inlineStr">
        <is>
          <t xml:space="preserve"> </t>
        </is>
      </c>
    </row>
    <row r="145">
      <c r="A145" s="4" t="inlineStr">
        <is>
          <t>Over 3 months and up to 12 months [Member] | Instruments issued by the Chilean Governments and Central Bank of Chile [Member] | Central Bank promissory notes [Member]</t>
        </is>
      </c>
    </row>
    <row r="146">
      <c r="A146" s="3" t="inlineStr">
        <is>
          <t>Instruments issued by the Chilean Governments and Central Bank of Chile</t>
        </is>
      </c>
    </row>
    <row r="147">
      <c r="A147" s="4" t="inlineStr">
        <is>
          <t>Receivables from repurchase agreements and security borrowing</t>
        </is>
      </c>
      <c r="B147" s="4" t="inlineStr">
        <is>
          <t xml:space="preserve"> </t>
        </is>
      </c>
      <c r="C147" s="4" t="inlineStr">
        <is>
          <t xml:space="preserve"> </t>
        </is>
      </c>
    </row>
    <row r="148">
      <c r="A148" s="4" t="inlineStr">
        <is>
          <t>Over 3 months and up to 12 months [Member] | Instruments issued by the Chilean Governments and Central Bank of Chile [Member] | Other instruments issued by the Chilean Government and Central Bank [Member]</t>
        </is>
      </c>
    </row>
    <row r="149">
      <c r="A149" s="3" t="inlineStr">
        <is>
          <t>Instruments issued by the Chilean Governments and Central Bank of Chile</t>
        </is>
      </c>
    </row>
    <row r="150">
      <c r="A150" s="4" t="inlineStr">
        <is>
          <t>Receivables from repurchase agreements and security borrowing</t>
        </is>
      </c>
      <c r="B150" s="4" t="inlineStr">
        <is>
          <t xml:space="preserve"> </t>
        </is>
      </c>
      <c r="C150" s="4" t="inlineStr">
        <is>
          <t xml:space="preserve"> </t>
        </is>
      </c>
    </row>
    <row r="151">
      <c r="A151" s="4" t="inlineStr">
        <is>
          <t>Over 3 months and up to 12 months [Member] | Other Instruments Issued In Chile [Member]</t>
        </is>
      </c>
    </row>
    <row r="152">
      <c r="A152" s="3" t="inlineStr">
        <is>
          <t>Instruments issued by the Chilean Governments and Central Bank of Chile</t>
        </is>
      </c>
    </row>
    <row r="153">
      <c r="A153" s="4" t="inlineStr">
        <is>
          <t>Receivables from repurchase agreements and security borrowing</t>
        </is>
      </c>
      <c r="B153" s="5" t="n">
        <v>16721</v>
      </c>
      <c r="C153" s="5" t="n">
        <v>10879</v>
      </c>
    </row>
    <row r="154">
      <c r="A154" s="4" t="inlineStr">
        <is>
          <t>Over 3 months and up to 12 months [Member] | Other Instruments Issued In Chile [Member] | Deposit promissory notes from domestic banks [Member]</t>
        </is>
      </c>
    </row>
    <row r="155">
      <c r="A155" s="3" t="inlineStr">
        <is>
          <t>Instruments issued by the Chilean Governments and Central Bank of Chile</t>
        </is>
      </c>
    </row>
    <row r="156">
      <c r="A156" s="4" t="inlineStr">
        <is>
          <t>Receivables from repurchase agreements and security borrowing</t>
        </is>
      </c>
      <c r="B156" s="4" t="inlineStr">
        <is>
          <t xml:space="preserve"> </t>
        </is>
      </c>
      <c r="C156" s="4" t="inlineStr">
        <is>
          <t xml:space="preserve"> </t>
        </is>
      </c>
    </row>
    <row r="157">
      <c r="A157" s="4" t="inlineStr">
        <is>
          <t>Over 3 months and up to 12 months [Member] | Other Instruments Issued In Chile [Member] | Mortgage Bonds From Domestic Banks [Member]</t>
        </is>
      </c>
    </row>
    <row r="158">
      <c r="A158" s="3" t="inlineStr">
        <is>
          <t>Instruments issued by the Chilean Governments and Central Bank of Chile</t>
        </is>
      </c>
    </row>
    <row r="159">
      <c r="A159" s="4" t="inlineStr">
        <is>
          <t>Receivables from repurchase agreements and security borrowing</t>
        </is>
      </c>
      <c r="B159" s="4" t="inlineStr">
        <is>
          <t xml:space="preserve"> </t>
        </is>
      </c>
      <c r="C159" s="4" t="inlineStr">
        <is>
          <t xml:space="preserve"> </t>
        </is>
      </c>
    </row>
    <row r="160">
      <c r="A160" s="4" t="inlineStr">
        <is>
          <t>Over 3 months and up to 12 months [Member] | Other Instruments Issued In Chile [Member] | Bonds from domestic banks</t>
        </is>
      </c>
    </row>
    <row r="161">
      <c r="A161" s="3" t="inlineStr">
        <is>
          <t>Instruments issued by the Chilean Governments and Central Bank of Chile</t>
        </is>
      </c>
    </row>
    <row r="162">
      <c r="A162" s="4" t="inlineStr">
        <is>
          <t>Receivables from repurchase agreements and security borrowing</t>
        </is>
      </c>
      <c r="B162" s="4" t="inlineStr">
        <is>
          <t xml:space="preserve"> </t>
        </is>
      </c>
      <c r="C162" s="4" t="inlineStr">
        <is>
          <t xml:space="preserve"> </t>
        </is>
      </c>
    </row>
    <row r="163">
      <c r="A163" s="4" t="inlineStr">
        <is>
          <t>Over 3 months and up to 12 months [Member] | Other Instruments Issued In Chile [Member] | Deposits in domestic banks [Member]</t>
        </is>
      </c>
    </row>
    <row r="164">
      <c r="A164" s="3" t="inlineStr">
        <is>
          <t>Instruments issued by the Chilean Governments and Central Bank of Chile</t>
        </is>
      </c>
    </row>
    <row r="165">
      <c r="A165" s="4" t="inlineStr">
        <is>
          <t>Receivables from repurchase agreements and security borrowing</t>
        </is>
      </c>
      <c r="B165" s="4" t="inlineStr">
        <is>
          <t xml:space="preserve"> </t>
        </is>
      </c>
      <c r="C165" s="4" t="inlineStr">
        <is>
          <t xml:space="preserve"> </t>
        </is>
      </c>
    </row>
    <row r="166">
      <c r="A166" s="4" t="inlineStr">
        <is>
          <t>Over 3 months and up to 12 months [Member] | Other Instruments Issued In Chile [Member] | Bonds From Other Chilean Companies [Member]</t>
        </is>
      </c>
    </row>
    <row r="167">
      <c r="A167" s="3" t="inlineStr">
        <is>
          <t>Instruments issued by the Chilean Governments and Central Bank of Chile</t>
        </is>
      </c>
    </row>
    <row r="168">
      <c r="A168" s="4" t="inlineStr">
        <is>
          <t>Receivables from repurchase agreements and security borrowing</t>
        </is>
      </c>
      <c r="B168" s="4" t="inlineStr">
        <is>
          <t xml:space="preserve"> </t>
        </is>
      </c>
      <c r="C168" s="4" t="inlineStr">
        <is>
          <t xml:space="preserve"> </t>
        </is>
      </c>
    </row>
    <row r="169">
      <c r="A169" s="4" t="inlineStr">
        <is>
          <t>Over 3 months and up to 12 months [Member] | Other Instruments Issued In Chile [Member] | Other Instruments</t>
        </is>
      </c>
    </row>
    <row r="170">
      <c r="A170" s="3" t="inlineStr">
        <is>
          <t>Instruments issued by the Chilean Governments and Central Bank of Chile</t>
        </is>
      </c>
    </row>
    <row r="171">
      <c r="A171" s="4" t="inlineStr">
        <is>
          <t>Receivables from repurchase agreements and security borrowing</t>
        </is>
      </c>
      <c r="B171" s="5" t="n">
        <v>16721</v>
      </c>
      <c r="C171" s="5" t="n">
        <v>10879</v>
      </c>
    </row>
    <row r="172">
      <c r="A172" s="4" t="inlineStr">
        <is>
          <t>Over 3 months and up to 12 months [Member] | Instruments Issued By Foreign Institutions [Member]</t>
        </is>
      </c>
    </row>
    <row r="173">
      <c r="A173" s="3" t="inlineStr">
        <is>
          <t>Instruments issued by the Chilean Governments and Central Bank of Chile</t>
        </is>
      </c>
    </row>
    <row r="174">
      <c r="A174" s="4" t="inlineStr">
        <is>
          <t>Receivables from repurchase agreements and security borrowing</t>
        </is>
      </c>
      <c r="B174" s="4" t="inlineStr">
        <is>
          <t xml:space="preserve"> </t>
        </is>
      </c>
      <c r="C174" s="4" t="inlineStr">
        <is>
          <t xml:space="preserve"> </t>
        </is>
      </c>
    </row>
    <row r="175">
      <c r="A175" s="4" t="inlineStr">
        <is>
          <t>Over 3 months and up to 12 months [Member] | Instruments Issued By Foreign Institutions [Member] | Other Instruments</t>
        </is>
      </c>
    </row>
    <row r="176">
      <c r="A176" s="3" t="inlineStr">
        <is>
          <t>Instruments issued by the Chilean Governments and Central Bank of Chile</t>
        </is>
      </c>
    </row>
    <row r="177">
      <c r="A177" s="4" t="inlineStr">
        <is>
          <t>Receivables from repurchase agreements and security borrowing</t>
        </is>
      </c>
      <c r="B177" s="4" t="inlineStr">
        <is>
          <t xml:space="preserve"> </t>
        </is>
      </c>
      <c r="C177" s="4" t="inlineStr">
        <is>
          <t xml:space="preserve"> </t>
        </is>
      </c>
    </row>
    <row r="178">
      <c r="A178" s="4" t="inlineStr">
        <is>
          <t>Over 3 months and up to 12 months [Member] | Instruments Issued By Foreign Institutions [Member] | Instruments from foreign governments or Central Bank [Member]</t>
        </is>
      </c>
    </row>
    <row r="179">
      <c r="A179" s="3" t="inlineStr">
        <is>
          <t>Instruments issued by the Chilean Governments and Central Bank of Chile</t>
        </is>
      </c>
    </row>
    <row r="180">
      <c r="A180" s="4" t="inlineStr">
        <is>
          <t>Receivables from repurchase agreements and security borrowing</t>
        </is>
      </c>
      <c r="B180" s="4" t="inlineStr">
        <is>
          <t xml:space="preserve"> </t>
        </is>
      </c>
      <c r="C180" s="4" t="inlineStr">
        <is>
          <t xml:space="preserve"> </t>
        </is>
      </c>
    </row>
    <row r="181">
      <c r="A181" s="4" t="inlineStr">
        <is>
          <t>Over 1 year and up to 3 years [Member]</t>
        </is>
      </c>
    </row>
    <row r="182">
      <c r="A182" s="3" t="inlineStr">
        <is>
          <t>Instruments issued by the Chilean Governments and Central Bank of Chile</t>
        </is>
      </c>
    </row>
    <row r="183">
      <c r="A183" s="4" t="inlineStr">
        <is>
          <t>Receivables from repurchase agreements and security borrowing</t>
        </is>
      </c>
      <c r="B183" s="4" t="inlineStr">
        <is>
          <t xml:space="preserve"> </t>
        </is>
      </c>
      <c r="C183" s="4" t="inlineStr">
        <is>
          <t xml:space="preserve"> </t>
        </is>
      </c>
    </row>
    <row r="184">
      <c r="A184" s="4" t="inlineStr">
        <is>
          <t>Over 1 year and up to 3 years [Member] | Instruments issued by the Chilean Governments and Central Bank of Chile [Member]</t>
        </is>
      </c>
    </row>
    <row r="185">
      <c r="A185" s="3" t="inlineStr">
        <is>
          <t>Instruments issued by the Chilean Governments and Central Bank of Chile</t>
        </is>
      </c>
    </row>
    <row r="186">
      <c r="A186" s="4" t="inlineStr">
        <is>
          <t>Receivables from repurchase agreements and security borrowing</t>
        </is>
      </c>
      <c r="B186" s="4" t="inlineStr">
        <is>
          <t xml:space="preserve"> </t>
        </is>
      </c>
      <c r="C186" s="4" t="inlineStr">
        <is>
          <t xml:space="preserve"> </t>
        </is>
      </c>
    </row>
    <row r="187">
      <c r="A187" s="4" t="inlineStr">
        <is>
          <t>Over 1 year and up to 3 years [Member] | Instruments issued by the Chilean Governments and Central Bank of Chile [Member] | Central Bank bonds [Member]</t>
        </is>
      </c>
    </row>
    <row r="188">
      <c r="A188" s="3" t="inlineStr">
        <is>
          <t>Instruments issued by the Chilean Governments and Central Bank of Chile</t>
        </is>
      </c>
    </row>
    <row r="189">
      <c r="A189" s="4" t="inlineStr">
        <is>
          <t>Receivables from repurchase agreements and security borrowing</t>
        </is>
      </c>
      <c r="B189" s="4" t="inlineStr">
        <is>
          <t xml:space="preserve"> </t>
        </is>
      </c>
      <c r="C189" s="4" t="inlineStr">
        <is>
          <t xml:space="preserve"> </t>
        </is>
      </c>
    </row>
    <row r="190">
      <c r="A190" s="4" t="inlineStr">
        <is>
          <t>Over 1 year and up to 3 years [Member] | Instruments issued by the Chilean Governments and Central Bank of Chile [Member] | Central Bank promissory notes [Member]</t>
        </is>
      </c>
    </row>
    <row r="191">
      <c r="A191" s="3" t="inlineStr">
        <is>
          <t>Instruments issued by the Chilean Governments and Central Bank of Chile</t>
        </is>
      </c>
    </row>
    <row r="192">
      <c r="A192" s="4" t="inlineStr">
        <is>
          <t>Receivables from repurchase agreements and security borrowing</t>
        </is>
      </c>
      <c r="B192" s="4" t="inlineStr">
        <is>
          <t xml:space="preserve"> </t>
        </is>
      </c>
      <c r="C192" s="4" t="inlineStr">
        <is>
          <t xml:space="preserve"> </t>
        </is>
      </c>
    </row>
    <row r="193">
      <c r="A193" s="4" t="inlineStr">
        <is>
          <t>Over 1 year and up to 3 years [Member] | Instruments issued by the Chilean Governments and Central Bank of Chile [Member] | Other instruments issued by the Chilean Government and Central Bank [Member]</t>
        </is>
      </c>
    </row>
    <row r="194">
      <c r="A194" s="3" t="inlineStr">
        <is>
          <t>Instruments issued by the Chilean Governments and Central Bank of Chile</t>
        </is>
      </c>
    </row>
    <row r="195">
      <c r="A195" s="4" t="inlineStr">
        <is>
          <t>Receivables from repurchase agreements and security borrowing</t>
        </is>
      </c>
      <c r="B195" s="4" t="inlineStr">
        <is>
          <t xml:space="preserve"> </t>
        </is>
      </c>
      <c r="C195" s="4" t="inlineStr">
        <is>
          <t xml:space="preserve"> </t>
        </is>
      </c>
    </row>
    <row r="196">
      <c r="A196" s="4" t="inlineStr">
        <is>
          <t>Over 1 year and up to 3 years [Member] | Other Instruments Issued In Chile [Member]</t>
        </is>
      </c>
    </row>
    <row r="197">
      <c r="A197" s="3" t="inlineStr">
        <is>
          <t>Instruments issued by the Chilean Governments and Central Bank of Chile</t>
        </is>
      </c>
    </row>
    <row r="198">
      <c r="A198" s="4" t="inlineStr">
        <is>
          <t>Receivables from repurchase agreements and security borrowing</t>
        </is>
      </c>
      <c r="B198" s="4" t="inlineStr">
        <is>
          <t xml:space="preserve"> </t>
        </is>
      </c>
      <c r="C198" s="4" t="inlineStr">
        <is>
          <t xml:space="preserve"> </t>
        </is>
      </c>
    </row>
    <row r="199">
      <c r="A199" s="4" t="inlineStr">
        <is>
          <t>Over 1 year and up to 3 years [Member] | Other Instruments Issued In Chile [Member] | Deposit promissory notes from domestic banks [Member]</t>
        </is>
      </c>
    </row>
    <row r="200">
      <c r="A200" s="3" t="inlineStr">
        <is>
          <t>Instruments issued by the Chilean Governments and Central Bank of Chile</t>
        </is>
      </c>
    </row>
    <row r="201">
      <c r="A201" s="4" t="inlineStr">
        <is>
          <t>Receivables from repurchase agreements and security borrowing</t>
        </is>
      </c>
      <c r="B201" s="4" t="inlineStr">
        <is>
          <t xml:space="preserve"> </t>
        </is>
      </c>
      <c r="C201" s="4" t="inlineStr">
        <is>
          <t xml:space="preserve"> </t>
        </is>
      </c>
    </row>
    <row r="202">
      <c r="A202" s="4" t="inlineStr">
        <is>
          <t>Over 1 year and up to 3 years [Member] | Other Instruments Issued In Chile [Member] | Mortgage Bonds From Domestic Banks [Member]</t>
        </is>
      </c>
    </row>
    <row r="203">
      <c r="A203" s="3" t="inlineStr">
        <is>
          <t>Instruments issued by the Chilean Governments and Central Bank of Chile</t>
        </is>
      </c>
    </row>
    <row r="204">
      <c r="A204" s="4" t="inlineStr">
        <is>
          <t>Receivables from repurchase agreements and security borrowing</t>
        </is>
      </c>
      <c r="B204" s="4" t="inlineStr">
        <is>
          <t xml:space="preserve"> </t>
        </is>
      </c>
      <c r="C204" s="4" t="inlineStr">
        <is>
          <t xml:space="preserve"> </t>
        </is>
      </c>
    </row>
    <row r="205">
      <c r="A205" s="4" t="inlineStr">
        <is>
          <t>Over 1 year and up to 3 years [Member] | Other Instruments Issued In Chile [Member] | Bonds from domestic banks</t>
        </is>
      </c>
    </row>
    <row r="206">
      <c r="A206" s="3" t="inlineStr">
        <is>
          <t>Instruments issued by the Chilean Governments and Central Bank of Chile</t>
        </is>
      </c>
    </row>
    <row r="207">
      <c r="A207" s="4" t="inlineStr">
        <is>
          <t>Receivables from repurchase agreements and security borrowing</t>
        </is>
      </c>
      <c r="B207" s="4" t="inlineStr">
        <is>
          <t xml:space="preserve"> </t>
        </is>
      </c>
      <c r="C207" s="4" t="inlineStr">
        <is>
          <t xml:space="preserve"> </t>
        </is>
      </c>
    </row>
    <row r="208">
      <c r="A208" s="4" t="inlineStr">
        <is>
          <t>Over 1 year and up to 3 years [Member] | Other Instruments Issued In Chile [Member] | Deposits in domestic banks [Member]</t>
        </is>
      </c>
    </row>
    <row r="209">
      <c r="A209" s="3" t="inlineStr">
        <is>
          <t>Instruments issued by the Chilean Governments and Central Bank of Chile</t>
        </is>
      </c>
    </row>
    <row r="210">
      <c r="A210" s="4" t="inlineStr">
        <is>
          <t>Receivables from repurchase agreements and security borrowing</t>
        </is>
      </c>
      <c r="B210" s="4" t="inlineStr">
        <is>
          <t xml:space="preserve"> </t>
        </is>
      </c>
      <c r="C210" s="4" t="inlineStr">
        <is>
          <t xml:space="preserve"> </t>
        </is>
      </c>
    </row>
    <row r="211">
      <c r="A211" s="4" t="inlineStr">
        <is>
          <t>Over 1 year and up to 3 years [Member] | Other Instruments Issued In Chile [Member] | Bonds From Other Chilean Companies [Member]</t>
        </is>
      </c>
    </row>
    <row r="212">
      <c r="A212" s="3" t="inlineStr">
        <is>
          <t>Instruments issued by the Chilean Governments and Central Bank of Chile</t>
        </is>
      </c>
    </row>
    <row r="213">
      <c r="A213" s="4" t="inlineStr">
        <is>
          <t>Receivables from repurchase agreements and security borrowing</t>
        </is>
      </c>
      <c r="B213" s="4" t="inlineStr">
        <is>
          <t xml:space="preserve"> </t>
        </is>
      </c>
      <c r="C213" s="4" t="inlineStr">
        <is>
          <t xml:space="preserve"> </t>
        </is>
      </c>
    </row>
    <row r="214">
      <c r="A214" s="4" t="inlineStr">
        <is>
          <t>Over 1 year and up to 3 years [Member] | Other Instruments Issued In Chile [Member] | Other Instruments</t>
        </is>
      </c>
    </row>
    <row r="215">
      <c r="A215" s="3" t="inlineStr">
        <is>
          <t>Instruments issued by the Chilean Governments and Central Bank of Chile</t>
        </is>
      </c>
    </row>
    <row r="216">
      <c r="A216" s="4" t="inlineStr">
        <is>
          <t>Receivables from repurchase agreements and security borrowing</t>
        </is>
      </c>
      <c r="B216" s="4" t="inlineStr">
        <is>
          <t xml:space="preserve"> </t>
        </is>
      </c>
      <c r="C216" s="4" t="inlineStr">
        <is>
          <t xml:space="preserve"> </t>
        </is>
      </c>
    </row>
    <row r="217">
      <c r="A217" s="4" t="inlineStr">
        <is>
          <t>Over 1 year and up to 3 years [Member] | Instruments Issued By Foreign Institutions [Member]</t>
        </is>
      </c>
    </row>
    <row r="218">
      <c r="A218" s="3" t="inlineStr">
        <is>
          <t>Instruments issued by the Chilean Governments and Central Bank of Chile</t>
        </is>
      </c>
    </row>
    <row r="219">
      <c r="A219" s="4" t="inlineStr">
        <is>
          <t>Receivables from repurchase agreements and security borrowing</t>
        </is>
      </c>
      <c r="B219" s="4" t="inlineStr">
        <is>
          <t xml:space="preserve"> </t>
        </is>
      </c>
      <c r="C219" s="4" t="inlineStr">
        <is>
          <t xml:space="preserve"> </t>
        </is>
      </c>
    </row>
    <row r="220">
      <c r="A220" s="4" t="inlineStr">
        <is>
          <t>Over 1 year and up to 3 years [Member] | Instruments Issued By Foreign Institutions [Member] | Other Instruments</t>
        </is>
      </c>
    </row>
    <row r="221">
      <c r="A221" s="3" t="inlineStr">
        <is>
          <t>Instruments issued by the Chilean Governments and Central Bank of Chile</t>
        </is>
      </c>
    </row>
    <row r="222">
      <c r="A222" s="4" t="inlineStr">
        <is>
          <t>Receivables from repurchase agreements and security borrowing</t>
        </is>
      </c>
      <c r="B222" s="4" t="inlineStr">
        <is>
          <t xml:space="preserve"> </t>
        </is>
      </c>
      <c r="C222" s="4" t="inlineStr">
        <is>
          <t xml:space="preserve"> </t>
        </is>
      </c>
    </row>
    <row r="223">
      <c r="A223" s="4" t="inlineStr">
        <is>
          <t>Over 1 year and up to 3 years [Member] | Instruments Issued By Foreign Institutions [Member] | Instruments from foreign governments or Central Bank [Member]</t>
        </is>
      </c>
    </row>
    <row r="224">
      <c r="A224" s="3" t="inlineStr">
        <is>
          <t>Instruments issued by the Chilean Governments and Central Bank of Chile</t>
        </is>
      </c>
    </row>
    <row r="225">
      <c r="A225" s="4" t="inlineStr">
        <is>
          <t>Receivables from repurchase agreements and security borrowing</t>
        </is>
      </c>
      <c r="B225" s="4" t="inlineStr">
        <is>
          <t xml:space="preserve"> </t>
        </is>
      </c>
      <c r="C225" s="4" t="inlineStr">
        <is>
          <t xml:space="preserve"> </t>
        </is>
      </c>
    </row>
    <row r="226">
      <c r="A226" s="4" t="inlineStr">
        <is>
          <t>Over 3 years and up to 5 years [Member]</t>
        </is>
      </c>
    </row>
    <row r="227">
      <c r="A227" s="3" t="inlineStr">
        <is>
          <t>Instruments issued by the Chilean Governments and Central Bank of Chile</t>
        </is>
      </c>
    </row>
    <row r="228">
      <c r="A228" s="4" t="inlineStr">
        <is>
          <t>Receivables from repurchase agreements and security borrowing</t>
        </is>
      </c>
      <c r="B228" s="4" t="inlineStr">
        <is>
          <t xml:space="preserve"> </t>
        </is>
      </c>
      <c r="C228" s="4" t="inlineStr">
        <is>
          <t xml:space="preserve"> </t>
        </is>
      </c>
    </row>
    <row r="229">
      <c r="A229" s="4" t="inlineStr">
        <is>
          <t>Over 3 years and up to 5 years [Member] | Instruments issued by the Chilean Governments and Central Bank of Chile [Member]</t>
        </is>
      </c>
    </row>
    <row r="230">
      <c r="A230" s="3" t="inlineStr">
        <is>
          <t>Instruments issued by the Chilean Governments and Central Bank of Chile</t>
        </is>
      </c>
    </row>
    <row r="231">
      <c r="A231" s="4" t="inlineStr">
        <is>
          <t>Receivables from repurchase agreements and security borrowing</t>
        </is>
      </c>
      <c r="B231" s="4" t="inlineStr">
        <is>
          <t xml:space="preserve"> </t>
        </is>
      </c>
      <c r="C231" s="4" t="inlineStr">
        <is>
          <t xml:space="preserve"> </t>
        </is>
      </c>
    </row>
    <row r="232">
      <c r="A232" s="4" t="inlineStr">
        <is>
          <t>Over 3 years and up to 5 years [Member] | Instruments issued by the Chilean Governments and Central Bank of Chile [Member] | Central Bank bonds [Member]</t>
        </is>
      </c>
    </row>
    <row r="233">
      <c r="A233" s="3" t="inlineStr">
        <is>
          <t>Instruments issued by the Chilean Governments and Central Bank of Chile</t>
        </is>
      </c>
    </row>
    <row r="234">
      <c r="A234" s="4" t="inlineStr">
        <is>
          <t>Receivables from repurchase agreements and security borrowing</t>
        </is>
      </c>
      <c r="B234" s="4" t="inlineStr">
        <is>
          <t xml:space="preserve"> </t>
        </is>
      </c>
      <c r="C234" s="4" t="inlineStr">
        <is>
          <t xml:space="preserve"> </t>
        </is>
      </c>
    </row>
    <row r="235">
      <c r="A235" s="4" t="inlineStr">
        <is>
          <t>Over 3 years and up to 5 years [Member] | Instruments issued by the Chilean Governments and Central Bank of Chile [Member] | Central Bank promissory notes [Member]</t>
        </is>
      </c>
    </row>
    <row r="236">
      <c r="A236" s="3" t="inlineStr">
        <is>
          <t>Instruments issued by the Chilean Governments and Central Bank of Chile</t>
        </is>
      </c>
    </row>
    <row r="237">
      <c r="A237" s="4" t="inlineStr">
        <is>
          <t>Receivables from repurchase agreements and security borrowing</t>
        </is>
      </c>
      <c r="B237" s="4" t="inlineStr">
        <is>
          <t xml:space="preserve"> </t>
        </is>
      </c>
      <c r="C237" s="4" t="inlineStr">
        <is>
          <t xml:space="preserve"> </t>
        </is>
      </c>
    </row>
    <row r="238">
      <c r="A238" s="4" t="inlineStr">
        <is>
          <t>Over 3 years and up to 5 years [Member] | Instruments issued by the Chilean Governments and Central Bank of Chile [Member] | Other instruments issued by the Chilean Government and Central Bank [Member]</t>
        </is>
      </c>
    </row>
    <row r="239">
      <c r="A239" s="3" t="inlineStr">
        <is>
          <t>Instruments issued by the Chilean Governments and Central Bank of Chile</t>
        </is>
      </c>
    </row>
    <row r="240">
      <c r="A240" s="4" t="inlineStr">
        <is>
          <t>Receivables from repurchase agreements and security borrowing</t>
        </is>
      </c>
      <c r="B240" s="4" t="inlineStr">
        <is>
          <t xml:space="preserve"> </t>
        </is>
      </c>
      <c r="C240" s="4" t="inlineStr">
        <is>
          <t xml:space="preserve"> </t>
        </is>
      </c>
    </row>
    <row r="241">
      <c r="A241" s="4" t="inlineStr">
        <is>
          <t>Over 3 years and up to 5 years [Member] | Other Instruments Issued In Chile [Member]</t>
        </is>
      </c>
    </row>
    <row r="242">
      <c r="A242" s="3" t="inlineStr">
        <is>
          <t>Instruments issued by the Chilean Governments and Central Bank of Chile</t>
        </is>
      </c>
    </row>
    <row r="243">
      <c r="A243" s="4" t="inlineStr">
        <is>
          <t>Receivables from repurchase agreements and security borrowing</t>
        </is>
      </c>
      <c r="B243" s="4" t="inlineStr">
        <is>
          <t xml:space="preserve"> </t>
        </is>
      </c>
      <c r="C243" s="4" t="inlineStr">
        <is>
          <t xml:space="preserve"> </t>
        </is>
      </c>
    </row>
    <row r="244">
      <c r="A244" s="4" t="inlineStr">
        <is>
          <t>Over 3 years and up to 5 years [Member] | Other Instruments Issued In Chile [Member] | Deposit promissory notes from domestic banks [Member]</t>
        </is>
      </c>
    </row>
    <row r="245">
      <c r="A245" s="3" t="inlineStr">
        <is>
          <t>Instruments issued by the Chilean Governments and Central Bank of Chile</t>
        </is>
      </c>
    </row>
    <row r="246">
      <c r="A246" s="4" t="inlineStr">
        <is>
          <t>Receivables from repurchase agreements and security borrowing</t>
        </is>
      </c>
      <c r="B246" s="4" t="inlineStr">
        <is>
          <t xml:space="preserve"> </t>
        </is>
      </c>
      <c r="C246" s="4" t="inlineStr">
        <is>
          <t xml:space="preserve"> </t>
        </is>
      </c>
    </row>
    <row r="247">
      <c r="A247" s="4" t="inlineStr">
        <is>
          <t>Over 3 years and up to 5 years [Member] | Other Instruments Issued In Chile [Member] | Mortgage Bonds From Domestic Banks [Member]</t>
        </is>
      </c>
    </row>
    <row r="248">
      <c r="A248" s="3" t="inlineStr">
        <is>
          <t>Instruments issued by the Chilean Governments and Central Bank of Chile</t>
        </is>
      </c>
    </row>
    <row r="249">
      <c r="A249" s="4" t="inlineStr">
        <is>
          <t>Receivables from repurchase agreements and security borrowing</t>
        </is>
      </c>
      <c r="B249" s="4" t="inlineStr">
        <is>
          <t xml:space="preserve"> </t>
        </is>
      </c>
      <c r="C249" s="4" t="inlineStr">
        <is>
          <t xml:space="preserve"> </t>
        </is>
      </c>
    </row>
    <row r="250">
      <c r="A250" s="4" t="inlineStr">
        <is>
          <t>Over 3 years and up to 5 years [Member] | Other Instruments Issued In Chile [Member] | Bonds from domestic banks</t>
        </is>
      </c>
    </row>
    <row r="251">
      <c r="A251" s="3" t="inlineStr">
        <is>
          <t>Instruments issued by the Chilean Governments and Central Bank of Chile</t>
        </is>
      </c>
    </row>
    <row r="252">
      <c r="A252" s="4" t="inlineStr">
        <is>
          <t>Receivables from repurchase agreements and security borrowing</t>
        </is>
      </c>
      <c r="B252" s="4" t="inlineStr">
        <is>
          <t xml:space="preserve"> </t>
        </is>
      </c>
      <c r="C252" s="4" t="inlineStr">
        <is>
          <t xml:space="preserve"> </t>
        </is>
      </c>
    </row>
    <row r="253">
      <c r="A253" s="4" t="inlineStr">
        <is>
          <t>Over 3 years and up to 5 years [Member] | Other Instruments Issued In Chile [Member] | Deposits in domestic banks [Member]</t>
        </is>
      </c>
    </row>
    <row r="254">
      <c r="A254" s="3" t="inlineStr">
        <is>
          <t>Instruments issued by the Chilean Governments and Central Bank of Chile</t>
        </is>
      </c>
    </row>
    <row r="255">
      <c r="A255" s="4" t="inlineStr">
        <is>
          <t>Receivables from repurchase agreements and security borrowing</t>
        </is>
      </c>
      <c r="B255" s="4" t="inlineStr">
        <is>
          <t xml:space="preserve"> </t>
        </is>
      </c>
      <c r="C255" s="4" t="inlineStr">
        <is>
          <t xml:space="preserve"> </t>
        </is>
      </c>
    </row>
    <row r="256">
      <c r="A256" s="4" t="inlineStr">
        <is>
          <t>Over 3 years and up to 5 years [Member] | Other Instruments Issued In Chile [Member] | Bonds From Other Chilean Companies [Member]</t>
        </is>
      </c>
    </row>
    <row r="257">
      <c r="A257" s="3" t="inlineStr">
        <is>
          <t>Instruments issued by the Chilean Governments and Central Bank of Chile</t>
        </is>
      </c>
    </row>
    <row r="258">
      <c r="A258" s="4" t="inlineStr">
        <is>
          <t>Receivables from repurchase agreements and security borrowing</t>
        </is>
      </c>
      <c r="B258" s="4" t="inlineStr">
        <is>
          <t xml:space="preserve"> </t>
        </is>
      </c>
      <c r="C258" s="4" t="inlineStr">
        <is>
          <t xml:space="preserve"> </t>
        </is>
      </c>
    </row>
    <row r="259">
      <c r="A259" s="4" t="inlineStr">
        <is>
          <t>Over 3 years and up to 5 years [Member] | Other Instruments Issued In Chile [Member] | Other Instruments</t>
        </is>
      </c>
    </row>
    <row r="260">
      <c r="A260" s="3" t="inlineStr">
        <is>
          <t>Instruments issued by the Chilean Governments and Central Bank of Chile</t>
        </is>
      </c>
    </row>
    <row r="261">
      <c r="A261" s="4" t="inlineStr">
        <is>
          <t>Receivables from repurchase agreements and security borrowing</t>
        </is>
      </c>
      <c r="B261" s="4" t="inlineStr">
        <is>
          <t xml:space="preserve"> </t>
        </is>
      </c>
      <c r="C261" s="4" t="inlineStr">
        <is>
          <t xml:space="preserve"> </t>
        </is>
      </c>
    </row>
    <row r="262">
      <c r="A262" s="4" t="inlineStr">
        <is>
          <t>Over 3 years and up to 5 years [Member] | Instruments Issued By Foreign Institutions [Member]</t>
        </is>
      </c>
    </row>
    <row r="263">
      <c r="A263" s="3" t="inlineStr">
        <is>
          <t>Instruments issued by the Chilean Governments and Central Bank of Chile</t>
        </is>
      </c>
    </row>
    <row r="264">
      <c r="A264" s="4" t="inlineStr">
        <is>
          <t>Receivables from repurchase agreements and security borrowing</t>
        </is>
      </c>
      <c r="B264" s="4" t="inlineStr">
        <is>
          <t xml:space="preserve"> </t>
        </is>
      </c>
      <c r="C264" s="4" t="inlineStr">
        <is>
          <t xml:space="preserve"> </t>
        </is>
      </c>
    </row>
    <row r="265">
      <c r="A265" s="4" t="inlineStr">
        <is>
          <t>Over 3 years and up to 5 years [Member] | Instruments Issued By Foreign Institutions [Member] | Other Instruments</t>
        </is>
      </c>
    </row>
    <row r="266">
      <c r="A266" s="3" t="inlineStr">
        <is>
          <t>Instruments issued by the Chilean Governments and Central Bank of Chile</t>
        </is>
      </c>
    </row>
    <row r="267">
      <c r="A267" s="4" t="inlineStr">
        <is>
          <t>Receivables from repurchase agreements and security borrowing</t>
        </is>
      </c>
      <c r="B267" s="4" t="inlineStr">
        <is>
          <t xml:space="preserve"> </t>
        </is>
      </c>
      <c r="C267" s="4" t="inlineStr">
        <is>
          <t xml:space="preserve"> </t>
        </is>
      </c>
    </row>
    <row r="268">
      <c r="A268" s="4" t="inlineStr">
        <is>
          <t>Over 3 years and up to 5 years [Member] | Instruments Issued By Foreign Institutions [Member] | Instruments from foreign governments or Central Bank [Member]</t>
        </is>
      </c>
    </row>
    <row r="269">
      <c r="A269" s="3" t="inlineStr">
        <is>
          <t>Instruments issued by the Chilean Governments and Central Bank of Chile</t>
        </is>
      </c>
    </row>
    <row r="270">
      <c r="A270" s="4" t="inlineStr">
        <is>
          <t>Receivables from repurchase agreements and security borrowing</t>
        </is>
      </c>
      <c r="B270" s="4" t="inlineStr">
        <is>
          <t xml:space="preserve"> </t>
        </is>
      </c>
      <c r="C270" s="4" t="inlineStr">
        <is>
          <t xml:space="preserve"> </t>
        </is>
      </c>
    </row>
    <row r="271">
      <c r="A271" s="4" t="inlineStr">
        <is>
          <t>Over 5 years [Member]</t>
        </is>
      </c>
    </row>
    <row r="272">
      <c r="A272" s="3" t="inlineStr">
        <is>
          <t>Instruments issued by the Chilean Governments and Central Bank of Chile</t>
        </is>
      </c>
    </row>
    <row r="273">
      <c r="A273" s="4" t="inlineStr">
        <is>
          <t>Receivables from repurchase agreements and security borrowing</t>
        </is>
      </c>
      <c r="B273" s="4" t="inlineStr">
        <is>
          <t xml:space="preserve"> </t>
        </is>
      </c>
      <c r="C273" s="4" t="inlineStr">
        <is>
          <t xml:space="preserve"> </t>
        </is>
      </c>
    </row>
    <row r="274">
      <c r="A274" s="4" t="inlineStr">
        <is>
          <t>Over 5 years [Member] | Instruments issued by the Chilean Governments and Central Bank of Chile [Member]</t>
        </is>
      </c>
    </row>
    <row r="275">
      <c r="A275" s="3" t="inlineStr">
        <is>
          <t>Instruments issued by the Chilean Governments and Central Bank of Chile</t>
        </is>
      </c>
    </row>
    <row r="276">
      <c r="A276" s="4" t="inlineStr">
        <is>
          <t>Receivables from repurchase agreements and security borrowing</t>
        </is>
      </c>
      <c r="B276" s="4" t="inlineStr">
        <is>
          <t xml:space="preserve"> </t>
        </is>
      </c>
      <c r="C276" s="4" t="inlineStr">
        <is>
          <t xml:space="preserve"> </t>
        </is>
      </c>
    </row>
    <row r="277">
      <c r="A277" s="4" t="inlineStr">
        <is>
          <t>Over 5 years [Member] | Instruments issued by the Chilean Governments and Central Bank of Chile [Member] | Central Bank bonds [Member]</t>
        </is>
      </c>
    </row>
    <row r="278">
      <c r="A278" s="3" t="inlineStr">
        <is>
          <t>Instruments issued by the Chilean Governments and Central Bank of Chile</t>
        </is>
      </c>
    </row>
    <row r="279">
      <c r="A279" s="4" t="inlineStr">
        <is>
          <t>Receivables from repurchase agreements and security borrowing</t>
        </is>
      </c>
      <c r="B279" s="4" t="inlineStr">
        <is>
          <t xml:space="preserve"> </t>
        </is>
      </c>
      <c r="C279" s="4" t="inlineStr">
        <is>
          <t xml:space="preserve"> </t>
        </is>
      </c>
    </row>
    <row r="280">
      <c r="A280" s="4" t="inlineStr">
        <is>
          <t>Over 5 years [Member] | Instruments issued by the Chilean Governments and Central Bank of Chile [Member] | Central Bank promissory notes [Member]</t>
        </is>
      </c>
    </row>
    <row r="281">
      <c r="A281" s="3" t="inlineStr">
        <is>
          <t>Instruments issued by the Chilean Governments and Central Bank of Chile</t>
        </is>
      </c>
    </row>
    <row r="282">
      <c r="A282" s="4" t="inlineStr">
        <is>
          <t>Receivables from repurchase agreements and security borrowing</t>
        </is>
      </c>
      <c r="B282" s="4" t="inlineStr">
        <is>
          <t xml:space="preserve"> </t>
        </is>
      </c>
      <c r="C282" s="4" t="inlineStr">
        <is>
          <t xml:space="preserve"> </t>
        </is>
      </c>
    </row>
    <row r="283">
      <c r="A283" s="4" t="inlineStr">
        <is>
          <t>Over 5 years [Member] | Instruments issued by the Chilean Governments and Central Bank of Chile [Member] | Other instruments issued by the Chilean Government and Central Bank [Member]</t>
        </is>
      </c>
    </row>
    <row r="284">
      <c r="A284" s="3" t="inlineStr">
        <is>
          <t>Instruments issued by the Chilean Governments and Central Bank of Chile</t>
        </is>
      </c>
    </row>
    <row r="285">
      <c r="A285" s="4" t="inlineStr">
        <is>
          <t>Receivables from repurchase agreements and security borrowing</t>
        </is>
      </c>
      <c r="B285" s="4" t="inlineStr">
        <is>
          <t xml:space="preserve"> </t>
        </is>
      </c>
      <c r="C285" s="4" t="inlineStr">
        <is>
          <t xml:space="preserve"> </t>
        </is>
      </c>
    </row>
    <row r="286">
      <c r="A286" s="4" t="inlineStr">
        <is>
          <t>Over 5 years [Member] | Other Instruments Issued In Chile [Member]</t>
        </is>
      </c>
    </row>
    <row r="287">
      <c r="A287" s="3" t="inlineStr">
        <is>
          <t>Instruments issued by the Chilean Governments and Central Bank of Chile</t>
        </is>
      </c>
    </row>
    <row r="288">
      <c r="A288" s="4" t="inlineStr">
        <is>
          <t>Receivables from repurchase agreements and security borrowing</t>
        </is>
      </c>
      <c r="B288" s="4" t="inlineStr">
        <is>
          <t xml:space="preserve"> </t>
        </is>
      </c>
      <c r="C288" s="4" t="inlineStr">
        <is>
          <t xml:space="preserve"> </t>
        </is>
      </c>
    </row>
    <row r="289">
      <c r="A289" s="4" t="inlineStr">
        <is>
          <t>Over 5 years [Member] | Other Instruments Issued In Chile [Member] | Deposit promissory notes from domestic banks [Member]</t>
        </is>
      </c>
    </row>
    <row r="290">
      <c r="A290" s="3" t="inlineStr">
        <is>
          <t>Instruments issued by the Chilean Governments and Central Bank of Chile</t>
        </is>
      </c>
    </row>
    <row r="291">
      <c r="A291" s="4" t="inlineStr">
        <is>
          <t>Receivables from repurchase agreements and security borrowing</t>
        </is>
      </c>
      <c r="B291" s="4" t="inlineStr">
        <is>
          <t xml:space="preserve"> </t>
        </is>
      </c>
      <c r="C291" s="4" t="inlineStr">
        <is>
          <t xml:space="preserve"> </t>
        </is>
      </c>
    </row>
    <row r="292">
      <c r="A292" s="4" t="inlineStr">
        <is>
          <t>Over 5 years [Member] | Other Instruments Issued In Chile [Member] | Mortgage Bonds From Domestic Banks [Member]</t>
        </is>
      </c>
    </row>
    <row r="293">
      <c r="A293" s="3" t="inlineStr">
        <is>
          <t>Instruments issued by the Chilean Governments and Central Bank of Chile</t>
        </is>
      </c>
    </row>
    <row r="294">
      <c r="A294" s="4" t="inlineStr">
        <is>
          <t>Receivables from repurchase agreements and security borrowing</t>
        </is>
      </c>
      <c r="B294" s="4" t="inlineStr">
        <is>
          <t xml:space="preserve"> </t>
        </is>
      </c>
      <c r="C294" s="4" t="inlineStr">
        <is>
          <t xml:space="preserve"> </t>
        </is>
      </c>
    </row>
    <row r="295">
      <c r="A295" s="4" t="inlineStr">
        <is>
          <t>Over 5 years [Member] | Other Instruments Issued In Chile [Member] | Bonds from domestic banks</t>
        </is>
      </c>
    </row>
    <row r="296">
      <c r="A296" s="3" t="inlineStr">
        <is>
          <t>Instruments issued by the Chilean Governments and Central Bank of Chile</t>
        </is>
      </c>
    </row>
    <row r="297">
      <c r="A297" s="4" t="inlineStr">
        <is>
          <t>Receivables from repurchase agreements and security borrowing</t>
        </is>
      </c>
      <c r="B297" s="4" t="inlineStr">
        <is>
          <t xml:space="preserve"> </t>
        </is>
      </c>
      <c r="C297" s="4" t="inlineStr">
        <is>
          <t xml:space="preserve"> </t>
        </is>
      </c>
    </row>
    <row r="298">
      <c r="A298" s="4" t="inlineStr">
        <is>
          <t>Over 5 years [Member] | Other Instruments Issued In Chile [Member] | Deposits in domestic banks [Member]</t>
        </is>
      </c>
    </row>
    <row r="299">
      <c r="A299" s="3" t="inlineStr">
        <is>
          <t>Instruments issued by the Chilean Governments and Central Bank of Chile</t>
        </is>
      </c>
    </row>
    <row r="300">
      <c r="A300" s="4" t="inlineStr">
        <is>
          <t>Receivables from repurchase agreements and security borrowing</t>
        </is>
      </c>
      <c r="B300" s="4" t="inlineStr">
        <is>
          <t xml:space="preserve"> </t>
        </is>
      </c>
      <c r="C300" s="4" t="inlineStr">
        <is>
          <t xml:space="preserve"> </t>
        </is>
      </c>
    </row>
    <row r="301">
      <c r="A301" s="4" t="inlineStr">
        <is>
          <t>Over 5 years [Member] | Other Instruments Issued In Chile [Member] | Bonds From Other Chilean Companies [Member]</t>
        </is>
      </c>
    </row>
    <row r="302">
      <c r="A302" s="3" t="inlineStr">
        <is>
          <t>Instruments issued by the Chilean Governments and Central Bank of Chile</t>
        </is>
      </c>
    </row>
    <row r="303">
      <c r="A303" s="4" t="inlineStr">
        <is>
          <t>Receivables from repurchase agreements and security borrowing</t>
        </is>
      </c>
      <c r="B303" s="4" t="inlineStr">
        <is>
          <t xml:space="preserve"> </t>
        </is>
      </c>
      <c r="C303" s="4" t="inlineStr">
        <is>
          <t xml:space="preserve"> </t>
        </is>
      </c>
    </row>
    <row r="304">
      <c r="A304" s="4" t="inlineStr">
        <is>
          <t>Over 5 years [Member] | Other Instruments Issued In Chile [Member] | Other Instruments</t>
        </is>
      </c>
    </row>
    <row r="305">
      <c r="A305" s="3" t="inlineStr">
        <is>
          <t>Instruments issued by the Chilean Governments and Central Bank of Chile</t>
        </is>
      </c>
    </row>
    <row r="306">
      <c r="A306" s="4" t="inlineStr">
        <is>
          <t>Receivables from repurchase agreements and security borrowing</t>
        </is>
      </c>
      <c r="B306" s="4" t="inlineStr">
        <is>
          <t xml:space="preserve"> </t>
        </is>
      </c>
      <c r="C306" s="4" t="inlineStr">
        <is>
          <t xml:space="preserve"> </t>
        </is>
      </c>
    </row>
    <row r="307">
      <c r="A307" s="4" t="inlineStr">
        <is>
          <t>Over 5 years [Member] | Instruments Issued By Foreign Institutions [Member]</t>
        </is>
      </c>
    </row>
    <row r="308">
      <c r="A308" s="3" t="inlineStr">
        <is>
          <t>Instruments issued by the Chilean Governments and Central Bank of Chile</t>
        </is>
      </c>
    </row>
    <row r="309">
      <c r="A309" s="4" t="inlineStr">
        <is>
          <t>Receivables from repurchase agreements and security borrowing</t>
        </is>
      </c>
      <c r="B309" s="4" t="inlineStr">
        <is>
          <t xml:space="preserve"> </t>
        </is>
      </c>
      <c r="C309" s="4" t="inlineStr">
        <is>
          <t xml:space="preserve"> </t>
        </is>
      </c>
    </row>
    <row r="310">
      <c r="A310" s="4" t="inlineStr">
        <is>
          <t>Over 5 years [Member] | Instruments Issued By Foreign Institutions [Member] | Other Instruments</t>
        </is>
      </c>
    </row>
    <row r="311">
      <c r="A311" s="3" t="inlineStr">
        <is>
          <t>Instruments issued by the Chilean Governments and Central Bank of Chile</t>
        </is>
      </c>
    </row>
    <row r="312">
      <c r="A312" s="4" t="inlineStr">
        <is>
          <t>Receivables from repurchase agreements and security borrowing</t>
        </is>
      </c>
      <c r="B312" s="4" t="inlineStr">
        <is>
          <t xml:space="preserve"> </t>
        </is>
      </c>
      <c r="C312" s="4" t="inlineStr">
        <is>
          <t xml:space="preserve"> </t>
        </is>
      </c>
    </row>
    <row r="313">
      <c r="A313" s="4" t="inlineStr">
        <is>
          <t>Over 5 years [Member] | Instruments Issued By Foreign Institutions [Member] | Instruments from foreign governments or Central Bank [Member]</t>
        </is>
      </c>
    </row>
    <row r="314">
      <c r="A314" s="3" t="inlineStr">
        <is>
          <t>Instruments issued by the Chilean Governments and Central Bank of Chile</t>
        </is>
      </c>
    </row>
    <row r="315">
      <c r="A315" s="4" t="inlineStr">
        <is>
          <t>Receivables from repurchase agreements and security borrowing</t>
        </is>
      </c>
      <c r="B315" s="4" t="inlineStr">
        <is>
          <t xml:space="preserve"> </t>
        </is>
      </c>
      <c r="C31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Under Resale Agreements and Obligations Under Repurchase Agreements (Details) - Schedule of Payables by Selling financial instruments and Security Repurchase commitment $ in Thousands, $ in Millions</t>
        </is>
      </c>
      <c r="B1" s="2" t="inlineStr">
        <is>
          <t>Dec. 31, 2020CLP ($)</t>
        </is>
      </c>
      <c r="C1" s="2" t="inlineStr">
        <is>
          <t>Dec. 31, 2020USD ($)</t>
        </is>
      </c>
      <c r="D1" s="2" t="inlineStr">
        <is>
          <t>Dec. 31, 2019CLP ($)</t>
        </is>
      </c>
    </row>
    <row r="2">
      <c r="A2" s="3" t="inlineStr">
        <is>
          <t>Instruments issued by the Chilean Governments and Central Bank of Chile</t>
        </is>
      </c>
    </row>
    <row r="3">
      <c r="A3" s="4" t="inlineStr">
        <is>
          <t>Payables from repurchase agreements and security lending</t>
        </is>
      </c>
      <c r="B3" s="6" t="n">
        <v>288917</v>
      </c>
      <c r="C3" s="6" t="n">
        <v>405839</v>
      </c>
      <c r="D3" s="6" t="n">
        <v>308734</v>
      </c>
    </row>
    <row r="4">
      <c r="A4" s="4" t="inlineStr">
        <is>
          <t>Instruments issued by the Chilean Governments and Central Bank of Chile [Member]</t>
        </is>
      </c>
    </row>
    <row r="5">
      <c r="A5" s="3" t="inlineStr">
        <is>
          <t>Instruments issued by the Chilean Governments and Central Bank of Chile</t>
        </is>
      </c>
    </row>
    <row r="6">
      <c r="A6" s="4" t="inlineStr">
        <is>
          <t>Payables from repurchase agreements and security lending</t>
        </is>
      </c>
      <c r="B6" s="5" t="n">
        <v>230846</v>
      </c>
      <c r="D6" s="5" t="n">
        <v>16368</v>
      </c>
    </row>
    <row r="7">
      <c r="A7" s="4" t="inlineStr">
        <is>
          <t>Instruments issued by the Chilean Governments and Central Bank of Chile [Member] | Central Bank bonds [Member]</t>
        </is>
      </c>
    </row>
    <row r="8">
      <c r="A8" s="3" t="inlineStr">
        <is>
          <t>Instruments issued by the Chilean Governments and Central Bank of Chile</t>
        </is>
      </c>
    </row>
    <row r="9">
      <c r="A9" s="4" t="inlineStr">
        <is>
          <t>Payables from repurchase agreements and security lending</t>
        </is>
      </c>
      <c r="D9" s="5" t="n">
        <v>7301</v>
      </c>
    </row>
    <row r="10">
      <c r="A10" s="4" t="inlineStr">
        <is>
          <t>Instruments issued by the Chilean Governments and Central Bank of Chile [Member] | Central Bank promissory notes [Member]</t>
        </is>
      </c>
    </row>
    <row r="11">
      <c r="A11" s="3" t="inlineStr">
        <is>
          <t>Instruments issued by the Chilean Governments and Central Bank of Chile</t>
        </is>
      </c>
    </row>
    <row r="12">
      <c r="A12" s="4" t="inlineStr">
        <is>
          <t>Payables from repurchase agreements and security lending</t>
        </is>
      </c>
      <c r="B12" s="5" t="n">
        <v>183083</v>
      </c>
      <c r="D12" s="5" t="n">
        <v>9067</v>
      </c>
    </row>
    <row r="13">
      <c r="A13" s="4" t="inlineStr">
        <is>
          <t>Instruments issued by the Chilean Governments and Central Bank of Chile [Member] | Other instruments issued by the Chilean Government and Central Bank [Member]</t>
        </is>
      </c>
    </row>
    <row r="14">
      <c r="A14" s="3" t="inlineStr">
        <is>
          <t>Instruments issued by the Chilean Governments and Central Bank of Chile</t>
        </is>
      </c>
    </row>
    <row r="15">
      <c r="A15" s="4" t="inlineStr">
        <is>
          <t>Payables from repurchase agreements and security lending</t>
        </is>
      </c>
      <c r="B15" s="5" t="n">
        <v>47763</v>
      </c>
      <c r="D15" s="4" t="inlineStr">
        <is>
          <t xml:space="preserve"> </t>
        </is>
      </c>
    </row>
    <row r="16">
      <c r="A16" s="4" t="inlineStr">
        <is>
          <t>Other Instruments Issued In Chile [Member]</t>
        </is>
      </c>
    </row>
    <row r="17">
      <c r="A17" s="3" t="inlineStr">
        <is>
          <t>Instruments issued by the Chilean Governments and Central Bank of Chile</t>
        </is>
      </c>
    </row>
    <row r="18">
      <c r="A18" s="4" t="inlineStr">
        <is>
          <t>Payables from repurchase agreements and security lending</t>
        </is>
      </c>
      <c r="B18" s="5" t="n">
        <v>58071</v>
      </c>
      <c r="D18" s="5" t="n">
        <v>292366</v>
      </c>
    </row>
    <row r="19">
      <c r="A19" s="4" t="inlineStr">
        <is>
          <t>Other Instruments Issued In Chile [Member] | Deposit promissory notes from domestic banks [Member]</t>
        </is>
      </c>
    </row>
    <row r="20">
      <c r="A20" s="3" t="inlineStr">
        <is>
          <t>Instruments issued by the Chilean Governments and Central Bank of Chile</t>
        </is>
      </c>
    </row>
    <row r="21">
      <c r="A21" s="4" t="inlineStr">
        <is>
          <t>Payables from repurchase agreements and security lending</t>
        </is>
      </c>
      <c r="B21" s="4" t="inlineStr">
        <is>
          <t xml:space="preserve"> </t>
        </is>
      </c>
      <c r="D21" s="4" t="inlineStr">
        <is>
          <t xml:space="preserve"> </t>
        </is>
      </c>
    </row>
    <row r="22">
      <c r="A22" s="4" t="inlineStr">
        <is>
          <t>Other Instruments Issued In Chile [Member] | Mortgage Bonds From Domestic Banks [Member]</t>
        </is>
      </c>
    </row>
    <row r="23">
      <c r="A23" s="3" t="inlineStr">
        <is>
          <t>Instruments issued by the Chilean Governments and Central Bank of Chile</t>
        </is>
      </c>
    </row>
    <row r="24">
      <c r="A24" s="4" t="inlineStr">
        <is>
          <t>Payables from repurchase agreements and security lending</t>
        </is>
      </c>
      <c r="B24" s="4" t="inlineStr">
        <is>
          <t xml:space="preserve"> </t>
        </is>
      </c>
      <c r="D24" s="4" t="inlineStr">
        <is>
          <t xml:space="preserve"> </t>
        </is>
      </c>
    </row>
    <row r="25">
      <c r="A25" s="4" t="inlineStr">
        <is>
          <t>Other Instruments Issued In Chile [Member] | Bonds from domestic banks [Member]</t>
        </is>
      </c>
    </row>
    <row r="26">
      <c r="A26" s="3" t="inlineStr">
        <is>
          <t>Instruments issued by the Chilean Governments and Central Bank of Chile</t>
        </is>
      </c>
    </row>
    <row r="27">
      <c r="A27" s="4" t="inlineStr">
        <is>
          <t>Payables from repurchase agreements and security lending</t>
        </is>
      </c>
      <c r="B27" s="4" t="inlineStr">
        <is>
          <t xml:space="preserve"> </t>
        </is>
      </c>
      <c r="D27" s="4" t="inlineStr">
        <is>
          <t xml:space="preserve"> </t>
        </is>
      </c>
    </row>
    <row r="28">
      <c r="A28" s="4" t="inlineStr">
        <is>
          <t>Other Instruments Issued In Chile [Member] | Deposits in domestic banks [Member]</t>
        </is>
      </c>
    </row>
    <row r="29">
      <c r="A29" s="3" t="inlineStr">
        <is>
          <t>Instruments issued by the Chilean Governments and Central Bank of Chile</t>
        </is>
      </c>
    </row>
    <row r="30">
      <c r="A30" s="4" t="inlineStr">
        <is>
          <t>Payables from repurchase agreements and security lending</t>
        </is>
      </c>
      <c r="B30" s="5" t="n">
        <v>57691</v>
      </c>
      <c r="D30" s="5" t="n">
        <v>289279</v>
      </c>
    </row>
    <row r="31">
      <c r="A31" s="4" t="inlineStr">
        <is>
          <t>Other Instruments Issued In Chile [Member] | Bonds From Other Chilean Companies [Member]</t>
        </is>
      </c>
    </row>
    <row r="32">
      <c r="A32" s="3" t="inlineStr">
        <is>
          <t>Instruments issued by the Chilean Governments and Central Bank of Chile</t>
        </is>
      </c>
    </row>
    <row r="33">
      <c r="A33" s="4" t="inlineStr">
        <is>
          <t>Payables from repurchase agreements and security lending</t>
        </is>
      </c>
      <c r="B33" s="4" t="inlineStr">
        <is>
          <t xml:space="preserve"> </t>
        </is>
      </c>
      <c r="D33" s="4" t="inlineStr">
        <is>
          <t xml:space="preserve"> </t>
        </is>
      </c>
    </row>
    <row r="34">
      <c r="A34" s="4" t="inlineStr">
        <is>
          <t>Other Instruments Issued In Chile [Member] | Other Instruments</t>
        </is>
      </c>
    </row>
    <row r="35">
      <c r="A35" s="3" t="inlineStr">
        <is>
          <t>Instruments issued by the Chilean Governments and Central Bank of Chile</t>
        </is>
      </c>
    </row>
    <row r="36">
      <c r="A36" s="4" t="inlineStr">
        <is>
          <t>Payables from repurchase agreements and security lending</t>
        </is>
      </c>
      <c r="B36" s="5" t="n">
        <v>380</v>
      </c>
      <c r="D36" s="5" t="n">
        <v>3087</v>
      </c>
    </row>
    <row r="37">
      <c r="A37" s="4" t="inlineStr">
        <is>
          <t>Instruments Issued By Foreign Institutions [Member]</t>
        </is>
      </c>
    </row>
    <row r="38">
      <c r="A38" s="3" t="inlineStr">
        <is>
          <t>Instruments issued by the Chilean Governments and Central Bank of Chile</t>
        </is>
      </c>
    </row>
    <row r="39">
      <c r="A39" s="4" t="inlineStr">
        <is>
          <t>Payables from repurchase agreements and security lending</t>
        </is>
      </c>
      <c r="B39" s="4" t="inlineStr">
        <is>
          <t xml:space="preserve"> </t>
        </is>
      </c>
      <c r="D39" s="4" t="inlineStr">
        <is>
          <t xml:space="preserve"> </t>
        </is>
      </c>
    </row>
    <row r="40">
      <c r="A40" s="4" t="inlineStr">
        <is>
          <t>Instruments Issued By Foreign Institutions [Member] | Other Instruments</t>
        </is>
      </c>
    </row>
    <row r="41">
      <c r="A41" s="3" t="inlineStr">
        <is>
          <t>Instruments issued by the Chilean Governments and Central Bank of Chile</t>
        </is>
      </c>
    </row>
    <row r="42">
      <c r="A42" s="4" t="inlineStr">
        <is>
          <t>Payables from repurchase agreements and security lending</t>
        </is>
      </c>
      <c r="B42" s="4" t="inlineStr">
        <is>
          <t xml:space="preserve"> </t>
        </is>
      </c>
      <c r="D42" s="4" t="inlineStr">
        <is>
          <t xml:space="preserve"> </t>
        </is>
      </c>
    </row>
    <row r="43">
      <c r="A43" s="4" t="inlineStr">
        <is>
          <t>Instruments Issued By Foreign Institutions [Member] | Instruments from foreign governments or Central Bank [Member]</t>
        </is>
      </c>
    </row>
    <row r="44">
      <c r="A44" s="3" t="inlineStr">
        <is>
          <t>Instruments issued by the Chilean Governments and Central Bank of Chile</t>
        </is>
      </c>
    </row>
    <row r="45">
      <c r="A45" s="4" t="inlineStr">
        <is>
          <t>Payables from repurchase agreements and security lending</t>
        </is>
      </c>
      <c r="B45" s="4" t="inlineStr">
        <is>
          <t xml:space="preserve"> </t>
        </is>
      </c>
      <c r="D45" s="4" t="inlineStr">
        <is>
          <t xml:space="preserve"> </t>
        </is>
      </c>
    </row>
    <row r="46">
      <c r="A46" s="4" t="inlineStr">
        <is>
          <t>Up to 1 month [Member]</t>
        </is>
      </c>
    </row>
    <row r="47">
      <c r="A47" s="3" t="inlineStr">
        <is>
          <t>Instruments issued by the Chilean Governments and Central Bank of Chile</t>
        </is>
      </c>
    </row>
    <row r="48">
      <c r="A48" s="4" t="inlineStr">
        <is>
          <t>Payables from repurchase agreements and security lending</t>
        </is>
      </c>
      <c r="B48" s="5" t="n">
        <v>288874</v>
      </c>
      <c r="D48" s="5" t="n">
        <v>298711</v>
      </c>
    </row>
    <row r="49">
      <c r="A49" s="4" t="inlineStr">
        <is>
          <t>Up to 1 month [Member] | Instruments issued by the Chilean Governments and Central Bank of Chile [Member]</t>
        </is>
      </c>
    </row>
    <row r="50">
      <c r="A50" s="3" t="inlineStr">
        <is>
          <t>Instruments issued by the Chilean Governments and Central Bank of Chile</t>
        </is>
      </c>
    </row>
    <row r="51">
      <c r="A51" s="4" t="inlineStr">
        <is>
          <t>Payables from repurchase agreements and security lending</t>
        </is>
      </c>
      <c r="B51" s="5" t="n">
        <v>230846</v>
      </c>
      <c r="D51" s="5" t="n">
        <v>16368</v>
      </c>
    </row>
    <row r="52">
      <c r="A52" s="4" t="inlineStr">
        <is>
          <t>Up to 1 month [Member] | Instruments issued by the Chilean Governments and Central Bank of Chile [Member] | Central Bank bonds [Member]</t>
        </is>
      </c>
    </row>
    <row r="53">
      <c r="A53" s="3" t="inlineStr">
        <is>
          <t>Instruments issued by the Chilean Governments and Central Bank of Chile</t>
        </is>
      </c>
    </row>
    <row r="54">
      <c r="A54" s="4" t="inlineStr">
        <is>
          <t>Payables from repurchase agreements and security lending</t>
        </is>
      </c>
      <c r="D54" s="5" t="n">
        <v>7301</v>
      </c>
    </row>
    <row r="55">
      <c r="A55" s="4" t="inlineStr">
        <is>
          <t>Up to 1 month [Member] | Instruments issued by the Chilean Governments and Central Bank of Chile [Member] | Central Bank promissory notes [Member]</t>
        </is>
      </c>
    </row>
    <row r="56">
      <c r="A56" s="3" t="inlineStr">
        <is>
          <t>Instruments issued by the Chilean Governments and Central Bank of Chile</t>
        </is>
      </c>
    </row>
    <row r="57">
      <c r="A57" s="4" t="inlineStr">
        <is>
          <t>Payables from repurchase agreements and security lending</t>
        </is>
      </c>
      <c r="B57" s="5" t="n">
        <v>183083</v>
      </c>
      <c r="D57" s="5" t="n">
        <v>9067</v>
      </c>
    </row>
    <row r="58">
      <c r="A58" s="4" t="inlineStr">
        <is>
          <t>Up to 1 month [Member] | Instruments issued by the Chilean Governments and Central Bank of Chile [Member] | Other instruments issued by the Chilean Government and Central Bank [Member]</t>
        </is>
      </c>
    </row>
    <row r="59">
      <c r="A59" s="3" t="inlineStr">
        <is>
          <t>Instruments issued by the Chilean Governments and Central Bank of Chile</t>
        </is>
      </c>
    </row>
    <row r="60">
      <c r="A60" s="4" t="inlineStr">
        <is>
          <t>Payables from repurchase agreements and security lending</t>
        </is>
      </c>
      <c r="B60" s="5" t="n">
        <v>47763</v>
      </c>
      <c r="D60" s="4" t="inlineStr">
        <is>
          <t xml:space="preserve"> </t>
        </is>
      </c>
    </row>
    <row r="61">
      <c r="A61" s="4" t="inlineStr">
        <is>
          <t>Up to 1 month [Member] | Other Instruments Issued In Chile [Member]</t>
        </is>
      </c>
    </row>
    <row r="62">
      <c r="A62" s="3" t="inlineStr">
        <is>
          <t>Instruments issued by the Chilean Governments and Central Bank of Chile</t>
        </is>
      </c>
    </row>
    <row r="63">
      <c r="A63" s="4" t="inlineStr">
        <is>
          <t>Payables from repurchase agreements and security lending</t>
        </is>
      </c>
      <c r="B63" s="5" t="n">
        <v>58028</v>
      </c>
      <c r="D63" s="5" t="n">
        <v>282343</v>
      </c>
    </row>
    <row r="64">
      <c r="A64" s="4" t="inlineStr">
        <is>
          <t>Up to 1 month [Member] | Other Instruments Issued In Chile [Member] | Deposit promissory notes from domestic banks [Member]</t>
        </is>
      </c>
    </row>
    <row r="65">
      <c r="A65" s="3" t="inlineStr">
        <is>
          <t>Instruments issued by the Chilean Governments and Central Bank of Chile</t>
        </is>
      </c>
    </row>
    <row r="66">
      <c r="A66" s="4" t="inlineStr">
        <is>
          <t>Payables from repurchase agreements and security lending</t>
        </is>
      </c>
      <c r="B66" s="4" t="inlineStr">
        <is>
          <t xml:space="preserve"> </t>
        </is>
      </c>
      <c r="D66" s="4" t="inlineStr">
        <is>
          <t xml:space="preserve"> </t>
        </is>
      </c>
    </row>
    <row r="67">
      <c r="A67" s="4" t="inlineStr">
        <is>
          <t>Up to 1 month [Member] | Other Instruments Issued In Chile [Member] | Mortgage Bonds From Domestic Banks [Member]</t>
        </is>
      </c>
    </row>
    <row r="68">
      <c r="A68" s="3" t="inlineStr">
        <is>
          <t>Instruments issued by the Chilean Governments and Central Bank of Chile</t>
        </is>
      </c>
    </row>
    <row r="69">
      <c r="A69" s="4" t="inlineStr">
        <is>
          <t>Payables from repurchase agreements and security lending</t>
        </is>
      </c>
      <c r="B69" s="4" t="inlineStr">
        <is>
          <t xml:space="preserve"> </t>
        </is>
      </c>
      <c r="D69" s="4" t="inlineStr">
        <is>
          <t xml:space="preserve"> </t>
        </is>
      </c>
    </row>
    <row r="70">
      <c r="A70" s="4" t="inlineStr">
        <is>
          <t>Up to 1 month [Member] | Other Instruments Issued In Chile [Member] | Bonds from domestic banks [Member]</t>
        </is>
      </c>
    </row>
    <row r="71">
      <c r="A71" s="3" t="inlineStr">
        <is>
          <t>Instruments issued by the Chilean Governments and Central Bank of Chile</t>
        </is>
      </c>
    </row>
    <row r="72">
      <c r="A72" s="4" t="inlineStr">
        <is>
          <t>Payables from repurchase agreements and security lending</t>
        </is>
      </c>
      <c r="B72" s="4" t="inlineStr">
        <is>
          <t xml:space="preserve"> </t>
        </is>
      </c>
      <c r="D72" s="4" t="inlineStr">
        <is>
          <t xml:space="preserve"> </t>
        </is>
      </c>
    </row>
    <row r="73">
      <c r="A73" s="4" t="inlineStr">
        <is>
          <t>Up to 1 month [Member] | Other Instruments Issued In Chile [Member] | Deposits in domestic banks [Member]</t>
        </is>
      </c>
    </row>
    <row r="74">
      <c r="A74" s="3" t="inlineStr">
        <is>
          <t>Instruments issued by the Chilean Governments and Central Bank of Chile</t>
        </is>
      </c>
    </row>
    <row r="75">
      <c r="A75" s="4" t="inlineStr">
        <is>
          <t>Payables from repurchase agreements and security lending</t>
        </is>
      </c>
      <c r="B75" s="5" t="n">
        <v>57648</v>
      </c>
      <c r="D75" s="5" t="n">
        <v>280696</v>
      </c>
    </row>
    <row r="76">
      <c r="A76" s="4" t="inlineStr">
        <is>
          <t>Up to 1 month [Member] | Other Instruments Issued In Chile [Member] | Bonds From Other Chilean Companies [Member]</t>
        </is>
      </c>
    </row>
    <row r="77">
      <c r="A77" s="3" t="inlineStr">
        <is>
          <t>Instruments issued by the Chilean Governments and Central Bank of Chile</t>
        </is>
      </c>
    </row>
    <row r="78">
      <c r="A78" s="4" t="inlineStr">
        <is>
          <t>Payables from repurchase agreements and security lending</t>
        </is>
      </c>
      <c r="B78" s="4" t="inlineStr">
        <is>
          <t xml:space="preserve"> </t>
        </is>
      </c>
      <c r="D78" s="4" t="inlineStr">
        <is>
          <t xml:space="preserve"> </t>
        </is>
      </c>
    </row>
    <row r="79">
      <c r="A79" s="4" t="inlineStr">
        <is>
          <t>Up to 1 month [Member] | Other Instruments Issued In Chile [Member] | Other Instruments</t>
        </is>
      </c>
    </row>
    <row r="80">
      <c r="A80" s="3" t="inlineStr">
        <is>
          <t>Instruments issued by the Chilean Governments and Central Bank of Chile</t>
        </is>
      </c>
    </row>
    <row r="81">
      <c r="A81" s="4" t="inlineStr">
        <is>
          <t>Payables from repurchase agreements and security lending</t>
        </is>
      </c>
      <c r="B81" s="5" t="n">
        <v>380</v>
      </c>
      <c r="D81" s="5" t="n">
        <v>1647</v>
      </c>
    </row>
    <row r="82">
      <c r="A82" s="4" t="inlineStr">
        <is>
          <t>Up to 1 month [Member] | Instruments Issued By Foreign Institutions [Member]</t>
        </is>
      </c>
    </row>
    <row r="83">
      <c r="A83" s="3" t="inlineStr">
        <is>
          <t>Instruments issued by the Chilean Governments and Central Bank of Chile</t>
        </is>
      </c>
    </row>
    <row r="84">
      <c r="A84" s="4" t="inlineStr">
        <is>
          <t>Payables from repurchase agreements and security lending</t>
        </is>
      </c>
      <c r="B84" s="4" t="inlineStr">
        <is>
          <t xml:space="preserve"> </t>
        </is>
      </c>
      <c r="D84" s="4" t="inlineStr">
        <is>
          <t xml:space="preserve"> </t>
        </is>
      </c>
    </row>
    <row r="85">
      <c r="A85" s="4" t="inlineStr">
        <is>
          <t>Up to 1 month [Member] | Instruments Issued By Foreign Institutions [Member] | Other Instruments</t>
        </is>
      </c>
    </row>
    <row r="86">
      <c r="A86" s="3" t="inlineStr">
        <is>
          <t>Instruments issued by the Chilean Governments and Central Bank of Chile</t>
        </is>
      </c>
    </row>
    <row r="87">
      <c r="A87" s="4" t="inlineStr">
        <is>
          <t>Payables from repurchase agreements and security lending</t>
        </is>
      </c>
      <c r="B87" s="4" t="inlineStr">
        <is>
          <t xml:space="preserve"> </t>
        </is>
      </c>
      <c r="D87" s="4" t="inlineStr">
        <is>
          <t xml:space="preserve"> </t>
        </is>
      </c>
    </row>
    <row r="88">
      <c r="A88" s="4" t="inlineStr">
        <is>
          <t>Up to 1 month [Member] | Instruments Issued By Foreign Institutions [Member] | Instruments from foreign governments or Central Bank [Member]</t>
        </is>
      </c>
    </row>
    <row r="89">
      <c r="A89" s="3" t="inlineStr">
        <is>
          <t>Instruments issued by the Chilean Governments and Central Bank of Chile</t>
        </is>
      </c>
    </row>
    <row r="90">
      <c r="A90" s="4" t="inlineStr">
        <is>
          <t>Payables from repurchase agreements and security lending</t>
        </is>
      </c>
      <c r="B90" s="4" t="inlineStr">
        <is>
          <t xml:space="preserve"> </t>
        </is>
      </c>
      <c r="D90" s="4" t="inlineStr">
        <is>
          <t xml:space="preserve"> </t>
        </is>
      </c>
    </row>
    <row r="91">
      <c r="A91" s="4" t="inlineStr">
        <is>
          <t>Over 1 month and up to 3 months [Member]</t>
        </is>
      </c>
    </row>
    <row r="92">
      <c r="A92" s="3" t="inlineStr">
        <is>
          <t>Instruments issued by the Chilean Governments and Central Bank of Chile</t>
        </is>
      </c>
    </row>
    <row r="93">
      <c r="A93" s="4" t="inlineStr">
        <is>
          <t>Payables from repurchase agreements and security lending</t>
        </is>
      </c>
      <c r="B93" s="5" t="n">
        <v>43</v>
      </c>
      <c r="D93" s="5" t="n">
        <v>8583</v>
      </c>
    </row>
    <row r="94">
      <c r="A94" s="4" t="inlineStr">
        <is>
          <t>Over 1 month and up to 3 months [Member] | Instruments issued by the Chilean Governments and Central Bank of Chile [Member]</t>
        </is>
      </c>
    </row>
    <row r="95">
      <c r="A95" s="3" t="inlineStr">
        <is>
          <t>Instruments issued by the Chilean Governments and Central Bank of Chile</t>
        </is>
      </c>
    </row>
    <row r="96">
      <c r="A96" s="4" t="inlineStr">
        <is>
          <t>Payables from repurchase agreements and security lending</t>
        </is>
      </c>
      <c r="B96" s="4" t="inlineStr">
        <is>
          <t xml:space="preserve"> </t>
        </is>
      </c>
      <c r="D96" s="4" t="inlineStr">
        <is>
          <t xml:space="preserve"> </t>
        </is>
      </c>
    </row>
    <row r="97">
      <c r="A97" s="4" t="inlineStr">
        <is>
          <t>Over 1 month and up to 3 months [Member] | Instruments issued by the Chilean Governments and Central Bank of Chile [Member] | Central Bank bonds [Member]</t>
        </is>
      </c>
    </row>
    <row r="98">
      <c r="A98" s="3" t="inlineStr">
        <is>
          <t>Instruments issued by the Chilean Governments and Central Bank of Chile</t>
        </is>
      </c>
    </row>
    <row r="99">
      <c r="A99" s="4" t="inlineStr">
        <is>
          <t>Payables from repurchase agreements and security lending</t>
        </is>
      </c>
      <c r="B99" s="4" t="inlineStr">
        <is>
          <t xml:space="preserve"> </t>
        </is>
      </c>
      <c r="D99" s="4" t="inlineStr">
        <is>
          <t xml:space="preserve"> </t>
        </is>
      </c>
    </row>
    <row r="100">
      <c r="A100" s="4" t="inlineStr">
        <is>
          <t>Over 1 month and up to 3 months [Member] | Instruments issued by the Chilean Governments and Central Bank of Chile [Member] | Central Bank promissory notes [Member]</t>
        </is>
      </c>
    </row>
    <row r="101">
      <c r="A101" s="3" t="inlineStr">
        <is>
          <t>Instruments issued by the Chilean Governments and Central Bank of Chile</t>
        </is>
      </c>
    </row>
    <row r="102">
      <c r="A102" s="4" t="inlineStr">
        <is>
          <t>Payables from repurchase agreements and security lending</t>
        </is>
      </c>
      <c r="B102" s="4" t="inlineStr">
        <is>
          <t xml:space="preserve"> </t>
        </is>
      </c>
      <c r="D102" s="4" t="inlineStr">
        <is>
          <t xml:space="preserve"> </t>
        </is>
      </c>
    </row>
    <row r="103">
      <c r="A103" s="4" t="inlineStr">
        <is>
          <t>Over 1 month and up to 3 months [Member] | Instruments issued by the Chilean Governments and Central Bank of Chile [Member] | Other instruments issued by the Chilean Government and Central Bank [Member]</t>
        </is>
      </c>
    </row>
    <row r="104">
      <c r="A104" s="3" t="inlineStr">
        <is>
          <t>Instruments issued by the Chilean Governments and Central Bank of Chile</t>
        </is>
      </c>
    </row>
    <row r="105">
      <c r="A105" s="4" t="inlineStr">
        <is>
          <t>Payables from repurchase agreements and security lending</t>
        </is>
      </c>
      <c r="B105" s="4" t="inlineStr">
        <is>
          <t xml:space="preserve"> </t>
        </is>
      </c>
      <c r="D105" s="4" t="inlineStr">
        <is>
          <t xml:space="preserve"> </t>
        </is>
      </c>
    </row>
    <row r="106">
      <c r="A106" s="4" t="inlineStr">
        <is>
          <t>Over 1 month and up to 3 months [Member] | Other Instruments Issued In Chile [Member]</t>
        </is>
      </c>
    </row>
    <row r="107">
      <c r="A107" s="3" t="inlineStr">
        <is>
          <t>Instruments issued by the Chilean Governments and Central Bank of Chile</t>
        </is>
      </c>
    </row>
    <row r="108">
      <c r="A108" s="4" t="inlineStr">
        <is>
          <t>Payables from repurchase agreements and security lending</t>
        </is>
      </c>
      <c r="B108" s="5" t="n">
        <v>43</v>
      </c>
      <c r="D108" s="5" t="n">
        <v>8583</v>
      </c>
    </row>
    <row r="109">
      <c r="A109" s="4" t="inlineStr">
        <is>
          <t>Over 1 month and up to 3 months [Member] | Other Instruments Issued In Chile [Member] | Deposit promissory notes from domestic banks [Member]</t>
        </is>
      </c>
    </row>
    <row r="110">
      <c r="A110" s="3" t="inlineStr">
        <is>
          <t>Instruments issued by the Chilean Governments and Central Bank of Chile</t>
        </is>
      </c>
    </row>
    <row r="111">
      <c r="A111" s="4" t="inlineStr">
        <is>
          <t>Payables from repurchase agreements and security lending</t>
        </is>
      </c>
      <c r="B111" s="4" t="inlineStr">
        <is>
          <t xml:space="preserve"> </t>
        </is>
      </c>
      <c r="D111" s="4" t="inlineStr">
        <is>
          <t xml:space="preserve"> </t>
        </is>
      </c>
    </row>
    <row r="112">
      <c r="A112" s="4" t="inlineStr">
        <is>
          <t>Over 1 month and up to 3 months [Member] | Other Instruments Issued In Chile [Member] | Mortgage Bonds From Domestic Banks [Member]</t>
        </is>
      </c>
    </row>
    <row r="113">
      <c r="A113" s="3" t="inlineStr">
        <is>
          <t>Instruments issued by the Chilean Governments and Central Bank of Chile</t>
        </is>
      </c>
    </row>
    <row r="114">
      <c r="A114" s="4" t="inlineStr">
        <is>
          <t>Payables from repurchase agreements and security lending</t>
        </is>
      </c>
      <c r="B114" s="4" t="inlineStr">
        <is>
          <t xml:space="preserve"> </t>
        </is>
      </c>
      <c r="D114" s="4" t="inlineStr">
        <is>
          <t xml:space="preserve"> </t>
        </is>
      </c>
    </row>
    <row r="115">
      <c r="A115" s="4" t="inlineStr">
        <is>
          <t>Over 1 month and up to 3 months [Member] | Other Instruments Issued In Chile [Member] | Bonds from domestic banks [Member]</t>
        </is>
      </c>
    </row>
    <row r="116">
      <c r="A116" s="3" t="inlineStr">
        <is>
          <t>Instruments issued by the Chilean Governments and Central Bank of Chile</t>
        </is>
      </c>
    </row>
    <row r="117">
      <c r="A117" s="4" t="inlineStr">
        <is>
          <t>Payables from repurchase agreements and security lending</t>
        </is>
      </c>
      <c r="B117" s="4" t="inlineStr">
        <is>
          <t xml:space="preserve"> </t>
        </is>
      </c>
      <c r="D117" s="4" t="inlineStr">
        <is>
          <t xml:space="preserve"> </t>
        </is>
      </c>
    </row>
    <row r="118">
      <c r="A118" s="4" t="inlineStr">
        <is>
          <t>Over 1 month and up to 3 months [Member] | Other Instruments Issued In Chile [Member] | Deposits in domestic banks [Member]</t>
        </is>
      </c>
    </row>
    <row r="119">
      <c r="A119" s="3" t="inlineStr">
        <is>
          <t>Instruments issued by the Chilean Governments and Central Bank of Chile</t>
        </is>
      </c>
    </row>
    <row r="120">
      <c r="A120" s="4" t="inlineStr">
        <is>
          <t>Payables from repurchase agreements and security lending</t>
        </is>
      </c>
      <c r="B120" s="5" t="n">
        <v>43</v>
      </c>
      <c r="D120" s="5" t="n">
        <v>8583</v>
      </c>
    </row>
    <row r="121">
      <c r="A121" s="4" t="inlineStr">
        <is>
          <t>Over 1 month and up to 3 months [Member] | Other Instruments Issued In Chile [Member] | Bonds From Other Chilean Companies [Member]</t>
        </is>
      </c>
    </row>
    <row r="122">
      <c r="A122" s="3" t="inlineStr">
        <is>
          <t>Instruments issued by the Chilean Governments and Central Bank of Chile</t>
        </is>
      </c>
    </row>
    <row r="123">
      <c r="A123" s="4" t="inlineStr">
        <is>
          <t>Payables from repurchase agreements and security lending</t>
        </is>
      </c>
      <c r="B123" s="4" t="inlineStr">
        <is>
          <t xml:space="preserve"> </t>
        </is>
      </c>
      <c r="D123" s="4" t="inlineStr">
        <is>
          <t xml:space="preserve"> </t>
        </is>
      </c>
    </row>
    <row r="124">
      <c r="A124" s="4" t="inlineStr">
        <is>
          <t>Over 1 month and up to 3 months [Member] | Other Instruments Issued In Chile [Member] | Other Instruments</t>
        </is>
      </c>
    </row>
    <row r="125">
      <c r="A125" s="3" t="inlineStr">
        <is>
          <t>Instruments issued by the Chilean Governments and Central Bank of Chile</t>
        </is>
      </c>
    </row>
    <row r="126">
      <c r="A126" s="4" t="inlineStr">
        <is>
          <t>Payables from repurchase agreements and security lending</t>
        </is>
      </c>
      <c r="B126" s="4" t="inlineStr">
        <is>
          <t xml:space="preserve"> </t>
        </is>
      </c>
      <c r="D126" s="4" t="inlineStr">
        <is>
          <t xml:space="preserve"> </t>
        </is>
      </c>
    </row>
    <row r="127">
      <c r="A127" s="4" t="inlineStr">
        <is>
          <t>Over 1 month and up to 3 months [Member] | Instruments Issued By Foreign Institutions [Member]</t>
        </is>
      </c>
    </row>
    <row r="128">
      <c r="A128" s="3" t="inlineStr">
        <is>
          <t>Instruments issued by the Chilean Governments and Central Bank of Chile</t>
        </is>
      </c>
    </row>
    <row r="129">
      <c r="A129" s="4" t="inlineStr">
        <is>
          <t>Payables from repurchase agreements and security lending</t>
        </is>
      </c>
      <c r="B129" s="4" t="inlineStr">
        <is>
          <t xml:space="preserve"> </t>
        </is>
      </c>
      <c r="D129" s="4" t="inlineStr">
        <is>
          <t xml:space="preserve"> </t>
        </is>
      </c>
    </row>
    <row r="130">
      <c r="A130" s="4" t="inlineStr">
        <is>
          <t>Over 1 month and up to 3 months [Member] | Instruments Issued By Foreign Institutions [Member] | Other Instruments</t>
        </is>
      </c>
    </row>
    <row r="131">
      <c r="A131" s="3" t="inlineStr">
        <is>
          <t>Instruments issued by the Chilean Governments and Central Bank of Chile</t>
        </is>
      </c>
    </row>
    <row r="132">
      <c r="A132" s="4" t="inlineStr">
        <is>
          <t>Payables from repurchase agreements and security lending</t>
        </is>
      </c>
      <c r="B132" s="4" t="inlineStr">
        <is>
          <t xml:space="preserve"> </t>
        </is>
      </c>
      <c r="D132" s="4" t="inlineStr">
        <is>
          <t xml:space="preserve"> </t>
        </is>
      </c>
    </row>
    <row r="133">
      <c r="A133" s="4" t="inlineStr">
        <is>
          <t>Over 1 month and up to 3 months [Member] | Instruments Issued By Foreign Institutions [Member] | Instruments from foreign governments or Central Bank [Member]</t>
        </is>
      </c>
    </row>
    <row r="134">
      <c r="A134" s="3" t="inlineStr">
        <is>
          <t>Instruments issued by the Chilean Governments and Central Bank of Chile</t>
        </is>
      </c>
    </row>
    <row r="135">
      <c r="A135" s="4" t="inlineStr">
        <is>
          <t>Payables from repurchase agreements and security lending</t>
        </is>
      </c>
      <c r="B135" s="4" t="inlineStr">
        <is>
          <t xml:space="preserve"> </t>
        </is>
      </c>
      <c r="D135" s="4" t="inlineStr">
        <is>
          <t xml:space="preserve"> </t>
        </is>
      </c>
    </row>
    <row r="136">
      <c r="A136" s="4" t="inlineStr">
        <is>
          <t>Over 3 months and up to 12 months [Member]</t>
        </is>
      </c>
    </row>
    <row r="137">
      <c r="A137" s="3" t="inlineStr">
        <is>
          <t>Instruments issued by the Chilean Governments and Central Bank of Chile</t>
        </is>
      </c>
    </row>
    <row r="138">
      <c r="A138" s="4" t="inlineStr">
        <is>
          <t>Payables from repurchase agreements and security lending</t>
        </is>
      </c>
      <c r="D138" s="5" t="n">
        <v>1440</v>
      </c>
    </row>
    <row r="139">
      <c r="A139" s="4" t="inlineStr">
        <is>
          <t>Over 3 months and up to 12 months [Member] | Instruments issued by the Chilean Governments and Central Bank of Chile [Member]</t>
        </is>
      </c>
    </row>
    <row r="140">
      <c r="A140" s="3" t="inlineStr">
        <is>
          <t>Instruments issued by the Chilean Governments and Central Bank of Chile</t>
        </is>
      </c>
    </row>
    <row r="141">
      <c r="A141" s="4" t="inlineStr">
        <is>
          <t>Payables from repurchase agreements and security lending</t>
        </is>
      </c>
      <c r="B141" s="4" t="inlineStr">
        <is>
          <t xml:space="preserve"> </t>
        </is>
      </c>
      <c r="D141" s="4" t="inlineStr">
        <is>
          <t xml:space="preserve"> </t>
        </is>
      </c>
    </row>
    <row r="142">
      <c r="A142" s="4" t="inlineStr">
        <is>
          <t>Over 3 months and up to 12 months [Member] | Instruments issued by the Chilean Governments and Central Bank of Chile [Member] | Central Bank bonds [Member]</t>
        </is>
      </c>
    </row>
    <row r="143">
      <c r="A143" s="3" t="inlineStr">
        <is>
          <t>Instruments issued by the Chilean Governments and Central Bank of Chile</t>
        </is>
      </c>
    </row>
    <row r="144">
      <c r="A144" s="4" t="inlineStr">
        <is>
          <t>Payables from repurchase agreements and security lending</t>
        </is>
      </c>
      <c r="B144" s="4" t="inlineStr">
        <is>
          <t xml:space="preserve"> </t>
        </is>
      </c>
      <c r="D144" s="4" t="inlineStr">
        <is>
          <t xml:space="preserve"> </t>
        </is>
      </c>
    </row>
    <row r="145">
      <c r="A145" s="4" t="inlineStr">
        <is>
          <t>Over 3 months and up to 12 months [Member] | Instruments issued by the Chilean Governments and Central Bank of Chile [Member] | Central Bank promissory notes [Member]</t>
        </is>
      </c>
    </row>
    <row r="146">
      <c r="A146" s="3" t="inlineStr">
        <is>
          <t>Instruments issued by the Chilean Governments and Central Bank of Chile</t>
        </is>
      </c>
    </row>
    <row r="147">
      <c r="A147" s="4" t="inlineStr">
        <is>
          <t>Payables from repurchase agreements and security lending</t>
        </is>
      </c>
      <c r="B147" s="4" t="inlineStr">
        <is>
          <t xml:space="preserve"> </t>
        </is>
      </c>
      <c r="D147" s="4" t="inlineStr">
        <is>
          <t xml:space="preserve"> </t>
        </is>
      </c>
    </row>
    <row r="148">
      <c r="A148" s="4" t="inlineStr">
        <is>
          <t>Over 3 months and up to 12 months [Member] | Instruments issued by the Chilean Governments and Central Bank of Chile [Member] | Other instruments issued by the Chilean Government and Central Bank [Member]</t>
        </is>
      </c>
    </row>
    <row r="149">
      <c r="A149" s="3" t="inlineStr">
        <is>
          <t>Instruments issued by the Chilean Governments and Central Bank of Chile</t>
        </is>
      </c>
    </row>
    <row r="150">
      <c r="A150" s="4" t="inlineStr">
        <is>
          <t>Payables from repurchase agreements and security lending</t>
        </is>
      </c>
      <c r="B150" s="4" t="inlineStr">
        <is>
          <t xml:space="preserve"> </t>
        </is>
      </c>
      <c r="D150" s="4" t="inlineStr">
        <is>
          <t xml:space="preserve"> </t>
        </is>
      </c>
    </row>
    <row r="151">
      <c r="A151" s="4" t="inlineStr">
        <is>
          <t>Over 3 months and up to 12 months [Member] | Other Instruments Issued In Chile [Member]</t>
        </is>
      </c>
    </row>
    <row r="152">
      <c r="A152" s="3" t="inlineStr">
        <is>
          <t>Instruments issued by the Chilean Governments and Central Bank of Chile</t>
        </is>
      </c>
    </row>
    <row r="153">
      <c r="A153" s="4" t="inlineStr">
        <is>
          <t>Payables from repurchase agreements and security lending</t>
        </is>
      </c>
      <c r="D153" s="5" t="n">
        <v>1440</v>
      </c>
    </row>
    <row r="154">
      <c r="A154" s="4" t="inlineStr">
        <is>
          <t>Over 3 months and up to 12 months [Member] | Other Instruments Issued In Chile [Member] | Deposit promissory notes from domestic banks [Member]</t>
        </is>
      </c>
    </row>
    <row r="155">
      <c r="A155" s="3" t="inlineStr">
        <is>
          <t>Instruments issued by the Chilean Governments and Central Bank of Chile</t>
        </is>
      </c>
    </row>
    <row r="156">
      <c r="A156" s="4" t="inlineStr">
        <is>
          <t>Payables from repurchase agreements and security lending</t>
        </is>
      </c>
      <c r="B156" s="4" t="inlineStr">
        <is>
          <t xml:space="preserve"> </t>
        </is>
      </c>
      <c r="D156" s="4" t="inlineStr">
        <is>
          <t xml:space="preserve"> </t>
        </is>
      </c>
    </row>
    <row r="157">
      <c r="A157" s="4" t="inlineStr">
        <is>
          <t>Over 3 months and up to 12 months [Member] | Other Instruments Issued In Chile [Member] | Mortgage Bonds From Domestic Banks [Member]</t>
        </is>
      </c>
    </row>
    <row r="158">
      <c r="A158" s="3" t="inlineStr">
        <is>
          <t>Instruments issued by the Chilean Governments and Central Bank of Chile</t>
        </is>
      </c>
    </row>
    <row r="159">
      <c r="A159" s="4" t="inlineStr">
        <is>
          <t>Payables from repurchase agreements and security lending</t>
        </is>
      </c>
      <c r="B159" s="4" t="inlineStr">
        <is>
          <t xml:space="preserve"> </t>
        </is>
      </c>
      <c r="D159" s="4" t="inlineStr">
        <is>
          <t xml:space="preserve"> </t>
        </is>
      </c>
    </row>
    <row r="160">
      <c r="A160" s="4" t="inlineStr">
        <is>
          <t>Over 3 months and up to 12 months [Member] | Other Instruments Issued In Chile [Member] | Bonds from domestic banks [Member]</t>
        </is>
      </c>
    </row>
    <row r="161">
      <c r="A161" s="3" t="inlineStr">
        <is>
          <t>Instruments issued by the Chilean Governments and Central Bank of Chile</t>
        </is>
      </c>
    </row>
    <row r="162">
      <c r="A162" s="4" t="inlineStr">
        <is>
          <t>Payables from repurchase agreements and security lending</t>
        </is>
      </c>
      <c r="B162" s="4" t="inlineStr">
        <is>
          <t xml:space="preserve"> </t>
        </is>
      </c>
      <c r="D162" s="4" t="inlineStr">
        <is>
          <t xml:space="preserve"> </t>
        </is>
      </c>
    </row>
    <row r="163">
      <c r="A163" s="4" t="inlineStr">
        <is>
          <t>Over 3 months and up to 12 months [Member] | Other Instruments Issued In Chile [Member] | Deposits in domestic banks [Member]</t>
        </is>
      </c>
    </row>
    <row r="164">
      <c r="A164" s="3" t="inlineStr">
        <is>
          <t>Instruments issued by the Chilean Governments and Central Bank of Chile</t>
        </is>
      </c>
    </row>
    <row r="165">
      <c r="A165" s="4" t="inlineStr">
        <is>
          <t>Payables from repurchase agreements and security lending</t>
        </is>
      </c>
      <c r="B165" s="4" t="inlineStr">
        <is>
          <t xml:space="preserve"> </t>
        </is>
      </c>
    </row>
    <row r="166">
      <c r="A166" s="4" t="inlineStr">
        <is>
          <t>Over 3 months and up to 12 months [Member] | Other Instruments Issued In Chile [Member] | Bonds From Other Chilean Companies [Member]</t>
        </is>
      </c>
    </row>
    <row r="167">
      <c r="A167" s="3" t="inlineStr">
        <is>
          <t>Instruments issued by the Chilean Governments and Central Bank of Chile</t>
        </is>
      </c>
    </row>
    <row r="168">
      <c r="A168" s="4" t="inlineStr">
        <is>
          <t>Payables from repurchase agreements and security lending</t>
        </is>
      </c>
      <c r="B168" s="4" t="inlineStr">
        <is>
          <t xml:space="preserve"> </t>
        </is>
      </c>
      <c r="D168" s="4" t="inlineStr">
        <is>
          <t xml:space="preserve"> </t>
        </is>
      </c>
    </row>
    <row r="169">
      <c r="A169" s="4" t="inlineStr">
        <is>
          <t>Over 3 months and up to 12 months [Member] | Other Instruments Issued In Chile [Member] | Other Instruments</t>
        </is>
      </c>
    </row>
    <row r="170">
      <c r="A170" s="3" t="inlineStr">
        <is>
          <t>Instruments issued by the Chilean Governments and Central Bank of Chile</t>
        </is>
      </c>
    </row>
    <row r="171">
      <c r="A171" s="4" t="inlineStr">
        <is>
          <t>Payables from repurchase agreements and security lending</t>
        </is>
      </c>
      <c r="D171" s="5" t="n">
        <v>1440</v>
      </c>
    </row>
    <row r="172">
      <c r="A172" s="4" t="inlineStr">
        <is>
          <t>Over 3 months and up to 12 months [Member] | Instruments Issued By Foreign Institutions [Member]</t>
        </is>
      </c>
    </row>
    <row r="173">
      <c r="A173" s="3" t="inlineStr">
        <is>
          <t>Instruments issued by the Chilean Governments and Central Bank of Chile</t>
        </is>
      </c>
    </row>
    <row r="174">
      <c r="A174" s="4" t="inlineStr">
        <is>
          <t>Payables from repurchase agreements and security lending</t>
        </is>
      </c>
      <c r="B174" s="4" t="inlineStr">
        <is>
          <t xml:space="preserve"> </t>
        </is>
      </c>
      <c r="D174" s="4" t="inlineStr">
        <is>
          <t xml:space="preserve"> </t>
        </is>
      </c>
    </row>
    <row r="175">
      <c r="A175" s="4" t="inlineStr">
        <is>
          <t>Over 3 months and up to 12 months [Member] | Instruments Issued By Foreign Institutions [Member] | Other Instruments</t>
        </is>
      </c>
    </row>
    <row r="176">
      <c r="A176" s="3" t="inlineStr">
        <is>
          <t>Instruments issued by the Chilean Governments and Central Bank of Chile</t>
        </is>
      </c>
    </row>
    <row r="177">
      <c r="A177" s="4" t="inlineStr">
        <is>
          <t>Payables from repurchase agreements and security lending</t>
        </is>
      </c>
      <c r="B177" s="4" t="inlineStr">
        <is>
          <t xml:space="preserve"> </t>
        </is>
      </c>
      <c r="D177" s="4" t="inlineStr">
        <is>
          <t xml:space="preserve"> </t>
        </is>
      </c>
    </row>
    <row r="178">
      <c r="A178" s="4" t="inlineStr">
        <is>
          <t>Over 3 months and up to 12 months [Member] | Instruments Issued By Foreign Institutions [Member] | Instruments from foreign governments or Central Bank [Member]</t>
        </is>
      </c>
    </row>
    <row r="179">
      <c r="A179" s="3" t="inlineStr">
        <is>
          <t>Instruments issued by the Chilean Governments and Central Bank of Chile</t>
        </is>
      </c>
    </row>
    <row r="180">
      <c r="A180" s="4" t="inlineStr">
        <is>
          <t>Payables from repurchase agreements and security lending</t>
        </is>
      </c>
      <c r="B180" s="4" t="inlineStr">
        <is>
          <t xml:space="preserve"> </t>
        </is>
      </c>
      <c r="D180" s="4" t="inlineStr">
        <is>
          <t xml:space="preserve"> </t>
        </is>
      </c>
    </row>
    <row r="181">
      <c r="A181" s="4" t="inlineStr">
        <is>
          <t>Over 1 year and up to 3 years [Member]</t>
        </is>
      </c>
    </row>
    <row r="182">
      <c r="A182" s="3" t="inlineStr">
        <is>
          <t>Instruments issued by the Chilean Governments and Central Bank of Chile</t>
        </is>
      </c>
    </row>
    <row r="183">
      <c r="A183" s="4" t="inlineStr">
        <is>
          <t>Payables from repurchase agreements and security lending</t>
        </is>
      </c>
      <c r="D183" s="4" t="inlineStr">
        <is>
          <t xml:space="preserve"> </t>
        </is>
      </c>
    </row>
    <row r="184">
      <c r="A184" s="4" t="inlineStr">
        <is>
          <t>Over 1 year and up to 3 years [Member] | Instruments issued by the Chilean Governments and Central Bank of Chile [Member]</t>
        </is>
      </c>
    </row>
    <row r="185">
      <c r="A185" s="3" t="inlineStr">
        <is>
          <t>Instruments issued by the Chilean Governments and Central Bank of Chile</t>
        </is>
      </c>
    </row>
    <row r="186">
      <c r="A186" s="4" t="inlineStr">
        <is>
          <t>Payables from repurchase agreements and security lending</t>
        </is>
      </c>
      <c r="D186" s="4" t="inlineStr">
        <is>
          <t xml:space="preserve"> </t>
        </is>
      </c>
    </row>
    <row r="187">
      <c r="A187" s="4" t="inlineStr">
        <is>
          <t>Over 1 year and up to 3 years [Member] | Instruments issued by the Chilean Governments and Central Bank of Chile [Member] | Central Bank bonds [Member]</t>
        </is>
      </c>
    </row>
    <row r="188">
      <c r="A188" s="3" t="inlineStr">
        <is>
          <t>Instruments issued by the Chilean Governments and Central Bank of Chile</t>
        </is>
      </c>
    </row>
    <row r="189">
      <c r="A189" s="4" t="inlineStr">
        <is>
          <t>Payables from repurchase agreements and security lending</t>
        </is>
      </c>
      <c r="D189" s="4" t="inlineStr">
        <is>
          <t xml:space="preserve"> </t>
        </is>
      </c>
    </row>
    <row r="190">
      <c r="A190" s="4" t="inlineStr">
        <is>
          <t>Over 1 year and up to 3 years [Member] | Instruments issued by the Chilean Governments and Central Bank of Chile [Member] | Central Bank promissory notes [Member]</t>
        </is>
      </c>
    </row>
    <row r="191">
      <c r="A191" s="3" t="inlineStr">
        <is>
          <t>Instruments issued by the Chilean Governments and Central Bank of Chile</t>
        </is>
      </c>
    </row>
    <row r="192">
      <c r="A192" s="4" t="inlineStr">
        <is>
          <t>Payables from repurchase agreements and security lending</t>
        </is>
      </c>
      <c r="D192" s="4" t="inlineStr">
        <is>
          <t xml:space="preserve"> </t>
        </is>
      </c>
    </row>
    <row r="193">
      <c r="A193" s="4" t="inlineStr">
        <is>
          <t>Over 1 year and up to 3 years [Member] | Instruments issued by the Chilean Governments and Central Bank of Chile [Member] | Other instruments issued by the Chilean Government and Central Bank [Member]</t>
        </is>
      </c>
    </row>
    <row r="194">
      <c r="A194" s="3" t="inlineStr">
        <is>
          <t>Instruments issued by the Chilean Governments and Central Bank of Chile</t>
        </is>
      </c>
    </row>
    <row r="195">
      <c r="A195" s="4" t="inlineStr">
        <is>
          <t>Payables from repurchase agreements and security lending</t>
        </is>
      </c>
      <c r="D195" s="4" t="inlineStr">
        <is>
          <t xml:space="preserve"> </t>
        </is>
      </c>
    </row>
    <row r="196">
      <c r="A196" s="4" t="inlineStr">
        <is>
          <t>Over 1 year and up to 3 years [Member] | Other Instruments Issued In Chile [Member]</t>
        </is>
      </c>
    </row>
    <row r="197">
      <c r="A197" s="3" t="inlineStr">
        <is>
          <t>Instruments issued by the Chilean Governments and Central Bank of Chile</t>
        </is>
      </c>
    </row>
    <row r="198">
      <c r="A198" s="4" t="inlineStr">
        <is>
          <t>Payables from repurchase agreements and security lending</t>
        </is>
      </c>
      <c r="D198" s="4" t="inlineStr">
        <is>
          <t xml:space="preserve"> </t>
        </is>
      </c>
    </row>
    <row r="199">
      <c r="A199" s="4" t="inlineStr">
        <is>
          <t>Over 1 year and up to 3 years [Member] | Other Instruments Issued In Chile [Member] | Deposit promissory notes from domestic banks [Member]</t>
        </is>
      </c>
    </row>
    <row r="200">
      <c r="A200" s="3" t="inlineStr">
        <is>
          <t>Instruments issued by the Chilean Governments and Central Bank of Chile</t>
        </is>
      </c>
    </row>
    <row r="201">
      <c r="A201" s="4" t="inlineStr">
        <is>
          <t>Payables from repurchase agreements and security lending</t>
        </is>
      </c>
      <c r="D201" s="4" t="inlineStr">
        <is>
          <t xml:space="preserve"> </t>
        </is>
      </c>
    </row>
    <row r="202">
      <c r="A202" s="4" t="inlineStr">
        <is>
          <t>Over 1 year and up to 3 years [Member] | Other Instruments Issued In Chile [Member] | Mortgage Bonds From Domestic Banks [Member]</t>
        </is>
      </c>
    </row>
    <row r="203">
      <c r="A203" s="3" t="inlineStr">
        <is>
          <t>Instruments issued by the Chilean Governments and Central Bank of Chile</t>
        </is>
      </c>
    </row>
    <row r="204">
      <c r="A204" s="4" t="inlineStr">
        <is>
          <t>Payables from repurchase agreements and security lending</t>
        </is>
      </c>
      <c r="D204" s="4" t="inlineStr">
        <is>
          <t xml:space="preserve"> </t>
        </is>
      </c>
    </row>
    <row r="205">
      <c r="A205" s="4" t="inlineStr">
        <is>
          <t>Over 1 year and up to 3 years [Member] | Other Instruments Issued In Chile [Member] | Bonds from domestic banks [Member]</t>
        </is>
      </c>
    </row>
    <row r="206">
      <c r="A206" s="3" t="inlineStr">
        <is>
          <t>Instruments issued by the Chilean Governments and Central Bank of Chile</t>
        </is>
      </c>
    </row>
    <row r="207">
      <c r="A207" s="4" t="inlineStr">
        <is>
          <t>Payables from repurchase agreements and security lending</t>
        </is>
      </c>
      <c r="D207" s="4" t="inlineStr">
        <is>
          <t xml:space="preserve"> </t>
        </is>
      </c>
    </row>
    <row r="208">
      <c r="A208" s="4" t="inlineStr">
        <is>
          <t>Over 1 year and up to 3 years [Member] | Other Instruments Issued In Chile [Member] | Deposits in domestic banks [Member]</t>
        </is>
      </c>
    </row>
    <row r="209">
      <c r="A209" s="3" t="inlineStr">
        <is>
          <t>Instruments issued by the Chilean Governments and Central Bank of Chile</t>
        </is>
      </c>
    </row>
    <row r="210">
      <c r="A210" s="4" t="inlineStr">
        <is>
          <t>Payables from repurchase agreements and security lending</t>
        </is>
      </c>
      <c r="D210" s="4" t="inlineStr">
        <is>
          <t xml:space="preserve"> </t>
        </is>
      </c>
    </row>
    <row r="211">
      <c r="A211" s="4" t="inlineStr">
        <is>
          <t>Over 1 year and up to 3 years [Member] | Other Instruments Issued In Chile [Member] | Bonds From Other Chilean Companies [Member]</t>
        </is>
      </c>
    </row>
    <row r="212">
      <c r="A212" s="3" t="inlineStr">
        <is>
          <t>Instruments issued by the Chilean Governments and Central Bank of Chile</t>
        </is>
      </c>
    </row>
    <row r="213">
      <c r="A213" s="4" t="inlineStr">
        <is>
          <t>Payables from repurchase agreements and security lending</t>
        </is>
      </c>
      <c r="D213" s="4" t="inlineStr">
        <is>
          <t xml:space="preserve"> </t>
        </is>
      </c>
    </row>
    <row r="214">
      <c r="A214" s="4" t="inlineStr">
        <is>
          <t>Over 1 year and up to 3 years [Member] | Other Instruments Issued In Chile [Member] | Other Instruments</t>
        </is>
      </c>
    </row>
    <row r="215">
      <c r="A215" s="3" t="inlineStr">
        <is>
          <t>Instruments issued by the Chilean Governments and Central Bank of Chile</t>
        </is>
      </c>
    </row>
    <row r="216">
      <c r="A216" s="4" t="inlineStr">
        <is>
          <t>Payables from repurchase agreements and security lending</t>
        </is>
      </c>
      <c r="D216" s="4" t="inlineStr">
        <is>
          <t xml:space="preserve"> </t>
        </is>
      </c>
    </row>
    <row r="217">
      <c r="A217" s="4" t="inlineStr">
        <is>
          <t>Over 1 year and up to 3 years [Member] | Instruments Issued By Foreign Institutions [Member]</t>
        </is>
      </c>
    </row>
    <row r="218">
      <c r="A218" s="3" t="inlineStr">
        <is>
          <t>Instruments issued by the Chilean Governments and Central Bank of Chile</t>
        </is>
      </c>
    </row>
    <row r="219">
      <c r="A219" s="4" t="inlineStr">
        <is>
          <t>Payables from repurchase agreements and security lending</t>
        </is>
      </c>
      <c r="D219" s="4" t="inlineStr">
        <is>
          <t xml:space="preserve"> </t>
        </is>
      </c>
    </row>
    <row r="220">
      <c r="A220" s="4" t="inlineStr">
        <is>
          <t>Over 1 year and up to 3 years [Member] | Instruments Issued By Foreign Institutions [Member] | Other Instruments</t>
        </is>
      </c>
    </row>
    <row r="221">
      <c r="A221" s="3" t="inlineStr">
        <is>
          <t>Instruments issued by the Chilean Governments and Central Bank of Chile</t>
        </is>
      </c>
    </row>
    <row r="222">
      <c r="A222" s="4" t="inlineStr">
        <is>
          <t>Payables from repurchase agreements and security lending</t>
        </is>
      </c>
      <c r="D222" s="4" t="inlineStr">
        <is>
          <t xml:space="preserve"> </t>
        </is>
      </c>
    </row>
    <row r="223">
      <c r="A223" s="4" t="inlineStr">
        <is>
          <t>Over 1 year and up to 3 years [Member] | Instruments Issued By Foreign Institutions [Member] | Instruments from foreign governments or Central Bank [Member]</t>
        </is>
      </c>
    </row>
    <row r="224">
      <c r="A224" s="3" t="inlineStr">
        <is>
          <t>Instruments issued by the Chilean Governments and Central Bank of Chile</t>
        </is>
      </c>
    </row>
    <row r="225">
      <c r="A225" s="4" t="inlineStr">
        <is>
          <t>Payables from repurchase agreements and security lending</t>
        </is>
      </c>
      <c r="D225" s="4" t="inlineStr">
        <is>
          <t xml:space="preserve"> </t>
        </is>
      </c>
    </row>
    <row r="226">
      <c r="A226" s="4" t="inlineStr">
        <is>
          <t>Over 1 year and up to 3 years [Member]</t>
        </is>
      </c>
    </row>
    <row r="227">
      <c r="A227" s="3" t="inlineStr">
        <is>
          <t>Instruments issued by the Chilean Governments and Central Bank of Chile</t>
        </is>
      </c>
    </row>
    <row r="228">
      <c r="A228" s="4" t="inlineStr">
        <is>
          <t>Payables from repurchase agreements and security lending</t>
        </is>
      </c>
      <c r="B228" s="4" t="inlineStr">
        <is>
          <t xml:space="preserve"> </t>
        </is>
      </c>
    </row>
    <row r="229">
      <c r="A229" s="4" t="inlineStr">
        <is>
          <t>Over 1 year and up to 3 years [Member] | Instruments issued by the Chilean Governments and Central Bank of Chile [Member]</t>
        </is>
      </c>
    </row>
    <row r="230">
      <c r="A230" s="3" t="inlineStr">
        <is>
          <t>Instruments issued by the Chilean Governments and Central Bank of Chile</t>
        </is>
      </c>
    </row>
    <row r="231">
      <c r="A231" s="4" t="inlineStr">
        <is>
          <t>Payables from repurchase agreements and security lending</t>
        </is>
      </c>
      <c r="B231" s="4" t="inlineStr">
        <is>
          <t xml:space="preserve"> </t>
        </is>
      </c>
    </row>
    <row r="232">
      <c r="A232" s="4" t="inlineStr">
        <is>
          <t>Over 1 year and up to 3 years [Member] | Instruments issued by the Chilean Governments and Central Bank of Chile [Member] | Central Bank bonds [Member]</t>
        </is>
      </c>
    </row>
    <row r="233">
      <c r="A233" s="3" t="inlineStr">
        <is>
          <t>Instruments issued by the Chilean Governments and Central Bank of Chile</t>
        </is>
      </c>
    </row>
    <row r="234">
      <c r="A234" s="4" t="inlineStr">
        <is>
          <t>Payables from repurchase agreements and security lending</t>
        </is>
      </c>
      <c r="B234" s="4" t="inlineStr">
        <is>
          <t xml:space="preserve"> </t>
        </is>
      </c>
    </row>
    <row r="235">
      <c r="A235" s="4" t="inlineStr">
        <is>
          <t>Over 1 year and up to 3 years [Member] | Instruments issued by the Chilean Governments and Central Bank of Chile [Member] | Central Bank promissory notes [Member]</t>
        </is>
      </c>
    </row>
    <row r="236">
      <c r="A236" s="3" t="inlineStr">
        <is>
          <t>Instruments issued by the Chilean Governments and Central Bank of Chile</t>
        </is>
      </c>
    </row>
    <row r="237">
      <c r="A237" s="4" t="inlineStr">
        <is>
          <t>Payables from repurchase agreements and security lending</t>
        </is>
      </c>
      <c r="B237" s="4" t="inlineStr">
        <is>
          <t xml:space="preserve"> </t>
        </is>
      </c>
    </row>
    <row r="238">
      <c r="A238" s="4" t="inlineStr">
        <is>
          <t>Over 1 year and up to 3 years [Member] | Instruments issued by the Chilean Governments and Central Bank of Chile [Member] | Other instruments issued by the Chilean Government and Central Bank [Member]</t>
        </is>
      </c>
    </row>
    <row r="239">
      <c r="A239" s="3" t="inlineStr">
        <is>
          <t>Instruments issued by the Chilean Governments and Central Bank of Chile</t>
        </is>
      </c>
    </row>
    <row r="240">
      <c r="A240" s="4" t="inlineStr">
        <is>
          <t>Payables from repurchase agreements and security lending</t>
        </is>
      </c>
      <c r="B240" s="4" t="inlineStr">
        <is>
          <t xml:space="preserve"> </t>
        </is>
      </c>
    </row>
    <row r="241">
      <c r="A241" s="4" t="inlineStr">
        <is>
          <t>Over 1 year and up to 3 years [Member] | Other Instruments Issued In Chile [Member]</t>
        </is>
      </c>
    </row>
    <row r="242">
      <c r="A242" s="3" t="inlineStr">
        <is>
          <t>Instruments issued by the Chilean Governments and Central Bank of Chile</t>
        </is>
      </c>
    </row>
    <row r="243">
      <c r="A243" s="4" t="inlineStr">
        <is>
          <t>Payables from repurchase agreements and security lending</t>
        </is>
      </c>
      <c r="B243" s="4" t="inlineStr">
        <is>
          <t xml:space="preserve"> </t>
        </is>
      </c>
    </row>
    <row r="244">
      <c r="A244" s="4" t="inlineStr">
        <is>
          <t>Over 1 year and up to 3 years [Member] | Other Instruments Issued In Chile [Member] | Deposit promissory notes from domestic banks [Member]</t>
        </is>
      </c>
    </row>
    <row r="245">
      <c r="A245" s="3" t="inlineStr">
        <is>
          <t>Instruments issued by the Chilean Governments and Central Bank of Chile</t>
        </is>
      </c>
    </row>
    <row r="246">
      <c r="A246" s="4" t="inlineStr">
        <is>
          <t>Payables from repurchase agreements and security lending</t>
        </is>
      </c>
      <c r="B246" s="4" t="inlineStr">
        <is>
          <t xml:space="preserve"> </t>
        </is>
      </c>
    </row>
    <row r="247">
      <c r="A247" s="4" t="inlineStr">
        <is>
          <t>Over 1 year and up to 3 years [Member] | Other Instruments Issued In Chile [Member] | Mortgage Bonds From Domestic Banks [Member]</t>
        </is>
      </c>
    </row>
    <row r="248">
      <c r="A248" s="3" t="inlineStr">
        <is>
          <t>Instruments issued by the Chilean Governments and Central Bank of Chile</t>
        </is>
      </c>
    </row>
    <row r="249">
      <c r="A249" s="4" t="inlineStr">
        <is>
          <t>Payables from repurchase agreements and security lending</t>
        </is>
      </c>
      <c r="B249" s="4" t="inlineStr">
        <is>
          <t xml:space="preserve"> </t>
        </is>
      </c>
    </row>
    <row r="250">
      <c r="A250" s="4" t="inlineStr">
        <is>
          <t>Over 1 year and up to 3 years [Member] | Other Instruments Issued In Chile [Member] | Bonds from domestic banks [Member]</t>
        </is>
      </c>
    </row>
    <row r="251">
      <c r="A251" s="3" t="inlineStr">
        <is>
          <t>Instruments issued by the Chilean Governments and Central Bank of Chile</t>
        </is>
      </c>
    </row>
    <row r="252">
      <c r="A252" s="4" t="inlineStr">
        <is>
          <t>Payables from repurchase agreements and security lending</t>
        </is>
      </c>
      <c r="B252" s="4" t="inlineStr">
        <is>
          <t xml:space="preserve"> </t>
        </is>
      </c>
    </row>
    <row r="253">
      <c r="A253" s="4" t="inlineStr">
        <is>
          <t>Over 1 year and up to 3 years [Member] | Other Instruments Issued In Chile [Member] | Deposits in domestic banks [Member]</t>
        </is>
      </c>
    </row>
    <row r="254">
      <c r="A254" s="3" t="inlineStr">
        <is>
          <t>Instruments issued by the Chilean Governments and Central Bank of Chile</t>
        </is>
      </c>
    </row>
    <row r="255">
      <c r="A255" s="4" t="inlineStr">
        <is>
          <t>Payables from repurchase agreements and security lending</t>
        </is>
      </c>
      <c r="B255" s="4" t="inlineStr">
        <is>
          <t xml:space="preserve"> </t>
        </is>
      </c>
    </row>
    <row r="256">
      <c r="A256" s="4" t="inlineStr">
        <is>
          <t>Over 1 year and up to 3 years [Member] | Other Instruments Issued In Chile [Member] | Bonds From Other Chilean Companies [Member]</t>
        </is>
      </c>
    </row>
    <row r="257">
      <c r="A257" s="3" t="inlineStr">
        <is>
          <t>Instruments issued by the Chilean Governments and Central Bank of Chile</t>
        </is>
      </c>
    </row>
    <row r="258">
      <c r="A258" s="4" t="inlineStr">
        <is>
          <t>Payables from repurchase agreements and security lending</t>
        </is>
      </c>
      <c r="B258" s="4" t="inlineStr">
        <is>
          <t xml:space="preserve"> </t>
        </is>
      </c>
    </row>
    <row r="259">
      <c r="A259" s="4" t="inlineStr">
        <is>
          <t>Over 1 year and up to 3 years [Member] | Other Instruments Issued In Chile [Member] | Other Instruments</t>
        </is>
      </c>
    </row>
    <row r="260">
      <c r="A260" s="3" t="inlineStr">
        <is>
          <t>Instruments issued by the Chilean Governments and Central Bank of Chile</t>
        </is>
      </c>
    </row>
    <row r="261">
      <c r="A261" s="4" t="inlineStr">
        <is>
          <t>Payables from repurchase agreements and security lending</t>
        </is>
      </c>
      <c r="B261" s="4" t="inlineStr">
        <is>
          <t xml:space="preserve"> </t>
        </is>
      </c>
    </row>
    <row r="262">
      <c r="A262" s="4" t="inlineStr">
        <is>
          <t>Over 1 year and up to 3 years [Member] | Instruments Issued By Foreign Institutions [Member]</t>
        </is>
      </c>
    </row>
    <row r="263">
      <c r="A263" s="3" t="inlineStr">
        <is>
          <t>Instruments issued by the Chilean Governments and Central Bank of Chile</t>
        </is>
      </c>
    </row>
    <row r="264">
      <c r="A264" s="4" t="inlineStr">
        <is>
          <t>Payables from repurchase agreements and security lending</t>
        </is>
      </c>
      <c r="B264" s="4" t="inlineStr">
        <is>
          <t xml:space="preserve"> </t>
        </is>
      </c>
    </row>
    <row r="265">
      <c r="A265" s="4" t="inlineStr">
        <is>
          <t>Over 1 year and up to 3 years [Member] | Instruments Issued By Foreign Institutions [Member] | Other Instruments</t>
        </is>
      </c>
    </row>
    <row r="266">
      <c r="A266" s="3" t="inlineStr">
        <is>
          <t>Instruments issued by the Chilean Governments and Central Bank of Chile</t>
        </is>
      </c>
    </row>
    <row r="267">
      <c r="A267" s="4" t="inlineStr">
        <is>
          <t>Payables from repurchase agreements and security lending</t>
        </is>
      </c>
      <c r="B267" s="4" t="inlineStr">
        <is>
          <t xml:space="preserve"> </t>
        </is>
      </c>
    </row>
    <row r="268">
      <c r="A268" s="4" t="inlineStr">
        <is>
          <t>Over 1 year and up to 3 years [Member] | Instruments Issued By Foreign Institutions [Member] | Instruments from foreign governments or Central Bank [Member]</t>
        </is>
      </c>
    </row>
    <row r="269">
      <c r="A269" s="3" t="inlineStr">
        <is>
          <t>Instruments issued by the Chilean Governments and Central Bank of Chile</t>
        </is>
      </c>
    </row>
    <row r="270">
      <c r="A270" s="4" t="inlineStr">
        <is>
          <t>Payables from repurchase agreements and security lending</t>
        </is>
      </c>
      <c r="B270" s="4" t="inlineStr">
        <is>
          <t xml:space="preserve"> </t>
        </is>
      </c>
    </row>
    <row r="271">
      <c r="A271" s="4" t="inlineStr">
        <is>
          <t>Over 3 years and up to 5 years [Member]</t>
        </is>
      </c>
    </row>
    <row r="272">
      <c r="A272" s="3" t="inlineStr">
        <is>
          <t>Instruments issued by the Chilean Governments and Central Bank of Chile</t>
        </is>
      </c>
    </row>
    <row r="273">
      <c r="A273" s="4" t="inlineStr">
        <is>
          <t>Payables from repurchase agreements and security lending</t>
        </is>
      </c>
      <c r="B273" s="4" t="inlineStr">
        <is>
          <t xml:space="preserve"> </t>
        </is>
      </c>
      <c r="D273" s="4" t="inlineStr">
        <is>
          <t xml:space="preserve"> </t>
        </is>
      </c>
    </row>
    <row r="274">
      <c r="A274" s="4" t="inlineStr">
        <is>
          <t>Over 3 years and up to 5 years [Member] | Instruments issued by the Chilean Governments and Central Bank of Chile [Member]</t>
        </is>
      </c>
    </row>
    <row r="275">
      <c r="A275" s="3" t="inlineStr">
        <is>
          <t>Instruments issued by the Chilean Governments and Central Bank of Chile</t>
        </is>
      </c>
    </row>
    <row r="276">
      <c r="A276" s="4" t="inlineStr">
        <is>
          <t>Payables from repurchase agreements and security lending</t>
        </is>
      </c>
      <c r="B276" s="4" t="inlineStr">
        <is>
          <t xml:space="preserve"> </t>
        </is>
      </c>
      <c r="D276" s="4" t="inlineStr">
        <is>
          <t xml:space="preserve"> </t>
        </is>
      </c>
    </row>
    <row r="277">
      <c r="A277" s="4" t="inlineStr">
        <is>
          <t>Over 3 years and up to 5 years [Member] | Instruments issued by the Chilean Governments and Central Bank of Chile [Member] | Central Bank bonds [Member]</t>
        </is>
      </c>
    </row>
    <row r="278">
      <c r="A278" s="3" t="inlineStr">
        <is>
          <t>Instruments issued by the Chilean Governments and Central Bank of Chile</t>
        </is>
      </c>
    </row>
    <row r="279">
      <c r="A279" s="4" t="inlineStr">
        <is>
          <t>Payables from repurchase agreements and security lending</t>
        </is>
      </c>
      <c r="B279" s="4" t="inlineStr">
        <is>
          <t xml:space="preserve"> </t>
        </is>
      </c>
      <c r="D279" s="4" t="inlineStr">
        <is>
          <t xml:space="preserve"> </t>
        </is>
      </c>
    </row>
    <row r="280">
      <c r="A280" s="4" t="inlineStr">
        <is>
          <t>Over 3 years and up to 5 years [Member] | Instruments issued by the Chilean Governments and Central Bank of Chile [Member] | Central Bank promissory notes [Member]</t>
        </is>
      </c>
    </row>
    <row r="281">
      <c r="A281" s="3" t="inlineStr">
        <is>
          <t>Instruments issued by the Chilean Governments and Central Bank of Chile</t>
        </is>
      </c>
    </row>
    <row r="282">
      <c r="A282" s="4" t="inlineStr">
        <is>
          <t>Payables from repurchase agreements and security lending</t>
        </is>
      </c>
      <c r="B282" s="4" t="inlineStr">
        <is>
          <t xml:space="preserve"> </t>
        </is>
      </c>
      <c r="D282" s="4" t="inlineStr">
        <is>
          <t xml:space="preserve"> </t>
        </is>
      </c>
    </row>
    <row r="283">
      <c r="A283" s="4" t="inlineStr">
        <is>
          <t>Over 3 years and up to 5 years [Member] | Instruments issued by the Chilean Governments and Central Bank of Chile [Member] | Other instruments issued by the Chilean Government and Central Bank [Member]</t>
        </is>
      </c>
    </row>
    <row r="284">
      <c r="A284" s="3" t="inlineStr">
        <is>
          <t>Instruments issued by the Chilean Governments and Central Bank of Chile</t>
        </is>
      </c>
    </row>
    <row r="285">
      <c r="A285" s="4" t="inlineStr">
        <is>
          <t>Payables from repurchase agreements and security lending</t>
        </is>
      </c>
      <c r="B285" s="4" t="inlineStr">
        <is>
          <t xml:space="preserve"> </t>
        </is>
      </c>
      <c r="D285" s="4" t="inlineStr">
        <is>
          <t xml:space="preserve"> </t>
        </is>
      </c>
    </row>
    <row r="286">
      <c r="A286" s="4" t="inlineStr">
        <is>
          <t>Over 3 years and up to 5 years [Member] | Other Instruments Issued In Chile [Member]</t>
        </is>
      </c>
    </row>
    <row r="287">
      <c r="A287" s="3" t="inlineStr">
        <is>
          <t>Instruments issued by the Chilean Governments and Central Bank of Chile</t>
        </is>
      </c>
    </row>
    <row r="288">
      <c r="A288" s="4" t="inlineStr">
        <is>
          <t>Payables from repurchase agreements and security lending</t>
        </is>
      </c>
      <c r="B288" s="4" t="inlineStr">
        <is>
          <t xml:space="preserve"> </t>
        </is>
      </c>
      <c r="D288" s="4" t="inlineStr">
        <is>
          <t xml:space="preserve"> </t>
        </is>
      </c>
    </row>
    <row r="289">
      <c r="A289" s="4" t="inlineStr">
        <is>
          <t>Over 3 years and up to 5 years [Member] | Other Instruments Issued In Chile [Member] | Deposit promissory notes from domestic banks [Member]</t>
        </is>
      </c>
    </row>
    <row r="290">
      <c r="A290" s="3" t="inlineStr">
        <is>
          <t>Instruments issued by the Chilean Governments and Central Bank of Chile</t>
        </is>
      </c>
    </row>
    <row r="291">
      <c r="A291" s="4" t="inlineStr">
        <is>
          <t>Payables from repurchase agreements and security lending</t>
        </is>
      </c>
      <c r="B291" s="4" t="inlineStr">
        <is>
          <t xml:space="preserve"> </t>
        </is>
      </c>
      <c r="D291" s="4" t="inlineStr">
        <is>
          <t xml:space="preserve"> </t>
        </is>
      </c>
    </row>
    <row r="292">
      <c r="A292" s="4" t="inlineStr">
        <is>
          <t>Over 3 years and up to 5 years [Member] | Other Instruments Issued In Chile [Member] | Mortgage Bonds From Domestic Banks [Member]</t>
        </is>
      </c>
    </row>
    <row r="293">
      <c r="A293" s="3" t="inlineStr">
        <is>
          <t>Instruments issued by the Chilean Governments and Central Bank of Chile</t>
        </is>
      </c>
    </row>
    <row r="294">
      <c r="A294" s="4" t="inlineStr">
        <is>
          <t>Payables from repurchase agreements and security lending</t>
        </is>
      </c>
      <c r="B294" s="4" t="inlineStr">
        <is>
          <t xml:space="preserve"> </t>
        </is>
      </c>
      <c r="D294" s="4" t="inlineStr">
        <is>
          <t xml:space="preserve"> </t>
        </is>
      </c>
    </row>
    <row r="295">
      <c r="A295" s="4" t="inlineStr">
        <is>
          <t>Over 3 years and up to 5 years [Member] | Other Instruments Issued In Chile [Member] | Bonds from domestic banks [Member]</t>
        </is>
      </c>
    </row>
    <row r="296">
      <c r="A296" s="3" t="inlineStr">
        <is>
          <t>Instruments issued by the Chilean Governments and Central Bank of Chile</t>
        </is>
      </c>
    </row>
    <row r="297">
      <c r="A297" s="4" t="inlineStr">
        <is>
          <t>Payables from repurchase agreements and security lending</t>
        </is>
      </c>
      <c r="B297" s="4" t="inlineStr">
        <is>
          <t xml:space="preserve"> </t>
        </is>
      </c>
      <c r="D297" s="4" t="inlineStr">
        <is>
          <t xml:space="preserve"> </t>
        </is>
      </c>
    </row>
    <row r="298">
      <c r="A298" s="4" t="inlineStr">
        <is>
          <t>Over 3 years and up to 5 years [Member] | Other Instruments Issued In Chile [Member] | Deposits in domestic banks [Member]</t>
        </is>
      </c>
    </row>
    <row r="299">
      <c r="A299" s="3" t="inlineStr">
        <is>
          <t>Instruments issued by the Chilean Governments and Central Bank of Chile</t>
        </is>
      </c>
    </row>
    <row r="300">
      <c r="A300" s="4" t="inlineStr">
        <is>
          <t>Payables from repurchase agreements and security lending</t>
        </is>
      </c>
      <c r="B300" s="4" t="inlineStr">
        <is>
          <t xml:space="preserve"> </t>
        </is>
      </c>
      <c r="D300" s="4" t="inlineStr">
        <is>
          <t xml:space="preserve"> </t>
        </is>
      </c>
    </row>
    <row r="301">
      <c r="A301" s="4" t="inlineStr">
        <is>
          <t>Over 3 years and up to 5 years [Member] | Other Instruments Issued In Chile [Member] | Bonds From Other Chilean Companies [Member]</t>
        </is>
      </c>
    </row>
    <row r="302">
      <c r="A302" s="3" t="inlineStr">
        <is>
          <t>Instruments issued by the Chilean Governments and Central Bank of Chile</t>
        </is>
      </c>
    </row>
    <row r="303">
      <c r="A303" s="4" t="inlineStr">
        <is>
          <t>Payables from repurchase agreements and security lending</t>
        </is>
      </c>
      <c r="B303" s="4" t="inlineStr">
        <is>
          <t xml:space="preserve"> </t>
        </is>
      </c>
      <c r="D303" s="4" t="inlineStr">
        <is>
          <t xml:space="preserve"> </t>
        </is>
      </c>
    </row>
    <row r="304">
      <c r="A304" s="4" t="inlineStr">
        <is>
          <t>Over 3 years and up to 5 years [Member] | Other Instruments Issued In Chile [Member] | Other Instruments</t>
        </is>
      </c>
    </row>
    <row r="305">
      <c r="A305" s="3" t="inlineStr">
        <is>
          <t>Instruments issued by the Chilean Governments and Central Bank of Chile</t>
        </is>
      </c>
    </row>
    <row r="306">
      <c r="A306" s="4" t="inlineStr">
        <is>
          <t>Payables from repurchase agreements and security lending</t>
        </is>
      </c>
      <c r="B306" s="4" t="inlineStr">
        <is>
          <t xml:space="preserve"> </t>
        </is>
      </c>
      <c r="D306" s="4" t="inlineStr">
        <is>
          <t xml:space="preserve"> </t>
        </is>
      </c>
    </row>
    <row r="307">
      <c r="A307" s="4" t="inlineStr">
        <is>
          <t>Over 3 years and up to 5 years [Member] | Instruments Issued By Foreign Institutions [Member]</t>
        </is>
      </c>
    </row>
    <row r="308">
      <c r="A308" s="3" t="inlineStr">
        <is>
          <t>Instruments issued by the Chilean Governments and Central Bank of Chile</t>
        </is>
      </c>
    </row>
    <row r="309">
      <c r="A309" s="4" t="inlineStr">
        <is>
          <t>Payables from repurchase agreements and security lending</t>
        </is>
      </c>
      <c r="B309" s="4" t="inlineStr">
        <is>
          <t xml:space="preserve"> </t>
        </is>
      </c>
      <c r="D309" s="4" t="inlineStr">
        <is>
          <t xml:space="preserve"> </t>
        </is>
      </c>
    </row>
    <row r="310">
      <c r="A310" s="4" t="inlineStr">
        <is>
          <t>Over 3 years and up to 5 years [Member] | Instruments Issued By Foreign Institutions [Member] | Other Instruments</t>
        </is>
      </c>
    </row>
    <row r="311">
      <c r="A311" s="3" t="inlineStr">
        <is>
          <t>Instruments issued by the Chilean Governments and Central Bank of Chile</t>
        </is>
      </c>
    </row>
    <row r="312">
      <c r="A312" s="4" t="inlineStr">
        <is>
          <t>Payables from repurchase agreements and security lending</t>
        </is>
      </c>
      <c r="B312" s="4" t="inlineStr">
        <is>
          <t xml:space="preserve"> </t>
        </is>
      </c>
      <c r="D312" s="4" t="inlineStr">
        <is>
          <t xml:space="preserve"> </t>
        </is>
      </c>
    </row>
    <row r="313">
      <c r="A313" s="4" t="inlineStr">
        <is>
          <t>Over 3 years and up to 5 years [Member] | Instruments Issued By Foreign Institutions [Member] | Instruments from foreign governments or Central Bank [Member]</t>
        </is>
      </c>
    </row>
    <row r="314">
      <c r="A314" s="3" t="inlineStr">
        <is>
          <t>Instruments issued by the Chilean Governments and Central Bank of Chile</t>
        </is>
      </c>
    </row>
    <row r="315">
      <c r="A315" s="4" t="inlineStr">
        <is>
          <t>Payables from repurchase agreements and security lending</t>
        </is>
      </c>
      <c r="B315" s="4" t="inlineStr">
        <is>
          <t xml:space="preserve"> </t>
        </is>
      </c>
      <c r="D315" s="4" t="inlineStr">
        <is>
          <t xml:space="preserve"> </t>
        </is>
      </c>
    </row>
    <row r="316">
      <c r="A316" s="4" t="inlineStr">
        <is>
          <t>Over 5 years [Member]</t>
        </is>
      </c>
    </row>
    <row r="317">
      <c r="A317" s="3" t="inlineStr">
        <is>
          <t>Instruments issued by the Chilean Governments and Central Bank of Chile</t>
        </is>
      </c>
    </row>
    <row r="318">
      <c r="A318" s="4" t="inlineStr">
        <is>
          <t>Payables from repurchase agreements and security lending</t>
        </is>
      </c>
      <c r="B318" s="4" t="inlineStr">
        <is>
          <t xml:space="preserve"> </t>
        </is>
      </c>
      <c r="D318" s="4" t="inlineStr">
        <is>
          <t xml:space="preserve"> </t>
        </is>
      </c>
    </row>
    <row r="319">
      <c r="A319" s="4" t="inlineStr">
        <is>
          <t>Over 5 years [Member] | Instruments issued by the Chilean Governments and Central Bank of Chile [Member]</t>
        </is>
      </c>
    </row>
    <row r="320">
      <c r="A320" s="3" t="inlineStr">
        <is>
          <t>Instruments issued by the Chilean Governments and Central Bank of Chile</t>
        </is>
      </c>
    </row>
    <row r="321">
      <c r="A321" s="4" t="inlineStr">
        <is>
          <t>Payables from repurchase agreements and security lending</t>
        </is>
      </c>
      <c r="B321" s="4" t="inlineStr">
        <is>
          <t xml:space="preserve"> </t>
        </is>
      </c>
      <c r="D321" s="4" t="inlineStr">
        <is>
          <t xml:space="preserve"> </t>
        </is>
      </c>
    </row>
    <row r="322">
      <c r="A322" s="4" t="inlineStr">
        <is>
          <t>Over 5 years [Member] | Instruments issued by the Chilean Governments and Central Bank of Chile [Member] | Central Bank bonds [Member]</t>
        </is>
      </c>
    </row>
    <row r="323">
      <c r="A323" s="3" t="inlineStr">
        <is>
          <t>Instruments issued by the Chilean Governments and Central Bank of Chile</t>
        </is>
      </c>
    </row>
    <row r="324">
      <c r="A324" s="4" t="inlineStr">
        <is>
          <t>Payables from repurchase agreements and security lending</t>
        </is>
      </c>
      <c r="B324" s="4" t="inlineStr">
        <is>
          <t xml:space="preserve"> </t>
        </is>
      </c>
      <c r="D324" s="4" t="inlineStr">
        <is>
          <t xml:space="preserve"> </t>
        </is>
      </c>
    </row>
    <row r="325">
      <c r="A325" s="4" t="inlineStr">
        <is>
          <t>Over 5 years [Member] | Instruments issued by the Chilean Governments and Central Bank of Chile [Member] | Central Bank promissory notes [Member]</t>
        </is>
      </c>
    </row>
    <row r="326">
      <c r="A326" s="3" t="inlineStr">
        <is>
          <t>Instruments issued by the Chilean Governments and Central Bank of Chile</t>
        </is>
      </c>
    </row>
    <row r="327">
      <c r="A327" s="4" t="inlineStr">
        <is>
          <t>Payables from repurchase agreements and security lending</t>
        </is>
      </c>
      <c r="B327" s="4" t="inlineStr">
        <is>
          <t xml:space="preserve"> </t>
        </is>
      </c>
      <c r="D327" s="4" t="inlineStr">
        <is>
          <t xml:space="preserve"> </t>
        </is>
      </c>
    </row>
    <row r="328">
      <c r="A328" s="4" t="inlineStr">
        <is>
          <t>Over 5 years [Member] | Instruments issued by the Chilean Governments and Central Bank of Chile [Member] | Other instruments issued by the Chilean Government and Central Bank [Member]</t>
        </is>
      </c>
    </row>
    <row r="329">
      <c r="A329" s="3" t="inlineStr">
        <is>
          <t>Instruments issued by the Chilean Governments and Central Bank of Chile</t>
        </is>
      </c>
    </row>
    <row r="330">
      <c r="A330" s="4" t="inlineStr">
        <is>
          <t>Payables from repurchase agreements and security lending</t>
        </is>
      </c>
      <c r="B330" s="4" t="inlineStr">
        <is>
          <t xml:space="preserve"> </t>
        </is>
      </c>
      <c r="D330" s="4" t="inlineStr">
        <is>
          <t xml:space="preserve"> </t>
        </is>
      </c>
    </row>
    <row r="331">
      <c r="A331" s="4" t="inlineStr">
        <is>
          <t>Over 5 years [Member] | Other Instruments Issued In Chile [Member]</t>
        </is>
      </c>
    </row>
    <row r="332">
      <c r="A332" s="3" t="inlineStr">
        <is>
          <t>Instruments issued by the Chilean Governments and Central Bank of Chile</t>
        </is>
      </c>
    </row>
    <row r="333">
      <c r="A333" s="4" t="inlineStr">
        <is>
          <t>Payables from repurchase agreements and security lending</t>
        </is>
      </c>
      <c r="B333" s="4" t="inlineStr">
        <is>
          <t xml:space="preserve"> </t>
        </is>
      </c>
      <c r="D333" s="4" t="inlineStr">
        <is>
          <t xml:space="preserve"> </t>
        </is>
      </c>
    </row>
    <row r="334">
      <c r="A334" s="4" t="inlineStr">
        <is>
          <t>Over 5 years [Member] | Other Instruments Issued In Chile [Member] | Deposit promissory notes from domestic banks [Member]</t>
        </is>
      </c>
    </row>
    <row r="335">
      <c r="A335" s="3" t="inlineStr">
        <is>
          <t>Instruments issued by the Chilean Governments and Central Bank of Chile</t>
        </is>
      </c>
    </row>
    <row r="336">
      <c r="A336" s="4" t="inlineStr">
        <is>
          <t>Payables from repurchase agreements and security lending</t>
        </is>
      </c>
      <c r="B336" s="4" t="inlineStr">
        <is>
          <t xml:space="preserve"> </t>
        </is>
      </c>
      <c r="D336" s="4" t="inlineStr">
        <is>
          <t xml:space="preserve"> </t>
        </is>
      </c>
    </row>
    <row r="337">
      <c r="A337" s="4" t="inlineStr">
        <is>
          <t>Over 5 years [Member] | Other Instruments Issued In Chile [Member] | Mortgage Bonds From Domestic Banks [Member]</t>
        </is>
      </c>
    </row>
    <row r="338">
      <c r="A338" s="3" t="inlineStr">
        <is>
          <t>Instruments issued by the Chilean Governments and Central Bank of Chile</t>
        </is>
      </c>
    </row>
    <row r="339">
      <c r="A339" s="4" t="inlineStr">
        <is>
          <t>Payables from repurchase agreements and security lending</t>
        </is>
      </c>
      <c r="B339" s="4" t="inlineStr">
        <is>
          <t xml:space="preserve"> </t>
        </is>
      </c>
      <c r="D339" s="4" t="inlineStr">
        <is>
          <t xml:space="preserve"> </t>
        </is>
      </c>
    </row>
    <row r="340">
      <c r="A340" s="4" t="inlineStr">
        <is>
          <t>Over 5 years [Member] | Other Instruments Issued In Chile [Member] | Bonds from domestic banks [Member]</t>
        </is>
      </c>
    </row>
    <row r="341">
      <c r="A341" s="3" t="inlineStr">
        <is>
          <t>Instruments issued by the Chilean Governments and Central Bank of Chile</t>
        </is>
      </c>
    </row>
    <row r="342">
      <c r="A342" s="4" t="inlineStr">
        <is>
          <t>Payables from repurchase agreements and security lending</t>
        </is>
      </c>
      <c r="B342" s="4" t="inlineStr">
        <is>
          <t xml:space="preserve"> </t>
        </is>
      </c>
      <c r="D342" s="4" t="inlineStr">
        <is>
          <t xml:space="preserve"> </t>
        </is>
      </c>
    </row>
    <row r="343">
      <c r="A343" s="4" t="inlineStr">
        <is>
          <t>Over 5 years [Member] | Other Instruments Issued In Chile [Member] | Deposits in domestic banks [Member]</t>
        </is>
      </c>
    </row>
    <row r="344">
      <c r="A344" s="3" t="inlineStr">
        <is>
          <t>Instruments issued by the Chilean Governments and Central Bank of Chile</t>
        </is>
      </c>
    </row>
    <row r="345">
      <c r="A345" s="4" t="inlineStr">
        <is>
          <t>Payables from repurchase agreements and security lending</t>
        </is>
      </c>
      <c r="B345" s="4" t="inlineStr">
        <is>
          <t xml:space="preserve"> </t>
        </is>
      </c>
      <c r="D345" s="4" t="inlineStr">
        <is>
          <t xml:space="preserve"> </t>
        </is>
      </c>
    </row>
    <row r="346">
      <c r="A346" s="4" t="inlineStr">
        <is>
          <t>Over 5 years [Member] | Other Instruments Issued In Chile [Member] | Bonds From Other Chilean Companies [Member]</t>
        </is>
      </c>
    </row>
    <row r="347">
      <c r="A347" s="3" t="inlineStr">
        <is>
          <t>Instruments issued by the Chilean Governments and Central Bank of Chile</t>
        </is>
      </c>
    </row>
    <row r="348">
      <c r="A348" s="4" t="inlineStr">
        <is>
          <t>Payables from repurchase agreements and security lending</t>
        </is>
      </c>
      <c r="B348" s="4" t="inlineStr">
        <is>
          <t xml:space="preserve"> </t>
        </is>
      </c>
      <c r="D348" s="4" t="inlineStr">
        <is>
          <t xml:space="preserve"> </t>
        </is>
      </c>
    </row>
    <row r="349">
      <c r="A349" s="4" t="inlineStr">
        <is>
          <t>Over 5 years [Member] | Other Instruments Issued In Chile [Member] | Other Instruments</t>
        </is>
      </c>
    </row>
    <row r="350">
      <c r="A350" s="3" t="inlineStr">
        <is>
          <t>Instruments issued by the Chilean Governments and Central Bank of Chile</t>
        </is>
      </c>
    </row>
    <row r="351">
      <c r="A351" s="4" t="inlineStr">
        <is>
          <t>Payables from repurchase agreements and security lending</t>
        </is>
      </c>
      <c r="B351" s="4" t="inlineStr">
        <is>
          <t xml:space="preserve"> </t>
        </is>
      </c>
      <c r="D351" s="4" t="inlineStr">
        <is>
          <t xml:space="preserve"> </t>
        </is>
      </c>
    </row>
    <row r="352">
      <c r="A352" s="4" t="inlineStr">
        <is>
          <t>Over 5 years [Member] | Instruments Issued By Foreign Institutions [Member]</t>
        </is>
      </c>
    </row>
    <row r="353">
      <c r="A353" s="3" t="inlineStr">
        <is>
          <t>Instruments issued by the Chilean Governments and Central Bank of Chile</t>
        </is>
      </c>
    </row>
    <row r="354">
      <c r="A354" s="4" t="inlineStr">
        <is>
          <t>Payables from repurchase agreements and security lending</t>
        </is>
      </c>
      <c r="B354" s="4" t="inlineStr">
        <is>
          <t xml:space="preserve"> </t>
        </is>
      </c>
      <c r="D354" s="4" t="inlineStr">
        <is>
          <t xml:space="preserve"> </t>
        </is>
      </c>
    </row>
    <row r="355">
      <c r="A355" s="4" t="inlineStr">
        <is>
          <t>Over 5 years [Member] | Instruments Issued By Foreign Institutions [Member] | Other Instruments</t>
        </is>
      </c>
    </row>
    <row r="356">
      <c r="A356" s="3" t="inlineStr">
        <is>
          <t>Instruments issued by the Chilean Governments and Central Bank of Chile</t>
        </is>
      </c>
    </row>
    <row r="357">
      <c r="A357" s="4" t="inlineStr">
        <is>
          <t>Payables from repurchase agreements and security lending</t>
        </is>
      </c>
      <c r="B357" s="4" t="inlineStr">
        <is>
          <t xml:space="preserve"> </t>
        </is>
      </c>
      <c r="D357" s="4" t="inlineStr">
        <is>
          <t xml:space="preserve"> </t>
        </is>
      </c>
    </row>
    <row r="358">
      <c r="A358" s="4" t="inlineStr">
        <is>
          <t>Over 5 years [Member] | Instruments Issued By Foreign Institutions [Member] | Instruments from foreign governments or Central Bank [Member]</t>
        </is>
      </c>
    </row>
    <row r="359">
      <c r="A359" s="3" t="inlineStr">
        <is>
          <t>Instruments issued by the Chilean Governments and Central Bank of Chile</t>
        </is>
      </c>
    </row>
    <row r="360">
      <c r="A360" s="4" t="inlineStr">
        <is>
          <t>Payables from repurchase agreements and security lending</t>
        </is>
      </c>
      <c r="B360" s="4" t="inlineStr">
        <is>
          <t xml:space="preserve"> </t>
        </is>
      </c>
      <c r="D36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Instruments and Accounting Hedges (Details) $ in Thousands, $ in Millions</t>
        </is>
      </c>
      <c r="B1" s="2" t="inlineStr">
        <is>
          <t>12 Months Ended</t>
        </is>
      </c>
    </row>
    <row r="2">
      <c r="B2" s="2" t="inlineStr">
        <is>
          <t>Dec. 31, 2020CLP ($)</t>
        </is>
      </c>
      <c r="C2" s="2" t="inlineStr">
        <is>
          <t>Dec. 31, 2020USD ($)</t>
        </is>
      </c>
      <c r="D2" s="2" t="inlineStr">
        <is>
          <t>Dec. 31, 2019CLP ($)</t>
        </is>
      </c>
      <c r="E2" s="2" t="inlineStr">
        <is>
          <t>Dec. 31, 2018CLP ($)</t>
        </is>
      </c>
    </row>
    <row r="3">
      <c r="A3" s="3" t="inlineStr">
        <is>
          <t>Derivative Instruments and Accounting Hedges (Details) [Line Items]</t>
        </is>
      </c>
    </row>
    <row r="4">
      <c r="A4" s="4" t="inlineStr">
        <is>
          <t>Accumulated amount of unrealized gain charged to equity, before tax</t>
        </is>
      </c>
      <c r="B4" s="6" t="n">
        <v>10358</v>
      </c>
      <c r="C4" s="6" t="n">
        <v>14550</v>
      </c>
      <c r="D4" s="6" t="n">
        <v>-37546</v>
      </c>
      <c r="E4" s="6" t="n">
        <v>-30943</v>
      </c>
    </row>
    <row r="5">
      <c r="A5" s="4" t="inlineStr">
        <is>
          <t>Cash flow hedge adjustment, net</t>
        </is>
      </c>
      <c r="B5" s="5" t="n">
        <v>7561</v>
      </c>
      <c r="D5" s="5" t="n">
        <v>-27408</v>
      </c>
      <c r="E5" s="5" t="n">
        <v>-22589</v>
      </c>
    </row>
    <row r="6">
      <c r="A6" s="4" t="inlineStr">
        <is>
          <t>Effect of the cash flow hedging derivatives</t>
        </is>
      </c>
      <c r="B6" s="5" t="n">
        <v>39449</v>
      </c>
      <c r="D6" s="5" t="n">
        <v>84684</v>
      </c>
      <c r="E6" s="5" t="n">
        <v>85659</v>
      </c>
    </row>
    <row r="7">
      <c r="A7" s="4" t="inlineStr">
        <is>
          <t>Cash flow hedges [member] | Cash flow in CLF</t>
        </is>
      </c>
    </row>
    <row r="8">
      <c r="A8" s="3" t="inlineStr">
        <is>
          <t>Derivative Instruments and Accounting Hedges (Details) [Line Items]</t>
        </is>
      </c>
    </row>
    <row r="9">
      <c r="A9" s="4" t="inlineStr">
        <is>
          <t>Accumulated amount of unrealized gain charged to equity, before tax</t>
        </is>
      </c>
      <c r="B9" s="5" t="n">
        <v>10358</v>
      </c>
      <c r="D9" s="5" t="n">
        <v>-37546</v>
      </c>
      <c r="E9" s="5" t="n">
        <v>-30943</v>
      </c>
    </row>
    <row r="10">
      <c r="A10" s="4" t="inlineStr">
        <is>
          <t>Cash flow hedge adjustment, net</t>
        </is>
      </c>
      <c r="B10" s="5" t="n">
        <v>7561</v>
      </c>
      <c r="D10" s="5" t="n">
        <v>-27408</v>
      </c>
      <c r="E10" s="5" t="n">
        <v>-22589</v>
      </c>
    </row>
    <row r="11">
      <c r="A11" s="4" t="inlineStr">
        <is>
          <t>Accumulated amount of unrealized gain charged to equity, net of income tax</t>
        </is>
      </c>
      <c r="B11" s="6" t="n">
        <v>51830</v>
      </c>
      <c r="D11" s="6" t="n">
        <v>59391</v>
      </c>
      <c r="E11" s="6" t="n">
        <v>31983</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Accounting Hedges (Details) - Schedule of bank's portfolio of derivative instruments - CLP ($) $ in Millions</t>
        </is>
      </c>
      <c r="B1" s="2" t="inlineStr">
        <is>
          <t>Dec. 31, 2020</t>
        </is>
      </c>
      <c r="C1" s="2" t="inlineStr">
        <is>
          <t>Dec. 31, 2019</t>
        </is>
      </c>
    </row>
    <row r="2">
      <c r="A2" s="4" t="inlineStr">
        <is>
          <t>Cross currency swap [member] | Fair value hedges [member]</t>
        </is>
      </c>
    </row>
    <row r="3">
      <c r="A3" s="3" t="inlineStr">
        <is>
          <t>Derivatives held for hedging of fair value</t>
        </is>
      </c>
    </row>
    <row r="4">
      <c r="A4" s="4" t="inlineStr">
        <is>
          <t>Notional amount - hedging</t>
        </is>
      </c>
      <c r="B4" s="6" t="n">
        <v>5031</v>
      </c>
      <c r="C4" s="6" t="n">
        <v>8166</v>
      </c>
    </row>
    <row r="5">
      <c r="A5" s="4" t="inlineStr">
        <is>
          <t>Fair value assets - hedging</t>
        </is>
      </c>
      <c r="B5" s="4" t="inlineStr">
        <is>
          <t xml:space="preserve"> </t>
        </is>
      </c>
      <c r="C5" s="4" t="inlineStr">
        <is>
          <t xml:space="preserve"> </t>
        </is>
      </c>
    </row>
    <row r="6">
      <c r="A6" s="4" t="inlineStr">
        <is>
          <t>Fair value liabilities - hedging</t>
        </is>
      </c>
      <c r="B6" s="5" t="n">
        <v>1646</v>
      </c>
      <c r="C6" s="5" t="n">
        <v>2547</v>
      </c>
    </row>
    <row r="7">
      <c r="A7" s="3" t="inlineStr">
        <is>
          <t>Derivatives held-for-trading purposes</t>
        </is>
      </c>
    </row>
    <row r="8">
      <c r="A8" s="4" t="inlineStr">
        <is>
          <t>Notional amount</t>
        </is>
      </c>
      <c r="B8" s="5" t="n">
        <v>5031</v>
      </c>
      <c r="C8" s="5" t="n">
        <v>8166</v>
      </c>
    </row>
    <row r="9">
      <c r="A9" s="4" t="inlineStr">
        <is>
          <t>Interest rate swap [member]</t>
        </is>
      </c>
    </row>
    <row r="10">
      <c r="A10" s="3" t="inlineStr">
        <is>
          <t>Derivatives held-for-trading purposes</t>
        </is>
      </c>
    </row>
    <row r="11">
      <c r="A11" s="4" t="inlineStr">
        <is>
          <t>Notional amount - trading</t>
        </is>
      </c>
      <c r="B11" s="5" t="n">
        <v>44189444</v>
      </c>
      <c r="C11" s="5" t="n">
        <v>61411254</v>
      </c>
    </row>
    <row r="12">
      <c r="A12" s="4" t="inlineStr">
        <is>
          <t>Fair value assets - trading</t>
        </is>
      </c>
      <c r="B12" s="5" t="n">
        <v>1167416</v>
      </c>
      <c r="C12" s="5" t="n">
        <v>888581</v>
      </c>
    </row>
    <row r="13">
      <c r="A13" s="4" t="inlineStr">
        <is>
          <t>Fair value liabilities - trading</t>
        </is>
      </c>
      <c r="B13" s="5" t="n">
        <v>1189828</v>
      </c>
      <c r="C13" s="5" t="n">
        <v>886963</v>
      </c>
    </row>
    <row r="14">
      <c r="A14" s="4" t="inlineStr">
        <is>
          <t>Interest rate swap [member] | Fair value hedges [member]</t>
        </is>
      </c>
    </row>
    <row r="15">
      <c r="A15" s="3" t="inlineStr">
        <is>
          <t>Derivatives held for hedging of fair value</t>
        </is>
      </c>
    </row>
    <row r="16">
      <c r="A16" s="4" t="inlineStr">
        <is>
          <t>Notional amount - hedging</t>
        </is>
      </c>
      <c r="B16" s="5" t="n">
        <v>29508</v>
      </c>
      <c r="C16" s="5" t="n">
        <v>86317</v>
      </c>
    </row>
    <row r="17">
      <c r="A17" s="4" t="inlineStr">
        <is>
          <t>Fair value assets - hedging</t>
        </is>
      </c>
      <c r="B17" s="4" t="inlineStr">
        <is>
          <t xml:space="preserve"> </t>
        </is>
      </c>
      <c r="C17" s="5" t="n">
        <v>32</v>
      </c>
    </row>
    <row r="18">
      <c r="A18" s="4" t="inlineStr">
        <is>
          <t>Fair value liabilities - hedging</t>
        </is>
      </c>
      <c r="B18" s="5" t="n">
        <v>4873</v>
      </c>
      <c r="C18" s="5" t="n">
        <v>6739</v>
      </c>
    </row>
    <row r="19">
      <c r="A19" s="3" t="inlineStr">
        <is>
          <t>Derivatives held-for-trading purposes</t>
        </is>
      </c>
    </row>
    <row r="20">
      <c r="A20" s="4" t="inlineStr">
        <is>
          <t>Notional amount</t>
        </is>
      </c>
      <c r="B20" s="5" t="n">
        <v>29508</v>
      </c>
      <c r="C20" s="5" t="n">
        <v>86317</v>
      </c>
    </row>
    <row r="21">
      <c r="A21" s="4" t="inlineStr">
        <is>
          <t>Derivatives [member]</t>
        </is>
      </c>
    </row>
    <row r="22">
      <c r="A22" s="3" t="inlineStr">
        <is>
          <t>Derivatives held-for-trading purposes</t>
        </is>
      </c>
    </row>
    <row r="23">
      <c r="A23" s="4" t="inlineStr">
        <is>
          <t>Notional amount - trading</t>
        </is>
      </c>
      <c r="B23" s="5" t="n">
        <v>84963153</v>
      </c>
      <c r="C23" s="5" t="n">
        <v>114823568</v>
      </c>
    </row>
    <row r="24">
      <c r="A24" s="4" t="inlineStr">
        <is>
          <t>Fair value assets - trading</t>
        </is>
      </c>
      <c r="B24" s="5" t="n">
        <v>2566942</v>
      </c>
      <c r="C24" s="5" t="n">
        <v>2724621</v>
      </c>
    </row>
    <row r="25">
      <c r="A25" s="4" t="inlineStr">
        <is>
          <t>Fair value liabilities - trading</t>
        </is>
      </c>
      <c r="B25" s="5" t="n">
        <v>2769962</v>
      </c>
      <c r="C25" s="5" t="n">
        <v>2774692</v>
      </c>
    </row>
    <row r="26">
      <c r="A26" s="4" t="inlineStr">
        <is>
          <t>Notional amount</t>
        </is>
      </c>
      <c r="B26" s="5" t="n">
        <v>86215149</v>
      </c>
      <c r="C26" s="5" t="n">
        <v>116099933</v>
      </c>
    </row>
    <row r="27">
      <c r="A27" s="4" t="inlineStr">
        <is>
          <t>Fair value assets</t>
        </is>
      </c>
      <c r="B27" s="5" t="n">
        <v>2618004</v>
      </c>
      <c r="C27" s="5" t="n">
        <v>2786215</v>
      </c>
    </row>
    <row r="28">
      <c r="A28" s="4" t="inlineStr">
        <is>
          <t>Fair value liabilities</t>
        </is>
      </c>
      <c r="B28" s="5" t="n">
        <v>2841653</v>
      </c>
      <c r="C28" s="5" t="n">
        <v>2818421</v>
      </c>
    </row>
    <row r="29">
      <c r="A29" s="4" t="inlineStr">
        <is>
          <t>Derivatives [member] | Fair value hedges [member]</t>
        </is>
      </c>
    </row>
    <row r="30">
      <c r="A30" s="3" t="inlineStr">
        <is>
          <t>Derivatives held for hedging of fair value</t>
        </is>
      </c>
    </row>
    <row r="31">
      <c r="A31" s="4" t="inlineStr">
        <is>
          <t>Notional amount - hedging</t>
        </is>
      </c>
      <c r="B31" s="5" t="n">
        <v>34539</v>
      </c>
      <c r="C31" s="5" t="n">
        <v>94483</v>
      </c>
    </row>
    <row r="32">
      <c r="A32" s="4" t="inlineStr">
        <is>
          <t>Fair value assets - hedging</t>
        </is>
      </c>
      <c r="B32" s="4" t="inlineStr">
        <is>
          <t xml:space="preserve"> </t>
        </is>
      </c>
      <c r="C32" s="5" t="n">
        <v>32</v>
      </c>
    </row>
    <row r="33">
      <c r="A33" s="4" t="inlineStr">
        <is>
          <t>Fair value liabilities - hedging</t>
        </is>
      </c>
      <c r="B33" s="5" t="n">
        <v>6519</v>
      </c>
      <c r="C33" s="5" t="n">
        <v>9286</v>
      </c>
    </row>
    <row r="34">
      <c r="A34" s="4" t="inlineStr">
        <is>
          <t>Derivatives [member] | Cash flow hedges [member]</t>
        </is>
      </c>
    </row>
    <row r="35">
      <c r="A35" s="3" t="inlineStr">
        <is>
          <t>Derivatives held for hedging of fair value</t>
        </is>
      </c>
    </row>
    <row r="36">
      <c r="A36" s="4" t="inlineStr">
        <is>
          <t>Notional amount - hedging</t>
        </is>
      </c>
      <c r="B36" s="5" t="n">
        <v>1217457</v>
      </c>
      <c r="C36" s="5" t="n">
        <v>1181882</v>
      </c>
    </row>
    <row r="37">
      <c r="A37" s="4" t="inlineStr">
        <is>
          <t>Fair value assets - hedging</t>
        </is>
      </c>
      <c r="B37" s="5" t="n">
        <v>51062</v>
      </c>
      <c r="C37" s="5" t="n">
        <v>61562</v>
      </c>
    </row>
    <row r="38">
      <c r="A38" s="4" t="inlineStr">
        <is>
          <t>Fair value liabilities - hedging</t>
        </is>
      </c>
      <c r="B38" s="5" t="n">
        <v>65172</v>
      </c>
      <c r="C38" s="5" t="n">
        <v>34443</v>
      </c>
    </row>
    <row r="39">
      <c r="A39" s="4" t="inlineStr">
        <is>
          <t>Interest rate swap and cross currency swap [member] | Cash flow hedges [member]</t>
        </is>
      </c>
    </row>
    <row r="40">
      <c r="A40" s="3" t="inlineStr">
        <is>
          <t>Derivatives held for hedging of fair value</t>
        </is>
      </c>
    </row>
    <row r="41">
      <c r="A41" s="4" t="inlineStr">
        <is>
          <t>Notional amount - hedging</t>
        </is>
      </c>
      <c r="B41" s="5" t="n">
        <v>1217457</v>
      </c>
      <c r="C41" s="5" t="n">
        <v>1181882</v>
      </c>
    </row>
    <row r="42">
      <c r="A42" s="4" t="inlineStr">
        <is>
          <t>Fair value assets - hedging</t>
        </is>
      </c>
      <c r="B42" s="5" t="n">
        <v>51062</v>
      </c>
      <c r="C42" s="5" t="n">
        <v>61562</v>
      </c>
    </row>
    <row r="43">
      <c r="A43" s="4" t="inlineStr">
        <is>
          <t>Fair value liabilities - hedging</t>
        </is>
      </c>
      <c r="B43" s="5" t="n">
        <v>65172</v>
      </c>
      <c r="C43" s="5" t="n">
        <v>34443</v>
      </c>
    </row>
    <row r="44">
      <c r="A44" s="4" t="inlineStr">
        <is>
          <t>Currency forward [member]</t>
        </is>
      </c>
    </row>
    <row r="45">
      <c r="A45" s="3" t="inlineStr">
        <is>
          <t>Derivatives held-for-trading purposes</t>
        </is>
      </c>
    </row>
    <row r="46">
      <c r="A46" s="4" t="inlineStr">
        <is>
          <t>Notional amount - trading</t>
        </is>
      </c>
      <c r="B46" s="5" t="n">
        <v>21751181</v>
      </c>
      <c r="C46" s="5" t="n">
        <v>34499472</v>
      </c>
    </row>
    <row r="47">
      <c r="A47" s="4" t="inlineStr">
        <is>
          <t>Fair value assets - trading</t>
        </is>
      </c>
      <c r="B47" s="5" t="n">
        <v>551964</v>
      </c>
      <c r="C47" s="5" t="n">
        <v>956632</v>
      </c>
    </row>
    <row r="48">
      <c r="A48" s="4" t="inlineStr">
        <is>
          <t>Fair value liabilities - trading</t>
        </is>
      </c>
      <c r="B48" s="5" t="n">
        <v>637164</v>
      </c>
      <c r="C48" s="5" t="n">
        <v>673932</v>
      </c>
    </row>
    <row r="49">
      <c r="A49" s="4" t="inlineStr">
        <is>
          <t>Cross currency swap and interest rate swap [member]</t>
        </is>
      </c>
    </row>
    <row r="50">
      <c r="A50" s="3" t="inlineStr">
        <is>
          <t>Derivatives held-for-trading purposes</t>
        </is>
      </c>
    </row>
    <row r="51">
      <c r="A51" s="4" t="inlineStr">
        <is>
          <t>Notional amount - trading</t>
        </is>
      </c>
      <c r="B51" s="5" t="n">
        <v>18893219</v>
      </c>
      <c r="C51" s="5" t="n">
        <v>18575756</v>
      </c>
    </row>
    <row r="52">
      <c r="A52" s="4" t="inlineStr">
        <is>
          <t>Fair value assets - trading</t>
        </is>
      </c>
      <c r="B52" s="5" t="n">
        <v>845831</v>
      </c>
      <c r="C52" s="5" t="n">
        <v>873371</v>
      </c>
    </row>
    <row r="53">
      <c r="A53" s="4" t="inlineStr">
        <is>
          <t>Fair value liabilities - trading</t>
        </is>
      </c>
      <c r="B53" s="5" t="n">
        <v>940565</v>
      </c>
      <c r="C53" s="5" t="n">
        <v>1210059</v>
      </c>
    </row>
    <row r="54">
      <c r="A54" s="4" t="inlineStr">
        <is>
          <t>Call currency options [member]</t>
        </is>
      </c>
    </row>
    <row r="55">
      <c r="A55" s="3" t="inlineStr">
        <is>
          <t>Derivatives held-for-trading purposes</t>
        </is>
      </c>
    </row>
    <row r="56">
      <c r="A56" s="4" t="inlineStr">
        <is>
          <t>Notional amount - trading</t>
        </is>
      </c>
      <c r="B56" s="5" t="n">
        <v>71914</v>
      </c>
      <c r="C56" s="5" t="n">
        <v>178414</v>
      </c>
    </row>
    <row r="57">
      <c r="A57" s="4" t="inlineStr">
        <is>
          <t>Fair value assets - trading</t>
        </is>
      </c>
      <c r="B57" s="5" t="n">
        <v>269</v>
      </c>
      <c r="C57" s="5" t="n">
        <v>4961</v>
      </c>
    </row>
    <row r="58">
      <c r="A58" s="4" t="inlineStr">
        <is>
          <t>Fair value liabilities - trading</t>
        </is>
      </c>
      <c r="B58" s="5" t="n">
        <v>306</v>
      </c>
      <c r="C58" s="5" t="n">
        <v>1529</v>
      </c>
    </row>
    <row r="59">
      <c r="A59" s="4" t="inlineStr">
        <is>
          <t>Put currency options [member]</t>
        </is>
      </c>
    </row>
    <row r="60">
      <c r="A60" s="3" t="inlineStr">
        <is>
          <t>Derivatives held-for-trading purposes</t>
        </is>
      </c>
    </row>
    <row r="61">
      <c r="A61" s="4" t="inlineStr">
        <is>
          <t>Notional amount - trading</t>
        </is>
      </c>
      <c r="B61" s="5" t="n">
        <v>57395</v>
      </c>
      <c r="C61" s="5" t="n">
        <v>158672</v>
      </c>
    </row>
    <row r="62">
      <c r="A62" s="4" t="inlineStr">
        <is>
          <t>Fair value assets - trading</t>
        </is>
      </c>
      <c r="B62" s="5" t="n">
        <v>1462</v>
      </c>
      <c r="C62" s="5" t="n">
        <v>1076</v>
      </c>
    </row>
    <row r="63">
      <c r="A63" s="4" t="inlineStr">
        <is>
          <t>Fair value liabilities - trading</t>
        </is>
      </c>
      <c r="B63" s="6" t="n">
        <v>2099</v>
      </c>
      <c r="C63" s="6" t="n">
        <v>220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Accounting Hedges (Details) - Schedule of Details of the Hedged elements and hedge instruments under fair value hedges - Fair value hedge - CLP ($) $ in Millions</t>
        </is>
      </c>
      <c r="B1" s="2" t="inlineStr">
        <is>
          <t>Dec. 31, 2020</t>
        </is>
      </c>
      <c r="C1" s="2" t="inlineStr">
        <is>
          <t>Dec. 31, 2019</t>
        </is>
      </c>
    </row>
    <row r="2">
      <c r="A2" s="4" t="inlineStr">
        <is>
          <t>Commercial loans</t>
        </is>
      </c>
    </row>
    <row r="3">
      <c r="A3" s="3" t="inlineStr">
        <is>
          <t>Hedged element</t>
        </is>
      </c>
    </row>
    <row r="4">
      <c r="A4" s="4" t="inlineStr">
        <is>
          <t>Notional Amounts</t>
        </is>
      </c>
      <c r="B4" s="6" t="n">
        <v>5031</v>
      </c>
      <c r="C4" s="6" t="n">
        <v>8166</v>
      </c>
    </row>
    <row r="5">
      <c r="A5" s="4" t="inlineStr">
        <is>
          <t>Corporate bonds</t>
        </is>
      </c>
    </row>
    <row r="6">
      <c r="A6" s="3" t="inlineStr">
        <is>
          <t>Hedged element</t>
        </is>
      </c>
    </row>
    <row r="7">
      <c r="A7" s="4" t="inlineStr">
        <is>
          <t>Notional Amounts</t>
        </is>
      </c>
      <c r="B7" s="5" t="n">
        <v>29508</v>
      </c>
      <c r="C7" s="5" t="n">
        <v>86317</v>
      </c>
    </row>
    <row r="8">
      <c r="A8" s="4" t="inlineStr">
        <is>
          <t>Cross currency swap</t>
        </is>
      </c>
    </row>
    <row r="9">
      <c r="A9" s="3" t="inlineStr">
        <is>
          <t>Hedged element</t>
        </is>
      </c>
    </row>
    <row r="10">
      <c r="A10" s="4" t="inlineStr">
        <is>
          <t>Notional Amounts</t>
        </is>
      </c>
      <c r="B10" s="5" t="n">
        <v>5031</v>
      </c>
      <c r="C10" s="5" t="n">
        <v>8166</v>
      </c>
    </row>
    <row r="11">
      <c r="A11" s="4" t="inlineStr">
        <is>
          <t>Interest rate swap</t>
        </is>
      </c>
    </row>
    <row r="12">
      <c r="A12" s="3" t="inlineStr">
        <is>
          <t>Hedged element</t>
        </is>
      </c>
    </row>
    <row r="13">
      <c r="A13" s="4" t="inlineStr">
        <is>
          <t>Notional Amounts</t>
        </is>
      </c>
      <c r="B13" s="6" t="n">
        <v>29508</v>
      </c>
      <c r="C13" s="6" t="n">
        <v>863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Accounting Hedges (Details) - Schedule of cash flows of borrowings from banks and bonds issued abroad - CLP ($) $ in Millions</t>
        </is>
      </c>
      <c r="B1" s="2" t="inlineStr">
        <is>
          <t>Dec. 31, 2020</t>
        </is>
      </c>
      <c r="C1" s="2" t="inlineStr">
        <is>
          <t>Dec. 31, 2019</t>
        </is>
      </c>
    </row>
    <row r="2">
      <c r="A2" s="3" t="inlineStr">
        <is>
          <t>Hedge instrument</t>
        </is>
      </c>
    </row>
    <row r="3">
      <c r="A3" s="4" t="inlineStr">
        <is>
          <t>Cash inflows</t>
        </is>
      </c>
      <c r="B3" s="6" t="n">
        <v>1388127</v>
      </c>
      <c r="C3" s="6" t="n">
        <v>1364073</v>
      </c>
    </row>
    <row r="4">
      <c r="A4" s="4" t="inlineStr">
        <is>
          <t>Net cash flows</t>
        </is>
      </c>
      <c r="B4" s="4" t="inlineStr">
        <is>
          <t xml:space="preserve"> </t>
        </is>
      </c>
      <c r="C4" s="4" t="inlineStr">
        <is>
          <t xml:space="preserve"> </t>
        </is>
      </c>
    </row>
    <row r="5">
      <c r="A5" s="4" t="inlineStr">
        <is>
          <t>Cash flow hedges [member] | Corporate Bond EUR</t>
        </is>
      </c>
    </row>
    <row r="6">
      <c r="A6" s="3" t="inlineStr">
        <is>
          <t>Hedge element</t>
        </is>
      </c>
    </row>
    <row r="7">
      <c r="A7" s="4" t="inlineStr">
        <is>
          <t>Cash outflow</t>
        </is>
      </c>
      <c r="B7" s="5" t="n">
        <v>-100327</v>
      </c>
      <c r="C7" s="5" t="n">
        <v>-98194</v>
      </c>
    </row>
    <row r="8">
      <c r="A8" s="4" t="inlineStr">
        <is>
          <t>Cash flow hedges [member] | Corporate Bond HKD</t>
        </is>
      </c>
    </row>
    <row r="9">
      <c r="A9" s="3" t="inlineStr">
        <is>
          <t>Hedge element</t>
        </is>
      </c>
    </row>
    <row r="10">
      <c r="A10" s="4" t="inlineStr">
        <is>
          <t>Cash outflow</t>
        </is>
      </c>
      <c r="B10" s="5" t="n">
        <v>-452603</v>
      </c>
      <c r="C10" s="5" t="n">
        <v>-450094</v>
      </c>
    </row>
    <row r="11">
      <c r="A11" s="4" t="inlineStr">
        <is>
          <t>Cash flow hedges [member] | Corporate Bond PEN</t>
        </is>
      </c>
    </row>
    <row r="12">
      <c r="A12" s="3" t="inlineStr">
        <is>
          <t>Hedge element</t>
        </is>
      </c>
    </row>
    <row r="13">
      <c r="A13" s="4" t="inlineStr">
        <is>
          <t>Cash outflow</t>
        </is>
      </c>
      <c r="B13" s="5" t="n">
        <v>-49230</v>
      </c>
      <c r="C13" s="5" t="n">
        <v>-58589</v>
      </c>
    </row>
    <row r="14">
      <c r="A14" s="4" t="inlineStr">
        <is>
          <t>Cash flow hedges [member] | Corporate Bond CHF</t>
        </is>
      </c>
    </row>
    <row r="15">
      <c r="A15" s="3" t="inlineStr">
        <is>
          <t>Hedge element</t>
        </is>
      </c>
    </row>
    <row r="16">
      <c r="A16" s="4" t="inlineStr">
        <is>
          <t>Cash outflow</t>
        </is>
      </c>
      <c r="B16" s="5" t="n">
        <v>-216343</v>
      </c>
      <c r="C16" s="5" t="n">
        <v>-209255</v>
      </c>
    </row>
    <row r="17">
      <c r="A17" s="4" t="inlineStr">
        <is>
          <t>Cash flow hedges [member] | Corporate Bond USD</t>
        </is>
      </c>
    </row>
    <row r="18">
      <c r="A18" s="3" t="inlineStr">
        <is>
          <t>Hedge element</t>
        </is>
      </c>
    </row>
    <row r="19">
      <c r="A19" s="4" t="inlineStr">
        <is>
          <t>Cash outflow</t>
        </is>
      </c>
      <c r="B19" s="5" t="n">
        <v>-47715</v>
      </c>
      <c r="C19" s="5" t="n">
        <v>-51994</v>
      </c>
    </row>
    <row r="20">
      <c r="A20" s="4" t="inlineStr">
        <is>
          <t>Cash flow hedges [member] | Obligation USD</t>
        </is>
      </c>
    </row>
    <row r="21">
      <c r="A21" s="3" t="inlineStr">
        <is>
          <t>Hedge element</t>
        </is>
      </c>
    </row>
    <row r="22">
      <c r="A22" s="4" t="inlineStr">
        <is>
          <t>Cash outflow</t>
        </is>
      </c>
      <c r="B22" s="5" t="n">
        <v>-157733</v>
      </c>
      <c r="C22" s="5" t="n">
        <v>-168028</v>
      </c>
    </row>
    <row r="23">
      <c r="A23" s="4" t="inlineStr">
        <is>
          <t>Cash flow hedges [member] | Corporate Bond JPY</t>
        </is>
      </c>
    </row>
    <row r="24">
      <c r="A24" s="3" t="inlineStr">
        <is>
          <t>Hedge element</t>
        </is>
      </c>
    </row>
    <row r="25">
      <c r="A25" s="4" t="inlineStr">
        <is>
          <t>Cash outflow</t>
        </is>
      </c>
      <c r="B25" s="5" t="n">
        <v>-235048</v>
      </c>
      <c r="C25" s="5" t="n">
        <v>-272462</v>
      </c>
    </row>
    <row r="26">
      <c r="A26" s="4" t="inlineStr">
        <is>
          <t>Cash flow hedges [member] | Corporate Bond AUD</t>
        </is>
      </c>
    </row>
    <row r="27">
      <c r="A27" s="3" t="inlineStr">
        <is>
          <t>Hedge element</t>
        </is>
      </c>
    </row>
    <row r="28">
      <c r="A28" s="4" t="inlineStr">
        <is>
          <t>Cash outflow</t>
        </is>
      </c>
      <c r="B28" s="5" t="n">
        <v>-231484</v>
      </c>
      <c r="C28" s="5" t="n">
        <v>-175001</v>
      </c>
    </row>
    <row r="29">
      <c r="A29" s="4" t="inlineStr">
        <is>
          <t>Cash flow hedges [member] | Corporate Bond NOK</t>
        </is>
      </c>
    </row>
    <row r="30">
      <c r="A30" s="3" t="inlineStr">
        <is>
          <t>Hedge element</t>
        </is>
      </c>
    </row>
    <row r="31">
      <c r="A31" s="4" t="inlineStr">
        <is>
          <t>Cash outflow</t>
        </is>
      </c>
      <c r="B31" s="5" t="n">
        <v>-82866</v>
      </c>
      <c r="C31" s="5" t="n">
        <v>-87624</v>
      </c>
    </row>
    <row r="32">
      <c r="A32" s="4" t="inlineStr">
        <is>
          <t>Cash flow hedges [member] | Cross Currency Swap EUR</t>
        </is>
      </c>
    </row>
    <row r="33">
      <c r="A33" s="3" t="inlineStr">
        <is>
          <t>Hedge instrument</t>
        </is>
      </c>
    </row>
    <row r="34">
      <c r="A34" s="4" t="inlineStr">
        <is>
          <t>Cash inflows</t>
        </is>
      </c>
      <c r="B34" s="5" t="n">
        <v>100327</v>
      </c>
      <c r="C34" s="5" t="n">
        <v>98194</v>
      </c>
    </row>
    <row r="35">
      <c r="A35" s="4" t="inlineStr">
        <is>
          <t>Cash flow hedges [member] | Cross Currency Swap HKD</t>
        </is>
      </c>
    </row>
    <row r="36">
      <c r="A36" s="3" t="inlineStr">
        <is>
          <t>Hedge instrument</t>
        </is>
      </c>
    </row>
    <row r="37">
      <c r="A37" s="4" t="inlineStr">
        <is>
          <t>Cash inflows</t>
        </is>
      </c>
      <c r="B37" s="5" t="n">
        <v>452603</v>
      </c>
      <c r="C37" s="5" t="n">
        <v>450094</v>
      </c>
    </row>
    <row r="38">
      <c r="A38" s="4" t="inlineStr">
        <is>
          <t>Cash flow hedges [member] | Cross Currency Swap PEN</t>
        </is>
      </c>
    </row>
    <row r="39">
      <c r="A39" s="3" t="inlineStr">
        <is>
          <t>Hedge instrument</t>
        </is>
      </c>
    </row>
    <row r="40">
      <c r="A40" s="4" t="inlineStr">
        <is>
          <t>Cash inflows</t>
        </is>
      </c>
      <c r="B40" s="5" t="n">
        <v>49230</v>
      </c>
      <c r="C40" s="5" t="n">
        <v>58589</v>
      </c>
    </row>
    <row r="41">
      <c r="A41" s="4" t="inlineStr">
        <is>
          <t>Cash flow hedges [member] | Cross Currency Swap CHF</t>
        </is>
      </c>
    </row>
    <row r="42">
      <c r="A42" s="3" t="inlineStr">
        <is>
          <t>Hedge instrument</t>
        </is>
      </c>
    </row>
    <row r="43">
      <c r="A43" s="4" t="inlineStr">
        <is>
          <t>Cash inflows</t>
        </is>
      </c>
      <c r="B43" s="5" t="n">
        <v>216343</v>
      </c>
      <c r="C43" s="5" t="n">
        <v>209255</v>
      </c>
    </row>
    <row r="44">
      <c r="A44" s="4" t="inlineStr">
        <is>
          <t>Cash flow hedges [member] | Cross Currency Swap USD</t>
        </is>
      </c>
    </row>
    <row r="45">
      <c r="A45" s="3" t="inlineStr">
        <is>
          <t>Hedge instrument</t>
        </is>
      </c>
    </row>
    <row r="46">
      <c r="A46" s="4" t="inlineStr">
        <is>
          <t>Cash inflows</t>
        </is>
      </c>
      <c r="B46" s="5" t="n">
        <v>47715</v>
      </c>
      <c r="C46" s="5" t="n">
        <v>51994</v>
      </c>
    </row>
    <row r="47">
      <c r="A47" s="4" t="inlineStr">
        <is>
          <t>Cash flow hedges [member] | Cross Currency Swap USD</t>
        </is>
      </c>
    </row>
    <row r="48">
      <c r="A48" s="3" t="inlineStr">
        <is>
          <t>Hedge instrument</t>
        </is>
      </c>
    </row>
    <row r="49">
      <c r="A49" s="4" t="inlineStr">
        <is>
          <t>Cash inflows</t>
        </is>
      </c>
      <c r="B49" s="5" t="n">
        <v>157733</v>
      </c>
      <c r="C49" s="5" t="n">
        <v>168028</v>
      </c>
    </row>
    <row r="50">
      <c r="A50" s="4" t="inlineStr">
        <is>
          <t>Cash flow hedges [member] | Cross Currency Swap JPY</t>
        </is>
      </c>
    </row>
    <row r="51">
      <c r="A51" s="3" t="inlineStr">
        <is>
          <t>Hedge instrument</t>
        </is>
      </c>
    </row>
    <row r="52">
      <c r="A52" s="4" t="inlineStr">
        <is>
          <t>Cash inflows</t>
        </is>
      </c>
      <c r="B52" s="5" t="n">
        <v>235048</v>
      </c>
      <c r="C52" s="5" t="n">
        <v>272462</v>
      </c>
    </row>
    <row r="53">
      <c r="A53" s="4" t="inlineStr">
        <is>
          <t>Cash flow hedges [member] | Cross Currency Swap AUD</t>
        </is>
      </c>
    </row>
    <row r="54">
      <c r="A54" s="3" t="inlineStr">
        <is>
          <t>Hedge instrument</t>
        </is>
      </c>
    </row>
    <row r="55">
      <c r="A55" s="4" t="inlineStr">
        <is>
          <t>Cash inflows</t>
        </is>
      </c>
      <c r="B55" s="5" t="n">
        <v>231484</v>
      </c>
      <c r="C55" s="5" t="n">
        <v>175001</v>
      </c>
    </row>
    <row r="56">
      <c r="A56" s="4" t="inlineStr">
        <is>
          <t>Cash flow hedges [member] | Cross Currency Swap NOK</t>
        </is>
      </c>
    </row>
    <row r="57">
      <c r="A57" s="3" t="inlineStr">
        <is>
          <t>Hedge instrument</t>
        </is>
      </c>
    </row>
    <row r="58">
      <c r="A58" s="4" t="inlineStr">
        <is>
          <t>Cash inflows</t>
        </is>
      </c>
      <c r="B58" s="5" t="n">
        <v>82866</v>
      </c>
      <c r="C58" s="5" t="n">
        <v>87624</v>
      </c>
    </row>
    <row r="59">
      <c r="A59" s="4" t="inlineStr">
        <is>
          <t>Up to 1 month</t>
        </is>
      </c>
    </row>
    <row r="60">
      <c r="A60" s="3" t="inlineStr">
        <is>
          <t>Hedge instrument</t>
        </is>
      </c>
    </row>
    <row r="61">
      <c r="A61" s="4" t="inlineStr">
        <is>
          <t>Cash inflows</t>
        </is>
      </c>
      <c r="B61" s="5" t="n">
        <v>160</v>
      </c>
      <c r="C61" s="5" t="n">
        <v>156</v>
      </c>
    </row>
    <row r="62">
      <c r="A62" s="4" t="inlineStr">
        <is>
          <t>Net cash flows</t>
        </is>
      </c>
      <c r="B62" s="4" t="inlineStr">
        <is>
          <t xml:space="preserve"> </t>
        </is>
      </c>
      <c r="C62" s="4" t="inlineStr">
        <is>
          <t xml:space="preserve"> </t>
        </is>
      </c>
    </row>
    <row r="63">
      <c r="A63" s="4" t="inlineStr">
        <is>
          <t>Up to 1 month | Cash flow hedges [member] | Corporate Bond EUR</t>
        </is>
      </c>
    </row>
    <row r="64">
      <c r="A64" s="3" t="inlineStr">
        <is>
          <t>Hedge element</t>
        </is>
      </c>
    </row>
    <row r="65">
      <c r="A65" s="4" t="inlineStr">
        <is>
          <t>Cash outflow</t>
        </is>
      </c>
      <c r="B65" s="4" t="inlineStr">
        <is>
          <t xml:space="preserve"> </t>
        </is>
      </c>
      <c r="C65" s="4" t="inlineStr">
        <is>
          <t xml:space="preserve"> </t>
        </is>
      </c>
    </row>
    <row r="66">
      <c r="A66" s="4" t="inlineStr">
        <is>
          <t>Up to 1 month | Cash flow hedges [member] | Corporate Bond HKD</t>
        </is>
      </c>
    </row>
    <row r="67">
      <c r="A67" s="3" t="inlineStr">
        <is>
          <t>Hedge element</t>
        </is>
      </c>
    </row>
    <row r="68">
      <c r="A68" s="4" t="inlineStr">
        <is>
          <t>Cash outflow</t>
        </is>
      </c>
      <c r="B68" s="4" t="inlineStr">
        <is>
          <t xml:space="preserve"> </t>
        </is>
      </c>
      <c r="C68" s="4" t="inlineStr">
        <is>
          <t xml:space="preserve"> </t>
        </is>
      </c>
    </row>
    <row r="69">
      <c r="A69" s="4" t="inlineStr">
        <is>
          <t>Up to 1 month | Cash flow hedges [member] | Corporate Bond PEN</t>
        </is>
      </c>
    </row>
    <row r="70">
      <c r="A70" s="3" t="inlineStr">
        <is>
          <t>Hedge element</t>
        </is>
      </c>
    </row>
    <row r="71">
      <c r="A71" s="4" t="inlineStr">
        <is>
          <t>Cash outflow</t>
        </is>
      </c>
      <c r="B71" s="4" t="inlineStr">
        <is>
          <t xml:space="preserve"> </t>
        </is>
      </c>
      <c r="C71" s="4" t="inlineStr">
        <is>
          <t xml:space="preserve"> </t>
        </is>
      </c>
    </row>
    <row r="72">
      <c r="A72" s="4" t="inlineStr">
        <is>
          <t>Up to 1 month | Cash flow hedges [member] | Corporate Bond CHF</t>
        </is>
      </c>
    </row>
    <row r="73">
      <c r="A73" s="3" t="inlineStr">
        <is>
          <t>Hedge element</t>
        </is>
      </c>
    </row>
    <row r="74">
      <c r="A74" s="4" t="inlineStr">
        <is>
          <t>Cash outflow</t>
        </is>
      </c>
      <c r="B74" s="4" t="inlineStr">
        <is>
          <t xml:space="preserve"> </t>
        </is>
      </c>
      <c r="C74" s="4" t="inlineStr">
        <is>
          <t xml:space="preserve"> </t>
        </is>
      </c>
    </row>
    <row r="75">
      <c r="A75" s="4" t="inlineStr">
        <is>
          <t>Up to 1 month | Cash flow hedges [member] | Corporate Bond USD</t>
        </is>
      </c>
    </row>
    <row r="76">
      <c r="A76" s="3" t="inlineStr">
        <is>
          <t>Hedge element</t>
        </is>
      </c>
    </row>
    <row r="77">
      <c r="A77" s="4" t="inlineStr">
        <is>
          <t>Cash outflow</t>
        </is>
      </c>
      <c r="B77" s="4" t="inlineStr">
        <is>
          <t xml:space="preserve"> </t>
        </is>
      </c>
      <c r="C77" s="4" t="inlineStr">
        <is>
          <t xml:space="preserve"> </t>
        </is>
      </c>
    </row>
    <row r="78">
      <c r="A78" s="4" t="inlineStr">
        <is>
          <t>Up to 1 month | Cash flow hedges [member] | Obligation USD</t>
        </is>
      </c>
    </row>
    <row r="79">
      <c r="A79" s="3" t="inlineStr">
        <is>
          <t>Hedge element</t>
        </is>
      </c>
    </row>
    <row r="80">
      <c r="A80" s="4" t="inlineStr">
        <is>
          <t>Cash outflow</t>
        </is>
      </c>
      <c r="B80" s="5" t="n">
        <v>-202</v>
      </c>
      <c r="C80" s="5" t="n">
        <v>-216</v>
      </c>
    </row>
    <row r="81">
      <c r="A81" s="4" t="inlineStr">
        <is>
          <t>Up to 1 month | Cash flow hedges [member] | Corporate Bond JPY</t>
        </is>
      </c>
    </row>
    <row r="82">
      <c r="A82" s="3" t="inlineStr">
        <is>
          <t>Hedge element</t>
        </is>
      </c>
    </row>
    <row r="83">
      <c r="A83" s="4" t="inlineStr">
        <is>
          <t>Cash outflow</t>
        </is>
      </c>
      <c r="B83" s="4" t="inlineStr">
        <is>
          <t xml:space="preserve"> </t>
        </is>
      </c>
      <c r="C83" s="4" t="inlineStr">
        <is>
          <t xml:space="preserve"> </t>
        </is>
      </c>
    </row>
    <row r="84">
      <c r="A84" s="4" t="inlineStr">
        <is>
          <t>Up to 1 month | Cash flow hedges [member] | Corporate Bond AUD</t>
        </is>
      </c>
    </row>
    <row r="85">
      <c r="A85" s="3" t="inlineStr">
        <is>
          <t>Hedge element</t>
        </is>
      </c>
    </row>
    <row r="86">
      <c r="A86" s="4" t="inlineStr">
        <is>
          <t>Cash outflow</t>
        </is>
      </c>
      <c r="B86" s="4" t="inlineStr">
        <is>
          <t xml:space="preserve"> </t>
        </is>
      </c>
      <c r="C86" s="4" t="inlineStr">
        <is>
          <t xml:space="preserve"> </t>
        </is>
      </c>
    </row>
    <row r="87">
      <c r="A87" s="4" t="inlineStr">
        <is>
          <t>Up to 1 month | Cash flow hedges [member] | Corporate Bond NOK</t>
        </is>
      </c>
    </row>
    <row r="88">
      <c r="A88" s="3" t="inlineStr">
        <is>
          <t>Hedge element</t>
        </is>
      </c>
    </row>
    <row r="89">
      <c r="A89" s="4" t="inlineStr">
        <is>
          <t>Cash outflow</t>
        </is>
      </c>
      <c r="B89" s="4" t="inlineStr">
        <is>
          <t xml:space="preserve"> </t>
        </is>
      </c>
      <c r="C89" s="4" t="inlineStr">
        <is>
          <t xml:space="preserve"> </t>
        </is>
      </c>
    </row>
    <row r="90">
      <c r="A90" s="4" t="inlineStr">
        <is>
          <t>Up to 1 month | Cash flow hedges [member] | Cross Currency Swap EUR</t>
        </is>
      </c>
    </row>
    <row r="91">
      <c r="A91" s="3" t="inlineStr">
        <is>
          <t>Hedge instrument</t>
        </is>
      </c>
    </row>
    <row r="92">
      <c r="A92" s="4" t="inlineStr">
        <is>
          <t>Cash inflows</t>
        </is>
      </c>
      <c r="B92" s="4" t="inlineStr">
        <is>
          <t xml:space="preserve"> </t>
        </is>
      </c>
      <c r="C92" s="4" t="inlineStr">
        <is>
          <t xml:space="preserve"> </t>
        </is>
      </c>
    </row>
    <row r="93">
      <c r="A93" s="4" t="inlineStr">
        <is>
          <t>Up to 1 month | Cash flow hedges [member] | Cross Currency Swap HKD</t>
        </is>
      </c>
    </row>
    <row r="94">
      <c r="A94" s="3" t="inlineStr">
        <is>
          <t>Hedge instrument</t>
        </is>
      </c>
    </row>
    <row r="95">
      <c r="A95" s="4" t="inlineStr">
        <is>
          <t>Cash inflows</t>
        </is>
      </c>
      <c r="B95" s="4" t="inlineStr">
        <is>
          <t xml:space="preserve"> </t>
        </is>
      </c>
      <c r="C95" s="4" t="inlineStr">
        <is>
          <t xml:space="preserve"> </t>
        </is>
      </c>
    </row>
    <row r="96">
      <c r="A96" s="4" t="inlineStr">
        <is>
          <t>Up to 1 month | Cash flow hedges [member] | Cross Currency Swap PEN</t>
        </is>
      </c>
    </row>
    <row r="97">
      <c r="A97" s="3" t="inlineStr">
        <is>
          <t>Hedge instrument</t>
        </is>
      </c>
    </row>
    <row r="98">
      <c r="A98" s="4" t="inlineStr">
        <is>
          <t>Cash inflows</t>
        </is>
      </c>
      <c r="B98" s="4" t="inlineStr">
        <is>
          <t xml:space="preserve"> </t>
        </is>
      </c>
      <c r="C98" s="4" t="inlineStr">
        <is>
          <t xml:space="preserve"> </t>
        </is>
      </c>
    </row>
    <row r="99">
      <c r="A99" s="4" t="inlineStr">
        <is>
          <t>Up to 1 month | Cash flow hedges [member] | Cross Currency Swap CHF</t>
        </is>
      </c>
    </row>
    <row r="100">
      <c r="A100" s="3" t="inlineStr">
        <is>
          <t>Hedge instrument</t>
        </is>
      </c>
    </row>
    <row r="101">
      <c r="A101" s="4" t="inlineStr">
        <is>
          <t>Cash inflows</t>
        </is>
      </c>
      <c r="B101" s="4" t="inlineStr">
        <is>
          <t xml:space="preserve"> </t>
        </is>
      </c>
      <c r="C101" s="4" t="inlineStr">
        <is>
          <t xml:space="preserve"> </t>
        </is>
      </c>
    </row>
    <row r="102">
      <c r="A102" s="4" t="inlineStr">
        <is>
          <t>Up to 1 month | Cash flow hedges [member] | Cross Currency Swap USD</t>
        </is>
      </c>
    </row>
    <row r="103">
      <c r="A103" s="3" t="inlineStr">
        <is>
          <t>Hedge instrument</t>
        </is>
      </c>
    </row>
    <row r="104">
      <c r="A104" s="4" t="inlineStr">
        <is>
          <t>Cash inflows</t>
        </is>
      </c>
      <c r="B104" s="4" t="inlineStr">
        <is>
          <t xml:space="preserve"> </t>
        </is>
      </c>
      <c r="C104" s="4" t="inlineStr">
        <is>
          <t xml:space="preserve"> </t>
        </is>
      </c>
    </row>
    <row r="105">
      <c r="A105" s="4" t="inlineStr">
        <is>
          <t>Up to 1 month | Cash flow hedges [member] | Cross Currency Swap USD</t>
        </is>
      </c>
    </row>
    <row r="106">
      <c r="A106" s="3" t="inlineStr">
        <is>
          <t>Hedge instrument</t>
        </is>
      </c>
    </row>
    <row r="107">
      <c r="A107" s="4" t="inlineStr">
        <is>
          <t>Cash inflows</t>
        </is>
      </c>
      <c r="B107" s="5" t="n">
        <v>202</v>
      </c>
      <c r="C107" s="5" t="n">
        <v>216</v>
      </c>
    </row>
    <row r="108">
      <c r="A108" s="4" t="inlineStr">
        <is>
          <t>Up to 1 month | Cash flow hedges [member] | Cross Currency Swap JPY</t>
        </is>
      </c>
    </row>
    <row r="109">
      <c r="A109" s="3" t="inlineStr">
        <is>
          <t>Hedge instrument</t>
        </is>
      </c>
    </row>
    <row r="110">
      <c r="A110" s="4" t="inlineStr">
        <is>
          <t>Cash inflows</t>
        </is>
      </c>
      <c r="B110" s="4" t="inlineStr">
        <is>
          <t xml:space="preserve"> </t>
        </is>
      </c>
      <c r="C110" s="4" t="inlineStr">
        <is>
          <t xml:space="preserve"> </t>
        </is>
      </c>
    </row>
    <row r="111">
      <c r="A111" s="4" t="inlineStr">
        <is>
          <t>Up to 1 month | Cash flow hedges [member] | Cross Currency Swap AUD</t>
        </is>
      </c>
    </row>
    <row r="112">
      <c r="A112" s="3" t="inlineStr">
        <is>
          <t>Hedge instrument</t>
        </is>
      </c>
    </row>
    <row r="113">
      <c r="A113" s="4" t="inlineStr">
        <is>
          <t>Cash inflows</t>
        </is>
      </c>
      <c r="B113" s="4" t="inlineStr">
        <is>
          <t xml:space="preserve"> </t>
        </is>
      </c>
      <c r="C113" s="4" t="inlineStr">
        <is>
          <t xml:space="preserve"> </t>
        </is>
      </c>
    </row>
    <row r="114">
      <c r="A114" s="4" t="inlineStr">
        <is>
          <t>Up to 1 month | Cash flow hedges [member] | Cross Currency Swap NOK</t>
        </is>
      </c>
    </row>
    <row r="115">
      <c r="A115" s="3" t="inlineStr">
        <is>
          <t>Hedge instrument</t>
        </is>
      </c>
    </row>
    <row r="116">
      <c r="A116" s="4" t="inlineStr">
        <is>
          <t>Cash inflows</t>
        </is>
      </c>
      <c r="B116" s="4" t="inlineStr">
        <is>
          <t xml:space="preserve"> </t>
        </is>
      </c>
      <c r="C116" s="4" t="inlineStr">
        <is>
          <t xml:space="preserve"> </t>
        </is>
      </c>
    </row>
    <row r="117">
      <c r="A117" s="4" t="inlineStr">
        <is>
          <t>Over 1 month and up to 3 months</t>
        </is>
      </c>
    </row>
    <row r="118">
      <c r="A118" s="3" t="inlineStr">
        <is>
          <t>Hedge instrument</t>
        </is>
      </c>
    </row>
    <row r="119">
      <c r="A119" s="4" t="inlineStr">
        <is>
          <t>Cash inflows</t>
        </is>
      </c>
      <c r="B119" s="5" t="n">
        <v>280</v>
      </c>
      <c r="C119" s="5" t="n">
        <v>33648</v>
      </c>
    </row>
    <row r="120">
      <c r="A120" s="4" t="inlineStr">
        <is>
          <t>Net cash flows</t>
        </is>
      </c>
      <c r="B120" s="4" t="inlineStr">
        <is>
          <t xml:space="preserve"> </t>
        </is>
      </c>
      <c r="C120" s="4" t="inlineStr">
        <is>
          <t xml:space="preserve"> </t>
        </is>
      </c>
    </row>
    <row r="121">
      <c r="A121" s="4" t="inlineStr">
        <is>
          <t>Over 1 month and up to 3 months | Cash flow hedges [member] | Corporate Bond EUR</t>
        </is>
      </c>
    </row>
    <row r="122">
      <c r="A122" s="3" t="inlineStr">
        <is>
          <t>Hedge element</t>
        </is>
      </c>
    </row>
    <row r="123">
      <c r="A123" s="4" t="inlineStr">
        <is>
          <t>Cash outflow</t>
        </is>
      </c>
      <c r="B123" s="4" t="inlineStr">
        <is>
          <t xml:space="preserve"> </t>
        </is>
      </c>
      <c r="C123" s="4" t="inlineStr">
        <is>
          <t xml:space="preserve"> </t>
        </is>
      </c>
    </row>
    <row r="124">
      <c r="A124" s="4" t="inlineStr">
        <is>
          <t>Over 1 month and up to 3 months | Cash flow hedges [member] | Corporate Bond HKD</t>
        </is>
      </c>
    </row>
    <row r="125">
      <c r="A125" s="3" t="inlineStr">
        <is>
          <t>Hedge element</t>
        </is>
      </c>
    </row>
    <row r="126">
      <c r="A126" s="4" t="inlineStr">
        <is>
          <t>Cash outflow</t>
        </is>
      </c>
      <c r="B126" s="4" t="inlineStr">
        <is>
          <t xml:space="preserve"> </t>
        </is>
      </c>
      <c r="C126" s="4" t="inlineStr">
        <is>
          <t xml:space="preserve"> </t>
        </is>
      </c>
    </row>
    <row r="127">
      <c r="A127" s="4" t="inlineStr">
        <is>
          <t>Over 1 month and up to 3 months | Cash flow hedges [member] | Corporate Bond PEN</t>
        </is>
      </c>
    </row>
    <row r="128">
      <c r="A128" s="3" t="inlineStr">
        <is>
          <t>Hedge element</t>
        </is>
      </c>
    </row>
    <row r="129">
      <c r="A129" s="4" t="inlineStr">
        <is>
          <t>Cash outflow</t>
        </is>
      </c>
      <c r="B129" s="5" t="n">
        <v>-775</v>
      </c>
      <c r="C129" s="5" t="n">
        <v>-894</v>
      </c>
    </row>
    <row r="130">
      <c r="A130" s="4" t="inlineStr">
        <is>
          <t>Over 1 month and up to 3 months | Cash flow hedges [member] | Corporate Bond CHF</t>
        </is>
      </c>
    </row>
    <row r="131">
      <c r="A131" s="3" t="inlineStr">
        <is>
          <t>Hedge element</t>
        </is>
      </c>
    </row>
    <row r="132">
      <c r="A132" s="4" t="inlineStr">
        <is>
          <t>Cash outflow</t>
        </is>
      </c>
      <c r="B132" s="4" t="inlineStr">
        <is>
          <t xml:space="preserve"> </t>
        </is>
      </c>
      <c r="C132" s="4" t="inlineStr">
        <is>
          <t xml:space="preserve"> </t>
        </is>
      </c>
    </row>
    <row r="133">
      <c r="A133" s="4" t="inlineStr">
        <is>
          <t>Over 1 month and up to 3 months | Cash flow hedges [member] | Corporate Bond USD</t>
        </is>
      </c>
    </row>
    <row r="134">
      <c r="A134" s="3" t="inlineStr">
        <is>
          <t>Hedge element</t>
        </is>
      </c>
    </row>
    <row r="135">
      <c r="A135" s="4" t="inlineStr">
        <is>
          <t>Cash outflow</t>
        </is>
      </c>
      <c r="B135" s="4" t="inlineStr">
        <is>
          <t xml:space="preserve"> </t>
        </is>
      </c>
      <c r="C135" s="4" t="inlineStr">
        <is>
          <t xml:space="preserve"> </t>
        </is>
      </c>
    </row>
    <row r="136">
      <c r="A136" s="4" t="inlineStr">
        <is>
          <t>Over 1 month and up to 3 months | Cash flow hedges [member] | Obligation USD</t>
        </is>
      </c>
    </row>
    <row r="137">
      <c r="A137" s="3" t="inlineStr">
        <is>
          <t>Hedge element</t>
        </is>
      </c>
    </row>
    <row r="138">
      <c r="A138" s="4" t="inlineStr">
        <is>
          <t>Cash outflow</t>
        </is>
      </c>
      <c r="B138" s="5" t="n">
        <v>-76</v>
      </c>
      <c r="C138" s="5" t="n">
        <v>-336</v>
      </c>
    </row>
    <row r="139">
      <c r="A139" s="4" t="inlineStr">
        <is>
          <t>Over 1 month and up to 3 months | Cash flow hedges [member] | Corporate Bond JPY</t>
        </is>
      </c>
    </row>
    <row r="140">
      <c r="A140" s="3" t="inlineStr">
        <is>
          <t>Hedge element</t>
        </is>
      </c>
    </row>
    <row r="141">
      <c r="A141" s="4" t="inlineStr">
        <is>
          <t>Cash outflow</t>
        </is>
      </c>
      <c r="B141" s="4" t="inlineStr">
        <is>
          <t xml:space="preserve"> </t>
        </is>
      </c>
      <c r="C141" s="5" t="n">
        <v>-34638</v>
      </c>
    </row>
    <row r="142">
      <c r="A142" s="4" t="inlineStr">
        <is>
          <t>Over 1 month and up to 3 months | Cash flow hedges [member] | Corporate Bond AUD</t>
        </is>
      </c>
    </row>
    <row r="143">
      <c r="A143" s="3" t="inlineStr">
        <is>
          <t>Hedge element</t>
        </is>
      </c>
    </row>
    <row r="144">
      <c r="A144" s="4" t="inlineStr">
        <is>
          <t>Cash outflow</t>
        </is>
      </c>
      <c r="B144" s="5" t="n">
        <v>-970</v>
      </c>
      <c r="C144" s="5" t="n">
        <v>-428</v>
      </c>
    </row>
    <row r="145">
      <c r="A145" s="4" t="inlineStr">
        <is>
          <t>Over 1 month and up to 3 months | Cash flow hedges [member] | Corporate Bond NOK</t>
        </is>
      </c>
    </row>
    <row r="146">
      <c r="A146" s="3" t="inlineStr">
        <is>
          <t>Hedge element</t>
        </is>
      </c>
    </row>
    <row r="147">
      <c r="A147" s="4" t="inlineStr">
        <is>
          <t>Cash outflow</t>
        </is>
      </c>
      <c r="B147" s="4" t="inlineStr">
        <is>
          <t xml:space="preserve"> </t>
        </is>
      </c>
      <c r="C147" s="4" t="inlineStr">
        <is>
          <t xml:space="preserve"> </t>
        </is>
      </c>
    </row>
    <row r="148">
      <c r="A148" s="4" t="inlineStr">
        <is>
          <t>Over 1 month and up to 3 months | Cash flow hedges [member] | Cross Currency Swap EUR</t>
        </is>
      </c>
    </row>
    <row r="149">
      <c r="A149" s="3" t="inlineStr">
        <is>
          <t>Hedge instrument</t>
        </is>
      </c>
    </row>
    <row r="150">
      <c r="A150" s="4" t="inlineStr">
        <is>
          <t>Cash inflows</t>
        </is>
      </c>
      <c r="B150" s="4" t="inlineStr">
        <is>
          <t xml:space="preserve"> </t>
        </is>
      </c>
      <c r="C150" s="4" t="inlineStr">
        <is>
          <t xml:space="preserve"> </t>
        </is>
      </c>
    </row>
    <row r="151">
      <c r="A151" s="4" t="inlineStr">
        <is>
          <t>Over 1 month and up to 3 months | Cash flow hedges [member] | Cross Currency Swap HKD</t>
        </is>
      </c>
    </row>
    <row r="152">
      <c r="A152" s="3" t="inlineStr">
        <is>
          <t>Hedge instrument</t>
        </is>
      </c>
    </row>
    <row r="153">
      <c r="A153" s="4" t="inlineStr">
        <is>
          <t>Cash inflows</t>
        </is>
      </c>
      <c r="B153" s="4" t="inlineStr">
        <is>
          <t xml:space="preserve"> </t>
        </is>
      </c>
      <c r="C153" s="4" t="inlineStr">
        <is>
          <t xml:space="preserve"> </t>
        </is>
      </c>
    </row>
    <row r="154">
      <c r="A154" s="4" t="inlineStr">
        <is>
          <t>Over 1 month and up to 3 months | Cash flow hedges [member] | Cross Currency Swap PEN</t>
        </is>
      </c>
    </row>
    <row r="155">
      <c r="A155" s="3" t="inlineStr">
        <is>
          <t>Hedge instrument</t>
        </is>
      </c>
    </row>
    <row r="156">
      <c r="A156" s="4" t="inlineStr">
        <is>
          <t>Cash inflows</t>
        </is>
      </c>
      <c r="B156" s="5" t="n">
        <v>775</v>
      </c>
      <c r="C156" s="5" t="n">
        <v>894</v>
      </c>
    </row>
    <row r="157">
      <c r="A157" s="4" t="inlineStr">
        <is>
          <t>Over 1 month and up to 3 months | Cash flow hedges [member] | Cross Currency Swap CHF</t>
        </is>
      </c>
    </row>
    <row r="158">
      <c r="A158" s="3" t="inlineStr">
        <is>
          <t>Hedge instrument</t>
        </is>
      </c>
    </row>
    <row r="159">
      <c r="A159" s="4" t="inlineStr">
        <is>
          <t>Cash inflows</t>
        </is>
      </c>
      <c r="B159" s="4" t="inlineStr">
        <is>
          <t xml:space="preserve"> </t>
        </is>
      </c>
    </row>
    <row r="160">
      <c r="A160" s="4" t="inlineStr">
        <is>
          <t>Over 1 month and up to 3 months | Cash flow hedges [member] | Cross Currency Swap USD</t>
        </is>
      </c>
    </row>
    <row r="161">
      <c r="A161" s="3" t="inlineStr">
        <is>
          <t>Hedge instrument</t>
        </is>
      </c>
    </row>
    <row r="162">
      <c r="A162" s="4" t="inlineStr">
        <is>
          <t>Cash inflows</t>
        </is>
      </c>
      <c r="B162" s="4" t="inlineStr">
        <is>
          <t xml:space="preserve"> </t>
        </is>
      </c>
      <c r="C162" s="4" t="inlineStr">
        <is>
          <t xml:space="preserve"> </t>
        </is>
      </c>
    </row>
    <row r="163">
      <c r="A163" s="4" t="inlineStr">
        <is>
          <t>Over 1 month and up to 3 months | Cash flow hedges [member] | Cross Currency Swap USD</t>
        </is>
      </c>
    </row>
    <row r="164">
      <c r="A164" s="3" t="inlineStr">
        <is>
          <t>Hedge instrument</t>
        </is>
      </c>
    </row>
    <row r="165">
      <c r="A165" s="4" t="inlineStr">
        <is>
          <t>Cash inflows</t>
        </is>
      </c>
      <c r="B165" s="5" t="n">
        <v>76</v>
      </c>
      <c r="C165" s="5" t="n">
        <v>336</v>
      </c>
    </row>
    <row r="166">
      <c r="A166" s="4" t="inlineStr">
        <is>
          <t>Over 1 month and up to 3 months | Cash flow hedges [member] | Cross Currency Swap JPY</t>
        </is>
      </c>
    </row>
    <row r="167">
      <c r="A167" s="3" t="inlineStr">
        <is>
          <t>Hedge instrument</t>
        </is>
      </c>
    </row>
    <row r="168">
      <c r="A168" s="4" t="inlineStr">
        <is>
          <t>Cash inflows</t>
        </is>
      </c>
      <c r="C168" s="5" t="n">
        <v>34638</v>
      </c>
    </row>
    <row r="169">
      <c r="A169" s="4" t="inlineStr">
        <is>
          <t>Over 1 month and up to 3 months | Cash flow hedges [member] | Cross Currency Swap AUD</t>
        </is>
      </c>
    </row>
    <row r="170">
      <c r="A170" s="3" t="inlineStr">
        <is>
          <t>Hedge instrument</t>
        </is>
      </c>
    </row>
    <row r="171">
      <c r="A171" s="4" t="inlineStr">
        <is>
          <t>Cash inflows</t>
        </is>
      </c>
      <c r="B171" s="5" t="n">
        <v>970</v>
      </c>
      <c r="C171" s="5" t="n">
        <v>428</v>
      </c>
    </row>
    <row r="172">
      <c r="A172" s="4" t="inlineStr">
        <is>
          <t>Over 1 month and up to 3 months | Cash flow hedges [member] | Cross Currency Swap NOK</t>
        </is>
      </c>
    </row>
    <row r="173">
      <c r="A173" s="3" t="inlineStr">
        <is>
          <t>Hedge instrument</t>
        </is>
      </c>
    </row>
    <row r="174">
      <c r="A174" s="4" t="inlineStr">
        <is>
          <t>Cash inflows</t>
        </is>
      </c>
      <c r="B174" s="4" t="inlineStr">
        <is>
          <t xml:space="preserve"> </t>
        </is>
      </c>
      <c r="C174" s="4" t="inlineStr">
        <is>
          <t xml:space="preserve"> </t>
        </is>
      </c>
    </row>
    <row r="175">
      <c r="A175" s="4" t="inlineStr">
        <is>
          <t>Over 3 months and up to 12 months</t>
        </is>
      </c>
    </row>
    <row r="176">
      <c r="A176" s="3" t="inlineStr">
        <is>
          <t>Hedge instrument</t>
        </is>
      </c>
    </row>
    <row r="177">
      <c r="A177" s="4" t="inlineStr">
        <is>
          <t>Cash inflows</t>
        </is>
      </c>
      <c r="B177" s="5" t="n">
        <v>186116</v>
      </c>
      <c r="C177" s="5" t="n">
        <v>21062</v>
      </c>
    </row>
    <row r="178">
      <c r="A178" s="4" t="inlineStr">
        <is>
          <t>Net cash flows</t>
        </is>
      </c>
      <c r="B178" s="4" t="inlineStr">
        <is>
          <t xml:space="preserve"> </t>
        </is>
      </c>
      <c r="C178" s="4" t="inlineStr">
        <is>
          <t xml:space="preserve"> </t>
        </is>
      </c>
    </row>
    <row r="179">
      <c r="A179" s="4" t="inlineStr">
        <is>
          <t>Over 3 months and up to 12 months | Cash flow hedges [member] | Corporate Bond EUR</t>
        </is>
      </c>
    </row>
    <row r="180">
      <c r="A180" s="3" t="inlineStr">
        <is>
          <t>Hedge element</t>
        </is>
      </c>
    </row>
    <row r="181">
      <c r="A181" s="4" t="inlineStr">
        <is>
          <t>Cash outflow</t>
        </is>
      </c>
      <c r="B181" s="5" t="n">
        <v>-1473</v>
      </c>
      <c r="C181" s="5" t="n">
        <v>-1421</v>
      </c>
    </row>
    <row r="182">
      <c r="A182" s="4" t="inlineStr">
        <is>
          <t>Over 3 months and up to 12 months | Cash flow hedges [member] | Corporate Bond HKD</t>
        </is>
      </c>
    </row>
    <row r="183">
      <c r="A183" s="3" t="inlineStr">
        <is>
          <t>Hedge element</t>
        </is>
      </c>
    </row>
    <row r="184">
      <c r="A184" s="4" t="inlineStr">
        <is>
          <t>Cash outflow</t>
        </is>
      </c>
      <c r="B184" s="5" t="n">
        <v>-13352</v>
      </c>
      <c r="C184" s="5" t="n">
        <v>-12829</v>
      </c>
    </row>
    <row r="185">
      <c r="A185" s="4" t="inlineStr">
        <is>
          <t>Over 3 months and up to 12 months | Cash flow hedges [member] | Corporate Bond PEN</t>
        </is>
      </c>
    </row>
    <row r="186">
      <c r="A186" s="3" t="inlineStr">
        <is>
          <t>Hedge element</t>
        </is>
      </c>
    </row>
    <row r="187">
      <c r="A187" s="4" t="inlineStr">
        <is>
          <t>Cash outflow</t>
        </is>
      </c>
      <c r="B187" s="5" t="n">
        <v>-775</v>
      </c>
      <c r="C187" s="5" t="n">
        <v>-894</v>
      </c>
    </row>
    <row r="188">
      <c r="A188" s="4" t="inlineStr">
        <is>
          <t>Over 3 months and up to 12 months | Cash flow hedges [member] | Corporate Bond CHF</t>
        </is>
      </c>
    </row>
    <row r="189">
      <c r="A189" s="3" t="inlineStr">
        <is>
          <t>Hedge element</t>
        </is>
      </c>
    </row>
    <row r="190">
      <c r="A190" s="4" t="inlineStr">
        <is>
          <t>Cash outflow</t>
        </is>
      </c>
      <c r="B190" s="5" t="n">
        <v>-829</v>
      </c>
      <c r="C190" s="5" t="n">
        <v>-798</v>
      </c>
    </row>
    <row r="191">
      <c r="A191" s="4" t="inlineStr">
        <is>
          <t>Over 3 months and up to 12 months | Cash flow hedges [member] | Corporate Bond USD</t>
        </is>
      </c>
    </row>
    <row r="192">
      <c r="A192" s="3" t="inlineStr">
        <is>
          <t>Hedge element</t>
        </is>
      </c>
    </row>
    <row r="193">
      <c r="A193" s="4" t="inlineStr">
        <is>
          <t>Cash outflow</t>
        </is>
      </c>
      <c r="B193" s="5" t="n">
        <v>-1515</v>
      </c>
      <c r="C193" s="5" t="n">
        <v>-1600</v>
      </c>
    </row>
    <row r="194">
      <c r="A194" s="4" t="inlineStr">
        <is>
          <t>Over 3 months and up to 12 months | Cash flow hedges [member] | Obligation USD</t>
        </is>
      </c>
    </row>
    <row r="195">
      <c r="A195" s="3" t="inlineStr">
        <is>
          <t>Hedge element</t>
        </is>
      </c>
    </row>
    <row r="196">
      <c r="A196" s="4" t="inlineStr">
        <is>
          <t>Cash outflow</t>
        </is>
      </c>
      <c r="B196" s="5" t="n">
        <v>-157455</v>
      </c>
      <c r="C196" s="5" t="n">
        <v>-884</v>
      </c>
    </row>
    <row r="197">
      <c r="A197" s="4" t="inlineStr">
        <is>
          <t>Over 3 months and up to 12 months | Cash flow hedges [member] | Corporate Bond JPY</t>
        </is>
      </c>
    </row>
    <row r="198">
      <c r="A198" s="3" t="inlineStr">
        <is>
          <t>Hedge element</t>
        </is>
      </c>
    </row>
    <row r="199">
      <c r="A199" s="4" t="inlineStr">
        <is>
          <t>Cash outflow</t>
        </is>
      </c>
      <c r="B199" s="5" t="n">
        <v>-2115</v>
      </c>
      <c r="C199" s="5" t="n">
        <v>-2121</v>
      </c>
    </row>
    <row r="200">
      <c r="A200" s="4" t="inlineStr">
        <is>
          <t>Over 3 months and up to 12 months | Cash flow hedges [member] | Corporate Bond AUD</t>
        </is>
      </c>
    </row>
    <row r="201">
      <c r="A201" s="3" t="inlineStr">
        <is>
          <t>Hedge element</t>
        </is>
      </c>
    </row>
    <row r="202">
      <c r="A202" s="4" t="inlineStr">
        <is>
          <t>Cash outflow</t>
        </is>
      </c>
      <c r="B202" s="5" t="n">
        <v>-3928</v>
      </c>
      <c r="C202" s="5" t="n">
        <v>-3274</v>
      </c>
    </row>
    <row r="203">
      <c r="A203" s="4" t="inlineStr">
        <is>
          <t>Over 3 months and up to 12 months | Cash flow hedges [member] | Corporate Bond NOK</t>
        </is>
      </c>
    </row>
    <row r="204">
      <c r="A204" s="3" t="inlineStr">
        <is>
          <t>Hedge element</t>
        </is>
      </c>
    </row>
    <row r="205">
      <c r="A205" s="4" t="inlineStr">
        <is>
          <t>Cash outflow</t>
        </is>
      </c>
      <c r="B205" s="5" t="n">
        <v>-2275</v>
      </c>
      <c r="C205" s="5" t="n">
        <v>-2341</v>
      </c>
    </row>
    <row r="206">
      <c r="A206" s="4" t="inlineStr">
        <is>
          <t>Over 3 months and up to 12 months | Cash flow hedges [member] | Cross Currency Swap EUR</t>
        </is>
      </c>
    </row>
    <row r="207">
      <c r="A207" s="3" t="inlineStr">
        <is>
          <t>Hedge instrument</t>
        </is>
      </c>
    </row>
    <row r="208">
      <c r="A208" s="4" t="inlineStr">
        <is>
          <t>Cash inflows</t>
        </is>
      </c>
      <c r="B208" s="5" t="n">
        <v>1473</v>
      </c>
      <c r="C208" s="5" t="n">
        <v>1421</v>
      </c>
    </row>
    <row r="209">
      <c r="A209" s="4" t="inlineStr">
        <is>
          <t>Over 3 months and up to 12 months | Cash flow hedges [member] | Cross Currency Swap HKD</t>
        </is>
      </c>
    </row>
    <row r="210">
      <c r="A210" s="3" t="inlineStr">
        <is>
          <t>Hedge instrument</t>
        </is>
      </c>
    </row>
    <row r="211">
      <c r="A211" s="4" t="inlineStr">
        <is>
          <t>Cash inflows</t>
        </is>
      </c>
      <c r="B211" s="5" t="n">
        <v>13352</v>
      </c>
      <c r="C211" s="5" t="n">
        <v>12829</v>
      </c>
    </row>
    <row r="212">
      <c r="A212" s="4" t="inlineStr">
        <is>
          <t>Over 3 months and up to 12 months | Cash flow hedges [member] | Cross Currency Swap PEN</t>
        </is>
      </c>
    </row>
    <row r="213">
      <c r="A213" s="3" t="inlineStr">
        <is>
          <t>Hedge instrument</t>
        </is>
      </c>
    </row>
    <row r="214">
      <c r="A214" s="4" t="inlineStr">
        <is>
          <t>Cash inflows</t>
        </is>
      </c>
      <c r="B214" s="5" t="n">
        <v>775</v>
      </c>
      <c r="C214" s="5" t="n">
        <v>894</v>
      </c>
    </row>
    <row r="215">
      <c r="A215" s="4" t="inlineStr">
        <is>
          <t>Over 3 months and up to 12 months | Cash flow hedges [member] | Cross Currency Swap CHF</t>
        </is>
      </c>
    </row>
    <row r="216">
      <c r="A216" s="3" t="inlineStr">
        <is>
          <t>Hedge instrument</t>
        </is>
      </c>
    </row>
    <row r="217">
      <c r="A217" s="4" t="inlineStr">
        <is>
          <t>Cash inflows</t>
        </is>
      </c>
      <c r="B217" s="5" t="n">
        <v>829</v>
      </c>
      <c r="C217" s="5" t="n">
        <v>798</v>
      </c>
    </row>
    <row r="218">
      <c r="A218" s="4" t="inlineStr">
        <is>
          <t>Over 3 months and up to 12 months | Cash flow hedges [member] | Cross Currency Swap USD</t>
        </is>
      </c>
    </row>
    <row r="219">
      <c r="A219" s="3" t="inlineStr">
        <is>
          <t>Hedge instrument</t>
        </is>
      </c>
    </row>
    <row r="220">
      <c r="A220" s="4" t="inlineStr">
        <is>
          <t>Cash inflows</t>
        </is>
      </c>
      <c r="B220" s="5" t="n">
        <v>1515</v>
      </c>
      <c r="C220" s="5" t="n">
        <v>1600</v>
      </c>
    </row>
    <row r="221">
      <c r="A221" s="4" t="inlineStr">
        <is>
          <t>Over 3 months and up to 12 months | Cash flow hedges [member] | Cross Currency Swap USD</t>
        </is>
      </c>
    </row>
    <row r="222">
      <c r="A222" s="3" t="inlineStr">
        <is>
          <t>Hedge instrument</t>
        </is>
      </c>
    </row>
    <row r="223">
      <c r="A223" s="4" t="inlineStr">
        <is>
          <t>Cash inflows</t>
        </is>
      </c>
      <c r="B223" s="5" t="n">
        <v>157455</v>
      </c>
      <c r="C223" s="5" t="n">
        <v>884</v>
      </c>
    </row>
    <row r="224">
      <c r="A224" s="4" t="inlineStr">
        <is>
          <t>Over 3 months and up to 12 months | Cash flow hedges [member] | Cross Currency Swap JPY</t>
        </is>
      </c>
    </row>
    <row r="225">
      <c r="A225" s="3" t="inlineStr">
        <is>
          <t>Hedge instrument</t>
        </is>
      </c>
    </row>
    <row r="226">
      <c r="A226" s="4" t="inlineStr">
        <is>
          <t>Cash inflows</t>
        </is>
      </c>
      <c r="B226" s="5" t="n">
        <v>2115</v>
      </c>
      <c r="C226" s="5" t="n">
        <v>2121</v>
      </c>
    </row>
    <row r="227">
      <c r="A227" s="4" t="inlineStr">
        <is>
          <t>Over 3 months and up to 12 months | Cash flow hedges [member] | Cross Currency Swap AUD</t>
        </is>
      </c>
    </row>
    <row r="228">
      <c r="A228" s="3" t="inlineStr">
        <is>
          <t>Hedge instrument</t>
        </is>
      </c>
    </row>
    <row r="229">
      <c r="A229" s="4" t="inlineStr">
        <is>
          <t>Cash inflows</t>
        </is>
      </c>
      <c r="B229" s="5" t="n">
        <v>3928</v>
      </c>
      <c r="C229" s="5" t="n">
        <v>3274</v>
      </c>
    </row>
    <row r="230">
      <c r="A230" s="4" t="inlineStr">
        <is>
          <t>Over 3 months and up to 12 months | Cash flow hedges [member] | Cross Currency Swap NOK</t>
        </is>
      </c>
    </row>
    <row r="231">
      <c r="A231" s="3" t="inlineStr">
        <is>
          <t>Hedge instrument</t>
        </is>
      </c>
    </row>
    <row r="232">
      <c r="A232" s="4" t="inlineStr">
        <is>
          <t>Cash inflows</t>
        </is>
      </c>
      <c r="B232" s="5" t="n">
        <v>2275</v>
      </c>
      <c r="C232" s="5" t="n">
        <v>2341</v>
      </c>
    </row>
    <row r="233">
      <c r="A233" s="4" t="inlineStr">
        <is>
          <t>Over 1 year and up to 3 years</t>
        </is>
      </c>
    </row>
    <row r="234">
      <c r="A234" s="3" t="inlineStr">
        <is>
          <t>Hedge instrument</t>
        </is>
      </c>
    </row>
    <row r="235">
      <c r="A235" s="4" t="inlineStr">
        <is>
          <t>Cash inflows</t>
        </is>
      </c>
      <c r="B235" s="5" t="n">
        <v>213673</v>
      </c>
      <c r="C235" s="5" t="n">
        <v>234065</v>
      </c>
    </row>
    <row r="236">
      <c r="A236" s="4" t="inlineStr">
        <is>
          <t>Net cash flows</t>
        </is>
      </c>
      <c r="B236" s="4" t="inlineStr">
        <is>
          <t xml:space="preserve"> </t>
        </is>
      </c>
      <c r="C236" s="4" t="inlineStr">
        <is>
          <t xml:space="preserve"> </t>
        </is>
      </c>
    </row>
    <row r="237">
      <c r="A237" s="4" t="inlineStr">
        <is>
          <t>Over 1 year and up to 3 years | Cash flow hedges [member] | Corporate Bond EUR</t>
        </is>
      </c>
    </row>
    <row r="238">
      <c r="A238" s="3" t="inlineStr">
        <is>
          <t>Hedge element</t>
        </is>
      </c>
    </row>
    <row r="239">
      <c r="A239" s="4" t="inlineStr">
        <is>
          <t>Cash outflow</t>
        </is>
      </c>
      <c r="B239" s="5" t="n">
        <v>-2946</v>
      </c>
      <c r="C239" s="5" t="n">
        <v>-2842</v>
      </c>
    </row>
    <row r="240">
      <c r="A240" s="4" t="inlineStr">
        <is>
          <t>Over 1 year and up to 3 years | Cash flow hedges [member] | Corporate Bond HKD</t>
        </is>
      </c>
    </row>
    <row r="241">
      <c r="A241" s="3" t="inlineStr">
        <is>
          <t>Hedge element</t>
        </is>
      </c>
    </row>
    <row r="242">
      <c r="A242" s="4" t="inlineStr">
        <is>
          <t>Cash outflow</t>
        </is>
      </c>
      <c r="B242" s="5" t="n">
        <v>-90988</v>
      </c>
      <c r="C242" s="5" t="n">
        <v>-25627</v>
      </c>
    </row>
    <row r="243">
      <c r="A243" s="4" t="inlineStr">
        <is>
          <t>Over 1 year and up to 3 years | Cash flow hedges [member] | Corporate Bond PEN</t>
        </is>
      </c>
    </row>
    <row r="244">
      <c r="A244" s="3" t="inlineStr">
        <is>
          <t>Hedge element</t>
        </is>
      </c>
    </row>
    <row r="245">
      <c r="A245" s="4" t="inlineStr">
        <is>
          <t>Cash outflow</t>
        </is>
      </c>
      <c r="B245" s="5" t="n">
        <v>-3098</v>
      </c>
      <c r="C245" s="5" t="n">
        <v>-3575</v>
      </c>
    </row>
    <row r="246">
      <c r="A246" s="4" t="inlineStr">
        <is>
          <t>Over 1 year and up to 3 years | Cash flow hedges [member] | Corporate Bond CHF</t>
        </is>
      </c>
    </row>
    <row r="247">
      <c r="A247" s="3" t="inlineStr">
        <is>
          <t>Hedge element</t>
        </is>
      </c>
    </row>
    <row r="248">
      <c r="A248" s="4" t="inlineStr">
        <is>
          <t>Cash outflow</t>
        </is>
      </c>
      <c r="B248" s="5" t="n">
        <v>-94332</v>
      </c>
      <c r="C248" s="5" t="n">
        <v>-1597</v>
      </c>
    </row>
    <row r="249">
      <c r="A249" s="4" t="inlineStr">
        <is>
          <t>Over 1 year and up to 3 years | Cash flow hedges [member] | Corporate Bond USD</t>
        </is>
      </c>
    </row>
    <row r="250">
      <c r="A250" s="3" t="inlineStr">
        <is>
          <t>Hedge element</t>
        </is>
      </c>
    </row>
    <row r="251">
      <c r="A251" s="4" t="inlineStr">
        <is>
          <t>Cash outflow</t>
        </is>
      </c>
      <c r="B251" s="5" t="n">
        <v>-3030</v>
      </c>
      <c r="C251" s="5" t="n">
        <v>-3200</v>
      </c>
    </row>
    <row r="252">
      <c r="A252" s="4" t="inlineStr">
        <is>
          <t>Over 1 year and up to 3 years | Cash flow hedges [member] | Obligation USD</t>
        </is>
      </c>
    </row>
    <row r="253">
      <c r="A253" s="3" t="inlineStr">
        <is>
          <t>Hedge element</t>
        </is>
      </c>
    </row>
    <row r="254">
      <c r="A254" s="4" t="inlineStr">
        <is>
          <t>Cash outflow</t>
        </is>
      </c>
      <c r="B254" s="4" t="inlineStr">
        <is>
          <t xml:space="preserve"> </t>
        </is>
      </c>
      <c r="C254" s="5" t="n">
        <v>-166592</v>
      </c>
    </row>
    <row r="255">
      <c r="A255" s="4" t="inlineStr">
        <is>
          <t>Over 1 year and up to 3 years | Cash flow hedges [member] | Corporate Bond JPY</t>
        </is>
      </c>
    </row>
    <row r="256">
      <c r="A256" s="3" t="inlineStr">
        <is>
          <t>Hedge element</t>
        </is>
      </c>
    </row>
    <row r="257">
      <c r="A257" s="4" t="inlineStr">
        <is>
          <t>Cash outflow</t>
        </is>
      </c>
      <c r="B257" s="5" t="n">
        <v>-38110</v>
      </c>
      <c r="C257" s="5" t="n">
        <v>-38596</v>
      </c>
    </row>
    <row r="258">
      <c r="A258" s="4" t="inlineStr">
        <is>
          <t>Over 1 year and up to 3 years | Cash flow hedges [member] | Corporate Bond AUD</t>
        </is>
      </c>
    </row>
    <row r="259">
      <c r="A259" s="3" t="inlineStr">
        <is>
          <t>Hedge element</t>
        </is>
      </c>
    </row>
    <row r="260">
      <c r="A260" s="4" t="inlineStr">
        <is>
          <t>Cash outflow</t>
        </is>
      </c>
      <c r="B260" s="5" t="n">
        <v>-9796</v>
      </c>
      <c r="C260" s="5" t="n">
        <v>-7399</v>
      </c>
    </row>
    <row r="261">
      <c r="A261" s="4" t="inlineStr">
        <is>
          <t>Over 1 year and up to 3 years | Cash flow hedges [member] | Corporate Bond NOK</t>
        </is>
      </c>
    </row>
    <row r="262">
      <c r="A262" s="3" t="inlineStr">
        <is>
          <t>Hedge element</t>
        </is>
      </c>
    </row>
    <row r="263">
      <c r="A263" s="4" t="inlineStr">
        <is>
          <t>Cash outflow</t>
        </is>
      </c>
      <c r="B263" s="5" t="n">
        <v>-4550</v>
      </c>
      <c r="C263" s="5" t="n">
        <v>-4682</v>
      </c>
    </row>
    <row r="264">
      <c r="A264" s="4" t="inlineStr">
        <is>
          <t>Over 1 year and up to 3 years | Cash flow hedges [member] | Cross Currency Swap EUR</t>
        </is>
      </c>
    </row>
    <row r="265">
      <c r="A265" s="3" t="inlineStr">
        <is>
          <t>Hedge instrument</t>
        </is>
      </c>
    </row>
    <row r="266">
      <c r="A266" s="4" t="inlineStr">
        <is>
          <t>Cash inflows</t>
        </is>
      </c>
      <c r="B266" s="5" t="n">
        <v>2946</v>
      </c>
      <c r="C266" s="5" t="n">
        <v>2842</v>
      </c>
    </row>
    <row r="267">
      <c r="A267" s="4" t="inlineStr">
        <is>
          <t>Over 1 year and up to 3 years | Cash flow hedges [member] | Cross Currency Swap HKD</t>
        </is>
      </c>
    </row>
    <row r="268">
      <c r="A268" s="3" t="inlineStr">
        <is>
          <t>Hedge instrument</t>
        </is>
      </c>
    </row>
    <row r="269">
      <c r="A269" s="4" t="inlineStr">
        <is>
          <t>Cash inflows</t>
        </is>
      </c>
      <c r="B269" s="5" t="n">
        <v>90988</v>
      </c>
      <c r="C269" s="5" t="n">
        <v>25627</v>
      </c>
    </row>
    <row r="270">
      <c r="A270" s="4" t="inlineStr">
        <is>
          <t>Over 1 year and up to 3 years | Cash flow hedges [member] | Cross Currency Swap PEN</t>
        </is>
      </c>
    </row>
    <row r="271">
      <c r="A271" s="3" t="inlineStr">
        <is>
          <t>Hedge instrument</t>
        </is>
      </c>
    </row>
    <row r="272">
      <c r="A272" s="4" t="inlineStr">
        <is>
          <t>Cash inflows</t>
        </is>
      </c>
      <c r="B272" s="5" t="n">
        <v>3098</v>
      </c>
      <c r="C272" s="5" t="n">
        <v>3575</v>
      </c>
    </row>
    <row r="273">
      <c r="A273" s="4" t="inlineStr">
        <is>
          <t>Over 1 year and up to 3 years | Cash flow hedges [member] | Cross Currency Swap CHF</t>
        </is>
      </c>
    </row>
    <row r="274">
      <c r="A274" s="3" t="inlineStr">
        <is>
          <t>Hedge instrument</t>
        </is>
      </c>
    </row>
    <row r="275">
      <c r="A275" s="4" t="inlineStr">
        <is>
          <t>Cash inflows</t>
        </is>
      </c>
      <c r="B275" s="5" t="n">
        <v>94332</v>
      </c>
      <c r="C275" s="5" t="n">
        <v>1597</v>
      </c>
    </row>
    <row r="276">
      <c r="A276" s="4" t="inlineStr">
        <is>
          <t>Over 1 year and up to 3 years | Cash flow hedges [member] | Cross Currency Swap USD</t>
        </is>
      </c>
    </row>
    <row r="277">
      <c r="A277" s="3" t="inlineStr">
        <is>
          <t>Hedge instrument</t>
        </is>
      </c>
    </row>
    <row r="278">
      <c r="A278" s="4" t="inlineStr">
        <is>
          <t>Cash inflows</t>
        </is>
      </c>
      <c r="B278" s="5" t="n">
        <v>3030</v>
      </c>
      <c r="C278" s="5" t="n">
        <v>3200</v>
      </c>
    </row>
    <row r="279">
      <c r="A279" s="4" t="inlineStr">
        <is>
          <t>Over 1 year and up to 3 years | Cash flow hedges [member] | Cross Currency Swap USD</t>
        </is>
      </c>
    </row>
    <row r="280">
      <c r="A280" s="3" t="inlineStr">
        <is>
          <t>Hedge instrument</t>
        </is>
      </c>
    </row>
    <row r="281">
      <c r="A281" s="4" t="inlineStr">
        <is>
          <t>Cash inflows</t>
        </is>
      </c>
      <c r="B281" s="4" t="inlineStr">
        <is>
          <t xml:space="preserve"> </t>
        </is>
      </c>
      <c r="C281" s="5" t="n">
        <v>166592</v>
      </c>
    </row>
    <row r="282">
      <c r="A282" s="4" t="inlineStr">
        <is>
          <t>Over 1 year and up to 3 years | Cash flow hedges [member] | Cross Currency Swap JPY</t>
        </is>
      </c>
    </row>
    <row r="283">
      <c r="A283" s="3" t="inlineStr">
        <is>
          <t>Hedge instrument</t>
        </is>
      </c>
    </row>
    <row r="284">
      <c r="A284" s="4" t="inlineStr">
        <is>
          <t>Cash inflows</t>
        </is>
      </c>
      <c r="B284" s="5" t="n">
        <v>38110</v>
      </c>
      <c r="C284" s="5" t="n">
        <v>38596</v>
      </c>
    </row>
    <row r="285">
      <c r="A285" s="4" t="inlineStr">
        <is>
          <t>Over 1 year and up to 3 years | Cash flow hedges [member] | Cross Currency Swap AUD</t>
        </is>
      </c>
    </row>
    <row r="286">
      <c r="A286" s="3" t="inlineStr">
        <is>
          <t>Hedge instrument</t>
        </is>
      </c>
    </row>
    <row r="287">
      <c r="A287" s="4" t="inlineStr">
        <is>
          <t>Cash inflows</t>
        </is>
      </c>
      <c r="B287" s="5" t="n">
        <v>9796</v>
      </c>
      <c r="C287" s="5" t="n">
        <v>7399</v>
      </c>
    </row>
    <row r="288">
      <c r="A288" s="4" t="inlineStr">
        <is>
          <t>Over 1 year and up to 3 years | Cash flow hedges [member] | Cross Currency Swap NOK</t>
        </is>
      </c>
    </row>
    <row r="289">
      <c r="A289" s="3" t="inlineStr">
        <is>
          <t>Hedge instrument</t>
        </is>
      </c>
    </row>
    <row r="290">
      <c r="A290" s="4" t="inlineStr">
        <is>
          <t>Cash inflows</t>
        </is>
      </c>
      <c r="B290" s="5" t="n">
        <v>4550</v>
      </c>
      <c r="C290" s="5" t="n">
        <v>4682</v>
      </c>
    </row>
    <row r="291">
      <c r="A291" s="4" t="inlineStr">
        <is>
          <t>Over 3 years and up to 5 years</t>
        </is>
      </c>
    </row>
    <row r="292">
      <c r="A292" s="3" t="inlineStr">
        <is>
          <t>Hedge instrument</t>
        </is>
      </c>
    </row>
    <row r="293">
      <c r="A293" s="4" t="inlineStr">
        <is>
          <t>Cash inflows</t>
        </is>
      </c>
      <c r="B293" s="5" t="n">
        <v>246244</v>
      </c>
      <c r="C293" s="5" t="n">
        <v>280074</v>
      </c>
    </row>
    <row r="294">
      <c r="A294" s="4" t="inlineStr">
        <is>
          <t>Net cash flows</t>
        </is>
      </c>
      <c r="B294" s="4" t="inlineStr">
        <is>
          <t xml:space="preserve"> </t>
        </is>
      </c>
      <c r="C294" s="4" t="inlineStr">
        <is>
          <t xml:space="preserve"> </t>
        </is>
      </c>
    </row>
    <row r="295">
      <c r="A295" s="4" t="inlineStr">
        <is>
          <t>Over 3 years and up to 5 years | Cash flow hedges [member] | Corporate Bond EUR</t>
        </is>
      </c>
    </row>
    <row r="296">
      <c r="A296" s="3" t="inlineStr">
        <is>
          <t>Hedge element</t>
        </is>
      </c>
    </row>
    <row r="297">
      <c r="A297" s="4" t="inlineStr">
        <is>
          <t>Cash outflow</t>
        </is>
      </c>
      <c r="B297" s="5" t="n">
        <v>-44037</v>
      </c>
      <c r="C297" s="5" t="n">
        <v>-2842</v>
      </c>
    </row>
    <row r="298">
      <c r="A298" s="4" t="inlineStr">
        <is>
          <t>Over 3 years and up to 5 years | Cash flow hedges [member] | Corporate Bond HKD</t>
        </is>
      </c>
    </row>
    <row r="299">
      <c r="A299" s="3" t="inlineStr">
        <is>
          <t>Hedge element</t>
        </is>
      </c>
    </row>
    <row r="300">
      <c r="A300" s="4" t="inlineStr">
        <is>
          <t>Cash outflow</t>
        </is>
      </c>
      <c r="B300" s="5" t="n">
        <v>-78369</v>
      </c>
      <c r="C300" s="5" t="n">
        <v>-91034</v>
      </c>
    </row>
    <row r="301">
      <c r="A301" s="4" t="inlineStr">
        <is>
          <t>Over 3 years and up to 5 years | Cash flow hedges [member] | Corporate Bond PEN</t>
        </is>
      </c>
    </row>
    <row r="302">
      <c r="A302" s="3" t="inlineStr">
        <is>
          <t>Hedge element</t>
        </is>
      </c>
    </row>
    <row r="303">
      <c r="A303" s="4" t="inlineStr">
        <is>
          <t>Cash outflow</t>
        </is>
      </c>
      <c r="B303" s="5" t="n">
        <v>-3098</v>
      </c>
      <c r="C303" s="5" t="n">
        <v>-3575</v>
      </c>
    </row>
    <row r="304">
      <c r="A304" s="4" t="inlineStr">
        <is>
          <t>Over 3 years and up to 5 years | Cash flow hedges [member] | Corporate Bond CHF</t>
        </is>
      </c>
    </row>
    <row r="305">
      <c r="A305" s="3" t="inlineStr">
        <is>
          <t>Hedge element</t>
        </is>
      </c>
    </row>
    <row r="306">
      <c r="A306" s="4" t="inlineStr">
        <is>
          <t>Cash outflow</t>
        </is>
      </c>
      <c r="B306" s="5" t="n">
        <v>-121182</v>
      </c>
      <c r="C306" s="5" t="n">
        <v>-90095</v>
      </c>
    </row>
    <row r="307">
      <c r="A307" s="4" t="inlineStr">
        <is>
          <t>Over 3 years and up to 5 years | Cash flow hedges [member] | Corporate Bond USD</t>
        </is>
      </c>
    </row>
    <row r="308">
      <c r="A308" s="3" t="inlineStr">
        <is>
          <t>Hedge element</t>
        </is>
      </c>
    </row>
    <row r="309">
      <c r="A309" s="4" t="inlineStr">
        <is>
          <t>Cash outflow</t>
        </is>
      </c>
      <c r="B309" s="5" t="n">
        <v>-3030</v>
      </c>
      <c r="C309" s="5" t="n">
        <v>-3200</v>
      </c>
    </row>
    <row r="310">
      <c r="A310" s="4" t="inlineStr">
        <is>
          <t>Over 3 years and up to 5 years | Cash flow hedges [member] | Obligation USD</t>
        </is>
      </c>
    </row>
    <row r="311">
      <c r="A311" s="3" t="inlineStr">
        <is>
          <t>Hedge element</t>
        </is>
      </c>
    </row>
    <row r="312">
      <c r="A312" s="4" t="inlineStr">
        <is>
          <t>Cash outflow</t>
        </is>
      </c>
      <c r="B312" s="4" t="inlineStr">
        <is>
          <t xml:space="preserve"> </t>
        </is>
      </c>
      <c r="C312" s="4" t="inlineStr">
        <is>
          <t xml:space="preserve"> </t>
        </is>
      </c>
    </row>
    <row r="313">
      <c r="A313" s="4" t="inlineStr">
        <is>
          <t>Over 3 years and up to 5 years | Cash flow hedges [member] | Corporate Bond JPY</t>
        </is>
      </c>
    </row>
    <row r="314">
      <c r="A314" s="3" t="inlineStr">
        <is>
          <t>Hedge element</t>
        </is>
      </c>
    </row>
    <row r="315">
      <c r="A315" s="4" t="inlineStr">
        <is>
          <t>Cash outflow</t>
        </is>
      </c>
      <c r="B315" s="5" t="n">
        <v>-3472</v>
      </c>
      <c r="C315" s="5" t="n">
        <v>-3482</v>
      </c>
    </row>
    <row r="316">
      <c r="A316" s="4" t="inlineStr">
        <is>
          <t>Over 3 years and up to 5 years | Cash flow hedges [member] | Corporate Bond AUD</t>
        </is>
      </c>
    </row>
    <row r="317">
      <c r="A317" s="3" t="inlineStr">
        <is>
          <t>Hedge element</t>
        </is>
      </c>
    </row>
    <row r="318">
      <c r="A318" s="4" t="inlineStr">
        <is>
          <t>Cash outflow</t>
        </is>
      </c>
      <c r="B318" s="5" t="n">
        <v>-9799</v>
      </c>
      <c r="C318" s="5" t="n">
        <v>-7401</v>
      </c>
    </row>
    <row r="319">
      <c r="A319" s="4" t="inlineStr">
        <is>
          <t>Over 3 years and up to 5 years | Cash flow hedges [member] | Corporate Bond NOK</t>
        </is>
      </c>
    </row>
    <row r="320">
      <c r="A320" s="3" t="inlineStr">
        <is>
          <t>Hedge element</t>
        </is>
      </c>
    </row>
    <row r="321">
      <c r="A321" s="4" t="inlineStr">
        <is>
          <t>Cash outflow</t>
        </is>
      </c>
      <c r="B321" s="5" t="n">
        <v>-4550</v>
      </c>
      <c r="C321" s="5" t="n">
        <v>-4682</v>
      </c>
    </row>
    <row r="322">
      <c r="A322" s="4" t="inlineStr">
        <is>
          <t>Over 3 years and up to 5 years | Cash flow hedges [member] | Cross Currency Swap EUR</t>
        </is>
      </c>
    </row>
    <row r="323">
      <c r="A323" s="3" t="inlineStr">
        <is>
          <t>Hedge instrument</t>
        </is>
      </c>
    </row>
    <row r="324">
      <c r="A324" s="4" t="inlineStr">
        <is>
          <t>Cash inflows</t>
        </is>
      </c>
      <c r="B324" s="5" t="n">
        <v>44037</v>
      </c>
      <c r="C324" s="5" t="n">
        <v>2842</v>
      </c>
    </row>
    <row r="325">
      <c r="A325" s="4" t="inlineStr">
        <is>
          <t>Over 3 years and up to 5 years | Cash flow hedges [member] | Cross Currency Swap HKD</t>
        </is>
      </c>
    </row>
    <row r="326">
      <c r="A326" s="3" t="inlineStr">
        <is>
          <t>Hedge instrument</t>
        </is>
      </c>
    </row>
    <row r="327">
      <c r="A327" s="4" t="inlineStr">
        <is>
          <t>Cash inflows</t>
        </is>
      </c>
      <c r="B327" s="5" t="n">
        <v>78369</v>
      </c>
      <c r="C327" s="5" t="n">
        <v>91034</v>
      </c>
    </row>
    <row r="328">
      <c r="A328" s="4" t="inlineStr">
        <is>
          <t>Over 3 years and up to 5 years | Cash flow hedges [member] | Cross Currency Swap PEN</t>
        </is>
      </c>
    </row>
    <row r="329">
      <c r="A329" s="3" t="inlineStr">
        <is>
          <t>Hedge instrument</t>
        </is>
      </c>
    </row>
    <row r="330">
      <c r="A330" s="4" t="inlineStr">
        <is>
          <t>Cash inflows</t>
        </is>
      </c>
      <c r="B330" s="5" t="n">
        <v>3098</v>
      </c>
      <c r="C330" s="5" t="n">
        <v>3575</v>
      </c>
    </row>
    <row r="331">
      <c r="A331" s="4" t="inlineStr">
        <is>
          <t>Over 3 years and up to 5 years | Cash flow hedges [member] | Cross Currency Swap CHF</t>
        </is>
      </c>
    </row>
    <row r="332">
      <c r="A332" s="3" t="inlineStr">
        <is>
          <t>Hedge instrument</t>
        </is>
      </c>
    </row>
    <row r="333">
      <c r="A333" s="4" t="inlineStr">
        <is>
          <t>Cash inflows</t>
        </is>
      </c>
      <c r="B333" s="5" t="n">
        <v>121182</v>
      </c>
      <c r="C333" s="5" t="n">
        <v>90095</v>
      </c>
    </row>
    <row r="334">
      <c r="A334" s="4" t="inlineStr">
        <is>
          <t>Over 3 years and up to 5 years | Cash flow hedges [member] | Cross Currency Swap USD</t>
        </is>
      </c>
    </row>
    <row r="335">
      <c r="A335" s="3" t="inlineStr">
        <is>
          <t>Hedge instrument</t>
        </is>
      </c>
    </row>
    <row r="336">
      <c r="A336" s="4" t="inlineStr">
        <is>
          <t>Cash inflows</t>
        </is>
      </c>
      <c r="B336" s="5" t="n">
        <v>3030</v>
      </c>
      <c r="C336" s="5" t="n">
        <v>3200</v>
      </c>
    </row>
    <row r="337">
      <c r="A337" s="4" t="inlineStr">
        <is>
          <t>Over 3 years and up to 5 years | Cash flow hedges [member] | Cross Currency Swap USD</t>
        </is>
      </c>
    </row>
    <row r="338">
      <c r="A338" s="3" t="inlineStr">
        <is>
          <t>Hedge instrument</t>
        </is>
      </c>
    </row>
    <row r="339">
      <c r="A339" s="4" t="inlineStr">
        <is>
          <t>Cash inflows</t>
        </is>
      </c>
      <c r="B339" s="4" t="inlineStr">
        <is>
          <t xml:space="preserve"> </t>
        </is>
      </c>
      <c r="C339" s="4" t="inlineStr">
        <is>
          <t xml:space="preserve"> </t>
        </is>
      </c>
    </row>
    <row r="340">
      <c r="A340" s="4" t="inlineStr">
        <is>
          <t>Over 3 years and up to 5 years | Cash flow hedges [member] | Cross Currency Swap JPY</t>
        </is>
      </c>
    </row>
    <row r="341">
      <c r="A341" s="3" t="inlineStr">
        <is>
          <t>Hedge instrument</t>
        </is>
      </c>
    </row>
    <row r="342">
      <c r="A342" s="4" t="inlineStr">
        <is>
          <t>Cash inflows</t>
        </is>
      </c>
      <c r="B342" s="5" t="n">
        <v>3472</v>
      </c>
      <c r="C342" s="5" t="n">
        <v>3482</v>
      </c>
    </row>
    <row r="343">
      <c r="A343" s="4" t="inlineStr">
        <is>
          <t>Over 3 years and up to 5 years | Cash flow hedges [member] | Cross Currency Swap AUD</t>
        </is>
      </c>
    </row>
    <row r="344">
      <c r="A344" s="3" t="inlineStr">
        <is>
          <t>Hedge instrument</t>
        </is>
      </c>
    </row>
    <row r="345">
      <c r="A345" s="4" t="inlineStr">
        <is>
          <t>Cash inflows</t>
        </is>
      </c>
      <c r="B345" s="5" t="n">
        <v>9799</v>
      </c>
      <c r="C345" s="5" t="n">
        <v>7401</v>
      </c>
    </row>
    <row r="346">
      <c r="A346" s="4" t="inlineStr">
        <is>
          <t>Over 3 years and up to 5 years | Cash flow hedges [member] | Cross Currency Swap NOK</t>
        </is>
      </c>
    </row>
    <row r="347">
      <c r="A347" s="3" t="inlineStr">
        <is>
          <t>Hedge instrument</t>
        </is>
      </c>
    </row>
    <row r="348">
      <c r="A348" s="4" t="inlineStr">
        <is>
          <t>Cash inflows</t>
        </is>
      </c>
      <c r="B348" s="5" t="n">
        <v>4550</v>
      </c>
      <c r="C348" s="5" t="n">
        <v>4682</v>
      </c>
    </row>
    <row r="349">
      <c r="A349" s="4" t="inlineStr">
        <is>
          <t>Over 5 years</t>
        </is>
      </c>
    </row>
    <row r="350">
      <c r="A350" s="3" t="inlineStr">
        <is>
          <t>Hedge instrument</t>
        </is>
      </c>
    </row>
    <row r="351">
      <c r="A351" s="4" t="inlineStr">
        <is>
          <t>Cash inflows</t>
        </is>
      </c>
      <c r="B351" s="5" t="n">
        <v>741654</v>
      </c>
      <c r="C351" s="5" t="n">
        <v>795068</v>
      </c>
    </row>
    <row r="352">
      <c r="A352" s="4" t="inlineStr">
        <is>
          <t>Net cash flows</t>
        </is>
      </c>
      <c r="B352" s="4" t="inlineStr">
        <is>
          <t xml:space="preserve"> </t>
        </is>
      </c>
      <c r="C352" s="4" t="inlineStr">
        <is>
          <t xml:space="preserve"> </t>
        </is>
      </c>
    </row>
    <row r="353">
      <c r="A353" s="4" t="inlineStr">
        <is>
          <t>Over 5 years | Cash flow hedges [member] | Corporate Bond EUR</t>
        </is>
      </c>
    </row>
    <row r="354">
      <c r="A354" s="3" t="inlineStr">
        <is>
          <t>Hedge element</t>
        </is>
      </c>
    </row>
    <row r="355">
      <c r="A355" s="4" t="inlineStr">
        <is>
          <t>Cash outflow</t>
        </is>
      </c>
      <c r="B355" s="5" t="n">
        <v>-51871</v>
      </c>
      <c r="C355" s="5" t="n">
        <v>-91089</v>
      </c>
    </row>
    <row r="356">
      <c r="A356" s="4" t="inlineStr">
        <is>
          <t>Over 5 years | Cash flow hedges [member] | Corporate Bond HKD</t>
        </is>
      </c>
    </row>
    <row r="357">
      <c r="A357" s="3" t="inlineStr">
        <is>
          <t>Hedge element</t>
        </is>
      </c>
    </row>
    <row r="358">
      <c r="A358" s="4" t="inlineStr">
        <is>
          <t>Cash outflow</t>
        </is>
      </c>
      <c r="B358" s="5" t="n">
        <v>-269894</v>
      </c>
      <c r="C358" s="5" t="n">
        <v>-320604</v>
      </c>
    </row>
    <row r="359">
      <c r="A359" s="4" t="inlineStr">
        <is>
          <t>Over 5 years | Cash flow hedges [member] | Corporate Bond PEN</t>
        </is>
      </c>
    </row>
    <row r="360">
      <c r="A360" s="3" t="inlineStr">
        <is>
          <t>Hedge element</t>
        </is>
      </c>
    </row>
    <row r="361">
      <c r="A361" s="4" t="inlineStr">
        <is>
          <t>Cash outflow</t>
        </is>
      </c>
      <c r="B361" s="5" t="n">
        <v>-41484</v>
      </c>
      <c r="C361" s="5" t="n">
        <v>-49651</v>
      </c>
    </row>
    <row r="362">
      <c r="A362" s="4" t="inlineStr">
        <is>
          <t>Over 5 years | Cash flow hedges [member] | Corporate Bond CHF</t>
        </is>
      </c>
    </row>
    <row r="363">
      <c r="A363" s="3" t="inlineStr">
        <is>
          <t>Hedge element</t>
        </is>
      </c>
    </row>
    <row r="364">
      <c r="A364" s="4" t="inlineStr">
        <is>
          <t>Cash outflow</t>
        </is>
      </c>
      <c r="B364" s="4" t="inlineStr">
        <is>
          <t xml:space="preserve"> </t>
        </is>
      </c>
      <c r="C364" s="5" t="n">
        <v>-116765</v>
      </c>
    </row>
    <row r="365">
      <c r="A365" s="4" t="inlineStr">
        <is>
          <t>Over 5 years | Cash flow hedges [member] | Corporate Bond USD</t>
        </is>
      </c>
    </row>
    <row r="366">
      <c r="A366" s="3" t="inlineStr">
        <is>
          <t>Hedge element</t>
        </is>
      </c>
    </row>
    <row r="367">
      <c r="A367" s="4" t="inlineStr">
        <is>
          <t>Cash outflow</t>
        </is>
      </c>
      <c r="B367" s="5" t="n">
        <v>-40140</v>
      </c>
      <c r="C367" s="5" t="n">
        <v>-43994</v>
      </c>
    </row>
    <row r="368">
      <c r="A368" s="4" t="inlineStr">
        <is>
          <t>Over 5 years | Cash flow hedges [member] | Obligation USD</t>
        </is>
      </c>
    </row>
    <row r="369">
      <c r="A369" s="3" t="inlineStr">
        <is>
          <t>Hedge element</t>
        </is>
      </c>
    </row>
    <row r="370">
      <c r="A370" s="4" t="inlineStr">
        <is>
          <t>Cash outflow</t>
        </is>
      </c>
      <c r="B370" s="4" t="inlineStr">
        <is>
          <t xml:space="preserve"> </t>
        </is>
      </c>
      <c r="C370" s="4" t="inlineStr">
        <is>
          <t xml:space="preserve"> </t>
        </is>
      </c>
    </row>
    <row r="371">
      <c r="A371" s="4" t="inlineStr">
        <is>
          <t>Over 5 years | Cash flow hedges [member] | Corporate Bond JPY</t>
        </is>
      </c>
    </row>
    <row r="372">
      <c r="A372" s="3" t="inlineStr">
        <is>
          <t>Hedge element</t>
        </is>
      </c>
    </row>
    <row r="373">
      <c r="A373" s="4" t="inlineStr">
        <is>
          <t>Cash outflow</t>
        </is>
      </c>
      <c r="B373" s="5" t="n">
        <v>-191351</v>
      </c>
      <c r="C373" s="5" t="n">
        <v>-193625</v>
      </c>
    </row>
    <row r="374">
      <c r="A374" s="4" t="inlineStr">
        <is>
          <t>Over 5 years | Cash flow hedges [member] | Corporate Bond AUD</t>
        </is>
      </c>
    </row>
    <row r="375">
      <c r="A375" s="3" t="inlineStr">
        <is>
          <t>Hedge element</t>
        </is>
      </c>
    </row>
    <row r="376">
      <c r="A376" s="4" t="inlineStr">
        <is>
          <t>Cash outflow</t>
        </is>
      </c>
      <c r="B376" s="5" t="n">
        <v>-206991</v>
      </c>
      <c r="C376" s="5" t="n">
        <v>-156499</v>
      </c>
    </row>
    <row r="377">
      <c r="A377" s="4" t="inlineStr">
        <is>
          <t>Over 5 years | Cash flow hedges [member] | Corporate Bond NOK</t>
        </is>
      </c>
    </row>
    <row r="378">
      <c r="A378" s="3" t="inlineStr">
        <is>
          <t>Hedge element</t>
        </is>
      </c>
    </row>
    <row r="379">
      <c r="A379" s="4" t="inlineStr">
        <is>
          <t>Cash outflow</t>
        </is>
      </c>
      <c r="B379" s="5" t="n">
        <v>-71491</v>
      </c>
      <c r="C379" s="5" t="n">
        <v>-75919</v>
      </c>
    </row>
    <row r="380">
      <c r="A380" s="4" t="inlineStr">
        <is>
          <t>Over 5 years | Cash flow hedges [member] | Cross Currency Swap EUR</t>
        </is>
      </c>
    </row>
    <row r="381">
      <c r="A381" s="3" t="inlineStr">
        <is>
          <t>Hedge instrument</t>
        </is>
      </c>
    </row>
    <row r="382">
      <c r="A382" s="4" t="inlineStr">
        <is>
          <t>Cash inflows</t>
        </is>
      </c>
      <c r="B382" s="5" t="n">
        <v>51871</v>
      </c>
      <c r="C382" s="5" t="n">
        <v>91089</v>
      </c>
    </row>
    <row r="383">
      <c r="A383" s="4" t="inlineStr">
        <is>
          <t>Over 5 years | Cash flow hedges [member] | Cross Currency Swap HKD</t>
        </is>
      </c>
    </row>
    <row r="384">
      <c r="A384" s="3" t="inlineStr">
        <is>
          <t>Hedge instrument</t>
        </is>
      </c>
    </row>
    <row r="385">
      <c r="A385" s="4" t="inlineStr">
        <is>
          <t>Cash inflows</t>
        </is>
      </c>
      <c r="B385" s="5" t="n">
        <v>269894</v>
      </c>
      <c r="C385" s="5" t="n">
        <v>320604</v>
      </c>
    </row>
    <row r="386">
      <c r="A386" s="4" t="inlineStr">
        <is>
          <t>Over 5 years | Cash flow hedges [member] | Cross Currency Swap PEN</t>
        </is>
      </c>
    </row>
    <row r="387">
      <c r="A387" s="3" t="inlineStr">
        <is>
          <t>Hedge instrument</t>
        </is>
      </c>
    </row>
    <row r="388">
      <c r="A388" s="4" t="inlineStr">
        <is>
          <t>Cash inflows</t>
        </is>
      </c>
      <c r="B388" s="5" t="n">
        <v>41484</v>
      </c>
      <c r="C388" s="5" t="n">
        <v>49651</v>
      </c>
    </row>
    <row r="389">
      <c r="A389" s="4" t="inlineStr">
        <is>
          <t>Over 5 years | Cash flow hedges [member] | Cross Currency Swap CHF</t>
        </is>
      </c>
    </row>
    <row r="390">
      <c r="A390" s="3" t="inlineStr">
        <is>
          <t>Hedge instrument</t>
        </is>
      </c>
    </row>
    <row r="391">
      <c r="A391" s="4" t="inlineStr">
        <is>
          <t>Cash inflows</t>
        </is>
      </c>
      <c r="C391" s="5" t="n">
        <v>116765</v>
      </c>
    </row>
    <row r="392">
      <c r="A392" s="4" t="inlineStr">
        <is>
          <t>Over 5 years | Cash flow hedges [member] | Cross Currency Swap USD</t>
        </is>
      </c>
    </row>
    <row r="393">
      <c r="A393" s="3" t="inlineStr">
        <is>
          <t>Hedge instrument</t>
        </is>
      </c>
    </row>
    <row r="394">
      <c r="A394" s="4" t="inlineStr">
        <is>
          <t>Cash inflows</t>
        </is>
      </c>
      <c r="B394" s="5" t="n">
        <v>40140</v>
      </c>
      <c r="C394" s="5" t="n">
        <v>43994</v>
      </c>
    </row>
    <row r="395">
      <c r="A395" s="4" t="inlineStr">
        <is>
          <t>Over 5 years | Cash flow hedges [member] | Cross Currency Swap USD</t>
        </is>
      </c>
    </row>
    <row r="396">
      <c r="A396" s="3" t="inlineStr">
        <is>
          <t>Hedge instrument</t>
        </is>
      </c>
    </row>
    <row r="397">
      <c r="A397" s="4" t="inlineStr">
        <is>
          <t>Cash inflows</t>
        </is>
      </c>
      <c r="B397" s="4" t="inlineStr">
        <is>
          <t xml:space="preserve"> </t>
        </is>
      </c>
      <c r="C397" s="4" t="inlineStr">
        <is>
          <t xml:space="preserve"> </t>
        </is>
      </c>
    </row>
    <row r="398">
      <c r="A398" s="4" t="inlineStr">
        <is>
          <t>Over 5 years | Cash flow hedges [member] | Cross Currency Swap JPY</t>
        </is>
      </c>
    </row>
    <row r="399">
      <c r="A399" s="3" t="inlineStr">
        <is>
          <t>Hedge instrument</t>
        </is>
      </c>
    </row>
    <row r="400">
      <c r="A400" s="4" t="inlineStr">
        <is>
          <t>Cash inflows</t>
        </is>
      </c>
      <c r="B400" s="5" t="n">
        <v>191351</v>
      </c>
      <c r="C400" s="5" t="n">
        <v>193625</v>
      </c>
    </row>
    <row r="401">
      <c r="A401" s="4" t="inlineStr">
        <is>
          <t>Over 5 years | Cash flow hedges [member] | Cross Currency Swap AUD</t>
        </is>
      </c>
    </row>
    <row r="402">
      <c r="A402" s="3" t="inlineStr">
        <is>
          <t>Hedge instrument</t>
        </is>
      </c>
    </row>
    <row r="403">
      <c r="A403" s="4" t="inlineStr">
        <is>
          <t>Cash inflows</t>
        </is>
      </c>
      <c r="B403" s="5" t="n">
        <v>206991</v>
      </c>
      <c r="C403" s="5" t="n">
        <v>156499</v>
      </c>
    </row>
    <row r="404">
      <c r="A404" s="4" t="inlineStr">
        <is>
          <t>Over 5 years | Cash flow hedges [member] | Cross Currency Swap NOK</t>
        </is>
      </c>
    </row>
    <row r="405">
      <c r="A405" s="3" t="inlineStr">
        <is>
          <t>Hedge instrument</t>
        </is>
      </c>
    </row>
    <row r="406">
      <c r="A406" s="4" t="inlineStr">
        <is>
          <t>Cash inflows</t>
        </is>
      </c>
      <c r="B406" s="6" t="n">
        <v>71491</v>
      </c>
      <c r="C406" s="6" t="n">
        <v>759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t>
        </is>
      </c>
      <c r="B1" s="2" t="inlineStr">
        <is>
          <t>12 Months Ended</t>
        </is>
      </c>
    </row>
    <row r="2">
      <c r="B2" s="2" t="inlineStr">
        <is>
          <t>Dec. 31, 2020</t>
        </is>
      </c>
    </row>
    <row r="3">
      <c r="A3" s="3" t="inlineStr">
        <is>
          <t>Disclosure of entity's operating segments [text block] [Abstract]</t>
        </is>
      </c>
    </row>
    <row r="4">
      <c r="A4" s="4" t="inlineStr">
        <is>
          <t>Segment Reporting</t>
        </is>
      </c>
      <c r="B4" s="4" t="inlineStr">
        <is>
          <t>Segment
Reporting: For
management purposes, the Bank has organized its operations and commercial strategies into four business segments, which are defined
in accordance with the type of products and services offered to target customers. These business segments are currently defined
as follows:
Retail: This segment focuses on individuals and small and medium-sized companies (SMEs) with annual sales up to
UF 70,000, where the product offering focuses primarily on consumer loans, commercial loans, checking accounts, credit cards, credit lines
and mortgage loans.
Wholesale: This segment focused on corporate clients and large companies, whose annual revenue exceed UF 70,000,
where the product offering focuses primarily on commercial loans, checking accounts and liquidity management services, debt instruments,
foreign trade, derivative contracts and leases.
Treasury: This segment includes the associated revenues to the management of the investment portfolio and the business
of financial transactions and currency trading. Transactions with customers carried
out by the Treasury are reflected in the respective aforementioned segments. These products are highly transaction-focused and include
foreign exchange transactions, derivatives and financial instruments in general, among others.
Subsidiaries: Corresponds to the businesses generated by the companies controlled by the Bank, which carry out activities
complementary to the bank business. The companies that comprise this segment are:
● Banchile
Administradora General de Fondos S.A.
● Banchile
Asesoría Financiera S.A.
● Banchile
Corredores de Seguros Ltda.
● Banchile
Corredores de Bolsa S.A.
● Banchile
Securitizadora S.A.
● Socofin
S.A. The financial information used to measure
the performance of the Bank’s business segments is not necessarily comparable with similar information from other financial institutions
because it is based on internal reporting policies. The Bank obtains the majority of its income from: interest, UF indexation and fees
and financial operations and changes, discounting provisions for credit risk and operating expenses. Management is mainly focused on these
concepts in its evaluation of segment performance and decision-making regarding goals and allocation of resources for each unit individually.
Although the results of the segments reconcile with those of the Bank at total level, this is not necessarily the case for all concepts
on an individual basis, since the management is measured and controlled in individual form and additionally applies the following criteria:
● The net interest margin of loans and deposits
is obtained aggregating the net financial margins of each individual operation of credit and uptake made by the Bank. For these purposes,
the volume of each operation and its contribution margin are considered, which in turn corresponds to the difference between the effective
rate of the customer and the internal transfer price established according to the term and currency of each operation. Additionally, the
net margin includes the result of interest and indexation from the accounting hedges.
● Provisions for credit risk are determined at
the customer level based on the characteristics of each of their operations. In the case of additional provisions, these are assigned
to the different business segments based on the credit risk weighted assets that each segment has.
● The capital and financial impacts on outcome
have been assigned to each segment based on the risk-weighted assets.
● Operational expenses are reflected at the level
of the different functional areas of the Bank. The allocation of expenses from functional areas to business segments is done using different
allocation criteria, at the level of the different concepts and expense items. The
Bank did not enter into transactions with any particular customer or third party that collectively generated more than 10% of
the Bank’s total income in 2019 and 2020. Taxes
are managed at the consolidated level and are not allocated to business segments.
As
of December 31, 2018
Retail Wholesale Treasury Subsidiaries Subtotal Reclassifications Total
MCh$ MCh$ MCh$ MCh$ MCh$ MCh$ Note MCh$
Net
interest income 976,698 356,167 (7,657 ) (8,994 ) 1,316,214 4,763 1,320,977
Net
fees and commissions income 184,494 45,576 (3,651 ) 145,704 372,123 (12,168 ) 359,955
Other
operating income 42,490 62,302 61,803 33,341 199,936 (34,798 ) 165,138
Total
operating revenue 1,203,682 464,045 50,495 170,051 1,888,273 (42,203 ) (1) 1,846,070
Provisions
for Expected Credit losses (287,073 ) 5,545 — 118 (281,410 ) 31,639 (2) (249,771 )
Depreciation
and amortization (29,621 ) (5,029 ) (20 ) (3,011 ) (37,681 ) — (37,681 )
Other
operating expenses (563,643 ) (152,235 ) (3,249 ) (105,906 ) (825,033 ) 23,006 (3) (802,027 )
Income
attributable to associates 5,454 1,213 126 462 7,255 (444 ) 6,811
Income
before income taxes 328,799 313,539 47,352 61,714 751,404 11,998 763,402
Income
taxes (156,531 ) (3,237 ) (4) (159,768 )
Income
after income taxes 594,873 8,761 603,634
Assets 16,425,483 10,591,702 8,093,850 925,440 36,036,475 (612,545 ) 35,423,930
Current
and deferred taxes 262,582 (85,082 ) 177,500
Total
assets 36,299,057 (697,627 ) (5) 35,601,430
Liabilities 10,399,587 9,873,018 11,952,656 764,736 32,989,997 (1,067,190 ) 31,922,807
Current
and deferred taxes 4,907 — 4,907
Total
liabilities 32,994,904 (1,067,190 ) (6) 31,927,714 Reclassifications
and adjustments to conform IFRS
(1) The
total effect due to the elimination adjustments to conform the total operating revenue
is MCh$(14,990). In addition the total effect of IFRS adjustments is MCh$(27,213) which
mainly stems from the reclassification of interest on repurchase agreements and suspended
interest recognition.
(2) The
total effect relates to IFRS adjustments of MCh$31,639, which mainly stems from differences
in the calculation of allowances for ECL.
(3) The
total effect due to the elimination adjustments to conform other operating expenses is
MCh$14,990. In addition the total effect of IFRS adjustments is MCh$8,016, which mainly
represents reversal of write-offs of assets received in lieu of payments.
(4) The
total effect relates to IFRS adjustments of MCh$(3,237), which stems from deferred taxes.
(5) The
total effect due to the elimination adjustments to conform the consolidated financial
position data in assets is MCh$(388,615). In addition the total effect of IFRS adjustments
in assets is MCh$(309,012), which mainly stems from differences in the calculation of
allowances for loan losses, the acquisition of Citibank Chile and deferred taxes effects
and settlement of transactions in the course of collection.
(6) The
total effect due to the elimination adjustments to conform the consolidated financial
position data in liabilities is MCh$(388,615). In addition the total effect of IFRS adjustments
in liabilities is MCh$(678,575), which mainly stems from provision for minimum dividends
and differences in the calculation of allowances for loan losses.
As
of December 31, 2019
Retail Wholesale Treasury Subsidiaries Subtotal Reclassifications
and adjustments to conform IFRS Total
MCh$ MCh$ MCh$ MCh$ MCh$ MCh$ Note MCh$
Net
interest income 1,020,346 366,638 (13,511 ) (7,650 ) 1,365,823 5,455 1,371,278
Net
fees and commissions income 268,345 49,492 (2,917 ) 153,330 468,250 (10,948 ) 457,302
Other
operating income 37,225 62,153 42,087 53,931 195,396 (18,758 ) 176,638
Total
operating revenue 1,325,916 478,283 25,659 199,611 2,029,469 (24,251 ) (1) 2,005,218
Provisions
for Expected Credit losses (332,833 ) (14,375 ) — (66 ) (347,274 ) 15,673 (2) (331,601 )
Depreciation
and amortization (57,826 ) (6,605 ) (264 ) (5,846 ) (70,541 ) — (70,541 )
Other
operating expenses (588,997 ) (151,949 ) (2,967 ) (111,499 ) (855,412 ) 23,703 (3) (831,709 )
Income
attributable to associates 4,826 1,020 111 493 6,450 (411 ) 6,039
Income
before income taxes 351,086 306,374 22,539 82,693 762,692 14,714 777,406
Income
taxes (169,683 ) (3,978 ) (4) (173,661 )
Income
after income taxes 593,009 10,736 603,745
Assets 18,215,859 10,765,728 11,351,141 964,695 41,297,423 (515,199 ) 40,782,224
Current
and deferred taxes 321,305 (89,655 ) 231,650
Total
assets 41,618,728 (604,854 ) (5) 41,013,874
Liabilities 10,735,252 9,160,441 17,337,471 781,052 38,014,216 (982,392 ) 37,031,824
Current
and deferred taxes 76,289 — 76,289
Total
liabilities 38,090,505 (982,392 ) (6) 37,108,113 Reclassifications
and adjustments to conform IFRS
(1) The
total effect due to the elimination adjustments to conform the total operating revenue
is MCh$(14,949). In addition the total effect of IFRS adjustments is MCh$(9,302) which
mainly stems from the reclassification of interest on repurchase agreements and suspended
interest recognition.
(2) The
total effect relates to IFRS adjustments of MCh$15,673, which mainly stems from differences
in the calculation of allowances for ECL.
(3) The
total effect due to the elimination adjustments to conform other operating expenses is
MCh$14,949. In addition the total effect of IFRS adjustments is MCh$8,754, which mainly
represents reversal of write-offs of assets received in lieu of payments.
(4) The
total effect relates to IFRS adjustments of MCh$(3,978), which stems from deferred taxes.
(5) The
total effect due to the elimination adjustments to conform the consolidated financial
position data in assets is MCh$(345,395). In addition the total effect of IFRS adjustments
in assets is MCh$(259,459), which mainly stems from differences in the calculation of
allowances for loan losses, the acquisition of Citibank Chile and deferred taxes effects
and settlement of transactions in the course of collection.
(6) The
total effect due to the elimination adjustments to conform the consolidated financial
position data in liabilities is MCh$(345,395). In addition the total effect of IFRS adjustments
in liabilities is MCh$(636,997), which mainly stems from provision for minimum dividends
and differences in the calculation of allowances for loan losses.
As of December 31, 2020
Retail Wholesale Treasury Subsidiaries Subtotal Reclassifications and adjustments to conform IFRS Total
MCh$ MCh$ MCh$ MCh$ MCh$ MCh$ Note MCh$
Net interest income 940,088 377,301 (3,603 ) (1,923 ) 1,311,863 4,925 1,316,788
Net fees and commissions income 265,233 55,704 (1,969 ) 143,863 462,831 (16,863 ) 445,968
Other operating income 26,233 49,186 74,119 35,991 185,529 (13,475 ) 172,054
Total operating revenue 1,231,554 482,191 68,547 177,931 1,960,223 (25,413 ) (1) 1,934,810
Provisions for Expected Credit losses (325,852 ) (136,448 ) — (380 ) (462,680 ) (84,426 ) (2) (547,106 )
Depreciation and amortization (59,933 ) (7,155 ) (271 ) (5,998 ) (73,357 ) — (73,357 )
Other operating expenses (569,247 ) (151,367 ) (3,249 ) (106,591 ) (830,454 ) 26,059 (3) (804,395 )
Income attributable to associates (5,139 ) 97 (91 ) 472 (4,661 ) (438 ) (5,099 )
Income before income taxes 271,383 187,318 64,936 65,434 589,071 (84,218 ) 504,853
Income taxes (125,962 ) 22,739 (4) (103,223 )
Income after income taxes 463,109 (61,479 ) 401,630
Assets 18,800,897 10,811,021 15,400,139 830,910 45,842,967 (607,473 ) 45,235,494
Current and deferred taxes 380,894 (65,428 ) 315,466
Total assets 46,223,861 (672,901 ) (5) 45,550,960
Liabilities 13,647,952 9,980,003 18,208,458 660,869 42,497,282 (943,714 ) 41,553,568
Current and deferred taxes 311 — 311
Total liabilities 42,497,593 (943,714 ) (6) 41,553,879 Reclassifications
and adjustments to conform IFRS
(1) The
total effect due to the elimination adjustments to conform the total operating revenue
is MCh$(21,480). In addition the total effect of IFRS adjustments is MCh$(3,933) which
mainly stems from the reclassification of interest on repurchase agreements and suspended
interest recognition.
(2) The
total effect relates to IFRS adjustments of MCh$(84,426), which mainly stems from differences in the calculation of allowances for ECL.
(3) The
total effect due to the elimination adjustments to conform other operating expenses is
MCh$21,480. In addition the total effect of IFRS adjustments is MCh$4,579, which mainly
represents reversal of write-offs of assets received in lieu of payments.
(4) The
total effect relates to IFRS adjustments of MCh$22,739, which stems from deferred taxes.
(5) The
total effect due to the elimination adjustments to conform the consolidated financial
position data in assets is MCh$(128,730). In addition the total effect of IFRS adjustments
in assets is MCh$(544,171), which mainly stems from differences in the calculation of
allowances for loan losses, the acquisition of Citibank Chile and deferred taxes effects
and settlement of transactions in the course of collection.
(6) The
total effect due to the elimination adjustments to conform the consolidated financial
position data in liabilities is MCh$(128,730). In addition the total effect of IFRS adjustments
in liabilities is MCh$(814,984), which mainly stems from provision for minimum dividends
and differences in the calculation of allowances for loan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Accounting Hedges (Details) - Schedule of cash flows of the underlying assets portfolio and the cash flow of the liability - CLP ($) $ in Millions</t>
        </is>
      </c>
      <c r="B1" s="2" t="inlineStr">
        <is>
          <t>Dec. 31, 2020</t>
        </is>
      </c>
      <c r="C1" s="2" t="inlineStr">
        <is>
          <t>Dec. 31, 2019</t>
        </is>
      </c>
    </row>
    <row r="2">
      <c r="A2" s="3" t="inlineStr">
        <is>
          <t>Hedge element</t>
        </is>
      </c>
    </row>
    <row r="3">
      <c r="A3" s="4" t="inlineStr">
        <is>
          <t>Cash inflows</t>
        </is>
      </c>
      <c r="B3" s="6" t="n">
        <v>1388127</v>
      </c>
      <c r="C3" s="6" t="n">
        <v>1364073</v>
      </c>
    </row>
    <row r="4">
      <c r="A4" s="3" t="inlineStr">
        <is>
          <t>Hedge instrument</t>
        </is>
      </c>
    </row>
    <row r="5">
      <c r="A5" s="4" t="inlineStr">
        <is>
          <t>Net cash flows</t>
        </is>
      </c>
      <c r="B5" s="4" t="inlineStr">
        <is>
          <t xml:space="preserve"> </t>
        </is>
      </c>
      <c r="C5" s="4" t="inlineStr">
        <is>
          <t xml:space="preserve"> </t>
        </is>
      </c>
    </row>
    <row r="6">
      <c r="A6" s="4" t="inlineStr">
        <is>
          <t>Cash Flow Hedges | Cross Currency Swap HKD</t>
        </is>
      </c>
    </row>
    <row r="7">
      <c r="A7" s="3" t="inlineStr">
        <is>
          <t>Hedge instrument</t>
        </is>
      </c>
    </row>
    <row r="8">
      <c r="A8" s="4" t="inlineStr">
        <is>
          <t>Cash outflow</t>
        </is>
      </c>
      <c r="B8" s="5" t="n">
        <v>-364510</v>
      </c>
      <c r="C8" s="5" t="n">
        <v>-363929</v>
      </c>
    </row>
    <row r="9">
      <c r="A9" s="4" t="inlineStr">
        <is>
          <t>Cash Flow Hedges | Cross Currency Swap PEN</t>
        </is>
      </c>
    </row>
    <row r="10">
      <c r="A10" s="3" t="inlineStr">
        <is>
          <t>Hedge instrument</t>
        </is>
      </c>
    </row>
    <row r="11">
      <c r="A11" s="4" t="inlineStr">
        <is>
          <t>Cash outflow</t>
        </is>
      </c>
      <c r="B11" s="5" t="n">
        <v>-32450</v>
      </c>
      <c r="C11" s="5" t="n">
        <v>-31695</v>
      </c>
    </row>
    <row r="12">
      <c r="A12" s="4" t="inlineStr">
        <is>
          <t>Cash Flow Hedges | Cross Currency Swap JPY</t>
        </is>
      </c>
    </row>
    <row r="13">
      <c r="A13" s="3" t="inlineStr">
        <is>
          <t>Hedge instrument</t>
        </is>
      </c>
    </row>
    <row r="14">
      <c r="A14" s="4" t="inlineStr">
        <is>
          <t>Cash outflow</t>
        </is>
      </c>
      <c r="B14" s="5" t="n">
        <v>-253169</v>
      </c>
      <c r="C14" s="5" t="n">
        <v>-284212</v>
      </c>
    </row>
    <row r="15">
      <c r="A15" s="4" t="inlineStr">
        <is>
          <t>Cash Flow Hedges | Cross Currency Swap USD</t>
        </is>
      </c>
    </row>
    <row r="16">
      <c r="A16" s="3" t="inlineStr">
        <is>
          <t>Hedge instrument</t>
        </is>
      </c>
    </row>
    <row r="17">
      <c r="A17" s="4" t="inlineStr">
        <is>
          <t>Cash outflow</t>
        </is>
      </c>
      <c r="B17" s="5" t="n">
        <v>-205846</v>
      </c>
      <c r="C17" s="5" t="n">
        <v>-201739</v>
      </c>
    </row>
    <row r="18">
      <c r="A18" s="4" t="inlineStr">
        <is>
          <t>Cash Flow Hedges | Cross Currency Swap CHF</t>
        </is>
      </c>
    </row>
    <row r="19">
      <c r="A19" s="3" t="inlineStr">
        <is>
          <t>Hedge instrument</t>
        </is>
      </c>
    </row>
    <row r="20">
      <c r="A20" s="4" t="inlineStr">
        <is>
          <t>Cash outflow</t>
        </is>
      </c>
      <c r="B20" s="5" t="n">
        <v>-210261</v>
      </c>
      <c r="C20" s="5" t="n">
        <v>-208618</v>
      </c>
    </row>
    <row r="21">
      <c r="A21" s="4" t="inlineStr">
        <is>
          <t>Cash Flow Hedges | Cross Currency Swap EUR</t>
        </is>
      </c>
    </row>
    <row r="22">
      <c r="A22" s="3" t="inlineStr">
        <is>
          <t>Hedge instrument</t>
        </is>
      </c>
    </row>
    <row r="23">
      <c r="A23" s="4" t="inlineStr">
        <is>
          <t>Cash outflow</t>
        </is>
      </c>
      <c r="B23" s="5" t="n">
        <v>-95620</v>
      </c>
      <c r="C23" s="5" t="n">
        <v>-94976</v>
      </c>
    </row>
    <row r="24">
      <c r="A24" s="4" t="inlineStr">
        <is>
          <t>Cash Flow Hedges | Cross Currency Swap AUD</t>
        </is>
      </c>
    </row>
    <row r="25">
      <c r="A25" s="3" t="inlineStr">
        <is>
          <t>Hedge instrument</t>
        </is>
      </c>
    </row>
    <row r="26">
      <c r="A26" s="4" t="inlineStr">
        <is>
          <t>Cash outflow</t>
        </is>
      </c>
      <c r="B26" s="5" t="n">
        <v>-157560</v>
      </c>
      <c r="C26" s="5" t="n">
        <v>-111381</v>
      </c>
    </row>
    <row r="27">
      <c r="A27" s="4" t="inlineStr">
        <is>
          <t>Cash Flow Hedges | Cross Currency Swap NOK</t>
        </is>
      </c>
    </row>
    <row r="28">
      <c r="A28" s="3" t="inlineStr">
        <is>
          <t>Hedge instrument</t>
        </is>
      </c>
    </row>
    <row r="29">
      <c r="A29" s="4" t="inlineStr">
        <is>
          <t>Cash outflow</t>
        </is>
      </c>
      <c r="B29" s="5" t="n">
        <v>-68711</v>
      </c>
      <c r="C29" s="5" t="n">
        <v>-67523</v>
      </c>
    </row>
    <row r="30">
      <c r="A30" s="4" t="inlineStr">
        <is>
          <t>Up to 1 month</t>
        </is>
      </c>
    </row>
    <row r="31">
      <c r="A31" s="3" t="inlineStr">
        <is>
          <t>Hedge element</t>
        </is>
      </c>
    </row>
    <row r="32">
      <c r="A32" s="4" t="inlineStr">
        <is>
          <t>Cash inflows</t>
        </is>
      </c>
      <c r="B32" s="5" t="n">
        <v>160</v>
      </c>
      <c r="C32" s="5" t="n">
        <v>156</v>
      </c>
    </row>
    <row r="33">
      <c r="A33" s="3" t="inlineStr">
        <is>
          <t>Hedge instrument</t>
        </is>
      </c>
    </row>
    <row r="34">
      <c r="A34" s="4" t="inlineStr">
        <is>
          <t>Net cash flows</t>
        </is>
      </c>
      <c r="B34" s="4" t="inlineStr">
        <is>
          <t xml:space="preserve"> </t>
        </is>
      </c>
      <c r="C34" s="4" t="inlineStr">
        <is>
          <t xml:space="preserve"> </t>
        </is>
      </c>
    </row>
    <row r="35">
      <c r="A35" s="4" t="inlineStr">
        <is>
          <t>Up to 1 month | Cash Flow Hedges | Cross Currency Swap HKD</t>
        </is>
      </c>
    </row>
    <row r="36">
      <c r="A36" s="3" t="inlineStr">
        <is>
          <t>Hedge instrument</t>
        </is>
      </c>
    </row>
    <row r="37">
      <c r="A37" s="4" t="inlineStr">
        <is>
          <t>Cash outflow</t>
        </is>
      </c>
      <c r="B37" s="5" t="n">
        <v>-160</v>
      </c>
      <c r="C37" s="5" t="n">
        <v>-156</v>
      </c>
    </row>
    <row r="38">
      <c r="A38" s="4" t="inlineStr">
        <is>
          <t>Up to 1 month | Cash Flow Hedges | Cross Currency Swap PEN</t>
        </is>
      </c>
    </row>
    <row r="39">
      <c r="A39" s="3" t="inlineStr">
        <is>
          <t>Hedge instrument</t>
        </is>
      </c>
    </row>
    <row r="40">
      <c r="A40" s="4" t="inlineStr">
        <is>
          <t>Cash outflow</t>
        </is>
      </c>
      <c r="B40" s="4" t="inlineStr">
        <is>
          <t xml:space="preserve"> </t>
        </is>
      </c>
      <c r="C40" s="4" t="inlineStr">
        <is>
          <t xml:space="preserve"> </t>
        </is>
      </c>
    </row>
    <row r="41">
      <c r="A41" s="4" t="inlineStr">
        <is>
          <t>Up to 1 month | Cash Flow Hedges | Cross Currency Swap JPY</t>
        </is>
      </c>
    </row>
    <row r="42">
      <c r="A42" s="3" t="inlineStr">
        <is>
          <t>Hedge instrument</t>
        </is>
      </c>
    </row>
    <row r="43">
      <c r="A43" s="4" t="inlineStr">
        <is>
          <t>Cash outflow</t>
        </is>
      </c>
      <c r="B43" s="4" t="inlineStr">
        <is>
          <t xml:space="preserve"> </t>
        </is>
      </c>
      <c r="C43" s="4" t="inlineStr">
        <is>
          <t xml:space="preserve"> </t>
        </is>
      </c>
    </row>
    <row r="44">
      <c r="A44" s="4" t="inlineStr">
        <is>
          <t>Up to 1 month | Cash Flow Hedges | Cross Currency Swap USD</t>
        </is>
      </c>
    </row>
    <row r="45">
      <c r="A45" s="3" t="inlineStr">
        <is>
          <t>Hedge instrument</t>
        </is>
      </c>
    </row>
    <row r="46">
      <c r="A46" s="4" t="inlineStr">
        <is>
          <t>Cash outflow</t>
        </is>
      </c>
      <c r="B46" s="4" t="inlineStr">
        <is>
          <t xml:space="preserve"> </t>
        </is>
      </c>
      <c r="C46" s="4" t="inlineStr">
        <is>
          <t xml:space="preserve"> </t>
        </is>
      </c>
    </row>
    <row r="47">
      <c r="A47" s="4" t="inlineStr">
        <is>
          <t>Up to 1 month | Cash Flow Hedges | Cross Currency Swap CHF</t>
        </is>
      </c>
    </row>
    <row r="48">
      <c r="A48" s="3" t="inlineStr">
        <is>
          <t>Hedge instrument</t>
        </is>
      </c>
    </row>
    <row r="49">
      <c r="A49" s="4" t="inlineStr">
        <is>
          <t>Cash outflow</t>
        </is>
      </c>
      <c r="B49" s="4" t="inlineStr">
        <is>
          <t xml:space="preserve"> </t>
        </is>
      </c>
      <c r="C49" s="4" t="inlineStr">
        <is>
          <t xml:space="preserve"> </t>
        </is>
      </c>
    </row>
    <row r="50">
      <c r="A50" s="4" t="inlineStr">
        <is>
          <t>Up to 1 month | Cash Flow Hedges | Cross Currency Swap EUR</t>
        </is>
      </c>
    </row>
    <row r="51">
      <c r="A51" s="3" t="inlineStr">
        <is>
          <t>Hedge instrument</t>
        </is>
      </c>
    </row>
    <row r="52">
      <c r="A52" s="4" t="inlineStr">
        <is>
          <t>Cash outflow</t>
        </is>
      </c>
      <c r="B52" s="4" t="inlineStr">
        <is>
          <t xml:space="preserve"> </t>
        </is>
      </c>
      <c r="C52" s="4" t="inlineStr">
        <is>
          <t xml:space="preserve"> </t>
        </is>
      </c>
    </row>
    <row r="53">
      <c r="A53" s="4" t="inlineStr">
        <is>
          <t>Up to 1 month | Cash Flow Hedges | Cross Currency Swap AUD</t>
        </is>
      </c>
    </row>
    <row r="54">
      <c r="A54" s="3" t="inlineStr">
        <is>
          <t>Hedge instrument</t>
        </is>
      </c>
    </row>
    <row r="55">
      <c r="A55" s="4" t="inlineStr">
        <is>
          <t>Cash outflow</t>
        </is>
      </c>
      <c r="B55" s="4" t="inlineStr">
        <is>
          <t xml:space="preserve"> </t>
        </is>
      </c>
      <c r="C55" s="4" t="inlineStr">
        <is>
          <t xml:space="preserve"> </t>
        </is>
      </c>
    </row>
    <row r="56">
      <c r="A56" s="4" t="inlineStr">
        <is>
          <t>Up to 1 month | Cash Flow Hedges | Cross Currency Swap NOK</t>
        </is>
      </c>
    </row>
    <row r="57">
      <c r="A57" s="3" t="inlineStr">
        <is>
          <t>Hedge instrument</t>
        </is>
      </c>
    </row>
    <row r="58">
      <c r="A58" s="4" t="inlineStr">
        <is>
          <t>Cash outflow</t>
        </is>
      </c>
      <c r="B58" s="4" t="inlineStr">
        <is>
          <t xml:space="preserve"> </t>
        </is>
      </c>
      <c r="C58" s="4" t="inlineStr">
        <is>
          <t xml:space="preserve"> </t>
        </is>
      </c>
    </row>
    <row r="59">
      <c r="A59" s="4" t="inlineStr">
        <is>
          <t>Over 1 month and up to 3 months</t>
        </is>
      </c>
    </row>
    <row r="60">
      <c r="A60" s="3" t="inlineStr">
        <is>
          <t>Hedge element</t>
        </is>
      </c>
    </row>
    <row r="61">
      <c r="A61" s="4" t="inlineStr">
        <is>
          <t>Cash inflows</t>
        </is>
      </c>
      <c r="B61" s="5" t="n">
        <v>280</v>
      </c>
      <c r="C61" s="5" t="n">
        <v>33648</v>
      </c>
    </row>
    <row r="62">
      <c r="A62" s="3" t="inlineStr">
        <is>
          <t>Hedge instrument</t>
        </is>
      </c>
    </row>
    <row r="63">
      <c r="A63" s="4" t="inlineStr">
        <is>
          <t>Net cash flows</t>
        </is>
      </c>
      <c r="B63" s="4" t="inlineStr">
        <is>
          <t xml:space="preserve"> </t>
        </is>
      </c>
      <c r="C63" s="4" t="inlineStr">
        <is>
          <t xml:space="preserve"> </t>
        </is>
      </c>
    </row>
    <row r="64">
      <c r="A64" s="4" t="inlineStr">
        <is>
          <t>Over 1 month and up to 3 months | Cash Flow Hedges | Cross Currency Swap HKD</t>
        </is>
      </c>
    </row>
    <row r="65">
      <c r="A65" s="3" t="inlineStr">
        <is>
          <t>Hedge instrument</t>
        </is>
      </c>
    </row>
    <row r="66">
      <c r="A66" s="4" t="inlineStr">
        <is>
          <t>Cash outflow</t>
        </is>
      </c>
      <c r="B66" s="4" t="inlineStr">
        <is>
          <t xml:space="preserve"> </t>
        </is>
      </c>
      <c r="C66" s="4" t="inlineStr">
        <is>
          <t xml:space="preserve"> </t>
        </is>
      </c>
    </row>
    <row r="67">
      <c r="A67" s="4" t="inlineStr">
        <is>
          <t>Over 1 month and up to 3 months | Cash Flow Hedges | Cross Currency Swap PEN</t>
        </is>
      </c>
    </row>
    <row r="68">
      <c r="A68" s="3" t="inlineStr">
        <is>
          <t>Hedge instrument</t>
        </is>
      </c>
    </row>
    <row r="69">
      <c r="A69" s="4" t="inlineStr">
        <is>
          <t>Cash outflow</t>
        </is>
      </c>
      <c r="B69" s="5" t="n">
        <v>-48</v>
      </c>
      <c r="C69" s="5" t="n">
        <v>-47</v>
      </c>
    </row>
    <row r="70">
      <c r="A70" s="4" t="inlineStr">
        <is>
          <t>Over 1 month and up to 3 months | Cash Flow Hedges | Cross Currency Swap JPY</t>
        </is>
      </c>
    </row>
    <row r="71">
      <c r="A71" s="3" t="inlineStr">
        <is>
          <t>Hedge instrument</t>
        </is>
      </c>
    </row>
    <row r="72">
      <c r="A72" s="4" t="inlineStr">
        <is>
          <t>Cash outflow</t>
        </is>
      </c>
      <c r="B72" s="4" t="inlineStr">
        <is>
          <t xml:space="preserve"> </t>
        </is>
      </c>
      <c r="C72" s="5" t="n">
        <v>-33570</v>
      </c>
    </row>
    <row r="73">
      <c r="A73" s="4" t="inlineStr">
        <is>
          <t>Over 1 month and up to 3 months | Cash Flow Hedges | Cross Currency Swap USD</t>
        </is>
      </c>
    </row>
    <row r="74">
      <c r="A74" s="3" t="inlineStr">
        <is>
          <t>Hedge instrument</t>
        </is>
      </c>
    </row>
    <row r="75">
      <c r="A75" s="4" t="inlineStr">
        <is>
          <t>Cash outflow</t>
        </is>
      </c>
      <c r="B75" s="4" t="inlineStr">
        <is>
          <t xml:space="preserve"> </t>
        </is>
      </c>
      <c r="C75" s="4" t="inlineStr">
        <is>
          <t xml:space="preserve"> </t>
        </is>
      </c>
    </row>
    <row r="76">
      <c r="A76" s="4" t="inlineStr">
        <is>
          <t>Over 1 month and up to 3 months | Cash Flow Hedges | Cross Currency Swap CHF</t>
        </is>
      </c>
    </row>
    <row r="77">
      <c r="A77" s="3" t="inlineStr">
        <is>
          <t>Hedge instrument</t>
        </is>
      </c>
    </row>
    <row r="78">
      <c r="A78" s="4" t="inlineStr">
        <is>
          <t>Cash outflow</t>
        </is>
      </c>
      <c r="B78" s="4" t="inlineStr">
        <is>
          <t xml:space="preserve"> </t>
        </is>
      </c>
      <c r="C78" s="4" t="inlineStr">
        <is>
          <t xml:space="preserve"> </t>
        </is>
      </c>
    </row>
    <row r="79">
      <c r="A79" s="4" t="inlineStr">
        <is>
          <t>Over 1 month and up to 3 months | Cash Flow Hedges | Cross Currency Swap EUR</t>
        </is>
      </c>
    </row>
    <row r="80">
      <c r="A80" s="3" t="inlineStr">
        <is>
          <t>Hedge instrument</t>
        </is>
      </c>
    </row>
    <row r="81">
      <c r="A81" s="4" t="inlineStr">
        <is>
          <t>Cash outflow</t>
        </is>
      </c>
      <c r="B81" s="4" t="inlineStr">
        <is>
          <t xml:space="preserve"> </t>
        </is>
      </c>
      <c r="C81" s="4" t="inlineStr">
        <is>
          <t xml:space="preserve"> </t>
        </is>
      </c>
    </row>
    <row r="82">
      <c r="A82" s="4" t="inlineStr">
        <is>
          <t>Over 1 month and up to 3 months | Cash Flow Hedges | Cross Currency Swap AUD</t>
        </is>
      </c>
    </row>
    <row r="83">
      <c r="A83" s="3" t="inlineStr">
        <is>
          <t>Hedge instrument</t>
        </is>
      </c>
    </row>
    <row r="84">
      <c r="A84" s="4" t="inlineStr">
        <is>
          <t>Cash outflow</t>
        </is>
      </c>
      <c r="B84" s="5" t="n">
        <v>-232</v>
      </c>
      <c r="C84" s="5" t="n">
        <v>-31</v>
      </c>
    </row>
    <row r="85">
      <c r="A85" s="4" t="inlineStr">
        <is>
          <t>Over 1 month and up to 3 months | Cash Flow Hedges | Cross Currency Swap NOK</t>
        </is>
      </c>
    </row>
    <row r="86">
      <c r="A86" s="3" t="inlineStr">
        <is>
          <t>Hedge instrument</t>
        </is>
      </c>
    </row>
    <row r="87">
      <c r="A87" s="4" t="inlineStr">
        <is>
          <t>Cash outflow</t>
        </is>
      </c>
      <c r="B87" s="4" t="inlineStr">
        <is>
          <t xml:space="preserve"> </t>
        </is>
      </c>
      <c r="C87" s="4" t="inlineStr">
        <is>
          <t xml:space="preserve"> </t>
        </is>
      </c>
    </row>
    <row r="88">
      <c r="A88" s="4" t="inlineStr">
        <is>
          <t>Over 3 months and up to 12 months</t>
        </is>
      </c>
    </row>
    <row r="89">
      <c r="A89" s="3" t="inlineStr">
        <is>
          <t>Hedge element</t>
        </is>
      </c>
    </row>
    <row r="90">
      <c r="A90" s="4" t="inlineStr">
        <is>
          <t>Cash inflows</t>
        </is>
      </c>
      <c r="B90" s="5" t="n">
        <v>186116</v>
      </c>
      <c r="C90" s="5" t="n">
        <v>21062</v>
      </c>
    </row>
    <row r="91">
      <c r="A91" s="3" t="inlineStr">
        <is>
          <t>Hedge instrument</t>
        </is>
      </c>
    </row>
    <row r="92">
      <c r="A92" s="4" t="inlineStr">
        <is>
          <t>Net cash flows</t>
        </is>
      </c>
      <c r="B92" s="4" t="inlineStr">
        <is>
          <t xml:space="preserve"> </t>
        </is>
      </c>
      <c r="C92" s="4" t="inlineStr">
        <is>
          <t xml:space="preserve"> </t>
        </is>
      </c>
    </row>
    <row r="93">
      <c r="A93" s="4" t="inlineStr">
        <is>
          <t>Over 3 months and up to 12 months | Cash Flow Hedges | Cross Currency Swap HKD</t>
        </is>
      </c>
    </row>
    <row r="94">
      <c r="A94" s="3" t="inlineStr">
        <is>
          <t>Hedge instrument</t>
        </is>
      </c>
    </row>
    <row r="95">
      <c r="A95" s="4" t="inlineStr">
        <is>
          <t>Cash outflow</t>
        </is>
      </c>
      <c r="B95" s="5" t="n">
        <v>-9035</v>
      </c>
      <c r="C95" s="5" t="n">
        <v>-8798</v>
      </c>
    </row>
    <row r="96">
      <c r="A96" s="4" t="inlineStr">
        <is>
          <t>Over 3 months and up to 12 months | Cash Flow Hedges | Cross Currency Swap PEN</t>
        </is>
      </c>
    </row>
    <row r="97">
      <c r="A97" s="3" t="inlineStr">
        <is>
          <t>Hedge instrument</t>
        </is>
      </c>
    </row>
    <row r="98">
      <c r="A98" s="4" t="inlineStr">
        <is>
          <t>Cash outflow</t>
        </is>
      </c>
      <c r="B98" s="5" t="n">
        <v>-49</v>
      </c>
      <c r="C98" s="5" t="n">
        <v>-48</v>
      </c>
    </row>
    <row r="99">
      <c r="A99" s="4" t="inlineStr">
        <is>
          <t>Over 3 months and up to 12 months | Cash Flow Hedges | Cross Currency Swap JPY</t>
        </is>
      </c>
    </row>
    <row r="100">
      <c r="A100" s="3" t="inlineStr">
        <is>
          <t>Hedge instrument</t>
        </is>
      </c>
    </row>
    <row r="101">
      <c r="A101" s="4" t="inlineStr">
        <is>
          <t>Cash outflow</t>
        </is>
      </c>
      <c r="B101" s="5" t="n">
        <v>-4195</v>
      </c>
      <c r="C101" s="5" t="n">
        <v>-4096</v>
      </c>
    </row>
    <row r="102">
      <c r="A102" s="4" t="inlineStr">
        <is>
          <t>Over 3 months and up to 12 months | Cash Flow Hedges | Cross Currency Swap USD</t>
        </is>
      </c>
    </row>
    <row r="103">
      <c r="A103" s="3" t="inlineStr">
        <is>
          <t>Hedge instrument</t>
        </is>
      </c>
    </row>
    <row r="104">
      <c r="A104" s="4" t="inlineStr">
        <is>
          <t>Cash outflow</t>
        </is>
      </c>
      <c r="B104" s="5" t="n">
        <v>-165634</v>
      </c>
      <c r="C104" s="5" t="n">
        <v>-1275</v>
      </c>
    </row>
    <row r="105">
      <c r="A105" s="4" t="inlineStr">
        <is>
          <t>Over 3 months and up to 12 months | Cash Flow Hedges | Cross Currency Swap CHF</t>
        </is>
      </c>
    </row>
    <row r="106">
      <c r="A106" s="3" t="inlineStr">
        <is>
          <t>Hedge instrument</t>
        </is>
      </c>
    </row>
    <row r="107">
      <c r="A107" s="4" t="inlineStr">
        <is>
          <t>Cash outflow</t>
        </is>
      </c>
      <c r="B107" s="5" t="n">
        <v>-3929</v>
      </c>
      <c r="C107" s="5" t="n">
        <v>-3858</v>
      </c>
    </row>
    <row r="108">
      <c r="A108" s="4" t="inlineStr">
        <is>
          <t>Over 3 months and up to 12 months | Cash Flow Hedges | Cross Currency Swap EUR</t>
        </is>
      </c>
    </row>
    <row r="109">
      <c r="A109" s="3" t="inlineStr">
        <is>
          <t>Hedge instrument</t>
        </is>
      </c>
    </row>
    <row r="110">
      <c r="A110" s="4" t="inlineStr">
        <is>
          <t>Cash outflow</t>
        </is>
      </c>
      <c r="B110" s="5" t="n">
        <v>-1912</v>
      </c>
      <c r="C110" s="5" t="n">
        <v>-1857</v>
      </c>
    </row>
    <row r="111">
      <c r="A111" s="4" t="inlineStr">
        <is>
          <t>Over 3 months and up to 12 months | Cash Flow Hedges | Cross Currency Swap AUD</t>
        </is>
      </c>
    </row>
    <row r="112">
      <c r="A112" s="3" t="inlineStr">
        <is>
          <t>Hedge instrument</t>
        </is>
      </c>
    </row>
    <row r="113">
      <c r="A113" s="4" t="inlineStr">
        <is>
          <t>Cash outflow</t>
        </is>
      </c>
      <c r="B113" s="5" t="n">
        <v>-738</v>
      </c>
      <c r="C113" s="5" t="n">
        <v>-521</v>
      </c>
    </row>
    <row r="114">
      <c r="A114" s="4" t="inlineStr">
        <is>
          <t>Over 3 months and up to 12 months | Cash Flow Hedges | Cross Currency Swap NOK</t>
        </is>
      </c>
    </row>
    <row r="115">
      <c r="A115" s="3" t="inlineStr">
        <is>
          <t>Hedge instrument</t>
        </is>
      </c>
    </row>
    <row r="116">
      <c r="A116" s="4" t="inlineStr">
        <is>
          <t>Cash outflow</t>
        </is>
      </c>
      <c r="B116" s="5" t="n">
        <v>-624</v>
      </c>
      <c r="C116" s="5" t="n">
        <v>-609</v>
      </c>
    </row>
    <row r="117">
      <c r="A117" s="4" t="inlineStr">
        <is>
          <t>Over 1 year and up to 3 years</t>
        </is>
      </c>
    </row>
    <row r="118">
      <c r="A118" s="3" t="inlineStr">
        <is>
          <t>Hedge element</t>
        </is>
      </c>
    </row>
    <row r="119">
      <c r="A119" s="4" t="inlineStr">
        <is>
          <t>Cash inflows</t>
        </is>
      </c>
      <c r="B119" s="5" t="n">
        <v>213673</v>
      </c>
      <c r="C119" s="5" t="n">
        <v>234065</v>
      </c>
    </row>
    <row r="120">
      <c r="A120" s="3" t="inlineStr">
        <is>
          <t>Hedge instrument</t>
        </is>
      </c>
    </row>
    <row r="121">
      <c r="A121" s="4" t="inlineStr">
        <is>
          <t>Net cash flows</t>
        </is>
      </c>
      <c r="B121" s="4" t="inlineStr">
        <is>
          <t xml:space="preserve"> </t>
        </is>
      </c>
      <c r="C121" s="4" t="inlineStr">
        <is>
          <t xml:space="preserve"> </t>
        </is>
      </c>
    </row>
    <row r="122">
      <c r="A122" s="4" t="inlineStr">
        <is>
          <t>Over 1 year and up to 3 years | Cash Flow Hedges | Cross Currency Swap HKD</t>
        </is>
      </c>
    </row>
    <row r="123">
      <c r="A123" s="3" t="inlineStr">
        <is>
          <t>Hedge instrument</t>
        </is>
      </c>
    </row>
    <row r="124">
      <c r="A124" s="4" t="inlineStr">
        <is>
          <t>Cash outflow</t>
        </is>
      </c>
      <c r="B124" s="5" t="n">
        <v>-72728</v>
      </c>
      <c r="C124" s="5" t="n">
        <v>-17906</v>
      </c>
    </row>
    <row r="125">
      <c r="A125" s="4" t="inlineStr">
        <is>
          <t>Over 1 year and up to 3 years | Cash Flow Hedges | Cross Currency Swap PEN</t>
        </is>
      </c>
    </row>
    <row r="126">
      <c r="A126" s="3" t="inlineStr">
        <is>
          <t>Hedge instrument</t>
        </is>
      </c>
    </row>
    <row r="127">
      <c r="A127" s="4" t="inlineStr">
        <is>
          <t>Cash outflow</t>
        </is>
      </c>
      <c r="B127" s="5" t="n">
        <v>-194</v>
      </c>
      <c r="C127" s="5" t="n">
        <v>-188</v>
      </c>
    </row>
    <row r="128">
      <c r="A128" s="4" t="inlineStr">
        <is>
          <t>Over 1 year and up to 3 years | Cash Flow Hedges | Cross Currency Swap JPY</t>
        </is>
      </c>
    </row>
    <row r="129">
      <c r="A129" s="3" t="inlineStr">
        <is>
          <t>Hedge instrument</t>
        </is>
      </c>
    </row>
    <row r="130">
      <c r="A130" s="4" t="inlineStr">
        <is>
          <t>Cash outflow</t>
        </is>
      </c>
      <c r="B130" s="5" t="n">
        <v>-40526</v>
      </c>
      <c r="C130" s="5" t="n">
        <v>-40344</v>
      </c>
    </row>
    <row r="131">
      <c r="A131" s="4" t="inlineStr">
        <is>
          <t>Over 1 year and up to 3 years | Cash Flow Hedges | Cross Currency Swap USD</t>
        </is>
      </c>
    </row>
    <row r="132">
      <c r="A132" s="3" t="inlineStr">
        <is>
          <t>Hedge instrument</t>
        </is>
      </c>
    </row>
    <row r="133">
      <c r="A133" s="4" t="inlineStr">
        <is>
          <t>Cash outflow</t>
        </is>
      </c>
      <c r="B133" s="5" t="n">
        <v>-1311</v>
      </c>
      <c r="C133" s="5" t="n">
        <v>-161941</v>
      </c>
    </row>
    <row r="134">
      <c r="A134" s="4" t="inlineStr">
        <is>
          <t>Over 1 year and up to 3 years | Cash Flow Hedges | Cross Currency Swap CHF</t>
        </is>
      </c>
    </row>
    <row r="135">
      <c r="A135" s="3" t="inlineStr">
        <is>
          <t>Hedge instrument</t>
        </is>
      </c>
    </row>
    <row r="136">
      <c r="A136" s="4" t="inlineStr">
        <is>
          <t>Cash outflow</t>
        </is>
      </c>
      <c r="B136" s="5" t="n">
        <v>-91923</v>
      </c>
      <c r="C136" s="5" t="n">
        <v>-7653</v>
      </c>
    </row>
    <row r="137">
      <c r="A137" s="4" t="inlineStr">
        <is>
          <t>Over 1 year and up to 3 years | Cash Flow Hedges | Cross Currency Swap EUR</t>
        </is>
      </c>
    </row>
    <row r="138">
      <c r="A138" s="3" t="inlineStr">
        <is>
          <t>Hedge instrument</t>
        </is>
      </c>
    </row>
    <row r="139">
      <c r="A139" s="4" t="inlineStr">
        <is>
          <t>Cash outflow</t>
        </is>
      </c>
      <c r="B139" s="5" t="n">
        <v>-3805</v>
      </c>
      <c r="C139" s="5" t="n">
        <v>-3715</v>
      </c>
    </row>
    <row r="140">
      <c r="A140" s="4" t="inlineStr">
        <is>
          <t>Over 1 year and up to 3 years | Cash Flow Hedges | Cross Currency Swap AUD</t>
        </is>
      </c>
    </row>
    <row r="141">
      <c r="A141" s="3" t="inlineStr">
        <is>
          <t>Hedge instrument</t>
        </is>
      </c>
    </row>
    <row r="142">
      <c r="A142" s="4" t="inlineStr">
        <is>
          <t>Cash outflow</t>
        </is>
      </c>
      <c r="B142" s="5" t="n">
        <v>-1939</v>
      </c>
      <c r="C142" s="5" t="n">
        <v>-1103</v>
      </c>
    </row>
    <row r="143">
      <c r="A143" s="4" t="inlineStr">
        <is>
          <t>Over 1 year and up to 3 years | Cash Flow Hedges | Cross Currency Swap NOK</t>
        </is>
      </c>
    </row>
    <row r="144">
      <c r="A144" s="3" t="inlineStr">
        <is>
          <t>Hedge instrument</t>
        </is>
      </c>
    </row>
    <row r="145">
      <c r="A145" s="4" t="inlineStr">
        <is>
          <t>Cash outflow</t>
        </is>
      </c>
      <c r="B145" s="5" t="n">
        <v>-1247</v>
      </c>
      <c r="C145" s="5" t="n">
        <v>-1215</v>
      </c>
    </row>
    <row r="146">
      <c r="A146" s="4" t="inlineStr">
        <is>
          <t>Over 3 years and up to 5 years</t>
        </is>
      </c>
    </row>
    <row r="147">
      <c r="A147" s="3" t="inlineStr">
        <is>
          <t>Hedge element</t>
        </is>
      </c>
    </row>
    <row r="148">
      <c r="A148" s="4" t="inlineStr">
        <is>
          <t>Cash inflows</t>
        </is>
      </c>
      <c r="B148" s="5" t="n">
        <v>246244</v>
      </c>
      <c r="C148" s="5" t="n">
        <v>280074</v>
      </c>
    </row>
    <row r="149">
      <c r="A149" s="3" t="inlineStr">
        <is>
          <t>Hedge instrument</t>
        </is>
      </c>
    </row>
    <row r="150">
      <c r="A150" s="4" t="inlineStr">
        <is>
          <t>Net cash flows</t>
        </is>
      </c>
      <c r="B150" s="4" t="inlineStr">
        <is>
          <t xml:space="preserve"> </t>
        </is>
      </c>
      <c r="C150" s="4" t="inlineStr">
        <is>
          <t xml:space="preserve"> </t>
        </is>
      </c>
    </row>
    <row r="151">
      <c r="A151" s="4" t="inlineStr">
        <is>
          <t>Over 3 years and up to 5 years | Cash Flow Hedges | Cross Currency Swap HKD</t>
        </is>
      </c>
    </row>
    <row r="152">
      <c r="A152" s="3" t="inlineStr">
        <is>
          <t>Hedge instrument</t>
        </is>
      </c>
    </row>
    <row r="153">
      <c r="A153" s="4" t="inlineStr">
        <is>
          <t>Cash outflow</t>
        </is>
      </c>
      <c r="B153" s="5" t="n">
        <v>-76073</v>
      </c>
      <c r="C153" s="5" t="n">
        <v>-69035</v>
      </c>
    </row>
    <row r="154">
      <c r="A154" s="4" t="inlineStr">
        <is>
          <t>Over 3 years and up to 5 years | Cash Flow Hedges | Cross Currency Swap PEN</t>
        </is>
      </c>
    </row>
    <row r="155">
      <c r="A155" s="3" t="inlineStr">
        <is>
          <t>Hedge instrument</t>
        </is>
      </c>
    </row>
    <row r="156">
      <c r="A156" s="4" t="inlineStr">
        <is>
          <t>Cash outflow</t>
        </is>
      </c>
      <c r="B156" s="5" t="n">
        <v>-194</v>
      </c>
      <c r="C156" s="5" t="n">
        <v>-189</v>
      </c>
    </row>
    <row r="157">
      <c r="A157" s="4" t="inlineStr">
        <is>
          <t>Over 3 years and up to 5 years | Cash Flow Hedges | Cross Currency Swap JPY</t>
        </is>
      </c>
    </row>
    <row r="158">
      <c r="A158" s="3" t="inlineStr">
        <is>
          <t>Hedge instrument</t>
        </is>
      </c>
    </row>
    <row r="159">
      <c r="A159" s="4" t="inlineStr">
        <is>
          <t>Cash outflow</t>
        </is>
      </c>
      <c r="B159" s="5" t="n">
        <v>-6596</v>
      </c>
      <c r="C159" s="5" t="n">
        <v>-6424</v>
      </c>
    </row>
    <row r="160">
      <c r="A160" s="4" t="inlineStr">
        <is>
          <t>Over 3 years and up to 5 years | Cash Flow Hedges | Cross Currency Swap USD</t>
        </is>
      </c>
    </row>
    <row r="161">
      <c r="A161" s="3" t="inlineStr">
        <is>
          <t>Hedge instrument</t>
        </is>
      </c>
    </row>
    <row r="162">
      <c r="A162" s="4" t="inlineStr">
        <is>
          <t>Cash outflow</t>
        </is>
      </c>
      <c r="B162" s="5" t="n">
        <v>-1317</v>
      </c>
      <c r="C162" s="5" t="n">
        <v>-1281</v>
      </c>
    </row>
    <row r="163">
      <c r="A163" s="4" t="inlineStr">
        <is>
          <t>Over 3 years and up to 5 years | Cash Flow Hedges | Cross Currency Swap CHF</t>
        </is>
      </c>
    </row>
    <row r="164">
      <c r="A164" s="3" t="inlineStr">
        <is>
          <t>Hedge instrument</t>
        </is>
      </c>
    </row>
    <row r="165">
      <c r="A165" s="4" t="inlineStr">
        <is>
          <t>Cash outflow</t>
        </is>
      </c>
      <c r="B165" s="5" t="n">
        <v>-114409</v>
      </c>
      <c r="C165" s="5" t="n">
        <v>-197107</v>
      </c>
    </row>
    <row r="166">
      <c r="A166" s="4" t="inlineStr">
        <is>
          <t>Over 3 years and up to 5 years | Cash Flow Hedges | Cross Currency Swap EUR</t>
        </is>
      </c>
    </row>
    <row r="167">
      <c r="A167" s="3" t="inlineStr">
        <is>
          <t>Hedge instrument</t>
        </is>
      </c>
    </row>
    <row r="168">
      <c r="A168" s="4" t="inlineStr">
        <is>
          <t>Cash outflow</t>
        </is>
      </c>
      <c r="B168" s="5" t="n">
        <v>-44464</v>
      </c>
      <c r="C168" s="5" t="n">
        <v>-3718</v>
      </c>
    </row>
    <row r="169">
      <c r="A169" s="4" t="inlineStr">
        <is>
          <t>Over 3 years and up to 5 years | Cash Flow Hedges | Cross Currency Swap AUD</t>
        </is>
      </c>
    </row>
    <row r="170">
      <c r="A170" s="3" t="inlineStr">
        <is>
          <t>Hedge instrument</t>
        </is>
      </c>
    </row>
    <row r="171">
      <c r="A171" s="4" t="inlineStr">
        <is>
          <t>Cash outflow</t>
        </is>
      </c>
      <c r="B171" s="5" t="n">
        <v>-1942</v>
      </c>
      <c r="C171" s="5" t="n">
        <v>-1104</v>
      </c>
    </row>
    <row r="172">
      <c r="A172" s="4" t="inlineStr">
        <is>
          <t>Over 3 years and up to 5 years | Cash Flow Hedges | Cross Currency Swap NOK</t>
        </is>
      </c>
    </row>
    <row r="173">
      <c r="A173" s="3" t="inlineStr">
        <is>
          <t>Hedge instrument</t>
        </is>
      </c>
    </row>
    <row r="174">
      <c r="A174" s="4" t="inlineStr">
        <is>
          <t>Cash outflow</t>
        </is>
      </c>
      <c r="B174" s="5" t="n">
        <v>-1249</v>
      </c>
      <c r="C174" s="5" t="n">
        <v>-1216</v>
      </c>
    </row>
    <row r="175">
      <c r="A175" s="4" t="inlineStr">
        <is>
          <t>Over 5 years</t>
        </is>
      </c>
    </row>
    <row r="176">
      <c r="A176" s="3" t="inlineStr">
        <is>
          <t>Hedge element</t>
        </is>
      </c>
    </row>
    <row r="177">
      <c r="A177" s="4" t="inlineStr">
        <is>
          <t>Cash inflows</t>
        </is>
      </c>
      <c r="B177" s="5" t="n">
        <v>741654</v>
      </c>
      <c r="C177" s="5" t="n">
        <v>795068</v>
      </c>
    </row>
    <row r="178">
      <c r="A178" s="3" t="inlineStr">
        <is>
          <t>Hedge instrument</t>
        </is>
      </c>
    </row>
    <row r="179">
      <c r="A179" s="4" t="inlineStr">
        <is>
          <t>Net cash flows</t>
        </is>
      </c>
      <c r="B179" s="4" t="inlineStr">
        <is>
          <t xml:space="preserve"> </t>
        </is>
      </c>
      <c r="C179" s="4" t="inlineStr">
        <is>
          <t xml:space="preserve"> </t>
        </is>
      </c>
    </row>
    <row r="180">
      <c r="A180" s="4" t="inlineStr">
        <is>
          <t>Over 5 years | Cash Flow Hedges | Cross Currency Swap HKD</t>
        </is>
      </c>
    </row>
    <row r="181">
      <c r="A181" s="3" t="inlineStr">
        <is>
          <t>Hedge instrument</t>
        </is>
      </c>
    </row>
    <row r="182">
      <c r="A182" s="4" t="inlineStr">
        <is>
          <t>Cash outflow</t>
        </is>
      </c>
      <c r="B182" s="5" t="n">
        <v>-206514</v>
      </c>
      <c r="C182" s="5" t="n">
        <v>-268034</v>
      </c>
    </row>
    <row r="183">
      <c r="A183" s="4" t="inlineStr">
        <is>
          <t>Over 5 years | Cash Flow Hedges | Cross Currency Swap PEN</t>
        </is>
      </c>
    </row>
    <row r="184">
      <c r="A184" s="3" t="inlineStr">
        <is>
          <t>Hedge instrument</t>
        </is>
      </c>
    </row>
    <row r="185">
      <c r="A185" s="4" t="inlineStr">
        <is>
          <t>Cash outflow</t>
        </is>
      </c>
      <c r="B185" s="5" t="n">
        <v>-31965</v>
      </c>
      <c r="C185" s="5" t="n">
        <v>-31223</v>
      </c>
    </row>
    <row r="186">
      <c r="A186" s="4" t="inlineStr">
        <is>
          <t>Over 5 years | Cash Flow Hedges | Cross Currency Swap JPY</t>
        </is>
      </c>
    </row>
    <row r="187">
      <c r="A187" s="3" t="inlineStr">
        <is>
          <t>Hedge instrument</t>
        </is>
      </c>
    </row>
    <row r="188">
      <c r="A188" s="4" t="inlineStr">
        <is>
          <t>Cash outflow</t>
        </is>
      </c>
      <c r="B188" s="5" t="n">
        <v>-201852</v>
      </c>
      <c r="C188" s="5" t="n">
        <v>-199778</v>
      </c>
    </row>
    <row r="189">
      <c r="A189" s="4" t="inlineStr">
        <is>
          <t>Over 5 years | Cash Flow Hedges | Cross Currency Swap USD</t>
        </is>
      </c>
    </row>
    <row r="190">
      <c r="A190" s="3" t="inlineStr">
        <is>
          <t>Hedge instrument</t>
        </is>
      </c>
    </row>
    <row r="191">
      <c r="A191" s="4" t="inlineStr">
        <is>
          <t>Cash outflow</t>
        </is>
      </c>
      <c r="B191" s="5" t="n">
        <v>-37584</v>
      </c>
      <c r="C191" s="5" t="n">
        <v>-37242</v>
      </c>
    </row>
    <row r="192">
      <c r="A192" s="4" t="inlineStr">
        <is>
          <t>Over 5 years | Cash Flow Hedges | Cross Currency Swap CHF</t>
        </is>
      </c>
    </row>
    <row r="193">
      <c r="A193" s="3" t="inlineStr">
        <is>
          <t>Hedge instrument</t>
        </is>
      </c>
    </row>
    <row r="194">
      <c r="A194" s="4" t="inlineStr">
        <is>
          <t>Cash outflow</t>
        </is>
      </c>
      <c r="B194" s="4" t="inlineStr">
        <is>
          <t xml:space="preserve"> </t>
        </is>
      </c>
      <c r="C194" s="4" t="inlineStr">
        <is>
          <t xml:space="preserve"> </t>
        </is>
      </c>
    </row>
    <row r="195">
      <c r="A195" s="4" t="inlineStr">
        <is>
          <t>Over 5 years | Cash Flow Hedges | Cross Currency Swap EUR</t>
        </is>
      </c>
    </row>
    <row r="196">
      <c r="A196" s="3" t="inlineStr">
        <is>
          <t>Hedge instrument</t>
        </is>
      </c>
    </row>
    <row r="197">
      <c r="A197" s="4" t="inlineStr">
        <is>
          <t>Cash outflow</t>
        </is>
      </c>
      <c r="B197" s="5" t="n">
        <v>-45439</v>
      </c>
      <c r="C197" s="5" t="n">
        <v>-85686</v>
      </c>
    </row>
    <row r="198">
      <c r="A198" s="4" t="inlineStr">
        <is>
          <t>Over 5 years | Cash Flow Hedges | Cross Currency Swap AUD</t>
        </is>
      </c>
    </row>
    <row r="199">
      <c r="A199" s="3" t="inlineStr">
        <is>
          <t>Hedge instrument</t>
        </is>
      </c>
    </row>
    <row r="200">
      <c r="A200" s="4" t="inlineStr">
        <is>
          <t>Cash outflow</t>
        </is>
      </c>
      <c r="B200" s="5" t="n">
        <v>-152709</v>
      </c>
      <c r="C200" s="5" t="n">
        <v>-108622</v>
      </c>
    </row>
    <row r="201">
      <c r="A201" s="4" t="inlineStr">
        <is>
          <t>Over 5 years | Cash Flow Hedges | Cross Currency Swap NOK</t>
        </is>
      </c>
    </row>
    <row r="202">
      <c r="A202" s="3" t="inlineStr">
        <is>
          <t>Hedge instrument</t>
        </is>
      </c>
    </row>
    <row r="203">
      <c r="A203" s="4" t="inlineStr">
        <is>
          <t>Cash outflow</t>
        </is>
      </c>
      <c r="B203" s="6" t="n">
        <v>-65591</v>
      </c>
      <c r="C203" s="6" t="n">
        <v>-6448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Banks, net (Details) - Schedule of loans and advance to banks, net - CLP ($) $ in Millions</t>
        </is>
      </c>
      <c r="B1" s="2" t="inlineStr">
        <is>
          <t>Dec. 31, 2020</t>
        </is>
      </c>
      <c r="C1" s="2" t="inlineStr">
        <is>
          <t>Dec. 31, 2019</t>
        </is>
      </c>
    </row>
    <row r="2">
      <c r="A2" s="3" t="inlineStr">
        <is>
          <t>Domestic Banks</t>
        </is>
      </c>
    </row>
    <row r="3">
      <c r="A3" s="4" t="inlineStr">
        <is>
          <t>Interbank loans</t>
        </is>
      </c>
      <c r="B3" s="6" t="n">
        <v>260002</v>
      </c>
      <c r="C3" s="6" t="n">
        <v>150007</v>
      </c>
    </row>
    <row r="4">
      <c r="A4" s="4" t="inlineStr">
        <is>
          <t>Other credits with domestic banks</t>
        </is>
      </c>
      <c r="B4" s="4" t="inlineStr">
        <is>
          <t xml:space="preserve"> </t>
        </is>
      </c>
      <c r="C4" s="4" t="inlineStr">
        <is>
          <t xml:space="preserve"> </t>
        </is>
      </c>
    </row>
    <row r="5">
      <c r="A5" s="4" t="inlineStr">
        <is>
          <t>Provisions for loans to domestic banks</t>
        </is>
      </c>
      <c r="B5" s="5" t="n">
        <v>-214</v>
      </c>
      <c r="C5" s="5" t="n">
        <v>-33</v>
      </c>
    </row>
    <row r="6">
      <c r="A6" s="4" t="inlineStr">
        <is>
          <t>Subtotal</t>
        </is>
      </c>
      <c r="B6" s="5" t="n">
        <v>259788</v>
      </c>
      <c r="C6" s="5" t="n">
        <v>149974</v>
      </c>
    </row>
    <row r="7">
      <c r="A7" s="3" t="inlineStr">
        <is>
          <t>Foreign Banks</t>
        </is>
      </c>
    </row>
    <row r="8">
      <c r="A8" s="4" t="inlineStr">
        <is>
          <t>Loans to foreign banks</t>
        </is>
      </c>
      <c r="B8" s="5" t="n">
        <v>185858</v>
      </c>
      <c r="C8" s="5" t="n">
        <v>289337</v>
      </c>
    </row>
    <row r="9">
      <c r="A9" s="4" t="inlineStr">
        <is>
          <t>Credits with third countries</t>
        </is>
      </c>
      <c r="B9" s="5" t="n">
        <v>167</v>
      </c>
      <c r="C9" s="5" t="n">
        <v>8934</v>
      </c>
    </row>
    <row r="10">
      <c r="A10" s="4" t="inlineStr">
        <is>
          <t>Chilean export trade banks</t>
        </is>
      </c>
      <c r="B10" s="5" t="n">
        <v>113596</v>
      </c>
      <c r="C10" s="5" t="n">
        <v>61860</v>
      </c>
    </row>
    <row r="11">
      <c r="A11" s="4" t="inlineStr">
        <is>
          <t>Provisions for loans to foreign banks</t>
        </is>
      </c>
      <c r="B11" s="5" t="n">
        <v>-244</v>
      </c>
      <c r="C11" s="5" t="n">
        <v>-77</v>
      </c>
    </row>
    <row r="12">
      <c r="A12" s="4" t="inlineStr">
        <is>
          <t>Subtotal</t>
        </is>
      </c>
      <c r="B12" s="5" t="n">
        <v>299377</v>
      </c>
      <c r="C12" s="5" t="n">
        <v>360054</v>
      </c>
    </row>
    <row r="13">
      <c r="A13" s="3" t="inlineStr">
        <is>
          <t>Central Bank of Chile</t>
        </is>
      </c>
    </row>
    <row r="14">
      <c r="A14" s="4" t="inlineStr">
        <is>
          <t>Central Bank deposits</t>
        </is>
      </c>
      <c r="B14" s="5" t="n">
        <v>2380033</v>
      </c>
      <c r="C14" s="5" t="n">
        <v>630053</v>
      </c>
    </row>
    <row r="15">
      <c r="A15" s="4" t="inlineStr">
        <is>
          <t>Other Central Bank credits</t>
        </is>
      </c>
      <c r="B15" s="4" t="inlineStr">
        <is>
          <t xml:space="preserve"> </t>
        </is>
      </c>
      <c r="C15" s="4" t="inlineStr">
        <is>
          <t xml:space="preserve"> </t>
        </is>
      </c>
    </row>
    <row r="16">
      <c r="A16" s="4" t="inlineStr">
        <is>
          <t>Subtotal</t>
        </is>
      </c>
      <c r="B16" s="5" t="n">
        <v>2380033</v>
      </c>
      <c r="C16" s="5" t="n">
        <v>630053</v>
      </c>
    </row>
    <row r="17">
      <c r="A17" s="4" t="inlineStr">
        <is>
          <t>Total</t>
        </is>
      </c>
      <c r="B17" s="6" t="n">
        <v>2939198</v>
      </c>
      <c r="C17" s="6" t="n">
        <v>114008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Banks, net (Details) - Schedule of impairment allowance for due from banks - USD ($) $ in Millions</t>
        </is>
      </c>
      <c r="B1" s="2" t="inlineStr">
        <is>
          <t>Dec. 31, 2020</t>
        </is>
      </c>
      <c r="C1" s="2" t="inlineStr">
        <is>
          <t>Dec. 31, 2019</t>
        </is>
      </c>
    </row>
    <row r="2">
      <c r="A2" s="3" t="inlineStr">
        <is>
          <t>Domestic Banks</t>
        </is>
      </c>
    </row>
    <row r="3">
      <c r="A3" s="4" t="inlineStr">
        <is>
          <t>Normal</t>
        </is>
      </c>
      <c r="B3" s="6" t="n">
        <v>150007</v>
      </c>
      <c r="C3" s="6" t="n">
        <v>260002</v>
      </c>
    </row>
    <row r="4">
      <c r="A4" s="4" t="inlineStr">
        <is>
          <t>Substandard</t>
        </is>
      </c>
      <c r="B4" s="4" t="inlineStr">
        <is>
          <t xml:space="preserve"> </t>
        </is>
      </c>
      <c r="C4" s="4" t="inlineStr">
        <is>
          <t xml:space="preserve"> </t>
        </is>
      </c>
    </row>
    <row r="5">
      <c r="A5" s="4" t="inlineStr">
        <is>
          <t>Non-complying</t>
        </is>
      </c>
      <c r="B5" s="4" t="inlineStr">
        <is>
          <t xml:space="preserve"> </t>
        </is>
      </c>
      <c r="C5" s="4" t="inlineStr">
        <is>
          <t xml:space="preserve"> </t>
        </is>
      </c>
    </row>
    <row r="6">
      <c r="A6" s="4" t="inlineStr">
        <is>
          <t>Subtotal</t>
        </is>
      </c>
      <c r="B6" s="5" t="n">
        <v>150007</v>
      </c>
      <c r="C6" s="5" t="n">
        <v>260002</v>
      </c>
    </row>
    <row r="7">
      <c r="A7" s="3" t="inlineStr">
        <is>
          <t>Foreign Banks</t>
        </is>
      </c>
    </row>
    <row r="8">
      <c r="A8" s="4" t="inlineStr">
        <is>
          <t>Normal</t>
        </is>
      </c>
      <c r="B8" s="5" t="n">
        <v>360131</v>
      </c>
      <c r="C8" s="5" t="n">
        <v>299621</v>
      </c>
    </row>
    <row r="9">
      <c r="A9" s="4" t="inlineStr">
        <is>
          <t>Substandard</t>
        </is>
      </c>
      <c r="B9" s="4" t="inlineStr">
        <is>
          <t xml:space="preserve"> </t>
        </is>
      </c>
      <c r="C9" s="4" t="inlineStr">
        <is>
          <t xml:space="preserve"> </t>
        </is>
      </c>
    </row>
    <row r="10">
      <c r="A10" s="4" t="inlineStr">
        <is>
          <t>Non-complying</t>
        </is>
      </c>
      <c r="B10" s="4" t="inlineStr">
        <is>
          <t xml:space="preserve"> </t>
        </is>
      </c>
      <c r="C10" s="4" t="inlineStr">
        <is>
          <t xml:space="preserve"> </t>
        </is>
      </c>
    </row>
    <row r="11">
      <c r="A11" s="4" t="inlineStr">
        <is>
          <t>Subtotal</t>
        </is>
      </c>
      <c r="B11" s="5" t="n">
        <v>360131</v>
      </c>
      <c r="C11" s="5" t="n">
        <v>299621</v>
      </c>
    </row>
    <row r="12">
      <c r="A12" s="3" t="inlineStr">
        <is>
          <t>Central Bank of Chile</t>
        </is>
      </c>
    </row>
    <row r="13">
      <c r="A13" s="4" t="inlineStr">
        <is>
          <t>Normal</t>
        </is>
      </c>
      <c r="B13" s="5" t="n">
        <v>630053</v>
      </c>
      <c r="C13" s="5" t="n">
        <v>2380033</v>
      </c>
    </row>
    <row r="14">
      <c r="A14" s="4" t="inlineStr">
        <is>
          <t>Substandard</t>
        </is>
      </c>
      <c r="B14" s="4" t="inlineStr">
        <is>
          <t xml:space="preserve"> </t>
        </is>
      </c>
      <c r="C14" s="4" t="inlineStr">
        <is>
          <t xml:space="preserve"> </t>
        </is>
      </c>
    </row>
    <row r="15">
      <c r="A15" s="4" t="inlineStr">
        <is>
          <t>Non-complying</t>
        </is>
      </c>
      <c r="B15" s="4" t="inlineStr">
        <is>
          <t xml:space="preserve"> </t>
        </is>
      </c>
      <c r="C15" s="4" t="inlineStr">
        <is>
          <t xml:space="preserve"> </t>
        </is>
      </c>
    </row>
    <row r="16">
      <c r="A16" s="4" t="inlineStr">
        <is>
          <t>Subtotal</t>
        </is>
      </c>
      <c r="B16" s="5" t="n">
        <v>630053</v>
      </c>
      <c r="C16" s="5" t="n">
        <v>2380033</v>
      </c>
    </row>
    <row r="17">
      <c r="A17" s="4" t="inlineStr">
        <is>
          <t>Total</t>
        </is>
      </c>
      <c r="B17" s="5" t="n">
        <v>1140191</v>
      </c>
      <c r="C17" s="5" t="n">
        <v>2939656</v>
      </c>
    </row>
    <row r="18">
      <c r="A18" s="4" t="inlineStr">
        <is>
          <t>Stage 1 Individual [Member]</t>
        </is>
      </c>
    </row>
    <row r="19">
      <c r="A19" s="3" t="inlineStr">
        <is>
          <t>Domestic Banks</t>
        </is>
      </c>
    </row>
    <row r="20">
      <c r="A20" s="4" t="inlineStr">
        <is>
          <t>Normal</t>
        </is>
      </c>
      <c r="B20" s="5" t="n">
        <v>150007</v>
      </c>
      <c r="C20" s="5" t="n">
        <v>260002</v>
      </c>
    </row>
    <row r="21">
      <c r="A21" s="4" t="inlineStr">
        <is>
          <t>Substandard</t>
        </is>
      </c>
      <c r="B21" s="4" t="inlineStr">
        <is>
          <t xml:space="preserve"> </t>
        </is>
      </c>
      <c r="C21" s="4" t="inlineStr">
        <is>
          <t xml:space="preserve"> </t>
        </is>
      </c>
    </row>
    <row r="22">
      <c r="A22" s="4" t="inlineStr">
        <is>
          <t>Non-complying</t>
        </is>
      </c>
      <c r="B22" s="4" t="inlineStr">
        <is>
          <t xml:space="preserve"> </t>
        </is>
      </c>
      <c r="C22" s="4" t="inlineStr">
        <is>
          <t xml:space="preserve"> </t>
        </is>
      </c>
    </row>
    <row r="23">
      <c r="A23" s="4" t="inlineStr">
        <is>
          <t>Subtotal</t>
        </is>
      </c>
      <c r="B23" s="5" t="n">
        <v>150007</v>
      </c>
      <c r="C23" s="5" t="n">
        <v>260002</v>
      </c>
    </row>
    <row r="24">
      <c r="A24" s="3" t="inlineStr">
        <is>
          <t>Foreign Banks</t>
        </is>
      </c>
    </row>
    <row r="25">
      <c r="A25" s="4" t="inlineStr">
        <is>
          <t>Normal</t>
        </is>
      </c>
      <c r="B25" s="5" t="n">
        <v>238491</v>
      </c>
      <c r="C25" s="5" t="n">
        <v>299621</v>
      </c>
    </row>
    <row r="26">
      <c r="A26" s="4" t="inlineStr">
        <is>
          <t>Substandard</t>
        </is>
      </c>
      <c r="B26" s="4" t="inlineStr">
        <is>
          <t xml:space="preserve"> </t>
        </is>
      </c>
      <c r="C26" s="4" t="inlineStr">
        <is>
          <t xml:space="preserve"> </t>
        </is>
      </c>
    </row>
    <row r="27">
      <c r="A27" s="4" t="inlineStr">
        <is>
          <t>Non-complying</t>
        </is>
      </c>
      <c r="B27" s="4" t="inlineStr">
        <is>
          <t xml:space="preserve"> </t>
        </is>
      </c>
      <c r="C27" s="4" t="inlineStr">
        <is>
          <t xml:space="preserve"> </t>
        </is>
      </c>
    </row>
    <row r="28">
      <c r="A28" s="4" t="inlineStr">
        <is>
          <t>Subtotal</t>
        </is>
      </c>
      <c r="B28" s="5" t="n">
        <v>238491</v>
      </c>
      <c r="C28" s="5" t="n">
        <v>299621</v>
      </c>
    </row>
    <row r="29">
      <c r="A29" s="3" t="inlineStr">
        <is>
          <t>Central Bank of Chile</t>
        </is>
      </c>
    </row>
    <row r="30">
      <c r="A30" s="4" t="inlineStr">
        <is>
          <t>Normal</t>
        </is>
      </c>
      <c r="B30" s="5" t="n">
        <v>630053</v>
      </c>
      <c r="C30" s="5" t="n">
        <v>2380033</v>
      </c>
    </row>
    <row r="31">
      <c r="A31" s="4" t="inlineStr">
        <is>
          <t>Substandard</t>
        </is>
      </c>
      <c r="B31" s="4" t="inlineStr">
        <is>
          <t xml:space="preserve"> </t>
        </is>
      </c>
      <c r="C31" s="4" t="inlineStr">
        <is>
          <t xml:space="preserve"> </t>
        </is>
      </c>
    </row>
    <row r="32">
      <c r="A32" s="4" t="inlineStr">
        <is>
          <t>Non-complying</t>
        </is>
      </c>
      <c r="B32" s="4" t="inlineStr">
        <is>
          <t xml:space="preserve"> </t>
        </is>
      </c>
      <c r="C32" s="4" t="inlineStr">
        <is>
          <t xml:space="preserve"> </t>
        </is>
      </c>
    </row>
    <row r="33">
      <c r="A33" s="4" t="inlineStr">
        <is>
          <t>Subtotal</t>
        </is>
      </c>
      <c r="B33" s="5" t="n">
        <v>630053</v>
      </c>
      <c r="C33" s="5" t="n">
        <v>2380033</v>
      </c>
    </row>
    <row r="34">
      <c r="A34" s="4" t="inlineStr">
        <is>
          <t>Total</t>
        </is>
      </c>
      <c r="B34" s="5" t="n">
        <v>1018551</v>
      </c>
      <c r="C34" s="5" t="n">
        <v>2939656</v>
      </c>
    </row>
    <row r="35">
      <c r="A35" s="4" t="inlineStr">
        <is>
          <t>Stage 2 Individual [Member]</t>
        </is>
      </c>
    </row>
    <row r="36">
      <c r="A36" s="3" t="inlineStr">
        <is>
          <t>Domestic Banks</t>
        </is>
      </c>
    </row>
    <row r="37">
      <c r="A37" s="4" t="inlineStr">
        <is>
          <t>Normal</t>
        </is>
      </c>
      <c r="B37" s="4" t="inlineStr">
        <is>
          <t xml:space="preserve"> </t>
        </is>
      </c>
      <c r="C37" s="4" t="inlineStr">
        <is>
          <t xml:space="preserve"> </t>
        </is>
      </c>
    </row>
    <row r="38">
      <c r="A38" s="4" t="inlineStr">
        <is>
          <t>Substandard</t>
        </is>
      </c>
      <c r="B38" s="4" t="inlineStr">
        <is>
          <t xml:space="preserve"> </t>
        </is>
      </c>
      <c r="C38" s="4" t="inlineStr">
        <is>
          <t xml:space="preserve"> </t>
        </is>
      </c>
    </row>
    <row r="39">
      <c r="A39" s="4" t="inlineStr">
        <is>
          <t>Non-complying</t>
        </is>
      </c>
      <c r="B39" s="4" t="inlineStr">
        <is>
          <t xml:space="preserve"> </t>
        </is>
      </c>
      <c r="C39" s="4" t="inlineStr">
        <is>
          <t xml:space="preserve"> </t>
        </is>
      </c>
    </row>
    <row r="40">
      <c r="A40" s="4" t="inlineStr">
        <is>
          <t>Subtotal</t>
        </is>
      </c>
      <c r="B40" s="4" t="inlineStr">
        <is>
          <t xml:space="preserve"> </t>
        </is>
      </c>
      <c r="C40" s="4" t="inlineStr">
        <is>
          <t xml:space="preserve"> </t>
        </is>
      </c>
    </row>
    <row r="41">
      <c r="A41" s="3" t="inlineStr">
        <is>
          <t>Foreign Banks</t>
        </is>
      </c>
    </row>
    <row r="42">
      <c r="A42" s="4" t="inlineStr">
        <is>
          <t>Normal</t>
        </is>
      </c>
      <c r="B42" s="5" t="n">
        <v>121640</v>
      </c>
      <c r="C42" s="4" t="inlineStr">
        <is>
          <t xml:space="preserve"> </t>
        </is>
      </c>
    </row>
    <row r="43">
      <c r="A43" s="4" t="inlineStr">
        <is>
          <t>Substandard</t>
        </is>
      </c>
      <c r="B43" s="4" t="inlineStr">
        <is>
          <t xml:space="preserve"> </t>
        </is>
      </c>
      <c r="C43" s="4" t="inlineStr">
        <is>
          <t xml:space="preserve"> </t>
        </is>
      </c>
    </row>
    <row r="44">
      <c r="A44" s="4" t="inlineStr">
        <is>
          <t>Non-complying</t>
        </is>
      </c>
      <c r="B44" s="4" t="inlineStr">
        <is>
          <t xml:space="preserve"> </t>
        </is>
      </c>
      <c r="C44" s="4" t="inlineStr">
        <is>
          <t xml:space="preserve"> </t>
        </is>
      </c>
    </row>
    <row r="45">
      <c r="A45" s="4" t="inlineStr">
        <is>
          <t>Subtotal</t>
        </is>
      </c>
      <c r="B45" s="5" t="n">
        <v>121640</v>
      </c>
      <c r="C45" s="4" t="inlineStr">
        <is>
          <t xml:space="preserve"> </t>
        </is>
      </c>
    </row>
    <row r="46">
      <c r="A46" s="3" t="inlineStr">
        <is>
          <t>Central Bank of Chile</t>
        </is>
      </c>
    </row>
    <row r="47">
      <c r="A47" s="4" t="inlineStr">
        <is>
          <t>Normal</t>
        </is>
      </c>
      <c r="B47" s="4" t="inlineStr">
        <is>
          <t xml:space="preserve"> </t>
        </is>
      </c>
      <c r="C47" s="4" t="inlineStr">
        <is>
          <t xml:space="preserve"> </t>
        </is>
      </c>
    </row>
    <row r="48">
      <c r="A48" s="4" t="inlineStr">
        <is>
          <t>Substandard</t>
        </is>
      </c>
      <c r="B48" s="4" t="inlineStr">
        <is>
          <t xml:space="preserve"> </t>
        </is>
      </c>
      <c r="C48" s="4" t="inlineStr">
        <is>
          <t xml:space="preserve"> </t>
        </is>
      </c>
    </row>
    <row r="49">
      <c r="A49" s="4" t="inlineStr">
        <is>
          <t>Non-complying</t>
        </is>
      </c>
      <c r="B49" s="4" t="inlineStr">
        <is>
          <t xml:space="preserve"> </t>
        </is>
      </c>
      <c r="C49" s="4" t="inlineStr">
        <is>
          <t xml:space="preserve"> </t>
        </is>
      </c>
    </row>
    <row r="50">
      <c r="A50" s="4" t="inlineStr">
        <is>
          <t>Subtotal</t>
        </is>
      </c>
      <c r="B50" s="4" t="inlineStr">
        <is>
          <t xml:space="preserve"> </t>
        </is>
      </c>
      <c r="C50" s="4" t="inlineStr">
        <is>
          <t xml:space="preserve"> </t>
        </is>
      </c>
    </row>
    <row r="51">
      <c r="A51" s="4" t="inlineStr">
        <is>
          <t>Total</t>
        </is>
      </c>
      <c r="B51" s="5" t="n">
        <v>121640</v>
      </c>
      <c r="C51" s="4" t="inlineStr">
        <is>
          <t xml:space="preserve"> </t>
        </is>
      </c>
    </row>
    <row r="52">
      <c r="A52" s="4" t="inlineStr">
        <is>
          <t>Stage 3 Individual [Member]</t>
        </is>
      </c>
    </row>
    <row r="53">
      <c r="A53" s="3" t="inlineStr">
        <is>
          <t>Domestic Banks</t>
        </is>
      </c>
    </row>
    <row r="54">
      <c r="A54" s="4" t="inlineStr">
        <is>
          <t>Normal</t>
        </is>
      </c>
      <c r="B54" s="4" t="inlineStr">
        <is>
          <t xml:space="preserve"> </t>
        </is>
      </c>
      <c r="C54" s="4" t="inlineStr">
        <is>
          <t xml:space="preserve"> </t>
        </is>
      </c>
    </row>
    <row r="55">
      <c r="A55" s="4" t="inlineStr">
        <is>
          <t>Substandard</t>
        </is>
      </c>
      <c r="B55" s="4" t="inlineStr">
        <is>
          <t xml:space="preserve"> </t>
        </is>
      </c>
      <c r="C55" s="4" t="inlineStr">
        <is>
          <t xml:space="preserve"> </t>
        </is>
      </c>
    </row>
    <row r="56">
      <c r="A56" s="4" t="inlineStr">
        <is>
          <t>Non-complying</t>
        </is>
      </c>
      <c r="B56" s="4" t="inlineStr">
        <is>
          <t xml:space="preserve"> </t>
        </is>
      </c>
      <c r="C56" s="4" t="inlineStr">
        <is>
          <t xml:space="preserve"> </t>
        </is>
      </c>
    </row>
    <row r="57">
      <c r="A57" s="4" t="inlineStr">
        <is>
          <t>Subtotal</t>
        </is>
      </c>
      <c r="B57" s="4" t="inlineStr">
        <is>
          <t xml:space="preserve"> </t>
        </is>
      </c>
      <c r="C57" s="4" t="inlineStr">
        <is>
          <t xml:space="preserve"> </t>
        </is>
      </c>
    </row>
    <row r="58">
      <c r="A58" s="3" t="inlineStr">
        <is>
          <t>Foreign Banks</t>
        </is>
      </c>
    </row>
    <row r="59">
      <c r="A59" s="4" t="inlineStr">
        <is>
          <t>Normal</t>
        </is>
      </c>
      <c r="B59" s="4" t="inlineStr">
        <is>
          <t xml:space="preserve"> </t>
        </is>
      </c>
      <c r="C59" s="4" t="inlineStr">
        <is>
          <t xml:space="preserve"> </t>
        </is>
      </c>
    </row>
    <row r="60">
      <c r="A60" s="4" t="inlineStr">
        <is>
          <t>Substandard</t>
        </is>
      </c>
      <c r="B60" s="4" t="inlineStr">
        <is>
          <t xml:space="preserve"> </t>
        </is>
      </c>
      <c r="C60" s="4" t="inlineStr">
        <is>
          <t xml:space="preserve"> </t>
        </is>
      </c>
    </row>
    <row r="61">
      <c r="A61" s="4" t="inlineStr">
        <is>
          <t>Non-complying</t>
        </is>
      </c>
      <c r="B61" s="4" t="inlineStr">
        <is>
          <t xml:space="preserve"> </t>
        </is>
      </c>
      <c r="C61" s="4" t="inlineStr">
        <is>
          <t xml:space="preserve"> </t>
        </is>
      </c>
    </row>
    <row r="62">
      <c r="A62" s="4" t="inlineStr">
        <is>
          <t>Subtotal</t>
        </is>
      </c>
      <c r="B62" s="4" t="inlineStr">
        <is>
          <t xml:space="preserve"> </t>
        </is>
      </c>
      <c r="C62" s="4" t="inlineStr">
        <is>
          <t xml:space="preserve"> </t>
        </is>
      </c>
    </row>
    <row r="63">
      <c r="A63" s="3" t="inlineStr">
        <is>
          <t>Central Bank of Chile</t>
        </is>
      </c>
    </row>
    <row r="64">
      <c r="A64" s="4" t="inlineStr">
        <is>
          <t>Normal</t>
        </is>
      </c>
      <c r="B64" s="4" t="inlineStr">
        <is>
          <t xml:space="preserve"> </t>
        </is>
      </c>
      <c r="C64" s="4" t="inlineStr">
        <is>
          <t xml:space="preserve"> </t>
        </is>
      </c>
    </row>
    <row r="65">
      <c r="A65" s="4" t="inlineStr">
        <is>
          <t>Substandard</t>
        </is>
      </c>
      <c r="B65" s="4" t="inlineStr">
        <is>
          <t xml:space="preserve"> </t>
        </is>
      </c>
      <c r="C65" s="4" t="inlineStr">
        <is>
          <t xml:space="preserve"> </t>
        </is>
      </c>
    </row>
    <row r="66">
      <c r="A66" s="4" t="inlineStr">
        <is>
          <t>Non-complying</t>
        </is>
      </c>
      <c r="B66" s="4" t="inlineStr">
        <is>
          <t xml:space="preserve"> </t>
        </is>
      </c>
      <c r="C66" s="4" t="inlineStr">
        <is>
          <t xml:space="preserve"> </t>
        </is>
      </c>
    </row>
    <row r="67">
      <c r="A67" s="4" t="inlineStr">
        <is>
          <t>Subtotal</t>
        </is>
      </c>
      <c r="B67" s="4" t="inlineStr">
        <is>
          <t xml:space="preserve"> </t>
        </is>
      </c>
      <c r="C67" s="4" t="inlineStr">
        <is>
          <t xml:space="preserve"> </t>
        </is>
      </c>
    </row>
    <row r="68">
      <c r="A68" s="4" t="inlineStr">
        <is>
          <t>Total</t>
        </is>
      </c>
      <c r="B68" s="4" t="inlineStr">
        <is>
          <t xml:space="preserve"> </t>
        </is>
      </c>
      <c r="C6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and Advances to Banks, net (Details) - Schedule of changes in gross carrying amount and corresponding allowance for ECL by stage - Individual [Member] - CLP ($) $ in Millions</t>
        </is>
      </c>
      <c r="C1" s="2" t="inlineStr">
        <is>
          <t>12 Months Ended</t>
        </is>
      </c>
    </row>
    <row r="2">
      <c r="C2" s="2" t="inlineStr">
        <is>
          <t>Dec. 31, 2020</t>
        </is>
      </c>
      <c r="D2" s="2" t="inlineStr">
        <is>
          <t>Dec. 31, 2019</t>
        </is>
      </c>
    </row>
    <row r="3">
      <c r="A3" s="3" t="inlineStr">
        <is>
          <t>Loans and Advances to Banks, net (Details) - Schedule of changes in gross carrying amount and corresponding allowance for ECL by stage [Line Items]</t>
        </is>
      </c>
    </row>
    <row r="4">
      <c r="A4" s="4" t="inlineStr">
        <is>
          <t>Financial assets at beginning of period</t>
        </is>
      </c>
      <c r="C4" s="6" t="n">
        <v>110</v>
      </c>
      <c r="D4" s="6" t="n">
        <v>1012</v>
      </c>
    </row>
    <row r="5">
      <c r="A5" s="4" t="inlineStr">
        <is>
          <t>Net change on Balance</t>
        </is>
      </c>
      <c r="B5" s="4" t="inlineStr">
        <is>
          <t>[1]</t>
        </is>
      </c>
      <c r="C5" s="5" t="n">
        <v>-110</v>
      </c>
      <c r="D5" s="5" t="n">
        <v>-880</v>
      </c>
    </row>
    <row r="6">
      <c r="A6" s="4" t="inlineStr">
        <is>
          <t>Transfer to Stage 1</t>
        </is>
      </c>
      <c r="C6" s="4" t="inlineStr">
        <is>
          <t xml:space="preserve"> </t>
        </is>
      </c>
      <c r="D6" s="4" t="inlineStr">
        <is>
          <t xml:space="preserve"> </t>
        </is>
      </c>
    </row>
    <row r="7">
      <c r="A7" s="4" t="inlineStr">
        <is>
          <t>Transfer to Stage 2</t>
        </is>
      </c>
      <c r="C7" s="4" t="inlineStr">
        <is>
          <t xml:space="preserve"> </t>
        </is>
      </c>
      <c r="D7" s="4" t="inlineStr">
        <is>
          <t xml:space="preserve"> </t>
        </is>
      </c>
    </row>
    <row r="8">
      <c r="A8" s="4" t="inlineStr">
        <is>
          <t>Transfer to Stage 3</t>
        </is>
      </c>
      <c r="C8" s="4" t="inlineStr">
        <is>
          <t xml:space="preserve"> </t>
        </is>
      </c>
      <c r="D8" s="4" t="inlineStr">
        <is>
          <t xml:space="preserve"> </t>
        </is>
      </c>
    </row>
    <row r="9">
      <c r="A9" s="4" t="inlineStr">
        <is>
          <t>Impact on year-end ECL of exposures transferred between stages during the year</t>
        </is>
      </c>
      <c r="B9" s="4" t="inlineStr">
        <is>
          <t>[2]</t>
        </is>
      </c>
      <c r="C9" s="4" t="inlineStr">
        <is>
          <t xml:space="preserve"> </t>
        </is>
      </c>
      <c r="D9" s="4" t="inlineStr">
        <is>
          <t xml:space="preserve"> </t>
        </is>
      </c>
    </row>
    <row r="10">
      <c r="A10" s="4" t="inlineStr">
        <is>
          <t>Changes to models and assumptions</t>
        </is>
      </c>
      <c r="C10" s="5" t="n">
        <v>458</v>
      </c>
      <c r="D10" s="4" t="inlineStr">
        <is>
          <t xml:space="preserve"> </t>
        </is>
      </c>
    </row>
    <row r="11">
      <c r="A11" s="4" t="inlineStr">
        <is>
          <t>Amounts written off</t>
        </is>
      </c>
      <c r="C11" s="4" t="inlineStr">
        <is>
          <t xml:space="preserve"> </t>
        </is>
      </c>
      <c r="D11" s="4" t="inlineStr">
        <is>
          <t xml:space="preserve"> </t>
        </is>
      </c>
    </row>
    <row r="12">
      <c r="A12" s="4" t="inlineStr">
        <is>
          <t>Foreign exchange adjustments</t>
        </is>
      </c>
      <c r="C12" s="4" t="inlineStr">
        <is>
          <t xml:space="preserve"> </t>
        </is>
      </c>
      <c r="D12" s="5" t="n">
        <v>-22</v>
      </c>
    </row>
    <row r="13">
      <c r="A13" s="4" t="inlineStr">
        <is>
          <t>Financial assets at end of period</t>
        </is>
      </c>
      <c r="C13" s="5" t="n">
        <v>458</v>
      </c>
      <c r="D13" s="5" t="n">
        <v>110</v>
      </c>
    </row>
    <row r="14">
      <c r="A14" s="4" t="inlineStr">
        <is>
          <t>Stage 1 [Member]</t>
        </is>
      </c>
    </row>
    <row r="15">
      <c r="A15" s="3" t="inlineStr">
        <is>
          <t>Loans and Advances to Banks, net (Details) - Schedule of changes in gross carrying amount and corresponding allowance for ECL by stage [Line Items]</t>
        </is>
      </c>
    </row>
    <row r="16">
      <c r="A16" s="4" t="inlineStr">
        <is>
          <t>Financial assets at beginning of period</t>
        </is>
      </c>
      <c r="C16" s="5" t="n">
        <v>84</v>
      </c>
      <c r="D16" s="5" t="n">
        <v>937</v>
      </c>
    </row>
    <row r="17">
      <c r="A17" s="4" t="inlineStr">
        <is>
          <t>Net change on Balance</t>
        </is>
      </c>
      <c r="B17" s="4" t="inlineStr">
        <is>
          <t>[1]</t>
        </is>
      </c>
      <c r="C17" s="5" t="n">
        <v>-84</v>
      </c>
      <c r="D17" s="5" t="n">
        <v>-832</v>
      </c>
    </row>
    <row r="18">
      <c r="A18" s="4" t="inlineStr">
        <is>
          <t>Transfer to Stage 1</t>
        </is>
      </c>
      <c r="C18" s="4" t="inlineStr">
        <is>
          <t xml:space="preserve"> </t>
        </is>
      </c>
      <c r="D18" s="5" t="n">
        <v>26</v>
      </c>
    </row>
    <row r="19">
      <c r="A19" s="4" t="inlineStr">
        <is>
          <t>Transfer to Stage 2</t>
        </is>
      </c>
      <c r="C19" s="4" t="inlineStr">
        <is>
          <t xml:space="preserve"> </t>
        </is>
      </c>
      <c r="D19" s="5" t="n">
        <v>-27</v>
      </c>
    </row>
    <row r="20">
      <c r="A20" s="4" t="inlineStr">
        <is>
          <t>Transfer to Stage 3</t>
        </is>
      </c>
      <c r="C20" s="4" t="inlineStr">
        <is>
          <t xml:space="preserve"> </t>
        </is>
      </c>
      <c r="D20" s="4" t="inlineStr">
        <is>
          <t xml:space="preserve"> </t>
        </is>
      </c>
    </row>
    <row r="21">
      <c r="A21" s="4" t="inlineStr">
        <is>
          <t>Impact on year-end ECL of exposures transferred between stages during the year</t>
        </is>
      </c>
      <c r="B21" s="4" t="inlineStr">
        <is>
          <t>[2]</t>
        </is>
      </c>
      <c r="C21" s="4" t="inlineStr">
        <is>
          <t xml:space="preserve"> </t>
        </is>
      </c>
      <c r="D21" s="4" t="inlineStr">
        <is>
          <t xml:space="preserve"> </t>
        </is>
      </c>
    </row>
    <row r="22">
      <c r="A22" s="4" t="inlineStr">
        <is>
          <t>Changes to models and assumptions</t>
        </is>
      </c>
      <c r="C22" s="5" t="n">
        <v>458</v>
      </c>
      <c r="D22" s="4" t="inlineStr">
        <is>
          <t xml:space="preserve"> </t>
        </is>
      </c>
    </row>
    <row r="23">
      <c r="A23" s="4" t="inlineStr">
        <is>
          <t>Amounts written off</t>
        </is>
      </c>
      <c r="C23" s="4" t="inlineStr">
        <is>
          <t xml:space="preserve"> </t>
        </is>
      </c>
      <c r="D23" s="4" t="inlineStr">
        <is>
          <t xml:space="preserve"> </t>
        </is>
      </c>
    </row>
    <row r="24">
      <c r="A24" s="4" t="inlineStr">
        <is>
          <t>Foreign exchange adjustments</t>
        </is>
      </c>
      <c r="C24" s="4" t="inlineStr">
        <is>
          <t xml:space="preserve"> </t>
        </is>
      </c>
      <c r="D24" s="5" t="n">
        <v>-20</v>
      </c>
    </row>
    <row r="25">
      <c r="A25" s="4" t="inlineStr">
        <is>
          <t>Financial assets at end of period</t>
        </is>
      </c>
      <c r="C25" s="5" t="n">
        <v>458</v>
      </c>
      <c r="D25" s="5" t="n">
        <v>84</v>
      </c>
    </row>
    <row r="26">
      <c r="A26" s="4" t="inlineStr">
        <is>
          <t>Stage 2 [Member]</t>
        </is>
      </c>
    </row>
    <row r="27">
      <c r="A27" s="3" t="inlineStr">
        <is>
          <t>Loans and Advances to Banks, net (Details) - Schedule of changes in gross carrying amount and corresponding allowance for ECL by stage [Line Items]</t>
        </is>
      </c>
    </row>
    <row r="28">
      <c r="A28" s="4" t="inlineStr">
        <is>
          <t>Financial assets at beginning of period</t>
        </is>
      </c>
      <c r="C28" s="5" t="n">
        <v>26</v>
      </c>
      <c r="D28" s="5" t="n">
        <v>75</v>
      </c>
    </row>
    <row r="29">
      <c r="A29" s="4" t="inlineStr">
        <is>
          <t>Net change on Balance</t>
        </is>
      </c>
      <c r="B29" s="4" t="inlineStr">
        <is>
          <t>[1]</t>
        </is>
      </c>
      <c r="C29" s="5" t="n">
        <v>-26</v>
      </c>
      <c r="D29" s="5" t="n">
        <v>-48</v>
      </c>
    </row>
    <row r="30">
      <c r="A30" s="4" t="inlineStr">
        <is>
          <t>Transfer to Stage 1</t>
        </is>
      </c>
      <c r="C30" s="4" t="inlineStr">
        <is>
          <t xml:space="preserve"> </t>
        </is>
      </c>
      <c r="D30" s="5" t="n">
        <v>-26</v>
      </c>
    </row>
    <row r="31">
      <c r="A31" s="4" t="inlineStr">
        <is>
          <t>Transfer to Stage 2</t>
        </is>
      </c>
      <c r="C31" s="4" t="inlineStr">
        <is>
          <t xml:space="preserve"> </t>
        </is>
      </c>
      <c r="D31" s="5" t="n">
        <v>27</v>
      </c>
    </row>
    <row r="32">
      <c r="A32" s="4" t="inlineStr">
        <is>
          <t>Transfer to Stage 3</t>
        </is>
      </c>
      <c r="C32" s="4" t="inlineStr">
        <is>
          <t xml:space="preserve"> </t>
        </is>
      </c>
      <c r="D32" s="4" t="inlineStr">
        <is>
          <t xml:space="preserve"> </t>
        </is>
      </c>
    </row>
    <row r="33">
      <c r="A33" s="4" t="inlineStr">
        <is>
          <t>Impact on year-end ECL of exposures transferred between stages during the year</t>
        </is>
      </c>
      <c r="B33" s="4" t="inlineStr">
        <is>
          <t>[2]</t>
        </is>
      </c>
      <c r="C33" s="4" t="inlineStr">
        <is>
          <t xml:space="preserve"> </t>
        </is>
      </c>
      <c r="D33" s="4" t="inlineStr">
        <is>
          <t xml:space="preserve"> </t>
        </is>
      </c>
    </row>
    <row r="34">
      <c r="A34" s="4" t="inlineStr">
        <is>
          <t>Changes to models and assumptions</t>
        </is>
      </c>
      <c r="C34" s="4" t="inlineStr">
        <is>
          <t xml:space="preserve"> </t>
        </is>
      </c>
      <c r="D34" s="4" t="inlineStr">
        <is>
          <t xml:space="preserve"> </t>
        </is>
      </c>
    </row>
    <row r="35">
      <c r="A35" s="4" t="inlineStr">
        <is>
          <t>Amounts written off</t>
        </is>
      </c>
      <c r="C35" s="4" t="inlineStr">
        <is>
          <t xml:space="preserve"> </t>
        </is>
      </c>
      <c r="D35" s="4" t="inlineStr">
        <is>
          <t xml:space="preserve"> </t>
        </is>
      </c>
    </row>
    <row r="36">
      <c r="A36" s="4" t="inlineStr">
        <is>
          <t>Foreign exchange adjustments</t>
        </is>
      </c>
      <c r="C36" s="4" t="inlineStr">
        <is>
          <t xml:space="preserve"> </t>
        </is>
      </c>
      <c r="D36" s="5" t="n">
        <v>-2</v>
      </c>
    </row>
    <row r="37">
      <c r="A37" s="4" t="inlineStr">
        <is>
          <t>Financial assets at end of period</t>
        </is>
      </c>
      <c r="C37" s="4" t="inlineStr">
        <is>
          <t xml:space="preserve"> </t>
        </is>
      </c>
      <c r="D37" s="5" t="n">
        <v>26</v>
      </c>
    </row>
    <row r="38">
      <c r="A38" s="4" t="inlineStr">
        <is>
          <t>Stage 3 [Member]</t>
        </is>
      </c>
    </row>
    <row r="39">
      <c r="A39" s="3" t="inlineStr">
        <is>
          <t>Loans and Advances to Banks, net (Details) - Schedule of changes in gross carrying amount and corresponding allowance for ECL by stage [Line Items]</t>
        </is>
      </c>
    </row>
    <row r="40">
      <c r="A40" s="4" t="inlineStr">
        <is>
          <t>Financial assets at beginning of period</t>
        </is>
      </c>
      <c r="C40" s="4" t="inlineStr">
        <is>
          <t xml:space="preserve"> </t>
        </is>
      </c>
      <c r="D40" s="4" t="inlineStr">
        <is>
          <t xml:space="preserve"> </t>
        </is>
      </c>
    </row>
    <row r="41">
      <c r="A41" s="4" t="inlineStr">
        <is>
          <t>Net change on Balance</t>
        </is>
      </c>
      <c r="B41" s="4" t="inlineStr">
        <is>
          <t>[1]</t>
        </is>
      </c>
      <c r="C41" s="4" t="inlineStr">
        <is>
          <t xml:space="preserve"> </t>
        </is>
      </c>
      <c r="D41" s="4" t="inlineStr">
        <is>
          <t xml:space="preserve"> </t>
        </is>
      </c>
    </row>
    <row r="42">
      <c r="A42" s="4" t="inlineStr">
        <is>
          <t>Transfer to Stage 1</t>
        </is>
      </c>
      <c r="C42" s="4" t="inlineStr">
        <is>
          <t xml:space="preserve"> </t>
        </is>
      </c>
      <c r="D42" s="4" t="inlineStr">
        <is>
          <t xml:space="preserve"> </t>
        </is>
      </c>
    </row>
    <row r="43">
      <c r="A43" s="4" t="inlineStr">
        <is>
          <t>Transfer to Stage 2</t>
        </is>
      </c>
      <c r="C43" s="4" t="inlineStr">
        <is>
          <t xml:space="preserve"> </t>
        </is>
      </c>
      <c r="D43" s="4" t="inlineStr">
        <is>
          <t xml:space="preserve"> </t>
        </is>
      </c>
    </row>
    <row r="44">
      <c r="A44" s="4" t="inlineStr">
        <is>
          <t>Transfer to Stage 3</t>
        </is>
      </c>
      <c r="C44" s="4" t="inlineStr">
        <is>
          <t xml:space="preserve"> </t>
        </is>
      </c>
      <c r="D44" s="4" t="inlineStr">
        <is>
          <t xml:space="preserve"> </t>
        </is>
      </c>
    </row>
    <row r="45">
      <c r="A45" s="4" t="inlineStr">
        <is>
          <t>Impact on year-end ECL of exposures transferred between stages during the year</t>
        </is>
      </c>
      <c r="B45" s="4" t="inlineStr">
        <is>
          <t>[2]</t>
        </is>
      </c>
      <c r="C45" s="4" t="inlineStr">
        <is>
          <t xml:space="preserve"> </t>
        </is>
      </c>
      <c r="D45" s="4" t="inlineStr">
        <is>
          <t xml:space="preserve"> </t>
        </is>
      </c>
    </row>
    <row r="46">
      <c r="A46" s="4" t="inlineStr">
        <is>
          <t>Changes to models and assumptions</t>
        </is>
      </c>
      <c r="C46" s="4" t="inlineStr">
        <is>
          <t xml:space="preserve"> </t>
        </is>
      </c>
      <c r="D46" s="4" t="inlineStr">
        <is>
          <t xml:space="preserve"> </t>
        </is>
      </c>
    </row>
    <row r="47">
      <c r="A47" s="4" t="inlineStr">
        <is>
          <t>Amounts written off</t>
        </is>
      </c>
      <c r="C47" s="4" t="inlineStr">
        <is>
          <t xml:space="preserve"> </t>
        </is>
      </c>
      <c r="D47" s="4" t="inlineStr">
        <is>
          <t xml:space="preserve"> </t>
        </is>
      </c>
    </row>
    <row r="48">
      <c r="A48" s="4" t="inlineStr">
        <is>
          <t>Foreign exchange adjustments</t>
        </is>
      </c>
      <c r="C48" s="4" t="inlineStr">
        <is>
          <t xml:space="preserve"> </t>
        </is>
      </c>
      <c r="D48" s="4" t="inlineStr">
        <is>
          <t xml:space="preserve"> </t>
        </is>
      </c>
    </row>
    <row r="49">
      <c r="A49" s="4" t="inlineStr">
        <is>
          <t>Financial assets at end of period</t>
        </is>
      </c>
      <c r="C49" s="4" t="inlineStr">
        <is>
          <t xml:space="preserve"> </t>
        </is>
      </c>
      <c r="D49" s="4" t="inlineStr">
        <is>
          <t xml:space="preserve"> </t>
        </is>
      </c>
    </row>
    <row r="50">
      <c r="A50" s="4" t="inlineStr">
        <is>
          <t>Gross Carrying Amount [Member]</t>
        </is>
      </c>
    </row>
    <row r="51">
      <c r="A51" s="3" t="inlineStr">
        <is>
          <t>Loans and Advances to Banks, net (Details) - Schedule of changes in gross carrying amount and corresponding allowance for ECL by stage [Line Items]</t>
        </is>
      </c>
    </row>
    <row r="52">
      <c r="A52" s="4" t="inlineStr">
        <is>
          <t>Financial assets at beginning of period</t>
        </is>
      </c>
      <c r="C52" s="5" t="n">
        <v>1140191</v>
      </c>
      <c r="D52" s="5" t="n">
        <v>1495396</v>
      </c>
    </row>
    <row r="53">
      <c r="A53" s="4" t="inlineStr">
        <is>
          <t>Net change on Balance</t>
        </is>
      </c>
      <c r="B53" s="4" t="inlineStr">
        <is>
          <t>[1]</t>
        </is>
      </c>
      <c r="C53" s="5" t="n">
        <v>1800025</v>
      </c>
      <c r="D53" s="5" t="n">
        <v>-327712</v>
      </c>
    </row>
    <row r="54">
      <c r="A54" s="4" t="inlineStr">
        <is>
          <t>Transfer to Stage 1</t>
        </is>
      </c>
      <c r="C54" s="4" t="inlineStr">
        <is>
          <t xml:space="preserve"> </t>
        </is>
      </c>
      <c r="D54" s="4" t="inlineStr">
        <is>
          <t xml:space="preserve"> </t>
        </is>
      </c>
    </row>
    <row r="55">
      <c r="A55" s="4" t="inlineStr">
        <is>
          <t>Transfer to Stage 2</t>
        </is>
      </c>
      <c r="C55" s="4" t="inlineStr">
        <is>
          <t xml:space="preserve"> </t>
        </is>
      </c>
      <c r="D55" s="4" t="inlineStr">
        <is>
          <t xml:space="preserve"> </t>
        </is>
      </c>
    </row>
    <row r="56">
      <c r="A56" s="4" t="inlineStr">
        <is>
          <t>Transfer to Stage 3</t>
        </is>
      </c>
      <c r="C56" s="4" t="inlineStr">
        <is>
          <t xml:space="preserve"> </t>
        </is>
      </c>
      <c r="D56" s="4" t="inlineStr">
        <is>
          <t xml:space="preserve"> </t>
        </is>
      </c>
    </row>
    <row r="57">
      <c r="A57" s="4" t="inlineStr">
        <is>
          <t>Impact on year-end ECL of exposures transferred between stages during the year</t>
        </is>
      </c>
      <c r="B57" s="4" t="inlineStr">
        <is>
          <t>[2]</t>
        </is>
      </c>
      <c r="C57" s="4" t="inlineStr">
        <is>
          <t xml:space="preserve"> </t>
        </is>
      </c>
      <c r="D57" s="4" t="inlineStr">
        <is>
          <t xml:space="preserve"> </t>
        </is>
      </c>
    </row>
    <row r="58">
      <c r="A58" s="4" t="inlineStr">
        <is>
          <t>Changes to models and assumptions</t>
        </is>
      </c>
      <c r="C58" s="4" t="inlineStr">
        <is>
          <t xml:space="preserve"> </t>
        </is>
      </c>
      <c r="D58" s="4" t="inlineStr">
        <is>
          <t xml:space="preserve"> </t>
        </is>
      </c>
    </row>
    <row r="59">
      <c r="A59" s="4" t="inlineStr">
        <is>
          <t>Amounts written off</t>
        </is>
      </c>
      <c r="C59" s="4" t="inlineStr">
        <is>
          <t xml:space="preserve"> </t>
        </is>
      </c>
      <c r="D59" s="4" t="inlineStr">
        <is>
          <t xml:space="preserve"> </t>
        </is>
      </c>
    </row>
    <row r="60">
      <c r="A60" s="4" t="inlineStr">
        <is>
          <t>Foreign exchange adjustments</t>
        </is>
      </c>
      <c r="C60" s="5" t="n">
        <v>-560</v>
      </c>
      <c r="D60" s="5" t="n">
        <v>-27493</v>
      </c>
    </row>
    <row r="61">
      <c r="A61" s="4" t="inlineStr">
        <is>
          <t>Financial assets at end of period</t>
        </is>
      </c>
      <c r="C61" s="5" t="n">
        <v>2939656</v>
      </c>
      <c r="D61" s="5" t="n">
        <v>1140191</v>
      </c>
    </row>
    <row r="62">
      <c r="A62" s="4" t="inlineStr">
        <is>
          <t>Gross Carrying Amount [Member] | Stage 1 [Member]</t>
        </is>
      </c>
    </row>
    <row r="63">
      <c r="A63" s="3" t="inlineStr">
        <is>
          <t>Loans and Advances to Banks, net (Details) - Schedule of changes in gross carrying amount and corresponding allowance for ECL by stage [Line Items]</t>
        </is>
      </c>
    </row>
    <row r="64">
      <c r="A64" s="4" t="inlineStr">
        <is>
          <t>Financial assets at beginning of period</t>
        </is>
      </c>
      <c r="C64" s="5" t="n">
        <v>1018551</v>
      </c>
      <c r="D64" s="5" t="n">
        <v>1467502</v>
      </c>
    </row>
    <row r="65">
      <c r="A65" s="4" t="inlineStr">
        <is>
          <t>Net change on Balance</t>
        </is>
      </c>
      <c r="B65" s="4" t="inlineStr">
        <is>
          <t>[1]</t>
        </is>
      </c>
      <c r="C65" s="5" t="n">
        <v>1845572</v>
      </c>
      <c r="D65" s="5" t="n">
        <v>-321373</v>
      </c>
    </row>
    <row r="66">
      <c r="A66" s="4" t="inlineStr">
        <is>
          <t>Transfer to Stage 1</t>
        </is>
      </c>
      <c r="C66" s="5" t="n">
        <v>86986</v>
      </c>
      <c r="D66" s="5" t="n">
        <v>16405</v>
      </c>
    </row>
    <row r="67">
      <c r="A67" s="4" t="inlineStr">
        <is>
          <t>Transfer to Stage 2</t>
        </is>
      </c>
      <c r="C67" s="4" t="inlineStr">
        <is>
          <t xml:space="preserve"> </t>
        </is>
      </c>
      <c r="D67" s="5" t="n">
        <v>-126709</v>
      </c>
    </row>
    <row r="68">
      <c r="A68" s="4" t="inlineStr">
        <is>
          <t>Transfer to Stage 3</t>
        </is>
      </c>
      <c r="C68" s="4" t="inlineStr">
        <is>
          <t xml:space="preserve"> </t>
        </is>
      </c>
      <c r="D68" s="4" t="inlineStr">
        <is>
          <t xml:space="preserve"> </t>
        </is>
      </c>
    </row>
    <row r="69">
      <c r="A69" s="4" t="inlineStr">
        <is>
          <t>Impact on year-end ECL of exposures transferred between stages during the year</t>
        </is>
      </c>
      <c r="B69" s="4" t="inlineStr">
        <is>
          <t>[2]</t>
        </is>
      </c>
      <c r="C69" s="4" t="inlineStr">
        <is>
          <t xml:space="preserve"> </t>
        </is>
      </c>
      <c r="D69" s="4" t="inlineStr">
        <is>
          <t xml:space="preserve"> </t>
        </is>
      </c>
    </row>
    <row r="70">
      <c r="A70" s="4" t="inlineStr">
        <is>
          <t>Changes to models and assumptions</t>
        </is>
      </c>
      <c r="C70" s="4" t="inlineStr">
        <is>
          <t xml:space="preserve"> </t>
        </is>
      </c>
      <c r="D70" s="4" t="inlineStr">
        <is>
          <t xml:space="preserve"> </t>
        </is>
      </c>
    </row>
    <row r="71">
      <c r="A71" s="4" t="inlineStr">
        <is>
          <t>Amounts written off</t>
        </is>
      </c>
      <c r="C71" s="4" t="inlineStr">
        <is>
          <t xml:space="preserve"> </t>
        </is>
      </c>
      <c r="D71" s="4" t="inlineStr">
        <is>
          <t xml:space="preserve"> </t>
        </is>
      </c>
    </row>
    <row r="72">
      <c r="A72" s="4" t="inlineStr">
        <is>
          <t>Foreign exchange adjustments</t>
        </is>
      </c>
      <c r="C72" s="5" t="n">
        <v>-11453</v>
      </c>
      <c r="D72" s="5" t="n">
        <v>-17274</v>
      </c>
    </row>
    <row r="73">
      <c r="A73" s="4" t="inlineStr">
        <is>
          <t>Financial assets at end of period</t>
        </is>
      </c>
      <c r="C73" s="5" t="n">
        <v>2939656</v>
      </c>
      <c r="D73" s="5" t="n">
        <v>1018551</v>
      </c>
    </row>
    <row r="74">
      <c r="A74" s="4" t="inlineStr">
        <is>
          <t>Gross Carrying Amount [Member] | Stage 2 [Member]</t>
        </is>
      </c>
    </row>
    <row r="75">
      <c r="A75" s="3" t="inlineStr">
        <is>
          <t>Loans and Advances to Banks, net (Details) - Schedule of changes in gross carrying amount and corresponding allowance for ECL by stage [Line Items]</t>
        </is>
      </c>
    </row>
    <row r="76">
      <c r="A76" s="4" t="inlineStr">
        <is>
          <t>Financial assets at beginning of period</t>
        </is>
      </c>
      <c r="C76" s="5" t="n">
        <v>121640</v>
      </c>
      <c r="D76" s="5" t="n">
        <v>27894</v>
      </c>
    </row>
    <row r="77">
      <c r="A77" s="4" t="inlineStr">
        <is>
          <t>Net change on Balance</t>
        </is>
      </c>
      <c r="B77" s="4" t="inlineStr">
        <is>
          <t>[1]</t>
        </is>
      </c>
      <c r="C77" s="5" t="n">
        <v>-45547</v>
      </c>
      <c r="D77" s="5" t="n">
        <v>-6339</v>
      </c>
    </row>
    <row r="78">
      <c r="A78" s="4" t="inlineStr">
        <is>
          <t>Transfer to Stage 1</t>
        </is>
      </c>
      <c r="C78" s="5" t="n">
        <v>-86986</v>
      </c>
      <c r="D78" s="5" t="n">
        <v>-16405</v>
      </c>
    </row>
    <row r="79">
      <c r="A79" s="4" t="inlineStr">
        <is>
          <t>Transfer to Stage 2</t>
        </is>
      </c>
      <c r="C79" s="4" t="inlineStr">
        <is>
          <t xml:space="preserve"> </t>
        </is>
      </c>
      <c r="D79" s="5" t="n">
        <v>126709</v>
      </c>
    </row>
    <row r="80">
      <c r="A80" s="4" t="inlineStr">
        <is>
          <t>Transfer to Stage 3</t>
        </is>
      </c>
      <c r="C80" s="4" t="inlineStr">
        <is>
          <t xml:space="preserve"> </t>
        </is>
      </c>
      <c r="D80" s="4" t="inlineStr">
        <is>
          <t xml:space="preserve"> </t>
        </is>
      </c>
    </row>
    <row r="81">
      <c r="A81" s="4" t="inlineStr">
        <is>
          <t>Impact on year-end ECL of exposures transferred between stages during the year</t>
        </is>
      </c>
      <c r="B81" s="4" t="inlineStr">
        <is>
          <t>[2]</t>
        </is>
      </c>
      <c r="C81" s="4" t="inlineStr">
        <is>
          <t xml:space="preserve"> </t>
        </is>
      </c>
      <c r="D81" s="4" t="inlineStr">
        <is>
          <t xml:space="preserve"> </t>
        </is>
      </c>
    </row>
    <row r="82">
      <c r="A82" s="4" t="inlineStr">
        <is>
          <t>Changes to models and assumptions</t>
        </is>
      </c>
      <c r="C82" s="4" t="inlineStr">
        <is>
          <t xml:space="preserve"> </t>
        </is>
      </c>
      <c r="D82" s="4" t="inlineStr">
        <is>
          <t xml:space="preserve"> </t>
        </is>
      </c>
    </row>
    <row r="83">
      <c r="A83" s="4" t="inlineStr">
        <is>
          <t>Amounts written off</t>
        </is>
      </c>
      <c r="C83" s="4" t="inlineStr">
        <is>
          <t xml:space="preserve"> </t>
        </is>
      </c>
      <c r="D83" s="4" t="inlineStr">
        <is>
          <t xml:space="preserve"> </t>
        </is>
      </c>
    </row>
    <row r="84">
      <c r="A84" s="4" t="inlineStr">
        <is>
          <t>Foreign exchange adjustments</t>
        </is>
      </c>
      <c r="C84" s="5" t="n">
        <v>10893</v>
      </c>
      <c r="D84" s="5" t="n">
        <v>-10219</v>
      </c>
    </row>
    <row r="85">
      <c r="A85" s="4" t="inlineStr">
        <is>
          <t>Financial assets at end of period</t>
        </is>
      </c>
      <c r="C85" s="4" t="inlineStr">
        <is>
          <t xml:space="preserve"> </t>
        </is>
      </c>
      <c r="D85" s="5" t="n">
        <v>121640</v>
      </c>
    </row>
    <row r="86">
      <c r="A86" s="4" t="inlineStr">
        <is>
          <t>Gross Carrying Amount [Member] | Stage 3 [Member]</t>
        </is>
      </c>
    </row>
    <row r="87">
      <c r="A87" s="3" t="inlineStr">
        <is>
          <t>Loans and Advances to Banks, net (Details) - Schedule of changes in gross carrying amount and corresponding allowance for ECL by stage [Line Items]</t>
        </is>
      </c>
    </row>
    <row r="88">
      <c r="A88" s="4" t="inlineStr">
        <is>
          <t>Financial assets at beginning of period</t>
        </is>
      </c>
      <c r="C88" s="4" t="inlineStr">
        <is>
          <t xml:space="preserve"> </t>
        </is>
      </c>
      <c r="D88" s="4" t="inlineStr">
        <is>
          <t xml:space="preserve"> </t>
        </is>
      </c>
    </row>
    <row r="89">
      <c r="A89" s="4" t="inlineStr">
        <is>
          <t>Net change on Balance</t>
        </is>
      </c>
      <c r="B89" s="4" t="inlineStr">
        <is>
          <t>[1]</t>
        </is>
      </c>
      <c r="C89" s="4" t="inlineStr">
        <is>
          <t xml:space="preserve"> </t>
        </is>
      </c>
      <c r="D89" s="4" t="inlineStr">
        <is>
          <t xml:space="preserve"> </t>
        </is>
      </c>
    </row>
    <row r="90">
      <c r="A90" s="4" t="inlineStr">
        <is>
          <t>Transfer to Stage 1</t>
        </is>
      </c>
      <c r="C90" s="4" t="inlineStr">
        <is>
          <t xml:space="preserve"> </t>
        </is>
      </c>
      <c r="D90" s="4" t="inlineStr">
        <is>
          <t xml:space="preserve"> </t>
        </is>
      </c>
    </row>
    <row r="91">
      <c r="A91" s="4" t="inlineStr">
        <is>
          <t>Transfer to Stage 2</t>
        </is>
      </c>
      <c r="C91" s="4" t="inlineStr">
        <is>
          <t xml:space="preserve"> </t>
        </is>
      </c>
      <c r="D91" s="4" t="inlineStr">
        <is>
          <t xml:space="preserve"> </t>
        </is>
      </c>
    </row>
    <row r="92">
      <c r="A92" s="4" t="inlineStr">
        <is>
          <t>Transfer to Stage 3</t>
        </is>
      </c>
      <c r="C92" s="4" t="inlineStr">
        <is>
          <t xml:space="preserve"> </t>
        </is>
      </c>
      <c r="D92" s="4" t="inlineStr">
        <is>
          <t xml:space="preserve"> </t>
        </is>
      </c>
    </row>
    <row r="93">
      <c r="A93" s="4" t="inlineStr">
        <is>
          <t>Impact on year-end ECL of exposures transferred between stages during the year</t>
        </is>
      </c>
      <c r="B93" s="4" t="inlineStr">
        <is>
          <t>[2]</t>
        </is>
      </c>
      <c r="C93" s="4" t="inlineStr">
        <is>
          <t xml:space="preserve"> </t>
        </is>
      </c>
      <c r="D93" s="4" t="inlineStr">
        <is>
          <t xml:space="preserve"> </t>
        </is>
      </c>
    </row>
    <row r="94">
      <c r="A94" s="4" t="inlineStr">
        <is>
          <t>Changes to models and assumptions</t>
        </is>
      </c>
      <c r="C94" s="4" t="inlineStr">
        <is>
          <t xml:space="preserve"> </t>
        </is>
      </c>
      <c r="D94" s="4" t="inlineStr">
        <is>
          <t xml:space="preserve"> </t>
        </is>
      </c>
    </row>
    <row r="95">
      <c r="A95" s="4" t="inlineStr">
        <is>
          <t>Amounts written off</t>
        </is>
      </c>
      <c r="C95" s="4" t="inlineStr">
        <is>
          <t xml:space="preserve"> </t>
        </is>
      </c>
      <c r="D95" s="4" t="inlineStr">
        <is>
          <t xml:space="preserve"> </t>
        </is>
      </c>
    </row>
    <row r="96">
      <c r="A96" s="4" t="inlineStr">
        <is>
          <t>Foreign exchange adjustments</t>
        </is>
      </c>
      <c r="C96" s="4" t="inlineStr">
        <is>
          <t xml:space="preserve"> </t>
        </is>
      </c>
      <c r="D96" s="4" t="inlineStr">
        <is>
          <t xml:space="preserve"> </t>
        </is>
      </c>
    </row>
    <row r="97">
      <c r="A97" s="4" t="inlineStr">
        <is>
          <t>Financial assets at end of period</t>
        </is>
      </c>
      <c r="C97" s="4" t="inlineStr">
        <is>
          <t xml:space="preserve"> </t>
        </is>
      </c>
      <c r="D97" s="4" t="inlineStr">
        <is>
          <t xml:space="preserve"> </t>
        </is>
      </c>
    </row>
    <row r="98"/>
    <row r="99">
      <c r="A99" s="4" t="inlineStr">
        <is>
          <t>[1]</t>
        </is>
      </c>
      <c r="B99" s="4" t="inlineStr">
        <is>
          <t>Net change between assets originated and assets repaid, excluding write offs.</t>
        </is>
      </c>
    </row>
    <row r="100">
      <c r="A100" s="4" t="inlineStr">
        <is>
          <t>[2]</t>
        </is>
      </c>
      <c r="B100" s="4" t="inlineStr">
        <is>
          <t>Represents the change in the year-end ECLs of exposures that were transferred from one stage to another during the year.</t>
        </is>
      </c>
    </row>
  </sheetData>
  <mergeCells count="5">
    <mergeCell ref="A1:B2"/>
    <mergeCell ref="C1:D1"/>
    <mergeCell ref="A98:C98"/>
    <mergeCell ref="B99:C99"/>
    <mergeCell ref="B100:C10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Loans to Customers at Amortized Cost (Details) $ in Thousands, $ in Millions</t>
        </is>
      </c>
      <c r="B1" s="2" t="inlineStr">
        <is>
          <t>12 Months Ended</t>
        </is>
      </c>
    </row>
    <row r="2">
      <c r="B2" s="2" t="inlineStr">
        <is>
          <t>Dec. 31, 2020CLP ($)</t>
        </is>
      </c>
      <c r="C2" s="2" t="inlineStr">
        <is>
          <t>Dec. 31, 2020USD ($)</t>
        </is>
      </c>
      <c r="D2" s="2" t="inlineStr">
        <is>
          <t>Dec. 31, 2019CLP ($)</t>
        </is>
      </c>
    </row>
    <row r="3">
      <c r="A3" s="3" t="inlineStr">
        <is>
          <t>Loans to Customers at Amortized Cost (Details) [Line Items]</t>
        </is>
      </c>
    </row>
    <row r="4">
      <c r="A4" s="4" t="inlineStr">
        <is>
          <t>Loans to customers</t>
        </is>
      </c>
      <c r="B4" s="6" t="n">
        <v>30101583</v>
      </c>
      <c r="C4" s="6" t="n">
        <v>42283443</v>
      </c>
      <c r="D4" s="6" t="n">
        <v>29384039</v>
      </c>
    </row>
    <row r="5">
      <c r="A5" s="4" t="inlineStr">
        <is>
          <t>Commercial loan guarantee obligations</t>
        </is>
      </c>
      <c r="B5" s="5" t="n">
        <v>2021688</v>
      </c>
    </row>
    <row r="6">
      <c r="A6" s="4" t="inlineStr">
        <is>
          <t>Total over due portfolio</t>
        </is>
      </c>
      <c r="B6" s="6" t="n">
        <v>4625</v>
      </c>
      <c r="D6" s="5" t="n">
        <v>7295</v>
      </c>
    </row>
    <row r="7">
      <c r="A7" s="4" t="inlineStr">
        <is>
          <t>Minimum [Member]</t>
        </is>
      </c>
    </row>
    <row r="8">
      <c r="A8" s="3" t="inlineStr">
        <is>
          <t>Loans to Customers at Amortized Cost (Details) [Line Items]</t>
        </is>
      </c>
    </row>
    <row r="9">
      <c r="A9" s="4" t="inlineStr">
        <is>
          <t>Average life</t>
        </is>
      </c>
      <c r="B9" s="4" t="inlineStr">
        <is>
          <t>2 years</t>
        </is>
      </c>
    </row>
    <row r="10">
      <c r="A10" s="4" t="inlineStr">
        <is>
          <t>Maximum [Member]</t>
        </is>
      </c>
    </row>
    <row r="11">
      <c r="A11" s="3" t="inlineStr">
        <is>
          <t>Loans to Customers at Amortized Cost (Details) [Line Items]</t>
        </is>
      </c>
    </row>
    <row r="12">
      <c r="A12" s="4" t="inlineStr">
        <is>
          <t>Average life</t>
        </is>
      </c>
      <c r="B12" s="4" t="inlineStr">
        <is>
          <t>15 years</t>
        </is>
      </c>
    </row>
    <row r="13">
      <c r="A13" s="4" t="inlineStr">
        <is>
          <t>Finance Lease For Real Estate [Member]</t>
        </is>
      </c>
    </row>
    <row r="14">
      <c r="A14" s="3" t="inlineStr">
        <is>
          <t>Loans to Customers at Amortized Cost (Details) [Line Items]</t>
        </is>
      </c>
    </row>
    <row r="15">
      <c r="A15" s="4" t="inlineStr">
        <is>
          <t>Loans to customers</t>
        </is>
      </c>
      <c r="B15" s="6" t="n">
        <v>803238</v>
      </c>
      <c r="D15" s="5" t="n">
        <v>779682</v>
      </c>
    </row>
    <row r="16">
      <c r="A16" s="4" t="inlineStr">
        <is>
          <t>Finance Lease For Other Assets [Member]</t>
        </is>
      </c>
    </row>
    <row r="17">
      <c r="A17" s="3" t="inlineStr">
        <is>
          <t>Loans to Customers at Amortized Cost (Details) [Line Items]</t>
        </is>
      </c>
    </row>
    <row r="18">
      <c r="A18" s="4" t="inlineStr">
        <is>
          <t>Loans to customers</t>
        </is>
      </c>
      <c r="B18" s="6" t="n">
        <v>789969</v>
      </c>
      <c r="D18" s="6" t="n">
        <v>84015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Loans to Customers at Amortized Cost (Details) - Schedule of loans to customers, net $ in Thousands, $ in Millions</t>
        </is>
      </c>
      <c r="C1" s="2" t="inlineStr">
        <is>
          <t>Dec. 31, 2020CLP ($)</t>
        </is>
      </c>
      <c r="E1" s="2" t="inlineStr">
        <is>
          <t>Dec. 31, 2020USD ($)</t>
        </is>
      </c>
      <c r="F1" s="2" t="inlineStr">
        <is>
          <t>Dec. 31, 2019CLP ($)</t>
        </is>
      </c>
    </row>
    <row r="2">
      <c r="A2" s="3" t="inlineStr">
        <is>
          <t>Loans to Customers at Amortized Cost (Details) - Schedule of loans to customers, net [Line Items]</t>
        </is>
      </c>
    </row>
    <row r="3">
      <c r="A3" s="4" t="inlineStr">
        <is>
          <t>Loans to customers</t>
        </is>
      </c>
      <c r="C3" s="6" t="n">
        <v>30101583</v>
      </c>
      <c r="E3" s="6" t="n">
        <v>42283443</v>
      </c>
      <c r="F3" s="6" t="n">
        <v>29384039</v>
      </c>
    </row>
    <row r="4">
      <c r="A4" s="4" t="inlineStr">
        <is>
          <t>Gross Carrying Amount [Member]</t>
        </is>
      </c>
    </row>
    <row r="5">
      <c r="A5" s="3" t="inlineStr">
        <is>
          <t>Loans to Customers at Amortized Cost (Details) - Schedule of loans to customers, net [Line Items]</t>
        </is>
      </c>
    </row>
    <row r="6">
      <c r="A6" s="4" t="inlineStr">
        <is>
          <t>Loans to customers</t>
        </is>
      </c>
      <c r="C6" s="5" t="n">
        <v>30937690</v>
      </c>
      <c r="F6" s="5" t="n">
        <v>30033272</v>
      </c>
    </row>
    <row r="7">
      <c r="A7" s="4" t="inlineStr">
        <is>
          <t>Accumulated Impairment [member]</t>
        </is>
      </c>
    </row>
    <row r="8">
      <c r="A8" s="3" t="inlineStr">
        <is>
          <t>Loans to Customers at Amortized Cost (Details) - Schedule of loans to customers, net [Line Items]</t>
        </is>
      </c>
    </row>
    <row r="9">
      <c r="A9" s="4" t="inlineStr">
        <is>
          <t>Loans to customers</t>
        </is>
      </c>
      <c r="C9" s="5" t="n">
        <v>-836107</v>
      </c>
      <c r="D9" s="4" t="inlineStr">
        <is>
          <t>[1]</t>
        </is>
      </c>
      <c r="F9" s="5" t="n">
        <v>-649233</v>
      </c>
    </row>
    <row r="10">
      <c r="A10" s="4" t="inlineStr">
        <is>
          <t>Commercial loans</t>
        </is>
      </c>
    </row>
    <row r="11">
      <c r="A11" s="3" t="inlineStr">
        <is>
          <t>Loans to Customers at Amortized Cost (Details) - Schedule of loans to customers, net [Line Items]</t>
        </is>
      </c>
    </row>
    <row r="12">
      <c r="A12" s="4" t="inlineStr">
        <is>
          <t>Loans to customers</t>
        </is>
      </c>
      <c r="B12" s="4" t="inlineStr">
        <is>
          <t>[2]</t>
        </is>
      </c>
      <c r="C12" s="5" t="n">
        <v>14017203</v>
      </c>
      <c r="F12" s="5" t="n">
        <v>11947190</v>
      </c>
    </row>
    <row r="13">
      <c r="A13" s="4" t="inlineStr">
        <is>
          <t>Commercial loans | Gross Carrying Amount [Member]</t>
        </is>
      </c>
    </row>
    <row r="14">
      <c r="A14" s="3" t="inlineStr">
        <is>
          <t>Loans to Customers at Amortized Cost (Details) - Schedule of loans to customers, net [Line Items]</t>
        </is>
      </c>
    </row>
    <row r="15">
      <c r="A15" s="4" t="inlineStr">
        <is>
          <t>Loans to customers</t>
        </is>
      </c>
      <c r="B15" s="4" t="inlineStr">
        <is>
          <t>[2]</t>
        </is>
      </c>
      <c r="C15" s="5" t="n">
        <v>14398446</v>
      </c>
      <c r="F15" s="5" t="n">
        <v>12144720</v>
      </c>
    </row>
    <row r="16">
      <c r="A16" s="4" t="inlineStr">
        <is>
          <t>Commercial loans | Accumulated Impairment [member]</t>
        </is>
      </c>
    </row>
    <row r="17">
      <c r="A17" s="3" t="inlineStr">
        <is>
          <t>Loans to Customers at Amortized Cost (Details) - Schedule of loans to customers, net [Line Items]</t>
        </is>
      </c>
    </row>
    <row r="18">
      <c r="A18" s="4" t="inlineStr">
        <is>
          <t>Loans to customers</t>
        </is>
      </c>
      <c r="B18" s="4" t="inlineStr">
        <is>
          <t>[2]</t>
        </is>
      </c>
      <c r="C18" s="5" t="n">
        <v>-381243</v>
      </c>
      <c r="D18" s="4" t="inlineStr">
        <is>
          <t>[1]</t>
        </is>
      </c>
      <c r="F18" s="5" t="n">
        <v>-197530</v>
      </c>
    </row>
    <row r="19">
      <c r="A19" s="4" t="inlineStr">
        <is>
          <t>Foreign trade loans</t>
        </is>
      </c>
    </row>
    <row r="20">
      <c r="A20" s="3" t="inlineStr">
        <is>
          <t>Loans to Customers at Amortized Cost (Details) - Schedule of loans to customers, net [Line Items]</t>
        </is>
      </c>
    </row>
    <row r="21">
      <c r="A21" s="4" t="inlineStr">
        <is>
          <t>Loans to customers</t>
        </is>
      </c>
      <c r="B21" s="4" t="inlineStr">
        <is>
          <t>[2]</t>
        </is>
      </c>
      <c r="C21" s="5" t="n">
        <v>949305</v>
      </c>
      <c r="F21" s="5" t="n">
        <v>1419488</v>
      </c>
    </row>
    <row r="22">
      <c r="A22" s="4" t="inlineStr">
        <is>
          <t>Foreign trade loans | Gross Carrying Amount [Member]</t>
        </is>
      </c>
    </row>
    <row r="23">
      <c r="A23" s="3" t="inlineStr">
        <is>
          <t>Loans to Customers at Amortized Cost (Details) - Schedule of loans to customers, net [Line Items]</t>
        </is>
      </c>
    </row>
    <row r="24">
      <c r="A24" s="4" t="inlineStr">
        <is>
          <t>Loans to customers</t>
        </is>
      </c>
      <c r="B24" s="4" t="inlineStr">
        <is>
          <t>[2]</t>
        </is>
      </c>
      <c r="C24" s="5" t="n">
        <v>967646</v>
      </c>
      <c r="F24" s="5" t="n">
        <v>1431794</v>
      </c>
    </row>
    <row r="25">
      <c r="A25" s="4" t="inlineStr">
        <is>
          <t>Foreign trade loans | Accumulated Impairment [member]</t>
        </is>
      </c>
    </row>
    <row r="26">
      <c r="A26" s="3" t="inlineStr">
        <is>
          <t>Loans to Customers at Amortized Cost (Details) - Schedule of loans to customers, net [Line Items]</t>
        </is>
      </c>
    </row>
    <row r="27">
      <c r="A27" s="4" t="inlineStr">
        <is>
          <t>Loans to customers</t>
        </is>
      </c>
      <c r="B27" s="4" t="inlineStr">
        <is>
          <t>[2]</t>
        </is>
      </c>
      <c r="C27" s="5" t="n">
        <v>-18341</v>
      </c>
      <c r="D27" s="4" t="inlineStr">
        <is>
          <t>[1]</t>
        </is>
      </c>
      <c r="F27" s="5" t="n">
        <v>-12306</v>
      </c>
    </row>
    <row r="28">
      <c r="A28" s="4" t="inlineStr">
        <is>
          <t>Current account debtors</t>
        </is>
      </c>
    </row>
    <row r="29">
      <c r="A29" s="3" t="inlineStr">
        <is>
          <t>Loans to Customers at Amortized Cost (Details) - Schedule of loans to customers, net [Line Items]</t>
        </is>
      </c>
    </row>
    <row r="30">
      <c r="A30" s="4" t="inlineStr">
        <is>
          <t>Loans to customers</t>
        </is>
      </c>
      <c r="B30" s="4" t="inlineStr">
        <is>
          <t>[2]</t>
        </is>
      </c>
      <c r="C30" s="5" t="n">
        <v>114246</v>
      </c>
      <c r="F30" s="5" t="n">
        <v>256319</v>
      </c>
    </row>
    <row r="31">
      <c r="A31" s="4" t="inlineStr">
        <is>
          <t>Current account debtors | Gross Carrying Amount [Member]</t>
        </is>
      </c>
    </row>
    <row r="32">
      <c r="A32" s="3" t="inlineStr">
        <is>
          <t>Loans to Customers at Amortized Cost (Details) - Schedule of loans to customers, net [Line Items]</t>
        </is>
      </c>
    </row>
    <row r="33">
      <c r="A33" s="4" t="inlineStr">
        <is>
          <t>Loans to customers</t>
        </is>
      </c>
      <c r="B33" s="4" t="inlineStr">
        <is>
          <t>[2]</t>
        </is>
      </c>
      <c r="C33" s="5" t="n">
        <v>120539</v>
      </c>
      <c r="F33" s="5" t="n">
        <v>265762</v>
      </c>
    </row>
    <row r="34">
      <c r="A34" s="4" t="inlineStr">
        <is>
          <t>Current account debtors | Accumulated Impairment [member]</t>
        </is>
      </c>
    </row>
    <row r="35">
      <c r="A35" s="3" t="inlineStr">
        <is>
          <t>Loans to Customers at Amortized Cost (Details) - Schedule of loans to customers, net [Line Items]</t>
        </is>
      </c>
    </row>
    <row r="36">
      <c r="A36" s="4" t="inlineStr">
        <is>
          <t>Loans to customers</t>
        </is>
      </c>
      <c r="B36" s="4" t="inlineStr">
        <is>
          <t>[2]</t>
        </is>
      </c>
      <c r="C36" s="5" t="n">
        <v>-6293</v>
      </c>
      <c r="D36" s="4" t="inlineStr">
        <is>
          <t>[1]</t>
        </is>
      </c>
      <c r="F36" s="5" t="n">
        <v>-9443</v>
      </c>
    </row>
    <row r="37">
      <c r="A37" s="4" t="inlineStr">
        <is>
          <t>Factoring transactions</t>
        </is>
      </c>
    </row>
    <row r="38">
      <c r="A38" s="3" t="inlineStr">
        <is>
          <t>Loans to Customers at Amortized Cost (Details) - Schedule of loans to customers, net [Line Items]</t>
        </is>
      </c>
    </row>
    <row r="39">
      <c r="A39" s="4" t="inlineStr">
        <is>
          <t>Loans to customers</t>
        </is>
      </c>
      <c r="B39" s="4" t="inlineStr">
        <is>
          <t>[2]</t>
        </is>
      </c>
      <c r="C39" s="5" t="n">
        <v>368230</v>
      </c>
      <c r="F39" s="5" t="n">
        <v>683320</v>
      </c>
    </row>
    <row r="40">
      <c r="A40" s="4" t="inlineStr">
        <is>
          <t>Factoring transactions | Gross Carrying Amount [Member]</t>
        </is>
      </c>
    </row>
    <row r="41">
      <c r="A41" s="3" t="inlineStr">
        <is>
          <t>Loans to Customers at Amortized Cost (Details) - Schedule of loans to customers, net [Line Items]</t>
        </is>
      </c>
    </row>
    <row r="42">
      <c r="A42" s="4" t="inlineStr">
        <is>
          <t>Loans to customers</t>
        </is>
      </c>
      <c r="B42" s="4" t="inlineStr">
        <is>
          <t>[2]</t>
        </is>
      </c>
      <c r="C42" s="5" t="n">
        <v>373903</v>
      </c>
      <c r="F42" s="5" t="n">
        <v>688198</v>
      </c>
    </row>
    <row r="43">
      <c r="A43" s="4" t="inlineStr">
        <is>
          <t>Factoring transactions | Accumulated Impairment [member]</t>
        </is>
      </c>
    </row>
    <row r="44">
      <c r="A44" s="3" t="inlineStr">
        <is>
          <t>Loans to Customers at Amortized Cost (Details) - Schedule of loans to customers, net [Line Items]</t>
        </is>
      </c>
    </row>
    <row r="45">
      <c r="A45" s="4" t="inlineStr">
        <is>
          <t>Loans to customers</t>
        </is>
      </c>
      <c r="B45" s="4" t="inlineStr">
        <is>
          <t>[2]</t>
        </is>
      </c>
      <c r="C45" s="5" t="n">
        <v>-5673</v>
      </c>
      <c r="D45" s="4" t="inlineStr">
        <is>
          <t>[1]</t>
        </is>
      </c>
      <c r="F45" s="5" t="n">
        <v>-4878</v>
      </c>
    </row>
    <row r="46">
      <c r="A46" s="4" t="inlineStr">
        <is>
          <t>Student loans</t>
        </is>
      </c>
    </row>
    <row r="47">
      <c r="A47" s="3" t="inlineStr">
        <is>
          <t>Loans to Customers at Amortized Cost (Details) - Schedule of loans to customers, net [Line Items]</t>
        </is>
      </c>
    </row>
    <row r="48">
      <c r="A48" s="4" t="inlineStr">
        <is>
          <t>Loans to customers</t>
        </is>
      </c>
      <c r="B48" s="4" t="inlineStr">
        <is>
          <t>[2]</t>
        </is>
      </c>
      <c r="C48" s="5" t="n">
        <v>55162</v>
      </c>
      <c r="F48" s="5" t="n">
        <v>53777</v>
      </c>
    </row>
    <row r="49">
      <c r="A49" s="4" t="inlineStr">
        <is>
          <t>Student loans | Gross Carrying Amount [Member]</t>
        </is>
      </c>
    </row>
    <row r="50">
      <c r="A50" s="3" t="inlineStr">
        <is>
          <t>Loans to Customers at Amortized Cost (Details) - Schedule of loans to customers, net [Line Items]</t>
        </is>
      </c>
    </row>
    <row r="51">
      <c r="A51" s="4" t="inlineStr">
        <is>
          <t>Loans to customers</t>
        </is>
      </c>
      <c r="B51" s="4" t="inlineStr">
        <is>
          <t>[2]</t>
        </is>
      </c>
      <c r="C51" s="5" t="n">
        <v>57552</v>
      </c>
      <c r="F51" s="5" t="n">
        <v>56219</v>
      </c>
    </row>
    <row r="52">
      <c r="A52" s="4" t="inlineStr">
        <is>
          <t>Student loans | Accumulated Impairment [member]</t>
        </is>
      </c>
    </row>
    <row r="53">
      <c r="A53" s="3" t="inlineStr">
        <is>
          <t>Loans to Customers at Amortized Cost (Details) - Schedule of loans to customers, net [Line Items]</t>
        </is>
      </c>
    </row>
    <row r="54">
      <c r="A54" s="4" t="inlineStr">
        <is>
          <t>Loans to customers</t>
        </is>
      </c>
      <c r="B54" s="4" t="inlineStr">
        <is>
          <t>[2]</t>
        </is>
      </c>
      <c r="C54" s="5" t="n">
        <v>-2390</v>
      </c>
      <c r="D54" s="4" t="inlineStr">
        <is>
          <t>[1]</t>
        </is>
      </c>
      <c r="F54" s="5" t="n">
        <v>-2442</v>
      </c>
    </row>
    <row r="55">
      <c r="A55" s="4" t="inlineStr">
        <is>
          <t>Commercial lease transactions</t>
        </is>
      </c>
    </row>
    <row r="56">
      <c r="A56" s="3" t="inlineStr">
        <is>
          <t>Loans to Customers at Amortized Cost (Details) - Schedule of loans to customers, net [Line Items]</t>
        </is>
      </c>
    </row>
    <row r="57">
      <c r="A57" s="4" t="inlineStr">
        <is>
          <t>Loans to customers</t>
        </is>
      </c>
      <c r="B57" s="4" t="inlineStr">
        <is>
          <t>[2],[3]</t>
        </is>
      </c>
      <c r="C57" s="5" t="n">
        <v>1541730</v>
      </c>
      <c r="F57" s="5" t="n">
        <v>1601026</v>
      </c>
    </row>
    <row r="58">
      <c r="A58" s="4" t="inlineStr">
        <is>
          <t>Commercial lease transactions | Gross Carrying Amount [Member]</t>
        </is>
      </c>
    </row>
    <row r="59">
      <c r="A59" s="3" t="inlineStr">
        <is>
          <t>Loans to Customers at Amortized Cost (Details) - Schedule of loans to customers, net [Line Items]</t>
        </is>
      </c>
    </row>
    <row r="60">
      <c r="A60" s="4" t="inlineStr">
        <is>
          <t>Loans to customers</t>
        </is>
      </c>
      <c r="B60" s="4" t="inlineStr">
        <is>
          <t>[2],[3]</t>
        </is>
      </c>
      <c r="C60" s="5" t="n">
        <v>1592905</v>
      </c>
      <c r="F60" s="5" t="n">
        <v>1619772</v>
      </c>
    </row>
    <row r="61">
      <c r="A61" s="4" t="inlineStr">
        <is>
          <t>Commercial lease transactions | Accumulated Impairment [member]</t>
        </is>
      </c>
    </row>
    <row r="62">
      <c r="A62" s="3" t="inlineStr">
        <is>
          <t>Loans to Customers at Amortized Cost (Details) - Schedule of loans to customers, net [Line Items]</t>
        </is>
      </c>
    </row>
    <row r="63">
      <c r="A63" s="4" t="inlineStr">
        <is>
          <t>Loans to customers</t>
        </is>
      </c>
      <c r="B63" s="4" t="inlineStr">
        <is>
          <t>[2],[3]</t>
        </is>
      </c>
      <c r="C63" s="5" t="n">
        <v>-51175</v>
      </c>
      <c r="D63" s="4" t="inlineStr">
        <is>
          <t>[1]</t>
        </is>
      </c>
      <c r="F63" s="5" t="n">
        <v>-18746</v>
      </c>
    </row>
    <row r="64">
      <c r="A64" s="4" t="inlineStr">
        <is>
          <t>Other loans and accounts receivable</t>
        </is>
      </c>
    </row>
    <row r="65">
      <c r="A65" s="3" t="inlineStr">
        <is>
          <t>Loans to Customers at Amortized Cost (Details) - Schedule of loans to customers, net [Line Items]</t>
        </is>
      </c>
    </row>
    <row r="66">
      <c r="A66" s="4" t="inlineStr">
        <is>
          <t>Loans to customers</t>
        </is>
      </c>
      <c r="B66" s="4" t="inlineStr">
        <is>
          <t>[2]</t>
        </is>
      </c>
      <c r="C66" s="5" t="n">
        <v>74331</v>
      </c>
      <c r="F66" s="5" t="n">
        <v>78291</v>
      </c>
    </row>
    <row r="67">
      <c r="A67" s="4" t="inlineStr">
        <is>
          <t>Other loans and accounts receivable | Gross Carrying Amount [Member]</t>
        </is>
      </c>
    </row>
    <row r="68">
      <c r="A68" s="3" t="inlineStr">
        <is>
          <t>Loans to Customers at Amortized Cost (Details) - Schedule of loans to customers, net [Line Items]</t>
        </is>
      </c>
    </row>
    <row r="69">
      <c r="A69" s="4" t="inlineStr">
        <is>
          <t>Loans to customers</t>
        </is>
      </c>
      <c r="B69" s="4" t="inlineStr">
        <is>
          <t>[2]</t>
        </is>
      </c>
      <c r="C69" s="5" t="n">
        <v>90606</v>
      </c>
      <c r="F69" s="5" t="n">
        <v>87747</v>
      </c>
    </row>
    <row r="70">
      <c r="A70" s="4" t="inlineStr">
        <is>
          <t>Other loans and accounts receivable | Accumulated Impairment [member]</t>
        </is>
      </c>
    </row>
    <row r="71">
      <c r="A71" s="3" t="inlineStr">
        <is>
          <t>Loans to Customers at Amortized Cost (Details) - Schedule of loans to customers, net [Line Items]</t>
        </is>
      </c>
    </row>
    <row r="72">
      <c r="A72" s="4" t="inlineStr">
        <is>
          <t>Loans to customers</t>
        </is>
      </c>
      <c r="B72" s="4" t="inlineStr">
        <is>
          <t>[2]</t>
        </is>
      </c>
      <c r="C72" s="5" t="n">
        <v>-16275</v>
      </c>
      <c r="D72" s="4" t="inlineStr">
        <is>
          <t>[1]</t>
        </is>
      </c>
      <c r="F72" s="5" t="n">
        <v>-9456</v>
      </c>
    </row>
    <row r="73">
      <c r="A73" s="4" t="inlineStr">
        <is>
          <t>Subtotal [Member]</t>
        </is>
      </c>
    </row>
    <row r="74">
      <c r="A74" s="3" t="inlineStr">
        <is>
          <t>Loans to Customers at Amortized Cost (Details) - Schedule of loans to customers, net [Line Items]</t>
        </is>
      </c>
    </row>
    <row r="75">
      <c r="A75" s="4" t="inlineStr">
        <is>
          <t>Loans to customers</t>
        </is>
      </c>
      <c r="B75" s="4" t="inlineStr">
        <is>
          <t>[2]</t>
        </is>
      </c>
      <c r="C75" s="5" t="n">
        <v>17120207</v>
      </c>
      <c r="F75" s="5" t="n">
        <v>16039411</v>
      </c>
    </row>
    <row r="76">
      <c r="A76" s="4" t="inlineStr">
        <is>
          <t>Subtotal [Member] | Gross Carrying Amount [Member]</t>
        </is>
      </c>
    </row>
    <row r="77">
      <c r="A77" s="3" t="inlineStr">
        <is>
          <t>Loans to Customers at Amortized Cost (Details) - Schedule of loans to customers, net [Line Items]</t>
        </is>
      </c>
    </row>
    <row r="78">
      <c r="A78" s="4" t="inlineStr">
        <is>
          <t>Loans to customers</t>
        </is>
      </c>
      <c r="B78" s="4" t="inlineStr">
        <is>
          <t>[2]</t>
        </is>
      </c>
      <c r="C78" s="5" t="n">
        <v>17601597</v>
      </c>
      <c r="F78" s="5" t="n">
        <v>16294212</v>
      </c>
    </row>
    <row r="79">
      <c r="A79" s="4" t="inlineStr">
        <is>
          <t>Subtotal [Member] | Accumulated Impairment [member]</t>
        </is>
      </c>
    </row>
    <row r="80">
      <c r="A80" s="3" t="inlineStr">
        <is>
          <t>Loans to Customers at Amortized Cost (Details) - Schedule of loans to customers, net [Line Items]</t>
        </is>
      </c>
    </row>
    <row r="81">
      <c r="A81" s="4" t="inlineStr">
        <is>
          <t>Loans to customers</t>
        </is>
      </c>
      <c r="B81" s="4" t="inlineStr">
        <is>
          <t>[2]</t>
        </is>
      </c>
      <c r="C81" s="5" t="n">
        <v>-481390</v>
      </c>
      <c r="D81" s="4" t="inlineStr">
        <is>
          <t>[1]</t>
        </is>
      </c>
      <c r="F81" s="5" t="n">
        <v>-254801</v>
      </c>
    </row>
    <row r="82">
      <c r="A82" s="4" t="inlineStr">
        <is>
          <t>Mortgage Bonds [Member]</t>
        </is>
      </c>
    </row>
    <row r="83">
      <c r="A83" s="3" t="inlineStr">
        <is>
          <t>Loans to Customers at Amortized Cost (Details) - Schedule of loans to customers, net [Line Items]</t>
        </is>
      </c>
    </row>
    <row r="84">
      <c r="A84" s="4" t="inlineStr">
        <is>
          <t>Loans to customers</t>
        </is>
      </c>
      <c r="C84" s="5" t="n">
        <v>9306</v>
      </c>
      <c r="F84" s="5" t="n">
        <v>14634</v>
      </c>
    </row>
    <row r="85">
      <c r="A85" s="4" t="inlineStr">
        <is>
          <t>Mortgage Bonds [Member] | Gross Carrying Amount [Member]</t>
        </is>
      </c>
    </row>
    <row r="86">
      <c r="A86" s="3" t="inlineStr">
        <is>
          <t>Loans to Customers at Amortized Cost (Details) - Schedule of loans to customers, net [Line Items]</t>
        </is>
      </c>
    </row>
    <row r="87">
      <c r="A87" s="4" t="inlineStr">
        <is>
          <t>Loans to customers</t>
        </is>
      </c>
      <c r="C87" s="5" t="n">
        <v>9363</v>
      </c>
      <c r="F87" s="5" t="n">
        <v>14808</v>
      </c>
    </row>
    <row r="88">
      <c r="A88" s="4" t="inlineStr">
        <is>
          <t>Mortgage Bonds [Member] | Accumulated Impairment [member]</t>
        </is>
      </c>
    </row>
    <row r="89">
      <c r="A89" s="3" t="inlineStr">
        <is>
          <t>Loans to Customers at Amortized Cost (Details) - Schedule of loans to customers, net [Line Items]</t>
        </is>
      </c>
    </row>
    <row r="90">
      <c r="A90" s="4" t="inlineStr">
        <is>
          <t>Loans to customers</t>
        </is>
      </c>
      <c r="C90" s="5" t="n">
        <v>-57</v>
      </c>
      <c r="D90" s="4" t="inlineStr">
        <is>
          <t>[1]</t>
        </is>
      </c>
      <c r="F90" s="5" t="n">
        <v>-174</v>
      </c>
    </row>
    <row r="91">
      <c r="A91" s="4" t="inlineStr">
        <is>
          <t>Transferable Mortgage Loans [Member]</t>
        </is>
      </c>
    </row>
    <row r="92">
      <c r="A92" s="3" t="inlineStr">
        <is>
          <t>Loans to Customers at Amortized Cost (Details) - Schedule of loans to customers, net [Line Items]</t>
        </is>
      </c>
    </row>
    <row r="93">
      <c r="A93" s="4" t="inlineStr">
        <is>
          <t>Loans to customers</t>
        </is>
      </c>
      <c r="C93" s="5" t="n">
        <v>24029</v>
      </c>
      <c r="F93" s="5" t="n">
        <v>32229</v>
      </c>
    </row>
    <row r="94">
      <c r="A94" s="4" t="inlineStr">
        <is>
          <t>Transferable Mortgage Loans [Member] | Gross Carrying Amount [Member]</t>
        </is>
      </c>
    </row>
    <row r="95">
      <c r="A95" s="3" t="inlineStr">
        <is>
          <t>Loans to Customers at Amortized Cost (Details) - Schedule of loans to customers, net [Line Items]</t>
        </is>
      </c>
    </row>
    <row r="96">
      <c r="A96" s="4" t="inlineStr">
        <is>
          <t>Loans to customers</t>
        </is>
      </c>
      <c r="C96" s="5" t="n">
        <v>24105</v>
      </c>
      <c r="F96" s="5" t="n">
        <v>32386</v>
      </c>
    </row>
    <row r="97">
      <c r="A97" s="4" t="inlineStr">
        <is>
          <t>Transferable Mortgage Loans [Member] | Accumulated Impairment [member]</t>
        </is>
      </c>
    </row>
    <row r="98">
      <c r="A98" s="3" t="inlineStr">
        <is>
          <t>Loans to Customers at Amortized Cost (Details) - Schedule of loans to customers, net [Line Items]</t>
        </is>
      </c>
    </row>
    <row r="99">
      <c r="A99" s="4" t="inlineStr">
        <is>
          <t>Loans to customers</t>
        </is>
      </c>
      <c r="C99" s="5" t="n">
        <v>-76</v>
      </c>
      <c r="D99" s="4" t="inlineStr">
        <is>
          <t>[1]</t>
        </is>
      </c>
      <c r="F99" s="5" t="n">
        <v>-157</v>
      </c>
    </row>
    <row r="100">
      <c r="A100" s="4" t="inlineStr">
        <is>
          <t>Other Residential Real Estate Mortgage Loans [Member]</t>
        </is>
      </c>
    </row>
    <row r="101">
      <c r="A101" s="3" t="inlineStr">
        <is>
          <t>Loans to Customers at Amortized Cost (Details) - Schedule of loans to customers, net [Line Items]</t>
        </is>
      </c>
    </row>
    <row r="102">
      <c r="A102" s="4" t="inlineStr">
        <is>
          <t>Loans to customers</t>
        </is>
      </c>
      <c r="C102" s="5" t="n">
        <v>9165333</v>
      </c>
      <c r="F102" s="5" t="n">
        <v>9105448</v>
      </c>
    </row>
    <row r="103">
      <c r="A103" s="4" t="inlineStr">
        <is>
          <t>Other Residential Real Estate Mortgage Loans [Member] | Gross Carrying Amount [Member]</t>
        </is>
      </c>
    </row>
    <row r="104">
      <c r="A104" s="3" t="inlineStr">
        <is>
          <t>Loans to Customers at Amortized Cost (Details) - Schedule of loans to customers, net [Line Items]</t>
        </is>
      </c>
    </row>
    <row r="105">
      <c r="A105" s="4" t="inlineStr">
        <is>
          <t>Loans to customers</t>
        </is>
      </c>
      <c r="C105" s="5" t="n">
        <v>9198834</v>
      </c>
      <c r="F105" s="5" t="n">
        <v>9148811</v>
      </c>
    </row>
    <row r="106">
      <c r="A106" s="4" t="inlineStr">
        <is>
          <t>Other Residential Real Estate Mortgage Loans [Member] | Accumulated Impairment [member]</t>
        </is>
      </c>
    </row>
    <row r="107">
      <c r="A107" s="3" t="inlineStr">
        <is>
          <t>Loans to Customers at Amortized Cost (Details) - Schedule of loans to customers, net [Line Items]</t>
        </is>
      </c>
    </row>
    <row r="108">
      <c r="A108" s="4" t="inlineStr">
        <is>
          <t>Loans to customers</t>
        </is>
      </c>
      <c r="C108" s="5" t="n">
        <v>-33501</v>
      </c>
      <c r="D108" s="4" t="inlineStr">
        <is>
          <t>[1]</t>
        </is>
      </c>
      <c r="F108" s="5" t="n">
        <v>-43363</v>
      </c>
    </row>
    <row r="109">
      <c r="A109" s="4" t="inlineStr">
        <is>
          <t>Credits From Anap [Member]</t>
        </is>
      </c>
    </row>
    <row r="110">
      <c r="A110" s="3" t="inlineStr">
        <is>
          <t>Loans to Customers at Amortized Cost (Details) - Schedule of loans to customers, net [Line Items]</t>
        </is>
      </c>
    </row>
    <row r="111">
      <c r="A111" s="4" t="inlineStr">
        <is>
          <t>Loans to customers</t>
        </is>
      </c>
      <c r="C111" s="5" t="n">
        <v>2</v>
      </c>
      <c r="F111" s="5" t="n">
        <v>4</v>
      </c>
    </row>
    <row r="112">
      <c r="A112" s="4" t="inlineStr">
        <is>
          <t>Credits From Anap [Member] | Gross Carrying Amount [Member]</t>
        </is>
      </c>
    </row>
    <row r="113">
      <c r="A113" s="3" t="inlineStr">
        <is>
          <t>Loans to Customers at Amortized Cost (Details) - Schedule of loans to customers, net [Line Items]</t>
        </is>
      </c>
    </row>
    <row r="114">
      <c r="A114" s="4" t="inlineStr">
        <is>
          <t>Loans to customers</t>
        </is>
      </c>
      <c r="C114" s="5" t="n">
        <v>2</v>
      </c>
      <c r="F114" s="5" t="n">
        <v>4</v>
      </c>
    </row>
    <row r="115">
      <c r="A115" s="4" t="inlineStr">
        <is>
          <t>Credits From Anap [Member] | Accumulated Impairment [member]</t>
        </is>
      </c>
    </row>
    <row r="116">
      <c r="A116" s="3" t="inlineStr">
        <is>
          <t>Loans to Customers at Amortized Cost (Details) - Schedule of loans to customers, net [Line Items]</t>
        </is>
      </c>
    </row>
    <row r="117">
      <c r="A117" s="4" t="inlineStr">
        <is>
          <t>Loans to customers</t>
        </is>
      </c>
      <c r="C117" s="4" t="inlineStr">
        <is>
          <t xml:space="preserve"> </t>
        </is>
      </c>
      <c r="D117" s="4" t="inlineStr">
        <is>
          <t>[1]</t>
        </is>
      </c>
      <c r="F117" s="4" t="inlineStr">
        <is>
          <t xml:space="preserve"> </t>
        </is>
      </c>
    </row>
    <row r="118">
      <c r="A118" s="4" t="inlineStr">
        <is>
          <t>Other loans and accounts receivable</t>
        </is>
      </c>
    </row>
    <row r="119">
      <c r="A119" s="3" t="inlineStr">
        <is>
          <t>Loans to Customers at Amortized Cost (Details) - Schedule of loans to customers, net [Line Items]</t>
        </is>
      </c>
    </row>
    <row r="120">
      <c r="A120" s="4" t="inlineStr">
        <is>
          <t>Loans to customers</t>
        </is>
      </c>
      <c r="C120" s="5" t="n">
        <v>154050</v>
      </c>
      <c r="F120" s="5" t="n">
        <v>10704</v>
      </c>
    </row>
    <row r="121">
      <c r="A121" s="4" t="inlineStr">
        <is>
          <t>Other loans and accounts receivable | Gross Carrying Amount [Member]</t>
        </is>
      </c>
    </row>
    <row r="122">
      <c r="A122" s="3" t="inlineStr">
        <is>
          <t>Loans to Customers at Amortized Cost (Details) - Schedule of loans to customers, net [Line Items]</t>
        </is>
      </c>
    </row>
    <row r="123">
      <c r="A123" s="4" t="inlineStr">
        <is>
          <t>Loans to customers</t>
        </is>
      </c>
      <c r="C123" s="5" t="n">
        <v>155068</v>
      </c>
      <c r="F123" s="5" t="n">
        <v>10718</v>
      </c>
    </row>
    <row r="124">
      <c r="A124" s="4" t="inlineStr">
        <is>
          <t>Other loans and accounts receivable | Accumulated Impairment [member]</t>
        </is>
      </c>
    </row>
    <row r="125">
      <c r="A125" s="3" t="inlineStr">
        <is>
          <t>Loans to Customers at Amortized Cost (Details) - Schedule of loans to customers, net [Line Items]</t>
        </is>
      </c>
    </row>
    <row r="126">
      <c r="A126" s="4" t="inlineStr">
        <is>
          <t>Loans to customers</t>
        </is>
      </c>
      <c r="C126" s="5" t="n">
        <v>-1018</v>
      </c>
      <c r="D126" s="4" t="inlineStr">
        <is>
          <t>[1]</t>
        </is>
      </c>
      <c r="F126" s="5" t="n">
        <v>-14</v>
      </c>
    </row>
    <row r="127">
      <c r="A127" s="4" t="inlineStr">
        <is>
          <t>Mortgages</t>
        </is>
      </c>
    </row>
    <row r="128">
      <c r="A128" s="3" t="inlineStr">
        <is>
          <t>Loans to Customers at Amortized Cost (Details) - Schedule of loans to customers, net [Line Items]</t>
        </is>
      </c>
    </row>
    <row r="129">
      <c r="A129" s="4" t="inlineStr">
        <is>
          <t>Loans to customers</t>
        </is>
      </c>
      <c r="C129" s="5" t="n">
        <v>9352720</v>
      </c>
      <c r="F129" s="5" t="n">
        <v>9163019</v>
      </c>
    </row>
    <row r="130">
      <c r="A130" s="4" t="inlineStr">
        <is>
          <t>Mortgages | Gross Carrying Amount [Member]</t>
        </is>
      </c>
    </row>
    <row r="131">
      <c r="A131" s="3" t="inlineStr">
        <is>
          <t>Loans to Customers at Amortized Cost (Details) - Schedule of loans to customers, net [Line Items]</t>
        </is>
      </c>
    </row>
    <row r="132">
      <c r="A132" s="4" t="inlineStr">
        <is>
          <t>Loans to customers</t>
        </is>
      </c>
      <c r="C132" s="5" t="n">
        <v>9387372</v>
      </c>
      <c r="F132" s="5" t="n">
        <v>9206727</v>
      </c>
    </row>
    <row r="133">
      <c r="A133" s="4" t="inlineStr">
        <is>
          <t>Mortgages | Accumulated Impairment [member]</t>
        </is>
      </c>
    </row>
    <row r="134">
      <c r="A134" s="3" t="inlineStr">
        <is>
          <t>Loans to Customers at Amortized Cost (Details) - Schedule of loans to customers, net [Line Items]</t>
        </is>
      </c>
    </row>
    <row r="135">
      <c r="A135" s="4" t="inlineStr">
        <is>
          <t>Loans to customers</t>
        </is>
      </c>
      <c r="C135" s="5" t="n">
        <v>-34652</v>
      </c>
      <c r="D135" s="4" t="inlineStr">
        <is>
          <t>[1]</t>
        </is>
      </c>
      <c r="F135" s="5" t="n">
        <v>-43708</v>
      </c>
    </row>
    <row r="136">
      <c r="A136" s="4" t="inlineStr">
        <is>
          <t>Consumer Loans In Installments [Member]</t>
        </is>
      </c>
    </row>
    <row r="137">
      <c r="A137" s="3" t="inlineStr">
        <is>
          <t>Loans to Customers at Amortized Cost (Details) - Schedule of loans to customers, net [Line Items]</t>
        </is>
      </c>
    </row>
    <row r="138">
      <c r="A138" s="4" t="inlineStr">
        <is>
          <t>Loans to customers</t>
        </is>
      </c>
      <c r="C138" s="5" t="n">
        <v>2453967</v>
      </c>
      <c r="F138" s="5" t="n">
        <v>2758123</v>
      </c>
    </row>
    <row r="139">
      <c r="A139" s="4" t="inlineStr">
        <is>
          <t>Consumer Loans In Installments [Member] | Gross Carrying Amount [Member]</t>
        </is>
      </c>
    </row>
    <row r="140">
      <c r="A140" s="3" t="inlineStr">
        <is>
          <t>Loans to Customers at Amortized Cost (Details) - Schedule of loans to customers, net [Line Items]</t>
        </is>
      </c>
    </row>
    <row r="141">
      <c r="A141" s="4" t="inlineStr">
        <is>
          <t>Loans to customers</t>
        </is>
      </c>
      <c r="C141" s="5" t="n">
        <v>2711541</v>
      </c>
      <c r="F141" s="5" t="n">
        <v>3039560</v>
      </c>
    </row>
    <row r="142">
      <c r="A142" s="4" t="inlineStr">
        <is>
          <t>Consumer Loans In Installments [Member] | Accumulated Impairment [member]</t>
        </is>
      </c>
    </row>
    <row r="143">
      <c r="A143" s="3" t="inlineStr">
        <is>
          <t>Loans to Customers at Amortized Cost (Details) - Schedule of loans to customers, net [Line Items]</t>
        </is>
      </c>
    </row>
    <row r="144">
      <c r="A144" s="4" t="inlineStr">
        <is>
          <t>Loans to customers</t>
        </is>
      </c>
      <c r="C144" s="5" t="n">
        <v>-257574</v>
      </c>
      <c r="D144" s="4" t="inlineStr">
        <is>
          <t>[1]</t>
        </is>
      </c>
      <c r="F144" s="5" t="n">
        <v>-281437</v>
      </c>
    </row>
    <row r="145">
      <c r="A145" s="4" t="inlineStr">
        <is>
          <t>Consumer Loans Current Account Debtor [Member]</t>
        </is>
      </c>
    </row>
    <row r="146">
      <c r="A146" s="3" t="inlineStr">
        <is>
          <t>Loans to Customers at Amortized Cost (Details) - Schedule of loans to customers, net [Line Items]</t>
        </is>
      </c>
    </row>
    <row r="147">
      <c r="A147" s="4" t="inlineStr">
        <is>
          <t>Loans to customers</t>
        </is>
      </c>
      <c r="C147" s="5" t="n">
        <v>152315</v>
      </c>
      <c r="F147" s="5" t="n">
        <v>281924</v>
      </c>
    </row>
    <row r="148">
      <c r="A148" s="4" t="inlineStr">
        <is>
          <t>Consumer Loans Current Account Debtor [Member] | Gross Carrying Amount [Member]</t>
        </is>
      </c>
    </row>
    <row r="149">
      <c r="A149" s="3" t="inlineStr">
        <is>
          <t>Loans to Customers at Amortized Cost (Details) - Schedule of loans to customers, net [Line Items]</t>
        </is>
      </c>
    </row>
    <row r="150">
      <c r="A150" s="4" t="inlineStr">
        <is>
          <t>Loans to customers</t>
        </is>
      </c>
      <c r="C150" s="5" t="n">
        <v>158756</v>
      </c>
      <c r="F150" s="5" t="n">
        <v>296374</v>
      </c>
    </row>
    <row r="151">
      <c r="A151" s="4" t="inlineStr">
        <is>
          <t>Consumer Loans Current Account Debtor [Member] | Accumulated Impairment [member]</t>
        </is>
      </c>
    </row>
    <row r="152">
      <c r="A152" s="3" t="inlineStr">
        <is>
          <t>Loans to Customers at Amortized Cost (Details) - Schedule of loans to customers, net [Line Items]</t>
        </is>
      </c>
    </row>
    <row r="153">
      <c r="A153" s="4" t="inlineStr">
        <is>
          <t>Loans to customers</t>
        </is>
      </c>
      <c r="C153" s="5" t="n">
        <v>-6441</v>
      </c>
      <c r="D153" s="4" t="inlineStr">
        <is>
          <t>[1]</t>
        </is>
      </c>
      <c r="F153" s="5" t="n">
        <v>-14450</v>
      </c>
    </row>
    <row r="154">
      <c r="A154" s="4" t="inlineStr">
        <is>
          <t>Credit Card Debtors [Member]</t>
        </is>
      </c>
    </row>
    <row r="155">
      <c r="A155" s="3" t="inlineStr">
        <is>
          <t>Loans to Customers at Amortized Cost (Details) - Schedule of loans to customers, net [Line Items]</t>
        </is>
      </c>
    </row>
    <row r="156">
      <c r="A156" s="4" t="inlineStr">
        <is>
          <t>Loans to customers</t>
        </is>
      </c>
      <c r="C156" s="5" t="n">
        <v>1021820</v>
      </c>
      <c r="F156" s="5" t="n">
        <v>1141310</v>
      </c>
    </row>
    <row r="157">
      <c r="A157" s="4" t="inlineStr">
        <is>
          <t>Credit Card Debtors [Member] | Gross Carrying Amount [Member]</t>
        </is>
      </c>
    </row>
    <row r="158">
      <c r="A158" s="3" t="inlineStr">
        <is>
          <t>Loans to Customers at Amortized Cost (Details) - Schedule of loans to customers, net [Line Items]</t>
        </is>
      </c>
    </row>
    <row r="159">
      <c r="A159" s="4" t="inlineStr">
        <is>
          <t>Loans to customers</t>
        </is>
      </c>
      <c r="C159" s="5" t="n">
        <v>1077445</v>
      </c>
      <c r="F159" s="5" t="n">
        <v>1195614</v>
      </c>
    </row>
    <row r="160">
      <c r="A160" s="4" t="inlineStr">
        <is>
          <t>Credit Card Debtors [Member] | Accumulated Impairment [member]</t>
        </is>
      </c>
    </row>
    <row r="161">
      <c r="A161" s="3" t="inlineStr">
        <is>
          <t>Loans to Customers at Amortized Cost (Details) - Schedule of loans to customers, net [Line Items]</t>
        </is>
      </c>
    </row>
    <row r="162">
      <c r="A162" s="4" t="inlineStr">
        <is>
          <t>Loans to customers</t>
        </is>
      </c>
      <c r="C162" s="5" t="n">
        <v>-55625</v>
      </c>
      <c r="D162" s="4" t="inlineStr">
        <is>
          <t>[1]</t>
        </is>
      </c>
      <c r="F162" s="5" t="n">
        <v>-54304</v>
      </c>
    </row>
    <row r="163">
      <c r="A163" s="4" t="inlineStr">
        <is>
          <t>Consumer Lease Transactions [Member]</t>
        </is>
      </c>
    </row>
    <row r="164">
      <c r="A164" s="3" t="inlineStr">
        <is>
          <t>Loans to Customers at Amortized Cost (Details) - Schedule of loans to customers, net [Line Items]</t>
        </is>
      </c>
    </row>
    <row r="165">
      <c r="A165" s="4" t="inlineStr">
        <is>
          <t>Loans to customers</t>
        </is>
      </c>
      <c r="B165" s="4" t="inlineStr">
        <is>
          <t>[3]</t>
        </is>
      </c>
      <c r="C165" s="5" t="n">
        <v>300</v>
      </c>
      <c r="F165" s="5" t="n">
        <v>69</v>
      </c>
    </row>
    <row r="166">
      <c r="A166" s="4" t="inlineStr">
        <is>
          <t>Consumer Lease Transactions [Member] | Gross Carrying Amount [Member]</t>
        </is>
      </c>
    </row>
    <row r="167">
      <c r="A167" s="3" t="inlineStr">
        <is>
          <t>Loans to Customers at Amortized Cost (Details) - Schedule of loans to customers, net [Line Items]</t>
        </is>
      </c>
    </row>
    <row r="168">
      <c r="A168" s="4" t="inlineStr">
        <is>
          <t>Loans to customers</t>
        </is>
      </c>
      <c r="B168" s="4" t="inlineStr">
        <is>
          <t>[3]</t>
        </is>
      </c>
      <c r="C168" s="5" t="n">
        <v>302</v>
      </c>
      <c r="F168" s="5" t="n">
        <v>69</v>
      </c>
    </row>
    <row r="169">
      <c r="A169" s="4" t="inlineStr">
        <is>
          <t>Consumer Lease Transactions [Member] | Accumulated Impairment [member]</t>
        </is>
      </c>
    </row>
    <row r="170">
      <c r="A170" s="3" t="inlineStr">
        <is>
          <t>Loans to Customers at Amortized Cost (Details) - Schedule of loans to customers, net [Line Items]</t>
        </is>
      </c>
    </row>
    <row r="171">
      <c r="A171" s="4" t="inlineStr">
        <is>
          <t>Loans to customers</t>
        </is>
      </c>
      <c r="B171" s="4" t="inlineStr">
        <is>
          <t>[3]</t>
        </is>
      </c>
      <c r="C171" s="5" t="n">
        <v>-2</v>
      </c>
      <c r="D171" s="4" t="inlineStr">
        <is>
          <t>[1]</t>
        </is>
      </c>
      <c r="F171" s="4" t="inlineStr">
        <is>
          <t xml:space="preserve"> </t>
        </is>
      </c>
    </row>
    <row r="172">
      <c r="A172" s="4" t="inlineStr">
        <is>
          <t>Other loans and accounts receivable</t>
        </is>
      </c>
    </row>
    <row r="173">
      <c r="A173" s="3" t="inlineStr">
        <is>
          <t>Loans to Customers at Amortized Cost (Details) - Schedule of loans to customers, net [Line Items]</t>
        </is>
      </c>
    </row>
    <row r="174">
      <c r="A174" s="4" t="inlineStr">
        <is>
          <t>Loans to customers</t>
        </is>
      </c>
      <c r="C174" s="5" t="n">
        <v>254</v>
      </c>
      <c r="F174" s="5" t="n">
        <v>183</v>
      </c>
    </row>
    <row r="175">
      <c r="A175" s="4" t="inlineStr">
        <is>
          <t>Other loans and accounts receivable | Gross Carrying Amount [Member]</t>
        </is>
      </c>
    </row>
    <row r="176">
      <c r="A176" s="3" t="inlineStr">
        <is>
          <t>Loans to Customers at Amortized Cost (Details) - Schedule of loans to customers, net [Line Items]</t>
        </is>
      </c>
    </row>
    <row r="177">
      <c r="A177" s="4" t="inlineStr">
        <is>
          <t>Loans to customers</t>
        </is>
      </c>
      <c r="C177" s="5" t="n">
        <v>677</v>
      </c>
      <c r="F177" s="5" t="n">
        <v>716</v>
      </c>
    </row>
    <row r="178">
      <c r="A178" s="4" t="inlineStr">
        <is>
          <t>Other loans and accounts receivable | Accumulated Impairment [member]</t>
        </is>
      </c>
    </row>
    <row r="179">
      <c r="A179" s="3" t="inlineStr">
        <is>
          <t>Loans to Customers at Amortized Cost (Details) - Schedule of loans to customers, net [Line Items]</t>
        </is>
      </c>
    </row>
    <row r="180">
      <c r="A180" s="4" t="inlineStr">
        <is>
          <t>Loans to customers</t>
        </is>
      </c>
      <c r="C180" s="5" t="n">
        <v>-423</v>
      </c>
      <c r="D180" s="4" t="inlineStr">
        <is>
          <t>[1]</t>
        </is>
      </c>
      <c r="F180" s="5" t="n">
        <v>-533</v>
      </c>
    </row>
    <row r="181">
      <c r="A181" s="4" t="inlineStr">
        <is>
          <t>Subtotal</t>
        </is>
      </c>
    </row>
    <row r="182">
      <c r="A182" s="3" t="inlineStr">
        <is>
          <t>Loans to Customers at Amortized Cost (Details) - Schedule of loans to customers, net [Line Items]</t>
        </is>
      </c>
    </row>
    <row r="183">
      <c r="A183" s="4" t="inlineStr">
        <is>
          <t>Loans to customers</t>
        </is>
      </c>
      <c r="C183" s="5" t="n">
        <v>3628656</v>
      </c>
      <c r="F183" s="5" t="n">
        <v>4181609</v>
      </c>
    </row>
    <row r="184">
      <c r="A184" s="4" t="inlineStr">
        <is>
          <t>Subtotal | Gross Carrying Amount [Member]</t>
        </is>
      </c>
    </row>
    <row r="185">
      <c r="A185" s="3" t="inlineStr">
        <is>
          <t>Loans to Customers at Amortized Cost (Details) - Schedule of loans to customers, net [Line Items]</t>
        </is>
      </c>
    </row>
    <row r="186">
      <c r="A186" s="4" t="inlineStr">
        <is>
          <t>Loans to customers</t>
        </is>
      </c>
      <c r="C186" s="5" t="n">
        <v>3948721</v>
      </c>
      <c r="F186" s="5" t="n">
        <v>4532333</v>
      </c>
    </row>
    <row r="187">
      <c r="A187" s="4" t="inlineStr">
        <is>
          <t>Subtotal | Accumulated Impairment [member]</t>
        </is>
      </c>
    </row>
    <row r="188">
      <c r="A188" s="3" t="inlineStr">
        <is>
          <t>Loans to Customers at Amortized Cost (Details) - Schedule of loans to customers, net [Line Items]</t>
        </is>
      </c>
    </row>
    <row r="189">
      <c r="A189" s="4" t="inlineStr">
        <is>
          <t>Loans to customers</t>
        </is>
      </c>
      <c r="C189" s="6" t="n">
        <v>-320065</v>
      </c>
      <c r="D189" s="4" t="inlineStr">
        <is>
          <t>[1]</t>
        </is>
      </c>
      <c r="F189" s="6" t="n">
        <v>-350724</v>
      </c>
    </row>
    <row r="190"/>
    <row r="191">
      <c r="A191" s="4" t="inlineStr">
        <is>
          <t>[1]</t>
        </is>
      </c>
      <c r="B191" s="4" t="inlineStr">
        <is>
          <t>Include an additional overlay related to the measures associated with the COVID-19 contingency. See Note No. 42(2)(l).</t>
        </is>
      </c>
    </row>
    <row r="192">
      <c r="A192" s="4" t="inlineStr">
        <is>
          <t>[2]</t>
        </is>
      </c>
      <c r="B192" s="4" t="inlineStr">
        <is>
          <t>As of December 31, 2020, under the Commercial Loans item, operations are maintained that guarantee obligations maintained with the Central Bank of Chile as part of the Loan Increase Conditional Credit Facility program (FCIC by its Spanish initials) for an approximate amount of Ch$2,021,688 million.</t>
        </is>
      </c>
    </row>
    <row r="193">
      <c r="A193" s="4" t="inlineStr">
        <is>
          <t>[3]</t>
        </is>
      </c>
      <c r="B193" s="4" t="inlineStr">
        <is>
          <t>In this item, the Bank finances its clients’ purchases of assets, including real estate and other personal property, through financial lease agreements. As of December 31, 2020, Ch$803,238 million corresponds to financial leases for real estate (Ch$779,682 million in December 2019) and Ch$789,969 million corresponds to financial leases for other assets (Ch$840,159 million in December 2019).</t>
        </is>
      </c>
    </row>
  </sheetData>
  <mergeCells count="6">
    <mergeCell ref="A1:B1"/>
    <mergeCell ref="C1:D1"/>
    <mergeCell ref="A190:E190"/>
    <mergeCell ref="B191:E191"/>
    <mergeCell ref="B192:E192"/>
    <mergeCell ref="B193:E19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Customers at Amortized Cost (Details) - Schedule of credit quality and the maximum exposure to credit risk - USD ($) $ in Millions</t>
        </is>
      </c>
      <c r="B1" s="2" t="inlineStr">
        <is>
          <t>Dec. 31, 2020</t>
        </is>
      </c>
      <c r="C1" s="2" t="inlineStr">
        <is>
          <t>Dec. 31, 2019</t>
        </is>
      </c>
    </row>
    <row r="2">
      <c r="A2" s="4" t="inlineStr">
        <is>
          <t>Normal [Member]</t>
        </is>
      </c>
    </row>
    <row r="3">
      <c r="A3" s="3" t="inlineStr">
        <is>
          <t>Commercial loans</t>
        </is>
      </c>
    </row>
    <row r="4">
      <c r="A4" s="4" t="inlineStr">
        <is>
          <t>Commercial loans</t>
        </is>
      </c>
      <c r="B4" s="6" t="n">
        <v>16878530</v>
      </c>
      <c r="C4" s="6" t="n">
        <v>15800666</v>
      </c>
    </row>
    <row r="5">
      <c r="A5" s="3" t="inlineStr">
        <is>
          <t>Mortgage loans</t>
        </is>
      </c>
    </row>
    <row r="6">
      <c r="A6" s="4" t="inlineStr">
        <is>
          <t>Mortgage loans</t>
        </is>
      </c>
      <c r="B6" s="5" t="n">
        <v>9067836</v>
      </c>
      <c r="C6" s="5" t="n">
        <v>9031624</v>
      </c>
    </row>
    <row r="7">
      <c r="A7" s="3" t="inlineStr">
        <is>
          <t>Consumer loans</t>
        </is>
      </c>
    </row>
    <row r="8">
      <c r="A8" s="4" t="inlineStr">
        <is>
          <t>Consumer loans</t>
        </is>
      </c>
      <c r="B8" s="5" t="n">
        <v>3622389</v>
      </c>
      <c r="C8" s="5" t="n">
        <v>4241342</v>
      </c>
    </row>
    <row r="9">
      <c r="A9" s="4" t="inlineStr">
        <is>
          <t>Normal [Member] | POCI [Member]</t>
        </is>
      </c>
    </row>
    <row r="10">
      <c r="A10" s="3" t="inlineStr">
        <is>
          <t>Commercial loans</t>
        </is>
      </c>
    </row>
    <row r="11">
      <c r="A11" s="4" t="inlineStr">
        <is>
          <t>Commercial loans</t>
        </is>
      </c>
      <c r="B11" s="5" t="n">
        <v>42</v>
      </c>
    </row>
    <row r="12">
      <c r="A12" s="3" t="inlineStr">
        <is>
          <t>Consumer loans</t>
        </is>
      </c>
    </row>
    <row r="13">
      <c r="A13" s="4" t="inlineStr">
        <is>
          <t>Consumer loans</t>
        </is>
      </c>
      <c r="B13" s="5" t="n">
        <v>28</v>
      </c>
    </row>
    <row r="14">
      <c r="A14" s="4" t="inlineStr">
        <is>
          <t>Normal [Member] | Stage 1 - Individual [Member] | Stage 1 [Member]</t>
        </is>
      </c>
    </row>
    <row r="15">
      <c r="A15" s="3" t="inlineStr">
        <is>
          <t>Commercial loans</t>
        </is>
      </c>
    </row>
    <row r="16">
      <c r="A16" s="4" t="inlineStr">
        <is>
          <t>Commercial loans</t>
        </is>
      </c>
      <c r="B16" s="5" t="n">
        <v>8918334</v>
      </c>
      <c r="C16" s="5" t="n">
        <v>9880799</v>
      </c>
    </row>
    <row r="17">
      <c r="A17" s="4" t="inlineStr">
        <is>
          <t>Normal [Member] | Stage 1 - Group [Member] | Stage 1 [Member]</t>
        </is>
      </c>
    </row>
    <row r="18">
      <c r="A18" s="3" t="inlineStr">
        <is>
          <t>Commercial loans</t>
        </is>
      </c>
    </row>
    <row r="19">
      <c r="A19" s="4" t="inlineStr">
        <is>
          <t>Commercial loans</t>
        </is>
      </c>
      <c r="B19" s="5" t="n">
        <v>4291198</v>
      </c>
      <c r="C19" s="5" t="n">
        <v>3369494</v>
      </c>
    </row>
    <row r="20">
      <c r="A20" s="3" t="inlineStr">
        <is>
          <t>Mortgage loans</t>
        </is>
      </c>
    </row>
    <row r="21">
      <c r="A21" s="4" t="inlineStr">
        <is>
          <t>Mortgage loans</t>
        </is>
      </c>
      <c r="B21" s="5" t="n">
        <v>8664761</v>
      </c>
      <c r="C21" s="5" t="n">
        <v>8209100</v>
      </c>
    </row>
    <row r="22">
      <c r="A22" s="3" t="inlineStr">
        <is>
          <t>Consumer loans</t>
        </is>
      </c>
    </row>
    <row r="23">
      <c r="A23" s="4" t="inlineStr">
        <is>
          <t>Consumer loans</t>
        </is>
      </c>
      <c r="B23" s="5" t="n">
        <v>3295502</v>
      </c>
      <c r="C23" s="5" t="n">
        <v>3860973</v>
      </c>
    </row>
    <row r="24">
      <c r="A24" s="4" t="inlineStr">
        <is>
          <t>Normal [Member] | Stage 2 - Individual [Member] | Stage 2 [Member]</t>
        </is>
      </c>
    </row>
    <row r="25">
      <c r="A25" s="3" t="inlineStr">
        <is>
          <t>Commercial loans</t>
        </is>
      </c>
    </row>
    <row r="26">
      <c r="A26" s="4" t="inlineStr">
        <is>
          <t>Commercial loans</t>
        </is>
      </c>
      <c r="B26" s="5" t="n">
        <v>3467569</v>
      </c>
      <c r="C26" s="5" t="n">
        <v>1987763</v>
      </c>
    </row>
    <row r="27">
      <c r="A27" s="4" t="inlineStr">
        <is>
          <t>Normal [Member] | Stage 2 - Group [Member] | Stage 2 [Member]</t>
        </is>
      </c>
    </row>
    <row r="28">
      <c r="A28" s="3" t="inlineStr">
        <is>
          <t>Commercial loans</t>
        </is>
      </c>
    </row>
    <row r="29">
      <c r="A29" s="4" t="inlineStr">
        <is>
          <t>Commercial loans</t>
        </is>
      </c>
      <c r="B29" s="5" t="n">
        <v>199810</v>
      </c>
      <c r="C29" s="5" t="n">
        <v>561831</v>
      </c>
    </row>
    <row r="30">
      <c r="A30" s="3" t="inlineStr">
        <is>
          <t>Mortgage loans</t>
        </is>
      </c>
    </row>
    <row r="31">
      <c r="A31" s="4" t="inlineStr">
        <is>
          <t>Mortgage loans</t>
        </is>
      </c>
      <c r="B31" s="5" t="n">
        <v>401997</v>
      </c>
      <c r="C31" s="5" t="n">
        <v>822524</v>
      </c>
    </row>
    <row r="32">
      <c r="A32" s="3" t="inlineStr">
        <is>
          <t>Consumer loans</t>
        </is>
      </c>
    </row>
    <row r="33">
      <c r="A33" s="4" t="inlineStr">
        <is>
          <t>Consumer loans</t>
        </is>
      </c>
      <c r="B33" s="5" t="n">
        <v>324440</v>
      </c>
      <c r="C33" s="5" t="n">
        <v>372814</v>
      </c>
    </row>
    <row r="34">
      <c r="A34" s="4" t="inlineStr">
        <is>
          <t>Normal [Member] | Stage 3 - Group [Member] | Stage 3 [Member]</t>
        </is>
      </c>
    </row>
    <row r="35">
      <c r="A35" s="3" t="inlineStr">
        <is>
          <t>Commercial loans</t>
        </is>
      </c>
    </row>
    <row r="36">
      <c r="A36" s="4" t="inlineStr">
        <is>
          <t>Commercial loans</t>
        </is>
      </c>
      <c r="B36" s="5" t="n">
        <v>613</v>
      </c>
      <c r="C36" s="5" t="n">
        <v>779</v>
      </c>
    </row>
    <row r="37">
      <c r="A37" s="3" t="inlineStr">
        <is>
          <t>Mortgage loans</t>
        </is>
      </c>
    </row>
    <row r="38">
      <c r="A38" s="4" t="inlineStr">
        <is>
          <t>Mortgage loans</t>
        </is>
      </c>
      <c r="B38" s="5" t="n">
        <v>1078</v>
      </c>
    </row>
    <row r="39">
      <c r="A39" s="3" t="inlineStr">
        <is>
          <t>Consumer loans</t>
        </is>
      </c>
    </row>
    <row r="40">
      <c r="A40" s="4" t="inlineStr">
        <is>
          <t>Consumer loans</t>
        </is>
      </c>
      <c r="B40" s="5" t="n">
        <v>2419</v>
      </c>
      <c r="C40" s="5" t="n">
        <v>7555</v>
      </c>
    </row>
    <row r="41">
      <c r="A41" s="4" t="inlineStr">
        <is>
          <t>Normal [Member] | Stage 3 - Individual [Member] | Stage 3 [Member]</t>
        </is>
      </c>
    </row>
    <row r="42">
      <c r="A42" s="3" t="inlineStr">
        <is>
          <t>Commercial loans</t>
        </is>
      </c>
    </row>
    <row r="43">
      <c r="A43" s="4" t="inlineStr">
        <is>
          <t>Commercial loans</t>
        </is>
      </c>
      <c r="B43" s="5" t="n">
        <v>964</v>
      </c>
    </row>
    <row r="44">
      <c r="A44" s="4" t="inlineStr">
        <is>
          <t>Substandard [Member]</t>
        </is>
      </c>
    </row>
    <row r="45">
      <c r="A45" s="3" t="inlineStr">
        <is>
          <t>Commercial loans</t>
        </is>
      </c>
    </row>
    <row r="46">
      <c r="A46" s="4" t="inlineStr">
        <is>
          <t>Commercial loans</t>
        </is>
      </c>
      <c r="B46" s="5" t="n">
        <v>195869</v>
      </c>
      <c r="C46" s="5" t="n">
        <v>71718</v>
      </c>
    </row>
    <row r="47">
      <c r="A47" s="4" t="inlineStr">
        <is>
          <t>Substandard [Member] | POCI [Member]</t>
        </is>
      </c>
    </row>
    <row r="48">
      <c r="A48" s="3" t="inlineStr">
        <is>
          <t>Commercial loans</t>
        </is>
      </c>
    </row>
    <row r="49">
      <c r="A49" s="4" t="inlineStr">
        <is>
          <t>Commercial loans</t>
        </is>
      </c>
      <c r="B49" s="5" t="n">
        <v>1627</v>
      </c>
    </row>
    <row r="50">
      <c r="A50" s="4" t="inlineStr">
        <is>
          <t>Substandard [Member] | Stage 2 - Individual [Member] | Stage 2 [Member]</t>
        </is>
      </c>
    </row>
    <row r="51">
      <c r="A51" s="3" t="inlineStr">
        <is>
          <t>Commercial loans</t>
        </is>
      </c>
    </row>
    <row r="52">
      <c r="A52" s="4" t="inlineStr">
        <is>
          <t>Commercial loans</t>
        </is>
      </c>
      <c r="B52" s="5" t="n">
        <v>194242</v>
      </c>
      <c r="C52" s="5" t="n">
        <v>71718</v>
      </c>
    </row>
    <row r="53">
      <c r="A53" s="4" t="inlineStr">
        <is>
          <t>Non-complying [Member]</t>
        </is>
      </c>
    </row>
    <row r="54">
      <c r="A54" s="3" t="inlineStr">
        <is>
          <t>Commercial loans</t>
        </is>
      </c>
    </row>
    <row r="55">
      <c r="A55" s="4" t="inlineStr">
        <is>
          <t>Commercial loans</t>
        </is>
      </c>
      <c r="B55" s="5" t="n">
        <v>527198</v>
      </c>
      <c r="C55" s="5" t="n">
        <v>421828</v>
      </c>
    </row>
    <row r="56">
      <c r="A56" s="3" t="inlineStr">
        <is>
          <t>Mortgage loans</t>
        </is>
      </c>
    </row>
    <row r="57">
      <c r="A57" s="4" t="inlineStr">
        <is>
          <t>Mortgage loans</t>
        </is>
      </c>
      <c r="B57" s="5" t="n">
        <v>319536</v>
      </c>
      <c r="C57" s="5" t="n">
        <v>175103</v>
      </c>
    </row>
    <row r="58">
      <c r="A58" s="3" t="inlineStr">
        <is>
          <t>Consumer loans</t>
        </is>
      </c>
    </row>
    <row r="59">
      <c r="A59" s="4" t="inlineStr">
        <is>
          <t>Consumer loans</t>
        </is>
      </c>
      <c r="B59" s="5" t="n">
        <v>326332</v>
      </c>
      <c r="C59" s="5" t="n">
        <v>290991</v>
      </c>
    </row>
    <row r="60">
      <c r="A60" s="4" t="inlineStr">
        <is>
          <t>Total</t>
        </is>
      </c>
      <c r="B60" s="5" t="n">
        <v>30937690</v>
      </c>
      <c r="C60" s="5" t="n">
        <v>30033272</v>
      </c>
    </row>
    <row r="61">
      <c r="A61" s="4" t="inlineStr">
        <is>
          <t>Non-complying [Member] | POCI [Member]</t>
        </is>
      </c>
    </row>
    <row r="62">
      <c r="A62" s="3" t="inlineStr">
        <is>
          <t>Commercial loans</t>
        </is>
      </c>
    </row>
    <row r="63">
      <c r="A63" s="4" t="inlineStr">
        <is>
          <t>Commercial loans</t>
        </is>
      </c>
      <c r="B63" s="5" t="n">
        <v>2202</v>
      </c>
      <c r="C63" s="5" t="n">
        <v>1636</v>
      </c>
    </row>
    <row r="64">
      <c r="A64" s="3" t="inlineStr">
        <is>
          <t>Mortgage loans</t>
        </is>
      </c>
    </row>
    <row r="65">
      <c r="A65" s="4" t="inlineStr">
        <is>
          <t>Mortgage loans</t>
        </is>
      </c>
      <c r="B65" s="5" t="n">
        <v>414</v>
      </c>
    </row>
    <row r="66">
      <c r="A66" s="3" t="inlineStr">
        <is>
          <t>Consumer loans</t>
        </is>
      </c>
    </row>
    <row r="67">
      <c r="A67" s="4" t="inlineStr">
        <is>
          <t>Consumer loans</t>
        </is>
      </c>
      <c r="B67" s="5" t="n">
        <v>1649</v>
      </c>
      <c r="C67" s="5" t="n">
        <v>88</v>
      </c>
    </row>
    <row r="68">
      <c r="A68" s="4" t="inlineStr">
        <is>
          <t>Total</t>
        </is>
      </c>
      <c r="B68" s="5" t="n">
        <v>5962</v>
      </c>
      <c r="C68" s="5" t="n">
        <v>1724</v>
      </c>
    </row>
    <row r="69">
      <c r="A69" s="4" t="inlineStr">
        <is>
          <t>Non-complying [Member] | Stage 1 - Individual [Member] | Stage 1 [Member]</t>
        </is>
      </c>
    </row>
    <row r="70">
      <c r="A70" s="3" t="inlineStr">
        <is>
          <t>Consumer loans</t>
        </is>
      </c>
    </row>
    <row r="71">
      <c r="A71" s="4" t="inlineStr">
        <is>
          <t>Total</t>
        </is>
      </c>
      <c r="B71" s="5" t="n">
        <v>8918334</v>
      </c>
      <c r="C71" s="5" t="n">
        <v>9880799</v>
      </c>
    </row>
    <row r="72">
      <c r="A72" s="4" t="inlineStr">
        <is>
          <t>Non-complying [Member] | Stage 1 - Group [Member] | Stage 1 [Member]</t>
        </is>
      </c>
    </row>
    <row r="73">
      <c r="A73" s="3" t="inlineStr">
        <is>
          <t>Consumer loans</t>
        </is>
      </c>
    </row>
    <row r="74">
      <c r="A74" s="4" t="inlineStr">
        <is>
          <t>Total</t>
        </is>
      </c>
      <c r="B74" s="5" t="n">
        <v>16251461</v>
      </c>
      <c r="C74" s="5" t="n">
        <v>15439567</v>
      </c>
    </row>
    <row r="75">
      <c r="A75" s="4" t="inlineStr">
        <is>
          <t>Non-complying [Member] | Stage 2 - Individual [Member] | Stage 2 [Member]</t>
        </is>
      </c>
    </row>
    <row r="76">
      <c r="A76" s="3" t="inlineStr">
        <is>
          <t>Consumer loans</t>
        </is>
      </c>
    </row>
    <row r="77">
      <c r="A77" s="4" t="inlineStr">
        <is>
          <t>Total</t>
        </is>
      </c>
      <c r="B77" s="5" t="n">
        <v>3661811</v>
      </c>
      <c r="C77" s="5" t="n">
        <v>2059481</v>
      </c>
    </row>
    <row r="78">
      <c r="A78" s="4" t="inlineStr">
        <is>
          <t>Non-complying [Member] | Stage 2 - Group [Member] | Stage 2 [Member]</t>
        </is>
      </c>
    </row>
    <row r="79">
      <c r="A79" s="3" t="inlineStr">
        <is>
          <t>Consumer loans</t>
        </is>
      </c>
    </row>
    <row r="80">
      <c r="A80" s="4" t="inlineStr">
        <is>
          <t>Total</t>
        </is>
      </c>
      <c r="B80" s="5" t="n">
        <v>926247</v>
      </c>
      <c r="C80" s="5" t="n">
        <v>1757169</v>
      </c>
    </row>
    <row r="81">
      <c r="A81" s="4" t="inlineStr">
        <is>
          <t>Non-complying [Member] | Stage 3 - Group [Member] | Stage 3 [Member]</t>
        </is>
      </c>
    </row>
    <row r="82">
      <c r="A82" s="3" t="inlineStr">
        <is>
          <t>Commercial loans</t>
        </is>
      </c>
    </row>
    <row r="83">
      <c r="A83" s="4" t="inlineStr">
        <is>
          <t>Commercial loans</t>
        </is>
      </c>
      <c r="B83" s="5" t="n">
        <v>321511</v>
      </c>
      <c r="C83" s="5" t="n">
        <v>267220</v>
      </c>
    </row>
    <row r="84">
      <c r="A84" s="3" t="inlineStr">
        <is>
          <t>Mortgage loans</t>
        </is>
      </c>
    </row>
    <row r="85">
      <c r="A85" s="4" t="inlineStr">
        <is>
          <t>Mortgage loans</t>
        </is>
      </c>
      <c r="B85" s="5" t="n">
        <v>319122</v>
      </c>
      <c r="C85" s="5" t="n">
        <v>175103</v>
      </c>
    </row>
    <row r="86">
      <c r="A86" s="3" t="inlineStr">
        <is>
          <t>Consumer loans</t>
        </is>
      </c>
    </row>
    <row r="87">
      <c r="A87" s="4" t="inlineStr">
        <is>
          <t>Consumer loans</t>
        </is>
      </c>
      <c r="B87" s="5" t="n">
        <v>324683</v>
      </c>
      <c r="C87" s="5" t="n">
        <v>290903</v>
      </c>
    </row>
    <row r="88">
      <c r="A88" s="4" t="inlineStr">
        <is>
          <t>Total</t>
        </is>
      </c>
      <c r="B88" s="5" t="n">
        <v>969426</v>
      </c>
      <c r="C88" s="5" t="n">
        <v>741560</v>
      </c>
    </row>
    <row r="89">
      <c r="A89" s="4" t="inlineStr">
        <is>
          <t>Non-complying [Member] | Stage 3 - Individual [Member] | Stage 3 [Member]</t>
        </is>
      </c>
    </row>
    <row r="90">
      <c r="A90" s="3" t="inlineStr">
        <is>
          <t>Commercial loans</t>
        </is>
      </c>
    </row>
    <row r="91">
      <c r="A91" s="4" t="inlineStr">
        <is>
          <t>Commercial loans</t>
        </is>
      </c>
      <c r="B91" s="5" t="n">
        <v>203485</v>
      </c>
      <c r="C91" s="5" t="n">
        <v>152972</v>
      </c>
    </row>
    <row r="92">
      <c r="A92" s="3" t="inlineStr">
        <is>
          <t>Consumer loans</t>
        </is>
      </c>
    </row>
    <row r="93">
      <c r="A93" s="4" t="inlineStr">
        <is>
          <t>Total</t>
        </is>
      </c>
      <c r="B93" s="5" t="n">
        <v>204449</v>
      </c>
      <c r="C93" s="5" t="n">
        <v>152972</v>
      </c>
    </row>
    <row r="94">
      <c r="A94" s="4" t="inlineStr">
        <is>
          <t>Subtotal [Member]</t>
        </is>
      </c>
    </row>
    <row r="95">
      <c r="A95" s="3" t="inlineStr">
        <is>
          <t>Commercial loans</t>
        </is>
      </c>
    </row>
    <row r="96">
      <c r="A96" s="4" t="inlineStr">
        <is>
          <t>Commercial loans</t>
        </is>
      </c>
      <c r="B96" s="5" t="n">
        <v>17601597</v>
      </c>
      <c r="C96" s="5" t="n">
        <v>16294212</v>
      </c>
    </row>
    <row r="97">
      <c r="A97" s="3" t="inlineStr">
        <is>
          <t>Mortgage loans</t>
        </is>
      </c>
    </row>
    <row r="98">
      <c r="A98" s="4" t="inlineStr">
        <is>
          <t>Mortgage loans</t>
        </is>
      </c>
      <c r="B98" s="5" t="n">
        <v>9387372</v>
      </c>
      <c r="C98" s="5" t="n">
        <v>9206727</v>
      </c>
    </row>
    <row r="99">
      <c r="A99" s="3" t="inlineStr">
        <is>
          <t>Consumer loans</t>
        </is>
      </c>
    </row>
    <row r="100">
      <c r="A100" s="4" t="inlineStr">
        <is>
          <t>Consumer loans</t>
        </is>
      </c>
      <c r="B100" s="5" t="n">
        <v>3948721</v>
      </c>
      <c r="C100" s="5" t="n">
        <v>4532333</v>
      </c>
    </row>
    <row r="101">
      <c r="A101" s="4" t="inlineStr">
        <is>
          <t>Subtotal [Member] | POCI [Member]</t>
        </is>
      </c>
    </row>
    <row r="102">
      <c r="A102" s="3" t="inlineStr">
        <is>
          <t>Commercial loans</t>
        </is>
      </c>
    </row>
    <row r="103">
      <c r="A103" s="4" t="inlineStr">
        <is>
          <t>Commercial loans</t>
        </is>
      </c>
      <c r="B103" s="5" t="n">
        <v>3871</v>
      </c>
      <c r="C103" s="5" t="n">
        <v>1636</v>
      </c>
    </row>
    <row r="104">
      <c r="A104" s="3" t="inlineStr">
        <is>
          <t>Mortgage loans</t>
        </is>
      </c>
    </row>
    <row r="105">
      <c r="A105" s="4" t="inlineStr">
        <is>
          <t>Mortgage loans</t>
        </is>
      </c>
      <c r="B105" s="5" t="n">
        <v>414</v>
      </c>
    </row>
    <row r="106">
      <c r="A106" s="3" t="inlineStr">
        <is>
          <t>Consumer loans</t>
        </is>
      </c>
    </row>
    <row r="107">
      <c r="A107" s="4" t="inlineStr">
        <is>
          <t>Consumer loans</t>
        </is>
      </c>
      <c r="B107" s="5" t="n">
        <v>1677</v>
      </c>
      <c r="C107" s="5" t="n">
        <v>88</v>
      </c>
    </row>
    <row r="108">
      <c r="A108" s="4" t="inlineStr">
        <is>
          <t>Subtotal [Member] | Stage 1 - Individual [Member] | Stage 1 [Member]</t>
        </is>
      </c>
    </row>
    <row r="109">
      <c r="A109" s="3" t="inlineStr">
        <is>
          <t>Commercial loans</t>
        </is>
      </c>
    </row>
    <row r="110">
      <c r="A110" s="4" t="inlineStr">
        <is>
          <t>Commercial loans</t>
        </is>
      </c>
      <c r="B110" s="5" t="n">
        <v>8918334</v>
      </c>
      <c r="C110" s="5" t="n">
        <v>9880799</v>
      </c>
    </row>
    <row r="111">
      <c r="A111" s="4" t="inlineStr">
        <is>
          <t>Subtotal [Member] | Stage 1 - Group [Member] | Stage 1 [Member]</t>
        </is>
      </c>
    </row>
    <row r="112">
      <c r="A112" s="3" t="inlineStr">
        <is>
          <t>Commercial loans</t>
        </is>
      </c>
    </row>
    <row r="113">
      <c r="A113" s="4" t="inlineStr">
        <is>
          <t>Commercial loans</t>
        </is>
      </c>
      <c r="B113" s="5" t="n">
        <v>4291198</v>
      </c>
      <c r="C113" s="5" t="n">
        <v>3369494</v>
      </c>
    </row>
    <row r="114">
      <c r="A114" s="3" t="inlineStr">
        <is>
          <t>Mortgage loans</t>
        </is>
      </c>
    </row>
    <row r="115">
      <c r="A115" s="4" t="inlineStr">
        <is>
          <t>Mortgage loans</t>
        </is>
      </c>
      <c r="B115" s="5" t="n">
        <v>8664761</v>
      </c>
      <c r="C115" s="5" t="n">
        <v>8209100</v>
      </c>
    </row>
    <row r="116">
      <c r="A116" s="3" t="inlineStr">
        <is>
          <t>Consumer loans</t>
        </is>
      </c>
    </row>
    <row r="117">
      <c r="A117" s="4" t="inlineStr">
        <is>
          <t>Consumer loans</t>
        </is>
      </c>
      <c r="B117" s="5" t="n">
        <v>3295502</v>
      </c>
      <c r="C117" s="5" t="n">
        <v>3860973</v>
      </c>
    </row>
    <row r="118">
      <c r="A118" s="4" t="inlineStr">
        <is>
          <t>Subtotal [Member] | Stage 2 - Individual [Member] | Stage 2 [Member]</t>
        </is>
      </c>
    </row>
    <row r="119">
      <c r="A119" s="3" t="inlineStr">
        <is>
          <t>Commercial loans</t>
        </is>
      </c>
    </row>
    <row r="120">
      <c r="A120" s="4" t="inlineStr">
        <is>
          <t>Commercial loans</t>
        </is>
      </c>
      <c r="B120" s="5" t="n">
        <v>3661811</v>
      </c>
      <c r="C120" s="5" t="n">
        <v>2059481</v>
      </c>
    </row>
    <row r="121">
      <c r="A121" s="4" t="inlineStr">
        <is>
          <t>Subtotal [Member] | Stage 2 - Group [Member] | Stage 2 [Member]</t>
        </is>
      </c>
    </row>
    <row r="122">
      <c r="A122" s="3" t="inlineStr">
        <is>
          <t>Commercial loans</t>
        </is>
      </c>
    </row>
    <row r="123">
      <c r="A123" s="4" t="inlineStr">
        <is>
          <t>Commercial loans</t>
        </is>
      </c>
      <c r="B123" s="5" t="n">
        <v>199810</v>
      </c>
      <c r="C123" s="5" t="n">
        <v>561831</v>
      </c>
    </row>
    <row r="124">
      <c r="A124" s="3" t="inlineStr">
        <is>
          <t>Mortgage loans</t>
        </is>
      </c>
    </row>
    <row r="125">
      <c r="A125" s="4" t="inlineStr">
        <is>
          <t>Mortgage loans</t>
        </is>
      </c>
      <c r="B125" s="5" t="n">
        <v>401997</v>
      </c>
      <c r="C125" s="5" t="n">
        <v>822524</v>
      </c>
    </row>
    <row r="126">
      <c r="A126" s="3" t="inlineStr">
        <is>
          <t>Consumer loans</t>
        </is>
      </c>
    </row>
    <row r="127">
      <c r="A127" s="4" t="inlineStr">
        <is>
          <t>Consumer loans</t>
        </is>
      </c>
      <c r="B127" s="5" t="n">
        <v>324440</v>
      </c>
      <c r="C127" s="5" t="n">
        <v>372814</v>
      </c>
    </row>
    <row r="128">
      <c r="A128" s="4" t="inlineStr">
        <is>
          <t>Subtotal [Member] | Stage 3 - Group [Member] | Stage 3 [Member]</t>
        </is>
      </c>
    </row>
    <row r="129">
      <c r="A129" s="3" t="inlineStr">
        <is>
          <t>Commercial loans</t>
        </is>
      </c>
    </row>
    <row r="130">
      <c r="A130" s="4" t="inlineStr">
        <is>
          <t>Commercial loans</t>
        </is>
      </c>
      <c r="B130" s="5" t="n">
        <v>322124</v>
      </c>
      <c r="C130" s="5" t="n">
        <v>267999</v>
      </c>
    </row>
    <row r="131">
      <c r="A131" s="3" t="inlineStr">
        <is>
          <t>Mortgage loans</t>
        </is>
      </c>
    </row>
    <row r="132">
      <c r="A132" s="4" t="inlineStr">
        <is>
          <t>Mortgage loans</t>
        </is>
      </c>
      <c r="B132" s="5" t="n">
        <v>320200</v>
      </c>
      <c r="C132" s="5" t="n">
        <v>175103</v>
      </c>
    </row>
    <row r="133">
      <c r="A133" s="3" t="inlineStr">
        <is>
          <t>Consumer loans</t>
        </is>
      </c>
    </row>
    <row r="134">
      <c r="A134" s="4" t="inlineStr">
        <is>
          <t>Consumer loans</t>
        </is>
      </c>
      <c r="B134" s="5" t="n">
        <v>327102</v>
      </c>
      <c r="C134" s="5" t="n">
        <v>298458</v>
      </c>
    </row>
    <row r="135">
      <c r="A135" s="4" t="inlineStr">
        <is>
          <t>Subtotal [Member] | Stage 3 - Individual [Member] | Stage 3 [Member]</t>
        </is>
      </c>
    </row>
    <row r="136">
      <c r="A136" s="3" t="inlineStr">
        <is>
          <t>Commercial loans</t>
        </is>
      </c>
    </row>
    <row r="137">
      <c r="A137" s="4" t="inlineStr">
        <is>
          <t>Commercial loans</t>
        </is>
      </c>
      <c r="B137" s="6" t="n">
        <v>204449</v>
      </c>
      <c r="C137" s="6" t="n">
        <v>15297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to Customers at Amortized Cost (Details) - Schedule of change in gross carrying amount and ECL allowances - CLP ($) $ in Millions</t>
        </is>
      </c>
      <c r="C1" s="2" t="inlineStr">
        <is>
          <t>12 Months Ended</t>
        </is>
      </c>
    </row>
    <row r="2">
      <c r="C2" s="2" t="inlineStr">
        <is>
          <t>Dec. 31, 2020</t>
        </is>
      </c>
      <c r="D2" s="2" t="inlineStr">
        <is>
          <t>Dec. 31, 2019</t>
        </is>
      </c>
    </row>
    <row r="3">
      <c r="A3" s="4" t="inlineStr">
        <is>
          <t>Commercial loans [Member] | Gross Carrying Amount [Member]</t>
        </is>
      </c>
    </row>
    <row r="4">
      <c r="A4" s="3" t="inlineStr">
        <is>
          <t>Loans to Customers at Amortized Costs</t>
        </is>
      </c>
    </row>
    <row r="5">
      <c r="A5" s="4" t="inlineStr">
        <is>
          <t>Balance</t>
        </is>
      </c>
      <c r="C5" s="6" t="n">
        <v>16294212</v>
      </c>
      <c r="D5" s="6" t="n">
        <v>15438398</v>
      </c>
    </row>
    <row r="6">
      <c r="A6" s="4" t="inlineStr">
        <is>
          <t>Net change on Balance</t>
        </is>
      </c>
      <c r="B6" s="4" t="inlineStr">
        <is>
          <t>[1]</t>
        </is>
      </c>
      <c r="C6" s="5" t="n">
        <v>1461050</v>
      </c>
      <c r="D6" s="5" t="n">
        <v>1118555</v>
      </c>
    </row>
    <row r="7">
      <c r="A7" s="4" t="inlineStr">
        <is>
          <t>Transfer to Stage 1</t>
        </is>
      </c>
      <c r="C7" s="4" t="inlineStr">
        <is>
          <t xml:space="preserve"> </t>
        </is>
      </c>
      <c r="D7" s="4" t="inlineStr">
        <is>
          <t xml:space="preserve"> </t>
        </is>
      </c>
    </row>
    <row r="8">
      <c r="A8" s="4" t="inlineStr">
        <is>
          <t>Transfer to Stage 2</t>
        </is>
      </c>
      <c r="C8" s="4" t="inlineStr">
        <is>
          <t xml:space="preserve"> </t>
        </is>
      </c>
      <c r="D8" s="4" t="inlineStr">
        <is>
          <t xml:space="preserve"> </t>
        </is>
      </c>
    </row>
    <row r="9">
      <c r="A9" s="4" t="inlineStr">
        <is>
          <t>Transfer to Stage 3</t>
        </is>
      </c>
      <c r="C9" s="4" t="inlineStr">
        <is>
          <t xml:space="preserve"> </t>
        </is>
      </c>
      <c r="D9" s="4" t="inlineStr">
        <is>
          <t xml:space="preserve"> </t>
        </is>
      </c>
    </row>
    <row r="10">
      <c r="A10" s="4" t="inlineStr">
        <is>
          <t>Impact on year-end ECL of exposures transferred between stages during the year</t>
        </is>
      </c>
      <c r="B10" s="4" t="inlineStr">
        <is>
          <t>[2]</t>
        </is>
      </c>
      <c r="C10" s="4" t="inlineStr">
        <is>
          <t xml:space="preserve"> </t>
        </is>
      </c>
      <c r="D10" s="4" t="inlineStr">
        <is>
          <t xml:space="preserve"> </t>
        </is>
      </c>
    </row>
    <row r="11">
      <c r="A11" s="4" t="inlineStr">
        <is>
          <t>Changes to models and assumptions</t>
        </is>
      </c>
      <c r="C11" s="4" t="inlineStr">
        <is>
          <t xml:space="preserve"> </t>
        </is>
      </c>
      <c r="D11" s="4" t="inlineStr">
        <is>
          <t xml:space="preserve"> </t>
        </is>
      </c>
    </row>
    <row r="12">
      <c r="A12" s="4" t="inlineStr">
        <is>
          <t>Amounts written off</t>
        </is>
      </c>
      <c r="C12" s="5" t="n">
        <v>-69193</v>
      </c>
      <c r="D12" s="5" t="n">
        <v>-55698</v>
      </c>
    </row>
    <row r="13">
      <c r="A13" s="4" t="inlineStr">
        <is>
          <t>Foreign exchange adjustments</t>
        </is>
      </c>
      <c r="C13" s="5" t="n">
        <v>-84472</v>
      </c>
      <c r="D13" s="5" t="n">
        <v>-207043</v>
      </c>
    </row>
    <row r="14">
      <c r="A14" s="4" t="inlineStr">
        <is>
          <t>Subtotal Commercial loans</t>
        </is>
      </c>
      <c r="C14" s="5" t="n">
        <v>17601597</v>
      </c>
      <c r="D14" s="5" t="n">
        <v>16294212</v>
      </c>
    </row>
    <row r="15">
      <c r="A15" s="4" t="inlineStr">
        <is>
          <t>Commercial loans [Member] | Gross Carrying Amount [Member] | Stage 1 - Individual [Member]</t>
        </is>
      </c>
    </row>
    <row r="16">
      <c r="A16" s="3" t="inlineStr">
        <is>
          <t>Loans to Customers at Amortized Costs</t>
        </is>
      </c>
    </row>
    <row r="17">
      <c r="A17" s="4" t="inlineStr">
        <is>
          <t>Balance</t>
        </is>
      </c>
      <c r="C17" s="5" t="n">
        <v>9880799</v>
      </c>
      <c r="D17" s="5" t="n">
        <v>9426420</v>
      </c>
    </row>
    <row r="18">
      <c r="A18" s="4" t="inlineStr">
        <is>
          <t>Net change on Balance</t>
        </is>
      </c>
      <c r="B18" s="4" t="inlineStr">
        <is>
          <t>[1]</t>
        </is>
      </c>
      <c r="C18" s="5" t="n">
        <v>786574</v>
      </c>
      <c r="D18" s="5" t="n">
        <v>861027</v>
      </c>
    </row>
    <row r="19">
      <c r="A19" s="4" t="inlineStr">
        <is>
          <t>Transfer to Stage 1</t>
        </is>
      </c>
      <c r="C19" s="5" t="n">
        <v>501608</v>
      </c>
      <c r="D19" s="5" t="n">
        <v>873349</v>
      </c>
    </row>
    <row r="20">
      <c r="A20" s="4" t="inlineStr">
        <is>
          <t>Transfer to Stage 2</t>
        </is>
      </c>
      <c r="C20" s="5" t="n">
        <v>-2224652</v>
      </c>
      <c r="D20" s="5" t="n">
        <v>-1120580</v>
      </c>
    </row>
    <row r="21">
      <c r="A21" s="4" t="inlineStr">
        <is>
          <t>Transfer to Stage 3</t>
        </is>
      </c>
      <c r="C21" s="5" t="n">
        <v>-5865</v>
      </c>
      <c r="D21" s="5" t="n">
        <v>-2593</v>
      </c>
    </row>
    <row r="22">
      <c r="A22" s="4" t="inlineStr">
        <is>
          <t>Impact on year-end ECL of exposures transferred between stages during the year</t>
        </is>
      </c>
      <c r="B22" s="4" t="inlineStr">
        <is>
          <t>[2]</t>
        </is>
      </c>
      <c r="C22" s="4" t="inlineStr">
        <is>
          <t xml:space="preserve"> </t>
        </is>
      </c>
      <c r="D22" s="4" t="inlineStr">
        <is>
          <t xml:space="preserve"> </t>
        </is>
      </c>
    </row>
    <row r="23">
      <c r="A23" s="4" t="inlineStr">
        <is>
          <t>Changes to models and assumptions</t>
        </is>
      </c>
      <c r="C23" s="4" t="inlineStr">
        <is>
          <t xml:space="preserve"> </t>
        </is>
      </c>
      <c r="D23" s="4" t="inlineStr">
        <is>
          <t xml:space="preserve"> </t>
        </is>
      </c>
    </row>
    <row r="24">
      <c r="A24" s="4" t="inlineStr">
        <is>
          <t>Amounts written off</t>
        </is>
      </c>
      <c r="C24" s="4" t="inlineStr">
        <is>
          <t xml:space="preserve"> </t>
        </is>
      </c>
      <c r="D24" s="4" t="inlineStr">
        <is>
          <t xml:space="preserve"> </t>
        </is>
      </c>
    </row>
    <row r="25">
      <c r="A25" s="4" t="inlineStr">
        <is>
          <t>Foreign exchange adjustments</t>
        </is>
      </c>
      <c r="C25" s="5" t="n">
        <v>-20130</v>
      </c>
      <c r="D25" s="5" t="n">
        <v>-156824</v>
      </c>
    </row>
    <row r="26">
      <c r="A26" s="4" t="inlineStr">
        <is>
          <t>Subtotal Commercial loans</t>
        </is>
      </c>
      <c r="C26" s="5" t="n">
        <v>8918334</v>
      </c>
      <c r="D26" s="5" t="n">
        <v>9880799</v>
      </c>
    </row>
    <row r="27">
      <c r="A27" s="4" t="inlineStr">
        <is>
          <t>Commercial loans [Member] | Gross Carrying Amount [Member] | Stage 1 - Group [Member]</t>
        </is>
      </c>
    </row>
    <row r="28">
      <c r="A28" s="3" t="inlineStr">
        <is>
          <t>Loans to Customers at Amortized Costs</t>
        </is>
      </c>
    </row>
    <row r="29">
      <c r="A29" s="4" t="inlineStr">
        <is>
          <t>Balance</t>
        </is>
      </c>
      <c r="C29" s="5" t="n">
        <v>3369494</v>
      </c>
      <c r="D29" s="5" t="n">
        <v>3049264</v>
      </c>
    </row>
    <row r="30">
      <c r="A30" s="4" t="inlineStr">
        <is>
          <t>Net change on Balance</t>
        </is>
      </c>
      <c r="B30" s="4" t="inlineStr">
        <is>
          <t>[1]</t>
        </is>
      </c>
      <c r="C30" s="5" t="n">
        <v>551556</v>
      </c>
      <c r="D30" s="5" t="n">
        <v>452929</v>
      </c>
    </row>
    <row r="31">
      <c r="A31" s="4" t="inlineStr">
        <is>
          <t>Transfer to Stage 1</t>
        </is>
      </c>
      <c r="C31" s="5" t="n">
        <v>1640602</v>
      </c>
      <c r="D31" s="5" t="n">
        <v>1005072</v>
      </c>
    </row>
    <row r="32">
      <c r="A32" s="4" t="inlineStr">
        <is>
          <t>Transfer to Stage 2</t>
        </is>
      </c>
      <c r="C32" s="5" t="n">
        <v>-1236055</v>
      </c>
      <c r="D32" s="5" t="n">
        <v>-1118008</v>
      </c>
    </row>
    <row r="33">
      <c r="A33" s="4" t="inlineStr">
        <is>
          <t>Transfer to Stage 3</t>
        </is>
      </c>
      <c r="C33" s="5" t="n">
        <v>-32996</v>
      </c>
      <c r="D33" s="5" t="n">
        <v>-13769</v>
      </c>
    </row>
    <row r="34">
      <c r="A34" s="4" t="inlineStr">
        <is>
          <t>Impact on year-end ECL of exposures transferred between stages during the year</t>
        </is>
      </c>
      <c r="B34" s="4" t="inlineStr">
        <is>
          <t>[2]</t>
        </is>
      </c>
      <c r="C34" s="4" t="inlineStr">
        <is>
          <t xml:space="preserve"> </t>
        </is>
      </c>
      <c r="D34" s="4" t="inlineStr">
        <is>
          <t xml:space="preserve"> </t>
        </is>
      </c>
    </row>
    <row r="35">
      <c r="A35" s="4" t="inlineStr">
        <is>
          <t>Changes to models and assumptions</t>
        </is>
      </c>
      <c r="C35" s="4" t="inlineStr">
        <is>
          <t xml:space="preserve"> </t>
        </is>
      </c>
      <c r="D35" s="4" t="inlineStr">
        <is>
          <t xml:space="preserve"> </t>
        </is>
      </c>
    </row>
    <row r="36">
      <c r="A36" s="4" t="inlineStr">
        <is>
          <t>Amounts written off</t>
        </is>
      </c>
      <c r="C36" s="5" t="n">
        <v>-77</v>
      </c>
      <c r="D36" s="5" t="n">
        <v>-55</v>
      </c>
    </row>
    <row r="37">
      <c r="A37" s="4" t="inlineStr">
        <is>
          <t>Foreign exchange adjustments</t>
        </is>
      </c>
      <c r="C37" s="5" t="n">
        <v>-1326</v>
      </c>
      <c r="D37" s="5" t="n">
        <v>-5939</v>
      </c>
    </row>
    <row r="38">
      <c r="A38" s="4" t="inlineStr">
        <is>
          <t>Subtotal Commercial loans</t>
        </is>
      </c>
      <c r="C38" s="5" t="n">
        <v>4291198</v>
      </c>
      <c r="D38" s="5" t="n">
        <v>3369494</v>
      </c>
    </row>
    <row r="39">
      <c r="A39" s="4" t="inlineStr">
        <is>
          <t>Commercial loans [Member] | Gross Carrying Amount [Member] | Stage 2 - Individual [Member]</t>
        </is>
      </c>
    </row>
    <row r="40">
      <c r="A40" s="3" t="inlineStr">
        <is>
          <t>Loans to Customers at Amortized Costs</t>
        </is>
      </c>
    </row>
    <row r="41">
      <c r="A41" s="4" t="inlineStr">
        <is>
          <t>Balance</t>
        </is>
      </c>
      <c r="C41" s="5" t="n">
        <v>2059481</v>
      </c>
      <c r="D41" s="5" t="n">
        <v>2134848</v>
      </c>
    </row>
    <row r="42">
      <c r="A42" s="4" t="inlineStr">
        <is>
          <t>Net change on Balance</t>
        </is>
      </c>
      <c r="B42" s="4" t="inlineStr">
        <is>
          <t>[1]</t>
        </is>
      </c>
      <c r="C42" s="5" t="n">
        <v>17987</v>
      </c>
      <c r="D42" s="5" t="n">
        <v>-231267</v>
      </c>
    </row>
    <row r="43">
      <c r="A43" s="4" t="inlineStr">
        <is>
          <t>Transfer to Stage 1</t>
        </is>
      </c>
      <c r="C43" s="5" t="n">
        <v>-501608</v>
      </c>
      <c r="D43" s="5" t="n">
        <v>-873232</v>
      </c>
    </row>
    <row r="44">
      <c r="A44" s="4" t="inlineStr">
        <is>
          <t>Transfer to Stage 2</t>
        </is>
      </c>
      <c r="C44" s="5" t="n">
        <v>2232210</v>
      </c>
      <c r="D44" s="5" t="n">
        <v>1130960</v>
      </c>
    </row>
    <row r="45">
      <c r="A45" s="4" t="inlineStr">
        <is>
          <t>Transfer to Stage 3</t>
        </is>
      </c>
      <c r="C45" s="5" t="n">
        <v>-84410</v>
      </c>
      <c r="D45" s="5" t="n">
        <v>-65157</v>
      </c>
    </row>
    <row r="46">
      <c r="A46" s="4" t="inlineStr">
        <is>
          <t>Impact on year-end ECL of exposures transferred between stages during the year</t>
        </is>
      </c>
      <c r="B46" s="4" t="inlineStr">
        <is>
          <t>[2]</t>
        </is>
      </c>
      <c r="C46" s="4" t="inlineStr">
        <is>
          <t xml:space="preserve"> </t>
        </is>
      </c>
      <c r="D46" s="4" t="inlineStr">
        <is>
          <t xml:space="preserve"> </t>
        </is>
      </c>
    </row>
    <row r="47">
      <c r="A47" s="4" t="inlineStr">
        <is>
          <t>Changes to models and assumptions</t>
        </is>
      </c>
      <c r="C47" s="4" t="inlineStr">
        <is>
          <t xml:space="preserve"> </t>
        </is>
      </c>
      <c r="D47" s="4" t="inlineStr">
        <is>
          <t xml:space="preserve"> </t>
        </is>
      </c>
    </row>
    <row r="48">
      <c r="A48" s="4" t="inlineStr">
        <is>
          <t>Amounts written off</t>
        </is>
      </c>
      <c r="C48" s="5" t="n">
        <v>-1561</v>
      </c>
      <c r="D48" s="5" t="n">
        <v>-65</v>
      </c>
    </row>
    <row r="49">
      <c r="A49" s="4" t="inlineStr">
        <is>
          <t>Foreign exchange adjustments</t>
        </is>
      </c>
      <c r="C49" s="5" t="n">
        <v>-60288</v>
      </c>
      <c r="D49" s="5" t="n">
        <v>-36606</v>
      </c>
    </row>
    <row r="50">
      <c r="A50" s="4" t="inlineStr">
        <is>
          <t>Subtotal Commercial loans</t>
        </is>
      </c>
      <c r="C50" s="5" t="n">
        <v>3661811</v>
      </c>
      <c r="D50" s="5" t="n">
        <v>2059481</v>
      </c>
    </row>
    <row r="51">
      <c r="A51" s="4" t="inlineStr">
        <is>
          <t>Commercial loans [Member] | Gross Carrying Amount [Member] | Stage 2 - Group [Member]</t>
        </is>
      </c>
    </row>
    <row r="52">
      <c r="A52" s="3" t="inlineStr">
        <is>
          <t>Loans to Customers at Amortized Costs</t>
        </is>
      </c>
    </row>
    <row r="53">
      <c r="A53" s="4" t="inlineStr">
        <is>
          <t>Balance</t>
        </is>
      </c>
      <c r="C53" s="5" t="n">
        <v>561831</v>
      </c>
      <c r="D53" s="5" t="n">
        <v>460251</v>
      </c>
    </row>
    <row r="54">
      <c r="A54" s="4" t="inlineStr">
        <is>
          <t>Net change on Balance</t>
        </is>
      </c>
      <c r="B54" s="4" t="inlineStr">
        <is>
          <t>[1]</t>
        </is>
      </c>
      <c r="C54" s="5" t="n">
        <v>114618</v>
      </c>
      <c r="D54" s="5" t="n">
        <v>57965</v>
      </c>
    </row>
    <row r="55">
      <c r="A55" s="4" t="inlineStr">
        <is>
          <t>Transfer to Stage 1</t>
        </is>
      </c>
      <c r="C55" s="5" t="n">
        <v>-1636469</v>
      </c>
      <c r="D55" s="5" t="n">
        <v>-1002422</v>
      </c>
    </row>
    <row r="56">
      <c r="A56" s="4" t="inlineStr">
        <is>
          <t>Transfer to Stage 2</t>
        </is>
      </c>
      <c r="C56" s="5" t="n">
        <v>1308926</v>
      </c>
      <c r="D56" s="5" t="n">
        <v>1168875</v>
      </c>
    </row>
    <row r="57">
      <c r="A57" s="4" t="inlineStr">
        <is>
          <t>Transfer to Stage 3</t>
        </is>
      </c>
      <c r="C57" s="5" t="n">
        <v>-146784</v>
      </c>
      <c r="D57" s="5" t="n">
        <v>-121315</v>
      </c>
    </row>
    <row r="58">
      <c r="A58" s="4" t="inlineStr">
        <is>
          <t>Impact on year-end ECL of exposures transferred between stages during the year</t>
        </is>
      </c>
      <c r="B58" s="4" t="inlineStr">
        <is>
          <t>[2]</t>
        </is>
      </c>
      <c r="C58" s="4" t="inlineStr">
        <is>
          <t xml:space="preserve"> </t>
        </is>
      </c>
      <c r="D58" s="4" t="inlineStr">
        <is>
          <t xml:space="preserve"> </t>
        </is>
      </c>
    </row>
    <row r="59">
      <c r="A59" s="4" t="inlineStr">
        <is>
          <t>Changes to models and assumptions</t>
        </is>
      </c>
      <c r="C59" s="4" t="inlineStr">
        <is>
          <t xml:space="preserve"> </t>
        </is>
      </c>
      <c r="D59" s="4" t="inlineStr">
        <is>
          <t xml:space="preserve"> </t>
        </is>
      </c>
    </row>
    <row r="60">
      <c r="A60" s="4" t="inlineStr">
        <is>
          <t>Amounts written off</t>
        </is>
      </c>
      <c r="C60" s="5" t="n">
        <v>-3710</v>
      </c>
      <c r="D60" s="5" t="n">
        <v>-371</v>
      </c>
    </row>
    <row r="61">
      <c r="A61" s="4" t="inlineStr">
        <is>
          <t>Foreign exchange adjustments</t>
        </is>
      </c>
      <c r="C61" s="5" t="n">
        <v>1398</v>
      </c>
      <c r="D61" s="5" t="n">
        <v>-1152</v>
      </c>
    </row>
    <row r="62">
      <c r="A62" s="4" t="inlineStr">
        <is>
          <t>Subtotal Commercial loans</t>
        </is>
      </c>
      <c r="C62" s="5" t="n">
        <v>199810</v>
      </c>
      <c r="D62" s="5" t="n">
        <v>561831</v>
      </c>
    </row>
    <row r="63">
      <c r="A63" s="4" t="inlineStr">
        <is>
          <t>Commercial loans [Member] | Gross Carrying Amount [Member] | Stage 3 - Individual [Member]</t>
        </is>
      </c>
    </row>
    <row r="64">
      <c r="A64" s="3" t="inlineStr">
        <is>
          <t>Loans to Customers at Amortized Costs</t>
        </is>
      </c>
    </row>
    <row r="65">
      <c r="A65" s="4" t="inlineStr">
        <is>
          <t>Balance</t>
        </is>
      </c>
      <c r="C65" s="5" t="n">
        <v>152972</v>
      </c>
      <c r="D65" s="5" t="n">
        <v>120564</v>
      </c>
    </row>
    <row r="66">
      <c r="A66" s="4" t="inlineStr">
        <is>
          <t>Net change on Balance</t>
        </is>
      </c>
      <c r="B66" s="4" t="inlineStr">
        <is>
          <t>[1]</t>
        </is>
      </c>
      <c r="C66" s="5" t="n">
        <v>-26075</v>
      </c>
      <c r="D66" s="5" t="n">
        <v>-9953</v>
      </c>
    </row>
    <row r="67">
      <c r="A67" s="4" t="inlineStr">
        <is>
          <t>Transfer to Stage 1</t>
        </is>
      </c>
      <c r="C67" s="4" t="inlineStr">
        <is>
          <t xml:space="preserve"> </t>
        </is>
      </c>
      <c r="D67" s="5" t="n">
        <v>-117</v>
      </c>
    </row>
    <row r="68">
      <c r="A68" s="4" t="inlineStr">
        <is>
          <t>Transfer to Stage 2</t>
        </is>
      </c>
      <c r="C68" s="5" t="n">
        <v>-7558</v>
      </c>
      <c r="D68" s="5" t="n">
        <v>-10380</v>
      </c>
    </row>
    <row r="69">
      <c r="A69" s="4" t="inlineStr">
        <is>
          <t>Transfer to Stage 3</t>
        </is>
      </c>
      <c r="C69" s="5" t="n">
        <v>90275</v>
      </c>
      <c r="D69" s="5" t="n">
        <v>67750</v>
      </c>
    </row>
    <row r="70">
      <c r="A70" s="4" t="inlineStr">
        <is>
          <t>Impact on year-end ECL of exposures transferred between stages during the year</t>
        </is>
      </c>
      <c r="B70" s="4" t="inlineStr">
        <is>
          <t>[2]</t>
        </is>
      </c>
      <c r="C70" s="4" t="inlineStr">
        <is>
          <t xml:space="preserve"> </t>
        </is>
      </c>
      <c r="D70" s="4" t="inlineStr">
        <is>
          <t xml:space="preserve"> </t>
        </is>
      </c>
    </row>
    <row r="71">
      <c r="A71" s="4" t="inlineStr">
        <is>
          <t>Changes to models and assumptions</t>
        </is>
      </c>
      <c r="C71" s="4" t="inlineStr">
        <is>
          <t xml:space="preserve"> </t>
        </is>
      </c>
      <c r="D71" s="4" t="inlineStr">
        <is>
          <t xml:space="preserve"> </t>
        </is>
      </c>
    </row>
    <row r="72">
      <c r="A72" s="4" t="inlineStr">
        <is>
          <t>Amounts written off</t>
        </is>
      </c>
      <c r="C72" s="5" t="n">
        <v>-1446</v>
      </c>
      <c r="D72" s="5" t="n">
        <v>-8587</v>
      </c>
    </row>
    <row r="73">
      <c r="A73" s="4" t="inlineStr">
        <is>
          <t>Foreign exchange adjustments</t>
        </is>
      </c>
      <c r="C73" s="5" t="n">
        <v>-3719</v>
      </c>
      <c r="D73" s="5" t="n">
        <v>-6305</v>
      </c>
    </row>
    <row r="74">
      <c r="A74" s="4" t="inlineStr">
        <is>
          <t>Subtotal Commercial loans</t>
        </is>
      </c>
      <c r="C74" s="5" t="n">
        <v>204449</v>
      </c>
      <c r="D74" s="5" t="n">
        <v>152972</v>
      </c>
    </row>
    <row r="75">
      <c r="A75" s="4" t="inlineStr">
        <is>
          <t>Commercial loans [Member] | Gross Carrying Amount [Member] | Stage 3 - Group [Member]</t>
        </is>
      </c>
    </row>
    <row r="76">
      <c r="A76" s="3" t="inlineStr">
        <is>
          <t>Loans to Customers at Amortized Costs</t>
        </is>
      </c>
    </row>
    <row r="77">
      <c r="A77" s="4" t="inlineStr">
        <is>
          <t>Balance</t>
        </is>
      </c>
      <c r="C77" s="5" t="n">
        <v>267999</v>
      </c>
      <c r="D77" s="5" t="n">
        <v>246436</v>
      </c>
    </row>
    <row r="78">
      <c r="A78" s="4" t="inlineStr">
        <is>
          <t>Net change on Balance</t>
        </is>
      </c>
      <c r="B78" s="4" t="inlineStr">
        <is>
          <t>[1]</t>
        </is>
      </c>
      <c r="C78" s="5" t="n">
        <v>13863</v>
      </c>
      <c r="D78" s="5" t="n">
        <v>-13173</v>
      </c>
    </row>
    <row r="79">
      <c r="A79" s="4" t="inlineStr">
        <is>
          <t>Transfer to Stage 1</t>
        </is>
      </c>
      <c r="C79" s="5" t="n">
        <v>-4133</v>
      </c>
      <c r="D79" s="5" t="n">
        <v>-2650</v>
      </c>
    </row>
    <row r="80">
      <c r="A80" s="4" t="inlineStr">
        <is>
          <t>Transfer to Stage 2</t>
        </is>
      </c>
      <c r="C80" s="5" t="n">
        <v>-72871</v>
      </c>
      <c r="D80" s="5" t="n">
        <v>-50867</v>
      </c>
    </row>
    <row r="81">
      <c r="A81" s="4" t="inlineStr">
        <is>
          <t>Transfer to Stage 3</t>
        </is>
      </c>
      <c r="C81" s="5" t="n">
        <v>179780</v>
      </c>
      <c r="D81" s="5" t="n">
        <v>135084</v>
      </c>
    </row>
    <row r="82">
      <c r="A82" s="4" t="inlineStr">
        <is>
          <t>Impact on year-end ECL of exposures transferred between stages during the year</t>
        </is>
      </c>
      <c r="B82" s="4" t="inlineStr">
        <is>
          <t>[2]</t>
        </is>
      </c>
      <c r="C82" s="4" t="inlineStr">
        <is>
          <t xml:space="preserve"> </t>
        </is>
      </c>
      <c r="D82" s="4" t="inlineStr">
        <is>
          <t xml:space="preserve"> </t>
        </is>
      </c>
    </row>
    <row r="83">
      <c r="A83" s="4" t="inlineStr">
        <is>
          <t>Changes to models and assumptions</t>
        </is>
      </c>
      <c r="C83" s="4" t="inlineStr">
        <is>
          <t xml:space="preserve"> </t>
        </is>
      </c>
      <c r="D83" s="4" t="inlineStr">
        <is>
          <t xml:space="preserve"> </t>
        </is>
      </c>
    </row>
    <row r="84">
      <c r="A84" s="4" t="inlineStr">
        <is>
          <t>Amounts written off</t>
        </is>
      </c>
      <c r="C84" s="5" t="n">
        <v>-62107</v>
      </c>
      <c r="D84" s="5" t="n">
        <v>-46614</v>
      </c>
    </row>
    <row r="85">
      <c r="A85" s="4" t="inlineStr">
        <is>
          <t>Foreign exchange adjustments</t>
        </is>
      </c>
      <c r="C85" s="5" t="n">
        <v>-407</v>
      </c>
      <c r="D85" s="5" t="n">
        <v>-217</v>
      </c>
    </row>
    <row r="86">
      <c r="A86" s="4" t="inlineStr">
        <is>
          <t>Subtotal Commercial loans</t>
        </is>
      </c>
      <c r="C86" s="5" t="n">
        <v>322124</v>
      </c>
      <c r="D86" s="5" t="n">
        <v>267999</v>
      </c>
    </row>
    <row r="87">
      <c r="A87" s="4" t="inlineStr">
        <is>
          <t>Commercial loans [Member] | Gross Carrying Amount [Member] | POCI [Member]</t>
        </is>
      </c>
    </row>
    <row r="88">
      <c r="A88" s="3" t="inlineStr">
        <is>
          <t>Loans to Customers at Amortized Costs</t>
        </is>
      </c>
    </row>
    <row r="89">
      <c r="A89" s="4" t="inlineStr">
        <is>
          <t>Balance</t>
        </is>
      </c>
      <c r="C89" s="5" t="n">
        <v>1636</v>
      </c>
      <c r="D89" s="5" t="n">
        <v>615</v>
      </c>
    </row>
    <row r="90">
      <c r="A90" s="4" t="inlineStr">
        <is>
          <t>Net change on Balance</t>
        </is>
      </c>
      <c r="B90" s="4" t="inlineStr">
        <is>
          <t>[1]</t>
        </is>
      </c>
      <c r="C90" s="5" t="n">
        <v>2527</v>
      </c>
      <c r="D90" s="5" t="n">
        <v>1027</v>
      </c>
    </row>
    <row r="91">
      <c r="A91" s="4" t="inlineStr">
        <is>
          <t>Transfer to Stage 1</t>
        </is>
      </c>
      <c r="C91" s="4" t="inlineStr">
        <is>
          <t xml:space="preserve"> </t>
        </is>
      </c>
      <c r="D91" s="4" t="inlineStr">
        <is>
          <t xml:space="preserve"> </t>
        </is>
      </c>
    </row>
    <row r="92">
      <c r="A92" s="4" t="inlineStr">
        <is>
          <t>Transfer to Stage 2</t>
        </is>
      </c>
      <c r="C92" s="4" t="inlineStr">
        <is>
          <t xml:space="preserve"> </t>
        </is>
      </c>
      <c r="D92" s="4" t="inlineStr">
        <is>
          <t xml:space="preserve"> </t>
        </is>
      </c>
    </row>
    <row r="93">
      <c r="A93" s="4" t="inlineStr">
        <is>
          <t>Transfer to Stage 3</t>
        </is>
      </c>
      <c r="C93" s="4" t="inlineStr">
        <is>
          <t xml:space="preserve"> </t>
        </is>
      </c>
      <c r="D93" s="4" t="inlineStr">
        <is>
          <t xml:space="preserve"> </t>
        </is>
      </c>
    </row>
    <row r="94">
      <c r="A94" s="4" t="inlineStr">
        <is>
          <t>Impact on year-end ECL of exposures transferred between stages during the year</t>
        </is>
      </c>
      <c r="B94" s="4" t="inlineStr">
        <is>
          <t>[2]</t>
        </is>
      </c>
      <c r="C94" s="4" t="inlineStr">
        <is>
          <t xml:space="preserve"> </t>
        </is>
      </c>
      <c r="D94" s="4" t="inlineStr">
        <is>
          <t xml:space="preserve"> </t>
        </is>
      </c>
    </row>
    <row r="95">
      <c r="A95" s="4" t="inlineStr">
        <is>
          <t>Changes to models and assumptions</t>
        </is>
      </c>
      <c r="C95" s="4" t="inlineStr">
        <is>
          <t xml:space="preserve"> </t>
        </is>
      </c>
      <c r="D95" s="4" t="inlineStr">
        <is>
          <t xml:space="preserve"> </t>
        </is>
      </c>
    </row>
    <row r="96">
      <c r="A96" s="4" t="inlineStr">
        <is>
          <t>Amounts written off</t>
        </is>
      </c>
      <c r="C96" s="5" t="n">
        <v>-292</v>
      </c>
      <c r="D96" s="5" t="n">
        <v>-6</v>
      </c>
    </row>
    <row r="97">
      <c r="A97" s="4" t="inlineStr">
        <is>
          <t>Foreign exchange adjustments</t>
        </is>
      </c>
      <c r="C97" s="4" t="inlineStr">
        <is>
          <t xml:space="preserve"> </t>
        </is>
      </c>
      <c r="D97" s="4" t="inlineStr">
        <is>
          <t xml:space="preserve"> </t>
        </is>
      </c>
    </row>
    <row r="98">
      <c r="A98" s="4" t="inlineStr">
        <is>
          <t>Subtotal Commercial loans</t>
        </is>
      </c>
      <c r="C98" s="5" t="n">
        <v>3871</v>
      </c>
      <c r="D98" s="5" t="n">
        <v>1636</v>
      </c>
    </row>
    <row r="99">
      <c r="A99" s="4" t="inlineStr">
        <is>
          <t>Commercial loans [Member] | ECL [Member]</t>
        </is>
      </c>
    </row>
    <row r="100">
      <c r="A100" s="3" t="inlineStr">
        <is>
          <t>Loans to Customers at Amortized Costs</t>
        </is>
      </c>
    </row>
    <row r="101">
      <c r="A101" s="4" t="inlineStr">
        <is>
          <t>Balance</t>
        </is>
      </c>
      <c r="C101" s="5" t="n">
        <v>254801</v>
      </c>
      <c r="D101" s="5" t="n">
        <v>228864</v>
      </c>
    </row>
    <row r="102">
      <c r="A102" s="4" t="inlineStr">
        <is>
          <t>Net change on Balance</t>
        </is>
      </c>
      <c r="B102" s="4" t="inlineStr">
        <is>
          <t>[1]</t>
        </is>
      </c>
      <c r="C102" s="5" t="n">
        <v>227433</v>
      </c>
      <c r="D102" s="5" t="n">
        <v>35779</v>
      </c>
    </row>
    <row r="103">
      <c r="A103" s="4" t="inlineStr">
        <is>
          <t>Transfer to Stage 1</t>
        </is>
      </c>
      <c r="C103" s="4" t="inlineStr">
        <is>
          <t xml:space="preserve"> </t>
        </is>
      </c>
      <c r="D103" s="4" t="inlineStr">
        <is>
          <t xml:space="preserve"> </t>
        </is>
      </c>
    </row>
    <row r="104">
      <c r="A104" s="4" t="inlineStr">
        <is>
          <t>Transfer to Stage 2</t>
        </is>
      </c>
      <c r="C104" s="4" t="inlineStr">
        <is>
          <t xml:space="preserve"> </t>
        </is>
      </c>
      <c r="D104" s="4" t="inlineStr">
        <is>
          <t xml:space="preserve"> </t>
        </is>
      </c>
    </row>
    <row r="105">
      <c r="A105" s="4" t="inlineStr">
        <is>
          <t>Transfer to Stage 3</t>
        </is>
      </c>
      <c r="C105" s="4" t="inlineStr">
        <is>
          <t xml:space="preserve"> </t>
        </is>
      </c>
      <c r="D105" s="4" t="inlineStr">
        <is>
          <t xml:space="preserve"> </t>
        </is>
      </c>
    </row>
    <row r="106">
      <c r="A106" s="4" t="inlineStr">
        <is>
          <t>Impact on year-end ECL of exposures transferred between stages during the year</t>
        </is>
      </c>
      <c r="B106" s="4" t="inlineStr">
        <is>
          <t>[2]</t>
        </is>
      </c>
      <c r="C106" s="5" t="n">
        <v>42641</v>
      </c>
      <c r="D106" s="5" t="n">
        <v>29160</v>
      </c>
    </row>
    <row r="107">
      <c r="A107" s="4" t="inlineStr">
        <is>
          <t>Changes to models and assumptions</t>
        </is>
      </c>
      <c r="C107" s="5" t="n">
        <v>29881</v>
      </c>
      <c r="D107" s="5" t="n">
        <v>18386</v>
      </c>
    </row>
    <row r="108">
      <c r="A108" s="4" t="inlineStr">
        <is>
          <t>Amounts written off</t>
        </is>
      </c>
      <c r="C108" s="5" t="n">
        <v>-69193</v>
      </c>
      <c r="D108" s="5" t="n">
        <v>-55698</v>
      </c>
    </row>
    <row r="109">
      <c r="A109" s="4" t="inlineStr">
        <is>
          <t>Foreign exchange adjustments</t>
        </is>
      </c>
      <c r="C109" s="5" t="n">
        <v>-4173</v>
      </c>
      <c r="D109" s="5" t="n">
        <v>-1690</v>
      </c>
    </row>
    <row r="110">
      <c r="A110" s="4" t="inlineStr">
        <is>
          <t>Subtotal Commercial loans</t>
        </is>
      </c>
      <c r="C110" s="5" t="n">
        <v>481390</v>
      </c>
      <c r="D110" s="5" t="n">
        <v>254801</v>
      </c>
    </row>
    <row r="111">
      <c r="A111" s="4" t="inlineStr">
        <is>
          <t>Commercial loans [Member] | ECL [Member] | Stage 1 - Individual [Member]</t>
        </is>
      </c>
    </row>
    <row r="112">
      <c r="A112" s="3" t="inlineStr">
        <is>
          <t>Loans to Customers at Amortized Costs</t>
        </is>
      </c>
    </row>
    <row r="113">
      <c r="A113" s="4" t="inlineStr">
        <is>
          <t>Balance</t>
        </is>
      </c>
      <c r="C113" s="5" t="n">
        <v>8945</v>
      </c>
      <c r="D113" s="5" t="n">
        <v>24880</v>
      </c>
    </row>
    <row r="114">
      <c r="A114" s="4" t="inlineStr">
        <is>
          <t>Net change on Balance</t>
        </is>
      </c>
      <c r="B114" s="4" t="inlineStr">
        <is>
          <t>[1]</t>
        </is>
      </c>
      <c r="C114" s="5" t="n">
        <v>26720</v>
      </c>
      <c r="D114" s="5" t="n">
        <v>-14709</v>
      </c>
    </row>
    <row r="115">
      <c r="A115" s="4" t="inlineStr">
        <is>
          <t>Transfer to Stage 1</t>
        </is>
      </c>
      <c r="C115" s="5" t="n">
        <v>3278</v>
      </c>
      <c r="D115" s="5" t="n">
        <v>9699</v>
      </c>
    </row>
    <row r="116">
      <c r="A116" s="4" t="inlineStr">
        <is>
          <t>Transfer to Stage 2</t>
        </is>
      </c>
      <c r="C116" s="5" t="n">
        <v>-6538</v>
      </c>
      <c r="D116" s="5" t="n">
        <v>-4449</v>
      </c>
    </row>
    <row r="117">
      <c r="A117" s="4" t="inlineStr">
        <is>
          <t>Transfer to Stage 3</t>
        </is>
      </c>
      <c r="C117" s="5" t="n">
        <v>-17</v>
      </c>
      <c r="D117" s="5" t="n">
        <v>-99</v>
      </c>
    </row>
    <row r="118">
      <c r="A118" s="4" t="inlineStr">
        <is>
          <t>Impact on year-end ECL of exposures transferred between stages during the year</t>
        </is>
      </c>
      <c r="B118" s="4" t="inlineStr">
        <is>
          <t>[2]</t>
        </is>
      </c>
      <c r="C118" s="5" t="n">
        <v>-2031</v>
      </c>
      <c r="D118" s="5" t="n">
        <v>-7346</v>
      </c>
    </row>
    <row r="119">
      <c r="A119" s="4" t="inlineStr">
        <is>
          <t>Changes to models and assumptions</t>
        </is>
      </c>
      <c r="C119" s="5" t="n">
        <v>15097</v>
      </c>
      <c r="D119" s="5" t="n">
        <v>944</v>
      </c>
    </row>
    <row r="120">
      <c r="A120" s="4" t="inlineStr">
        <is>
          <t>Amounts written off</t>
        </is>
      </c>
      <c r="C120" s="4" t="inlineStr">
        <is>
          <t xml:space="preserve"> </t>
        </is>
      </c>
      <c r="D120" s="4" t="inlineStr">
        <is>
          <t xml:space="preserve"> </t>
        </is>
      </c>
    </row>
    <row r="121">
      <c r="A121" s="4" t="inlineStr">
        <is>
          <t>Foreign exchange adjustments</t>
        </is>
      </c>
      <c r="C121" s="5" t="n">
        <v>-82</v>
      </c>
      <c r="D121" s="5" t="n">
        <v>25</v>
      </c>
    </row>
    <row r="122">
      <c r="A122" s="4" t="inlineStr">
        <is>
          <t>Subtotal Commercial loans</t>
        </is>
      </c>
      <c r="C122" s="5" t="n">
        <v>45372</v>
      </c>
      <c r="D122" s="5" t="n">
        <v>8945</v>
      </c>
    </row>
    <row r="123">
      <c r="A123" s="4" t="inlineStr">
        <is>
          <t>Commercial loans [Member] | ECL [Member] | Stage 1 - Group [Member]</t>
        </is>
      </c>
    </row>
    <row r="124">
      <c r="A124" s="3" t="inlineStr">
        <is>
          <t>Loans to Customers at Amortized Costs</t>
        </is>
      </c>
    </row>
    <row r="125">
      <c r="A125" s="4" t="inlineStr">
        <is>
          <t>Balance</t>
        </is>
      </c>
      <c r="C125" s="5" t="n">
        <v>17743</v>
      </c>
      <c r="D125" s="5" t="n">
        <v>21594</v>
      </c>
    </row>
    <row r="126">
      <c r="A126" s="4" t="inlineStr">
        <is>
          <t>Net change on Balance</t>
        </is>
      </c>
      <c r="B126" s="4" t="inlineStr">
        <is>
          <t>[1]</t>
        </is>
      </c>
      <c r="C126" s="5" t="n">
        <v>26706</v>
      </c>
      <c r="D126" s="5" t="n">
        <v>3915</v>
      </c>
    </row>
    <row r="127">
      <c r="A127" s="4" t="inlineStr">
        <is>
          <t>Transfer to Stage 1</t>
        </is>
      </c>
      <c r="C127" s="5" t="n">
        <v>76242</v>
      </c>
      <c r="D127" s="5" t="n">
        <v>49310</v>
      </c>
    </row>
    <row r="128">
      <c r="A128" s="4" t="inlineStr">
        <is>
          <t>Transfer to Stage 2</t>
        </is>
      </c>
      <c r="C128" s="5" t="n">
        <v>-16158</v>
      </c>
      <c r="D128" s="5" t="n">
        <v>-19312</v>
      </c>
    </row>
    <row r="129">
      <c r="A129" s="4" t="inlineStr">
        <is>
          <t>Transfer to Stage 3</t>
        </is>
      </c>
      <c r="C129" s="5" t="n">
        <v>-1000</v>
      </c>
      <c r="D129" s="5" t="n">
        <v>-1050</v>
      </c>
    </row>
    <row r="130">
      <c r="A130" s="4" t="inlineStr">
        <is>
          <t>Impact on year-end ECL of exposures transferred between stages during the year</t>
        </is>
      </c>
      <c r="B130" s="4" t="inlineStr">
        <is>
          <t>[2]</t>
        </is>
      </c>
      <c r="C130" s="5" t="n">
        <v>-55735</v>
      </c>
      <c r="D130" s="5" t="n">
        <v>-36508</v>
      </c>
    </row>
    <row r="131">
      <c r="A131" s="4" t="inlineStr">
        <is>
          <t>Changes to models and assumptions</t>
        </is>
      </c>
      <c r="C131" s="5" t="n">
        <v>36476</v>
      </c>
      <c r="D131" s="5" t="n">
        <v>-82</v>
      </c>
    </row>
    <row r="132">
      <c r="A132" s="4" t="inlineStr">
        <is>
          <t>Amounts written off</t>
        </is>
      </c>
      <c r="C132" s="5" t="n">
        <v>-77</v>
      </c>
      <c r="D132" s="5" t="n">
        <v>-55</v>
      </c>
    </row>
    <row r="133">
      <c r="A133" s="4" t="inlineStr">
        <is>
          <t>Foreign exchange adjustments</t>
        </is>
      </c>
      <c r="C133" s="5" t="n">
        <v>-42</v>
      </c>
      <c r="D133" s="5" t="n">
        <v>-69</v>
      </c>
    </row>
    <row r="134">
      <c r="A134" s="4" t="inlineStr">
        <is>
          <t>Subtotal Commercial loans</t>
        </is>
      </c>
      <c r="C134" s="5" t="n">
        <v>84155</v>
      </c>
      <c r="D134" s="5" t="n">
        <v>17743</v>
      </c>
    </row>
    <row r="135">
      <c r="A135" s="4" t="inlineStr">
        <is>
          <t>Commercial loans [Member] | ECL [Member] | Stage 2 - Individual [Member]</t>
        </is>
      </c>
    </row>
    <row r="136">
      <c r="A136" s="3" t="inlineStr">
        <is>
          <t>Loans to Customers at Amortized Costs</t>
        </is>
      </c>
    </row>
    <row r="137">
      <c r="A137" s="4" t="inlineStr">
        <is>
          <t>Balance</t>
        </is>
      </c>
      <c r="C137" s="5" t="n">
        <v>42406</v>
      </c>
      <c r="D137" s="5" t="n">
        <v>32343</v>
      </c>
    </row>
    <row r="138">
      <c r="A138" s="4" t="inlineStr">
        <is>
          <t>Net change on Balance</t>
        </is>
      </c>
      <c r="B138" s="4" t="inlineStr">
        <is>
          <t>[1]</t>
        </is>
      </c>
      <c r="C138" s="5" t="n">
        <v>110560</v>
      </c>
      <c r="D138" s="5" t="n">
        <v>-3240</v>
      </c>
    </row>
    <row r="139">
      <c r="A139" s="4" t="inlineStr">
        <is>
          <t>Transfer to Stage 1</t>
        </is>
      </c>
      <c r="C139" s="5" t="n">
        <v>-3278</v>
      </c>
      <c r="D139" s="5" t="n">
        <v>-9606</v>
      </c>
    </row>
    <row r="140">
      <c r="A140" s="4" t="inlineStr">
        <is>
          <t>Transfer to Stage 2</t>
        </is>
      </c>
      <c r="C140" s="5" t="n">
        <v>7431</v>
      </c>
      <c r="D140" s="5" t="n">
        <v>7184</v>
      </c>
    </row>
    <row r="141">
      <c r="A141" s="4" t="inlineStr">
        <is>
          <t>Transfer to Stage 3</t>
        </is>
      </c>
      <c r="C141" s="5" t="n">
        <v>-15037</v>
      </c>
      <c r="D141" s="5" t="n">
        <v>-10055</v>
      </c>
    </row>
    <row r="142">
      <c r="A142" s="4" t="inlineStr">
        <is>
          <t>Impact on year-end ECL of exposures transferred between stages during the year</t>
        </is>
      </c>
      <c r="B142" s="4" t="inlineStr">
        <is>
          <t>[2]</t>
        </is>
      </c>
      <c r="C142" s="5" t="n">
        <v>35905</v>
      </c>
      <c r="D142" s="5" t="n">
        <v>7092</v>
      </c>
    </row>
    <row r="143">
      <c r="A143" s="4" t="inlineStr">
        <is>
          <t>Changes to models and assumptions</t>
        </is>
      </c>
      <c r="C143" s="5" t="n">
        <v>-8106</v>
      </c>
      <c r="D143" s="5" t="n">
        <v>18860</v>
      </c>
    </row>
    <row r="144">
      <c r="A144" s="4" t="inlineStr">
        <is>
          <t>Amounts written off</t>
        </is>
      </c>
      <c r="C144" s="5" t="n">
        <v>-1561</v>
      </c>
      <c r="D144" s="5" t="n">
        <v>-65</v>
      </c>
    </row>
    <row r="145">
      <c r="A145" s="4" t="inlineStr">
        <is>
          <t>Foreign exchange adjustments</t>
        </is>
      </c>
      <c r="C145" s="5" t="n">
        <v>-2131</v>
      </c>
      <c r="D145" s="5" t="n">
        <v>-107</v>
      </c>
    </row>
    <row r="146">
      <c r="A146" s="4" t="inlineStr">
        <is>
          <t>Subtotal Commercial loans</t>
        </is>
      </c>
      <c r="C146" s="5" t="n">
        <v>166189</v>
      </c>
      <c r="D146" s="5" t="n">
        <v>42406</v>
      </c>
    </row>
    <row r="147">
      <c r="A147" s="4" t="inlineStr">
        <is>
          <t>Commercial loans [Member] | ECL [Member] | Stage 2 - Group [Member]</t>
        </is>
      </c>
    </row>
    <row r="148">
      <c r="A148" s="3" t="inlineStr">
        <is>
          <t>Loans to Customers at Amortized Costs</t>
        </is>
      </c>
    </row>
    <row r="149">
      <c r="A149" s="4" t="inlineStr">
        <is>
          <t>Balance</t>
        </is>
      </c>
      <c r="C149" s="5" t="n">
        <v>31527</v>
      </c>
      <c r="D149" s="5" t="n">
        <v>21167</v>
      </c>
    </row>
    <row r="150">
      <c r="A150" s="4" t="inlineStr">
        <is>
          <t>Net change on Balance</t>
        </is>
      </c>
      <c r="B150" s="4" t="inlineStr">
        <is>
          <t>[1]</t>
        </is>
      </c>
      <c r="C150" s="5" t="n">
        <v>12959</v>
      </c>
      <c r="D150" s="5" t="n">
        <v>5054</v>
      </c>
    </row>
    <row r="151">
      <c r="A151" s="4" t="inlineStr">
        <is>
          <t>Transfer to Stage 1</t>
        </is>
      </c>
      <c r="C151" s="5" t="n">
        <v>-75140</v>
      </c>
      <c r="D151" s="5" t="n">
        <v>-48694</v>
      </c>
    </row>
    <row r="152">
      <c r="A152" s="4" t="inlineStr">
        <is>
          <t>Transfer to Stage 2</t>
        </is>
      </c>
      <c r="C152" s="5" t="n">
        <v>32656</v>
      </c>
      <c r="D152" s="5" t="n">
        <v>28065</v>
      </c>
    </row>
    <row r="153">
      <c r="A153" s="4" t="inlineStr">
        <is>
          <t>Transfer to Stage 3</t>
        </is>
      </c>
      <c r="C153" s="5" t="n">
        <v>-14807</v>
      </c>
      <c r="D153" s="5" t="n">
        <v>-12628</v>
      </c>
    </row>
    <row r="154">
      <c r="A154" s="4" t="inlineStr">
        <is>
          <t>Impact on year-end ECL of exposures transferred between stages during the year</t>
        </is>
      </c>
      <c r="B154" s="4" t="inlineStr">
        <is>
          <t>[2]</t>
        </is>
      </c>
      <c r="C154" s="5" t="n">
        <v>31119</v>
      </c>
      <c r="D154" s="5" t="n">
        <v>39878</v>
      </c>
    </row>
    <row r="155">
      <c r="A155" s="4" t="inlineStr">
        <is>
          <t>Changes to models and assumptions</t>
        </is>
      </c>
      <c r="C155" s="5" t="n">
        <v>-2555</v>
      </c>
      <c r="D155" s="5" t="n">
        <v>-861</v>
      </c>
    </row>
    <row r="156">
      <c r="A156" s="4" t="inlineStr">
        <is>
          <t>Amounts written off</t>
        </is>
      </c>
      <c r="C156" s="5" t="n">
        <v>-3710</v>
      </c>
      <c r="D156" s="5" t="n">
        <v>-371</v>
      </c>
    </row>
    <row r="157">
      <c r="A157" s="4" t="inlineStr">
        <is>
          <t>Foreign exchange adjustments</t>
        </is>
      </c>
      <c r="C157" s="5" t="n">
        <v>54</v>
      </c>
      <c r="D157" s="5" t="n">
        <v>-83</v>
      </c>
    </row>
    <row r="158">
      <c r="A158" s="4" t="inlineStr">
        <is>
          <t>Subtotal Commercial loans</t>
        </is>
      </c>
      <c r="C158" s="5" t="n">
        <v>12103</v>
      </c>
      <c r="D158" s="5" t="n">
        <v>31527</v>
      </c>
    </row>
    <row r="159">
      <c r="A159" s="4" t="inlineStr">
        <is>
          <t>Commercial loans [Member] | ECL [Member] | Stage 3 - Individual [Member]</t>
        </is>
      </c>
    </row>
    <row r="160">
      <c r="A160" s="3" t="inlineStr">
        <is>
          <t>Loans to Customers at Amortized Costs</t>
        </is>
      </c>
    </row>
    <row r="161">
      <c r="A161" s="4" t="inlineStr">
        <is>
          <t>Balance</t>
        </is>
      </c>
      <c r="C161" s="5" t="n">
        <v>47296</v>
      </c>
      <c r="D161" s="5" t="n">
        <v>32694</v>
      </c>
    </row>
    <row r="162">
      <c r="A162" s="4" t="inlineStr">
        <is>
          <t>Net change on Balance</t>
        </is>
      </c>
      <c r="B162" s="4" t="inlineStr">
        <is>
          <t>[1]</t>
        </is>
      </c>
      <c r="C162" s="5" t="n">
        <v>7313</v>
      </c>
      <c r="D162" s="5" t="n">
        <v>7859</v>
      </c>
    </row>
    <row r="163">
      <c r="A163" s="4" t="inlineStr">
        <is>
          <t>Transfer to Stage 1</t>
        </is>
      </c>
      <c r="C163" s="4" t="inlineStr">
        <is>
          <t xml:space="preserve"> </t>
        </is>
      </c>
      <c r="D163" s="5" t="n">
        <v>-93</v>
      </c>
    </row>
    <row r="164">
      <c r="A164" s="4" t="inlineStr">
        <is>
          <t>Transfer to Stage 2</t>
        </is>
      </c>
      <c r="C164" s="5" t="n">
        <v>-893</v>
      </c>
      <c r="D164" s="5" t="n">
        <v>-2734</v>
      </c>
    </row>
    <row r="165">
      <c r="A165" s="4" t="inlineStr">
        <is>
          <t>Transfer to Stage 3</t>
        </is>
      </c>
      <c r="C165" s="5" t="n">
        <v>15054</v>
      </c>
      <c r="D165" s="5" t="n">
        <v>10153</v>
      </c>
    </row>
    <row r="166">
      <c r="A166" s="4" t="inlineStr">
        <is>
          <t>Impact on year-end ECL of exposures transferred between stages during the year</t>
        </is>
      </c>
      <c r="B166" s="4" t="inlineStr">
        <is>
          <t>[2]</t>
        </is>
      </c>
      <c r="C166" s="5" t="n">
        <v>12246</v>
      </c>
      <c r="D166" s="5" t="n">
        <v>9378</v>
      </c>
    </row>
    <row r="167">
      <c r="A167" s="4" t="inlineStr">
        <is>
          <t>Changes to models and assumptions</t>
        </is>
      </c>
      <c r="C167" s="5" t="n">
        <v>11812</v>
      </c>
      <c r="D167" s="4" t="inlineStr">
        <is>
          <t xml:space="preserve"> </t>
        </is>
      </c>
    </row>
    <row r="168">
      <c r="A168" s="4" t="inlineStr">
        <is>
          <t>Amounts written off</t>
        </is>
      </c>
      <c r="C168" s="5" t="n">
        <v>-1446</v>
      </c>
      <c r="D168" s="5" t="n">
        <v>-8587</v>
      </c>
    </row>
    <row r="169">
      <c r="A169" s="4" t="inlineStr">
        <is>
          <t>Foreign exchange adjustments</t>
        </is>
      </c>
      <c r="C169" s="5" t="n">
        <v>-1671</v>
      </c>
      <c r="D169" s="5" t="n">
        <v>-1374</v>
      </c>
    </row>
    <row r="170">
      <c r="A170" s="4" t="inlineStr">
        <is>
          <t>Subtotal Commercial loans</t>
        </is>
      </c>
      <c r="C170" s="5" t="n">
        <v>89711</v>
      </c>
      <c r="D170" s="5" t="n">
        <v>47296</v>
      </c>
    </row>
    <row r="171">
      <c r="A171" s="4" t="inlineStr">
        <is>
          <t>Commercial loans [Member] | ECL [Member] | Stage 3 - Group [Member]</t>
        </is>
      </c>
    </row>
    <row r="172">
      <c r="A172" s="3" t="inlineStr">
        <is>
          <t>Loans to Customers at Amortized Costs</t>
        </is>
      </c>
    </row>
    <row r="173">
      <c r="A173" s="4" t="inlineStr">
        <is>
          <t>Balance</t>
        </is>
      </c>
      <c r="C173" s="5" t="n">
        <v>106609</v>
      </c>
      <c r="D173" s="5" t="n">
        <v>95887</v>
      </c>
    </row>
    <row r="174">
      <c r="A174" s="4" t="inlineStr">
        <is>
          <t>Net change on Balance</t>
        </is>
      </c>
      <c r="B174" s="4" t="inlineStr">
        <is>
          <t>[1]</t>
        </is>
      </c>
      <c r="C174" s="5" t="n">
        <v>41847</v>
      </c>
      <c r="D174" s="5" t="n">
        <v>36913</v>
      </c>
    </row>
    <row r="175">
      <c r="A175" s="4" t="inlineStr">
        <is>
          <t>Transfer to Stage 1</t>
        </is>
      </c>
      <c r="C175" s="5" t="n">
        <v>-1102</v>
      </c>
      <c r="D175" s="5" t="n">
        <v>-616</v>
      </c>
    </row>
    <row r="176">
      <c r="A176" s="4" t="inlineStr">
        <is>
          <t>Transfer to Stage 2</t>
        </is>
      </c>
      <c r="C176" s="5" t="n">
        <v>-16498</v>
      </c>
      <c r="D176" s="5" t="n">
        <v>-8754</v>
      </c>
    </row>
    <row r="177">
      <c r="A177" s="4" t="inlineStr">
        <is>
          <t>Transfer to Stage 3</t>
        </is>
      </c>
      <c r="C177" s="5" t="n">
        <v>15807</v>
      </c>
      <c r="D177" s="5" t="n">
        <v>13679</v>
      </c>
    </row>
    <row r="178">
      <c r="A178" s="4" t="inlineStr">
        <is>
          <t>Impact on year-end ECL of exposures transferred between stages during the year</t>
        </is>
      </c>
      <c r="B178" s="4" t="inlineStr">
        <is>
          <t>[2]</t>
        </is>
      </c>
      <c r="C178" s="5" t="n">
        <v>21137</v>
      </c>
      <c r="D178" s="5" t="n">
        <v>16666</v>
      </c>
    </row>
    <row r="179">
      <c r="A179" s="4" t="inlineStr">
        <is>
          <t>Changes to models and assumptions</t>
        </is>
      </c>
      <c r="C179" s="5" t="n">
        <v>-22816</v>
      </c>
      <c r="D179" s="5" t="n">
        <v>-470</v>
      </c>
    </row>
    <row r="180">
      <c r="A180" s="4" t="inlineStr">
        <is>
          <t>Amounts written off</t>
        </is>
      </c>
      <c r="C180" s="5" t="n">
        <v>-62107</v>
      </c>
      <c r="D180" s="5" t="n">
        <v>-46614</v>
      </c>
    </row>
    <row r="181">
      <c r="A181" s="4" t="inlineStr">
        <is>
          <t>Foreign exchange adjustments</t>
        </is>
      </c>
      <c r="C181" s="5" t="n">
        <v>-301</v>
      </c>
      <c r="D181" s="5" t="n">
        <v>-82</v>
      </c>
    </row>
    <row r="182">
      <c r="A182" s="4" t="inlineStr">
        <is>
          <t>Subtotal Commercial loans</t>
        </is>
      </c>
      <c r="C182" s="5" t="n">
        <v>82576</v>
      </c>
      <c r="D182" s="5" t="n">
        <v>106609</v>
      </c>
    </row>
    <row r="183">
      <c r="A183" s="4" t="inlineStr">
        <is>
          <t>Commercial loans [Member] | ECL [Member] | POCI [Member]</t>
        </is>
      </c>
    </row>
    <row r="184">
      <c r="A184" s="3" t="inlineStr">
        <is>
          <t>Loans to Customers at Amortized Costs</t>
        </is>
      </c>
    </row>
    <row r="185">
      <c r="A185" s="4" t="inlineStr">
        <is>
          <t>Balance</t>
        </is>
      </c>
      <c r="C185" s="5" t="n">
        <v>275</v>
      </c>
      <c r="D185" s="5" t="n">
        <v>299</v>
      </c>
    </row>
    <row r="186">
      <c r="A186" s="4" t="inlineStr">
        <is>
          <t>Net change on Balance</t>
        </is>
      </c>
      <c r="B186" s="4" t="inlineStr">
        <is>
          <t>[1]</t>
        </is>
      </c>
      <c r="C186" s="5" t="n">
        <v>1328</v>
      </c>
      <c r="D186" s="5" t="n">
        <v>-13</v>
      </c>
    </row>
    <row r="187">
      <c r="A187" s="4" t="inlineStr">
        <is>
          <t>Transfer to Stage 1</t>
        </is>
      </c>
      <c r="C187" s="4" t="inlineStr">
        <is>
          <t xml:space="preserve"> </t>
        </is>
      </c>
      <c r="D187" s="4" t="inlineStr">
        <is>
          <t xml:space="preserve"> </t>
        </is>
      </c>
    </row>
    <row r="188">
      <c r="A188" s="4" t="inlineStr">
        <is>
          <t>Transfer to Stage 2</t>
        </is>
      </c>
      <c r="C188" s="4" t="inlineStr">
        <is>
          <t xml:space="preserve"> </t>
        </is>
      </c>
      <c r="D188" s="4" t="inlineStr">
        <is>
          <t xml:space="preserve"> </t>
        </is>
      </c>
    </row>
    <row r="189">
      <c r="A189" s="4" t="inlineStr">
        <is>
          <t>Transfer to Stage 3</t>
        </is>
      </c>
      <c r="C189" s="4" t="inlineStr">
        <is>
          <t xml:space="preserve"> </t>
        </is>
      </c>
      <c r="D189" s="4" t="inlineStr">
        <is>
          <t xml:space="preserve"> </t>
        </is>
      </c>
    </row>
    <row r="190">
      <c r="A190" s="4" t="inlineStr">
        <is>
          <t>Impact on year-end ECL of exposures transferred between stages during the year</t>
        </is>
      </c>
      <c r="B190" s="4" t="inlineStr">
        <is>
          <t>[2]</t>
        </is>
      </c>
      <c r="C190" s="4" t="inlineStr">
        <is>
          <t xml:space="preserve"> </t>
        </is>
      </c>
      <c r="D190" s="4" t="inlineStr">
        <is>
          <t xml:space="preserve"> </t>
        </is>
      </c>
    </row>
    <row r="191">
      <c r="A191" s="4" t="inlineStr">
        <is>
          <t>Changes to models and assumptions</t>
        </is>
      </c>
      <c r="C191" s="5" t="n">
        <v>-27</v>
      </c>
      <c r="D191" s="5" t="n">
        <v>-5</v>
      </c>
    </row>
    <row r="192">
      <c r="A192" s="4" t="inlineStr">
        <is>
          <t>Amounts written off</t>
        </is>
      </c>
      <c r="C192" s="5" t="n">
        <v>-292</v>
      </c>
      <c r="D192" s="5" t="n">
        <v>-6</v>
      </c>
    </row>
    <row r="193">
      <c r="A193" s="4" t="inlineStr">
        <is>
          <t>Foreign exchange adjustments</t>
        </is>
      </c>
      <c r="C193" s="4" t="inlineStr">
        <is>
          <t xml:space="preserve"> </t>
        </is>
      </c>
      <c r="D193" s="4" t="inlineStr">
        <is>
          <t xml:space="preserve"> </t>
        </is>
      </c>
    </row>
    <row r="194">
      <c r="A194" s="4" t="inlineStr">
        <is>
          <t>Subtotal Commercial loans</t>
        </is>
      </c>
      <c r="C194" s="5" t="n">
        <v>1284</v>
      </c>
      <c r="D194" s="5" t="n">
        <v>275</v>
      </c>
    </row>
    <row r="195">
      <c r="A195" s="4" t="inlineStr">
        <is>
          <t>Mortgage loans [Member] | Gross Carrying Amount [Member]</t>
        </is>
      </c>
    </row>
    <row r="196">
      <c r="A196" s="3" t="inlineStr">
        <is>
          <t>Loans to Customers at Amortized Costs</t>
        </is>
      </c>
    </row>
    <row r="197">
      <c r="A197" s="4" t="inlineStr">
        <is>
          <t>Balance</t>
        </is>
      </c>
      <c r="C197" s="5" t="n">
        <v>9206727</v>
      </c>
      <c r="D197" s="5" t="n">
        <v>8052073</v>
      </c>
    </row>
    <row r="198">
      <c r="A198" s="4" t="inlineStr">
        <is>
          <t>Net change on Balance</t>
        </is>
      </c>
      <c r="B198" s="4" t="inlineStr">
        <is>
          <t>[1]</t>
        </is>
      </c>
      <c r="C198" s="5" t="n">
        <v>194308</v>
      </c>
      <c r="D198" s="5" t="n">
        <v>1162444</v>
      </c>
    </row>
    <row r="199">
      <c r="A199" s="4" t="inlineStr">
        <is>
          <t>Transfer to Stage 1</t>
        </is>
      </c>
      <c r="C199" s="4" t="inlineStr">
        <is>
          <t xml:space="preserve"> </t>
        </is>
      </c>
      <c r="D199" s="4" t="inlineStr">
        <is>
          <t xml:space="preserve"> </t>
        </is>
      </c>
    </row>
    <row r="200">
      <c r="A200" s="4" t="inlineStr">
        <is>
          <t>Transfer to Stage 2</t>
        </is>
      </c>
      <c r="C200" s="4" t="inlineStr">
        <is>
          <t xml:space="preserve"> </t>
        </is>
      </c>
      <c r="D200" s="4" t="inlineStr">
        <is>
          <t xml:space="preserve"> </t>
        </is>
      </c>
    </row>
    <row r="201">
      <c r="A201" s="4" t="inlineStr">
        <is>
          <t>Transfer to Stage 3</t>
        </is>
      </c>
      <c r="C201" s="4" t="inlineStr">
        <is>
          <t xml:space="preserve"> </t>
        </is>
      </c>
      <c r="D201" s="4" t="inlineStr">
        <is>
          <t xml:space="preserve"> </t>
        </is>
      </c>
    </row>
    <row r="202">
      <c r="A202" s="4" t="inlineStr">
        <is>
          <t>Impact on year-end ECL of exposures transferred between stages during the year</t>
        </is>
      </c>
      <c r="B202" s="4" t="inlineStr">
        <is>
          <t>[2]</t>
        </is>
      </c>
      <c r="C202" s="4" t="inlineStr">
        <is>
          <t xml:space="preserve"> </t>
        </is>
      </c>
      <c r="D202" s="4" t="inlineStr">
        <is>
          <t xml:space="preserve"> </t>
        </is>
      </c>
    </row>
    <row r="203">
      <c r="A203" s="4" t="inlineStr">
        <is>
          <t>Changes to models and assumptions</t>
        </is>
      </c>
      <c r="C203" s="4" t="inlineStr">
        <is>
          <t xml:space="preserve"> </t>
        </is>
      </c>
      <c r="D203" s="4" t="inlineStr">
        <is>
          <t xml:space="preserve"> </t>
        </is>
      </c>
    </row>
    <row r="204">
      <c r="A204" s="4" t="inlineStr">
        <is>
          <t>Amounts written off</t>
        </is>
      </c>
      <c r="C204" s="5" t="n">
        <v>-13663</v>
      </c>
      <c r="D204" s="5" t="n">
        <v>-7790</v>
      </c>
    </row>
    <row r="205">
      <c r="A205" s="4" t="inlineStr">
        <is>
          <t>Foreign exchange adjustments</t>
        </is>
      </c>
      <c r="C205" s="4" t="inlineStr">
        <is>
          <t xml:space="preserve"> </t>
        </is>
      </c>
      <c r="D205" s="4" t="inlineStr">
        <is>
          <t xml:space="preserve"> </t>
        </is>
      </c>
    </row>
    <row r="206">
      <c r="A206" s="4" t="inlineStr">
        <is>
          <t>Subtotal Mortgage loans</t>
        </is>
      </c>
      <c r="C206" s="5" t="n">
        <v>9387372</v>
      </c>
      <c r="D206" s="5" t="n">
        <v>9206727</v>
      </c>
    </row>
    <row r="207">
      <c r="A207" s="4" t="inlineStr">
        <is>
          <t>Mortgage loans [Member] | Gross Carrying Amount [Member] | Stage 1 - Individual [Member]</t>
        </is>
      </c>
    </row>
    <row r="208">
      <c r="A208" s="3" t="inlineStr">
        <is>
          <t>Loans to Customers at Amortized Costs</t>
        </is>
      </c>
    </row>
    <row r="209">
      <c r="A209" s="4" t="inlineStr">
        <is>
          <t>Balance</t>
        </is>
      </c>
      <c r="C209" s="4" t="inlineStr">
        <is>
          <t xml:space="preserve"> </t>
        </is>
      </c>
      <c r="D209" s="4" t="inlineStr">
        <is>
          <t xml:space="preserve"> </t>
        </is>
      </c>
    </row>
    <row r="210">
      <c r="A210" s="4" t="inlineStr">
        <is>
          <t>Net change on Balance</t>
        </is>
      </c>
      <c r="B210" s="4" t="inlineStr">
        <is>
          <t>[1]</t>
        </is>
      </c>
      <c r="C210" s="4" t="inlineStr">
        <is>
          <t xml:space="preserve"> </t>
        </is>
      </c>
      <c r="D210" s="4" t="inlineStr">
        <is>
          <t xml:space="preserve"> </t>
        </is>
      </c>
    </row>
    <row r="211">
      <c r="A211" s="4" t="inlineStr">
        <is>
          <t>Transfer to Stage 1</t>
        </is>
      </c>
      <c r="C211" s="4" t="inlineStr">
        <is>
          <t xml:space="preserve"> </t>
        </is>
      </c>
      <c r="D211" s="4" t="inlineStr">
        <is>
          <t xml:space="preserve"> </t>
        </is>
      </c>
    </row>
    <row r="212">
      <c r="A212" s="4" t="inlineStr">
        <is>
          <t>Transfer to Stage 2</t>
        </is>
      </c>
      <c r="C212" s="4" t="inlineStr">
        <is>
          <t xml:space="preserve"> </t>
        </is>
      </c>
      <c r="D212" s="4" t="inlineStr">
        <is>
          <t xml:space="preserve"> </t>
        </is>
      </c>
    </row>
    <row r="213">
      <c r="A213" s="4" t="inlineStr">
        <is>
          <t>Transfer to Stage 3</t>
        </is>
      </c>
      <c r="C213" s="4" t="inlineStr">
        <is>
          <t xml:space="preserve"> </t>
        </is>
      </c>
      <c r="D213" s="4" t="inlineStr">
        <is>
          <t xml:space="preserve"> </t>
        </is>
      </c>
    </row>
    <row r="214">
      <c r="A214" s="4" t="inlineStr">
        <is>
          <t>Impact on year-end ECL of exposures transferred between stages during the year</t>
        </is>
      </c>
      <c r="B214" s="4" t="inlineStr">
        <is>
          <t>[2]</t>
        </is>
      </c>
      <c r="C214" s="4" t="inlineStr">
        <is>
          <t xml:space="preserve"> </t>
        </is>
      </c>
      <c r="D214" s="4" t="inlineStr">
        <is>
          <t xml:space="preserve"> </t>
        </is>
      </c>
    </row>
    <row r="215">
      <c r="A215" s="4" t="inlineStr">
        <is>
          <t>Changes to models and assumptions</t>
        </is>
      </c>
      <c r="C215" s="4" t="inlineStr">
        <is>
          <t xml:space="preserve"> </t>
        </is>
      </c>
      <c r="D215" s="4" t="inlineStr">
        <is>
          <t xml:space="preserve"> </t>
        </is>
      </c>
    </row>
    <row r="216">
      <c r="A216" s="4" t="inlineStr">
        <is>
          <t>Amounts written off</t>
        </is>
      </c>
      <c r="C216" s="4" t="inlineStr">
        <is>
          <t xml:space="preserve"> </t>
        </is>
      </c>
      <c r="D216" s="4" t="inlineStr">
        <is>
          <t xml:space="preserve"> </t>
        </is>
      </c>
    </row>
    <row r="217">
      <c r="A217" s="4" t="inlineStr">
        <is>
          <t>Foreign exchange adjustments</t>
        </is>
      </c>
      <c r="C217" s="4" t="inlineStr">
        <is>
          <t xml:space="preserve"> </t>
        </is>
      </c>
      <c r="D217" s="4" t="inlineStr">
        <is>
          <t xml:space="preserve"> </t>
        </is>
      </c>
    </row>
    <row r="218">
      <c r="A218" s="4" t="inlineStr">
        <is>
          <t>Subtotal Mortgage loans</t>
        </is>
      </c>
      <c r="C218" s="4" t="inlineStr">
        <is>
          <t xml:space="preserve"> </t>
        </is>
      </c>
      <c r="D218" s="4" t="inlineStr">
        <is>
          <t xml:space="preserve"> </t>
        </is>
      </c>
    </row>
    <row r="219">
      <c r="A219" s="4" t="inlineStr">
        <is>
          <t>Mortgage loans [Member] | Gross Carrying Amount [Member] | Stage 1 - Group [Member]</t>
        </is>
      </c>
    </row>
    <row r="220">
      <c r="A220" s="3" t="inlineStr">
        <is>
          <t>Loans to Customers at Amortized Costs</t>
        </is>
      </c>
    </row>
    <row r="221">
      <c r="A221" s="4" t="inlineStr">
        <is>
          <t>Balance</t>
        </is>
      </c>
      <c r="C221" s="5" t="n">
        <v>8209100</v>
      </c>
      <c r="D221" s="5" t="n">
        <v>6893619</v>
      </c>
    </row>
    <row r="222">
      <c r="A222" s="4" t="inlineStr">
        <is>
          <t>Net change on Balance</t>
        </is>
      </c>
      <c r="B222" s="4" t="inlineStr">
        <is>
          <t>[1]</t>
        </is>
      </c>
      <c r="C222" s="5" t="n">
        <v>302255</v>
      </c>
      <c r="D222" s="5" t="n">
        <v>1312226</v>
      </c>
    </row>
    <row r="223">
      <c r="A223" s="4" t="inlineStr">
        <is>
          <t>Transfer to Stage 1</t>
        </is>
      </c>
      <c r="C223" s="5" t="n">
        <v>1456154</v>
      </c>
      <c r="D223" s="5" t="n">
        <v>1516595</v>
      </c>
    </row>
    <row r="224">
      <c r="A224" s="4" t="inlineStr">
        <is>
          <t>Transfer to Stage 2</t>
        </is>
      </c>
      <c r="C224" s="5" t="n">
        <v>-1231376</v>
      </c>
      <c r="D224" s="5" t="n">
        <v>-1513235</v>
      </c>
    </row>
    <row r="225">
      <c r="A225" s="4" t="inlineStr">
        <is>
          <t>Transfer to Stage 3</t>
        </is>
      </c>
      <c r="C225" s="5" t="n">
        <v>-71361</v>
      </c>
      <c r="D225" s="5" t="n">
        <v>-105</v>
      </c>
    </row>
    <row r="226">
      <c r="A226" s="4" t="inlineStr">
        <is>
          <t>Impact on year-end ECL of exposures transferred between stages during the year</t>
        </is>
      </c>
      <c r="B226" s="4" t="inlineStr">
        <is>
          <t>[2]</t>
        </is>
      </c>
      <c r="C226" s="4" t="inlineStr">
        <is>
          <t xml:space="preserve"> </t>
        </is>
      </c>
      <c r="D226" s="4" t="inlineStr">
        <is>
          <t xml:space="preserve"> </t>
        </is>
      </c>
    </row>
    <row r="227">
      <c r="A227" s="4" t="inlineStr">
        <is>
          <t>Changes to models and assumptions</t>
        </is>
      </c>
      <c r="C227" s="4" t="inlineStr">
        <is>
          <t xml:space="preserve"> </t>
        </is>
      </c>
      <c r="D227" s="4" t="inlineStr">
        <is>
          <t xml:space="preserve"> </t>
        </is>
      </c>
    </row>
    <row r="228">
      <c r="A228" s="4" t="inlineStr">
        <is>
          <t>Amounts written off</t>
        </is>
      </c>
      <c r="C228" s="5" t="n">
        <v>-11</v>
      </c>
      <c r="D228" s="4" t="inlineStr">
        <is>
          <t xml:space="preserve"> </t>
        </is>
      </c>
    </row>
    <row r="229">
      <c r="A229" s="4" t="inlineStr">
        <is>
          <t>Foreign exchange adjustments</t>
        </is>
      </c>
      <c r="C229" s="4" t="inlineStr">
        <is>
          <t xml:space="preserve"> </t>
        </is>
      </c>
      <c r="D229" s="4" t="inlineStr">
        <is>
          <t xml:space="preserve"> </t>
        </is>
      </c>
    </row>
    <row r="230">
      <c r="A230" s="4" t="inlineStr">
        <is>
          <t>Subtotal Mortgage loans</t>
        </is>
      </c>
      <c r="C230" s="5" t="n">
        <v>8664761</v>
      </c>
      <c r="D230" s="5" t="n">
        <v>8209100</v>
      </c>
    </row>
    <row r="231">
      <c r="A231" s="4" t="inlineStr">
        <is>
          <t>Mortgage loans [Member] | Gross Carrying Amount [Member] | Stage 2 - Individual [Member]</t>
        </is>
      </c>
    </row>
    <row r="232">
      <c r="A232" s="3" t="inlineStr">
        <is>
          <t>Loans to Customers at Amortized Costs</t>
        </is>
      </c>
    </row>
    <row r="233">
      <c r="A233" s="4" t="inlineStr">
        <is>
          <t>Balance</t>
        </is>
      </c>
      <c r="C233" s="4" t="inlineStr">
        <is>
          <t xml:space="preserve"> </t>
        </is>
      </c>
      <c r="D233" s="4" t="inlineStr">
        <is>
          <t xml:space="preserve"> </t>
        </is>
      </c>
    </row>
    <row r="234">
      <c r="A234" s="4" t="inlineStr">
        <is>
          <t>Net change on Balance</t>
        </is>
      </c>
      <c r="B234" s="4" t="inlineStr">
        <is>
          <t>[1]</t>
        </is>
      </c>
      <c r="C234" s="4" t="inlineStr">
        <is>
          <t xml:space="preserve"> </t>
        </is>
      </c>
      <c r="D234" s="4" t="inlineStr">
        <is>
          <t xml:space="preserve"> </t>
        </is>
      </c>
    </row>
    <row r="235">
      <c r="A235" s="4" t="inlineStr">
        <is>
          <t>Transfer to Stage 1</t>
        </is>
      </c>
      <c r="C235" s="4" t="inlineStr">
        <is>
          <t xml:space="preserve"> </t>
        </is>
      </c>
      <c r="D235" s="4" t="inlineStr">
        <is>
          <t xml:space="preserve"> </t>
        </is>
      </c>
    </row>
    <row r="236">
      <c r="A236" s="4" t="inlineStr">
        <is>
          <t>Transfer to Stage 2</t>
        </is>
      </c>
      <c r="C236" s="4" t="inlineStr">
        <is>
          <t xml:space="preserve"> </t>
        </is>
      </c>
      <c r="D236" s="4" t="inlineStr">
        <is>
          <t xml:space="preserve"> </t>
        </is>
      </c>
    </row>
    <row r="237">
      <c r="A237" s="4" t="inlineStr">
        <is>
          <t>Transfer to Stage 3</t>
        </is>
      </c>
      <c r="C237" s="4" t="inlineStr">
        <is>
          <t xml:space="preserve"> </t>
        </is>
      </c>
      <c r="D237" s="4" t="inlineStr">
        <is>
          <t xml:space="preserve"> </t>
        </is>
      </c>
    </row>
    <row r="238">
      <c r="A238" s="4" t="inlineStr">
        <is>
          <t>Impact on year-end ECL of exposures transferred between stages during the year</t>
        </is>
      </c>
      <c r="B238" s="4" t="inlineStr">
        <is>
          <t>[2]</t>
        </is>
      </c>
      <c r="C238" s="4" t="inlineStr">
        <is>
          <t xml:space="preserve"> </t>
        </is>
      </c>
      <c r="D238" s="4" t="inlineStr">
        <is>
          <t xml:space="preserve"> </t>
        </is>
      </c>
    </row>
    <row r="239">
      <c r="A239" s="4" t="inlineStr">
        <is>
          <t>Changes to models and assumptions</t>
        </is>
      </c>
      <c r="C239" s="4" t="inlineStr">
        <is>
          <t xml:space="preserve"> </t>
        </is>
      </c>
      <c r="D239" s="4" t="inlineStr">
        <is>
          <t xml:space="preserve"> </t>
        </is>
      </c>
    </row>
    <row r="240">
      <c r="A240" s="4" t="inlineStr">
        <is>
          <t>Amounts written off</t>
        </is>
      </c>
      <c r="C240" s="4" t="inlineStr">
        <is>
          <t xml:space="preserve"> </t>
        </is>
      </c>
      <c r="D240" s="4" t="inlineStr">
        <is>
          <t xml:space="preserve"> </t>
        </is>
      </c>
    </row>
    <row r="241">
      <c r="A241" s="4" t="inlineStr">
        <is>
          <t>Foreign exchange adjustments</t>
        </is>
      </c>
      <c r="C241" s="4" t="inlineStr">
        <is>
          <t xml:space="preserve"> </t>
        </is>
      </c>
      <c r="D241" s="4" t="inlineStr">
        <is>
          <t xml:space="preserve"> </t>
        </is>
      </c>
    </row>
    <row r="242">
      <c r="A242" s="4" t="inlineStr">
        <is>
          <t>Subtotal Mortgage loans</t>
        </is>
      </c>
      <c r="C242" s="4" t="inlineStr">
        <is>
          <t xml:space="preserve"> </t>
        </is>
      </c>
      <c r="D242" s="4" t="inlineStr">
        <is>
          <t xml:space="preserve"> </t>
        </is>
      </c>
    </row>
    <row r="243">
      <c r="A243" s="4" t="inlineStr">
        <is>
          <t>Mortgage loans [Member] | Gross Carrying Amount [Member] | Stage 2 - Group [Member]</t>
        </is>
      </c>
    </row>
    <row r="244">
      <c r="A244" s="3" t="inlineStr">
        <is>
          <t>Loans to Customers at Amortized Costs</t>
        </is>
      </c>
    </row>
    <row r="245">
      <c r="A245" s="4" t="inlineStr">
        <is>
          <t>Balance</t>
        </is>
      </c>
      <c r="C245" s="5" t="n">
        <v>822524</v>
      </c>
      <c r="D245" s="5" t="n">
        <v>993085</v>
      </c>
    </row>
    <row r="246">
      <c r="A246" s="4" t="inlineStr">
        <is>
          <t>Net change on Balance</t>
        </is>
      </c>
      <c r="B246" s="4" t="inlineStr">
        <is>
          <t>[1]</t>
        </is>
      </c>
      <c r="C246" s="5" t="n">
        <v>-81433</v>
      </c>
      <c r="D246" s="5" t="n">
        <v>-117481</v>
      </c>
    </row>
    <row r="247">
      <c r="A247" s="4" t="inlineStr">
        <is>
          <t>Transfer to Stage 1</t>
        </is>
      </c>
      <c r="C247" s="5" t="n">
        <v>-1455965</v>
      </c>
      <c r="D247" s="5" t="n">
        <v>-1516155</v>
      </c>
    </row>
    <row r="248">
      <c r="A248" s="4" t="inlineStr">
        <is>
          <t>Transfer to Stage 2</t>
        </is>
      </c>
      <c r="C248" s="5" t="n">
        <v>1274646</v>
      </c>
      <c r="D248" s="5" t="n">
        <v>1532523</v>
      </c>
    </row>
    <row r="249">
      <c r="A249" s="4" t="inlineStr">
        <is>
          <t>Transfer to Stage 3</t>
        </is>
      </c>
      <c r="C249" s="5" t="n">
        <v>-153543</v>
      </c>
      <c r="D249" s="5" t="n">
        <v>-69448</v>
      </c>
    </row>
    <row r="250">
      <c r="A250" s="4" t="inlineStr">
        <is>
          <t>Impact on year-end ECL of exposures transferred between stages during the year</t>
        </is>
      </c>
      <c r="B250" s="4" t="inlineStr">
        <is>
          <t>[2]</t>
        </is>
      </c>
      <c r="C250" s="4" t="inlineStr">
        <is>
          <t xml:space="preserve"> </t>
        </is>
      </c>
      <c r="D250" s="4" t="inlineStr">
        <is>
          <t xml:space="preserve"> </t>
        </is>
      </c>
    </row>
    <row r="251">
      <c r="A251" s="4" t="inlineStr">
        <is>
          <t>Changes to models and assumptions</t>
        </is>
      </c>
      <c r="C251" s="4" t="inlineStr">
        <is>
          <t xml:space="preserve"> </t>
        </is>
      </c>
      <c r="D251" s="4" t="inlineStr">
        <is>
          <t xml:space="preserve"> </t>
        </is>
      </c>
    </row>
    <row r="252">
      <c r="A252" s="4" t="inlineStr">
        <is>
          <t>Amounts written off</t>
        </is>
      </c>
      <c r="C252" s="5" t="n">
        <v>-4232</v>
      </c>
      <c r="D252" s="4" t="inlineStr">
        <is>
          <t xml:space="preserve"> </t>
        </is>
      </c>
    </row>
    <row r="253">
      <c r="A253" s="4" t="inlineStr">
        <is>
          <t>Foreign exchange adjustments</t>
        </is>
      </c>
      <c r="C253" s="4" t="inlineStr">
        <is>
          <t xml:space="preserve"> </t>
        </is>
      </c>
      <c r="D253" s="4" t="inlineStr">
        <is>
          <t xml:space="preserve"> </t>
        </is>
      </c>
    </row>
    <row r="254">
      <c r="A254" s="4" t="inlineStr">
        <is>
          <t>Subtotal Mortgage loans</t>
        </is>
      </c>
      <c r="C254" s="5" t="n">
        <v>401997</v>
      </c>
      <c r="D254" s="5" t="n">
        <v>822524</v>
      </c>
    </row>
    <row r="255">
      <c r="A255" s="4" t="inlineStr">
        <is>
          <t>Mortgage loans [Member] | Gross Carrying Amount [Member] | Stage 3 - Individual [Member]</t>
        </is>
      </c>
    </row>
    <row r="256">
      <c r="A256" s="3" t="inlineStr">
        <is>
          <t>Loans to Customers at Amortized Costs</t>
        </is>
      </c>
    </row>
    <row r="257">
      <c r="A257" s="4" t="inlineStr">
        <is>
          <t>Balance</t>
        </is>
      </c>
      <c r="C257" s="4" t="inlineStr">
        <is>
          <t xml:space="preserve"> </t>
        </is>
      </c>
      <c r="D257" s="4" t="inlineStr">
        <is>
          <t xml:space="preserve"> </t>
        </is>
      </c>
    </row>
    <row r="258">
      <c r="A258" s="4" t="inlineStr">
        <is>
          <t>Net change on Balance</t>
        </is>
      </c>
      <c r="B258" s="4" t="inlineStr">
        <is>
          <t>[1]</t>
        </is>
      </c>
      <c r="C258" s="4" t="inlineStr">
        <is>
          <t xml:space="preserve"> </t>
        </is>
      </c>
      <c r="D258" s="4" t="inlineStr">
        <is>
          <t xml:space="preserve"> </t>
        </is>
      </c>
    </row>
    <row r="259">
      <c r="A259" s="4" t="inlineStr">
        <is>
          <t>Transfer to Stage 1</t>
        </is>
      </c>
      <c r="C259" s="4" t="inlineStr">
        <is>
          <t xml:space="preserve"> </t>
        </is>
      </c>
      <c r="D259" s="4" t="inlineStr">
        <is>
          <t xml:space="preserve"> </t>
        </is>
      </c>
    </row>
    <row r="260">
      <c r="A260" s="4" t="inlineStr">
        <is>
          <t>Transfer to Stage 2</t>
        </is>
      </c>
      <c r="C260" s="4" t="inlineStr">
        <is>
          <t xml:space="preserve"> </t>
        </is>
      </c>
      <c r="D260" s="4" t="inlineStr">
        <is>
          <t xml:space="preserve"> </t>
        </is>
      </c>
    </row>
    <row r="261">
      <c r="A261" s="4" t="inlineStr">
        <is>
          <t>Transfer to Stage 3</t>
        </is>
      </c>
      <c r="C261" s="4" t="inlineStr">
        <is>
          <t xml:space="preserve"> </t>
        </is>
      </c>
      <c r="D261" s="4" t="inlineStr">
        <is>
          <t xml:space="preserve"> </t>
        </is>
      </c>
    </row>
    <row r="262">
      <c r="A262" s="4" t="inlineStr">
        <is>
          <t>Impact on year-end ECL of exposures transferred between stages during the year</t>
        </is>
      </c>
      <c r="B262" s="4" t="inlineStr">
        <is>
          <t>[2]</t>
        </is>
      </c>
      <c r="C262" s="4" t="inlineStr">
        <is>
          <t xml:space="preserve"> </t>
        </is>
      </c>
      <c r="D262" s="4" t="inlineStr">
        <is>
          <t xml:space="preserve"> </t>
        </is>
      </c>
    </row>
    <row r="263">
      <c r="A263" s="4" t="inlineStr">
        <is>
          <t>Changes to models and assumptions</t>
        </is>
      </c>
      <c r="C263" s="4" t="inlineStr">
        <is>
          <t xml:space="preserve"> </t>
        </is>
      </c>
      <c r="D263" s="4" t="inlineStr">
        <is>
          <t xml:space="preserve"> </t>
        </is>
      </c>
    </row>
    <row r="264">
      <c r="A264" s="4" t="inlineStr">
        <is>
          <t>Amounts written off</t>
        </is>
      </c>
      <c r="C264" s="4" t="inlineStr">
        <is>
          <t xml:space="preserve"> </t>
        </is>
      </c>
      <c r="D264" s="4" t="inlineStr">
        <is>
          <t xml:space="preserve"> </t>
        </is>
      </c>
    </row>
    <row r="265">
      <c r="A265" s="4" t="inlineStr">
        <is>
          <t>Foreign exchange adjustments</t>
        </is>
      </c>
      <c r="C265" s="4" t="inlineStr">
        <is>
          <t xml:space="preserve"> </t>
        </is>
      </c>
      <c r="D265" s="4" t="inlineStr">
        <is>
          <t xml:space="preserve"> </t>
        </is>
      </c>
    </row>
    <row r="266">
      <c r="A266" s="4" t="inlineStr">
        <is>
          <t>Subtotal Mortgage loans</t>
        </is>
      </c>
      <c r="C266" s="4" t="inlineStr">
        <is>
          <t xml:space="preserve"> </t>
        </is>
      </c>
      <c r="D266" s="4" t="inlineStr">
        <is>
          <t xml:space="preserve"> </t>
        </is>
      </c>
    </row>
    <row r="267">
      <c r="A267" s="4" t="inlineStr">
        <is>
          <t>Mortgage loans [Member] | Gross Carrying Amount [Member] | Stage 3 - Group [Member]</t>
        </is>
      </c>
    </row>
    <row r="268">
      <c r="A268" s="3" t="inlineStr">
        <is>
          <t>Loans to Customers at Amortized Costs</t>
        </is>
      </c>
    </row>
    <row r="269">
      <c r="A269" s="4" t="inlineStr">
        <is>
          <t>Balance</t>
        </is>
      </c>
      <c r="C269" s="5" t="n">
        <v>175103</v>
      </c>
      <c r="D269" s="5" t="n">
        <v>165369</v>
      </c>
    </row>
    <row r="270">
      <c r="A270" s="4" t="inlineStr">
        <is>
          <t>Net change on Balance</t>
        </is>
      </c>
      <c r="B270" s="4" t="inlineStr">
        <is>
          <t>[1]</t>
        </is>
      </c>
      <c r="C270" s="5" t="n">
        <v>-26928</v>
      </c>
      <c r="D270" s="5" t="n">
        <v>-32301</v>
      </c>
    </row>
    <row r="271">
      <c r="A271" s="4" t="inlineStr">
        <is>
          <t>Transfer to Stage 1</t>
        </is>
      </c>
      <c r="C271" s="5" t="n">
        <v>-189</v>
      </c>
      <c r="D271" s="5" t="n">
        <v>-440</v>
      </c>
    </row>
    <row r="272">
      <c r="A272" s="4" t="inlineStr">
        <is>
          <t>Transfer to Stage 2</t>
        </is>
      </c>
      <c r="C272" s="5" t="n">
        <v>-43270</v>
      </c>
      <c r="D272" s="5" t="n">
        <v>-19288</v>
      </c>
    </row>
    <row r="273">
      <c r="A273" s="4" t="inlineStr">
        <is>
          <t>Transfer to Stage 3</t>
        </is>
      </c>
      <c r="C273" s="5" t="n">
        <v>224904</v>
      </c>
      <c r="D273" s="5" t="n">
        <v>69553</v>
      </c>
    </row>
    <row r="274">
      <c r="A274" s="4" t="inlineStr">
        <is>
          <t>Impact on year-end ECL of exposures transferred between stages during the year</t>
        </is>
      </c>
      <c r="B274" s="4" t="inlineStr">
        <is>
          <t>[2]</t>
        </is>
      </c>
      <c r="C274" s="4" t="inlineStr">
        <is>
          <t xml:space="preserve"> </t>
        </is>
      </c>
      <c r="D274" s="4" t="inlineStr">
        <is>
          <t xml:space="preserve"> </t>
        </is>
      </c>
    </row>
    <row r="275">
      <c r="A275" s="4" t="inlineStr">
        <is>
          <t>Changes to models and assumptions</t>
        </is>
      </c>
      <c r="C275" s="4" t="inlineStr">
        <is>
          <t xml:space="preserve"> </t>
        </is>
      </c>
      <c r="D275" s="4" t="inlineStr">
        <is>
          <t xml:space="preserve"> </t>
        </is>
      </c>
    </row>
    <row r="276">
      <c r="A276" s="4" t="inlineStr">
        <is>
          <t>Amounts written off</t>
        </is>
      </c>
      <c r="C276" s="5" t="n">
        <v>-9420</v>
      </c>
      <c r="D276" s="5" t="n">
        <v>-7790</v>
      </c>
    </row>
    <row r="277">
      <c r="A277" s="4" t="inlineStr">
        <is>
          <t>Foreign exchange adjustments</t>
        </is>
      </c>
      <c r="C277" s="4" t="inlineStr">
        <is>
          <t xml:space="preserve"> </t>
        </is>
      </c>
      <c r="D277" s="4" t="inlineStr">
        <is>
          <t xml:space="preserve"> </t>
        </is>
      </c>
    </row>
    <row r="278">
      <c r="A278" s="4" t="inlineStr">
        <is>
          <t>Subtotal Mortgage loans</t>
        </is>
      </c>
      <c r="C278" s="5" t="n">
        <v>320200</v>
      </c>
      <c r="D278" s="5" t="n">
        <v>175103</v>
      </c>
    </row>
    <row r="279">
      <c r="A279" s="4" t="inlineStr">
        <is>
          <t>Mortgage loans [Member] | Gross Carrying Amount [Member] | POCI [Member]</t>
        </is>
      </c>
    </row>
    <row r="280">
      <c r="A280" s="3" t="inlineStr">
        <is>
          <t>Loans to Customers at Amortized Costs</t>
        </is>
      </c>
    </row>
    <row r="281">
      <c r="A281" s="4" t="inlineStr">
        <is>
          <t>Balance</t>
        </is>
      </c>
      <c r="C281" s="4" t="inlineStr">
        <is>
          <t xml:space="preserve"> </t>
        </is>
      </c>
      <c r="D281" s="4" t="inlineStr">
        <is>
          <t xml:space="preserve"> </t>
        </is>
      </c>
    </row>
    <row r="282">
      <c r="A282" s="4" t="inlineStr">
        <is>
          <t>Net change on Balance</t>
        </is>
      </c>
      <c r="B282" s="4" t="inlineStr">
        <is>
          <t>[1]</t>
        </is>
      </c>
      <c r="C282" s="5" t="n">
        <v>414</v>
      </c>
      <c r="D282" s="4" t="inlineStr">
        <is>
          <t xml:space="preserve"> </t>
        </is>
      </c>
    </row>
    <row r="283">
      <c r="A283" s="4" t="inlineStr">
        <is>
          <t>Transfer to Stage 1</t>
        </is>
      </c>
      <c r="C283" s="4" t="inlineStr">
        <is>
          <t xml:space="preserve"> </t>
        </is>
      </c>
      <c r="D283" s="4" t="inlineStr">
        <is>
          <t xml:space="preserve"> </t>
        </is>
      </c>
    </row>
    <row r="284">
      <c r="A284" s="4" t="inlineStr">
        <is>
          <t>Transfer to Stage 2</t>
        </is>
      </c>
      <c r="C284" s="4" t="inlineStr">
        <is>
          <t xml:space="preserve"> </t>
        </is>
      </c>
      <c r="D284" s="4" t="inlineStr">
        <is>
          <t xml:space="preserve"> </t>
        </is>
      </c>
    </row>
    <row r="285">
      <c r="A285" s="4" t="inlineStr">
        <is>
          <t>Transfer to Stage 3</t>
        </is>
      </c>
      <c r="C285" s="4" t="inlineStr">
        <is>
          <t xml:space="preserve"> </t>
        </is>
      </c>
      <c r="D285" s="4" t="inlineStr">
        <is>
          <t xml:space="preserve"> </t>
        </is>
      </c>
    </row>
    <row r="286">
      <c r="A286" s="4" t="inlineStr">
        <is>
          <t>Impact on year-end ECL of exposures transferred between stages during the year</t>
        </is>
      </c>
      <c r="B286" s="4" t="inlineStr">
        <is>
          <t>[2]</t>
        </is>
      </c>
      <c r="C286" s="4" t="inlineStr">
        <is>
          <t xml:space="preserve"> </t>
        </is>
      </c>
      <c r="D286" s="4" t="inlineStr">
        <is>
          <t xml:space="preserve"> </t>
        </is>
      </c>
    </row>
    <row r="287">
      <c r="A287" s="4" t="inlineStr">
        <is>
          <t>Changes to models and assumptions</t>
        </is>
      </c>
      <c r="C287" s="4" t="inlineStr">
        <is>
          <t xml:space="preserve"> </t>
        </is>
      </c>
      <c r="D287" s="4" t="inlineStr">
        <is>
          <t xml:space="preserve"> </t>
        </is>
      </c>
    </row>
    <row r="288">
      <c r="A288" s="4" t="inlineStr">
        <is>
          <t>Amounts written off</t>
        </is>
      </c>
      <c r="C288" s="4" t="inlineStr">
        <is>
          <t xml:space="preserve"> </t>
        </is>
      </c>
      <c r="D288" s="4" t="inlineStr">
        <is>
          <t xml:space="preserve"> </t>
        </is>
      </c>
    </row>
    <row r="289">
      <c r="A289" s="4" t="inlineStr">
        <is>
          <t>Foreign exchange adjustments</t>
        </is>
      </c>
      <c r="C289" s="4" t="inlineStr">
        <is>
          <t xml:space="preserve"> </t>
        </is>
      </c>
      <c r="D289" s="4" t="inlineStr">
        <is>
          <t xml:space="preserve"> </t>
        </is>
      </c>
    </row>
    <row r="290">
      <c r="A290" s="4" t="inlineStr">
        <is>
          <t>Subtotal Mortgage loans</t>
        </is>
      </c>
      <c r="C290" s="5" t="n">
        <v>414</v>
      </c>
      <c r="D290" s="4" t="inlineStr">
        <is>
          <t xml:space="preserve"> </t>
        </is>
      </c>
    </row>
    <row r="291">
      <c r="A291" s="4" t="inlineStr">
        <is>
          <t>Mortgage loans [Member] | ECL [Member]</t>
        </is>
      </c>
    </row>
    <row r="292">
      <c r="A292" s="3" t="inlineStr">
        <is>
          <t>Loans to Customers at Amortized Costs</t>
        </is>
      </c>
    </row>
    <row r="293">
      <c r="A293" s="4" t="inlineStr">
        <is>
          <t>Balance</t>
        </is>
      </c>
      <c r="C293" s="5" t="n">
        <v>43708</v>
      </c>
      <c r="D293" s="5" t="n">
        <v>34330</v>
      </c>
    </row>
    <row r="294">
      <c r="A294" s="4" t="inlineStr">
        <is>
          <t>Net change on Balance</t>
        </is>
      </c>
      <c r="B294" s="4" t="inlineStr">
        <is>
          <t>[1]</t>
        </is>
      </c>
      <c r="C294" s="5" t="n">
        <v>4121</v>
      </c>
      <c r="D294" s="5" t="n">
        <v>8059</v>
      </c>
    </row>
    <row r="295">
      <c r="A295" s="4" t="inlineStr">
        <is>
          <t>Transfer to Stage 1</t>
        </is>
      </c>
      <c r="C295" s="4" t="inlineStr">
        <is>
          <t xml:space="preserve"> </t>
        </is>
      </c>
      <c r="D295" s="4" t="inlineStr">
        <is>
          <t xml:space="preserve"> </t>
        </is>
      </c>
    </row>
    <row r="296">
      <c r="A296" s="4" t="inlineStr">
        <is>
          <t>Transfer to Stage 2</t>
        </is>
      </c>
      <c r="C296" s="4" t="inlineStr">
        <is>
          <t xml:space="preserve"> </t>
        </is>
      </c>
      <c r="D296" s="4" t="inlineStr">
        <is>
          <t xml:space="preserve"> </t>
        </is>
      </c>
    </row>
    <row r="297">
      <c r="A297" s="4" t="inlineStr">
        <is>
          <t>Transfer to Stage 3</t>
        </is>
      </c>
      <c r="C297" s="4" t="inlineStr">
        <is>
          <t xml:space="preserve"> </t>
        </is>
      </c>
      <c r="D297" s="4" t="inlineStr">
        <is>
          <t xml:space="preserve"> </t>
        </is>
      </c>
    </row>
    <row r="298">
      <c r="A298" s="4" t="inlineStr">
        <is>
          <t>Impact on year-end ECL of exposures transferred between stages during the year</t>
        </is>
      </c>
      <c r="B298" s="4" t="inlineStr">
        <is>
          <t>[2]</t>
        </is>
      </c>
      <c r="C298" s="5" t="n">
        <v>2154</v>
      </c>
      <c r="D298" s="5" t="n">
        <v>5574</v>
      </c>
    </row>
    <row r="299">
      <c r="A299" s="4" t="inlineStr">
        <is>
          <t>Changes to models and assumptions</t>
        </is>
      </c>
      <c r="C299" s="5" t="n">
        <v>-1668</v>
      </c>
      <c r="D299" s="5" t="n">
        <v>3535</v>
      </c>
    </row>
    <row r="300">
      <c r="A300" s="4" t="inlineStr">
        <is>
          <t>Amounts written off</t>
        </is>
      </c>
      <c r="C300" s="5" t="n">
        <v>-13663</v>
      </c>
      <c r="D300" s="5" t="n">
        <v>-7790</v>
      </c>
    </row>
    <row r="301">
      <c r="A301" s="4" t="inlineStr">
        <is>
          <t>Foreign exchange adjustments</t>
        </is>
      </c>
      <c r="C301" s="4" t="inlineStr">
        <is>
          <t xml:space="preserve"> </t>
        </is>
      </c>
      <c r="D301" s="4" t="inlineStr">
        <is>
          <t xml:space="preserve"> </t>
        </is>
      </c>
    </row>
    <row r="302">
      <c r="A302" s="4" t="inlineStr">
        <is>
          <t>Subtotal Mortgage loans</t>
        </is>
      </c>
      <c r="C302" s="5" t="n">
        <v>34652</v>
      </c>
      <c r="D302" s="5" t="n">
        <v>43708</v>
      </c>
    </row>
    <row r="303">
      <c r="A303" s="4" t="inlineStr">
        <is>
          <t>Mortgage loans [Member] | ECL [Member] | Stage 1 - Individual [Member]</t>
        </is>
      </c>
    </row>
    <row r="304">
      <c r="A304" s="3" t="inlineStr">
        <is>
          <t>Loans to Customers at Amortized Costs</t>
        </is>
      </c>
    </row>
    <row r="305">
      <c r="A305" s="4" t="inlineStr">
        <is>
          <t>Balance</t>
        </is>
      </c>
      <c r="C305" s="4" t="inlineStr">
        <is>
          <t xml:space="preserve"> </t>
        </is>
      </c>
      <c r="D305" s="4" t="inlineStr">
        <is>
          <t xml:space="preserve"> </t>
        </is>
      </c>
    </row>
    <row r="306">
      <c r="A306" s="4" t="inlineStr">
        <is>
          <t>Net change on Balance</t>
        </is>
      </c>
      <c r="B306" s="4" t="inlineStr">
        <is>
          <t>[1]</t>
        </is>
      </c>
      <c r="C306" s="4" t="inlineStr">
        <is>
          <t xml:space="preserve"> </t>
        </is>
      </c>
      <c r="D306" s="4" t="inlineStr">
        <is>
          <t xml:space="preserve"> </t>
        </is>
      </c>
    </row>
    <row r="307">
      <c r="A307" s="4" t="inlineStr">
        <is>
          <t>Transfer to Stage 1</t>
        </is>
      </c>
      <c r="C307" s="4" t="inlineStr">
        <is>
          <t xml:space="preserve"> </t>
        </is>
      </c>
      <c r="D307" s="4" t="inlineStr">
        <is>
          <t xml:space="preserve"> </t>
        </is>
      </c>
    </row>
    <row r="308">
      <c r="A308" s="4" t="inlineStr">
        <is>
          <t>Transfer to Stage 2</t>
        </is>
      </c>
      <c r="C308" s="4" t="inlineStr">
        <is>
          <t xml:space="preserve"> </t>
        </is>
      </c>
      <c r="D308" s="4" t="inlineStr">
        <is>
          <t xml:space="preserve"> </t>
        </is>
      </c>
    </row>
    <row r="309">
      <c r="A309" s="4" t="inlineStr">
        <is>
          <t>Transfer to Stage 3</t>
        </is>
      </c>
      <c r="C309" s="4" t="inlineStr">
        <is>
          <t xml:space="preserve"> </t>
        </is>
      </c>
      <c r="D309" s="4" t="inlineStr">
        <is>
          <t xml:space="preserve"> </t>
        </is>
      </c>
    </row>
    <row r="310">
      <c r="A310" s="4" t="inlineStr">
        <is>
          <t>Impact on year-end ECL of exposures transferred between stages during the year</t>
        </is>
      </c>
      <c r="B310" s="4" t="inlineStr">
        <is>
          <t>[2]</t>
        </is>
      </c>
      <c r="C310" s="4" t="inlineStr">
        <is>
          <t xml:space="preserve"> </t>
        </is>
      </c>
      <c r="D310" s="4" t="inlineStr">
        <is>
          <t xml:space="preserve"> </t>
        </is>
      </c>
    </row>
    <row r="311">
      <c r="A311" s="4" t="inlineStr">
        <is>
          <t>Changes to models and assumptions</t>
        </is>
      </c>
      <c r="C311" s="4" t="inlineStr">
        <is>
          <t xml:space="preserve"> </t>
        </is>
      </c>
      <c r="D311" s="4" t="inlineStr">
        <is>
          <t xml:space="preserve"> </t>
        </is>
      </c>
    </row>
    <row r="312">
      <c r="A312" s="4" t="inlineStr">
        <is>
          <t>Amounts written off</t>
        </is>
      </c>
      <c r="C312" s="4" t="inlineStr">
        <is>
          <t xml:space="preserve"> </t>
        </is>
      </c>
      <c r="D312" s="4" t="inlineStr">
        <is>
          <t xml:space="preserve"> </t>
        </is>
      </c>
    </row>
    <row r="313">
      <c r="A313" s="4" t="inlineStr">
        <is>
          <t>Foreign exchange adjustments</t>
        </is>
      </c>
      <c r="C313" s="4" t="inlineStr">
        <is>
          <t xml:space="preserve"> </t>
        </is>
      </c>
      <c r="D313" s="4" t="inlineStr">
        <is>
          <t xml:space="preserve"> </t>
        </is>
      </c>
    </row>
    <row r="314">
      <c r="A314" s="4" t="inlineStr">
        <is>
          <t>Subtotal Mortgage loans</t>
        </is>
      </c>
      <c r="C314" s="4" t="inlineStr">
        <is>
          <t xml:space="preserve"> </t>
        </is>
      </c>
      <c r="D314" s="4" t="inlineStr">
        <is>
          <t xml:space="preserve"> </t>
        </is>
      </c>
    </row>
    <row r="315">
      <c r="A315" s="4" t="inlineStr">
        <is>
          <t>Mortgage loans [Member] | ECL [Member] | Stage 1 - Group [Member]</t>
        </is>
      </c>
    </row>
    <row r="316">
      <c r="A316" s="3" t="inlineStr">
        <is>
          <t>Loans to Customers at Amortized Costs</t>
        </is>
      </c>
    </row>
    <row r="317">
      <c r="A317" s="4" t="inlineStr">
        <is>
          <t>Balance</t>
        </is>
      </c>
      <c r="C317" s="5" t="n">
        <v>1411</v>
      </c>
      <c r="D317" s="5" t="n">
        <v>724</v>
      </c>
    </row>
    <row r="318">
      <c r="A318" s="4" t="inlineStr">
        <is>
          <t>Net change on Balance</t>
        </is>
      </c>
      <c r="B318" s="4" t="inlineStr">
        <is>
          <t>[1]</t>
        </is>
      </c>
      <c r="C318" s="5" t="n">
        <v>-317</v>
      </c>
      <c r="D318" s="5" t="n">
        <v>739</v>
      </c>
    </row>
    <row r="319">
      <c r="A319" s="4" t="inlineStr">
        <is>
          <t>Transfer to Stage 1</t>
        </is>
      </c>
      <c r="C319" s="5" t="n">
        <v>29878</v>
      </c>
      <c r="D319" s="5" t="n">
        <v>16318</v>
      </c>
    </row>
    <row r="320">
      <c r="A320" s="4" t="inlineStr">
        <is>
          <t>Transfer to Stage 2</t>
        </is>
      </c>
      <c r="C320" s="5" t="n">
        <v>-1244</v>
      </c>
      <c r="D320" s="5" t="n">
        <v>-742</v>
      </c>
    </row>
    <row r="321">
      <c r="A321" s="4" t="inlineStr">
        <is>
          <t>Transfer to Stage 3</t>
        </is>
      </c>
      <c r="C321" s="5" t="n">
        <v>-243</v>
      </c>
      <c r="D321" s="4" t="inlineStr">
        <is>
          <t xml:space="preserve"> </t>
        </is>
      </c>
    </row>
    <row r="322">
      <c r="A322" s="4" t="inlineStr">
        <is>
          <t>Impact on year-end ECL of exposures transferred between stages during the year</t>
        </is>
      </c>
      <c r="B322" s="4" t="inlineStr">
        <is>
          <t>[2]</t>
        </is>
      </c>
      <c r="C322" s="5" t="n">
        <v>-28455</v>
      </c>
      <c r="D322" s="5" t="n">
        <v>-15913</v>
      </c>
    </row>
    <row r="323">
      <c r="A323" s="4" t="inlineStr">
        <is>
          <t>Changes to models and assumptions</t>
        </is>
      </c>
      <c r="C323" s="5" t="n">
        <v>6638</v>
      </c>
      <c r="D323" s="5" t="n">
        <v>285</v>
      </c>
    </row>
    <row r="324">
      <c r="A324" s="4" t="inlineStr">
        <is>
          <t>Amounts written off</t>
        </is>
      </c>
      <c r="C324" s="5" t="n">
        <v>-11</v>
      </c>
      <c r="D324" s="4" t="inlineStr">
        <is>
          <t xml:space="preserve"> </t>
        </is>
      </c>
    </row>
    <row r="325">
      <c r="A325" s="4" t="inlineStr">
        <is>
          <t>Foreign exchange adjustments</t>
        </is>
      </c>
      <c r="C325" s="4" t="inlineStr">
        <is>
          <t xml:space="preserve"> </t>
        </is>
      </c>
      <c r="D325" s="4" t="inlineStr">
        <is>
          <t xml:space="preserve"> </t>
        </is>
      </c>
    </row>
    <row r="326">
      <c r="A326" s="4" t="inlineStr">
        <is>
          <t>Subtotal Mortgage loans</t>
        </is>
      </c>
      <c r="C326" s="5" t="n">
        <v>7657</v>
      </c>
      <c r="D326" s="5" t="n">
        <v>1411</v>
      </c>
    </row>
    <row r="327">
      <c r="A327" s="4" t="inlineStr">
        <is>
          <t>Mortgage loans [Member] | ECL [Member] | Stage 2 - Individual [Member]</t>
        </is>
      </c>
    </row>
    <row r="328">
      <c r="A328" s="3" t="inlineStr">
        <is>
          <t>Loans to Customers at Amortized Costs</t>
        </is>
      </c>
    </row>
    <row r="329">
      <c r="A329" s="4" t="inlineStr">
        <is>
          <t>Balance</t>
        </is>
      </c>
      <c r="C329" s="4" t="inlineStr">
        <is>
          <t xml:space="preserve"> </t>
        </is>
      </c>
      <c r="D329" s="4" t="inlineStr">
        <is>
          <t xml:space="preserve"> </t>
        </is>
      </c>
    </row>
    <row r="330">
      <c r="A330" s="4" t="inlineStr">
        <is>
          <t>Net change on Balance</t>
        </is>
      </c>
      <c r="B330" s="4" t="inlineStr">
        <is>
          <t>[1]</t>
        </is>
      </c>
      <c r="C330" s="4" t="inlineStr">
        <is>
          <t xml:space="preserve"> </t>
        </is>
      </c>
      <c r="D330" s="4" t="inlineStr">
        <is>
          <t xml:space="preserve"> </t>
        </is>
      </c>
    </row>
    <row r="331">
      <c r="A331" s="4" t="inlineStr">
        <is>
          <t>Transfer to Stage 1</t>
        </is>
      </c>
      <c r="C331" s="4" t="inlineStr">
        <is>
          <t xml:space="preserve"> </t>
        </is>
      </c>
      <c r="D331" s="4" t="inlineStr">
        <is>
          <t xml:space="preserve"> </t>
        </is>
      </c>
    </row>
    <row r="332">
      <c r="A332" s="4" t="inlineStr">
        <is>
          <t>Transfer to Stage 2</t>
        </is>
      </c>
      <c r="C332" s="4" t="inlineStr">
        <is>
          <t xml:space="preserve"> </t>
        </is>
      </c>
      <c r="D332" s="4" t="inlineStr">
        <is>
          <t xml:space="preserve"> </t>
        </is>
      </c>
    </row>
    <row r="333">
      <c r="A333" s="4" t="inlineStr">
        <is>
          <t>Transfer to Stage 3</t>
        </is>
      </c>
      <c r="C333" s="4" t="inlineStr">
        <is>
          <t xml:space="preserve"> </t>
        </is>
      </c>
      <c r="D333" s="4" t="inlineStr">
        <is>
          <t xml:space="preserve"> </t>
        </is>
      </c>
    </row>
    <row r="334">
      <c r="A334" s="4" t="inlineStr">
        <is>
          <t>Impact on year-end ECL of exposures transferred between stages during the year</t>
        </is>
      </c>
      <c r="B334" s="4" t="inlineStr">
        <is>
          <t>[2]</t>
        </is>
      </c>
      <c r="C334" s="4" t="inlineStr">
        <is>
          <t xml:space="preserve"> </t>
        </is>
      </c>
      <c r="D334" s="4" t="inlineStr">
        <is>
          <t xml:space="preserve"> </t>
        </is>
      </c>
    </row>
    <row r="335">
      <c r="A335" s="4" t="inlineStr">
        <is>
          <t>Changes to models and assumptions</t>
        </is>
      </c>
      <c r="C335" s="4" t="inlineStr">
        <is>
          <t xml:space="preserve"> </t>
        </is>
      </c>
      <c r="D335" s="4" t="inlineStr">
        <is>
          <t xml:space="preserve"> </t>
        </is>
      </c>
    </row>
    <row r="336">
      <c r="A336" s="4" t="inlineStr">
        <is>
          <t>Amounts written off</t>
        </is>
      </c>
      <c r="C336" s="4" t="inlineStr">
        <is>
          <t xml:space="preserve"> </t>
        </is>
      </c>
      <c r="D336" s="4" t="inlineStr">
        <is>
          <t xml:space="preserve"> </t>
        </is>
      </c>
    </row>
    <row r="337">
      <c r="A337" s="4" t="inlineStr">
        <is>
          <t>Foreign exchange adjustments</t>
        </is>
      </c>
      <c r="C337" s="4" t="inlineStr">
        <is>
          <t xml:space="preserve"> </t>
        </is>
      </c>
      <c r="D337" s="4" t="inlineStr">
        <is>
          <t xml:space="preserve"> </t>
        </is>
      </c>
    </row>
    <row r="338">
      <c r="A338" s="4" t="inlineStr">
        <is>
          <t>Subtotal Mortgage loans</t>
        </is>
      </c>
      <c r="C338" s="4" t="inlineStr">
        <is>
          <t xml:space="preserve"> </t>
        </is>
      </c>
      <c r="D338" s="4" t="inlineStr">
        <is>
          <t xml:space="preserve"> </t>
        </is>
      </c>
    </row>
    <row r="339">
      <c r="A339" s="4" t="inlineStr">
        <is>
          <t>Mortgage loans [Member] | ECL [Member] | Stage 2 - Group [Member]</t>
        </is>
      </c>
    </row>
    <row r="340">
      <c r="A340" s="3" t="inlineStr">
        <is>
          <t>Loans to Customers at Amortized Costs</t>
        </is>
      </c>
    </row>
    <row r="341">
      <c r="A341" s="4" t="inlineStr">
        <is>
          <t>Balance</t>
        </is>
      </c>
      <c r="C341" s="5" t="n">
        <v>29363</v>
      </c>
      <c r="D341" s="5" t="n">
        <v>16895</v>
      </c>
    </row>
    <row r="342">
      <c r="A342" s="4" t="inlineStr">
        <is>
          <t>Net change on Balance</t>
        </is>
      </c>
      <c r="B342" s="4" t="inlineStr">
        <is>
          <t>[1]</t>
        </is>
      </c>
      <c r="C342" s="5" t="n">
        <v>-7192</v>
      </c>
      <c r="D342" s="5" t="n">
        <v>6768</v>
      </c>
    </row>
    <row r="343">
      <c r="A343" s="4" t="inlineStr">
        <is>
          <t>Transfer to Stage 1</t>
        </is>
      </c>
      <c r="C343" s="5" t="n">
        <v>-29859</v>
      </c>
      <c r="D343" s="5" t="n">
        <v>-16281</v>
      </c>
    </row>
    <row r="344">
      <c r="A344" s="4" t="inlineStr">
        <is>
          <t>Transfer to Stage 2</t>
        </is>
      </c>
      <c r="C344" s="5" t="n">
        <v>4951</v>
      </c>
      <c r="D344" s="5" t="n">
        <v>2239</v>
      </c>
    </row>
    <row r="345">
      <c r="A345" s="4" t="inlineStr">
        <is>
          <t>Transfer to Stage 3</t>
        </is>
      </c>
      <c r="C345" s="5" t="n">
        <v>-7104</v>
      </c>
      <c r="D345" s="5" t="n">
        <v>-2770</v>
      </c>
    </row>
    <row r="346">
      <c r="A346" s="4" t="inlineStr">
        <is>
          <t>Impact on year-end ECL of exposures transferred between stages during the year</t>
        </is>
      </c>
      <c r="B346" s="4" t="inlineStr">
        <is>
          <t>[2]</t>
        </is>
      </c>
      <c r="C346" s="5" t="n">
        <v>20805</v>
      </c>
      <c r="D346" s="5" t="n">
        <v>19262</v>
      </c>
    </row>
    <row r="347">
      <c r="A347" s="4" t="inlineStr">
        <is>
          <t>Changes to models and assumptions</t>
        </is>
      </c>
      <c r="C347" s="5" t="n">
        <v>-511</v>
      </c>
      <c r="D347" s="5" t="n">
        <v>3250</v>
      </c>
    </row>
    <row r="348">
      <c r="A348" s="4" t="inlineStr">
        <is>
          <t>Amounts written off</t>
        </is>
      </c>
      <c r="C348" s="5" t="n">
        <v>-4232</v>
      </c>
      <c r="D348" s="4" t="inlineStr">
        <is>
          <t xml:space="preserve"> </t>
        </is>
      </c>
    </row>
    <row r="349">
      <c r="A349" s="4" t="inlineStr">
        <is>
          <t>Foreign exchange adjustments</t>
        </is>
      </c>
      <c r="C349" s="4" t="inlineStr">
        <is>
          <t xml:space="preserve"> </t>
        </is>
      </c>
      <c r="D349" s="4" t="inlineStr">
        <is>
          <t xml:space="preserve"> </t>
        </is>
      </c>
    </row>
    <row r="350">
      <c r="A350" s="4" t="inlineStr">
        <is>
          <t>Subtotal Mortgage loans</t>
        </is>
      </c>
      <c r="C350" s="5" t="n">
        <v>6221</v>
      </c>
      <c r="D350" s="5" t="n">
        <v>29363</v>
      </c>
    </row>
    <row r="351">
      <c r="A351" s="4" t="inlineStr">
        <is>
          <t>Mortgage loans [Member] | ECL [Member] | Stage 3 - Individual [Member]</t>
        </is>
      </c>
    </row>
    <row r="352">
      <c r="A352" s="3" t="inlineStr">
        <is>
          <t>Loans to Customers at Amortized Costs</t>
        </is>
      </c>
    </row>
    <row r="353">
      <c r="A353" s="4" t="inlineStr">
        <is>
          <t>Balance</t>
        </is>
      </c>
      <c r="C353" s="4" t="inlineStr">
        <is>
          <t xml:space="preserve"> </t>
        </is>
      </c>
      <c r="D353" s="4" t="inlineStr">
        <is>
          <t xml:space="preserve"> </t>
        </is>
      </c>
    </row>
    <row r="354">
      <c r="A354" s="4" t="inlineStr">
        <is>
          <t>Net change on Balance</t>
        </is>
      </c>
      <c r="B354" s="4" t="inlineStr">
        <is>
          <t>[1]</t>
        </is>
      </c>
      <c r="C354" s="4" t="inlineStr">
        <is>
          <t xml:space="preserve"> </t>
        </is>
      </c>
      <c r="D354" s="4" t="inlineStr">
        <is>
          <t xml:space="preserve"> </t>
        </is>
      </c>
    </row>
    <row r="355">
      <c r="A355" s="4" t="inlineStr">
        <is>
          <t>Transfer to Stage 1</t>
        </is>
      </c>
      <c r="C355" s="4" t="inlineStr">
        <is>
          <t xml:space="preserve"> </t>
        </is>
      </c>
      <c r="D355" s="4" t="inlineStr">
        <is>
          <t xml:space="preserve"> </t>
        </is>
      </c>
    </row>
    <row r="356">
      <c r="A356" s="4" t="inlineStr">
        <is>
          <t>Transfer to Stage 2</t>
        </is>
      </c>
      <c r="C356" s="4" t="inlineStr">
        <is>
          <t xml:space="preserve"> </t>
        </is>
      </c>
      <c r="D356" s="4" t="inlineStr">
        <is>
          <t xml:space="preserve"> </t>
        </is>
      </c>
    </row>
    <row r="357">
      <c r="A357" s="4" t="inlineStr">
        <is>
          <t>Transfer to Stage 3</t>
        </is>
      </c>
      <c r="C357" s="4" t="inlineStr">
        <is>
          <t xml:space="preserve"> </t>
        </is>
      </c>
      <c r="D357" s="4" t="inlineStr">
        <is>
          <t xml:space="preserve"> </t>
        </is>
      </c>
    </row>
    <row r="358">
      <c r="A358" s="4" t="inlineStr">
        <is>
          <t>Impact on year-end ECL of exposures transferred between stages during the year</t>
        </is>
      </c>
      <c r="B358" s="4" t="inlineStr">
        <is>
          <t>[2]</t>
        </is>
      </c>
      <c r="C358" s="4" t="inlineStr">
        <is>
          <t xml:space="preserve"> </t>
        </is>
      </c>
      <c r="D358" s="4" t="inlineStr">
        <is>
          <t xml:space="preserve"> </t>
        </is>
      </c>
    </row>
    <row r="359">
      <c r="A359" s="4" t="inlineStr">
        <is>
          <t>Changes to models and assumptions</t>
        </is>
      </c>
      <c r="C359" s="4" t="inlineStr">
        <is>
          <t xml:space="preserve"> </t>
        </is>
      </c>
      <c r="D359" s="4" t="inlineStr">
        <is>
          <t xml:space="preserve"> </t>
        </is>
      </c>
    </row>
    <row r="360">
      <c r="A360" s="4" t="inlineStr">
        <is>
          <t>Amounts written off</t>
        </is>
      </c>
      <c r="C360" s="4" t="inlineStr">
        <is>
          <t xml:space="preserve"> </t>
        </is>
      </c>
      <c r="D360" s="4" t="inlineStr">
        <is>
          <t xml:space="preserve"> </t>
        </is>
      </c>
    </row>
    <row r="361">
      <c r="A361" s="4" t="inlineStr">
        <is>
          <t>Foreign exchange adjustments</t>
        </is>
      </c>
      <c r="C361" s="4" t="inlineStr">
        <is>
          <t xml:space="preserve"> </t>
        </is>
      </c>
      <c r="D361" s="4" t="inlineStr">
        <is>
          <t xml:space="preserve"> </t>
        </is>
      </c>
    </row>
    <row r="362">
      <c r="A362" s="4" t="inlineStr">
        <is>
          <t>Subtotal Mortgage loans</t>
        </is>
      </c>
      <c r="C362" s="4" t="inlineStr">
        <is>
          <t xml:space="preserve"> </t>
        </is>
      </c>
      <c r="D362" s="4" t="inlineStr">
        <is>
          <t xml:space="preserve"> </t>
        </is>
      </c>
    </row>
    <row r="363">
      <c r="A363" s="4" t="inlineStr">
        <is>
          <t>Mortgage loans [Member] | ECL [Member] | Stage 3 - Group [Member]</t>
        </is>
      </c>
    </row>
    <row r="364">
      <c r="A364" s="3" t="inlineStr">
        <is>
          <t>Loans to Customers at Amortized Costs</t>
        </is>
      </c>
    </row>
    <row r="365">
      <c r="A365" s="4" t="inlineStr">
        <is>
          <t>Balance</t>
        </is>
      </c>
      <c r="C365" s="5" t="n">
        <v>12934</v>
      </c>
      <c r="D365" s="5" t="n">
        <v>16711</v>
      </c>
    </row>
    <row r="366">
      <c r="A366" s="4" t="inlineStr">
        <is>
          <t>Net change on Balance</t>
        </is>
      </c>
      <c r="B366" s="4" t="inlineStr">
        <is>
          <t>[1]</t>
        </is>
      </c>
      <c r="C366" s="5" t="n">
        <v>11593</v>
      </c>
      <c r="D366" s="5" t="n">
        <v>552</v>
      </c>
    </row>
    <row r="367">
      <c r="A367" s="4" t="inlineStr">
        <is>
          <t>Transfer to Stage 1</t>
        </is>
      </c>
      <c r="C367" s="5" t="n">
        <v>-19</v>
      </c>
      <c r="D367" s="5" t="n">
        <v>-37</v>
      </c>
    </row>
    <row r="368">
      <c r="A368" s="4" t="inlineStr">
        <is>
          <t>Transfer to Stage 2</t>
        </is>
      </c>
      <c r="C368" s="5" t="n">
        <v>-3707</v>
      </c>
      <c r="D368" s="5" t="n">
        <v>-1497</v>
      </c>
    </row>
    <row r="369">
      <c r="A369" s="4" t="inlineStr">
        <is>
          <t>Transfer to Stage 3</t>
        </is>
      </c>
      <c r="C369" s="5" t="n">
        <v>7347</v>
      </c>
      <c r="D369" s="5" t="n">
        <v>2770</v>
      </c>
    </row>
    <row r="370">
      <c r="A370" s="4" t="inlineStr">
        <is>
          <t>Impact on year-end ECL of exposures transferred between stages during the year</t>
        </is>
      </c>
      <c r="B370" s="4" t="inlineStr">
        <is>
          <t>[2]</t>
        </is>
      </c>
      <c r="C370" s="5" t="n">
        <v>9804</v>
      </c>
      <c r="D370" s="5" t="n">
        <v>2225</v>
      </c>
    </row>
    <row r="371">
      <c r="A371" s="4" t="inlineStr">
        <is>
          <t>Changes to models and assumptions</t>
        </is>
      </c>
      <c r="C371" s="5" t="n">
        <v>-7788</v>
      </c>
      <c r="D371" s="4" t="inlineStr">
        <is>
          <t xml:space="preserve"> </t>
        </is>
      </c>
    </row>
    <row r="372">
      <c r="A372" s="4" t="inlineStr">
        <is>
          <t>Amounts written off</t>
        </is>
      </c>
      <c r="C372" s="5" t="n">
        <v>-9420</v>
      </c>
      <c r="D372" s="5" t="n">
        <v>-7790</v>
      </c>
    </row>
    <row r="373">
      <c r="A373" s="4" t="inlineStr">
        <is>
          <t>Foreign exchange adjustments</t>
        </is>
      </c>
      <c r="C373" s="4" t="inlineStr">
        <is>
          <t xml:space="preserve"> </t>
        </is>
      </c>
      <c r="D373" s="4" t="inlineStr">
        <is>
          <t xml:space="preserve"> </t>
        </is>
      </c>
    </row>
    <row r="374">
      <c r="A374" s="4" t="inlineStr">
        <is>
          <t>Subtotal Mortgage loans</t>
        </is>
      </c>
      <c r="C374" s="5" t="n">
        <v>20744</v>
      </c>
      <c r="D374" s="5" t="n">
        <v>12934</v>
      </c>
    </row>
    <row r="375">
      <c r="A375" s="4" t="inlineStr">
        <is>
          <t>Mortgage loans [Member] | ECL [Member] | POCI [Member]</t>
        </is>
      </c>
    </row>
    <row r="376">
      <c r="A376" s="3" t="inlineStr">
        <is>
          <t>Loans to Customers at Amortized Costs</t>
        </is>
      </c>
    </row>
    <row r="377">
      <c r="A377" s="4" t="inlineStr">
        <is>
          <t>Balance</t>
        </is>
      </c>
      <c r="C377" s="4" t="inlineStr">
        <is>
          <t xml:space="preserve"> </t>
        </is>
      </c>
      <c r="D377" s="4" t="inlineStr">
        <is>
          <t xml:space="preserve"> </t>
        </is>
      </c>
    </row>
    <row r="378">
      <c r="A378" s="4" t="inlineStr">
        <is>
          <t>Net change on Balance</t>
        </is>
      </c>
      <c r="B378" s="4" t="inlineStr">
        <is>
          <t>[1]</t>
        </is>
      </c>
      <c r="C378" s="5" t="n">
        <v>37</v>
      </c>
      <c r="D378" s="4" t="inlineStr">
        <is>
          <t xml:space="preserve"> </t>
        </is>
      </c>
    </row>
    <row r="379">
      <c r="A379" s="4" t="inlineStr">
        <is>
          <t>Transfer to Stage 1</t>
        </is>
      </c>
      <c r="C379" s="4" t="inlineStr">
        <is>
          <t xml:space="preserve"> </t>
        </is>
      </c>
      <c r="D379" s="4" t="inlineStr">
        <is>
          <t xml:space="preserve"> </t>
        </is>
      </c>
    </row>
    <row r="380">
      <c r="A380" s="4" t="inlineStr">
        <is>
          <t>Transfer to Stage 2</t>
        </is>
      </c>
      <c r="C380" s="4" t="inlineStr">
        <is>
          <t xml:space="preserve"> </t>
        </is>
      </c>
      <c r="D380" s="4" t="inlineStr">
        <is>
          <t xml:space="preserve"> </t>
        </is>
      </c>
    </row>
    <row r="381">
      <c r="A381" s="4" t="inlineStr">
        <is>
          <t>Transfer to Stage 3</t>
        </is>
      </c>
      <c r="C381" s="4" t="inlineStr">
        <is>
          <t xml:space="preserve"> </t>
        </is>
      </c>
      <c r="D381" s="4" t="inlineStr">
        <is>
          <t xml:space="preserve"> </t>
        </is>
      </c>
    </row>
    <row r="382">
      <c r="A382" s="4" t="inlineStr">
        <is>
          <t>Impact on year-end ECL of exposures transferred between stages during the year</t>
        </is>
      </c>
      <c r="B382" s="4" t="inlineStr">
        <is>
          <t>[2]</t>
        </is>
      </c>
      <c r="C382" s="4" t="inlineStr">
        <is>
          <t xml:space="preserve"> </t>
        </is>
      </c>
      <c r="D382" s="4" t="inlineStr">
        <is>
          <t xml:space="preserve"> </t>
        </is>
      </c>
    </row>
    <row r="383">
      <c r="A383" s="4" t="inlineStr">
        <is>
          <t>Changes to models and assumptions</t>
        </is>
      </c>
      <c r="C383" s="5" t="n">
        <v>-7</v>
      </c>
      <c r="D383" s="4" t="inlineStr">
        <is>
          <t xml:space="preserve"> </t>
        </is>
      </c>
    </row>
    <row r="384">
      <c r="A384" s="4" t="inlineStr">
        <is>
          <t>Amounts written off</t>
        </is>
      </c>
      <c r="C384" s="4" t="inlineStr">
        <is>
          <t xml:space="preserve"> </t>
        </is>
      </c>
      <c r="D384" s="4" t="inlineStr">
        <is>
          <t xml:space="preserve"> </t>
        </is>
      </c>
    </row>
    <row r="385">
      <c r="A385" s="4" t="inlineStr">
        <is>
          <t>Foreign exchange adjustments</t>
        </is>
      </c>
      <c r="C385" s="4" t="inlineStr">
        <is>
          <t xml:space="preserve"> </t>
        </is>
      </c>
      <c r="D385" s="4" t="inlineStr">
        <is>
          <t xml:space="preserve"> </t>
        </is>
      </c>
    </row>
    <row r="386">
      <c r="A386" s="4" t="inlineStr">
        <is>
          <t>Subtotal Mortgage loans</t>
        </is>
      </c>
      <c r="C386" s="5" t="n">
        <v>30</v>
      </c>
      <c r="D386" s="4" t="inlineStr">
        <is>
          <t xml:space="preserve"> </t>
        </is>
      </c>
    </row>
    <row r="387">
      <c r="A387" s="4" t="inlineStr">
        <is>
          <t>Consumer loans [Member] | Gross Carrying Amount [Member]</t>
        </is>
      </c>
    </row>
    <row r="388">
      <c r="A388" s="3" t="inlineStr">
        <is>
          <t>Loans to Customers at Amortized Costs</t>
        </is>
      </c>
    </row>
    <row r="389">
      <c r="A389" s="4" t="inlineStr">
        <is>
          <t>Balance</t>
        </is>
      </c>
      <c r="C389" s="5" t="n">
        <v>4532333</v>
      </c>
      <c r="D389" s="5" t="n">
        <v>4436161</v>
      </c>
    </row>
    <row r="390">
      <c r="A390" s="4" t="inlineStr">
        <is>
          <t>Net change on Balance</t>
        </is>
      </c>
      <c r="B390" s="4" t="inlineStr">
        <is>
          <t>[1]</t>
        </is>
      </c>
      <c r="C390" s="5" t="n">
        <v>-334120</v>
      </c>
      <c r="D390" s="5" t="n">
        <v>349035</v>
      </c>
    </row>
    <row r="391">
      <c r="A391" s="4" t="inlineStr">
        <is>
          <t>Transfer to Stage 1</t>
        </is>
      </c>
      <c r="C391" s="4" t="inlineStr">
        <is>
          <t xml:space="preserve"> </t>
        </is>
      </c>
      <c r="D391" s="4" t="inlineStr">
        <is>
          <t xml:space="preserve"> </t>
        </is>
      </c>
    </row>
    <row r="392">
      <c r="A392" s="4" t="inlineStr">
        <is>
          <t>Transfer to Stage 2</t>
        </is>
      </c>
      <c r="C392" s="4" t="inlineStr">
        <is>
          <t xml:space="preserve"> </t>
        </is>
      </c>
      <c r="D392" s="4" t="inlineStr">
        <is>
          <t xml:space="preserve"> </t>
        </is>
      </c>
    </row>
    <row r="393">
      <c r="A393" s="4" t="inlineStr">
        <is>
          <t>Transfer to Stage 3</t>
        </is>
      </c>
      <c r="C393" s="4" t="inlineStr">
        <is>
          <t xml:space="preserve"> </t>
        </is>
      </c>
      <c r="D393" s="4" t="inlineStr">
        <is>
          <t xml:space="preserve"> </t>
        </is>
      </c>
    </row>
    <row r="394">
      <c r="A394" s="4" t="inlineStr">
        <is>
          <t>Impact on year-end ECL of exposures transferred between stages during the year</t>
        </is>
      </c>
      <c r="B394" s="4" t="inlineStr">
        <is>
          <t>[2]</t>
        </is>
      </c>
      <c r="C394" s="4" t="inlineStr">
        <is>
          <t xml:space="preserve"> </t>
        </is>
      </c>
      <c r="D394" s="4" t="inlineStr">
        <is>
          <t xml:space="preserve"> </t>
        </is>
      </c>
    </row>
    <row r="395">
      <c r="A395" s="4" t="inlineStr">
        <is>
          <t>Changes to models and assumptions</t>
        </is>
      </c>
      <c r="C395" s="4" t="inlineStr">
        <is>
          <t xml:space="preserve"> </t>
        </is>
      </c>
      <c r="D395" s="4" t="inlineStr">
        <is>
          <t xml:space="preserve"> </t>
        </is>
      </c>
    </row>
    <row r="396">
      <c r="A396" s="4" t="inlineStr">
        <is>
          <t>Amounts written off</t>
        </is>
      </c>
      <c r="C396" s="5" t="n">
        <v>-250122</v>
      </c>
      <c r="D396" s="5" t="n">
        <v>-249712</v>
      </c>
    </row>
    <row r="397">
      <c r="A397" s="4" t="inlineStr">
        <is>
          <t>Foreign exchange adjustments</t>
        </is>
      </c>
      <c r="C397" s="5" t="n">
        <v>630</v>
      </c>
      <c r="D397" s="5" t="n">
        <v>-3151</v>
      </c>
    </row>
    <row r="398">
      <c r="A398" s="4" t="inlineStr">
        <is>
          <t>Subtotal Consumer loans</t>
        </is>
      </c>
      <c r="C398" s="5" t="n">
        <v>3948721</v>
      </c>
      <c r="D398" s="5" t="n">
        <v>4532333</v>
      </c>
    </row>
    <row r="399">
      <c r="A399" s="4" t="inlineStr">
        <is>
          <t>Consumer loans [Member] | Gross Carrying Amount [Member] | Stage 1 - Individual [Member]</t>
        </is>
      </c>
    </row>
    <row r="400">
      <c r="A400" s="3" t="inlineStr">
        <is>
          <t>Loans to Customers at Amortized Costs</t>
        </is>
      </c>
    </row>
    <row r="401">
      <c r="A401" s="4" t="inlineStr">
        <is>
          <t>Balance</t>
        </is>
      </c>
      <c r="C401" s="4" t="inlineStr">
        <is>
          <t xml:space="preserve"> </t>
        </is>
      </c>
      <c r="D401" s="4" t="inlineStr">
        <is>
          <t xml:space="preserve"> </t>
        </is>
      </c>
    </row>
    <row r="402">
      <c r="A402" s="4" t="inlineStr">
        <is>
          <t>Net change on Balance</t>
        </is>
      </c>
      <c r="B402" s="4" t="inlineStr">
        <is>
          <t>[1]</t>
        </is>
      </c>
      <c r="C402" s="4" t="inlineStr">
        <is>
          <t xml:space="preserve"> </t>
        </is>
      </c>
      <c r="D402" s="4" t="inlineStr">
        <is>
          <t xml:space="preserve"> </t>
        </is>
      </c>
    </row>
    <row r="403">
      <c r="A403" s="4" t="inlineStr">
        <is>
          <t>Transfer to Stage 1</t>
        </is>
      </c>
      <c r="C403" s="4" t="inlineStr">
        <is>
          <t xml:space="preserve"> </t>
        </is>
      </c>
      <c r="D403" s="4" t="inlineStr">
        <is>
          <t xml:space="preserve"> </t>
        </is>
      </c>
    </row>
    <row r="404">
      <c r="A404" s="4" t="inlineStr">
        <is>
          <t>Transfer to Stage 2</t>
        </is>
      </c>
      <c r="C404" s="4" t="inlineStr">
        <is>
          <t xml:space="preserve"> </t>
        </is>
      </c>
      <c r="D404" s="4" t="inlineStr">
        <is>
          <t xml:space="preserve"> </t>
        </is>
      </c>
    </row>
    <row r="405">
      <c r="A405" s="4" t="inlineStr">
        <is>
          <t>Transfer to Stage 3</t>
        </is>
      </c>
      <c r="C405" s="4" t="inlineStr">
        <is>
          <t xml:space="preserve"> </t>
        </is>
      </c>
      <c r="D405" s="4" t="inlineStr">
        <is>
          <t xml:space="preserve"> </t>
        </is>
      </c>
    </row>
    <row r="406">
      <c r="A406" s="4" t="inlineStr">
        <is>
          <t>Impact on year-end ECL of exposures transferred between stages during the year</t>
        </is>
      </c>
      <c r="B406" s="4" t="inlineStr">
        <is>
          <t>[2]</t>
        </is>
      </c>
      <c r="C406" s="4" t="inlineStr">
        <is>
          <t xml:space="preserve"> </t>
        </is>
      </c>
      <c r="D406" s="4" t="inlineStr">
        <is>
          <t xml:space="preserve"> </t>
        </is>
      </c>
    </row>
    <row r="407">
      <c r="A407" s="4" t="inlineStr">
        <is>
          <t>Changes to models and assumptions</t>
        </is>
      </c>
      <c r="C407" s="4" t="inlineStr">
        <is>
          <t xml:space="preserve"> </t>
        </is>
      </c>
      <c r="D407" s="4" t="inlineStr">
        <is>
          <t xml:space="preserve"> </t>
        </is>
      </c>
    </row>
    <row r="408">
      <c r="A408" s="4" t="inlineStr">
        <is>
          <t>Amounts written off</t>
        </is>
      </c>
      <c r="C408" s="4" t="inlineStr">
        <is>
          <t xml:space="preserve"> </t>
        </is>
      </c>
      <c r="D408" s="4" t="inlineStr">
        <is>
          <t xml:space="preserve"> </t>
        </is>
      </c>
    </row>
    <row r="409">
      <c r="A409" s="4" t="inlineStr">
        <is>
          <t>Foreign exchange adjustments</t>
        </is>
      </c>
      <c r="C409" s="4" t="inlineStr">
        <is>
          <t xml:space="preserve"> </t>
        </is>
      </c>
      <c r="D409" s="4" t="inlineStr">
        <is>
          <t xml:space="preserve"> </t>
        </is>
      </c>
    </row>
    <row r="410">
      <c r="A410" s="4" t="inlineStr">
        <is>
          <t>Subtotal Consumer loans</t>
        </is>
      </c>
      <c r="C410" s="4" t="inlineStr">
        <is>
          <t xml:space="preserve"> </t>
        </is>
      </c>
      <c r="D410" s="4" t="inlineStr">
        <is>
          <t xml:space="preserve"> </t>
        </is>
      </c>
    </row>
    <row r="411">
      <c r="A411" s="4" t="inlineStr">
        <is>
          <t>Consumer loans [Member] | Gross Carrying Amount [Member] | Stage 1 - Group [Member]</t>
        </is>
      </c>
    </row>
    <row r="412">
      <c r="A412" s="3" t="inlineStr">
        <is>
          <t>Loans to Customers at Amortized Costs</t>
        </is>
      </c>
    </row>
    <row r="413">
      <c r="A413" s="4" t="inlineStr">
        <is>
          <t>Balance</t>
        </is>
      </c>
      <c r="C413" s="5" t="n">
        <v>3860973</v>
      </c>
      <c r="D413" s="5" t="n">
        <v>3166290</v>
      </c>
    </row>
    <row r="414">
      <c r="A414" s="4" t="inlineStr">
        <is>
          <t>Net change on Balance</t>
        </is>
      </c>
      <c r="B414" s="4" t="inlineStr">
        <is>
          <t>[1]</t>
        </is>
      </c>
      <c r="C414" s="5" t="n">
        <v>-243577</v>
      </c>
      <c r="D414" s="5" t="n">
        <v>493973</v>
      </c>
    </row>
    <row r="415">
      <c r="A415" s="4" t="inlineStr">
        <is>
          <t>Transfer to Stage 1</t>
        </is>
      </c>
      <c r="C415" s="5" t="n">
        <v>963136</v>
      </c>
      <c r="D415" s="5" t="n">
        <v>1688787</v>
      </c>
    </row>
    <row r="416">
      <c r="A416" s="4" t="inlineStr">
        <is>
          <t>Transfer to Stage 2</t>
        </is>
      </c>
      <c r="C416" s="5" t="n">
        <v>-1216941</v>
      </c>
      <c r="D416" s="5" t="n">
        <v>-1472886</v>
      </c>
    </row>
    <row r="417">
      <c r="A417" s="4" t="inlineStr">
        <is>
          <t>Transfer to Stage 3</t>
        </is>
      </c>
      <c r="C417" s="5" t="n">
        <v>-68493</v>
      </c>
      <c r="D417" s="5" t="n">
        <v>-12204</v>
      </c>
    </row>
    <row r="418">
      <c r="A418" s="4" t="inlineStr">
        <is>
          <t>Impact on year-end ECL of exposures transferred between stages during the year</t>
        </is>
      </c>
      <c r="B418" s="4" t="inlineStr">
        <is>
          <t>[2]</t>
        </is>
      </c>
      <c r="C418" s="4" t="inlineStr">
        <is>
          <t xml:space="preserve"> </t>
        </is>
      </c>
      <c r="D418" s="4" t="inlineStr">
        <is>
          <t xml:space="preserve"> </t>
        </is>
      </c>
    </row>
    <row r="419">
      <c r="A419" s="4" t="inlineStr">
        <is>
          <t>Changes to models and assumptions</t>
        </is>
      </c>
      <c r="C419" s="4" t="inlineStr">
        <is>
          <t xml:space="preserve"> </t>
        </is>
      </c>
      <c r="D419" s="4" t="inlineStr">
        <is>
          <t xml:space="preserve"> </t>
        </is>
      </c>
    </row>
    <row r="420">
      <c r="A420" s="4" t="inlineStr">
        <is>
          <t>Amounts written off</t>
        </is>
      </c>
      <c r="C420" s="5" t="n">
        <v>-122</v>
      </c>
      <c r="D420" s="5" t="n">
        <v>-120</v>
      </c>
    </row>
    <row r="421">
      <c r="A421" s="4" t="inlineStr">
        <is>
          <t>Foreign exchange adjustments</t>
        </is>
      </c>
      <c r="C421" s="5" t="n">
        <v>526</v>
      </c>
      <c r="D421" s="5" t="n">
        <v>-2867</v>
      </c>
    </row>
    <row r="422">
      <c r="A422" s="4" t="inlineStr">
        <is>
          <t>Subtotal Consumer loans</t>
        </is>
      </c>
      <c r="C422" s="5" t="n">
        <v>3295502</v>
      </c>
      <c r="D422" s="5" t="n">
        <v>3860973</v>
      </c>
    </row>
    <row r="423">
      <c r="A423" s="4" t="inlineStr">
        <is>
          <t>Consumer loans [Member] | Gross Carrying Amount [Member] | Stage 2 - Individual [Member]</t>
        </is>
      </c>
    </row>
    <row r="424">
      <c r="A424" s="3" t="inlineStr">
        <is>
          <t>Loans to Customers at Amortized Costs</t>
        </is>
      </c>
    </row>
    <row r="425">
      <c r="A425" s="4" t="inlineStr">
        <is>
          <t>Balance</t>
        </is>
      </c>
      <c r="C425" s="4" t="inlineStr">
        <is>
          <t xml:space="preserve"> </t>
        </is>
      </c>
      <c r="D425" s="4" t="inlineStr">
        <is>
          <t xml:space="preserve"> </t>
        </is>
      </c>
    </row>
    <row r="426">
      <c r="A426" s="4" t="inlineStr">
        <is>
          <t>Net change on Balance</t>
        </is>
      </c>
      <c r="B426" s="4" t="inlineStr">
        <is>
          <t>[1]</t>
        </is>
      </c>
      <c r="C426" s="4" t="inlineStr">
        <is>
          <t xml:space="preserve"> </t>
        </is>
      </c>
      <c r="D426" s="4" t="inlineStr">
        <is>
          <t xml:space="preserve"> </t>
        </is>
      </c>
    </row>
    <row r="427">
      <c r="A427" s="4" t="inlineStr">
        <is>
          <t>Transfer to Stage 1</t>
        </is>
      </c>
      <c r="C427" s="4" t="inlineStr">
        <is>
          <t xml:space="preserve"> </t>
        </is>
      </c>
      <c r="D427" s="4" t="inlineStr">
        <is>
          <t xml:space="preserve"> </t>
        </is>
      </c>
    </row>
    <row r="428">
      <c r="A428" s="4" t="inlineStr">
        <is>
          <t>Transfer to Stage 2</t>
        </is>
      </c>
      <c r="C428" s="4" t="inlineStr">
        <is>
          <t xml:space="preserve"> </t>
        </is>
      </c>
      <c r="D428" s="4" t="inlineStr">
        <is>
          <t xml:space="preserve"> </t>
        </is>
      </c>
    </row>
    <row r="429">
      <c r="A429" s="4" t="inlineStr">
        <is>
          <t>Transfer to Stage 3</t>
        </is>
      </c>
      <c r="C429" s="4" t="inlineStr">
        <is>
          <t xml:space="preserve"> </t>
        </is>
      </c>
      <c r="D429" s="4" t="inlineStr">
        <is>
          <t xml:space="preserve"> </t>
        </is>
      </c>
    </row>
    <row r="430">
      <c r="A430" s="4" t="inlineStr">
        <is>
          <t>Impact on year-end ECL of exposures transferred between stages during the year</t>
        </is>
      </c>
      <c r="B430" s="4" t="inlineStr">
        <is>
          <t>[2]</t>
        </is>
      </c>
      <c r="C430" s="4" t="inlineStr">
        <is>
          <t xml:space="preserve"> </t>
        </is>
      </c>
      <c r="D430" s="4" t="inlineStr">
        <is>
          <t xml:space="preserve"> </t>
        </is>
      </c>
    </row>
    <row r="431">
      <c r="A431" s="4" t="inlineStr">
        <is>
          <t>Changes to models and assumptions</t>
        </is>
      </c>
      <c r="C431" s="4" t="inlineStr">
        <is>
          <t xml:space="preserve"> </t>
        </is>
      </c>
      <c r="D431" s="4" t="inlineStr">
        <is>
          <t xml:space="preserve"> </t>
        </is>
      </c>
    </row>
    <row r="432">
      <c r="A432" s="4" t="inlineStr">
        <is>
          <t>Amounts written off</t>
        </is>
      </c>
      <c r="C432" s="4" t="inlineStr">
        <is>
          <t xml:space="preserve"> </t>
        </is>
      </c>
      <c r="D432" s="4" t="inlineStr">
        <is>
          <t xml:space="preserve"> </t>
        </is>
      </c>
    </row>
    <row r="433">
      <c r="A433" s="4" t="inlineStr">
        <is>
          <t>Foreign exchange adjustments</t>
        </is>
      </c>
      <c r="C433" s="4" t="inlineStr">
        <is>
          <t xml:space="preserve"> </t>
        </is>
      </c>
      <c r="D433" s="4" t="inlineStr">
        <is>
          <t xml:space="preserve"> </t>
        </is>
      </c>
    </row>
    <row r="434">
      <c r="A434" s="4" t="inlineStr">
        <is>
          <t>Subtotal Consumer loans</t>
        </is>
      </c>
      <c r="C434" s="4" t="inlineStr">
        <is>
          <t xml:space="preserve"> </t>
        </is>
      </c>
      <c r="D434" s="4" t="inlineStr">
        <is>
          <t xml:space="preserve"> </t>
        </is>
      </c>
    </row>
    <row r="435">
      <c r="A435" s="4" t="inlineStr">
        <is>
          <t>Consumer loans [Member] | Gross Carrying Amount [Member] | Stage 2 - Group [Member]</t>
        </is>
      </c>
    </row>
    <row r="436">
      <c r="A436" s="3" t="inlineStr">
        <is>
          <t>Loans to Customers at Amortized Costs</t>
        </is>
      </c>
    </row>
    <row r="437">
      <c r="A437" s="4" t="inlineStr">
        <is>
          <t>Balance</t>
        </is>
      </c>
      <c r="C437" s="5" t="n">
        <v>372814</v>
      </c>
      <c r="D437" s="5" t="n">
        <v>975898</v>
      </c>
    </row>
    <row r="438">
      <c r="A438" s="4" t="inlineStr">
        <is>
          <t>Net change on Balance</t>
        </is>
      </c>
      <c r="B438" s="4" t="inlineStr">
        <is>
          <t>[1]</t>
        </is>
      </c>
      <c r="C438" s="5" t="n">
        <v>-126358</v>
      </c>
      <c r="D438" s="5" t="n">
        <v>-212059</v>
      </c>
    </row>
    <row r="439">
      <c r="A439" s="4" t="inlineStr">
        <is>
          <t>Transfer to Stage 1</t>
        </is>
      </c>
      <c r="C439" s="5" t="n">
        <v>-957243</v>
      </c>
      <c r="D439" s="5" t="n">
        <v>-1679389</v>
      </c>
    </row>
    <row r="440">
      <c r="A440" s="4" t="inlineStr">
        <is>
          <t>Transfer to Stage 2</t>
        </is>
      </c>
      <c r="C440" s="5" t="n">
        <v>1302454</v>
      </c>
      <c r="D440" s="5" t="n">
        <v>1588909</v>
      </c>
    </row>
    <row r="441">
      <c r="A441" s="4" t="inlineStr">
        <is>
          <t>Transfer to Stage 3</t>
        </is>
      </c>
      <c r="C441" s="5" t="n">
        <v>-264083</v>
      </c>
      <c r="D441" s="5" t="n">
        <v>-299286</v>
      </c>
    </row>
    <row r="442">
      <c r="A442" s="4" t="inlineStr">
        <is>
          <t>Impact on year-end ECL of exposures transferred between stages during the year</t>
        </is>
      </c>
      <c r="B442" s="4" t="inlineStr">
        <is>
          <t>[2]</t>
        </is>
      </c>
      <c r="C442" s="4" t="inlineStr">
        <is>
          <t xml:space="preserve"> </t>
        </is>
      </c>
      <c r="D442" s="4" t="inlineStr">
        <is>
          <t xml:space="preserve"> </t>
        </is>
      </c>
    </row>
    <row r="443">
      <c r="A443" s="4" t="inlineStr">
        <is>
          <t>Changes to models and assumptions</t>
        </is>
      </c>
      <c r="C443" s="4" t="inlineStr">
        <is>
          <t xml:space="preserve"> </t>
        </is>
      </c>
      <c r="D443" s="4" t="inlineStr">
        <is>
          <t xml:space="preserve"> </t>
        </is>
      </c>
    </row>
    <row r="444">
      <c r="A444" s="4" t="inlineStr">
        <is>
          <t>Amounts written off</t>
        </is>
      </c>
      <c r="C444" s="5" t="n">
        <v>-3272</v>
      </c>
      <c r="D444" s="5" t="n">
        <v>-978</v>
      </c>
    </row>
    <row r="445">
      <c r="A445" s="4" t="inlineStr">
        <is>
          <t>Foreign exchange adjustments</t>
        </is>
      </c>
      <c r="C445" s="5" t="n">
        <v>128</v>
      </c>
      <c r="D445" s="5" t="n">
        <v>-281</v>
      </c>
    </row>
    <row r="446">
      <c r="A446" s="4" t="inlineStr">
        <is>
          <t>Subtotal Consumer loans</t>
        </is>
      </c>
      <c r="C446" s="5" t="n">
        <v>324440</v>
      </c>
      <c r="D446" s="5" t="n">
        <v>372814</v>
      </c>
    </row>
    <row r="447">
      <c r="A447" s="4" t="inlineStr">
        <is>
          <t>Consumer loans [Member] | Gross Carrying Amount [Member] | Stage 3 - Individual [Member]</t>
        </is>
      </c>
    </row>
    <row r="448">
      <c r="A448" s="3" t="inlineStr">
        <is>
          <t>Loans to Customers at Amortized Costs</t>
        </is>
      </c>
    </row>
    <row r="449">
      <c r="A449" s="4" t="inlineStr">
        <is>
          <t>Balance</t>
        </is>
      </c>
      <c r="C449" s="4" t="inlineStr">
        <is>
          <t xml:space="preserve"> </t>
        </is>
      </c>
      <c r="D449" s="4" t="inlineStr">
        <is>
          <t xml:space="preserve"> </t>
        </is>
      </c>
    </row>
    <row r="450">
      <c r="A450" s="4" t="inlineStr">
        <is>
          <t>Net change on Balance</t>
        </is>
      </c>
      <c r="B450" s="4" t="inlineStr">
        <is>
          <t>[1]</t>
        </is>
      </c>
      <c r="C450" s="4" t="inlineStr">
        <is>
          <t xml:space="preserve"> </t>
        </is>
      </c>
      <c r="D450" s="4" t="inlineStr">
        <is>
          <t xml:space="preserve"> </t>
        </is>
      </c>
    </row>
    <row r="451">
      <c r="A451" s="4" t="inlineStr">
        <is>
          <t>Transfer to Stage 1</t>
        </is>
      </c>
      <c r="C451" s="4" t="inlineStr">
        <is>
          <t xml:space="preserve"> </t>
        </is>
      </c>
      <c r="D451" s="4" t="inlineStr">
        <is>
          <t xml:space="preserve"> </t>
        </is>
      </c>
    </row>
    <row r="452">
      <c r="A452" s="4" t="inlineStr">
        <is>
          <t>Transfer to Stage 2</t>
        </is>
      </c>
      <c r="C452" s="4" t="inlineStr">
        <is>
          <t xml:space="preserve"> </t>
        </is>
      </c>
      <c r="D452" s="4" t="inlineStr">
        <is>
          <t xml:space="preserve"> </t>
        </is>
      </c>
    </row>
    <row r="453">
      <c r="A453" s="4" t="inlineStr">
        <is>
          <t>Transfer to Stage 3</t>
        </is>
      </c>
      <c r="C453" s="4" t="inlineStr">
        <is>
          <t xml:space="preserve"> </t>
        </is>
      </c>
      <c r="D453" s="4" t="inlineStr">
        <is>
          <t xml:space="preserve"> </t>
        </is>
      </c>
    </row>
    <row r="454">
      <c r="A454" s="4" t="inlineStr">
        <is>
          <t>Impact on year-end ECL of exposures transferred between stages during the year</t>
        </is>
      </c>
      <c r="B454" s="4" t="inlineStr">
        <is>
          <t>[2]</t>
        </is>
      </c>
      <c r="C454" s="4" t="inlineStr">
        <is>
          <t xml:space="preserve"> </t>
        </is>
      </c>
      <c r="D454" s="4" t="inlineStr">
        <is>
          <t xml:space="preserve"> </t>
        </is>
      </c>
    </row>
    <row r="455">
      <c r="A455" s="4" t="inlineStr">
        <is>
          <t>Changes to models and assumptions</t>
        </is>
      </c>
      <c r="C455" s="4" t="inlineStr">
        <is>
          <t xml:space="preserve"> </t>
        </is>
      </c>
      <c r="D455" s="4" t="inlineStr">
        <is>
          <t xml:space="preserve"> </t>
        </is>
      </c>
    </row>
    <row r="456">
      <c r="A456" s="4" t="inlineStr">
        <is>
          <t>Amounts written off</t>
        </is>
      </c>
      <c r="C456" s="4" t="inlineStr">
        <is>
          <t xml:space="preserve"> </t>
        </is>
      </c>
      <c r="D456" s="4" t="inlineStr">
        <is>
          <t xml:space="preserve"> </t>
        </is>
      </c>
    </row>
    <row r="457">
      <c r="A457" s="4" t="inlineStr">
        <is>
          <t>Foreign exchange adjustments</t>
        </is>
      </c>
      <c r="C457" s="4" t="inlineStr">
        <is>
          <t xml:space="preserve"> </t>
        </is>
      </c>
      <c r="D457" s="4" t="inlineStr">
        <is>
          <t xml:space="preserve"> </t>
        </is>
      </c>
    </row>
    <row r="458">
      <c r="A458" s="4" t="inlineStr">
        <is>
          <t>Subtotal Consumer loans</t>
        </is>
      </c>
      <c r="C458" s="4" t="inlineStr">
        <is>
          <t xml:space="preserve"> </t>
        </is>
      </c>
      <c r="D458" s="4" t="inlineStr">
        <is>
          <t xml:space="preserve"> </t>
        </is>
      </c>
    </row>
    <row r="459">
      <c r="A459" s="4" t="inlineStr">
        <is>
          <t>Consumer loans [Member] | Gross Carrying Amount [Member] | Stage 3 - Group [Member]</t>
        </is>
      </c>
    </row>
    <row r="460">
      <c r="A460" s="3" t="inlineStr">
        <is>
          <t>Loans to Customers at Amortized Costs</t>
        </is>
      </c>
    </row>
    <row r="461">
      <c r="A461" s="4" t="inlineStr">
        <is>
          <t>Balance</t>
        </is>
      </c>
      <c r="C461" s="5" t="n">
        <v>298458</v>
      </c>
      <c r="D461" s="5" t="n">
        <v>293973</v>
      </c>
    </row>
    <row r="462">
      <c r="A462" s="4" t="inlineStr">
        <is>
          <t>Net change on Balance</t>
        </is>
      </c>
      <c r="B462" s="4" t="inlineStr">
        <is>
          <t>[1]</t>
        </is>
      </c>
      <c r="C462" s="5" t="n">
        <v>34201</v>
      </c>
      <c r="D462" s="5" t="n">
        <v>67033</v>
      </c>
    </row>
    <row r="463">
      <c r="A463" s="4" t="inlineStr">
        <is>
          <t>Transfer to Stage 1</t>
        </is>
      </c>
      <c r="C463" s="5" t="n">
        <v>-5893</v>
      </c>
      <c r="D463" s="5" t="n">
        <v>-9398</v>
      </c>
    </row>
    <row r="464">
      <c r="A464" s="4" t="inlineStr">
        <is>
          <t>Transfer to Stage 2</t>
        </is>
      </c>
      <c r="C464" s="5" t="n">
        <v>-85513</v>
      </c>
      <c r="D464" s="5" t="n">
        <v>-116023</v>
      </c>
    </row>
    <row r="465">
      <c r="A465" s="4" t="inlineStr">
        <is>
          <t>Transfer to Stage 3</t>
        </is>
      </c>
      <c r="C465" s="5" t="n">
        <v>332576</v>
      </c>
      <c r="D465" s="5" t="n">
        <v>311490</v>
      </c>
    </row>
    <row r="466">
      <c r="A466" s="4" t="inlineStr">
        <is>
          <t>Impact on year-end ECL of exposures transferred between stages during the year</t>
        </is>
      </c>
      <c r="B466" s="4" t="inlineStr">
        <is>
          <t>[2]</t>
        </is>
      </c>
      <c r="C466" s="4" t="inlineStr">
        <is>
          <t xml:space="preserve"> </t>
        </is>
      </c>
      <c r="D466" s="4" t="inlineStr">
        <is>
          <t xml:space="preserve"> </t>
        </is>
      </c>
    </row>
    <row r="467">
      <c r="A467" s="4" t="inlineStr">
        <is>
          <t>Changes to models and assumptions</t>
        </is>
      </c>
      <c r="C467" s="4" t="inlineStr">
        <is>
          <t xml:space="preserve"> </t>
        </is>
      </c>
      <c r="D467" s="4" t="inlineStr">
        <is>
          <t xml:space="preserve"> </t>
        </is>
      </c>
    </row>
    <row r="468">
      <c r="A468" s="4" t="inlineStr">
        <is>
          <t>Amounts written off</t>
        </is>
      </c>
      <c r="C468" s="5" t="n">
        <v>-246703</v>
      </c>
      <c r="D468" s="5" t="n">
        <v>-248614</v>
      </c>
    </row>
    <row r="469">
      <c r="A469" s="4" t="inlineStr">
        <is>
          <t>Foreign exchange adjustments</t>
        </is>
      </c>
      <c r="C469" s="5" t="n">
        <v>-24</v>
      </c>
      <c r="D469" s="5" t="n">
        <v>-3</v>
      </c>
    </row>
    <row r="470">
      <c r="A470" s="4" t="inlineStr">
        <is>
          <t>Subtotal Consumer loans</t>
        </is>
      </c>
      <c r="C470" s="5" t="n">
        <v>327102</v>
      </c>
      <c r="D470" s="5" t="n">
        <v>298458</v>
      </c>
    </row>
    <row r="471">
      <c r="A471" s="4" t="inlineStr">
        <is>
          <t>Consumer loans [Member] | Gross Carrying Amount [Member] | POCI [Member]</t>
        </is>
      </c>
    </row>
    <row r="472">
      <c r="A472" s="3" t="inlineStr">
        <is>
          <t>Loans to Customers at Amortized Costs</t>
        </is>
      </c>
    </row>
    <row r="473">
      <c r="A473" s="4" t="inlineStr">
        <is>
          <t>Balance</t>
        </is>
      </c>
      <c r="C473" s="5" t="n">
        <v>88</v>
      </c>
      <c r="D473" s="4" t="inlineStr">
        <is>
          <t xml:space="preserve"> </t>
        </is>
      </c>
    </row>
    <row r="474">
      <c r="A474" s="4" t="inlineStr">
        <is>
          <t>Net change on Balance</t>
        </is>
      </c>
      <c r="B474" s="4" t="inlineStr">
        <is>
          <t>[1]</t>
        </is>
      </c>
      <c r="C474" s="5" t="n">
        <v>1614</v>
      </c>
      <c r="D474" s="5" t="n">
        <v>88</v>
      </c>
    </row>
    <row r="475">
      <c r="A475" s="4" t="inlineStr">
        <is>
          <t>Transfer to Stage 1</t>
        </is>
      </c>
      <c r="C475" s="4" t="inlineStr">
        <is>
          <t xml:space="preserve"> </t>
        </is>
      </c>
      <c r="D475" s="4" t="inlineStr">
        <is>
          <t xml:space="preserve"> </t>
        </is>
      </c>
    </row>
    <row r="476">
      <c r="A476" s="4" t="inlineStr">
        <is>
          <t>Transfer to Stage 2</t>
        </is>
      </c>
      <c r="C476" s="4" t="inlineStr">
        <is>
          <t xml:space="preserve"> </t>
        </is>
      </c>
      <c r="D476" s="4" t="inlineStr">
        <is>
          <t xml:space="preserve"> </t>
        </is>
      </c>
    </row>
    <row r="477">
      <c r="A477" s="4" t="inlineStr">
        <is>
          <t>Transfer to Stage 3</t>
        </is>
      </c>
      <c r="C477" s="4" t="inlineStr">
        <is>
          <t xml:space="preserve"> </t>
        </is>
      </c>
      <c r="D477" s="4" t="inlineStr">
        <is>
          <t xml:space="preserve"> </t>
        </is>
      </c>
    </row>
    <row r="478">
      <c r="A478" s="4" t="inlineStr">
        <is>
          <t>Impact on year-end ECL of exposures transferred between stages during the year</t>
        </is>
      </c>
      <c r="B478" s="4" t="inlineStr">
        <is>
          <t>[2]</t>
        </is>
      </c>
      <c r="C478" s="4" t="inlineStr">
        <is>
          <t xml:space="preserve"> </t>
        </is>
      </c>
      <c r="D478" s="4" t="inlineStr">
        <is>
          <t xml:space="preserve"> </t>
        </is>
      </c>
    </row>
    <row r="479">
      <c r="A479" s="4" t="inlineStr">
        <is>
          <t>Changes to models and assumptions</t>
        </is>
      </c>
      <c r="C479" s="4" t="inlineStr">
        <is>
          <t xml:space="preserve"> </t>
        </is>
      </c>
      <c r="D479" s="4" t="inlineStr">
        <is>
          <t xml:space="preserve"> </t>
        </is>
      </c>
    </row>
    <row r="480">
      <c r="A480" s="4" t="inlineStr">
        <is>
          <t>Amounts written off</t>
        </is>
      </c>
      <c r="C480" s="5" t="n">
        <v>-25</v>
      </c>
      <c r="D480" s="4" t="inlineStr">
        <is>
          <t xml:space="preserve"> </t>
        </is>
      </c>
    </row>
    <row r="481">
      <c r="A481" s="4" t="inlineStr">
        <is>
          <t>Foreign exchange adjustments</t>
        </is>
      </c>
      <c r="C481" s="4" t="inlineStr">
        <is>
          <t xml:space="preserve"> </t>
        </is>
      </c>
      <c r="D481" s="4" t="inlineStr">
        <is>
          <t xml:space="preserve"> </t>
        </is>
      </c>
    </row>
    <row r="482">
      <c r="A482" s="4" t="inlineStr">
        <is>
          <t>Subtotal Consumer loans</t>
        </is>
      </c>
      <c r="C482" s="5" t="n">
        <v>1677</v>
      </c>
      <c r="D482" s="5" t="n">
        <v>88</v>
      </c>
    </row>
    <row r="483">
      <c r="A483" s="4" t="inlineStr">
        <is>
          <t>Consumer loans [Member] | ECL [Member]</t>
        </is>
      </c>
    </row>
    <row r="484">
      <c r="A484" s="3" t="inlineStr">
        <is>
          <t>Loans to Customers at Amortized Costs</t>
        </is>
      </c>
    </row>
    <row r="485">
      <c r="A485" s="4" t="inlineStr">
        <is>
          <t>Balance</t>
        </is>
      </c>
      <c r="C485" s="5" t="n">
        <v>350724</v>
      </c>
      <c r="D485" s="5" t="n">
        <v>322184</v>
      </c>
    </row>
    <row r="486">
      <c r="A486" s="4" t="inlineStr">
        <is>
          <t>Net change on Balance</t>
        </is>
      </c>
      <c r="B486" s="4" t="inlineStr">
        <is>
          <t>[1]</t>
        </is>
      </c>
      <c r="C486" s="5" t="n">
        <v>63836</v>
      </c>
      <c r="D486" s="5" t="n">
        <v>152138</v>
      </c>
    </row>
    <row r="487">
      <c r="A487" s="4" t="inlineStr">
        <is>
          <t>Transfer to Stage 1</t>
        </is>
      </c>
      <c r="C487" s="4" t="inlineStr">
        <is>
          <t xml:space="preserve"> </t>
        </is>
      </c>
      <c r="D487" s="4" t="inlineStr">
        <is>
          <t xml:space="preserve"> </t>
        </is>
      </c>
    </row>
    <row r="488">
      <c r="A488" s="4" t="inlineStr">
        <is>
          <t>Transfer to Stage 2</t>
        </is>
      </c>
      <c r="C488" s="4" t="inlineStr">
        <is>
          <t xml:space="preserve"> </t>
        </is>
      </c>
      <c r="D488" s="4" t="inlineStr">
        <is>
          <t xml:space="preserve"> </t>
        </is>
      </c>
    </row>
    <row r="489">
      <c r="A489" s="4" t="inlineStr">
        <is>
          <t>Transfer to Stage 3</t>
        </is>
      </c>
      <c r="C489" s="4" t="inlineStr">
        <is>
          <t xml:space="preserve"> </t>
        </is>
      </c>
      <c r="D489" s="4" t="inlineStr">
        <is>
          <t xml:space="preserve"> </t>
        </is>
      </c>
    </row>
    <row r="490">
      <c r="A490" s="4" t="inlineStr">
        <is>
          <t>Impact on year-end ECL of exposures transferred between stages during the year</t>
        </is>
      </c>
      <c r="B490" s="4" t="inlineStr">
        <is>
          <t>[2]</t>
        </is>
      </c>
      <c r="C490" s="5" t="n">
        <v>90128</v>
      </c>
      <c r="D490" s="5" t="n">
        <v>126401</v>
      </c>
    </row>
    <row r="491">
      <c r="A491" s="4" t="inlineStr">
        <is>
          <t>Changes to models and assumptions</t>
        </is>
      </c>
      <c r="C491" s="5" t="n">
        <v>65456</v>
      </c>
      <c r="D491" s="4" t="inlineStr">
        <is>
          <t xml:space="preserve"> </t>
        </is>
      </c>
    </row>
    <row r="492">
      <c r="A492" s="4" t="inlineStr">
        <is>
          <t>Amounts written off</t>
        </is>
      </c>
      <c r="C492" s="5" t="n">
        <v>-250122</v>
      </c>
      <c r="D492" s="5" t="n">
        <v>-249712</v>
      </c>
    </row>
    <row r="493">
      <c r="A493" s="4" t="inlineStr">
        <is>
          <t>Foreign exchange adjustments</t>
        </is>
      </c>
      <c r="C493" s="5" t="n">
        <v>43</v>
      </c>
      <c r="D493" s="5" t="n">
        <v>-287</v>
      </c>
    </row>
    <row r="494">
      <c r="A494" s="4" t="inlineStr">
        <is>
          <t>Subtotal Consumer loans</t>
        </is>
      </c>
      <c r="C494" s="5" t="n">
        <v>320065</v>
      </c>
      <c r="D494" s="5" t="n">
        <v>350724</v>
      </c>
    </row>
    <row r="495">
      <c r="A495" s="4" t="inlineStr">
        <is>
          <t>Consumer loans [Member] | ECL [Member] | Stage 1 - Individual [Member]</t>
        </is>
      </c>
    </row>
    <row r="496">
      <c r="A496" s="3" t="inlineStr">
        <is>
          <t>Loans to Customers at Amortized Costs</t>
        </is>
      </c>
    </row>
    <row r="497">
      <c r="A497" s="4" t="inlineStr">
        <is>
          <t>Balance</t>
        </is>
      </c>
      <c r="C497" s="4" t="inlineStr">
        <is>
          <t xml:space="preserve"> </t>
        </is>
      </c>
      <c r="D497" s="4" t="inlineStr">
        <is>
          <t xml:space="preserve"> </t>
        </is>
      </c>
    </row>
    <row r="498">
      <c r="A498" s="4" t="inlineStr">
        <is>
          <t>Net change on Balance</t>
        </is>
      </c>
      <c r="B498" s="4" t="inlineStr">
        <is>
          <t>[1]</t>
        </is>
      </c>
      <c r="C498" s="4" t="inlineStr">
        <is>
          <t xml:space="preserve"> </t>
        </is>
      </c>
      <c r="D498" s="4" t="inlineStr">
        <is>
          <t xml:space="preserve"> </t>
        </is>
      </c>
    </row>
    <row r="499">
      <c r="A499" s="4" t="inlineStr">
        <is>
          <t>Transfer to Stage 1</t>
        </is>
      </c>
      <c r="C499" s="4" t="inlineStr">
        <is>
          <t xml:space="preserve"> </t>
        </is>
      </c>
      <c r="D499" s="4" t="inlineStr">
        <is>
          <t xml:space="preserve"> </t>
        </is>
      </c>
    </row>
    <row r="500">
      <c r="A500" s="4" t="inlineStr">
        <is>
          <t>Transfer to Stage 2</t>
        </is>
      </c>
      <c r="C500" s="4" t="inlineStr">
        <is>
          <t xml:space="preserve"> </t>
        </is>
      </c>
      <c r="D500" s="4" t="inlineStr">
        <is>
          <t xml:space="preserve"> </t>
        </is>
      </c>
    </row>
    <row r="501">
      <c r="A501" s="4" t="inlineStr">
        <is>
          <t>Transfer to Stage 3</t>
        </is>
      </c>
      <c r="C501" s="4" t="inlineStr">
        <is>
          <t xml:space="preserve"> </t>
        </is>
      </c>
      <c r="D501" s="4" t="inlineStr">
        <is>
          <t xml:space="preserve"> </t>
        </is>
      </c>
    </row>
    <row r="502">
      <c r="A502" s="4" t="inlineStr">
        <is>
          <t>Impact on year-end ECL of exposures transferred between stages during the year</t>
        </is>
      </c>
      <c r="B502" s="4" t="inlineStr">
        <is>
          <t>[2]</t>
        </is>
      </c>
      <c r="C502" s="4" t="inlineStr">
        <is>
          <t xml:space="preserve"> </t>
        </is>
      </c>
      <c r="D502" s="4" t="inlineStr">
        <is>
          <t xml:space="preserve"> </t>
        </is>
      </c>
    </row>
    <row r="503">
      <c r="A503" s="4" t="inlineStr">
        <is>
          <t>Changes to models and assumptions</t>
        </is>
      </c>
      <c r="C503" s="4" t="inlineStr">
        <is>
          <t xml:space="preserve"> </t>
        </is>
      </c>
      <c r="D503" s="4" t="inlineStr">
        <is>
          <t xml:space="preserve"> </t>
        </is>
      </c>
    </row>
    <row r="504">
      <c r="A504" s="4" t="inlineStr">
        <is>
          <t>Amounts written off</t>
        </is>
      </c>
      <c r="C504" s="4" t="inlineStr">
        <is>
          <t xml:space="preserve"> </t>
        </is>
      </c>
      <c r="D504" s="4" t="inlineStr">
        <is>
          <t xml:space="preserve"> </t>
        </is>
      </c>
    </row>
    <row r="505">
      <c r="A505" s="4" t="inlineStr">
        <is>
          <t>Foreign exchange adjustments</t>
        </is>
      </c>
      <c r="C505" s="4" t="inlineStr">
        <is>
          <t xml:space="preserve"> </t>
        </is>
      </c>
      <c r="D505" s="4" t="inlineStr">
        <is>
          <t xml:space="preserve"> </t>
        </is>
      </c>
    </row>
    <row r="506">
      <c r="A506" s="4" t="inlineStr">
        <is>
          <t>Subtotal Consumer loans</t>
        </is>
      </c>
      <c r="C506" s="4" t="inlineStr">
        <is>
          <t xml:space="preserve"> </t>
        </is>
      </c>
      <c r="D506" s="4" t="inlineStr">
        <is>
          <t xml:space="preserve"> </t>
        </is>
      </c>
    </row>
    <row r="507">
      <c r="A507" s="4" t="inlineStr">
        <is>
          <t>Consumer loans [Member] | ECL [Member] | Stage 1 - Group [Member]</t>
        </is>
      </c>
    </row>
    <row r="508">
      <c r="A508" s="3" t="inlineStr">
        <is>
          <t>Loans to Customers at Amortized Costs</t>
        </is>
      </c>
    </row>
    <row r="509">
      <c r="A509" s="4" t="inlineStr">
        <is>
          <t>Balance</t>
        </is>
      </c>
      <c r="C509" s="5" t="n">
        <v>98536</v>
      </c>
      <c r="D509" s="5" t="n">
        <v>49273</v>
      </c>
    </row>
    <row r="510">
      <c r="A510" s="4" t="inlineStr">
        <is>
          <t>Net change on Balance</t>
        </is>
      </c>
      <c r="B510" s="4" t="inlineStr">
        <is>
          <t>[1]</t>
        </is>
      </c>
      <c r="C510" s="5" t="n">
        <v>-15947</v>
      </c>
      <c r="D510" s="5" t="n">
        <v>60685</v>
      </c>
    </row>
    <row r="511">
      <c r="A511" s="4" t="inlineStr">
        <is>
          <t>Transfer to Stage 1</t>
        </is>
      </c>
      <c r="C511" s="5" t="n">
        <v>189887</v>
      </c>
      <c r="D511" s="5" t="n">
        <v>243865</v>
      </c>
    </row>
    <row r="512">
      <c r="A512" s="4" t="inlineStr">
        <is>
          <t>Transfer to Stage 2</t>
        </is>
      </c>
      <c r="C512" s="5" t="n">
        <v>-78494</v>
      </c>
      <c r="D512" s="5" t="n">
        <v>-90968</v>
      </c>
    </row>
    <row r="513">
      <c r="A513" s="4" t="inlineStr">
        <is>
          <t>Transfer to Stage 3</t>
        </is>
      </c>
      <c r="C513" s="5" t="n">
        <v>-6780</v>
      </c>
      <c r="D513" s="5" t="n">
        <v>-2646</v>
      </c>
    </row>
    <row r="514">
      <c r="A514" s="4" t="inlineStr">
        <is>
          <t>Impact on year-end ECL of exposures transferred between stages during the year</t>
        </is>
      </c>
      <c r="B514" s="4" t="inlineStr">
        <is>
          <t>[2]</t>
        </is>
      </c>
      <c r="C514" s="5" t="n">
        <v>-134853</v>
      </c>
      <c r="D514" s="5" t="n">
        <v>-161427</v>
      </c>
    </row>
    <row r="515">
      <c r="A515" s="4" t="inlineStr">
        <is>
          <t>Changes to models and assumptions</t>
        </is>
      </c>
      <c r="C515" s="5" t="n">
        <v>93176</v>
      </c>
      <c r="D515" s="4" t="inlineStr">
        <is>
          <t xml:space="preserve"> </t>
        </is>
      </c>
    </row>
    <row r="516">
      <c r="A516" s="4" t="inlineStr">
        <is>
          <t>Amounts written off</t>
        </is>
      </c>
      <c r="C516" s="5" t="n">
        <v>-122</v>
      </c>
      <c r="D516" s="5" t="n">
        <v>-120</v>
      </c>
    </row>
    <row r="517">
      <c r="A517" s="4" t="inlineStr">
        <is>
          <t>Foreign exchange adjustments</t>
        </is>
      </c>
      <c r="C517" s="5" t="n">
        <v>-4</v>
      </c>
      <c r="D517" s="5" t="n">
        <v>-126</v>
      </c>
    </row>
    <row r="518">
      <c r="A518" s="4" t="inlineStr">
        <is>
          <t>Subtotal Consumer loans</t>
        </is>
      </c>
      <c r="C518" s="5" t="n">
        <v>145399</v>
      </c>
      <c r="D518" s="5" t="n">
        <v>98536</v>
      </c>
    </row>
    <row r="519">
      <c r="A519" s="4" t="inlineStr">
        <is>
          <t>Consumer loans [Member] | ECL [Member] | Stage 2 - Individual [Member]</t>
        </is>
      </c>
    </row>
    <row r="520">
      <c r="A520" s="3" t="inlineStr">
        <is>
          <t>Loans to Customers at Amortized Costs</t>
        </is>
      </c>
    </row>
    <row r="521">
      <c r="A521" s="4" t="inlineStr">
        <is>
          <t>Balance</t>
        </is>
      </c>
      <c r="C521" s="4" t="inlineStr">
        <is>
          <t xml:space="preserve"> </t>
        </is>
      </c>
      <c r="D521" s="4" t="inlineStr">
        <is>
          <t xml:space="preserve"> </t>
        </is>
      </c>
    </row>
    <row r="522">
      <c r="A522" s="4" t="inlineStr">
        <is>
          <t>Net change on Balance</t>
        </is>
      </c>
      <c r="B522" s="4" t="inlineStr">
        <is>
          <t>[1]</t>
        </is>
      </c>
      <c r="C522" s="4" t="inlineStr">
        <is>
          <t xml:space="preserve"> </t>
        </is>
      </c>
      <c r="D522" s="4" t="inlineStr">
        <is>
          <t xml:space="preserve"> </t>
        </is>
      </c>
    </row>
    <row r="523">
      <c r="A523" s="4" t="inlineStr">
        <is>
          <t>Transfer to Stage 1</t>
        </is>
      </c>
      <c r="C523" s="4" t="inlineStr">
        <is>
          <t xml:space="preserve"> </t>
        </is>
      </c>
      <c r="D523" s="4" t="inlineStr">
        <is>
          <t xml:space="preserve"> </t>
        </is>
      </c>
    </row>
    <row r="524">
      <c r="A524" s="4" t="inlineStr">
        <is>
          <t>Transfer to Stage 2</t>
        </is>
      </c>
      <c r="C524" s="4" t="inlineStr">
        <is>
          <t xml:space="preserve"> </t>
        </is>
      </c>
      <c r="D524" s="4" t="inlineStr">
        <is>
          <t xml:space="preserve"> </t>
        </is>
      </c>
    </row>
    <row r="525">
      <c r="A525" s="4" t="inlineStr">
        <is>
          <t>Transfer to Stage 3</t>
        </is>
      </c>
      <c r="C525" s="4" t="inlineStr">
        <is>
          <t xml:space="preserve"> </t>
        </is>
      </c>
      <c r="D525" s="4" t="inlineStr">
        <is>
          <t xml:space="preserve"> </t>
        </is>
      </c>
    </row>
    <row r="526">
      <c r="A526" s="4" t="inlineStr">
        <is>
          <t>Impact on year-end ECL of exposures transferred between stages during the year</t>
        </is>
      </c>
      <c r="B526" s="4" t="inlineStr">
        <is>
          <t>[2]</t>
        </is>
      </c>
      <c r="C526" s="4" t="inlineStr">
        <is>
          <t xml:space="preserve"> </t>
        </is>
      </c>
      <c r="D526" s="4" t="inlineStr">
        <is>
          <t xml:space="preserve"> </t>
        </is>
      </c>
    </row>
    <row r="527">
      <c r="A527" s="4" t="inlineStr">
        <is>
          <t>Changes to models and assumptions</t>
        </is>
      </c>
      <c r="C527" s="4" t="inlineStr">
        <is>
          <t xml:space="preserve"> </t>
        </is>
      </c>
      <c r="D527" s="4" t="inlineStr">
        <is>
          <t xml:space="preserve"> </t>
        </is>
      </c>
    </row>
    <row r="528">
      <c r="A528" s="4" t="inlineStr">
        <is>
          <t>Amounts written off</t>
        </is>
      </c>
      <c r="C528" s="4" t="inlineStr">
        <is>
          <t xml:space="preserve"> </t>
        </is>
      </c>
      <c r="D528" s="4" t="inlineStr">
        <is>
          <t xml:space="preserve"> </t>
        </is>
      </c>
    </row>
    <row r="529">
      <c r="A529" s="4" t="inlineStr">
        <is>
          <t>Foreign exchange adjustments</t>
        </is>
      </c>
      <c r="C529" s="4" t="inlineStr">
        <is>
          <t xml:space="preserve"> </t>
        </is>
      </c>
      <c r="D529" s="4" t="inlineStr">
        <is>
          <t xml:space="preserve"> </t>
        </is>
      </c>
    </row>
    <row r="530">
      <c r="A530" s="4" t="inlineStr">
        <is>
          <t>Subtotal Consumer loans</t>
        </is>
      </c>
      <c r="C530" s="4" t="inlineStr">
        <is>
          <t xml:space="preserve"> </t>
        </is>
      </c>
      <c r="D530" s="4" t="inlineStr">
        <is>
          <t xml:space="preserve"> </t>
        </is>
      </c>
    </row>
    <row r="531">
      <c r="A531" s="4" t="inlineStr">
        <is>
          <t>Consumer loans [Member] | ECL [Member] | Stage 2 - Group [Member]</t>
        </is>
      </c>
    </row>
    <row r="532">
      <c r="A532" s="3" t="inlineStr">
        <is>
          <t>Loans to Customers at Amortized Costs</t>
        </is>
      </c>
    </row>
    <row r="533">
      <c r="A533" s="4" t="inlineStr">
        <is>
          <t>Balance</t>
        </is>
      </c>
      <c r="C533" s="5" t="n">
        <v>75235</v>
      </c>
      <c r="D533" s="5" t="n">
        <v>110292</v>
      </c>
    </row>
    <row r="534">
      <c r="A534" s="4" t="inlineStr">
        <is>
          <t>Net change on Balance</t>
        </is>
      </c>
      <c r="B534" s="4" t="inlineStr">
        <is>
          <t>[1]</t>
        </is>
      </c>
      <c r="C534" s="5" t="n">
        <v>-34347</v>
      </c>
      <c r="D534" s="5" t="n">
        <v>-48295</v>
      </c>
    </row>
    <row r="535">
      <c r="A535" s="4" t="inlineStr">
        <is>
          <t>Transfer to Stage 1</t>
        </is>
      </c>
      <c r="C535" s="5" t="n">
        <v>-187255</v>
      </c>
      <c r="D535" s="5" t="n">
        <v>-240444</v>
      </c>
    </row>
    <row r="536">
      <c r="A536" s="4" t="inlineStr">
        <is>
          <t>Transfer to Stage 2</t>
        </is>
      </c>
      <c r="C536" s="5" t="n">
        <v>117252</v>
      </c>
      <c r="D536" s="5" t="n">
        <v>129954</v>
      </c>
    </row>
    <row r="537">
      <c r="A537" s="4" t="inlineStr">
        <is>
          <t>Transfer to Stage 3</t>
        </is>
      </c>
      <c r="C537" s="5" t="n">
        <v>-68958</v>
      </c>
      <c r="D537" s="5" t="n">
        <v>-78223</v>
      </c>
    </row>
    <row r="538">
      <c r="A538" s="4" t="inlineStr">
        <is>
          <t>Impact on year-end ECL of exposures transferred between stages during the year</t>
        </is>
      </c>
      <c r="B538" s="4" t="inlineStr">
        <is>
          <t>[2]</t>
        </is>
      </c>
      <c r="C538" s="5" t="n">
        <v>141034</v>
      </c>
      <c r="D538" s="5" t="n">
        <v>203042</v>
      </c>
    </row>
    <row r="539">
      <c r="A539" s="4" t="inlineStr">
        <is>
          <t>Changes to models and assumptions</t>
        </is>
      </c>
      <c r="C539" s="5" t="n">
        <v>10048</v>
      </c>
      <c r="D539" s="4" t="inlineStr">
        <is>
          <t xml:space="preserve"> </t>
        </is>
      </c>
    </row>
    <row r="540">
      <c r="A540" s="4" t="inlineStr">
        <is>
          <t>Amounts written off</t>
        </is>
      </c>
      <c r="C540" s="5" t="n">
        <v>-3272</v>
      </c>
      <c r="D540" s="5" t="n">
        <v>-978</v>
      </c>
    </row>
    <row r="541">
      <c r="A541" s="4" t="inlineStr">
        <is>
          <t>Foreign exchange adjustments</t>
        </is>
      </c>
      <c r="C541" s="5" t="n">
        <v>52</v>
      </c>
      <c r="D541" s="5" t="n">
        <v>-113</v>
      </c>
    </row>
    <row r="542">
      <c r="A542" s="4" t="inlineStr">
        <is>
          <t>Subtotal Consumer loans</t>
        </is>
      </c>
      <c r="C542" s="5" t="n">
        <v>49789</v>
      </c>
      <c r="D542" s="5" t="n">
        <v>75235</v>
      </c>
    </row>
    <row r="543">
      <c r="A543" s="4" t="inlineStr">
        <is>
          <t>Consumer loans [Member] | ECL [Member] | Stage 3 - Individual [Member]</t>
        </is>
      </c>
    </row>
    <row r="544">
      <c r="A544" s="3" t="inlineStr">
        <is>
          <t>Loans to Customers at Amortized Costs</t>
        </is>
      </c>
    </row>
    <row r="545">
      <c r="A545" s="4" t="inlineStr">
        <is>
          <t>Balance</t>
        </is>
      </c>
      <c r="C545" s="4" t="inlineStr">
        <is>
          <t xml:space="preserve"> </t>
        </is>
      </c>
      <c r="D545" s="4" t="inlineStr">
        <is>
          <t xml:space="preserve"> </t>
        </is>
      </c>
    </row>
    <row r="546">
      <c r="A546" s="4" t="inlineStr">
        <is>
          <t>Net change on Balance</t>
        </is>
      </c>
      <c r="B546" s="4" t="inlineStr">
        <is>
          <t>[1]</t>
        </is>
      </c>
      <c r="C546" s="4" t="inlineStr">
        <is>
          <t xml:space="preserve"> </t>
        </is>
      </c>
      <c r="D546" s="4" t="inlineStr">
        <is>
          <t xml:space="preserve"> </t>
        </is>
      </c>
    </row>
    <row r="547">
      <c r="A547" s="4" t="inlineStr">
        <is>
          <t>Transfer to Stage 1</t>
        </is>
      </c>
      <c r="C547" s="4" t="inlineStr">
        <is>
          <t xml:space="preserve"> </t>
        </is>
      </c>
      <c r="D547" s="4" t="inlineStr">
        <is>
          <t xml:space="preserve"> </t>
        </is>
      </c>
    </row>
    <row r="548">
      <c r="A548" s="4" t="inlineStr">
        <is>
          <t>Transfer to Stage 2</t>
        </is>
      </c>
      <c r="C548" s="4" t="inlineStr">
        <is>
          <t xml:space="preserve"> </t>
        </is>
      </c>
      <c r="D548" s="4" t="inlineStr">
        <is>
          <t xml:space="preserve"> </t>
        </is>
      </c>
    </row>
    <row r="549">
      <c r="A549" s="4" t="inlineStr">
        <is>
          <t>Transfer to Stage 3</t>
        </is>
      </c>
      <c r="C549" s="4" t="inlineStr">
        <is>
          <t xml:space="preserve"> </t>
        </is>
      </c>
      <c r="D549" s="4" t="inlineStr">
        <is>
          <t xml:space="preserve"> </t>
        </is>
      </c>
    </row>
    <row r="550">
      <c r="A550" s="4" t="inlineStr">
        <is>
          <t>Impact on year-end ECL of exposures transferred between stages during the year</t>
        </is>
      </c>
      <c r="B550" s="4" t="inlineStr">
        <is>
          <t>[2]</t>
        </is>
      </c>
      <c r="C550" s="4" t="inlineStr">
        <is>
          <t xml:space="preserve"> </t>
        </is>
      </c>
      <c r="D550" s="4" t="inlineStr">
        <is>
          <t xml:space="preserve"> </t>
        </is>
      </c>
    </row>
    <row r="551">
      <c r="A551" s="4" t="inlineStr">
        <is>
          <t>Changes to models and assumptions</t>
        </is>
      </c>
      <c r="C551" s="4" t="inlineStr">
        <is>
          <t xml:space="preserve"> </t>
        </is>
      </c>
      <c r="D551" s="4" t="inlineStr">
        <is>
          <t xml:space="preserve"> </t>
        </is>
      </c>
    </row>
    <row r="552">
      <c r="A552" s="4" t="inlineStr">
        <is>
          <t>Amounts written off</t>
        </is>
      </c>
      <c r="C552" s="4" t="inlineStr">
        <is>
          <t xml:space="preserve"> </t>
        </is>
      </c>
      <c r="D552" s="4" t="inlineStr">
        <is>
          <t xml:space="preserve"> </t>
        </is>
      </c>
    </row>
    <row r="553">
      <c r="A553" s="4" t="inlineStr">
        <is>
          <t>Foreign exchange adjustments</t>
        </is>
      </c>
      <c r="C553" s="4" t="inlineStr">
        <is>
          <t xml:space="preserve"> </t>
        </is>
      </c>
      <c r="D553" s="4" t="inlineStr">
        <is>
          <t xml:space="preserve"> </t>
        </is>
      </c>
    </row>
    <row r="554">
      <c r="A554" s="4" t="inlineStr">
        <is>
          <t>Subtotal Consumer loans</t>
        </is>
      </c>
      <c r="C554" s="4" t="inlineStr">
        <is>
          <t xml:space="preserve"> </t>
        </is>
      </c>
      <c r="D554" s="4" t="inlineStr">
        <is>
          <t xml:space="preserve"> </t>
        </is>
      </c>
    </row>
    <row r="555">
      <c r="A555" s="4" t="inlineStr">
        <is>
          <t>Consumer loans [Member] | ECL [Member] | Stage 3 - Group [Member]</t>
        </is>
      </c>
    </row>
    <row r="556">
      <c r="A556" s="3" t="inlineStr">
        <is>
          <t>Loans to Customers at Amortized Costs</t>
        </is>
      </c>
    </row>
    <row r="557">
      <c r="A557" s="4" t="inlineStr">
        <is>
          <t>Balance</t>
        </is>
      </c>
      <c r="C557" s="5" t="n">
        <v>176909</v>
      </c>
      <c r="D557" s="5" t="n">
        <v>162619</v>
      </c>
    </row>
    <row r="558">
      <c r="A558" s="4" t="inlineStr">
        <is>
          <t>Net change on Balance</t>
        </is>
      </c>
      <c r="B558" s="4" t="inlineStr">
        <is>
          <t>[1]</t>
        </is>
      </c>
      <c r="C558" s="5" t="n">
        <v>113480</v>
      </c>
      <c r="D558" s="5" t="n">
        <v>139704</v>
      </c>
    </row>
    <row r="559">
      <c r="A559" s="4" t="inlineStr">
        <is>
          <t>Transfer to Stage 1</t>
        </is>
      </c>
      <c r="C559" s="5" t="n">
        <v>-2632</v>
      </c>
      <c r="D559" s="5" t="n">
        <v>-3421</v>
      </c>
    </row>
    <row r="560">
      <c r="A560" s="4" t="inlineStr">
        <is>
          <t>Transfer to Stage 2</t>
        </is>
      </c>
      <c r="C560" s="5" t="n">
        <v>-38758</v>
      </c>
      <c r="D560" s="5" t="n">
        <v>-38986</v>
      </c>
    </row>
    <row r="561">
      <c r="A561" s="4" t="inlineStr">
        <is>
          <t>Transfer to Stage 3</t>
        </is>
      </c>
      <c r="C561" s="5" t="n">
        <v>75738</v>
      </c>
      <c r="D561" s="5" t="n">
        <v>80869</v>
      </c>
    </row>
    <row r="562">
      <c r="A562" s="4" t="inlineStr">
        <is>
          <t>Impact on year-end ECL of exposures transferred between stages during the year</t>
        </is>
      </c>
      <c r="B562" s="4" t="inlineStr">
        <is>
          <t>[2]</t>
        </is>
      </c>
      <c r="C562" s="5" t="n">
        <v>83947</v>
      </c>
      <c r="D562" s="5" t="n">
        <v>84786</v>
      </c>
    </row>
    <row r="563">
      <c r="A563" s="4" t="inlineStr">
        <is>
          <t>Changes to models and assumptions</t>
        </is>
      </c>
      <c r="C563" s="5" t="n">
        <v>-37619</v>
      </c>
      <c r="D563" s="4" t="inlineStr">
        <is>
          <t xml:space="preserve"> </t>
        </is>
      </c>
    </row>
    <row r="564">
      <c r="A564" s="4" t="inlineStr">
        <is>
          <t>Amounts written off</t>
        </is>
      </c>
      <c r="C564" s="5" t="n">
        <v>-246703</v>
      </c>
      <c r="D564" s="5" t="n">
        <v>-248614</v>
      </c>
    </row>
    <row r="565">
      <c r="A565" s="4" t="inlineStr">
        <is>
          <t>Foreign exchange adjustments</t>
        </is>
      </c>
      <c r="C565" s="5" t="n">
        <v>-5</v>
      </c>
      <c r="D565" s="5" t="n">
        <v>-48</v>
      </c>
    </row>
    <row r="566">
      <c r="A566" s="4" t="inlineStr">
        <is>
          <t>Subtotal Consumer loans</t>
        </is>
      </c>
      <c r="C566" s="5" t="n">
        <v>124357</v>
      </c>
      <c r="D566" s="5" t="n">
        <v>176909</v>
      </c>
    </row>
    <row r="567">
      <c r="A567" s="4" t="inlineStr">
        <is>
          <t>Consumer loans [Member] | ECL [Member] | POCI [Member]</t>
        </is>
      </c>
    </row>
    <row r="568">
      <c r="A568" s="3" t="inlineStr">
        <is>
          <t>Loans to Customers at Amortized Costs</t>
        </is>
      </c>
    </row>
    <row r="569">
      <c r="A569" s="4" t="inlineStr">
        <is>
          <t>Balance</t>
        </is>
      </c>
      <c r="C569" s="5" t="n">
        <v>44</v>
      </c>
      <c r="D569" s="4" t="inlineStr">
        <is>
          <t xml:space="preserve"> </t>
        </is>
      </c>
    </row>
    <row r="570">
      <c r="A570" s="4" t="inlineStr">
        <is>
          <t>Net change on Balance</t>
        </is>
      </c>
      <c r="B570" s="4" t="inlineStr">
        <is>
          <t>[1]</t>
        </is>
      </c>
      <c r="C570" s="5" t="n">
        <v>650</v>
      </c>
      <c r="D570" s="5" t="n">
        <v>44</v>
      </c>
    </row>
    <row r="571">
      <c r="A571" s="4" t="inlineStr">
        <is>
          <t>Transfer to Stage 1</t>
        </is>
      </c>
      <c r="C571" s="4" t="inlineStr">
        <is>
          <t xml:space="preserve"> </t>
        </is>
      </c>
      <c r="D571" s="4" t="inlineStr">
        <is>
          <t xml:space="preserve"> </t>
        </is>
      </c>
    </row>
    <row r="572">
      <c r="A572" s="4" t="inlineStr">
        <is>
          <t>Transfer to Stage 2</t>
        </is>
      </c>
      <c r="C572" s="4" t="inlineStr">
        <is>
          <t xml:space="preserve"> </t>
        </is>
      </c>
      <c r="D572" s="4" t="inlineStr">
        <is>
          <t xml:space="preserve"> </t>
        </is>
      </c>
    </row>
    <row r="573">
      <c r="A573" s="4" t="inlineStr">
        <is>
          <t>Transfer to Stage 3</t>
        </is>
      </c>
      <c r="C573" s="4" t="inlineStr">
        <is>
          <t xml:space="preserve"> </t>
        </is>
      </c>
      <c r="D573" s="4" t="inlineStr">
        <is>
          <t xml:space="preserve"> </t>
        </is>
      </c>
    </row>
    <row r="574">
      <c r="A574" s="4" t="inlineStr">
        <is>
          <t>Impact on year-end ECL of exposures transferred between stages during the year</t>
        </is>
      </c>
      <c r="B574" s="4" t="inlineStr">
        <is>
          <t>[2]</t>
        </is>
      </c>
      <c r="C574" s="4" t="inlineStr">
        <is>
          <t xml:space="preserve"> </t>
        </is>
      </c>
      <c r="D574" s="4" t="inlineStr">
        <is>
          <t xml:space="preserve"> </t>
        </is>
      </c>
    </row>
    <row r="575">
      <c r="A575" s="4" t="inlineStr">
        <is>
          <t>Changes to models and assumptions</t>
        </is>
      </c>
      <c r="C575" s="5" t="n">
        <v>-149</v>
      </c>
      <c r="D575" s="4" t="inlineStr">
        <is>
          <t xml:space="preserve"> </t>
        </is>
      </c>
    </row>
    <row r="576">
      <c r="A576" s="4" t="inlineStr">
        <is>
          <t>Amounts written off</t>
        </is>
      </c>
      <c r="C576" s="5" t="n">
        <v>-25</v>
      </c>
      <c r="D576" s="4" t="inlineStr">
        <is>
          <t xml:space="preserve"> </t>
        </is>
      </c>
    </row>
    <row r="577">
      <c r="A577" s="4" t="inlineStr">
        <is>
          <t>Foreign exchange adjustments</t>
        </is>
      </c>
      <c r="C577" s="4" t="inlineStr">
        <is>
          <t xml:space="preserve"> </t>
        </is>
      </c>
      <c r="D577" s="4" t="inlineStr">
        <is>
          <t xml:space="preserve"> </t>
        </is>
      </c>
    </row>
    <row r="578">
      <c r="A578" s="4" t="inlineStr">
        <is>
          <t>Subtotal Consumer loans</t>
        </is>
      </c>
      <c r="C578" s="5" t="n">
        <v>520</v>
      </c>
      <c r="D578" s="5" t="n">
        <v>44</v>
      </c>
    </row>
    <row r="579">
      <c r="A579" s="4" t="inlineStr">
        <is>
          <t>Loans To Customers [Member] | Gross Carrying Amount [Member]</t>
        </is>
      </c>
    </row>
    <row r="580">
      <c r="A580" s="3" t="inlineStr">
        <is>
          <t>Loans to Customers at Amortized Costs</t>
        </is>
      </c>
    </row>
    <row r="581">
      <c r="A581" s="4" t="inlineStr">
        <is>
          <t>Total</t>
        </is>
      </c>
      <c r="C581" s="5" t="n">
        <v>30937690</v>
      </c>
      <c r="D581" s="5" t="n">
        <v>30033272</v>
      </c>
    </row>
    <row r="582">
      <c r="A582" s="4" t="inlineStr">
        <is>
          <t>Loans To Customers [Member] | Gross Carrying Amount [Member] | Stage 1 - Individual [Member]</t>
        </is>
      </c>
    </row>
    <row r="583">
      <c r="A583" s="3" t="inlineStr">
        <is>
          <t>Loans to Customers at Amortized Costs</t>
        </is>
      </c>
    </row>
    <row r="584">
      <c r="A584" s="4" t="inlineStr">
        <is>
          <t>Total</t>
        </is>
      </c>
      <c r="C584" s="5" t="n">
        <v>8918334</v>
      </c>
      <c r="D584" s="5" t="n">
        <v>9880799</v>
      </c>
    </row>
    <row r="585">
      <c r="A585" s="4" t="inlineStr">
        <is>
          <t>Loans To Customers [Member] | Gross Carrying Amount [Member] | Stage 1 - Group [Member]</t>
        </is>
      </c>
    </row>
    <row r="586">
      <c r="A586" s="3" t="inlineStr">
        <is>
          <t>Loans to Customers at Amortized Costs</t>
        </is>
      </c>
    </row>
    <row r="587">
      <c r="A587" s="4" t="inlineStr">
        <is>
          <t>Total</t>
        </is>
      </c>
      <c r="C587" s="5" t="n">
        <v>16251461</v>
      </c>
      <c r="D587" s="5" t="n">
        <v>15439567</v>
      </c>
    </row>
    <row r="588">
      <c r="A588" s="4" t="inlineStr">
        <is>
          <t>Loans To Customers [Member] | Gross Carrying Amount [Member] | Stage 2 - Individual [Member]</t>
        </is>
      </c>
    </row>
    <row r="589">
      <c r="A589" s="3" t="inlineStr">
        <is>
          <t>Loans to Customers at Amortized Costs</t>
        </is>
      </c>
    </row>
    <row r="590">
      <c r="A590" s="4" t="inlineStr">
        <is>
          <t>Total</t>
        </is>
      </c>
      <c r="C590" s="5" t="n">
        <v>3661811</v>
      </c>
      <c r="D590" s="5" t="n">
        <v>2059481</v>
      </c>
    </row>
    <row r="591">
      <c r="A591" s="4" t="inlineStr">
        <is>
          <t>Loans To Customers [Member] | Gross Carrying Amount [Member] | Stage 2 - Group [Member]</t>
        </is>
      </c>
    </row>
    <row r="592">
      <c r="A592" s="3" t="inlineStr">
        <is>
          <t>Loans to Customers at Amortized Costs</t>
        </is>
      </c>
    </row>
    <row r="593">
      <c r="A593" s="4" t="inlineStr">
        <is>
          <t>Total</t>
        </is>
      </c>
      <c r="C593" s="5" t="n">
        <v>926247</v>
      </c>
      <c r="D593" s="5" t="n">
        <v>1757169</v>
      </c>
    </row>
    <row r="594">
      <c r="A594" s="4" t="inlineStr">
        <is>
          <t>Loans To Customers [Member] | Gross Carrying Amount [Member] | Stage 3 - Individual [Member]</t>
        </is>
      </c>
    </row>
    <row r="595">
      <c r="A595" s="3" t="inlineStr">
        <is>
          <t>Loans to Customers at Amortized Costs</t>
        </is>
      </c>
    </row>
    <row r="596">
      <c r="A596" s="4" t="inlineStr">
        <is>
          <t>Total</t>
        </is>
      </c>
      <c r="C596" s="5" t="n">
        <v>204449</v>
      </c>
      <c r="D596" s="5" t="n">
        <v>152972</v>
      </c>
    </row>
    <row r="597">
      <c r="A597" s="4" t="inlineStr">
        <is>
          <t>Loans To Customers [Member] | Gross Carrying Amount [Member] | Stage 3 - Group [Member]</t>
        </is>
      </c>
    </row>
    <row r="598">
      <c r="A598" s="3" t="inlineStr">
        <is>
          <t>Loans to Customers at Amortized Costs</t>
        </is>
      </c>
    </row>
    <row r="599">
      <c r="A599" s="4" t="inlineStr">
        <is>
          <t>Total</t>
        </is>
      </c>
      <c r="C599" s="5" t="n">
        <v>969426</v>
      </c>
      <c r="D599" s="5" t="n">
        <v>741560</v>
      </c>
    </row>
    <row r="600">
      <c r="A600" s="4" t="inlineStr">
        <is>
          <t>Loans To Customers [Member] | Gross Carrying Amount [Member] | POCI [Member]</t>
        </is>
      </c>
    </row>
    <row r="601">
      <c r="A601" s="3" t="inlineStr">
        <is>
          <t>Loans to Customers at Amortized Costs</t>
        </is>
      </c>
    </row>
    <row r="602">
      <c r="A602" s="4" t="inlineStr">
        <is>
          <t>Total</t>
        </is>
      </c>
      <c r="C602" s="5" t="n">
        <v>5962</v>
      </c>
      <c r="D602" s="5" t="n">
        <v>1724</v>
      </c>
    </row>
    <row r="603">
      <c r="A603" s="4" t="inlineStr">
        <is>
          <t>Loans To Customers [Member] | ECL [Member]</t>
        </is>
      </c>
    </row>
    <row r="604">
      <c r="A604" s="3" t="inlineStr">
        <is>
          <t>Loans to Customers at Amortized Costs</t>
        </is>
      </c>
    </row>
    <row r="605">
      <c r="A605" s="4" t="inlineStr">
        <is>
          <t>Total</t>
        </is>
      </c>
      <c r="C605" s="5" t="n">
        <v>836107</v>
      </c>
      <c r="D605" s="5" t="n">
        <v>649233</v>
      </c>
    </row>
    <row r="606">
      <c r="A606" s="4" t="inlineStr">
        <is>
          <t>Loans To Customers [Member] | ECL [Member] | Stage 1 - Individual [Member]</t>
        </is>
      </c>
    </row>
    <row r="607">
      <c r="A607" s="3" t="inlineStr">
        <is>
          <t>Loans to Customers at Amortized Costs</t>
        </is>
      </c>
    </row>
    <row r="608">
      <c r="A608" s="4" t="inlineStr">
        <is>
          <t>Total</t>
        </is>
      </c>
      <c r="C608" s="5" t="n">
        <v>45372</v>
      </c>
      <c r="D608" s="5" t="n">
        <v>8945</v>
      </c>
    </row>
    <row r="609">
      <c r="A609" s="4" t="inlineStr">
        <is>
          <t>Loans To Customers [Member] | ECL [Member] | Stage 1 - Group [Member]</t>
        </is>
      </c>
    </row>
    <row r="610">
      <c r="A610" s="3" t="inlineStr">
        <is>
          <t>Loans to Customers at Amortized Costs</t>
        </is>
      </c>
    </row>
    <row r="611">
      <c r="A611" s="4" t="inlineStr">
        <is>
          <t>Total</t>
        </is>
      </c>
      <c r="C611" s="5" t="n">
        <v>237211</v>
      </c>
      <c r="D611" s="5" t="n">
        <v>117690</v>
      </c>
    </row>
    <row r="612">
      <c r="A612" s="4" t="inlineStr">
        <is>
          <t>Loans To Customers [Member] | ECL [Member] | Stage 2 - Individual [Member]</t>
        </is>
      </c>
    </row>
    <row r="613">
      <c r="A613" s="3" t="inlineStr">
        <is>
          <t>Loans to Customers at Amortized Costs</t>
        </is>
      </c>
    </row>
    <row r="614">
      <c r="A614" s="4" t="inlineStr">
        <is>
          <t>Total</t>
        </is>
      </c>
      <c r="C614" s="5" t="n">
        <v>166189</v>
      </c>
      <c r="D614" s="5" t="n">
        <v>42406</v>
      </c>
    </row>
    <row r="615">
      <c r="A615" s="4" t="inlineStr">
        <is>
          <t>Loans To Customers [Member] | ECL [Member] | Stage 2 - Group [Member]</t>
        </is>
      </c>
    </row>
    <row r="616">
      <c r="A616" s="3" t="inlineStr">
        <is>
          <t>Loans to Customers at Amortized Costs</t>
        </is>
      </c>
    </row>
    <row r="617">
      <c r="A617" s="4" t="inlineStr">
        <is>
          <t>Total</t>
        </is>
      </c>
      <c r="C617" s="5" t="n">
        <v>68113</v>
      </c>
      <c r="D617" s="5" t="n">
        <v>136125</v>
      </c>
    </row>
    <row r="618">
      <c r="A618" s="4" t="inlineStr">
        <is>
          <t>Loans To Customers [Member] | ECL [Member] | Stage 3 - Individual [Member]</t>
        </is>
      </c>
    </row>
    <row r="619">
      <c r="A619" s="3" t="inlineStr">
        <is>
          <t>Loans to Customers at Amortized Costs</t>
        </is>
      </c>
    </row>
    <row r="620">
      <c r="A620" s="4" t="inlineStr">
        <is>
          <t>Total</t>
        </is>
      </c>
      <c r="C620" s="5" t="n">
        <v>89711</v>
      </c>
      <c r="D620" s="5" t="n">
        <v>47296</v>
      </c>
    </row>
    <row r="621">
      <c r="A621" s="4" t="inlineStr">
        <is>
          <t>Loans To Customers [Member] | ECL [Member] | Stage 3 - Group [Member]</t>
        </is>
      </c>
    </row>
    <row r="622">
      <c r="A622" s="3" t="inlineStr">
        <is>
          <t>Loans to Customers at Amortized Costs</t>
        </is>
      </c>
    </row>
    <row r="623">
      <c r="A623" s="4" t="inlineStr">
        <is>
          <t>Total</t>
        </is>
      </c>
      <c r="C623" s="5" t="n">
        <v>227677</v>
      </c>
      <c r="D623" s="5" t="n">
        <v>296452</v>
      </c>
    </row>
    <row r="624">
      <c r="A624" s="4" t="inlineStr">
        <is>
          <t>Loans To Customers [Member] | ECL [Member] | POCI [Member]</t>
        </is>
      </c>
    </row>
    <row r="625">
      <c r="A625" s="3" t="inlineStr">
        <is>
          <t>Loans to Customers at Amortized Costs</t>
        </is>
      </c>
    </row>
    <row r="626">
      <c r="A626" s="4" t="inlineStr">
        <is>
          <t>Total</t>
        </is>
      </c>
      <c r="C626" s="6" t="n">
        <v>1834</v>
      </c>
      <c r="D626" s="6" t="n">
        <v>319</v>
      </c>
    </row>
    <row r="627"/>
    <row r="628">
      <c r="A628" s="4" t="inlineStr">
        <is>
          <t>[1]</t>
        </is>
      </c>
      <c r="B628" s="4" t="inlineStr">
        <is>
          <t>Net change between assets originated and assets repaid, excluding write offs.</t>
        </is>
      </c>
    </row>
    <row r="629">
      <c r="A629" s="4" t="inlineStr">
        <is>
          <t>[2]</t>
        </is>
      </c>
      <c r="B629" s="4" t="inlineStr">
        <is>
          <t>Represents the change in the year-end ECLs of exposures that were transferred from one stage to another during the year.</t>
        </is>
      </c>
    </row>
  </sheetData>
  <mergeCells count="5">
    <mergeCell ref="A1:B2"/>
    <mergeCell ref="C1:D1"/>
    <mergeCell ref="A627:C627"/>
    <mergeCell ref="B628:C628"/>
    <mergeCell ref="B629:C62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o Customers at Amortized Cost (Details) - Schedule of changes in allowances for loan losses - CLP ($) $ in Millions</t>
        </is>
      </c>
      <c r="B1" s="2" t="inlineStr">
        <is>
          <t>12 Months Ended</t>
        </is>
      </c>
    </row>
    <row r="2">
      <c r="B2" s="2" t="inlineStr">
        <is>
          <t>Dec. 31, 2020</t>
        </is>
      </c>
      <c r="C2" s="2" t="inlineStr">
        <is>
          <t>Dec. 31, 2019</t>
        </is>
      </c>
    </row>
    <row r="3">
      <c r="A3" s="3" t="inlineStr">
        <is>
          <t>Loans to Customers at Amortized Cost (Details) - Schedule of changes in allowances for loan losses [Line Items]</t>
        </is>
      </c>
    </row>
    <row r="4">
      <c r="A4" s="4" t="inlineStr">
        <is>
          <t>Balance as of</t>
        </is>
      </c>
      <c r="B4" s="6" t="n">
        <v>649233</v>
      </c>
      <c r="C4" s="6" t="n">
        <v>585378</v>
      </c>
    </row>
    <row r="5">
      <c r="A5" s="4" t="inlineStr">
        <is>
          <t>Charge-offs</t>
        </is>
      </c>
      <c r="B5" s="5" t="n">
        <v>-332978</v>
      </c>
      <c r="C5" s="5" t="n">
        <v>-313200</v>
      </c>
    </row>
    <row r="6">
      <c r="A6" s="4" t="inlineStr">
        <is>
          <t>Sales or transfers of credits</t>
        </is>
      </c>
      <c r="B6" s="5" t="n">
        <v>-107</v>
      </c>
      <c r="C6" s="4" t="inlineStr">
        <is>
          <t xml:space="preserve"> </t>
        </is>
      </c>
    </row>
    <row r="7">
      <c r="A7" s="4" t="inlineStr">
        <is>
          <t>Allowances (released) established, net</t>
        </is>
      </c>
      <c r="B7" s="5" t="n">
        <v>519959</v>
      </c>
      <c r="C7" s="5" t="n">
        <v>377055</v>
      </c>
    </row>
    <row r="8">
      <c r="A8" s="4" t="inlineStr">
        <is>
          <t>Balance as of</t>
        </is>
      </c>
      <c r="B8" s="5" t="n">
        <v>836107</v>
      </c>
      <c r="C8" s="5" t="n">
        <v>649233</v>
      </c>
    </row>
    <row r="9">
      <c r="A9" s="4" t="inlineStr">
        <is>
          <t>Commercial</t>
        </is>
      </c>
    </row>
    <row r="10">
      <c r="A10" s="3" t="inlineStr">
        <is>
          <t>Loans to Customers at Amortized Cost (Details) - Schedule of changes in allowances for loan losses [Line Items]</t>
        </is>
      </c>
    </row>
    <row r="11">
      <c r="A11" s="4" t="inlineStr">
        <is>
          <t>Balance as of</t>
        </is>
      </c>
      <c r="B11" s="5" t="n">
        <v>254801</v>
      </c>
      <c r="C11" s="5" t="n">
        <v>228864</v>
      </c>
    </row>
    <row r="12">
      <c r="A12" s="4" t="inlineStr">
        <is>
          <t>Charge-offs</t>
        </is>
      </c>
      <c r="B12" s="5" t="n">
        <v>-69193</v>
      </c>
      <c r="C12" s="5" t="n">
        <v>-55698</v>
      </c>
    </row>
    <row r="13">
      <c r="A13" s="4" t="inlineStr">
        <is>
          <t>Sales or transfers of credits</t>
        </is>
      </c>
      <c r="B13" s="5" t="n">
        <v>-107</v>
      </c>
      <c r="C13" s="4" t="inlineStr">
        <is>
          <t xml:space="preserve"> </t>
        </is>
      </c>
    </row>
    <row r="14">
      <c r="A14" s="4" t="inlineStr">
        <is>
          <t>Allowances (released) established, net</t>
        </is>
      </c>
      <c r="B14" s="5" t="n">
        <v>295889</v>
      </c>
      <c r="C14" s="5" t="n">
        <v>81635</v>
      </c>
    </row>
    <row r="15">
      <c r="A15" s="4" t="inlineStr">
        <is>
          <t>Balance as of</t>
        </is>
      </c>
      <c r="B15" s="5" t="n">
        <v>481390</v>
      </c>
      <c r="C15" s="5" t="n">
        <v>254801</v>
      </c>
    </row>
    <row r="16">
      <c r="A16" s="4" t="inlineStr">
        <is>
          <t>Mortgage</t>
        </is>
      </c>
    </row>
    <row r="17">
      <c r="A17" s="3" t="inlineStr">
        <is>
          <t>Loans to Customers at Amortized Cost (Details) - Schedule of changes in allowances for loan losses [Line Items]</t>
        </is>
      </c>
    </row>
    <row r="18">
      <c r="A18" s="4" t="inlineStr">
        <is>
          <t>Balance as of</t>
        </is>
      </c>
      <c r="B18" s="5" t="n">
        <v>43708</v>
      </c>
      <c r="C18" s="5" t="n">
        <v>34330</v>
      </c>
    </row>
    <row r="19">
      <c r="A19" s="4" t="inlineStr">
        <is>
          <t>Charge-offs</t>
        </is>
      </c>
      <c r="B19" s="5" t="n">
        <v>-13663</v>
      </c>
      <c r="C19" s="5" t="n">
        <v>-7790</v>
      </c>
    </row>
    <row r="20">
      <c r="A20" s="4" t="inlineStr">
        <is>
          <t>Sales or transfers of credits</t>
        </is>
      </c>
      <c r="B20" s="4" t="inlineStr">
        <is>
          <t xml:space="preserve"> </t>
        </is>
      </c>
      <c r="C20" s="4" t="inlineStr">
        <is>
          <t xml:space="preserve"> </t>
        </is>
      </c>
    </row>
    <row r="21">
      <c r="A21" s="4" t="inlineStr">
        <is>
          <t>Allowances (released) established, net</t>
        </is>
      </c>
      <c r="B21" s="5" t="n">
        <v>4607</v>
      </c>
      <c r="C21" s="5" t="n">
        <v>17168</v>
      </c>
    </row>
    <row r="22">
      <c r="A22" s="4" t="inlineStr">
        <is>
          <t>Balance as of</t>
        </is>
      </c>
      <c r="B22" s="5" t="n">
        <v>34652</v>
      </c>
      <c r="C22" s="5" t="n">
        <v>43708</v>
      </c>
    </row>
    <row r="23">
      <c r="A23" s="4" t="inlineStr">
        <is>
          <t>Consumer</t>
        </is>
      </c>
    </row>
    <row r="24">
      <c r="A24" s="3" t="inlineStr">
        <is>
          <t>Loans to Customers at Amortized Cost (Details) - Schedule of changes in allowances for loan losses [Line Items]</t>
        </is>
      </c>
    </row>
    <row r="25">
      <c r="A25" s="4" t="inlineStr">
        <is>
          <t>Balance as of</t>
        </is>
      </c>
      <c r="B25" s="5" t="n">
        <v>350724</v>
      </c>
      <c r="C25" s="5" t="n">
        <v>322184</v>
      </c>
    </row>
    <row r="26">
      <c r="A26" s="4" t="inlineStr">
        <is>
          <t>Charge-offs</t>
        </is>
      </c>
      <c r="B26" s="5" t="n">
        <v>-250122</v>
      </c>
      <c r="C26" s="5" t="n">
        <v>-249712</v>
      </c>
    </row>
    <row r="27">
      <c r="A27" s="4" t="inlineStr">
        <is>
          <t>Sales or transfers of credits</t>
        </is>
      </c>
      <c r="B27" s="4" t="inlineStr">
        <is>
          <t xml:space="preserve"> </t>
        </is>
      </c>
      <c r="C27" s="4" t="inlineStr">
        <is>
          <t xml:space="preserve"> </t>
        </is>
      </c>
    </row>
    <row r="28">
      <c r="A28" s="4" t="inlineStr">
        <is>
          <t>Allowances (released) established, net</t>
        </is>
      </c>
      <c r="B28" s="5" t="n">
        <v>219463</v>
      </c>
      <c r="C28" s="5" t="n">
        <v>278252</v>
      </c>
    </row>
    <row r="29">
      <c r="A29" s="4" t="inlineStr">
        <is>
          <t>Balance as of</t>
        </is>
      </c>
      <c r="B29" s="6" t="n">
        <v>320065</v>
      </c>
      <c r="C29" s="6" t="n">
        <v>35072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to Customers at Amortized Cost (Details) - Schedule of cash flows to be received from financial leasing contracts - CLP ($) $ in Millions</t>
        </is>
      </c>
      <c r="C1" s="2" t="inlineStr">
        <is>
          <t>Dec. 31, 2020</t>
        </is>
      </c>
      <c r="D1" s="2" t="inlineStr">
        <is>
          <t>Dec. 31, 2019</t>
        </is>
      </c>
    </row>
    <row r="2">
      <c r="A2" s="3" t="inlineStr">
        <is>
          <t>Loans to Customers at Amortized Cost (Details) - Schedule of cash flows to be received from financial leasing contracts [Line Items]</t>
        </is>
      </c>
    </row>
    <row r="3">
      <c r="A3" s="4" t="inlineStr">
        <is>
          <t>Total receivable</t>
        </is>
      </c>
      <c r="C3" s="6" t="n">
        <v>1763330</v>
      </c>
      <c r="D3" s="6" t="n">
        <v>1802964</v>
      </c>
    </row>
    <row r="4">
      <c r="A4" s="4" t="inlineStr">
        <is>
          <t>Unearned income</t>
        </is>
      </c>
      <c r="C4" s="5" t="n">
        <v>-174748</v>
      </c>
      <c r="D4" s="5" t="n">
        <v>-190418</v>
      </c>
    </row>
    <row r="5">
      <c r="A5" s="4" t="inlineStr">
        <is>
          <t>Net lease receivable</t>
        </is>
      </c>
      <c r="B5" s="4" t="inlineStr">
        <is>
          <t>[1]</t>
        </is>
      </c>
      <c r="C5" s="5" t="n">
        <v>1588582</v>
      </c>
      <c r="D5" s="5" t="n">
        <v>1612546</v>
      </c>
    </row>
    <row r="6">
      <c r="A6" s="4" t="inlineStr">
        <is>
          <t>Due within one year [Member]</t>
        </is>
      </c>
    </row>
    <row r="7">
      <c r="A7" s="3" t="inlineStr">
        <is>
          <t>Loans to Customers at Amortized Cost (Details) - Schedule of cash flows to be received from financial leasing contracts [Line Items]</t>
        </is>
      </c>
    </row>
    <row r="8">
      <c r="A8" s="4" t="inlineStr">
        <is>
          <t>Total receivable</t>
        </is>
      </c>
      <c r="C8" s="5" t="n">
        <v>521445</v>
      </c>
      <c r="D8" s="5" t="n">
        <v>544067</v>
      </c>
    </row>
    <row r="9">
      <c r="A9" s="4" t="inlineStr">
        <is>
          <t>Unearned income</t>
        </is>
      </c>
      <c r="C9" s="5" t="n">
        <v>-52438</v>
      </c>
      <c r="D9" s="5" t="n">
        <v>-58871</v>
      </c>
    </row>
    <row r="10">
      <c r="A10" s="4" t="inlineStr">
        <is>
          <t>Net lease receivable</t>
        </is>
      </c>
      <c r="B10" s="4" t="inlineStr">
        <is>
          <t>[1]</t>
        </is>
      </c>
      <c r="C10" s="5" t="n">
        <v>469007</v>
      </c>
      <c r="D10" s="5" t="n">
        <v>485196</v>
      </c>
    </row>
    <row r="11">
      <c r="A11" s="4" t="inlineStr">
        <is>
          <t>Due after 1 year but within 2 years [Member]</t>
        </is>
      </c>
    </row>
    <row r="12">
      <c r="A12" s="3" t="inlineStr">
        <is>
          <t>Loans to Customers at Amortized Cost (Details) - Schedule of cash flows to be received from financial leasing contracts [Line Items]</t>
        </is>
      </c>
    </row>
    <row r="13">
      <c r="A13" s="4" t="inlineStr">
        <is>
          <t>Total receivable</t>
        </is>
      </c>
      <c r="C13" s="5" t="n">
        <v>373304</v>
      </c>
      <c r="D13" s="5" t="n">
        <v>392832</v>
      </c>
    </row>
    <row r="14">
      <c r="A14" s="4" t="inlineStr">
        <is>
          <t>Unearned income</t>
        </is>
      </c>
      <c r="C14" s="5" t="n">
        <v>-37958</v>
      </c>
      <c r="D14" s="5" t="n">
        <v>-42302</v>
      </c>
    </row>
    <row r="15">
      <c r="A15" s="4" t="inlineStr">
        <is>
          <t>Net lease receivable</t>
        </is>
      </c>
      <c r="B15" s="4" t="inlineStr">
        <is>
          <t>[1]</t>
        </is>
      </c>
      <c r="C15" s="5" t="n">
        <v>335346</v>
      </c>
      <c r="D15" s="5" t="n">
        <v>350530</v>
      </c>
    </row>
    <row r="16">
      <c r="A16" s="4" t="inlineStr">
        <is>
          <t>Due after 2 years but within 3 years [Member]</t>
        </is>
      </c>
    </row>
    <row r="17">
      <c r="A17" s="3" t="inlineStr">
        <is>
          <t>Loans to Customers at Amortized Cost (Details) - Schedule of cash flows to be received from financial leasing contracts [Line Items]</t>
        </is>
      </c>
    </row>
    <row r="18">
      <c r="A18" s="4" t="inlineStr">
        <is>
          <t>Total receivable</t>
        </is>
      </c>
      <c r="C18" s="5" t="n">
        <v>245667</v>
      </c>
      <c r="D18" s="5" t="n">
        <v>258331</v>
      </c>
    </row>
    <row r="19">
      <c r="A19" s="4" t="inlineStr">
        <is>
          <t>Unearned income</t>
        </is>
      </c>
      <c r="C19" s="5" t="n">
        <v>-25084</v>
      </c>
      <c r="D19" s="5" t="n">
        <v>-27329</v>
      </c>
    </row>
    <row r="20">
      <c r="A20" s="4" t="inlineStr">
        <is>
          <t>Net lease receivable</t>
        </is>
      </c>
      <c r="B20" s="4" t="inlineStr">
        <is>
          <t>[1]</t>
        </is>
      </c>
      <c r="C20" s="5" t="n">
        <v>220583</v>
      </c>
      <c r="D20" s="5" t="n">
        <v>231002</v>
      </c>
    </row>
    <row r="21">
      <c r="A21" s="4" t="inlineStr">
        <is>
          <t>Due after 3 years but within 4 years [Member]</t>
        </is>
      </c>
    </row>
    <row r="22">
      <c r="A22" s="3" t="inlineStr">
        <is>
          <t>Loans to Customers at Amortized Cost (Details) - Schedule of cash flows to be received from financial leasing contracts [Line Items]</t>
        </is>
      </c>
    </row>
    <row r="23">
      <c r="A23" s="4" t="inlineStr">
        <is>
          <t>Total receivable</t>
        </is>
      </c>
      <c r="C23" s="5" t="n">
        <v>161492</v>
      </c>
      <c r="D23" s="5" t="n">
        <v>163847</v>
      </c>
    </row>
    <row r="24">
      <c r="A24" s="4" t="inlineStr">
        <is>
          <t>Unearned income</t>
        </is>
      </c>
      <c r="C24" s="5" t="n">
        <v>-17433</v>
      </c>
      <c r="D24" s="5" t="n">
        <v>-18361</v>
      </c>
    </row>
    <row r="25">
      <c r="A25" s="4" t="inlineStr">
        <is>
          <t>Net lease receivable</t>
        </is>
      </c>
      <c r="B25" s="4" t="inlineStr">
        <is>
          <t>[1]</t>
        </is>
      </c>
      <c r="C25" s="5" t="n">
        <v>144059</v>
      </c>
      <c r="D25" s="5" t="n">
        <v>145486</v>
      </c>
    </row>
    <row r="26">
      <c r="A26" s="4" t="inlineStr">
        <is>
          <t>Due after 4 years but within 5 years [Member]</t>
        </is>
      </c>
    </row>
    <row r="27">
      <c r="A27" s="3" t="inlineStr">
        <is>
          <t>Loans to Customers at Amortized Cost (Details) - Schedule of cash flows to be received from financial leasing contracts [Line Items]</t>
        </is>
      </c>
    </row>
    <row r="28">
      <c r="A28" s="4" t="inlineStr">
        <is>
          <t>Total receivable</t>
        </is>
      </c>
      <c r="C28" s="5" t="n">
        <v>110743</v>
      </c>
      <c r="D28" s="5" t="n">
        <v>108192</v>
      </c>
    </row>
    <row r="29">
      <c r="A29" s="4" t="inlineStr">
        <is>
          <t>Unearned income</t>
        </is>
      </c>
      <c r="C29" s="5" t="n">
        <v>-12841</v>
      </c>
      <c r="D29" s="5" t="n">
        <v>-13242</v>
      </c>
    </row>
    <row r="30">
      <c r="A30" s="4" t="inlineStr">
        <is>
          <t>Net lease receivable</t>
        </is>
      </c>
      <c r="B30" s="4" t="inlineStr">
        <is>
          <t>[1]</t>
        </is>
      </c>
      <c r="C30" s="5" t="n">
        <v>97902</v>
      </c>
      <c r="D30" s="5" t="n">
        <v>94950</v>
      </c>
    </row>
    <row r="31">
      <c r="A31" s="4" t="inlineStr">
        <is>
          <t>Due after 5 years [Member]</t>
        </is>
      </c>
    </row>
    <row r="32">
      <c r="A32" s="3" t="inlineStr">
        <is>
          <t>Loans to Customers at Amortized Cost (Details) - Schedule of cash flows to be received from financial leasing contracts [Line Items]</t>
        </is>
      </c>
    </row>
    <row r="33">
      <c r="A33" s="4" t="inlineStr">
        <is>
          <t>Total receivable</t>
        </is>
      </c>
      <c r="C33" s="5" t="n">
        <v>350679</v>
      </c>
      <c r="D33" s="5" t="n">
        <v>335695</v>
      </c>
    </row>
    <row r="34">
      <c r="A34" s="4" t="inlineStr">
        <is>
          <t>Unearned income</t>
        </is>
      </c>
      <c r="C34" s="5" t="n">
        <v>-28994</v>
      </c>
      <c r="D34" s="5" t="n">
        <v>-30313</v>
      </c>
    </row>
    <row r="35">
      <c r="A35" s="4" t="inlineStr">
        <is>
          <t>Net lease receivable</t>
        </is>
      </c>
      <c r="B35" s="4" t="inlineStr">
        <is>
          <t>[1]</t>
        </is>
      </c>
      <c r="C35" s="6" t="n">
        <v>321685</v>
      </c>
      <c r="D35" s="6" t="n">
        <v>305382</v>
      </c>
    </row>
    <row r="36"/>
    <row r="37">
      <c r="A37" s="4" t="inlineStr">
        <is>
          <t>[1]</t>
        </is>
      </c>
      <c r="B37" s="4" t="inlineStr">
        <is>
          <t>The net balance receivable does not include the total overdue portfolio totaling Ch$7,295 million and Ch$4,625 million as of December 31, 2019 and 2020, respectively. This overdue portfolio only reflects the past due portion without considering the remaining outstanding principal and interest.</t>
        </is>
      </c>
    </row>
  </sheetData>
  <mergeCells count="3">
    <mergeCell ref="A1:B1"/>
    <mergeCell ref="A36:C36"/>
    <mergeCell ref="B37:C3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t>
        </is>
      </c>
      <c r="B1" s="2" t="inlineStr">
        <is>
          <t>12 Months Ended</t>
        </is>
      </c>
    </row>
    <row r="2">
      <c r="B2" s="2" t="inlineStr">
        <is>
          <t>Dec. 31, 2020</t>
        </is>
      </c>
    </row>
    <row r="3">
      <c r="A3" s="3" t="inlineStr">
        <is>
          <t>Disclosure of cash and cash equivalents [text block] [Abstract]</t>
        </is>
      </c>
    </row>
    <row r="4">
      <c r="A4" s="4" t="inlineStr">
        <is>
          <t>Cash and Cash Equivalents</t>
        </is>
      </c>
      <c r="B4" s="4" t="inlineStr">
        <is>
          <t>6. Cash
and Cash Equivalents:
(a) Details
of cash and cash equivalents and its reconciliation to the Statement of Cash Flows at
each year-end are as follows:
2019 2020
MCh$ MCh$
Cash
and due from banks:
Cash
(*) 889,911 615,842
Current
account with the Central Bank (*) 178,429 641,890
Deposits
in other domestic banks 75,651 14,506
Deposits
abroad 1,248,175 1,287,978
Subtotal
- Cash and due from banks 2,392,166 2,560,216
Transactions
in the course of collection 232,551 (719,692 )
Highly
liquid financial instruments (**) 371,063 400,014
Repurchase
agreements 114,466 34,872
Total
cash and cash equivalents 3,110,246 2,275,410
(*) Amounts
in cash and Central Bank deposits are mandatory reserve deposits for which the Bank must
maintain a minimum specified monthly average balance.
(**) It
corresponds to negotiation instruments and investment instruments, whose terms do not
exceed three months from the date of acquisition.
2019 2020
MCh$ MCh$
Highly
liquid financial instruments:
Financial
Assets Held-for-trading 371,063 400,014
Total 371,063 400,014
(b) Transactions
in the course of collection: Transactions
in the course of collection are transactions for which the only remaining step is settlement, which will increase or decrease
the funds in the Central Bank or in foreign banks, normally occurring within 24 to 48 business hours and are detailed as follows:
2019 2020
MCh$ MCh$
Assets
Documents
drawn on other banks (clearing) 222,261 123,267
Funds
receivable 109,159 39,985
Subtotal
transactions in the course of collection 331,420 163,252
Liabilities
Funds
payable (98,869 ) (882,944 )
Subtotal
transactions in the course of payment (98,869 ) (882,944 )
Total
transactions in the course of collection 232,551 (719,69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Customers at Amortized Cost (Details) - Schedule of loans by industry sector - CLP ($) $ in Millions</t>
        </is>
      </c>
      <c r="B1" s="2" t="inlineStr">
        <is>
          <t>Dec. 31, 2020</t>
        </is>
      </c>
      <c r="C1" s="2" t="inlineStr">
        <is>
          <t>Dec. 31, 2019</t>
        </is>
      </c>
    </row>
    <row r="2">
      <c r="A2" s="4" t="inlineStr">
        <is>
          <t>Gross Carrying Amount [Member]</t>
        </is>
      </c>
    </row>
    <row r="3">
      <c r="A3" s="3" t="inlineStr">
        <is>
          <t>Agriculture, Livestock, Forestry, Agribusiness, Fishing:</t>
        </is>
      </c>
    </row>
    <row r="4">
      <c r="A4" s="4" t="inlineStr">
        <is>
          <t>Loans to customers</t>
        </is>
      </c>
      <c r="B4" s="6" t="n">
        <v>30937690</v>
      </c>
      <c r="C4" s="6" t="n">
        <v>30033272</v>
      </c>
    </row>
    <row r="5">
      <c r="A5" s="4" t="inlineStr">
        <is>
          <t>%</t>
        </is>
      </c>
      <c r="B5" s="4" t="inlineStr">
        <is>
          <t>100.00%</t>
        </is>
      </c>
      <c r="C5" s="4" t="inlineStr">
        <is>
          <t>100.00%</t>
        </is>
      </c>
    </row>
    <row r="6">
      <c r="A6" s="4" t="inlineStr">
        <is>
          <t>Gross Carrying Amount [Member] | Country of domicile [member]</t>
        </is>
      </c>
    </row>
    <row r="7">
      <c r="A7" s="3" t="inlineStr">
        <is>
          <t>Agriculture, Livestock, Forestry, Agribusiness, Fishing:</t>
        </is>
      </c>
    </row>
    <row r="8">
      <c r="A8" s="4" t="inlineStr">
        <is>
          <t>Loans to customers</t>
        </is>
      </c>
      <c r="B8" s="6" t="n">
        <v>30927220</v>
      </c>
      <c r="C8" s="6" t="n">
        <v>30018587</v>
      </c>
    </row>
    <row r="9">
      <c r="A9" s="4" t="inlineStr">
        <is>
          <t>Gross Carrying Amount [Member] | Foreign countries [member]</t>
        </is>
      </c>
    </row>
    <row r="10">
      <c r="A10" s="3" t="inlineStr">
        <is>
          <t>Agriculture, Livestock, Forestry, Agribusiness, Fishing:</t>
        </is>
      </c>
    </row>
    <row r="11">
      <c r="A11" s="4" t="inlineStr">
        <is>
          <t>Loans to customers</t>
        </is>
      </c>
      <c r="B11" s="5" t="n">
        <v>10470</v>
      </c>
      <c r="C11" s="5" t="n">
        <v>14685</v>
      </c>
    </row>
    <row r="12">
      <c r="A12" s="4" t="inlineStr">
        <is>
          <t>Agriculture and livestock [Member] | Gross Carrying Amount [Member]</t>
        </is>
      </c>
    </row>
    <row r="13">
      <c r="A13" s="3" t="inlineStr">
        <is>
          <t>Agriculture, Livestock, Forestry, Agribusiness, Fishing:</t>
        </is>
      </c>
    </row>
    <row r="14">
      <c r="A14" s="4" t="inlineStr">
        <is>
          <t>Loans to customers</t>
        </is>
      </c>
      <c r="B14" s="6" t="n">
        <v>642941</v>
      </c>
      <c r="C14" s="6" t="n">
        <v>677421</v>
      </c>
    </row>
    <row r="15">
      <c r="A15" s="4" t="inlineStr">
        <is>
          <t>%</t>
        </is>
      </c>
      <c r="B15" s="4" t="inlineStr">
        <is>
          <t>2.08%</t>
        </is>
      </c>
      <c r="C15" s="4" t="inlineStr">
        <is>
          <t>2.26%</t>
        </is>
      </c>
    </row>
    <row r="16">
      <c r="A16" s="4" t="inlineStr">
        <is>
          <t>Agriculture and livestock [Member] | Gross Carrying Amount [Member] | Country of domicile [member]</t>
        </is>
      </c>
    </row>
    <row r="17">
      <c r="A17" s="3" t="inlineStr">
        <is>
          <t>Agriculture, Livestock, Forestry, Agribusiness, Fishing:</t>
        </is>
      </c>
    </row>
    <row r="18">
      <c r="A18" s="4" t="inlineStr">
        <is>
          <t>Loans to customers</t>
        </is>
      </c>
      <c r="B18" s="6" t="n">
        <v>642941</v>
      </c>
      <c r="C18" s="6" t="n">
        <v>677421</v>
      </c>
    </row>
    <row r="19">
      <c r="A19" s="4" t="inlineStr">
        <is>
          <t>Agriculture and livestock [Member] | Gross Carrying Amount [Member] | Foreign countries [member]</t>
        </is>
      </c>
    </row>
    <row r="20">
      <c r="A20" s="3" t="inlineStr">
        <is>
          <t>Agriculture, Livestock, Forestry, Agribusiness, Fishing:</t>
        </is>
      </c>
    </row>
    <row r="21">
      <c r="A21" s="4" t="inlineStr">
        <is>
          <t>Loans to customers</t>
        </is>
      </c>
      <c r="B21" s="4" t="inlineStr">
        <is>
          <t xml:space="preserve"> </t>
        </is>
      </c>
      <c r="C21" s="4" t="inlineStr">
        <is>
          <t xml:space="preserve"> </t>
        </is>
      </c>
    </row>
    <row r="22">
      <c r="A22" s="4" t="inlineStr">
        <is>
          <t>Fruit Sector [Member] | Gross Carrying Amount [Member]</t>
        </is>
      </c>
    </row>
    <row r="23">
      <c r="A23" s="3" t="inlineStr">
        <is>
          <t>Agriculture, Livestock, Forestry, Agribusiness, Fishing:</t>
        </is>
      </c>
    </row>
    <row r="24">
      <c r="A24" s="4" t="inlineStr">
        <is>
          <t>Loans to customers</t>
        </is>
      </c>
      <c r="B24" s="6" t="n">
        <v>849625</v>
      </c>
      <c r="C24" s="6" t="n">
        <v>793997</v>
      </c>
    </row>
    <row r="25">
      <c r="A25" s="4" t="inlineStr">
        <is>
          <t>%</t>
        </is>
      </c>
      <c r="B25" s="4" t="inlineStr">
        <is>
          <t>2.75%</t>
        </is>
      </c>
      <c r="C25" s="4" t="inlineStr">
        <is>
          <t>2.64%</t>
        </is>
      </c>
    </row>
    <row r="26">
      <c r="A26" s="4" t="inlineStr">
        <is>
          <t>Fruit Sector [Member] | Gross Carrying Amount [Member] | Country of domicile [member]</t>
        </is>
      </c>
    </row>
    <row r="27">
      <c r="A27" s="3" t="inlineStr">
        <is>
          <t>Agriculture, Livestock, Forestry, Agribusiness, Fishing:</t>
        </is>
      </c>
    </row>
    <row r="28">
      <c r="A28" s="4" t="inlineStr">
        <is>
          <t>Loans to customers</t>
        </is>
      </c>
      <c r="B28" s="6" t="n">
        <v>849625</v>
      </c>
      <c r="C28" s="6" t="n">
        <v>793997</v>
      </c>
    </row>
    <row r="29">
      <c r="A29" s="4" t="inlineStr">
        <is>
          <t>Fruit Sector [Member] | Gross Carrying Amount [Member] | Foreign countries [member]</t>
        </is>
      </c>
    </row>
    <row r="30">
      <c r="A30" s="3" t="inlineStr">
        <is>
          <t>Agriculture, Livestock, Forestry, Agribusiness, Fishing:</t>
        </is>
      </c>
    </row>
    <row r="31">
      <c r="A31" s="4" t="inlineStr">
        <is>
          <t>Loans to customers</t>
        </is>
      </c>
      <c r="B31" s="4" t="inlineStr">
        <is>
          <t xml:space="preserve"> </t>
        </is>
      </c>
      <c r="C31" s="4" t="inlineStr">
        <is>
          <t xml:space="preserve"> </t>
        </is>
      </c>
    </row>
    <row r="32">
      <c r="A32" s="4" t="inlineStr">
        <is>
          <t>Forestry and wood extraction [Member] | Gross Carrying Amount [Member]</t>
        </is>
      </c>
    </row>
    <row r="33">
      <c r="A33" s="3" t="inlineStr">
        <is>
          <t>Agriculture, Livestock, Forestry, Agribusiness, Fishing:</t>
        </is>
      </c>
    </row>
    <row r="34">
      <c r="A34" s="4" t="inlineStr">
        <is>
          <t>Loans to customers</t>
        </is>
      </c>
      <c r="B34" s="6" t="n">
        <v>154661</v>
      </c>
      <c r="C34" s="6" t="n">
        <v>152050</v>
      </c>
    </row>
    <row r="35">
      <c r="A35" s="4" t="inlineStr">
        <is>
          <t>%</t>
        </is>
      </c>
      <c r="B35" s="4" t="inlineStr">
        <is>
          <t>0.50%</t>
        </is>
      </c>
      <c r="C35" s="4" t="inlineStr">
        <is>
          <t>0.51%</t>
        </is>
      </c>
    </row>
    <row r="36">
      <c r="A36" s="4" t="inlineStr">
        <is>
          <t>Forestry and wood extraction [Member] | Gross Carrying Amount [Member] | Country of domicile [member]</t>
        </is>
      </c>
    </row>
    <row r="37">
      <c r="A37" s="3" t="inlineStr">
        <is>
          <t>Agriculture, Livestock, Forestry, Agribusiness, Fishing:</t>
        </is>
      </c>
    </row>
    <row r="38">
      <c r="A38" s="4" t="inlineStr">
        <is>
          <t>Loans to customers</t>
        </is>
      </c>
      <c r="B38" s="6" t="n">
        <v>154661</v>
      </c>
      <c r="C38" s="6" t="n">
        <v>152050</v>
      </c>
    </row>
    <row r="39">
      <c r="A39" s="4" t="inlineStr">
        <is>
          <t>Forestry and wood extraction [Member] | Gross Carrying Amount [Member] | Foreign countries [member]</t>
        </is>
      </c>
    </row>
    <row r="40">
      <c r="A40" s="3" t="inlineStr">
        <is>
          <t>Agriculture, Livestock, Forestry, Agribusiness, Fishing:</t>
        </is>
      </c>
    </row>
    <row r="41">
      <c r="A41" s="4" t="inlineStr">
        <is>
          <t>Loans to customers</t>
        </is>
      </c>
      <c r="B41" s="4" t="inlineStr">
        <is>
          <t xml:space="preserve"> </t>
        </is>
      </c>
      <c r="C41" s="4" t="inlineStr">
        <is>
          <t xml:space="preserve"> </t>
        </is>
      </c>
    </row>
    <row r="42">
      <c r="A42" s="4" t="inlineStr">
        <is>
          <t>Fishing Sector [Member] | Gross Carrying Amount [Member]</t>
        </is>
      </c>
    </row>
    <row r="43">
      <c r="A43" s="3" t="inlineStr">
        <is>
          <t>Agriculture, Livestock, Forestry, Agribusiness, Fishing:</t>
        </is>
      </c>
    </row>
    <row r="44">
      <c r="A44" s="4" t="inlineStr">
        <is>
          <t>Loans to customers</t>
        </is>
      </c>
      <c r="B44" s="6" t="n">
        <v>135487</v>
      </c>
      <c r="C44" s="6" t="n">
        <v>140706</v>
      </c>
    </row>
    <row r="45">
      <c r="A45" s="4" t="inlineStr">
        <is>
          <t>%</t>
        </is>
      </c>
      <c r="B45" s="4" t="inlineStr">
        <is>
          <t>0.44%</t>
        </is>
      </c>
      <c r="C45" s="4" t="inlineStr">
        <is>
          <t>0.47%</t>
        </is>
      </c>
    </row>
    <row r="46">
      <c r="A46" s="4" t="inlineStr">
        <is>
          <t>Fishing Sector [Member] | Gross Carrying Amount [Member] | Country of domicile [member]</t>
        </is>
      </c>
    </row>
    <row r="47">
      <c r="A47" s="3" t="inlineStr">
        <is>
          <t>Agriculture, Livestock, Forestry, Agribusiness, Fishing:</t>
        </is>
      </c>
    </row>
    <row r="48">
      <c r="A48" s="4" t="inlineStr">
        <is>
          <t>Loans to customers</t>
        </is>
      </c>
      <c r="B48" s="6" t="n">
        <v>135487</v>
      </c>
      <c r="C48" s="6" t="n">
        <v>140706</v>
      </c>
    </row>
    <row r="49">
      <c r="A49" s="4" t="inlineStr">
        <is>
          <t>Fishing Sector [Member] | Gross Carrying Amount [Member] | Foreign countries [member]</t>
        </is>
      </c>
    </row>
    <row r="50">
      <c r="A50" s="3" t="inlineStr">
        <is>
          <t>Agriculture, Livestock, Forestry, Agribusiness, Fishing:</t>
        </is>
      </c>
    </row>
    <row r="51">
      <c r="A51" s="4" t="inlineStr">
        <is>
          <t>Loans to customers</t>
        </is>
      </c>
      <c r="B51" s="4" t="inlineStr">
        <is>
          <t xml:space="preserve"> </t>
        </is>
      </c>
      <c r="C51" s="4" t="inlineStr">
        <is>
          <t xml:space="preserve"> </t>
        </is>
      </c>
    </row>
    <row r="52">
      <c r="A52" s="4" t="inlineStr">
        <is>
          <t>Mining and quarries [Member] | Gross Carrying Amount [Member]</t>
        </is>
      </c>
    </row>
    <row r="53">
      <c r="A53" s="3" t="inlineStr">
        <is>
          <t>Agriculture, Livestock, Forestry, Agribusiness, Fishing:</t>
        </is>
      </c>
    </row>
    <row r="54">
      <c r="A54" s="4" t="inlineStr">
        <is>
          <t>Loans to customers</t>
        </is>
      </c>
      <c r="B54" s="6" t="n">
        <v>470607</v>
      </c>
      <c r="C54" s="6" t="n">
        <v>604660</v>
      </c>
    </row>
    <row r="55">
      <c r="A55" s="4" t="inlineStr">
        <is>
          <t>%</t>
        </is>
      </c>
      <c r="B55" s="4" t="inlineStr">
        <is>
          <t>1.52%</t>
        </is>
      </c>
      <c r="C55" s="4" t="inlineStr">
        <is>
          <t>2.01%</t>
        </is>
      </c>
    </row>
    <row r="56">
      <c r="A56" s="4" t="inlineStr">
        <is>
          <t>Mining and quarries [Member] | Gross Carrying Amount [Member] | Country of domicile [member]</t>
        </is>
      </c>
    </row>
    <row r="57">
      <c r="A57" s="3" t="inlineStr">
        <is>
          <t>Agriculture, Livestock, Forestry, Agribusiness, Fishing:</t>
        </is>
      </c>
    </row>
    <row r="58">
      <c r="A58" s="4" t="inlineStr">
        <is>
          <t>Loans to customers</t>
        </is>
      </c>
      <c r="B58" s="6" t="n">
        <v>470607</v>
      </c>
      <c r="C58" s="6" t="n">
        <v>604660</v>
      </c>
    </row>
    <row r="59">
      <c r="A59" s="4" t="inlineStr">
        <is>
          <t>Mining and quarries [Member] | Gross Carrying Amount [Member] | Foreign countries [member]</t>
        </is>
      </c>
    </row>
    <row r="60">
      <c r="A60" s="3" t="inlineStr">
        <is>
          <t>Agriculture, Livestock, Forestry, Agribusiness, Fishing:</t>
        </is>
      </c>
    </row>
    <row r="61">
      <c r="A61" s="4" t="inlineStr">
        <is>
          <t>Loans to customers</t>
        </is>
      </c>
      <c r="B61" s="4" t="inlineStr">
        <is>
          <t xml:space="preserve"> </t>
        </is>
      </c>
      <c r="C61" s="4" t="inlineStr">
        <is>
          <t xml:space="preserve"> </t>
        </is>
      </c>
    </row>
    <row r="62">
      <c r="A62" s="4" t="inlineStr">
        <is>
          <t>Natural gas and crude oil extraction [Member] | Gross Carrying Amount [Member]</t>
        </is>
      </c>
    </row>
    <row r="63">
      <c r="A63" s="3" t="inlineStr">
        <is>
          <t>Agriculture, Livestock, Forestry, Agribusiness, Fishing:</t>
        </is>
      </c>
    </row>
    <row r="64">
      <c r="A64" s="4" t="inlineStr">
        <is>
          <t>Loans to customers</t>
        </is>
      </c>
      <c r="B64" s="4" t="inlineStr">
        <is>
          <t xml:space="preserve"> </t>
        </is>
      </c>
      <c r="C64" s="4" t="inlineStr">
        <is>
          <t xml:space="preserve"> </t>
        </is>
      </c>
    </row>
    <row r="65">
      <c r="A65" s="4" t="inlineStr">
        <is>
          <t>%</t>
        </is>
      </c>
      <c r="B65" s="4" t="inlineStr">
        <is>
          <t xml:space="preserve"> </t>
        </is>
      </c>
      <c r="C65" s="4" t="inlineStr">
        <is>
          <t xml:space="preserve"> </t>
        </is>
      </c>
    </row>
    <row r="66">
      <c r="A66" s="4" t="inlineStr">
        <is>
          <t>Natural gas and crude oil extraction [Member] | Gross Carrying Amount [Member] | Country of domicile [member]</t>
        </is>
      </c>
    </row>
    <row r="67">
      <c r="A67" s="3" t="inlineStr">
        <is>
          <t>Agriculture, Livestock, Forestry, Agribusiness, Fishing:</t>
        </is>
      </c>
    </row>
    <row r="68">
      <c r="A68" s="4" t="inlineStr">
        <is>
          <t>Loans to customers</t>
        </is>
      </c>
      <c r="B68" s="4" t="inlineStr">
        <is>
          <t xml:space="preserve"> </t>
        </is>
      </c>
      <c r="C68" s="4" t="inlineStr">
        <is>
          <t xml:space="preserve"> </t>
        </is>
      </c>
    </row>
    <row r="69">
      <c r="A69" s="4" t="inlineStr">
        <is>
          <t>Natural gas and crude oil extraction [Member] | Gross Carrying Amount [Member] | Foreign countries [member]</t>
        </is>
      </c>
    </row>
    <row r="70">
      <c r="A70" s="3" t="inlineStr">
        <is>
          <t>Agriculture, Livestock, Forestry, Agribusiness, Fishing:</t>
        </is>
      </c>
    </row>
    <row r="71">
      <c r="A71" s="4" t="inlineStr">
        <is>
          <t>Loans to customers</t>
        </is>
      </c>
      <c r="B71" s="4" t="inlineStr">
        <is>
          <t xml:space="preserve"> </t>
        </is>
      </c>
      <c r="C71" s="4" t="inlineStr">
        <is>
          <t xml:space="preserve"> </t>
        </is>
      </c>
    </row>
    <row r="72">
      <c r="A72" s="4" t="inlineStr">
        <is>
          <t>Tobacco, food and beverages [Member] | Gross Carrying Amount [Member]</t>
        </is>
      </c>
    </row>
    <row r="73">
      <c r="A73" s="3" t="inlineStr">
        <is>
          <t>Agriculture, Livestock, Forestry, Agribusiness, Fishing:</t>
        </is>
      </c>
    </row>
    <row r="74">
      <c r="A74" s="4" t="inlineStr">
        <is>
          <t>Loans to customers</t>
        </is>
      </c>
      <c r="B74" s="6" t="n">
        <v>539144</v>
      </c>
      <c r="C74" s="6" t="n">
        <v>571663</v>
      </c>
    </row>
    <row r="75">
      <c r="A75" s="4" t="inlineStr">
        <is>
          <t>%</t>
        </is>
      </c>
      <c r="B75" s="4" t="inlineStr">
        <is>
          <t>1.74%</t>
        </is>
      </c>
      <c r="C75" s="4" t="inlineStr">
        <is>
          <t>1.90%</t>
        </is>
      </c>
    </row>
    <row r="76">
      <c r="A76" s="4" t="inlineStr">
        <is>
          <t>Tobacco, food and beverages [Member] | Gross Carrying Amount [Member] | Country of domicile [member]</t>
        </is>
      </c>
    </row>
    <row r="77">
      <c r="A77" s="3" t="inlineStr">
        <is>
          <t>Agriculture, Livestock, Forestry, Agribusiness, Fishing:</t>
        </is>
      </c>
    </row>
    <row r="78">
      <c r="A78" s="4" t="inlineStr">
        <is>
          <t>Loans to customers</t>
        </is>
      </c>
      <c r="B78" s="6" t="n">
        <v>539144</v>
      </c>
      <c r="C78" s="6" t="n">
        <v>571663</v>
      </c>
    </row>
    <row r="79">
      <c r="A79" s="4" t="inlineStr">
        <is>
          <t>Tobacco, food and beverages [Member] | Gross Carrying Amount [Member] | Foreign countries [member]</t>
        </is>
      </c>
    </row>
    <row r="80">
      <c r="A80" s="3" t="inlineStr">
        <is>
          <t>Agriculture, Livestock, Forestry, Agribusiness, Fishing:</t>
        </is>
      </c>
    </row>
    <row r="81">
      <c r="A81" s="4" t="inlineStr">
        <is>
          <t>Loans to customers</t>
        </is>
      </c>
      <c r="B81" s="4" t="inlineStr">
        <is>
          <t xml:space="preserve"> </t>
        </is>
      </c>
      <c r="C81" s="4" t="inlineStr">
        <is>
          <t xml:space="preserve"> </t>
        </is>
      </c>
    </row>
    <row r="82">
      <c r="A82" s="4" t="inlineStr">
        <is>
          <t>Textiles, clothing and leather goods [Member] | Gross Carrying Amount [Member]</t>
        </is>
      </c>
    </row>
    <row r="83">
      <c r="A83" s="3" t="inlineStr">
        <is>
          <t>Agriculture, Livestock, Forestry, Agribusiness, Fishing:</t>
        </is>
      </c>
    </row>
    <row r="84">
      <c r="A84" s="4" t="inlineStr">
        <is>
          <t>Loans to customers</t>
        </is>
      </c>
      <c r="B84" s="6" t="n">
        <v>40344</v>
      </c>
      <c r="C84" s="6" t="n">
        <v>49062</v>
      </c>
    </row>
    <row r="85">
      <c r="A85" s="4" t="inlineStr">
        <is>
          <t>%</t>
        </is>
      </c>
      <c r="B85" s="4" t="inlineStr">
        <is>
          <t>0.13%</t>
        </is>
      </c>
      <c r="C85" s="4" t="inlineStr">
        <is>
          <t>0.16%</t>
        </is>
      </c>
    </row>
    <row r="86">
      <c r="A86" s="4" t="inlineStr">
        <is>
          <t>Textiles, clothing and leather goods [Member] | Gross Carrying Amount [Member] | Country of domicile [member]</t>
        </is>
      </c>
    </row>
    <row r="87">
      <c r="A87" s="3" t="inlineStr">
        <is>
          <t>Agriculture, Livestock, Forestry, Agribusiness, Fishing:</t>
        </is>
      </c>
    </row>
    <row r="88">
      <c r="A88" s="4" t="inlineStr">
        <is>
          <t>Loans to customers</t>
        </is>
      </c>
      <c r="B88" s="6" t="n">
        <v>40344</v>
      </c>
      <c r="C88" s="6" t="n">
        <v>49062</v>
      </c>
    </row>
    <row r="89">
      <c r="A89" s="4" t="inlineStr">
        <is>
          <t>Textiles, clothing and leather goods [Member] | Gross Carrying Amount [Member] | Foreign countries [member]</t>
        </is>
      </c>
    </row>
    <row r="90">
      <c r="A90" s="3" t="inlineStr">
        <is>
          <t>Agriculture, Livestock, Forestry, Agribusiness, Fishing:</t>
        </is>
      </c>
    </row>
    <row r="91">
      <c r="A91" s="4" t="inlineStr">
        <is>
          <t>Loans to customers</t>
        </is>
      </c>
      <c r="B91" s="4" t="inlineStr">
        <is>
          <t xml:space="preserve"> </t>
        </is>
      </c>
      <c r="C91" s="4" t="inlineStr">
        <is>
          <t xml:space="preserve"> </t>
        </is>
      </c>
    </row>
    <row r="92">
      <c r="A92" s="4" t="inlineStr">
        <is>
          <t>Wood and wood products [Member] | Gross Carrying Amount [Member]</t>
        </is>
      </c>
    </row>
    <row r="93">
      <c r="A93" s="3" t="inlineStr">
        <is>
          <t>Agriculture, Livestock, Forestry, Agribusiness, Fishing:</t>
        </is>
      </c>
    </row>
    <row r="94">
      <c r="A94" s="4" t="inlineStr">
        <is>
          <t>Loans to customers</t>
        </is>
      </c>
      <c r="B94" s="6" t="n">
        <v>68892</v>
      </c>
      <c r="C94" s="6" t="n">
        <v>54052</v>
      </c>
    </row>
    <row r="95">
      <c r="A95" s="4" t="inlineStr">
        <is>
          <t>%</t>
        </is>
      </c>
      <c r="B95" s="4" t="inlineStr">
        <is>
          <t>0.22%</t>
        </is>
      </c>
      <c r="C95" s="4" t="inlineStr">
        <is>
          <t>0.18%</t>
        </is>
      </c>
    </row>
    <row r="96">
      <c r="A96" s="4" t="inlineStr">
        <is>
          <t>Wood and wood products [Member] | Gross Carrying Amount [Member] | Country of domicile [member]</t>
        </is>
      </c>
    </row>
    <row r="97">
      <c r="A97" s="3" t="inlineStr">
        <is>
          <t>Agriculture, Livestock, Forestry, Agribusiness, Fishing:</t>
        </is>
      </c>
    </row>
    <row r="98">
      <c r="A98" s="4" t="inlineStr">
        <is>
          <t>Loans to customers</t>
        </is>
      </c>
      <c r="B98" s="6" t="n">
        <v>68892</v>
      </c>
      <c r="C98" s="6" t="n">
        <v>54052</v>
      </c>
    </row>
    <row r="99">
      <c r="A99" s="4" t="inlineStr">
        <is>
          <t>Wood and wood products [Member] | Gross Carrying Amount [Member] | Foreign countries [member]</t>
        </is>
      </c>
    </row>
    <row r="100">
      <c r="A100" s="3" t="inlineStr">
        <is>
          <t>Agriculture, Livestock, Forestry, Agribusiness, Fishing:</t>
        </is>
      </c>
    </row>
    <row r="101">
      <c r="A101" s="4" t="inlineStr">
        <is>
          <t>Loans to customers</t>
        </is>
      </c>
      <c r="B101" s="4" t="inlineStr">
        <is>
          <t xml:space="preserve"> </t>
        </is>
      </c>
      <c r="C101" s="4" t="inlineStr">
        <is>
          <t xml:space="preserve"> </t>
        </is>
      </c>
    </row>
    <row r="102">
      <c r="A102" s="4" t="inlineStr">
        <is>
          <t>Paper, printing and publishing [Member] | Gross Carrying Amount [Member]</t>
        </is>
      </c>
    </row>
    <row r="103">
      <c r="A103" s="3" t="inlineStr">
        <is>
          <t>Agriculture, Livestock, Forestry, Agribusiness, Fishing:</t>
        </is>
      </c>
    </row>
    <row r="104">
      <c r="A104" s="4" t="inlineStr">
        <is>
          <t>Loans to customers</t>
        </is>
      </c>
      <c r="B104" s="6" t="n">
        <v>42988</v>
      </c>
      <c r="C104" s="6" t="n">
        <v>36958</v>
      </c>
    </row>
    <row r="105">
      <c r="A105" s="4" t="inlineStr">
        <is>
          <t>%</t>
        </is>
      </c>
      <c r="B105" s="4" t="inlineStr">
        <is>
          <t>0.14%</t>
        </is>
      </c>
      <c r="C105" s="4" t="inlineStr">
        <is>
          <t>0.12%</t>
        </is>
      </c>
    </row>
    <row r="106">
      <c r="A106" s="4" t="inlineStr">
        <is>
          <t>Paper, printing and publishing [Member] | Gross Carrying Amount [Member] | Country of domicile [member]</t>
        </is>
      </c>
    </row>
    <row r="107">
      <c r="A107" s="3" t="inlineStr">
        <is>
          <t>Agriculture, Livestock, Forestry, Agribusiness, Fishing:</t>
        </is>
      </c>
    </row>
    <row r="108">
      <c r="A108" s="4" t="inlineStr">
        <is>
          <t>Loans to customers</t>
        </is>
      </c>
      <c r="B108" s="6" t="n">
        <v>42988</v>
      </c>
      <c r="C108" s="6" t="n">
        <v>36958</v>
      </c>
    </row>
    <row r="109">
      <c r="A109" s="4" t="inlineStr">
        <is>
          <t>Paper, printing and publishing [Member] | Gross Carrying Amount [Member] | Foreign countries [member]</t>
        </is>
      </c>
    </row>
    <row r="110">
      <c r="A110" s="3" t="inlineStr">
        <is>
          <t>Agriculture, Livestock, Forestry, Agribusiness, Fishing:</t>
        </is>
      </c>
    </row>
    <row r="111">
      <c r="A111" s="4" t="inlineStr">
        <is>
          <t>Loans to customers</t>
        </is>
      </c>
      <c r="B111" s="4" t="inlineStr">
        <is>
          <t xml:space="preserve"> </t>
        </is>
      </c>
      <c r="C111" s="4" t="inlineStr">
        <is>
          <t xml:space="preserve"> </t>
        </is>
      </c>
    </row>
    <row r="112">
      <c r="A112" s="4" t="inlineStr">
        <is>
          <t>Paper, printing and publishing [Member] | Oil refining, carbon and rubber [Member]</t>
        </is>
      </c>
    </row>
    <row r="113">
      <c r="A113" s="3" t="inlineStr">
        <is>
          <t>Agriculture, Livestock, Forestry, Agribusiness, Fishing:</t>
        </is>
      </c>
    </row>
    <row r="114">
      <c r="A114" s="4" t="inlineStr">
        <is>
          <t>Loans to customers</t>
        </is>
      </c>
      <c r="B114" s="6" t="n">
        <v>86358</v>
      </c>
      <c r="C114" s="6" t="n">
        <v>304619</v>
      </c>
    </row>
    <row r="115">
      <c r="A115" s="4" t="inlineStr">
        <is>
          <t>%</t>
        </is>
      </c>
      <c r="B115" s="4" t="inlineStr">
        <is>
          <t>0.28%</t>
        </is>
      </c>
      <c r="C115" s="4" t="inlineStr">
        <is>
          <t>1.01%</t>
        </is>
      </c>
    </row>
    <row r="116">
      <c r="A116" s="4" t="inlineStr">
        <is>
          <t>Paper, printing and publishing [Member] | Oil refining, carbon and rubber [Member] | Country of domicile [member]</t>
        </is>
      </c>
    </row>
    <row r="117">
      <c r="A117" s="3" t="inlineStr">
        <is>
          <t>Agriculture, Livestock, Forestry, Agribusiness, Fishing:</t>
        </is>
      </c>
    </row>
    <row r="118">
      <c r="A118" s="4" t="inlineStr">
        <is>
          <t>Loans to customers</t>
        </is>
      </c>
      <c r="B118" s="6" t="n">
        <v>86358</v>
      </c>
      <c r="C118" s="6" t="n">
        <v>304619</v>
      </c>
    </row>
    <row r="119">
      <c r="A119" s="4" t="inlineStr">
        <is>
          <t>Paper, printing and publishing [Member] | Oil refining, carbon and rubber [Member] | Foreign countries [member]</t>
        </is>
      </c>
    </row>
    <row r="120">
      <c r="A120" s="3" t="inlineStr">
        <is>
          <t>Agriculture, Livestock, Forestry, Agribusiness, Fishing:</t>
        </is>
      </c>
    </row>
    <row r="121">
      <c r="A121" s="4" t="inlineStr">
        <is>
          <t>Loans to customers</t>
        </is>
      </c>
      <c r="B121" s="4" t="inlineStr">
        <is>
          <t xml:space="preserve"> </t>
        </is>
      </c>
      <c r="C121" s="4" t="inlineStr">
        <is>
          <t xml:space="preserve"> </t>
        </is>
      </c>
    </row>
    <row r="122">
      <c r="A122" s="4" t="inlineStr">
        <is>
          <t>Production of basic metal, non-mineral, machine and equipment [Member] | Gross Carrying Amount [Member]</t>
        </is>
      </c>
    </row>
    <row r="123">
      <c r="A123" s="3" t="inlineStr">
        <is>
          <t>Agriculture, Livestock, Forestry, Agribusiness, Fishing:</t>
        </is>
      </c>
    </row>
    <row r="124">
      <c r="A124" s="4" t="inlineStr">
        <is>
          <t>Loans to customers</t>
        </is>
      </c>
      <c r="B124" s="6" t="n">
        <v>403924</v>
      </c>
      <c r="C124" s="6" t="n">
        <v>416361</v>
      </c>
    </row>
    <row r="125">
      <c r="A125" s="4" t="inlineStr">
        <is>
          <t>%</t>
        </is>
      </c>
      <c r="B125" s="4" t="inlineStr">
        <is>
          <t>1.31%</t>
        </is>
      </c>
      <c r="C125" s="4" t="inlineStr">
        <is>
          <t>1.39%</t>
        </is>
      </c>
    </row>
    <row r="126">
      <c r="A126" s="4" t="inlineStr">
        <is>
          <t>Production of basic metal, non-mineral, machine and equipment [Member] | Gross Carrying Amount [Member] | Country of domicile [member]</t>
        </is>
      </c>
    </row>
    <row r="127">
      <c r="A127" s="3" t="inlineStr">
        <is>
          <t>Agriculture, Livestock, Forestry, Agribusiness, Fishing:</t>
        </is>
      </c>
    </row>
    <row r="128">
      <c r="A128" s="4" t="inlineStr">
        <is>
          <t>Loans to customers</t>
        </is>
      </c>
      <c r="B128" s="6" t="n">
        <v>403924</v>
      </c>
      <c r="C128" s="6" t="n">
        <v>416361</v>
      </c>
    </row>
    <row r="129">
      <c r="A129" s="4" t="inlineStr">
        <is>
          <t>Production of basic metal, non-mineral, machine and equipment [Member] | Gross Carrying Amount [Member] | Foreign countries [member]</t>
        </is>
      </c>
    </row>
    <row r="130">
      <c r="A130" s="3" t="inlineStr">
        <is>
          <t>Agriculture, Livestock, Forestry, Agribusiness, Fishing:</t>
        </is>
      </c>
    </row>
    <row r="131">
      <c r="A131" s="4" t="inlineStr">
        <is>
          <t>Loans to customers</t>
        </is>
      </c>
      <c r="B131" s="4" t="inlineStr">
        <is>
          <t xml:space="preserve"> </t>
        </is>
      </c>
      <c r="C131" s="4" t="inlineStr">
        <is>
          <t xml:space="preserve"> </t>
        </is>
      </c>
    </row>
    <row r="132">
      <c r="A132" s="4" t="inlineStr">
        <is>
          <t>Other manufacturing industries [Member] | Gross Carrying Amount [Member]</t>
        </is>
      </c>
    </row>
    <row r="133">
      <c r="A133" s="3" t="inlineStr">
        <is>
          <t>Agriculture, Livestock, Forestry, Agribusiness, Fishing:</t>
        </is>
      </c>
    </row>
    <row r="134">
      <c r="A134" s="4" t="inlineStr">
        <is>
          <t>Loans to customers</t>
        </is>
      </c>
      <c r="B134" s="6" t="n">
        <v>166118</v>
      </c>
      <c r="C134" s="6" t="n">
        <v>192257</v>
      </c>
    </row>
    <row r="135">
      <c r="A135" s="4" t="inlineStr">
        <is>
          <t>%</t>
        </is>
      </c>
      <c r="B135" s="4" t="inlineStr">
        <is>
          <t>0.54%</t>
        </is>
      </c>
      <c r="C135" s="4" t="inlineStr">
        <is>
          <t>0.64%</t>
        </is>
      </c>
    </row>
    <row r="136">
      <c r="A136" s="4" t="inlineStr">
        <is>
          <t>Other manufacturing industries [Member] | Gross Carrying Amount [Member] | Country of domicile [member]</t>
        </is>
      </c>
    </row>
    <row r="137">
      <c r="A137" s="3" t="inlineStr">
        <is>
          <t>Agriculture, Livestock, Forestry, Agribusiness, Fishing:</t>
        </is>
      </c>
    </row>
    <row r="138">
      <c r="A138" s="4" t="inlineStr">
        <is>
          <t>Loans to customers</t>
        </is>
      </c>
      <c r="B138" s="6" t="n">
        <v>166118</v>
      </c>
      <c r="C138" s="6" t="n">
        <v>192257</v>
      </c>
    </row>
    <row r="139">
      <c r="A139" s="4" t="inlineStr">
        <is>
          <t>Other manufacturing industries [Member] | Gross Carrying Amount [Member] | Foreign countries [member]</t>
        </is>
      </c>
    </row>
    <row r="140">
      <c r="A140" s="3" t="inlineStr">
        <is>
          <t>Agriculture, Livestock, Forestry, Agribusiness, Fishing:</t>
        </is>
      </c>
    </row>
    <row r="141">
      <c r="A141" s="4" t="inlineStr">
        <is>
          <t>Loans to customers</t>
        </is>
      </c>
      <c r="B141" s="4" t="inlineStr">
        <is>
          <t xml:space="preserve"> </t>
        </is>
      </c>
      <c r="C141" s="4" t="inlineStr">
        <is>
          <t xml:space="preserve"> </t>
        </is>
      </c>
    </row>
    <row r="142">
      <c r="A142" s="4" t="inlineStr">
        <is>
          <t>Electricity, gas and water [Member] | Gross Carrying Amount [Member]</t>
        </is>
      </c>
    </row>
    <row r="143">
      <c r="A143" s="3" t="inlineStr">
        <is>
          <t>Agriculture, Livestock, Forestry, Agribusiness, Fishing:</t>
        </is>
      </c>
    </row>
    <row r="144">
      <c r="A144" s="4" t="inlineStr">
        <is>
          <t>Loans to customers</t>
        </is>
      </c>
      <c r="B144" s="6" t="n">
        <v>395598</v>
      </c>
      <c r="C144" s="6" t="n">
        <v>325143</v>
      </c>
    </row>
    <row r="145">
      <c r="A145" s="4" t="inlineStr">
        <is>
          <t>%</t>
        </is>
      </c>
      <c r="B145" s="4" t="inlineStr">
        <is>
          <t>1.28%</t>
        </is>
      </c>
      <c r="C145" s="4" t="inlineStr">
        <is>
          <t>1.08%</t>
        </is>
      </c>
    </row>
    <row r="146">
      <c r="A146" s="4" t="inlineStr">
        <is>
          <t>Electricity, gas and water [Member] | Gross Carrying Amount [Member] | Country of domicile [member]</t>
        </is>
      </c>
    </row>
    <row r="147">
      <c r="A147" s="3" t="inlineStr">
        <is>
          <t>Agriculture, Livestock, Forestry, Agribusiness, Fishing:</t>
        </is>
      </c>
    </row>
    <row r="148">
      <c r="A148" s="4" t="inlineStr">
        <is>
          <t>Loans to customers</t>
        </is>
      </c>
      <c r="B148" s="6" t="n">
        <v>395598</v>
      </c>
      <c r="C148" s="6" t="n">
        <v>325143</v>
      </c>
    </row>
    <row r="149">
      <c r="A149" s="4" t="inlineStr">
        <is>
          <t>Electricity, gas and water [Member] | Gross Carrying Amount [Member] | Foreign countries [member]</t>
        </is>
      </c>
    </row>
    <row r="150">
      <c r="A150" s="3" t="inlineStr">
        <is>
          <t>Agriculture, Livestock, Forestry, Agribusiness, Fishing:</t>
        </is>
      </c>
    </row>
    <row r="151">
      <c r="A151" s="4" t="inlineStr">
        <is>
          <t>Loans to customers</t>
        </is>
      </c>
      <c r="B151" s="4" t="inlineStr">
        <is>
          <t xml:space="preserve"> </t>
        </is>
      </c>
      <c r="C151" s="4" t="inlineStr">
        <is>
          <t xml:space="preserve"> </t>
        </is>
      </c>
    </row>
    <row r="152">
      <c r="A152" s="4" t="inlineStr">
        <is>
          <t>Residential buildings [Member] | Gross Carrying Amount [Member]</t>
        </is>
      </c>
    </row>
    <row r="153">
      <c r="A153" s="3" t="inlineStr">
        <is>
          <t>Agriculture, Livestock, Forestry, Agribusiness, Fishing:</t>
        </is>
      </c>
    </row>
    <row r="154">
      <c r="A154" s="4" t="inlineStr">
        <is>
          <t>Loans to customers</t>
        </is>
      </c>
      <c r="B154" s="6" t="n">
        <v>2328498</v>
      </c>
      <c r="C154" s="6" t="n">
        <v>2041437</v>
      </c>
    </row>
    <row r="155">
      <c r="A155" s="4" t="inlineStr">
        <is>
          <t>%</t>
        </is>
      </c>
      <c r="B155" s="4" t="inlineStr">
        <is>
          <t>7.53%</t>
        </is>
      </c>
      <c r="C155" s="4" t="inlineStr">
        <is>
          <t>6.80%</t>
        </is>
      </c>
    </row>
    <row r="156">
      <c r="A156" s="4" t="inlineStr">
        <is>
          <t>Residential buildings [Member] | Gross Carrying Amount [Member] | Country of domicile [member]</t>
        </is>
      </c>
    </row>
    <row r="157">
      <c r="A157" s="3" t="inlineStr">
        <is>
          <t>Agriculture, Livestock, Forestry, Agribusiness, Fishing:</t>
        </is>
      </c>
    </row>
    <row r="158">
      <c r="A158" s="4" t="inlineStr">
        <is>
          <t>Loans to customers</t>
        </is>
      </c>
      <c r="B158" s="6" t="n">
        <v>2328498</v>
      </c>
      <c r="C158" s="6" t="n">
        <v>2041437</v>
      </c>
    </row>
    <row r="159">
      <c r="A159" s="4" t="inlineStr">
        <is>
          <t>Residential buildings [Member] | Gross Carrying Amount [Member] | Foreign countries [member]</t>
        </is>
      </c>
    </row>
    <row r="160">
      <c r="A160" s="3" t="inlineStr">
        <is>
          <t>Agriculture, Livestock, Forestry, Agribusiness, Fishing:</t>
        </is>
      </c>
    </row>
    <row r="161">
      <c r="A161" s="4" t="inlineStr">
        <is>
          <t>Loans to customers</t>
        </is>
      </c>
      <c r="B161" s="4" t="inlineStr">
        <is>
          <t xml:space="preserve"> </t>
        </is>
      </c>
      <c r="C161" s="4" t="inlineStr">
        <is>
          <t xml:space="preserve"> </t>
        </is>
      </c>
    </row>
    <row r="162">
      <c r="A162" s="4" t="inlineStr">
        <is>
          <t>Other constructions [Member] | Gross Carrying Amount [Member]</t>
        </is>
      </c>
    </row>
    <row r="163">
      <c r="A163" s="3" t="inlineStr">
        <is>
          <t>Agriculture, Livestock, Forestry, Agribusiness, Fishing:</t>
        </is>
      </c>
    </row>
    <row r="164">
      <c r="A164" s="4" t="inlineStr">
        <is>
          <t>Loans to customers</t>
        </is>
      </c>
      <c r="B164" s="6" t="n">
        <v>125081</v>
      </c>
      <c r="C164" s="6" t="n">
        <v>101262</v>
      </c>
    </row>
    <row r="165">
      <c r="A165" s="4" t="inlineStr">
        <is>
          <t>%</t>
        </is>
      </c>
      <c r="B165" s="4" t="inlineStr">
        <is>
          <t>0.40%</t>
        </is>
      </c>
      <c r="C165" s="4" t="inlineStr">
        <is>
          <t>0.34%</t>
        </is>
      </c>
    </row>
    <row r="166">
      <c r="A166" s="4" t="inlineStr">
        <is>
          <t>Other constructions [Member] | Gross Carrying Amount [Member] | Country of domicile [member]</t>
        </is>
      </c>
    </row>
    <row r="167">
      <c r="A167" s="3" t="inlineStr">
        <is>
          <t>Agriculture, Livestock, Forestry, Agribusiness, Fishing:</t>
        </is>
      </c>
    </row>
    <row r="168">
      <c r="A168" s="4" t="inlineStr">
        <is>
          <t>Loans to customers</t>
        </is>
      </c>
      <c r="B168" s="6" t="n">
        <v>125081</v>
      </c>
      <c r="C168" s="6" t="n">
        <v>101262</v>
      </c>
    </row>
    <row r="169">
      <c r="A169" s="4" t="inlineStr">
        <is>
          <t>Other constructions [Member] | Gross Carrying Amount [Member] | Foreign countries [member]</t>
        </is>
      </c>
    </row>
    <row r="170">
      <c r="A170" s="3" t="inlineStr">
        <is>
          <t>Agriculture, Livestock, Forestry, Agribusiness, Fishing:</t>
        </is>
      </c>
    </row>
    <row r="171">
      <c r="A171" s="4" t="inlineStr">
        <is>
          <t>Loans to customers</t>
        </is>
      </c>
      <c r="B171" s="4" t="inlineStr">
        <is>
          <t xml:space="preserve"> </t>
        </is>
      </c>
      <c r="C171" s="4" t="inlineStr">
        <is>
          <t xml:space="preserve"> </t>
        </is>
      </c>
    </row>
    <row r="172">
      <c r="A172" s="4" t="inlineStr">
        <is>
          <t>Wholesale [Member] | Gross Carrying Amount [Member]</t>
        </is>
      </c>
    </row>
    <row r="173">
      <c r="A173" s="3" t="inlineStr">
        <is>
          <t>Agriculture, Livestock, Forestry, Agribusiness, Fishing:</t>
        </is>
      </c>
    </row>
    <row r="174">
      <c r="A174" s="4" t="inlineStr">
        <is>
          <t>Loans to customers</t>
        </is>
      </c>
      <c r="B174" s="6" t="n">
        <v>1137766</v>
      </c>
      <c r="C174" s="6" t="n">
        <v>1110933</v>
      </c>
    </row>
    <row r="175">
      <c r="A175" s="4" t="inlineStr">
        <is>
          <t>%</t>
        </is>
      </c>
      <c r="B175" s="4" t="inlineStr">
        <is>
          <t>3.68%</t>
        </is>
      </c>
      <c r="C175" s="4" t="inlineStr">
        <is>
          <t>3.70%</t>
        </is>
      </c>
    </row>
    <row r="176">
      <c r="A176" s="4" t="inlineStr">
        <is>
          <t>Wholesale [Member] | Gross Carrying Amount [Member] | Country of domicile [member]</t>
        </is>
      </c>
    </row>
    <row r="177">
      <c r="A177" s="3" t="inlineStr">
        <is>
          <t>Agriculture, Livestock, Forestry, Agribusiness, Fishing:</t>
        </is>
      </c>
    </row>
    <row r="178">
      <c r="A178" s="4" t="inlineStr">
        <is>
          <t>Loans to customers</t>
        </is>
      </c>
      <c r="B178" s="6" t="n">
        <v>1137766</v>
      </c>
      <c r="C178" s="6" t="n">
        <v>1108578</v>
      </c>
    </row>
    <row r="179">
      <c r="A179" s="4" t="inlineStr">
        <is>
          <t>Wholesale [Member] | Gross Carrying Amount [Member] | Foreign countries [member]</t>
        </is>
      </c>
    </row>
    <row r="180">
      <c r="A180" s="3" t="inlineStr">
        <is>
          <t>Agriculture, Livestock, Forestry, Agribusiness, Fishing:</t>
        </is>
      </c>
    </row>
    <row r="181">
      <c r="A181" s="4" t="inlineStr">
        <is>
          <t>Loans to customers</t>
        </is>
      </c>
      <c r="B181" s="4" t="inlineStr">
        <is>
          <t xml:space="preserve"> </t>
        </is>
      </c>
      <c r="C181" s="5" t="n">
        <v>2355</v>
      </c>
    </row>
    <row r="182">
      <c r="A182" s="4" t="inlineStr">
        <is>
          <t>Retail, restaurants and hotels [Member] | Gross Carrying Amount [Member]</t>
        </is>
      </c>
    </row>
    <row r="183">
      <c r="A183" s="3" t="inlineStr">
        <is>
          <t>Agriculture, Livestock, Forestry, Agribusiness, Fishing:</t>
        </is>
      </c>
    </row>
    <row r="184">
      <c r="A184" s="4" t="inlineStr">
        <is>
          <t>Loans to customers</t>
        </is>
      </c>
      <c r="B184" s="6" t="n">
        <v>1406380</v>
      </c>
      <c r="C184" s="6" t="n">
        <v>955439</v>
      </c>
    </row>
    <row r="185">
      <c r="A185" s="4" t="inlineStr">
        <is>
          <t>%</t>
        </is>
      </c>
      <c r="B185" s="4" t="inlineStr">
        <is>
          <t>4.55%</t>
        </is>
      </c>
      <c r="C185" s="4" t="inlineStr">
        <is>
          <t>3.18%</t>
        </is>
      </c>
    </row>
    <row r="186">
      <c r="A186" s="4" t="inlineStr">
        <is>
          <t>Retail, restaurants and hotels [Member] | Gross Carrying Amount [Member] | Country of domicile [member]</t>
        </is>
      </c>
    </row>
    <row r="187">
      <c r="A187" s="3" t="inlineStr">
        <is>
          <t>Agriculture, Livestock, Forestry, Agribusiness, Fishing:</t>
        </is>
      </c>
    </row>
    <row r="188">
      <c r="A188" s="4" t="inlineStr">
        <is>
          <t>Loans to customers</t>
        </is>
      </c>
      <c r="B188" s="6" t="n">
        <v>1399039</v>
      </c>
      <c r="C188" s="6" t="n">
        <v>946605</v>
      </c>
    </row>
    <row r="189">
      <c r="A189" s="4" t="inlineStr">
        <is>
          <t>Retail, restaurants and hotels [Member] | Gross Carrying Amount [Member] | Foreign countries [member]</t>
        </is>
      </c>
    </row>
    <row r="190">
      <c r="A190" s="3" t="inlineStr">
        <is>
          <t>Agriculture, Livestock, Forestry, Agribusiness, Fishing:</t>
        </is>
      </c>
    </row>
    <row r="191">
      <c r="A191" s="4" t="inlineStr">
        <is>
          <t>Loans to customers</t>
        </is>
      </c>
      <c r="B191" s="5" t="n">
        <v>7341</v>
      </c>
      <c r="C191" s="5" t="n">
        <v>8834</v>
      </c>
    </row>
    <row r="192">
      <c r="A192" s="4" t="inlineStr">
        <is>
          <t>Transport and storage [Member] | Gross Carrying Amount [Member]</t>
        </is>
      </c>
    </row>
    <row r="193">
      <c r="A193" s="3" t="inlineStr">
        <is>
          <t>Agriculture, Livestock, Forestry, Agribusiness, Fishing:</t>
        </is>
      </c>
    </row>
    <row r="194">
      <c r="A194" s="4" t="inlineStr">
        <is>
          <t>Loans to customers</t>
        </is>
      </c>
      <c r="B194" s="6" t="n">
        <v>1239443</v>
      </c>
      <c r="C194" s="6" t="n">
        <v>1193450</v>
      </c>
    </row>
    <row r="195">
      <c r="A195" s="4" t="inlineStr">
        <is>
          <t>%</t>
        </is>
      </c>
      <c r="B195" s="4" t="inlineStr">
        <is>
          <t>4.01%</t>
        </is>
      </c>
      <c r="C195" s="4" t="inlineStr">
        <is>
          <t>3.97%</t>
        </is>
      </c>
    </row>
    <row r="196">
      <c r="A196" s="4" t="inlineStr">
        <is>
          <t>Transport and storage [Member] | Gross Carrying Amount [Member] | Country of domicile [member]</t>
        </is>
      </c>
    </row>
    <row r="197">
      <c r="A197" s="3" t="inlineStr">
        <is>
          <t>Agriculture, Livestock, Forestry, Agribusiness, Fishing:</t>
        </is>
      </c>
    </row>
    <row r="198">
      <c r="A198" s="4" t="inlineStr">
        <is>
          <t>Loans to customers</t>
        </is>
      </c>
      <c r="B198" s="6" t="n">
        <v>1239443</v>
      </c>
      <c r="C198" s="6" t="n">
        <v>1193450</v>
      </c>
    </row>
    <row r="199">
      <c r="A199" s="4" t="inlineStr">
        <is>
          <t>Transport and storage [Member] | Gross Carrying Amount [Member] | Foreign countries [member]</t>
        </is>
      </c>
    </row>
    <row r="200">
      <c r="A200" s="3" t="inlineStr">
        <is>
          <t>Agriculture, Livestock, Forestry, Agribusiness, Fishing:</t>
        </is>
      </c>
    </row>
    <row r="201">
      <c r="A201" s="4" t="inlineStr">
        <is>
          <t>Loans to customers</t>
        </is>
      </c>
      <c r="B201" s="4" t="inlineStr">
        <is>
          <t xml:space="preserve"> </t>
        </is>
      </c>
      <c r="C201" s="4" t="inlineStr">
        <is>
          <t xml:space="preserve"> </t>
        </is>
      </c>
    </row>
    <row r="202">
      <c r="A202" s="4" t="inlineStr">
        <is>
          <t>Communications [Member] | Gross Carrying Amount [Member]</t>
        </is>
      </c>
    </row>
    <row r="203">
      <c r="A203" s="3" t="inlineStr">
        <is>
          <t>Agriculture, Livestock, Forestry, Agribusiness, Fishing:</t>
        </is>
      </c>
    </row>
    <row r="204">
      <c r="A204" s="4" t="inlineStr">
        <is>
          <t>Loans to customers</t>
        </is>
      </c>
      <c r="B204" s="6" t="n">
        <v>214961</v>
      </c>
      <c r="C204" s="6" t="n">
        <v>40637</v>
      </c>
    </row>
    <row r="205">
      <c r="A205" s="4" t="inlineStr">
        <is>
          <t>%</t>
        </is>
      </c>
      <c r="B205" s="4" t="inlineStr">
        <is>
          <t>0.69%</t>
        </is>
      </c>
      <c r="C205" s="4" t="inlineStr">
        <is>
          <t>0.14%</t>
        </is>
      </c>
    </row>
    <row r="206">
      <c r="A206" s="4" t="inlineStr">
        <is>
          <t>Communications [Member] | Gross Carrying Amount [Member] | Country of domicile [member]</t>
        </is>
      </c>
    </row>
    <row r="207">
      <c r="A207" s="3" t="inlineStr">
        <is>
          <t>Agriculture, Livestock, Forestry, Agribusiness, Fishing:</t>
        </is>
      </c>
    </row>
    <row r="208">
      <c r="A208" s="4" t="inlineStr">
        <is>
          <t>Loans to customers</t>
        </is>
      </c>
      <c r="B208" s="6" t="n">
        <v>214961</v>
      </c>
      <c r="C208" s="6" t="n">
        <v>40637</v>
      </c>
    </row>
    <row r="209">
      <c r="A209" s="4" t="inlineStr">
        <is>
          <t>Communications [Member] | Gross Carrying Amount [Member] | Foreign countries [member]</t>
        </is>
      </c>
    </row>
    <row r="210">
      <c r="A210" s="3" t="inlineStr">
        <is>
          <t>Agriculture, Livestock, Forestry, Agribusiness, Fishing:</t>
        </is>
      </c>
    </row>
    <row r="211">
      <c r="A211" s="4" t="inlineStr">
        <is>
          <t>Loans to customers</t>
        </is>
      </c>
      <c r="B211" s="4" t="inlineStr">
        <is>
          <t xml:space="preserve"> </t>
        </is>
      </c>
      <c r="C211" s="4" t="inlineStr">
        <is>
          <t xml:space="preserve"> </t>
        </is>
      </c>
    </row>
    <row r="212">
      <c r="A212" s="4" t="inlineStr">
        <is>
          <t>Financial and insurance companies [Member] | Gross Carrying Amount [Member]</t>
        </is>
      </c>
    </row>
    <row r="213">
      <c r="A213" s="3" t="inlineStr">
        <is>
          <t>Agriculture, Livestock, Forestry, Agribusiness, Fishing:</t>
        </is>
      </c>
    </row>
    <row r="214">
      <c r="A214" s="4" t="inlineStr">
        <is>
          <t>Loans to customers</t>
        </is>
      </c>
      <c r="B214" s="6" t="n">
        <v>2019017</v>
      </c>
      <c r="C214" s="6" t="n">
        <v>2271598</v>
      </c>
    </row>
    <row r="215">
      <c r="A215" s="4" t="inlineStr">
        <is>
          <t>%</t>
        </is>
      </c>
      <c r="B215" s="4" t="inlineStr">
        <is>
          <t>6.53%</t>
        </is>
      </c>
      <c r="C215" s="4" t="inlineStr">
        <is>
          <t>7.56%</t>
        </is>
      </c>
    </row>
    <row r="216">
      <c r="A216" s="4" t="inlineStr">
        <is>
          <t>Financial and insurance companies [Member] | Gross Carrying Amount [Member] | Country of domicile [member]</t>
        </is>
      </c>
    </row>
    <row r="217">
      <c r="A217" s="3" t="inlineStr">
        <is>
          <t>Agriculture, Livestock, Forestry, Agribusiness, Fishing:</t>
        </is>
      </c>
    </row>
    <row r="218">
      <c r="A218" s="4" t="inlineStr">
        <is>
          <t>Loans to customers</t>
        </is>
      </c>
      <c r="B218" s="6" t="n">
        <v>2019017</v>
      </c>
      <c r="C218" s="6" t="n">
        <v>2268538</v>
      </c>
    </row>
    <row r="219">
      <c r="A219" s="4" t="inlineStr">
        <is>
          <t>Financial and insurance companies [Member] | Gross Carrying Amount [Member] | Foreign countries [member]</t>
        </is>
      </c>
    </row>
    <row r="220">
      <c r="A220" s="3" t="inlineStr">
        <is>
          <t>Agriculture, Livestock, Forestry, Agribusiness, Fishing:</t>
        </is>
      </c>
    </row>
    <row r="221">
      <c r="A221" s="4" t="inlineStr">
        <is>
          <t>Loans to customers</t>
        </is>
      </c>
      <c r="B221" s="4" t="inlineStr">
        <is>
          <t xml:space="preserve"> </t>
        </is>
      </c>
      <c r="C221" s="5" t="n">
        <v>3060</v>
      </c>
    </row>
    <row r="222">
      <c r="A222" s="4" t="inlineStr">
        <is>
          <t>Real estate and other financial services [Member] | Gross Carrying Amount [Member]</t>
        </is>
      </c>
    </row>
    <row r="223">
      <c r="A223" s="3" t="inlineStr">
        <is>
          <t>Agriculture, Livestock, Forestry, Agribusiness, Fishing:</t>
        </is>
      </c>
    </row>
    <row r="224">
      <c r="A224" s="4" t="inlineStr">
        <is>
          <t>Loans to customers</t>
        </is>
      </c>
      <c r="B224" s="6" t="n">
        <v>332316</v>
      </c>
      <c r="C224" s="6" t="n">
        <v>315961</v>
      </c>
    </row>
    <row r="225">
      <c r="A225" s="4" t="inlineStr">
        <is>
          <t>%</t>
        </is>
      </c>
      <c r="B225" s="4" t="inlineStr">
        <is>
          <t>1.07%</t>
        </is>
      </c>
      <c r="C225" s="4" t="inlineStr">
        <is>
          <t>1.05%</t>
        </is>
      </c>
    </row>
    <row r="226">
      <c r="A226" s="4" t="inlineStr">
        <is>
          <t>Real estate and other financial services [Member] | Gross Carrying Amount [Member] | Country of domicile [member]</t>
        </is>
      </c>
    </row>
    <row r="227">
      <c r="A227" s="3" t="inlineStr">
        <is>
          <t>Agriculture, Livestock, Forestry, Agribusiness, Fishing:</t>
        </is>
      </c>
    </row>
    <row r="228">
      <c r="A228" s="4" t="inlineStr">
        <is>
          <t>Loans to customers</t>
        </is>
      </c>
      <c r="B228" s="6" t="n">
        <v>330868</v>
      </c>
      <c r="C228" s="6" t="n">
        <v>315961</v>
      </c>
    </row>
    <row r="229">
      <c r="A229" s="4" t="inlineStr">
        <is>
          <t>Real estate and other financial services [Member] | Gross Carrying Amount [Member] | Foreign countries [member]</t>
        </is>
      </c>
    </row>
    <row r="230">
      <c r="A230" s="3" t="inlineStr">
        <is>
          <t>Agriculture, Livestock, Forestry, Agribusiness, Fishing:</t>
        </is>
      </c>
    </row>
    <row r="231">
      <c r="A231" s="4" t="inlineStr">
        <is>
          <t>Loans to customers</t>
        </is>
      </c>
      <c r="B231" s="5" t="n">
        <v>1448</v>
      </c>
      <c r="C231" s="4" t="inlineStr">
        <is>
          <t xml:space="preserve"> </t>
        </is>
      </c>
    </row>
    <row r="232">
      <c r="A232" s="4" t="inlineStr">
        <is>
          <t>Community, social and personal services [Member] | Gross Carrying Amount [Member]</t>
        </is>
      </c>
    </row>
    <row r="233">
      <c r="A233" s="3" t="inlineStr">
        <is>
          <t>Agriculture, Livestock, Forestry, Agribusiness, Fishing:</t>
        </is>
      </c>
    </row>
    <row r="234">
      <c r="A234" s="4" t="inlineStr">
        <is>
          <t>Loans to customers</t>
        </is>
      </c>
      <c r="B234" s="6" t="n">
        <v>3054194</v>
      </c>
      <c r="C234" s="6" t="n">
        <v>2267869</v>
      </c>
    </row>
    <row r="235">
      <c r="A235" s="4" t="inlineStr">
        <is>
          <t>%</t>
        </is>
      </c>
      <c r="B235" s="4" t="inlineStr">
        <is>
          <t>9.87%</t>
        </is>
      </c>
      <c r="C235" s="4" t="inlineStr">
        <is>
          <t>7.55%</t>
        </is>
      </c>
    </row>
    <row r="236">
      <c r="A236" s="4" t="inlineStr">
        <is>
          <t>Community, social and personal services [Member] | Gross Carrying Amount [Member] | Country of domicile [member]</t>
        </is>
      </c>
    </row>
    <row r="237">
      <c r="A237" s="3" t="inlineStr">
        <is>
          <t>Agriculture, Livestock, Forestry, Agribusiness, Fishing:</t>
        </is>
      </c>
    </row>
    <row r="238">
      <c r="A238" s="4" t="inlineStr">
        <is>
          <t>Loans to customers</t>
        </is>
      </c>
      <c r="B238" s="6" t="n">
        <v>3052513</v>
      </c>
      <c r="C238" s="6" t="n">
        <v>2267433</v>
      </c>
    </row>
    <row r="239">
      <c r="A239" s="4" t="inlineStr">
        <is>
          <t>Community, social and personal services [Member] | Gross Carrying Amount [Member] | Foreign countries [member]</t>
        </is>
      </c>
    </row>
    <row r="240">
      <c r="A240" s="3" t="inlineStr">
        <is>
          <t>Agriculture, Livestock, Forestry, Agribusiness, Fishing:</t>
        </is>
      </c>
    </row>
    <row r="241">
      <c r="A241" s="4" t="inlineStr">
        <is>
          <t>Loans to customers</t>
        </is>
      </c>
      <c r="B241" s="5" t="n">
        <v>1681</v>
      </c>
      <c r="C241" s="5" t="n">
        <v>436</v>
      </c>
    </row>
    <row r="242">
      <c r="A242" s="4" t="inlineStr">
        <is>
          <t>Others [Member] | Gross Carrying Amount [Member]</t>
        </is>
      </c>
    </row>
    <row r="243">
      <c r="A243" s="3" t="inlineStr">
        <is>
          <t>Agriculture, Livestock, Forestry, Agribusiness, Fishing:</t>
        </is>
      </c>
    </row>
    <row r="244">
      <c r="A244" s="4" t="inlineStr">
        <is>
          <t>Loans to customers</t>
        </is>
      </c>
      <c r="B244" s="6" t="n">
        <v>1747254</v>
      </c>
      <c r="C244" s="6" t="n">
        <v>1676677</v>
      </c>
    </row>
    <row r="245">
      <c r="A245" s="4" t="inlineStr">
        <is>
          <t>%</t>
        </is>
      </c>
      <c r="B245" s="4" t="inlineStr">
        <is>
          <t>5.67%</t>
        </is>
      </c>
      <c r="C245" s="4" t="inlineStr">
        <is>
          <t>5.59%</t>
        </is>
      </c>
    </row>
    <row r="246">
      <c r="A246" s="4" t="inlineStr">
        <is>
          <t>Others [Member] | Gross Carrying Amount [Member] | Country of domicile [member]</t>
        </is>
      </c>
    </row>
    <row r="247">
      <c r="A247" s="3" t="inlineStr">
        <is>
          <t>Agriculture, Livestock, Forestry, Agribusiness, Fishing:</t>
        </is>
      </c>
    </row>
    <row r="248">
      <c r="A248" s="4" t="inlineStr">
        <is>
          <t>Loans to customers</t>
        </is>
      </c>
      <c r="B248" s="6" t="n">
        <v>1747254</v>
      </c>
      <c r="C248" s="6" t="n">
        <v>1676677</v>
      </c>
    </row>
    <row r="249">
      <c r="A249" s="4" t="inlineStr">
        <is>
          <t>Others [Member] | Gross Carrying Amount [Member] | Foreign countries [member]</t>
        </is>
      </c>
    </row>
    <row r="250">
      <c r="A250" s="3" t="inlineStr">
        <is>
          <t>Agriculture, Livestock, Forestry, Agribusiness, Fishing:</t>
        </is>
      </c>
    </row>
    <row r="251">
      <c r="A251" s="4" t="inlineStr">
        <is>
          <t>Loans to customers</t>
        </is>
      </c>
      <c r="B251" s="4" t="inlineStr">
        <is>
          <t xml:space="preserve"> </t>
        </is>
      </c>
      <c r="C251" s="4" t="inlineStr">
        <is>
          <t xml:space="preserve"> </t>
        </is>
      </c>
    </row>
    <row r="252">
      <c r="A252" s="4" t="inlineStr">
        <is>
          <t>Consumers loans [Member] | Gross Carrying Amount [Member]</t>
        </is>
      </c>
    </row>
    <row r="253">
      <c r="A253" s="3" t="inlineStr">
        <is>
          <t>Agriculture, Livestock, Forestry, Agribusiness, Fishing:</t>
        </is>
      </c>
    </row>
    <row r="254">
      <c r="A254" s="4" t="inlineStr">
        <is>
          <t>Loans to customers</t>
        </is>
      </c>
      <c r="B254" s="6" t="n">
        <v>3948721</v>
      </c>
      <c r="C254" s="6" t="n">
        <v>4532333</v>
      </c>
    </row>
    <row r="255">
      <c r="A255" s="4" t="inlineStr">
        <is>
          <t>%</t>
        </is>
      </c>
      <c r="B255" s="4" t="inlineStr">
        <is>
          <t>12.76%</t>
        </is>
      </c>
      <c r="C255" s="4" t="inlineStr">
        <is>
          <t>15.09%</t>
        </is>
      </c>
    </row>
    <row r="256">
      <c r="A256" s="4" t="inlineStr">
        <is>
          <t>Consumers loans [Member] | Gross Carrying Amount [Member] | Country of domicile [member]</t>
        </is>
      </c>
    </row>
    <row r="257">
      <c r="A257" s="3" t="inlineStr">
        <is>
          <t>Agriculture, Livestock, Forestry, Agribusiness, Fishing:</t>
        </is>
      </c>
    </row>
    <row r="258">
      <c r="A258" s="4" t="inlineStr">
        <is>
          <t>Loans to customers</t>
        </is>
      </c>
      <c r="B258" s="6" t="n">
        <v>3948721</v>
      </c>
      <c r="C258" s="6" t="n">
        <v>4532333</v>
      </c>
    </row>
    <row r="259">
      <c r="A259" s="4" t="inlineStr">
        <is>
          <t>Consumers loans [Member] | Gross Carrying Amount [Member] | Foreign countries [member]</t>
        </is>
      </c>
    </row>
    <row r="260">
      <c r="A260" s="3" t="inlineStr">
        <is>
          <t>Agriculture, Livestock, Forestry, Agribusiness, Fishing:</t>
        </is>
      </c>
    </row>
    <row r="261">
      <c r="A261" s="4" t="inlineStr">
        <is>
          <t>Loans to customers</t>
        </is>
      </c>
      <c r="B261" s="4" t="inlineStr">
        <is>
          <t xml:space="preserve"> </t>
        </is>
      </c>
      <c r="C261" s="4" t="inlineStr">
        <is>
          <t xml:space="preserve"> </t>
        </is>
      </c>
    </row>
    <row r="262">
      <c r="A262" s="4" t="inlineStr">
        <is>
          <t>Residential Mortgage Loans [Member] | Gross Carrying Amount [Member]</t>
        </is>
      </c>
    </row>
    <row r="263">
      <c r="A263" s="3" t="inlineStr">
        <is>
          <t>Agriculture, Livestock, Forestry, Agribusiness, Fishing:</t>
        </is>
      </c>
    </row>
    <row r="264">
      <c r="A264" s="4" t="inlineStr">
        <is>
          <t>Loans to customers</t>
        </is>
      </c>
      <c r="B264" s="6" t="n">
        <v>9387372</v>
      </c>
      <c r="C264" s="6" t="n">
        <v>9206727</v>
      </c>
    </row>
    <row r="265">
      <c r="A265" s="4" t="inlineStr">
        <is>
          <t>%</t>
        </is>
      </c>
      <c r="B265" s="4" t="inlineStr">
        <is>
          <t>30.33%</t>
        </is>
      </c>
      <c r="C265" s="4" t="inlineStr">
        <is>
          <t>30.66%</t>
        </is>
      </c>
    </row>
    <row r="266">
      <c r="A266" s="4" t="inlineStr">
        <is>
          <t>Residential Mortgage Loans [Member] | Gross Carrying Amount [Member] | Country of domicile [member]</t>
        </is>
      </c>
    </row>
    <row r="267">
      <c r="A267" s="3" t="inlineStr">
        <is>
          <t>Agriculture, Livestock, Forestry, Agribusiness, Fishing:</t>
        </is>
      </c>
    </row>
    <row r="268">
      <c r="A268" s="4" t="inlineStr">
        <is>
          <t>Loans to customers</t>
        </is>
      </c>
      <c r="B268" s="6" t="n">
        <v>9387372</v>
      </c>
      <c r="C268" s="6" t="n">
        <v>9206727</v>
      </c>
    </row>
    <row r="269">
      <c r="A269" s="4" t="inlineStr">
        <is>
          <t>Residential Mortgage Loans [Member] | Gross Carrying Amount [Member] | Foreign countries [member]</t>
        </is>
      </c>
    </row>
    <row r="270">
      <c r="A270" s="3" t="inlineStr">
        <is>
          <t>Agriculture, Livestock, Forestry, Agribusiness, Fishing:</t>
        </is>
      </c>
    </row>
    <row r="271">
      <c r="A271" s="4" t="inlineStr">
        <is>
          <t>Loans to customers</t>
        </is>
      </c>
      <c r="B271" s="4" t="inlineStr">
        <is>
          <t xml:space="preserve"> </t>
        </is>
      </c>
      <c r="C27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oans to Customers at Amortized Cost (Details) - Schedule of sale or transfer of loan portfolio - CLP ($) $ in Millions</t>
        </is>
      </c>
      <c r="C1" s="2" t="inlineStr">
        <is>
          <t>12 Months Ended</t>
        </is>
      </c>
    </row>
    <row r="2">
      <c r="C2" s="2" t="inlineStr">
        <is>
          <t>Dec. 31, 2020</t>
        </is>
      </c>
      <c r="D2" s="2" t="inlineStr">
        <is>
          <t>Dec. 31, 2019</t>
        </is>
      </c>
      <c r="E2" s="2" t="inlineStr">
        <is>
          <t>Dec. 31, 2018</t>
        </is>
      </c>
    </row>
    <row r="3">
      <c r="A3" s="3" t="inlineStr">
        <is>
          <t>Loans to Customers at Amortized Cost (Details) - Schedule of sale or transfer of loan portfolio [Line Items]</t>
        </is>
      </c>
    </row>
    <row r="4">
      <c r="A4" s="4" t="inlineStr">
        <is>
          <t>Carrying amount</t>
        </is>
      </c>
      <c r="C4" s="6" t="n">
        <v>43957</v>
      </c>
      <c r="D4" s="6" t="n">
        <v>12420</v>
      </c>
      <c r="E4" s="6" t="n">
        <v>22567</v>
      </c>
    </row>
    <row r="5">
      <c r="A5" s="4" t="inlineStr">
        <is>
          <t>Allowances released</t>
        </is>
      </c>
      <c r="C5" s="5" t="n">
        <v>-107</v>
      </c>
      <c r="D5" s="4" t="inlineStr">
        <is>
          <t xml:space="preserve"> </t>
        </is>
      </c>
      <c r="E5" s="5" t="n">
        <v>-958</v>
      </c>
    </row>
    <row r="6">
      <c r="A6" s="4" t="inlineStr">
        <is>
          <t>Sale price</t>
        </is>
      </c>
      <c r="C6" s="5" t="n">
        <v>43889</v>
      </c>
      <c r="D6" s="5" t="n">
        <v>12420</v>
      </c>
      <c r="E6" s="5" t="n">
        <v>21876</v>
      </c>
    </row>
    <row r="7">
      <c r="A7" s="4" t="inlineStr">
        <is>
          <t>Effect on income (loss) gain</t>
        </is>
      </c>
      <c r="B7" s="4" t="inlineStr">
        <is>
          <t>[1]</t>
        </is>
      </c>
      <c r="C7" s="5" t="n">
        <v>39</v>
      </c>
      <c r="D7" s="4" t="inlineStr">
        <is>
          <t xml:space="preserve"> </t>
        </is>
      </c>
      <c r="E7" s="5" t="n">
        <v>267</v>
      </c>
    </row>
    <row r="8">
      <c r="A8" s="4" t="inlineStr">
        <is>
          <t>Sale of Outstanding Loans [Member]</t>
        </is>
      </c>
    </row>
    <row r="9">
      <c r="A9" s="3" t="inlineStr">
        <is>
          <t>Loans to Customers at Amortized Cost (Details) - Schedule of sale or transfer of loan portfolio [Line Items]</t>
        </is>
      </c>
    </row>
    <row r="10">
      <c r="A10" s="4" t="inlineStr">
        <is>
          <t>Carrying amount</t>
        </is>
      </c>
      <c r="C10" s="5" t="n">
        <v>43957</v>
      </c>
      <c r="D10" s="5" t="n">
        <v>12420</v>
      </c>
      <c r="E10" s="5" t="n">
        <v>22567</v>
      </c>
    </row>
    <row r="11">
      <c r="A11" s="4" t="inlineStr">
        <is>
          <t>Allowances released</t>
        </is>
      </c>
      <c r="C11" s="5" t="n">
        <v>-107</v>
      </c>
      <c r="D11" s="4" t="inlineStr">
        <is>
          <t xml:space="preserve"> </t>
        </is>
      </c>
      <c r="E11" s="5" t="n">
        <v>-958</v>
      </c>
    </row>
    <row r="12">
      <c r="A12" s="4" t="inlineStr">
        <is>
          <t>Sale price</t>
        </is>
      </c>
      <c r="C12" s="5" t="n">
        <v>43889</v>
      </c>
      <c r="D12" s="5" t="n">
        <v>12420</v>
      </c>
      <c r="E12" s="5" t="n">
        <v>21876</v>
      </c>
    </row>
    <row r="13">
      <c r="A13" s="4" t="inlineStr">
        <is>
          <t>Effect on income (loss) gain</t>
        </is>
      </c>
      <c r="B13" s="4" t="inlineStr">
        <is>
          <t>[1]</t>
        </is>
      </c>
      <c r="C13" s="5" t="n">
        <v>39</v>
      </c>
      <c r="D13" s="4" t="inlineStr">
        <is>
          <t xml:space="preserve"> </t>
        </is>
      </c>
      <c r="E13" s="5" t="n">
        <v>267</v>
      </c>
    </row>
    <row r="14">
      <c r="A14" s="4" t="inlineStr">
        <is>
          <t>Sale of Write Off Loans [Member]</t>
        </is>
      </c>
    </row>
    <row r="15">
      <c r="A15" s="3" t="inlineStr">
        <is>
          <t>Loans to Customers at Amortized Cost (Details) - Schedule of sale or transfer of loan portfolio [Line Items]</t>
        </is>
      </c>
    </row>
    <row r="16">
      <c r="A16" s="4" t="inlineStr">
        <is>
          <t>Carrying amount</t>
        </is>
      </c>
      <c r="C16" s="4" t="inlineStr">
        <is>
          <t xml:space="preserve"> </t>
        </is>
      </c>
      <c r="D16" s="4" t="inlineStr">
        <is>
          <t xml:space="preserve"> </t>
        </is>
      </c>
      <c r="E16" s="4" t="inlineStr">
        <is>
          <t xml:space="preserve"> </t>
        </is>
      </c>
    </row>
    <row r="17">
      <c r="A17" s="4" t="inlineStr">
        <is>
          <t>Allowances released</t>
        </is>
      </c>
      <c r="C17" s="4" t="inlineStr">
        <is>
          <t xml:space="preserve"> </t>
        </is>
      </c>
      <c r="D17" s="4" t="inlineStr">
        <is>
          <t xml:space="preserve"> </t>
        </is>
      </c>
      <c r="E17" s="4" t="inlineStr">
        <is>
          <t xml:space="preserve"> </t>
        </is>
      </c>
    </row>
    <row r="18">
      <c r="A18" s="4" t="inlineStr">
        <is>
          <t>Sale price</t>
        </is>
      </c>
      <c r="C18" s="4" t="inlineStr">
        <is>
          <t xml:space="preserve"> </t>
        </is>
      </c>
      <c r="D18" s="4" t="inlineStr">
        <is>
          <t xml:space="preserve"> </t>
        </is>
      </c>
      <c r="E18" s="4" t="inlineStr">
        <is>
          <t xml:space="preserve"> </t>
        </is>
      </c>
    </row>
    <row r="19">
      <c r="A19" s="4" t="inlineStr">
        <is>
          <t>Effect on income (loss) gain</t>
        </is>
      </c>
      <c r="B19" s="4" t="inlineStr">
        <is>
          <t>[1]</t>
        </is>
      </c>
      <c r="C19" s="4" t="inlineStr">
        <is>
          <t xml:space="preserve"> </t>
        </is>
      </c>
      <c r="D19" s="4" t="inlineStr">
        <is>
          <t xml:space="preserve"> </t>
        </is>
      </c>
      <c r="E19" s="4" t="inlineStr">
        <is>
          <t xml:space="preserve"> </t>
        </is>
      </c>
    </row>
    <row r="20"/>
    <row r="21">
      <c r="A21" s="4" t="inlineStr">
        <is>
          <t>[1]</t>
        </is>
      </c>
      <c r="B21" s="4" t="inlineStr">
        <is>
          <t>See Note No. 31</t>
        </is>
      </c>
    </row>
  </sheetData>
  <mergeCells count="4">
    <mergeCell ref="A1:B2"/>
    <mergeCell ref="C1:E1"/>
    <mergeCell ref="A20:D20"/>
    <mergeCell ref="B21:D2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Other Comprehensive Income (Details) - CLP ($) $ in Millions</t>
        </is>
      </c>
      <c r="B1" s="2" t="inlineStr">
        <is>
          <t>12 Months Ended</t>
        </is>
      </c>
    </row>
    <row r="2">
      <c r="B2" s="2" t="inlineStr">
        <is>
          <t>Dec. 31, 2020</t>
        </is>
      </c>
      <c r="C2" s="2" t="inlineStr">
        <is>
          <t>Dec. 31, 2019</t>
        </is>
      </c>
      <c r="D2" s="2" t="inlineStr">
        <is>
          <t>Dec. 31, 2018</t>
        </is>
      </c>
    </row>
    <row r="3">
      <c r="A3" s="4" t="inlineStr">
        <is>
          <t>Debt Instruments Valued At Fair Value [Member]</t>
        </is>
      </c>
    </row>
    <row r="4">
      <c r="A4" s="3" t="inlineStr">
        <is>
          <t>Financial Assets at Fair Value through Other Comprehensive Income (Details) [Line Items]</t>
        </is>
      </c>
    </row>
    <row r="5">
      <c r="A5" s="4" t="inlineStr">
        <is>
          <t>Net unrealized gain recorded in other comprehensive income for available for sale securities</t>
        </is>
      </c>
      <c r="B5" s="6" t="n">
        <v>9054</v>
      </c>
      <c r="C5" s="6" t="n">
        <v>15290</v>
      </c>
    </row>
    <row r="6">
      <c r="A6" s="4" t="inlineStr">
        <is>
          <t>Impairment of financial assets</t>
        </is>
      </c>
      <c r="B6" s="5" t="n">
        <v>3084</v>
      </c>
      <c r="C6" s="5" t="n">
        <v>7736</v>
      </c>
    </row>
    <row r="7">
      <c r="A7" s="4" t="inlineStr">
        <is>
          <t>Debt Instruments Valued At Fair Value [Member] | Instruments issued by the Chilean Governments and Central Bank of Chile [Member] | Other Instruments Sold Under Repurchase Agreements [Member]</t>
        </is>
      </c>
    </row>
    <row r="8">
      <c r="A8" s="3" t="inlineStr">
        <is>
          <t>Financial Assets at Fair Value through Other Comprehensive Income (Details) [Line Items]</t>
        </is>
      </c>
    </row>
    <row r="9">
      <c r="A9" s="4" t="inlineStr">
        <is>
          <t>Assets</t>
        </is>
      </c>
      <c r="B9" s="6" t="n">
        <v>13268</v>
      </c>
    </row>
    <row r="10">
      <c r="A10" s="4" t="inlineStr">
        <is>
          <t>Repurchase agreement expiration period</t>
        </is>
      </c>
      <c r="B10" s="4" t="inlineStr">
        <is>
          <t>5 days</t>
        </is>
      </c>
    </row>
    <row r="11">
      <c r="A11" s="4" t="inlineStr">
        <is>
          <t>Financial Assets Availableforsale Category [Member]</t>
        </is>
      </c>
    </row>
    <row r="12">
      <c r="A12" s="3" t="inlineStr">
        <is>
          <t>Financial Assets at Fair Value through Other Comprehensive Income (Details) [Line Items]</t>
        </is>
      </c>
    </row>
    <row r="13">
      <c r="A13" s="4" t="inlineStr">
        <is>
          <t>Realized gains reclassified to the income statement</t>
        </is>
      </c>
      <c r="B13" s="6" t="n">
        <v>22735</v>
      </c>
      <c r="C13" s="6" t="n">
        <v>4716</v>
      </c>
      <c r="D13" s="6" t="n">
        <v>4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financial assets - CLP ($) $ in Millions</t>
        </is>
      </c>
      <c r="B1" s="2" t="inlineStr">
        <is>
          <t>Dec. 31, 2020</t>
        </is>
      </c>
      <c r="C1" s="2" t="inlineStr">
        <is>
          <t>Dec. 31, 2019</t>
        </is>
      </c>
    </row>
    <row r="2">
      <c r="A2" s="3" t="inlineStr">
        <is>
          <t>Financial Assets at Fair Value through Other Comprehensive Income (Details) - Schedule of financial assets [Line Items]</t>
        </is>
      </c>
    </row>
    <row r="3">
      <c r="A3" s="4" t="inlineStr">
        <is>
          <t>Total</t>
        </is>
      </c>
      <c r="B3" s="6" t="n">
        <v>1068153</v>
      </c>
      <c r="C3" s="6" t="n">
        <v>1366343</v>
      </c>
    </row>
    <row r="4">
      <c r="A4" s="4" t="inlineStr">
        <is>
          <t>Debt Instruments at fair value Through OCI [Member]</t>
        </is>
      </c>
    </row>
    <row r="5">
      <c r="A5" s="3" t="inlineStr">
        <is>
          <t>Financial Assets at Fair Value through Other Comprehensive Income (Details) - Schedule of financial assets [Line Items]</t>
        </is>
      </c>
    </row>
    <row r="6">
      <c r="A6" s="4" t="inlineStr">
        <is>
          <t>Total</t>
        </is>
      </c>
      <c r="B6" s="5" t="n">
        <v>1060523</v>
      </c>
      <c r="C6" s="5" t="n">
        <v>1357846</v>
      </c>
    </row>
    <row r="7">
      <c r="A7" s="4" t="inlineStr">
        <is>
          <t>Equity instruments valued at fair value through OCI [Member]</t>
        </is>
      </c>
    </row>
    <row r="8">
      <c r="A8" s="3" t="inlineStr">
        <is>
          <t>Financial Assets at Fair Value through Other Comprehensive Income (Details) - Schedule of financial assets [Line Items]</t>
        </is>
      </c>
    </row>
    <row r="9">
      <c r="A9" s="4" t="inlineStr">
        <is>
          <t>Total</t>
        </is>
      </c>
      <c r="B9" s="6" t="n">
        <v>7630</v>
      </c>
      <c r="C9" s="6" t="n">
        <v>849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breakdown of the balance under the heading Debt instruments at fair value through OCI - Debt Instruments Valued At Fair Value - CLP ($) $ in Millions</t>
        </is>
      </c>
      <c r="B1" s="2" t="inlineStr">
        <is>
          <t>Dec. 31, 2020</t>
        </is>
      </c>
      <c r="C1" s="2" t="inlineStr">
        <is>
          <t>Dec. 31, 2019</t>
        </is>
      </c>
    </row>
    <row r="2">
      <c r="A2" s="3" t="inlineStr">
        <is>
          <t>Instruments issued by the Chilean Government and the Central Bank of Chile:</t>
        </is>
      </c>
    </row>
    <row r="3">
      <c r="A3" s="4" t="inlineStr">
        <is>
          <t>Financial assets at fair value through other comprehensive income</t>
        </is>
      </c>
      <c r="B3" s="6" t="n">
        <v>1060523</v>
      </c>
      <c r="C3" s="6" t="n">
        <v>1357846</v>
      </c>
    </row>
    <row r="4">
      <c r="A4" s="4" t="inlineStr">
        <is>
          <t>Instruments issued by the Chilean Governments and Central Bank of Chile [Member] | Promissory notes issued by the Chilean Government and Central Bank</t>
        </is>
      </c>
    </row>
    <row r="5">
      <c r="A5" s="3" t="inlineStr">
        <is>
          <t>Instruments issued by the Chilean Government and the Central Bank of Chile:</t>
        </is>
      </c>
    </row>
    <row r="6">
      <c r="A6" s="4" t="inlineStr">
        <is>
          <t>Financial assets at fair value through other comprehensive income</t>
        </is>
      </c>
      <c r="B6" s="4" t="inlineStr">
        <is>
          <t xml:space="preserve"> </t>
        </is>
      </c>
      <c r="C6" s="5" t="n">
        <v>16466</v>
      </c>
    </row>
    <row r="7">
      <c r="A7" s="4" t="inlineStr">
        <is>
          <t>Instruments issued by the Chilean Governments and Central Bank of Chile [Member] | At fair value [member] | Bonds Issued By Chilean Government And Central Bank</t>
        </is>
      </c>
    </row>
    <row r="8">
      <c r="A8" s="3" t="inlineStr">
        <is>
          <t>Instruments issued by the Chilean Government and the Central Bank of Chile:</t>
        </is>
      </c>
    </row>
    <row r="9">
      <c r="A9" s="4" t="inlineStr">
        <is>
          <t>Financial assets at fair value through other comprehensive income</t>
        </is>
      </c>
      <c r="B9" s="5" t="n">
        <v>109</v>
      </c>
      <c r="C9" s="5" t="n">
        <v>76358</v>
      </c>
    </row>
    <row r="10">
      <c r="A10" s="4" t="inlineStr">
        <is>
          <t>Instruments issued by the Chilean Governments and Central Bank of Chile [Member] | At fair value [member] | Other Instruments</t>
        </is>
      </c>
    </row>
    <row r="11">
      <c r="A11" s="3" t="inlineStr">
        <is>
          <t>Instruments issued by the Chilean Government and the Central Bank of Chile:</t>
        </is>
      </c>
    </row>
    <row r="12">
      <c r="A12" s="4" t="inlineStr">
        <is>
          <t>Financial assets at fair value through other comprehensive income</t>
        </is>
      </c>
      <c r="B12" s="5" t="n">
        <v>163491</v>
      </c>
      <c r="C12" s="5" t="n">
        <v>16238</v>
      </c>
    </row>
    <row r="13">
      <c r="A13" s="4" t="inlineStr">
        <is>
          <t>Other Instruments Issued In Chile [Member] | At fair value [member] | Other Instruments</t>
        </is>
      </c>
    </row>
    <row r="14">
      <c r="A14" s="3" t="inlineStr">
        <is>
          <t>Instruments issued by the Chilean Government and the Central Bank of Chile:</t>
        </is>
      </c>
    </row>
    <row r="15">
      <c r="A15" s="4" t="inlineStr">
        <is>
          <t>Financial assets at fair value through other comprehensive income</t>
        </is>
      </c>
      <c r="B15" s="5" t="n">
        <v>32342</v>
      </c>
      <c r="C15" s="5" t="n">
        <v>68476</v>
      </c>
    </row>
    <row r="16">
      <c r="A16" s="4" t="inlineStr">
        <is>
          <t>Other Instruments Issued In Chile [Member] | At fair value [member] | Mortgage Bonds From Domestic Banks [Member]</t>
        </is>
      </c>
    </row>
    <row r="17">
      <c r="A17" s="3" t="inlineStr">
        <is>
          <t>Instruments issued by the Chilean Government and the Central Bank of Chile:</t>
        </is>
      </c>
    </row>
    <row r="18">
      <c r="A18" s="4" t="inlineStr">
        <is>
          <t>Financial assets at fair value through other comprehensive income</t>
        </is>
      </c>
      <c r="B18" s="5" t="n">
        <v>128763</v>
      </c>
      <c r="C18" s="5" t="n">
        <v>122291</v>
      </c>
    </row>
    <row r="19">
      <c r="A19" s="4" t="inlineStr">
        <is>
          <t>Other Instruments Issued In Chile [Member] | At fair value [member] | Bonds from domestic banks</t>
        </is>
      </c>
    </row>
    <row r="20">
      <c r="A20" s="3" t="inlineStr">
        <is>
          <t>Instruments issued by the Chilean Government and the Central Bank of Chile:</t>
        </is>
      </c>
    </row>
    <row r="21">
      <c r="A21" s="4" t="inlineStr">
        <is>
          <t>Financial assets at fair value through other comprehensive income</t>
        </is>
      </c>
      <c r="B21" s="5" t="n">
        <v>15887</v>
      </c>
      <c r="C21" s="5" t="n">
        <v>15927</v>
      </c>
    </row>
    <row r="22">
      <c r="A22" s="4" t="inlineStr">
        <is>
          <t>Other Instruments Issued In Chile [Member] | At fair value [member] | Deposits From Domestic Banks [Member]</t>
        </is>
      </c>
    </row>
    <row r="23">
      <c r="A23" s="3" t="inlineStr">
        <is>
          <t>Instruments issued by the Chilean Government and the Central Bank of Chile:</t>
        </is>
      </c>
    </row>
    <row r="24">
      <c r="A24" s="4" t="inlineStr">
        <is>
          <t>Financial assets at fair value through other comprehensive income</t>
        </is>
      </c>
      <c r="B24" s="5" t="n">
        <v>685392</v>
      </c>
      <c r="C24" s="5" t="n">
        <v>1020842</v>
      </c>
    </row>
    <row r="25">
      <c r="A25" s="4" t="inlineStr">
        <is>
          <t>Other Instruments Issued In Chile [Member] | At fair value [member] | Bonds From Other Chilean Companies [Member]</t>
        </is>
      </c>
    </row>
    <row r="26">
      <c r="A26" s="3" t="inlineStr">
        <is>
          <t>Instruments issued by the Chilean Government and the Central Bank of Chile:</t>
        </is>
      </c>
    </row>
    <row r="27">
      <c r="A27" s="4" t="inlineStr">
        <is>
          <t>Financial assets at fair value through other comprehensive income</t>
        </is>
      </c>
      <c r="B27" s="5" t="n">
        <v>34539</v>
      </c>
      <c r="C27" s="5" t="n">
        <v>1395</v>
      </c>
    </row>
    <row r="28">
      <c r="A28" s="4" t="inlineStr">
        <is>
          <t>Instruments Issued By Foreign Institutions [Member] | At fair value [member] | Other Instruments</t>
        </is>
      </c>
    </row>
    <row r="29">
      <c r="A29" s="3" t="inlineStr">
        <is>
          <t>Instruments issued by the Chilean Government and the Central Bank of Chile:</t>
        </is>
      </c>
    </row>
    <row r="30">
      <c r="A30" s="4" t="inlineStr">
        <is>
          <t>Financial assets at fair value through other comprehensive income</t>
        </is>
      </c>
      <c r="B30" s="4" t="inlineStr">
        <is>
          <t xml:space="preserve"> </t>
        </is>
      </c>
      <c r="C30" s="6" t="n">
        <v>1985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credit ratings of the issuers of debt instruments - Debt Instruments Valued At Fair Value - CLP ($) $ in Millions</t>
        </is>
      </c>
      <c r="B1" s="2" t="inlineStr">
        <is>
          <t>Dec. 31, 2020</t>
        </is>
      </c>
      <c r="C1" s="2" t="inlineStr">
        <is>
          <t>Dec. 31, 2019</t>
        </is>
      </c>
    </row>
    <row r="2">
      <c r="A2" s="3" t="inlineStr">
        <is>
          <t>Financial Assets at Fair Value through Other Comprehensive Income (Details) - Schedule of credit ratings of the issuers of debt instruments [Line Items]</t>
        </is>
      </c>
    </row>
    <row r="3">
      <c r="A3" s="4" t="inlineStr">
        <is>
          <t>Financial assets at fair value through other comprehensive income</t>
        </is>
      </c>
      <c r="B3" s="6" t="n">
        <v>1060523</v>
      </c>
      <c r="C3" s="6" t="n">
        <v>1357846</v>
      </c>
    </row>
    <row r="4">
      <c r="A4" s="4" t="inlineStr">
        <is>
          <t>Stage 1 - Individual [Member]</t>
        </is>
      </c>
    </row>
    <row r="5">
      <c r="A5" s="3" t="inlineStr">
        <is>
          <t>Financial Assets at Fair Value through Other Comprehensive Income (Details) - Schedule of credit ratings of the issuers of debt instruments [Line Items]</t>
        </is>
      </c>
    </row>
    <row r="6">
      <c r="A6" s="4" t="inlineStr">
        <is>
          <t>Financial assets at fair value through other comprehensive income</t>
        </is>
      </c>
      <c r="B6" s="5" t="n">
        <v>1060307</v>
      </c>
      <c r="C6" s="5" t="n">
        <v>1357846</v>
      </c>
    </row>
    <row r="7">
      <c r="A7" s="4" t="inlineStr">
        <is>
          <t>Stage 2 - Individual [Member]</t>
        </is>
      </c>
    </row>
    <row r="8">
      <c r="A8" s="3" t="inlineStr">
        <is>
          <t>Financial Assets at Fair Value through Other Comprehensive Income (Details) - Schedule of credit ratings of the issuers of debt instruments [Line Items]</t>
        </is>
      </c>
    </row>
    <row r="9">
      <c r="A9" s="4" t="inlineStr">
        <is>
          <t>Financial assets at fair value through other comprehensive income</t>
        </is>
      </c>
      <c r="B9" s="5" t="n">
        <v>216</v>
      </c>
      <c r="C9" s="4" t="inlineStr">
        <is>
          <t xml:space="preserve"> </t>
        </is>
      </c>
    </row>
    <row r="10">
      <c r="A10" s="4" t="inlineStr">
        <is>
          <t>Stage 3 - Individual [Member]</t>
        </is>
      </c>
    </row>
    <row r="11">
      <c r="A11" s="3" t="inlineStr">
        <is>
          <t>Financial Assets at Fair Value through Other Comprehensive Income (Details) - Schedule of credit ratings of the issuers of debt instruments [Line Items]</t>
        </is>
      </c>
    </row>
    <row r="12">
      <c r="A12" s="4" t="inlineStr">
        <is>
          <t>Financial assets at fair value through other comprehensive income</t>
        </is>
      </c>
      <c r="B12" s="4" t="inlineStr">
        <is>
          <t xml:space="preserve"> </t>
        </is>
      </c>
      <c r="C12" s="4" t="inlineStr">
        <is>
          <t xml:space="preserve"> </t>
        </is>
      </c>
    </row>
    <row r="13">
      <c r="A13" s="4" t="inlineStr">
        <is>
          <t>Investment Grade [Member]</t>
        </is>
      </c>
    </row>
    <row r="14">
      <c r="A14" s="3" t="inlineStr">
        <is>
          <t>Financial Assets at Fair Value through Other Comprehensive Income (Details) - Schedule of credit ratings of the issuers of debt instruments [Line Items]</t>
        </is>
      </c>
    </row>
    <row r="15">
      <c r="A15" s="4" t="inlineStr">
        <is>
          <t>Financial assets at fair value through other comprehensive income</t>
        </is>
      </c>
      <c r="B15" s="5" t="n">
        <v>1028181</v>
      </c>
      <c r="C15" s="5" t="n">
        <v>1269516</v>
      </c>
    </row>
    <row r="16">
      <c r="A16" s="4" t="inlineStr">
        <is>
          <t>Investment Grade [Member] | Stage 1 - Individual [Member]</t>
        </is>
      </c>
    </row>
    <row r="17">
      <c r="A17" s="3" t="inlineStr">
        <is>
          <t>Financial Assets at Fair Value through Other Comprehensive Income (Details) - Schedule of credit ratings of the issuers of debt instruments [Line Items]</t>
        </is>
      </c>
    </row>
    <row r="18">
      <c r="A18" s="4" t="inlineStr">
        <is>
          <t>Financial assets at fair value through other comprehensive income</t>
        </is>
      </c>
      <c r="B18" s="5" t="n">
        <v>1027965</v>
      </c>
      <c r="C18" s="5" t="n">
        <v>1269516</v>
      </c>
    </row>
    <row r="19">
      <c r="A19" s="4" t="inlineStr">
        <is>
          <t>Investment Grade [Member] | Stage 2 - Individual [Member]</t>
        </is>
      </c>
    </row>
    <row r="20">
      <c r="A20" s="3" t="inlineStr">
        <is>
          <t>Financial Assets at Fair Value through Other Comprehensive Income (Details) - Schedule of credit ratings of the issuers of debt instruments [Line Items]</t>
        </is>
      </c>
    </row>
    <row r="21">
      <c r="A21" s="4" t="inlineStr">
        <is>
          <t>Financial assets at fair value through other comprehensive income</t>
        </is>
      </c>
      <c r="B21" s="5" t="n">
        <v>216</v>
      </c>
      <c r="C21" s="4" t="inlineStr">
        <is>
          <t xml:space="preserve"> </t>
        </is>
      </c>
    </row>
    <row r="22">
      <c r="A22" s="4" t="inlineStr">
        <is>
          <t>Investment Grade [Member] | Stage 3 - Individual [Member]</t>
        </is>
      </c>
    </row>
    <row r="23">
      <c r="A23" s="3" t="inlineStr">
        <is>
          <t>Financial Assets at Fair Value through Other Comprehensive Income (Details) - Schedule of credit ratings of the issuers of debt instruments [Line Items]</t>
        </is>
      </c>
    </row>
    <row r="24">
      <c r="A24" s="4" t="inlineStr">
        <is>
          <t>Financial assets at fair value through other comprehensive income</t>
        </is>
      </c>
      <c r="B24" s="4" t="inlineStr">
        <is>
          <t xml:space="preserve"> </t>
        </is>
      </c>
      <c r="C24" s="4" t="inlineStr">
        <is>
          <t xml:space="preserve"> </t>
        </is>
      </c>
    </row>
    <row r="25">
      <c r="A25" s="4" t="inlineStr">
        <is>
          <t>Non-investment grade [Member]</t>
        </is>
      </c>
    </row>
    <row r="26">
      <c r="A26" s="3" t="inlineStr">
        <is>
          <t>Financial Assets at Fair Value through Other Comprehensive Income (Details) - Schedule of credit ratings of the issuers of debt instruments [Line Items]</t>
        </is>
      </c>
    </row>
    <row r="27">
      <c r="A27" s="4" t="inlineStr">
        <is>
          <t>Financial assets at fair value through other comprehensive income</t>
        </is>
      </c>
      <c r="B27" s="4" t="inlineStr">
        <is>
          <t xml:space="preserve"> </t>
        </is>
      </c>
      <c r="C27" s="4" t="inlineStr">
        <is>
          <t xml:space="preserve"> </t>
        </is>
      </c>
    </row>
    <row r="28">
      <c r="A28" s="4" t="inlineStr">
        <is>
          <t>Non-investment grade [Member] | Stage 1 - Individual [Member]</t>
        </is>
      </c>
    </row>
    <row r="29">
      <c r="A29" s="3" t="inlineStr">
        <is>
          <t>Financial Assets at Fair Value through Other Comprehensive Income (Details) - Schedule of credit ratings of the issuers of debt instruments [Line Items]</t>
        </is>
      </c>
    </row>
    <row r="30">
      <c r="A30" s="4" t="inlineStr">
        <is>
          <t>Financial assets at fair value through other comprehensive income</t>
        </is>
      </c>
      <c r="B30" s="4" t="inlineStr">
        <is>
          <t xml:space="preserve"> </t>
        </is>
      </c>
      <c r="C30" s="4" t="inlineStr">
        <is>
          <t xml:space="preserve"> </t>
        </is>
      </c>
    </row>
    <row r="31">
      <c r="A31" s="4" t="inlineStr">
        <is>
          <t>Non-investment grade [Member] | Stage 2 - Individual [Member]</t>
        </is>
      </c>
    </row>
    <row r="32">
      <c r="A32" s="3" t="inlineStr">
        <is>
          <t>Financial Assets at Fair Value through Other Comprehensive Income (Details) - Schedule of credit ratings of the issuers of debt instruments [Line Items]</t>
        </is>
      </c>
    </row>
    <row r="33">
      <c r="A33" s="4" t="inlineStr">
        <is>
          <t>Financial assets at fair value through other comprehensive income</t>
        </is>
      </c>
      <c r="B33" s="4" t="inlineStr">
        <is>
          <t xml:space="preserve"> </t>
        </is>
      </c>
      <c r="C33" s="4" t="inlineStr">
        <is>
          <t xml:space="preserve"> </t>
        </is>
      </c>
    </row>
    <row r="34">
      <c r="A34" s="4" t="inlineStr">
        <is>
          <t>Non-investment grade [Member] | Stage 3 - Individual [Member]</t>
        </is>
      </c>
    </row>
    <row r="35">
      <c r="A35" s="3" t="inlineStr">
        <is>
          <t>Financial Assets at Fair Value through Other Comprehensive Income (Details) - Schedule of credit ratings of the issuers of debt instruments [Line Items]</t>
        </is>
      </c>
    </row>
    <row r="36">
      <c r="A36" s="4" t="inlineStr">
        <is>
          <t>Financial assets at fair value through other comprehensive income</t>
        </is>
      </c>
      <c r="B36" s="4" t="inlineStr">
        <is>
          <t xml:space="preserve"> </t>
        </is>
      </c>
      <c r="C36" s="4" t="inlineStr">
        <is>
          <t xml:space="preserve"> </t>
        </is>
      </c>
    </row>
    <row r="37">
      <c r="A37" s="4" t="inlineStr">
        <is>
          <t>Without Rating [Member]</t>
        </is>
      </c>
    </row>
    <row r="38">
      <c r="A38" s="3" t="inlineStr">
        <is>
          <t>Financial Assets at Fair Value through Other Comprehensive Income (Details) - Schedule of credit ratings of the issuers of debt instruments [Line Items]</t>
        </is>
      </c>
    </row>
    <row r="39">
      <c r="A39" s="4" t="inlineStr">
        <is>
          <t>Financial assets at fair value through other comprehensive income</t>
        </is>
      </c>
      <c r="B39" s="5" t="n">
        <v>32342</v>
      </c>
      <c r="C39" s="5" t="n">
        <v>88330</v>
      </c>
    </row>
    <row r="40">
      <c r="A40" s="4" t="inlineStr">
        <is>
          <t>Without Rating [Member] | Stage 1 - Individual [Member]</t>
        </is>
      </c>
    </row>
    <row r="41">
      <c r="A41" s="3" t="inlineStr">
        <is>
          <t>Financial Assets at Fair Value through Other Comprehensive Income (Details) - Schedule of credit ratings of the issuers of debt instruments [Line Items]</t>
        </is>
      </c>
    </row>
    <row r="42">
      <c r="A42" s="4" t="inlineStr">
        <is>
          <t>Financial assets at fair value through other comprehensive income</t>
        </is>
      </c>
      <c r="B42" s="5" t="n">
        <v>32342</v>
      </c>
      <c r="C42" s="5" t="n">
        <v>88330</v>
      </c>
    </row>
    <row r="43">
      <c r="A43" s="4" t="inlineStr">
        <is>
          <t>Without Rating [Member] | Stage 2 - Individual [Member]</t>
        </is>
      </c>
    </row>
    <row r="44">
      <c r="A44" s="3" t="inlineStr">
        <is>
          <t>Financial Assets at Fair Value through Other Comprehensive Income (Details) - Schedule of credit ratings of the issuers of debt instruments [Line Items]</t>
        </is>
      </c>
    </row>
    <row r="45">
      <c r="A45" s="4" t="inlineStr">
        <is>
          <t>Financial assets at fair value through other comprehensive income</t>
        </is>
      </c>
      <c r="B45" s="4" t="inlineStr">
        <is>
          <t xml:space="preserve"> </t>
        </is>
      </c>
      <c r="C45" s="4" t="inlineStr">
        <is>
          <t xml:space="preserve"> </t>
        </is>
      </c>
    </row>
    <row r="46">
      <c r="A46" s="4" t="inlineStr">
        <is>
          <t>Without Rating [Member] | Stage 3 - Individual [Member]</t>
        </is>
      </c>
    </row>
    <row r="47">
      <c r="A47" s="3" t="inlineStr">
        <is>
          <t>Financial Assets at Fair Value through Other Comprehensive Income (Details) - Schedule of credit ratings of the issuers of debt instruments [Line Items]</t>
        </is>
      </c>
    </row>
    <row r="48">
      <c r="A48" s="4" t="inlineStr">
        <is>
          <t>Financial assets at fair value through other comprehensive income</t>
        </is>
      </c>
      <c r="B48" s="4" t="inlineStr">
        <is>
          <t xml:space="preserve"> </t>
        </is>
      </c>
      <c r="C4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inancial Assets at Fair Value through Other Comprehensive Income (Details) - Schedule of changes in the corresponding ECLs of debt instrument - CLP ($) $ in Millions</t>
        </is>
      </c>
      <c r="C1" s="2" t="inlineStr">
        <is>
          <t>12 Months Ended</t>
        </is>
      </c>
    </row>
    <row r="2">
      <c r="C2" s="2" t="inlineStr">
        <is>
          <t>Dec. 31, 2020</t>
        </is>
      </c>
      <c r="D2" s="2" t="inlineStr">
        <is>
          <t>Dec. 31, 2019</t>
        </is>
      </c>
    </row>
    <row r="3">
      <c r="A3" s="4" t="inlineStr">
        <is>
          <t>Fair Value [Member]</t>
        </is>
      </c>
    </row>
    <row r="4">
      <c r="A4" s="3" t="inlineStr">
        <is>
          <t>Financial Assets at Fair Value through Other Comprehensive Income (Details) - Schedule of changes in the corresponding ECLs of debt instrument [Line Items]</t>
        </is>
      </c>
    </row>
    <row r="5">
      <c r="A5" s="4" t="inlineStr">
        <is>
          <t>Financial assets at beginning of period</t>
        </is>
      </c>
      <c r="C5" s="6" t="n">
        <v>1357846</v>
      </c>
      <c r="D5" s="6" t="n">
        <v>1043440</v>
      </c>
    </row>
    <row r="6">
      <c r="A6" s="4" t="inlineStr">
        <is>
          <t>Net change on Balance</t>
        </is>
      </c>
      <c r="B6" s="4" t="inlineStr">
        <is>
          <t>[1]</t>
        </is>
      </c>
      <c r="C6" s="5" t="n">
        <v>-306904</v>
      </c>
      <c r="D6" s="5" t="n">
        <v>275778</v>
      </c>
    </row>
    <row r="7">
      <c r="A7" s="4" t="inlineStr">
        <is>
          <t>Change in fair value</t>
        </is>
      </c>
      <c r="C7" s="5" t="n">
        <v>14211</v>
      </c>
      <c r="D7" s="5" t="n">
        <v>32995</v>
      </c>
    </row>
    <row r="8">
      <c r="A8" s="4" t="inlineStr">
        <is>
          <t>Transfer to Stage 1</t>
        </is>
      </c>
      <c r="C8" s="4" t="inlineStr">
        <is>
          <t xml:space="preserve"> </t>
        </is>
      </c>
      <c r="D8" s="4" t="inlineStr">
        <is>
          <t xml:space="preserve"> </t>
        </is>
      </c>
    </row>
    <row r="9">
      <c r="A9" s="4" t="inlineStr">
        <is>
          <t>Transfer to Stage 2</t>
        </is>
      </c>
      <c r="C9" s="4" t="inlineStr">
        <is>
          <t xml:space="preserve"> </t>
        </is>
      </c>
      <c r="D9" s="4" t="inlineStr">
        <is>
          <t xml:space="preserve"> </t>
        </is>
      </c>
    </row>
    <row r="10">
      <c r="A10" s="4" t="inlineStr">
        <is>
          <t>Transfer to Stage 3</t>
        </is>
      </c>
      <c r="C10" s="4" t="inlineStr">
        <is>
          <t xml:space="preserve"> </t>
        </is>
      </c>
      <c r="D10" s="4" t="inlineStr">
        <is>
          <t xml:space="preserve"> </t>
        </is>
      </c>
    </row>
    <row r="11">
      <c r="A11" s="4" t="inlineStr">
        <is>
          <t>Impact on year-end ECL of exposures transferred between stages during the year **</t>
        </is>
      </c>
      <c r="B11" s="4" t="inlineStr">
        <is>
          <t>[2]</t>
        </is>
      </c>
      <c r="C11" s="4" t="inlineStr">
        <is>
          <t xml:space="preserve"> </t>
        </is>
      </c>
      <c r="D11" s="4" t="inlineStr">
        <is>
          <t xml:space="preserve"> </t>
        </is>
      </c>
    </row>
    <row r="12">
      <c r="A12" s="4" t="inlineStr">
        <is>
          <t>Impact of net re-measurement of year-end ECL</t>
        </is>
      </c>
      <c r="C12" s="4" t="inlineStr">
        <is>
          <t xml:space="preserve"> </t>
        </is>
      </c>
      <c r="D12" s="4" t="inlineStr">
        <is>
          <t xml:space="preserve"> </t>
        </is>
      </c>
    </row>
    <row r="13">
      <c r="A13" s="4" t="inlineStr">
        <is>
          <t>Amounts written off</t>
        </is>
      </c>
      <c r="C13" s="4" t="inlineStr">
        <is>
          <t xml:space="preserve"> </t>
        </is>
      </c>
      <c r="D13" s="4" t="inlineStr">
        <is>
          <t xml:space="preserve"> </t>
        </is>
      </c>
    </row>
    <row r="14">
      <c r="A14" s="4" t="inlineStr">
        <is>
          <t>Foreign exchange adjustments</t>
        </is>
      </c>
      <c r="C14" s="5" t="n">
        <v>-4630</v>
      </c>
      <c r="D14" s="5" t="n">
        <v>5633</v>
      </c>
    </row>
    <row r="15">
      <c r="A15" s="4" t="inlineStr">
        <is>
          <t>Financial assets at end of period</t>
        </is>
      </c>
      <c r="C15" s="5" t="n">
        <v>1060523</v>
      </c>
      <c r="D15" s="5" t="n">
        <v>1357846</v>
      </c>
    </row>
    <row r="16">
      <c r="A16" s="4" t="inlineStr">
        <is>
          <t>Fair Value [Member] | Stage 1 Individual [Member]</t>
        </is>
      </c>
    </row>
    <row r="17">
      <c r="A17" s="3" t="inlineStr">
        <is>
          <t>Financial Assets at Fair Value through Other Comprehensive Income (Details) - Schedule of changes in the corresponding ECLs of debt instrument [Line Items]</t>
        </is>
      </c>
    </row>
    <row r="18">
      <c r="A18" s="4" t="inlineStr">
        <is>
          <t>Financial assets at beginning of period</t>
        </is>
      </c>
      <c r="C18" s="5" t="n">
        <v>1357846</v>
      </c>
      <c r="D18" s="5" t="n">
        <v>1043440</v>
      </c>
    </row>
    <row r="19">
      <c r="A19" s="4" t="inlineStr">
        <is>
          <t>Net change on Balance</t>
        </is>
      </c>
      <c r="B19" s="4" t="inlineStr">
        <is>
          <t>[1]</t>
        </is>
      </c>
      <c r="C19" s="5" t="n">
        <v>-306649</v>
      </c>
      <c r="D19" s="5" t="n">
        <v>275797</v>
      </c>
    </row>
    <row r="20">
      <c r="A20" s="4" t="inlineStr">
        <is>
          <t>Change in fair value</t>
        </is>
      </c>
      <c r="C20" s="5" t="n">
        <v>14217</v>
      </c>
      <c r="D20" s="5" t="n">
        <v>32995</v>
      </c>
    </row>
    <row r="21">
      <c r="A21" s="4" t="inlineStr">
        <is>
          <t>Transfer to Stage 1</t>
        </is>
      </c>
      <c r="C21" s="4" t="inlineStr">
        <is>
          <t xml:space="preserve"> </t>
        </is>
      </c>
      <c r="D21" s="4" t="inlineStr">
        <is>
          <t xml:space="preserve"> </t>
        </is>
      </c>
    </row>
    <row r="22">
      <c r="A22" s="4" t="inlineStr">
        <is>
          <t>Transfer to Stage 2</t>
        </is>
      </c>
      <c r="C22" s="5" t="n">
        <v>-477</v>
      </c>
      <c r="D22" s="5" t="n">
        <v>-19</v>
      </c>
    </row>
    <row r="23">
      <c r="A23" s="4" t="inlineStr">
        <is>
          <t>Transfer to Stage 3</t>
        </is>
      </c>
      <c r="C23" s="4" t="inlineStr">
        <is>
          <t xml:space="preserve"> </t>
        </is>
      </c>
      <c r="D23" s="4" t="inlineStr">
        <is>
          <t xml:space="preserve"> </t>
        </is>
      </c>
    </row>
    <row r="24">
      <c r="A24" s="4" t="inlineStr">
        <is>
          <t>Impact on year-end ECL of exposures transferred between stages during the year **</t>
        </is>
      </c>
      <c r="B24" s="4" t="inlineStr">
        <is>
          <t>[2]</t>
        </is>
      </c>
      <c r="C24" s="4" t="inlineStr">
        <is>
          <t xml:space="preserve"> </t>
        </is>
      </c>
      <c r="D24" s="4" t="inlineStr">
        <is>
          <t xml:space="preserve"> </t>
        </is>
      </c>
    </row>
    <row r="25">
      <c r="A25" s="4" t="inlineStr">
        <is>
          <t>Impact of net re-measurement of year-end ECL</t>
        </is>
      </c>
      <c r="C25" s="4" t="inlineStr">
        <is>
          <t xml:space="preserve"> </t>
        </is>
      </c>
      <c r="D25" s="4" t="inlineStr">
        <is>
          <t xml:space="preserve"> </t>
        </is>
      </c>
    </row>
    <row r="26">
      <c r="A26" s="4" t="inlineStr">
        <is>
          <t>Amounts written off</t>
        </is>
      </c>
      <c r="C26" s="4" t="inlineStr">
        <is>
          <t xml:space="preserve"> </t>
        </is>
      </c>
      <c r="D26" s="4" t="inlineStr">
        <is>
          <t xml:space="preserve"> </t>
        </is>
      </c>
    </row>
    <row r="27">
      <c r="A27" s="4" t="inlineStr">
        <is>
          <t>Foreign exchange adjustments</t>
        </is>
      </c>
      <c r="C27" s="5" t="n">
        <v>-4630</v>
      </c>
      <c r="D27" s="5" t="n">
        <v>5633</v>
      </c>
    </row>
    <row r="28">
      <c r="A28" s="4" t="inlineStr">
        <is>
          <t>Financial assets at end of period</t>
        </is>
      </c>
      <c r="C28" s="5" t="n">
        <v>1060307</v>
      </c>
      <c r="D28" s="5" t="n">
        <v>1357846</v>
      </c>
    </row>
    <row r="29">
      <c r="A29" s="4" t="inlineStr">
        <is>
          <t>Fair Value [Member] | Stage 2 Individual [Member]</t>
        </is>
      </c>
    </row>
    <row r="30">
      <c r="A30" s="3" t="inlineStr">
        <is>
          <t>Financial Assets at Fair Value through Other Comprehensive Income (Details) - Schedule of changes in the corresponding ECLs of debt instrument [Line Items]</t>
        </is>
      </c>
    </row>
    <row r="31">
      <c r="A31" s="4" t="inlineStr">
        <is>
          <t>Financial assets at beginning of period</t>
        </is>
      </c>
      <c r="C31" s="4" t="inlineStr">
        <is>
          <t xml:space="preserve"> </t>
        </is>
      </c>
      <c r="D31" s="4" t="inlineStr">
        <is>
          <t xml:space="preserve"> </t>
        </is>
      </c>
    </row>
    <row r="32">
      <c r="A32" s="4" t="inlineStr">
        <is>
          <t>Net change on Balance</t>
        </is>
      </c>
      <c r="B32" s="4" t="inlineStr">
        <is>
          <t>[1]</t>
        </is>
      </c>
      <c r="C32" s="5" t="n">
        <v>-255</v>
      </c>
      <c r="D32" s="5" t="n">
        <v>-19</v>
      </c>
    </row>
    <row r="33">
      <c r="A33" s="4" t="inlineStr">
        <is>
          <t>Change in fair value</t>
        </is>
      </c>
      <c r="C33" s="5" t="n">
        <v>-6</v>
      </c>
      <c r="D33" s="4" t="inlineStr">
        <is>
          <t xml:space="preserve"> </t>
        </is>
      </c>
    </row>
    <row r="34">
      <c r="A34" s="4" t="inlineStr">
        <is>
          <t>Transfer to Stage 1</t>
        </is>
      </c>
      <c r="C34" s="4" t="inlineStr">
        <is>
          <t xml:space="preserve"> </t>
        </is>
      </c>
      <c r="D34" s="4" t="inlineStr">
        <is>
          <t xml:space="preserve"> </t>
        </is>
      </c>
    </row>
    <row r="35">
      <c r="A35" s="4" t="inlineStr">
        <is>
          <t>Transfer to Stage 2</t>
        </is>
      </c>
      <c r="C35" s="5" t="n">
        <v>477</v>
      </c>
      <c r="D35" s="5" t="n">
        <v>19</v>
      </c>
    </row>
    <row r="36">
      <c r="A36" s="4" t="inlineStr">
        <is>
          <t>Transfer to Stage 3</t>
        </is>
      </c>
      <c r="C36" s="4" t="inlineStr">
        <is>
          <t xml:space="preserve"> </t>
        </is>
      </c>
      <c r="D36" s="4" t="inlineStr">
        <is>
          <t xml:space="preserve"> </t>
        </is>
      </c>
    </row>
    <row r="37">
      <c r="A37" s="4" t="inlineStr">
        <is>
          <t>Impact on year-end ECL of exposures transferred between stages during the year **</t>
        </is>
      </c>
      <c r="B37" s="4" t="inlineStr">
        <is>
          <t>[2]</t>
        </is>
      </c>
      <c r="C37" s="4" t="inlineStr">
        <is>
          <t xml:space="preserve"> </t>
        </is>
      </c>
      <c r="D37" s="4" t="inlineStr">
        <is>
          <t xml:space="preserve"> </t>
        </is>
      </c>
    </row>
    <row r="38">
      <c r="A38" s="4" t="inlineStr">
        <is>
          <t>Impact of net re-measurement of year-end ECL</t>
        </is>
      </c>
      <c r="C38" s="4" t="inlineStr">
        <is>
          <t xml:space="preserve"> </t>
        </is>
      </c>
      <c r="D38" s="4" t="inlineStr">
        <is>
          <t xml:space="preserve"> </t>
        </is>
      </c>
    </row>
    <row r="39">
      <c r="A39" s="4" t="inlineStr">
        <is>
          <t>Amounts written off</t>
        </is>
      </c>
      <c r="C39" s="4" t="inlineStr">
        <is>
          <t xml:space="preserve"> </t>
        </is>
      </c>
      <c r="D39" s="4" t="inlineStr">
        <is>
          <t xml:space="preserve"> </t>
        </is>
      </c>
    </row>
    <row r="40">
      <c r="A40" s="4" t="inlineStr">
        <is>
          <t>Foreign exchange adjustments</t>
        </is>
      </c>
      <c r="C40" s="4" t="inlineStr">
        <is>
          <t xml:space="preserve"> </t>
        </is>
      </c>
      <c r="D40" s="4" t="inlineStr">
        <is>
          <t xml:space="preserve"> </t>
        </is>
      </c>
    </row>
    <row r="41">
      <c r="A41" s="4" t="inlineStr">
        <is>
          <t>Financial assets at end of period</t>
        </is>
      </c>
      <c r="C41" s="5" t="n">
        <v>216</v>
      </c>
      <c r="D41" s="4" t="inlineStr">
        <is>
          <t xml:space="preserve"> </t>
        </is>
      </c>
    </row>
    <row r="42">
      <c r="A42" s="4" t="inlineStr">
        <is>
          <t>Fair Value [Member] | Stage 3 Individual [Member]</t>
        </is>
      </c>
    </row>
    <row r="43">
      <c r="A43" s="3" t="inlineStr">
        <is>
          <t>Financial Assets at Fair Value through Other Comprehensive Income (Details) - Schedule of changes in the corresponding ECLs of debt instrument [Line Items]</t>
        </is>
      </c>
    </row>
    <row r="44">
      <c r="A44" s="4" t="inlineStr">
        <is>
          <t>Financial assets at beginning of period</t>
        </is>
      </c>
      <c r="C44" s="4" t="inlineStr">
        <is>
          <t xml:space="preserve"> </t>
        </is>
      </c>
      <c r="D44" s="4" t="inlineStr">
        <is>
          <t xml:space="preserve"> </t>
        </is>
      </c>
    </row>
    <row r="45">
      <c r="A45" s="4" t="inlineStr">
        <is>
          <t>Net change on Balance</t>
        </is>
      </c>
      <c r="B45" s="4" t="inlineStr">
        <is>
          <t>[1]</t>
        </is>
      </c>
      <c r="C45" s="4" t="inlineStr">
        <is>
          <t xml:space="preserve"> </t>
        </is>
      </c>
      <c r="D45" s="4" t="inlineStr">
        <is>
          <t xml:space="preserve"> </t>
        </is>
      </c>
    </row>
    <row r="46">
      <c r="A46" s="4" t="inlineStr">
        <is>
          <t>Change in fair value</t>
        </is>
      </c>
      <c r="C46" s="4" t="inlineStr">
        <is>
          <t xml:space="preserve"> </t>
        </is>
      </c>
      <c r="D46" s="4" t="inlineStr">
        <is>
          <t xml:space="preserve"> </t>
        </is>
      </c>
    </row>
    <row r="47">
      <c r="A47" s="4" t="inlineStr">
        <is>
          <t>Transfer to Stage 1</t>
        </is>
      </c>
      <c r="C47" s="4" t="inlineStr">
        <is>
          <t xml:space="preserve"> </t>
        </is>
      </c>
      <c r="D47" s="4" t="inlineStr">
        <is>
          <t xml:space="preserve"> </t>
        </is>
      </c>
    </row>
    <row r="48">
      <c r="A48" s="4" t="inlineStr">
        <is>
          <t>Transfer to Stage 2</t>
        </is>
      </c>
      <c r="C48" s="4" t="inlineStr">
        <is>
          <t xml:space="preserve"> </t>
        </is>
      </c>
      <c r="D48" s="4" t="inlineStr">
        <is>
          <t xml:space="preserve"> </t>
        </is>
      </c>
    </row>
    <row r="49">
      <c r="A49" s="4" t="inlineStr">
        <is>
          <t>Transfer to Stage 3</t>
        </is>
      </c>
      <c r="C49" s="4" t="inlineStr">
        <is>
          <t xml:space="preserve"> </t>
        </is>
      </c>
      <c r="D49" s="4" t="inlineStr">
        <is>
          <t xml:space="preserve"> </t>
        </is>
      </c>
    </row>
    <row r="50">
      <c r="A50" s="4" t="inlineStr">
        <is>
          <t>Impact on year-end ECL of exposures transferred between stages during the year **</t>
        </is>
      </c>
      <c r="B50" s="4" t="inlineStr">
        <is>
          <t>[2]</t>
        </is>
      </c>
      <c r="C50" s="4" t="inlineStr">
        <is>
          <t xml:space="preserve"> </t>
        </is>
      </c>
      <c r="D50" s="4" t="inlineStr">
        <is>
          <t xml:space="preserve"> </t>
        </is>
      </c>
    </row>
    <row r="51">
      <c r="A51" s="4" t="inlineStr">
        <is>
          <t>Impact of net re-measurement of year-end ECL</t>
        </is>
      </c>
      <c r="C51" s="4" t="inlineStr">
        <is>
          <t xml:space="preserve"> </t>
        </is>
      </c>
      <c r="D51" s="4" t="inlineStr">
        <is>
          <t xml:space="preserve"> </t>
        </is>
      </c>
    </row>
    <row r="52">
      <c r="A52" s="4" t="inlineStr">
        <is>
          <t>Amounts written off</t>
        </is>
      </c>
      <c r="C52" s="4" t="inlineStr">
        <is>
          <t xml:space="preserve"> </t>
        </is>
      </c>
      <c r="D52" s="4" t="inlineStr">
        <is>
          <t xml:space="preserve"> </t>
        </is>
      </c>
    </row>
    <row r="53">
      <c r="A53" s="4" t="inlineStr">
        <is>
          <t>Foreign exchange adjustments</t>
        </is>
      </c>
      <c r="C53" s="4" t="inlineStr">
        <is>
          <t xml:space="preserve"> </t>
        </is>
      </c>
      <c r="D53" s="4" t="inlineStr">
        <is>
          <t xml:space="preserve"> </t>
        </is>
      </c>
    </row>
    <row r="54">
      <c r="A54" s="4" t="inlineStr">
        <is>
          <t>Financial assets at end of period</t>
        </is>
      </c>
      <c r="C54" s="4" t="inlineStr">
        <is>
          <t xml:space="preserve"> </t>
        </is>
      </c>
      <c r="D54" s="4" t="inlineStr">
        <is>
          <t xml:space="preserve"> </t>
        </is>
      </c>
    </row>
    <row r="55">
      <c r="A55" s="4" t="inlineStr">
        <is>
          <t>ECL [Member]</t>
        </is>
      </c>
    </row>
    <row r="56">
      <c r="A56" s="3" t="inlineStr">
        <is>
          <t>Financial Assets at Fair Value through Other Comprehensive Income (Details) - Schedule of changes in the corresponding ECLs of debt instrument [Line Items]</t>
        </is>
      </c>
    </row>
    <row r="57">
      <c r="A57" s="4" t="inlineStr">
        <is>
          <t>Financial assets at beginning of period</t>
        </is>
      </c>
      <c r="C57" s="5" t="n">
        <v>7736</v>
      </c>
      <c r="D57" s="5" t="n">
        <v>4268</v>
      </c>
    </row>
    <row r="58">
      <c r="A58" s="4" t="inlineStr">
        <is>
          <t>Net change on Balance</t>
        </is>
      </c>
      <c r="B58" s="4" t="inlineStr">
        <is>
          <t>[1]</t>
        </is>
      </c>
      <c r="C58" s="5" t="n">
        <v>1512</v>
      </c>
      <c r="D58" s="5" t="n">
        <v>326</v>
      </c>
    </row>
    <row r="59">
      <c r="A59" s="4" t="inlineStr">
        <is>
          <t>Change in fair value</t>
        </is>
      </c>
      <c r="C59" s="4" t="inlineStr">
        <is>
          <t xml:space="preserve"> </t>
        </is>
      </c>
      <c r="D59" s="4" t="inlineStr">
        <is>
          <t xml:space="preserve"> </t>
        </is>
      </c>
    </row>
    <row r="60">
      <c r="A60" s="4" t="inlineStr">
        <is>
          <t>Transfer to Stage 1</t>
        </is>
      </c>
      <c r="C60" s="4" t="inlineStr">
        <is>
          <t xml:space="preserve"> </t>
        </is>
      </c>
      <c r="D60" s="4" t="inlineStr">
        <is>
          <t xml:space="preserve"> </t>
        </is>
      </c>
    </row>
    <row r="61">
      <c r="A61" s="4" t="inlineStr">
        <is>
          <t>Transfer to Stage 2</t>
        </is>
      </c>
      <c r="C61" s="4" t="inlineStr">
        <is>
          <t xml:space="preserve"> </t>
        </is>
      </c>
      <c r="D61" s="4" t="inlineStr">
        <is>
          <t xml:space="preserve"> </t>
        </is>
      </c>
    </row>
    <row r="62">
      <c r="A62" s="4" t="inlineStr">
        <is>
          <t>Transfer to Stage 3</t>
        </is>
      </c>
      <c r="C62" s="4" t="inlineStr">
        <is>
          <t xml:space="preserve"> </t>
        </is>
      </c>
      <c r="D62" s="4" t="inlineStr">
        <is>
          <t xml:space="preserve"> </t>
        </is>
      </c>
    </row>
    <row r="63">
      <c r="A63" s="4" t="inlineStr">
        <is>
          <t>Impact on year-end ECL of exposures transferred between stages during the year **</t>
        </is>
      </c>
      <c r="B63" s="4" t="inlineStr">
        <is>
          <t>[2]</t>
        </is>
      </c>
      <c r="C63" s="5" t="n">
        <v>1</v>
      </c>
      <c r="D63" s="4" t="inlineStr">
        <is>
          <t xml:space="preserve"> </t>
        </is>
      </c>
    </row>
    <row r="64">
      <c r="A64" s="4" t="inlineStr">
        <is>
          <t>Impact of net re-measurement of year-end ECL</t>
        </is>
      </c>
      <c r="C64" s="5" t="n">
        <v>-6120</v>
      </c>
      <c r="D64" s="5" t="n">
        <v>3102</v>
      </c>
    </row>
    <row r="65">
      <c r="A65" s="4" t="inlineStr">
        <is>
          <t>Amounts written off</t>
        </is>
      </c>
      <c r="C65" s="4" t="inlineStr">
        <is>
          <t xml:space="preserve"> </t>
        </is>
      </c>
      <c r="D65" s="4" t="inlineStr">
        <is>
          <t xml:space="preserve"> </t>
        </is>
      </c>
    </row>
    <row r="66">
      <c r="A66" s="4" t="inlineStr">
        <is>
          <t>Foreign exchange adjustments</t>
        </is>
      </c>
      <c r="C66" s="5" t="n">
        <v>-45</v>
      </c>
      <c r="D66" s="5" t="n">
        <v>40</v>
      </c>
    </row>
    <row r="67">
      <c r="A67" s="4" t="inlineStr">
        <is>
          <t>Financial assets at end of period</t>
        </is>
      </c>
      <c r="C67" s="5" t="n">
        <v>3084</v>
      </c>
      <c r="D67" s="5" t="n">
        <v>7736</v>
      </c>
    </row>
    <row r="68">
      <c r="A68" s="4" t="inlineStr">
        <is>
          <t>ECL [Member] | Stage 1 Individual [Member]</t>
        </is>
      </c>
    </row>
    <row r="69">
      <c r="A69" s="3" t="inlineStr">
        <is>
          <t>Financial Assets at Fair Value through Other Comprehensive Income (Details) - Schedule of changes in the corresponding ECLs of debt instrument [Line Items]</t>
        </is>
      </c>
    </row>
    <row r="70">
      <c r="A70" s="4" t="inlineStr">
        <is>
          <t>Financial assets at beginning of period</t>
        </is>
      </c>
      <c r="C70" s="5" t="n">
        <v>7736</v>
      </c>
      <c r="D70" s="5" t="n">
        <v>4268</v>
      </c>
    </row>
    <row r="71">
      <c r="A71" s="4" t="inlineStr">
        <is>
          <t>Net change on Balance</t>
        </is>
      </c>
      <c r="B71" s="4" t="inlineStr">
        <is>
          <t>[1]</t>
        </is>
      </c>
      <c r="C71" s="5" t="n">
        <v>1519</v>
      </c>
      <c r="D71" s="5" t="n">
        <v>327</v>
      </c>
    </row>
    <row r="72">
      <c r="A72" s="4" t="inlineStr">
        <is>
          <t>Change in fair value</t>
        </is>
      </c>
      <c r="C72" s="4" t="inlineStr">
        <is>
          <t xml:space="preserve"> </t>
        </is>
      </c>
      <c r="D72" s="4" t="inlineStr">
        <is>
          <t xml:space="preserve"> </t>
        </is>
      </c>
    </row>
    <row r="73">
      <c r="A73" s="4" t="inlineStr">
        <is>
          <t>Transfer to Stage 1</t>
        </is>
      </c>
      <c r="C73" s="4" t="inlineStr">
        <is>
          <t xml:space="preserve"> </t>
        </is>
      </c>
      <c r="D73" s="4" t="inlineStr">
        <is>
          <t xml:space="preserve"> </t>
        </is>
      </c>
    </row>
    <row r="74">
      <c r="A74" s="4" t="inlineStr">
        <is>
          <t>Transfer to Stage 2</t>
        </is>
      </c>
      <c r="C74" s="5" t="n">
        <v>-12</v>
      </c>
      <c r="D74" s="5" t="n">
        <v>-1</v>
      </c>
    </row>
    <row r="75">
      <c r="A75" s="4" t="inlineStr">
        <is>
          <t>Transfer to Stage 3</t>
        </is>
      </c>
      <c r="C75" s="4" t="inlineStr">
        <is>
          <t xml:space="preserve"> </t>
        </is>
      </c>
      <c r="D75" s="4" t="inlineStr">
        <is>
          <t xml:space="preserve"> </t>
        </is>
      </c>
    </row>
    <row r="76">
      <c r="A76" s="4" t="inlineStr">
        <is>
          <t>Impact on year-end ECL of exposures transferred between stages during the year **</t>
        </is>
      </c>
      <c r="B76" s="4" t="inlineStr">
        <is>
          <t>[2]</t>
        </is>
      </c>
      <c r="C76" s="4" t="inlineStr">
        <is>
          <t xml:space="preserve"> </t>
        </is>
      </c>
      <c r="D76" s="4" t="inlineStr">
        <is>
          <t xml:space="preserve"> </t>
        </is>
      </c>
    </row>
    <row r="77">
      <c r="A77" s="4" t="inlineStr">
        <is>
          <t>Impact of net re-measurement of year-end ECL</t>
        </is>
      </c>
      <c r="C77" s="5" t="n">
        <v>-6120</v>
      </c>
      <c r="D77" s="5" t="n">
        <v>3102</v>
      </c>
    </row>
    <row r="78">
      <c r="A78" s="4" t="inlineStr">
        <is>
          <t>Amounts written off</t>
        </is>
      </c>
      <c r="C78" s="4" t="inlineStr">
        <is>
          <t xml:space="preserve"> </t>
        </is>
      </c>
      <c r="D78" s="4" t="inlineStr">
        <is>
          <t xml:space="preserve"> </t>
        </is>
      </c>
    </row>
    <row r="79">
      <c r="A79" s="4" t="inlineStr">
        <is>
          <t>Foreign exchange adjustments</t>
        </is>
      </c>
      <c r="C79" s="5" t="n">
        <v>-45</v>
      </c>
      <c r="D79" s="5" t="n">
        <v>40</v>
      </c>
    </row>
    <row r="80">
      <c r="A80" s="4" t="inlineStr">
        <is>
          <t>Financial assets at end of period</t>
        </is>
      </c>
      <c r="C80" s="5" t="n">
        <v>3078</v>
      </c>
      <c r="D80" s="5" t="n">
        <v>7736</v>
      </c>
    </row>
    <row r="81">
      <c r="A81" s="4" t="inlineStr">
        <is>
          <t>ECL [Member] | Stage 2 Individual [Member]</t>
        </is>
      </c>
    </row>
    <row r="82">
      <c r="A82" s="3" t="inlineStr">
        <is>
          <t>Financial Assets at Fair Value through Other Comprehensive Income (Details) - Schedule of changes in the corresponding ECLs of debt instrument [Line Items]</t>
        </is>
      </c>
    </row>
    <row r="83">
      <c r="A83" s="4" t="inlineStr">
        <is>
          <t>Financial assets at beginning of period</t>
        </is>
      </c>
      <c r="C83" s="4" t="inlineStr">
        <is>
          <t xml:space="preserve"> </t>
        </is>
      </c>
      <c r="D83" s="4" t="inlineStr">
        <is>
          <t xml:space="preserve"> </t>
        </is>
      </c>
    </row>
    <row r="84">
      <c r="A84" s="4" t="inlineStr">
        <is>
          <t>Net change on Balance</t>
        </is>
      </c>
      <c r="B84" s="4" t="inlineStr">
        <is>
          <t>[1]</t>
        </is>
      </c>
      <c r="C84" s="5" t="n">
        <v>-7</v>
      </c>
      <c r="D84" s="5" t="n">
        <v>-1</v>
      </c>
    </row>
    <row r="85">
      <c r="A85" s="4" t="inlineStr">
        <is>
          <t>Change in fair value</t>
        </is>
      </c>
      <c r="C85" s="4" t="inlineStr">
        <is>
          <t xml:space="preserve"> </t>
        </is>
      </c>
      <c r="D85" s="4" t="inlineStr">
        <is>
          <t xml:space="preserve"> </t>
        </is>
      </c>
    </row>
    <row r="86">
      <c r="A86" s="4" t="inlineStr">
        <is>
          <t>Transfer to Stage 1</t>
        </is>
      </c>
      <c r="C86" s="4" t="inlineStr">
        <is>
          <t xml:space="preserve"> </t>
        </is>
      </c>
      <c r="D86" s="4" t="inlineStr">
        <is>
          <t xml:space="preserve"> </t>
        </is>
      </c>
    </row>
    <row r="87">
      <c r="A87" s="4" t="inlineStr">
        <is>
          <t>Transfer to Stage 2</t>
        </is>
      </c>
      <c r="C87" s="5" t="n">
        <v>12</v>
      </c>
      <c r="D87" s="5" t="n">
        <v>1</v>
      </c>
    </row>
    <row r="88">
      <c r="A88" s="4" t="inlineStr">
        <is>
          <t>Transfer to Stage 3</t>
        </is>
      </c>
      <c r="C88" s="4" t="inlineStr">
        <is>
          <t xml:space="preserve"> </t>
        </is>
      </c>
      <c r="D88" s="4" t="inlineStr">
        <is>
          <t xml:space="preserve"> </t>
        </is>
      </c>
    </row>
    <row r="89">
      <c r="A89" s="4" t="inlineStr">
        <is>
          <t>Impact on year-end ECL of exposures transferred between stages during the year **</t>
        </is>
      </c>
      <c r="B89" s="4" t="inlineStr">
        <is>
          <t>[2]</t>
        </is>
      </c>
      <c r="C89" s="5" t="n">
        <v>1</v>
      </c>
      <c r="D89" s="4" t="inlineStr">
        <is>
          <t xml:space="preserve"> </t>
        </is>
      </c>
    </row>
    <row r="90">
      <c r="A90" s="4" t="inlineStr">
        <is>
          <t>Impact of net re-measurement of year-end ECL</t>
        </is>
      </c>
      <c r="C90" s="4" t="inlineStr">
        <is>
          <t xml:space="preserve"> </t>
        </is>
      </c>
      <c r="D90" s="4" t="inlineStr">
        <is>
          <t xml:space="preserve"> </t>
        </is>
      </c>
    </row>
    <row r="91">
      <c r="A91" s="4" t="inlineStr">
        <is>
          <t>Amounts written off</t>
        </is>
      </c>
      <c r="C91" s="4" t="inlineStr">
        <is>
          <t xml:space="preserve"> </t>
        </is>
      </c>
      <c r="D91" s="4" t="inlineStr">
        <is>
          <t xml:space="preserve"> </t>
        </is>
      </c>
    </row>
    <row r="92">
      <c r="A92" s="4" t="inlineStr">
        <is>
          <t>Foreign exchange adjustments</t>
        </is>
      </c>
      <c r="C92" s="4" t="inlineStr">
        <is>
          <t xml:space="preserve"> </t>
        </is>
      </c>
      <c r="D92" s="4" t="inlineStr">
        <is>
          <t xml:space="preserve"> </t>
        </is>
      </c>
    </row>
    <row r="93">
      <c r="A93" s="4" t="inlineStr">
        <is>
          <t>Financial assets at end of period</t>
        </is>
      </c>
      <c r="C93" s="5" t="n">
        <v>6</v>
      </c>
      <c r="D93" s="4" t="inlineStr">
        <is>
          <t xml:space="preserve"> </t>
        </is>
      </c>
    </row>
    <row r="94">
      <c r="A94" s="4" t="inlineStr">
        <is>
          <t>ECL [Member] | Stage 3 Individual [Member]</t>
        </is>
      </c>
    </row>
    <row r="95">
      <c r="A95" s="3" t="inlineStr">
        <is>
          <t>Financial Assets at Fair Value through Other Comprehensive Income (Details) - Schedule of changes in the corresponding ECLs of debt instrument [Line Items]</t>
        </is>
      </c>
    </row>
    <row r="96">
      <c r="A96" s="4" t="inlineStr">
        <is>
          <t>Financial assets at beginning of period</t>
        </is>
      </c>
      <c r="C96" s="4" t="inlineStr">
        <is>
          <t xml:space="preserve"> </t>
        </is>
      </c>
      <c r="D96" s="4" t="inlineStr">
        <is>
          <t xml:space="preserve"> </t>
        </is>
      </c>
    </row>
    <row r="97">
      <c r="A97" s="4" t="inlineStr">
        <is>
          <t>Net change on Balance</t>
        </is>
      </c>
      <c r="B97" s="4" t="inlineStr">
        <is>
          <t>[1]</t>
        </is>
      </c>
      <c r="C97" s="4" t="inlineStr">
        <is>
          <t xml:space="preserve"> </t>
        </is>
      </c>
      <c r="D97" s="4" t="inlineStr">
        <is>
          <t xml:space="preserve"> </t>
        </is>
      </c>
    </row>
    <row r="98">
      <c r="A98" s="4" t="inlineStr">
        <is>
          <t>Change in fair value</t>
        </is>
      </c>
      <c r="C98" s="4" t="inlineStr">
        <is>
          <t xml:space="preserve"> </t>
        </is>
      </c>
      <c r="D98" s="4" t="inlineStr">
        <is>
          <t xml:space="preserve"> </t>
        </is>
      </c>
    </row>
    <row r="99">
      <c r="A99" s="4" t="inlineStr">
        <is>
          <t>Transfer to Stage 1</t>
        </is>
      </c>
      <c r="C99" s="4" t="inlineStr">
        <is>
          <t xml:space="preserve"> </t>
        </is>
      </c>
      <c r="D99" s="4" t="inlineStr">
        <is>
          <t xml:space="preserve"> </t>
        </is>
      </c>
    </row>
    <row r="100">
      <c r="A100" s="4" t="inlineStr">
        <is>
          <t>Transfer to Stage 2</t>
        </is>
      </c>
      <c r="C100" s="4" t="inlineStr">
        <is>
          <t xml:space="preserve"> </t>
        </is>
      </c>
      <c r="D100" s="4" t="inlineStr">
        <is>
          <t xml:space="preserve"> </t>
        </is>
      </c>
    </row>
    <row r="101">
      <c r="A101" s="4" t="inlineStr">
        <is>
          <t>Transfer to Stage 3</t>
        </is>
      </c>
      <c r="C101" s="4" t="inlineStr">
        <is>
          <t xml:space="preserve"> </t>
        </is>
      </c>
      <c r="D101" s="4" t="inlineStr">
        <is>
          <t xml:space="preserve"> </t>
        </is>
      </c>
    </row>
    <row r="102">
      <c r="A102" s="4" t="inlineStr">
        <is>
          <t>Impact on year-end ECL of exposures transferred between stages during the year **</t>
        </is>
      </c>
      <c r="B102" s="4" t="inlineStr">
        <is>
          <t>[2]</t>
        </is>
      </c>
      <c r="C102" s="4" t="inlineStr">
        <is>
          <t xml:space="preserve"> </t>
        </is>
      </c>
      <c r="D102" s="4" t="inlineStr">
        <is>
          <t xml:space="preserve"> </t>
        </is>
      </c>
    </row>
    <row r="103">
      <c r="A103" s="4" t="inlineStr">
        <is>
          <t>Impact of net re-measurement of year-end ECL</t>
        </is>
      </c>
      <c r="C103" s="4" t="inlineStr">
        <is>
          <t xml:space="preserve"> </t>
        </is>
      </c>
      <c r="D103" s="4" t="inlineStr">
        <is>
          <t xml:space="preserve"> </t>
        </is>
      </c>
    </row>
    <row r="104">
      <c r="A104" s="4" t="inlineStr">
        <is>
          <t>Amounts written off</t>
        </is>
      </c>
      <c r="C104" s="4" t="inlineStr">
        <is>
          <t xml:space="preserve"> </t>
        </is>
      </c>
      <c r="D104" s="4" t="inlineStr">
        <is>
          <t xml:space="preserve"> </t>
        </is>
      </c>
    </row>
    <row r="105">
      <c r="A105" s="4" t="inlineStr">
        <is>
          <t>Foreign exchange adjustments</t>
        </is>
      </c>
      <c r="C105" s="4" t="inlineStr">
        <is>
          <t xml:space="preserve"> </t>
        </is>
      </c>
      <c r="D105" s="4" t="inlineStr">
        <is>
          <t xml:space="preserve"> </t>
        </is>
      </c>
    </row>
    <row r="106">
      <c r="A106" s="4" t="inlineStr">
        <is>
          <t>Financial assets at end of period</t>
        </is>
      </c>
      <c r="C106" s="4" t="inlineStr">
        <is>
          <t xml:space="preserve"> </t>
        </is>
      </c>
      <c r="D106" s="4" t="inlineStr">
        <is>
          <t xml:space="preserve"> </t>
        </is>
      </c>
    </row>
    <row r="107"/>
    <row r="108">
      <c r="A108" s="4" t="inlineStr">
        <is>
          <t>[1]</t>
        </is>
      </c>
      <c r="B108" s="4" t="inlineStr">
        <is>
          <t>Net change between assets purchased and assets derecognized, excluding write offs.</t>
        </is>
      </c>
    </row>
    <row r="109">
      <c r="A109" s="4" t="inlineStr">
        <is>
          <t>[2]</t>
        </is>
      </c>
      <c r="B109" s="4" t="inlineStr">
        <is>
          <t>Represents the change in the year-end ECLs of exposures that were transferred from one stage to another during the year.</t>
        </is>
      </c>
    </row>
  </sheetData>
  <mergeCells count="5">
    <mergeCell ref="A1:B2"/>
    <mergeCell ref="C1:D1"/>
    <mergeCell ref="A107:C107"/>
    <mergeCell ref="B108:C108"/>
    <mergeCell ref="B109:C10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breakdown of the balance under the heading Equity instruments at fair value through OCI - Equity Instruments Valued At Fair Value [Member] - CLP ($) $ in Millions</t>
        </is>
      </c>
      <c r="B1" s="2" t="inlineStr">
        <is>
          <t>Dec. 31, 2020</t>
        </is>
      </c>
      <c r="C1" s="2" t="inlineStr">
        <is>
          <t>Dec. 31, 2019</t>
        </is>
      </c>
    </row>
    <row r="2">
      <c r="A2" s="3" t="inlineStr">
        <is>
          <t>Financial Assets at Fair Value through Other Comprehensive Income (Details) - Schedule of breakdown of the balance under the heading Equity instruments at fair value through OCI [Line Items]</t>
        </is>
      </c>
    </row>
    <row r="3">
      <c r="A3" s="4" t="inlineStr">
        <is>
          <t>Total</t>
        </is>
      </c>
      <c r="B3" s="6" t="n">
        <v>7630</v>
      </c>
      <c r="C3" s="6" t="n">
        <v>8497</v>
      </c>
    </row>
    <row r="4">
      <c r="A4" s="4" t="inlineStr">
        <is>
          <t>Other Instruments Issued In Chile [Member]</t>
        </is>
      </c>
    </row>
    <row r="5">
      <c r="A5" s="3" t="inlineStr">
        <is>
          <t>Financial Assets at Fair Value through Other Comprehensive Income (Details) - Schedule of breakdown of the balance under the heading Equity instruments at fair value through OCI [Line Items]</t>
        </is>
      </c>
    </row>
    <row r="6">
      <c r="A6" s="4" t="inlineStr">
        <is>
          <t>Total</t>
        </is>
      </c>
      <c r="B6" s="5" t="n">
        <v>6869</v>
      </c>
      <c r="C6" s="5" t="n">
        <v>7446</v>
      </c>
    </row>
    <row r="7">
      <c r="A7" s="4" t="inlineStr">
        <is>
          <t>Instruments Issued By Foreign Institutions [Member]</t>
        </is>
      </c>
    </row>
    <row r="8">
      <c r="A8" s="3" t="inlineStr">
        <is>
          <t>Financial Assets at Fair Value through Other Comprehensive Income (Details) - Schedule of breakdown of the balance under the heading Equity instruments at fair value through OCI [Line Items]</t>
        </is>
      </c>
    </row>
    <row r="9">
      <c r="A9" s="4" t="inlineStr">
        <is>
          <t>Total</t>
        </is>
      </c>
      <c r="B9" s="6" t="n">
        <v>761</v>
      </c>
      <c r="C9" s="6" t="n">
        <v>105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Assets at Fair Value through Other Comprehensive Income (Details) - Schedule of unrealised gain and loss on available for sale investments - Financial assets available-for-sale [Member] - CLP ($) $ in Millions</t>
        </is>
      </c>
      <c r="C1" s="2" t="inlineStr">
        <is>
          <t>12 Months Ended</t>
        </is>
      </c>
    </row>
    <row r="2">
      <c r="C2" s="2" t="inlineStr">
        <is>
          <t>Dec. 31, 2020</t>
        </is>
      </c>
      <c r="D2" s="2" t="inlineStr">
        <is>
          <t>Dec. 31, 2019</t>
        </is>
      </c>
      <c r="E2" s="2" t="inlineStr">
        <is>
          <t>Dec. 31, 2018</t>
        </is>
      </c>
    </row>
    <row r="3">
      <c r="A3" s="3" t="inlineStr">
        <is>
          <t>Financial Assets at Fair Value through Other Comprehensive Income (Details) - Schedule of unrealised gain and loss on available for sale investments [Line Items]</t>
        </is>
      </c>
    </row>
    <row r="4">
      <c r="A4" s="4" t="inlineStr">
        <is>
          <t>Net gain (loss) on financial assets before income tax</t>
        </is>
      </c>
      <c r="B4" s="4" t="inlineStr">
        <is>
          <t>[1]</t>
        </is>
      </c>
      <c r="C4" s="6" t="n">
        <v>-8540</v>
      </c>
      <c r="D4" s="6" t="n">
        <v>15969</v>
      </c>
      <c r="E4" s="6" t="n">
        <v>-13878</v>
      </c>
    </row>
    <row r="5">
      <c r="A5" s="4" t="inlineStr">
        <is>
          <t>Tax (expense) benefit</t>
        </is>
      </c>
      <c r="C5" s="5" t="n">
        <v>2304</v>
      </c>
      <c r="D5" s="5" t="n">
        <v>-4328</v>
      </c>
      <c r="E5" s="5" t="n">
        <v>3757</v>
      </c>
    </row>
    <row r="6">
      <c r="A6" s="4" t="inlineStr">
        <is>
          <t>Net of tax amount</t>
        </is>
      </c>
      <c r="B6" s="4" t="inlineStr">
        <is>
          <t>[2]</t>
        </is>
      </c>
      <c r="C6" s="6" t="n">
        <v>-6236</v>
      </c>
      <c r="D6" s="6" t="n">
        <v>11641</v>
      </c>
      <c r="E6" s="6" t="n">
        <v>-10121</v>
      </c>
    </row>
    <row r="7"/>
    <row r="8">
      <c r="A8" s="4" t="inlineStr">
        <is>
          <t>[1]</t>
        </is>
      </c>
      <c r="B8" s="4" t="inlineStr">
        <is>
          <t>As of December 31, 2018, 2019 and 2020, realized gains reclassified to the income statement line item “Net financial operating income” amounted to Ch$400 million, Ch$4,716 million and Ch$22,735 million, respectively.</t>
        </is>
      </c>
    </row>
    <row r="9">
      <c r="A9" s="4" t="inlineStr">
        <is>
          <t>[2]</t>
        </is>
      </c>
      <c r="B9" s="4" t="inlineStr">
        <is>
          <t>This amount corresponds to the unrealized gain or loss, net of deferred tax and which are included in “Consolidated Statement of Changes in Equity”.</t>
        </is>
      </c>
    </row>
  </sheetData>
  <mergeCells count="5">
    <mergeCell ref="A1:B2"/>
    <mergeCell ref="C1:E1"/>
    <mergeCell ref="A7:D7"/>
    <mergeCell ref="B8:D8"/>
    <mergeCell ref="B9:D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Investments in Other Companies (Details) $ in Thousands, $ in Millions</t>
        </is>
      </c>
      <c r="B1" s="2" t="inlineStr">
        <is>
          <t>12 Months Ended</t>
        </is>
      </c>
    </row>
    <row r="2">
      <c r="B2" s="2" t="inlineStr">
        <is>
          <t>Dec. 31, 2020CLP ($)</t>
        </is>
      </c>
      <c r="C2" s="2" t="inlineStr">
        <is>
          <t>Dec. 31, 2020USD ($)</t>
        </is>
      </c>
      <c r="D2" s="2" t="inlineStr">
        <is>
          <t>Dec. 31, 2019CLP ($)</t>
        </is>
      </c>
    </row>
    <row r="3">
      <c r="A3" s="3" t="inlineStr">
        <is>
          <t>Investments in Other Companies (Details) [Line Items]</t>
        </is>
      </c>
    </row>
    <row r="4">
      <c r="A4" s="4" t="inlineStr">
        <is>
          <t>Investments in other companies</t>
        </is>
      </c>
      <c r="B4" s="6" t="n">
        <v>42338</v>
      </c>
      <c r="C4" s="6" t="n">
        <v>59472</v>
      </c>
      <c r="D4" s="6" t="n">
        <v>48442</v>
      </c>
    </row>
    <row r="5">
      <c r="A5" s="4" t="inlineStr">
        <is>
          <t>Servipag Ltda. [Member]</t>
        </is>
      </c>
    </row>
    <row r="6">
      <c r="A6" s="3" t="inlineStr">
        <is>
          <t>Investments in Other Companies (Details) [Line Items]</t>
        </is>
      </c>
    </row>
    <row r="7">
      <c r="A7" s="4" t="inlineStr">
        <is>
          <t>Ownership interest</t>
        </is>
      </c>
      <c r="B7" s="4" t="inlineStr">
        <is>
          <t>50.00%</t>
        </is>
      </c>
    </row>
    <row r="8">
      <c r="A8" s="4" t="inlineStr">
        <is>
          <t>Artikos Chile S. A. [Member]</t>
        </is>
      </c>
    </row>
    <row r="9">
      <c r="A9" s="3" t="inlineStr">
        <is>
          <t>Investments in Other Companies (Details) [Line Items]</t>
        </is>
      </c>
    </row>
    <row r="10">
      <c r="A10" s="4" t="inlineStr">
        <is>
          <t>Ownership interest</t>
        </is>
      </c>
      <c r="B10" s="4" t="inlineStr">
        <is>
          <t>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Assets Held-for-Trading</t>
        </is>
      </c>
      <c r="B1" s="2" t="inlineStr">
        <is>
          <t>12 Months Ended</t>
        </is>
      </c>
    </row>
    <row r="2">
      <c r="B2" s="2" t="inlineStr">
        <is>
          <t>Dec. 31, 2020</t>
        </is>
      </c>
    </row>
    <row r="3">
      <c r="A3" s="3" t="inlineStr">
        <is>
          <t>Disclosure of financial assets held for trading [text block] [Abstract]</t>
        </is>
      </c>
    </row>
    <row r="4">
      <c r="A4" s="4" t="inlineStr">
        <is>
          <t>Financial Assets Held-for-Trading</t>
        </is>
      </c>
      <c r="B4" s="4" t="inlineStr">
        <is>
          <t>7. Financial
Assets Held-for-Trading: The
details of financial instruments classified as held-for-trading at each period are as follows:
2019 2020
MCh$ MCh$
Instruments
issued by the Chilean Government and Central Bank:
Central
Bank bonds 16,490 3,186
Central
Bank promissory notes 1,008,035 4,006,490
Other
instruments issued by the Chilean Government and Central Bank 99,164 149,616
Other
instruments issued in Chile
Bonds
from other domestic companies 1,556 5,396
Bonds
from domestic banks 55,094 5,494
Deposits
in domestic banks 315,415 93,905
Other
instruments issued in Chile 3,272 1,003
Instruments
issued by foreign institutions
Other
instruments issued abroad — 164
Mutual
fund investments
Funds
managed by related companies 373,329 400,902
Funds
managed by third-party — —
Total 1,872,355 4,666,156 Under
“Instruments issued by the Chilean Government and Central Bank of Chile” are classified some instruments as sold under
resale agreements to customers and financial institutions, by an amount of Ch$217,614 million as of December 31, 2020 (Ch$15,243
million as of December 31, 2019). Repurchase agreements had a 4 days average expiration at the end of year 2020 (3 days average
expiration in 2019). Additionally, under this line are maintained instruments to comply with the requirements for the constitution
of the technical reserve for an amount equivalent to Ch$2,986,000 million (Ch$699,400 million in December 2019). Moreover,
under this same item, other financial instruments are maintained as collateral guaranteeing the derivative transactions executed
through Comder Contraparte Central S.A. for an amount of Ch$57,639 million as of December 31, 2019. As of December 31, 2020 there
is no amount for this concept. “Other
instruments issued in Chile” include instruments sold under repurchase agreements with customers and financial instruments
amounting to Ch$52,809 million as of December 31, 2020 (Ch$251,158 million as of December 31, 2019). Agreements to repurchase
have an average expiration of 9 days at the end of year 2020 (7 days in December 2019). Additionally,
the Bank holds financial investments in mortgage financial bonds issued by itself in the amount of Ch$5,156 million as of December
31, 2020 (Ch$8,029 million as of December 31, 2019), which are presented as a reduction of the liability line item “Debt
issu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Other Companies (Details) - Schedule of investments in other companies - CLP ($) $ in Millions</t>
        </is>
      </c>
      <c r="B1" s="2" t="inlineStr">
        <is>
          <t>12 Months Ended</t>
        </is>
      </c>
    </row>
    <row r="2">
      <c r="B2" s="2" t="inlineStr">
        <is>
          <t>Dec. 31, 2020</t>
        </is>
      </c>
      <c r="C2" s="2" t="inlineStr">
        <is>
          <t>Dec. 31, 2019</t>
        </is>
      </c>
      <c r="D2" s="2" t="inlineStr">
        <is>
          <t>Dec. 31, 2018</t>
        </is>
      </c>
    </row>
    <row r="3">
      <c r="A3" s="3" t="inlineStr">
        <is>
          <t>Associates</t>
        </is>
      </c>
    </row>
    <row r="4">
      <c r="A4" s="4" t="inlineStr">
        <is>
          <t>Equity</t>
        </is>
      </c>
      <c r="B4" s="6" t="n">
        <v>152004</v>
      </c>
      <c r="C4" s="6" t="n">
        <v>173463</v>
      </c>
    </row>
    <row r="5">
      <c r="A5" s="4" t="inlineStr">
        <is>
          <t>Assets</t>
        </is>
      </c>
      <c r="B5" s="5" t="n">
        <v>42338</v>
      </c>
      <c r="C5" s="5" t="n">
        <v>48442</v>
      </c>
    </row>
    <row r="6">
      <c r="A6" s="4" t="inlineStr">
        <is>
          <t>Income</t>
        </is>
      </c>
      <c r="B6" s="6" t="n">
        <v>-5099</v>
      </c>
      <c r="C6" s="6" t="n">
        <v>6039</v>
      </c>
      <c r="D6" s="6" t="n">
        <v>6811</v>
      </c>
    </row>
    <row r="7">
      <c r="A7" s="4" t="inlineStr">
        <is>
          <t>Servipag Ltda. [Member]</t>
        </is>
      </c>
    </row>
    <row r="8">
      <c r="A8" s="3" t="inlineStr">
        <is>
          <t>Associates</t>
        </is>
      </c>
    </row>
    <row r="9">
      <c r="A9" s="4" t="inlineStr">
        <is>
          <t>Ownership Interest</t>
        </is>
      </c>
      <c r="B9" s="4" t="inlineStr">
        <is>
          <t>50.00%</t>
        </is>
      </c>
      <c r="C9" s="4" t="inlineStr">
        <is>
          <t>50.00%</t>
        </is>
      </c>
    </row>
    <row r="10">
      <c r="A10" s="4" t="inlineStr">
        <is>
          <t>Equity</t>
        </is>
      </c>
      <c r="B10" s="6" t="n">
        <v>13268</v>
      </c>
      <c r="C10" s="6" t="n">
        <v>12292</v>
      </c>
    </row>
    <row r="11">
      <c r="A11" s="4" t="inlineStr">
        <is>
          <t>Assets</t>
        </is>
      </c>
      <c r="B11" s="5" t="n">
        <v>6631</v>
      </c>
      <c r="C11" s="5" t="n">
        <v>6271</v>
      </c>
    </row>
    <row r="12">
      <c r="A12" s="4" t="inlineStr">
        <is>
          <t>Income</t>
        </is>
      </c>
      <c r="B12" s="6" t="n">
        <v>359</v>
      </c>
      <c r="C12" s="6" t="n">
        <v>572</v>
      </c>
      <c r="D12" s="5" t="n">
        <v>701</v>
      </c>
    </row>
    <row r="13">
      <c r="A13" s="4" t="inlineStr">
        <is>
          <t>Artikos Chile S.A. [Member]</t>
        </is>
      </c>
    </row>
    <row r="14">
      <c r="A14" s="3" t="inlineStr">
        <is>
          <t>Associates</t>
        </is>
      </c>
    </row>
    <row r="15">
      <c r="A15" s="4" t="inlineStr">
        <is>
          <t>Ownership Interest</t>
        </is>
      </c>
      <c r="B15" s="4" t="inlineStr">
        <is>
          <t>50.00%</t>
        </is>
      </c>
      <c r="C15" s="4" t="inlineStr">
        <is>
          <t>50.00%</t>
        </is>
      </c>
    </row>
    <row r="16">
      <c r="A16" s="4" t="inlineStr">
        <is>
          <t>Equity</t>
        </is>
      </c>
      <c r="B16" s="6" t="n">
        <v>2547</v>
      </c>
      <c r="C16" s="6" t="n">
        <v>2399</v>
      </c>
    </row>
    <row r="17">
      <c r="A17" s="4" t="inlineStr">
        <is>
          <t>Assets</t>
        </is>
      </c>
      <c r="B17" s="5" t="n">
        <v>1439</v>
      </c>
      <c r="C17" s="5" t="n">
        <v>1387</v>
      </c>
    </row>
    <row r="18">
      <c r="A18" s="4" t="inlineStr">
        <is>
          <t>Income</t>
        </is>
      </c>
      <c r="B18" s="5" t="n">
        <v>553</v>
      </c>
      <c r="C18" s="5" t="n">
        <v>624</v>
      </c>
      <c r="D18" s="5" t="n">
        <v>583</v>
      </c>
    </row>
    <row r="19">
      <c r="A19" s="4" t="inlineStr">
        <is>
          <t>Joint Venture [Member]</t>
        </is>
      </c>
    </row>
    <row r="20">
      <c r="A20" s="3" t="inlineStr">
        <is>
          <t>Associates</t>
        </is>
      </c>
    </row>
    <row r="21">
      <c r="A21" s="4" t="inlineStr">
        <is>
          <t>Equity</t>
        </is>
      </c>
      <c r="B21" s="5" t="n">
        <v>15815</v>
      </c>
      <c r="C21" s="5" t="n">
        <v>14691</v>
      </c>
    </row>
    <row r="22">
      <c r="A22" s="4" t="inlineStr">
        <is>
          <t>Assets</t>
        </is>
      </c>
      <c r="B22" s="5" t="n">
        <v>8070</v>
      </c>
      <c r="C22" s="5" t="n">
        <v>7658</v>
      </c>
    </row>
    <row r="23">
      <c r="A23" s="4" t="inlineStr">
        <is>
          <t>Income</t>
        </is>
      </c>
      <c r="B23" s="6" t="n">
        <v>912</v>
      </c>
      <c r="C23" s="6" t="n">
        <v>1196</v>
      </c>
      <c r="D23" s="5" t="n">
        <v>1284</v>
      </c>
    </row>
    <row r="24">
      <c r="A24" s="4" t="inlineStr">
        <is>
          <t>Transbank S.A. [Member]</t>
        </is>
      </c>
    </row>
    <row r="25">
      <c r="A25" s="3" t="inlineStr">
        <is>
          <t>Associates</t>
        </is>
      </c>
    </row>
    <row r="26">
      <c r="A26" s="4" t="inlineStr">
        <is>
          <t>Ownership Interest</t>
        </is>
      </c>
      <c r="B26" s="4" t="inlineStr">
        <is>
          <t>26.16%</t>
        </is>
      </c>
      <c r="C26" s="4" t="inlineStr">
        <is>
          <t>26.16%</t>
        </is>
      </c>
    </row>
    <row r="27">
      <c r="A27" s="4" t="inlineStr">
        <is>
          <t>Equity</t>
        </is>
      </c>
      <c r="B27" s="6" t="n">
        <v>67337</v>
      </c>
      <c r="C27" s="6" t="n">
        <v>82667</v>
      </c>
    </row>
    <row r="28">
      <c r="A28" s="4" t="inlineStr">
        <is>
          <t>Assets</t>
        </is>
      </c>
      <c r="B28" s="5" t="n">
        <v>17613</v>
      </c>
      <c r="C28" s="5" t="n">
        <v>21973</v>
      </c>
    </row>
    <row r="29">
      <c r="A29" s="4" t="inlineStr">
        <is>
          <t>Income</t>
        </is>
      </c>
      <c r="B29" s="6" t="n">
        <v>-4360</v>
      </c>
      <c r="C29" s="6" t="n">
        <v>3505</v>
      </c>
      <c r="D29" s="5" t="n">
        <v>3262</v>
      </c>
    </row>
    <row r="30">
      <c r="A30" s="4" t="inlineStr">
        <is>
          <t>Administrador Financiero del Transantiago S.A. [Member]</t>
        </is>
      </c>
    </row>
    <row r="31">
      <c r="A31" s="3" t="inlineStr">
        <is>
          <t>Associates</t>
        </is>
      </c>
    </row>
    <row r="32">
      <c r="A32" s="4" t="inlineStr">
        <is>
          <t>Ownership Interest</t>
        </is>
      </c>
      <c r="B32" s="4" t="inlineStr">
        <is>
          <t>20.00%</t>
        </is>
      </c>
      <c r="C32" s="4" t="inlineStr">
        <is>
          <t>20.00%</t>
        </is>
      </c>
    </row>
    <row r="33">
      <c r="A33" s="4" t="inlineStr">
        <is>
          <t>Equity</t>
        </is>
      </c>
      <c r="B33" s="6" t="n">
        <v>19171</v>
      </c>
      <c r="C33" s="6" t="n">
        <v>19174</v>
      </c>
    </row>
    <row r="34">
      <c r="A34" s="4" t="inlineStr">
        <is>
          <t>Assets</t>
        </is>
      </c>
      <c r="B34" s="5" t="n">
        <v>3951</v>
      </c>
      <c r="C34" s="5" t="n">
        <v>3985</v>
      </c>
    </row>
    <row r="35">
      <c r="A35" s="4" t="inlineStr">
        <is>
          <t>Income</t>
        </is>
      </c>
      <c r="B35" s="6" t="n">
        <v>389</v>
      </c>
      <c r="C35" s="6" t="n">
        <v>390</v>
      </c>
      <c r="D35" s="5" t="n">
        <v>582</v>
      </c>
    </row>
    <row r="36">
      <c r="A36" s="4" t="inlineStr">
        <is>
          <t>Redbanc S.A. [Member]</t>
        </is>
      </c>
    </row>
    <row r="37">
      <c r="A37" s="3" t="inlineStr">
        <is>
          <t>Associates</t>
        </is>
      </c>
    </row>
    <row r="38">
      <c r="A38" s="4" t="inlineStr">
        <is>
          <t>Ownership Interest</t>
        </is>
      </c>
      <c r="B38" s="4" t="inlineStr">
        <is>
          <t>38.13%</t>
        </is>
      </c>
      <c r="C38" s="4" t="inlineStr">
        <is>
          <t>38.13%</t>
        </is>
      </c>
    </row>
    <row r="39">
      <c r="A39" s="4" t="inlineStr">
        <is>
          <t>Equity</t>
        </is>
      </c>
      <c r="B39" s="6" t="n">
        <v>8663</v>
      </c>
      <c r="C39" s="6" t="n">
        <v>9221</v>
      </c>
    </row>
    <row r="40">
      <c r="A40" s="4" t="inlineStr">
        <is>
          <t>Assets</t>
        </is>
      </c>
      <c r="B40" s="5" t="n">
        <v>3307</v>
      </c>
      <c r="C40" s="5" t="n">
        <v>3549</v>
      </c>
    </row>
    <row r="41">
      <c r="A41" s="4" t="inlineStr">
        <is>
          <t>Income</t>
        </is>
      </c>
      <c r="B41" s="6" t="n">
        <v>-242</v>
      </c>
      <c r="C41" s="6" t="n">
        <v>330</v>
      </c>
      <c r="D41" s="5" t="n">
        <v>325</v>
      </c>
    </row>
    <row r="42">
      <c r="A42" s="4" t="inlineStr">
        <is>
          <t>Centro de Compensación Automatizado S.A. [Member]</t>
        </is>
      </c>
    </row>
    <row r="43">
      <c r="A43" s="3" t="inlineStr">
        <is>
          <t>Associates</t>
        </is>
      </c>
    </row>
    <row r="44">
      <c r="A44" s="4" t="inlineStr">
        <is>
          <t>Ownership Interest</t>
        </is>
      </c>
      <c r="B44" s="4" t="inlineStr">
        <is>
          <t>33.33%</t>
        </is>
      </c>
      <c r="C44" s="4" t="inlineStr">
        <is>
          <t>33.33%</t>
        </is>
      </c>
    </row>
    <row r="45">
      <c r="A45" s="4" t="inlineStr">
        <is>
          <t>Equity</t>
        </is>
      </c>
      <c r="B45" s="6" t="n">
        <v>8182</v>
      </c>
      <c r="C45" s="6" t="n">
        <v>6464</v>
      </c>
    </row>
    <row r="46">
      <c r="A46" s="4" t="inlineStr">
        <is>
          <t>Assets</t>
        </is>
      </c>
      <c r="B46" s="5" t="n">
        <v>2787</v>
      </c>
      <c r="C46" s="5" t="n">
        <v>2184</v>
      </c>
    </row>
    <row r="47">
      <c r="A47" s="4" t="inlineStr">
        <is>
          <t>Income</t>
        </is>
      </c>
      <c r="B47" s="6" t="n">
        <v>603</v>
      </c>
      <c r="C47" s="6" t="n">
        <v>294</v>
      </c>
      <c r="D47" s="5" t="n">
        <v>305</v>
      </c>
    </row>
    <row r="48">
      <c r="A48" s="4" t="inlineStr">
        <is>
          <t>Sociedad Operadora de Tarjetas de Crdito Nexus S.A. [Member]</t>
        </is>
      </c>
    </row>
    <row r="49">
      <c r="A49" s="3" t="inlineStr">
        <is>
          <t>Associates</t>
        </is>
      </c>
    </row>
    <row r="50">
      <c r="A50" s="4" t="inlineStr">
        <is>
          <t>Ownership Interest</t>
        </is>
      </c>
      <c r="B50" s="4" t="inlineStr">
        <is>
          <t>29.63%</t>
        </is>
      </c>
      <c r="C50" s="4" t="inlineStr">
        <is>
          <t>29.63%</t>
        </is>
      </c>
    </row>
    <row r="51">
      <c r="A51" s="4" t="inlineStr">
        <is>
          <t>Equity</t>
        </is>
      </c>
      <c r="B51" s="6" t="n">
        <v>8626</v>
      </c>
      <c r="C51" s="6" t="n">
        <v>17675</v>
      </c>
    </row>
    <row r="52">
      <c r="A52" s="4" t="inlineStr">
        <is>
          <t>Assets</t>
        </is>
      </c>
      <c r="B52" s="5" t="n">
        <v>2556</v>
      </c>
      <c r="C52" s="5" t="n">
        <v>5238</v>
      </c>
    </row>
    <row r="53">
      <c r="A53" s="4" t="inlineStr">
        <is>
          <t>Income</t>
        </is>
      </c>
      <c r="B53" s="6" t="n">
        <v>-2682</v>
      </c>
      <c r="C53" s="6" t="n">
        <v>5</v>
      </c>
      <c r="D53" s="5" t="n">
        <v>735</v>
      </c>
    </row>
    <row r="54">
      <c r="A54" s="4" t="inlineStr">
        <is>
          <t>Sociedad Interbancaria de Depósitos de Valores S.A. [Member]</t>
        </is>
      </c>
    </row>
    <row r="55">
      <c r="A55" s="3" t="inlineStr">
        <is>
          <t>Associates</t>
        </is>
      </c>
    </row>
    <row r="56">
      <c r="A56" s="4" t="inlineStr">
        <is>
          <t>Ownership Interest</t>
        </is>
      </c>
      <c r="B56" s="4" t="inlineStr">
        <is>
          <t>26.81%</t>
        </is>
      </c>
      <c r="C56" s="4" t="inlineStr">
        <is>
          <t>26.81%</t>
        </is>
      </c>
    </row>
    <row r="57">
      <c r="A57" s="4" t="inlineStr">
        <is>
          <t>Equity</t>
        </is>
      </c>
      <c r="B57" s="6" t="n">
        <v>5526</v>
      </c>
      <c r="C57" s="6" t="n">
        <v>4811</v>
      </c>
    </row>
    <row r="58">
      <c r="A58" s="4" t="inlineStr">
        <is>
          <t>Assets</t>
        </is>
      </c>
      <c r="B58" s="5" t="n">
        <v>1564</v>
      </c>
      <c r="C58" s="5" t="n">
        <v>1359</v>
      </c>
    </row>
    <row r="59">
      <c r="A59" s="4" t="inlineStr">
        <is>
          <t>Income</t>
        </is>
      </c>
      <c r="B59" s="6" t="n">
        <v>276</v>
      </c>
      <c r="C59" s="6" t="n">
        <v>231</v>
      </c>
      <c r="D59" s="5" t="n">
        <v>204</v>
      </c>
    </row>
    <row r="60">
      <c r="A60" s="4" t="inlineStr">
        <is>
          <t>Servicios de Infraestructura de Mercado OTC S.A. [Member]</t>
        </is>
      </c>
    </row>
    <row r="61">
      <c r="A61" s="3" t="inlineStr">
        <is>
          <t>Associates</t>
        </is>
      </c>
    </row>
    <row r="62">
      <c r="A62" s="4" t="inlineStr">
        <is>
          <t>Ownership Interest</t>
        </is>
      </c>
      <c r="B62" s="4" t="inlineStr">
        <is>
          <t>12.33%</t>
        </is>
      </c>
      <c r="C62" s="4" t="inlineStr">
        <is>
          <t>12.33%</t>
        </is>
      </c>
    </row>
    <row r="63">
      <c r="A63" s="4" t="inlineStr">
        <is>
          <t>Equity</t>
        </is>
      </c>
      <c r="B63" s="6" t="n">
        <v>12248</v>
      </c>
      <c r="C63" s="6" t="n">
        <v>12470</v>
      </c>
    </row>
    <row r="64">
      <c r="A64" s="4" t="inlineStr">
        <is>
          <t>Assets</t>
        </is>
      </c>
      <c r="B64" s="5" t="n">
        <v>1510</v>
      </c>
      <c r="C64" s="5" t="n">
        <v>1538</v>
      </c>
    </row>
    <row r="65">
      <c r="A65" s="4" t="inlineStr">
        <is>
          <t>Income</t>
        </is>
      </c>
      <c r="B65" s="6" t="n">
        <v>-24</v>
      </c>
      <c r="C65" s="6" t="n">
        <v>59</v>
      </c>
      <c r="D65" s="5" t="n">
        <v>56</v>
      </c>
    </row>
    <row r="66">
      <c r="A66" s="4" t="inlineStr">
        <is>
          <t>Sociedad Operadora de la Cámara de Compensación de Pagos de Alto Valor S.A. [Member]</t>
        </is>
      </c>
    </row>
    <row r="67">
      <c r="A67" s="3" t="inlineStr">
        <is>
          <t>Associates</t>
        </is>
      </c>
    </row>
    <row r="68">
      <c r="A68" s="4" t="inlineStr">
        <is>
          <t>Ownership Interest</t>
        </is>
      </c>
      <c r="B68" s="4" t="inlineStr">
        <is>
          <t>15.00%</t>
        </is>
      </c>
      <c r="C68" s="4" t="inlineStr">
        <is>
          <t>15.00%</t>
        </is>
      </c>
    </row>
    <row r="69">
      <c r="A69" s="4" t="inlineStr">
        <is>
          <t>Equity</t>
        </is>
      </c>
      <c r="B69" s="6" t="n">
        <v>6436</v>
      </c>
      <c r="C69" s="6" t="n">
        <v>6290</v>
      </c>
    </row>
    <row r="70">
      <c r="A70" s="4" t="inlineStr">
        <is>
          <t>Assets</t>
        </is>
      </c>
      <c r="B70" s="5" t="n">
        <v>980</v>
      </c>
      <c r="C70" s="5" t="n">
        <v>958</v>
      </c>
    </row>
    <row r="71">
      <c r="A71" s="4" t="inlineStr">
        <is>
          <t>Income</t>
        </is>
      </c>
      <c r="B71" s="5" t="n">
        <v>29</v>
      </c>
      <c r="C71" s="5" t="n">
        <v>29</v>
      </c>
      <c r="D71" s="5" t="n">
        <v>58</v>
      </c>
    </row>
    <row r="72">
      <c r="A72" s="4" t="inlineStr">
        <is>
          <t>Associates [Member]</t>
        </is>
      </c>
    </row>
    <row r="73">
      <c r="A73" s="3" t="inlineStr">
        <is>
          <t>Associates</t>
        </is>
      </c>
    </row>
    <row r="74">
      <c r="A74" s="4" t="inlineStr">
        <is>
          <t>Equity</t>
        </is>
      </c>
      <c r="B74" s="5" t="n">
        <v>136189</v>
      </c>
      <c r="C74" s="5" t="n">
        <v>158772</v>
      </c>
    </row>
    <row r="75">
      <c r="A75" s="4" t="inlineStr">
        <is>
          <t>Assets</t>
        </is>
      </c>
      <c r="B75" s="5" t="n">
        <v>34268</v>
      </c>
      <c r="C75" s="5" t="n">
        <v>40784</v>
      </c>
    </row>
    <row r="76">
      <c r="A76" s="4" t="inlineStr">
        <is>
          <t>Income</t>
        </is>
      </c>
      <c r="B76" s="6" t="n">
        <v>-6011</v>
      </c>
      <c r="C76" s="6" t="n">
        <v>4843</v>
      </c>
      <c r="D76" s="6" t="n">
        <v>552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Other Companies (Details) - Schedule of total carrying amount of the Bank's associates - CLP ($) $ in Millions</t>
        </is>
      </c>
      <c r="B1" s="2" t="inlineStr">
        <is>
          <t>12 Months Ended</t>
        </is>
      </c>
    </row>
    <row r="2">
      <c r="B2" s="2" t="inlineStr">
        <is>
          <t>Dec. 31, 2020</t>
        </is>
      </c>
      <c r="C2" s="2" t="inlineStr">
        <is>
          <t>Dec. 31, 2019</t>
        </is>
      </c>
    </row>
    <row r="3">
      <c r="A3" s="4" t="inlineStr">
        <is>
          <t>Centro De Compensacion Automatizado S. A. [Member]</t>
        </is>
      </c>
    </row>
    <row r="4">
      <c r="A4" s="3" t="inlineStr">
        <is>
          <t>Investments in Other Companies (Details) - Schedule of total carrying amount of the Bank's associates [Line Items]</t>
        </is>
      </c>
    </row>
    <row r="5">
      <c r="A5" s="4" t="inlineStr">
        <is>
          <t>Current assets</t>
        </is>
      </c>
      <c r="B5" s="6" t="n">
        <v>7438</v>
      </c>
      <c r="C5" s="6" t="n">
        <v>5087</v>
      </c>
    </row>
    <row r="6">
      <c r="A6" s="4" t="inlineStr">
        <is>
          <t>Non-current assets</t>
        </is>
      </c>
      <c r="B6" s="5" t="n">
        <v>3696</v>
      </c>
      <c r="C6" s="5" t="n">
        <v>3463</v>
      </c>
    </row>
    <row r="7">
      <c r="A7" s="4" t="inlineStr">
        <is>
          <t>Total Assets</t>
        </is>
      </c>
      <c r="B7" s="5" t="n">
        <v>11134</v>
      </c>
      <c r="C7" s="5" t="n">
        <v>8550</v>
      </c>
    </row>
    <row r="8">
      <c r="A8" s="4" t="inlineStr">
        <is>
          <t>Current liabilities</t>
        </is>
      </c>
      <c r="B8" s="5" t="n">
        <v>2534</v>
      </c>
      <c r="C8" s="5" t="n">
        <v>1947</v>
      </c>
    </row>
    <row r="9">
      <c r="A9" s="4" t="inlineStr">
        <is>
          <t>Non-current liabilities</t>
        </is>
      </c>
      <c r="B9" s="5" t="n">
        <v>418</v>
      </c>
      <c r="C9" s="5" t="n">
        <v>139</v>
      </c>
    </row>
    <row r="10">
      <c r="A10" s="4" t="inlineStr">
        <is>
          <t>Total Liabilities</t>
        </is>
      </c>
      <c r="B10" s="5" t="n">
        <v>2952</v>
      </c>
      <c r="C10" s="5" t="n">
        <v>2086</v>
      </c>
    </row>
    <row r="11">
      <c r="A11" s="4" t="inlineStr">
        <is>
          <t>Equity</t>
        </is>
      </c>
      <c r="B11" s="5" t="n">
        <v>8182</v>
      </c>
      <c r="C11" s="5" t="n">
        <v>6464</v>
      </c>
    </row>
    <row r="12">
      <c r="A12" s="4" t="inlineStr">
        <is>
          <t>Minority interest</t>
        </is>
      </c>
      <c r="B12" s="4" t="inlineStr">
        <is>
          <t xml:space="preserve"> </t>
        </is>
      </c>
      <c r="C12" s="4" t="inlineStr">
        <is>
          <t xml:space="preserve"> </t>
        </is>
      </c>
    </row>
    <row r="13">
      <c r="A13" s="4" t="inlineStr">
        <is>
          <t>Total Liabilities and Equity</t>
        </is>
      </c>
      <c r="B13" s="5" t="n">
        <v>11134</v>
      </c>
      <c r="C13" s="5" t="n">
        <v>8550</v>
      </c>
    </row>
    <row r="14">
      <c r="A14" s="3" t="inlineStr">
        <is>
          <t>Associate’s revenue and profit</t>
        </is>
      </c>
    </row>
    <row r="15">
      <c r="A15" s="4" t="inlineStr">
        <is>
          <t>Operating income</t>
        </is>
      </c>
      <c r="B15" s="5" t="n">
        <v>4519</v>
      </c>
      <c r="C15" s="5" t="n">
        <v>3384</v>
      </c>
    </row>
    <row r="16">
      <c r="A16" s="4" t="inlineStr">
        <is>
          <t>Operating expenses</t>
        </is>
      </c>
      <c r="B16" s="5" t="n">
        <v>-2066</v>
      </c>
      <c r="C16" s="5" t="n">
        <v>-2229</v>
      </c>
    </row>
    <row r="17">
      <c r="A17" s="4" t="inlineStr">
        <is>
          <t>Other income (expenses)</t>
        </is>
      </c>
      <c r="B17" s="5" t="n">
        <v>-42</v>
      </c>
      <c r="C17" s="5" t="n">
        <v>-13</v>
      </c>
    </row>
    <row r="18">
      <c r="A18" s="4" t="inlineStr">
        <is>
          <t>Income (loss) before taxes</t>
        </is>
      </c>
      <c r="B18" s="5" t="n">
        <v>2411</v>
      </c>
      <c r="C18" s="5" t="n">
        <v>1142</v>
      </c>
    </row>
    <row r="19">
      <c r="A19" s="4" t="inlineStr">
        <is>
          <t>Income tax</t>
        </is>
      </c>
      <c r="B19" s="5" t="n">
        <v>-601</v>
      </c>
      <c r="C19" s="5" t="n">
        <v>-261</v>
      </c>
    </row>
    <row r="20">
      <c r="A20" s="4" t="inlineStr">
        <is>
          <t>Net income for the year</t>
        </is>
      </c>
      <c r="B20" s="5" t="n">
        <v>1810</v>
      </c>
      <c r="C20" s="5" t="n">
        <v>881</v>
      </c>
    </row>
    <row r="21">
      <c r="A21" s="4" t="inlineStr">
        <is>
          <t>Soc. Operadora De La Camara De Compensacion De Pagos De Alto Valor S. A. [Member]</t>
        </is>
      </c>
    </row>
    <row r="22">
      <c r="A22" s="3" t="inlineStr">
        <is>
          <t>Investments in Other Companies (Details) - Schedule of total carrying amount of the Bank's associates [Line Items]</t>
        </is>
      </c>
    </row>
    <row r="23">
      <c r="A23" s="4" t="inlineStr">
        <is>
          <t>Current assets</t>
        </is>
      </c>
      <c r="B23" s="5" t="n">
        <v>5190</v>
      </c>
      <c r="C23" s="5" t="n">
        <v>6019</v>
      </c>
    </row>
    <row r="24">
      <c r="A24" s="4" t="inlineStr">
        <is>
          <t>Non-current assets</t>
        </is>
      </c>
      <c r="B24" s="5" t="n">
        <v>1968</v>
      </c>
      <c r="C24" s="5" t="n">
        <v>1353</v>
      </c>
    </row>
    <row r="25">
      <c r="A25" s="4" t="inlineStr">
        <is>
          <t>Total Assets</t>
        </is>
      </c>
      <c r="B25" s="5" t="n">
        <v>7158</v>
      </c>
      <c r="C25" s="5" t="n">
        <v>7372</v>
      </c>
    </row>
    <row r="26">
      <c r="A26" s="4" t="inlineStr">
        <is>
          <t>Current liabilities</t>
        </is>
      </c>
      <c r="B26" s="5" t="n">
        <v>516</v>
      </c>
      <c r="C26" s="5" t="n">
        <v>769</v>
      </c>
    </row>
    <row r="27">
      <c r="A27" s="4" t="inlineStr">
        <is>
          <t>Non-current liabilities</t>
        </is>
      </c>
      <c r="B27" s="5" t="n">
        <v>206</v>
      </c>
      <c r="C27" s="5" t="n">
        <v>313</v>
      </c>
    </row>
    <row r="28">
      <c r="A28" s="4" t="inlineStr">
        <is>
          <t>Total Liabilities</t>
        </is>
      </c>
      <c r="B28" s="5" t="n">
        <v>722</v>
      </c>
      <c r="C28" s="5" t="n">
        <v>1082</v>
      </c>
    </row>
    <row r="29">
      <c r="A29" s="4" t="inlineStr">
        <is>
          <t>Equity</t>
        </is>
      </c>
      <c r="B29" s="5" t="n">
        <v>6436</v>
      </c>
      <c r="C29" s="5" t="n">
        <v>6290</v>
      </c>
    </row>
    <row r="30">
      <c r="A30" s="4" t="inlineStr">
        <is>
          <t>Minority interest</t>
        </is>
      </c>
      <c r="B30" s="4" t="inlineStr">
        <is>
          <t xml:space="preserve"> </t>
        </is>
      </c>
      <c r="C30" s="4" t="inlineStr">
        <is>
          <t xml:space="preserve"> </t>
        </is>
      </c>
    </row>
    <row r="31">
      <c r="A31" s="4" t="inlineStr">
        <is>
          <t>Total Liabilities and Equity</t>
        </is>
      </c>
      <c r="B31" s="5" t="n">
        <v>7158</v>
      </c>
      <c r="C31" s="5" t="n">
        <v>7372</v>
      </c>
    </row>
    <row r="32">
      <c r="A32" s="3" t="inlineStr">
        <is>
          <t>Associate’s revenue and profit</t>
        </is>
      </c>
    </row>
    <row r="33">
      <c r="A33" s="4" t="inlineStr">
        <is>
          <t>Operating income</t>
        </is>
      </c>
      <c r="B33" s="5" t="n">
        <v>3623</v>
      </c>
      <c r="C33" s="5" t="n">
        <v>3386</v>
      </c>
    </row>
    <row r="34">
      <c r="A34" s="4" t="inlineStr">
        <is>
          <t>Operating expenses</t>
        </is>
      </c>
      <c r="B34" s="5" t="n">
        <v>-3495</v>
      </c>
      <c r="C34" s="5" t="n">
        <v>-3348</v>
      </c>
    </row>
    <row r="35">
      <c r="A35" s="4" t="inlineStr">
        <is>
          <t>Other income (expenses)</t>
        </is>
      </c>
      <c r="B35" s="5" t="n">
        <v>68</v>
      </c>
      <c r="C35" s="5" t="n">
        <v>159</v>
      </c>
    </row>
    <row r="36">
      <c r="A36" s="4" t="inlineStr">
        <is>
          <t>Income (loss) before taxes</t>
        </is>
      </c>
      <c r="B36" s="5" t="n">
        <v>196</v>
      </c>
      <c r="C36" s="5" t="n">
        <v>197</v>
      </c>
    </row>
    <row r="37">
      <c r="A37" s="4" t="inlineStr">
        <is>
          <t>Income tax</t>
        </is>
      </c>
      <c r="B37" s="5" t="n">
        <v>-6</v>
      </c>
      <c r="C37" s="5" t="n">
        <v>-4</v>
      </c>
    </row>
    <row r="38">
      <c r="A38" s="4" t="inlineStr">
        <is>
          <t>Net income for the year</t>
        </is>
      </c>
      <c r="B38" s="5" t="n">
        <v>190</v>
      </c>
      <c r="C38" s="5" t="n">
        <v>193</v>
      </c>
    </row>
    <row r="39">
      <c r="A39" s="4" t="inlineStr">
        <is>
          <t>Soc. Operadora De Tarjetas De Credito Nexus S.a. [Member]</t>
        </is>
      </c>
    </row>
    <row r="40">
      <c r="A40" s="3" t="inlineStr">
        <is>
          <t>Investments in Other Companies (Details) - Schedule of total carrying amount of the Bank's associates [Line Items]</t>
        </is>
      </c>
    </row>
    <row r="41">
      <c r="A41" s="4" t="inlineStr">
        <is>
          <t>Current assets</t>
        </is>
      </c>
      <c r="B41" s="5" t="n">
        <v>10687</v>
      </c>
      <c r="C41" s="5" t="n">
        <v>9586</v>
      </c>
    </row>
    <row r="42">
      <c r="A42" s="4" t="inlineStr">
        <is>
          <t>Non-current assets</t>
        </is>
      </c>
      <c r="B42" s="5" t="n">
        <v>8523</v>
      </c>
      <c r="C42" s="5" t="n">
        <v>21561</v>
      </c>
    </row>
    <row r="43">
      <c r="A43" s="4" t="inlineStr">
        <is>
          <t>Total Assets</t>
        </is>
      </c>
      <c r="B43" s="5" t="n">
        <v>19210</v>
      </c>
      <c r="C43" s="5" t="n">
        <v>31147</v>
      </c>
    </row>
    <row r="44">
      <c r="A44" s="4" t="inlineStr">
        <is>
          <t>Current liabilities</t>
        </is>
      </c>
      <c r="B44" s="5" t="n">
        <v>6957</v>
      </c>
      <c r="C44" s="5" t="n">
        <v>7951</v>
      </c>
    </row>
    <row r="45">
      <c r="A45" s="4" t="inlineStr">
        <is>
          <t>Non-current liabilities</t>
        </is>
      </c>
      <c r="B45" s="5" t="n">
        <v>3627</v>
      </c>
      <c r="C45" s="5" t="n">
        <v>5521</v>
      </c>
    </row>
    <row r="46">
      <c r="A46" s="4" t="inlineStr">
        <is>
          <t>Total Liabilities</t>
        </is>
      </c>
      <c r="B46" s="5" t="n">
        <v>10584</v>
      </c>
      <c r="C46" s="5" t="n">
        <v>13472</v>
      </c>
    </row>
    <row r="47">
      <c r="A47" s="4" t="inlineStr">
        <is>
          <t>Equity</t>
        </is>
      </c>
      <c r="B47" s="5" t="n">
        <v>8626</v>
      </c>
      <c r="C47" s="5" t="n">
        <v>17675</v>
      </c>
    </row>
    <row r="48">
      <c r="A48" s="4" t="inlineStr">
        <is>
          <t>Minority interest</t>
        </is>
      </c>
      <c r="B48" s="4" t="inlineStr">
        <is>
          <t xml:space="preserve"> </t>
        </is>
      </c>
      <c r="C48" s="4" t="inlineStr">
        <is>
          <t xml:space="preserve"> </t>
        </is>
      </c>
    </row>
    <row r="49">
      <c r="A49" s="4" t="inlineStr">
        <is>
          <t>Total Liabilities and Equity</t>
        </is>
      </c>
      <c r="B49" s="5" t="n">
        <v>19210</v>
      </c>
      <c r="C49" s="5" t="n">
        <v>31147</v>
      </c>
    </row>
    <row r="50">
      <c r="A50" s="3" t="inlineStr">
        <is>
          <t>Associate’s revenue and profit</t>
        </is>
      </c>
    </row>
    <row r="51">
      <c r="A51" s="4" t="inlineStr">
        <is>
          <t>Operating income</t>
        </is>
      </c>
      <c r="B51" s="5" t="n">
        <v>45137</v>
      </c>
      <c r="C51" s="5" t="n">
        <v>49944</v>
      </c>
    </row>
    <row r="52">
      <c r="A52" s="4" t="inlineStr">
        <is>
          <t>Operating expenses</t>
        </is>
      </c>
      <c r="B52" s="5" t="n">
        <v>-44326</v>
      </c>
      <c r="C52" s="5" t="n">
        <v>-49699</v>
      </c>
    </row>
    <row r="53">
      <c r="A53" s="4" t="inlineStr">
        <is>
          <t>Other income (expenses)</t>
        </is>
      </c>
      <c r="B53" s="5" t="n">
        <v>-13339</v>
      </c>
      <c r="C53" s="5" t="n">
        <v>-304</v>
      </c>
    </row>
    <row r="54">
      <c r="A54" s="4" t="inlineStr">
        <is>
          <t>Income (loss) before taxes</t>
        </is>
      </c>
      <c r="B54" s="5" t="n">
        <v>-12528</v>
      </c>
      <c r="C54" s="5" t="n">
        <v>-59</v>
      </c>
    </row>
    <row r="55">
      <c r="A55" s="4" t="inlineStr">
        <is>
          <t>Income tax</t>
        </is>
      </c>
      <c r="B55" s="5" t="n">
        <v>3477</v>
      </c>
      <c r="C55" s="5" t="n">
        <v>75</v>
      </c>
    </row>
    <row r="56">
      <c r="A56" s="4" t="inlineStr">
        <is>
          <t>Net income for the year</t>
        </is>
      </c>
      <c r="B56" s="5" t="n">
        <v>-9051</v>
      </c>
      <c r="C56" s="5" t="n">
        <v>16</v>
      </c>
    </row>
    <row r="57">
      <c r="A57" s="4" t="inlineStr">
        <is>
          <t>Sociedad Interbancaria De Depositos De Valores S. A. [Member]</t>
        </is>
      </c>
    </row>
    <row r="58">
      <c r="A58" s="3" t="inlineStr">
        <is>
          <t>Investments in Other Companies (Details) - Schedule of total carrying amount of the Bank's associates [Line Items]</t>
        </is>
      </c>
    </row>
    <row r="59">
      <c r="A59" s="4" t="inlineStr">
        <is>
          <t>Current assets</t>
        </is>
      </c>
      <c r="B59" s="5" t="n">
        <v>140</v>
      </c>
      <c r="C59" s="5" t="n">
        <v>113</v>
      </c>
    </row>
    <row r="60">
      <c r="A60" s="4" t="inlineStr">
        <is>
          <t>Non-current assets</t>
        </is>
      </c>
      <c r="B60" s="5" t="n">
        <v>5700</v>
      </c>
      <c r="C60" s="5" t="n">
        <v>4961</v>
      </c>
    </row>
    <row r="61">
      <c r="A61" s="4" t="inlineStr">
        <is>
          <t>Total Assets</t>
        </is>
      </c>
      <c r="B61" s="5" t="n">
        <v>5840</v>
      </c>
      <c r="C61" s="5" t="n">
        <v>5074</v>
      </c>
    </row>
    <row r="62">
      <c r="A62" s="4" t="inlineStr">
        <is>
          <t>Current liabilities</t>
        </is>
      </c>
      <c r="B62" s="5" t="n">
        <v>314</v>
      </c>
      <c r="C62" s="5" t="n">
        <v>263</v>
      </c>
    </row>
    <row r="63">
      <c r="A63" s="4" t="inlineStr">
        <is>
          <t>Non-current liabilities</t>
        </is>
      </c>
      <c r="B63" s="4" t="inlineStr">
        <is>
          <t xml:space="preserve"> </t>
        </is>
      </c>
      <c r="C63" s="4" t="inlineStr">
        <is>
          <t xml:space="preserve"> </t>
        </is>
      </c>
    </row>
    <row r="64">
      <c r="A64" s="4" t="inlineStr">
        <is>
          <t>Total Liabilities</t>
        </is>
      </c>
      <c r="B64" s="5" t="n">
        <v>314</v>
      </c>
      <c r="C64" s="5" t="n">
        <v>263</v>
      </c>
    </row>
    <row r="65">
      <c r="A65" s="4" t="inlineStr">
        <is>
          <t>Equity</t>
        </is>
      </c>
      <c r="B65" s="5" t="n">
        <v>5526</v>
      </c>
      <c r="C65" s="5" t="n">
        <v>4811</v>
      </c>
    </row>
    <row r="66">
      <c r="A66" s="4" t="inlineStr">
        <is>
          <t>Minority interest</t>
        </is>
      </c>
      <c r="B66" s="4" t="inlineStr">
        <is>
          <t xml:space="preserve"> </t>
        </is>
      </c>
      <c r="C66" s="4" t="inlineStr">
        <is>
          <t xml:space="preserve"> </t>
        </is>
      </c>
    </row>
    <row r="67">
      <c r="A67" s="4" t="inlineStr">
        <is>
          <t>Total Liabilities and Equity</t>
        </is>
      </c>
      <c r="B67" s="5" t="n">
        <v>5840</v>
      </c>
      <c r="C67" s="5" t="n">
        <v>5074</v>
      </c>
    </row>
    <row r="68">
      <c r="A68" s="3" t="inlineStr">
        <is>
          <t>Associate’s revenue and profit</t>
        </is>
      </c>
    </row>
    <row r="69">
      <c r="A69" s="4" t="inlineStr">
        <is>
          <t>Operating income</t>
        </is>
      </c>
      <c r="B69" s="5" t="n">
        <v>10</v>
      </c>
      <c r="C69" s="5" t="n">
        <v>15</v>
      </c>
    </row>
    <row r="70">
      <c r="A70" s="4" t="inlineStr">
        <is>
          <t>Operating expenses</t>
        </is>
      </c>
      <c r="B70" s="5" t="n">
        <v>-41</v>
      </c>
      <c r="C70" s="5" t="n">
        <v>-57</v>
      </c>
    </row>
    <row r="71">
      <c r="A71" s="4" t="inlineStr">
        <is>
          <t>Other income (expenses)</t>
        </is>
      </c>
      <c r="B71" s="5" t="n">
        <v>1060</v>
      </c>
      <c r="C71" s="5" t="n">
        <v>903</v>
      </c>
    </row>
    <row r="72">
      <c r="A72" s="4" t="inlineStr">
        <is>
          <t>Income (loss) before taxes</t>
        </is>
      </c>
      <c r="B72" s="5" t="n">
        <v>1029</v>
      </c>
      <c r="C72" s="5" t="n">
        <v>861</v>
      </c>
    </row>
    <row r="73">
      <c r="A73" s="4" t="inlineStr">
        <is>
          <t>Income tax</t>
        </is>
      </c>
      <c r="B73" s="5" t="n">
        <v>1</v>
      </c>
      <c r="C73" s="4" t="inlineStr">
        <is>
          <t xml:space="preserve"> </t>
        </is>
      </c>
    </row>
    <row r="74">
      <c r="A74" s="4" t="inlineStr">
        <is>
          <t>Net income for the year</t>
        </is>
      </c>
      <c r="B74" s="5" t="n">
        <v>1030</v>
      </c>
      <c r="C74" s="5" t="n">
        <v>861</v>
      </c>
    </row>
    <row r="75">
      <c r="A75" s="4" t="inlineStr">
        <is>
          <t>Redbanc S. A. [Member]</t>
        </is>
      </c>
    </row>
    <row r="76">
      <c r="A76" s="3" t="inlineStr">
        <is>
          <t>Investments in Other Companies (Details) - Schedule of total carrying amount of the Bank's associates [Line Items]</t>
        </is>
      </c>
    </row>
    <row r="77">
      <c r="A77" s="4" t="inlineStr">
        <is>
          <t>Current assets</t>
        </is>
      </c>
      <c r="B77" s="5" t="n">
        <v>7123</v>
      </c>
      <c r="C77" s="5" t="n">
        <v>7047</v>
      </c>
    </row>
    <row r="78">
      <c r="A78" s="4" t="inlineStr">
        <is>
          <t>Non-current assets</t>
        </is>
      </c>
      <c r="B78" s="5" t="n">
        <v>18361</v>
      </c>
      <c r="C78" s="5" t="n">
        <v>16366</v>
      </c>
    </row>
    <row r="79">
      <c r="A79" s="4" t="inlineStr">
        <is>
          <t>Total Assets</t>
        </is>
      </c>
      <c r="B79" s="5" t="n">
        <v>25484</v>
      </c>
      <c r="C79" s="5" t="n">
        <v>23413</v>
      </c>
    </row>
    <row r="80">
      <c r="A80" s="4" t="inlineStr">
        <is>
          <t>Current liabilities</t>
        </is>
      </c>
      <c r="B80" s="5" t="n">
        <v>6997</v>
      </c>
      <c r="C80" s="5" t="n">
        <v>7688</v>
      </c>
    </row>
    <row r="81">
      <c r="A81" s="4" t="inlineStr">
        <is>
          <t>Non-current liabilities</t>
        </is>
      </c>
      <c r="B81" s="5" t="n">
        <v>9824</v>
      </c>
      <c r="C81" s="5" t="n">
        <v>6504</v>
      </c>
    </row>
    <row r="82">
      <c r="A82" s="4" t="inlineStr">
        <is>
          <t>Total Liabilities</t>
        </is>
      </c>
      <c r="B82" s="5" t="n">
        <v>16821</v>
      </c>
      <c r="C82" s="5" t="n">
        <v>14192</v>
      </c>
    </row>
    <row r="83">
      <c r="A83" s="4" t="inlineStr">
        <is>
          <t>Equity</t>
        </is>
      </c>
      <c r="B83" s="5" t="n">
        <v>8663</v>
      </c>
      <c r="C83" s="5" t="n">
        <v>9221</v>
      </c>
    </row>
    <row r="84">
      <c r="A84" s="4" t="inlineStr">
        <is>
          <t>Minority interest</t>
        </is>
      </c>
      <c r="B84" s="4" t="inlineStr">
        <is>
          <t xml:space="preserve"> </t>
        </is>
      </c>
      <c r="C84" s="4" t="inlineStr">
        <is>
          <t xml:space="preserve"> </t>
        </is>
      </c>
    </row>
    <row r="85">
      <c r="A85" s="4" t="inlineStr">
        <is>
          <t>Total Liabilities and Equity</t>
        </is>
      </c>
      <c r="B85" s="5" t="n">
        <v>25484</v>
      </c>
      <c r="C85" s="5" t="n">
        <v>23413</v>
      </c>
    </row>
    <row r="86">
      <c r="A86" s="3" t="inlineStr">
        <is>
          <t>Associate’s revenue and profit</t>
        </is>
      </c>
    </row>
    <row r="87">
      <c r="A87" s="4" t="inlineStr">
        <is>
          <t>Operating income</t>
        </is>
      </c>
      <c r="B87" s="5" t="n">
        <v>36111</v>
      </c>
      <c r="C87" s="5" t="n">
        <v>38024</v>
      </c>
    </row>
    <row r="88">
      <c r="A88" s="4" t="inlineStr">
        <is>
          <t>Operating expenses</t>
        </is>
      </c>
      <c r="B88" s="5" t="n">
        <v>-36683</v>
      </c>
      <c r="C88" s="5" t="n">
        <v>-36693</v>
      </c>
    </row>
    <row r="89">
      <c r="A89" s="4" t="inlineStr">
        <is>
          <t>Other income (expenses)</t>
        </is>
      </c>
      <c r="B89" s="5" t="n">
        <v>-364</v>
      </c>
      <c r="C89" s="5" t="n">
        <v>-195</v>
      </c>
    </row>
    <row r="90">
      <c r="A90" s="4" t="inlineStr">
        <is>
          <t>Income (loss) before taxes</t>
        </is>
      </c>
      <c r="B90" s="5" t="n">
        <v>-936</v>
      </c>
      <c r="C90" s="5" t="n">
        <v>1136</v>
      </c>
    </row>
    <row r="91">
      <c r="A91" s="4" t="inlineStr">
        <is>
          <t>Income tax</t>
        </is>
      </c>
      <c r="B91" s="5" t="n">
        <v>292</v>
      </c>
      <c r="C91" s="5" t="n">
        <v>-270</v>
      </c>
    </row>
    <row r="92">
      <c r="A92" s="4" t="inlineStr">
        <is>
          <t>Net income for the year</t>
        </is>
      </c>
      <c r="B92" s="5" t="n">
        <v>-644</v>
      </c>
      <c r="C92" s="5" t="n">
        <v>866</v>
      </c>
    </row>
    <row r="93">
      <c r="A93" s="4" t="inlineStr">
        <is>
          <t>Transbank S.a. [Member]</t>
        </is>
      </c>
    </row>
    <row r="94">
      <c r="A94" s="3" t="inlineStr">
        <is>
          <t>Investments in Other Companies (Details) - Schedule of total carrying amount of the Bank's associates [Line Items]</t>
        </is>
      </c>
    </row>
    <row r="95">
      <c r="A95" s="4" t="inlineStr">
        <is>
          <t>Current assets</t>
        </is>
      </c>
      <c r="B95" s="5" t="n">
        <v>893293</v>
      </c>
      <c r="C95" s="5" t="n">
        <v>1118388</v>
      </c>
    </row>
    <row r="96">
      <c r="A96" s="4" t="inlineStr">
        <is>
          <t>Non-current assets</t>
        </is>
      </c>
      <c r="B96" s="5" t="n">
        <v>112844</v>
      </c>
      <c r="C96" s="5" t="n">
        <v>99060</v>
      </c>
    </row>
    <row r="97">
      <c r="A97" s="4" t="inlineStr">
        <is>
          <t>Total Assets</t>
        </is>
      </c>
      <c r="B97" s="5" t="n">
        <v>1006137</v>
      </c>
      <c r="C97" s="5" t="n">
        <v>1217448</v>
      </c>
    </row>
    <row r="98">
      <c r="A98" s="4" t="inlineStr">
        <is>
          <t>Current liabilities</t>
        </is>
      </c>
      <c r="B98" s="5" t="n">
        <v>937137</v>
      </c>
      <c r="C98" s="5" t="n">
        <v>1130800</v>
      </c>
    </row>
    <row r="99">
      <c r="A99" s="4" t="inlineStr">
        <is>
          <t>Non-current liabilities</t>
        </is>
      </c>
      <c r="B99" s="5" t="n">
        <v>1663</v>
      </c>
      <c r="C99" s="5" t="n">
        <v>3981</v>
      </c>
    </row>
    <row r="100">
      <c r="A100" s="4" t="inlineStr">
        <is>
          <t>Total Liabilities</t>
        </is>
      </c>
      <c r="B100" s="5" t="n">
        <v>938800</v>
      </c>
      <c r="C100" s="5" t="n">
        <v>1134781</v>
      </c>
    </row>
    <row r="101">
      <c r="A101" s="4" t="inlineStr">
        <is>
          <t>Equity</t>
        </is>
      </c>
      <c r="B101" s="5" t="n">
        <v>67337</v>
      </c>
      <c r="C101" s="5" t="n">
        <v>82667</v>
      </c>
    </row>
    <row r="102">
      <c r="A102" s="4" t="inlineStr">
        <is>
          <t>Minority interest</t>
        </is>
      </c>
      <c r="B102" s="4" t="inlineStr">
        <is>
          <t xml:space="preserve"> </t>
        </is>
      </c>
      <c r="C102" s="4" t="inlineStr">
        <is>
          <t xml:space="preserve"> </t>
        </is>
      </c>
    </row>
    <row r="103">
      <c r="A103" s="4" t="inlineStr">
        <is>
          <t>Total Liabilities and Equity</t>
        </is>
      </c>
      <c r="B103" s="5" t="n">
        <v>1006137</v>
      </c>
      <c r="C103" s="5" t="n">
        <v>1217448</v>
      </c>
    </row>
    <row r="104">
      <c r="A104" s="3" t="inlineStr">
        <is>
          <t>Associate’s revenue and profit</t>
        </is>
      </c>
    </row>
    <row r="105">
      <c r="A105" s="4" t="inlineStr">
        <is>
          <t>Operating income</t>
        </is>
      </c>
      <c r="B105" s="5" t="n">
        <v>463087</v>
      </c>
      <c r="C105" s="5" t="n">
        <v>222912</v>
      </c>
    </row>
    <row r="106">
      <c r="A106" s="4" t="inlineStr">
        <is>
          <t>Operating expenses</t>
        </is>
      </c>
      <c r="B106" s="5" t="n">
        <v>-417401</v>
      </c>
      <c r="C106" s="5" t="n">
        <v>-133128</v>
      </c>
    </row>
    <row r="107">
      <c r="A107" s="4" t="inlineStr">
        <is>
          <t>Other income (expenses)</t>
        </is>
      </c>
      <c r="B107" s="5" t="n">
        <v>-68833</v>
      </c>
      <c r="C107" s="5" t="n">
        <v>-72143</v>
      </c>
    </row>
    <row r="108">
      <c r="A108" s="4" t="inlineStr">
        <is>
          <t>Income (loss) before taxes</t>
        </is>
      </c>
      <c r="B108" s="5" t="n">
        <v>-23147</v>
      </c>
      <c r="C108" s="5" t="n">
        <v>17641</v>
      </c>
    </row>
    <row r="109">
      <c r="A109" s="4" t="inlineStr">
        <is>
          <t>Income tax</t>
        </is>
      </c>
      <c r="B109" s="5" t="n">
        <v>6477</v>
      </c>
      <c r="C109" s="5" t="n">
        <v>-4239</v>
      </c>
    </row>
    <row r="110">
      <c r="A110" s="4" t="inlineStr">
        <is>
          <t>Net income for the year</t>
        </is>
      </c>
      <c r="B110" s="5" t="n">
        <v>-16670</v>
      </c>
      <c r="C110" s="5" t="n">
        <v>13402</v>
      </c>
    </row>
    <row r="111">
      <c r="A111" s="4" t="inlineStr">
        <is>
          <t>Administrador Financiero Del Transantiago S. A. [Member]</t>
        </is>
      </c>
    </row>
    <row r="112">
      <c r="A112" s="3" t="inlineStr">
        <is>
          <t>Investments in Other Companies (Details) - Schedule of total carrying amount of the Bank's associates [Line Items]</t>
        </is>
      </c>
    </row>
    <row r="113">
      <c r="A113" s="4" t="inlineStr">
        <is>
          <t>Current assets</t>
        </is>
      </c>
      <c r="B113" s="5" t="n">
        <v>49239</v>
      </c>
      <c r="C113" s="5" t="n">
        <v>54120</v>
      </c>
    </row>
    <row r="114">
      <c r="A114" s="4" t="inlineStr">
        <is>
          <t>Non-current assets</t>
        </is>
      </c>
      <c r="B114" s="5" t="n">
        <v>602</v>
      </c>
      <c r="C114" s="5" t="n">
        <v>592</v>
      </c>
    </row>
    <row r="115">
      <c r="A115" s="4" t="inlineStr">
        <is>
          <t>Total Assets</t>
        </is>
      </c>
      <c r="B115" s="5" t="n">
        <v>49841</v>
      </c>
      <c r="C115" s="5" t="n">
        <v>54712</v>
      </c>
    </row>
    <row r="116">
      <c r="A116" s="4" t="inlineStr">
        <is>
          <t>Current liabilities</t>
        </is>
      </c>
      <c r="B116" s="5" t="n">
        <v>30670</v>
      </c>
      <c r="C116" s="5" t="n">
        <v>34234</v>
      </c>
    </row>
    <row r="117">
      <c r="A117" s="4" t="inlineStr">
        <is>
          <t>Non-current liabilities</t>
        </is>
      </c>
      <c r="C117" s="5" t="n">
        <v>1304</v>
      </c>
    </row>
    <row r="118">
      <c r="A118" s="4" t="inlineStr">
        <is>
          <t>Total Liabilities</t>
        </is>
      </c>
      <c r="B118" s="5" t="n">
        <v>30670</v>
      </c>
      <c r="C118" s="5" t="n">
        <v>35538</v>
      </c>
    </row>
    <row r="119">
      <c r="A119" s="4" t="inlineStr">
        <is>
          <t>Equity</t>
        </is>
      </c>
      <c r="B119" s="5" t="n">
        <v>19171</v>
      </c>
      <c r="C119" s="5" t="n">
        <v>19174</v>
      </c>
    </row>
    <row r="120">
      <c r="A120" s="4" t="inlineStr">
        <is>
          <t>Minority interest</t>
        </is>
      </c>
      <c r="B120" s="4" t="inlineStr">
        <is>
          <t xml:space="preserve"> </t>
        </is>
      </c>
      <c r="C120" s="4" t="inlineStr">
        <is>
          <t xml:space="preserve"> </t>
        </is>
      </c>
    </row>
    <row r="121">
      <c r="A121" s="4" t="inlineStr">
        <is>
          <t>Total Liabilities and Equity</t>
        </is>
      </c>
      <c r="B121" s="5" t="n">
        <v>49841</v>
      </c>
      <c r="C121" s="5" t="n">
        <v>54712</v>
      </c>
    </row>
    <row r="122">
      <c r="A122" s="3" t="inlineStr">
        <is>
          <t>Associate’s revenue and profit</t>
        </is>
      </c>
    </row>
    <row r="123">
      <c r="A123" s="4" t="inlineStr">
        <is>
          <t>Operating income</t>
        </is>
      </c>
      <c r="B123" s="5" t="n">
        <v>3836</v>
      </c>
      <c r="C123" s="5" t="n">
        <v>3707</v>
      </c>
    </row>
    <row r="124">
      <c r="A124" s="4" t="inlineStr">
        <is>
          <t>Operating expenses</t>
        </is>
      </c>
      <c r="B124" s="5" t="n">
        <v>-2195</v>
      </c>
      <c r="C124" s="5" t="n">
        <v>-2224</v>
      </c>
    </row>
    <row r="125">
      <c r="A125" s="4" t="inlineStr">
        <is>
          <t>Other income (expenses)</t>
        </is>
      </c>
      <c r="B125" s="5" t="n">
        <v>809</v>
      </c>
      <c r="C125" s="5" t="n">
        <v>979</v>
      </c>
    </row>
    <row r="126">
      <c r="A126" s="4" t="inlineStr">
        <is>
          <t>Income (loss) before taxes</t>
        </is>
      </c>
      <c r="B126" s="5" t="n">
        <v>2450</v>
      </c>
      <c r="C126" s="5" t="n">
        <v>2462</v>
      </c>
    </row>
    <row r="127">
      <c r="A127" s="4" t="inlineStr">
        <is>
          <t>Income tax</t>
        </is>
      </c>
      <c r="B127" s="5" t="n">
        <v>-506</v>
      </c>
      <c r="C127" s="5" t="n">
        <v>-514</v>
      </c>
    </row>
    <row r="128">
      <c r="A128" s="4" t="inlineStr">
        <is>
          <t>Net income for the year</t>
        </is>
      </c>
      <c r="B128" s="5" t="n">
        <v>1944</v>
      </c>
      <c r="C128" s="5" t="n">
        <v>1948</v>
      </c>
    </row>
    <row r="129">
      <c r="A129" s="4" t="inlineStr">
        <is>
          <t>Sociedad Imerc Otc S. A. [Member]</t>
        </is>
      </c>
    </row>
    <row r="130">
      <c r="A130" s="3" t="inlineStr">
        <is>
          <t>Investments in Other Companies (Details) - Schedule of total carrying amount of the Bank's associates [Line Items]</t>
        </is>
      </c>
    </row>
    <row r="131">
      <c r="A131" s="4" t="inlineStr">
        <is>
          <t>Current assets</t>
        </is>
      </c>
      <c r="B131" s="5" t="n">
        <v>22796</v>
      </c>
      <c r="C131" s="5" t="n">
        <v>21585</v>
      </c>
    </row>
    <row r="132">
      <c r="A132" s="4" t="inlineStr">
        <is>
          <t>Non-current assets</t>
        </is>
      </c>
      <c r="B132" s="5" t="n">
        <v>5391</v>
      </c>
      <c r="C132" s="5" t="n">
        <v>8216</v>
      </c>
    </row>
    <row r="133">
      <c r="A133" s="4" t="inlineStr">
        <is>
          <t>Total Assets</t>
        </is>
      </c>
      <c r="B133" s="5" t="n">
        <v>28187</v>
      </c>
      <c r="C133" s="5" t="n">
        <v>29801</v>
      </c>
    </row>
    <row r="134">
      <c r="A134" s="4" t="inlineStr">
        <is>
          <t>Current liabilities</t>
        </is>
      </c>
      <c r="B134" s="5" t="n">
        <v>13843</v>
      </c>
      <c r="C134" s="5" t="n">
        <v>16789</v>
      </c>
    </row>
    <row r="135">
      <c r="A135" s="4" t="inlineStr">
        <is>
          <t>Non-current liabilities</t>
        </is>
      </c>
      <c r="B135" s="5" t="n">
        <v>2088</v>
      </c>
      <c r="C135" s="5" t="n">
        <v>533</v>
      </c>
    </row>
    <row r="136">
      <c r="A136" s="4" t="inlineStr">
        <is>
          <t>Total Liabilities</t>
        </is>
      </c>
      <c r="B136" s="5" t="n">
        <v>15931</v>
      </c>
      <c r="C136" s="5" t="n">
        <v>17322</v>
      </c>
    </row>
    <row r="137">
      <c r="A137" s="4" t="inlineStr">
        <is>
          <t>Equity</t>
        </is>
      </c>
      <c r="B137" s="5" t="n">
        <v>12248</v>
      </c>
      <c r="C137" s="5" t="n">
        <v>12470</v>
      </c>
    </row>
    <row r="138">
      <c r="A138" s="4" t="inlineStr">
        <is>
          <t>Minority interest</t>
        </is>
      </c>
      <c r="B138" s="5" t="n">
        <v>8</v>
      </c>
      <c r="C138" s="5" t="n">
        <v>9</v>
      </c>
    </row>
    <row r="139">
      <c r="A139" s="4" t="inlineStr">
        <is>
          <t>Total Liabilities and Equity</t>
        </is>
      </c>
      <c r="B139" s="5" t="n">
        <v>28187</v>
      </c>
      <c r="C139" s="5" t="n">
        <v>29801</v>
      </c>
    </row>
    <row r="140">
      <c r="A140" s="3" t="inlineStr">
        <is>
          <t>Associate’s revenue and profit</t>
        </is>
      </c>
    </row>
    <row r="141">
      <c r="A141" s="4" t="inlineStr">
        <is>
          <t>Operating income</t>
        </is>
      </c>
      <c r="B141" s="5" t="n">
        <v>6044</v>
      </c>
      <c r="C141" s="5" t="n">
        <v>6291</v>
      </c>
    </row>
    <row r="142">
      <c r="A142" s="4" t="inlineStr">
        <is>
          <t>Operating expenses</t>
        </is>
      </c>
      <c r="B142" s="5" t="n">
        <v>-6268</v>
      </c>
      <c r="C142" s="5" t="n">
        <v>-5725</v>
      </c>
    </row>
    <row r="143">
      <c r="A143" s="4" t="inlineStr">
        <is>
          <t>Other income (expenses)</t>
        </is>
      </c>
      <c r="B143" s="5" t="n">
        <v>91</v>
      </c>
      <c r="C143" s="5" t="n">
        <v>179</v>
      </c>
    </row>
    <row r="144">
      <c r="A144" s="4" t="inlineStr">
        <is>
          <t>Income (loss) before taxes</t>
        </is>
      </c>
      <c r="B144" s="5" t="n">
        <v>-133</v>
      </c>
      <c r="C144" s="5" t="n">
        <v>745</v>
      </c>
    </row>
    <row r="145">
      <c r="A145" s="4" t="inlineStr">
        <is>
          <t>Income tax</t>
        </is>
      </c>
      <c r="B145" s="5" t="n">
        <v>-59</v>
      </c>
      <c r="C145" s="5" t="n">
        <v>-267</v>
      </c>
    </row>
    <row r="146">
      <c r="A146" s="4" t="inlineStr">
        <is>
          <t>Net income for the year</t>
        </is>
      </c>
      <c r="B146" s="5" t="n">
        <v>-192</v>
      </c>
      <c r="C146" s="5" t="n">
        <v>478</v>
      </c>
    </row>
    <row r="147">
      <c r="A147" s="4" t="inlineStr">
        <is>
          <t>Associates [member]</t>
        </is>
      </c>
    </row>
    <row r="148">
      <c r="A148" s="3" t="inlineStr">
        <is>
          <t>Investments in Other Companies (Details) - Schedule of total carrying amount of the Bank's associates [Line Items]</t>
        </is>
      </c>
    </row>
    <row r="149">
      <c r="A149" s="4" t="inlineStr">
        <is>
          <t>Current assets</t>
        </is>
      </c>
      <c r="B149" s="5" t="n">
        <v>995906</v>
      </c>
      <c r="C149" s="5" t="n">
        <v>1221945</v>
      </c>
    </row>
    <row r="150">
      <c r="A150" s="4" t="inlineStr">
        <is>
          <t>Non-current assets</t>
        </is>
      </c>
      <c r="B150" s="5" t="n">
        <v>157085</v>
      </c>
      <c r="C150" s="5" t="n">
        <v>155572</v>
      </c>
    </row>
    <row r="151">
      <c r="A151" s="4" t="inlineStr">
        <is>
          <t>Total Assets</t>
        </is>
      </c>
      <c r="B151" s="5" t="n">
        <v>1152991</v>
      </c>
      <c r="C151" s="5" t="n">
        <v>1377517</v>
      </c>
    </row>
    <row r="152">
      <c r="A152" s="4" t="inlineStr">
        <is>
          <t>Current liabilities</t>
        </is>
      </c>
      <c r="B152" s="5" t="n">
        <v>998968</v>
      </c>
      <c r="C152" s="5" t="n">
        <v>1200441</v>
      </c>
    </row>
    <row r="153">
      <c r="A153" s="4" t="inlineStr">
        <is>
          <t>Non-current liabilities</t>
        </is>
      </c>
      <c r="B153" s="5" t="n">
        <v>17826</v>
      </c>
      <c r="C153" s="5" t="n">
        <v>18295</v>
      </c>
    </row>
    <row r="154">
      <c r="A154" s="4" t="inlineStr">
        <is>
          <t>Total Liabilities</t>
        </is>
      </c>
      <c r="B154" s="5" t="n">
        <v>1016794</v>
      </c>
      <c r="C154" s="5" t="n">
        <v>1218736</v>
      </c>
    </row>
    <row r="155">
      <c r="A155" s="4" t="inlineStr">
        <is>
          <t>Equity</t>
        </is>
      </c>
      <c r="B155" s="5" t="n">
        <v>136189</v>
      </c>
      <c r="C155" s="5" t="n">
        <v>158772</v>
      </c>
    </row>
    <row r="156">
      <c r="A156" s="4" t="inlineStr">
        <is>
          <t>Minority interest</t>
        </is>
      </c>
      <c r="B156" s="5" t="n">
        <v>8</v>
      </c>
      <c r="C156" s="5" t="n">
        <v>9</v>
      </c>
    </row>
    <row r="157">
      <c r="A157" s="4" t="inlineStr">
        <is>
          <t>Total Liabilities and Equity</t>
        </is>
      </c>
      <c r="B157" s="5" t="n">
        <v>1152991</v>
      </c>
      <c r="C157" s="5" t="n">
        <v>1377517</v>
      </c>
    </row>
    <row r="158">
      <c r="A158" s="3" t="inlineStr">
        <is>
          <t>Associate’s revenue and profit</t>
        </is>
      </c>
    </row>
    <row r="159">
      <c r="A159" s="4" t="inlineStr">
        <is>
          <t>Operating income</t>
        </is>
      </c>
      <c r="B159" s="5" t="n">
        <v>562367</v>
      </c>
      <c r="C159" s="5" t="n">
        <v>327663</v>
      </c>
    </row>
    <row r="160">
      <c r="A160" s="4" t="inlineStr">
        <is>
          <t>Operating expenses</t>
        </is>
      </c>
      <c r="B160" s="5" t="n">
        <v>-512475</v>
      </c>
      <c r="C160" s="5" t="n">
        <v>-233103</v>
      </c>
    </row>
    <row r="161">
      <c r="A161" s="4" t="inlineStr">
        <is>
          <t>Other income (expenses)</t>
        </is>
      </c>
      <c r="B161" s="5" t="n">
        <v>-80550</v>
      </c>
      <c r="C161" s="5" t="n">
        <v>-70435</v>
      </c>
    </row>
    <row r="162">
      <c r="A162" s="4" t="inlineStr">
        <is>
          <t>Income (loss) before taxes</t>
        </is>
      </c>
      <c r="B162" s="5" t="n">
        <v>-30658</v>
      </c>
      <c r="C162" s="5" t="n">
        <v>24125</v>
      </c>
    </row>
    <row r="163">
      <c r="A163" s="4" t="inlineStr">
        <is>
          <t>Income tax</t>
        </is>
      </c>
      <c r="B163" s="5" t="n">
        <v>9075</v>
      </c>
      <c r="C163" s="5" t="n">
        <v>-5480</v>
      </c>
    </row>
    <row r="164">
      <c r="A164" s="4" t="inlineStr">
        <is>
          <t>Net income for the year</t>
        </is>
      </c>
      <c r="B164" s="6" t="n">
        <v>-21583</v>
      </c>
      <c r="C164" s="6" t="n">
        <v>1864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Other Companies (Details) - Schedule of financial information of entities controls jointly - CLP ($) $ in Millions</t>
        </is>
      </c>
      <c r="B1" s="2" t="inlineStr">
        <is>
          <t>12 Months Ended</t>
        </is>
      </c>
    </row>
    <row r="2">
      <c r="B2" s="2" t="inlineStr">
        <is>
          <t>Dec. 31, 2020</t>
        </is>
      </c>
      <c r="C2" s="2" t="inlineStr">
        <is>
          <t>Dec. 31, 2019</t>
        </is>
      </c>
    </row>
    <row r="3">
      <c r="A3" s="4" t="inlineStr">
        <is>
          <t>Artikos Chile S. A. [Member]</t>
        </is>
      </c>
    </row>
    <row r="4">
      <c r="A4" s="3" t="inlineStr">
        <is>
          <t>Investments in Other Companies (Details) - Schedule of financial information of entities controls jointly [Line Items]</t>
        </is>
      </c>
    </row>
    <row r="5">
      <c r="A5" s="4" t="inlineStr">
        <is>
          <t>Current assets</t>
        </is>
      </c>
      <c r="B5" s="6" t="n">
        <v>1856</v>
      </c>
      <c r="C5" s="6" t="n">
        <v>1701</v>
      </c>
    </row>
    <row r="6">
      <c r="A6" s="4" t="inlineStr">
        <is>
          <t>Non-current assets</t>
        </is>
      </c>
      <c r="B6" s="5" t="n">
        <v>1799</v>
      </c>
      <c r="C6" s="5" t="n">
        <v>1944</v>
      </c>
    </row>
    <row r="7">
      <c r="A7" s="4" t="inlineStr">
        <is>
          <t>Total Assets</t>
        </is>
      </c>
      <c r="B7" s="5" t="n">
        <v>3655</v>
      </c>
      <c r="C7" s="5" t="n">
        <v>3645</v>
      </c>
    </row>
    <row r="8">
      <c r="A8" s="4" t="inlineStr">
        <is>
          <t>Current liabilities</t>
        </is>
      </c>
      <c r="B8" s="5" t="n">
        <v>1108</v>
      </c>
      <c r="C8" s="5" t="n">
        <v>1083</v>
      </c>
    </row>
    <row r="9">
      <c r="A9" s="4" t="inlineStr">
        <is>
          <t>Non-current liabilities</t>
        </is>
      </c>
      <c r="B9" s="4" t="inlineStr">
        <is>
          <t xml:space="preserve"> </t>
        </is>
      </c>
      <c r="C9" s="5" t="n">
        <v>163</v>
      </c>
    </row>
    <row r="10">
      <c r="A10" s="4" t="inlineStr">
        <is>
          <t>Total Liabilities</t>
        </is>
      </c>
      <c r="B10" s="5" t="n">
        <v>1108</v>
      </c>
      <c r="C10" s="5" t="n">
        <v>1246</v>
      </c>
    </row>
    <row r="11">
      <c r="A11" s="4" t="inlineStr">
        <is>
          <t>Equity</t>
        </is>
      </c>
      <c r="B11" s="5" t="n">
        <v>2547</v>
      </c>
      <c r="C11" s="5" t="n">
        <v>2399</v>
      </c>
    </row>
    <row r="12">
      <c r="A12" s="4" t="inlineStr">
        <is>
          <t>Total Liabilities and Equity</t>
        </is>
      </c>
      <c r="B12" s="5" t="n">
        <v>3655</v>
      </c>
      <c r="C12" s="5" t="n">
        <v>3645</v>
      </c>
    </row>
    <row r="13">
      <c r="A13" s="4" t="inlineStr">
        <is>
          <t>Operating income</t>
        </is>
      </c>
      <c r="B13" s="5" t="n">
        <v>3632</v>
      </c>
      <c r="C13" s="5" t="n">
        <v>3643</v>
      </c>
    </row>
    <row r="14">
      <c r="A14" s="4" t="inlineStr">
        <is>
          <t>Operating expenses</t>
        </is>
      </c>
      <c r="B14" s="5" t="n">
        <v>-2534</v>
      </c>
      <c r="C14" s="5" t="n">
        <v>-2452</v>
      </c>
    </row>
    <row r="15">
      <c r="A15" s="4" t="inlineStr">
        <is>
          <t>Other income (expenses)</t>
        </is>
      </c>
      <c r="B15" s="5" t="n">
        <v>4</v>
      </c>
      <c r="C15" s="5" t="n">
        <v>11</v>
      </c>
    </row>
    <row r="16">
      <c r="A16" s="4" t="inlineStr">
        <is>
          <t>Profit before tax</t>
        </is>
      </c>
      <c r="B16" s="5" t="n">
        <v>1102</v>
      </c>
      <c r="C16" s="5" t="n">
        <v>1202</v>
      </c>
    </row>
    <row r="17">
      <c r="A17" s="4" t="inlineStr">
        <is>
          <t>Income tax</t>
        </is>
      </c>
      <c r="B17" s="5" t="n">
        <v>3</v>
      </c>
      <c r="C17" s="5" t="n">
        <v>46</v>
      </c>
    </row>
    <row r="18">
      <c r="A18" s="4" t="inlineStr">
        <is>
          <t>Net income for the year</t>
        </is>
      </c>
      <c r="B18" s="5" t="n">
        <v>1105</v>
      </c>
      <c r="C18" s="5" t="n">
        <v>1248</v>
      </c>
    </row>
    <row r="19">
      <c r="A19" s="4" t="inlineStr">
        <is>
          <t>Servipag Ltda. [Member]</t>
        </is>
      </c>
    </row>
    <row r="20">
      <c r="A20" s="3" t="inlineStr">
        <is>
          <t>Investments in Other Companies (Details) - Schedule of financial information of entities controls jointly [Line Items]</t>
        </is>
      </c>
    </row>
    <row r="21">
      <c r="A21" s="4" t="inlineStr">
        <is>
          <t>Current assets</t>
        </is>
      </c>
      <c r="B21" s="5" t="n">
        <v>71711</v>
      </c>
      <c r="C21" s="5" t="n">
        <v>74748</v>
      </c>
    </row>
    <row r="22">
      <c r="A22" s="4" t="inlineStr">
        <is>
          <t>Non-current assets</t>
        </is>
      </c>
      <c r="B22" s="5" t="n">
        <v>16102</v>
      </c>
      <c r="C22" s="5" t="n">
        <v>18005</v>
      </c>
    </row>
    <row r="23">
      <c r="A23" s="4" t="inlineStr">
        <is>
          <t>Total Assets</t>
        </is>
      </c>
      <c r="B23" s="5" t="n">
        <v>87813</v>
      </c>
      <c r="C23" s="5" t="n">
        <v>92753</v>
      </c>
    </row>
    <row r="24">
      <c r="A24" s="4" t="inlineStr">
        <is>
          <t>Current liabilities</t>
        </is>
      </c>
      <c r="B24" s="5" t="n">
        <v>70887</v>
      </c>
      <c r="C24" s="5" t="n">
        <v>74745</v>
      </c>
    </row>
    <row r="25">
      <c r="A25" s="4" t="inlineStr">
        <is>
          <t>Non-current liabilities</t>
        </is>
      </c>
      <c r="B25" s="5" t="n">
        <v>3658</v>
      </c>
      <c r="C25" s="5" t="n">
        <v>5716</v>
      </c>
    </row>
    <row r="26">
      <c r="A26" s="4" t="inlineStr">
        <is>
          <t>Total Liabilities</t>
        </is>
      </c>
      <c r="B26" s="5" t="n">
        <v>74545</v>
      </c>
      <c r="C26" s="5" t="n">
        <v>80461</v>
      </c>
    </row>
    <row r="27">
      <c r="A27" s="4" t="inlineStr">
        <is>
          <t>Equity</t>
        </is>
      </c>
      <c r="B27" s="5" t="n">
        <v>13268</v>
      </c>
      <c r="C27" s="5" t="n">
        <v>12292</v>
      </c>
    </row>
    <row r="28">
      <c r="A28" s="4" t="inlineStr">
        <is>
          <t>Total Liabilities and Equity</t>
        </is>
      </c>
      <c r="B28" s="5" t="n">
        <v>87813</v>
      </c>
      <c r="C28" s="5" t="n">
        <v>92753</v>
      </c>
    </row>
    <row r="29">
      <c r="A29" s="4" t="inlineStr">
        <is>
          <t>Operating income</t>
        </is>
      </c>
      <c r="B29" s="5" t="n">
        <v>40138</v>
      </c>
      <c r="C29" s="5" t="n">
        <v>43259</v>
      </c>
    </row>
    <row r="30">
      <c r="A30" s="4" t="inlineStr">
        <is>
          <t>Operating expenses</t>
        </is>
      </c>
      <c r="B30" s="5" t="n">
        <v>-38841</v>
      </c>
      <c r="C30" s="5" t="n">
        <v>-41708</v>
      </c>
    </row>
    <row r="31">
      <c r="A31" s="4" t="inlineStr">
        <is>
          <t>Other income (expenses)</t>
        </is>
      </c>
      <c r="B31" s="5" t="n">
        <v>-31</v>
      </c>
      <c r="C31" s="5" t="n">
        <v>-315</v>
      </c>
    </row>
    <row r="32">
      <c r="A32" s="4" t="inlineStr">
        <is>
          <t>Profit before tax</t>
        </is>
      </c>
      <c r="B32" s="5" t="n">
        <v>1266</v>
      </c>
      <c r="C32" s="5" t="n">
        <v>1236</v>
      </c>
    </row>
    <row r="33">
      <c r="A33" s="4" t="inlineStr">
        <is>
          <t>Income tax</t>
        </is>
      </c>
      <c r="B33" s="5" t="n">
        <v>-290</v>
      </c>
      <c r="C33" s="5" t="n">
        <v>-343</v>
      </c>
    </row>
    <row r="34">
      <c r="A34" s="4" t="inlineStr">
        <is>
          <t>Net income for the year</t>
        </is>
      </c>
      <c r="B34" s="6" t="n">
        <v>976</v>
      </c>
      <c r="C34" s="6" t="n">
        <v>89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in Other Companies (Details) - Schedule of reconciliation of investments in other companies that are not consolidated $ in Thousands, $ in Millions</t>
        </is>
      </c>
      <c r="B1" s="2" t="inlineStr">
        <is>
          <t>12 Months Ended</t>
        </is>
      </c>
    </row>
    <row r="2">
      <c r="B2" s="2" t="inlineStr">
        <is>
          <t>Dec. 31, 2020CLP ($)</t>
        </is>
      </c>
      <c r="C2" s="2" t="inlineStr">
        <is>
          <t>Dec. 31, 2020USD ($)</t>
        </is>
      </c>
      <c r="D2" s="2" t="inlineStr">
        <is>
          <t>Dec. 31, 2019CLP ($)</t>
        </is>
      </c>
      <c r="E2" s="2" t="inlineStr">
        <is>
          <t>Dec. 31, 2018CLP ($)</t>
        </is>
      </c>
    </row>
    <row r="3">
      <c r="A3" s="3" t="inlineStr">
        <is>
          <t>Schedule of reconciliation of investments in other companies that are not consolidated [Abstract]</t>
        </is>
      </c>
    </row>
    <row r="4">
      <c r="A4" s="4" t="inlineStr">
        <is>
          <t>Balance at beginning of the period</t>
        </is>
      </c>
      <c r="B4" s="6" t="n">
        <v>48442</v>
      </c>
      <c r="D4" s="6" t="n">
        <v>42252</v>
      </c>
      <c r="E4" s="6" t="n">
        <v>35771</v>
      </c>
    </row>
    <row r="5">
      <c r="A5" s="4" t="inlineStr">
        <is>
          <t>Capital increase</t>
        </is>
      </c>
      <c r="B5" s="4" t="inlineStr">
        <is>
          <t xml:space="preserve"> </t>
        </is>
      </c>
      <c r="C5" s="4" t="inlineStr">
        <is>
          <t xml:space="preserve"> </t>
        </is>
      </c>
      <c r="D5" s="5" t="n">
        <v>671</v>
      </c>
      <c r="E5" s="4" t="inlineStr">
        <is>
          <t xml:space="preserve"> </t>
        </is>
      </c>
    </row>
    <row r="6">
      <c r="A6" s="4" t="inlineStr">
        <is>
          <t>Participation in net income</t>
        </is>
      </c>
      <c r="B6" s="5" t="n">
        <v>-5099</v>
      </c>
      <c r="C6" s="5" t="n">
        <v>-7163</v>
      </c>
      <c r="D6" s="5" t="n">
        <v>6039</v>
      </c>
      <c r="E6" s="5" t="n">
        <v>6811</v>
      </c>
    </row>
    <row r="7">
      <c r="A7" s="4" t="inlineStr">
        <is>
          <t>Dividends received</t>
        </is>
      </c>
      <c r="B7" s="5" t="n">
        <v>-1001</v>
      </c>
      <c r="C7" s="6" t="n">
        <v>-1406</v>
      </c>
      <c r="D7" s="5" t="n">
        <v>-552</v>
      </c>
      <c r="E7" s="5" t="n">
        <v>-411</v>
      </c>
    </row>
    <row r="8">
      <c r="A8" s="4" t="inlineStr">
        <is>
          <t>Other</t>
        </is>
      </c>
      <c r="B8" s="5" t="n">
        <v>-4</v>
      </c>
      <c r="D8" s="5" t="n">
        <v>32</v>
      </c>
      <c r="E8" s="5" t="n">
        <v>81</v>
      </c>
    </row>
    <row r="9">
      <c r="A9" s="4" t="inlineStr">
        <is>
          <t>Balance at end of the period</t>
        </is>
      </c>
      <c r="B9" s="6" t="n">
        <v>42338</v>
      </c>
      <c r="D9" s="6" t="n">
        <v>48442</v>
      </c>
      <c r="E9" s="6" t="n">
        <v>42252</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21" customWidth="1" min="2" max="2"/>
    <col width="14" customWidth="1" min="3" max="3"/>
  </cols>
  <sheetData>
    <row r="1">
      <c r="A1" s="1" t="inlineStr">
        <is>
          <t>Intangible Assets (Details) $ in Millions</t>
        </is>
      </c>
      <c r="B1" s="2" t="inlineStr">
        <is>
          <t>12 Months Ended</t>
        </is>
      </c>
    </row>
    <row r="2">
      <c r="B2" s="2" t="inlineStr">
        <is>
          <t>Dec. 31, 2020CLP ($)</t>
        </is>
      </c>
      <c r="C2" s="2" t="inlineStr">
        <is>
          <t>Dec. 31, 2019</t>
        </is>
      </c>
    </row>
    <row r="3">
      <c r="A3" s="3" t="inlineStr">
        <is>
          <t>Intangible Assets (Details) [Line Items]</t>
        </is>
      </c>
    </row>
    <row r="4">
      <c r="A4" s="4" t="inlineStr">
        <is>
          <t>Number of business segments</t>
        </is>
      </c>
      <c r="B4" s="5" t="n">
        <v>4</v>
      </c>
      <c r="C4" s="5" t="n">
        <v>4</v>
      </c>
    </row>
    <row r="5">
      <c r="A5" s="4" t="inlineStr">
        <is>
          <t>Assumed market share percentage at year six and onwards</t>
        </is>
      </c>
      <c r="B5" s="4" t="inlineStr">
        <is>
          <t>17.00%</t>
        </is>
      </c>
    </row>
    <row r="6">
      <c r="A6" s="4" t="inlineStr">
        <is>
          <t>Discount rate was computed by using CAPM</t>
        </is>
      </c>
      <c r="B6" s="4" t="inlineStr">
        <is>
          <t>7.10%</t>
        </is>
      </c>
    </row>
    <row r="7">
      <c r="A7" s="4" t="inlineStr">
        <is>
          <t>Discount rate from bank</t>
        </is>
      </c>
      <c r="B7" s="4" t="inlineStr">
        <is>
          <t>7.20%</t>
        </is>
      </c>
    </row>
    <row r="8">
      <c r="A8" s="4" t="inlineStr">
        <is>
          <t>Discount rate (real terms) percentage computed by using CAPM</t>
        </is>
      </c>
      <c r="B8" s="4" t="inlineStr">
        <is>
          <t>9.00%</t>
        </is>
      </c>
    </row>
    <row r="9">
      <c r="A9" s="4" t="inlineStr">
        <is>
          <t>Bank sensitivity analysed discounts rates one</t>
        </is>
      </c>
      <c r="B9" s="4" t="inlineStr">
        <is>
          <t>8.00%</t>
        </is>
      </c>
    </row>
    <row r="10">
      <c r="A10" s="4" t="inlineStr">
        <is>
          <t>Bank sensitivity analysed discounts rates two</t>
        </is>
      </c>
      <c r="B10" s="4" t="inlineStr">
        <is>
          <t>10.00%</t>
        </is>
      </c>
    </row>
    <row r="11">
      <c r="A11" s="4" t="inlineStr">
        <is>
          <t>Individual Business Segment | Citibank Chile</t>
        </is>
      </c>
    </row>
    <row r="12">
      <c r="A12" s="3" t="inlineStr">
        <is>
          <t>Intangible Assets (Details) [Line Items]</t>
        </is>
      </c>
    </row>
    <row r="13">
      <c r="A13" s="4" t="inlineStr">
        <is>
          <t>Goodwill (in Pesos)</t>
        </is>
      </c>
      <c r="B13" s="6" t="n">
        <v>12576</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CLP ($) $ in Millions</t>
        </is>
      </c>
      <c r="B1" s="2" t="inlineStr">
        <is>
          <t>12 Months Ended</t>
        </is>
      </c>
    </row>
    <row r="2">
      <c r="B2" s="2" t="inlineStr">
        <is>
          <t>Dec. 31, 2020</t>
        </is>
      </c>
      <c r="C2" s="2" t="inlineStr">
        <is>
          <t>Dec. 31, 2019</t>
        </is>
      </c>
    </row>
    <row r="3">
      <c r="A3" s="3" t="inlineStr">
        <is>
          <t>Intangible Assets (Details) - Schedule of intangible assets [Line Items]</t>
        </is>
      </c>
    </row>
    <row r="4">
      <c r="A4" s="4" t="inlineStr">
        <is>
          <t>Gross balance</t>
        </is>
      </c>
      <c r="B4" s="6" t="n">
        <v>253658</v>
      </c>
      <c r="C4" s="6" t="n">
        <v>236474</v>
      </c>
    </row>
    <row r="5">
      <c r="A5" s="4" t="inlineStr">
        <is>
          <t>Accumulated Amortization</t>
        </is>
      </c>
      <c r="B5" s="5" t="n">
        <v>-159547</v>
      </c>
      <c r="C5" s="5" t="n">
        <v>-144757</v>
      </c>
    </row>
    <row r="6">
      <c r="A6" s="4" t="inlineStr">
        <is>
          <t>Net balance</t>
        </is>
      </c>
      <c r="B6" s="5" t="n">
        <v>94111</v>
      </c>
      <c r="C6" s="5" t="n">
        <v>91717</v>
      </c>
    </row>
    <row r="7">
      <c r="A7" s="4" t="inlineStr">
        <is>
          <t>Goodwill [Member]</t>
        </is>
      </c>
    </row>
    <row r="8">
      <c r="A8" s="3" t="inlineStr">
        <is>
          <t>Intangible Assets (Details) - Schedule of intangible assets [Line Items]</t>
        </is>
      </c>
    </row>
    <row r="9">
      <c r="A9" s="4" t="inlineStr">
        <is>
          <t>Gross balance</t>
        </is>
      </c>
      <c r="B9" s="5" t="n">
        <v>16714</v>
      </c>
      <c r="C9" s="5" t="n">
        <v>16714</v>
      </c>
    </row>
    <row r="10">
      <c r="A10" s="4" t="inlineStr">
        <is>
          <t>Accumulated Amortization</t>
        </is>
      </c>
      <c r="B10" s="4" t="inlineStr">
        <is>
          <t xml:space="preserve"> </t>
        </is>
      </c>
      <c r="C10" s="4" t="inlineStr">
        <is>
          <t xml:space="preserve"> </t>
        </is>
      </c>
    </row>
    <row r="11">
      <c r="A11" s="4" t="inlineStr">
        <is>
          <t>Net balance</t>
        </is>
      </c>
      <c r="B11" s="5" t="n">
        <v>16714</v>
      </c>
      <c r="C11" s="5" t="n">
        <v>16714</v>
      </c>
    </row>
    <row r="12">
      <c r="A12" s="4" t="inlineStr">
        <is>
          <t>Intangible assets arising from business combinations [Member]</t>
        </is>
      </c>
    </row>
    <row r="13">
      <c r="A13" s="3" t="inlineStr">
        <is>
          <t>Intangible Assets (Details) - Schedule of intangible assets [Line Items]</t>
        </is>
      </c>
    </row>
    <row r="14">
      <c r="A14" s="4" t="inlineStr">
        <is>
          <t>Gross balance</t>
        </is>
      </c>
      <c r="B14" s="5" t="n">
        <v>56249</v>
      </c>
      <c r="C14" s="5" t="n">
        <v>56249</v>
      </c>
    </row>
    <row r="15">
      <c r="A15" s="4" t="inlineStr">
        <is>
          <t>Accumulated Amortization</t>
        </is>
      </c>
      <c r="B15" s="5" t="n">
        <v>-39553</v>
      </c>
      <c r="C15" s="5" t="n">
        <v>-39553</v>
      </c>
    </row>
    <row r="16">
      <c r="A16" s="4" t="inlineStr">
        <is>
          <t>Net balance</t>
        </is>
      </c>
      <c r="B16" s="6" t="n">
        <v>16696</v>
      </c>
      <c r="C16" s="6" t="n">
        <v>16696</v>
      </c>
    </row>
    <row r="17">
      <c r="A17" s="4" t="inlineStr">
        <is>
          <t>Software or computer programs [Member]</t>
        </is>
      </c>
    </row>
    <row r="18">
      <c r="A18" s="3" t="inlineStr">
        <is>
          <t>Intangible Assets (Details) - Schedule of intangible assets [Line Items]</t>
        </is>
      </c>
    </row>
    <row r="19">
      <c r="A19" s="4" t="inlineStr">
        <is>
          <t>Useful Life</t>
        </is>
      </c>
      <c r="B19" s="4" t="inlineStr">
        <is>
          <t>6 years</t>
        </is>
      </c>
      <c r="C19" s="4" t="inlineStr">
        <is>
          <t>6 years</t>
        </is>
      </c>
    </row>
    <row r="20">
      <c r="A20" s="4" t="inlineStr">
        <is>
          <t>Average remaining amortization</t>
        </is>
      </c>
      <c r="B20" s="4" t="inlineStr">
        <is>
          <t>4 years</t>
        </is>
      </c>
      <c r="C20" s="4" t="inlineStr">
        <is>
          <t>5 years</t>
        </is>
      </c>
    </row>
    <row r="21">
      <c r="A21" s="4" t="inlineStr">
        <is>
          <t>Gross balance</t>
        </is>
      </c>
      <c r="B21" s="6" t="n">
        <v>180695</v>
      </c>
      <c r="C21" s="6" t="n">
        <v>163511</v>
      </c>
    </row>
    <row r="22">
      <c r="A22" s="4" t="inlineStr">
        <is>
          <t>Accumulated Amortization</t>
        </is>
      </c>
      <c r="B22" s="5" t="n">
        <v>-119994</v>
      </c>
      <c r="C22" s="5" t="n">
        <v>-105204</v>
      </c>
    </row>
    <row r="23">
      <c r="A23" s="4" t="inlineStr">
        <is>
          <t>Net balance</t>
        </is>
      </c>
      <c r="B23" s="6" t="n">
        <v>60701</v>
      </c>
      <c r="C23" s="6" t="n">
        <v>58307</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tangible Assets (Details) - Schedule of changes in intangible assets $ in Thousands, $ in Millions</t>
        </is>
      </c>
      <c r="C1" s="2" t="inlineStr">
        <is>
          <t>12 Months Ended</t>
        </is>
      </c>
    </row>
    <row r="2">
      <c r="C2" s="2" t="inlineStr">
        <is>
          <t>Dec. 31, 2020CLP ($)</t>
        </is>
      </c>
      <c r="D2" s="2" t="inlineStr">
        <is>
          <t>Dec. 31, 2020USD ($)</t>
        </is>
      </c>
      <c r="E2" s="2" t="inlineStr">
        <is>
          <t>Dec. 31, 2019CLP ($)</t>
        </is>
      </c>
      <c r="F2" s="2" t="inlineStr">
        <is>
          <t>Dec. 31, 2018CLP ($)</t>
        </is>
      </c>
    </row>
    <row r="3">
      <c r="A3" s="3" t="inlineStr">
        <is>
          <t>Intangible Assets (Details) - Schedule of changes in intangible assets [Line Items]</t>
        </is>
      </c>
    </row>
    <row r="4">
      <c r="A4" s="4" t="inlineStr">
        <is>
          <t>Intangible assets and goodwill at beginning of period</t>
        </is>
      </c>
      <c r="C4" s="6" t="n">
        <v>91717</v>
      </c>
    </row>
    <row r="5">
      <c r="A5" s="4" t="inlineStr">
        <is>
          <t>Amortization for the year</t>
        </is>
      </c>
      <c r="C5" s="5" t="n">
        <v>15865</v>
      </c>
      <c r="E5" s="6" t="n">
        <v>12875</v>
      </c>
      <c r="F5" s="6" t="n">
        <v>10496</v>
      </c>
    </row>
    <row r="6">
      <c r="A6" s="4" t="inlineStr">
        <is>
          <t>Intangible assets and goodwill at end of period</t>
        </is>
      </c>
      <c r="C6" s="5" t="n">
        <v>94111</v>
      </c>
      <c r="D6" s="6" t="n">
        <v>132197</v>
      </c>
      <c r="E6" s="5" t="n">
        <v>91717</v>
      </c>
    </row>
    <row r="7">
      <c r="A7" s="4" t="inlineStr">
        <is>
          <t>Net balance</t>
        </is>
      </c>
      <c r="C7" s="5" t="n">
        <v>94111</v>
      </c>
      <c r="E7" s="5" t="n">
        <v>91717</v>
      </c>
    </row>
    <row r="8">
      <c r="A8" s="4" t="inlineStr">
        <is>
          <t>Goodwill [Member]</t>
        </is>
      </c>
    </row>
    <row r="9">
      <c r="A9" s="3" t="inlineStr">
        <is>
          <t>Intangible Assets (Details) - Schedule of changes in intangible assets [Line Items]</t>
        </is>
      </c>
    </row>
    <row r="10">
      <c r="A10" s="4" t="inlineStr">
        <is>
          <t>Net balance</t>
        </is>
      </c>
      <c r="B10" s="4" t="inlineStr">
        <is>
          <t>[1]</t>
        </is>
      </c>
      <c r="C10" s="5" t="n">
        <v>16714</v>
      </c>
      <c r="E10" s="5" t="n">
        <v>16714</v>
      </c>
    </row>
    <row r="11">
      <c r="A11" s="4" t="inlineStr">
        <is>
          <t>Intangible assets arising from business combinations [Member]</t>
        </is>
      </c>
    </row>
    <row r="12">
      <c r="A12" s="3" t="inlineStr">
        <is>
          <t>Intangible Assets (Details) - Schedule of changes in intangible assets [Line Items]</t>
        </is>
      </c>
    </row>
    <row r="13">
      <c r="A13" s="4" t="inlineStr">
        <is>
          <t>Net balance</t>
        </is>
      </c>
      <c r="B13" s="4" t="inlineStr">
        <is>
          <t>[2]</t>
        </is>
      </c>
      <c r="C13" s="5" t="n">
        <v>16696</v>
      </c>
      <c r="E13" s="5" t="n">
        <v>16696</v>
      </c>
    </row>
    <row r="14">
      <c r="A14" s="4" t="inlineStr">
        <is>
          <t>Software or computer programs [Member]</t>
        </is>
      </c>
    </row>
    <row r="15">
      <c r="A15" s="3" t="inlineStr">
        <is>
          <t>Intangible Assets (Details) - Schedule of changes in intangible assets [Line Items]</t>
        </is>
      </c>
    </row>
    <row r="16">
      <c r="A16" s="4" t="inlineStr">
        <is>
          <t>Net balance</t>
        </is>
      </c>
      <c r="C16" s="5" t="n">
        <v>60701</v>
      </c>
      <c r="E16" s="5" t="n">
        <v>58307</v>
      </c>
    </row>
    <row r="17">
      <c r="A17" s="4" t="inlineStr">
        <is>
          <t>Gross Balance [Member]</t>
        </is>
      </c>
    </row>
    <row r="18">
      <c r="A18" s="3" t="inlineStr">
        <is>
          <t>Intangible Assets (Details) - Schedule of changes in intangible assets [Line Items]</t>
        </is>
      </c>
    </row>
    <row r="19">
      <c r="A19" s="4" t="inlineStr">
        <is>
          <t>Intangible assets and goodwill at beginning of period</t>
        </is>
      </c>
      <c r="C19" s="5" t="n">
        <v>236474</v>
      </c>
      <c r="E19" s="5" t="n">
        <v>217931</v>
      </c>
    </row>
    <row r="20">
      <c r="A20" s="4" t="inlineStr">
        <is>
          <t>Acquisitions</t>
        </is>
      </c>
      <c r="C20" s="5" t="n">
        <v>18631</v>
      </c>
      <c r="E20" s="5" t="n">
        <v>20928</v>
      </c>
    </row>
    <row r="21">
      <c r="A21" s="4" t="inlineStr">
        <is>
          <t>Disposals/write-downs</t>
        </is>
      </c>
      <c r="C21" s="5" t="n">
        <v>-387</v>
      </c>
      <c r="E21" s="5" t="n">
        <v>-1759</v>
      </c>
    </row>
    <row r="22">
      <c r="A22" s="4" t="inlineStr">
        <is>
          <t>Reclassification</t>
        </is>
      </c>
      <c r="C22" s="5" t="n">
        <v>-16</v>
      </c>
      <c r="E22" s="5" t="n">
        <v>-276</v>
      </c>
    </row>
    <row r="23">
      <c r="A23" s="4" t="inlineStr">
        <is>
          <t>Impairment</t>
        </is>
      </c>
      <c r="B23" s="4" t="inlineStr">
        <is>
          <t>[3]</t>
        </is>
      </c>
      <c r="C23" s="5" t="n">
        <v>-1044</v>
      </c>
      <c r="E23" s="5" t="n">
        <v>-350</v>
      </c>
    </row>
    <row r="24">
      <c r="A24" s="4" t="inlineStr">
        <is>
          <t>Intangible assets and goodwill at end of period</t>
        </is>
      </c>
      <c r="C24" s="5" t="n">
        <v>253658</v>
      </c>
      <c r="E24" s="5" t="n">
        <v>236474</v>
      </c>
      <c r="F24" s="5" t="n">
        <v>217931</v>
      </c>
    </row>
    <row r="25">
      <c r="A25" s="4" t="inlineStr">
        <is>
          <t>Gross Balance [Member] | Goodwill [Member]</t>
        </is>
      </c>
    </row>
    <row r="26">
      <c r="A26" s="3" t="inlineStr">
        <is>
          <t>Intangible Assets (Details) - Schedule of changes in intangible assets [Line Items]</t>
        </is>
      </c>
    </row>
    <row r="27">
      <c r="A27" s="4" t="inlineStr">
        <is>
          <t>Intangible assets and goodwill at beginning of period</t>
        </is>
      </c>
      <c r="B27" s="4" t="inlineStr">
        <is>
          <t>[1]</t>
        </is>
      </c>
      <c r="C27" s="5" t="n">
        <v>16714</v>
      </c>
      <c r="E27" s="5" t="n">
        <v>16714</v>
      </c>
    </row>
    <row r="28">
      <c r="A28" s="4" t="inlineStr">
        <is>
          <t>Acquisitions</t>
        </is>
      </c>
      <c r="B28" s="4" t="inlineStr">
        <is>
          <t>[1]</t>
        </is>
      </c>
      <c r="C28" s="4" t="inlineStr">
        <is>
          <t xml:space="preserve"> </t>
        </is>
      </c>
      <c r="E28" s="4" t="inlineStr">
        <is>
          <t xml:space="preserve"> </t>
        </is>
      </c>
    </row>
    <row r="29">
      <c r="A29" s="4" t="inlineStr">
        <is>
          <t>Disposals/write-downs</t>
        </is>
      </c>
      <c r="B29" s="4" t="inlineStr">
        <is>
          <t>[1]</t>
        </is>
      </c>
      <c r="C29" s="4" t="inlineStr">
        <is>
          <t xml:space="preserve"> </t>
        </is>
      </c>
      <c r="E29" s="4" t="inlineStr">
        <is>
          <t xml:space="preserve"> </t>
        </is>
      </c>
    </row>
    <row r="30">
      <c r="A30" s="4" t="inlineStr">
        <is>
          <t>Reclassification</t>
        </is>
      </c>
      <c r="B30" s="4" t="inlineStr">
        <is>
          <t>[1]</t>
        </is>
      </c>
      <c r="C30" s="4" t="inlineStr">
        <is>
          <t xml:space="preserve"> </t>
        </is>
      </c>
      <c r="E30" s="4" t="inlineStr">
        <is>
          <t xml:space="preserve"> </t>
        </is>
      </c>
    </row>
    <row r="31">
      <c r="A31" s="4" t="inlineStr">
        <is>
          <t>Impairment</t>
        </is>
      </c>
      <c r="B31" s="4" t="inlineStr">
        <is>
          <t>[1],[3]</t>
        </is>
      </c>
      <c r="C31" s="4" t="inlineStr">
        <is>
          <t xml:space="preserve"> </t>
        </is>
      </c>
      <c r="E31" s="4" t="inlineStr">
        <is>
          <t xml:space="preserve"> </t>
        </is>
      </c>
    </row>
    <row r="32">
      <c r="A32" s="4" t="inlineStr">
        <is>
          <t>Intangible assets and goodwill at end of period</t>
        </is>
      </c>
      <c r="B32" s="4" t="inlineStr">
        <is>
          <t>[1]</t>
        </is>
      </c>
      <c r="C32" s="5" t="n">
        <v>16714</v>
      </c>
      <c r="E32" s="5" t="n">
        <v>16714</v>
      </c>
      <c r="F32" s="5" t="n">
        <v>16714</v>
      </c>
    </row>
    <row r="33">
      <c r="A33" s="4" t="inlineStr">
        <is>
          <t>Gross Balance [Member] | Intangible assets arising from business combinations [Member]</t>
        </is>
      </c>
    </row>
    <row r="34">
      <c r="A34" s="3" t="inlineStr">
        <is>
          <t>Intangible Assets (Details) - Schedule of changes in intangible assets [Line Items]</t>
        </is>
      </c>
    </row>
    <row r="35">
      <c r="A35" s="4" t="inlineStr">
        <is>
          <t>Intangible assets and goodwill at beginning of period</t>
        </is>
      </c>
      <c r="B35" s="4" t="inlineStr">
        <is>
          <t>[2]</t>
        </is>
      </c>
      <c r="C35" s="5" t="n">
        <v>56249</v>
      </c>
      <c r="E35" s="5" t="n">
        <v>56249</v>
      </c>
    </row>
    <row r="36">
      <c r="A36" s="4" t="inlineStr">
        <is>
          <t>Acquisitions</t>
        </is>
      </c>
      <c r="B36" s="4" t="inlineStr">
        <is>
          <t>[2]</t>
        </is>
      </c>
      <c r="C36" s="4" t="inlineStr">
        <is>
          <t xml:space="preserve"> </t>
        </is>
      </c>
      <c r="E36" s="4" t="inlineStr">
        <is>
          <t xml:space="preserve"> </t>
        </is>
      </c>
    </row>
    <row r="37">
      <c r="A37" s="4" t="inlineStr">
        <is>
          <t>Disposals/write-downs</t>
        </is>
      </c>
      <c r="B37" s="4" t="inlineStr">
        <is>
          <t>[2]</t>
        </is>
      </c>
      <c r="C37" s="4" t="inlineStr">
        <is>
          <t xml:space="preserve"> </t>
        </is>
      </c>
      <c r="E37" s="4" t="inlineStr">
        <is>
          <t xml:space="preserve"> </t>
        </is>
      </c>
    </row>
    <row r="38">
      <c r="A38" s="4" t="inlineStr">
        <is>
          <t>Reclassification</t>
        </is>
      </c>
      <c r="B38" s="4" t="inlineStr">
        <is>
          <t>[2]</t>
        </is>
      </c>
      <c r="C38" s="4" t="inlineStr">
        <is>
          <t xml:space="preserve"> </t>
        </is>
      </c>
      <c r="E38" s="4" t="inlineStr">
        <is>
          <t xml:space="preserve"> </t>
        </is>
      </c>
    </row>
    <row r="39">
      <c r="A39" s="4" t="inlineStr">
        <is>
          <t>Impairment</t>
        </is>
      </c>
      <c r="B39" s="4" t="inlineStr">
        <is>
          <t>[2],[3]</t>
        </is>
      </c>
      <c r="C39" s="4" t="inlineStr">
        <is>
          <t xml:space="preserve"> </t>
        </is>
      </c>
      <c r="E39" s="4" t="inlineStr">
        <is>
          <t xml:space="preserve"> </t>
        </is>
      </c>
    </row>
    <row r="40">
      <c r="A40" s="4" t="inlineStr">
        <is>
          <t>Intangible assets and goodwill at end of period</t>
        </is>
      </c>
      <c r="B40" s="4" t="inlineStr">
        <is>
          <t>[2]</t>
        </is>
      </c>
      <c r="C40" s="5" t="n">
        <v>56249</v>
      </c>
      <c r="E40" s="5" t="n">
        <v>56249</v>
      </c>
      <c r="F40" s="5" t="n">
        <v>56249</v>
      </c>
    </row>
    <row r="41">
      <c r="A41" s="4" t="inlineStr">
        <is>
          <t>Gross Balance [Member] | Software or computer programs [Member]</t>
        </is>
      </c>
    </row>
    <row r="42">
      <c r="A42" s="3" t="inlineStr">
        <is>
          <t>Intangible Assets (Details) - Schedule of changes in intangible assets [Line Items]</t>
        </is>
      </c>
    </row>
    <row r="43">
      <c r="A43" s="4" t="inlineStr">
        <is>
          <t>Intangible assets and goodwill at beginning of period</t>
        </is>
      </c>
      <c r="C43" s="5" t="n">
        <v>163511</v>
      </c>
      <c r="E43" s="5" t="n">
        <v>144968</v>
      </c>
    </row>
    <row r="44">
      <c r="A44" s="4" t="inlineStr">
        <is>
          <t>Acquisitions</t>
        </is>
      </c>
      <c r="C44" s="5" t="n">
        <v>18631</v>
      </c>
      <c r="E44" s="5" t="n">
        <v>20928</v>
      </c>
    </row>
    <row r="45">
      <c r="A45" s="4" t="inlineStr">
        <is>
          <t>Disposals/write-downs</t>
        </is>
      </c>
      <c r="C45" s="5" t="n">
        <v>-387</v>
      </c>
      <c r="E45" s="5" t="n">
        <v>-1759</v>
      </c>
    </row>
    <row r="46">
      <c r="A46" s="4" t="inlineStr">
        <is>
          <t>Reclassification</t>
        </is>
      </c>
      <c r="C46" s="5" t="n">
        <v>-16</v>
      </c>
      <c r="E46" s="5" t="n">
        <v>-276</v>
      </c>
    </row>
    <row r="47">
      <c r="A47" s="4" t="inlineStr">
        <is>
          <t>Impairment</t>
        </is>
      </c>
      <c r="B47" s="4" t="inlineStr">
        <is>
          <t>[3]</t>
        </is>
      </c>
      <c r="C47" s="5" t="n">
        <v>-1044</v>
      </c>
      <c r="E47" s="5" t="n">
        <v>-350</v>
      </c>
    </row>
    <row r="48">
      <c r="A48" s="4" t="inlineStr">
        <is>
          <t>Intangible assets and goodwill at end of period</t>
        </is>
      </c>
      <c r="C48" s="5" t="n">
        <v>180695</v>
      </c>
      <c r="E48" s="5" t="n">
        <v>163511</v>
      </c>
      <c r="F48" s="5" t="n">
        <v>144968</v>
      </c>
    </row>
    <row r="49">
      <c r="A49" s="4" t="inlineStr">
        <is>
          <t>Accumulated Amortization [Member]</t>
        </is>
      </c>
    </row>
    <row r="50">
      <c r="A50" s="3" t="inlineStr">
        <is>
          <t>Intangible Assets (Details) - Schedule of changes in intangible assets [Line Items]</t>
        </is>
      </c>
    </row>
    <row r="51">
      <c r="A51" s="4" t="inlineStr">
        <is>
          <t>Intangible assets and goodwill at beginning of period</t>
        </is>
      </c>
      <c r="C51" s="5" t="n">
        <v>-144757</v>
      </c>
      <c r="E51" s="5" t="n">
        <v>-132460</v>
      </c>
    </row>
    <row r="52">
      <c r="A52" s="4" t="inlineStr">
        <is>
          <t>Amortization for the year</t>
        </is>
      </c>
      <c r="C52" s="5" t="n">
        <v>-15865</v>
      </c>
      <c r="E52" s="5" t="n">
        <v>-12875</v>
      </c>
    </row>
    <row r="53">
      <c r="A53" s="4" t="inlineStr">
        <is>
          <t>Disposals/write-downs</t>
        </is>
      </c>
      <c r="C53" s="5" t="n">
        <v>660</v>
      </c>
      <c r="E53" s="5" t="n">
        <v>316</v>
      </c>
    </row>
    <row r="54">
      <c r="A54" s="4" t="inlineStr">
        <is>
          <t>Reclassification</t>
        </is>
      </c>
      <c r="C54" s="4" t="inlineStr">
        <is>
          <t xml:space="preserve"> </t>
        </is>
      </c>
      <c r="E54" s="5" t="n">
        <v>262</v>
      </c>
    </row>
    <row r="55">
      <c r="A55" s="4" t="inlineStr">
        <is>
          <t>Impairment</t>
        </is>
      </c>
      <c r="B55" s="4" t="inlineStr">
        <is>
          <t>[3]</t>
        </is>
      </c>
      <c r="C55" s="5" t="n">
        <v>415</v>
      </c>
      <c r="E55" s="4" t="inlineStr">
        <is>
          <t xml:space="preserve"> </t>
        </is>
      </c>
    </row>
    <row r="56">
      <c r="A56" s="4" t="inlineStr">
        <is>
          <t>Intangible assets and goodwill at end of period</t>
        </is>
      </c>
      <c r="C56" s="5" t="n">
        <v>-159547</v>
      </c>
      <c r="E56" s="5" t="n">
        <v>-144757</v>
      </c>
      <c r="F56" s="5" t="n">
        <v>-132460</v>
      </c>
    </row>
    <row r="57">
      <c r="A57" s="4" t="inlineStr">
        <is>
          <t>Accumulated Amortization [Member] | Goodwill [Member]</t>
        </is>
      </c>
    </row>
    <row r="58">
      <c r="A58" s="3" t="inlineStr">
        <is>
          <t>Intangible Assets (Details) - Schedule of changes in intangible assets [Line Items]</t>
        </is>
      </c>
    </row>
    <row r="59">
      <c r="A59" s="4" t="inlineStr">
        <is>
          <t>Intangible assets and goodwill at beginning of period</t>
        </is>
      </c>
      <c r="B59" s="4" t="inlineStr">
        <is>
          <t>[1]</t>
        </is>
      </c>
      <c r="C59" s="4" t="inlineStr">
        <is>
          <t xml:space="preserve"> </t>
        </is>
      </c>
      <c r="E59" s="4" t="inlineStr">
        <is>
          <t xml:space="preserve"> </t>
        </is>
      </c>
    </row>
    <row r="60">
      <c r="A60" s="4" t="inlineStr">
        <is>
          <t>Amortization for the year</t>
        </is>
      </c>
      <c r="B60" s="4" t="inlineStr">
        <is>
          <t>[1]</t>
        </is>
      </c>
      <c r="C60" s="4" t="inlineStr">
        <is>
          <t xml:space="preserve"> </t>
        </is>
      </c>
      <c r="E60" s="4" t="inlineStr">
        <is>
          <t xml:space="preserve"> </t>
        </is>
      </c>
    </row>
    <row r="61">
      <c r="A61" s="4" t="inlineStr">
        <is>
          <t>Disposals/write-downs</t>
        </is>
      </c>
      <c r="B61" s="4" t="inlineStr">
        <is>
          <t>[1]</t>
        </is>
      </c>
      <c r="C61" s="4" t="inlineStr">
        <is>
          <t xml:space="preserve"> </t>
        </is>
      </c>
      <c r="E61" s="4" t="inlineStr">
        <is>
          <t xml:space="preserve"> </t>
        </is>
      </c>
    </row>
    <row r="62">
      <c r="A62" s="4" t="inlineStr">
        <is>
          <t>Reclassification</t>
        </is>
      </c>
      <c r="B62" s="4" t="inlineStr">
        <is>
          <t>[1]</t>
        </is>
      </c>
      <c r="C62" s="4" t="inlineStr">
        <is>
          <t xml:space="preserve"> </t>
        </is>
      </c>
      <c r="E62" s="4" t="inlineStr">
        <is>
          <t xml:space="preserve"> </t>
        </is>
      </c>
    </row>
    <row r="63">
      <c r="A63" s="4" t="inlineStr">
        <is>
          <t>Impairment</t>
        </is>
      </c>
      <c r="B63" s="4" t="inlineStr">
        <is>
          <t>[1],[3]</t>
        </is>
      </c>
      <c r="C63" s="4" t="inlineStr">
        <is>
          <t xml:space="preserve"> </t>
        </is>
      </c>
      <c r="E63" s="4" t="inlineStr">
        <is>
          <t xml:space="preserve"> </t>
        </is>
      </c>
    </row>
    <row r="64">
      <c r="A64" s="4" t="inlineStr">
        <is>
          <t>Intangible assets and goodwill at end of period</t>
        </is>
      </c>
      <c r="B64" s="4" t="inlineStr">
        <is>
          <t>[1]</t>
        </is>
      </c>
      <c r="C64" s="4" t="inlineStr">
        <is>
          <t xml:space="preserve"> </t>
        </is>
      </c>
      <c r="E64" s="4" t="inlineStr">
        <is>
          <t xml:space="preserve"> </t>
        </is>
      </c>
      <c r="F64" s="4" t="inlineStr">
        <is>
          <t xml:space="preserve"> </t>
        </is>
      </c>
    </row>
    <row r="65">
      <c r="A65" s="4" t="inlineStr">
        <is>
          <t>Accumulated Amortization [Member] | Intangible assets arising from business combinations [Member]</t>
        </is>
      </c>
    </row>
    <row r="66">
      <c r="A66" s="3" t="inlineStr">
        <is>
          <t>Intangible Assets (Details) - Schedule of changes in intangible assets [Line Items]</t>
        </is>
      </c>
    </row>
    <row r="67">
      <c r="A67" s="4" t="inlineStr">
        <is>
          <t>Intangible assets and goodwill at beginning of period</t>
        </is>
      </c>
      <c r="B67" s="4" t="inlineStr">
        <is>
          <t>[2]</t>
        </is>
      </c>
      <c r="C67" s="5" t="n">
        <v>-39553</v>
      </c>
      <c r="E67" s="5" t="n">
        <v>-39553</v>
      </c>
    </row>
    <row r="68">
      <c r="A68" s="4" t="inlineStr">
        <is>
          <t>Amortization for the year</t>
        </is>
      </c>
      <c r="B68" s="4" t="inlineStr">
        <is>
          <t>[2]</t>
        </is>
      </c>
      <c r="C68" s="4" t="inlineStr">
        <is>
          <t xml:space="preserve"> </t>
        </is>
      </c>
      <c r="E68" s="4" t="inlineStr">
        <is>
          <t xml:space="preserve"> </t>
        </is>
      </c>
    </row>
    <row r="69">
      <c r="A69" s="4" t="inlineStr">
        <is>
          <t>Disposals/write-downs</t>
        </is>
      </c>
      <c r="B69" s="4" t="inlineStr">
        <is>
          <t>[2]</t>
        </is>
      </c>
      <c r="C69" s="4" t="inlineStr">
        <is>
          <t xml:space="preserve"> </t>
        </is>
      </c>
      <c r="E69" s="4" t="inlineStr">
        <is>
          <t xml:space="preserve"> </t>
        </is>
      </c>
    </row>
    <row r="70">
      <c r="A70" s="4" t="inlineStr">
        <is>
          <t>Reclassification</t>
        </is>
      </c>
      <c r="B70" s="4" t="inlineStr">
        <is>
          <t>[2]</t>
        </is>
      </c>
      <c r="C70" s="4" t="inlineStr">
        <is>
          <t xml:space="preserve"> </t>
        </is>
      </c>
      <c r="E70" s="4" t="inlineStr">
        <is>
          <t xml:space="preserve"> </t>
        </is>
      </c>
    </row>
    <row r="71">
      <c r="A71" s="4" t="inlineStr">
        <is>
          <t>Impairment</t>
        </is>
      </c>
      <c r="B71" s="4" t="inlineStr">
        <is>
          <t>[2],[3]</t>
        </is>
      </c>
      <c r="C71" s="4" t="inlineStr">
        <is>
          <t xml:space="preserve"> </t>
        </is>
      </c>
      <c r="E71" s="4" t="inlineStr">
        <is>
          <t xml:space="preserve"> </t>
        </is>
      </c>
    </row>
    <row r="72">
      <c r="A72" s="4" t="inlineStr">
        <is>
          <t>Intangible assets and goodwill at end of period</t>
        </is>
      </c>
      <c r="B72" s="4" t="inlineStr">
        <is>
          <t>[2]</t>
        </is>
      </c>
      <c r="C72" s="5" t="n">
        <v>-39553</v>
      </c>
      <c r="E72" s="5" t="n">
        <v>-39553</v>
      </c>
      <c r="F72" s="5" t="n">
        <v>-39553</v>
      </c>
    </row>
    <row r="73">
      <c r="A73" s="4" t="inlineStr">
        <is>
          <t>Accumulated Amortization [Member] | Software or computer programs [Member]</t>
        </is>
      </c>
    </row>
    <row r="74">
      <c r="A74" s="3" t="inlineStr">
        <is>
          <t>Intangible Assets (Details) - Schedule of changes in intangible assets [Line Items]</t>
        </is>
      </c>
    </row>
    <row r="75">
      <c r="A75" s="4" t="inlineStr">
        <is>
          <t>Intangible assets and goodwill at beginning of period</t>
        </is>
      </c>
      <c r="C75" s="5" t="n">
        <v>-105204</v>
      </c>
      <c r="E75" s="5" t="n">
        <v>-92907</v>
      </c>
    </row>
    <row r="76">
      <c r="A76" s="4" t="inlineStr">
        <is>
          <t>Amortization for the year</t>
        </is>
      </c>
      <c r="C76" s="5" t="n">
        <v>-15865</v>
      </c>
      <c r="E76" s="5" t="n">
        <v>-12875</v>
      </c>
    </row>
    <row r="77">
      <c r="A77" s="4" t="inlineStr">
        <is>
          <t>Disposals/write-downs</t>
        </is>
      </c>
      <c r="C77" s="5" t="n">
        <v>660</v>
      </c>
      <c r="E77" s="5" t="n">
        <v>316</v>
      </c>
    </row>
    <row r="78">
      <c r="A78" s="4" t="inlineStr">
        <is>
          <t>Reclassification</t>
        </is>
      </c>
      <c r="C78" s="4" t="inlineStr">
        <is>
          <t xml:space="preserve"> </t>
        </is>
      </c>
      <c r="E78" s="5" t="n">
        <v>262</v>
      </c>
    </row>
    <row r="79">
      <c r="A79" s="4" t="inlineStr">
        <is>
          <t>Impairment</t>
        </is>
      </c>
      <c r="B79" s="4" t="inlineStr">
        <is>
          <t>[3]</t>
        </is>
      </c>
      <c r="C79" s="5" t="n">
        <v>415</v>
      </c>
      <c r="E79" s="4" t="inlineStr">
        <is>
          <t xml:space="preserve"> </t>
        </is>
      </c>
    </row>
    <row r="80">
      <c r="A80" s="4" t="inlineStr">
        <is>
          <t>Intangible assets and goodwill at end of period</t>
        </is>
      </c>
      <c r="C80" s="6" t="n">
        <v>-119994</v>
      </c>
      <c r="E80" s="6" t="n">
        <v>-105204</v>
      </c>
      <c r="F80" s="6" t="n">
        <v>-92907</v>
      </c>
    </row>
    <row r="81"/>
    <row r="82">
      <c r="A82" s="4" t="inlineStr">
        <is>
          <t>[1]</t>
        </is>
      </c>
      <c r="B82" s="4" t="inlineStr">
        <is>
          <t>Goodwill corresponds mainly to business combination with Citibank Chile whose amount is of MCh$12,576 that represents the value of synergies to be generated in the combination process and the acquisition of know-how.</t>
        </is>
      </c>
    </row>
    <row r="83">
      <c r="A83" s="4" t="inlineStr">
        <is>
          <t>[2]</t>
        </is>
      </c>
      <c r="B83" s="4" t="inlineStr">
        <is>
          <t>Intangible assets arising from business combinations include assets with indefinite useful lives acquired in the business combination with Citibank Chile.</t>
        </is>
      </c>
    </row>
    <row r="84">
      <c r="A84" s="4" t="inlineStr">
        <is>
          <t>[3]</t>
        </is>
      </c>
      <c r="B84" s="4" t="inlineStr">
        <is>
          <t>See Note No. 36 Depreciation, Amortization and Impairment.</t>
        </is>
      </c>
    </row>
  </sheetData>
  <mergeCells count="6">
    <mergeCell ref="A1:B2"/>
    <mergeCell ref="C1:F1"/>
    <mergeCell ref="A81:E81"/>
    <mergeCell ref="B82:E82"/>
    <mergeCell ref="B83:E83"/>
    <mergeCell ref="B84:E8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commitments for technological developments - CLP ($) $ in Millions</t>
        </is>
      </c>
      <c r="B1" s="2" t="inlineStr">
        <is>
          <t>Dec. 31, 2020</t>
        </is>
      </c>
      <c r="C1" s="2" t="inlineStr">
        <is>
          <t>Dec. 31, 2019</t>
        </is>
      </c>
    </row>
    <row r="2">
      <c r="A2" s="4" t="inlineStr">
        <is>
          <t>Software and licenses [Member]</t>
        </is>
      </c>
    </row>
    <row r="3">
      <c r="A3" s="3" t="inlineStr">
        <is>
          <t>Intangible Assets (Details) - Schedule of commitments for technological developments [Line Items]</t>
        </is>
      </c>
    </row>
    <row r="4">
      <c r="A4" s="4" t="inlineStr">
        <is>
          <t>Amount of Commitment</t>
        </is>
      </c>
      <c r="B4" s="6" t="n">
        <v>3830</v>
      </c>
      <c r="C4" s="6" t="n">
        <v>715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goodwill allocated to individual business segments - Business Segments [Member] - CLP ($) $ in Millions</t>
        </is>
      </c>
      <c r="B1" s="2" t="inlineStr">
        <is>
          <t>Dec. 31, 2020</t>
        </is>
      </c>
      <c r="C1" s="2" t="inlineStr">
        <is>
          <t>Dec. 31, 2019</t>
        </is>
      </c>
    </row>
    <row r="2">
      <c r="A2" s="3" t="inlineStr">
        <is>
          <t>Intangible Assets (Details) - Schedule of goodwill allocated to individual business segments [Line Items]</t>
        </is>
      </c>
    </row>
    <row r="3">
      <c r="A3" s="4" t="inlineStr">
        <is>
          <t>Total</t>
        </is>
      </c>
      <c r="B3" s="6" t="n">
        <v>16714</v>
      </c>
      <c r="C3" s="6" t="n">
        <v>16714</v>
      </c>
    </row>
    <row r="4">
      <c r="A4" s="4" t="inlineStr">
        <is>
          <t>Retail [Member]</t>
        </is>
      </c>
    </row>
    <row r="5">
      <c r="A5" s="3" t="inlineStr">
        <is>
          <t>Intangible Assets (Details) - Schedule of goodwill allocated to individual business segments [Line Items]</t>
        </is>
      </c>
    </row>
    <row r="6">
      <c r="A6" s="4" t="inlineStr">
        <is>
          <t>Total</t>
        </is>
      </c>
      <c r="B6" s="5" t="n">
        <v>5928</v>
      </c>
      <c r="C6" s="5" t="n">
        <v>5928</v>
      </c>
    </row>
    <row r="7">
      <c r="A7" s="4" t="inlineStr">
        <is>
          <t>Wholesale [Member]</t>
        </is>
      </c>
    </row>
    <row r="8">
      <c r="A8" s="3" t="inlineStr">
        <is>
          <t>Intangible Assets (Details) - Schedule of goodwill allocated to individual business segments [Line Items]</t>
        </is>
      </c>
    </row>
    <row r="9">
      <c r="A9" s="4" t="inlineStr">
        <is>
          <t>Total</t>
        </is>
      </c>
      <c r="B9" s="5" t="n">
        <v>2135</v>
      </c>
      <c r="C9" s="5" t="n">
        <v>2135</v>
      </c>
    </row>
    <row r="10">
      <c r="A10" s="4" t="inlineStr">
        <is>
          <t>Treasury and money market operations [Member]</t>
        </is>
      </c>
    </row>
    <row r="11">
      <c r="A11" s="3" t="inlineStr">
        <is>
          <t>Intangible Assets (Details) - Schedule of goodwill allocated to individual business segments [Line Items]</t>
        </is>
      </c>
    </row>
    <row r="12">
      <c r="A12" s="4" t="inlineStr">
        <is>
          <t>Total</t>
        </is>
      </c>
      <c r="B12" s="5" t="n">
        <v>4513</v>
      </c>
      <c r="C12" s="5" t="n">
        <v>4513</v>
      </c>
    </row>
    <row r="13">
      <c r="A13" s="4" t="inlineStr">
        <is>
          <t>Subsidiaries [Member]</t>
        </is>
      </c>
    </row>
    <row r="14">
      <c r="A14" s="3" t="inlineStr">
        <is>
          <t>Intangible Assets (Details) - Schedule of goodwill allocated to individual business segments [Line Items]</t>
        </is>
      </c>
    </row>
    <row r="15">
      <c r="A15" s="4" t="inlineStr">
        <is>
          <t>Total</t>
        </is>
      </c>
      <c r="B15" s="6" t="n">
        <v>4138</v>
      </c>
      <c r="C15" s="6" t="n">
        <v>413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Leased Assets and Lease Liabilities (Details) - CLP ($) $ in Millions</t>
        </is>
      </c>
      <c r="B1" s="2" t="inlineStr">
        <is>
          <t>12 Months Ended</t>
        </is>
      </c>
    </row>
    <row r="2">
      <c r="B2" s="2" t="inlineStr">
        <is>
          <t>Dec. 31, 2020</t>
        </is>
      </c>
      <c r="C2" s="2" t="inlineStr">
        <is>
          <t>Dec. 31, 2019</t>
        </is>
      </c>
      <c r="D2" s="2" t="inlineStr">
        <is>
          <t>Dec. 31, 2018</t>
        </is>
      </c>
    </row>
    <row r="3">
      <c r="A3" s="3" t="inlineStr">
        <is>
          <t>Disclosure of property, plant and equipment [text block] [Abstract]</t>
        </is>
      </c>
    </row>
    <row r="4">
      <c r="A4" s="4" t="inlineStr">
        <is>
          <t>Depreciation charges of the year</t>
        </is>
      </c>
      <c r="B4" s="6" t="n">
        <v>357</v>
      </c>
      <c r="C4" s="6" t="n">
        <v>359</v>
      </c>
      <c r="D4" s="6" t="n">
        <v>368</v>
      </c>
    </row>
    <row r="5">
      <c r="A5" s="4" t="inlineStr">
        <is>
          <t>Sales and disposals of the year</t>
        </is>
      </c>
      <c r="B5" s="5" t="n">
        <v>916</v>
      </c>
      <c r="C5" s="5" t="n">
        <v>949</v>
      </c>
    </row>
    <row r="6">
      <c r="A6" s="4" t="inlineStr">
        <is>
          <t>Provision for impairment not included in the amount of depreciation</t>
        </is>
      </c>
      <c r="C6" s="5" t="n">
        <v>1</v>
      </c>
    </row>
    <row r="7">
      <c r="A7" s="4" t="inlineStr">
        <is>
          <t>Short-term lease agreements</t>
        </is>
      </c>
      <c r="B7" s="6" t="n">
        <v>6814</v>
      </c>
      <c r="C7" s="6" t="n">
        <v>861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Under Resale Agreements and Obligations Under Repurchase Agreements</t>
        </is>
      </c>
      <c r="B1" s="2" t="inlineStr">
        <is>
          <t>12 Months Ended</t>
        </is>
      </c>
    </row>
    <row r="2">
      <c r="B2" s="2" t="inlineStr">
        <is>
          <t>Dec. 31, 2020</t>
        </is>
      </c>
    </row>
    <row r="3">
      <c r="A3" s="3" t="inlineStr">
        <is>
          <t>Disclosure of repurchase and reverse repurchase agreements [text block] [Abstract]</t>
        </is>
      </c>
    </row>
    <row r="4">
      <c r="A4" s="4" t="inlineStr">
        <is>
          <t>Investments under resale agreements and obligations under repurchase agreements</t>
        </is>
      </c>
      <c r="B4" s="4" t="inlineStr">
        <is>
          <t>8. Investments
under Resale Agreements and Obligations under Repurchase Agreements:
(a) Rights
arising from resale repurchase agreements: The Bank provides financing to its customers
through Repurchase Agreements and securities lending, in which the financial instrument
serves as collateral. As of December 31, 2019 and 2020, the Bank has the following receivables
resulting from such transactions:
Up
to 1 month Over
1 month Over
3 months Over
1 year Over
3 years Over
5 years Total
2019 2020 2019 2020 2019 2020 2019 2020 2019 2020 2019 2020 2019 2020
MCh$ MCh$ MCh$ MCh$ MCh$ MCh$ MCh$ MCh$ MCh$ MCh$ MCh$ MCh$ MCh$ MCh$
Instruments
issued by the Chilean Governments and Central Bank of Chile
Central
Bank bonds 11,184 — — — — — — — — — — — 11,184 —
Central
Bank promissory notes — — — — — — — — — — — — — —
Other
instruments issued by the Chilean Government and Central Bank 18,459 10,006 — — — — — — — — — — 18,459 10,006
Subtotal 29,643 10,006 — — — — — — — — — — 29,643 10,006
Other
Instruments issued in Chile
Deposit
promissory notes from domestic banks — — — — — — — — — — — — — —
Mortgage
bonds from domestic banks — — — — — — — — — — — — — —
Bonds
from domestic banks 15,407 — — — — — — — — — — — 15,407 —
Deposits
in domestic banks — — — — — — — — — — — — — —
Bonds
from other Chilean companies — — — — — — — — — — — — — —
Other
instruments issued in Chile 57,007 29,089 29,393 20,591 10,879 16,721 — — — — — — 97,279 66,401
Subtotal 72,414 29,089 29,393 20,591 10,879 16,721 — — — — — — 112,686 66,401
Instruments
issued by foreign institutions
Instruments
from foreign governments or Central Bank — — — — — — — — — — — — — —
Other
instruments — — — — — — — — — — — — — —
Subtotal — — — — — — — — — — — — — —
Total 102,057 39,095 29,393 20,591 10,879 16,721 — — — — — — 142,329 76,407 Securities
received: As
part of investments under resale agreements the Bank has received securities that it is allowed to sell or give as collateral
in case the owner of these instruments enters into default or in bankruptcy. As of December 31, 2020 the Bank held securities
with a fair value of Ch$82,585 million (Ch$142,370 million in 2019).
(b) Obligations
arising from repurchase agreements: The Bank obtains financing by selling financial instruments
and agreeing to repurchase them in the future, plus interest at a prefixed rate. As of
December 31, 2019 and 2020, the repurchase agreements are the following:
Up
to 1 month Over
1 month Over
3 months Over
1 year Over
3 years Over
5 years Total
2019 2020 2019 2020 2019 2020 2019 2020 2019 2020 2019 2020 2019 2020
MCh$ MCh$ MCh$ MCh$ MCh$ MCh$ MCh$ MCh$ MCh$ MCh$ MCh$ MCh$ MCh$ MCh$
Instruments
issued by the Chilean Governments and Central Bank of Chile
Central
Bank bonds 7,301 — — — — — — — — — — — 7,301 —
Central
Bank promissory notes 9,067 183,083 — — — — — — — — — — 9,067 183,083
Other
instruments issued by the Chilean Government and Central Bank — 47,763 — — — — — — — — — — — 47,763
Subtotal 16,368 230,846 — — — — — — — — — — 16,368 230,846
Other
Instruments issued in Chile
Deposit
promissory notes from domestic banks — — — — — — — — — — — — — —
Mortgage
bonds from domestic banks — — — — — — — — — — — — — —
Bonds
from domestic banks — — — — — — — — — — — — — —
Deposits
in domestic banks 280,696 57,648 8,583 43 — — — — — — — — 289,279 57,691
Bonds
from other Chilean companies — — — — — — — — — — — — — —
Other
instruments issued in Chile 1,647 380 — — 1,440 — — — — — — — 3,087 380
Subtotal 282,343 58,028 8,583 43 1,440 — — — — — — — 292,366 58,071
Instruments
issued by foreign institutions
Instruments
from foreign governments or central bank — — — — — — — — — — — — — —
Other
instruments issued by foreign — — — — — — — — — — — — — —
Subtotal — — — — — — — — — — — — — —
Total 298,711 288,874 8,583 43 1,440 — — — — — — — 308,734 288,917 Securities
sold: The
fair value of the financial instruments delivered as collateral by the Bank and its subsidiaries, in sales transactions with repurchase
agreements and securities lending as of December 31, 2020 amounts to Ch$288,523 million (Ch$305,593 million in December 2019).
In the event that the Bank and its subsidiaries enter into default or bankruptcy, the counterparty is authorized to sell or deliver
these investments as collatera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Leased Assets and Lease Liabilities (Details) - Schedule of properties and equipment - CLP ($) $ in Millions</t>
        </is>
      </c>
      <c r="B1" s="2" t="inlineStr">
        <is>
          <t>12 Months Ended</t>
        </is>
      </c>
    </row>
    <row r="2">
      <c r="B2" s="2" t="inlineStr">
        <is>
          <t>Dec. 31, 2020</t>
        </is>
      </c>
      <c r="C2" s="2" t="inlineStr">
        <is>
          <t>Dec. 31, 2019</t>
        </is>
      </c>
    </row>
    <row r="3">
      <c r="A3" s="3" t="inlineStr">
        <is>
          <t>Type of property and equipment:</t>
        </is>
      </c>
    </row>
    <row r="4">
      <c r="A4" s="4" t="inlineStr">
        <is>
          <t>Property and equipment, Gross balance</t>
        </is>
      </c>
      <c r="B4" s="6" t="n">
        <v>583473</v>
      </c>
      <c r="C4" s="6" t="n">
        <v>564743</v>
      </c>
    </row>
    <row r="5">
      <c r="A5" s="4" t="inlineStr">
        <is>
          <t>Property and equipment, Accumulated Depreciation</t>
        </is>
      </c>
      <c r="B5" s="5" t="n">
        <v>-365545</v>
      </c>
      <c r="C5" s="5" t="n">
        <v>-344481</v>
      </c>
    </row>
    <row r="6">
      <c r="A6" s="4" t="inlineStr">
        <is>
          <t>Property and equipment, Net balance</t>
        </is>
      </c>
      <c r="B6" s="6" t="n">
        <v>217928</v>
      </c>
      <c r="C6" s="6" t="n">
        <v>220262</v>
      </c>
    </row>
    <row r="7">
      <c r="A7" s="4" t="inlineStr">
        <is>
          <t>Land and Buildings [Member]</t>
        </is>
      </c>
    </row>
    <row r="8">
      <c r="A8" s="3" t="inlineStr">
        <is>
          <t>Type of property and equipment:</t>
        </is>
      </c>
    </row>
    <row r="9">
      <c r="A9" s="4" t="inlineStr">
        <is>
          <t>Property and equipment, Useful Life</t>
        </is>
      </c>
      <c r="B9" s="4" t="inlineStr">
        <is>
          <t>26 years</t>
        </is>
      </c>
      <c r="C9" s="4" t="inlineStr">
        <is>
          <t>26 years</t>
        </is>
      </c>
    </row>
    <row r="10">
      <c r="A10" s="4" t="inlineStr">
        <is>
          <t>Property and equipment, Average remaining depreciation</t>
        </is>
      </c>
      <c r="B10" s="4" t="inlineStr">
        <is>
          <t>20 years</t>
        </is>
      </c>
      <c r="C10" s="4" t="inlineStr">
        <is>
          <t>21 years</t>
        </is>
      </c>
    </row>
    <row r="11">
      <c r="A11" s="4" t="inlineStr">
        <is>
          <t>Property and equipment, Gross balance</t>
        </is>
      </c>
      <c r="B11" s="6" t="n">
        <v>304951</v>
      </c>
      <c r="C11" s="6" t="n">
        <v>301619</v>
      </c>
    </row>
    <row r="12">
      <c r="A12" s="4" t="inlineStr">
        <is>
          <t>Property and equipment, Accumulated Depreciation</t>
        </is>
      </c>
      <c r="B12" s="5" t="n">
        <v>-142543</v>
      </c>
      <c r="C12" s="5" t="n">
        <v>-136394</v>
      </c>
    </row>
    <row r="13">
      <c r="A13" s="4" t="inlineStr">
        <is>
          <t>Property and equipment, Net balance</t>
        </is>
      </c>
      <c r="B13" s="6" t="n">
        <v>162408</v>
      </c>
      <c r="C13" s="6" t="n">
        <v>165225</v>
      </c>
    </row>
    <row r="14">
      <c r="A14" s="4" t="inlineStr">
        <is>
          <t>Equipment [Member]</t>
        </is>
      </c>
    </row>
    <row r="15">
      <c r="A15" s="3" t="inlineStr">
        <is>
          <t>Type of property and equipment:</t>
        </is>
      </c>
    </row>
    <row r="16">
      <c r="A16" s="4" t="inlineStr">
        <is>
          <t>Property and equipment, Useful Life</t>
        </is>
      </c>
      <c r="B16" s="4" t="inlineStr">
        <is>
          <t>5 years</t>
        </is>
      </c>
      <c r="C16" s="4" t="inlineStr">
        <is>
          <t>5 years</t>
        </is>
      </c>
    </row>
    <row r="17">
      <c r="A17" s="4" t="inlineStr">
        <is>
          <t>Property and equipment, Average remaining depreciation</t>
        </is>
      </c>
      <c r="B17" s="4" t="inlineStr">
        <is>
          <t>4 years</t>
        </is>
      </c>
      <c r="C17" s="4" t="inlineStr">
        <is>
          <t>4 years</t>
        </is>
      </c>
    </row>
    <row r="18">
      <c r="A18" s="4" t="inlineStr">
        <is>
          <t>Property and equipment, Gross balance</t>
        </is>
      </c>
      <c r="B18" s="6" t="n">
        <v>222624</v>
      </c>
      <c r="C18" s="6" t="n">
        <v>207605</v>
      </c>
    </row>
    <row r="19">
      <c r="A19" s="4" t="inlineStr">
        <is>
          <t>Property and equipment, Accumulated Depreciation</t>
        </is>
      </c>
      <c r="B19" s="5" t="n">
        <v>-175141</v>
      </c>
      <c r="C19" s="5" t="n">
        <v>-162560</v>
      </c>
    </row>
    <row r="20">
      <c r="A20" s="4" t="inlineStr">
        <is>
          <t>Property and equipment, Net balance</t>
        </is>
      </c>
      <c r="B20" s="6" t="n">
        <v>47483</v>
      </c>
      <c r="C20" s="6" t="n">
        <v>45045</v>
      </c>
    </row>
    <row r="21">
      <c r="A21" s="4" t="inlineStr">
        <is>
          <t>Others [Member]</t>
        </is>
      </c>
    </row>
    <row r="22">
      <c r="A22" s="3" t="inlineStr">
        <is>
          <t>Type of property and equipment:</t>
        </is>
      </c>
    </row>
    <row r="23">
      <c r="A23" s="4" t="inlineStr">
        <is>
          <t>Property and equipment, Useful Life</t>
        </is>
      </c>
      <c r="B23" s="4" t="inlineStr">
        <is>
          <t>7 years</t>
        </is>
      </c>
      <c r="C23" s="4" t="inlineStr">
        <is>
          <t>7 years</t>
        </is>
      </c>
    </row>
    <row r="24">
      <c r="A24" s="4" t="inlineStr">
        <is>
          <t>Property and equipment, Average remaining depreciation</t>
        </is>
      </c>
      <c r="B24" s="4" t="inlineStr">
        <is>
          <t>4 years</t>
        </is>
      </c>
      <c r="C24" s="4" t="inlineStr">
        <is>
          <t>4 years</t>
        </is>
      </c>
    </row>
    <row r="25">
      <c r="A25" s="4" t="inlineStr">
        <is>
          <t>Property and equipment, Gross balance</t>
        </is>
      </c>
      <c r="B25" s="6" t="n">
        <v>55898</v>
      </c>
      <c r="C25" s="6" t="n">
        <v>55519</v>
      </c>
    </row>
    <row r="26">
      <c r="A26" s="4" t="inlineStr">
        <is>
          <t>Property and equipment, Accumulated Depreciation</t>
        </is>
      </c>
      <c r="B26" s="5" t="n">
        <v>-47861</v>
      </c>
      <c r="C26" s="5" t="n">
        <v>-45527</v>
      </c>
    </row>
    <row r="27">
      <c r="A27" s="4" t="inlineStr">
        <is>
          <t>Property and equipment, Net balance</t>
        </is>
      </c>
      <c r="B27" s="6" t="n">
        <v>8037</v>
      </c>
      <c r="C27" s="6" t="n">
        <v>9992</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and Equipment and Leased Assets and Lease Liabilities (Details) - Schedule of changes in property and equipment - CLP ($) $ in Millions</t>
        </is>
      </c>
      <c r="C1" s="2" t="inlineStr">
        <is>
          <t>12 Months Ended</t>
        </is>
      </c>
    </row>
    <row r="2">
      <c r="C2" s="2" t="inlineStr">
        <is>
          <t>Dec. 31, 2020</t>
        </is>
      </c>
      <c r="D2" s="2" t="inlineStr">
        <is>
          <t>Dec. 31, 2019</t>
        </is>
      </c>
    </row>
    <row r="3">
      <c r="A3" s="3" t="inlineStr">
        <is>
          <t>Property and Equipment and Leased Assets and Lease Liabilities (Details) - Schedule of changes in property and equipment [Line Items]</t>
        </is>
      </c>
    </row>
    <row r="4">
      <c r="A4" s="4" t="inlineStr">
        <is>
          <t>Beginning Balance, Cost</t>
        </is>
      </c>
      <c r="C4" s="6" t="n">
        <v>564743</v>
      </c>
      <c r="D4" s="6" t="n">
        <v>557305</v>
      </c>
    </row>
    <row r="5">
      <c r="A5" s="4" t="inlineStr">
        <is>
          <t>Beginning Balance, Accumulated Depreciation</t>
        </is>
      </c>
      <c r="C5" s="5" t="n">
        <v>-344481</v>
      </c>
      <c r="D5" s="5" t="n">
        <v>-341433</v>
      </c>
    </row>
    <row r="6">
      <c r="A6" s="4" t="inlineStr">
        <is>
          <t>Ending Balance, Accumulated Depreciation</t>
        </is>
      </c>
      <c r="C6" s="5" t="n">
        <v>-365545</v>
      </c>
      <c r="D6" s="5" t="n">
        <v>-344481</v>
      </c>
    </row>
    <row r="7">
      <c r="A7" s="4" t="inlineStr">
        <is>
          <t>Impairment loss</t>
        </is>
      </c>
      <c r="B7" s="4" t="inlineStr">
        <is>
          <t>[1],[2]</t>
        </is>
      </c>
      <c r="C7" s="5" t="n">
        <v>12</v>
      </c>
    </row>
    <row r="8">
      <c r="A8" s="4" t="inlineStr">
        <is>
          <t>Reclassification, Cost</t>
        </is>
      </c>
      <c r="D8" s="5" t="n">
        <v>-25691</v>
      </c>
    </row>
    <row r="9">
      <c r="A9" s="4" t="inlineStr">
        <is>
          <t>Additions, Cost</t>
        </is>
      </c>
      <c r="C9" s="5" t="n">
        <v>28471</v>
      </c>
      <c r="D9" s="5" t="n">
        <v>43512</v>
      </c>
    </row>
    <row r="10">
      <c r="A10" s="4" t="inlineStr">
        <is>
          <t>Write-down and sales of the year, Cost</t>
        </is>
      </c>
      <c r="C10" s="5" t="n">
        <v>-9614</v>
      </c>
      <c r="D10" s="5" t="n">
        <v>-9314</v>
      </c>
    </row>
    <row r="11">
      <c r="A11" s="4" t="inlineStr">
        <is>
          <t>Impairment loss, Cost</t>
        </is>
      </c>
      <c r="B11" s="4" t="inlineStr">
        <is>
          <t>[1],[2]</t>
        </is>
      </c>
      <c r="C11" s="5" t="n">
        <v>-127</v>
      </c>
      <c r="D11" s="5" t="n">
        <v>-1069</v>
      </c>
    </row>
    <row r="12">
      <c r="A12" s="4" t="inlineStr">
        <is>
          <t>Ending Balance, Cost</t>
        </is>
      </c>
      <c r="C12" s="5" t="n">
        <v>583473</v>
      </c>
      <c r="D12" s="5" t="n">
        <v>564743</v>
      </c>
    </row>
    <row r="13">
      <c r="A13" s="4" t="inlineStr">
        <is>
          <t>Reclassification, Accumulated Depreciation</t>
        </is>
      </c>
      <c r="D13" s="5" t="n">
        <v>21315</v>
      </c>
    </row>
    <row r="14">
      <c r="A14" s="4" t="inlineStr">
        <is>
          <t>Depreciation charges of the year, Accumulated Depreciation</t>
        </is>
      </c>
      <c r="B14" s="4" t="inlineStr">
        <is>
          <t>[1],[3]</t>
        </is>
      </c>
      <c r="C14" s="5" t="n">
        <v>-29488</v>
      </c>
      <c r="D14" s="5" t="n">
        <v>-28835</v>
      </c>
    </row>
    <row r="15">
      <c r="A15" s="4" t="inlineStr">
        <is>
          <t>Write-down and sales of the year, Accumulated Depreciation</t>
        </is>
      </c>
      <c r="C15" s="5" t="n">
        <v>8412</v>
      </c>
      <c r="D15" s="5" t="n">
        <v>4472</v>
      </c>
    </row>
    <row r="16">
      <c r="A16" s="4" t="inlineStr">
        <is>
          <t>Land and Buildings [member]</t>
        </is>
      </c>
    </row>
    <row r="17">
      <c r="A17" s="3" t="inlineStr">
        <is>
          <t>Property and Equipment and Leased Assets and Lease Liabilities (Details) - Schedule of changes in property and equipment [Line Items]</t>
        </is>
      </c>
    </row>
    <row r="18">
      <c r="A18" s="4" t="inlineStr">
        <is>
          <t>Beginning Balance, Cost</t>
        </is>
      </c>
      <c r="C18" s="5" t="n">
        <v>301619</v>
      </c>
      <c r="D18" s="5" t="n">
        <v>320585</v>
      </c>
    </row>
    <row r="19">
      <c r="A19" s="4" t="inlineStr">
        <is>
          <t>Beginning Balance, Accumulated Depreciation</t>
        </is>
      </c>
      <c r="C19" s="5" t="n">
        <v>-136394</v>
      </c>
      <c r="D19" s="5" t="n">
        <v>-150099</v>
      </c>
    </row>
    <row r="20">
      <c r="A20" s="4" t="inlineStr">
        <is>
          <t>Ending Balance, Accumulated Depreciation</t>
        </is>
      </c>
      <c r="C20" s="5" t="n">
        <v>-142543</v>
      </c>
      <c r="D20" s="5" t="n">
        <v>-136394</v>
      </c>
    </row>
    <row r="21">
      <c r="A21" s="4" t="inlineStr">
        <is>
          <t>Reclassification, Cost</t>
        </is>
      </c>
      <c r="D21" s="5" t="n">
        <v>-25654</v>
      </c>
    </row>
    <row r="22">
      <c r="A22" s="4" t="inlineStr">
        <is>
          <t>Additions, Cost</t>
        </is>
      </c>
      <c r="C22" s="5" t="n">
        <v>6303</v>
      </c>
      <c r="D22" s="5" t="n">
        <v>12555</v>
      </c>
    </row>
    <row r="23">
      <c r="A23" s="4" t="inlineStr">
        <is>
          <t>Write-down and sales of the year, Cost</t>
        </is>
      </c>
      <c r="C23" s="5" t="n">
        <v>-2903</v>
      </c>
      <c r="D23" s="5" t="n">
        <v>-5437</v>
      </c>
    </row>
    <row r="24">
      <c r="A24" s="4" t="inlineStr">
        <is>
          <t>Impairment loss, Cost</t>
        </is>
      </c>
      <c r="B24" s="4" t="inlineStr">
        <is>
          <t>[1],[2]</t>
        </is>
      </c>
      <c r="C24" s="5" t="n">
        <v>-68</v>
      </c>
      <c r="D24" s="5" t="n">
        <v>-430</v>
      </c>
    </row>
    <row r="25">
      <c r="A25" s="4" t="inlineStr">
        <is>
          <t>Ending Balance, Cost</t>
        </is>
      </c>
      <c r="C25" s="5" t="n">
        <v>304951</v>
      </c>
      <c r="D25" s="5" t="n">
        <v>301619</v>
      </c>
    </row>
    <row r="26">
      <c r="A26" s="4" t="inlineStr">
        <is>
          <t>Reclassification, Accumulated Depreciation</t>
        </is>
      </c>
      <c r="D26" s="5" t="n">
        <v>21278</v>
      </c>
    </row>
    <row r="27">
      <c r="A27" s="4" t="inlineStr">
        <is>
          <t>Depreciation charges of the year, Accumulated Depreciation</t>
        </is>
      </c>
      <c r="B27" s="4" t="inlineStr">
        <is>
          <t>[1],[3]</t>
        </is>
      </c>
      <c r="C27" s="5" t="n">
        <v>-8844</v>
      </c>
      <c r="D27" s="5" t="n">
        <v>-8613</v>
      </c>
    </row>
    <row r="28">
      <c r="A28" s="4" t="inlineStr">
        <is>
          <t>Write-down and sales of the year, Accumulated Depreciation</t>
        </is>
      </c>
      <c r="C28" s="5" t="n">
        <v>2695</v>
      </c>
      <c r="D28" s="5" t="n">
        <v>1040</v>
      </c>
    </row>
    <row r="29">
      <c r="A29" s="4" t="inlineStr">
        <is>
          <t>Equipment [member]</t>
        </is>
      </c>
    </row>
    <row r="30">
      <c r="A30" s="3" t="inlineStr">
        <is>
          <t>Property and Equipment and Leased Assets and Lease Liabilities (Details) - Schedule of changes in property and equipment [Line Items]</t>
        </is>
      </c>
    </row>
    <row r="31">
      <c r="A31" s="4" t="inlineStr">
        <is>
          <t>Beginning Balance, Cost</t>
        </is>
      </c>
      <c r="C31" s="5" t="n">
        <v>207605</v>
      </c>
      <c r="D31" s="5" t="n">
        <v>183220</v>
      </c>
    </row>
    <row r="32">
      <c r="A32" s="4" t="inlineStr">
        <is>
          <t>Beginning Balance, Accumulated Depreciation</t>
        </is>
      </c>
      <c r="C32" s="5" t="n">
        <v>-162560</v>
      </c>
      <c r="D32" s="5" t="n">
        <v>-148455</v>
      </c>
    </row>
    <row r="33">
      <c r="A33" s="4" t="inlineStr">
        <is>
          <t>Transfers, Accumulated Depreciation</t>
        </is>
      </c>
      <c r="D33" s="5" t="n">
        <v>-15</v>
      </c>
    </row>
    <row r="34">
      <c r="A34" s="4" t="inlineStr">
        <is>
          <t>Ending Balance, Accumulated Depreciation</t>
        </is>
      </c>
      <c r="C34" s="5" t="n">
        <v>-175141</v>
      </c>
      <c r="D34" s="5" t="n">
        <v>-162560</v>
      </c>
    </row>
    <row r="35">
      <c r="A35" s="4" t="inlineStr">
        <is>
          <t>Reclassification, Cost</t>
        </is>
      </c>
      <c r="D35" s="5" t="n">
        <v>-37</v>
      </c>
    </row>
    <row r="36">
      <c r="A36" s="4" t="inlineStr">
        <is>
          <t>Additions, Cost</t>
        </is>
      </c>
      <c r="C36" s="5" t="n">
        <v>20658</v>
      </c>
      <c r="D36" s="5" t="n">
        <v>28118</v>
      </c>
    </row>
    <row r="37">
      <c r="A37" s="4" t="inlineStr">
        <is>
          <t>Write-down and sales of the year, Cost</t>
        </is>
      </c>
      <c r="C37" s="5" t="n">
        <v>-5606</v>
      </c>
      <c r="D37" s="5" t="n">
        <v>-3115</v>
      </c>
    </row>
    <row r="38">
      <c r="A38" s="4" t="inlineStr">
        <is>
          <t>Impairment loss, Cost</t>
        </is>
      </c>
      <c r="B38" s="4" t="inlineStr">
        <is>
          <t>[1],[2]</t>
        </is>
      </c>
      <c r="C38" s="5" t="n">
        <v>-33</v>
      </c>
      <c r="D38" s="5" t="n">
        <v>-581</v>
      </c>
    </row>
    <row r="39">
      <c r="A39" s="4" t="inlineStr">
        <is>
          <t>Ending Balance, Cost</t>
        </is>
      </c>
      <c r="C39" s="5" t="n">
        <v>222624</v>
      </c>
      <c r="D39" s="5" t="n">
        <v>207605</v>
      </c>
    </row>
    <row r="40">
      <c r="A40" s="4" t="inlineStr">
        <is>
          <t>Reclassification, Accumulated Depreciation</t>
        </is>
      </c>
      <c r="D40" s="5" t="n">
        <v>37</v>
      </c>
    </row>
    <row r="41">
      <c r="A41" s="4" t="inlineStr">
        <is>
          <t>Depreciation charges of the year, Accumulated Depreciation</t>
        </is>
      </c>
      <c r="B41" s="4" t="inlineStr">
        <is>
          <t>[1],[3]</t>
        </is>
      </c>
      <c r="C41" s="5" t="n">
        <v>-17273</v>
      </c>
      <c r="D41" s="5" t="n">
        <v>-16819</v>
      </c>
    </row>
    <row r="42">
      <c r="A42" s="4" t="inlineStr">
        <is>
          <t>Write-down and sales of the year, Accumulated Depreciation</t>
        </is>
      </c>
      <c r="C42" s="5" t="n">
        <v>4692</v>
      </c>
      <c r="D42" s="5" t="n">
        <v>2692</v>
      </c>
    </row>
    <row r="43">
      <c r="A43" s="4" t="inlineStr">
        <is>
          <t>Other [member]</t>
        </is>
      </c>
    </row>
    <row r="44">
      <c r="A44" s="3" t="inlineStr">
        <is>
          <t>Property and Equipment and Leased Assets and Lease Liabilities (Details) - Schedule of changes in property and equipment [Line Items]</t>
        </is>
      </c>
    </row>
    <row r="45">
      <c r="A45" s="4" t="inlineStr">
        <is>
          <t>Beginning Balance, Cost</t>
        </is>
      </c>
      <c r="C45" s="5" t="n">
        <v>55519</v>
      </c>
      <c r="D45" s="5" t="n">
        <v>53500</v>
      </c>
    </row>
    <row r="46">
      <c r="A46" s="4" t="inlineStr">
        <is>
          <t>Beginning Balance, Accumulated Depreciation</t>
        </is>
      </c>
      <c r="C46" s="5" t="n">
        <v>-45527</v>
      </c>
      <c r="D46" s="5" t="n">
        <v>-42879</v>
      </c>
    </row>
    <row r="47">
      <c r="A47" s="4" t="inlineStr">
        <is>
          <t>Transfers, Accumulated Depreciation</t>
        </is>
      </c>
      <c r="D47" s="5" t="n">
        <v>15</v>
      </c>
    </row>
    <row r="48">
      <c r="A48" s="4" t="inlineStr">
        <is>
          <t>Ending Balance, Accumulated Depreciation</t>
        </is>
      </c>
      <c r="C48" s="5" t="n">
        <v>-47861</v>
      </c>
      <c r="D48" s="5" t="n">
        <v>-45527</v>
      </c>
    </row>
    <row r="49">
      <c r="A49" s="4" t="inlineStr">
        <is>
          <t>Impairment loss</t>
        </is>
      </c>
      <c r="B49" s="4" t="inlineStr">
        <is>
          <t>[1],[2]</t>
        </is>
      </c>
      <c r="C49" s="5" t="n">
        <v>12</v>
      </c>
    </row>
    <row r="50">
      <c r="A50" s="4" t="inlineStr">
        <is>
          <t>Additions, Cost</t>
        </is>
      </c>
      <c r="C50" s="5" t="n">
        <v>1510</v>
      </c>
      <c r="D50" s="5" t="n">
        <v>2839</v>
      </c>
    </row>
    <row r="51">
      <c r="A51" s="4" t="inlineStr">
        <is>
          <t>Write-down and sales of the year, Cost</t>
        </is>
      </c>
      <c r="C51" s="5" t="n">
        <v>-1105</v>
      </c>
      <c r="D51" s="5" t="n">
        <v>-762</v>
      </c>
    </row>
    <row r="52">
      <c r="A52" s="4" t="inlineStr">
        <is>
          <t>Impairment loss, Cost</t>
        </is>
      </c>
      <c r="B52" s="4" t="inlineStr">
        <is>
          <t>[1],[2]</t>
        </is>
      </c>
      <c r="C52" s="5" t="n">
        <v>-26</v>
      </c>
      <c r="D52" s="5" t="n">
        <v>-58</v>
      </c>
    </row>
    <row r="53">
      <c r="A53" s="4" t="inlineStr">
        <is>
          <t>Ending Balance, Cost</t>
        </is>
      </c>
      <c r="C53" s="5" t="n">
        <v>55898</v>
      </c>
      <c r="D53" s="5" t="n">
        <v>55519</v>
      </c>
    </row>
    <row r="54">
      <c r="A54" s="4" t="inlineStr">
        <is>
          <t>Depreciation charges of the year, Accumulated Depreciation</t>
        </is>
      </c>
      <c r="B54" s="4" t="inlineStr">
        <is>
          <t>[1],[3]</t>
        </is>
      </c>
      <c r="C54" s="5" t="n">
        <v>-3371</v>
      </c>
      <c r="D54" s="5" t="n">
        <v>-3403</v>
      </c>
    </row>
    <row r="55">
      <c r="A55" s="4" t="inlineStr">
        <is>
          <t>Write-down and sales of the year, Accumulated Depreciation</t>
        </is>
      </c>
      <c r="C55" s="6" t="n">
        <v>1025</v>
      </c>
      <c r="D55" s="6" t="n">
        <v>740</v>
      </c>
    </row>
    <row r="56"/>
    <row r="57">
      <c r="A57" s="4" t="inlineStr">
        <is>
          <t>[1]</t>
        </is>
      </c>
      <c r="B57" s="4" t="inlineStr">
        <is>
          <t>See Note No. 36 about Depreciation, Amortization and Impairment.</t>
        </is>
      </c>
    </row>
    <row r="58">
      <c r="A58" s="4" t="inlineStr">
        <is>
          <t>[2]</t>
        </is>
      </c>
      <c r="B58" s="4" t="inlineStr">
        <is>
          <t>This amount does not include charge-offs of Property and Equipment of Ch$916 million (Ch$949 million as of December 2019).</t>
        </is>
      </c>
    </row>
    <row r="59">
      <c r="A59" s="4" t="inlineStr">
        <is>
          <t>[3]</t>
        </is>
      </c>
      <c r="B59" s="4" t="inlineStr">
        <is>
          <t>It does not include depreciation for the year for Investment Properties, which it registered under the item “Investment Properties” for an amount of Ch$357 million (Ch$359 million in 2019).</t>
        </is>
      </c>
    </row>
  </sheetData>
  <mergeCells count="6">
    <mergeCell ref="A1:B2"/>
    <mergeCell ref="C1:D1"/>
    <mergeCell ref="A56:C56"/>
    <mergeCell ref="B57:C57"/>
    <mergeCell ref="B58:C58"/>
    <mergeCell ref="B59:C5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Leased Assets and Lease Liabilities (Details) - Schedule of rights over leased assets - CLP ($) $ in Millions</t>
        </is>
      </c>
      <c r="B1" s="2" t="inlineStr">
        <is>
          <t>12 Months Ended</t>
        </is>
      </c>
    </row>
    <row r="2">
      <c r="B2" s="2" t="inlineStr">
        <is>
          <t>Dec. 31, 2020</t>
        </is>
      </c>
      <c r="C2" s="2" t="inlineStr">
        <is>
          <t>Dec. 31, 2019</t>
        </is>
      </c>
    </row>
    <row r="3">
      <c r="A3" s="4" t="inlineStr">
        <is>
          <t>Buildings [member]</t>
        </is>
      </c>
    </row>
    <row r="4">
      <c r="A4" s="3" t="inlineStr">
        <is>
          <t>Categories</t>
        </is>
      </c>
    </row>
    <row r="5">
      <c r="A5" s="4" t="inlineStr">
        <is>
          <t>Gross Balance</t>
        </is>
      </c>
      <c r="B5" s="6" t="n">
        <v>123215</v>
      </c>
      <c r="C5" s="6" t="n">
        <v>130853</v>
      </c>
    </row>
    <row r="6">
      <c r="A6" s="4" t="inlineStr">
        <is>
          <t>Property and equipment, Accumulated Depreciation</t>
        </is>
      </c>
      <c r="B6" s="5" t="n">
        <v>-33560</v>
      </c>
      <c r="C6" s="5" t="n">
        <v>-18722</v>
      </c>
    </row>
    <row r="7">
      <c r="A7" s="4" t="inlineStr">
        <is>
          <t>Net Balance</t>
        </is>
      </c>
      <c r="B7" s="5" t="n">
        <v>89655</v>
      </c>
      <c r="C7" s="5" t="n">
        <v>112131</v>
      </c>
    </row>
    <row r="8">
      <c r="A8" s="4" t="inlineStr">
        <is>
          <t>Floor space for ATMs [member]</t>
        </is>
      </c>
    </row>
    <row r="9">
      <c r="A9" s="3" t="inlineStr">
        <is>
          <t>Categories</t>
        </is>
      </c>
    </row>
    <row r="10">
      <c r="A10" s="4" t="inlineStr">
        <is>
          <t>Gross Balance</t>
        </is>
      </c>
      <c r="B10" s="5" t="n">
        <v>40445</v>
      </c>
      <c r="C10" s="5" t="n">
        <v>41960</v>
      </c>
    </row>
    <row r="11">
      <c r="A11" s="4" t="inlineStr">
        <is>
          <t>Property and equipment, Accumulated Depreciation</t>
        </is>
      </c>
      <c r="B11" s="5" t="n">
        <v>-16496</v>
      </c>
      <c r="C11" s="5" t="n">
        <v>-9091</v>
      </c>
    </row>
    <row r="12">
      <c r="A12" s="4" t="inlineStr">
        <is>
          <t>Net Balance</t>
        </is>
      </c>
      <c r="B12" s="5" t="n">
        <v>23949</v>
      </c>
      <c r="C12" s="5" t="n">
        <v>32869</v>
      </c>
    </row>
    <row r="13">
      <c r="A13" s="4" t="inlineStr">
        <is>
          <t>Improvements to leased properties [member]</t>
        </is>
      </c>
    </row>
    <row r="14">
      <c r="A14" s="3" t="inlineStr">
        <is>
          <t>Categories</t>
        </is>
      </c>
    </row>
    <row r="15">
      <c r="A15" s="4" t="inlineStr">
        <is>
          <t>Gross Balance</t>
        </is>
      </c>
      <c r="B15" s="5" t="n">
        <v>26579</v>
      </c>
      <c r="C15" s="5" t="n">
        <v>27254</v>
      </c>
    </row>
    <row r="16">
      <c r="A16" s="4" t="inlineStr">
        <is>
          <t>Property and equipment, Accumulated Depreciation</t>
        </is>
      </c>
      <c r="B16" s="5" t="n">
        <v>-21354</v>
      </c>
      <c r="C16" s="5" t="n">
        <v>-21589</v>
      </c>
    </row>
    <row r="17">
      <c r="A17" s="4" t="inlineStr">
        <is>
          <t>Net Balance</t>
        </is>
      </c>
      <c r="B17" s="5" t="n">
        <v>5225</v>
      </c>
      <c r="C17" s="5" t="n">
        <v>5665</v>
      </c>
    </row>
    <row r="18">
      <c r="A18" s="4" t="inlineStr">
        <is>
          <t>Total [member]</t>
        </is>
      </c>
    </row>
    <row r="19">
      <c r="A19" s="3" t="inlineStr">
        <is>
          <t>Categories</t>
        </is>
      </c>
    </row>
    <row r="20">
      <c r="A20" s="4" t="inlineStr">
        <is>
          <t>Gross Balance</t>
        </is>
      </c>
      <c r="B20" s="5" t="n">
        <v>190239</v>
      </c>
      <c r="C20" s="5" t="n">
        <v>200067</v>
      </c>
    </row>
    <row r="21">
      <c r="A21" s="4" t="inlineStr">
        <is>
          <t>Property and equipment, Accumulated Depreciation</t>
        </is>
      </c>
      <c r="B21" s="5" t="n">
        <v>-71410</v>
      </c>
      <c r="C21" s="5" t="n">
        <v>-49402</v>
      </c>
    </row>
    <row r="22">
      <c r="A22" s="4" t="inlineStr">
        <is>
          <t>Net Balance</t>
        </is>
      </c>
      <c r="B22" s="6" t="n">
        <v>118829</v>
      </c>
      <c r="C22" s="6" t="n">
        <v>150665</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Property and Equipment and Leased Assets and Lease Liabilities (Details) - Schedule of changes of rights over leased assets - CLP ($) $ in Millions</t>
        </is>
      </c>
      <c r="C1" s="2" t="inlineStr">
        <is>
          <t>12 Months Ended</t>
        </is>
      </c>
    </row>
    <row r="2">
      <c r="C2" s="2" t="inlineStr">
        <is>
          <t>Dec. 31, 2020</t>
        </is>
      </c>
      <c r="E2" s="2" t="inlineStr">
        <is>
          <t>Dec. 31, 2019</t>
        </is>
      </c>
    </row>
    <row r="3">
      <c r="A3" s="4" t="inlineStr">
        <is>
          <t>Buildings</t>
        </is>
      </c>
    </row>
    <row r="4">
      <c r="A4" s="3" t="inlineStr">
        <is>
          <t>Gross Balance</t>
        </is>
      </c>
    </row>
    <row r="5">
      <c r="A5" s="4" t="inlineStr">
        <is>
          <t>Total</t>
        </is>
      </c>
      <c r="E5" s="6" t="n">
        <v>-18722</v>
      </c>
    </row>
    <row r="6">
      <c r="A6" s="4" t="inlineStr">
        <is>
          <t>Buildings | Gross balance [Member]</t>
        </is>
      </c>
    </row>
    <row r="7">
      <c r="A7" s="3" t="inlineStr">
        <is>
          <t>Gross Balance</t>
        </is>
      </c>
    </row>
    <row r="8">
      <c r="A8" s="4" t="inlineStr">
        <is>
          <t>Beginning Balance</t>
        </is>
      </c>
      <c r="C8" s="6" t="n">
        <v>130853</v>
      </c>
      <c r="E8" s="5" t="n">
        <v>116577</v>
      </c>
    </row>
    <row r="9">
      <c r="A9" s="4" t="inlineStr">
        <is>
          <t>Additions</t>
        </is>
      </c>
      <c r="C9" s="5" t="n">
        <v>7907</v>
      </c>
      <c r="E9" s="5" t="n">
        <v>14276</v>
      </c>
    </row>
    <row r="10">
      <c r="A10" s="4" t="inlineStr">
        <is>
          <t>Write-downs</t>
        </is>
      </c>
      <c r="B10" s="4" t="inlineStr">
        <is>
          <t>[1]</t>
        </is>
      </c>
      <c r="C10" s="5" t="n">
        <v>-15538</v>
      </c>
    </row>
    <row r="11">
      <c r="A11" s="4" t="inlineStr">
        <is>
          <t>Remeasurement</t>
        </is>
      </c>
      <c r="C11" s="5" t="n">
        <v>-7</v>
      </c>
    </row>
    <row r="12">
      <c r="A12" s="4" t="inlineStr">
        <is>
          <t>Total</t>
        </is>
      </c>
      <c r="C12" s="5" t="n">
        <v>123215</v>
      </c>
      <c r="E12" s="5" t="n">
        <v>130853</v>
      </c>
    </row>
    <row r="13">
      <c r="A13" s="4" t="inlineStr">
        <is>
          <t>Buildings | Accumulated Depreciation [Member]</t>
        </is>
      </c>
    </row>
    <row r="14">
      <c r="A14" s="3" t="inlineStr">
        <is>
          <t>Gross Balance</t>
        </is>
      </c>
    </row>
    <row r="15">
      <c r="A15" s="4" t="inlineStr">
        <is>
          <t>Beginning Balance</t>
        </is>
      </c>
      <c r="C15" s="5" t="n">
        <v>-18722</v>
      </c>
      <c r="E15" s="4" t="inlineStr">
        <is>
          <t xml:space="preserve"> </t>
        </is>
      </c>
    </row>
    <row r="16">
      <c r="A16" s="4" t="inlineStr">
        <is>
          <t>Depreciation of the year</t>
        </is>
      </c>
      <c r="B16" s="4" t="inlineStr">
        <is>
          <t>[2]</t>
        </is>
      </c>
      <c r="C16" s="5" t="n">
        <v>-18867</v>
      </c>
      <c r="E16" s="5" t="n">
        <v>-18722</v>
      </c>
    </row>
    <row r="17">
      <c r="A17" s="4" t="inlineStr">
        <is>
          <t>Write-downs</t>
        </is>
      </c>
      <c r="B17" s="4" t="inlineStr">
        <is>
          <t>[2]</t>
        </is>
      </c>
      <c r="C17" s="5" t="n">
        <v>4029</v>
      </c>
    </row>
    <row r="18">
      <c r="A18" s="4" t="inlineStr">
        <is>
          <t>Total</t>
        </is>
      </c>
      <c r="C18" s="5" t="n">
        <v>-33560</v>
      </c>
    </row>
    <row r="19">
      <c r="A19" s="4" t="inlineStr">
        <is>
          <t>Net changes of the rights over leased assets</t>
        </is>
      </c>
      <c r="C19" s="5" t="n">
        <v>89655</v>
      </c>
      <c r="E19" s="5" t="n">
        <v>112131</v>
      </c>
    </row>
    <row r="20">
      <c r="A20" s="4" t="inlineStr">
        <is>
          <t>Floor space for ATMs</t>
        </is>
      </c>
    </row>
    <row r="21">
      <c r="A21" s="3" t="inlineStr">
        <is>
          <t>Gross Balance</t>
        </is>
      </c>
    </row>
    <row r="22">
      <c r="A22" s="4" t="inlineStr">
        <is>
          <t>Total</t>
        </is>
      </c>
      <c r="E22" s="5" t="n">
        <v>-9091</v>
      </c>
    </row>
    <row r="23">
      <c r="A23" s="4" t="inlineStr">
        <is>
          <t>Floor space for ATMs | Gross balance [Member]</t>
        </is>
      </c>
    </row>
    <row r="24">
      <c r="A24" s="3" t="inlineStr">
        <is>
          <t>Gross Balance</t>
        </is>
      </c>
    </row>
    <row r="25">
      <c r="A25" s="4" t="inlineStr">
        <is>
          <t>Beginning Balance</t>
        </is>
      </c>
      <c r="C25" s="5" t="n">
        <v>41960</v>
      </c>
      <c r="E25" s="5" t="n">
        <v>27920</v>
      </c>
    </row>
    <row r="26">
      <c r="A26" s="4" t="inlineStr">
        <is>
          <t>Additions</t>
        </is>
      </c>
      <c r="C26" s="5" t="n">
        <v>1319</v>
      </c>
      <c r="E26" s="5" t="n">
        <v>14040</v>
      </c>
    </row>
    <row r="27">
      <c r="A27" s="4" t="inlineStr">
        <is>
          <t>Write-downs</t>
        </is>
      </c>
      <c r="B27" s="4" t="inlineStr">
        <is>
          <t>[1]</t>
        </is>
      </c>
      <c r="C27" s="5" t="n">
        <v>-1197</v>
      </c>
    </row>
    <row r="28">
      <c r="A28" s="4" t="inlineStr">
        <is>
          <t>Remeasurement</t>
        </is>
      </c>
      <c r="C28" s="5" t="n">
        <v>-1637</v>
      </c>
    </row>
    <row r="29">
      <c r="A29" s="4" t="inlineStr">
        <is>
          <t>Total</t>
        </is>
      </c>
      <c r="C29" s="5" t="n">
        <v>40445</v>
      </c>
      <c r="E29" s="5" t="n">
        <v>41960</v>
      </c>
    </row>
    <row r="30">
      <c r="A30" s="4" t="inlineStr">
        <is>
          <t>Floor space for ATMs | Accumulated Depreciation [Member]</t>
        </is>
      </c>
    </row>
    <row r="31">
      <c r="A31" s="3" t="inlineStr">
        <is>
          <t>Gross Balance</t>
        </is>
      </c>
    </row>
    <row r="32">
      <c r="A32" s="4" t="inlineStr">
        <is>
          <t>Beginning Balance</t>
        </is>
      </c>
      <c r="C32" s="5" t="n">
        <v>-9091</v>
      </c>
      <c r="E32" s="4" t="inlineStr">
        <is>
          <t xml:space="preserve"> </t>
        </is>
      </c>
    </row>
    <row r="33">
      <c r="A33" s="4" t="inlineStr">
        <is>
          <t>Depreciation of the year</t>
        </is>
      </c>
      <c r="B33" s="4" t="inlineStr">
        <is>
          <t>[2]</t>
        </is>
      </c>
      <c r="C33" s="5" t="n">
        <v>-7774</v>
      </c>
      <c r="E33" s="5" t="n">
        <v>-9091</v>
      </c>
    </row>
    <row r="34">
      <c r="A34" s="4" t="inlineStr">
        <is>
          <t>Write-downs</t>
        </is>
      </c>
      <c r="B34" s="4" t="inlineStr">
        <is>
          <t>[2]</t>
        </is>
      </c>
      <c r="C34" s="5" t="n">
        <v>369</v>
      </c>
    </row>
    <row r="35">
      <c r="A35" s="4" t="inlineStr">
        <is>
          <t>Total</t>
        </is>
      </c>
      <c r="C35" s="5" t="n">
        <v>-16496</v>
      </c>
    </row>
    <row r="36">
      <c r="A36" s="4" t="inlineStr">
        <is>
          <t>Net changes of the rights over leased assets</t>
        </is>
      </c>
      <c r="C36" s="5" t="n">
        <v>23949</v>
      </c>
      <c r="E36" s="5" t="n">
        <v>32869</v>
      </c>
    </row>
    <row r="37">
      <c r="A37" s="4" t="inlineStr">
        <is>
          <t>Total</t>
        </is>
      </c>
    </row>
    <row r="38">
      <c r="A38" s="3" t="inlineStr">
        <is>
          <t>Gross Balance</t>
        </is>
      </c>
    </row>
    <row r="39">
      <c r="A39" s="4" t="inlineStr">
        <is>
          <t>Total</t>
        </is>
      </c>
      <c r="E39" s="5" t="n">
        <v>-49402</v>
      </c>
    </row>
    <row r="40">
      <c r="A40" s="4" t="inlineStr">
        <is>
          <t>Total | Gross balance [Member]</t>
        </is>
      </c>
    </row>
    <row r="41">
      <c r="A41" s="3" t="inlineStr">
        <is>
          <t>Gross Balance</t>
        </is>
      </c>
    </row>
    <row r="42">
      <c r="A42" s="4" t="inlineStr">
        <is>
          <t>Beginning Balance</t>
        </is>
      </c>
      <c r="C42" s="5" t="n">
        <v>200067</v>
      </c>
      <c r="E42" s="5" t="n">
        <v>144497</v>
      </c>
    </row>
    <row r="43">
      <c r="A43" s="4" t="inlineStr">
        <is>
          <t>Reclassification</t>
        </is>
      </c>
      <c r="E43" s="5" t="n">
        <v>26332</v>
      </c>
    </row>
    <row r="44">
      <c r="A44" s="4" t="inlineStr">
        <is>
          <t>Additions</t>
        </is>
      </c>
      <c r="C44" s="5" t="n">
        <v>10073</v>
      </c>
      <c r="E44" s="5" t="n">
        <v>30041</v>
      </c>
    </row>
    <row r="45">
      <c r="A45" s="4" t="inlineStr">
        <is>
          <t>Write-downs</t>
        </is>
      </c>
      <c r="C45" s="5" t="n">
        <v>-18257</v>
      </c>
      <c r="D45" s="4" t="inlineStr">
        <is>
          <t>[1]</t>
        </is>
      </c>
      <c r="E45" s="5" t="n">
        <v>-803</v>
      </c>
    </row>
    <row r="46">
      <c r="A46" s="4" t="inlineStr">
        <is>
          <t>Remeasurement</t>
        </is>
      </c>
      <c r="C46" s="5" t="n">
        <v>-1644</v>
      </c>
    </row>
    <row r="47">
      <c r="A47" s="4" t="inlineStr">
        <is>
          <t>Total</t>
        </is>
      </c>
      <c r="C47" s="5" t="n">
        <v>190239</v>
      </c>
      <c r="E47" s="5" t="n">
        <v>200067</v>
      </c>
    </row>
    <row r="48">
      <c r="A48" s="4" t="inlineStr">
        <is>
          <t>Total | Accumulated Depreciation [Member]</t>
        </is>
      </c>
    </row>
    <row r="49">
      <c r="A49" s="3" t="inlineStr">
        <is>
          <t>Gross Balance</t>
        </is>
      </c>
    </row>
    <row r="50">
      <c r="A50" s="4" t="inlineStr">
        <is>
          <t>Beginning Balance</t>
        </is>
      </c>
      <c r="C50" s="5" t="n">
        <v>-49402</v>
      </c>
      <c r="E50" s="4" t="inlineStr">
        <is>
          <t xml:space="preserve"> </t>
        </is>
      </c>
    </row>
    <row r="51">
      <c r="A51" s="4" t="inlineStr">
        <is>
          <t>Reclassification</t>
        </is>
      </c>
      <c r="E51" s="5" t="n">
        <v>-21546</v>
      </c>
    </row>
    <row r="52">
      <c r="A52" s="4" t="inlineStr">
        <is>
          <t>Depreciation of the year</t>
        </is>
      </c>
      <c r="B52" s="4" t="inlineStr">
        <is>
          <t>[2]</t>
        </is>
      </c>
      <c r="C52" s="5" t="n">
        <v>-27647</v>
      </c>
      <c r="E52" s="5" t="n">
        <v>-28472</v>
      </c>
    </row>
    <row r="53">
      <c r="A53" s="4" t="inlineStr">
        <is>
          <t>Write-downs</t>
        </is>
      </c>
      <c r="C53" s="5" t="n">
        <v>5639</v>
      </c>
      <c r="D53" s="4" t="inlineStr">
        <is>
          <t>[2]</t>
        </is>
      </c>
      <c r="E53" s="5" t="n">
        <v>616</v>
      </c>
    </row>
    <row r="54">
      <c r="A54" s="4" t="inlineStr">
        <is>
          <t>Total</t>
        </is>
      </c>
      <c r="C54" s="5" t="n">
        <v>-71410</v>
      </c>
    </row>
    <row r="55">
      <c r="A55" s="4" t="inlineStr">
        <is>
          <t>Net changes of the rights over leased assets</t>
        </is>
      </c>
      <c r="C55" s="5" t="n">
        <v>118829</v>
      </c>
      <c r="E55" s="5" t="n">
        <v>150665</v>
      </c>
    </row>
    <row r="56">
      <c r="A56" s="4" t="inlineStr">
        <is>
          <t>Improvements to leased properties</t>
        </is>
      </c>
    </row>
    <row r="57">
      <c r="A57" s="3" t="inlineStr">
        <is>
          <t>Gross Balance</t>
        </is>
      </c>
    </row>
    <row r="58">
      <c r="A58" s="4" t="inlineStr">
        <is>
          <t>Total</t>
        </is>
      </c>
      <c r="E58" s="5" t="n">
        <v>-21589</v>
      </c>
    </row>
    <row r="59">
      <c r="A59" s="4" t="inlineStr">
        <is>
          <t>Improvements to leased properties | Gross balance [Member]</t>
        </is>
      </c>
    </row>
    <row r="60">
      <c r="A60" s="3" t="inlineStr">
        <is>
          <t>Gross Balance</t>
        </is>
      </c>
    </row>
    <row r="61">
      <c r="A61" s="4" t="inlineStr">
        <is>
          <t>Beginning Balance</t>
        </is>
      </c>
      <c r="C61" s="5" t="n">
        <v>27254</v>
      </c>
    </row>
    <row r="62">
      <c r="A62" s="4" t="inlineStr">
        <is>
          <t>Reclassification</t>
        </is>
      </c>
      <c r="E62" s="5" t="n">
        <v>26332</v>
      </c>
    </row>
    <row r="63">
      <c r="A63" s="4" t="inlineStr">
        <is>
          <t>Additions</t>
        </is>
      </c>
      <c r="C63" s="5" t="n">
        <v>847</v>
      </c>
      <c r="E63" s="5" t="n">
        <v>1725</v>
      </c>
    </row>
    <row r="64">
      <c r="A64" s="4" t="inlineStr">
        <is>
          <t>Write-downs</t>
        </is>
      </c>
      <c r="C64" s="5" t="n">
        <v>-1522</v>
      </c>
      <c r="D64" s="4" t="inlineStr">
        <is>
          <t>[1]</t>
        </is>
      </c>
      <c r="E64" s="5" t="n">
        <v>-803</v>
      </c>
    </row>
    <row r="65">
      <c r="A65" s="4" t="inlineStr">
        <is>
          <t>Total</t>
        </is>
      </c>
      <c r="C65" s="5" t="n">
        <v>26579</v>
      </c>
      <c r="E65" s="5" t="n">
        <v>27254</v>
      </c>
    </row>
    <row r="66">
      <c r="A66" s="4" t="inlineStr">
        <is>
          <t>Improvements to leased properties | Accumulated Depreciation [Member]</t>
        </is>
      </c>
    </row>
    <row r="67">
      <c r="A67" s="3" t="inlineStr">
        <is>
          <t>Gross Balance</t>
        </is>
      </c>
    </row>
    <row r="68">
      <c r="A68" s="4" t="inlineStr">
        <is>
          <t>Beginning Balance</t>
        </is>
      </c>
      <c r="C68" s="5" t="n">
        <v>-21589</v>
      </c>
      <c r="E68" s="4" t="inlineStr">
        <is>
          <t xml:space="preserve"> </t>
        </is>
      </c>
    </row>
    <row r="69">
      <c r="A69" s="4" t="inlineStr">
        <is>
          <t>Reclassification</t>
        </is>
      </c>
      <c r="E69" s="5" t="n">
        <v>-21546</v>
      </c>
    </row>
    <row r="70">
      <c r="A70" s="4" t="inlineStr">
        <is>
          <t>Depreciation of the year</t>
        </is>
      </c>
      <c r="B70" s="4" t="inlineStr">
        <is>
          <t>[2]</t>
        </is>
      </c>
      <c r="C70" s="5" t="n">
        <v>-1006</v>
      </c>
      <c r="E70" s="5" t="n">
        <v>-659</v>
      </c>
    </row>
    <row r="71">
      <c r="A71" s="4" t="inlineStr">
        <is>
          <t>Write-downs</t>
        </is>
      </c>
      <c r="C71" s="5" t="n">
        <v>1241</v>
      </c>
      <c r="D71" s="4" t="inlineStr">
        <is>
          <t>[2]</t>
        </is>
      </c>
      <c r="E71" s="5" t="n">
        <v>616</v>
      </c>
    </row>
    <row r="72">
      <c r="A72" s="4" t="inlineStr">
        <is>
          <t>Total</t>
        </is>
      </c>
      <c r="C72" s="5" t="n">
        <v>-21354</v>
      </c>
    </row>
    <row r="73">
      <c r="A73" s="4" t="inlineStr">
        <is>
          <t>Net changes of the rights over leased assets</t>
        </is>
      </c>
      <c r="C73" s="6" t="n">
        <v>5225</v>
      </c>
      <c r="E73" s="6" t="n">
        <v>5665</v>
      </c>
    </row>
    <row r="74"/>
    <row r="75">
      <c r="A75" s="4" t="inlineStr">
        <is>
          <t>[1]</t>
        </is>
      </c>
      <c r="B75" s="4" t="inlineStr">
        <is>
          <t>See Note No.36 Depreciation, Amortization and Impairment. Does not include provision for impairment of Ch$1 million</t>
        </is>
      </c>
    </row>
    <row r="76">
      <c r="A76" s="4" t="inlineStr">
        <is>
          <t>[2]</t>
        </is>
      </c>
      <c r="B76" s="4" t="inlineStr">
        <is>
          <t>See Note No.36 Depreciation, Amortization and Impairment.</t>
        </is>
      </c>
    </row>
  </sheetData>
  <mergeCells count="6">
    <mergeCell ref="A1:B2"/>
    <mergeCell ref="C1:E1"/>
    <mergeCell ref="C2:D2"/>
    <mergeCell ref="A74:D74"/>
    <mergeCell ref="B75:D75"/>
    <mergeCell ref="B76:D76"/>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Leased Assets and Lease Liabilities (Details) - Schedule of future maturities of lease liabilities - CLP ($) $ in Millions</t>
        </is>
      </c>
      <c r="B1" s="2" t="inlineStr">
        <is>
          <t>Dec. 31, 2020</t>
        </is>
      </c>
      <c r="C1" s="2" t="inlineStr">
        <is>
          <t>Dec. 31, 2019</t>
        </is>
      </c>
    </row>
    <row r="2">
      <c r="A2" s="3" t="inlineStr">
        <is>
          <t>Property and Equipment and Leased Assets and Lease Liabilities (Details) - Schedule of future maturities of lease liabilities [Line Items]</t>
        </is>
      </c>
    </row>
    <row r="3">
      <c r="A3" s="4" t="inlineStr">
        <is>
          <t>Total</t>
        </is>
      </c>
      <c r="B3" s="6" t="n">
        <v>124981</v>
      </c>
      <c r="C3" s="6" t="n">
        <v>154784</v>
      </c>
    </row>
    <row r="4">
      <c r="A4" s="4" t="inlineStr">
        <is>
          <t>Up to 1 month [member]</t>
        </is>
      </c>
    </row>
    <row r="5">
      <c r="A5" s="3" t="inlineStr">
        <is>
          <t>Property and Equipment and Leased Assets and Lease Liabilities (Details) - Schedule of future maturities of lease liabilities [Line Items]</t>
        </is>
      </c>
    </row>
    <row r="6">
      <c r="A6" s="4" t="inlineStr">
        <is>
          <t>Total</t>
        </is>
      </c>
      <c r="B6" s="5" t="n">
        <v>2470</v>
      </c>
      <c r="C6" s="5" t="n">
        <v>2535</v>
      </c>
    </row>
    <row r="7">
      <c r="A7" s="4" t="inlineStr">
        <is>
          <t>Over 1 month and up to 3 months [member]</t>
        </is>
      </c>
    </row>
    <row r="8">
      <c r="A8" s="3" t="inlineStr">
        <is>
          <t>Property and Equipment and Leased Assets and Lease Liabilities (Details) - Schedule of future maturities of lease liabilities [Line Items]</t>
        </is>
      </c>
    </row>
    <row r="9">
      <c r="A9" s="4" t="inlineStr">
        <is>
          <t>Total</t>
        </is>
      </c>
      <c r="B9" s="5" t="n">
        <v>5015</v>
      </c>
      <c r="C9" s="5" t="n">
        <v>5137</v>
      </c>
    </row>
    <row r="10">
      <c r="A10" s="4" t="inlineStr">
        <is>
          <t>Over 3 months and up to 12 months [member]</t>
        </is>
      </c>
    </row>
    <row r="11">
      <c r="A11" s="3" t="inlineStr">
        <is>
          <t>Property and Equipment and Leased Assets and Lease Liabilities (Details) - Schedule of future maturities of lease liabilities [Line Items]</t>
        </is>
      </c>
    </row>
    <row r="12">
      <c r="A12" s="4" t="inlineStr">
        <is>
          <t>Total</t>
        </is>
      </c>
      <c r="B12" s="5" t="n">
        <v>21730</v>
      </c>
      <c r="C12" s="5" t="n">
        <v>22417</v>
      </c>
    </row>
    <row r="13">
      <c r="A13" s="4" t="inlineStr">
        <is>
          <t>Over 1 year and up to 3 years [member]</t>
        </is>
      </c>
    </row>
    <row r="14">
      <c r="A14" s="3" t="inlineStr">
        <is>
          <t>Property and Equipment and Leased Assets and Lease Liabilities (Details) - Schedule of future maturities of lease liabilities [Line Items]</t>
        </is>
      </c>
    </row>
    <row r="15">
      <c r="A15" s="4" t="inlineStr">
        <is>
          <t>Total</t>
        </is>
      </c>
      <c r="B15" s="5" t="n">
        <v>43130</v>
      </c>
      <c r="C15" s="5" t="n">
        <v>55188</v>
      </c>
    </row>
    <row r="16">
      <c r="A16" s="4" t="inlineStr">
        <is>
          <t>Over 3 years and up to 5 years [member]</t>
        </is>
      </c>
    </row>
    <row r="17">
      <c r="A17" s="3" t="inlineStr">
        <is>
          <t>Property and Equipment and Leased Assets and Lease Liabilities (Details) - Schedule of future maturities of lease liabilities [Line Items]</t>
        </is>
      </c>
    </row>
    <row r="18">
      <c r="A18" s="4" t="inlineStr">
        <is>
          <t>Total</t>
        </is>
      </c>
      <c r="B18" s="5" t="n">
        <v>21288</v>
      </c>
      <c r="C18" s="5" t="n">
        <v>30302</v>
      </c>
    </row>
    <row r="19">
      <c r="A19" s="4" t="inlineStr">
        <is>
          <t>Over 5 years [member]</t>
        </is>
      </c>
    </row>
    <row r="20">
      <c r="A20" s="3" t="inlineStr">
        <is>
          <t>Property and Equipment and Leased Assets and Lease Liabilities (Details) - Schedule of future maturities of lease liabilities [Line Items]</t>
        </is>
      </c>
    </row>
    <row r="21">
      <c r="A21" s="4" t="inlineStr">
        <is>
          <t>Total</t>
        </is>
      </c>
      <c r="B21" s="5" t="n">
        <v>31348</v>
      </c>
      <c r="C21" s="5" t="n">
        <v>39205</v>
      </c>
    </row>
    <row r="22">
      <c r="A22" s="4" t="inlineStr">
        <is>
          <t>Buildings [member]</t>
        </is>
      </c>
    </row>
    <row r="23">
      <c r="A23" s="3" t="inlineStr">
        <is>
          <t>Property and Equipment and Leased Assets and Lease Liabilities (Details) - Schedule of future maturities of lease liabilities [Line Items]</t>
        </is>
      </c>
    </row>
    <row r="24">
      <c r="A24" s="4" t="inlineStr">
        <is>
          <t>Total</t>
        </is>
      </c>
      <c r="B24" s="5" t="n">
        <v>99915</v>
      </c>
      <c r="C24" s="5" t="n">
        <v>121019</v>
      </c>
    </row>
    <row r="25">
      <c r="A25" s="4" t="inlineStr">
        <is>
          <t>Buildings [member] | Up to 1 month [member]</t>
        </is>
      </c>
    </row>
    <row r="26">
      <c r="A26" s="3" t="inlineStr">
        <is>
          <t>Property and Equipment and Leased Assets and Lease Liabilities (Details) - Schedule of future maturities of lease liabilities [Line Items]</t>
        </is>
      </c>
    </row>
    <row r="27">
      <c r="A27" s="4" t="inlineStr">
        <is>
          <t>Total</t>
        </is>
      </c>
      <c r="B27" s="5" t="n">
        <v>1646</v>
      </c>
      <c r="C27" s="5" t="n">
        <v>1726</v>
      </c>
    </row>
    <row r="28">
      <c r="A28" s="4" t="inlineStr">
        <is>
          <t>Buildings [member] | Over 1 month and up to 3 months [member]</t>
        </is>
      </c>
    </row>
    <row r="29">
      <c r="A29" s="3" t="inlineStr">
        <is>
          <t>Property and Equipment and Leased Assets and Lease Liabilities (Details) - Schedule of future maturities of lease liabilities [Line Items]</t>
        </is>
      </c>
    </row>
    <row r="30">
      <c r="A30" s="4" t="inlineStr">
        <is>
          <t>Total</t>
        </is>
      </c>
      <c r="B30" s="5" t="n">
        <v>3371</v>
      </c>
      <c r="C30" s="5" t="n">
        <v>3519</v>
      </c>
    </row>
    <row r="31">
      <c r="A31" s="4" t="inlineStr">
        <is>
          <t>Buildings [member] | Over 3 months and up to 12 months [member]</t>
        </is>
      </c>
    </row>
    <row r="32">
      <c r="A32" s="3" t="inlineStr">
        <is>
          <t>Property and Equipment and Leased Assets and Lease Liabilities (Details) - Schedule of future maturities of lease liabilities [Line Items]</t>
        </is>
      </c>
    </row>
    <row r="33">
      <c r="A33" s="4" t="inlineStr">
        <is>
          <t>Total</t>
        </is>
      </c>
      <c r="B33" s="5" t="n">
        <v>14501</v>
      </c>
      <c r="C33" s="5" t="n">
        <v>15286</v>
      </c>
    </row>
    <row r="34">
      <c r="A34" s="4" t="inlineStr">
        <is>
          <t>Buildings [member] | Over 1 year and up to 3 years [member]</t>
        </is>
      </c>
    </row>
    <row r="35">
      <c r="A35" s="3" t="inlineStr">
        <is>
          <t>Property and Equipment and Leased Assets and Lease Liabilities (Details) - Schedule of future maturities of lease liabilities [Line Items]</t>
        </is>
      </c>
    </row>
    <row r="36">
      <c r="A36" s="4" t="inlineStr">
        <is>
          <t>Total</t>
        </is>
      </c>
      <c r="B36" s="5" t="n">
        <v>28663</v>
      </c>
      <c r="C36" s="5" t="n">
        <v>37063</v>
      </c>
    </row>
    <row r="37">
      <c r="A37" s="4" t="inlineStr">
        <is>
          <t>Buildings [member] | Over 3 years and up to 5 years [member]</t>
        </is>
      </c>
    </row>
    <row r="38">
      <c r="A38" s="3" t="inlineStr">
        <is>
          <t>Property and Equipment and Leased Assets and Lease Liabilities (Details) - Schedule of future maturities of lease liabilities [Line Items]</t>
        </is>
      </c>
    </row>
    <row r="39">
      <c r="A39" s="4" t="inlineStr">
        <is>
          <t>Total</t>
        </is>
      </c>
      <c r="B39" s="5" t="n">
        <v>20869</v>
      </c>
      <c r="C39" s="5" t="n">
        <v>24899</v>
      </c>
    </row>
    <row r="40">
      <c r="A40" s="4" t="inlineStr">
        <is>
          <t>Buildings [member] | Over 5 years [member]</t>
        </is>
      </c>
    </row>
    <row r="41">
      <c r="A41" s="3" t="inlineStr">
        <is>
          <t>Property and Equipment and Leased Assets and Lease Liabilities (Details) - Schedule of future maturities of lease liabilities [Line Items]</t>
        </is>
      </c>
    </row>
    <row r="42">
      <c r="A42" s="4" t="inlineStr">
        <is>
          <t>Total</t>
        </is>
      </c>
      <c r="B42" s="5" t="n">
        <v>30865</v>
      </c>
      <c r="C42" s="5" t="n">
        <v>38526</v>
      </c>
    </row>
    <row r="43">
      <c r="A43" s="4" t="inlineStr">
        <is>
          <t>ATMs [member]</t>
        </is>
      </c>
    </row>
    <row r="44">
      <c r="A44" s="3" t="inlineStr">
        <is>
          <t>Property and Equipment and Leased Assets and Lease Liabilities (Details) - Schedule of future maturities of lease liabilities [Line Items]</t>
        </is>
      </c>
    </row>
    <row r="45">
      <c r="A45" s="4" t="inlineStr">
        <is>
          <t>Total</t>
        </is>
      </c>
      <c r="B45" s="5" t="n">
        <v>25066</v>
      </c>
      <c r="C45" s="5" t="n">
        <v>33765</v>
      </c>
    </row>
    <row r="46">
      <c r="A46" s="4" t="inlineStr">
        <is>
          <t>ATMs [member] | Up to 1 month [member]</t>
        </is>
      </c>
    </row>
    <row r="47">
      <c r="A47" s="3" t="inlineStr">
        <is>
          <t>Property and Equipment and Leased Assets and Lease Liabilities (Details) - Schedule of future maturities of lease liabilities [Line Items]</t>
        </is>
      </c>
    </row>
    <row r="48">
      <c r="A48" s="4" t="inlineStr">
        <is>
          <t>Total</t>
        </is>
      </c>
      <c r="B48" s="5" t="n">
        <v>824</v>
      </c>
      <c r="C48" s="5" t="n">
        <v>809</v>
      </c>
    </row>
    <row r="49">
      <c r="A49" s="4" t="inlineStr">
        <is>
          <t>ATMs [member] | Over 1 month and up to 3 months [member]</t>
        </is>
      </c>
    </row>
    <row r="50">
      <c r="A50" s="3" t="inlineStr">
        <is>
          <t>Property and Equipment and Leased Assets and Lease Liabilities (Details) - Schedule of future maturities of lease liabilities [Line Items]</t>
        </is>
      </c>
    </row>
    <row r="51">
      <c r="A51" s="4" t="inlineStr">
        <is>
          <t>Total</t>
        </is>
      </c>
      <c r="B51" s="5" t="n">
        <v>1644</v>
      </c>
      <c r="C51" s="5" t="n">
        <v>1618</v>
      </c>
    </row>
    <row r="52">
      <c r="A52" s="4" t="inlineStr">
        <is>
          <t>ATMs [member] | Over 3 months and up to 12 months [member]</t>
        </is>
      </c>
    </row>
    <row r="53">
      <c r="A53" s="3" t="inlineStr">
        <is>
          <t>Property and Equipment and Leased Assets and Lease Liabilities (Details) - Schedule of future maturities of lease liabilities [Line Items]</t>
        </is>
      </c>
    </row>
    <row r="54">
      <c r="A54" s="4" t="inlineStr">
        <is>
          <t>Total</t>
        </is>
      </c>
      <c r="B54" s="5" t="n">
        <v>7229</v>
      </c>
      <c r="C54" s="5" t="n">
        <v>7131</v>
      </c>
    </row>
    <row r="55">
      <c r="A55" s="4" t="inlineStr">
        <is>
          <t>ATMs [member] | Over 1 year and up to 3 years [member]</t>
        </is>
      </c>
    </row>
    <row r="56">
      <c r="A56" s="3" t="inlineStr">
        <is>
          <t>Property and Equipment and Leased Assets and Lease Liabilities (Details) - Schedule of future maturities of lease liabilities [Line Items]</t>
        </is>
      </c>
    </row>
    <row r="57">
      <c r="A57" s="4" t="inlineStr">
        <is>
          <t>Total</t>
        </is>
      </c>
      <c r="B57" s="5" t="n">
        <v>14467</v>
      </c>
      <c r="C57" s="5" t="n">
        <v>18125</v>
      </c>
    </row>
    <row r="58">
      <c r="A58" s="4" t="inlineStr">
        <is>
          <t>ATMs [member] | Over 3 years and up to 5 years [member]</t>
        </is>
      </c>
    </row>
    <row r="59">
      <c r="A59" s="3" t="inlineStr">
        <is>
          <t>Property and Equipment and Leased Assets and Lease Liabilities (Details) - Schedule of future maturities of lease liabilities [Line Items]</t>
        </is>
      </c>
    </row>
    <row r="60">
      <c r="A60" s="4" t="inlineStr">
        <is>
          <t>Total</t>
        </is>
      </c>
      <c r="B60" s="5" t="n">
        <v>419</v>
      </c>
      <c r="C60" s="5" t="n">
        <v>5403</v>
      </c>
    </row>
    <row r="61">
      <c r="A61" s="4" t="inlineStr">
        <is>
          <t>ATMs [member] | Over 5 years [member]</t>
        </is>
      </c>
    </row>
    <row r="62">
      <c r="A62" s="3" t="inlineStr">
        <is>
          <t>Property and Equipment and Leased Assets and Lease Liabilities (Details) - Schedule of future maturities of lease liabilities [Line Items]</t>
        </is>
      </c>
    </row>
    <row r="63">
      <c r="A63" s="4" t="inlineStr">
        <is>
          <t>Total</t>
        </is>
      </c>
      <c r="B63" s="6" t="n">
        <v>483</v>
      </c>
      <c r="C63" s="6" t="n">
        <v>67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Leased Assets and Lease Liabilities (Details) - Schedule of changes of obligations under capitalized leases - CLP ($) $ in Millions</t>
        </is>
      </c>
      <c r="B1" s="2" t="inlineStr">
        <is>
          <t>12 Months Ended</t>
        </is>
      </c>
    </row>
    <row r="2">
      <c r="B2" s="2" t="inlineStr">
        <is>
          <t>Dec. 31, 2020</t>
        </is>
      </c>
      <c r="C2" s="2" t="inlineStr">
        <is>
          <t>Dec. 31, 2019</t>
        </is>
      </c>
    </row>
    <row r="3">
      <c r="A3" s="3" t="inlineStr">
        <is>
          <t>Schedule of changes of obligations under capitalized leases [Abstract]</t>
        </is>
      </c>
    </row>
    <row r="4">
      <c r="A4" s="4" t="inlineStr">
        <is>
          <t>Beginning Balance</t>
        </is>
      </c>
      <c r="B4" s="6" t="n">
        <v>146013</v>
      </c>
      <c r="C4" s="6" t="n">
        <v>144497</v>
      </c>
    </row>
    <row r="5">
      <c r="A5" s="4" t="inlineStr">
        <is>
          <t>Liabilities for new lease agreements</t>
        </is>
      </c>
      <c r="B5" s="5" t="n">
        <v>5768</v>
      </c>
      <c r="C5" s="5" t="n">
        <v>24431</v>
      </c>
    </row>
    <row r="6">
      <c r="A6" s="4" t="inlineStr">
        <is>
          <t>Interest expenses</t>
        </is>
      </c>
      <c r="B6" s="5" t="n">
        <v>2532</v>
      </c>
      <c r="C6" s="5" t="n">
        <v>2574</v>
      </c>
    </row>
    <row r="7">
      <c r="A7" s="4" t="inlineStr">
        <is>
          <t>Payments of capital and interests</t>
        </is>
      </c>
      <c r="B7" s="5" t="n">
        <v>-28705</v>
      </c>
      <c r="C7" s="5" t="n">
        <v>-29374</v>
      </c>
    </row>
    <row r="8">
      <c r="A8" s="4" t="inlineStr">
        <is>
          <t>Remeasurement</t>
        </is>
      </c>
      <c r="B8" s="5" t="n">
        <v>-1644</v>
      </c>
    </row>
    <row r="9">
      <c r="A9" s="4" t="inlineStr">
        <is>
          <t>Derecognized contracts</t>
        </is>
      </c>
      <c r="B9" s="5" t="n">
        <v>-12337</v>
      </c>
    </row>
    <row r="10">
      <c r="A10" s="4" t="inlineStr">
        <is>
          <t>Others</t>
        </is>
      </c>
      <c r="B10" s="5" t="n">
        <v>3390</v>
      </c>
      <c r="C10" s="5" t="n">
        <v>3885</v>
      </c>
    </row>
    <row r="11">
      <c r="A11" s="4" t="inlineStr">
        <is>
          <t>Ending balance</t>
        </is>
      </c>
      <c r="B11" s="6" t="n">
        <v>115017</v>
      </c>
      <c r="C11" s="6" t="n">
        <v>146013</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 Properties (Details) - CLP ($) $ in Millions</t>
        </is>
      </c>
      <c r="B1" s="2" t="inlineStr">
        <is>
          <t>12 Months Ended</t>
        </is>
      </c>
    </row>
    <row r="2">
      <c r="B2" s="2" t="inlineStr">
        <is>
          <t>Dec. 31, 2020</t>
        </is>
      </c>
      <c r="C2" s="2" t="inlineStr">
        <is>
          <t>Dec. 31, 2019</t>
        </is>
      </c>
    </row>
    <row r="3">
      <c r="A3" s="3" t="inlineStr">
        <is>
          <t>Investment Properties (Details) [Line Items]</t>
        </is>
      </c>
    </row>
    <row r="4">
      <c r="A4" s="4" t="inlineStr">
        <is>
          <t>Income earned from renting out investment properties</t>
        </is>
      </c>
      <c r="B4" s="6" t="n">
        <v>4546</v>
      </c>
      <c r="C4" s="6" t="n">
        <v>6136</v>
      </c>
    </row>
    <row r="5">
      <c r="A5" s="4" t="inlineStr">
        <is>
          <t>Expenses incurred for investment properties</t>
        </is>
      </c>
      <c r="B5" s="5" t="n">
        <v>2944</v>
      </c>
      <c r="C5" s="5" t="n">
        <v>3131</v>
      </c>
    </row>
    <row r="6">
      <c r="A6" s="4" t="inlineStr">
        <is>
          <t>Fair value</t>
        </is>
      </c>
    </row>
    <row r="7">
      <c r="A7" s="3" t="inlineStr">
        <is>
          <t>Investment Properties (Details) [Line Items]</t>
        </is>
      </c>
    </row>
    <row r="8">
      <c r="A8" s="4" t="inlineStr">
        <is>
          <t>Fair value of the investment properties held</t>
        </is>
      </c>
      <c r="B8" s="6" t="n">
        <v>47370</v>
      </c>
      <c r="C8" s="6" t="n">
        <v>46613</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Details) - Schedule of investment properties - CLP ($) $ in Millions</t>
        </is>
      </c>
      <c r="B1" s="2" t="inlineStr">
        <is>
          <t>12 Months Ended</t>
        </is>
      </c>
    </row>
    <row r="2">
      <c r="B2" s="2" t="inlineStr">
        <is>
          <t>Dec. 31, 2020</t>
        </is>
      </c>
      <c r="C2" s="2" t="inlineStr">
        <is>
          <t>Dec. 31, 2019</t>
        </is>
      </c>
      <c r="D2" s="2" t="inlineStr">
        <is>
          <t>Dec. 31, 2018</t>
        </is>
      </c>
    </row>
    <row r="3">
      <c r="A3" s="3" t="inlineStr">
        <is>
          <t>Schedule of investment properties [Abstract]</t>
        </is>
      </c>
    </row>
    <row r="4">
      <c r="A4" s="4" t="inlineStr">
        <is>
          <t>Net Balance as of January 1,</t>
        </is>
      </c>
      <c r="B4" s="6" t="n">
        <v>13190</v>
      </c>
      <c r="C4" s="6" t="n">
        <v>13938</v>
      </c>
      <c r="D4" s="6" t="n">
        <v>14306</v>
      </c>
    </row>
    <row r="5">
      <c r="A5" s="4" t="inlineStr">
        <is>
          <t>Additions resulting from business combinations</t>
        </is>
      </c>
      <c r="B5" s="4" t="inlineStr">
        <is>
          <t xml:space="preserve"> </t>
        </is>
      </c>
      <c r="C5" s="4" t="inlineStr">
        <is>
          <t xml:space="preserve"> </t>
        </is>
      </c>
      <c r="D5" s="4" t="inlineStr">
        <is>
          <t xml:space="preserve"> </t>
        </is>
      </c>
    </row>
    <row r="6">
      <c r="A6" s="4" t="inlineStr">
        <is>
          <t>Reclassifications</t>
        </is>
      </c>
      <c r="B6" s="4" t="inlineStr">
        <is>
          <t xml:space="preserve"> </t>
        </is>
      </c>
      <c r="C6" s="5" t="n">
        <v>-389</v>
      </c>
      <c r="D6" s="4" t="inlineStr">
        <is>
          <t xml:space="preserve"> </t>
        </is>
      </c>
    </row>
    <row r="7">
      <c r="A7" s="4" t="inlineStr">
        <is>
          <t>Disposals</t>
        </is>
      </c>
      <c r="B7" s="4" t="inlineStr">
        <is>
          <t xml:space="preserve"> </t>
        </is>
      </c>
      <c r="C7" s="4" t="inlineStr">
        <is>
          <t xml:space="preserve"> </t>
        </is>
      </c>
      <c r="D7" s="4" t="inlineStr">
        <is>
          <t xml:space="preserve"> </t>
        </is>
      </c>
    </row>
    <row r="8">
      <c r="A8" s="4" t="inlineStr">
        <is>
          <t>Depreciation charges in the period</t>
        </is>
      </c>
      <c r="B8" s="5" t="n">
        <v>-357</v>
      </c>
      <c r="C8" s="5" t="n">
        <v>-359</v>
      </c>
      <c r="D8" s="5" t="n">
        <v>-368</v>
      </c>
    </row>
    <row r="9">
      <c r="A9" s="4" t="inlineStr">
        <is>
          <t>Impairment</t>
        </is>
      </c>
      <c r="B9" s="4" t="inlineStr">
        <is>
          <t xml:space="preserve"> </t>
        </is>
      </c>
      <c r="C9" s="4" t="inlineStr">
        <is>
          <t xml:space="preserve"> </t>
        </is>
      </c>
      <c r="D9" s="4" t="inlineStr">
        <is>
          <t xml:space="preserve"> </t>
        </is>
      </c>
    </row>
    <row r="10">
      <c r="A10" s="4" t="inlineStr">
        <is>
          <t>Net Balance as of December 31,</t>
        </is>
      </c>
      <c r="B10" s="6" t="n">
        <v>12833</v>
      </c>
      <c r="C10" s="6" t="n">
        <v>13190</v>
      </c>
      <c r="D10" s="6" t="n">
        <v>1393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urrent Taxes and Deferred Taxes (Details) - Schedule of total tax receivable $ in Thousands, $ in Millions</t>
        </is>
      </c>
      <c r="B1" s="2" t="inlineStr">
        <is>
          <t>Dec. 31, 2020CLP ($)</t>
        </is>
      </c>
      <c r="C1" s="2" t="inlineStr">
        <is>
          <t>Dec. 31, 2020USD ($)</t>
        </is>
      </c>
      <c r="D1" s="2" t="inlineStr">
        <is>
          <t>Dec. 31, 2019CLP ($)</t>
        </is>
      </c>
    </row>
    <row r="2">
      <c r="A2" s="3" t="inlineStr">
        <is>
          <t>Schedule of total tax receivable [Abstract]</t>
        </is>
      </c>
    </row>
    <row r="3">
      <c r="A3" s="4" t="inlineStr">
        <is>
          <t>Income taxes</t>
        </is>
      </c>
      <c r="B3" s="6" t="n">
        <v>153084</v>
      </c>
      <c r="D3" s="6" t="n">
        <v>222266</v>
      </c>
    </row>
    <row r="4">
      <c r="A4" s="3" t="inlineStr">
        <is>
          <t>Less:</t>
        </is>
      </c>
    </row>
    <row r="5">
      <c r="A5" s="4" t="inlineStr">
        <is>
          <t>Monthly prepaid taxes (PPM)</t>
        </is>
      </c>
      <c r="B5" s="5" t="n">
        <v>-172683</v>
      </c>
      <c r="D5" s="5" t="n">
        <v>-143200</v>
      </c>
    </row>
    <row r="6">
      <c r="A6" s="4" t="inlineStr">
        <is>
          <t>Credit for training expenses</t>
        </is>
      </c>
      <c r="B6" s="5" t="n">
        <v>-1900</v>
      </c>
      <c r="D6" s="5" t="n">
        <v>-1900</v>
      </c>
    </row>
    <row r="7">
      <c r="A7" s="4" t="inlineStr">
        <is>
          <t>Other</t>
        </is>
      </c>
      <c r="B7" s="5" t="n">
        <v>-1139</v>
      </c>
      <c r="D7" s="5" t="n">
        <v>-1234</v>
      </c>
    </row>
    <row r="8">
      <c r="A8" s="4" t="inlineStr">
        <is>
          <t>Total tax (receivable) payable, net</t>
        </is>
      </c>
      <c r="B8" s="5" t="n">
        <v>-22638</v>
      </c>
      <c r="D8" s="5" t="n">
        <v>75932</v>
      </c>
    </row>
    <row r="9">
      <c r="A9" s="4" t="inlineStr">
        <is>
          <t>Current tax assets</t>
        </is>
      </c>
      <c r="B9" s="5" t="n">
        <v>22949</v>
      </c>
      <c r="C9" s="6" t="n">
        <v>32236</v>
      </c>
      <c r="D9" s="5" t="n">
        <v>357</v>
      </c>
    </row>
    <row r="10">
      <c r="A10" s="4" t="inlineStr">
        <is>
          <t>Current tax liabilities</t>
        </is>
      </c>
      <c r="B10" s="5" t="n">
        <v>-311</v>
      </c>
      <c r="C10" s="6" t="n">
        <v>-437</v>
      </c>
      <c r="D10" s="5" t="n">
        <v>-76289</v>
      </c>
    </row>
    <row r="11">
      <c r="A11" s="4" t="inlineStr">
        <is>
          <t>Total tax receivable (payable), net</t>
        </is>
      </c>
      <c r="B11" s="6" t="n">
        <v>22638</v>
      </c>
      <c r="D11" s="6" t="n">
        <v>-7593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es and Deferred Taxes (Details) - Schedule of income tax expenses - CLP ($) $ in Millions</t>
        </is>
      </c>
      <c r="B1" s="2" t="inlineStr">
        <is>
          <t>12 Months Ended</t>
        </is>
      </c>
    </row>
    <row r="2">
      <c r="B2" s="2" t="inlineStr">
        <is>
          <t>Dec. 31, 2020</t>
        </is>
      </c>
      <c r="C2" s="2" t="inlineStr">
        <is>
          <t>Dec. 31, 2019</t>
        </is>
      </c>
      <c r="D2" s="2" t="inlineStr">
        <is>
          <t>Dec. 31, 2018</t>
        </is>
      </c>
    </row>
    <row r="3">
      <c r="A3" s="3" t="inlineStr">
        <is>
          <t>Income tax expense:</t>
        </is>
      </c>
    </row>
    <row r="4">
      <c r="A4" s="4" t="inlineStr">
        <is>
          <t>Current year taxes</t>
        </is>
      </c>
      <c r="B4" s="6" t="n">
        <v>161869</v>
      </c>
      <c r="C4" s="6" t="n">
        <v>232404</v>
      </c>
      <c r="D4" s="6" t="n">
        <v>143136</v>
      </c>
    </row>
    <row r="5">
      <c r="A5" s="4" t="inlineStr">
        <is>
          <t>Tax from previous period</t>
        </is>
      </c>
      <c r="B5" s="5" t="n">
        <v>813</v>
      </c>
      <c r="C5" s="5" t="n">
        <v>-331</v>
      </c>
      <c r="D5" s="5" t="n">
        <v>2574</v>
      </c>
    </row>
    <row r="6">
      <c r="A6" s="4" t="inlineStr">
        <is>
          <t>Subtotal</t>
        </is>
      </c>
      <c r="B6" s="5" t="n">
        <v>162682</v>
      </c>
      <c r="C6" s="5" t="n">
        <v>232073</v>
      </c>
      <c r="D6" s="5" t="n">
        <v>145710</v>
      </c>
    </row>
    <row r="7">
      <c r="A7" s="3" t="inlineStr">
        <is>
          <t>(Credit) charge for deferred taxes:</t>
        </is>
      </c>
    </row>
    <row r="8">
      <c r="A8" s="4" t="inlineStr">
        <is>
          <t>Origin and reversal of temporary differences</t>
        </is>
      </c>
      <c r="B8" s="5" t="n">
        <v>-58895</v>
      </c>
      <c r="C8" s="5" t="n">
        <v>-58733</v>
      </c>
      <c r="D8" s="5" t="n">
        <v>11435</v>
      </c>
    </row>
    <row r="9">
      <c r="A9" s="4" t="inlineStr">
        <is>
          <t>Effect of changes in tax rate</t>
        </is>
      </c>
      <c r="B9" s="4" t="inlineStr">
        <is>
          <t xml:space="preserve"> </t>
        </is>
      </c>
      <c r="C9" s="4" t="inlineStr">
        <is>
          <t xml:space="preserve"> </t>
        </is>
      </c>
      <c r="D9" s="4" t="inlineStr">
        <is>
          <t xml:space="preserve"> </t>
        </is>
      </c>
    </row>
    <row r="10">
      <c r="A10" s="4" t="inlineStr">
        <is>
          <t>Subtotal</t>
        </is>
      </c>
      <c r="B10" s="5" t="n">
        <v>-58895</v>
      </c>
      <c r="C10" s="5" t="n">
        <v>-58733</v>
      </c>
      <c r="D10" s="5" t="n">
        <v>11435</v>
      </c>
    </row>
    <row r="11">
      <c r="A11" s="4" t="inlineStr">
        <is>
          <t>Other</t>
        </is>
      </c>
      <c r="B11" s="5" t="n">
        <v>-564</v>
      </c>
      <c r="C11" s="5" t="n">
        <v>321</v>
      </c>
      <c r="D11" s="5" t="n">
        <v>2623</v>
      </c>
    </row>
    <row r="12">
      <c r="A12" s="4" t="inlineStr">
        <is>
          <t>Net charge to income for income taxes</t>
        </is>
      </c>
      <c r="B12" s="6" t="n">
        <v>103223</v>
      </c>
      <c r="C12" s="6" t="n">
        <v>173661</v>
      </c>
      <c r="D12" s="6" t="n">
        <v>159768</v>
      </c>
    </row>
    <row r="13">
      <c r="A13" s="4" t="inlineStr">
        <is>
          <t>Tax Rate</t>
        </is>
      </c>
      <c r="B13" s="4" t="inlineStr">
        <is>
          <t>27.00%</t>
        </is>
      </c>
      <c r="C13" s="4" t="inlineStr">
        <is>
          <t>27.00%</t>
        </is>
      </c>
      <c r="D13" s="4" t="inlineStr">
        <is>
          <t>27.00%</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Accounting Hedges</t>
        </is>
      </c>
      <c r="B1" s="2" t="inlineStr">
        <is>
          <t>12 Months Ended</t>
        </is>
      </c>
    </row>
    <row r="2">
      <c r="B2" s="2" t="inlineStr">
        <is>
          <t>Dec. 31, 2020</t>
        </is>
      </c>
    </row>
    <row r="3">
      <c r="A3" s="3" t="inlineStr">
        <is>
          <t>Disclosure of derivative financial instruments [text block] [Abstract]</t>
        </is>
      </c>
    </row>
    <row r="4">
      <c r="A4" s="4" t="inlineStr">
        <is>
          <t>Derivative Instruments and Accounting Hedges</t>
        </is>
      </c>
      <c r="B4" s="4" t="inlineStr">
        <is>
          <t>9. Derivative
Instruments and Accounting Hedges:
(a) As
of December 31, 2019 and 2020, the Bank’s portfolio of derivative instruments is
detailed as follows:
As
of December 31, 2019
Notional amount Fair
value
contract Asset Liability
MCh$ MCh$ MCh$
Derivatives
held for hedging of fair value
Cross
currency swap 8,166 — 2,547
Interest
rate swap 86,317 32 6,739
Total
derivatives held for hedging purposes 94,483 32 9,286
Derivatives
held as cash flow hedges
Interest
rate swap and cross currency swap 1,181,882 61,562 34,443
Total
Derivatives held as cash flow hedges 1,181,882 61,562 34,443
Derivatives
held-for-trading purposes
Currency
forward 34,499,472 956,632 673,932
Interest
rate swap 61,411,254 888,581 886,963
Cross
currency swap and interest rate swap 18,575,756 873,371 1,210,059
Call
currency options 178,414 4,961 1,529
Put
currency options 158,672 1,076 2,209
Total
derivatives held-for-trading purposes 114,823,568 2,724,621 2,774,692
Total 116,099,933 2,786,215 2,818,421
As
of December 31, 2020
Notional amount Fair
value
contract Asset Liability
MCh$ MCh$ MCh$
Derivatives
held for hedging of fair value
Cross
currency swap 5,031 — 1,646
Interest
rate swap 29,508 — 4,873
Total
derivatives held for hedging purposes 34,539 — 6,519
Derivatives
held as cash flow hedges
Interest
rate swap and cross currency swap 1,217,457 51,062 65,172
Total
Derivatives held as cash flow hedges 1,217,457 51,062 65,172
Derivatives
held-for-trading purposes
Currency
forward 21,751,181 551,964 637,164
Interest
rate swap 44,189,444 1,167,416 1,189,828
Cross
currency swap and interest rate swap 18,893,219 845,831 940,565
Call
currency options 71,914 269 306
Put
currency options 57,395 1,462 2,099
Total
derivatives held-for-trading purposes 84,963,153 2,566,942 2,769,962
Total 86,215,149 2,618,004 2,841,653
(b) Fair
Value Hedges (notional): The
Bank uses cross-currency swaps and interest rate swaps to hedge its exposure to changes in the fair value of the hedged elements
attributable to interest rates. The aforementioned hedge instruments change the effective cost of long-term issuances from a fixed
interest rate to a variable interest rate, decreasing the duration and modifying the sensitivity to the shortest segments of the
curve. Below
is a detail of the hedged elements and hedge instruments under fair value hedges as of December 31, 2019 and 2020:
As
of December 31,
2019 2020
MCh$ MCh$
Notional
Amounts
Hedged
element
Commercial
loans 8,166 5,031
Corporate
bonds 86,317 29,508
Hedge
instrument
Cross
currency swap 8,166 5,031
Interest
rate swap 86,317 29,508
(c) Cash
flow Hedges:
(c.1) The
Bank uses cross currency swaps to hedge the risk from variability of cash flows attributable
to changes in the interest rates and foreign exchange of borrowings from banks and bonds
issued abroad in US Dollars, Hong Kong dollars, Swiss Franc, Japanese Yens, Peruvian
Sol, Australian Dollars, Euros and Norwegian kroner. The cash flows of the cross currency
swaps equal the cash flows of the hedged items, which modify uncertain cash flows to
known cash flows derived from a fixed interest rate. Additionally,
these cross currency swap contracts used to hedge the risk from variability of the Unidad de Fomento (“CLF”) in assets
flows denominated in CLF until a nominal amount equal to the portion notional of the hedging instrument CLF, whose readjustment
daily impact the item “Interest Revenue” of the Income Financial Statements.
(c.2) Below are the cash flows of borrowings from banks and bonds issued
abroad objects of these hedges and the cash flows of the asset part of the derivative:
Up
to 1 month Over
1 month Over
3 months Over
1 year Over
3 years Over
5 years Total
2019 2020 2019 2020 2019 2020 2019 2020 2019 2020 2019 2020 2019 2020
MCh$ MCh$ MCh$ MCh$ MCh$ MCh$ MCh$ MCh$ MCh$ MCh$ MCh$ MCh$ MCh$ MCh$
Hedge
element
Outflows:
Corporate
Bond EUR — — — — (1,421 ) (1,473 ) (2,842 ) (2,946 ) (2,842 ) (44,037 ) (91,089 ) (51,871 ) (98,194 ) (100,327 )
Corporate
Bond HKD — — — — (12,829 ) (13,352 ) (25,627 ) (90,988 ) (91,034 ) (78,369 ) (320,604 ) (269,894 ) (450,094 ) (452,603 )
Corporate
Bond PEN — — (894 ) (775 ) (894 ) (775 ) (3,575 ) (3,098 ) (3,575 ) (3,098 ) (49,651 ) (41,484 ) (58,589 ) (49,230 )
Corporate
Bond CHF — — — — (798 ) (829 ) (1,597 ) (94,332 ) (90,095 ) (121,182 ) (116,765 ) — (209,255 ) (216,343 )
Corporate
Bond USD — — — — (1,600 ) (1,515 ) (3,200 ) (3,030 ) (3,200 ) (3,030 ) (43,994 ) (40,140 ) (51,994 ) (47,715 )
Obligation
USD (216 ) (202 ) (336 ) (76 ) (884 ) (157,455 ) (166,592 ) — — — — — (168,028 ) (157,733 )
Corporate
Bond JPY — — (34,638 ) — (2,121 ) (2,115 ) (38,596 ) (38,110 ) (3,482 ) (3,472 ) (193,625 ) (191,351 ) (272,462 ) (235,048 )
Corporate
Bond AUD — — (428 ) (970 ) (3,274 ) (3,928 ) (7,399 ) (9,796 ) (7,401 ) (9,799 ) (156,499 ) (206,991 ) (175,001 ) (231,484 )
Corporate
Bond NOK — — — — (2,341 ) (2,275 ) (4,682 ) (4,550 ) (4,682 ) (4,550 ) (75,919 ) (71,491 ) (87,624 ) (82,866 )
Hedge
instrument
Inflows:
Cross
Currency Swap EUR — — — — 1,421 1,473 2,842 2,946 2,842 44,037 91,089 51,871 98,194 100,327
Cross
Currency Swap HKD — — — — 12,829 13,352 25,627 90,988 91,034 78,369 320,604 269,894 450,094 452,603
Cross
Currency Swap PEN — — 894 775 894 775 3,575 3,098 3,575 3,098 49,651 41,484 58,589 49,230
Cross
Currency Swap CHF — — — — 798 829 1,597 94,332 90,095 121,182 116,765 — 209,255 216,343
Cross
Currency Swap USD — — — — 1,600 1,515 3,200 3,030 3,200 3,030 43,994 40,140 51,994 47,715
Cross
Currency Swap USD 216 202 336 76 884 157,455 166,592 — — — — — 168,028 157,733
Cross
Currency Swap JPY — — 34,638 — 2,121 2,115 38,596 38,110 3,482 3,472 193,625 191,351 272,462 235,048
Cross
Currency Swap AUD — — 428 970 3,274 3,928 7,399 9,796 7,401 9,799 156,499 206,991 175,001 231,484
Cross
Currency Swap NOK — — — — 2,341 2,275 4,682 4,550 4,682 4,550 75,919 71,491 87,624 82,866
Net
cash flows — — — — — — — — — — — — — —
(c.2) Below
are the cash flows of the underlying assets portfolio and the cash flow of the liability part of the derivatives:
Up
to 1 month Over
1 month Over
3 months Over
1 year Over
3 years Over
5 years Total
2019 2020 2019 2020 2019 2020 2019 2020 2019 2020 2019 2020 2019 2020
MCh$ MCh$ MCh$ MCh$ MCh$ MCh$ MCh$ MCh$ MCh$ MCh$ MCh$ MCh$ MCh$ MCh$
Hedge
element
Inflows:
Cash
flows in CLF 156 160 33,648 280 21,062 186,116 234,065 213,673 280,074 246,244 795,068 741,654 1,364,073 1,388,127
Hedge
instrument
Outflows:
Cross
Currency Swap HKD (156 ) (160 ) — — (8,798 ) (9,035 ) (17,906 ) (72,728 ) (69,035 ) (76,073 ) (268,034 ) (206,514 ) (363,929 ) (364,510 )
Cross
Currency Swap PEN — — (47 ) (48 ) (48 ) (49 ) (188 ) (194 ) (189 ) (194 ) (31,223 ) (31,965 ) (31,695 ) (32,450 )
Cross
Currency Swap JPY — — (33,570 ) — (4,096 ) (4,195 ) (40,344 ) (40,526 ) (6,424 ) (6,596 ) (199,778 ) (201,852 ) (284,212 ) (253,169 )
Cross
Currency Swap USD — — — — (1,275 ) (165,634 ) (161,941 ) (1,311 ) (1,281 ) (1,317 ) (37,242 ) (37,584 ) (201,739 ) (205,846 )
Cross
Currency Swap CHF — — — — (3,858 ) (3,929 ) (7,653 ) (91,923 ) (197,107 ) (114,409 ) — — (208,618 ) (210,261 )
Cross
Currency Swap EUR — — — — (1,857 ) (1,912 ) (3,715 ) (3,805 ) (3,718 ) (44,464 ) (85,686 ) (45,439 ) (94,976 ) (95,620 )
Cross
Currency Swap AUD — — (31 ) (232 ) (521 ) (738 ) (1,103 ) (1,939 ) (1,104 ) (1,942 ) (108,622 ) (152,709 ) (111,381 ) (157,560 )
Cross
Currency Swap NOK — — — — (609 ) (624 ) (1,215 ) (1,247 ) (1,216 ) (1,249 ) (64,483 ) (65,591 ) (67,523 ) (68,711 )
Net
cash flows — — — — — — — — — — — — — — With
respect to CLF assets hedged, these are revalued monthly according to the variation of the UF, which is equivalent to monthly
reinvestment of the assets until maturity of the relationship hedging.
(c.3) The
unrealized results generated during the year 2020 by those derivative contracts that conform the hedging instruments in this cash
flow hedging strategy have been recorded in equity in an amount totaling Ch$10,358 million (a charge to equity for Ch$37,546
million in 2019 and a charge to equity for Ch$30,943 million in 2018). The net effect of tax credit to equity amounts for Ch$7,561
million in 2020 (a charge to equity for Ch$27,408 million in 2019 and a charge to equity for Ch$22,589 million in 2018). The
accumulated balance for this concept net of income tax as of December 31, 2020 corresponds to a debit to equity amounting Ch$51,830
million (a debit to equity amounting to Ch$59,391 million in 2019 and a debit to equity for Ch$31,983 million in 2018).
(c.4) The effect of the cash
flow hedging derivatives that offset the result of the hedged instruments corresponds to a charge to income of Ch$39,449 million in
2020 (a credit to income for Ch$84,684 million in 2019 and a credit to income for Ch$85,659 million in 2018).
(c.5) As of December 31, 2020 and 2019, there was no inefficiency in
the Bank’s cash flow hedge, because as both the hedge item and hedge instruments are mirrors of the other, all variation of value
attributable to rate and revaluation components are almost entirely netted.
(c.6) As
of December 31, 2020 and 2019, the Bank had no hedges of net investments in foreign business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urrent Taxes and Deferred Taxes (Details) - Schedule of reconciliation of effective tax rate - CLP ($) $ in Millions</t>
        </is>
      </c>
      <c r="C1" s="2" t="inlineStr">
        <is>
          <t>12 Months Ended</t>
        </is>
      </c>
    </row>
    <row r="2">
      <c r="C2" s="2" t="inlineStr">
        <is>
          <t>Dec. 31, 2020</t>
        </is>
      </c>
      <c r="D2" s="2" t="inlineStr">
        <is>
          <t>Dec. 31, 2019</t>
        </is>
      </c>
      <c r="E2" s="2" t="inlineStr">
        <is>
          <t>Dec. 31, 2018</t>
        </is>
      </c>
    </row>
    <row r="3">
      <c r="A3" s="3" t="inlineStr">
        <is>
          <t>Schedule of reconciliation of effective tax rate [Abstract]</t>
        </is>
      </c>
    </row>
    <row r="4">
      <c r="A4" s="4" t="inlineStr">
        <is>
          <t>Income tax calculated on net income before tax (as a percent)</t>
        </is>
      </c>
      <c r="C4" s="4" t="inlineStr">
        <is>
          <t>27.00%</t>
        </is>
      </c>
      <c r="D4" s="4" t="inlineStr">
        <is>
          <t>27.00%</t>
        </is>
      </c>
      <c r="E4" s="4" t="inlineStr">
        <is>
          <t>27.00%</t>
        </is>
      </c>
    </row>
    <row r="5">
      <c r="A5" s="4" t="inlineStr">
        <is>
          <t>Income tax calculated on net income before tax</t>
        </is>
      </c>
      <c r="C5" s="6" t="n">
        <v>136310</v>
      </c>
      <c r="D5" s="6" t="n">
        <v>209901</v>
      </c>
      <c r="E5" s="6" t="n">
        <v>206116</v>
      </c>
    </row>
    <row r="6">
      <c r="A6" s="4" t="inlineStr">
        <is>
          <t>Subordinated Debt Payment (as a percent)</t>
        </is>
      </c>
      <c r="B6" s="4" t="inlineStr">
        <is>
          <t>[1]</t>
        </is>
      </c>
      <c r="C6" s="4" t="inlineStr">
        <is>
          <t xml:space="preserve"> </t>
        </is>
      </c>
      <c r="D6" s="4" t="inlineStr">
        <is>
          <t xml:space="preserve"> </t>
        </is>
      </c>
      <c r="E6" s="4" t="inlineStr">
        <is>
          <t>(3.21%)</t>
        </is>
      </c>
    </row>
    <row r="7">
      <c r="A7" s="4" t="inlineStr">
        <is>
          <t>Subordinated Debt Payment</t>
        </is>
      </c>
      <c r="B7" s="4" t="inlineStr">
        <is>
          <t>[1]</t>
        </is>
      </c>
      <c r="C7" s="4" t="inlineStr">
        <is>
          <t xml:space="preserve"> </t>
        </is>
      </c>
      <c r="D7" s="4" t="inlineStr">
        <is>
          <t xml:space="preserve"> </t>
        </is>
      </c>
      <c r="E7" s="6" t="n">
        <v>-24515</v>
      </c>
    </row>
    <row r="8">
      <c r="A8" s="4" t="inlineStr">
        <is>
          <t>Additions or deductions (as a percent)</t>
        </is>
      </c>
      <c r="B8" s="4" t="inlineStr">
        <is>
          <t>[2]</t>
        </is>
      </c>
      <c r="C8" s="4" t="inlineStr">
        <is>
          <t>(7.76%)</t>
        </is>
      </c>
      <c r="D8" s="4" t="inlineStr">
        <is>
          <t>(5.10%)</t>
        </is>
      </c>
      <c r="E8" s="4" t="inlineStr">
        <is>
          <t>(4.18%)</t>
        </is>
      </c>
    </row>
    <row r="9">
      <c r="A9" s="4" t="inlineStr">
        <is>
          <t>Additions or deductions</t>
        </is>
      </c>
      <c r="B9" s="4" t="inlineStr">
        <is>
          <t>[2]</t>
        </is>
      </c>
      <c r="C9" s="6" t="n">
        <v>-39195</v>
      </c>
      <c r="D9" s="6" t="n">
        <v>-39612</v>
      </c>
      <c r="E9" s="6" t="n">
        <v>-31894</v>
      </c>
    </row>
    <row r="10">
      <c r="A10" s="4" t="inlineStr">
        <is>
          <t>Effect of changes in tax rate (as a percent)</t>
        </is>
      </c>
      <c r="C10" s="4" t="inlineStr">
        <is>
          <t xml:space="preserve"> </t>
        </is>
      </c>
      <c r="D10" s="4" t="inlineStr">
        <is>
          <t xml:space="preserve"> </t>
        </is>
      </c>
      <c r="E10" s="4" t="inlineStr">
        <is>
          <t xml:space="preserve"> </t>
        </is>
      </c>
    </row>
    <row r="11">
      <c r="A11" s="4" t="inlineStr">
        <is>
          <t>Effect of changes in tax rate</t>
        </is>
      </c>
      <c r="C11" s="4" t="inlineStr">
        <is>
          <t xml:space="preserve"> </t>
        </is>
      </c>
      <c r="D11" s="4" t="inlineStr">
        <is>
          <t xml:space="preserve"> </t>
        </is>
      </c>
      <c r="E11" s="4" t="inlineStr">
        <is>
          <t xml:space="preserve"> </t>
        </is>
      </c>
    </row>
    <row r="12">
      <c r="A12" s="4" t="inlineStr">
        <is>
          <t>Other (as a percent)</t>
        </is>
      </c>
      <c r="C12" s="4" t="inlineStr">
        <is>
          <t>1.21%</t>
        </is>
      </c>
      <c r="D12" s="4" t="inlineStr">
        <is>
          <t>0.43%</t>
        </is>
      </c>
      <c r="E12" s="4" t="inlineStr">
        <is>
          <t>1.32%</t>
        </is>
      </c>
    </row>
    <row r="13">
      <c r="A13" s="4" t="inlineStr">
        <is>
          <t>Other</t>
        </is>
      </c>
      <c r="C13" s="6" t="n">
        <v>6108</v>
      </c>
      <c r="D13" s="6" t="n">
        <v>3372</v>
      </c>
      <c r="E13" s="6" t="n">
        <v>10061</v>
      </c>
    </row>
    <row r="14">
      <c r="A14" s="4" t="inlineStr">
        <is>
          <t>Effective rate and income tax expense (as a percent)</t>
        </is>
      </c>
      <c r="C14" s="4" t="inlineStr">
        <is>
          <t>20.45%</t>
        </is>
      </c>
      <c r="D14" s="4" t="inlineStr">
        <is>
          <t>22.34%</t>
        </is>
      </c>
      <c r="E14" s="4" t="inlineStr">
        <is>
          <t>20.93%</t>
        </is>
      </c>
    </row>
    <row r="15">
      <c r="A15" s="4" t="inlineStr">
        <is>
          <t>Effective rate and income tax expense</t>
        </is>
      </c>
      <c r="C15" s="6" t="n">
        <v>103223</v>
      </c>
      <c r="D15" s="6" t="n">
        <v>173661</v>
      </c>
      <c r="E15" s="6" t="n">
        <v>159768</v>
      </c>
    </row>
    <row r="16"/>
    <row r="17">
      <c r="A17" s="4" t="inlineStr">
        <is>
          <t>[1]</t>
        </is>
      </c>
      <c r="B17" s="4" t="inlineStr">
        <is>
          <t>The tax expense related to the subordinated debt held by SAOS S.A, ended during the fiscal year 2019, as a result of the generation of sufficient resources to pay off the total debt.</t>
        </is>
      </c>
    </row>
    <row r="18">
      <c r="A18" s="4" t="inlineStr">
        <is>
          <t>[2]</t>
        </is>
      </c>
      <c r="B18" s="4" t="inlineStr">
        <is>
          <t>The deductions of the tax rate for 2018, 2019 and 2020 mainly relate to permanent differences between tax and financial accounting rules.</t>
        </is>
      </c>
    </row>
  </sheetData>
  <mergeCells count="5">
    <mergeCell ref="A1:B2"/>
    <mergeCell ref="C1:E1"/>
    <mergeCell ref="A16:D16"/>
    <mergeCell ref="B17:D17"/>
    <mergeCell ref="B18:D1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Taxes and Deferred Taxes (Details) - Schedule of effect of deferred taxes on income and equity - CLP ($) $ in Millions</t>
        </is>
      </c>
      <c r="B1" s="2" t="inlineStr">
        <is>
          <t>12 Months Ended</t>
        </is>
      </c>
    </row>
    <row r="2">
      <c r="B2" s="2" t="inlineStr">
        <is>
          <t>Dec. 31, 2020</t>
        </is>
      </c>
      <c r="C2" s="2" t="inlineStr">
        <is>
          <t>Dec. 31, 2019</t>
        </is>
      </c>
    </row>
    <row r="3">
      <c r="A3" s="3" t="inlineStr">
        <is>
          <t>Debit differences:</t>
        </is>
      </c>
    </row>
    <row r="4">
      <c r="A4" s="4" t="inlineStr">
        <is>
          <t>Deferred tax liability (asset) at beginning of period</t>
        </is>
      </c>
      <c r="B4" s="6" t="n">
        <v>231293</v>
      </c>
      <c r="C4" s="6" t="n">
        <v>176823</v>
      </c>
    </row>
    <row r="5">
      <c r="A5" s="4" t="inlineStr">
        <is>
          <t>Income effect</t>
        </is>
      </c>
      <c r="B5" s="5" t="n">
        <v>58895</v>
      </c>
      <c r="C5" s="5" t="n">
        <v>58733</v>
      </c>
    </row>
    <row r="6">
      <c r="A6" s="4" t="inlineStr">
        <is>
          <t>Equity effect</t>
        </is>
      </c>
      <c r="B6" s="5" t="n">
        <v>2329</v>
      </c>
      <c r="C6" s="5" t="n">
        <v>-4263</v>
      </c>
    </row>
    <row r="7">
      <c r="A7" s="4" t="inlineStr">
        <is>
          <t>Deferred tax liability (asset) at end of period</t>
        </is>
      </c>
      <c r="B7" s="5" t="n">
        <v>292517</v>
      </c>
      <c r="C7" s="5" t="n">
        <v>231293</v>
      </c>
    </row>
    <row r="8">
      <c r="A8" s="4" t="inlineStr">
        <is>
          <t>Allowances for loan losses</t>
        </is>
      </c>
    </row>
    <row r="9">
      <c r="A9" s="3" t="inlineStr">
        <is>
          <t>Debit differences:</t>
        </is>
      </c>
    </row>
    <row r="10">
      <c r="A10" s="4" t="inlineStr">
        <is>
          <t>Deferred tax liability (asset) at beginning of period</t>
        </is>
      </c>
      <c r="B10" s="5" t="n">
        <v>151481</v>
      </c>
      <c r="C10" s="5" t="n">
        <v>141875</v>
      </c>
    </row>
    <row r="11">
      <c r="A11" s="4" t="inlineStr">
        <is>
          <t>Income effect</t>
        </is>
      </c>
      <c r="B11" s="5" t="n">
        <v>65880</v>
      </c>
      <c r="C11" s="5" t="n">
        <v>9606</v>
      </c>
    </row>
    <row r="12">
      <c r="A12" s="4" t="inlineStr">
        <is>
          <t>Equity effect</t>
        </is>
      </c>
      <c r="B12" s="4" t="inlineStr">
        <is>
          <t xml:space="preserve"> </t>
        </is>
      </c>
      <c r="C12" s="4" t="inlineStr">
        <is>
          <t xml:space="preserve"> </t>
        </is>
      </c>
    </row>
    <row r="13">
      <c r="A13" s="4" t="inlineStr">
        <is>
          <t>Deferred tax liability (asset) at end of period</t>
        </is>
      </c>
      <c r="B13" s="5" t="n">
        <v>217361</v>
      </c>
      <c r="C13" s="5" t="n">
        <v>151481</v>
      </c>
    </row>
    <row r="14">
      <c r="A14" s="4" t="inlineStr">
        <is>
          <t>Personnel provisions</t>
        </is>
      </c>
    </row>
    <row r="15">
      <c r="A15" s="3" t="inlineStr">
        <is>
          <t>Debit differences:</t>
        </is>
      </c>
    </row>
    <row r="16">
      <c r="A16" s="4" t="inlineStr">
        <is>
          <t>Deferred tax liability (asset) at beginning of period</t>
        </is>
      </c>
      <c r="B16" s="5" t="n">
        <v>16997</v>
      </c>
      <c r="C16" s="5" t="n">
        <v>13277</v>
      </c>
    </row>
    <row r="17">
      <c r="A17" s="4" t="inlineStr">
        <is>
          <t>Income effect</t>
        </is>
      </c>
      <c r="B17" s="5" t="n">
        <v>-481</v>
      </c>
      <c r="C17" s="5" t="n">
        <v>3720</v>
      </c>
    </row>
    <row r="18">
      <c r="A18" s="4" t="inlineStr">
        <is>
          <t>Equity effect</t>
        </is>
      </c>
      <c r="B18" s="4" t="inlineStr">
        <is>
          <t xml:space="preserve"> </t>
        </is>
      </c>
      <c r="C18" s="4" t="inlineStr">
        <is>
          <t xml:space="preserve"> </t>
        </is>
      </c>
    </row>
    <row r="19">
      <c r="A19" s="4" t="inlineStr">
        <is>
          <t>Deferred tax liability (asset) at end of period</t>
        </is>
      </c>
      <c r="B19" s="5" t="n">
        <v>16516</v>
      </c>
      <c r="C19" s="5" t="n">
        <v>16997</v>
      </c>
    </row>
    <row r="20">
      <c r="A20" s="4" t="inlineStr">
        <is>
          <t>Staff vacations</t>
        </is>
      </c>
    </row>
    <row r="21">
      <c r="A21" s="3" t="inlineStr">
        <is>
          <t>Debit differences:</t>
        </is>
      </c>
    </row>
    <row r="22">
      <c r="A22" s="4" t="inlineStr">
        <is>
          <t>Deferred tax liability (asset) at beginning of period</t>
        </is>
      </c>
      <c r="B22" s="5" t="n">
        <v>7444</v>
      </c>
      <c r="C22" s="5" t="n">
        <v>7241</v>
      </c>
    </row>
    <row r="23">
      <c r="A23" s="4" t="inlineStr">
        <is>
          <t>Income effect</t>
        </is>
      </c>
      <c r="B23" s="5" t="n">
        <v>1720</v>
      </c>
      <c r="C23" s="5" t="n">
        <v>203</v>
      </c>
    </row>
    <row r="24">
      <c r="A24" s="4" t="inlineStr">
        <is>
          <t>Equity effect</t>
        </is>
      </c>
      <c r="B24" s="4" t="inlineStr">
        <is>
          <t xml:space="preserve"> </t>
        </is>
      </c>
      <c r="C24" s="4" t="inlineStr">
        <is>
          <t xml:space="preserve"> </t>
        </is>
      </c>
    </row>
    <row r="25">
      <c r="A25" s="4" t="inlineStr">
        <is>
          <t>Deferred tax liability (asset) at end of period</t>
        </is>
      </c>
      <c r="B25" s="5" t="n">
        <v>9164</v>
      </c>
      <c r="C25" s="5" t="n">
        <v>7444</v>
      </c>
    </row>
    <row r="26">
      <c r="A26" s="4" t="inlineStr">
        <is>
          <t>Accrued interest and indexation adjustments from past due loans</t>
        </is>
      </c>
    </row>
    <row r="27">
      <c r="A27" s="3" t="inlineStr">
        <is>
          <t>Debit differences:</t>
        </is>
      </c>
    </row>
    <row r="28">
      <c r="A28" s="4" t="inlineStr">
        <is>
          <t>Deferred tax liability (asset) at beginning of period</t>
        </is>
      </c>
      <c r="B28" s="5" t="n">
        <v>3674</v>
      </c>
      <c r="C28" s="5" t="n">
        <v>3232</v>
      </c>
    </row>
    <row r="29">
      <c r="A29" s="4" t="inlineStr">
        <is>
          <t>Income effect</t>
        </is>
      </c>
      <c r="B29" s="5" t="n">
        <v>896</v>
      </c>
      <c r="C29" s="5" t="n">
        <v>442</v>
      </c>
    </row>
    <row r="30">
      <c r="A30" s="4" t="inlineStr">
        <is>
          <t>Equity effect</t>
        </is>
      </c>
      <c r="B30" s="4" t="inlineStr">
        <is>
          <t xml:space="preserve"> </t>
        </is>
      </c>
      <c r="C30" s="4" t="inlineStr">
        <is>
          <t xml:space="preserve"> </t>
        </is>
      </c>
    </row>
    <row r="31">
      <c r="A31" s="4" t="inlineStr">
        <is>
          <t>Deferred tax liability (asset) at end of period</t>
        </is>
      </c>
      <c r="B31" s="5" t="n">
        <v>4570</v>
      </c>
      <c r="C31" s="5" t="n">
        <v>3674</v>
      </c>
    </row>
    <row r="32">
      <c r="A32" s="4" t="inlineStr">
        <is>
          <t>Staff severance indemnities provision</t>
        </is>
      </c>
    </row>
    <row r="33">
      <c r="A33" s="3" t="inlineStr">
        <is>
          <t>Debit differences:</t>
        </is>
      </c>
    </row>
    <row r="34">
      <c r="A34" s="4" t="inlineStr">
        <is>
          <t>Deferred tax liability (asset) at beginning of period</t>
        </is>
      </c>
      <c r="B34" s="5" t="n">
        <v>1491</v>
      </c>
      <c r="C34" s="5" t="n">
        <v>1484</v>
      </c>
    </row>
    <row r="35">
      <c r="A35" s="4" t="inlineStr">
        <is>
          <t>Income effect</t>
        </is>
      </c>
      <c r="B35" s="5" t="n">
        <v>-95</v>
      </c>
      <c r="C35" s="5" t="n">
        <v>-59</v>
      </c>
    </row>
    <row r="36">
      <c r="A36" s="4" t="inlineStr">
        <is>
          <t>Equity effect</t>
        </is>
      </c>
      <c r="B36" s="5" t="n">
        <v>25</v>
      </c>
      <c r="C36" s="5" t="n">
        <v>66</v>
      </c>
    </row>
    <row r="37">
      <c r="A37" s="4" t="inlineStr">
        <is>
          <t>Deferred tax liability (asset) at end of period</t>
        </is>
      </c>
      <c r="B37" s="5" t="n">
        <v>1421</v>
      </c>
      <c r="C37" s="5" t="n">
        <v>1491</v>
      </c>
    </row>
    <row r="38">
      <c r="A38" s="4" t="inlineStr">
        <is>
          <t>Provisions of credit card expenses</t>
        </is>
      </c>
    </row>
    <row r="39">
      <c r="A39" s="3" t="inlineStr">
        <is>
          <t>Debit differences:</t>
        </is>
      </c>
    </row>
    <row r="40">
      <c r="A40" s="4" t="inlineStr">
        <is>
          <t>Deferred tax liability (asset) at beginning of period</t>
        </is>
      </c>
      <c r="B40" s="5" t="n">
        <v>8221</v>
      </c>
      <c r="C40" s="5" t="n">
        <v>9813</v>
      </c>
    </row>
    <row r="41">
      <c r="A41" s="4" t="inlineStr">
        <is>
          <t>Income effect</t>
        </is>
      </c>
      <c r="B41" s="5" t="n">
        <v>-262</v>
      </c>
      <c r="C41" s="5" t="n">
        <v>-1592</v>
      </c>
    </row>
    <row r="42">
      <c r="A42" s="4" t="inlineStr">
        <is>
          <t>Equity effect</t>
        </is>
      </c>
      <c r="B42" s="4" t="inlineStr">
        <is>
          <t xml:space="preserve"> </t>
        </is>
      </c>
      <c r="C42" s="4" t="inlineStr">
        <is>
          <t xml:space="preserve"> </t>
        </is>
      </c>
    </row>
    <row r="43">
      <c r="A43" s="4" t="inlineStr">
        <is>
          <t>Deferred tax liability (asset) at end of period</t>
        </is>
      </c>
      <c r="B43" s="5" t="n">
        <v>7959</v>
      </c>
      <c r="C43" s="5" t="n">
        <v>8221</v>
      </c>
    </row>
    <row r="44">
      <c r="A44" s="4" t="inlineStr">
        <is>
          <t>Provisions of accrued expenses</t>
        </is>
      </c>
    </row>
    <row r="45">
      <c r="A45" s="3" t="inlineStr">
        <is>
          <t>Debit differences:</t>
        </is>
      </c>
    </row>
    <row r="46">
      <c r="A46" s="4" t="inlineStr">
        <is>
          <t>Deferred tax liability (asset) at beginning of period</t>
        </is>
      </c>
      <c r="B46" s="5" t="n">
        <v>10564</v>
      </c>
      <c r="C46" s="5" t="n">
        <v>6908</v>
      </c>
    </row>
    <row r="47">
      <c r="A47" s="4" t="inlineStr">
        <is>
          <t>Income effect</t>
        </is>
      </c>
      <c r="B47" s="5" t="n">
        <v>3519</v>
      </c>
      <c r="C47" s="5" t="n">
        <v>3656</v>
      </c>
    </row>
    <row r="48">
      <c r="A48" s="4" t="inlineStr">
        <is>
          <t>Equity effect</t>
        </is>
      </c>
      <c r="B48" s="4" t="inlineStr">
        <is>
          <t xml:space="preserve"> </t>
        </is>
      </c>
      <c r="C48" s="4" t="inlineStr">
        <is>
          <t xml:space="preserve"> </t>
        </is>
      </c>
    </row>
    <row r="49">
      <c r="A49" s="4" t="inlineStr">
        <is>
          <t>Deferred tax liability (asset) at end of period</t>
        </is>
      </c>
      <c r="B49" s="5" t="n">
        <v>14083</v>
      </c>
      <c r="C49" s="5" t="n">
        <v>10564</v>
      </c>
    </row>
    <row r="50">
      <c r="A50" s="4" t="inlineStr">
        <is>
          <t>Derivative instruments adjustments</t>
        </is>
      </c>
    </row>
    <row r="51">
      <c r="A51" s="3" t="inlineStr">
        <is>
          <t>Debit differences:</t>
        </is>
      </c>
    </row>
    <row r="52">
      <c r="A52" s="4" t="inlineStr">
        <is>
          <t>Deferred tax liability (asset) at beginning of period</t>
        </is>
      </c>
      <c r="B52" s="5" t="n">
        <v>1470</v>
      </c>
      <c r="C52" s="5" t="n">
        <v>1356</v>
      </c>
    </row>
    <row r="53">
      <c r="A53" s="4" t="inlineStr">
        <is>
          <t>Income effect</t>
        </is>
      </c>
      <c r="B53" s="5" t="n">
        <v>-109</v>
      </c>
      <c r="C53" s="5" t="n">
        <v>114</v>
      </c>
    </row>
    <row r="54">
      <c r="A54" s="4" t="inlineStr">
        <is>
          <t>Equity effect</t>
        </is>
      </c>
      <c r="B54" s="4" t="inlineStr">
        <is>
          <t xml:space="preserve"> </t>
        </is>
      </c>
      <c r="C54" s="4" t="inlineStr">
        <is>
          <t xml:space="preserve"> </t>
        </is>
      </c>
    </row>
    <row r="55">
      <c r="A55" s="4" t="inlineStr">
        <is>
          <t>Deferred tax liability (asset) at end of period</t>
        </is>
      </c>
      <c r="B55" s="5" t="n">
        <v>1361</v>
      </c>
      <c r="C55" s="5" t="n">
        <v>1470</v>
      </c>
    </row>
    <row r="56">
      <c r="A56" s="4" t="inlineStr">
        <is>
          <t>Adjustment for valuation and impairment of financial assets at fair value through OCI</t>
        </is>
      </c>
    </row>
    <row r="57">
      <c r="A57" s="3" t="inlineStr">
        <is>
          <t>Debit differences:</t>
        </is>
      </c>
    </row>
    <row r="58">
      <c r="A58" s="4" t="inlineStr">
        <is>
          <t>Deferred tax liability (asset) at beginning of period</t>
        </is>
      </c>
      <c r="B58" s="4" t="inlineStr">
        <is>
          <t xml:space="preserve"> </t>
        </is>
      </c>
      <c r="C58" s="5" t="n">
        <v>946</v>
      </c>
    </row>
    <row r="59">
      <c r="A59" s="4" t="inlineStr">
        <is>
          <t>Income effect</t>
        </is>
      </c>
      <c r="B59" s="4" t="inlineStr">
        <is>
          <t xml:space="preserve"> </t>
        </is>
      </c>
      <c r="C59" s="4" t="inlineStr">
        <is>
          <t xml:space="preserve"> </t>
        </is>
      </c>
    </row>
    <row r="60">
      <c r="A60" s="4" t="inlineStr">
        <is>
          <t>Equity effect</t>
        </is>
      </c>
      <c r="B60" s="4" t="inlineStr">
        <is>
          <t xml:space="preserve"> </t>
        </is>
      </c>
      <c r="C60" s="5" t="n">
        <v>-946</v>
      </c>
    </row>
    <row r="61">
      <c r="A61" s="4" t="inlineStr">
        <is>
          <t>Deferred tax liability (asset) at end of period</t>
        </is>
      </c>
      <c r="B61" s="4" t="inlineStr">
        <is>
          <t xml:space="preserve"> </t>
        </is>
      </c>
      <c r="C61" s="4" t="inlineStr">
        <is>
          <t xml:space="preserve"> </t>
        </is>
      </c>
    </row>
    <row r="62">
      <c r="A62" s="4" t="inlineStr">
        <is>
          <t>Leasing</t>
        </is>
      </c>
    </row>
    <row r="63">
      <c r="A63" s="3" t="inlineStr">
        <is>
          <t>Debit differences:</t>
        </is>
      </c>
    </row>
    <row r="64">
      <c r="A64" s="4" t="inlineStr">
        <is>
          <t>Deferred tax liability (asset) at beginning of period</t>
        </is>
      </c>
      <c r="B64" s="5" t="n">
        <v>41792</v>
      </c>
      <c r="C64" s="5" t="n">
        <v>33218</v>
      </c>
    </row>
    <row r="65">
      <c r="A65" s="4" t="inlineStr">
        <is>
          <t>Income effect</t>
        </is>
      </c>
      <c r="B65" s="5" t="n">
        <v>-12957</v>
      </c>
      <c r="C65" s="5" t="n">
        <v>8574</v>
      </c>
    </row>
    <row r="66">
      <c r="A66" s="4" t="inlineStr">
        <is>
          <t>Equity effect</t>
        </is>
      </c>
      <c r="B66" s="4" t="inlineStr">
        <is>
          <t xml:space="preserve"> </t>
        </is>
      </c>
      <c r="C66" s="4" t="inlineStr">
        <is>
          <t xml:space="preserve"> </t>
        </is>
      </c>
    </row>
    <row r="67">
      <c r="A67" s="4" t="inlineStr">
        <is>
          <t>Deferred tax liability (asset) at end of period</t>
        </is>
      </c>
      <c r="B67" s="5" t="n">
        <v>28835</v>
      </c>
      <c r="C67" s="5" t="n">
        <v>41792</v>
      </c>
    </row>
    <row r="68">
      <c r="A68" s="4" t="inlineStr">
        <is>
          <t>Other adjustments</t>
        </is>
      </c>
    </row>
    <row r="69">
      <c r="A69" s="3" t="inlineStr">
        <is>
          <t>Debit differences:</t>
        </is>
      </c>
    </row>
    <row r="70">
      <c r="A70" s="4" t="inlineStr">
        <is>
          <t>Deferred tax liability (asset) at beginning of period</t>
        </is>
      </c>
      <c r="B70" s="5" t="n">
        <v>36523</v>
      </c>
      <c r="C70" s="5" t="n">
        <v>1014</v>
      </c>
    </row>
    <row r="71">
      <c r="A71" s="4" t="inlineStr">
        <is>
          <t>Income effect</t>
        </is>
      </c>
      <c r="B71" s="5" t="n">
        <v>965</v>
      </c>
      <c r="C71" s="5" t="n">
        <v>35510</v>
      </c>
    </row>
    <row r="72">
      <c r="A72" s="4" t="inlineStr">
        <is>
          <t>Equity effect</t>
        </is>
      </c>
      <c r="B72" s="4" t="inlineStr">
        <is>
          <t xml:space="preserve"> </t>
        </is>
      </c>
      <c r="C72" s="5" t="n">
        <v>-1</v>
      </c>
    </row>
    <row r="73">
      <c r="A73" s="4" t="inlineStr">
        <is>
          <t>Deferred tax liability (asset) at end of period</t>
        </is>
      </c>
      <c r="B73" s="5" t="n">
        <v>37488</v>
      </c>
      <c r="C73" s="5" t="n">
        <v>36523</v>
      </c>
    </row>
    <row r="74">
      <c r="A74" s="4" t="inlineStr">
        <is>
          <t>Total debit differences</t>
        </is>
      </c>
    </row>
    <row r="75">
      <c r="A75" s="3" t="inlineStr">
        <is>
          <t>Debit differences:</t>
        </is>
      </c>
    </row>
    <row r="76">
      <c r="A76" s="4" t="inlineStr">
        <is>
          <t>Deferred tax liability (asset) at beginning of period</t>
        </is>
      </c>
      <c r="B76" s="5" t="n">
        <v>279657</v>
      </c>
      <c r="C76" s="5" t="n">
        <v>220364</v>
      </c>
    </row>
    <row r="77">
      <c r="A77" s="4" t="inlineStr">
        <is>
          <t>Income effect</t>
        </is>
      </c>
      <c r="B77" s="5" t="n">
        <v>59076</v>
      </c>
      <c r="C77" s="5" t="n">
        <v>60174</v>
      </c>
    </row>
    <row r="78">
      <c r="A78" s="4" t="inlineStr">
        <is>
          <t>Equity effect</t>
        </is>
      </c>
      <c r="B78" s="5" t="n">
        <v>25</v>
      </c>
      <c r="C78" s="5" t="n">
        <v>-881</v>
      </c>
    </row>
    <row r="79">
      <c r="A79" s="4" t="inlineStr">
        <is>
          <t>Deferred tax liability (asset) at end of period</t>
        </is>
      </c>
      <c r="B79" s="5" t="n">
        <v>338758</v>
      </c>
      <c r="C79" s="5" t="n">
        <v>279657</v>
      </c>
    </row>
    <row r="80">
      <c r="A80" s="4" t="inlineStr">
        <is>
          <t>Depreciation of property and equipment and investment properties</t>
        </is>
      </c>
    </row>
    <row r="81">
      <c r="A81" s="3" t="inlineStr">
        <is>
          <t>Debit differences:</t>
        </is>
      </c>
    </row>
    <row r="82">
      <c r="A82" s="4" t="inlineStr">
        <is>
          <t>Deferred tax liability (asset) at beginning of period</t>
        </is>
      </c>
      <c r="B82" s="5" t="n">
        <v>15524</v>
      </c>
      <c r="C82" s="5" t="n">
        <v>14990</v>
      </c>
    </row>
    <row r="83">
      <c r="A83" s="4" t="inlineStr">
        <is>
          <t>Income effect</t>
        </is>
      </c>
      <c r="B83" s="5" t="n">
        <v>1732</v>
      </c>
      <c r="C83" s="5" t="n">
        <v>534</v>
      </c>
    </row>
    <row r="84">
      <c r="A84" s="4" t="inlineStr">
        <is>
          <t>Equity effect</t>
        </is>
      </c>
      <c r="B84" s="4" t="inlineStr">
        <is>
          <t xml:space="preserve"> </t>
        </is>
      </c>
      <c r="C84" s="4" t="inlineStr">
        <is>
          <t xml:space="preserve"> </t>
        </is>
      </c>
    </row>
    <row r="85">
      <c r="A85" s="4" t="inlineStr">
        <is>
          <t>Deferred tax liability (asset) at end of period</t>
        </is>
      </c>
      <c r="B85" s="5" t="n">
        <v>17256</v>
      </c>
      <c r="C85" s="5" t="n">
        <v>15524</v>
      </c>
    </row>
    <row r="86">
      <c r="A86" s="4" t="inlineStr">
        <is>
          <t>Adjustment for valuation and impairment of financial assets at fair value through OCI</t>
        </is>
      </c>
    </row>
    <row r="87">
      <c r="A87" s="3" t="inlineStr">
        <is>
          <t>Debit differences:</t>
        </is>
      </c>
    </row>
    <row r="88">
      <c r="A88" s="4" t="inlineStr">
        <is>
          <t>Deferred tax liability (asset) at beginning of period</t>
        </is>
      </c>
      <c r="B88" s="5" t="n">
        <v>2445</v>
      </c>
      <c r="C88" s="4" t="inlineStr">
        <is>
          <t xml:space="preserve"> </t>
        </is>
      </c>
    </row>
    <row r="89">
      <c r="A89" s="4" t="inlineStr">
        <is>
          <t>Income effect</t>
        </is>
      </c>
      <c r="B89" s="5" t="n">
        <v>1256</v>
      </c>
      <c r="C89" s="5" t="n">
        <v>-937</v>
      </c>
    </row>
    <row r="90">
      <c r="A90" s="4" t="inlineStr">
        <is>
          <t>Equity effect</t>
        </is>
      </c>
      <c r="B90" s="5" t="n">
        <v>-2304</v>
      </c>
      <c r="C90" s="5" t="n">
        <v>3382</v>
      </c>
    </row>
    <row r="91">
      <c r="A91" s="4" t="inlineStr">
        <is>
          <t>Deferred tax liability (asset) at end of period</t>
        </is>
      </c>
      <c r="B91" s="5" t="n">
        <v>1397</v>
      </c>
      <c r="C91" s="5" t="n">
        <v>2445</v>
      </c>
    </row>
    <row r="92">
      <c r="A92" s="4" t="inlineStr">
        <is>
          <t>Transitory assets</t>
        </is>
      </c>
    </row>
    <row r="93">
      <c r="A93" s="3" t="inlineStr">
        <is>
          <t>Debit differences:</t>
        </is>
      </c>
    </row>
    <row r="94">
      <c r="A94" s="4" t="inlineStr">
        <is>
          <t>Deferred tax liability (asset) at beginning of period</t>
        </is>
      </c>
      <c r="B94" s="5" t="n">
        <v>8329</v>
      </c>
      <c r="C94" s="5" t="n">
        <v>5514</v>
      </c>
    </row>
    <row r="95">
      <c r="A95" s="4" t="inlineStr">
        <is>
          <t>Income effect</t>
        </is>
      </c>
      <c r="B95" s="5" t="n">
        <v>-1796</v>
      </c>
      <c r="C95" s="5" t="n">
        <v>2815</v>
      </c>
    </row>
    <row r="96">
      <c r="A96" s="4" t="inlineStr">
        <is>
          <t>Equity effect</t>
        </is>
      </c>
      <c r="B96" s="4" t="inlineStr">
        <is>
          <t xml:space="preserve"> </t>
        </is>
      </c>
      <c r="C96" s="4" t="inlineStr">
        <is>
          <t xml:space="preserve"> </t>
        </is>
      </c>
    </row>
    <row r="97">
      <c r="A97" s="4" t="inlineStr">
        <is>
          <t>Deferred tax liability (asset) at end of period</t>
        </is>
      </c>
      <c r="B97" s="5" t="n">
        <v>6533</v>
      </c>
      <c r="C97" s="5" t="n">
        <v>8329</v>
      </c>
    </row>
    <row r="98">
      <c r="A98" s="4" t="inlineStr">
        <is>
          <t>Derivative instruments adjustments</t>
        </is>
      </c>
    </row>
    <row r="99">
      <c r="A99" s="3" t="inlineStr">
        <is>
          <t>Debit differences:</t>
        </is>
      </c>
    </row>
    <row r="100">
      <c r="A100" s="4" t="inlineStr">
        <is>
          <t>Deferred tax liability (asset) at beginning of period</t>
        </is>
      </c>
      <c r="B100" s="4" t="inlineStr">
        <is>
          <t xml:space="preserve"> </t>
        </is>
      </c>
      <c r="C100" s="4" t="inlineStr">
        <is>
          <t xml:space="preserve"> </t>
        </is>
      </c>
    </row>
    <row r="101">
      <c r="A101" s="4" t="inlineStr">
        <is>
          <t>Income effect</t>
        </is>
      </c>
      <c r="B101" s="4" t="inlineStr">
        <is>
          <t xml:space="preserve"> </t>
        </is>
      </c>
      <c r="C101" s="4" t="inlineStr">
        <is>
          <t xml:space="preserve"> </t>
        </is>
      </c>
    </row>
    <row r="102">
      <c r="A102" s="4" t="inlineStr">
        <is>
          <t>Equity effect</t>
        </is>
      </c>
      <c r="B102" s="4" t="inlineStr">
        <is>
          <t xml:space="preserve"> </t>
        </is>
      </c>
      <c r="C102" s="4" t="inlineStr">
        <is>
          <t xml:space="preserve"> </t>
        </is>
      </c>
    </row>
    <row r="103">
      <c r="A103" s="4" t="inlineStr">
        <is>
          <t>Deferred tax liability (asset) at end of period</t>
        </is>
      </c>
      <c r="B103" s="4" t="inlineStr">
        <is>
          <t xml:space="preserve"> </t>
        </is>
      </c>
      <c r="C103" s="4" t="inlineStr">
        <is>
          <t xml:space="preserve"> </t>
        </is>
      </c>
    </row>
    <row r="104">
      <c r="A104" s="4" t="inlineStr">
        <is>
          <t>Accrued interest to effective rate</t>
        </is>
      </c>
    </row>
    <row r="105">
      <c r="A105" s="3" t="inlineStr">
        <is>
          <t>Debit differences:</t>
        </is>
      </c>
    </row>
    <row r="106">
      <c r="A106" s="4" t="inlineStr">
        <is>
          <t>Deferred tax liability (asset) at beginning of period</t>
        </is>
      </c>
      <c r="B106" s="5" t="n">
        <v>1381</v>
      </c>
      <c r="C106" s="5" t="n">
        <v>1564</v>
      </c>
    </row>
    <row r="107">
      <c r="A107" s="4" t="inlineStr">
        <is>
          <t>Income effect</t>
        </is>
      </c>
      <c r="B107" s="5" t="n">
        <v>1393</v>
      </c>
      <c r="C107" s="5" t="n">
        <v>-183</v>
      </c>
    </row>
    <row r="108">
      <c r="A108" s="4" t="inlineStr">
        <is>
          <t>Equity effect</t>
        </is>
      </c>
      <c r="B108" s="4" t="inlineStr">
        <is>
          <t xml:space="preserve"> </t>
        </is>
      </c>
      <c r="C108" s="4" t="inlineStr">
        <is>
          <t xml:space="preserve"> </t>
        </is>
      </c>
    </row>
    <row r="109">
      <c r="A109" s="4" t="inlineStr">
        <is>
          <t>Deferred tax liability (asset) at end of period</t>
        </is>
      </c>
      <c r="B109" s="5" t="n">
        <v>2774</v>
      </c>
      <c r="C109" s="5" t="n">
        <v>1381</v>
      </c>
    </row>
    <row r="110">
      <c r="A110" s="4" t="inlineStr">
        <is>
          <t>Advance payment of lump-sum under union contracts</t>
        </is>
      </c>
    </row>
    <row r="111">
      <c r="A111" s="3" t="inlineStr">
        <is>
          <t>Debit differences:</t>
        </is>
      </c>
    </row>
    <row r="112">
      <c r="A112" s="4" t="inlineStr">
        <is>
          <t>Deferred tax liability (asset) at beginning of period</t>
        </is>
      </c>
      <c r="B112" s="5" t="n">
        <v>3334</v>
      </c>
      <c r="C112" s="5" t="n">
        <v>6699</v>
      </c>
    </row>
    <row r="113">
      <c r="A113" s="4" t="inlineStr">
        <is>
          <t>Income effect</t>
        </is>
      </c>
      <c r="B113" s="5" t="n">
        <v>-1100</v>
      </c>
      <c r="C113" s="5" t="n">
        <v>-3365</v>
      </c>
    </row>
    <row r="114">
      <c r="A114" s="4" t="inlineStr">
        <is>
          <t>Equity effect</t>
        </is>
      </c>
      <c r="B114" s="4" t="inlineStr">
        <is>
          <t xml:space="preserve"> </t>
        </is>
      </c>
      <c r="C114" s="4" t="inlineStr">
        <is>
          <t xml:space="preserve"> </t>
        </is>
      </c>
    </row>
    <row r="115">
      <c r="A115" s="4" t="inlineStr">
        <is>
          <t>Deferred tax liability (asset) at end of period</t>
        </is>
      </c>
      <c r="B115" s="5" t="n">
        <v>2234</v>
      </c>
      <c r="C115" s="5" t="n">
        <v>3334</v>
      </c>
    </row>
    <row r="116">
      <c r="A116" s="4" t="inlineStr">
        <is>
          <t>Intangible assets amortization</t>
        </is>
      </c>
    </row>
    <row r="117">
      <c r="A117" s="3" t="inlineStr">
        <is>
          <t>Debit differences:</t>
        </is>
      </c>
    </row>
    <row r="118">
      <c r="A118" s="4" t="inlineStr">
        <is>
          <t>Deferred tax liability (asset) at beginning of period</t>
        </is>
      </c>
      <c r="B118" s="5" t="n">
        <v>5503</v>
      </c>
      <c r="C118" s="5" t="n">
        <v>5503</v>
      </c>
    </row>
    <row r="119">
      <c r="A119" s="4" t="inlineStr">
        <is>
          <t>Income effect</t>
        </is>
      </c>
      <c r="B119" s="4" t="inlineStr">
        <is>
          <t xml:space="preserve"> </t>
        </is>
      </c>
      <c r="C119" s="4" t="inlineStr">
        <is>
          <t xml:space="preserve"> </t>
        </is>
      </c>
    </row>
    <row r="120">
      <c r="A120" s="4" t="inlineStr">
        <is>
          <t>Equity effect</t>
        </is>
      </c>
      <c r="B120" s="4" t="inlineStr">
        <is>
          <t xml:space="preserve"> </t>
        </is>
      </c>
      <c r="C120" s="4" t="inlineStr">
        <is>
          <t xml:space="preserve"> </t>
        </is>
      </c>
    </row>
    <row r="121">
      <c r="A121" s="4" t="inlineStr">
        <is>
          <t>Deferred tax liability (asset) at end of period</t>
        </is>
      </c>
      <c r="B121" s="5" t="n">
        <v>5503</v>
      </c>
      <c r="C121" s="5" t="n">
        <v>5503</v>
      </c>
    </row>
    <row r="122">
      <c r="A122" s="4" t="inlineStr">
        <is>
          <t>Other adjustments</t>
        </is>
      </c>
    </row>
    <row r="123">
      <c r="A123" s="3" t="inlineStr">
        <is>
          <t>Debit differences:</t>
        </is>
      </c>
    </row>
    <row r="124">
      <c r="A124" s="4" t="inlineStr">
        <is>
          <t>Deferred tax liability (asset) at beginning of period</t>
        </is>
      </c>
      <c r="B124" s="5" t="n">
        <v>11848</v>
      </c>
      <c r="C124" s="5" t="n">
        <v>9271</v>
      </c>
    </row>
    <row r="125">
      <c r="A125" s="4" t="inlineStr">
        <is>
          <t>Income effect</t>
        </is>
      </c>
      <c r="B125" s="5" t="n">
        <v>-1304</v>
      </c>
      <c r="C125" s="5" t="n">
        <v>2577</v>
      </c>
    </row>
    <row r="126">
      <c r="A126" s="4" t="inlineStr">
        <is>
          <t>Equity effect</t>
        </is>
      </c>
      <c r="B126" s="4" t="inlineStr">
        <is>
          <t xml:space="preserve"> </t>
        </is>
      </c>
      <c r="C126" s="4" t="inlineStr">
        <is>
          <t xml:space="preserve"> </t>
        </is>
      </c>
    </row>
    <row r="127">
      <c r="A127" s="4" t="inlineStr">
        <is>
          <t>Deferred tax liability (asset) at end of period</t>
        </is>
      </c>
      <c r="B127" s="5" t="n">
        <v>10544</v>
      </c>
      <c r="C127" s="5" t="n">
        <v>11848</v>
      </c>
    </row>
    <row r="128">
      <c r="A128" s="4" t="inlineStr">
        <is>
          <t>Total credit differences</t>
        </is>
      </c>
    </row>
    <row r="129">
      <c r="A129" s="3" t="inlineStr">
        <is>
          <t>Debit differences:</t>
        </is>
      </c>
    </row>
    <row r="130">
      <c r="A130" s="4" t="inlineStr">
        <is>
          <t>Deferred tax liability (asset) at beginning of period</t>
        </is>
      </c>
      <c r="B130" s="5" t="n">
        <v>48364</v>
      </c>
      <c r="C130" s="5" t="n">
        <v>43541</v>
      </c>
    </row>
    <row r="131">
      <c r="A131" s="4" t="inlineStr">
        <is>
          <t>Income effect</t>
        </is>
      </c>
      <c r="B131" s="5" t="n">
        <v>181</v>
      </c>
      <c r="C131" s="5" t="n">
        <v>1441</v>
      </c>
    </row>
    <row r="132">
      <c r="A132" s="4" t="inlineStr">
        <is>
          <t>Equity effect</t>
        </is>
      </c>
      <c r="B132" s="5" t="n">
        <v>-2304</v>
      </c>
      <c r="C132" s="5" t="n">
        <v>3382</v>
      </c>
    </row>
    <row r="133">
      <c r="A133" s="4" t="inlineStr">
        <is>
          <t>Deferred tax liability (asset) at end of period</t>
        </is>
      </c>
      <c r="B133" s="6" t="n">
        <v>46241</v>
      </c>
      <c r="C133" s="6" t="n">
        <v>48364</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Other Assets (Details) - Schedule of other assets $ in Thousands, $ in Millions</t>
        </is>
      </c>
      <c r="C1" s="2" t="inlineStr">
        <is>
          <t>Dec. 31, 2020CLP ($)</t>
        </is>
      </c>
      <c r="D1" s="2" t="inlineStr">
        <is>
          <t>Dec. 31, 2020USD ($)</t>
        </is>
      </c>
      <c r="E1" s="2" t="inlineStr">
        <is>
          <t>Dec. 31, 2019CLP ($)</t>
        </is>
      </c>
    </row>
    <row r="2">
      <c r="A2" s="3" t="inlineStr">
        <is>
          <t>Schedule of other assets [Abstract]</t>
        </is>
      </c>
    </row>
    <row r="3">
      <c r="A3" s="4" t="inlineStr">
        <is>
          <t>Assets held for leasing</t>
        </is>
      </c>
      <c r="B3" s="4" t="inlineStr">
        <is>
          <t>[1]</t>
        </is>
      </c>
      <c r="C3" s="6" t="n">
        <v>85626</v>
      </c>
      <c r="E3" s="6" t="n">
        <v>139389</v>
      </c>
    </row>
    <row r="4">
      <c r="A4" s="3" t="inlineStr">
        <is>
          <t>Assets received or awarded as payment (**):</t>
        </is>
      </c>
    </row>
    <row r="5">
      <c r="A5" s="4" t="inlineStr">
        <is>
          <t>Assets awarded at judicial sale</t>
        </is>
      </c>
      <c r="B5" s="4" t="inlineStr">
        <is>
          <t>[2]</t>
        </is>
      </c>
      <c r="C5" s="5" t="n">
        <v>5571</v>
      </c>
      <c r="E5" s="5" t="n">
        <v>10967</v>
      </c>
    </row>
    <row r="6">
      <c r="A6" s="4" t="inlineStr">
        <is>
          <t>Assets received in lieu of payment</t>
        </is>
      </c>
      <c r="B6" s="4" t="inlineStr">
        <is>
          <t>[2]</t>
        </is>
      </c>
      <c r="C6" s="5" t="n">
        <v>1182</v>
      </c>
      <c r="E6" s="5" t="n">
        <v>7770</v>
      </c>
    </row>
    <row r="7">
      <c r="A7" s="4" t="inlineStr">
        <is>
          <t>Provisions for assets received in lieu of payment</t>
        </is>
      </c>
      <c r="B7" s="4" t="inlineStr">
        <is>
          <t>[2]</t>
        </is>
      </c>
      <c r="C7" s="5" t="n">
        <v>-506</v>
      </c>
      <c r="E7" s="5" t="n">
        <v>-1349</v>
      </c>
    </row>
    <row r="8">
      <c r="A8" s="4" t="inlineStr">
        <is>
          <t>Subtotal</t>
        </is>
      </c>
      <c r="B8" s="4" t="inlineStr">
        <is>
          <t>[2]</t>
        </is>
      </c>
      <c r="C8" s="5" t="n">
        <v>6247</v>
      </c>
      <c r="E8" s="5" t="n">
        <v>17388</v>
      </c>
    </row>
    <row r="9">
      <c r="A9" s="3" t="inlineStr">
        <is>
          <t>Other Assets</t>
        </is>
      </c>
    </row>
    <row r="10">
      <c r="A10" s="4" t="inlineStr">
        <is>
          <t>Deposit by derivatives margin</t>
        </is>
      </c>
      <c r="C10" s="5" t="n">
        <v>232732</v>
      </c>
      <c r="E10" s="5" t="n">
        <v>475852</v>
      </c>
    </row>
    <row r="11">
      <c r="A11" s="4" t="inlineStr">
        <is>
          <t>Other accounts and notes receivable</t>
        </is>
      </c>
      <c r="C11" s="5" t="n">
        <v>63796</v>
      </c>
      <c r="E11" s="5" t="n">
        <v>44727</v>
      </c>
    </row>
    <row r="12">
      <c r="A12" s="4" t="inlineStr">
        <is>
          <t>Documents intermediated</t>
        </is>
      </c>
      <c r="B12" s="4" t="inlineStr">
        <is>
          <t>[3]</t>
        </is>
      </c>
      <c r="C12" s="5" t="n">
        <v>84993</v>
      </c>
      <c r="E12" s="5" t="n">
        <v>40911</v>
      </c>
    </row>
    <row r="13">
      <c r="A13" s="4" t="inlineStr">
        <is>
          <t>Prepaid expenses</t>
        </is>
      </c>
      <c r="C13" s="5" t="n">
        <v>29654</v>
      </c>
      <c r="E13" s="5" t="n">
        <v>34934</v>
      </c>
    </row>
    <row r="14">
      <c r="A14" s="4" t="inlineStr">
        <is>
          <t>Recoverable income taxes</t>
        </is>
      </c>
      <c r="C14" s="5" t="n">
        <v>8691</v>
      </c>
      <c r="E14" s="5" t="n">
        <v>33136</v>
      </c>
    </row>
    <row r="15">
      <c r="A15" s="4" t="inlineStr">
        <is>
          <t>Commissions receivable</t>
        </is>
      </c>
      <c r="C15" s="5" t="n">
        <v>11810</v>
      </c>
      <c r="E15" s="5" t="n">
        <v>14191</v>
      </c>
    </row>
    <row r="16">
      <c r="A16" s="4" t="inlineStr">
        <is>
          <t>Other</t>
        </is>
      </c>
      <c r="C16" s="5" t="n">
        <v>32937</v>
      </c>
      <c r="E16" s="5" t="n">
        <v>42472</v>
      </c>
    </row>
    <row r="17">
      <c r="A17" s="4" t="inlineStr">
        <is>
          <t>Subtotal</t>
        </is>
      </c>
      <c r="C17" s="5" t="n">
        <v>464613</v>
      </c>
      <c r="E17" s="5" t="n">
        <v>686223</v>
      </c>
    </row>
    <row r="18">
      <c r="A18" s="4" t="inlineStr">
        <is>
          <t>Total</t>
        </is>
      </c>
      <c r="C18" s="6" t="n">
        <v>556486</v>
      </c>
      <c r="D18" s="6" t="n">
        <v>781691</v>
      </c>
      <c r="E18" s="6" t="n">
        <v>843000</v>
      </c>
    </row>
    <row r="19"/>
    <row r="20">
      <c r="A20" s="4" t="inlineStr">
        <is>
          <t>[1]</t>
        </is>
      </c>
      <c r="B20" s="4" t="inlineStr">
        <is>
          <t>These assets correspond to property and equipment to be given under a financial lease.</t>
        </is>
      </c>
    </row>
    <row r="21">
      <c r="A21" s="4" t="inlineStr">
        <is>
          <t>[2]</t>
        </is>
      </c>
      <c r="B21" s="4" t="inlineStr">
        <is>
          <t>Assets received in lieu of payment are valued at fair value, which is calculated considering the lesser between appraised value and value of award, less cost of sell.</t>
        </is>
      </c>
    </row>
    <row r="22">
      <c r="A22" s="4" t="inlineStr">
        <is>
          <t>[3]</t>
        </is>
      </c>
      <c r="B22" s="4" t="inlineStr">
        <is>
          <t>Documents intermediated refers to securities lending agreements managed by the Bank’s subsidiary Banchile Corredores de Bolsa S.A.</t>
        </is>
      </c>
    </row>
  </sheetData>
  <mergeCells count="5">
    <mergeCell ref="A1:B1"/>
    <mergeCell ref="A19:D19"/>
    <mergeCell ref="B20:D20"/>
    <mergeCell ref="B21:D21"/>
    <mergeCell ref="B22:D2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urrent Accounts and Other Demand Deposits (Details) - Schedule of current accounts and other demand deposits $ in Thousands, $ in Millions</t>
        </is>
      </c>
      <c r="B1" s="2" t="inlineStr">
        <is>
          <t>Dec. 31, 2020CLP ($)</t>
        </is>
      </c>
      <c r="C1" s="2" t="inlineStr">
        <is>
          <t>Dec. 31, 2020USD ($)</t>
        </is>
      </c>
      <c r="D1" s="2" t="inlineStr">
        <is>
          <t>Dec. 31, 2019CLP ($)</t>
        </is>
      </c>
    </row>
    <row r="2">
      <c r="A2" s="3" t="inlineStr">
        <is>
          <t>Schedule of current accounts and other demand deposits [Abstract]</t>
        </is>
      </c>
    </row>
    <row r="3">
      <c r="A3" s="4" t="inlineStr">
        <is>
          <t>Current accounts</t>
        </is>
      </c>
      <c r="B3" s="6" t="n">
        <v>12477719</v>
      </c>
      <c r="D3" s="6" t="n">
        <v>8951527</v>
      </c>
    </row>
    <row r="4">
      <c r="A4" s="4" t="inlineStr">
        <is>
          <t>Other demand deposits</t>
        </is>
      </c>
      <c r="B4" s="5" t="n">
        <v>1431904</v>
      </c>
      <c r="D4" s="5" t="n">
        <v>1662950</v>
      </c>
    </row>
    <row r="5">
      <c r="A5" s="4" t="inlineStr">
        <is>
          <t>Other deposits and accounts</t>
        </is>
      </c>
      <c r="B5" s="5" t="n">
        <v>1257606</v>
      </c>
      <c r="D5" s="5" t="n">
        <v>711656</v>
      </c>
    </row>
    <row r="6">
      <c r="A6" s="4" t="inlineStr">
        <is>
          <t>Total</t>
        </is>
      </c>
      <c r="B6" s="6" t="n">
        <v>15167229</v>
      </c>
      <c r="C6" s="6" t="n">
        <v>21305280</v>
      </c>
      <c r="D6" s="6" t="n">
        <v>1132613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aving Accounts and Time Deposits (Details) - Schedule of saving accounts and time deposits $ in Thousands, $ in Millions</t>
        </is>
      </c>
      <c r="B1" s="2" t="inlineStr">
        <is>
          <t>Dec. 31, 2020CLP ($)</t>
        </is>
      </c>
      <c r="C1" s="2" t="inlineStr">
        <is>
          <t>Dec. 31, 2020USD ($)</t>
        </is>
      </c>
      <c r="D1" s="2" t="inlineStr">
        <is>
          <t>Dec. 31, 2019CLP ($)</t>
        </is>
      </c>
    </row>
    <row r="2">
      <c r="A2" s="3" t="inlineStr">
        <is>
          <t>Schedule of saving accounts and time deposits [Abstract]</t>
        </is>
      </c>
    </row>
    <row r="3">
      <c r="A3" s="4" t="inlineStr">
        <is>
          <t>Time deposits</t>
        </is>
      </c>
      <c r="B3" s="6" t="n">
        <v>8442536</v>
      </c>
      <c r="D3" s="6" t="n">
        <v>10537614</v>
      </c>
    </row>
    <row r="4">
      <c r="A4" s="4" t="inlineStr">
        <is>
          <t>Term savings accounts</t>
        </is>
      </c>
      <c r="B4" s="5" t="n">
        <v>342550</v>
      </c>
      <c r="D4" s="5" t="n">
        <v>239850</v>
      </c>
    </row>
    <row r="5">
      <c r="A5" s="4" t="inlineStr">
        <is>
          <t>Other term balances payable</t>
        </is>
      </c>
      <c r="B5" s="5" t="n">
        <v>114455</v>
      </c>
      <c r="D5" s="5" t="n">
        <v>79154</v>
      </c>
    </row>
    <row r="6">
      <c r="A6" s="4" t="inlineStr">
        <is>
          <t>Total</t>
        </is>
      </c>
      <c r="B6" s="6" t="n">
        <v>8899541</v>
      </c>
      <c r="C6" s="6" t="n">
        <v>12501111</v>
      </c>
      <c r="D6" s="6" t="n">
        <v>1085661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Borrowings from Financial Institutions (Details) $ in Millions</t>
        </is>
      </c>
      <c r="B1" s="2" t="inlineStr">
        <is>
          <t>12 Months Ended</t>
        </is>
      </c>
    </row>
    <row r="2">
      <c r="B2" s="2" t="inlineStr">
        <is>
          <t>Dec. 31, 2020CLP ($)</t>
        </is>
      </c>
    </row>
    <row r="3">
      <c r="A3" s="3" t="inlineStr">
        <is>
          <t>Borrowings from Financial Institutions (Details) [Line Items]</t>
        </is>
      </c>
    </row>
    <row r="4">
      <c r="A4" s="4" t="inlineStr">
        <is>
          <t>Commercial and consumer loans percentage</t>
        </is>
      </c>
      <c r="B4" s="4" t="inlineStr">
        <is>
          <t>15.00%</t>
        </is>
      </c>
    </row>
    <row r="5">
      <c r="A5" s="4" t="inlineStr">
        <is>
          <t>Bank financing facilities</t>
        </is>
      </c>
      <c r="B5" s="6" t="n">
        <v>3110600</v>
      </c>
    </row>
    <row r="6">
      <c r="A6" s="4" t="inlineStr">
        <is>
          <t>Commercial loan</t>
        </is>
      </c>
      <c r="B6" s="5" t="n">
        <v>2021688</v>
      </c>
    </row>
    <row r="7">
      <c r="A7" s="4" t="inlineStr">
        <is>
          <t>Fixed income securities</t>
        </is>
      </c>
      <c r="B7" s="5" t="n">
        <v>350154</v>
      </c>
    </row>
    <row r="8">
      <c r="A8" s="4" t="inlineStr">
        <is>
          <t>Central Bank of Chile [Member]</t>
        </is>
      </c>
    </row>
    <row r="9">
      <c r="A9" s="3" t="inlineStr">
        <is>
          <t>Borrowings from Financial Institutions (Details) [Line Items]</t>
        </is>
      </c>
    </row>
    <row r="10">
      <c r="A10" s="4" t="inlineStr">
        <is>
          <t>Bank financing facilities</t>
        </is>
      </c>
      <c r="B10" s="6" t="n">
        <v>2371842</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Borrowings from Financial Institutions (Details) - Schedule of borrowings from financial institutions $ in Thousands, $ in Millions</t>
        </is>
      </c>
      <c r="C1" s="2" t="inlineStr">
        <is>
          <t>Dec. 31, 2020CLP ($)</t>
        </is>
      </c>
      <c r="D1" s="2" t="inlineStr">
        <is>
          <t>Dec. 31, 2020USD ($)</t>
        </is>
      </c>
      <c r="E1" s="2" t="inlineStr">
        <is>
          <t>Dec. 31, 2019CLP ($)</t>
        </is>
      </c>
    </row>
    <row r="2">
      <c r="A2" s="3" t="inlineStr">
        <is>
          <t>Domestic banks</t>
        </is>
      </c>
    </row>
    <row r="3">
      <c r="A3" s="4" t="inlineStr">
        <is>
          <t>Domestic banks- Banco do Brasil</t>
        </is>
      </c>
      <c r="C3" s="6" t="n">
        <v>7100</v>
      </c>
      <c r="E3" s="6" t="n">
        <v>3900</v>
      </c>
    </row>
    <row r="4">
      <c r="A4" s="4" t="inlineStr">
        <is>
          <t>Domestic banks- Banco Scotiabank</t>
        </is>
      </c>
      <c r="C4" s="5" t="n">
        <v>1257</v>
      </c>
      <c r="E4" s="4" t="inlineStr">
        <is>
          <t xml:space="preserve"> </t>
        </is>
      </c>
    </row>
    <row r="5">
      <c r="A5" s="4" t="inlineStr">
        <is>
          <t>Domestic banks- Banco Security</t>
        </is>
      </c>
      <c r="C5" s="4" t="inlineStr">
        <is>
          <t xml:space="preserve"> </t>
        </is>
      </c>
      <c r="E5" s="5" t="n">
        <v>2314</v>
      </c>
    </row>
    <row r="6">
      <c r="A6" s="4" t="inlineStr">
        <is>
          <t>Domestic banks- Subtotal domestic banks</t>
        </is>
      </c>
      <c r="C6" s="5" t="n">
        <v>8357</v>
      </c>
      <c r="E6" s="5" t="n">
        <v>6214</v>
      </c>
    </row>
    <row r="7">
      <c r="A7" s="3" t="inlineStr">
        <is>
          <t>Foreign trade financing</t>
        </is>
      </c>
    </row>
    <row r="8">
      <c r="A8" s="4" t="inlineStr">
        <is>
          <t>Foreign banks - Foreign trade financing - The Bank of Nova Scotia</t>
        </is>
      </c>
      <c r="C8" s="5" t="n">
        <v>121085</v>
      </c>
      <c r="E8" s="5" t="n">
        <v>133539</v>
      </c>
    </row>
    <row r="9">
      <c r="A9" s="4" t="inlineStr">
        <is>
          <t>Foreign banks - Foreign trade financing - Citibank N.A.</t>
        </is>
      </c>
      <c r="C9" s="5" t="n">
        <v>114525</v>
      </c>
      <c r="E9" s="5" t="n">
        <v>285974</v>
      </c>
    </row>
    <row r="10">
      <c r="A10" s="4" t="inlineStr">
        <is>
          <t>Foreign banks - Foreign trade financing - Wells Fargo Bank</t>
        </is>
      </c>
      <c r="C10" s="5" t="n">
        <v>85734</v>
      </c>
      <c r="E10" s="5" t="n">
        <v>139845</v>
      </c>
    </row>
    <row r="11">
      <c r="A11" s="4" t="inlineStr">
        <is>
          <t>Foreign banks - Foreign trade financing - Zürcher Kantonalbank</t>
        </is>
      </c>
      <c r="C11" s="5" t="n">
        <v>39116</v>
      </c>
      <c r="E11" s="5" t="n">
        <v>78872</v>
      </c>
    </row>
    <row r="12">
      <c r="A12" s="4" t="inlineStr">
        <is>
          <t>Foreign banks - Foreign trade financing - Commerzbank AG</t>
        </is>
      </c>
      <c r="C12" s="5" t="n">
        <v>21687</v>
      </c>
      <c r="E12" s="5" t="n">
        <v>2201</v>
      </c>
    </row>
    <row r="13">
      <c r="A13" s="4" t="inlineStr">
        <is>
          <t>Foreign banks - Foreign trade financing - Bank of New York Mellon</t>
        </is>
      </c>
      <c r="C13" s="5" t="n">
        <v>21389</v>
      </c>
      <c r="E13" s="5" t="n">
        <v>224812</v>
      </c>
    </row>
    <row r="14">
      <c r="A14" s="4" t="inlineStr">
        <is>
          <t>Foreign banks - Foreign trade financing - Bank of America</t>
        </is>
      </c>
      <c r="C14" s="5" t="n">
        <v>20475</v>
      </c>
      <c r="E14" s="5" t="n">
        <v>194704</v>
      </c>
    </row>
    <row r="15">
      <c r="A15" s="4" t="inlineStr">
        <is>
          <t>Foreign banks - Foreign trade financing - Sumitomo Mitsui Banking</t>
        </is>
      </c>
      <c r="C15" s="5" t="n">
        <v>11394</v>
      </c>
      <c r="E15" s="5" t="n">
        <v>213534</v>
      </c>
    </row>
    <row r="16">
      <c r="A16" s="4" t="inlineStr">
        <is>
          <t>Foreign banks - Foreign trade financing - Standard Chartered Bank</t>
        </is>
      </c>
      <c r="C16" s="5" t="n">
        <v>715</v>
      </c>
      <c r="E16" s="5" t="n">
        <v>70128</v>
      </c>
    </row>
    <row r="17">
      <c r="A17" s="4" t="inlineStr">
        <is>
          <t>Foreign banks - Foreign trade financing - Toronto Dominion Bank</t>
        </is>
      </c>
      <c r="C17" s="4" t="inlineStr">
        <is>
          <t xml:space="preserve"> </t>
        </is>
      </c>
      <c r="E17" s="5" t="n">
        <v>22556</v>
      </c>
    </row>
    <row r="18">
      <c r="A18" s="4" t="inlineStr">
        <is>
          <t>Foreign banks - Foreign trade financing - JP Morgan Chase Bank</t>
        </is>
      </c>
      <c r="C18" s="4" t="inlineStr">
        <is>
          <t xml:space="preserve"> </t>
        </is>
      </c>
      <c r="E18" s="5" t="n">
        <v>60150</v>
      </c>
    </row>
    <row r="19">
      <c r="A19" s="4" t="inlineStr">
        <is>
          <t>Foreign banks - Foreign trade financing - ING Bank</t>
        </is>
      </c>
      <c r="C19" s="4" t="inlineStr">
        <is>
          <t xml:space="preserve"> </t>
        </is>
      </c>
      <c r="E19" s="5" t="n">
        <v>10987</v>
      </c>
    </row>
    <row r="20">
      <c r="A20" s="4" t="inlineStr">
        <is>
          <t>Foreign banks - Foreign trade financing - Others</t>
        </is>
      </c>
      <c r="C20" s="5" t="n">
        <v>40</v>
      </c>
      <c r="E20" s="5" t="n">
        <v>89</v>
      </c>
    </row>
    <row r="21">
      <c r="A21" s="3" t="inlineStr">
        <is>
          <t>Borrowings and other obligations</t>
        </is>
      </c>
    </row>
    <row r="22">
      <c r="A22" s="4" t="inlineStr">
        <is>
          <t>Foreign banks - borrowings and other obligations - Wells Fargo Bank</t>
        </is>
      </c>
      <c r="C22" s="5" t="n">
        <v>106965</v>
      </c>
      <c r="E22" s="5" t="n">
        <v>113377</v>
      </c>
    </row>
    <row r="23">
      <c r="A23" s="4" t="inlineStr">
        <is>
          <t>Foreign banks - borrowings and other obligations - Deutsche Bank Trust Company Americas</t>
        </is>
      </c>
      <c r="C23" s="5" t="n">
        <v>7333</v>
      </c>
      <c r="E23" s="5" t="n">
        <v>6</v>
      </c>
    </row>
    <row r="24">
      <c r="A24" s="4" t="inlineStr">
        <is>
          <t>Foreign banks - borrowings and other obligations - Citibank N.A. United States</t>
        </is>
      </c>
      <c r="C24" s="4" t="inlineStr">
        <is>
          <t xml:space="preserve"> </t>
        </is>
      </c>
      <c r="E24" s="5" t="n">
        <v>5183</v>
      </c>
    </row>
    <row r="25">
      <c r="A25" s="4" t="inlineStr">
        <is>
          <t>Foreign banks - borrowings and other obligations - Citibank N.A. United Kingdom</t>
        </is>
      </c>
      <c r="C25" s="5" t="n">
        <v>233</v>
      </c>
      <c r="E25" s="5" t="n">
        <v>1015</v>
      </c>
    </row>
    <row r="26">
      <c r="A26" s="4" t="inlineStr">
        <is>
          <t>Foreign banks - borrowings and other obligations - Others</t>
        </is>
      </c>
      <c r="C26" s="5" t="n">
        <v>105</v>
      </c>
      <c r="E26" s="5" t="n">
        <v>91</v>
      </c>
    </row>
    <row r="27">
      <c r="A27" s="4" t="inlineStr">
        <is>
          <t>Foreign banks - borrowings and other obligations - Subtotal foreign banks</t>
        </is>
      </c>
      <c r="C27" s="5" t="n">
        <v>550796</v>
      </c>
      <c r="E27" s="5" t="n">
        <v>1557063</v>
      </c>
    </row>
    <row r="28">
      <c r="A28" s="4" t="inlineStr">
        <is>
          <t>Foreign banks - borrowings and other obligations - Central Bank of Chile</t>
        </is>
      </c>
      <c r="B28" s="4" t="inlineStr">
        <is>
          <t>[1]</t>
        </is>
      </c>
      <c r="C28" s="5" t="n">
        <v>3110600</v>
      </c>
      <c r="E28" s="4" t="inlineStr">
        <is>
          <t xml:space="preserve"> </t>
        </is>
      </c>
    </row>
    <row r="29">
      <c r="A29" s="4" t="inlineStr">
        <is>
          <t>Total Borrowings from Financial Institutions</t>
        </is>
      </c>
      <c r="C29" s="6" t="n">
        <v>3669753</v>
      </c>
      <c r="D29" s="6" t="n">
        <v>5154872</v>
      </c>
      <c r="E29" s="6" t="n">
        <v>1563277</v>
      </c>
    </row>
    <row r="30"/>
    <row r="31">
      <c r="A31" s="4" t="inlineStr">
        <is>
          <t>[1]</t>
        </is>
      </c>
      <c r="B31" s="4" t="inlineStr">
        <is>
          <t>Financing provided by the Central Bank of Chile to deliver liquidity to the economy and support the flow of credit to households and companies, among which are the Loan Increase Conditional Credit Facility program (FCIC by its Spanish initials) and the Liquidity Credit Line (LCL).</t>
        </is>
      </c>
    </row>
  </sheetData>
  <mergeCells count="3">
    <mergeCell ref="A1:B1"/>
    <mergeCell ref="A30:D30"/>
    <mergeCell ref="B31:D3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Debt Issued (Details) $ in Thousands, $ in Millions</t>
        </is>
      </c>
      <c r="B1" s="2" t="inlineStr">
        <is>
          <t>12 Months Ended</t>
        </is>
      </c>
    </row>
    <row r="2">
      <c r="B2" s="2" t="inlineStr">
        <is>
          <t>Dec. 31, 2020CLP ($)</t>
        </is>
      </c>
      <c r="C2" s="2" t="inlineStr">
        <is>
          <t>Dec. 31, 2020USD ($)</t>
        </is>
      </c>
      <c r="D2" s="2" t="inlineStr">
        <is>
          <t>Dec. 31, 2019CLP ($)</t>
        </is>
      </c>
      <c r="E2" s="2" t="inlineStr">
        <is>
          <t>Dec. 31, 2018CLP ($)</t>
        </is>
      </c>
    </row>
    <row r="3">
      <c r="A3" s="3" t="inlineStr">
        <is>
          <t>Debt Issued (Details) [Line Items]</t>
        </is>
      </c>
    </row>
    <row r="4">
      <c r="A4" s="4" t="inlineStr">
        <is>
          <t>Proceeds from bond issuances</t>
        </is>
      </c>
      <c r="B4" s="6" t="n">
        <v>889135</v>
      </c>
      <c r="C4" s="6" t="n">
        <v>1248961</v>
      </c>
      <c r="D4" s="6" t="n">
        <v>2625176</v>
      </c>
      <c r="E4" s="6" t="n">
        <v>2157587</v>
      </c>
    </row>
    <row r="5">
      <c r="A5" s="4" t="inlineStr">
        <is>
          <t>Short-term Bonds [Member]</t>
        </is>
      </c>
    </row>
    <row r="6">
      <c r="A6" s="3" t="inlineStr">
        <is>
          <t>Debt Issued (Details) [Line Items]</t>
        </is>
      </c>
    </row>
    <row r="7">
      <c r="A7" s="4" t="inlineStr">
        <is>
          <t>Proceeds from bond issuances</t>
        </is>
      </c>
      <c r="B7" s="5" t="n">
        <v>634952</v>
      </c>
      <c r="D7" s="5" t="n">
        <v>944413</v>
      </c>
    </row>
    <row r="8">
      <c r="A8" s="4" t="inlineStr">
        <is>
          <t>Current Bonds [Member]</t>
        </is>
      </c>
    </row>
    <row r="9">
      <c r="A9" s="3" t="inlineStr">
        <is>
          <t>Debt Issued (Details) [Line Items]</t>
        </is>
      </c>
    </row>
    <row r="10">
      <c r="A10" s="4" t="inlineStr">
        <is>
          <t>Proceeds from bond issuances</t>
        </is>
      </c>
      <c r="B10" s="6" t="n">
        <v>254183</v>
      </c>
      <c r="D10" s="5" t="n">
        <v>1465406</v>
      </c>
    </row>
    <row r="11">
      <c r="A11" s="4" t="inlineStr">
        <is>
          <t>Subordinated Bonds [Member]</t>
        </is>
      </c>
    </row>
    <row r="12">
      <c r="A12" s="3" t="inlineStr">
        <is>
          <t>Debt Issued (Details) [Line Items]</t>
        </is>
      </c>
    </row>
    <row r="13">
      <c r="A13" s="4" t="inlineStr">
        <is>
          <t>Proceeds from bond issuances</t>
        </is>
      </c>
      <c r="D13" s="6" t="n">
        <v>215357</v>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Issued (Details) - Schedule of debt securities issued $ in Thousands, $ in Millions</t>
        </is>
      </c>
      <c r="B1" s="2" t="inlineStr">
        <is>
          <t>Dec. 31, 2020CLP ($)</t>
        </is>
      </c>
      <c r="C1" s="2" t="inlineStr">
        <is>
          <t>Dec. 31, 2020USD ($)</t>
        </is>
      </c>
      <c r="D1" s="2" t="inlineStr">
        <is>
          <t>Dec. 31, 2019CLP ($)</t>
        </is>
      </c>
    </row>
    <row r="2">
      <c r="A2" s="3" t="inlineStr">
        <is>
          <t>Debt Issued (Details) - Schedule of debt securities issued [Line Items]</t>
        </is>
      </c>
    </row>
    <row r="3">
      <c r="A3" s="4" t="inlineStr">
        <is>
          <t>Debt issued</t>
        </is>
      </c>
      <c r="B3" s="6" t="n">
        <v>8593595</v>
      </c>
      <c r="C3" s="6" t="n">
        <v>12071351</v>
      </c>
      <c r="D3" s="6" t="n">
        <v>8813414</v>
      </c>
    </row>
    <row r="4">
      <c r="A4" s="4" t="inlineStr">
        <is>
          <t>Mortgage bonds [Member]</t>
        </is>
      </c>
    </row>
    <row r="5">
      <c r="A5" s="3" t="inlineStr">
        <is>
          <t>Debt Issued (Details) - Schedule of debt securities issued [Line Items]</t>
        </is>
      </c>
    </row>
    <row r="6">
      <c r="A6" s="4" t="inlineStr">
        <is>
          <t>Debt issued</t>
        </is>
      </c>
      <c r="B6" s="5" t="n">
        <v>6786</v>
      </c>
      <c r="D6" s="5" t="n">
        <v>10898</v>
      </c>
    </row>
    <row r="7">
      <c r="A7" s="4" t="inlineStr">
        <is>
          <t>Bonds [Member]</t>
        </is>
      </c>
    </row>
    <row r="8">
      <c r="A8" s="3" t="inlineStr">
        <is>
          <t>Debt Issued (Details) - Schedule of debt securities issued [Line Items]</t>
        </is>
      </c>
    </row>
    <row r="9">
      <c r="A9" s="4" t="inlineStr">
        <is>
          <t>Debt issued</t>
        </is>
      </c>
      <c r="B9" s="5" t="n">
        <v>7700402</v>
      </c>
      <c r="D9" s="5" t="n">
        <v>7912621</v>
      </c>
    </row>
    <row r="10">
      <c r="A10" s="4" t="inlineStr">
        <is>
          <t>Subordinated bonds [Member]</t>
        </is>
      </c>
    </row>
    <row r="11">
      <c r="A11" s="3" t="inlineStr">
        <is>
          <t>Debt Issued (Details) - Schedule of debt securities issued [Line Items]</t>
        </is>
      </c>
    </row>
    <row r="12">
      <c r="A12" s="4" t="inlineStr">
        <is>
          <t>Debt issued</t>
        </is>
      </c>
      <c r="B12" s="6" t="n">
        <v>886407</v>
      </c>
      <c r="D12" s="6" t="n">
        <v>88989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Issued (Details) - Schedule of debt securities issued - CLP ($) $ in Millions</t>
        </is>
      </c>
      <c r="B1" s="2" t="inlineStr">
        <is>
          <t>12 Months Ended</t>
        </is>
      </c>
    </row>
    <row r="2">
      <c r="B2" s="2" t="inlineStr">
        <is>
          <t>Dec. 31, 2020</t>
        </is>
      </c>
      <c r="C2" s="2" t="inlineStr">
        <is>
          <t>Dec. 31, 2019</t>
        </is>
      </c>
    </row>
    <row r="3">
      <c r="A3" s="3" t="inlineStr">
        <is>
          <t>Debt Issued (Details) - Schedule of debt securities issued [Line Items]</t>
        </is>
      </c>
    </row>
    <row r="4">
      <c r="A4" s="4" t="inlineStr">
        <is>
          <t>Amount</t>
        </is>
      </c>
      <c r="B4" s="6" t="n">
        <v>634952</v>
      </c>
      <c r="C4" s="6" t="n">
        <v>944413</v>
      </c>
    </row>
    <row r="5">
      <c r="A5" s="4" t="inlineStr">
        <is>
          <t>Citibank N.A. [Member]</t>
        </is>
      </c>
    </row>
    <row r="6">
      <c r="A6" s="3" t="inlineStr">
        <is>
          <t>Debt Issued (Details) - Schedule of debt securities issued [Line Items]</t>
        </is>
      </c>
    </row>
    <row r="7">
      <c r="A7" s="4" t="inlineStr">
        <is>
          <t>Currency</t>
        </is>
      </c>
      <c r="B7" s="4" t="inlineStr">
        <is>
          <t>USD</t>
        </is>
      </c>
      <c r="C7" s="4" t="inlineStr">
        <is>
          <t>USD</t>
        </is>
      </c>
    </row>
    <row r="8">
      <c r="A8" s="4" t="inlineStr">
        <is>
          <t>Amount</t>
        </is>
      </c>
      <c r="B8" s="6" t="n">
        <v>23078</v>
      </c>
      <c r="C8" s="6" t="n">
        <v>40937</v>
      </c>
    </row>
    <row r="9">
      <c r="A9" s="4" t="inlineStr">
        <is>
          <t>Annual interest rate</t>
        </is>
      </c>
      <c r="B9" s="4" t="inlineStr">
        <is>
          <t>2.00%</t>
        </is>
      </c>
      <c r="C9" s="4" t="inlineStr">
        <is>
          <t>2.91%</t>
        </is>
      </c>
    </row>
    <row r="10">
      <c r="A10" s="4" t="inlineStr">
        <is>
          <t>Issue date</t>
        </is>
      </c>
      <c r="B10" s="4" t="inlineStr">
        <is>
          <t>07/01/2020</t>
        </is>
      </c>
      <c r="C10" s="4" t="inlineStr">
        <is>
          <t>04/01/2019</t>
        </is>
      </c>
    </row>
    <row r="11">
      <c r="A11" s="4" t="inlineStr">
        <is>
          <t>Maturity date</t>
        </is>
      </c>
      <c r="B11" s="4" t="inlineStr">
        <is>
          <t>07/07/2020</t>
        </is>
      </c>
      <c r="C11" s="4" t="inlineStr">
        <is>
          <t>04/04/2019</t>
        </is>
      </c>
    </row>
    <row r="12">
      <c r="A12" s="4" t="inlineStr">
        <is>
          <t>Wells Fargo Bank [Member]</t>
        </is>
      </c>
    </row>
    <row r="13">
      <c r="A13" s="3" t="inlineStr">
        <is>
          <t>Debt Issued (Details) - Schedule of debt securities issued [Line Items]</t>
        </is>
      </c>
    </row>
    <row r="14">
      <c r="A14" s="4" t="inlineStr">
        <is>
          <t>Currency</t>
        </is>
      </c>
      <c r="B14" s="4" t="inlineStr">
        <is>
          <t>USD</t>
        </is>
      </c>
      <c r="C14" s="4" t="inlineStr">
        <is>
          <t>USD</t>
        </is>
      </c>
    </row>
    <row r="15">
      <c r="A15" s="4" t="inlineStr">
        <is>
          <t>Amount</t>
        </is>
      </c>
      <c r="B15" s="6" t="n">
        <v>42697</v>
      </c>
      <c r="C15" s="6" t="n">
        <v>40264</v>
      </c>
    </row>
    <row r="16">
      <c r="A16" s="4" t="inlineStr">
        <is>
          <t>Annual interest rate</t>
        </is>
      </c>
      <c r="B16" s="4" t="inlineStr">
        <is>
          <t>1.60%</t>
        </is>
      </c>
      <c r="C16" s="4" t="inlineStr">
        <is>
          <t>2.85%</t>
        </is>
      </c>
    </row>
    <row r="17">
      <c r="A17" s="4" t="inlineStr">
        <is>
          <t>Issue date</t>
        </is>
      </c>
      <c r="B17" s="4" t="inlineStr">
        <is>
          <t>17/04/2020</t>
        </is>
      </c>
      <c r="C17" s="4" t="inlineStr">
        <is>
          <t>17/01/2019</t>
        </is>
      </c>
    </row>
    <row r="18">
      <c r="A18" s="4" t="inlineStr">
        <is>
          <t>Maturity date</t>
        </is>
      </c>
      <c r="B18" s="4" t="inlineStr">
        <is>
          <t>21/08/2020</t>
        </is>
      </c>
      <c r="C18" s="4" t="inlineStr">
        <is>
          <t>24/04/2019</t>
        </is>
      </c>
    </row>
    <row r="19">
      <c r="A19" s="4" t="inlineStr">
        <is>
          <t>Citibank N.A. [Member]</t>
        </is>
      </c>
    </row>
    <row r="20">
      <c r="A20" s="3" t="inlineStr">
        <is>
          <t>Debt Issued (Details) - Schedule of debt securities issued [Line Items]</t>
        </is>
      </c>
    </row>
    <row r="21">
      <c r="A21" s="4" t="inlineStr">
        <is>
          <t>Currency</t>
        </is>
      </c>
      <c r="B21" s="4" t="inlineStr">
        <is>
          <t>USD</t>
        </is>
      </c>
      <c r="C21" s="4" t="inlineStr">
        <is>
          <t>USD</t>
        </is>
      </c>
    </row>
    <row r="22">
      <c r="A22" s="4" t="inlineStr">
        <is>
          <t>Amount</t>
        </is>
      </c>
      <c r="B22" s="6" t="n">
        <v>38371</v>
      </c>
      <c r="C22" s="6" t="n">
        <v>33598</v>
      </c>
    </row>
    <row r="23">
      <c r="A23" s="4" t="inlineStr">
        <is>
          <t>Annual interest rate</t>
        </is>
      </c>
      <c r="B23" s="4" t="inlineStr">
        <is>
          <t>1.95%</t>
        </is>
      </c>
      <c r="C23" s="4" t="inlineStr">
        <is>
          <t>2.80%</t>
        </is>
      </c>
    </row>
    <row r="24">
      <c r="A24" s="4" t="inlineStr">
        <is>
          <t>Issue date</t>
        </is>
      </c>
      <c r="B24" s="4" t="inlineStr">
        <is>
          <t>09/01/2020</t>
        </is>
      </c>
      <c r="C24" s="4" t="inlineStr">
        <is>
          <t>22/01/2019</t>
        </is>
      </c>
    </row>
    <row r="25">
      <c r="A25" s="4" t="inlineStr">
        <is>
          <t>Maturity date</t>
        </is>
      </c>
      <c r="B25" s="4" t="inlineStr">
        <is>
          <t>09/04/2020</t>
        </is>
      </c>
      <c r="C25" s="4" t="inlineStr">
        <is>
          <t>22/04/2019</t>
        </is>
      </c>
    </row>
    <row r="26">
      <c r="A26" s="4" t="inlineStr">
        <is>
          <t>Citibank N.A. [Member]</t>
        </is>
      </c>
    </row>
    <row r="27">
      <c r="A27" s="3" t="inlineStr">
        <is>
          <t>Debt Issued (Details) - Schedule of debt securities issued [Line Items]</t>
        </is>
      </c>
    </row>
    <row r="28">
      <c r="A28" s="4" t="inlineStr">
        <is>
          <t>Currency</t>
        </is>
      </c>
      <c r="B28" s="4" t="inlineStr">
        <is>
          <t>USD</t>
        </is>
      </c>
      <c r="C28" s="4" t="inlineStr">
        <is>
          <t>USD</t>
        </is>
      </c>
    </row>
    <row r="29">
      <c r="A29" s="4" t="inlineStr">
        <is>
          <t>Amount</t>
        </is>
      </c>
      <c r="B29" s="6" t="n">
        <v>34886</v>
      </c>
      <c r="C29" s="6" t="n">
        <v>53250</v>
      </c>
    </row>
    <row r="30">
      <c r="A30" s="4" t="inlineStr">
        <is>
          <t>Annual interest rate</t>
        </is>
      </c>
      <c r="B30" s="4" t="inlineStr">
        <is>
          <t>1.91%</t>
        </is>
      </c>
      <c r="C30" s="4" t="inlineStr">
        <is>
          <t>2.67%</t>
        </is>
      </c>
    </row>
    <row r="31">
      <c r="A31" s="4" t="inlineStr">
        <is>
          <t>Issue date</t>
        </is>
      </c>
      <c r="B31" s="4" t="inlineStr">
        <is>
          <t>13/01/2020</t>
        </is>
      </c>
      <c r="C31" s="4" t="inlineStr">
        <is>
          <t>04/04/2019</t>
        </is>
      </c>
    </row>
    <row r="32">
      <c r="A32" s="4" t="inlineStr">
        <is>
          <t>Maturity date</t>
        </is>
      </c>
      <c r="B32" s="4" t="inlineStr">
        <is>
          <t>13/04/2020</t>
        </is>
      </c>
      <c r="C32" s="4" t="inlineStr">
        <is>
          <t>02/07/2019</t>
        </is>
      </c>
    </row>
    <row r="33">
      <c r="A33" s="4" t="inlineStr">
        <is>
          <t>Citibank N.A. [Member]</t>
        </is>
      </c>
    </row>
    <row r="34">
      <c r="A34" s="3" t="inlineStr">
        <is>
          <t>Debt Issued (Details) - Schedule of debt securities issued [Line Items]</t>
        </is>
      </c>
    </row>
    <row r="35">
      <c r="A35" s="4" t="inlineStr">
        <is>
          <t>Currency</t>
        </is>
      </c>
      <c r="B35" s="4" t="inlineStr">
        <is>
          <t>USD</t>
        </is>
      </c>
      <c r="C35" s="4" t="inlineStr">
        <is>
          <t>USD</t>
        </is>
      </c>
    </row>
    <row r="36">
      <c r="A36" s="4" t="inlineStr">
        <is>
          <t>Amount</t>
        </is>
      </c>
      <c r="B36" s="6" t="n">
        <v>11629</v>
      </c>
      <c r="C36" s="6" t="n">
        <v>27886</v>
      </c>
    </row>
    <row r="37">
      <c r="A37" s="4" t="inlineStr">
        <is>
          <t>Annual interest rate</t>
        </is>
      </c>
      <c r="B37" s="4" t="inlineStr">
        <is>
          <t>1.87%</t>
        </is>
      </c>
      <c r="C37" s="4" t="inlineStr">
        <is>
          <t>2.67%</t>
        </is>
      </c>
    </row>
    <row r="38">
      <c r="A38" s="4" t="inlineStr">
        <is>
          <t>Issue date</t>
        </is>
      </c>
      <c r="B38" s="4" t="inlineStr">
        <is>
          <t>14/01/2020</t>
        </is>
      </c>
      <c r="C38" s="4" t="inlineStr">
        <is>
          <t>09/04/2019</t>
        </is>
      </c>
    </row>
    <row r="39">
      <c r="A39" s="4" t="inlineStr">
        <is>
          <t>Maturity date</t>
        </is>
      </c>
      <c r="B39" s="4" t="inlineStr">
        <is>
          <t>14/04/2020</t>
        </is>
      </c>
      <c r="C39" s="4" t="inlineStr">
        <is>
          <t>09/08/2019</t>
        </is>
      </c>
    </row>
    <row r="40">
      <c r="A40" s="4" t="inlineStr">
        <is>
          <t>Citibank N.A. [Member]</t>
        </is>
      </c>
    </row>
    <row r="41">
      <c r="A41" s="3" t="inlineStr">
        <is>
          <t>Debt Issued (Details) - Schedule of debt securities issued [Line Items]</t>
        </is>
      </c>
    </row>
    <row r="42">
      <c r="A42" s="4" t="inlineStr">
        <is>
          <t>Currency</t>
        </is>
      </c>
      <c r="B42" s="4" t="inlineStr">
        <is>
          <t>USD</t>
        </is>
      </c>
      <c r="C42" s="4" t="inlineStr">
        <is>
          <t>USD</t>
        </is>
      </c>
    </row>
    <row r="43">
      <c r="A43" s="4" t="inlineStr">
        <is>
          <t>Amount</t>
        </is>
      </c>
      <c r="B43" s="6" t="n">
        <v>31667</v>
      </c>
      <c r="C43" s="6" t="n">
        <v>33257</v>
      </c>
    </row>
    <row r="44">
      <c r="A44" s="4" t="inlineStr">
        <is>
          <t>Annual interest rate</t>
        </is>
      </c>
      <c r="B44" s="4" t="inlineStr">
        <is>
          <t>1.91%</t>
        </is>
      </c>
      <c r="C44" s="4" t="inlineStr">
        <is>
          <t>2.66%</t>
        </is>
      </c>
    </row>
    <row r="45">
      <c r="A45" s="4" t="inlineStr">
        <is>
          <t>Issue date</t>
        </is>
      </c>
      <c r="B45" s="4" t="inlineStr">
        <is>
          <t>29/01/2020</t>
        </is>
      </c>
      <c r="C45" s="4" t="inlineStr">
        <is>
          <t>11/04/2019</t>
        </is>
      </c>
    </row>
    <row r="46">
      <c r="A46" s="4" t="inlineStr">
        <is>
          <t>Maturity date</t>
        </is>
      </c>
      <c r="B46" s="4" t="inlineStr">
        <is>
          <t>31/07/2020</t>
        </is>
      </c>
      <c r="C46" s="4" t="inlineStr">
        <is>
          <t>11/07/2019</t>
        </is>
      </c>
    </row>
    <row r="47">
      <c r="A47" s="4" t="inlineStr">
        <is>
          <t>Wells Fargo Bank [Member]</t>
        </is>
      </c>
    </row>
    <row r="48">
      <c r="A48" s="3" t="inlineStr">
        <is>
          <t>Debt Issued (Details) - Schedule of debt securities issued [Line Items]</t>
        </is>
      </c>
    </row>
    <row r="49">
      <c r="A49" s="4" t="inlineStr">
        <is>
          <t>Currency</t>
        </is>
      </c>
      <c r="B49" s="4" t="inlineStr">
        <is>
          <t>USD</t>
        </is>
      </c>
      <c r="C49" s="4" t="inlineStr">
        <is>
          <t>USD</t>
        </is>
      </c>
    </row>
    <row r="50">
      <c r="A50" s="4" t="inlineStr">
        <is>
          <t>Amount</t>
        </is>
      </c>
      <c r="B50" s="6" t="n">
        <v>42858</v>
      </c>
      <c r="C50" s="6" t="n">
        <v>33257</v>
      </c>
    </row>
    <row r="51">
      <c r="A51" s="4" t="inlineStr">
        <is>
          <t>Annual interest rate</t>
        </is>
      </c>
      <c r="B51" s="4" t="inlineStr">
        <is>
          <t>1.50%</t>
        </is>
      </c>
      <c r="C51" s="4" t="inlineStr">
        <is>
          <t>2.68%</t>
        </is>
      </c>
    </row>
    <row r="52">
      <c r="A52" s="4" t="inlineStr">
        <is>
          <t>Issue date</t>
        </is>
      </c>
      <c r="B52" s="4" t="inlineStr">
        <is>
          <t>22/04/2020</t>
        </is>
      </c>
      <c r="C52" s="4" t="inlineStr">
        <is>
          <t>11/04/2019</t>
        </is>
      </c>
    </row>
    <row r="53">
      <c r="A53" s="4" t="inlineStr">
        <is>
          <t>Maturity date</t>
        </is>
      </c>
      <c r="B53" s="4" t="inlineStr">
        <is>
          <t>14/08/2020</t>
        </is>
      </c>
      <c r="C53" s="4" t="inlineStr">
        <is>
          <t>11/10/2019</t>
        </is>
      </c>
    </row>
    <row r="54">
      <c r="A54" s="4" t="inlineStr">
        <is>
          <t>Citibank N.A. [Member]</t>
        </is>
      </c>
    </row>
    <row r="55">
      <c r="A55" s="3" t="inlineStr">
        <is>
          <t>Debt Issued (Details) - Schedule of debt securities issued [Line Items]</t>
        </is>
      </c>
    </row>
    <row r="56">
      <c r="A56" s="4" t="inlineStr">
        <is>
          <t>Currency</t>
        </is>
      </c>
      <c r="B56" s="4" t="inlineStr">
        <is>
          <t>USD</t>
        </is>
      </c>
      <c r="C56" s="4" t="inlineStr">
        <is>
          <t>USD</t>
        </is>
      </c>
    </row>
    <row r="57">
      <c r="A57" s="4" t="inlineStr">
        <is>
          <t>Amount</t>
        </is>
      </c>
      <c r="B57" s="6" t="n">
        <v>7917</v>
      </c>
      <c r="C57" s="6" t="n">
        <v>33051</v>
      </c>
    </row>
    <row r="58">
      <c r="A58" s="4" t="inlineStr">
        <is>
          <t>Annual interest rate</t>
        </is>
      </c>
      <c r="B58" s="4" t="inlineStr">
        <is>
          <t>1.91%</t>
        </is>
      </c>
      <c r="C58" s="4" t="inlineStr">
        <is>
          <t>2.66%</t>
        </is>
      </c>
    </row>
    <row r="59">
      <c r="A59" s="4" t="inlineStr">
        <is>
          <t>Issue date</t>
        </is>
      </c>
      <c r="B59" s="4" t="inlineStr">
        <is>
          <t>29/01/2020</t>
        </is>
      </c>
      <c r="C59" s="4" t="inlineStr">
        <is>
          <t>12/04/2019</t>
        </is>
      </c>
    </row>
    <row r="60">
      <c r="A60" s="4" t="inlineStr">
        <is>
          <t>Maturity date</t>
        </is>
      </c>
      <c r="B60" s="4" t="inlineStr">
        <is>
          <t>31/07/2020</t>
        </is>
      </c>
      <c r="C60" s="4" t="inlineStr">
        <is>
          <t>22/07/2019</t>
        </is>
      </c>
    </row>
    <row r="61">
      <c r="A61" s="4" t="inlineStr">
        <is>
          <t>Wells Fargo Bank [Member]</t>
        </is>
      </c>
    </row>
    <row r="62">
      <c r="A62" s="3" t="inlineStr">
        <is>
          <t>Debt Issued (Details) - Schedule of debt securities issued [Line Items]</t>
        </is>
      </c>
    </row>
    <row r="63">
      <c r="A63" s="4" t="inlineStr">
        <is>
          <t>Currency</t>
        </is>
      </c>
      <c r="B63" s="4" t="inlineStr">
        <is>
          <t>USD</t>
        </is>
      </c>
      <c r="C63" s="4" t="inlineStr">
        <is>
          <t>USD</t>
        </is>
      </c>
    </row>
    <row r="64">
      <c r="A64" s="4" t="inlineStr">
        <is>
          <t>Amount</t>
        </is>
      </c>
      <c r="B64" s="6" t="n">
        <v>42943</v>
      </c>
      <c r="C64" s="6" t="n">
        <v>3966</v>
      </c>
    </row>
    <row r="65">
      <c r="A65" s="4" t="inlineStr">
        <is>
          <t>Annual interest rate</t>
        </is>
      </c>
      <c r="B65" s="4" t="inlineStr">
        <is>
          <t>1.45%</t>
        </is>
      </c>
      <c r="C65" s="4" t="inlineStr">
        <is>
          <t>2.67%</t>
        </is>
      </c>
    </row>
    <row r="66">
      <c r="A66" s="4" t="inlineStr">
        <is>
          <t>Issue date</t>
        </is>
      </c>
      <c r="B66" s="4" t="inlineStr">
        <is>
          <t>24/04/2020</t>
        </is>
      </c>
      <c r="C66" s="4" t="inlineStr">
        <is>
          <t>12/04/2019</t>
        </is>
      </c>
    </row>
    <row r="67">
      <c r="A67" s="4" t="inlineStr">
        <is>
          <t>Maturity date</t>
        </is>
      </c>
      <c r="B67" s="4" t="inlineStr">
        <is>
          <t>29/01/2021</t>
        </is>
      </c>
      <c r="C67" s="4" t="inlineStr">
        <is>
          <t>12/09/2019</t>
        </is>
      </c>
    </row>
    <row r="68">
      <c r="A68" s="4" t="inlineStr">
        <is>
          <t>Citibank N.A. [Member]</t>
        </is>
      </c>
    </row>
    <row r="69">
      <c r="A69" s="3" t="inlineStr">
        <is>
          <t>Debt Issued (Details) - Schedule of debt securities issued [Line Items]</t>
        </is>
      </c>
    </row>
    <row r="70">
      <c r="A70" s="4" t="inlineStr">
        <is>
          <t>Currency</t>
        </is>
      </c>
      <c r="B70" s="4" t="inlineStr">
        <is>
          <t>USD</t>
        </is>
      </c>
      <c r="C70" s="4" t="inlineStr">
        <is>
          <t>USD</t>
        </is>
      </c>
    </row>
    <row r="71">
      <c r="A71" s="4" t="inlineStr">
        <is>
          <t>Amount</t>
        </is>
      </c>
      <c r="B71" s="6" t="n">
        <v>27709</v>
      </c>
      <c r="C71" s="6" t="n">
        <v>27184</v>
      </c>
    </row>
    <row r="72">
      <c r="A72" s="4" t="inlineStr">
        <is>
          <t>Annual interest rate</t>
        </is>
      </c>
      <c r="B72" s="4" t="inlineStr">
        <is>
          <t>1.86%</t>
        </is>
      </c>
      <c r="C72" s="4" t="inlineStr">
        <is>
          <t>2.67%</t>
        </is>
      </c>
    </row>
    <row r="73">
      <c r="A73" s="4" t="inlineStr">
        <is>
          <t>Issue date</t>
        </is>
      </c>
      <c r="B73" s="4" t="inlineStr">
        <is>
          <t>29/01/2020</t>
        </is>
      </c>
      <c r="C73" s="4" t="inlineStr">
        <is>
          <t>29/04/2019</t>
        </is>
      </c>
    </row>
    <row r="74">
      <c r="A74" s="4" t="inlineStr">
        <is>
          <t>Maturity date</t>
        </is>
      </c>
      <c r="B74" s="4" t="inlineStr">
        <is>
          <t>29/05/2020</t>
        </is>
      </c>
      <c r="C74" s="4" t="inlineStr">
        <is>
          <t>29/10/2019</t>
        </is>
      </c>
    </row>
    <row r="75">
      <c r="A75" s="4" t="inlineStr">
        <is>
          <t>Wells Fargo Bank [Member]</t>
        </is>
      </c>
    </row>
    <row r="76">
      <c r="A76" s="3" t="inlineStr">
        <is>
          <t>Debt Issued (Details) - Schedule of debt securities issued [Line Items]</t>
        </is>
      </c>
    </row>
    <row r="77">
      <c r="A77" s="4" t="inlineStr">
        <is>
          <t>Currency</t>
        </is>
      </c>
      <c r="B77" s="4" t="inlineStr">
        <is>
          <t>USD</t>
        </is>
      </c>
      <c r="C77" s="4" t="inlineStr">
        <is>
          <t>USD</t>
        </is>
      </c>
    </row>
    <row r="78">
      <c r="A78" s="4" t="inlineStr">
        <is>
          <t>Amount</t>
        </is>
      </c>
      <c r="B78" s="6" t="n">
        <v>4175</v>
      </c>
      <c r="C78" s="6" t="n">
        <v>33838</v>
      </c>
    </row>
    <row r="79">
      <c r="A79" s="4" t="inlineStr">
        <is>
          <t>Annual interest rate</t>
        </is>
      </c>
      <c r="B79" s="4" t="inlineStr">
        <is>
          <t>1.30%</t>
        </is>
      </c>
      <c r="C79" s="4" t="inlineStr">
        <is>
          <t>2.60%</t>
        </is>
      </c>
    </row>
    <row r="80">
      <c r="A80" s="4" t="inlineStr">
        <is>
          <t>Issue date</t>
        </is>
      </c>
      <c r="B80" s="4" t="inlineStr">
        <is>
          <t>29/04/2020</t>
        </is>
      </c>
      <c r="C80" s="4" t="inlineStr">
        <is>
          <t>30/04/2019</t>
        </is>
      </c>
    </row>
    <row r="81">
      <c r="A81" s="4" t="inlineStr">
        <is>
          <t>Maturity date</t>
        </is>
      </c>
      <c r="B81" s="4" t="inlineStr">
        <is>
          <t>29/10/2020</t>
        </is>
      </c>
      <c r="C81" s="4" t="inlineStr">
        <is>
          <t>30/07/2019</t>
        </is>
      </c>
    </row>
    <row r="82">
      <c r="A82" s="4" t="inlineStr">
        <is>
          <t>Citibank N.A. [Member]</t>
        </is>
      </c>
    </row>
    <row r="83">
      <c r="A83" s="3" t="inlineStr">
        <is>
          <t>Debt Issued (Details) - Schedule of debt securities issued [Line Items]</t>
        </is>
      </c>
    </row>
    <row r="84">
      <c r="A84" s="4" t="inlineStr">
        <is>
          <t>Currency</t>
        </is>
      </c>
      <c r="B84" s="4" t="inlineStr">
        <is>
          <t>USD</t>
        </is>
      </c>
      <c r="C84" s="4" t="inlineStr">
        <is>
          <t>USD</t>
        </is>
      </c>
    </row>
    <row r="85">
      <c r="A85" s="4" t="inlineStr">
        <is>
          <t>Amount</t>
        </is>
      </c>
      <c r="B85" s="6" t="n">
        <v>10350</v>
      </c>
      <c r="C85" s="6" t="n">
        <v>34795</v>
      </c>
    </row>
    <row r="86">
      <c r="A86" s="4" t="inlineStr">
        <is>
          <t>Annual interest rate</t>
        </is>
      </c>
      <c r="B86" s="4" t="inlineStr">
        <is>
          <t>1.85%</t>
        </is>
      </c>
      <c r="C86" s="4" t="inlineStr">
        <is>
          <t>2.61%</t>
        </is>
      </c>
    </row>
    <row r="87">
      <c r="A87" s="4" t="inlineStr">
        <is>
          <t>Issue date</t>
        </is>
      </c>
      <c r="B87" s="4" t="inlineStr">
        <is>
          <t>30/01/2020</t>
        </is>
      </c>
      <c r="C87" s="4" t="inlineStr">
        <is>
          <t>17/05/2019</t>
        </is>
      </c>
    </row>
    <row r="88">
      <c r="A88" s="4" t="inlineStr">
        <is>
          <t>Maturity date</t>
        </is>
      </c>
      <c r="B88" s="4" t="inlineStr">
        <is>
          <t>01/06/2020</t>
        </is>
      </c>
      <c r="C88" s="4" t="inlineStr">
        <is>
          <t>18/11/2019</t>
        </is>
      </c>
    </row>
    <row r="89">
      <c r="A89" s="4" t="inlineStr">
        <is>
          <t>Citibank N.A. [Member]</t>
        </is>
      </c>
    </row>
    <row r="90">
      <c r="A90" s="3" t="inlineStr">
        <is>
          <t>Debt Issued (Details) - Schedule of debt securities issued [Line Items]</t>
        </is>
      </c>
    </row>
    <row r="91">
      <c r="A91" s="4" t="inlineStr">
        <is>
          <t>Currency</t>
        </is>
      </c>
      <c r="B91" s="4" t="inlineStr">
        <is>
          <t>USD</t>
        </is>
      </c>
      <c r="C91" s="4" t="inlineStr">
        <is>
          <t>USD</t>
        </is>
      </c>
    </row>
    <row r="92">
      <c r="A92" s="4" t="inlineStr">
        <is>
          <t>Amount</t>
        </is>
      </c>
      <c r="B92" s="6" t="n">
        <v>19720</v>
      </c>
      <c r="C92" s="6" t="n">
        <v>34842</v>
      </c>
    </row>
    <row r="93">
      <c r="A93" s="4" t="inlineStr">
        <is>
          <t>Annual interest rate</t>
        </is>
      </c>
      <c r="B93" s="4" t="inlineStr">
        <is>
          <t>1.85%</t>
        </is>
      </c>
      <c r="C93" s="4" t="inlineStr">
        <is>
          <t>2.59%</t>
        </is>
      </c>
    </row>
    <row r="94">
      <c r="A94" s="4" t="inlineStr">
        <is>
          <t>Issue date</t>
        </is>
      </c>
      <c r="B94" s="4" t="inlineStr">
        <is>
          <t>03/02/2020</t>
        </is>
      </c>
      <c r="C94" s="4" t="inlineStr">
        <is>
          <t>23/05/2019</t>
        </is>
      </c>
    </row>
    <row r="95">
      <c r="A95" s="4" t="inlineStr">
        <is>
          <t>Maturity date</t>
        </is>
      </c>
      <c r="B95" s="4" t="inlineStr">
        <is>
          <t>03/06/2020</t>
        </is>
      </c>
      <c r="C95" s="4" t="inlineStr">
        <is>
          <t>22/08/2019</t>
        </is>
      </c>
    </row>
    <row r="96">
      <c r="A96" s="4" t="inlineStr">
        <is>
          <t>Bank of America [Member]</t>
        </is>
      </c>
    </row>
    <row r="97">
      <c r="A97" s="3" t="inlineStr">
        <is>
          <t>Debt Issued (Details) - Schedule of debt securities issued [Line Items]</t>
        </is>
      </c>
    </row>
    <row r="98">
      <c r="A98" s="4" t="inlineStr">
        <is>
          <t>Currency</t>
        </is>
      </c>
      <c r="C98" s="4" t="inlineStr">
        <is>
          <t>USD</t>
        </is>
      </c>
    </row>
    <row r="99">
      <c r="A99" s="4" t="inlineStr">
        <is>
          <t>Amount</t>
        </is>
      </c>
      <c r="C99" s="6" t="n">
        <v>34208</v>
      </c>
    </row>
    <row r="100">
      <c r="A100" s="4" t="inlineStr">
        <is>
          <t>Annual interest rate</t>
        </is>
      </c>
      <c r="C100" s="4" t="inlineStr">
        <is>
          <t>2.50%</t>
        </is>
      </c>
    </row>
    <row r="101">
      <c r="A101" s="4" t="inlineStr">
        <is>
          <t>Issue date</t>
        </is>
      </c>
      <c r="C101" s="4" t="inlineStr">
        <is>
          <t>21/06/2019</t>
        </is>
      </c>
    </row>
    <row r="102">
      <c r="A102" s="4" t="inlineStr">
        <is>
          <t>Maturity date</t>
        </is>
      </c>
      <c r="C102" s="4" t="inlineStr">
        <is>
          <t>22/08/2019</t>
        </is>
      </c>
    </row>
    <row r="103">
      <c r="A103" s="4" t="inlineStr">
        <is>
          <t>Wells Fargo Bank [Member]</t>
        </is>
      </c>
    </row>
    <row r="104">
      <c r="A104" s="3" t="inlineStr">
        <is>
          <t>Debt Issued (Details) - Schedule of debt securities issued [Line Items]</t>
        </is>
      </c>
    </row>
    <row r="105">
      <c r="A105" s="4" t="inlineStr">
        <is>
          <t>Currency</t>
        </is>
      </c>
      <c r="B105" s="4" t="inlineStr">
        <is>
          <t>USD</t>
        </is>
      </c>
      <c r="C105" s="4" t="inlineStr">
        <is>
          <t>USD</t>
        </is>
      </c>
    </row>
    <row r="106">
      <c r="A106" s="4" t="inlineStr">
        <is>
          <t>Amount</t>
        </is>
      </c>
      <c r="B106" s="6" t="n">
        <v>74254</v>
      </c>
      <c r="C106" s="6" t="n">
        <v>3421</v>
      </c>
    </row>
    <row r="107">
      <c r="A107" s="4" t="inlineStr">
        <is>
          <t>Annual interest rate</t>
        </is>
      </c>
      <c r="B107" s="4" t="inlineStr">
        <is>
          <t>0.45%</t>
        </is>
      </c>
      <c r="C107" s="4" t="inlineStr">
        <is>
          <t>2.50%</t>
        </is>
      </c>
    </row>
    <row r="108">
      <c r="A108" s="4" t="inlineStr">
        <is>
          <t>Issue date</t>
        </is>
      </c>
      <c r="B108" s="4" t="inlineStr">
        <is>
          <t>07/12/2020</t>
        </is>
      </c>
      <c r="C108" s="4" t="inlineStr">
        <is>
          <t>24/06/2019</t>
        </is>
      </c>
    </row>
    <row r="109">
      <c r="A109" s="4" t="inlineStr">
        <is>
          <t>Maturity date</t>
        </is>
      </c>
      <c r="B109" s="4" t="inlineStr">
        <is>
          <t>06/12/2021</t>
        </is>
      </c>
      <c r="C109" s="4" t="inlineStr">
        <is>
          <t>25/07/2019</t>
        </is>
      </c>
    </row>
    <row r="110">
      <c r="A110" s="4" t="inlineStr">
        <is>
          <t>Citibank N.A. [Member]</t>
        </is>
      </c>
    </row>
    <row r="111">
      <c r="A111" s="3" t="inlineStr">
        <is>
          <t>Debt Issued (Details) - Schedule of debt securities issued [Line Items]</t>
        </is>
      </c>
    </row>
    <row r="112">
      <c r="A112" s="4" t="inlineStr">
        <is>
          <t>Currency</t>
        </is>
      </c>
      <c r="B112" s="4" t="inlineStr">
        <is>
          <t>USD</t>
        </is>
      </c>
      <c r="C112" s="4" t="inlineStr">
        <is>
          <t>USD</t>
        </is>
      </c>
    </row>
    <row r="113">
      <c r="A113" s="4" t="inlineStr">
        <is>
          <t>Amount</t>
        </is>
      </c>
      <c r="B113" s="6" t="n">
        <v>31391</v>
      </c>
      <c r="C113" s="6" t="n">
        <v>547</v>
      </c>
    </row>
    <row r="114">
      <c r="A114" s="4" t="inlineStr">
        <is>
          <t>Annual interest rate</t>
        </is>
      </c>
      <c r="B114" s="4" t="inlineStr">
        <is>
          <t>1.55%</t>
        </is>
      </c>
      <c r="C114" s="4" t="inlineStr">
        <is>
          <t>2.40%</t>
        </is>
      </c>
    </row>
    <row r="115">
      <c r="A115" s="4" t="inlineStr">
        <is>
          <t>Issue date</t>
        </is>
      </c>
      <c r="B115" s="4" t="inlineStr">
        <is>
          <t>08/04/2020</t>
        </is>
      </c>
      <c r="C115" s="4" t="inlineStr">
        <is>
          <t>24/06/2019</t>
        </is>
      </c>
    </row>
    <row r="116">
      <c r="A116" s="4" t="inlineStr">
        <is>
          <t>Maturity date</t>
        </is>
      </c>
      <c r="B116" s="4" t="inlineStr">
        <is>
          <t>05/06/2020</t>
        </is>
      </c>
      <c r="C116" s="4" t="inlineStr">
        <is>
          <t>15/10/2019</t>
        </is>
      </c>
    </row>
    <row r="117">
      <c r="A117" s="4" t="inlineStr">
        <is>
          <t>Citibank N.A. [Member]</t>
        </is>
      </c>
    </row>
    <row r="118">
      <c r="A118" s="3" t="inlineStr">
        <is>
          <t>Debt Issued (Details) - Schedule of debt securities issued [Line Items]</t>
        </is>
      </c>
    </row>
    <row r="119">
      <c r="A119" s="4" t="inlineStr">
        <is>
          <t>Currency</t>
        </is>
      </c>
      <c r="B119" s="4" t="inlineStr">
        <is>
          <t>USD</t>
        </is>
      </c>
      <c r="C119" s="4" t="inlineStr">
        <is>
          <t>USD</t>
        </is>
      </c>
    </row>
    <row r="120">
      <c r="A120" s="4" t="inlineStr">
        <is>
          <t>Amount</t>
        </is>
      </c>
      <c r="B120" s="6" t="n">
        <v>21262</v>
      </c>
      <c r="C120" s="6" t="n">
        <v>13620</v>
      </c>
    </row>
    <row r="121">
      <c r="A121" s="4" t="inlineStr">
        <is>
          <t>Annual interest rate</t>
        </is>
      </c>
      <c r="B121" s="4" t="inlineStr">
        <is>
          <t>1.30%</t>
        </is>
      </c>
      <c r="C121" s="4" t="inlineStr">
        <is>
          <t>2.50%</t>
        </is>
      </c>
    </row>
    <row r="122">
      <c r="A122" s="4" t="inlineStr">
        <is>
          <t>Issue date</t>
        </is>
      </c>
      <c r="B122" s="4" t="inlineStr">
        <is>
          <t>13/04/2020</t>
        </is>
      </c>
      <c r="C122" s="4" t="inlineStr">
        <is>
          <t>25/06/2019</t>
        </is>
      </c>
    </row>
    <row r="123">
      <c r="A123" s="4" t="inlineStr">
        <is>
          <t>Maturity date</t>
        </is>
      </c>
      <c r="B123" s="4" t="inlineStr">
        <is>
          <t>12/05/2020</t>
        </is>
      </c>
      <c r="C123" s="4" t="inlineStr">
        <is>
          <t>05/08/2019</t>
        </is>
      </c>
    </row>
    <row r="124">
      <c r="A124" s="4" t="inlineStr">
        <is>
          <t>Citibank N.A. [Member]</t>
        </is>
      </c>
    </row>
    <row r="125">
      <c r="A125" s="3" t="inlineStr">
        <is>
          <t>Debt Issued (Details) - Schedule of debt securities issued [Line Items]</t>
        </is>
      </c>
    </row>
    <row r="126">
      <c r="A126" s="4" t="inlineStr">
        <is>
          <t>Currency</t>
        </is>
      </c>
      <c r="B126" s="4" t="inlineStr">
        <is>
          <t>USD</t>
        </is>
      </c>
      <c r="C126" s="4" t="inlineStr">
        <is>
          <t>USD</t>
        </is>
      </c>
    </row>
    <row r="127">
      <c r="A127" s="4" t="inlineStr">
        <is>
          <t>Amount</t>
        </is>
      </c>
      <c r="B127" s="6" t="n">
        <v>12758</v>
      </c>
      <c r="C127" s="6" t="n">
        <v>13575</v>
      </c>
    </row>
    <row r="128">
      <c r="A128" s="4" t="inlineStr">
        <is>
          <t>Annual interest rate</t>
        </is>
      </c>
      <c r="B128" s="4" t="inlineStr">
        <is>
          <t>1.30%</t>
        </is>
      </c>
      <c r="C128" s="4" t="inlineStr">
        <is>
          <t>2.51%</t>
        </is>
      </c>
    </row>
    <row r="129">
      <c r="A129" s="4" t="inlineStr">
        <is>
          <t>Issue date</t>
        </is>
      </c>
      <c r="B129" s="4" t="inlineStr">
        <is>
          <t>13/04/2020</t>
        </is>
      </c>
      <c r="C129" s="4" t="inlineStr">
        <is>
          <t>28/06/2019</t>
        </is>
      </c>
    </row>
    <row r="130">
      <c r="A130" s="4" t="inlineStr">
        <is>
          <t>Maturity date</t>
        </is>
      </c>
      <c r="B130" s="4" t="inlineStr">
        <is>
          <t>13/05/2020</t>
        </is>
      </c>
      <c r="C130" s="4" t="inlineStr">
        <is>
          <t>01/08/2019</t>
        </is>
      </c>
    </row>
    <row r="131">
      <c r="A131" s="4" t="inlineStr">
        <is>
          <t>Citibank N.A. [Member]</t>
        </is>
      </c>
    </row>
    <row r="132">
      <c r="A132" s="3" t="inlineStr">
        <is>
          <t>Debt Issued (Details) - Schedule of debt securities issued [Line Items]</t>
        </is>
      </c>
    </row>
    <row r="133">
      <c r="A133" s="4" t="inlineStr">
        <is>
          <t>Currency</t>
        </is>
      </c>
      <c r="B133" s="4" t="inlineStr">
        <is>
          <t>USD</t>
        </is>
      </c>
      <c r="C133" s="4" t="inlineStr">
        <is>
          <t>USD</t>
        </is>
      </c>
    </row>
    <row r="134">
      <c r="A134" s="4" t="inlineStr">
        <is>
          <t>Amount</t>
        </is>
      </c>
      <c r="B134" s="6" t="n">
        <v>34020</v>
      </c>
      <c r="C134" s="6" t="n">
        <v>34070</v>
      </c>
    </row>
    <row r="135">
      <c r="A135" s="4" t="inlineStr">
        <is>
          <t>Annual interest rate</t>
        </is>
      </c>
      <c r="B135" s="4" t="inlineStr">
        <is>
          <t>1.30%</t>
        </is>
      </c>
      <c r="C135" s="4" t="inlineStr">
        <is>
          <t>2.38%</t>
        </is>
      </c>
    </row>
    <row r="136">
      <c r="A136" s="4" t="inlineStr">
        <is>
          <t>Issue date</t>
        </is>
      </c>
      <c r="B136" s="4" t="inlineStr">
        <is>
          <t>13/04/2020</t>
        </is>
      </c>
      <c r="C136" s="4" t="inlineStr">
        <is>
          <t>11/07/2019</t>
        </is>
      </c>
    </row>
    <row r="137">
      <c r="A137" s="4" t="inlineStr">
        <is>
          <t>Maturity date</t>
        </is>
      </c>
      <c r="B137" s="4" t="inlineStr">
        <is>
          <t>13/05/2020</t>
        </is>
      </c>
      <c r="C137" s="4" t="inlineStr">
        <is>
          <t>09/10/2019</t>
        </is>
      </c>
    </row>
    <row r="138">
      <c r="A138" s="4" t="inlineStr">
        <is>
          <t>Citibank N.A. [Member]</t>
        </is>
      </c>
    </row>
    <row r="139">
      <c r="A139" s="3" t="inlineStr">
        <is>
          <t>Debt Issued (Details) - Schedule of debt securities issued [Line Items]</t>
        </is>
      </c>
    </row>
    <row r="140">
      <c r="A140" s="4" t="inlineStr">
        <is>
          <t>Currency</t>
        </is>
      </c>
      <c r="B140" s="4" t="inlineStr">
        <is>
          <t>USD</t>
        </is>
      </c>
      <c r="C140" s="4" t="inlineStr">
        <is>
          <t>USD</t>
        </is>
      </c>
    </row>
    <row r="141">
      <c r="A141" s="4" t="inlineStr">
        <is>
          <t>Amount</t>
        </is>
      </c>
      <c r="B141" s="6" t="n">
        <v>25593</v>
      </c>
      <c r="C141" s="6" t="n">
        <v>29883</v>
      </c>
    </row>
    <row r="142">
      <c r="A142" s="4" t="inlineStr">
        <is>
          <t>Annual interest rate</t>
        </is>
      </c>
      <c r="B142" s="4" t="inlineStr">
        <is>
          <t>1.55%</t>
        </is>
      </c>
      <c r="C142" s="4" t="inlineStr">
        <is>
          <t>2.25%</t>
        </is>
      </c>
    </row>
    <row r="143">
      <c r="A143" s="4" t="inlineStr">
        <is>
          <t>Issue date</t>
        </is>
      </c>
      <c r="B143" s="4" t="inlineStr">
        <is>
          <t>16/04/2020</t>
        </is>
      </c>
      <c r="C143" s="4" t="inlineStr">
        <is>
          <t>09/08/2019</t>
        </is>
      </c>
    </row>
    <row r="144">
      <c r="A144" s="4" t="inlineStr">
        <is>
          <t>Maturity date</t>
        </is>
      </c>
      <c r="B144" s="4" t="inlineStr">
        <is>
          <t>16/06/2020</t>
        </is>
      </c>
      <c r="C144" s="4" t="inlineStr">
        <is>
          <t>12/11/2019</t>
        </is>
      </c>
    </row>
    <row r="145">
      <c r="A145" s="4" t="inlineStr">
        <is>
          <t>Wells Fargo Bank [Member]</t>
        </is>
      </c>
    </row>
    <row r="146">
      <c r="A146" s="3" t="inlineStr">
        <is>
          <t>Debt Issued (Details) - Schedule of debt securities issued [Line Items]</t>
        </is>
      </c>
    </row>
    <row r="147">
      <c r="A147" s="4" t="inlineStr">
        <is>
          <t>Currency</t>
        </is>
      </c>
      <c r="C147" s="4" t="inlineStr">
        <is>
          <t>USD</t>
        </is>
      </c>
    </row>
    <row r="148">
      <c r="A148" s="4" t="inlineStr">
        <is>
          <t>Amount</t>
        </is>
      </c>
      <c r="C148" s="6" t="n">
        <v>3525</v>
      </c>
    </row>
    <row r="149">
      <c r="A149" s="4" t="inlineStr">
        <is>
          <t>Annual interest rate</t>
        </is>
      </c>
      <c r="C149" s="4" t="inlineStr">
        <is>
          <t>2.03%</t>
        </is>
      </c>
    </row>
    <row r="150">
      <c r="A150" s="4" t="inlineStr">
        <is>
          <t>Issue date</t>
        </is>
      </c>
      <c r="C150" s="4" t="inlineStr">
        <is>
          <t>13/08/2019</t>
        </is>
      </c>
    </row>
    <row r="151">
      <c r="A151" s="4" t="inlineStr">
        <is>
          <t>Maturity date</t>
        </is>
      </c>
      <c r="C151" s="4" t="inlineStr">
        <is>
          <t>08/05/2020</t>
        </is>
      </c>
    </row>
    <row r="152">
      <c r="A152" s="4" t="inlineStr">
        <is>
          <t>Citibank N.A. [Member]</t>
        </is>
      </c>
    </row>
    <row r="153">
      <c r="A153" s="3" t="inlineStr">
        <is>
          <t>Debt Issued (Details) - Schedule of debt securities issued [Line Items]</t>
        </is>
      </c>
    </row>
    <row r="154">
      <c r="A154" s="4" t="inlineStr">
        <is>
          <t>Currency</t>
        </is>
      </c>
      <c r="B154" s="4" t="inlineStr">
        <is>
          <t>USD</t>
        </is>
      </c>
      <c r="C154" s="4" t="inlineStr">
        <is>
          <t>USD</t>
        </is>
      </c>
    </row>
    <row r="155">
      <c r="A155" s="4" t="inlineStr">
        <is>
          <t>Amount</t>
        </is>
      </c>
      <c r="B155" s="6" t="n">
        <v>25593</v>
      </c>
      <c r="C155" s="6" t="n">
        <v>35676</v>
      </c>
    </row>
    <row r="156">
      <c r="A156" s="4" t="inlineStr">
        <is>
          <t>Annual interest rate</t>
        </is>
      </c>
      <c r="B156" s="4" t="inlineStr">
        <is>
          <t>1.55%</t>
        </is>
      </c>
      <c r="C156" s="4" t="inlineStr">
        <is>
          <t>2.20%</t>
        </is>
      </c>
    </row>
    <row r="157">
      <c r="A157" s="4" t="inlineStr">
        <is>
          <t>Issue date</t>
        </is>
      </c>
      <c r="B157" s="4" t="inlineStr">
        <is>
          <t>16/04/2020</t>
        </is>
      </c>
      <c r="C157" s="4" t="inlineStr">
        <is>
          <t>22/08/2019</t>
        </is>
      </c>
    </row>
    <row r="158">
      <c r="A158" s="4" t="inlineStr">
        <is>
          <t>Maturity date</t>
        </is>
      </c>
      <c r="B158" s="4" t="inlineStr">
        <is>
          <t>18/06/2020</t>
        </is>
      </c>
      <c r="C158" s="4" t="inlineStr">
        <is>
          <t>21/11/2019</t>
        </is>
      </c>
    </row>
    <row r="159">
      <c r="A159" s="4" t="inlineStr">
        <is>
          <t>Wells Fargo Bank [Member]</t>
        </is>
      </c>
    </row>
    <row r="160">
      <c r="A160" s="3" t="inlineStr">
        <is>
          <t>Debt Issued (Details) - Schedule of debt securities issued [Line Items]</t>
        </is>
      </c>
    </row>
    <row r="161">
      <c r="A161" s="4" t="inlineStr">
        <is>
          <t>Currency</t>
        </is>
      </c>
      <c r="C161" s="4" t="inlineStr">
        <is>
          <t>USD</t>
        </is>
      </c>
    </row>
    <row r="162">
      <c r="A162" s="4" t="inlineStr">
        <is>
          <t>Amount</t>
        </is>
      </c>
      <c r="C162" s="6" t="n">
        <v>21350</v>
      </c>
    </row>
    <row r="163">
      <c r="A163" s="4" t="inlineStr">
        <is>
          <t>Annual interest rate</t>
        </is>
      </c>
      <c r="C163" s="4" t="inlineStr">
        <is>
          <t>2.20%</t>
        </is>
      </c>
    </row>
    <row r="164">
      <c r="A164" s="4" t="inlineStr">
        <is>
          <t>Issue date</t>
        </is>
      </c>
      <c r="C164" s="4" t="inlineStr">
        <is>
          <t>10/09/2019</t>
        </is>
      </c>
    </row>
    <row r="165">
      <c r="A165" s="4" t="inlineStr">
        <is>
          <t>Maturity date</t>
        </is>
      </c>
      <c r="C165" s="4" t="inlineStr">
        <is>
          <t>09/12/2019</t>
        </is>
      </c>
    </row>
    <row r="166">
      <c r="A166" s="4" t="inlineStr">
        <is>
          <t>Wells Fargo Bank [Member]</t>
        </is>
      </c>
    </row>
    <row r="167">
      <c r="A167" s="3" t="inlineStr">
        <is>
          <t>Debt Issued (Details) - Schedule of debt securities issued [Line Items]</t>
        </is>
      </c>
    </row>
    <row r="168">
      <c r="A168" s="4" t="inlineStr">
        <is>
          <t>Currency</t>
        </is>
      </c>
      <c r="C168" s="4" t="inlineStr">
        <is>
          <t>USD</t>
        </is>
      </c>
    </row>
    <row r="169">
      <c r="A169" s="4" t="inlineStr">
        <is>
          <t>Amount</t>
        </is>
      </c>
      <c r="C169" s="6" t="n">
        <v>7117</v>
      </c>
    </row>
    <row r="170">
      <c r="A170" s="4" t="inlineStr">
        <is>
          <t>Annual interest rate</t>
        </is>
      </c>
      <c r="C170" s="4" t="inlineStr">
        <is>
          <t>2.20%</t>
        </is>
      </c>
    </row>
    <row r="171">
      <c r="A171" s="4" t="inlineStr">
        <is>
          <t>Issue date</t>
        </is>
      </c>
      <c r="C171" s="4" t="inlineStr">
        <is>
          <t>11/09/2019</t>
        </is>
      </c>
    </row>
    <row r="172">
      <c r="A172" s="4" t="inlineStr">
        <is>
          <t>Maturity date</t>
        </is>
      </c>
      <c r="C172" s="4" t="inlineStr">
        <is>
          <t>16/12/2019</t>
        </is>
      </c>
    </row>
    <row r="173">
      <c r="A173" s="4" t="inlineStr">
        <is>
          <t>Wells Fargo Bank [Member]</t>
        </is>
      </c>
    </row>
    <row r="174">
      <c r="A174" s="3" t="inlineStr">
        <is>
          <t>Debt Issued (Details) - Schedule of debt securities issued [Line Items]</t>
        </is>
      </c>
    </row>
    <row r="175">
      <c r="A175" s="4" t="inlineStr">
        <is>
          <t>Currency</t>
        </is>
      </c>
      <c r="C175" s="4" t="inlineStr">
        <is>
          <t>USD</t>
        </is>
      </c>
    </row>
    <row r="176">
      <c r="A176" s="4" t="inlineStr">
        <is>
          <t>Amount</t>
        </is>
      </c>
      <c r="C176" s="6" t="n">
        <v>28466</v>
      </c>
    </row>
    <row r="177">
      <c r="A177" s="4" t="inlineStr">
        <is>
          <t>Annual interest rate</t>
        </is>
      </c>
      <c r="C177" s="4" t="inlineStr">
        <is>
          <t>2.20%</t>
        </is>
      </c>
    </row>
    <row r="178">
      <c r="A178" s="4" t="inlineStr">
        <is>
          <t>Issue date</t>
        </is>
      </c>
      <c r="C178" s="4" t="inlineStr">
        <is>
          <t>11/09/2019</t>
        </is>
      </c>
    </row>
    <row r="179">
      <c r="A179" s="4" t="inlineStr">
        <is>
          <t>Maturity date</t>
        </is>
      </c>
      <c r="C179" s="4" t="inlineStr">
        <is>
          <t>10/12/2019</t>
        </is>
      </c>
    </row>
    <row r="180">
      <c r="A180" s="4" t="inlineStr">
        <is>
          <t>Citibank N.A. [Member]</t>
        </is>
      </c>
    </row>
    <row r="181">
      <c r="A181" s="3" t="inlineStr">
        <is>
          <t>Debt Issued (Details) - Schedule of debt securities issued [Line Items]</t>
        </is>
      </c>
    </row>
    <row r="182">
      <c r="A182" s="4" t="inlineStr">
        <is>
          <t>Currency</t>
        </is>
      </c>
      <c r="B182" s="4" t="inlineStr">
        <is>
          <t>USD</t>
        </is>
      </c>
      <c r="C182" s="4" t="inlineStr">
        <is>
          <t>USD</t>
        </is>
      </c>
    </row>
    <row r="183">
      <c r="A183" s="4" t="inlineStr">
        <is>
          <t>Amount</t>
        </is>
      </c>
      <c r="B183" s="6" t="n">
        <v>34158</v>
      </c>
      <c r="C183" s="6" t="n">
        <v>15799</v>
      </c>
    </row>
    <row r="184">
      <c r="A184" s="4" t="inlineStr">
        <is>
          <t>Annual interest rate</t>
        </is>
      </c>
      <c r="B184" s="4" t="inlineStr">
        <is>
          <t>1.61%</t>
        </is>
      </c>
      <c r="C184" s="4" t="inlineStr">
        <is>
          <t>2.10%</t>
        </is>
      </c>
    </row>
    <row r="185">
      <c r="A185" s="4" t="inlineStr">
        <is>
          <t>Issue date</t>
        </is>
      </c>
      <c r="B185" s="4" t="inlineStr">
        <is>
          <t>17/04/2020</t>
        </is>
      </c>
      <c r="C185" s="4" t="inlineStr">
        <is>
          <t>07/10/2019</t>
        </is>
      </c>
    </row>
    <row r="186">
      <c r="A186" s="4" t="inlineStr">
        <is>
          <t>Maturity date</t>
        </is>
      </c>
      <c r="B186" s="4" t="inlineStr">
        <is>
          <t>21/08/2020</t>
        </is>
      </c>
      <c r="C186" s="4" t="inlineStr">
        <is>
          <t>07/01/2020</t>
        </is>
      </c>
    </row>
    <row r="187">
      <c r="A187" s="4" t="inlineStr">
        <is>
          <t>Citibank N.A. [Member]</t>
        </is>
      </c>
    </row>
    <row r="188">
      <c r="A188" s="3" t="inlineStr">
        <is>
          <t>Debt Issued (Details) - Schedule of debt securities issued [Line Items]</t>
        </is>
      </c>
    </row>
    <row r="189">
      <c r="A189" s="4" t="inlineStr">
        <is>
          <t>Currency</t>
        </is>
      </c>
      <c r="B189" s="4" t="inlineStr">
        <is>
          <t>USD</t>
        </is>
      </c>
      <c r="C189" s="4" t="inlineStr">
        <is>
          <t>USD</t>
        </is>
      </c>
    </row>
    <row r="190">
      <c r="A190" s="4" t="inlineStr">
        <is>
          <t>Amount</t>
        </is>
      </c>
      <c r="B190" s="6" t="n">
        <v>32834</v>
      </c>
      <c r="C190" s="6" t="n">
        <v>36206</v>
      </c>
    </row>
    <row r="191">
      <c r="A191" s="4" t="inlineStr">
        <is>
          <t>Annual interest rate</t>
        </is>
      </c>
      <c r="B191" s="4" t="inlineStr">
        <is>
          <t>0.45%</t>
        </is>
      </c>
      <c r="C191" s="4" t="inlineStr">
        <is>
          <t>2.07%</t>
        </is>
      </c>
    </row>
    <row r="192">
      <c r="A192" s="4" t="inlineStr">
        <is>
          <t>Issue date</t>
        </is>
      </c>
      <c r="B192" s="4" t="inlineStr">
        <is>
          <t>18/05/2020</t>
        </is>
      </c>
      <c r="C192" s="4" t="inlineStr">
        <is>
          <t>09/10/2019</t>
        </is>
      </c>
    </row>
    <row r="193">
      <c r="A193" s="4" t="inlineStr">
        <is>
          <t>Maturity date</t>
        </is>
      </c>
      <c r="B193" s="4" t="inlineStr">
        <is>
          <t>20/07/2020</t>
        </is>
      </c>
      <c r="C193" s="4" t="inlineStr">
        <is>
          <t>09/01/2020</t>
        </is>
      </c>
    </row>
    <row r="194">
      <c r="A194" s="4" t="inlineStr">
        <is>
          <t>Citibank N.A. [Member]</t>
        </is>
      </c>
    </row>
    <row r="195">
      <c r="A195" s="3" t="inlineStr">
        <is>
          <t>Debt Issued (Details) - Schedule of debt securities issued [Line Items]</t>
        </is>
      </c>
    </row>
    <row r="196">
      <c r="A196" s="4" t="inlineStr">
        <is>
          <t>Currency</t>
        </is>
      </c>
      <c r="B196" s="4" t="inlineStr">
        <is>
          <t>USD</t>
        </is>
      </c>
      <c r="C196" s="4" t="inlineStr">
        <is>
          <t>USD</t>
        </is>
      </c>
    </row>
    <row r="197">
      <c r="A197" s="4" t="inlineStr">
        <is>
          <t>Amount</t>
        </is>
      </c>
      <c r="B197" s="6" t="n">
        <v>5089</v>
      </c>
      <c r="C197" s="6" t="n">
        <v>36212</v>
      </c>
    </row>
    <row r="198">
      <c r="A198" s="4" t="inlineStr">
        <is>
          <t>Annual interest rate</t>
        </is>
      </c>
      <c r="B198" s="4" t="inlineStr">
        <is>
          <t>0.45%</t>
        </is>
      </c>
      <c r="C198" s="4" t="inlineStr">
        <is>
          <t>2.00%</t>
        </is>
      </c>
    </row>
    <row r="199">
      <c r="A199" s="4" t="inlineStr">
        <is>
          <t>Issue date</t>
        </is>
      </c>
      <c r="B199" s="4" t="inlineStr">
        <is>
          <t>18/05/2020</t>
        </is>
      </c>
      <c r="C199" s="4" t="inlineStr">
        <is>
          <t>24/10/2019</t>
        </is>
      </c>
    </row>
    <row r="200">
      <c r="A200" s="4" t="inlineStr">
        <is>
          <t>Maturity date</t>
        </is>
      </c>
      <c r="B200" s="4" t="inlineStr">
        <is>
          <t>20/07/2020</t>
        </is>
      </c>
      <c r="C200" s="4" t="inlineStr">
        <is>
          <t>29/01/2020</t>
        </is>
      </c>
    </row>
    <row r="201">
      <c r="A201" s="4" t="inlineStr">
        <is>
          <t>Bank of America [Member]</t>
        </is>
      </c>
    </row>
    <row r="202">
      <c r="A202" s="3" t="inlineStr">
        <is>
          <t>Debt Issued (Details) - Schedule of debt securities issued [Line Items]</t>
        </is>
      </c>
    </row>
    <row r="203">
      <c r="A203" s="4" t="inlineStr">
        <is>
          <t>Currency</t>
        </is>
      </c>
      <c r="C203" s="4" t="inlineStr">
        <is>
          <t>USD</t>
        </is>
      </c>
    </row>
    <row r="204">
      <c r="A204" s="4" t="inlineStr">
        <is>
          <t>Amount</t>
        </is>
      </c>
      <c r="C204" s="6" t="n">
        <v>36212</v>
      </c>
    </row>
    <row r="205">
      <c r="A205" s="4" t="inlineStr">
        <is>
          <t>Annual interest rate</t>
        </is>
      </c>
      <c r="C205" s="4" t="inlineStr">
        <is>
          <t>2.00%</t>
        </is>
      </c>
    </row>
    <row r="206">
      <c r="A206" s="4" t="inlineStr">
        <is>
          <t>Issue date</t>
        </is>
      </c>
      <c r="C206" s="4" t="inlineStr">
        <is>
          <t>24/10/2019</t>
        </is>
      </c>
    </row>
    <row r="207">
      <c r="A207" s="4" t="inlineStr">
        <is>
          <t>Maturity date</t>
        </is>
      </c>
      <c r="C207" s="4" t="inlineStr">
        <is>
          <t>24/01/2020</t>
        </is>
      </c>
    </row>
    <row r="208">
      <c r="A208" s="4" t="inlineStr">
        <is>
          <t>Citibank N.A. [Member]</t>
        </is>
      </c>
    </row>
    <row r="209">
      <c r="A209" s="3" t="inlineStr">
        <is>
          <t>Debt Issued (Details) - Schedule of debt securities issued [Line Items]</t>
        </is>
      </c>
    </row>
    <row r="210">
      <c r="A210" s="4" t="inlineStr">
        <is>
          <t>Currency</t>
        </is>
      </c>
      <c r="C210" s="4" t="inlineStr">
        <is>
          <t>USD</t>
        </is>
      </c>
    </row>
    <row r="211">
      <c r="A211" s="4" t="inlineStr">
        <is>
          <t>Amount</t>
        </is>
      </c>
      <c r="C211" s="6" t="n">
        <v>18200</v>
      </c>
    </row>
    <row r="212">
      <c r="A212" s="4" t="inlineStr">
        <is>
          <t>Annual interest rate</t>
        </is>
      </c>
      <c r="C212" s="4" t="inlineStr">
        <is>
          <t>2.00%</t>
        </is>
      </c>
    </row>
    <row r="213">
      <c r="A213" s="4" t="inlineStr">
        <is>
          <t>Issue date</t>
        </is>
      </c>
      <c r="C213" s="4" t="inlineStr">
        <is>
          <t>25/10/2019</t>
        </is>
      </c>
    </row>
    <row r="214">
      <c r="A214" s="4" t="inlineStr">
        <is>
          <t>Maturity date</t>
        </is>
      </c>
      <c r="C214" s="4" t="inlineStr">
        <is>
          <t>03/02/2020</t>
        </is>
      </c>
    </row>
    <row r="215">
      <c r="A215" s="4" t="inlineStr">
        <is>
          <t>Citibank N.A. [Member]</t>
        </is>
      </c>
    </row>
    <row r="216">
      <c r="A216" s="3" t="inlineStr">
        <is>
          <t>Debt Issued (Details) - Schedule of debt securities issued [Line Items]</t>
        </is>
      </c>
    </row>
    <row r="217">
      <c r="A217" s="4" t="inlineStr">
        <is>
          <t>Currency</t>
        </is>
      </c>
      <c r="C217" s="4" t="inlineStr">
        <is>
          <t>USD</t>
        </is>
      </c>
    </row>
    <row r="218">
      <c r="A218" s="4" t="inlineStr">
        <is>
          <t>Amount</t>
        </is>
      </c>
      <c r="C218" s="6" t="n">
        <v>31819</v>
      </c>
    </row>
    <row r="219">
      <c r="A219" s="4" t="inlineStr">
        <is>
          <t>Annual interest rate</t>
        </is>
      </c>
      <c r="C219" s="4" t="inlineStr">
        <is>
          <t>1.91%</t>
        </is>
      </c>
    </row>
    <row r="220">
      <c r="A220" s="4" t="inlineStr">
        <is>
          <t>Issue date</t>
        </is>
      </c>
      <c r="C220" s="4" t="inlineStr">
        <is>
          <t>04/11/2019</t>
        </is>
      </c>
    </row>
    <row r="221">
      <c r="A221" s="4" t="inlineStr">
        <is>
          <t>Maturity date</t>
        </is>
      </c>
      <c r="C221" s="4" t="inlineStr">
        <is>
          <t>13/01/2020</t>
        </is>
      </c>
    </row>
    <row r="222">
      <c r="A222" s="4" t="inlineStr">
        <is>
          <t>Citibank N.A. [Member]</t>
        </is>
      </c>
    </row>
    <row r="223">
      <c r="A223" s="3" t="inlineStr">
        <is>
          <t>Debt Issued (Details) - Schedule of debt securities issued [Line Items]</t>
        </is>
      </c>
    </row>
    <row r="224">
      <c r="A224" s="4" t="inlineStr">
        <is>
          <t>Currency</t>
        </is>
      </c>
      <c r="C224" s="4" t="inlineStr">
        <is>
          <t>USD</t>
        </is>
      </c>
    </row>
    <row r="225">
      <c r="A225" s="4" t="inlineStr">
        <is>
          <t>Amount</t>
        </is>
      </c>
      <c r="C225" s="6" t="n">
        <v>31239</v>
      </c>
    </row>
    <row r="226">
      <c r="A226" s="4" t="inlineStr">
        <is>
          <t>Annual interest rate</t>
        </is>
      </c>
      <c r="C226" s="4" t="inlineStr">
        <is>
          <t>1.97%</t>
        </is>
      </c>
    </row>
    <row r="227">
      <c r="A227" s="4" t="inlineStr">
        <is>
          <t>Issue date</t>
        </is>
      </c>
      <c r="C227" s="4" t="inlineStr">
        <is>
          <t>12/11/2019</t>
        </is>
      </c>
    </row>
    <row r="228">
      <c r="A228" s="4" t="inlineStr">
        <is>
          <t>Maturity date</t>
        </is>
      </c>
      <c r="C228" s="4" t="inlineStr">
        <is>
          <t>12/02/2020</t>
        </is>
      </c>
    </row>
    <row r="229">
      <c r="A229" s="4" t="inlineStr">
        <is>
          <t>Citibank N.A. [Member]</t>
        </is>
      </c>
    </row>
    <row r="230">
      <c r="A230" s="3" t="inlineStr">
        <is>
          <t>Debt Issued (Details) - Schedule of debt securities issued [Line Items]</t>
        </is>
      </c>
    </row>
    <row r="231">
      <c r="A231" s="4" t="inlineStr">
        <is>
          <t>Currency</t>
        </is>
      </c>
      <c r="C231" s="4" t="inlineStr">
        <is>
          <t>USD</t>
        </is>
      </c>
    </row>
    <row r="232">
      <c r="A232" s="4" t="inlineStr">
        <is>
          <t>Amount</t>
        </is>
      </c>
      <c r="C232" s="6" t="n">
        <v>4554</v>
      </c>
    </row>
    <row r="233">
      <c r="A233" s="4" t="inlineStr">
        <is>
          <t>Annual interest rate</t>
        </is>
      </c>
      <c r="C233" s="4" t="inlineStr">
        <is>
          <t>2.05%</t>
        </is>
      </c>
    </row>
    <row r="234">
      <c r="A234" s="4" t="inlineStr">
        <is>
          <t>Issue date</t>
        </is>
      </c>
      <c r="C234" s="4" t="inlineStr">
        <is>
          <t>22/11/2019</t>
        </is>
      </c>
    </row>
    <row r="235">
      <c r="A235" s="4" t="inlineStr">
        <is>
          <t>Maturity date</t>
        </is>
      </c>
      <c r="C235" s="4" t="inlineStr">
        <is>
          <t>07/08/2020</t>
        </is>
      </c>
    </row>
    <row r="236">
      <c r="A236" s="4" t="inlineStr">
        <is>
          <t>Citibank N.A. [Member]</t>
        </is>
      </c>
    </row>
    <row r="237">
      <c r="A237" s="3" t="inlineStr">
        <is>
          <t>Debt Issued (Details) - Schedule of debt securities issued [Line Items]</t>
        </is>
      </c>
    </row>
    <row r="238">
      <c r="A238" s="4" t="inlineStr">
        <is>
          <t>Currency</t>
        </is>
      </c>
      <c r="C238" s="4" t="inlineStr">
        <is>
          <t>USD</t>
        </is>
      </c>
    </row>
    <row r="239">
      <c r="A239" s="4" t="inlineStr">
        <is>
          <t>Amount</t>
        </is>
      </c>
      <c r="C239" s="6" t="n">
        <v>7989</v>
      </c>
    </row>
    <row r="240">
      <c r="A240" s="4" t="inlineStr">
        <is>
          <t>Annual interest rate</t>
        </is>
      </c>
      <c r="C240" s="4" t="inlineStr">
        <is>
          <t>2.05%</t>
        </is>
      </c>
    </row>
    <row r="241">
      <c r="A241" s="4" t="inlineStr">
        <is>
          <t>Issue date</t>
        </is>
      </c>
      <c r="C241" s="4" t="inlineStr">
        <is>
          <t>22/11/2019</t>
        </is>
      </c>
    </row>
    <row r="242">
      <c r="A242" s="4" t="inlineStr">
        <is>
          <t>Maturity date</t>
        </is>
      </c>
      <c r="C242" s="4" t="inlineStr">
        <is>
          <t>07/08/2020</t>
        </is>
      </c>
    </row>
    <row r="243">
      <c r="A243" s="4" t="inlineStr">
        <is>
          <t>Citibank N.A. [Member]</t>
        </is>
      </c>
    </row>
    <row r="244">
      <c r="A244" s="3" t="inlineStr">
        <is>
          <t>Debt Issued (Details) - Schedule of debt securities issued [Line Items]</t>
        </is>
      </c>
    </row>
    <row r="245">
      <c r="A245" s="4" t="inlineStr">
        <is>
          <t>Currency</t>
        </is>
      </c>
      <c r="C245" s="4" t="inlineStr">
        <is>
          <t>USD</t>
        </is>
      </c>
    </row>
    <row r="246">
      <c r="A246" s="4" t="inlineStr">
        <is>
          <t>Amount</t>
        </is>
      </c>
      <c r="C246" s="6" t="n">
        <v>18750</v>
      </c>
    </row>
    <row r="247">
      <c r="A247" s="4" t="inlineStr">
        <is>
          <t>Annual interest rate</t>
        </is>
      </c>
      <c r="C247" s="4" t="inlineStr">
        <is>
          <t>2.07%</t>
        </is>
      </c>
    </row>
    <row r="248">
      <c r="A248" s="4" t="inlineStr">
        <is>
          <t>Issue date</t>
        </is>
      </c>
      <c r="C248" s="4" t="inlineStr">
        <is>
          <t>04/12/2019</t>
        </is>
      </c>
    </row>
    <row r="249">
      <c r="A249" s="4" t="inlineStr">
        <is>
          <t>Maturity date</t>
        </is>
      </c>
      <c r="C249" s="4" t="inlineStr">
        <is>
          <t>07/08/2020</t>
        </is>
      </c>
    </row>
    <row r="250">
      <c r="A250" s="4" t="inlineStr">
        <is>
          <t>Citibank N.A. [Member]</t>
        </is>
      </c>
    </row>
    <row r="251">
      <c r="A251" s="3" t="inlineStr">
        <is>
          <t>Debt Issued (Details) - Schedule of debt securities issued [Line Items]</t>
        </is>
      </c>
    </row>
    <row r="252">
      <c r="A252" s="4" t="inlineStr">
        <is>
          <t>Currency</t>
        </is>
      </c>
      <c r="C252" s="4" t="inlineStr">
        <is>
          <t>USD</t>
        </is>
      </c>
    </row>
    <row r="253">
      <c r="A253" s="4" t="inlineStr">
        <is>
          <t>Amount</t>
        </is>
      </c>
      <c r="C253" s="6" t="n">
        <v>23268</v>
      </c>
    </row>
    <row r="254">
      <c r="A254" s="4" t="inlineStr">
        <is>
          <t>Annual interest rate</t>
        </is>
      </c>
      <c r="C254" s="4" t="inlineStr">
        <is>
          <t>2.05%</t>
        </is>
      </c>
    </row>
    <row r="255">
      <c r="A255" s="4" t="inlineStr">
        <is>
          <t>Issue date</t>
        </is>
      </c>
      <c r="C255" s="4" t="inlineStr">
        <is>
          <t>09/12/2019</t>
        </is>
      </c>
    </row>
    <row r="256">
      <c r="A256" s="4" t="inlineStr">
        <is>
          <t>Maturity date</t>
        </is>
      </c>
      <c r="C256" s="4" t="inlineStr">
        <is>
          <t>09/04/2020</t>
        </is>
      </c>
    </row>
    <row r="257">
      <c r="A257" s="4" t="inlineStr">
        <is>
          <t>Wells Fargo Bank [Member]</t>
        </is>
      </c>
    </row>
    <row r="258">
      <c r="A258" s="3" t="inlineStr">
        <is>
          <t>Debt Issued (Details) - Schedule of debt securities issued [Line Items]</t>
        </is>
      </c>
    </row>
    <row r="259">
      <c r="A259" s="4" t="inlineStr">
        <is>
          <t>Currency</t>
        </is>
      </c>
      <c r="C259" s="4" t="inlineStr">
        <is>
          <t>USD</t>
        </is>
      </c>
    </row>
    <row r="260">
      <c r="A260" s="4" t="inlineStr">
        <is>
          <t>Amount</t>
        </is>
      </c>
      <c r="C260" s="6" t="n">
        <v>3877</v>
      </c>
    </row>
    <row r="261">
      <c r="A261" s="4" t="inlineStr">
        <is>
          <t>Annual interest rate</t>
        </is>
      </c>
      <c r="C261" s="4" t="inlineStr">
        <is>
          <t>2.04%</t>
        </is>
      </c>
    </row>
    <row r="262">
      <c r="A262" s="4" t="inlineStr">
        <is>
          <t>Issue date</t>
        </is>
      </c>
      <c r="C262" s="4" t="inlineStr">
        <is>
          <t>09/12/2019</t>
        </is>
      </c>
    </row>
    <row r="263">
      <c r="A263" s="4" t="inlineStr">
        <is>
          <t>Maturity date</t>
        </is>
      </c>
      <c r="C263" s="4" t="inlineStr">
        <is>
          <t>05/06/2020</t>
        </is>
      </c>
    </row>
    <row r="264">
      <c r="A264" s="4" t="inlineStr">
        <is>
          <t>Wells Fargo Bank [Member]</t>
        </is>
      </c>
    </row>
    <row r="265">
      <c r="A265" s="3" t="inlineStr">
        <is>
          <t>Debt Issued (Details) - Schedule of debt securities issued [Line Items]</t>
        </is>
      </c>
    </row>
    <row r="266">
      <c r="A266" s="4" t="inlineStr">
        <is>
          <t>Currency</t>
        </is>
      </c>
      <c r="C266" s="4" t="inlineStr">
        <is>
          <t>USD</t>
        </is>
      </c>
    </row>
    <row r="267">
      <c r="A267" s="4" t="inlineStr">
        <is>
          <t>Amount</t>
        </is>
      </c>
      <c r="C267" s="6" t="n">
        <v>15395</v>
      </c>
    </row>
    <row r="268">
      <c r="A268" s="4" t="inlineStr">
        <is>
          <t>Annual interest rate</t>
        </is>
      </c>
      <c r="C268" s="4" t="inlineStr">
        <is>
          <t>2.04%</t>
        </is>
      </c>
    </row>
    <row r="269">
      <c r="A269" s="4" t="inlineStr">
        <is>
          <t>Issue date</t>
        </is>
      </c>
      <c r="C269" s="4" t="inlineStr">
        <is>
          <t>11/12/2019</t>
        </is>
      </c>
    </row>
    <row r="270">
      <c r="A270" s="4" t="inlineStr">
        <is>
          <t>Maturity date</t>
        </is>
      </c>
      <c r="C270" s="4" t="inlineStr">
        <is>
          <t>27/03/2020</t>
        </is>
      </c>
    </row>
    <row r="271">
      <c r="A271" s="4" t="inlineStr">
        <is>
          <t>Citibank N.A. [Member]</t>
        </is>
      </c>
    </row>
    <row r="272">
      <c r="A272" s="3" t="inlineStr">
        <is>
          <t>Debt Issued (Details) - Schedule of debt securities issued [Line Items]</t>
        </is>
      </c>
    </row>
    <row r="273">
      <c r="A273" s="4" t="inlineStr">
        <is>
          <t>Currency</t>
        </is>
      </c>
      <c r="C273" s="4" t="inlineStr">
        <is>
          <t>USD</t>
        </is>
      </c>
    </row>
    <row r="274">
      <c r="A274" s="4" t="inlineStr">
        <is>
          <t>Amount</t>
        </is>
      </c>
      <c r="C274" s="6" t="n">
        <v>1792</v>
      </c>
    </row>
    <row r="275">
      <c r="A275" s="4" t="inlineStr">
        <is>
          <t>Annual interest rate</t>
        </is>
      </c>
      <c r="C275" s="4" t="inlineStr">
        <is>
          <t>2.03%</t>
        </is>
      </c>
    </row>
    <row r="276">
      <c r="A276" s="4" t="inlineStr">
        <is>
          <t>Issue date</t>
        </is>
      </c>
      <c r="C276" s="4" t="inlineStr">
        <is>
          <t>30/12/2019</t>
        </is>
      </c>
    </row>
    <row r="277">
      <c r="A277" s="4" t="inlineStr">
        <is>
          <t>Maturity date</t>
        </is>
      </c>
      <c r="C277" s="4" t="inlineStr">
        <is>
          <t>20/07/2020</t>
        </is>
      </c>
    </row>
    <row r="278">
      <c r="A278" s="4" t="inlineStr">
        <is>
          <t>Wells Fargo Bank [Member]</t>
        </is>
      </c>
    </row>
    <row r="279">
      <c r="A279" s="3" t="inlineStr">
        <is>
          <t>Debt Issued (Details) - Schedule of debt securities issued [Line Items]</t>
        </is>
      </c>
    </row>
    <row r="280">
      <c r="A280" s="4" t="inlineStr">
        <is>
          <t>Currency</t>
        </is>
      </c>
      <c r="C280" s="4" t="inlineStr">
        <is>
          <t>USD</t>
        </is>
      </c>
    </row>
    <row r="281">
      <c r="A281" s="4" t="inlineStr">
        <is>
          <t>Amount</t>
        </is>
      </c>
      <c r="C281" s="6" t="n">
        <v>7518</v>
      </c>
    </row>
    <row r="282">
      <c r="A282" s="4" t="inlineStr">
        <is>
          <t>Annual interest rate</t>
        </is>
      </c>
      <c r="C282" s="4" t="inlineStr">
        <is>
          <t>2.10%</t>
        </is>
      </c>
    </row>
    <row r="283">
      <c r="A283" s="4" t="inlineStr">
        <is>
          <t>Issue date</t>
        </is>
      </c>
      <c r="C283" s="4" t="inlineStr">
        <is>
          <t>30/12/2019</t>
        </is>
      </c>
    </row>
    <row r="284">
      <c r="A284" s="4" t="inlineStr">
        <is>
          <t>Maturity date</t>
        </is>
      </c>
      <c r="C284" s="4" t="inlineStr">
        <is>
          <t>15/12/2020</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Advances to Banks, net</t>
        </is>
      </c>
      <c r="B1" s="2" t="inlineStr">
        <is>
          <t>12 Months Ended</t>
        </is>
      </c>
    </row>
    <row r="2">
      <c r="B2" s="2" t="inlineStr">
        <is>
          <t>Dec. 31, 2020</t>
        </is>
      </c>
    </row>
    <row r="3">
      <c r="A3" s="3" t="inlineStr">
        <is>
          <t>Disclosure of loans and advances to banks [text block] [Abstract]</t>
        </is>
      </c>
    </row>
    <row r="4">
      <c r="A4" s="4" t="inlineStr">
        <is>
          <t>Loans and Advances to Banks, net</t>
        </is>
      </c>
      <c r="B4" s="4" t="inlineStr">
        <is>
          <t>10. Loans
and Advances to Banks, net:
(a) As
of December 31, 2019 and 2020, loans and advance to banks, net are detailed as follows:
2019 2020
MCh$ MCh$
Domestic Banks
Interbank loans 150,007 260,002
Other credits with domestic banks — —
Provisions for loans to domestic banks (33 ) (214 )
Subtotal 149,974 259,788
Foreign Banks
Loans to foreign banks 289,337 185,858
Credits with third countries 8,934 167
Chilean export trade banks 61,860 113,596
Provisions for loans to foreign banks (77 ) (244 )
Subtotal 360,054 299,377
Central Bank of Chile
Central Bank deposits 630,053 2,380,033
Other Central Bank credits — —
Subtotal 630,053 2,380,033
Total 1,140,081 2,939,198
(b) Impairment
allowance for due from banks:
i. The
credit quality and the maximum exposure to credit risk based on the Bank’s internal
credit rating system and year-end stage classification as of December 31, 2019 and 2020,
is as follows:
2019 2020
Stage
1 Stage
2 Stage
3 Total Stage
1 Stage
2 Stage
3 Total
MCh$ MCh$ MCh$ MCh$ MCh$ MCh$ MCh$ MCh$
Domestic Banks
Normal 150,007 — — 150,007 260,002 — — 260,002
Substandard — — — — — — — —
Non-complying — — — — — — — —
Subtotal 150,007 — — 150,007 260,002 — — 260,002
Foreign Banks
Normal 238,491 121,640 — 360,131 299,621 — — 299,621
Substandard — — — — — — — —
Non-complying — — — — — — — —
Subtotal 238,491 121,640 — 360,131 299,621 — — 299,621
Central Bank of Chile
Normal 630,053 — — 630,053 2,380,033 — — 2,380,033
Substandard — — — — — — — —
Non-complying — — — — — — — —
Subtotal 630,053 — — 630,053 2,380,033 — — 2,380,033
Total 1,018,551 121,640 — 1,140,191 2,939,656 — — 2,939,656
ii. Changes
in gross carrying amount and corresponding allowance for ECL by stage as of December
31, 2019 and 2020, is as follows:
Changes as of December 31, 2019
Stage 1 Stage 2 Stage 3 Total
Gross carrying amount ECL Gross
carrying amount ECL Gross carrying amount ECL Gross
carrying amount ECL
MCh$ MCh$ MCh$ MCh$ MCh$ MCh$ MCh$ MCh$
ECL allowances as of January 1, 2019 1,467,502 937 27,894 75 — — 1,495,396 1,012
Net change on Balance* (321,373 ) (832 ) (6,339 ) (48 ) — — (327,712 ) (880 )
Transfer to Stage 1 16,405 26 (16,405 ) (26 ) — — — —
Transfer to Stage 2 (126,709 ) (27 ) 126,709 27 — — — —
Transfer to Stage 3 — — — — — — — —
Impact on year-end ECL of exposures transferred between stages during the year ** — — — — — — — —
Changes to models and assumptions — — — — — — — —
Amounts written off — — — — — — — —
Foreign exchange adjustments (17,274 ) (20 ) (10,219 ) (2 ) — — (27,493 ) (22 )
Total 1,018,551 84 121,640 26 — — 1,140,191 110
Changes as of December 31, 2020
Stage 1 Stage 2 Stage 3 Total
Gross
carrying amount ECL Gross carrying ECL
Gross carrying ECL
Gross carrying ECL
MCh$ MCh$ MCh$ MCh$ MCh$ MCh$ MCh$ MCh$
ECL allowances as of January 1, 2020 1,018,551 84 121,640 26 — — 1,140,191 110
Net change on Balance * 1,845,572 (84 ) (45,547 ) (26 ) — — 1,800,025 (110 )
Transfer to Stage 1 86,986 — (86,986 ) — — — — —
Transfer to Stage 2 — — — — — — — —
Transfer to Stage 3 — — — — — — — —
Impact on year-end ECL of exposures transferred between stages during the year ** — — — — — — — —
Changes to models and assumptions — 458 — — — — — 458
Amounts written off — — — — — — — —
Foreign exchange adjustments (11,453 ) — 10,893 — — — (560 ) —
Total 2,939,656 458 — — — — 2,939,656 458
* Net
change between assets originated and assets repaid, excluding write offs.
** Represents
the change in the year-end ECLs of exposures that were transferred from one stage to another during the year.</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Issued (Details) - Schedule of debt securities issued - USD ($) $ in Millions</t>
        </is>
      </c>
      <c r="B1" s="2" t="inlineStr">
        <is>
          <t>12 Months Ended</t>
        </is>
      </c>
    </row>
    <row r="2">
      <c r="B2" s="2" t="inlineStr">
        <is>
          <t>Dec. 31, 2020</t>
        </is>
      </c>
      <c r="C2" s="2" t="inlineStr">
        <is>
          <t>Dec. 31, 2019</t>
        </is>
      </c>
    </row>
    <row r="3">
      <c r="A3" s="4" t="inlineStr">
        <is>
          <t>BCHIEC0817 [Member]</t>
        </is>
      </c>
    </row>
    <row r="4">
      <c r="A4" s="3" t="inlineStr">
        <is>
          <t>Debt Issued (Details) - Schedule of debt securities issued [Line Items]</t>
        </is>
      </c>
    </row>
    <row r="5">
      <c r="A5" s="4" t="inlineStr">
        <is>
          <t>Currency</t>
        </is>
      </c>
      <c r="C5" s="4" t="inlineStr">
        <is>
          <t>UF</t>
        </is>
      </c>
    </row>
    <row r="6">
      <c r="A6" s="4" t="inlineStr">
        <is>
          <t>Amount</t>
        </is>
      </c>
      <c r="C6" s="6" t="n">
        <v>83470</v>
      </c>
    </row>
    <row r="7">
      <c r="A7" s="4" t="inlineStr">
        <is>
          <t>Terms Years</t>
        </is>
      </c>
      <c r="C7" s="4" t="inlineStr">
        <is>
          <t>5 years</t>
        </is>
      </c>
    </row>
    <row r="8">
      <c r="A8" s="4" t="inlineStr">
        <is>
          <t>Annual issue rate %</t>
        </is>
      </c>
      <c r="C8" s="4" t="inlineStr">
        <is>
          <t>1.55%</t>
        </is>
      </c>
    </row>
    <row r="9">
      <c r="A9" s="4" t="inlineStr">
        <is>
          <t>Issue date</t>
        </is>
      </c>
      <c r="C9" s="4" t="inlineStr">
        <is>
          <t>30/01/2019</t>
        </is>
      </c>
    </row>
    <row r="10">
      <c r="A10" s="4" t="inlineStr">
        <is>
          <t>Maturity date</t>
        </is>
      </c>
      <c r="C10" s="4" t="inlineStr">
        <is>
          <t>30/01/2024</t>
        </is>
      </c>
    </row>
    <row r="11">
      <c r="A11" s="4" t="inlineStr">
        <is>
          <t>BCHIED1117 [Member]</t>
        </is>
      </c>
    </row>
    <row r="12">
      <c r="A12" s="3" t="inlineStr">
        <is>
          <t>Debt Issued (Details) - Schedule of debt securities issued [Line Items]</t>
        </is>
      </c>
    </row>
    <row r="13">
      <c r="A13" s="4" t="inlineStr">
        <is>
          <t>Currency</t>
        </is>
      </c>
      <c r="C13" s="4" t="inlineStr">
        <is>
          <t>UF</t>
        </is>
      </c>
    </row>
    <row r="14">
      <c r="A14" s="4" t="inlineStr">
        <is>
          <t>Amount</t>
        </is>
      </c>
      <c r="C14" s="6" t="n">
        <v>41711</v>
      </c>
    </row>
    <row r="15">
      <c r="A15" s="4" t="inlineStr">
        <is>
          <t>Terms Years</t>
        </is>
      </c>
      <c r="C15" s="4" t="inlineStr">
        <is>
          <t>5 years</t>
        </is>
      </c>
    </row>
    <row r="16">
      <c r="A16" s="4" t="inlineStr">
        <is>
          <t>Annual issue rate %</t>
        </is>
      </c>
      <c r="C16" s="4" t="inlineStr">
        <is>
          <t>1.54%</t>
        </is>
      </c>
    </row>
    <row r="17">
      <c r="A17" s="4" t="inlineStr">
        <is>
          <t>Issue date</t>
        </is>
      </c>
      <c r="C17" s="4" t="inlineStr">
        <is>
          <t>14/03/2019</t>
        </is>
      </c>
    </row>
    <row r="18">
      <c r="A18" s="4" t="inlineStr">
        <is>
          <t>Maturity date</t>
        </is>
      </c>
      <c r="C18" s="4" t="inlineStr">
        <is>
          <t>14/03/2024</t>
        </is>
      </c>
    </row>
    <row r="19">
      <c r="A19" s="4" t="inlineStr">
        <is>
          <t>BCHIED1117 [Member]</t>
        </is>
      </c>
    </row>
    <row r="20">
      <c r="A20" s="3" t="inlineStr">
        <is>
          <t>Debt Issued (Details) - Schedule of debt securities issued [Line Items]</t>
        </is>
      </c>
    </row>
    <row r="21">
      <c r="A21" s="4" t="inlineStr">
        <is>
          <t>Currency</t>
        </is>
      </c>
      <c r="C21" s="4" t="inlineStr">
        <is>
          <t>UF</t>
        </is>
      </c>
    </row>
    <row r="22">
      <c r="A22" s="4" t="inlineStr">
        <is>
          <t>Amount</t>
        </is>
      </c>
      <c r="C22" s="6" t="n">
        <v>5587</v>
      </c>
    </row>
    <row r="23">
      <c r="A23" s="4" t="inlineStr">
        <is>
          <t>Terms Years</t>
        </is>
      </c>
      <c r="C23" s="4" t="inlineStr">
        <is>
          <t>5 years</t>
        </is>
      </c>
    </row>
    <row r="24">
      <c r="A24" s="4" t="inlineStr">
        <is>
          <t>Annual issue rate %</t>
        </is>
      </c>
      <c r="C24" s="4" t="inlineStr">
        <is>
          <t>1.45%</t>
        </is>
      </c>
    </row>
    <row r="25">
      <c r="A25" s="4" t="inlineStr">
        <is>
          <t>Issue date</t>
        </is>
      </c>
      <c r="C25" s="4" t="inlineStr">
        <is>
          <t>19/03/2019</t>
        </is>
      </c>
    </row>
    <row r="26">
      <c r="A26" s="4" t="inlineStr">
        <is>
          <t>Maturity date</t>
        </is>
      </c>
      <c r="C26" s="4" t="inlineStr">
        <is>
          <t>19/03/2024</t>
        </is>
      </c>
    </row>
    <row r="27">
      <c r="A27" s="4" t="inlineStr">
        <is>
          <t>BCHIED1117 [Member]</t>
        </is>
      </c>
    </row>
    <row r="28">
      <c r="A28" s="3" t="inlineStr">
        <is>
          <t>Debt Issued (Details) - Schedule of debt securities issued [Line Items]</t>
        </is>
      </c>
    </row>
    <row r="29">
      <c r="A29" s="4" t="inlineStr">
        <is>
          <t>Currency</t>
        </is>
      </c>
      <c r="C29" s="4" t="inlineStr">
        <is>
          <t>UF</t>
        </is>
      </c>
    </row>
    <row r="30">
      <c r="A30" s="4" t="inlineStr">
        <is>
          <t>Amount</t>
        </is>
      </c>
      <c r="C30" s="6" t="n">
        <v>36317</v>
      </c>
    </row>
    <row r="31">
      <c r="A31" s="4" t="inlineStr">
        <is>
          <t>Terms Years</t>
        </is>
      </c>
      <c r="C31" s="4" t="inlineStr">
        <is>
          <t>5 years</t>
        </is>
      </c>
    </row>
    <row r="32">
      <c r="A32" s="4" t="inlineStr">
        <is>
          <t>Annual issue rate %</t>
        </is>
      </c>
      <c r="C32" s="4" t="inlineStr">
        <is>
          <t>1.45%</t>
        </is>
      </c>
    </row>
    <row r="33">
      <c r="A33" s="4" t="inlineStr">
        <is>
          <t>Issue date</t>
        </is>
      </c>
      <c r="C33" s="4" t="inlineStr">
        <is>
          <t>20/03/2019</t>
        </is>
      </c>
    </row>
    <row r="34">
      <c r="A34" s="4" t="inlineStr">
        <is>
          <t>Maturity date</t>
        </is>
      </c>
      <c r="C34" s="4" t="inlineStr">
        <is>
          <t>20/03/2024</t>
        </is>
      </c>
    </row>
    <row r="35">
      <c r="A35" s="4" t="inlineStr">
        <is>
          <t>BCHIDW1017 [Member]</t>
        </is>
      </c>
    </row>
    <row r="36">
      <c r="A36" s="3" t="inlineStr">
        <is>
          <t>Debt Issued (Details) - Schedule of debt securities issued [Line Items]</t>
        </is>
      </c>
    </row>
    <row r="37">
      <c r="A37" s="4" t="inlineStr">
        <is>
          <t>Currency</t>
        </is>
      </c>
      <c r="C37" s="4" t="inlineStr">
        <is>
          <t>UF</t>
        </is>
      </c>
    </row>
    <row r="38">
      <c r="A38" s="4" t="inlineStr">
        <is>
          <t>Amount</t>
        </is>
      </c>
      <c r="C38" s="6" t="n">
        <v>84359</v>
      </c>
    </row>
    <row r="39">
      <c r="A39" s="4" t="inlineStr">
        <is>
          <t>Terms Years</t>
        </is>
      </c>
      <c r="C39" s="4" t="inlineStr">
        <is>
          <t>2 years</t>
        </is>
      </c>
    </row>
    <row r="40">
      <c r="A40" s="4" t="inlineStr">
        <is>
          <t>Annual issue rate %</t>
        </is>
      </c>
      <c r="C40" s="4" t="inlineStr">
        <is>
          <t>0.93%</t>
        </is>
      </c>
    </row>
    <row r="41">
      <c r="A41" s="4" t="inlineStr">
        <is>
          <t>Issue date</t>
        </is>
      </c>
      <c r="C41" s="4" t="inlineStr">
        <is>
          <t>09/05/2019</t>
        </is>
      </c>
    </row>
    <row r="42">
      <c r="A42" s="4" t="inlineStr">
        <is>
          <t>Maturity date</t>
        </is>
      </c>
      <c r="C42" s="4" t="inlineStr">
        <is>
          <t>09/05/2021</t>
        </is>
      </c>
    </row>
    <row r="43">
      <c r="A43" s="4" t="inlineStr">
        <is>
          <t>BCHIDW1017 [Member]</t>
        </is>
      </c>
    </row>
    <row r="44">
      <c r="A44" s="3" t="inlineStr">
        <is>
          <t>Debt Issued (Details) - Schedule of debt securities issued [Line Items]</t>
        </is>
      </c>
    </row>
    <row r="45">
      <c r="A45" s="4" t="inlineStr">
        <is>
          <t>Currency</t>
        </is>
      </c>
      <c r="C45" s="4" t="inlineStr">
        <is>
          <t>UF</t>
        </is>
      </c>
    </row>
    <row r="46">
      <c r="A46" s="4" t="inlineStr">
        <is>
          <t>Amount</t>
        </is>
      </c>
      <c r="C46" s="6" t="n">
        <v>57091</v>
      </c>
    </row>
    <row r="47">
      <c r="A47" s="4" t="inlineStr">
        <is>
          <t>Terms Years</t>
        </is>
      </c>
      <c r="C47" s="4" t="inlineStr">
        <is>
          <t>2 years</t>
        </is>
      </c>
    </row>
    <row r="48">
      <c r="A48" s="4" t="inlineStr">
        <is>
          <t>Annual issue rate %</t>
        </is>
      </c>
      <c r="C48" s="4" t="inlineStr">
        <is>
          <t>0.57%</t>
        </is>
      </c>
    </row>
    <row r="49">
      <c r="A49" s="4" t="inlineStr">
        <is>
          <t>Issue date</t>
        </is>
      </c>
      <c r="C49" s="4" t="inlineStr">
        <is>
          <t>24/06/2019</t>
        </is>
      </c>
    </row>
    <row r="50">
      <c r="A50" s="4" t="inlineStr">
        <is>
          <t>Maturity date</t>
        </is>
      </c>
      <c r="C50" s="4" t="inlineStr">
        <is>
          <t>24/06/2021</t>
        </is>
      </c>
    </row>
    <row r="51">
      <c r="A51" s="4" t="inlineStr">
        <is>
          <t>BCHIEH0917 [Member]</t>
        </is>
      </c>
    </row>
    <row r="52">
      <c r="A52" s="3" t="inlineStr">
        <is>
          <t>Debt Issued (Details) - Schedule of debt securities issued [Line Items]</t>
        </is>
      </c>
    </row>
    <row r="53">
      <c r="A53" s="4" t="inlineStr">
        <is>
          <t>Currency</t>
        </is>
      </c>
      <c r="C53" s="4" t="inlineStr">
        <is>
          <t>UF</t>
        </is>
      </c>
    </row>
    <row r="54">
      <c r="A54" s="4" t="inlineStr">
        <is>
          <t>Amount</t>
        </is>
      </c>
      <c r="C54" s="6" t="n">
        <v>58867</v>
      </c>
    </row>
    <row r="55">
      <c r="A55" s="4" t="inlineStr">
        <is>
          <t>Terms Years</t>
        </is>
      </c>
      <c r="C55" s="4" t="inlineStr">
        <is>
          <t>7 years</t>
        </is>
      </c>
    </row>
    <row r="56">
      <c r="A56" s="4" t="inlineStr">
        <is>
          <t>Annual issue rate %</t>
        </is>
      </c>
      <c r="C56" s="4" t="inlineStr">
        <is>
          <t>1.04%</t>
        </is>
      </c>
    </row>
    <row r="57">
      <c r="A57" s="4" t="inlineStr">
        <is>
          <t>Issue date</t>
        </is>
      </c>
      <c r="C57" s="4" t="inlineStr">
        <is>
          <t>01/07/2019</t>
        </is>
      </c>
    </row>
    <row r="58">
      <c r="A58" s="4" t="inlineStr">
        <is>
          <t>Maturity date</t>
        </is>
      </c>
      <c r="C58" s="4" t="inlineStr">
        <is>
          <t>01/07/2026</t>
        </is>
      </c>
    </row>
    <row r="59">
      <c r="A59" s="4" t="inlineStr">
        <is>
          <t>BCHIEB1117 [Member]</t>
        </is>
      </c>
    </row>
    <row r="60">
      <c r="A60" s="3" t="inlineStr">
        <is>
          <t>Debt Issued (Details) - Schedule of debt securities issued [Line Items]</t>
        </is>
      </c>
    </row>
    <row r="61">
      <c r="A61" s="4" t="inlineStr">
        <is>
          <t>Currency</t>
        </is>
      </c>
      <c r="C61" s="4" t="inlineStr">
        <is>
          <t>UF</t>
        </is>
      </c>
    </row>
    <row r="62">
      <c r="A62" s="4" t="inlineStr">
        <is>
          <t>Amount</t>
        </is>
      </c>
      <c r="C62" s="6" t="n">
        <v>86682</v>
      </c>
    </row>
    <row r="63">
      <c r="A63" s="4" t="inlineStr">
        <is>
          <t>Terms Years</t>
        </is>
      </c>
      <c r="C63" s="4" t="inlineStr">
        <is>
          <t>4 years</t>
        </is>
      </c>
    </row>
    <row r="64">
      <c r="A64" s="4" t="inlineStr">
        <is>
          <t>Annual issue rate %</t>
        </is>
      </c>
      <c r="C64" s="4" t="inlineStr">
        <is>
          <t>0.83%</t>
        </is>
      </c>
    </row>
    <row r="65">
      <c r="A65" s="4" t="inlineStr">
        <is>
          <t>Issue date</t>
        </is>
      </c>
      <c r="C65" s="4" t="inlineStr">
        <is>
          <t>01/07/2019</t>
        </is>
      </c>
    </row>
    <row r="66">
      <c r="A66" s="4" t="inlineStr">
        <is>
          <t>Maturity date</t>
        </is>
      </c>
      <c r="C66" s="4" t="inlineStr">
        <is>
          <t>01/07/2023</t>
        </is>
      </c>
    </row>
    <row r="67">
      <c r="A67" s="4" t="inlineStr">
        <is>
          <t>BCHIEH0917 [Member]</t>
        </is>
      </c>
    </row>
    <row r="68">
      <c r="A68" s="3" t="inlineStr">
        <is>
          <t>Debt Issued (Details) - Schedule of debt securities issued [Line Items]</t>
        </is>
      </c>
    </row>
    <row r="69">
      <c r="A69" s="4" t="inlineStr">
        <is>
          <t>Currency</t>
        </is>
      </c>
      <c r="C69" s="4" t="inlineStr">
        <is>
          <t>UF</t>
        </is>
      </c>
    </row>
    <row r="70">
      <c r="A70" s="4" t="inlineStr">
        <is>
          <t>Amount</t>
        </is>
      </c>
      <c r="C70" s="6" t="n">
        <v>29514</v>
      </c>
    </row>
    <row r="71">
      <c r="A71" s="4" t="inlineStr">
        <is>
          <t>Terms Years</t>
        </is>
      </c>
      <c r="C71" s="4" t="inlineStr">
        <is>
          <t>7 years</t>
        </is>
      </c>
    </row>
    <row r="72">
      <c r="A72" s="4" t="inlineStr">
        <is>
          <t>Annual issue rate %</t>
        </is>
      </c>
      <c r="C72" s="4" t="inlineStr">
        <is>
          <t>1.00%</t>
        </is>
      </c>
    </row>
    <row r="73">
      <c r="A73" s="4" t="inlineStr">
        <is>
          <t>Issue date</t>
        </is>
      </c>
      <c r="C73" s="4" t="inlineStr">
        <is>
          <t>02/07/2019</t>
        </is>
      </c>
    </row>
    <row r="74">
      <c r="A74" s="4" t="inlineStr">
        <is>
          <t>Maturity date</t>
        </is>
      </c>
      <c r="C74" s="4" t="inlineStr">
        <is>
          <t>02/07/2026</t>
        </is>
      </c>
    </row>
    <row r="75">
      <c r="A75" s="4" t="inlineStr">
        <is>
          <t>BCHIEI1117 [Member]</t>
        </is>
      </c>
    </row>
    <row r="76">
      <c r="A76" s="3" t="inlineStr">
        <is>
          <t>Debt Issued (Details) - Schedule of debt securities issued [Line Items]</t>
        </is>
      </c>
    </row>
    <row r="77">
      <c r="A77" s="4" t="inlineStr">
        <is>
          <t>Currency</t>
        </is>
      </c>
      <c r="C77" s="4" t="inlineStr">
        <is>
          <t>UF</t>
        </is>
      </c>
    </row>
    <row r="78">
      <c r="A78" s="4" t="inlineStr">
        <is>
          <t>Amount</t>
        </is>
      </c>
      <c r="C78" s="6" t="n">
        <v>60697</v>
      </c>
    </row>
    <row r="79">
      <c r="A79" s="4" t="inlineStr">
        <is>
          <t>Terms Years</t>
        </is>
      </c>
      <c r="C79" s="4" t="inlineStr">
        <is>
          <t>7 years</t>
        </is>
      </c>
    </row>
    <row r="80">
      <c r="A80" s="4" t="inlineStr">
        <is>
          <t>Annual issue rate %</t>
        </is>
      </c>
      <c r="C80" s="4" t="inlineStr">
        <is>
          <t>0.66%</t>
        </is>
      </c>
    </row>
    <row r="81">
      <c r="A81" s="4" t="inlineStr">
        <is>
          <t>Issue date</t>
        </is>
      </c>
      <c r="C81" s="4" t="inlineStr">
        <is>
          <t>19/07/2019</t>
        </is>
      </c>
    </row>
    <row r="82">
      <c r="A82" s="4" t="inlineStr">
        <is>
          <t>Maturity date</t>
        </is>
      </c>
      <c r="C82" s="4" t="inlineStr">
        <is>
          <t>19/07/2026</t>
        </is>
      </c>
    </row>
    <row r="83">
      <c r="A83" s="4" t="inlineStr">
        <is>
          <t>BCHIEI1117 [Member]</t>
        </is>
      </c>
    </row>
    <row r="84">
      <c r="A84" s="3" t="inlineStr">
        <is>
          <t>Debt Issued (Details) - Schedule of debt securities issued [Line Items]</t>
        </is>
      </c>
    </row>
    <row r="85">
      <c r="A85" s="4" t="inlineStr">
        <is>
          <t>Currency</t>
        </is>
      </c>
      <c r="C85" s="4" t="inlineStr">
        <is>
          <t>UF</t>
        </is>
      </c>
    </row>
    <row r="86">
      <c r="A86" s="4" t="inlineStr">
        <is>
          <t>Amount</t>
        </is>
      </c>
      <c r="C86" s="6" t="n">
        <v>22063</v>
      </c>
    </row>
    <row r="87">
      <c r="A87" s="4" t="inlineStr">
        <is>
          <t>Terms Years</t>
        </is>
      </c>
      <c r="C87" s="4" t="inlineStr">
        <is>
          <t>7 years</t>
        </is>
      </c>
    </row>
    <row r="88">
      <c r="A88" s="4" t="inlineStr">
        <is>
          <t>Annual issue rate %</t>
        </is>
      </c>
      <c r="C88" s="4" t="inlineStr">
        <is>
          <t>0.51%</t>
        </is>
      </c>
    </row>
    <row r="89">
      <c r="A89" s="4" t="inlineStr">
        <is>
          <t>Issue date</t>
        </is>
      </c>
      <c r="C89" s="4" t="inlineStr">
        <is>
          <t>30/07/2019</t>
        </is>
      </c>
    </row>
    <row r="90">
      <c r="A90" s="4" t="inlineStr">
        <is>
          <t>Maturity date</t>
        </is>
      </c>
      <c r="C90" s="4" t="inlineStr">
        <is>
          <t>30/07/2026</t>
        </is>
      </c>
    </row>
    <row r="91">
      <c r="A91" s="4" t="inlineStr">
        <is>
          <t>BCHIEI1117 [Member]</t>
        </is>
      </c>
    </row>
    <row r="92">
      <c r="A92" s="3" t="inlineStr">
        <is>
          <t>Debt Issued (Details) - Schedule of debt securities issued [Line Items]</t>
        </is>
      </c>
    </row>
    <row r="93">
      <c r="A93" s="4" t="inlineStr">
        <is>
          <t>Currency</t>
        </is>
      </c>
      <c r="C93" s="4" t="inlineStr">
        <is>
          <t>UF</t>
        </is>
      </c>
    </row>
    <row r="94">
      <c r="A94" s="4" t="inlineStr">
        <is>
          <t>Amount</t>
        </is>
      </c>
      <c r="C94" s="6" t="n">
        <v>8613</v>
      </c>
    </row>
    <row r="95">
      <c r="A95" s="4" t="inlineStr">
        <is>
          <t>Terms Years</t>
        </is>
      </c>
      <c r="C95" s="4" t="inlineStr">
        <is>
          <t>7 years</t>
        </is>
      </c>
    </row>
    <row r="96">
      <c r="A96" s="4" t="inlineStr">
        <is>
          <t>Annual issue rate %</t>
        </is>
      </c>
      <c r="C96" s="4" t="inlineStr">
        <is>
          <t>0.45%</t>
        </is>
      </c>
    </row>
    <row r="97">
      <c r="A97" s="4" t="inlineStr">
        <is>
          <t>Issue date</t>
        </is>
      </c>
      <c r="C97" s="4" t="inlineStr">
        <is>
          <t>01/08/2019</t>
        </is>
      </c>
    </row>
    <row r="98">
      <c r="A98" s="4" t="inlineStr">
        <is>
          <t>Maturity date</t>
        </is>
      </c>
      <c r="C98" s="4" t="inlineStr">
        <is>
          <t>01/08/2026</t>
        </is>
      </c>
    </row>
    <row r="99">
      <c r="A99" s="4" t="inlineStr">
        <is>
          <t>BCHICC0815 [Member]</t>
        </is>
      </c>
    </row>
    <row r="100">
      <c r="A100" s="3" t="inlineStr">
        <is>
          <t>Debt Issued (Details) - Schedule of debt securities issued [Line Items]</t>
        </is>
      </c>
    </row>
    <row r="101">
      <c r="A101" s="4" t="inlineStr">
        <is>
          <t>Currency</t>
        </is>
      </c>
      <c r="C101" s="4" t="inlineStr">
        <is>
          <t>UF</t>
        </is>
      </c>
    </row>
    <row r="102">
      <c r="A102" s="4" t="inlineStr">
        <is>
          <t>Amount</t>
        </is>
      </c>
      <c r="C102" s="6" t="n">
        <v>71703</v>
      </c>
    </row>
    <row r="103">
      <c r="A103" s="4" t="inlineStr">
        <is>
          <t>Terms Years</t>
        </is>
      </c>
      <c r="C103" s="4" t="inlineStr">
        <is>
          <t>12 years</t>
        </is>
      </c>
    </row>
    <row r="104">
      <c r="A104" s="4" t="inlineStr">
        <is>
          <t>Annual issue rate %</t>
        </is>
      </c>
      <c r="C104" s="4" t="inlineStr">
        <is>
          <t>0.54%</t>
        </is>
      </c>
    </row>
    <row r="105">
      <c r="A105" s="4" t="inlineStr">
        <is>
          <t>Issue date</t>
        </is>
      </c>
      <c r="C105" s="4" t="inlineStr">
        <is>
          <t>05/08/2019</t>
        </is>
      </c>
    </row>
    <row r="106">
      <c r="A106" s="4" t="inlineStr">
        <is>
          <t>Maturity date</t>
        </is>
      </c>
      <c r="C106" s="4" t="inlineStr">
        <is>
          <t>05/08/2031</t>
        </is>
      </c>
    </row>
    <row r="107">
      <c r="A107" s="4" t="inlineStr">
        <is>
          <t>BCHICA1015 [Member]</t>
        </is>
      </c>
    </row>
    <row r="108">
      <c r="A108" s="3" t="inlineStr">
        <is>
          <t>Debt Issued (Details) - Schedule of debt securities issued [Line Items]</t>
        </is>
      </c>
    </row>
    <row r="109">
      <c r="A109" s="4" t="inlineStr">
        <is>
          <t>Currency</t>
        </is>
      </c>
      <c r="C109" s="4" t="inlineStr">
        <is>
          <t>UF</t>
        </is>
      </c>
    </row>
    <row r="110">
      <c r="A110" s="4" t="inlineStr">
        <is>
          <t>Amount</t>
        </is>
      </c>
      <c r="C110" s="6" t="n">
        <v>71221</v>
      </c>
    </row>
    <row r="111">
      <c r="A111" s="4" t="inlineStr">
        <is>
          <t>Terms Years</t>
        </is>
      </c>
      <c r="C111" s="4" t="inlineStr">
        <is>
          <t>11 years</t>
        </is>
      </c>
    </row>
    <row r="112">
      <c r="A112" s="4" t="inlineStr">
        <is>
          <t>Annual issue rate %</t>
        </is>
      </c>
      <c r="C112" s="4" t="inlineStr">
        <is>
          <t>0.54%</t>
        </is>
      </c>
    </row>
    <row r="113">
      <c r="A113" s="4" t="inlineStr">
        <is>
          <t>Issue date</t>
        </is>
      </c>
      <c r="C113" s="4" t="inlineStr">
        <is>
          <t>05/08/2019</t>
        </is>
      </c>
    </row>
    <row r="114">
      <c r="A114" s="4" t="inlineStr">
        <is>
          <t>Maturity date</t>
        </is>
      </c>
      <c r="C114" s="4" t="inlineStr">
        <is>
          <t>05/08/2030</t>
        </is>
      </c>
    </row>
    <row r="115">
      <c r="A115" s="4" t="inlineStr">
        <is>
          <t>BCHICB1215 [Member]</t>
        </is>
      </c>
    </row>
    <row r="116">
      <c r="A116" s="3" t="inlineStr">
        <is>
          <t>Debt Issued (Details) - Schedule of debt securities issued [Line Items]</t>
        </is>
      </c>
    </row>
    <row r="117">
      <c r="A117" s="4" t="inlineStr">
        <is>
          <t>Currency</t>
        </is>
      </c>
      <c r="C117" s="4" t="inlineStr">
        <is>
          <t>UF</t>
        </is>
      </c>
    </row>
    <row r="118">
      <c r="A118" s="4" t="inlineStr">
        <is>
          <t>Amount</t>
        </is>
      </c>
      <c r="C118" s="6" t="n">
        <v>14496</v>
      </c>
    </row>
    <row r="119">
      <c r="A119" s="4" t="inlineStr">
        <is>
          <t>Terms Years</t>
        </is>
      </c>
      <c r="C119" s="4" t="inlineStr">
        <is>
          <t>11 years</t>
        </is>
      </c>
    </row>
    <row r="120">
      <c r="A120" s="4" t="inlineStr">
        <is>
          <t>Annual issue rate %</t>
        </is>
      </c>
      <c r="C120" s="4" t="inlineStr">
        <is>
          <t>0.44%</t>
        </is>
      </c>
    </row>
    <row r="121">
      <c r="A121" s="4" t="inlineStr">
        <is>
          <t>Issue date</t>
        </is>
      </c>
      <c r="C121" s="4" t="inlineStr">
        <is>
          <t>07/08/2019</t>
        </is>
      </c>
    </row>
    <row r="122">
      <c r="A122" s="4" t="inlineStr">
        <is>
          <t>Maturity date</t>
        </is>
      </c>
      <c r="C122" s="4" t="inlineStr">
        <is>
          <t>07/08/2030</t>
        </is>
      </c>
    </row>
    <row r="123">
      <c r="A123" s="4" t="inlineStr">
        <is>
          <t>BCHIEI1117 [Member]</t>
        </is>
      </c>
    </row>
    <row r="124">
      <c r="A124" s="3" t="inlineStr">
        <is>
          <t>Debt Issued (Details) - Schedule of debt securities issued [Line Items]</t>
        </is>
      </c>
    </row>
    <row r="125">
      <c r="A125" s="4" t="inlineStr">
        <is>
          <t>Currency</t>
        </is>
      </c>
      <c r="C125" s="4" t="inlineStr">
        <is>
          <t>UF</t>
        </is>
      </c>
    </row>
    <row r="126">
      <c r="A126" s="4" t="inlineStr">
        <is>
          <t>Amount</t>
        </is>
      </c>
      <c r="C126" s="6" t="n">
        <v>7764</v>
      </c>
    </row>
    <row r="127">
      <c r="A127" s="4" t="inlineStr">
        <is>
          <t>Terms Years</t>
        </is>
      </c>
      <c r="C127" s="4" t="inlineStr">
        <is>
          <t>7 years</t>
        </is>
      </c>
    </row>
    <row r="128">
      <c r="A128" s="4" t="inlineStr">
        <is>
          <t>Annual issue rate %</t>
        </is>
      </c>
      <c r="C128" s="4" t="inlineStr">
        <is>
          <t>0.30%</t>
        </is>
      </c>
    </row>
    <row r="129">
      <c r="A129" s="4" t="inlineStr">
        <is>
          <t>Issue date</t>
        </is>
      </c>
      <c r="C129" s="4" t="inlineStr">
        <is>
          <t>07/08/2019</t>
        </is>
      </c>
    </row>
    <row r="130">
      <c r="A130" s="4" t="inlineStr">
        <is>
          <t>Maturity date</t>
        </is>
      </c>
      <c r="C130" s="4" t="inlineStr">
        <is>
          <t>07/08/2026</t>
        </is>
      </c>
    </row>
    <row r="131">
      <c r="A131" s="4" t="inlineStr">
        <is>
          <t>BCHIEI1117 [Member]</t>
        </is>
      </c>
    </row>
    <row r="132">
      <c r="A132" s="3" t="inlineStr">
        <is>
          <t>Debt Issued (Details) - Schedule of debt securities issued [Line Items]</t>
        </is>
      </c>
    </row>
    <row r="133">
      <c r="A133" s="4" t="inlineStr">
        <is>
          <t>Currency</t>
        </is>
      </c>
      <c r="C133" s="4" t="inlineStr">
        <is>
          <t>UF</t>
        </is>
      </c>
    </row>
    <row r="134">
      <c r="A134" s="4" t="inlineStr">
        <is>
          <t>Amount</t>
        </is>
      </c>
      <c r="C134" s="6" t="n">
        <v>20212</v>
      </c>
    </row>
    <row r="135">
      <c r="A135" s="4" t="inlineStr">
        <is>
          <t>Terms Years</t>
        </is>
      </c>
      <c r="C135" s="4" t="inlineStr">
        <is>
          <t>7 years</t>
        </is>
      </c>
    </row>
    <row r="136">
      <c r="A136" s="4" t="inlineStr">
        <is>
          <t>Annual issue rate %</t>
        </is>
      </c>
      <c r="C136" s="4" t="inlineStr">
        <is>
          <t>0.28%</t>
        </is>
      </c>
    </row>
    <row r="137">
      <c r="A137" s="4" t="inlineStr">
        <is>
          <t>Issue date</t>
        </is>
      </c>
      <c r="C137" s="4" t="inlineStr">
        <is>
          <t>08/08/2019</t>
        </is>
      </c>
    </row>
    <row r="138">
      <c r="A138" s="4" t="inlineStr">
        <is>
          <t>Maturity date</t>
        </is>
      </c>
      <c r="C138" s="4" t="inlineStr">
        <is>
          <t>08/08/2026</t>
        </is>
      </c>
    </row>
    <row r="139">
      <c r="A139" s="4" t="inlineStr">
        <is>
          <t>BCHICB1215 [Member]</t>
        </is>
      </c>
    </row>
    <row r="140">
      <c r="A140" s="3" t="inlineStr">
        <is>
          <t>Debt Issued (Details) - Schedule of debt securities issued [Line Items]</t>
        </is>
      </c>
    </row>
    <row r="141">
      <c r="A141" s="4" t="inlineStr">
        <is>
          <t>Currency</t>
        </is>
      </c>
      <c r="C141" s="4" t="inlineStr">
        <is>
          <t>UF</t>
        </is>
      </c>
    </row>
    <row r="142">
      <c r="A142" s="4" t="inlineStr">
        <is>
          <t>Amount</t>
        </is>
      </c>
      <c r="C142" s="6" t="n">
        <v>57926</v>
      </c>
    </row>
    <row r="143">
      <c r="A143" s="4" t="inlineStr">
        <is>
          <t>Terms Years</t>
        </is>
      </c>
      <c r="C143" s="4" t="inlineStr">
        <is>
          <t>11 years</t>
        </is>
      </c>
    </row>
    <row r="144">
      <c r="A144" s="4" t="inlineStr">
        <is>
          <t>Annual issue rate %</t>
        </is>
      </c>
      <c r="C144" s="4" t="inlineStr">
        <is>
          <t>0.45%</t>
        </is>
      </c>
    </row>
    <row r="145">
      <c r="A145" s="4" t="inlineStr">
        <is>
          <t>Issue date</t>
        </is>
      </c>
      <c r="C145" s="4" t="inlineStr">
        <is>
          <t>08/08/2019</t>
        </is>
      </c>
    </row>
    <row r="146">
      <c r="A146" s="4" t="inlineStr">
        <is>
          <t>Maturity date</t>
        </is>
      </c>
      <c r="C146" s="4" t="inlineStr">
        <is>
          <t>08/08/2030</t>
        </is>
      </c>
    </row>
    <row r="147">
      <c r="A147" s="4" t="inlineStr">
        <is>
          <t>BCHIEI1117 [Member]</t>
        </is>
      </c>
    </row>
    <row r="148">
      <c r="A148" s="3" t="inlineStr">
        <is>
          <t>Debt Issued (Details) - Schedule of debt securities issued [Line Items]</t>
        </is>
      </c>
    </row>
    <row r="149">
      <c r="A149" s="4" t="inlineStr">
        <is>
          <t>Currency</t>
        </is>
      </c>
      <c r="C149" s="4" t="inlineStr">
        <is>
          <t>UF</t>
        </is>
      </c>
    </row>
    <row r="150">
      <c r="A150" s="4" t="inlineStr">
        <is>
          <t>Amount</t>
        </is>
      </c>
      <c r="C150" s="6" t="n">
        <v>3108</v>
      </c>
    </row>
    <row r="151">
      <c r="A151" s="4" t="inlineStr">
        <is>
          <t>Terms Years</t>
        </is>
      </c>
      <c r="C151" s="4" t="inlineStr">
        <is>
          <t>7 years</t>
        </is>
      </c>
    </row>
    <row r="152">
      <c r="A152" s="4" t="inlineStr">
        <is>
          <t>Annual issue rate %</t>
        </is>
      </c>
      <c r="C152" s="4" t="inlineStr">
        <is>
          <t>0.29%</t>
        </is>
      </c>
    </row>
    <row r="153">
      <c r="A153" s="4" t="inlineStr">
        <is>
          <t>Issue date</t>
        </is>
      </c>
      <c r="C153" s="4" t="inlineStr">
        <is>
          <t>08/08/2019</t>
        </is>
      </c>
    </row>
    <row r="154">
      <c r="A154" s="4" t="inlineStr">
        <is>
          <t>Maturity date</t>
        </is>
      </c>
      <c r="C154" s="4" t="inlineStr">
        <is>
          <t>08/08/2026</t>
        </is>
      </c>
    </row>
    <row r="155">
      <c r="A155" s="4" t="inlineStr">
        <is>
          <t>BCHIBV1015 [Member]</t>
        </is>
      </c>
    </row>
    <row r="156">
      <c r="A156" s="3" t="inlineStr">
        <is>
          <t>Debt Issued (Details) - Schedule of debt securities issued [Line Items]</t>
        </is>
      </c>
    </row>
    <row r="157">
      <c r="A157" s="4" t="inlineStr">
        <is>
          <t>Currency</t>
        </is>
      </c>
      <c r="C157" s="4" t="inlineStr">
        <is>
          <t>UF</t>
        </is>
      </c>
    </row>
    <row r="158">
      <c r="A158" s="4" t="inlineStr">
        <is>
          <t>Amount</t>
        </is>
      </c>
      <c r="C158" s="6" t="n">
        <v>71063</v>
      </c>
    </row>
    <row r="159">
      <c r="A159" s="4" t="inlineStr">
        <is>
          <t>Terms Years</t>
        </is>
      </c>
      <c r="C159" s="4" t="inlineStr">
        <is>
          <t>10 years</t>
        </is>
      </c>
    </row>
    <row r="160">
      <c r="A160" s="4" t="inlineStr">
        <is>
          <t>Annual issue rate %</t>
        </is>
      </c>
      <c r="C160" s="4" t="inlineStr">
        <is>
          <t>0.37%</t>
        </is>
      </c>
    </row>
    <row r="161">
      <c r="A161" s="4" t="inlineStr">
        <is>
          <t>Issue date</t>
        </is>
      </c>
      <c r="C161" s="4" t="inlineStr">
        <is>
          <t>20/08/2019</t>
        </is>
      </c>
    </row>
    <row r="162">
      <c r="A162" s="4" t="inlineStr">
        <is>
          <t>Maturity date</t>
        </is>
      </c>
      <c r="C162" s="4" t="inlineStr">
        <is>
          <t>20/08/2029</t>
        </is>
      </c>
    </row>
    <row r="163">
      <c r="A163" s="4" t="inlineStr">
        <is>
          <t>BCHIEV1117 [Member]</t>
        </is>
      </c>
    </row>
    <row r="164">
      <c r="A164" s="3" t="inlineStr">
        <is>
          <t>Debt Issued (Details) - Schedule of debt securities issued [Line Items]</t>
        </is>
      </c>
    </row>
    <row r="165">
      <c r="A165" s="4" t="inlineStr">
        <is>
          <t>Currency</t>
        </is>
      </c>
      <c r="C165" s="4" t="inlineStr">
        <is>
          <t>UF</t>
        </is>
      </c>
    </row>
    <row r="166">
      <c r="A166" s="4" t="inlineStr">
        <is>
          <t>Amount</t>
        </is>
      </c>
      <c r="C166" s="6" t="n">
        <v>132366</v>
      </c>
    </row>
    <row r="167">
      <c r="A167" s="4" t="inlineStr">
        <is>
          <t>Terms Years</t>
        </is>
      </c>
      <c r="C167" s="4" t="inlineStr">
        <is>
          <t>10 years</t>
        </is>
      </c>
    </row>
    <row r="168">
      <c r="A168" s="4" t="inlineStr">
        <is>
          <t>Annual issue rate %</t>
        </is>
      </c>
      <c r="C168" s="4" t="inlineStr">
        <is>
          <t>0.34%</t>
        </is>
      </c>
    </row>
    <row r="169">
      <c r="A169" s="4" t="inlineStr">
        <is>
          <t>Issue date</t>
        </is>
      </c>
      <c r="C169" s="4" t="inlineStr">
        <is>
          <t>05/09/2019</t>
        </is>
      </c>
    </row>
    <row r="170">
      <c r="A170" s="4" t="inlineStr">
        <is>
          <t>Maturity date</t>
        </is>
      </c>
      <c r="C170" s="4" t="inlineStr">
        <is>
          <t>05/09/2029</t>
        </is>
      </c>
    </row>
    <row r="171">
      <c r="A171" s="4" t="inlineStr">
        <is>
          <t>BCHIEK1117 [Member]</t>
        </is>
      </c>
    </row>
    <row r="172">
      <c r="A172" s="3" t="inlineStr">
        <is>
          <t>Debt Issued (Details) - Schedule of debt securities issued [Line Items]</t>
        </is>
      </c>
    </row>
    <row r="173">
      <c r="A173" s="4" t="inlineStr">
        <is>
          <t>Currency</t>
        </is>
      </c>
      <c r="C173" s="4" t="inlineStr">
        <is>
          <t>UF</t>
        </is>
      </c>
    </row>
    <row r="174">
      <c r="A174" s="4" t="inlineStr">
        <is>
          <t>Amount</t>
        </is>
      </c>
      <c r="C174" s="6" t="n">
        <v>117493</v>
      </c>
    </row>
    <row r="175">
      <c r="A175" s="4" t="inlineStr">
        <is>
          <t>Terms Years</t>
        </is>
      </c>
      <c r="C175" s="4" t="inlineStr">
        <is>
          <t>13 years</t>
        </is>
      </c>
    </row>
    <row r="176">
      <c r="A176" s="4" t="inlineStr">
        <is>
          <t>Annual issue rate %</t>
        </is>
      </c>
      <c r="C176" s="4" t="inlineStr">
        <is>
          <t>1.38%</t>
        </is>
      </c>
    </row>
    <row r="177">
      <c r="A177" s="4" t="inlineStr">
        <is>
          <t>Issue date</t>
        </is>
      </c>
      <c r="C177" s="4" t="inlineStr">
        <is>
          <t>11/12/2019</t>
        </is>
      </c>
    </row>
    <row r="178">
      <c r="A178" s="4" t="inlineStr">
        <is>
          <t>Maturity date</t>
        </is>
      </c>
      <c r="C178" s="4" t="inlineStr">
        <is>
          <t>11/12/2032</t>
        </is>
      </c>
    </row>
    <row r="179">
      <c r="A179" s="4" t="inlineStr">
        <is>
          <t>Subtotal UF [Member]</t>
        </is>
      </c>
    </row>
    <row r="180">
      <c r="A180" s="3" t="inlineStr">
        <is>
          <t>Debt Issued (Details) - Schedule of debt securities issued [Line Items]</t>
        </is>
      </c>
    </row>
    <row r="181">
      <c r="A181" s="4" t="inlineStr">
        <is>
          <t>Amount</t>
        </is>
      </c>
      <c r="C181" s="6" t="n">
        <v>1142323</v>
      </c>
    </row>
    <row r="182">
      <c r="A182" s="4" t="inlineStr">
        <is>
          <t>BONO JPY [Member]</t>
        </is>
      </c>
    </row>
    <row r="183">
      <c r="A183" s="3" t="inlineStr">
        <is>
          <t>Debt Issued (Details) - Schedule of debt securities issued [Line Items]</t>
        </is>
      </c>
    </row>
    <row r="184">
      <c r="A184" s="4" t="inlineStr">
        <is>
          <t>Currency</t>
        </is>
      </c>
      <c r="C184" s="4" t="inlineStr">
        <is>
          <t>JPY</t>
        </is>
      </c>
    </row>
    <row r="185">
      <c r="A185" s="4" t="inlineStr">
        <is>
          <t>Amount</t>
        </is>
      </c>
      <c r="C185" s="6" t="n">
        <v>63041</v>
      </c>
    </row>
    <row r="186">
      <c r="A186" s="4" t="inlineStr">
        <is>
          <t>Terms Years</t>
        </is>
      </c>
      <c r="C186" s="4" t="inlineStr">
        <is>
          <t>20 years</t>
        </is>
      </c>
    </row>
    <row r="187">
      <c r="A187" s="4" t="inlineStr">
        <is>
          <t>Annual issue rate %</t>
        </is>
      </c>
      <c r="C187" s="4" t="inlineStr">
        <is>
          <t>1.00%</t>
        </is>
      </c>
    </row>
    <row r="188">
      <c r="A188" s="4" t="inlineStr">
        <is>
          <t>Issue date</t>
        </is>
      </c>
      <c r="C188" s="4" t="inlineStr">
        <is>
          <t>14/05/2019</t>
        </is>
      </c>
    </row>
    <row r="189">
      <c r="A189" s="4" t="inlineStr">
        <is>
          <t>Maturity date</t>
        </is>
      </c>
      <c r="C189" s="4" t="inlineStr">
        <is>
          <t>14/05/2039</t>
        </is>
      </c>
    </row>
    <row r="190">
      <c r="A190" s="4" t="inlineStr">
        <is>
          <t>BONO HKD [Member]</t>
        </is>
      </c>
    </row>
    <row r="191">
      <c r="A191" s="3" t="inlineStr">
        <is>
          <t>Debt Issued (Details) - Schedule of debt securities issued [Line Items]</t>
        </is>
      </c>
    </row>
    <row r="192">
      <c r="A192" s="4" t="inlineStr">
        <is>
          <t>Currency</t>
        </is>
      </c>
      <c r="C192" s="4" t="inlineStr">
        <is>
          <t>HKD</t>
        </is>
      </c>
    </row>
    <row r="193">
      <c r="A193" s="4" t="inlineStr">
        <is>
          <t>Amount</t>
        </is>
      </c>
      <c r="C193" s="6" t="n">
        <v>32725</v>
      </c>
    </row>
    <row r="194">
      <c r="A194" s="4" t="inlineStr">
        <is>
          <t>Terms Years</t>
        </is>
      </c>
      <c r="C194" s="4" t="inlineStr">
        <is>
          <t>12 years</t>
        </is>
      </c>
    </row>
    <row r="195">
      <c r="A195" s="4" t="inlineStr">
        <is>
          <t>Annual issue rate %</t>
        </is>
      </c>
      <c r="C195" s="4" t="inlineStr">
        <is>
          <t>2.90%</t>
        </is>
      </c>
    </row>
    <row r="196">
      <c r="A196" s="4" t="inlineStr">
        <is>
          <t>Issue date</t>
        </is>
      </c>
      <c r="C196" s="4" t="inlineStr">
        <is>
          <t>19/07/2019</t>
        </is>
      </c>
    </row>
    <row r="197">
      <c r="A197" s="4" t="inlineStr">
        <is>
          <t>Maturity date</t>
        </is>
      </c>
      <c r="C197" s="4" t="inlineStr">
        <is>
          <t>19/07/2031</t>
        </is>
      </c>
    </row>
    <row r="198">
      <c r="A198" s="4" t="inlineStr">
        <is>
          <t>BONO AUD [Member]</t>
        </is>
      </c>
    </row>
    <row r="199">
      <c r="A199" s="3" t="inlineStr">
        <is>
          <t>Debt Issued (Details) - Schedule of debt securities issued [Line Items]</t>
        </is>
      </c>
    </row>
    <row r="200">
      <c r="A200" s="4" t="inlineStr">
        <is>
          <t>Currency</t>
        </is>
      </c>
      <c r="C200" s="4" t="inlineStr">
        <is>
          <t>AUD</t>
        </is>
      </c>
    </row>
    <row r="201">
      <c r="A201" s="4" t="inlineStr">
        <is>
          <t>Amount</t>
        </is>
      </c>
      <c r="C201" s="6" t="n">
        <v>36519</v>
      </c>
    </row>
    <row r="202">
      <c r="A202" s="4" t="inlineStr">
        <is>
          <t>Terms Years</t>
        </is>
      </c>
      <c r="C202" s="4" t="inlineStr">
        <is>
          <t>20 years</t>
        </is>
      </c>
    </row>
    <row r="203">
      <c r="A203" s="4" t="inlineStr">
        <is>
          <t>Annual issue rate %</t>
        </is>
      </c>
      <c r="C203" s="4" t="inlineStr">
        <is>
          <t>3.50%</t>
        </is>
      </c>
    </row>
    <row r="204">
      <c r="A204" s="4" t="inlineStr">
        <is>
          <t>Issue date</t>
        </is>
      </c>
      <c r="C204" s="4" t="inlineStr">
        <is>
          <t>28/08/2019</t>
        </is>
      </c>
    </row>
    <row r="205">
      <c r="A205" s="4" t="inlineStr">
        <is>
          <t>Maturity date</t>
        </is>
      </c>
      <c r="C205" s="4" t="inlineStr">
        <is>
          <t>28/08/2039</t>
        </is>
      </c>
    </row>
    <row r="206">
      <c r="A206" s="4" t="inlineStr">
        <is>
          <t>BONO PEN [Member]</t>
        </is>
      </c>
    </row>
    <row r="207">
      <c r="A207" s="3" t="inlineStr">
        <is>
          <t>Debt Issued (Details) - Schedule of debt securities issued [Line Items]</t>
        </is>
      </c>
    </row>
    <row r="208">
      <c r="A208" s="4" t="inlineStr">
        <is>
          <t>Currency</t>
        </is>
      </c>
      <c r="C208" s="4" t="inlineStr">
        <is>
          <t>PEN</t>
        </is>
      </c>
    </row>
    <row r="209">
      <c r="A209" s="4" t="inlineStr">
        <is>
          <t>Amount</t>
        </is>
      </c>
      <c r="C209" s="6" t="n">
        <v>29969</v>
      </c>
    </row>
    <row r="210">
      <c r="A210" s="4" t="inlineStr">
        <is>
          <t>Terms Years</t>
        </is>
      </c>
      <c r="C210" s="4" t="inlineStr">
        <is>
          <t>15 years</t>
        </is>
      </c>
    </row>
    <row r="211">
      <c r="A211" s="4" t="inlineStr">
        <is>
          <t>Annual issue rate %</t>
        </is>
      </c>
      <c r="C211" s="4" t="inlineStr">
        <is>
          <t>5.40%</t>
        </is>
      </c>
    </row>
    <row r="212">
      <c r="A212" s="4" t="inlineStr">
        <is>
          <t>Issue date</t>
        </is>
      </c>
      <c r="C212" s="4" t="inlineStr">
        <is>
          <t>04/09/2019</t>
        </is>
      </c>
    </row>
    <row r="213">
      <c r="A213" s="4" t="inlineStr">
        <is>
          <t>Maturity date</t>
        </is>
      </c>
      <c r="C213" s="4" t="inlineStr">
        <is>
          <t>04/09/2034</t>
        </is>
      </c>
    </row>
    <row r="214">
      <c r="A214" s="4" t="inlineStr">
        <is>
          <t>BONO AUD [Member]</t>
        </is>
      </c>
    </row>
    <row r="215">
      <c r="A215" s="3" t="inlineStr">
        <is>
          <t>Debt Issued (Details) - Schedule of debt securities issued [Line Items]</t>
        </is>
      </c>
    </row>
    <row r="216">
      <c r="A216" s="4" t="inlineStr">
        <is>
          <t>Currency</t>
        </is>
      </c>
      <c r="C216" s="4" t="inlineStr">
        <is>
          <t>AUD</t>
        </is>
      </c>
    </row>
    <row r="217">
      <c r="A217" s="4" t="inlineStr">
        <is>
          <t>Amount</t>
        </is>
      </c>
      <c r="C217" s="6" t="n">
        <v>24547</v>
      </c>
    </row>
    <row r="218">
      <c r="A218" s="4" t="inlineStr">
        <is>
          <t>Terms Years</t>
        </is>
      </c>
      <c r="C218" s="4" t="inlineStr">
        <is>
          <t>15 years</t>
        </is>
      </c>
    </row>
    <row r="219">
      <c r="A219" s="4" t="inlineStr">
        <is>
          <t>Annual issue rate %</t>
        </is>
      </c>
      <c r="C219" s="4" t="inlineStr">
        <is>
          <t>3.13%</t>
        </is>
      </c>
    </row>
    <row r="220">
      <c r="A220" s="4" t="inlineStr">
        <is>
          <t>Issue date</t>
        </is>
      </c>
      <c r="C220" s="4" t="inlineStr">
        <is>
          <t>09/09/2019</t>
        </is>
      </c>
    </row>
    <row r="221">
      <c r="A221" s="4" t="inlineStr">
        <is>
          <t>Maturity date</t>
        </is>
      </c>
      <c r="C221" s="4" t="inlineStr">
        <is>
          <t>09/09/2034</t>
        </is>
      </c>
    </row>
    <row r="222">
      <c r="A222" s="4" t="inlineStr">
        <is>
          <t>BONO NOK [Member]</t>
        </is>
      </c>
    </row>
    <row r="223">
      <c r="A223" s="3" t="inlineStr">
        <is>
          <t>Debt Issued (Details) - Schedule of debt securities issued [Line Items]</t>
        </is>
      </c>
    </row>
    <row r="224">
      <c r="A224" s="4" t="inlineStr">
        <is>
          <t>Currency</t>
        </is>
      </c>
      <c r="C224" s="4" t="inlineStr">
        <is>
          <t>NOK</t>
        </is>
      </c>
    </row>
    <row r="225">
      <c r="A225" s="4" t="inlineStr">
        <is>
          <t>Amount</t>
        </is>
      </c>
      <c r="C225" s="6" t="n">
        <v>60951</v>
      </c>
    </row>
    <row r="226">
      <c r="A226" s="4" t="inlineStr">
        <is>
          <t>Terms Years</t>
        </is>
      </c>
      <c r="C226" s="4" t="inlineStr">
        <is>
          <t>10 years</t>
        </is>
      </c>
    </row>
    <row r="227">
      <c r="A227" s="4" t="inlineStr">
        <is>
          <t>Annual issue rate %</t>
        </is>
      </c>
      <c r="C227" s="4" t="inlineStr">
        <is>
          <t>3.50%</t>
        </is>
      </c>
    </row>
    <row r="228">
      <c r="A228" s="4" t="inlineStr">
        <is>
          <t>Issue date</t>
        </is>
      </c>
      <c r="C228" s="4" t="inlineStr">
        <is>
          <t>07/11/2019</t>
        </is>
      </c>
    </row>
    <row r="229">
      <c r="A229" s="4" t="inlineStr">
        <is>
          <t>Maturity date</t>
        </is>
      </c>
      <c r="C229" s="4" t="inlineStr">
        <is>
          <t>07/11/2029</t>
        </is>
      </c>
    </row>
    <row r="230">
      <c r="A230" s="4" t="inlineStr">
        <is>
          <t>BONO AUD [Member]</t>
        </is>
      </c>
    </row>
    <row r="231">
      <c r="A231" s="3" t="inlineStr">
        <is>
          <t>Debt Issued (Details) - Schedule of debt securities issued [Line Items]</t>
        </is>
      </c>
    </row>
    <row r="232">
      <c r="A232" s="4" t="inlineStr">
        <is>
          <t>Currency</t>
        </is>
      </c>
      <c r="C232" s="4" t="inlineStr">
        <is>
          <t>AUD</t>
        </is>
      </c>
    </row>
    <row r="233">
      <c r="A233" s="4" t="inlineStr">
        <is>
          <t>Amount</t>
        </is>
      </c>
      <c r="C233" s="6" t="n">
        <v>39067</v>
      </c>
    </row>
    <row r="234">
      <c r="A234" s="4" t="inlineStr">
        <is>
          <t>Terms Years</t>
        </is>
      </c>
      <c r="C234" s="4" t="inlineStr">
        <is>
          <t>20 years</t>
        </is>
      </c>
    </row>
    <row r="235">
      <c r="A235" s="4" t="inlineStr">
        <is>
          <t>Annual issue rate %</t>
        </is>
      </c>
      <c r="C235" s="4" t="inlineStr">
        <is>
          <t>3.55%</t>
        </is>
      </c>
    </row>
    <row r="236">
      <c r="A236" s="4" t="inlineStr">
        <is>
          <t>Issue date</t>
        </is>
      </c>
      <c r="C236" s="4" t="inlineStr">
        <is>
          <t>11/11/2019</t>
        </is>
      </c>
    </row>
    <row r="237">
      <c r="A237" s="4" t="inlineStr">
        <is>
          <t>Maturity date</t>
        </is>
      </c>
      <c r="C237" s="4" t="inlineStr">
        <is>
          <t>11/11/2039</t>
        </is>
      </c>
    </row>
    <row r="238">
      <c r="A238" s="4" t="inlineStr">
        <is>
          <t>BONO JPY [Member]</t>
        </is>
      </c>
    </row>
    <row r="239">
      <c r="A239" s="3" t="inlineStr">
        <is>
          <t>Debt Issued (Details) - Schedule of debt securities issued [Line Items]</t>
        </is>
      </c>
    </row>
    <row r="240">
      <c r="A240" s="4" t="inlineStr">
        <is>
          <t>Currency</t>
        </is>
      </c>
      <c r="C240" s="4" t="inlineStr">
        <is>
          <t>JPY</t>
        </is>
      </c>
    </row>
    <row r="241">
      <c r="A241" s="4" t="inlineStr">
        <is>
          <t>Amount</t>
        </is>
      </c>
      <c r="C241" s="6" t="n">
        <v>36264</v>
      </c>
    </row>
    <row r="242">
      <c r="A242" s="4" t="inlineStr">
        <is>
          <t>Terms Years</t>
        </is>
      </c>
      <c r="C242" s="4" t="inlineStr">
        <is>
          <t>10 years</t>
        </is>
      </c>
    </row>
    <row r="243">
      <c r="A243" s="4" t="inlineStr">
        <is>
          <t>Annual issue rate %</t>
        </is>
      </c>
      <c r="C243" s="4" t="inlineStr">
        <is>
          <t>1.00%</t>
        </is>
      </c>
    </row>
    <row r="244">
      <c r="A244" s="4" t="inlineStr">
        <is>
          <t>Issue date</t>
        </is>
      </c>
      <c r="C244" s="4" t="inlineStr">
        <is>
          <t>19/11/2019</t>
        </is>
      </c>
    </row>
    <row r="245">
      <c r="A245" s="4" t="inlineStr">
        <is>
          <t>Maturity date</t>
        </is>
      </c>
      <c r="C245" s="4" t="inlineStr">
        <is>
          <t>19/11/2029</t>
        </is>
      </c>
    </row>
    <row r="246">
      <c r="A246" s="4" t="inlineStr">
        <is>
          <t>Subtotal Others currency [Member]</t>
        </is>
      </c>
    </row>
    <row r="247">
      <c r="A247" s="3" t="inlineStr">
        <is>
          <t>Debt Issued (Details) - Schedule of debt securities issued [Line Items]</t>
        </is>
      </c>
    </row>
    <row r="248">
      <c r="A248" s="4" t="inlineStr">
        <is>
          <t>Amount</t>
        </is>
      </c>
      <c r="B248" s="6" t="n">
        <v>37130</v>
      </c>
      <c r="C248" s="6" t="n">
        <v>323083</v>
      </c>
    </row>
    <row r="249">
      <c r="A249" s="4" t="inlineStr">
        <is>
          <t>Total Currency [Member]</t>
        </is>
      </c>
    </row>
    <row r="250">
      <c r="A250" s="3" t="inlineStr">
        <is>
          <t>Debt Issued (Details) - Schedule of debt securities issued [Line Items]</t>
        </is>
      </c>
    </row>
    <row r="251">
      <c r="A251" s="4" t="inlineStr">
        <is>
          <t>Amount</t>
        </is>
      </c>
      <c r="B251" s="6" t="n">
        <v>254183</v>
      </c>
      <c r="C251" s="6" t="n">
        <v>1465406</v>
      </c>
    </row>
    <row r="252">
      <c r="A252" s="4" t="inlineStr">
        <is>
          <t>BCHIEA0617 [Member]</t>
        </is>
      </c>
    </row>
    <row r="253">
      <c r="A253" s="3" t="inlineStr">
        <is>
          <t>Debt Issued (Details) - Schedule of debt securities issued [Line Items]</t>
        </is>
      </c>
    </row>
    <row r="254">
      <c r="A254" s="4" t="inlineStr">
        <is>
          <t>Currency</t>
        </is>
      </c>
      <c r="B254" s="4" t="inlineStr">
        <is>
          <t>UF</t>
        </is>
      </c>
    </row>
    <row r="255">
      <c r="A255" s="4" t="inlineStr">
        <is>
          <t>Amount</t>
        </is>
      </c>
      <c r="B255" s="6" t="n">
        <v>93096</v>
      </c>
    </row>
    <row r="256">
      <c r="A256" s="4" t="inlineStr">
        <is>
          <t>Terms Years</t>
        </is>
      </c>
      <c r="B256" s="4" t="inlineStr">
        <is>
          <t>7 years</t>
        </is>
      </c>
    </row>
    <row r="257">
      <c r="A257" s="4" t="inlineStr">
        <is>
          <t>Annual issue rate %</t>
        </is>
      </c>
      <c r="B257" s="4" t="inlineStr">
        <is>
          <t>0.80%</t>
        </is>
      </c>
    </row>
    <row r="258">
      <c r="A258" s="4" t="inlineStr">
        <is>
          <t>Issue date</t>
        </is>
      </c>
      <c r="B258" s="4" t="inlineStr">
        <is>
          <t>06/01/2020</t>
        </is>
      </c>
    </row>
    <row r="259">
      <c r="A259" s="4" t="inlineStr">
        <is>
          <t>Maturity date</t>
        </is>
      </c>
      <c r="B259" s="4" t="inlineStr">
        <is>
          <t>06/01/2027</t>
        </is>
      </c>
    </row>
    <row r="260">
      <c r="A260" s="4" t="inlineStr">
        <is>
          <t>BCHIEJ0717 [Member]</t>
        </is>
      </c>
    </row>
    <row r="261">
      <c r="A261" s="3" t="inlineStr">
        <is>
          <t>Debt Issued (Details) - Schedule of debt securities issued [Line Items]</t>
        </is>
      </c>
    </row>
    <row r="262">
      <c r="A262" s="4" t="inlineStr">
        <is>
          <t>Currency</t>
        </is>
      </c>
      <c r="B262" s="4" t="inlineStr">
        <is>
          <t>UF</t>
        </is>
      </c>
    </row>
    <row r="263">
      <c r="A263" s="4" t="inlineStr">
        <is>
          <t>Amount</t>
        </is>
      </c>
      <c r="B263" s="6" t="n">
        <v>123957</v>
      </c>
    </row>
    <row r="264">
      <c r="A264" s="4" t="inlineStr">
        <is>
          <t>Terms Years</t>
        </is>
      </c>
      <c r="B264" s="4" t="inlineStr">
        <is>
          <t>8 years</t>
        </is>
      </c>
    </row>
    <row r="265">
      <c r="A265" s="4" t="inlineStr">
        <is>
          <t>Annual issue rate %</t>
        </is>
      </c>
      <c r="B265" s="4" t="inlineStr">
        <is>
          <t>0.72%</t>
        </is>
      </c>
    </row>
    <row r="266">
      <c r="A266" s="4" t="inlineStr">
        <is>
          <t>Issue date</t>
        </is>
      </c>
      <c r="B266" s="4" t="inlineStr">
        <is>
          <t>04/02/2020</t>
        </is>
      </c>
    </row>
    <row r="267">
      <c r="A267" s="4" t="inlineStr">
        <is>
          <t>Maturity date</t>
        </is>
      </c>
      <c r="B267" s="4" t="inlineStr">
        <is>
          <t>04/02/2028</t>
        </is>
      </c>
    </row>
    <row r="268">
      <c r="A268" s="4" t="inlineStr">
        <is>
          <t>Subtotal UF [Member]</t>
        </is>
      </c>
    </row>
    <row r="269">
      <c r="A269" s="3" t="inlineStr">
        <is>
          <t>Debt Issued (Details) - Schedule of debt securities issued [Line Items]</t>
        </is>
      </c>
    </row>
    <row r="270">
      <c r="A270" s="4" t="inlineStr">
        <is>
          <t>Amount</t>
        </is>
      </c>
      <c r="B270" s="6" t="n">
        <v>217053</v>
      </c>
    </row>
    <row r="271">
      <c r="A271" s="4" t="inlineStr">
        <is>
          <t>BONO CHF [Member]</t>
        </is>
      </c>
    </row>
    <row r="272">
      <c r="A272" s="3" t="inlineStr">
        <is>
          <t>Debt Issued (Details) - Schedule of debt securities issued [Line Items]</t>
        </is>
      </c>
    </row>
    <row r="273">
      <c r="A273" s="4" t="inlineStr">
        <is>
          <t>Currency</t>
        </is>
      </c>
      <c r="B273" s="4" t="inlineStr">
        <is>
          <t>AUD</t>
        </is>
      </c>
    </row>
    <row r="274">
      <c r="A274" s="4" t="inlineStr">
        <is>
          <t>Amount</t>
        </is>
      </c>
      <c r="B274" s="6" t="n">
        <v>37130</v>
      </c>
    </row>
    <row r="275">
      <c r="A275" s="4" t="inlineStr">
        <is>
          <t>Terms Years</t>
        </is>
      </c>
      <c r="B275" s="4" t="inlineStr">
        <is>
          <t>15 years</t>
        </is>
      </c>
    </row>
    <row r="276">
      <c r="A276" s="4" t="inlineStr">
        <is>
          <t>Annual issue rate %</t>
        </is>
      </c>
      <c r="B276" s="4" t="inlineStr">
        <is>
          <t>2.65%</t>
        </is>
      </c>
    </row>
    <row r="277">
      <c r="A277" s="4" t="inlineStr">
        <is>
          <t>Issue date</t>
        </is>
      </c>
      <c r="B277" s="4" t="inlineStr">
        <is>
          <t>02/03/2020</t>
        </is>
      </c>
    </row>
    <row r="278">
      <c r="A278" s="4" t="inlineStr">
        <is>
          <t>Maturity date</t>
        </is>
      </c>
      <c r="B278" s="4" t="inlineStr">
        <is>
          <t>02/03/2035</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21" customWidth="1" min="2" max="2"/>
  </cols>
  <sheetData>
    <row r="1">
      <c r="A1" s="1" t="inlineStr">
        <is>
          <t>Debt Issued (Details) - Schedule of debt securities issued $ in Millions</t>
        </is>
      </c>
      <c r="B1" s="2" t="inlineStr">
        <is>
          <t>12 Months Ended</t>
        </is>
      </c>
    </row>
    <row r="2">
      <c r="B2" s="2" t="inlineStr">
        <is>
          <t>Dec. 31, 2019CLP ($)</t>
        </is>
      </c>
    </row>
    <row r="3">
      <c r="A3" s="3" t="inlineStr">
        <is>
          <t>Debt Issued (Details) - Schedule of debt securities issued [Line Items]</t>
        </is>
      </c>
    </row>
    <row r="4">
      <c r="A4" s="4" t="inlineStr">
        <is>
          <t>Amount</t>
        </is>
      </c>
      <c r="B4" s="6" t="n">
        <v>215357</v>
      </c>
    </row>
    <row r="5">
      <c r="A5" s="4" t="inlineStr">
        <is>
          <t>UCHI-J1111 [Member]</t>
        </is>
      </c>
    </row>
    <row r="6">
      <c r="A6" s="3" t="inlineStr">
        <is>
          <t>Debt Issued (Details) - Schedule of debt securities issued [Line Items]</t>
        </is>
      </c>
    </row>
    <row r="7">
      <c r="A7" s="4" t="inlineStr">
        <is>
          <t>Currency</t>
        </is>
      </c>
      <c r="B7" s="4" t="inlineStr">
        <is>
          <t>UF</t>
        </is>
      </c>
    </row>
    <row r="8">
      <c r="A8" s="4" t="inlineStr">
        <is>
          <t>Amount</t>
        </is>
      </c>
      <c r="B8" s="6" t="n">
        <v>61471</v>
      </c>
    </row>
    <row r="9">
      <c r="A9" s="4" t="inlineStr">
        <is>
          <t>Terms Years</t>
        </is>
      </c>
      <c r="B9" s="4" t="inlineStr">
        <is>
          <t>23 years</t>
        </is>
      </c>
    </row>
    <row r="10">
      <c r="A10" s="4" t="inlineStr">
        <is>
          <t>Annual issue rate %</t>
        </is>
      </c>
      <c r="B10" s="4" t="inlineStr">
        <is>
          <t>1.05%</t>
        </is>
      </c>
    </row>
    <row r="11">
      <c r="A11" s="4" t="inlineStr">
        <is>
          <t>Issue date</t>
        </is>
      </c>
      <c r="B11" s="4" t="inlineStr">
        <is>
          <t>20/08/2019</t>
        </is>
      </c>
    </row>
    <row r="12">
      <c r="A12" s="4" t="inlineStr">
        <is>
          <t>Maturity date</t>
        </is>
      </c>
      <c r="B12" s="4" t="inlineStr">
        <is>
          <t>20/08/2042</t>
        </is>
      </c>
    </row>
    <row r="13">
      <c r="A13" s="4" t="inlineStr">
        <is>
          <t>UCHI-J1111 [Member]</t>
        </is>
      </c>
    </row>
    <row r="14">
      <c r="A14" s="3" t="inlineStr">
        <is>
          <t>Debt Issued (Details) - Schedule of debt securities issued [Line Items]</t>
        </is>
      </c>
    </row>
    <row r="15">
      <c r="A15" s="4" t="inlineStr">
        <is>
          <t>Currency</t>
        </is>
      </c>
      <c r="B15" s="4" t="inlineStr">
        <is>
          <t>UF</t>
        </is>
      </c>
    </row>
    <row r="16">
      <c r="A16" s="4" t="inlineStr">
        <is>
          <t>Amount</t>
        </is>
      </c>
      <c r="B16" s="6" t="n">
        <v>65973</v>
      </c>
    </row>
    <row r="17">
      <c r="A17" s="4" t="inlineStr">
        <is>
          <t>Terms Years</t>
        </is>
      </c>
      <c r="B17" s="4" t="inlineStr">
        <is>
          <t>23 years</t>
        </is>
      </c>
    </row>
    <row r="18">
      <c r="A18" s="4" t="inlineStr">
        <is>
          <t>Annual issue rate %</t>
        </is>
      </c>
      <c r="B18" s="4" t="inlineStr">
        <is>
          <t>1.04%</t>
        </is>
      </c>
    </row>
    <row r="19">
      <c r="A19" s="4" t="inlineStr">
        <is>
          <t>Issue date</t>
        </is>
      </c>
      <c r="B19" s="4" t="inlineStr">
        <is>
          <t>20/08/2019</t>
        </is>
      </c>
    </row>
    <row r="20">
      <c r="A20" s="4" t="inlineStr">
        <is>
          <t>Maturity date</t>
        </is>
      </c>
      <c r="B20" s="4" t="inlineStr">
        <is>
          <t>20/08/2042</t>
        </is>
      </c>
    </row>
    <row r="21">
      <c r="A21" s="4" t="inlineStr">
        <is>
          <t>UCHI-J1111 [Member]</t>
        </is>
      </c>
    </row>
    <row r="22">
      <c r="A22" s="3" t="inlineStr">
        <is>
          <t>Debt Issued (Details) - Schedule of debt securities issued [Line Items]</t>
        </is>
      </c>
    </row>
    <row r="23">
      <c r="A23" s="4" t="inlineStr">
        <is>
          <t>Currency</t>
        </is>
      </c>
      <c r="B23" s="4" t="inlineStr">
        <is>
          <t>UF</t>
        </is>
      </c>
    </row>
    <row r="24">
      <c r="A24" s="4" t="inlineStr">
        <is>
          <t>Amount</t>
        </is>
      </c>
      <c r="B24" s="6" t="n">
        <v>48799</v>
      </c>
    </row>
    <row r="25">
      <c r="A25" s="4" t="inlineStr">
        <is>
          <t>Terms Years</t>
        </is>
      </c>
      <c r="B25" s="4" t="inlineStr">
        <is>
          <t>23 years</t>
        </is>
      </c>
    </row>
    <row r="26">
      <c r="A26" s="4" t="inlineStr">
        <is>
          <t>Annual issue rate %</t>
        </is>
      </c>
      <c r="B26" s="4" t="inlineStr">
        <is>
          <t>0.99%</t>
        </is>
      </c>
    </row>
    <row r="27">
      <c r="A27" s="4" t="inlineStr">
        <is>
          <t>Issue date</t>
        </is>
      </c>
      <c r="B27" s="4" t="inlineStr">
        <is>
          <t>21/08/2019</t>
        </is>
      </c>
    </row>
    <row r="28">
      <c r="A28" s="4" t="inlineStr">
        <is>
          <t>Maturity date</t>
        </is>
      </c>
      <c r="B28" s="4" t="inlineStr">
        <is>
          <t>21/08/2042</t>
        </is>
      </c>
    </row>
    <row r="29">
      <c r="A29" s="4" t="inlineStr">
        <is>
          <t>UCHI-I1111 [Member]</t>
        </is>
      </c>
    </row>
    <row r="30">
      <c r="A30" s="3" t="inlineStr">
        <is>
          <t>Debt Issued (Details) - Schedule of debt securities issued [Line Items]</t>
        </is>
      </c>
    </row>
    <row r="31">
      <c r="A31" s="4" t="inlineStr">
        <is>
          <t>Currency</t>
        </is>
      </c>
      <c r="B31" s="4" t="inlineStr">
        <is>
          <t>UF</t>
        </is>
      </c>
    </row>
    <row r="32">
      <c r="A32" s="4" t="inlineStr">
        <is>
          <t>Amount</t>
        </is>
      </c>
      <c r="B32" s="6" t="n">
        <v>39114</v>
      </c>
    </row>
    <row r="33">
      <c r="A33" s="4" t="inlineStr">
        <is>
          <t>Terms Years</t>
        </is>
      </c>
      <c r="B33" s="4" t="inlineStr">
        <is>
          <t>21 years</t>
        </is>
      </c>
    </row>
    <row r="34">
      <c r="A34" s="4" t="inlineStr">
        <is>
          <t>Annual issue rate %</t>
        </is>
      </c>
      <c r="B34" s="4" t="inlineStr">
        <is>
          <t>0.96%</t>
        </is>
      </c>
    </row>
    <row r="35">
      <c r="A35" s="4" t="inlineStr">
        <is>
          <t>Issue date</t>
        </is>
      </c>
      <c r="B35" s="4" t="inlineStr">
        <is>
          <t>24/09/2019</t>
        </is>
      </c>
    </row>
    <row r="36">
      <c r="A36" s="4" t="inlineStr">
        <is>
          <t>Maturity date</t>
        </is>
      </c>
      <c r="B36" s="4" t="inlineStr">
        <is>
          <t>24/09/2040</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Obligations (Details) - Schedule of other financial obligations $ in Thousands, $ in Millions</t>
        </is>
      </c>
      <c r="B1" s="2" t="inlineStr">
        <is>
          <t>Dec. 31, 2020CLP ($)</t>
        </is>
      </c>
      <c r="C1" s="2" t="inlineStr">
        <is>
          <t>Dec. 31, 2020USD ($)</t>
        </is>
      </c>
      <c r="D1" s="2" t="inlineStr">
        <is>
          <t>Dec. 31, 2019CLP ($)</t>
        </is>
      </c>
    </row>
    <row r="2">
      <c r="A2" s="3" t="inlineStr">
        <is>
          <t>Schedule of other financial obligations [Abstract]</t>
        </is>
      </c>
    </row>
    <row r="3">
      <c r="A3" s="4" t="inlineStr">
        <is>
          <t>Other Chilean obligations</t>
        </is>
      </c>
      <c r="B3" s="6" t="n">
        <v>191258</v>
      </c>
      <c r="D3" s="6" t="n">
        <v>138575</v>
      </c>
    </row>
    <row r="4">
      <c r="A4" s="4" t="inlineStr">
        <is>
          <t>Public sector obligations</t>
        </is>
      </c>
      <c r="B4" s="5" t="n">
        <v>455</v>
      </c>
      <c r="D4" s="5" t="n">
        <v>17654</v>
      </c>
    </row>
    <row r="5">
      <c r="A5" s="4" t="inlineStr">
        <is>
          <t>Total</t>
        </is>
      </c>
      <c r="B5" s="6" t="n">
        <v>191713</v>
      </c>
      <c r="C5" s="6" t="n">
        <v>269298</v>
      </c>
      <c r="D5" s="6" t="n">
        <v>15622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Provisions (Details) - Schedule of provisions $ in Thousands, $ in Millions</t>
        </is>
      </c>
      <c r="B1" s="2" t="inlineStr">
        <is>
          <t>Dec. 31, 2020CLP ($)</t>
        </is>
      </c>
      <c r="C1" s="2" t="inlineStr">
        <is>
          <t>Dec. 31, 2020USD ($)</t>
        </is>
      </c>
      <c r="D1" s="2" t="inlineStr">
        <is>
          <t>Dec. 31, 2019CLP ($)</t>
        </is>
      </c>
    </row>
    <row r="2">
      <c r="A2" s="3" t="inlineStr">
        <is>
          <t>Schedule of provisions [Abstract]</t>
        </is>
      </c>
    </row>
    <row r="3">
      <c r="A3" s="4" t="inlineStr">
        <is>
          <t>Provision for minimum dividends</t>
        </is>
      </c>
      <c r="B3" s="6" t="n">
        <v>138932</v>
      </c>
      <c r="D3" s="6" t="n">
        <v>177902</v>
      </c>
    </row>
    <row r="4">
      <c r="A4" s="4" t="inlineStr">
        <is>
          <t>Provisions for contingent loan risks</t>
        </is>
      </c>
      <c r="B4" s="5" t="n">
        <v>98181</v>
      </c>
      <c r="D4" s="5" t="n">
        <v>24971</v>
      </c>
    </row>
    <row r="5">
      <c r="A5" s="4" t="inlineStr">
        <is>
          <t>Provisions for other contingencies</t>
        </is>
      </c>
      <c r="B5" s="5" t="n">
        <v>507</v>
      </c>
      <c r="D5" s="5" t="n">
        <v>501</v>
      </c>
    </row>
    <row r="6">
      <c r="A6" s="4" t="inlineStr">
        <is>
          <t>Provisions</t>
        </is>
      </c>
      <c r="B6" s="6" t="n">
        <v>237620</v>
      </c>
      <c r="C6" s="6" t="n">
        <v>333783</v>
      </c>
      <c r="D6" s="6" t="n">
        <v>20337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changes in provision - CLP ($) $ in Millions</t>
        </is>
      </c>
      <c r="B1" s="2" t="inlineStr">
        <is>
          <t>12 Months Ended</t>
        </is>
      </c>
    </row>
    <row r="2">
      <c r="B2" s="2" t="inlineStr">
        <is>
          <t>Dec. 31, 2020</t>
        </is>
      </c>
      <c r="C2" s="2" t="inlineStr">
        <is>
          <t>Dec. 31, 2019</t>
        </is>
      </c>
    </row>
    <row r="3">
      <c r="A3" s="3" t="inlineStr">
        <is>
          <t>Provisions (Details) - Schedule of changes in provision [Line Items]</t>
        </is>
      </c>
    </row>
    <row r="4">
      <c r="A4" s="4" t="inlineStr">
        <is>
          <t>Beginning Balance</t>
        </is>
      </c>
      <c r="B4" s="6" t="n">
        <v>203374</v>
      </c>
      <c r="C4" s="6" t="n">
        <v>203946</v>
      </c>
    </row>
    <row r="5">
      <c r="A5" s="4" t="inlineStr">
        <is>
          <t>Provisions established</t>
        </is>
      </c>
      <c r="B5" s="5" t="n">
        <v>212148</v>
      </c>
      <c r="C5" s="5" t="n">
        <v>177935</v>
      </c>
    </row>
    <row r="6">
      <c r="A6" s="4" t="inlineStr">
        <is>
          <t>Provisions used</t>
        </is>
      </c>
      <c r="B6" s="5" t="n">
        <v>-177902</v>
      </c>
      <c r="C6" s="5" t="n">
        <v>-178507</v>
      </c>
    </row>
    <row r="7">
      <c r="A7" s="4" t="inlineStr">
        <is>
          <t>Provisions released</t>
        </is>
      </c>
      <c r="B7" s="4" t="inlineStr">
        <is>
          <t xml:space="preserve"> </t>
        </is>
      </c>
      <c r="C7" s="4" t="inlineStr">
        <is>
          <t xml:space="preserve"> </t>
        </is>
      </c>
    </row>
    <row r="8">
      <c r="A8" s="4" t="inlineStr">
        <is>
          <t>Ending Balance</t>
        </is>
      </c>
      <c r="B8" s="5" t="n">
        <v>237620</v>
      </c>
      <c r="C8" s="5" t="n">
        <v>203374</v>
      </c>
    </row>
    <row r="9">
      <c r="A9" s="4" t="inlineStr">
        <is>
          <t>Minimum dividends [Member]</t>
        </is>
      </c>
    </row>
    <row r="10">
      <c r="A10" s="3" t="inlineStr">
        <is>
          <t>Provisions (Details) - Schedule of changes in provision [Line Items]</t>
        </is>
      </c>
    </row>
    <row r="11">
      <c r="A11" s="4" t="inlineStr">
        <is>
          <t>Beginning Balance</t>
        </is>
      </c>
      <c r="B11" s="5" t="n">
        <v>177902</v>
      </c>
      <c r="C11" s="5" t="n">
        <v>178462</v>
      </c>
    </row>
    <row r="12">
      <c r="A12" s="4" t="inlineStr">
        <is>
          <t>Provisions established</t>
        </is>
      </c>
      <c r="B12" s="5" t="n">
        <v>138932</v>
      </c>
      <c r="C12" s="5" t="n">
        <v>177902</v>
      </c>
    </row>
    <row r="13">
      <c r="A13" s="4" t="inlineStr">
        <is>
          <t>Provisions used</t>
        </is>
      </c>
      <c r="B13" s="5" t="n">
        <v>-177902</v>
      </c>
      <c r="C13" s="5" t="n">
        <v>-178462</v>
      </c>
    </row>
    <row r="14">
      <c r="A14" s="4" t="inlineStr">
        <is>
          <t>Provisions released</t>
        </is>
      </c>
      <c r="B14" s="4" t="inlineStr">
        <is>
          <t xml:space="preserve"> </t>
        </is>
      </c>
      <c r="C14" s="4" t="inlineStr">
        <is>
          <t xml:space="preserve"> </t>
        </is>
      </c>
    </row>
    <row r="15">
      <c r="A15" s="4" t="inlineStr">
        <is>
          <t>Ending Balance</t>
        </is>
      </c>
      <c r="B15" s="5" t="n">
        <v>138932</v>
      </c>
      <c r="C15" s="5" t="n">
        <v>177902</v>
      </c>
    </row>
    <row r="16">
      <c r="A16" s="4" t="inlineStr">
        <is>
          <t>Contingent loan risks [Member]</t>
        </is>
      </c>
    </row>
    <row r="17">
      <c r="A17" s="3" t="inlineStr">
        <is>
          <t>Provisions (Details) - Schedule of changes in provision [Line Items]</t>
        </is>
      </c>
    </row>
    <row r="18">
      <c r="A18" s="4" t="inlineStr">
        <is>
          <t>Beginning Balance</t>
        </is>
      </c>
      <c r="B18" s="5" t="n">
        <v>24971</v>
      </c>
      <c r="C18" s="5" t="n">
        <v>25016</v>
      </c>
    </row>
    <row r="19">
      <c r="A19" s="4" t="inlineStr">
        <is>
          <t>Provisions established</t>
        </is>
      </c>
      <c r="B19" s="5" t="n">
        <v>73210</v>
      </c>
      <c r="C19" s="4" t="inlineStr">
        <is>
          <t xml:space="preserve"> </t>
        </is>
      </c>
    </row>
    <row r="20">
      <c r="A20" s="4" t="inlineStr">
        <is>
          <t>Provisions used</t>
        </is>
      </c>
      <c r="B20" s="4" t="inlineStr">
        <is>
          <t xml:space="preserve"> </t>
        </is>
      </c>
      <c r="C20" s="5" t="n">
        <v>-45</v>
      </c>
    </row>
    <row r="21">
      <c r="A21" s="4" t="inlineStr">
        <is>
          <t>Provisions released</t>
        </is>
      </c>
      <c r="B21" s="4" t="inlineStr">
        <is>
          <t xml:space="preserve"> </t>
        </is>
      </c>
      <c r="C21" s="4" t="inlineStr">
        <is>
          <t xml:space="preserve"> </t>
        </is>
      </c>
    </row>
    <row r="22">
      <c r="A22" s="4" t="inlineStr">
        <is>
          <t>Ending Balance</t>
        </is>
      </c>
      <c r="B22" s="5" t="n">
        <v>98181</v>
      </c>
      <c r="C22" s="5" t="n">
        <v>24971</v>
      </c>
    </row>
    <row r="23">
      <c r="A23" s="4" t="inlineStr">
        <is>
          <t>Other [Member]</t>
        </is>
      </c>
    </row>
    <row r="24">
      <c r="A24" s="3" t="inlineStr">
        <is>
          <t>Provisions (Details) - Schedule of changes in provision [Line Items]</t>
        </is>
      </c>
    </row>
    <row r="25">
      <c r="A25" s="4" t="inlineStr">
        <is>
          <t>Beginning Balance</t>
        </is>
      </c>
      <c r="B25" s="5" t="n">
        <v>501</v>
      </c>
      <c r="C25" s="5" t="n">
        <v>468</v>
      </c>
    </row>
    <row r="26">
      <c r="A26" s="4" t="inlineStr">
        <is>
          <t>Provisions established</t>
        </is>
      </c>
      <c r="B26" s="5" t="n">
        <v>6</v>
      </c>
      <c r="C26" s="5" t="n">
        <v>33</v>
      </c>
    </row>
    <row r="27">
      <c r="A27" s="4" t="inlineStr">
        <is>
          <t>Provisions used</t>
        </is>
      </c>
      <c r="B27" s="4" t="inlineStr">
        <is>
          <t xml:space="preserve"> </t>
        </is>
      </c>
      <c r="C27" s="4" t="inlineStr">
        <is>
          <t xml:space="preserve"> </t>
        </is>
      </c>
    </row>
    <row r="28">
      <c r="A28" s="4" t="inlineStr">
        <is>
          <t>Provisions released</t>
        </is>
      </c>
      <c r="B28" s="4" t="inlineStr">
        <is>
          <t xml:space="preserve"> </t>
        </is>
      </c>
      <c r="C28" s="4" t="inlineStr">
        <is>
          <t xml:space="preserve"> </t>
        </is>
      </c>
    </row>
    <row r="29">
      <c r="A29" s="4" t="inlineStr">
        <is>
          <t>Ending Balance</t>
        </is>
      </c>
      <c r="B29" s="6" t="n">
        <v>507</v>
      </c>
      <c r="C29" s="6" t="n">
        <v>501</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 Schedule of impairment of losses on contingent loan risks - CLP ($) $ in Millions</t>
        </is>
      </c>
      <c r="B1" s="2" t="inlineStr">
        <is>
          <t>Dec. 31, 2020</t>
        </is>
      </c>
      <c r="C1" s="2" t="inlineStr">
        <is>
          <t>Dec. 31, 2019</t>
        </is>
      </c>
    </row>
    <row r="2">
      <c r="A2" s="4" t="inlineStr">
        <is>
          <t>Outstanding exposure [Member]</t>
        </is>
      </c>
    </row>
    <row r="3">
      <c r="A3" s="3" t="inlineStr">
        <is>
          <t>Provisions (Details) - Schedule of impairment of losses on contingent loan risks [Line Items]</t>
        </is>
      </c>
    </row>
    <row r="4">
      <c r="A4" s="4" t="inlineStr">
        <is>
          <t>Warranty by endorsement and sureties</t>
        </is>
      </c>
      <c r="B4" s="6" t="n">
        <v>224079</v>
      </c>
      <c r="C4" s="6" t="n">
        <v>280838</v>
      </c>
    </row>
    <row r="5">
      <c r="A5" s="4" t="inlineStr">
        <is>
          <t>Confirmed foreign letters of credit</t>
        </is>
      </c>
      <c r="B5" s="5" t="n">
        <v>58299</v>
      </c>
      <c r="C5" s="5" t="n">
        <v>94673</v>
      </c>
    </row>
    <row r="6">
      <c r="A6" s="4" t="inlineStr">
        <is>
          <t>Issued foreign letters of credit</t>
        </is>
      </c>
      <c r="B6" s="5" t="n">
        <v>343663</v>
      </c>
      <c r="C6" s="5" t="n">
        <v>316916</v>
      </c>
    </row>
    <row r="7">
      <c r="A7" s="4" t="inlineStr">
        <is>
          <t>Performance guarantees</t>
        </is>
      </c>
      <c r="B7" s="5" t="n">
        <v>2214370</v>
      </c>
      <c r="C7" s="5" t="n">
        <v>2283390</v>
      </c>
    </row>
    <row r="8">
      <c r="A8" s="4" t="inlineStr">
        <is>
          <t>Undrawn credit lines</t>
        </is>
      </c>
      <c r="B8" s="5" t="n">
        <v>7650382</v>
      </c>
      <c r="C8" s="5" t="n">
        <v>7870260</v>
      </c>
    </row>
    <row r="9">
      <c r="A9" s="4" t="inlineStr">
        <is>
          <t>Other commitments</t>
        </is>
      </c>
      <c r="B9" s="5" t="n">
        <v>107707</v>
      </c>
      <c r="C9" s="5" t="n">
        <v>155163</v>
      </c>
    </row>
    <row r="10">
      <c r="A10" s="4" t="inlineStr">
        <is>
          <t>Total</t>
        </is>
      </c>
      <c r="B10" s="5" t="n">
        <v>10598500</v>
      </c>
      <c r="C10" s="5" t="n">
        <v>11001240</v>
      </c>
    </row>
    <row r="11">
      <c r="A11" s="4" t="inlineStr">
        <is>
          <t>ECL [Member]</t>
        </is>
      </c>
    </row>
    <row r="12">
      <c r="A12" s="3" t="inlineStr">
        <is>
          <t>Provisions (Details) - Schedule of impairment of losses on contingent loan risks [Line Items]</t>
        </is>
      </c>
    </row>
    <row r="13">
      <c r="A13" s="4" t="inlineStr">
        <is>
          <t>Warranty by endorsement and sureties</t>
        </is>
      </c>
      <c r="B13" s="5" t="n">
        <v>6068</v>
      </c>
      <c r="C13" s="5" t="n">
        <v>63</v>
      </c>
    </row>
    <row r="14">
      <c r="A14" s="4" t="inlineStr">
        <is>
          <t>Confirmed foreign letters of credit</t>
        </is>
      </c>
      <c r="B14" s="5" t="n">
        <v>10</v>
      </c>
      <c r="C14" s="5" t="n">
        <v>4</v>
      </c>
    </row>
    <row r="15">
      <c r="A15" s="4" t="inlineStr">
        <is>
          <t>Issued foreign letters of credit</t>
        </is>
      </c>
      <c r="B15" s="5" t="n">
        <v>235</v>
      </c>
      <c r="C15" s="5" t="n">
        <v>51</v>
      </c>
    </row>
    <row r="16">
      <c r="A16" s="4" t="inlineStr">
        <is>
          <t>Performance guarantees</t>
        </is>
      </c>
      <c r="B16" s="5" t="n">
        <v>13124</v>
      </c>
      <c r="C16" s="5" t="n">
        <v>4037</v>
      </c>
    </row>
    <row r="17">
      <c r="A17" s="4" t="inlineStr">
        <is>
          <t>Undrawn credit lines</t>
        </is>
      </c>
      <c r="B17" s="5" t="n">
        <v>78744</v>
      </c>
      <c r="C17" s="5" t="n">
        <v>20816</v>
      </c>
    </row>
    <row r="18">
      <c r="A18" s="4" t="inlineStr">
        <is>
          <t>Other commitments</t>
        </is>
      </c>
      <c r="B18" s="4" t="inlineStr">
        <is>
          <t xml:space="preserve"> </t>
        </is>
      </c>
      <c r="C18" s="4" t="inlineStr">
        <is>
          <t xml:space="preserve"> </t>
        </is>
      </c>
    </row>
    <row r="19">
      <c r="A19" s="4" t="inlineStr">
        <is>
          <t>Total</t>
        </is>
      </c>
      <c r="B19" s="6" t="n">
        <v>98181</v>
      </c>
      <c r="C19" s="6" t="n">
        <v>2497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 Schedule of credit quality and the maximum exposure to credit risk - Warranty by endorsement and sureties [Member] - CLP ($) $ in Millions</t>
        </is>
      </c>
      <c r="B1" s="2" t="inlineStr">
        <is>
          <t>Dec. 31, 2020</t>
        </is>
      </c>
      <c r="C1" s="2" t="inlineStr">
        <is>
          <t>Dec. 31, 2019</t>
        </is>
      </c>
    </row>
    <row r="2">
      <c r="A2" s="3" t="inlineStr">
        <is>
          <t>Provisions (Details) - Schedule of credit quality and the maximum exposure to credit risk [Line Items]</t>
        </is>
      </c>
    </row>
    <row r="3">
      <c r="A3" s="4" t="inlineStr">
        <is>
          <t>Normal</t>
        </is>
      </c>
      <c r="B3" s="6" t="n">
        <v>218093</v>
      </c>
      <c r="C3" s="6" t="n">
        <v>280462</v>
      </c>
    </row>
    <row r="4">
      <c r="A4" s="4" t="inlineStr">
        <is>
          <t>Substandard</t>
        </is>
      </c>
      <c r="B4" s="5" t="n">
        <v>356</v>
      </c>
      <c r="C4" s="5" t="n">
        <v>376</v>
      </c>
    </row>
    <row r="5">
      <c r="A5" s="4" t="inlineStr">
        <is>
          <t>Non—complying</t>
        </is>
      </c>
      <c r="B5" s="5" t="n">
        <v>5630</v>
      </c>
      <c r="C5" s="4" t="inlineStr">
        <is>
          <t xml:space="preserve"> </t>
        </is>
      </c>
    </row>
    <row r="6">
      <c r="A6" s="4" t="inlineStr">
        <is>
          <t>Total</t>
        </is>
      </c>
      <c r="B6" s="5" t="n">
        <v>224079</v>
      </c>
      <c r="C6" s="5" t="n">
        <v>280838</v>
      </c>
    </row>
    <row r="7">
      <c r="A7" s="4" t="inlineStr">
        <is>
          <t>Stage 1 - Individual [Member]</t>
        </is>
      </c>
    </row>
    <row r="8">
      <c r="A8" s="3" t="inlineStr">
        <is>
          <t>Provisions (Details) - Schedule of credit quality and the maximum exposure to credit risk [Line Items]</t>
        </is>
      </c>
    </row>
    <row r="9">
      <c r="A9" s="4" t="inlineStr">
        <is>
          <t>Normal</t>
        </is>
      </c>
      <c r="B9" s="5" t="n">
        <v>186051</v>
      </c>
      <c r="C9" s="5" t="n">
        <v>249306</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186051</v>
      </c>
      <c r="C12" s="5" t="n">
        <v>249306</v>
      </c>
    </row>
    <row r="13">
      <c r="A13" s="4" t="inlineStr">
        <is>
          <t>Stage 1 - Group [Member]</t>
        </is>
      </c>
    </row>
    <row r="14">
      <c r="A14" s="3" t="inlineStr">
        <is>
          <t>Provisions (Details) - Schedule of credit quality and the maximum exposure to credit risk [Line Items]</t>
        </is>
      </c>
    </row>
    <row r="15">
      <c r="A15" s="4" t="inlineStr">
        <is>
          <t>Normal</t>
        </is>
      </c>
      <c r="B15" s="5" t="n">
        <v>131</v>
      </c>
      <c r="C15" s="5" t="n">
        <v>395</v>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5" t="n">
        <v>131</v>
      </c>
      <c r="C18" s="5" t="n">
        <v>395</v>
      </c>
    </row>
    <row r="19">
      <c r="A19" s="4" t="inlineStr">
        <is>
          <t>Stage 2 - Individual [Member]</t>
        </is>
      </c>
    </row>
    <row r="20">
      <c r="A20" s="3" t="inlineStr">
        <is>
          <t>Provisions (Details) - Schedule of credit quality and the maximum exposure to credit risk [Line Items]</t>
        </is>
      </c>
    </row>
    <row r="21">
      <c r="A21" s="4" t="inlineStr">
        <is>
          <t>Normal</t>
        </is>
      </c>
      <c r="B21" s="5" t="n">
        <v>31911</v>
      </c>
      <c r="C21" s="5" t="n">
        <v>30761</v>
      </c>
    </row>
    <row r="22">
      <c r="A22" s="4" t="inlineStr">
        <is>
          <t>Substandard</t>
        </is>
      </c>
      <c r="B22" s="5" t="n">
        <v>356</v>
      </c>
      <c r="C22" s="5" t="n">
        <v>376</v>
      </c>
    </row>
    <row r="23">
      <c r="A23" s="4" t="inlineStr">
        <is>
          <t>Non—complying</t>
        </is>
      </c>
      <c r="B23" s="4" t="inlineStr">
        <is>
          <t xml:space="preserve"> </t>
        </is>
      </c>
      <c r="C23" s="4" t="inlineStr">
        <is>
          <t xml:space="preserve"> </t>
        </is>
      </c>
    </row>
    <row r="24">
      <c r="A24" s="4" t="inlineStr">
        <is>
          <t>Total</t>
        </is>
      </c>
      <c r="B24" s="5" t="n">
        <v>32267</v>
      </c>
      <c r="C24" s="5" t="n">
        <v>31137</v>
      </c>
    </row>
    <row r="25">
      <c r="A25" s="4" t="inlineStr">
        <is>
          <t>Stage 2 - Group [Member]</t>
        </is>
      </c>
    </row>
    <row r="26">
      <c r="A26" s="3" t="inlineStr">
        <is>
          <t>Provisions (Details) - Schedule of credit quality and the maximum exposure to credit risk [Line Items]</t>
        </is>
      </c>
    </row>
    <row r="27">
      <c r="A27" s="4" t="inlineStr">
        <is>
          <t>Normal</t>
        </is>
      </c>
      <c r="B27" s="4" t="inlineStr">
        <is>
          <t xml:space="preserve"> </t>
        </is>
      </c>
      <c r="C27" s="4" t="inlineStr">
        <is>
          <t xml:space="preserve"> </t>
        </is>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Stage 3 - Individual [Member]</t>
        </is>
      </c>
    </row>
    <row r="32">
      <c r="A32" s="3" t="inlineStr">
        <is>
          <t>Provisions (Details) - Schedule of credit quality and the maximum exposure to credit risk [Line Items]</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5" t="n">
        <v>5630</v>
      </c>
      <c r="C35" s="4" t="inlineStr">
        <is>
          <t xml:space="preserve"> </t>
        </is>
      </c>
    </row>
    <row r="36">
      <c r="A36" s="4" t="inlineStr">
        <is>
          <t>Total</t>
        </is>
      </c>
      <c r="B36" s="5" t="n">
        <v>5630</v>
      </c>
      <c r="C36" s="4" t="inlineStr">
        <is>
          <t xml:space="preserve"> </t>
        </is>
      </c>
    </row>
    <row r="37">
      <c r="A37" s="4" t="inlineStr">
        <is>
          <t>Stage 3 - Group [Member]</t>
        </is>
      </c>
    </row>
    <row r="38">
      <c r="A38" s="3" t="inlineStr">
        <is>
          <t>Provisions (Details) - Schedule of credit quality and the maximum exposure to credit risk [Line Items]</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4" t="inlineStr">
        <is>
          <t xml:space="preserve"> </t>
        </is>
      </c>
      <c r="C41" s="4" t="inlineStr">
        <is>
          <t xml:space="preserve"> </t>
        </is>
      </c>
    </row>
    <row r="42">
      <c r="A42" s="4" t="inlineStr">
        <is>
          <t>Total</t>
        </is>
      </c>
      <c r="B42" s="4" t="inlineStr">
        <is>
          <t xml:space="preserve"> </t>
        </is>
      </c>
      <c r="C42"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change in gross carrying amount and ECL allowances - Warranty by Endorsement and Sureties [Member] - CLP ($) $ in Millions</t>
        </is>
      </c>
      <c r="B1" s="2" t="inlineStr">
        <is>
          <t>12 Months Ended</t>
        </is>
      </c>
    </row>
    <row r="2">
      <c r="B2" s="2" t="inlineStr">
        <is>
          <t>Dec. 31, 2020</t>
        </is>
      </c>
      <c r="C2" s="2" t="inlineStr">
        <is>
          <t>Dec. 31, 2019</t>
        </is>
      </c>
    </row>
    <row r="3">
      <c r="A3" s="3" t="inlineStr">
        <is>
          <t>Provisions (Details) - Schedule of change in gross carrying amount and ECL allowances [Line Items]</t>
        </is>
      </c>
    </row>
    <row r="4">
      <c r="A4" s="4" t="inlineStr">
        <is>
          <t>Exposure as at beginning of period</t>
        </is>
      </c>
      <c r="B4" s="6" t="n">
        <v>280838</v>
      </c>
      <c r="C4" s="6" t="n">
        <v>341676</v>
      </c>
    </row>
    <row r="5">
      <c r="A5" s="4" t="inlineStr">
        <is>
          <t>Net change on exposures</t>
        </is>
      </c>
      <c r="B5" s="5" t="n">
        <v>-51090</v>
      </c>
      <c r="C5" s="5" t="n">
        <v>-39384</v>
      </c>
    </row>
    <row r="6">
      <c r="A6" s="4" t="inlineStr">
        <is>
          <t>Transfer to Stage 1</t>
        </is>
      </c>
      <c r="B6" s="4" t="inlineStr">
        <is>
          <t xml:space="preserve"> </t>
        </is>
      </c>
      <c r="C6" s="4" t="inlineStr">
        <is>
          <t xml:space="preserve"> </t>
        </is>
      </c>
    </row>
    <row r="7">
      <c r="A7" s="4" t="inlineStr">
        <is>
          <t>Transfer to Stage 2</t>
        </is>
      </c>
      <c r="B7" s="4" t="inlineStr">
        <is>
          <t xml:space="preserve"> </t>
        </is>
      </c>
      <c r="C7" s="4" t="inlineStr">
        <is>
          <t xml:space="preserve"> </t>
        </is>
      </c>
    </row>
    <row r="8">
      <c r="A8" s="4" t="inlineStr">
        <is>
          <t>Transfer to Stage 3</t>
        </is>
      </c>
      <c r="B8" s="4" t="inlineStr">
        <is>
          <t xml:space="preserve"> </t>
        </is>
      </c>
    </row>
    <row r="9">
      <c r="A9" s="4" t="inlineStr">
        <is>
          <t>Foreign exchange adjustments</t>
        </is>
      </c>
      <c r="B9" s="5" t="n">
        <v>-5669</v>
      </c>
      <c r="C9" s="5" t="n">
        <v>-21454</v>
      </c>
    </row>
    <row r="10">
      <c r="A10" s="4" t="inlineStr">
        <is>
          <t>Exposure as at ending of period</t>
        </is>
      </c>
      <c r="B10" s="5" t="n">
        <v>224079</v>
      </c>
      <c r="C10" s="5" t="n">
        <v>280838</v>
      </c>
    </row>
    <row r="11">
      <c r="A11" s="4" t="inlineStr">
        <is>
          <t>ECL Exposures On Foreign Office Guarantees [Member]</t>
        </is>
      </c>
    </row>
    <row r="12">
      <c r="A12" s="3" t="inlineStr">
        <is>
          <t>Provisions (Details) - Schedule of change in gross carrying amount and ECL allowances [Line Items]</t>
        </is>
      </c>
    </row>
    <row r="13">
      <c r="A13" s="4" t="inlineStr">
        <is>
          <t>Exposure as at beginning of period</t>
        </is>
      </c>
      <c r="B13" s="5" t="n">
        <v>63</v>
      </c>
      <c r="C13" s="5" t="n">
        <v>428</v>
      </c>
    </row>
    <row r="14">
      <c r="A14" s="4" t="inlineStr">
        <is>
          <t>Net change on exposures</t>
        </is>
      </c>
      <c r="B14" s="5" t="n">
        <v>2819</v>
      </c>
      <c r="C14" s="5" t="n">
        <v>-348</v>
      </c>
    </row>
    <row r="15">
      <c r="A15" s="4" t="inlineStr">
        <is>
          <t>Transfer to Stage 1</t>
        </is>
      </c>
      <c r="B15" s="4" t="inlineStr">
        <is>
          <t xml:space="preserve"> </t>
        </is>
      </c>
      <c r="C15" s="4" t="inlineStr">
        <is>
          <t xml:space="preserve"> </t>
        </is>
      </c>
    </row>
    <row r="16">
      <c r="A16" s="4" t="inlineStr">
        <is>
          <t>Transfer to Stage 2</t>
        </is>
      </c>
      <c r="B16" s="4" t="inlineStr">
        <is>
          <t xml:space="preserve"> </t>
        </is>
      </c>
      <c r="C16" s="4" t="inlineStr">
        <is>
          <t xml:space="preserve"> </t>
        </is>
      </c>
    </row>
    <row r="17">
      <c r="A17" s="4" t="inlineStr">
        <is>
          <t>Impact on year-end ECL of exposures transferred between stages during the year</t>
        </is>
      </c>
      <c r="B17" s="5" t="n">
        <v>2974</v>
      </c>
      <c r="C17" s="5" t="n">
        <v>-1</v>
      </c>
    </row>
    <row r="18">
      <c r="A18" s="4" t="inlineStr">
        <is>
          <t>Changes to models and assumptions</t>
        </is>
      </c>
      <c r="B18" s="5" t="n">
        <v>393</v>
      </c>
      <c r="C18" s="5" t="n">
        <v>-25</v>
      </c>
    </row>
    <row r="19">
      <c r="A19" s="4" t="inlineStr">
        <is>
          <t>Transfer to Stage 3</t>
        </is>
      </c>
      <c r="B19" s="4" t="inlineStr">
        <is>
          <t xml:space="preserve"> </t>
        </is>
      </c>
    </row>
    <row r="20">
      <c r="A20" s="4" t="inlineStr">
        <is>
          <t>Foreign exchange adjustments</t>
        </is>
      </c>
      <c r="B20" s="5" t="n">
        <v>-181</v>
      </c>
      <c r="C20" s="5" t="n">
        <v>9</v>
      </c>
    </row>
    <row r="21">
      <c r="A21" s="4" t="inlineStr">
        <is>
          <t>Exposure as at ending of period</t>
        </is>
      </c>
      <c r="B21" s="5" t="n">
        <v>6068</v>
      </c>
      <c r="C21" s="5" t="n">
        <v>63</v>
      </c>
    </row>
    <row r="22">
      <c r="A22" s="4" t="inlineStr">
        <is>
          <t>Stage 1 - Individual [Member]</t>
        </is>
      </c>
    </row>
    <row r="23">
      <c r="A23" s="3" t="inlineStr">
        <is>
          <t>Provisions (Details) - Schedule of change in gross carrying amount and ECL allowances [Line Items]</t>
        </is>
      </c>
    </row>
    <row r="24">
      <c r="A24" s="4" t="inlineStr">
        <is>
          <t>Exposure as at beginning of period</t>
        </is>
      </c>
      <c r="B24" s="5" t="n">
        <v>249306</v>
      </c>
      <c r="C24" s="5" t="n">
        <v>332965</v>
      </c>
    </row>
    <row r="25">
      <c r="A25" s="4" t="inlineStr">
        <is>
          <t>Net change on exposures</t>
        </is>
      </c>
      <c r="B25" s="5" t="n">
        <v>-31759</v>
      </c>
      <c r="C25" s="5" t="n">
        <v>-47268</v>
      </c>
    </row>
    <row r="26">
      <c r="A26" s="4" t="inlineStr">
        <is>
          <t>Transfer to Stage 1</t>
        </is>
      </c>
      <c r="B26" s="5" t="n">
        <v>29099</v>
      </c>
      <c r="C26" s="5" t="n">
        <v>5243</v>
      </c>
    </row>
    <row r="27">
      <c r="A27" s="4" t="inlineStr">
        <is>
          <t>Transfer to Stage 2</t>
        </is>
      </c>
      <c r="B27" s="5" t="n">
        <v>-55270</v>
      </c>
      <c r="C27" s="5" t="n">
        <v>-22454</v>
      </c>
    </row>
    <row r="28">
      <c r="A28" s="4" t="inlineStr">
        <is>
          <t>Transfer to Stage 3</t>
        </is>
      </c>
      <c r="B28" s="4" t="inlineStr">
        <is>
          <t xml:space="preserve"> </t>
        </is>
      </c>
    </row>
    <row r="29">
      <c r="A29" s="4" t="inlineStr">
        <is>
          <t>Foreign exchange adjustments</t>
        </is>
      </c>
      <c r="B29" s="5" t="n">
        <v>-5325</v>
      </c>
      <c r="C29" s="5" t="n">
        <v>-19180</v>
      </c>
    </row>
    <row r="30">
      <c r="A30" s="4" t="inlineStr">
        <is>
          <t>Exposure as at ending of period</t>
        </is>
      </c>
      <c r="B30" s="5" t="n">
        <v>186051</v>
      </c>
      <c r="C30" s="5" t="n">
        <v>249306</v>
      </c>
    </row>
    <row r="31">
      <c r="A31" s="4" t="inlineStr">
        <is>
          <t>Stage 1 - Individual [Member] | ECL Exposures On Foreign Office Guarantees [Member]</t>
        </is>
      </c>
    </row>
    <row r="32">
      <c r="A32" s="3" t="inlineStr">
        <is>
          <t>Provisions (Details) - Schedule of change in gross carrying amount and ECL allowances [Line Items]</t>
        </is>
      </c>
    </row>
    <row r="33">
      <c r="A33" s="4" t="inlineStr">
        <is>
          <t>Exposure as at beginning of period</t>
        </is>
      </c>
      <c r="B33" s="5" t="n">
        <v>41</v>
      </c>
      <c r="C33" s="5" t="n">
        <v>428</v>
      </c>
    </row>
    <row r="34">
      <c r="A34" s="4" t="inlineStr">
        <is>
          <t>Net change on exposures</t>
        </is>
      </c>
      <c r="B34" s="5" t="n">
        <v>-19</v>
      </c>
      <c r="C34" s="5" t="n">
        <v>-366</v>
      </c>
    </row>
    <row r="35">
      <c r="A35" s="4" t="inlineStr">
        <is>
          <t>Transfer to Stage 1</t>
        </is>
      </c>
      <c r="B35" s="5" t="n">
        <v>1</v>
      </c>
      <c r="C35" s="5" t="n">
        <v>8</v>
      </c>
    </row>
    <row r="36">
      <c r="A36" s="4" t="inlineStr">
        <is>
          <t>Transfer to Stage 2</t>
        </is>
      </c>
      <c r="B36" s="5" t="n">
        <v>-18</v>
      </c>
      <c r="C36" s="5" t="n">
        <v>-6</v>
      </c>
    </row>
    <row r="37">
      <c r="A37" s="4" t="inlineStr">
        <is>
          <t>Impact on year-end ECL of exposures transferred between stages during the year</t>
        </is>
      </c>
      <c r="B37" s="4" t="inlineStr">
        <is>
          <t xml:space="preserve"> </t>
        </is>
      </c>
      <c r="C37" s="5" t="n">
        <v>-1</v>
      </c>
    </row>
    <row r="38">
      <c r="A38" s="4" t="inlineStr">
        <is>
          <t>Changes to models and assumptions</t>
        </is>
      </c>
      <c r="B38" s="5" t="n">
        <v>167</v>
      </c>
      <c r="C38" s="5" t="n">
        <v>-32</v>
      </c>
    </row>
    <row r="39">
      <c r="A39" s="4" t="inlineStr">
        <is>
          <t>Transfer to Stage 3</t>
        </is>
      </c>
      <c r="B39" s="4" t="inlineStr">
        <is>
          <t xml:space="preserve"> </t>
        </is>
      </c>
    </row>
    <row r="40">
      <c r="A40" s="4" t="inlineStr">
        <is>
          <t>Foreign exchange adjustments</t>
        </is>
      </c>
      <c r="B40" s="5" t="n">
        <v>2</v>
      </c>
      <c r="C40" s="5" t="n">
        <v>10</v>
      </c>
    </row>
    <row r="41">
      <c r="A41" s="4" t="inlineStr">
        <is>
          <t>Exposure as at ending of period</t>
        </is>
      </c>
      <c r="B41" s="5" t="n">
        <v>174</v>
      </c>
      <c r="C41" s="5" t="n">
        <v>41</v>
      </c>
    </row>
    <row r="42">
      <c r="A42" s="4" t="inlineStr">
        <is>
          <t>Stage 1 - Group [Member]</t>
        </is>
      </c>
    </row>
    <row r="43">
      <c r="A43" s="3" t="inlineStr">
        <is>
          <t>Provisions (Details) - Schedule of change in gross carrying amount and ECL allowances [Line Items]</t>
        </is>
      </c>
    </row>
    <row r="44">
      <c r="A44" s="4" t="inlineStr">
        <is>
          <t>Exposure as at beginning of period</t>
        </is>
      </c>
      <c r="B44" s="5" t="n">
        <v>395</v>
      </c>
      <c r="C44" s="5" t="n">
        <v>138</v>
      </c>
    </row>
    <row r="45">
      <c r="A45" s="4" t="inlineStr">
        <is>
          <t>Net change on exposures</t>
        </is>
      </c>
      <c r="B45" s="5" t="n">
        <v>-231</v>
      </c>
      <c r="C45" s="5" t="n">
        <v>273</v>
      </c>
    </row>
    <row r="46">
      <c r="A46" s="4" t="inlineStr">
        <is>
          <t>Transfer to Stage 1</t>
        </is>
      </c>
      <c r="B46" s="4" t="inlineStr">
        <is>
          <t xml:space="preserve"> </t>
        </is>
      </c>
      <c r="C46" s="5" t="n">
        <v>7</v>
      </c>
    </row>
    <row r="47">
      <c r="A47" s="4" t="inlineStr">
        <is>
          <t>Transfer to Stage 2</t>
        </is>
      </c>
      <c r="B47" s="5" t="n">
        <v>-65</v>
      </c>
      <c r="C47" s="4" t="inlineStr">
        <is>
          <t xml:space="preserve"> </t>
        </is>
      </c>
    </row>
    <row r="48">
      <c r="A48" s="4" t="inlineStr">
        <is>
          <t>Transfer to Stage 3</t>
        </is>
      </c>
      <c r="B48" s="4" t="inlineStr">
        <is>
          <t xml:space="preserve"> </t>
        </is>
      </c>
    </row>
    <row r="49">
      <c r="A49" s="4" t="inlineStr">
        <is>
          <t>Foreign exchange adjustments</t>
        </is>
      </c>
      <c r="B49" s="5" t="n">
        <v>32</v>
      </c>
      <c r="C49" s="5" t="n">
        <v>-23</v>
      </c>
    </row>
    <row r="50">
      <c r="A50" s="4" t="inlineStr">
        <is>
          <t>Exposure as at ending of period</t>
        </is>
      </c>
      <c r="B50" s="5" t="n">
        <v>131</v>
      </c>
      <c r="C50" s="5" t="n">
        <v>395</v>
      </c>
    </row>
    <row r="51">
      <c r="A51" s="4" t="inlineStr">
        <is>
          <t>Stage 1 - Group [Member] | ECL Exposures On Foreign Office Guarantees [Member]</t>
        </is>
      </c>
    </row>
    <row r="52">
      <c r="A52" s="3" t="inlineStr">
        <is>
          <t>Provisions (Details) - Schedule of change in gross carrying amount and ECL allowances [Line Items]</t>
        </is>
      </c>
    </row>
    <row r="53">
      <c r="A53" s="4" t="inlineStr">
        <is>
          <t>Exposure as at beginning of period</t>
        </is>
      </c>
      <c r="B53" s="4" t="inlineStr">
        <is>
          <t xml:space="preserve"> </t>
        </is>
      </c>
      <c r="C53" s="4" t="inlineStr">
        <is>
          <t xml:space="preserve"> </t>
        </is>
      </c>
    </row>
    <row r="54">
      <c r="A54" s="4" t="inlineStr">
        <is>
          <t>Net change on exposures</t>
        </is>
      </c>
      <c r="B54" s="4" t="inlineStr">
        <is>
          <t xml:space="preserve"> </t>
        </is>
      </c>
      <c r="C54" s="4" t="inlineStr">
        <is>
          <t xml:space="preserve"> </t>
        </is>
      </c>
    </row>
    <row r="55">
      <c r="A55" s="4" t="inlineStr">
        <is>
          <t>Transfer to Stage 1</t>
        </is>
      </c>
      <c r="B55" s="4" t="inlineStr">
        <is>
          <t xml:space="preserve"> </t>
        </is>
      </c>
      <c r="C55" s="4" t="inlineStr">
        <is>
          <t xml:space="preserve"> </t>
        </is>
      </c>
    </row>
    <row r="56">
      <c r="A56" s="4" t="inlineStr">
        <is>
          <t>Transfer to Stage 2</t>
        </is>
      </c>
      <c r="B56" s="4" t="inlineStr">
        <is>
          <t xml:space="preserve"> </t>
        </is>
      </c>
      <c r="C56" s="4" t="inlineStr">
        <is>
          <t xml:space="preserve"> </t>
        </is>
      </c>
    </row>
    <row r="57">
      <c r="A57" s="4" t="inlineStr">
        <is>
          <t>Impact on year-end ECL of exposures transferred between stages during the year</t>
        </is>
      </c>
      <c r="B57" s="4" t="inlineStr">
        <is>
          <t xml:space="preserve"> </t>
        </is>
      </c>
      <c r="C57" s="4" t="inlineStr">
        <is>
          <t xml:space="preserve"> </t>
        </is>
      </c>
    </row>
    <row r="58">
      <c r="A58" s="4" t="inlineStr">
        <is>
          <t>Changes to models and assumptions</t>
        </is>
      </c>
      <c r="B58" s="4" t="inlineStr">
        <is>
          <t xml:space="preserve"> </t>
        </is>
      </c>
      <c r="C58" s="4" t="inlineStr">
        <is>
          <t xml:space="preserve"> </t>
        </is>
      </c>
    </row>
    <row r="59">
      <c r="A59" s="4" t="inlineStr">
        <is>
          <t>Transfer to Stage 3</t>
        </is>
      </c>
      <c r="B59" s="4" t="inlineStr">
        <is>
          <t xml:space="preserve"> </t>
        </is>
      </c>
    </row>
    <row r="60">
      <c r="A60" s="4" t="inlineStr">
        <is>
          <t>Foreign exchange adjustments</t>
        </is>
      </c>
      <c r="B60" s="4" t="inlineStr">
        <is>
          <t xml:space="preserve"> </t>
        </is>
      </c>
      <c r="C60" s="4" t="inlineStr">
        <is>
          <t xml:space="preserve"> </t>
        </is>
      </c>
    </row>
    <row r="61">
      <c r="A61" s="4" t="inlineStr">
        <is>
          <t>Exposure as at ending of period</t>
        </is>
      </c>
      <c r="B61" s="4" t="inlineStr">
        <is>
          <t xml:space="preserve"> </t>
        </is>
      </c>
      <c r="C61" s="4" t="inlineStr">
        <is>
          <t xml:space="preserve"> </t>
        </is>
      </c>
    </row>
    <row r="62">
      <c r="A62" s="4" t="inlineStr">
        <is>
          <t>Stage 2 - Individual [Member]</t>
        </is>
      </c>
    </row>
    <row r="63">
      <c r="A63" s="3" t="inlineStr">
        <is>
          <t>Provisions (Details) - Schedule of change in gross carrying amount and ECL allowances [Line Items]</t>
        </is>
      </c>
    </row>
    <row r="64">
      <c r="A64" s="4" t="inlineStr">
        <is>
          <t>Exposure as at beginning of period</t>
        </is>
      </c>
      <c r="B64" s="5" t="n">
        <v>31137</v>
      </c>
      <c r="C64" s="5" t="n">
        <v>8573</v>
      </c>
    </row>
    <row r="65">
      <c r="A65" s="4" t="inlineStr">
        <is>
          <t>Net change on exposures</t>
        </is>
      </c>
      <c r="B65" s="5" t="n">
        <v>-19038</v>
      </c>
      <c r="C65" s="5" t="n">
        <v>7604</v>
      </c>
    </row>
    <row r="66">
      <c r="A66" s="4" t="inlineStr">
        <is>
          <t>Transfer to Stage 1</t>
        </is>
      </c>
      <c r="B66" s="5" t="n">
        <v>-29099</v>
      </c>
      <c r="C66" s="5" t="n">
        <v>-5243</v>
      </c>
    </row>
    <row r="67">
      <c r="A67" s="4" t="inlineStr">
        <is>
          <t>Transfer to Stage 2</t>
        </is>
      </c>
      <c r="B67" s="5" t="n">
        <v>55270</v>
      </c>
      <c r="C67" s="5" t="n">
        <v>22454</v>
      </c>
    </row>
    <row r="68">
      <c r="A68" s="4" t="inlineStr">
        <is>
          <t>Transfer to Stage 3</t>
        </is>
      </c>
      <c r="B68" s="5" t="n">
        <v>-6069</v>
      </c>
    </row>
    <row r="69">
      <c r="A69" s="4" t="inlineStr">
        <is>
          <t>Foreign exchange adjustments</t>
        </is>
      </c>
      <c r="B69" s="5" t="n">
        <v>66</v>
      </c>
      <c r="C69" s="5" t="n">
        <v>-2251</v>
      </c>
    </row>
    <row r="70">
      <c r="A70" s="4" t="inlineStr">
        <is>
          <t>Exposure as at ending of period</t>
        </is>
      </c>
      <c r="B70" s="5" t="n">
        <v>32267</v>
      </c>
      <c r="C70" s="5" t="n">
        <v>31137</v>
      </c>
    </row>
    <row r="71">
      <c r="A71" s="4" t="inlineStr">
        <is>
          <t>Stage 2 - Individual [Member] | ECL Exposures On Foreign Office Guarantees [Member]</t>
        </is>
      </c>
    </row>
    <row r="72">
      <c r="A72" s="3" t="inlineStr">
        <is>
          <t>Provisions (Details) - Schedule of change in gross carrying amount and ECL allowances [Line Items]</t>
        </is>
      </c>
    </row>
    <row r="73">
      <c r="A73" s="4" t="inlineStr">
        <is>
          <t>Exposure as at beginning of period</t>
        </is>
      </c>
      <c r="B73" s="5" t="n">
        <v>22</v>
      </c>
      <c r="C73" s="4" t="inlineStr">
        <is>
          <t xml:space="preserve"> </t>
        </is>
      </c>
    </row>
    <row r="74">
      <c r="A74" s="4" t="inlineStr">
        <is>
          <t>Net change on exposures</t>
        </is>
      </c>
      <c r="B74" s="5" t="n">
        <v>2838</v>
      </c>
      <c r="C74" s="5" t="n">
        <v>18</v>
      </c>
    </row>
    <row r="75">
      <c r="A75" s="4" t="inlineStr">
        <is>
          <t>Transfer to Stage 1</t>
        </is>
      </c>
      <c r="B75" s="5" t="n">
        <v>-1</v>
      </c>
      <c r="C75" s="5" t="n">
        <v>-8</v>
      </c>
    </row>
    <row r="76">
      <c r="A76" s="4" t="inlineStr">
        <is>
          <t>Transfer to Stage 2</t>
        </is>
      </c>
      <c r="B76" s="5" t="n">
        <v>18</v>
      </c>
      <c r="C76" s="5" t="n">
        <v>6</v>
      </c>
    </row>
    <row r="77">
      <c r="A77" s="4" t="inlineStr">
        <is>
          <t>Impact on year-end ECL of exposures transferred between stages during the year</t>
        </is>
      </c>
      <c r="B77" s="5" t="n">
        <v>159</v>
      </c>
      <c r="C77" s="4" t="inlineStr">
        <is>
          <t xml:space="preserve"> </t>
        </is>
      </c>
    </row>
    <row r="78">
      <c r="A78" s="4" t="inlineStr">
        <is>
          <t>Changes to models and assumptions</t>
        </is>
      </c>
      <c r="B78" s="5" t="n">
        <v>226</v>
      </c>
      <c r="C78" s="5" t="n">
        <v>7</v>
      </c>
    </row>
    <row r="79">
      <c r="A79" s="4" t="inlineStr">
        <is>
          <t>Transfer to Stage 3</t>
        </is>
      </c>
      <c r="B79" s="5" t="n">
        <v>-3034</v>
      </c>
    </row>
    <row r="80">
      <c r="A80" s="4" t="inlineStr">
        <is>
          <t>Foreign exchange adjustments</t>
        </is>
      </c>
      <c r="B80" s="5" t="n">
        <v>36</v>
      </c>
      <c r="C80" s="5" t="n">
        <v>-1</v>
      </c>
    </row>
    <row r="81">
      <c r="A81" s="4" t="inlineStr">
        <is>
          <t>Exposure as at ending of period</t>
        </is>
      </c>
      <c r="B81" s="5" t="n">
        <v>264</v>
      </c>
      <c r="C81" s="5" t="n">
        <v>22</v>
      </c>
    </row>
    <row r="82">
      <c r="A82" s="4" t="inlineStr">
        <is>
          <t>Stage 2 - Group [Member]</t>
        </is>
      </c>
    </row>
    <row r="83">
      <c r="A83" s="3" t="inlineStr">
        <is>
          <t>Provisions (Details) - Schedule of change in gross carrying amount and ECL allowances [Line Items]</t>
        </is>
      </c>
    </row>
    <row r="84">
      <c r="A84" s="4" t="inlineStr">
        <is>
          <t>Exposure as at beginning of period</t>
        </is>
      </c>
      <c r="B84" s="4" t="inlineStr">
        <is>
          <t xml:space="preserve"> </t>
        </is>
      </c>
      <c r="C84" s="4" t="inlineStr">
        <is>
          <t xml:space="preserve"> </t>
        </is>
      </c>
    </row>
    <row r="85">
      <c r="A85" s="4" t="inlineStr">
        <is>
          <t>Net change on exposures</t>
        </is>
      </c>
      <c r="B85" s="5" t="n">
        <v>-62</v>
      </c>
      <c r="C85" s="5" t="n">
        <v>7</v>
      </c>
    </row>
    <row r="86">
      <c r="A86" s="4" t="inlineStr">
        <is>
          <t>Transfer to Stage 1</t>
        </is>
      </c>
      <c r="B86" s="4" t="inlineStr">
        <is>
          <t xml:space="preserve"> </t>
        </is>
      </c>
      <c r="C86" s="5" t="n">
        <v>-7</v>
      </c>
    </row>
    <row r="87">
      <c r="A87" s="4" t="inlineStr">
        <is>
          <t>Transfer to Stage 2</t>
        </is>
      </c>
      <c r="B87" s="5" t="n">
        <v>65</v>
      </c>
      <c r="C87" s="4" t="inlineStr">
        <is>
          <t xml:space="preserve"> </t>
        </is>
      </c>
    </row>
    <row r="88">
      <c r="A88" s="4" t="inlineStr">
        <is>
          <t>Transfer to Stage 3</t>
        </is>
      </c>
      <c r="B88" s="4" t="inlineStr">
        <is>
          <t xml:space="preserve"> </t>
        </is>
      </c>
    </row>
    <row r="89">
      <c r="A89" s="4" t="inlineStr">
        <is>
          <t>Foreign exchange adjustments</t>
        </is>
      </c>
      <c r="B89" s="5" t="n">
        <v>-3</v>
      </c>
      <c r="C89" s="4" t="inlineStr">
        <is>
          <t xml:space="preserve"> </t>
        </is>
      </c>
    </row>
    <row r="90">
      <c r="A90" s="4" t="inlineStr">
        <is>
          <t>Exposure as at ending of period</t>
        </is>
      </c>
      <c r="B90" s="4" t="inlineStr">
        <is>
          <t xml:space="preserve"> </t>
        </is>
      </c>
      <c r="C90" s="4" t="inlineStr">
        <is>
          <t xml:space="preserve"> </t>
        </is>
      </c>
    </row>
    <row r="91">
      <c r="A91" s="4" t="inlineStr">
        <is>
          <t>Stage 2 - Group [Member] | ECL Exposures On Foreign Office Guarantees [Member]</t>
        </is>
      </c>
    </row>
    <row r="92">
      <c r="A92" s="3" t="inlineStr">
        <is>
          <t>Provisions (Details) - Schedule of change in gross carrying amount and ECL allowances [Line Items]</t>
        </is>
      </c>
    </row>
    <row r="93">
      <c r="A93" s="4" t="inlineStr">
        <is>
          <t>Exposure as at beginning of period</t>
        </is>
      </c>
      <c r="B93" s="4" t="inlineStr">
        <is>
          <t xml:space="preserve"> </t>
        </is>
      </c>
      <c r="C93" s="4" t="inlineStr">
        <is>
          <t xml:space="preserve"> </t>
        </is>
      </c>
    </row>
    <row r="94">
      <c r="A94" s="4" t="inlineStr">
        <is>
          <t>Net change on exposures</t>
        </is>
      </c>
      <c r="B94" s="4" t="inlineStr">
        <is>
          <t xml:space="preserve"> </t>
        </is>
      </c>
      <c r="C94" s="4" t="inlineStr">
        <is>
          <t xml:space="preserve"> </t>
        </is>
      </c>
    </row>
    <row r="95">
      <c r="A95" s="4" t="inlineStr">
        <is>
          <t>Transfer to Stage 1</t>
        </is>
      </c>
      <c r="B95" s="4" t="inlineStr">
        <is>
          <t xml:space="preserve"> </t>
        </is>
      </c>
      <c r="C95" s="4" t="inlineStr">
        <is>
          <t xml:space="preserve"> </t>
        </is>
      </c>
    </row>
    <row r="96">
      <c r="A96" s="4" t="inlineStr">
        <is>
          <t>Transfer to Stage 2</t>
        </is>
      </c>
      <c r="B96" s="4" t="inlineStr">
        <is>
          <t xml:space="preserve"> </t>
        </is>
      </c>
      <c r="C96" s="4" t="inlineStr">
        <is>
          <t xml:space="preserve"> </t>
        </is>
      </c>
    </row>
    <row r="97">
      <c r="A97" s="4" t="inlineStr">
        <is>
          <t>Impact on year-end ECL of exposures transferred between stages during the year</t>
        </is>
      </c>
      <c r="B97" s="4" t="inlineStr">
        <is>
          <t xml:space="preserve"> </t>
        </is>
      </c>
      <c r="C97" s="4" t="inlineStr">
        <is>
          <t xml:space="preserve"> </t>
        </is>
      </c>
    </row>
    <row r="98">
      <c r="A98" s="4" t="inlineStr">
        <is>
          <t>Changes to models and assumptions</t>
        </is>
      </c>
      <c r="B98" s="4" t="inlineStr">
        <is>
          <t xml:space="preserve"> </t>
        </is>
      </c>
      <c r="C98" s="4" t="inlineStr">
        <is>
          <t xml:space="preserve"> </t>
        </is>
      </c>
    </row>
    <row r="99">
      <c r="A99" s="4" t="inlineStr">
        <is>
          <t>Transfer to Stage 3</t>
        </is>
      </c>
      <c r="B99" s="4" t="inlineStr">
        <is>
          <t xml:space="preserve"> </t>
        </is>
      </c>
    </row>
    <row r="100">
      <c r="A100" s="4" t="inlineStr">
        <is>
          <t>Foreign exchange adjustments</t>
        </is>
      </c>
      <c r="B100" s="4" t="inlineStr">
        <is>
          <t xml:space="preserve"> </t>
        </is>
      </c>
      <c r="C100" s="4" t="inlineStr">
        <is>
          <t xml:space="preserve"> </t>
        </is>
      </c>
    </row>
    <row r="101">
      <c r="A101" s="4" t="inlineStr">
        <is>
          <t>Exposure as at ending of period</t>
        </is>
      </c>
      <c r="B101" s="4" t="inlineStr">
        <is>
          <t xml:space="preserve"> </t>
        </is>
      </c>
      <c r="C101" s="4" t="inlineStr">
        <is>
          <t xml:space="preserve"> </t>
        </is>
      </c>
    </row>
    <row r="102">
      <c r="A102" s="4" t="inlineStr">
        <is>
          <t>Stage 3 - Individual [Member]</t>
        </is>
      </c>
    </row>
    <row r="103">
      <c r="A103" s="3" t="inlineStr">
        <is>
          <t>Provisions (Details) - Schedule of change in gross carrying amount and ECL allowances [Line Items]</t>
        </is>
      </c>
    </row>
    <row r="104">
      <c r="A104" s="4" t="inlineStr">
        <is>
          <t>Exposure as at beginning of period</t>
        </is>
      </c>
      <c r="B104" s="4" t="inlineStr">
        <is>
          <t xml:space="preserve"> </t>
        </is>
      </c>
      <c r="C104" s="4" t="inlineStr">
        <is>
          <t xml:space="preserve"> </t>
        </is>
      </c>
    </row>
    <row r="105">
      <c r="A105" s="4" t="inlineStr">
        <is>
          <t>Net change on exposures</t>
        </is>
      </c>
      <c r="B105" s="4" t="inlineStr">
        <is>
          <t xml:space="preserve"> </t>
        </is>
      </c>
      <c r="C105" s="4" t="inlineStr">
        <is>
          <t xml:space="preserve"> </t>
        </is>
      </c>
    </row>
    <row r="106">
      <c r="A106" s="4" t="inlineStr">
        <is>
          <t>Transfer to Stage 1</t>
        </is>
      </c>
      <c r="B106" s="4" t="inlineStr">
        <is>
          <t xml:space="preserve"> </t>
        </is>
      </c>
      <c r="C106" s="4" t="inlineStr">
        <is>
          <t xml:space="preserve"> </t>
        </is>
      </c>
    </row>
    <row r="107">
      <c r="A107" s="4" t="inlineStr">
        <is>
          <t>Transfer to Stage 2</t>
        </is>
      </c>
      <c r="B107" s="4" t="inlineStr">
        <is>
          <t xml:space="preserve"> </t>
        </is>
      </c>
      <c r="C107" s="4" t="inlineStr">
        <is>
          <t xml:space="preserve"> </t>
        </is>
      </c>
    </row>
    <row r="108">
      <c r="A108" s="4" t="inlineStr">
        <is>
          <t>Transfer to Stage 3</t>
        </is>
      </c>
      <c r="B108" s="5" t="n">
        <v>6069</v>
      </c>
    </row>
    <row r="109">
      <c r="A109" s="4" t="inlineStr">
        <is>
          <t>Foreign exchange adjustments</t>
        </is>
      </c>
      <c r="B109" s="5" t="n">
        <v>-439</v>
      </c>
      <c r="C109" s="4" t="inlineStr">
        <is>
          <t xml:space="preserve"> </t>
        </is>
      </c>
    </row>
    <row r="110">
      <c r="A110" s="4" t="inlineStr">
        <is>
          <t>Exposure as at ending of period</t>
        </is>
      </c>
      <c r="B110" s="5" t="n">
        <v>5630</v>
      </c>
      <c r="C110" s="4" t="inlineStr">
        <is>
          <t xml:space="preserve"> </t>
        </is>
      </c>
    </row>
    <row r="111">
      <c r="A111" s="4" t="inlineStr">
        <is>
          <t>Stage 3 - Individual [Member] | ECL Exposures On Foreign Office Guarantees [Member]</t>
        </is>
      </c>
    </row>
    <row r="112">
      <c r="A112" s="3" t="inlineStr">
        <is>
          <t>Provisions (Details) - Schedule of change in gross carrying amount and ECL allowances [Line Items]</t>
        </is>
      </c>
    </row>
    <row r="113">
      <c r="A113" s="4" t="inlineStr">
        <is>
          <t>Exposure as at beginning of period</t>
        </is>
      </c>
      <c r="B113" s="4" t="inlineStr">
        <is>
          <t xml:space="preserve"> </t>
        </is>
      </c>
      <c r="C113" s="4" t="inlineStr">
        <is>
          <t xml:space="preserve"> </t>
        </is>
      </c>
    </row>
    <row r="114">
      <c r="A114" s="4" t="inlineStr">
        <is>
          <t>Net change on exposures</t>
        </is>
      </c>
      <c r="B114" s="4" t="inlineStr">
        <is>
          <t xml:space="preserve"> </t>
        </is>
      </c>
      <c r="C114" s="4" t="inlineStr">
        <is>
          <t xml:space="preserve"> </t>
        </is>
      </c>
    </row>
    <row r="115">
      <c r="A115" s="4" t="inlineStr">
        <is>
          <t>Transfer to Stage 1</t>
        </is>
      </c>
      <c r="B115" s="4" t="inlineStr">
        <is>
          <t xml:space="preserve"> </t>
        </is>
      </c>
      <c r="C115" s="4" t="inlineStr">
        <is>
          <t xml:space="preserve"> </t>
        </is>
      </c>
    </row>
    <row r="116">
      <c r="A116" s="4" t="inlineStr">
        <is>
          <t>Transfer to Stage 2</t>
        </is>
      </c>
      <c r="B116" s="4" t="inlineStr">
        <is>
          <t xml:space="preserve"> </t>
        </is>
      </c>
      <c r="C116" s="4" t="inlineStr">
        <is>
          <t xml:space="preserve"> </t>
        </is>
      </c>
    </row>
    <row r="117">
      <c r="A117" s="4" t="inlineStr">
        <is>
          <t>Impact on year-end ECL of exposures transferred between stages during the year</t>
        </is>
      </c>
      <c r="B117" s="5" t="n">
        <v>2815</v>
      </c>
      <c r="C117" s="4" t="inlineStr">
        <is>
          <t xml:space="preserve"> </t>
        </is>
      </c>
    </row>
    <row r="118">
      <c r="A118" s="4" t="inlineStr">
        <is>
          <t>Changes to models and assumptions</t>
        </is>
      </c>
      <c r="B118" s="4" t="inlineStr">
        <is>
          <t xml:space="preserve"> </t>
        </is>
      </c>
      <c r="C118" s="4" t="inlineStr">
        <is>
          <t xml:space="preserve"> </t>
        </is>
      </c>
    </row>
    <row r="119">
      <c r="A119" s="4" t="inlineStr">
        <is>
          <t>Transfer to Stage 3</t>
        </is>
      </c>
      <c r="B119" s="5" t="n">
        <v>3034</v>
      </c>
    </row>
    <row r="120">
      <c r="A120" s="4" t="inlineStr">
        <is>
          <t>Foreign exchange adjustments</t>
        </is>
      </c>
      <c r="B120" s="5" t="n">
        <v>-219</v>
      </c>
      <c r="C120" s="4" t="inlineStr">
        <is>
          <t xml:space="preserve"> </t>
        </is>
      </c>
    </row>
    <row r="121">
      <c r="A121" s="4" t="inlineStr">
        <is>
          <t>Exposure as at ending of period</t>
        </is>
      </c>
      <c r="B121" s="5" t="n">
        <v>5630</v>
      </c>
      <c r="C121" s="4" t="inlineStr">
        <is>
          <t xml:space="preserve"> </t>
        </is>
      </c>
    </row>
    <row r="122">
      <c r="A122" s="4" t="inlineStr">
        <is>
          <t>Stage 3 - Group [Member]</t>
        </is>
      </c>
    </row>
    <row r="123">
      <c r="A123" s="3" t="inlineStr">
        <is>
          <t>Provisions (Details) - Schedule of change in gross carrying amount and ECL allowances [Line Items]</t>
        </is>
      </c>
    </row>
    <row r="124">
      <c r="A124" s="4" t="inlineStr">
        <is>
          <t>Exposure as at beginning of period</t>
        </is>
      </c>
      <c r="B124" s="4" t="inlineStr">
        <is>
          <t xml:space="preserve"> </t>
        </is>
      </c>
      <c r="C124" s="4" t="inlineStr">
        <is>
          <t xml:space="preserve"> </t>
        </is>
      </c>
    </row>
    <row r="125">
      <c r="A125" s="4" t="inlineStr">
        <is>
          <t>Net change on exposures</t>
        </is>
      </c>
      <c r="B125" s="4" t="inlineStr">
        <is>
          <t xml:space="preserve"> </t>
        </is>
      </c>
      <c r="C125" s="4" t="inlineStr">
        <is>
          <t xml:space="preserve"> </t>
        </is>
      </c>
    </row>
    <row r="126">
      <c r="A126" s="4" t="inlineStr">
        <is>
          <t>Transfer to Stage 1</t>
        </is>
      </c>
      <c r="B126" s="4" t="inlineStr">
        <is>
          <t xml:space="preserve"> </t>
        </is>
      </c>
      <c r="C126" s="4" t="inlineStr">
        <is>
          <t xml:space="preserve"> </t>
        </is>
      </c>
    </row>
    <row r="127">
      <c r="A127" s="4" t="inlineStr">
        <is>
          <t>Transfer to Stage 2</t>
        </is>
      </c>
      <c r="B127" s="4" t="inlineStr">
        <is>
          <t xml:space="preserve"> </t>
        </is>
      </c>
      <c r="C127" s="4" t="inlineStr">
        <is>
          <t xml:space="preserve"> </t>
        </is>
      </c>
    </row>
    <row r="128">
      <c r="A128" s="4" t="inlineStr">
        <is>
          <t>Transfer to Stage 3</t>
        </is>
      </c>
      <c r="B128" s="4" t="inlineStr">
        <is>
          <t xml:space="preserve"> </t>
        </is>
      </c>
    </row>
    <row r="129">
      <c r="A129" s="4" t="inlineStr">
        <is>
          <t>Foreign exchange adjustments</t>
        </is>
      </c>
      <c r="B129" s="4" t="inlineStr">
        <is>
          <t xml:space="preserve"> </t>
        </is>
      </c>
      <c r="C129" s="4" t="inlineStr">
        <is>
          <t xml:space="preserve"> </t>
        </is>
      </c>
    </row>
    <row r="130">
      <c r="A130" s="4" t="inlineStr">
        <is>
          <t>Exposure as at ending of period</t>
        </is>
      </c>
      <c r="B130" s="4" t="inlineStr">
        <is>
          <t xml:space="preserve"> </t>
        </is>
      </c>
      <c r="C130" s="4" t="inlineStr">
        <is>
          <t xml:space="preserve"> </t>
        </is>
      </c>
    </row>
    <row r="131">
      <c r="A131" s="4" t="inlineStr">
        <is>
          <t>Stage 3 - Group [Member] | ECL Exposures On Foreign Office Guarantees [Member]</t>
        </is>
      </c>
    </row>
    <row r="132">
      <c r="A132" s="3" t="inlineStr">
        <is>
          <t>Provisions (Details) - Schedule of change in gross carrying amount and ECL allowances [Line Items]</t>
        </is>
      </c>
    </row>
    <row r="133">
      <c r="A133" s="4" t="inlineStr">
        <is>
          <t>Exposure as at beginning of period</t>
        </is>
      </c>
      <c r="B133" s="4" t="inlineStr">
        <is>
          <t xml:space="preserve"> </t>
        </is>
      </c>
      <c r="C133" s="4" t="inlineStr">
        <is>
          <t xml:space="preserve"> </t>
        </is>
      </c>
    </row>
    <row r="134">
      <c r="A134" s="4" t="inlineStr">
        <is>
          <t>Net change on exposures</t>
        </is>
      </c>
      <c r="B134" s="4" t="inlineStr">
        <is>
          <t xml:space="preserve"> </t>
        </is>
      </c>
      <c r="C134" s="4" t="inlineStr">
        <is>
          <t xml:space="preserve"> </t>
        </is>
      </c>
    </row>
    <row r="135">
      <c r="A135" s="4" t="inlineStr">
        <is>
          <t>Transfer to Stage 1</t>
        </is>
      </c>
      <c r="B135" s="4" t="inlineStr">
        <is>
          <t xml:space="preserve"> </t>
        </is>
      </c>
      <c r="C135" s="4" t="inlineStr">
        <is>
          <t xml:space="preserve"> </t>
        </is>
      </c>
    </row>
    <row r="136">
      <c r="A136" s="4" t="inlineStr">
        <is>
          <t>Transfer to Stage 2</t>
        </is>
      </c>
      <c r="B136" s="4" t="inlineStr">
        <is>
          <t xml:space="preserve"> </t>
        </is>
      </c>
      <c r="C136" s="4" t="inlineStr">
        <is>
          <t xml:space="preserve"> </t>
        </is>
      </c>
    </row>
    <row r="137">
      <c r="A137" s="4" t="inlineStr">
        <is>
          <t>Impact on year-end ECL of exposures transferred between stages during the year</t>
        </is>
      </c>
      <c r="B137" s="4" t="inlineStr">
        <is>
          <t xml:space="preserve"> </t>
        </is>
      </c>
      <c r="C137" s="4" t="inlineStr">
        <is>
          <t xml:space="preserve"> </t>
        </is>
      </c>
    </row>
    <row r="138">
      <c r="A138" s="4" t="inlineStr">
        <is>
          <t>Changes to models and assumptions</t>
        </is>
      </c>
      <c r="B138" s="4" t="inlineStr">
        <is>
          <t xml:space="preserve"> </t>
        </is>
      </c>
      <c r="C138" s="4" t="inlineStr">
        <is>
          <t xml:space="preserve"> </t>
        </is>
      </c>
    </row>
    <row r="139">
      <c r="A139" s="4" t="inlineStr">
        <is>
          <t>Transfer to Stage 3</t>
        </is>
      </c>
      <c r="B139" s="4" t="inlineStr">
        <is>
          <t xml:space="preserve"> </t>
        </is>
      </c>
    </row>
    <row r="140">
      <c r="A140" s="4" t="inlineStr">
        <is>
          <t>Foreign exchange adjustments</t>
        </is>
      </c>
      <c r="B140" s="4" t="inlineStr">
        <is>
          <t xml:space="preserve"> </t>
        </is>
      </c>
      <c r="C140" s="4" t="inlineStr">
        <is>
          <t xml:space="preserve"> </t>
        </is>
      </c>
    </row>
    <row r="141">
      <c r="A141" s="4" t="inlineStr">
        <is>
          <t>Exposure as at ending of period</t>
        </is>
      </c>
      <c r="B141" s="4" t="inlineStr">
        <is>
          <t xml:space="preserve"> </t>
        </is>
      </c>
      <c r="C141" s="4" t="inlineStr">
        <is>
          <t xml:space="preserve"> </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 Schedule of credit quality and the maximum exposure to credit risk - CLP ($) $ in Millions</t>
        </is>
      </c>
      <c r="B1" s="2" t="inlineStr">
        <is>
          <t>Dec. 31, 2020</t>
        </is>
      </c>
      <c r="C1" s="2" t="inlineStr">
        <is>
          <t>Dec. 31, 2019</t>
        </is>
      </c>
    </row>
    <row r="2">
      <c r="A2" s="3" t="inlineStr">
        <is>
          <t>Provisions (Details) - Schedule of credit quality and the maximum exposure to credit risk [Line Items]</t>
        </is>
      </c>
    </row>
    <row r="3">
      <c r="A3" s="4" t="inlineStr">
        <is>
          <t>Normal</t>
        </is>
      </c>
      <c r="B3" s="6" t="n">
        <v>58299</v>
      </c>
      <c r="C3" s="6" t="n">
        <v>94673</v>
      </c>
    </row>
    <row r="4">
      <c r="A4" s="4" t="inlineStr">
        <is>
          <t>Substandard</t>
        </is>
      </c>
      <c r="B4" s="4" t="inlineStr">
        <is>
          <t xml:space="preserve"> </t>
        </is>
      </c>
      <c r="C4" s="4" t="inlineStr">
        <is>
          <t xml:space="preserve"> </t>
        </is>
      </c>
    </row>
    <row r="5">
      <c r="A5" s="4" t="inlineStr">
        <is>
          <t>Non—complying</t>
        </is>
      </c>
      <c r="B5" s="4" t="inlineStr">
        <is>
          <t xml:space="preserve"> </t>
        </is>
      </c>
      <c r="C5" s="4" t="inlineStr">
        <is>
          <t xml:space="preserve"> </t>
        </is>
      </c>
    </row>
    <row r="6">
      <c r="A6" s="4" t="inlineStr">
        <is>
          <t>Total</t>
        </is>
      </c>
      <c r="B6" s="5" t="n">
        <v>58299</v>
      </c>
      <c r="C6" s="5" t="n">
        <v>94673</v>
      </c>
    </row>
    <row r="7">
      <c r="A7" s="4" t="inlineStr">
        <is>
          <t>Stage 1 - Individual [Member]</t>
        </is>
      </c>
    </row>
    <row r="8">
      <c r="A8" s="3" t="inlineStr">
        <is>
          <t>Provisions (Details) - Schedule of credit quality and the maximum exposure to credit risk [Line Items]</t>
        </is>
      </c>
    </row>
    <row r="9">
      <c r="A9" s="4" t="inlineStr">
        <is>
          <t>Normal</t>
        </is>
      </c>
      <c r="B9" s="5" t="n">
        <v>58063</v>
      </c>
      <c r="C9" s="5" t="n">
        <v>94673</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58063</v>
      </c>
      <c r="C12" s="5" t="n">
        <v>94673</v>
      </c>
    </row>
    <row r="13">
      <c r="A13" s="4" t="inlineStr">
        <is>
          <t>Stage 1 - Group [Member]</t>
        </is>
      </c>
    </row>
    <row r="14">
      <c r="A14" s="3" t="inlineStr">
        <is>
          <t>Provisions (Details) - Schedule of credit quality and the maximum exposure to credit risk [Line Items]</t>
        </is>
      </c>
    </row>
    <row r="15">
      <c r="A15" s="4" t="inlineStr">
        <is>
          <t>Normal</t>
        </is>
      </c>
      <c r="B15" s="5" t="n">
        <v>236</v>
      </c>
      <c r="C15" s="4" t="inlineStr">
        <is>
          <t xml:space="preserve"> </t>
        </is>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5" t="n">
        <v>236</v>
      </c>
      <c r="C18" s="4" t="inlineStr">
        <is>
          <t xml:space="preserve"> </t>
        </is>
      </c>
    </row>
    <row r="19">
      <c r="A19" s="4" t="inlineStr">
        <is>
          <t>Stage 2 - Individual [Member]</t>
        </is>
      </c>
    </row>
    <row r="20">
      <c r="A20" s="3" t="inlineStr">
        <is>
          <t>Provisions (Details) - Schedule of credit quality and the maximum exposure to credit risk [Line Items]</t>
        </is>
      </c>
    </row>
    <row r="21">
      <c r="A21" s="4" t="inlineStr">
        <is>
          <t>Normal</t>
        </is>
      </c>
      <c r="B21" s="4" t="inlineStr">
        <is>
          <t xml:space="preserve"> </t>
        </is>
      </c>
      <c r="C21" s="4" t="inlineStr">
        <is>
          <t xml:space="preserve"> </t>
        </is>
      </c>
    </row>
    <row r="22">
      <c r="A22" s="4" t="inlineStr">
        <is>
          <t>Substandard</t>
        </is>
      </c>
      <c r="B22" s="4" t="inlineStr">
        <is>
          <t xml:space="preserve"> </t>
        </is>
      </c>
      <c r="C22" s="4" t="inlineStr">
        <is>
          <t xml:space="preserve"> </t>
        </is>
      </c>
    </row>
    <row r="23">
      <c r="A23" s="4" t="inlineStr">
        <is>
          <t>Non—complying</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Stage 2 - Group [Member]</t>
        </is>
      </c>
    </row>
    <row r="26">
      <c r="A26" s="3" t="inlineStr">
        <is>
          <t>Provisions (Details) - Schedule of credit quality and the maximum exposure to credit risk [Line Items]</t>
        </is>
      </c>
    </row>
    <row r="27">
      <c r="A27" s="4" t="inlineStr">
        <is>
          <t>Normal</t>
        </is>
      </c>
      <c r="B27" s="4" t="inlineStr">
        <is>
          <t xml:space="preserve"> </t>
        </is>
      </c>
      <c r="C27" s="4" t="inlineStr">
        <is>
          <t xml:space="preserve"> </t>
        </is>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Stage 3 - Individual [Member]</t>
        </is>
      </c>
    </row>
    <row r="32">
      <c r="A32" s="3" t="inlineStr">
        <is>
          <t>Provisions (Details) - Schedule of credit quality and the maximum exposure to credit risk [Line Items]</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Stage 3 - Group [Member]</t>
        </is>
      </c>
    </row>
    <row r="38">
      <c r="A38" s="3" t="inlineStr">
        <is>
          <t>Provisions (Details) - Schedule of credit quality and the maximum exposure to credit risk [Line Items]</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4" t="inlineStr">
        <is>
          <t xml:space="preserve"> </t>
        </is>
      </c>
      <c r="C41" s="4" t="inlineStr">
        <is>
          <t xml:space="preserve"> </t>
        </is>
      </c>
    </row>
    <row r="42">
      <c r="A42" s="4" t="inlineStr">
        <is>
          <t>Total</t>
        </is>
      </c>
      <c r="B42" s="4" t="inlineStr">
        <is>
          <t xml:space="preserve"> </t>
        </is>
      </c>
      <c r="C42"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change in gross carrying amount and ECL allowances - CLP ($) $ in Millions</t>
        </is>
      </c>
      <c r="B1" s="2" t="inlineStr">
        <is>
          <t>12 Months Ended</t>
        </is>
      </c>
    </row>
    <row r="2">
      <c r="B2" s="2" t="inlineStr">
        <is>
          <t>Dec. 31, 2020</t>
        </is>
      </c>
      <c r="C2" s="2" t="inlineStr">
        <is>
          <t>Dec. 31, 2019</t>
        </is>
      </c>
    </row>
    <row r="3">
      <c r="A3" s="4" t="inlineStr">
        <is>
          <t>Outstanding Exposures On Confirmed Foreign Letters Of Credit [Member]</t>
        </is>
      </c>
    </row>
    <row r="4">
      <c r="A4" s="3" t="inlineStr">
        <is>
          <t>Provisions (Details) - Schedule of change in gross carrying amount and ECL allowances [Line Items]</t>
        </is>
      </c>
    </row>
    <row r="5">
      <c r="A5" s="4" t="inlineStr">
        <is>
          <t>Exposure as at beginning of period</t>
        </is>
      </c>
      <c r="B5" s="6" t="n">
        <v>94673</v>
      </c>
      <c r="C5" s="6" t="n">
        <v>56764</v>
      </c>
    </row>
    <row r="6">
      <c r="A6" s="4" t="inlineStr">
        <is>
          <t>Net change on exposures</t>
        </is>
      </c>
      <c r="B6" s="5" t="n">
        <v>-34292</v>
      </c>
      <c r="C6" s="5" t="n">
        <v>46648</v>
      </c>
    </row>
    <row r="7">
      <c r="A7" s="4" t="inlineStr">
        <is>
          <t>Transfer to Stage 1</t>
        </is>
      </c>
      <c r="B7" s="4" t="inlineStr">
        <is>
          <t xml:space="preserve"> </t>
        </is>
      </c>
      <c r="C7" s="4" t="inlineStr">
        <is>
          <t xml:space="preserve"> </t>
        </is>
      </c>
    </row>
    <row r="8">
      <c r="A8" s="4" t="inlineStr">
        <is>
          <t>Transfer to Stage 2</t>
        </is>
      </c>
      <c r="B8" s="4" t="inlineStr">
        <is>
          <t xml:space="preserve"> </t>
        </is>
      </c>
      <c r="C8" s="4" t="inlineStr">
        <is>
          <t xml:space="preserve"> </t>
        </is>
      </c>
    </row>
    <row r="9">
      <c r="A9" s="4" t="inlineStr">
        <is>
          <t>Transfer to Stage 3</t>
        </is>
      </c>
      <c r="B9" s="4" t="inlineStr">
        <is>
          <t xml:space="preserve"> </t>
        </is>
      </c>
      <c r="C9" s="4" t="inlineStr">
        <is>
          <t xml:space="preserve"> </t>
        </is>
      </c>
    </row>
    <row r="10">
      <c r="A10" s="4" t="inlineStr">
        <is>
          <t>Foreign exchange adjustments</t>
        </is>
      </c>
      <c r="B10" s="5" t="n">
        <v>-2082</v>
      </c>
      <c r="C10" s="5" t="n">
        <v>-8739</v>
      </c>
    </row>
    <row r="11">
      <c r="A11" s="4" t="inlineStr">
        <is>
          <t>Exposure as at ending of period</t>
        </is>
      </c>
      <c r="B11" s="5" t="n">
        <v>58299</v>
      </c>
      <c r="C11" s="5" t="n">
        <v>94673</v>
      </c>
    </row>
    <row r="12">
      <c r="A12" s="4" t="inlineStr">
        <is>
          <t>Outstanding Exposures On Confirmed Foreign Letters Of Credit [Member] | Stage 1 - Individual [Member]</t>
        </is>
      </c>
    </row>
    <row r="13">
      <c r="A13" s="3" t="inlineStr">
        <is>
          <t>Provisions (Details) - Schedule of change in gross carrying amount and ECL allowances [Line Items]</t>
        </is>
      </c>
    </row>
    <row r="14">
      <c r="A14" s="4" t="inlineStr">
        <is>
          <t>Exposure as at beginning of period</t>
        </is>
      </c>
      <c r="B14" s="5" t="n">
        <v>94673</v>
      </c>
      <c r="C14" s="5" t="n">
        <v>56764</v>
      </c>
    </row>
    <row r="15">
      <c r="A15" s="4" t="inlineStr">
        <is>
          <t>Net change on exposures</t>
        </is>
      </c>
      <c r="B15" s="5" t="n">
        <v>-34528</v>
      </c>
      <c r="C15" s="5" t="n">
        <v>46648</v>
      </c>
    </row>
    <row r="16">
      <c r="A16" s="4" t="inlineStr">
        <is>
          <t>Transfer to Stage 1</t>
        </is>
      </c>
      <c r="B16" s="4" t="inlineStr">
        <is>
          <t xml:space="preserve"> </t>
        </is>
      </c>
      <c r="C16" s="4" t="inlineStr">
        <is>
          <t xml:space="preserve"> </t>
        </is>
      </c>
    </row>
    <row r="17">
      <c r="A17" s="4" t="inlineStr">
        <is>
          <t>Transfer to Stage 2</t>
        </is>
      </c>
      <c r="B17" s="4" t="inlineStr">
        <is>
          <t xml:space="preserve"> </t>
        </is>
      </c>
      <c r="C17" s="4" t="inlineStr">
        <is>
          <t xml:space="preserve"> </t>
        </is>
      </c>
    </row>
    <row r="18">
      <c r="A18" s="4" t="inlineStr">
        <is>
          <t>Transfer to Stage 3</t>
        </is>
      </c>
      <c r="B18" s="4" t="inlineStr">
        <is>
          <t xml:space="preserve"> </t>
        </is>
      </c>
      <c r="C18" s="4" t="inlineStr">
        <is>
          <t xml:space="preserve"> </t>
        </is>
      </c>
    </row>
    <row r="19">
      <c r="A19" s="4" t="inlineStr">
        <is>
          <t>Foreign exchange adjustments</t>
        </is>
      </c>
      <c r="B19" s="5" t="n">
        <v>-2082</v>
      </c>
      <c r="C19" s="5" t="n">
        <v>-8739</v>
      </c>
    </row>
    <row r="20">
      <c r="A20" s="4" t="inlineStr">
        <is>
          <t>Exposure as at ending of period</t>
        </is>
      </c>
      <c r="B20" s="5" t="n">
        <v>58063</v>
      </c>
      <c r="C20" s="5" t="n">
        <v>94673</v>
      </c>
    </row>
    <row r="21">
      <c r="A21" s="4" t="inlineStr">
        <is>
          <t>Outstanding Exposures On Confirmed Foreign Letters Of Credit [Member] | Stage 1 - Group [Member]</t>
        </is>
      </c>
    </row>
    <row r="22">
      <c r="A22" s="3" t="inlineStr">
        <is>
          <t>Provisions (Details) - Schedule of change in gross carrying amount and ECL allowances [Line Items]</t>
        </is>
      </c>
    </row>
    <row r="23">
      <c r="A23" s="4" t="inlineStr">
        <is>
          <t>Exposure as at beginning of period</t>
        </is>
      </c>
      <c r="B23" s="4" t="inlineStr">
        <is>
          <t xml:space="preserve"> </t>
        </is>
      </c>
      <c r="C23" s="4" t="inlineStr">
        <is>
          <t xml:space="preserve"> </t>
        </is>
      </c>
    </row>
    <row r="24">
      <c r="A24" s="4" t="inlineStr">
        <is>
          <t>Net change on exposures</t>
        </is>
      </c>
      <c r="B24" s="5" t="n">
        <v>236</v>
      </c>
      <c r="C24" s="4" t="inlineStr">
        <is>
          <t xml:space="preserve"> </t>
        </is>
      </c>
    </row>
    <row r="25">
      <c r="A25" s="4" t="inlineStr">
        <is>
          <t>Transfer to Stage 1</t>
        </is>
      </c>
      <c r="B25" s="4" t="inlineStr">
        <is>
          <t xml:space="preserve"> </t>
        </is>
      </c>
      <c r="C25" s="4" t="inlineStr">
        <is>
          <t xml:space="preserve"> </t>
        </is>
      </c>
    </row>
    <row r="26">
      <c r="A26" s="4" t="inlineStr">
        <is>
          <t>Transfer to Stage 2</t>
        </is>
      </c>
      <c r="B26" s="4" t="inlineStr">
        <is>
          <t xml:space="preserve"> </t>
        </is>
      </c>
      <c r="C26" s="4" t="inlineStr">
        <is>
          <t xml:space="preserve"> </t>
        </is>
      </c>
    </row>
    <row r="27">
      <c r="A27" s="4" t="inlineStr">
        <is>
          <t>Transfer to Stage 3</t>
        </is>
      </c>
      <c r="B27" s="4" t="inlineStr">
        <is>
          <t xml:space="preserve"> </t>
        </is>
      </c>
      <c r="C27" s="4" t="inlineStr">
        <is>
          <t xml:space="preserve"> </t>
        </is>
      </c>
    </row>
    <row r="28">
      <c r="A28" s="4" t="inlineStr">
        <is>
          <t>Foreign exchange adjustments</t>
        </is>
      </c>
      <c r="B28" s="4" t="inlineStr">
        <is>
          <t xml:space="preserve"> </t>
        </is>
      </c>
      <c r="C28" s="4" t="inlineStr">
        <is>
          <t xml:space="preserve"> </t>
        </is>
      </c>
    </row>
    <row r="29">
      <c r="A29" s="4" t="inlineStr">
        <is>
          <t>Exposure as at ending of period</t>
        </is>
      </c>
      <c r="B29" s="5" t="n">
        <v>236</v>
      </c>
      <c r="C29" s="4" t="inlineStr">
        <is>
          <t xml:space="preserve"> </t>
        </is>
      </c>
    </row>
    <row r="30">
      <c r="A30" s="4" t="inlineStr">
        <is>
          <t>Outstanding Exposures On Confirmed Foreign Letters Of Credit [Member] | Stage 2 - Individual [Member]</t>
        </is>
      </c>
    </row>
    <row r="31">
      <c r="A31" s="3" t="inlineStr">
        <is>
          <t>Provisions (Details) - Schedule of change in gross carrying amount and ECL allowances [Line Items]</t>
        </is>
      </c>
    </row>
    <row r="32">
      <c r="A32" s="4" t="inlineStr">
        <is>
          <t>Exposure as at beginning of period</t>
        </is>
      </c>
      <c r="B32" s="4" t="inlineStr">
        <is>
          <t xml:space="preserve"> </t>
        </is>
      </c>
      <c r="C32" s="4" t="inlineStr">
        <is>
          <t xml:space="preserve"> </t>
        </is>
      </c>
    </row>
    <row r="33">
      <c r="A33" s="4" t="inlineStr">
        <is>
          <t>Net change on exposures</t>
        </is>
      </c>
      <c r="B33" s="4" t="inlineStr">
        <is>
          <t xml:space="preserve"> </t>
        </is>
      </c>
      <c r="C33" s="4" t="inlineStr">
        <is>
          <t xml:space="preserve"> </t>
        </is>
      </c>
    </row>
    <row r="34">
      <c r="A34" s="4" t="inlineStr">
        <is>
          <t>Transfer to Stage 1</t>
        </is>
      </c>
      <c r="B34" s="4" t="inlineStr">
        <is>
          <t xml:space="preserve"> </t>
        </is>
      </c>
      <c r="C34" s="4" t="inlineStr">
        <is>
          <t xml:space="preserve"> </t>
        </is>
      </c>
    </row>
    <row r="35">
      <c r="A35" s="4" t="inlineStr">
        <is>
          <t>Transfer to Stage 2</t>
        </is>
      </c>
      <c r="B35" s="4" t="inlineStr">
        <is>
          <t xml:space="preserve"> </t>
        </is>
      </c>
      <c r="C35" s="4" t="inlineStr">
        <is>
          <t xml:space="preserve"> </t>
        </is>
      </c>
    </row>
    <row r="36">
      <c r="A36" s="4" t="inlineStr">
        <is>
          <t>Transfer to Stage 3</t>
        </is>
      </c>
      <c r="B36" s="4" t="inlineStr">
        <is>
          <t xml:space="preserve"> </t>
        </is>
      </c>
      <c r="C36" s="4" t="inlineStr">
        <is>
          <t xml:space="preserve"> </t>
        </is>
      </c>
    </row>
    <row r="37">
      <c r="A37" s="4" t="inlineStr">
        <is>
          <t>Foreign exchange adjustments</t>
        </is>
      </c>
      <c r="B37" s="4" t="inlineStr">
        <is>
          <t xml:space="preserve"> </t>
        </is>
      </c>
      <c r="C37" s="4" t="inlineStr">
        <is>
          <t xml:space="preserve"> </t>
        </is>
      </c>
    </row>
    <row r="38">
      <c r="A38" s="4" t="inlineStr">
        <is>
          <t>Exposure as at ending of period</t>
        </is>
      </c>
      <c r="B38" s="4" t="inlineStr">
        <is>
          <t xml:space="preserve"> </t>
        </is>
      </c>
      <c r="C38" s="4" t="inlineStr">
        <is>
          <t xml:space="preserve"> </t>
        </is>
      </c>
    </row>
    <row r="39">
      <c r="A39" s="4" t="inlineStr">
        <is>
          <t>Outstanding Exposures On Confirmed Foreign Letters Of Credit [Member] | Stage 2 - Group [Member]</t>
        </is>
      </c>
    </row>
    <row r="40">
      <c r="A40" s="3" t="inlineStr">
        <is>
          <t>Provisions (Details) - Schedule of change in gross carrying amount and ECL allowances [Line Items]</t>
        </is>
      </c>
    </row>
    <row r="41">
      <c r="A41" s="4" t="inlineStr">
        <is>
          <t>Exposure as at beginning of period</t>
        </is>
      </c>
      <c r="B41" s="4" t="inlineStr">
        <is>
          <t xml:space="preserve"> </t>
        </is>
      </c>
      <c r="C41" s="4" t="inlineStr">
        <is>
          <t xml:space="preserve"> </t>
        </is>
      </c>
    </row>
    <row r="42">
      <c r="A42" s="4" t="inlineStr">
        <is>
          <t>Net change on exposures</t>
        </is>
      </c>
      <c r="B42" s="4" t="inlineStr">
        <is>
          <t xml:space="preserve"> </t>
        </is>
      </c>
      <c r="C42" s="4" t="inlineStr">
        <is>
          <t xml:space="preserve"> </t>
        </is>
      </c>
    </row>
    <row r="43">
      <c r="A43" s="4" t="inlineStr">
        <is>
          <t>Transfer to Stage 1</t>
        </is>
      </c>
      <c r="B43" s="4" t="inlineStr">
        <is>
          <t xml:space="preserve"> </t>
        </is>
      </c>
      <c r="C43" s="4" t="inlineStr">
        <is>
          <t xml:space="preserve"> </t>
        </is>
      </c>
    </row>
    <row r="44">
      <c r="A44" s="4" t="inlineStr">
        <is>
          <t>Transfer to Stage 2</t>
        </is>
      </c>
      <c r="B44" s="4" t="inlineStr">
        <is>
          <t xml:space="preserve"> </t>
        </is>
      </c>
      <c r="C44" s="4" t="inlineStr">
        <is>
          <t xml:space="preserve"> </t>
        </is>
      </c>
    </row>
    <row r="45">
      <c r="A45" s="4" t="inlineStr">
        <is>
          <t>Transfer to Stage 3</t>
        </is>
      </c>
      <c r="B45" s="4" t="inlineStr">
        <is>
          <t xml:space="preserve"> </t>
        </is>
      </c>
      <c r="C45" s="4" t="inlineStr">
        <is>
          <t xml:space="preserve"> </t>
        </is>
      </c>
    </row>
    <row r="46">
      <c r="A46" s="4" t="inlineStr">
        <is>
          <t>Foreign exchange adjustments</t>
        </is>
      </c>
      <c r="B46" s="4" t="inlineStr">
        <is>
          <t xml:space="preserve"> </t>
        </is>
      </c>
      <c r="C46" s="4" t="inlineStr">
        <is>
          <t xml:space="preserve"> </t>
        </is>
      </c>
    </row>
    <row r="47">
      <c r="A47" s="4" t="inlineStr">
        <is>
          <t>Exposure as at ending of period</t>
        </is>
      </c>
      <c r="B47" s="4" t="inlineStr">
        <is>
          <t xml:space="preserve"> </t>
        </is>
      </c>
      <c r="C47" s="4" t="inlineStr">
        <is>
          <t xml:space="preserve"> </t>
        </is>
      </c>
    </row>
    <row r="48">
      <c r="A48" s="4" t="inlineStr">
        <is>
          <t>Outstanding Exposures On Confirmed Foreign Letters Of Credit [Member] | Stage 3 - Individual [Member]</t>
        </is>
      </c>
    </row>
    <row r="49">
      <c r="A49" s="3" t="inlineStr">
        <is>
          <t>Provisions (Details) - Schedule of change in gross carrying amount and ECL allowances [Line Items]</t>
        </is>
      </c>
    </row>
    <row r="50">
      <c r="A50" s="4" t="inlineStr">
        <is>
          <t>Exposure as at beginning of period</t>
        </is>
      </c>
      <c r="B50" s="4" t="inlineStr">
        <is>
          <t xml:space="preserve"> </t>
        </is>
      </c>
      <c r="C50" s="4" t="inlineStr">
        <is>
          <t xml:space="preserve"> </t>
        </is>
      </c>
    </row>
    <row r="51">
      <c r="A51" s="4" t="inlineStr">
        <is>
          <t>Net change on exposures</t>
        </is>
      </c>
      <c r="B51" s="4" t="inlineStr">
        <is>
          <t xml:space="preserve"> </t>
        </is>
      </c>
      <c r="C51" s="4" t="inlineStr">
        <is>
          <t xml:space="preserve"> </t>
        </is>
      </c>
    </row>
    <row r="52">
      <c r="A52" s="4" t="inlineStr">
        <is>
          <t>Transfer to Stage 1</t>
        </is>
      </c>
      <c r="B52" s="4" t="inlineStr">
        <is>
          <t xml:space="preserve"> </t>
        </is>
      </c>
      <c r="C52" s="4" t="inlineStr">
        <is>
          <t xml:space="preserve"> </t>
        </is>
      </c>
    </row>
    <row r="53">
      <c r="A53" s="4" t="inlineStr">
        <is>
          <t>Transfer to Stage 2</t>
        </is>
      </c>
      <c r="B53" s="4" t="inlineStr">
        <is>
          <t xml:space="preserve"> </t>
        </is>
      </c>
      <c r="C53" s="4" t="inlineStr">
        <is>
          <t xml:space="preserve"> </t>
        </is>
      </c>
    </row>
    <row r="54">
      <c r="A54" s="4" t="inlineStr">
        <is>
          <t>Transfer to Stage 3</t>
        </is>
      </c>
      <c r="B54" s="4" t="inlineStr">
        <is>
          <t xml:space="preserve"> </t>
        </is>
      </c>
      <c r="C54" s="4" t="inlineStr">
        <is>
          <t xml:space="preserve"> </t>
        </is>
      </c>
    </row>
    <row r="55">
      <c r="A55" s="4" t="inlineStr">
        <is>
          <t>Foreign exchange adjustments</t>
        </is>
      </c>
      <c r="B55" s="4" t="inlineStr">
        <is>
          <t xml:space="preserve"> </t>
        </is>
      </c>
      <c r="C55" s="4" t="inlineStr">
        <is>
          <t xml:space="preserve"> </t>
        </is>
      </c>
    </row>
    <row r="56">
      <c r="A56" s="4" t="inlineStr">
        <is>
          <t>Exposure as at ending of period</t>
        </is>
      </c>
      <c r="B56" s="4" t="inlineStr">
        <is>
          <t xml:space="preserve"> </t>
        </is>
      </c>
      <c r="C56" s="4" t="inlineStr">
        <is>
          <t xml:space="preserve"> </t>
        </is>
      </c>
    </row>
    <row r="57">
      <c r="A57" s="4" t="inlineStr">
        <is>
          <t>Outstanding Exposures On Confirmed Foreign Letters Of Credit [Member] | Stage 3 - Group [Member]</t>
        </is>
      </c>
    </row>
    <row r="58">
      <c r="A58" s="3" t="inlineStr">
        <is>
          <t>Provisions (Details) - Schedule of change in gross carrying amount and ECL allowances [Line Items]</t>
        </is>
      </c>
    </row>
    <row r="59">
      <c r="A59" s="4" t="inlineStr">
        <is>
          <t>Exposure as at beginning of period</t>
        </is>
      </c>
      <c r="B59" s="4" t="inlineStr">
        <is>
          <t xml:space="preserve"> </t>
        </is>
      </c>
      <c r="C59" s="4" t="inlineStr">
        <is>
          <t xml:space="preserve"> </t>
        </is>
      </c>
    </row>
    <row r="60">
      <c r="A60" s="4" t="inlineStr">
        <is>
          <t>Net change on exposures</t>
        </is>
      </c>
      <c r="B60" s="4" t="inlineStr">
        <is>
          <t xml:space="preserve"> </t>
        </is>
      </c>
      <c r="C60" s="4" t="inlineStr">
        <is>
          <t xml:space="preserve"> </t>
        </is>
      </c>
    </row>
    <row r="61">
      <c r="A61" s="4" t="inlineStr">
        <is>
          <t>Transfer to Stage 1</t>
        </is>
      </c>
      <c r="B61" s="4" t="inlineStr">
        <is>
          <t xml:space="preserve"> </t>
        </is>
      </c>
      <c r="C61" s="4" t="inlineStr">
        <is>
          <t xml:space="preserve"> </t>
        </is>
      </c>
    </row>
    <row r="62">
      <c r="A62" s="4" t="inlineStr">
        <is>
          <t>Transfer to Stage 2</t>
        </is>
      </c>
      <c r="B62" s="4" t="inlineStr">
        <is>
          <t xml:space="preserve"> </t>
        </is>
      </c>
      <c r="C62" s="4" t="inlineStr">
        <is>
          <t xml:space="preserve"> </t>
        </is>
      </c>
    </row>
    <row r="63">
      <c r="A63" s="4" t="inlineStr">
        <is>
          <t>Transfer to Stage 3</t>
        </is>
      </c>
      <c r="B63" s="4" t="inlineStr">
        <is>
          <t xml:space="preserve"> </t>
        </is>
      </c>
      <c r="C63" s="4" t="inlineStr">
        <is>
          <t xml:space="preserve"> </t>
        </is>
      </c>
    </row>
    <row r="64">
      <c r="A64" s="4" t="inlineStr">
        <is>
          <t>Foreign exchange adjustments</t>
        </is>
      </c>
      <c r="B64" s="4" t="inlineStr">
        <is>
          <t xml:space="preserve"> </t>
        </is>
      </c>
      <c r="C64" s="4" t="inlineStr">
        <is>
          <t xml:space="preserve"> </t>
        </is>
      </c>
    </row>
    <row r="65">
      <c r="A65" s="4" t="inlineStr">
        <is>
          <t>Exposure as at ending of period</t>
        </is>
      </c>
      <c r="B65" s="4" t="inlineStr">
        <is>
          <t xml:space="preserve"> </t>
        </is>
      </c>
      <c r="C65" s="4" t="inlineStr">
        <is>
          <t xml:space="preserve"> </t>
        </is>
      </c>
    </row>
    <row r="66">
      <c r="A66" s="4" t="inlineStr">
        <is>
          <t>ECL Exposures On Confirmed Foreign Letters Of Credit [Member]</t>
        </is>
      </c>
    </row>
    <row r="67">
      <c r="A67" s="3" t="inlineStr">
        <is>
          <t>Provisions (Details) - Schedule of change in gross carrying amount and ECL allowances [Line Items]</t>
        </is>
      </c>
    </row>
    <row r="68">
      <c r="A68" s="4" t="inlineStr">
        <is>
          <t>Exposure as at beginning of period</t>
        </is>
      </c>
      <c r="B68" s="5" t="n">
        <v>4</v>
      </c>
      <c r="C68" s="5" t="n">
        <v>29</v>
      </c>
    </row>
    <row r="69">
      <c r="A69" s="4" t="inlineStr">
        <is>
          <t>Net change on exposures</t>
        </is>
      </c>
      <c r="B69" s="4" t="inlineStr">
        <is>
          <t xml:space="preserve"> </t>
        </is>
      </c>
      <c r="C69" s="5" t="n">
        <v>-24</v>
      </c>
    </row>
    <row r="70">
      <c r="A70" s="4" t="inlineStr">
        <is>
          <t>Transfer to Stage 1</t>
        </is>
      </c>
      <c r="B70" s="4" t="inlineStr">
        <is>
          <t xml:space="preserve"> </t>
        </is>
      </c>
      <c r="C70" s="4" t="inlineStr">
        <is>
          <t xml:space="preserve"> </t>
        </is>
      </c>
    </row>
    <row r="71">
      <c r="A71" s="4" t="inlineStr">
        <is>
          <t>Transfer to Stage 2</t>
        </is>
      </c>
      <c r="B71" s="4" t="inlineStr">
        <is>
          <t xml:space="preserve"> </t>
        </is>
      </c>
      <c r="C71" s="4" t="inlineStr">
        <is>
          <t xml:space="preserve"> </t>
        </is>
      </c>
    </row>
    <row r="72">
      <c r="A72" s="4" t="inlineStr">
        <is>
          <t>Transfer to Stage 3</t>
        </is>
      </c>
      <c r="B72" s="4" t="inlineStr">
        <is>
          <t xml:space="preserve"> </t>
        </is>
      </c>
      <c r="C72" s="4" t="inlineStr">
        <is>
          <t xml:space="preserve"> </t>
        </is>
      </c>
    </row>
    <row r="73">
      <c r="A73" s="4" t="inlineStr">
        <is>
          <t>Impact on year-end ECL of exposures transferred between stages during the year</t>
        </is>
      </c>
      <c r="B73" s="4" t="inlineStr">
        <is>
          <t xml:space="preserve"> </t>
        </is>
      </c>
      <c r="C73" s="4" t="inlineStr">
        <is>
          <t xml:space="preserve"> </t>
        </is>
      </c>
    </row>
    <row r="74">
      <c r="A74" s="4" t="inlineStr">
        <is>
          <t>Changes to models and assumptions</t>
        </is>
      </c>
      <c r="B74" s="5" t="n">
        <v>7</v>
      </c>
      <c r="C74" s="5" t="n">
        <v>-1</v>
      </c>
    </row>
    <row r="75">
      <c r="A75" s="4" t="inlineStr">
        <is>
          <t>Foreign exchange adjustments</t>
        </is>
      </c>
      <c r="B75" s="5" t="n">
        <v>-1</v>
      </c>
      <c r="C75" s="4" t="inlineStr">
        <is>
          <t xml:space="preserve"> </t>
        </is>
      </c>
    </row>
    <row r="76">
      <c r="A76" s="4" t="inlineStr">
        <is>
          <t>Exposure as at ending of period</t>
        </is>
      </c>
      <c r="B76" s="5" t="n">
        <v>10</v>
      </c>
      <c r="C76" s="5" t="n">
        <v>4</v>
      </c>
    </row>
    <row r="77">
      <c r="A77" s="4" t="inlineStr">
        <is>
          <t>ECL Exposures On Confirmed Foreign Letters Of Credit [Member] | Stage 1 - Individual [Member]</t>
        </is>
      </c>
    </row>
    <row r="78">
      <c r="A78" s="3" t="inlineStr">
        <is>
          <t>Provisions (Details) - Schedule of change in gross carrying amount and ECL allowances [Line Items]</t>
        </is>
      </c>
    </row>
    <row r="79">
      <c r="A79" s="4" t="inlineStr">
        <is>
          <t>Exposure as at beginning of period</t>
        </is>
      </c>
      <c r="B79" s="5" t="n">
        <v>4</v>
      </c>
      <c r="C79" s="5" t="n">
        <v>29</v>
      </c>
    </row>
    <row r="80">
      <c r="A80" s="4" t="inlineStr">
        <is>
          <t>Net change on exposures</t>
        </is>
      </c>
      <c r="B80" s="4" t="inlineStr">
        <is>
          <t xml:space="preserve"> </t>
        </is>
      </c>
      <c r="C80" s="5" t="n">
        <v>-24</v>
      </c>
    </row>
    <row r="81">
      <c r="A81" s="4" t="inlineStr">
        <is>
          <t>Transfer to Stage 1</t>
        </is>
      </c>
      <c r="B81" s="4" t="inlineStr">
        <is>
          <t xml:space="preserve"> </t>
        </is>
      </c>
      <c r="C81" s="4" t="inlineStr">
        <is>
          <t xml:space="preserve"> </t>
        </is>
      </c>
    </row>
    <row r="82">
      <c r="A82" s="4" t="inlineStr">
        <is>
          <t>Transfer to Stage 2</t>
        </is>
      </c>
      <c r="B82" s="4" t="inlineStr">
        <is>
          <t xml:space="preserve"> </t>
        </is>
      </c>
      <c r="C82" s="4" t="inlineStr">
        <is>
          <t xml:space="preserve"> </t>
        </is>
      </c>
    </row>
    <row r="83">
      <c r="A83" s="4" t="inlineStr">
        <is>
          <t>Transfer to Stage 3</t>
        </is>
      </c>
      <c r="B83" s="4" t="inlineStr">
        <is>
          <t xml:space="preserve"> </t>
        </is>
      </c>
      <c r="C83" s="4" t="inlineStr">
        <is>
          <t xml:space="preserve"> </t>
        </is>
      </c>
    </row>
    <row r="84">
      <c r="A84" s="4" t="inlineStr">
        <is>
          <t>Impact on year-end ECL of exposures transferred between stages during the year</t>
        </is>
      </c>
      <c r="B84" s="4" t="inlineStr">
        <is>
          <t xml:space="preserve"> </t>
        </is>
      </c>
      <c r="C84" s="4" t="inlineStr">
        <is>
          <t xml:space="preserve"> </t>
        </is>
      </c>
    </row>
    <row r="85">
      <c r="A85" s="4" t="inlineStr">
        <is>
          <t>Changes to models and assumptions</t>
        </is>
      </c>
      <c r="B85" s="5" t="n">
        <v>7</v>
      </c>
      <c r="C85" s="5" t="n">
        <v>-1</v>
      </c>
    </row>
    <row r="86">
      <c r="A86" s="4" t="inlineStr">
        <is>
          <t>Foreign exchange adjustments</t>
        </is>
      </c>
      <c r="B86" s="5" t="n">
        <v>-1</v>
      </c>
      <c r="C86" s="4" t="inlineStr">
        <is>
          <t xml:space="preserve"> </t>
        </is>
      </c>
    </row>
    <row r="87">
      <c r="A87" s="4" t="inlineStr">
        <is>
          <t>Exposure as at ending of period</t>
        </is>
      </c>
      <c r="B87" s="5" t="n">
        <v>10</v>
      </c>
      <c r="C87" s="5" t="n">
        <v>4</v>
      </c>
    </row>
    <row r="88">
      <c r="A88" s="4" t="inlineStr">
        <is>
          <t>ECL Exposures On Confirmed Foreign Letters Of Credit [Member] | Stage 1 - Group [Member]</t>
        </is>
      </c>
    </row>
    <row r="89">
      <c r="A89" s="3" t="inlineStr">
        <is>
          <t>Provisions (Details) - Schedule of change in gross carrying amount and ECL allowances [Line Items]</t>
        </is>
      </c>
    </row>
    <row r="90">
      <c r="A90" s="4" t="inlineStr">
        <is>
          <t>Exposure as at beginning of period</t>
        </is>
      </c>
      <c r="B90" s="4" t="inlineStr">
        <is>
          <t xml:space="preserve"> </t>
        </is>
      </c>
      <c r="C90" s="4" t="inlineStr">
        <is>
          <t xml:space="preserve"> </t>
        </is>
      </c>
    </row>
    <row r="91">
      <c r="A91" s="4" t="inlineStr">
        <is>
          <t>Net change on exposures</t>
        </is>
      </c>
      <c r="B91" s="4" t="inlineStr">
        <is>
          <t xml:space="preserve"> </t>
        </is>
      </c>
      <c r="C91" s="4" t="inlineStr">
        <is>
          <t xml:space="preserve"> </t>
        </is>
      </c>
    </row>
    <row r="92">
      <c r="A92" s="4" t="inlineStr">
        <is>
          <t>Transfer to Stage 1</t>
        </is>
      </c>
      <c r="B92" s="4" t="inlineStr">
        <is>
          <t xml:space="preserve"> </t>
        </is>
      </c>
      <c r="C92" s="4" t="inlineStr">
        <is>
          <t xml:space="preserve"> </t>
        </is>
      </c>
    </row>
    <row r="93">
      <c r="A93" s="4" t="inlineStr">
        <is>
          <t>Transfer to Stage 2</t>
        </is>
      </c>
      <c r="B93" s="4" t="inlineStr">
        <is>
          <t xml:space="preserve"> </t>
        </is>
      </c>
      <c r="C93" s="4" t="inlineStr">
        <is>
          <t xml:space="preserve"> </t>
        </is>
      </c>
    </row>
    <row r="94">
      <c r="A94" s="4" t="inlineStr">
        <is>
          <t>Transfer to Stage 3</t>
        </is>
      </c>
      <c r="B94" s="4" t="inlineStr">
        <is>
          <t xml:space="preserve"> </t>
        </is>
      </c>
      <c r="C94" s="4" t="inlineStr">
        <is>
          <t xml:space="preserve"> </t>
        </is>
      </c>
    </row>
    <row r="95">
      <c r="A95" s="4" t="inlineStr">
        <is>
          <t>Impact on year-end ECL of exposures transferred between stages during the year</t>
        </is>
      </c>
      <c r="B95" s="4" t="inlineStr">
        <is>
          <t xml:space="preserve"> </t>
        </is>
      </c>
      <c r="C95" s="4" t="inlineStr">
        <is>
          <t xml:space="preserve"> </t>
        </is>
      </c>
    </row>
    <row r="96">
      <c r="A96" s="4" t="inlineStr">
        <is>
          <t>Changes to models and assumptions</t>
        </is>
      </c>
      <c r="B96" s="4" t="inlineStr">
        <is>
          <t xml:space="preserve"> </t>
        </is>
      </c>
    </row>
    <row r="97">
      <c r="A97" s="4" t="inlineStr">
        <is>
          <t>Foreign exchange adjustments</t>
        </is>
      </c>
      <c r="B97" s="4" t="inlineStr">
        <is>
          <t xml:space="preserve"> </t>
        </is>
      </c>
      <c r="C97" s="4" t="inlineStr">
        <is>
          <t xml:space="preserve"> </t>
        </is>
      </c>
    </row>
    <row r="98">
      <c r="A98" s="4" t="inlineStr">
        <is>
          <t>Exposure as at ending of period</t>
        </is>
      </c>
      <c r="B98" s="4" t="inlineStr">
        <is>
          <t xml:space="preserve"> </t>
        </is>
      </c>
      <c r="C98" s="4" t="inlineStr">
        <is>
          <t xml:space="preserve"> </t>
        </is>
      </c>
    </row>
    <row r="99">
      <c r="A99" s="4" t="inlineStr">
        <is>
          <t>ECL Exposures On Confirmed Foreign Letters Of Credit [Member] | Stage 2 - Individual [Member]</t>
        </is>
      </c>
    </row>
    <row r="100">
      <c r="A100" s="3" t="inlineStr">
        <is>
          <t>Provisions (Details) - Schedule of change in gross carrying amount and ECL allowances [Line Items]</t>
        </is>
      </c>
    </row>
    <row r="101">
      <c r="A101" s="4" t="inlineStr">
        <is>
          <t>Exposure as at beginning of period</t>
        </is>
      </c>
      <c r="B101" s="4" t="inlineStr">
        <is>
          <t xml:space="preserve"> </t>
        </is>
      </c>
      <c r="C101" s="4" t="inlineStr">
        <is>
          <t xml:space="preserve"> </t>
        </is>
      </c>
    </row>
    <row r="102">
      <c r="A102" s="4" t="inlineStr">
        <is>
          <t>Net change on exposures</t>
        </is>
      </c>
      <c r="B102" s="4" t="inlineStr">
        <is>
          <t xml:space="preserve"> </t>
        </is>
      </c>
      <c r="C102" s="4" t="inlineStr">
        <is>
          <t xml:space="preserve"> </t>
        </is>
      </c>
    </row>
    <row r="103">
      <c r="A103" s="4" t="inlineStr">
        <is>
          <t>Transfer to Stage 1</t>
        </is>
      </c>
      <c r="B103" s="4" t="inlineStr">
        <is>
          <t xml:space="preserve"> </t>
        </is>
      </c>
      <c r="C103" s="4" t="inlineStr">
        <is>
          <t xml:space="preserve"> </t>
        </is>
      </c>
    </row>
    <row r="104">
      <c r="A104" s="4" t="inlineStr">
        <is>
          <t>Transfer to Stage 2</t>
        </is>
      </c>
      <c r="B104" s="4" t="inlineStr">
        <is>
          <t xml:space="preserve"> </t>
        </is>
      </c>
      <c r="C104" s="4" t="inlineStr">
        <is>
          <t xml:space="preserve"> </t>
        </is>
      </c>
    </row>
    <row r="105">
      <c r="A105" s="4" t="inlineStr">
        <is>
          <t>Transfer to Stage 3</t>
        </is>
      </c>
      <c r="B105" s="4" t="inlineStr">
        <is>
          <t xml:space="preserve"> </t>
        </is>
      </c>
      <c r="C105" s="4" t="inlineStr">
        <is>
          <t xml:space="preserve"> </t>
        </is>
      </c>
    </row>
    <row r="106">
      <c r="A106" s="4" t="inlineStr">
        <is>
          <t>Impact on year-end ECL of exposures transferred between stages during the year</t>
        </is>
      </c>
      <c r="B106" s="4" t="inlineStr">
        <is>
          <t xml:space="preserve"> </t>
        </is>
      </c>
      <c r="C106" s="4" t="inlineStr">
        <is>
          <t xml:space="preserve"> </t>
        </is>
      </c>
    </row>
    <row r="107">
      <c r="A107" s="4" t="inlineStr">
        <is>
          <t>Changes to models and assumptions</t>
        </is>
      </c>
      <c r="B107" s="4" t="inlineStr">
        <is>
          <t xml:space="preserve"> </t>
        </is>
      </c>
    </row>
    <row r="108">
      <c r="A108" s="4" t="inlineStr">
        <is>
          <t>Foreign exchange adjustments</t>
        </is>
      </c>
      <c r="B108" s="4" t="inlineStr">
        <is>
          <t xml:space="preserve"> </t>
        </is>
      </c>
      <c r="C108" s="4" t="inlineStr">
        <is>
          <t xml:space="preserve"> </t>
        </is>
      </c>
    </row>
    <row r="109">
      <c r="A109" s="4" t="inlineStr">
        <is>
          <t>Exposure as at ending of period</t>
        </is>
      </c>
      <c r="B109" s="4" t="inlineStr">
        <is>
          <t xml:space="preserve"> </t>
        </is>
      </c>
      <c r="C109" s="4" t="inlineStr">
        <is>
          <t xml:space="preserve"> </t>
        </is>
      </c>
    </row>
    <row r="110">
      <c r="A110" s="4" t="inlineStr">
        <is>
          <t>ECL Exposures On Confirmed Foreign Letters Of Credit [Member] | Stage 2 - Group [Member]</t>
        </is>
      </c>
    </row>
    <row r="111">
      <c r="A111" s="3" t="inlineStr">
        <is>
          <t>Provisions (Details) - Schedule of change in gross carrying amount and ECL allowances [Line Items]</t>
        </is>
      </c>
    </row>
    <row r="112">
      <c r="A112" s="4" t="inlineStr">
        <is>
          <t>Exposure as at beginning of period</t>
        </is>
      </c>
      <c r="B112" s="4" t="inlineStr">
        <is>
          <t xml:space="preserve"> </t>
        </is>
      </c>
      <c r="C112" s="4" t="inlineStr">
        <is>
          <t xml:space="preserve"> </t>
        </is>
      </c>
    </row>
    <row r="113">
      <c r="A113" s="4" t="inlineStr">
        <is>
          <t>Net change on exposures</t>
        </is>
      </c>
      <c r="B113" s="4" t="inlineStr">
        <is>
          <t xml:space="preserve"> </t>
        </is>
      </c>
      <c r="C113" s="4" t="inlineStr">
        <is>
          <t xml:space="preserve"> </t>
        </is>
      </c>
    </row>
    <row r="114">
      <c r="A114" s="4" t="inlineStr">
        <is>
          <t>Transfer to Stage 1</t>
        </is>
      </c>
      <c r="B114" s="4" t="inlineStr">
        <is>
          <t xml:space="preserve"> </t>
        </is>
      </c>
      <c r="C114" s="4" t="inlineStr">
        <is>
          <t xml:space="preserve"> </t>
        </is>
      </c>
    </row>
    <row r="115">
      <c r="A115" s="4" t="inlineStr">
        <is>
          <t>Transfer to Stage 2</t>
        </is>
      </c>
      <c r="B115" s="4" t="inlineStr">
        <is>
          <t xml:space="preserve"> </t>
        </is>
      </c>
      <c r="C115" s="4" t="inlineStr">
        <is>
          <t xml:space="preserve"> </t>
        </is>
      </c>
    </row>
    <row r="116">
      <c r="A116" s="4" t="inlineStr">
        <is>
          <t>Transfer to Stage 3</t>
        </is>
      </c>
      <c r="B116" s="4" t="inlineStr">
        <is>
          <t xml:space="preserve"> </t>
        </is>
      </c>
      <c r="C116" s="4" t="inlineStr">
        <is>
          <t xml:space="preserve"> </t>
        </is>
      </c>
    </row>
    <row r="117">
      <c r="A117" s="4" t="inlineStr">
        <is>
          <t>Impact on year-end ECL of exposures transferred between stages during the year</t>
        </is>
      </c>
      <c r="B117" s="4" t="inlineStr">
        <is>
          <t xml:space="preserve"> </t>
        </is>
      </c>
      <c r="C117" s="4" t="inlineStr">
        <is>
          <t xml:space="preserve"> </t>
        </is>
      </c>
    </row>
    <row r="118">
      <c r="A118" s="4" t="inlineStr">
        <is>
          <t>Changes to models and assumptions</t>
        </is>
      </c>
      <c r="B118" s="4" t="inlineStr">
        <is>
          <t xml:space="preserve"> </t>
        </is>
      </c>
    </row>
    <row r="119">
      <c r="A119" s="4" t="inlineStr">
        <is>
          <t>Foreign exchange adjustments</t>
        </is>
      </c>
      <c r="B119" s="4" t="inlineStr">
        <is>
          <t xml:space="preserve"> </t>
        </is>
      </c>
      <c r="C119" s="4" t="inlineStr">
        <is>
          <t xml:space="preserve"> </t>
        </is>
      </c>
    </row>
    <row r="120">
      <c r="A120" s="4" t="inlineStr">
        <is>
          <t>Exposure as at ending of period</t>
        </is>
      </c>
      <c r="B120" s="4" t="inlineStr">
        <is>
          <t xml:space="preserve"> </t>
        </is>
      </c>
      <c r="C120" s="4" t="inlineStr">
        <is>
          <t xml:space="preserve"> </t>
        </is>
      </c>
    </row>
    <row r="121">
      <c r="A121" s="4" t="inlineStr">
        <is>
          <t>ECL Exposures On Confirmed Foreign Letters Of Credit [Member] | Stage 3 - Individual [Member]</t>
        </is>
      </c>
    </row>
    <row r="122">
      <c r="A122" s="3" t="inlineStr">
        <is>
          <t>Provisions (Details) - Schedule of change in gross carrying amount and ECL allowances [Line Items]</t>
        </is>
      </c>
    </row>
    <row r="123">
      <c r="A123" s="4" t="inlineStr">
        <is>
          <t>Exposure as at beginning of period</t>
        </is>
      </c>
      <c r="B123" s="4" t="inlineStr">
        <is>
          <t xml:space="preserve"> </t>
        </is>
      </c>
      <c r="C123" s="4" t="inlineStr">
        <is>
          <t xml:space="preserve"> </t>
        </is>
      </c>
    </row>
    <row r="124">
      <c r="A124" s="4" t="inlineStr">
        <is>
          <t>Net change on exposures</t>
        </is>
      </c>
      <c r="B124" s="4" t="inlineStr">
        <is>
          <t xml:space="preserve"> </t>
        </is>
      </c>
      <c r="C124" s="4" t="inlineStr">
        <is>
          <t xml:space="preserve"> </t>
        </is>
      </c>
    </row>
    <row r="125">
      <c r="A125" s="4" t="inlineStr">
        <is>
          <t>Transfer to Stage 1</t>
        </is>
      </c>
      <c r="B125" s="4" t="inlineStr">
        <is>
          <t xml:space="preserve"> </t>
        </is>
      </c>
      <c r="C125" s="4" t="inlineStr">
        <is>
          <t xml:space="preserve"> </t>
        </is>
      </c>
    </row>
    <row r="126">
      <c r="A126" s="4" t="inlineStr">
        <is>
          <t>Transfer to Stage 2</t>
        </is>
      </c>
      <c r="B126" s="4" t="inlineStr">
        <is>
          <t xml:space="preserve"> </t>
        </is>
      </c>
      <c r="C126" s="4" t="inlineStr">
        <is>
          <t xml:space="preserve"> </t>
        </is>
      </c>
    </row>
    <row r="127">
      <c r="A127" s="4" t="inlineStr">
        <is>
          <t>Transfer to Stage 3</t>
        </is>
      </c>
      <c r="B127" s="4" t="inlineStr">
        <is>
          <t xml:space="preserve"> </t>
        </is>
      </c>
      <c r="C127" s="4" t="inlineStr">
        <is>
          <t xml:space="preserve"> </t>
        </is>
      </c>
    </row>
    <row r="128">
      <c r="A128" s="4" t="inlineStr">
        <is>
          <t>Impact on year-end ECL of exposures transferred between stages during the year</t>
        </is>
      </c>
      <c r="B128" s="4" t="inlineStr">
        <is>
          <t xml:space="preserve"> </t>
        </is>
      </c>
      <c r="C128" s="4" t="inlineStr">
        <is>
          <t xml:space="preserve"> </t>
        </is>
      </c>
    </row>
    <row r="129">
      <c r="A129" s="4" t="inlineStr">
        <is>
          <t>Changes to models and assumptions</t>
        </is>
      </c>
      <c r="B129" s="4" t="inlineStr">
        <is>
          <t xml:space="preserve"> </t>
        </is>
      </c>
    </row>
    <row r="130">
      <c r="A130" s="4" t="inlineStr">
        <is>
          <t>Foreign exchange adjustments</t>
        </is>
      </c>
      <c r="B130" s="4" t="inlineStr">
        <is>
          <t xml:space="preserve"> </t>
        </is>
      </c>
      <c r="C130" s="4" t="inlineStr">
        <is>
          <t xml:space="preserve"> </t>
        </is>
      </c>
    </row>
    <row r="131">
      <c r="A131" s="4" t="inlineStr">
        <is>
          <t>Exposure as at ending of period</t>
        </is>
      </c>
      <c r="B131" s="4" t="inlineStr">
        <is>
          <t xml:space="preserve"> </t>
        </is>
      </c>
      <c r="C131" s="4" t="inlineStr">
        <is>
          <t xml:space="preserve"> </t>
        </is>
      </c>
    </row>
    <row r="132">
      <c r="A132" s="4" t="inlineStr">
        <is>
          <t>ECL Exposures On Confirmed Foreign Letters Of Credit [Member] | Stage 3 - Group [Member]</t>
        </is>
      </c>
    </row>
    <row r="133">
      <c r="A133" s="3" t="inlineStr">
        <is>
          <t>Provisions (Details) - Schedule of change in gross carrying amount and ECL allowances [Line Items]</t>
        </is>
      </c>
    </row>
    <row r="134">
      <c r="A134" s="4" t="inlineStr">
        <is>
          <t>Exposure as at beginning of period</t>
        </is>
      </c>
      <c r="B134" s="4" t="inlineStr">
        <is>
          <t xml:space="preserve"> </t>
        </is>
      </c>
      <c r="C134" s="4" t="inlineStr">
        <is>
          <t xml:space="preserve"> </t>
        </is>
      </c>
    </row>
    <row r="135">
      <c r="A135" s="4" t="inlineStr">
        <is>
          <t>Net change on exposures</t>
        </is>
      </c>
      <c r="B135" s="4" t="inlineStr">
        <is>
          <t xml:space="preserve"> </t>
        </is>
      </c>
      <c r="C135" s="4" t="inlineStr">
        <is>
          <t xml:space="preserve"> </t>
        </is>
      </c>
    </row>
    <row r="136">
      <c r="A136" s="4" t="inlineStr">
        <is>
          <t>Transfer to Stage 1</t>
        </is>
      </c>
      <c r="B136" s="4" t="inlineStr">
        <is>
          <t xml:space="preserve"> </t>
        </is>
      </c>
      <c r="C136" s="4" t="inlineStr">
        <is>
          <t xml:space="preserve"> </t>
        </is>
      </c>
    </row>
    <row r="137">
      <c r="A137" s="4" t="inlineStr">
        <is>
          <t>Transfer to Stage 2</t>
        </is>
      </c>
      <c r="B137" s="4" t="inlineStr">
        <is>
          <t xml:space="preserve"> </t>
        </is>
      </c>
      <c r="C137" s="4" t="inlineStr">
        <is>
          <t xml:space="preserve"> </t>
        </is>
      </c>
    </row>
    <row r="138">
      <c r="A138" s="4" t="inlineStr">
        <is>
          <t>Transfer to Stage 3</t>
        </is>
      </c>
      <c r="B138" s="4" t="inlineStr">
        <is>
          <t xml:space="preserve"> </t>
        </is>
      </c>
      <c r="C138" s="4" t="inlineStr">
        <is>
          <t xml:space="preserve"> </t>
        </is>
      </c>
    </row>
    <row r="139">
      <c r="A139" s="4" t="inlineStr">
        <is>
          <t>Impact on year-end ECL of exposures transferred between stages during the year</t>
        </is>
      </c>
      <c r="B139" s="4" t="inlineStr">
        <is>
          <t xml:space="preserve"> </t>
        </is>
      </c>
      <c r="C139" s="4" t="inlineStr">
        <is>
          <t xml:space="preserve"> </t>
        </is>
      </c>
    </row>
    <row r="140">
      <c r="A140" s="4" t="inlineStr">
        <is>
          <t>Changes to models and assumptions</t>
        </is>
      </c>
      <c r="B140" s="4" t="inlineStr">
        <is>
          <t xml:space="preserve"> </t>
        </is>
      </c>
    </row>
    <row r="141">
      <c r="A141" s="4" t="inlineStr">
        <is>
          <t>Foreign exchange adjustments</t>
        </is>
      </c>
      <c r="B141" s="4" t="inlineStr">
        <is>
          <t xml:space="preserve"> </t>
        </is>
      </c>
      <c r="C141" s="4" t="inlineStr">
        <is>
          <t xml:space="preserve"> </t>
        </is>
      </c>
    </row>
    <row r="142">
      <c r="A142" s="4" t="inlineStr">
        <is>
          <t>Exposure as at ending of period</t>
        </is>
      </c>
      <c r="B142" s="4" t="inlineStr">
        <is>
          <t xml:space="preserve"> </t>
        </is>
      </c>
      <c r="C142"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to Customers at Amortized Cost</t>
        </is>
      </c>
      <c r="B1" s="2" t="inlineStr">
        <is>
          <t>12 Months Ended</t>
        </is>
      </c>
    </row>
    <row r="2">
      <c r="B2" s="2" t="inlineStr">
        <is>
          <t>Dec. 31, 2020</t>
        </is>
      </c>
    </row>
    <row r="3">
      <c r="A3" s="3" t="inlineStr">
        <is>
          <t>Loans to Customers, net [Abstract]</t>
        </is>
      </c>
    </row>
    <row r="4">
      <c r="A4" s="4" t="inlineStr">
        <is>
          <t>Loans to Customers at amortized cost</t>
        </is>
      </c>
      <c r="B4" s="4" t="inlineStr">
        <is>
          <t>11. Loans
to Customers at amortized cost:
(a) Loans
to Customers: As
of December 31, 2019 and 2020, the composition of our portfolio of loans is the following:
As of December 31, 2019 As of December 31, 2020
Assets before Allowances Allowances established Net assets Assets before Allowances Allowances established (3) Net assets
MCh$ MCh$ MCh$ MCh$ MCh$ MCh$
Commercial loans (2)
Commercial loans 12,144,720 (197,530 ) 11,947,190 14,398,446 (381,243 ) 14,017,203
Foreign trade loans 1,431,794 (12,306 ) 1,419,488 967,646 (18,341 ) 949,305
Current account debtors 265,762 (9,443 ) 256,319 120,539 (6,293 ) 114,246
Factoring transactions 688,198 (4,878 ) 683,320 373,903 (5,673 ) 368,230
Student loans 56,219 (2,442 ) 53,777 57,552 (2,390 ) 55,162
Commercial lease transactions (1) 1,619,772 (18,746 ) 1,601,026 1,592,905 (51,175 ) 1,541,730
Other loans and accounts receivable 87,747 (9,456 ) 78,291 90,606 (16,275 ) 74,331
Subtotal 16,294,212 (254,801 ) 16,039,411 17,601,597 (481,390 ) 17,120,207
Mortgage loans
Mortgage bonds 14,808 (174 ) 14,634 9,363 (57 ) 9,306
Transferable mortgage loans 32,386 (157 ) 32,229 24,105 (76 ) 24,029
Other residential real estate mortgage loans 9,148,811 (43,363 ) 9,105,448 9,198,834 (33,501 ) 9,165,333
Credits from ANAP 4 — 4 2 — 2
Other loans and accounts receivable 10,718 (14 ) 10,704 155,068 (1,018 ) 154,050
Subtotal 9,206,727 (43,708 ) 9,163,019 9,387,372 (34,652 ) 9,352,720
Consumer loans
Consumer loans in installments 3,039,560 (281,437 ) 2,758,123 2,711,541 (257,574 ) 2,453,967
Current account debtors 296,374 (14,450 ) 281,924 158,756 (6,441 ) 152,315
Credit card debtors 1,195,614 (54,304 ) 1,141,310 1,077,445 (55,625 ) 1,021,820
Consumer lease transactions (1) 69 — 69 302 (2 ) 300
Other loans and accounts receivable 716 (533 ) 183 677 (423 ) 254
Subtotal 4,532,333 (350,724 ) 4,181,609 3,948,721 (320,065 ) 3,628,656
Total 30,033,272 (649,233 ) 29,384,039 30,937,690 (836,107 ) 30,101,583
(1) In
this item, the Bank finances its clients’ purchases of assets, including real
estate and other personal property, through financial lease agreements. As of December
31, 2020, Ch$803,238 million corresponds to financial leases for real estate (Ch$779,682
million in December 2019) and Ch$789,969 million corresponds to financial leases for
other assets (Ch$840,159 million in December 2019).
(2) As of December 31, 2020, under the Commercial Loans item, operations are maintained
that guarantee obligations maintained with the Central Bank of Chile as part of the Loan Increase Conditional Credit Facility program
(FCIC by its Spanish initials) for an approximate amount of Ch$2,021,688 million.
(3) Include an additional overlay related to the measures associated with the COVID-19
contingency. See Note No. 42(2)(l).
(b) Impairment
allowance for loans to customers:
i. The
credit quality and the maximum exposure to credit risk based on the Bank’s internal
credit rating system and year-end stage classification as of December 31, 2019 and 2020,
are as follows:
2019
Stage 1 Stage 2 Stage 3
Individual Group Individual Group Individual Group POCI Total
MCh$ MCh$ MCh$ MCh$ MCh$ MCh$ MCh$ MCh$
Commercial loans
Normal 9,880,799 3,369,494 1,987,763 561,831 — 779 — 15,800,666
Substandard — — 71,718 — — — — 71,718
Non-complying — — — — 152,972 267,220 1,636 421,828
Subtotal 9,880,799 3,369,494 2,059,481 561,831 152,972 267,999 1,636 16,294,212
Mortgage loans
Normal — 8,209,100 — 822,524 — — — 9,031,624
Non-complying — — — — — 175,103 — 175,103
Subtotal — 8,209,100 — 822,524 — 175,103 — 9,206,727
Consumer loans
Normal — 3,860,973 — 372,814 — 7,555 — 4,241,342
Non-complying — — — — — 290,903 88 290,991
Subtotal — 3,860,973 — 372,814 — 298,458 88 4,532,333
Total 9,880,799 15,439,567 2,059,481 1,757,169 152,972 741,560 1,724 30,033,272
2020
Stage
1 Stage
2 Stage
3
Individual Group Individual Group Individual Group POCI Total
MCh$ MCh$ MCh$ MCh$ MCh$ MCh$ MCh$ MCh$
Commercial loans
Normal 8,918,334 4,291,198 3,467,569 199,810 964 613 42 16,878,530
Substandard — — 194,242 — — — 1,627 195,869
Non-complying — — — — 203,485 321,511 2,202 527,198
Subtotal 8,918,334 4,291,198 3,661,811 199,810 204,449 322,124 3,871 17,601,597
Mortgage loans
Normal — 8,664,761 — 401,997 — 1,078 — 9,067,836
Non-complying — — — — — 319,122 414 319,536
Subtotal — 8,664,761 — 401,997 — 320,200 414 9,387,372
Consumer loans
Normal — 3,295,502 — 324,440 — 2,419 28 3,622,389
Non-complying — — — — — 324,683 1,649 326,332
Subtotal — 3,295,502 — 324,440 — 327,102 1,677 3,948,721
Total 8,918,334 16,251,461 3,661,811 926,247 204,449 969,426 5,962 30,937,690
ii. Changes
in gross carrying amount and corresponding allowance for ECL by stage as of December
31, 2019 and 2020, is as follows:
Changes as of December 31, 2019
Stage 1 Stage 2 Stage 3
Individual Group Individual Group Individual Group POCI Total
Gross carrying amount ECL Gross carrying amount ECL Gross carrying amount ECL Gross carrying amount ECL Gross carrying amount ECL Gross carrying amount ECL Gross carrying amount ECL Gross carrying amount ECL
MCh$ MCh$ MCh$ MCh$ MCh$ MCh$ MCh$ MCh$ MCh$ MCh$ MCh$ MCh$ MCh$ MCh$ MCh$ MCh$
Commercial loans
Balance as of January 1, 2019 9,426,420 24,880 3,049,264 21,594 2,134,848 32,343 460,251 21,167 120,564 32,694 246,436 95,887 615 299 15,438,398 228,864
Net change on Balance * 861,027 (14,709 ) 452,929 3,915 (231,267 ) (3,240 ) 57,965 5,054 (9,953 ) 7,859 (13,173 ) 36,913 1,027 (13 ) 1,118,555 35,779
Transfer to Stage 1 873,349 9,699 1,005,072 49,310 (873,232 ) (9,606 ) (1,002,422 ) (48,694 ) (117 ) (93 ) (2,650 ) (616 ) — — — —
Transfer to Stage 2 (1,120,580 ) (4,449 ) (1,118,008 ) (19,312 ) 1,130,960 7,184 1,168,875 28,065 (10,380 ) (2,734 ) (50,867 ) (8,754 ) — — — —
Transfer to Stage 3 (2,593 ) (99 ) (13,769 ) (1,050 ) (65,157 ) (10,055 ) (121,315 ) (12,628 ) 67,750 10,153 135,084 13,679 — — — —
Impact on year-end ECL of exposures transferred between stages during the year** — (7,346 ) — (36,508 ) — 7,092 — 39,878 — 9,378 — 16,666 — — — 29,160
Changes to models and assumptions — 944 — (82 ) — 18,860 — (861 ) — — — (470 ) — (5 ) — 18,386
Amounts written off — — (55 ) (55 ) (65 ) (65 ) (371 ) (371 ) (8,587 ) (8,587 ) (46,614 ) (46,614 ) (6 ) (6 ) (55,698 ) (55,698 )
Foreign exchange adjustments (156,824 ) 25 (5,939 ) (69 ) (36,606 ) (107 ) (1,152 ) (83 ) (6,305 ) (1,374 ) (217 ) (82 ) — — (207,043 ) (1,690 )
Subtotal Commercial loans 9,880,799 8,945 3,369,494 17,743 2,059,481 42,406 561,831 31,527 152,972 47,296 267,999 106,609 1,636 275 16,294,212 254,801
Mortgage loans
Balance as of January 1, 2019 — — 6,893,619 724 — — 993,085 16,895 — — 165,369 16,711 — — 8,052,073 34,330
Net change on Balance * — — 1,312,226 739 — — (117,481 ) 6,768 — — (32,301 ) 552 — — 1,162,444 8,059
Transfer to Stage 1 — — 1,516,595 16,318 — — (1,516,155 ) (16,281 ) — — (440 ) (37 ) — — — —
Transfer to Stage 2 — — (1,513,235 ) (742 ) — — 1,532,523 2,239 — — (19,288 ) (1,497 ) — — — —
Transfer to Stage 3 — — (105 ) — — — (69,448 ) (2,770 ) — — 69,553 2,770 — — — —
Impact on year-end ECL of exposures transferred between stages during the year** — — — (15,913 ) — — — 19,262 — — — 2,225 — — — 5,574
Changes to models and assumptions — — — 285 — — — 3,250 — — — — — — — 3,535
Amounts written off — — — — — — — — — — (7,790 ) (7,790 ) — — (7,790 ) (7,790 )
Foreign exchange adjustments — — — — — — — — — — — — — — — —
Subtotal Mortgage loans — — 8,209,100 1,411 — — 822,524 29,363 — — 175,103 12,934 — — 9,206,727 43,708
Consumer loans
Balance as of January 1, 2019 — — 3,166,290 49,273 — — 975,898 110,292 — — 293,973 162,619 — — 4,436,161 322,184
Net change on Balance * — — 493,973 60,685 — — (212,059 ) (48,295 ) — — 67,033 139,704 88 44 349,035 152,138
Transfer to Stage 1 — — 1,688,787 243,865 — — (1,679,389 ) (240,444 ) — — (9,398 ) (3,421 ) — — — —
Transfer to Stage 2 — — (1,472,886 ) (90,968 ) — — 1,588,909 129,954 — — (116,023 ) (38,986 ) — — — —
Transfer to Stage 3 — — (12,204 ) (2,646 ) — — (299,286 ) (78,223 ) — — 311,490 80,869 — — — —
Impact on year-end ECL of exposures transferred between stages during the year** — — — (161,427 ) — — — 203,042 — — — 84,786 — — — 126,401
Changes to models and assumptions — — — — — — — — — — — — — — — —
Amounts written off — — (120 ) (120 ) — — (978 ) (978 ) — — (248,614 ) (248,614 ) — — (249,712 ) (249,712 )
Foreign exchange adjustments — — (2,867 ) (126 ) — — (281 ) (113 ) — — (3 ) (48 ) — — (3,151 ) (287 )
Subtotal Consumer loans — — 3,860,973 98,536 — — 372,814 75,235 — — 298,458 176,909 88 44 4,532,333 350,724
Total 9,880,799 8,945 15,439,567 117,690 2,059,481 42,406 1,757,169 136,125 152,972 47,296 741,560 296,452 1,724 319 30,033,272 649,233
* Net change between assets originated and assets repaid,
excluding write offs.
** Represents the change in the year-end ECLs of exposures
that were transferred from one stage to another during the year.
Changes as of December 31, 2020
Stage 1 Stage 2 Stage 3
Individual Group Individual Group Individual Group POCI Total
Gross carrying amount ECL Gross carrying amount ECL Gross carrying amount ECL Gross carrying amount ECL Gross carrying amount ECL Gross carrying amount ECL Gross carrying amount ECL Gross carrying amount ECL
MCh$ MCh$ MCh$ MCh$ MCh$ MCh$ MCh$ MCh$ MCh$ MCh$ MCh$ MCh$ MCh$ MCh$ MCh$ MCh$
Commercial loans
Balance as of January 1, 2020 9,880,799 8,945 3,369,494 17,743 2,059,481 42,406 561,831 31,527 152,972 47,296 267,999 106,609 1,636 275 16,294,212 254,801
Net change on Balance * 786,574 26,720 551,556 26,706 17,987 110,560 114,618 12,959 (26,075 ) 7,313 13,863 41,847 2,527 1,328 1,461,050 227,433
Transfer to Stage 1 501,608 3,278 1,640,602 76,242 (501,608 ) (3,278 ) (1,636,469 ) (75,140 ) — — (4,133 ) (1,102 ) — — — —
Transfer to Stage 2 (2,224,652 ) (6,538 ) (1,236,055 ) (16,158 ) 2,232,210 7,431 1,308,926 32,656 (7,558 ) (893 ) (72,871 ) (16,498 ) — — — —
Transfer to Stage 3 (5,865 ) (17 ) (32,996 ) (1,000 ) (84,410 ) (15,037 ) (146,784 ) (14,807 ) 90,275 15,054 179,780 15,807 — — — —
Impact on year-end ECL of exposures transferred between stages during the year** — (2,031 ) — (55,735 ) — 35,905 — 31,119 — 12,246 — 21,137 — — — 42,641
Changes to models and assumptions — 15,097 — 36,476 — (8,106 ) — (2,555 ) — 11,812 — (22,816 ) — (27 ) — 29,881
Amounts written off — — (77 ) (77 ) (1,561 ) (1,561 ) (3,710 ) (3,710 ) (1,446 ) (1,446 ) (62,107 ) (62,107 ) (292 ) (292 ) (69,193 ) (69,193 )
Foreign exchange adjustments (20,130 ) (82 ) (1,326 ) (42 ) (60,288 ) (2,131 ) 1,398 54 (3,719 ) (1,671 ) (407 ) (301 ) — — (84,472 ) (4,173 )
Subtotal Commercial loans 8,918,334 45,372 4,291,198 84,155 3,661,811 166,189 199,810 12,103 204,449 89,711 322,124 82,576 3,871 1,284 17,601,597 481,390
Mortgage loans
Balance as of January 1, 2020 — — 8,209,100 1,411 — — 822,524 29,363 — — 175,103 12,934 — — 9,206,727 43,708
Net change on Balance * — — 302,255 (317 ) — — (81,433 ) (7,192 ) — — (26,928 ) 11,593 414 37 194,308 4,121
Transfer to Stage 1 — — 1,456,154 29,878 — — (1,455,965 ) (29,859 ) — — (189 ) (19 ) — — — —
Transfer to Stage 2 — — (1,231,376 ) (1,244 ) — — 1,274,646 4,951 — — (43,270 ) (3,707 ) — — — —
Transfer to Stage 3 — — (71,361 ) (243 ) — — (153,543 ) (7,104 ) — — 224,904 7,347 — — — —
Impact on year-end ECL of exposures transferred between stages during the year** — — — (28,455 ) — — — 20,805 — — — 9,804 — — — 2,154
Changes to models and assumptions — — — 6,638 — — — (511 ) — — — (7,788 ) — (7 ) — (1,668 )
Amounts written off — — (11 ) (11 ) — — (4,232 ) (4,232 ) — — (9,420 ) (9,420 ) — — (13,663 ) (13,663 )
Foreign exchange adjustments — — — — — — — — — — — — — — — —
Subtotal Mortgage loans — — 8,664,761 7,657 — — 401,997 6,221 — — 320,200 20,744 414 30 9,387,372 34,652
Consumer loans
Balance as of January 1, 2020 — — 3,860,973 98,536 — — 372,814 75,235 — — 298,458 176,909 88 44 4,532,333 350,724
Net change on Balance * — — (243,577 ) (15,947 ) — — (126,358 ) (34,347 ) — — 34,201 113,480 1,614 650 (334,120 ) 63,836
Transfer to Stage 1 — — 963,136 189,887 — — (957,243 ) (187,255 ) — — (5,893 ) (2,632 ) — — — —
Transfer to Stage 2 — — (1,216,941 ) (78,494 ) — — 1,302,454 117,252 — — (85,513 ) (38,758 ) — — — —
Transfer to Stage 3 — — (68,493 ) (6,780 ) — — (264,083 ) (68,958 ) — — 332,576 75,738 — — — —
Impact on year-end ECL of exposures transferred between stages during the year** — — — (134,853 ) — — — 141,034 — — — 83,947 — — — 90,128
Changes to models and assumptions — — — 93,176 — — — 10,048 — — — (37,619 ) — (149 ) — 65,456
Amounts written off — — (122 ) (122 ) — — (3,272 ) (3,272 ) — — (246,703 ) (246,703 ) (25 ) (25 ) (250,122 ) (250,122 )
Foreign exchange adjustments — — 526 (4 ) — — 128 52 — — (24 ) (5 ) — — 630 43
Subtotal Consumer loans — — 3,295,502 145,399 — — 324,440 49,789 — — 327,102 124,357 1,677 520 3,948,721 320,065
Total 8,918,334 45,372 16,251,461 237,211 3,661,811 166,189 926,247 68,113 204,449 89,711 969,426 227,677 5,962 1,834 30,937,690 836,107
* Net
change between assets originated and assets repaid, excluding write offs.
** Represents
the change in the year-end ECLs of exposures that were transferred from one stage to another during the year.
(c) Allowances
for loan losses: Changes
in allowances for loan losses during 2019 and 2020 are as follows:
Commercial Mortgage Consumer Total
MCh$ MCh$ MCh$ MCh$
Balance as of January 1, 2019 228,864 34,330 322,184 585,378
Charge-offs (55,698 ) (7,790 ) (249,712 ) (313,200 )
Sales or transfers of credits — — — —
Allowances (released) established, net 81,635 17,168 278,252 377,055
Balance as of December 31, 2019 254,801 43,708 350,724 649,233
Charge-offs (69,193 ) (13,663 ) (250,122 ) (332,978 )
Sales or transfers of credits (107 ) — — (107 )
Allowances (released) established, net 295,889 4,607 219,463 519,959
Balance as of December 31, 2020 481,390 34,652 320,065 836,107
(d) Financial
Lease Contracts: As
of December 31, 2019 and 2020, the Bank’s scheduled cash flows to be received from financial leasing contracts have the
following maturities as follows:
Total receivable Unearned income Net lease receivable (*)
2019 2020 2019 2020 2019 2020
MCh$ MCh$ MCh$ MCh$ MCh$ MCh$
Due within one year 544,067 521,445 (58,871 ) (52,438 ) 485,196 469,007
Due after 1 year but within 2 years 392,832 373,304 (42,302 ) (37,958 ) 350,530 335,346
Due after 2 years but within 3 years 258,331 245,667 (27,329 ) (25,084 ) 231,002 220,583
Due after 3 years but within 4 years 163,847 161,492 (18,361 ) (17,433 ) 145,486 144,059
Due after 4 years but within 5 years 108,192 110,743 (13,242 ) (12,841 ) 94,950 97,902
Due after 5 years 335,695 350,679 (30,313 ) (28,994 ) 305,382 321,685
Total 1,802,964 1,763,330 (190,418 ) (174,748 ) 1,612,546 1,588,582
(*) The
net balance receivable does not include the total overdue portfolio totaling Ch$7,295 million and Ch$4,625 million as of December
31, 2019 and 2020, respectively. This overdue portfolio only reflects the past due portion without considering the remaining outstanding
principal and interest. The
leasing contracts are related to real estate, industrial machinery, vehicles and transport equipment. The leasing contracts have
an average life of between 2 and 15 years.
(e) Loans
by industry sector: The
following table details the Bank’s loan portfolio (before allowances for loans losses) as of December 31, 2019 and 2020
by the customer’s industry sector and their respective economic activity:
Location
Chile Abroad Total
2019 2020 2019 2020 2019 %
of Loan 2020 % of Loan
MCh$ MCh$ MCh$ MCh$ MCh$ Portfolio MCh$ Portfolio
Agriculture, Livestock, Forestry, Agribusiness, Fishing:
Agriculture and livestock 677,421 642,941 — — 677,421 2.26 642,941 2.08
Fruit 793,997 849,625 — — 793,997 2.64 849,625 2.75
Forestry and wood extraction 152,050 154,661 — — 152,050 0.51 154,661 0.50
Fishing 140,706 135,487 — — 140,706 0.47 135,487 0.44
Mining and Petroleum:
Mining and quarries 604,660 470,607 — — 604,660 2.01 470,607 1.52
Natural gas and crude oil extraction — — — — — — — —
Manufacturing:
Tobacco, food and beverages 571,663 539,144 — — 571,663 1.90 539,144 1.74
Textiles, clothing and leather goods 49,062 40,344 — — 49,062 0.16 40,344 0.13
Wood and wood products 54,052 68,892 — — 54,052 0.18 68,892 0.22
Paper, printing and publishing 36,958 42,988 — — 36,958 0.12 42,988 0.14
Oil refining, carbon and rubber 304,619 86,358 — — 304,619 1.01 86,358 0.28
Production of basic metal, non-mineral, machine and equipment 416,361 403,924 — — 416,361 1.39 403,924 1.31
Other manufacturing industries 192,257 166,118 — — 192,257 0.64 166,118 0.54
Electricity, Gas and Water:
Electricity, gas and water 325,143 395,598 — — 325,143 1.08 395,598 1.28
Construction:
Residential buildings 2,041,437 2,328,498 — — 2,041,437 6.80 2,328,498 7.53
Other constructions 101,262 125,081 — — 101,262 0.34 125,081 0.40
Commerce:
Wholesale 1,108,578 1,137,766 2,355 — 1,110,933 3.70 1,137,766 3.68
Retail, restaurants and hotels 946,605 1,399,039 8,834 7,341 955,439 3.18 1,406,380 4.55
Transport, Storage and Communications:
Transport and storage 1,193,450 1,239,443 — — 1,193,450 3.97 1,239,443 4.01
Communications 40,637 214,961 — — 40,637 0.14 214,961 0.69
Financial Services:
Financial and insurance companies 2,268,538 2,019,017 3,060 — 2,271,598 7.56 2,019,017 6.53
Real estate and other financial services 315,961 330,868 — 1,448 315,961 1.05 332,316 1.07
Community, Social and Personal Services:
Community, social and personal services 2,267,433 3,052,513 436 1,681 2,267,869 7.55 3,054,194 9.87
Others 1,676,677 1,747,254 — — 1,676,677 5.59 1,747,254 5.67
Consumer Loans 4,532,333 3,948,721 — — 4,532,333 15.09 3,948,721 12.76
Residential Mortgage Loans 9,206,727 9,387,372 — — 9,206,727 30.66 9,387,372 30.33
Total 30,018,587 30,927,220 14,685 10,470 30,033,272 100.00 30,937,690 100.00
(f) Purchase
of loan portfolio During the year ended December 31, 2019 and 2020 the Bank did not acquire
portfolio loans.
(g) Sale
or transfer of credits from the loans to customers: During
2018, 2019 and 2020 the Bank has carried out transactions of sale or transfer of the loan portfolio according to the following:
As
of December 31, 2018
Carrying Allowances Sale price Effect on income
MCh$ MCh$ MCh$ MCh$
Sale of outstanding loans 22,567 (958 ) 21,876 267
Sale of write-off loans — — — —
Total 22,567 (958 ) 21,876 267
As
of December 31, 2019
Carrying Allowances Sale price Effect on income
MCh$ MCh$ MCh$ MCh$
Sale of outstanding loans 12,420 — 12,420 —
Sale of write-off loans — — — —
Total 12,420 — 12,420 —
As
of December 31, 2020
Carrying Allowances Sale price Effect on income
MCh$ MCh$ MCh$ MCh$
Sale of outstanding loans 43,957 (107 ) 43,889 39
Sale of write-off loans — — — —
Total 43,957 (107 ) 43,889 39
(*) See
Note No. 31
(h) Own
assets securitizations: During
2019 and 2020 the Bank did not execute securitization transactions involving its own asse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 Schedule of credit quality and the maximum exposure to credit risk - Issued foreign letters of credit [Member] - CLP ($) $ in Millions</t>
        </is>
      </c>
      <c r="B1" s="2" t="inlineStr">
        <is>
          <t>Dec. 31, 2020</t>
        </is>
      </c>
      <c r="C1" s="2" t="inlineStr">
        <is>
          <t>Dec. 31, 2019</t>
        </is>
      </c>
    </row>
    <row r="2">
      <c r="A2" s="3" t="inlineStr">
        <is>
          <t>Provisions (Details) - Schedule of credit quality and the maximum exposure to credit risk [Line Items]</t>
        </is>
      </c>
    </row>
    <row r="3">
      <c r="A3" s="4" t="inlineStr">
        <is>
          <t>Normal</t>
        </is>
      </c>
      <c r="B3" s="6" t="n">
        <v>343649</v>
      </c>
      <c r="C3" s="6" t="n">
        <v>316916</v>
      </c>
    </row>
    <row r="4">
      <c r="A4" s="4" t="inlineStr">
        <is>
          <t>Substandard</t>
        </is>
      </c>
      <c r="B4" s="5" t="n">
        <v>14</v>
      </c>
      <c r="C4" s="4" t="inlineStr">
        <is>
          <t xml:space="preserve"> </t>
        </is>
      </c>
    </row>
    <row r="5">
      <c r="A5" s="4" t="inlineStr">
        <is>
          <t>Non-complying</t>
        </is>
      </c>
      <c r="B5" s="4" t="inlineStr">
        <is>
          <t xml:space="preserve"> </t>
        </is>
      </c>
      <c r="C5" s="4" t="inlineStr">
        <is>
          <t xml:space="preserve"> </t>
        </is>
      </c>
    </row>
    <row r="6">
      <c r="A6" s="4" t="inlineStr">
        <is>
          <t>Total</t>
        </is>
      </c>
      <c r="B6" s="5" t="n">
        <v>343663</v>
      </c>
      <c r="C6" s="5" t="n">
        <v>316916</v>
      </c>
    </row>
    <row r="7">
      <c r="A7" s="4" t="inlineStr">
        <is>
          <t>Stage 1 - Individual [Member]</t>
        </is>
      </c>
    </row>
    <row r="8">
      <c r="A8" s="3" t="inlineStr">
        <is>
          <t>Provisions (Details) - Schedule of credit quality and the maximum exposure to credit risk [Line Items]</t>
        </is>
      </c>
    </row>
    <row r="9">
      <c r="A9" s="4" t="inlineStr">
        <is>
          <t>Normal</t>
        </is>
      </c>
      <c r="B9" s="5" t="n">
        <v>298841</v>
      </c>
      <c r="C9" s="5" t="n">
        <v>149753</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298841</v>
      </c>
      <c r="C12" s="5" t="n">
        <v>149753</v>
      </c>
    </row>
    <row r="13">
      <c r="A13" s="4" t="inlineStr">
        <is>
          <t>Stage 1 - Group [Member]</t>
        </is>
      </c>
    </row>
    <row r="14">
      <c r="A14" s="3" t="inlineStr">
        <is>
          <t>Provisions (Details) - Schedule of credit quality and the maximum exposure to credit risk [Line Items]</t>
        </is>
      </c>
    </row>
    <row r="15">
      <c r="A15" s="4" t="inlineStr">
        <is>
          <t>Normal</t>
        </is>
      </c>
      <c r="B15" s="5" t="n">
        <v>1881</v>
      </c>
      <c r="C15" s="5" t="n">
        <v>1308</v>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5" t="n">
        <v>1881</v>
      </c>
      <c r="C18" s="5" t="n">
        <v>1308</v>
      </c>
    </row>
    <row r="19">
      <c r="A19" s="4" t="inlineStr">
        <is>
          <t>Stage 2 - Individual [Member]</t>
        </is>
      </c>
    </row>
    <row r="20">
      <c r="A20" s="3" t="inlineStr">
        <is>
          <t>Provisions (Details) - Schedule of credit quality and the maximum exposure to credit risk [Line Items]</t>
        </is>
      </c>
    </row>
    <row r="21">
      <c r="A21" s="4" t="inlineStr">
        <is>
          <t>Normal</t>
        </is>
      </c>
      <c r="B21" s="5" t="n">
        <v>42927</v>
      </c>
      <c r="C21" s="5" t="n">
        <v>165538</v>
      </c>
    </row>
    <row r="22">
      <c r="A22" s="4" t="inlineStr">
        <is>
          <t>Substandard</t>
        </is>
      </c>
      <c r="B22" s="5" t="n">
        <v>14</v>
      </c>
      <c r="C22" s="4" t="inlineStr">
        <is>
          <t xml:space="preserve"> </t>
        </is>
      </c>
    </row>
    <row r="23">
      <c r="A23" s="4" t="inlineStr">
        <is>
          <t>Non-complying</t>
        </is>
      </c>
      <c r="B23" s="4" t="inlineStr">
        <is>
          <t xml:space="preserve"> </t>
        </is>
      </c>
      <c r="C23" s="4" t="inlineStr">
        <is>
          <t xml:space="preserve"> </t>
        </is>
      </c>
    </row>
    <row r="24">
      <c r="A24" s="4" t="inlineStr">
        <is>
          <t>Total</t>
        </is>
      </c>
      <c r="B24" s="5" t="n">
        <v>42941</v>
      </c>
      <c r="C24" s="5" t="n">
        <v>165538</v>
      </c>
    </row>
    <row r="25">
      <c r="A25" s="4" t="inlineStr">
        <is>
          <t>Stage 2 - Group [Member]</t>
        </is>
      </c>
    </row>
    <row r="26">
      <c r="A26" s="3" t="inlineStr">
        <is>
          <t>Provisions (Details) - Schedule of credit quality and the maximum exposure to credit risk [Line Items]</t>
        </is>
      </c>
    </row>
    <row r="27">
      <c r="A27" s="4" t="inlineStr">
        <is>
          <t>Normal</t>
        </is>
      </c>
      <c r="B27" s="4" t="inlineStr">
        <is>
          <t xml:space="preserve"> </t>
        </is>
      </c>
      <c r="C27" s="5" t="n">
        <v>317</v>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4" t="inlineStr">
        <is>
          <t xml:space="preserve"> </t>
        </is>
      </c>
      <c r="C30" s="5" t="n">
        <v>317</v>
      </c>
    </row>
    <row r="31">
      <c r="A31" s="4" t="inlineStr">
        <is>
          <t>Stage 3 - Individual [Member]</t>
        </is>
      </c>
    </row>
    <row r="32">
      <c r="A32" s="3" t="inlineStr">
        <is>
          <t>Provisions (Details) - Schedule of credit quality and the maximum exposure to credit risk [Line Items]</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Stage 3 - Group [Member]</t>
        </is>
      </c>
    </row>
    <row r="38">
      <c r="A38" s="3" t="inlineStr">
        <is>
          <t>Provisions (Details) - Schedule of credit quality and the maximum exposure to credit risk [Line Items]</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4" t="inlineStr">
        <is>
          <t xml:space="preserve"> </t>
        </is>
      </c>
      <c r="C41" s="4" t="inlineStr">
        <is>
          <t xml:space="preserve"> </t>
        </is>
      </c>
    </row>
    <row r="42">
      <c r="A42" s="4" t="inlineStr">
        <is>
          <t>Total</t>
        </is>
      </c>
      <c r="B42" s="4" t="inlineStr">
        <is>
          <t xml:space="preserve"> </t>
        </is>
      </c>
      <c r="C42"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change in gross carrying amount and ECL allowances - Outstanding Exposures On Issued Foreign Letters Of Credit [Member] - CLP ($) $ in Millions</t>
        </is>
      </c>
      <c r="B1" s="2" t="inlineStr">
        <is>
          <t>12 Months Ended</t>
        </is>
      </c>
    </row>
    <row r="2">
      <c r="B2" s="2" t="inlineStr">
        <is>
          <t>Dec. 31, 2020</t>
        </is>
      </c>
      <c r="C2" s="2" t="inlineStr">
        <is>
          <t>Dec. 31, 2019</t>
        </is>
      </c>
    </row>
    <row r="3">
      <c r="A3" s="3" t="inlineStr">
        <is>
          <t>Provisions (Details) - Schedule of change in gross carrying amount and ECL allowances [Line Items]</t>
        </is>
      </c>
    </row>
    <row r="4">
      <c r="A4" s="4" t="inlineStr">
        <is>
          <t>Exposure</t>
        </is>
      </c>
      <c r="B4" s="6" t="n">
        <v>316916</v>
      </c>
      <c r="C4" s="6" t="n">
        <v>388396</v>
      </c>
    </row>
    <row r="5">
      <c r="A5" s="4" t="inlineStr">
        <is>
          <t>Net change on exposures</t>
        </is>
      </c>
      <c r="B5" s="5" t="n">
        <v>32926</v>
      </c>
      <c r="C5" s="5" t="n">
        <v>-62629</v>
      </c>
    </row>
    <row r="6">
      <c r="A6" s="4" t="inlineStr">
        <is>
          <t>Transfer to Stage 1</t>
        </is>
      </c>
      <c r="B6" s="4" t="inlineStr">
        <is>
          <t xml:space="preserve"> </t>
        </is>
      </c>
      <c r="C6" s="4" t="inlineStr">
        <is>
          <t xml:space="preserve"> </t>
        </is>
      </c>
    </row>
    <row r="7">
      <c r="A7" s="4" t="inlineStr">
        <is>
          <t>Transfer to Stage 2</t>
        </is>
      </c>
      <c r="B7" s="4" t="inlineStr">
        <is>
          <t xml:space="preserve"> </t>
        </is>
      </c>
      <c r="C7" s="4" t="inlineStr">
        <is>
          <t xml:space="preserve"> </t>
        </is>
      </c>
    </row>
    <row r="8">
      <c r="A8" s="4" t="inlineStr">
        <is>
          <t>Transfer to Stage 3</t>
        </is>
      </c>
      <c r="B8" s="4" t="inlineStr">
        <is>
          <t xml:space="preserve"> </t>
        </is>
      </c>
      <c r="C8" s="4" t="inlineStr">
        <is>
          <t xml:space="preserve"> </t>
        </is>
      </c>
    </row>
    <row r="9">
      <c r="A9" s="4" t="inlineStr">
        <is>
          <t>Foreign exchange adjustments</t>
        </is>
      </c>
      <c r="B9" s="5" t="n">
        <v>-6179</v>
      </c>
      <c r="C9" s="5" t="n">
        <v>-8851</v>
      </c>
    </row>
    <row r="10">
      <c r="A10" s="4" t="inlineStr">
        <is>
          <t>Exposure</t>
        </is>
      </c>
      <c r="B10" s="5" t="n">
        <v>343663</v>
      </c>
      <c r="C10" s="5" t="n">
        <v>316916</v>
      </c>
    </row>
    <row r="11">
      <c r="A11" s="4" t="inlineStr">
        <is>
          <t>Stage 1 - Individual [Member]</t>
        </is>
      </c>
    </row>
    <row r="12">
      <c r="A12" s="3" t="inlineStr">
        <is>
          <t>Provisions (Details) - Schedule of change in gross carrying amount and ECL allowances [Line Items]</t>
        </is>
      </c>
    </row>
    <row r="13">
      <c r="A13" s="4" t="inlineStr">
        <is>
          <t>Exposure</t>
        </is>
      </c>
      <c r="B13" s="5" t="n">
        <v>149753</v>
      </c>
      <c r="C13" s="5" t="n">
        <v>344874</v>
      </c>
    </row>
    <row r="14">
      <c r="A14" s="4" t="inlineStr">
        <is>
          <t>Net change on exposures</t>
        </is>
      </c>
      <c r="B14" s="5" t="n">
        <v>53462</v>
      </c>
      <c r="C14" s="5" t="n">
        <v>-41247</v>
      </c>
    </row>
    <row r="15">
      <c r="A15" s="4" t="inlineStr">
        <is>
          <t>Transfer to Stage 1</t>
        </is>
      </c>
      <c r="B15" s="5" t="n">
        <v>136838</v>
      </c>
      <c r="C15" s="5" t="n">
        <v>20794</v>
      </c>
    </row>
    <row r="16">
      <c r="A16" s="4" t="inlineStr">
        <is>
          <t>Transfer to Stage 2</t>
        </is>
      </c>
      <c r="B16" s="5" t="n">
        <v>-37319</v>
      </c>
      <c r="C16" s="5" t="n">
        <v>-167024</v>
      </c>
    </row>
    <row r="17">
      <c r="A17" s="4" t="inlineStr">
        <is>
          <t>Transfer to Stage 3</t>
        </is>
      </c>
      <c r="B17" s="4" t="inlineStr">
        <is>
          <t xml:space="preserve"> </t>
        </is>
      </c>
      <c r="C17" s="4" t="inlineStr">
        <is>
          <t xml:space="preserve"> </t>
        </is>
      </c>
    </row>
    <row r="18">
      <c r="A18" s="4" t="inlineStr">
        <is>
          <t>Foreign exchange adjustments</t>
        </is>
      </c>
      <c r="B18" s="5" t="n">
        <v>-3893</v>
      </c>
      <c r="C18" s="5" t="n">
        <v>-7644</v>
      </c>
    </row>
    <row r="19">
      <c r="A19" s="4" t="inlineStr">
        <is>
          <t>Exposure</t>
        </is>
      </c>
      <c r="B19" s="5" t="n">
        <v>298841</v>
      </c>
      <c r="C19" s="5" t="n">
        <v>149753</v>
      </c>
    </row>
    <row r="20">
      <c r="A20" s="4" t="inlineStr">
        <is>
          <t>Stage 1 - Group [Member]</t>
        </is>
      </c>
    </row>
    <row r="21">
      <c r="A21" s="3" t="inlineStr">
        <is>
          <t>Provisions (Details) - Schedule of change in gross carrying amount and ECL allowances [Line Items]</t>
        </is>
      </c>
    </row>
    <row r="22">
      <c r="A22" s="4" t="inlineStr">
        <is>
          <t>Exposure</t>
        </is>
      </c>
      <c r="B22" s="5" t="n">
        <v>1308</v>
      </c>
      <c r="C22" s="5" t="n">
        <v>1585</v>
      </c>
    </row>
    <row r="23">
      <c r="A23" s="4" t="inlineStr">
        <is>
          <t>Net change on exposures</t>
        </is>
      </c>
      <c r="B23" s="5" t="n">
        <v>830</v>
      </c>
      <c r="C23" s="5" t="n">
        <v>-362</v>
      </c>
    </row>
    <row r="24">
      <c r="A24" s="4" t="inlineStr">
        <is>
          <t>Transfer to Stage 1</t>
        </is>
      </c>
      <c r="B24" s="5" t="n">
        <v>866</v>
      </c>
      <c r="C24" s="5" t="n">
        <v>491</v>
      </c>
    </row>
    <row r="25">
      <c r="A25" s="4" t="inlineStr">
        <is>
          <t>Transfer to Stage 2</t>
        </is>
      </c>
      <c r="B25" s="5" t="n">
        <v>-1048</v>
      </c>
      <c r="C25" s="5" t="n">
        <v>-333</v>
      </c>
    </row>
    <row r="26">
      <c r="A26" s="4" t="inlineStr">
        <is>
          <t>Transfer to Stage 3</t>
        </is>
      </c>
      <c r="B26" s="4" t="inlineStr">
        <is>
          <t xml:space="preserve"> </t>
        </is>
      </c>
      <c r="C26" s="4" t="inlineStr">
        <is>
          <t xml:space="preserve"> </t>
        </is>
      </c>
    </row>
    <row r="27">
      <c r="A27" s="4" t="inlineStr">
        <is>
          <t>Foreign exchange adjustments</t>
        </is>
      </c>
      <c r="B27" s="5" t="n">
        <v>-75</v>
      </c>
      <c r="C27" s="5" t="n">
        <v>-73</v>
      </c>
    </row>
    <row r="28">
      <c r="A28" s="4" t="inlineStr">
        <is>
          <t>Exposure</t>
        </is>
      </c>
      <c r="B28" s="5" t="n">
        <v>1881</v>
      </c>
      <c r="C28" s="5" t="n">
        <v>1308</v>
      </c>
    </row>
    <row r="29">
      <c r="A29" s="4" t="inlineStr">
        <is>
          <t>Stage 2 - Individual [Member]</t>
        </is>
      </c>
    </row>
    <row r="30">
      <c r="A30" s="3" t="inlineStr">
        <is>
          <t>Provisions (Details) - Schedule of change in gross carrying amount and ECL allowances [Line Items]</t>
        </is>
      </c>
    </row>
    <row r="31">
      <c r="A31" s="4" t="inlineStr">
        <is>
          <t>Exposure</t>
        </is>
      </c>
      <c r="B31" s="5" t="n">
        <v>165538</v>
      </c>
      <c r="C31" s="5" t="n">
        <v>41823</v>
      </c>
    </row>
    <row r="32">
      <c r="A32" s="4" t="inlineStr">
        <is>
          <t>Net change on exposures</t>
        </is>
      </c>
      <c r="B32" s="5" t="n">
        <v>-20836</v>
      </c>
      <c r="C32" s="5" t="n">
        <v>-21391</v>
      </c>
    </row>
    <row r="33">
      <c r="A33" s="4" t="inlineStr">
        <is>
          <t>Transfer to Stage 1</t>
        </is>
      </c>
      <c r="B33" s="5" t="n">
        <v>-136838</v>
      </c>
      <c r="C33" s="5" t="n">
        <v>-20794</v>
      </c>
    </row>
    <row r="34">
      <c r="A34" s="4" t="inlineStr">
        <is>
          <t>Transfer to Stage 2</t>
        </is>
      </c>
      <c r="B34" s="5" t="n">
        <v>37319</v>
      </c>
      <c r="C34" s="5" t="n">
        <v>167024</v>
      </c>
    </row>
    <row r="35">
      <c r="A35" s="4" t="inlineStr">
        <is>
          <t>Transfer to Stage 3</t>
        </is>
      </c>
      <c r="B35" s="4" t="inlineStr">
        <is>
          <t xml:space="preserve"> </t>
        </is>
      </c>
      <c r="C35" s="4" t="inlineStr">
        <is>
          <t xml:space="preserve"> </t>
        </is>
      </c>
    </row>
    <row r="36">
      <c r="A36" s="4" t="inlineStr">
        <is>
          <t>Foreign exchange adjustments</t>
        </is>
      </c>
      <c r="B36" s="5" t="n">
        <v>-2242</v>
      </c>
      <c r="C36" s="5" t="n">
        <v>-1124</v>
      </c>
    </row>
    <row r="37">
      <c r="A37" s="4" t="inlineStr">
        <is>
          <t>Exposure</t>
        </is>
      </c>
      <c r="B37" s="5" t="n">
        <v>42941</v>
      </c>
      <c r="C37" s="5" t="n">
        <v>165538</v>
      </c>
    </row>
    <row r="38">
      <c r="A38" s="4" t="inlineStr">
        <is>
          <t>Stage 2 - Group [Member]</t>
        </is>
      </c>
    </row>
    <row r="39">
      <c r="A39" s="3" t="inlineStr">
        <is>
          <t>Provisions (Details) - Schedule of change in gross carrying amount and ECL allowances [Line Items]</t>
        </is>
      </c>
    </row>
    <row r="40">
      <c r="A40" s="4" t="inlineStr">
        <is>
          <t>Exposure</t>
        </is>
      </c>
      <c r="B40" s="5" t="n">
        <v>317</v>
      </c>
      <c r="C40" s="5" t="n">
        <v>114</v>
      </c>
    </row>
    <row r="41">
      <c r="A41" s="4" t="inlineStr">
        <is>
          <t>Net change on exposures</t>
        </is>
      </c>
      <c r="B41" s="5" t="n">
        <v>-530</v>
      </c>
      <c r="C41" s="5" t="n">
        <v>371</v>
      </c>
    </row>
    <row r="42">
      <c r="A42" s="4" t="inlineStr">
        <is>
          <t>Transfer to Stage 1</t>
        </is>
      </c>
      <c r="B42" s="5" t="n">
        <v>-866</v>
      </c>
      <c r="C42" s="5" t="n">
        <v>-491</v>
      </c>
    </row>
    <row r="43">
      <c r="A43" s="4" t="inlineStr">
        <is>
          <t>Transfer to Stage 2</t>
        </is>
      </c>
      <c r="B43" s="5" t="n">
        <v>1048</v>
      </c>
      <c r="C43" s="5" t="n">
        <v>333</v>
      </c>
    </row>
    <row r="44">
      <c r="A44" s="4" t="inlineStr">
        <is>
          <t>Transfer to Stage 3</t>
        </is>
      </c>
      <c r="B44" s="4" t="inlineStr">
        <is>
          <t xml:space="preserve"> </t>
        </is>
      </c>
      <c r="C44" s="4" t="inlineStr">
        <is>
          <t xml:space="preserve"> </t>
        </is>
      </c>
    </row>
    <row r="45">
      <c r="A45" s="4" t="inlineStr">
        <is>
          <t>Foreign exchange adjustments</t>
        </is>
      </c>
      <c r="B45" s="5" t="n">
        <v>31</v>
      </c>
      <c r="C45" s="5" t="n">
        <v>-10</v>
      </c>
    </row>
    <row r="46">
      <c r="A46" s="4" t="inlineStr">
        <is>
          <t>Exposure</t>
        </is>
      </c>
      <c r="B46" s="4" t="inlineStr">
        <is>
          <t xml:space="preserve"> </t>
        </is>
      </c>
      <c r="C46" s="5" t="n">
        <v>317</v>
      </c>
    </row>
    <row r="47">
      <c r="A47" s="4" t="inlineStr">
        <is>
          <t>Stage 3 - Individual [Member]</t>
        </is>
      </c>
    </row>
    <row r="48">
      <c r="A48" s="3" t="inlineStr">
        <is>
          <t>Provisions (Details) - Schedule of change in gross carrying amount and ECL allowances [Line Items]</t>
        </is>
      </c>
    </row>
    <row r="49">
      <c r="A49" s="4" t="inlineStr">
        <is>
          <t>Exposure</t>
        </is>
      </c>
      <c r="B49" s="4" t="inlineStr">
        <is>
          <t xml:space="preserve"> </t>
        </is>
      </c>
      <c r="C49" s="4" t="inlineStr">
        <is>
          <t xml:space="preserve"> </t>
        </is>
      </c>
    </row>
    <row r="50">
      <c r="A50" s="4" t="inlineStr">
        <is>
          <t>Net change on exposures</t>
        </is>
      </c>
      <c r="B50" s="4" t="inlineStr">
        <is>
          <t xml:space="preserve"> </t>
        </is>
      </c>
      <c r="C50" s="4" t="inlineStr">
        <is>
          <t xml:space="preserve"> </t>
        </is>
      </c>
    </row>
    <row r="51">
      <c r="A51" s="4" t="inlineStr">
        <is>
          <t>Transfer to Stage 1</t>
        </is>
      </c>
      <c r="B51" s="4" t="inlineStr">
        <is>
          <t xml:space="preserve"> </t>
        </is>
      </c>
      <c r="C51" s="4" t="inlineStr">
        <is>
          <t xml:space="preserve"> </t>
        </is>
      </c>
    </row>
    <row r="52">
      <c r="A52" s="4" t="inlineStr">
        <is>
          <t>Transfer to Stage 2</t>
        </is>
      </c>
      <c r="B52" s="4" t="inlineStr">
        <is>
          <t xml:space="preserve"> </t>
        </is>
      </c>
      <c r="C52" s="4" t="inlineStr">
        <is>
          <t xml:space="preserve"> </t>
        </is>
      </c>
    </row>
    <row r="53">
      <c r="A53" s="4" t="inlineStr">
        <is>
          <t>Transfer to Stage 3</t>
        </is>
      </c>
      <c r="B53" s="4" t="inlineStr">
        <is>
          <t xml:space="preserve"> </t>
        </is>
      </c>
      <c r="C53" s="4" t="inlineStr">
        <is>
          <t xml:space="preserve"> </t>
        </is>
      </c>
    </row>
    <row r="54">
      <c r="A54" s="4" t="inlineStr">
        <is>
          <t>Foreign exchange adjustments</t>
        </is>
      </c>
      <c r="B54" s="4" t="inlineStr">
        <is>
          <t xml:space="preserve"> </t>
        </is>
      </c>
      <c r="C54" s="4" t="inlineStr">
        <is>
          <t xml:space="preserve"> </t>
        </is>
      </c>
    </row>
    <row r="55">
      <c r="A55" s="4" t="inlineStr">
        <is>
          <t>Exposure</t>
        </is>
      </c>
      <c r="B55" s="4" t="inlineStr">
        <is>
          <t xml:space="preserve"> </t>
        </is>
      </c>
      <c r="C55" s="4" t="inlineStr">
        <is>
          <t xml:space="preserve"> </t>
        </is>
      </c>
    </row>
    <row r="56">
      <c r="A56" s="4" t="inlineStr">
        <is>
          <t>Stage 3 - Group [Member]</t>
        </is>
      </c>
    </row>
    <row r="57">
      <c r="A57" s="3" t="inlineStr">
        <is>
          <t>Provisions (Details) - Schedule of change in gross carrying amount and ECL allowances [Line Items]</t>
        </is>
      </c>
    </row>
    <row r="58">
      <c r="A58" s="4" t="inlineStr">
        <is>
          <t>Exposure</t>
        </is>
      </c>
      <c r="B58" s="4" t="inlineStr">
        <is>
          <t xml:space="preserve"> </t>
        </is>
      </c>
      <c r="C58" s="4" t="inlineStr">
        <is>
          <t xml:space="preserve"> </t>
        </is>
      </c>
    </row>
    <row r="59">
      <c r="A59" s="4" t="inlineStr">
        <is>
          <t>Net change on exposures</t>
        </is>
      </c>
      <c r="B59" s="4" t="inlineStr">
        <is>
          <t xml:space="preserve"> </t>
        </is>
      </c>
      <c r="C59" s="4" t="inlineStr">
        <is>
          <t xml:space="preserve"> </t>
        </is>
      </c>
    </row>
    <row r="60">
      <c r="A60" s="4" t="inlineStr">
        <is>
          <t>Transfer to Stage 1</t>
        </is>
      </c>
      <c r="B60" s="4" t="inlineStr">
        <is>
          <t xml:space="preserve"> </t>
        </is>
      </c>
      <c r="C60" s="4" t="inlineStr">
        <is>
          <t xml:space="preserve"> </t>
        </is>
      </c>
    </row>
    <row r="61">
      <c r="A61" s="4" t="inlineStr">
        <is>
          <t>Transfer to Stage 2</t>
        </is>
      </c>
      <c r="B61" s="4" t="inlineStr">
        <is>
          <t xml:space="preserve"> </t>
        </is>
      </c>
      <c r="C61" s="4" t="inlineStr">
        <is>
          <t xml:space="preserve"> </t>
        </is>
      </c>
    </row>
    <row r="62">
      <c r="A62" s="4" t="inlineStr">
        <is>
          <t>Transfer to Stage 3</t>
        </is>
      </c>
      <c r="B62" s="4" t="inlineStr">
        <is>
          <t xml:space="preserve"> </t>
        </is>
      </c>
      <c r="C62" s="4" t="inlineStr">
        <is>
          <t xml:space="preserve"> </t>
        </is>
      </c>
    </row>
    <row r="63">
      <c r="A63" s="4" t="inlineStr">
        <is>
          <t>Foreign exchange adjustments</t>
        </is>
      </c>
      <c r="B63" s="4" t="inlineStr">
        <is>
          <t xml:space="preserve"> </t>
        </is>
      </c>
      <c r="C63" s="4" t="inlineStr">
        <is>
          <t xml:space="preserve"> </t>
        </is>
      </c>
    </row>
    <row r="64">
      <c r="A64" s="4" t="inlineStr">
        <is>
          <t>Exposure</t>
        </is>
      </c>
      <c r="B64" s="4" t="inlineStr">
        <is>
          <t xml:space="preserve"> </t>
        </is>
      </c>
      <c r="C64" s="4" t="inlineStr">
        <is>
          <t xml:space="preserve"> </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change in gross carrying amount and ECL allowances - Undrawn credit lines [Member] - CLP ($) $ in Millions</t>
        </is>
      </c>
      <c r="B1" s="2" t="inlineStr">
        <is>
          <t>12 Months Ended</t>
        </is>
      </c>
    </row>
    <row r="2">
      <c r="B2" s="2" t="inlineStr">
        <is>
          <t>Dec. 31, 2020</t>
        </is>
      </c>
      <c r="C2" s="2" t="inlineStr">
        <is>
          <t>Dec. 31, 2019</t>
        </is>
      </c>
    </row>
    <row r="3">
      <c r="A3" s="3" t="inlineStr">
        <is>
          <t>Provisions (Details) - Schedule of change in gross carrying amount and ECL allowances [Line Items]</t>
        </is>
      </c>
    </row>
    <row r="4">
      <c r="A4" s="4" t="inlineStr">
        <is>
          <t>Exposure as at beginning of period</t>
        </is>
      </c>
      <c r="B4" s="6" t="n">
        <v>51</v>
      </c>
      <c r="C4" s="6" t="n">
        <v>93</v>
      </c>
    </row>
    <row r="5">
      <c r="A5" s="4" t="inlineStr">
        <is>
          <t>Net change on exposures</t>
        </is>
      </c>
      <c r="B5" s="5" t="n">
        <v>-23</v>
      </c>
      <c r="C5" s="5" t="n">
        <v>-41</v>
      </c>
    </row>
    <row r="6">
      <c r="A6" s="4" t="inlineStr">
        <is>
          <t>Transfer to Stage 1</t>
        </is>
      </c>
      <c r="B6" s="4" t="inlineStr">
        <is>
          <t xml:space="preserve"> </t>
        </is>
      </c>
      <c r="C6" s="4" t="inlineStr">
        <is>
          <t xml:space="preserve"> </t>
        </is>
      </c>
    </row>
    <row r="7">
      <c r="A7" s="4" t="inlineStr">
        <is>
          <t>Transfer to Stage 2</t>
        </is>
      </c>
      <c r="B7" s="4" t="inlineStr">
        <is>
          <t xml:space="preserve"> </t>
        </is>
      </c>
      <c r="C7" s="4" t="inlineStr">
        <is>
          <t xml:space="preserve"> </t>
        </is>
      </c>
    </row>
    <row r="8">
      <c r="A8" s="4" t="inlineStr">
        <is>
          <t>Transfer to Stage 3</t>
        </is>
      </c>
      <c r="B8" s="4" t="inlineStr">
        <is>
          <t xml:space="preserve"> </t>
        </is>
      </c>
      <c r="C8" s="4" t="inlineStr">
        <is>
          <t xml:space="preserve"> </t>
        </is>
      </c>
    </row>
    <row r="9">
      <c r="A9" s="4" t="inlineStr">
        <is>
          <t>Impact on year-end ECL of exposures transferred between stages during the year</t>
        </is>
      </c>
      <c r="B9" s="5" t="n">
        <v>7</v>
      </c>
      <c r="C9" s="5" t="n">
        <v>-2</v>
      </c>
    </row>
    <row r="10">
      <c r="A10" s="4" t="inlineStr">
        <is>
          <t>Changes to models and assumptions</t>
        </is>
      </c>
      <c r="B10" s="5" t="n">
        <v>204</v>
      </c>
      <c r="C10" s="5" t="n">
        <v>1</v>
      </c>
    </row>
    <row r="11">
      <c r="A11" s="4" t="inlineStr">
        <is>
          <t>Foreign exchange adjustments</t>
        </is>
      </c>
      <c r="B11" s="5" t="n">
        <v>-4</v>
      </c>
      <c r="C11" s="4" t="inlineStr">
        <is>
          <t xml:space="preserve"> </t>
        </is>
      </c>
    </row>
    <row r="12">
      <c r="A12" s="4" t="inlineStr">
        <is>
          <t>Exposure as at ending of period</t>
        </is>
      </c>
      <c r="B12" s="5" t="n">
        <v>235</v>
      </c>
      <c r="C12" s="5" t="n">
        <v>51</v>
      </c>
    </row>
    <row r="13">
      <c r="A13" s="4" t="inlineStr">
        <is>
          <t>Outstanding Exposures Undrawn Credit Lines [Member]</t>
        </is>
      </c>
    </row>
    <row r="14">
      <c r="A14" s="3" t="inlineStr">
        <is>
          <t>Provisions (Details) - Schedule of change in gross carrying amount and ECL allowances [Line Items]</t>
        </is>
      </c>
    </row>
    <row r="15">
      <c r="A15" s="4" t="inlineStr">
        <is>
          <t>Exposure as at beginning of period</t>
        </is>
      </c>
      <c r="B15" s="5" t="n">
        <v>7870260</v>
      </c>
      <c r="C15" s="5" t="n">
        <v>7769325</v>
      </c>
    </row>
    <row r="16">
      <c r="A16" s="4" t="inlineStr">
        <is>
          <t>Net change on exposures</t>
        </is>
      </c>
      <c r="B16" s="5" t="n">
        <v>-106609</v>
      </c>
      <c r="C16" s="5" t="n">
        <v>329925</v>
      </c>
    </row>
    <row r="17">
      <c r="A17" s="4" t="inlineStr">
        <is>
          <t>Transfer to Stage 1</t>
        </is>
      </c>
      <c r="B17" s="4" t="inlineStr">
        <is>
          <t xml:space="preserve"> </t>
        </is>
      </c>
      <c r="C17" s="4" t="inlineStr">
        <is>
          <t xml:space="preserve"> </t>
        </is>
      </c>
    </row>
    <row r="18">
      <c r="A18" s="4" t="inlineStr">
        <is>
          <t>Transfer to Stage 2</t>
        </is>
      </c>
      <c r="B18" s="4" t="inlineStr">
        <is>
          <t xml:space="preserve"> </t>
        </is>
      </c>
      <c r="C18" s="4" t="inlineStr">
        <is>
          <t xml:space="preserve"> </t>
        </is>
      </c>
    </row>
    <row r="19">
      <c r="A19" s="4" t="inlineStr">
        <is>
          <t>Transfer to Stage 3</t>
        </is>
      </c>
      <c r="B19" s="4" t="inlineStr">
        <is>
          <t xml:space="preserve"> </t>
        </is>
      </c>
      <c r="C19" s="4" t="inlineStr">
        <is>
          <t xml:space="preserve"> </t>
        </is>
      </c>
    </row>
    <row r="20">
      <c r="A20" s="4" t="inlineStr">
        <is>
          <t>Foreign exchange adjustments</t>
        </is>
      </c>
      <c r="B20" s="5" t="n">
        <v>-113269</v>
      </c>
      <c r="C20" s="5" t="n">
        <v>-228990</v>
      </c>
    </row>
    <row r="21">
      <c r="A21" s="4" t="inlineStr">
        <is>
          <t>Exposure as at ending of period</t>
        </is>
      </c>
      <c r="B21" s="5" t="n">
        <v>7650382</v>
      </c>
      <c r="C21" s="5" t="n">
        <v>7870260</v>
      </c>
    </row>
    <row r="22">
      <c r="A22" s="4" t="inlineStr">
        <is>
          <t>ECL Exposures Undrawn Credit Lines [Member]</t>
        </is>
      </c>
    </row>
    <row r="23">
      <c r="A23" s="3" t="inlineStr">
        <is>
          <t>Provisions (Details) - Schedule of change in gross carrying amount and ECL allowances [Line Items]</t>
        </is>
      </c>
    </row>
    <row r="24">
      <c r="A24" s="4" t="inlineStr">
        <is>
          <t>Exposure as at beginning of period</t>
        </is>
      </c>
      <c r="B24" s="5" t="n">
        <v>20816</v>
      </c>
      <c r="C24" s="5" t="n">
        <v>20386</v>
      </c>
    </row>
    <row r="25">
      <c r="A25" s="4" t="inlineStr">
        <is>
          <t>Net change on exposures</t>
        </is>
      </c>
      <c r="B25" s="5" t="n">
        <v>-3483</v>
      </c>
      <c r="C25" s="5" t="n">
        <v>1598</v>
      </c>
    </row>
    <row r="26">
      <c r="A26" s="4" t="inlineStr">
        <is>
          <t>Transfer to Stage 1</t>
        </is>
      </c>
      <c r="B26" s="4" t="inlineStr">
        <is>
          <t xml:space="preserve"> </t>
        </is>
      </c>
      <c r="C26" s="4" t="inlineStr">
        <is>
          <t xml:space="preserve"> </t>
        </is>
      </c>
    </row>
    <row r="27">
      <c r="A27" s="4" t="inlineStr">
        <is>
          <t>Transfer to Stage 2</t>
        </is>
      </c>
      <c r="B27" s="4" t="inlineStr">
        <is>
          <t xml:space="preserve"> </t>
        </is>
      </c>
      <c r="C27" s="4" t="inlineStr">
        <is>
          <t xml:space="preserve"> </t>
        </is>
      </c>
    </row>
    <row r="28">
      <c r="A28" s="4" t="inlineStr">
        <is>
          <t>Transfer to Stage 3</t>
        </is>
      </c>
      <c r="B28" s="4" t="inlineStr">
        <is>
          <t xml:space="preserve"> </t>
        </is>
      </c>
      <c r="C28" s="4" t="inlineStr">
        <is>
          <t xml:space="preserve"> </t>
        </is>
      </c>
    </row>
    <row r="29">
      <c r="A29" s="4" t="inlineStr">
        <is>
          <t>Impact on year-end ECL of exposures transferred between stages during the year</t>
        </is>
      </c>
      <c r="B29" s="5" t="n">
        <v>7576</v>
      </c>
      <c r="C29" s="5" t="n">
        <v>-580</v>
      </c>
    </row>
    <row r="30">
      <c r="A30" s="4" t="inlineStr">
        <is>
          <t>Changes to models and assumptions</t>
        </is>
      </c>
      <c r="B30" s="5" t="n">
        <v>54148</v>
      </c>
      <c r="C30" s="5" t="n">
        <v>-346</v>
      </c>
    </row>
    <row r="31">
      <c r="A31" s="4" t="inlineStr">
        <is>
          <t>Foreign exchange adjustments</t>
        </is>
      </c>
      <c r="B31" s="5" t="n">
        <v>-313</v>
      </c>
      <c r="C31" s="5" t="n">
        <v>-242</v>
      </c>
    </row>
    <row r="32">
      <c r="A32" s="4" t="inlineStr">
        <is>
          <t>Exposure as at ending of period</t>
        </is>
      </c>
      <c r="B32" s="5" t="n">
        <v>78744</v>
      </c>
      <c r="C32" s="5" t="n">
        <v>20816</v>
      </c>
    </row>
    <row r="33">
      <c r="A33" s="4" t="inlineStr">
        <is>
          <t>Stage 1 - Individual [Member]</t>
        </is>
      </c>
    </row>
    <row r="34">
      <c r="A34" s="3" t="inlineStr">
        <is>
          <t>Provisions (Details) - Schedule of change in gross carrying amount and ECL allowances [Line Items]</t>
        </is>
      </c>
    </row>
    <row r="35">
      <c r="A35" s="4" t="inlineStr">
        <is>
          <t>Exposure as at beginning of period</t>
        </is>
      </c>
      <c r="B35" s="5" t="n">
        <v>20</v>
      </c>
      <c r="C35" s="5" t="n">
        <v>83</v>
      </c>
    </row>
    <row r="36">
      <c r="A36" s="4" t="inlineStr">
        <is>
          <t>Net change on exposures</t>
        </is>
      </c>
      <c r="B36" s="5" t="n">
        <v>7</v>
      </c>
      <c r="C36" s="5" t="n">
        <v>-61</v>
      </c>
    </row>
    <row r="37">
      <c r="A37" s="4" t="inlineStr">
        <is>
          <t>Transfer to Stage 1</t>
        </is>
      </c>
      <c r="B37" s="5" t="n">
        <v>2</v>
      </c>
      <c r="C37" s="4" t="inlineStr">
        <is>
          <t xml:space="preserve"> </t>
        </is>
      </c>
    </row>
    <row r="38">
      <c r="A38" s="4" t="inlineStr">
        <is>
          <t>Transfer to Stage 2</t>
        </is>
      </c>
      <c r="B38" s="5" t="n">
        <v>-10</v>
      </c>
      <c r="C38" s="5" t="n">
        <v>-3</v>
      </c>
    </row>
    <row r="39">
      <c r="A39" s="4" t="inlineStr">
        <is>
          <t>Transfer to Stage 3</t>
        </is>
      </c>
      <c r="B39" s="4" t="inlineStr">
        <is>
          <t xml:space="preserve"> </t>
        </is>
      </c>
      <c r="C39" s="4" t="inlineStr">
        <is>
          <t xml:space="preserve"> </t>
        </is>
      </c>
    </row>
    <row r="40">
      <c r="A40" s="4" t="inlineStr">
        <is>
          <t>Impact on year-end ECL of exposures transferred between stages during the year</t>
        </is>
      </c>
      <c r="B40" s="5" t="n">
        <v>1</v>
      </c>
      <c r="C40" s="4" t="inlineStr">
        <is>
          <t xml:space="preserve"> </t>
        </is>
      </c>
    </row>
    <row r="41">
      <c r="A41" s="4" t="inlineStr">
        <is>
          <t>Changes to models and assumptions</t>
        </is>
      </c>
      <c r="B41" s="5" t="n">
        <v>111</v>
      </c>
      <c r="C41" s="5" t="n">
        <v>1</v>
      </c>
    </row>
    <row r="42">
      <c r="A42" s="4" t="inlineStr">
        <is>
          <t>Foreign exchange adjustments</t>
        </is>
      </c>
      <c r="B42" s="5" t="n">
        <v>-2</v>
      </c>
      <c r="C42" s="4" t="inlineStr">
        <is>
          <t xml:space="preserve"> </t>
        </is>
      </c>
    </row>
    <row r="43">
      <c r="A43" s="4" t="inlineStr">
        <is>
          <t>Exposure as at ending of period</t>
        </is>
      </c>
      <c r="B43" s="5" t="n">
        <v>129</v>
      </c>
      <c r="C43" s="5" t="n">
        <v>20</v>
      </c>
    </row>
    <row r="44">
      <c r="A44" s="4" t="inlineStr">
        <is>
          <t>Stage 1 - Individual [Member] | Outstanding Exposures Undrawn Credit Lines [Member]</t>
        </is>
      </c>
    </row>
    <row r="45">
      <c r="A45" s="3" t="inlineStr">
        <is>
          <t>Provisions (Details) - Schedule of change in gross carrying amount and ECL allowances [Line Items]</t>
        </is>
      </c>
    </row>
    <row r="46">
      <c r="A46" s="4" t="inlineStr">
        <is>
          <t>Exposure as at beginning of period</t>
        </is>
      </c>
      <c r="B46" s="5" t="n">
        <v>1135118</v>
      </c>
      <c r="C46" s="5" t="n">
        <v>1279611</v>
      </c>
    </row>
    <row r="47">
      <c r="A47" s="4" t="inlineStr">
        <is>
          <t>Net change on exposures</t>
        </is>
      </c>
      <c r="B47" s="5" t="n">
        <v>-28109</v>
      </c>
      <c r="C47" s="5" t="n">
        <v>-182381</v>
      </c>
    </row>
    <row r="48">
      <c r="A48" s="4" t="inlineStr">
        <is>
          <t>Transfer to Stage 1</t>
        </is>
      </c>
      <c r="B48" s="5" t="n">
        <v>80990</v>
      </c>
      <c r="C48" s="5" t="n">
        <v>162455</v>
      </c>
    </row>
    <row r="49">
      <c r="A49" s="4" t="inlineStr">
        <is>
          <t>Transfer to Stage 2</t>
        </is>
      </c>
      <c r="B49" s="5" t="n">
        <v>-129707</v>
      </c>
      <c r="C49" s="5" t="n">
        <v>-118673</v>
      </c>
    </row>
    <row r="50">
      <c r="A50" s="4" t="inlineStr">
        <is>
          <t>Transfer to Stage 3</t>
        </is>
      </c>
      <c r="B50" s="5" t="n">
        <v>-183</v>
      </c>
      <c r="C50" s="5" t="n">
        <v>-57</v>
      </c>
    </row>
    <row r="51">
      <c r="A51" s="4" t="inlineStr">
        <is>
          <t>Foreign exchange adjustments</t>
        </is>
      </c>
      <c r="B51" s="5" t="n">
        <v>-2990</v>
      </c>
      <c r="C51" s="5" t="n">
        <v>-5837</v>
      </c>
    </row>
    <row r="52">
      <c r="A52" s="4" t="inlineStr">
        <is>
          <t>Exposure as at ending of period</t>
        </is>
      </c>
      <c r="B52" s="5" t="n">
        <v>1055119</v>
      </c>
      <c r="C52" s="5" t="n">
        <v>1135118</v>
      </c>
    </row>
    <row r="53">
      <c r="A53" s="4" t="inlineStr">
        <is>
          <t>Stage 1 - Individual [Member] | ECL Exposures Undrawn Credit Lines [Member]</t>
        </is>
      </c>
    </row>
    <row r="54">
      <c r="A54" s="3" t="inlineStr">
        <is>
          <t>Provisions (Details) - Schedule of change in gross carrying amount and ECL allowances [Line Items]</t>
        </is>
      </c>
    </row>
    <row r="55">
      <c r="A55" s="4" t="inlineStr">
        <is>
          <t>Exposure as at beginning of period</t>
        </is>
      </c>
      <c r="B55" s="5" t="n">
        <v>234</v>
      </c>
      <c r="C55" s="5" t="n">
        <v>1634</v>
      </c>
    </row>
    <row r="56">
      <c r="A56" s="4" t="inlineStr">
        <is>
          <t>Net change on exposures</t>
        </is>
      </c>
      <c r="B56" s="5" t="n">
        <v>181</v>
      </c>
      <c r="C56" s="5" t="n">
        <v>-1229</v>
      </c>
    </row>
    <row r="57">
      <c r="A57" s="4" t="inlineStr">
        <is>
          <t>Transfer to Stage 1</t>
        </is>
      </c>
      <c r="B57" s="5" t="n">
        <v>19</v>
      </c>
      <c r="C57" s="5" t="n">
        <v>88</v>
      </c>
    </row>
    <row r="58">
      <c r="A58" s="4" t="inlineStr">
        <is>
          <t>Transfer to Stage 2</t>
        </is>
      </c>
      <c r="B58" s="5" t="n">
        <v>-93</v>
      </c>
      <c r="C58" s="5" t="n">
        <v>-113</v>
      </c>
    </row>
    <row r="59">
      <c r="A59" s="4" t="inlineStr">
        <is>
          <t>Transfer to Stage 3</t>
        </is>
      </c>
      <c r="B59" s="4" t="inlineStr">
        <is>
          <t xml:space="preserve"> </t>
        </is>
      </c>
      <c r="C59" s="4" t="inlineStr">
        <is>
          <t xml:space="preserve"> </t>
        </is>
      </c>
    </row>
    <row r="60">
      <c r="A60" s="4" t="inlineStr">
        <is>
          <t>Impact on year-end ECL of exposures transferred between stages during the year</t>
        </is>
      </c>
      <c r="B60" s="5" t="n">
        <v>-1</v>
      </c>
      <c r="C60" s="5" t="n">
        <v>-35</v>
      </c>
    </row>
    <row r="61">
      <c r="A61" s="4" t="inlineStr">
        <is>
          <t>Changes to models and assumptions</t>
        </is>
      </c>
      <c r="B61" s="5" t="n">
        <v>899</v>
      </c>
      <c r="C61" s="5" t="n">
        <v>-112</v>
      </c>
    </row>
    <row r="62">
      <c r="A62" s="4" t="inlineStr">
        <is>
          <t>Foreign exchange adjustments</t>
        </is>
      </c>
      <c r="B62" s="5" t="n">
        <v>-3</v>
      </c>
      <c r="C62" s="5" t="n">
        <v>1</v>
      </c>
    </row>
    <row r="63">
      <c r="A63" s="4" t="inlineStr">
        <is>
          <t>Exposure as at ending of period</t>
        </is>
      </c>
      <c r="B63" s="5" t="n">
        <v>1236</v>
      </c>
      <c r="C63" s="5" t="n">
        <v>234</v>
      </c>
    </row>
    <row r="64">
      <c r="A64" s="4" t="inlineStr">
        <is>
          <t>Stage 1 - Group [Member]</t>
        </is>
      </c>
    </row>
    <row r="65">
      <c r="A65" s="3" t="inlineStr">
        <is>
          <t>Provisions (Details) - Schedule of change in gross carrying amount and ECL allowances [Line Items]</t>
        </is>
      </c>
    </row>
    <row r="66">
      <c r="A66" s="4" t="inlineStr">
        <is>
          <t>Exposure as at beginning of period</t>
        </is>
      </c>
      <c r="B66" s="5" t="n">
        <v>1</v>
      </c>
      <c r="C66" s="5" t="n">
        <v>10</v>
      </c>
    </row>
    <row r="67">
      <c r="A67" s="4" t="inlineStr">
        <is>
          <t>Net change on exposures</t>
        </is>
      </c>
      <c r="B67" s="5" t="n">
        <v>3</v>
      </c>
      <c r="C67" s="5" t="n">
        <v>-8</v>
      </c>
    </row>
    <row r="68">
      <c r="A68" s="4" t="inlineStr">
        <is>
          <t>Transfer to Stage 1</t>
        </is>
      </c>
      <c r="B68" s="4" t="inlineStr">
        <is>
          <t xml:space="preserve"> </t>
        </is>
      </c>
      <c r="C68" s="4" t="inlineStr">
        <is>
          <t xml:space="preserve"> </t>
        </is>
      </c>
    </row>
    <row r="69">
      <c r="A69" s="4" t="inlineStr">
        <is>
          <t>Transfer to Stage 2</t>
        </is>
      </c>
      <c r="B69" s="5" t="n">
        <v>-4</v>
      </c>
      <c r="C69" s="5" t="n">
        <v>-1</v>
      </c>
    </row>
    <row r="70">
      <c r="A70" s="4" t="inlineStr">
        <is>
          <t>Transfer to Stage 3</t>
        </is>
      </c>
      <c r="B70" s="4" t="inlineStr">
        <is>
          <t xml:space="preserve"> </t>
        </is>
      </c>
      <c r="C70" s="4" t="inlineStr">
        <is>
          <t xml:space="preserve"> </t>
        </is>
      </c>
    </row>
    <row r="71">
      <c r="A71" s="4" t="inlineStr">
        <is>
          <t>Impact on year-end ECL of exposures transferred between stages during the year</t>
        </is>
      </c>
      <c r="B71" s="4" t="inlineStr">
        <is>
          <t xml:space="preserve"> </t>
        </is>
      </c>
      <c r="C71" s="4" t="inlineStr">
        <is>
          <t xml:space="preserve"> </t>
        </is>
      </c>
    </row>
    <row r="72">
      <c r="A72" s="4" t="inlineStr">
        <is>
          <t>Changes to models and assumptions</t>
        </is>
      </c>
      <c r="B72" s="4" t="inlineStr">
        <is>
          <t xml:space="preserve"> </t>
        </is>
      </c>
      <c r="C72" s="4" t="inlineStr">
        <is>
          <t xml:space="preserve"> </t>
        </is>
      </c>
    </row>
    <row r="73">
      <c r="A73" s="4" t="inlineStr">
        <is>
          <t>Foreign exchange adjustments</t>
        </is>
      </c>
      <c r="B73" s="4" t="inlineStr">
        <is>
          <t xml:space="preserve"> </t>
        </is>
      </c>
      <c r="C73" s="4" t="inlineStr">
        <is>
          <t xml:space="preserve"> </t>
        </is>
      </c>
    </row>
    <row r="74">
      <c r="A74" s="4" t="inlineStr">
        <is>
          <t>Exposure as at ending of period</t>
        </is>
      </c>
      <c r="B74" s="4" t="inlineStr">
        <is>
          <t xml:space="preserve"> </t>
        </is>
      </c>
      <c r="C74" s="5" t="n">
        <v>1</v>
      </c>
    </row>
    <row r="75">
      <c r="A75" s="4" t="inlineStr">
        <is>
          <t>Stage 1 - Group [Member] | Outstanding Exposures Undrawn Credit Lines [Member]</t>
        </is>
      </c>
    </row>
    <row r="76">
      <c r="A76" s="3" t="inlineStr">
        <is>
          <t>Provisions (Details) - Schedule of change in gross carrying amount and ECL allowances [Line Items]</t>
        </is>
      </c>
    </row>
    <row r="77">
      <c r="A77" s="4" t="inlineStr">
        <is>
          <t>Exposure as at beginning of period</t>
        </is>
      </c>
      <c r="B77" s="5" t="n">
        <v>6434148</v>
      </c>
      <c r="C77" s="5" t="n">
        <v>5512504</v>
      </c>
    </row>
    <row r="78">
      <c r="A78" s="4" t="inlineStr">
        <is>
          <t>Net change on exposures</t>
        </is>
      </c>
      <c r="B78" s="5" t="n">
        <v>20484</v>
      </c>
      <c r="C78" s="5" t="n">
        <v>668090</v>
      </c>
    </row>
    <row r="79">
      <c r="A79" s="4" t="inlineStr">
        <is>
          <t>Transfer to Stage 1</t>
        </is>
      </c>
      <c r="B79" s="5" t="n">
        <v>516008</v>
      </c>
      <c r="C79" s="5" t="n">
        <v>1058685</v>
      </c>
    </row>
    <row r="80">
      <c r="A80" s="4" t="inlineStr">
        <is>
          <t>Transfer to Stage 2</t>
        </is>
      </c>
      <c r="B80" s="5" t="n">
        <v>-597956</v>
      </c>
      <c r="C80" s="5" t="n">
        <v>-593536</v>
      </c>
    </row>
    <row r="81">
      <c r="A81" s="4" t="inlineStr">
        <is>
          <t>Transfer to Stage 3</t>
        </is>
      </c>
      <c r="B81" s="5" t="n">
        <v>-18407</v>
      </c>
      <c r="C81" s="5" t="n">
        <v>-1970</v>
      </c>
    </row>
    <row r="82">
      <c r="A82" s="4" t="inlineStr">
        <is>
          <t>Foreign exchange adjustments</t>
        </is>
      </c>
      <c r="B82" s="5" t="n">
        <v>-109946</v>
      </c>
      <c r="C82" s="5" t="n">
        <v>-209625</v>
      </c>
    </row>
    <row r="83">
      <c r="A83" s="4" t="inlineStr">
        <is>
          <t>Exposure as at ending of period</t>
        </is>
      </c>
      <c r="B83" s="5" t="n">
        <v>6244331</v>
      </c>
      <c r="C83" s="5" t="n">
        <v>6434148</v>
      </c>
    </row>
    <row r="84">
      <c r="A84" s="4" t="inlineStr">
        <is>
          <t>Stage 1 - Group [Member] | ECL Exposures Undrawn Credit Lines [Member]</t>
        </is>
      </c>
    </row>
    <row r="85">
      <c r="A85" s="3" t="inlineStr">
        <is>
          <t>Provisions (Details) - Schedule of change in gross carrying amount and ECL allowances [Line Items]</t>
        </is>
      </c>
    </row>
    <row r="86">
      <c r="A86" s="4" t="inlineStr">
        <is>
          <t>Exposure as at beginning of period</t>
        </is>
      </c>
      <c r="B86" s="5" t="n">
        <v>13135</v>
      </c>
      <c r="C86" s="5" t="n">
        <v>9123</v>
      </c>
    </row>
    <row r="87">
      <c r="A87" s="4" t="inlineStr">
        <is>
          <t>Net change on exposures</t>
        </is>
      </c>
      <c r="B87" s="5" t="n">
        <v>-1726</v>
      </c>
      <c r="C87" s="5" t="n">
        <v>4832</v>
      </c>
    </row>
    <row r="88">
      <c r="A88" s="4" t="inlineStr">
        <is>
          <t>Transfer to Stage 1</t>
        </is>
      </c>
      <c r="B88" s="5" t="n">
        <v>7348</v>
      </c>
      <c r="C88" s="5" t="n">
        <v>6162</v>
      </c>
    </row>
    <row r="89">
      <c r="A89" s="4" t="inlineStr">
        <is>
          <t>Transfer to Stage 2</t>
        </is>
      </c>
      <c r="B89" s="5" t="n">
        <v>-5942</v>
      </c>
      <c r="C89" s="5" t="n">
        <v>-6056</v>
      </c>
    </row>
    <row r="90">
      <c r="A90" s="4" t="inlineStr">
        <is>
          <t>Transfer to Stage 3</t>
        </is>
      </c>
      <c r="B90" s="5" t="n">
        <v>-317</v>
      </c>
      <c r="C90" s="5" t="n">
        <v>-149</v>
      </c>
    </row>
    <row r="91">
      <c r="A91" s="4" t="inlineStr">
        <is>
          <t>Impact on year-end ECL of exposures transferred between stages during the year</t>
        </is>
      </c>
      <c r="B91" s="5" t="n">
        <v>-293</v>
      </c>
      <c r="C91" s="5" t="n">
        <v>-389</v>
      </c>
    </row>
    <row r="92">
      <c r="A92" s="4" t="inlineStr">
        <is>
          <t>Changes to models and assumptions</t>
        </is>
      </c>
      <c r="B92" s="5" t="n">
        <v>53001</v>
      </c>
      <c r="C92" s="5" t="n">
        <v>-269</v>
      </c>
    </row>
    <row r="93">
      <c r="A93" s="4" t="inlineStr">
        <is>
          <t>Foreign exchange adjustments</t>
        </is>
      </c>
      <c r="B93" s="5" t="n">
        <v>-128</v>
      </c>
      <c r="C93" s="5" t="n">
        <v>-119</v>
      </c>
    </row>
    <row r="94">
      <c r="A94" s="4" t="inlineStr">
        <is>
          <t>Exposure as at ending of period</t>
        </is>
      </c>
      <c r="B94" s="5" t="n">
        <v>65078</v>
      </c>
      <c r="C94" s="5" t="n">
        <v>13135</v>
      </c>
    </row>
    <row r="95">
      <c r="A95" s="4" t="inlineStr">
        <is>
          <t>Stage 2 - Individual [Member]</t>
        </is>
      </c>
    </row>
    <row r="96">
      <c r="A96" s="3" t="inlineStr">
        <is>
          <t>Provisions (Details) - Schedule of change in gross carrying amount and ECL allowances [Line Items]</t>
        </is>
      </c>
    </row>
    <row r="97">
      <c r="A97" s="4" t="inlineStr">
        <is>
          <t>Exposure as at beginning of period</t>
        </is>
      </c>
      <c r="B97" s="5" t="n">
        <v>11</v>
      </c>
      <c r="C97" s="4" t="inlineStr">
        <is>
          <t xml:space="preserve"> </t>
        </is>
      </c>
    </row>
    <row r="98">
      <c r="A98" s="4" t="inlineStr">
        <is>
          <t>Net change on exposures</t>
        </is>
      </c>
      <c r="B98" s="5" t="n">
        <v>-13</v>
      </c>
      <c r="C98" s="5" t="n">
        <v>10</v>
      </c>
    </row>
    <row r="99">
      <c r="A99" s="4" t="inlineStr">
        <is>
          <t>Transfer to Stage 1</t>
        </is>
      </c>
      <c r="B99" s="5" t="n">
        <v>-2</v>
      </c>
      <c r="C99" s="4" t="inlineStr">
        <is>
          <t xml:space="preserve"> </t>
        </is>
      </c>
    </row>
    <row r="100">
      <c r="A100" s="4" t="inlineStr">
        <is>
          <t>Transfer to Stage 2</t>
        </is>
      </c>
      <c r="B100" s="5" t="n">
        <v>10</v>
      </c>
      <c r="C100" s="5" t="n">
        <v>3</v>
      </c>
    </row>
    <row r="101">
      <c r="A101" s="4" t="inlineStr">
        <is>
          <t>Transfer to Stage 3</t>
        </is>
      </c>
      <c r="B101" s="4" t="inlineStr">
        <is>
          <t xml:space="preserve"> </t>
        </is>
      </c>
      <c r="C101" s="4" t="inlineStr">
        <is>
          <t xml:space="preserve"> </t>
        </is>
      </c>
    </row>
    <row r="102">
      <c r="A102" s="4" t="inlineStr">
        <is>
          <t>Impact on year-end ECL of exposures transferred between stages during the year</t>
        </is>
      </c>
      <c r="B102" s="5" t="n">
        <v>10</v>
      </c>
      <c r="C102" s="5" t="n">
        <v>-2</v>
      </c>
    </row>
    <row r="103">
      <c r="A103" s="4" t="inlineStr">
        <is>
          <t>Changes to models and assumptions</t>
        </is>
      </c>
      <c r="B103" s="5" t="n">
        <v>92</v>
      </c>
      <c r="C103" s="4" t="inlineStr">
        <is>
          <t xml:space="preserve"> </t>
        </is>
      </c>
    </row>
    <row r="104">
      <c r="A104" s="4" t="inlineStr">
        <is>
          <t>Foreign exchange adjustments</t>
        </is>
      </c>
      <c r="B104" s="5" t="n">
        <v>-2</v>
      </c>
      <c r="C104" s="4" t="inlineStr">
        <is>
          <t xml:space="preserve"> </t>
        </is>
      </c>
    </row>
    <row r="105">
      <c r="A105" s="4" t="inlineStr">
        <is>
          <t>Exposure as at ending of period</t>
        </is>
      </c>
      <c r="B105" s="5" t="n">
        <v>106</v>
      </c>
      <c r="C105" s="5" t="n">
        <v>11</v>
      </c>
    </row>
    <row r="106">
      <c r="A106" s="4" t="inlineStr">
        <is>
          <t>Stage 2 - Individual [Member] | Outstanding Exposures Undrawn Credit Lines [Member]</t>
        </is>
      </c>
    </row>
    <row r="107">
      <c r="A107" s="3" t="inlineStr">
        <is>
          <t>Provisions (Details) - Schedule of change in gross carrying amount and ECL allowances [Line Items]</t>
        </is>
      </c>
    </row>
    <row r="108">
      <c r="A108" s="4" t="inlineStr">
        <is>
          <t>Exposure as at beginning of period</t>
        </is>
      </c>
      <c r="B108" s="5" t="n">
        <v>83458</v>
      </c>
      <c r="C108" s="5" t="n">
        <v>178586</v>
      </c>
    </row>
    <row r="109">
      <c r="A109" s="4" t="inlineStr">
        <is>
          <t>Net change on exposures</t>
        </is>
      </c>
      <c r="B109" s="5" t="n">
        <v>11628</v>
      </c>
      <c r="C109" s="5" t="n">
        <v>-50111</v>
      </c>
    </row>
    <row r="110">
      <c r="A110" s="4" t="inlineStr">
        <is>
          <t>Transfer to Stage 1</t>
        </is>
      </c>
      <c r="B110" s="5" t="n">
        <v>-80990</v>
      </c>
      <c r="C110" s="5" t="n">
        <v>-162453</v>
      </c>
    </row>
    <row r="111">
      <c r="A111" s="4" t="inlineStr">
        <is>
          <t>Transfer to Stage 2</t>
        </is>
      </c>
      <c r="B111" s="5" t="n">
        <v>129751</v>
      </c>
      <c r="C111" s="5" t="n">
        <v>118848</v>
      </c>
    </row>
    <row r="112">
      <c r="A112" s="4" t="inlineStr">
        <is>
          <t>Transfer to Stage 3</t>
        </is>
      </c>
      <c r="B112" s="5" t="n">
        <v>-949</v>
      </c>
      <c r="C112" s="5" t="n">
        <v>-365</v>
      </c>
    </row>
    <row r="113">
      <c r="A113" s="4" t="inlineStr">
        <is>
          <t>Foreign exchange adjustments</t>
        </is>
      </c>
      <c r="B113" s="5" t="n">
        <v>-570</v>
      </c>
      <c r="C113" s="5" t="n">
        <v>-1047</v>
      </c>
    </row>
    <row r="114">
      <c r="A114" s="4" t="inlineStr">
        <is>
          <t>Exposure as at ending of period</t>
        </is>
      </c>
      <c r="B114" s="5" t="n">
        <v>142328</v>
      </c>
      <c r="C114" s="5" t="n">
        <v>83458</v>
      </c>
    </row>
    <row r="115">
      <c r="A115" s="4" t="inlineStr">
        <is>
          <t>Stage 2 - Individual [Member] | ECL Exposures Undrawn Credit Lines [Member]</t>
        </is>
      </c>
    </row>
    <row r="116">
      <c r="A116" s="3" t="inlineStr">
        <is>
          <t>Provisions (Details) - Schedule of change in gross carrying amount and ECL allowances [Line Items]</t>
        </is>
      </c>
    </row>
    <row r="117">
      <c r="A117" s="4" t="inlineStr">
        <is>
          <t>Exposure as at beginning of period</t>
        </is>
      </c>
      <c r="B117" s="5" t="n">
        <v>185</v>
      </c>
      <c r="C117" s="5" t="n">
        <v>137</v>
      </c>
    </row>
    <row r="118">
      <c r="A118" s="4" t="inlineStr">
        <is>
          <t>Net change on exposures</t>
        </is>
      </c>
      <c r="B118" s="5" t="n">
        <v>502</v>
      </c>
      <c r="C118" s="5" t="n">
        <v>25</v>
      </c>
    </row>
    <row r="119">
      <c r="A119" s="4" t="inlineStr">
        <is>
          <t>Transfer to Stage 1</t>
        </is>
      </c>
      <c r="B119" s="5" t="n">
        <v>-19</v>
      </c>
      <c r="C119" s="5" t="n">
        <v>-87</v>
      </c>
    </row>
    <row r="120">
      <c r="A120" s="4" t="inlineStr">
        <is>
          <t>Transfer to Stage 2</t>
        </is>
      </c>
      <c r="B120" s="5" t="n">
        <v>101</v>
      </c>
      <c r="C120" s="5" t="n">
        <v>191</v>
      </c>
    </row>
    <row r="121">
      <c r="A121" s="4" t="inlineStr">
        <is>
          <t>Transfer to Stage 3</t>
        </is>
      </c>
      <c r="B121" s="5" t="n">
        <v>-67</v>
      </c>
      <c r="C121" s="5" t="n">
        <v>-12</v>
      </c>
    </row>
    <row r="122">
      <c r="A122" s="4" t="inlineStr">
        <is>
          <t>Impact on year-end ECL of exposures transferred between stages during the year</t>
        </is>
      </c>
      <c r="B122" s="5" t="n">
        <v>77</v>
      </c>
      <c r="C122" s="5" t="n">
        <v>-129</v>
      </c>
    </row>
    <row r="123">
      <c r="A123" s="4" t="inlineStr">
        <is>
          <t>Changes to models and assumptions</t>
        </is>
      </c>
      <c r="B123" s="5" t="n">
        <v>267</v>
      </c>
      <c r="C123" s="5" t="n">
        <v>63</v>
      </c>
    </row>
    <row r="124">
      <c r="A124" s="4" t="inlineStr">
        <is>
          <t>Foreign exchange adjustments</t>
        </is>
      </c>
      <c r="B124" s="5" t="n">
        <v>-8</v>
      </c>
      <c r="C124" s="5" t="n">
        <v>-3</v>
      </c>
    </row>
    <row r="125">
      <c r="A125" s="4" t="inlineStr">
        <is>
          <t>Exposure as at ending of period</t>
        </is>
      </c>
      <c r="B125" s="5" t="n">
        <v>1038</v>
      </c>
      <c r="C125" s="5" t="n">
        <v>185</v>
      </c>
    </row>
    <row r="126">
      <c r="A126" s="4" t="inlineStr">
        <is>
          <t>Stage 2 - Group [Member]</t>
        </is>
      </c>
    </row>
    <row r="127">
      <c r="A127" s="3" t="inlineStr">
        <is>
          <t>Provisions (Details) - Schedule of change in gross carrying amount and ECL allowances [Line Items]</t>
        </is>
      </c>
    </row>
    <row r="128">
      <c r="A128" s="4" t="inlineStr">
        <is>
          <t>Exposure as at beginning of period</t>
        </is>
      </c>
      <c r="B128" s="5" t="n">
        <v>19</v>
      </c>
      <c r="C128" s="4" t="inlineStr">
        <is>
          <t xml:space="preserve"> </t>
        </is>
      </c>
    </row>
    <row r="129">
      <c r="A129" s="4" t="inlineStr">
        <is>
          <t>Net change on exposures</t>
        </is>
      </c>
      <c r="B129" s="5" t="n">
        <v>-19</v>
      </c>
      <c r="C129" s="5" t="n">
        <v>18</v>
      </c>
    </row>
    <row r="130">
      <c r="A130" s="4" t="inlineStr">
        <is>
          <t>Transfer to Stage 1</t>
        </is>
      </c>
      <c r="B130" s="4" t="inlineStr">
        <is>
          <t xml:space="preserve"> </t>
        </is>
      </c>
      <c r="C130" s="4" t="inlineStr">
        <is>
          <t xml:space="preserve"> </t>
        </is>
      </c>
    </row>
    <row r="131">
      <c r="A131" s="4" t="inlineStr">
        <is>
          <t>Transfer to Stage 2</t>
        </is>
      </c>
      <c r="B131" s="5" t="n">
        <v>4</v>
      </c>
      <c r="C131" s="5" t="n">
        <v>1</v>
      </c>
    </row>
    <row r="132">
      <c r="A132" s="4" t="inlineStr">
        <is>
          <t>Transfer to Stage 3</t>
        </is>
      </c>
      <c r="B132" s="4" t="inlineStr">
        <is>
          <t xml:space="preserve"> </t>
        </is>
      </c>
      <c r="C132" s="4" t="inlineStr">
        <is>
          <t xml:space="preserve"> </t>
        </is>
      </c>
    </row>
    <row r="133">
      <c r="A133" s="4" t="inlineStr">
        <is>
          <t>Impact on year-end ECL of exposures transferred between stages during the year</t>
        </is>
      </c>
      <c r="B133" s="5" t="n">
        <v>-4</v>
      </c>
      <c r="C133" s="4" t="inlineStr">
        <is>
          <t xml:space="preserve"> </t>
        </is>
      </c>
    </row>
    <row r="134">
      <c r="A134" s="4" t="inlineStr">
        <is>
          <t>Changes to models and assumptions</t>
        </is>
      </c>
      <c r="B134" s="4" t="inlineStr">
        <is>
          <t xml:space="preserve"> </t>
        </is>
      </c>
      <c r="C134" s="4" t="inlineStr">
        <is>
          <t xml:space="preserve"> </t>
        </is>
      </c>
    </row>
    <row r="135">
      <c r="A135" s="4" t="inlineStr">
        <is>
          <t>Foreign exchange adjustments</t>
        </is>
      </c>
      <c r="B135" s="4" t="inlineStr">
        <is>
          <t xml:space="preserve"> </t>
        </is>
      </c>
      <c r="C135" s="4" t="inlineStr">
        <is>
          <t xml:space="preserve"> </t>
        </is>
      </c>
    </row>
    <row r="136">
      <c r="A136" s="4" t="inlineStr">
        <is>
          <t>Exposure as at ending of period</t>
        </is>
      </c>
      <c r="B136" s="4" t="inlineStr">
        <is>
          <t xml:space="preserve"> </t>
        </is>
      </c>
      <c r="C136" s="5" t="n">
        <v>19</v>
      </c>
    </row>
    <row r="137">
      <c r="A137" s="4" t="inlineStr">
        <is>
          <t>Stage 2 - Group [Member] | Outstanding Exposures Undrawn Credit Lines [Member]</t>
        </is>
      </c>
    </row>
    <row r="138">
      <c r="A138" s="3" t="inlineStr">
        <is>
          <t>Provisions (Details) - Schedule of change in gross carrying amount and ECL allowances [Line Items]</t>
        </is>
      </c>
    </row>
    <row r="139">
      <c r="A139" s="4" t="inlineStr">
        <is>
          <t>Exposure as at beginning of period</t>
        </is>
      </c>
      <c r="B139" s="5" t="n">
        <v>207646</v>
      </c>
      <c r="C139" s="5" t="n">
        <v>786663</v>
      </c>
    </row>
    <row r="140">
      <c r="A140" s="4" t="inlineStr">
        <is>
          <t>Net change on exposures</t>
        </is>
      </c>
      <c r="B140" s="5" t="n">
        <v>-102141</v>
      </c>
      <c r="C140" s="5" t="n">
        <v>-96818</v>
      </c>
    </row>
    <row r="141">
      <c r="A141" s="4" t="inlineStr">
        <is>
          <t>Transfer to Stage 1</t>
        </is>
      </c>
      <c r="B141" s="5" t="n">
        <v>-515854</v>
      </c>
      <c r="C141" s="5" t="n">
        <v>-1058572</v>
      </c>
    </row>
    <row r="142">
      <c r="A142" s="4" t="inlineStr">
        <is>
          <t>Transfer to Stage 2</t>
        </is>
      </c>
      <c r="B142" s="5" t="n">
        <v>606469</v>
      </c>
      <c r="C142" s="5" t="n">
        <v>598413</v>
      </c>
    </row>
    <row r="143">
      <c r="A143" s="4" t="inlineStr">
        <is>
          <t>Transfer to Stage 3</t>
        </is>
      </c>
      <c r="B143" s="5" t="n">
        <v>-14838</v>
      </c>
      <c r="C143" s="5" t="n">
        <v>-9938</v>
      </c>
    </row>
    <row r="144">
      <c r="A144" s="4" t="inlineStr">
        <is>
          <t>Foreign exchange adjustments</t>
        </is>
      </c>
      <c r="B144" s="5" t="n">
        <v>1530</v>
      </c>
      <c r="C144" s="5" t="n">
        <v>-12102</v>
      </c>
    </row>
    <row r="145">
      <c r="A145" s="4" t="inlineStr">
        <is>
          <t>Exposure as at ending of period</t>
        </is>
      </c>
      <c r="B145" s="5" t="n">
        <v>182812</v>
      </c>
      <c r="C145" s="5" t="n">
        <v>207646</v>
      </c>
    </row>
    <row r="146">
      <c r="A146" s="4" t="inlineStr">
        <is>
          <t>Stage 2 - Group [Member] | ECL Exposures Undrawn Credit Lines [Member]</t>
        </is>
      </c>
    </row>
    <row r="147">
      <c r="A147" s="3" t="inlineStr">
        <is>
          <t>Provisions (Details) - Schedule of change in gross carrying amount and ECL allowances [Line Items]</t>
        </is>
      </c>
    </row>
    <row r="148">
      <c r="A148" s="4" t="inlineStr">
        <is>
          <t>Exposure as at beginning of period</t>
        </is>
      </c>
      <c r="B148" s="5" t="n">
        <v>2644</v>
      </c>
      <c r="C148" s="5" t="n">
        <v>4194</v>
      </c>
    </row>
    <row r="149">
      <c r="A149" s="4" t="inlineStr">
        <is>
          <t>Net change on exposures</t>
        </is>
      </c>
      <c r="B149" s="5" t="n">
        <v>-1262</v>
      </c>
      <c r="C149" s="5" t="n">
        <v>-1245</v>
      </c>
    </row>
    <row r="150">
      <c r="A150" s="4" t="inlineStr">
        <is>
          <t>Transfer to Stage 1</t>
        </is>
      </c>
      <c r="B150" s="5" t="n">
        <v>-7301</v>
      </c>
      <c r="C150" s="5" t="n">
        <v>-6141</v>
      </c>
    </row>
    <row r="151">
      <c r="A151" s="4" t="inlineStr">
        <is>
          <t>Transfer to Stage 2</t>
        </is>
      </c>
      <c r="B151" s="5" t="n">
        <v>9664</v>
      </c>
      <c r="C151" s="5" t="n">
        <v>7838</v>
      </c>
    </row>
    <row r="152">
      <c r="A152" s="4" t="inlineStr">
        <is>
          <t>Transfer to Stage 3</t>
        </is>
      </c>
      <c r="B152" s="5" t="n">
        <v>-766</v>
      </c>
      <c r="C152" s="5" t="n">
        <v>-792</v>
      </c>
    </row>
    <row r="153">
      <c r="A153" s="4" t="inlineStr">
        <is>
          <t>Impact on year-end ECL of exposures transferred between stages during the year</t>
        </is>
      </c>
      <c r="B153" s="5" t="n">
        <v>-1035</v>
      </c>
      <c r="C153" s="5" t="n">
        <v>-1116</v>
      </c>
    </row>
    <row r="154">
      <c r="A154" s="4" t="inlineStr">
        <is>
          <t>Changes to models and assumptions</t>
        </is>
      </c>
      <c r="B154" s="5" t="n">
        <v>1294</v>
      </c>
      <c r="C154" s="5" t="n">
        <v>-28</v>
      </c>
    </row>
    <row r="155">
      <c r="A155" s="4" t="inlineStr">
        <is>
          <t>Foreign exchange adjustments</t>
        </is>
      </c>
      <c r="B155" s="5" t="n">
        <v>30</v>
      </c>
      <c r="C155" s="5" t="n">
        <v>-66</v>
      </c>
    </row>
    <row r="156">
      <c r="A156" s="4" t="inlineStr">
        <is>
          <t>Exposure as at ending of period</t>
        </is>
      </c>
      <c r="B156" s="5" t="n">
        <v>3268</v>
      </c>
      <c r="C156" s="5" t="n">
        <v>2644</v>
      </c>
    </row>
    <row r="157">
      <c r="A157" s="4" t="inlineStr">
        <is>
          <t>Stage 3 - Individual [Member]</t>
        </is>
      </c>
    </row>
    <row r="158">
      <c r="A158" s="3" t="inlineStr">
        <is>
          <t>Provisions (Details) - Schedule of change in gross carrying amount and ECL allowances [Line Items]</t>
        </is>
      </c>
    </row>
    <row r="159">
      <c r="A159" s="4" t="inlineStr">
        <is>
          <t>Exposure as at beginning of period</t>
        </is>
      </c>
      <c r="B159" s="4" t="inlineStr">
        <is>
          <t xml:space="preserve"> </t>
        </is>
      </c>
      <c r="C159" s="4" t="inlineStr">
        <is>
          <t xml:space="preserve"> </t>
        </is>
      </c>
    </row>
    <row r="160">
      <c r="A160" s="4" t="inlineStr">
        <is>
          <t>Net change on exposures</t>
        </is>
      </c>
      <c r="B160" s="5" t="n">
        <v>-1</v>
      </c>
      <c r="C160" s="4" t="inlineStr">
        <is>
          <t xml:space="preserve"> </t>
        </is>
      </c>
    </row>
    <row r="161">
      <c r="A161" s="4" t="inlineStr">
        <is>
          <t>Transfer to Stage 1</t>
        </is>
      </c>
      <c r="B161" s="4" t="inlineStr">
        <is>
          <t xml:space="preserve"> </t>
        </is>
      </c>
      <c r="C161" s="4" t="inlineStr">
        <is>
          <t xml:space="preserve"> </t>
        </is>
      </c>
    </row>
    <row r="162">
      <c r="A162" s="4" t="inlineStr">
        <is>
          <t>Transfer to Stage 2</t>
        </is>
      </c>
      <c r="B162" s="4" t="inlineStr">
        <is>
          <t xml:space="preserve"> </t>
        </is>
      </c>
      <c r="C162" s="4" t="inlineStr">
        <is>
          <t xml:space="preserve"> </t>
        </is>
      </c>
    </row>
    <row r="163">
      <c r="A163" s="4" t="inlineStr">
        <is>
          <t>Transfer to Stage 3</t>
        </is>
      </c>
      <c r="B163" s="4" t="inlineStr">
        <is>
          <t xml:space="preserve"> </t>
        </is>
      </c>
      <c r="C163" s="4" t="inlineStr">
        <is>
          <t xml:space="preserve"> </t>
        </is>
      </c>
    </row>
    <row r="164">
      <c r="A164" s="4" t="inlineStr">
        <is>
          <t>Impact on year-end ECL of exposures transferred between stages during the year</t>
        </is>
      </c>
      <c r="B164" s="4" t="inlineStr">
        <is>
          <t xml:space="preserve"> </t>
        </is>
      </c>
      <c r="C164" s="4" t="inlineStr">
        <is>
          <t xml:space="preserve"> </t>
        </is>
      </c>
    </row>
    <row r="165">
      <c r="A165" s="4" t="inlineStr">
        <is>
          <t>Changes to models and assumptions</t>
        </is>
      </c>
      <c r="B165" s="5" t="n">
        <v>1</v>
      </c>
      <c r="C165" s="4" t="inlineStr">
        <is>
          <t xml:space="preserve"> </t>
        </is>
      </c>
    </row>
    <row r="166">
      <c r="A166" s="4" t="inlineStr">
        <is>
          <t>Foreign exchange adjustments</t>
        </is>
      </c>
      <c r="B166" s="4" t="inlineStr">
        <is>
          <t xml:space="preserve"> </t>
        </is>
      </c>
      <c r="C166" s="4" t="inlineStr">
        <is>
          <t xml:space="preserve"> </t>
        </is>
      </c>
    </row>
    <row r="167">
      <c r="A167" s="4" t="inlineStr">
        <is>
          <t>Exposure as at ending of period</t>
        </is>
      </c>
      <c r="B167" s="4" t="inlineStr">
        <is>
          <t xml:space="preserve"> </t>
        </is>
      </c>
      <c r="C167" s="4" t="inlineStr">
        <is>
          <t xml:space="preserve"> </t>
        </is>
      </c>
    </row>
    <row r="168">
      <c r="A168" s="4" t="inlineStr">
        <is>
          <t>Stage 3 - Individual [Member] | Outstanding Exposures Undrawn Credit Lines [Member]</t>
        </is>
      </c>
    </row>
    <row r="169">
      <c r="A169" s="3" t="inlineStr">
        <is>
          <t>Provisions (Details) - Schedule of change in gross carrying amount and ECL allowances [Line Items]</t>
        </is>
      </c>
    </row>
    <row r="170">
      <c r="A170" s="4" t="inlineStr">
        <is>
          <t>Exposure as at beginning of period</t>
        </is>
      </c>
      <c r="B170" s="5" t="n">
        <v>359</v>
      </c>
      <c r="C170" s="5" t="n">
        <v>328</v>
      </c>
    </row>
    <row r="171">
      <c r="A171" s="4" t="inlineStr">
        <is>
          <t>Net change on exposures</t>
        </is>
      </c>
      <c r="B171" s="5" t="n">
        <v>-568</v>
      </c>
      <c r="C171" s="5" t="n">
        <v>-204</v>
      </c>
    </row>
    <row r="172">
      <c r="A172" s="4" t="inlineStr">
        <is>
          <t>Transfer to Stage 1</t>
        </is>
      </c>
      <c r="B172" s="4" t="inlineStr">
        <is>
          <t xml:space="preserve"> </t>
        </is>
      </c>
      <c r="C172" s="5" t="n">
        <v>-2</v>
      </c>
    </row>
    <row r="173">
      <c r="A173" s="4" t="inlineStr">
        <is>
          <t>Transfer to Stage 2</t>
        </is>
      </c>
      <c r="B173" s="5" t="n">
        <v>-44</v>
      </c>
      <c r="C173" s="5" t="n">
        <v>-175</v>
      </c>
    </row>
    <row r="174">
      <c r="A174" s="4" t="inlineStr">
        <is>
          <t>Transfer to Stage 3</t>
        </is>
      </c>
      <c r="B174" s="5" t="n">
        <v>1132</v>
      </c>
      <c r="C174" s="5" t="n">
        <v>422</v>
      </c>
    </row>
    <row r="175">
      <c r="A175" s="4" t="inlineStr">
        <is>
          <t>Foreign exchange adjustments</t>
        </is>
      </c>
      <c r="B175" s="5" t="n">
        <v>-22</v>
      </c>
      <c r="C175" s="5" t="n">
        <v>-10</v>
      </c>
    </row>
    <row r="176">
      <c r="A176" s="4" t="inlineStr">
        <is>
          <t>Exposure as at ending of period</t>
        </is>
      </c>
      <c r="B176" s="5" t="n">
        <v>857</v>
      </c>
      <c r="C176" s="5" t="n">
        <v>359</v>
      </c>
    </row>
    <row r="177">
      <c r="A177" s="4" t="inlineStr">
        <is>
          <t>Stage 3 - Individual [Member] | ECL Exposures Undrawn Credit Lines [Member]</t>
        </is>
      </c>
    </row>
    <row r="178">
      <c r="A178" s="3" t="inlineStr">
        <is>
          <t>Provisions (Details) - Schedule of change in gross carrying amount and ECL allowances [Line Items]</t>
        </is>
      </c>
    </row>
    <row r="179">
      <c r="A179" s="4" t="inlineStr">
        <is>
          <t>Exposure as at beginning of period</t>
        </is>
      </c>
      <c r="B179" s="5" t="n">
        <v>78</v>
      </c>
      <c r="C179" s="4" t="inlineStr">
        <is>
          <t xml:space="preserve"> </t>
        </is>
      </c>
    </row>
    <row r="180">
      <c r="A180" s="4" t="inlineStr">
        <is>
          <t>Net change on exposures</t>
        </is>
      </c>
      <c r="B180" s="5" t="n">
        <v>-174</v>
      </c>
      <c r="C180" s="5" t="n">
        <v>63</v>
      </c>
    </row>
    <row r="181">
      <c r="A181" s="4" t="inlineStr">
        <is>
          <t>Transfer to Stage 1</t>
        </is>
      </c>
      <c r="B181" s="4" t="inlineStr">
        <is>
          <t xml:space="preserve"> </t>
        </is>
      </c>
      <c r="C181" s="5" t="n">
        <v>-1</v>
      </c>
    </row>
    <row r="182">
      <c r="A182" s="4" t="inlineStr">
        <is>
          <t>Transfer to Stage 2</t>
        </is>
      </c>
      <c r="B182" s="5" t="n">
        <v>-8</v>
      </c>
      <c r="C182" s="5" t="n">
        <v>-78</v>
      </c>
    </row>
    <row r="183">
      <c r="A183" s="4" t="inlineStr">
        <is>
          <t>Transfer to Stage 3</t>
        </is>
      </c>
      <c r="B183" s="5" t="n">
        <v>67</v>
      </c>
      <c r="C183" s="5" t="n">
        <v>12</v>
      </c>
    </row>
    <row r="184">
      <c r="A184" s="4" t="inlineStr">
        <is>
          <t>Impact on year-end ECL of exposures transferred between stages during the year</t>
        </is>
      </c>
      <c r="B184" s="5" t="n">
        <v>349</v>
      </c>
      <c r="C184" s="5" t="n">
        <v>83</v>
      </c>
    </row>
    <row r="185">
      <c r="A185" s="4" t="inlineStr">
        <is>
          <t>Changes to models and assumptions</t>
        </is>
      </c>
      <c r="B185" s="5" t="n">
        <v>116</v>
      </c>
      <c r="C185" s="4" t="inlineStr">
        <is>
          <t xml:space="preserve"> </t>
        </is>
      </c>
    </row>
    <row r="186">
      <c r="A186" s="4" t="inlineStr">
        <is>
          <t>Foreign exchange adjustments</t>
        </is>
      </c>
      <c r="B186" s="5" t="n">
        <v>-8</v>
      </c>
      <c r="C186" s="5" t="n">
        <v>-1</v>
      </c>
    </row>
    <row r="187">
      <c r="A187" s="4" t="inlineStr">
        <is>
          <t>Exposure as at ending of period</t>
        </is>
      </c>
      <c r="B187" s="5" t="n">
        <v>420</v>
      </c>
      <c r="C187" s="5" t="n">
        <v>78</v>
      </c>
    </row>
    <row r="188">
      <c r="A188" s="4" t="inlineStr">
        <is>
          <t>Stage 3 - Group [Member]</t>
        </is>
      </c>
    </row>
    <row r="189">
      <c r="A189" s="3" t="inlineStr">
        <is>
          <t>Provisions (Details) - Schedule of change in gross carrying amount and ECL allowances [Line Items]</t>
        </is>
      </c>
    </row>
    <row r="190">
      <c r="A190" s="4" t="inlineStr">
        <is>
          <t>Exposure as at beginning of period</t>
        </is>
      </c>
      <c r="B190" s="4" t="inlineStr">
        <is>
          <t xml:space="preserve"> </t>
        </is>
      </c>
      <c r="C190" s="4" t="inlineStr">
        <is>
          <t xml:space="preserve"> </t>
        </is>
      </c>
    </row>
    <row r="191">
      <c r="A191" s="4" t="inlineStr">
        <is>
          <t>Net change on exposures</t>
        </is>
      </c>
      <c r="B191" s="4" t="inlineStr">
        <is>
          <t xml:space="preserve"> </t>
        </is>
      </c>
      <c r="C191" s="4" t="inlineStr">
        <is>
          <t xml:space="preserve"> </t>
        </is>
      </c>
    </row>
    <row r="192">
      <c r="A192" s="4" t="inlineStr">
        <is>
          <t>Transfer to Stage 1</t>
        </is>
      </c>
      <c r="B192" s="4" t="inlineStr">
        <is>
          <t xml:space="preserve"> </t>
        </is>
      </c>
      <c r="C192" s="4" t="inlineStr">
        <is>
          <t xml:space="preserve"> </t>
        </is>
      </c>
    </row>
    <row r="193">
      <c r="A193" s="4" t="inlineStr">
        <is>
          <t>Transfer to Stage 2</t>
        </is>
      </c>
      <c r="B193" s="4" t="inlineStr">
        <is>
          <t xml:space="preserve"> </t>
        </is>
      </c>
      <c r="C193" s="4" t="inlineStr">
        <is>
          <t xml:space="preserve"> </t>
        </is>
      </c>
    </row>
    <row r="194">
      <c r="A194" s="4" t="inlineStr">
        <is>
          <t>Transfer to Stage 3</t>
        </is>
      </c>
      <c r="B194" s="4" t="inlineStr">
        <is>
          <t xml:space="preserve"> </t>
        </is>
      </c>
      <c r="C194" s="4" t="inlineStr">
        <is>
          <t xml:space="preserve"> </t>
        </is>
      </c>
    </row>
    <row r="195">
      <c r="A195" s="4" t="inlineStr">
        <is>
          <t>Impact on year-end ECL of exposures transferred between stages during the year</t>
        </is>
      </c>
      <c r="B195" s="4" t="inlineStr">
        <is>
          <t xml:space="preserve"> </t>
        </is>
      </c>
      <c r="C195" s="4" t="inlineStr">
        <is>
          <t xml:space="preserve"> </t>
        </is>
      </c>
    </row>
    <row r="196">
      <c r="A196" s="4" t="inlineStr">
        <is>
          <t>Changes to models and assumptions</t>
        </is>
      </c>
      <c r="B196" s="4" t="inlineStr">
        <is>
          <t xml:space="preserve"> </t>
        </is>
      </c>
      <c r="C196" s="4" t="inlineStr">
        <is>
          <t xml:space="preserve"> </t>
        </is>
      </c>
    </row>
    <row r="197">
      <c r="A197" s="4" t="inlineStr">
        <is>
          <t>Foreign exchange adjustments</t>
        </is>
      </c>
      <c r="B197" s="4" t="inlineStr">
        <is>
          <t xml:space="preserve"> </t>
        </is>
      </c>
      <c r="C197" s="4" t="inlineStr">
        <is>
          <t xml:space="preserve"> </t>
        </is>
      </c>
    </row>
    <row r="198">
      <c r="A198" s="4" t="inlineStr">
        <is>
          <t>Exposure as at ending of period</t>
        </is>
      </c>
      <c r="B198" s="4" t="inlineStr">
        <is>
          <t xml:space="preserve"> </t>
        </is>
      </c>
      <c r="C198" s="4" t="inlineStr">
        <is>
          <t xml:space="preserve"> </t>
        </is>
      </c>
    </row>
    <row r="199">
      <c r="A199" s="4" t="inlineStr">
        <is>
          <t>Stage 3 - Group [Member] | Outstanding Exposures Undrawn Credit Lines [Member]</t>
        </is>
      </c>
    </row>
    <row r="200">
      <c r="A200" s="3" t="inlineStr">
        <is>
          <t>Provisions (Details) - Schedule of change in gross carrying amount and ECL allowances [Line Items]</t>
        </is>
      </c>
    </row>
    <row r="201">
      <c r="A201" s="4" t="inlineStr">
        <is>
          <t>Exposure as at beginning of period</t>
        </is>
      </c>
      <c r="B201" s="5" t="n">
        <v>9531</v>
      </c>
      <c r="C201" s="5" t="n">
        <v>11633</v>
      </c>
    </row>
    <row r="202">
      <c r="A202" s="4" t="inlineStr">
        <is>
          <t>Net change on exposures</t>
        </is>
      </c>
      <c r="B202" s="5" t="n">
        <v>-7903</v>
      </c>
      <c r="C202" s="5" t="n">
        <v>-8651</v>
      </c>
    </row>
    <row r="203">
      <c r="A203" s="4" t="inlineStr">
        <is>
          <t>Transfer to Stage 1</t>
        </is>
      </c>
      <c r="B203" s="5" t="n">
        <v>-154</v>
      </c>
      <c r="C203" s="5" t="n">
        <v>-113</v>
      </c>
    </row>
    <row r="204">
      <c r="A204" s="4" t="inlineStr">
        <is>
          <t>Transfer to Stage 2</t>
        </is>
      </c>
      <c r="B204" s="5" t="n">
        <v>-8513</v>
      </c>
      <c r="C204" s="5" t="n">
        <v>-4877</v>
      </c>
    </row>
    <row r="205">
      <c r="A205" s="4" t="inlineStr">
        <is>
          <t>Transfer to Stage 3</t>
        </is>
      </c>
      <c r="B205" s="5" t="n">
        <v>33245</v>
      </c>
      <c r="C205" s="5" t="n">
        <v>11908</v>
      </c>
    </row>
    <row r="206">
      <c r="A206" s="4" t="inlineStr">
        <is>
          <t>Foreign exchange adjustments</t>
        </is>
      </c>
      <c r="B206" s="5" t="n">
        <v>-1271</v>
      </c>
      <c r="C206" s="5" t="n">
        <v>-369</v>
      </c>
    </row>
    <row r="207">
      <c r="A207" s="4" t="inlineStr">
        <is>
          <t>Exposure as at ending of period</t>
        </is>
      </c>
      <c r="B207" s="5" t="n">
        <v>24935</v>
      </c>
      <c r="C207" s="5" t="n">
        <v>9531</v>
      </c>
    </row>
    <row r="208">
      <c r="A208" s="4" t="inlineStr">
        <is>
          <t>Stage 3 - Group [Member] | ECL Exposures Undrawn Credit Lines [Member]</t>
        </is>
      </c>
    </row>
    <row r="209">
      <c r="A209" s="3" t="inlineStr">
        <is>
          <t>Provisions (Details) - Schedule of change in gross carrying amount and ECL allowances [Line Items]</t>
        </is>
      </c>
    </row>
    <row r="210">
      <c r="A210" s="4" t="inlineStr">
        <is>
          <t>Exposure as at beginning of period</t>
        </is>
      </c>
      <c r="B210" s="5" t="n">
        <v>4540</v>
      </c>
      <c r="C210" s="5" t="n">
        <v>5298</v>
      </c>
    </row>
    <row r="211">
      <c r="A211" s="4" t="inlineStr">
        <is>
          <t>Net change on exposures</t>
        </is>
      </c>
      <c r="B211" s="5" t="n">
        <v>-1004</v>
      </c>
      <c r="C211" s="5" t="n">
        <v>-848</v>
      </c>
    </row>
    <row r="212">
      <c r="A212" s="4" t="inlineStr">
        <is>
          <t>Transfer to Stage 1</t>
        </is>
      </c>
      <c r="B212" s="5" t="n">
        <v>-47</v>
      </c>
      <c r="C212" s="5" t="n">
        <v>-21</v>
      </c>
    </row>
    <row r="213">
      <c r="A213" s="4" t="inlineStr">
        <is>
          <t>Transfer to Stage 2</t>
        </is>
      </c>
      <c r="B213" s="5" t="n">
        <v>-3722</v>
      </c>
      <c r="C213" s="5" t="n">
        <v>-1782</v>
      </c>
    </row>
    <row r="214">
      <c r="A214" s="4" t="inlineStr">
        <is>
          <t>Transfer to Stage 3</t>
        </is>
      </c>
      <c r="B214" s="5" t="n">
        <v>1083</v>
      </c>
      <c r="C214" s="5" t="n">
        <v>941</v>
      </c>
    </row>
    <row r="215">
      <c r="A215" s="4" t="inlineStr">
        <is>
          <t>Impact on year-end ECL of exposures transferred between stages during the year</t>
        </is>
      </c>
      <c r="B215" s="5" t="n">
        <v>8479</v>
      </c>
      <c r="C215" s="5" t="n">
        <v>1006</v>
      </c>
    </row>
    <row r="216">
      <c r="A216" s="4" t="inlineStr">
        <is>
          <t>Changes to models and assumptions</t>
        </is>
      </c>
      <c r="B216" s="5" t="n">
        <v>-1429</v>
      </c>
      <c r="C216" s="4" t="inlineStr">
        <is>
          <t xml:space="preserve"> </t>
        </is>
      </c>
    </row>
    <row r="217">
      <c r="A217" s="4" t="inlineStr">
        <is>
          <t>Foreign exchange adjustments</t>
        </is>
      </c>
      <c r="B217" s="5" t="n">
        <v>-196</v>
      </c>
      <c r="C217" s="5" t="n">
        <v>-54</v>
      </c>
    </row>
    <row r="218">
      <c r="A218" s="4" t="inlineStr">
        <is>
          <t>Exposure as at ending of period</t>
        </is>
      </c>
      <c r="B218" s="6" t="n">
        <v>7704</v>
      </c>
      <c r="C218" s="6" t="n">
        <v>4540</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 Schedule of credit quality and the maximum exposure to credit risk - Performance guarantees [Member] - CLP ($) $ in Millions</t>
        </is>
      </c>
      <c r="B1" s="2" t="inlineStr">
        <is>
          <t>Dec. 31, 2020</t>
        </is>
      </c>
      <c r="C1" s="2" t="inlineStr">
        <is>
          <t>Dec. 31, 2019</t>
        </is>
      </c>
    </row>
    <row r="2">
      <c r="A2" s="3" t="inlineStr">
        <is>
          <t>Provisions (Details) - Schedule of credit quality and the maximum exposure to credit risk [Line Items]</t>
        </is>
      </c>
    </row>
    <row r="3">
      <c r="A3" s="4" t="inlineStr">
        <is>
          <t>Normal</t>
        </is>
      </c>
      <c r="B3" s="6" t="n">
        <v>2188201</v>
      </c>
      <c r="C3" s="6" t="n">
        <v>2274290</v>
      </c>
    </row>
    <row r="4">
      <c r="A4" s="4" t="inlineStr">
        <is>
          <t>Substandard</t>
        </is>
      </c>
      <c r="B4" s="5" t="n">
        <v>21833</v>
      </c>
      <c r="C4" s="5" t="n">
        <v>5806</v>
      </c>
    </row>
    <row r="5">
      <c r="A5" s="4" t="inlineStr">
        <is>
          <t>Non—complying</t>
        </is>
      </c>
      <c r="B5" s="5" t="n">
        <v>4336</v>
      </c>
      <c r="C5" s="5" t="n">
        <v>3294</v>
      </c>
    </row>
    <row r="6">
      <c r="A6" s="4" t="inlineStr">
        <is>
          <t>Total</t>
        </is>
      </c>
      <c r="B6" s="5" t="n">
        <v>2214370</v>
      </c>
      <c r="C6" s="5" t="n">
        <v>2283390</v>
      </c>
    </row>
    <row r="7">
      <c r="A7" s="4" t="inlineStr">
        <is>
          <t>Stage 1 - Individual [Member]</t>
        </is>
      </c>
    </row>
    <row r="8">
      <c r="A8" s="3" t="inlineStr">
        <is>
          <t>Provisions (Details) - Schedule of credit quality and the maximum exposure to credit risk [Line Items]</t>
        </is>
      </c>
    </row>
    <row r="9">
      <c r="A9" s="4" t="inlineStr">
        <is>
          <t>Normal</t>
        </is>
      </c>
      <c r="B9" s="5" t="n">
        <v>1573058</v>
      </c>
      <c r="C9" s="5" t="n">
        <v>1804374</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1573058</v>
      </c>
      <c r="C12" s="5" t="n">
        <v>1804374</v>
      </c>
    </row>
    <row r="13">
      <c r="A13" s="4" t="inlineStr">
        <is>
          <t>Stage 1 - Group [Member]</t>
        </is>
      </c>
    </row>
    <row r="14">
      <c r="A14" s="3" t="inlineStr">
        <is>
          <t>Provisions (Details) - Schedule of credit quality and the maximum exposure to credit risk [Line Items]</t>
        </is>
      </c>
    </row>
    <row r="15">
      <c r="A15" s="4" t="inlineStr">
        <is>
          <t>Normal</t>
        </is>
      </c>
      <c r="B15" s="5" t="n">
        <v>46523</v>
      </c>
      <c r="C15" s="5" t="n">
        <v>44325</v>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5" t="n">
        <v>46523</v>
      </c>
      <c r="C18" s="5" t="n">
        <v>44325</v>
      </c>
    </row>
    <row r="19">
      <c r="A19" s="4" t="inlineStr">
        <is>
          <t>Stage 2 - Individual [Member]</t>
        </is>
      </c>
    </row>
    <row r="20">
      <c r="A20" s="3" t="inlineStr">
        <is>
          <t>Provisions (Details) - Schedule of credit quality and the maximum exposure to credit risk [Line Items]</t>
        </is>
      </c>
    </row>
    <row r="21">
      <c r="A21" s="4" t="inlineStr">
        <is>
          <t>Normal</t>
        </is>
      </c>
      <c r="B21" s="5" t="n">
        <v>568005</v>
      </c>
      <c r="C21" s="5" t="n">
        <v>414621</v>
      </c>
    </row>
    <row r="22">
      <c r="A22" s="4" t="inlineStr">
        <is>
          <t>Substandard</t>
        </is>
      </c>
      <c r="B22" s="5" t="n">
        <v>21833</v>
      </c>
      <c r="C22" s="5" t="n">
        <v>5806</v>
      </c>
    </row>
    <row r="23">
      <c r="A23" s="4" t="inlineStr">
        <is>
          <t>Non—complying</t>
        </is>
      </c>
      <c r="B23" s="4" t="inlineStr">
        <is>
          <t xml:space="preserve"> </t>
        </is>
      </c>
      <c r="C23" s="4" t="inlineStr">
        <is>
          <t xml:space="preserve"> </t>
        </is>
      </c>
    </row>
    <row r="24">
      <c r="A24" s="4" t="inlineStr">
        <is>
          <t>Total</t>
        </is>
      </c>
      <c r="B24" s="5" t="n">
        <v>589838</v>
      </c>
      <c r="C24" s="5" t="n">
        <v>420427</v>
      </c>
    </row>
    <row r="25">
      <c r="A25" s="4" t="inlineStr">
        <is>
          <t>Stage 2 - Group [Member]</t>
        </is>
      </c>
    </row>
    <row r="26">
      <c r="A26" s="3" t="inlineStr">
        <is>
          <t>Provisions (Details) - Schedule of credit quality and the maximum exposure to credit risk [Line Items]</t>
        </is>
      </c>
    </row>
    <row r="27">
      <c r="A27" s="4" t="inlineStr">
        <is>
          <t>Normal</t>
        </is>
      </c>
      <c r="B27" s="5" t="n">
        <v>615</v>
      </c>
      <c r="C27" s="5" t="n">
        <v>10970</v>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5" t="n">
        <v>615</v>
      </c>
      <c r="C30" s="5" t="n">
        <v>10970</v>
      </c>
    </row>
    <row r="31">
      <c r="A31" s="4" t="inlineStr">
        <is>
          <t>Stage 3 - Individual [Member]</t>
        </is>
      </c>
    </row>
    <row r="32">
      <c r="A32" s="3" t="inlineStr">
        <is>
          <t>Provisions (Details) - Schedule of credit quality and the maximum exposure to credit risk [Line Items]</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5" t="n">
        <v>3851</v>
      </c>
      <c r="C35" s="5" t="n">
        <v>2194</v>
      </c>
    </row>
    <row r="36">
      <c r="A36" s="4" t="inlineStr">
        <is>
          <t>Total</t>
        </is>
      </c>
      <c r="B36" s="5" t="n">
        <v>3851</v>
      </c>
      <c r="C36" s="5" t="n">
        <v>2194</v>
      </c>
    </row>
    <row r="37">
      <c r="A37" s="4" t="inlineStr">
        <is>
          <t>Stage 3 - Group [Member]</t>
        </is>
      </c>
    </row>
    <row r="38">
      <c r="A38" s="3" t="inlineStr">
        <is>
          <t>Provisions (Details) - Schedule of credit quality and the maximum exposure to credit risk [Line Items]</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5" t="n">
        <v>485</v>
      </c>
      <c r="C41" s="5" t="n">
        <v>1100</v>
      </c>
    </row>
    <row r="42">
      <c r="A42" s="4" t="inlineStr">
        <is>
          <t>Total</t>
        </is>
      </c>
      <c r="B42" s="6" t="n">
        <v>485</v>
      </c>
      <c r="C42" s="6" t="n">
        <v>11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change in gross carrying amount and ECL allowances - CLP ($) $ in Millions</t>
        </is>
      </c>
      <c r="B1" s="2" t="inlineStr">
        <is>
          <t>12 Months Ended</t>
        </is>
      </c>
    </row>
    <row r="2">
      <c r="B2" s="2" t="inlineStr">
        <is>
          <t>Dec. 31, 2020</t>
        </is>
      </c>
      <c r="C2" s="2" t="inlineStr">
        <is>
          <t>Dec. 31, 2019</t>
        </is>
      </c>
    </row>
    <row r="3">
      <c r="A3" s="4" t="inlineStr">
        <is>
          <t>Outstanding Exposures on Performance Guarantees [Member]</t>
        </is>
      </c>
    </row>
    <row r="4">
      <c r="A4" s="3" t="inlineStr">
        <is>
          <t>Provisions (Details) - Schedule of change in gross carrying amount and ECL allowances [Line Items]</t>
        </is>
      </c>
    </row>
    <row r="5">
      <c r="A5" s="4" t="inlineStr">
        <is>
          <t>Exposure as at beginning of period</t>
        </is>
      </c>
      <c r="B5" s="6" t="n">
        <v>2283390</v>
      </c>
      <c r="C5" s="6" t="n">
        <v>2232682</v>
      </c>
    </row>
    <row r="6">
      <c r="A6" s="4" t="inlineStr">
        <is>
          <t>Net change on exposures</t>
        </is>
      </c>
      <c r="B6" s="5" t="n">
        <v>-54199</v>
      </c>
      <c r="C6" s="5" t="n">
        <v>84753</v>
      </c>
    </row>
    <row r="7">
      <c r="A7" s="4" t="inlineStr">
        <is>
          <t>Transfer to Stage 1</t>
        </is>
      </c>
      <c r="B7" s="4" t="inlineStr">
        <is>
          <t xml:space="preserve"> </t>
        </is>
      </c>
      <c r="C7" s="4" t="inlineStr">
        <is>
          <t xml:space="preserve"> </t>
        </is>
      </c>
    </row>
    <row r="8">
      <c r="A8" s="4" t="inlineStr">
        <is>
          <t>Transfer to Stage 2</t>
        </is>
      </c>
      <c r="B8" s="4" t="inlineStr">
        <is>
          <t xml:space="preserve"> </t>
        </is>
      </c>
      <c r="C8" s="4" t="inlineStr">
        <is>
          <t xml:space="preserve"> </t>
        </is>
      </c>
    </row>
    <row r="9">
      <c r="A9" s="4" t="inlineStr">
        <is>
          <t>Transfer to Stage 3</t>
        </is>
      </c>
      <c r="B9" s="4" t="inlineStr">
        <is>
          <t xml:space="preserve"> </t>
        </is>
      </c>
      <c r="C9" s="4" t="inlineStr">
        <is>
          <t xml:space="preserve"> </t>
        </is>
      </c>
    </row>
    <row r="10">
      <c r="A10" s="4" t="inlineStr">
        <is>
          <t>Foreign exchange adjustments</t>
        </is>
      </c>
      <c r="B10" s="5" t="n">
        <v>-14821</v>
      </c>
      <c r="C10" s="5" t="n">
        <v>-34045</v>
      </c>
    </row>
    <row r="11">
      <c r="A11" s="4" t="inlineStr">
        <is>
          <t>Exposure as at ending of period</t>
        </is>
      </c>
      <c r="B11" s="5" t="n">
        <v>2214370</v>
      </c>
      <c r="C11" s="5" t="n">
        <v>2283390</v>
      </c>
    </row>
    <row r="12">
      <c r="A12" s="4" t="inlineStr">
        <is>
          <t>Outstanding Exposures on Performance Guarantees [Member] | Stage 1 - Individual [Member]</t>
        </is>
      </c>
    </row>
    <row r="13">
      <c r="A13" s="3" t="inlineStr">
        <is>
          <t>Provisions (Details) - Schedule of change in gross carrying amount and ECL allowances [Line Items]</t>
        </is>
      </c>
    </row>
    <row r="14">
      <c r="A14" s="4" t="inlineStr">
        <is>
          <t>Exposure as at beginning of period</t>
        </is>
      </c>
      <c r="B14" s="5" t="n">
        <v>1804374</v>
      </c>
      <c r="C14" s="5" t="n">
        <v>1685980</v>
      </c>
    </row>
    <row r="15">
      <c r="A15" s="4" t="inlineStr">
        <is>
          <t>Net change on exposures</t>
        </is>
      </c>
      <c r="B15" s="5" t="n">
        <v>-33951</v>
      </c>
      <c r="C15" s="5" t="n">
        <v>129463</v>
      </c>
    </row>
    <row r="16">
      <c r="A16" s="4" t="inlineStr">
        <is>
          <t>Transfer to Stage 1</t>
        </is>
      </c>
      <c r="B16" s="5" t="n">
        <v>128944</v>
      </c>
      <c r="C16" s="5" t="n">
        <v>249755</v>
      </c>
    </row>
    <row r="17">
      <c r="A17" s="4" t="inlineStr">
        <is>
          <t>Transfer to Stage 2</t>
        </is>
      </c>
      <c r="B17" s="5" t="n">
        <v>-314572</v>
      </c>
      <c r="C17" s="5" t="n">
        <v>-229813</v>
      </c>
    </row>
    <row r="18">
      <c r="A18" s="4" t="inlineStr">
        <is>
          <t>Transfer to Stage 3</t>
        </is>
      </c>
      <c r="B18" s="5" t="n">
        <v>-459</v>
      </c>
      <c r="C18" s="5" t="n">
        <v>-74</v>
      </c>
    </row>
    <row r="19">
      <c r="A19" s="4" t="inlineStr">
        <is>
          <t>Foreign exchange adjustments</t>
        </is>
      </c>
      <c r="B19" s="5" t="n">
        <v>-11278</v>
      </c>
      <c r="C19" s="5" t="n">
        <v>-30937</v>
      </c>
    </row>
    <row r="20">
      <c r="A20" s="4" t="inlineStr">
        <is>
          <t>Exposure as at ending of period</t>
        </is>
      </c>
      <c r="B20" s="5" t="n">
        <v>1573058</v>
      </c>
      <c r="C20" s="5" t="n">
        <v>1804374</v>
      </c>
    </row>
    <row r="21">
      <c r="A21" s="4" t="inlineStr">
        <is>
          <t>Outstanding Exposures on Performance Guarantees [Member] | Stage 1 - Group [Member]</t>
        </is>
      </c>
    </row>
    <row r="22">
      <c r="A22" s="3" t="inlineStr">
        <is>
          <t>Provisions (Details) - Schedule of change in gross carrying amount and ECL allowances [Line Items]</t>
        </is>
      </c>
    </row>
    <row r="23">
      <c r="A23" s="4" t="inlineStr">
        <is>
          <t>Exposure as at beginning of period</t>
        </is>
      </c>
      <c r="B23" s="5" t="n">
        <v>44325</v>
      </c>
      <c r="C23" s="5" t="n">
        <v>54523</v>
      </c>
    </row>
    <row r="24">
      <c r="A24" s="4" t="inlineStr">
        <is>
          <t>Net change on exposures</t>
        </is>
      </c>
      <c r="B24" s="5" t="n">
        <v>-8832</v>
      </c>
      <c r="C24" s="5" t="n">
        <v>-10568</v>
      </c>
    </row>
    <row r="25">
      <c r="A25" s="4" t="inlineStr">
        <is>
          <t>Transfer to Stage 1</t>
        </is>
      </c>
      <c r="B25" s="5" t="n">
        <v>29217</v>
      </c>
      <c r="C25" s="5" t="n">
        <v>18249</v>
      </c>
    </row>
    <row r="26">
      <c r="A26" s="4" t="inlineStr">
        <is>
          <t>Transfer to Stage 2</t>
        </is>
      </c>
      <c r="B26" s="5" t="n">
        <v>-17839</v>
      </c>
      <c r="C26" s="5" t="n">
        <v>-17111</v>
      </c>
    </row>
    <row r="27">
      <c r="A27" s="4" t="inlineStr">
        <is>
          <t>Transfer to Stage 3</t>
        </is>
      </c>
      <c r="B27" s="5" t="n">
        <v>-326</v>
      </c>
      <c r="C27" s="5" t="n">
        <v>-729</v>
      </c>
    </row>
    <row r="28">
      <c r="A28" s="4" t="inlineStr">
        <is>
          <t>Foreign exchange adjustments</t>
        </is>
      </c>
      <c r="B28" s="5" t="n">
        <v>-22</v>
      </c>
      <c r="C28" s="5" t="n">
        <v>-39</v>
      </c>
    </row>
    <row r="29">
      <c r="A29" s="4" t="inlineStr">
        <is>
          <t>Exposure as at ending of period</t>
        </is>
      </c>
      <c r="B29" s="5" t="n">
        <v>46523</v>
      </c>
      <c r="C29" s="5" t="n">
        <v>44325</v>
      </c>
    </row>
    <row r="30">
      <c r="A30" s="4" t="inlineStr">
        <is>
          <t>Outstanding Exposures on Performance Guarantees [Member] | Stage 2 - Individual [Member]</t>
        </is>
      </c>
    </row>
    <row r="31">
      <c r="A31" s="3" t="inlineStr">
        <is>
          <t>Provisions (Details) - Schedule of change in gross carrying amount and ECL allowances [Line Items]</t>
        </is>
      </c>
    </row>
    <row r="32">
      <c r="A32" s="4" t="inlineStr">
        <is>
          <t>Exposure as at beginning of period</t>
        </is>
      </c>
      <c r="B32" s="5" t="n">
        <v>420427</v>
      </c>
      <c r="C32" s="5" t="n">
        <v>485075</v>
      </c>
    </row>
    <row r="33">
      <c r="A33" s="4" t="inlineStr">
        <is>
          <t>Net change on exposures</t>
        </is>
      </c>
      <c r="B33" s="5" t="n">
        <v>-6254</v>
      </c>
      <c r="C33" s="5" t="n">
        <v>-38887</v>
      </c>
    </row>
    <row r="34">
      <c r="A34" s="4" t="inlineStr">
        <is>
          <t>Transfer to Stage 1</t>
        </is>
      </c>
      <c r="B34" s="5" t="n">
        <v>-128944</v>
      </c>
      <c r="C34" s="5" t="n">
        <v>-249755</v>
      </c>
    </row>
    <row r="35">
      <c r="A35" s="4" t="inlineStr">
        <is>
          <t>Transfer to Stage 2</t>
        </is>
      </c>
      <c r="B35" s="5" t="n">
        <v>314683</v>
      </c>
      <c r="C35" s="5" t="n">
        <v>230906</v>
      </c>
    </row>
    <row r="36">
      <c r="A36" s="4" t="inlineStr">
        <is>
          <t>Transfer to Stage 3</t>
        </is>
      </c>
      <c r="B36" s="5" t="n">
        <v>-6511</v>
      </c>
      <c r="C36" s="5" t="n">
        <v>-3884</v>
      </c>
    </row>
    <row r="37">
      <c r="A37" s="4" t="inlineStr">
        <is>
          <t>Foreign exchange adjustments</t>
        </is>
      </c>
      <c r="B37" s="5" t="n">
        <v>-3563</v>
      </c>
      <c r="C37" s="5" t="n">
        <v>-3028</v>
      </c>
    </row>
    <row r="38">
      <c r="A38" s="4" t="inlineStr">
        <is>
          <t>Exposure as at ending of period</t>
        </is>
      </c>
      <c r="B38" s="5" t="n">
        <v>589838</v>
      </c>
      <c r="C38" s="5" t="n">
        <v>420427</v>
      </c>
    </row>
    <row r="39">
      <c r="A39" s="4" t="inlineStr">
        <is>
          <t>Outstanding Exposures on Performance Guarantees [Member] | Stage 2 - Group [Member]</t>
        </is>
      </c>
    </row>
    <row r="40">
      <c r="A40" s="3" t="inlineStr">
        <is>
          <t>Provisions (Details) - Schedule of change in gross carrying amount and ECL allowances [Line Items]</t>
        </is>
      </c>
    </row>
    <row r="41">
      <c r="A41" s="4" t="inlineStr">
        <is>
          <t>Exposure as at beginning of period</t>
        </is>
      </c>
      <c r="B41" s="5" t="n">
        <v>10970</v>
      </c>
      <c r="C41" s="5" t="n">
        <v>3544</v>
      </c>
    </row>
    <row r="42">
      <c r="A42" s="4" t="inlineStr">
        <is>
          <t>Net change on exposures</t>
        </is>
      </c>
      <c r="B42" s="5" t="n">
        <v>1305</v>
      </c>
      <c r="C42" s="5" t="n">
        <v>8898</v>
      </c>
    </row>
    <row r="43">
      <c r="A43" s="4" t="inlineStr">
        <is>
          <t>Transfer to Stage 1</t>
        </is>
      </c>
      <c r="B43" s="5" t="n">
        <v>-29180</v>
      </c>
      <c r="C43" s="5" t="n">
        <v>-18092</v>
      </c>
    </row>
    <row r="44">
      <c r="A44" s="4" t="inlineStr">
        <is>
          <t>Transfer to Stage 2</t>
        </is>
      </c>
      <c r="B44" s="5" t="n">
        <v>18347</v>
      </c>
      <c r="C44" s="5" t="n">
        <v>17417</v>
      </c>
    </row>
    <row r="45">
      <c r="A45" s="4" t="inlineStr">
        <is>
          <t>Transfer to Stage 3</t>
        </is>
      </c>
      <c r="B45" s="5" t="n">
        <v>-826</v>
      </c>
      <c r="C45" s="5" t="n">
        <v>-792</v>
      </c>
    </row>
    <row r="46">
      <c r="A46" s="4" t="inlineStr">
        <is>
          <t>Foreign exchange adjustments</t>
        </is>
      </c>
      <c r="B46" s="5" t="n">
        <v>-1</v>
      </c>
      <c r="C46" s="5" t="n">
        <v>-5</v>
      </c>
    </row>
    <row r="47">
      <c r="A47" s="4" t="inlineStr">
        <is>
          <t>Exposure as at ending of period</t>
        </is>
      </c>
      <c r="B47" s="5" t="n">
        <v>615</v>
      </c>
      <c r="C47" s="5" t="n">
        <v>10970</v>
      </c>
    </row>
    <row r="48">
      <c r="A48" s="4" t="inlineStr">
        <is>
          <t>Outstanding Exposures on Performance Guarantees [Member] | Stage 3 - Individual [Member]</t>
        </is>
      </c>
    </row>
    <row r="49">
      <c r="A49" s="3" t="inlineStr">
        <is>
          <t>Provisions (Details) - Schedule of change in gross carrying amount and ECL allowances [Line Items]</t>
        </is>
      </c>
    </row>
    <row r="50">
      <c r="A50" s="4" t="inlineStr">
        <is>
          <t>Exposure as at beginning of period</t>
        </is>
      </c>
      <c r="B50" s="5" t="n">
        <v>2194</v>
      </c>
      <c r="C50" s="5" t="n">
        <v>2310</v>
      </c>
    </row>
    <row r="51">
      <c r="A51" s="4" t="inlineStr">
        <is>
          <t>Net change on exposures</t>
        </is>
      </c>
      <c r="B51" s="5" t="n">
        <v>-5241</v>
      </c>
      <c r="C51" s="5" t="n">
        <v>-2950</v>
      </c>
    </row>
    <row r="52">
      <c r="A52" s="4" t="inlineStr">
        <is>
          <t>Transfer to Stage 1</t>
        </is>
      </c>
      <c r="B52" s="4" t="inlineStr">
        <is>
          <t xml:space="preserve"> </t>
        </is>
      </c>
      <c r="C52" s="4" t="inlineStr">
        <is>
          <t xml:space="preserve"> </t>
        </is>
      </c>
    </row>
    <row r="53">
      <c r="A53" s="4" t="inlineStr">
        <is>
          <t>Transfer to Stage 2</t>
        </is>
      </c>
      <c r="B53" s="5" t="n">
        <v>-111</v>
      </c>
      <c r="C53" s="5" t="n">
        <v>-1093</v>
      </c>
    </row>
    <row r="54">
      <c r="A54" s="4" t="inlineStr">
        <is>
          <t>Transfer to Stage 3</t>
        </is>
      </c>
      <c r="B54" s="5" t="n">
        <v>6970</v>
      </c>
      <c r="C54" s="5" t="n">
        <v>3958</v>
      </c>
    </row>
    <row r="55">
      <c r="A55" s="4" t="inlineStr">
        <is>
          <t>Foreign exchange adjustments</t>
        </is>
      </c>
      <c r="B55" s="5" t="n">
        <v>39</v>
      </c>
      <c r="C55" s="5" t="n">
        <v>-31</v>
      </c>
    </row>
    <row r="56">
      <c r="A56" s="4" t="inlineStr">
        <is>
          <t>Exposure as at ending of period</t>
        </is>
      </c>
      <c r="B56" s="5" t="n">
        <v>3851</v>
      </c>
      <c r="C56" s="5" t="n">
        <v>2194</v>
      </c>
    </row>
    <row r="57">
      <c r="A57" s="4" t="inlineStr">
        <is>
          <t>Outstanding Exposures on Performance Guarantees [Member] | Stage 3 - Group [Member]</t>
        </is>
      </c>
    </row>
    <row r="58">
      <c r="A58" s="3" t="inlineStr">
        <is>
          <t>Provisions (Details) - Schedule of change in gross carrying amount and ECL allowances [Line Items]</t>
        </is>
      </c>
    </row>
    <row r="59">
      <c r="A59" s="4" t="inlineStr">
        <is>
          <t>Exposure as at beginning of period</t>
        </is>
      </c>
      <c r="B59" s="5" t="n">
        <v>1100</v>
      </c>
      <c r="C59" s="5" t="n">
        <v>1250</v>
      </c>
    </row>
    <row r="60">
      <c r="A60" s="4" t="inlineStr">
        <is>
          <t>Net change on exposures</t>
        </is>
      </c>
      <c r="B60" s="5" t="n">
        <v>-1226</v>
      </c>
      <c r="C60" s="5" t="n">
        <v>-1203</v>
      </c>
    </row>
    <row r="61">
      <c r="A61" s="4" t="inlineStr">
        <is>
          <t>Transfer to Stage 1</t>
        </is>
      </c>
      <c r="B61" s="5" t="n">
        <v>-37</v>
      </c>
      <c r="C61" s="5" t="n">
        <v>-157</v>
      </c>
    </row>
    <row r="62">
      <c r="A62" s="4" t="inlineStr">
        <is>
          <t>Transfer to Stage 2</t>
        </is>
      </c>
      <c r="B62" s="5" t="n">
        <v>-508</v>
      </c>
      <c r="C62" s="5" t="n">
        <v>-306</v>
      </c>
    </row>
    <row r="63">
      <c r="A63" s="4" t="inlineStr">
        <is>
          <t>Transfer to Stage 3</t>
        </is>
      </c>
      <c r="B63" s="5" t="n">
        <v>1152</v>
      </c>
      <c r="C63" s="5" t="n">
        <v>1521</v>
      </c>
    </row>
    <row r="64">
      <c r="A64" s="4" t="inlineStr">
        <is>
          <t>Foreign exchange adjustments</t>
        </is>
      </c>
      <c r="B64" s="5" t="n">
        <v>4</v>
      </c>
      <c r="C64" s="5" t="n">
        <v>-5</v>
      </c>
    </row>
    <row r="65">
      <c r="A65" s="4" t="inlineStr">
        <is>
          <t>Exposure as at ending of period</t>
        </is>
      </c>
      <c r="B65" s="5" t="n">
        <v>485</v>
      </c>
      <c r="C65" s="5" t="n">
        <v>1100</v>
      </c>
    </row>
    <row r="66">
      <c r="A66" s="4" t="inlineStr">
        <is>
          <t>ECL exposures on Performance guarantees [Member]</t>
        </is>
      </c>
    </row>
    <row r="67">
      <c r="A67" s="3" t="inlineStr">
        <is>
          <t>Provisions (Details) - Schedule of change in gross carrying amount and ECL allowances [Line Items]</t>
        </is>
      </c>
    </row>
    <row r="68">
      <c r="A68" s="4" t="inlineStr">
        <is>
          <t>Exposure as at beginning of period</t>
        </is>
      </c>
      <c r="B68" s="5" t="n">
        <v>4037</v>
      </c>
      <c r="C68" s="5" t="n">
        <v>4080</v>
      </c>
    </row>
    <row r="69">
      <c r="A69" s="4" t="inlineStr">
        <is>
          <t>Net change on exposures</t>
        </is>
      </c>
      <c r="B69" s="5" t="n">
        <v>-3235</v>
      </c>
      <c r="C69" s="5" t="n">
        <v>-659</v>
      </c>
    </row>
    <row r="70">
      <c r="A70" s="4" t="inlineStr">
        <is>
          <t>Transfer to Stage 1</t>
        </is>
      </c>
      <c r="B70" s="4" t="inlineStr">
        <is>
          <t xml:space="preserve"> </t>
        </is>
      </c>
      <c r="C70" s="4" t="inlineStr">
        <is>
          <t xml:space="preserve"> </t>
        </is>
      </c>
    </row>
    <row r="71">
      <c r="A71" s="4" t="inlineStr">
        <is>
          <t>Transfer to Stage 2</t>
        </is>
      </c>
      <c r="B71" s="4" t="inlineStr">
        <is>
          <t xml:space="preserve"> </t>
        </is>
      </c>
      <c r="C71" s="4" t="inlineStr">
        <is>
          <t xml:space="preserve"> </t>
        </is>
      </c>
    </row>
    <row r="72">
      <c r="A72" s="4" t="inlineStr">
        <is>
          <t>Transfer to Stage 3</t>
        </is>
      </c>
      <c r="B72" s="4" t="inlineStr">
        <is>
          <t xml:space="preserve"> </t>
        </is>
      </c>
      <c r="C72" s="4" t="inlineStr">
        <is>
          <t xml:space="preserve"> </t>
        </is>
      </c>
    </row>
    <row r="73">
      <c r="A73" s="4" t="inlineStr">
        <is>
          <t>Impact on year-end ECL of exposures transferred between stages during the year</t>
        </is>
      </c>
      <c r="B73" s="5" t="n">
        <v>6680</v>
      </c>
      <c r="C73" s="5" t="n">
        <v>473</v>
      </c>
    </row>
    <row r="74">
      <c r="A74" s="4" t="inlineStr">
        <is>
          <t>Changes to models and assumptions</t>
        </is>
      </c>
      <c r="B74" s="5" t="n">
        <v>5639</v>
      </c>
      <c r="C74" s="5" t="n">
        <v>137</v>
      </c>
    </row>
    <row r="75">
      <c r="A75" s="4" t="inlineStr">
        <is>
          <t>Foreign exchange adjustments</t>
        </is>
      </c>
      <c r="B75" s="5" t="n">
        <v>3</v>
      </c>
      <c r="C75" s="5" t="n">
        <v>6</v>
      </c>
    </row>
    <row r="76">
      <c r="A76" s="4" t="inlineStr">
        <is>
          <t>Exposure as at ending of period</t>
        </is>
      </c>
      <c r="B76" s="5" t="n">
        <v>13124</v>
      </c>
      <c r="C76" s="5" t="n">
        <v>4037</v>
      </c>
    </row>
    <row r="77">
      <c r="A77" s="4" t="inlineStr">
        <is>
          <t>ECL exposures on Performance guarantees [Member] | Stage 1 - Individual [Member]</t>
        </is>
      </c>
    </row>
    <row r="78">
      <c r="A78" s="3" t="inlineStr">
        <is>
          <t>Provisions (Details) - Schedule of change in gross carrying amount and ECL allowances [Line Items]</t>
        </is>
      </c>
    </row>
    <row r="79">
      <c r="A79" s="4" t="inlineStr">
        <is>
          <t>Exposure as at beginning of period</t>
        </is>
      </c>
      <c r="B79" s="5" t="n">
        <v>601</v>
      </c>
      <c r="C79" s="5" t="n">
        <v>2308</v>
      </c>
    </row>
    <row r="80">
      <c r="A80" s="4" t="inlineStr">
        <is>
          <t>Net change on exposures</t>
        </is>
      </c>
      <c r="B80" s="5" t="n">
        <v>359</v>
      </c>
      <c r="C80" s="5" t="n">
        <v>-1717</v>
      </c>
    </row>
    <row r="81">
      <c r="A81" s="4" t="inlineStr">
        <is>
          <t>Transfer to Stage 1</t>
        </is>
      </c>
      <c r="B81" s="5" t="n">
        <v>48</v>
      </c>
      <c r="C81" s="5" t="n">
        <v>287</v>
      </c>
    </row>
    <row r="82">
      <c r="A82" s="4" t="inlineStr">
        <is>
          <t>Transfer to Stage 2</t>
        </is>
      </c>
      <c r="B82" s="5" t="n">
        <v>-222</v>
      </c>
      <c r="C82" s="5" t="n">
        <v>-249</v>
      </c>
    </row>
    <row r="83">
      <c r="A83" s="4" t="inlineStr">
        <is>
          <t>Transfer to Stage 3</t>
        </is>
      </c>
      <c r="B83" s="4" t="inlineStr">
        <is>
          <t xml:space="preserve"> </t>
        </is>
      </c>
      <c r="C83" s="5" t="n">
        <v>-2</v>
      </c>
    </row>
    <row r="84">
      <c r="A84" s="4" t="inlineStr">
        <is>
          <t>Impact on year-end ECL of exposures transferred between stages during the year</t>
        </is>
      </c>
      <c r="B84" s="5" t="n">
        <v>2</v>
      </c>
      <c r="C84" s="5" t="n">
        <v>-18</v>
      </c>
    </row>
    <row r="85">
      <c r="A85" s="4" t="inlineStr">
        <is>
          <t>Changes to models and assumptions</t>
        </is>
      </c>
      <c r="B85" s="5" t="n">
        <v>2002</v>
      </c>
      <c r="C85" s="5" t="n">
        <v>-15</v>
      </c>
    </row>
    <row r="86">
      <c r="A86" s="4" t="inlineStr">
        <is>
          <t>Foreign exchange adjustments</t>
        </is>
      </c>
      <c r="B86" s="4" t="inlineStr">
        <is>
          <t xml:space="preserve"> </t>
        </is>
      </c>
      <c r="C86" s="5" t="n">
        <v>7</v>
      </c>
    </row>
    <row r="87">
      <c r="A87" s="4" t="inlineStr">
        <is>
          <t>Exposure as at ending of period</t>
        </is>
      </c>
      <c r="B87" s="5" t="n">
        <v>2790</v>
      </c>
      <c r="C87" s="5" t="n">
        <v>601</v>
      </c>
    </row>
    <row r="88">
      <c r="A88" s="4" t="inlineStr">
        <is>
          <t>ECL exposures on Performance guarantees [Member] | Stage 1 - Group [Member]</t>
        </is>
      </c>
    </row>
    <row r="89">
      <c r="A89" s="3" t="inlineStr">
        <is>
          <t>Provisions (Details) - Schedule of change in gross carrying amount and ECL allowances [Line Items]</t>
        </is>
      </c>
    </row>
    <row r="90">
      <c r="A90" s="4" t="inlineStr">
        <is>
          <t>Exposure as at beginning of period</t>
        </is>
      </c>
      <c r="B90" s="5" t="n">
        <v>277</v>
      </c>
      <c r="C90" s="5" t="n">
        <v>509</v>
      </c>
    </row>
    <row r="91">
      <c r="A91" s="4" t="inlineStr">
        <is>
          <t>Net change on exposures</t>
        </is>
      </c>
      <c r="B91" s="5" t="n">
        <v>-160</v>
      </c>
      <c r="C91" s="5" t="n">
        <v>-178</v>
      </c>
    </row>
    <row r="92">
      <c r="A92" s="4" t="inlineStr">
        <is>
          <t>Transfer to Stage 1</t>
        </is>
      </c>
      <c r="B92" s="5" t="n">
        <v>78</v>
      </c>
      <c r="C92" s="5" t="n">
        <v>20</v>
      </c>
    </row>
    <row r="93">
      <c r="A93" s="4" t="inlineStr">
        <is>
          <t>Transfer to Stage 2</t>
        </is>
      </c>
      <c r="B93" s="5" t="n">
        <v>-169</v>
      </c>
      <c r="C93" s="5" t="n">
        <v>-233</v>
      </c>
    </row>
    <row r="94">
      <c r="A94" s="4" t="inlineStr">
        <is>
          <t>Transfer to Stage 3</t>
        </is>
      </c>
      <c r="B94" s="5" t="n">
        <v>-2</v>
      </c>
      <c r="C94" s="5" t="n">
        <v>-22</v>
      </c>
    </row>
    <row r="95">
      <c r="A95" s="4" t="inlineStr">
        <is>
          <t>Impact on year-end ECL of exposures transferred between stages during the year</t>
        </is>
      </c>
      <c r="B95" s="5" t="n">
        <v>235</v>
      </c>
      <c r="C95" s="5" t="n">
        <v>182</v>
      </c>
    </row>
    <row r="96">
      <c r="A96" s="4" t="inlineStr">
        <is>
          <t>Changes to models and assumptions</t>
        </is>
      </c>
      <c r="B96" s="5" t="n">
        <v>658</v>
      </c>
      <c r="C96" s="4" t="inlineStr">
        <is>
          <t xml:space="preserve"> </t>
        </is>
      </c>
    </row>
    <row r="97">
      <c r="A97" s="4" t="inlineStr">
        <is>
          <t>Foreign exchange adjustments</t>
        </is>
      </c>
      <c r="B97" s="4" t="inlineStr">
        <is>
          <t xml:space="preserve"> </t>
        </is>
      </c>
      <c r="C97" s="5" t="n">
        <v>-1</v>
      </c>
    </row>
    <row r="98">
      <c r="A98" s="4" t="inlineStr">
        <is>
          <t>Exposure as at ending of period</t>
        </is>
      </c>
      <c r="B98" s="5" t="n">
        <v>917</v>
      </c>
      <c r="C98" s="5" t="n">
        <v>277</v>
      </c>
    </row>
    <row r="99">
      <c r="A99" s="4" t="inlineStr">
        <is>
          <t>ECL exposures on Performance guarantees [Member] | Stage 2 - Individual [Member]</t>
        </is>
      </c>
    </row>
    <row r="100">
      <c r="A100" s="3" t="inlineStr">
        <is>
          <t>Provisions (Details) - Schedule of change in gross carrying amount and ECL allowances [Line Items]</t>
        </is>
      </c>
    </row>
    <row r="101">
      <c r="A101" s="4" t="inlineStr">
        <is>
          <t>Exposure as at beginning of period</t>
        </is>
      </c>
      <c r="B101" s="5" t="n">
        <v>1440</v>
      </c>
      <c r="C101" s="5" t="n">
        <v>765</v>
      </c>
    </row>
    <row r="102">
      <c r="A102" s="4" t="inlineStr">
        <is>
          <t>Net change on exposures</t>
        </is>
      </c>
      <c r="B102" s="5" t="n">
        <v>6341</v>
      </c>
      <c r="C102" s="5" t="n">
        <v>767</v>
      </c>
    </row>
    <row r="103">
      <c r="A103" s="4" t="inlineStr">
        <is>
          <t>Transfer to Stage 1</t>
        </is>
      </c>
      <c r="B103" s="5" t="n">
        <v>-48</v>
      </c>
      <c r="C103" s="5" t="n">
        <v>-287</v>
      </c>
    </row>
    <row r="104">
      <c r="A104" s="4" t="inlineStr">
        <is>
          <t>Transfer to Stage 2</t>
        </is>
      </c>
      <c r="B104" s="5" t="n">
        <v>237</v>
      </c>
      <c r="C104" s="5" t="n">
        <v>919</v>
      </c>
    </row>
    <row r="105">
      <c r="A105" s="4" t="inlineStr">
        <is>
          <t>Transfer to Stage 3</t>
        </is>
      </c>
      <c r="B105" s="5" t="n">
        <v>-4038</v>
      </c>
      <c r="C105" s="5" t="n">
        <v>-192</v>
      </c>
    </row>
    <row r="106">
      <c r="A106" s="4" t="inlineStr">
        <is>
          <t>Impact on year-end ECL of exposures transferred between stages during the year</t>
        </is>
      </c>
      <c r="B106" s="5" t="n">
        <v>362</v>
      </c>
      <c r="C106" s="5" t="n">
        <v>-684</v>
      </c>
    </row>
    <row r="107">
      <c r="A107" s="4" t="inlineStr">
        <is>
          <t>Changes to models and assumptions</t>
        </is>
      </c>
      <c r="B107" s="5" t="n">
        <v>2138</v>
      </c>
      <c r="C107" s="5" t="n">
        <v>152</v>
      </c>
    </row>
    <row r="108">
      <c r="A108" s="4" t="inlineStr">
        <is>
          <t>Foreign exchange adjustments</t>
        </is>
      </c>
      <c r="B108" s="5" t="n">
        <v>-10</v>
      </c>
      <c r="C108" s="4" t="inlineStr">
        <is>
          <t xml:space="preserve"> </t>
        </is>
      </c>
    </row>
    <row r="109">
      <c r="A109" s="4" t="inlineStr">
        <is>
          <t>Exposure as at ending of period</t>
        </is>
      </c>
      <c r="B109" s="5" t="n">
        <v>6422</v>
      </c>
      <c r="C109" s="5" t="n">
        <v>1440</v>
      </c>
    </row>
    <row r="110">
      <c r="A110" s="4" t="inlineStr">
        <is>
          <t>ECL exposures on Performance guarantees [Member] | Stage 2 - Group [Member]</t>
        </is>
      </c>
    </row>
    <row r="111">
      <c r="A111" s="3" t="inlineStr">
        <is>
          <t>Provisions (Details) - Schedule of change in gross carrying amount and ECL allowances [Line Items]</t>
        </is>
      </c>
    </row>
    <row r="112">
      <c r="A112" s="4" t="inlineStr">
        <is>
          <t>Exposure as at beginning of period</t>
        </is>
      </c>
      <c r="B112" s="5" t="n">
        <v>754</v>
      </c>
      <c r="C112" s="4" t="inlineStr">
        <is>
          <t xml:space="preserve"> </t>
        </is>
      </c>
    </row>
    <row r="113">
      <c r="A113" s="4" t="inlineStr">
        <is>
          <t>Net change on exposures</t>
        </is>
      </c>
      <c r="B113" s="5" t="n">
        <v>-674</v>
      </c>
      <c r="C113" s="5" t="n">
        <v>789</v>
      </c>
    </row>
    <row r="114">
      <c r="A114" s="4" t="inlineStr">
        <is>
          <t>Transfer to Stage 1</t>
        </is>
      </c>
      <c r="B114" s="5" t="n">
        <v>-68</v>
      </c>
      <c r="C114" s="5" t="n">
        <v>-20</v>
      </c>
    </row>
    <row r="115">
      <c r="A115" s="4" t="inlineStr">
        <is>
          <t>Transfer to Stage 2</t>
        </is>
      </c>
      <c r="B115" s="5" t="n">
        <v>179</v>
      </c>
      <c r="C115" s="5" t="n">
        <v>233</v>
      </c>
    </row>
    <row r="116">
      <c r="A116" s="4" t="inlineStr">
        <is>
          <t>Transfer to Stage 3</t>
        </is>
      </c>
      <c r="B116" s="5" t="n">
        <v>-6</v>
      </c>
      <c r="C116" s="5" t="n">
        <v>-17</v>
      </c>
    </row>
    <row r="117">
      <c r="A117" s="4" t="inlineStr">
        <is>
          <t>Impact on year-end ECL of exposures transferred between stages during the year</t>
        </is>
      </c>
      <c r="B117" s="5" t="n">
        <v>-172</v>
      </c>
      <c r="C117" s="5" t="n">
        <v>-231</v>
      </c>
    </row>
    <row r="118">
      <c r="A118" s="4" t="inlineStr">
        <is>
          <t>Changes to models and assumptions</t>
        </is>
      </c>
      <c r="B118" s="5" t="n">
        <v>-10</v>
      </c>
      <c r="C118" s="4" t="inlineStr">
        <is>
          <t xml:space="preserve"> </t>
        </is>
      </c>
    </row>
    <row r="119">
      <c r="A119" s="4" t="inlineStr">
        <is>
          <t>Foreign exchange adjustments</t>
        </is>
      </c>
      <c r="B119" s="4" t="inlineStr">
        <is>
          <t xml:space="preserve"> </t>
        </is>
      </c>
      <c r="C119" s="4" t="inlineStr">
        <is>
          <t xml:space="preserve"> </t>
        </is>
      </c>
    </row>
    <row r="120">
      <c r="A120" s="4" t="inlineStr">
        <is>
          <t>Exposure as at ending of period</t>
        </is>
      </c>
      <c r="B120" s="5" t="n">
        <v>3</v>
      </c>
      <c r="C120" s="5" t="n">
        <v>754</v>
      </c>
    </row>
    <row r="121">
      <c r="A121" s="4" t="inlineStr">
        <is>
          <t>ECL exposures on Performance guarantees [Member] | Stage 3 - Individual [Member]</t>
        </is>
      </c>
    </row>
    <row r="122">
      <c r="A122" s="3" t="inlineStr">
        <is>
          <t>Provisions (Details) - Schedule of change in gross carrying amount and ECL allowances [Line Items]</t>
        </is>
      </c>
    </row>
    <row r="123">
      <c r="A123" s="4" t="inlineStr">
        <is>
          <t>Exposure as at beginning of period</t>
        </is>
      </c>
      <c r="B123" s="5" t="n">
        <v>491</v>
      </c>
      <c r="C123" s="5" t="n">
        <v>495</v>
      </c>
    </row>
    <row r="124">
      <c r="A124" s="4" t="inlineStr">
        <is>
          <t>Net change on exposures</t>
        </is>
      </c>
      <c r="B124" s="5" t="n">
        <v>-8647</v>
      </c>
      <c r="C124" s="5" t="n">
        <v>-791</v>
      </c>
    </row>
    <row r="125">
      <c r="A125" s="4" t="inlineStr">
        <is>
          <t>Transfer to Stage 1</t>
        </is>
      </c>
      <c r="B125" s="4" t="inlineStr">
        <is>
          <t xml:space="preserve"> </t>
        </is>
      </c>
      <c r="C125" s="4" t="inlineStr">
        <is>
          <t xml:space="preserve"> </t>
        </is>
      </c>
    </row>
    <row r="126">
      <c r="A126" s="4" t="inlineStr">
        <is>
          <t>Transfer to Stage 2</t>
        </is>
      </c>
      <c r="B126" s="5" t="n">
        <v>-15</v>
      </c>
      <c r="C126" s="5" t="n">
        <v>-670</v>
      </c>
    </row>
    <row r="127">
      <c r="A127" s="4" t="inlineStr">
        <is>
          <t>Transfer to Stage 3</t>
        </is>
      </c>
      <c r="B127" s="5" t="n">
        <v>4038</v>
      </c>
      <c r="C127" s="5" t="n">
        <v>194</v>
      </c>
    </row>
    <row r="128">
      <c r="A128" s="4" t="inlineStr">
        <is>
          <t>Impact on year-end ECL of exposures transferred between stages during the year</t>
        </is>
      </c>
      <c r="B128" s="5" t="n">
        <v>6261</v>
      </c>
      <c r="C128" s="5" t="n">
        <v>1263</v>
      </c>
    </row>
    <row r="129">
      <c r="A129" s="4" t="inlineStr">
        <is>
          <t>Changes to models and assumptions</t>
        </is>
      </c>
      <c r="B129" s="5" t="n">
        <v>851</v>
      </c>
      <c r="C129" s="4" t="inlineStr">
        <is>
          <t xml:space="preserve"> </t>
        </is>
      </c>
    </row>
    <row r="130">
      <c r="A130" s="4" t="inlineStr">
        <is>
          <t>Foreign exchange adjustments</t>
        </is>
      </c>
      <c r="B130" s="5" t="n">
        <v>13</v>
      </c>
      <c r="C130" s="4" t="inlineStr">
        <is>
          <t xml:space="preserve"> </t>
        </is>
      </c>
    </row>
    <row r="131">
      <c r="A131" s="4" t="inlineStr">
        <is>
          <t>Exposure as at ending of period</t>
        </is>
      </c>
      <c r="B131" s="5" t="n">
        <v>2992</v>
      </c>
      <c r="C131" s="5" t="n">
        <v>491</v>
      </c>
    </row>
    <row r="132">
      <c r="A132" s="4" t="inlineStr">
        <is>
          <t>ECL exposures on Performance guarantees [Member] | Stage 3 - Group [Member]</t>
        </is>
      </c>
    </row>
    <row r="133">
      <c r="A133" s="3" t="inlineStr">
        <is>
          <t>Provisions (Details) - Schedule of change in gross carrying amount and ECL allowances [Line Items]</t>
        </is>
      </c>
    </row>
    <row r="134">
      <c r="A134" s="4" t="inlineStr">
        <is>
          <t>Exposure as at beginning of period</t>
        </is>
      </c>
      <c r="B134" s="5" t="n">
        <v>474</v>
      </c>
      <c r="C134" s="5" t="n">
        <v>3</v>
      </c>
    </row>
    <row r="135">
      <c r="A135" s="4" t="inlineStr">
        <is>
          <t>Net change on exposures</t>
        </is>
      </c>
      <c r="B135" s="5" t="n">
        <v>-454</v>
      </c>
      <c r="C135" s="5" t="n">
        <v>471</v>
      </c>
    </row>
    <row r="136">
      <c r="A136" s="4" t="inlineStr">
        <is>
          <t>Transfer to Stage 1</t>
        </is>
      </c>
      <c r="B136" s="5" t="n">
        <v>-10</v>
      </c>
      <c r="C136" s="4" t="inlineStr">
        <is>
          <t xml:space="preserve"> </t>
        </is>
      </c>
    </row>
    <row r="137">
      <c r="A137" s="4" t="inlineStr">
        <is>
          <t>Transfer to Stage 2</t>
        </is>
      </c>
      <c r="B137" s="5" t="n">
        <v>-10</v>
      </c>
      <c r="C137" s="4" t="inlineStr">
        <is>
          <t xml:space="preserve"> </t>
        </is>
      </c>
    </row>
    <row r="138">
      <c r="A138" s="4" t="inlineStr">
        <is>
          <t>Transfer to Stage 3</t>
        </is>
      </c>
      <c r="B138" s="5" t="n">
        <v>8</v>
      </c>
      <c r="C138" s="5" t="n">
        <v>39</v>
      </c>
    </row>
    <row r="139">
      <c r="A139" s="4" t="inlineStr">
        <is>
          <t>Impact on year-end ECL of exposures transferred between stages during the year</t>
        </is>
      </c>
      <c r="B139" s="5" t="n">
        <v>-8</v>
      </c>
      <c r="C139" s="5" t="n">
        <v>-39</v>
      </c>
    </row>
    <row r="140">
      <c r="A140" s="4" t="inlineStr">
        <is>
          <t>Changes to models and assumptions</t>
        </is>
      </c>
      <c r="B140" s="4" t="inlineStr">
        <is>
          <t xml:space="preserve"> </t>
        </is>
      </c>
      <c r="C140" s="4" t="inlineStr">
        <is>
          <t xml:space="preserve"> </t>
        </is>
      </c>
    </row>
    <row r="141">
      <c r="A141" s="4" t="inlineStr">
        <is>
          <t>Foreign exchange adjustments</t>
        </is>
      </c>
      <c r="B141" s="4" t="inlineStr">
        <is>
          <t xml:space="preserve"> </t>
        </is>
      </c>
      <c r="C141" s="4" t="inlineStr">
        <is>
          <t xml:space="preserve"> </t>
        </is>
      </c>
    </row>
    <row r="142">
      <c r="A142" s="4" t="inlineStr">
        <is>
          <t>Exposure as at ending of period</t>
        </is>
      </c>
      <c r="B142" s="4" t="inlineStr">
        <is>
          <t xml:space="preserve"> </t>
        </is>
      </c>
      <c r="C142" s="6" t="n">
        <v>474</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 Schedule of credit quality and the maximum exposure to credit risk - Undrawn credit lines [Member] - USD ($) $ in Millions</t>
        </is>
      </c>
      <c r="B1" s="2" t="inlineStr">
        <is>
          <t>Dec. 31, 2020</t>
        </is>
      </c>
      <c r="C1" s="2" t="inlineStr">
        <is>
          <t>Dec. 31, 2019</t>
        </is>
      </c>
    </row>
    <row r="2">
      <c r="A2" s="3" t="inlineStr">
        <is>
          <t>Provisions (Details) - Schedule of credit quality and the maximum exposure to credit risk [Line Items]</t>
        </is>
      </c>
    </row>
    <row r="3">
      <c r="A3" s="4" t="inlineStr">
        <is>
          <t>Normal</t>
        </is>
      </c>
      <c r="B3" s="6" t="n">
        <v>7620714</v>
      </c>
      <c r="C3" s="6" t="n">
        <v>7858902</v>
      </c>
    </row>
    <row r="4">
      <c r="A4" s="4" t="inlineStr">
        <is>
          <t>Substandard</t>
        </is>
      </c>
      <c r="B4" s="5" t="n">
        <v>3896</v>
      </c>
      <c r="C4" s="5" t="n">
        <v>1468</v>
      </c>
    </row>
    <row r="5">
      <c r="A5" s="4" t="inlineStr">
        <is>
          <t>Non—complying</t>
        </is>
      </c>
      <c r="B5" s="5" t="n">
        <v>25772</v>
      </c>
      <c r="C5" s="5" t="n">
        <v>9890</v>
      </c>
    </row>
    <row r="6">
      <c r="A6" s="4" t="inlineStr">
        <is>
          <t>Total</t>
        </is>
      </c>
      <c r="B6" s="5" t="n">
        <v>7650382</v>
      </c>
      <c r="C6" s="5" t="n">
        <v>7870260</v>
      </c>
    </row>
    <row r="7">
      <c r="A7" s="4" t="inlineStr">
        <is>
          <t>Stage 1 - Individual [Member]</t>
        </is>
      </c>
    </row>
    <row r="8">
      <c r="A8" s="3" t="inlineStr">
        <is>
          <t>Provisions (Details) - Schedule of credit quality and the maximum exposure to credit risk [Line Items]</t>
        </is>
      </c>
    </row>
    <row r="9">
      <c r="A9" s="4" t="inlineStr">
        <is>
          <t>Normal</t>
        </is>
      </c>
      <c r="B9" s="5" t="n">
        <v>1055119</v>
      </c>
      <c r="C9" s="5" t="n">
        <v>1135118</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1055119</v>
      </c>
      <c r="C12" s="5" t="n">
        <v>1135118</v>
      </c>
    </row>
    <row r="13">
      <c r="A13" s="4" t="inlineStr">
        <is>
          <t>Stage 1 - Group [Member]</t>
        </is>
      </c>
    </row>
    <row r="14">
      <c r="A14" s="3" t="inlineStr">
        <is>
          <t>Provisions (Details) - Schedule of credit quality and the maximum exposure to credit risk [Line Items]</t>
        </is>
      </c>
    </row>
    <row r="15">
      <c r="A15" s="4" t="inlineStr">
        <is>
          <t>Normal</t>
        </is>
      </c>
      <c r="B15" s="5" t="n">
        <v>6244331</v>
      </c>
      <c r="C15" s="5" t="n">
        <v>6434148</v>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5" t="n">
        <v>6244331</v>
      </c>
      <c r="C18" s="5" t="n">
        <v>6434148</v>
      </c>
    </row>
    <row r="19">
      <c r="A19" s="4" t="inlineStr">
        <is>
          <t>Stage 2 - Individual [Member]</t>
        </is>
      </c>
    </row>
    <row r="20">
      <c r="A20" s="3" t="inlineStr">
        <is>
          <t>Provisions (Details) - Schedule of credit quality and the maximum exposure to credit risk [Line Items]</t>
        </is>
      </c>
    </row>
    <row r="21">
      <c r="A21" s="4" t="inlineStr">
        <is>
          <t>Normal</t>
        </is>
      </c>
      <c r="B21" s="5" t="n">
        <v>138432</v>
      </c>
      <c r="C21" s="5" t="n">
        <v>81990</v>
      </c>
    </row>
    <row r="22">
      <c r="A22" s="4" t="inlineStr">
        <is>
          <t>Substandard</t>
        </is>
      </c>
      <c r="B22" s="5" t="n">
        <v>3896</v>
      </c>
      <c r="C22" s="5" t="n">
        <v>1468</v>
      </c>
    </row>
    <row r="23">
      <c r="A23" s="4" t="inlineStr">
        <is>
          <t>Non—complying</t>
        </is>
      </c>
      <c r="B23" s="4" t="inlineStr">
        <is>
          <t xml:space="preserve"> </t>
        </is>
      </c>
      <c r="C23" s="4" t="inlineStr">
        <is>
          <t xml:space="preserve"> </t>
        </is>
      </c>
    </row>
    <row r="24">
      <c r="A24" s="4" t="inlineStr">
        <is>
          <t>Total</t>
        </is>
      </c>
      <c r="B24" s="5" t="n">
        <v>142328</v>
      </c>
      <c r="C24" s="5" t="n">
        <v>83458</v>
      </c>
    </row>
    <row r="25">
      <c r="A25" s="4" t="inlineStr">
        <is>
          <t>Stage 2 - Group [Member]</t>
        </is>
      </c>
    </row>
    <row r="26">
      <c r="A26" s="3" t="inlineStr">
        <is>
          <t>Provisions (Details) - Schedule of credit quality and the maximum exposure to credit risk [Line Items]</t>
        </is>
      </c>
    </row>
    <row r="27">
      <c r="A27" s="4" t="inlineStr">
        <is>
          <t>Normal</t>
        </is>
      </c>
      <c r="B27" s="5" t="n">
        <v>182812</v>
      </c>
      <c r="C27" s="5" t="n">
        <v>207646</v>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5" t="n">
        <v>182812</v>
      </c>
      <c r="C30" s="5" t="n">
        <v>207646</v>
      </c>
    </row>
    <row r="31">
      <c r="A31" s="4" t="inlineStr">
        <is>
          <t>Stage 3 - Individual [Member]</t>
        </is>
      </c>
    </row>
    <row r="32">
      <c r="A32" s="3" t="inlineStr">
        <is>
          <t>Provisions (Details) - Schedule of credit quality and the maximum exposure to credit risk [Line Items]</t>
        </is>
      </c>
    </row>
    <row r="33">
      <c r="A33" s="4" t="inlineStr">
        <is>
          <t>Normal</t>
        </is>
      </c>
      <c r="B33" s="5" t="n">
        <v>20</v>
      </c>
      <c r="C33" s="4" t="inlineStr">
        <is>
          <t xml:space="preserve"> </t>
        </is>
      </c>
    </row>
    <row r="34">
      <c r="A34" s="4" t="inlineStr">
        <is>
          <t>Substandard</t>
        </is>
      </c>
      <c r="B34" s="4" t="inlineStr">
        <is>
          <t xml:space="preserve"> </t>
        </is>
      </c>
      <c r="C34" s="4" t="inlineStr">
        <is>
          <t xml:space="preserve"> </t>
        </is>
      </c>
    </row>
    <row r="35">
      <c r="A35" s="4" t="inlineStr">
        <is>
          <t>Non—complying</t>
        </is>
      </c>
      <c r="B35" s="5" t="n">
        <v>837</v>
      </c>
      <c r="C35" s="5" t="n">
        <v>359</v>
      </c>
    </row>
    <row r="36">
      <c r="A36" s="4" t="inlineStr">
        <is>
          <t>Total</t>
        </is>
      </c>
      <c r="B36" s="5" t="n">
        <v>857</v>
      </c>
      <c r="C36" s="5" t="n">
        <v>359</v>
      </c>
    </row>
    <row r="37">
      <c r="A37" s="4" t="inlineStr">
        <is>
          <t>Stage 3 - Group [Member]</t>
        </is>
      </c>
    </row>
    <row r="38">
      <c r="A38" s="3" t="inlineStr">
        <is>
          <t>Provisions (Details) - Schedule of credit quality and the maximum exposure to credit risk [Line Items]</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5" t="n">
        <v>24935</v>
      </c>
      <c r="C41" s="5" t="n">
        <v>9531</v>
      </c>
    </row>
    <row r="42">
      <c r="A42" s="4" t="inlineStr">
        <is>
          <t>Total</t>
        </is>
      </c>
      <c r="B42" s="6" t="n">
        <v>24935</v>
      </c>
      <c r="C42" s="6" t="n">
        <v>9531</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 Schedule of credit quality and the maximum exposure to credit risk - Other commitments [Member] - CLP ($) $ in Millions</t>
        </is>
      </c>
      <c r="B1" s="2" t="inlineStr">
        <is>
          <t>Dec. 31, 2020</t>
        </is>
      </c>
      <c r="C1" s="2" t="inlineStr">
        <is>
          <t>Dec. 31, 2019</t>
        </is>
      </c>
    </row>
    <row r="2">
      <c r="A2" s="3" t="inlineStr">
        <is>
          <t>Provisions (Details) - Schedule of credit quality and the maximum exposure to credit risk [Line Items]</t>
        </is>
      </c>
    </row>
    <row r="3">
      <c r="A3" s="4" t="inlineStr">
        <is>
          <t>Normal</t>
        </is>
      </c>
      <c r="B3" s="6" t="n">
        <v>107707</v>
      </c>
      <c r="C3" s="6" t="n">
        <v>155163</v>
      </c>
    </row>
    <row r="4">
      <c r="A4" s="4" t="inlineStr">
        <is>
          <t>Substandard</t>
        </is>
      </c>
      <c r="B4" s="4" t="inlineStr">
        <is>
          <t xml:space="preserve"> </t>
        </is>
      </c>
      <c r="C4" s="4" t="inlineStr">
        <is>
          <t xml:space="preserve"> </t>
        </is>
      </c>
    </row>
    <row r="5">
      <c r="A5" s="4" t="inlineStr">
        <is>
          <t>Non—complying</t>
        </is>
      </c>
      <c r="B5" s="4" t="inlineStr">
        <is>
          <t xml:space="preserve"> </t>
        </is>
      </c>
      <c r="C5" s="4" t="inlineStr">
        <is>
          <t xml:space="preserve"> </t>
        </is>
      </c>
    </row>
    <row r="6">
      <c r="A6" s="4" t="inlineStr">
        <is>
          <t>Total</t>
        </is>
      </c>
      <c r="B6" s="5" t="n">
        <v>107707</v>
      </c>
      <c r="C6" s="5" t="n">
        <v>155163</v>
      </c>
    </row>
    <row r="7">
      <c r="A7" s="4" t="inlineStr">
        <is>
          <t>Stage 1 - Individual [Member]</t>
        </is>
      </c>
    </row>
    <row r="8">
      <c r="A8" s="3" t="inlineStr">
        <is>
          <t>Provisions (Details) - Schedule of credit quality and the maximum exposure to credit risk [Line Items]</t>
        </is>
      </c>
    </row>
    <row r="9">
      <c r="A9" s="4" t="inlineStr">
        <is>
          <t>Normal</t>
        </is>
      </c>
      <c r="B9" s="5" t="n">
        <v>107707</v>
      </c>
      <c r="C9" s="5" t="n">
        <v>155163</v>
      </c>
    </row>
    <row r="10">
      <c r="A10" s="4" t="inlineStr">
        <is>
          <t>Substandard</t>
        </is>
      </c>
      <c r="B10" s="4" t="inlineStr">
        <is>
          <t xml:space="preserve"> </t>
        </is>
      </c>
      <c r="C10" s="4" t="inlineStr">
        <is>
          <t xml:space="preserve"> </t>
        </is>
      </c>
    </row>
    <row r="11">
      <c r="A11" s="4" t="inlineStr">
        <is>
          <t>Non—complying</t>
        </is>
      </c>
      <c r="B11" s="4" t="inlineStr">
        <is>
          <t xml:space="preserve"> </t>
        </is>
      </c>
      <c r="C11" s="4" t="inlineStr">
        <is>
          <t xml:space="preserve"> </t>
        </is>
      </c>
    </row>
    <row r="12">
      <c r="A12" s="4" t="inlineStr">
        <is>
          <t>Total</t>
        </is>
      </c>
      <c r="B12" s="5" t="n">
        <v>107707</v>
      </c>
      <c r="C12" s="5" t="n">
        <v>155163</v>
      </c>
    </row>
    <row r="13">
      <c r="A13" s="4" t="inlineStr">
        <is>
          <t>Stage 1 - Group [Member]</t>
        </is>
      </c>
    </row>
    <row r="14">
      <c r="A14" s="3" t="inlineStr">
        <is>
          <t>Provisions (Details) - Schedule of credit quality and the maximum exposure to credit risk [Line Items]</t>
        </is>
      </c>
    </row>
    <row r="15">
      <c r="A15" s="4" t="inlineStr">
        <is>
          <t>Normal</t>
        </is>
      </c>
      <c r="B15" s="4" t="inlineStr">
        <is>
          <t xml:space="preserve"> </t>
        </is>
      </c>
      <c r="C15" s="4" t="inlineStr">
        <is>
          <t xml:space="preserve"> </t>
        </is>
      </c>
    </row>
    <row r="16">
      <c r="A16" s="4" t="inlineStr">
        <is>
          <t>Substandard</t>
        </is>
      </c>
      <c r="B16" s="4" t="inlineStr">
        <is>
          <t xml:space="preserve"> </t>
        </is>
      </c>
      <c r="C16" s="4" t="inlineStr">
        <is>
          <t xml:space="preserve"> </t>
        </is>
      </c>
    </row>
    <row r="17">
      <c r="A17" s="4" t="inlineStr">
        <is>
          <t>Non—complying</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Stage 2 - Individual [Member]</t>
        </is>
      </c>
    </row>
    <row r="20">
      <c r="A20" s="3" t="inlineStr">
        <is>
          <t>Provisions (Details) - Schedule of credit quality and the maximum exposure to credit risk [Line Items]</t>
        </is>
      </c>
    </row>
    <row r="21">
      <c r="A21" s="4" t="inlineStr">
        <is>
          <t>Normal</t>
        </is>
      </c>
      <c r="B21" s="4" t="inlineStr">
        <is>
          <t xml:space="preserve"> </t>
        </is>
      </c>
      <c r="C21" s="4" t="inlineStr">
        <is>
          <t xml:space="preserve"> </t>
        </is>
      </c>
    </row>
    <row r="22">
      <c r="A22" s="4" t="inlineStr">
        <is>
          <t>Substandard</t>
        </is>
      </c>
      <c r="B22" s="4" t="inlineStr">
        <is>
          <t xml:space="preserve"> </t>
        </is>
      </c>
      <c r="C22" s="4" t="inlineStr">
        <is>
          <t xml:space="preserve"> </t>
        </is>
      </c>
    </row>
    <row r="23">
      <c r="A23" s="4" t="inlineStr">
        <is>
          <t>Non—complying</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Stage 2 - Group [Member]</t>
        </is>
      </c>
    </row>
    <row r="26">
      <c r="A26" s="3" t="inlineStr">
        <is>
          <t>Provisions (Details) - Schedule of credit quality and the maximum exposure to credit risk [Line Items]</t>
        </is>
      </c>
    </row>
    <row r="27">
      <c r="A27" s="4" t="inlineStr">
        <is>
          <t>Normal</t>
        </is>
      </c>
      <c r="B27" s="4" t="inlineStr">
        <is>
          <t xml:space="preserve"> </t>
        </is>
      </c>
      <c r="C27" s="4" t="inlineStr">
        <is>
          <t xml:space="preserve"> </t>
        </is>
      </c>
    </row>
    <row r="28">
      <c r="A28" s="4" t="inlineStr">
        <is>
          <t>Substandard</t>
        </is>
      </c>
      <c r="B28" s="4" t="inlineStr">
        <is>
          <t xml:space="preserve"> </t>
        </is>
      </c>
      <c r="C28" s="4" t="inlineStr">
        <is>
          <t xml:space="preserve"> </t>
        </is>
      </c>
    </row>
    <row r="29">
      <c r="A29" s="4" t="inlineStr">
        <is>
          <t>Non—complying</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Stage 3 - Individual [Member]</t>
        </is>
      </c>
    </row>
    <row r="32">
      <c r="A32" s="3" t="inlineStr">
        <is>
          <t>Provisions (Details) - Schedule of credit quality and the maximum exposure to credit risk [Line Items]</t>
        </is>
      </c>
    </row>
    <row r="33">
      <c r="A33" s="4" t="inlineStr">
        <is>
          <t>Normal</t>
        </is>
      </c>
      <c r="B33" s="4" t="inlineStr">
        <is>
          <t xml:space="preserve"> </t>
        </is>
      </c>
      <c r="C33" s="4" t="inlineStr">
        <is>
          <t xml:space="preserve"> </t>
        </is>
      </c>
    </row>
    <row r="34">
      <c r="A34" s="4" t="inlineStr">
        <is>
          <t>Substandard</t>
        </is>
      </c>
      <c r="B34" s="4" t="inlineStr">
        <is>
          <t xml:space="preserve"> </t>
        </is>
      </c>
      <c r="C34" s="4" t="inlineStr">
        <is>
          <t xml:space="preserve"> </t>
        </is>
      </c>
    </row>
    <row r="35">
      <c r="A35" s="4" t="inlineStr">
        <is>
          <t>Non—complying</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Stage 3 - Group [Member]</t>
        </is>
      </c>
    </row>
    <row r="38">
      <c r="A38" s="3" t="inlineStr">
        <is>
          <t>Provisions (Details) - Schedule of credit quality and the maximum exposure to credit risk [Line Items]</t>
        </is>
      </c>
    </row>
    <row r="39">
      <c r="A39" s="4" t="inlineStr">
        <is>
          <t>Normal</t>
        </is>
      </c>
      <c r="B39" s="4" t="inlineStr">
        <is>
          <t xml:space="preserve"> </t>
        </is>
      </c>
      <c r="C39" s="4" t="inlineStr">
        <is>
          <t xml:space="preserve"> </t>
        </is>
      </c>
    </row>
    <row r="40">
      <c r="A40" s="4" t="inlineStr">
        <is>
          <t>Substandard</t>
        </is>
      </c>
      <c r="B40" s="4" t="inlineStr">
        <is>
          <t xml:space="preserve"> </t>
        </is>
      </c>
      <c r="C40" s="4" t="inlineStr">
        <is>
          <t xml:space="preserve"> </t>
        </is>
      </c>
    </row>
    <row r="41">
      <c r="A41" s="4" t="inlineStr">
        <is>
          <t>Non—complying</t>
        </is>
      </c>
      <c r="B41" s="4" t="inlineStr">
        <is>
          <t xml:space="preserve"> </t>
        </is>
      </c>
      <c r="C41" s="4" t="inlineStr">
        <is>
          <t xml:space="preserve"> </t>
        </is>
      </c>
    </row>
    <row r="42">
      <c r="A42" s="4" t="inlineStr">
        <is>
          <t>Total</t>
        </is>
      </c>
      <c r="B42" s="4" t="inlineStr">
        <is>
          <t xml:space="preserve"> </t>
        </is>
      </c>
      <c r="C42"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Schedule of change in gross carrying amount and ECL allowances - CLP ($) $ in Millions</t>
        </is>
      </c>
      <c r="B1" s="2" t="inlineStr">
        <is>
          <t>12 Months Ended</t>
        </is>
      </c>
    </row>
    <row r="2">
      <c r="B2" s="2" t="inlineStr">
        <is>
          <t>Dec. 31, 2020</t>
        </is>
      </c>
      <c r="C2" s="2" t="inlineStr">
        <is>
          <t>Dec. 31, 2019</t>
        </is>
      </c>
    </row>
    <row r="3">
      <c r="A3" s="3" t="inlineStr">
        <is>
          <t>Provisions (Details) - Schedule of change in gross carrying amount and ECL allowances [Line Items]</t>
        </is>
      </c>
    </row>
    <row r="4">
      <c r="A4" s="4" t="inlineStr">
        <is>
          <t>Exposure as at beginning of period</t>
        </is>
      </c>
      <c r="B4" s="6" t="n">
        <v>155163</v>
      </c>
      <c r="C4" s="6" t="n">
        <v>46561</v>
      </c>
    </row>
    <row r="5">
      <c r="A5" s="4" t="inlineStr">
        <is>
          <t>Net change on exposures</t>
        </is>
      </c>
      <c r="B5" s="5" t="n">
        <v>-47456</v>
      </c>
      <c r="C5" s="5" t="n">
        <v>108602</v>
      </c>
    </row>
    <row r="6">
      <c r="A6" s="4" t="inlineStr">
        <is>
          <t>Transfer to Stage 1</t>
        </is>
      </c>
      <c r="B6" s="4" t="inlineStr">
        <is>
          <t xml:space="preserve"> </t>
        </is>
      </c>
      <c r="C6" s="4" t="inlineStr">
        <is>
          <t xml:space="preserve"> </t>
        </is>
      </c>
    </row>
    <row r="7">
      <c r="A7" s="4" t="inlineStr">
        <is>
          <t>Transfer to Stage 2</t>
        </is>
      </c>
      <c r="B7" s="4" t="inlineStr">
        <is>
          <t xml:space="preserve"> </t>
        </is>
      </c>
      <c r="C7" s="4" t="inlineStr">
        <is>
          <t xml:space="preserve"> </t>
        </is>
      </c>
    </row>
    <row r="8">
      <c r="A8" s="4" t="inlineStr">
        <is>
          <t>Transfer to Stage 3</t>
        </is>
      </c>
      <c r="B8" s="4" t="inlineStr">
        <is>
          <t xml:space="preserve"> </t>
        </is>
      </c>
      <c r="C8" s="4" t="inlineStr">
        <is>
          <t xml:space="preserve"> </t>
        </is>
      </c>
    </row>
    <row r="9">
      <c r="A9" s="4" t="inlineStr">
        <is>
          <t>Foreign exchange adjustments</t>
        </is>
      </c>
      <c r="B9" s="4" t="inlineStr">
        <is>
          <t xml:space="preserve"> </t>
        </is>
      </c>
      <c r="C9" s="4" t="inlineStr">
        <is>
          <t xml:space="preserve"> </t>
        </is>
      </c>
    </row>
    <row r="10">
      <c r="A10" s="4" t="inlineStr">
        <is>
          <t>Exposure as at ending of period</t>
        </is>
      </c>
      <c r="B10" s="5" t="n">
        <v>107707</v>
      </c>
      <c r="C10" s="5" t="n">
        <v>155163</v>
      </c>
    </row>
    <row r="11">
      <c r="A11" s="4" t="inlineStr">
        <is>
          <t>Stage 1 - Individual [Member]</t>
        </is>
      </c>
    </row>
    <row r="12">
      <c r="A12" s="3" t="inlineStr">
        <is>
          <t>Provisions (Details) - Schedule of change in gross carrying amount and ECL allowances [Line Items]</t>
        </is>
      </c>
    </row>
    <row r="13">
      <c r="A13" s="4" t="inlineStr">
        <is>
          <t>Exposure as at beginning of period</t>
        </is>
      </c>
      <c r="B13" s="5" t="n">
        <v>155163</v>
      </c>
      <c r="C13" s="5" t="n">
        <v>46561</v>
      </c>
    </row>
    <row r="14">
      <c r="A14" s="4" t="inlineStr">
        <is>
          <t>Net change on exposures</t>
        </is>
      </c>
      <c r="B14" s="5" t="n">
        <v>-47456</v>
      </c>
      <c r="C14" s="5" t="n">
        <v>108602</v>
      </c>
    </row>
    <row r="15">
      <c r="A15" s="4" t="inlineStr">
        <is>
          <t>Transfer to Stage 1</t>
        </is>
      </c>
      <c r="B15" s="4" t="inlineStr">
        <is>
          <t xml:space="preserve"> </t>
        </is>
      </c>
      <c r="C15" s="4" t="inlineStr">
        <is>
          <t xml:space="preserve"> </t>
        </is>
      </c>
    </row>
    <row r="16">
      <c r="A16" s="4" t="inlineStr">
        <is>
          <t>Transfer to Stage 2</t>
        </is>
      </c>
      <c r="B16" s="4" t="inlineStr">
        <is>
          <t xml:space="preserve"> </t>
        </is>
      </c>
      <c r="C16" s="4" t="inlineStr">
        <is>
          <t xml:space="preserve"> </t>
        </is>
      </c>
    </row>
    <row r="17">
      <c r="A17" s="4" t="inlineStr">
        <is>
          <t>Transfer to Stage 3</t>
        </is>
      </c>
      <c r="B17" s="4" t="inlineStr">
        <is>
          <t xml:space="preserve"> </t>
        </is>
      </c>
      <c r="C17" s="4" t="inlineStr">
        <is>
          <t xml:space="preserve"> </t>
        </is>
      </c>
    </row>
    <row r="18">
      <c r="A18" s="4" t="inlineStr">
        <is>
          <t>Foreign exchange adjustments</t>
        </is>
      </c>
      <c r="B18" s="4" t="inlineStr">
        <is>
          <t xml:space="preserve"> </t>
        </is>
      </c>
      <c r="C18" s="4" t="inlineStr">
        <is>
          <t xml:space="preserve"> </t>
        </is>
      </c>
    </row>
    <row r="19">
      <c r="A19" s="4" t="inlineStr">
        <is>
          <t>Exposure as at ending of period</t>
        </is>
      </c>
      <c r="B19" s="5" t="n">
        <v>107707</v>
      </c>
      <c r="C19" s="5" t="n">
        <v>155163</v>
      </c>
    </row>
    <row r="20">
      <c r="A20" s="4" t="inlineStr">
        <is>
          <t>Stage 1 - Group [Member]</t>
        </is>
      </c>
    </row>
    <row r="21">
      <c r="A21" s="3" t="inlineStr">
        <is>
          <t>Provisions (Details) - Schedule of change in gross carrying amount and ECL allowances [Line Items]</t>
        </is>
      </c>
    </row>
    <row r="22">
      <c r="A22" s="4" t="inlineStr">
        <is>
          <t>Exposure as at beginning of period</t>
        </is>
      </c>
      <c r="B22" s="4" t="inlineStr">
        <is>
          <t xml:space="preserve"> </t>
        </is>
      </c>
      <c r="C22" s="4" t="inlineStr">
        <is>
          <t xml:space="preserve"> </t>
        </is>
      </c>
    </row>
    <row r="23">
      <c r="A23" s="4" t="inlineStr">
        <is>
          <t>Net change on exposures</t>
        </is>
      </c>
      <c r="B23" s="4" t="inlineStr">
        <is>
          <t xml:space="preserve"> </t>
        </is>
      </c>
      <c r="C23" s="4" t="inlineStr">
        <is>
          <t xml:space="preserve"> </t>
        </is>
      </c>
    </row>
    <row r="24">
      <c r="A24" s="4" t="inlineStr">
        <is>
          <t>Transfer to Stage 1</t>
        </is>
      </c>
      <c r="B24" s="4" t="inlineStr">
        <is>
          <t xml:space="preserve"> </t>
        </is>
      </c>
      <c r="C24" s="4" t="inlineStr">
        <is>
          <t xml:space="preserve"> </t>
        </is>
      </c>
    </row>
    <row r="25">
      <c r="A25" s="4" t="inlineStr">
        <is>
          <t>Transfer to Stage 2</t>
        </is>
      </c>
      <c r="B25" s="4" t="inlineStr">
        <is>
          <t xml:space="preserve"> </t>
        </is>
      </c>
      <c r="C25" s="4" t="inlineStr">
        <is>
          <t xml:space="preserve"> </t>
        </is>
      </c>
    </row>
    <row r="26">
      <c r="A26" s="4" t="inlineStr">
        <is>
          <t>Transfer to Stage 3</t>
        </is>
      </c>
      <c r="B26" s="4" t="inlineStr">
        <is>
          <t xml:space="preserve"> </t>
        </is>
      </c>
      <c r="C26" s="4" t="inlineStr">
        <is>
          <t xml:space="preserve"> </t>
        </is>
      </c>
    </row>
    <row r="27">
      <c r="A27" s="4" t="inlineStr">
        <is>
          <t>Foreign exchange adjustments</t>
        </is>
      </c>
      <c r="B27" s="4" t="inlineStr">
        <is>
          <t xml:space="preserve"> </t>
        </is>
      </c>
      <c r="C27" s="4" t="inlineStr">
        <is>
          <t xml:space="preserve"> </t>
        </is>
      </c>
    </row>
    <row r="28">
      <c r="A28" s="4" t="inlineStr">
        <is>
          <t>Exposure as at ending of period</t>
        </is>
      </c>
      <c r="B28" s="4" t="inlineStr">
        <is>
          <t xml:space="preserve"> </t>
        </is>
      </c>
      <c r="C28" s="4" t="inlineStr">
        <is>
          <t xml:space="preserve"> </t>
        </is>
      </c>
    </row>
    <row r="29">
      <c r="A29" s="4" t="inlineStr">
        <is>
          <t>Stage 2 - Individual [Member]</t>
        </is>
      </c>
    </row>
    <row r="30">
      <c r="A30" s="3" t="inlineStr">
        <is>
          <t>Provisions (Details) - Schedule of change in gross carrying amount and ECL allowances [Line Items]</t>
        </is>
      </c>
    </row>
    <row r="31">
      <c r="A31" s="4" t="inlineStr">
        <is>
          <t>Exposure as at beginning of period</t>
        </is>
      </c>
      <c r="B31" s="4" t="inlineStr">
        <is>
          <t xml:space="preserve"> </t>
        </is>
      </c>
      <c r="C31" s="4" t="inlineStr">
        <is>
          <t xml:space="preserve"> </t>
        </is>
      </c>
    </row>
    <row r="32">
      <c r="A32" s="4" t="inlineStr">
        <is>
          <t>Net change on exposures</t>
        </is>
      </c>
      <c r="B32" s="4" t="inlineStr">
        <is>
          <t xml:space="preserve"> </t>
        </is>
      </c>
      <c r="C32" s="4" t="inlineStr">
        <is>
          <t xml:space="preserve"> </t>
        </is>
      </c>
    </row>
    <row r="33">
      <c r="A33" s="4" t="inlineStr">
        <is>
          <t>Transfer to Stage 1</t>
        </is>
      </c>
      <c r="B33" s="4" t="inlineStr">
        <is>
          <t xml:space="preserve"> </t>
        </is>
      </c>
      <c r="C33" s="4" t="inlineStr">
        <is>
          <t xml:space="preserve"> </t>
        </is>
      </c>
    </row>
    <row r="34">
      <c r="A34" s="4" t="inlineStr">
        <is>
          <t>Transfer to Stage 2</t>
        </is>
      </c>
      <c r="B34" s="4" t="inlineStr">
        <is>
          <t xml:space="preserve"> </t>
        </is>
      </c>
      <c r="C34" s="4" t="inlineStr">
        <is>
          <t xml:space="preserve"> </t>
        </is>
      </c>
    </row>
    <row r="35">
      <c r="A35" s="4" t="inlineStr">
        <is>
          <t>Transfer to Stage 3</t>
        </is>
      </c>
      <c r="B35" s="4" t="inlineStr">
        <is>
          <t xml:space="preserve"> </t>
        </is>
      </c>
      <c r="C35" s="4" t="inlineStr">
        <is>
          <t xml:space="preserve"> </t>
        </is>
      </c>
    </row>
    <row r="36">
      <c r="A36" s="4" t="inlineStr">
        <is>
          <t>Foreign exchange adjustments</t>
        </is>
      </c>
      <c r="B36" s="4" t="inlineStr">
        <is>
          <t xml:space="preserve"> </t>
        </is>
      </c>
      <c r="C36" s="4" t="inlineStr">
        <is>
          <t xml:space="preserve"> </t>
        </is>
      </c>
    </row>
    <row r="37">
      <c r="A37" s="4" t="inlineStr">
        <is>
          <t>Exposure as at ending of period</t>
        </is>
      </c>
      <c r="B37" s="4" t="inlineStr">
        <is>
          <t xml:space="preserve"> </t>
        </is>
      </c>
      <c r="C37" s="4" t="inlineStr">
        <is>
          <t xml:space="preserve"> </t>
        </is>
      </c>
    </row>
    <row r="38">
      <c r="A38" s="4" t="inlineStr">
        <is>
          <t>Stage 2 - Group [Member]</t>
        </is>
      </c>
    </row>
    <row r="39">
      <c r="A39" s="3" t="inlineStr">
        <is>
          <t>Provisions (Details) - Schedule of change in gross carrying amount and ECL allowances [Line Items]</t>
        </is>
      </c>
    </row>
    <row r="40">
      <c r="A40" s="4" t="inlineStr">
        <is>
          <t>Exposure as at beginning of period</t>
        </is>
      </c>
      <c r="B40" s="4" t="inlineStr">
        <is>
          <t xml:space="preserve"> </t>
        </is>
      </c>
      <c r="C40" s="4" t="inlineStr">
        <is>
          <t xml:space="preserve"> </t>
        </is>
      </c>
    </row>
    <row r="41">
      <c r="A41" s="4" t="inlineStr">
        <is>
          <t>Net change on exposures</t>
        </is>
      </c>
      <c r="B41" s="4" t="inlineStr">
        <is>
          <t xml:space="preserve"> </t>
        </is>
      </c>
      <c r="C41" s="4" t="inlineStr">
        <is>
          <t xml:space="preserve"> </t>
        </is>
      </c>
    </row>
    <row r="42">
      <c r="A42" s="4" t="inlineStr">
        <is>
          <t>Transfer to Stage 1</t>
        </is>
      </c>
      <c r="B42" s="4" t="inlineStr">
        <is>
          <t xml:space="preserve"> </t>
        </is>
      </c>
      <c r="C42" s="4" t="inlineStr">
        <is>
          <t xml:space="preserve"> </t>
        </is>
      </c>
    </row>
    <row r="43">
      <c r="A43" s="4" t="inlineStr">
        <is>
          <t>Transfer to Stage 2</t>
        </is>
      </c>
      <c r="B43" s="4" t="inlineStr">
        <is>
          <t xml:space="preserve"> </t>
        </is>
      </c>
      <c r="C43" s="4" t="inlineStr">
        <is>
          <t xml:space="preserve"> </t>
        </is>
      </c>
    </row>
    <row r="44">
      <c r="A44" s="4" t="inlineStr">
        <is>
          <t>Transfer to Stage 3</t>
        </is>
      </c>
      <c r="B44" s="4" t="inlineStr">
        <is>
          <t xml:space="preserve"> </t>
        </is>
      </c>
      <c r="C44" s="4" t="inlineStr">
        <is>
          <t xml:space="preserve"> </t>
        </is>
      </c>
    </row>
    <row r="45">
      <c r="A45" s="4" t="inlineStr">
        <is>
          <t>Foreign exchange adjustments</t>
        </is>
      </c>
      <c r="B45" s="4" t="inlineStr">
        <is>
          <t xml:space="preserve"> </t>
        </is>
      </c>
      <c r="C45" s="4" t="inlineStr">
        <is>
          <t xml:space="preserve"> </t>
        </is>
      </c>
    </row>
    <row r="46">
      <c r="A46" s="4" t="inlineStr">
        <is>
          <t>Exposure as at ending of period</t>
        </is>
      </c>
      <c r="B46" s="4" t="inlineStr">
        <is>
          <t xml:space="preserve"> </t>
        </is>
      </c>
      <c r="C46" s="4" t="inlineStr">
        <is>
          <t xml:space="preserve"> </t>
        </is>
      </c>
    </row>
    <row r="47">
      <c r="A47" s="4" t="inlineStr">
        <is>
          <t>Stage 3 - Individual [Member]</t>
        </is>
      </c>
    </row>
    <row r="48">
      <c r="A48" s="3" t="inlineStr">
        <is>
          <t>Provisions (Details) - Schedule of change in gross carrying amount and ECL allowances [Line Items]</t>
        </is>
      </c>
    </row>
    <row r="49">
      <c r="A49" s="4" t="inlineStr">
        <is>
          <t>Exposure as at beginning of period</t>
        </is>
      </c>
      <c r="B49" s="4" t="inlineStr">
        <is>
          <t xml:space="preserve"> </t>
        </is>
      </c>
      <c r="C49" s="4" t="inlineStr">
        <is>
          <t xml:space="preserve"> </t>
        </is>
      </c>
    </row>
    <row r="50">
      <c r="A50" s="4" t="inlineStr">
        <is>
          <t>Net change on exposures</t>
        </is>
      </c>
      <c r="B50" s="4" t="inlineStr">
        <is>
          <t xml:space="preserve"> </t>
        </is>
      </c>
      <c r="C50" s="4" t="inlineStr">
        <is>
          <t xml:space="preserve"> </t>
        </is>
      </c>
    </row>
    <row r="51">
      <c r="A51" s="4" t="inlineStr">
        <is>
          <t>Transfer to Stage 1</t>
        </is>
      </c>
      <c r="B51" s="4" t="inlineStr">
        <is>
          <t xml:space="preserve"> </t>
        </is>
      </c>
      <c r="C51" s="4" t="inlineStr">
        <is>
          <t xml:space="preserve"> </t>
        </is>
      </c>
    </row>
    <row r="52">
      <c r="A52" s="4" t="inlineStr">
        <is>
          <t>Transfer to Stage 2</t>
        </is>
      </c>
      <c r="B52" s="4" t="inlineStr">
        <is>
          <t xml:space="preserve"> </t>
        </is>
      </c>
      <c r="C52" s="4" t="inlineStr">
        <is>
          <t xml:space="preserve"> </t>
        </is>
      </c>
    </row>
    <row r="53">
      <c r="A53" s="4" t="inlineStr">
        <is>
          <t>Transfer to Stage 3</t>
        </is>
      </c>
      <c r="B53" s="4" t="inlineStr">
        <is>
          <t xml:space="preserve"> </t>
        </is>
      </c>
      <c r="C53" s="4" t="inlineStr">
        <is>
          <t xml:space="preserve"> </t>
        </is>
      </c>
    </row>
    <row r="54">
      <c r="A54" s="4" t="inlineStr">
        <is>
          <t>Foreign exchange adjustments</t>
        </is>
      </c>
      <c r="B54" s="4" t="inlineStr">
        <is>
          <t xml:space="preserve"> </t>
        </is>
      </c>
      <c r="C54" s="4" t="inlineStr">
        <is>
          <t xml:space="preserve"> </t>
        </is>
      </c>
    </row>
    <row r="55">
      <c r="A55" s="4" t="inlineStr">
        <is>
          <t>Exposure as at ending of period</t>
        </is>
      </c>
      <c r="B55" s="4" t="inlineStr">
        <is>
          <t xml:space="preserve"> </t>
        </is>
      </c>
      <c r="C55" s="4" t="inlineStr">
        <is>
          <t xml:space="preserve"> </t>
        </is>
      </c>
    </row>
    <row r="56">
      <c r="A56" s="4" t="inlineStr">
        <is>
          <t>Stage 3 - Group [Member]</t>
        </is>
      </c>
    </row>
    <row r="57">
      <c r="A57" s="3" t="inlineStr">
        <is>
          <t>Provisions (Details) - Schedule of change in gross carrying amount and ECL allowances [Line Items]</t>
        </is>
      </c>
    </row>
    <row r="58">
      <c r="A58" s="4" t="inlineStr">
        <is>
          <t>Exposure as at beginning of period</t>
        </is>
      </c>
      <c r="B58" s="4" t="inlineStr">
        <is>
          <t xml:space="preserve"> </t>
        </is>
      </c>
      <c r="C58" s="4" t="inlineStr">
        <is>
          <t xml:space="preserve"> </t>
        </is>
      </c>
    </row>
    <row r="59">
      <c r="A59" s="4" t="inlineStr">
        <is>
          <t>Net change on exposures</t>
        </is>
      </c>
      <c r="B59" s="4" t="inlineStr">
        <is>
          <t xml:space="preserve"> </t>
        </is>
      </c>
      <c r="C59" s="4" t="inlineStr">
        <is>
          <t xml:space="preserve"> </t>
        </is>
      </c>
    </row>
    <row r="60">
      <c r="A60" s="4" t="inlineStr">
        <is>
          <t>Transfer to Stage 1</t>
        </is>
      </c>
      <c r="B60" s="4" t="inlineStr">
        <is>
          <t xml:space="preserve"> </t>
        </is>
      </c>
      <c r="C60" s="4" t="inlineStr">
        <is>
          <t xml:space="preserve"> </t>
        </is>
      </c>
    </row>
    <row r="61">
      <c r="A61" s="4" t="inlineStr">
        <is>
          <t>Transfer to Stage 2</t>
        </is>
      </c>
      <c r="B61" s="4" t="inlineStr">
        <is>
          <t xml:space="preserve"> </t>
        </is>
      </c>
      <c r="C61" s="4" t="inlineStr">
        <is>
          <t xml:space="preserve"> </t>
        </is>
      </c>
    </row>
    <row r="62">
      <c r="A62" s="4" t="inlineStr">
        <is>
          <t>Transfer to Stage 3</t>
        </is>
      </c>
      <c r="B62" s="4" t="inlineStr">
        <is>
          <t xml:space="preserve"> </t>
        </is>
      </c>
      <c r="C62" s="4" t="inlineStr">
        <is>
          <t xml:space="preserve"> </t>
        </is>
      </c>
    </row>
    <row r="63">
      <c r="A63" s="4" t="inlineStr">
        <is>
          <t>Foreign exchange adjustments</t>
        </is>
      </c>
      <c r="B63" s="4" t="inlineStr">
        <is>
          <t xml:space="preserve"> </t>
        </is>
      </c>
      <c r="C63" s="4" t="inlineStr">
        <is>
          <t xml:space="preserve"> </t>
        </is>
      </c>
    </row>
    <row r="64">
      <c r="A64" s="4" t="inlineStr">
        <is>
          <t>Exposure as at ending of period</t>
        </is>
      </c>
      <c r="B64" s="4" t="inlineStr">
        <is>
          <t xml:space="preserve"> </t>
        </is>
      </c>
      <c r="C64" s="4" t="inlineStr">
        <is>
          <t xml:space="preserve"> </t>
        </is>
      </c>
    </row>
    <row r="65">
      <c r="A65" s="4" t="inlineStr">
        <is>
          <t>ECL exposures on other commitments [Member]</t>
        </is>
      </c>
    </row>
    <row r="66">
      <c r="A66" s="3" t="inlineStr">
        <is>
          <t>Provisions (Details) - Schedule of change in gross carrying amount and ECL allowances [Line Items]</t>
        </is>
      </c>
    </row>
    <row r="67">
      <c r="A67" s="4" t="inlineStr">
        <is>
          <t>Exposure as at beginning of period</t>
        </is>
      </c>
      <c r="B67" s="4" t="inlineStr">
        <is>
          <t xml:space="preserve"> </t>
        </is>
      </c>
      <c r="C67" s="4" t="inlineStr">
        <is>
          <t xml:space="preserve"> </t>
        </is>
      </c>
    </row>
    <row r="68">
      <c r="A68" s="4" t="inlineStr">
        <is>
          <t>Net change on exposures</t>
        </is>
      </c>
      <c r="B68" s="4" t="inlineStr">
        <is>
          <t xml:space="preserve"> </t>
        </is>
      </c>
      <c r="C68" s="4" t="inlineStr">
        <is>
          <t xml:space="preserve"> </t>
        </is>
      </c>
    </row>
    <row r="69">
      <c r="A69" s="4" t="inlineStr">
        <is>
          <t>Transfer to Stage 1</t>
        </is>
      </c>
      <c r="B69" s="4" t="inlineStr">
        <is>
          <t xml:space="preserve"> </t>
        </is>
      </c>
      <c r="C69" s="4" t="inlineStr">
        <is>
          <t xml:space="preserve"> </t>
        </is>
      </c>
    </row>
    <row r="70">
      <c r="A70" s="4" t="inlineStr">
        <is>
          <t>Transfer to Stage 2</t>
        </is>
      </c>
      <c r="B70" s="4" t="inlineStr">
        <is>
          <t xml:space="preserve"> </t>
        </is>
      </c>
      <c r="C70" s="4" t="inlineStr">
        <is>
          <t xml:space="preserve"> </t>
        </is>
      </c>
    </row>
    <row r="71">
      <c r="A71" s="4" t="inlineStr">
        <is>
          <t>Transfer to Stage 3</t>
        </is>
      </c>
      <c r="B71" s="4" t="inlineStr">
        <is>
          <t xml:space="preserve"> </t>
        </is>
      </c>
      <c r="C71" s="4" t="inlineStr">
        <is>
          <t xml:space="preserve"> </t>
        </is>
      </c>
    </row>
    <row r="72">
      <c r="A72" s="4" t="inlineStr">
        <is>
          <t>Impact on year-end ECL of exposures transferred between stages during the year</t>
        </is>
      </c>
      <c r="B72" s="4" t="inlineStr">
        <is>
          <t xml:space="preserve"> </t>
        </is>
      </c>
      <c r="C72" s="4" t="inlineStr">
        <is>
          <t xml:space="preserve"> </t>
        </is>
      </c>
    </row>
    <row r="73">
      <c r="A73" s="4" t="inlineStr">
        <is>
          <t>Changes to models and assumptions</t>
        </is>
      </c>
      <c r="B73" s="4" t="inlineStr">
        <is>
          <t xml:space="preserve"> </t>
        </is>
      </c>
      <c r="C73" s="4" t="inlineStr">
        <is>
          <t xml:space="preserve"> </t>
        </is>
      </c>
    </row>
    <row r="74">
      <c r="A74" s="4" t="inlineStr">
        <is>
          <t>Foreign exchange adjustments</t>
        </is>
      </c>
      <c r="B74" s="4" t="inlineStr">
        <is>
          <t xml:space="preserve"> </t>
        </is>
      </c>
      <c r="C74" s="4" t="inlineStr">
        <is>
          <t xml:space="preserve"> </t>
        </is>
      </c>
    </row>
    <row r="75">
      <c r="A75" s="4" t="inlineStr">
        <is>
          <t>Exposure as at ending of period</t>
        </is>
      </c>
      <c r="B75" s="4" t="inlineStr">
        <is>
          <t xml:space="preserve"> </t>
        </is>
      </c>
      <c r="C75" s="4" t="inlineStr">
        <is>
          <t xml:space="preserve"> </t>
        </is>
      </c>
    </row>
    <row r="76">
      <c r="A76" s="4" t="inlineStr">
        <is>
          <t>ECL exposures on other commitments [Member] | Stage 1 - Individual [Member]</t>
        </is>
      </c>
    </row>
    <row r="77">
      <c r="A77" s="3" t="inlineStr">
        <is>
          <t>Provisions (Details) - Schedule of change in gross carrying amount and ECL allowances [Line Items]</t>
        </is>
      </c>
    </row>
    <row r="78">
      <c r="A78" s="4" t="inlineStr">
        <is>
          <t>Exposure as at beginning of period</t>
        </is>
      </c>
      <c r="B78" s="4" t="inlineStr">
        <is>
          <t xml:space="preserve"> </t>
        </is>
      </c>
      <c r="C78" s="4" t="inlineStr">
        <is>
          <t xml:space="preserve"> </t>
        </is>
      </c>
    </row>
    <row r="79">
      <c r="A79" s="4" t="inlineStr">
        <is>
          <t>Net change on exposures</t>
        </is>
      </c>
      <c r="B79" s="4" t="inlineStr">
        <is>
          <t xml:space="preserve"> </t>
        </is>
      </c>
      <c r="C79" s="4" t="inlineStr">
        <is>
          <t xml:space="preserve"> </t>
        </is>
      </c>
    </row>
    <row r="80">
      <c r="A80" s="4" t="inlineStr">
        <is>
          <t>Transfer to Stage 1</t>
        </is>
      </c>
      <c r="B80" s="4" t="inlineStr">
        <is>
          <t xml:space="preserve"> </t>
        </is>
      </c>
      <c r="C80" s="4" t="inlineStr">
        <is>
          <t xml:space="preserve"> </t>
        </is>
      </c>
    </row>
    <row r="81">
      <c r="A81" s="4" t="inlineStr">
        <is>
          <t>Transfer to Stage 2</t>
        </is>
      </c>
      <c r="B81" s="4" t="inlineStr">
        <is>
          <t xml:space="preserve"> </t>
        </is>
      </c>
      <c r="C81" s="4" t="inlineStr">
        <is>
          <t xml:space="preserve"> </t>
        </is>
      </c>
    </row>
    <row r="82">
      <c r="A82" s="4" t="inlineStr">
        <is>
          <t>Transfer to Stage 3</t>
        </is>
      </c>
      <c r="B82" s="4" t="inlineStr">
        <is>
          <t xml:space="preserve"> </t>
        </is>
      </c>
      <c r="C82" s="4" t="inlineStr">
        <is>
          <t xml:space="preserve"> </t>
        </is>
      </c>
    </row>
    <row r="83">
      <c r="A83" s="4" t="inlineStr">
        <is>
          <t>Impact on year-end ECL of exposures transferred between stages during the year</t>
        </is>
      </c>
      <c r="B83" s="4" t="inlineStr">
        <is>
          <t xml:space="preserve"> </t>
        </is>
      </c>
      <c r="C83" s="4" t="inlineStr">
        <is>
          <t xml:space="preserve"> </t>
        </is>
      </c>
    </row>
    <row r="84">
      <c r="A84" s="4" t="inlineStr">
        <is>
          <t>Changes to models and assumptions</t>
        </is>
      </c>
      <c r="B84" s="4" t="inlineStr">
        <is>
          <t xml:space="preserve"> </t>
        </is>
      </c>
      <c r="C84" s="4" t="inlineStr">
        <is>
          <t xml:space="preserve"> </t>
        </is>
      </c>
    </row>
    <row r="85">
      <c r="A85" s="4" t="inlineStr">
        <is>
          <t>Foreign exchange adjustments</t>
        </is>
      </c>
      <c r="B85" s="4" t="inlineStr">
        <is>
          <t xml:space="preserve"> </t>
        </is>
      </c>
      <c r="C85" s="4" t="inlineStr">
        <is>
          <t xml:space="preserve"> </t>
        </is>
      </c>
    </row>
    <row r="86">
      <c r="A86" s="4" t="inlineStr">
        <is>
          <t>Exposure as at ending of period</t>
        </is>
      </c>
      <c r="B86" s="4" t="inlineStr">
        <is>
          <t xml:space="preserve"> </t>
        </is>
      </c>
      <c r="C86" s="4" t="inlineStr">
        <is>
          <t xml:space="preserve"> </t>
        </is>
      </c>
    </row>
    <row r="87">
      <c r="A87" s="4" t="inlineStr">
        <is>
          <t>ECL exposures on other commitments [Member] | Stage 1 - Group [Member]</t>
        </is>
      </c>
    </row>
    <row r="88">
      <c r="A88" s="3" t="inlineStr">
        <is>
          <t>Provisions (Details) - Schedule of change in gross carrying amount and ECL allowances [Line Items]</t>
        </is>
      </c>
    </row>
    <row r="89">
      <c r="A89" s="4" t="inlineStr">
        <is>
          <t>Exposure as at beginning of period</t>
        </is>
      </c>
      <c r="B89" s="4" t="inlineStr">
        <is>
          <t xml:space="preserve"> </t>
        </is>
      </c>
      <c r="C89" s="4" t="inlineStr">
        <is>
          <t xml:space="preserve"> </t>
        </is>
      </c>
    </row>
    <row r="90">
      <c r="A90" s="4" t="inlineStr">
        <is>
          <t>Net change on exposures</t>
        </is>
      </c>
      <c r="B90" s="4" t="inlineStr">
        <is>
          <t xml:space="preserve"> </t>
        </is>
      </c>
      <c r="C90" s="4" t="inlineStr">
        <is>
          <t xml:space="preserve"> </t>
        </is>
      </c>
    </row>
    <row r="91">
      <c r="A91" s="4" t="inlineStr">
        <is>
          <t>Transfer to Stage 1</t>
        </is>
      </c>
      <c r="B91" s="4" t="inlineStr">
        <is>
          <t xml:space="preserve"> </t>
        </is>
      </c>
      <c r="C91" s="4" t="inlineStr">
        <is>
          <t xml:space="preserve"> </t>
        </is>
      </c>
    </row>
    <row r="92">
      <c r="A92" s="4" t="inlineStr">
        <is>
          <t>Transfer to Stage 2</t>
        </is>
      </c>
      <c r="B92" s="4" t="inlineStr">
        <is>
          <t xml:space="preserve"> </t>
        </is>
      </c>
      <c r="C92" s="4" t="inlineStr">
        <is>
          <t xml:space="preserve"> </t>
        </is>
      </c>
    </row>
    <row r="93">
      <c r="A93" s="4" t="inlineStr">
        <is>
          <t>Transfer to Stage 3</t>
        </is>
      </c>
      <c r="B93" s="4" t="inlineStr">
        <is>
          <t xml:space="preserve"> </t>
        </is>
      </c>
      <c r="C93" s="4" t="inlineStr">
        <is>
          <t xml:space="preserve"> </t>
        </is>
      </c>
    </row>
    <row r="94">
      <c r="A94" s="4" t="inlineStr">
        <is>
          <t>Impact on year-end ECL of exposures transferred between stages during the year</t>
        </is>
      </c>
      <c r="B94" s="4" t="inlineStr">
        <is>
          <t xml:space="preserve"> </t>
        </is>
      </c>
      <c r="C94" s="4" t="inlineStr">
        <is>
          <t xml:space="preserve"> </t>
        </is>
      </c>
    </row>
    <row r="95">
      <c r="A95" s="4" t="inlineStr">
        <is>
          <t>Changes to models and assumptions</t>
        </is>
      </c>
      <c r="B95" s="4" t="inlineStr">
        <is>
          <t xml:space="preserve"> </t>
        </is>
      </c>
      <c r="C95" s="4" t="inlineStr">
        <is>
          <t xml:space="preserve"> </t>
        </is>
      </c>
    </row>
    <row r="96">
      <c r="A96" s="4" t="inlineStr">
        <is>
          <t>Foreign exchange adjustments</t>
        </is>
      </c>
      <c r="B96" s="4" t="inlineStr">
        <is>
          <t xml:space="preserve"> </t>
        </is>
      </c>
      <c r="C96" s="4" t="inlineStr">
        <is>
          <t xml:space="preserve"> </t>
        </is>
      </c>
    </row>
    <row r="97">
      <c r="A97" s="4" t="inlineStr">
        <is>
          <t>Exposure as at ending of period</t>
        </is>
      </c>
      <c r="B97" s="4" t="inlineStr">
        <is>
          <t xml:space="preserve"> </t>
        </is>
      </c>
      <c r="C97" s="4" t="inlineStr">
        <is>
          <t xml:space="preserve"> </t>
        </is>
      </c>
    </row>
    <row r="98">
      <c r="A98" s="4" t="inlineStr">
        <is>
          <t>ECL exposures on other commitments [Member] | Stage 2 - Individual [Member]</t>
        </is>
      </c>
    </row>
    <row r="99">
      <c r="A99" s="3" t="inlineStr">
        <is>
          <t>Provisions (Details) - Schedule of change in gross carrying amount and ECL allowances [Line Items]</t>
        </is>
      </c>
    </row>
    <row r="100">
      <c r="A100" s="4" t="inlineStr">
        <is>
          <t>Exposure as at beginning of period</t>
        </is>
      </c>
      <c r="B100" s="4" t="inlineStr">
        <is>
          <t xml:space="preserve"> </t>
        </is>
      </c>
      <c r="C100" s="4" t="inlineStr">
        <is>
          <t xml:space="preserve"> </t>
        </is>
      </c>
    </row>
    <row r="101">
      <c r="A101" s="4" t="inlineStr">
        <is>
          <t>Net change on exposures</t>
        </is>
      </c>
      <c r="B101" s="4" t="inlineStr">
        <is>
          <t xml:space="preserve"> </t>
        </is>
      </c>
      <c r="C101" s="4" t="inlineStr">
        <is>
          <t xml:space="preserve"> </t>
        </is>
      </c>
    </row>
    <row r="102">
      <c r="A102" s="4" t="inlineStr">
        <is>
          <t>Transfer to Stage 1</t>
        </is>
      </c>
      <c r="B102" s="4" t="inlineStr">
        <is>
          <t xml:space="preserve"> </t>
        </is>
      </c>
      <c r="C102" s="4" t="inlineStr">
        <is>
          <t xml:space="preserve"> </t>
        </is>
      </c>
    </row>
    <row r="103">
      <c r="A103" s="4" t="inlineStr">
        <is>
          <t>Transfer to Stage 2</t>
        </is>
      </c>
      <c r="B103" s="4" t="inlineStr">
        <is>
          <t xml:space="preserve"> </t>
        </is>
      </c>
      <c r="C103" s="4" t="inlineStr">
        <is>
          <t xml:space="preserve"> </t>
        </is>
      </c>
    </row>
    <row r="104">
      <c r="A104" s="4" t="inlineStr">
        <is>
          <t>Transfer to Stage 3</t>
        </is>
      </c>
      <c r="B104" s="4" t="inlineStr">
        <is>
          <t xml:space="preserve"> </t>
        </is>
      </c>
      <c r="C104" s="4" t="inlineStr">
        <is>
          <t xml:space="preserve"> </t>
        </is>
      </c>
    </row>
    <row r="105">
      <c r="A105" s="4" t="inlineStr">
        <is>
          <t>Impact on year-end ECL of exposures transferred between stages during the year</t>
        </is>
      </c>
      <c r="B105" s="4" t="inlineStr">
        <is>
          <t xml:space="preserve"> </t>
        </is>
      </c>
      <c r="C105" s="4" t="inlineStr">
        <is>
          <t xml:space="preserve"> </t>
        </is>
      </c>
    </row>
    <row r="106">
      <c r="A106" s="4" t="inlineStr">
        <is>
          <t>Changes to models and assumptions</t>
        </is>
      </c>
      <c r="B106" s="4" t="inlineStr">
        <is>
          <t xml:space="preserve"> </t>
        </is>
      </c>
      <c r="C106" s="4" t="inlineStr">
        <is>
          <t xml:space="preserve"> </t>
        </is>
      </c>
    </row>
    <row r="107">
      <c r="A107" s="4" t="inlineStr">
        <is>
          <t>Foreign exchange adjustments</t>
        </is>
      </c>
      <c r="B107" s="4" t="inlineStr">
        <is>
          <t xml:space="preserve"> </t>
        </is>
      </c>
      <c r="C107" s="4" t="inlineStr">
        <is>
          <t xml:space="preserve"> </t>
        </is>
      </c>
    </row>
    <row r="108">
      <c r="A108" s="4" t="inlineStr">
        <is>
          <t>Exposure as at ending of period</t>
        </is>
      </c>
      <c r="B108" s="4" t="inlineStr">
        <is>
          <t xml:space="preserve"> </t>
        </is>
      </c>
      <c r="C108" s="4" t="inlineStr">
        <is>
          <t xml:space="preserve"> </t>
        </is>
      </c>
    </row>
    <row r="109">
      <c r="A109" s="4" t="inlineStr">
        <is>
          <t>ECL exposures on other commitments [Member] | Stage 2 - Group [Member]</t>
        </is>
      </c>
    </row>
    <row r="110">
      <c r="A110" s="3" t="inlineStr">
        <is>
          <t>Provisions (Details) - Schedule of change in gross carrying amount and ECL allowances [Line Items]</t>
        </is>
      </c>
    </row>
    <row r="111">
      <c r="A111" s="4" t="inlineStr">
        <is>
          <t>Exposure as at beginning of period</t>
        </is>
      </c>
      <c r="B111" s="4" t="inlineStr">
        <is>
          <t xml:space="preserve"> </t>
        </is>
      </c>
      <c r="C111" s="4" t="inlineStr">
        <is>
          <t xml:space="preserve"> </t>
        </is>
      </c>
    </row>
    <row r="112">
      <c r="A112" s="4" t="inlineStr">
        <is>
          <t>Net change on exposures</t>
        </is>
      </c>
      <c r="B112" s="4" t="inlineStr">
        <is>
          <t xml:space="preserve"> </t>
        </is>
      </c>
      <c r="C112" s="4" t="inlineStr">
        <is>
          <t xml:space="preserve"> </t>
        </is>
      </c>
    </row>
    <row r="113">
      <c r="A113" s="4" t="inlineStr">
        <is>
          <t>Transfer to Stage 1</t>
        </is>
      </c>
      <c r="B113" s="4" t="inlineStr">
        <is>
          <t xml:space="preserve"> </t>
        </is>
      </c>
      <c r="C113" s="4" t="inlineStr">
        <is>
          <t xml:space="preserve"> </t>
        </is>
      </c>
    </row>
    <row r="114">
      <c r="A114" s="4" t="inlineStr">
        <is>
          <t>Transfer to Stage 2</t>
        </is>
      </c>
      <c r="B114" s="4" t="inlineStr">
        <is>
          <t xml:space="preserve"> </t>
        </is>
      </c>
      <c r="C114" s="4" t="inlineStr">
        <is>
          <t xml:space="preserve"> </t>
        </is>
      </c>
    </row>
    <row r="115">
      <c r="A115" s="4" t="inlineStr">
        <is>
          <t>Transfer to Stage 3</t>
        </is>
      </c>
      <c r="B115" s="4" t="inlineStr">
        <is>
          <t xml:space="preserve"> </t>
        </is>
      </c>
      <c r="C115" s="4" t="inlineStr">
        <is>
          <t xml:space="preserve"> </t>
        </is>
      </c>
    </row>
    <row r="116">
      <c r="A116" s="4" t="inlineStr">
        <is>
          <t>Impact on year-end ECL of exposures transferred between stages during the year</t>
        </is>
      </c>
      <c r="B116" s="4" t="inlineStr">
        <is>
          <t xml:space="preserve"> </t>
        </is>
      </c>
      <c r="C116" s="4" t="inlineStr">
        <is>
          <t xml:space="preserve"> </t>
        </is>
      </c>
    </row>
    <row r="117">
      <c r="A117" s="4" t="inlineStr">
        <is>
          <t>Changes to models and assumptions</t>
        </is>
      </c>
      <c r="B117" s="4" t="inlineStr">
        <is>
          <t xml:space="preserve"> </t>
        </is>
      </c>
      <c r="C117" s="4" t="inlineStr">
        <is>
          <t xml:space="preserve"> </t>
        </is>
      </c>
    </row>
    <row r="118">
      <c r="A118" s="4" t="inlineStr">
        <is>
          <t>Foreign exchange adjustments</t>
        </is>
      </c>
      <c r="B118" s="4" t="inlineStr">
        <is>
          <t xml:space="preserve"> </t>
        </is>
      </c>
      <c r="C118" s="4" t="inlineStr">
        <is>
          <t xml:space="preserve"> </t>
        </is>
      </c>
    </row>
    <row r="119">
      <c r="A119" s="4" t="inlineStr">
        <is>
          <t>Exposure as at ending of period</t>
        </is>
      </c>
      <c r="B119" s="4" t="inlineStr">
        <is>
          <t xml:space="preserve"> </t>
        </is>
      </c>
      <c r="C119" s="4" t="inlineStr">
        <is>
          <t xml:space="preserve"> </t>
        </is>
      </c>
    </row>
    <row r="120">
      <c r="A120" s="4" t="inlineStr">
        <is>
          <t>ECL exposures on other commitments [Member] | Stage 3 - Individual [Member]</t>
        </is>
      </c>
    </row>
    <row r="121">
      <c r="A121" s="3" t="inlineStr">
        <is>
          <t>Provisions (Details) - Schedule of change in gross carrying amount and ECL allowances [Line Items]</t>
        </is>
      </c>
    </row>
    <row r="122">
      <c r="A122" s="4" t="inlineStr">
        <is>
          <t>Exposure as at beginning of period</t>
        </is>
      </c>
      <c r="B122" s="4" t="inlineStr">
        <is>
          <t xml:space="preserve"> </t>
        </is>
      </c>
      <c r="C122" s="4" t="inlineStr">
        <is>
          <t xml:space="preserve"> </t>
        </is>
      </c>
    </row>
    <row r="123">
      <c r="A123" s="4" t="inlineStr">
        <is>
          <t>Net change on exposures</t>
        </is>
      </c>
      <c r="B123" s="4" t="inlineStr">
        <is>
          <t xml:space="preserve"> </t>
        </is>
      </c>
      <c r="C123" s="4" t="inlineStr">
        <is>
          <t xml:space="preserve"> </t>
        </is>
      </c>
    </row>
    <row r="124">
      <c r="A124" s="4" t="inlineStr">
        <is>
          <t>Transfer to Stage 1</t>
        </is>
      </c>
      <c r="B124" s="4" t="inlineStr">
        <is>
          <t xml:space="preserve"> </t>
        </is>
      </c>
      <c r="C124" s="4" t="inlineStr">
        <is>
          <t xml:space="preserve"> </t>
        </is>
      </c>
    </row>
    <row r="125">
      <c r="A125" s="4" t="inlineStr">
        <is>
          <t>Transfer to Stage 2</t>
        </is>
      </c>
      <c r="B125" s="4" t="inlineStr">
        <is>
          <t xml:space="preserve"> </t>
        </is>
      </c>
      <c r="C125" s="4" t="inlineStr">
        <is>
          <t xml:space="preserve"> </t>
        </is>
      </c>
    </row>
    <row r="126">
      <c r="A126" s="4" t="inlineStr">
        <is>
          <t>Transfer to Stage 3</t>
        </is>
      </c>
      <c r="B126" s="4" t="inlineStr">
        <is>
          <t xml:space="preserve"> </t>
        </is>
      </c>
      <c r="C126" s="4" t="inlineStr">
        <is>
          <t xml:space="preserve"> </t>
        </is>
      </c>
    </row>
    <row r="127">
      <c r="A127" s="4" t="inlineStr">
        <is>
          <t>Impact on year-end ECL of exposures transferred between stages during the year</t>
        </is>
      </c>
      <c r="B127" s="4" t="inlineStr">
        <is>
          <t xml:space="preserve"> </t>
        </is>
      </c>
      <c r="C127" s="4" t="inlineStr">
        <is>
          <t xml:space="preserve"> </t>
        </is>
      </c>
    </row>
    <row r="128">
      <c r="A128" s="4" t="inlineStr">
        <is>
          <t>Changes to models and assumptions</t>
        </is>
      </c>
      <c r="B128" s="4" t="inlineStr">
        <is>
          <t xml:space="preserve"> </t>
        </is>
      </c>
      <c r="C128" s="4" t="inlineStr">
        <is>
          <t xml:space="preserve"> </t>
        </is>
      </c>
    </row>
    <row r="129">
      <c r="A129" s="4" t="inlineStr">
        <is>
          <t>Foreign exchange adjustments</t>
        </is>
      </c>
      <c r="B129" s="4" t="inlineStr">
        <is>
          <t xml:space="preserve"> </t>
        </is>
      </c>
      <c r="C129" s="4" t="inlineStr">
        <is>
          <t xml:space="preserve"> </t>
        </is>
      </c>
    </row>
    <row r="130">
      <c r="A130" s="4" t="inlineStr">
        <is>
          <t>Exposure as at ending of period</t>
        </is>
      </c>
      <c r="B130" s="4" t="inlineStr">
        <is>
          <t xml:space="preserve"> </t>
        </is>
      </c>
      <c r="C130" s="4" t="inlineStr">
        <is>
          <t xml:space="preserve"> </t>
        </is>
      </c>
    </row>
    <row r="131">
      <c r="A131" s="4" t="inlineStr">
        <is>
          <t>ECL exposures on other commitments [Member] | Stage 3 - Group [Member]</t>
        </is>
      </c>
    </row>
    <row r="132">
      <c r="A132" s="3" t="inlineStr">
        <is>
          <t>Provisions (Details) - Schedule of change in gross carrying amount and ECL allowances [Line Items]</t>
        </is>
      </c>
    </row>
    <row r="133">
      <c r="A133" s="4" t="inlineStr">
        <is>
          <t>Exposure as at beginning of period</t>
        </is>
      </c>
      <c r="B133" s="4" t="inlineStr">
        <is>
          <t xml:space="preserve"> </t>
        </is>
      </c>
      <c r="C133" s="4" t="inlineStr">
        <is>
          <t xml:space="preserve"> </t>
        </is>
      </c>
    </row>
    <row r="134">
      <c r="A134" s="4" t="inlineStr">
        <is>
          <t>Net change on exposures</t>
        </is>
      </c>
      <c r="B134" s="4" t="inlineStr">
        <is>
          <t xml:space="preserve"> </t>
        </is>
      </c>
      <c r="C134" s="4" t="inlineStr">
        <is>
          <t xml:space="preserve"> </t>
        </is>
      </c>
    </row>
    <row r="135">
      <c r="A135" s="4" t="inlineStr">
        <is>
          <t>Transfer to Stage 1</t>
        </is>
      </c>
      <c r="B135" s="4" t="inlineStr">
        <is>
          <t xml:space="preserve"> </t>
        </is>
      </c>
      <c r="C135" s="4" t="inlineStr">
        <is>
          <t xml:space="preserve"> </t>
        </is>
      </c>
    </row>
    <row r="136">
      <c r="A136" s="4" t="inlineStr">
        <is>
          <t>Transfer to Stage 2</t>
        </is>
      </c>
      <c r="B136" s="4" t="inlineStr">
        <is>
          <t xml:space="preserve"> </t>
        </is>
      </c>
      <c r="C136" s="4" t="inlineStr">
        <is>
          <t xml:space="preserve"> </t>
        </is>
      </c>
    </row>
    <row r="137">
      <c r="A137" s="4" t="inlineStr">
        <is>
          <t>Transfer to Stage 3</t>
        </is>
      </c>
      <c r="B137" s="4" t="inlineStr">
        <is>
          <t xml:space="preserve"> </t>
        </is>
      </c>
      <c r="C137" s="4" t="inlineStr">
        <is>
          <t xml:space="preserve"> </t>
        </is>
      </c>
    </row>
    <row r="138">
      <c r="A138" s="4" t="inlineStr">
        <is>
          <t>Impact on year-end ECL of exposures transferred between stages during the year</t>
        </is>
      </c>
      <c r="B138" s="4" t="inlineStr">
        <is>
          <t xml:space="preserve"> </t>
        </is>
      </c>
      <c r="C138" s="4" t="inlineStr">
        <is>
          <t xml:space="preserve"> </t>
        </is>
      </c>
    </row>
    <row r="139">
      <c r="A139" s="4" t="inlineStr">
        <is>
          <t>Changes to models and assumptions</t>
        </is>
      </c>
      <c r="B139" s="4" t="inlineStr">
        <is>
          <t xml:space="preserve"> </t>
        </is>
      </c>
      <c r="C139" s="4" t="inlineStr">
        <is>
          <t xml:space="preserve"> </t>
        </is>
      </c>
    </row>
    <row r="140">
      <c r="A140" s="4" t="inlineStr">
        <is>
          <t>Foreign exchange adjustments</t>
        </is>
      </c>
      <c r="B140" s="4" t="inlineStr">
        <is>
          <t xml:space="preserve"> </t>
        </is>
      </c>
      <c r="C140" s="4" t="inlineStr">
        <is>
          <t xml:space="preserve"> </t>
        </is>
      </c>
    </row>
    <row r="141">
      <c r="A141" s="4" t="inlineStr">
        <is>
          <t>Exposure as at ending of period</t>
        </is>
      </c>
      <c r="B141" s="4" t="inlineStr">
        <is>
          <t xml:space="preserve"> </t>
        </is>
      </c>
      <c r="C141" s="4" t="inlineStr">
        <is>
          <t xml:space="preserve"> </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6" customWidth="1" min="2" max="2"/>
    <col width="13" customWidth="1" min="3" max="3"/>
    <col width="21" customWidth="1" min="4" max="4"/>
    <col width="21" customWidth="1" min="5" max="5"/>
    <col width="13" customWidth="1" min="6" max="6"/>
    <col width="21" customWidth="1" min="7" max="7"/>
  </cols>
  <sheetData>
    <row r="1">
      <c r="A1" s="1" t="inlineStr">
        <is>
          <t>Employee Benefits (Details) - Schedule of provisions for personnel benefits and payroll $ in Thousands, $ in Millions</t>
        </is>
      </c>
      <c r="B1" s="2" t="inlineStr">
        <is>
          <t>Dec. 31, 2020CLP ($)</t>
        </is>
      </c>
      <c r="D1" s="2" t="inlineStr">
        <is>
          <t>Dec. 31, 2020USD ($)</t>
        </is>
      </c>
      <c r="E1" s="2" t="inlineStr">
        <is>
          <t>Dec. 31, 2019CLP ($)</t>
        </is>
      </c>
      <c r="G1" s="2" t="inlineStr">
        <is>
          <t>Dec. 31, 2018CLP ($)</t>
        </is>
      </c>
    </row>
    <row r="2">
      <c r="A2" s="3" t="inlineStr">
        <is>
          <t>Schedule of provisions for personnel benefits and payroll [Abstract]</t>
        </is>
      </c>
    </row>
    <row r="3">
      <c r="A3" s="4" t="inlineStr">
        <is>
          <t>Short-term personnel benefits</t>
        </is>
      </c>
      <c r="B3" s="6" t="n">
        <v>43941</v>
      </c>
      <c r="E3" s="6" t="n">
        <v>51051</v>
      </c>
    </row>
    <row r="4">
      <c r="A4" s="4" t="inlineStr">
        <is>
          <t>Vacation accrual</t>
        </is>
      </c>
      <c r="B4" s="5" t="n">
        <v>33993</v>
      </c>
      <c r="E4" s="5" t="n">
        <v>27609</v>
      </c>
      <c r="G4" s="6" t="n">
        <v>26855</v>
      </c>
    </row>
    <row r="5">
      <c r="A5" s="4" t="inlineStr">
        <is>
          <t>Employee defined benefit plan</t>
        </is>
      </c>
      <c r="B5" s="5" t="n">
        <v>7581</v>
      </c>
      <c r="C5" s="4" t="inlineStr">
        <is>
          <t>[1]</t>
        </is>
      </c>
      <c r="E5" s="5" t="n">
        <v>7566</v>
      </c>
      <c r="F5" s="4" t="inlineStr">
        <is>
          <t>[1]</t>
        </is>
      </c>
      <c r="G5" s="6" t="n">
        <v>7754</v>
      </c>
    </row>
    <row r="6">
      <c r="A6" s="4" t="inlineStr">
        <is>
          <t>Other Benefits</t>
        </is>
      </c>
      <c r="B6" s="5" t="n">
        <v>25728</v>
      </c>
      <c r="E6" s="5" t="n">
        <v>22849</v>
      </c>
    </row>
    <row r="7">
      <c r="A7" s="4" t="inlineStr">
        <is>
          <t>Total</t>
        </is>
      </c>
      <c r="B7" s="6" t="n">
        <v>111243</v>
      </c>
      <c r="D7" s="6" t="n">
        <v>156262</v>
      </c>
      <c r="E7" s="6" t="n">
        <v>109075</v>
      </c>
    </row>
    <row r="8"/>
    <row r="9">
      <c r="A9" s="4" t="inlineStr">
        <is>
          <t>[1]</t>
        </is>
      </c>
      <c r="B9" s="4" t="inlineStr">
        <is>
          <t>See Note No. 2 (x) (iii).</t>
        </is>
      </c>
    </row>
  </sheetData>
  <mergeCells count="4">
    <mergeCell ref="B1:C1"/>
    <mergeCell ref="E1:F1"/>
    <mergeCell ref="A8:G8"/>
    <mergeCell ref="B9:G9"/>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employee defined benefit plan - CLP ($) $ in Millions</t>
        </is>
      </c>
      <c r="B1" s="2" t="inlineStr">
        <is>
          <t>12 Months Ended</t>
        </is>
      </c>
    </row>
    <row r="2">
      <c r="B2" s="2" t="inlineStr">
        <is>
          <t>Dec. 31, 2020</t>
        </is>
      </c>
      <c r="C2" s="2" t="inlineStr">
        <is>
          <t>Dec. 31, 2019</t>
        </is>
      </c>
    </row>
    <row r="3">
      <c r="A3" s="3" t="inlineStr">
        <is>
          <t>Schedule of employee defined benefit plan [Abstract]</t>
        </is>
      </c>
    </row>
    <row r="4">
      <c r="A4" s="4" t="inlineStr">
        <is>
          <t>Current service cost</t>
        </is>
      </c>
      <c r="B4" s="6" t="n">
        <v>367</v>
      </c>
      <c r="C4" s="6" t="n">
        <v>101</v>
      </c>
    </row>
    <row r="5">
      <c r="A5" s="4" t="inlineStr">
        <is>
          <t>Interest cost on benefit obligation</t>
        </is>
      </c>
      <c r="B5" s="5" t="n">
        <v>160</v>
      </c>
      <c r="C5" s="5" t="n">
        <v>222</v>
      </c>
    </row>
    <row r="6">
      <c r="A6" s="4" t="inlineStr">
        <is>
          <t>Actuarial gains and losses</t>
        </is>
      </c>
      <c r="B6" s="5" t="n">
        <v>91</v>
      </c>
      <c r="C6" s="5" t="n">
        <v>247</v>
      </c>
    </row>
    <row r="7">
      <c r="A7" s="4" t="inlineStr">
        <is>
          <t>Net benefit expense</t>
        </is>
      </c>
      <c r="B7" s="6" t="n">
        <v>618</v>
      </c>
      <c r="C7" s="6" t="n">
        <v>57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Other Comprehensive Income</t>
        </is>
      </c>
      <c r="B1" s="2" t="inlineStr">
        <is>
          <t>12 Months Ended</t>
        </is>
      </c>
    </row>
    <row r="2">
      <c r="B2" s="2" t="inlineStr">
        <is>
          <t>Dec. 31, 2020</t>
        </is>
      </c>
    </row>
    <row r="3">
      <c r="A3" s="3" t="inlineStr">
        <is>
          <t>Available-for-sale financial assets [Abstract]</t>
        </is>
      </c>
    </row>
    <row r="4">
      <c r="A4" s="4" t="inlineStr">
        <is>
          <t>Financial Assets at Fair Value through Other Comprehensive Income</t>
        </is>
      </c>
      <c r="B4" s="4" t="inlineStr">
        <is>
          <t>12. Financial
Assets at Fair Value through Other Comprehensive Income: As
of December 31, 2019 and 2020, financial assets are detailed as follows:
2019 2020
MCh$ MCh$
Debt instruments at fair value through OCI 1,357,846 1,060,523
Equity instruments valued at fair value through OCI 8,497 7,630
Total 1,366,343 1,068,153
(a) Debt
instruments at fair value through OCI:
(a.1) The
breakdown of the balance under the heading “Debt instruments at fair value through OCI” as of December 31, 2019 and
2020 is, as follows:
2019 2020
MCh$ MCh$
Instruments issued by the Chilean Government and the Central Bank of Chile:
Bonds issued by the Chilean Government and the Central Bank of Chile 76,358 109
Promissory notes issued by the Chilean Government and the Central Bank of Chile 16,466 —
Other instruments 16,238 163,491
Other instruments issued in Chile:
Mortgage bonds from domestic banks 122,291 128,763
Bonds from domestic banks 15,927 15,887
Deposits from domestic banks 1,020,842 685,392
Bonds from other Chilean companies 1,395 34,539
Other instruments 68,476 32,342
Instruments issued by foreign institutions:
Other instruments 19,853 —
Total 1,357,846 1,060,523 Instruments
of the Government and the Central Bank of Chile include instruments sold under repurchase agreements to clients and financial
institutions for an amount of Ch$13,268 million in December 2020. The repurchase agreements have an average maturity of 5 days
in December 2020. As of December 31, 2019 there is no amount for this concept. Under
the instruments issued abroad mainly include bonds of local companies issued abroad. As
of December 31, 2020, the portfolio of financial assets at FVOCI includes a net unrealized gain of Ch$9,054 million, recorded
in other comprehensive income within equity (Ch$15,290 million as of December 31, 2019). As of December 31, 2020 the impairment for debt instruments at Fair
Value through OCI was Ch$3,084 million (Ch$7,736 million as of December 31, 2019).
(a.2) The
credit ratings of the issuers of debt instruments as of December 31, 2019 and 2020, are
as follows:
As of December 31, 2019 As of December 31, 2020
Stage 1 Individual Stage 2 Individual Stage 3 Individual Total Individual Stage 1 Individual Stage 2 Individual Stage 3 Individual Total Individual
MCh$ MCh$ MCh$ MCh$ MCh$ MCh$ MCh$ MCh$
Debt Instrument
Investment grade 1,269,516 — — 1,269,516 1,027,965 216 — 1,028,181
Non-investment grade — — — — — — — —
Without rating 88,330 — — 88,330 32,342 — — 32,342
Total 1,357,846 — — 1,357,846 1,060,307 216 — 1,060,523
(a.3) Analysis
of changes in the fair value and corresponding allowance for ECL by stage for debt instruments measured at FVOCI as of December
31, 2019 and 2020, is as follows:
Stage 1 Individual Stage 2 Individual Stage 3 Individual Total
Fair value ECL Fair value ECL Fair value ECL Fair value ECL
MCh$ MCh$ MCh$ MCh$ MCh$ MCh$ MCh$ MCh$
Balance as of January 1, 2019 1,043,440 4,268 — — — — 1,043,440 4,268
Net change on Balance * 275,797 327 (19 ) (1 ) — — 275,778 326
Change in fair value 32,995 — — — — — 32,995 —
Transfer to Stage 1 — — — — — — — —
Transfer to Stage 2 (19 ) (1 ) 19 1 — — — —
Transfer to Stage 3 — — — — — — — —
Impact on year-end ECL of exposures transferred between stages during the year ** — — — — — — — —
Impact of net re-measurement of year-end ECL — 3,102 — — — — — 3,102
Amounts written off — — — — — — — —
Foreign exchange adjustments 5,633 40 — — — — 5,633 40
Balance as of December 31, 2019 1,357,846 7,736 — — — — 1,357,846 7,736
Balance as of January 1, 2020 1,357,846 7,736 — — — — 1,357,846 7,736
Net change on Balance * (306,649 ) 1,519 (255 ) (7 ) — — (306,904 ) 1,512
Change in fair value 14,217 — (6 ) — — — 14,211 —
Transfer to Stage 1 — — — — — — — —
Transfer to Stage 2 (477 ) (12 ) 477 12 — — — —
Transfer to Stage 3 — — — — — — — —
Impact on year-end ECL of exposures transferred between stages during the year ** — — — 1 — — — 1
Impact of net re-measurement of year-end ECL — (6,120 ) — — — — — (6,120 )
Amounts written off — — — — — — — —
Foreign exchange adjustments (4,630 ) (45 ) — — — — (4,630 ) (45 )
Balance as of December 31, 2020 1,060,307 3,078 216 6 — — 1,060,523 3,084
* Net
change between assets purchased and assets derecognized, excluding write offs.
** Represents
the change in the year-end ECLs of exposures that were transferred from one stage to another during the year.
(b) Equity
instruments at fair value through OCI: The
breakdown of the balance under the heading “Equity instruments at fair value through OCI” as of December 31, 2019
and 2020 is as follows:
2019 2020
MCh$ MCh$
Equity instruments issued in Chile 7,446 6,869
Equity instruments issued by foreign institutions 1,051 761
Total 8,497 7,630 The
equity investments issued by foreign institutions represent shares of currency exchange offices and servicing companies that the
Bank is obliged to hold in order to benefit from these services. Shares that do not have an active market and their value cannot
be reliably measured are presented at cost, the difference between cost and fair value is not expected to be significant.
(c) Realized
and unrealized profits: Realized
profits and losses are calculated as the proceeds from sales less the cost (specific identification method) of the investments
identified as for sale and fair value through OCI. In addition, any unrealized profit or loss previously recorded in other comprehensive
income for these investments is reclassified when recorded in the income statements. The
gross gains (losses) realized in sale of financial instruments, as of December 31, 2018, 2019 and 2020, is recorded in the item
“Net financial operating income” (Note No. 31). Change
in profits and losses unrealized on the sale of debt instruments for the periods ended December 31, 2018, 2019 and 2020 are as
follows:
2018 2019 2020
MCh$ MCh$ MCh$
Net gain (loss) on financial assets before income tax (1) (13,878 ) 15,969 (8,540 )
Tax (expense) benefit 3,757 (4,328 ) 2,304
Net of tax amount (2) (10,121 ) 11,641 (6,236 )
(1) As
of December 31, 2018, 2019 and 2020, realized gains reclassified to the income statement
line item “Net financial operating income” amounted to Ch$400 million, Ch$4,716
million and Ch$22,735 million, respectively.
(2) This
amount corresponds to the unrealized gain or loss, net of deferred tax and which are
included in “Consolidated Statement of Changes in Equit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 Schedule of principal assumptions used in determining pension obligations for the Bank's plan</t>
        </is>
      </c>
      <c r="B1" s="2" t="inlineStr">
        <is>
          <t>Dec. 31, 2020</t>
        </is>
      </c>
      <c r="C1" s="2" t="inlineStr">
        <is>
          <t>Dec. 31, 2019</t>
        </is>
      </c>
    </row>
    <row r="2">
      <c r="A2" s="3" t="inlineStr">
        <is>
          <t>Schedule of principal assumptions used in determining pension obligations for the Bank's plan [Abstract]</t>
        </is>
      </c>
    </row>
    <row r="3">
      <c r="A3" s="4" t="inlineStr">
        <is>
          <t>Discount rate</t>
        </is>
      </c>
      <c r="B3" s="4" t="inlineStr">
        <is>
          <t>2.31%</t>
        </is>
      </c>
      <c r="C3" s="4" t="inlineStr">
        <is>
          <t>3.17%</t>
        </is>
      </c>
    </row>
    <row r="4">
      <c r="A4" s="4" t="inlineStr">
        <is>
          <t>Annual salary increase</t>
        </is>
      </c>
      <c r="B4" s="4" t="inlineStr">
        <is>
          <t>4.04%</t>
        </is>
      </c>
      <c r="C4" s="4" t="inlineStr">
        <is>
          <t>4.42%</t>
        </is>
      </c>
    </row>
    <row r="5">
      <c r="A5" s="4" t="inlineStr">
        <is>
          <t>Payment probability</t>
        </is>
      </c>
      <c r="B5" s="4" t="inlineStr">
        <is>
          <t>99.99%</t>
        </is>
      </c>
      <c r="C5" s="4" t="inlineStr">
        <is>
          <t>99.99%</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16" customWidth="1" min="3" max="3"/>
    <col width="13" customWidth="1" min="4" max="4"/>
    <col width="14" customWidth="1" min="5" max="5"/>
  </cols>
  <sheetData>
    <row r="1">
      <c r="A1" s="1" t="inlineStr">
        <is>
          <t>Employee Benefits (Details) - Schedule of changes in the present value of the defined benefit obligation - CLP ($) $ in Millions</t>
        </is>
      </c>
      <c r="C1" s="2" t="inlineStr">
        <is>
          <t>12 Months Ended</t>
        </is>
      </c>
    </row>
    <row r="2">
      <c r="C2" s="2" t="inlineStr">
        <is>
          <t>Dec. 31, 2020</t>
        </is>
      </c>
      <c r="E2" s="2" t="inlineStr">
        <is>
          <t>Dec. 31, 2019</t>
        </is>
      </c>
    </row>
    <row r="3">
      <c r="A3" s="3" t="inlineStr">
        <is>
          <t>Schedule of changes in the present value of the defined benefit obligation [Abstract]</t>
        </is>
      </c>
    </row>
    <row r="4">
      <c r="A4" s="4" t="inlineStr">
        <is>
          <t>Opening defined benefit obligation, January 1,</t>
        </is>
      </c>
      <c r="C4" s="6" t="n">
        <v>7566</v>
      </c>
      <c r="D4" s="4" t="inlineStr">
        <is>
          <t>[1]</t>
        </is>
      </c>
      <c r="E4" s="6" t="n">
        <v>7754</v>
      </c>
    </row>
    <row r="5">
      <c r="A5" s="4" t="inlineStr">
        <is>
          <t>Increase in provision</t>
        </is>
      </c>
      <c r="C5" s="5" t="n">
        <v>527</v>
      </c>
      <c r="E5" s="5" t="n">
        <v>323</v>
      </c>
    </row>
    <row r="6">
      <c r="A6" s="4" t="inlineStr">
        <is>
          <t>Benefits paid</t>
        </is>
      </c>
      <c r="C6" s="5" t="n">
        <v>-603</v>
      </c>
      <c r="E6" s="5" t="n">
        <v>-758</v>
      </c>
    </row>
    <row r="7">
      <c r="A7" s="4" t="inlineStr">
        <is>
          <t>Actuarial gains and losses</t>
        </is>
      </c>
      <c r="C7" s="5" t="n">
        <v>91</v>
      </c>
      <c r="E7" s="5" t="n">
        <v>247</v>
      </c>
    </row>
    <row r="8">
      <c r="A8" s="4" t="inlineStr">
        <is>
          <t>Closing defined benefit obligation</t>
        </is>
      </c>
      <c r="B8" s="4" t="inlineStr">
        <is>
          <t>[1]</t>
        </is>
      </c>
      <c r="C8" s="6" t="n">
        <v>7581</v>
      </c>
      <c r="E8" s="6" t="n">
        <v>7566</v>
      </c>
    </row>
    <row r="9"/>
    <row r="10">
      <c r="A10" s="4" t="inlineStr">
        <is>
          <t>[1]</t>
        </is>
      </c>
      <c r="B10" s="4" t="inlineStr">
        <is>
          <t>See Note No. 2 (x) (iii).</t>
        </is>
      </c>
    </row>
  </sheetData>
  <mergeCells count="5">
    <mergeCell ref="A1:B2"/>
    <mergeCell ref="C1:E1"/>
    <mergeCell ref="C2:D2"/>
    <mergeCell ref="A9:D9"/>
    <mergeCell ref="B10:D10"/>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changes in provisions for incentive plans - CLP ($) $ in Millions</t>
        </is>
      </c>
      <c r="B1" s="2" t="inlineStr">
        <is>
          <t>12 Months Ended</t>
        </is>
      </c>
    </row>
    <row r="2">
      <c r="B2" s="2" t="inlineStr">
        <is>
          <t>Dec. 31, 2020</t>
        </is>
      </c>
      <c r="C2" s="2" t="inlineStr">
        <is>
          <t>Dec. 31, 2019</t>
        </is>
      </c>
    </row>
    <row r="3">
      <c r="A3" s="3" t="inlineStr">
        <is>
          <t>Schedule of changes in provisions for incentive plans [Abstract]</t>
        </is>
      </c>
    </row>
    <row r="4">
      <c r="A4" s="4" t="inlineStr">
        <is>
          <t>Balances as of January 1,</t>
        </is>
      </c>
      <c r="B4" s="6" t="n">
        <v>51051</v>
      </c>
      <c r="C4" s="6" t="n">
        <v>47797</v>
      </c>
    </row>
    <row r="5">
      <c r="A5" s="4" t="inlineStr">
        <is>
          <t>Provisions established</t>
        </is>
      </c>
      <c r="B5" s="5" t="n">
        <v>34138</v>
      </c>
      <c r="C5" s="5" t="n">
        <v>45792</v>
      </c>
    </row>
    <row r="6">
      <c r="A6" s="4" t="inlineStr">
        <is>
          <t>Provisions used</t>
        </is>
      </c>
      <c r="B6" s="5" t="n">
        <v>-41248</v>
      </c>
      <c r="C6" s="5" t="n">
        <v>-42538</v>
      </c>
    </row>
    <row r="7">
      <c r="A7" s="4" t="inlineStr">
        <is>
          <t>Provisions released</t>
        </is>
      </c>
      <c r="B7" s="4" t="inlineStr">
        <is>
          <t xml:space="preserve"> </t>
        </is>
      </c>
      <c r="C7" s="4" t="inlineStr">
        <is>
          <t xml:space="preserve"> </t>
        </is>
      </c>
    </row>
    <row r="8">
      <c r="A8" s="4" t="inlineStr">
        <is>
          <t>Balances as of December 31,</t>
        </is>
      </c>
      <c r="B8" s="6" t="n">
        <v>43941</v>
      </c>
      <c r="C8" s="6" t="n">
        <v>51051</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changes in provisions for vacation - CLP ($) $ in Millions</t>
        </is>
      </c>
      <c r="B1" s="2" t="inlineStr">
        <is>
          <t>12 Months Ended</t>
        </is>
      </c>
    </row>
    <row r="2">
      <c r="B2" s="2" t="inlineStr">
        <is>
          <t>Dec. 31, 2020</t>
        </is>
      </c>
      <c r="C2" s="2" t="inlineStr">
        <is>
          <t>Dec. 31, 2019</t>
        </is>
      </c>
    </row>
    <row r="3">
      <c r="A3" s="3" t="inlineStr">
        <is>
          <t>Schedule of changes in provisions for vacation [Abstract]</t>
        </is>
      </c>
    </row>
    <row r="4">
      <c r="A4" s="4" t="inlineStr">
        <is>
          <t>Balances as of January 1,</t>
        </is>
      </c>
      <c r="B4" s="6" t="n">
        <v>27609</v>
      </c>
      <c r="C4" s="6" t="n">
        <v>26855</v>
      </c>
    </row>
    <row r="5">
      <c r="A5" s="4" t="inlineStr">
        <is>
          <t>Provisions established</t>
        </is>
      </c>
      <c r="B5" s="5" t="n">
        <v>11512</v>
      </c>
      <c r="C5" s="5" t="n">
        <v>7257</v>
      </c>
    </row>
    <row r="6">
      <c r="A6" s="4" t="inlineStr">
        <is>
          <t>Provisions used</t>
        </is>
      </c>
      <c r="B6" s="5" t="n">
        <v>-5128</v>
      </c>
      <c r="C6" s="5" t="n">
        <v>-6503</v>
      </c>
    </row>
    <row r="7">
      <c r="A7" s="4" t="inlineStr">
        <is>
          <t>Provisions released</t>
        </is>
      </c>
      <c r="B7" s="4" t="inlineStr">
        <is>
          <t xml:space="preserve"> </t>
        </is>
      </c>
      <c r="C7" s="4" t="inlineStr">
        <is>
          <t xml:space="preserve"> </t>
        </is>
      </c>
    </row>
    <row r="8">
      <c r="A8" s="4" t="inlineStr">
        <is>
          <t>Balances as of December 31,</t>
        </is>
      </c>
      <c r="B8" s="6" t="n">
        <v>33993</v>
      </c>
      <c r="C8" s="6" t="n">
        <v>27609</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Other Liabilities (Details) $ in Millions</t>
        </is>
      </c>
      <c r="B1" s="2" t="inlineStr">
        <is>
          <t>Jun. 04, 2019CLP ($)</t>
        </is>
      </c>
    </row>
    <row r="2">
      <c r="A2" s="3" t="inlineStr">
        <is>
          <t>Disclosure of other liabilities [text block] [Abstract]</t>
        </is>
      </c>
    </row>
    <row r="3">
      <c r="A3" s="4" t="inlineStr">
        <is>
          <t>Insurance revenue</t>
        </is>
      </c>
      <c r="B3" s="6" t="n">
        <v>149061</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Other Liabilities (Details) - Schedule of other liabilities $ in Thousands, $ in Thousands</t>
        </is>
      </c>
      <c r="C1" s="2" t="inlineStr">
        <is>
          <t>Dec. 31, 2020CLP ($)</t>
        </is>
      </c>
      <c r="D1" s="2" t="inlineStr">
        <is>
          <t>Dec. 31, 2020USD ($)</t>
        </is>
      </c>
      <c r="E1" s="2" t="inlineStr">
        <is>
          <t>Dec. 31, 2019CLP ($)</t>
        </is>
      </c>
    </row>
    <row r="2">
      <c r="A2" s="3" t="inlineStr">
        <is>
          <t>Schedule of other liabilities [Abstract]</t>
        </is>
      </c>
    </row>
    <row r="3">
      <c r="A3" s="4" t="inlineStr">
        <is>
          <t>Accounts and notes payable</t>
        </is>
      </c>
      <c r="C3" s="6" t="n">
        <v>273143000</v>
      </c>
      <c r="E3" s="6" t="n">
        <v>231465000</v>
      </c>
    </row>
    <row r="4">
      <c r="A4" s="4" t="inlineStr">
        <is>
          <t>Documents intermediated</t>
        </is>
      </c>
      <c r="B4" s="4" t="inlineStr">
        <is>
          <t>[1]</t>
        </is>
      </c>
      <c r="C4" s="5" t="n">
        <v>137546000</v>
      </c>
      <c r="E4" s="5" t="n">
        <v>80190000</v>
      </c>
    </row>
    <row r="5">
      <c r="A5" s="4" t="inlineStr">
        <is>
          <t>Income received in advance</t>
        </is>
      </c>
      <c r="B5" s="4" t="inlineStr">
        <is>
          <t>[2]</t>
        </is>
      </c>
      <c r="C5" s="5" t="n">
        <v>68907000</v>
      </c>
      <c r="E5" s="5" t="n">
        <v>125418000</v>
      </c>
    </row>
    <row r="6">
      <c r="A6" s="4" t="inlineStr">
        <is>
          <t>Cobranding</t>
        </is>
      </c>
      <c r="C6" s="5" t="n">
        <v>29213000</v>
      </c>
      <c r="E6" s="5" t="n">
        <v>30186000</v>
      </c>
    </row>
    <row r="7">
      <c r="A7" s="4" t="inlineStr">
        <is>
          <t>VAT payable</t>
        </is>
      </c>
      <c r="C7" s="5" t="n">
        <v>5742000</v>
      </c>
      <c r="E7" s="5" t="n">
        <v>4523</v>
      </c>
    </row>
    <row r="8">
      <c r="A8" s="4" t="inlineStr">
        <is>
          <t>Securities unliquidated</t>
        </is>
      </c>
      <c r="C8" s="5" t="n">
        <v>2725000</v>
      </c>
      <c r="E8" s="5" t="n">
        <v>135547000</v>
      </c>
    </row>
    <row r="9">
      <c r="A9" s="4" t="inlineStr">
        <is>
          <t>Insurance payments</t>
        </is>
      </c>
      <c r="C9" s="5" t="n">
        <v>1802000</v>
      </c>
      <c r="E9" s="5" t="n">
        <v>1157000</v>
      </c>
    </row>
    <row r="10">
      <c r="A10" s="4" t="inlineStr">
        <is>
          <t>Outstanding transactions</t>
        </is>
      </c>
      <c r="C10" s="5" t="n">
        <v>725000</v>
      </c>
      <c r="E10" s="5" t="n">
        <v>792000</v>
      </c>
    </row>
    <row r="11">
      <c r="A11" s="4" t="inlineStr">
        <is>
          <t>Others</t>
        </is>
      </c>
      <c r="C11" s="5" t="n">
        <v>34540000</v>
      </c>
      <c r="E11" s="5" t="n">
        <v>22389000</v>
      </c>
    </row>
    <row r="12">
      <c r="A12" s="4" t="inlineStr">
        <is>
          <t>Total</t>
        </is>
      </c>
      <c r="C12" s="6" t="n">
        <v>554343000</v>
      </c>
      <c r="D12" s="6" t="n">
        <v>778681</v>
      </c>
      <c r="E12" s="6" t="n">
        <v>631667000</v>
      </c>
    </row>
    <row r="13"/>
    <row r="14">
      <c r="A14" s="4" t="inlineStr">
        <is>
          <t>[1]</t>
        </is>
      </c>
      <c r="B14" s="4" t="inlineStr">
        <is>
          <t>This item mainly includes financing of simultaneous operations performed by subsidiary Banchile Corredores de Bolsa S.A.</t>
        </is>
      </c>
    </row>
    <row r="15">
      <c r="A15" s="4" t="inlineStr">
        <is>
          <t>[2]</t>
        </is>
      </c>
      <c r="B15" s="4" t="inlineStr">
        <is>
          <t>On January 28, 2019, Banco de Chile and its subsidiary Banchile Corredores de Seguros Ltda. informed that they had entered into a strategic alliance with the insurance companies Chubb Seguros Chile S.A. and Chubb Seguros de Vida Chile S.A. The framework of the strategic alliance establishes the general terms and conditions pursuant to which the Bank will grant, for a period of 15 years, exclusive access to the said insurance companies to provide insurance to clients via the face-to-face and digital channels of the Bank, through Banchile, as well as, granting access to existing clients of the Bank, subject to the exceptions agreed upon by the parties.</t>
        </is>
      </c>
    </row>
  </sheetData>
  <mergeCells count="4">
    <mergeCell ref="A1:B1"/>
    <mergeCell ref="A13:D13"/>
    <mergeCell ref="B14:D14"/>
    <mergeCell ref="B15:D15"/>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33" customWidth="1" min="6" max="6"/>
    <col width="21" customWidth="1" min="7" max="7"/>
    <col width="27" customWidth="1" min="8" max="8"/>
  </cols>
  <sheetData>
    <row r="1">
      <c r="A1" s="1" t="inlineStr">
        <is>
          <t>Contingencies and Commitments (Details) $ in Millions</t>
        </is>
      </c>
      <c r="B1" s="2" t="inlineStr">
        <is>
          <t>Oct. 10, 2019USD ($)</t>
        </is>
      </c>
      <c r="C1" s="2" t="inlineStr">
        <is>
          <t>Dec. 31, 2020CLF (
      )</t>
        </is>
      </c>
      <c r="D1" s="2" t="inlineStr">
        <is>
          <t>Dec. 31, 2020CLP ($)shares</t>
        </is>
      </c>
      <c r="E1" s="2" t="inlineStr">
        <is>
          <t>Dec. 31, 2020USD ($)shares</t>
        </is>
      </c>
      <c r="F1" s="2" t="inlineStr">
        <is>
          <t>Dec. 31, 2020CLF (
      )shares</t>
        </is>
      </c>
      <c r="G1" s="2" t="inlineStr">
        <is>
          <t>Dec. 31, 2019CLP ($)</t>
        </is>
      </c>
      <c r="H1" s="2" t="inlineStr">
        <is>
          <t>Dec. 31, 2019CLF (
      )</t>
        </is>
      </c>
    </row>
    <row r="2">
      <c r="A2" s="3" t="inlineStr">
        <is>
          <t>Contingencies and Commitments (Details) [Line Items]</t>
        </is>
      </c>
    </row>
    <row r="3">
      <c r="A3" s="4" t="inlineStr">
        <is>
          <t>Provision for legal contingencies (in Pesos) | $</t>
        </is>
      </c>
      <c r="D3" s="6" t="n">
        <v>244</v>
      </c>
      <c r="G3" s="6" t="n">
        <v>237</v>
      </c>
    </row>
    <row r="4">
      <c r="A4" s="4" t="inlineStr">
        <is>
          <t>Securities and insurance</t>
        </is>
      </c>
      <c r="C4" s="5" t="n">
        <v>50000</v>
      </c>
    </row>
    <row r="5">
      <c r="A5" s="4" t="inlineStr">
        <is>
          <t>Fine amount (in Dollars) | $</t>
        </is>
      </c>
      <c r="B5" s="6" t="n">
        <v>7500</v>
      </c>
    </row>
    <row r="6">
      <c r="A6" s="4" t="inlineStr">
        <is>
          <t>Banchile Administradora General De Fondos S.a</t>
        </is>
      </c>
    </row>
    <row r="7">
      <c r="A7" s="3" t="inlineStr">
        <is>
          <t>Contingencies and Commitments (Details) [Line Items]</t>
        </is>
      </c>
    </row>
    <row r="8">
      <c r="A8" s="4" t="inlineStr">
        <is>
          <t>Bank guarantees issued</t>
        </is>
      </c>
      <c r="F8" s="5" t="n">
        <v>3778100</v>
      </c>
    </row>
    <row r="9">
      <c r="A9" s="4" t="inlineStr">
        <is>
          <t>Maturity date</t>
        </is>
      </c>
      <c r="C9" s="4" t="inlineStr">
        <is>
          <t>Jan. 8,
		2021</t>
        </is>
      </c>
    </row>
    <row r="10">
      <c r="A10" s="4" t="inlineStr">
        <is>
          <t>Bank guarantee for benefit of investors in portfolio management</t>
        </is>
      </c>
      <c r="F10" s="5" t="n">
        <v>877000</v>
      </c>
    </row>
    <row r="11">
      <c r="A11" s="4" t="inlineStr">
        <is>
          <t>Banchile Administradora General De Fondos S.a | Bank Guarantee By Maturity Date Two [Member]</t>
        </is>
      </c>
    </row>
    <row r="12">
      <c r="A12" s="3" t="inlineStr">
        <is>
          <t>Contingencies and Commitments (Details) [Line Items]</t>
        </is>
      </c>
    </row>
    <row r="13">
      <c r="A13" s="4" t="inlineStr">
        <is>
          <t>Bank guarantees issued</t>
        </is>
      </c>
      <c r="H13" s="5" t="n">
        <v>3090000</v>
      </c>
    </row>
    <row r="14">
      <c r="A14" s="4" t="inlineStr">
        <is>
          <t>Banchile Corredores De Bolsa S.a [Member]</t>
        </is>
      </c>
    </row>
    <row r="15">
      <c r="A15" s="3" t="inlineStr">
        <is>
          <t>Contingencies and Commitments (Details) [Line Items]</t>
        </is>
      </c>
    </row>
    <row r="16">
      <c r="A16" s="4" t="inlineStr">
        <is>
          <t>Number of shares in santiago stock exchange pledged (in Shares) | shares</t>
        </is>
      </c>
      <c r="D16" s="5" t="n">
        <v>1000000</v>
      </c>
      <c r="E16" s="5" t="n">
        <v>1000000</v>
      </c>
      <c r="F16" s="5" t="n">
        <v>1000000</v>
      </c>
    </row>
    <row r="17">
      <c r="A17" s="4" t="inlineStr">
        <is>
          <t>Number of shares in santiago stock exchange pledged (in Shares) | shares</t>
        </is>
      </c>
      <c r="D17" s="5" t="n">
        <v>100000</v>
      </c>
      <c r="E17" s="5" t="n">
        <v>100000</v>
      </c>
      <c r="F17" s="5" t="n">
        <v>100000</v>
      </c>
    </row>
    <row r="18">
      <c r="A18" s="4" t="inlineStr">
        <is>
          <t>Insurance policy coverage (in Dollars) | $</t>
        </is>
      </c>
      <c r="E18" s="6" t="n">
        <v>20000000</v>
      </c>
    </row>
    <row r="19">
      <c r="A19" s="4" t="inlineStr">
        <is>
          <t>Cash guarantee to Pershing</t>
        </is>
      </c>
      <c r="C19" s="4" t="inlineStr">
        <is>
          <t>$122,494.32</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commitments accounted for in off-balance sheet accounts - CLP ($) $ in Millions</t>
        </is>
      </c>
      <c r="B1" s="2" t="inlineStr">
        <is>
          <t>Dec. 31, 2020</t>
        </is>
      </c>
      <c r="C1" s="2" t="inlineStr">
        <is>
          <t>Dec. 31, 2019</t>
        </is>
      </c>
    </row>
    <row r="2">
      <c r="A2" s="3" t="inlineStr">
        <is>
          <t>Off-balance-sheet accounts</t>
        </is>
      </c>
    </row>
    <row r="3">
      <c r="A3" s="4" t="inlineStr">
        <is>
          <t>Warranty by endorsement and sureties</t>
        </is>
      </c>
      <c r="B3" s="6" t="n">
        <v>224079</v>
      </c>
      <c r="C3" s="6" t="n">
        <v>280838</v>
      </c>
    </row>
    <row r="4">
      <c r="A4" s="4" t="inlineStr">
        <is>
          <t>Confirmed foreign letters of credit</t>
        </is>
      </c>
      <c r="B4" s="5" t="n">
        <v>58299</v>
      </c>
      <c r="C4" s="5" t="n">
        <v>94673</v>
      </c>
    </row>
    <row r="5">
      <c r="A5" s="4" t="inlineStr">
        <is>
          <t>Issued foreign letters of credit</t>
        </is>
      </c>
      <c r="B5" s="5" t="n">
        <v>343663</v>
      </c>
      <c r="C5" s="5" t="n">
        <v>316916</v>
      </c>
    </row>
    <row r="6">
      <c r="A6" s="4" t="inlineStr">
        <is>
          <t>Performance guarantees</t>
        </is>
      </c>
      <c r="B6" s="5" t="n">
        <v>2214370</v>
      </c>
      <c r="C6" s="5" t="n">
        <v>2283390</v>
      </c>
    </row>
    <row r="7">
      <c r="A7" s="4" t="inlineStr">
        <is>
          <t>Undrawn credit lines</t>
        </is>
      </c>
      <c r="B7" s="5" t="n">
        <v>7650382</v>
      </c>
      <c r="C7" s="5" t="n">
        <v>7870260</v>
      </c>
    </row>
    <row r="8">
      <c r="A8" s="4" t="inlineStr">
        <is>
          <t>Other commitments</t>
        </is>
      </c>
      <c r="B8" s="5" t="n">
        <v>107707</v>
      </c>
      <c r="C8" s="5" t="n">
        <v>155163</v>
      </c>
    </row>
    <row r="9">
      <c r="A9" s="3" t="inlineStr">
        <is>
          <t>Transactions on behalf of third parties</t>
        </is>
      </c>
    </row>
    <row r="10">
      <c r="A10" s="4" t="inlineStr">
        <is>
          <t>Collections</t>
        </is>
      </c>
      <c r="B10" s="5" t="n">
        <v>157671</v>
      </c>
      <c r="C10" s="5" t="n">
        <v>144043</v>
      </c>
    </row>
    <row r="11">
      <c r="A11" s="3" t="inlineStr">
        <is>
          <t>Third-party resources managed by the Bank:</t>
        </is>
      </c>
    </row>
    <row r="12">
      <c r="A12" s="4" t="inlineStr">
        <is>
          <t>Financial assets managed on behalf of third parties</t>
        </is>
      </c>
      <c r="B12" s="5" t="n">
        <v>16024</v>
      </c>
      <c r="C12" s="5" t="n">
        <v>6418</v>
      </c>
    </row>
    <row r="13">
      <c r="A13" s="4" t="inlineStr">
        <is>
          <t>Other assets managed on behalf of third parties</t>
        </is>
      </c>
      <c r="B13" s="4" t="inlineStr">
        <is>
          <t xml:space="preserve"> </t>
        </is>
      </c>
      <c r="C13" s="4" t="inlineStr">
        <is>
          <t xml:space="preserve"> </t>
        </is>
      </c>
    </row>
    <row r="14">
      <c r="A14" s="4" t="inlineStr">
        <is>
          <t>Financial assets acquired on its own behalf</t>
        </is>
      </c>
      <c r="B14" s="5" t="n">
        <v>80788</v>
      </c>
      <c r="C14" s="5" t="n">
        <v>73140</v>
      </c>
    </row>
    <row r="15">
      <c r="A15" s="3" t="inlineStr">
        <is>
          <t>Fiduciary activities</t>
        </is>
      </c>
    </row>
    <row r="16">
      <c r="A16" s="4" t="inlineStr">
        <is>
          <t>Securities held in safe custody in the Bank</t>
        </is>
      </c>
      <c r="B16" s="5" t="n">
        <v>2023313</v>
      </c>
      <c r="C16" s="5" t="n">
        <v>2677353</v>
      </c>
    </row>
    <row r="17">
      <c r="A17" s="4" t="inlineStr">
        <is>
          <t>Securities held in safe custody in other entities</t>
        </is>
      </c>
      <c r="B17" s="5" t="n">
        <v>18467801</v>
      </c>
      <c r="C17" s="5" t="n">
        <v>18719297</v>
      </c>
    </row>
    <row r="18">
      <c r="A18" s="4" t="inlineStr">
        <is>
          <t>Total</t>
        </is>
      </c>
      <c r="B18" s="6" t="n">
        <v>31344097</v>
      </c>
      <c r="C18" s="6" t="n">
        <v>3262149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estimated date of completion of the respective litigation - CLP ($) $ in Millions</t>
        </is>
      </c>
      <c r="B1" s="2" t="inlineStr">
        <is>
          <t>Dec. 31, 2020</t>
        </is>
      </c>
      <c r="C1" s="2" t="inlineStr">
        <is>
          <t>Dec. 31, 2019</t>
        </is>
      </c>
    </row>
    <row r="2">
      <c r="A2" s="3" t="inlineStr">
        <is>
          <t>Contingencies and Commitments (Details) - Schedule of estimated date of completion of the respective litigation [Line Items]</t>
        </is>
      </c>
    </row>
    <row r="3">
      <c r="A3" s="4" t="inlineStr">
        <is>
          <t>Provision for legal contingencies</t>
        </is>
      </c>
      <c r="B3" s="6" t="n">
        <v>244</v>
      </c>
      <c r="C3" s="6" t="n">
        <v>237</v>
      </c>
    </row>
    <row r="4">
      <c r="A4" s="4" t="inlineStr">
        <is>
          <t>2021 [Member]</t>
        </is>
      </c>
    </row>
    <row r="5">
      <c r="A5" s="3" t="inlineStr">
        <is>
          <t>Contingencies and Commitments (Details) - Schedule of estimated date of completion of the respective litigation [Line Items]</t>
        </is>
      </c>
    </row>
    <row r="6">
      <c r="A6" s="4" t="inlineStr">
        <is>
          <t>Provision for legal contingencies</t>
        </is>
      </c>
      <c r="B6" s="5" t="n">
        <v>43</v>
      </c>
    </row>
    <row r="7">
      <c r="A7" s="4" t="inlineStr">
        <is>
          <t>2022 [Member]</t>
        </is>
      </c>
    </row>
    <row r="8">
      <c r="A8" s="3" t="inlineStr">
        <is>
          <t>Contingencies and Commitments (Details) - Schedule of estimated date of completion of the respective litigation [Line Items]</t>
        </is>
      </c>
    </row>
    <row r="9">
      <c r="A9" s="4" t="inlineStr">
        <is>
          <t>Provision for legal contingencies</t>
        </is>
      </c>
      <c r="B9" s="5" t="n">
        <v>30</v>
      </c>
    </row>
    <row r="10">
      <c r="A10" s="4" t="inlineStr">
        <is>
          <t>2023 [Member]</t>
        </is>
      </c>
    </row>
    <row r="11">
      <c r="A11" s="3" t="inlineStr">
        <is>
          <t>Contingencies and Commitments (Details) - Schedule of estimated date of completion of the respective litigation [Line Items]</t>
        </is>
      </c>
    </row>
    <row r="12">
      <c r="A12" s="4" t="inlineStr">
        <is>
          <t>Provision for legal contingencies</t>
        </is>
      </c>
      <c r="B12" s="5" t="n">
        <v>4</v>
      </c>
    </row>
    <row r="13">
      <c r="A13" s="4" t="inlineStr">
        <is>
          <t>2024 [Member]</t>
        </is>
      </c>
    </row>
    <row r="14">
      <c r="A14" s="3" t="inlineStr">
        <is>
          <t>Contingencies and Commitments (Details) - Schedule of estimated date of completion of the respective litigation [Line Items]</t>
        </is>
      </c>
    </row>
    <row r="15">
      <c r="A15" s="4" t="inlineStr">
        <is>
          <t>Provision for legal contingencies</t>
        </is>
      </c>
      <c r="B15" s="5" t="n">
        <v>167</v>
      </c>
    </row>
    <row r="16">
      <c r="A16" s="4" t="inlineStr">
        <is>
          <t>2025 [Member]</t>
        </is>
      </c>
    </row>
    <row r="17">
      <c r="A17" s="3" t="inlineStr">
        <is>
          <t>Contingencies and Commitments (Details) - Schedule of estimated date of completion of the respective litigation [Line Items]</t>
        </is>
      </c>
    </row>
    <row r="18">
      <c r="A18" s="4" t="inlineStr">
        <is>
          <t>Provision for legal contingencies</t>
        </is>
      </c>
      <c r="B18" s="4" t="inlineStr">
        <is>
          <t xml:space="preserve">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guarantees given in relation to subsidiary's business activities - CLP ($) $ in Millions</t>
        </is>
      </c>
      <c r="B1" s="2" t="inlineStr">
        <is>
          <t>Dec. 31, 2020</t>
        </is>
      </c>
      <c r="C1" s="2" t="inlineStr">
        <is>
          <t>Dec. 31, 2019</t>
        </is>
      </c>
    </row>
    <row r="2">
      <c r="A2" s="3" t="inlineStr">
        <is>
          <t>Shares delivered to cover simultaneous forward sales transactions:</t>
        </is>
      </c>
    </row>
    <row r="3">
      <c r="A3" s="4" t="inlineStr">
        <is>
          <t>Santiago Securities Exchange, Stock Exchange</t>
        </is>
      </c>
      <c r="B3" s="6" t="n">
        <v>47684</v>
      </c>
      <c r="C3" s="6" t="n">
        <v>85302</v>
      </c>
    </row>
    <row r="4">
      <c r="A4" s="4" t="inlineStr">
        <is>
          <t>Electronic Chilean Securities Exchange, Stock Exchange</t>
        </is>
      </c>
      <c r="B4" s="5" t="n">
        <v>20227</v>
      </c>
      <c r="C4" s="5" t="n">
        <v>6843</v>
      </c>
    </row>
    <row r="5">
      <c r="A5" s="3" t="inlineStr">
        <is>
          <t>Fixed income securities to guarantee CCLV system:</t>
        </is>
      </c>
    </row>
    <row r="6">
      <c r="A6" s="4" t="inlineStr">
        <is>
          <t>Fixed income securities to guarantee CCLV system, Santiago Securities Exchange, Stock Exchange</t>
        </is>
      </c>
      <c r="B6" s="5" t="n">
        <v>10000</v>
      </c>
      <c r="C6" s="5" t="n">
        <v>7985</v>
      </c>
    </row>
    <row r="7">
      <c r="A7" s="3" t="inlineStr">
        <is>
          <t>Shares delivered to guarantee equity lending and short-selling:</t>
        </is>
      </c>
    </row>
    <row r="8">
      <c r="A8" s="4" t="inlineStr">
        <is>
          <t>Shares delivered to guarantee equity lending, Electronic Chilean Securities Exchange, Stock Exchange</t>
        </is>
      </c>
      <c r="B8" s="5" t="n">
        <v>2858</v>
      </c>
      <c r="C8" s="5" t="n">
        <v>382</v>
      </c>
    </row>
    <row r="9">
      <c r="A9" s="4" t="inlineStr">
        <is>
          <t>Total</t>
        </is>
      </c>
      <c r="B9" s="6" t="n">
        <v>80769</v>
      </c>
      <c r="C9" s="6" t="n">
        <v>10051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Other Companies</t>
        </is>
      </c>
      <c r="B1" s="2" t="inlineStr">
        <is>
          <t>12 Months Ended</t>
        </is>
      </c>
    </row>
    <row r="2">
      <c r="B2" s="2" t="inlineStr">
        <is>
          <t>Dec. 31, 2020</t>
        </is>
      </c>
    </row>
    <row r="3">
      <c r="A3" s="3" t="inlineStr">
        <is>
          <t>Investments in subsidiaries, joint ventures and associates [Abstract]</t>
        </is>
      </c>
    </row>
    <row r="4">
      <c r="A4" s="4" t="inlineStr">
        <is>
          <t>Investments in Other Companies</t>
        </is>
      </c>
      <c r="B4" s="4" t="inlineStr">
        <is>
          <t>13. Investments
in Other Companies:
(a) This
item includes investments in other companies for an amount of Ch$48,442 million and Ch$42,338
million as of December 31, 2019 and 2020, respectively, detailed as follows:
Ownership Investment
Interest Equity Assets Income
2019 2020 2019 2020 2019 2020 2018 2019 2020
Company Shareholder % % MCh$ MCh$ MCh$ MCh$ MCh$ MCh$ MCh$
Associates
Transbank
S.A. Banco
de Chile 26.16 26.16 82,667 67,337 21,973 17,613 3,262 3,505 (4,360 )
Administrador
Financiero del Transantiago S.A. Banco de Chile 20.00 20.00 19,174 19,171 3,985 3,951 582 390 389
Redbanc
S.A. Banco de Chile 38.13 38.13 9,221 8,663 3,549 3,307 325 330 (242 )
Centro
de Compensación Automatizado S.A. Banco de Chile 33.33 33.33 6,464 8,182 2,184 2,787 305 294 603
Sociedad
Operadora de Tarjetas de Crédito Nexus S.A. Banco de Chile 29.63 29.63 17,675 8,626 5,238 2,556 735 5 (2,682 )
Sociedad
Interbancaria de Depósitos de Valores S.A. Banco de Chile 26.81 26.81 4,811 5,526 1,359 1,564 204 231 276
Servicios
de Infraestructura de Mercado OTC S.A. Banco de Chile 12.33 12.33 12,470 12,248 1,538 1,510 56 59 (24 )
Sociedad
Operadora de la Cámara de Compensación de Pagos de Alto Valor S.A. Banco
de Chile 15.00 15.00 6,290 6,436 958 980 58 29 29
Subtotal 158,772 136,189 40,784 34,268 5,527 4,843 (6,011 )
Joint
Venture
Servipag
Ltda. Banco de Chile 50.00 50.00 12,292 13,268 6,271 6,631 701 572 359
Artikos
Chile S.A. Banco
de Chile 50.00 50.00 2,399 2,547 1,387 1,439 583 624 553
Subtotal 14,691 15,815 7,658 8,070 1,284 1,196 912
Total 173,463 152,004 48,442 42,338 6,811 6,039 (5,099 )
(b) The
total carrying amount of the Bank’s associates as of December 31, 2019 and 2020
is explained as follows:
2019
Associate’s
statement of financial position Centro
de Compensación Automatizado S.A. Sociedad
Operadora de la Cámara de Compensación de Pagos de Alto Valor S.A. Sociedad
Operadora de Tarjetas de Crédito Nexus S.A. Sociedad
Interbancaria de Depósitos de Valores S.A. Redbanc
S.A. Transbank
S.A. Administrador
Financiero del Transantiago S.A. Sociedad
Imerc OTC S.A. Total
MCh$ MCh$ MCh$ MCh$ MCh$ MCh$ MCh$ MCh$ MCh$
Current
assets 5,087 6,019 9,586 113 7,047 1,118,388 54,120 21,585 1,221,945
Non-current
assets 3,463 1,353 21,561 4,961 16,366 99,060 592 8,216 155,572
Total
Assets 8,550 7,372 31,147 5,074 23,413 1,217,448 54,712 29,801 1,377,517
Current liabilities 1,947 769 7,951 263 7,688 1,130,800 34,234 16,789 1,200,441
Non-current
liabilities 139 313 5,521 — 6,504 3,981 1,304 533 18,295
Total
Liabilities 2,086 1,082 13,472 263 14,192 1,134,781 35,538 17,322 1,218,736
Equity 6,464 6,290 17,675 4,811 9,221 82,667 19,174 12,470 158,772
Minority
interest — — — — — — — 9 9
Total
Liabilities and Equity 8,550 7,372 31,147 5,074 23,413 1,217,448 54,712 29,801 1,377,517
Associate’s
revenue and profit
Operating income 3,384 3,386 49,944 15 38,024 222,912 3,707 6,291 327,663
Operating expenses (2,229 ) (3,348 ) (49,699 ) (57 ) (36,693 ) (133,128 ) (2,224 ) (5,725 ) (233,103 )
Other
income (expenses) (13 ) 159 (304 ) 903 (195 ) (72,143 ) 979 179 (70,435 )
Gain
before tax 1,142 197 (59 ) 861 1,136 17,641 2,462 745 24,125
Income
tax (261 ) (4 ) 75 — (270 ) (4,239 ) (514 ) (267 ) (5,480 )
Gain
for the year 881 193 16 861 866 13,402 1,948 478 18,645
2020
Associate’s
statement of financial position Centro
de Compensación Automatizado S.A. Sociedad
Operadora de la Cámara de Compensación de Pagos de Alto Valor S.A. Sociedad
Operadora de Tarjetas de Crédito Nexus S.A. Sociedad
Interbancaria de Depósitos de Valores S.A. Redbanc
S.A. Transbank
S.A. Administrador
Financiero del Transantiago S.A. Sociedad
Imerc OTC S.A. Total
MCh$ MCh$ MCh$ MCh$ MCh$ MCh$ MCh$ MCh$ MCh$
Current
assets 7,438 5,190 10,687 140 7,123 893,293 49,239 22,796 995,906
Non-current
assets 3,696 1,968 8,523 5,700 18,361 112,844 602 5,391 157,085
Total
Assets 11,134 7,158 19,210 5,840 25,484 1,006,137 49,841 28,187 1,152,991
Current liabilities 2,534 516 6,957 314 6,997 937,137 30,670 13,843 998,968
Non-current
liabilities 418 206 3,627 — 9,824 1,663 — 2,088 17,826
Total
Liabilities 2,952 722 10,584 314 16,821 938,800 30,670 15,931 1,016,794
Equity 8,182 6,436 8,626 5,526 8,663 67,337 19,171 12,248 136,189
Minority
interest — — — — — — — 8 8
Total
Liabilities and Equity 11,134 7,158 19,210 5,840 25,484 1,006,137 49,841 28,187 1,152,991
Associate’s
revenue and profit
Operating income 4,519 3,623 45,137 10 36,111 463,087 3,836 6,044 562,367
Operating expenses (2,066 ) (3,495 ) (44,326 ) (41 ) (36,683 ) (417,401 ) (2,195 ) (6,268 ) (512,475 )
Other
income (expenses) (42 ) 68 (13,339 ) 1,060 (364 ) (68,833 ) 809 91 (80,550 )
Gain
before tax 2,411 196 (12,528 ) 1,029 (936 ) (23,147 ) 2,450 (133 ) (30,658 )
Income
tax (601 ) (6 ) 3,477 1 292 6,477 (506 ) (59 ) 9,075
Gain
for the year 1,810 190 (9,051 ) 1,030 (644 ) (16,670 ) 1,944 (192 ) (21,583 )
(c) Joint
Ventures: The
Bank has a 50% interest in Servipag Ltda. and a 50% interest in Artikos Chile S.A., two jointly controlled entities. The Bank’s
interest in both entities is accounted for using the equity method in the consolidated financial statements. The
table below presents summarized financial information as of December 31, 2019 and 2020 of the entities the Bank controls jointly:
Artikos Chile S.A. Servipag Ltda.
2019 2020 2019 2020
MCh$ MCh$ MCh$ MCh$
Current assets 1,701 1,856 74,748 71,711
Non-current assets 1,944 1,799 18,005 16,102
Total Assets 3,645 3,655 92,753 87,813
Current liabilities 1,083 1,108 74,745 70,887
Non-current liabilities 163 — 5,716 3,658
Total Liabilities 1,246 1,108 80,461 74,545
Equity 2,399 2,547 12,292 13,268
Total Liabilities and Equity 3,645 3,655 92,753 87,813
Operating income 3,643 3,632 43,259 40,138
Operating expenses (2,452 ) (2,534 ) (41,708 ) (38,841 )
Other income (expenses) 11 4 (315 ) (31 )
Profit before tax 1,202 1,102 1,236 1,266
Income tax 46 3 (343 ) (290 )
Profit for the year 1,248 1,105 893 976
(d) The
reconciliation between opening and ending balance of investments in other companies that
are not consolidated in 2018, 2019 and 2020 is detailed as follows:
2018 2019 2020
MCh$ MCh$ MCh$
Balance as of January 1, 35,771 42,252 48,442
Capital increase — 671 —
Participation in net income 6,811 6,039 (5,099 )
Dividends received (411 ) (552 ) (1,001 )
Other 81 32 (4 )
Balance as of December 31, 42,252 48,442 42,338
(e) During
the year ended as of December 31, 2019 and 2020 no impairment has incurred in these investment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ntingencies and Commitments (Details) - Schedule of insurance policies contracted 
       in Millions</t>
        </is>
      </c>
      <c r="B1" s="2" t="inlineStr">
        <is>
          <t>12 Months Ended</t>
        </is>
      </c>
    </row>
    <row r="2">
      <c r="B2" s="2" t="inlineStr">
        <is>
          <t>Dec. 31, 2020CLF (
      )</t>
        </is>
      </c>
    </row>
    <row r="3">
      <c r="A3" s="3" t="inlineStr">
        <is>
          <t>Schedule of insurance policies contracted [Abstract]</t>
        </is>
      </c>
    </row>
    <row r="4">
      <c r="A4" s="4" t="inlineStr">
        <is>
          <t>Responsibility for errors and omissions policy</t>
        </is>
      </c>
      <c r="B4" s="5" t="n">
        <v>60000</v>
      </c>
    </row>
    <row r="5">
      <c r="A5" s="4" t="inlineStr">
        <is>
          <t>Civil responsibility policy</t>
        </is>
      </c>
      <c r="B5" s="5" t="n">
        <v>500</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4" customWidth="1" min="1" max="1"/>
    <col width="80" customWidth="1" min="2" max="2"/>
    <col width="21" customWidth="1" min="3" max="3"/>
    <col width="24" customWidth="1" min="4" max="4"/>
    <col width="21" customWidth="1" min="5" max="5"/>
    <col width="24" customWidth="1" min="6" max="6"/>
    <col width="37" customWidth="1" min="7" max="7"/>
    <col width="37" customWidth="1" min="8" max="8"/>
    <col width="37" customWidth="1" min="9" max="9"/>
    <col width="27" customWidth="1" min="10" max="10"/>
  </cols>
  <sheetData>
    <row r="1">
      <c r="A1" s="1" t="inlineStr">
        <is>
          <t>Equity (Details) $ / shares in Units, $ in Millions</t>
        </is>
      </c>
      <c r="C1" s="2" t="inlineStr">
        <is>
          <t>1 Months Ended</t>
        </is>
      </c>
      <c r="G1" s="2" t="inlineStr">
        <is>
          <t>12 Months Ended</t>
        </is>
      </c>
    </row>
    <row r="2">
      <c r="C2" s="2" t="inlineStr">
        <is>
          <t>Mar. 28, 2020USD ($)</t>
        </is>
      </c>
      <c r="D2" s="2" t="inlineStr">
        <is>
          <t>Mar. 28, 2020$ / shares</t>
        </is>
      </c>
      <c r="E2" s="2" t="inlineStr">
        <is>
          <t>Mar. 26, 2020USD ($)</t>
        </is>
      </c>
      <c r="F2" s="2" t="inlineStr">
        <is>
          <t>Mar. 26, 2020$ / shares</t>
        </is>
      </c>
      <c r="G2" s="2" t="inlineStr">
        <is>
          <t>Dec. 31, 2020CLP ($)$ / sharesshares</t>
        </is>
      </c>
      <c r="H2" s="2" t="inlineStr">
        <is>
          <t>Dec. 31, 2019CLP ($)$ / sharesshares</t>
        </is>
      </c>
      <c r="I2" s="2" t="inlineStr">
        <is>
          <t>Dec. 31, 2018CLP ($)$ / sharesshares</t>
        </is>
      </c>
      <c r="J2" s="2" t="inlineStr">
        <is>
          <t>Dec. 31, 2020USD ($)shares</t>
        </is>
      </c>
    </row>
    <row r="3">
      <c r="A3" s="3" t="inlineStr">
        <is>
          <t>Equity (Details) [Line Items]</t>
        </is>
      </c>
    </row>
    <row r="4">
      <c r="A4" s="4" t="inlineStr">
        <is>
          <t>Number of registered shares (in Shares) | shares</t>
        </is>
      </c>
      <c r="G4" s="5" t="n">
        <v>101017081114</v>
      </c>
      <c r="H4" s="5" t="n">
        <v>101017081114</v>
      </c>
      <c r="J4" s="5" t="n">
        <v>101017081114</v>
      </c>
    </row>
    <row r="5">
      <c r="A5" s="4" t="inlineStr">
        <is>
          <t>Dividends per ordinary share (in Pesos per share) | $ / shares</t>
        </is>
      </c>
      <c r="B5" s="4" t="inlineStr">
        <is>
          <t>[1]</t>
        </is>
      </c>
      <c r="G5" s="7" t="n">
        <v>3.47</v>
      </c>
      <c r="H5" s="7" t="n">
        <v>3.53</v>
      </c>
      <c r="I5" s="7" t="n">
        <v>3.76</v>
      </c>
    </row>
    <row r="6">
      <c r="A6" s="4" t="inlineStr">
        <is>
          <t>Dividends on ordinary shares (in Dollars)</t>
        </is>
      </c>
      <c r="G6" s="6" t="n">
        <v>350538</v>
      </c>
      <c r="H6" s="6" t="n">
        <v>356311</v>
      </c>
      <c r="I6" s="6" t="n">
        <v>374079</v>
      </c>
    </row>
    <row r="7">
      <c r="A7" s="4" t="inlineStr">
        <is>
          <t>Capitalization of net income</t>
        </is>
      </c>
      <c r="H7" s="4" t="inlineStr">
        <is>
          <t>30.00%</t>
        </is>
      </c>
    </row>
    <row r="8">
      <c r="A8" s="4" t="inlineStr">
        <is>
          <t>Equity provisions for minimum dividend</t>
        </is>
      </c>
      <c r="G8" s="5" t="n">
        <v>138932</v>
      </c>
      <c r="H8" s="6" t="n">
        <v>177902</v>
      </c>
      <c r="J8" s="6" t="n">
        <v>195157000</v>
      </c>
    </row>
    <row r="9">
      <c r="A9" s="4" t="inlineStr">
        <is>
          <t>Fair market value adjustment for available-for-sale instruments</t>
        </is>
      </c>
      <c r="G9" s="5" t="n">
        <v>-6236</v>
      </c>
      <c r="H9" s="5" t="n">
        <v>11641</v>
      </c>
    </row>
    <row r="10">
      <c r="A10" s="4" t="inlineStr">
        <is>
          <t>Cash Flow hedge</t>
        </is>
      </c>
      <c r="G10" s="6" t="n">
        <v>7561</v>
      </c>
      <c r="H10" s="6" t="n">
        <v>-27408</v>
      </c>
      <c r="I10" s="6" t="n">
        <v>-22589</v>
      </c>
    </row>
    <row r="11">
      <c r="A11" s="4" t="inlineStr">
        <is>
          <t>Retained earnings (in Dollars)</t>
        </is>
      </c>
      <c r="J11" s="5" t="n">
        <v>92240000000</v>
      </c>
    </row>
    <row r="12">
      <c r="A12" s="4" t="inlineStr">
        <is>
          <t>Equivalent (in Dollars)</t>
        </is>
      </c>
      <c r="J12" s="6" t="n">
        <v>150230</v>
      </c>
    </row>
    <row r="13">
      <c r="A13" s="4" t="inlineStr">
        <is>
          <t>Capitalization of retained earnings (in Shares) | shares</t>
        </is>
      </c>
      <c r="I13" s="5" t="n">
        <v>1572948922</v>
      </c>
    </row>
    <row r="14">
      <c r="A14" s="4" t="inlineStr">
        <is>
          <t>Common Shareholders [Member]</t>
        </is>
      </c>
    </row>
    <row r="15">
      <c r="A15" s="3" t="inlineStr">
        <is>
          <t>Equity (Details) [Line Items]</t>
        </is>
      </c>
    </row>
    <row r="16">
      <c r="A16" s="4" t="inlineStr">
        <is>
          <t>Dividends per ordinary share (in Pesos per share) | $ / shares</t>
        </is>
      </c>
      <c r="D16" s="9" t="n">
        <v>3.52723589646</v>
      </c>
      <c r="F16" s="9" t="n">
        <v>3.47008338564</v>
      </c>
    </row>
    <row r="17">
      <c r="A17" s="4" t="inlineStr">
        <is>
          <t>Dividends on ordinary shares (in Dollars)</t>
        </is>
      </c>
      <c r="C17" s="6" t="n">
        <v>356311000000</v>
      </c>
      <c r="E17" s="6" t="n">
        <v>350538000000</v>
      </c>
    </row>
    <row r="18"/>
    <row r="19">
      <c r="A19" s="4" t="inlineStr">
        <is>
          <t>[1]</t>
        </is>
      </c>
      <c r="B19" s="4" t="inlineStr">
        <is>
          <t>Dividends per share are calculated by dividing the amount of the dividend paid during each year by the previous year’s number of shares outstanding.</t>
        </is>
      </c>
    </row>
  </sheetData>
  <mergeCells count="5">
    <mergeCell ref="A1:B2"/>
    <mergeCell ref="C1:F1"/>
    <mergeCell ref="G1:I1"/>
    <mergeCell ref="A18:I18"/>
    <mergeCell ref="B19:I19"/>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Equity (Details) - Schedule of share movements - shares</t>
        </is>
      </c>
      <c r="B1" s="2" t="inlineStr">
        <is>
          <t>Dec. 31, 2020</t>
        </is>
      </c>
      <c r="C1" s="2" t="inlineStr">
        <is>
          <t>Dec. 31, 2019</t>
        </is>
      </c>
      <c r="D1" s="2" t="inlineStr">
        <is>
          <t>Dec. 31, 2018</t>
        </is>
      </c>
    </row>
    <row r="2">
      <c r="A2" s="3" t="inlineStr">
        <is>
          <t>Schedule of share movements [Abstract]</t>
        </is>
      </c>
    </row>
    <row r="3">
      <c r="A3" s="4" t="inlineStr">
        <is>
          <t>Total shares as of</t>
        </is>
      </c>
      <c r="B3" s="5" t="n">
        <v>101017081114</v>
      </c>
      <c r="C3" s="5" t="n">
        <v>101017081114</v>
      </c>
      <c r="D3" s="5" t="n">
        <v>101017081114</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quity (Details) - Schedule of shareholder's composition - shares</t>
        </is>
      </c>
      <c r="B1" s="2" t="inlineStr">
        <is>
          <t>Dec. 31, 2020</t>
        </is>
      </c>
      <c r="C1" s="2" t="inlineStr">
        <is>
          <t>Dec. 31, 2019</t>
        </is>
      </c>
    </row>
    <row r="2">
      <c r="A2" s="3" t="inlineStr">
        <is>
          <t>Equity (Details) - Schedule of shareholder's composition [Line Items]</t>
        </is>
      </c>
    </row>
    <row r="3">
      <c r="A3" s="4" t="inlineStr">
        <is>
          <t>Number of shares</t>
        </is>
      </c>
      <c r="B3" s="5" t="n">
        <v>101017081114</v>
      </c>
      <c r="C3" s="5" t="n">
        <v>101017081114</v>
      </c>
    </row>
    <row r="4">
      <c r="A4" s="4" t="inlineStr">
        <is>
          <t>% of Equity Holding (in percentage)</t>
        </is>
      </c>
      <c r="B4" s="4" t="inlineStr">
        <is>
          <t>100.00%</t>
        </is>
      </c>
      <c r="C4" s="4" t="inlineStr">
        <is>
          <t>100.00%</t>
        </is>
      </c>
    </row>
    <row r="5">
      <c r="A5" s="4" t="inlineStr">
        <is>
          <t>Lq Inversiones Financieras Sa [Member]</t>
        </is>
      </c>
    </row>
    <row r="6">
      <c r="A6" s="3" t="inlineStr">
        <is>
          <t>Equity (Details) - Schedule of shareholder's composition [Line Items]</t>
        </is>
      </c>
    </row>
    <row r="7">
      <c r="A7" s="4" t="inlineStr">
        <is>
          <t>Number of shares</t>
        </is>
      </c>
      <c r="B7" s="5" t="n">
        <v>46815289329</v>
      </c>
      <c r="C7" s="5" t="n">
        <v>46815289329</v>
      </c>
    </row>
    <row r="8">
      <c r="A8" s="4" t="inlineStr">
        <is>
          <t>% of Equity Holding (in percentage)</t>
        </is>
      </c>
      <c r="B8" s="4" t="inlineStr">
        <is>
          <t>46.34%</t>
        </is>
      </c>
      <c r="C8" s="4" t="inlineStr">
        <is>
          <t>46.34%</t>
        </is>
      </c>
    </row>
    <row r="9">
      <c r="A9" s="4" t="inlineStr">
        <is>
          <t>Banchile Corredores De Bolsa S.a [Member]</t>
        </is>
      </c>
    </row>
    <row r="10">
      <c r="A10" s="3" t="inlineStr">
        <is>
          <t>Equity (Details) - Schedule of shareholder's composition [Line Items]</t>
        </is>
      </c>
    </row>
    <row r="11">
      <c r="A11" s="4" t="inlineStr">
        <is>
          <t>Number of shares</t>
        </is>
      </c>
      <c r="B11" s="5" t="n">
        <v>6119467747</v>
      </c>
      <c r="C11" s="5" t="n">
        <v>5708422261</v>
      </c>
    </row>
    <row r="12">
      <c r="A12" s="4" t="inlineStr">
        <is>
          <t>% of Equity Holding (in percentage)</t>
        </is>
      </c>
      <c r="B12" s="4" t="inlineStr">
        <is>
          <t>6.06%</t>
        </is>
      </c>
      <c r="C12" s="4" t="inlineStr">
        <is>
          <t>5.65%</t>
        </is>
      </c>
    </row>
    <row r="13">
      <c r="A13" s="4" t="inlineStr">
        <is>
          <t>Inversiones LQ-SM Limitada [Member]</t>
        </is>
      </c>
    </row>
    <row r="14">
      <c r="A14" s="3" t="inlineStr">
        <is>
          <t>Equity (Details) - Schedule of shareholder's composition [Line Items]</t>
        </is>
      </c>
    </row>
    <row r="15">
      <c r="A15" s="4" t="inlineStr">
        <is>
          <t>Number of shares</t>
        </is>
      </c>
      <c r="B15" s="5" t="n">
        <v>4854988014</v>
      </c>
      <c r="C15" s="5" t="n">
        <v>4854988014</v>
      </c>
    </row>
    <row r="16">
      <c r="A16" s="4" t="inlineStr">
        <is>
          <t>% of Equity Holding (in percentage)</t>
        </is>
      </c>
      <c r="B16" s="4" t="inlineStr">
        <is>
          <t>4.81%</t>
        </is>
      </c>
      <c r="C16" s="4" t="inlineStr">
        <is>
          <t>4.81%</t>
        </is>
      </c>
    </row>
    <row r="17">
      <c r="A17" s="4" t="inlineStr">
        <is>
          <t>Other Minority Shareholders [Member]</t>
        </is>
      </c>
    </row>
    <row r="18">
      <c r="A18" s="3" t="inlineStr">
        <is>
          <t>Equity (Details) - Schedule of shareholder's composition [Line Items]</t>
        </is>
      </c>
    </row>
    <row r="19">
      <c r="A19" s="4" t="inlineStr">
        <is>
          <t>Number of shares</t>
        </is>
      </c>
      <c r="B19" s="5" t="n">
        <v>43227336024</v>
      </c>
      <c r="C19" s="5" t="n">
        <v>43638381510</v>
      </c>
    </row>
    <row r="20">
      <c r="A20" s="4" t="inlineStr">
        <is>
          <t>% of Equity Holding (in percentage)</t>
        </is>
      </c>
      <c r="B20" s="4" t="inlineStr">
        <is>
          <t>42.79%</t>
        </is>
      </c>
      <c r="C20" s="4" t="inlineStr">
        <is>
          <t>43.20%</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Details) - Schedule of dividends declared and paid - CLP ($) $ / shares in Units, $ in Millions</t>
        </is>
      </c>
      <c r="C1" s="2" t="inlineStr">
        <is>
          <t>12 Months Ended</t>
        </is>
      </c>
    </row>
    <row r="2">
      <c r="C2" s="2" t="inlineStr">
        <is>
          <t>Dec. 31, 2020</t>
        </is>
      </c>
      <c r="D2" s="2" t="inlineStr">
        <is>
          <t>Dec. 31, 2019</t>
        </is>
      </c>
      <c r="E2" s="2" t="inlineStr">
        <is>
          <t>Dec. 31, 2018</t>
        </is>
      </c>
    </row>
    <row r="3">
      <c r="A3" s="3" t="inlineStr">
        <is>
          <t>Schedule of dividends declared and paid [Abstract]</t>
        </is>
      </c>
    </row>
    <row r="4">
      <c r="A4" s="4" t="inlineStr">
        <is>
          <t>Dividends per ordinary shares</t>
        </is>
      </c>
      <c r="C4" s="6" t="n">
        <v>350538</v>
      </c>
      <c r="D4" s="6" t="n">
        <v>356311</v>
      </c>
      <c r="E4" s="6" t="n">
        <v>374079</v>
      </c>
    </row>
    <row r="5">
      <c r="A5" s="4" t="inlineStr">
        <is>
          <t>Dividends per ordinary share</t>
        </is>
      </c>
      <c r="B5" s="4" t="inlineStr">
        <is>
          <t>[1]</t>
        </is>
      </c>
      <c r="C5" s="7" t="n">
        <v>3.47</v>
      </c>
      <c r="D5" s="7" t="n">
        <v>3.53</v>
      </c>
      <c r="E5" s="7" t="n">
        <v>3.76</v>
      </c>
    </row>
    <row r="6"/>
    <row r="7">
      <c r="A7" s="4" t="inlineStr">
        <is>
          <t>[1]</t>
        </is>
      </c>
      <c r="B7" s="4" t="inlineStr">
        <is>
          <t>Dividends per share are calculated by dividing the amount of the dividend paid during each year by the previous year’s number of shares outstanding.</t>
        </is>
      </c>
    </row>
  </sheetData>
  <mergeCells count="4">
    <mergeCell ref="A1:B2"/>
    <mergeCell ref="C1:E1"/>
    <mergeCell ref="A6:D6"/>
    <mergeCell ref="B7:D7"/>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Details) - Schedule of the income and share data used in the calculation of EPS - USD ($) $ / shares in Units, $ in Millions</t>
        </is>
      </c>
      <c r="C1" s="2" t="inlineStr">
        <is>
          <t>12 Months Ended</t>
        </is>
      </c>
    </row>
    <row r="2">
      <c r="C2" s="2" t="inlineStr">
        <is>
          <t>Dec. 31, 2020</t>
        </is>
      </c>
      <c r="D2" s="2" t="inlineStr">
        <is>
          <t>Dec. 31, 2019</t>
        </is>
      </c>
      <c r="E2" s="2" t="inlineStr">
        <is>
          <t>Dec. 31, 2018</t>
        </is>
      </c>
    </row>
    <row r="3">
      <c r="A3" s="3" t="inlineStr">
        <is>
          <t>Basic and diluted earnings per share:</t>
        </is>
      </c>
    </row>
    <row r="4">
      <c r="A4" s="4" t="inlineStr">
        <is>
          <t>Net profits attributable to ordinary equity holders of the Bank</t>
        </is>
      </c>
      <c r="C4" s="6" t="n">
        <v>401629</v>
      </c>
      <c r="D4" s="6" t="n">
        <v>603744</v>
      </c>
      <c r="E4" s="6" t="n">
        <v>603633</v>
      </c>
    </row>
    <row r="5">
      <c r="A5" s="4" t="inlineStr">
        <is>
          <t>Weighted average number of ordinary shares</t>
        </is>
      </c>
      <c r="B5" s="4" t="inlineStr">
        <is>
          <t>[1]</t>
        </is>
      </c>
      <c r="C5" s="5" t="n">
        <v>101017081114</v>
      </c>
      <c r="D5" s="5" t="n">
        <v>101017081114</v>
      </c>
      <c r="E5" s="5" t="n">
        <v>101017081114</v>
      </c>
    </row>
    <row r="6">
      <c r="A6" s="4" t="inlineStr">
        <is>
          <t>Earnings per share</t>
        </is>
      </c>
      <c r="C6" s="7" t="n">
        <v>3.98</v>
      </c>
      <c r="D6" s="7" t="n">
        <v>5.98</v>
      </c>
      <c r="E6" s="7" t="n">
        <v>5.98</v>
      </c>
    </row>
    <row r="7"/>
    <row r="8">
      <c r="A8" s="4" t="inlineStr">
        <is>
          <t>[1]</t>
        </is>
      </c>
      <c r="B8" s="4" t="inlineStr">
        <is>
          <t>During 2018, the Bank capitalized 1,572,948,922 shares respectively, which are considered in the earnings per share calculation as if they had been outstanding during all periods presented.</t>
        </is>
      </c>
    </row>
  </sheetData>
  <mergeCells count="4">
    <mergeCell ref="A1:B2"/>
    <mergeCell ref="C1:E1"/>
    <mergeCell ref="A7:D7"/>
    <mergeCell ref="B8:D8"/>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erest Revenue and Expenses (Details) - CLP ($) $ in Millions</t>
        </is>
      </c>
      <c r="B1" s="2" t="inlineStr">
        <is>
          <t>12 Months Ended</t>
        </is>
      </c>
    </row>
    <row r="2">
      <c r="B2" s="2" t="inlineStr">
        <is>
          <t>Dec. 31, 2020</t>
        </is>
      </c>
      <c r="C2" s="2" t="inlineStr">
        <is>
          <t>Dec. 31, 2019</t>
        </is>
      </c>
    </row>
    <row r="3">
      <c r="A3" s="3" t="inlineStr">
        <is>
          <t>Disclosure of interest income (expense) [text block] [Abstract]</t>
        </is>
      </c>
    </row>
    <row r="4">
      <c r="A4" s="4" t="inlineStr">
        <is>
          <t>Interest received basis for impaired portfolio</t>
        </is>
      </c>
      <c r="B4" s="6" t="n">
        <v>3811</v>
      </c>
      <c r="C4" s="6" t="n">
        <v>4415</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 Revenue and Expenses (Details) - Schedule of interest revenue $ in Thousands, $ in Millions</t>
        </is>
      </c>
      <c r="B1" s="2" t="inlineStr">
        <is>
          <t>12 Months Ended</t>
        </is>
      </c>
    </row>
    <row r="2">
      <c r="B2" s="2" t="inlineStr">
        <is>
          <t>Dec. 31, 2020CLP ($)</t>
        </is>
      </c>
      <c r="C2" s="2" t="inlineStr">
        <is>
          <t>Dec. 31, 2020USD ($)</t>
        </is>
      </c>
      <c r="D2" s="2" t="inlineStr">
        <is>
          <t>Dec. 31, 2019CLP ($)</t>
        </is>
      </c>
      <c r="E2" s="2" t="inlineStr">
        <is>
          <t>Dec. 31, 2018CLP ($)</t>
        </is>
      </c>
    </row>
    <row r="3">
      <c r="A3" s="3" t="inlineStr">
        <is>
          <t>Schedule of interest revenue [Abstract]</t>
        </is>
      </c>
    </row>
    <row r="4">
      <c r="A4" s="4" t="inlineStr">
        <is>
          <t>Commercial loans</t>
        </is>
      </c>
      <c r="B4" s="6" t="n">
        <v>826440</v>
      </c>
      <c r="D4" s="6" t="n">
        <v>910229</v>
      </c>
      <c r="E4" s="6" t="n">
        <v>851328</v>
      </c>
    </row>
    <row r="5">
      <c r="A5" s="4" t="inlineStr">
        <is>
          <t>Consumer loans</t>
        </is>
      </c>
      <c r="B5" s="5" t="n">
        <v>533267</v>
      </c>
      <c r="D5" s="5" t="n">
        <v>638198</v>
      </c>
      <c r="E5" s="5" t="n">
        <v>613293</v>
      </c>
    </row>
    <row r="6">
      <c r="A6" s="4" t="inlineStr">
        <is>
          <t>Residential mortgage loans</t>
        </is>
      </c>
      <c r="B6" s="5" t="n">
        <v>520271</v>
      </c>
      <c r="D6" s="5" t="n">
        <v>532009</v>
      </c>
      <c r="E6" s="5" t="n">
        <v>502832</v>
      </c>
    </row>
    <row r="7">
      <c r="A7" s="4" t="inlineStr">
        <is>
          <t>Financial investments</t>
        </is>
      </c>
      <c r="B7" s="5" t="n">
        <v>36748</v>
      </c>
      <c r="D7" s="5" t="n">
        <v>45294</v>
      </c>
      <c r="E7" s="5" t="n">
        <v>52909</v>
      </c>
    </row>
    <row r="8">
      <c r="A8" s="4" t="inlineStr">
        <is>
          <t>Repurchase agreements</t>
        </is>
      </c>
      <c r="B8" s="5" t="n">
        <v>1406</v>
      </c>
      <c r="D8" s="5" t="n">
        <v>2480</v>
      </c>
      <c r="E8" s="5" t="n">
        <v>2767</v>
      </c>
    </row>
    <row r="9">
      <c r="A9" s="4" t="inlineStr">
        <is>
          <t>Loans and advances to banks</t>
        </is>
      </c>
      <c r="B9" s="5" t="n">
        <v>10797</v>
      </c>
      <c r="D9" s="5" t="n">
        <v>27457</v>
      </c>
      <c r="E9" s="5" t="n">
        <v>24138</v>
      </c>
    </row>
    <row r="10">
      <c r="A10" s="4" t="inlineStr">
        <is>
          <t>Gain (loss) from accounting hedges</t>
        </is>
      </c>
      <c r="B10" s="5" t="n">
        <v>-62826</v>
      </c>
      <c r="D10" s="5" t="n">
        <v>-59874</v>
      </c>
      <c r="E10" s="5" t="n">
        <v>-58560</v>
      </c>
    </row>
    <row r="11">
      <c r="A11" s="4" t="inlineStr">
        <is>
          <t>Other interest revenue</t>
        </is>
      </c>
      <c r="B11" s="5" t="n">
        <v>10692</v>
      </c>
      <c r="D11" s="5" t="n">
        <v>17755</v>
      </c>
      <c r="E11" s="5" t="n">
        <v>11910</v>
      </c>
    </row>
    <row r="12">
      <c r="A12" s="4" t="inlineStr">
        <is>
          <t>Total</t>
        </is>
      </c>
      <c r="B12" s="6" t="n">
        <v>1876795</v>
      </c>
      <c r="C12" s="6" t="n">
        <v>2636318</v>
      </c>
      <c r="D12" s="6" t="n">
        <v>2113548</v>
      </c>
      <c r="E12" s="6" t="n">
        <v>2000617</v>
      </c>
    </row>
  </sheetData>
  <mergeCells count="2">
    <mergeCell ref="A1:A2"/>
    <mergeCell ref="B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 Revenue and Expenses (Details) - Schedule of interest expenses $ in Thousands, $ in Millions</t>
        </is>
      </c>
      <c r="B1" s="2" t="inlineStr">
        <is>
          <t>12 Months Ended</t>
        </is>
      </c>
    </row>
    <row r="2">
      <c r="B2" s="2" t="inlineStr">
        <is>
          <t>Dec. 31, 2020CLP ($)</t>
        </is>
      </c>
      <c r="C2" s="2" t="inlineStr">
        <is>
          <t>Dec. 31, 2020USD ($)</t>
        </is>
      </c>
      <c r="D2" s="2" t="inlineStr">
        <is>
          <t>Dec. 31, 2019CLP ($)</t>
        </is>
      </c>
      <c r="E2" s="2" t="inlineStr">
        <is>
          <t>Dec. 31, 2018CLP ($)</t>
        </is>
      </c>
    </row>
    <row r="3">
      <c r="A3" s="3" t="inlineStr">
        <is>
          <t>Schedule of interest expenses [Abstract]</t>
        </is>
      </c>
    </row>
    <row r="4">
      <c r="A4" s="4" t="inlineStr">
        <is>
          <t>Savings accounts and time deposits</t>
        </is>
      </c>
      <c r="B4" s="6" t="n">
        <v>142623</v>
      </c>
      <c r="D4" s="6" t="n">
        <v>313142</v>
      </c>
      <c r="E4" s="6" t="n">
        <v>301251</v>
      </c>
    </row>
    <row r="5">
      <c r="A5" s="4" t="inlineStr">
        <is>
          <t>Debt issued</t>
        </is>
      </c>
      <c r="B5" s="5" t="n">
        <v>403989</v>
      </c>
      <c r="D5" s="5" t="n">
        <v>386015</v>
      </c>
      <c r="E5" s="5" t="n">
        <v>352351</v>
      </c>
    </row>
    <row r="6">
      <c r="A6" s="4" t="inlineStr">
        <is>
          <t>Other financial obligations</t>
        </is>
      </c>
      <c r="B6" s="5" t="n">
        <v>413</v>
      </c>
      <c r="D6" s="5" t="n">
        <v>918</v>
      </c>
      <c r="E6" s="5" t="n">
        <v>1482</v>
      </c>
    </row>
    <row r="7">
      <c r="A7" s="4" t="inlineStr">
        <is>
          <t>Repurchase agreements</t>
        </is>
      </c>
      <c r="B7" s="5" t="n">
        <v>1853</v>
      </c>
      <c r="D7" s="5" t="n">
        <v>7048</v>
      </c>
      <c r="E7" s="5" t="n">
        <v>8901</v>
      </c>
    </row>
    <row r="8">
      <c r="A8" s="4" t="inlineStr">
        <is>
          <t>Borrowings from financial institutions</t>
        </is>
      </c>
      <c r="B8" s="5" t="n">
        <v>27830</v>
      </c>
      <c r="D8" s="5" t="n">
        <v>43570</v>
      </c>
      <c r="E8" s="5" t="n">
        <v>29275</v>
      </c>
    </row>
    <row r="9">
      <c r="A9" s="4" t="inlineStr">
        <is>
          <t>(Gain) loss from accounting hedges</t>
        </is>
      </c>
      <c r="B9" s="5" t="n">
        <v>-32040</v>
      </c>
      <c r="D9" s="5" t="n">
        <v>-25888</v>
      </c>
      <c r="E9" s="5" t="n">
        <v>-23694</v>
      </c>
    </row>
    <row r="10">
      <c r="A10" s="4" t="inlineStr">
        <is>
          <t>Demand deposits</t>
        </is>
      </c>
      <c r="B10" s="5" t="n">
        <v>11559</v>
      </c>
      <c r="D10" s="5" t="n">
        <v>14408</v>
      </c>
      <c r="E10" s="5" t="n">
        <v>9380</v>
      </c>
    </row>
    <row r="11">
      <c r="A11" s="4" t="inlineStr">
        <is>
          <t>Lease liabilities</t>
        </is>
      </c>
      <c r="B11" s="5" t="n">
        <v>2532</v>
      </c>
      <c r="D11" s="5" t="n">
        <v>2574</v>
      </c>
      <c r="E11" s="4" t="inlineStr">
        <is>
          <t xml:space="preserve"> </t>
        </is>
      </c>
    </row>
    <row r="12">
      <c r="A12" s="4" t="inlineStr">
        <is>
          <t>Other interest expenses</t>
        </is>
      </c>
      <c r="B12" s="5" t="n">
        <v>1248</v>
      </c>
      <c r="D12" s="5" t="n">
        <v>483</v>
      </c>
      <c r="E12" s="5" t="n">
        <v>694</v>
      </c>
    </row>
    <row r="13">
      <c r="A13" s="4" t="inlineStr">
        <is>
          <t>Total</t>
        </is>
      </c>
      <c r="B13" s="6" t="n">
        <v>560007</v>
      </c>
      <c r="C13" s="6" t="n">
        <v>786637</v>
      </c>
      <c r="D13" s="6" t="n">
        <v>742270</v>
      </c>
      <c r="E13" s="6" t="n">
        <v>679640</v>
      </c>
    </row>
  </sheetData>
  <mergeCells count="2">
    <mergeCell ref="A1:A2"/>
    <mergeCell ref="B1:E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evenue and Expenses (Details) - Schedule of loss from accounting hedge - CLP ($) $ in Millions</t>
        </is>
      </c>
      <c r="B1" s="2" t="inlineStr">
        <is>
          <t>12 Months Ended</t>
        </is>
      </c>
    </row>
    <row r="2">
      <c r="B2" s="2" t="inlineStr">
        <is>
          <t>Dec. 31, 2020</t>
        </is>
      </c>
      <c r="C2" s="2" t="inlineStr">
        <is>
          <t>Dec. 31, 2019</t>
        </is>
      </c>
      <c r="D2" s="2" t="inlineStr">
        <is>
          <t>Dec. 31, 2018</t>
        </is>
      </c>
    </row>
    <row r="3">
      <c r="A3" s="3" t="inlineStr">
        <is>
          <t>Schedule of loss from accounting hedge [Abstract]</t>
        </is>
      </c>
    </row>
    <row r="4">
      <c r="A4" s="4" t="inlineStr">
        <is>
          <t>Cash Flow hedge</t>
        </is>
      </c>
      <c r="B4" s="6" t="n">
        <v>-22293</v>
      </c>
      <c r="C4" s="6" t="n">
        <v>-28690</v>
      </c>
      <c r="D4" s="6" t="n">
        <v>-33031</v>
      </c>
    </row>
    <row r="5">
      <c r="A5" s="4" t="inlineStr">
        <is>
          <t>Fair value hedge</t>
        </is>
      </c>
      <c r="B5" s="5" t="n">
        <v>-8493</v>
      </c>
      <c r="C5" s="5" t="n">
        <v>-5296</v>
      </c>
      <c r="D5" s="5" t="n">
        <v>-1835</v>
      </c>
    </row>
    <row r="6">
      <c r="A6" s="4" t="inlineStr">
        <is>
          <t>Total</t>
        </is>
      </c>
      <c r="B6" s="6" t="n">
        <v>-30786</v>
      </c>
      <c r="C6" s="6" t="n">
        <v>-33986</v>
      </c>
      <c r="D6" s="6" t="n">
        <v>-3486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Consolidated Statements of Financial Position $ in Thousands, $ in Millions</t>
        </is>
      </c>
      <c r="B1" s="2" t="inlineStr">
        <is>
          <t>Dec. 31, 2020CLP ($)</t>
        </is>
      </c>
      <c r="C1" s="2" t="inlineStr">
        <is>
          <t>Dec. 31, 2020USD ($)</t>
        </is>
      </c>
      <c r="D1" s="2" t="inlineStr">
        <is>
          <t>Dec. 31, 2019CLP ($)</t>
        </is>
      </c>
    </row>
    <row r="2">
      <c r="A2" s="3" t="inlineStr">
        <is>
          <t>ASSETS</t>
        </is>
      </c>
    </row>
    <row r="3">
      <c r="A3" s="4" t="inlineStr">
        <is>
          <t>Cash and due from banks</t>
        </is>
      </c>
      <c r="B3" s="6" t="n">
        <v>2560216</v>
      </c>
      <c r="C3" s="6" t="n">
        <v>3596314</v>
      </c>
      <c r="D3" s="6" t="n">
        <v>2392166</v>
      </c>
    </row>
    <row r="4">
      <c r="A4" s="4" t="inlineStr">
        <is>
          <t>Transactions in the course of collection</t>
        </is>
      </c>
      <c r="B4" s="5" t="n">
        <v>163252</v>
      </c>
      <c r="C4" s="5" t="n">
        <v>229319</v>
      </c>
      <c r="D4" s="5" t="n">
        <v>331420</v>
      </c>
    </row>
    <row r="5">
      <c r="A5" s="4" t="inlineStr">
        <is>
          <t>Financial assets held-for-trading</t>
        </is>
      </c>
      <c r="B5" s="5" t="n">
        <v>4666156</v>
      </c>
      <c r="C5" s="5" t="n">
        <v>6554510</v>
      </c>
      <c r="D5" s="5" t="n">
        <v>1872355</v>
      </c>
    </row>
    <row r="6">
      <c r="A6" s="4" t="inlineStr">
        <is>
          <t>Investment under resale agreements</t>
        </is>
      </c>
      <c r="B6" s="5" t="n">
        <v>76407</v>
      </c>
      <c r="C6" s="5" t="n">
        <v>107328</v>
      </c>
      <c r="D6" s="5" t="n">
        <v>142329</v>
      </c>
    </row>
    <row r="7">
      <c r="A7" s="4" t="inlineStr">
        <is>
          <t>Derivative instruments</t>
        </is>
      </c>
      <c r="B7" s="5" t="n">
        <v>2618004</v>
      </c>
      <c r="C7" s="5" t="n">
        <v>3677488</v>
      </c>
      <c r="D7" s="5" t="n">
        <v>2786215</v>
      </c>
    </row>
    <row r="8">
      <c r="A8" s="4" t="inlineStr">
        <is>
          <t>Loans and advances to banks</t>
        </is>
      </c>
      <c r="B8" s="5" t="n">
        <v>2939198</v>
      </c>
      <c r="C8" s="5" t="n">
        <v>4128667</v>
      </c>
      <c r="D8" s="5" t="n">
        <v>1140081</v>
      </c>
    </row>
    <row r="9">
      <c r="A9" s="4" t="inlineStr">
        <is>
          <t>Loans to customers at amortized cost</t>
        </is>
      </c>
      <c r="B9" s="5" t="n">
        <v>30101583</v>
      </c>
      <c r="C9" s="5" t="n">
        <v>42283443</v>
      </c>
      <c r="D9" s="5" t="n">
        <v>29384039</v>
      </c>
    </row>
    <row r="10">
      <c r="A10" s="4" t="inlineStr">
        <is>
          <t>Financial assets at fair value through other comprehensive income</t>
        </is>
      </c>
      <c r="B10" s="5" t="n">
        <v>1068153</v>
      </c>
      <c r="C10" s="5" t="n">
        <v>1500426</v>
      </c>
      <c r="D10" s="5" t="n">
        <v>1366343</v>
      </c>
    </row>
    <row r="11">
      <c r="A11" s="4" t="inlineStr">
        <is>
          <t>Investments in other companies</t>
        </is>
      </c>
      <c r="B11" s="5" t="n">
        <v>42338</v>
      </c>
      <c r="C11" s="5" t="n">
        <v>59472</v>
      </c>
      <c r="D11" s="5" t="n">
        <v>48442</v>
      </c>
    </row>
    <row r="12">
      <c r="A12" s="4" t="inlineStr">
        <is>
          <t>Intangible assets</t>
        </is>
      </c>
      <c r="B12" s="5" t="n">
        <v>94111</v>
      </c>
      <c r="C12" s="5" t="n">
        <v>132197</v>
      </c>
      <c r="D12" s="5" t="n">
        <v>91717</v>
      </c>
    </row>
    <row r="13">
      <c r="A13" s="4" t="inlineStr">
        <is>
          <t>Property and equipment</t>
        </is>
      </c>
      <c r="B13" s="5" t="n">
        <v>217928</v>
      </c>
      <c r="C13" s="5" t="n">
        <v>306122</v>
      </c>
      <c r="D13" s="5" t="n">
        <v>220262</v>
      </c>
    </row>
    <row r="14">
      <c r="A14" s="4" t="inlineStr">
        <is>
          <t>Leased assets</t>
        </is>
      </c>
      <c r="B14" s="5" t="n">
        <v>118829</v>
      </c>
      <c r="C14" s="5" t="n">
        <v>166918</v>
      </c>
      <c r="D14" s="5" t="n">
        <v>150665</v>
      </c>
    </row>
    <row r="15">
      <c r="A15" s="4" t="inlineStr">
        <is>
          <t>Investments properties</t>
        </is>
      </c>
      <c r="B15" s="5" t="n">
        <v>12833</v>
      </c>
      <c r="C15" s="5" t="n">
        <v>18026</v>
      </c>
      <c r="D15" s="5" t="n">
        <v>13190</v>
      </c>
    </row>
    <row r="16">
      <c r="A16" s="4" t="inlineStr">
        <is>
          <t>Current tax assets</t>
        </is>
      </c>
      <c r="B16" s="5" t="n">
        <v>22949</v>
      </c>
      <c r="C16" s="5" t="n">
        <v>32236</v>
      </c>
      <c r="D16" s="5" t="n">
        <v>357</v>
      </c>
    </row>
    <row r="17">
      <c r="A17" s="4" t="inlineStr">
        <is>
          <t>Deferred tax assets, net</t>
        </is>
      </c>
      <c r="B17" s="5" t="n">
        <v>292517</v>
      </c>
      <c r="C17" s="5" t="n">
        <v>410896</v>
      </c>
      <c r="D17" s="5" t="n">
        <v>231293</v>
      </c>
    </row>
    <row r="18">
      <c r="A18" s="4" t="inlineStr">
        <is>
          <t>Other assets</t>
        </is>
      </c>
      <c r="B18" s="5" t="n">
        <v>556486</v>
      </c>
      <c r="C18" s="5" t="n">
        <v>781691</v>
      </c>
      <c r="D18" s="5" t="n">
        <v>843000</v>
      </c>
    </row>
    <row r="19">
      <c r="A19" s="4" t="inlineStr">
        <is>
          <t>TOTAL ASSETS</t>
        </is>
      </c>
      <c r="B19" s="5" t="n">
        <v>45550960</v>
      </c>
      <c r="C19" s="5" t="n">
        <v>63985053</v>
      </c>
      <c r="D19" s="5" t="n">
        <v>41013874</v>
      </c>
    </row>
    <row r="20">
      <c r="A20" s="3" t="inlineStr">
        <is>
          <t>LIABILITIES</t>
        </is>
      </c>
    </row>
    <row r="21">
      <c r="A21" s="4" t="inlineStr">
        <is>
          <t>Current accounts and other demand deposits</t>
        </is>
      </c>
      <c r="B21" s="5" t="n">
        <v>15167229</v>
      </c>
      <c r="C21" s="5" t="n">
        <v>21305280</v>
      </c>
      <c r="D21" s="5" t="n">
        <v>11326133</v>
      </c>
    </row>
    <row r="22">
      <c r="A22" s="4" t="inlineStr">
        <is>
          <t>Transactions in the course of payments</t>
        </is>
      </c>
      <c r="B22" s="5" t="n">
        <v>882944</v>
      </c>
      <c r="C22" s="5" t="n">
        <v>1240264</v>
      </c>
      <c r="D22" s="5" t="n">
        <v>98869</v>
      </c>
    </row>
    <row r="23">
      <c r="A23" s="4" t="inlineStr">
        <is>
          <t>Obligations under repurchase agreements</t>
        </is>
      </c>
      <c r="B23" s="5" t="n">
        <v>288917</v>
      </c>
      <c r="C23" s="5" t="n">
        <v>405839</v>
      </c>
      <c r="D23" s="5" t="n">
        <v>308734</v>
      </c>
    </row>
    <row r="24">
      <c r="A24" s="4" t="inlineStr">
        <is>
          <t>Saving accounts and time deposits</t>
        </is>
      </c>
      <c r="B24" s="5" t="n">
        <v>8899541</v>
      </c>
      <c r="C24" s="5" t="n">
        <v>12501111</v>
      </c>
      <c r="D24" s="5" t="n">
        <v>10856618</v>
      </c>
    </row>
    <row r="25">
      <c r="A25" s="4" t="inlineStr">
        <is>
          <t>Derivative instruments</t>
        </is>
      </c>
      <c r="B25" s="5" t="n">
        <v>2841653</v>
      </c>
      <c r="C25" s="5" t="n">
        <v>3991646</v>
      </c>
      <c r="D25" s="5" t="n">
        <v>2818421</v>
      </c>
    </row>
    <row r="26">
      <c r="A26" s="4" t="inlineStr">
        <is>
          <t>Borrowings from financial institutions</t>
        </is>
      </c>
      <c r="B26" s="5" t="n">
        <v>3669753</v>
      </c>
      <c r="C26" s="5" t="n">
        <v>5154872</v>
      </c>
      <c r="D26" s="5" t="n">
        <v>1563277</v>
      </c>
    </row>
    <row r="27">
      <c r="A27" s="4" t="inlineStr">
        <is>
          <t>Debt issued</t>
        </is>
      </c>
      <c r="B27" s="5" t="n">
        <v>8593595</v>
      </c>
      <c r="C27" s="5" t="n">
        <v>12071351</v>
      </c>
      <c r="D27" s="5" t="n">
        <v>8813414</v>
      </c>
    </row>
    <row r="28">
      <c r="A28" s="4" t="inlineStr">
        <is>
          <t>Other financial obligations</t>
        </is>
      </c>
      <c r="B28" s="5" t="n">
        <v>191713</v>
      </c>
      <c r="C28" s="5" t="n">
        <v>269298</v>
      </c>
      <c r="D28" s="5" t="n">
        <v>156229</v>
      </c>
    </row>
    <row r="29">
      <c r="A29" s="4" t="inlineStr">
        <is>
          <t>Lease liabilities</t>
        </is>
      </c>
      <c r="B29" s="5" t="n">
        <v>115017</v>
      </c>
      <c r="C29" s="5" t="n">
        <v>161563</v>
      </c>
      <c r="D29" s="5" t="n">
        <v>146013</v>
      </c>
    </row>
    <row r="30">
      <c r="A30" s="4" t="inlineStr">
        <is>
          <t>Current tax liabilities</t>
        </is>
      </c>
      <c r="B30" s="5" t="n">
        <v>311</v>
      </c>
      <c r="C30" s="5" t="n">
        <v>437</v>
      </c>
      <c r="D30" s="5" t="n">
        <v>76289</v>
      </c>
    </row>
    <row r="31">
      <c r="A31" s="4" t="inlineStr">
        <is>
          <t>Provisions</t>
        </is>
      </c>
      <c r="B31" s="5" t="n">
        <v>237620</v>
      </c>
      <c r="C31" s="5" t="n">
        <v>333783</v>
      </c>
      <c r="D31" s="5" t="n">
        <v>203374</v>
      </c>
    </row>
    <row r="32">
      <c r="A32" s="4" t="inlineStr">
        <is>
          <t>Employee benefits</t>
        </is>
      </c>
      <c r="B32" s="5" t="n">
        <v>111243</v>
      </c>
      <c r="C32" s="5" t="n">
        <v>156262</v>
      </c>
      <c r="D32" s="5" t="n">
        <v>109075</v>
      </c>
    </row>
    <row r="33">
      <c r="A33" s="4" t="inlineStr">
        <is>
          <t>Other liabilities</t>
        </is>
      </c>
      <c r="B33" s="5" t="n">
        <v>554343</v>
      </c>
      <c r="C33" s="5" t="n">
        <v>778681</v>
      </c>
      <c r="D33" s="5" t="n">
        <v>631667</v>
      </c>
    </row>
    <row r="34">
      <c r="A34" s="4" t="inlineStr">
        <is>
          <t>TOTAL LIABILITIES</t>
        </is>
      </c>
      <c r="B34" s="5" t="n">
        <v>41553879</v>
      </c>
      <c r="C34" s="5" t="n">
        <v>58370387</v>
      </c>
      <c r="D34" s="5" t="n">
        <v>37108113</v>
      </c>
    </row>
    <row r="35">
      <c r="A35" s="3" t="inlineStr">
        <is>
          <t>Attributable to equity holders of the parent:</t>
        </is>
      </c>
    </row>
    <row r="36">
      <c r="A36" s="4" t="inlineStr">
        <is>
          <t>Capital</t>
        </is>
      </c>
      <c r="B36" s="5" t="n">
        <v>2418833</v>
      </c>
      <c r="C36" s="5" t="n">
        <v>3397715</v>
      </c>
      <c r="D36" s="5" t="n">
        <v>2418833</v>
      </c>
    </row>
    <row r="37">
      <c r="A37" s="4" t="inlineStr">
        <is>
          <t>Reserves</t>
        </is>
      </c>
      <c r="B37" s="5" t="n">
        <v>965140</v>
      </c>
      <c r="C37" s="5" t="n">
        <v>1355724</v>
      </c>
      <c r="D37" s="5" t="n">
        <v>954470</v>
      </c>
    </row>
    <row r="38">
      <c r="A38" s="4" t="inlineStr">
        <is>
          <t>Other comprehensive income</t>
        </is>
      </c>
      <c r="B38" s="5" t="n">
        <v>-42776</v>
      </c>
      <c r="C38" s="5" t="n">
        <v>-60087</v>
      </c>
      <c r="D38" s="5" t="n">
        <v>-44101</v>
      </c>
    </row>
    <row r="39">
      <c r="A39" s="3" t="inlineStr">
        <is>
          <t>Retained earnings:</t>
        </is>
      </c>
    </row>
    <row r="40">
      <c r="A40" s="4" t="inlineStr">
        <is>
          <t>Retained earnings from previous periods</t>
        </is>
      </c>
      <c r="B40" s="5" t="n">
        <v>393186</v>
      </c>
      <c r="C40" s="5" t="n">
        <v>552305</v>
      </c>
      <c r="D40" s="5" t="n">
        <v>150716</v>
      </c>
    </row>
    <row r="41">
      <c r="A41" s="4" t="inlineStr">
        <is>
          <t>Income for the year</t>
        </is>
      </c>
      <c r="B41" s="5" t="n">
        <v>401629</v>
      </c>
      <c r="C41" s="5" t="n">
        <v>564165</v>
      </c>
      <c r="D41" s="5" t="n">
        <v>603744</v>
      </c>
    </row>
    <row r="42">
      <c r="A42" s="3" t="inlineStr">
        <is>
          <t>Less:</t>
        </is>
      </c>
    </row>
    <row r="43">
      <c r="A43" s="4" t="inlineStr">
        <is>
          <t>Provisions for minimum dividend</t>
        </is>
      </c>
      <c r="B43" s="5" t="n">
        <v>-138932</v>
      </c>
      <c r="C43" s="5" t="n">
        <v>-195157</v>
      </c>
      <c r="D43" s="5" t="n">
        <v>-177902</v>
      </c>
    </row>
    <row r="44">
      <c r="A44" s="4" t="inlineStr">
        <is>
          <t>SUBTOTAL EQUITY</t>
        </is>
      </c>
      <c r="B44" s="5" t="n">
        <v>3997080</v>
      </c>
      <c r="C44" s="5" t="n">
        <v>5614665</v>
      </c>
      <c r="D44" s="5" t="n">
        <v>3905760</v>
      </c>
    </row>
    <row r="45">
      <c r="A45" s="4" t="inlineStr">
        <is>
          <t>Non-controlling interest</t>
        </is>
      </c>
      <c r="B45" s="5" t="n">
        <v>1</v>
      </c>
      <c r="C45" s="5" t="n">
        <v>1</v>
      </c>
      <c r="D45" s="5" t="n">
        <v>1</v>
      </c>
    </row>
    <row r="46">
      <c r="A46" s="4" t="inlineStr">
        <is>
          <t>TOTAL EQUITY</t>
        </is>
      </c>
      <c r="B46" s="5" t="n">
        <v>3997081</v>
      </c>
      <c r="C46" s="5" t="n">
        <v>5614666</v>
      </c>
      <c r="D46" s="5" t="n">
        <v>3905761</v>
      </c>
    </row>
    <row r="47">
      <c r="A47" s="4" t="inlineStr">
        <is>
          <t>TOTAL LIABILITIES AND EQUITY</t>
        </is>
      </c>
      <c r="B47" s="6" t="n">
        <v>45550960</v>
      </c>
      <c r="C47" s="6" t="n">
        <v>63985053</v>
      </c>
      <c r="D47" s="6" t="n">
        <v>41013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14. Intangible
Assets:
(a) As
of December 31, 2019 and 2020 intangible assets are detailed as follows:
Useful
Life Average
remaining Gross
balance Accumulated Net
balance
2019 2020 2019 2020 2019 2020 2019 2020 2019 2020
Years Years Years Years MCh$ MCh$ MCh$ MCh$ MCh$ MCh$
Other
Intangible Assets:
Goodwill — — — — 16,714 16,714 — — 16,714 16,714
Intangible
assets arising from business combinations — — — — 56,249 56,249 (39,553 ) (39,553 ) 16,696 16,696
Software
or computer programs 6 6 5 4 163,511 180,695 (105,204 ) (119,994 ) 58,307 60,701
Total 236,474 253,658 (144,757 ) (159,547 ) 91,717 94,111
(b) Changes
in intangible assets during the 2019 and 2020 periods are as follows:
Goodwill (1) Intangible assets arising (2) Software or Total
MCh$ MCh$ MCh$ MCh$
Gross Balance
Balance as of January 1, 2019 16,714 56,249 144,968 217,931
Acquisitions — — 20,928 20,928
Disposals/write-downs — — (1,759 ) (1,759 )
Reclassification — — (276 ) (276 )
Impairment (*) — — (350 ) (350 )
Balance as of December 31, 2019 16,714 56,249 163,511 236,474
Acquisitions — — 18,631 18,631
Disposals/write-downs — — (387 ) (387 )
Reclassification — — (16 ) (16 )
Impairment (*) — — (1,044 ) (1,044 )
Balance as of December 31, 2020 16,714 56,249 180,695 253,658
Accumulated Amortization
Balance as of January 1, 2019 — (39,553 ) (92,907 ) (132,460 )
Amortization for the year — — (12,875 ) (12,875 )
Disposals/write-downs — — 316 316
Reclassification — — 262 262
Impairment (*) — — — —
Balance as of December 31, 2019 — (39,553 ) (105,204 ) (144,757 )
Amortization for the year — — (15,865 ) (15,865 )
Disposals/write-downs — — 660 660
Reclassification — — — —
Impairment (*) — — 415 415
Balance as of December 31, 2020 — (39,553 ) (119,994 ) (159,547 )
Net balance as of December 31, 2019 16,714 16,696 58,307 91,717
Net balance as of December 31, 2020 16,714 16,696 60,701 94,111
(1) Goodwill
corresponds mainly to business combination with Citibank Chile whose amount is of MCh$12,576 that represents the value of synergies
to be generated in the combination process and the acquisition of know-how.
(2) Intangible
assets arising from business combinations include assets with indefinite useful lives acquired in the business combination with
Citibank Chile.
(*) See
Note No. 36 Depreciation, Amortization and Impairment. As
of December 31, 2019 and 2020, the Bank had made the following commitments for technological developments:
Amount of Commitment
2019 2020
MCh$ MCh$
Software and licenses 7,151 3,830
(c) Impairment
testing of Goodwill For
goodwill impairment purposes, testing is carried out at the level of business segments described above and in Note No. 5 to the
financial statements. This methodology is in line with IAS 36, where business segments represent the lowest level within the entity
at which the goodwill is monitored for internal management purposes. Accordingly,
for impairment testing purposes, goodwill acquired through business combinations has been allocated to four individual business
segments, as follows:
2019 2020
Business
Segments MCh$ MCh$
Retail 5,928 5,928
Wholesale 2,135 2,135
Treasury and money market operations 4,513 4,513
Subsidiaries 4,138 4,138
Total 16,714 16,714 Below
are the key assumptions used for determining the value in use for impairment testing purposes:
● The
Bank determines the recoverable amount of its business segments on the basis of value
in use and employs a discounted cash flows (“DCF”) valuation model. The DCF
model determines the present value of the estimated future earnings that would be distributed
to shareholders, once the respective regulatory capital requirements are satisfied.
● For
purposes of the goodwill impairment testing, the DCF model uses earnings projections
for a ten-year period. A ten-year period is deemed as the Bank assumes that over that
period it is possible to achieve the goals set in the long-term business strategy.
● Earnings projections result from business growth, particularly associated
with projected expansion rates for the local economy, the industry’s loan book and the Bank’s strategic goals. Then, based
on historical data and a linear regression analysis, the Bank determines a multiplier of loan expansion (real terms) over GDP growth for
the local economy. Given the impact of the COVID-19 pandemic, the multiplier for 2021 has been reduced 0.75 times. However, this multiplier
is expected to return to normal levels from 2022 onwards (an average of approximately 1.68 times between 2022 and 2030) although it is
expected to decrease overtime as long as banking penetration increases across the diverse business segments.
● Following the estimation
of growth rates for the Chilean economy and the banking industry, expansion rates of the Bank’s loan book are determined by considering
the achievement of the Bank’s long-term strategic goals. Therefore, real growth rates are considered to be slightly higher than
the industry rates within the ten-year period, assuming that a market share of 17.0% is achieved at year three and remains constant onwards.
● For purposes of
business segments valuation, the DCF model considers discount rates that are determined by carrying out a linear regression analysis
based on historical data of monthly stock returns for the Bank and the market portfolio or overall stock index (IGPA index in Chile).
In order to do this, an index linear model is applied, which is widely used in finance for these purposes. After estimating the model
parameters (alpha and beta), the Capital Asset Pricing Model (“CAPM”) is utilized in order to determine the cost of equity
or discount rate for shareholders’ cash flows. When using CAPM, a 7.1% discount rate is computed by assuming equilibrium scenarios
for risk-free rates and inflation. We also use alternative methods, such as historical return-on-equity (net income over market capitalization)
and implicit return-on-equity on price-to-earnings ratios projected by market analysts. By means of these methods, the Bank is able to
reach a discount rate of 7.2% in both cases. By using such evidence, the Bank determined a cost of equity of 9.0% as a baseline scenario
for discount rates used for valuation purposes. The Bank also carries out a sensitivity analysis by setting discounts rates of 8.0% and
10.0%.
(d) Annual
goodwill impairment test: The
annual goodwill impairment tests for the years ended December 31, 2019 and 2020 did not result in an impairment loss on the goodwill
of the Bank’s business segments as their economic values were higher than their carrying amounts.
(e) Restrictions: Banco
de Chile and its subsidiaries have no restrictions on intangible assets as of December 31, 2019 and 2020. Additionally, no intangible
assets have been pledged as collateral to secure the fulfillment of any financial obligation. Moreover, there are no amounts owed
by the Bank on intangible assets as of the aforementioned date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and Expenses from Fees and Commissions: (Details) - Schedule of income and expenses for fees and commissions $ in Thousands, $ in Millions</t>
        </is>
      </c>
      <c r="B1" s="2" t="inlineStr">
        <is>
          <t>12 Months Ended</t>
        </is>
      </c>
    </row>
    <row r="2">
      <c r="B2" s="2" t="inlineStr">
        <is>
          <t>Dec. 31, 2020CLP ($)</t>
        </is>
      </c>
      <c r="C2" s="2" t="inlineStr">
        <is>
          <t>Dec. 31, 2020USD ($)</t>
        </is>
      </c>
      <c r="D2" s="2" t="inlineStr">
        <is>
          <t>Dec. 31, 2019CLP ($)</t>
        </is>
      </c>
      <c r="E2" s="2" t="inlineStr">
        <is>
          <t>Dec. 31, 2018CLP ($)</t>
        </is>
      </c>
    </row>
    <row r="3">
      <c r="A3" s="3" t="inlineStr">
        <is>
          <t>Income from fees and commissions</t>
        </is>
      </c>
    </row>
    <row r="4">
      <c r="A4" s="4" t="inlineStr">
        <is>
          <t>Debit and credit card services</t>
        </is>
      </c>
      <c r="B4" s="6" t="n">
        <v>156786</v>
      </c>
      <c r="D4" s="6" t="n">
        <v>185878</v>
      </c>
      <c r="E4" s="6" t="n">
        <v>167201</v>
      </c>
    </row>
    <row r="5">
      <c r="A5" s="4" t="inlineStr">
        <is>
          <t>Investments in mutual funds and others</t>
        </is>
      </c>
      <c r="B5" s="5" t="n">
        <v>92514</v>
      </c>
      <c r="D5" s="5" t="n">
        <v>101046</v>
      </c>
      <c r="E5" s="5" t="n">
        <v>91173</v>
      </c>
    </row>
    <row r="6">
      <c r="A6" s="4" t="inlineStr">
        <is>
          <t>Use of distribution channel and access to customers</t>
        </is>
      </c>
      <c r="B6" s="5" t="n">
        <v>75074</v>
      </c>
      <c r="D6" s="5" t="n">
        <v>65243</v>
      </c>
      <c r="E6" s="5" t="n">
        <v>20974</v>
      </c>
    </row>
    <row r="7">
      <c r="A7" s="4" t="inlineStr">
        <is>
          <t>Collections and payments</t>
        </is>
      </c>
      <c r="B7" s="5" t="n">
        <v>54730</v>
      </c>
      <c r="D7" s="5" t="n">
        <v>56389</v>
      </c>
      <c r="E7" s="5" t="n">
        <v>52717</v>
      </c>
    </row>
    <row r="8">
      <c r="A8" s="4" t="inlineStr">
        <is>
          <t>Portfolio management</t>
        </is>
      </c>
      <c r="B8" s="5" t="n">
        <v>50272</v>
      </c>
      <c r="D8" s="5" t="n">
        <v>47816</v>
      </c>
      <c r="E8" s="5" t="n">
        <v>46730</v>
      </c>
    </row>
    <row r="9">
      <c r="A9" s="4" t="inlineStr">
        <is>
          <t>Fees for insurance transactions</t>
        </is>
      </c>
      <c r="B9" s="5" t="n">
        <v>33049</v>
      </c>
      <c r="D9" s="5" t="n">
        <v>37035</v>
      </c>
      <c r="E9" s="5" t="n">
        <v>32886</v>
      </c>
    </row>
    <row r="10">
      <c r="A10" s="4" t="inlineStr">
        <is>
          <t>Guarantees and letter of credit</t>
        </is>
      </c>
      <c r="B10" s="5" t="n">
        <v>27824</v>
      </c>
      <c r="D10" s="5" t="n">
        <v>26101</v>
      </c>
      <c r="E10" s="5" t="n">
        <v>25021</v>
      </c>
    </row>
    <row r="11">
      <c r="A11" s="4" t="inlineStr">
        <is>
          <t>Trading and securities management</t>
        </is>
      </c>
      <c r="B11" s="5" t="n">
        <v>22017</v>
      </c>
      <c r="D11" s="5" t="n">
        <v>21878</v>
      </c>
      <c r="E11" s="5" t="n">
        <v>24632</v>
      </c>
    </row>
    <row r="12">
      <c r="A12" s="4" t="inlineStr">
        <is>
          <t>Brand use agreement</t>
        </is>
      </c>
      <c r="B12" s="5" t="n">
        <v>19835</v>
      </c>
      <c r="D12" s="5" t="n">
        <v>16494</v>
      </c>
      <c r="E12" s="5" t="n">
        <v>14840</v>
      </c>
    </row>
    <row r="13">
      <c r="A13" s="4" t="inlineStr">
        <is>
          <t>Lines of credit and overdrafts</t>
        </is>
      </c>
      <c r="B13" s="5" t="n">
        <v>4568</v>
      </c>
      <c r="D13" s="5" t="n">
        <v>4716</v>
      </c>
      <c r="E13" s="5" t="n">
        <v>4837</v>
      </c>
    </row>
    <row r="14">
      <c r="A14" s="4" t="inlineStr">
        <is>
          <t>Financial advisory services</t>
        </is>
      </c>
      <c r="B14" s="5" t="n">
        <v>4487</v>
      </c>
      <c r="D14" s="5" t="n">
        <v>4393</v>
      </c>
      <c r="E14" s="5" t="n">
        <v>5046</v>
      </c>
    </row>
    <row r="15">
      <c r="A15" s="4" t="inlineStr">
        <is>
          <t>Other fees earned</t>
        </is>
      </c>
      <c r="B15" s="5" t="n">
        <v>20990</v>
      </c>
      <c r="D15" s="5" t="n">
        <v>22183</v>
      </c>
      <c r="E15" s="5" t="n">
        <v>19057</v>
      </c>
    </row>
    <row r="16">
      <c r="A16" s="4" t="inlineStr">
        <is>
          <t>Total income from fees and commissions</t>
        </is>
      </c>
      <c r="B16" s="5" t="n">
        <v>562146</v>
      </c>
      <c r="C16" s="6" t="n">
        <v>789642</v>
      </c>
      <c r="D16" s="5" t="n">
        <v>589172</v>
      </c>
      <c r="E16" s="5" t="n">
        <v>505114</v>
      </c>
    </row>
    <row r="17">
      <c r="A17" s="3" t="inlineStr">
        <is>
          <t>Expenses from fees and commissions</t>
        </is>
      </c>
    </row>
    <row r="18">
      <c r="A18" s="4" t="inlineStr">
        <is>
          <t>Credit card transactions</t>
        </is>
      </c>
      <c r="B18" s="5" t="n">
        <v>-79893</v>
      </c>
      <c r="D18" s="5" t="n">
        <v>-97823</v>
      </c>
      <c r="E18" s="5" t="n">
        <v>-113403</v>
      </c>
    </row>
    <row r="19">
      <c r="A19" s="4" t="inlineStr">
        <is>
          <t>Interbank transactions</t>
        </is>
      </c>
      <c r="B19" s="5" t="n">
        <v>-24843</v>
      </c>
      <c r="D19" s="5" t="n">
        <v>-20133</v>
      </c>
      <c r="E19" s="5" t="n">
        <v>-16554</v>
      </c>
    </row>
    <row r="20">
      <c r="A20" s="4" t="inlineStr">
        <is>
          <t>Collections and payments</t>
        </is>
      </c>
      <c r="B20" s="5" t="n">
        <v>-4927</v>
      </c>
      <c r="D20" s="5" t="n">
        <v>-6284</v>
      </c>
      <c r="E20" s="5" t="n">
        <v>-6546</v>
      </c>
    </row>
    <row r="21">
      <c r="A21" s="4" t="inlineStr">
        <is>
          <t>Securities transactions</t>
        </is>
      </c>
      <c r="B21" s="5" t="n">
        <v>-4411</v>
      </c>
      <c r="D21" s="5" t="n">
        <v>-5943</v>
      </c>
      <c r="E21" s="5" t="n">
        <v>-7544</v>
      </c>
    </row>
    <row r="22">
      <c r="A22" s="4" t="inlineStr">
        <is>
          <t>Sales force</t>
        </is>
      </c>
      <c r="B22" s="5" t="n">
        <v>-244</v>
      </c>
      <c r="D22" s="5" t="n">
        <v>-404</v>
      </c>
      <c r="E22" s="5" t="n">
        <v>-258</v>
      </c>
    </row>
    <row r="23">
      <c r="A23" s="4" t="inlineStr">
        <is>
          <t>Other fees</t>
        </is>
      </c>
      <c r="B23" s="5" t="n">
        <v>-1860</v>
      </c>
      <c r="D23" s="5" t="n">
        <v>-1283</v>
      </c>
      <c r="E23" s="5" t="n">
        <v>-854</v>
      </c>
    </row>
    <row r="24">
      <c r="A24" s="4" t="inlineStr">
        <is>
          <t>Total expenses from fees and commissions</t>
        </is>
      </c>
      <c r="B24" s="6" t="n">
        <v>-116178</v>
      </c>
      <c r="C24" s="6" t="n">
        <v>-163194</v>
      </c>
      <c r="D24" s="6" t="n">
        <v>-131870</v>
      </c>
      <c r="E24" s="6" t="n">
        <v>-145159</v>
      </c>
    </row>
  </sheetData>
  <mergeCells count="2">
    <mergeCell ref="A1:A2"/>
    <mergeCell ref="B1:E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s>
  <sheetData>
    <row r="1">
      <c r="A1" s="1" t="inlineStr">
        <is>
          <t>Net Financial Operating Income (Details) - Schedule of gain (losses) from trading and brokerage activities $ in Thousands, $ in Millions</t>
        </is>
      </c>
      <c r="C1" s="2" t="inlineStr">
        <is>
          <t>12 Months Ended</t>
        </is>
      </c>
    </row>
    <row r="2">
      <c r="C2" s="2" t="inlineStr">
        <is>
          <t>Dec. 31, 2020CLP ($)</t>
        </is>
      </c>
      <c r="D2" s="2" t="inlineStr">
        <is>
          <t>Dec. 31, 2020USD ($)</t>
        </is>
      </c>
      <c r="E2" s="2" t="inlineStr">
        <is>
          <t>Dec. 31, 2019CLP ($)</t>
        </is>
      </c>
      <c r="F2" s="2" t="inlineStr">
        <is>
          <t>Dec. 31, 2018CLP ($)</t>
        </is>
      </c>
    </row>
    <row r="3">
      <c r="A3" s="3" t="inlineStr">
        <is>
          <t>Schedule of gain (losses) from trading and brokerage activities [Abstract]</t>
        </is>
      </c>
    </row>
    <row r="4">
      <c r="A4" s="4" t="inlineStr">
        <is>
          <t>Net income on financial assets held-for-trading</t>
        </is>
      </c>
      <c r="C4" s="6" t="n">
        <v>24715</v>
      </c>
      <c r="E4" s="6" t="n">
        <v>44274</v>
      </c>
      <c r="F4" s="6" t="n">
        <v>42605</v>
      </c>
    </row>
    <row r="5">
      <c r="A5" s="4" t="inlineStr">
        <is>
          <t>Gain (loss) from mark to market</t>
        </is>
      </c>
      <c r="C5" s="5" t="n">
        <v>33216</v>
      </c>
      <c r="E5" s="5" t="n">
        <v>32128</v>
      </c>
      <c r="F5" s="5" t="n">
        <v>8038</v>
      </c>
    </row>
    <row r="6">
      <c r="A6" s="4" t="inlineStr">
        <is>
          <t>Financial assets held-for-trading</t>
        </is>
      </c>
      <c r="C6" s="5" t="n">
        <v>57931</v>
      </c>
      <c r="E6" s="5" t="n">
        <v>76402</v>
      </c>
      <c r="F6" s="5" t="n">
        <v>50643</v>
      </c>
    </row>
    <row r="7">
      <c r="A7" s="4" t="inlineStr">
        <is>
          <t>Sale of financial assets at fair value through other comprehensive income</t>
        </is>
      </c>
      <c r="C7" s="5" t="n">
        <v>27091</v>
      </c>
      <c r="E7" s="5" t="n">
        <v>4789</v>
      </c>
      <c r="F7" s="5" t="n">
        <v>1118</v>
      </c>
    </row>
    <row r="8">
      <c r="A8" s="4" t="inlineStr">
        <is>
          <t>Sale of loan portfolio</t>
        </is>
      </c>
      <c r="B8" s="4" t="inlineStr">
        <is>
          <t>[1]</t>
        </is>
      </c>
      <c r="C8" s="5" t="n">
        <v>39</v>
      </c>
      <c r="E8" s="4" t="inlineStr">
        <is>
          <t xml:space="preserve"> </t>
        </is>
      </c>
      <c r="F8" s="5" t="n">
        <v>267</v>
      </c>
    </row>
    <row r="9">
      <c r="A9" s="4" t="inlineStr">
        <is>
          <t>Net (loss) gain of other transactions</t>
        </is>
      </c>
      <c r="C9" s="5" t="n">
        <v>29</v>
      </c>
      <c r="E9" s="5" t="n">
        <v>-145</v>
      </c>
      <c r="F9" s="5" t="n">
        <v>384</v>
      </c>
    </row>
    <row r="10">
      <c r="A10" s="4" t="inlineStr">
        <is>
          <t>Derivative instruments</t>
        </is>
      </c>
      <c r="C10" s="5" t="n">
        <v>-96369</v>
      </c>
      <c r="E10" s="5" t="n">
        <v>32391</v>
      </c>
      <c r="F10" s="5" t="n">
        <v>64730</v>
      </c>
    </row>
    <row r="11">
      <c r="A11" s="4" t="inlineStr">
        <is>
          <t>Total</t>
        </is>
      </c>
      <c r="C11" s="6" t="n">
        <v>-11279</v>
      </c>
      <c r="D11" s="6" t="n">
        <v>-15844</v>
      </c>
      <c r="E11" s="6" t="n">
        <v>113437</v>
      </c>
      <c r="F11" s="6" t="n">
        <v>117142</v>
      </c>
    </row>
    <row r="12"/>
    <row r="13">
      <c r="A13" s="4" t="inlineStr">
        <is>
          <t>[1]</t>
        </is>
      </c>
      <c r="B13" s="4" t="inlineStr">
        <is>
          <t>See Note No. 31</t>
        </is>
      </c>
    </row>
  </sheetData>
  <mergeCells count="4">
    <mergeCell ref="A1:B2"/>
    <mergeCell ref="C1:F1"/>
    <mergeCell ref="A12:E12"/>
    <mergeCell ref="B13:E13"/>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Exchange Transactions, Net (Details) - Schedule of foreign exchange transactions, net - CLP ($) $ in Millions</t>
        </is>
      </c>
      <c r="B1" s="2" t="inlineStr">
        <is>
          <t>12 Months Ended</t>
        </is>
      </c>
    </row>
    <row r="2">
      <c r="B2" s="2" t="inlineStr">
        <is>
          <t>Dec. 31, 2020</t>
        </is>
      </c>
      <c r="C2" s="2" t="inlineStr">
        <is>
          <t>Dec. 31, 2019</t>
        </is>
      </c>
      <c r="D2" s="2" t="inlineStr">
        <is>
          <t>Dec. 31, 2018</t>
        </is>
      </c>
    </row>
    <row r="3">
      <c r="A3" s="3" t="inlineStr">
        <is>
          <t>Schedule of foreign exchange transactions, net [Abstract]</t>
        </is>
      </c>
    </row>
    <row r="4">
      <c r="A4" s="4" t="inlineStr">
        <is>
          <t>Gain (loss) from accounting hedges</t>
        </is>
      </c>
      <c r="B4" s="6" t="n">
        <v>-17156</v>
      </c>
      <c r="C4" s="6" t="n">
        <v>113374</v>
      </c>
      <c r="D4" s="6" t="n">
        <v>118690</v>
      </c>
    </row>
    <row r="5">
      <c r="A5" s="4" t="inlineStr">
        <is>
          <t>Indexed foreign currency</t>
        </is>
      </c>
      <c r="B5" s="5" t="n">
        <v>176469</v>
      </c>
      <c r="C5" s="5" t="n">
        <v>-88772</v>
      </c>
      <c r="D5" s="5" t="n">
        <v>-125598</v>
      </c>
    </row>
    <row r="6">
      <c r="A6" s="4" t="inlineStr">
        <is>
          <t>Exchange difference, net</t>
        </is>
      </c>
      <c r="B6" s="5" t="n">
        <v>-2651</v>
      </c>
      <c r="C6" s="5" t="n">
        <v>6284</v>
      </c>
      <c r="D6" s="5" t="n">
        <v>9609</v>
      </c>
    </row>
    <row r="7">
      <c r="A7" s="4" t="inlineStr">
        <is>
          <t>Total</t>
        </is>
      </c>
      <c r="B7" s="6" t="n">
        <v>156662</v>
      </c>
      <c r="C7" s="6" t="n">
        <v>30886</v>
      </c>
      <c r="D7" s="6" t="n">
        <v>2701</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visions for Expected Credit Losses (Details) - Schedule of changes in provisions for loan losses $ in Thousands, $ in Millions</t>
        </is>
      </c>
      <c r="B1" s="2" t="inlineStr">
        <is>
          <t>12 Months Ended</t>
        </is>
      </c>
    </row>
    <row r="2">
      <c r="B2" s="2" t="inlineStr">
        <is>
          <t>Dec. 31, 2020CLP ($)</t>
        </is>
      </c>
      <c r="C2" s="2" t="inlineStr">
        <is>
          <t>Dec. 31, 2020USD ($)</t>
        </is>
      </c>
      <c r="D2" s="2" t="inlineStr">
        <is>
          <t>Dec. 31, 2019CLP ($)</t>
        </is>
      </c>
      <c r="E2" s="2" t="inlineStr">
        <is>
          <t>Dec. 31, 2018CLP ($)</t>
        </is>
      </c>
    </row>
    <row r="3">
      <c r="A3" s="3" t="inlineStr">
        <is>
          <t>Provisions for Expected Credit Losses (Details) - Schedule of changes in provisions for loan losses [Line Items]</t>
        </is>
      </c>
    </row>
    <row r="4">
      <c r="A4" s="4" t="inlineStr">
        <is>
          <t>Individual provisions</t>
        </is>
      </c>
      <c r="B4" s="6" t="n">
        <v>-226043</v>
      </c>
      <c r="D4" s="6" t="n">
        <v>-20611</v>
      </c>
      <c r="E4" s="6" t="n">
        <v>-2608</v>
      </c>
    </row>
    <row r="5">
      <c r="A5" s="4" t="inlineStr">
        <is>
          <t>Group provisions</t>
        </is>
      </c>
      <c r="B5" s="5" t="n">
        <v>-367474</v>
      </c>
      <c r="D5" s="5" t="n">
        <v>-362619</v>
      </c>
      <c r="E5" s="5" t="n">
        <v>-310492</v>
      </c>
    </row>
    <row r="6">
      <c r="A6" s="4" t="inlineStr">
        <is>
          <t>Provisions established net</t>
        </is>
      </c>
      <c r="B6" s="5" t="n">
        <v>-593517</v>
      </c>
      <c r="D6" s="5" t="n">
        <v>-383230</v>
      </c>
      <c r="E6" s="5" t="n">
        <v>-313100</v>
      </c>
    </row>
    <row r="7">
      <c r="A7" s="4" t="inlineStr">
        <is>
          <t>Individual provisions</t>
        </is>
      </c>
      <c r="B7" s="5" t="n">
        <v>4652</v>
      </c>
      <c r="D7" s="5" t="n">
        <v>3654</v>
      </c>
      <c r="E7" s="5" t="n">
        <v>2423</v>
      </c>
    </row>
    <row r="8">
      <c r="A8" s="4" t="inlineStr">
        <is>
          <t>Group provisions</t>
        </is>
      </c>
      <c r="E8" s="5" t="n">
        <v>327</v>
      </c>
    </row>
    <row r="9">
      <c r="A9" s="4" t="inlineStr">
        <is>
          <t>Provisions released net</t>
        </is>
      </c>
      <c r="B9" s="5" t="n">
        <v>4652</v>
      </c>
      <c r="D9" s="5" t="n">
        <v>3654</v>
      </c>
      <c r="E9" s="5" t="n">
        <v>2750</v>
      </c>
    </row>
    <row r="10">
      <c r="A10" s="4" t="inlineStr">
        <is>
          <t>Recovery of written-off assets</t>
        </is>
      </c>
      <c r="B10" s="5" t="n">
        <v>41759</v>
      </c>
      <c r="D10" s="5" t="n">
        <v>47975</v>
      </c>
      <c r="E10" s="5" t="n">
        <v>60579</v>
      </c>
    </row>
    <row r="11">
      <c r="A11" s="4" t="inlineStr">
        <is>
          <t>Provisions net allowances for credit risk</t>
        </is>
      </c>
      <c r="B11" s="5" t="n">
        <v>-547106</v>
      </c>
      <c r="C11" s="6" t="n">
        <v>-768515</v>
      </c>
      <c r="D11" s="5" t="n">
        <v>-331601</v>
      </c>
      <c r="E11" s="5" t="n">
        <v>-249771</v>
      </c>
    </row>
    <row r="12">
      <c r="A12" s="4" t="inlineStr">
        <is>
          <t>Loans and advance to banks [member]</t>
        </is>
      </c>
    </row>
    <row r="13">
      <c r="A13" s="3" t="inlineStr">
        <is>
          <t>Provisions for Expected Credit Losses (Details) - Schedule of changes in provisions for loan losses [Line Items]</t>
        </is>
      </c>
    </row>
    <row r="14">
      <c r="A14" s="4" t="inlineStr">
        <is>
          <t>Individual provisions</t>
        </is>
      </c>
      <c r="B14" s="5" t="n">
        <v>-348</v>
      </c>
      <c r="E14" s="5" t="n">
        <v>-240</v>
      </c>
    </row>
    <row r="15">
      <c r="A15" s="4" t="inlineStr">
        <is>
          <t>Provisions established net</t>
        </is>
      </c>
      <c r="B15" s="5" t="n">
        <v>-348</v>
      </c>
      <c r="E15" s="5" t="n">
        <v>-240</v>
      </c>
    </row>
    <row r="16">
      <c r="A16" s="4" t="inlineStr">
        <is>
          <t>Individual provisions</t>
        </is>
      </c>
      <c r="D16" s="5" t="n">
        <v>902</v>
      </c>
    </row>
    <row r="17">
      <c r="A17" s="4" t="inlineStr">
        <is>
          <t>Provisions released net</t>
        </is>
      </c>
      <c r="D17" s="5" t="n">
        <v>902</v>
      </c>
    </row>
    <row r="18">
      <c r="A18" s="4" t="inlineStr">
        <is>
          <t>Provisions net allowances for credit risk</t>
        </is>
      </c>
      <c r="B18" s="5" t="n">
        <v>-348</v>
      </c>
      <c r="D18" s="5" t="n">
        <v>902</v>
      </c>
      <c r="E18" s="5" t="n">
        <v>-240</v>
      </c>
    </row>
    <row r="19">
      <c r="A19" s="4" t="inlineStr">
        <is>
          <t>Contingent loan risks [member]</t>
        </is>
      </c>
    </row>
    <row r="20">
      <c r="A20" s="3" t="inlineStr">
        <is>
          <t>Provisions for Expected Credit Losses (Details) - Schedule of changes in provisions for loan losses [Line Items]</t>
        </is>
      </c>
    </row>
    <row r="21">
      <c r="A21" s="4" t="inlineStr">
        <is>
          <t>Individual provisions</t>
        </is>
      </c>
      <c r="B21" s="5" t="n">
        <v>-18084</v>
      </c>
      <c r="E21" s="5" t="n">
        <v>-2368</v>
      </c>
    </row>
    <row r="22">
      <c r="A22" s="4" t="inlineStr">
        <is>
          <t>Group provisions</t>
        </is>
      </c>
      <c r="B22" s="5" t="n">
        <v>-55126</v>
      </c>
      <c r="D22" s="5" t="n">
        <v>-2707</v>
      </c>
    </row>
    <row r="23">
      <c r="A23" s="4" t="inlineStr">
        <is>
          <t>Provisions established net</t>
        </is>
      </c>
      <c r="B23" s="5" t="n">
        <v>-73210</v>
      </c>
      <c r="D23" s="5" t="n">
        <v>-2707</v>
      </c>
      <c r="E23" s="5" t="n">
        <v>-2368</v>
      </c>
    </row>
    <row r="24">
      <c r="A24" s="4" t="inlineStr">
        <is>
          <t>Individual provisions</t>
        </is>
      </c>
      <c r="D24" s="5" t="n">
        <v>2752</v>
      </c>
    </row>
    <row r="25">
      <c r="A25" s="4" t="inlineStr">
        <is>
          <t>Group provisions</t>
        </is>
      </c>
      <c r="E25" s="5" t="n">
        <v>327</v>
      </c>
    </row>
    <row r="26">
      <c r="A26" s="4" t="inlineStr">
        <is>
          <t>Provisions released net</t>
        </is>
      </c>
      <c r="D26" s="5" t="n">
        <v>2752</v>
      </c>
      <c r="E26" s="5" t="n">
        <v>327</v>
      </c>
    </row>
    <row r="27">
      <c r="A27" s="4" t="inlineStr">
        <is>
          <t>Provisions net allowances for credit risk</t>
        </is>
      </c>
      <c r="B27" s="5" t="n">
        <v>-73210</v>
      </c>
      <c r="D27" s="5" t="n">
        <v>45</v>
      </c>
      <c r="E27" s="5" t="n">
        <v>-2041</v>
      </c>
    </row>
    <row r="28">
      <c r="A28" s="4" t="inlineStr">
        <is>
          <t>Commercial loans [member]</t>
        </is>
      </c>
    </row>
    <row r="29">
      <c r="A29" s="3" t="inlineStr">
        <is>
          <t>Provisions for Expected Credit Losses (Details) - Schedule of changes in provisions for loan losses [Line Items]</t>
        </is>
      </c>
    </row>
    <row r="30">
      <c r="A30" s="4" t="inlineStr">
        <is>
          <t>Individual provisions</t>
        </is>
      </c>
      <c r="B30" s="5" t="n">
        <v>-207611</v>
      </c>
      <c r="D30" s="5" t="n">
        <v>-17143</v>
      </c>
    </row>
    <row r="31">
      <c r="A31" s="4" t="inlineStr">
        <is>
          <t>Group provisions</t>
        </is>
      </c>
      <c r="B31" s="5" t="n">
        <v>-88278</v>
      </c>
      <c r="D31" s="5" t="n">
        <v>-64492</v>
      </c>
      <c r="E31" s="5" t="n">
        <v>-61702</v>
      </c>
    </row>
    <row r="32">
      <c r="A32" s="4" t="inlineStr">
        <is>
          <t>Provisions established net</t>
        </is>
      </c>
      <c r="B32" s="5" t="n">
        <v>-295889</v>
      </c>
      <c r="D32" s="5" t="n">
        <v>-81635</v>
      </c>
      <c r="E32" s="5" t="n">
        <v>-61702</v>
      </c>
    </row>
    <row r="33">
      <c r="A33" s="4" t="inlineStr">
        <is>
          <t>Individual provisions</t>
        </is>
      </c>
      <c r="E33" s="5" t="n">
        <v>871</v>
      </c>
    </row>
    <row r="34">
      <c r="A34" s="4" t="inlineStr">
        <is>
          <t>Provisions released net</t>
        </is>
      </c>
      <c r="E34" s="5" t="n">
        <v>871</v>
      </c>
    </row>
    <row r="35">
      <c r="A35" s="4" t="inlineStr">
        <is>
          <t>Recovery of written-off assets</t>
        </is>
      </c>
      <c r="B35" s="5" t="n">
        <v>8599</v>
      </c>
      <c r="D35" s="5" t="n">
        <v>12253</v>
      </c>
      <c r="E35" s="5" t="n">
        <v>13579</v>
      </c>
    </row>
    <row r="36">
      <c r="A36" s="4" t="inlineStr">
        <is>
          <t>Provisions net allowances for credit risk</t>
        </is>
      </c>
      <c r="B36" s="5" t="n">
        <v>-287290</v>
      </c>
      <c r="D36" s="5" t="n">
        <v>-69382</v>
      </c>
      <c r="E36" s="5" t="n">
        <v>-47252</v>
      </c>
    </row>
    <row r="37">
      <c r="A37" s="4" t="inlineStr">
        <is>
          <t>Mortgage loans [member]</t>
        </is>
      </c>
    </row>
    <row r="38">
      <c r="A38" s="3" t="inlineStr">
        <is>
          <t>Provisions for Expected Credit Losses (Details) - Schedule of changes in provisions for loan losses [Line Items]</t>
        </is>
      </c>
    </row>
    <row r="39">
      <c r="A39" s="4" t="inlineStr">
        <is>
          <t>Group provisions</t>
        </is>
      </c>
      <c r="B39" s="5" t="n">
        <v>-4607</v>
      </c>
      <c r="D39" s="5" t="n">
        <v>-17168</v>
      </c>
      <c r="E39" s="5" t="n">
        <v>-7546</v>
      </c>
    </row>
    <row r="40">
      <c r="A40" s="4" t="inlineStr">
        <is>
          <t>Provisions established net</t>
        </is>
      </c>
      <c r="B40" s="5" t="n">
        <v>-4607</v>
      </c>
      <c r="D40" s="5" t="n">
        <v>-17168</v>
      </c>
      <c r="E40" s="5" t="n">
        <v>-7546</v>
      </c>
    </row>
    <row r="41">
      <c r="A41" s="4" t="inlineStr">
        <is>
          <t>Recovery of written-off assets</t>
        </is>
      </c>
      <c r="B41" s="5" t="n">
        <v>3377</v>
      </c>
      <c r="D41" s="5" t="n">
        <v>5114</v>
      </c>
      <c r="E41" s="5" t="n">
        <v>4572</v>
      </c>
    </row>
    <row r="42">
      <c r="A42" s="4" t="inlineStr">
        <is>
          <t>Provisions net allowances for credit risk</t>
        </is>
      </c>
      <c r="B42" s="5" t="n">
        <v>-1230</v>
      </c>
      <c r="D42" s="5" t="n">
        <v>-12054</v>
      </c>
      <c r="E42" s="5" t="n">
        <v>-2974</v>
      </c>
    </row>
    <row r="43">
      <c r="A43" s="4" t="inlineStr">
        <is>
          <t>Consumer loans [member]</t>
        </is>
      </c>
    </row>
    <row r="44">
      <c r="A44" s="3" t="inlineStr">
        <is>
          <t>Provisions for Expected Credit Losses (Details) - Schedule of changes in provisions for loan losses [Line Items]</t>
        </is>
      </c>
    </row>
    <row r="45">
      <c r="A45" s="4" t="inlineStr">
        <is>
          <t>Group provisions</t>
        </is>
      </c>
      <c r="B45" s="5" t="n">
        <v>-219463</v>
      </c>
      <c r="D45" s="5" t="n">
        <v>-278252</v>
      </c>
      <c r="E45" s="5" t="n">
        <v>-241244</v>
      </c>
    </row>
    <row r="46">
      <c r="A46" s="4" t="inlineStr">
        <is>
          <t>Provisions established net</t>
        </is>
      </c>
      <c r="B46" s="5" t="n">
        <v>-219463</v>
      </c>
      <c r="D46" s="5" t="n">
        <v>-278252</v>
      </c>
      <c r="E46" s="5" t="n">
        <v>-241244</v>
      </c>
    </row>
    <row r="47">
      <c r="A47" s="4" t="inlineStr">
        <is>
          <t>Recovery of written-off assets</t>
        </is>
      </c>
      <c r="B47" s="5" t="n">
        <v>29783</v>
      </c>
      <c r="D47" s="5" t="n">
        <v>30608</v>
      </c>
      <c r="E47" s="5" t="n">
        <v>42428</v>
      </c>
    </row>
    <row r="48">
      <c r="A48" s="4" t="inlineStr">
        <is>
          <t>Provisions net allowances for credit risk</t>
        </is>
      </c>
      <c r="B48" s="5" t="n">
        <v>-189680</v>
      </c>
      <c r="D48" s="5" t="n">
        <v>-247644</v>
      </c>
      <c r="E48" s="5" t="n">
        <v>-198816</v>
      </c>
    </row>
    <row r="49">
      <c r="A49" s="4" t="inlineStr">
        <is>
          <t>Subtotal [member]</t>
        </is>
      </c>
    </row>
    <row r="50">
      <c r="A50" s="3" t="inlineStr">
        <is>
          <t>Provisions for Expected Credit Losses (Details) - Schedule of changes in provisions for loan losses [Line Items]</t>
        </is>
      </c>
    </row>
    <row r="51">
      <c r="A51" s="4" t="inlineStr">
        <is>
          <t>Individual provisions</t>
        </is>
      </c>
      <c r="B51" s="5" t="n">
        <v>-207611</v>
      </c>
      <c r="D51" s="5" t="n">
        <v>-17143</v>
      </c>
    </row>
    <row r="52">
      <c r="A52" s="4" t="inlineStr">
        <is>
          <t>Group provisions</t>
        </is>
      </c>
      <c r="B52" s="5" t="n">
        <v>-312348</v>
      </c>
      <c r="D52" s="5" t="n">
        <v>-359912</v>
      </c>
      <c r="E52" s="5" t="n">
        <v>-310492</v>
      </c>
    </row>
    <row r="53">
      <c r="A53" s="4" t="inlineStr">
        <is>
          <t>Provisions established net</t>
        </is>
      </c>
      <c r="B53" s="5" t="n">
        <v>-519959</v>
      </c>
      <c r="D53" s="5" t="n">
        <v>-377055</v>
      </c>
      <c r="E53" s="5" t="n">
        <v>-310492</v>
      </c>
    </row>
    <row r="54">
      <c r="A54" s="4" t="inlineStr">
        <is>
          <t>Individual provisions</t>
        </is>
      </c>
      <c r="E54" s="5" t="n">
        <v>871</v>
      </c>
    </row>
    <row r="55">
      <c r="A55" s="4" t="inlineStr">
        <is>
          <t>Provisions released net</t>
        </is>
      </c>
      <c r="E55" s="5" t="n">
        <v>871</v>
      </c>
    </row>
    <row r="56">
      <c r="A56" s="4" t="inlineStr">
        <is>
          <t>Recovery of written-off assets</t>
        </is>
      </c>
      <c r="B56" s="5" t="n">
        <v>41759</v>
      </c>
      <c r="D56" s="5" t="n">
        <v>47975</v>
      </c>
      <c r="E56" s="5" t="n">
        <v>60579</v>
      </c>
    </row>
    <row r="57">
      <c r="A57" s="4" t="inlineStr">
        <is>
          <t>Provisions net allowances for credit risk</t>
        </is>
      </c>
      <c r="B57" s="5" t="n">
        <v>-478200</v>
      </c>
      <c r="D57" s="5" t="n">
        <v>-329080</v>
      </c>
      <c r="E57" s="5" t="n">
        <v>-249042</v>
      </c>
    </row>
    <row r="58">
      <c r="A58" s="4" t="inlineStr">
        <is>
          <t>Debt instruments at fair value through OCI [member]</t>
        </is>
      </c>
    </row>
    <row r="59">
      <c r="A59" s="3" t="inlineStr">
        <is>
          <t>Provisions for Expected Credit Losses (Details) - Schedule of changes in provisions for loan losses [Line Items]</t>
        </is>
      </c>
    </row>
    <row r="60">
      <c r="A60" s="4" t="inlineStr">
        <is>
          <t>Individual provisions</t>
        </is>
      </c>
      <c r="D60" s="5" t="n">
        <v>-3468</v>
      </c>
    </row>
    <row r="61">
      <c r="A61" s="4" t="inlineStr">
        <is>
          <t>Provisions established net</t>
        </is>
      </c>
      <c r="D61" s="5" t="n">
        <v>-3468</v>
      </c>
    </row>
    <row r="62">
      <c r="A62" s="4" t="inlineStr">
        <is>
          <t>Individual provisions</t>
        </is>
      </c>
      <c r="B62" s="5" t="n">
        <v>4652</v>
      </c>
      <c r="E62" s="5" t="n">
        <v>1552</v>
      </c>
    </row>
    <row r="63">
      <c r="A63" s="4" t="inlineStr">
        <is>
          <t>Provisions released net</t>
        </is>
      </c>
      <c r="B63" s="5" t="n">
        <v>4652</v>
      </c>
      <c r="E63" s="5" t="n">
        <v>1552</v>
      </c>
    </row>
    <row r="64">
      <c r="A64" s="4" t="inlineStr">
        <is>
          <t>Provisions net allowances for credit risk</t>
        </is>
      </c>
      <c r="B64" s="6" t="n">
        <v>4652</v>
      </c>
      <c r="D64" s="6" t="n">
        <v>-3468</v>
      </c>
      <c r="E64" s="6" t="n">
        <v>1552</v>
      </c>
    </row>
  </sheetData>
  <mergeCells count="2">
    <mergeCell ref="A1:A2"/>
    <mergeCell ref="B1:E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Details) - Schedule of personnel expenses - CLP ($) $ in Millions</t>
        </is>
      </c>
      <c r="B1" s="2" t="inlineStr">
        <is>
          <t>12 Months Ended</t>
        </is>
      </c>
    </row>
    <row r="2">
      <c r="B2" s="2" t="inlineStr">
        <is>
          <t>Dec. 31, 2020</t>
        </is>
      </c>
      <c r="C2" s="2" t="inlineStr">
        <is>
          <t>Dec. 31, 2019</t>
        </is>
      </c>
      <c r="D2" s="2" t="inlineStr">
        <is>
          <t>Dec. 31, 2018</t>
        </is>
      </c>
    </row>
    <row r="3">
      <c r="A3" s="3" t="inlineStr">
        <is>
          <t>Schedule of personnel expenses [Abstract]</t>
        </is>
      </c>
    </row>
    <row r="4">
      <c r="A4" s="4" t="inlineStr">
        <is>
          <t>Remuneration</t>
        </is>
      </c>
      <c r="B4" s="6" t="n">
        <v>258918</v>
      </c>
      <c r="C4" s="6" t="n">
        <v>254886</v>
      </c>
      <c r="D4" s="6" t="n">
        <v>244919</v>
      </c>
    </row>
    <row r="5">
      <c r="A5" s="4" t="inlineStr">
        <is>
          <t>Bonuses and incentives</t>
        </is>
      </c>
      <c r="B5" s="5" t="n">
        <v>61526</v>
      </c>
      <c r="C5" s="5" t="n">
        <v>71028</v>
      </c>
      <c r="D5" s="5" t="n">
        <v>62675</v>
      </c>
    </row>
    <row r="6">
      <c r="A6" s="4" t="inlineStr">
        <is>
          <t>Variable Compensation</t>
        </is>
      </c>
      <c r="B6" s="5" t="n">
        <v>34151</v>
      </c>
      <c r="C6" s="5" t="n">
        <v>37281</v>
      </c>
      <c r="D6" s="5" t="n">
        <v>36901</v>
      </c>
    </row>
    <row r="7">
      <c r="A7" s="4" t="inlineStr">
        <is>
          <t>Gratifications</t>
        </is>
      </c>
      <c r="B7" s="5" t="n">
        <v>28167</v>
      </c>
      <c r="C7" s="5" t="n">
        <v>27889</v>
      </c>
      <c r="D7" s="5" t="n">
        <v>26275</v>
      </c>
    </row>
    <row r="8">
      <c r="A8" s="4" t="inlineStr">
        <is>
          <t>Lunch and health benefits</t>
        </is>
      </c>
      <c r="B8" s="5" t="n">
        <v>27388</v>
      </c>
      <c r="C8" s="5" t="n">
        <v>27618</v>
      </c>
      <c r="D8" s="5" t="n">
        <v>26698</v>
      </c>
    </row>
    <row r="9">
      <c r="A9" s="4" t="inlineStr">
        <is>
          <t>Staff severance indemnities</t>
        </is>
      </c>
      <c r="B9" s="5" t="n">
        <v>22994</v>
      </c>
      <c r="C9" s="5" t="n">
        <v>35100</v>
      </c>
      <c r="D9" s="5" t="n">
        <v>19941</v>
      </c>
    </row>
    <row r="10">
      <c r="A10" s="4" t="inlineStr">
        <is>
          <t>Training expenses</t>
        </is>
      </c>
      <c r="B10" s="5" t="n">
        <v>1832</v>
      </c>
      <c r="C10" s="5" t="n">
        <v>3626</v>
      </c>
      <c r="D10" s="5" t="n">
        <v>3909</v>
      </c>
    </row>
    <row r="11">
      <c r="A11" s="4" t="inlineStr">
        <is>
          <t>Other personnel expenses</t>
        </is>
      </c>
      <c r="B11" s="5" t="n">
        <v>22200</v>
      </c>
      <c r="C11" s="5" t="n">
        <v>18171</v>
      </c>
      <c r="D11" s="5" t="n">
        <v>19312</v>
      </c>
    </row>
    <row r="12">
      <c r="A12" s="4" t="inlineStr">
        <is>
          <t>Total</t>
        </is>
      </c>
      <c r="B12" s="6" t="n">
        <v>457176</v>
      </c>
      <c r="C12" s="6" t="n">
        <v>475599</v>
      </c>
      <c r="D12" s="6" t="n">
        <v>440630</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Administrative Expenses (Details) - Schedule of administrative expenses $ in Thousands, $ in Millions</t>
        </is>
      </c>
      <c r="C1" s="2" t="inlineStr">
        <is>
          <t>12 Months Ended</t>
        </is>
      </c>
    </row>
    <row r="2">
      <c r="C2" s="2" t="inlineStr">
        <is>
          <t>Dec. 31, 2020CLP ($)</t>
        </is>
      </c>
      <c r="D2" s="2" t="inlineStr">
        <is>
          <t>Dec. 31, 2020USD ($)</t>
        </is>
      </c>
      <c r="E2" s="2" t="inlineStr">
        <is>
          <t>Dec. 31, 2019CLP ($)</t>
        </is>
      </c>
      <c r="F2" s="2" t="inlineStr">
        <is>
          <t>Dec. 31, 2018CLP ($)</t>
        </is>
      </c>
    </row>
    <row r="3">
      <c r="A3" s="3" t="inlineStr">
        <is>
          <t>General administrative expenses</t>
        </is>
      </c>
    </row>
    <row r="4">
      <c r="A4" s="4" t="inlineStr">
        <is>
          <t>Information technology and communications</t>
        </is>
      </c>
      <c r="C4" s="6" t="n">
        <v>99763</v>
      </c>
      <c r="E4" s="6" t="n">
        <v>92264</v>
      </c>
      <c r="F4" s="6" t="n">
        <v>79300</v>
      </c>
    </row>
    <row r="5">
      <c r="A5" s="4" t="inlineStr">
        <is>
          <t>Maintenance and repair of property and equipment</t>
        </is>
      </c>
      <c r="C5" s="5" t="n">
        <v>48218</v>
      </c>
      <c r="E5" s="5" t="n">
        <v>50297</v>
      </c>
      <c r="F5" s="5" t="n">
        <v>36716</v>
      </c>
    </row>
    <row r="6">
      <c r="A6" s="4" t="inlineStr">
        <is>
          <t>External advisory services and professional services fees</t>
        </is>
      </c>
      <c r="C6" s="5" t="n">
        <v>14650</v>
      </c>
      <c r="E6" s="5" t="n">
        <v>21099</v>
      </c>
      <c r="F6" s="5" t="n">
        <v>16690</v>
      </c>
    </row>
    <row r="7">
      <c r="A7" s="4" t="inlineStr">
        <is>
          <t>Office supplies</t>
        </is>
      </c>
      <c r="C7" s="5" t="n">
        <v>11094</v>
      </c>
      <c r="E7" s="5" t="n">
        <v>9366</v>
      </c>
      <c r="F7" s="5" t="n">
        <v>8535</v>
      </c>
    </row>
    <row r="8">
      <c r="A8" s="4" t="inlineStr">
        <is>
          <t>Surveillance and securities transport services</t>
        </is>
      </c>
      <c r="C8" s="5" t="n">
        <v>10787</v>
      </c>
      <c r="E8" s="5" t="n">
        <v>11533</v>
      </c>
      <c r="F8" s="5" t="n">
        <v>11828</v>
      </c>
    </row>
    <row r="9">
      <c r="A9" s="4" t="inlineStr">
        <is>
          <t>Insurance premiums</t>
        </is>
      </c>
      <c r="C9" s="5" t="n">
        <v>8273</v>
      </c>
      <c r="E9" s="5" t="n">
        <v>5851</v>
      </c>
      <c r="F9" s="5" t="n">
        <v>5286</v>
      </c>
    </row>
    <row r="10">
      <c r="A10" s="4" t="inlineStr">
        <is>
          <t>External service of financial information</t>
        </is>
      </c>
      <c r="C10" s="5" t="n">
        <v>5912</v>
      </c>
      <c r="E10" s="5" t="n">
        <v>5461</v>
      </c>
      <c r="F10" s="5" t="n">
        <v>4787</v>
      </c>
    </row>
    <row r="11">
      <c r="A11" s="4" t="inlineStr">
        <is>
          <t>Energy, heating and other utilities</t>
        </is>
      </c>
      <c r="C11" s="5" t="n">
        <v>5556</v>
      </c>
      <c r="E11" s="5" t="n">
        <v>5697</v>
      </c>
      <c r="F11" s="5" t="n">
        <v>5676</v>
      </c>
    </row>
    <row r="12">
      <c r="A12" s="4" t="inlineStr">
        <is>
          <t>Expenses for short-term leases and low value</t>
        </is>
      </c>
      <c r="C12" s="5" t="n">
        <v>4729</v>
      </c>
      <c r="E12" s="5" t="n">
        <v>5801</v>
      </c>
      <c r="F12" s="4" t="inlineStr">
        <is>
          <t xml:space="preserve"> </t>
        </is>
      </c>
    </row>
    <row r="13">
      <c r="A13" s="4" t="inlineStr">
        <is>
          <t>Postal box, mail, postage and home delivery services</t>
        </is>
      </c>
      <c r="C13" s="5" t="n">
        <v>4218</v>
      </c>
      <c r="E13" s="5" t="n">
        <v>5131</v>
      </c>
      <c r="F13" s="5" t="n">
        <v>6045</v>
      </c>
    </row>
    <row r="14">
      <c r="A14" s="4" t="inlineStr">
        <is>
          <t>Legal and notary expenses</t>
        </is>
      </c>
      <c r="C14" s="5" t="n">
        <v>4182</v>
      </c>
      <c r="E14" s="5" t="n">
        <v>3996</v>
      </c>
      <c r="F14" s="5" t="n">
        <v>4398</v>
      </c>
    </row>
    <row r="15">
      <c r="A15" s="4" t="inlineStr">
        <is>
          <t>External service of custody of documentation</t>
        </is>
      </c>
      <c r="C15" s="5" t="n">
        <v>3359</v>
      </c>
      <c r="E15" s="5" t="n">
        <v>3315</v>
      </c>
      <c r="F15" s="5" t="n">
        <v>3088</v>
      </c>
    </row>
    <row r="16">
      <c r="A16" s="4" t="inlineStr">
        <is>
          <t>Donations</t>
        </is>
      </c>
      <c r="C16" s="5" t="n">
        <v>2818</v>
      </c>
      <c r="E16" s="5" t="n">
        <v>2238</v>
      </c>
      <c r="F16" s="5" t="n">
        <v>1982</v>
      </c>
    </row>
    <row r="17">
      <c r="A17" s="4" t="inlineStr">
        <is>
          <t>Representation and travel expenses</t>
        </is>
      </c>
      <c r="C17" s="5" t="n">
        <v>2780</v>
      </c>
      <c r="E17" s="5" t="n">
        <v>3657</v>
      </c>
      <c r="F17" s="5" t="n">
        <v>3763</v>
      </c>
    </row>
    <row r="18">
      <c r="A18" s="4" t="inlineStr">
        <is>
          <t>Other expenses of obligations for lease agreements</t>
        </is>
      </c>
      <c r="C18" s="5" t="n">
        <v>2684</v>
      </c>
      <c r="E18" s="5" t="n">
        <v>2797</v>
      </c>
      <c r="F18" s="4" t="inlineStr">
        <is>
          <t xml:space="preserve"> </t>
        </is>
      </c>
    </row>
    <row r="19">
      <c r="A19" s="4" t="inlineStr">
        <is>
          <t>Office rental and equipment and ATM</t>
        </is>
      </c>
      <c r="F19" s="5" t="n">
        <v>34773</v>
      </c>
    </row>
    <row r="20">
      <c r="A20" s="4" t="inlineStr">
        <is>
          <t>Other general administrative expenses</t>
        </is>
      </c>
      <c r="C20" s="5" t="n">
        <v>4495</v>
      </c>
      <c r="E20" s="5" t="n">
        <v>5227</v>
      </c>
      <c r="F20" s="5" t="n">
        <v>8591</v>
      </c>
    </row>
    <row r="21">
      <c r="A21" s="4" t="inlineStr">
        <is>
          <t>Subtotal</t>
        </is>
      </c>
      <c r="C21" s="5" t="n">
        <v>233518</v>
      </c>
      <c r="E21" s="5" t="n">
        <v>233730</v>
      </c>
      <c r="F21" s="5" t="n">
        <v>231458</v>
      </c>
    </row>
    <row r="22">
      <c r="A22" s="3" t="inlineStr">
        <is>
          <t>Outsource services</t>
        </is>
      </c>
    </row>
    <row r="23">
      <c r="A23" s="4" t="inlineStr">
        <is>
          <t>Credit pre-evaluation</t>
        </is>
      </c>
      <c r="C23" s="5" t="n">
        <v>12241</v>
      </c>
      <c r="E23" s="5" t="n">
        <v>19159</v>
      </c>
      <c r="F23" s="5" t="n">
        <v>21952</v>
      </c>
    </row>
    <row r="24">
      <c r="A24" s="4" t="inlineStr">
        <is>
          <t>External technological developments expenses</t>
        </is>
      </c>
      <c r="C24" s="5" t="n">
        <v>11371</v>
      </c>
      <c r="E24" s="5" t="n">
        <v>9459</v>
      </c>
      <c r="F24" s="5" t="n">
        <v>9984</v>
      </c>
    </row>
    <row r="25">
      <c r="A25" s="4" t="inlineStr">
        <is>
          <t>Data processing</t>
        </is>
      </c>
      <c r="C25" s="5" t="n">
        <v>9333</v>
      </c>
      <c r="E25" s="5" t="n">
        <v>10129</v>
      </c>
      <c r="F25" s="5" t="n">
        <v>8562</v>
      </c>
    </row>
    <row r="26">
      <c r="A26" s="4" t="inlineStr">
        <is>
          <t>Certification and technology testing</t>
        </is>
      </c>
      <c r="C26" s="5" t="n">
        <v>6062</v>
      </c>
      <c r="E26" s="5" t="n">
        <v>7460</v>
      </c>
      <c r="F26" s="5" t="n">
        <v>6823</v>
      </c>
    </row>
    <row r="27">
      <c r="A27" s="4" t="inlineStr">
        <is>
          <t>Other</t>
        </is>
      </c>
      <c r="C27" s="5" t="n">
        <v>2435</v>
      </c>
      <c r="E27" s="5" t="n">
        <v>3470</v>
      </c>
      <c r="F27" s="5" t="n">
        <v>3577</v>
      </c>
    </row>
    <row r="28">
      <c r="A28" s="4" t="inlineStr">
        <is>
          <t>Subtotal</t>
        </is>
      </c>
      <c r="C28" s="5" t="n">
        <v>41442</v>
      </c>
      <c r="E28" s="5" t="n">
        <v>49677</v>
      </c>
      <c r="F28" s="5" t="n">
        <v>50898</v>
      </c>
    </row>
    <row r="29">
      <c r="A29" s="3" t="inlineStr">
        <is>
          <t>Board expenses</t>
        </is>
      </c>
    </row>
    <row r="30">
      <c r="A30" s="4" t="inlineStr">
        <is>
          <t>Board of Directors Compensation</t>
        </is>
      </c>
      <c r="B30" s="4" t="inlineStr">
        <is>
          <t>[1]</t>
        </is>
      </c>
      <c r="C30" s="5" t="n">
        <v>2795</v>
      </c>
      <c r="E30" s="5" t="n">
        <v>2509</v>
      </c>
      <c r="F30" s="5" t="n">
        <v>2511</v>
      </c>
    </row>
    <row r="31">
      <c r="A31" s="4" t="inlineStr">
        <is>
          <t>Other Board expenses</t>
        </is>
      </c>
      <c r="C31" s="5" t="n">
        <v>30</v>
      </c>
      <c r="E31" s="5" t="n">
        <v>194</v>
      </c>
      <c r="F31" s="5" t="n">
        <v>298</v>
      </c>
    </row>
    <row r="32">
      <c r="A32" s="4" t="inlineStr">
        <is>
          <t>Subtotal</t>
        </is>
      </c>
      <c r="C32" s="5" t="n">
        <v>2825</v>
      </c>
      <c r="E32" s="5" t="n">
        <v>2703</v>
      </c>
      <c r="F32" s="5" t="n">
        <v>2809</v>
      </c>
    </row>
    <row r="33">
      <c r="A33" s="3" t="inlineStr">
        <is>
          <t>Marketing expenses</t>
        </is>
      </c>
    </row>
    <row r="34">
      <c r="A34" s="4" t="inlineStr">
        <is>
          <t>Advertising</t>
        </is>
      </c>
      <c r="C34" s="5" t="n">
        <v>23561</v>
      </c>
      <c r="E34" s="5" t="n">
        <v>27808</v>
      </c>
      <c r="F34" s="5" t="n">
        <v>31375</v>
      </c>
    </row>
    <row r="35">
      <c r="A35" s="4" t="inlineStr">
        <is>
          <t>Subtotal</t>
        </is>
      </c>
      <c r="C35" s="5" t="n">
        <v>23561</v>
      </c>
      <c r="E35" s="5" t="n">
        <v>27808</v>
      </c>
      <c r="F35" s="5" t="n">
        <v>31375</v>
      </c>
    </row>
    <row r="36">
      <c r="A36" s="3" t="inlineStr">
        <is>
          <t>Taxes, payroll taxes and contributions</t>
        </is>
      </c>
    </row>
    <row r="37">
      <c r="A37" s="4" t="inlineStr">
        <is>
          <t>Contribution to the banking regulator</t>
        </is>
      </c>
      <c r="C37" s="5" t="n">
        <v>11408</v>
      </c>
      <c r="E37" s="5" t="n">
        <v>10285</v>
      </c>
      <c r="F37" s="5" t="n">
        <v>9548</v>
      </c>
    </row>
    <row r="38">
      <c r="A38" s="4" t="inlineStr">
        <is>
          <t>Real estate contributions</t>
        </is>
      </c>
      <c r="C38" s="5" t="n">
        <v>4054</v>
      </c>
      <c r="E38" s="5" t="n">
        <v>2856</v>
      </c>
      <c r="F38" s="5" t="n">
        <v>2823</v>
      </c>
    </row>
    <row r="39">
      <c r="A39" s="4" t="inlineStr">
        <is>
          <t>Patents</t>
        </is>
      </c>
      <c r="C39" s="5" t="n">
        <v>1284</v>
      </c>
      <c r="E39" s="5" t="n">
        <v>1209</v>
      </c>
      <c r="F39" s="5" t="n">
        <v>1243</v>
      </c>
    </row>
    <row r="40">
      <c r="A40" s="4" t="inlineStr">
        <is>
          <t>Other taxes</t>
        </is>
      </c>
      <c r="C40" s="5" t="n">
        <v>789</v>
      </c>
      <c r="E40" s="5" t="n">
        <v>1437</v>
      </c>
      <c r="F40" s="5" t="n">
        <v>1323</v>
      </c>
    </row>
    <row r="41">
      <c r="A41" s="4" t="inlineStr">
        <is>
          <t>Subtotal</t>
        </is>
      </c>
      <c r="C41" s="5" t="n">
        <v>17535</v>
      </c>
      <c r="E41" s="5" t="n">
        <v>15787</v>
      </c>
      <c r="F41" s="5" t="n">
        <v>14937</v>
      </c>
    </row>
    <row r="42">
      <c r="A42" s="4" t="inlineStr">
        <is>
          <t>Total</t>
        </is>
      </c>
      <c r="C42" s="6" t="n">
        <v>318881</v>
      </c>
      <c r="D42" s="6" t="n">
        <v>447929</v>
      </c>
      <c r="E42" s="6" t="n">
        <v>329705</v>
      </c>
      <c r="F42" s="6" t="n">
        <v>331477</v>
      </c>
    </row>
    <row r="43"/>
    <row r="44">
      <c r="A44" s="4" t="inlineStr">
        <is>
          <t>[1]</t>
        </is>
      </c>
      <c r="B44" s="4" t="inlineStr">
        <is>
          <t>It includes fees paid to members of the Advisory Committee of Banchile Corredores de Seguros Ltda, of Ch$14 million (Ch$13 million in December 2019 and Ch$12 million in December 2018).</t>
        </is>
      </c>
    </row>
  </sheetData>
  <mergeCells count="4">
    <mergeCell ref="A1:B2"/>
    <mergeCell ref="C1:F1"/>
    <mergeCell ref="A43:E43"/>
    <mergeCell ref="B44:E44"/>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Details) - Schedule of depreciation and amortization - CLP ($) $ in Millions</t>
        </is>
      </c>
      <c r="B1" s="2" t="inlineStr">
        <is>
          <t>12 Months Ended</t>
        </is>
      </c>
    </row>
    <row r="2">
      <c r="B2" s="2" t="inlineStr">
        <is>
          <t>Dec. 31, 2020</t>
        </is>
      </c>
      <c r="C2" s="2" t="inlineStr">
        <is>
          <t>Dec. 31, 2019</t>
        </is>
      </c>
      <c r="D2" s="2" t="inlineStr">
        <is>
          <t>Dec. 31, 2018</t>
        </is>
      </c>
    </row>
    <row r="3">
      <c r="A3" s="3" t="inlineStr">
        <is>
          <t>Depreciation and amortization</t>
        </is>
      </c>
    </row>
    <row r="4">
      <c r="A4" s="4" t="inlineStr">
        <is>
          <t>Depreciation of property and equipment (Note No.15(b) and Note No. 16)</t>
        </is>
      </c>
      <c r="B4" s="6" t="n">
        <v>29845</v>
      </c>
      <c r="C4" s="6" t="n">
        <v>29194</v>
      </c>
      <c r="D4" s="6" t="n">
        <v>27185</v>
      </c>
    </row>
    <row r="5">
      <c r="A5" s="4" t="inlineStr">
        <is>
          <t>Depreciation of rights over leased assets (Note No. 15(d))</t>
        </is>
      </c>
      <c r="B5" s="5" t="n">
        <v>27647</v>
      </c>
      <c r="C5" s="5" t="n">
        <v>28472</v>
      </c>
      <c r="D5" s="4" t="inlineStr">
        <is>
          <t xml:space="preserve"> </t>
        </is>
      </c>
    </row>
    <row r="6">
      <c r="A6" s="4" t="inlineStr">
        <is>
          <t>Amortization of intangibles assets (Note No.14(b))</t>
        </is>
      </c>
      <c r="B6" s="5" t="n">
        <v>15865</v>
      </c>
      <c r="C6" s="5" t="n">
        <v>12875</v>
      </c>
      <c r="D6" s="5" t="n">
        <v>10496</v>
      </c>
    </row>
    <row r="7">
      <c r="A7" s="4" t="inlineStr">
        <is>
          <t>Total</t>
        </is>
      </c>
      <c r="B7" s="6" t="n">
        <v>73357</v>
      </c>
      <c r="C7" s="6" t="n">
        <v>70541</v>
      </c>
      <c r="D7" s="6" t="n">
        <v>37681</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Details) - Schedule of impairment loss - CLP ($) $ in Millions</t>
        </is>
      </c>
      <c r="B1" s="2" t="inlineStr">
        <is>
          <t>12 Months Ended</t>
        </is>
      </c>
    </row>
    <row r="2">
      <c r="B2" s="2" t="inlineStr">
        <is>
          <t>Dec. 31, 2020</t>
        </is>
      </c>
      <c r="C2" s="2" t="inlineStr">
        <is>
          <t>Dec. 31, 2019</t>
        </is>
      </c>
      <c r="D2" s="2" t="inlineStr">
        <is>
          <t>Dec. 31, 2018</t>
        </is>
      </c>
    </row>
    <row r="3">
      <c r="A3" s="3" t="inlineStr">
        <is>
          <t>Impairment loss</t>
        </is>
      </c>
    </row>
    <row r="4">
      <c r="A4" s="4" t="inlineStr">
        <is>
          <t>Impairment loss on property and equipment (Note No.15(b))</t>
        </is>
      </c>
      <c r="B4" s="6" t="n">
        <v>1031</v>
      </c>
      <c r="C4" s="6" t="n">
        <v>2018</v>
      </c>
      <c r="D4" s="6" t="n">
        <v>334</v>
      </c>
    </row>
    <row r="5">
      <c r="A5" s="4" t="inlineStr">
        <is>
          <t>Impairment loss on intangibles assets (Note No.14(b))</t>
        </is>
      </c>
      <c r="B5" s="5" t="n">
        <v>629</v>
      </c>
      <c r="C5" s="5" t="n">
        <v>350</v>
      </c>
      <c r="D5" s="4" t="inlineStr">
        <is>
          <t xml:space="preserve"> </t>
        </is>
      </c>
    </row>
    <row r="6">
      <c r="A6" s="4" t="inlineStr">
        <is>
          <t>Impairment of rights over leased assets (Note No. 15(d))</t>
        </is>
      </c>
      <c r="B6" s="5" t="n">
        <v>1</v>
      </c>
      <c r="C6" s="5" t="n">
        <v>187</v>
      </c>
      <c r="D6" s="4" t="inlineStr">
        <is>
          <t xml:space="preserve"> </t>
        </is>
      </c>
    </row>
    <row r="7">
      <c r="A7" s="4" t="inlineStr">
        <is>
          <t>Total</t>
        </is>
      </c>
      <c r="B7" s="6" t="n">
        <v>1661</v>
      </c>
      <c r="C7" s="6" t="n">
        <v>2555</v>
      </c>
      <c r="D7" s="6" t="n">
        <v>334</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Operating Income (Details) - Schedule of other operating income $ in Thousands, $ in Millions</t>
        </is>
      </c>
      <c r="B1" s="2" t="inlineStr">
        <is>
          <t>12 Months Ended</t>
        </is>
      </c>
    </row>
    <row r="2">
      <c r="B2" s="2" t="inlineStr">
        <is>
          <t>Dec. 31, 2020CLP ($)</t>
        </is>
      </c>
      <c r="C2" s="2" t="inlineStr">
        <is>
          <t>Dec. 31, 2020USD ($)</t>
        </is>
      </c>
      <c r="D2" s="2" t="inlineStr">
        <is>
          <t>Dec. 31, 2019CLP ($)</t>
        </is>
      </c>
      <c r="E2" s="2" t="inlineStr">
        <is>
          <t>Dec. 31, 2018CLP ($)</t>
        </is>
      </c>
    </row>
    <row r="3">
      <c r="A3" s="3" t="inlineStr">
        <is>
          <t>Income for assets received in lieu of payment</t>
        </is>
      </c>
    </row>
    <row r="4">
      <c r="A4" s="4" t="inlineStr">
        <is>
          <t>Income from sale of assets received in lieu of payment</t>
        </is>
      </c>
      <c r="B4" s="6" t="n">
        <v>3</v>
      </c>
      <c r="D4" s="6" t="n">
        <v>2560</v>
      </c>
      <c r="E4" s="6" t="n">
        <v>3650</v>
      </c>
    </row>
    <row r="5">
      <c r="A5" s="4" t="inlineStr">
        <is>
          <t>Other income</t>
        </is>
      </c>
      <c r="B5" s="5" t="n">
        <v>87</v>
      </c>
      <c r="D5" s="5" t="n">
        <v>40</v>
      </c>
      <c r="E5" s="5" t="n">
        <v>56</v>
      </c>
    </row>
    <row r="6">
      <c r="A6" s="4" t="inlineStr">
        <is>
          <t>Subtotal</t>
        </is>
      </c>
      <c r="B6" s="5" t="n">
        <v>90</v>
      </c>
      <c r="D6" s="5" t="n">
        <v>2600</v>
      </c>
      <c r="E6" s="5" t="n">
        <v>3706</v>
      </c>
    </row>
    <row r="7">
      <c r="A7" s="3" t="inlineStr">
        <is>
          <t>Release of provisions for contingencies</t>
        </is>
      </c>
    </row>
    <row r="8">
      <c r="A8" s="4" t="inlineStr">
        <is>
          <t>Other provisions for contingencies</t>
        </is>
      </c>
      <c r="B8" s="4" t="inlineStr">
        <is>
          <t xml:space="preserve"> </t>
        </is>
      </c>
      <c r="D8" s="4" t="inlineStr">
        <is>
          <t xml:space="preserve"> </t>
        </is>
      </c>
      <c r="E8" s="5" t="n">
        <v>7526</v>
      </c>
    </row>
    <row r="9">
      <c r="A9" s="4" t="inlineStr">
        <is>
          <t>Subtotal</t>
        </is>
      </c>
      <c r="B9" s="4" t="inlineStr">
        <is>
          <t xml:space="preserve"> </t>
        </is>
      </c>
      <c r="D9" s="4" t="inlineStr">
        <is>
          <t xml:space="preserve"> </t>
        </is>
      </c>
      <c r="E9" s="5" t="n">
        <v>7526</v>
      </c>
    </row>
    <row r="10">
      <c r="A10" s="3" t="inlineStr">
        <is>
          <t>Other income</t>
        </is>
      </c>
    </row>
    <row r="11">
      <c r="A11" s="4" t="inlineStr">
        <is>
          <t>Release of provisions and expense recovery</t>
        </is>
      </c>
      <c r="B11" s="5" t="n">
        <v>6497</v>
      </c>
      <c r="D11" s="5" t="n">
        <v>9002</v>
      </c>
      <c r="E11" s="5" t="n">
        <v>4218</v>
      </c>
    </row>
    <row r="12">
      <c r="A12" s="4" t="inlineStr">
        <is>
          <t>Rental investment properties</t>
        </is>
      </c>
      <c r="B12" s="5" t="n">
        <v>5748</v>
      </c>
      <c r="D12" s="5" t="n">
        <v>8387</v>
      </c>
      <c r="E12" s="5" t="n">
        <v>9013</v>
      </c>
    </row>
    <row r="13">
      <c r="A13" s="4" t="inlineStr">
        <is>
          <t>Reimbursements for insurance policies</t>
        </is>
      </c>
      <c r="B13" s="5" t="n">
        <v>4414</v>
      </c>
      <c r="D13" s="5" t="n">
        <v>349</v>
      </c>
      <c r="E13" s="5" t="n">
        <v>6346</v>
      </c>
    </row>
    <row r="14">
      <c r="A14" s="4" t="inlineStr">
        <is>
          <t>Recovery from correspondent banks</t>
        </is>
      </c>
      <c r="B14" s="5" t="n">
        <v>2841</v>
      </c>
      <c r="D14" s="5" t="n">
        <v>2816</v>
      </c>
      <c r="E14" s="5" t="n">
        <v>2591</v>
      </c>
    </row>
    <row r="15">
      <c r="A15" s="4" t="inlineStr">
        <is>
          <t>Income from sale leased assets</t>
        </is>
      </c>
      <c r="B15" s="5" t="n">
        <v>1956</v>
      </c>
      <c r="D15" s="5" t="n">
        <v>1166</v>
      </c>
      <c r="E15" s="5" t="n">
        <v>2586</v>
      </c>
    </row>
    <row r="16">
      <c r="A16" s="4" t="inlineStr">
        <is>
          <t>Revaluation of prepaid monthly payments</t>
        </is>
      </c>
      <c r="B16" s="5" t="n">
        <v>1569</v>
      </c>
      <c r="D16" s="5" t="n">
        <v>1731</v>
      </c>
      <c r="E16" s="5" t="n">
        <v>1224</v>
      </c>
    </row>
    <row r="17">
      <c r="A17" s="4" t="inlineStr">
        <is>
          <t>Credit card income</t>
        </is>
      </c>
      <c r="B17" s="5" t="n">
        <v>459</v>
      </c>
      <c r="D17" s="5" t="n">
        <v>4037</v>
      </c>
      <c r="E17" s="5" t="n">
        <v>2504</v>
      </c>
    </row>
    <row r="18">
      <c r="A18" s="4" t="inlineStr">
        <is>
          <t>Others</t>
        </is>
      </c>
      <c r="B18" s="5" t="n">
        <v>3097</v>
      </c>
      <c r="D18" s="5" t="n">
        <v>2227</v>
      </c>
      <c r="E18" s="5" t="n">
        <v>5581</v>
      </c>
    </row>
    <row r="19">
      <c r="A19" s="4" t="inlineStr">
        <is>
          <t>Subtotal</t>
        </is>
      </c>
      <c r="B19" s="5" t="n">
        <v>26581</v>
      </c>
      <c r="D19" s="5" t="n">
        <v>29715</v>
      </c>
      <c r="E19" s="5" t="n">
        <v>34063</v>
      </c>
    </row>
    <row r="20">
      <c r="A20" s="4" t="inlineStr">
        <is>
          <t>Total</t>
        </is>
      </c>
      <c r="B20" s="6" t="n">
        <v>26671</v>
      </c>
      <c r="C20" s="6" t="n">
        <v>37465</v>
      </c>
      <c r="D20" s="6" t="n">
        <v>32315</v>
      </c>
      <c r="E20" s="6" t="n">
        <v>45295</v>
      </c>
    </row>
  </sheetData>
  <mergeCells count="2">
    <mergeCell ref="A1:A2"/>
    <mergeCell ref="B1:E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Details) - Schedule of other operating expenses - CLP ($) $ in Millions</t>
        </is>
      </c>
      <c r="B1" s="2" t="inlineStr">
        <is>
          <t>12 Months Ended</t>
        </is>
      </c>
    </row>
    <row r="2">
      <c r="B2" s="2" t="inlineStr">
        <is>
          <t>Dec. 31, 2020</t>
        </is>
      </c>
      <c r="C2" s="2" t="inlineStr">
        <is>
          <t>Dec. 31, 2019</t>
        </is>
      </c>
      <c r="D2" s="2" t="inlineStr">
        <is>
          <t>Dec. 31, 2018</t>
        </is>
      </c>
    </row>
    <row r="3">
      <c r="A3" s="3" t="inlineStr">
        <is>
          <t>Provisions and expenses for assets received in lieu of payment</t>
        </is>
      </c>
    </row>
    <row r="4">
      <c r="A4" s="4" t="inlineStr">
        <is>
          <t>Provisions for assets received in lieu of payment</t>
        </is>
      </c>
      <c r="B4" s="6" t="n">
        <v>1539</v>
      </c>
      <c r="C4" s="6" t="n">
        <v>3246</v>
      </c>
      <c r="D4" s="6" t="n">
        <v>3930</v>
      </c>
    </row>
    <row r="5">
      <c r="A5" s="4" t="inlineStr">
        <is>
          <t>Expenses to maintain assets received in lieu of payment</t>
        </is>
      </c>
      <c r="B5" s="5" t="n">
        <v>1021</v>
      </c>
      <c r="C5" s="5" t="n">
        <v>1225</v>
      </c>
      <c r="D5" s="5" t="n">
        <v>1749</v>
      </c>
    </row>
    <row r="6">
      <c r="A6" s="4" t="inlineStr">
        <is>
          <t>Subtotal</t>
        </is>
      </c>
      <c r="B6" s="5" t="n">
        <v>2560</v>
      </c>
      <c r="C6" s="5" t="n">
        <v>4471</v>
      </c>
      <c r="D6" s="5" t="n">
        <v>5679</v>
      </c>
    </row>
    <row r="7">
      <c r="A7" s="3" t="inlineStr">
        <is>
          <t>Provisions for contingencies</t>
        </is>
      </c>
    </row>
    <row r="8">
      <c r="A8" s="4" t="inlineStr">
        <is>
          <t>Country risk provisions</t>
        </is>
      </c>
      <c r="B8" s="4" t="inlineStr">
        <is>
          <t xml:space="preserve"> </t>
        </is>
      </c>
      <c r="C8" s="4" t="inlineStr">
        <is>
          <t xml:space="preserve"> </t>
        </is>
      </c>
      <c r="D8" s="4" t="inlineStr">
        <is>
          <t xml:space="preserve"> </t>
        </is>
      </c>
    </row>
    <row r="9">
      <c r="A9" s="4" t="inlineStr">
        <is>
          <t>Other provisions</t>
        </is>
      </c>
      <c r="B9" s="5" t="n">
        <v>7</v>
      </c>
      <c r="C9" s="5" t="n">
        <v>33</v>
      </c>
      <c r="D9" s="5" t="n">
        <v>3</v>
      </c>
    </row>
    <row r="10">
      <c r="A10" s="4" t="inlineStr">
        <is>
          <t>Subtotal</t>
        </is>
      </c>
      <c r="B10" s="5" t="n">
        <v>7</v>
      </c>
      <c r="C10" s="5" t="n">
        <v>33</v>
      </c>
      <c r="D10" s="5" t="n">
        <v>3</v>
      </c>
    </row>
    <row r="11">
      <c r="A11" s="3" t="inlineStr">
        <is>
          <t>Other expenses</t>
        </is>
      </c>
    </row>
    <row r="12">
      <c r="A12" s="4" t="inlineStr">
        <is>
          <t>Write-offs for operating risks</t>
        </is>
      </c>
      <c r="B12" s="5" t="n">
        <v>10625</v>
      </c>
      <c r="C12" s="5" t="n">
        <v>5586</v>
      </c>
      <c r="D12" s="5" t="n">
        <v>11378</v>
      </c>
    </row>
    <row r="13">
      <c r="A13" s="4" t="inlineStr">
        <is>
          <t>Leasings operational expenses</t>
        </is>
      </c>
      <c r="B13" s="5" t="n">
        <v>5430</v>
      </c>
      <c r="C13" s="5" t="n">
        <v>5111</v>
      </c>
      <c r="D13" s="5" t="n">
        <v>4504</v>
      </c>
    </row>
    <row r="14">
      <c r="A14" s="4" t="inlineStr">
        <is>
          <t>Card administration</t>
        </is>
      </c>
      <c r="B14" s="5" t="n">
        <v>2599</v>
      </c>
      <c r="C14" s="5" t="n">
        <v>2490</v>
      </c>
      <c r="D14" s="5" t="n">
        <v>2640</v>
      </c>
    </row>
    <row r="15">
      <c r="A15" s="4" t="inlineStr">
        <is>
          <t>Correspondent banks</t>
        </is>
      </c>
      <c r="B15" s="5" t="n">
        <v>1804</v>
      </c>
      <c r="C15" s="5" t="n">
        <v>1569</v>
      </c>
      <c r="D15" s="5" t="n">
        <v>882</v>
      </c>
    </row>
    <row r="16">
      <c r="A16" s="4" t="inlineStr">
        <is>
          <t>Expenses for charge-off leased assets recoveries</t>
        </is>
      </c>
      <c r="B16" s="5" t="n">
        <v>597</v>
      </c>
      <c r="C16" s="5" t="n">
        <v>1072</v>
      </c>
      <c r="D16" s="5" t="n">
        <v>2287</v>
      </c>
    </row>
    <row r="17">
      <c r="A17" s="4" t="inlineStr">
        <is>
          <t>Others</t>
        </is>
      </c>
      <c r="B17" s="5" t="n">
        <v>3055</v>
      </c>
      <c r="C17" s="5" t="n">
        <v>3518</v>
      </c>
      <c r="D17" s="5" t="n">
        <v>2213</v>
      </c>
    </row>
    <row r="18">
      <c r="A18" s="4" t="inlineStr">
        <is>
          <t>Subtotal</t>
        </is>
      </c>
      <c r="B18" s="5" t="n">
        <v>24110</v>
      </c>
      <c r="C18" s="5" t="n">
        <v>19346</v>
      </c>
      <c r="D18" s="5" t="n">
        <v>23904</v>
      </c>
    </row>
    <row r="19">
      <c r="A19" s="4" t="inlineStr">
        <is>
          <t>Total</t>
        </is>
      </c>
      <c r="B19" s="6" t="n">
        <v>26677</v>
      </c>
      <c r="C19" s="6" t="n">
        <v>23850</v>
      </c>
      <c r="D19" s="6" t="n">
        <v>29586</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Leased Assets and Lease Liabilities</t>
        </is>
      </c>
      <c r="B1" s="2" t="inlineStr">
        <is>
          <t>12 Months Ended</t>
        </is>
      </c>
    </row>
    <row r="2">
      <c r="B2" s="2" t="inlineStr">
        <is>
          <t>Dec. 31, 2020</t>
        </is>
      </c>
    </row>
    <row r="3">
      <c r="A3" s="3" t="inlineStr">
        <is>
          <t>Disclosure of detailed information about property, plant and equipment [Abstract]</t>
        </is>
      </c>
    </row>
    <row r="4">
      <c r="A4" s="4" t="inlineStr">
        <is>
          <t>Property and Equipment and Leased Assets and Lease Liabilities</t>
        </is>
      </c>
      <c r="B4" s="4" t="inlineStr">
        <is>
          <t>15. Property
and Equipment and Leased Assets and Lease Liabilities:
(a) The
properties and equipment as of December 31, 2019 and 2020 are composed as follows:
Useful
Life Average Gross
balance Accumulated Net
balance
2019 2020 2019 2020 2019 2020 2019 2020 2019 2020
Years Years Years Years MCh$ MCh$ MCh$ MCh$ MCh$ MCh$
Type
of property and equipment:
Land
and Buildings 26 26 21 20 301,619 304,951 (136,394 ) (142,543 ) 165,225 162,408
Equipment 5 5 4 4 207,605 222,624 (162,560 ) (175,141 ) 45,045 47,483
Others 7 7 4 4 55,519 55,898 (45,527 ) (47,861 ) 9,992 8,037
Total 564,743 583,473 (344,481 ) (365,545 ) 220,262 217,928
(b) As
of December 31, 2019 and 2020, this account and its changes are detailed as follows:
Land and Equipment Other Total
MCh$ MCh$ MCh$ MCh$
(a.1) Cost
Balance as of January 1, 2019 320,585 183,220 53,500 557,305
Reclassification (25,654 ) (37 ) — (25,691 )
Additions 12,555 28,118 2,839 43,512
Write-down and sales of the year (5,437 ) (3,115 ) (762 ) (9,314 )
Impairment loss (*) (***) (430 ) (581 ) (58 ) (1,069 )
Balance as of December 31, 2019 301,619 207,605 55,519 564,743
Balance as of January 1, 2020 301,619 207,605 55,519 564,743
Additions 6,303 20,658 1,510 28,471
Write-down and sales of the year (2,903 ) (5,606 ) (1,105 ) (9,614 )
Impairment loss (*) (***) (68 ) (33 ) (26 ) (127 )
Balance as of December 31, 2020 304,951 222,624 55,898 583,473
(a.2) Accumulated
Depreciation
Balance as of January 1, 2019 (150,099 ) (148,455 ) (42,879 ) (341,433 )
Reclassification 21,278 37 — 21,315
Depreciation charges of the year (*) (**) (8,613 ) (16,819 ) (3,403 ) (28,835 )
Write-down and sales of the year 1,040 2,692 740 4,472
Transfers — (15 ) 15 —
Accumulated Depreciation as of December 31, 2019 (136,394 ) (162,560 ) (45,527 ) (344,481 )
Balance as of January 1, 2020 (136,394 ) (162,560 ) (45,527 ) (344,481 )
Depreciation charges of the year (*) (**) (8,844 ) (17,273 ) (3,371 ) (29,488 )
Write-down and sales of the year 2,695 4,692 1,025 8,412
Impairment (*) (***) — — 12 12
Accumulated Depreciation as of December 31, 2020 (142,543 ) (175,141 ) (47,861 ) (365,545 )
(*) See
Note No. 36 about Depreciation, Amortization and Impairment.
(**) It
does not include depreciation for the year for Investment Properties, which it registered under the item “Investment Properties”
for an amount of Ch$357 million (Ch$359 million in 2019).
(***) This
amount does not include charge-offs of Property and Equipment of Ch$916 million (Ch$949 million as of December 2019).
(c) The
composition of the rights over leased assets as of December 31, 2019 and 2020 is as follows:
Gross Balance Accumulated Depreciation Net Balance
December December December December December December
2019 2020 2019 2020 2019 2020
MCh$ MCh$ MCh$ MCh$ MCh$ MCh$
Categories
Buildings 130,853 123,215 (18,722 ) (33,560 ) 112,131 89,655
Floor space for ATMs 41,960 40,445 (9,091 ) (16,496 ) 32,869 23,949
Improvements to leased properties 27,254 26,579 (21,589 ) (21,354 ) 5,665 5,225
Total 200,067 190,239 (49,402 ) (71,410 ) 150,665 118,829
(d) The
changes of the rights over leased assets as of December 31, 2019 and 2020 is as follows:
2019
Buildings Floor space Improvements to leased
properties Total
MCh$ MCh$ MCh$ MCh$
Gross Balance
Balance as of January 1, 2019 116,577 27,920 — 144,497
Reclassification — — 26,332 26,332
Additions 14,276 14,040 1,725 30,041
Write-downs — — (803 ) (803 )
Total 130,853 41,960 27,254 200,067
Accumulated Depreciation
Balance as of January 1, 2019 — — — —
Reclassification — — (21,546 ) (21,546 )
Depreciation of the year (*) (18,722 ) (9,091 ) (659 ) (28,472 )
Write-downs — — 616 616
Total (18,722 ) (9,091 ) (21,589 ) (49,402 )
Balance as of December 31,
2019 112,131 32,869 5,665 150,665
(*) See
Note No.36 Depreciation, Amortization and Impairment.
2020
Buildings Floor space Improvements to leased
properties Total
MCh$ MCh$ MCh$ MCh$
Gross Balance
Balance as of January 1, 2020 130,853 41,960 27,254 200,067
Additions 7,907 1,319 847 10,073
Write-downs (*) (15,538 ) (1,197 ) (1,522 ) (18,257 )
Remeasurement (7 ) (1,637 ) — (1,644 )
Total 123,215 40,445 26,579 190,239
Accumulated Depreciation
Balance as of January 1, 2020 (18,722 ) (9,091 ) (21,589 ) (49,402 )
Depreciation of the year (*) (18,867 ) (7,774 ) (1,006 ) (27,647 )
Write-downs (*) 4,029 369 1,241 5,639
Total (33,560 ) (16,496 ) (21,354 ) (71,410 )
Balance as of December 31,
2020 89,655 23,949 5,225 118,829
(*) See
Note No.36 Depreciation, Amortization and Impairment. Does not include provision for impairment of Ch$1 million
(e) The
following are the future maturities of the lease liabilities as of December 31, 2019
and 2020:
December 2019
Up to Over Over Over Over Over Total
Lease associated with: MCh$ MCh$ MCh$ MCh$ MCh$ MCh$ MCh$
Buildings 1,726 3,519 15,286 37,063 24,899 38,526 121,019
ATMs 809 1,618 7,131 18,125 5,403 679 33,765
Total 2,535 5,137 22,417 55,188 30,302 39,205 154,784
December 2020
Up
to Over Over Over Over and up to 5 years Over Total
Lease associated with: MCh$ MCh$ MCh$ MCh$ MCh$ MCh$ MCh$
Buildings 1,646 3,371 14,501 28,663 20,869 30,865 99,915
ATMs 824 1,644 7,229 14,467 419 483 25,066
Total 2,470 5,015 21,730 43,130 21,288 31,348 124,981 The
Bank and its subsidiaries maintain contracts with certain renewal options and for which there is reasonable certainty that said
option shall be carried out. In such cases, the lease period used to measure the liability and assets corresponds to an estimate
of future renewals. The
changes of the obligations under capitalized leases and cash flows are as follows:
Total
cash flow for the year
Lease liability MCh$
Balances as of January 1, 2019 144,497
Liabilities for new lease agreements 24,431
Interest expenses 2,574
Payments of capital and interests (29,374 )
Others 3,885
Balances as of December 31, 2019 146,013
Balances as of January 1, 2020 146,013
Liabilities for new lease agreements 5,768
Interest expenses 2,532
Payments of capital and interests (28,705 )
Remeasurement (1,644 )
Derecognized contracts (12,337 )
Others 3,390
Balances as of December 31, 2020 115,017
(f) The
future cash flows related to short-term lease agreements in effect as of December 31,
2020 correspond to Ch$6,814 million (Ch$8,611 as of December 31, 2019).</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CLP ($) $ in Millions</t>
        </is>
      </c>
      <c r="B1" s="2" t="inlineStr">
        <is>
          <t>12 Months Ended</t>
        </is>
      </c>
    </row>
    <row r="2">
      <c r="B2" s="2" t="inlineStr">
        <is>
          <t>Dec. 31, 2020</t>
        </is>
      </c>
      <c r="C2" s="2" t="inlineStr">
        <is>
          <t>Dec. 31, 2019</t>
        </is>
      </c>
      <c r="D2" s="2" t="inlineStr">
        <is>
          <t>Dec. 31, 2018</t>
        </is>
      </c>
    </row>
    <row r="3">
      <c r="A3" s="3" t="inlineStr">
        <is>
          <t>Related Party Transactions (Details) [Line Items]</t>
        </is>
      </c>
    </row>
    <row r="4">
      <c r="A4" s="4" t="inlineStr">
        <is>
          <t>Maximum % of assets held as trading securities or investments by production companies</t>
        </is>
      </c>
      <c r="C4" s="4" t="inlineStr">
        <is>
          <t>50.00%</t>
        </is>
      </c>
    </row>
    <row r="5">
      <c r="A5" s="4" t="inlineStr">
        <is>
          <t>Fees paid for advisory services</t>
        </is>
      </c>
      <c r="C5" s="6" t="n">
        <v>90</v>
      </c>
      <c r="D5" s="6" t="n">
        <v>206</v>
      </c>
    </row>
    <row r="6">
      <c r="A6" s="4" t="inlineStr">
        <is>
          <t>Gross carrying amount, Pre-modification</t>
        </is>
      </c>
      <c r="B6" s="6" t="n">
        <v>30</v>
      </c>
      <c r="C6" s="5" t="n">
        <v>104</v>
      </c>
      <c r="D6" s="5" t="n">
        <v>92</v>
      </c>
    </row>
    <row r="7">
      <c r="A7" s="4" t="inlineStr">
        <is>
          <t>Comder Contraparte Central S.A. [Member]</t>
        </is>
      </c>
    </row>
    <row r="8">
      <c r="A8" s="3" t="inlineStr">
        <is>
          <t>Related Party Transactions (Details) [Line Items]</t>
        </is>
      </c>
    </row>
    <row r="9">
      <c r="A9" s="4" t="inlineStr">
        <is>
          <t>Net gain</t>
        </is>
      </c>
      <c r="B9" s="5" t="n">
        <v>4997</v>
      </c>
      <c r="C9" s="5" t="n">
        <v>123461</v>
      </c>
      <c r="D9" s="5" t="n">
        <v>71297</v>
      </c>
    </row>
    <row r="10">
      <c r="A10" s="4" t="inlineStr">
        <is>
          <t>Banchile Corredores de Seguros Ltda. [Member]</t>
        </is>
      </c>
    </row>
    <row r="11">
      <c r="A11" s="3" t="inlineStr">
        <is>
          <t>Related Party Transactions (Details) [Line Items]</t>
        </is>
      </c>
    </row>
    <row r="12">
      <c r="A12" s="4" t="inlineStr">
        <is>
          <t>Fees for attending Committees and Subsidiary Board meetings</t>
        </is>
      </c>
      <c r="B12" s="6" t="n">
        <v>14</v>
      </c>
      <c r="C12" s="6" t="n">
        <v>13</v>
      </c>
      <c r="D12" s="6" t="n">
        <v>12</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13" customWidth="1" min="8" max="8"/>
  </cols>
  <sheetData>
    <row r="1">
      <c r="A1" s="1" t="inlineStr">
        <is>
          <t>Related Party Transactions (Details) - Schedule of loans and accounts receivable and contingent loans to related parties $ in Millions, $ in Millions</t>
        </is>
      </c>
      <c r="C1" s="2" t="inlineStr">
        <is>
          <t>Dec. 31, 2020CLP ($)</t>
        </is>
      </c>
      <c r="D1" s="2" t="inlineStr">
        <is>
          <t>Dec. 31, 2020USD ($)</t>
        </is>
      </c>
      <c r="E1" s="2" t="inlineStr">
        <is>
          <t>[1]</t>
        </is>
      </c>
      <c r="F1" s="2" t="inlineStr">
        <is>
          <t>Dec. 31, 2019CLP ($)</t>
        </is>
      </c>
      <c r="G1" s="2" t="inlineStr">
        <is>
          <t>Dec. 31, 2019USD ($)</t>
        </is>
      </c>
      <c r="H1" s="2" t="inlineStr">
        <is>
          <t>[1]</t>
        </is>
      </c>
    </row>
    <row r="2">
      <c r="A2" s="3" t="inlineStr">
        <is>
          <t>Loans and accounts receivable:</t>
        </is>
      </c>
    </row>
    <row r="3">
      <c r="A3" s="4" t="inlineStr">
        <is>
          <t>Gross loans</t>
        </is>
      </c>
      <c r="C3" s="6" t="n">
        <v>369248</v>
      </c>
      <c r="D3" s="6" t="n">
        <v>29763815</v>
      </c>
      <c r="F3" s="6" t="n">
        <v>386509</v>
      </c>
      <c r="G3" s="6" t="n">
        <v>29138740</v>
      </c>
    </row>
    <row r="4">
      <c r="A4" s="4" t="inlineStr">
        <is>
          <t>Allowance for loan losses</t>
        </is>
      </c>
      <c r="C4" s="5" t="n">
        <v>-2456</v>
      </c>
      <c r="F4" s="5" t="n">
        <v>-1914</v>
      </c>
    </row>
    <row r="5">
      <c r="A5" s="4" t="inlineStr">
        <is>
          <t>Net loans</t>
        </is>
      </c>
      <c r="C5" s="5" t="n">
        <v>366792</v>
      </c>
      <c r="F5" s="5" t="n">
        <v>384595</v>
      </c>
    </row>
    <row r="6">
      <c r="A6" s="3" t="inlineStr">
        <is>
          <t>Contingent loans:</t>
        </is>
      </c>
    </row>
    <row r="7">
      <c r="A7" s="4" t="inlineStr">
        <is>
          <t>Guarantees and sureties</t>
        </is>
      </c>
      <c r="C7" s="5" t="n">
        <v>16746</v>
      </c>
      <c r="F7" s="5" t="n">
        <v>15001</v>
      </c>
    </row>
    <row r="8">
      <c r="A8" s="4" t="inlineStr">
        <is>
          <t>Letters of credits</t>
        </is>
      </c>
      <c r="C8" s="5" t="n">
        <v>2885</v>
      </c>
      <c r="F8" s="5" t="n">
        <v>2693</v>
      </c>
    </row>
    <row r="9">
      <c r="A9" s="4" t="inlineStr">
        <is>
          <t>Foreign letters of credits</t>
        </is>
      </c>
      <c r="C9" s="4" t="inlineStr">
        <is>
          <t xml:space="preserve"> </t>
        </is>
      </c>
      <c r="F9" s="4" t="inlineStr">
        <is>
          <t xml:space="preserve"> </t>
        </is>
      </c>
    </row>
    <row r="10">
      <c r="A10" s="4" t="inlineStr">
        <is>
          <t>Banks guarantees</t>
        </is>
      </c>
      <c r="C10" s="5" t="n">
        <v>60862</v>
      </c>
      <c r="F10" s="5" t="n">
        <v>76185</v>
      </c>
    </row>
    <row r="11">
      <c r="A11" s="4" t="inlineStr">
        <is>
          <t>Undrawn credit lines</t>
        </is>
      </c>
      <c r="C11" s="5" t="n">
        <v>81501</v>
      </c>
      <c r="F11" s="5" t="n">
        <v>88799</v>
      </c>
    </row>
    <row r="12">
      <c r="A12" s="4" t="inlineStr">
        <is>
          <t>Other contingencies loans</t>
        </is>
      </c>
      <c r="C12" s="4" t="inlineStr">
        <is>
          <t xml:space="preserve"> </t>
        </is>
      </c>
      <c r="F12" s="4" t="inlineStr">
        <is>
          <t xml:space="preserve"> </t>
        </is>
      </c>
    </row>
    <row r="13">
      <c r="A13" s="4" t="inlineStr">
        <is>
          <t>Total contingent loans</t>
        </is>
      </c>
      <c r="C13" s="5" t="n">
        <v>161994</v>
      </c>
      <c r="F13" s="5" t="n">
        <v>182678</v>
      </c>
    </row>
    <row r="14">
      <c r="A14" s="4" t="inlineStr">
        <is>
          <t>Provision for contingencies loans</t>
        </is>
      </c>
      <c r="C14" s="5" t="n">
        <v>-324</v>
      </c>
      <c r="F14" s="5" t="n">
        <v>-303</v>
      </c>
    </row>
    <row r="15">
      <c r="A15" s="4" t="inlineStr">
        <is>
          <t>Contingent loans, net</t>
        </is>
      </c>
      <c r="C15" s="5" t="n">
        <v>161670</v>
      </c>
      <c r="F15" s="5" t="n">
        <v>182375</v>
      </c>
    </row>
    <row r="16">
      <c r="A16" s="3" t="inlineStr">
        <is>
          <t>Amount covered by guarantee:</t>
        </is>
      </c>
    </row>
    <row r="17">
      <c r="A17" s="4" t="inlineStr">
        <is>
          <t>Mortgage</t>
        </is>
      </c>
      <c r="C17" s="5" t="n">
        <v>153243</v>
      </c>
      <c r="F17" s="5" t="n">
        <v>157428</v>
      </c>
    </row>
    <row r="18">
      <c r="A18" s="4" t="inlineStr">
        <is>
          <t>Warrant</t>
        </is>
      </c>
      <c r="C18" s="4" t="inlineStr">
        <is>
          <t xml:space="preserve"> </t>
        </is>
      </c>
      <c r="F18" s="4" t="inlineStr">
        <is>
          <t xml:space="preserve"> </t>
        </is>
      </c>
    </row>
    <row r="19">
      <c r="A19" s="4" t="inlineStr">
        <is>
          <t>Pledge</t>
        </is>
      </c>
      <c r="C19" s="4" t="inlineStr">
        <is>
          <t xml:space="preserve"> </t>
        </is>
      </c>
      <c r="F19" s="4" t="inlineStr">
        <is>
          <t xml:space="preserve"> </t>
        </is>
      </c>
    </row>
    <row r="20">
      <c r="A20" s="4" t="inlineStr">
        <is>
          <t>Others</t>
        </is>
      </c>
      <c r="B20" s="4" t="inlineStr">
        <is>
          <t>[2]</t>
        </is>
      </c>
      <c r="C20" s="5" t="n">
        <v>52173</v>
      </c>
      <c r="F20" s="5" t="n">
        <v>55965</v>
      </c>
    </row>
    <row r="21">
      <c r="A21" s="4" t="inlineStr">
        <is>
          <t>Total collateral</t>
        </is>
      </c>
      <c r="C21" s="5" t="n">
        <v>205416</v>
      </c>
      <c r="F21" s="5" t="n">
        <v>213393</v>
      </c>
    </row>
    <row r="22">
      <c r="A22" s="4" t="inlineStr">
        <is>
          <t>Commercial Loans</t>
        </is>
      </c>
    </row>
    <row r="23">
      <c r="A23" s="3" t="inlineStr">
        <is>
          <t>Loans and accounts receivable:</t>
        </is>
      </c>
    </row>
    <row r="24">
      <c r="A24" s="4" t="inlineStr">
        <is>
          <t>Gross loans</t>
        </is>
      </c>
      <c r="C24" s="5" t="n">
        <v>299374</v>
      </c>
      <c r="F24" s="5" t="n">
        <v>318170</v>
      </c>
    </row>
    <row r="25">
      <c r="A25" s="4" t="inlineStr">
        <is>
          <t>Residential Mortgage Loans [Member]</t>
        </is>
      </c>
    </row>
    <row r="26">
      <c r="A26" s="3" t="inlineStr">
        <is>
          <t>Loans and accounts receivable:</t>
        </is>
      </c>
    </row>
    <row r="27">
      <c r="A27" s="4" t="inlineStr">
        <is>
          <t>Gross loans</t>
        </is>
      </c>
      <c r="C27" s="5" t="n">
        <v>61131</v>
      </c>
      <c r="F27" s="5" t="n">
        <v>58477</v>
      </c>
    </row>
    <row r="28">
      <c r="A28" s="4" t="inlineStr">
        <is>
          <t>Consumers loans [Member]</t>
        </is>
      </c>
    </row>
    <row r="29">
      <c r="A29" s="3" t="inlineStr">
        <is>
          <t>Loans and accounts receivable:</t>
        </is>
      </c>
    </row>
    <row r="30">
      <c r="A30" s="4" t="inlineStr">
        <is>
          <t>Gross loans</t>
        </is>
      </c>
      <c r="C30" s="5" t="n">
        <v>8743</v>
      </c>
      <c r="F30" s="5" t="n">
        <v>9862</v>
      </c>
    </row>
    <row r="31">
      <c r="A31" s="4" t="inlineStr">
        <is>
          <t>Production And Services Companies [Member]</t>
        </is>
      </c>
    </row>
    <row r="32">
      <c r="A32" s="3" t="inlineStr">
        <is>
          <t>Loans and accounts receivable:</t>
        </is>
      </c>
    </row>
    <row r="33">
      <c r="A33" s="4" t="inlineStr">
        <is>
          <t>Gross loans</t>
        </is>
      </c>
      <c r="B33" s="4" t="inlineStr">
        <is>
          <t>[3]</t>
        </is>
      </c>
      <c r="C33" s="5" t="n">
        <v>122716</v>
      </c>
      <c r="F33" s="5" t="n">
        <v>174370</v>
      </c>
    </row>
    <row r="34">
      <c r="A34" s="4" t="inlineStr">
        <is>
          <t>Allowance for loan losses</t>
        </is>
      </c>
      <c r="B34" s="4" t="inlineStr">
        <is>
          <t>[3]</t>
        </is>
      </c>
      <c r="C34" s="5" t="n">
        <v>-1264</v>
      </c>
      <c r="F34" s="5" t="n">
        <v>-782</v>
      </c>
    </row>
    <row r="35">
      <c r="A35" s="4" t="inlineStr">
        <is>
          <t>Net loans</t>
        </is>
      </c>
      <c r="B35" s="4" t="inlineStr">
        <is>
          <t>[3]</t>
        </is>
      </c>
      <c r="C35" s="5" t="n">
        <v>121452</v>
      </c>
      <c r="F35" s="5" t="n">
        <v>173588</v>
      </c>
    </row>
    <row r="36">
      <c r="A36" s="3" t="inlineStr">
        <is>
          <t>Contingent loans:</t>
        </is>
      </c>
    </row>
    <row r="37">
      <c r="A37" s="4" t="inlineStr">
        <is>
          <t>Guarantees and sureties</t>
        </is>
      </c>
      <c r="B37" s="4" t="inlineStr">
        <is>
          <t>[3]</t>
        </is>
      </c>
      <c r="C37" s="5" t="n">
        <v>7277</v>
      </c>
      <c r="F37" s="5" t="n">
        <v>5531</v>
      </c>
    </row>
    <row r="38">
      <c r="A38" s="4" t="inlineStr">
        <is>
          <t>Letters of credits</t>
        </is>
      </c>
      <c r="B38" s="4" t="inlineStr">
        <is>
          <t>[3]</t>
        </is>
      </c>
      <c r="C38" s="5" t="n">
        <v>2885</v>
      </c>
      <c r="F38" s="5" t="n">
        <v>2365</v>
      </c>
    </row>
    <row r="39">
      <c r="A39" s="4" t="inlineStr">
        <is>
          <t>Foreign letters of credits</t>
        </is>
      </c>
      <c r="B39" s="4" t="inlineStr">
        <is>
          <t>[3]</t>
        </is>
      </c>
      <c r="C39" s="4" t="inlineStr">
        <is>
          <t xml:space="preserve"> </t>
        </is>
      </c>
      <c r="F39" s="4" t="inlineStr">
        <is>
          <t xml:space="preserve"> </t>
        </is>
      </c>
    </row>
    <row r="40">
      <c r="A40" s="4" t="inlineStr">
        <is>
          <t>Banks guarantees</t>
        </is>
      </c>
      <c r="B40" s="4" t="inlineStr">
        <is>
          <t>[3]</t>
        </is>
      </c>
      <c r="C40" s="5" t="n">
        <v>25129</v>
      </c>
      <c r="F40" s="5" t="n">
        <v>32650</v>
      </c>
    </row>
    <row r="41">
      <c r="A41" s="4" t="inlineStr">
        <is>
          <t>Undrawn credit lines</t>
        </is>
      </c>
      <c r="B41" s="4" t="inlineStr">
        <is>
          <t>[3]</t>
        </is>
      </c>
      <c r="C41" s="5" t="n">
        <v>46887</v>
      </c>
      <c r="F41" s="5" t="n">
        <v>52916</v>
      </c>
    </row>
    <row r="42">
      <c r="A42" s="4" t="inlineStr">
        <is>
          <t>Other contingencies loans</t>
        </is>
      </c>
      <c r="B42" s="4" t="inlineStr">
        <is>
          <t>[3]</t>
        </is>
      </c>
      <c r="C42" s="4" t="inlineStr">
        <is>
          <t xml:space="preserve"> </t>
        </is>
      </c>
      <c r="F42" s="4" t="inlineStr">
        <is>
          <t xml:space="preserve"> </t>
        </is>
      </c>
    </row>
    <row r="43">
      <c r="A43" s="4" t="inlineStr">
        <is>
          <t>Total contingent loans</t>
        </is>
      </c>
      <c r="B43" s="4" t="inlineStr">
        <is>
          <t>[3]</t>
        </is>
      </c>
      <c r="C43" s="5" t="n">
        <v>82178</v>
      </c>
      <c r="F43" s="5" t="n">
        <v>93462</v>
      </c>
    </row>
    <row r="44">
      <c r="A44" s="4" t="inlineStr">
        <is>
          <t>Provision for contingencies loans</t>
        </is>
      </c>
      <c r="B44" s="4" t="inlineStr">
        <is>
          <t>[3]</t>
        </is>
      </c>
      <c r="C44" s="5" t="n">
        <v>-218</v>
      </c>
      <c r="F44" s="5" t="n">
        <v>-214</v>
      </c>
    </row>
    <row r="45">
      <c r="A45" s="4" t="inlineStr">
        <is>
          <t>Contingent loans, net</t>
        </is>
      </c>
      <c r="B45" s="4" t="inlineStr">
        <is>
          <t>[3]</t>
        </is>
      </c>
      <c r="C45" s="5" t="n">
        <v>81960</v>
      </c>
      <c r="F45" s="5" t="n">
        <v>93248</v>
      </c>
    </row>
    <row r="46">
      <c r="A46" s="3" t="inlineStr">
        <is>
          <t>Amount covered by guarantee:</t>
        </is>
      </c>
    </row>
    <row r="47">
      <c r="A47" s="4" t="inlineStr">
        <is>
          <t>Mortgage</t>
        </is>
      </c>
      <c r="B47" s="4" t="inlineStr">
        <is>
          <t>[3]</t>
        </is>
      </c>
      <c r="C47" s="5" t="n">
        <v>15575</v>
      </c>
      <c r="F47" s="5" t="n">
        <v>30807</v>
      </c>
    </row>
    <row r="48">
      <c r="A48" s="4" t="inlineStr">
        <is>
          <t>Warrant</t>
        </is>
      </c>
      <c r="B48" s="4" t="inlineStr">
        <is>
          <t>[3]</t>
        </is>
      </c>
      <c r="C48" s="4" t="inlineStr">
        <is>
          <t xml:space="preserve"> </t>
        </is>
      </c>
      <c r="F48" s="4" t="inlineStr">
        <is>
          <t xml:space="preserve"> </t>
        </is>
      </c>
    </row>
    <row r="49">
      <c r="A49" s="4" t="inlineStr">
        <is>
          <t>Pledge</t>
        </is>
      </c>
      <c r="B49" s="4" t="inlineStr">
        <is>
          <t>[3]</t>
        </is>
      </c>
      <c r="C49" s="4" t="inlineStr">
        <is>
          <t xml:space="preserve"> </t>
        </is>
      </c>
      <c r="F49" s="4" t="inlineStr">
        <is>
          <t xml:space="preserve"> </t>
        </is>
      </c>
    </row>
    <row r="50">
      <c r="A50" s="4" t="inlineStr">
        <is>
          <t>Others</t>
        </is>
      </c>
      <c r="B50" s="4" t="inlineStr">
        <is>
          <t>[2],[3]</t>
        </is>
      </c>
      <c r="C50" s="5" t="n">
        <v>33474</v>
      </c>
      <c r="F50" s="5" t="n">
        <v>37794</v>
      </c>
    </row>
    <row r="51">
      <c r="A51" s="4" t="inlineStr">
        <is>
          <t>Total collateral</t>
        </is>
      </c>
      <c r="B51" s="4" t="inlineStr">
        <is>
          <t>[3]</t>
        </is>
      </c>
      <c r="C51" s="5" t="n">
        <v>49049</v>
      </c>
      <c r="F51" s="5" t="n">
        <v>68601</v>
      </c>
    </row>
    <row r="52">
      <c r="A52" s="4" t="inlineStr">
        <is>
          <t>Production And Services Companies [Member] | Commercial Loans</t>
        </is>
      </c>
    </row>
    <row r="53">
      <c r="A53" s="3" t="inlineStr">
        <is>
          <t>Loans and accounts receivable:</t>
        </is>
      </c>
    </row>
    <row r="54">
      <c r="A54" s="4" t="inlineStr">
        <is>
          <t>Gross loans</t>
        </is>
      </c>
      <c r="B54" s="4" t="inlineStr">
        <is>
          <t>[3]</t>
        </is>
      </c>
      <c r="C54" s="5" t="n">
        <v>122716</v>
      </c>
      <c r="F54" s="5" t="n">
        <v>174370</v>
      </c>
    </row>
    <row r="55">
      <c r="A55" s="4" t="inlineStr">
        <is>
          <t>Production And Services Companies [Member] | Residential Mortgage Loans [Member]</t>
        </is>
      </c>
    </row>
    <row r="56">
      <c r="A56" s="3" t="inlineStr">
        <is>
          <t>Loans and accounts receivable:</t>
        </is>
      </c>
    </row>
    <row r="57">
      <c r="A57" s="4" t="inlineStr">
        <is>
          <t>Gross loans</t>
        </is>
      </c>
      <c r="B57" s="4" t="inlineStr">
        <is>
          <t>[3]</t>
        </is>
      </c>
      <c r="C57" s="4" t="inlineStr">
        <is>
          <t xml:space="preserve"> </t>
        </is>
      </c>
      <c r="F57" s="4" t="inlineStr">
        <is>
          <t xml:space="preserve"> </t>
        </is>
      </c>
    </row>
    <row r="58">
      <c r="A58" s="4" t="inlineStr">
        <is>
          <t>Production And Services Companies [Member] | Consumers loans [Member]</t>
        </is>
      </c>
    </row>
    <row r="59">
      <c r="A59" s="3" t="inlineStr">
        <is>
          <t>Loans and accounts receivable:</t>
        </is>
      </c>
    </row>
    <row r="60">
      <c r="A60" s="4" t="inlineStr">
        <is>
          <t>Gross loans</t>
        </is>
      </c>
      <c r="B60" s="4" t="inlineStr">
        <is>
          <t>[3]</t>
        </is>
      </c>
      <c r="C60" s="4" t="inlineStr">
        <is>
          <t xml:space="preserve"> </t>
        </is>
      </c>
      <c r="F60" s="4" t="inlineStr">
        <is>
          <t xml:space="preserve"> </t>
        </is>
      </c>
    </row>
    <row r="61">
      <c r="A61" s="4" t="inlineStr">
        <is>
          <t>Investment Companies [Member]</t>
        </is>
      </c>
    </row>
    <row r="62">
      <c r="A62" s="3" t="inlineStr">
        <is>
          <t>Loans and accounts receivable:</t>
        </is>
      </c>
    </row>
    <row r="63">
      <c r="A63" s="4" t="inlineStr">
        <is>
          <t>Gross loans</t>
        </is>
      </c>
      <c r="B63" s="4" t="inlineStr">
        <is>
          <t>[4]</t>
        </is>
      </c>
      <c r="C63" s="5" t="n">
        <v>164213</v>
      </c>
      <c r="F63" s="5" t="n">
        <v>130237</v>
      </c>
    </row>
    <row r="64">
      <c r="A64" s="4" t="inlineStr">
        <is>
          <t>Allowance for loan losses</t>
        </is>
      </c>
      <c r="B64" s="4" t="inlineStr">
        <is>
          <t>[4]</t>
        </is>
      </c>
      <c r="C64" s="5" t="n">
        <v>-802</v>
      </c>
      <c r="F64" s="5" t="n">
        <v>-243</v>
      </c>
    </row>
    <row r="65">
      <c r="A65" s="4" t="inlineStr">
        <is>
          <t>Net loans</t>
        </is>
      </c>
      <c r="B65" s="4" t="inlineStr">
        <is>
          <t>[4]</t>
        </is>
      </c>
      <c r="C65" s="5" t="n">
        <v>163411</v>
      </c>
      <c r="F65" s="5" t="n">
        <v>129994</v>
      </c>
    </row>
    <row r="66">
      <c r="A66" s="3" t="inlineStr">
        <is>
          <t>Contingent loans:</t>
        </is>
      </c>
    </row>
    <row r="67">
      <c r="A67" s="4" t="inlineStr">
        <is>
          <t>Guarantees and sureties</t>
        </is>
      </c>
      <c r="B67" s="4" t="inlineStr">
        <is>
          <t>[4]</t>
        </is>
      </c>
      <c r="C67" s="5" t="n">
        <v>9469</v>
      </c>
      <c r="F67" s="5" t="n">
        <v>9470</v>
      </c>
    </row>
    <row r="68">
      <c r="A68" s="4" t="inlineStr">
        <is>
          <t>Letters of credits</t>
        </is>
      </c>
      <c r="B68" s="4" t="inlineStr">
        <is>
          <t>[4]</t>
        </is>
      </c>
      <c r="C68" s="4" t="inlineStr">
        <is>
          <t xml:space="preserve"> </t>
        </is>
      </c>
      <c r="F68" s="5" t="n">
        <v>328</v>
      </c>
    </row>
    <row r="69">
      <c r="A69" s="4" t="inlineStr">
        <is>
          <t>Foreign letters of credits</t>
        </is>
      </c>
      <c r="B69" s="4" t="inlineStr">
        <is>
          <t>[4]</t>
        </is>
      </c>
      <c r="C69" s="4" t="inlineStr">
        <is>
          <t xml:space="preserve"> </t>
        </is>
      </c>
      <c r="F69" s="4" t="inlineStr">
        <is>
          <t xml:space="preserve"> </t>
        </is>
      </c>
    </row>
    <row r="70">
      <c r="A70" s="4" t="inlineStr">
        <is>
          <t>Banks guarantees</t>
        </is>
      </c>
      <c r="B70" s="4" t="inlineStr">
        <is>
          <t>[4]</t>
        </is>
      </c>
      <c r="C70" s="5" t="n">
        <v>35733</v>
      </c>
      <c r="F70" s="5" t="n">
        <v>43478</v>
      </c>
    </row>
    <row r="71">
      <c r="A71" s="4" t="inlineStr">
        <is>
          <t>Undrawn credit lines</t>
        </is>
      </c>
      <c r="B71" s="4" t="inlineStr">
        <is>
          <t>[4]</t>
        </is>
      </c>
      <c r="C71" s="5" t="n">
        <v>14308</v>
      </c>
      <c r="F71" s="5" t="n">
        <v>14364</v>
      </c>
    </row>
    <row r="72">
      <c r="A72" s="4" t="inlineStr">
        <is>
          <t>Other contingencies loans</t>
        </is>
      </c>
      <c r="B72" s="4" t="inlineStr">
        <is>
          <t>[4]</t>
        </is>
      </c>
      <c r="C72" s="4" t="inlineStr">
        <is>
          <t xml:space="preserve"> </t>
        </is>
      </c>
      <c r="F72" s="4" t="inlineStr">
        <is>
          <t xml:space="preserve"> </t>
        </is>
      </c>
    </row>
    <row r="73">
      <c r="A73" s="4" t="inlineStr">
        <is>
          <t>Total contingent loans</t>
        </is>
      </c>
      <c r="B73" s="4" t="inlineStr">
        <is>
          <t>[4]</t>
        </is>
      </c>
      <c r="C73" s="5" t="n">
        <v>59510</v>
      </c>
      <c r="F73" s="5" t="n">
        <v>67640</v>
      </c>
    </row>
    <row r="74">
      <c r="A74" s="4" t="inlineStr">
        <is>
          <t>Provision for contingencies loans</t>
        </is>
      </c>
      <c r="B74" s="4" t="inlineStr">
        <is>
          <t>[4]</t>
        </is>
      </c>
      <c r="C74" s="5" t="n">
        <v>-55</v>
      </c>
      <c r="F74" s="5" t="n">
        <v>-52</v>
      </c>
    </row>
    <row r="75">
      <c r="A75" s="4" t="inlineStr">
        <is>
          <t>Contingent loans, net</t>
        </is>
      </c>
      <c r="B75" s="4" t="inlineStr">
        <is>
          <t>[4]</t>
        </is>
      </c>
      <c r="C75" s="5" t="n">
        <v>59455</v>
      </c>
      <c r="F75" s="5" t="n">
        <v>67588</v>
      </c>
    </row>
    <row r="76">
      <c r="A76" s="3" t="inlineStr">
        <is>
          <t>Amount covered by guarantee:</t>
        </is>
      </c>
    </row>
    <row r="77">
      <c r="A77" s="4" t="inlineStr">
        <is>
          <t>Mortgage</t>
        </is>
      </c>
      <c r="B77" s="4" t="inlineStr">
        <is>
          <t>[4]</t>
        </is>
      </c>
      <c r="C77" s="5" t="n">
        <v>54891</v>
      </c>
      <c r="F77" s="5" t="n">
        <v>57456</v>
      </c>
    </row>
    <row r="78">
      <c r="A78" s="4" t="inlineStr">
        <is>
          <t>Warrant</t>
        </is>
      </c>
      <c r="B78" s="4" t="inlineStr">
        <is>
          <t>[4]</t>
        </is>
      </c>
      <c r="C78" s="4" t="inlineStr">
        <is>
          <t xml:space="preserve"> </t>
        </is>
      </c>
      <c r="F78" s="4" t="inlineStr">
        <is>
          <t xml:space="preserve"> </t>
        </is>
      </c>
    </row>
    <row r="79">
      <c r="A79" s="4" t="inlineStr">
        <is>
          <t>Pledge</t>
        </is>
      </c>
      <c r="B79" s="4" t="inlineStr">
        <is>
          <t>[4]</t>
        </is>
      </c>
      <c r="C79" s="4" t="inlineStr">
        <is>
          <t xml:space="preserve"> </t>
        </is>
      </c>
      <c r="F79" s="4" t="inlineStr">
        <is>
          <t xml:space="preserve"> </t>
        </is>
      </c>
    </row>
    <row r="80">
      <c r="A80" s="4" t="inlineStr">
        <is>
          <t>Others</t>
        </is>
      </c>
      <c r="B80" s="4" t="inlineStr">
        <is>
          <t>[2],[4]</t>
        </is>
      </c>
      <c r="C80" s="5" t="n">
        <v>12117</v>
      </c>
      <c r="F80" s="5" t="n">
        <v>12921</v>
      </c>
    </row>
    <row r="81">
      <c r="A81" s="4" t="inlineStr">
        <is>
          <t>Total collateral</t>
        </is>
      </c>
      <c r="B81" s="4" t="inlineStr">
        <is>
          <t>[4]</t>
        </is>
      </c>
      <c r="C81" s="5" t="n">
        <v>67008</v>
      </c>
      <c r="F81" s="5" t="n">
        <v>70377</v>
      </c>
    </row>
    <row r="82">
      <c r="A82" s="4" t="inlineStr">
        <is>
          <t>Investment Companies [Member] | Commercial Loans</t>
        </is>
      </c>
    </row>
    <row r="83">
      <c r="A83" s="3" t="inlineStr">
        <is>
          <t>Loans and accounts receivable:</t>
        </is>
      </c>
    </row>
    <row r="84">
      <c r="A84" s="4" t="inlineStr">
        <is>
          <t>Gross loans</t>
        </is>
      </c>
      <c r="B84" s="4" t="inlineStr">
        <is>
          <t>[4]</t>
        </is>
      </c>
      <c r="C84" s="5" t="n">
        <v>164213</v>
      </c>
      <c r="F84" s="5" t="n">
        <v>130237</v>
      </c>
    </row>
    <row r="85">
      <c r="A85" s="4" t="inlineStr">
        <is>
          <t>Investment Companies [Member] | Residential Mortgage Loans [Member]</t>
        </is>
      </c>
    </row>
    <row r="86">
      <c r="A86" s="3" t="inlineStr">
        <is>
          <t>Loans and accounts receivable:</t>
        </is>
      </c>
    </row>
    <row r="87">
      <c r="A87" s="4" t="inlineStr">
        <is>
          <t>Gross loans</t>
        </is>
      </c>
      <c r="B87" s="4" t="inlineStr">
        <is>
          <t>[4]</t>
        </is>
      </c>
      <c r="C87" s="4" t="inlineStr">
        <is>
          <t xml:space="preserve"> </t>
        </is>
      </c>
      <c r="F87" s="4" t="inlineStr">
        <is>
          <t xml:space="preserve"> </t>
        </is>
      </c>
    </row>
    <row r="88">
      <c r="A88" s="4" t="inlineStr">
        <is>
          <t>Investment Companies [Member] | Consumers loans [Member]</t>
        </is>
      </c>
    </row>
    <row r="89">
      <c r="A89" s="3" t="inlineStr">
        <is>
          <t>Loans and accounts receivable:</t>
        </is>
      </c>
    </row>
    <row r="90">
      <c r="A90" s="4" t="inlineStr">
        <is>
          <t>Gross loans</t>
        </is>
      </c>
      <c r="B90" s="4" t="inlineStr">
        <is>
          <t>[4]</t>
        </is>
      </c>
      <c r="C90" s="4" t="inlineStr">
        <is>
          <t xml:space="preserve"> </t>
        </is>
      </c>
      <c r="F90" s="4" t="inlineStr">
        <is>
          <t xml:space="preserve"> </t>
        </is>
      </c>
    </row>
    <row r="91">
      <c r="A91" s="4" t="inlineStr">
        <is>
          <t>Individuals</t>
        </is>
      </c>
    </row>
    <row r="92">
      <c r="A92" s="3" t="inlineStr">
        <is>
          <t>Loans and accounts receivable:</t>
        </is>
      </c>
    </row>
    <row r="93">
      <c r="A93" s="4" t="inlineStr">
        <is>
          <t>Gross loans</t>
        </is>
      </c>
      <c r="B93" s="4" t="inlineStr">
        <is>
          <t>[5]</t>
        </is>
      </c>
      <c r="C93" s="5" t="n">
        <v>82319</v>
      </c>
      <c r="F93" s="5" t="n">
        <v>81902</v>
      </c>
    </row>
    <row r="94">
      <c r="A94" s="4" t="inlineStr">
        <is>
          <t>Allowance for loan losses</t>
        </is>
      </c>
      <c r="B94" s="4" t="inlineStr">
        <is>
          <t>[5]</t>
        </is>
      </c>
      <c r="C94" s="5" t="n">
        <v>-390</v>
      </c>
      <c r="F94" s="5" t="n">
        <v>-889</v>
      </c>
    </row>
    <row r="95">
      <c r="A95" s="4" t="inlineStr">
        <is>
          <t>Net loans</t>
        </is>
      </c>
      <c r="B95" s="4" t="inlineStr">
        <is>
          <t>[5]</t>
        </is>
      </c>
      <c r="C95" s="5" t="n">
        <v>81929</v>
      </c>
      <c r="F95" s="5" t="n">
        <v>81013</v>
      </c>
    </row>
    <row r="96">
      <c r="A96" s="3" t="inlineStr">
        <is>
          <t>Contingent loans:</t>
        </is>
      </c>
    </row>
    <row r="97">
      <c r="A97" s="4" t="inlineStr">
        <is>
          <t>Guarantees and sureties</t>
        </is>
      </c>
      <c r="B97" s="4" t="inlineStr">
        <is>
          <t>[5]</t>
        </is>
      </c>
      <c r="C97" s="4" t="inlineStr">
        <is>
          <t xml:space="preserve"> </t>
        </is>
      </c>
      <c r="F97" s="4" t="inlineStr">
        <is>
          <t xml:space="preserve"> </t>
        </is>
      </c>
    </row>
    <row r="98">
      <c r="A98" s="4" t="inlineStr">
        <is>
          <t>Letters of credits</t>
        </is>
      </c>
      <c r="B98" s="4" t="inlineStr">
        <is>
          <t>[5]</t>
        </is>
      </c>
      <c r="C98" s="4" t="inlineStr">
        <is>
          <t xml:space="preserve"> </t>
        </is>
      </c>
      <c r="F98" s="4" t="inlineStr">
        <is>
          <t xml:space="preserve"> </t>
        </is>
      </c>
    </row>
    <row r="99">
      <c r="A99" s="4" t="inlineStr">
        <is>
          <t>Foreign letters of credits</t>
        </is>
      </c>
      <c r="B99" s="4" t="inlineStr">
        <is>
          <t>[5]</t>
        </is>
      </c>
      <c r="C99" s="4" t="inlineStr">
        <is>
          <t xml:space="preserve"> </t>
        </is>
      </c>
      <c r="F99" s="4" t="inlineStr">
        <is>
          <t xml:space="preserve"> </t>
        </is>
      </c>
    </row>
    <row r="100">
      <c r="A100" s="4" t="inlineStr">
        <is>
          <t>Banks guarantees</t>
        </is>
      </c>
      <c r="B100" s="4" t="inlineStr">
        <is>
          <t>[5]</t>
        </is>
      </c>
      <c r="C100" s="4" t="inlineStr">
        <is>
          <t xml:space="preserve"> </t>
        </is>
      </c>
      <c r="F100" s="5" t="n">
        <v>57</v>
      </c>
    </row>
    <row r="101">
      <c r="A101" s="4" t="inlineStr">
        <is>
          <t>Undrawn credit lines</t>
        </is>
      </c>
      <c r="B101" s="4" t="inlineStr">
        <is>
          <t>[5]</t>
        </is>
      </c>
      <c r="C101" s="5" t="n">
        <v>20306</v>
      </c>
      <c r="F101" s="5" t="n">
        <v>21519</v>
      </c>
    </row>
    <row r="102">
      <c r="A102" s="4" t="inlineStr">
        <is>
          <t>Other contingencies loans</t>
        </is>
      </c>
      <c r="B102" s="4" t="inlineStr">
        <is>
          <t>[5]</t>
        </is>
      </c>
      <c r="C102" s="4" t="inlineStr">
        <is>
          <t xml:space="preserve"> </t>
        </is>
      </c>
      <c r="F102" s="4" t="inlineStr">
        <is>
          <t xml:space="preserve"> </t>
        </is>
      </c>
    </row>
    <row r="103">
      <c r="A103" s="4" t="inlineStr">
        <is>
          <t>Total contingent loans</t>
        </is>
      </c>
      <c r="B103" s="4" t="inlineStr">
        <is>
          <t>[5]</t>
        </is>
      </c>
      <c r="C103" s="5" t="n">
        <v>20306</v>
      </c>
      <c r="F103" s="5" t="n">
        <v>21576</v>
      </c>
    </row>
    <row r="104">
      <c r="A104" s="4" t="inlineStr">
        <is>
          <t>Provision for contingencies loans</t>
        </is>
      </c>
      <c r="B104" s="4" t="inlineStr">
        <is>
          <t>[5]</t>
        </is>
      </c>
      <c r="C104" s="5" t="n">
        <v>-51</v>
      </c>
      <c r="F104" s="5" t="n">
        <v>-37</v>
      </c>
    </row>
    <row r="105">
      <c r="A105" s="4" t="inlineStr">
        <is>
          <t>Contingent loans, net</t>
        </is>
      </c>
      <c r="B105" s="4" t="inlineStr">
        <is>
          <t>[5]</t>
        </is>
      </c>
      <c r="C105" s="5" t="n">
        <v>20255</v>
      </c>
      <c r="F105" s="5" t="n">
        <v>21539</v>
      </c>
    </row>
    <row r="106">
      <c r="A106" s="3" t="inlineStr">
        <is>
          <t>Amount covered by guarantee:</t>
        </is>
      </c>
    </row>
    <row r="107">
      <c r="A107" s="4" t="inlineStr">
        <is>
          <t>Mortgage</t>
        </is>
      </c>
      <c r="B107" s="4" t="inlineStr">
        <is>
          <t>[5]</t>
        </is>
      </c>
      <c r="C107" s="5" t="n">
        <v>82777</v>
      </c>
      <c r="F107" s="5" t="n">
        <v>69165</v>
      </c>
    </row>
    <row r="108">
      <c r="A108" s="4" t="inlineStr">
        <is>
          <t>Warrant</t>
        </is>
      </c>
      <c r="B108" s="4" t="inlineStr">
        <is>
          <t>[5]</t>
        </is>
      </c>
      <c r="C108" s="4" t="inlineStr">
        <is>
          <t xml:space="preserve"> </t>
        </is>
      </c>
      <c r="F108" s="4" t="inlineStr">
        <is>
          <t xml:space="preserve"> </t>
        </is>
      </c>
    </row>
    <row r="109">
      <c r="A109" s="4" t="inlineStr">
        <is>
          <t>Pledge</t>
        </is>
      </c>
      <c r="B109" s="4" t="inlineStr">
        <is>
          <t>[5]</t>
        </is>
      </c>
      <c r="C109" s="4" t="inlineStr">
        <is>
          <t xml:space="preserve"> </t>
        </is>
      </c>
      <c r="F109" s="4" t="inlineStr">
        <is>
          <t xml:space="preserve"> </t>
        </is>
      </c>
    </row>
    <row r="110">
      <c r="A110" s="4" t="inlineStr">
        <is>
          <t>Others</t>
        </is>
      </c>
      <c r="B110" s="4" t="inlineStr">
        <is>
          <t>[2],[5]</t>
        </is>
      </c>
      <c r="C110" s="5" t="n">
        <v>6582</v>
      </c>
      <c r="F110" s="5" t="n">
        <v>5250</v>
      </c>
    </row>
    <row r="111">
      <c r="A111" s="4" t="inlineStr">
        <is>
          <t>Total collateral</t>
        </is>
      </c>
      <c r="B111" s="4" t="inlineStr">
        <is>
          <t>[5]</t>
        </is>
      </c>
      <c r="C111" s="5" t="n">
        <v>89359</v>
      </c>
      <c r="F111" s="5" t="n">
        <v>74415</v>
      </c>
    </row>
    <row r="112">
      <c r="A112" s="4" t="inlineStr">
        <is>
          <t>Individuals | Commercial Loans</t>
        </is>
      </c>
    </row>
    <row r="113">
      <c r="A113" s="3" t="inlineStr">
        <is>
          <t>Loans and accounts receivable:</t>
        </is>
      </c>
    </row>
    <row r="114">
      <c r="A114" s="4" t="inlineStr">
        <is>
          <t>Gross loans</t>
        </is>
      </c>
      <c r="B114" s="4" t="inlineStr">
        <is>
          <t>[5]</t>
        </is>
      </c>
      <c r="C114" s="5" t="n">
        <v>12445</v>
      </c>
      <c r="F114" s="5" t="n">
        <v>13563</v>
      </c>
    </row>
    <row r="115">
      <c r="A115" s="4" t="inlineStr">
        <is>
          <t>Individuals | Residential Mortgage Loans [Member]</t>
        </is>
      </c>
    </row>
    <row r="116">
      <c r="A116" s="3" t="inlineStr">
        <is>
          <t>Loans and accounts receivable:</t>
        </is>
      </c>
    </row>
    <row r="117">
      <c r="A117" s="4" t="inlineStr">
        <is>
          <t>Gross loans</t>
        </is>
      </c>
      <c r="B117" s="4" t="inlineStr">
        <is>
          <t>[5]</t>
        </is>
      </c>
      <c r="C117" s="5" t="n">
        <v>61131</v>
      </c>
      <c r="F117" s="5" t="n">
        <v>58477</v>
      </c>
    </row>
    <row r="118">
      <c r="A118" s="4" t="inlineStr">
        <is>
          <t>Individuals | Consumers loans [Member]</t>
        </is>
      </c>
    </row>
    <row r="119">
      <c r="A119" s="3" t="inlineStr">
        <is>
          <t>Loans and accounts receivable:</t>
        </is>
      </c>
    </row>
    <row r="120">
      <c r="A120" s="4" t="inlineStr">
        <is>
          <t>Gross loans</t>
        </is>
      </c>
      <c r="B120" s="4" t="inlineStr">
        <is>
          <t>[5]</t>
        </is>
      </c>
      <c r="C120" s="6" t="n">
        <v>8743</v>
      </c>
      <c r="F120" s="6" t="n">
        <v>9862</v>
      </c>
    </row>
    <row r="121"/>
    <row r="122">
      <c r="A122" s="4" t="inlineStr">
        <is>
          <t>[1]</t>
        </is>
      </c>
      <c r="B122" s="4" t="inlineStr">
        <is>
          <t>These amounts include installments that are overdue, plus the remaining balance of principal and interest on such loans.</t>
        </is>
      </c>
    </row>
    <row r="123">
      <c r="A123" s="4" t="inlineStr">
        <is>
          <t>[2]</t>
        </is>
      </c>
      <c r="B123" s="4" t="inlineStr">
        <is>
          <t>These guarantees correspond mainly to warranty by endorsement and sureties, state guarantees and other financial guarantees.</t>
        </is>
      </c>
    </row>
    <row r="124">
      <c r="A124" s="4" t="inlineStr">
        <is>
          <t>[3]</t>
        </is>
      </c>
      <c r="B124" s="4" t="inlineStr">
        <is>
          <t>For these effects are considered productive companies, those that meet the following conditions:    
(i)	They engage in operating activities and generate a separable flow of income; 
(ii)	Less than 50% of their assets are trading securities or investments.    
Service companies are considered entities whose main purpose is oriented to rendering services to third parties.</t>
        </is>
      </c>
    </row>
    <row r="125">
      <c r="A125" s="4" t="inlineStr">
        <is>
          <t>[4]</t>
        </is>
      </c>
      <c r="B125" s="4" t="inlineStr">
        <is>
          <t>Investment companies include those legal entities that do not comply with the conditions for operating companies and are profit-oriented.</t>
        </is>
      </c>
    </row>
    <row r="126">
      <c r="A126" s="4" t="inlineStr">
        <is>
          <t>[5]</t>
        </is>
      </c>
      <c r="B126" s="4" t="inlineStr">
        <is>
          <t>Individuals include key members of the management and correspond to those who directly or indirectly have authority and responsibility for planning, administrating and controlling the activities of the organization, including directors. This category also includes their family members who influence or are influenced by such individuals in their interactions with the organization.</t>
        </is>
      </c>
    </row>
  </sheetData>
  <mergeCells count="245">
    <mergeCell ref="A1:B1"/>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D54:E54"/>
    <mergeCell ref="G54:H54"/>
    <mergeCell ref="D55:E55"/>
    <mergeCell ref="G55:H55"/>
    <mergeCell ref="D56:E56"/>
    <mergeCell ref="G56:H56"/>
    <mergeCell ref="D57:E57"/>
    <mergeCell ref="G57:H57"/>
    <mergeCell ref="D58:E58"/>
    <mergeCell ref="G58:H58"/>
    <mergeCell ref="D59:E59"/>
    <mergeCell ref="G59:H59"/>
    <mergeCell ref="D60:E60"/>
    <mergeCell ref="G60:H60"/>
    <mergeCell ref="D61:E61"/>
    <mergeCell ref="G61:H61"/>
    <mergeCell ref="D62:E62"/>
    <mergeCell ref="G62:H62"/>
    <mergeCell ref="D63:E63"/>
    <mergeCell ref="G63:H63"/>
    <mergeCell ref="D64:E64"/>
    <mergeCell ref="G64:H64"/>
    <mergeCell ref="D65:E65"/>
    <mergeCell ref="G65:H65"/>
    <mergeCell ref="D66:E66"/>
    <mergeCell ref="G66:H66"/>
    <mergeCell ref="D67:E67"/>
    <mergeCell ref="G67:H67"/>
    <mergeCell ref="D68:E68"/>
    <mergeCell ref="G68:H68"/>
    <mergeCell ref="D69:E69"/>
    <mergeCell ref="G69:H69"/>
    <mergeCell ref="D70:E70"/>
    <mergeCell ref="G70:H70"/>
    <mergeCell ref="D71:E71"/>
    <mergeCell ref="G71:H71"/>
    <mergeCell ref="D72:E72"/>
    <mergeCell ref="G72:H72"/>
    <mergeCell ref="D73:E73"/>
    <mergeCell ref="G73:H73"/>
    <mergeCell ref="D74:E74"/>
    <mergeCell ref="G74:H74"/>
    <mergeCell ref="D75:E75"/>
    <mergeCell ref="G75:H75"/>
    <mergeCell ref="D76:E76"/>
    <mergeCell ref="G76:H76"/>
    <mergeCell ref="D77:E77"/>
    <mergeCell ref="G77:H77"/>
    <mergeCell ref="D78:E78"/>
    <mergeCell ref="G78:H78"/>
    <mergeCell ref="D79:E79"/>
    <mergeCell ref="G79:H79"/>
    <mergeCell ref="D80:E80"/>
    <mergeCell ref="G80:H80"/>
    <mergeCell ref="D81:E81"/>
    <mergeCell ref="G81:H81"/>
    <mergeCell ref="D82:E82"/>
    <mergeCell ref="G82:H82"/>
    <mergeCell ref="D83:E83"/>
    <mergeCell ref="G83:H83"/>
    <mergeCell ref="D84:E84"/>
    <mergeCell ref="G84:H84"/>
    <mergeCell ref="D85:E85"/>
    <mergeCell ref="G85:H85"/>
    <mergeCell ref="D86:E86"/>
    <mergeCell ref="G86:H86"/>
    <mergeCell ref="D87:E87"/>
    <mergeCell ref="G87:H87"/>
    <mergeCell ref="D88:E88"/>
    <mergeCell ref="G88:H88"/>
    <mergeCell ref="D89:E89"/>
    <mergeCell ref="G89:H89"/>
    <mergeCell ref="D90:E90"/>
    <mergeCell ref="G90:H90"/>
    <mergeCell ref="D91:E91"/>
    <mergeCell ref="G91:H91"/>
    <mergeCell ref="D92:E92"/>
    <mergeCell ref="G92:H92"/>
    <mergeCell ref="D93:E93"/>
    <mergeCell ref="G93:H93"/>
    <mergeCell ref="D94:E94"/>
    <mergeCell ref="G94:H94"/>
    <mergeCell ref="D95:E95"/>
    <mergeCell ref="G95:H95"/>
    <mergeCell ref="D96:E96"/>
    <mergeCell ref="G96:H96"/>
    <mergeCell ref="D97:E97"/>
    <mergeCell ref="G97:H97"/>
    <mergeCell ref="D98:E98"/>
    <mergeCell ref="G98:H98"/>
    <mergeCell ref="D99:E99"/>
    <mergeCell ref="G99:H99"/>
    <mergeCell ref="D100:E100"/>
    <mergeCell ref="G100:H100"/>
    <mergeCell ref="D101:E101"/>
    <mergeCell ref="G101:H101"/>
    <mergeCell ref="D102:E102"/>
    <mergeCell ref="G102:H102"/>
    <mergeCell ref="D103:E103"/>
    <mergeCell ref="G103:H103"/>
    <mergeCell ref="D104:E104"/>
    <mergeCell ref="G104:H104"/>
    <mergeCell ref="D105:E105"/>
    <mergeCell ref="G105:H105"/>
    <mergeCell ref="D106:E106"/>
    <mergeCell ref="G106:H106"/>
    <mergeCell ref="D107:E107"/>
    <mergeCell ref="G107:H107"/>
    <mergeCell ref="D108:E108"/>
    <mergeCell ref="G108:H108"/>
    <mergeCell ref="D109:E109"/>
    <mergeCell ref="G109:H109"/>
    <mergeCell ref="D110:E110"/>
    <mergeCell ref="G110:H110"/>
    <mergeCell ref="D111:E111"/>
    <mergeCell ref="G111:H111"/>
    <mergeCell ref="D112:E112"/>
    <mergeCell ref="G112:H112"/>
    <mergeCell ref="D113:E113"/>
    <mergeCell ref="G113:H113"/>
    <mergeCell ref="D114:E114"/>
    <mergeCell ref="G114:H114"/>
    <mergeCell ref="D115:E115"/>
    <mergeCell ref="G115:H115"/>
    <mergeCell ref="D116:E116"/>
    <mergeCell ref="G116:H116"/>
    <mergeCell ref="D117:E117"/>
    <mergeCell ref="G117:H117"/>
    <mergeCell ref="D118:E118"/>
    <mergeCell ref="G118:H118"/>
    <mergeCell ref="D119:E119"/>
    <mergeCell ref="G119:H119"/>
    <mergeCell ref="D120:E120"/>
    <mergeCell ref="G120:H120"/>
    <mergeCell ref="A121:G121"/>
    <mergeCell ref="B122:G122"/>
    <mergeCell ref="B123:G123"/>
    <mergeCell ref="B124:G124"/>
    <mergeCell ref="B125:G125"/>
    <mergeCell ref="B126:G126"/>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ther assets and liabilities with related parties - CLP ($) $ in Millions</t>
        </is>
      </c>
      <c r="B1" s="2" t="inlineStr">
        <is>
          <t>Dec. 31, 2020</t>
        </is>
      </c>
      <c r="C1" s="2" t="inlineStr">
        <is>
          <t>Dec. 31, 2019</t>
        </is>
      </c>
    </row>
    <row r="2">
      <c r="A2" s="3" t="inlineStr">
        <is>
          <t>Assets</t>
        </is>
      </c>
    </row>
    <row r="3">
      <c r="A3" s="4" t="inlineStr">
        <is>
          <t>Cash and due from banks</t>
        </is>
      </c>
      <c r="B3" s="6" t="n">
        <v>261386</v>
      </c>
      <c r="C3" s="6" t="n">
        <v>99802</v>
      </c>
    </row>
    <row r="4">
      <c r="A4" s="4" t="inlineStr">
        <is>
          <t>Transactions in the course of collection</t>
        </is>
      </c>
      <c r="B4" s="5" t="n">
        <v>35833</v>
      </c>
      <c r="C4" s="5" t="n">
        <v>63969</v>
      </c>
    </row>
    <row r="5">
      <c r="A5" s="4" t="inlineStr">
        <is>
          <t>Financial assets held-for-trading</t>
        </is>
      </c>
      <c r="B5" s="5" t="n">
        <v>96</v>
      </c>
      <c r="C5" s="5" t="n">
        <v>880</v>
      </c>
    </row>
    <row r="6">
      <c r="A6" s="4" t="inlineStr">
        <is>
          <t>Derivative instruments</t>
        </is>
      </c>
      <c r="B6" s="5" t="n">
        <v>252748</v>
      </c>
      <c r="C6" s="5" t="n">
        <v>495378</v>
      </c>
    </row>
    <row r="7">
      <c r="A7" s="4" t="inlineStr">
        <is>
          <t>Investment instruments</t>
        </is>
      </c>
      <c r="B7" s="5" t="n">
        <v>31548</v>
      </c>
      <c r="C7" s="5" t="n">
        <v>12141</v>
      </c>
    </row>
    <row r="8">
      <c r="A8" s="4" t="inlineStr">
        <is>
          <t>Other assets</t>
        </is>
      </c>
      <c r="B8" s="5" t="n">
        <v>96362</v>
      </c>
      <c r="C8" s="5" t="n">
        <v>76548</v>
      </c>
    </row>
    <row r="9">
      <c r="A9" s="4" t="inlineStr">
        <is>
          <t>Total</t>
        </is>
      </c>
      <c r="B9" s="5" t="n">
        <v>677973</v>
      </c>
      <c r="C9" s="5" t="n">
        <v>748718</v>
      </c>
    </row>
    <row r="10">
      <c r="A10" s="3" t="inlineStr">
        <is>
          <t>Liabilities</t>
        </is>
      </c>
    </row>
    <row r="11">
      <c r="A11" s="4" t="inlineStr">
        <is>
          <t>Demand deposits</t>
        </is>
      </c>
      <c r="B11" s="5" t="n">
        <v>239139</v>
      </c>
      <c r="C11" s="5" t="n">
        <v>227377</v>
      </c>
    </row>
    <row r="12">
      <c r="A12" s="4" t="inlineStr">
        <is>
          <t>Transactions in the course of payment</t>
        </is>
      </c>
      <c r="B12" s="5" t="n">
        <v>37799</v>
      </c>
      <c r="C12" s="5" t="n">
        <v>16202</v>
      </c>
    </row>
    <row r="13">
      <c r="A13" s="4" t="inlineStr">
        <is>
          <t>Obligations under repurchase agreements</t>
        </is>
      </c>
      <c r="B13" s="5" t="n">
        <v>24500</v>
      </c>
      <c r="C13" s="5" t="n">
        <v>54030</v>
      </c>
    </row>
    <row r="14">
      <c r="A14" s="4" t="inlineStr">
        <is>
          <t>Savings accounts and time deposits</t>
        </is>
      </c>
      <c r="B14" s="5" t="n">
        <v>338732</v>
      </c>
      <c r="C14" s="5" t="n">
        <v>396028</v>
      </c>
    </row>
    <row r="15">
      <c r="A15" s="4" t="inlineStr">
        <is>
          <t>Derivative instruments</t>
        </is>
      </c>
      <c r="B15" s="5" t="n">
        <v>355099</v>
      </c>
      <c r="C15" s="5" t="n">
        <v>432669</v>
      </c>
    </row>
    <row r="16">
      <c r="A16" s="4" t="inlineStr">
        <is>
          <t>Borrowings from financial institutions</t>
        </is>
      </c>
      <c r="B16" s="5" t="n">
        <v>114758</v>
      </c>
      <c r="C16" s="5" t="n">
        <v>292172</v>
      </c>
    </row>
    <row r="17">
      <c r="A17" s="4" t="inlineStr">
        <is>
          <t>Lease liabilities</t>
        </is>
      </c>
      <c r="B17" s="5" t="n">
        <v>10354</v>
      </c>
      <c r="C17" s="5" t="n">
        <v>11888</v>
      </c>
    </row>
    <row r="18">
      <c r="A18" s="4" t="inlineStr">
        <is>
          <t>Other liabilities</t>
        </is>
      </c>
      <c r="B18" s="5" t="n">
        <v>14699</v>
      </c>
      <c r="C18" s="5" t="n">
        <v>151335</v>
      </c>
    </row>
    <row r="19">
      <c r="A19" s="4" t="inlineStr">
        <is>
          <t>Total</t>
        </is>
      </c>
      <c r="B19" s="6" t="n">
        <v>1135080</v>
      </c>
      <c r="C19" s="6" t="n">
        <v>1581701</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Details) - Schedule of income and expenses from related party transactions - CLP ($) $ in Millions</t>
        </is>
      </c>
      <c r="C1" s="2" t="inlineStr">
        <is>
          <t>12 Months Ended</t>
        </is>
      </c>
    </row>
    <row r="2">
      <c r="C2" s="2" t="inlineStr">
        <is>
          <t>Dec. 31, 2020</t>
        </is>
      </c>
      <c r="D2" s="2" t="inlineStr">
        <is>
          <t>Dec. 31, 2019</t>
        </is>
      </c>
      <c r="E2" s="2" t="inlineStr">
        <is>
          <t>Dec. 31, 2018</t>
        </is>
      </c>
    </row>
    <row r="3">
      <c r="A3" s="3" t="inlineStr">
        <is>
          <t>Schedule of income and expenses from related party transactions [Abstract]</t>
        </is>
      </c>
    </row>
    <row r="4">
      <c r="A4" s="4" t="inlineStr">
        <is>
          <t>Interest and revenue income</t>
        </is>
      </c>
      <c r="C4" s="6" t="n">
        <v>15790</v>
      </c>
      <c r="D4" s="6" t="n">
        <v>19039</v>
      </c>
      <c r="E4" s="6" t="n">
        <v>21736</v>
      </c>
    </row>
    <row r="5">
      <c r="A5" s="4" t="inlineStr">
        <is>
          <t>Interest and revenue expense</t>
        </is>
      </c>
      <c r="C5" s="5" t="n">
        <v>258</v>
      </c>
      <c r="D5" s="5" t="n">
        <v>2619</v>
      </c>
      <c r="E5" s="5" t="n">
        <v>7196</v>
      </c>
    </row>
    <row r="6">
      <c r="A6" s="4" t="inlineStr">
        <is>
          <t>Fees and commission income</t>
        </is>
      </c>
      <c r="C6" s="5" t="n">
        <v>41166</v>
      </c>
      <c r="D6" s="5" t="n">
        <v>72931</v>
      </c>
      <c r="E6" s="5" t="n">
        <v>70286</v>
      </c>
    </row>
    <row r="7">
      <c r="A7" s="4" t="inlineStr">
        <is>
          <t>Fees and commission expense</t>
        </is>
      </c>
      <c r="C7" s="5" t="n">
        <v>39988</v>
      </c>
      <c r="D7" s="5" t="n">
        <v>65383</v>
      </c>
      <c r="E7" s="5" t="n">
        <v>74205</v>
      </c>
    </row>
    <row r="8">
      <c r="A8" s="3" t="inlineStr">
        <is>
          <t>Net financial operating income</t>
        </is>
      </c>
    </row>
    <row r="9">
      <c r="A9" s="4" t="inlineStr">
        <is>
          <t>Derivative instruments income</t>
        </is>
      </c>
      <c r="B9" s="4" t="inlineStr">
        <is>
          <t>[1]</t>
        </is>
      </c>
      <c r="C9" s="5" t="n">
        <v>12219</v>
      </c>
      <c r="D9" s="5" t="n">
        <v>124967</v>
      </c>
      <c r="E9" s="5" t="n">
        <v>85500</v>
      </c>
    </row>
    <row r="10">
      <c r="A10" s="4" t="inlineStr">
        <is>
          <t>Derivative instruments expense</t>
        </is>
      </c>
      <c r="B10" s="4" t="inlineStr">
        <is>
          <t>[1]</t>
        </is>
      </c>
      <c r="C10" s="5" t="n">
        <v>46593</v>
      </c>
      <c r="D10" s="5" t="n">
        <v>73252</v>
      </c>
      <c r="E10" s="5" t="n">
        <v>42365</v>
      </c>
    </row>
    <row r="11">
      <c r="A11" s="4" t="inlineStr">
        <is>
          <t>Other financial operations income</t>
        </is>
      </c>
      <c r="C11" s="5" t="n">
        <v>40</v>
      </c>
      <c r="D11" s="5" t="n">
        <v>87</v>
      </c>
    </row>
    <row r="12">
      <c r="A12" s="4" t="inlineStr">
        <is>
          <t>Other financial operations expenses</t>
        </is>
      </c>
      <c r="D12" s="5" t="n">
        <v>119</v>
      </c>
      <c r="E12" s="4" t="inlineStr">
        <is>
          <t xml:space="preserve"> </t>
        </is>
      </c>
    </row>
    <row r="13">
      <c r="A13" s="4" t="inlineStr">
        <is>
          <t>Release or established of provision for credit risk</t>
        </is>
      </c>
      <c r="C13" s="5" t="n">
        <v>1226</v>
      </c>
      <c r="D13" s="5" t="n">
        <v>106</v>
      </c>
      <c r="E13" s="5" t="n">
        <v>34</v>
      </c>
    </row>
    <row r="14">
      <c r="A14" s="4" t="inlineStr">
        <is>
          <t>Operating expenses</t>
        </is>
      </c>
      <c r="C14" s="5" t="n">
        <v>119259</v>
      </c>
      <c r="D14" s="5" t="n">
        <v>120559</v>
      </c>
      <c r="E14" s="5" t="n">
        <v>105734</v>
      </c>
    </row>
    <row r="15">
      <c r="A15" s="4" t="inlineStr">
        <is>
          <t>Other income</t>
        </is>
      </c>
      <c r="C15" s="5" t="n">
        <v>469</v>
      </c>
      <c r="D15" s="5" t="n">
        <v>542</v>
      </c>
      <c r="E15" s="5" t="n">
        <v>446</v>
      </c>
    </row>
    <row r="16">
      <c r="A16" s="4" t="inlineStr">
        <is>
          <t>Other expenses</t>
        </is>
      </c>
      <c r="C16" s="6" t="n">
        <v>4</v>
      </c>
      <c r="D16" s="6" t="n">
        <v>26</v>
      </c>
      <c r="E16" s="6" t="n">
        <v>45</v>
      </c>
    </row>
    <row r="17"/>
    <row r="18">
      <c r="A18" s="4" t="inlineStr">
        <is>
          <t>[1]</t>
        </is>
      </c>
      <c r="B18" s="4" t="inlineStr">
        <is>
          <t>The outcome of derivative operations is presented net at each related counterparty level. Additionally, this line includes operations with local counterpart banks (unrelated) which have been novated by Comder Contraparte Central S.A. (Related entity) for centralized clearing purposes, which generated a net gain of Ch$4,997 million as of December 31, 2020 (net gain of Ch$123,461 million as of December 31, 2019 and net gain of Ch$71,297 million as of December 31, 2018).</t>
        </is>
      </c>
    </row>
  </sheetData>
  <mergeCells count="4">
    <mergeCell ref="A1:B2"/>
    <mergeCell ref="C1:E1"/>
    <mergeCell ref="A17:D17"/>
    <mergeCell ref="B18:D18"/>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Transactions (Details) - Schedule of payments and composition of key management personnel $ in Millions</t>
        </is>
      </c>
      <c r="C1" s="2" t="inlineStr">
        <is>
          <t>12 Months Ended</t>
        </is>
      </c>
    </row>
    <row r="2">
      <c r="C2" s="2" t="inlineStr">
        <is>
          <t>Dec. 31, 2020CLP ($)</t>
        </is>
      </c>
      <c r="D2" s="2" t="inlineStr">
        <is>
          <t>Dec. 31, 2019CLP ($)</t>
        </is>
      </c>
      <c r="E2" s="2" t="inlineStr">
        <is>
          <t>Dec. 31, 2018CLP ($)</t>
        </is>
      </c>
    </row>
    <row r="3">
      <c r="A3" s="3" t="inlineStr">
        <is>
          <t>Related Party Transactions (Details) - Schedule of payments and composition of key management personnel [Line Items]</t>
        </is>
      </c>
    </row>
    <row r="4">
      <c r="A4" s="4" t="inlineStr">
        <is>
          <t>Personnel remunerations</t>
        </is>
      </c>
      <c r="C4" s="6" t="n">
        <v>3918</v>
      </c>
      <c r="D4" s="6" t="n">
        <v>4148</v>
      </c>
      <c r="E4" s="6" t="n">
        <v>3926</v>
      </c>
    </row>
    <row r="5">
      <c r="A5" s="4" t="inlineStr">
        <is>
          <t>Short-term benefits</t>
        </is>
      </c>
      <c r="C5" s="5" t="n">
        <v>3642</v>
      </c>
      <c r="D5" s="5" t="n">
        <v>3255</v>
      </c>
      <c r="E5" s="5" t="n">
        <v>3476</v>
      </c>
    </row>
    <row r="6">
      <c r="A6" s="4" t="inlineStr">
        <is>
          <t>Severance pay</t>
        </is>
      </c>
      <c r="C6" s="5" t="n">
        <v>1550</v>
      </c>
      <c r="D6" s="5" t="n">
        <v>1264</v>
      </c>
      <c r="E6" s="5" t="n">
        <v>1037</v>
      </c>
    </row>
    <row r="7">
      <c r="A7" s="4" t="inlineStr">
        <is>
          <t>Directors’ remunerations and fees</t>
        </is>
      </c>
      <c r="B7" s="4" t="inlineStr">
        <is>
          <t>[1]</t>
        </is>
      </c>
      <c r="C7" s="5" t="n">
        <v>2795</v>
      </c>
      <c r="D7" s="5" t="n">
        <v>2509</v>
      </c>
      <c r="E7" s="5" t="n">
        <v>2511</v>
      </c>
    </row>
    <row r="8">
      <c r="A8" s="4" t="inlineStr">
        <is>
          <t>Total</t>
        </is>
      </c>
      <c r="C8" s="6" t="n">
        <v>11905</v>
      </c>
      <c r="D8" s="6" t="n">
        <v>11176</v>
      </c>
      <c r="E8" s="6" t="n">
        <v>10950</v>
      </c>
    </row>
    <row r="9">
      <c r="A9" s="4" t="inlineStr">
        <is>
          <t>Total number of executives</t>
        </is>
      </c>
      <c r="C9" s="5" t="n">
        <v>40</v>
      </c>
      <c r="D9" s="5" t="n">
        <v>39</v>
      </c>
    </row>
    <row r="10">
      <c r="A10" s="4" t="inlineStr">
        <is>
          <t>CEO [Member]</t>
        </is>
      </c>
    </row>
    <row r="11">
      <c r="A11" s="3" t="inlineStr">
        <is>
          <t>Related Party Transactions (Details) - Schedule of payments and composition of key management personnel [Line Items]</t>
        </is>
      </c>
    </row>
    <row r="12">
      <c r="A12" s="4" t="inlineStr">
        <is>
          <t>Total number of executives</t>
        </is>
      </c>
      <c r="C12" s="5" t="n">
        <v>1</v>
      </c>
      <c r="D12" s="5" t="n">
        <v>1</v>
      </c>
    </row>
    <row r="13">
      <c r="A13" s="4" t="inlineStr">
        <is>
          <t>CEOs of subsidiaries [Member]</t>
        </is>
      </c>
    </row>
    <row r="14">
      <c r="A14" s="3" t="inlineStr">
        <is>
          <t>Related Party Transactions (Details) - Schedule of payments and composition of key management personnel [Line Items]</t>
        </is>
      </c>
    </row>
    <row r="15">
      <c r="A15" s="4" t="inlineStr">
        <is>
          <t>Total number of executives</t>
        </is>
      </c>
      <c r="C15" s="5" t="n">
        <v>6</v>
      </c>
      <c r="D15" s="5" t="n">
        <v>6</v>
      </c>
    </row>
    <row r="16">
      <c r="A16" s="4" t="inlineStr">
        <is>
          <t>Division Managers [Member]</t>
        </is>
      </c>
    </row>
    <row r="17">
      <c r="A17" s="3" t="inlineStr">
        <is>
          <t>Related Party Transactions (Details) - Schedule of payments and composition of key management personnel [Line Items]</t>
        </is>
      </c>
    </row>
    <row r="18">
      <c r="A18" s="4" t="inlineStr">
        <is>
          <t>Total number of executives</t>
        </is>
      </c>
      <c r="C18" s="5" t="n">
        <v>14</v>
      </c>
      <c r="D18" s="5" t="n">
        <v>13</v>
      </c>
    </row>
    <row r="19">
      <c r="A19" s="4" t="inlineStr">
        <is>
          <t>Directors Bank and subsidiaries [Member]</t>
        </is>
      </c>
    </row>
    <row r="20">
      <c r="A20" s="3" t="inlineStr">
        <is>
          <t>Related Party Transactions (Details) - Schedule of payments and composition of key management personnel [Line Items]</t>
        </is>
      </c>
    </row>
    <row r="21">
      <c r="A21" s="4" t="inlineStr">
        <is>
          <t>Total number of executives</t>
        </is>
      </c>
      <c r="C21" s="5" t="n">
        <v>19</v>
      </c>
      <c r="D21" s="5" t="n">
        <v>19</v>
      </c>
    </row>
    <row r="22"/>
    <row r="23">
      <c r="A23" s="4" t="inlineStr">
        <is>
          <t>[1]</t>
        </is>
      </c>
      <c r="B23" s="4" t="inlineStr">
        <is>
          <t>It includes fees paid to members of the Advisory Committee of Banchile Corredores de Seguros Ltda, of Ch$14 million (Ch$13 million in December 2019 and Ch$12 million in December 2018).</t>
        </is>
      </c>
    </row>
  </sheetData>
  <mergeCells count="4">
    <mergeCell ref="A1:B2"/>
    <mergeCell ref="C1:E1"/>
    <mergeCell ref="A22:D22"/>
    <mergeCell ref="B23:D23"/>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6" customWidth="1" min="2" max="2"/>
  </cols>
  <sheetData>
    <row r="1">
      <c r="A1" s="1" t="inlineStr">
        <is>
          <t>Fair Value of Financial Assets and Liabilities: (Details)</t>
        </is>
      </c>
      <c r="B1" s="2" t="inlineStr">
        <is>
          <t>12 Months Ended</t>
        </is>
      </c>
    </row>
    <row r="2">
      <c r="B2" s="2" t="inlineStr">
        <is>
          <t>Dec. 31, 2020</t>
        </is>
      </c>
    </row>
    <row r="3">
      <c r="A3" s="3" t="inlineStr">
        <is>
          <t>Fair Value of Financial Assets and Liabilities: (Details) [Line Items]</t>
        </is>
      </c>
    </row>
    <row r="4">
      <c r="A4" s="4" t="inlineStr">
        <is>
          <t>financial instruments to domestic issuers</t>
        </is>
      </c>
      <c r="B4" s="4" t="inlineStr">
        <is>
          <t>100.00%</t>
        </is>
      </c>
    </row>
    <row r="5">
      <c r="A5" s="4" t="inlineStr">
        <is>
          <t>Level 3 [Member]</t>
        </is>
      </c>
    </row>
    <row r="6">
      <c r="A6" s="3" t="inlineStr">
        <is>
          <t>Fair Value of Financial Assets and Liabilities: (Details) [Line Items]</t>
        </is>
      </c>
    </row>
    <row r="7">
      <c r="A7" s="4" t="inlineStr">
        <is>
          <t>Instruments, percentage</t>
        </is>
      </c>
      <c r="B7" s="4" t="inlineStr">
        <is>
          <t>100.00%</t>
        </is>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37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air Value of Financial Assets and Liabilities: (Details) - Schedule of fair value of Financial Assets/Liabilities on the balance sheet $ in Thousands, $ in Millions</t>
        </is>
      </c>
      <c r="C1" s="2" t="inlineStr">
        <is>
          <t>Dec. 31, 2020CLP ($)</t>
        </is>
      </c>
      <c r="D1" s="2" t="inlineStr">
        <is>
          <t>Dec. 31, 2020USD ($)</t>
        </is>
      </c>
      <c r="E1" s="2" t="inlineStr">
        <is>
          <t>Dec. 31, 2019CLP ($)</t>
        </is>
      </c>
    </row>
    <row r="2">
      <c r="A2" s="3" t="inlineStr">
        <is>
          <t>Fair Value of Financial Assets and Liabilities: (Details) - Schedule of fair value of Financial Assets/Liabilities on the balance sheet [Line Items]</t>
        </is>
      </c>
    </row>
    <row r="3">
      <c r="A3" s="4" t="inlineStr">
        <is>
          <t>Financial Assets</t>
        </is>
      </c>
      <c r="C3" s="4" t="inlineStr">
        <is>
          <t xml:space="preserve"> </t>
        </is>
      </c>
      <c r="E3" s="4" t="inlineStr">
        <is>
          <t xml:space="preserve"> </t>
        </is>
      </c>
    </row>
    <row r="4">
      <c r="A4" s="4" t="inlineStr">
        <is>
          <t>Financial liabilities</t>
        </is>
      </c>
      <c r="C4" s="5" t="n">
        <v>191713</v>
      </c>
      <c r="D4" s="6" t="n">
        <v>269298</v>
      </c>
      <c r="E4" s="5" t="n">
        <v>156229</v>
      </c>
    </row>
    <row r="5">
      <c r="A5" s="4" t="inlineStr">
        <is>
          <t>Financial assets measured at fair value through other comprehensive income, category [member]</t>
        </is>
      </c>
    </row>
    <row r="6">
      <c r="A6" s="3" t="inlineStr">
        <is>
          <t>Fair Value of Financial Assets and Liabilities: (Details) - Schedule of fair value of Financial Assets/Liabilities on the balance sheet [Line Items]</t>
        </is>
      </c>
    </row>
    <row r="7">
      <c r="A7" s="4" t="inlineStr">
        <is>
          <t>Financial Assets</t>
        </is>
      </c>
      <c r="C7" s="5" t="n">
        <v>1068153</v>
      </c>
      <c r="E7" s="5" t="n">
        <v>1366343</v>
      </c>
    </row>
    <row r="8">
      <c r="A8" s="4" t="inlineStr">
        <is>
          <t>ifrs-full:DebtSecurities [Member]</t>
        </is>
      </c>
    </row>
    <row r="9">
      <c r="A9" s="3" t="inlineStr">
        <is>
          <t>Fair Value of Financial Assets and Liabilities: (Details) - Schedule of fair value of Financial Assets/Liabilities on the balance sheet [Line Items]</t>
        </is>
      </c>
    </row>
    <row r="10">
      <c r="A10" s="4" t="inlineStr">
        <is>
          <t>Financial Assets</t>
        </is>
      </c>
      <c r="C10" s="4" t="inlineStr">
        <is>
          <t xml:space="preserve"> </t>
        </is>
      </c>
      <c r="E10" s="4" t="inlineStr">
        <is>
          <t xml:space="preserve"> </t>
        </is>
      </c>
    </row>
    <row r="11">
      <c r="A11" s="4" t="inlineStr">
        <is>
          <t>Total Financial Assets [Member]</t>
        </is>
      </c>
    </row>
    <row r="12">
      <c r="A12" s="3" t="inlineStr">
        <is>
          <t>Fair Value of Financial Assets and Liabilities: (Details) - Schedule of fair value of Financial Assets/Liabilities on the balance sheet [Line Items]</t>
        </is>
      </c>
    </row>
    <row r="13">
      <c r="A13" s="4" t="inlineStr">
        <is>
          <t>Financial Assets</t>
        </is>
      </c>
      <c r="C13" s="5" t="n">
        <v>8352313</v>
      </c>
      <c r="E13" s="5" t="n">
        <v>6024913</v>
      </c>
    </row>
    <row r="14">
      <c r="A14" s="4" t="inlineStr">
        <is>
          <t>Instruments issued by the Chilean Governments and Central Bank of Chile [Member] | Trading securities [member]</t>
        </is>
      </c>
    </row>
    <row r="15">
      <c r="A15" s="3" t="inlineStr">
        <is>
          <t>Fair Value of Financial Assets and Liabilities: (Details) - Schedule of fair value of Financial Assets/Liabilities on the balance sheet [Line Items]</t>
        </is>
      </c>
    </row>
    <row r="16">
      <c r="A16" s="4" t="inlineStr">
        <is>
          <t>Financial Assets</t>
        </is>
      </c>
      <c r="C16" s="5" t="n">
        <v>4159292</v>
      </c>
      <c r="E16" s="5" t="n">
        <v>1123689</v>
      </c>
    </row>
    <row r="17">
      <c r="A17" s="4" t="inlineStr">
        <is>
          <t>Instruments issued by the Chilean Governments and Central Bank of Chile [Member] | ifrs-full:DebtSecurities [Member] | Financial assets measured at fair value through other comprehensive income, category [member]</t>
        </is>
      </c>
    </row>
    <row r="18">
      <c r="A18" s="3" t="inlineStr">
        <is>
          <t>Fair Value of Financial Assets and Liabilities: (Details) - Schedule of fair value of Financial Assets/Liabilities on the balance sheet [Line Items]</t>
        </is>
      </c>
    </row>
    <row r="19">
      <c r="A19" s="4" t="inlineStr">
        <is>
          <t>Financial Assets</t>
        </is>
      </c>
      <c r="B19" s="4" t="inlineStr">
        <is>
          <t>[1]</t>
        </is>
      </c>
      <c r="C19" s="5" t="n">
        <v>163600</v>
      </c>
      <c r="E19" s="5" t="n">
        <v>109062</v>
      </c>
    </row>
    <row r="20">
      <c r="A20" s="4" t="inlineStr">
        <is>
          <t>Other Instruments Issued In Chile [Member] | Trading securities [member]</t>
        </is>
      </c>
    </row>
    <row r="21">
      <c r="A21" s="3" t="inlineStr">
        <is>
          <t>Fair Value of Financial Assets and Liabilities: (Details) - Schedule of fair value of Financial Assets/Liabilities on the balance sheet [Line Items]</t>
        </is>
      </c>
    </row>
    <row r="22">
      <c r="A22" s="4" t="inlineStr">
        <is>
          <t>Financial Assets</t>
        </is>
      </c>
      <c r="C22" s="5" t="n">
        <v>105798</v>
      </c>
      <c r="E22" s="5" t="n">
        <v>375337</v>
      </c>
    </row>
    <row r="23">
      <c r="A23" s="4" t="inlineStr">
        <is>
          <t>Other Instruments Issued In Chile [Member] | ifrs-full:DebtSecurities [Member] | Financial assets measured at fair value through other comprehensive income, category [member]</t>
        </is>
      </c>
    </row>
    <row r="24">
      <c r="A24" s="3" t="inlineStr">
        <is>
          <t>Fair Value of Financial Assets and Liabilities: (Details) - Schedule of fair value of Financial Assets/Liabilities on the balance sheet [Line Items]</t>
        </is>
      </c>
    </row>
    <row r="25">
      <c r="A25" s="4" t="inlineStr">
        <is>
          <t>Financial Assets</t>
        </is>
      </c>
      <c r="B25" s="4" t="inlineStr">
        <is>
          <t>[1]</t>
        </is>
      </c>
      <c r="C25" s="5" t="n">
        <v>896923</v>
      </c>
      <c r="E25" s="5" t="n">
        <v>1228931</v>
      </c>
    </row>
    <row r="26">
      <c r="A26" s="4" t="inlineStr">
        <is>
          <t>Other Instruments Issued In Chile [Member] | Total Financial Assets [Member] | Financial assets measured at fair value through other comprehensive income, category [member]</t>
        </is>
      </c>
    </row>
    <row r="27">
      <c r="A27" s="3" t="inlineStr">
        <is>
          <t>Fair Value of Financial Assets and Liabilities: (Details) - Schedule of fair value of Financial Assets/Liabilities on the balance sheet [Line Items]</t>
        </is>
      </c>
    </row>
    <row r="28">
      <c r="A28" s="4" t="inlineStr">
        <is>
          <t>Financial Assets</t>
        </is>
      </c>
      <c r="C28" s="5" t="n">
        <v>6869</v>
      </c>
      <c r="E28" s="5" t="n">
        <v>7446</v>
      </c>
    </row>
    <row r="29">
      <c r="A29" s="4" t="inlineStr">
        <is>
          <t>Instruments Issued By Foreign Institutions [Member] | Trading securities [member]</t>
        </is>
      </c>
    </row>
    <row r="30">
      <c r="A30" s="3" t="inlineStr">
        <is>
          <t>Fair Value of Financial Assets and Liabilities: (Details) - Schedule of fair value of Financial Assets/Liabilities on the balance sheet [Line Items]</t>
        </is>
      </c>
    </row>
    <row r="31">
      <c r="A31" s="4" t="inlineStr">
        <is>
          <t>Financial Assets</t>
        </is>
      </c>
      <c r="C31" s="5" t="n">
        <v>164</v>
      </c>
    </row>
    <row r="32">
      <c r="A32" s="4" t="inlineStr">
        <is>
          <t>Instruments Issued By Foreign Institutions [Member] | ifrs-full:DebtSecurities [Member] | Financial assets measured at fair value through other comprehensive income, category [member]</t>
        </is>
      </c>
    </row>
    <row r="33">
      <c r="A33" s="3" t="inlineStr">
        <is>
          <t>Fair Value of Financial Assets and Liabilities: (Details) - Schedule of fair value of Financial Assets/Liabilities on the balance sheet [Line Items]</t>
        </is>
      </c>
    </row>
    <row r="34">
      <c r="A34" s="4" t="inlineStr">
        <is>
          <t>Financial Assets</t>
        </is>
      </c>
      <c r="B34" s="4" t="inlineStr">
        <is>
          <t>[1]</t>
        </is>
      </c>
      <c r="C34" s="4" t="inlineStr">
        <is>
          <t xml:space="preserve"> </t>
        </is>
      </c>
      <c r="E34" s="5" t="n">
        <v>19853</v>
      </c>
    </row>
    <row r="35">
      <c r="A35" s="4" t="inlineStr">
        <is>
          <t>Instruments Issued By Foreign Institutions [Member] | Total Financial Assets [Member] | Financial assets measured at fair value through other comprehensive income, category [member]</t>
        </is>
      </c>
    </row>
    <row r="36">
      <c r="A36" s="3" t="inlineStr">
        <is>
          <t>Fair Value of Financial Assets and Liabilities: (Details) - Schedule of fair value of Financial Assets/Liabilities on the balance sheet [Line Items]</t>
        </is>
      </c>
    </row>
    <row r="37">
      <c r="A37" s="4" t="inlineStr">
        <is>
          <t>Financial Assets</t>
        </is>
      </c>
      <c r="C37" s="5" t="n">
        <v>761</v>
      </c>
      <c r="E37" s="5" t="n">
        <v>1051</v>
      </c>
    </row>
    <row r="38">
      <c r="A38" s="4" t="inlineStr">
        <is>
          <t>Mutual Fund Investments [Member] | Trading securities [member]</t>
        </is>
      </c>
    </row>
    <row r="39">
      <c r="A39" s="3" t="inlineStr">
        <is>
          <t>Fair Value of Financial Assets and Liabilities: (Details) - Schedule of fair value of Financial Assets/Liabilities on the balance sheet [Line Items]</t>
        </is>
      </c>
    </row>
    <row r="40">
      <c r="A40" s="4" t="inlineStr">
        <is>
          <t>Financial Assets</t>
        </is>
      </c>
      <c r="C40" s="5" t="n">
        <v>400902</v>
      </c>
      <c r="E40" s="5" t="n">
        <v>373329</v>
      </c>
    </row>
    <row r="41">
      <c r="A41" s="4" t="inlineStr">
        <is>
          <t>Subtotal [Member] | Trading securities [member]</t>
        </is>
      </c>
    </row>
    <row r="42">
      <c r="A42" s="3" t="inlineStr">
        <is>
          <t>Fair Value of Financial Assets and Liabilities: (Details) - Schedule of fair value of Financial Assets/Liabilities on the balance sheet [Line Items]</t>
        </is>
      </c>
    </row>
    <row r="43">
      <c r="A43" s="4" t="inlineStr">
        <is>
          <t>Financial Assets</t>
        </is>
      </c>
      <c r="C43" s="5" t="n">
        <v>4666156</v>
      </c>
      <c r="E43" s="5" t="n">
        <v>1872355</v>
      </c>
    </row>
    <row r="44">
      <c r="A44" s="4" t="inlineStr">
        <is>
          <t>Subtotal [Member] | Derivative contracts for trading purposes | Financial assets measured at fair value through other comprehensive income, category [member]</t>
        </is>
      </c>
    </row>
    <row r="45">
      <c r="A45" s="3" t="inlineStr">
        <is>
          <t>Fair Value of Financial Assets and Liabilities: (Details) - Schedule of fair value of Financial Assets/Liabilities on the balance sheet [Line Items]</t>
        </is>
      </c>
    </row>
    <row r="46">
      <c r="A46" s="4" t="inlineStr">
        <is>
          <t>Financial Assets</t>
        </is>
      </c>
      <c r="B46" s="4" t="inlineStr">
        <is>
          <t>[1]</t>
        </is>
      </c>
      <c r="C46" s="5" t="n">
        <v>1060523</v>
      </c>
      <c r="E46" s="5" t="n">
        <v>1357846</v>
      </c>
    </row>
    <row r="47">
      <c r="A47" s="4" t="inlineStr">
        <is>
          <t>Subtotal [Member] | Total Financial Assets [Member] | Financial assets measured at fair value through other comprehensive income, category [member]</t>
        </is>
      </c>
    </row>
    <row r="48">
      <c r="A48" s="3" t="inlineStr">
        <is>
          <t>Fair Value of Financial Assets and Liabilities: (Details) - Schedule of fair value of Financial Assets/Liabilities on the balance sheet [Line Items]</t>
        </is>
      </c>
    </row>
    <row r="49">
      <c r="A49" s="4" t="inlineStr">
        <is>
          <t>Financial Assets</t>
        </is>
      </c>
      <c r="C49" s="5" t="n">
        <v>7630</v>
      </c>
      <c r="E49" s="5" t="n">
        <v>8497</v>
      </c>
    </row>
    <row r="50">
      <c r="A50" s="4" t="inlineStr">
        <is>
          <t>Derivative contracts for trading purposes | Trading securities [member]</t>
        </is>
      </c>
    </row>
    <row r="51">
      <c r="A51" s="3" t="inlineStr">
        <is>
          <t>Fair Value of Financial Assets and Liabilities: (Details) - Schedule of fair value of Financial Assets/Liabilities on the balance sheet [Line Items]</t>
        </is>
      </c>
    </row>
    <row r="52">
      <c r="A52" s="4" t="inlineStr">
        <is>
          <t>Financial Assets</t>
        </is>
      </c>
      <c r="C52" s="5" t="n">
        <v>51062</v>
      </c>
      <c r="E52" s="5" t="n">
        <v>61594</v>
      </c>
    </row>
    <row r="53">
      <c r="A53" s="4" t="inlineStr">
        <is>
          <t>Financial liabilities</t>
        </is>
      </c>
      <c r="C53" s="5" t="n">
        <v>2099</v>
      </c>
      <c r="E53" s="5" t="n">
        <v>2209</v>
      </c>
    </row>
    <row r="54">
      <c r="A54" s="4" t="inlineStr">
        <is>
          <t>Derivative contracts for trading purposes | Forward Contracts [Member]</t>
        </is>
      </c>
    </row>
    <row r="55">
      <c r="A55" s="3" t="inlineStr">
        <is>
          <t>Fair Value of Financial Assets and Liabilities: (Details) - Schedule of fair value of Financial Assets/Liabilities on the balance sheet [Line Items]</t>
        </is>
      </c>
    </row>
    <row r="56">
      <c r="A56" s="4" t="inlineStr">
        <is>
          <t>Financial Assets</t>
        </is>
      </c>
      <c r="C56" s="5" t="n">
        <v>551964</v>
      </c>
      <c r="E56" s="5" t="n">
        <v>956632</v>
      </c>
    </row>
    <row r="57">
      <c r="A57" s="4" t="inlineStr">
        <is>
          <t>Financial liabilities</t>
        </is>
      </c>
      <c r="C57" s="5" t="n">
        <v>637164</v>
      </c>
      <c r="E57" s="5" t="n">
        <v>673932</v>
      </c>
    </row>
    <row r="58">
      <c r="A58" s="4" t="inlineStr">
        <is>
          <t>Derivative contracts for trading purposes | Swap [Member]</t>
        </is>
      </c>
    </row>
    <row r="59">
      <c r="A59" s="3" t="inlineStr">
        <is>
          <t>Fair Value of Financial Assets and Liabilities: (Details) - Schedule of fair value of Financial Assets/Liabilities on the balance sheet [Line Items]</t>
        </is>
      </c>
    </row>
    <row r="60">
      <c r="A60" s="4" t="inlineStr">
        <is>
          <t>Financial Assets</t>
        </is>
      </c>
      <c r="C60" s="5" t="n">
        <v>2013247</v>
      </c>
      <c r="E60" s="5" t="n">
        <v>1761952</v>
      </c>
    </row>
    <row r="61">
      <c r="A61" s="4" t="inlineStr">
        <is>
          <t>Financial liabilities</t>
        </is>
      </c>
      <c r="C61" s="5" t="n">
        <v>2130393</v>
      </c>
      <c r="E61" s="5" t="n">
        <v>2097022</v>
      </c>
    </row>
    <row r="62">
      <c r="A62" s="4" t="inlineStr">
        <is>
          <t>Derivative contracts for trading purposes | Purchased call options [member]</t>
        </is>
      </c>
    </row>
    <row r="63">
      <c r="A63" s="3" t="inlineStr">
        <is>
          <t>Fair Value of Financial Assets and Liabilities: (Details) - Schedule of fair value of Financial Assets/Liabilities on the balance sheet [Line Items]</t>
        </is>
      </c>
    </row>
    <row r="64">
      <c r="A64" s="4" t="inlineStr">
        <is>
          <t>Financial Assets</t>
        </is>
      </c>
      <c r="C64" s="5" t="n">
        <v>269</v>
      </c>
      <c r="E64" s="5" t="n">
        <v>4961</v>
      </c>
    </row>
    <row r="65">
      <c r="A65" s="4" t="inlineStr">
        <is>
          <t>Financial liabilities</t>
        </is>
      </c>
      <c r="C65" s="5" t="n">
        <v>306</v>
      </c>
      <c r="E65" s="5" t="n">
        <v>1529</v>
      </c>
    </row>
    <row r="66">
      <c r="A66" s="4" t="inlineStr">
        <is>
          <t>Derivative contracts for trading purposes | Put Options</t>
        </is>
      </c>
    </row>
    <row r="67">
      <c r="A67" s="3" t="inlineStr">
        <is>
          <t>Fair Value of Financial Assets and Liabilities: (Details) - Schedule of fair value of Financial Assets/Liabilities on the balance sheet [Line Items]</t>
        </is>
      </c>
    </row>
    <row r="68">
      <c r="A68" s="4" t="inlineStr">
        <is>
          <t>Financial Assets</t>
        </is>
      </c>
      <c r="C68" s="5" t="n">
        <v>1462</v>
      </c>
      <c r="E68" s="5" t="n">
        <v>1076</v>
      </c>
    </row>
    <row r="69">
      <c r="A69" s="4" t="inlineStr">
        <is>
          <t>Derivative contracts for trading purposes | Futures [Member]</t>
        </is>
      </c>
    </row>
    <row r="70">
      <c r="A70" s="3" t="inlineStr">
        <is>
          <t>Fair Value of Financial Assets and Liabilities: (Details) - Schedule of fair value of Financial Assets/Liabilities on the balance sheet [Line Items]</t>
        </is>
      </c>
    </row>
    <row r="71">
      <c r="A71" s="4" t="inlineStr">
        <is>
          <t>Financial Assets</t>
        </is>
      </c>
      <c r="C71" s="4" t="inlineStr">
        <is>
          <t xml:space="preserve"> </t>
        </is>
      </c>
      <c r="E71" s="4" t="inlineStr">
        <is>
          <t xml:space="preserve"> </t>
        </is>
      </c>
    </row>
    <row r="72">
      <c r="A72" s="4" t="inlineStr">
        <is>
          <t>Financial liabilities</t>
        </is>
      </c>
      <c r="C72" s="4" t="inlineStr">
        <is>
          <t xml:space="preserve"> </t>
        </is>
      </c>
      <c r="E72" s="4" t="inlineStr">
        <is>
          <t xml:space="preserve"> </t>
        </is>
      </c>
    </row>
    <row r="73">
      <c r="A73" s="4" t="inlineStr">
        <is>
          <t>Derivative contracts for trading purposes | Subtotal [Member]</t>
        </is>
      </c>
    </row>
    <row r="74">
      <c r="A74" s="3" t="inlineStr">
        <is>
          <t>Fair Value of Financial Assets and Liabilities: (Details) - Schedule of fair value of Financial Assets/Liabilities on the balance sheet [Line Items]</t>
        </is>
      </c>
    </row>
    <row r="75">
      <c r="A75" s="4" t="inlineStr">
        <is>
          <t>Financial Assets</t>
        </is>
      </c>
      <c r="C75" s="5" t="n">
        <v>2566942</v>
      </c>
      <c r="E75" s="5" t="n">
        <v>2724621</v>
      </c>
    </row>
    <row r="76">
      <c r="A76" s="4" t="inlineStr">
        <is>
          <t>Financial liabilities</t>
        </is>
      </c>
      <c r="C76" s="5" t="n">
        <v>2769962</v>
      </c>
      <c r="E76" s="5" t="n">
        <v>2774692</v>
      </c>
    </row>
    <row r="77">
      <c r="A77" s="4" t="inlineStr">
        <is>
          <t>Fair value hedges [member]</t>
        </is>
      </c>
    </row>
    <row r="78">
      <c r="A78" s="3" t="inlineStr">
        <is>
          <t>Fair Value of Financial Assets and Liabilities: (Details) - Schedule of fair value of Financial Assets/Liabilities on the balance sheet [Line Items]</t>
        </is>
      </c>
    </row>
    <row r="79">
      <c r="A79" s="4" t="inlineStr">
        <is>
          <t>Financial Assets</t>
        </is>
      </c>
      <c r="E79" s="5" t="n">
        <v>32</v>
      </c>
    </row>
    <row r="80">
      <c r="A80" s="4" t="inlineStr">
        <is>
          <t>Financial liabilities</t>
        </is>
      </c>
      <c r="C80" s="5" t="n">
        <v>6519</v>
      </c>
      <c r="E80" s="5" t="n">
        <v>9286</v>
      </c>
    </row>
    <row r="81">
      <c r="A81" s="4" t="inlineStr">
        <is>
          <t>Cash flow hedges [member]</t>
        </is>
      </c>
    </row>
    <row r="82">
      <c r="A82" s="3" t="inlineStr">
        <is>
          <t>Fair Value of Financial Assets and Liabilities: (Details) - Schedule of fair value of Financial Assets/Liabilities on the balance sheet [Line Items]</t>
        </is>
      </c>
    </row>
    <row r="83">
      <c r="A83" s="4" t="inlineStr">
        <is>
          <t>Financial Assets</t>
        </is>
      </c>
      <c r="C83" s="5" t="n">
        <v>51062</v>
      </c>
      <c r="E83" s="5" t="n">
        <v>61562</v>
      </c>
    </row>
    <row r="84">
      <c r="A84" s="4" t="inlineStr">
        <is>
          <t>Financial liabilities</t>
        </is>
      </c>
      <c r="C84" s="5" t="n">
        <v>65172</v>
      </c>
      <c r="E84" s="5" t="n">
        <v>34443</v>
      </c>
    </row>
    <row r="85">
      <c r="A85" s="4" t="inlineStr">
        <is>
          <t>Cash flow hedges [member] | Subtotal [Member]</t>
        </is>
      </c>
    </row>
    <row r="86">
      <c r="A86" s="3" t="inlineStr">
        <is>
          <t>Fair Value of Financial Assets and Liabilities: (Details) - Schedule of fair value of Financial Assets/Liabilities on the balance sheet [Line Items]</t>
        </is>
      </c>
    </row>
    <row r="87">
      <c r="A87" s="4" t="inlineStr">
        <is>
          <t>Financial Assets</t>
        </is>
      </c>
      <c r="C87" s="5" t="n">
        <v>2618004</v>
      </c>
      <c r="E87" s="5" t="n">
        <v>2786215</v>
      </c>
    </row>
    <row r="88">
      <c r="A88" s="4" t="inlineStr">
        <is>
          <t>Subtotal [Member]</t>
        </is>
      </c>
    </row>
    <row r="89">
      <c r="A89" s="3" t="inlineStr">
        <is>
          <t>Fair Value of Financial Assets and Liabilities: (Details) - Schedule of fair value of Financial Assets/Liabilities on the balance sheet [Line Items]</t>
        </is>
      </c>
    </row>
    <row r="90">
      <c r="A90" s="4" t="inlineStr">
        <is>
          <t>Financial liabilities</t>
        </is>
      </c>
      <c r="C90" s="5" t="n">
        <v>71691</v>
      </c>
      <c r="E90" s="5" t="n">
        <v>43729</v>
      </c>
    </row>
    <row r="91">
      <c r="A91" s="4" t="inlineStr">
        <is>
          <t>Total Financial liabilities [Member]</t>
        </is>
      </c>
    </row>
    <row r="92">
      <c r="A92" s="3" t="inlineStr">
        <is>
          <t>Fair Value of Financial Assets and Liabilities: (Details) - Schedule of fair value of Financial Assets/Liabilities on the balance sheet [Line Items]</t>
        </is>
      </c>
    </row>
    <row r="93">
      <c r="A93" s="4" t="inlineStr">
        <is>
          <t>Financial liabilities</t>
        </is>
      </c>
      <c r="C93" s="5" t="n">
        <v>2841653</v>
      </c>
      <c r="E93" s="5" t="n">
        <v>2818421</v>
      </c>
    </row>
    <row r="94">
      <c r="A94" s="4" t="inlineStr">
        <is>
          <t>Level 1 [Member]</t>
        </is>
      </c>
    </row>
    <row r="95">
      <c r="A95" s="3" t="inlineStr">
        <is>
          <t>Fair Value of Financial Assets and Liabilities: (Details) - Schedule of fair value of Financial Assets/Liabilities on the balance sheet [Line Items]</t>
        </is>
      </c>
    </row>
    <row r="96">
      <c r="A96" s="4" t="inlineStr">
        <is>
          <t>Financial Assets</t>
        </is>
      </c>
      <c r="C96" s="4" t="inlineStr">
        <is>
          <t xml:space="preserve"> </t>
        </is>
      </c>
      <c r="E96" s="4" t="inlineStr">
        <is>
          <t xml:space="preserve"> </t>
        </is>
      </c>
    </row>
    <row r="97">
      <c r="A97" s="4" t="inlineStr">
        <is>
          <t>Level 1 [Member] | Financial assets measured at fair value through other comprehensive income, category [member]</t>
        </is>
      </c>
    </row>
    <row r="98">
      <c r="A98" s="3" t="inlineStr">
        <is>
          <t>Fair Value of Financial Assets and Liabilities: (Details) - Schedule of fair value of Financial Assets/Liabilities on the balance sheet [Line Items]</t>
        </is>
      </c>
    </row>
    <row r="99">
      <c r="A99" s="4" t="inlineStr">
        <is>
          <t>Financial Assets</t>
        </is>
      </c>
      <c r="C99" s="5" t="n">
        <v>670</v>
      </c>
      <c r="E99" s="5" t="n">
        <v>67908</v>
      </c>
    </row>
    <row r="100">
      <c r="A100" s="4" t="inlineStr">
        <is>
          <t>Level 1 [Member] | ifrs-full:DebtSecurities [Member]</t>
        </is>
      </c>
    </row>
    <row r="101">
      <c r="A101" s="3" t="inlineStr">
        <is>
          <t>Fair Value of Financial Assets and Liabilities: (Details) - Schedule of fair value of Financial Assets/Liabilities on the balance sheet [Line Items]</t>
        </is>
      </c>
    </row>
    <row r="102">
      <c r="A102" s="4" t="inlineStr">
        <is>
          <t>Financial Assets</t>
        </is>
      </c>
      <c r="C102" s="4" t="inlineStr">
        <is>
          <t xml:space="preserve"> </t>
        </is>
      </c>
      <c r="E102" s="4" t="inlineStr">
        <is>
          <t xml:space="preserve"> </t>
        </is>
      </c>
    </row>
    <row r="103">
      <c r="A103" s="4" t="inlineStr">
        <is>
          <t>Level 1 [Member] | Total Financial Assets [Member]</t>
        </is>
      </c>
    </row>
    <row r="104">
      <c r="A104" s="3" t="inlineStr">
        <is>
          <t>Fair Value of Financial Assets and Liabilities: (Details) - Schedule of fair value of Financial Assets/Liabilities on the balance sheet [Line Items]</t>
        </is>
      </c>
    </row>
    <row r="105">
      <c r="A105" s="4" t="inlineStr">
        <is>
          <t>Financial Assets</t>
        </is>
      </c>
      <c r="C105" s="5" t="n">
        <v>478439</v>
      </c>
      <c r="E105" s="5" t="n">
        <v>537541</v>
      </c>
    </row>
    <row r="106">
      <c r="A106" s="4" t="inlineStr">
        <is>
          <t>Level 1 [Member] | Instruments issued by the Chilean Governments and Central Bank of Chile [Member] | Trading securities [member]</t>
        </is>
      </c>
    </row>
    <row r="107">
      <c r="A107" s="3" t="inlineStr">
        <is>
          <t>Fair Value of Financial Assets and Liabilities: (Details) - Schedule of fair value of Financial Assets/Liabilities on the balance sheet [Line Items]</t>
        </is>
      </c>
    </row>
    <row r="108">
      <c r="A108" s="4" t="inlineStr">
        <is>
          <t>Financial Assets</t>
        </is>
      </c>
      <c r="C108" s="5" t="n">
        <v>75701</v>
      </c>
      <c r="E108" s="5" t="n">
        <v>93032</v>
      </c>
    </row>
    <row r="109">
      <c r="A109" s="4" t="inlineStr">
        <is>
          <t>Level 1 [Member] | Instruments issued by the Chilean Governments and Central Bank of Chile [Member] | ifrs-full:DebtSecurities [Member] | Financial assets measured at fair value through other comprehensive income, category [member]</t>
        </is>
      </c>
    </row>
    <row r="110">
      <c r="A110" s="3" t="inlineStr">
        <is>
          <t>Fair Value of Financial Assets and Liabilities: (Details) - Schedule of fair value of Financial Assets/Liabilities on the balance sheet [Line Items]</t>
        </is>
      </c>
    </row>
    <row r="111">
      <c r="A111" s="4" t="inlineStr">
        <is>
          <t>Financial Assets</t>
        </is>
      </c>
      <c r="B111" s="4" t="inlineStr">
        <is>
          <t>[1]</t>
        </is>
      </c>
      <c r="C111" s="4" t="inlineStr">
        <is>
          <t xml:space="preserve"> </t>
        </is>
      </c>
      <c r="E111" s="5" t="n">
        <v>66953</v>
      </c>
    </row>
    <row r="112">
      <c r="A112" s="4" t="inlineStr">
        <is>
          <t>Level 1 [Member] | Other Instruments Issued In Chile [Member] | Trading securities [member]</t>
        </is>
      </c>
    </row>
    <row r="113">
      <c r="A113" s="3" t="inlineStr">
        <is>
          <t>Fair Value of Financial Assets and Liabilities: (Details) - Schedule of fair value of Financial Assets/Liabilities on the balance sheet [Line Items]</t>
        </is>
      </c>
    </row>
    <row r="114">
      <c r="A114" s="4" t="inlineStr">
        <is>
          <t>Financial Assets</t>
        </is>
      </c>
      <c r="C114" s="5" t="n">
        <v>1002</v>
      </c>
      <c r="E114" s="5" t="n">
        <v>3272</v>
      </c>
    </row>
    <row r="115">
      <c r="A115" s="4" t="inlineStr">
        <is>
          <t>Level 1 [Member] | Other Instruments Issued In Chile [Member] | ifrs-full:DebtSecurities [Member] | Financial assets measured at fair value through other comprehensive income, category [member]</t>
        </is>
      </c>
    </row>
    <row r="116">
      <c r="A116" s="3" t="inlineStr">
        <is>
          <t>Fair Value of Financial Assets and Liabilities: (Details) - Schedule of fair value of Financial Assets/Liabilities on the balance sheet [Line Items]</t>
        </is>
      </c>
    </row>
    <row r="117">
      <c r="A117" s="4" t="inlineStr">
        <is>
          <t>Financial Assets</t>
        </is>
      </c>
      <c r="B117" s="4" t="inlineStr">
        <is>
          <t>[1]</t>
        </is>
      </c>
      <c r="C117" s="4" t="inlineStr">
        <is>
          <t xml:space="preserve"> </t>
        </is>
      </c>
      <c r="E117" s="4" t="inlineStr">
        <is>
          <t xml:space="preserve"> </t>
        </is>
      </c>
    </row>
    <row r="118">
      <c r="A118" s="4" t="inlineStr">
        <is>
          <t>Level 1 [Member] | Other Instruments Issued In Chile [Member] | Total Financial Assets [Member] | Financial assets measured at fair value through other comprehensive income, category [member]</t>
        </is>
      </c>
    </row>
    <row r="119">
      <c r="A119" s="3" t="inlineStr">
        <is>
          <t>Fair Value of Financial Assets and Liabilities: (Details) - Schedule of fair value of Financial Assets/Liabilities on the balance sheet [Line Items]</t>
        </is>
      </c>
    </row>
    <row r="120">
      <c r="A120" s="4" t="inlineStr">
        <is>
          <t>Financial Assets</t>
        </is>
      </c>
      <c r="C120" s="4" t="inlineStr">
        <is>
          <t xml:space="preserve"> </t>
        </is>
      </c>
      <c r="E120" s="4" t="inlineStr">
        <is>
          <t xml:space="preserve"> </t>
        </is>
      </c>
    </row>
    <row r="121">
      <c r="A121" s="4" t="inlineStr">
        <is>
          <t>Level 1 [Member] | Instruments Issued By Foreign Institutions [Member] | Trading securities [member]</t>
        </is>
      </c>
    </row>
    <row r="122">
      <c r="A122" s="3" t="inlineStr">
        <is>
          <t>Fair Value of Financial Assets and Liabilities: (Details) - Schedule of fair value of Financial Assets/Liabilities on the balance sheet [Line Items]</t>
        </is>
      </c>
    </row>
    <row r="123">
      <c r="A123" s="4" t="inlineStr">
        <is>
          <t>Financial Assets</t>
        </is>
      </c>
      <c r="C123" s="5" t="n">
        <v>164</v>
      </c>
    </row>
    <row r="124">
      <c r="A124" s="4" t="inlineStr">
        <is>
          <t>Level 1 [Member] | Instruments Issued By Foreign Institutions [Member] | ifrs-full:DebtSecurities [Member] | Financial assets measured at fair value through other comprehensive income, category [member]</t>
        </is>
      </c>
    </row>
    <row r="125">
      <c r="A125" s="3" t="inlineStr">
        <is>
          <t>Fair Value of Financial Assets and Liabilities: (Details) - Schedule of fair value of Financial Assets/Liabilities on the balance sheet [Line Items]</t>
        </is>
      </c>
    </row>
    <row r="126">
      <c r="A126" s="4" t="inlineStr">
        <is>
          <t>Financial Assets</t>
        </is>
      </c>
      <c r="B126" s="4" t="inlineStr">
        <is>
          <t>[1]</t>
        </is>
      </c>
      <c r="C126" s="4" t="inlineStr">
        <is>
          <t xml:space="preserve"> </t>
        </is>
      </c>
      <c r="E126" s="4" t="inlineStr">
        <is>
          <t xml:space="preserve"> </t>
        </is>
      </c>
    </row>
    <row r="127">
      <c r="A127" s="4" t="inlineStr">
        <is>
          <t>Level 1 [Member] | Instruments Issued By Foreign Institutions [Member] | Total Financial Assets [Member] | Financial assets measured at fair value through other comprehensive income, category [member]</t>
        </is>
      </c>
    </row>
    <row r="128">
      <c r="A128" s="3" t="inlineStr">
        <is>
          <t>Fair Value of Financial Assets and Liabilities: (Details) - Schedule of fair value of Financial Assets/Liabilities on the balance sheet [Line Items]</t>
        </is>
      </c>
    </row>
    <row r="129">
      <c r="A129" s="4" t="inlineStr">
        <is>
          <t>Financial Assets</t>
        </is>
      </c>
      <c r="C129" s="5" t="n">
        <v>670</v>
      </c>
      <c r="E129" s="5" t="n">
        <v>955</v>
      </c>
    </row>
    <row r="130">
      <c r="A130" s="4" t="inlineStr">
        <is>
          <t>Level 1 [Member] | Mutual Fund Investments [Member] | Trading securities [member]</t>
        </is>
      </c>
    </row>
    <row r="131">
      <c r="A131" s="3" t="inlineStr">
        <is>
          <t>Fair Value of Financial Assets and Liabilities: (Details) - Schedule of fair value of Financial Assets/Liabilities on the balance sheet [Line Items]</t>
        </is>
      </c>
    </row>
    <row r="132">
      <c r="A132" s="4" t="inlineStr">
        <is>
          <t>Financial Assets</t>
        </is>
      </c>
      <c r="C132" s="5" t="n">
        <v>400902</v>
      </c>
      <c r="E132" s="5" t="n">
        <v>373329</v>
      </c>
    </row>
    <row r="133">
      <c r="A133" s="4" t="inlineStr">
        <is>
          <t>Level 1 [Member] | Subtotal [Member] | Trading securities [member]</t>
        </is>
      </c>
    </row>
    <row r="134">
      <c r="A134" s="3" t="inlineStr">
        <is>
          <t>Fair Value of Financial Assets and Liabilities: (Details) - Schedule of fair value of Financial Assets/Liabilities on the balance sheet [Line Items]</t>
        </is>
      </c>
    </row>
    <row r="135">
      <c r="A135" s="4" t="inlineStr">
        <is>
          <t>Financial Assets</t>
        </is>
      </c>
      <c r="C135" s="5" t="n">
        <v>477769</v>
      </c>
      <c r="E135" s="5" t="n">
        <v>469633</v>
      </c>
    </row>
    <row r="136">
      <c r="A136" s="4" t="inlineStr">
        <is>
          <t>Level 1 [Member] | Subtotal [Member] | Derivative contracts for trading purposes | Financial assets measured at fair value through other comprehensive income, category [member]</t>
        </is>
      </c>
    </row>
    <row r="137">
      <c r="A137" s="3" t="inlineStr">
        <is>
          <t>Fair Value of Financial Assets and Liabilities: (Details) - Schedule of fair value of Financial Assets/Liabilities on the balance sheet [Line Items]</t>
        </is>
      </c>
    </row>
    <row r="138">
      <c r="A138" s="4" t="inlineStr">
        <is>
          <t>Financial Assets</t>
        </is>
      </c>
      <c r="B138" s="4" t="inlineStr">
        <is>
          <t>[1]</t>
        </is>
      </c>
      <c r="C138" s="4" t="inlineStr">
        <is>
          <t xml:space="preserve"> </t>
        </is>
      </c>
      <c r="E138" s="5" t="n">
        <v>66953</v>
      </c>
    </row>
    <row r="139">
      <c r="A139" s="4" t="inlineStr">
        <is>
          <t>Level 1 [Member] | Subtotal [Member] | Total Financial Assets [Member] | Financial assets measured at fair value through other comprehensive income, category [member]</t>
        </is>
      </c>
    </row>
    <row r="140">
      <c r="A140" s="3" t="inlineStr">
        <is>
          <t>Fair Value of Financial Assets and Liabilities: (Details) - Schedule of fair value of Financial Assets/Liabilities on the balance sheet [Line Items]</t>
        </is>
      </c>
    </row>
    <row r="141">
      <c r="A141" s="4" t="inlineStr">
        <is>
          <t>Financial Assets</t>
        </is>
      </c>
      <c r="C141" s="5" t="n">
        <v>670</v>
      </c>
      <c r="E141" s="5" t="n">
        <v>955</v>
      </c>
    </row>
    <row r="142">
      <c r="A142" s="4" t="inlineStr">
        <is>
          <t>Level 1 [Member] | Derivative contracts for trading purposes | Trading securities [member]</t>
        </is>
      </c>
    </row>
    <row r="143">
      <c r="A143" s="3" t="inlineStr">
        <is>
          <t>Fair Value of Financial Assets and Liabilities: (Details) - Schedule of fair value of Financial Assets/Liabilities on the balance sheet [Line Items]</t>
        </is>
      </c>
    </row>
    <row r="144">
      <c r="A144" s="4" t="inlineStr">
        <is>
          <t>Financial Assets</t>
        </is>
      </c>
      <c r="C144" s="4" t="inlineStr">
        <is>
          <t xml:space="preserve"> </t>
        </is>
      </c>
      <c r="E144" s="4" t="inlineStr">
        <is>
          <t xml:space="preserve"> </t>
        </is>
      </c>
    </row>
    <row r="145">
      <c r="A145" s="4" t="inlineStr">
        <is>
          <t>Financial liabilities</t>
        </is>
      </c>
      <c r="C145" s="4" t="inlineStr">
        <is>
          <t xml:space="preserve"> </t>
        </is>
      </c>
      <c r="E145" s="4" t="inlineStr">
        <is>
          <t xml:space="preserve"> </t>
        </is>
      </c>
    </row>
    <row r="146">
      <c r="A146" s="4" t="inlineStr">
        <is>
          <t>Level 1 [Member] | Derivative contracts for trading purposes | Forward Contracts [Member]</t>
        </is>
      </c>
    </row>
    <row r="147">
      <c r="A147" s="3" t="inlineStr">
        <is>
          <t>Fair Value of Financial Assets and Liabilities: (Details) - Schedule of fair value of Financial Assets/Liabilities on the balance sheet [Line Items]</t>
        </is>
      </c>
    </row>
    <row r="148">
      <c r="A148" s="4" t="inlineStr">
        <is>
          <t>Financial Assets</t>
        </is>
      </c>
      <c r="C148" s="4" t="inlineStr">
        <is>
          <t xml:space="preserve"> </t>
        </is>
      </c>
      <c r="E148" s="4" t="inlineStr">
        <is>
          <t xml:space="preserve"> </t>
        </is>
      </c>
    </row>
    <row r="149">
      <c r="A149" s="4" t="inlineStr">
        <is>
          <t>Financial liabilities</t>
        </is>
      </c>
      <c r="C149" s="4" t="inlineStr">
        <is>
          <t xml:space="preserve"> </t>
        </is>
      </c>
      <c r="E149" s="4" t="inlineStr">
        <is>
          <t xml:space="preserve"> </t>
        </is>
      </c>
    </row>
    <row r="150">
      <c r="A150" s="4" t="inlineStr">
        <is>
          <t>Level 1 [Member] | Derivative contracts for trading purposes | Swap [Member]</t>
        </is>
      </c>
    </row>
    <row r="151">
      <c r="A151" s="3" t="inlineStr">
        <is>
          <t>Fair Value of Financial Assets and Liabilities: (Details) - Schedule of fair value of Financial Assets/Liabilities on the balance sheet [Line Items]</t>
        </is>
      </c>
    </row>
    <row r="152">
      <c r="A152" s="4" t="inlineStr">
        <is>
          <t>Financial Assets</t>
        </is>
      </c>
      <c r="C152" s="4" t="inlineStr">
        <is>
          <t xml:space="preserve"> </t>
        </is>
      </c>
      <c r="E152" s="4" t="inlineStr">
        <is>
          <t xml:space="preserve"> </t>
        </is>
      </c>
    </row>
    <row r="153">
      <c r="A153" s="4" t="inlineStr">
        <is>
          <t>Financial liabilities</t>
        </is>
      </c>
      <c r="C153" s="4" t="inlineStr">
        <is>
          <t xml:space="preserve"> </t>
        </is>
      </c>
      <c r="E153" s="4" t="inlineStr">
        <is>
          <t xml:space="preserve"> </t>
        </is>
      </c>
    </row>
    <row r="154">
      <c r="A154" s="4" t="inlineStr">
        <is>
          <t>Level 1 [Member] | Derivative contracts for trading purposes | Purchased call options [member]</t>
        </is>
      </c>
    </row>
    <row r="155">
      <c r="A155" s="3" t="inlineStr">
        <is>
          <t>Fair Value of Financial Assets and Liabilities: (Details) - Schedule of fair value of Financial Assets/Liabilities on the balance sheet [Line Items]</t>
        </is>
      </c>
    </row>
    <row r="156">
      <c r="A156" s="4" t="inlineStr">
        <is>
          <t>Financial Assets</t>
        </is>
      </c>
      <c r="C156" s="4" t="inlineStr">
        <is>
          <t xml:space="preserve"> </t>
        </is>
      </c>
      <c r="E156" s="4" t="inlineStr">
        <is>
          <t xml:space="preserve"> </t>
        </is>
      </c>
    </row>
    <row r="157">
      <c r="A157" s="4" t="inlineStr">
        <is>
          <t>Financial liabilities</t>
        </is>
      </c>
      <c r="C157" s="4" t="inlineStr">
        <is>
          <t xml:space="preserve"> </t>
        </is>
      </c>
      <c r="E157" s="4" t="inlineStr">
        <is>
          <t xml:space="preserve"> </t>
        </is>
      </c>
    </row>
    <row r="158">
      <c r="A158" s="4" t="inlineStr">
        <is>
          <t>Level 1 [Member] | Derivative contracts for trading purposes | Put Options</t>
        </is>
      </c>
    </row>
    <row r="159">
      <c r="A159" s="3" t="inlineStr">
        <is>
          <t>Fair Value of Financial Assets and Liabilities: (Details) - Schedule of fair value of Financial Assets/Liabilities on the balance sheet [Line Items]</t>
        </is>
      </c>
    </row>
    <row r="160">
      <c r="A160" s="4" t="inlineStr">
        <is>
          <t>Financial Assets</t>
        </is>
      </c>
      <c r="C160" s="4" t="inlineStr">
        <is>
          <t xml:space="preserve"> </t>
        </is>
      </c>
      <c r="E160" s="4" t="inlineStr">
        <is>
          <t xml:space="preserve"> </t>
        </is>
      </c>
    </row>
    <row r="161">
      <c r="A161" s="4" t="inlineStr">
        <is>
          <t>Level 1 [Member] | Derivative contracts for trading purposes | Futures [Member]</t>
        </is>
      </c>
    </row>
    <row r="162">
      <c r="A162" s="3" t="inlineStr">
        <is>
          <t>Fair Value of Financial Assets and Liabilities: (Details) - Schedule of fair value of Financial Assets/Liabilities on the balance sheet [Line Items]</t>
        </is>
      </c>
    </row>
    <row r="163">
      <c r="A163" s="4" t="inlineStr">
        <is>
          <t>Financial Assets</t>
        </is>
      </c>
      <c r="C163" s="4" t="inlineStr">
        <is>
          <t xml:space="preserve"> </t>
        </is>
      </c>
      <c r="E163" s="4" t="inlineStr">
        <is>
          <t xml:space="preserve"> </t>
        </is>
      </c>
    </row>
    <row r="164">
      <c r="A164" s="4" t="inlineStr">
        <is>
          <t>Financial liabilities</t>
        </is>
      </c>
      <c r="C164" s="4" t="inlineStr">
        <is>
          <t xml:space="preserve"> </t>
        </is>
      </c>
      <c r="E164" s="4" t="inlineStr">
        <is>
          <t xml:space="preserve"> </t>
        </is>
      </c>
    </row>
    <row r="165">
      <c r="A165" s="4" t="inlineStr">
        <is>
          <t>Level 1 [Member] | Derivative contracts for trading purposes | Subtotal [Member]</t>
        </is>
      </c>
    </row>
    <row r="166">
      <c r="A166" s="3" t="inlineStr">
        <is>
          <t>Fair Value of Financial Assets and Liabilities: (Details) - Schedule of fair value of Financial Assets/Liabilities on the balance sheet [Line Items]</t>
        </is>
      </c>
    </row>
    <row r="167">
      <c r="A167" s="4" t="inlineStr">
        <is>
          <t>Financial Assets</t>
        </is>
      </c>
      <c r="C167" s="4" t="inlineStr">
        <is>
          <t xml:space="preserve"> </t>
        </is>
      </c>
      <c r="E167" s="4" t="inlineStr">
        <is>
          <t xml:space="preserve"> </t>
        </is>
      </c>
    </row>
    <row r="168">
      <c r="A168" s="4" t="inlineStr">
        <is>
          <t>Financial liabilities</t>
        </is>
      </c>
      <c r="C168" s="4" t="inlineStr">
        <is>
          <t xml:space="preserve"> </t>
        </is>
      </c>
      <c r="E168" s="4" t="inlineStr">
        <is>
          <t xml:space="preserve"> </t>
        </is>
      </c>
    </row>
    <row r="169">
      <c r="A169" s="4" t="inlineStr">
        <is>
          <t>Level 1 [Member] | Fair value hedges [member]</t>
        </is>
      </c>
    </row>
    <row r="170">
      <c r="A170" s="3" t="inlineStr">
        <is>
          <t>Fair Value of Financial Assets and Liabilities: (Details) - Schedule of fair value of Financial Assets/Liabilities on the balance sheet [Line Items]</t>
        </is>
      </c>
    </row>
    <row r="171">
      <c r="A171" s="4" t="inlineStr">
        <is>
          <t>Financial Assets</t>
        </is>
      </c>
      <c r="C171" s="4" t="inlineStr">
        <is>
          <t xml:space="preserve"> </t>
        </is>
      </c>
      <c r="E171" s="4" t="inlineStr">
        <is>
          <t xml:space="preserve"> </t>
        </is>
      </c>
    </row>
    <row r="172">
      <c r="A172" s="4" t="inlineStr">
        <is>
          <t>Financial liabilities</t>
        </is>
      </c>
      <c r="C172" s="4" t="inlineStr">
        <is>
          <t xml:space="preserve"> </t>
        </is>
      </c>
      <c r="E172" s="4" t="inlineStr">
        <is>
          <t xml:space="preserve"> </t>
        </is>
      </c>
    </row>
    <row r="173">
      <c r="A173" s="4" t="inlineStr">
        <is>
          <t>Level 1 [Member] | Cash flow hedges [member]</t>
        </is>
      </c>
    </row>
    <row r="174">
      <c r="A174" s="3" t="inlineStr">
        <is>
          <t>Fair Value of Financial Assets and Liabilities: (Details) - Schedule of fair value of Financial Assets/Liabilities on the balance sheet [Line Items]</t>
        </is>
      </c>
    </row>
    <row r="175">
      <c r="A175" s="4" t="inlineStr">
        <is>
          <t>Financial Assets</t>
        </is>
      </c>
      <c r="C175" s="4" t="inlineStr">
        <is>
          <t xml:space="preserve"> </t>
        </is>
      </c>
      <c r="E175" s="4" t="inlineStr">
        <is>
          <t xml:space="preserve"> </t>
        </is>
      </c>
    </row>
    <row r="176">
      <c r="A176" s="4" t="inlineStr">
        <is>
          <t>Financial liabilities</t>
        </is>
      </c>
      <c r="C176" s="4" t="inlineStr">
        <is>
          <t xml:space="preserve"> </t>
        </is>
      </c>
      <c r="E176" s="4" t="inlineStr">
        <is>
          <t xml:space="preserve"> </t>
        </is>
      </c>
    </row>
    <row r="177">
      <c r="A177" s="4" t="inlineStr">
        <is>
          <t>Level 1 [Member] | Cash flow hedges [member] | Subtotal [Member]</t>
        </is>
      </c>
    </row>
    <row r="178">
      <c r="A178" s="3" t="inlineStr">
        <is>
          <t>Fair Value of Financial Assets and Liabilities: (Details) - Schedule of fair value of Financial Assets/Liabilities on the balance sheet [Line Items]</t>
        </is>
      </c>
    </row>
    <row r="179">
      <c r="A179" s="4" t="inlineStr">
        <is>
          <t>Financial Assets</t>
        </is>
      </c>
      <c r="C179" s="4" t="inlineStr">
        <is>
          <t xml:space="preserve"> </t>
        </is>
      </c>
      <c r="E179" s="4" t="inlineStr">
        <is>
          <t xml:space="preserve"> </t>
        </is>
      </c>
    </row>
    <row r="180">
      <c r="A180" s="4" t="inlineStr">
        <is>
          <t>Level 1 [Member] | Subtotal [Member]</t>
        </is>
      </c>
    </row>
    <row r="181">
      <c r="A181" s="3" t="inlineStr">
        <is>
          <t>Fair Value of Financial Assets and Liabilities: (Details) - Schedule of fair value of Financial Assets/Liabilities on the balance sheet [Line Items]</t>
        </is>
      </c>
    </row>
    <row r="182">
      <c r="A182" s="4" t="inlineStr">
        <is>
          <t>Financial liabilities</t>
        </is>
      </c>
      <c r="C182" s="4" t="inlineStr">
        <is>
          <t xml:space="preserve"> </t>
        </is>
      </c>
      <c r="E182" s="4" t="inlineStr">
        <is>
          <t xml:space="preserve"> </t>
        </is>
      </c>
    </row>
    <row r="183">
      <c r="A183" s="4" t="inlineStr">
        <is>
          <t>Level 1 [Member] | Total Financial liabilities [Member]</t>
        </is>
      </c>
    </row>
    <row r="184">
      <c r="A184" s="3" t="inlineStr">
        <is>
          <t>Fair Value of Financial Assets and Liabilities: (Details) - Schedule of fair value of Financial Assets/Liabilities on the balance sheet [Line Items]</t>
        </is>
      </c>
    </row>
    <row r="185">
      <c r="A185" s="4" t="inlineStr">
        <is>
          <t>Financial liabilities</t>
        </is>
      </c>
      <c r="C185" s="4" t="inlineStr">
        <is>
          <t xml:space="preserve"> </t>
        </is>
      </c>
      <c r="E185" s="4" t="inlineStr">
        <is>
          <t xml:space="preserve"> </t>
        </is>
      </c>
    </row>
    <row r="186">
      <c r="A186" s="4" t="inlineStr">
        <is>
          <t>Level 2 [Member]</t>
        </is>
      </c>
    </row>
    <row r="187">
      <c r="A187" s="3" t="inlineStr">
        <is>
          <t>Fair Value of Financial Assets and Liabilities: (Details) - Schedule of fair value of Financial Assets/Liabilities on the balance sheet [Line Items]</t>
        </is>
      </c>
    </row>
    <row r="188">
      <c r="A188" s="4" t="inlineStr">
        <is>
          <t>Financial Assets</t>
        </is>
      </c>
      <c r="C188" s="4" t="inlineStr">
        <is>
          <t xml:space="preserve"> </t>
        </is>
      </c>
      <c r="E188" s="4" t="inlineStr">
        <is>
          <t xml:space="preserve"> </t>
        </is>
      </c>
    </row>
    <row r="189">
      <c r="A189" s="4" t="inlineStr">
        <is>
          <t>Level 2 [Member] | Financial assets measured at fair value through other comprehensive income, category [member]</t>
        </is>
      </c>
    </row>
    <row r="190">
      <c r="A190" s="3" t="inlineStr">
        <is>
          <t>Fair Value of Financial Assets and Liabilities: (Details) - Schedule of fair value of Financial Assets/Liabilities on the balance sheet [Line Items]</t>
        </is>
      </c>
    </row>
    <row r="191">
      <c r="A191" s="4" t="inlineStr">
        <is>
          <t>Financial Assets</t>
        </is>
      </c>
      <c r="C191" s="5" t="n">
        <v>1030796</v>
      </c>
      <c r="E191" s="5" t="n">
        <v>1291270</v>
      </c>
    </row>
    <row r="192">
      <c r="A192" s="4" t="inlineStr">
        <is>
          <t>Level 2 [Member] | ifrs-full:DebtSecurities [Member]</t>
        </is>
      </c>
    </row>
    <row r="193">
      <c r="A193" s="3" t="inlineStr">
        <is>
          <t>Fair Value of Financial Assets and Liabilities: (Details) - Schedule of fair value of Financial Assets/Liabilities on the balance sheet [Line Items]</t>
        </is>
      </c>
    </row>
    <row r="194">
      <c r="A194" s="4" t="inlineStr">
        <is>
          <t>Financial Assets</t>
        </is>
      </c>
      <c r="C194" s="4" t="inlineStr">
        <is>
          <t xml:space="preserve"> </t>
        </is>
      </c>
      <c r="E194" s="4" t="inlineStr">
        <is>
          <t xml:space="preserve"> </t>
        </is>
      </c>
    </row>
    <row r="195">
      <c r="A195" s="4" t="inlineStr">
        <is>
          <t>Level 2 [Member] | Total Financial Assets [Member]</t>
        </is>
      </c>
    </row>
    <row r="196">
      <c r="A196" s="3" t="inlineStr">
        <is>
          <t>Fair Value of Financial Assets and Liabilities: (Details) - Schedule of fair value of Financial Assets/Liabilities on the balance sheet [Line Items]</t>
        </is>
      </c>
    </row>
    <row r="197">
      <c r="A197" s="4" t="inlineStr">
        <is>
          <t>Financial Assets</t>
        </is>
      </c>
      <c r="C197" s="5" t="n">
        <v>7831693</v>
      </c>
      <c r="E197" s="5" t="n">
        <v>5425113</v>
      </c>
    </row>
    <row r="198">
      <c r="A198" s="4" t="inlineStr">
        <is>
          <t>Level 2 [Member] | Instruments issued by the Chilean Governments and Central Bank of Chile [Member] | Trading securities [member]</t>
        </is>
      </c>
    </row>
    <row r="199">
      <c r="A199" s="3" t="inlineStr">
        <is>
          <t>Fair Value of Financial Assets and Liabilities: (Details) - Schedule of fair value of Financial Assets/Liabilities on the balance sheet [Line Items]</t>
        </is>
      </c>
    </row>
    <row r="200">
      <c r="A200" s="4" t="inlineStr">
        <is>
          <t>Financial Assets</t>
        </is>
      </c>
      <c r="C200" s="5" t="n">
        <v>4083591</v>
      </c>
      <c r="E200" s="5" t="n">
        <v>1030657</v>
      </c>
    </row>
    <row r="201">
      <c r="A201" s="4" t="inlineStr">
        <is>
          <t>Level 2 [Member] | Instruments issued by the Chilean Governments and Central Bank of Chile [Member] | ifrs-full:DebtSecurities [Member] | Financial assets measured at fair value through other comprehensive income, category [member]</t>
        </is>
      </c>
    </row>
    <row r="202">
      <c r="A202" s="3" t="inlineStr">
        <is>
          <t>Fair Value of Financial Assets and Liabilities: (Details) - Schedule of fair value of Financial Assets/Liabilities on the balance sheet [Line Items]</t>
        </is>
      </c>
    </row>
    <row r="203">
      <c r="A203" s="4" t="inlineStr">
        <is>
          <t>Financial Assets</t>
        </is>
      </c>
      <c r="B203" s="4" t="inlineStr">
        <is>
          <t>[1]</t>
        </is>
      </c>
      <c r="C203" s="5" t="n">
        <v>163600</v>
      </c>
      <c r="E203" s="5" t="n">
        <v>42109</v>
      </c>
    </row>
    <row r="204">
      <c r="A204" s="4" t="inlineStr">
        <is>
          <t>Level 2 [Member] | Other Instruments Issued In Chile [Member] | Trading securities [member]</t>
        </is>
      </c>
    </row>
    <row r="205">
      <c r="A205" s="3" t="inlineStr">
        <is>
          <t>Fair Value of Financial Assets and Liabilities: (Details) - Schedule of fair value of Financial Assets/Liabilities on the balance sheet [Line Items]</t>
        </is>
      </c>
    </row>
    <row r="206">
      <c r="A206" s="4" t="inlineStr">
        <is>
          <t>Financial Assets</t>
        </is>
      </c>
      <c r="C206" s="5" t="n">
        <v>99302</v>
      </c>
      <c r="E206" s="5" t="n">
        <v>316971</v>
      </c>
    </row>
    <row r="207">
      <c r="A207" s="4" t="inlineStr">
        <is>
          <t>Level 2 [Member] | Other Instruments Issued In Chile [Member] | ifrs-full:DebtSecurities [Member] | Financial assets measured at fair value through other comprehensive income, category [member]</t>
        </is>
      </c>
    </row>
    <row r="208">
      <c r="A208" s="3" t="inlineStr">
        <is>
          <t>Fair Value of Financial Assets and Liabilities: (Details) - Schedule of fair value of Financial Assets/Liabilities on the balance sheet [Line Items]</t>
        </is>
      </c>
    </row>
    <row r="209">
      <c r="A209" s="4" t="inlineStr">
        <is>
          <t>Financial Assets</t>
        </is>
      </c>
      <c r="B209" s="4" t="inlineStr">
        <is>
          <t>[1]</t>
        </is>
      </c>
      <c r="C209" s="5" t="n">
        <v>860327</v>
      </c>
      <c r="E209" s="5" t="n">
        <v>1221862</v>
      </c>
    </row>
    <row r="210">
      <c r="A210" s="4" t="inlineStr">
        <is>
          <t>Level 2 [Member] | Other Instruments Issued In Chile [Member] | Total Financial Assets [Member] | Financial assets measured at fair value through other comprehensive income, category [member]</t>
        </is>
      </c>
    </row>
    <row r="211">
      <c r="A211" s="3" t="inlineStr">
        <is>
          <t>Fair Value of Financial Assets and Liabilities: (Details) - Schedule of fair value of Financial Assets/Liabilities on the balance sheet [Line Items]</t>
        </is>
      </c>
    </row>
    <row r="212">
      <c r="A212" s="4" t="inlineStr">
        <is>
          <t>Financial Assets</t>
        </is>
      </c>
      <c r="C212" s="5" t="n">
        <v>6869</v>
      </c>
      <c r="E212" s="5" t="n">
        <v>7446</v>
      </c>
    </row>
    <row r="213">
      <c r="A213" s="4" t="inlineStr">
        <is>
          <t>Level 2 [Member] | Instruments Issued By Foreign Institutions [Member] | Trading securities [member]</t>
        </is>
      </c>
    </row>
    <row r="214">
      <c r="A214" s="3" t="inlineStr">
        <is>
          <t>Fair Value of Financial Assets and Liabilities: (Details) - Schedule of fair value of Financial Assets/Liabilities on the balance sheet [Line Items]</t>
        </is>
      </c>
    </row>
    <row r="215">
      <c r="A215" s="4" t="inlineStr">
        <is>
          <t>Financial Assets</t>
        </is>
      </c>
      <c r="C215" s="4" t="inlineStr">
        <is>
          <t xml:space="preserve"> </t>
        </is>
      </c>
      <c r="E215" s="4" t="inlineStr">
        <is>
          <t xml:space="preserve"> </t>
        </is>
      </c>
    </row>
    <row r="216">
      <c r="A216" s="4" t="inlineStr">
        <is>
          <t>Level 2 [Member] | Instruments Issued By Foreign Institutions [Member] | ifrs-full:DebtSecurities [Member] | Financial assets measured at fair value through other comprehensive income, category [member]</t>
        </is>
      </c>
    </row>
    <row r="217">
      <c r="A217" s="3" t="inlineStr">
        <is>
          <t>Fair Value of Financial Assets and Liabilities: (Details) - Schedule of fair value of Financial Assets/Liabilities on the balance sheet [Line Items]</t>
        </is>
      </c>
    </row>
    <row r="218">
      <c r="A218" s="4" t="inlineStr">
        <is>
          <t>Financial Assets</t>
        </is>
      </c>
      <c r="B218" s="4" t="inlineStr">
        <is>
          <t>[1]</t>
        </is>
      </c>
      <c r="C218" s="4" t="inlineStr">
        <is>
          <t xml:space="preserve"> </t>
        </is>
      </c>
      <c r="E218" s="5" t="n">
        <v>19853</v>
      </c>
    </row>
    <row r="219">
      <c r="A219" s="4" t="inlineStr">
        <is>
          <t>Level 2 [Member] | Instruments Issued By Foreign Institutions [Member] | Total Financial Assets [Member] | Financial assets measured at fair value through other comprehensive income, category [member]</t>
        </is>
      </c>
    </row>
    <row r="220">
      <c r="A220" s="3" t="inlineStr">
        <is>
          <t>Fair Value of Financial Assets and Liabilities: (Details) - Schedule of fair value of Financial Assets/Liabilities on the balance sheet [Line Items]</t>
        </is>
      </c>
    </row>
    <row r="221">
      <c r="A221" s="4" t="inlineStr">
        <is>
          <t>Financial Assets</t>
        </is>
      </c>
      <c r="C221" s="4" t="inlineStr">
        <is>
          <t xml:space="preserve"> </t>
        </is>
      </c>
      <c r="E221" s="4" t="inlineStr">
        <is>
          <t xml:space="preserve"> </t>
        </is>
      </c>
    </row>
    <row r="222">
      <c r="A222" s="4" t="inlineStr">
        <is>
          <t>Level 2 [Member] | Mutual Fund Investments [Member] | Trading securities [member]</t>
        </is>
      </c>
    </row>
    <row r="223">
      <c r="A223" s="3" t="inlineStr">
        <is>
          <t>Fair Value of Financial Assets and Liabilities: (Details) - Schedule of fair value of Financial Assets/Liabilities on the balance sheet [Line Items]</t>
        </is>
      </c>
    </row>
    <row r="224">
      <c r="A224" s="4" t="inlineStr">
        <is>
          <t>Financial Assets</t>
        </is>
      </c>
      <c r="C224" s="4" t="inlineStr">
        <is>
          <t xml:space="preserve"> </t>
        </is>
      </c>
      <c r="E224" s="4" t="inlineStr">
        <is>
          <t xml:space="preserve"> </t>
        </is>
      </c>
    </row>
    <row r="225">
      <c r="A225" s="4" t="inlineStr">
        <is>
          <t>Level 2 [Member] | Subtotal [Member] | Trading securities [member]</t>
        </is>
      </c>
    </row>
    <row r="226">
      <c r="A226" s="3" t="inlineStr">
        <is>
          <t>Fair Value of Financial Assets and Liabilities: (Details) - Schedule of fair value of Financial Assets/Liabilities on the balance sheet [Line Items]</t>
        </is>
      </c>
    </row>
    <row r="227">
      <c r="A227" s="4" t="inlineStr">
        <is>
          <t>Financial Assets</t>
        </is>
      </c>
      <c r="C227" s="5" t="n">
        <v>4182893</v>
      </c>
      <c r="E227" s="5" t="n">
        <v>1347628</v>
      </c>
    </row>
    <row r="228">
      <c r="A228" s="4" t="inlineStr">
        <is>
          <t>Level 2 [Member] | Subtotal [Member] | Derivative contracts for trading purposes | Financial assets measured at fair value through other comprehensive income, category [member]</t>
        </is>
      </c>
    </row>
    <row r="229">
      <c r="A229" s="3" t="inlineStr">
        <is>
          <t>Fair Value of Financial Assets and Liabilities: (Details) - Schedule of fair value of Financial Assets/Liabilities on the balance sheet [Line Items]</t>
        </is>
      </c>
    </row>
    <row r="230">
      <c r="A230" s="4" t="inlineStr">
        <is>
          <t>Financial Assets</t>
        </is>
      </c>
      <c r="B230" s="4" t="inlineStr">
        <is>
          <t>[1]</t>
        </is>
      </c>
      <c r="C230" s="5" t="n">
        <v>1023927</v>
      </c>
      <c r="E230" s="5" t="n">
        <v>1283824</v>
      </c>
    </row>
    <row r="231">
      <c r="A231" s="4" t="inlineStr">
        <is>
          <t>Level 2 [Member] | Subtotal [Member] | Total Financial Assets [Member] | Financial assets measured at fair value through other comprehensive income, category [member]</t>
        </is>
      </c>
    </row>
    <row r="232">
      <c r="A232" s="3" t="inlineStr">
        <is>
          <t>Fair Value of Financial Assets and Liabilities: (Details) - Schedule of fair value of Financial Assets/Liabilities on the balance sheet [Line Items]</t>
        </is>
      </c>
    </row>
    <row r="233">
      <c r="A233" s="4" t="inlineStr">
        <is>
          <t>Financial Assets</t>
        </is>
      </c>
      <c r="C233" s="5" t="n">
        <v>6869</v>
      </c>
      <c r="E233" s="5" t="n">
        <v>7446</v>
      </c>
    </row>
    <row r="234">
      <c r="A234" s="4" t="inlineStr">
        <is>
          <t>Level 2 [Member] | Derivative contracts for trading purposes | Trading securities [member]</t>
        </is>
      </c>
    </row>
    <row r="235">
      <c r="A235" s="3" t="inlineStr">
        <is>
          <t>Fair Value of Financial Assets and Liabilities: (Details) - Schedule of fair value of Financial Assets/Liabilities on the balance sheet [Line Items]</t>
        </is>
      </c>
    </row>
    <row r="236">
      <c r="A236" s="4" t="inlineStr">
        <is>
          <t>Financial Assets</t>
        </is>
      </c>
      <c r="C236" s="5" t="n">
        <v>51062</v>
      </c>
      <c r="E236" s="5" t="n">
        <v>61594</v>
      </c>
    </row>
    <row r="237">
      <c r="A237" s="4" t="inlineStr">
        <is>
          <t>Financial liabilities</t>
        </is>
      </c>
      <c r="C237" s="5" t="n">
        <v>2099</v>
      </c>
      <c r="E237" s="5" t="n">
        <v>2209</v>
      </c>
    </row>
    <row r="238">
      <c r="A238" s="4" t="inlineStr">
        <is>
          <t>Level 2 [Member] | Derivative contracts for trading purposes | Forward Contracts [Member]</t>
        </is>
      </c>
    </row>
    <row r="239">
      <c r="A239" s="3" t="inlineStr">
        <is>
          <t>Fair Value of Financial Assets and Liabilities: (Details) - Schedule of fair value of Financial Assets/Liabilities on the balance sheet [Line Items]</t>
        </is>
      </c>
    </row>
    <row r="240">
      <c r="A240" s="4" t="inlineStr">
        <is>
          <t>Financial Assets</t>
        </is>
      </c>
      <c r="C240" s="5" t="n">
        <v>551964</v>
      </c>
      <c r="E240" s="5" t="n">
        <v>956632</v>
      </c>
    </row>
    <row r="241">
      <c r="A241" s="4" t="inlineStr">
        <is>
          <t>Financial liabilities</t>
        </is>
      </c>
      <c r="C241" s="5" t="n">
        <v>637164</v>
      </c>
      <c r="E241" s="5" t="n">
        <v>673932</v>
      </c>
    </row>
    <row r="242">
      <c r="A242" s="4" t="inlineStr">
        <is>
          <t>Level 2 [Member] | Derivative contracts for trading purposes | Swap [Member]</t>
        </is>
      </c>
    </row>
    <row r="243">
      <c r="A243" s="3" t="inlineStr">
        <is>
          <t>Fair Value of Financial Assets and Liabilities: (Details) - Schedule of fair value of Financial Assets/Liabilities on the balance sheet [Line Items]</t>
        </is>
      </c>
    </row>
    <row r="244">
      <c r="A244" s="4" t="inlineStr">
        <is>
          <t>Financial Assets</t>
        </is>
      </c>
      <c r="C244" s="5" t="n">
        <v>2013247</v>
      </c>
      <c r="E244" s="5" t="n">
        <v>1761952</v>
      </c>
    </row>
    <row r="245">
      <c r="A245" s="4" t="inlineStr">
        <is>
          <t>Financial liabilities</t>
        </is>
      </c>
      <c r="C245" s="5" t="n">
        <v>2130393</v>
      </c>
      <c r="E245" s="5" t="n">
        <v>2097022</v>
      </c>
    </row>
    <row r="246">
      <c r="A246" s="4" t="inlineStr">
        <is>
          <t>Level 2 [Member] | Derivative contracts for trading purposes | Purchased call options [member]</t>
        </is>
      </c>
    </row>
    <row r="247">
      <c r="A247" s="3" t="inlineStr">
        <is>
          <t>Fair Value of Financial Assets and Liabilities: (Details) - Schedule of fair value of Financial Assets/Liabilities on the balance sheet [Line Items]</t>
        </is>
      </c>
    </row>
    <row r="248">
      <c r="A248" s="4" t="inlineStr">
        <is>
          <t>Financial Assets</t>
        </is>
      </c>
      <c r="C248" s="5" t="n">
        <v>269</v>
      </c>
      <c r="E248" s="5" t="n">
        <v>4961</v>
      </c>
    </row>
    <row r="249">
      <c r="A249" s="4" t="inlineStr">
        <is>
          <t>Financial liabilities</t>
        </is>
      </c>
      <c r="C249" s="5" t="n">
        <v>306</v>
      </c>
      <c r="E249" s="5" t="n">
        <v>1529</v>
      </c>
    </row>
    <row r="250">
      <c r="A250" s="4" t="inlineStr">
        <is>
          <t>Level 2 [Member] | Derivative contracts for trading purposes | Put Options</t>
        </is>
      </c>
    </row>
    <row r="251">
      <c r="A251" s="3" t="inlineStr">
        <is>
          <t>Fair Value of Financial Assets and Liabilities: (Details) - Schedule of fair value of Financial Assets/Liabilities on the balance sheet [Line Items]</t>
        </is>
      </c>
    </row>
    <row r="252">
      <c r="A252" s="4" t="inlineStr">
        <is>
          <t>Financial Assets</t>
        </is>
      </c>
      <c r="C252" s="5" t="n">
        <v>1462</v>
      </c>
      <c r="E252" s="5" t="n">
        <v>1076</v>
      </c>
    </row>
    <row r="253">
      <c r="A253" s="4" t="inlineStr">
        <is>
          <t>Level 2 [Member] | Derivative contracts for trading purposes | Futures [Member]</t>
        </is>
      </c>
    </row>
    <row r="254">
      <c r="A254" s="3" t="inlineStr">
        <is>
          <t>Fair Value of Financial Assets and Liabilities: (Details) - Schedule of fair value of Financial Assets/Liabilities on the balance sheet [Line Items]</t>
        </is>
      </c>
    </row>
    <row r="255">
      <c r="A255" s="4" t="inlineStr">
        <is>
          <t>Financial Assets</t>
        </is>
      </c>
      <c r="C255" s="4" t="inlineStr">
        <is>
          <t xml:space="preserve"> </t>
        </is>
      </c>
      <c r="E255" s="4" t="inlineStr">
        <is>
          <t xml:space="preserve"> </t>
        </is>
      </c>
    </row>
    <row r="256">
      <c r="A256" s="4" t="inlineStr">
        <is>
          <t>Financial liabilities</t>
        </is>
      </c>
      <c r="C256" s="4" t="inlineStr">
        <is>
          <t xml:space="preserve"> </t>
        </is>
      </c>
      <c r="E256" s="4" t="inlineStr">
        <is>
          <t xml:space="preserve"> </t>
        </is>
      </c>
    </row>
    <row r="257">
      <c r="A257" s="4" t="inlineStr">
        <is>
          <t>Level 2 [Member] | Derivative contracts for trading purposes | Subtotal [Member]</t>
        </is>
      </c>
    </row>
    <row r="258">
      <c r="A258" s="3" t="inlineStr">
        <is>
          <t>Fair Value of Financial Assets and Liabilities: (Details) - Schedule of fair value of Financial Assets/Liabilities on the balance sheet [Line Items]</t>
        </is>
      </c>
    </row>
    <row r="259">
      <c r="A259" s="4" t="inlineStr">
        <is>
          <t>Financial Assets</t>
        </is>
      </c>
      <c r="C259" s="5" t="n">
        <v>2566942</v>
      </c>
      <c r="E259" s="5" t="n">
        <v>2724621</v>
      </c>
    </row>
    <row r="260">
      <c r="A260" s="4" t="inlineStr">
        <is>
          <t>Financial liabilities</t>
        </is>
      </c>
      <c r="C260" s="5" t="n">
        <v>2769962</v>
      </c>
      <c r="E260" s="5" t="n">
        <v>2774692</v>
      </c>
    </row>
    <row r="261">
      <c r="A261" s="4" t="inlineStr">
        <is>
          <t>Level 2 [Member] | Fair value hedges [member]</t>
        </is>
      </c>
    </row>
    <row r="262">
      <c r="A262" s="3" t="inlineStr">
        <is>
          <t>Fair Value of Financial Assets and Liabilities: (Details) - Schedule of fair value of Financial Assets/Liabilities on the balance sheet [Line Items]</t>
        </is>
      </c>
    </row>
    <row r="263">
      <c r="A263" s="4" t="inlineStr">
        <is>
          <t>Financial Assets</t>
        </is>
      </c>
      <c r="E263" s="5" t="n">
        <v>32</v>
      </c>
    </row>
    <row r="264">
      <c r="A264" s="4" t="inlineStr">
        <is>
          <t>Financial liabilities</t>
        </is>
      </c>
      <c r="C264" s="5" t="n">
        <v>6519</v>
      </c>
      <c r="E264" s="5" t="n">
        <v>9286</v>
      </c>
    </row>
    <row r="265">
      <c r="A265" s="4" t="inlineStr">
        <is>
          <t>Level 2 [Member] | Cash flow hedges [member]</t>
        </is>
      </c>
    </row>
    <row r="266">
      <c r="A266" s="3" t="inlineStr">
        <is>
          <t>Fair Value of Financial Assets and Liabilities: (Details) - Schedule of fair value of Financial Assets/Liabilities on the balance sheet [Line Items]</t>
        </is>
      </c>
    </row>
    <row r="267">
      <c r="A267" s="4" t="inlineStr">
        <is>
          <t>Financial Assets</t>
        </is>
      </c>
      <c r="C267" s="5" t="n">
        <v>51062</v>
      </c>
      <c r="E267" s="5" t="n">
        <v>61562</v>
      </c>
    </row>
    <row r="268">
      <c r="A268" s="4" t="inlineStr">
        <is>
          <t>Financial liabilities</t>
        </is>
      </c>
      <c r="C268" s="5" t="n">
        <v>65172</v>
      </c>
      <c r="E268" s="5" t="n">
        <v>34443</v>
      </c>
    </row>
    <row r="269">
      <c r="A269" s="4" t="inlineStr">
        <is>
          <t>Level 2 [Member] | Cash flow hedges [member] | Subtotal [Member]</t>
        </is>
      </c>
    </row>
    <row r="270">
      <c r="A270" s="3" t="inlineStr">
        <is>
          <t>Fair Value of Financial Assets and Liabilities: (Details) - Schedule of fair value of Financial Assets/Liabilities on the balance sheet [Line Items]</t>
        </is>
      </c>
    </row>
    <row r="271">
      <c r="A271" s="4" t="inlineStr">
        <is>
          <t>Financial Assets</t>
        </is>
      </c>
      <c r="C271" s="5" t="n">
        <v>2618004</v>
      </c>
      <c r="E271" s="5" t="n">
        <v>2786215</v>
      </c>
    </row>
    <row r="272">
      <c r="A272" s="4" t="inlineStr">
        <is>
          <t>Level 2 [Member] | Subtotal [Member]</t>
        </is>
      </c>
    </row>
    <row r="273">
      <c r="A273" s="3" t="inlineStr">
        <is>
          <t>Fair Value of Financial Assets and Liabilities: (Details) - Schedule of fair value of Financial Assets/Liabilities on the balance sheet [Line Items]</t>
        </is>
      </c>
    </row>
    <row r="274">
      <c r="A274" s="4" t="inlineStr">
        <is>
          <t>Financial liabilities</t>
        </is>
      </c>
      <c r="C274" s="5" t="n">
        <v>71691</v>
      </c>
      <c r="E274" s="5" t="n">
        <v>43729</v>
      </c>
    </row>
    <row r="275">
      <c r="A275" s="4" t="inlineStr">
        <is>
          <t>Level 2 [Member] | Total Financial liabilities [Member]</t>
        </is>
      </c>
    </row>
    <row r="276">
      <c r="A276" s="3" t="inlineStr">
        <is>
          <t>Fair Value of Financial Assets and Liabilities: (Details) - Schedule of fair value of Financial Assets/Liabilities on the balance sheet [Line Items]</t>
        </is>
      </c>
    </row>
    <row r="277">
      <c r="A277" s="4" t="inlineStr">
        <is>
          <t>Financial liabilities</t>
        </is>
      </c>
      <c r="C277" s="5" t="n">
        <v>2841653</v>
      </c>
      <c r="E277" s="5" t="n">
        <v>2818421</v>
      </c>
    </row>
    <row r="278">
      <c r="A278" s="4" t="inlineStr">
        <is>
          <t>Level 3 [Member]</t>
        </is>
      </c>
    </row>
    <row r="279">
      <c r="A279" s="3" t="inlineStr">
        <is>
          <t>Fair Value of Financial Assets and Liabilities: (Details) - Schedule of fair value of Financial Assets/Liabilities on the balance sheet [Line Items]</t>
        </is>
      </c>
    </row>
    <row r="280">
      <c r="A280" s="4" t="inlineStr">
        <is>
          <t>Financial Assets</t>
        </is>
      </c>
      <c r="C280" s="4" t="inlineStr">
        <is>
          <t xml:space="preserve"> </t>
        </is>
      </c>
      <c r="E280" s="4" t="inlineStr">
        <is>
          <t xml:space="preserve"> </t>
        </is>
      </c>
    </row>
    <row r="281">
      <c r="A281" s="4" t="inlineStr">
        <is>
          <t>Level 3 [Member] | Financial assets measured at fair value through other comprehensive income, category [member]</t>
        </is>
      </c>
    </row>
    <row r="282">
      <c r="A282" s="3" t="inlineStr">
        <is>
          <t>Fair Value of Financial Assets and Liabilities: (Details) - Schedule of fair value of Financial Assets/Liabilities on the balance sheet [Line Items]</t>
        </is>
      </c>
    </row>
    <row r="283">
      <c r="A283" s="4" t="inlineStr">
        <is>
          <t>Financial Assets</t>
        </is>
      </c>
      <c r="C283" s="5" t="n">
        <v>36687</v>
      </c>
      <c r="E283" s="5" t="n">
        <v>7165</v>
      </c>
    </row>
    <row r="284">
      <c r="A284" s="4" t="inlineStr">
        <is>
          <t>Level 3 [Member] | ifrs-full:DebtSecurities [Member]</t>
        </is>
      </c>
    </row>
    <row r="285">
      <c r="A285" s="3" t="inlineStr">
        <is>
          <t>Fair Value of Financial Assets and Liabilities: (Details) - Schedule of fair value of Financial Assets/Liabilities on the balance sheet [Line Items]</t>
        </is>
      </c>
    </row>
    <row r="286">
      <c r="A286" s="4" t="inlineStr">
        <is>
          <t>Financial Assets</t>
        </is>
      </c>
      <c r="C286" s="4" t="inlineStr">
        <is>
          <t xml:space="preserve"> </t>
        </is>
      </c>
      <c r="E286" s="4" t="inlineStr">
        <is>
          <t xml:space="preserve"> </t>
        </is>
      </c>
    </row>
    <row r="287">
      <c r="A287" s="4" t="inlineStr">
        <is>
          <t>Level 3 [Member] | Total Financial Assets [Member]</t>
        </is>
      </c>
    </row>
    <row r="288">
      <c r="A288" s="3" t="inlineStr">
        <is>
          <t>Fair Value of Financial Assets and Liabilities: (Details) - Schedule of fair value of Financial Assets/Liabilities on the balance sheet [Line Items]</t>
        </is>
      </c>
    </row>
    <row r="289">
      <c r="A289" s="4" t="inlineStr">
        <is>
          <t>Financial Assets</t>
        </is>
      </c>
      <c r="C289" s="5" t="n">
        <v>42181</v>
      </c>
      <c r="E289" s="5" t="n">
        <v>62259</v>
      </c>
    </row>
    <row r="290">
      <c r="A290" s="4" t="inlineStr">
        <is>
          <t>Level 3 [Member] | Instruments issued by the Chilean Governments and Central Bank of Chile [Member] | Trading securities [member]</t>
        </is>
      </c>
    </row>
    <row r="291">
      <c r="A291" s="3" t="inlineStr">
        <is>
          <t>Fair Value of Financial Assets and Liabilities: (Details) - Schedule of fair value of Financial Assets/Liabilities on the balance sheet [Line Items]</t>
        </is>
      </c>
    </row>
    <row r="292">
      <c r="A292" s="4" t="inlineStr">
        <is>
          <t>Financial Assets</t>
        </is>
      </c>
      <c r="C292" s="4" t="inlineStr">
        <is>
          <t xml:space="preserve"> </t>
        </is>
      </c>
      <c r="E292" s="4" t="inlineStr">
        <is>
          <t xml:space="preserve"> </t>
        </is>
      </c>
    </row>
    <row r="293">
      <c r="A293" s="4" t="inlineStr">
        <is>
          <t>Level 3 [Member] | Instruments issued by the Chilean Governments and Central Bank of Chile [Member] | ifrs-full:DebtSecurities [Member] | Financial assets measured at fair value through other comprehensive income, category [member]</t>
        </is>
      </c>
    </row>
    <row r="294">
      <c r="A294" s="3" t="inlineStr">
        <is>
          <t>Fair Value of Financial Assets and Liabilities: (Details) - Schedule of fair value of Financial Assets/Liabilities on the balance sheet [Line Items]</t>
        </is>
      </c>
    </row>
    <row r="295">
      <c r="A295" s="4" t="inlineStr">
        <is>
          <t>Financial Assets</t>
        </is>
      </c>
      <c r="B295" s="4" t="inlineStr">
        <is>
          <t>[1]</t>
        </is>
      </c>
      <c r="C295" s="4" t="inlineStr">
        <is>
          <t xml:space="preserve"> </t>
        </is>
      </c>
      <c r="E295" s="4" t="inlineStr">
        <is>
          <t xml:space="preserve"> </t>
        </is>
      </c>
    </row>
    <row r="296">
      <c r="A296" s="4" t="inlineStr">
        <is>
          <t>Level 3 [Member] | Other Instruments Issued In Chile [Member] | Trading securities [member]</t>
        </is>
      </c>
    </row>
    <row r="297">
      <c r="A297" s="3" t="inlineStr">
        <is>
          <t>Fair Value of Financial Assets and Liabilities: (Details) - Schedule of fair value of Financial Assets/Liabilities on the balance sheet [Line Items]</t>
        </is>
      </c>
    </row>
    <row r="298">
      <c r="A298" s="4" t="inlineStr">
        <is>
          <t>Financial Assets</t>
        </is>
      </c>
      <c r="C298" s="5" t="n">
        <v>5494</v>
      </c>
      <c r="E298" s="5" t="n">
        <v>55094</v>
      </c>
    </row>
    <row r="299">
      <c r="A299" s="4" t="inlineStr">
        <is>
          <t>Level 3 [Member] | Other Instruments Issued In Chile [Member] | ifrs-full:DebtSecurities [Member] | Financial assets measured at fair value through other comprehensive income, category [member]</t>
        </is>
      </c>
    </row>
    <row r="300">
      <c r="A300" s="3" t="inlineStr">
        <is>
          <t>Fair Value of Financial Assets and Liabilities: (Details) - Schedule of fair value of Financial Assets/Liabilities on the balance sheet [Line Items]</t>
        </is>
      </c>
    </row>
    <row r="301">
      <c r="A301" s="4" t="inlineStr">
        <is>
          <t>Financial Assets</t>
        </is>
      </c>
      <c r="B301" s="4" t="inlineStr">
        <is>
          <t>[1]</t>
        </is>
      </c>
      <c r="C301" s="5" t="n">
        <v>36596</v>
      </c>
      <c r="E301" s="5" t="n">
        <v>7069</v>
      </c>
    </row>
    <row r="302">
      <c r="A302" s="4" t="inlineStr">
        <is>
          <t>Level 3 [Member] | Other Instruments Issued In Chile [Member] | Total Financial Assets [Member] | Financial assets measured at fair value through other comprehensive income, category [member]</t>
        </is>
      </c>
    </row>
    <row r="303">
      <c r="A303" s="3" t="inlineStr">
        <is>
          <t>Fair Value of Financial Assets and Liabilities: (Details) - Schedule of fair value of Financial Assets/Liabilities on the balance sheet [Line Items]</t>
        </is>
      </c>
    </row>
    <row r="304">
      <c r="A304" s="4" t="inlineStr">
        <is>
          <t>Financial Assets</t>
        </is>
      </c>
      <c r="C304" s="4" t="inlineStr">
        <is>
          <t xml:space="preserve"> </t>
        </is>
      </c>
      <c r="E304" s="4" t="inlineStr">
        <is>
          <t xml:space="preserve"> </t>
        </is>
      </c>
    </row>
    <row r="305">
      <c r="A305" s="4" t="inlineStr">
        <is>
          <t>Level 3 [Member] | Instruments Issued By Foreign Institutions [Member] | Trading securities [member]</t>
        </is>
      </c>
    </row>
    <row r="306">
      <c r="A306" s="3" t="inlineStr">
        <is>
          <t>Fair Value of Financial Assets and Liabilities: (Details) - Schedule of fair value of Financial Assets/Liabilities on the balance sheet [Line Items]</t>
        </is>
      </c>
    </row>
    <row r="307">
      <c r="A307" s="4" t="inlineStr">
        <is>
          <t>Financial Assets</t>
        </is>
      </c>
      <c r="C307" s="4" t="inlineStr">
        <is>
          <t xml:space="preserve"> </t>
        </is>
      </c>
      <c r="E307" s="4" t="inlineStr">
        <is>
          <t xml:space="preserve"> </t>
        </is>
      </c>
    </row>
    <row r="308">
      <c r="A308" s="4" t="inlineStr">
        <is>
          <t>Level 3 [Member] | Instruments Issued By Foreign Institutions [Member] | ifrs-full:DebtSecurities [Member] | Financial assets measured at fair value through other comprehensive income, category [member]</t>
        </is>
      </c>
    </row>
    <row r="309">
      <c r="A309" s="3" t="inlineStr">
        <is>
          <t>Fair Value of Financial Assets and Liabilities: (Details) - Schedule of fair value of Financial Assets/Liabilities on the balance sheet [Line Items]</t>
        </is>
      </c>
    </row>
    <row r="310">
      <c r="A310" s="4" t="inlineStr">
        <is>
          <t>Financial Assets</t>
        </is>
      </c>
      <c r="B310" s="4" t="inlineStr">
        <is>
          <t>[1]</t>
        </is>
      </c>
      <c r="C310" s="4" t="inlineStr">
        <is>
          <t xml:space="preserve"> </t>
        </is>
      </c>
      <c r="E310" s="4" t="inlineStr">
        <is>
          <t xml:space="preserve"> </t>
        </is>
      </c>
    </row>
    <row r="311">
      <c r="A311" s="4" t="inlineStr">
        <is>
          <t>Level 3 [Member] | Instruments Issued By Foreign Institutions [Member] | Total Financial Assets [Member] | Financial assets measured at fair value through other comprehensive income, category [member]</t>
        </is>
      </c>
    </row>
    <row r="312">
      <c r="A312" s="3" t="inlineStr">
        <is>
          <t>Fair Value of Financial Assets and Liabilities: (Details) - Schedule of fair value of Financial Assets/Liabilities on the balance sheet [Line Items]</t>
        </is>
      </c>
    </row>
    <row r="313">
      <c r="A313" s="4" t="inlineStr">
        <is>
          <t>Financial Assets</t>
        </is>
      </c>
      <c r="C313" s="5" t="n">
        <v>91</v>
      </c>
      <c r="E313" s="5" t="n">
        <v>96</v>
      </c>
    </row>
    <row r="314">
      <c r="A314" s="4" t="inlineStr">
        <is>
          <t>Level 3 [Member] | Mutual Fund Investments [Member] | Trading securities [member]</t>
        </is>
      </c>
    </row>
    <row r="315">
      <c r="A315" s="3" t="inlineStr">
        <is>
          <t>Fair Value of Financial Assets and Liabilities: (Details) - Schedule of fair value of Financial Assets/Liabilities on the balance sheet [Line Items]</t>
        </is>
      </c>
    </row>
    <row r="316">
      <c r="A316" s="4" t="inlineStr">
        <is>
          <t>Financial Assets</t>
        </is>
      </c>
      <c r="C316" s="4" t="inlineStr">
        <is>
          <t xml:space="preserve"> </t>
        </is>
      </c>
      <c r="E316" s="4" t="inlineStr">
        <is>
          <t xml:space="preserve"> </t>
        </is>
      </c>
    </row>
    <row r="317">
      <c r="A317" s="4" t="inlineStr">
        <is>
          <t>Level 3 [Member] | Subtotal [Member] | Trading securities [member]</t>
        </is>
      </c>
    </row>
    <row r="318">
      <c r="A318" s="3" t="inlineStr">
        <is>
          <t>Fair Value of Financial Assets and Liabilities: (Details) - Schedule of fair value of Financial Assets/Liabilities on the balance sheet [Line Items]</t>
        </is>
      </c>
    </row>
    <row r="319">
      <c r="A319" s="4" t="inlineStr">
        <is>
          <t>Financial Assets</t>
        </is>
      </c>
      <c r="C319" s="5" t="n">
        <v>5494</v>
      </c>
      <c r="E319" s="5" t="n">
        <v>55094</v>
      </c>
    </row>
    <row r="320">
      <c r="A320" s="4" t="inlineStr">
        <is>
          <t>Level 3 [Member] | Subtotal [Member] | Derivative contracts for trading purposes | Financial assets measured at fair value through other comprehensive income, category [member]</t>
        </is>
      </c>
    </row>
    <row r="321">
      <c r="A321" s="3" t="inlineStr">
        <is>
          <t>Fair Value of Financial Assets and Liabilities: (Details) - Schedule of fair value of Financial Assets/Liabilities on the balance sheet [Line Items]</t>
        </is>
      </c>
    </row>
    <row r="322">
      <c r="A322" s="4" t="inlineStr">
        <is>
          <t>Financial Assets</t>
        </is>
      </c>
      <c r="B322" s="4" t="inlineStr">
        <is>
          <t>[1]</t>
        </is>
      </c>
      <c r="C322" s="5" t="n">
        <v>36596</v>
      </c>
      <c r="E322" s="5" t="n">
        <v>7069</v>
      </c>
    </row>
    <row r="323">
      <c r="A323" s="4" t="inlineStr">
        <is>
          <t>Level 3 [Member] | Subtotal [Member] | Total Financial Assets [Member] | Financial assets measured at fair value through other comprehensive income, category [member]</t>
        </is>
      </c>
    </row>
    <row r="324">
      <c r="A324" s="3" t="inlineStr">
        <is>
          <t>Fair Value of Financial Assets and Liabilities: (Details) - Schedule of fair value of Financial Assets/Liabilities on the balance sheet [Line Items]</t>
        </is>
      </c>
    </row>
    <row r="325">
      <c r="A325" s="4" t="inlineStr">
        <is>
          <t>Financial Assets</t>
        </is>
      </c>
      <c r="C325" s="5" t="n">
        <v>91</v>
      </c>
      <c r="E325" s="5" t="n">
        <v>96</v>
      </c>
    </row>
    <row r="326">
      <c r="A326" s="4" t="inlineStr">
        <is>
          <t>Level 3 [Member] | Derivative contracts for trading purposes | Trading securities [member]</t>
        </is>
      </c>
    </row>
    <row r="327">
      <c r="A327" s="3" t="inlineStr">
        <is>
          <t>Fair Value of Financial Assets and Liabilities: (Details) - Schedule of fair value of Financial Assets/Liabilities on the balance sheet [Line Items]</t>
        </is>
      </c>
    </row>
    <row r="328">
      <c r="A328" s="4" t="inlineStr">
        <is>
          <t>Financial Assets</t>
        </is>
      </c>
      <c r="C328" s="4" t="inlineStr">
        <is>
          <t xml:space="preserve"> </t>
        </is>
      </c>
      <c r="E328" s="4" t="inlineStr">
        <is>
          <t xml:space="preserve"> </t>
        </is>
      </c>
    </row>
    <row r="329">
      <c r="A329" s="4" t="inlineStr">
        <is>
          <t>Financial liabilities</t>
        </is>
      </c>
      <c r="C329" s="4" t="inlineStr">
        <is>
          <t xml:space="preserve"> </t>
        </is>
      </c>
      <c r="E329" s="4" t="inlineStr">
        <is>
          <t xml:space="preserve"> </t>
        </is>
      </c>
    </row>
    <row r="330">
      <c r="A330" s="4" t="inlineStr">
        <is>
          <t>Level 3 [Member] | Derivative contracts for trading purposes | Forward Contracts [Member]</t>
        </is>
      </c>
    </row>
    <row r="331">
      <c r="A331" s="3" t="inlineStr">
        <is>
          <t>Fair Value of Financial Assets and Liabilities: (Details) - Schedule of fair value of Financial Assets/Liabilities on the balance sheet [Line Items]</t>
        </is>
      </c>
    </row>
    <row r="332">
      <c r="A332" s="4" t="inlineStr">
        <is>
          <t>Financial Assets</t>
        </is>
      </c>
      <c r="C332" s="4" t="inlineStr">
        <is>
          <t xml:space="preserve"> </t>
        </is>
      </c>
      <c r="E332" s="4" t="inlineStr">
        <is>
          <t xml:space="preserve"> </t>
        </is>
      </c>
    </row>
    <row r="333">
      <c r="A333" s="4" t="inlineStr">
        <is>
          <t>Financial liabilities</t>
        </is>
      </c>
      <c r="C333" s="4" t="inlineStr">
        <is>
          <t xml:space="preserve"> </t>
        </is>
      </c>
      <c r="E333" s="4" t="inlineStr">
        <is>
          <t xml:space="preserve"> </t>
        </is>
      </c>
    </row>
    <row r="334">
      <c r="A334" s="4" t="inlineStr">
        <is>
          <t>Level 3 [Member] | Derivative contracts for trading purposes | Swap [Member]</t>
        </is>
      </c>
    </row>
    <row r="335">
      <c r="A335" s="3" t="inlineStr">
        <is>
          <t>Fair Value of Financial Assets and Liabilities: (Details) - Schedule of fair value of Financial Assets/Liabilities on the balance sheet [Line Items]</t>
        </is>
      </c>
    </row>
    <row r="336">
      <c r="A336" s="4" t="inlineStr">
        <is>
          <t>Financial Assets</t>
        </is>
      </c>
      <c r="C336" s="4" t="inlineStr">
        <is>
          <t xml:space="preserve"> </t>
        </is>
      </c>
      <c r="E336" s="4" t="inlineStr">
        <is>
          <t xml:space="preserve"> </t>
        </is>
      </c>
    </row>
    <row r="337">
      <c r="A337" s="4" t="inlineStr">
        <is>
          <t>Financial liabilities</t>
        </is>
      </c>
      <c r="C337" s="4" t="inlineStr">
        <is>
          <t xml:space="preserve"> </t>
        </is>
      </c>
      <c r="E337" s="4" t="inlineStr">
        <is>
          <t xml:space="preserve"> </t>
        </is>
      </c>
    </row>
    <row r="338">
      <c r="A338" s="4" t="inlineStr">
        <is>
          <t>Level 3 [Member] | Derivative contracts for trading purposes | Purchased call options [member]</t>
        </is>
      </c>
    </row>
    <row r="339">
      <c r="A339" s="3" t="inlineStr">
        <is>
          <t>Fair Value of Financial Assets and Liabilities: (Details) - Schedule of fair value of Financial Assets/Liabilities on the balance sheet [Line Items]</t>
        </is>
      </c>
    </row>
    <row r="340">
      <c r="A340" s="4" t="inlineStr">
        <is>
          <t>Financial Assets</t>
        </is>
      </c>
      <c r="C340" s="4" t="inlineStr">
        <is>
          <t xml:space="preserve"> </t>
        </is>
      </c>
      <c r="E340" s="4" t="inlineStr">
        <is>
          <t xml:space="preserve"> </t>
        </is>
      </c>
    </row>
    <row r="341">
      <c r="A341" s="4" t="inlineStr">
        <is>
          <t>Financial liabilities</t>
        </is>
      </c>
      <c r="C341" s="4" t="inlineStr">
        <is>
          <t xml:space="preserve"> </t>
        </is>
      </c>
      <c r="E341" s="4" t="inlineStr">
        <is>
          <t xml:space="preserve"> </t>
        </is>
      </c>
    </row>
    <row r="342">
      <c r="A342" s="4" t="inlineStr">
        <is>
          <t>Level 3 [Member] | Derivative contracts for trading purposes | Put Options</t>
        </is>
      </c>
    </row>
    <row r="343">
      <c r="A343" s="3" t="inlineStr">
        <is>
          <t>Fair Value of Financial Assets and Liabilities: (Details) - Schedule of fair value of Financial Assets/Liabilities on the balance sheet [Line Items]</t>
        </is>
      </c>
    </row>
    <row r="344">
      <c r="A344" s="4" t="inlineStr">
        <is>
          <t>Financial Assets</t>
        </is>
      </c>
      <c r="C344" s="4" t="inlineStr">
        <is>
          <t xml:space="preserve"> </t>
        </is>
      </c>
      <c r="E344" s="4" t="inlineStr">
        <is>
          <t xml:space="preserve"> </t>
        </is>
      </c>
    </row>
    <row r="345">
      <c r="A345" s="4" t="inlineStr">
        <is>
          <t>Level 3 [Member] | Derivative contracts for trading purposes | Futures [Member]</t>
        </is>
      </c>
    </row>
    <row r="346">
      <c r="A346" s="3" t="inlineStr">
        <is>
          <t>Fair Value of Financial Assets and Liabilities: (Details) - Schedule of fair value of Financial Assets/Liabilities on the balance sheet [Line Items]</t>
        </is>
      </c>
    </row>
    <row r="347">
      <c r="A347" s="4" t="inlineStr">
        <is>
          <t>Financial Assets</t>
        </is>
      </c>
      <c r="C347" s="4" t="inlineStr">
        <is>
          <t xml:space="preserve"> </t>
        </is>
      </c>
      <c r="E347" s="4" t="inlineStr">
        <is>
          <t xml:space="preserve"> </t>
        </is>
      </c>
    </row>
    <row r="348">
      <c r="A348" s="4" t="inlineStr">
        <is>
          <t>Financial liabilities</t>
        </is>
      </c>
      <c r="C348" s="4" t="inlineStr">
        <is>
          <t xml:space="preserve"> </t>
        </is>
      </c>
      <c r="E348" s="4" t="inlineStr">
        <is>
          <t xml:space="preserve"> </t>
        </is>
      </c>
    </row>
    <row r="349">
      <c r="A349" s="4" t="inlineStr">
        <is>
          <t>Level 3 [Member] | Derivative contracts for trading purposes | Subtotal [Member]</t>
        </is>
      </c>
    </row>
    <row r="350">
      <c r="A350" s="3" t="inlineStr">
        <is>
          <t>Fair Value of Financial Assets and Liabilities: (Details) - Schedule of fair value of Financial Assets/Liabilities on the balance sheet [Line Items]</t>
        </is>
      </c>
    </row>
    <row r="351">
      <c r="A351" s="4" t="inlineStr">
        <is>
          <t>Financial Assets</t>
        </is>
      </c>
      <c r="C351" s="4" t="inlineStr">
        <is>
          <t xml:space="preserve"> </t>
        </is>
      </c>
      <c r="E351" s="4" t="inlineStr">
        <is>
          <t xml:space="preserve"> </t>
        </is>
      </c>
    </row>
    <row r="352">
      <c r="A352" s="4" t="inlineStr">
        <is>
          <t>Financial liabilities</t>
        </is>
      </c>
      <c r="C352" s="4" t="inlineStr">
        <is>
          <t xml:space="preserve"> </t>
        </is>
      </c>
      <c r="E352" s="4" t="inlineStr">
        <is>
          <t xml:space="preserve"> </t>
        </is>
      </c>
    </row>
    <row r="353">
      <c r="A353" s="4" t="inlineStr">
        <is>
          <t>Level 3 [Member] | Fair value hedges [member]</t>
        </is>
      </c>
    </row>
    <row r="354">
      <c r="A354" s="3" t="inlineStr">
        <is>
          <t>Fair Value of Financial Assets and Liabilities: (Details) - Schedule of fair value of Financial Assets/Liabilities on the balance sheet [Line Items]</t>
        </is>
      </c>
    </row>
    <row r="355">
      <c r="A355" s="4" t="inlineStr">
        <is>
          <t>Financial Assets</t>
        </is>
      </c>
      <c r="C355" s="4" t="inlineStr">
        <is>
          <t xml:space="preserve"> </t>
        </is>
      </c>
      <c r="E355" s="4" t="inlineStr">
        <is>
          <t xml:space="preserve"> </t>
        </is>
      </c>
    </row>
    <row r="356">
      <c r="A356" s="4" t="inlineStr">
        <is>
          <t>Financial liabilities</t>
        </is>
      </c>
      <c r="C356" s="4" t="inlineStr">
        <is>
          <t xml:space="preserve"> </t>
        </is>
      </c>
      <c r="E356" s="4" t="inlineStr">
        <is>
          <t xml:space="preserve"> </t>
        </is>
      </c>
    </row>
    <row r="357">
      <c r="A357" s="4" t="inlineStr">
        <is>
          <t>Level 3 [Member] | Cash flow hedges [member]</t>
        </is>
      </c>
    </row>
    <row r="358">
      <c r="A358" s="3" t="inlineStr">
        <is>
          <t>Fair Value of Financial Assets and Liabilities: (Details) - Schedule of fair value of Financial Assets/Liabilities on the balance sheet [Line Items]</t>
        </is>
      </c>
    </row>
    <row r="359">
      <c r="A359" s="4" t="inlineStr">
        <is>
          <t>Financial Assets</t>
        </is>
      </c>
      <c r="C359" s="4" t="inlineStr">
        <is>
          <t xml:space="preserve"> </t>
        </is>
      </c>
      <c r="E359" s="4" t="inlineStr">
        <is>
          <t xml:space="preserve"> </t>
        </is>
      </c>
    </row>
    <row r="360">
      <c r="A360" s="4" t="inlineStr">
        <is>
          <t>Financial liabilities</t>
        </is>
      </c>
      <c r="C360" s="4" t="inlineStr">
        <is>
          <t xml:space="preserve"> </t>
        </is>
      </c>
      <c r="E360" s="4" t="inlineStr">
        <is>
          <t xml:space="preserve"> </t>
        </is>
      </c>
    </row>
    <row r="361">
      <c r="A361" s="4" t="inlineStr">
        <is>
          <t>Level 3 [Member] | Cash flow hedges [member] | Subtotal [Member]</t>
        </is>
      </c>
    </row>
    <row r="362">
      <c r="A362" s="3" t="inlineStr">
        <is>
          <t>Fair Value of Financial Assets and Liabilities: (Details) - Schedule of fair value of Financial Assets/Liabilities on the balance sheet [Line Items]</t>
        </is>
      </c>
    </row>
    <row r="363">
      <c r="A363" s="4" t="inlineStr">
        <is>
          <t>Financial Assets</t>
        </is>
      </c>
      <c r="C363" s="4" t="inlineStr">
        <is>
          <t xml:space="preserve"> </t>
        </is>
      </c>
      <c r="E363" s="4" t="inlineStr">
        <is>
          <t xml:space="preserve"> </t>
        </is>
      </c>
    </row>
    <row r="364">
      <c r="A364" s="4" t="inlineStr">
        <is>
          <t>Level 3 [Member] | Subtotal [Member]</t>
        </is>
      </c>
    </row>
    <row r="365">
      <c r="A365" s="3" t="inlineStr">
        <is>
          <t>Fair Value of Financial Assets and Liabilities: (Details) - Schedule of fair value of Financial Assets/Liabilities on the balance sheet [Line Items]</t>
        </is>
      </c>
    </row>
    <row r="366">
      <c r="A366" s="4" t="inlineStr">
        <is>
          <t>Financial liabilities</t>
        </is>
      </c>
      <c r="C366" s="4" t="inlineStr">
        <is>
          <t xml:space="preserve"> </t>
        </is>
      </c>
      <c r="E366" s="4" t="inlineStr">
        <is>
          <t xml:space="preserve"> </t>
        </is>
      </c>
    </row>
    <row r="367">
      <c r="A367" s="4" t="inlineStr">
        <is>
          <t>Level 3 [Member] | Total Financial liabilities [Member]</t>
        </is>
      </c>
    </row>
    <row r="368">
      <c r="A368" s="3" t="inlineStr">
        <is>
          <t>Fair Value of Financial Assets and Liabilities: (Details) - Schedule of fair value of Financial Assets/Liabilities on the balance sheet [Line Items]</t>
        </is>
      </c>
    </row>
    <row r="369">
      <c r="A369" s="4" t="inlineStr">
        <is>
          <t>Financial liabilities</t>
        </is>
      </c>
      <c r="C369" s="4" t="inlineStr">
        <is>
          <t xml:space="preserve"> </t>
        </is>
      </c>
      <c r="E369" s="4" t="inlineStr">
        <is>
          <t xml:space="preserve"> </t>
        </is>
      </c>
    </row>
    <row r="370"/>
    <row r="371">
      <c r="A371" s="4" t="inlineStr">
        <is>
          <t>[1]</t>
        </is>
      </c>
      <c r="B371" s="4" t="inlineStr">
        <is>
          <t>As of December 31, 2020, 100% of instruments of level 3 have denomination “Investment Grade”. Also, 100% of total of these financial instruments correspond to domestic issuers.</t>
        </is>
      </c>
    </row>
  </sheetData>
  <mergeCells count="3">
    <mergeCell ref="A1:B1"/>
    <mergeCell ref="A370:D370"/>
    <mergeCell ref="B371:D37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78" customWidth="1" min="2" max="2"/>
    <col width="21" customWidth="1" min="3" max="3"/>
    <col width="21" customWidth="1" min="4" max="4"/>
    <col width="21" customWidth="1" min="5" max="5"/>
  </cols>
  <sheetData>
    <row r="1">
      <c r="A1" s="1" t="inlineStr">
        <is>
          <t>Fair Value of Financial Assets and Liabilities: (Details) - Schedule of reconciliation between the beginning and ending balances of instruments classified as Level 3, whose fair value is reflected in the financial statements $ in Thousands, $ in Millions</t>
        </is>
      </c>
      <c r="C1" s="2" t="inlineStr">
        <is>
          <t>12 Months Ended</t>
        </is>
      </c>
    </row>
    <row r="2">
      <c r="C2" s="2" t="inlineStr">
        <is>
          <t>Dec. 31, 2020CLP ($)</t>
        </is>
      </c>
      <c r="D2" s="2" t="inlineStr">
        <is>
          <t>Dec. 31, 2020USD ($)</t>
        </is>
      </c>
      <c r="E2" s="2" t="inlineStr">
        <is>
          <t>Dec. 31, 2019CLP ($)</t>
        </is>
      </c>
    </row>
    <row r="3">
      <c r="A3" s="3" t="inlineStr">
        <is>
          <t>Fair Value of Financial Assets and Liabilities: (Details) - Schedule of reconciliation between the beginning and ending balances of instruments classified as Level 3, whose fair value is reflected in the financial statements [Line Items]</t>
        </is>
      </c>
    </row>
    <row r="4">
      <c r="A4" s="4" t="inlineStr">
        <is>
          <t>Assets at beginning of period</t>
        </is>
      </c>
      <c r="C4" s="6" t="n">
        <v>41013874</v>
      </c>
      <c r="E4" s="6" t="n">
        <v>35601430</v>
      </c>
    </row>
    <row r="5">
      <c r="A5" s="4" t="inlineStr">
        <is>
          <t>Assets at end of period</t>
        </is>
      </c>
      <c r="C5" s="5" t="n">
        <v>45550960</v>
      </c>
      <c r="D5" s="6" t="n">
        <v>63985053</v>
      </c>
      <c r="E5" s="5" t="n">
        <v>41013874</v>
      </c>
    </row>
    <row r="6">
      <c r="A6" s="4" t="inlineStr">
        <is>
          <t>Financial assets measured at fair value through other comprehensive income, category [member]</t>
        </is>
      </c>
    </row>
    <row r="7">
      <c r="A7" s="3" t="inlineStr">
        <is>
          <t>Fair Value of Financial Assets and Liabilities: (Details) - Schedule of reconciliation between the beginning and ending balances of instruments classified as Level 3, whose fair value is reflected in the financial statements [Line Items]</t>
        </is>
      </c>
    </row>
    <row r="8">
      <c r="A8" s="4" t="inlineStr">
        <is>
          <t>Assets at beginning of period</t>
        </is>
      </c>
      <c r="C8" s="5" t="n">
        <v>62259</v>
      </c>
      <c r="E8" s="5" t="n">
        <v>43976</v>
      </c>
    </row>
    <row r="9">
      <c r="A9" s="4" t="inlineStr">
        <is>
          <t>Gain (Loss) Recognized in Income</t>
        </is>
      </c>
      <c r="B9" s="4" t="inlineStr">
        <is>
          <t>[1]</t>
        </is>
      </c>
      <c r="C9" s="5" t="n">
        <v>-385</v>
      </c>
      <c r="E9" s="5" t="n">
        <v>930</v>
      </c>
    </row>
    <row r="10">
      <c r="A10" s="4" t="inlineStr">
        <is>
          <t>Gain (Loss) Recognized in Equity</t>
        </is>
      </c>
      <c r="B10" s="4" t="inlineStr">
        <is>
          <t>[2]</t>
        </is>
      </c>
      <c r="C10" s="5" t="n">
        <v>-652</v>
      </c>
      <c r="E10" s="5" t="n">
        <v>-510</v>
      </c>
    </row>
    <row r="11">
      <c r="A11" s="4" t="inlineStr">
        <is>
          <t>Purchases</t>
        </is>
      </c>
      <c r="C11" s="5" t="n">
        <v>120963</v>
      </c>
      <c r="E11" s="5" t="n">
        <v>48017</v>
      </c>
    </row>
    <row r="12">
      <c r="A12" s="4" t="inlineStr">
        <is>
          <t>Sales</t>
        </is>
      </c>
      <c r="C12" s="5" t="n">
        <v>-169213</v>
      </c>
      <c r="E12" s="5" t="n">
        <v>-44681</v>
      </c>
    </row>
    <row r="13">
      <c r="A13" s="4" t="inlineStr">
        <is>
          <t>Transfer from Level 1 and 2</t>
        </is>
      </c>
      <c r="C13" s="5" t="n">
        <v>29209</v>
      </c>
      <c r="E13" s="5" t="n">
        <v>15142</v>
      </c>
    </row>
    <row r="14">
      <c r="A14" s="4" t="inlineStr">
        <is>
          <t>Transfer to Level 1 and 2</t>
        </is>
      </c>
      <c r="E14" s="5" t="n">
        <v>-615</v>
      </c>
    </row>
    <row r="15">
      <c r="A15" s="4" t="inlineStr">
        <is>
          <t>Assets at end of period</t>
        </is>
      </c>
      <c r="C15" s="5" t="n">
        <v>42181</v>
      </c>
      <c r="E15" s="5" t="n">
        <v>62259</v>
      </c>
    </row>
    <row r="16">
      <c r="A16" s="4" t="inlineStr">
        <is>
          <t>ifrs-full:DebtSecurities [Member] | Financial assets measured at fair value through other comprehensive income, category [member]</t>
        </is>
      </c>
    </row>
    <row r="17">
      <c r="A17" s="3" t="inlineStr">
        <is>
          <t>Fair Value of Financial Assets and Liabilities: (Details) - Schedule of reconciliation between the beginning and ending balances of instruments classified as Level 3, whose fair value is reflected in the financial statements [Line Items]</t>
        </is>
      </c>
    </row>
    <row r="18">
      <c r="A18" s="4" t="inlineStr">
        <is>
          <t>Assets at beginning of period</t>
        </is>
      </c>
      <c r="C18" s="5" t="n">
        <v>7069</v>
      </c>
      <c r="E18" s="5" t="n">
        <v>23021</v>
      </c>
    </row>
    <row r="19">
      <c r="A19" s="4" t="inlineStr">
        <is>
          <t>Gain (Loss) Recognized in Income</t>
        </is>
      </c>
      <c r="B19" s="4" t="inlineStr">
        <is>
          <t>[1]</t>
        </is>
      </c>
      <c r="C19" s="5" t="n">
        <v>323</v>
      </c>
      <c r="E19" s="5" t="n">
        <v>968</v>
      </c>
    </row>
    <row r="20">
      <c r="A20" s="4" t="inlineStr">
        <is>
          <t>Gain (Loss) Recognized in Equity</t>
        </is>
      </c>
      <c r="B20" s="4" t="inlineStr">
        <is>
          <t>[2]</t>
        </is>
      </c>
      <c r="C20" s="5" t="n">
        <v>-647</v>
      </c>
      <c r="E20" s="5" t="n">
        <v>-517</v>
      </c>
    </row>
    <row r="21">
      <c r="A21" s="4" t="inlineStr">
        <is>
          <t>Purchases</t>
        </is>
      </c>
      <c r="C21" s="5" t="n">
        <v>71539</v>
      </c>
    </row>
    <row r="22">
      <c r="A22" s="4" t="inlineStr">
        <is>
          <t>Sales</t>
        </is>
      </c>
      <c r="C22" s="5" t="n">
        <v>-70897</v>
      </c>
      <c r="E22" s="5" t="n">
        <v>-18177</v>
      </c>
    </row>
    <row r="23">
      <c r="A23" s="4" t="inlineStr">
        <is>
          <t>Transfer from Level 1 and 2</t>
        </is>
      </c>
      <c r="C23" s="5" t="n">
        <v>29209</v>
      </c>
      <c r="E23" s="5" t="n">
        <v>1774</v>
      </c>
    </row>
    <row r="24">
      <c r="A24" s="4" t="inlineStr">
        <is>
          <t>Assets at end of period</t>
        </is>
      </c>
      <c r="C24" s="5" t="n">
        <v>36596</v>
      </c>
      <c r="E24" s="5" t="n">
        <v>7069</v>
      </c>
    </row>
    <row r="25">
      <c r="A25" s="4" t="inlineStr">
        <is>
          <t>Instruments issued abroad</t>
        </is>
      </c>
    </row>
    <row r="26">
      <c r="A26" s="3" t="inlineStr">
        <is>
          <t>Fair Value of Financial Assets and Liabilities: (Details) - Schedule of reconciliation between the beginning and ending balances of instruments classified as Level 3, whose fair value is reflected in the financial statements [Line Items]</t>
        </is>
      </c>
    </row>
    <row r="27">
      <c r="A27" s="4" t="inlineStr">
        <is>
          <t>Assets at beginning of period</t>
        </is>
      </c>
      <c r="C27" s="5" t="n">
        <v>96</v>
      </c>
      <c r="E27" s="5" t="n">
        <v>89</v>
      </c>
    </row>
    <row r="28">
      <c r="A28" s="4" t="inlineStr">
        <is>
          <t>Gain (Loss) Recognized in Income</t>
        </is>
      </c>
      <c r="B28" s="4" t="inlineStr">
        <is>
          <t>[1]</t>
        </is>
      </c>
      <c r="C28" s="4" t="inlineStr">
        <is>
          <t xml:space="preserve"> </t>
        </is>
      </c>
      <c r="E28" s="4" t="inlineStr">
        <is>
          <t xml:space="preserve"> </t>
        </is>
      </c>
    </row>
    <row r="29">
      <c r="A29" s="4" t="inlineStr">
        <is>
          <t>Gain (Loss) Recognized in Equity</t>
        </is>
      </c>
      <c r="B29" s="4" t="inlineStr">
        <is>
          <t>[2]</t>
        </is>
      </c>
      <c r="C29" s="5" t="n">
        <v>-5</v>
      </c>
      <c r="E29" s="5" t="n">
        <v>7</v>
      </c>
    </row>
    <row r="30">
      <c r="A30" s="4" t="inlineStr">
        <is>
          <t>Assets at end of period</t>
        </is>
      </c>
      <c r="C30" s="5" t="n">
        <v>91</v>
      </c>
      <c r="E30" s="5" t="n">
        <v>96</v>
      </c>
    </row>
    <row r="31">
      <c r="A31" s="4" t="inlineStr">
        <is>
          <t>Subtotal [Member]</t>
        </is>
      </c>
    </row>
    <row r="32">
      <c r="A32" s="3" t="inlineStr">
        <is>
          <t>Fair Value of Financial Assets and Liabilities: (Details) - Schedule of reconciliation between the beginning and ending balances of instruments classified as Level 3, whose fair value is reflected in the financial statements [Line Items]</t>
        </is>
      </c>
    </row>
    <row r="33">
      <c r="A33" s="4" t="inlineStr">
        <is>
          <t>Assets at beginning of period</t>
        </is>
      </c>
      <c r="C33" s="5" t="n">
        <v>7165</v>
      </c>
      <c r="E33" s="5" t="n">
        <v>23110</v>
      </c>
    </row>
    <row r="34">
      <c r="A34" s="4" t="inlineStr">
        <is>
          <t>Gain (Loss) Recognized in Income</t>
        </is>
      </c>
      <c r="B34" s="4" t="inlineStr">
        <is>
          <t>[1]</t>
        </is>
      </c>
      <c r="C34" s="5" t="n">
        <v>323</v>
      </c>
      <c r="E34" s="5" t="n">
        <v>968</v>
      </c>
    </row>
    <row r="35">
      <c r="A35" s="4" t="inlineStr">
        <is>
          <t>Gain (Loss) Recognized in Equity</t>
        </is>
      </c>
      <c r="B35" s="4" t="inlineStr">
        <is>
          <t>[2]</t>
        </is>
      </c>
      <c r="C35" s="5" t="n">
        <v>-652</v>
      </c>
      <c r="E35" s="5" t="n">
        <v>-510</v>
      </c>
    </row>
    <row r="36">
      <c r="A36" s="4" t="inlineStr">
        <is>
          <t>Purchases</t>
        </is>
      </c>
      <c r="C36" s="5" t="n">
        <v>71539</v>
      </c>
    </row>
    <row r="37">
      <c r="A37" s="4" t="inlineStr">
        <is>
          <t>Sales</t>
        </is>
      </c>
      <c r="C37" s="5" t="n">
        <v>-70897</v>
      </c>
      <c r="E37" s="5" t="n">
        <v>-18177</v>
      </c>
    </row>
    <row r="38">
      <c r="A38" s="4" t="inlineStr">
        <is>
          <t>Transfer from Level 1 and 2</t>
        </is>
      </c>
      <c r="C38" s="5" t="n">
        <v>29209</v>
      </c>
      <c r="E38" s="5" t="n">
        <v>1774</v>
      </c>
    </row>
    <row r="39">
      <c r="A39" s="4" t="inlineStr">
        <is>
          <t>Assets at end of period</t>
        </is>
      </c>
      <c r="C39" s="5" t="n">
        <v>36687</v>
      </c>
      <c r="E39" s="5" t="n">
        <v>7165</v>
      </c>
    </row>
    <row r="40">
      <c r="A40" s="4" t="inlineStr">
        <is>
          <t>Level 3 of fair value hierarchy [member] | Trading securities [member]</t>
        </is>
      </c>
    </row>
    <row r="41">
      <c r="A41" s="3" t="inlineStr">
        <is>
          <t>Fair Value of Financial Assets and Liabilities: (Details) - Schedule of reconciliation between the beginning and ending balances of instruments classified as Level 3, whose fair value is reflected in the financial statements [Line Items]</t>
        </is>
      </c>
    </row>
    <row r="42">
      <c r="A42" s="4" t="inlineStr">
        <is>
          <t>Assets at beginning of period</t>
        </is>
      </c>
      <c r="C42" s="5" t="n">
        <v>55094</v>
      </c>
      <c r="E42" s="5" t="n">
        <v>20866</v>
      </c>
    </row>
    <row r="43">
      <c r="A43" s="4" t="inlineStr">
        <is>
          <t>Gain (Loss) Recognized in Income</t>
        </is>
      </c>
      <c r="B43" s="4" t="inlineStr">
        <is>
          <t>[1]</t>
        </is>
      </c>
      <c r="C43" s="5" t="n">
        <v>-708</v>
      </c>
      <c r="E43" s="5" t="n">
        <v>-38</v>
      </c>
    </row>
    <row r="44">
      <c r="A44" s="4" t="inlineStr">
        <is>
          <t>Gain (Loss) Recognized in Equity</t>
        </is>
      </c>
      <c r="B44" s="4" t="inlineStr">
        <is>
          <t>[2]</t>
        </is>
      </c>
      <c r="C44" s="4" t="inlineStr">
        <is>
          <t xml:space="preserve"> </t>
        </is>
      </c>
      <c r="E44" s="4" t="inlineStr">
        <is>
          <t xml:space="preserve"> </t>
        </is>
      </c>
    </row>
    <row r="45">
      <c r="A45" s="4" t="inlineStr">
        <is>
          <t>Purchases</t>
        </is>
      </c>
      <c r="C45" s="5" t="n">
        <v>49424</v>
      </c>
      <c r="E45" s="5" t="n">
        <v>48017</v>
      </c>
    </row>
    <row r="46">
      <c r="A46" s="4" t="inlineStr">
        <is>
          <t>Sales</t>
        </is>
      </c>
      <c r="C46" s="5" t="n">
        <v>-98316</v>
      </c>
      <c r="E46" s="5" t="n">
        <v>-26504</v>
      </c>
    </row>
    <row r="47">
      <c r="A47" s="4" t="inlineStr">
        <is>
          <t>Transfer from Level 1 and 2</t>
        </is>
      </c>
      <c r="E47" s="5" t="n">
        <v>13368</v>
      </c>
    </row>
    <row r="48">
      <c r="A48" s="4" t="inlineStr">
        <is>
          <t>Transfer to Level 1 and 2</t>
        </is>
      </c>
      <c r="E48" s="5" t="n">
        <v>-615</v>
      </c>
    </row>
    <row r="49">
      <c r="A49" s="4" t="inlineStr">
        <is>
          <t>Assets at end of period</t>
        </is>
      </c>
      <c r="C49" s="5" t="n">
        <v>5494</v>
      </c>
      <c r="E49" s="5" t="n">
        <v>55094</v>
      </c>
    </row>
    <row r="50">
      <c r="A50" s="4" t="inlineStr">
        <is>
          <t>Level 3 of fair value hierarchy [member] | Other Instruments Issued In Chile [Member] | Trading securities [member]</t>
        </is>
      </c>
    </row>
    <row r="51">
      <c r="A51" s="3" t="inlineStr">
        <is>
          <t>Fair Value of Financial Assets and Liabilities: (Details) - Schedule of reconciliation between the beginning and ending balances of instruments classified as Level 3, whose fair value is reflected in the financial statements [Line Items]</t>
        </is>
      </c>
    </row>
    <row r="52">
      <c r="A52" s="4" t="inlineStr">
        <is>
          <t>Assets at beginning of period</t>
        </is>
      </c>
      <c r="C52" s="5" t="n">
        <v>55094</v>
      </c>
      <c r="E52" s="5" t="n">
        <v>20866</v>
      </c>
    </row>
    <row r="53">
      <c r="A53" s="4" t="inlineStr">
        <is>
          <t>Gain (Loss) Recognized in Income</t>
        </is>
      </c>
      <c r="B53" s="4" t="inlineStr">
        <is>
          <t>[1]</t>
        </is>
      </c>
      <c r="C53" s="5" t="n">
        <v>-708</v>
      </c>
      <c r="E53" s="5" t="n">
        <v>-38</v>
      </c>
    </row>
    <row r="54">
      <c r="A54" s="4" t="inlineStr">
        <is>
          <t>Gain (Loss) Recognized in Equity</t>
        </is>
      </c>
      <c r="B54" s="4" t="inlineStr">
        <is>
          <t>[2]</t>
        </is>
      </c>
      <c r="C54" s="4" t="inlineStr">
        <is>
          <t xml:space="preserve"> </t>
        </is>
      </c>
      <c r="E54" s="4" t="inlineStr">
        <is>
          <t xml:space="preserve"> </t>
        </is>
      </c>
    </row>
    <row r="55">
      <c r="A55" s="4" t="inlineStr">
        <is>
          <t>Purchases</t>
        </is>
      </c>
      <c r="C55" s="5" t="n">
        <v>49424</v>
      </c>
      <c r="E55" s="5" t="n">
        <v>48017</v>
      </c>
    </row>
    <row r="56">
      <c r="A56" s="4" t="inlineStr">
        <is>
          <t>Sales</t>
        </is>
      </c>
      <c r="C56" s="5" t="n">
        <v>-98316</v>
      </c>
      <c r="E56" s="5" t="n">
        <v>-26504</v>
      </c>
    </row>
    <row r="57">
      <c r="A57" s="4" t="inlineStr">
        <is>
          <t>Transfer from Level 1 and 2</t>
        </is>
      </c>
      <c r="E57" s="5" t="n">
        <v>13368</v>
      </c>
    </row>
    <row r="58">
      <c r="A58" s="4" t="inlineStr">
        <is>
          <t>Transfer to Level 1 and 2</t>
        </is>
      </c>
      <c r="E58" s="5" t="n">
        <v>-615</v>
      </c>
    </row>
    <row r="59">
      <c r="A59" s="4" t="inlineStr">
        <is>
          <t>Assets at end of period</t>
        </is>
      </c>
      <c r="C59" s="6" t="n">
        <v>5494</v>
      </c>
      <c r="E59" s="6" t="n">
        <v>55094</v>
      </c>
    </row>
    <row r="60"/>
    <row r="61">
      <c r="A61" s="4" t="inlineStr">
        <is>
          <t>[1]</t>
        </is>
      </c>
      <c r="B61" s="4" t="inlineStr">
        <is>
          <t>It is recorded in the income statement under “Net financial operating income”</t>
        </is>
      </c>
    </row>
    <row r="62">
      <c r="A62" s="4" t="inlineStr">
        <is>
          <t>[2]</t>
        </is>
      </c>
      <c r="B62" s="4" t="inlineStr">
        <is>
          <t>It is recorded in Equity under “Other Comprehensive Income”</t>
        </is>
      </c>
    </row>
  </sheetData>
  <mergeCells count="5">
    <mergeCell ref="A1:B2"/>
    <mergeCell ref="C1:E1"/>
    <mergeCell ref="A60:D60"/>
    <mergeCell ref="B61:D61"/>
    <mergeCell ref="B62:D6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Schedule of reconciliation between the beginning and ending balances of instruments classified as Level 3, whose fair value is reflected in the financial statements - Instruments Issued By Chilean Government And Central Bank [Member] - CLP ($) $ in Millions</t>
        </is>
      </c>
      <c r="B1" s="2" t="inlineStr">
        <is>
          <t>12 Months Ended</t>
        </is>
      </c>
    </row>
    <row r="2">
      <c r="B2" s="2" t="inlineStr">
        <is>
          <t>Dec. 31, 2020</t>
        </is>
      </c>
      <c r="C2" s="2" t="inlineStr">
        <is>
          <t>Dec. 31, 2019</t>
        </is>
      </c>
    </row>
    <row r="3">
      <c r="A3" s="4" t="inlineStr">
        <is>
          <t>Financial assets held-for-trading instruments [Member]</t>
        </is>
      </c>
    </row>
    <row r="4">
      <c r="A4" s="3" t="inlineStr">
        <is>
          <t>Fair Value of Financial Assets and Liabilities: (Details) - Schedule of reconciliation between the beginning and ending balances of instruments classified as Level 3, whose fair value is reflected in the financial statements [Line Items]</t>
        </is>
      </c>
    </row>
    <row r="5">
      <c r="A5" s="4" t="inlineStr">
        <is>
          <t>Transfers from level 1 to level 2</t>
        </is>
      </c>
      <c r="B5" s="6" t="n">
        <v>425</v>
      </c>
      <c r="C5" s="6" t="n">
        <v>84</v>
      </c>
    </row>
    <row r="6">
      <c r="A6" s="4" t="inlineStr">
        <is>
          <t>Transfers from level 2 to level 1</t>
        </is>
      </c>
      <c r="B6" s="5" t="n">
        <v>109</v>
      </c>
      <c r="C6" s="5" t="n">
        <v>17</v>
      </c>
    </row>
    <row r="7">
      <c r="A7" s="4" t="inlineStr">
        <is>
          <t>Instruments Issued By Foreign Institutions [Member]</t>
        </is>
      </c>
    </row>
    <row r="8">
      <c r="A8" s="3" t="inlineStr">
        <is>
          <t>Fair Value of Financial Assets and Liabilities: (Details) - Schedule of reconciliation between the beginning and ending balances of instruments classified as Level 3, whose fair value is reflected in the financial statements [Line Items]</t>
        </is>
      </c>
    </row>
    <row r="9">
      <c r="A9" s="4" t="inlineStr">
        <is>
          <t>Transfers from level 1 to level 2</t>
        </is>
      </c>
      <c r="B9" s="4" t="inlineStr">
        <is>
          <t xml:space="preserve"> </t>
        </is>
      </c>
      <c r="C9" s="4" t="inlineStr">
        <is>
          <t xml:space="preserve"> </t>
        </is>
      </c>
    </row>
    <row r="10">
      <c r="A10" s="4" t="inlineStr">
        <is>
          <t>Transfers from level 2 to level 1</t>
        </is>
      </c>
      <c r="B10" s="4" t="inlineStr">
        <is>
          <t xml:space="preserve"> </t>
        </is>
      </c>
      <c r="C10" s="4" t="inlineStr">
        <is>
          <t xml:space="preserve"> </t>
        </is>
      </c>
    </row>
    <row r="11">
      <c r="A11" s="4" t="inlineStr">
        <is>
          <t>Financial assets at fair value through other comprehensive income [Member]</t>
        </is>
      </c>
    </row>
    <row r="12">
      <c r="A12" s="3" t="inlineStr">
        <is>
          <t>Fair Value of Financial Assets and Liabilities: (Details) - Schedule of reconciliation between the beginning and ending balances of instruments classified as Level 3, whose fair value is reflected in the financial statements [Line Items]</t>
        </is>
      </c>
    </row>
    <row r="13">
      <c r="A13" s="4" t="inlineStr">
        <is>
          <t>Transfers from level 1 to level 2</t>
        </is>
      </c>
      <c r="B13" s="4" t="inlineStr">
        <is>
          <t xml:space="preserve"> </t>
        </is>
      </c>
      <c r="C13" s="4" t="inlineStr">
        <is>
          <t xml:space="preserve"> </t>
        </is>
      </c>
    </row>
    <row r="14">
      <c r="A14" s="4" t="inlineStr">
        <is>
          <t>Transfers from level 2 to level 1</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Schedule of impact on the fair value of Level 3 financial instruments using alternative assumptions that are reasonably possible - CLP ($) $ in Millions</t>
        </is>
      </c>
      <c r="B1" s="2" t="inlineStr">
        <is>
          <t>12 Months Ended</t>
        </is>
      </c>
    </row>
    <row r="2">
      <c r="B2" s="2" t="inlineStr">
        <is>
          <t>Dec. 31, 2020</t>
        </is>
      </c>
      <c r="C2" s="2" t="inlineStr">
        <is>
          <t>Dec. 31, 2019</t>
        </is>
      </c>
    </row>
    <row r="3">
      <c r="A3" s="3" t="inlineStr">
        <is>
          <t>Financial assets held-for-trading</t>
        </is>
      </c>
    </row>
    <row r="4">
      <c r="A4" s="4" t="inlineStr">
        <is>
          <t>Financial Assets</t>
        </is>
      </c>
      <c r="B4" s="6" t="n">
        <v>42181</v>
      </c>
      <c r="C4" s="6" t="n">
        <v>62259</v>
      </c>
    </row>
    <row r="5">
      <c r="A5" s="4" t="inlineStr">
        <is>
          <t>Sensitivity to changes in key assumptions of models</t>
        </is>
      </c>
      <c r="B5" s="5" t="n">
        <v>-533</v>
      </c>
      <c r="C5" s="5" t="n">
        <v>-552</v>
      </c>
    </row>
    <row r="6">
      <c r="A6" s="4" t="inlineStr">
        <is>
          <t>Financial Assets held-for-trading [Member]</t>
        </is>
      </c>
    </row>
    <row r="7">
      <c r="A7" s="3" t="inlineStr">
        <is>
          <t>Financial assets held-for-trading</t>
        </is>
      </c>
    </row>
    <row r="8">
      <c r="A8" s="4" t="inlineStr">
        <is>
          <t>Financial Assets</t>
        </is>
      </c>
      <c r="B8" s="5" t="n">
        <v>5494</v>
      </c>
      <c r="C8" s="5" t="n">
        <v>55094</v>
      </c>
    </row>
    <row r="9">
      <c r="A9" s="4" t="inlineStr">
        <is>
          <t>Sensitivity to changes in key assumptions of models</t>
        </is>
      </c>
      <c r="B9" s="5" t="n">
        <v>-8</v>
      </c>
      <c r="C9" s="5" t="n">
        <v>-466</v>
      </c>
    </row>
    <row r="10">
      <c r="A10" s="4" t="inlineStr">
        <is>
          <t>Debt securities [member]</t>
        </is>
      </c>
    </row>
    <row r="11">
      <c r="A11" s="3" t="inlineStr">
        <is>
          <t>Financial assets held-for-trading</t>
        </is>
      </c>
    </row>
    <row r="12">
      <c r="A12" s="4" t="inlineStr">
        <is>
          <t>Financial Assets</t>
        </is>
      </c>
      <c r="B12" s="5" t="n">
        <v>36687</v>
      </c>
      <c r="C12" s="5" t="n">
        <v>7165</v>
      </c>
    </row>
    <row r="13">
      <c r="A13" s="4" t="inlineStr">
        <is>
          <t>Sensitivity to changes in key assumptions of models</t>
        </is>
      </c>
      <c r="B13" s="5" t="n">
        <v>-525</v>
      </c>
      <c r="C13" s="5" t="n">
        <v>-86</v>
      </c>
    </row>
    <row r="14">
      <c r="A14" s="4" t="inlineStr">
        <is>
          <t>Level 3 | Other instruments issued in Chile | Financial Assets held-for-trading [Member]</t>
        </is>
      </c>
    </row>
    <row r="15">
      <c r="A15" s="3" t="inlineStr">
        <is>
          <t>Financial assets held-for-trading</t>
        </is>
      </c>
    </row>
    <row r="16">
      <c r="A16" s="4" t="inlineStr">
        <is>
          <t>Financial Assets</t>
        </is>
      </c>
      <c r="B16" s="5" t="n">
        <v>5494</v>
      </c>
      <c r="C16" s="5" t="n">
        <v>55094</v>
      </c>
    </row>
    <row r="17">
      <c r="A17" s="4" t="inlineStr">
        <is>
          <t>Sensitivity to changes in key assumptions of models</t>
        </is>
      </c>
      <c r="B17" s="5" t="n">
        <v>-8</v>
      </c>
      <c r="C17" s="5" t="n">
        <v>-466</v>
      </c>
    </row>
    <row r="18">
      <c r="A18" s="4" t="inlineStr">
        <is>
          <t>Level 3 | Other instruments issued in Chile | Debt securities [member] | Financial assets at fair value through other comprehensive income</t>
        </is>
      </c>
    </row>
    <row r="19">
      <c r="A19" s="3" t="inlineStr">
        <is>
          <t>Financial assets held-for-trading</t>
        </is>
      </c>
    </row>
    <row r="20">
      <c r="A20" s="4" t="inlineStr">
        <is>
          <t>Financial Assets</t>
        </is>
      </c>
      <c r="B20" s="5" t="n">
        <v>36596</v>
      </c>
      <c r="C20" s="5" t="n">
        <v>7069</v>
      </c>
    </row>
    <row r="21">
      <c r="A21" s="4" t="inlineStr">
        <is>
          <t>Sensitivity to changes in key assumptions of models</t>
        </is>
      </c>
      <c r="B21" s="5" t="n">
        <v>-525</v>
      </c>
      <c r="C21" s="5" t="n">
        <v>-86</v>
      </c>
    </row>
    <row r="22">
      <c r="A22" s="4" t="inlineStr">
        <is>
          <t>Level 3 | Instruments issued by foreign institutions | Trading equity instruments | Financial assets at fair value through other comprehensive income</t>
        </is>
      </c>
    </row>
    <row r="23">
      <c r="A23" s="3" t="inlineStr">
        <is>
          <t>Financial assets held-for-trading</t>
        </is>
      </c>
    </row>
    <row r="24">
      <c r="A24" s="4" t="inlineStr">
        <is>
          <t>Financial Assets</t>
        </is>
      </c>
      <c r="B24" s="6" t="n">
        <v>91</v>
      </c>
      <c r="C24" s="6" t="n">
        <v>9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0</t>
        </is>
      </c>
    </row>
    <row r="3">
      <c r="A3" s="3" t="inlineStr">
        <is>
          <t>Disclosure of detailed information about investment property [Abstract]</t>
        </is>
      </c>
    </row>
    <row r="4">
      <c r="A4" s="4" t="inlineStr">
        <is>
          <t>Investment Properties</t>
        </is>
      </c>
      <c r="B4" s="4" t="inlineStr">
        <is>
          <t>16. Investment
Properties:
2018 2019 2020
MCh$ MCh$ MCh$
Net Balance as of January 1, 14,306 13,938 13,190
Additions resulting from business combinations — — —
Reclassifications — (389 ) —
Disposals — — —
Depreciation charges in the period (368 ) (359 ) (357 )
Impairment — — —
Net Balance as of December 31, 13,938 13,190 12,833 Estimated
useful lives applied by the Bank are presented in Note No. 2(m) on Property and equipment. As
of December 31, 2020, the fair value of the investment properties held by the Bank is Ch$47,370 million (Ch$46,613 million as
of December 31, 2019). In
2020, the Bank earned income of Ch$4,546 million (Ch$6,136 million in 2019) renting out their investment properties. In the same
period the Bank incurred corresponding expenses of Ch$3,131 million and Ch$2,944 million per year in 2019 and 2020.</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air values of the financial assets and liabilities that are not recorded at fair value in the statement of financial position - CLP ($) $ in Millions</t>
        </is>
      </c>
      <c r="B1" s="2" t="inlineStr">
        <is>
          <t>Mar. 31, 2020</t>
        </is>
      </c>
      <c r="C1" s="2" t="inlineStr">
        <is>
          <t>Mar. 31, 2019</t>
        </is>
      </c>
    </row>
    <row r="2">
      <c r="A2" s="4" t="inlineStr">
        <is>
          <t>Financial Liabilities [Member]</t>
        </is>
      </c>
    </row>
    <row r="3">
      <c r="A3" s="3" t="inlineStr">
        <is>
          <t>Assets</t>
        </is>
      </c>
    </row>
    <row r="4">
      <c r="A4" s="4" t="inlineStr">
        <is>
          <t>Financial Assets</t>
        </is>
      </c>
      <c r="B4" s="6" t="n">
        <v>35840656</v>
      </c>
      <c r="C4" s="6" t="n">
        <v>33390035</v>
      </c>
    </row>
    <row r="5">
      <c r="A5" s="4" t="inlineStr">
        <is>
          <t>Financial Liabilities [Member] | Current accounts and other demand deposits [Member]</t>
        </is>
      </c>
    </row>
    <row r="6">
      <c r="A6" s="3" t="inlineStr">
        <is>
          <t>Assets</t>
        </is>
      </c>
    </row>
    <row r="7">
      <c r="A7" s="4" t="inlineStr">
        <is>
          <t>Financial Assets</t>
        </is>
      </c>
      <c r="B7" s="5" t="n">
        <v>15167229</v>
      </c>
      <c r="C7" s="5" t="n">
        <v>11326133</v>
      </c>
    </row>
    <row r="8">
      <c r="A8" s="4" t="inlineStr">
        <is>
          <t>Financial Liabilities [Member] | Transactions in the course of payment [Member]</t>
        </is>
      </c>
    </row>
    <row r="9">
      <c r="A9" s="3" t="inlineStr">
        <is>
          <t>Assets</t>
        </is>
      </c>
    </row>
    <row r="10">
      <c r="A10" s="4" t="inlineStr">
        <is>
          <t>Financial Assets</t>
        </is>
      </c>
      <c r="B10" s="5" t="n">
        <v>882944</v>
      </c>
      <c r="C10" s="5" t="n">
        <v>98869</v>
      </c>
    </row>
    <row r="11">
      <c r="A11" s="4" t="inlineStr">
        <is>
          <t>Financial Liabilities [Member] | Obligations under repurchase agreements [Member]</t>
        </is>
      </c>
    </row>
    <row r="12">
      <c r="A12" s="3" t="inlineStr">
        <is>
          <t>Assets</t>
        </is>
      </c>
    </row>
    <row r="13">
      <c r="A13" s="4" t="inlineStr">
        <is>
          <t>Financial Assets</t>
        </is>
      </c>
      <c r="B13" s="5" t="n">
        <v>288917</v>
      </c>
      <c r="C13" s="5" t="n">
        <v>308734</v>
      </c>
    </row>
    <row r="14">
      <c r="A14" s="4" t="inlineStr">
        <is>
          <t>Financial Liabilities [Member] | Saving accounts and time deposits [Member]</t>
        </is>
      </c>
    </row>
    <row r="15">
      <c r="A15" s="3" t="inlineStr">
        <is>
          <t>Assets</t>
        </is>
      </c>
    </row>
    <row r="16">
      <c r="A16" s="4" t="inlineStr">
        <is>
          <t>Financial Assets</t>
        </is>
      </c>
      <c r="B16" s="5" t="n">
        <v>8899541</v>
      </c>
      <c r="C16" s="5" t="n">
        <v>10856618</v>
      </c>
    </row>
    <row r="17">
      <c r="A17" s="4" t="inlineStr">
        <is>
          <t>Financial Liabilities [Member] | Borrowings from financial institutions [Member]</t>
        </is>
      </c>
    </row>
    <row r="18">
      <c r="A18" s="3" t="inlineStr">
        <is>
          <t>Assets</t>
        </is>
      </c>
    </row>
    <row r="19">
      <c r="A19" s="4" t="inlineStr">
        <is>
          <t>Financial Assets</t>
        </is>
      </c>
      <c r="B19" s="5" t="n">
        <v>3669753</v>
      </c>
      <c r="C19" s="5" t="n">
        <v>1563277</v>
      </c>
    </row>
    <row r="20">
      <c r="A20" s="4" t="inlineStr">
        <is>
          <t>Financial Liabilities [Member] | Other financial obligations [Member]</t>
        </is>
      </c>
    </row>
    <row r="21">
      <c r="A21" s="3" t="inlineStr">
        <is>
          <t>Assets</t>
        </is>
      </c>
    </row>
    <row r="22">
      <c r="A22" s="4" t="inlineStr">
        <is>
          <t>Financial Assets</t>
        </is>
      </c>
      <c r="B22" s="5" t="n">
        <v>191713</v>
      </c>
      <c r="C22" s="5" t="n">
        <v>156229</v>
      </c>
    </row>
    <row r="23">
      <c r="A23" s="4" t="inlineStr">
        <is>
          <t>Financial Liabilities [Member] | Borrowings And Deposits [Member]</t>
        </is>
      </c>
    </row>
    <row r="24">
      <c r="A24" s="3" t="inlineStr">
        <is>
          <t>Assets</t>
        </is>
      </c>
    </row>
    <row r="25">
      <c r="A25" s="4" t="inlineStr">
        <is>
          <t>Financial Assets</t>
        </is>
      </c>
      <c r="B25" s="5" t="n">
        <v>29100097</v>
      </c>
      <c r="C25" s="5" t="n">
        <v>24309860</v>
      </c>
    </row>
    <row r="26">
      <c r="A26" s="4" t="inlineStr">
        <is>
          <t>Financial Liabilities [Member] | Letters of credit for residential purposes [Member]</t>
        </is>
      </c>
    </row>
    <row r="27">
      <c r="A27" s="3" t="inlineStr">
        <is>
          <t>Assets</t>
        </is>
      </c>
    </row>
    <row r="28">
      <c r="A28" s="4" t="inlineStr">
        <is>
          <t>Financial Assets</t>
        </is>
      </c>
      <c r="B28" s="5" t="n">
        <v>6532</v>
      </c>
      <c r="C28" s="5" t="n">
        <v>10229</v>
      </c>
    </row>
    <row r="29">
      <c r="A29" s="4" t="inlineStr">
        <is>
          <t>Financial Liabilities [Member] | Letters of credit for general purposes [Member]</t>
        </is>
      </c>
    </row>
    <row r="30">
      <c r="A30" s="3" t="inlineStr">
        <is>
          <t>Assets</t>
        </is>
      </c>
    </row>
    <row r="31">
      <c r="A31" s="4" t="inlineStr">
        <is>
          <t>Financial Assets</t>
        </is>
      </c>
      <c r="B31" s="5" t="n">
        <v>254</v>
      </c>
      <c r="C31" s="5" t="n">
        <v>669</v>
      </c>
    </row>
    <row r="32">
      <c r="A32" s="4" t="inlineStr">
        <is>
          <t>Financial Liabilities [Member] | Bonds [Member]</t>
        </is>
      </c>
    </row>
    <row r="33">
      <c r="A33" s="3" t="inlineStr">
        <is>
          <t>Assets</t>
        </is>
      </c>
    </row>
    <row r="34">
      <c r="A34" s="4" t="inlineStr">
        <is>
          <t>Financial Assets</t>
        </is>
      </c>
      <c r="B34" s="5" t="n">
        <v>7700402</v>
      </c>
      <c r="C34" s="5" t="n">
        <v>7912621</v>
      </c>
    </row>
    <row r="35">
      <c r="A35" s="4" t="inlineStr">
        <is>
          <t>Financial Liabilities [Member] | Subordinated bonds [Member]</t>
        </is>
      </c>
    </row>
    <row r="36">
      <c r="A36" s="3" t="inlineStr">
        <is>
          <t>Assets</t>
        </is>
      </c>
    </row>
    <row r="37">
      <c r="A37" s="4" t="inlineStr">
        <is>
          <t>Financial Assets</t>
        </is>
      </c>
      <c r="B37" s="5" t="n">
        <v>886407</v>
      </c>
      <c r="C37" s="5" t="n">
        <v>889895</v>
      </c>
    </row>
    <row r="38">
      <c r="A38" s="4" t="inlineStr">
        <is>
          <t>Financial Liabilities [Member] | Debt issued [Member]</t>
        </is>
      </c>
    </row>
    <row r="39">
      <c r="A39" s="3" t="inlineStr">
        <is>
          <t>Assets</t>
        </is>
      </c>
    </row>
    <row r="40">
      <c r="A40" s="4" t="inlineStr">
        <is>
          <t>Financial Assets</t>
        </is>
      </c>
      <c r="B40" s="5" t="n">
        <v>8593595</v>
      </c>
      <c r="C40" s="5" t="n">
        <v>8813414</v>
      </c>
    </row>
    <row r="41">
      <c r="A41" s="4" t="inlineStr">
        <is>
          <t>Financial Liabilities [Member] | Financial Liabilities [Member]</t>
        </is>
      </c>
    </row>
    <row r="42">
      <c r="A42" s="3" t="inlineStr">
        <is>
          <t>Assets</t>
        </is>
      </c>
    </row>
    <row r="43">
      <c r="A43" s="4" t="inlineStr">
        <is>
          <t>Financial Assets</t>
        </is>
      </c>
      <c r="B43" s="5" t="n">
        <v>37693692</v>
      </c>
      <c r="C43" s="5" t="n">
        <v>33123274</v>
      </c>
    </row>
    <row r="44">
      <c r="A44" s="4" t="inlineStr">
        <is>
          <t>Financial Liabilities [Member] | Cash and due from banks [Member]</t>
        </is>
      </c>
    </row>
    <row r="45">
      <c r="A45" s="3" t="inlineStr">
        <is>
          <t>Assets</t>
        </is>
      </c>
    </row>
    <row r="46">
      <c r="A46" s="4" t="inlineStr">
        <is>
          <t>Financial Assets</t>
        </is>
      </c>
      <c r="B46" s="5" t="n">
        <v>2560216</v>
      </c>
      <c r="C46" s="5" t="n">
        <v>2392166</v>
      </c>
    </row>
    <row r="47">
      <c r="A47" s="4" t="inlineStr">
        <is>
          <t>Financial Liabilities [Member] | Transactions in the course of collection [Member]</t>
        </is>
      </c>
    </row>
    <row r="48">
      <c r="A48" s="3" t="inlineStr">
        <is>
          <t>Assets</t>
        </is>
      </c>
    </row>
    <row r="49">
      <c r="A49" s="4" t="inlineStr">
        <is>
          <t>Financial Assets</t>
        </is>
      </c>
      <c r="B49" s="5" t="n">
        <v>163252</v>
      </c>
      <c r="C49" s="5" t="n">
        <v>331420</v>
      </c>
    </row>
    <row r="50">
      <c r="A50" s="4" t="inlineStr">
        <is>
          <t>Financial Liabilities [Member] | Investments under resale agreements [Member]</t>
        </is>
      </c>
    </row>
    <row r="51">
      <c r="A51" s="3" t="inlineStr">
        <is>
          <t>Assets</t>
        </is>
      </c>
    </row>
    <row r="52">
      <c r="A52" s="4" t="inlineStr">
        <is>
          <t>Financial Assets</t>
        </is>
      </c>
      <c r="B52" s="5" t="n">
        <v>76407</v>
      </c>
      <c r="C52" s="5" t="n">
        <v>142329</v>
      </c>
    </row>
    <row r="53">
      <c r="A53" s="4" t="inlineStr">
        <is>
          <t>Financial Liabilities [Member] | Cash and other transactions [Member]</t>
        </is>
      </c>
    </row>
    <row r="54">
      <c r="A54" s="3" t="inlineStr">
        <is>
          <t>Assets</t>
        </is>
      </c>
    </row>
    <row r="55">
      <c r="A55" s="4" t="inlineStr">
        <is>
          <t>Financial Assets</t>
        </is>
      </c>
      <c r="B55" s="5" t="n">
        <v>2799875</v>
      </c>
      <c r="C55" s="5" t="n">
        <v>2865915</v>
      </c>
    </row>
    <row r="56">
      <c r="A56" s="4" t="inlineStr">
        <is>
          <t>Financial Liabilities [Member] | Domestic banks [Member]</t>
        </is>
      </c>
    </row>
    <row r="57">
      <c r="A57" s="3" t="inlineStr">
        <is>
          <t>Assets</t>
        </is>
      </c>
    </row>
    <row r="58">
      <c r="A58" s="4" t="inlineStr">
        <is>
          <t>Financial Assets</t>
        </is>
      </c>
      <c r="B58" s="5" t="n">
        <v>259788</v>
      </c>
      <c r="C58" s="5" t="n">
        <v>149974</v>
      </c>
    </row>
    <row r="59">
      <c r="A59" s="4" t="inlineStr">
        <is>
          <t>Financial Liabilities [Member] | Central Bank of Chile [Member]</t>
        </is>
      </c>
    </row>
    <row r="60">
      <c r="A60" s="3" t="inlineStr">
        <is>
          <t>Assets</t>
        </is>
      </c>
    </row>
    <row r="61">
      <c r="A61" s="4" t="inlineStr">
        <is>
          <t>Financial Assets</t>
        </is>
      </c>
      <c r="B61" s="5" t="n">
        <v>2380033</v>
      </c>
      <c r="C61" s="5" t="n">
        <v>630053</v>
      </c>
    </row>
    <row r="62">
      <c r="A62" s="4" t="inlineStr">
        <is>
          <t>Financial Liabilities [Member] | Foreign banks [Member]</t>
        </is>
      </c>
    </row>
    <row r="63">
      <c r="A63" s="3" t="inlineStr">
        <is>
          <t>Assets</t>
        </is>
      </c>
    </row>
    <row r="64">
      <c r="A64" s="4" t="inlineStr">
        <is>
          <t>Financial Assets</t>
        </is>
      </c>
      <c r="B64" s="5" t="n">
        <v>299377</v>
      </c>
      <c r="C64" s="5" t="n">
        <v>360054</v>
      </c>
    </row>
    <row r="65">
      <c r="A65" s="4" t="inlineStr">
        <is>
          <t>Financial Liabilities [Member] | Loans and advances to banks [Member]</t>
        </is>
      </c>
    </row>
    <row r="66">
      <c r="A66" s="3" t="inlineStr">
        <is>
          <t>Assets</t>
        </is>
      </c>
    </row>
    <row r="67">
      <c r="A67" s="4" t="inlineStr">
        <is>
          <t>Financial Assets</t>
        </is>
      </c>
      <c r="B67" s="5" t="n">
        <v>2939198</v>
      </c>
      <c r="C67" s="5" t="n">
        <v>1140081</v>
      </c>
    </row>
    <row r="68">
      <c r="A68" s="4" t="inlineStr">
        <is>
          <t>Financial Liabilities [Member] | Commercial loans [Member]</t>
        </is>
      </c>
    </row>
    <row r="69">
      <c r="A69" s="3" t="inlineStr">
        <is>
          <t>Assets</t>
        </is>
      </c>
    </row>
    <row r="70">
      <c r="A70" s="4" t="inlineStr">
        <is>
          <t>Financial Assets</t>
        </is>
      </c>
      <c r="B70" s="5" t="n">
        <v>17120207</v>
      </c>
      <c r="C70" s="5" t="n">
        <v>16039411</v>
      </c>
    </row>
    <row r="71">
      <c r="A71" s="4" t="inlineStr">
        <is>
          <t>Financial Liabilities [Member] | Residential mortgage loans [Member]</t>
        </is>
      </c>
    </row>
    <row r="72">
      <c r="A72" s="3" t="inlineStr">
        <is>
          <t>Assets</t>
        </is>
      </c>
    </row>
    <row r="73">
      <c r="A73" s="4" t="inlineStr">
        <is>
          <t>Financial Assets</t>
        </is>
      </c>
      <c r="B73" s="5" t="n">
        <v>9352720</v>
      </c>
      <c r="C73" s="5" t="n">
        <v>9163019</v>
      </c>
    </row>
    <row r="74">
      <c r="A74" s="4" t="inlineStr">
        <is>
          <t>Financial Liabilities [Member] | Consumer loans [Member]</t>
        </is>
      </c>
    </row>
    <row r="75">
      <c r="A75" s="3" t="inlineStr">
        <is>
          <t>Assets</t>
        </is>
      </c>
    </row>
    <row r="76">
      <c r="A76" s="4" t="inlineStr">
        <is>
          <t>Financial Assets</t>
        </is>
      </c>
      <c r="B76" s="5" t="n">
        <v>3628656</v>
      </c>
      <c r="C76" s="5" t="n">
        <v>4181609</v>
      </c>
    </row>
    <row r="77">
      <c r="A77" s="4" t="inlineStr">
        <is>
          <t>Financial Liabilities [Member] | Loans to Customers [Member]</t>
        </is>
      </c>
    </row>
    <row r="78">
      <c r="A78" s="3" t="inlineStr">
        <is>
          <t>Assets</t>
        </is>
      </c>
    </row>
    <row r="79">
      <c r="A79" s="4" t="inlineStr">
        <is>
          <t>Financial Assets</t>
        </is>
      </c>
      <c r="B79" s="5" t="n">
        <v>30101583</v>
      </c>
      <c r="C79" s="5" t="n">
        <v>29384039</v>
      </c>
    </row>
    <row r="80">
      <c r="A80" s="4" t="inlineStr">
        <is>
          <t>Fair Value - not measured at fair value</t>
        </is>
      </c>
    </row>
    <row r="81">
      <c r="A81" s="3" t="inlineStr">
        <is>
          <t>Assets</t>
        </is>
      </c>
    </row>
    <row r="82">
      <c r="A82" s="4" t="inlineStr">
        <is>
          <t>Financial Liabilities</t>
        </is>
      </c>
      <c r="B82" s="5" t="n">
        <v>36492210</v>
      </c>
      <c r="C82" s="5" t="n">
        <v>34096829</v>
      </c>
    </row>
    <row r="83">
      <c r="A83" s="4" t="inlineStr">
        <is>
          <t>Fair Value - not measured at fair value | Current accounts and other demand deposits [Member]</t>
        </is>
      </c>
    </row>
    <row r="84">
      <c r="A84" s="3" t="inlineStr">
        <is>
          <t>Assets</t>
        </is>
      </c>
    </row>
    <row r="85">
      <c r="A85" s="4" t="inlineStr">
        <is>
          <t>Financial Liabilities</t>
        </is>
      </c>
      <c r="B85" s="5" t="n">
        <v>15167229</v>
      </c>
      <c r="C85" s="5" t="n">
        <v>11326133</v>
      </c>
    </row>
    <row r="86">
      <c r="A86" s="4" t="inlineStr">
        <is>
          <t>Fair Value - not measured at fair value | Transactions in the course of payment [Member]</t>
        </is>
      </c>
    </row>
    <row r="87">
      <c r="A87" s="3" t="inlineStr">
        <is>
          <t>Assets</t>
        </is>
      </c>
    </row>
    <row r="88">
      <c r="A88" s="4" t="inlineStr">
        <is>
          <t>Financial Liabilities</t>
        </is>
      </c>
      <c r="B88" s="5" t="n">
        <v>882944</v>
      </c>
      <c r="C88" s="5" t="n">
        <v>98869</v>
      </c>
    </row>
    <row r="89">
      <c r="A89" s="4" t="inlineStr">
        <is>
          <t>Fair Value - not measured at fair value | Obligations under repurchase agreements [Member]</t>
        </is>
      </c>
    </row>
    <row r="90">
      <c r="A90" s="3" t="inlineStr">
        <is>
          <t>Assets</t>
        </is>
      </c>
    </row>
    <row r="91">
      <c r="A91" s="4" t="inlineStr">
        <is>
          <t>Financial Liabilities</t>
        </is>
      </c>
      <c r="B91" s="5" t="n">
        <v>288917</v>
      </c>
      <c r="C91" s="5" t="n">
        <v>308734</v>
      </c>
    </row>
    <row r="92">
      <c r="A92" s="4" t="inlineStr">
        <is>
          <t>Fair Value - not measured at fair value | Saving accounts and time deposits [Member]</t>
        </is>
      </c>
    </row>
    <row r="93">
      <c r="A93" s="3" t="inlineStr">
        <is>
          <t>Assets</t>
        </is>
      </c>
    </row>
    <row r="94">
      <c r="A94" s="4" t="inlineStr">
        <is>
          <t>Financial Liabilities</t>
        </is>
      </c>
      <c r="B94" s="5" t="n">
        <v>8885015</v>
      </c>
      <c r="C94" s="5" t="n">
        <v>10795125</v>
      </c>
    </row>
    <row r="95">
      <c r="A95" s="4" t="inlineStr">
        <is>
          <t>Fair Value - not measured at fair value | Borrowings from financial institutions [Member]</t>
        </is>
      </c>
    </row>
    <row r="96">
      <c r="A96" s="3" t="inlineStr">
        <is>
          <t>Assets</t>
        </is>
      </c>
    </row>
    <row r="97">
      <c r="A97" s="4" t="inlineStr">
        <is>
          <t>Financial Liabilities</t>
        </is>
      </c>
      <c r="B97" s="5" t="n">
        <v>3415959</v>
      </c>
      <c r="C97" s="5" t="n">
        <v>1555129</v>
      </c>
    </row>
    <row r="98">
      <c r="A98" s="4" t="inlineStr">
        <is>
          <t>Fair Value - not measured at fair value | Other financial obligations [Member]</t>
        </is>
      </c>
    </row>
    <row r="99">
      <c r="A99" s="3" t="inlineStr">
        <is>
          <t>Assets</t>
        </is>
      </c>
    </row>
    <row r="100">
      <c r="A100" s="4" t="inlineStr">
        <is>
          <t>Financial Liabilities</t>
        </is>
      </c>
      <c r="B100" s="5" t="n">
        <v>217311</v>
      </c>
      <c r="C100" s="5" t="n">
        <v>160361</v>
      </c>
    </row>
    <row r="101">
      <c r="A101" s="4" t="inlineStr">
        <is>
          <t>Fair Value - not measured at fair value | Borrowings And Deposits [Member]</t>
        </is>
      </c>
    </row>
    <row r="102">
      <c r="A102" s="3" t="inlineStr">
        <is>
          <t>Assets</t>
        </is>
      </c>
    </row>
    <row r="103">
      <c r="A103" s="4" t="inlineStr">
        <is>
          <t>Financial Liabilities</t>
        </is>
      </c>
      <c r="B103" s="5" t="n">
        <v>28857375</v>
      </c>
      <c r="C103" s="5" t="n">
        <v>24244351</v>
      </c>
    </row>
    <row r="104">
      <c r="A104" s="4" t="inlineStr">
        <is>
          <t>Fair Value - not measured at fair value | Letters of credit for residential purposes [Member]</t>
        </is>
      </c>
    </row>
    <row r="105">
      <c r="A105" s="3" t="inlineStr">
        <is>
          <t>Assets</t>
        </is>
      </c>
    </row>
    <row r="106">
      <c r="A106" s="4" t="inlineStr">
        <is>
          <t>Financial Liabilities</t>
        </is>
      </c>
      <c r="B106" s="5" t="n">
        <v>7201</v>
      </c>
      <c r="C106" s="5" t="n">
        <v>11081</v>
      </c>
    </row>
    <row r="107">
      <c r="A107" s="4" t="inlineStr">
        <is>
          <t>Fair Value - not measured at fair value | Letters of credit for general purposes [Member]</t>
        </is>
      </c>
    </row>
    <row r="108">
      <c r="A108" s="3" t="inlineStr">
        <is>
          <t>Assets</t>
        </is>
      </c>
    </row>
    <row r="109">
      <c r="A109" s="4" t="inlineStr">
        <is>
          <t>Financial Liabilities</t>
        </is>
      </c>
      <c r="B109" s="5" t="n">
        <v>280</v>
      </c>
      <c r="C109" s="5" t="n">
        <v>725</v>
      </c>
    </row>
    <row r="110">
      <c r="A110" s="4" t="inlineStr">
        <is>
          <t>Fair Value - not measured at fair value | Bonds [Member]</t>
        </is>
      </c>
    </row>
    <row r="111">
      <c r="A111" s="3" t="inlineStr">
        <is>
          <t>Assets</t>
        </is>
      </c>
    </row>
    <row r="112">
      <c r="A112" s="4" t="inlineStr">
        <is>
          <t>Financial Liabilities</t>
        </is>
      </c>
      <c r="B112" s="5" t="n">
        <v>8390594</v>
      </c>
      <c r="C112" s="5" t="n">
        <v>8340272</v>
      </c>
    </row>
    <row r="113">
      <c r="A113" s="4" t="inlineStr">
        <is>
          <t>Fair Value - not measured at fair value | Subordinated bonds [Member]</t>
        </is>
      </c>
    </row>
    <row r="114">
      <c r="A114" s="3" t="inlineStr">
        <is>
          <t>Assets</t>
        </is>
      </c>
    </row>
    <row r="115">
      <c r="A115" s="4" t="inlineStr">
        <is>
          <t>Financial Liabilities</t>
        </is>
      </c>
      <c r="B115" s="5" t="n">
        <v>1004196</v>
      </c>
      <c r="C115" s="5" t="n">
        <v>1004621</v>
      </c>
    </row>
    <row r="116">
      <c r="A116" s="4" t="inlineStr">
        <is>
          <t>Fair Value - not measured at fair value | Debt issued [Member]</t>
        </is>
      </c>
    </row>
    <row r="117">
      <c r="A117" s="3" t="inlineStr">
        <is>
          <t>Assets</t>
        </is>
      </c>
    </row>
    <row r="118">
      <c r="A118" s="4" t="inlineStr">
        <is>
          <t>Financial Liabilities</t>
        </is>
      </c>
      <c r="B118" s="5" t="n">
        <v>9402271</v>
      </c>
      <c r="C118" s="5" t="n">
        <v>9356699</v>
      </c>
    </row>
    <row r="119">
      <c r="A119" s="4" t="inlineStr">
        <is>
          <t>Fair Value - not measured at fair value | Financial Liabilities [Member]</t>
        </is>
      </c>
    </row>
    <row r="120">
      <c r="A120" s="3" t="inlineStr">
        <is>
          <t>Assets</t>
        </is>
      </c>
    </row>
    <row r="121">
      <c r="A121" s="4" t="inlineStr">
        <is>
          <t>Financial Liabilities</t>
        </is>
      </c>
      <c r="B121" s="5" t="n">
        <v>38259646</v>
      </c>
      <c r="C121" s="5" t="n">
        <v>33601050</v>
      </c>
    </row>
    <row r="122">
      <c r="A122" s="4" t="inlineStr">
        <is>
          <t>Fair Value - not measured at fair value | Cash and due from banks [Member]</t>
        </is>
      </c>
    </row>
    <row r="123">
      <c r="A123" s="3" t="inlineStr">
        <is>
          <t>Assets</t>
        </is>
      </c>
    </row>
    <row r="124">
      <c r="A124" s="4" t="inlineStr">
        <is>
          <t>Financial Liabilities</t>
        </is>
      </c>
      <c r="B124" s="5" t="n">
        <v>2560216</v>
      </c>
      <c r="C124" s="5" t="n">
        <v>2392166</v>
      </c>
    </row>
    <row r="125">
      <c r="A125" s="4" t="inlineStr">
        <is>
          <t>Fair Value - not measured at fair value | Transactions in the course of collection [Member]</t>
        </is>
      </c>
    </row>
    <row r="126">
      <c r="A126" s="3" t="inlineStr">
        <is>
          <t>Assets</t>
        </is>
      </c>
    </row>
    <row r="127">
      <c r="A127" s="4" t="inlineStr">
        <is>
          <t>Financial Liabilities</t>
        </is>
      </c>
      <c r="B127" s="5" t="n">
        <v>163252</v>
      </c>
      <c r="C127" s="5" t="n">
        <v>331420</v>
      </c>
    </row>
    <row r="128">
      <c r="A128" s="4" t="inlineStr">
        <is>
          <t>Fair Value - not measured at fair value | Investments under resale agreements [Member]</t>
        </is>
      </c>
    </row>
    <row r="129">
      <c r="A129" s="3" t="inlineStr">
        <is>
          <t>Assets</t>
        </is>
      </c>
    </row>
    <row r="130">
      <c r="A130" s="4" t="inlineStr">
        <is>
          <t>Financial Liabilities</t>
        </is>
      </c>
      <c r="B130" s="5" t="n">
        <v>76407</v>
      </c>
      <c r="C130" s="5" t="n">
        <v>142329</v>
      </c>
    </row>
    <row r="131">
      <c r="A131" s="4" t="inlineStr">
        <is>
          <t>Fair Value - not measured at fair value | Cash and other transactions [Member]</t>
        </is>
      </c>
    </row>
    <row r="132">
      <c r="A132" s="3" t="inlineStr">
        <is>
          <t>Assets</t>
        </is>
      </c>
    </row>
    <row r="133">
      <c r="A133" s="4" t="inlineStr">
        <is>
          <t>Financial Liabilities</t>
        </is>
      </c>
      <c r="B133" s="5" t="n">
        <v>2799875</v>
      </c>
      <c r="C133" s="5" t="n">
        <v>2865915</v>
      </c>
    </row>
    <row r="134">
      <c r="A134" s="4" t="inlineStr">
        <is>
          <t>Fair Value - not measured at fair value | Domestic banks [Member]</t>
        </is>
      </c>
    </row>
    <row r="135">
      <c r="A135" s="3" t="inlineStr">
        <is>
          <t>Assets</t>
        </is>
      </c>
    </row>
    <row r="136">
      <c r="A136" s="4" t="inlineStr">
        <is>
          <t>Financial Liabilities</t>
        </is>
      </c>
      <c r="B136" s="5" t="n">
        <v>259788</v>
      </c>
      <c r="C136" s="5" t="n">
        <v>149974</v>
      </c>
    </row>
    <row r="137">
      <c r="A137" s="4" t="inlineStr">
        <is>
          <t>Fair Value - not measured at fair value | Central Bank of Chile [Member]</t>
        </is>
      </c>
    </row>
    <row r="138">
      <c r="A138" s="3" t="inlineStr">
        <is>
          <t>Assets</t>
        </is>
      </c>
    </row>
    <row r="139">
      <c r="A139" s="4" t="inlineStr">
        <is>
          <t>Financial Liabilities</t>
        </is>
      </c>
      <c r="B139" s="5" t="n">
        <v>2380033</v>
      </c>
      <c r="C139" s="5" t="n">
        <v>630053</v>
      </c>
    </row>
    <row r="140">
      <c r="A140" s="4" t="inlineStr">
        <is>
          <t>Fair Value - not measured at fair value | Foreign banks [Member]</t>
        </is>
      </c>
    </row>
    <row r="141">
      <c r="A141" s="3" t="inlineStr">
        <is>
          <t>Assets</t>
        </is>
      </c>
    </row>
    <row r="142">
      <c r="A142" s="4" t="inlineStr">
        <is>
          <t>Financial Liabilities</t>
        </is>
      </c>
      <c r="B142" s="5" t="n">
        <v>297778</v>
      </c>
      <c r="C142" s="5" t="n">
        <v>358542</v>
      </c>
    </row>
    <row r="143">
      <c r="A143" s="4" t="inlineStr">
        <is>
          <t>Fair Value - not measured at fair value | Loans and advances to banks [Member]</t>
        </is>
      </c>
    </row>
    <row r="144">
      <c r="A144" s="3" t="inlineStr">
        <is>
          <t>Assets</t>
        </is>
      </c>
    </row>
    <row r="145">
      <c r="A145" s="4" t="inlineStr">
        <is>
          <t>Financial Liabilities</t>
        </is>
      </c>
      <c r="B145" s="5" t="n">
        <v>2937599</v>
      </c>
      <c r="C145" s="5" t="n">
        <v>1138569</v>
      </c>
    </row>
    <row r="146">
      <c r="A146" s="4" t="inlineStr">
        <is>
          <t>Fair Value - not measured at fair value | Commercial loans [Member]</t>
        </is>
      </c>
    </row>
    <row r="147">
      <c r="A147" s="3" t="inlineStr">
        <is>
          <t>Assets</t>
        </is>
      </c>
    </row>
    <row r="148">
      <c r="A148" s="4" t="inlineStr">
        <is>
          <t>Financial Liabilities</t>
        </is>
      </c>
      <c r="B148" s="5" t="n">
        <v>16968143</v>
      </c>
      <c r="C148" s="5" t="n">
        <v>15988330</v>
      </c>
    </row>
    <row r="149">
      <c r="A149" s="4" t="inlineStr">
        <is>
          <t>Fair Value - not measured at fair value | Residential mortgage loans [Member]</t>
        </is>
      </c>
    </row>
    <row r="150">
      <c r="A150" s="3" t="inlineStr">
        <is>
          <t>Assets</t>
        </is>
      </c>
    </row>
    <row r="151">
      <c r="A151" s="4" t="inlineStr">
        <is>
          <t>Financial Liabilities</t>
        </is>
      </c>
      <c r="B151" s="5" t="n">
        <v>10075011</v>
      </c>
      <c r="C151" s="5" t="n">
        <v>9888506</v>
      </c>
    </row>
    <row r="152">
      <c r="A152" s="4" t="inlineStr">
        <is>
          <t>Fair Value - not measured at fair value | Consumer loans [Member]</t>
        </is>
      </c>
    </row>
    <row r="153">
      <c r="A153" s="3" t="inlineStr">
        <is>
          <t>Assets</t>
        </is>
      </c>
    </row>
    <row r="154">
      <c r="A154" s="4" t="inlineStr">
        <is>
          <t>Financial Liabilities</t>
        </is>
      </c>
      <c r="B154" s="5" t="n">
        <v>3711582</v>
      </c>
      <c r="C154" s="5" t="n">
        <v>4215509</v>
      </c>
    </row>
    <row r="155">
      <c r="A155" s="4" t="inlineStr">
        <is>
          <t>Fair Value - not measured at fair value | Loans to Customers [Member]</t>
        </is>
      </c>
    </row>
    <row r="156">
      <c r="A156" s="3" t="inlineStr">
        <is>
          <t>Assets</t>
        </is>
      </c>
    </row>
    <row r="157">
      <c r="A157" s="4" t="inlineStr">
        <is>
          <t>Financial Liabilities</t>
        </is>
      </c>
      <c r="B157" s="6" t="n">
        <v>30754736</v>
      </c>
      <c r="C157" s="6" t="n">
        <v>30092345</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igures by hierarchy, for financial assets/liabilities not measured at fair value on the balance sheet - CLP ($) $ in Millions</t>
        </is>
      </c>
      <c r="B1" s="2" t="inlineStr">
        <is>
          <t>Dec. 31, 2020</t>
        </is>
      </c>
      <c r="C1" s="2" t="inlineStr">
        <is>
          <t>Dec. 31, 2019</t>
        </is>
      </c>
    </row>
    <row r="2">
      <c r="A2" s="4" t="inlineStr">
        <is>
          <t>Current accounts and other demand deposits</t>
        </is>
      </c>
    </row>
    <row r="3">
      <c r="A3" s="3" t="inlineStr">
        <is>
          <t>Assets</t>
        </is>
      </c>
    </row>
    <row r="4">
      <c r="A4" s="4" t="inlineStr">
        <is>
          <t>Financial Liabilities</t>
        </is>
      </c>
      <c r="B4" s="6" t="n">
        <v>15167229</v>
      </c>
      <c r="C4" s="6" t="n">
        <v>11326133</v>
      </c>
    </row>
    <row r="5">
      <c r="A5" s="4" t="inlineStr">
        <is>
          <t>Transactions in the course of payment</t>
        </is>
      </c>
    </row>
    <row r="6">
      <c r="A6" s="3" t="inlineStr">
        <is>
          <t>Assets</t>
        </is>
      </c>
    </row>
    <row r="7">
      <c r="A7" s="4" t="inlineStr">
        <is>
          <t>Financial Liabilities</t>
        </is>
      </c>
      <c r="B7" s="5" t="n">
        <v>882944</v>
      </c>
      <c r="C7" s="5" t="n">
        <v>98869</v>
      </c>
    </row>
    <row r="8">
      <c r="A8" s="4" t="inlineStr">
        <is>
          <t>Obligations under repurchase agreements</t>
        </is>
      </c>
    </row>
    <row r="9">
      <c r="A9" s="3" t="inlineStr">
        <is>
          <t>Assets</t>
        </is>
      </c>
    </row>
    <row r="10">
      <c r="A10" s="4" t="inlineStr">
        <is>
          <t>Financial Liabilities</t>
        </is>
      </c>
      <c r="B10" s="5" t="n">
        <v>288917</v>
      </c>
      <c r="C10" s="5" t="n">
        <v>308734</v>
      </c>
    </row>
    <row r="11">
      <c r="A11" s="4" t="inlineStr">
        <is>
          <t>Savings accounts and time deposits</t>
        </is>
      </c>
    </row>
    <row r="12">
      <c r="A12" s="3" t="inlineStr">
        <is>
          <t>Assets</t>
        </is>
      </c>
    </row>
    <row r="13">
      <c r="A13" s="4" t="inlineStr">
        <is>
          <t>Financial Liabilities</t>
        </is>
      </c>
      <c r="B13" s="5" t="n">
        <v>8885015</v>
      </c>
      <c r="C13" s="5" t="n">
        <v>10795125</v>
      </c>
    </row>
    <row r="14">
      <c r="A14" s="4" t="inlineStr">
        <is>
          <t>Borrowings from financial institutions</t>
        </is>
      </c>
    </row>
    <row r="15">
      <c r="A15" s="3" t="inlineStr">
        <is>
          <t>Assets</t>
        </is>
      </c>
    </row>
    <row r="16">
      <c r="A16" s="4" t="inlineStr">
        <is>
          <t>Financial Liabilities</t>
        </is>
      </c>
      <c r="B16" s="5" t="n">
        <v>3415959</v>
      </c>
      <c r="C16" s="5" t="n">
        <v>1555129</v>
      </c>
    </row>
    <row r="17">
      <c r="A17" s="4" t="inlineStr">
        <is>
          <t>Other financial obligations</t>
        </is>
      </c>
    </row>
    <row r="18">
      <c r="A18" s="3" t="inlineStr">
        <is>
          <t>Assets</t>
        </is>
      </c>
    </row>
    <row r="19">
      <c r="A19" s="4" t="inlineStr">
        <is>
          <t>Financial Liabilities</t>
        </is>
      </c>
      <c r="B19" s="5" t="n">
        <v>217311</v>
      </c>
      <c r="C19" s="5" t="n">
        <v>160361</v>
      </c>
    </row>
    <row r="20">
      <c r="A20" s="4" t="inlineStr">
        <is>
          <t>Letters of credit for residential purposes</t>
        </is>
      </c>
    </row>
    <row r="21">
      <c r="A21" s="3" t="inlineStr">
        <is>
          <t>Assets</t>
        </is>
      </c>
    </row>
    <row r="22">
      <c r="A22" s="4" t="inlineStr">
        <is>
          <t>Financial Liabilities</t>
        </is>
      </c>
      <c r="B22" s="5" t="n">
        <v>7201</v>
      </c>
      <c r="C22" s="5" t="n">
        <v>11081</v>
      </c>
    </row>
    <row r="23">
      <c r="A23" s="4" t="inlineStr">
        <is>
          <t>Letters of credit for general purposes</t>
        </is>
      </c>
    </row>
    <row r="24">
      <c r="A24" s="3" t="inlineStr">
        <is>
          <t>Assets</t>
        </is>
      </c>
    </row>
    <row r="25">
      <c r="A25" s="4" t="inlineStr">
        <is>
          <t>Financial Liabilities</t>
        </is>
      </c>
      <c r="B25" s="5" t="n">
        <v>280</v>
      </c>
      <c r="C25" s="5" t="n">
        <v>725</v>
      </c>
    </row>
    <row r="26">
      <c r="A26" s="4" t="inlineStr">
        <is>
          <t>Bonds</t>
        </is>
      </c>
    </row>
    <row r="27">
      <c r="A27" s="3" t="inlineStr">
        <is>
          <t>Assets</t>
        </is>
      </c>
    </row>
    <row r="28">
      <c r="A28" s="4" t="inlineStr">
        <is>
          <t>Financial Liabilities</t>
        </is>
      </c>
      <c r="B28" s="5" t="n">
        <v>8390594</v>
      </c>
      <c r="C28" s="5" t="n">
        <v>8340272</v>
      </c>
    </row>
    <row r="29">
      <c r="A29" s="4" t="inlineStr">
        <is>
          <t>Subordinate bonds</t>
        </is>
      </c>
    </row>
    <row r="30">
      <c r="A30" s="3" t="inlineStr">
        <is>
          <t>Assets</t>
        </is>
      </c>
    </row>
    <row r="31">
      <c r="A31" s="4" t="inlineStr">
        <is>
          <t>Financial Liabilities</t>
        </is>
      </c>
      <c r="B31" s="5" t="n">
        <v>1004196</v>
      </c>
      <c r="C31" s="5" t="n">
        <v>1004621</v>
      </c>
    </row>
    <row r="32">
      <c r="A32" s="4" t="inlineStr">
        <is>
          <t>Debt issued</t>
        </is>
      </c>
    </row>
    <row r="33">
      <c r="A33" s="3" t="inlineStr">
        <is>
          <t>Assets</t>
        </is>
      </c>
    </row>
    <row r="34">
      <c r="A34" s="4" t="inlineStr">
        <is>
          <t>Financial Liabilities</t>
        </is>
      </c>
      <c r="B34" s="5" t="n">
        <v>9402271</v>
      </c>
      <c r="C34" s="5" t="n">
        <v>9356699</v>
      </c>
    </row>
    <row r="35">
      <c r="A35" s="4" t="inlineStr">
        <is>
          <t>Financial Liabilities</t>
        </is>
      </c>
    </row>
    <row r="36">
      <c r="A36" s="3" t="inlineStr">
        <is>
          <t>Assets</t>
        </is>
      </c>
    </row>
    <row r="37">
      <c r="A37" s="4" t="inlineStr">
        <is>
          <t>Financial Liabilities</t>
        </is>
      </c>
      <c r="B37" s="5" t="n">
        <v>38259646</v>
      </c>
      <c r="C37" s="5" t="n">
        <v>33601050</v>
      </c>
    </row>
    <row r="38">
      <c r="A38" s="4" t="inlineStr">
        <is>
          <t>Cash and due from banks</t>
        </is>
      </c>
    </row>
    <row r="39">
      <c r="A39" s="3" t="inlineStr">
        <is>
          <t>Assets</t>
        </is>
      </c>
    </row>
    <row r="40">
      <c r="A40" s="4" t="inlineStr">
        <is>
          <t>Financial Liabilities</t>
        </is>
      </c>
      <c r="B40" s="5" t="n">
        <v>2560216</v>
      </c>
      <c r="C40" s="5" t="n">
        <v>2392166</v>
      </c>
    </row>
    <row r="41">
      <c r="A41" s="4" t="inlineStr">
        <is>
          <t>Transactions in the course of collection</t>
        </is>
      </c>
    </row>
    <row r="42">
      <c r="A42" s="3" t="inlineStr">
        <is>
          <t>Assets</t>
        </is>
      </c>
    </row>
    <row r="43">
      <c r="A43" s="4" t="inlineStr">
        <is>
          <t>Financial Liabilities</t>
        </is>
      </c>
      <c r="B43" s="5" t="n">
        <v>163252</v>
      </c>
      <c r="C43" s="5" t="n">
        <v>331420</v>
      </c>
    </row>
    <row r="44">
      <c r="A44" s="4" t="inlineStr">
        <is>
          <t>Investments under resale agreements</t>
        </is>
      </c>
    </row>
    <row r="45">
      <c r="A45" s="3" t="inlineStr">
        <is>
          <t>Assets</t>
        </is>
      </c>
    </row>
    <row r="46">
      <c r="A46" s="4" t="inlineStr">
        <is>
          <t>Financial Liabilities</t>
        </is>
      </c>
      <c r="B46" s="5" t="n">
        <v>76407</v>
      </c>
      <c r="C46" s="5" t="n">
        <v>142329</v>
      </c>
    </row>
    <row r="47">
      <c r="A47" s="4" t="inlineStr">
        <is>
          <t>Cash and other transactions</t>
        </is>
      </c>
    </row>
    <row r="48">
      <c r="A48" s="3" t="inlineStr">
        <is>
          <t>Assets</t>
        </is>
      </c>
    </row>
    <row r="49">
      <c r="A49" s="4" t="inlineStr">
        <is>
          <t>Financial Liabilities</t>
        </is>
      </c>
      <c r="B49" s="5" t="n">
        <v>2799875</v>
      </c>
      <c r="C49" s="5" t="n">
        <v>2865915</v>
      </c>
    </row>
    <row r="50">
      <c r="A50" s="4" t="inlineStr">
        <is>
          <t>Domestic banks</t>
        </is>
      </c>
    </row>
    <row r="51">
      <c r="A51" s="3" t="inlineStr">
        <is>
          <t>Assets</t>
        </is>
      </c>
    </row>
    <row r="52">
      <c r="A52" s="4" t="inlineStr">
        <is>
          <t>Financial Liabilities</t>
        </is>
      </c>
      <c r="B52" s="5" t="n">
        <v>259788</v>
      </c>
      <c r="C52" s="5" t="n">
        <v>149974</v>
      </c>
    </row>
    <row r="53">
      <c r="A53" s="4" t="inlineStr">
        <is>
          <t>Central Bank of Chile</t>
        </is>
      </c>
    </row>
    <row r="54">
      <c r="A54" s="3" t="inlineStr">
        <is>
          <t>Assets</t>
        </is>
      </c>
    </row>
    <row r="55">
      <c r="A55" s="4" t="inlineStr">
        <is>
          <t>Financial Liabilities</t>
        </is>
      </c>
      <c r="B55" s="5" t="n">
        <v>2380033</v>
      </c>
      <c r="C55" s="5" t="n">
        <v>630053</v>
      </c>
    </row>
    <row r="56">
      <c r="A56" s="4" t="inlineStr">
        <is>
          <t>Foreign banks</t>
        </is>
      </c>
    </row>
    <row r="57">
      <c r="A57" s="3" t="inlineStr">
        <is>
          <t>Assets</t>
        </is>
      </c>
    </row>
    <row r="58">
      <c r="A58" s="4" t="inlineStr">
        <is>
          <t>Financial Liabilities</t>
        </is>
      </c>
      <c r="B58" s="5" t="n">
        <v>297778</v>
      </c>
      <c r="C58" s="5" t="n">
        <v>358542</v>
      </c>
    </row>
    <row r="59">
      <c r="A59" s="4" t="inlineStr">
        <is>
          <t>Loans and advances to banks</t>
        </is>
      </c>
    </row>
    <row r="60">
      <c r="A60" s="3" t="inlineStr">
        <is>
          <t>Assets</t>
        </is>
      </c>
    </row>
    <row r="61">
      <c r="A61" s="4" t="inlineStr">
        <is>
          <t>Financial Liabilities</t>
        </is>
      </c>
      <c r="B61" s="5" t="n">
        <v>2937599</v>
      </c>
      <c r="C61" s="5" t="n">
        <v>1138569</v>
      </c>
    </row>
    <row r="62">
      <c r="A62" s="4" t="inlineStr">
        <is>
          <t>Commercial loans</t>
        </is>
      </c>
    </row>
    <row r="63">
      <c r="A63" s="3" t="inlineStr">
        <is>
          <t>Assets</t>
        </is>
      </c>
    </row>
    <row r="64">
      <c r="A64" s="4" t="inlineStr">
        <is>
          <t>Financial Liabilities</t>
        </is>
      </c>
      <c r="B64" s="5" t="n">
        <v>16968143</v>
      </c>
      <c r="C64" s="5" t="n">
        <v>15988330</v>
      </c>
    </row>
    <row r="65">
      <c r="A65" s="4" t="inlineStr">
        <is>
          <t>Residential mortgage loans</t>
        </is>
      </c>
    </row>
    <row r="66">
      <c r="A66" s="3" t="inlineStr">
        <is>
          <t>Assets</t>
        </is>
      </c>
    </row>
    <row r="67">
      <c r="A67" s="4" t="inlineStr">
        <is>
          <t>Financial Liabilities</t>
        </is>
      </c>
      <c r="B67" s="5" t="n">
        <v>10075011</v>
      </c>
      <c r="C67" s="5" t="n">
        <v>9888506</v>
      </c>
    </row>
    <row r="68">
      <c r="A68" s="4" t="inlineStr">
        <is>
          <t>Consumer loans</t>
        </is>
      </c>
    </row>
    <row r="69">
      <c r="A69" s="3" t="inlineStr">
        <is>
          <t>Assets</t>
        </is>
      </c>
    </row>
    <row r="70">
      <c r="A70" s="4" t="inlineStr">
        <is>
          <t>Financial Liabilities</t>
        </is>
      </c>
      <c r="B70" s="5" t="n">
        <v>3711582</v>
      </c>
      <c r="C70" s="5" t="n">
        <v>4215509</v>
      </c>
    </row>
    <row r="71">
      <c r="A71" s="4" t="inlineStr">
        <is>
          <t>Loans to Customers at amortized cost</t>
        </is>
      </c>
    </row>
    <row r="72">
      <c r="A72" s="3" t="inlineStr">
        <is>
          <t>Assets</t>
        </is>
      </c>
    </row>
    <row r="73">
      <c r="A73" s="4" t="inlineStr">
        <is>
          <t>Financial Liabilities</t>
        </is>
      </c>
      <c r="B73" s="5" t="n">
        <v>30754736</v>
      </c>
      <c r="C73" s="5" t="n">
        <v>30092345</v>
      </c>
    </row>
    <row r="74">
      <c r="A74" s="4" t="inlineStr">
        <is>
          <t>Level 1</t>
        </is>
      </c>
    </row>
    <row r="75">
      <c r="A75" s="3" t="inlineStr">
        <is>
          <t>Assets</t>
        </is>
      </c>
    </row>
    <row r="76">
      <c r="A76" s="4" t="inlineStr">
        <is>
          <t>Financial Liabilities</t>
        </is>
      </c>
      <c r="B76" s="5" t="n">
        <v>36492210</v>
      </c>
      <c r="C76" s="5" t="n">
        <v>34096829</v>
      </c>
    </row>
    <row r="77">
      <c r="A77" s="4" t="inlineStr">
        <is>
          <t>Level 1 | Not measured at fair value</t>
        </is>
      </c>
    </row>
    <row r="78">
      <c r="A78" s="3" t="inlineStr">
        <is>
          <t>Assets</t>
        </is>
      </c>
    </row>
    <row r="79">
      <c r="A79" s="4" t="inlineStr">
        <is>
          <t>Financial Liabilities</t>
        </is>
      </c>
      <c r="B79" s="5" t="n">
        <v>16339090</v>
      </c>
      <c r="C79" s="5" t="n">
        <v>11733736</v>
      </c>
    </row>
    <row r="80">
      <c r="A80" s="4" t="inlineStr">
        <is>
          <t>Level 1 | Not measured at fair value | Current accounts and other demand deposits</t>
        </is>
      </c>
    </row>
    <row r="81">
      <c r="A81" s="3" t="inlineStr">
        <is>
          <t>Assets</t>
        </is>
      </c>
    </row>
    <row r="82">
      <c r="A82" s="4" t="inlineStr">
        <is>
          <t>Financial Liabilities</t>
        </is>
      </c>
      <c r="B82" s="5" t="n">
        <v>15167229</v>
      </c>
      <c r="C82" s="5" t="n">
        <v>11326133</v>
      </c>
    </row>
    <row r="83">
      <c r="A83" s="4" t="inlineStr">
        <is>
          <t>Level 1 | Not measured at fair value | Transactions in the course of payment</t>
        </is>
      </c>
    </row>
    <row r="84">
      <c r="A84" s="3" t="inlineStr">
        <is>
          <t>Assets</t>
        </is>
      </c>
    </row>
    <row r="85">
      <c r="A85" s="4" t="inlineStr">
        <is>
          <t>Financial Liabilities</t>
        </is>
      </c>
      <c r="B85" s="5" t="n">
        <v>882944</v>
      </c>
      <c r="C85" s="5" t="n">
        <v>98869</v>
      </c>
    </row>
    <row r="86">
      <c r="A86" s="4" t="inlineStr">
        <is>
          <t>Level 1 | Not measured at fair value | Obligations under repurchase agreements</t>
        </is>
      </c>
    </row>
    <row r="87">
      <c r="A87" s="3" t="inlineStr">
        <is>
          <t>Assets</t>
        </is>
      </c>
    </row>
    <row r="88">
      <c r="A88" s="4" t="inlineStr">
        <is>
          <t>Financial Liabilities</t>
        </is>
      </c>
      <c r="B88" s="5" t="n">
        <v>288917</v>
      </c>
      <c r="C88" s="5" t="n">
        <v>308734</v>
      </c>
    </row>
    <row r="89">
      <c r="A89" s="4" t="inlineStr">
        <is>
          <t>Level 1 | Not measured at fair value | Financial Liabilities</t>
        </is>
      </c>
    </row>
    <row r="90">
      <c r="A90" s="3" t="inlineStr">
        <is>
          <t>Assets</t>
        </is>
      </c>
    </row>
    <row r="91">
      <c r="A91" s="4" t="inlineStr">
        <is>
          <t>Financial Liabilities</t>
        </is>
      </c>
      <c r="B91" s="5" t="n">
        <v>16339090</v>
      </c>
      <c r="C91" s="5" t="n">
        <v>11733736</v>
      </c>
    </row>
    <row r="92">
      <c r="A92" s="4" t="inlineStr">
        <is>
          <t>Level 1 | Not measured at fair value | Cash and due from banks</t>
        </is>
      </c>
    </row>
    <row r="93">
      <c r="A93" s="3" t="inlineStr">
        <is>
          <t>Assets</t>
        </is>
      </c>
    </row>
    <row r="94">
      <c r="A94" s="4" t="inlineStr">
        <is>
          <t>Financial Liabilities</t>
        </is>
      </c>
      <c r="B94" s="5" t="n">
        <v>2560216</v>
      </c>
      <c r="C94" s="5" t="n">
        <v>2392166</v>
      </c>
    </row>
    <row r="95">
      <c r="A95" s="4" t="inlineStr">
        <is>
          <t>Level 1 | Not measured at fair value | Transactions in the course of collection</t>
        </is>
      </c>
    </row>
    <row r="96">
      <c r="A96" s="3" t="inlineStr">
        <is>
          <t>Assets</t>
        </is>
      </c>
    </row>
    <row r="97">
      <c r="A97" s="4" t="inlineStr">
        <is>
          <t>Financial Liabilities</t>
        </is>
      </c>
      <c r="B97" s="5" t="n">
        <v>163252</v>
      </c>
      <c r="C97" s="5" t="n">
        <v>331420</v>
      </c>
    </row>
    <row r="98">
      <c r="A98" s="4" t="inlineStr">
        <is>
          <t>Level 1 | Not measured at fair value | Investments under resale agreements</t>
        </is>
      </c>
    </row>
    <row r="99">
      <c r="A99" s="3" t="inlineStr">
        <is>
          <t>Assets</t>
        </is>
      </c>
    </row>
    <row r="100">
      <c r="A100" s="4" t="inlineStr">
        <is>
          <t>Financial Liabilities</t>
        </is>
      </c>
      <c r="B100" s="5" t="n">
        <v>76407</v>
      </c>
      <c r="C100" s="5" t="n">
        <v>142329</v>
      </c>
    </row>
    <row r="101">
      <c r="A101" s="4" t="inlineStr">
        <is>
          <t>Level 1 | Not measured at fair value | Cash and other transactions</t>
        </is>
      </c>
    </row>
    <row r="102">
      <c r="A102" s="3" t="inlineStr">
        <is>
          <t>Assets</t>
        </is>
      </c>
    </row>
    <row r="103">
      <c r="A103" s="4" t="inlineStr">
        <is>
          <t>Financial Liabilities</t>
        </is>
      </c>
      <c r="B103" s="5" t="n">
        <v>2799875</v>
      </c>
      <c r="C103" s="5" t="n">
        <v>2865915</v>
      </c>
    </row>
    <row r="104">
      <c r="A104" s="4" t="inlineStr">
        <is>
          <t>Level 1 | Not measured at fair value | Domestic banks</t>
        </is>
      </c>
    </row>
    <row r="105">
      <c r="A105" s="3" t="inlineStr">
        <is>
          <t>Assets</t>
        </is>
      </c>
    </row>
    <row r="106">
      <c r="A106" s="4" t="inlineStr">
        <is>
          <t>Financial Liabilities</t>
        </is>
      </c>
      <c r="B106" s="5" t="n">
        <v>259788</v>
      </c>
      <c r="C106" s="5" t="n">
        <v>149974</v>
      </c>
    </row>
    <row r="107">
      <c r="A107" s="4" t="inlineStr">
        <is>
          <t>Level 1 | Not measured at fair value | Central Bank of Chile</t>
        </is>
      </c>
    </row>
    <row r="108">
      <c r="A108" s="3" t="inlineStr">
        <is>
          <t>Assets</t>
        </is>
      </c>
    </row>
    <row r="109">
      <c r="A109" s="4" t="inlineStr">
        <is>
          <t>Financial Liabilities</t>
        </is>
      </c>
      <c r="B109" s="5" t="n">
        <v>2380033</v>
      </c>
      <c r="C109" s="5" t="n">
        <v>630053</v>
      </c>
    </row>
    <row r="110">
      <c r="A110" s="4" t="inlineStr">
        <is>
          <t>Level 1 | Not measured at fair value | Loans and advances to banks</t>
        </is>
      </c>
    </row>
    <row r="111">
      <c r="A111" s="3" t="inlineStr">
        <is>
          <t>Assets</t>
        </is>
      </c>
    </row>
    <row r="112">
      <c r="A112" s="4" t="inlineStr">
        <is>
          <t>Financial Liabilities</t>
        </is>
      </c>
      <c r="B112" s="5" t="n">
        <v>2639821</v>
      </c>
      <c r="C112" s="5" t="n">
        <v>780027</v>
      </c>
    </row>
    <row r="113">
      <c r="A113" s="4" t="inlineStr">
        <is>
          <t>Level 1 | Not measured at fair value | Level 1</t>
        </is>
      </c>
    </row>
    <row r="114">
      <c r="A114" s="3" t="inlineStr">
        <is>
          <t>Assets</t>
        </is>
      </c>
    </row>
    <row r="115">
      <c r="A115" s="4" t="inlineStr">
        <is>
          <t>Financial Liabilities</t>
        </is>
      </c>
      <c r="B115" s="5" t="n">
        <v>5439696</v>
      </c>
      <c r="C115" s="5" t="n">
        <v>3645942</v>
      </c>
    </row>
    <row r="116">
      <c r="A116" s="4" t="inlineStr">
        <is>
          <t>Level 3 | Not measured at fair value</t>
        </is>
      </c>
    </row>
    <row r="117">
      <c r="A117" s="3" t="inlineStr">
        <is>
          <t>Assets</t>
        </is>
      </c>
    </row>
    <row r="118">
      <c r="A118" s="4" t="inlineStr">
        <is>
          <t>Financial Liabilities</t>
        </is>
      </c>
      <c r="B118" s="5" t="n">
        <v>12518285</v>
      </c>
      <c r="C118" s="5" t="n">
        <v>12510615</v>
      </c>
    </row>
    <row r="119">
      <c r="A119" s="4" t="inlineStr">
        <is>
          <t>Level 3 | Not measured at fair value | Savings accounts and time deposits</t>
        </is>
      </c>
    </row>
    <row r="120">
      <c r="A120" s="3" t="inlineStr">
        <is>
          <t>Assets</t>
        </is>
      </c>
    </row>
    <row r="121">
      <c r="A121" s="4" t="inlineStr">
        <is>
          <t>Financial Liabilities</t>
        </is>
      </c>
      <c r="B121" s="5" t="n">
        <v>8885015</v>
      </c>
      <c r="C121" s="5" t="n">
        <v>10795125</v>
      </c>
    </row>
    <row r="122">
      <c r="A122" s="4" t="inlineStr">
        <is>
          <t>Level 3 | Not measured at fair value | Borrowings from financial institutions</t>
        </is>
      </c>
    </row>
    <row r="123">
      <c r="A123" s="3" t="inlineStr">
        <is>
          <t>Assets</t>
        </is>
      </c>
    </row>
    <row r="124">
      <c r="A124" s="4" t="inlineStr">
        <is>
          <t>Financial Liabilities</t>
        </is>
      </c>
      <c r="B124" s="5" t="n">
        <v>3415959</v>
      </c>
      <c r="C124" s="5" t="n">
        <v>1555129</v>
      </c>
    </row>
    <row r="125">
      <c r="A125" s="4" t="inlineStr">
        <is>
          <t>Level 3 | Not measured at fair value | Other financial obligations</t>
        </is>
      </c>
    </row>
    <row r="126">
      <c r="A126" s="3" t="inlineStr">
        <is>
          <t>Assets</t>
        </is>
      </c>
    </row>
    <row r="127">
      <c r="A127" s="4" t="inlineStr">
        <is>
          <t>Financial Liabilities</t>
        </is>
      </c>
      <c r="B127" s="5" t="n">
        <v>217311</v>
      </c>
      <c r="C127" s="5" t="n">
        <v>160361</v>
      </c>
    </row>
    <row r="128">
      <c r="A128" s="4" t="inlineStr">
        <is>
          <t>Level 3 | Not measured at fair value | Subordinate bonds</t>
        </is>
      </c>
    </row>
    <row r="129">
      <c r="A129" s="3" t="inlineStr">
        <is>
          <t>Assets</t>
        </is>
      </c>
    </row>
    <row r="130">
      <c r="A130" s="4" t="inlineStr">
        <is>
          <t>Financial Liabilities</t>
        </is>
      </c>
      <c r="B130" s="5" t="n">
        <v>1004196</v>
      </c>
      <c r="C130" s="5" t="n">
        <v>1004621</v>
      </c>
    </row>
    <row r="131">
      <c r="A131" s="4" t="inlineStr">
        <is>
          <t>Level 3 | Not measured at fair value | Debt issued</t>
        </is>
      </c>
    </row>
    <row r="132">
      <c r="A132" s="3" t="inlineStr">
        <is>
          <t>Assets</t>
        </is>
      </c>
    </row>
    <row r="133">
      <c r="A133" s="4" t="inlineStr">
        <is>
          <t>Financial Liabilities</t>
        </is>
      </c>
      <c r="B133" s="5" t="n">
        <v>1004196</v>
      </c>
      <c r="C133" s="5" t="n">
        <v>1004621</v>
      </c>
    </row>
    <row r="134">
      <c r="A134" s="4" t="inlineStr">
        <is>
          <t>Level 3 | Not measured at fair value | Financial Liabilities</t>
        </is>
      </c>
    </row>
    <row r="135">
      <c r="A135" s="3" t="inlineStr">
        <is>
          <t>Assets</t>
        </is>
      </c>
    </row>
    <row r="136">
      <c r="A136" s="4" t="inlineStr">
        <is>
          <t>Financial Liabilities</t>
        </is>
      </c>
      <c r="B136" s="5" t="n">
        <v>13522481</v>
      </c>
      <c r="C136" s="5" t="n">
        <v>13515236</v>
      </c>
    </row>
    <row r="137">
      <c r="A137" s="4" t="inlineStr">
        <is>
          <t>Level 3 | Not measured at fair value | Foreign banks</t>
        </is>
      </c>
    </row>
    <row r="138">
      <c r="A138" s="3" t="inlineStr">
        <is>
          <t>Assets</t>
        </is>
      </c>
    </row>
    <row r="139">
      <c r="A139" s="4" t="inlineStr">
        <is>
          <t>Financial Liabilities</t>
        </is>
      </c>
      <c r="B139" s="5" t="n">
        <v>297778</v>
      </c>
      <c r="C139" s="5" t="n">
        <v>358542</v>
      </c>
    </row>
    <row r="140">
      <c r="A140" s="4" t="inlineStr">
        <is>
          <t>Level 3 | Not measured at fair value | Loans and advances to banks</t>
        </is>
      </c>
    </row>
    <row r="141">
      <c r="A141" s="3" t="inlineStr">
        <is>
          <t>Assets</t>
        </is>
      </c>
    </row>
    <row r="142">
      <c r="A142" s="4" t="inlineStr">
        <is>
          <t>Financial Liabilities</t>
        </is>
      </c>
      <c r="B142" s="5" t="n">
        <v>297778</v>
      </c>
      <c r="C142" s="5" t="n">
        <v>358542</v>
      </c>
    </row>
    <row r="143">
      <c r="A143" s="4" t="inlineStr">
        <is>
          <t>Level 3 | Not measured at fair value | Commercial loans</t>
        </is>
      </c>
    </row>
    <row r="144">
      <c r="A144" s="3" t="inlineStr">
        <is>
          <t>Assets</t>
        </is>
      </c>
    </row>
    <row r="145">
      <c r="A145" s="4" t="inlineStr">
        <is>
          <t>Financial Liabilities</t>
        </is>
      </c>
      <c r="B145" s="5" t="n">
        <v>16968143</v>
      </c>
      <c r="C145" s="5" t="n">
        <v>15988330</v>
      </c>
    </row>
    <row r="146">
      <c r="A146" s="4" t="inlineStr">
        <is>
          <t>Level 3 | Not measured at fair value | Residential mortgage loans</t>
        </is>
      </c>
    </row>
    <row r="147">
      <c r="A147" s="3" t="inlineStr">
        <is>
          <t>Assets</t>
        </is>
      </c>
    </row>
    <row r="148">
      <c r="A148" s="4" t="inlineStr">
        <is>
          <t>Financial Liabilities</t>
        </is>
      </c>
      <c r="B148" s="5" t="n">
        <v>10075011</v>
      </c>
      <c r="C148" s="5" t="n">
        <v>9888506</v>
      </c>
    </row>
    <row r="149">
      <c r="A149" s="4" t="inlineStr">
        <is>
          <t>Level 3 | Not measured at fair value | Consumer loans</t>
        </is>
      </c>
    </row>
    <row r="150">
      <c r="A150" s="3" t="inlineStr">
        <is>
          <t>Assets</t>
        </is>
      </c>
    </row>
    <row r="151">
      <c r="A151" s="4" t="inlineStr">
        <is>
          <t>Financial Liabilities</t>
        </is>
      </c>
      <c r="B151" s="5" t="n">
        <v>3711582</v>
      </c>
      <c r="C151" s="5" t="n">
        <v>4215509</v>
      </c>
    </row>
    <row r="152">
      <c r="A152" s="4" t="inlineStr">
        <is>
          <t>Level 3 | Not measured at fair value | Loans to Customers at amortized cost</t>
        </is>
      </c>
    </row>
    <row r="153">
      <c r="A153" s="3" t="inlineStr">
        <is>
          <t>Assets</t>
        </is>
      </c>
    </row>
    <row r="154">
      <c r="A154" s="4" t="inlineStr">
        <is>
          <t>Financial Liabilities</t>
        </is>
      </c>
      <c r="B154" s="5" t="n">
        <v>30754736</v>
      </c>
      <c r="C154" s="5" t="n">
        <v>30092345</v>
      </c>
    </row>
    <row r="155">
      <c r="A155" s="4" t="inlineStr">
        <is>
          <t>Level 3 | Not measured at fair value | Level 1</t>
        </is>
      </c>
    </row>
    <row r="156">
      <c r="A156" s="3" t="inlineStr">
        <is>
          <t>Assets</t>
        </is>
      </c>
    </row>
    <row r="157">
      <c r="A157" s="4" t="inlineStr">
        <is>
          <t>Financial Liabilities</t>
        </is>
      </c>
      <c r="B157" s="5" t="n">
        <v>31052514</v>
      </c>
      <c r="C157" s="5" t="n">
        <v>30450887</v>
      </c>
    </row>
    <row r="158">
      <c r="A158" s="4" t="inlineStr">
        <is>
          <t>Borrowings and Deposits</t>
        </is>
      </c>
    </row>
    <row r="159">
      <c r="A159" s="3" t="inlineStr">
        <is>
          <t>Assets</t>
        </is>
      </c>
    </row>
    <row r="160">
      <c r="A160" s="4" t="inlineStr">
        <is>
          <t>Financial Liabilities</t>
        </is>
      </c>
      <c r="B160" s="5" t="n">
        <v>28857375</v>
      </c>
      <c r="C160" s="5" t="n">
        <v>24244351</v>
      </c>
    </row>
    <row r="161">
      <c r="A161" s="4" t="inlineStr">
        <is>
          <t>Level 2 | Not measured at fair value | Letters of credit for residential purposes</t>
        </is>
      </c>
    </row>
    <row r="162">
      <c r="A162" s="3" t="inlineStr">
        <is>
          <t>Assets</t>
        </is>
      </c>
    </row>
    <row r="163">
      <c r="A163" s="4" t="inlineStr">
        <is>
          <t>Financial Liabilities</t>
        </is>
      </c>
      <c r="B163" s="5" t="n">
        <v>7201</v>
      </c>
      <c r="C163" s="5" t="n">
        <v>11081</v>
      </c>
    </row>
    <row r="164">
      <c r="A164" s="4" t="inlineStr">
        <is>
          <t>Level 2 | Not measured at fair value | Letters of credit for general purposes</t>
        </is>
      </c>
    </row>
    <row r="165">
      <c r="A165" s="3" t="inlineStr">
        <is>
          <t>Assets</t>
        </is>
      </c>
    </row>
    <row r="166">
      <c r="A166" s="4" t="inlineStr">
        <is>
          <t>Financial Liabilities</t>
        </is>
      </c>
      <c r="B166" s="5" t="n">
        <v>280</v>
      </c>
      <c r="C166" s="5" t="n">
        <v>725</v>
      </c>
    </row>
    <row r="167">
      <c r="A167" s="4" t="inlineStr">
        <is>
          <t>Level 2 | Not measured at fair value | Bonds</t>
        </is>
      </c>
    </row>
    <row r="168">
      <c r="A168" s="3" t="inlineStr">
        <is>
          <t>Assets</t>
        </is>
      </c>
    </row>
    <row r="169">
      <c r="A169" s="4" t="inlineStr">
        <is>
          <t>Financial Liabilities</t>
        </is>
      </c>
      <c r="B169" s="5" t="n">
        <v>8390594</v>
      </c>
      <c r="C169" s="5" t="n">
        <v>8340272</v>
      </c>
    </row>
    <row r="170">
      <c r="A170" s="4" t="inlineStr">
        <is>
          <t>Level 2 | Not measured at fair value | Debt issued</t>
        </is>
      </c>
    </row>
    <row r="171">
      <c r="A171" s="3" t="inlineStr">
        <is>
          <t>Assets</t>
        </is>
      </c>
    </row>
    <row r="172">
      <c r="A172" s="4" t="inlineStr">
        <is>
          <t>Financial Liabilities</t>
        </is>
      </c>
      <c r="B172" s="5" t="n">
        <v>8398075</v>
      </c>
      <c r="C172" s="5" t="n">
        <v>8352078</v>
      </c>
    </row>
    <row r="173">
      <c r="A173" s="4" t="inlineStr">
        <is>
          <t>Level 2 | Not measured at fair value | Financial Liabilities</t>
        </is>
      </c>
    </row>
    <row r="174">
      <c r="A174" s="3" t="inlineStr">
        <is>
          <t>Assets</t>
        </is>
      </c>
    </row>
    <row r="175">
      <c r="A175" s="4" t="inlineStr">
        <is>
          <t>Financial Liabilities</t>
        </is>
      </c>
      <c r="B175" s="6" t="n">
        <v>8398075</v>
      </c>
      <c r="C175" s="6" t="n">
        <v>8352078</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offsetting of financial assets and liabilities - CLP ($) $ in Millions</t>
        </is>
      </c>
      <c r="B1" s="2" t="inlineStr">
        <is>
          <t>Dec. 31, 2020</t>
        </is>
      </c>
      <c r="C1" s="2" t="inlineStr">
        <is>
          <t>Dec. 31, 2019</t>
        </is>
      </c>
    </row>
    <row r="2">
      <c r="A2" s="3" t="inlineStr">
        <is>
          <t>Schedule of offsetting of financial assets and liabilities [Abstract]</t>
        </is>
      </c>
    </row>
    <row r="3">
      <c r="A3" s="4" t="inlineStr">
        <is>
          <t>Gross amount</t>
        </is>
      </c>
      <c r="B3" s="6" t="n">
        <v>2618004</v>
      </c>
      <c r="C3" s="6" t="n">
        <v>2786215</v>
      </c>
    </row>
    <row r="4">
      <c r="A4" s="4" t="inlineStr">
        <is>
          <t>Amounts offset</t>
        </is>
      </c>
      <c r="B4" s="4" t="inlineStr">
        <is>
          <t xml:space="preserve"> </t>
        </is>
      </c>
      <c r="C4" s="4" t="inlineStr">
        <is>
          <t xml:space="preserve"> </t>
        </is>
      </c>
    </row>
    <row r="5">
      <c r="A5" s="4" t="inlineStr">
        <is>
          <t>Net amounts reported on the balance sheet</t>
        </is>
      </c>
      <c r="B5" s="5" t="n">
        <v>2618004</v>
      </c>
      <c r="C5" s="5" t="n">
        <v>2786215</v>
      </c>
    </row>
    <row r="6">
      <c r="A6" s="4" t="inlineStr">
        <is>
          <t>Financial Instruments</t>
        </is>
      </c>
      <c r="B6" s="5" t="n">
        <v>-2258554</v>
      </c>
      <c r="C6" s="5" t="n">
        <v>-2113970</v>
      </c>
    </row>
    <row r="7">
      <c r="A7" s="4" t="inlineStr">
        <is>
          <t>Financial Collateral</t>
        </is>
      </c>
      <c r="B7" s="5" t="n">
        <v>-85614</v>
      </c>
      <c r="C7" s="5" t="n">
        <v>-43337</v>
      </c>
    </row>
    <row r="8">
      <c r="A8" s="4" t="inlineStr">
        <is>
          <t>Net amount</t>
        </is>
      </c>
      <c r="B8" s="5" t="n">
        <v>273836</v>
      </c>
      <c r="C8" s="5" t="n">
        <v>628908</v>
      </c>
    </row>
    <row r="9">
      <c r="A9" s="4" t="inlineStr">
        <is>
          <t>Gross amount</t>
        </is>
      </c>
      <c r="B9" s="5" t="n">
        <v>2841653</v>
      </c>
      <c r="C9" s="5" t="n">
        <v>2818421</v>
      </c>
    </row>
    <row r="10">
      <c r="A10" s="4" t="inlineStr">
        <is>
          <t>Amounts offset</t>
        </is>
      </c>
      <c r="B10" s="4" t="inlineStr">
        <is>
          <t xml:space="preserve"> </t>
        </is>
      </c>
      <c r="C10" s="4" t="inlineStr">
        <is>
          <t xml:space="preserve"> </t>
        </is>
      </c>
    </row>
    <row r="11">
      <c r="A11" s="4" t="inlineStr">
        <is>
          <t>Net amounts reported on the balance sheet</t>
        </is>
      </c>
      <c r="B11" s="5" t="n">
        <v>2841653</v>
      </c>
      <c r="C11" s="5" t="n">
        <v>2818421</v>
      </c>
    </row>
    <row r="12">
      <c r="A12" s="4" t="inlineStr">
        <is>
          <t>Financial Instruments</t>
        </is>
      </c>
      <c r="B12" s="5" t="n">
        <v>-2258554</v>
      </c>
      <c r="C12" s="5" t="n">
        <v>-2113970</v>
      </c>
    </row>
    <row r="13">
      <c r="A13" s="4" t="inlineStr">
        <is>
          <t>Financial Collateral</t>
        </is>
      </c>
      <c r="B13" s="5" t="n">
        <v>-218329</v>
      </c>
      <c r="C13" s="5" t="n">
        <v>-418988</v>
      </c>
    </row>
    <row r="14">
      <c r="A14" s="4" t="inlineStr">
        <is>
          <t>Net amount</t>
        </is>
      </c>
      <c r="B14" s="6" t="n">
        <v>364770</v>
      </c>
      <c r="C14" s="6" t="n">
        <v>285463</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y of Assets and Liabilities (Details) - CLP ($) $ in Millions</t>
        </is>
      </c>
      <c r="B1" s="2" t="inlineStr">
        <is>
          <t>Dec. 31, 2020</t>
        </is>
      </c>
      <c r="C1" s="2" t="inlineStr">
        <is>
          <t>Dec. 31, 2019</t>
        </is>
      </c>
    </row>
    <row r="2">
      <c r="A2" s="3" t="inlineStr">
        <is>
          <t>Disclosure of amounts to be recovered or settled after twelve months for classes of assets and liabilities that contain amounts to be recovered or settled both no more and more than twelve months after reporting date [text block] [Abstract]</t>
        </is>
      </c>
    </row>
    <row r="3">
      <c r="A3" s="4" t="inlineStr">
        <is>
          <t>Provisions for loans to customers</t>
        </is>
      </c>
      <c r="B3" s="6" t="n">
        <v>836107</v>
      </c>
      <c r="C3" s="6" t="n">
        <v>649233</v>
      </c>
    </row>
    <row r="4">
      <c r="A4" s="4" t="inlineStr">
        <is>
          <t>Provisions for loans and advances to banks</t>
        </is>
      </c>
      <c r="B4" s="5" t="n">
        <v>458</v>
      </c>
      <c r="C4" s="5" t="n">
        <v>110</v>
      </c>
    </row>
    <row r="5">
      <c r="A5" s="4" t="inlineStr">
        <is>
          <t>Term saving accounts</t>
        </is>
      </c>
      <c r="B5" s="6" t="n">
        <v>342550</v>
      </c>
      <c r="C5" s="6" t="n">
        <v>23985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s>
  <sheetData>
    <row r="1">
      <c r="A1" s="1" t="inlineStr">
        <is>
          <t>Maturity of Assets and Liabilities (Details) - Schedule of classification of assets and liabilities in the order of liquidity $ in Thousands, $ in Millions</t>
        </is>
      </c>
      <c r="C1" s="2" t="inlineStr">
        <is>
          <t>12 Months Ended</t>
        </is>
      </c>
    </row>
    <row r="2">
      <c r="C2" s="2" t="inlineStr">
        <is>
          <t>Dec. 31, 2020CLP ($)</t>
        </is>
      </c>
      <c r="D2" s="2" t="inlineStr">
        <is>
          <t>Dec. 31, 2019CLP ($)</t>
        </is>
      </c>
      <c r="F2" s="2" t="inlineStr">
        <is>
          <t>Dec. 31, 2020USD ($)</t>
        </is>
      </c>
    </row>
    <row r="3">
      <c r="A3" s="4" t="inlineStr">
        <is>
          <t>Financial Assets at Fair Value through Other Comprehensive Income</t>
        </is>
      </c>
      <c r="C3" s="6" t="n">
        <v>1068153</v>
      </c>
      <c r="D3" s="6" t="n">
        <v>1366343</v>
      </c>
      <c r="F3" s="6" t="n">
        <v>1500426</v>
      </c>
    </row>
    <row r="4">
      <c r="A4" s="4" t="inlineStr">
        <is>
          <t>Assets, Total [Member]</t>
        </is>
      </c>
    </row>
    <row r="5">
      <c r="A5" s="4" t="inlineStr">
        <is>
          <t>Cash and due from banks</t>
        </is>
      </c>
      <c r="C5" s="5" t="n">
        <v>2560216</v>
      </c>
      <c r="D5" s="5" t="n">
        <v>2392166</v>
      </c>
    </row>
    <row r="6">
      <c r="A6" s="4" t="inlineStr">
        <is>
          <t>Transactions in the course of collection</t>
        </is>
      </c>
      <c r="C6" s="5" t="n">
        <v>163252</v>
      </c>
      <c r="D6" s="5" t="n">
        <v>331420</v>
      </c>
    </row>
    <row r="7">
      <c r="A7" s="4" t="inlineStr">
        <is>
          <t>Financial Assets held-for-trading</t>
        </is>
      </c>
      <c r="C7" s="5" t="n">
        <v>4666156</v>
      </c>
      <c r="D7" s="5" t="n">
        <v>1872355</v>
      </c>
    </row>
    <row r="8">
      <c r="A8" s="4" t="inlineStr">
        <is>
          <t>Investments under resale agreements</t>
        </is>
      </c>
      <c r="C8" s="5" t="n">
        <v>76407</v>
      </c>
      <c r="D8" s="5" t="n">
        <v>142329</v>
      </c>
    </row>
    <row r="9">
      <c r="A9" s="4" t="inlineStr">
        <is>
          <t>Derivative instruments</t>
        </is>
      </c>
      <c r="C9" s="5" t="n">
        <v>2618004</v>
      </c>
      <c r="D9" s="5" t="n">
        <v>2786215</v>
      </c>
    </row>
    <row r="10">
      <c r="A10" s="4" t="inlineStr">
        <is>
          <t>Loans and advances to banks</t>
        </is>
      </c>
      <c r="C10" s="5" t="n">
        <v>2939656</v>
      </c>
      <c r="D10" s="5" t="n">
        <v>1140191</v>
      </c>
    </row>
    <row r="11">
      <c r="A11" s="4" t="inlineStr">
        <is>
          <t>Loans to customers at amortized cost</t>
        </is>
      </c>
      <c r="C11" s="5" t="n">
        <v>30937690</v>
      </c>
      <c r="D11" s="5" t="n">
        <v>30033272</v>
      </c>
    </row>
    <row r="12">
      <c r="A12" s="4" t="inlineStr">
        <is>
          <t>Financial Assets at Fair Value through Other Comprehensive Income</t>
        </is>
      </c>
      <c r="C12" s="5" t="n">
        <v>1068153</v>
      </c>
      <c r="D12" s="5" t="n">
        <v>1366343</v>
      </c>
    </row>
    <row r="13">
      <c r="A13" s="4" t="inlineStr">
        <is>
          <t>Financial assets held-to-maturity</t>
        </is>
      </c>
      <c r="D13" s="4" t="inlineStr">
        <is>
          <t xml:space="preserve"> </t>
        </is>
      </c>
    </row>
    <row r="14">
      <c r="A14" s="4" t="inlineStr">
        <is>
          <t>Total financial assets</t>
        </is>
      </c>
      <c r="C14" s="5" t="n">
        <v>45029534</v>
      </c>
      <c r="D14" s="5" t="n">
        <v>40064291</v>
      </c>
    </row>
    <row r="15">
      <c r="A15" s="4" t="inlineStr">
        <is>
          <t>Liabilities, Total [Member]</t>
        </is>
      </c>
    </row>
    <row r="16">
      <c r="A16" s="4" t="inlineStr">
        <is>
          <t>Current accounts and other demand deposits</t>
        </is>
      </c>
      <c r="C16" s="5" t="n">
        <v>15167229</v>
      </c>
      <c r="D16" s="5" t="n">
        <v>11326133</v>
      </c>
    </row>
    <row r="17">
      <c r="A17" s="4" t="inlineStr">
        <is>
          <t>Transactions in the course of payment</t>
        </is>
      </c>
      <c r="C17" s="5" t="n">
        <v>882944</v>
      </c>
      <c r="D17" s="5" t="n">
        <v>98869</v>
      </c>
    </row>
    <row r="18">
      <c r="A18" s="4" t="inlineStr">
        <is>
          <t>Obligations under repurchase agreements</t>
        </is>
      </c>
      <c r="C18" s="5" t="n">
        <v>288917</v>
      </c>
      <c r="D18" s="5" t="n">
        <v>308734</v>
      </c>
    </row>
    <row r="19">
      <c r="A19" s="4" t="inlineStr">
        <is>
          <t>Savings accounts and time deposits</t>
        </is>
      </c>
      <c r="C19" s="5" t="n">
        <v>8556991</v>
      </c>
      <c r="D19" s="5" t="n">
        <v>10616768</v>
      </c>
    </row>
    <row r="20">
      <c r="A20" s="4" t="inlineStr">
        <is>
          <t>Derivative instruments</t>
        </is>
      </c>
      <c r="C20" s="5" t="n">
        <v>2841653</v>
      </c>
      <c r="D20" s="5" t="n">
        <v>2818421</v>
      </c>
    </row>
    <row r="21">
      <c r="A21" s="4" t="inlineStr">
        <is>
          <t>Borrowings from financial institutions</t>
        </is>
      </c>
      <c r="C21" s="5" t="n">
        <v>3669753</v>
      </c>
      <c r="D21" s="5" t="n">
        <v>1563277</v>
      </c>
    </row>
    <row r="22">
      <c r="A22" s="4" t="inlineStr">
        <is>
          <t>Mortgage bonds</t>
        </is>
      </c>
      <c r="C22" s="5" t="n">
        <v>6786</v>
      </c>
      <c r="D22" s="5" t="n">
        <v>10898</v>
      </c>
    </row>
    <row r="23">
      <c r="A23" s="4" t="inlineStr">
        <is>
          <t>Bonds</t>
        </is>
      </c>
      <c r="C23" s="5" t="n">
        <v>7700402</v>
      </c>
      <c r="D23" s="5" t="n">
        <v>7912621</v>
      </c>
    </row>
    <row r="24">
      <c r="A24" s="4" t="inlineStr">
        <is>
          <t>Subordinate bonds</t>
        </is>
      </c>
      <c r="C24" s="5" t="n">
        <v>886407</v>
      </c>
      <c r="D24" s="5" t="n">
        <v>889895</v>
      </c>
    </row>
    <row r="25">
      <c r="A25" s="4" t="inlineStr">
        <is>
          <t>Other financial obligations</t>
        </is>
      </c>
      <c r="C25" s="5" t="n">
        <v>191713</v>
      </c>
      <c r="D25" s="5" t="n">
        <v>156229</v>
      </c>
    </row>
    <row r="26">
      <c r="A26" s="4" t="inlineStr">
        <is>
          <t>Lease liabilities</t>
        </is>
      </c>
      <c r="C26" s="5" t="n">
        <v>115017</v>
      </c>
      <c r="D26" s="5" t="n">
        <v>146013</v>
      </c>
    </row>
    <row r="27">
      <c r="A27" s="4" t="inlineStr">
        <is>
          <t>Total financial liabilities</t>
        </is>
      </c>
      <c r="C27" s="5" t="n">
        <v>40307812</v>
      </c>
      <c r="D27" s="5" t="n">
        <v>35847858</v>
      </c>
    </row>
    <row r="28">
      <c r="A28" s="4" t="inlineStr">
        <is>
          <t>Demand [Member]</t>
        </is>
      </c>
    </row>
    <row r="29">
      <c r="A29" s="4" t="inlineStr">
        <is>
          <t>Cash and due from banks</t>
        </is>
      </c>
      <c r="C29" s="5" t="n">
        <v>2560216</v>
      </c>
      <c r="D29" s="5" t="n">
        <v>2392166</v>
      </c>
    </row>
    <row r="30">
      <c r="A30" s="4" t="inlineStr">
        <is>
          <t>Loans and advances to banks</t>
        </is>
      </c>
      <c r="B30" s="4" t="inlineStr">
        <is>
          <t>[1]</t>
        </is>
      </c>
      <c r="D30" s="4" t="inlineStr">
        <is>
          <t xml:space="preserve"> </t>
        </is>
      </c>
    </row>
    <row r="31">
      <c r="A31" s="4" t="inlineStr">
        <is>
          <t>Loans to customers at amortized cost</t>
        </is>
      </c>
      <c r="B31" s="4" t="inlineStr">
        <is>
          <t>[1]</t>
        </is>
      </c>
      <c r="D31" s="4" t="inlineStr">
        <is>
          <t xml:space="preserve"> </t>
        </is>
      </c>
    </row>
    <row r="32">
      <c r="A32" s="4" t="inlineStr">
        <is>
          <t>Total financial assets</t>
        </is>
      </c>
      <c r="C32" s="5" t="n">
        <v>2560216</v>
      </c>
      <c r="D32" s="5" t="n">
        <v>2392166</v>
      </c>
    </row>
    <row r="33">
      <c r="A33" s="4" t="inlineStr">
        <is>
          <t>Current accounts and other demand deposits</t>
        </is>
      </c>
      <c r="C33" s="5" t="n">
        <v>15167229</v>
      </c>
      <c r="D33" s="5" t="n">
        <v>11326133</v>
      </c>
    </row>
    <row r="34">
      <c r="A34" s="4" t="inlineStr">
        <is>
          <t>Savings accounts and time deposits</t>
        </is>
      </c>
      <c r="B34" s="4" t="inlineStr">
        <is>
          <t>[2]</t>
        </is>
      </c>
      <c r="D34" s="4" t="inlineStr">
        <is>
          <t xml:space="preserve"> </t>
        </is>
      </c>
    </row>
    <row r="35">
      <c r="A35" s="4" t="inlineStr">
        <is>
          <t>Total financial liabilities</t>
        </is>
      </c>
      <c r="C35" s="5" t="n">
        <v>15167229</v>
      </c>
      <c r="D35" s="5" t="n">
        <v>11326133</v>
      </c>
    </row>
    <row r="36">
      <c r="A36" s="4" t="inlineStr">
        <is>
          <t>Subtotal up to 1 year [Member]</t>
        </is>
      </c>
    </row>
    <row r="37">
      <c r="A37" s="4" t="inlineStr">
        <is>
          <t>Cash and due from banks</t>
        </is>
      </c>
      <c r="C37" s="5" t="n">
        <v>2560216</v>
      </c>
      <c r="D37" s="5" t="n">
        <v>2392166</v>
      </c>
    </row>
    <row r="38">
      <c r="A38" s="4" t="inlineStr">
        <is>
          <t>Transactions in the course of collection</t>
        </is>
      </c>
      <c r="C38" s="5" t="n">
        <v>163252</v>
      </c>
      <c r="D38" s="5" t="n">
        <v>331420</v>
      </c>
    </row>
    <row r="39">
      <c r="A39" s="4" t="inlineStr">
        <is>
          <t>Financial Assets held-for-trading</t>
        </is>
      </c>
      <c r="C39" s="5" t="n">
        <v>4666156</v>
      </c>
      <c r="D39" s="5" t="n">
        <v>1872355</v>
      </c>
    </row>
    <row r="40">
      <c r="A40" s="4" t="inlineStr">
        <is>
          <t>Investments under resale agreements</t>
        </is>
      </c>
      <c r="C40" s="5" t="n">
        <v>76407</v>
      </c>
      <c r="D40" s="5" t="n">
        <v>142329</v>
      </c>
    </row>
    <row r="41">
      <c r="A41" s="4" t="inlineStr">
        <is>
          <t>Derivative instruments</t>
        </is>
      </c>
      <c r="C41" s="5" t="n">
        <v>767280</v>
      </c>
      <c r="D41" s="5" t="n">
        <v>1094355</v>
      </c>
    </row>
    <row r="42">
      <c r="A42" s="4" t="inlineStr">
        <is>
          <t>Loans and advances to banks</t>
        </is>
      </c>
      <c r="C42" s="5" t="n">
        <v>2939656</v>
      </c>
      <c r="D42" s="5" t="n">
        <v>1140191</v>
      </c>
      <c r="E42" s="4" t="inlineStr">
        <is>
          <t>[1]</t>
        </is>
      </c>
    </row>
    <row r="43">
      <c r="A43" s="4" t="inlineStr">
        <is>
          <t>Loans to customers at amortized cost</t>
        </is>
      </c>
      <c r="C43" s="5" t="n">
        <v>11100737</v>
      </c>
      <c r="D43" s="5" t="n">
        <v>12201030</v>
      </c>
      <c r="E43" s="4" t="inlineStr">
        <is>
          <t>[1]</t>
        </is>
      </c>
    </row>
    <row r="44">
      <c r="A44" s="4" t="inlineStr">
        <is>
          <t>Financial Assets at Fair Value through Other Comprehensive Income</t>
        </is>
      </c>
      <c r="C44" s="5" t="n">
        <v>705622</v>
      </c>
      <c r="D44" s="5" t="n">
        <v>1029430</v>
      </c>
    </row>
    <row r="45">
      <c r="A45" s="4" t="inlineStr">
        <is>
          <t>Total financial assets</t>
        </is>
      </c>
      <c r="C45" s="5" t="n">
        <v>22979326</v>
      </c>
      <c r="D45" s="5" t="n">
        <v>20203276</v>
      </c>
    </row>
    <row r="46">
      <c r="A46" s="4" t="inlineStr">
        <is>
          <t>Current accounts and other demand deposits</t>
        </is>
      </c>
      <c r="C46" s="5" t="n">
        <v>15167229</v>
      </c>
      <c r="D46" s="5" t="n">
        <v>11326133</v>
      </c>
    </row>
    <row r="47">
      <c r="A47" s="4" t="inlineStr">
        <is>
          <t>Transactions in the course of payment</t>
        </is>
      </c>
      <c r="C47" s="5" t="n">
        <v>882944</v>
      </c>
      <c r="D47" s="5" t="n">
        <v>98869</v>
      </c>
    </row>
    <row r="48">
      <c r="A48" s="4" t="inlineStr">
        <is>
          <t>Obligations under repurchase agreements</t>
        </is>
      </c>
      <c r="C48" s="5" t="n">
        <v>288917</v>
      </c>
      <c r="D48" s="5" t="n">
        <v>308734</v>
      </c>
    </row>
    <row r="49">
      <c r="A49" s="4" t="inlineStr">
        <is>
          <t>Savings accounts and time deposits</t>
        </is>
      </c>
      <c r="C49" s="5" t="n">
        <v>8497167</v>
      </c>
      <c r="D49" s="5" t="n">
        <v>10334471</v>
      </c>
      <c r="E49" s="4" t="inlineStr">
        <is>
          <t>[2]</t>
        </is>
      </c>
    </row>
    <row r="50">
      <c r="A50" s="4" t="inlineStr">
        <is>
          <t>Derivative instruments</t>
        </is>
      </c>
      <c r="C50" s="5" t="n">
        <v>870740</v>
      </c>
      <c r="D50" s="5" t="n">
        <v>1010506</v>
      </c>
    </row>
    <row r="51">
      <c r="A51" s="4" t="inlineStr">
        <is>
          <t>Borrowings from financial institutions</t>
        </is>
      </c>
      <c r="C51" s="5" t="n">
        <v>559015</v>
      </c>
      <c r="D51" s="5" t="n">
        <v>1468970</v>
      </c>
    </row>
    <row r="52">
      <c r="A52" s="4" t="inlineStr">
        <is>
          <t>Mortgage bonds</t>
        </is>
      </c>
      <c r="C52" s="5" t="n">
        <v>3313</v>
      </c>
      <c r="D52" s="5" t="n">
        <v>4936</v>
      </c>
    </row>
    <row r="53">
      <c r="A53" s="4" t="inlineStr">
        <is>
          <t>Bonds</t>
        </is>
      </c>
      <c r="C53" s="5" t="n">
        <v>1225876</v>
      </c>
      <c r="D53" s="5" t="n">
        <v>1049099</v>
      </c>
    </row>
    <row r="54">
      <c r="A54" s="4" t="inlineStr">
        <is>
          <t>Subordinate bonds</t>
        </is>
      </c>
      <c r="C54" s="5" t="n">
        <v>118165</v>
      </c>
      <c r="D54" s="5" t="n">
        <v>121434</v>
      </c>
    </row>
    <row r="55">
      <c r="A55" s="4" t="inlineStr">
        <is>
          <t>Other financial obligations</t>
        </is>
      </c>
      <c r="C55" s="5" t="n">
        <v>191506</v>
      </c>
      <c r="D55" s="5" t="n">
        <v>148375</v>
      </c>
    </row>
    <row r="56">
      <c r="A56" s="4" t="inlineStr">
        <is>
          <t>Lease liabilities</t>
        </is>
      </c>
      <c r="C56" s="5" t="n">
        <v>26917</v>
      </c>
      <c r="D56" s="5" t="n">
        <v>27970</v>
      </c>
    </row>
    <row r="57">
      <c r="A57" s="4" t="inlineStr">
        <is>
          <t>Total financial liabilities</t>
        </is>
      </c>
      <c r="C57" s="5" t="n">
        <v>27831789</v>
      </c>
      <c r="D57" s="5" t="n">
        <v>25899497</v>
      </c>
    </row>
    <row r="58">
      <c r="A58" s="4" t="inlineStr">
        <is>
          <t>Up to 1 month [Member]</t>
        </is>
      </c>
    </row>
    <row r="59">
      <c r="A59" s="4" t="inlineStr">
        <is>
          <t>Transactions in the course of collection</t>
        </is>
      </c>
      <c r="C59" s="5" t="n">
        <v>163252</v>
      </c>
      <c r="D59" s="5" t="n">
        <v>331420</v>
      </c>
    </row>
    <row r="60">
      <c r="A60" s="4" t="inlineStr">
        <is>
          <t>Financial Assets held-for-trading</t>
        </is>
      </c>
      <c r="C60" s="5" t="n">
        <v>4666156</v>
      </c>
      <c r="D60" s="5" t="n">
        <v>1872355</v>
      </c>
    </row>
    <row r="61">
      <c r="A61" s="4" t="inlineStr">
        <is>
          <t>Investments under resale agreements</t>
        </is>
      </c>
      <c r="C61" s="5" t="n">
        <v>39095</v>
      </c>
      <c r="D61" s="5" t="n">
        <v>102057</v>
      </c>
    </row>
    <row r="62">
      <c r="A62" s="4" t="inlineStr">
        <is>
          <t>Derivative instruments</t>
        </is>
      </c>
      <c r="C62" s="5" t="n">
        <v>131978</v>
      </c>
      <c r="D62" s="5" t="n">
        <v>158873</v>
      </c>
    </row>
    <row r="63">
      <c r="A63" s="4" t="inlineStr">
        <is>
          <t>Loans and advances to banks</t>
        </is>
      </c>
      <c r="C63" s="5" t="n">
        <v>2743134</v>
      </c>
      <c r="D63" s="5" t="n">
        <v>876119</v>
      </c>
      <c r="E63" s="4" t="inlineStr">
        <is>
          <t>[1]</t>
        </is>
      </c>
    </row>
    <row r="64">
      <c r="A64" s="4" t="inlineStr">
        <is>
          <t>Loans to customers at amortized cost</t>
        </is>
      </c>
      <c r="C64" s="5" t="n">
        <v>3135874</v>
      </c>
      <c r="D64" s="5" t="n">
        <v>4175064</v>
      </c>
      <c r="E64" s="4" t="inlineStr">
        <is>
          <t>[1]</t>
        </is>
      </c>
    </row>
    <row r="65">
      <c r="A65" s="4" t="inlineStr">
        <is>
          <t>Financial Assets at Fair Value through Other Comprehensive Income</t>
        </is>
      </c>
      <c r="C65" s="5" t="n">
        <v>78180</v>
      </c>
      <c r="D65" s="5" t="n">
        <v>23786</v>
      </c>
    </row>
    <row r="66">
      <c r="A66" s="4" t="inlineStr">
        <is>
          <t>Total financial assets</t>
        </is>
      </c>
      <c r="C66" s="5" t="n">
        <v>10957669</v>
      </c>
      <c r="D66" s="5" t="n">
        <v>7539674</v>
      </c>
    </row>
    <row r="67">
      <c r="A67" s="4" t="inlineStr">
        <is>
          <t>Transactions in the course of payment</t>
        </is>
      </c>
      <c r="C67" s="5" t="n">
        <v>882944</v>
      </c>
      <c r="D67" s="5" t="n">
        <v>98869</v>
      </c>
    </row>
    <row r="68">
      <c r="A68" s="4" t="inlineStr">
        <is>
          <t>Obligations under repurchase agreements</t>
        </is>
      </c>
      <c r="C68" s="5" t="n">
        <v>288874</v>
      </c>
      <c r="D68" s="5" t="n">
        <v>298711</v>
      </c>
    </row>
    <row r="69">
      <c r="A69" s="4" t="inlineStr">
        <is>
          <t>Savings accounts and time deposits</t>
        </is>
      </c>
      <c r="C69" s="5" t="n">
        <v>5909865</v>
      </c>
      <c r="D69" s="5" t="n">
        <v>6130583</v>
      </c>
      <c r="E69" s="4" t="inlineStr">
        <is>
          <t>[2]</t>
        </is>
      </c>
    </row>
    <row r="70">
      <c r="A70" s="4" t="inlineStr">
        <is>
          <t>Derivative instruments</t>
        </is>
      </c>
      <c r="C70" s="5" t="n">
        <v>185093</v>
      </c>
      <c r="D70" s="5" t="n">
        <v>156291</v>
      </c>
    </row>
    <row r="71">
      <c r="A71" s="4" t="inlineStr">
        <is>
          <t>Borrowings from financial institutions</t>
        </is>
      </c>
      <c r="C71" s="5" t="n">
        <v>76018</v>
      </c>
      <c r="D71" s="5" t="n">
        <v>69711</v>
      </c>
    </row>
    <row r="72">
      <c r="A72" s="4" t="inlineStr">
        <is>
          <t>Mortgage bonds</t>
        </is>
      </c>
      <c r="C72" s="5" t="n">
        <v>806</v>
      </c>
      <c r="D72" s="5" t="n">
        <v>1102</v>
      </c>
    </row>
    <row r="73">
      <c r="A73" s="4" t="inlineStr">
        <is>
          <t>Bonds</t>
        </is>
      </c>
      <c r="C73" s="5" t="n">
        <v>220455</v>
      </c>
      <c r="D73" s="5" t="n">
        <v>423966</v>
      </c>
    </row>
    <row r="74">
      <c r="A74" s="4" t="inlineStr">
        <is>
          <t>Subordinate bonds</t>
        </is>
      </c>
      <c r="C74" s="5" t="n">
        <v>3547</v>
      </c>
      <c r="D74" s="5" t="n">
        <v>3041</v>
      </c>
    </row>
    <row r="75">
      <c r="A75" s="4" t="inlineStr">
        <is>
          <t>Other financial obligations</t>
        </is>
      </c>
      <c r="C75" s="5" t="n">
        <v>191303</v>
      </c>
      <c r="D75" s="5" t="n">
        <v>140449</v>
      </c>
    </row>
    <row r="76">
      <c r="A76" s="4" t="inlineStr">
        <is>
          <t>Lease liabilities</t>
        </is>
      </c>
      <c r="C76" s="5" t="n">
        <v>2271</v>
      </c>
      <c r="D76" s="5" t="n">
        <v>2353</v>
      </c>
    </row>
    <row r="77">
      <c r="A77" s="4" t="inlineStr">
        <is>
          <t>Total financial liabilities</t>
        </is>
      </c>
      <c r="C77" s="5" t="n">
        <v>7761176</v>
      </c>
      <c r="D77" s="5" t="n">
        <v>7325076</v>
      </c>
    </row>
    <row r="78">
      <c r="A78" s="4" t="inlineStr">
        <is>
          <t>Over 1 month and up to 3 months [Member]</t>
        </is>
      </c>
    </row>
    <row r="79">
      <c r="A79" s="4" t="inlineStr">
        <is>
          <t>Investments under resale agreements</t>
        </is>
      </c>
      <c r="C79" s="5" t="n">
        <v>20591</v>
      </c>
      <c r="D79" s="5" t="n">
        <v>29393</v>
      </c>
    </row>
    <row r="80">
      <c r="A80" s="4" t="inlineStr">
        <is>
          <t>Derivative instruments</t>
        </is>
      </c>
      <c r="C80" s="5" t="n">
        <v>211871</v>
      </c>
      <c r="D80" s="5" t="n">
        <v>314446</v>
      </c>
    </row>
    <row r="81">
      <c r="A81" s="4" t="inlineStr">
        <is>
          <t>Loans and advances to banks</t>
        </is>
      </c>
      <c r="C81" s="5" t="n">
        <v>71401</v>
      </c>
      <c r="D81" s="5" t="n">
        <v>97585</v>
      </c>
      <c r="E81" s="4" t="inlineStr">
        <is>
          <t>[1]</t>
        </is>
      </c>
    </row>
    <row r="82">
      <c r="A82" s="4" t="inlineStr">
        <is>
          <t>Loans to customers at amortized cost</t>
        </is>
      </c>
      <c r="C82" s="5" t="n">
        <v>2173685</v>
      </c>
      <c r="D82" s="5" t="n">
        <v>2340320</v>
      </c>
      <c r="E82" s="4" t="inlineStr">
        <is>
          <t>[1]</t>
        </is>
      </c>
    </row>
    <row r="83">
      <c r="A83" s="4" t="inlineStr">
        <is>
          <t>Financial Assets at Fair Value through Other Comprehensive Income</t>
        </is>
      </c>
      <c r="C83" s="5" t="n">
        <v>140367</v>
      </c>
      <c r="D83" s="5" t="n">
        <v>225772</v>
      </c>
    </row>
    <row r="84">
      <c r="A84" s="4" t="inlineStr">
        <is>
          <t>Total financial assets</t>
        </is>
      </c>
      <c r="C84" s="5" t="n">
        <v>2617915</v>
      </c>
      <c r="D84" s="5" t="n">
        <v>3007516</v>
      </c>
    </row>
    <row r="85">
      <c r="A85" s="4" t="inlineStr">
        <is>
          <t>Obligations under repurchase agreements</t>
        </is>
      </c>
      <c r="C85" s="5" t="n">
        <v>43</v>
      </c>
      <c r="D85" s="5" t="n">
        <v>8583</v>
      </c>
    </row>
    <row r="86">
      <c r="A86" s="4" t="inlineStr">
        <is>
          <t>Savings accounts and time deposits</t>
        </is>
      </c>
      <c r="C86" s="5" t="n">
        <v>1945177</v>
      </c>
      <c r="D86" s="5" t="n">
        <v>1979110</v>
      </c>
      <c r="E86" s="4" t="inlineStr">
        <is>
          <t>[2]</t>
        </is>
      </c>
    </row>
    <row r="87">
      <c r="A87" s="4" t="inlineStr">
        <is>
          <t>Derivative instruments</t>
        </is>
      </c>
      <c r="C87" s="5" t="n">
        <v>243096</v>
      </c>
      <c r="D87" s="5" t="n">
        <v>237743</v>
      </c>
    </row>
    <row r="88">
      <c r="A88" s="4" t="inlineStr">
        <is>
          <t>Borrowings from financial institutions</t>
        </is>
      </c>
      <c r="C88" s="5" t="n">
        <v>141809</v>
      </c>
      <c r="D88" s="5" t="n">
        <v>349478</v>
      </c>
    </row>
    <row r="89">
      <c r="A89" s="4" t="inlineStr">
        <is>
          <t>Mortgage bonds</t>
        </is>
      </c>
      <c r="C89" s="5" t="n">
        <v>793</v>
      </c>
      <c r="D89" s="5" t="n">
        <v>1212</v>
      </c>
    </row>
    <row r="90">
      <c r="A90" s="4" t="inlineStr">
        <is>
          <t>Bonds</t>
        </is>
      </c>
      <c r="C90" s="5" t="n">
        <v>113448</v>
      </c>
      <c r="D90" s="5" t="n">
        <v>211648</v>
      </c>
    </row>
    <row r="91">
      <c r="A91" s="4" t="inlineStr">
        <is>
          <t>Subordinate bonds</t>
        </is>
      </c>
      <c r="C91" s="5" t="n">
        <v>1221</v>
      </c>
      <c r="D91" s="5" t="n">
        <v>2460</v>
      </c>
    </row>
    <row r="92">
      <c r="A92" s="4" t="inlineStr">
        <is>
          <t>Other financial obligations</t>
        </is>
      </c>
      <c r="C92" s="5" t="n">
        <v>40</v>
      </c>
      <c r="D92" s="5" t="n">
        <v>1436</v>
      </c>
    </row>
    <row r="93">
      <c r="A93" s="4" t="inlineStr">
        <is>
          <t>Lease liabilities</t>
        </is>
      </c>
      <c r="C93" s="5" t="n">
        <v>4621</v>
      </c>
      <c r="D93" s="5" t="n">
        <v>4776</v>
      </c>
    </row>
    <row r="94">
      <c r="A94" s="4" t="inlineStr">
        <is>
          <t>Total financial liabilities</t>
        </is>
      </c>
      <c r="C94" s="5" t="n">
        <v>2450248</v>
      </c>
      <c r="D94" s="5" t="n">
        <v>2796446</v>
      </c>
    </row>
    <row r="95">
      <c r="A95" s="4" t="inlineStr">
        <is>
          <t>Over 3 month and up to 12 months [Member]</t>
        </is>
      </c>
    </row>
    <row r="96">
      <c r="A96" s="4" t="inlineStr">
        <is>
          <t>Investments under resale agreements</t>
        </is>
      </c>
      <c r="C96" s="5" t="n">
        <v>16721</v>
      </c>
      <c r="D96" s="5" t="n">
        <v>10879</v>
      </c>
    </row>
    <row r="97">
      <c r="A97" s="4" t="inlineStr">
        <is>
          <t>Derivative instruments</t>
        </is>
      </c>
      <c r="C97" s="5" t="n">
        <v>423431</v>
      </c>
      <c r="D97" s="5" t="n">
        <v>621036</v>
      </c>
    </row>
    <row r="98">
      <c r="A98" s="4" t="inlineStr">
        <is>
          <t>Loans and advances to banks</t>
        </is>
      </c>
      <c r="C98" s="5" t="n">
        <v>125121</v>
      </c>
      <c r="D98" s="5" t="n">
        <v>166487</v>
      </c>
      <c r="E98" s="4" t="inlineStr">
        <is>
          <t>[1]</t>
        </is>
      </c>
    </row>
    <row r="99">
      <c r="A99" s="4" t="inlineStr">
        <is>
          <t>Loans to customers at amortized cost</t>
        </is>
      </c>
      <c r="C99" s="5" t="n">
        <v>5791178</v>
      </c>
      <c r="D99" s="5" t="n">
        <v>5685646</v>
      </c>
      <c r="E99" s="4" t="inlineStr">
        <is>
          <t>[1]</t>
        </is>
      </c>
    </row>
    <row r="100">
      <c r="A100" s="4" t="inlineStr">
        <is>
          <t>Financial Assets at Fair Value through Other Comprehensive Income</t>
        </is>
      </c>
      <c r="C100" s="5" t="n">
        <v>487075</v>
      </c>
      <c r="D100" s="5" t="n">
        <v>779872</v>
      </c>
    </row>
    <row r="101">
      <c r="A101" s="4" t="inlineStr">
        <is>
          <t>Total financial assets</t>
        </is>
      </c>
      <c r="C101" s="5" t="n">
        <v>6843526</v>
      </c>
      <c r="D101" s="5" t="n">
        <v>7263920</v>
      </c>
    </row>
    <row r="102">
      <c r="A102" s="4" t="inlineStr">
        <is>
          <t>Obligations under repurchase agreements</t>
        </is>
      </c>
      <c r="D102" s="5" t="n">
        <v>1440</v>
      </c>
    </row>
    <row r="103">
      <c r="A103" s="4" t="inlineStr">
        <is>
          <t>Savings accounts and time deposits</t>
        </is>
      </c>
      <c r="C103" s="5" t="n">
        <v>642125</v>
      </c>
      <c r="D103" s="5" t="n">
        <v>2224778</v>
      </c>
      <c r="E103" s="4" t="inlineStr">
        <is>
          <t>[2]</t>
        </is>
      </c>
    </row>
    <row r="104">
      <c r="A104" s="4" t="inlineStr">
        <is>
          <t>Derivative instruments</t>
        </is>
      </c>
      <c r="C104" s="5" t="n">
        <v>442551</v>
      </c>
      <c r="D104" s="5" t="n">
        <v>616472</v>
      </c>
    </row>
    <row r="105">
      <c r="A105" s="4" t="inlineStr">
        <is>
          <t>Borrowings from financial institutions</t>
        </is>
      </c>
      <c r="C105" s="5" t="n">
        <v>341188</v>
      </c>
      <c r="D105" s="5" t="n">
        <v>1049781</v>
      </c>
    </row>
    <row r="106">
      <c r="A106" s="4" t="inlineStr">
        <is>
          <t>Mortgage bonds</t>
        </is>
      </c>
      <c r="C106" s="5" t="n">
        <v>1714</v>
      </c>
      <c r="D106" s="5" t="n">
        <v>2622</v>
      </c>
    </row>
    <row r="107">
      <c r="A107" s="4" t="inlineStr">
        <is>
          <t>Bonds</t>
        </is>
      </c>
      <c r="C107" s="5" t="n">
        <v>891973</v>
      </c>
      <c r="D107" s="5" t="n">
        <v>413485</v>
      </c>
    </row>
    <row r="108">
      <c r="A108" s="4" t="inlineStr">
        <is>
          <t>Subordinate bonds</t>
        </is>
      </c>
      <c r="C108" s="5" t="n">
        <v>113397</v>
      </c>
      <c r="D108" s="5" t="n">
        <v>115933</v>
      </c>
    </row>
    <row r="109">
      <c r="A109" s="4" t="inlineStr">
        <is>
          <t>Other financial obligations</t>
        </is>
      </c>
      <c r="C109" s="5" t="n">
        <v>163</v>
      </c>
      <c r="D109" s="5" t="n">
        <v>6490</v>
      </c>
    </row>
    <row r="110">
      <c r="A110" s="4" t="inlineStr">
        <is>
          <t>Lease liabilities</t>
        </is>
      </c>
      <c r="C110" s="5" t="n">
        <v>20025</v>
      </c>
      <c r="D110" s="5" t="n">
        <v>20841</v>
      </c>
    </row>
    <row r="111">
      <c r="A111" s="4" t="inlineStr">
        <is>
          <t>Total financial liabilities</t>
        </is>
      </c>
      <c r="C111" s="5" t="n">
        <v>2453136</v>
      </c>
      <c r="D111" s="5" t="n">
        <v>4451842</v>
      </c>
    </row>
    <row r="112">
      <c r="A112" s="4" t="inlineStr">
        <is>
          <t>Over 1 year and up to 3 years [Member]</t>
        </is>
      </c>
    </row>
    <row r="113">
      <c r="A113" s="4" t="inlineStr">
        <is>
          <t>Derivative instruments</t>
        </is>
      </c>
      <c r="C113" s="5" t="n">
        <v>593691</v>
      </c>
      <c r="D113" s="5" t="n">
        <v>543469</v>
      </c>
    </row>
    <row r="114">
      <c r="A114" s="4" t="inlineStr">
        <is>
          <t>Loans and advances to banks</t>
        </is>
      </c>
      <c r="B114" s="4" t="inlineStr">
        <is>
          <t>[1]</t>
        </is>
      </c>
      <c r="D114" s="4" t="inlineStr">
        <is>
          <t xml:space="preserve"> </t>
        </is>
      </c>
    </row>
    <row r="115">
      <c r="A115" s="4" t="inlineStr">
        <is>
          <t>Loans to customers at amortized cost</t>
        </is>
      </c>
      <c r="C115" s="5" t="n">
        <v>6876058</v>
      </c>
      <c r="D115" s="5" t="n">
        <v>5624031</v>
      </c>
      <c r="E115" s="4" t="inlineStr">
        <is>
          <t>[1]</t>
        </is>
      </c>
    </row>
    <row r="116">
      <c r="A116" s="4" t="inlineStr">
        <is>
          <t>Financial Assets at Fair Value through Other Comprehensive Income</t>
        </is>
      </c>
      <c r="C116" s="5" t="n">
        <v>162683</v>
      </c>
      <c r="D116" s="5" t="n">
        <v>106930</v>
      </c>
    </row>
    <row r="117">
      <c r="A117" s="4" t="inlineStr">
        <is>
          <t>Total financial assets</t>
        </is>
      </c>
      <c r="C117" s="5" t="n">
        <v>7632432</v>
      </c>
      <c r="D117" s="5" t="n">
        <v>6274430</v>
      </c>
    </row>
    <row r="118">
      <c r="A118" s="4" t="inlineStr">
        <is>
          <t>Savings accounts and time deposits</t>
        </is>
      </c>
      <c r="C118" s="5" t="n">
        <v>58441</v>
      </c>
      <c r="D118" s="5" t="n">
        <v>281384</v>
      </c>
      <c r="E118" s="4" t="inlineStr">
        <is>
          <t>[2]</t>
        </is>
      </c>
    </row>
    <row r="119">
      <c r="A119" s="4" t="inlineStr">
        <is>
          <t>Derivative instruments</t>
        </is>
      </c>
      <c r="C119" s="5" t="n">
        <v>666493</v>
      </c>
      <c r="D119" s="5" t="n">
        <v>608516</v>
      </c>
    </row>
    <row r="120">
      <c r="A120" s="4" t="inlineStr">
        <is>
          <t>Borrowings from financial institutions</t>
        </is>
      </c>
      <c r="C120" s="5" t="n">
        <v>1020138</v>
      </c>
      <c r="D120" s="5" t="n">
        <v>94307</v>
      </c>
    </row>
    <row r="121">
      <c r="A121" s="4" t="inlineStr">
        <is>
          <t>Mortgage bonds</t>
        </is>
      </c>
      <c r="C121" s="5" t="n">
        <v>2321</v>
      </c>
      <c r="D121" s="5" t="n">
        <v>3868</v>
      </c>
    </row>
    <row r="122">
      <c r="A122" s="4" t="inlineStr">
        <is>
          <t>Bonds</t>
        </is>
      </c>
      <c r="C122" s="5" t="n">
        <v>1704497</v>
      </c>
      <c r="D122" s="5" t="n">
        <v>1460318</v>
      </c>
    </row>
    <row r="123">
      <c r="A123" s="4" t="inlineStr">
        <is>
          <t>Subordinate bonds</t>
        </is>
      </c>
      <c r="C123" s="5" t="n">
        <v>29354</v>
      </c>
      <c r="D123" s="5" t="n">
        <v>38525</v>
      </c>
    </row>
    <row r="124">
      <c r="A124" s="4" t="inlineStr">
        <is>
          <t>Other financial obligations</t>
        </is>
      </c>
      <c r="C124" s="5" t="n">
        <v>189</v>
      </c>
      <c r="D124" s="5" t="n">
        <v>6383</v>
      </c>
    </row>
    <row r="125">
      <c r="A125" s="4" t="inlineStr">
        <is>
          <t>Lease liabilities</t>
        </is>
      </c>
      <c r="C125" s="5" t="n">
        <v>39697</v>
      </c>
      <c r="D125" s="5" t="n">
        <v>51571</v>
      </c>
    </row>
    <row r="126">
      <c r="A126" s="4" t="inlineStr">
        <is>
          <t>Total financial liabilities</t>
        </is>
      </c>
      <c r="C126" s="5" t="n">
        <v>3521130</v>
      </c>
      <c r="D126" s="5" t="n">
        <v>2544872</v>
      </c>
    </row>
    <row r="127">
      <c r="A127" s="4" t="inlineStr">
        <is>
          <t>Over 3 year and up to 5 years [Member]</t>
        </is>
      </c>
    </row>
    <row r="128">
      <c r="A128" s="4" t="inlineStr">
        <is>
          <t>Derivative instruments</t>
        </is>
      </c>
      <c r="C128" s="5" t="n">
        <v>405153</v>
      </c>
      <c r="D128" s="5" t="n">
        <v>411470</v>
      </c>
    </row>
    <row r="129">
      <c r="A129" s="4" t="inlineStr">
        <is>
          <t>Loans and advances to banks</t>
        </is>
      </c>
      <c r="B129" s="4" t="inlineStr">
        <is>
          <t>[1]</t>
        </is>
      </c>
      <c r="D129" s="4" t="inlineStr">
        <is>
          <t xml:space="preserve"> </t>
        </is>
      </c>
    </row>
    <row r="130">
      <c r="A130" s="4" t="inlineStr">
        <is>
          <t>Loans to customers at amortized cost</t>
        </is>
      </c>
      <c r="C130" s="5" t="n">
        <v>3711756</v>
      </c>
      <c r="D130" s="5" t="n">
        <v>3198639</v>
      </c>
      <c r="E130" s="4" t="inlineStr">
        <is>
          <t>[1]</t>
        </is>
      </c>
    </row>
    <row r="131">
      <c r="A131" s="4" t="inlineStr">
        <is>
          <t>Financial Assets at Fair Value through Other Comprehensive Income</t>
        </is>
      </c>
      <c r="C131" s="5" t="n">
        <v>16856</v>
      </c>
      <c r="D131" s="5" t="n">
        <v>30080</v>
      </c>
    </row>
    <row r="132">
      <c r="A132" s="4" t="inlineStr">
        <is>
          <t>Total financial assets</t>
        </is>
      </c>
      <c r="C132" s="5" t="n">
        <v>4133765</v>
      </c>
      <c r="D132" s="5" t="n">
        <v>3640189</v>
      </c>
    </row>
    <row r="133">
      <c r="A133" s="4" t="inlineStr">
        <is>
          <t>Savings accounts and time deposits</t>
        </is>
      </c>
      <c r="C133" s="5" t="n">
        <v>1232</v>
      </c>
      <c r="D133" s="5" t="n">
        <v>492</v>
      </c>
      <c r="E133" s="4" t="inlineStr">
        <is>
          <t>[2]</t>
        </is>
      </c>
    </row>
    <row r="134">
      <c r="A134" s="4" t="inlineStr">
        <is>
          <t>Derivative instruments</t>
        </is>
      </c>
      <c r="C134" s="5" t="n">
        <v>427190</v>
      </c>
      <c r="D134" s="5" t="n">
        <v>469861</v>
      </c>
    </row>
    <row r="135">
      <c r="A135" s="4" t="inlineStr">
        <is>
          <t>Borrowings from financial institutions</t>
        </is>
      </c>
      <c r="C135" s="5" t="n">
        <v>2090600</v>
      </c>
    </row>
    <row r="136">
      <c r="A136" s="4" t="inlineStr">
        <is>
          <t>Mortgage bonds</t>
        </is>
      </c>
      <c r="C136" s="5" t="n">
        <v>838</v>
      </c>
      <c r="D136" s="5" t="n">
        <v>1579</v>
      </c>
    </row>
    <row r="137">
      <c r="A137" s="4" t="inlineStr">
        <is>
          <t>Bonds</t>
        </is>
      </c>
      <c r="C137" s="5" t="n">
        <v>1586221</v>
      </c>
      <c r="D137" s="5" t="n">
        <v>1746745</v>
      </c>
    </row>
    <row r="138">
      <c r="A138" s="4" t="inlineStr">
        <is>
          <t>Subordinate bonds</t>
        </is>
      </c>
      <c r="C138" s="5" t="n">
        <v>16688</v>
      </c>
      <c r="D138" s="5" t="n">
        <v>18251</v>
      </c>
    </row>
    <row r="139">
      <c r="A139" s="4" t="inlineStr">
        <is>
          <t>Other financial obligations</t>
        </is>
      </c>
      <c r="C139" s="5" t="n">
        <v>18</v>
      </c>
      <c r="D139" s="5" t="n">
        <v>1471</v>
      </c>
    </row>
    <row r="140">
      <c r="A140" s="4" t="inlineStr">
        <is>
          <t>Lease liabilities</t>
        </is>
      </c>
      <c r="C140" s="5" t="n">
        <v>19424</v>
      </c>
      <c r="D140" s="5" t="n">
        <v>28463</v>
      </c>
    </row>
    <row r="141">
      <c r="A141" s="4" t="inlineStr">
        <is>
          <t>Total financial liabilities</t>
        </is>
      </c>
      <c r="C141" s="5" t="n">
        <v>4142211</v>
      </c>
      <c r="D141" s="5" t="n">
        <v>2266862</v>
      </c>
    </row>
    <row r="142">
      <c r="A142" s="4" t="inlineStr">
        <is>
          <t>Over 5 years [Member]</t>
        </is>
      </c>
    </row>
    <row r="143">
      <c r="A143" s="4" t="inlineStr">
        <is>
          <t>Derivative instruments</t>
        </is>
      </c>
      <c r="C143" s="5" t="n">
        <v>851880</v>
      </c>
      <c r="D143" s="5" t="n">
        <v>736921</v>
      </c>
    </row>
    <row r="144">
      <c r="A144" s="4" t="inlineStr">
        <is>
          <t>Loans and advances to banks</t>
        </is>
      </c>
      <c r="B144" s="4" t="inlineStr">
        <is>
          <t>[1]</t>
        </is>
      </c>
      <c r="D144" s="4" t="inlineStr">
        <is>
          <t xml:space="preserve"> </t>
        </is>
      </c>
    </row>
    <row r="145">
      <c r="A145" s="4" t="inlineStr">
        <is>
          <t>Loans to customers at amortized cost</t>
        </is>
      </c>
      <c r="C145" s="5" t="n">
        <v>9249139</v>
      </c>
      <c r="D145" s="5" t="n">
        <v>9009572</v>
      </c>
      <c r="E145" s="4" t="inlineStr">
        <is>
          <t>[1]</t>
        </is>
      </c>
    </row>
    <row r="146">
      <c r="A146" s="4" t="inlineStr">
        <is>
          <t>Financial Assets at Fair Value through Other Comprehensive Income</t>
        </is>
      </c>
      <c r="C146" s="5" t="n">
        <v>182992</v>
      </c>
      <c r="D146" s="5" t="n">
        <v>199903</v>
      </c>
    </row>
    <row r="147">
      <c r="A147" s="4" t="inlineStr">
        <is>
          <t>Total financial assets</t>
        </is>
      </c>
      <c r="C147" s="5" t="n">
        <v>10284011</v>
      </c>
      <c r="D147" s="5" t="n">
        <v>9946396</v>
      </c>
    </row>
    <row r="148">
      <c r="A148" s="4" t="inlineStr">
        <is>
          <t>Savings accounts and time deposits</t>
        </is>
      </c>
      <c r="C148" s="5" t="n">
        <v>151</v>
      </c>
      <c r="D148" s="5" t="n">
        <v>421</v>
      </c>
      <c r="E148" s="4" t="inlineStr">
        <is>
          <t>[2]</t>
        </is>
      </c>
    </row>
    <row r="149">
      <c r="A149" s="4" t="inlineStr">
        <is>
          <t>Derivative instruments</t>
        </is>
      </c>
      <c r="C149" s="5" t="n">
        <v>877230</v>
      </c>
      <c r="D149" s="5" t="n">
        <v>729538</v>
      </c>
    </row>
    <row r="150">
      <c r="A150" s="4" t="inlineStr">
        <is>
          <t>Mortgage bonds</t>
        </is>
      </c>
      <c r="C150" s="5" t="n">
        <v>314</v>
      </c>
      <c r="D150" s="5" t="n">
        <v>515</v>
      </c>
    </row>
    <row r="151">
      <c r="A151" s="4" t="inlineStr">
        <is>
          <t>Bonds</t>
        </is>
      </c>
      <c r="C151" s="5" t="n">
        <v>3183808</v>
      </c>
      <c r="D151" s="5" t="n">
        <v>3656459</v>
      </c>
    </row>
    <row r="152">
      <c r="A152" s="4" t="inlineStr">
        <is>
          <t>Subordinate bonds</t>
        </is>
      </c>
      <c r="C152" s="5" t="n">
        <v>722200</v>
      </c>
      <c r="D152" s="5" t="n">
        <v>711685</v>
      </c>
    </row>
    <row r="153">
      <c r="A153" s="4" t="inlineStr">
        <is>
          <t>Lease liabilities</t>
        </is>
      </c>
      <c r="C153" s="5" t="n">
        <v>28979</v>
      </c>
      <c r="D153" s="5" t="n">
        <v>38009</v>
      </c>
    </row>
    <row r="154">
      <c r="A154" s="4" t="inlineStr">
        <is>
          <t>Total financial liabilities</t>
        </is>
      </c>
      <c r="C154" s="5" t="n">
        <v>4812682</v>
      </c>
      <c r="D154" s="5" t="n">
        <v>5136627</v>
      </c>
    </row>
    <row r="155">
      <c r="A155" s="4" t="inlineStr">
        <is>
          <t>Subtotal over 1 year [Member]</t>
        </is>
      </c>
    </row>
    <row r="156">
      <c r="A156" s="4" t="inlineStr">
        <is>
          <t>Derivative instruments</t>
        </is>
      </c>
      <c r="C156" s="5" t="n">
        <v>1850724</v>
      </c>
      <c r="D156" s="5" t="n">
        <v>1691860</v>
      </c>
    </row>
    <row r="157">
      <c r="A157" s="4" t="inlineStr">
        <is>
          <t>Loans and advances to banks</t>
        </is>
      </c>
      <c r="B157" s="4" t="inlineStr">
        <is>
          <t>[1]</t>
        </is>
      </c>
      <c r="D157" s="4" t="inlineStr">
        <is>
          <t xml:space="preserve"> </t>
        </is>
      </c>
    </row>
    <row r="158">
      <c r="A158" s="4" t="inlineStr">
        <is>
          <t>Loans to customers at amortized cost</t>
        </is>
      </c>
      <c r="C158" s="5" t="n">
        <v>19836953</v>
      </c>
      <c r="D158" s="5" t="n">
        <v>17832242</v>
      </c>
      <c r="E158" s="4" t="inlineStr">
        <is>
          <t>[1]</t>
        </is>
      </c>
    </row>
    <row r="159">
      <c r="A159" s="4" t="inlineStr">
        <is>
          <t>Financial Assets at Fair Value through Other Comprehensive Income</t>
        </is>
      </c>
      <c r="C159" s="5" t="n">
        <v>362531</v>
      </c>
      <c r="D159" s="5" t="n">
        <v>336913</v>
      </c>
    </row>
    <row r="160">
      <c r="A160" s="4" t="inlineStr">
        <is>
          <t>Total financial assets</t>
        </is>
      </c>
      <c r="C160" s="5" t="n">
        <v>22050208</v>
      </c>
      <c r="D160" s="5" t="n">
        <v>19861015</v>
      </c>
    </row>
    <row r="161">
      <c r="A161" s="4" t="inlineStr">
        <is>
          <t>Savings accounts and time deposits</t>
        </is>
      </c>
      <c r="C161" s="5" t="n">
        <v>59824</v>
      </c>
      <c r="D161" s="5" t="n">
        <v>282297</v>
      </c>
      <c r="E161" s="4" t="inlineStr">
        <is>
          <t>[2]</t>
        </is>
      </c>
    </row>
    <row r="162">
      <c r="A162" s="4" t="inlineStr">
        <is>
          <t>Derivative instruments</t>
        </is>
      </c>
      <c r="C162" s="5" t="n">
        <v>1970913</v>
      </c>
      <c r="D162" s="5" t="n">
        <v>1807915</v>
      </c>
    </row>
    <row r="163">
      <c r="A163" s="4" t="inlineStr">
        <is>
          <t>Borrowings from financial institutions</t>
        </is>
      </c>
      <c r="C163" s="5" t="n">
        <v>3110738</v>
      </c>
      <c r="D163" s="5" t="n">
        <v>94307</v>
      </c>
    </row>
    <row r="164">
      <c r="A164" s="4" t="inlineStr">
        <is>
          <t>Mortgage bonds</t>
        </is>
      </c>
      <c r="C164" s="5" t="n">
        <v>3473</v>
      </c>
      <c r="D164" s="5" t="n">
        <v>5962</v>
      </c>
    </row>
    <row r="165">
      <c r="A165" s="4" t="inlineStr">
        <is>
          <t>Bonds</t>
        </is>
      </c>
      <c r="C165" s="5" t="n">
        <v>6474526</v>
      </c>
      <c r="D165" s="5" t="n">
        <v>6863522</v>
      </c>
    </row>
    <row r="166">
      <c r="A166" s="4" t="inlineStr">
        <is>
          <t>Subordinate bonds</t>
        </is>
      </c>
      <c r="C166" s="5" t="n">
        <v>768242</v>
      </c>
      <c r="D166" s="5" t="n">
        <v>768461</v>
      </c>
    </row>
    <row r="167">
      <c r="A167" s="4" t="inlineStr">
        <is>
          <t>Other financial obligations</t>
        </is>
      </c>
      <c r="C167" s="5" t="n">
        <v>207</v>
      </c>
      <c r="D167" s="5" t="n">
        <v>7854</v>
      </c>
    </row>
    <row r="168">
      <c r="A168" s="4" t="inlineStr">
        <is>
          <t>Lease liabilities</t>
        </is>
      </c>
      <c r="C168" s="5" t="n">
        <v>88100</v>
      </c>
      <c r="D168" s="5" t="n">
        <v>118043</v>
      </c>
    </row>
    <row r="169">
      <c r="A169" s="4" t="inlineStr">
        <is>
          <t>Total financial liabilities</t>
        </is>
      </c>
      <c r="C169" s="6" t="n">
        <v>12476023</v>
      </c>
      <c r="D169" s="6" t="n">
        <v>9948361</v>
      </c>
    </row>
    <row r="170"/>
    <row r="171">
      <c r="A171" s="4" t="inlineStr">
        <is>
          <t>[1]</t>
        </is>
      </c>
      <c r="B171" s="4" t="inlineStr">
        <is>
          <t>The respective provisions, which amount to Ch$649,233 million and Ch$836,107 million in 2019 and 2020, respectively, for loans to customers and Ch$110 million and Ch$458 million for loans and advances to banks, have not been deducted from these balances.</t>
        </is>
      </c>
    </row>
    <row r="172">
      <c r="A172" s="4" t="inlineStr">
        <is>
          <t>[2]</t>
        </is>
      </c>
      <c r="B172" s="4" t="inlineStr">
        <is>
          <t>Excludes term saving accounts, which amount to Ch$342,550 million (Ch$239,850 million in December 2019).</t>
        </is>
      </c>
    </row>
  </sheetData>
  <mergeCells count="6">
    <mergeCell ref="A1:B2"/>
    <mergeCell ref="C1:E1"/>
    <mergeCell ref="D2:E2"/>
    <mergeCell ref="A170:E170"/>
    <mergeCell ref="B171:E171"/>
    <mergeCell ref="B172:E17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s>
  <sheetData>
    <row r="1">
      <c r="A1" s="1" t="inlineStr">
        <is>
          <t>Risk Management (Details) $ in Millions, $ in Millions</t>
        </is>
      </c>
      <c r="B1" s="2" t="inlineStr">
        <is>
          <t>1 Months Ended</t>
        </is>
      </c>
      <c r="C1" s="2" t="inlineStr">
        <is>
          <t>12 Months Ended</t>
        </is>
      </c>
    </row>
    <row r="2">
      <c r="B2" s="2" t="inlineStr">
        <is>
          <t>Apr. 30, 2020USD ($)</t>
        </is>
      </c>
      <c r="C2" s="2" t="inlineStr">
        <is>
          <t>Dec. 31, 2020CLP ($)</t>
        </is>
      </c>
      <c r="D2" s="2" t="inlineStr">
        <is>
          <t>Dec. 31, 2019CLP ($)</t>
        </is>
      </c>
      <c r="E2" s="2" t="inlineStr">
        <is>
          <t>Apr. 30, 2020CLF (
      )</t>
        </is>
      </c>
      <c r="F2" s="2" t="inlineStr">
        <is>
          <t>Dec. 31, 2018CLP ($)</t>
        </is>
      </c>
    </row>
    <row r="3">
      <c r="A3" s="3" t="inlineStr">
        <is>
          <t>Risk Management (Details) [Line Items]</t>
        </is>
      </c>
    </row>
    <row r="4">
      <c r="A4" s="4" t="inlineStr">
        <is>
          <t>Maximum exposure to credit risk does not exceed in percentage</t>
        </is>
      </c>
      <c r="C4" s="4" t="inlineStr">
        <is>
          <t>10.00%</t>
        </is>
      </c>
      <c r="D4" s="4" t="inlineStr">
        <is>
          <t>10.00%</t>
        </is>
      </c>
    </row>
    <row r="5">
      <c r="A5" s="4" t="inlineStr">
        <is>
          <t>Number of collateral assets</t>
        </is>
      </c>
      <c r="C5" s="5" t="n">
        <v>240087</v>
      </c>
    </row>
    <row r="6">
      <c r="A6" s="4" t="inlineStr">
        <is>
          <t>Value of guarantees, classified as impaired (in Pesos)</t>
        </is>
      </c>
      <c r="D6" s="6" t="n">
        <v>98653</v>
      </c>
      <c r="F6" s="6" t="n">
        <v>100133</v>
      </c>
    </row>
    <row r="7">
      <c r="A7" s="4" t="inlineStr">
        <is>
          <t>Value of guarantees, classified as non-impaired (in Pesos)</t>
        </is>
      </c>
      <c r="D7" s="5" t="n">
        <v>133949</v>
      </c>
      <c r="F7" s="6" t="n">
        <v>344098</v>
      </c>
    </row>
    <row r="8">
      <c r="A8" s="4" t="inlineStr">
        <is>
          <t>Assets received in lieu of payment (in Pesos)</t>
        </is>
      </c>
      <c r="C8" s="6" t="n">
        <v>6753</v>
      </c>
      <c r="D8" s="6" t="n">
        <v>18737</v>
      </c>
    </row>
    <row r="9">
      <c r="A9" s="4" t="inlineStr">
        <is>
          <t>Percentage of renegotiated portfolio of Banco de Chile on total loans</t>
        </is>
      </c>
      <c r="C9" s="4" t="inlineStr">
        <is>
          <t>3.47%</t>
        </is>
      </c>
    </row>
    <row r="10">
      <c r="A10" s="4" t="inlineStr">
        <is>
          <t>MaximumOverduePeriodForProvisionOfDecreaseInRenegotiatedPaymentBehaviours</t>
        </is>
      </c>
      <c r="C10" s="4" t="inlineStr">
        <is>
          <t>30 days</t>
        </is>
      </c>
    </row>
    <row r="11">
      <c r="A11" s="4" t="inlineStr">
        <is>
          <t>Period used to test for impairment of loans</t>
        </is>
      </c>
      <c r="C11" s="4" t="inlineStr">
        <is>
          <t>90 days</t>
        </is>
      </c>
    </row>
    <row r="12">
      <c r="A12" s="4" t="inlineStr">
        <is>
          <t>Minimum amount for review of approved application by Directors Credit Committee (in Pesos)</t>
        </is>
      </c>
      <c r="C12" s="6" t="n">
        <v>147918</v>
      </c>
    </row>
    <row r="13">
      <c r="A13" s="4" t="inlineStr">
        <is>
          <t>Increase of Guarantee Fund (in Dollars)</t>
        </is>
      </c>
      <c r="B13" s="6" t="n">
        <v>3000</v>
      </c>
    </row>
    <row r="14">
      <c r="A14" s="4" t="inlineStr">
        <is>
          <t>Guarantee financing (in Dollars)</t>
        </is>
      </c>
      <c r="B14" s="6" t="n">
        <v>25000</v>
      </c>
    </row>
    <row r="15">
      <c r="A15" s="4" t="inlineStr">
        <is>
          <t>Annual sales affected by the COVID-19 (in Unidad de Fomento) |</t>
        </is>
      </c>
      <c r="E15" s="5" t="n">
        <v>1000000</v>
      </c>
    </row>
    <row r="16">
      <c r="A16" s="4" t="inlineStr">
        <is>
          <t>Aggregate amount (in Pesos)</t>
        </is>
      </c>
      <c r="C16" s="6" t="n">
        <v>1875298</v>
      </c>
    </row>
    <row r="17">
      <c r="A17" s="4" t="inlineStr">
        <is>
          <t>Percentage of minimum ratio</t>
        </is>
      </c>
      <c r="C17" s="4" t="inlineStr">
        <is>
          <t>8.00%</t>
        </is>
      </c>
    </row>
    <row r="18">
      <c r="A18" s="4" t="inlineStr">
        <is>
          <t>Provision equivalent percentage</t>
        </is>
      </c>
      <c r="C18" s="4" t="inlineStr">
        <is>
          <t>100.00%</t>
        </is>
      </c>
    </row>
    <row r="19">
      <c r="A19" s="4" t="inlineStr">
        <is>
          <t>loan risk (in Pesos)</t>
        </is>
      </c>
      <c r="C19" s="6" t="n">
        <v>49848</v>
      </c>
    </row>
    <row r="20">
      <c r="A20" s="4" t="inlineStr">
        <is>
          <t>Loans to customers at amortized cost (in Pesos)</t>
        </is>
      </c>
      <c r="C20" s="6" t="n">
        <v>24370</v>
      </c>
    </row>
    <row r="21">
      <c r="A21" s="4" t="inlineStr">
        <is>
          <t>Maximum percentage of provisions on renegotiated loans</t>
        </is>
      </c>
      <c r="C21" s="4" t="inlineStr">
        <is>
          <t>99.00%</t>
        </is>
      </c>
    </row>
    <row r="22">
      <c r="A22" s="4" t="inlineStr">
        <is>
          <t>Maximum potential loss impact on the trading book (in Pesos)</t>
        </is>
      </c>
      <c r="C22" s="6" t="n">
        <v>12505</v>
      </c>
    </row>
    <row r="23">
      <c r="A23" s="4" t="inlineStr">
        <is>
          <t>Percentage of assets on net required provisions</t>
        </is>
      </c>
      <c r="C23" s="4" t="inlineStr">
        <is>
          <t>3.00%</t>
        </is>
      </c>
    </row>
    <row r="24">
      <c r="A24" s="4" t="inlineStr">
        <is>
          <t>Percentage of regulatory capital</t>
        </is>
      </c>
      <c r="C24" s="4" t="inlineStr">
        <is>
          <t>10.00%</t>
        </is>
      </c>
    </row>
    <row r="25">
      <c r="A25" s="4" t="inlineStr">
        <is>
          <t>Percentage of minimum regulatory capital</t>
        </is>
      </c>
      <c r="C25" s="4" t="inlineStr">
        <is>
          <t>10.00%</t>
        </is>
      </c>
    </row>
    <row r="26">
      <c r="A26" s="4" t="inlineStr">
        <is>
          <t>Percentage of basic capital</t>
        </is>
      </c>
      <c r="C26" s="4" t="inlineStr">
        <is>
          <t>50.00%</t>
        </is>
      </c>
    </row>
    <row r="27">
      <c r="A27" s="4" t="inlineStr">
        <is>
          <t>Percentage of risk categories one</t>
        </is>
      </c>
      <c r="C27" s="4" t="inlineStr">
        <is>
          <t>0.00%</t>
        </is>
      </c>
    </row>
    <row r="28">
      <c r="A28" s="4" t="inlineStr">
        <is>
          <t>Percentage of risk categories two</t>
        </is>
      </c>
      <c r="C28" s="4" t="inlineStr">
        <is>
          <t>10.00%</t>
        </is>
      </c>
    </row>
    <row r="29">
      <c r="A29" s="4" t="inlineStr">
        <is>
          <t>Percentage of risk categories three</t>
        </is>
      </c>
      <c r="C29" s="4" t="inlineStr">
        <is>
          <t>20.00%</t>
        </is>
      </c>
    </row>
    <row r="30">
      <c r="A30" s="4" t="inlineStr">
        <is>
          <t>Percentage of risk categories four</t>
        </is>
      </c>
      <c r="C30" s="4" t="inlineStr">
        <is>
          <t>60.00%</t>
        </is>
      </c>
    </row>
    <row r="31">
      <c r="A31" s="4" t="inlineStr">
        <is>
          <t>Percentage of risk categories five</t>
        </is>
      </c>
      <c r="C31" s="4" t="inlineStr">
        <is>
          <t>100.00%</t>
        </is>
      </c>
    </row>
    <row r="32">
      <c r="A32" s="4" t="inlineStr">
        <is>
          <t>Percentage of derivative instruments</t>
        </is>
      </c>
      <c r="C32" s="4" t="inlineStr">
        <is>
          <t>2.00%</t>
        </is>
      </c>
    </row>
    <row r="33">
      <c r="A33" s="4" t="inlineStr">
        <is>
          <t>Percentage of financial instruments</t>
        </is>
      </c>
      <c r="C33" s="4" t="inlineStr">
        <is>
          <t>0.00%</t>
        </is>
      </c>
    </row>
    <row r="34">
      <c r="A34" s="4" t="inlineStr">
        <is>
          <t>Percentage of properties and equipment</t>
        </is>
      </c>
      <c r="C34" s="4" t="inlineStr">
        <is>
          <t>100.00%</t>
        </is>
      </c>
    </row>
    <row r="35">
      <c r="A35" s="4" t="inlineStr">
        <is>
          <t>Percentage of capital equivalent</t>
        </is>
      </c>
      <c r="C35" s="4" t="inlineStr">
        <is>
          <t>8.00%</t>
        </is>
      </c>
    </row>
    <row r="36">
      <c r="A36" s="4" t="inlineStr">
        <is>
          <t>Percentage of assets on bank of chile</t>
        </is>
      </c>
      <c r="C36" s="4" t="inlineStr">
        <is>
          <t>10.00%</t>
        </is>
      </c>
    </row>
    <row r="37">
      <c r="A37" s="4" t="inlineStr">
        <is>
          <t>Credit Exposure Factor [Member]</t>
        </is>
      </c>
    </row>
    <row r="38">
      <c r="A38" s="3" t="inlineStr">
        <is>
          <t>Risk Management (Details) [Line Items]</t>
        </is>
      </c>
    </row>
    <row r="39">
      <c r="A39" s="4" t="inlineStr">
        <is>
          <t>Maximum exposure to credit risk does not exceed in percentage</t>
        </is>
      </c>
      <c r="C39" s="4" t="inlineStr">
        <is>
          <t>95.00%</t>
        </is>
      </c>
    </row>
    <row r="40">
      <c r="A40" s="4" t="inlineStr">
        <is>
          <t>Confidence level [Member]</t>
        </is>
      </c>
    </row>
    <row r="41">
      <c r="A41" s="3" t="inlineStr">
        <is>
          <t>Risk Management (Details) [Line Items]</t>
        </is>
      </c>
    </row>
    <row r="42">
      <c r="A42" s="4" t="inlineStr">
        <is>
          <t>Maximum percentage of provisions on renegotiated loans</t>
        </is>
      </c>
      <c r="C42" s="4" t="inlineStr">
        <is>
          <t>99.00%</t>
        </is>
      </c>
    </row>
    <row r="43">
      <c r="A43" s="4" t="inlineStr">
        <is>
          <t>Confidence level 1 [Member]</t>
        </is>
      </c>
    </row>
    <row r="44">
      <c r="A44" s="3" t="inlineStr">
        <is>
          <t>Risk Management (Details) [Line Items]</t>
        </is>
      </c>
    </row>
    <row r="45">
      <c r="A45" s="4" t="inlineStr">
        <is>
          <t>Maximum percentage of provisions on renegotiated loans</t>
        </is>
      </c>
      <c r="C45" s="4" t="inlineStr">
        <is>
          <t>99.00%</t>
        </is>
      </c>
    </row>
    <row r="46">
      <c r="A46" s="4" t="inlineStr">
        <is>
          <t>Bottom of range [member]</t>
        </is>
      </c>
    </row>
    <row r="47">
      <c r="A47" s="3" t="inlineStr">
        <is>
          <t>Risk Management (Details) [Line Items]</t>
        </is>
      </c>
    </row>
    <row r="48">
      <c r="A48" s="4" t="inlineStr">
        <is>
          <t>Percentage of minimum ratio</t>
        </is>
      </c>
      <c r="C48" s="4" t="inlineStr">
        <is>
          <t>2.50%</t>
        </is>
      </c>
    </row>
    <row r="49">
      <c r="A49" s="4" t="inlineStr">
        <is>
          <t>Top of range [member]</t>
        </is>
      </c>
    </row>
    <row r="50">
      <c r="A50" s="3" t="inlineStr">
        <is>
          <t>Risk Management (Details) [Line Items]</t>
        </is>
      </c>
    </row>
    <row r="51">
      <c r="A51" s="4" t="inlineStr">
        <is>
          <t>Percentage of minimum ratio</t>
        </is>
      </c>
      <c r="C51" s="4" t="inlineStr">
        <is>
          <t>5.00%</t>
        </is>
      </c>
    </row>
  </sheetData>
  <mergeCells count="2">
    <mergeCell ref="A1:A2"/>
    <mergeCell ref="C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20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credit risk exposure per balance sheet item, including derivatives, detailed by both geographic region and industry sector - CLP ($) $ in Millions</t>
        </is>
      </c>
      <c r="B1" s="2" t="inlineStr">
        <is>
          <t>Dec. 31, 2020</t>
        </is>
      </c>
      <c r="C1" s="2" t="inlineStr">
        <is>
          <t>Dec. 31, 2019</t>
        </is>
      </c>
    </row>
    <row r="2">
      <c r="A2" s="3" t="inlineStr">
        <is>
          <t>Risk Management (Details) - Schedule of credit risk exposure per balance sheet item, including derivatives, detailed by both geographic region and industry sector [Line Items]</t>
        </is>
      </c>
    </row>
    <row r="3">
      <c r="A3" s="4" t="inlineStr">
        <is>
          <t>Financial assets</t>
        </is>
      </c>
      <c r="B3" s="6" t="n">
        <v>1068153</v>
      </c>
      <c r="C3" s="6" t="n">
        <v>1366343</v>
      </c>
    </row>
    <row r="4">
      <c r="A4" s="4" t="inlineStr">
        <is>
          <t>Chile [Member]</t>
        </is>
      </c>
    </row>
    <row r="5">
      <c r="A5" s="3" t="inlineStr">
        <is>
          <t>Risk Management (Details) - Schedule of credit risk exposure per balance sheet item, including derivatives, detailed by both geographic region and industry sector [Line Items]</t>
        </is>
      </c>
    </row>
    <row r="6">
      <c r="A6" s="4" t="inlineStr">
        <is>
          <t>Financial assets</t>
        </is>
      </c>
      <c r="B6" s="5" t="n">
        <v>1067392</v>
      </c>
      <c r="C6" s="5" t="n">
        <v>1345439</v>
      </c>
    </row>
    <row r="7">
      <c r="A7" s="4" t="inlineStr">
        <is>
          <t>United States [Member]</t>
        </is>
      </c>
    </row>
    <row r="8">
      <c r="A8" s="3" t="inlineStr">
        <is>
          <t>Risk Management (Details) - Schedule of credit risk exposure per balance sheet item, including derivatives, detailed by both geographic region and industry sector [Line Items]</t>
        </is>
      </c>
    </row>
    <row r="9">
      <c r="A9" s="4" t="inlineStr">
        <is>
          <t>Financial assets</t>
        </is>
      </c>
      <c r="B9" s="4" t="inlineStr">
        <is>
          <t xml:space="preserve"> </t>
        </is>
      </c>
      <c r="C9" s="4" t="inlineStr">
        <is>
          <t xml:space="preserve"> </t>
        </is>
      </c>
    </row>
    <row r="10">
      <c r="A10" s="4" t="inlineStr">
        <is>
          <t>Brazil [Member]</t>
        </is>
      </c>
    </row>
    <row r="11">
      <c r="A11" s="3" t="inlineStr">
        <is>
          <t>Risk Management (Details) - Schedule of credit risk exposure per balance sheet item, including derivatives, detailed by both geographic region and industry sector [Line Items]</t>
        </is>
      </c>
    </row>
    <row r="12">
      <c r="A12" s="4" t="inlineStr">
        <is>
          <t>Financial assets</t>
        </is>
      </c>
      <c r="B12" s="4" t="inlineStr">
        <is>
          <t xml:space="preserve"> </t>
        </is>
      </c>
      <c r="C12" s="4" t="inlineStr">
        <is>
          <t xml:space="preserve"> </t>
        </is>
      </c>
    </row>
    <row r="13">
      <c r="A13" s="4" t="inlineStr">
        <is>
          <t>Other [Member]</t>
        </is>
      </c>
    </row>
    <row r="14">
      <c r="A14" s="3" t="inlineStr">
        <is>
          <t>Risk Management (Details) - Schedule of credit risk exposure per balance sheet item, including derivatives, detailed by both geographic region and industry sector [Line Items]</t>
        </is>
      </c>
    </row>
    <row r="15">
      <c r="A15" s="4" t="inlineStr">
        <is>
          <t>Financial assets</t>
        </is>
      </c>
      <c r="B15" s="5" t="n">
        <v>761</v>
      </c>
      <c r="C15" s="5" t="n">
        <v>20904</v>
      </c>
    </row>
    <row r="16">
      <c r="A16" s="4" t="inlineStr">
        <is>
          <t>Equity Instruments [Member]</t>
        </is>
      </c>
    </row>
    <row r="17">
      <c r="A17" s="3" t="inlineStr">
        <is>
          <t>Risk Management (Details) - Schedule of credit risk exposure per balance sheet item, including derivatives, detailed by both geographic region and industry sector [Line Items]</t>
        </is>
      </c>
    </row>
    <row r="18">
      <c r="A18" s="4" t="inlineStr">
        <is>
          <t>Financial assets</t>
        </is>
      </c>
      <c r="B18" s="5" t="n">
        <v>7630</v>
      </c>
      <c r="C18" s="5" t="n">
        <v>8497</v>
      </c>
    </row>
    <row r="19">
      <c r="A19" s="4" t="inlineStr">
        <is>
          <t>Equity Instruments [Member] | Chile [Member]</t>
        </is>
      </c>
    </row>
    <row r="20">
      <c r="A20" s="3" t="inlineStr">
        <is>
          <t>Risk Management (Details) - Schedule of credit risk exposure per balance sheet item, including derivatives, detailed by both geographic region and industry sector [Line Items]</t>
        </is>
      </c>
    </row>
    <row r="21">
      <c r="A21" s="4" t="inlineStr">
        <is>
          <t>Financial assets</t>
        </is>
      </c>
      <c r="B21" s="5" t="n">
        <v>6869</v>
      </c>
      <c r="C21" s="5" t="n">
        <v>7446</v>
      </c>
    </row>
    <row r="22">
      <c r="A22" s="4" t="inlineStr">
        <is>
          <t>Equity Instruments [Member] | United States [Member]</t>
        </is>
      </c>
    </row>
    <row r="23">
      <c r="A23" s="3" t="inlineStr">
        <is>
          <t>Risk Management (Details) - Schedule of credit risk exposure per balance sheet item, including derivatives, detailed by both geographic region and industry sector [Line Items]</t>
        </is>
      </c>
    </row>
    <row r="24">
      <c r="A24" s="4" t="inlineStr">
        <is>
          <t>Financial assets</t>
        </is>
      </c>
      <c r="B24" s="4" t="inlineStr">
        <is>
          <t xml:space="preserve"> </t>
        </is>
      </c>
      <c r="C24" s="4" t="inlineStr">
        <is>
          <t xml:space="preserve"> </t>
        </is>
      </c>
    </row>
    <row r="25">
      <c r="A25" s="4" t="inlineStr">
        <is>
          <t>Equity Instruments [Member] | Brazil [Member]</t>
        </is>
      </c>
    </row>
    <row r="26">
      <c r="A26" s="3" t="inlineStr">
        <is>
          <t>Risk Management (Details) - Schedule of credit risk exposure per balance sheet item, including derivatives, detailed by both geographic region and industry sector [Line Items]</t>
        </is>
      </c>
    </row>
    <row r="27">
      <c r="A27" s="4" t="inlineStr">
        <is>
          <t>Financial assets</t>
        </is>
      </c>
      <c r="B27" s="4" t="inlineStr">
        <is>
          <t xml:space="preserve"> </t>
        </is>
      </c>
      <c r="C27" s="4" t="inlineStr">
        <is>
          <t xml:space="preserve"> </t>
        </is>
      </c>
    </row>
    <row r="28">
      <c r="A28" s="4" t="inlineStr">
        <is>
          <t>Equity Instruments [Member] | Other [Member]</t>
        </is>
      </c>
    </row>
    <row r="29">
      <c r="A29" s="3" t="inlineStr">
        <is>
          <t>Risk Management (Details) - Schedule of credit risk exposure per balance sheet item, including derivatives, detailed by both geographic region and industry sector [Line Items]</t>
        </is>
      </c>
    </row>
    <row r="30">
      <c r="A30" s="4" t="inlineStr">
        <is>
          <t>Financial assets</t>
        </is>
      </c>
      <c r="B30" s="5" t="n">
        <v>761</v>
      </c>
      <c r="C30" s="5" t="n">
        <v>1051</v>
      </c>
    </row>
    <row r="31">
      <c r="A31" s="4" t="inlineStr">
        <is>
          <t>Cash and due from banks</t>
        </is>
      </c>
    </row>
    <row r="32">
      <c r="A32" s="3" t="inlineStr">
        <is>
          <t>Risk Management (Details) - Schedule of credit risk exposure per balance sheet item, including derivatives, detailed by both geographic region and industry sector [Line Items]</t>
        </is>
      </c>
    </row>
    <row r="33">
      <c r="A33" s="4" t="inlineStr">
        <is>
          <t>Financial assets</t>
        </is>
      </c>
      <c r="B33" s="5" t="n">
        <v>2560216</v>
      </c>
      <c r="C33" s="5" t="n">
        <v>2392166</v>
      </c>
    </row>
    <row r="34">
      <c r="A34" s="4" t="inlineStr">
        <is>
          <t>Cash and due from banks | Chile [Member]</t>
        </is>
      </c>
    </row>
    <row r="35">
      <c r="A35" s="3" t="inlineStr">
        <is>
          <t>Risk Management (Details) - Schedule of credit risk exposure per balance sheet item, including derivatives, detailed by both geographic region and industry sector [Line Items]</t>
        </is>
      </c>
    </row>
    <row r="36">
      <c r="A36" s="4" t="inlineStr">
        <is>
          <t>Financial assets</t>
        </is>
      </c>
      <c r="B36" s="5" t="n">
        <v>1272238</v>
      </c>
      <c r="C36" s="5" t="n">
        <v>1144109</v>
      </c>
    </row>
    <row r="37">
      <c r="A37" s="4" t="inlineStr">
        <is>
          <t>Cash and due from banks | United States [Member]</t>
        </is>
      </c>
    </row>
    <row r="38">
      <c r="A38" s="3" t="inlineStr">
        <is>
          <t>Risk Management (Details) - Schedule of credit risk exposure per balance sheet item, including derivatives, detailed by both geographic region and industry sector [Line Items]</t>
        </is>
      </c>
    </row>
    <row r="39">
      <c r="A39" s="4" t="inlineStr">
        <is>
          <t>Financial assets</t>
        </is>
      </c>
      <c r="B39" s="5" t="n">
        <v>1158637</v>
      </c>
      <c r="C39" s="5" t="n">
        <v>1145703</v>
      </c>
    </row>
    <row r="40">
      <c r="A40" s="4" t="inlineStr">
        <is>
          <t>Cash and due from banks | Brazil [Member]</t>
        </is>
      </c>
    </row>
    <row r="41">
      <c r="A41" s="3" t="inlineStr">
        <is>
          <t>Risk Management (Details) - Schedule of credit risk exposure per balance sheet item, including derivatives, detailed by both geographic region and industry sector [Line Items]</t>
        </is>
      </c>
    </row>
    <row r="42">
      <c r="A42" s="4" t="inlineStr">
        <is>
          <t>Financial assets</t>
        </is>
      </c>
      <c r="B42" s="4" t="inlineStr">
        <is>
          <t xml:space="preserve"> </t>
        </is>
      </c>
      <c r="C42" s="4" t="inlineStr">
        <is>
          <t xml:space="preserve"> </t>
        </is>
      </c>
    </row>
    <row r="43">
      <c r="A43" s="4" t="inlineStr">
        <is>
          <t>Cash and due from banks | Other [Member]</t>
        </is>
      </c>
    </row>
    <row r="44">
      <c r="A44" s="3" t="inlineStr">
        <is>
          <t>Risk Management (Details) - Schedule of credit risk exposure per balance sheet item, including derivatives, detailed by both geographic region and industry sector [Line Items]</t>
        </is>
      </c>
    </row>
    <row r="45">
      <c r="A45" s="4" t="inlineStr">
        <is>
          <t>Financial assets</t>
        </is>
      </c>
      <c r="B45" s="5" t="n">
        <v>129341</v>
      </c>
      <c r="C45" s="5" t="n">
        <v>102354</v>
      </c>
    </row>
    <row r="46">
      <c r="A46" s="4" t="inlineStr">
        <is>
          <t>Financial Assets held-for-trading [Member]</t>
        </is>
      </c>
    </row>
    <row r="47">
      <c r="A47" s="3" t="inlineStr">
        <is>
          <t>Risk Management (Details) - Schedule of credit risk exposure per balance sheet item, including derivatives, detailed by both geographic region and industry sector [Line Items]</t>
        </is>
      </c>
    </row>
    <row r="48">
      <c r="A48" s="4" t="inlineStr">
        <is>
          <t>Financial assets</t>
        </is>
      </c>
      <c r="B48" s="5" t="n">
        <v>4666156</v>
      </c>
      <c r="C48" s="5" t="n">
        <v>1872355</v>
      </c>
    </row>
    <row r="49">
      <c r="A49" s="4" t="inlineStr">
        <is>
          <t>Financial Assets held-for-trading [Member] | Chile [Member]</t>
        </is>
      </c>
    </row>
    <row r="50">
      <c r="A50" s="3" t="inlineStr">
        <is>
          <t>Risk Management (Details) - Schedule of credit risk exposure per balance sheet item, including derivatives, detailed by both geographic region and industry sector [Line Items]</t>
        </is>
      </c>
    </row>
    <row r="51">
      <c r="A51" s="4" t="inlineStr">
        <is>
          <t>Financial assets</t>
        </is>
      </c>
      <c r="B51" s="5" t="n">
        <v>4665992</v>
      </c>
      <c r="C51" s="5" t="n">
        <v>1872355</v>
      </c>
    </row>
    <row r="52">
      <c r="A52" s="4" t="inlineStr">
        <is>
          <t>Financial Assets held-for-trading [Member] | United States [Member]</t>
        </is>
      </c>
    </row>
    <row r="53">
      <c r="A53" s="3" t="inlineStr">
        <is>
          <t>Risk Management (Details) - Schedule of credit risk exposure per balance sheet item, including derivatives, detailed by both geographic region and industry sector [Line Items]</t>
        </is>
      </c>
    </row>
    <row r="54">
      <c r="A54" s="4" t="inlineStr">
        <is>
          <t>Financial assets</t>
        </is>
      </c>
      <c r="B54" s="5" t="n">
        <v>164</v>
      </c>
      <c r="C54" s="4" t="inlineStr">
        <is>
          <t xml:space="preserve"> </t>
        </is>
      </c>
    </row>
    <row r="55">
      <c r="A55" s="4" t="inlineStr">
        <is>
          <t>Financial Assets held-for-trading [Member] | Brazil [Member]</t>
        </is>
      </c>
    </row>
    <row r="56">
      <c r="A56" s="3" t="inlineStr">
        <is>
          <t>Risk Management (Details) - Schedule of credit risk exposure per balance sheet item, including derivatives, detailed by both geographic region and industry sector [Line Items]</t>
        </is>
      </c>
    </row>
    <row r="57">
      <c r="A57" s="4" t="inlineStr">
        <is>
          <t>Financial assets</t>
        </is>
      </c>
      <c r="B57" s="4" t="inlineStr">
        <is>
          <t xml:space="preserve"> </t>
        </is>
      </c>
      <c r="C57" s="4" t="inlineStr">
        <is>
          <t xml:space="preserve"> </t>
        </is>
      </c>
    </row>
    <row r="58">
      <c r="A58" s="4" t="inlineStr">
        <is>
          <t>Financial Assets held-for-trading [Member] | Other [Member]</t>
        </is>
      </c>
    </row>
    <row r="59">
      <c r="A59" s="3" t="inlineStr">
        <is>
          <t>Risk Management (Details) - Schedule of credit risk exposure per balance sheet item, including derivatives, detailed by both geographic region and industry sector [Line Items]</t>
        </is>
      </c>
    </row>
    <row r="60">
      <c r="A60" s="4" t="inlineStr">
        <is>
          <t>Financial assets</t>
        </is>
      </c>
      <c r="B60" s="4" t="inlineStr">
        <is>
          <t xml:space="preserve"> </t>
        </is>
      </c>
      <c r="C60" s="4" t="inlineStr">
        <is>
          <t xml:space="preserve"> </t>
        </is>
      </c>
    </row>
    <row r="61">
      <c r="A61" s="4" t="inlineStr">
        <is>
          <t>Investments under resale agreements [Member]</t>
        </is>
      </c>
    </row>
    <row r="62">
      <c r="A62" s="3" t="inlineStr">
        <is>
          <t>Risk Management (Details) - Schedule of credit risk exposure per balance sheet item, including derivatives, detailed by both geographic region and industry sector [Line Items]</t>
        </is>
      </c>
    </row>
    <row r="63">
      <c r="A63" s="4" t="inlineStr">
        <is>
          <t>Financial assets</t>
        </is>
      </c>
      <c r="B63" s="5" t="n">
        <v>76407</v>
      </c>
      <c r="C63" s="5" t="n">
        <v>142329</v>
      </c>
    </row>
    <row r="64">
      <c r="A64" s="4" t="inlineStr">
        <is>
          <t>Investments under resale agreements [Member] | Chile [Member]</t>
        </is>
      </c>
    </row>
    <row r="65">
      <c r="A65" s="3" t="inlineStr">
        <is>
          <t>Risk Management (Details) - Schedule of credit risk exposure per balance sheet item, including derivatives, detailed by both geographic region and industry sector [Line Items]</t>
        </is>
      </c>
    </row>
    <row r="66">
      <c r="A66" s="4" t="inlineStr">
        <is>
          <t>Financial assets</t>
        </is>
      </c>
      <c r="B66" s="5" t="n">
        <v>76407</v>
      </c>
      <c r="C66" s="5" t="n">
        <v>142329</v>
      </c>
    </row>
    <row r="67">
      <c r="A67" s="4" t="inlineStr">
        <is>
          <t>Investments under resale agreements [Member] | United States [Member]</t>
        </is>
      </c>
    </row>
    <row r="68">
      <c r="A68" s="3" t="inlineStr">
        <is>
          <t>Risk Management (Details) - Schedule of credit risk exposure per balance sheet item, including derivatives, detailed by both geographic region and industry sector [Line Items]</t>
        </is>
      </c>
    </row>
    <row r="69">
      <c r="A69" s="4" t="inlineStr">
        <is>
          <t>Financial assets</t>
        </is>
      </c>
      <c r="B69" s="4" t="inlineStr">
        <is>
          <t xml:space="preserve"> </t>
        </is>
      </c>
      <c r="C69" s="4" t="inlineStr">
        <is>
          <t xml:space="preserve"> </t>
        </is>
      </c>
    </row>
    <row r="70">
      <c r="A70" s="4" t="inlineStr">
        <is>
          <t>Investments under resale agreements [Member] | Brazil [Member]</t>
        </is>
      </c>
    </row>
    <row r="71">
      <c r="A71" s="3" t="inlineStr">
        <is>
          <t>Risk Management (Details) - Schedule of credit risk exposure per balance sheet item, including derivatives, detailed by both geographic region and industry sector [Line Items]</t>
        </is>
      </c>
    </row>
    <row r="72">
      <c r="A72" s="4" t="inlineStr">
        <is>
          <t>Financial assets</t>
        </is>
      </c>
      <c r="B72" s="4" t="inlineStr">
        <is>
          <t xml:space="preserve"> </t>
        </is>
      </c>
      <c r="C72" s="4" t="inlineStr">
        <is>
          <t xml:space="preserve"> </t>
        </is>
      </c>
    </row>
    <row r="73">
      <c r="A73" s="4" t="inlineStr">
        <is>
          <t>Investments under resale agreements [Member] | Other [Member]</t>
        </is>
      </c>
    </row>
    <row r="74">
      <c r="A74" s="3" t="inlineStr">
        <is>
          <t>Risk Management (Details) - Schedule of credit risk exposure per balance sheet item, including derivatives, detailed by both geographic region and industry sector [Line Items]</t>
        </is>
      </c>
    </row>
    <row r="75">
      <c r="A75" s="4" t="inlineStr">
        <is>
          <t>Financial assets</t>
        </is>
      </c>
      <c r="B75" s="4" t="inlineStr">
        <is>
          <t xml:space="preserve"> </t>
        </is>
      </c>
      <c r="C75" s="4" t="inlineStr">
        <is>
          <t xml:space="preserve"> </t>
        </is>
      </c>
    </row>
    <row r="76">
      <c r="A76" s="4" t="inlineStr">
        <is>
          <t>Central Bank of Chile [Member]</t>
        </is>
      </c>
    </row>
    <row r="77">
      <c r="A77" s="3" t="inlineStr">
        <is>
          <t>Risk Management (Details) - Schedule of credit risk exposure per balance sheet item, including derivatives, detailed by both geographic region and industry sector [Line Items]</t>
        </is>
      </c>
    </row>
    <row r="78">
      <c r="A78" s="4" t="inlineStr">
        <is>
          <t>Financial assets</t>
        </is>
      </c>
      <c r="B78" s="5" t="n">
        <v>2380033</v>
      </c>
      <c r="C78" s="5" t="n">
        <v>630053</v>
      </c>
    </row>
    <row r="79">
      <c r="A79" s="4" t="inlineStr">
        <is>
          <t>Central Bank of Chile [Member] | Chile [Member]</t>
        </is>
      </c>
    </row>
    <row r="80">
      <c r="A80" s="3" t="inlineStr">
        <is>
          <t>Risk Management (Details) - Schedule of credit risk exposure per balance sheet item, including derivatives, detailed by both geographic region and industry sector [Line Items]</t>
        </is>
      </c>
    </row>
    <row r="81">
      <c r="A81" s="4" t="inlineStr">
        <is>
          <t>Financial assets</t>
        </is>
      </c>
      <c r="B81" s="5" t="n">
        <v>2380033</v>
      </c>
      <c r="C81" s="5" t="n">
        <v>630053</v>
      </c>
    </row>
    <row r="82">
      <c r="A82" s="4" t="inlineStr">
        <is>
          <t>Central Bank of Chile [Member] | United States [Member]</t>
        </is>
      </c>
    </row>
    <row r="83">
      <c r="A83" s="3" t="inlineStr">
        <is>
          <t>Risk Management (Details) - Schedule of credit risk exposure per balance sheet item, including derivatives, detailed by both geographic region and industry sector [Line Items]</t>
        </is>
      </c>
    </row>
    <row r="84">
      <c r="A84" s="4" t="inlineStr">
        <is>
          <t>Financial assets</t>
        </is>
      </c>
      <c r="B84" s="4" t="inlineStr">
        <is>
          <t xml:space="preserve"> </t>
        </is>
      </c>
      <c r="C84" s="4" t="inlineStr">
        <is>
          <t xml:space="preserve"> </t>
        </is>
      </c>
    </row>
    <row r="85">
      <c r="A85" s="4" t="inlineStr">
        <is>
          <t>Central Bank of Chile [Member] | Brazil [Member]</t>
        </is>
      </c>
    </row>
    <row r="86">
      <c r="A86" s="3" t="inlineStr">
        <is>
          <t>Risk Management (Details) - Schedule of credit risk exposure per balance sheet item, including derivatives, detailed by both geographic region and industry sector [Line Items]</t>
        </is>
      </c>
    </row>
    <row r="87">
      <c r="A87" s="4" t="inlineStr">
        <is>
          <t>Financial assets</t>
        </is>
      </c>
      <c r="B87" s="4" t="inlineStr">
        <is>
          <t xml:space="preserve"> </t>
        </is>
      </c>
      <c r="C87" s="4" t="inlineStr">
        <is>
          <t xml:space="preserve"> </t>
        </is>
      </c>
    </row>
    <row r="88">
      <c r="A88" s="4" t="inlineStr">
        <is>
          <t>Central Bank of Chile [Member] | Other [Member]</t>
        </is>
      </c>
    </row>
    <row r="89">
      <c r="A89" s="3" t="inlineStr">
        <is>
          <t>Risk Management (Details) - Schedule of credit risk exposure per balance sheet item, including derivatives, detailed by both geographic region and industry sector [Line Items]</t>
        </is>
      </c>
    </row>
    <row r="90">
      <c r="A90" s="4" t="inlineStr">
        <is>
          <t>Financial assets</t>
        </is>
      </c>
      <c r="B90" s="4" t="inlineStr">
        <is>
          <t xml:space="preserve"> </t>
        </is>
      </c>
      <c r="C90" s="4" t="inlineStr">
        <is>
          <t xml:space="preserve"> </t>
        </is>
      </c>
    </row>
    <row r="91">
      <c r="A91" s="4" t="inlineStr">
        <is>
          <t>Domestic banks [Member]</t>
        </is>
      </c>
    </row>
    <row r="92">
      <c r="A92" s="3" t="inlineStr">
        <is>
          <t>Risk Management (Details) - Schedule of credit risk exposure per balance sheet item, including derivatives, detailed by both geographic region and industry sector [Line Items]</t>
        </is>
      </c>
    </row>
    <row r="93">
      <c r="A93" s="4" t="inlineStr">
        <is>
          <t>Financial assets</t>
        </is>
      </c>
      <c r="B93" s="5" t="n">
        <v>260002</v>
      </c>
      <c r="C93" s="5" t="n">
        <v>150007</v>
      </c>
    </row>
    <row r="94">
      <c r="A94" s="4" t="inlineStr">
        <is>
          <t>Domestic banks [Member] | Chile [Member]</t>
        </is>
      </c>
    </row>
    <row r="95">
      <c r="A95" s="3" t="inlineStr">
        <is>
          <t>Risk Management (Details) - Schedule of credit risk exposure per balance sheet item, including derivatives, detailed by both geographic region and industry sector [Line Items]</t>
        </is>
      </c>
    </row>
    <row r="96">
      <c r="A96" s="4" t="inlineStr">
        <is>
          <t>Financial assets</t>
        </is>
      </c>
      <c r="B96" s="5" t="n">
        <v>260002</v>
      </c>
      <c r="C96" s="5" t="n">
        <v>150007</v>
      </c>
    </row>
    <row r="97">
      <c r="A97" s="4" t="inlineStr">
        <is>
          <t>Domestic banks [Member] | United States [Member]</t>
        </is>
      </c>
    </row>
    <row r="98">
      <c r="A98" s="3" t="inlineStr">
        <is>
          <t>Risk Management (Details) - Schedule of credit risk exposure per balance sheet item, including derivatives, detailed by both geographic region and industry sector [Line Items]</t>
        </is>
      </c>
    </row>
    <row r="99">
      <c r="A99" s="4" t="inlineStr">
        <is>
          <t>Financial assets</t>
        </is>
      </c>
      <c r="B99" s="4" t="inlineStr">
        <is>
          <t xml:space="preserve"> </t>
        </is>
      </c>
      <c r="C99" s="4" t="inlineStr">
        <is>
          <t xml:space="preserve"> </t>
        </is>
      </c>
    </row>
    <row r="100">
      <c r="A100" s="4" t="inlineStr">
        <is>
          <t>Domestic banks [Member] | Brazil [Member]</t>
        </is>
      </c>
    </row>
    <row r="101">
      <c r="A101" s="3" t="inlineStr">
        <is>
          <t>Risk Management (Details) - Schedule of credit risk exposure per balance sheet item, including derivatives, detailed by both geographic region and industry sector [Line Items]</t>
        </is>
      </c>
    </row>
    <row r="102">
      <c r="A102" s="4" t="inlineStr">
        <is>
          <t>Financial assets</t>
        </is>
      </c>
      <c r="B102" s="4" t="inlineStr">
        <is>
          <t xml:space="preserve"> </t>
        </is>
      </c>
      <c r="C102" s="4" t="inlineStr">
        <is>
          <t xml:space="preserve"> </t>
        </is>
      </c>
    </row>
    <row r="103">
      <c r="A103" s="4" t="inlineStr">
        <is>
          <t>Domestic banks [Member] | Other [Member]</t>
        </is>
      </c>
    </row>
    <row r="104">
      <c r="A104" s="3" t="inlineStr">
        <is>
          <t>Risk Management (Details) - Schedule of credit risk exposure per balance sheet item, including derivatives, detailed by both geographic region and industry sector [Line Items]</t>
        </is>
      </c>
    </row>
    <row r="105">
      <c r="A105" s="4" t="inlineStr">
        <is>
          <t>Financial assets</t>
        </is>
      </c>
      <c r="B105" s="4" t="inlineStr">
        <is>
          <t xml:space="preserve"> </t>
        </is>
      </c>
      <c r="C105" s="4" t="inlineStr">
        <is>
          <t xml:space="preserve"> </t>
        </is>
      </c>
    </row>
    <row r="106">
      <c r="A106" s="4" t="inlineStr">
        <is>
          <t>Foreign banks [Member]</t>
        </is>
      </c>
    </row>
    <row r="107">
      <c r="A107" s="3" t="inlineStr">
        <is>
          <t>Risk Management (Details) - Schedule of credit risk exposure per balance sheet item, including derivatives, detailed by both geographic region and industry sector [Line Items]</t>
        </is>
      </c>
    </row>
    <row r="108">
      <c r="A108" s="4" t="inlineStr">
        <is>
          <t>Financial assets</t>
        </is>
      </c>
      <c r="B108" s="5" t="n">
        <v>299621</v>
      </c>
      <c r="C108" s="5" t="n">
        <v>360131</v>
      </c>
    </row>
    <row r="109">
      <c r="A109" s="4" t="inlineStr">
        <is>
          <t>Foreign banks [Member] | Chile [Member]</t>
        </is>
      </c>
    </row>
    <row r="110">
      <c r="A110" s="3" t="inlineStr">
        <is>
          <t>Risk Management (Details) - Schedule of credit risk exposure per balance sheet item, including derivatives, detailed by both geographic region and industry sector [Line Items]</t>
        </is>
      </c>
    </row>
    <row r="111">
      <c r="A111" s="4" t="inlineStr">
        <is>
          <t>Financial assets</t>
        </is>
      </c>
      <c r="B111" s="4" t="inlineStr">
        <is>
          <t xml:space="preserve"> </t>
        </is>
      </c>
      <c r="C111" s="4" t="inlineStr">
        <is>
          <t xml:space="preserve"> </t>
        </is>
      </c>
    </row>
    <row r="112">
      <c r="A112" s="4" t="inlineStr">
        <is>
          <t>Foreign banks [Member] | United States [Member]</t>
        </is>
      </c>
    </row>
    <row r="113">
      <c r="A113" s="3" t="inlineStr">
        <is>
          <t>Risk Management (Details) - Schedule of credit risk exposure per balance sheet item, including derivatives, detailed by both geographic region and industry sector [Line Items]</t>
        </is>
      </c>
    </row>
    <row r="114">
      <c r="A114" s="4" t="inlineStr">
        <is>
          <t>Financial assets</t>
        </is>
      </c>
      <c r="B114" s="4" t="inlineStr">
        <is>
          <t xml:space="preserve"> </t>
        </is>
      </c>
      <c r="C114" s="4" t="inlineStr">
        <is>
          <t xml:space="preserve"> </t>
        </is>
      </c>
    </row>
    <row r="115">
      <c r="A115" s="4" t="inlineStr">
        <is>
          <t>Foreign banks [Member] | Brazil [Member]</t>
        </is>
      </c>
    </row>
    <row r="116">
      <c r="A116" s="3" t="inlineStr">
        <is>
          <t>Risk Management (Details) - Schedule of credit risk exposure per balance sheet item, including derivatives, detailed by both geographic region and industry sector [Line Items]</t>
        </is>
      </c>
    </row>
    <row r="117">
      <c r="A117" s="4" t="inlineStr">
        <is>
          <t>Financial assets</t>
        </is>
      </c>
      <c r="B117" s="5" t="n">
        <v>150230</v>
      </c>
      <c r="C117" s="5" t="n">
        <v>244969</v>
      </c>
    </row>
    <row r="118">
      <c r="A118" s="4" t="inlineStr">
        <is>
          <t>Foreign banks [Member] | Other [Member]</t>
        </is>
      </c>
    </row>
    <row r="119">
      <c r="A119" s="3" t="inlineStr">
        <is>
          <t>Risk Management (Details) - Schedule of credit risk exposure per balance sheet item, including derivatives, detailed by both geographic region and industry sector [Line Items]</t>
        </is>
      </c>
    </row>
    <row r="120">
      <c r="A120" s="4" t="inlineStr">
        <is>
          <t>Financial assets</t>
        </is>
      </c>
      <c r="B120" s="5" t="n">
        <v>149391</v>
      </c>
      <c r="C120" s="5" t="n">
        <v>115162</v>
      </c>
    </row>
    <row r="121">
      <c r="A121" s="4" t="inlineStr">
        <is>
          <t>Loans and advances to Banks (before allowances) [Member]</t>
        </is>
      </c>
    </row>
    <row r="122">
      <c r="A122" s="3" t="inlineStr">
        <is>
          <t>Risk Management (Details) - Schedule of credit risk exposure per balance sheet item, including derivatives, detailed by both geographic region and industry sector [Line Items]</t>
        </is>
      </c>
    </row>
    <row r="123">
      <c r="A123" s="4" t="inlineStr">
        <is>
          <t>Financial assets</t>
        </is>
      </c>
      <c r="B123" s="5" t="n">
        <v>2939656</v>
      </c>
      <c r="C123" s="5" t="n">
        <v>1140191</v>
      </c>
    </row>
    <row r="124">
      <c r="A124" s="4" t="inlineStr">
        <is>
          <t>Loans and advances to Banks (before allowances) [Member] | Chile [Member]</t>
        </is>
      </c>
    </row>
    <row r="125">
      <c r="A125" s="3" t="inlineStr">
        <is>
          <t>Risk Management (Details) - Schedule of credit risk exposure per balance sheet item, including derivatives, detailed by both geographic region and industry sector [Line Items]</t>
        </is>
      </c>
    </row>
    <row r="126">
      <c r="A126" s="4" t="inlineStr">
        <is>
          <t>Financial assets</t>
        </is>
      </c>
      <c r="B126" s="5" t="n">
        <v>2640035</v>
      </c>
      <c r="C126" s="5" t="n">
        <v>780060</v>
      </c>
    </row>
    <row r="127">
      <c r="A127" s="4" t="inlineStr">
        <is>
          <t>Loans and advances to Banks (before allowances) [Member] | United States [Member]</t>
        </is>
      </c>
    </row>
    <row r="128">
      <c r="A128" s="3" t="inlineStr">
        <is>
          <t>Risk Management (Details) - Schedule of credit risk exposure per balance sheet item, including derivatives, detailed by both geographic region and industry sector [Line Items]</t>
        </is>
      </c>
    </row>
    <row r="129">
      <c r="A129" s="4" t="inlineStr">
        <is>
          <t>Financial assets</t>
        </is>
      </c>
      <c r="B129" s="4" t="inlineStr">
        <is>
          <t xml:space="preserve"> </t>
        </is>
      </c>
      <c r="C129" s="4" t="inlineStr">
        <is>
          <t xml:space="preserve"> </t>
        </is>
      </c>
    </row>
    <row r="130">
      <c r="A130" s="4" t="inlineStr">
        <is>
          <t>Loans and advances to Banks (before allowances) [Member] | Brazil [Member]</t>
        </is>
      </c>
    </row>
    <row r="131">
      <c r="A131" s="3" t="inlineStr">
        <is>
          <t>Risk Management (Details) - Schedule of credit risk exposure per balance sheet item, including derivatives, detailed by both geographic region and industry sector [Line Items]</t>
        </is>
      </c>
    </row>
    <row r="132">
      <c r="A132" s="4" t="inlineStr">
        <is>
          <t>Financial assets</t>
        </is>
      </c>
      <c r="B132" s="5" t="n">
        <v>150230</v>
      </c>
      <c r="C132" s="5" t="n">
        <v>244969</v>
      </c>
    </row>
    <row r="133">
      <c r="A133" s="4" t="inlineStr">
        <is>
          <t>Loans and advances to Banks (before allowances) [Member] | Other [Member]</t>
        </is>
      </c>
    </row>
    <row r="134">
      <c r="A134" s="3" t="inlineStr">
        <is>
          <t>Risk Management (Details) - Schedule of credit risk exposure per balance sheet item, including derivatives, detailed by both geographic region and industry sector [Line Items]</t>
        </is>
      </c>
    </row>
    <row r="135">
      <c r="A135" s="4" t="inlineStr">
        <is>
          <t>Financial assets</t>
        </is>
      </c>
      <c r="B135" s="5" t="n">
        <v>149391</v>
      </c>
      <c r="C135" s="5" t="n">
        <v>115162</v>
      </c>
    </row>
    <row r="136">
      <c r="A136" s="4" t="inlineStr">
        <is>
          <t>Commercial loans [Member]</t>
        </is>
      </c>
    </row>
    <row r="137">
      <c r="A137" s="3" t="inlineStr">
        <is>
          <t>Risk Management (Details) - Schedule of credit risk exposure per balance sheet item, including derivatives, detailed by both geographic region and industry sector [Line Items]</t>
        </is>
      </c>
    </row>
    <row r="138">
      <c r="A138" s="4" t="inlineStr">
        <is>
          <t>Financial assets</t>
        </is>
      </c>
      <c r="B138" s="5" t="n">
        <v>17601597</v>
      </c>
      <c r="C138" s="5" t="n">
        <v>16294212</v>
      </c>
    </row>
    <row r="139">
      <c r="A139" s="4" t="inlineStr">
        <is>
          <t>Commercial loans [Member] | Chile [Member]</t>
        </is>
      </c>
    </row>
    <row r="140">
      <c r="A140" s="3" t="inlineStr">
        <is>
          <t>Risk Management (Details) - Schedule of credit risk exposure per balance sheet item, including derivatives, detailed by both geographic region and industry sector [Line Items]</t>
        </is>
      </c>
    </row>
    <row r="141">
      <c r="A141" s="4" t="inlineStr">
        <is>
          <t>Financial assets</t>
        </is>
      </c>
      <c r="B141" s="5" t="n">
        <v>17591127</v>
      </c>
      <c r="C141" s="5" t="n">
        <v>16279527</v>
      </c>
    </row>
    <row r="142">
      <c r="A142" s="4" t="inlineStr">
        <is>
          <t>Commercial loans [Member] | United States [Member]</t>
        </is>
      </c>
    </row>
    <row r="143">
      <c r="A143" s="3" t="inlineStr">
        <is>
          <t>Risk Management (Details) - Schedule of credit risk exposure per balance sheet item, including derivatives, detailed by both geographic region and industry sector [Line Items]</t>
        </is>
      </c>
    </row>
    <row r="144">
      <c r="A144" s="4" t="inlineStr">
        <is>
          <t>Financial assets</t>
        </is>
      </c>
      <c r="B144" s="4" t="inlineStr">
        <is>
          <t xml:space="preserve"> </t>
        </is>
      </c>
      <c r="C144" s="4" t="inlineStr">
        <is>
          <t xml:space="preserve"> </t>
        </is>
      </c>
    </row>
    <row r="145">
      <c r="A145" s="4" t="inlineStr">
        <is>
          <t>Commercial loans [Member] | Brazil [Member]</t>
        </is>
      </c>
    </row>
    <row r="146">
      <c r="A146" s="3" t="inlineStr">
        <is>
          <t>Risk Management (Details) - Schedule of credit risk exposure per balance sheet item, including derivatives, detailed by both geographic region and industry sector [Line Items]</t>
        </is>
      </c>
    </row>
    <row r="147">
      <c r="A147" s="4" t="inlineStr">
        <is>
          <t>Financial assets</t>
        </is>
      </c>
      <c r="B147" s="4" t="inlineStr">
        <is>
          <t xml:space="preserve"> </t>
        </is>
      </c>
      <c r="C147" s="4" t="inlineStr">
        <is>
          <t xml:space="preserve"> </t>
        </is>
      </c>
    </row>
    <row r="148">
      <c r="A148" s="4" t="inlineStr">
        <is>
          <t>Commercial loans [Member] | Other [Member]</t>
        </is>
      </c>
    </row>
    <row r="149">
      <c r="A149" s="3" t="inlineStr">
        <is>
          <t>Risk Management (Details) - Schedule of credit risk exposure per balance sheet item, including derivatives, detailed by both geographic region and industry sector [Line Items]</t>
        </is>
      </c>
    </row>
    <row r="150">
      <c r="A150" s="4" t="inlineStr">
        <is>
          <t>Financial assets</t>
        </is>
      </c>
      <c r="B150" s="5" t="n">
        <v>10470</v>
      </c>
      <c r="C150" s="5" t="n">
        <v>14685</v>
      </c>
    </row>
    <row r="151">
      <c r="A151" s="4" t="inlineStr">
        <is>
          <t>Residential mortgage loans [Member]</t>
        </is>
      </c>
    </row>
    <row r="152">
      <c r="A152" s="3" t="inlineStr">
        <is>
          <t>Risk Management (Details) - Schedule of credit risk exposure per balance sheet item, including derivatives, detailed by both geographic region and industry sector [Line Items]</t>
        </is>
      </c>
    </row>
    <row r="153">
      <c r="A153" s="4" t="inlineStr">
        <is>
          <t>Financial assets</t>
        </is>
      </c>
      <c r="B153" s="5" t="n">
        <v>9387372</v>
      </c>
      <c r="C153" s="5" t="n">
        <v>9206727</v>
      </c>
    </row>
    <row r="154">
      <c r="A154" s="4" t="inlineStr">
        <is>
          <t>Residential mortgage loans [Member] | Chile [Member]</t>
        </is>
      </c>
    </row>
    <row r="155">
      <c r="A155" s="3" t="inlineStr">
        <is>
          <t>Risk Management (Details) - Schedule of credit risk exposure per balance sheet item, including derivatives, detailed by both geographic region and industry sector [Line Items]</t>
        </is>
      </c>
    </row>
    <row r="156">
      <c r="A156" s="4" t="inlineStr">
        <is>
          <t>Financial assets</t>
        </is>
      </c>
      <c r="B156" s="5" t="n">
        <v>9387372</v>
      </c>
      <c r="C156" s="5" t="n">
        <v>9206727</v>
      </c>
    </row>
    <row r="157">
      <c r="A157" s="4" t="inlineStr">
        <is>
          <t>Residential mortgage loans [Member] | United States [Member]</t>
        </is>
      </c>
    </row>
    <row r="158">
      <c r="A158" s="3" t="inlineStr">
        <is>
          <t>Risk Management (Details) - Schedule of credit risk exposure per balance sheet item, including derivatives, detailed by both geographic region and industry sector [Line Items]</t>
        </is>
      </c>
    </row>
    <row r="159">
      <c r="A159" s="4" t="inlineStr">
        <is>
          <t>Financial assets</t>
        </is>
      </c>
      <c r="B159" s="4" t="inlineStr">
        <is>
          <t xml:space="preserve"> </t>
        </is>
      </c>
      <c r="C159" s="4" t="inlineStr">
        <is>
          <t xml:space="preserve"> </t>
        </is>
      </c>
    </row>
    <row r="160">
      <c r="A160" s="4" t="inlineStr">
        <is>
          <t>Residential mortgage loans [Member] | Brazil [Member]</t>
        </is>
      </c>
    </row>
    <row r="161">
      <c r="A161" s="3" t="inlineStr">
        <is>
          <t>Risk Management (Details) - Schedule of credit risk exposure per balance sheet item, including derivatives, detailed by both geographic region and industry sector [Line Items]</t>
        </is>
      </c>
    </row>
    <row r="162">
      <c r="A162" s="4" t="inlineStr">
        <is>
          <t>Financial assets</t>
        </is>
      </c>
      <c r="B162" s="4" t="inlineStr">
        <is>
          <t xml:space="preserve"> </t>
        </is>
      </c>
      <c r="C162" s="4" t="inlineStr">
        <is>
          <t xml:space="preserve"> </t>
        </is>
      </c>
    </row>
    <row r="163">
      <c r="A163" s="4" t="inlineStr">
        <is>
          <t>Residential mortgage loans [Member] | Other [Member]</t>
        </is>
      </c>
    </row>
    <row r="164">
      <c r="A164" s="3" t="inlineStr">
        <is>
          <t>Risk Management (Details) - Schedule of credit risk exposure per balance sheet item, including derivatives, detailed by both geographic region and industry sector [Line Items]</t>
        </is>
      </c>
    </row>
    <row r="165">
      <c r="A165" s="4" t="inlineStr">
        <is>
          <t>Financial assets</t>
        </is>
      </c>
      <c r="B165" s="4" t="inlineStr">
        <is>
          <t xml:space="preserve"> </t>
        </is>
      </c>
      <c r="C165" s="4" t="inlineStr">
        <is>
          <t xml:space="preserve"> </t>
        </is>
      </c>
    </row>
    <row r="166">
      <c r="A166" s="4" t="inlineStr">
        <is>
          <t>Consumer loans [Member]</t>
        </is>
      </c>
    </row>
    <row r="167">
      <c r="A167" s="3" t="inlineStr">
        <is>
          <t>Risk Management (Details) - Schedule of credit risk exposure per balance sheet item, including derivatives, detailed by both geographic region and industry sector [Line Items]</t>
        </is>
      </c>
    </row>
    <row r="168">
      <c r="A168" s="4" t="inlineStr">
        <is>
          <t>Financial assets</t>
        </is>
      </c>
      <c r="B168" s="5" t="n">
        <v>3948721</v>
      </c>
      <c r="C168" s="5" t="n">
        <v>4532333</v>
      </c>
    </row>
    <row r="169">
      <c r="A169" s="4" t="inlineStr">
        <is>
          <t>Consumer loans [Member] | Chile [Member]</t>
        </is>
      </c>
    </row>
    <row r="170">
      <c r="A170" s="3" t="inlineStr">
        <is>
          <t>Risk Management (Details) - Schedule of credit risk exposure per balance sheet item, including derivatives, detailed by both geographic region and industry sector [Line Items]</t>
        </is>
      </c>
    </row>
    <row r="171">
      <c r="A171" s="4" t="inlineStr">
        <is>
          <t>Financial assets</t>
        </is>
      </c>
      <c r="B171" s="5" t="n">
        <v>3948721</v>
      </c>
      <c r="C171" s="5" t="n">
        <v>4532333</v>
      </c>
    </row>
    <row r="172">
      <c r="A172" s="4" t="inlineStr">
        <is>
          <t>Consumer loans [Member] | United States [Member]</t>
        </is>
      </c>
    </row>
    <row r="173">
      <c r="A173" s="3" t="inlineStr">
        <is>
          <t>Risk Management (Details) - Schedule of credit risk exposure per balance sheet item, including derivatives, detailed by both geographic region and industry sector [Line Items]</t>
        </is>
      </c>
    </row>
    <row r="174">
      <c r="A174" s="4" t="inlineStr">
        <is>
          <t>Financial assets</t>
        </is>
      </c>
      <c r="B174" s="4" t="inlineStr">
        <is>
          <t xml:space="preserve"> </t>
        </is>
      </c>
      <c r="C174" s="4" t="inlineStr">
        <is>
          <t xml:space="preserve"> </t>
        </is>
      </c>
    </row>
    <row r="175">
      <c r="A175" s="4" t="inlineStr">
        <is>
          <t>Consumer loans [Member] | Brazil [Member]</t>
        </is>
      </c>
    </row>
    <row r="176">
      <c r="A176" s="3" t="inlineStr">
        <is>
          <t>Risk Management (Details) - Schedule of credit risk exposure per balance sheet item, including derivatives, detailed by both geographic region and industry sector [Line Items]</t>
        </is>
      </c>
    </row>
    <row r="177">
      <c r="A177" s="4" t="inlineStr">
        <is>
          <t>Financial assets</t>
        </is>
      </c>
      <c r="B177" s="4" t="inlineStr">
        <is>
          <t xml:space="preserve"> </t>
        </is>
      </c>
      <c r="C177" s="4" t="inlineStr">
        <is>
          <t xml:space="preserve"> </t>
        </is>
      </c>
    </row>
    <row r="178">
      <c r="A178" s="4" t="inlineStr">
        <is>
          <t>Consumer loans [Member] | Other [Member]</t>
        </is>
      </c>
    </row>
    <row r="179">
      <c r="A179" s="3" t="inlineStr">
        <is>
          <t>Risk Management (Details) - Schedule of credit risk exposure per balance sheet item, including derivatives, detailed by both geographic region and industry sector [Line Items]</t>
        </is>
      </c>
    </row>
    <row r="180">
      <c r="A180" s="4" t="inlineStr">
        <is>
          <t>Financial assets</t>
        </is>
      </c>
      <c r="B180" s="4" t="inlineStr">
        <is>
          <t xml:space="preserve"> </t>
        </is>
      </c>
      <c r="C180" s="4" t="inlineStr">
        <is>
          <t xml:space="preserve"> </t>
        </is>
      </c>
    </row>
    <row r="181">
      <c r="A181" s="4" t="inlineStr">
        <is>
          <t>Loans to Customers at amortized cost (before allowances) [Member]</t>
        </is>
      </c>
    </row>
    <row r="182">
      <c r="A182" s="3" t="inlineStr">
        <is>
          <t>Risk Management (Details) - Schedule of credit risk exposure per balance sheet item, including derivatives, detailed by both geographic region and industry sector [Line Items]</t>
        </is>
      </c>
    </row>
    <row r="183">
      <c r="A183" s="4" t="inlineStr">
        <is>
          <t>Financial assets</t>
        </is>
      </c>
      <c r="B183" s="5" t="n">
        <v>30937690</v>
      </c>
      <c r="C183" s="5" t="n">
        <v>30033272</v>
      </c>
    </row>
    <row r="184">
      <c r="A184" s="4" t="inlineStr">
        <is>
          <t>Loans to Customers at amortized cost (before allowances) [Member] | Chile [Member]</t>
        </is>
      </c>
    </row>
    <row r="185">
      <c r="A185" s="3" t="inlineStr">
        <is>
          <t>Risk Management (Details) - Schedule of credit risk exposure per balance sheet item, including derivatives, detailed by both geographic region and industry sector [Line Items]</t>
        </is>
      </c>
    </row>
    <row r="186">
      <c r="A186" s="4" t="inlineStr">
        <is>
          <t>Financial assets</t>
        </is>
      </c>
      <c r="B186" s="5" t="n">
        <v>30927220</v>
      </c>
      <c r="C186" s="5" t="n">
        <v>30018587</v>
      </c>
    </row>
    <row r="187">
      <c r="A187" s="4" t="inlineStr">
        <is>
          <t>Loans to Customers at amortized cost (before allowances) [Member] | United States [Member]</t>
        </is>
      </c>
    </row>
    <row r="188">
      <c r="A188" s="3" t="inlineStr">
        <is>
          <t>Risk Management (Details) - Schedule of credit risk exposure per balance sheet item, including derivatives, detailed by both geographic region and industry sector [Line Items]</t>
        </is>
      </c>
    </row>
    <row r="189">
      <c r="A189" s="4" t="inlineStr">
        <is>
          <t>Financial assets</t>
        </is>
      </c>
      <c r="B189" s="4" t="inlineStr">
        <is>
          <t xml:space="preserve"> </t>
        </is>
      </c>
      <c r="C189" s="4" t="inlineStr">
        <is>
          <t xml:space="preserve"> </t>
        </is>
      </c>
    </row>
    <row r="190">
      <c r="A190" s="4" t="inlineStr">
        <is>
          <t>Loans to Customers at amortized cost (before allowances) [Member] | Brazil [Member]</t>
        </is>
      </c>
    </row>
    <row r="191">
      <c r="A191" s="3" t="inlineStr">
        <is>
          <t>Risk Management (Details) - Schedule of credit risk exposure per balance sheet item, including derivatives, detailed by both geographic region and industry sector [Line Items]</t>
        </is>
      </c>
    </row>
    <row r="192">
      <c r="A192" s="4" t="inlineStr">
        <is>
          <t>Financial assets</t>
        </is>
      </c>
      <c r="B192" s="4" t="inlineStr">
        <is>
          <t xml:space="preserve"> </t>
        </is>
      </c>
      <c r="C192" s="4" t="inlineStr">
        <is>
          <t xml:space="preserve"> </t>
        </is>
      </c>
    </row>
    <row r="193">
      <c r="A193" s="4" t="inlineStr">
        <is>
          <t>Loans to Customers at amortized cost (before allowances) [Member] | Other [Member]</t>
        </is>
      </c>
    </row>
    <row r="194">
      <c r="A194" s="3" t="inlineStr">
        <is>
          <t>Risk Management (Details) - Schedule of credit risk exposure per balance sheet item, including derivatives, detailed by both geographic region and industry sector [Line Items]</t>
        </is>
      </c>
    </row>
    <row r="195">
      <c r="A195" s="4" t="inlineStr">
        <is>
          <t>Financial assets</t>
        </is>
      </c>
      <c r="B195" s="5" t="n">
        <v>10470</v>
      </c>
      <c r="C195" s="5" t="n">
        <v>14685</v>
      </c>
    </row>
    <row r="196">
      <c r="A196" s="4" t="inlineStr">
        <is>
          <t>Financial assets available-for-sale [Member] | Debt Instruments [Member]</t>
        </is>
      </c>
    </row>
    <row r="197">
      <c r="A197" s="3" t="inlineStr">
        <is>
          <t>Risk Management (Details) - Schedule of credit risk exposure per balance sheet item, including derivatives, detailed by both geographic region and industry sector [Line Items]</t>
        </is>
      </c>
    </row>
    <row r="198">
      <c r="A198" s="4" t="inlineStr">
        <is>
          <t>Financial assets</t>
        </is>
      </c>
      <c r="B198" s="5" t="n">
        <v>1060523</v>
      </c>
      <c r="C198" s="5" t="n">
        <v>1357846</v>
      </c>
    </row>
    <row r="199">
      <c r="A199" s="4" t="inlineStr">
        <is>
          <t>Financial assets available-for-sale [Member] | Debt Instruments [Member] | Chile [Member]</t>
        </is>
      </c>
    </row>
    <row r="200">
      <c r="A200" s="3" t="inlineStr">
        <is>
          <t>Risk Management (Details) - Schedule of credit risk exposure per balance sheet item, including derivatives, detailed by both geographic region and industry sector [Line Items]</t>
        </is>
      </c>
    </row>
    <row r="201">
      <c r="A201" s="4" t="inlineStr">
        <is>
          <t>Financial assets</t>
        </is>
      </c>
      <c r="B201" s="5" t="n">
        <v>1060523</v>
      </c>
      <c r="C201" s="5" t="n">
        <v>1337993</v>
      </c>
    </row>
    <row r="202">
      <c r="A202" s="4" t="inlineStr">
        <is>
          <t>Financial assets available-for-sale [Member] | Debt Instruments [Member] | United States [Member]</t>
        </is>
      </c>
    </row>
    <row r="203">
      <c r="A203" s="3" t="inlineStr">
        <is>
          <t>Risk Management (Details) - Schedule of credit risk exposure per balance sheet item, including derivatives, detailed by both geographic region and industry sector [Line Items]</t>
        </is>
      </c>
    </row>
    <row r="204">
      <c r="A204" s="4" t="inlineStr">
        <is>
          <t>Financial assets</t>
        </is>
      </c>
      <c r="B204" s="4" t="inlineStr">
        <is>
          <t xml:space="preserve"> </t>
        </is>
      </c>
      <c r="C204" s="4" t="inlineStr">
        <is>
          <t xml:space="preserve"> </t>
        </is>
      </c>
    </row>
    <row r="205">
      <c r="A205" s="4" t="inlineStr">
        <is>
          <t>Financial assets available-for-sale [Member] | Debt Instruments [Member] | Brazil [Member]</t>
        </is>
      </c>
    </row>
    <row r="206">
      <c r="A206" s="3" t="inlineStr">
        <is>
          <t>Risk Management (Details) - Schedule of credit risk exposure per balance sheet item, including derivatives, detailed by both geographic region and industry sector [Line Items]</t>
        </is>
      </c>
    </row>
    <row r="207">
      <c r="A207" s="4" t="inlineStr">
        <is>
          <t>Financial assets</t>
        </is>
      </c>
      <c r="B207" s="4" t="inlineStr">
        <is>
          <t xml:space="preserve"> </t>
        </is>
      </c>
      <c r="C207" s="4" t="inlineStr">
        <is>
          <t xml:space="preserve"> </t>
        </is>
      </c>
    </row>
    <row r="208">
      <c r="A208" s="4" t="inlineStr">
        <is>
          <t>Financial assets available-for-sale [Member] | Debt Instruments [Member] | Other [Member]</t>
        </is>
      </c>
    </row>
    <row r="209">
      <c r="A209" s="3" t="inlineStr">
        <is>
          <t>Risk Management (Details) - Schedule of credit risk exposure per balance sheet item, including derivatives, detailed by both geographic region and industry sector [Line Items]</t>
        </is>
      </c>
    </row>
    <row r="210">
      <c r="A210" s="4" t="inlineStr">
        <is>
          <t>Financial assets</t>
        </is>
      </c>
      <c r="B210" s="4" t="inlineStr">
        <is>
          <t xml:space="preserve"> </t>
        </is>
      </c>
      <c r="C210" s="5" t="n">
        <v>19853</v>
      </c>
    </row>
    <row r="211">
      <c r="A211" s="4" t="inlineStr">
        <is>
          <t>Instruments issued in Chile [Member] | Equity Instruments [Member]</t>
        </is>
      </c>
    </row>
    <row r="212">
      <c r="A212" s="3" t="inlineStr">
        <is>
          <t>Risk Management (Details) - Schedule of credit risk exposure per balance sheet item, including derivatives, detailed by both geographic region and industry sector [Line Items]</t>
        </is>
      </c>
    </row>
    <row r="213">
      <c r="A213" s="4" t="inlineStr">
        <is>
          <t>Financial assets</t>
        </is>
      </c>
      <c r="C213" s="5" t="n">
        <v>7446</v>
      </c>
    </row>
    <row r="214">
      <c r="A214" s="4" t="inlineStr">
        <is>
          <t>Instruments issued abroad [Member] | Equity Instruments [Member]</t>
        </is>
      </c>
    </row>
    <row r="215">
      <c r="A215" s="3" t="inlineStr">
        <is>
          <t>Risk Management (Details) - Schedule of credit risk exposure per balance sheet item, including derivatives, detailed by both geographic region and industry sector [Line Items]</t>
        </is>
      </c>
    </row>
    <row r="216">
      <c r="A216" s="4" t="inlineStr">
        <is>
          <t>Financial assets</t>
        </is>
      </c>
      <c r="C216" s="5" t="n">
        <v>1051</v>
      </c>
    </row>
    <row r="217">
      <c r="A217" s="4" t="inlineStr">
        <is>
          <t>Central Bank of Chile [Member]</t>
        </is>
      </c>
    </row>
    <row r="218">
      <c r="A218" s="3" t="inlineStr">
        <is>
          <t>Risk Management (Details) - Schedule of credit risk exposure per balance sheet item, including derivatives, detailed by both geographic region and industry sector [Line Items]</t>
        </is>
      </c>
    </row>
    <row r="219">
      <c r="A219" s="4" t="inlineStr">
        <is>
          <t>Financial assets</t>
        </is>
      </c>
      <c r="B219" s="5" t="n">
        <v>109</v>
      </c>
      <c r="C219" s="5" t="n">
        <v>92824</v>
      </c>
    </row>
    <row r="220">
      <c r="A220" s="4" t="inlineStr">
        <is>
          <t>Central Bank of Chile [Member] | Equity Instruments [Member]</t>
        </is>
      </c>
    </row>
    <row r="221">
      <c r="A221" s="3" t="inlineStr">
        <is>
          <t>Risk Management (Details) - Schedule of credit risk exposure per balance sheet item, including derivatives, detailed by both geographic region and industry sector [Line Items]</t>
        </is>
      </c>
    </row>
    <row r="222">
      <c r="A222" s="4" t="inlineStr">
        <is>
          <t>Financial assets</t>
        </is>
      </c>
      <c r="B222" s="4" t="inlineStr">
        <is>
          <t xml:space="preserve"> </t>
        </is>
      </c>
      <c r="C222" s="4" t="inlineStr">
        <is>
          <t xml:space="preserve"> </t>
        </is>
      </c>
    </row>
    <row r="223">
      <c r="A223" s="4" t="inlineStr">
        <is>
          <t>Central Bank of Chile [Member] | Cash and due from banks</t>
        </is>
      </c>
    </row>
    <row r="224">
      <c r="A224" s="3" t="inlineStr">
        <is>
          <t>Risk Management (Details) - Schedule of credit risk exposure per balance sheet item, including derivatives, detailed by both geographic region and industry sector [Line Items]</t>
        </is>
      </c>
    </row>
    <row r="225">
      <c r="A225" s="4" t="inlineStr">
        <is>
          <t>Financial assets</t>
        </is>
      </c>
      <c r="B225" s="5" t="n">
        <v>641890</v>
      </c>
      <c r="C225" s="5" t="n">
        <v>178429</v>
      </c>
    </row>
    <row r="226">
      <c r="A226" s="4" t="inlineStr">
        <is>
          <t>Central Bank of Chile [Member] | Financial Assets held-for-trading [Member]</t>
        </is>
      </c>
    </row>
    <row r="227">
      <c r="A227" s="3" t="inlineStr">
        <is>
          <t>Risk Management (Details) - Schedule of credit risk exposure per balance sheet item, including derivatives, detailed by both geographic region and industry sector [Line Items]</t>
        </is>
      </c>
    </row>
    <row r="228">
      <c r="A228" s="4" t="inlineStr">
        <is>
          <t>Financial assets</t>
        </is>
      </c>
      <c r="B228" s="5" t="n">
        <v>4009676</v>
      </c>
      <c r="C228" s="5" t="n">
        <v>1024525</v>
      </c>
    </row>
    <row r="229">
      <c r="A229" s="4" t="inlineStr">
        <is>
          <t>Central Bank of Chile [Member] | Investments under resale agreements [Member]</t>
        </is>
      </c>
    </row>
    <row r="230">
      <c r="A230" s="3" t="inlineStr">
        <is>
          <t>Risk Management (Details) - Schedule of credit risk exposure per balance sheet item, including derivatives, detailed by both geographic region and industry sector [Line Items]</t>
        </is>
      </c>
    </row>
    <row r="231">
      <c r="A231" s="4" t="inlineStr">
        <is>
          <t>Financial assets</t>
        </is>
      </c>
      <c r="B231" s="4" t="inlineStr">
        <is>
          <t xml:space="preserve"> </t>
        </is>
      </c>
      <c r="C231" s="4" t="inlineStr">
        <is>
          <t xml:space="preserve"> </t>
        </is>
      </c>
    </row>
    <row r="232">
      <c r="A232" s="4" t="inlineStr">
        <is>
          <t>Central Bank of Chile [Member] | Central Bank of Chile [Member]</t>
        </is>
      </c>
    </row>
    <row r="233">
      <c r="A233" s="3" t="inlineStr">
        <is>
          <t>Risk Management (Details) - Schedule of credit risk exposure per balance sheet item, including derivatives, detailed by both geographic region and industry sector [Line Items]</t>
        </is>
      </c>
    </row>
    <row r="234">
      <c r="A234" s="4" t="inlineStr">
        <is>
          <t>Financial assets</t>
        </is>
      </c>
      <c r="B234" s="5" t="n">
        <v>2380033</v>
      </c>
      <c r="C234" s="5" t="n">
        <v>630053</v>
      </c>
    </row>
    <row r="235">
      <c r="A235" s="4" t="inlineStr">
        <is>
          <t>Central Bank of Chile [Member] | Domestic banks [Member]</t>
        </is>
      </c>
    </row>
    <row r="236">
      <c r="A236" s="3" t="inlineStr">
        <is>
          <t>Risk Management (Details) - Schedule of credit risk exposure per balance sheet item, including derivatives, detailed by both geographic region and industry sector [Line Items]</t>
        </is>
      </c>
    </row>
    <row r="237">
      <c r="A237" s="4" t="inlineStr">
        <is>
          <t>Financial assets</t>
        </is>
      </c>
      <c r="B237" s="4" t="inlineStr">
        <is>
          <t xml:space="preserve"> </t>
        </is>
      </c>
      <c r="C237" s="4" t="inlineStr">
        <is>
          <t xml:space="preserve"> </t>
        </is>
      </c>
    </row>
    <row r="238">
      <c r="A238" s="4" t="inlineStr">
        <is>
          <t>Central Bank of Chile [Member] | Foreign banks [Member]</t>
        </is>
      </c>
    </row>
    <row r="239">
      <c r="A239" s="3" t="inlineStr">
        <is>
          <t>Risk Management (Details) - Schedule of credit risk exposure per balance sheet item, including derivatives, detailed by both geographic region and industry sector [Line Items]</t>
        </is>
      </c>
    </row>
    <row r="240">
      <c r="A240" s="4" t="inlineStr">
        <is>
          <t>Financial assets</t>
        </is>
      </c>
      <c r="B240" s="4" t="inlineStr">
        <is>
          <t xml:space="preserve"> </t>
        </is>
      </c>
      <c r="C240" s="4" t="inlineStr">
        <is>
          <t xml:space="preserve"> </t>
        </is>
      </c>
    </row>
    <row r="241">
      <c r="A241" s="4" t="inlineStr">
        <is>
          <t>Central Bank of Chile [Member] | Loans and advances to Banks (before allowances) [Member]</t>
        </is>
      </c>
    </row>
    <row r="242">
      <c r="A242" s="3" t="inlineStr">
        <is>
          <t>Risk Management (Details) - Schedule of credit risk exposure per balance sheet item, including derivatives, detailed by both geographic region and industry sector [Line Items]</t>
        </is>
      </c>
    </row>
    <row r="243">
      <c r="A243" s="4" t="inlineStr">
        <is>
          <t>Financial assets</t>
        </is>
      </c>
      <c r="B243" s="5" t="n">
        <v>2380033</v>
      </c>
      <c r="C243" s="5" t="n">
        <v>630053</v>
      </c>
    </row>
    <row r="244">
      <c r="A244" s="4" t="inlineStr">
        <is>
          <t>Central Bank of Chile [Member] | Commercial loans [Member]</t>
        </is>
      </c>
    </row>
    <row r="245">
      <c r="A245" s="3" t="inlineStr">
        <is>
          <t>Risk Management (Details) - Schedule of credit risk exposure per balance sheet item, including derivatives, detailed by both geographic region and industry sector [Line Items]</t>
        </is>
      </c>
    </row>
    <row r="246">
      <c r="A246" s="4" t="inlineStr">
        <is>
          <t>Financial assets</t>
        </is>
      </c>
      <c r="B246" s="4" t="inlineStr">
        <is>
          <t xml:space="preserve"> </t>
        </is>
      </c>
      <c r="C246" s="4" t="inlineStr">
        <is>
          <t xml:space="preserve"> </t>
        </is>
      </c>
    </row>
    <row r="247">
      <c r="A247" s="4" t="inlineStr">
        <is>
          <t>Central Bank of Chile [Member] | Residential mortgage loans [Member]</t>
        </is>
      </c>
    </row>
    <row r="248">
      <c r="A248" s="3" t="inlineStr">
        <is>
          <t>Risk Management (Details) - Schedule of credit risk exposure per balance sheet item, including derivatives, detailed by both geographic region and industry sector [Line Items]</t>
        </is>
      </c>
    </row>
    <row r="249">
      <c r="A249" s="4" t="inlineStr">
        <is>
          <t>Financial assets</t>
        </is>
      </c>
      <c r="B249" s="4" t="inlineStr">
        <is>
          <t xml:space="preserve"> </t>
        </is>
      </c>
      <c r="C249" s="4" t="inlineStr">
        <is>
          <t xml:space="preserve"> </t>
        </is>
      </c>
    </row>
    <row r="250">
      <c r="A250" s="4" t="inlineStr">
        <is>
          <t>Central Bank of Chile [Member] | Consumer loans [Member]</t>
        </is>
      </c>
    </row>
    <row r="251">
      <c r="A251" s="3" t="inlineStr">
        <is>
          <t>Risk Management (Details) - Schedule of credit risk exposure per balance sheet item, including derivatives, detailed by both geographic region and industry sector [Line Items]</t>
        </is>
      </c>
    </row>
    <row r="252">
      <c r="A252" s="4" t="inlineStr">
        <is>
          <t>Financial assets</t>
        </is>
      </c>
      <c r="B252" s="4" t="inlineStr">
        <is>
          <t xml:space="preserve"> </t>
        </is>
      </c>
      <c r="C252" s="4" t="inlineStr">
        <is>
          <t xml:space="preserve"> </t>
        </is>
      </c>
    </row>
    <row r="253">
      <c r="A253" s="4" t="inlineStr">
        <is>
          <t>Central Bank of Chile [Member] | Loans to Customers at amortized cost (before allowances) [Member]</t>
        </is>
      </c>
    </row>
    <row r="254">
      <c r="A254" s="3" t="inlineStr">
        <is>
          <t>Risk Management (Details) - Schedule of credit risk exposure per balance sheet item, including derivatives, detailed by both geographic region and industry sector [Line Items]</t>
        </is>
      </c>
    </row>
    <row r="255">
      <c r="A255" s="4" t="inlineStr">
        <is>
          <t>Financial assets</t>
        </is>
      </c>
      <c r="B255" s="4" t="inlineStr">
        <is>
          <t xml:space="preserve"> </t>
        </is>
      </c>
      <c r="C255" s="4" t="inlineStr">
        <is>
          <t xml:space="preserve"> </t>
        </is>
      </c>
    </row>
    <row r="256">
      <c r="A256" s="4" t="inlineStr">
        <is>
          <t>Central Bank of Chile [Member] | Financial assets available-for-sale [Member] | Debt Instruments [Member]</t>
        </is>
      </c>
    </row>
    <row r="257">
      <c r="A257" s="3" t="inlineStr">
        <is>
          <t>Risk Management (Details) - Schedule of credit risk exposure per balance sheet item, including derivatives, detailed by both geographic region and industry sector [Line Items]</t>
        </is>
      </c>
    </row>
    <row r="258">
      <c r="A258" s="4" t="inlineStr">
        <is>
          <t>Financial assets</t>
        </is>
      </c>
      <c r="B258" s="5" t="n">
        <v>109</v>
      </c>
      <c r="C258" s="5" t="n">
        <v>92824</v>
      </c>
    </row>
    <row r="259">
      <c r="A259" s="4" t="inlineStr">
        <is>
          <t>Central Bank of Chile [Member] | Instruments issued in Chile [Member] | Equity Instruments [Member]</t>
        </is>
      </c>
    </row>
    <row r="260">
      <c r="A260" s="3" t="inlineStr">
        <is>
          <t>Risk Management (Details) - Schedule of credit risk exposure per balance sheet item, including derivatives, detailed by both geographic region and industry sector [Line Items]</t>
        </is>
      </c>
    </row>
    <row r="261">
      <c r="A261" s="4" t="inlineStr">
        <is>
          <t>Financial assets</t>
        </is>
      </c>
      <c r="C261" s="4" t="inlineStr">
        <is>
          <t xml:space="preserve"> </t>
        </is>
      </c>
    </row>
    <row r="262">
      <c r="A262" s="4" t="inlineStr">
        <is>
          <t>Central Bank of Chile [Member] | Instruments issued abroad [Member] | Equity Instruments [Member]</t>
        </is>
      </c>
    </row>
    <row r="263">
      <c r="A263" s="3" t="inlineStr">
        <is>
          <t>Risk Management (Details) - Schedule of credit risk exposure per balance sheet item, including derivatives, detailed by both geographic region and industry sector [Line Items]</t>
        </is>
      </c>
    </row>
    <row r="264">
      <c r="A264" s="4" t="inlineStr">
        <is>
          <t>Financial assets</t>
        </is>
      </c>
      <c r="C264" s="4" t="inlineStr">
        <is>
          <t xml:space="preserve"> </t>
        </is>
      </c>
    </row>
    <row r="265">
      <c r="A265" s="4" t="inlineStr">
        <is>
          <t>Government [Member]</t>
        </is>
      </c>
    </row>
    <row r="266">
      <c r="A266" s="3" t="inlineStr">
        <is>
          <t>Risk Management (Details) - Schedule of credit risk exposure per balance sheet item, including derivatives, detailed by both geographic region and industry sector [Line Items]</t>
        </is>
      </c>
    </row>
    <row r="267">
      <c r="A267" s="4" t="inlineStr">
        <is>
          <t>Financial assets</t>
        </is>
      </c>
      <c r="B267" s="5" t="n">
        <v>163491</v>
      </c>
      <c r="C267" s="5" t="n">
        <v>16238</v>
      </c>
    </row>
    <row r="268">
      <c r="A268" s="4" t="inlineStr">
        <is>
          <t>Government [Member] | Equity Instruments [Member]</t>
        </is>
      </c>
    </row>
    <row r="269">
      <c r="A269" s="3" t="inlineStr">
        <is>
          <t>Risk Management (Details) - Schedule of credit risk exposure per balance sheet item, including derivatives, detailed by both geographic region and industry sector [Line Items]</t>
        </is>
      </c>
    </row>
    <row r="270">
      <c r="A270" s="4" t="inlineStr">
        <is>
          <t>Financial assets</t>
        </is>
      </c>
      <c r="B270" s="4" t="inlineStr">
        <is>
          <t xml:space="preserve"> </t>
        </is>
      </c>
      <c r="C270" s="4" t="inlineStr">
        <is>
          <t xml:space="preserve"> </t>
        </is>
      </c>
    </row>
    <row r="271">
      <c r="A271" s="4" t="inlineStr">
        <is>
          <t>Government [Member] | Cash and due from banks</t>
        </is>
      </c>
    </row>
    <row r="272">
      <c r="A272" s="3" t="inlineStr">
        <is>
          <t>Risk Management (Details) - Schedule of credit risk exposure per balance sheet item, including derivatives, detailed by both geographic region and industry sector [Line Items]</t>
        </is>
      </c>
    </row>
    <row r="273">
      <c r="A273" s="4" t="inlineStr">
        <is>
          <t>Financial assets</t>
        </is>
      </c>
      <c r="B273" s="4" t="inlineStr">
        <is>
          <t xml:space="preserve"> </t>
        </is>
      </c>
      <c r="C273" s="4" t="inlineStr">
        <is>
          <t xml:space="preserve"> </t>
        </is>
      </c>
    </row>
    <row r="274">
      <c r="A274" s="4" t="inlineStr">
        <is>
          <t>Government [Member] | Financial Assets held-for-trading [Member]</t>
        </is>
      </c>
    </row>
    <row r="275">
      <c r="A275" s="3" t="inlineStr">
        <is>
          <t>Risk Management (Details) - Schedule of credit risk exposure per balance sheet item, including derivatives, detailed by both geographic region and industry sector [Line Items]</t>
        </is>
      </c>
    </row>
    <row r="276">
      <c r="A276" s="4" t="inlineStr">
        <is>
          <t>Financial assets</t>
        </is>
      </c>
      <c r="B276" s="5" t="n">
        <v>149616</v>
      </c>
      <c r="C276" s="5" t="n">
        <v>99164</v>
      </c>
    </row>
    <row r="277">
      <c r="A277" s="4" t="inlineStr">
        <is>
          <t>Government [Member] | Investments under resale agreements [Member]</t>
        </is>
      </c>
    </row>
    <row r="278">
      <c r="A278" s="3" t="inlineStr">
        <is>
          <t>Risk Management (Details) - Schedule of credit risk exposure per balance sheet item, including derivatives, detailed by both geographic region and industry sector [Line Items]</t>
        </is>
      </c>
    </row>
    <row r="279">
      <c r="A279" s="4" t="inlineStr">
        <is>
          <t>Financial assets</t>
        </is>
      </c>
      <c r="B279" s="5" t="n">
        <v>10006</v>
      </c>
      <c r="C279" s="5" t="n">
        <v>18460</v>
      </c>
    </row>
    <row r="280">
      <c r="A280" s="4" t="inlineStr">
        <is>
          <t>Government [Member] | Central Bank of Chile [Member]</t>
        </is>
      </c>
    </row>
    <row r="281">
      <c r="A281" s="3" t="inlineStr">
        <is>
          <t>Risk Management (Details) - Schedule of credit risk exposure per balance sheet item, including derivatives, detailed by both geographic region and industry sector [Line Items]</t>
        </is>
      </c>
    </row>
    <row r="282">
      <c r="A282" s="4" t="inlineStr">
        <is>
          <t>Financial assets</t>
        </is>
      </c>
      <c r="B282" s="4" t="inlineStr">
        <is>
          <t xml:space="preserve"> </t>
        </is>
      </c>
      <c r="C282" s="4" t="inlineStr">
        <is>
          <t xml:space="preserve"> </t>
        </is>
      </c>
    </row>
    <row r="283">
      <c r="A283" s="4" t="inlineStr">
        <is>
          <t>Government [Member] | Domestic banks [Member]</t>
        </is>
      </c>
    </row>
    <row r="284">
      <c r="A284" s="3" t="inlineStr">
        <is>
          <t>Risk Management (Details) - Schedule of credit risk exposure per balance sheet item, including derivatives, detailed by both geographic region and industry sector [Line Items]</t>
        </is>
      </c>
    </row>
    <row r="285">
      <c r="A285" s="4" t="inlineStr">
        <is>
          <t>Financial assets</t>
        </is>
      </c>
      <c r="B285" s="4" t="inlineStr">
        <is>
          <t xml:space="preserve"> </t>
        </is>
      </c>
      <c r="C285" s="4" t="inlineStr">
        <is>
          <t xml:space="preserve"> </t>
        </is>
      </c>
    </row>
    <row r="286">
      <c r="A286" s="4" t="inlineStr">
        <is>
          <t>Government [Member] | Foreign banks [Member]</t>
        </is>
      </c>
    </row>
    <row r="287">
      <c r="A287" s="3" t="inlineStr">
        <is>
          <t>Risk Management (Details) - Schedule of credit risk exposure per balance sheet item, including derivatives, detailed by both geographic region and industry sector [Line Items]</t>
        </is>
      </c>
    </row>
    <row r="288">
      <c r="A288" s="4" t="inlineStr">
        <is>
          <t>Financial assets</t>
        </is>
      </c>
      <c r="B288" s="4" t="inlineStr">
        <is>
          <t xml:space="preserve"> </t>
        </is>
      </c>
      <c r="C288" s="4" t="inlineStr">
        <is>
          <t xml:space="preserve"> </t>
        </is>
      </c>
    </row>
    <row r="289">
      <c r="A289" s="4" t="inlineStr">
        <is>
          <t>Government [Member] | Loans and advances to Banks (before allowances) [Member]</t>
        </is>
      </c>
    </row>
    <row r="290">
      <c r="A290" s="3" t="inlineStr">
        <is>
          <t>Risk Management (Details) - Schedule of credit risk exposure per balance sheet item, including derivatives, detailed by both geographic region and industry sector [Line Items]</t>
        </is>
      </c>
    </row>
    <row r="291">
      <c r="A291" s="4" t="inlineStr">
        <is>
          <t>Financial assets</t>
        </is>
      </c>
      <c r="B291" s="4" t="inlineStr">
        <is>
          <t xml:space="preserve"> </t>
        </is>
      </c>
      <c r="C291" s="4" t="inlineStr">
        <is>
          <t xml:space="preserve"> </t>
        </is>
      </c>
    </row>
    <row r="292">
      <c r="A292" s="4" t="inlineStr">
        <is>
          <t>Government [Member] | Commercial loans [Member]</t>
        </is>
      </c>
    </row>
    <row r="293">
      <c r="A293" s="3" t="inlineStr">
        <is>
          <t>Risk Management (Details) - Schedule of credit risk exposure per balance sheet item, including derivatives, detailed by both geographic region and industry sector [Line Items]</t>
        </is>
      </c>
    </row>
    <row r="294">
      <c r="A294" s="4" t="inlineStr">
        <is>
          <t>Financial assets</t>
        </is>
      </c>
      <c r="B294" s="4" t="inlineStr">
        <is>
          <t xml:space="preserve"> </t>
        </is>
      </c>
      <c r="C294" s="4" t="inlineStr">
        <is>
          <t xml:space="preserve"> </t>
        </is>
      </c>
    </row>
    <row r="295">
      <c r="A295" s="4" t="inlineStr">
        <is>
          <t>Government [Member] | Residential mortgage loans [Member]</t>
        </is>
      </c>
    </row>
    <row r="296">
      <c r="A296" s="3" t="inlineStr">
        <is>
          <t>Risk Management (Details) - Schedule of credit risk exposure per balance sheet item, including derivatives, detailed by both geographic region and industry sector [Line Items]</t>
        </is>
      </c>
    </row>
    <row r="297">
      <c r="A297" s="4" t="inlineStr">
        <is>
          <t>Financial assets</t>
        </is>
      </c>
      <c r="B297" s="4" t="inlineStr">
        <is>
          <t xml:space="preserve"> </t>
        </is>
      </c>
      <c r="C297" s="4" t="inlineStr">
        <is>
          <t xml:space="preserve"> </t>
        </is>
      </c>
    </row>
    <row r="298">
      <c r="A298" s="4" t="inlineStr">
        <is>
          <t>Government [Member] | Consumer loans [Member]</t>
        </is>
      </c>
    </row>
    <row r="299">
      <c r="A299" s="3" t="inlineStr">
        <is>
          <t>Risk Management (Details) - Schedule of credit risk exposure per balance sheet item, including derivatives, detailed by both geographic region and industry sector [Line Items]</t>
        </is>
      </c>
    </row>
    <row r="300">
      <c r="A300" s="4" t="inlineStr">
        <is>
          <t>Financial assets</t>
        </is>
      </c>
      <c r="B300" s="4" t="inlineStr">
        <is>
          <t xml:space="preserve"> </t>
        </is>
      </c>
      <c r="C300" s="4" t="inlineStr">
        <is>
          <t xml:space="preserve"> </t>
        </is>
      </c>
    </row>
    <row r="301">
      <c r="A301" s="4" t="inlineStr">
        <is>
          <t>Government [Member] | Loans to Customers at amortized cost (before allowances) [Member]</t>
        </is>
      </c>
    </row>
    <row r="302">
      <c r="A302" s="3" t="inlineStr">
        <is>
          <t>Risk Management (Details) - Schedule of credit risk exposure per balance sheet item, including derivatives, detailed by both geographic region and industry sector [Line Items]</t>
        </is>
      </c>
    </row>
    <row r="303">
      <c r="A303" s="4" t="inlineStr">
        <is>
          <t>Financial assets</t>
        </is>
      </c>
      <c r="B303" s="4" t="inlineStr">
        <is>
          <t xml:space="preserve"> </t>
        </is>
      </c>
      <c r="C303" s="4" t="inlineStr">
        <is>
          <t xml:space="preserve"> </t>
        </is>
      </c>
    </row>
    <row r="304">
      <c r="A304" s="4" t="inlineStr">
        <is>
          <t>Government [Member] | Financial assets available-for-sale [Member] | Debt Instruments [Member]</t>
        </is>
      </c>
    </row>
    <row r="305">
      <c r="A305" s="3" t="inlineStr">
        <is>
          <t>Risk Management (Details) - Schedule of credit risk exposure per balance sheet item, including derivatives, detailed by both geographic region and industry sector [Line Items]</t>
        </is>
      </c>
    </row>
    <row r="306">
      <c r="A306" s="4" t="inlineStr">
        <is>
          <t>Financial assets</t>
        </is>
      </c>
      <c r="B306" s="5" t="n">
        <v>163491</v>
      </c>
      <c r="C306" s="5" t="n">
        <v>16238</v>
      </c>
    </row>
    <row r="307">
      <c r="A307" s="4" t="inlineStr">
        <is>
          <t>Government [Member] | Instruments issued in Chile [Member] | Equity Instruments [Member]</t>
        </is>
      </c>
    </row>
    <row r="308">
      <c r="A308" s="3" t="inlineStr">
        <is>
          <t>Risk Management (Details) - Schedule of credit risk exposure per balance sheet item, including derivatives, detailed by both geographic region and industry sector [Line Items]</t>
        </is>
      </c>
    </row>
    <row r="309">
      <c r="A309" s="4" t="inlineStr">
        <is>
          <t>Financial assets</t>
        </is>
      </c>
      <c r="C309" s="4" t="inlineStr">
        <is>
          <t xml:space="preserve"> </t>
        </is>
      </c>
    </row>
    <row r="310">
      <c r="A310" s="4" t="inlineStr">
        <is>
          <t>Government [Member] | Instruments issued abroad [Member] | Equity Instruments [Member]</t>
        </is>
      </c>
    </row>
    <row r="311">
      <c r="A311" s="3" t="inlineStr">
        <is>
          <t>Risk Management (Details) - Schedule of credit risk exposure per balance sheet item, including derivatives, detailed by both geographic region and industry sector [Line Items]</t>
        </is>
      </c>
    </row>
    <row r="312">
      <c r="A312" s="4" t="inlineStr">
        <is>
          <t>Financial assets</t>
        </is>
      </c>
      <c r="C312" s="4" t="inlineStr">
        <is>
          <t xml:space="preserve"> </t>
        </is>
      </c>
    </row>
    <row r="313">
      <c r="A313" s="4" t="inlineStr">
        <is>
          <t>Retail (Individuals) [Member]</t>
        </is>
      </c>
    </row>
    <row r="314">
      <c r="A314" s="3" t="inlineStr">
        <is>
          <t>Risk Management (Details) - Schedule of credit risk exposure per balance sheet item, including derivatives, detailed by both geographic region and industry sector [Line Items]</t>
        </is>
      </c>
    </row>
    <row r="315">
      <c r="A315" s="4" t="inlineStr">
        <is>
          <t>Financial assets</t>
        </is>
      </c>
      <c r="B315" s="4" t="inlineStr">
        <is>
          <t xml:space="preserve"> </t>
        </is>
      </c>
      <c r="C315" s="4" t="inlineStr">
        <is>
          <t xml:space="preserve"> </t>
        </is>
      </c>
    </row>
    <row r="316">
      <c r="A316" s="4" t="inlineStr">
        <is>
          <t>Retail (Individuals) [Member] | Equity Instruments [Member]</t>
        </is>
      </c>
    </row>
    <row r="317">
      <c r="A317" s="3" t="inlineStr">
        <is>
          <t>Risk Management (Details) - Schedule of credit risk exposure per balance sheet item, including derivatives, detailed by both geographic region and industry sector [Line Items]</t>
        </is>
      </c>
    </row>
    <row r="318">
      <c r="A318" s="4" t="inlineStr">
        <is>
          <t>Financial assets</t>
        </is>
      </c>
      <c r="B318" s="4" t="inlineStr">
        <is>
          <t xml:space="preserve"> </t>
        </is>
      </c>
      <c r="C318" s="4" t="inlineStr">
        <is>
          <t xml:space="preserve"> </t>
        </is>
      </c>
    </row>
    <row r="319">
      <c r="A319" s="4" t="inlineStr">
        <is>
          <t>Retail (Individuals) [Member] | Cash and due from banks</t>
        </is>
      </c>
    </row>
    <row r="320">
      <c r="A320" s="3" t="inlineStr">
        <is>
          <t>Risk Management (Details) - Schedule of credit risk exposure per balance sheet item, including derivatives, detailed by both geographic region and industry sector [Line Items]</t>
        </is>
      </c>
    </row>
    <row r="321">
      <c r="A321" s="4" t="inlineStr">
        <is>
          <t>Financial assets</t>
        </is>
      </c>
      <c r="B321" s="5" t="n">
        <v>1918326</v>
      </c>
      <c r="C321" s="4" t="inlineStr">
        <is>
          <t xml:space="preserve"> </t>
        </is>
      </c>
    </row>
    <row r="322">
      <c r="A322" s="4" t="inlineStr">
        <is>
          <t>Retail (Individuals) [Member] | Financial Assets held-for-trading [Member]</t>
        </is>
      </c>
    </row>
    <row r="323">
      <c r="A323" s="3" t="inlineStr">
        <is>
          <t>Risk Management (Details) - Schedule of credit risk exposure per balance sheet item, including derivatives, detailed by both geographic region and industry sector [Line Items]</t>
        </is>
      </c>
    </row>
    <row r="324">
      <c r="A324" s="4" t="inlineStr">
        <is>
          <t>Financial assets</t>
        </is>
      </c>
      <c r="C324" s="4" t="inlineStr">
        <is>
          <t xml:space="preserve"> </t>
        </is>
      </c>
    </row>
    <row r="325">
      <c r="A325" s="4" t="inlineStr">
        <is>
          <t>Retail (Individuals) [Member] | Investments under resale agreements [Member]</t>
        </is>
      </c>
    </row>
    <row r="326">
      <c r="A326" s="3" t="inlineStr">
        <is>
          <t>Risk Management (Details) - Schedule of credit risk exposure per balance sheet item, including derivatives, detailed by both geographic region and industry sector [Line Items]</t>
        </is>
      </c>
    </row>
    <row r="327">
      <c r="A327" s="4" t="inlineStr">
        <is>
          <t>Financial assets</t>
        </is>
      </c>
      <c r="B327" s="5" t="n">
        <v>950</v>
      </c>
      <c r="C327" s="5" t="n">
        <v>278</v>
      </c>
    </row>
    <row r="328">
      <c r="A328" s="4" t="inlineStr">
        <is>
          <t>Retail (Individuals) [Member] | Central Bank of Chile [Member]</t>
        </is>
      </c>
    </row>
    <row r="329">
      <c r="A329" s="3" t="inlineStr">
        <is>
          <t>Risk Management (Details) - Schedule of credit risk exposure per balance sheet item, including derivatives, detailed by both geographic region and industry sector [Line Items]</t>
        </is>
      </c>
    </row>
    <row r="330">
      <c r="A330" s="4" t="inlineStr">
        <is>
          <t>Financial assets</t>
        </is>
      </c>
      <c r="B330" s="4" t="inlineStr">
        <is>
          <t xml:space="preserve"> </t>
        </is>
      </c>
      <c r="C330" s="4" t="inlineStr">
        <is>
          <t xml:space="preserve"> </t>
        </is>
      </c>
    </row>
    <row r="331">
      <c r="A331" s="4" t="inlineStr">
        <is>
          <t>Retail (Individuals) [Member] | Domestic banks [Member]</t>
        </is>
      </c>
    </row>
    <row r="332">
      <c r="A332" s="3" t="inlineStr">
        <is>
          <t>Risk Management (Details) - Schedule of credit risk exposure per balance sheet item, including derivatives, detailed by both geographic region and industry sector [Line Items]</t>
        </is>
      </c>
    </row>
    <row r="333">
      <c r="A333" s="4" t="inlineStr">
        <is>
          <t>Financial assets</t>
        </is>
      </c>
      <c r="B333" s="4" t="inlineStr">
        <is>
          <t xml:space="preserve"> </t>
        </is>
      </c>
      <c r="C333" s="4" t="inlineStr">
        <is>
          <t xml:space="preserve"> </t>
        </is>
      </c>
    </row>
    <row r="334">
      <c r="A334" s="4" t="inlineStr">
        <is>
          <t>Retail (Individuals) [Member] | Foreign banks [Member]</t>
        </is>
      </c>
    </row>
    <row r="335">
      <c r="A335" s="3" t="inlineStr">
        <is>
          <t>Risk Management (Details) - Schedule of credit risk exposure per balance sheet item, including derivatives, detailed by both geographic region and industry sector [Line Items]</t>
        </is>
      </c>
    </row>
    <row r="336">
      <c r="A336" s="4" t="inlineStr">
        <is>
          <t>Financial assets</t>
        </is>
      </c>
      <c r="B336" s="4" t="inlineStr">
        <is>
          <t xml:space="preserve"> </t>
        </is>
      </c>
      <c r="C336" s="4" t="inlineStr">
        <is>
          <t xml:space="preserve"> </t>
        </is>
      </c>
    </row>
    <row r="337">
      <c r="A337" s="4" t="inlineStr">
        <is>
          <t>Retail (Individuals) [Member] | Loans and advances to Banks (before allowances) [Member]</t>
        </is>
      </c>
    </row>
    <row r="338">
      <c r="A338" s="3" t="inlineStr">
        <is>
          <t>Risk Management (Details) - Schedule of credit risk exposure per balance sheet item, including derivatives, detailed by both geographic region and industry sector [Line Items]</t>
        </is>
      </c>
    </row>
    <row r="339">
      <c r="A339" s="4" t="inlineStr">
        <is>
          <t>Financial assets</t>
        </is>
      </c>
      <c r="B339" s="4" t="inlineStr">
        <is>
          <t xml:space="preserve"> </t>
        </is>
      </c>
      <c r="C339" s="4" t="inlineStr">
        <is>
          <t xml:space="preserve"> </t>
        </is>
      </c>
    </row>
    <row r="340">
      <c r="A340" s="4" t="inlineStr">
        <is>
          <t>Retail (Individuals) [Member] | Commercial loans [Member]</t>
        </is>
      </c>
    </row>
    <row r="341">
      <c r="A341" s="3" t="inlineStr">
        <is>
          <t>Risk Management (Details) - Schedule of credit risk exposure per balance sheet item, including derivatives, detailed by both geographic region and industry sector [Line Items]</t>
        </is>
      </c>
    </row>
    <row r="342">
      <c r="A342" s="4" t="inlineStr">
        <is>
          <t>Financial assets</t>
        </is>
      </c>
      <c r="B342" s="4" t="inlineStr">
        <is>
          <t xml:space="preserve"> </t>
        </is>
      </c>
      <c r="C342" s="4" t="inlineStr">
        <is>
          <t xml:space="preserve"> </t>
        </is>
      </c>
    </row>
    <row r="343">
      <c r="A343" s="4" t="inlineStr">
        <is>
          <t>Retail (Individuals) [Member] | Residential mortgage loans [Member]</t>
        </is>
      </c>
    </row>
    <row r="344">
      <c r="A344" s="3" t="inlineStr">
        <is>
          <t>Risk Management (Details) - Schedule of credit risk exposure per balance sheet item, including derivatives, detailed by both geographic region and industry sector [Line Items]</t>
        </is>
      </c>
    </row>
    <row r="345">
      <c r="A345" s="4" t="inlineStr">
        <is>
          <t>Financial assets</t>
        </is>
      </c>
      <c r="B345" s="5" t="n">
        <v>9387372</v>
      </c>
      <c r="C345" s="5" t="n">
        <v>9206727</v>
      </c>
    </row>
    <row r="346">
      <c r="A346" s="4" t="inlineStr">
        <is>
          <t>Retail (Individuals) [Member] | Consumer loans [Member]</t>
        </is>
      </c>
    </row>
    <row r="347">
      <c r="A347" s="3" t="inlineStr">
        <is>
          <t>Risk Management (Details) - Schedule of credit risk exposure per balance sheet item, including derivatives, detailed by both geographic region and industry sector [Line Items]</t>
        </is>
      </c>
    </row>
    <row r="348">
      <c r="A348" s="4" t="inlineStr">
        <is>
          <t>Financial assets</t>
        </is>
      </c>
      <c r="B348" s="5" t="n">
        <v>3948721</v>
      </c>
      <c r="C348" s="5" t="n">
        <v>4532333</v>
      </c>
    </row>
    <row r="349">
      <c r="A349" s="4" t="inlineStr">
        <is>
          <t>Retail (Individuals) [Member] | Loans to Customers at amortized cost (before allowances) [Member]</t>
        </is>
      </c>
    </row>
    <row r="350">
      <c r="A350" s="3" t="inlineStr">
        <is>
          <t>Risk Management (Details) - Schedule of credit risk exposure per balance sheet item, including derivatives, detailed by both geographic region and industry sector [Line Items]</t>
        </is>
      </c>
    </row>
    <row r="351">
      <c r="A351" s="4" t="inlineStr">
        <is>
          <t>Financial assets</t>
        </is>
      </c>
      <c r="B351" s="5" t="n">
        <v>13336093</v>
      </c>
      <c r="C351" s="5" t="n">
        <v>13739060</v>
      </c>
    </row>
    <row r="352">
      <c r="A352" s="4" t="inlineStr">
        <is>
          <t>Retail (Individuals) [Member] | Financial assets available-for-sale [Member] | Debt Instruments [Member]</t>
        </is>
      </c>
    </row>
    <row r="353">
      <c r="A353" s="3" t="inlineStr">
        <is>
          <t>Risk Management (Details) - Schedule of credit risk exposure per balance sheet item, including derivatives, detailed by both geographic region and industry sector [Line Items]</t>
        </is>
      </c>
    </row>
    <row r="354">
      <c r="A354" s="4" t="inlineStr">
        <is>
          <t>Financial assets</t>
        </is>
      </c>
      <c r="B354" s="4" t="inlineStr">
        <is>
          <t xml:space="preserve"> </t>
        </is>
      </c>
      <c r="C354" s="4" t="inlineStr">
        <is>
          <t xml:space="preserve"> </t>
        </is>
      </c>
    </row>
    <row r="355">
      <c r="A355" s="4" t="inlineStr">
        <is>
          <t>Retail (Individuals) [Member] | Instruments issued in Chile [Member] | Equity Instruments [Member]</t>
        </is>
      </c>
    </row>
    <row r="356">
      <c r="A356" s="3" t="inlineStr">
        <is>
          <t>Risk Management (Details) - Schedule of credit risk exposure per balance sheet item, including derivatives, detailed by both geographic region and industry sector [Line Items]</t>
        </is>
      </c>
    </row>
    <row r="357">
      <c r="A357" s="4" t="inlineStr">
        <is>
          <t>Financial assets</t>
        </is>
      </c>
      <c r="C357" s="4" t="inlineStr">
        <is>
          <t xml:space="preserve"> </t>
        </is>
      </c>
    </row>
    <row r="358">
      <c r="A358" s="4" t="inlineStr">
        <is>
          <t>Retail (Individuals) [Member] | Instruments issued abroad [Member] | Equity Instruments [Member]</t>
        </is>
      </c>
    </row>
    <row r="359">
      <c r="A359" s="3" t="inlineStr">
        <is>
          <t>Risk Management (Details) - Schedule of credit risk exposure per balance sheet item, including derivatives, detailed by both geographic region and industry sector [Line Items]</t>
        </is>
      </c>
    </row>
    <row r="360">
      <c r="A360" s="4" t="inlineStr">
        <is>
          <t>Financial assets</t>
        </is>
      </c>
      <c r="C360" s="4" t="inlineStr">
        <is>
          <t xml:space="preserve"> </t>
        </is>
      </c>
    </row>
    <row r="361">
      <c r="A361" s="4" t="inlineStr">
        <is>
          <t>Financial Services [Member]</t>
        </is>
      </c>
    </row>
    <row r="362">
      <c r="A362" s="3" t="inlineStr">
        <is>
          <t>Risk Management (Details) - Schedule of credit risk exposure per balance sheet item, including derivatives, detailed by both geographic region and industry sector [Line Items]</t>
        </is>
      </c>
    </row>
    <row r="363">
      <c r="A363" s="4" t="inlineStr">
        <is>
          <t>Financial assets</t>
        </is>
      </c>
      <c r="B363" s="5" t="n">
        <v>859098</v>
      </c>
      <c r="C363" s="5" t="n">
        <v>1023008</v>
      </c>
    </row>
    <row r="364">
      <c r="A364" s="4" t="inlineStr">
        <is>
          <t>Financial Services [Member] | Equity Instruments [Member]</t>
        </is>
      </c>
    </row>
    <row r="365">
      <c r="A365" s="3" t="inlineStr">
        <is>
          <t>Risk Management (Details) - Schedule of credit risk exposure per balance sheet item, including derivatives, detailed by both geographic region and industry sector [Line Items]</t>
        </is>
      </c>
    </row>
    <row r="366">
      <c r="A366" s="4" t="inlineStr">
        <is>
          <t>Financial assets</t>
        </is>
      </c>
      <c r="B366" s="5" t="n">
        <v>7630</v>
      </c>
      <c r="C366" s="5" t="n">
        <v>8497</v>
      </c>
    </row>
    <row r="367">
      <c r="A367" s="4" t="inlineStr">
        <is>
          <t>Financial Services [Member] | Cash and due from banks</t>
        </is>
      </c>
    </row>
    <row r="368">
      <c r="A368" s="3" t="inlineStr">
        <is>
          <t>Risk Management (Details) - Schedule of credit risk exposure per balance sheet item, including derivatives, detailed by both geographic region and industry sector [Line Items]</t>
        </is>
      </c>
    </row>
    <row r="369">
      <c r="A369" s="4" t="inlineStr">
        <is>
          <t>Financial assets</t>
        </is>
      </c>
      <c r="B369" s="4" t="inlineStr">
        <is>
          <t xml:space="preserve"> </t>
        </is>
      </c>
      <c r="C369" s="5" t="n">
        <v>2213737</v>
      </c>
    </row>
    <row r="370">
      <c r="A370" s="4" t="inlineStr">
        <is>
          <t>Financial Services [Member] | Financial Assets held-for-trading [Member]</t>
        </is>
      </c>
    </row>
    <row r="371">
      <c r="A371" s="3" t="inlineStr">
        <is>
          <t>Risk Management (Details) - Schedule of credit risk exposure per balance sheet item, including derivatives, detailed by both geographic region and industry sector [Line Items]</t>
        </is>
      </c>
    </row>
    <row r="372">
      <c r="A372" s="4" t="inlineStr">
        <is>
          <t>Financial assets</t>
        </is>
      </c>
      <c r="B372" s="5" t="n">
        <v>506864</v>
      </c>
      <c r="C372" s="5" t="n">
        <v>748666</v>
      </c>
    </row>
    <row r="373">
      <c r="A373" s="4" t="inlineStr">
        <is>
          <t>Financial Services [Member] | Investments under resale agreements [Member]</t>
        </is>
      </c>
    </row>
    <row r="374">
      <c r="A374" s="3" t="inlineStr">
        <is>
          <t>Risk Management (Details) - Schedule of credit risk exposure per balance sheet item, including derivatives, detailed by both geographic region and industry sector [Line Items]</t>
        </is>
      </c>
    </row>
    <row r="375">
      <c r="A375" s="4" t="inlineStr">
        <is>
          <t>Financial assets</t>
        </is>
      </c>
      <c r="B375" s="5" t="n">
        <v>64554</v>
      </c>
      <c r="C375" s="5" t="n">
        <v>66285</v>
      </c>
    </row>
    <row r="376">
      <c r="A376" s="4" t="inlineStr">
        <is>
          <t>Financial Services [Member] | Central Bank of Chile [Member]</t>
        </is>
      </c>
    </row>
    <row r="377">
      <c r="A377" s="3" t="inlineStr">
        <is>
          <t>Risk Management (Details) - Schedule of credit risk exposure per balance sheet item, including derivatives, detailed by both geographic region and industry sector [Line Items]</t>
        </is>
      </c>
    </row>
    <row r="378">
      <c r="A378" s="4" t="inlineStr">
        <is>
          <t>Financial assets</t>
        </is>
      </c>
      <c r="B378" s="4" t="inlineStr">
        <is>
          <t xml:space="preserve"> </t>
        </is>
      </c>
      <c r="C378" s="4" t="inlineStr">
        <is>
          <t xml:space="preserve"> </t>
        </is>
      </c>
    </row>
    <row r="379">
      <c r="A379" s="4" t="inlineStr">
        <is>
          <t>Financial Services [Member] | Domestic banks [Member]</t>
        </is>
      </c>
    </row>
    <row r="380">
      <c r="A380" s="3" t="inlineStr">
        <is>
          <t>Risk Management (Details) - Schedule of credit risk exposure per balance sheet item, including derivatives, detailed by both geographic region and industry sector [Line Items]</t>
        </is>
      </c>
    </row>
    <row r="381">
      <c r="A381" s="4" t="inlineStr">
        <is>
          <t>Financial assets</t>
        </is>
      </c>
      <c r="B381" s="5" t="n">
        <v>260002</v>
      </c>
      <c r="C381" s="5" t="n">
        <v>150007</v>
      </c>
    </row>
    <row r="382">
      <c r="A382" s="4" t="inlineStr">
        <is>
          <t>Financial Services [Member] | Foreign banks [Member]</t>
        </is>
      </c>
    </row>
    <row r="383">
      <c r="A383" s="3" t="inlineStr">
        <is>
          <t>Risk Management (Details) - Schedule of credit risk exposure per balance sheet item, including derivatives, detailed by both geographic region and industry sector [Line Items]</t>
        </is>
      </c>
    </row>
    <row r="384">
      <c r="A384" s="4" t="inlineStr">
        <is>
          <t>Financial assets</t>
        </is>
      </c>
      <c r="B384" s="5" t="n">
        <v>299621</v>
      </c>
      <c r="C384" s="5" t="n">
        <v>360131</v>
      </c>
    </row>
    <row r="385">
      <c r="A385" s="4" t="inlineStr">
        <is>
          <t>Financial Services [Member] | Loans and advances to Banks (before allowances) [Member]</t>
        </is>
      </c>
    </row>
    <row r="386">
      <c r="A386" s="3" t="inlineStr">
        <is>
          <t>Risk Management (Details) - Schedule of credit risk exposure per balance sheet item, including derivatives, detailed by both geographic region and industry sector [Line Items]</t>
        </is>
      </c>
    </row>
    <row r="387">
      <c r="A387" s="4" t="inlineStr">
        <is>
          <t>Financial assets</t>
        </is>
      </c>
      <c r="B387" s="5" t="n">
        <v>559623</v>
      </c>
      <c r="C387" s="5" t="n">
        <v>510138</v>
      </c>
    </row>
    <row r="388">
      <c r="A388" s="4" t="inlineStr">
        <is>
          <t>Financial Services [Member] | Commercial loans [Member]</t>
        </is>
      </c>
    </row>
    <row r="389">
      <c r="A389" s="3" t="inlineStr">
        <is>
          <t>Risk Management (Details) - Schedule of credit risk exposure per balance sheet item, including derivatives, detailed by both geographic region and industry sector [Line Items]</t>
        </is>
      </c>
    </row>
    <row r="390">
      <c r="A390" s="4" t="inlineStr">
        <is>
          <t>Financial assets</t>
        </is>
      </c>
      <c r="B390" s="5" t="n">
        <v>2351333</v>
      </c>
      <c r="C390" s="5" t="n">
        <v>2587559</v>
      </c>
    </row>
    <row r="391">
      <c r="A391" s="4" t="inlineStr">
        <is>
          <t>Financial Services [Member] | Residential mortgage loans [Member]</t>
        </is>
      </c>
    </row>
    <row r="392">
      <c r="A392" s="3" t="inlineStr">
        <is>
          <t>Risk Management (Details) - Schedule of credit risk exposure per balance sheet item, including derivatives, detailed by both geographic region and industry sector [Line Items]</t>
        </is>
      </c>
    </row>
    <row r="393">
      <c r="A393" s="4" t="inlineStr">
        <is>
          <t>Financial assets</t>
        </is>
      </c>
      <c r="B393" s="4" t="inlineStr">
        <is>
          <t xml:space="preserve"> </t>
        </is>
      </c>
      <c r="C393" s="4" t="inlineStr">
        <is>
          <t xml:space="preserve"> </t>
        </is>
      </c>
    </row>
    <row r="394">
      <c r="A394" s="4" t="inlineStr">
        <is>
          <t>Financial Services [Member] | Consumer loans [Member]</t>
        </is>
      </c>
    </row>
    <row r="395">
      <c r="A395" s="3" t="inlineStr">
        <is>
          <t>Risk Management (Details) - Schedule of credit risk exposure per balance sheet item, including derivatives, detailed by both geographic region and industry sector [Line Items]</t>
        </is>
      </c>
    </row>
    <row r="396">
      <c r="A396" s="4" t="inlineStr">
        <is>
          <t>Financial assets</t>
        </is>
      </c>
      <c r="B396" s="4" t="inlineStr">
        <is>
          <t xml:space="preserve"> </t>
        </is>
      </c>
      <c r="C396" s="4" t="inlineStr">
        <is>
          <t xml:space="preserve"> </t>
        </is>
      </c>
    </row>
    <row r="397">
      <c r="A397" s="4" t="inlineStr">
        <is>
          <t>Financial Services [Member] | Loans to Customers at amortized cost (before allowances) [Member]</t>
        </is>
      </c>
    </row>
    <row r="398">
      <c r="A398" s="3" t="inlineStr">
        <is>
          <t>Risk Management (Details) - Schedule of credit risk exposure per balance sheet item, including derivatives, detailed by both geographic region and industry sector [Line Items]</t>
        </is>
      </c>
    </row>
    <row r="399">
      <c r="A399" s="4" t="inlineStr">
        <is>
          <t>Financial assets</t>
        </is>
      </c>
      <c r="B399" s="5" t="n">
        <v>2351333</v>
      </c>
      <c r="C399" s="5" t="n">
        <v>2587559</v>
      </c>
    </row>
    <row r="400">
      <c r="A400" s="4" t="inlineStr">
        <is>
          <t>Financial Services [Member] | Financial assets available-for-sale [Member] | Debt Instruments [Member]</t>
        </is>
      </c>
    </row>
    <row r="401">
      <c r="A401" s="3" t="inlineStr">
        <is>
          <t>Risk Management (Details) - Schedule of credit risk exposure per balance sheet item, including derivatives, detailed by both geographic region and industry sector [Line Items]</t>
        </is>
      </c>
    </row>
    <row r="402">
      <c r="A402" s="4" t="inlineStr">
        <is>
          <t>Financial assets</t>
        </is>
      </c>
      <c r="B402" s="5" t="n">
        <v>851468</v>
      </c>
      <c r="C402" s="5" t="n">
        <v>1014511</v>
      </c>
    </row>
    <row r="403">
      <c r="A403" s="4" t="inlineStr">
        <is>
          <t>Financial Services [Member] | Instruments issued in Chile [Member] | Equity Instruments [Member]</t>
        </is>
      </c>
    </row>
    <row r="404">
      <c r="A404" s="3" t="inlineStr">
        <is>
          <t>Risk Management (Details) - Schedule of credit risk exposure per balance sheet item, including derivatives, detailed by both geographic region and industry sector [Line Items]</t>
        </is>
      </c>
    </row>
    <row r="405">
      <c r="A405" s="4" t="inlineStr">
        <is>
          <t>Financial assets</t>
        </is>
      </c>
      <c r="C405" s="5" t="n">
        <v>7446</v>
      </c>
    </row>
    <row r="406">
      <c r="A406" s="4" t="inlineStr">
        <is>
          <t>Financial Services [Member] | Instruments issued abroad [Member] | Equity Instruments [Member]</t>
        </is>
      </c>
    </row>
    <row r="407">
      <c r="A407" s="3" t="inlineStr">
        <is>
          <t>Risk Management (Details) - Schedule of credit risk exposure per balance sheet item, including derivatives, detailed by both geographic region and industry sector [Line Items]</t>
        </is>
      </c>
    </row>
    <row r="408">
      <c r="A408" s="4" t="inlineStr">
        <is>
          <t>Financial assets</t>
        </is>
      </c>
      <c r="C408" s="5" t="n">
        <v>1051</v>
      </c>
    </row>
    <row r="409">
      <c r="A409" s="4" t="inlineStr">
        <is>
          <t>Trade [Member]</t>
        </is>
      </c>
    </row>
    <row r="410">
      <c r="A410" s="3" t="inlineStr">
        <is>
          <t>Risk Management (Details) - Schedule of credit risk exposure per balance sheet item, including derivatives, detailed by both geographic region and industry sector [Line Items]</t>
        </is>
      </c>
    </row>
    <row r="411">
      <c r="A411" s="4" t="inlineStr">
        <is>
          <t>Financial assets</t>
        </is>
      </c>
      <c r="B411" s="4" t="inlineStr">
        <is>
          <t xml:space="preserve"> </t>
        </is>
      </c>
      <c r="C411" s="4" t="inlineStr">
        <is>
          <t xml:space="preserve"> </t>
        </is>
      </c>
    </row>
    <row r="412">
      <c r="A412" s="4" t="inlineStr">
        <is>
          <t>Trade [Member] | Equity Instruments [Member]</t>
        </is>
      </c>
    </row>
    <row r="413">
      <c r="A413" s="3" t="inlineStr">
        <is>
          <t>Risk Management (Details) - Schedule of credit risk exposure per balance sheet item, including derivatives, detailed by both geographic region and industry sector [Line Items]</t>
        </is>
      </c>
    </row>
    <row r="414">
      <c r="A414" s="4" t="inlineStr">
        <is>
          <t>Financial assets</t>
        </is>
      </c>
      <c r="B414" s="4" t="inlineStr">
        <is>
          <t xml:space="preserve"> </t>
        </is>
      </c>
      <c r="C414" s="4" t="inlineStr">
        <is>
          <t xml:space="preserve"> </t>
        </is>
      </c>
    </row>
    <row r="415">
      <c r="A415" s="4" t="inlineStr">
        <is>
          <t>Trade [Member] | Cash and due from banks</t>
        </is>
      </c>
    </row>
    <row r="416">
      <c r="A416" s="3" t="inlineStr">
        <is>
          <t>Risk Management (Details) - Schedule of credit risk exposure per balance sheet item, including derivatives, detailed by both geographic region and industry sector [Line Items]</t>
        </is>
      </c>
    </row>
    <row r="417">
      <c r="A417" s="4" t="inlineStr">
        <is>
          <t>Financial assets</t>
        </is>
      </c>
      <c r="B417" s="4" t="inlineStr">
        <is>
          <t xml:space="preserve"> </t>
        </is>
      </c>
      <c r="C417" s="4" t="inlineStr">
        <is>
          <t xml:space="preserve"> </t>
        </is>
      </c>
    </row>
    <row r="418">
      <c r="A418" s="4" t="inlineStr">
        <is>
          <t>Trade [Member] | Financial Assets held-for-trading [Member]</t>
        </is>
      </c>
    </row>
    <row r="419">
      <c r="A419" s="3" t="inlineStr">
        <is>
          <t>Risk Management (Details) - Schedule of credit risk exposure per balance sheet item, including derivatives, detailed by both geographic region and industry sector [Line Items]</t>
        </is>
      </c>
    </row>
    <row r="420">
      <c r="A420" s="4" t="inlineStr">
        <is>
          <t>Financial assets</t>
        </is>
      </c>
      <c r="B420" s="4" t="inlineStr">
        <is>
          <t xml:space="preserve"> </t>
        </is>
      </c>
      <c r="C420" s="4" t="inlineStr">
        <is>
          <t xml:space="preserve"> </t>
        </is>
      </c>
    </row>
    <row r="421">
      <c r="A421" s="4" t="inlineStr">
        <is>
          <t>Trade [Member] | Investments under resale agreements [Member]</t>
        </is>
      </c>
    </row>
    <row r="422">
      <c r="A422" s="3" t="inlineStr">
        <is>
          <t>Risk Management (Details) - Schedule of credit risk exposure per balance sheet item, including derivatives, detailed by both geographic region and industry sector [Line Items]</t>
        </is>
      </c>
    </row>
    <row r="423">
      <c r="A423" s="4" t="inlineStr">
        <is>
          <t>Financial assets</t>
        </is>
      </c>
      <c r="B423" s="5" t="n">
        <v>130</v>
      </c>
      <c r="C423" s="5" t="n">
        <v>40642</v>
      </c>
    </row>
    <row r="424">
      <c r="A424" s="4" t="inlineStr">
        <is>
          <t>Trade [Member] | Central Bank of Chile [Member]</t>
        </is>
      </c>
    </row>
    <row r="425">
      <c r="A425" s="3" t="inlineStr">
        <is>
          <t>Risk Management (Details) - Schedule of credit risk exposure per balance sheet item, including derivatives, detailed by both geographic region and industry sector [Line Items]</t>
        </is>
      </c>
    </row>
    <row r="426">
      <c r="A426" s="4" t="inlineStr">
        <is>
          <t>Financial assets</t>
        </is>
      </c>
      <c r="B426" s="4" t="inlineStr">
        <is>
          <t xml:space="preserve"> </t>
        </is>
      </c>
      <c r="C426" s="4" t="inlineStr">
        <is>
          <t xml:space="preserve"> </t>
        </is>
      </c>
    </row>
    <row r="427">
      <c r="A427" s="4" t="inlineStr">
        <is>
          <t>Trade [Member] | Domestic banks [Member]</t>
        </is>
      </c>
    </row>
    <row r="428">
      <c r="A428" s="3" t="inlineStr">
        <is>
          <t>Risk Management (Details) - Schedule of credit risk exposure per balance sheet item, including derivatives, detailed by both geographic region and industry sector [Line Items]</t>
        </is>
      </c>
    </row>
    <row r="429">
      <c r="A429" s="4" t="inlineStr">
        <is>
          <t>Financial assets</t>
        </is>
      </c>
      <c r="B429" s="4" t="inlineStr">
        <is>
          <t xml:space="preserve"> </t>
        </is>
      </c>
      <c r="C429" s="4" t="inlineStr">
        <is>
          <t xml:space="preserve"> </t>
        </is>
      </c>
    </row>
    <row r="430">
      <c r="A430" s="4" t="inlineStr">
        <is>
          <t>Trade [Member] | Foreign banks [Member]</t>
        </is>
      </c>
    </row>
    <row r="431">
      <c r="A431" s="3" t="inlineStr">
        <is>
          <t>Risk Management (Details) - Schedule of credit risk exposure per balance sheet item, including derivatives, detailed by both geographic region and industry sector [Line Items]</t>
        </is>
      </c>
    </row>
    <row r="432">
      <c r="A432" s="4" t="inlineStr">
        <is>
          <t>Financial assets</t>
        </is>
      </c>
      <c r="B432" s="4" t="inlineStr">
        <is>
          <t xml:space="preserve"> </t>
        </is>
      </c>
      <c r="C432" s="4" t="inlineStr">
        <is>
          <t xml:space="preserve"> </t>
        </is>
      </c>
    </row>
    <row r="433">
      <c r="A433" s="4" t="inlineStr">
        <is>
          <t>Trade [Member] | Loans and advances to Banks (before allowances) [Member]</t>
        </is>
      </c>
    </row>
    <row r="434">
      <c r="A434" s="3" t="inlineStr">
        <is>
          <t>Risk Management (Details) - Schedule of credit risk exposure per balance sheet item, including derivatives, detailed by both geographic region and industry sector [Line Items]</t>
        </is>
      </c>
    </row>
    <row r="435">
      <c r="A435" s="4" t="inlineStr">
        <is>
          <t>Financial assets</t>
        </is>
      </c>
      <c r="B435" s="4" t="inlineStr">
        <is>
          <t xml:space="preserve"> </t>
        </is>
      </c>
      <c r="C435" s="4" t="inlineStr">
        <is>
          <t xml:space="preserve"> </t>
        </is>
      </c>
    </row>
    <row r="436">
      <c r="A436" s="4" t="inlineStr">
        <is>
          <t>Trade [Member] | Commercial loans [Member]</t>
        </is>
      </c>
    </row>
    <row r="437">
      <c r="A437" s="3" t="inlineStr">
        <is>
          <t>Risk Management (Details) - Schedule of credit risk exposure per balance sheet item, including derivatives, detailed by both geographic region and industry sector [Line Items]</t>
        </is>
      </c>
    </row>
    <row r="438">
      <c r="A438" s="4" t="inlineStr">
        <is>
          <t>Financial assets</t>
        </is>
      </c>
      <c r="B438" s="5" t="n">
        <v>2544146</v>
      </c>
      <c r="C438" s="5" t="n">
        <v>2066372</v>
      </c>
    </row>
    <row r="439">
      <c r="A439" s="4" t="inlineStr">
        <is>
          <t>Trade [Member] | Residential mortgage loans [Member]</t>
        </is>
      </c>
    </row>
    <row r="440">
      <c r="A440" s="3" t="inlineStr">
        <is>
          <t>Risk Management (Details) - Schedule of credit risk exposure per balance sheet item, including derivatives, detailed by both geographic region and industry sector [Line Items]</t>
        </is>
      </c>
    </row>
    <row r="441">
      <c r="A441" s="4" t="inlineStr">
        <is>
          <t>Financial assets</t>
        </is>
      </c>
      <c r="B441" s="4" t="inlineStr">
        <is>
          <t xml:space="preserve"> </t>
        </is>
      </c>
      <c r="C441" s="4" t="inlineStr">
        <is>
          <t xml:space="preserve"> </t>
        </is>
      </c>
    </row>
    <row r="442">
      <c r="A442" s="4" t="inlineStr">
        <is>
          <t>Trade [Member] | Consumer loans [Member]</t>
        </is>
      </c>
    </row>
    <row r="443">
      <c r="A443" s="3" t="inlineStr">
        <is>
          <t>Risk Management (Details) - Schedule of credit risk exposure per balance sheet item, including derivatives, detailed by both geographic region and industry sector [Line Items]</t>
        </is>
      </c>
    </row>
    <row r="444">
      <c r="A444" s="4" t="inlineStr">
        <is>
          <t>Financial assets</t>
        </is>
      </c>
      <c r="B444" s="4" t="inlineStr">
        <is>
          <t xml:space="preserve"> </t>
        </is>
      </c>
      <c r="C444" s="4" t="inlineStr">
        <is>
          <t xml:space="preserve"> </t>
        </is>
      </c>
    </row>
    <row r="445">
      <c r="A445" s="4" t="inlineStr">
        <is>
          <t>Trade [Member] | Loans to Customers at amortized cost (before allowances) [Member]</t>
        </is>
      </c>
    </row>
    <row r="446">
      <c r="A446" s="3" t="inlineStr">
        <is>
          <t>Risk Management (Details) - Schedule of credit risk exposure per balance sheet item, including derivatives, detailed by both geographic region and industry sector [Line Items]</t>
        </is>
      </c>
    </row>
    <row r="447">
      <c r="A447" s="4" t="inlineStr">
        <is>
          <t>Financial assets</t>
        </is>
      </c>
      <c r="B447" s="5" t="n">
        <v>2544146</v>
      </c>
      <c r="C447" s="5" t="n">
        <v>2066372</v>
      </c>
    </row>
    <row r="448">
      <c r="A448" s="4" t="inlineStr">
        <is>
          <t>Trade [Member] | Financial assets available-for-sale [Member] | Debt Instruments [Member]</t>
        </is>
      </c>
    </row>
    <row r="449">
      <c r="A449" s="3" t="inlineStr">
        <is>
          <t>Risk Management (Details) - Schedule of credit risk exposure per balance sheet item, including derivatives, detailed by both geographic region and industry sector [Line Items]</t>
        </is>
      </c>
    </row>
    <row r="450">
      <c r="A450" s="4" t="inlineStr">
        <is>
          <t>Financial assets</t>
        </is>
      </c>
      <c r="B450" s="4" t="inlineStr">
        <is>
          <t xml:space="preserve"> </t>
        </is>
      </c>
      <c r="C450" s="4" t="inlineStr">
        <is>
          <t xml:space="preserve"> </t>
        </is>
      </c>
    </row>
    <row r="451">
      <c r="A451" s="4" t="inlineStr">
        <is>
          <t>Trade [Member] | Instruments issued in Chile [Member] | Equity Instruments [Member]</t>
        </is>
      </c>
    </row>
    <row r="452">
      <c r="A452" s="3" t="inlineStr">
        <is>
          <t>Risk Management (Details) - Schedule of credit risk exposure per balance sheet item, including derivatives, detailed by both geographic region and industry sector [Line Items]</t>
        </is>
      </c>
    </row>
    <row r="453">
      <c r="A453" s="4" t="inlineStr">
        <is>
          <t>Financial assets</t>
        </is>
      </c>
      <c r="C453" s="4" t="inlineStr">
        <is>
          <t xml:space="preserve"> </t>
        </is>
      </c>
    </row>
    <row r="454">
      <c r="A454" s="4" t="inlineStr">
        <is>
          <t>Trade [Member] | Instruments issued abroad [Member] | Equity Instruments [Member]</t>
        </is>
      </c>
    </row>
    <row r="455">
      <c r="A455" s="3" t="inlineStr">
        <is>
          <t>Risk Management (Details) - Schedule of credit risk exposure per balance sheet item, including derivatives, detailed by both geographic region and industry sector [Line Items]</t>
        </is>
      </c>
    </row>
    <row r="456">
      <c r="A456" s="4" t="inlineStr">
        <is>
          <t>Financial assets</t>
        </is>
      </c>
      <c r="C456" s="4" t="inlineStr">
        <is>
          <t xml:space="preserve"> </t>
        </is>
      </c>
    </row>
    <row r="457">
      <c r="A457" s="4" t="inlineStr">
        <is>
          <t>Manufacturing [Member]</t>
        </is>
      </c>
    </row>
    <row r="458">
      <c r="A458" s="3" t="inlineStr">
        <is>
          <t>Risk Management (Details) - Schedule of credit risk exposure per balance sheet item, including derivatives, detailed by both geographic region and industry sector [Line Items]</t>
        </is>
      </c>
    </row>
    <row r="459">
      <c r="A459" s="4" t="inlineStr">
        <is>
          <t>Financial assets</t>
        </is>
      </c>
      <c r="B459" s="5" t="n">
        <v>4465</v>
      </c>
      <c r="C459" s="4" t="inlineStr">
        <is>
          <t xml:space="preserve"> </t>
        </is>
      </c>
    </row>
    <row r="460">
      <c r="A460" s="4" t="inlineStr">
        <is>
          <t>Manufacturing [Member] | Equity Instruments [Member]</t>
        </is>
      </c>
    </row>
    <row r="461">
      <c r="A461" s="3" t="inlineStr">
        <is>
          <t>Risk Management (Details) - Schedule of credit risk exposure per balance sheet item, including derivatives, detailed by both geographic region and industry sector [Line Items]</t>
        </is>
      </c>
    </row>
    <row r="462">
      <c r="A462" s="4" t="inlineStr">
        <is>
          <t>Financial assets</t>
        </is>
      </c>
      <c r="B462" s="4" t="inlineStr">
        <is>
          <t xml:space="preserve"> </t>
        </is>
      </c>
      <c r="C462" s="4" t="inlineStr">
        <is>
          <t xml:space="preserve"> </t>
        </is>
      </c>
    </row>
    <row r="463">
      <c r="A463" s="4" t="inlineStr">
        <is>
          <t>Manufacturing [Member] | Cash and due from banks</t>
        </is>
      </c>
    </row>
    <row r="464">
      <c r="A464" s="3" t="inlineStr">
        <is>
          <t>Risk Management (Details) - Schedule of credit risk exposure per balance sheet item, including derivatives, detailed by both geographic region and industry sector [Line Items]</t>
        </is>
      </c>
    </row>
    <row r="465">
      <c r="A465" s="4" t="inlineStr">
        <is>
          <t>Financial assets</t>
        </is>
      </c>
      <c r="B465" s="4" t="inlineStr">
        <is>
          <t xml:space="preserve"> </t>
        </is>
      </c>
      <c r="C465" s="4" t="inlineStr">
        <is>
          <t xml:space="preserve"> </t>
        </is>
      </c>
    </row>
    <row r="466">
      <c r="A466" s="4" t="inlineStr">
        <is>
          <t>Manufacturing [Member] | Financial Assets held-for-trading [Member]</t>
        </is>
      </c>
    </row>
    <row r="467">
      <c r="A467" s="3" t="inlineStr">
        <is>
          <t>Risk Management (Details) - Schedule of credit risk exposure per balance sheet item, including derivatives, detailed by both geographic region and industry sector [Line Items]</t>
        </is>
      </c>
    </row>
    <row r="468">
      <c r="A468" s="4" t="inlineStr">
        <is>
          <t>Financial assets</t>
        </is>
      </c>
      <c r="B468" s="4" t="inlineStr">
        <is>
          <t xml:space="preserve"> </t>
        </is>
      </c>
      <c r="C468" s="4" t="inlineStr">
        <is>
          <t xml:space="preserve"> </t>
        </is>
      </c>
    </row>
    <row r="469">
      <c r="A469" s="4" t="inlineStr">
        <is>
          <t>Manufacturing [Member] | Investments under resale agreements [Member]</t>
        </is>
      </c>
    </row>
    <row r="470">
      <c r="A470" s="3" t="inlineStr">
        <is>
          <t>Risk Management (Details) - Schedule of credit risk exposure per balance sheet item, including derivatives, detailed by both geographic region and industry sector [Line Items]</t>
        </is>
      </c>
    </row>
    <row r="471">
      <c r="A471" s="4" t="inlineStr">
        <is>
          <t>Financial assets</t>
        </is>
      </c>
      <c r="B471" s="4" t="inlineStr">
        <is>
          <t xml:space="preserve"> </t>
        </is>
      </c>
      <c r="C471" s="4" t="inlineStr">
        <is>
          <t xml:space="preserve"> </t>
        </is>
      </c>
    </row>
    <row r="472">
      <c r="A472" s="4" t="inlineStr">
        <is>
          <t>Manufacturing [Member] | Central Bank of Chile [Member]</t>
        </is>
      </c>
    </row>
    <row r="473">
      <c r="A473" s="3" t="inlineStr">
        <is>
          <t>Risk Management (Details) - Schedule of credit risk exposure per balance sheet item, including derivatives, detailed by both geographic region and industry sector [Line Items]</t>
        </is>
      </c>
    </row>
    <row r="474">
      <c r="A474" s="4" t="inlineStr">
        <is>
          <t>Financial assets</t>
        </is>
      </c>
      <c r="B474" s="4" t="inlineStr">
        <is>
          <t xml:space="preserve"> </t>
        </is>
      </c>
      <c r="C474" s="4" t="inlineStr">
        <is>
          <t xml:space="preserve"> </t>
        </is>
      </c>
    </row>
    <row r="475">
      <c r="A475" s="4" t="inlineStr">
        <is>
          <t>Manufacturing [Member] | Domestic banks [Member]</t>
        </is>
      </c>
    </row>
    <row r="476">
      <c r="A476" s="3" t="inlineStr">
        <is>
          <t>Risk Management (Details) - Schedule of credit risk exposure per balance sheet item, including derivatives, detailed by both geographic region and industry sector [Line Items]</t>
        </is>
      </c>
    </row>
    <row r="477">
      <c r="A477" s="4" t="inlineStr">
        <is>
          <t>Financial assets</t>
        </is>
      </c>
      <c r="B477" s="4" t="inlineStr">
        <is>
          <t xml:space="preserve"> </t>
        </is>
      </c>
      <c r="C477" s="4" t="inlineStr">
        <is>
          <t xml:space="preserve"> </t>
        </is>
      </c>
    </row>
    <row r="478">
      <c r="A478" s="4" t="inlineStr">
        <is>
          <t>Manufacturing [Member] | Foreign banks [Member]</t>
        </is>
      </c>
    </row>
    <row r="479">
      <c r="A479" s="3" t="inlineStr">
        <is>
          <t>Risk Management (Details) - Schedule of credit risk exposure per balance sheet item, including derivatives, detailed by both geographic region and industry sector [Line Items]</t>
        </is>
      </c>
    </row>
    <row r="480">
      <c r="A480" s="4" t="inlineStr">
        <is>
          <t>Financial assets</t>
        </is>
      </c>
      <c r="B480" s="4" t="inlineStr">
        <is>
          <t xml:space="preserve"> </t>
        </is>
      </c>
      <c r="C480" s="4" t="inlineStr">
        <is>
          <t xml:space="preserve"> </t>
        </is>
      </c>
    </row>
    <row r="481">
      <c r="A481" s="4" t="inlineStr">
        <is>
          <t>Manufacturing [Member] | Loans and advances to Banks (before allowances) [Member]</t>
        </is>
      </c>
    </row>
    <row r="482">
      <c r="A482" s="3" t="inlineStr">
        <is>
          <t>Risk Management (Details) - Schedule of credit risk exposure per balance sheet item, including derivatives, detailed by both geographic region and industry sector [Line Items]</t>
        </is>
      </c>
    </row>
    <row r="483">
      <c r="A483" s="4" t="inlineStr">
        <is>
          <t>Financial assets</t>
        </is>
      </c>
      <c r="B483" s="4" t="inlineStr">
        <is>
          <t xml:space="preserve"> </t>
        </is>
      </c>
      <c r="C483" s="4" t="inlineStr">
        <is>
          <t xml:space="preserve"> </t>
        </is>
      </c>
    </row>
    <row r="484">
      <c r="A484" s="4" t="inlineStr">
        <is>
          <t>Manufacturing [Member] | Commercial loans [Member]</t>
        </is>
      </c>
    </row>
    <row r="485">
      <c r="A485" s="3" t="inlineStr">
        <is>
          <t>Risk Management (Details) - Schedule of credit risk exposure per balance sheet item, including derivatives, detailed by both geographic region and industry sector [Line Items]</t>
        </is>
      </c>
    </row>
    <row r="486">
      <c r="A486" s="4" t="inlineStr">
        <is>
          <t>Financial assets</t>
        </is>
      </c>
      <c r="B486" s="5" t="n">
        <v>1347770</v>
      </c>
      <c r="C486" s="5" t="n">
        <v>1624972</v>
      </c>
    </row>
    <row r="487">
      <c r="A487" s="4" t="inlineStr">
        <is>
          <t>Manufacturing [Member] | Residential mortgage loans [Member]</t>
        </is>
      </c>
    </row>
    <row r="488">
      <c r="A488" s="3" t="inlineStr">
        <is>
          <t>Risk Management (Details) - Schedule of credit risk exposure per balance sheet item, including derivatives, detailed by both geographic region and industry sector [Line Items]</t>
        </is>
      </c>
    </row>
    <row r="489">
      <c r="A489" s="4" t="inlineStr">
        <is>
          <t>Financial assets</t>
        </is>
      </c>
      <c r="B489" s="4" t="inlineStr">
        <is>
          <t xml:space="preserve"> </t>
        </is>
      </c>
      <c r="C489" s="4" t="inlineStr">
        <is>
          <t xml:space="preserve"> </t>
        </is>
      </c>
    </row>
    <row r="490">
      <c r="A490" s="4" t="inlineStr">
        <is>
          <t>Manufacturing [Member] | Consumer loans [Member]</t>
        </is>
      </c>
    </row>
    <row r="491">
      <c r="A491" s="3" t="inlineStr">
        <is>
          <t>Risk Management (Details) - Schedule of credit risk exposure per balance sheet item, including derivatives, detailed by both geographic region and industry sector [Line Items]</t>
        </is>
      </c>
    </row>
    <row r="492">
      <c r="A492" s="4" t="inlineStr">
        <is>
          <t>Financial assets</t>
        </is>
      </c>
      <c r="B492" s="4" t="inlineStr">
        <is>
          <t xml:space="preserve"> </t>
        </is>
      </c>
      <c r="C492" s="4" t="inlineStr">
        <is>
          <t xml:space="preserve"> </t>
        </is>
      </c>
    </row>
    <row r="493">
      <c r="A493" s="4" t="inlineStr">
        <is>
          <t>Manufacturing [Member] | Loans to Customers at amortized cost (before allowances) [Member]</t>
        </is>
      </c>
    </row>
    <row r="494">
      <c r="A494" s="3" t="inlineStr">
        <is>
          <t>Risk Management (Details) - Schedule of credit risk exposure per balance sheet item, including derivatives, detailed by both geographic region and industry sector [Line Items]</t>
        </is>
      </c>
    </row>
    <row r="495">
      <c r="A495" s="4" t="inlineStr">
        <is>
          <t>Financial assets</t>
        </is>
      </c>
      <c r="B495" s="5" t="n">
        <v>1347770</v>
      </c>
      <c r="C495" s="5" t="n">
        <v>1624972</v>
      </c>
    </row>
    <row r="496">
      <c r="A496" s="4" t="inlineStr">
        <is>
          <t>Manufacturing [Member] | Financial assets available-for-sale [Member] | Debt Instruments [Member]</t>
        </is>
      </c>
    </row>
    <row r="497">
      <c r="A497" s="3" t="inlineStr">
        <is>
          <t>Risk Management (Details) - Schedule of credit risk exposure per balance sheet item, including derivatives, detailed by both geographic region and industry sector [Line Items]</t>
        </is>
      </c>
    </row>
    <row r="498">
      <c r="A498" s="4" t="inlineStr">
        <is>
          <t>Financial assets</t>
        </is>
      </c>
      <c r="B498" s="5" t="n">
        <v>4465</v>
      </c>
      <c r="C498" s="4" t="inlineStr">
        <is>
          <t xml:space="preserve"> </t>
        </is>
      </c>
    </row>
    <row r="499">
      <c r="A499" s="4" t="inlineStr">
        <is>
          <t>Manufacturing [Member] | Instruments issued in Chile [Member] | Equity Instruments [Member]</t>
        </is>
      </c>
    </row>
    <row r="500">
      <c r="A500" s="3" t="inlineStr">
        <is>
          <t>Risk Management (Details) - Schedule of credit risk exposure per balance sheet item, including derivatives, detailed by both geographic region and industry sector [Line Items]</t>
        </is>
      </c>
    </row>
    <row r="501">
      <c r="A501" s="4" t="inlineStr">
        <is>
          <t>Financial assets</t>
        </is>
      </c>
      <c r="C501" s="4" t="inlineStr">
        <is>
          <t xml:space="preserve"> </t>
        </is>
      </c>
    </row>
    <row r="502">
      <c r="A502" s="4" t="inlineStr">
        <is>
          <t>Manufacturing [Member] | Instruments issued abroad [Member] | Equity Instruments [Member]</t>
        </is>
      </c>
    </row>
    <row r="503">
      <c r="A503" s="3" t="inlineStr">
        <is>
          <t>Risk Management (Details) - Schedule of credit risk exposure per balance sheet item, including derivatives, detailed by both geographic region and industry sector [Line Items]</t>
        </is>
      </c>
    </row>
    <row r="504">
      <c r="A504" s="4" t="inlineStr">
        <is>
          <t>Financial assets</t>
        </is>
      </c>
      <c r="C504" s="4" t="inlineStr">
        <is>
          <t xml:space="preserve"> </t>
        </is>
      </c>
    </row>
    <row r="505">
      <c r="A505" s="4" t="inlineStr">
        <is>
          <t>Mining [Member]</t>
        </is>
      </c>
    </row>
    <row r="506">
      <c r="A506" s="3" t="inlineStr">
        <is>
          <t>Risk Management (Details) - Schedule of credit risk exposure per balance sheet item, including derivatives, detailed by both geographic region and industry sector [Line Items]</t>
        </is>
      </c>
    </row>
    <row r="507">
      <c r="A507" s="4" t="inlineStr">
        <is>
          <t>Financial assets</t>
        </is>
      </c>
      <c r="B507" s="4" t="inlineStr">
        <is>
          <t xml:space="preserve"> </t>
        </is>
      </c>
      <c r="C507" s="4" t="inlineStr">
        <is>
          <t xml:space="preserve"> </t>
        </is>
      </c>
    </row>
    <row r="508">
      <c r="A508" s="4" t="inlineStr">
        <is>
          <t>Mining [Member] | Equity Instruments [Member]</t>
        </is>
      </c>
    </row>
    <row r="509">
      <c r="A509" s="3" t="inlineStr">
        <is>
          <t>Risk Management (Details) - Schedule of credit risk exposure per balance sheet item, including derivatives, detailed by both geographic region and industry sector [Line Items]</t>
        </is>
      </c>
    </row>
    <row r="510">
      <c r="A510" s="4" t="inlineStr">
        <is>
          <t>Financial assets</t>
        </is>
      </c>
      <c r="B510" s="4" t="inlineStr">
        <is>
          <t xml:space="preserve"> </t>
        </is>
      </c>
      <c r="C510" s="4" t="inlineStr">
        <is>
          <t xml:space="preserve"> </t>
        </is>
      </c>
    </row>
    <row r="511">
      <c r="A511" s="4" t="inlineStr">
        <is>
          <t>Mining [Member] | Cash and due from banks</t>
        </is>
      </c>
    </row>
    <row r="512">
      <c r="A512" s="3" t="inlineStr">
        <is>
          <t>Risk Management (Details) - Schedule of credit risk exposure per balance sheet item, including derivatives, detailed by both geographic region and industry sector [Line Items]</t>
        </is>
      </c>
    </row>
    <row r="513">
      <c r="A513" s="4" t="inlineStr">
        <is>
          <t>Financial assets</t>
        </is>
      </c>
      <c r="B513" s="4" t="inlineStr">
        <is>
          <t xml:space="preserve"> </t>
        </is>
      </c>
      <c r="C513" s="4" t="inlineStr">
        <is>
          <t xml:space="preserve"> </t>
        </is>
      </c>
    </row>
    <row r="514">
      <c r="A514" s="4" t="inlineStr">
        <is>
          <t>Mining [Member] | Financial Assets held-for-trading [Member]</t>
        </is>
      </c>
    </row>
    <row r="515">
      <c r="A515" s="3" t="inlineStr">
        <is>
          <t>Risk Management (Details) - Schedule of credit risk exposure per balance sheet item, including derivatives, detailed by both geographic region and industry sector [Line Items]</t>
        </is>
      </c>
    </row>
    <row r="516">
      <c r="A516" s="4" t="inlineStr">
        <is>
          <t>Financial assets</t>
        </is>
      </c>
      <c r="B516" s="4" t="inlineStr">
        <is>
          <t xml:space="preserve"> </t>
        </is>
      </c>
      <c r="C516" s="4" t="inlineStr">
        <is>
          <t xml:space="preserve"> </t>
        </is>
      </c>
    </row>
    <row r="517">
      <c r="A517" s="4" t="inlineStr">
        <is>
          <t>Mining [Member] | Investments under resale agreements [Member]</t>
        </is>
      </c>
    </row>
    <row r="518">
      <c r="A518" s="3" t="inlineStr">
        <is>
          <t>Risk Management (Details) - Schedule of credit risk exposure per balance sheet item, including derivatives, detailed by both geographic region and industry sector [Line Items]</t>
        </is>
      </c>
    </row>
    <row r="519">
      <c r="A519" s="4" t="inlineStr">
        <is>
          <t>Financial assets</t>
        </is>
      </c>
      <c r="B519" s="4" t="inlineStr">
        <is>
          <t xml:space="preserve"> </t>
        </is>
      </c>
      <c r="C519" s="5" t="n">
        <v>2067</v>
      </c>
    </row>
    <row r="520">
      <c r="A520" s="4" t="inlineStr">
        <is>
          <t>Mining [Member] | Central Bank of Chile [Member]</t>
        </is>
      </c>
    </row>
    <row r="521">
      <c r="A521" s="3" t="inlineStr">
        <is>
          <t>Risk Management (Details) - Schedule of credit risk exposure per balance sheet item, including derivatives, detailed by both geographic region and industry sector [Line Items]</t>
        </is>
      </c>
    </row>
    <row r="522">
      <c r="A522" s="4" t="inlineStr">
        <is>
          <t>Financial assets</t>
        </is>
      </c>
      <c r="B522" s="4" t="inlineStr">
        <is>
          <t xml:space="preserve"> </t>
        </is>
      </c>
      <c r="C522" s="4" t="inlineStr">
        <is>
          <t xml:space="preserve"> </t>
        </is>
      </c>
    </row>
    <row r="523">
      <c r="A523" s="4" t="inlineStr">
        <is>
          <t>Mining [Member] | Domestic banks [Member]</t>
        </is>
      </c>
    </row>
    <row r="524">
      <c r="A524" s="3" t="inlineStr">
        <is>
          <t>Risk Management (Details) - Schedule of credit risk exposure per balance sheet item, including derivatives, detailed by both geographic region and industry sector [Line Items]</t>
        </is>
      </c>
    </row>
    <row r="525">
      <c r="A525" s="4" t="inlineStr">
        <is>
          <t>Financial assets</t>
        </is>
      </c>
      <c r="B525" s="4" t="inlineStr">
        <is>
          <t xml:space="preserve"> </t>
        </is>
      </c>
      <c r="C525" s="4" t="inlineStr">
        <is>
          <t xml:space="preserve"> </t>
        </is>
      </c>
    </row>
    <row r="526">
      <c r="A526" s="4" t="inlineStr">
        <is>
          <t>Mining [Member] | Foreign banks [Member]</t>
        </is>
      </c>
    </row>
    <row r="527">
      <c r="A527" s="3" t="inlineStr">
        <is>
          <t>Risk Management (Details) - Schedule of credit risk exposure per balance sheet item, including derivatives, detailed by both geographic region and industry sector [Line Items]</t>
        </is>
      </c>
    </row>
    <row r="528">
      <c r="A528" s="4" t="inlineStr">
        <is>
          <t>Financial assets</t>
        </is>
      </c>
      <c r="B528" s="4" t="inlineStr">
        <is>
          <t xml:space="preserve"> </t>
        </is>
      </c>
      <c r="C528" s="4" t="inlineStr">
        <is>
          <t xml:space="preserve"> </t>
        </is>
      </c>
    </row>
    <row r="529">
      <c r="A529" s="4" t="inlineStr">
        <is>
          <t>Mining [Member] | Loans and advances to Banks (before allowances) [Member]</t>
        </is>
      </c>
    </row>
    <row r="530">
      <c r="A530" s="3" t="inlineStr">
        <is>
          <t>Risk Management (Details) - Schedule of credit risk exposure per balance sheet item, including derivatives, detailed by both geographic region and industry sector [Line Items]</t>
        </is>
      </c>
    </row>
    <row r="531">
      <c r="A531" s="4" t="inlineStr">
        <is>
          <t>Financial assets</t>
        </is>
      </c>
      <c r="B531" s="4" t="inlineStr">
        <is>
          <t xml:space="preserve"> </t>
        </is>
      </c>
      <c r="C531" s="4" t="inlineStr">
        <is>
          <t xml:space="preserve"> </t>
        </is>
      </c>
    </row>
    <row r="532">
      <c r="A532" s="4" t="inlineStr">
        <is>
          <t>Mining [Member] | Commercial loans [Member]</t>
        </is>
      </c>
    </row>
    <row r="533">
      <c r="A533" s="3" t="inlineStr">
        <is>
          <t>Risk Management (Details) - Schedule of credit risk exposure per balance sheet item, including derivatives, detailed by both geographic region and industry sector [Line Items]</t>
        </is>
      </c>
    </row>
    <row r="534">
      <c r="A534" s="4" t="inlineStr">
        <is>
          <t>Financial assets</t>
        </is>
      </c>
      <c r="B534" s="5" t="n">
        <v>470607</v>
      </c>
      <c r="C534" s="5" t="n">
        <v>604660</v>
      </c>
    </row>
    <row r="535">
      <c r="A535" s="4" t="inlineStr">
        <is>
          <t>Mining [Member] | Residential mortgage loans [Member]</t>
        </is>
      </c>
    </row>
    <row r="536">
      <c r="A536" s="3" t="inlineStr">
        <is>
          <t>Risk Management (Details) - Schedule of credit risk exposure per balance sheet item, including derivatives, detailed by both geographic region and industry sector [Line Items]</t>
        </is>
      </c>
    </row>
    <row r="537">
      <c r="A537" s="4" t="inlineStr">
        <is>
          <t>Financial assets</t>
        </is>
      </c>
      <c r="B537" s="4" t="inlineStr">
        <is>
          <t xml:space="preserve"> </t>
        </is>
      </c>
      <c r="C537" s="4" t="inlineStr">
        <is>
          <t xml:space="preserve"> </t>
        </is>
      </c>
    </row>
    <row r="538">
      <c r="A538" s="4" t="inlineStr">
        <is>
          <t>Mining [Member] | Consumer loans [Member]</t>
        </is>
      </c>
    </row>
    <row r="539">
      <c r="A539" s="3" t="inlineStr">
        <is>
          <t>Risk Management (Details) - Schedule of credit risk exposure per balance sheet item, including derivatives, detailed by both geographic region and industry sector [Line Items]</t>
        </is>
      </c>
    </row>
    <row r="540">
      <c r="A540" s="4" t="inlineStr">
        <is>
          <t>Financial assets</t>
        </is>
      </c>
      <c r="B540" s="4" t="inlineStr">
        <is>
          <t xml:space="preserve"> </t>
        </is>
      </c>
      <c r="C540" s="4" t="inlineStr">
        <is>
          <t xml:space="preserve"> </t>
        </is>
      </c>
    </row>
    <row r="541">
      <c r="A541" s="4" t="inlineStr">
        <is>
          <t>Mining [Member] | Loans to Customers at amortized cost (before allowances) [Member]</t>
        </is>
      </c>
    </row>
    <row r="542">
      <c r="A542" s="3" t="inlineStr">
        <is>
          <t>Risk Management (Details) - Schedule of credit risk exposure per balance sheet item, including derivatives, detailed by both geographic region and industry sector [Line Items]</t>
        </is>
      </c>
    </row>
    <row r="543">
      <c r="A543" s="4" t="inlineStr">
        <is>
          <t>Financial assets</t>
        </is>
      </c>
      <c r="B543" s="5" t="n">
        <v>470607</v>
      </c>
      <c r="C543" s="5" t="n">
        <v>604660</v>
      </c>
    </row>
    <row r="544">
      <c r="A544" s="4" t="inlineStr">
        <is>
          <t>Mining [Member] | Financial assets available-for-sale [Member] | Debt Instruments [Member]</t>
        </is>
      </c>
    </row>
    <row r="545">
      <c r="A545" s="3" t="inlineStr">
        <is>
          <t>Risk Management (Details) - Schedule of credit risk exposure per balance sheet item, including derivatives, detailed by both geographic region and industry sector [Line Items]</t>
        </is>
      </c>
    </row>
    <row r="546">
      <c r="A546" s="4" t="inlineStr">
        <is>
          <t>Financial assets</t>
        </is>
      </c>
      <c r="B546" s="4" t="inlineStr">
        <is>
          <t xml:space="preserve"> </t>
        </is>
      </c>
      <c r="C546" s="4" t="inlineStr">
        <is>
          <t xml:space="preserve"> </t>
        </is>
      </c>
    </row>
    <row r="547">
      <c r="A547" s="4" t="inlineStr">
        <is>
          <t>Mining [Member] | Instruments issued in Chile [Member] | Equity Instruments [Member]</t>
        </is>
      </c>
    </row>
    <row r="548">
      <c r="A548" s="3" t="inlineStr">
        <is>
          <t>Risk Management (Details) - Schedule of credit risk exposure per balance sheet item, including derivatives, detailed by both geographic region and industry sector [Line Items]</t>
        </is>
      </c>
    </row>
    <row r="549">
      <c r="A549" s="4" t="inlineStr">
        <is>
          <t>Financial assets</t>
        </is>
      </c>
      <c r="C549" s="4" t="inlineStr">
        <is>
          <t xml:space="preserve"> </t>
        </is>
      </c>
    </row>
    <row r="550">
      <c r="A550" s="4" t="inlineStr">
        <is>
          <t>Mining [Member] | Instruments issued abroad [Member] | Equity Instruments [Member]</t>
        </is>
      </c>
    </row>
    <row r="551">
      <c r="A551" s="3" t="inlineStr">
        <is>
          <t>Risk Management (Details) - Schedule of credit risk exposure per balance sheet item, including derivatives, detailed by both geographic region and industry sector [Line Items]</t>
        </is>
      </c>
    </row>
    <row r="552">
      <c r="A552" s="4" t="inlineStr">
        <is>
          <t>Financial assets</t>
        </is>
      </c>
      <c r="C552" s="4" t="inlineStr">
        <is>
          <t xml:space="preserve"> </t>
        </is>
      </c>
    </row>
    <row r="553">
      <c r="A553" s="4" t="inlineStr">
        <is>
          <t>Electricity, Gas and Water [Member]</t>
        </is>
      </c>
    </row>
    <row r="554">
      <c r="A554" s="3" t="inlineStr">
        <is>
          <t>Risk Management (Details) - Schedule of credit risk exposure per balance sheet item, including derivatives, detailed by both geographic region and industry sector [Line Items]</t>
        </is>
      </c>
    </row>
    <row r="555">
      <c r="A555" s="4" t="inlineStr">
        <is>
          <t>Financial assets</t>
        </is>
      </c>
      <c r="B555" s="5" t="n">
        <v>8089</v>
      </c>
      <c r="C555" s="5" t="n">
        <v>9667</v>
      </c>
    </row>
    <row r="556">
      <c r="A556" s="4" t="inlineStr">
        <is>
          <t>Electricity, Gas and Water [Member] | Equity Instruments [Member]</t>
        </is>
      </c>
    </row>
    <row r="557">
      <c r="A557" s="3" t="inlineStr">
        <is>
          <t>Risk Management (Details) - Schedule of credit risk exposure per balance sheet item, including derivatives, detailed by both geographic region and industry sector [Line Items]</t>
        </is>
      </c>
    </row>
    <row r="558">
      <c r="A558" s="4" t="inlineStr">
        <is>
          <t>Financial assets</t>
        </is>
      </c>
      <c r="B558" s="4" t="inlineStr">
        <is>
          <t xml:space="preserve"> </t>
        </is>
      </c>
      <c r="C558" s="4" t="inlineStr">
        <is>
          <t xml:space="preserve"> </t>
        </is>
      </c>
    </row>
    <row r="559">
      <c r="A559" s="4" t="inlineStr">
        <is>
          <t>Electricity, Gas and Water [Member] | Cash and due from banks</t>
        </is>
      </c>
    </row>
    <row r="560">
      <c r="A560" s="3" t="inlineStr">
        <is>
          <t>Risk Management (Details) - Schedule of credit risk exposure per balance sheet item, including derivatives, detailed by both geographic region and industry sector [Line Items]</t>
        </is>
      </c>
    </row>
    <row r="561">
      <c r="A561" s="4" t="inlineStr">
        <is>
          <t>Financial assets</t>
        </is>
      </c>
      <c r="B561" s="4" t="inlineStr">
        <is>
          <t xml:space="preserve"> </t>
        </is>
      </c>
      <c r="C561" s="4" t="inlineStr">
        <is>
          <t xml:space="preserve"> </t>
        </is>
      </c>
    </row>
    <row r="562">
      <c r="A562" s="4" t="inlineStr">
        <is>
          <t>Electricity, Gas and Water [Member] | Financial Assets held-for-trading [Member]</t>
        </is>
      </c>
    </row>
    <row r="563">
      <c r="A563" s="3" t="inlineStr">
        <is>
          <t>Risk Management (Details) - Schedule of credit risk exposure per balance sheet item, including derivatives, detailed by both geographic region and industry sector [Line Items]</t>
        </is>
      </c>
    </row>
    <row r="564">
      <c r="A564" s="4" t="inlineStr">
        <is>
          <t>Financial assets</t>
        </is>
      </c>
      <c r="B564" s="4" t="inlineStr">
        <is>
          <t xml:space="preserve"> </t>
        </is>
      </c>
      <c r="C564" s="4" t="inlineStr">
        <is>
          <t xml:space="preserve"> </t>
        </is>
      </c>
    </row>
    <row r="565">
      <c r="A565" s="4" t="inlineStr">
        <is>
          <t>Electricity, Gas and Water [Member] | Investments under resale agreements [Member]</t>
        </is>
      </c>
    </row>
    <row r="566">
      <c r="A566" s="3" t="inlineStr">
        <is>
          <t>Risk Management (Details) - Schedule of credit risk exposure per balance sheet item, including derivatives, detailed by both geographic region and industry sector [Line Items]</t>
        </is>
      </c>
    </row>
    <row r="567">
      <c r="A567" s="4" t="inlineStr">
        <is>
          <t>Financial assets</t>
        </is>
      </c>
      <c r="B567" s="4" t="inlineStr">
        <is>
          <t xml:space="preserve"> </t>
        </is>
      </c>
      <c r="C567" s="5" t="n">
        <v>1533</v>
      </c>
    </row>
    <row r="568">
      <c r="A568" s="4" t="inlineStr">
        <is>
          <t>Electricity, Gas and Water [Member] | Central Bank of Chile [Member]</t>
        </is>
      </c>
    </row>
    <row r="569">
      <c r="A569" s="3" t="inlineStr">
        <is>
          <t>Risk Management (Details) - Schedule of credit risk exposure per balance sheet item, including derivatives, detailed by both geographic region and industry sector [Line Items]</t>
        </is>
      </c>
    </row>
    <row r="570">
      <c r="A570" s="4" t="inlineStr">
        <is>
          <t>Financial assets</t>
        </is>
      </c>
      <c r="B570" s="4" t="inlineStr">
        <is>
          <t xml:space="preserve"> </t>
        </is>
      </c>
      <c r="C570" s="4" t="inlineStr">
        <is>
          <t xml:space="preserve"> </t>
        </is>
      </c>
    </row>
    <row r="571">
      <c r="A571" s="4" t="inlineStr">
        <is>
          <t>Electricity, Gas and Water [Member] | Domestic banks [Member]</t>
        </is>
      </c>
    </row>
    <row r="572">
      <c r="A572" s="3" t="inlineStr">
        <is>
          <t>Risk Management (Details) - Schedule of credit risk exposure per balance sheet item, including derivatives, detailed by both geographic region and industry sector [Line Items]</t>
        </is>
      </c>
    </row>
    <row r="573">
      <c r="A573" s="4" t="inlineStr">
        <is>
          <t>Financial assets</t>
        </is>
      </c>
      <c r="B573" s="4" t="inlineStr">
        <is>
          <t xml:space="preserve"> </t>
        </is>
      </c>
      <c r="C573" s="4" t="inlineStr">
        <is>
          <t xml:space="preserve"> </t>
        </is>
      </c>
    </row>
    <row r="574">
      <c r="A574" s="4" t="inlineStr">
        <is>
          <t>Electricity, Gas and Water [Member] | Foreign banks [Member]</t>
        </is>
      </c>
    </row>
    <row r="575">
      <c r="A575" s="3" t="inlineStr">
        <is>
          <t>Risk Management (Details) - Schedule of credit risk exposure per balance sheet item, including derivatives, detailed by both geographic region and industry sector [Line Items]</t>
        </is>
      </c>
    </row>
    <row r="576">
      <c r="A576" s="4" t="inlineStr">
        <is>
          <t>Financial assets</t>
        </is>
      </c>
      <c r="B576" s="4" t="inlineStr">
        <is>
          <t xml:space="preserve"> </t>
        </is>
      </c>
      <c r="C576" s="4" t="inlineStr">
        <is>
          <t xml:space="preserve"> </t>
        </is>
      </c>
    </row>
    <row r="577">
      <c r="A577" s="4" t="inlineStr">
        <is>
          <t>Electricity, Gas and Water [Member] | Loans and advances to Banks (before allowances) [Member]</t>
        </is>
      </c>
    </row>
    <row r="578">
      <c r="A578" s="3" t="inlineStr">
        <is>
          <t>Risk Management (Details) - Schedule of credit risk exposure per balance sheet item, including derivatives, detailed by both geographic region and industry sector [Line Items]</t>
        </is>
      </c>
    </row>
    <row r="579">
      <c r="A579" s="4" t="inlineStr">
        <is>
          <t>Financial assets</t>
        </is>
      </c>
      <c r="B579" s="4" t="inlineStr">
        <is>
          <t xml:space="preserve"> </t>
        </is>
      </c>
      <c r="C579" s="4" t="inlineStr">
        <is>
          <t xml:space="preserve"> </t>
        </is>
      </c>
    </row>
    <row r="580">
      <c r="A580" s="4" t="inlineStr">
        <is>
          <t>Electricity, Gas and Water [Member] | Commercial loans [Member]</t>
        </is>
      </c>
    </row>
    <row r="581">
      <c r="A581" s="3" t="inlineStr">
        <is>
          <t>Risk Management (Details) - Schedule of credit risk exposure per balance sheet item, including derivatives, detailed by both geographic region and industry sector [Line Items]</t>
        </is>
      </c>
    </row>
    <row r="582">
      <c r="A582" s="4" t="inlineStr">
        <is>
          <t>Financial assets</t>
        </is>
      </c>
      <c r="B582" s="5" t="n">
        <v>395598</v>
      </c>
      <c r="C582" s="5" t="n">
        <v>325143</v>
      </c>
    </row>
    <row r="583">
      <c r="A583" s="4" t="inlineStr">
        <is>
          <t>Electricity, Gas and Water [Member] | Residential mortgage loans [Member]</t>
        </is>
      </c>
    </row>
    <row r="584">
      <c r="A584" s="3" t="inlineStr">
        <is>
          <t>Risk Management (Details) - Schedule of credit risk exposure per balance sheet item, including derivatives, detailed by both geographic region and industry sector [Line Items]</t>
        </is>
      </c>
    </row>
    <row r="585">
      <c r="A585" s="4" t="inlineStr">
        <is>
          <t>Financial assets</t>
        </is>
      </c>
      <c r="B585" s="4" t="inlineStr">
        <is>
          <t xml:space="preserve"> </t>
        </is>
      </c>
      <c r="C585" s="4" t="inlineStr">
        <is>
          <t xml:space="preserve"> </t>
        </is>
      </c>
    </row>
    <row r="586">
      <c r="A586" s="4" t="inlineStr">
        <is>
          <t>Electricity, Gas and Water [Member] | Consumer loans [Member]</t>
        </is>
      </c>
    </row>
    <row r="587">
      <c r="A587" s="3" t="inlineStr">
        <is>
          <t>Risk Management (Details) - Schedule of credit risk exposure per balance sheet item, including derivatives, detailed by both geographic region and industry sector [Line Items]</t>
        </is>
      </c>
    </row>
    <row r="588">
      <c r="A588" s="4" t="inlineStr">
        <is>
          <t>Financial assets</t>
        </is>
      </c>
      <c r="B588" s="4" t="inlineStr">
        <is>
          <t xml:space="preserve"> </t>
        </is>
      </c>
      <c r="C588" s="4" t="inlineStr">
        <is>
          <t xml:space="preserve"> </t>
        </is>
      </c>
    </row>
    <row r="589">
      <c r="A589" s="4" t="inlineStr">
        <is>
          <t>Electricity, Gas and Water [Member] | Loans to Customers at amortized cost (before allowances) [Member]</t>
        </is>
      </c>
    </row>
    <row r="590">
      <c r="A590" s="3" t="inlineStr">
        <is>
          <t>Risk Management (Details) - Schedule of credit risk exposure per balance sheet item, including derivatives, detailed by both geographic region and industry sector [Line Items]</t>
        </is>
      </c>
    </row>
    <row r="591">
      <c r="A591" s="4" t="inlineStr">
        <is>
          <t>Financial assets</t>
        </is>
      </c>
      <c r="B591" s="5" t="n">
        <v>395598</v>
      </c>
      <c r="C591" s="5" t="n">
        <v>325143</v>
      </c>
    </row>
    <row r="592">
      <c r="A592" s="4" t="inlineStr">
        <is>
          <t>Electricity, Gas and Water [Member] | Financial assets available-for-sale [Member] | Debt Instruments [Member]</t>
        </is>
      </c>
    </row>
    <row r="593">
      <c r="A593" s="3" t="inlineStr">
        <is>
          <t>Risk Management (Details) - Schedule of credit risk exposure per balance sheet item, including derivatives, detailed by both geographic region and industry sector [Line Items]</t>
        </is>
      </c>
    </row>
    <row r="594">
      <c r="A594" s="4" t="inlineStr">
        <is>
          <t>Financial assets</t>
        </is>
      </c>
      <c r="B594" s="5" t="n">
        <v>8089</v>
      </c>
      <c r="C594" s="5" t="n">
        <v>9667</v>
      </c>
    </row>
    <row r="595">
      <c r="A595" s="4" t="inlineStr">
        <is>
          <t>Electricity, Gas and Water [Member] | Instruments issued in Chile [Member] | Equity Instruments [Member]</t>
        </is>
      </c>
    </row>
    <row r="596">
      <c r="A596" s="3" t="inlineStr">
        <is>
          <t>Risk Management (Details) - Schedule of credit risk exposure per balance sheet item, including derivatives, detailed by both geographic region and industry sector [Line Items]</t>
        </is>
      </c>
    </row>
    <row r="597">
      <c r="A597" s="4" t="inlineStr">
        <is>
          <t>Financial assets</t>
        </is>
      </c>
      <c r="C597" s="4" t="inlineStr">
        <is>
          <t xml:space="preserve"> </t>
        </is>
      </c>
    </row>
    <row r="598">
      <c r="A598" s="4" t="inlineStr">
        <is>
          <t>Electricity, Gas and Water [Member] | Instruments issued abroad [Member] | Equity Instruments [Member]</t>
        </is>
      </c>
    </row>
    <row r="599">
      <c r="A599" s="3" t="inlineStr">
        <is>
          <t>Risk Management (Details) - Schedule of credit risk exposure per balance sheet item, including derivatives, detailed by both geographic region and industry sector [Line Items]</t>
        </is>
      </c>
    </row>
    <row r="600">
      <c r="A600" s="4" t="inlineStr">
        <is>
          <t>Financial assets</t>
        </is>
      </c>
      <c r="C600" s="4" t="inlineStr">
        <is>
          <t xml:space="preserve"> </t>
        </is>
      </c>
    </row>
    <row r="601">
      <c r="A601" s="4" t="inlineStr">
        <is>
          <t>Agriculture and Livestock [Member]</t>
        </is>
      </c>
    </row>
    <row r="602">
      <c r="A602" s="3" t="inlineStr">
        <is>
          <t>Risk Management (Details) - Schedule of credit risk exposure per balance sheet item, including derivatives, detailed by both geographic region and industry sector [Line Items]</t>
        </is>
      </c>
    </row>
    <row r="603">
      <c r="A603" s="4" t="inlineStr">
        <is>
          <t>Financial assets</t>
        </is>
      </c>
      <c r="B603" s="4" t="inlineStr">
        <is>
          <t xml:space="preserve"> </t>
        </is>
      </c>
      <c r="C603" s="4" t="inlineStr">
        <is>
          <t xml:space="preserve"> </t>
        </is>
      </c>
    </row>
    <row r="604">
      <c r="A604" s="4" t="inlineStr">
        <is>
          <t>Agriculture and Livestock [Member] | Equity Instruments [Member]</t>
        </is>
      </c>
    </row>
    <row r="605">
      <c r="A605" s="3" t="inlineStr">
        <is>
          <t>Risk Management (Details) - Schedule of credit risk exposure per balance sheet item, including derivatives, detailed by both geographic region and industry sector [Line Items]</t>
        </is>
      </c>
    </row>
    <row r="606">
      <c r="A606" s="4" t="inlineStr">
        <is>
          <t>Financial assets</t>
        </is>
      </c>
      <c r="B606" s="4" t="inlineStr">
        <is>
          <t xml:space="preserve"> </t>
        </is>
      </c>
      <c r="C606" s="4" t="inlineStr">
        <is>
          <t xml:space="preserve"> </t>
        </is>
      </c>
    </row>
    <row r="607">
      <c r="A607" s="4" t="inlineStr">
        <is>
          <t>Agriculture and Livestock [Member] | Cash and due from banks</t>
        </is>
      </c>
    </row>
    <row r="608">
      <c r="A608" s="3" t="inlineStr">
        <is>
          <t>Risk Management (Details) - Schedule of credit risk exposure per balance sheet item, including derivatives, detailed by both geographic region and industry sector [Line Items]</t>
        </is>
      </c>
    </row>
    <row r="609">
      <c r="A609" s="4" t="inlineStr">
        <is>
          <t>Financial assets</t>
        </is>
      </c>
      <c r="B609" s="4" t="inlineStr">
        <is>
          <t xml:space="preserve"> </t>
        </is>
      </c>
      <c r="C609" s="4" t="inlineStr">
        <is>
          <t xml:space="preserve"> </t>
        </is>
      </c>
    </row>
    <row r="610">
      <c r="A610" s="4" t="inlineStr">
        <is>
          <t>Agriculture and Livestock [Member] | Financial Assets held-for-trading [Member]</t>
        </is>
      </c>
    </row>
    <row r="611">
      <c r="A611" s="3" t="inlineStr">
        <is>
          <t>Risk Management (Details) - Schedule of credit risk exposure per balance sheet item, including derivatives, detailed by both geographic region and industry sector [Line Items]</t>
        </is>
      </c>
    </row>
    <row r="612">
      <c r="A612" s="4" t="inlineStr">
        <is>
          <t>Financial assets</t>
        </is>
      </c>
      <c r="B612" s="4" t="inlineStr">
        <is>
          <t xml:space="preserve"> </t>
        </is>
      </c>
      <c r="C612" s="4" t="inlineStr">
        <is>
          <t xml:space="preserve"> </t>
        </is>
      </c>
    </row>
    <row r="613">
      <c r="A613" s="4" t="inlineStr">
        <is>
          <t>Agriculture and Livestock [Member] | Investments under resale agreements [Member]</t>
        </is>
      </c>
    </row>
    <row r="614">
      <c r="A614" s="3" t="inlineStr">
        <is>
          <t>Risk Management (Details) - Schedule of credit risk exposure per balance sheet item, including derivatives, detailed by both geographic region and industry sector [Line Items]</t>
        </is>
      </c>
    </row>
    <row r="615">
      <c r="A615" s="4" t="inlineStr">
        <is>
          <t>Financial assets</t>
        </is>
      </c>
      <c r="B615" s="4" t="inlineStr">
        <is>
          <t xml:space="preserve"> </t>
        </is>
      </c>
      <c r="C615" s="5" t="n">
        <v>902</v>
      </c>
    </row>
    <row r="616">
      <c r="A616" s="4" t="inlineStr">
        <is>
          <t>Agriculture and Livestock [Member] | Central Bank of Chile [Member]</t>
        </is>
      </c>
    </row>
    <row r="617">
      <c r="A617" s="3" t="inlineStr">
        <is>
          <t>Risk Management (Details) - Schedule of credit risk exposure per balance sheet item, including derivatives, detailed by both geographic region and industry sector [Line Items]</t>
        </is>
      </c>
    </row>
    <row r="618">
      <c r="A618" s="4" t="inlineStr">
        <is>
          <t>Financial assets</t>
        </is>
      </c>
      <c r="B618" s="4" t="inlineStr">
        <is>
          <t xml:space="preserve"> </t>
        </is>
      </c>
      <c r="C618" s="4" t="inlineStr">
        <is>
          <t xml:space="preserve"> </t>
        </is>
      </c>
    </row>
    <row r="619">
      <c r="A619" s="4" t="inlineStr">
        <is>
          <t>Agriculture and Livestock [Member] | Domestic banks [Member]</t>
        </is>
      </c>
    </row>
    <row r="620">
      <c r="A620" s="3" t="inlineStr">
        <is>
          <t>Risk Management (Details) - Schedule of credit risk exposure per balance sheet item, including derivatives, detailed by both geographic region and industry sector [Line Items]</t>
        </is>
      </c>
    </row>
    <row r="621">
      <c r="A621" s="4" t="inlineStr">
        <is>
          <t>Financial assets</t>
        </is>
      </c>
      <c r="B621" s="4" t="inlineStr">
        <is>
          <t xml:space="preserve"> </t>
        </is>
      </c>
      <c r="C621" s="4" t="inlineStr">
        <is>
          <t xml:space="preserve"> </t>
        </is>
      </c>
    </row>
    <row r="622">
      <c r="A622" s="4" t="inlineStr">
        <is>
          <t>Agriculture and Livestock [Member] | Foreign banks [Member]</t>
        </is>
      </c>
    </row>
    <row r="623">
      <c r="A623" s="3" t="inlineStr">
        <is>
          <t>Risk Management (Details) - Schedule of credit risk exposure per balance sheet item, including derivatives, detailed by both geographic region and industry sector [Line Items]</t>
        </is>
      </c>
    </row>
    <row r="624">
      <c r="A624" s="4" t="inlineStr">
        <is>
          <t>Financial assets</t>
        </is>
      </c>
      <c r="B624" s="4" t="inlineStr">
        <is>
          <t xml:space="preserve"> </t>
        </is>
      </c>
      <c r="C624" s="4" t="inlineStr">
        <is>
          <t xml:space="preserve"> </t>
        </is>
      </c>
    </row>
    <row r="625">
      <c r="A625" s="4" t="inlineStr">
        <is>
          <t>Agriculture and Livestock [Member] | Loans and advances to Banks (before allowances) [Member]</t>
        </is>
      </c>
    </row>
    <row r="626">
      <c r="A626" s="3" t="inlineStr">
        <is>
          <t>Risk Management (Details) - Schedule of credit risk exposure per balance sheet item, including derivatives, detailed by both geographic region and industry sector [Line Items]</t>
        </is>
      </c>
    </row>
    <row r="627">
      <c r="A627" s="4" t="inlineStr">
        <is>
          <t>Financial assets</t>
        </is>
      </c>
      <c r="B627" s="4" t="inlineStr">
        <is>
          <t xml:space="preserve"> </t>
        </is>
      </c>
      <c r="C627" s="4" t="inlineStr">
        <is>
          <t xml:space="preserve"> </t>
        </is>
      </c>
    </row>
    <row r="628">
      <c r="A628" s="4" t="inlineStr">
        <is>
          <t>Agriculture and Livestock [Member] | Commercial loans [Member]</t>
        </is>
      </c>
    </row>
    <row r="629">
      <c r="A629" s="3" t="inlineStr">
        <is>
          <t>Risk Management (Details) - Schedule of credit risk exposure per balance sheet item, including derivatives, detailed by both geographic region and industry sector [Line Items]</t>
        </is>
      </c>
    </row>
    <row r="630">
      <c r="A630" s="4" t="inlineStr">
        <is>
          <t>Financial assets</t>
        </is>
      </c>
      <c r="B630" s="5" t="n">
        <v>1647226</v>
      </c>
      <c r="C630" s="5" t="n">
        <v>1623465</v>
      </c>
    </row>
    <row r="631">
      <c r="A631" s="4" t="inlineStr">
        <is>
          <t>Agriculture and Livestock [Member] | Residential mortgage loans [Member]</t>
        </is>
      </c>
    </row>
    <row r="632">
      <c r="A632" s="3" t="inlineStr">
        <is>
          <t>Risk Management (Details) - Schedule of credit risk exposure per balance sheet item, including derivatives, detailed by both geographic region and industry sector [Line Items]</t>
        </is>
      </c>
    </row>
    <row r="633">
      <c r="A633" s="4" t="inlineStr">
        <is>
          <t>Financial assets</t>
        </is>
      </c>
      <c r="B633" s="4" t="inlineStr">
        <is>
          <t xml:space="preserve"> </t>
        </is>
      </c>
      <c r="C633" s="4" t="inlineStr">
        <is>
          <t xml:space="preserve"> </t>
        </is>
      </c>
    </row>
    <row r="634">
      <c r="A634" s="4" t="inlineStr">
        <is>
          <t>Agriculture and Livestock [Member] | Consumer loans [Member]</t>
        </is>
      </c>
    </row>
    <row r="635">
      <c r="A635" s="3" t="inlineStr">
        <is>
          <t>Risk Management (Details) - Schedule of credit risk exposure per balance sheet item, including derivatives, detailed by both geographic region and industry sector [Line Items]</t>
        </is>
      </c>
    </row>
    <row r="636">
      <c r="A636" s="4" t="inlineStr">
        <is>
          <t>Financial assets</t>
        </is>
      </c>
      <c r="B636" s="4" t="inlineStr">
        <is>
          <t xml:space="preserve"> </t>
        </is>
      </c>
      <c r="C636" s="4" t="inlineStr">
        <is>
          <t xml:space="preserve"> </t>
        </is>
      </c>
    </row>
    <row r="637">
      <c r="A637" s="4" t="inlineStr">
        <is>
          <t>Agriculture and Livestock [Member] | Loans to Customers at amortized cost (before allowances) [Member]</t>
        </is>
      </c>
    </row>
    <row r="638">
      <c r="A638" s="3" t="inlineStr">
        <is>
          <t>Risk Management (Details) - Schedule of credit risk exposure per balance sheet item, including derivatives, detailed by both geographic region and industry sector [Line Items]</t>
        </is>
      </c>
    </row>
    <row r="639">
      <c r="A639" s="4" t="inlineStr">
        <is>
          <t>Financial assets</t>
        </is>
      </c>
      <c r="B639" s="5" t="n">
        <v>1647226</v>
      </c>
      <c r="C639" s="5" t="n">
        <v>1623465</v>
      </c>
    </row>
    <row r="640">
      <c r="A640" s="4" t="inlineStr">
        <is>
          <t>Agriculture and Livestock [Member] | Financial assets available-for-sale [Member] | Debt Instruments [Member]</t>
        </is>
      </c>
    </row>
    <row r="641">
      <c r="A641" s="3" t="inlineStr">
        <is>
          <t>Risk Management (Details) - Schedule of credit risk exposure per balance sheet item, including derivatives, detailed by both geographic region and industry sector [Line Items]</t>
        </is>
      </c>
    </row>
    <row r="642">
      <c r="A642" s="4" t="inlineStr">
        <is>
          <t>Financial assets</t>
        </is>
      </c>
      <c r="B642" s="4" t="inlineStr">
        <is>
          <t xml:space="preserve"> </t>
        </is>
      </c>
      <c r="C642" s="4" t="inlineStr">
        <is>
          <t xml:space="preserve"> </t>
        </is>
      </c>
    </row>
    <row r="643">
      <c r="A643" s="4" t="inlineStr">
        <is>
          <t>Agriculture and Livestock [Member] | Instruments issued in Chile [Member] | Equity Instruments [Member]</t>
        </is>
      </c>
    </row>
    <row r="644">
      <c r="A644" s="3" t="inlineStr">
        <is>
          <t>Risk Management (Details) - Schedule of credit risk exposure per balance sheet item, including derivatives, detailed by both geographic region and industry sector [Line Items]</t>
        </is>
      </c>
    </row>
    <row r="645">
      <c r="A645" s="4" t="inlineStr">
        <is>
          <t>Financial assets</t>
        </is>
      </c>
      <c r="C645" s="4" t="inlineStr">
        <is>
          <t xml:space="preserve"> </t>
        </is>
      </c>
    </row>
    <row r="646">
      <c r="A646" s="4" t="inlineStr">
        <is>
          <t>Agriculture and Livestock [Member] | Instruments issued abroad [Member] | Equity Instruments [Member]</t>
        </is>
      </c>
    </row>
    <row r="647">
      <c r="A647" s="3" t="inlineStr">
        <is>
          <t>Risk Management (Details) - Schedule of credit risk exposure per balance sheet item, including derivatives, detailed by both geographic region and industry sector [Line Items]</t>
        </is>
      </c>
    </row>
    <row r="648">
      <c r="A648" s="4" t="inlineStr">
        <is>
          <t>Financial assets</t>
        </is>
      </c>
      <c r="C648" s="4" t="inlineStr">
        <is>
          <t xml:space="preserve"> </t>
        </is>
      </c>
    </row>
    <row r="649">
      <c r="A649" s="4" t="inlineStr">
        <is>
          <t>Fishing [Member]</t>
        </is>
      </c>
    </row>
    <row r="650">
      <c r="A650" s="3" t="inlineStr">
        <is>
          <t>Risk Management (Details) - Schedule of credit risk exposure per balance sheet item, including derivatives, detailed by both geographic region and industry sector [Line Items]</t>
        </is>
      </c>
    </row>
    <row r="651">
      <c r="A651" s="4" t="inlineStr">
        <is>
          <t>Financial assets</t>
        </is>
      </c>
      <c r="B651" s="4" t="inlineStr">
        <is>
          <t xml:space="preserve"> </t>
        </is>
      </c>
      <c r="C651" s="4" t="inlineStr">
        <is>
          <t xml:space="preserve"> </t>
        </is>
      </c>
    </row>
    <row r="652">
      <c r="A652" s="4" t="inlineStr">
        <is>
          <t>Fishing [Member] | Equity Instruments [Member]</t>
        </is>
      </c>
    </row>
    <row r="653">
      <c r="A653" s="3" t="inlineStr">
        <is>
          <t>Risk Management (Details) - Schedule of credit risk exposure per balance sheet item, including derivatives, detailed by both geographic region and industry sector [Line Items]</t>
        </is>
      </c>
    </row>
    <row r="654">
      <c r="A654" s="4" t="inlineStr">
        <is>
          <t>Financial assets</t>
        </is>
      </c>
      <c r="B654" s="4" t="inlineStr">
        <is>
          <t xml:space="preserve"> </t>
        </is>
      </c>
      <c r="C654" s="4" t="inlineStr">
        <is>
          <t xml:space="preserve"> </t>
        </is>
      </c>
    </row>
    <row r="655">
      <c r="A655" s="4" t="inlineStr">
        <is>
          <t>Fishing [Member] | Cash and due from banks</t>
        </is>
      </c>
    </row>
    <row r="656">
      <c r="A656" s="3" t="inlineStr">
        <is>
          <t>Risk Management (Details) - Schedule of credit risk exposure per balance sheet item, including derivatives, detailed by both geographic region and industry sector [Line Items]</t>
        </is>
      </c>
    </row>
    <row r="657">
      <c r="A657" s="4" t="inlineStr">
        <is>
          <t>Financial assets</t>
        </is>
      </c>
      <c r="B657" s="4" t="inlineStr">
        <is>
          <t xml:space="preserve"> </t>
        </is>
      </c>
      <c r="C657" s="4" t="inlineStr">
        <is>
          <t xml:space="preserve"> </t>
        </is>
      </c>
    </row>
    <row r="658">
      <c r="A658" s="4" t="inlineStr">
        <is>
          <t>Fishing [Member] | Financial Assets held-for-trading [Member]</t>
        </is>
      </c>
    </row>
    <row r="659">
      <c r="A659" s="3" t="inlineStr">
        <is>
          <t>Risk Management (Details) - Schedule of credit risk exposure per balance sheet item, including derivatives, detailed by both geographic region and industry sector [Line Items]</t>
        </is>
      </c>
    </row>
    <row r="660">
      <c r="A660" s="4" t="inlineStr">
        <is>
          <t>Financial assets</t>
        </is>
      </c>
      <c r="B660" s="4" t="inlineStr">
        <is>
          <t xml:space="preserve"> </t>
        </is>
      </c>
      <c r="C660" s="4" t="inlineStr">
        <is>
          <t xml:space="preserve"> </t>
        </is>
      </c>
    </row>
    <row r="661">
      <c r="A661" s="4" t="inlineStr">
        <is>
          <t>Fishing [Member] | Investments under resale agreements [Member]</t>
        </is>
      </c>
    </row>
    <row r="662">
      <c r="A662" s="3" t="inlineStr">
        <is>
          <t>Risk Management (Details) - Schedule of credit risk exposure per balance sheet item, including derivatives, detailed by both geographic region and industry sector [Line Items]</t>
        </is>
      </c>
    </row>
    <row r="663">
      <c r="A663" s="4" t="inlineStr">
        <is>
          <t>Financial assets</t>
        </is>
      </c>
      <c r="B663" s="4" t="inlineStr">
        <is>
          <t xml:space="preserve"> </t>
        </is>
      </c>
      <c r="C663" s="5" t="n">
        <v>35</v>
      </c>
    </row>
    <row r="664">
      <c r="A664" s="4" t="inlineStr">
        <is>
          <t>Fishing [Member] | Central Bank of Chile [Member]</t>
        </is>
      </c>
    </row>
    <row r="665">
      <c r="A665" s="3" t="inlineStr">
        <is>
          <t>Risk Management (Details) - Schedule of credit risk exposure per balance sheet item, including derivatives, detailed by both geographic region and industry sector [Line Items]</t>
        </is>
      </c>
    </row>
    <row r="666">
      <c r="A666" s="4" t="inlineStr">
        <is>
          <t>Financial assets</t>
        </is>
      </c>
      <c r="B666" s="4" t="inlineStr">
        <is>
          <t xml:space="preserve"> </t>
        </is>
      </c>
      <c r="C666" s="4" t="inlineStr">
        <is>
          <t xml:space="preserve"> </t>
        </is>
      </c>
    </row>
    <row r="667">
      <c r="A667" s="4" t="inlineStr">
        <is>
          <t>Fishing [Member] | Domestic banks [Member]</t>
        </is>
      </c>
    </row>
    <row r="668">
      <c r="A668" s="3" t="inlineStr">
        <is>
          <t>Risk Management (Details) - Schedule of credit risk exposure per balance sheet item, including derivatives, detailed by both geographic region and industry sector [Line Items]</t>
        </is>
      </c>
    </row>
    <row r="669">
      <c r="A669" s="4" t="inlineStr">
        <is>
          <t>Financial assets</t>
        </is>
      </c>
      <c r="B669" s="4" t="inlineStr">
        <is>
          <t xml:space="preserve"> </t>
        </is>
      </c>
      <c r="C669" s="4" t="inlineStr">
        <is>
          <t xml:space="preserve"> </t>
        </is>
      </c>
    </row>
    <row r="670">
      <c r="A670" s="4" t="inlineStr">
        <is>
          <t>Fishing [Member] | Foreign banks [Member]</t>
        </is>
      </c>
    </row>
    <row r="671">
      <c r="A671" s="3" t="inlineStr">
        <is>
          <t>Risk Management (Details) - Schedule of credit risk exposure per balance sheet item, including derivatives, detailed by both geographic region and industry sector [Line Items]</t>
        </is>
      </c>
    </row>
    <row r="672">
      <c r="A672" s="4" t="inlineStr">
        <is>
          <t>Financial assets</t>
        </is>
      </c>
      <c r="B672" s="4" t="inlineStr">
        <is>
          <t xml:space="preserve"> </t>
        </is>
      </c>
      <c r="C672" s="4" t="inlineStr">
        <is>
          <t xml:space="preserve"> </t>
        </is>
      </c>
    </row>
    <row r="673">
      <c r="A673" s="4" t="inlineStr">
        <is>
          <t>Fishing [Member] | Loans and advances to Banks (before allowances) [Member]</t>
        </is>
      </c>
    </row>
    <row r="674">
      <c r="A674" s="3" t="inlineStr">
        <is>
          <t>Risk Management (Details) - Schedule of credit risk exposure per balance sheet item, including derivatives, detailed by both geographic region and industry sector [Line Items]</t>
        </is>
      </c>
    </row>
    <row r="675">
      <c r="A675" s="4" t="inlineStr">
        <is>
          <t>Financial assets</t>
        </is>
      </c>
      <c r="B675" s="4" t="inlineStr">
        <is>
          <t xml:space="preserve"> </t>
        </is>
      </c>
      <c r="C675" s="4" t="inlineStr">
        <is>
          <t xml:space="preserve"> </t>
        </is>
      </c>
    </row>
    <row r="676">
      <c r="A676" s="4" t="inlineStr">
        <is>
          <t>Fishing [Member] | Commercial loans [Member]</t>
        </is>
      </c>
    </row>
    <row r="677">
      <c r="A677" s="3" t="inlineStr">
        <is>
          <t>Risk Management (Details) - Schedule of credit risk exposure per balance sheet item, including derivatives, detailed by both geographic region and industry sector [Line Items]</t>
        </is>
      </c>
    </row>
    <row r="678">
      <c r="A678" s="4" t="inlineStr">
        <is>
          <t>Financial assets</t>
        </is>
      </c>
      <c r="B678" s="5" t="n">
        <v>135488</v>
      </c>
      <c r="C678" s="5" t="n">
        <v>140709</v>
      </c>
    </row>
    <row r="679">
      <c r="A679" s="4" t="inlineStr">
        <is>
          <t>Fishing [Member] | Residential mortgage loans [Member]</t>
        </is>
      </c>
    </row>
    <row r="680">
      <c r="A680" s="3" t="inlineStr">
        <is>
          <t>Risk Management (Details) - Schedule of credit risk exposure per balance sheet item, including derivatives, detailed by both geographic region and industry sector [Line Items]</t>
        </is>
      </c>
    </row>
    <row r="681">
      <c r="A681" s="4" t="inlineStr">
        <is>
          <t>Financial assets</t>
        </is>
      </c>
      <c r="B681" s="4" t="inlineStr">
        <is>
          <t xml:space="preserve"> </t>
        </is>
      </c>
      <c r="C681" s="4" t="inlineStr">
        <is>
          <t xml:space="preserve"> </t>
        </is>
      </c>
    </row>
    <row r="682">
      <c r="A682" s="4" t="inlineStr">
        <is>
          <t>Fishing [Member] | Consumer loans [Member]</t>
        </is>
      </c>
    </row>
    <row r="683">
      <c r="A683" s="3" t="inlineStr">
        <is>
          <t>Risk Management (Details) - Schedule of credit risk exposure per balance sheet item, including derivatives, detailed by both geographic region and industry sector [Line Items]</t>
        </is>
      </c>
    </row>
    <row r="684">
      <c r="A684" s="4" t="inlineStr">
        <is>
          <t>Financial assets</t>
        </is>
      </c>
      <c r="B684" s="4" t="inlineStr">
        <is>
          <t xml:space="preserve"> </t>
        </is>
      </c>
      <c r="C684" s="4" t="inlineStr">
        <is>
          <t xml:space="preserve"> </t>
        </is>
      </c>
    </row>
    <row r="685">
      <c r="A685" s="4" t="inlineStr">
        <is>
          <t>Fishing [Member] | Loans to Customers at amortized cost (before allowances) [Member]</t>
        </is>
      </c>
    </row>
    <row r="686">
      <c r="A686" s="3" t="inlineStr">
        <is>
          <t>Risk Management (Details) - Schedule of credit risk exposure per balance sheet item, including derivatives, detailed by both geographic region and industry sector [Line Items]</t>
        </is>
      </c>
    </row>
    <row r="687">
      <c r="A687" s="4" t="inlineStr">
        <is>
          <t>Financial assets</t>
        </is>
      </c>
      <c r="B687" s="5" t="n">
        <v>135488</v>
      </c>
      <c r="C687" s="5" t="n">
        <v>140709</v>
      </c>
    </row>
    <row r="688">
      <c r="A688" s="4" t="inlineStr">
        <is>
          <t>Fishing [Member] | Financial assets available-for-sale [Member] | Debt Instruments [Member]</t>
        </is>
      </c>
    </row>
    <row r="689">
      <c r="A689" s="3" t="inlineStr">
        <is>
          <t>Risk Management (Details) - Schedule of credit risk exposure per balance sheet item, including derivatives, detailed by both geographic region and industry sector [Line Items]</t>
        </is>
      </c>
    </row>
    <row r="690">
      <c r="A690" s="4" t="inlineStr">
        <is>
          <t>Financial assets</t>
        </is>
      </c>
      <c r="B690" s="4" t="inlineStr">
        <is>
          <t xml:space="preserve"> </t>
        </is>
      </c>
      <c r="C690" s="4" t="inlineStr">
        <is>
          <t xml:space="preserve"> </t>
        </is>
      </c>
    </row>
    <row r="691">
      <c r="A691" s="4" t="inlineStr">
        <is>
          <t>Fishing [Member] | Instruments issued in Chile [Member] | Equity Instruments [Member]</t>
        </is>
      </c>
    </row>
    <row r="692">
      <c r="A692" s="3" t="inlineStr">
        <is>
          <t>Risk Management (Details) - Schedule of credit risk exposure per balance sheet item, including derivatives, detailed by both geographic region and industry sector [Line Items]</t>
        </is>
      </c>
    </row>
    <row r="693">
      <c r="A693" s="4" t="inlineStr">
        <is>
          <t>Financial assets</t>
        </is>
      </c>
      <c r="C693" s="4" t="inlineStr">
        <is>
          <t xml:space="preserve"> </t>
        </is>
      </c>
    </row>
    <row r="694">
      <c r="A694" s="4" t="inlineStr">
        <is>
          <t>Fishing [Member] | Instruments issued abroad [Member] | Equity Instruments [Member]</t>
        </is>
      </c>
    </row>
    <row r="695">
      <c r="A695" s="3" t="inlineStr">
        <is>
          <t>Risk Management (Details) - Schedule of credit risk exposure per balance sheet item, including derivatives, detailed by both geographic region and industry sector [Line Items]</t>
        </is>
      </c>
    </row>
    <row r="696">
      <c r="A696" s="4" t="inlineStr">
        <is>
          <t>Financial assets</t>
        </is>
      </c>
      <c r="C696" s="4" t="inlineStr">
        <is>
          <t xml:space="preserve"> </t>
        </is>
      </c>
    </row>
    <row r="697">
      <c r="A697" s="4" t="inlineStr">
        <is>
          <t>Transportation and Telecom [Member]</t>
        </is>
      </c>
    </row>
    <row r="698">
      <c r="A698" s="3" t="inlineStr">
        <is>
          <t>Risk Management (Details) - Schedule of credit risk exposure per balance sheet item, including derivatives, detailed by both geographic region and industry sector [Line Items]</t>
        </is>
      </c>
    </row>
    <row r="699">
      <c r="A699" s="4" t="inlineStr">
        <is>
          <t>Financial assets</t>
        </is>
      </c>
      <c r="B699" s="5" t="n">
        <v>5334</v>
      </c>
      <c r="C699" s="4" t="inlineStr">
        <is>
          <t xml:space="preserve"> </t>
        </is>
      </c>
    </row>
    <row r="700">
      <c r="A700" s="4" t="inlineStr">
        <is>
          <t>Transportation and Telecom [Member] | Equity Instruments [Member]</t>
        </is>
      </c>
    </row>
    <row r="701">
      <c r="A701" s="3" t="inlineStr">
        <is>
          <t>Risk Management (Details) - Schedule of credit risk exposure per balance sheet item, including derivatives, detailed by both geographic region and industry sector [Line Items]</t>
        </is>
      </c>
    </row>
    <row r="702">
      <c r="A702" s="4" t="inlineStr">
        <is>
          <t>Financial assets</t>
        </is>
      </c>
      <c r="B702" s="4" t="inlineStr">
        <is>
          <t xml:space="preserve"> </t>
        </is>
      </c>
      <c r="C702" s="4" t="inlineStr">
        <is>
          <t xml:space="preserve"> </t>
        </is>
      </c>
    </row>
    <row r="703">
      <c r="A703" s="4" t="inlineStr">
        <is>
          <t>Transportation and Telecom [Member] | Cash and due from banks</t>
        </is>
      </c>
    </row>
    <row r="704">
      <c r="A704" s="3" t="inlineStr">
        <is>
          <t>Risk Management (Details) - Schedule of credit risk exposure per balance sheet item, including derivatives, detailed by both geographic region and industry sector [Line Items]</t>
        </is>
      </c>
    </row>
    <row r="705">
      <c r="A705" s="4" t="inlineStr">
        <is>
          <t>Financial assets</t>
        </is>
      </c>
      <c r="B705" s="4" t="inlineStr">
        <is>
          <t xml:space="preserve"> </t>
        </is>
      </c>
      <c r="C705" s="4" t="inlineStr">
        <is>
          <t xml:space="preserve"> </t>
        </is>
      </c>
    </row>
    <row r="706">
      <c r="A706" s="4" t="inlineStr">
        <is>
          <t>Transportation and Telecom [Member] | Financial Assets held-for-trading [Member]</t>
        </is>
      </c>
    </row>
    <row r="707">
      <c r="A707" s="3" t="inlineStr">
        <is>
          <t>Risk Management (Details) - Schedule of credit risk exposure per balance sheet item, including derivatives, detailed by both geographic region and industry sector [Line Items]</t>
        </is>
      </c>
    </row>
    <row r="708">
      <c r="A708" s="4" t="inlineStr">
        <is>
          <t>Financial assets</t>
        </is>
      </c>
      <c r="B708" s="4" t="inlineStr">
        <is>
          <t xml:space="preserve"> </t>
        </is>
      </c>
      <c r="C708" s="4" t="inlineStr">
        <is>
          <t xml:space="preserve"> </t>
        </is>
      </c>
    </row>
    <row r="709">
      <c r="A709" s="4" t="inlineStr">
        <is>
          <t>Transportation and Telecom [Member] | Investments under resale agreements [Member]</t>
        </is>
      </c>
    </row>
    <row r="710">
      <c r="A710" s="3" t="inlineStr">
        <is>
          <t>Risk Management (Details) - Schedule of credit risk exposure per balance sheet item, including derivatives, detailed by both geographic region and industry sector [Line Items]</t>
        </is>
      </c>
    </row>
    <row r="711">
      <c r="A711" s="4" t="inlineStr">
        <is>
          <t>Financial assets</t>
        </is>
      </c>
      <c r="B711" s="4" t="inlineStr">
        <is>
          <t xml:space="preserve"> </t>
        </is>
      </c>
      <c r="C711" s="5" t="n">
        <v>8665</v>
      </c>
    </row>
    <row r="712">
      <c r="A712" s="4" t="inlineStr">
        <is>
          <t>Transportation and Telecom [Member] | Central Bank of Chile [Member]</t>
        </is>
      </c>
    </row>
    <row r="713">
      <c r="A713" s="3" t="inlineStr">
        <is>
          <t>Risk Management (Details) - Schedule of credit risk exposure per balance sheet item, including derivatives, detailed by both geographic region and industry sector [Line Items]</t>
        </is>
      </c>
    </row>
    <row r="714">
      <c r="A714" s="4" t="inlineStr">
        <is>
          <t>Financial assets</t>
        </is>
      </c>
      <c r="B714" s="4" t="inlineStr">
        <is>
          <t xml:space="preserve"> </t>
        </is>
      </c>
      <c r="C714" s="4" t="inlineStr">
        <is>
          <t xml:space="preserve"> </t>
        </is>
      </c>
    </row>
    <row r="715">
      <c r="A715" s="4" t="inlineStr">
        <is>
          <t>Transportation and Telecom [Member] | Domestic banks [Member]</t>
        </is>
      </c>
    </row>
    <row r="716">
      <c r="A716" s="3" t="inlineStr">
        <is>
          <t>Risk Management (Details) - Schedule of credit risk exposure per balance sheet item, including derivatives, detailed by both geographic region and industry sector [Line Items]</t>
        </is>
      </c>
    </row>
    <row r="717">
      <c r="A717" s="4" t="inlineStr">
        <is>
          <t>Financial assets</t>
        </is>
      </c>
      <c r="B717" s="4" t="inlineStr">
        <is>
          <t xml:space="preserve"> </t>
        </is>
      </c>
      <c r="C717" s="4" t="inlineStr">
        <is>
          <t xml:space="preserve"> </t>
        </is>
      </c>
    </row>
    <row r="718">
      <c r="A718" s="4" t="inlineStr">
        <is>
          <t>Transportation and Telecom [Member] | Foreign banks [Member]</t>
        </is>
      </c>
    </row>
    <row r="719">
      <c r="A719" s="3" t="inlineStr">
        <is>
          <t>Risk Management (Details) - Schedule of credit risk exposure per balance sheet item, including derivatives, detailed by both geographic region and industry sector [Line Items]</t>
        </is>
      </c>
    </row>
    <row r="720">
      <c r="A720" s="4" t="inlineStr">
        <is>
          <t>Financial assets</t>
        </is>
      </c>
      <c r="B720" s="4" t="inlineStr">
        <is>
          <t xml:space="preserve"> </t>
        </is>
      </c>
      <c r="C720" s="4" t="inlineStr">
        <is>
          <t xml:space="preserve"> </t>
        </is>
      </c>
    </row>
    <row r="721">
      <c r="A721" s="4" t="inlineStr">
        <is>
          <t>Transportation and Telecom [Member] | Loans and advances to Banks (before allowances) [Member]</t>
        </is>
      </c>
    </row>
    <row r="722">
      <c r="A722" s="3" t="inlineStr">
        <is>
          <t>Risk Management (Details) - Schedule of credit risk exposure per balance sheet item, including derivatives, detailed by both geographic region and industry sector [Line Items]</t>
        </is>
      </c>
    </row>
    <row r="723">
      <c r="A723" s="4" t="inlineStr">
        <is>
          <t>Financial assets</t>
        </is>
      </c>
      <c r="B723" s="4" t="inlineStr">
        <is>
          <t xml:space="preserve"> </t>
        </is>
      </c>
      <c r="C723" s="4" t="inlineStr">
        <is>
          <t xml:space="preserve"> </t>
        </is>
      </c>
    </row>
    <row r="724">
      <c r="A724" s="4" t="inlineStr">
        <is>
          <t>Transportation and Telecom [Member] | Commercial loans [Member]</t>
        </is>
      </c>
    </row>
    <row r="725">
      <c r="A725" s="3" t="inlineStr">
        <is>
          <t>Risk Management (Details) - Schedule of credit risk exposure per balance sheet item, including derivatives, detailed by both geographic region and industry sector [Line Items]</t>
        </is>
      </c>
    </row>
    <row r="726">
      <c r="A726" s="4" t="inlineStr">
        <is>
          <t>Financial assets</t>
        </is>
      </c>
      <c r="B726" s="5" t="n">
        <v>1454404</v>
      </c>
      <c r="C726" s="5" t="n">
        <v>1234087</v>
      </c>
    </row>
    <row r="727">
      <c r="A727" s="4" t="inlineStr">
        <is>
          <t>Transportation and Telecom [Member] | Residential mortgage loans [Member]</t>
        </is>
      </c>
    </row>
    <row r="728">
      <c r="A728" s="3" t="inlineStr">
        <is>
          <t>Risk Management (Details) - Schedule of credit risk exposure per balance sheet item, including derivatives, detailed by both geographic region and industry sector [Line Items]</t>
        </is>
      </c>
    </row>
    <row r="729">
      <c r="A729" s="4" t="inlineStr">
        <is>
          <t>Financial assets</t>
        </is>
      </c>
      <c r="B729" s="4" t="inlineStr">
        <is>
          <t xml:space="preserve"> </t>
        </is>
      </c>
      <c r="C729" s="4" t="inlineStr">
        <is>
          <t xml:space="preserve"> </t>
        </is>
      </c>
    </row>
    <row r="730">
      <c r="A730" s="4" t="inlineStr">
        <is>
          <t>Transportation and Telecom [Member] | Consumer loans [Member]</t>
        </is>
      </c>
    </row>
    <row r="731">
      <c r="A731" s="3" t="inlineStr">
        <is>
          <t>Risk Management (Details) - Schedule of credit risk exposure per balance sheet item, including derivatives, detailed by both geographic region and industry sector [Line Items]</t>
        </is>
      </c>
    </row>
    <row r="732">
      <c r="A732" s="4" t="inlineStr">
        <is>
          <t>Financial assets</t>
        </is>
      </c>
      <c r="B732" s="4" t="inlineStr">
        <is>
          <t xml:space="preserve"> </t>
        </is>
      </c>
      <c r="C732" s="4" t="inlineStr">
        <is>
          <t xml:space="preserve"> </t>
        </is>
      </c>
    </row>
    <row r="733">
      <c r="A733" s="4" t="inlineStr">
        <is>
          <t>Transportation and Telecom [Member] | Loans to Customers at amortized cost (before allowances) [Member]</t>
        </is>
      </c>
    </row>
    <row r="734">
      <c r="A734" s="3" t="inlineStr">
        <is>
          <t>Risk Management (Details) - Schedule of credit risk exposure per balance sheet item, including derivatives, detailed by both geographic region and industry sector [Line Items]</t>
        </is>
      </c>
    </row>
    <row r="735">
      <c r="A735" s="4" t="inlineStr">
        <is>
          <t>Financial assets</t>
        </is>
      </c>
      <c r="B735" s="5" t="n">
        <v>1454404</v>
      </c>
      <c r="C735" s="5" t="n">
        <v>1234087</v>
      </c>
    </row>
    <row r="736">
      <c r="A736" s="4" t="inlineStr">
        <is>
          <t>Transportation and Telecom [Member] | Financial assets available-for-sale [Member] | Debt Instruments [Member]</t>
        </is>
      </c>
    </row>
    <row r="737">
      <c r="A737" s="3" t="inlineStr">
        <is>
          <t>Risk Management (Details) - Schedule of credit risk exposure per balance sheet item, including derivatives, detailed by both geographic region and industry sector [Line Items]</t>
        </is>
      </c>
    </row>
    <row r="738">
      <c r="A738" s="4" t="inlineStr">
        <is>
          <t>Financial assets</t>
        </is>
      </c>
      <c r="B738" s="5" t="n">
        <v>5334</v>
      </c>
      <c r="C738" s="4" t="inlineStr">
        <is>
          <t xml:space="preserve"> </t>
        </is>
      </c>
    </row>
    <row r="739">
      <c r="A739" s="4" t="inlineStr">
        <is>
          <t>Transportation and Telecom [Member] | Instruments issued in Chile [Member] | Equity Instruments [Member]</t>
        </is>
      </c>
    </row>
    <row r="740">
      <c r="A740" s="3" t="inlineStr">
        <is>
          <t>Risk Management (Details) - Schedule of credit risk exposure per balance sheet item, including derivatives, detailed by both geographic region and industry sector [Line Items]</t>
        </is>
      </c>
    </row>
    <row r="741">
      <c r="A741" s="4" t="inlineStr">
        <is>
          <t>Financial assets</t>
        </is>
      </c>
      <c r="C741" s="4" t="inlineStr">
        <is>
          <t xml:space="preserve"> </t>
        </is>
      </c>
    </row>
    <row r="742">
      <c r="A742" s="4" t="inlineStr">
        <is>
          <t>Transportation and Telecom [Member] | Instruments issued abroad [Member] | Equity Instruments [Member]</t>
        </is>
      </c>
    </row>
    <row r="743">
      <c r="A743" s="3" t="inlineStr">
        <is>
          <t>Risk Management (Details) - Schedule of credit risk exposure per balance sheet item, including derivatives, detailed by both geographic region and industry sector [Line Items]</t>
        </is>
      </c>
    </row>
    <row r="744">
      <c r="A744" s="4" t="inlineStr">
        <is>
          <t>Financial assets</t>
        </is>
      </c>
      <c r="C744" s="4" t="inlineStr">
        <is>
          <t xml:space="preserve"> </t>
        </is>
      </c>
    </row>
    <row r="745">
      <c r="A745" s="4" t="inlineStr">
        <is>
          <t>Construction [Member]</t>
        </is>
      </c>
    </row>
    <row r="746">
      <c r="A746" s="3" t="inlineStr">
        <is>
          <t>Risk Management (Details) - Schedule of credit risk exposure per balance sheet item, including derivatives, detailed by both geographic region and industry sector [Line Items]</t>
        </is>
      </c>
    </row>
    <row r="747">
      <c r="A747" s="4" t="inlineStr">
        <is>
          <t>Financial assets</t>
        </is>
      </c>
      <c r="B747" s="4" t="inlineStr">
        <is>
          <t xml:space="preserve"> </t>
        </is>
      </c>
      <c r="C747" s="5" t="n">
        <v>178444</v>
      </c>
    </row>
    <row r="748">
      <c r="A748" s="4" t="inlineStr">
        <is>
          <t>Construction [Member] | Equity Instruments [Member]</t>
        </is>
      </c>
    </row>
    <row r="749">
      <c r="A749" s="3" t="inlineStr">
        <is>
          <t>Risk Management (Details) - Schedule of credit risk exposure per balance sheet item, including derivatives, detailed by both geographic region and industry sector [Line Items]</t>
        </is>
      </c>
    </row>
    <row r="750">
      <c r="A750" s="4" t="inlineStr">
        <is>
          <t>Financial assets</t>
        </is>
      </c>
      <c r="B750" s="4" t="inlineStr">
        <is>
          <t xml:space="preserve"> </t>
        </is>
      </c>
      <c r="C750" s="4" t="inlineStr">
        <is>
          <t xml:space="preserve"> </t>
        </is>
      </c>
    </row>
    <row r="751">
      <c r="A751" s="4" t="inlineStr">
        <is>
          <t>Construction [Member] | Cash and due from banks</t>
        </is>
      </c>
    </row>
    <row r="752">
      <c r="A752" s="3" t="inlineStr">
        <is>
          <t>Risk Management (Details) - Schedule of credit risk exposure per balance sheet item, including derivatives, detailed by both geographic region and industry sector [Line Items]</t>
        </is>
      </c>
    </row>
    <row r="753">
      <c r="A753" s="4" t="inlineStr">
        <is>
          <t>Financial assets</t>
        </is>
      </c>
      <c r="B753" s="4" t="inlineStr">
        <is>
          <t xml:space="preserve"> </t>
        </is>
      </c>
      <c r="C753" s="4" t="inlineStr">
        <is>
          <t xml:space="preserve"> </t>
        </is>
      </c>
    </row>
    <row r="754">
      <c r="A754" s="4" t="inlineStr">
        <is>
          <t>Construction [Member] | Financial Assets held-for-trading [Member]</t>
        </is>
      </c>
    </row>
    <row r="755">
      <c r="A755" s="3" t="inlineStr">
        <is>
          <t>Risk Management (Details) - Schedule of credit risk exposure per balance sheet item, including derivatives, detailed by both geographic region and industry sector [Line Items]</t>
        </is>
      </c>
    </row>
    <row r="756">
      <c r="A756" s="4" t="inlineStr">
        <is>
          <t>Financial assets</t>
        </is>
      </c>
      <c r="B756" s="4" t="inlineStr">
        <is>
          <t xml:space="preserve"> </t>
        </is>
      </c>
      <c r="C756" s="4" t="inlineStr">
        <is>
          <t xml:space="preserve"> </t>
        </is>
      </c>
    </row>
    <row r="757">
      <c r="A757" s="4" t="inlineStr">
        <is>
          <t>Construction [Member] | Investments under resale agreements [Member]</t>
        </is>
      </c>
    </row>
    <row r="758">
      <c r="A758" s="3" t="inlineStr">
        <is>
          <t>Risk Management (Details) - Schedule of credit risk exposure per balance sheet item, including derivatives, detailed by both geographic region and industry sector [Line Items]</t>
        </is>
      </c>
    </row>
    <row r="759">
      <c r="A759" s="4" t="inlineStr">
        <is>
          <t>Financial assets</t>
        </is>
      </c>
      <c r="B759" s="5" t="n">
        <v>146</v>
      </c>
      <c r="C759" s="5" t="n">
        <v>21</v>
      </c>
    </row>
    <row r="760">
      <c r="A760" s="4" t="inlineStr">
        <is>
          <t>Construction [Member] | Central Bank of Chile [Member]</t>
        </is>
      </c>
    </row>
    <row r="761">
      <c r="A761" s="3" t="inlineStr">
        <is>
          <t>Risk Management (Details) - Schedule of credit risk exposure per balance sheet item, including derivatives, detailed by both geographic region and industry sector [Line Items]</t>
        </is>
      </c>
    </row>
    <row r="762">
      <c r="A762" s="4" t="inlineStr">
        <is>
          <t>Financial assets</t>
        </is>
      </c>
      <c r="B762" s="4" t="inlineStr">
        <is>
          <t xml:space="preserve"> </t>
        </is>
      </c>
      <c r="C762" s="4" t="inlineStr">
        <is>
          <t xml:space="preserve"> </t>
        </is>
      </c>
    </row>
    <row r="763">
      <c r="A763" s="4" t="inlineStr">
        <is>
          <t>Construction [Member] | Domestic banks [Member]</t>
        </is>
      </c>
    </row>
    <row r="764">
      <c r="A764" s="3" t="inlineStr">
        <is>
          <t>Risk Management (Details) - Schedule of credit risk exposure per balance sheet item, including derivatives, detailed by both geographic region and industry sector [Line Items]</t>
        </is>
      </c>
    </row>
    <row r="765">
      <c r="A765" s="4" t="inlineStr">
        <is>
          <t>Financial assets</t>
        </is>
      </c>
      <c r="B765" s="4" t="inlineStr">
        <is>
          <t xml:space="preserve"> </t>
        </is>
      </c>
      <c r="C765" s="4" t="inlineStr">
        <is>
          <t xml:space="preserve"> </t>
        </is>
      </c>
    </row>
    <row r="766">
      <c r="A766" s="4" t="inlineStr">
        <is>
          <t>Construction [Member] | Foreign banks [Member]</t>
        </is>
      </c>
    </row>
    <row r="767">
      <c r="A767" s="3" t="inlineStr">
        <is>
          <t>Risk Management (Details) - Schedule of credit risk exposure per balance sheet item, including derivatives, detailed by both geographic region and industry sector [Line Items]</t>
        </is>
      </c>
    </row>
    <row r="768">
      <c r="A768" s="4" t="inlineStr">
        <is>
          <t>Financial assets</t>
        </is>
      </c>
      <c r="B768" s="4" t="inlineStr">
        <is>
          <t xml:space="preserve"> </t>
        </is>
      </c>
      <c r="C768" s="4" t="inlineStr">
        <is>
          <t xml:space="preserve"> </t>
        </is>
      </c>
    </row>
    <row r="769">
      <c r="A769" s="4" t="inlineStr">
        <is>
          <t>Construction [Member] | Loans and advances to Banks (before allowances) [Member]</t>
        </is>
      </c>
    </row>
    <row r="770">
      <c r="A770" s="3" t="inlineStr">
        <is>
          <t>Risk Management (Details) - Schedule of credit risk exposure per balance sheet item, including derivatives, detailed by both geographic region and industry sector [Line Items]</t>
        </is>
      </c>
    </row>
    <row r="771">
      <c r="A771" s="4" t="inlineStr">
        <is>
          <t>Financial assets</t>
        </is>
      </c>
      <c r="B771" s="4" t="inlineStr">
        <is>
          <t xml:space="preserve"> </t>
        </is>
      </c>
      <c r="C771" s="4" t="inlineStr">
        <is>
          <t xml:space="preserve"> </t>
        </is>
      </c>
    </row>
    <row r="772">
      <c r="A772" s="4" t="inlineStr">
        <is>
          <t>Construction [Member] | Commercial loans [Member]</t>
        </is>
      </c>
    </row>
    <row r="773">
      <c r="A773" s="3" t="inlineStr">
        <is>
          <t>Risk Management (Details) - Schedule of credit risk exposure per balance sheet item, including derivatives, detailed by both geographic region and industry sector [Line Items]</t>
        </is>
      </c>
    </row>
    <row r="774">
      <c r="A774" s="4" t="inlineStr">
        <is>
          <t>Financial assets</t>
        </is>
      </c>
      <c r="B774" s="5" t="n">
        <v>2453579</v>
      </c>
      <c r="C774" s="5" t="n">
        <v>2142699</v>
      </c>
    </row>
    <row r="775">
      <c r="A775" s="4" t="inlineStr">
        <is>
          <t>Construction [Member] | Residential mortgage loans [Member]</t>
        </is>
      </c>
    </row>
    <row r="776">
      <c r="A776" s="3" t="inlineStr">
        <is>
          <t>Risk Management (Details) - Schedule of credit risk exposure per balance sheet item, including derivatives, detailed by both geographic region and industry sector [Line Items]</t>
        </is>
      </c>
    </row>
    <row r="777">
      <c r="A777" s="4" t="inlineStr">
        <is>
          <t>Financial assets</t>
        </is>
      </c>
      <c r="B777" s="4" t="inlineStr">
        <is>
          <t xml:space="preserve"> </t>
        </is>
      </c>
      <c r="C777" s="4" t="inlineStr">
        <is>
          <t xml:space="preserve"> </t>
        </is>
      </c>
    </row>
    <row r="778">
      <c r="A778" s="4" t="inlineStr">
        <is>
          <t>Construction [Member] | Consumer loans [Member]</t>
        </is>
      </c>
    </row>
    <row r="779">
      <c r="A779" s="3" t="inlineStr">
        <is>
          <t>Risk Management (Details) - Schedule of credit risk exposure per balance sheet item, including derivatives, detailed by both geographic region and industry sector [Line Items]</t>
        </is>
      </c>
    </row>
    <row r="780">
      <c r="A780" s="4" t="inlineStr">
        <is>
          <t>Financial assets</t>
        </is>
      </c>
      <c r="B780" s="4" t="inlineStr">
        <is>
          <t xml:space="preserve"> </t>
        </is>
      </c>
      <c r="C780" s="4" t="inlineStr">
        <is>
          <t xml:space="preserve"> </t>
        </is>
      </c>
    </row>
    <row r="781">
      <c r="A781" s="4" t="inlineStr">
        <is>
          <t>Construction [Member] | Loans to Customers at amortized cost (before allowances) [Member]</t>
        </is>
      </c>
    </row>
    <row r="782">
      <c r="A782" s="3" t="inlineStr">
        <is>
          <t>Risk Management (Details) - Schedule of credit risk exposure per balance sheet item, including derivatives, detailed by both geographic region and industry sector [Line Items]</t>
        </is>
      </c>
    </row>
    <row r="783">
      <c r="A783" s="4" t="inlineStr">
        <is>
          <t>Financial assets</t>
        </is>
      </c>
      <c r="B783" s="5" t="n">
        <v>2453579</v>
      </c>
      <c r="C783" s="5" t="n">
        <v>2142699</v>
      </c>
    </row>
    <row r="784">
      <c r="A784" s="4" t="inlineStr">
        <is>
          <t>Construction [Member] | Financial assets available-for-sale [Member] | Debt Instruments [Member]</t>
        </is>
      </c>
    </row>
    <row r="785">
      <c r="A785" s="3" t="inlineStr">
        <is>
          <t>Risk Management (Details) - Schedule of credit risk exposure per balance sheet item, including derivatives, detailed by both geographic region and industry sector [Line Items]</t>
        </is>
      </c>
    </row>
    <row r="786">
      <c r="A786" s="4" t="inlineStr">
        <is>
          <t>Financial assets</t>
        </is>
      </c>
      <c r="B786" s="4" t="inlineStr">
        <is>
          <t xml:space="preserve"> </t>
        </is>
      </c>
      <c r="C786" s="5" t="n">
        <v>178444</v>
      </c>
    </row>
    <row r="787">
      <c r="A787" s="4" t="inlineStr">
        <is>
          <t>Construction [Member] | Instruments issued in Chile [Member] | Equity Instruments [Member]</t>
        </is>
      </c>
    </row>
    <row r="788">
      <c r="A788" s="3" t="inlineStr">
        <is>
          <t>Risk Management (Details) - Schedule of credit risk exposure per balance sheet item, including derivatives, detailed by both geographic region and industry sector [Line Items]</t>
        </is>
      </c>
    </row>
    <row r="789">
      <c r="A789" s="4" t="inlineStr">
        <is>
          <t>Financial assets</t>
        </is>
      </c>
      <c r="C789" s="4" t="inlineStr">
        <is>
          <t xml:space="preserve"> </t>
        </is>
      </c>
    </row>
    <row r="790">
      <c r="A790" s="4" t="inlineStr">
        <is>
          <t>Construction [Member] | Instruments issued abroad [Member] | Equity Instruments [Member]</t>
        </is>
      </c>
    </row>
    <row r="791">
      <c r="A791" s="3" t="inlineStr">
        <is>
          <t>Risk Management (Details) - Schedule of credit risk exposure per balance sheet item, including derivatives, detailed by both geographic region and industry sector [Line Items]</t>
        </is>
      </c>
    </row>
    <row r="792">
      <c r="A792" s="4" t="inlineStr">
        <is>
          <t>Financial assets</t>
        </is>
      </c>
      <c r="C792" s="4" t="inlineStr">
        <is>
          <t xml:space="preserve"> </t>
        </is>
      </c>
    </row>
    <row r="793">
      <c r="A793" s="4" t="inlineStr">
        <is>
          <t>Services [Member]</t>
        </is>
      </c>
    </row>
    <row r="794">
      <c r="A794" s="3" t="inlineStr">
        <is>
          <t>Risk Management (Details) - Schedule of credit risk exposure per balance sheet item, including derivatives, detailed by both geographic region and industry sector [Line Items]</t>
        </is>
      </c>
    </row>
    <row r="795">
      <c r="A795" s="4" t="inlineStr">
        <is>
          <t>Financial assets</t>
        </is>
      </c>
      <c r="B795" s="4" t="inlineStr">
        <is>
          <t xml:space="preserve"> </t>
        </is>
      </c>
      <c r="C795" s="4" t="inlineStr">
        <is>
          <t xml:space="preserve"> </t>
        </is>
      </c>
    </row>
    <row r="796">
      <c r="A796" s="4" t="inlineStr">
        <is>
          <t>Services [Member] | Equity Instruments [Member]</t>
        </is>
      </c>
    </row>
    <row r="797">
      <c r="A797" s="3" t="inlineStr">
        <is>
          <t>Risk Management (Details) - Schedule of credit risk exposure per balance sheet item, including derivatives, detailed by both geographic region and industry sector [Line Items]</t>
        </is>
      </c>
    </row>
    <row r="798">
      <c r="A798" s="4" t="inlineStr">
        <is>
          <t>Financial assets</t>
        </is>
      </c>
      <c r="B798" s="4" t="inlineStr">
        <is>
          <t xml:space="preserve"> </t>
        </is>
      </c>
      <c r="C798" s="4" t="inlineStr">
        <is>
          <t xml:space="preserve"> </t>
        </is>
      </c>
    </row>
    <row r="799">
      <c r="A799" s="4" t="inlineStr">
        <is>
          <t>Services [Member] | Cash and due from banks</t>
        </is>
      </c>
    </row>
    <row r="800">
      <c r="A800" s="3" t="inlineStr">
        <is>
          <t>Risk Management (Details) - Schedule of credit risk exposure per balance sheet item, including derivatives, detailed by both geographic region and industry sector [Line Items]</t>
        </is>
      </c>
    </row>
    <row r="801">
      <c r="A801" s="4" t="inlineStr">
        <is>
          <t>Financial assets</t>
        </is>
      </c>
      <c r="B801" s="4" t="inlineStr">
        <is>
          <t xml:space="preserve"> </t>
        </is>
      </c>
      <c r="C801" s="4" t="inlineStr">
        <is>
          <t xml:space="preserve"> </t>
        </is>
      </c>
    </row>
    <row r="802">
      <c r="A802" s="4" t="inlineStr">
        <is>
          <t>Services [Member] | Financial Assets held-for-trading [Member]</t>
        </is>
      </c>
    </row>
    <row r="803">
      <c r="A803" s="3" t="inlineStr">
        <is>
          <t>Risk Management (Details) - Schedule of credit risk exposure per balance sheet item, including derivatives, detailed by both geographic region and industry sector [Line Items]</t>
        </is>
      </c>
    </row>
    <row r="804">
      <c r="A804" s="4" t="inlineStr">
        <is>
          <t>Financial assets</t>
        </is>
      </c>
      <c r="B804" s="4" t="inlineStr">
        <is>
          <t xml:space="preserve"> </t>
        </is>
      </c>
      <c r="C804" s="4" t="inlineStr">
        <is>
          <t xml:space="preserve"> </t>
        </is>
      </c>
    </row>
    <row r="805">
      <c r="A805" s="4" t="inlineStr">
        <is>
          <t>Services [Member] | Investments under resale agreements [Member]</t>
        </is>
      </c>
    </row>
    <row r="806">
      <c r="A806" s="3" t="inlineStr">
        <is>
          <t>Risk Management (Details) - Schedule of credit risk exposure per balance sheet item, including derivatives, detailed by both geographic region and industry sector [Line Items]</t>
        </is>
      </c>
    </row>
    <row r="807">
      <c r="A807" s="4" t="inlineStr">
        <is>
          <t>Financial assets</t>
        </is>
      </c>
      <c r="B807" s="4" t="inlineStr">
        <is>
          <t xml:space="preserve"> </t>
        </is>
      </c>
      <c r="C807" s="4" t="inlineStr">
        <is>
          <t xml:space="preserve"> </t>
        </is>
      </c>
    </row>
    <row r="808">
      <c r="A808" s="4" t="inlineStr">
        <is>
          <t>Services [Member] | Central Bank of Chile [Member]</t>
        </is>
      </c>
    </row>
    <row r="809">
      <c r="A809" s="3" t="inlineStr">
        <is>
          <t>Risk Management (Details) - Schedule of credit risk exposure per balance sheet item, including derivatives, detailed by both geographic region and industry sector [Line Items]</t>
        </is>
      </c>
    </row>
    <row r="810">
      <c r="A810" s="4" t="inlineStr">
        <is>
          <t>Financial assets</t>
        </is>
      </c>
      <c r="B810" s="4" t="inlineStr">
        <is>
          <t xml:space="preserve"> </t>
        </is>
      </c>
      <c r="C810" s="4" t="inlineStr">
        <is>
          <t xml:space="preserve"> </t>
        </is>
      </c>
    </row>
    <row r="811">
      <c r="A811" s="4" t="inlineStr">
        <is>
          <t>Services [Member] | Domestic banks [Member]</t>
        </is>
      </c>
    </row>
    <row r="812">
      <c r="A812" s="3" t="inlineStr">
        <is>
          <t>Risk Management (Details) - Schedule of credit risk exposure per balance sheet item, including derivatives, detailed by both geographic region and industry sector [Line Items]</t>
        </is>
      </c>
    </row>
    <row r="813">
      <c r="A813" s="4" t="inlineStr">
        <is>
          <t>Financial assets</t>
        </is>
      </c>
      <c r="B813" s="4" t="inlineStr">
        <is>
          <t xml:space="preserve"> </t>
        </is>
      </c>
      <c r="C813" s="4" t="inlineStr">
        <is>
          <t xml:space="preserve"> </t>
        </is>
      </c>
    </row>
    <row r="814">
      <c r="A814" s="4" t="inlineStr">
        <is>
          <t>Services [Member] | Foreign banks [Member]</t>
        </is>
      </c>
    </row>
    <row r="815">
      <c r="A815" s="3" t="inlineStr">
        <is>
          <t>Risk Management (Details) - Schedule of credit risk exposure per balance sheet item, including derivatives, detailed by both geographic region and industry sector [Line Items]</t>
        </is>
      </c>
    </row>
    <row r="816">
      <c r="A816" s="4" t="inlineStr">
        <is>
          <t>Financial assets</t>
        </is>
      </c>
      <c r="B816" s="4" t="inlineStr">
        <is>
          <t xml:space="preserve"> </t>
        </is>
      </c>
      <c r="C816" s="4" t="inlineStr">
        <is>
          <t xml:space="preserve"> </t>
        </is>
      </c>
    </row>
    <row r="817">
      <c r="A817" s="4" t="inlineStr">
        <is>
          <t>Services [Member] | Loans and advances to Banks (before allowances) [Member]</t>
        </is>
      </c>
    </row>
    <row r="818">
      <c r="A818" s="3" t="inlineStr">
        <is>
          <t>Risk Management (Details) - Schedule of credit risk exposure per balance sheet item, including derivatives, detailed by both geographic region and industry sector [Line Items]</t>
        </is>
      </c>
    </row>
    <row r="819">
      <c r="A819" s="4" t="inlineStr">
        <is>
          <t>Financial assets</t>
        </is>
      </c>
      <c r="B819" s="4" t="inlineStr">
        <is>
          <t xml:space="preserve"> </t>
        </is>
      </c>
      <c r="C819" s="4" t="inlineStr">
        <is>
          <t xml:space="preserve"> </t>
        </is>
      </c>
    </row>
    <row r="820">
      <c r="A820" s="4" t="inlineStr">
        <is>
          <t>Services [Member] | Commercial loans [Member]</t>
        </is>
      </c>
    </row>
    <row r="821">
      <c r="A821" s="3" t="inlineStr">
        <is>
          <t>Risk Management (Details) - Schedule of credit risk exposure per balance sheet item, including derivatives, detailed by both geographic region and industry sector [Line Items]</t>
        </is>
      </c>
    </row>
    <row r="822">
      <c r="A822" s="4" t="inlineStr">
        <is>
          <t>Financial assets</t>
        </is>
      </c>
      <c r="B822" s="5" t="n">
        <v>3054194</v>
      </c>
      <c r="C822" s="5" t="n">
        <v>2267869</v>
      </c>
    </row>
    <row r="823">
      <c r="A823" s="4" t="inlineStr">
        <is>
          <t>Services [Member] | Residential mortgage loans [Member]</t>
        </is>
      </c>
    </row>
    <row r="824">
      <c r="A824" s="3" t="inlineStr">
        <is>
          <t>Risk Management (Details) - Schedule of credit risk exposure per balance sheet item, including derivatives, detailed by both geographic region and industry sector [Line Items]</t>
        </is>
      </c>
    </row>
    <row r="825">
      <c r="A825" s="4" t="inlineStr">
        <is>
          <t>Financial assets</t>
        </is>
      </c>
      <c r="B825" s="4" t="inlineStr">
        <is>
          <t xml:space="preserve"> </t>
        </is>
      </c>
      <c r="C825" s="4" t="inlineStr">
        <is>
          <t xml:space="preserve"> </t>
        </is>
      </c>
    </row>
    <row r="826">
      <c r="A826" s="4" t="inlineStr">
        <is>
          <t>Services [Member] | Consumer loans [Member]</t>
        </is>
      </c>
    </row>
    <row r="827">
      <c r="A827" s="3" t="inlineStr">
        <is>
          <t>Risk Management (Details) - Schedule of credit risk exposure per balance sheet item, including derivatives, detailed by both geographic region and industry sector [Line Items]</t>
        </is>
      </c>
    </row>
    <row r="828">
      <c r="A828" s="4" t="inlineStr">
        <is>
          <t>Financial assets</t>
        </is>
      </c>
      <c r="B828" s="4" t="inlineStr">
        <is>
          <t xml:space="preserve"> </t>
        </is>
      </c>
      <c r="C828" s="4" t="inlineStr">
        <is>
          <t xml:space="preserve"> </t>
        </is>
      </c>
    </row>
    <row r="829">
      <c r="A829" s="4" t="inlineStr">
        <is>
          <t>Services [Member] | Loans to Customers at amortized cost (before allowances) [Member]</t>
        </is>
      </c>
    </row>
    <row r="830">
      <c r="A830" s="3" t="inlineStr">
        <is>
          <t>Risk Management (Details) - Schedule of credit risk exposure per balance sheet item, including derivatives, detailed by both geographic region and industry sector [Line Items]</t>
        </is>
      </c>
    </row>
    <row r="831">
      <c r="A831" s="4" t="inlineStr">
        <is>
          <t>Financial assets</t>
        </is>
      </c>
      <c r="B831" s="5" t="n">
        <v>3054194</v>
      </c>
      <c r="C831" s="5" t="n">
        <v>2267869</v>
      </c>
    </row>
    <row r="832">
      <c r="A832" s="4" t="inlineStr">
        <is>
          <t>Services [Member] | Financial assets available-for-sale [Member] | Debt Instruments [Member]</t>
        </is>
      </c>
    </row>
    <row r="833">
      <c r="A833" s="3" t="inlineStr">
        <is>
          <t>Risk Management (Details) - Schedule of credit risk exposure per balance sheet item, including derivatives, detailed by both geographic region and industry sector [Line Items]</t>
        </is>
      </c>
    </row>
    <row r="834">
      <c r="A834" s="4" t="inlineStr">
        <is>
          <t>Financial assets</t>
        </is>
      </c>
      <c r="B834" s="4" t="inlineStr">
        <is>
          <t xml:space="preserve"> </t>
        </is>
      </c>
      <c r="C834" s="4" t="inlineStr">
        <is>
          <t xml:space="preserve"> </t>
        </is>
      </c>
    </row>
    <row r="835">
      <c r="A835" s="4" t="inlineStr">
        <is>
          <t>Services [Member] | Instruments issued in Chile [Member] | Equity Instruments [Member]</t>
        </is>
      </c>
    </row>
    <row r="836">
      <c r="A836" s="3" t="inlineStr">
        <is>
          <t>Risk Management (Details) - Schedule of credit risk exposure per balance sheet item, including derivatives, detailed by both geographic region and industry sector [Line Items]</t>
        </is>
      </c>
    </row>
    <row r="837">
      <c r="A837" s="4" t="inlineStr">
        <is>
          <t>Financial assets</t>
        </is>
      </c>
      <c r="C837" s="4" t="inlineStr">
        <is>
          <t xml:space="preserve"> </t>
        </is>
      </c>
    </row>
    <row r="838">
      <c r="A838" s="4" t="inlineStr">
        <is>
          <t>Services [Member] | Instruments issued abroad [Member] | Equity Instruments [Member]</t>
        </is>
      </c>
    </row>
    <row r="839">
      <c r="A839" s="3" t="inlineStr">
        <is>
          <t>Risk Management (Details) - Schedule of credit risk exposure per balance sheet item, including derivatives, detailed by both geographic region and industry sector [Line Items]</t>
        </is>
      </c>
    </row>
    <row r="840">
      <c r="A840" s="4" t="inlineStr">
        <is>
          <t>Financial assets</t>
        </is>
      </c>
      <c r="C840" s="4" t="inlineStr">
        <is>
          <t xml:space="preserve"> </t>
        </is>
      </c>
    </row>
    <row r="841">
      <c r="A841" s="4" t="inlineStr">
        <is>
          <t>Other [Member]</t>
        </is>
      </c>
    </row>
    <row r="842">
      <c r="A842" s="3" t="inlineStr">
        <is>
          <t>Risk Management (Details) - Schedule of credit risk exposure per balance sheet item, including derivatives, detailed by both geographic region and industry sector [Line Items]</t>
        </is>
      </c>
    </row>
    <row r="843">
      <c r="A843" s="4" t="inlineStr">
        <is>
          <t>Financial assets</t>
        </is>
      </c>
      <c r="B843" s="5" t="n">
        <v>27567</v>
      </c>
      <c r="C843" s="5" t="n">
        <v>46162</v>
      </c>
    </row>
    <row r="844">
      <c r="A844" s="4" t="inlineStr">
        <is>
          <t>Other [Member] | Equity Instruments [Member]</t>
        </is>
      </c>
    </row>
    <row r="845">
      <c r="A845" s="3" t="inlineStr">
        <is>
          <t>Risk Management (Details) - Schedule of credit risk exposure per balance sheet item, including derivatives, detailed by both geographic region and industry sector [Line Items]</t>
        </is>
      </c>
    </row>
    <row r="846">
      <c r="A846" s="4" t="inlineStr">
        <is>
          <t>Financial assets</t>
        </is>
      </c>
      <c r="B846" s="4" t="inlineStr">
        <is>
          <t xml:space="preserve"> </t>
        </is>
      </c>
      <c r="C846" s="4" t="inlineStr">
        <is>
          <t xml:space="preserve"> </t>
        </is>
      </c>
    </row>
    <row r="847">
      <c r="A847" s="4" t="inlineStr">
        <is>
          <t>Other [Member] | Cash and due from banks</t>
        </is>
      </c>
    </row>
    <row r="848">
      <c r="A848" s="3" t="inlineStr">
        <is>
          <t>Risk Management (Details) - Schedule of credit risk exposure per balance sheet item, including derivatives, detailed by both geographic region and industry sector [Line Items]</t>
        </is>
      </c>
    </row>
    <row r="849">
      <c r="A849" s="4" t="inlineStr">
        <is>
          <t>Financial assets</t>
        </is>
      </c>
      <c r="B849" s="4" t="inlineStr">
        <is>
          <t xml:space="preserve"> </t>
        </is>
      </c>
      <c r="C849" s="4" t="inlineStr">
        <is>
          <t xml:space="preserve"> </t>
        </is>
      </c>
    </row>
    <row r="850">
      <c r="A850" s="4" t="inlineStr">
        <is>
          <t>Other [Member] | Financial Assets held-for-trading [Member]</t>
        </is>
      </c>
    </row>
    <row r="851">
      <c r="A851" s="3" t="inlineStr">
        <is>
          <t>Risk Management (Details) - Schedule of credit risk exposure per balance sheet item, including derivatives, detailed by both geographic region and industry sector [Line Items]</t>
        </is>
      </c>
    </row>
    <row r="852">
      <c r="A852" s="4" t="inlineStr">
        <is>
          <t>Financial assets</t>
        </is>
      </c>
      <c r="B852" s="4" t="inlineStr">
        <is>
          <t xml:space="preserve"> </t>
        </is>
      </c>
      <c r="C852" s="4" t="inlineStr">
        <is>
          <t xml:space="preserve"> </t>
        </is>
      </c>
    </row>
    <row r="853">
      <c r="A853" s="4" t="inlineStr">
        <is>
          <t>Other [Member] | Investments under resale agreements [Member]</t>
        </is>
      </c>
    </row>
    <row r="854">
      <c r="A854" s="3" t="inlineStr">
        <is>
          <t>Risk Management (Details) - Schedule of credit risk exposure per balance sheet item, including derivatives, detailed by both geographic region and industry sector [Line Items]</t>
        </is>
      </c>
    </row>
    <row r="855">
      <c r="A855" s="4" t="inlineStr">
        <is>
          <t>Financial assets</t>
        </is>
      </c>
      <c r="B855" s="5" t="n">
        <v>621</v>
      </c>
      <c r="C855" s="5" t="n">
        <v>3441</v>
      </c>
    </row>
    <row r="856">
      <c r="A856" s="4" t="inlineStr">
        <is>
          <t>Other [Member] | Central Bank of Chile [Member]</t>
        </is>
      </c>
    </row>
    <row r="857">
      <c r="A857" s="3" t="inlineStr">
        <is>
          <t>Risk Management (Details) - Schedule of credit risk exposure per balance sheet item, including derivatives, detailed by both geographic region and industry sector [Line Items]</t>
        </is>
      </c>
    </row>
    <row r="858">
      <c r="A858" s="4" t="inlineStr">
        <is>
          <t>Financial assets</t>
        </is>
      </c>
      <c r="B858" s="4" t="inlineStr">
        <is>
          <t xml:space="preserve"> </t>
        </is>
      </c>
      <c r="C858" s="4" t="inlineStr">
        <is>
          <t xml:space="preserve"> </t>
        </is>
      </c>
    </row>
    <row r="859">
      <c r="A859" s="4" t="inlineStr">
        <is>
          <t>Other [Member] | Domestic banks [Member]</t>
        </is>
      </c>
    </row>
    <row r="860">
      <c r="A860" s="3" t="inlineStr">
        <is>
          <t>Risk Management (Details) - Schedule of credit risk exposure per balance sheet item, including derivatives, detailed by both geographic region and industry sector [Line Items]</t>
        </is>
      </c>
    </row>
    <row r="861">
      <c r="A861" s="4" t="inlineStr">
        <is>
          <t>Financial assets</t>
        </is>
      </c>
      <c r="B861" s="4" t="inlineStr">
        <is>
          <t xml:space="preserve"> </t>
        </is>
      </c>
      <c r="C861" s="4" t="inlineStr">
        <is>
          <t xml:space="preserve"> </t>
        </is>
      </c>
    </row>
    <row r="862">
      <c r="A862" s="4" t="inlineStr">
        <is>
          <t>Other [Member] | Foreign banks [Member]</t>
        </is>
      </c>
    </row>
    <row r="863">
      <c r="A863" s="3" t="inlineStr">
        <is>
          <t>Risk Management (Details) - Schedule of credit risk exposure per balance sheet item, including derivatives, detailed by both geographic region and industry sector [Line Items]</t>
        </is>
      </c>
    </row>
    <row r="864">
      <c r="A864" s="4" t="inlineStr">
        <is>
          <t>Financial assets</t>
        </is>
      </c>
      <c r="B864" s="4" t="inlineStr">
        <is>
          <t xml:space="preserve"> </t>
        </is>
      </c>
      <c r="C864" s="4" t="inlineStr">
        <is>
          <t xml:space="preserve"> </t>
        </is>
      </c>
    </row>
    <row r="865">
      <c r="A865" s="4" t="inlineStr">
        <is>
          <t>Other [Member] | Loans and advances to Banks (before allowances) [Member]</t>
        </is>
      </c>
    </row>
    <row r="866">
      <c r="A866" s="3" t="inlineStr">
        <is>
          <t>Risk Management (Details) - Schedule of credit risk exposure per balance sheet item, including derivatives, detailed by both geographic region and industry sector [Line Items]</t>
        </is>
      </c>
    </row>
    <row r="867">
      <c r="A867" s="4" t="inlineStr">
        <is>
          <t>Financial assets</t>
        </is>
      </c>
      <c r="B867" s="4" t="inlineStr">
        <is>
          <t xml:space="preserve"> </t>
        </is>
      </c>
      <c r="C867" s="4" t="inlineStr">
        <is>
          <t xml:space="preserve"> </t>
        </is>
      </c>
    </row>
    <row r="868">
      <c r="A868" s="4" t="inlineStr">
        <is>
          <t>Other [Member] | Commercial loans [Member]</t>
        </is>
      </c>
    </row>
    <row r="869">
      <c r="A869" s="3" t="inlineStr">
        <is>
          <t>Risk Management (Details) - Schedule of credit risk exposure per balance sheet item, including derivatives, detailed by both geographic region and industry sector [Line Items]</t>
        </is>
      </c>
    </row>
    <row r="870">
      <c r="A870" s="4" t="inlineStr">
        <is>
          <t>Financial assets</t>
        </is>
      </c>
      <c r="B870" s="5" t="n">
        <v>1747252</v>
      </c>
      <c r="C870" s="5" t="n">
        <v>1676677</v>
      </c>
    </row>
    <row r="871">
      <c r="A871" s="4" t="inlineStr">
        <is>
          <t>Other [Member] | Residential mortgage loans [Member]</t>
        </is>
      </c>
    </row>
    <row r="872">
      <c r="A872" s="3" t="inlineStr">
        <is>
          <t>Risk Management (Details) - Schedule of credit risk exposure per balance sheet item, including derivatives, detailed by both geographic region and industry sector [Line Items]</t>
        </is>
      </c>
    </row>
    <row r="873">
      <c r="A873" s="4" t="inlineStr">
        <is>
          <t>Financial assets</t>
        </is>
      </c>
      <c r="B873" s="4" t="inlineStr">
        <is>
          <t xml:space="preserve"> </t>
        </is>
      </c>
      <c r="C873" s="4" t="inlineStr">
        <is>
          <t xml:space="preserve"> </t>
        </is>
      </c>
    </row>
    <row r="874">
      <c r="A874" s="4" t="inlineStr">
        <is>
          <t>Other [Member] | Consumer loans [Member]</t>
        </is>
      </c>
    </row>
    <row r="875">
      <c r="A875" s="3" t="inlineStr">
        <is>
          <t>Risk Management (Details) - Schedule of credit risk exposure per balance sheet item, including derivatives, detailed by both geographic region and industry sector [Line Items]</t>
        </is>
      </c>
    </row>
    <row r="876">
      <c r="A876" s="4" t="inlineStr">
        <is>
          <t>Financial assets</t>
        </is>
      </c>
      <c r="B876" s="4" t="inlineStr">
        <is>
          <t xml:space="preserve"> </t>
        </is>
      </c>
      <c r="C876" s="4" t="inlineStr">
        <is>
          <t xml:space="preserve"> </t>
        </is>
      </c>
    </row>
    <row r="877">
      <c r="A877" s="4" t="inlineStr">
        <is>
          <t>Other [Member] | Loans to Customers at amortized cost (before allowances) [Member]</t>
        </is>
      </c>
    </row>
    <row r="878">
      <c r="A878" s="3" t="inlineStr">
        <is>
          <t>Risk Management (Details) - Schedule of credit risk exposure per balance sheet item, including derivatives, detailed by both geographic region and industry sector [Line Items]</t>
        </is>
      </c>
    </row>
    <row r="879">
      <c r="A879" s="4" t="inlineStr">
        <is>
          <t>Financial assets</t>
        </is>
      </c>
      <c r="B879" s="5" t="n">
        <v>1747252</v>
      </c>
      <c r="C879" s="5" t="n">
        <v>1676677</v>
      </c>
    </row>
    <row r="880">
      <c r="A880" s="4" t="inlineStr">
        <is>
          <t>Other [Member] | Financial assets available-for-sale [Member] | Debt Instruments [Member]</t>
        </is>
      </c>
    </row>
    <row r="881">
      <c r="A881" s="3" t="inlineStr">
        <is>
          <t>Risk Management (Details) - Schedule of credit risk exposure per balance sheet item, including derivatives, detailed by both geographic region and industry sector [Line Items]</t>
        </is>
      </c>
    </row>
    <row r="882">
      <c r="A882" s="4" t="inlineStr">
        <is>
          <t>Financial assets</t>
        </is>
      </c>
      <c r="B882" s="5" t="n">
        <v>27567</v>
      </c>
      <c r="C882" s="5" t="n">
        <v>46162</v>
      </c>
    </row>
    <row r="883">
      <c r="A883" s="4" t="inlineStr">
        <is>
          <t>Other [Member] | Instruments issued in Chile [Member] | Equity Instruments [Member]</t>
        </is>
      </c>
    </row>
    <row r="884">
      <c r="A884" s="3" t="inlineStr">
        <is>
          <t>Risk Management (Details) - Schedule of credit risk exposure per balance sheet item, including derivatives, detailed by both geographic region and industry sector [Line Items]</t>
        </is>
      </c>
    </row>
    <row r="885">
      <c r="A885" s="4" t="inlineStr">
        <is>
          <t>Financial assets</t>
        </is>
      </c>
      <c r="C885" s="4" t="inlineStr">
        <is>
          <t xml:space="preserve"> </t>
        </is>
      </c>
    </row>
    <row r="886">
      <c r="A886" s="4" t="inlineStr">
        <is>
          <t>Other [Member] | Instruments issued abroad [Member] | Equity Instruments [Member]</t>
        </is>
      </c>
    </row>
    <row r="887">
      <c r="A887" s="3" t="inlineStr">
        <is>
          <t>Risk Management (Details) - Schedule of credit risk exposure per balance sheet item, including derivatives, detailed by both geographic region and industry sector [Line Items]</t>
        </is>
      </c>
    </row>
    <row r="888">
      <c r="A888" s="4" t="inlineStr">
        <is>
          <t>Financial assets</t>
        </is>
      </c>
      <c r="C888" s="4" t="inlineStr">
        <is>
          <t xml:space="preserve"> </t>
        </is>
      </c>
    </row>
    <row r="889">
      <c r="A889" s="4" t="inlineStr">
        <is>
          <t>From the Chilean government and Central Bank of Chile [Member] | Financial Assets held-for-trading [Member]</t>
        </is>
      </c>
    </row>
    <row r="890">
      <c r="A890" s="3" t="inlineStr">
        <is>
          <t>Risk Management (Details) - Schedule of credit risk exposure per balance sheet item, including derivatives, detailed by both geographic region and industry sector [Line Items]</t>
        </is>
      </c>
    </row>
    <row r="891">
      <c r="A891" s="4" t="inlineStr">
        <is>
          <t>Financial assets</t>
        </is>
      </c>
      <c r="B891" s="5" t="n">
        <v>4159292</v>
      </c>
      <c r="C891" s="5" t="n">
        <v>1123689</v>
      </c>
    </row>
    <row r="892">
      <c r="A892" s="4" t="inlineStr">
        <is>
          <t>From the Chilean government and Central Bank of Chile [Member] | Financial Assets held-for-trading [Member] | Chile [Member]</t>
        </is>
      </c>
    </row>
    <row r="893">
      <c r="A893" s="3" t="inlineStr">
        <is>
          <t>Risk Management (Details) - Schedule of credit risk exposure per balance sheet item, including derivatives, detailed by both geographic region and industry sector [Line Items]</t>
        </is>
      </c>
    </row>
    <row r="894">
      <c r="A894" s="4" t="inlineStr">
        <is>
          <t>Financial assets</t>
        </is>
      </c>
      <c r="B894" s="5" t="n">
        <v>4159292</v>
      </c>
      <c r="C894" s="5" t="n">
        <v>1123689</v>
      </c>
    </row>
    <row r="895">
      <c r="A895" s="4" t="inlineStr">
        <is>
          <t>From the Chilean government and Central Bank of Chile [Member] | Financial Assets held-for-trading [Member] | United States [Member]</t>
        </is>
      </c>
    </row>
    <row r="896">
      <c r="A896" s="3" t="inlineStr">
        <is>
          <t>Risk Management (Details) - Schedule of credit risk exposure per balance sheet item, including derivatives, detailed by both geographic region and industry sector [Line Items]</t>
        </is>
      </c>
    </row>
    <row r="897">
      <c r="A897" s="4" t="inlineStr">
        <is>
          <t>Financial assets</t>
        </is>
      </c>
      <c r="B897" s="4" t="inlineStr">
        <is>
          <t xml:space="preserve"> </t>
        </is>
      </c>
      <c r="C897" s="4" t="inlineStr">
        <is>
          <t xml:space="preserve"> </t>
        </is>
      </c>
    </row>
    <row r="898">
      <c r="A898" s="4" t="inlineStr">
        <is>
          <t>From the Chilean government and Central Bank of Chile [Member] | Financial Assets held-for-trading [Member] | Brazil [Member]</t>
        </is>
      </c>
    </row>
    <row r="899">
      <c r="A899" s="3" t="inlineStr">
        <is>
          <t>Risk Management (Details) - Schedule of credit risk exposure per balance sheet item, including derivatives, detailed by both geographic region and industry sector [Line Items]</t>
        </is>
      </c>
    </row>
    <row r="900">
      <c r="A900" s="4" t="inlineStr">
        <is>
          <t>Financial assets</t>
        </is>
      </c>
      <c r="B900" s="4" t="inlineStr">
        <is>
          <t xml:space="preserve"> </t>
        </is>
      </c>
      <c r="C900" s="4" t="inlineStr">
        <is>
          <t xml:space="preserve"> </t>
        </is>
      </c>
    </row>
    <row r="901">
      <c r="A901" s="4" t="inlineStr">
        <is>
          <t>From the Chilean government and Central Bank of Chile [Member] | Financial Assets held-for-trading [Member] | Other [Member]</t>
        </is>
      </c>
    </row>
    <row r="902">
      <c r="A902" s="3" t="inlineStr">
        <is>
          <t>Risk Management (Details) - Schedule of credit risk exposure per balance sheet item, including derivatives, detailed by both geographic region and industry sector [Line Items]</t>
        </is>
      </c>
    </row>
    <row r="903">
      <c r="A903" s="4" t="inlineStr">
        <is>
          <t>Financial assets</t>
        </is>
      </c>
      <c r="B903" s="4" t="inlineStr">
        <is>
          <t xml:space="preserve"> </t>
        </is>
      </c>
      <c r="C903" s="4" t="inlineStr">
        <is>
          <t xml:space="preserve"> </t>
        </is>
      </c>
    </row>
    <row r="904">
      <c r="A904" s="4" t="inlineStr">
        <is>
          <t>From the Chilean government and Central Bank of Chile [Member] | Financial assets available-for-sale [Member] | Debt Instruments [Member]</t>
        </is>
      </c>
    </row>
    <row r="905">
      <c r="A905" s="3" t="inlineStr">
        <is>
          <t>Risk Management (Details) - Schedule of credit risk exposure per balance sheet item, including derivatives, detailed by both geographic region and industry sector [Line Items]</t>
        </is>
      </c>
    </row>
    <row r="906">
      <c r="A906" s="4" t="inlineStr">
        <is>
          <t>Financial assets</t>
        </is>
      </c>
      <c r="B906" s="5" t="n">
        <v>163600</v>
      </c>
      <c r="C906" s="5" t="n">
        <v>109062</v>
      </c>
    </row>
    <row r="907">
      <c r="A907" s="4" t="inlineStr">
        <is>
          <t>From the Chilean government and Central Bank of Chile [Member] | Financial assets available-for-sale [Member] | Debt Instruments [Member] | Chile [Member]</t>
        </is>
      </c>
    </row>
    <row r="908">
      <c r="A908" s="3" t="inlineStr">
        <is>
          <t>Risk Management (Details) - Schedule of credit risk exposure per balance sheet item, including derivatives, detailed by both geographic region and industry sector [Line Items]</t>
        </is>
      </c>
    </row>
    <row r="909">
      <c r="A909" s="4" t="inlineStr">
        <is>
          <t>Financial assets</t>
        </is>
      </c>
      <c r="B909" s="5" t="n">
        <v>163600</v>
      </c>
      <c r="C909" s="5" t="n">
        <v>109062</v>
      </c>
    </row>
    <row r="910">
      <c r="A910" s="4" t="inlineStr">
        <is>
          <t>From the Chilean government and Central Bank of Chile [Member] | Financial assets available-for-sale [Member] | Debt Instruments [Member] | United States [Member]</t>
        </is>
      </c>
    </row>
    <row r="911">
      <c r="A911" s="3" t="inlineStr">
        <is>
          <t>Risk Management (Details) - Schedule of credit risk exposure per balance sheet item, including derivatives, detailed by both geographic region and industry sector [Line Items]</t>
        </is>
      </c>
    </row>
    <row r="912">
      <c r="A912" s="4" t="inlineStr">
        <is>
          <t>Financial assets</t>
        </is>
      </c>
      <c r="B912" s="4" t="inlineStr">
        <is>
          <t xml:space="preserve"> </t>
        </is>
      </c>
      <c r="C912" s="4" t="inlineStr">
        <is>
          <t xml:space="preserve"> </t>
        </is>
      </c>
    </row>
    <row r="913">
      <c r="A913" s="4" t="inlineStr">
        <is>
          <t>From the Chilean government and Central Bank of Chile [Member] | Financial assets available-for-sale [Member] | Debt Instruments [Member] | Brazil [Member]</t>
        </is>
      </c>
    </row>
    <row r="914">
      <c r="A914" s="3" t="inlineStr">
        <is>
          <t>Risk Management (Details) - Schedule of credit risk exposure per balance sheet item, including derivatives, detailed by both geographic region and industry sector [Line Items]</t>
        </is>
      </c>
    </row>
    <row r="915">
      <c r="A915" s="4" t="inlineStr">
        <is>
          <t>Financial assets</t>
        </is>
      </c>
      <c r="B915" s="4" t="inlineStr">
        <is>
          <t xml:space="preserve"> </t>
        </is>
      </c>
      <c r="C915" s="4" t="inlineStr">
        <is>
          <t xml:space="preserve"> </t>
        </is>
      </c>
    </row>
    <row r="916">
      <c r="A916" s="4" t="inlineStr">
        <is>
          <t>From the Chilean government and Central Bank of Chile [Member] | Financial assets available-for-sale [Member] | Debt Instruments [Member] | Other [Member]</t>
        </is>
      </c>
    </row>
    <row r="917">
      <c r="A917" s="3" t="inlineStr">
        <is>
          <t>Risk Management (Details) - Schedule of credit risk exposure per balance sheet item, including derivatives, detailed by both geographic region and industry sector [Line Items]</t>
        </is>
      </c>
    </row>
    <row r="918">
      <c r="A918" s="4" t="inlineStr">
        <is>
          <t>Financial assets</t>
        </is>
      </c>
      <c r="B918" s="4" t="inlineStr">
        <is>
          <t xml:space="preserve"> </t>
        </is>
      </c>
      <c r="C918" s="4" t="inlineStr">
        <is>
          <t xml:space="preserve"> </t>
        </is>
      </c>
    </row>
    <row r="919">
      <c r="A919" s="4" t="inlineStr">
        <is>
          <t>From the Chilean government and Central Bank of Chile [Member] | Central Bank of Chile [Member] | Financial Assets held-for-trading [Member]</t>
        </is>
      </c>
    </row>
    <row r="920">
      <c r="A920" s="3" t="inlineStr">
        <is>
          <t>Risk Management (Details) - Schedule of credit risk exposure per balance sheet item, including derivatives, detailed by both geographic region and industry sector [Line Items]</t>
        </is>
      </c>
    </row>
    <row r="921">
      <c r="A921" s="4" t="inlineStr">
        <is>
          <t>Financial assets</t>
        </is>
      </c>
      <c r="B921" s="5" t="n">
        <v>4009676</v>
      </c>
      <c r="C921" s="5" t="n">
        <v>1024525</v>
      </c>
    </row>
    <row r="922">
      <c r="A922" s="4" t="inlineStr">
        <is>
          <t>From the Chilean government and Central Bank of Chile [Member] | Central Bank of Chile [Member] | Financial assets available-for-sale [Member] | Debt Instruments [Member]</t>
        </is>
      </c>
    </row>
    <row r="923">
      <c r="A923" s="3" t="inlineStr">
        <is>
          <t>Risk Management (Details) - Schedule of credit risk exposure per balance sheet item, including derivatives, detailed by both geographic region and industry sector [Line Items]</t>
        </is>
      </c>
    </row>
    <row r="924">
      <c r="A924" s="4" t="inlineStr">
        <is>
          <t>Financial assets</t>
        </is>
      </c>
      <c r="B924" s="5" t="n">
        <v>109</v>
      </c>
      <c r="C924" s="5" t="n">
        <v>92824</v>
      </c>
    </row>
    <row r="925">
      <c r="A925" s="4" t="inlineStr">
        <is>
          <t>From the Chilean government and Central Bank of Chile [Member] | Government [Member] | Financial Assets held-for-trading [Member]</t>
        </is>
      </c>
    </row>
    <row r="926">
      <c r="A926" s="3" t="inlineStr">
        <is>
          <t>Risk Management (Details) - Schedule of credit risk exposure per balance sheet item, including derivatives, detailed by both geographic region and industry sector [Line Items]</t>
        </is>
      </c>
    </row>
    <row r="927">
      <c r="A927" s="4" t="inlineStr">
        <is>
          <t>Financial assets</t>
        </is>
      </c>
      <c r="B927" s="5" t="n">
        <v>149616</v>
      </c>
      <c r="C927" s="5" t="n">
        <v>99164</v>
      </c>
    </row>
    <row r="928">
      <c r="A928" s="4" t="inlineStr">
        <is>
          <t>From the Chilean government and Central Bank of Chile [Member] | Government [Member] | Financial assets available-for-sale [Member] | Debt Instruments [Member]</t>
        </is>
      </c>
    </row>
    <row r="929">
      <c r="A929" s="3" t="inlineStr">
        <is>
          <t>Risk Management (Details) - Schedule of credit risk exposure per balance sheet item, including derivatives, detailed by both geographic region and industry sector [Line Items]</t>
        </is>
      </c>
    </row>
    <row r="930">
      <c r="A930" s="4" t="inlineStr">
        <is>
          <t>Financial assets</t>
        </is>
      </c>
      <c r="B930" s="5" t="n">
        <v>163491</v>
      </c>
      <c r="C930" s="5" t="n">
        <v>16238</v>
      </c>
    </row>
    <row r="931">
      <c r="A931" s="4" t="inlineStr">
        <is>
          <t>From the Chilean government and Central Bank of Chile [Member] | Retail (Individuals) [Member] | Financial Assets held-for-trading [Member]</t>
        </is>
      </c>
    </row>
    <row r="932">
      <c r="A932" s="3" t="inlineStr">
        <is>
          <t>Risk Management (Details) - Schedule of credit risk exposure per balance sheet item, including derivatives, detailed by both geographic region and industry sector [Line Items]</t>
        </is>
      </c>
    </row>
    <row r="933">
      <c r="A933" s="4" t="inlineStr">
        <is>
          <t>Financial assets</t>
        </is>
      </c>
      <c r="B933" s="4" t="inlineStr">
        <is>
          <t xml:space="preserve"> </t>
        </is>
      </c>
      <c r="C933" s="4" t="inlineStr">
        <is>
          <t xml:space="preserve"> </t>
        </is>
      </c>
    </row>
    <row r="934">
      <c r="A934" s="4" t="inlineStr">
        <is>
          <t>From the Chilean government and Central Bank of Chile [Member] | Retail (Individuals) [Member] | Financial assets available-for-sale [Member] | Debt Instruments [Member]</t>
        </is>
      </c>
    </row>
    <row r="935">
      <c r="A935" s="3" t="inlineStr">
        <is>
          <t>Risk Management (Details) - Schedule of credit risk exposure per balance sheet item, including derivatives, detailed by both geographic region and industry sector [Line Items]</t>
        </is>
      </c>
    </row>
    <row r="936">
      <c r="A936" s="4" t="inlineStr">
        <is>
          <t>Financial assets</t>
        </is>
      </c>
      <c r="B936" s="4" t="inlineStr">
        <is>
          <t xml:space="preserve"> </t>
        </is>
      </c>
      <c r="C936" s="4" t="inlineStr">
        <is>
          <t xml:space="preserve"> </t>
        </is>
      </c>
    </row>
    <row r="937">
      <c r="A937" s="4" t="inlineStr">
        <is>
          <t>From the Chilean government and Central Bank of Chile [Member] | Financial Services [Member] | Financial Assets held-for-trading [Member]</t>
        </is>
      </c>
    </row>
    <row r="938">
      <c r="A938" s="3" t="inlineStr">
        <is>
          <t>Risk Management (Details) - Schedule of credit risk exposure per balance sheet item, including derivatives, detailed by both geographic region and industry sector [Line Items]</t>
        </is>
      </c>
    </row>
    <row r="939">
      <c r="A939" s="4" t="inlineStr">
        <is>
          <t>Financial assets</t>
        </is>
      </c>
      <c r="B939" s="4" t="inlineStr">
        <is>
          <t xml:space="preserve"> </t>
        </is>
      </c>
      <c r="C939" s="4" t="inlineStr">
        <is>
          <t xml:space="preserve"> </t>
        </is>
      </c>
    </row>
    <row r="940">
      <c r="A940" s="4" t="inlineStr">
        <is>
          <t>From the Chilean government and Central Bank of Chile [Member] | Financial Services [Member] | Financial assets available-for-sale [Member] | Debt Instruments [Member]</t>
        </is>
      </c>
    </row>
    <row r="941">
      <c r="A941" s="3" t="inlineStr">
        <is>
          <t>Risk Management (Details) - Schedule of credit risk exposure per balance sheet item, including derivatives, detailed by both geographic region and industry sector [Line Items]</t>
        </is>
      </c>
    </row>
    <row r="942">
      <c r="A942" s="4" t="inlineStr">
        <is>
          <t>Financial assets</t>
        </is>
      </c>
      <c r="B942" s="4" t="inlineStr">
        <is>
          <t xml:space="preserve"> </t>
        </is>
      </c>
      <c r="C942" s="4" t="inlineStr">
        <is>
          <t xml:space="preserve"> </t>
        </is>
      </c>
    </row>
    <row r="943">
      <c r="A943" s="4" t="inlineStr">
        <is>
          <t>From the Chilean government and Central Bank of Chile [Member] | Trade [Member] | Financial Assets held-for-trading [Member]</t>
        </is>
      </c>
    </row>
    <row r="944">
      <c r="A944" s="3" t="inlineStr">
        <is>
          <t>Risk Management (Details) - Schedule of credit risk exposure per balance sheet item, including derivatives, detailed by both geographic region and industry sector [Line Items]</t>
        </is>
      </c>
    </row>
    <row r="945">
      <c r="A945" s="4" t="inlineStr">
        <is>
          <t>Financial assets</t>
        </is>
      </c>
      <c r="B945" s="4" t="inlineStr">
        <is>
          <t xml:space="preserve"> </t>
        </is>
      </c>
      <c r="C945" s="4" t="inlineStr">
        <is>
          <t xml:space="preserve"> </t>
        </is>
      </c>
    </row>
    <row r="946">
      <c r="A946" s="4" t="inlineStr">
        <is>
          <t>From the Chilean government and Central Bank of Chile [Member] | Trade [Member] | Financial assets available-for-sale [Member] | Debt Instruments [Member]</t>
        </is>
      </c>
    </row>
    <row r="947">
      <c r="A947" s="3" t="inlineStr">
        <is>
          <t>Risk Management (Details) - Schedule of credit risk exposure per balance sheet item, including derivatives, detailed by both geographic region and industry sector [Line Items]</t>
        </is>
      </c>
    </row>
    <row r="948">
      <c r="A948" s="4" t="inlineStr">
        <is>
          <t>Financial assets</t>
        </is>
      </c>
      <c r="B948" s="4" t="inlineStr">
        <is>
          <t xml:space="preserve"> </t>
        </is>
      </c>
      <c r="C948" s="4" t="inlineStr">
        <is>
          <t xml:space="preserve"> </t>
        </is>
      </c>
    </row>
    <row r="949">
      <c r="A949" s="4" t="inlineStr">
        <is>
          <t>From the Chilean government and Central Bank of Chile [Member] | Manufacturing [Member] | Financial Assets held-for-trading [Member]</t>
        </is>
      </c>
    </row>
    <row r="950">
      <c r="A950" s="3" t="inlineStr">
        <is>
          <t>Risk Management (Details) - Schedule of credit risk exposure per balance sheet item, including derivatives, detailed by both geographic region and industry sector [Line Items]</t>
        </is>
      </c>
    </row>
    <row r="951">
      <c r="A951" s="4" t="inlineStr">
        <is>
          <t>Financial assets</t>
        </is>
      </c>
      <c r="B951" s="4" t="inlineStr">
        <is>
          <t xml:space="preserve"> </t>
        </is>
      </c>
      <c r="C951" s="4" t="inlineStr">
        <is>
          <t xml:space="preserve"> </t>
        </is>
      </c>
    </row>
    <row r="952">
      <c r="A952" s="4" t="inlineStr">
        <is>
          <t>From the Chilean government and Central Bank of Chile [Member] | Manufacturing [Member] | Financial assets available-for-sale [Member] | Debt Instruments [Member]</t>
        </is>
      </c>
    </row>
    <row r="953">
      <c r="A953" s="3" t="inlineStr">
        <is>
          <t>Risk Management (Details) - Schedule of credit risk exposure per balance sheet item, including derivatives, detailed by both geographic region and industry sector [Line Items]</t>
        </is>
      </c>
    </row>
    <row r="954">
      <c r="A954" s="4" t="inlineStr">
        <is>
          <t>Financial assets</t>
        </is>
      </c>
      <c r="B954" s="4" t="inlineStr">
        <is>
          <t xml:space="preserve"> </t>
        </is>
      </c>
      <c r="C954" s="4" t="inlineStr">
        <is>
          <t xml:space="preserve"> </t>
        </is>
      </c>
    </row>
    <row r="955">
      <c r="A955" s="4" t="inlineStr">
        <is>
          <t>From the Chilean government and Central Bank of Chile [Member] | Mining [Member] | Financial Assets held-for-trading [Member]</t>
        </is>
      </c>
    </row>
    <row r="956">
      <c r="A956" s="3" t="inlineStr">
        <is>
          <t>Risk Management (Details) - Schedule of credit risk exposure per balance sheet item, including derivatives, detailed by both geographic region and industry sector [Line Items]</t>
        </is>
      </c>
    </row>
    <row r="957">
      <c r="A957" s="4" t="inlineStr">
        <is>
          <t>Financial assets</t>
        </is>
      </c>
      <c r="B957" s="4" t="inlineStr">
        <is>
          <t xml:space="preserve"> </t>
        </is>
      </c>
      <c r="C957" s="4" t="inlineStr">
        <is>
          <t xml:space="preserve"> </t>
        </is>
      </c>
    </row>
    <row r="958">
      <c r="A958" s="4" t="inlineStr">
        <is>
          <t>From the Chilean government and Central Bank of Chile [Member] | Mining [Member] | Financial assets available-for-sale [Member] | Debt Instruments [Member]</t>
        </is>
      </c>
    </row>
    <row r="959">
      <c r="A959" s="3" t="inlineStr">
        <is>
          <t>Risk Management (Details) - Schedule of credit risk exposure per balance sheet item, including derivatives, detailed by both geographic region and industry sector [Line Items]</t>
        </is>
      </c>
    </row>
    <row r="960">
      <c r="A960" s="4" t="inlineStr">
        <is>
          <t>Financial assets</t>
        </is>
      </c>
      <c r="B960" s="4" t="inlineStr">
        <is>
          <t xml:space="preserve"> </t>
        </is>
      </c>
      <c r="C960" s="4" t="inlineStr">
        <is>
          <t xml:space="preserve"> </t>
        </is>
      </c>
    </row>
    <row r="961">
      <c r="A961" s="4" t="inlineStr">
        <is>
          <t>From the Chilean government and Central Bank of Chile [Member] | Electricity, Gas and Water [Member] | Financial Assets held-for-trading [Member]</t>
        </is>
      </c>
    </row>
    <row r="962">
      <c r="A962" s="3" t="inlineStr">
        <is>
          <t>Risk Management (Details) - Schedule of credit risk exposure per balance sheet item, including derivatives, detailed by both geographic region and industry sector [Line Items]</t>
        </is>
      </c>
    </row>
    <row r="963">
      <c r="A963" s="4" t="inlineStr">
        <is>
          <t>Financial assets</t>
        </is>
      </c>
      <c r="B963" s="4" t="inlineStr">
        <is>
          <t xml:space="preserve"> </t>
        </is>
      </c>
      <c r="C963" s="4" t="inlineStr">
        <is>
          <t xml:space="preserve"> </t>
        </is>
      </c>
    </row>
    <row r="964">
      <c r="A964" s="4" t="inlineStr">
        <is>
          <t>From the Chilean government and Central Bank of Chile [Member] | Electricity, Gas and Water [Member] | Financial assets available-for-sale [Member] | Debt Instruments [Member]</t>
        </is>
      </c>
    </row>
    <row r="965">
      <c r="A965" s="3" t="inlineStr">
        <is>
          <t>Risk Management (Details) - Schedule of credit risk exposure per balance sheet item, including derivatives, detailed by both geographic region and industry sector [Line Items]</t>
        </is>
      </c>
    </row>
    <row r="966">
      <c r="A966" s="4" t="inlineStr">
        <is>
          <t>Financial assets</t>
        </is>
      </c>
      <c r="B966" s="4" t="inlineStr">
        <is>
          <t xml:space="preserve"> </t>
        </is>
      </c>
      <c r="C966" s="4" t="inlineStr">
        <is>
          <t xml:space="preserve"> </t>
        </is>
      </c>
    </row>
    <row r="967">
      <c r="A967" s="4" t="inlineStr">
        <is>
          <t>From the Chilean government and Central Bank of Chile [Member] | Agriculture and Livestock [Member] | Financial Assets held-for-trading [Member]</t>
        </is>
      </c>
    </row>
    <row r="968">
      <c r="A968" s="3" t="inlineStr">
        <is>
          <t>Risk Management (Details) - Schedule of credit risk exposure per balance sheet item, including derivatives, detailed by both geographic region and industry sector [Line Items]</t>
        </is>
      </c>
    </row>
    <row r="969">
      <c r="A969" s="4" t="inlineStr">
        <is>
          <t>Financial assets</t>
        </is>
      </c>
      <c r="B969" s="4" t="inlineStr">
        <is>
          <t xml:space="preserve"> </t>
        </is>
      </c>
      <c r="C969" s="4" t="inlineStr">
        <is>
          <t xml:space="preserve"> </t>
        </is>
      </c>
    </row>
    <row r="970">
      <c r="A970" s="4" t="inlineStr">
        <is>
          <t>From the Chilean government and Central Bank of Chile [Member] | Agriculture and Livestock [Member] | Financial assets available-for-sale [Member] | Debt Instruments [Member]</t>
        </is>
      </c>
    </row>
    <row r="971">
      <c r="A971" s="3" t="inlineStr">
        <is>
          <t>Risk Management (Details) - Schedule of credit risk exposure per balance sheet item, including derivatives, detailed by both geographic region and industry sector [Line Items]</t>
        </is>
      </c>
    </row>
    <row r="972">
      <c r="A972" s="4" t="inlineStr">
        <is>
          <t>Financial assets</t>
        </is>
      </c>
      <c r="B972" s="4" t="inlineStr">
        <is>
          <t xml:space="preserve"> </t>
        </is>
      </c>
      <c r="C972" s="4" t="inlineStr">
        <is>
          <t xml:space="preserve"> </t>
        </is>
      </c>
    </row>
    <row r="973">
      <c r="A973" s="4" t="inlineStr">
        <is>
          <t>From the Chilean government and Central Bank of Chile [Member] | Fishing [Member] | Financial Assets held-for-trading [Member]</t>
        </is>
      </c>
    </row>
    <row r="974">
      <c r="A974" s="3" t="inlineStr">
        <is>
          <t>Risk Management (Details) - Schedule of credit risk exposure per balance sheet item, including derivatives, detailed by both geographic region and industry sector [Line Items]</t>
        </is>
      </c>
    </row>
    <row r="975">
      <c r="A975" s="4" t="inlineStr">
        <is>
          <t>Financial assets</t>
        </is>
      </c>
      <c r="B975" s="4" t="inlineStr">
        <is>
          <t xml:space="preserve"> </t>
        </is>
      </c>
      <c r="C975" s="4" t="inlineStr">
        <is>
          <t xml:space="preserve"> </t>
        </is>
      </c>
    </row>
    <row r="976">
      <c r="A976" s="4" t="inlineStr">
        <is>
          <t>From the Chilean government and Central Bank of Chile [Member] | Fishing [Member] | Financial assets available-for-sale [Member] | Debt Instruments [Member]</t>
        </is>
      </c>
    </row>
    <row r="977">
      <c r="A977" s="3" t="inlineStr">
        <is>
          <t>Risk Management (Details) - Schedule of credit risk exposure per balance sheet item, including derivatives, detailed by both geographic region and industry sector [Line Items]</t>
        </is>
      </c>
    </row>
    <row r="978">
      <c r="A978" s="4" t="inlineStr">
        <is>
          <t>Financial assets</t>
        </is>
      </c>
      <c r="B978" s="4" t="inlineStr">
        <is>
          <t xml:space="preserve"> </t>
        </is>
      </c>
      <c r="C978" s="4" t="inlineStr">
        <is>
          <t xml:space="preserve"> </t>
        </is>
      </c>
    </row>
    <row r="979">
      <c r="A979" s="4" t="inlineStr">
        <is>
          <t>From the Chilean government and Central Bank of Chile [Member] | Transportation and Telecom [Member] | Financial Assets held-for-trading [Member]</t>
        </is>
      </c>
    </row>
    <row r="980">
      <c r="A980" s="3" t="inlineStr">
        <is>
          <t>Risk Management (Details) - Schedule of credit risk exposure per balance sheet item, including derivatives, detailed by both geographic region and industry sector [Line Items]</t>
        </is>
      </c>
    </row>
    <row r="981">
      <c r="A981" s="4" t="inlineStr">
        <is>
          <t>Financial assets</t>
        </is>
      </c>
      <c r="B981" s="4" t="inlineStr">
        <is>
          <t xml:space="preserve"> </t>
        </is>
      </c>
      <c r="C981" s="4" t="inlineStr">
        <is>
          <t xml:space="preserve"> </t>
        </is>
      </c>
    </row>
    <row r="982">
      <c r="A982" s="4" t="inlineStr">
        <is>
          <t>From the Chilean government and Central Bank of Chile [Member] | Transportation and Telecom [Member] | Financial assets available-for-sale [Member] | Debt Instruments [Member]</t>
        </is>
      </c>
    </row>
    <row r="983">
      <c r="A983" s="3" t="inlineStr">
        <is>
          <t>Risk Management (Details) - Schedule of credit risk exposure per balance sheet item, including derivatives, detailed by both geographic region and industry sector [Line Items]</t>
        </is>
      </c>
    </row>
    <row r="984">
      <c r="A984" s="4" t="inlineStr">
        <is>
          <t>Financial assets</t>
        </is>
      </c>
      <c r="B984" s="4" t="inlineStr">
        <is>
          <t xml:space="preserve"> </t>
        </is>
      </c>
      <c r="C984" s="4" t="inlineStr">
        <is>
          <t xml:space="preserve"> </t>
        </is>
      </c>
    </row>
    <row r="985">
      <c r="A985" s="4" t="inlineStr">
        <is>
          <t>From the Chilean government and Central Bank of Chile [Member] | Construction [Member] | Financial Assets held-for-trading [Member]</t>
        </is>
      </c>
    </row>
    <row r="986">
      <c r="A986" s="3" t="inlineStr">
        <is>
          <t>Risk Management (Details) - Schedule of credit risk exposure per balance sheet item, including derivatives, detailed by both geographic region and industry sector [Line Items]</t>
        </is>
      </c>
    </row>
    <row r="987">
      <c r="A987" s="4" t="inlineStr">
        <is>
          <t>Financial assets</t>
        </is>
      </c>
      <c r="B987" s="4" t="inlineStr">
        <is>
          <t xml:space="preserve"> </t>
        </is>
      </c>
      <c r="C987" s="4" t="inlineStr">
        <is>
          <t xml:space="preserve"> </t>
        </is>
      </c>
    </row>
    <row r="988">
      <c r="A988" s="4" t="inlineStr">
        <is>
          <t>From the Chilean government and Central Bank of Chile [Member] | Construction [Member] | Financial assets available-for-sale [Member] | Debt Instruments [Member]</t>
        </is>
      </c>
    </row>
    <row r="989">
      <c r="A989" s="3" t="inlineStr">
        <is>
          <t>Risk Management (Details) - Schedule of credit risk exposure per balance sheet item, including derivatives, detailed by both geographic region and industry sector [Line Items]</t>
        </is>
      </c>
    </row>
    <row r="990">
      <c r="A990" s="4" t="inlineStr">
        <is>
          <t>Financial assets</t>
        </is>
      </c>
      <c r="B990" s="4" t="inlineStr">
        <is>
          <t xml:space="preserve"> </t>
        </is>
      </c>
      <c r="C990" s="4" t="inlineStr">
        <is>
          <t xml:space="preserve"> </t>
        </is>
      </c>
    </row>
    <row r="991">
      <c r="A991" s="4" t="inlineStr">
        <is>
          <t>From the Chilean government and Central Bank of Chile [Member] | Services [Member] | Financial Assets held-for-trading [Member]</t>
        </is>
      </c>
    </row>
    <row r="992">
      <c r="A992" s="3" t="inlineStr">
        <is>
          <t>Risk Management (Details) - Schedule of credit risk exposure per balance sheet item, including derivatives, detailed by both geographic region and industry sector [Line Items]</t>
        </is>
      </c>
    </row>
    <row r="993">
      <c r="A993" s="4" t="inlineStr">
        <is>
          <t>Financial assets</t>
        </is>
      </c>
      <c r="B993" s="4" t="inlineStr">
        <is>
          <t xml:space="preserve"> </t>
        </is>
      </c>
      <c r="C993" s="4" t="inlineStr">
        <is>
          <t xml:space="preserve"> </t>
        </is>
      </c>
    </row>
    <row r="994">
      <c r="A994" s="4" t="inlineStr">
        <is>
          <t>From the Chilean government and Central Bank of Chile [Member] | Services [Member] | Financial assets available-for-sale [Member] | Debt Instruments [Member]</t>
        </is>
      </c>
    </row>
    <row r="995">
      <c r="A995" s="3" t="inlineStr">
        <is>
          <t>Risk Management (Details) - Schedule of credit risk exposure per balance sheet item, including derivatives, detailed by both geographic region and industry sector [Line Items]</t>
        </is>
      </c>
    </row>
    <row r="996">
      <c r="A996" s="4" t="inlineStr">
        <is>
          <t>Financial assets</t>
        </is>
      </c>
      <c r="B996" s="4" t="inlineStr">
        <is>
          <t xml:space="preserve"> </t>
        </is>
      </c>
      <c r="C996" s="4" t="inlineStr">
        <is>
          <t xml:space="preserve"> </t>
        </is>
      </c>
    </row>
    <row r="997">
      <c r="A997" s="4" t="inlineStr">
        <is>
          <t>From the Chilean government and Central Bank of Chile [Member] | Other [Member] | Financial Assets held-for-trading [Member]</t>
        </is>
      </c>
    </row>
    <row r="998">
      <c r="A998" s="3" t="inlineStr">
        <is>
          <t>Risk Management (Details) - Schedule of credit risk exposure per balance sheet item, including derivatives, detailed by both geographic region and industry sector [Line Items]</t>
        </is>
      </c>
    </row>
    <row r="999">
      <c r="A999" s="4" t="inlineStr">
        <is>
          <t>Financial assets</t>
        </is>
      </c>
      <c r="B999" s="4" t="inlineStr">
        <is>
          <t xml:space="preserve"> </t>
        </is>
      </c>
      <c r="C999" s="4" t="inlineStr">
        <is>
          <t xml:space="preserve"> </t>
        </is>
      </c>
    </row>
    <row r="1000">
      <c r="A1000" s="4" t="inlineStr">
        <is>
          <t>From the Chilean government and Central Bank of Chile [Member] | Other [Member] | Financial assets available-for-sale [Member] | Debt Instruments [Member]</t>
        </is>
      </c>
    </row>
    <row r="1001">
      <c r="A1001" s="3" t="inlineStr">
        <is>
          <t>Risk Management (Details) - Schedule of credit risk exposure per balance sheet item, including derivatives, detailed by both geographic region and industry sector [Line Items]</t>
        </is>
      </c>
    </row>
    <row r="1002">
      <c r="A1002" s="4" t="inlineStr">
        <is>
          <t>Financial assets</t>
        </is>
      </c>
      <c r="B1002" s="4" t="inlineStr">
        <is>
          <t xml:space="preserve"> </t>
        </is>
      </c>
      <c r="C1002" s="4" t="inlineStr">
        <is>
          <t xml:space="preserve"> </t>
        </is>
      </c>
    </row>
    <row r="1003">
      <c r="A1003" s="4" t="inlineStr">
        <is>
          <t>Other Instruments Issued In Chile [Member] | Financial Assets held-for-trading [Member]</t>
        </is>
      </c>
    </row>
    <row r="1004">
      <c r="A1004" s="3" t="inlineStr">
        <is>
          <t>Risk Management (Details) - Schedule of credit risk exposure per balance sheet item, including derivatives, detailed by both geographic region and industry sector [Line Items]</t>
        </is>
      </c>
    </row>
    <row r="1005">
      <c r="A1005" s="4" t="inlineStr">
        <is>
          <t>Financial assets</t>
        </is>
      </c>
      <c r="B1005" s="5" t="n">
        <v>105798</v>
      </c>
      <c r="C1005" s="5" t="n">
        <v>375337</v>
      </c>
    </row>
    <row r="1006">
      <c r="A1006" s="4" t="inlineStr">
        <is>
          <t>Other Instruments Issued In Chile [Member] | Financial Assets held-for-trading [Member] | Chile [Member]</t>
        </is>
      </c>
    </row>
    <row r="1007">
      <c r="A1007" s="3" t="inlineStr">
        <is>
          <t>Risk Management (Details) - Schedule of credit risk exposure per balance sheet item, including derivatives, detailed by both geographic region and industry sector [Line Items]</t>
        </is>
      </c>
    </row>
    <row r="1008">
      <c r="A1008" s="4" t="inlineStr">
        <is>
          <t>Financial assets</t>
        </is>
      </c>
      <c r="B1008" s="5" t="n">
        <v>105798</v>
      </c>
      <c r="C1008" s="5" t="n">
        <v>375337</v>
      </c>
    </row>
    <row r="1009">
      <c r="A1009" s="4" t="inlineStr">
        <is>
          <t>Other Instruments Issued In Chile [Member] | Financial Assets held-for-trading [Member] | United States [Member]</t>
        </is>
      </c>
    </row>
    <row r="1010">
      <c r="A1010" s="3" t="inlineStr">
        <is>
          <t>Risk Management (Details) - Schedule of credit risk exposure per balance sheet item, including derivatives, detailed by both geographic region and industry sector [Line Items]</t>
        </is>
      </c>
    </row>
    <row r="1011">
      <c r="A1011" s="4" t="inlineStr">
        <is>
          <t>Financial assets</t>
        </is>
      </c>
      <c r="B1011" s="4" t="inlineStr">
        <is>
          <t xml:space="preserve"> </t>
        </is>
      </c>
      <c r="C1011" s="4" t="inlineStr">
        <is>
          <t xml:space="preserve"> </t>
        </is>
      </c>
    </row>
    <row r="1012">
      <c r="A1012" s="4" t="inlineStr">
        <is>
          <t>Other Instruments Issued In Chile [Member] | Financial Assets held-for-trading [Member] | Brazil [Member]</t>
        </is>
      </c>
    </row>
    <row r="1013">
      <c r="A1013" s="3" t="inlineStr">
        <is>
          <t>Risk Management (Details) - Schedule of credit risk exposure per balance sheet item, including derivatives, detailed by both geographic region and industry sector [Line Items]</t>
        </is>
      </c>
    </row>
    <row r="1014">
      <c r="A1014" s="4" t="inlineStr">
        <is>
          <t>Financial assets</t>
        </is>
      </c>
      <c r="B1014" s="4" t="inlineStr">
        <is>
          <t xml:space="preserve"> </t>
        </is>
      </c>
      <c r="C1014" s="4" t="inlineStr">
        <is>
          <t xml:space="preserve"> </t>
        </is>
      </c>
    </row>
    <row r="1015">
      <c r="A1015" s="4" t="inlineStr">
        <is>
          <t>Other Instruments Issued In Chile [Member] | Financial Assets held-for-trading [Member] | Other [Member]</t>
        </is>
      </c>
    </row>
    <row r="1016">
      <c r="A1016" s="3" t="inlineStr">
        <is>
          <t>Risk Management (Details) - Schedule of credit risk exposure per balance sheet item, including derivatives, detailed by both geographic region and industry sector [Line Items]</t>
        </is>
      </c>
    </row>
    <row r="1017">
      <c r="A1017" s="4" t="inlineStr">
        <is>
          <t>Financial assets</t>
        </is>
      </c>
      <c r="B1017" s="4" t="inlineStr">
        <is>
          <t xml:space="preserve"> </t>
        </is>
      </c>
      <c r="C1017" s="4" t="inlineStr">
        <is>
          <t xml:space="preserve"> </t>
        </is>
      </c>
    </row>
    <row r="1018">
      <c r="A1018" s="4" t="inlineStr">
        <is>
          <t>Other Instruments Issued In Chile [Member] | Financial assets available-for-sale [Member] | Debt Instruments [Member]</t>
        </is>
      </c>
    </row>
    <row r="1019">
      <c r="A1019" s="3" t="inlineStr">
        <is>
          <t>Risk Management (Details) - Schedule of credit risk exposure per balance sheet item, including derivatives, detailed by both geographic region and industry sector [Line Items]</t>
        </is>
      </c>
    </row>
    <row r="1020">
      <c r="A1020" s="4" t="inlineStr">
        <is>
          <t>Financial assets</t>
        </is>
      </c>
      <c r="B1020" s="5" t="n">
        <v>896923</v>
      </c>
      <c r="C1020" s="5" t="n">
        <v>1228931</v>
      </c>
    </row>
    <row r="1021">
      <c r="A1021" s="4" t="inlineStr">
        <is>
          <t>Other Instruments Issued In Chile [Member] | Financial assets available-for-sale [Member] | Debt Instruments [Member] | Chile [Member]</t>
        </is>
      </c>
    </row>
    <row r="1022">
      <c r="A1022" s="3" t="inlineStr">
        <is>
          <t>Risk Management (Details) - Schedule of credit risk exposure per balance sheet item, including derivatives, detailed by both geographic region and industry sector [Line Items]</t>
        </is>
      </c>
    </row>
    <row r="1023">
      <c r="A1023" s="4" t="inlineStr">
        <is>
          <t>Financial assets</t>
        </is>
      </c>
      <c r="B1023" s="5" t="n">
        <v>896923</v>
      </c>
      <c r="C1023" s="5" t="n">
        <v>1228931</v>
      </c>
    </row>
    <row r="1024">
      <c r="A1024" s="4" t="inlineStr">
        <is>
          <t>Other Instruments Issued In Chile [Member] | Financial assets available-for-sale [Member] | Debt Instruments [Member] | United States [Member]</t>
        </is>
      </c>
    </row>
    <row r="1025">
      <c r="A1025" s="3" t="inlineStr">
        <is>
          <t>Risk Management (Details) - Schedule of credit risk exposure per balance sheet item, including derivatives, detailed by both geographic region and industry sector [Line Items]</t>
        </is>
      </c>
    </row>
    <row r="1026">
      <c r="A1026" s="4" t="inlineStr">
        <is>
          <t>Financial assets</t>
        </is>
      </c>
      <c r="B1026" s="4" t="inlineStr">
        <is>
          <t xml:space="preserve"> </t>
        </is>
      </c>
      <c r="C1026" s="4" t="inlineStr">
        <is>
          <t xml:space="preserve"> </t>
        </is>
      </c>
    </row>
    <row r="1027">
      <c r="A1027" s="4" t="inlineStr">
        <is>
          <t>Other Instruments Issued In Chile [Member] | Financial assets available-for-sale [Member] | Debt Instruments [Member] | Brazil [Member]</t>
        </is>
      </c>
    </row>
    <row r="1028">
      <c r="A1028" s="3" t="inlineStr">
        <is>
          <t>Risk Management (Details) - Schedule of credit risk exposure per balance sheet item, including derivatives, detailed by both geographic region and industry sector [Line Items]</t>
        </is>
      </c>
    </row>
    <row r="1029">
      <c r="A1029" s="4" t="inlineStr">
        <is>
          <t>Financial assets</t>
        </is>
      </c>
      <c r="B1029" s="4" t="inlineStr">
        <is>
          <t xml:space="preserve"> </t>
        </is>
      </c>
      <c r="C1029" s="4" t="inlineStr">
        <is>
          <t xml:space="preserve"> </t>
        </is>
      </c>
    </row>
    <row r="1030">
      <c r="A1030" s="4" t="inlineStr">
        <is>
          <t>Other Instruments Issued In Chile [Member] | Financial assets available-for-sale [Member] | Debt Instruments [Member] | Other [Member]</t>
        </is>
      </c>
    </row>
    <row r="1031">
      <c r="A1031" s="3" t="inlineStr">
        <is>
          <t>Risk Management (Details) - Schedule of credit risk exposure per balance sheet item, including derivatives, detailed by both geographic region and industry sector [Line Items]</t>
        </is>
      </c>
    </row>
    <row r="1032">
      <c r="A1032" s="4" t="inlineStr">
        <is>
          <t>Financial assets</t>
        </is>
      </c>
      <c r="B1032" s="4" t="inlineStr">
        <is>
          <t xml:space="preserve"> </t>
        </is>
      </c>
      <c r="C1032" s="4" t="inlineStr">
        <is>
          <t xml:space="preserve"> </t>
        </is>
      </c>
    </row>
    <row r="1033">
      <c r="A1033" s="4" t="inlineStr">
        <is>
          <t>Other Instruments Issued In Chile [Member] | Central Bank of Chile [Member] | Financial Assets held-for-trading [Member]</t>
        </is>
      </c>
    </row>
    <row r="1034">
      <c r="A1034" s="3" t="inlineStr">
        <is>
          <t>Risk Management (Details) - Schedule of credit risk exposure per balance sheet item, including derivatives, detailed by both geographic region and industry sector [Line Items]</t>
        </is>
      </c>
    </row>
    <row r="1035">
      <c r="A1035" s="4" t="inlineStr">
        <is>
          <t>Financial assets</t>
        </is>
      </c>
      <c r="B1035" s="4" t="inlineStr">
        <is>
          <t xml:space="preserve"> </t>
        </is>
      </c>
      <c r="C1035" s="4" t="inlineStr">
        <is>
          <t xml:space="preserve"> </t>
        </is>
      </c>
    </row>
    <row r="1036">
      <c r="A1036" s="4" t="inlineStr">
        <is>
          <t>Other Instruments Issued In Chile [Member] | Central Bank of Chile [Member] | Financial assets available-for-sale [Member] | Debt Instruments [Member]</t>
        </is>
      </c>
    </row>
    <row r="1037">
      <c r="A1037" s="3" t="inlineStr">
        <is>
          <t>Risk Management (Details) - Schedule of credit risk exposure per balance sheet item, including derivatives, detailed by both geographic region and industry sector [Line Items]</t>
        </is>
      </c>
    </row>
    <row r="1038">
      <c r="A1038" s="4" t="inlineStr">
        <is>
          <t>Financial assets</t>
        </is>
      </c>
      <c r="B1038" s="4" t="inlineStr">
        <is>
          <t xml:space="preserve"> </t>
        </is>
      </c>
      <c r="C1038" s="4" t="inlineStr">
        <is>
          <t xml:space="preserve"> </t>
        </is>
      </c>
    </row>
    <row r="1039">
      <c r="A1039" s="4" t="inlineStr">
        <is>
          <t>Other Instruments Issued In Chile [Member] | Government [Member] | Financial Assets held-for-trading [Member]</t>
        </is>
      </c>
    </row>
    <row r="1040">
      <c r="A1040" s="3" t="inlineStr">
        <is>
          <t>Risk Management (Details) - Schedule of credit risk exposure per balance sheet item, including derivatives, detailed by both geographic region and industry sector [Line Items]</t>
        </is>
      </c>
    </row>
    <row r="1041">
      <c r="A1041" s="4" t="inlineStr">
        <is>
          <t>Financial assets</t>
        </is>
      </c>
      <c r="B1041" s="4" t="inlineStr">
        <is>
          <t xml:space="preserve"> </t>
        </is>
      </c>
      <c r="C1041" s="4" t="inlineStr">
        <is>
          <t xml:space="preserve"> </t>
        </is>
      </c>
    </row>
    <row r="1042">
      <c r="A1042" s="4" t="inlineStr">
        <is>
          <t>Other Instruments Issued In Chile [Member] | Government [Member] | Financial assets available-for-sale [Member] | Debt Instruments [Member]</t>
        </is>
      </c>
    </row>
    <row r="1043">
      <c r="A1043" s="3" t="inlineStr">
        <is>
          <t>Risk Management (Details) - Schedule of credit risk exposure per balance sheet item, including derivatives, detailed by both geographic region and industry sector [Line Items]</t>
        </is>
      </c>
    </row>
    <row r="1044">
      <c r="A1044" s="4" t="inlineStr">
        <is>
          <t>Financial assets</t>
        </is>
      </c>
      <c r="B1044" s="4" t="inlineStr">
        <is>
          <t xml:space="preserve"> </t>
        </is>
      </c>
      <c r="C1044" s="4" t="inlineStr">
        <is>
          <t xml:space="preserve"> </t>
        </is>
      </c>
    </row>
    <row r="1045">
      <c r="A1045" s="4" t="inlineStr">
        <is>
          <t>Other Instruments Issued In Chile [Member] | Retail (Individuals) [Member] | Financial Assets held-for-trading [Member]</t>
        </is>
      </c>
    </row>
    <row r="1046">
      <c r="A1046" s="3" t="inlineStr">
        <is>
          <t>Risk Management (Details) - Schedule of credit risk exposure per balance sheet item, including derivatives, detailed by both geographic region and industry sector [Line Items]</t>
        </is>
      </c>
    </row>
    <row r="1047">
      <c r="A1047" s="4" t="inlineStr">
        <is>
          <t>Financial assets</t>
        </is>
      </c>
      <c r="C1047" s="4" t="inlineStr">
        <is>
          <t xml:space="preserve"> </t>
        </is>
      </c>
    </row>
    <row r="1048">
      <c r="A1048" s="4" t="inlineStr">
        <is>
          <t>Other Instruments Issued In Chile [Member] | Retail (Individuals) [Member] | Financial assets available-for-sale [Member] | Debt Instruments [Member]</t>
        </is>
      </c>
    </row>
    <row r="1049">
      <c r="A1049" s="3" t="inlineStr">
        <is>
          <t>Risk Management (Details) - Schedule of credit risk exposure per balance sheet item, including derivatives, detailed by both geographic region and industry sector [Line Items]</t>
        </is>
      </c>
    </row>
    <row r="1050">
      <c r="A1050" s="4" t="inlineStr">
        <is>
          <t>Financial assets</t>
        </is>
      </c>
      <c r="B1050" s="4" t="inlineStr">
        <is>
          <t xml:space="preserve"> </t>
        </is>
      </c>
      <c r="C1050" s="4" t="inlineStr">
        <is>
          <t xml:space="preserve"> </t>
        </is>
      </c>
    </row>
    <row r="1051">
      <c r="A1051" s="4" t="inlineStr">
        <is>
          <t>Other Instruments Issued In Chile [Member] | Financial Services [Member] | Financial Assets held-for-trading [Member]</t>
        </is>
      </c>
    </row>
    <row r="1052">
      <c r="A1052" s="3" t="inlineStr">
        <is>
          <t>Risk Management (Details) - Schedule of credit risk exposure per balance sheet item, including derivatives, detailed by both geographic region and industry sector [Line Items]</t>
        </is>
      </c>
    </row>
    <row r="1053">
      <c r="A1053" s="4" t="inlineStr">
        <is>
          <t>Financial assets</t>
        </is>
      </c>
      <c r="B1053" s="5" t="n">
        <v>105798</v>
      </c>
      <c r="C1053" s="5" t="n">
        <v>375337</v>
      </c>
    </row>
    <row r="1054">
      <c r="A1054" s="4" t="inlineStr">
        <is>
          <t>Other Instruments Issued In Chile [Member] | Financial Services [Member] | Financial assets available-for-sale [Member] | Debt Instruments [Member]</t>
        </is>
      </c>
    </row>
    <row r="1055">
      <c r="A1055" s="3" t="inlineStr">
        <is>
          <t>Risk Management (Details) - Schedule of credit risk exposure per balance sheet item, including derivatives, detailed by both geographic region and industry sector [Line Items]</t>
        </is>
      </c>
    </row>
    <row r="1056">
      <c r="A1056" s="4" t="inlineStr">
        <is>
          <t>Financial assets</t>
        </is>
      </c>
      <c r="B1056" s="5" t="n">
        <v>851468</v>
      </c>
      <c r="C1056" s="5" t="n">
        <v>994658</v>
      </c>
    </row>
    <row r="1057">
      <c r="A1057" s="4" t="inlineStr">
        <is>
          <t>Other Instruments Issued In Chile [Member] | Trade [Member] | Financial Assets held-for-trading [Member]</t>
        </is>
      </c>
    </row>
    <row r="1058">
      <c r="A1058" s="3" t="inlineStr">
        <is>
          <t>Risk Management (Details) - Schedule of credit risk exposure per balance sheet item, including derivatives, detailed by both geographic region and industry sector [Line Items]</t>
        </is>
      </c>
    </row>
    <row r="1059">
      <c r="A1059" s="4" t="inlineStr">
        <is>
          <t>Financial assets</t>
        </is>
      </c>
      <c r="B1059" s="4" t="inlineStr">
        <is>
          <t xml:space="preserve"> </t>
        </is>
      </c>
      <c r="C1059" s="4" t="inlineStr">
        <is>
          <t xml:space="preserve"> </t>
        </is>
      </c>
    </row>
    <row r="1060">
      <c r="A1060" s="4" t="inlineStr">
        <is>
          <t>Other Instruments Issued In Chile [Member] | Trade [Member] | Financial assets available-for-sale [Member] | Debt Instruments [Member]</t>
        </is>
      </c>
    </row>
    <row r="1061">
      <c r="A1061" s="3" t="inlineStr">
        <is>
          <t>Risk Management (Details) - Schedule of credit risk exposure per balance sheet item, including derivatives, detailed by both geographic region and industry sector [Line Items]</t>
        </is>
      </c>
    </row>
    <row r="1062">
      <c r="A1062" s="4" t="inlineStr">
        <is>
          <t>Financial assets</t>
        </is>
      </c>
      <c r="B1062" s="4" t="inlineStr">
        <is>
          <t xml:space="preserve"> </t>
        </is>
      </c>
      <c r="C1062" s="4" t="inlineStr">
        <is>
          <t xml:space="preserve"> </t>
        </is>
      </c>
    </row>
    <row r="1063">
      <c r="A1063" s="4" t="inlineStr">
        <is>
          <t>Other Instruments Issued In Chile [Member] | Manufacturing [Member] | Financial Assets held-for-trading [Member]</t>
        </is>
      </c>
    </row>
    <row r="1064">
      <c r="A1064" s="3" t="inlineStr">
        <is>
          <t>Risk Management (Details) - Schedule of credit risk exposure per balance sheet item, including derivatives, detailed by both geographic region and industry sector [Line Items]</t>
        </is>
      </c>
    </row>
    <row r="1065">
      <c r="A1065" s="4" t="inlineStr">
        <is>
          <t>Financial assets</t>
        </is>
      </c>
      <c r="B1065" s="4" t="inlineStr">
        <is>
          <t xml:space="preserve"> </t>
        </is>
      </c>
      <c r="C1065" s="4" t="inlineStr">
        <is>
          <t xml:space="preserve"> </t>
        </is>
      </c>
    </row>
    <row r="1066">
      <c r="A1066" s="4" t="inlineStr">
        <is>
          <t>Other Instruments Issued In Chile [Member] | Manufacturing [Member] | Financial assets available-for-sale [Member] | Debt Instruments [Member]</t>
        </is>
      </c>
    </row>
    <row r="1067">
      <c r="A1067" s="3" t="inlineStr">
        <is>
          <t>Risk Management (Details) - Schedule of credit risk exposure per balance sheet item, including derivatives, detailed by both geographic region and industry sector [Line Items]</t>
        </is>
      </c>
    </row>
    <row r="1068">
      <c r="A1068" s="4" t="inlineStr">
        <is>
          <t>Financial assets</t>
        </is>
      </c>
      <c r="B1068" s="5" t="n">
        <v>4465</v>
      </c>
      <c r="C1068" s="4" t="inlineStr">
        <is>
          <t xml:space="preserve"> </t>
        </is>
      </c>
    </row>
    <row r="1069">
      <c r="A1069" s="4" t="inlineStr">
        <is>
          <t>Other Instruments Issued In Chile [Member] | Mining [Member] | Financial Assets held-for-trading [Member]</t>
        </is>
      </c>
    </row>
    <row r="1070">
      <c r="A1070" s="3" t="inlineStr">
        <is>
          <t>Risk Management (Details) - Schedule of credit risk exposure per balance sheet item, including derivatives, detailed by both geographic region and industry sector [Line Items]</t>
        </is>
      </c>
    </row>
    <row r="1071">
      <c r="A1071" s="4" t="inlineStr">
        <is>
          <t>Financial assets</t>
        </is>
      </c>
      <c r="B1071" s="4" t="inlineStr">
        <is>
          <t xml:space="preserve"> </t>
        </is>
      </c>
      <c r="C1071" s="4" t="inlineStr">
        <is>
          <t xml:space="preserve"> </t>
        </is>
      </c>
    </row>
    <row r="1072">
      <c r="A1072" s="4" t="inlineStr">
        <is>
          <t>Other Instruments Issued In Chile [Member] | Mining [Member] | Financial assets available-for-sale [Member] | Debt Instruments [Member]</t>
        </is>
      </c>
    </row>
    <row r="1073">
      <c r="A1073" s="3" t="inlineStr">
        <is>
          <t>Risk Management (Details) - Schedule of credit risk exposure per balance sheet item, including derivatives, detailed by both geographic region and industry sector [Line Items]</t>
        </is>
      </c>
    </row>
    <row r="1074">
      <c r="A1074" s="4" t="inlineStr">
        <is>
          <t>Financial assets</t>
        </is>
      </c>
      <c r="B1074" s="4" t="inlineStr">
        <is>
          <t xml:space="preserve"> </t>
        </is>
      </c>
      <c r="C1074" s="4" t="inlineStr">
        <is>
          <t xml:space="preserve"> </t>
        </is>
      </c>
    </row>
    <row r="1075">
      <c r="A1075" s="4" t="inlineStr">
        <is>
          <t>Other Instruments Issued In Chile [Member] | Electricity, Gas and Water [Member] | Financial Assets held-for-trading [Member]</t>
        </is>
      </c>
    </row>
    <row r="1076">
      <c r="A1076" s="3" t="inlineStr">
        <is>
          <t>Risk Management (Details) - Schedule of credit risk exposure per balance sheet item, including derivatives, detailed by both geographic region and industry sector [Line Items]</t>
        </is>
      </c>
    </row>
    <row r="1077">
      <c r="A1077" s="4" t="inlineStr">
        <is>
          <t>Financial assets</t>
        </is>
      </c>
      <c r="B1077" s="4" t="inlineStr">
        <is>
          <t xml:space="preserve"> </t>
        </is>
      </c>
      <c r="C1077" s="4" t="inlineStr">
        <is>
          <t xml:space="preserve"> </t>
        </is>
      </c>
    </row>
    <row r="1078">
      <c r="A1078" s="4" t="inlineStr">
        <is>
          <t>Other Instruments Issued In Chile [Member] | Electricity, Gas and Water [Member] | Financial assets available-for-sale [Member] | Debt Instruments [Member]</t>
        </is>
      </c>
    </row>
    <row r="1079">
      <c r="A1079" s="3" t="inlineStr">
        <is>
          <t>Risk Management (Details) - Schedule of credit risk exposure per balance sheet item, including derivatives, detailed by both geographic region and industry sector [Line Items]</t>
        </is>
      </c>
    </row>
    <row r="1080">
      <c r="A1080" s="4" t="inlineStr">
        <is>
          <t>Financial assets</t>
        </is>
      </c>
      <c r="B1080" s="5" t="n">
        <v>8089</v>
      </c>
      <c r="C1080" s="5" t="n">
        <v>9667</v>
      </c>
    </row>
    <row r="1081">
      <c r="A1081" s="4" t="inlineStr">
        <is>
          <t>Other Instruments Issued In Chile [Member] | Agriculture and Livestock [Member] | Financial Assets held-for-trading [Member]</t>
        </is>
      </c>
    </row>
    <row r="1082">
      <c r="A1082" s="3" t="inlineStr">
        <is>
          <t>Risk Management (Details) - Schedule of credit risk exposure per balance sheet item, including derivatives, detailed by both geographic region and industry sector [Line Items]</t>
        </is>
      </c>
    </row>
    <row r="1083">
      <c r="A1083" s="4" t="inlineStr">
        <is>
          <t>Financial assets</t>
        </is>
      </c>
      <c r="B1083" s="4" t="inlineStr">
        <is>
          <t xml:space="preserve"> </t>
        </is>
      </c>
      <c r="C1083" s="4" t="inlineStr">
        <is>
          <t xml:space="preserve"> </t>
        </is>
      </c>
    </row>
    <row r="1084">
      <c r="A1084" s="4" t="inlineStr">
        <is>
          <t>Other Instruments Issued In Chile [Member] | Agriculture and Livestock [Member] | Financial assets available-for-sale [Member] | Debt Instruments [Member]</t>
        </is>
      </c>
    </row>
    <row r="1085">
      <c r="A1085" s="3" t="inlineStr">
        <is>
          <t>Risk Management (Details) - Schedule of credit risk exposure per balance sheet item, including derivatives, detailed by both geographic region and industry sector [Line Items]</t>
        </is>
      </c>
    </row>
    <row r="1086">
      <c r="A1086" s="4" t="inlineStr">
        <is>
          <t>Financial assets</t>
        </is>
      </c>
      <c r="B1086" s="4" t="inlineStr">
        <is>
          <t xml:space="preserve"> </t>
        </is>
      </c>
      <c r="C1086" s="4" t="inlineStr">
        <is>
          <t xml:space="preserve"> </t>
        </is>
      </c>
    </row>
    <row r="1087">
      <c r="A1087" s="4" t="inlineStr">
        <is>
          <t>Other Instruments Issued In Chile [Member] | Fishing [Member] | Financial Assets held-for-trading [Member]</t>
        </is>
      </c>
    </row>
    <row r="1088">
      <c r="A1088" s="3" t="inlineStr">
        <is>
          <t>Risk Management (Details) - Schedule of credit risk exposure per balance sheet item, including derivatives, detailed by both geographic region and industry sector [Line Items]</t>
        </is>
      </c>
    </row>
    <row r="1089">
      <c r="A1089" s="4" t="inlineStr">
        <is>
          <t>Financial assets</t>
        </is>
      </c>
      <c r="B1089" s="4" t="inlineStr">
        <is>
          <t xml:space="preserve"> </t>
        </is>
      </c>
      <c r="C1089" s="4" t="inlineStr">
        <is>
          <t xml:space="preserve"> </t>
        </is>
      </c>
    </row>
    <row r="1090">
      <c r="A1090" s="4" t="inlineStr">
        <is>
          <t>Other Instruments Issued In Chile [Member] | Fishing [Member] | Financial assets available-for-sale [Member] | Debt Instruments [Member]</t>
        </is>
      </c>
    </row>
    <row r="1091">
      <c r="A1091" s="3" t="inlineStr">
        <is>
          <t>Risk Management (Details) - Schedule of credit risk exposure per balance sheet item, including derivatives, detailed by both geographic region and industry sector [Line Items]</t>
        </is>
      </c>
    </row>
    <row r="1092">
      <c r="A1092" s="4" t="inlineStr">
        <is>
          <t>Financial assets</t>
        </is>
      </c>
      <c r="B1092" s="4" t="inlineStr">
        <is>
          <t xml:space="preserve"> </t>
        </is>
      </c>
      <c r="C1092" s="4" t="inlineStr">
        <is>
          <t xml:space="preserve"> </t>
        </is>
      </c>
    </row>
    <row r="1093">
      <c r="A1093" s="4" t="inlineStr">
        <is>
          <t>Other Instruments Issued In Chile [Member] | Transportation and Telecom [Member] | Financial Assets held-for-trading [Member]</t>
        </is>
      </c>
    </row>
    <row r="1094">
      <c r="A1094" s="3" t="inlineStr">
        <is>
          <t>Risk Management (Details) - Schedule of credit risk exposure per balance sheet item, including derivatives, detailed by both geographic region and industry sector [Line Items]</t>
        </is>
      </c>
    </row>
    <row r="1095">
      <c r="A1095" s="4" t="inlineStr">
        <is>
          <t>Financial assets</t>
        </is>
      </c>
      <c r="B1095" s="4" t="inlineStr">
        <is>
          <t xml:space="preserve"> </t>
        </is>
      </c>
      <c r="C1095" s="4" t="inlineStr">
        <is>
          <t xml:space="preserve"> </t>
        </is>
      </c>
    </row>
    <row r="1096">
      <c r="A1096" s="4" t="inlineStr">
        <is>
          <t>Other Instruments Issued In Chile [Member] | Transportation and Telecom [Member] | Financial assets available-for-sale [Member] | Debt Instruments [Member]</t>
        </is>
      </c>
    </row>
    <row r="1097">
      <c r="A1097" s="3" t="inlineStr">
        <is>
          <t>Risk Management (Details) - Schedule of credit risk exposure per balance sheet item, including derivatives, detailed by both geographic region and industry sector [Line Items]</t>
        </is>
      </c>
    </row>
    <row r="1098">
      <c r="A1098" s="4" t="inlineStr">
        <is>
          <t>Financial assets</t>
        </is>
      </c>
      <c r="B1098" s="5" t="n">
        <v>5334</v>
      </c>
      <c r="C1098" s="4" t="inlineStr">
        <is>
          <t xml:space="preserve"> </t>
        </is>
      </c>
    </row>
    <row r="1099">
      <c r="A1099" s="4" t="inlineStr">
        <is>
          <t>Other Instruments Issued In Chile [Member] | Construction [Member] | Financial Assets held-for-trading [Member]</t>
        </is>
      </c>
    </row>
    <row r="1100">
      <c r="A1100" s="3" t="inlineStr">
        <is>
          <t>Risk Management (Details) - Schedule of credit risk exposure per balance sheet item, including derivatives, detailed by both geographic region and industry sector [Line Items]</t>
        </is>
      </c>
    </row>
    <row r="1101">
      <c r="A1101" s="4" t="inlineStr">
        <is>
          <t>Financial assets</t>
        </is>
      </c>
      <c r="B1101" s="4" t="inlineStr">
        <is>
          <t xml:space="preserve"> </t>
        </is>
      </c>
      <c r="C1101" s="4" t="inlineStr">
        <is>
          <t xml:space="preserve"> </t>
        </is>
      </c>
    </row>
    <row r="1102">
      <c r="A1102" s="4" t="inlineStr">
        <is>
          <t>Other Instruments Issued In Chile [Member] | Construction [Member] | Financial assets available-for-sale [Member] | Debt Instruments [Member]</t>
        </is>
      </c>
    </row>
    <row r="1103">
      <c r="A1103" s="3" t="inlineStr">
        <is>
          <t>Risk Management (Details) - Schedule of credit risk exposure per balance sheet item, including derivatives, detailed by both geographic region and industry sector [Line Items]</t>
        </is>
      </c>
    </row>
    <row r="1104">
      <c r="A1104" s="4" t="inlineStr">
        <is>
          <t>Financial assets</t>
        </is>
      </c>
      <c r="B1104" s="4" t="inlineStr">
        <is>
          <t xml:space="preserve"> </t>
        </is>
      </c>
      <c r="C1104" s="5" t="n">
        <v>178444</v>
      </c>
    </row>
    <row r="1105">
      <c r="A1105" s="4" t="inlineStr">
        <is>
          <t>Other Instruments Issued In Chile [Member] | Services [Member] | Financial Assets held-for-trading [Member]</t>
        </is>
      </c>
    </row>
    <row r="1106">
      <c r="A1106" s="3" t="inlineStr">
        <is>
          <t>Risk Management (Details) - Schedule of credit risk exposure per balance sheet item, including derivatives, detailed by both geographic region and industry sector [Line Items]</t>
        </is>
      </c>
    </row>
    <row r="1107">
      <c r="A1107" s="4" t="inlineStr">
        <is>
          <t>Financial assets</t>
        </is>
      </c>
      <c r="B1107" s="4" t="inlineStr">
        <is>
          <t xml:space="preserve"> </t>
        </is>
      </c>
      <c r="C1107" s="4" t="inlineStr">
        <is>
          <t xml:space="preserve"> </t>
        </is>
      </c>
    </row>
    <row r="1108">
      <c r="A1108" s="4" t="inlineStr">
        <is>
          <t>Other Instruments Issued In Chile [Member] | Services [Member] | Financial assets available-for-sale [Member] | Debt Instruments [Member]</t>
        </is>
      </c>
    </row>
    <row r="1109">
      <c r="A1109" s="3" t="inlineStr">
        <is>
          <t>Risk Management (Details) - Schedule of credit risk exposure per balance sheet item, including derivatives, detailed by both geographic region and industry sector [Line Items]</t>
        </is>
      </c>
    </row>
    <row r="1110">
      <c r="A1110" s="4" t="inlineStr">
        <is>
          <t>Financial assets</t>
        </is>
      </c>
      <c r="B1110" s="4" t="inlineStr">
        <is>
          <t xml:space="preserve"> </t>
        </is>
      </c>
      <c r="C1110" s="4" t="inlineStr">
        <is>
          <t xml:space="preserve"> </t>
        </is>
      </c>
    </row>
    <row r="1111">
      <c r="A1111" s="4" t="inlineStr">
        <is>
          <t>Other Instruments Issued In Chile [Member] | Other [Member] | Financial Assets held-for-trading [Member]</t>
        </is>
      </c>
    </row>
    <row r="1112">
      <c r="A1112" s="3" t="inlineStr">
        <is>
          <t>Risk Management (Details) - Schedule of credit risk exposure per balance sheet item, including derivatives, detailed by both geographic region and industry sector [Line Items]</t>
        </is>
      </c>
    </row>
    <row r="1113">
      <c r="A1113" s="4" t="inlineStr">
        <is>
          <t>Financial assets</t>
        </is>
      </c>
      <c r="B1113" s="4" t="inlineStr">
        <is>
          <t xml:space="preserve"> </t>
        </is>
      </c>
      <c r="C1113" s="4" t="inlineStr">
        <is>
          <t xml:space="preserve"> </t>
        </is>
      </c>
    </row>
    <row r="1114">
      <c r="A1114" s="4" t="inlineStr">
        <is>
          <t>Other Instruments Issued In Chile [Member] | Other [Member] | Financial assets available-for-sale [Member] | Debt Instruments [Member]</t>
        </is>
      </c>
    </row>
    <row r="1115">
      <c r="A1115" s="3" t="inlineStr">
        <is>
          <t>Risk Management (Details) - Schedule of credit risk exposure per balance sheet item, including derivatives, detailed by both geographic region and industry sector [Line Items]</t>
        </is>
      </c>
    </row>
    <row r="1116">
      <c r="A1116" s="4" t="inlineStr">
        <is>
          <t>Financial assets</t>
        </is>
      </c>
      <c r="B1116" s="5" t="n">
        <v>27567</v>
      </c>
      <c r="C1116" s="5" t="n">
        <v>46162</v>
      </c>
    </row>
    <row r="1117">
      <c r="A1117" s="4" t="inlineStr">
        <is>
          <t>Instruments issued abroad [Member] | Equity Instruments [Member]</t>
        </is>
      </c>
    </row>
    <row r="1118">
      <c r="A1118" s="3" t="inlineStr">
        <is>
          <t>Risk Management (Details) - Schedule of credit risk exposure per balance sheet item, including derivatives, detailed by both geographic region and industry sector [Line Items]</t>
        </is>
      </c>
    </row>
    <row r="1119">
      <c r="A1119" s="4" t="inlineStr">
        <is>
          <t>Financial assets</t>
        </is>
      </c>
      <c r="B1119" s="5" t="n">
        <v>761</v>
      </c>
      <c r="C1119" s="5" t="n">
        <v>1051</v>
      </c>
    </row>
    <row r="1120">
      <c r="A1120" s="4" t="inlineStr">
        <is>
          <t>Instruments issued abroad [Member] | Equity Instruments [Member] | Chile [Member]</t>
        </is>
      </c>
    </row>
    <row r="1121">
      <c r="A1121" s="3" t="inlineStr">
        <is>
          <t>Risk Management (Details) - Schedule of credit risk exposure per balance sheet item, including derivatives, detailed by both geographic region and industry sector [Line Items]</t>
        </is>
      </c>
    </row>
    <row r="1122">
      <c r="A1122" s="4" t="inlineStr">
        <is>
          <t>Financial assets</t>
        </is>
      </c>
      <c r="B1122" s="4" t="inlineStr">
        <is>
          <t xml:space="preserve"> </t>
        </is>
      </c>
      <c r="C1122" s="4" t="inlineStr">
        <is>
          <t xml:space="preserve"> </t>
        </is>
      </c>
    </row>
    <row r="1123">
      <c r="A1123" s="4" t="inlineStr">
        <is>
          <t>Instruments issued abroad [Member] | Equity Instruments [Member] | United States [Member]</t>
        </is>
      </c>
    </row>
    <row r="1124">
      <c r="A1124" s="3" t="inlineStr">
        <is>
          <t>Risk Management (Details) - Schedule of credit risk exposure per balance sheet item, including derivatives, detailed by both geographic region and industry sector [Line Items]</t>
        </is>
      </c>
    </row>
    <row r="1125">
      <c r="A1125" s="4" t="inlineStr">
        <is>
          <t>Financial assets</t>
        </is>
      </c>
      <c r="B1125" s="4" t="inlineStr">
        <is>
          <t xml:space="preserve"> </t>
        </is>
      </c>
      <c r="C1125" s="4" t="inlineStr">
        <is>
          <t xml:space="preserve"> </t>
        </is>
      </c>
    </row>
    <row r="1126">
      <c r="A1126" s="4" t="inlineStr">
        <is>
          <t>Instruments issued abroad [Member] | Equity Instruments [Member] | Brazil [Member]</t>
        </is>
      </c>
    </row>
    <row r="1127">
      <c r="A1127" s="3" t="inlineStr">
        <is>
          <t>Risk Management (Details) - Schedule of credit risk exposure per balance sheet item, including derivatives, detailed by both geographic region and industry sector [Line Items]</t>
        </is>
      </c>
    </row>
    <row r="1128">
      <c r="A1128" s="4" t="inlineStr">
        <is>
          <t>Financial assets</t>
        </is>
      </c>
      <c r="B1128" s="4" t="inlineStr">
        <is>
          <t xml:space="preserve"> </t>
        </is>
      </c>
      <c r="C1128" s="4" t="inlineStr">
        <is>
          <t xml:space="preserve"> </t>
        </is>
      </c>
    </row>
    <row r="1129">
      <c r="A1129" s="4" t="inlineStr">
        <is>
          <t>Instruments issued abroad [Member] | Equity Instruments [Member] | Other [Member]</t>
        </is>
      </c>
    </row>
    <row r="1130">
      <c r="A1130" s="3" t="inlineStr">
        <is>
          <t>Risk Management (Details) - Schedule of credit risk exposure per balance sheet item, including derivatives, detailed by both geographic region and industry sector [Line Items]</t>
        </is>
      </c>
    </row>
    <row r="1131">
      <c r="A1131" s="4" t="inlineStr">
        <is>
          <t>Financial assets</t>
        </is>
      </c>
      <c r="B1131" s="5" t="n">
        <v>761</v>
      </c>
      <c r="C1131" s="5" t="n">
        <v>1051</v>
      </c>
    </row>
    <row r="1132">
      <c r="A1132" s="4" t="inlineStr">
        <is>
          <t>Instruments issued abroad [Member] | Financial Assets held-for-trading [Member]</t>
        </is>
      </c>
    </row>
    <row r="1133">
      <c r="A1133" s="3" t="inlineStr">
        <is>
          <t>Risk Management (Details) - Schedule of credit risk exposure per balance sheet item, including derivatives, detailed by both geographic region and industry sector [Line Items]</t>
        </is>
      </c>
    </row>
    <row r="1134">
      <c r="A1134" s="4" t="inlineStr">
        <is>
          <t>Financial assets</t>
        </is>
      </c>
      <c r="B1134" s="5" t="n">
        <v>164</v>
      </c>
      <c r="C1134" s="4" t="inlineStr">
        <is>
          <t xml:space="preserve"> </t>
        </is>
      </c>
    </row>
    <row r="1135">
      <c r="A1135" s="4" t="inlineStr">
        <is>
          <t>Instruments issued abroad [Member] | Financial Assets held-for-trading [Member] | Chile [Member]</t>
        </is>
      </c>
    </row>
    <row r="1136">
      <c r="A1136" s="3" t="inlineStr">
        <is>
          <t>Risk Management (Details) - Schedule of credit risk exposure per balance sheet item, including derivatives, detailed by both geographic region and industry sector [Line Items]</t>
        </is>
      </c>
    </row>
    <row r="1137">
      <c r="A1137" s="4" t="inlineStr">
        <is>
          <t>Financial assets</t>
        </is>
      </c>
      <c r="B1137" s="4" t="inlineStr">
        <is>
          <t xml:space="preserve"> </t>
        </is>
      </c>
      <c r="C1137" s="4" t="inlineStr">
        <is>
          <t xml:space="preserve"> </t>
        </is>
      </c>
    </row>
    <row r="1138">
      <c r="A1138" s="4" t="inlineStr">
        <is>
          <t>Instruments issued abroad [Member] | Financial Assets held-for-trading [Member] | United States [Member]</t>
        </is>
      </c>
    </row>
    <row r="1139">
      <c r="A1139" s="3" t="inlineStr">
        <is>
          <t>Risk Management (Details) - Schedule of credit risk exposure per balance sheet item, including derivatives, detailed by both geographic region and industry sector [Line Items]</t>
        </is>
      </c>
    </row>
    <row r="1140">
      <c r="A1140" s="4" t="inlineStr">
        <is>
          <t>Financial assets</t>
        </is>
      </c>
      <c r="B1140" s="5" t="n">
        <v>164</v>
      </c>
      <c r="C1140" s="4" t="inlineStr">
        <is>
          <t xml:space="preserve"> </t>
        </is>
      </c>
    </row>
    <row r="1141">
      <c r="A1141" s="4" t="inlineStr">
        <is>
          <t>Instruments issued abroad [Member] | Financial Assets held-for-trading [Member] | Brazil [Member]</t>
        </is>
      </c>
    </row>
    <row r="1142">
      <c r="A1142" s="3" t="inlineStr">
        <is>
          <t>Risk Management (Details) - Schedule of credit risk exposure per balance sheet item, including derivatives, detailed by both geographic region and industry sector [Line Items]</t>
        </is>
      </c>
    </row>
    <row r="1143">
      <c r="A1143" s="4" t="inlineStr">
        <is>
          <t>Financial assets</t>
        </is>
      </c>
      <c r="B1143" s="4" t="inlineStr">
        <is>
          <t xml:space="preserve"> </t>
        </is>
      </c>
      <c r="C1143" s="4" t="inlineStr">
        <is>
          <t xml:space="preserve"> </t>
        </is>
      </c>
    </row>
    <row r="1144">
      <c r="A1144" s="4" t="inlineStr">
        <is>
          <t>Instruments issued abroad [Member] | Financial Assets held-for-trading [Member] | Other [Member]</t>
        </is>
      </c>
    </row>
    <row r="1145">
      <c r="A1145" s="3" t="inlineStr">
        <is>
          <t>Risk Management (Details) - Schedule of credit risk exposure per balance sheet item, including derivatives, detailed by both geographic region and industry sector [Line Items]</t>
        </is>
      </c>
    </row>
    <row r="1146">
      <c r="A1146" s="4" t="inlineStr">
        <is>
          <t>Financial assets</t>
        </is>
      </c>
      <c r="B1146" s="4" t="inlineStr">
        <is>
          <t xml:space="preserve"> </t>
        </is>
      </c>
      <c r="C1146" s="4" t="inlineStr">
        <is>
          <t xml:space="preserve"> </t>
        </is>
      </c>
    </row>
    <row r="1147">
      <c r="A1147" s="4" t="inlineStr">
        <is>
          <t>Instruments issued abroad [Member] | Financial assets available-for-sale [Member] | Debt Instruments [Member]</t>
        </is>
      </c>
    </row>
    <row r="1148">
      <c r="A1148" s="3" t="inlineStr">
        <is>
          <t>Risk Management (Details) - Schedule of credit risk exposure per balance sheet item, including derivatives, detailed by both geographic region and industry sector [Line Items]</t>
        </is>
      </c>
    </row>
    <row r="1149">
      <c r="A1149" s="4" t="inlineStr">
        <is>
          <t>Financial assets</t>
        </is>
      </c>
      <c r="B1149" s="4" t="inlineStr">
        <is>
          <t xml:space="preserve"> </t>
        </is>
      </c>
      <c r="C1149" s="5" t="n">
        <v>19853</v>
      </c>
    </row>
    <row r="1150">
      <c r="A1150" s="4" t="inlineStr">
        <is>
          <t>Instruments issued abroad [Member] | Financial assets available-for-sale [Member] | Debt Instruments [Member] | Chile [Member]</t>
        </is>
      </c>
    </row>
    <row r="1151">
      <c r="A1151" s="3" t="inlineStr">
        <is>
          <t>Risk Management (Details) - Schedule of credit risk exposure per balance sheet item, including derivatives, detailed by both geographic region and industry sector [Line Items]</t>
        </is>
      </c>
    </row>
    <row r="1152">
      <c r="A1152" s="4" t="inlineStr">
        <is>
          <t>Financial assets</t>
        </is>
      </c>
      <c r="C1152" s="4" t="inlineStr">
        <is>
          <t xml:space="preserve"> </t>
        </is>
      </c>
    </row>
    <row r="1153">
      <c r="A1153" s="4" t="inlineStr">
        <is>
          <t>Instruments issued abroad [Member] | Financial assets available-for-sale [Member] | Debt Instruments [Member] | United States [Member]</t>
        </is>
      </c>
    </row>
    <row r="1154">
      <c r="A1154" s="3" t="inlineStr">
        <is>
          <t>Risk Management (Details) - Schedule of credit risk exposure per balance sheet item, including derivatives, detailed by both geographic region and industry sector [Line Items]</t>
        </is>
      </c>
    </row>
    <row r="1155">
      <c r="A1155" s="4" t="inlineStr">
        <is>
          <t>Financial assets</t>
        </is>
      </c>
      <c r="C1155" s="4" t="inlineStr">
        <is>
          <t xml:space="preserve"> </t>
        </is>
      </c>
    </row>
    <row r="1156">
      <c r="A1156" s="4" t="inlineStr">
        <is>
          <t>Instruments issued abroad [Member] | Financial assets available-for-sale [Member] | Debt Instruments [Member] | Brazil [Member]</t>
        </is>
      </c>
    </row>
    <row r="1157">
      <c r="A1157" s="3" t="inlineStr">
        <is>
          <t>Risk Management (Details) - Schedule of credit risk exposure per balance sheet item, including derivatives, detailed by both geographic region and industry sector [Line Items]</t>
        </is>
      </c>
    </row>
    <row r="1158">
      <c r="A1158" s="4" t="inlineStr">
        <is>
          <t>Financial assets</t>
        </is>
      </c>
      <c r="C1158" s="4" t="inlineStr">
        <is>
          <t xml:space="preserve"> </t>
        </is>
      </c>
    </row>
    <row r="1159">
      <c r="A1159" s="4" t="inlineStr">
        <is>
          <t>Instruments issued abroad [Member] | Financial assets available-for-sale [Member] | Debt Instruments [Member] | Other [Member]</t>
        </is>
      </c>
    </row>
    <row r="1160">
      <c r="A1160" s="3" t="inlineStr">
        <is>
          <t>Risk Management (Details) - Schedule of credit risk exposure per balance sheet item, including derivatives, detailed by both geographic region and industry sector [Line Items]</t>
        </is>
      </c>
    </row>
    <row r="1161">
      <c r="A1161" s="4" t="inlineStr">
        <is>
          <t>Financial assets</t>
        </is>
      </c>
      <c r="C1161" s="5" t="n">
        <v>19853</v>
      </c>
    </row>
    <row r="1162">
      <c r="A1162" s="4" t="inlineStr">
        <is>
          <t>Instruments issued abroad [Member] | Central Bank of Chile [Member] | Equity Instruments [Member]</t>
        </is>
      </c>
    </row>
    <row r="1163">
      <c r="A1163" s="3" t="inlineStr">
        <is>
          <t>Risk Management (Details) - Schedule of credit risk exposure per balance sheet item, including derivatives, detailed by both geographic region and industry sector [Line Items]</t>
        </is>
      </c>
    </row>
    <row r="1164">
      <c r="A1164" s="4" t="inlineStr">
        <is>
          <t>Financial assets</t>
        </is>
      </c>
      <c r="B1164" s="4" t="inlineStr">
        <is>
          <t xml:space="preserve"> </t>
        </is>
      </c>
    </row>
    <row r="1165">
      <c r="A1165" s="4" t="inlineStr">
        <is>
          <t>Instruments issued abroad [Member] | Central Bank of Chile [Member] | Financial Assets held-for-trading [Member]</t>
        </is>
      </c>
    </row>
    <row r="1166">
      <c r="A1166" s="3" t="inlineStr">
        <is>
          <t>Risk Management (Details) - Schedule of credit risk exposure per balance sheet item, including derivatives, detailed by both geographic region and industry sector [Line Items]</t>
        </is>
      </c>
    </row>
    <row r="1167">
      <c r="A1167" s="4" t="inlineStr">
        <is>
          <t>Financial assets</t>
        </is>
      </c>
      <c r="B1167" s="4" t="inlineStr">
        <is>
          <t xml:space="preserve"> </t>
        </is>
      </c>
      <c r="C1167" s="4" t="inlineStr">
        <is>
          <t xml:space="preserve"> </t>
        </is>
      </c>
    </row>
    <row r="1168">
      <c r="A1168" s="4" t="inlineStr">
        <is>
          <t>Instruments issued abroad [Member] | Central Bank of Chile [Member] | Financial assets available-for-sale [Member] | Debt Instruments [Member]</t>
        </is>
      </c>
    </row>
    <row r="1169">
      <c r="A1169" s="3" t="inlineStr">
        <is>
          <t>Risk Management (Details) - Schedule of credit risk exposure per balance sheet item, including derivatives, detailed by both geographic region and industry sector [Line Items]</t>
        </is>
      </c>
    </row>
    <row r="1170">
      <c r="A1170" s="4" t="inlineStr">
        <is>
          <t>Financial assets</t>
        </is>
      </c>
      <c r="B1170" s="4" t="inlineStr">
        <is>
          <t xml:space="preserve"> </t>
        </is>
      </c>
      <c r="C1170" s="4" t="inlineStr">
        <is>
          <t xml:space="preserve"> </t>
        </is>
      </c>
    </row>
    <row r="1171">
      <c r="A1171" s="4" t="inlineStr">
        <is>
          <t>Instruments issued abroad [Member] | Government [Member] | Equity Instruments [Member]</t>
        </is>
      </c>
    </row>
    <row r="1172">
      <c r="A1172" s="3" t="inlineStr">
        <is>
          <t>Risk Management (Details) - Schedule of credit risk exposure per balance sheet item, including derivatives, detailed by both geographic region and industry sector [Line Items]</t>
        </is>
      </c>
    </row>
    <row r="1173">
      <c r="A1173" s="4" t="inlineStr">
        <is>
          <t>Financial assets</t>
        </is>
      </c>
      <c r="B1173" s="4" t="inlineStr">
        <is>
          <t xml:space="preserve"> </t>
        </is>
      </c>
    </row>
    <row r="1174">
      <c r="A1174" s="4" t="inlineStr">
        <is>
          <t>Instruments issued abroad [Member] | Government [Member] | Financial Assets held-for-trading [Member]</t>
        </is>
      </c>
    </row>
    <row r="1175">
      <c r="A1175" s="3" t="inlineStr">
        <is>
          <t>Risk Management (Details) - Schedule of credit risk exposure per balance sheet item, including derivatives, detailed by both geographic region and industry sector [Line Items]</t>
        </is>
      </c>
    </row>
    <row r="1176">
      <c r="A1176" s="4" t="inlineStr">
        <is>
          <t>Financial assets</t>
        </is>
      </c>
      <c r="B1176" s="4" t="inlineStr">
        <is>
          <t xml:space="preserve"> </t>
        </is>
      </c>
      <c r="C1176" s="4" t="inlineStr">
        <is>
          <t xml:space="preserve"> </t>
        </is>
      </c>
    </row>
    <row r="1177">
      <c r="A1177" s="4" t="inlineStr">
        <is>
          <t>Instruments issued abroad [Member] | Government [Member] | Financial assets available-for-sale [Member] | Debt Instruments [Member]</t>
        </is>
      </c>
    </row>
    <row r="1178">
      <c r="A1178" s="3" t="inlineStr">
        <is>
          <t>Risk Management (Details) - Schedule of credit risk exposure per balance sheet item, including derivatives, detailed by both geographic region and industry sector [Line Items]</t>
        </is>
      </c>
    </row>
    <row r="1179">
      <c r="A1179" s="4" t="inlineStr">
        <is>
          <t>Financial assets</t>
        </is>
      </c>
      <c r="B1179" s="4" t="inlineStr">
        <is>
          <t xml:space="preserve"> </t>
        </is>
      </c>
      <c r="C1179" s="4" t="inlineStr">
        <is>
          <t xml:space="preserve"> </t>
        </is>
      </c>
    </row>
    <row r="1180">
      <c r="A1180" s="4" t="inlineStr">
        <is>
          <t>Instruments issued abroad [Member] | Retail (Individuals) [Member] | Equity Instruments [Member]</t>
        </is>
      </c>
    </row>
    <row r="1181">
      <c r="A1181" s="3" t="inlineStr">
        <is>
          <t>Risk Management (Details) - Schedule of credit risk exposure per balance sheet item, including derivatives, detailed by both geographic region and industry sector [Line Items]</t>
        </is>
      </c>
    </row>
    <row r="1182">
      <c r="A1182" s="4" t="inlineStr">
        <is>
          <t>Financial assets</t>
        </is>
      </c>
      <c r="B1182" s="4" t="inlineStr">
        <is>
          <t xml:space="preserve"> </t>
        </is>
      </c>
    </row>
    <row r="1183">
      <c r="A1183" s="4" t="inlineStr">
        <is>
          <t>Instruments issued abroad [Member] | Retail (Individuals) [Member] | Financial Assets held-for-trading [Member]</t>
        </is>
      </c>
    </row>
    <row r="1184">
      <c r="A1184" s="3" t="inlineStr">
        <is>
          <t>Risk Management (Details) - Schedule of credit risk exposure per balance sheet item, including derivatives, detailed by both geographic region and industry sector [Line Items]</t>
        </is>
      </c>
    </row>
    <row r="1185">
      <c r="A1185" s="4" t="inlineStr">
        <is>
          <t>Financial assets</t>
        </is>
      </c>
      <c r="B1185" s="4" t="inlineStr">
        <is>
          <t xml:space="preserve"> </t>
        </is>
      </c>
      <c r="C1185" s="4" t="inlineStr">
        <is>
          <t xml:space="preserve"> </t>
        </is>
      </c>
    </row>
    <row r="1186">
      <c r="A1186" s="4" t="inlineStr">
        <is>
          <t>Instruments issued abroad [Member] | Retail (Individuals) [Member] | Financial assets available-for-sale [Member] | Debt Instruments [Member]</t>
        </is>
      </c>
    </row>
    <row r="1187">
      <c r="A1187" s="3" t="inlineStr">
        <is>
          <t>Risk Management (Details) - Schedule of credit risk exposure per balance sheet item, including derivatives, detailed by both geographic region and industry sector [Line Items]</t>
        </is>
      </c>
    </row>
    <row r="1188">
      <c r="A1188" s="4" t="inlineStr">
        <is>
          <t>Financial assets</t>
        </is>
      </c>
      <c r="B1188" s="4" t="inlineStr">
        <is>
          <t xml:space="preserve"> </t>
        </is>
      </c>
      <c r="C1188" s="4" t="inlineStr">
        <is>
          <t xml:space="preserve"> </t>
        </is>
      </c>
    </row>
    <row r="1189">
      <c r="A1189" s="4" t="inlineStr">
        <is>
          <t>Instruments issued abroad [Member] | Financial Services [Member] | Equity Instruments [Member]</t>
        </is>
      </c>
    </row>
    <row r="1190">
      <c r="A1190" s="3" t="inlineStr">
        <is>
          <t>Risk Management (Details) - Schedule of credit risk exposure per balance sheet item, including derivatives, detailed by both geographic region and industry sector [Line Items]</t>
        </is>
      </c>
    </row>
    <row r="1191">
      <c r="A1191" s="4" t="inlineStr">
        <is>
          <t>Financial assets</t>
        </is>
      </c>
      <c r="B1191" s="5" t="n">
        <v>761</v>
      </c>
    </row>
    <row r="1192">
      <c r="A1192" s="4" t="inlineStr">
        <is>
          <t>Instruments issued abroad [Member] | Financial Services [Member] | Financial Assets held-for-trading [Member]</t>
        </is>
      </c>
    </row>
    <row r="1193">
      <c r="A1193" s="3" t="inlineStr">
        <is>
          <t>Risk Management (Details) - Schedule of credit risk exposure per balance sheet item, including derivatives, detailed by both geographic region and industry sector [Line Items]</t>
        </is>
      </c>
    </row>
    <row r="1194">
      <c r="A1194" s="4" t="inlineStr">
        <is>
          <t>Financial assets</t>
        </is>
      </c>
      <c r="B1194" s="5" t="n">
        <v>164</v>
      </c>
      <c r="C1194" s="4" t="inlineStr">
        <is>
          <t xml:space="preserve"> </t>
        </is>
      </c>
    </row>
    <row r="1195">
      <c r="A1195" s="4" t="inlineStr">
        <is>
          <t>Instruments issued abroad [Member] | Financial Services [Member] | Financial assets available-for-sale [Member] | Debt Instruments [Member]</t>
        </is>
      </c>
    </row>
    <row r="1196">
      <c r="A1196" s="3" t="inlineStr">
        <is>
          <t>Risk Management (Details) - Schedule of credit risk exposure per balance sheet item, including derivatives, detailed by both geographic region and industry sector [Line Items]</t>
        </is>
      </c>
    </row>
    <row r="1197">
      <c r="A1197" s="4" t="inlineStr">
        <is>
          <t>Financial assets</t>
        </is>
      </c>
      <c r="B1197" s="4" t="inlineStr">
        <is>
          <t xml:space="preserve"> </t>
        </is>
      </c>
      <c r="C1197" s="5" t="n">
        <v>19853</v>
      </c>
    </row>
    <row r="1198">
      <c r="A1198" s="4" t="inlineStr">
        <is>
          <t>Instruments issued abroad [Member] | Trade [Member] | Equity Instruments [Member]</t>
        </is>
      </c>
    </row>
    <row r="1199">
      <c r="A1199" s="3" t="inlineStr">
        <is>
          <t>Risk Management (Details) - Schedule of credit risk exposure per balance sheet item, including derivatives, detailed by both geographic region and industry sector [Line Items]</t>
        </is>
      </c>
    </row>
    <row r="1200">
      <c r="A1200" s="4" t="inlineStr">
        <is>
          <t>Financial assets</t>
        </is>
      </c>
      <c r="B1200" s="4" t="inlineStr">
        <is>
          <t xml:space="preserve"> </t>
        </is>
      </c>
    </row>
    <row r="1201">
      <c r="A1201" s="4" t="inlineStr">
        <is>
          <t>Instruments issued abroad [Member] | Trade [Member] | Financial Assets held-for-trading [Member]</t>
        </is>
      </c>
    </row>
    <row r="1202">
      <c r="A1202" s="3" t="inlineStr">
        <is>
          <t>Risk Management (Details) - Schedule of credit risk exposure per balance sheet item, including derivatives, detailed by both geographic region and industry sector [Line Items]</t>
        </is>
      </c>
    </row>
    <row r="1203">
      <c r="A1203" s="4" t="inlineStr">
        <is>
          <t>Financial assets</t>
        </is>
      </c>
      <c r="B1203" s="4" t="inlineStr">
        <is>
          <t xml:space="preserve"> </t>
        </is>
      </c>
      <c r="C1203" s="4" t="inlineStr">
        <is>
          <t xml:space="preserve"> </t>
        </is>
      </c>
    </row>
    <row r="1204">
      <c r="A1204" s="4" t="inlineStr">
        <is>
          <t>Instruments issued abroad [Member] | Trade [Member] | Financial assets available-for-sale [Member] | Debt Instruments [Member]</t>
        </is>
      </c>
    </row>
    <row r="1205">
      <c r="A1205" s="3" t="inlineStr">
        <is>
          <t>Risk Management (Details) - Schedule of credit risk exposure per balance sheet item, including derivatives, detailed by both geographic region and industry sector [Line Items]</t>
        </is>
      </c>
    </row>
    <row r="1206">
      <c r="A1206" s="4" t="inlineStr">
        <is>
          <t>Financial assets</t>
        </is>
      </c>
      <c r="B1206" s="4" t="inlineStr">
        <is>
          <t xml:space="preserve"> </t>
        </is>
      </c>
      <c r="C1206" s="4" t="inlineStr">
        <is>
          <t xml:space="preserve"> </t>
        </is>
      </c>
    </row>
    <row r="1207">
      <c r="A1207" s="4" t="inlineStr">
        <is>
          <t>Instruments issued abroad [Member] | Manufacturing [Member] | Equity Instruments [Member]</t>
        </is>
      </c>
    </row>
    <row r="1208">
      <c r="A1208" s="3" t="inlineStr">
        <is>
          <t>Risk Management (Details) - Schedule of credit risk exposure per balance sheet item, including derivatives, detailed by both geographic region and industry sector [Line Items]</t>
        </is>
      </c>
    </row>
    <row r="1209">
      <c r="A1209" s="4" t="inlineStr">
        <is>
          <t>Financial assets</t>
        </is>
      </c>
      <c r="B1209" s="4" t="inlineStr">
        <is>
          <t xml:space="preserve"> </t>
        </is>
      </c>
    </row>
    <row r="1210">
      <c r="A1210" s="4" t="inlineStr">
        <is>
          <t>Instruments issued abroad [Member] | Manufacturing [Member] | Financial Assets held-for-trading [Member]</t>
        </is>
      </c>
    </row>
    <row r="1211">
      <c r="A1211" s="3" t="inlineStr">
        <is>
          <t>Risk Management (Details) - Schedule of credit risk exposure per balance sheet item, including derivatives, detailed by both geographic region and industry sector [Line Items]</t>
        </is>
      </c>
    </row>
    <row r="1212">
      <c r="A1212" s="4" t="inlineStr">
        <is>
          <t>Financial assets</t>
        </is>
      </c>
      <c r="B1212" s="4" t="inlineStr">
        <is>
          <t xml:space="preserve"> </t>
        </is>
      </c>
      <c r="C1212" s="4" t="inlineStr">
        <is>
          <t xml:space="preserve"> </t>
        </is>
      </c>
    </row>
    <row r="1213">
      <c r="A1213" s="4" t="inlineStr">
        <is>
          <t>Instruments issued abroad [Member] | Manufacturing [Member] | Financial assets available-for-sale [Member] | Debt Instruments [Member]</t>
        </is>
      </c>
    </row>
    <row r="1214">
      <c r="A1214" s="3" t="inlineStr">
        <is>
          <t>Risk Management (Details) - Schedule of credit risk exposure per balance sheet item, including derivatives, detailed by both geographic region and industry sector [Line Items]</t>
        </is>
      </c>
    </row>
    <row r="1215">
      <c r="A1215" s="4" t="inlineStr">
        <is>
          <t>Financial assets</t>
        </is>
      </c>
      <c r="B1215" s="4" t="inlineStr">
        <is>
          <t xml:space="preserve"> </t>
        </is>
      </c>
      <c r="C1215" s="4" t="inlineStr">
        <is>
          <t xml:space="preserve"> </t>
        </is>
      </c>
    </row>
    <row r="1216">
      <c r="A1216" s="4" t="inlineStr">
        <is>
          <t>Instruments issued abroad [Member] | Mining [Member] | Equity Instruments [Member]</t>
        </is>
      </c>
    </row>
    <row r="1217">
      <c r="A1217" s="3" t="inlineStr">
        <is>
          <t>Risk Management (Details) - Schedule of credit risk exposure per balance sheet item, including derivatives, detailed by both geographic region and industry sector [Line Items]</t>
        </is>
      </c>
    </row>
    <row r="1218">
      <c r="A1218" s="4" t="inlineStr">
        <is>
          <t>Financial assets</t>
        </is>
      </c>
      <c r="B1218" s="4" t="inlineStr">
        <is>
          <t xml:space="preserve"> </t>
        </is>
      </c>
    </row>
    <row r="1219">
      <c r="A1219" s="4" t="inlineStr">
        <is>
          <t>Instruments issued abroad [Member] | Mining [Member] | Financial Assets held-for-trading [Member]</t>
        </is>
      </c>
    </row>
    <row r="1220">
      <c r="A1220" s="3" t="inlineStr">
        <is>
          <t>Risk Management (Details) - Schedule of credit risk exposure per balance sheet item, including derivatives, detailed by both geographic region and industry sector [Line Items]</t>
        </is>
      </c>
    </row>
    <row r="1221">
      <c r="A1221" s="4" t="inlineStr">
        <is>
          <t>Financial assets</t>
        </is>
      </c>
      <c r="B1221" s="4" t="inlineStr">
        <is>
          <t xml:space="preserve"> </t>
        </is>
      </c>
      <c r="C1221" s="4" t="inlineStr">
        <is>
          <t xml:space="preserve"> </t>
        </is>
      </c>
    </row>
    <row r="1222">
      <c r="A1222" s="4" t="inlineStr">
        <is>
          <t>Instruments issued abroad [Member] | Mining [Member] | Financial assets available-for-sale [Member] | Debt Instruments [Member]</t>
        </is>
      </c>
    </row>
    <row r="1223">
      <c r="A1223" s="3" t="inlineStr">
        <is>
          <t>Risk Management (Details) - Schedule of credit risk exposure per balance sheet item, including derivatives, detailed by both geographic region and industry sector [Line Items]</t>
        </is>
      </c>
    </row>
    <row r="1224">
      <c r="A1224" s="4" t="inlineStr">
        <is>
          <t>Financial assets</t>
        </is>
      </c>
      <c r="B1224" s="4" t="inlineStr">
        <is>
          <t xml:space="preserve"> </t>
        </is>
      </c>
      <c r="C1224" s="4" t="inlineStr">
        <is>
          <t xml:space="preserve"> </t>
        </is>
      </c>
    </row>
    <row r="1225">
      <c r="A1225" s="4" t="inlineStr">
        <is>
          <t>Instruments issued abroad [Member] | Electricity, Gas and Water [Member] | Equity Instruments [Member]</t>
        </is>
      </c>
    </row>
    <row r="1226">
      <c r="A1226" s="3" t="inlineStr">
        <is>
          <t>Risk Management (Details) - Schedule of credit risk exposure per balance sheet item, including derivatives, detailed by both geographic region and industry sector [Line Items]</t>
        </is>
      </c>
    </row>
    <row r="1227">
      <c r="A1227" s="4" t="inlineStr">
        <is>
          <t>Financial assets</t>
        </is>
      </c>
      <c r="B1227" s="4" t="inlineStr">
        <is>
          <t xml:space="preserve"> </t>
        </is>
      </c>
    </row>
    <row r="1228">
      <c r="A1228" s="4" t="inlineStr">
        <is>
          <t>Instruments issued abroad [Member] | Electricity, Gas and Water [Member] | Financial Assets held-for-trading [Member]</t>
        </is>
      </c>
    </row>
    <row r="1229">
      <c r="A1229" s="3" t="inlineStr">
        <is>
          <t>Risk Management (Details) - Schedule of credit risk exposure per balance sheet item, including derivatives, detailed by both geographic region and industry sector [Line Items]</t>
        </is>
      </c>
    </row>
    <row r="1230">
      <c r="A1230" s="4" t="inlineStr">
        <is>
          <t>Financial assets</t>
        </is>
      </c>
      <c r="B1230" s="4" t="inlineStr">
        <is>
          <t xml:space="preserve"> </t>
        </is>
      </c>
      <c r="C1230" s="4" t="inlineStr">
        <is>
          <t xml:space="preserve"> </t>
        </is>
      </c>
    </row>
    <row r="1231">
      <c r="A1231" s="4" t="inlineStr">
        <is>
          <t>Instruments issued abroad [Member] | Electricity, Gas and Water [Member] | Financial assets available-for-sale [Member] | Debt Instruments [Member]</t>
        </is>
      </c>
    </row>
    <row r="1232">
      <c r="A1232" s="3" t="inlineStr">
        <is>
          <t>Risk Management (Details) - Schedule of credit risk exposure per balance sheet item, including derivatives, detailed by both geographic region and industry sector [Line Items]</t>
        </is>
      </c>
    </row>
    <row r="1233">
      <c r="A1233" s="4" t="inlineStr">
        <is>
          <t>Financial assets</t>
        </is>
      </c>
      <c r="B1233" s="4" t="inlineStr">
        <is>
          <t xml:space="preserve"> </t>
        </is>
      </c>
      <c r="C1233" s="4" t="inlineStr">
        <is>
          <t xml:space="preserve"> </t>
        </is>
      </c>
    </row>
    <row r="1234">
      <c r="A1234" s="4" t="inlineStr">
        <is>
          <t>Instruments issued abroad [Member] | Agriculture and Livestock [Member] | Equity Instruments [Member]</t>
        </is>
      </c>
    </row>
    <row r="1235">
      <c r="A1235" s="3" t="inlineStr">
        <is>
          <t>Risk Management (Details) - Schedule of credit risk exposure per balance sheet item, including derivatives, detailed by both geographic region and industry sector [Line Items]</t>
        </is>
      </c>
    </row>
    <row r="1236">
      <c r="A1236" s="4" t="inlineStr">
        <is>
          <t>Financial assets</t>
        </is>
      </c>
      <c r="B1236" s="4" t="inlineStr">
        <is>
          <t xml:space="preserve"> </t>
        </is>
      </c>
    </row>
    <row r="1237">
      <c r="A1237" s="4" t="inlineStr">
        <is>
          <t>Instruments issued abroad [Member] | Agriculture and Livestock [Member] | Financial Assets held-for-trading [Member]</t>
        </is>
      </c>
    </row>
    <row r="1238">
      <c r="A1238" s="3" t="inlineStr">
        <is>
          <t>Risk Management (Details) - Schedule of credit risk exposure per balance sheet item, including derivatives, detailed by both geographic region and industry sector [Line Items]</t>
        </is>
      </c>
    </row>
    <row r="1239">
      <c r="A1239" s="4" t="inlineStr">
        <is>
          <t>Financial assets</t>
        </is>
      </c>
      <c r="B1239" s="4" t="inlineStr">
        <is>
          <t xml:space="preserve"> </t>
        </is>
      </c>
      <c r="C1239" s="4" t="inlineStr">
        <is>
          <t xml:space="preserve"> </t>
        </is>
      </c>
    </row>
    <row r="1240">
      <c r="A1240" s="4" t="inlineStr">
        <is>
          <t>Instruments issued abroad [Member] | Agriculture and Livestock [Member] | Financial assets available-for-sale [Member] | Debt Instruments [Member]</t>
        </is>
      </c>
    </row>
    <row r="1241">
      <c r="A1241" s="3" t="inlineStr">
        <is>
          <t>Risk Management (Details) - Schedule of credit risk exposure per balance sheet item, including derivatives, detailed by both geographic region and industry sector [Line Items]</t>
        </is>
      </c>
    </row>
    <row r="1242">
      <c r="A1242" s="4" t="inlineStr">
        <is>
          <t>Financial assets</t>
        </is>
      </c>
      <c r="B1242" s="4" t="inlineStr">
        <is>
          <t xml:space="preserve"> </t>
        </is>
      </c>
      <c r="C1242" s="4" t="inlineStr">
        <is>
          <t xml:space="preserve"> </t>
        </is>
      </c>
    </row>
    <row r="1243">
      <c r="A1243" s="4" t="inlineStr">
        <is>
          <t>Instruments issued abroad [Member] | Fishing [Member] | Equity Instruments [Member]</t>
        </is>
      </c>
    </row>
    <row r="1244">
      <c r="A1244" s="3" t="inlineStr">
        <is>
          <t>Risk Management (Details) - Schedule of credit risk exposure per balance sheet item, including derivatives, detailed by both geographic region and industry sector [Line Items]</t>
        </is>
      </c>
    </row>
    <row r="1245">
      <c r="A1245" s="4" t="inlineStr">
        <is>
          <t>Financial assets</t>
        </is>
      </c>
      <c r="B1245" s="4" t="inlineStr">
        <is>
          <t xml:space="preserve"> </t>
        </is>
      </c>
    </row>
    <row r="1246">
      <c r="A1246" s="4" t="inlineStr">
        <is>
          <t>Instruments issued abroad [Member] | Fishing [Member] | Financial Assets held-for-trading [Member]</t>
        </is>
      </c>
    </row>
    <row r="1247">
      <c r="A1247" s="3" t="inlineStr">
        <is>
          <t>Risk Management (Details) - Schedule of credit risk exposure per balance sheet item, including derivatives, detailed by both geographic region and industry sector [Line Items]</t>
        </is>
      </c>
    </row>
    <row r="1248">
      <c r="A1248" s="4" t="inlineStr">
        <is>
          <t>Financial assets</t>
        </is>
      </c>
      <c r="B1248" s="4" t="inlineStr">
        <is>
          <t xml:space="preserve"> </t>
        </is>
      </c>
      <c r="C1248" s="4" t="inlineStr">
        <is>
          <t xml:space="preserve"> </t>
        </is>
      </c>
    </row>
    <row r="1249">
      <c r="A1249" s="4" t="inlineStr">
        <is>
          <t>Instruments issued abroad [Member] | Fishing [Member] | Financial assets available-for-sale [Member] | Debt Instruments [Member]</t>
        </is>
      </c>
    </row>
    <row r="1250">
      <c r="A1250" s="3" t="inlineStr">
        <is>
          <t>Risk Management (Details) - Schedule of credit risk exposure per balance sheet item, including derivatives, detailed by both geographic region and industry sector [Line Items]</t>
        </is>
      </c>
    </row>
    <row r="1251">
      <c r="A1251" s="4" t="inlineStr">
        <is>
          <t>Financial assets</t>
        </is>
      </c>
      <c r="B1251" s="4" t="inlineStr">
        <is>
          <t xml:space="preserve"> </t>
        </is>
      </c>
      <c r="C1251" s="4" t="inlineStr">
        <is>
          <t xml:space="preserve"> </t>
        </is>
      </c>
    </row>
    <row r="1252">
      <c r="A1252" s="4" t="inlineStr">
        <is>
          <t>Instruments issued abroad [Member] | Transportation and Telecom [Member] | Equity Instruments [Member]</t>
        </is>
      </c>
    </row>
    <row r="1253">
      <c r="A1253" s="3" t="inlineStr">
        <is>
          <t>Risk Management (Details) - Schedule of credit risk exposure per balance sheet item, including derivatives, detailed by both geographic region and industry sector [Line Items]</t>
        </is>
      </c>
    </row>
    <row r="1254">
      <c r="A1254" s="4" t="inlineStr">
        <is>
          <t>Financial assets</t>
        </is>
      </c>
      <c r="B1254" s="4" t="inlineStr">
        <is>
          <t xml:space="preserve"> </t>
        </is>
      </c>
    </row>
    <row r="1255">
      <c r="A1255" s="4" t="inlineStr">
        <is>
          <t>Instruments issued abroad [Member] | Transportation and Telecom [Member] | Financial Assets held-for-trading [Member]</t>
        </is>
      </c>
    </row>
    <row r="1256">
      <c r="A1256" s="3" t="inlineStr">
        <is>
          <t>Risk Management (Details) - Schedule of credit risk exposure per balance sheet item, including derivatives, detailed by both geographic region and industry sector [Line Items]</t>
        </is>
      </c>
    </row>
    <row r="1257">
      <c r="A1257" s="4" t="inlineStr">
        <is>
          <t>Financial assets</t>
        </is>
      </c>
      <c r="B1257" s="4" t="inlineStr">
        <is>
          <t xml:space="preserve"> </t>
        </is>
      </c>
      <c r="C1257" s="4" t="inlineStr">
        <is>
          <t xml:space="preserve"> </t>
        </is>
      </c>
    </row>
    <row r="1258">
      <c r="A1258" s="4" t="inlineStr">
        <is>
          <t>Instruments issued abroad [Member] | Transportation and Telecom [Member] | Financial assets available-for-sale [Member] | Debt Instruments [Member]</t>
        </is>
      </c>
    </row>
    <row r="1259">
      <c r="A1259" s="3" t="inlineStr">
        <is>
          <t>Risk Management (Details) - Schedule of credit risk exposure per balance sheet item, including derivatives, detailed by both geographic region and industry sector [Line Items]</t>
        </is>
      </c>
    </row>
    <row r="1260">
      <c r="A1260" s="4" t="inlineStr">
        <is>
          <t>Financial assets</t>
        </is>
      </c>
      <c r="B1260" s="4" t="inlineStr">
        <is>
          <t xml:space="preserve"> </t>
        </is>
      </c>
      <c r="C1260" s="4" t="inlineStr">
        <is>
          <t xml:space="preserve"> </t>
        </is>
      </c>
    </row>
    <row r="1261">
      <c r="A1261" s="4" t="inlineStr">
        <is>
          <t>Instruments issued abroad [Member] | Construction [Member] | Equity Instruments [Member]</t>
        </is>
      </c>
    </row>
    <row r="1262">
      <c r="A1262" s="3" t="inlineStr">
        <is>
          <t>Risk Management (Details) - Schedule of credit risk exposure per balance sheet item, including derivatives, detailed by both geographic region and industry sector [Line Items]</t>
        </is>
      </c>
    </row>
    <row r="1263">
      <c r="A1263" s="4" t="inlineStr">
        <is>
          <t>Financial assets</t>
        </is>
      </c>
      <c r="B1263" s="4" t="inlineStr">
        <is>
          <t xml:space="preserve"> </t>
        </is>
      </c>
    </row>
    <row r="1264">
      <c r="A1264" s="4" t="inlineStr">
        <is>
          <t>Instruments issued abroad [Member] | Construction [Member] | Financial Assets held-for-trading [Member]</t>
        </is>
      </c>
    </row>
    <row r="1265">
      <c r="A1265" s="3" t="inlineStr">
        <is>
          <t>Risk Management (Details) - Schedule of credit risk exposure per balance sheet item, including derivatives, detailed by both geographic region and industry sector [Line Items]</t>
        </is>
      </c>
    </row>
    <row r="1266">
      <c r="A1266" s="4" t="inlineStr">
        <is>
          <t>Financial assets</t>
        </is>
      </c>
      <c r="B1266" s="4" t="inlineStr">
        <is>
          <t xml:space="preserve"> </t>
        </is>
      </c>
      <c r="C1266" s="4" t="inlineStr">
        <is>
          <t xml:space="preserve"> </t>
        </is>
      </c>
    </row>
    <row r="1267">
      <c r="A1267" s="4" t="inlineStr">
        <is>
          <t>Instruments issued abroad [Member] | Construction [Member] | Financial assets available-for-sale [Member] | Debt Instruments [Member]</t>
        </is>
      </c>
    </row>
    <row r="1268">
      <c r="A1268" s="3" t="inlineStr">
        <is>
          <t>Risk Management (Details) - Schedule of credit risk exposure per balance sheet item, including derivatives, detailed by both geographic region and industry sector [Line Items]</t>
        </is>
      </c>
    </row>
    <row r="1269">
      <c r="A1269" s="4" t="inlineStr">
        <is>
          <t>Financial assets</t>
        </is>
      </c>
      <c r="B1269" s="4" t="inlineStr">
        <is>
          <t xml:space="preserve"> </t>
        </is>
      </c>
      <c r="C1269" s="4" t="inlineStr">
        <is>
          <t xml:space="preserve"> </t>
        </is>
      </c>
    </row>
    <row r="1270">
      <c r="A1270" s="4" t="inlineStr">
        <is>
          <t>Instruments issued abroad [Member] | Services [Member] | Equity Instruments [Member]</t>
        </is>
      </c>
    </row>
    <row r="1271">
      <c r="A1271" s="3" t="inlineStr">
        <is>
          <t>Risk Management (Details) - Schedule of credit risk exposure per balance sheet item, including derivatives, detailed by both geographic region and industry sector [Line Items]</t>
        </is>
      </c>
    </row>
    <row r="1272">
      <c r="A1272" s="4" t="inlineStr">
        <is>
          <t>Financial assets</t>
        </is>
      </c>
      <c r="B1272" s="4" t="inlineStr">
        <is>
          <t xml:space="preserve"> </t>
        </is>
      </c>
    </row>
    <row r="1273">
      <c r="A1273" s="4" t="inlineStr">
        <is>
          <t>Instruments issued abroad [Member] | Services [Member] | Financial Assets held-for-trading [Member]</t>
        </is>
      </c>
    </row>
    <row r="1274">
      <c r="A1274" s="3" t="inlineStr">
        <is>
          <t>Risk Management (Details) - Schedule of credit risk exposure per balance sheet item, including derivatives, detailed by both geographic region and industry sector [Line Items]</t>
        </is>
      </c>
    </row>
    <row r="1275">
      <c r="A1275" s="4" t="inlineStr">
        <is>
          <t>Financial assets</t>
        </is>
      </c>
      <c r="B1275" s="4" t="inlineStr">
        <is>
          <t xml:space="preserve"> </t>
        </is>
      </c>
      <c r="C1275" s="4" t="inlineStr">
        <is>
          <t xml:space="preserve"> </t>
        </is>
      </c>
    </row>
    <row r="1276">
      <c r="A1276" s="4" t="inlineStr">
        <is>
          <t>Instruments issued abroad [Member] | Services [Member] | Financial assets available-for-sale [Member] | Debt Instruments [Member]</t>
        </is>
      </c>
    </row>
    <row r="1277">
      <c r="A1277" s="3" t="inlineStr">
        <is>
          <t>Risk Management (Details) - Schedule of credit risk exposure per balance sheet item, including derivatives, detailed by both geographic region and industry sector [Line Items]</t>
        </is>
      </c>
    </row>
    <row r="1278">
      <c r="A1278" s="4" t="inlineStr">
        <is>
          <t>Financial assets</t>
        </is>
      </c>
      <c r="B1278" s="4" t="inlineStr">
        <is>
          <t xml:space="preserve"> </t>
        </is>
      </c>
      <c r="C1278" s="4" t="inlineStr">
        <is>
          <t xml:space="preserve"> </t>
        </is>
      </c>
    </row>
    <row r="1279">
      <c r="A1279" s="4" t="inlineStr">
        <is>
          <t>Instruments issued abroad [Member] | Other [Member] | Equity Instruments [Member]</t>
        </is>
      </c>
    </row>
    <row r="1280">
      <c r="A1280" s="3" t="inlineStr">
        <is>
          <t>Risk Management (Details) - Schedule of credit risk exposure per balance sheet item, including derivatives, detailed by both geographic region and industry sector [Line Items]</t>
        </is>
      </c>
    </row>
    <row r="1281">
      <c r="A1281" s="4" t="inlineStr">
        <is>
          <t>Financial assets</t>
        </is>
      </c>
      <c r="B1281" s="4" t="inlineStr">
        <is>
          <t xml:space="preserve"> </t>
        </is>
      </c>
    </row>
    <row r="1282">
      <c r="A1282" s="4" t="inlineStr">
        <is>
          <t>Instruments issued abroad [Member] | Other [Member] | Financial Assets held-for-trading [Member]</t>
        </is>
      </c>
    </row>
    <row r="1283">
      <c r="A1283" s="3" t="inlineStr">
        <is>
          <t>Risk Management (Details) - Schedule of credit risk exposure per balance sheet item, including derivatives, detailed by both geographic region and industry sector [Line Items]</t>
        </is>
      </c>
    </row>
    <row r="1284">
      <c r="A1284" s="4" t="inlineStr">
        <is>
          <t>Financial assets</t>
        </is>
      </c>
      <c r="B1284" s="4" t="inlineStr">
        <is>
          <t xml:space="preserve"> </t>
        </is>
      </c>
      <c r="C1284" s="4" t="inlineStr">
        <is>
          <t xml:space="preserve"> </t>
        </is>
      </c>
    </row>
    <row r="1285">
      <c r="A1285" s="4" t="inlineStr">
        <is>
          <t>Instruments issued abroad [Member] | Other [Member] | Financial assets available-for-sale [Member] | Debt Instruments [Member]</t>
        </is>
      </c>
    </row>
    <row r="1286">
      <c r="A1286" s="3" t="inlineStr">
        <is>
          <t>Risk Management (Details) - Schedule of credit risk exposure per balance sheet item, including derivatives, detailed by both geographic region and industry sector [Line Items]</t>
        </is>
      </c>
    </row>
    <row r="1287">
      <c r="A1287" s="4" t="inlineStr">
        <is>
          <t>Financial assets</t>
        </is>
      </c>
      <c r="B1287" s="4" t="inlineStr">
        <is>
          <t xml:space="preserve"> </t>
        </is>
      </c>
      <c r="C1287" s="4" t="inlineStr">
        <is>
          <t xml:space="preserve"> </t>
        </is>
      </c>
    </row>
    <row r="1288">
      <c r="A1288" s="4" t="inlineStr">
        <is>
          <t>Mutual fund investments [Member] | Financial Assets held-for-trading [Member]</t>
        </is>
      </c>
    </row>
    <row r="1289">
      <c r="A1289" s="3" t="inlineStr">
        <is>
          <t>Risk Management (Details) - Schedule of credit risk exposure per balance sheet item, including derivatives, detailed by both geographic region and industry sector [Line Items]</t>
        </is>
      </c>
    </row>
    <row r="1290">
      <c r="A1290" s="4" t="inlineStr">
        <is>
          <t>Financial assets</t>
        </is>
      </c>
      <c r="B1290" s="5" t="n">
        <v>400902</v>
      </c>
      <c r="C1290" s="5" t="n">
        <v>373329</v>
      </c>
    </row>
    <row r="1291">
      <c r="A1291" s="4" t="inlineStr">
        <is>
          <t>Mutual fund investments [Member] | Financial Assets held-for-trading [Member] | Chile [Member]</t>
        </is>
      </c>
    </row>
    <row r="1292">
      <c r="A1292" s="3" t="inlineStr">
        <is>
          <t>Risk Management (Details) - Schedule of credit risk exposure per balance sheet item, including derivatives, detailed by both geographic region and industry sector [Line Items]</t>
        </is>
      </c>
    </row>
    <row r="1293">
      <c r="A1293" s="4" t="inlineStr">
        <is>
          <t>Financial assets</t>
        </is>
      </c>
      <c r="B1293" s="5" t="n">
        <v>400902</v>
      </c>
      <c r="C1293" s="5" t="n">
        <v>373329</v>
      </c>
    </row>
    <row r="1294">
      <c r="A1294" s="4" t="inlineStr">
        <is>
          <t>Mutual fund investments [Member] | Financial Assets held-for-trading [Member] | United States [Member]</t>
        </is>
      </c>
    </row>
    <row r="1295">
      <c r="A1295" s="3" t="inlineStr">
        <is>
          <t>Risk Management (Details) - Schedule of credit risk exposure per balance sheet item, including derivatives, detailed by both geographic region and industry sector [Line Items]</t>
        </is>
      </c>
    </row>
    <row r="1296">
      <c r="A1296" s="4" t="inlineStr">
        <is>
          <t>Financial assets</t>
        </is>
      </c>
      <c r="B1296" s="4" t="inlineStr">
        <is>
          <t xml:space="preserve"> </t>
        </is>
      </c>
      <c r="C1296" s="4" t="inlineStr">
        <is>
          <t xml:space="preserve"> </t>
        </is>
      </c>
    </row>
    <row r="1297">
      <c r="A1297" s="4" t="inlineStr">
        <is>
          <t>Mutual fund investments [Member] | Financial Assets held-for-trading [Member] | Brazil [Member]</t>
        </is>
      </c>
    </row>
    <row r="1298">
      <c r="A1298" s="3" t="inlineStr">
        <is>
          <t>Risk Management (Details) - Schedule of credit risk exposure per balance sheet item, including derivatives, detailed by both geographic region and industry sector [Line Items]</t>
        </is>
      </c>
    </row>
    <row r="1299">
      <c r="A1299" s="4" t="inlineStr">
        <is>
          <t>Financial assets</t>
        </is>
      </c>
      <c r="B1299" s="4" t="inlineStr">
        <is>
          <t xml:space="preserve"> </t>
        </is>
      </c>
      <c r="C1299" s="4" t="inlineStr">
        <is>
          <t xml:space="preserve"> </t>
        </is>
      </c>
    </row>
    <row r="1300">
      <c r="A1300" s="4" t="inlineStr">
        <is>
          <t>Mutual fund investments [Member] | Financial Assets held-for-trading [Member] | Other [Member]</t>
        </is>
      </c>
    </row>
    <row r="1301">
      <c r="A1301" s="3" t="inlineStr">
        <is>
          <t>Risk Management (Details) - Schedule of credit risk exposure per balance sheet item, including derivatives, detailed by both geographic region and industry sector [Line Items]</t>
        </is>
      </c>
    </row>
    <row r="1302">
      <c r="A1302" s="4" t="inlineStr">
        <is>
          <t>Financial assets</t>
        </is>
      </c>
      <c r="B1302" s="4" t="inlineStr">
        <is>
          <t xml:space="preserve"> </t>
        </is>
      </c>
      <c r="C1302" s="4" t="inlineStr">
        <is>
          <t xml:space="preserve"> </t>
        </is>
      </c>
    </row>
    <row r="1303">
      <c r="A1303" s="4" t="inlineStr">
        <is>
          <t>Mutual fund investments [Member] | Central Bank of Chile [Member] | Financial Assets held-for-trading [Member]</t>
        </is>
      </c>
    </row>
    <row r="1304">
      <c r="A1304" s="3" t="inlineStr">
        <is>
          <t>Risk Management (Details) - Schedule of credit risk exposure per balance sheet item, including derivatives, detailed by both geographic region and industry sector [Line Items]</t>
        </is>
      </c>
    </row>
    <row r="1305">
      <c r="A1305" s="4" t="inlineStr">
        <is>
          <t>Financial assets</t>
        </is>
      </c>
      <c r="B1305" s="4" t="inlineStr">
        <is>
          <t xml:space="preserve"> </t>
        </is>
      </c>
      <c r="C1305" s="4" t="inlineStr">
        <is>
          <t xml:space="preserve"> </t>
        </is>
      </c>
    </row>
    <row r="1306">
      <c r="A1306" s="4" t="inlineStr">
        <is>
          <t>Mutual fund investments [Member] | Government [Member] | Financial Assets held-for-trading [Member]</t>
        </is>
      </c>
    </row>
    <row r="1307">
      <c r="A1307" s="3" t="inlineStr">
        <is>
          <t>Risk Management (Details) - Schedule of credit risk exposure per balance sheet item, including derivatives, detailed by both geographic region and industry sector [Line Items]</t>
        </is>
      </c>
    </row>
    <row r="1308">
      <c r="A1308" s="4" t="inlineStr">
        <is>
          <t>Financial assets</t>
        </is>
      </c>
      <c r="B1308" s="4" t="inlineStr">
        <is>
          <t xml:space="preserve"> </t>
        </is>
      </c>
      <c r="C1308" s="4" t="inlineStr">
        <is>
          <t xml:space="preserve"> </t>
        </is>
      </c>
    </row>
    <row r="1309">
      <c r="A1309" s="4" t="inlineStr">
        <is>
          <t>Mutual fund investments [Member] | Retail (Individuals) [Member] | Financial Assets held-for-trading [Member]</t>
        </is>
      </c>
    </row>
    <row r="1310">
      <c r="A1310" s="3" t="inlineStr">
        <is>
          <t>Risk Management (Details) - Schedule of credit risk exposure per balance sheet item, including derivatives, detailed by both geographic region and industry sector [Line Items]</t>
        </is>
      </c>
    </row>
    <row r="1311">
      <c r="A1311" s="4" t="inlineStr">
        <is>
          <t>Financial assets</t>
        </is>
      </c>
      <c r="B1311" s="4" t="inlineStr">
        <is>
          <t xml:space="preserve"> </t>
        </is>
      </c>
      <c r="C1311" s="4" t="inlineStr">
        <is>
          <t xml:space="preserve"> </t>
        </is>
      </c>
    </row>
    <row r="1312">
      <c r="A1312" s="4" t="inlineStr">
        <is>
          <t>Mutual fund investments [Member] | Financial Services [Member] | Financial Assets held-for-trading [Member]</t>
        </is>
      </c>
    </row>
    <row r="1313">
      <c r="A1313" s="3" t="inlineStr">
        <is>
          <t>Risk Management (Details) - Schedule of credit risk exposure per balance sheet item, including derivatives, detailed by both geographic region and industry sector [Line Items]</t>
        </is>
      </c>
    </row>
    <row r="1314">
      <c r="A1314" s="4" t="inlineStr">
        <is>
          <t>Financial assets</t>
        </is>
      </c>
      <c r="B1314" s="5" t="n">
        <v>400902</v>
      </c>
      <c r="C1314" s="5" t="n">
        <v>373329</v>
      </c>
    </row>
    <row r="1315">
      <c r="A1315" s="4" t="inlineStr">
        <is>
          <t>Mutual fund investments [Member] | Trade [Member] | Financial Assets held-for-trading [Member]</t>
        </is>
      </c>
    </row>
    <row r="1316">
      <c r="A1316" s="3" t="inlineStr">
        <is>
          <t>Risk Management (Details) - Schedule of credit risk exposure per balance sheet item, including derivatives, detailed by both geographic region and industry sector [Line Items]</t>
        </is>
      </c>
    </row>
    <row r="1317">
      <c r="A1317" s="4" t="inlineStr">
        <is>
          <t>Financial assets</t>
        </is>
      </c>
      <c r="B1317" s="4" t="inlineStr">
        <is>
          <t xml:space="preserve"> </t>
        </is>
      </c>
      <c r="C1317" s="4" t="inlineStr">
        <is>
          <t xml:space="preserve"> </t>
        </is>
      </c>
    </row>
    <row r="1318">
      <c r="A1318" s="4" t="inlineStr">
        <is>
          <t>Mutual fund investments [Member] | Manufacturing [Member] | Financial Assets held-for-trading [Member]</t>
        </is>
      </c>
    </row>
    <row r="1319">
      <c r="A1319" s="3" t="inlineStr">
        <is>
          <t>Risk Management (Details) - Schedule of credit risk exposure per balance sheet item, including derivatives, detailed by both geographic region and industry sector [Line Items]</t>
        </is>
      </c>
    </row>
    <row r="1320">
      <c r="A1320" s="4" t="inlineStr">
        <is>
          <t>Financial assets</t>
        </is>
      </c>
      <c r="B1320" s="4" t="inlineStr">
        <is>
          <t xml:space="preserve"> </t>
        </is>
      </c>
      <c r="C1320" s="4" t="inlineStr">
        <is>
          <t xml:space="preserve"> </t>
        </is>
      </c>
    </row>
    <row r="1321">
      <c r="A1321" s="4" t="inlineStr">
        <is>
          <t>Mutual fund investments [Member] | Mining [Member] | Financial Assets held-for-trading [Member]</t>
        </is>
      </c>
    </row>
    <row r="1322">
      <c r="A1322" s="3" t="inlineStr">
        <is>
          <t>Risk Management (Details) - Schedule of credit risk exposure per balance sheet item, including derivatives, detailed by both geographic region and industry sector [Line Items]</t>
        </is>
      </c>
    </row>
    <row r="1323">
      <c r="A1323" s="4" t="inlineStr">
        <is>
          <t>Financial assets</t>
        </is>
      </c>
      <c r="B1323" s="4" t="inlineStr">
        <is>
          <t xml:space="preserve"> </t>
        </is>
      </c>
      <c r="C1323" s="4" t="inlineStr">
        <is>
          <t xml:space="preserve"> </t>
        </is>
      </c>
    </row>
    <row r="1324">
      <c r="A1324" s="4" t="inlineStr">
        <is>
          <t>Mutual fund investments [Member] | Electricity, Gas and Water [Member] | Financial Assets held-for-trading [Member]</t>
        </is>
      </c>
    </row>
    <row r="1325">
      <c r="A1325" s="3" t="inlineStr">
        <is>
          <t>Risk Management (Details) - Schedule of credit risk exposure per balance sheet item, including derivatives, detailed by both geographic region and industry sector [Line Items]</t>
        </is>
      </c>
    </row>
    <row r="1326">
      <c r="A1326" s="4" t="inlineStr">
        <is>
          <t>Financial assets</t>
        </is>
      </c>
      <c r="B1326" s="4" t="inlineStr">
        <is>
          <t xml:space="preserve"> </t>
        </is>
      </c>
      <c r="C1326" s="4" t="inlineStr">
        <is>
          <t xml:space="preserve"> </t>
        </is>
      </c>
    </row>
    <row r="1327">
      <c r="A1327" s="4" t="inlineStr">
        <is>
          <t>Mutual fund investments [Member] | Agriculture and Livestock [Member] | Financial Assets held-for-trading [Member]</t>
        </is>
      </c>
    </row>
    <row r="1328">
      <c r="A1328" s="3" t="inlineStr">
        <is>
          <t>Risk Management (Details) - Schedule of credit risk exposure per balance sheet item, including derivatives, detailed by both geographic region and industry sector [Line Items]</t>
        </is>
      </c>
    </row>
    <row r="1329">
      <c r="A1329" s="4" t="inlineStr">
        <is>
          <t>Financial assets</t>
        </is>
      </c>
      <c r="B1329" s="4" t="inlineStr">
        <is>
          <t xml:space="preserve"> </t>
        </is>
      </c>
      <c r="C1329" s="4" t="inlineStr">
        <is>
          <t xml:space="preserve"> </t>
        </is>
      </c>
    </row>
    <row r="1330">
      <c r="A1330" s="4" t="inlineStr">
        <is>
          <t>Mutual fund investments [Member] | Fishing [Member] | Financial Assets held-for-trading [Member]</t>
        </is>
      </c>
    </row>
    <row r="1331">
      <c r="A1331" s="3" t="inlineStr">
        <is>
          <t>Risk Management (Details) - Schedule of credit risk exposure per balance sheet item, including derivatives, detailed by both geographic region and industry sector [Line Items]</t>
        </is>
      </c>
    </row>
    <row r="1332">
      <c r="A1332" s="4" t="inlineStr">
        <is>
          <t>Financial assets</t>
        </is>
      </c>
      <c r="B1332" s="4" t="inlineStr">
        <is>
          <t xml:space="preserve"> </t>
        </is>
      </c>
      <c r="C1332" s="4" t="inlineStr">
        <is>
          <t xml:space="preserve"> </t>
        </is>
      </c>
    </row>
    <row r="1333">
      <c r="A1333" s="4" t="inlineStr">
        <is>
          <t>Mutual fund investments [Member] | Transportation and Telecom [Member] | Financial Assets held-for-trading [Member]</t>
        </is>
      </c>
    </row>
    <row r="1334">
      <c r="A1334" s="3" t="inlineStr">
        <is>
          <t>Risk Management (Details) - Schedule of credit risk exposure per balance sheet item, including derivatives, detailed by both geographic region and industry sector [Line Items]</t>
        </is>
      </c>
    </row>
    <row r="1335">
      <c r="A1335" s="4" t="inlineStr">
        <is>
          <t>Financial assets</t>
        </is>
      </c>
      <c r="B1335" s="4" t="inlineStr">
        <is>
          <t xml:space="preserve"> </t>
        </is>
      </c>
      <c r="C1335" s="4" t="inlineStr">
        <is>
          <t xml:space="preserve"> </t>
        </is>
      </c>
    </row>
    <row r="1336">
      <c r="A1336" s="4" t="inlineStr">
        <is>
          <t>Mutual fund investments [Member] | Construction [Member] | Financial Assets held-for-trading [Member]</t>
        </is>
      </c>
    </row>
    <row r="1337">
      <c r="A1337" s="3" t="inlineStr">
        <is>
          <t>Risk Management (Details) - Schedule of credit risk exposure per balance sheet item, including derivatives, detailed by both geographic region and industry sector [Line Items]</t>
        </is>
      </c>
    </row>
    <row r="1338">
      <c r="A1338" s="4" t="inlineStr">
        <is>
          <t>Financial assets</t>
        </is>
      </c>
      <c r="B1338" s="4" t="inlineStr">
        <is>
          <t xml:space="preserve"> </t>
        </is>
      </c>
      <c r="C1338" s="4" t="inlineStr">
        <is>
          <t xml:space="preserve"> </t>
        </is>
      </c>
    </row>
    <row r="1339">
      <c r="A1339" s="4" t="inlineStr">
        <is>
          <t>Mutual fund investments [Member] | Services [Member] | Financial Assets held-for-trading [Member]</t>
        </is>
      </c>
    </row>
    <row r="1340">
      <c r="A1340" s="3" t="inlineStr">
        <is>
          <t>Risk Management (Details) - Schedule of credit risk exposure per balance sheet item, including derivatives, detailed by both geographic region and industry sector [Line Items]</t>
        </is>
      </c>
    </row>
    <row r="1341">
      <c r="A1341" s="4" t="inlineStr">
        <is>
          <t>Financial assets</t>
        </is>
      </c>
      <c r="B1341" s="4" t="inlineStr">
        <is>
          <t xml:space="preserve"> </t>
        </is>
      </c>
      <c r="C1341" s="4" t="inlineStr">
        <is>
          <t xml:space="preserve"> </t>
        </is>
      </c>
    </row>
    <row r="1342">
      <c r="A1342" s="4" t="inlineStr">
        <is>
          <t>Mutual fund investments [Member] | Other [Member] | Financial Assets held-for-trading [Member]</t>
        </is>
      </c>
    </row>
    <row r="1343">
      <c r="A1343" s="3" t="inlineStr">
        <is>
          <t>Risk Management (Details) - Schedule of credit risk exposure per balance sheet item, including derivatives, detailed by both geographic region and industry sector [Line Items]</t>
        </is>
      </c>
    </row>
    <row r="1344">
      <c r="A1344" s="4" t="inlineStr">
        <is>
          <t>Financial assets</t>
        </is>
      </c>
      <c r="B1344" s="4" t="inlineStr">
        <is>
          <t xml:space="preserve"> </t>
        </is>
      </c>
      <c r="C1344" s="4" t="inlineStr">
        <is>
          <t xml:space="preserve"> </t>
        </is>
      </c>
    </row>
    <row r="1345">
      <c r="A1345" s="4" t="inlineStr">
        <is>
          <t>Instruments issued in Chile [Member] | Equity Instruments [Member]</t>
        </is>
      </c>
    </row>
    <row r="1346">
      <c r="A1346" s="3" t="inlineStr">
        <is>
          <t>Risk Management (Details) - Schedule of credit risk exposure per balance sheet item, including derivatives, detailed by both geographic region and industry sector [Line Items]</t>
        </is>
      </c>
    </row>
    <row r="1347">
      <c r="A1347" s="4" t="inlineStr">
        <is>
          <t>Financial assets</t>
        </is>
      </c>
      <c r="B1347" s="5" t="n">
        <v>6869</v>
      </c>
      <c r="C1347" s="5" t="n">
        <v>7446</v>
      </c>
    </row>
    <row r="1348">
      <c r="A1348" s="4" t="inlineStr">
        <is>
          <t>Instruments issued in Chile [Member] | Equity Instruments [Member] | Chile [Member]</t>
        </is>
      </c>
    </row>
    <row r="1349">
      <c r="A1349" s="3" t="inlineStr">
        <is>
          <t>Risk Management (Details) - Schedule of credit risk exposure per balance sheet item, including derivatives, detailed by both geographic region and industry sector [Line Items]</t>
        </is>
      </c>
    </row>
    <row r="1350">
      <c r="A1350" s="4" t="inlineStr">
        <is>
          <t>Financial assets</t>
        </is>
      </c>
      <c r="B1350" s="5" t="n">
        <v>6869</v>
      </c>
      <c r="C1350" s="5" t="n">
        <v>7446</v>
      </c>
    </row>
    <row r="1351">
      <c r="A1351" s="4" t="inlineStr">
        <is>
          <t>Instruments issued in Chile [Member] | Equity Instruments [Member] | United States [Member]</t>
        </is>
      </c>
    </row>
    <row r="1352">
      <c r="A1352" s="3" t="inlineStr">
        <is>
          <t>Risk Management (Details) - Schedule of credit risk exposure per balance sheet item, including derivatives, detailed by both geographic region and industry sector [Line Items]</t>
        </is>
      </c>
    </row>
    <row r="1353">
      <c r="A1353" s="4" t="inlineStr">
        <is>
          <t>Financial assets</t>
        </is>
      </c>
      <c r="B1353" s="4" t="inlineStr">
        <is>
          <t xml:space="preserve"> </t>
        </is>
      </c>
      <c r="C1353" s="4" t="inlineStr">
        <is>
          <t xml:space="preserve"> </t>
        </is>
      </c>
    </row>
    <row r="1354">
      <c r="A1354" s="4" t="inlineStr">
        <is>
          <t>Instruments issued in Chile [Member] | Equity Instruments [Member] | Brazil [Member]</t>
        </is>
      </c>
    </row>
    <row r="1355">
      <c r="A1355" s="3" t="inlineStr">
        <is>
          <t>Risk Management (Details) - Schedule of credit risk exposure per balance sheet item, including derivatives, detailed by both geographic region and industry sector [Line Items]</t>
        </is>
      </c>
    </row>
    <row r="1356">
      <c r="A1356" s="4" t="inlineStr">
        <is>
          <t>Financial assets</t>
        </is>
      </c>
      <c r="B1356" s="4" t="inlineStr">
        <is>
          <t xml:space="preserve"> </t>
        </is>
      </c>
      <c r="C1356" s="4" t="inlineStr">
        <is>
          <t xml:space="preserve"> </t>
        </is>
      </c>
    </row>
    <row r="1357">
      <c r="A1357" s="4" t="inlineStr">
        <is>
          <t>Instruments issued in Chile [Member] | Equity Instruments [Member] | Other [Member]</t>
        </is>
      </c>
    </row>
    <row r="1358">
      <c r="A1358" s="3" t="inlineStr">
        <is>
          <t>Risk Management (Details) - Schedule of credit risk exposure per balance sheet item, including derivatives, detailed by both geographic region and industry sector [Line Items]</t>
        </is>
      </c>
    </row>
    <row r="1359">
      <c r="A1359" s="4" t="inlineStr">
        <is>
          <t>Financial assets</t>
        </is>
      </c>
      <c r="B1359" s="4" t="inlineStr">
        <is>
          <t xml:space="preserve"> </t>
        </is>
      </c>
      <c r="C1359" s="4" t="inlineStr">
        <is>
          <t xml:space="preserve"> </t>
        </is>
      </c>
    </row>
    <row r="1360">
      <c r="A1360" s="4" t="inlineStr">
        <is>
          <t>Instruments issued in Chile [Member] | Central Bank of Chile [Member] | Equity Instruments [Member]</t>
        </is>
      </c>
    </row>
    <row r="1361">
      <c r="A1361" s="3" t="inlineStr">
        <is>
          <t>Risk Management (Details) - Schedule of credit risk exposure per balance sheet item, including derivatives, detailed by both geographic region and industry sector [Line Items]</t>
        </is>
      </c>
    </row>
    <row r="1362">
      <c r="A1362" s="4" t="inlineStr">
        <is>
          <t>Financial assets</t>
        </is>
      </c>
      <c r="B1362" s="4" t="inlineStr">
        <is>
          <t xml:space="preserve"> </t>
        </is>
      </c>
    </row>
    <row r="1363">
      <c r="A1363" s="4" t="inlineStr">
        <is>
          <t>Instruments issued in Chile [Member] | Government [Member] | Equity Instruments [Member]</t>
        </is>
      </c>
    </row>
    <row r="1364">
      <c r="A1364" s="3" t="inlineStr">
        <is>
          <t>Risk Management (Details) - Schedule of credit risk exposure per balance sheet item, including derivatives, detailed by both geographic region and industry sector [Line Items]</t>
        </is>
      </c>
    </row>
    <row r="1365">
      <c r="A1365" s="4" t="inlineStr">
        <is>
          <t>Financial assets</t>
        </is>
      </c>
      <c r="B1365" s="4" t="inlineStr">
        <is>
          <t xml:space="preserve"> </t>
        </is>
      </c>
    </row>
    <row r="1366">
      <c r="A1366" s="4" t="inlineStr">
        <is>
          <t>Instruments issued in Chile [Member] | Retail (Individuals) [Member] | Equity Instruments [Member]</t>
        </is>
      </c>
    </row>
    <row r="1367">
      <c r="A1367" s="3" t="inlineStr">
        <is>
          <t>Risk Management (Details) - Schedule of credit risk exposure per balance sheet item, including derivatives, detailed by both geographic region and industry sector [Line Items]</t>
        </is>
      </c>
    </row>
    <row r="1368">
      <c r="A1368" s="4" t="inlineStr">
        <is>
          <t>Financial assets</t>
        </is>
      </c>
      <c r="B1368" s="4" t="inlineStr">
        <is>
          <t xml:space="preserve"> </t>
        </is>
      </c>
    </row>
    <row r="1369">
      <c r="A1369" s="4" t="inlineStr">
        <is>
          <t>Instruments issued in Chile [Member] | Financial Services [Member] | Equity Instruments [Member]</t>
        </is>
      </c>
    </row>
    <row r="1370">
      <c r="A1370" s="3" t="inlineStr">
        <is>
          <t>Risk Management (Details) - Schedule of credit risk exposure per balance sheet item, including derivatives, detailed by both geographic region and industry sector [Line Items]</t>
        </is>
      </c>
    </row>
    <row r="1371">
      <c r="A1371" s="4" t="inlineStr">
        <is>
          <t>Financial assets</t>
        </is>
      </c>
      <c r="B1371" s="5" t="n">
        <v>6869</v>
      </c>
    </row>
    <row r="1372">
      <c r="A1372" s="4" t="inlineStr">
        <is>
          <t>Instruments issued in Chile [Member] | Trade [Member] | Equity Instruments [Member]</t>
        </is>
      </c>
    </row>
    <row r="1373">
      <c r="A1373" s="3" t="inlineStr">
        <is>
          <t>Risk Management (Details) - Schedule of credit risk exposure per balance sheet item, including derivatives, detailed by both geographic region and industry sector [Line Items]</t>
        </is>
      </c>
    </row>
    <row r="1374">
      <c r="A1374" s="4" t="inlineStr">
        <is>
          <t>Financial assets</t>
        </is>
      </c>
      <c r="B1374" s="4" t="inlineStr">
        <is>
          <t xml:space="preserve"> </t>
        </is>
      </c>
    </row>
    <row r="1375">
      <c r="A1375" s="4" t="inlineStr">
        <is>
          <t>Instruments issued in Chile [Member] | Manufacturing [Member] | Equity Instruments [Member]</t>
        </is>
      </c>
    </row>
    <row r="1376">
      <c r="A1376" s="3" t="inlineStr">
        <is>
          <t>Risk Management (Details) - Schedule of credit risk exposure per balance sheet item, including derivatives, detailed by both geographic region and industry sector [Line Items]</t>
        </is>
      </c>
    </row>
    <row r="1377">
      <c r="A1377" s="4" t="inlineStr">
        <is>
          <t>Financial assets</t>
        </is>
      </c>
      <c r="B1377" s="4" t="inlineStr">
        <is>
          <t xml:space="preserve"> </t>
        </is>
      </c>
    </row>
    <row r="1378">
      <c r="A1378" s="4" t="inlineStr">
        <is>
          <t>Instruments issued in Chile [Member] | Mining [Member] | Equity Instruments [Member]</t>
        </is>
      </c>
    </row>
    <row r="1379">
      <c r="A1379" s="3" t="inlineStr">
        <is>
          <t>Risk Management (Details) - Schedule of credit risk exposure per balance sheet item, including derivatives, detailed by both geographic region and industry sector [Line Items]</t>
        </is>
      </c>
    </row>
    <row r="1380">
      <c r="A1380" s="4" t="inlineStr">
        <is>
          <t>Financial assets</t>
        </is>
      </c>
      <c r="B1380" s="4" t="inlineStr">
        <is>
          <t xml:space="preserve"> </t>
        </is>
      </c>
    </row>
    <row r="1381">
      <c r="A1381" s="4" t="inlineStr">
        <is>
          <t>Instruments issued in Chile [Member] | Electricity, Gas and Water [Member] | Equity Instruments [Member]</t>
        </is>
      </c>
    </row>
    <row r="1382">
      <c r="A1382" s="3" t="inlineStr">
        <is>
          <t>Risk Management (Details) - Schedule of credit risk exposure per balance sheet item, including derivatives, detailed by both geographic region and industry sector [Line Items]</t>
        </is>
      </c>
    </row>
    <row r="1383">
      <c r="A1383" s="4" t="inlineStr">
        <is>
          <t>Financial assets</t>
        </is>
      </c>
      <c r="B1383" s="4" t="inlineStr">
        <is>
          <t xml:space="preserve"> </t>
        </is>
      </c>
    </row>
    <row r="1384">
      <c r="A1384" s="4" t="inlineStr">
        <is>
          <t>Instruments issued in Chile [Member] | Agriculture and Livestock [Member] | Equity Instruments [Member]</t>
        </is>
      </c>
    </row>
    <row r="1385">
      <c r="A1385" s="3" t="inlineStr">
        <is>
          <t>Risk Management (Details) - Schedule of credit risk exposure per balance sheet item, including derivatives, detailed by both geographic region and industry sector [Line Items]</t>
        </is>
      </c>
    </row>
    <row r="1386">
      <c r="A1386" s="4" t="inlineStr">
        <is>
          <t>Financial assets</t>
        </is>
      </c>
      <c r="B1386" s="4" t="inlineStr">
        <is>
          <t xml:space="preserve"> </t>
        </is>
      </c>
    </row>
    <row r="1387">
      <c r="A1387" s="4" t="inlineStr">
        <is>
          <t>Instruments issued in Chile [Member] | Fishing [Member] | Equity Instruments [Member]</t>
        </is>
      </c>
    </row>
    <row r="1388">
      <c r="A1388" s="3" t="inlineStr">
        <is>
          <t>Risk Management (Details) - Schedule of credit risk exposure per balance sheet item, including derivatives, detailed by both geographic region and industry sector [Line Items]</t>
        </is>
      </c>
    </row>
    <row r="1389">
      <c r="A1389" s="4" t="inlineStr">
        <is>
          <t>Financial assets</t>
        </is>
      </c>
      <c r="B1389" s="4" t="inlineStr">
        <is>
          <t xml:space="preserve"> </t>
        </is>
      </c>
    </row>
    <row r="1390">
      <c r="A1390" s="4" t="inlineStr">
        <is>
          <t>Instruments issued in Chile [Member] | Transportation and Telecom [Member] | Equity Instruments [Member]</t>
        </is>
      </c>
    </row>
    <row r="1391">
      <c r="A1391" s="3" t="inlineStr">
        <is>
          <t>Risk Management (Details) - Schedule of credit risk exposure per balance sheet item, including derivatives, detailed by both geographic region and industry sector [Line Items]</t>
        </is>
      </c>
    </row>
    <row r="1392">
      <c r="A1392" s="4" t="inlineStr">
        <is>
          <t>Financial assets</t>
        </is>
      </c>
      <c r="B1392" s="4" t="inlineStr">
        <is>
          <t xml:space="preserve"> </t>
        </is>
      </c>
    </row>
    <row r="1393">
      <c r="A1393" s="4" t="inlineStr">
        <is>
          <t>Instruments issued in Chile [Member] | Construction [Member] | Equity Instruments [Member]</t>
        </is>
      </c>
    </row>
    <row r="1394">
      <c r="A1394" s="3" t="inlineStr">
        <is>
          <t>Risk Management (Details) - Schedule of credit risk exposure per balance sheet item, including derivatives, detailed by both geographic region and industry sector [Line Items]</t>
        </is>
      </c>
    </row>
    <row r="1395">
      <c r="A1395" s="4" t="inlineStr">
        <is>
          <t>Financial assets</t>
        </is>
      </c>
      <c r="B1395" s="4" t="inlineStr">
        <is>
          <t xml:space="preserve"> </t>
        </is>
      </c>
    </row>
    <row r="1396">
      <c r="A1396" s="4" t="inlineStr">
        <is>
          <t>Instruments issued in Chile [Member] | Services [Member] | Equity Instruments [Member]</t>
        </is>
      </c>
    </row>
    <row r="1397">
      <c r="A1397" s="3" t="inlineStr">
        <is>
          <t>Risk Management (Details) - Schedule of credit risk exposure per balance sheet item, including derivatives, detailed by both geographic region and industry sector [Line Items]</t>
        </is>
      </c>
    </row>
    <row r="1398">
      <c r="A1398" s="4" t="inlineStr">
        <is>
          <t>Financial assets</t>
        </is>
      </c>
      <c r="B1398" s="4" t="inlineStr">
        <is>
          <t xml:space="preserve"> </t>
        </is>
      </c>
    </row>
    <row r="1399">
      <c r="A1399" s="4" t="inlineStr">
        <is>
          <t>Instruments issued in Chile [Member] | Other [Member] | Equity Instruments [Member]</t>
        </is>
      </c>
    </row>
    <row r="1400">
      <c r="A1400" s="3" t="inlineStr">
        <is>
          <t>Risk Management (Details) - Schedule of credit risk exposure per balance sheet item, including derivatives, detailed by both geographic region and industry sector [Line Items]</t>
        </is>
      </c>
    </row>
    <row r="1401">
      <c r="A1401" s="4" t="inlineStr">
        <is>
          <t>Financial assets</t>
        </is>
      </c>
      <c r="B1401" s="4" t="inlineStr">
        <is>
          <t xml:space="preserve"> </t>
        </is>
      </c>
    </row>
    <row r="1402">
      <c r="A1402" s="4" t="inlineStr">
        <is>
          <t>Foreign banks [Member] | Financial assets available-for-sale [Member] | Debt Instruments [Member]</t>
        </is>
      </c>
    </row>
    <row r="1403">
      <c r="A1403" s="3" t="inlineStr">
        <is>
          <t>Risk Management (Details) - Schedule of credit risk exposure per balance sheet item, including derivatives, detailed by both geographic region and industry sector [Line Items]</t>
        </is>
      </c>
    </row>
    <row r="1404">
      <c r="A1404" s="4" t="inlineStr">
        <is>
          <t>Financial assets</t>
        </is>
      </c>
      <c r="B1404" s="4" t="inlineStr">
        <is>
          <t xml:space="preserve"> </t>
        </is>
      </c>
    </row>
    <row r="1405">
      <c r="A1405" s="4" t="inlineStr">
        <is>
          <t>Foreign banks [Member] | Financial assets available-for-sale [Member] | Debt Instruments [Member] | Chile [Member]</t>
        </is>
      </c>
    </row>
    <row r="1406">
      <c r="A1406" s="3" t="inlineStr">
        <is>
          <t>Risk Management (Details) - Schedule of credit risk exposure per balance sheet item, including derivatives, detailed by both geographic region and industry sector [Line Items]</t>
        </is>
      </c>
    </row>
    <row r="1407">
      <c r="A1407" s="4" t="inlineStr">
        <is>
          <t>Financial assets</t>
        </is>
      </c>
      <c r="B1407" s="4" t="inlineStr">
        <is>
          <t xml:space="preserve"> </t>
        </is>
      </c>
    </row>
    <row r="1408">
      <c r="A1408" s="4" t="inlineStr">
        <is>
          <t>Foreign banks [Member] | Financial assets available-for-sale [Member] | Debt Instruments [Member] | United States [Member]</t>
        </is>
      </c>
    </row>
    <row r="1409">
      <c r="A1409" s="3" t="inlineStr">
        <is>
          <t>Risk Management (Details) - Schedule of credit risk exposure per balance sheet item, including derivatives, detailed by both geographic region and industry sector [Line Items]</t>
        </is>
      </c>
    </row>
    <row r="1410">
      <c r="A1410" s="4" t="inlineStr">
        <is>
          <t>Financial assets</t>
        </is>
      </c>
      <c r="B1410" s="4" t="inlineStr">
        <is>
          <t xml:space="preserve"> </t>
        </is>
      </c>
    </row>
    <row r="1411">
      <c r="A1411" s="4" t="inlineStr">
        <is>
          <t>Foreign banks [Member] | Financial assets available-for-sale [Member] | Debt Instruments [Member] | Brazil [Member]</t>
        </is>
      </c>
    </row>
    <row r="1412">
      <c r="A1412" s="3" t="inlineStr">
        <is>
          <t>Risk Management (Details) - Schedule of credit risk exposure per balance sheet item, including derivatives, detailed by both geographic region and industry sector [Line Items]</t>
        </is>
      </c>
    </row>
    <row r="1413">
      <c r="A1413" s="4" t="inlineStr">
        <is>
          <t>Financial assets</t>
        </is>
      </c>
      <c r="B1413" s="4" t="inlineStr">
        <is>
          <t xml:space="preserve"> </t>
        </is>
      </c>
    </row>
    <row r="1414">
      <c r="A1414" s="4" t="inlineStr">
        <is>
          <t>Foreign banks [Member] | Financial assets available-for-sale [Member] | Debt Instruments [Member] | Other [Member]</t>
        </is>
      </c>
    </row>
    <row r="1415">
      <c r="A1415" s="3" t="inlineStr">
        <is>
          <t>Risk Management (Details) - Schedule of credit risk exposure per balance sheet item, including derivatives, detailed by both geographic region and industry sector [Line Items]</t>
        </is>
      </c>
    </row>
    <row r="1416">
      <c r="A1416" s="4" t="inlineStr">
        <is>
          <t>Financial assets</t>
        </is>
      </c>
      <c r="B1416" s="4" t="inlineStr">
        <is>
          <t xml:space="preserve"> </t>
        </is>
      </c>
    </row>
    <row r="1417">
      <c r="A1417" s="4" t="inlineStr">
        <is>
          <t>Derivative Contracts for Trading Purposes [Member]</t>
        </is>
      </c>
    </row>
    <row r="1418">
      <c r="A1418" s="3" t="inlineStr">
        <is>
          <t>Risk Management (Details) - Schedule of credit risk exposure per balance sheet item, including derivatives, detailed by both geographic region and industry sector [Line Items]</t>
        </is>
      </c>
    </row>
    <row r="1419">
      <c r="A1419" s="4" t="inlineStr">
        <is>
          <t>Financial assets</t>
        </is>
      </c>
      <c r="B1419" s="5" t="n">
        <v>2566942</v>
      </c>
      <c r="C1419" s="5" t="n">
        <v>2724621</v>
      </c>
    </row>
    <row r="1420">
      <c r="A1420" s="4" t="inlineStr">
        <is>
          <t>Derivative Contracts for Trading Purposes [Member] | Chile [Member]</t>
        </is>
      </c>
    </row>
    <row r="1421">
      <c r="A1421" s="3" t="inlineStr">
        <is>
          <t>Risk Management (Details) - Schedule of credit risk exposure per balance sheet item, including derivatives, detailed by both geographic region and industry sector [Line Items]</t>
        </is>
      </c>
    </row>
    <row r="1422">
      <c r="A1422" s="4" t="inlineStr">
        <is>
          <t>Financial assets</t>
        </is>
      </c>
      <c r="B1422" s="5" t="n">
        <v>1601643</v>
      </c>
      <c r="C1422" s="5" t="n">
        <v>2020423</v>
      </c>
    </row>
    <row r="1423">
      <c r="A1423" s="4" t="inlineStr">
        <is>
          <t>Derivative Contracts for Trading Purposes [Member] | United States [Member]</t>
        </is>
      </c>
    </row>
    <row r="1424">
      <c r="A1424" s="3" t="inlineStr">
        <is>
          <t>Risk Management (Details) - Schedule of credit risk exposure per balance sheet item, including derivatives, detailed by both geographic region and industry sector [Line Items]</t>
        </is>
      </c>
    </row>
    <row r="1425">
      <c r="A1425" s="4" t="inlineStr">
        <is>
          <t>Financial assets</t>
        </is>
      </c>
      <c r="B1425" s="5" t="n">
        <v>157581</v>
      </c>
      <c r="C1425" s="5" t="n">
        <v>221752</v>
      </c>
    </row>
    <row r="1426">
      <c r="A1426" s="4" t="inlineStr">
        <is>
          <t>Derivative Contracts for Trading Purposes [Member] | Brazil [Member]</t>
        </is>
      </c>
    </row>
    <row r="1427">
      <c r="A1427" s="3" t="inlineStr">
        <is>
          <t>Risk Management (Details) - Schedule of credit risk exposure per balance sheet item, including derivatives, detailed by both geographic region and industry sector [Line Items]</t>
        </is>
      </c>
    </row>
    <row r="1428">
      <c r="A1428" s="4" t="inlineStr">
        <is>
          <t>Financial assets</t>
        </is>
      </c>
      <c r="B1428" s="4" t="inlineStr">
        <is>
          <t xml:space="preserve"> </t>
        </is>
      </c>
      <c r="C1428" s="4" t="inlineStr">
        <is>
          <t xml:space="preserve"> </t>
        </is>
      </c>
    </row>
    <row r="1429">
      <c r="A1429" s="4" t="inlineStr">
        <is>
          <t>Derivative Contracts for Trading Purposes [Member] | Other [Member]</t>
        </is>
      </c>
    </row>
    <row r="1430">
      <c r="A1430" s="3" t="inlineStr">
        <is>
          <t>Risk Management (Details) - Schedule of credit risk exposure per balance sheet item, including derivatives, detailed by both geographic region and industry sector [Line Items]</t>
        </is>
      </c>
    </row>
    <row r="1431">
      <c r="A1431" s="4" t="inlineStr">
        <is>
          <t>Financial assets</t>
        </is>
      </c>
      <c r="B1431" s="5" t="n">
        <v>807718</v>
      </c>
      <c r="C1431" s="5" t="n">
        <v>482446</v>
      </c>
    </row>
    <row r="1432">
      <c r="A1432" s="4" t="inlineStr">
        <is>
          <t>Derivative Contracts for Trading Purposes [Member] | Forwards [Member]</t>
        </is>
      </c>
    </row>
    <row r="1433">
      <c r="A1433" s="3" t="inlineStr">
        <is>
          <t>Risk Management (Details) - Schedule of credit risk exposure per balance sheet item, including derivatives, detailed by both geographic region and industry sector [Line Items]</t>
        </is>
      </c>
    </row>
    <row r="1434">
      <c r="A1434" s="4" t="inlineStr">
        <is>
          <t>Financial assets</t>
        </is>
      </c>
      <c r="B1434" s="5" t="n">
        <v>551964</v>
      </c>
      <c r="C1434" s="5" t="n">
        <v>956632</v>
      </c>
    </row>
    <row r="1435">
      <c r="A1435" s="4" t="inlineStr">
        <is>
          <t>Derivative Contracts for Trading Purposes [Member] | Forwards [Member] | Chile [Member]</t>
        </is>
      </c>
    </row>
    <row r="1436">
      <c r="A1436" s="3" t="inlineStr">
        <is>
          <t>Risk Management (Details) - Schedule of credit risk exposure per balance sheet item, including derivatives, detailed by both geographic region and industry sector [Line Items]</t>
        </is>
      </c>
    </row>
    <row r="1437">
      <c r="A1437" s="4" t="inlineStr">
        <is>
          <t>Financial assets</t>
        </is>
      </c>
      <c r="B1437" s="5" t="n">
        <v>415349</v>
      </c>
      <c r="C1437" s="5" t="n">
        <v>872481</v>
      </c>
    </row>
    <row r="1438">
      <c r="A1438" s="4" t="inlineStr">
        <is>
          <t>Derivative Contracts for Trading Purposes [Member] | Forwards [Member] | United States [Member]</t>
        </is>
      </c>
    </row>
    <row r="1439">
      <c r="A1439" s="3" t="inlineStr">
        <is>
          <t>Risk Management (Details) - Schedule of credit risk exposure per balance sheet item, including derivatives, detailed by both geographic region and industry sector [Line Items]</t>
        </is>
      </c>
    </row>
    <row r="1440">
      <c r="A1440" s="4" t="inlineStr">
        <is>
          <t>Financial assets</t>
        </is>
      </c>
      <c r="B1440" s="5" t="n">
        <v>73805</v>
      </c>
      <c r="C1440" s="5" t="n">
        <v>53923</v>
      </c>
    </row>
    <row r="1441">
      <c r="A1441" s="4" t="inlineStr">
        <is>
          <t>Derivative Contracts for Trading Purposes [Member] | Forwards [Member] | Brazil [Member]</t>
        </is>
      </c>
    </row>
    <row r="1442">
      <c r="A1442" s="3" t="inlineStr">
        <is>
          <t>Risk Management (Details) - Schedule of credit risk exposure per balance sheet item, including derivatives, detailed by both geographic region and industry sector [Line Items]</t>
        </is>
      </c>
    </row>
    <row r="1443">
      <c r="A1443" s="4" t="inlineStr">
        <is>
          <t>Financial assets</t>
        </is>
      </c>
      <c r="B1443" s="4" t="inlineStr">
        <is>
          <t xml:space="preserve"> </t>
        </is>
      </c>
      <c r="C1443" s="4" t="inlineStr">
        <is>
          <t xml:space="preserve"> </t>
        </is>
      </c>
    </row>
    <row r="1444">
      <c r="A1444" s="4" t="inlineStr">
        <is>
          <t>Derivative Contracts for Trading Purposes [Member] | Forwards [Member] | Other [Member]</t>
        </is>
      </c>
    </row>
    <row r="1445">
      <c r="A1445" s="3" t="inlineStr">
        <is>
          <t>Risk Management (Details) - Schedule of credit risk exposure per balance sheet item, including derivatives, detailed by both geographic region and industry sector [Line Items]</t>
        </is>
      </c>
    </row>
    <row r="1446">
      <c r="A1446" s="4" t="inlineStr">
        <is>
          <t>Financial assets</t>
        </is>
      </c>
      <c r="B1446" s="5" t="n">
        <v>62810</v>
      </c>
      <c r="C1446" s="5" t="n">
        <v>30228</v>
      </c>
    </row>
    <row r="1447">
      <c r="A1447" s="4" t="inlineStr">
        <is>
          <t>Derivative Contracts for Trading Purposes [Member] | Swaps [Member]</t>
        </is>
      </c>
    </row>
    <row r="1448">
      <c r="A1448" s="3" t="inlineStr">
        <is>
          <t>Risk Management (Details) - Schedule of credit risk exposure per balance sheet item, including derivatives, detailed by both geographic region and industry sector [Line Items]</t>
        </is>
      </c>
    </row>
    <row r="1449">
      <c r="A1449" s="4" t="inlineStr">
        <is>
          <t>Financial assets</t>
        </is>
      </c>
      <c r="B1449" s="5" t="n">
        <v>2013247</v>
      </c>
      <c r="C1449" s="5" t="n">
        <v>1761952</v>
      </c>
    </row>
    <row r="1450">
      <c r="A1450" s="4" t="inlineStr">
        <is>
          <t>Derivative Contracts for Trading Purposes [Member] | Swaps [Member] | Chile [Member]</t>
        </is>
      </c>
    </row>
    <row r="1451">
      <c r="A1451" s="3" t="inlineStr">
        <is>
          <t>Risk Management (Details) - Schedule of credit risk exposure per balance sheet item, including derivatives, detailed by both geographic region and industry sector [Line Items]</t>
        </is>
      </c>
    </row>
    <row r="1452">
      <c r="A1452" s="4" t="inlineStr">
        <is>
          <t>Financial assets</t>
        </is>
      </c>
      <c r="B1452" s="5" t="n">
        <v>1184563</v>
      </c>
      <c r="C1452" s="5" t="n">
        <v>1142174</v>
      </c>
    </row>
    <row r="1453">
      <c r="A1453" s="4" t="inlineStr">
        <is>
          <t>Derivative Contracts for Trading Purposes [Member] | Swaps [Member] | United States [Member]</t>
        </is>
      </c>
    </row>
    <row r="1454">
      <c r="A1454" s="3" t="inlineStr">
        <is>
          <t>Risk Management (Details) - Schedule of credit risk exposure per balance sheet item, including derivatives, detailed by both geographic region and industry sector [Line Items]</t>
        </is>
      </c>
    </row>
    <row r="1455">
      <c r="A1455" s="4" t="inlineStr">
        <is>
          <t>Financial assets</t>
        </is>
      </c>
      <c r="B1455" s="5" t="n">
        <v>83776</v>
      </c>
      <c r="C1455" s="5" t="n">
        <v>167818</v>
      </c>
    </row>
    <row r="1456">
      <c r="A1456" s="4" t="inlineStr">
        <is>
          <t>Derivative Contracts for Trading Purposes [Member] | Swaps [Member] | Other [Member]</t>
        </is>
      </c>
    </row>
    <row r="1457">
      <c r="A1457" s="3" t="inlineStr">
        <is>
          <t>Risk Management (Details) - Schedule of credit risk exposure per balance sheet item, including derivatives, detailed by both geographic region and industry sector [Line Items]</t>
        </is>
      </c>
    </row>
    <row r="1458">
      <c r="A1458" s="4" t="inlineStr">
        <is>
          <t>Financial assets</t>
        </is>
      </c>
      <c r="B1458" s="5" t="n">
        <v>744908</v>
      </c>
      <c r="C1458" s="5" t="n">
        <v>451960</v>
      </c>
    </row>
    <row r="1459">
      <c r="A1459" s="4" t="inlineStr">
        <is>
          <t>Derivative Contracts for Trading Purposes [Member] | Call Options [Member]</t>
        </is>
      </c>
    </row>
    <row r="1460">
      <c r="A1460" s="3" t="inlineStr">
        <is>
          <t>Risk Management (Details) - Schedule of credit risk exposure per balance sheet item, including derivatives, detailed by both geographic region and industry sector [Line Items]</t>
        </is>
      </c>
    </row>
    <row r="1461">
      <c r="A1461" s="4" t="inlineStr">
        <is>
          <t>Financial assets</t>
        </is>
      </c>
      <c r="B1461" s="5" t="n">
        <v>269</v>
      </c>
      <c r="C1461" s="5" t="n">
        <v>4961</v>
      </c>
    </row>
    <row r="1462">
      <c r="A1462" s="4" t="inlineStr">
        <is>
          <t>Derivative Contracts for Trading Purposes [Member] | Call Options [Member] | Chile [Member]</t>
        </is>
      </c>
    </row>
    <row r="1463">
      <c r="A1463" s="3" t="inlineStr">
        <is>
          <t>Risk Management (Details) - Schedule of credit risk exposure per balance sheet item, including derivatives, detailed by both geographic region and industry sector [Line Items]</t>
        </is>
      </c>
    </row>
    <row r="1464">
      <c r="A1464" s="4" t="inlineStr">
        <is>
          <t>Financial assets</t>
        </is>
      </c>
      <c r="B1464" s="5" t="n">
        <v>269</v>
      </c>
      <c r="C1464" s="5" t="n">
        <v>4961</v>
      </c>
    </row>
    <row r="1465">
      <c r="A1465" s="4" t="inlineStr">
        <is>
          <t>Derivative Contracts for Trading Purposes [Member] | Put Options [Member]</t>
        </is>
      </c>
    </row>
    <row r="1466">
      <c r="A1466" s="3" t="inlineStr">
        <is>
          <t>Risk Management (Details) - Schedule of credit risk exposure per balance sheet item, including derivatives, detailed by both geographic region and industry sector [Line Items]</t>
        </is>
      </c>
    </row>
    <row r="1467">
      <c r="A1467" s="4" t="inlineStr">
        <is>
          <t>Financial assets</t>
        </is>
      </c>
      <c r="B1467" s="5" t="n">
        <v>1462</v>
      </c>
      <c r="C1467" s="5" t="n">
        <v>1076</v>
      </c>
    </row>
    <row r="1468">
      <c r="A1468" s="4" t="inlineStr">
        <is>
          <t>Derivative Contracts for Trading Purposes [Member] | Put Options [Member] | Chile [Member]</t>
        </is>
      </c>
    </row>
    <row r="1469">
      <c r="A1469" s="3" t="inlineStr">
        <is>
          <t>Risk Management (Details) - Schedule of credit risk exposure per balance sheet item, including derivatives, detailed by both geographic region and industry sector [Line Items]</t>
        </is>
      </c>
    </row>
    <row r="1470">
      <c r="A1470" s="4" t="inlineStr">
        <is>
          <t>Financial assets</t>
        </is>
      </c>
      <c r="B1470" s="5" t="n">
        <v>1462</v>
      </c>
      <c r="C1470" s="5" t="n">
        <v>807</v>
      </c>
    </row>
    <row r="1471">
      <c r="A1471" s="4" t="inlineStr">
        <is>
          <t>Derivative Contracts for Trading Purposes [Member] | Put Options [Member] | United States [Member]</t>
        </is>
      </c>
    </row>
    <row r="1472">
      <c r="A1472" s="3" t="inlineStr">
        <is>
          <t>Risk Management (Details) - Schedule of credit risk exposure per balance sheet item, including derivatives, detailed by both geographic region and industry sector [Line Items]</t>
        </is>
      </c>
    </row>
    <row r="1473">
      <c r="A1473" s="4" t="inlineStr">
        <is>
          <t>Financial assets</t>
        </is>
      </c>
      <c r="B1473" s="4" t="inlineStr">
        <is>
          <t xml:space="preserve"> </t>
        </is>
      </c>
      <c r="C1473" s="5" t="n">
        <v>11</v>
      </c>
    </row>
    <row r="1474">
      <c r="A1474" s="4" t="inlineStr">
        <is>
          <t>Derivative Contracts for Trading Purposes [Member] | Put Options [Member] | Brazil [Member]</t>
        </is>
      </c>
    </row>
    <row r="1475">
      <c r="A1475" s="3" t="inlineStr">
        <is>
          <t>Risk Management (Details) - Schedule of credit risk exposure per balance sheet item, including derivatives, detailed by both geographic region and industry sector [Line Items]</t>
        </is>
      </c>
    </row>
    <row r="1476">
      <c r="A1476" s="4" t="inlineStr">
        <is>
          <t>Financial assets</t>
        </is>
      </c>
      <c r="B1476" s="4" t="inlineStr">
        <is>
          <t xml:space="preserve"> </t>
        </is>
      </c>
      <c r="C1476" s="4" t="inlineStr">
        <is>
          <t xml:space="preserve"> </t>
        </is>
      </c>
    </row>
    <row r="1477">
      <c r="A1477" s="4" t="inlineStr">
        <is>
          <t>Derivative Contracts for Trading Purposes [Member] | Put Options [Member] | Other [Member]</t>
        </is>
      </c>
    </row>
    <row r="1478">
      <c r="A1478" s="3" t="inlineStr">
        <is>
          <t>Risk Management (Details) - Schedule of credit risk exposure per balance sheet item, including derivatives, detailed by both geographic region and industry sector [Line Items]</t>
        </is>
      </c>
    </row>
    <row r="1479">
      <c r="A1479" s="4" t="inlineStr">
        <is>
          <t>Financial assets</t>
        </is>
      </c>
      <c r="B1479" s="4" t="inlineStr">
        <is>
          <t xml:space="preserve"> </t>
        </is>
      </c>
      <c r="C1479" s="5" t="n">
        <v>258</v>
      </c>
    </row>
    <row r="1480">
      <c r="A1480" s="4" t="inlineStr">
        <is>
          <t>Derivative Contracts for Trading Purposes [Member] | Futures [Member]</t>
        </is>
      </c>
    </row>
    <row r="1481">
      <c r="A1481" s="3" t="inlineStr">
        <is>
          <t>Risk Management (Details) - Schedule of credit risk exposure per balance sheet item, including derivatives, detailed by both geographic region and industry sector [Line Items]</t>
        </is>
      </c>
    </row>
    <row r="1482">
      <c r="A1482" s="4" t="inlineStr">
        <is>
          <t>Financial assets</t>
        </is>
      </c>
      <c r="B1482" s="4" t="inlineStr">
        <is>
          <t xml:space="preserve"> </t>
        </is>
      </c>
      <c r="C1482" s="4" t="inlineStr">
        <is>
          <t xml:space="preserve"> </t>
        </is>
      </c>
    </row>
    <row r="1483">
      <c r="A1483" s="4" t="inlineStr">
        <is>
          <t>Derivative Contracts for Trading Purposes [Member] | Futures [Member] | Chile [Member]</t>
        </is>
      </c>
    </row>
    <row r="1484">
      <c r="A1484" s="3" t="inlineStr">
        <is>
          <t>Risk Management (Details) - Schedule of credit risk exposure per balance sheet item, including derivatives, detailed by both geographic region and industry sector [Line Items]</t>
        </is>
      </c>
    </row>
    <row r="1485">
      <c r="A1485" s="4" t="inlineStr">
        <is>
          <t>Financial assets</t>
        </is>
      </c>
      <c r="B1485" s="4" t="inlineStr">
        <is>
          <t xml:space="preserve"> </t>
        </is>
      </c>
      <c r="C1485" s="4" t="inlineStr">
        <is>
          <t xml:space="preserve"> </t>
        </is>
      </c>
    </row>
    <row r="1486">
      <c r="A1486" s="4" t="inlineStr">
        <is>
          <t>Derivative Contracts for Trading Purposes [Member] | Futures [Member] | United States [Member]</t>
        </is>
      </c>
    </row>
    <row r="1487">
      <c r="A1487" s="3" t="inlineStr">
        <is>
          <t>Risk Management (Details) - Schedule of credit risk exposure per balance sheet item, including derivatives, detailed by both geographic region and industry sector [Line Items]</t>
        </is>
      </c>
    </row>
    <row r="1488">
      <c r="A1488" s="4" t="inlineStr">
        <is>
          <t>Financial assets</t>
        </is>
      </c>
      <c r="B1488" s="4" t="inlineStr">
        <is>
          <t xml:space="preserve"> </t>
        </is>
      </c>
      <c r="C1488" s="4" t="inlineStr">
        <is>
          <t xml:space="preserve"> </t>
        </is>
      </c>
    </row>
    <row r="1489">
      <c r="A1489" s="4" t="inlineStr">
        <is>
          <t>Derivative Contracts for Trading Purposes [Member] | Futures [Member] | Brazil [Member]</t>
        </is>
      </c>
    </row>
    <row r="1490">
      <c r="A1490" s="3" t="inlineStr">
        <is>
          <t>Risk Management (Details) - Schedule of credit risk exposure per balance sheet item, including derivatives, detailed by both geographic region and industry sector [Line Items]</t>
        </is>
      </c>
    </row>
    <row r="1491">
      <c r="A1491" s="4" t="inlineStr">
        <is>
          <t>Financial assets</t>
        </is>
      </c>
      <c r="B1491" s="4" t="inlineStr">
        <is>
          <t xml:space="preserve"> </t>
        </is>
      </c>
      <c r="C1491" s="4" t="inlineStr">
        <is>
          <t xml:space="preserve"> </t>
        </is>
      </c>
    </row>
    <row r="1492">
      <c r="A1492" s="4" t="inlineStr">
        <is>
          <t>Derivative Contracts for Trading Purposes [Member] | Futures [Member] | Other [Member]</t>
        </is>
      </c>
    </row>
    <row r="1493">
      <c r="A1493" s="3" t="inlineStr">
        <is>
          <t>Risk Management (Details) - Schedule of credit risk exposure per balance sheet item, including derivatives, detailed by both geographic region and industry sector [Line Items]</t>
        </is>
      </c>
    </row>
    <row r="1494">
      <c r="A1494" s="4" t="inlineStr">
        <is>
          <t>Financial assets</t>
        </is>
      </c>
      <c r="B1494" s="4" t="inlineStr">
        <is>
          <t xml:space="preserve"> </t>
        </is>
      </c>
      <c r="C1494" s="4" t="inlineStr">
        <is>
          <t xml:space="preserve"> </t>
        </is>
      </c>
    </row>
    <row r="1495">
      <c r="A1495" s="4" t="inlineStr">
        <is>
          <t>Derivative Contracts for Trading Purposes [Member] | Central Bank of Chile [Member]</t>
        </is>
      </c>
    </row>
    <row r="1496">
      <c r="A1496" s="3" t="inlineStr">
        <is>
          <t>Risk Management (Details) - Schedule of credit risk exposure per balance sheet item, including derivatives, detailed by both geographic region and industry sector [Line Items]</t>
        </is>
      </c>
    </row>
    <row r="1497">
      <c r="A1497" s="4" t="inlineStr">
        <is>
          <t>Financial assets</t>
        </is>
      </c>
      <c r="B1497" s="4" t="inlineStr">
        <is>
          <t xml:space="preserve"> </t>
        </is>
      </c>
      <c r="C1497" s="4" t="inlineStr">
        <is>
          <t xml:space="preserve"> </t>
        </is>
      </c>
    </row>
    <row r="1498">
      <c r="A1498" s="4" t="inlineStr">
        <is>
          <t>Derivative Contracts for Trading Purposes [Member] | Central Bank of Chile [Member] | Forwards [Member]</t>
        </is>
      </c>
    </row>
    <row r="1499">
      <c r="A1499" s="3" t="inlineStr">
        <is>
          <t>Risk Management (Details) - Schedule of credit risk exposure per balance sheet item, including derivatives, detailed by both geographic region and industry sector [Line Items]</t>
        </is>
      </c>
    </row>
    <row r="1500">
      <c r="A1500" s="4" t="inlineStr">
        <is>
          <t>Financial assets</t>
        </is>
      </c>
      <c r="B1500" s="4" t="inlineStr">
        <is>
          <t xml:space="preserve"> </t>
        </is>
      </c>
      <c r="C1500" s="4" t="inlineStr">
        <is>
          <t xml:space="preserve"> </t>
        </is>
      </c>
    </row>
    <row r="1501">
      <c r="A1501" s="4" t="inlineStr">
        <is>
          <t>Derivative Contracts for Trading Purposes [Member] | Central Bank of Chile [Member] | Call Options [Member]</t>
        </is>
      </c>
    </row>
    <row r="1502">
      <c r="A1502" s="3" t="inlineStr">
        <is>
          <t>Risk Management (Details) - Schedule of credit risk exposure per balance sheet item, including derivatives, detailed by both geographic region and industry sector [Line Items]</t>
        </is>
      </c>
    </row>
    <row r="1503">
      <c r="A1503" s="4" t="inlineStr">
        <is>
          <t>Financial assets</t>
        </is>
      </c>
      <c r="C1503" s="4" t="inlineStr">
        <is>
          <t xml:space="preserve"> </t>
        </is>
      </c>
    </row>
    <row r="1504">
      <c r="A1504" s="4" t="inlineStr">
        <is>
          <t>Derivative Contracts for Trading Purposes [Member] | Central Bank of Chile [Member] | Put Options [Member]</t>
        </is>
      </c>
    </row>
    <row r="1505">
      <c r="A1505" s="3" t="inlineStr">
        <is>
          <t>Risk Management (Details) - Schedule of credit risk exposure per balance sheet item, including derivatives, detailed by both geographic region and industry sector [Line Items]</t>
        </is>
      </c>
    </row>
    <row r="1506">
      <c r="A1506" s="4" t="inlineStr">
        <is>
          <t>Financial assets</t>
        </is>
      </c>
      <c r="B1506" s="4" t="inlineStr">
        <is>
          <t xml:space="preserve"> </t>
        </is>
      </c>
      <c r="C1506" s="4" t="inlineStr">
        <is>
          <t xml:space="preserve"> </t>
        </is>
      </c>
    </row>
    <row r="1507">
      <c r="A1507" s="4" t="inlineStr">
        <is>
          <t>Derivative Contracts for Trading Purposes [Member] | Central Bank of Chile [Member] | Futures [Member]</t>
        </is>
      </c>
    </row>
    <row r="1508">
      <c r="A1508" s="3" t="inlineStr">
        <is>
          <t>Risk Management (Details) - Schedule of credit risk exposure per balance sheet item, including derivatives, detailed by both geographic region and industry sector [Line Items]</t>
        </is>
      </c>
    </row>
    <row r="1509">
      <c r="A1509" s="4" t="inlineStr">
        <is>
          <t>Financial assets</t>
        </is>
      </c>
      <c r="B1509" s="4" t="inlineStr">
        <is>
          <t xml:space="preserve"> </t>
        </is>
      </c>
      <c r="C1509" s="4" t="inlineStr">
        <is>
          <t xml:space="preserve"> </t>
        </is>
      </c>
    </row>
    <row r="1510">
      <c r="A1510" s="4" t="inlineStr">
        <is>
          <t>Derivative Contracts for Trading Purposes [Member] | Government [Member]</t>
        </is>
      </c>
    </row>
    <row r="1511">
      <c r="A1511" s="3" t="inlineStr">
        <is>
          <t>Risk Management (Details) - Schedule of credit risk exposure per balance sheet item, including derivatives, detailed by both geographic region and industry sector [Line Items]</t>
        </is>
      </c>
    </row>
    <row r="1512">
      <c r="A1512" s="4" t="inlineStr">
        <is>
          <t>Financial assets</t>
        </is>
      </c>
      <c r="B1512" s="4" t="inlineStr">
        <is>
          <t xml:space="preserve"> </t>
        </is>
      </c>
      <c r="C1512" s="4" t="inlineStr">
        <is>
          <t xml:space="preserve"> </t>
        </is>
      </c>
    </row>
    <row r="1513">
      <c r="A1513" s="4" t="inlineStr">
        <is>
          <t>Derivative Contracts for Trading Purposes [Member] | Government [Member] | Forwards [Member]</t>
        </is>
      </c>
    </row>
    <row r="1514">
      <c r="A1514" s="3" t="inlineStr">
        <is>
          <t>Risk Management (Details) - Schedule of credit risk exposure per balance sheet item, including derivatives, detailed by both geographic region and industry sector [Line Items]</t>
        </is>
      </c>
    </row>
    <row r="1515">
      <c r="A1515" s="4" t="inlineStr">
        <is>
          <t>Financial assets</t>
        </is>
      </c>
      <c r="B1515" s="4" t="inlineStr">
        <is>
          <t xml:space="preserve"> </t>
        </is>
      </c>
      <c r="C1515" s="4" t="inlineStr">
        <is>
          <t xml:space="preserve"> </t>
        </is>
      </c>
    </row>
    <row r="1516">
      <c r="A1516" s="4" t="inlineStr">
        <is>
          <t>Derivative Contracts for Trading Purposes [Member] | Government [Member] | Call Options [Member]</t>
        </is>
      </c>
    </row>
    <row r="1517">
      <c r="A1517" s="3" t="inlineStr">
        <is>
          <t>Risk Management (Details) - Schedule of credit risk exposure per balance sheet item, including derivatives, detailed by both geographic region and industry sector [Line Items]</t>
        </is>
      </c>
    </row>
    <row r="1518">
      <c r="A1518" s="4" t="inlineStr">
        <is>
          <t>Financial assets</t>
        </is>
      </c>
      <c r="C1518" s="4" t="inlineStr">
        <is>
          <t xml:space="preserve"> </t>
        </is>
      </c>
    </row>
    <row r="1519">
      <c r="A1519" s="4" t="inlineStr">
        <is>
          <t>Derivative Contracts for Trading Purposes [Member] | Government [Member] | Put Options [Member]</t>
        </is>
      </c>
    </row>
    <row r="1520">
      <c r="A1520" s="3" t="inlineStr">
        <is>
          <t>Risk Management (Details) - Schedule of credit risk exposure per balance sheet item, including derivatives, detailed by both geographic region and industry sector [Line Items]</t>
        </is>
      </c>
    </row>
    <row r="1521">
      <c r="A1521" s="4" t="inlineStr">
        <is>
          <t>Financial assets</t>
        </is>
      </c>
      <c r="B1521" s="4" t="inlineStr">
        <is>
          <t xml:space="preserve"> </t>
        </is>
      </c>
      <c r="C1521" s="4" t="inlineStr">
        <is>
          <t xml:space="preserve"> </t>
        </is>
      </c>
    </row>
    <row r="1522">
      <c r="A1522" s="4" t="inlineStr">
        <is>
          <t>Derivative Contracts for Trading Purposes [Member] | Government [Member] | Futures [Member]</t>
        </is>
      </c>
    </row>
    <row r="1523">
      <c r="A1523" s="3" t="inlineStr">
        <is>
          <t>Risk Management (Details) - Schedule of credit risk exposure per balance sheet item, including derivatives, detailed by both geographic region and industry sector [Line Items]</t>
        </is>
      </c>
    </row>
    <row r="1524">
      <c r="A1524" s="4" t="inlineStr">
        <is>
          <t>Financial assets</t>
        </is>
      </c>
      <c r="B1524" s="4" t="inlineStr">
        <is>
          <t xml:space="preserve"> </t>
        </is>
      </c>
      <c r="C1524" s="4" t="inlineStr">
        <is>
          <t xml:space="preserve"> </t>
        </is>
      </c>
    </row>
    <row r="1525">
      <c r="A1525" s="4" t="inlineStr">
        <is>
          <t>Derivative Contracts for Trading Purposes [Member] | Retail (Individuals) [Member]</t>
        </is>
      </c>
    </row>
    <row r="1526">
      <c r="A1526" s="3" t="inlineStr">
        <is>
          <t>Risk Management (Details) - Schedule of credit risk exposure per balance sheet item, including derivatives, detailed by both geographic region and industry sector [Line Items]</t>
        </is>
      </c>
    </row>
    <row r="1527">
      <c r="A1527" s="4" t="inlineStr">
        <is>
          <t>Financial assets</t>
        </is>
      </c>
      <c r="B1527" s="4" t="inlineStr">
        <is>
          <t xml:space="preserve"> </t>
        </is>
      </c>
      <c r="C1527" s="5" t="n">
        <v>1536</v>
      </c>
    </row>
    <row r="1528">
      <c r="A1528" s="4" t="inlineStr">
        <is>
          <t>Derivative Contracts for Trading Purposes [Member] | Retail (Individuals) [Member] | Forwards [Member]</t>
        </is>
      </c>
    </row>
    <row r="1529">
      <c r="A1529" s="3" t="inlineStr">
        <is>
          <t>Risk Management (Details) - Schedule of credit risk exposure per balance sheet item, including derivatives, detailed by both geographic region and industry sector [Line Items]</t>
        </is>
      </c>
    </row>
    <row r="1530">
      <c r="A1530" s="4" t="inlineStr">
        <is>
          <t>Financial assets</t>
        </is>
      </c>
      <c r="B1530" s="4" t="inlineStr">
        <is>
          <t xml:space="preserve"> </t>
        </is>
      </c>
      <c r="C1530" s="5" t="n">
        <v>1532</v>
      </c>
    </row>
    <row r="1531">
      <c r="A1531" s="4" t="inlineStr">
        <is>
          <t>Derivative Contracts for Trading Purposes [Member] | Retail (Individuals) [Member] | Swaps [Member]</t>
        </is>
      </c>
    </row>
    <row r="1532">
      <c r="A1532" s="3" t="inlineStr">
        <is>
          <t>Risk Management (Details) - Schedule of credit risk exposure per balance sheet item, including derivatives, detailed by both geographic region and industry sector [Line Items]</t>
        </is>
      </c>
    </row>
    <row r="1533">
      <c r="A1533" s="4" t="inlineStr">
        <is>
          <t>Financial assets</t>
        </is>
      </c>
      <c r="C1533" s="5" t="n">
        <v>4</v>
      </c>
    </row>
    <row r="1534">
      <c r="A1534" s="4" t="inlineStr">
        <is>
          <t>Derivative Contracts for Trading Purposes [Member] | Retail (Individuals) [Member] | Call Options [Member]</t>
        </is>
      </c>
    </row>
    <row r="1535">
      <c r="A1535" s="3" t="inlineStr">
        <is>
          <t>Risk Management (Details) - Schedule of credit risk exposure per balance sheet item, including derivatives, detailed by both geographic region and industry sector [Line Items]</t>
        </is>
      </c>
    </row>
    <row r="1536">
      <c r="A1536" s="4" t="inlineStr">
        <is>
          <t>Financial assets</t>
        </is>
      </c>
      <c r="C1536" s="4" t="inlineStr">
        <is>
          <t xml:space="preserve"> </t>
        </is>
      </c>
    </row>
    <row r="1537">
      <c r="A1537" s="4" t="inlineStr">
        <is>
          <t>Derivative Contracts for Trading Purposes [Member] | Retail (Individuals) [Member] | Put Options [Member]</t>
        </is>
      </c>
    </row>
    <row r="1538">
      <c r="A1538" s="3" t="inlineStr">
        <is>
          <t>Risk Management (Details) - Schedule of credit risk exposure per balance sheet item, including derivatives, detailed by both geographic region and industry sector [Line Items]</t>
        </is>
      </c>
    </row>
    <row r="1539">
      <c r="A1539" s="4" t="inlineStr">
        <is>
          <t>Financial assets</t>
        </is>
      </c>
      <c r="B1539" s="4" t="inlineStr">
        <is>
          <t xml:space="preserve"> </t>
        </is>
      </c>
      <c r="C1539" s="4" t="inlineStr">
        <is>
          <t xml:space="preserve"> </t>
        </is>
      </c>
    </row>
    <row r="1540">
      <c r="A1540" s="4" t="inlineStr">
        <is>
          <t>Derivative Contracts for Trading Purposes [Member] | Retail (Individuals) [Member] | Futures [Member]</t>
        </is>
      </c>
    </row>
    <row r="1541">
      <c r="A1541" s="3" t="inlineStr">
        <is>
          <t>Risk Management (Details) - Schedule of credit risk exposure per balance sheet item, including derivatives, detailed by both geographic region and industry sector [Line Items]</t>
        </is>
      </c>
    </row>
    <row r="1542">
      <c r="A1542" s="4" t="inlineStr">
        <is>
          <t>Financial assets</t>
        </is>
      </c>
      <c r="B1542" s="4" t="inlineStr">
        <is>
          <t xml:space="preserve"> </t>
        </is>
      </c>
      <c r="C1542" s="4" t="inlineStr">
        <is>
          <t xml:space="preserve"> </t>
        </is>
      </c>
    </row>
    <row r="1543">
      <c r="A1543" s="4" t="inlineStr">
        <is>
          <t>Derivative Contracts for Trading Purposes [Member] | Financial Services [Member]</t>
        </is>
      </c>
    </row>
    <row r="1544">
      <c r="A1544" s="3" t="inlineStr">
        <is>
          <t>Risk Management (Details) - Schedule of credit risk exposure per balance sheet item, including derivatives, detailed by both geographic region and industry sector [Line Items]</t>
        </is>
      </c>
    </row>
    <row r="1545">
      <c r="A1545" s="4" t="inlineStr">
        <is>
          <t>Financial assets</t>
        </is>
      </c>
      <c r="B1545" s="5" t="n">
        <v>2295027</v>
      </c>
      <c r="C1545" s="5" t="n">
        <v>2175067</v>
      </c>
    </row>
    <row r="1546">
      <c r="A1546" s="4" t="inlineStr">
        <is>
          <t>Derivative Contracts for Trading Purposes [Member] | Financial Services [Member] | Forwards [Member]</t>
        </is>
      </c>
    </row>
    <row r="1547">
      <c r="A1547" s="3" t="inlineStr">
        <is>
          <t>Risk Management (Details) - Schedule of credit risk exposure per balance sheet item, including derivatives, detailed by both geographic region and industry sector [Line Items]</t>
        </is>
      </c>
    </row>
    <row r="1548">
      <c r="A1548" s="4" t="inlineStr">
        <is>
          <t>Financial assets</t>
        </is>
      </c>
      <c r="B1548" s="5" t="n">
        <v>351833</v>
      </c>
      <c r="C1548" s="5" t="n">
        <v>480269</v>
      </c>
    </row>
    <row r="1549">
      <c r="A1549" s="4" t="inlineStr">
        <is>
          <t>Derivative Contracts for Trading Purposes [Member] | Financial Services [Member] | Swaps [Member]</t>
        </is>
      </c>
    </row>
    <row r="1550">
      <c r="A1550" s="3" t="inlineStr">
        <is>
          <t>Risk Management (Details) - Schedule of credit risk exposure per balance sheet item, including derivatives, detailed by both geographic region and industry sector [Line Items]</t>
        </is>
      </c>
    </row>
    <row r="1551">
      <c r="A1551" s="4" t="inlineStr">
        <is>
          <t>Financial assets</t>
        </is>
      </c>
      <c r="B1551" s="5" t="n">
        <v>1943033</v>
      </c>
      <c r="C1551" s="5" t="n">
        <v>1693048</v>
      </c>
    </row>
    <row r="1552">
      <c r="A1552" s="4" t="inlineStr">
        <is>
          <t>Derivative Contracts for Trading Purposes [Member] | Financial Services [Member] | Call Options [Member]</t>
        </is>
      </c>
    </row>
    <row r="1553">
      <c r="A1553" s="3" t="inlineStr">
        <is>
          <t>Risk Management (Details) - Schedule of credit risk exposure per balance sheet item, including derivatives, detailed by both geographic region and industry sector [Line Items]</t>
        </is>
      </c>
    </row>
    <row r="1554">
      <c r="A1554" s="4" t="inlineStr">
        <is>
          <t>Financial assets</t>
        </is>
      </c>
      <c r="B1554" s="5" t="n">
        <v>13</v>
      </c>
      <c r="C1554" s="5" t="n">
        <v>1196</v>
      </c>
    </row>
    <row r="1555">
      <c r="A1555" s="4" t="inlineStr">
        <is>
          <t>Derivative Contracts for Trading Purposes [Member] | Financial Services [Member] | Put Options [Member]</t>
        </is>
      </c>
    </row>
    <row r="1556">
      <c r="A1556" s="3" t="inlineStr">
        <is>
          <t>Risk Management (Details) - Schedule of credit risk exposure per balance sheet item, including derivatives, detailed by both geographic region and industry sector [Line Items]</t>
        </is>
      </c>
    </row>
    <row r="1557">
      <c r="A1557" s="4" t="inlineStr">
        <is>
          <t>Financial assets</t>
        </is>
      </c>
      <c r="B1557" s="5" t="n">
        <v>148</v>
      </c>
      <c r="C1557" s="5" t="n">
        <v>554</v>
      </c>
    </row>
    <row r="1558">
      <c r="A1558" s="4" t="inlineStr">
        <is>
          <t>Derivative Contracts for Trading Purposes [Member] | Financial Services [Member] | Futures [Member]</t>
        </is>
      </c>
    </row>
    <row r="1559">
      <c r="A1559" s="3" t="inlineStr">
        <is>
          <t>Risk Management (Details) - Schedule of credit risk exposure per balance sheet item, including derivatives, detailed by both geographic region and industry sector [Line Items]</t>
        </is>
      </c>
    </row>
    <row r="1560">
      <c r="A1560" s="4" t="inlineStr">
        <is>
          <t>Financial assets</t>
        </is>
      </c>
      <c r="B1560" s="4" t="inlineStr">
        <is>
          <t xml:space="preserve"> </t>
        </is>
      </c>
      <c r="C1560" s="4" t="inlineStr">
        <is>
          <t xml:space="preserve"> </t>
        </is>
      </c>
    </row>
    <row r="1561">
      <c r="A1561" s="4" t="inlineStr">
        <is>
          <t>Derivative Contracts for Trading Purposes [Member] | Trade [Member]</t>
        </is>
      </c>
    </row>
    <row r="1562">
      <c r="A1562" s="3" t="inlineStr">
        <is>
          <t>Risk Management (Details) - Schedule of credit risk exposure per balance sheet item, including derivatives, detailed by both geographic region and industry sector [Line Items]</t>
        </is>
      </c>
    </row>
    <row r="1563">
      <c r="A1563" s="4" t="inlineStr">
        <is>
          <t>Financial assets</t>
        </is>
      </c>
      <c r="B1563" s="5" t="n">
        <v>23378</v>
      </c>
      <c r="C1563" s="5" t="n">
        <v>28129</v>
      </c>
    </row>
    <row r="1564">
      <c r="A1564" s="4" t="inlineStr">
        <is>
          <t>Derivative Contracts for Trading Purposes [Member] | Trade [Member] | Forwards [Member]</t>
        </is>
      </c>
    </row>
    <row r="1565">
      <c r="A1565" s="3" t="inlineStr">
        <is>
          <t>Risk Management (Details) - Schedule of credit risk exposure per balance sheet item, including derivatives, detailed by both geographic region and industry sector [Line Items]</t>
        </is>
      </c>
    </row>
    <row r="1566">
      <c r="A1566" s="4" t="inlineStr">
        <is>
          <t>Financial assets</t>
        </is>
      </c>
      <c r="B1566" s="5" t="n">
        <v>17280</v>
      </c>
      <c r="C1566" s="5" t="n">
        <v>16225</v>
      </c>
    </row>
    <row r="1567">
      <c r="A1567" s="4" t="inlineStr">
        <is>
          <t>Derivative Contracts for Trading Purposes [Member] | Trade [Member] | Swaps [Member]</t>
        </is>
      </c>
    </row>
    <row r="1568">
      <c r="A1568" s="3" t="inlineStr">
        <is>
          <t>Risk Management (Details) - Schedule of credit risk exposure per balance sheet item, including derivatives, detailed by both geographic region and industry sector [Line Items]</t>
        </is>
      </c>
    </row>
    <row r="1569">
      <c r="A1569" s="4" t="inlineStr">
        <is>
          <t>Financial assets</t>
        </is>
      </c>
      <c r="B1569" s="5" t="n">
        <v>4579</v>
      </c>
      <c r="C1569" s="5" t="n">
        <v>9813</v>
      </c>
    </row>
    <row r="1570">
      <c r="A1570" s="4" t="inlineStr">
        <is>
          <t>Derivative Contracts for Trading Purposes [Member] | Trade [Member] | Call Options [Member]</t>
        </is>
      </c>
    </row>
    <row r="1571">
      <c r="A1571" s="3" t="inlineStr">
        <is>
          <t>Risk Management (Details) - Schedule of credit risk exposure per balance sheet item, including derivatives, detailed by both geographic region and industry sector [Line Items]</t>
        </is>
      </c>
    </row>
    <row r="1572">
      <c r="A1572" s="4" t="inlineStr">
        <is>
          <t>Financial assets</t>
        </is>
      </c>
      <c r="B1572" s="5" t="n">
        <v>205</v>
      </c>
      <c r="C1572" s="5" t="n">
        <v>1569</v>
      </c>
    </row>
    <row r="1573">
      <c r="A1573" s="4" t="inlineStr">
        <is>
          <t>Derivative Contracts for Trading Purposes [Member] | Trade [Member] | Put Options [Member]</t>
        </is>
      </c>
    </row>
    <row r="1574">
      <c r="A1574" s="3" t="inlineStr">
        <is>
          <t>Risk Management (Details) - Schedule of credit risk exposure per balance sheet item, including derivatives, detailed by both geographic region and industry sector [Line Items]</t>
        </is>
      </c>
    </row>
    <row r="1575">
      <c r="A1575" s="4" t="inlineStr">
        <is>
          <t>Financial assets</t>
        </is>
      </c>
      <c r="B1575" s="5" t="n">
        <v>1314</v>
      </c>
      <c r="C1575" s="5" t="n">
        <v>522</v>
      </c>
    </row>
    <row r="1576">
      <c r="A1576" s="4" t="inlineStr">
        <is>
          <t>Derivative Contracts for Trading Purposes [Member] | Trade [Member] | Futures [Member]</t>
        </is>
      </c>
    </row>
    <row r="1577">
      <c r="A1577" s="3" t="inlineStr">
        <is>
          <t>Risk Management (Details) - Schedule of credit risk exposure per balance sheet item, including derivatives, detailed by both geographic region and industry sector [Line Items]</t>
        </is>
      </c>
    </row>
    <row r="1578">
      <c r="A1578" s="4" t="inlineStr">
        <is>
          <t>Financial assets</t>
        </is>
      </c>
      <c r="B1578" s="4" t="inlineStr">
        <is>
          <t xml:space="preserve"> </t>
        </is>
      </c>
      <c r="C1578" s="4" t="inlineStr">
        <is>
          <t xml:space="preserve"> </t>
        </is>
      </c>
    </row>
    <row r="1579">
      <c r="A1579" s="4" t="inlineStr">
        <is>
          <t>Derivative Contracts for Trading Purposes [Member] | Manufacturing [Member]</t>
        </is>
      </c>
    </row>
    <row r="1580">
      <c r="A1580" s="3" t="inlineStr">
        <is>
          <t>Risk Management (Details) - Schedule of credit risk exposure per balance sheet item, including derivatives, detailed by both geographic region and industry sector [Line Items]</t>
        </is>
      </c>
    </row>
    <row r="1581">
      <c r="A1581" s="4" t="inlineStr">
        <is>
          <t>Financial assets</t>
        </is>
      </c>
      <c r="B1581" s="5" t="n">
        <v>20109</v>
      </c>
      <c r="C1581" s="5" t="n">
        <v>8077</v>
      </c>
    </row>
    <row r="1582">
      <c r="A1582" s="4" t="inlineStr">
        <is>
          <t>Derivative Contracts for Trading Purposes [Member] | Manufacturing [Member] | Forwards [Member]</t>
        </is>
      </c>
    </row>
    <row r="1583">
      <c r="A1583" s="3" t="inlineStr">
        <is>
          <t>Risk Management (Details) - Schedule of credit risk exposure per balance sheet item, including derivatives, detailed by both geographic region and industry sector [Line Items]</t>
        </is>
      </c>
    </row>
    <row r="1584">
      <c r="A1584" s="4" t="inlineStr">
        <is>
          <t>Financial assets</t>
        </is>
      </c>
      <c r="B1584" s="5" t="n">
        <v>16078</v>
      </c>
      <c r="C1584" s="5" t="n">
        <v>79</v>
      </c>
    </row>
    <row r="1585">
      <c r="A1585" s="4" t="inlineStr">
        <is>
          <t>Derivative Contracts for Trading Purposes [Member] | Manufacturing [Member] | Swaps [Member]</t>
        </is>
      </c>
    </row>
    <row r="1586">
      <c r="A1586" s="3" t="inlineStr">
        <is>
          <t>Risk Management (Details) - Schedule of credit risk exposure per balance sheet item, including derivatives, detailed by both geographic region and industry sector [Line Items]</t>
        </is>
      </c>
    </row>
    <row r="1587">
      <c r="A1587" s="4" t="inlineStr">
        <is>
          <t>Financial assets</t>
        </is>
      </c>
      <c r="B1587" s="5" t="n">
        <v>4031</v>
      </c>
      <c r="C1587" s="5" t="n">
        <v>7718</v>
      </c>
    </row>
    <row r="1588">
      <c r="A1588" s="4" t="inlineStr">
        <is>
          <t>Derivative Contracts for Trading Purposes [Member] | Manufacturing [Member] | Call Options [Member]</t>
        </is>
      </c>
    </row>
    <row r="1589">
      <c r="A1589" s="3" t="inlineStr">
        <is>
          <t>Risk Management (Details) - Schedule of credit risk exposure per balance sheet item, including derivatives, detailed by both geographic region and industry sector [Line Items]</t>
        </is>
      </c>
    </row>
    <row r="1590">
      <c r="A1590" s="4" t="inlineStr">
        <is>
          <t>Financial assets</t>
        </is>
      </c>
      <c r="C1590" s="5" t="n">
        <v>280</v>
      </c>
    </row>
    <row r="1591">
      <c r="A1591" s="4" t="inlineStr">
        <is>
          <t>Derivative Contracts for Trading Purposes [Member] | Manufacturing [Member] | Put Options [Member]</t>
        </is>
      </c>
    </row>
    <row r="1592">
      <c r="A1592" s="3" t="inlineStr">
        <is>
          <t>Risk Management (Details) - Schedule of credit risk exposure per balance sheet item, including derivatives, detailed by both geographic region and industry sector [Line Items]</t>
        </is>
      </c>
    </row>
    <row r="1593">
      <c r="A1593" s="4" t="inlineStr">
        <is>
          <t>Financial assets</t>
        </is>
      </c>
      <c r="B1593" s="4" t="inlineStr">
        <is>
          <t xml:space="preserve"> </t>
        </is>
      </c>
      <c r="C1593" s="4" t="inlineStr">
        <is>
          <t xml:space="preserve"> </t>
        </is>
      </c>
    </row>
    <row r="1594">
      <c r="A1594" s="4" t="inlineStr">
        <is>
          <t>Derivative Contracts for Trading Purposes [Member] | Manufacturing [Member] | Futures [Member]</t>
        </is>
      </c>
    </row>
    <row r="1595">
      <c r="A1595" s="3" t="inlineStr">
        <is>
          <t>Risk Management (Details) - Schedule of credit risk exposure per balance sheet item, including derivatives, detailed by both geographic region and industry sector [Line Items]</t>
        </is>
      </c>
    </row>
    <row r="1596">
      <c r="A1596" s="4" t="inlineStr">
        <is>
          <t>Financial assets</t>
        </is>
      </c>
      <c r="B1596" s="4" t="inlineStr">
        <is>
          <t xml:space="preserve"> </t>
        </is>
      </c>
      <c r="C1596" s="4" t="inlineStr">
        <is>
          <t xml:space="preserve"> </t>
        </is>
      </c>
    </row>
    <row r="1597">
      <c r="A1597" s="4" t="inlineStr">
        <is>
          <t>Derivative Contracts for Trading Purposes [Member] | Mining [Member]</t>
        </is>
      </c>
    </row>
    <row r="1598">
      <c r="A1598" s="3" t="inlineStr">
        <is>
          <t>Risk Management (Details) - Schedule of credit risk exposure per balance sheet item, including derivatives, detailed by both geographic region and industry sector [Line Items]</t>
        </is>
      </c>
    </row>
    <row r="1599">
      <c r="A1599" s="4" t="inlineStr">
        <is>
          <t>Financial assets</t>
        </is>
      </c>
      <c r="B1599" s="5" t="n">
        <v>4474</v>
      </c>
      <c r="C1599" s="5" t="n">
        <v>2875</v>
      </c>
    </row>
    <row r="1600">
      <c r="A1600" s="4" t="inlineStr">
        <is>
          <t>Derivative Contracts for Trading Purposes [Member] | Mining [Member] | Forwards [Member]</t>
        </is>
      </c>
    </row>
    <row r="1601">
      <c r="A1601" s="3" t="inlineStr">
        <is>
          <t>Risk Management (Details) - Schedule of credit risk exposure per balance sheet item, including derivatives, detailed by both geographic region and industry sector [Line Items]</t>
        </is>
      </c>
    </row>
    <row r="1602">
      <c r="A1602" s="4" t="inlineStr">
        <is>
          <t>Financial assets</t>
        </is>
      </c>
      <c r="B1602" s="5" t="n">
        <v>4456</v>
      </c>
      <c r="C1602" s="5" t="n">
        <v>2856</v>
      </c>
    </row>
    <row r="1603">
      <c r="A1603" s="4" t="inlineStr">
        <is>
          <t>Derivative Contracts for Trading Purposes [Member] | Mining [Member] | Swaps [Member]</t>
        </is>
      </c>
    </row>
    <row r="1604">
      <c r="A1604" s="3" t="inlineStr">
        <is>
          <t>Risk Management (Details) - Schedule of credit risk exposure per balance sheet item, including derivatives, detailed by both geographic region and industry sector [Line Items]</t>
        </is>
      </c>
    </row>
    <row r="1605">
      <c r="A1605" s="4" t="inlineStr">
        <is>
          <t>Financial assets</t>
        </is>
      </c>
      <c r="B1605" s="5" t="n">
        <v>18</v>
      </c>
      <c r="C1605" s="5" t="n">
        <v>19</v>
      </c>
    </row>
    <row r="1606">
      <c r="A1606" s="4" t="inlineStr">
        <is>
          <t>Derivative Contracts for Trading Purposes [Member] | Mining [Member] | Call Options [Member]</t>
        </is>
      </c>
    </row>
    <row r="1607">
      <c r="A1607" s="3" t="inlineStr">
        <is>
          <t>Risk Management (Details) - Schedule of credit risk exposure per balance sheet item, including derivatives, detailed by both geographic region and industry sector [Line Items]</t>
        </is>
      </c>
    </row>
    <row r="1608">
      <c r="A1608" s="4" t="inlineStr">
        <is>
          <t>Financial assets</t>
        </is>
      </c>
      <c r="C1608" s="4" t="inlineStr">
        <is>
          <t xml:space="preserve"> </t>
        </is>
      </c>
    </row>
    <row r="1609">
      <c r="A1609" s="4" t="inlineStr">
        <is>
          <t>Derivative Contracts for Trading Purposes [Member] | Mining [Member] | Put Options [Member]</t>
        </is>
      </c>
    </row>
    <row r="1610">
      <c r="A1610" s="3" t="inlineStr">
        <is>
          <t>Risk Management (Details) - Schedule of credit risk exposure per balance sheet item, including derivatives, detailed by both geographic region and industry sector [Line Items]</t>
        </is>
      </c>
    </row>
    <row r="1611">
      <c r="A1611" s="4" t="inlineStr">
        <is>
          <t>Financial assets</t>
        </is>
      </c>
      <c r="B1611" s="4" t="inlineStr">
        <is>
          <t xml:space="preserve"> </t>
        </is>
      </c>
      <c r="C1611" s="4" t="inlineStr">
        <is>
          <t xml:space="preserve"> </t>
        </is>
      </c>
    </row>
    <row r="1612">
      <c r="A1612" s="4" t="inlineStr">
        <is>
          <t>Derivative Contracts for Trading Purposes [Member] | Mining [Member] | Futures [Member]</t>
        </is>
      </c>
    </row>
    <row r="1613">
      <c r="A1613" s="3" t="inlineStr">
        <is>
          <t>Risk Management (Details) - Schedule of credit risk exposure per balance sheet item, including derivatives, detailed by both geographic region and industry sector [Line Items]</t>
        </is>
      </c>
    </row>
    <row r="1614">
      <c r="A1614" s="4" t="inlineStr">
        <is>
          <t>Financial assets</t>
        </is>
      </c>
      <c r="B1614" s="4" t="inlineStr">
        <is>
          <t xml:space="preserve"> </t>
        </is>
      </c>
      <c r="C1614" s="4" t="inlineStr">
        <is>
          <t xml:space="preserve"> </t>
        </is>
      </c>
    </row>
    <row r="1615">
      <c r="A1615" s="4" t="inlineStr">
        <is>
          <t>Derivative Contracts for Trading Purposes [Member] | Electricity, Gas and Water [Member]</t>
        </is>
      </c>
    </row>
    <row r="1616">
      <c r="A1616" s="3" t="inlineStr">
        <is>
          <t>Risk Management (Details) - Schedule of credit risk exposure per balance sheet item, including derivatives, detailed by both geographic region and industry sector [Line Items]</t>
        </is>
      </c>
    </row>
    <row r="1617">
      <c r="A1617" s="4" t="inlineStr">
        <is>
          <t>Financial assets</t>
        </is>
      </c>
      <c r="B1617" s="5" t="n">
        <v>23890</v>
      </c>
      <c r="C1617" s="5" t="n">
        <v>37087</v>
      </c>
    </row>
    <row r="1618">
      <c r="A1618" s="4" t="inlineStr">
        <is>
          <t>Derivative Contracts for Trading Purposes [Member] | Electricity, Gas and Water [Member] | Forwards [Member]</t>
        </is>
      </c>
    </row>
    <row r="1619">
      <c r="A1619" s="3" t="inlineStr">
        <is>
          <t>Risk Management (Details) - Schedule of credit risk exposure per balance sheet item, including derivatives, detailed by both geographic region and industry sector [Line Items]</t>
        </is>
      </c>
    </row>
    <row r="1620">
      <c r="A1620" s="4" t="inlineStr">
        <is>
          <t>Financial assets</t>
        </is>
      </c>
      <c r="B1620" s="5" t="n">
        <v>6253</v>
      </c>
      <c r="C1620" s="5" t="n">
        <v>22903</v>
      </c>
    </row>
    <row r="1621">
      <c r="A1621" s="4" t="inlineStr">
        <is>
          <t>Derivative Contracts for Trading Purposes [Member] | Electricity, Gas and Water [Member] | Swaps [Member]</t>
        </is>
      </c>
    </row>
    <row r="1622">
      <c r="A1622" s="3" t="inlineStr">
        <is>
          <t>Risk Management (Details) - Schedule of credit risk exposure per balance sheet item, including derivatives, detailed by both geographic region and industry sector [Line Items]</t>
        </is>
      </c>
    </row>
    <row r="1623">
      <c r="A1623" s="4" t="inlineStr">
        <is>
          <t>Financial assets</t>
        </is>
      </c>
      <c r="B1623" s="5" t="n">
        <v>17637</v>
      </c>
      <c r="C1623" s="5" t="n">
        <v>14184</v>
      </c>
    </row>
    <row r="1624">
      <c r="A1624" s="4" t="inlineStr">
        <is>
          <t>Derivative Contracts for Trading Purposes [Member] | Electricity, Gas and Water [Member] | Call Options [Member]</t>
        </is>
      </c>
    </row>
    <row r="1625">
      <c r="A1625" s="3" t="inlineStr">
        <is>
          <t>Risk Management (Details) - Schedule of credit risk exposure per balance sheet item, including derivatives, detailed by both geographic region and industry sector [Line Items]</t>
        </is>
      </c>
    </row>
    <row r="1626">
      <c r="A1626" s="4" t="inlineStr">
        <is>
          <t>Financial assets</t>
        </is>
      </c>
      <c r="C1626" s="4" t="inlineStr">
        <is>
          <t xml:space="preserve"> </t>
        </is>
      </c>
    </row>
    <row r="1627">
      <c r="A1627" s="4" t="inlineStr">
        <is>
          <t>Derivative Contracts for Trading Purposes [Member] | Electricity, Gas and Water [Member] | Put Options [Member]</t>
        </is>
      </c>
    </row>
    <row r="1628">
      <c r="A1628" s="3" t="inlineStr">
        <is>
          <t>Risk Management (Details) - Schedule of credit risk exposure per balance sheet item, including derivatives, detailed by both geographic region and industry sector [Line Items]</t>
        </is>
      </c>
    </row>
    <row r="1629">
      <c r="A1629" s="4" t="inlineStr">
        <is>
          <t>Financial assets</t>
        </is>
      </c>
      <c r="B1629" s="4" t="inlineStr">
        <is>
          <t xml:space="preserve"> </t>
        </is>
      </c>
      <c r="C1629" s="4" t="inlineStr">
        <is>
          <t xml:space="preserve"> </t>
        </is>
      </c>
    </row>
    <row r="1630">
      <c r="A1630" s="4" t="inlineStr">
        <is>
          <t>Derivative Contracts for Trading Purposes [Member] | Electricity, Gas and Water [Member] | Futures [Member]</t>
        </is>
      </c>
    </row>
    <row r="1631">
      <c r="A1631" s="3" t="inlineStr">
        <is>
          <t>Risk Management (Details) - Schedule of credit risk exposure per balance sheet item, including derivatives, detailed by both geographic region and industry sector [Line Items]</t>
        </is>
      </c>
    </row>
    <row r="1632">
      <c r="A1632" s="4" t="inlineStr">
        <is>
          <t>Financial assets</t>
        </is>
      </c>
      <c r="B1632" s="4" t="inlineStr">
        <is>
          <t xml:space="preserve"> </t>
        </is>
      </c>
      <c r="C1632" s="4" t="inlineStr">
        <is>
          <t xml:space="preserve"> </t>
        </is>
      </c>
    </row>
    <row r="1633">
      <c r="A1633" s="4" t="inlineStr">
        <is>
          <t>Derivative Contracts for Trading Purposes [Member] | Agriculture and Livestock [Member]</t>
        </is>
      </c>
    </row>
    <row r="1634">
      <c r="A1634" s="3" t="inlineStr">
        <is>
          <t>Risk Management (Details) - Schedule of credit risk exposure per balance sheet item, including derivatives, detailed by both geographic region and industry sector [Line Items]</t>
        </is>
      </c>
    </row>
    <row r="1635">
      <c r="A1635" s="4" t="inlineStr">
        <is>
          <t>Financial assets</t>
        </is>
      </c>
      <c r="B1635" s="5" t="n">
        <v>11348</v>
      </c>
      <c r="C1635" s="5" t="n">
        <v>25768</v>
      </c>
    </row>
    <row r="1636">
      <c r="A1636" s="4" t="inlineStr">
        <is>
          <t>Derivative Contracts for Trading Purposes [Member] | Agriculture and Livestock [Member] | Forwards [Member]</t>
        </is>
      </c>
    </row>
    <row r="1637">
      <c r="A1637" s="3" t="inlineStr">
        <is>
          <t>Risk Management (Details) - Schedule of credit risk exposure per balance sheet item, including derivatives, detailed by both geographic region and industry sector [Line Items]</t>
        </is>
      </c>
    </row>
    <row r="1638">
      <c r="A1638" s="4" t="inlineStr">
        <is>
          <t>Financial assets</t>
        </is>
      </c>
      <c r="B1638" s="5" t="n">
        <v>1071</v>
      </c>
      <c r="C1638" s="5" t="n">
        <v>14103</v>
      </c>
    </row>
    <row r="1639">
      <c r="A1639" s="4" t="inlineStr">
        <is>
          <t>Derivative Contracts for Trading Purposes [Member] | Agriculture and Livestock [Member] | Swaps [Member]</t>
        </is>
      </c>
    </row>
    <row r="1640">
      <c r="A1640" s="3" t="inlineStr">
        <is>
          <t>Risk Management (Details) - Schedule of credit risk exposure per balance sheet item, including derivatives, detailed by both geographic region and industry sector [Line Items]</t>
        </is>
      </c>
    </row>
    <row r="1641">
      <c r="A1641" s="4" t="inlineStr">
        <is>
          <t>Financial assets</t>
        </is>
      </c>
      <c r="B1641" s="5" t="n">
        <v>10237</v>
      </c>
      <c r="C1641" s="5" t="n">
        <v>10232</v>
      </c>
    </row>
    <row r="1642">
      <c r="A1642" s="4" t="inlineStr">
        <is>
          <t>Derivative Contracts for Trading Purposes [Member] | Agriculture and Livestock [Member] | Call Options [Member]</t>
        </is>
      </c>
    </row>
    <row r="1643">
      <c r="A1643" s="3" t="inlineStr">
        <is>
          <t>Risk Management (Details) - Schedule of credit risk exposure per balance sheet item, including derivatives, detailed by both geographic region and industry sector [Line Items]</t>
        </is>
      </c>
    </row>
    <row r="1644">
      <c r="A1644" s="4" t="inlineStr">
        <is>
          <t>Financial assets</t>
        </is>
      </c>
      <c r="B1644" s="5" t="n">
        <v>40</v>
      </c>
      <c r="C1644" s="5" t="n">
        <v>1433</v>
      </c>
    </row>
    <row r="1645">
      <c r="A1645" s="4" t="inlineStr">
        <is>
          <t>Derivative Contracts for Trading Purposes [Member] | Agriculture and Livestock [Member] | Put Options [Member]</t>
        </is>
      </c>
    </row>
    <row r="1646">
      <c r="A1646" s="3" t="inlineStr">
        <is>
          <t>Risk Management (Details) - Schedule of credit risk exposure per balance sheet item, including derivatives, detailed by both geographic region and industry sector [Line Items]</t>
        </is>
      </c>
    </row>
    <row r="1647">
      <c r="A1647" s="4" t="inlineStr">
        <is>
          <t>Financial assets</t>
        </is>
      </c>
      <c r="B1647" s="4" t="inlineStr">
        <is>
          <t xml:space="preserve"> </t>
        </is>
      </c>
      <c r="C1647" s="4" t="inlineStr">
        <is>
          <t xml:space="preserve"> </t>
        </is>
      </c>
    </row>
    <row r="1648">
      <c r="A1648" s="4" t="inlineStr">
        <is>
          <t>Derivative Contracts for Trading Purposes [Member] | Agriculture and Livestock [Member] | Futures [Member]</t>
        </is>
      </c>
    </row>
    <row r="1649">
      <c r="A1649" s="3" t="inlineStr">
        <is>
          <t>Risk Management (Details) - Schedule of credit risk exposure per balance sheet item, including derivatives, detailed by both geographic region and industry sector [Line Items]</t>
        </is>
      </c>
    </row>
    <row r="1650">
      <c r="A1650" s="4" t="inlineStr">
        <is>
          <t>Financial assets</t>
        </is>
      </c>
      <c r="B1650" s="4" t="inlineStr">
        <is>
          <t xml:space="preserve"> </t>
        </is>
      </c>
      <c r="C1650" s="4" t="inlineStr">
        <is>
          <t xml:space="preserve"> </t>
        </is>
      </c>
    </row>
    <row r="1651">
      <c r="A1651" s="4" t="inlineStr">
        <is>
          <t>Derivative Contracts for Trading Purposes [Member] | Fishing [Member]</t>
        </is>
      </c>
    </row>
    <row r="1652">
      <c r="A1652" s="3" t="inlineStr">
        <is>
          <t>Risk Management (Details) - Schedule of credit risk exposure per balance sheet item, including derivatives, detailed by both geographic region and industry sector [Line Items]</t>
        </is>
      </c>
    </row>
    <row r="1653">
      <c r="A1653" s="4" t="inlineStr">
        <is>
          <t>Financial assets</t>
        </is>
      </c>
      <c r="B1653" s="5" t="n">
        <v>943</v>
      </c>
      <c r="C1653" s="5" t="n">
        <v>5088</v>
      </c>
    </row>
    <row r="1654">
      <c r="A1654" s="4" t="inlineStr">
        <is>
          <t>Derivative Contracts for Trading Purposes [Member] | Fishing [Member] | Forwards [Member]</t>
        </is>
      </c>
    </row>
    <row r="1655">
      <c r="A1655" s="3" t="inlineStr">
        <is>
          <t>Risk Management (Details) - Schedule of credit risk exposure per balance sheet item, including derivatives, detailed by both geographic region and industry sector [Line Items]</t>
        </is>
      </c>
    </row>
    <row r="1656">
      <c r="A1656" s="4" t="inlineStr">
        <is>
          <t>Financial assets</t>
        </is>
      </c>
      <c r="B1656" s="5" t="n">
        <v>30</v>
      </c>
      <c r="C1656" s="5" t="n">
        <v>642</v>
      </c>
    </row>
    <row r="1657">
      <c r="A1657" s="4" t="inlineStr">
        <is>
          <t>Derivative Contracts for Trading Purposes [Member] | Fishing [Member] | Swaps [Member]</t>
        </is>
      </c>
    </row>
    <row r="1658">
      <c r="A1658" s="3" t="inlineStr">
        <is>
          <t>Risk Management (Details) - Schedule of credit risk exposure per balance sheet item, including derivatives, detailed by both geographic region and industry sector [Line Items]</t>
        </is>
      </c>
    </row>
    <row r="1659">
      <c r="A1659" s="4" t="inlineStr">
        <is>
          <t>Financial assets</t>
        </is>
      </c>
      <c r="B1659" s="5" t="n">
        <v>913</v>
      </c>
      <c r="C1659" s="5" t="n">
        <v>4275</v>
      </c>
    </row>
    <row r="1660">
      <c r="A1660" s="4" t="inlineStr">
        <is>
          <t>Derivative Contracts for Trading Purposes [Member] | Fishing [Member] | Call Options [Member]</t>
        </is>
      </c>
    </row>
    <row r="1661">
      <c r="A1661" s="3" t="inlineStr">
        <is>
          <t>Risk Management (Details) - Schedule of credit risk exposure per balance sheet item, including derivatives, detailed by both geographic region and industry sector [Line Items]</t>
        </is>
      </c>
    </row>
    <row r="1662">
      <c r="A1662" s="4" t="inlineStr">
        <is>
          <t>Financial assets</t>
        </is>
      </c>
      <c r="C1662" s="5" t="n">
        <v>171</v>
      </c>
    </row>
    <row r="1663">
      <c r="A1663" s="4" t="inlineStr">
        <is>
          <t>Derivative Contracts for Trading Purposes [Member] | Fishing [Member] | Put Options [Member]</t>
        </is>
      </c>
    </row>
    <row r="1664">
      <c r="A1664" s="3" t="inlineStr">
        <is>
          <t>Risk Management (Details) - Schedule of credit risk exposure per balance sheet item, including derivatives, detailed by both geographic region and industry sector [Line Items]</t>
        </is>
      </c>
    </row>
    <row r="1665">
      <c r="A1665" s="4" t="inlineStr">
        <is>
          <t>Financial assets</t>
        </is>
      </c>
      <c r="B1665" s="4" t="inlineStr">
        <is>
          <t xml:space="preserve"> </t>
        </is>
      </c>
      <c r="C1665" s="4" t="inlineStr">
        <is>
          <t xml:space="preserve"> </t>
        </is>
      </c>
    </row>
    <row r="1666">
      <c r="A1666" s="4" t="inlineStr">
        <is>
          <t>Derivative Contracts for Trading Purposes [Member] | Fishing [Member] | Futures [Member]</t>
        </is>
      </c>
    </row>
    <row r="1667">
      <c r="A1667" s="3" t="inlineStr">
        <is>
          <t>Risk Management (Details) - Schedule of credit risk exposure per balance sheet item, including derivatives, detailed by both geographic region and industry sector [Line Items]</t>
        </is>
      </c>
    </row>
    <row r="1668">
      <c r="A1668" s="4" t="inlineStr">
        <is>
          <t>Financial assets</t>
        </is>
      </c>
      <c r="B1668" s="4" t="inlineStr">
        <is>
          <t xml:space="preserve"> </t>
        </is>
      </c>
      <c r="C1668" s="4" t="inlineStr">
        <is>
          <t xml:space="preserve"> </t>
        </is>
      </c>
    </row>
    <row r="1669">
      <c r="A1669" s="4" t="inlineStr">
        <is>
          <t>Derivative Contracts for Trading Purposes [Member] | Transportation and Telecom [Member]</t>
        </is>
      </c>
    </row>
    <row r="1670">
      <c r="A1670" s="3" t="inlineStr">
        <is>
          <t>Risk Management (Details) - Schedule of credit risk exposure per balance sheet item, including derivatives, detailed by both geographic region and industry sector [Line Items]</t>
        </is>
      </c>
    </row>
    <row r="1671">
      <c r="A1671" s="4" t="inlineStr">
        <is>
          <t>Financial assets</t>
        </is>
      </c>
      <c r="B1671" s="5" t="n">
        <v>23432</v>
      </c>
      <c r="C1671" s="5" t="n">
        <v>14456</v>
      </c>
    </row>
    <row r="1672">
      <c r="A1672" s="4" t="inlineStr">
        <is>
          <t>Derivative Contracts for Trading Purposes [Member] | Transportation and Telecom [Member] | Forwards [Member]</t>
        </is>
      </c>
    </row>
    <row r="1673">
      <c r="A1673" s="3" t="inlineStr">
        <is>
          <t>Risk Management (Details) - Schedule of credit risk exposure per balance sheet item, including derivatives, detailed by both geographic region and industry sector [Line Items]</t>
        </is>
      </c>
    </row>
    <row r="1674">
      <c r="A1674" s="4" t="inlineStr">
        <is>
          <t>Financial assets</t>
        </is>
      </c>
      <c r="B1674" s="5" t="n">
        <v>2269</v>
      </c>
      <c r="C1674" s="5" t="n">
        <v>1930</v>
      </c>
    </row>
    <row r="1675">
      <c r="A1675" s="4" t="inlineStr">
        <is>
          <t>Derivative Contracts for Trading Purposes [Member] | Transportation and Telecom [Member] | Swaps [Member]</t>
        </is>
      </c>
    </row>
    <row r="1676">
      <c r="A1676" s="3" t="inlineStr">
        <is>
          <t>Risk Management (Details) - Schedule of credit risk exposure per balance sheet item, including derivatives, detailed by both geographic region and industry sector [Line Items]</t>
        </is>
      </c>
    </row>
    <row r="1677">
      <c r="A1677" s="4" t="inlineStr">
        <is>
          <t>Financial assets</t>
        </is>
      </c>
      <c r="B1677" s="5" t="n">
        <v>21163</v>
      </c>
      <c r="C1677" s="5" t="n">
        <v>12526</v>
      </c>
    </row>
    <row r="1678">
      <c r="A1678" s="4" t="inlineStr">
        <is>
          <t>Derivative Contracts for Trading Purposes [Member] | Transportation and Telecom [Member] | Call Options [Member]</t>
        </is>
      </c>
    </row>
    <row r="1679">
      <c r="A1679" s="3" t="inlineStr">
        <is>
          <t>Risk Management (Details) - Schedule of credit risk exposure per balance sheet item, including derivatives, detailed by both geographic region and industry sector [Line Items]</t>
        </is>
      </c>
    </row>
    <row r="1680">
      <c r="A1680" s="4" t="inlineStr">
        <is>
          <t>Financial assets</t>
        </is>
      </c>
      <c r="C1680" s="4" t="inlineStr">
        <is>
          <t xml:space="preserve"> </t>
        </is>
      </c>
    </row>
    <row r="1681">
      <c r="A1681" s="4" t="inlineStr">
        <is>
          <t>Derivative Contracts for Trading Purposes [Member] | Transportation and Telecom [Member] | Put Options [Member]</t>
        </is>
      </c>
    </row>
    <row r="1682">
      <c r="A1682" s="3" t="inlineStr">
        <is>
          <t>Risk Management (Details) - Schedule of credit risk exposure per balance sheet item, including derivatives, detailed by both geographic region and industry sector [Line Items]</t>
        </is>
      </c>
    </row>
    <row r="1683">
      <c r="A1683" s="4" t="inlineStr">
        <is>
          <t>Financial assets</t>
        </is>
      </c>
      <c r="B1683" s="4" t="inlineStr">
        <is>
          <t xml:space="preserve"> </t>
        </is>
      </c>
      <c r="C1683" s="4" t="inlineStr">
        <is>
          <t xml:space="preserve"> </t>
        </is>
      </c>
    </row>
    <row r="1684">
      <c r="A1684" s="4" t="inlineStr">
        <is>
          <t>Derivative Contracts for Trading Purposes [Member] | Transportation and Telecom [Member] | Futures [Member]</t>
        </is>
      </c>
    </row>
    <row r="1685">
      <c r="A1685" s="3" t="inlineStr">
        <is>
          <t>Risk Management (Details) - Schedule of credit risk exposure per balance sheet item, including derivatives, detailed by both geographic region and industry sector [Line Items]</t>
        </is>
      </c>
    </row>
    <row r="1686">
      <c r="A1686" s="4" t="inlineStr">
        <is>
          <t>Financial assets</t>
        </is>
      </c>
      <c r="B1686" s="4" t="inlineStr">
        <is>
          <t xml:space="preserve"> </t>
        </is>
      </c>
      <c r="C1686" s="4" t="inlineStr">
        <is>
          <t xml:space="preserve"> </t>
        </is>
      </c>
    </row>
    <row r="1687">
      <c r="A1687" s="4" t="inlineStr">
        <is>
          <t>Derivative Contracts for Trading Purposes [Member] | Construction [Member]</t>
        </is>
      </c>
    </row>
    <row r="1688">
      <c r="A1688" s="3" t="inlineStr">
        <is>
          <t>Risk Management (Details) - Schedule of credit risk exposure per balance sheet item, including derivatives, detailed by both geographic region and industry sector [Line Items]</t>
        </is>
      </c>
    </row>
    <row r="1689">
      <c r="A1689" s="4" t="inlineStr">
        <is>
          <t>Financial assets</t>
        </is>
      </c>
      <c r="B1689" s="5" t="n">
        <v>938</v>
      </c>
      <c r="C1689" s="5" t="n">
        <v>571</v>
      </c>
    </row>
    <row r="1690">
      <c r="A1690" s="4" t="inlineStr">
        <is>
          <t>Derivative Contracts for Trading Purposes [Member] | Construction [Member] | Forwards [Member]</t>
        </is>
      </c>
    </row>
    <row r="1691">
      <c r="A1691" s="3" t="inlineStr">
        <is>
          <t>Risk Management (Details) - Schedule of credit risk exposure per balance sheet item, including derivatives, detailed by both geographic region and industry sector [Line Items]</t>
        </is>
      </c>
    </row>
    <row r="1692">
      <c r="A1692" s="4" t="inlineStr">
        <is>
          <t>Financial assets</t>
        </is>
      </c>
      <c r="B1692" s="5" t="n">
        <v>265</v>
      </c>
      <c r="C1692" s="5" t="n">
        <v>277</v>
      </c>
    </row>
    <row r="1693">
      <c r="A1693" s="4" t="inlineStr">
        <is>
          <t>Derivative Contracts for Trading Purposes [Member] | Construction [Member] | Swaps [Member]</t>
        </is>
      </c>
    </row>
    <row r="1694">
      <c r="A1694" s="3" t="inlineStr">
        <is>
          <t>Risk Management (Details) - Schedule of credit risk exposure per balance sheet item, including derivatives, detailed by both geographic region and industry sector [Line Items]</t>
        </is>
      </c>
    </row>
    <row r="1695">
      <c r="A1695" s="4" t="inlineStr">
        <is>
          <t>Financial assets</t>
        </is>
      </c>
      <c r="B1695" s="5" t="n">
        <v>662</v>
      </c>
      <c r="C1695" s="5" t="n">
        <v>210</v>
      </c>
    </row>
    <row r="1696">
      <c r="A1696" s="4" t="inlineStr">
        <is>
          <t>Derivative Contracts for Trading Purposes [Member] | Construction [Member] | Call Options [Member]</t>
        </is>
      </c>
    </row>
    <row r="1697">
      <c r="A1697" s="3" t="inlineStr">
        <is>
          <t>Risk Management (Details) - Schedule of credit risk exposure per balance sheet item, including derivatives, detailed by both geographic region and industry sector [Line Items]</t>
        </is>
      </c>
    </row>
    <row r="1698">
      <c r="A1698" s="4" t="inlineStr">
        <is>
          <t>Financial assets</t>
        </is>
      </c>
      <c r="B1698" s="5" t="n">
        <v>11</v>
      </c>
      <c r="C1698" s="5" t="n">
        <v>84</v>
      </c>
    </row>
    <row r="1699">
      <c r="A1699" s="4" t="inlineStr">
        <is>
          <t>Derivative Contracts for Trading Purposes [Member] | Construction [Member] | Put Options [Member]</t>
        </is>
      </c>
    </row>
    <row r="1700">
      <c r="A1700" s="3" t="inlineStr">
        <is>
          <t>Risk Management (Details) - Schedule of credit risk exposure per balance sheet item, including derivatives, detailed by both geographic region and industry sector [Line Items]</t>
        </is>
      </c>
    </row>
    <row r="1701">
      <c r="A1701" s="4" t="inlineStr">
        <is>
          <t>Financial assets</t>
        </is>
      </c>
      <c r="B1701" s="4" t="inlineStr">
        <is>
          <t xml:space="preserve"> </t>
        </is>
      </c>
      <c r="C1701" s="4" t="inlineStr">
        <is>
          <t xml:space="preserve"> </t>
        </is>
      </c>
    </row>
    <row r="1702">
      <c r="A1702" s="4" t="inlineStr">
        <is>
          <t>Derivative Contracts for Trading Purposes [Member] | Construction [Member] | Futures [Member]</t>
        </is>
      </c>
    </row>
    <row r="1703">
      <c r="A1703" s="3" t="inlineStr">
        <is>
          <t>Risk Management (Details) - Schedule of credit risk exposure per balance sheet item, including derivatives, detailed by both geographic region and industry sector [Line Items]</t>
        </is>
      </c>
    </row>
    <row r="1704">
      <c r="A1704" s="4" t="inlineStr">
        <is>
          <t>Financial assets</t>
        </is>
      </c>
      <c r="B1704" s="4" t="inlineStr">
        <is>
          <t xml:space="preserve"> </t>
        </is>
      </c>
      <c r="C1704" s="4" t="inlineStr">
        <is>
          <t xml:space="preserve"> </t>
        </is>
      </c>
    </row>
    <row r="1705">
      <c r="A1705" s="4" t="inlineStr">
        <is>
          <t>Derivative Contracts for Trading Purposes [Member] | Services [Member]</t>
        </is>
      </c>
    </row>
    <row r="1706">
      <c r="A1706" s="3" t="inlineStr">
        <is>
          <t>Risk Management (Details) - Schedule of credit risk exposure per balance sheet item, including derivatives, detailed by both geographic region and industry sector [Line Items]</t>
        </is>
      </c>
    </row>
    <row r="1707">
      <c r="A1707" s="4" t="inlineStr">
        <is>
          <t>Financial assets</t>
        </is>
      </c>
      <c r="B1707" s="4" t="inlineStr">
        <is>
          <t xml:space="preserve"> </t>
        </is>
      </c>
      <c r="C1707" s="5" t="n">
        <v>687</v>
      </c>
    </row>
    <row r="1708">
      <c r="A1708" s="4" t="inlineStr">
        <is>
          <t>Derivative Contracts for Trading Purposes [Member] | Services [Member] | Forwards [Member]</t>
        </is>
      </c>
    </row>
    <row r="1709">
      <c r="A1709" s="3" t="inlineStr">
        <is>
          <t>Risk Management (Details) - Schedule of credit risk exposure per balance sheet item, including derivatives, detailed by both geographic region and industry sector [Line Items]</t>
        </is>
      </c>
    </row>
    <row r="1710">
      <c r="A1710" s="4" t="inlineStr">
        <is>
          <t>Financial assets</t>
        </is>
      </c>
      <c r="B1710" s="4" t="inlineStr">
        <is>
          <t xml:space="preserve"> </t>
        </is>
      </c>
      <c r="C1710" s="5" t="n">
        <v>497</v>
      </c>
    </row>
    <row r="1711">
      <c r="A1711" s="4" t="inlineStr">
        <is>
          <t>Derivative Contracts for Trading Purposes [Member] | Services [Member] | Call Options [Member]</t>
        </is>
      </c>
    </row>
    <row r="1712">
      <c r="A1712" s="3" t="inlineStr">
        <is>
          <t>Risk Management (Details) - Schedule of credit risk exposure per balance sheet item, including derivatives, detailed by both geographic region and industry sector [Line Items]</t>
        </is>
      </c>
    </row>
    <row r="1713">
      <c r="A1713" s="4" t="inlineStr">
        <is>
          <t>Financial assets</t>
        </is>
      </c>
      <c r="C1713" s="5" t="n">
        <v>190</v>
      </c>
    </row>
    <row r="1714">
      <c r="A1714" s="4" t="inlineStr">
        <is>
          <t>Derivative Contracts for Trading Purposes [Member] | Services [Member] | Put Options [Member]</t>
        </is>
      </c>
    </row>
    <row r="1715">
      <c r="A1715" s="3" t="inlineStr">
        <is>
          <t>Risk Management (Details) - Schedule of credit risk exposure per balance sheet item, including derivatives, detailed by both geographic region and industry sector [Line Items]</t>
        </is>
      </c>
    </row>
    <row r="1716">
      <c r="A1716" s="4" t="inlineStr">
        <is>
          <t>Financial assets</t>
        </is>
      </c>
      <c r="B1716" s="4" t="inlineStr">
        <is>
          <t xml:space="preserve"> </t>
        </is>
      </c>
      <c r="C1716" s="4" t="inlineStr">
        <is>
          <t xml:space="preserve"> </t>
        </is>
      </c>
    </row>
    <row r="1717">
      <c r="A1717" s="4" t="inlineStr">
        <is>
          <t>Derivative Contracts for Trading Purposes [Member] | Services [Member] | Futures [Member]</t>
        </is>
      </c>
    </row>
    <row r="1718">
      <c r="A1718" s="3" t="inlineStr">
        <is>
          <t>Risk Management (Details) - Schedule of credit risk exposure per balance sheet item, including derivatives, detailed by both geographic region and industry sector [Line Items]</t>
        </is>
      </c>
    </row>
    <row r="1719">
      <c r="A1719" s="4" t="inlineStr">
        <is>
          <t>Financial assets</t>
        </is>
      </c>
      <c r="B1719" s="4" t="inlineStr">
        <is>
          <t xml:space="preserve"> </t>
        </is>
      </c>
      <c r="C1719" s="4" t="inlineStr">
        <is>
          <t xml:space="preserve"> </t>
        </is>
      </c>
    </row>
    <row r="1720">
      <c r="A1720" s="4" t="inlineStr">
        <is>
          <t>Derivative Contracts for Trading Purposes [Member] | Other [Member]</t>
        </is>
      </c>
    </row>
    <row r="1721">
      <c r="A1721" s="3" t="inlineStr">
        <is>
          <t>Risk Management (Details) - Schedule of credit risk exposure per balance sheet item, including derivatives, detailed by both geographic region and industry sector [Line Items]</t>
        </is>
      </c>
    </row>
    <row r="1722">
      <c r="A1722" s="4" t="inlineStr">
        <is>
          <t>Financial assets</t>
        </is>
      </c>
      <c r="B1722" s="5" t="n">
        <v>163403</v>
      </c>
      <c r="C1722" s="5" t="n">
        <v>425280</v>
      </c>
    </row>
    <row r="1723">
      <c r="A1723" s="4" t="inlineStr">
        <is>
          <t>Derivative Contracts for Trading Purposes [Member] | Other [Member] | Forwards [Member]</t>
        </is>
      </c>
    </row>
    <row r="1724">
      <c r="A1724" s="3" t="inlineStr">
        <is>
          <t>Risk Management (Details) - Schedule of credit risk exposure per balance sheet item, including derivatives, detailed by both geographic region and industry sector [Line Items]</t>
        </is>
      </c>
    </row>
    <row r="1725">
      <c r="A1725" s="4" t="inlineStr">
        <is>
          <t>Financial assets</t>
        </is>
      </c>
      <c r="B1725" s="5" t="n">
        <v>152429</v>
      </c>
      <c r="C1725" s="5" t="n">
        <v>415319</v>
      </c>
    </row>
    <row r="1726">
      <c r="A1726" s="4" t="inlineStr">
        <is>
          <t>Derivative Contracts for Trading Purposes [Member] | Other [Member] | Swaps [Member]</t>
        </is>
      </c>
    </row>
    <row r="1727">
      <c r="A1727" s="3" t="inlineStr">
        <is>
          <t>Risk Management (Details) - Schedule of credit risk exposure per balance sheet item, including derivatives, detailed by both geographic region and industry sector [Line Items]</t>
        </is>
      </c>
    </row>
    <row r="1728">
      <c r="A1728" s="4" t="inlineStr">
        <is>
          <t>Financial assets</t>
        </is>
      </c>
      <c r="B1728" s="5" t="n">
        <v>10974</v>
      </c>
      <c r="C1728" s="5" t="n">
        <v>9923</v>
      </c>
    </row>
    <row r="1729">
      <c r="A1729" s="4" t="inlineStr">
        <is>
          <t>Derivative Contracts for Trading Purposes [Member] | Other [Member] | Call Options [Member]</t>
        </is>
      </c>
    </row>
    <row r="1730">
      <c r="A1730" s="3" t="inlineStr">
        <is>
          <t>Risk Management (Details) - Schedule of credit risk exposure per balance sheet item, including derivatives, detailed by both geographic region and industry sector [Line Items]</t>
        </is>
      </c>
    </row>
    <row r="1731">
      <c r="A1731" s="4" t="inlineStr">
        <is>
          <t>Financial assets</t>
        </is>
      </c>
      <c r="C1731" s="5" t="n">
        <v>38</v>
      </c>
    </row>
    <row r="1732">
      <c r="A1732" s="4" t="inlineStr">
        <is>
          <t>Derivative Contracts for Trading Purposes [Member] | Other [Member] | Put Options [Member]</t>
        </is>
      </c>
    </row>
    <row r="1733">
      <c r="A1733" s="3" t="inlineStr">
        <is>
          <t>Risk Management (Details) - Schedule of credit risk exposure per balance sheet item, including derivatives, detailed by both geographic region and industry sector [Line Items]</t>
        </is>
      </c>
    </row>
    <row r="1734">
      <c r="A1734" s="4" t="inlineStr">
        <is>
          <t>Financial assets</t>
        </is>
      </c>
      <c r="B1734" s="4" t="inlineStr">
        <is>
          <t xml:space="preserve"> </t>
        </is>
      </c>
      <c r="C1734" s="4" t="inlineStr">
        <is>
          <t xml:space="preserve"> </t>
        </is>
      </c>
    </row>
    <row r="1735">
      <c r="A1735" s="4" t="inlineStr">
        <is>
          <t>Derivative Contracts for Trading Purposes [Member] | Other [Member] | Futures [Member]</t>
        </is>
      </c>
    </row>
    <row r="1736">
      <c r="A1736" s="3" t="inlineStr">
        <is>
          <t>Risk Management (Details) - Schedule of credit risk exposure per balance sheet item, including derivatives, detailed by both geographic region and industry sector [Line Items]</t>
        </is>
      </c>
    </row>
    <row r="1737">
      <c r="A1737" s="4" t="inlineStr">
        <is>
          <t>Financial assets</t>
        </is>
      </c>
      <c r="B1737" s="4" t="inlineStr">
        <is>
          <t xml:space="preserve"> </t>
        </is>
      </c>
      <c r="C1737" s="4" t="inlineStr">
        <is>
          <t xml:space="preserve"> </t>
        </is>
      </c>
    </row>
    <row r="1738">
      <c r="A1738" s="4" t="inlineStr">
        <is>
          <t>Hedge Derivative Contracts [Member]</t>
        </is>
      </c>
    </row>
    <row r="1739">
      <c r="A1739" s="3" t="inlineStr">
        <is>
          <t>Risk Management (Details) - Schedule of credit risk exposure per balance sheet item, including derivatives, detailed by both geographic region and industry sector [Line Items]</t>
        </is>
      </c>
    </row>
    <row r="1740">
      <c r="A1740" s="4" t="inlineStr">
        <is>
          <t>Financial assets</t>
        </is>
      </c>
      <c r="B1740" s="5" t="n">
        <v>51062</v>
      </c>
      <c r="C1740" s="5" t="n">
        <v>61594</v>
      </c>
    </row>
    <row r="1741">
      <c r="A1741" s="4" t="inlineStr">
        <is>
          <t>Hedge Derivative Contracts [Member] | Chile [Member]</t>
        </is>
      </c>
    </row>
    <row r="1742">
      <c r="A1742" s="3" t="inlineStr">
        <is>
          <t>Risk Management (Details) - Schedule of credit risk exposure per balance sheet item, including derivatives, detailed by both geographic region and industry sector [Line Items]</t>
        </is>
      </c>
    </row>
    <row r="1743">
      <c r="A1743" s="4" t="inlineStr">
        <is>
          <t>Financial assets</t>
        </is>
      </c>
      <c r="B1743" s="5" t="n">
        <v>1511</v>
      </c>
      <c r="C1743" s="5" t="n">
        <v>5864</v>
      </c>
    </row>
    <row r="1744">
      <c r="A1744" s="4" t="inlineStr">
        <is>
          <t>Hedge Derivative Contracts [Member] | United States [Member]</t>
        </is>
      </c>
    </row>
    <row r="1745">
      <c r="A1745" s="3" t="inlineStr">
        <is>
          <t>Risk Management (Details) - Schedule of credit risk exposure per balance sheet item, including derivatives, detailed by both geographic region and industry sector [Line Items]</t>
        </is>
      </c>
    </row>
    <row r="1746">
      <c r="A1746" s="4" t="inlineStr">
        <is>
          <t>Financial assets</t>
        </is>
      </c>
      <c r="B1746" s="5" t="n">
        <v>18964</v>
      </c>
      <c r="C1746" s="5" t="n">
        <v>25780</v>
      </c>
    </row>
    <row r="1747">
      <c r="A1747" s="4" t="inlineStr">
        <is>
          <t>Hedge Derivative Contracts [Member] | Brazil [Member]</t>
        </is>
      </c>
    </row>
    <row r="1748">
      <c r="A1748" s="3" t="inlineStr">
        <is>
          <t>Risk Management (Details) - Schedule of credit risk exposure per balance sheet item, including derivatives, detailed by both geographic region and industry sector [Line Items]</t>
        </is>
      </c>
    </row>
    <row r="1749">
      <c r="A1749" s="4" t="inlineStr">
        <is>
          <t>Financial assets</t>
        </is>
      </c>
      <c r="B1749" s="4" t="inlineStr">
        <is>
          <t xml:space="preserve"> </t>
        </is>
      </c>
      <c r="C1749" s="4" t="inlineStr">
        <is>
          <t xml:space="preserve"> </t>
        </is>
      </c>
    </row>
    <row r="1750">
      <c r="A1750" s="4" t="inlineStr">
        <is>
          <t>Hedge Derivative Contracts [Member] | Other [Member]</t>
        </is>
      </c>
    </row>
    <row r="1751">
      <c r="A1751" s="3" t="inlineStr">
        <is>
          <t>Risk Management (Details) - Schedule of credit risk exposure per balance sheet item, including derivatives, detailed by both geographic region and industry sector [Line Items]</t>
        </is>
      </c>
    </row>
    <row r="1752">
      <c r="A1752" s="4" t="inlineStr">
        <is>
          <t>Financial assets</t>
        </is>
      </c>
      <c r="B1752" s="5" t="n">
        <v>30587</v>
      </c>
      <c r="C1752" s="5" t="n">
        <v>29950</v>
      </c>
    </row>
    <row r="1753">
      <c r="A1753" s="4" t="inlineStr">
        <is>
          <t>Hedge Derivative Contracts [Member] | Forwards [Member]</t>
        </is>
      </c>
    </row>
    <row r="1754">
      <c r="A1754" s="3" t="inlineStr">
        <is>
          <t>Risk Management (Details) - Schedule of credit risk exposure per balance sheet item, including derivatives, detailed by both geographic region and industry sector [Line Items]</t>
        </is>
      </c>
    </row>
    <row r="1755">
      <c r="A1755" s="4" t="inlineStr">
        <is>
          <t>Financial assets</t>
        </is>
      </c>
      <c r="B1755" s="4" t="inlineStr">
        <is>
          <t xml:space="preserve"> </t>
        </is>
      </c>
      <c r="C1755" s="4" t="inlineStr">
        <is>
          <t xml:space="preserve"> </t>
        </is>
      </c>
    </row>
    <row r="1756">
      <c r="A1756" s="4" t="inlineStr">
        <is>
          <t>Hedge Derivative Contracts [Member] | Forwards [Member] | Chile [Member]</t>
        </is>
      </c>
    </row>
    <row r="1757">
      <c r="A1757" s="3" t="inlineStr">
        <is>
          <t>Risk Management (Details) - Schedule of credit risk exposure per balance sheet item, including derivatives, detailed by both geographic region and industry sector [Line Items]</t>
        </is>
      </c>
    </row>
    <row r="1758">
      <c r="A1758" s="4" t="inlineStr">
        <is>
          <t>Financial assets</t>
        </is>
      </c>
      <c r="B1758" s="4" t="inlineStr">
        <is>
          <t xml:space="preserve"> </t>
        </is>
      </c>
      <c r="C1758" s="4" t="inlineStr">
        <is>
          <t xml:space="preserve"> </t>
        </is>
      </c>
    </row>
    <row r="1759">
      <c r="A1759" s="4" t="inlineStr">
        <is>
          <t>Hedge Derivative Contracts [Member] | Forwards [Member] | United States [Member]</t>
        </is>
      </c>
    </row>
    <row r="1760">
      <c r="A1760" s="3" t="inlineStr">
        <is>
          <t>Risk Management (Details) - Schedule of credit risk exposure per balance sheet item, including derivatives, detailed by both geographic region and industry sector [Line Items]</t>
        </is>
      </c>
    </row>
    <row r="1761">
      <c r="A1761" s="4" t="inlineStr">
        <is>
          <t>Financial assets</t>
        </is>
      </c>
      <c r="B1761" s="4" t="inlineStr">
        <is>
          <t xml:space="preserve"> </t>
        </is>
      </c>
      <c r="C1761" s="4" t="inlineStr">
        <is>
          <t xml:space="preserve"> </t>
        </is>
      </c>
    </row>
    <row r="1762">
      <c r="A1762" s="4" t="inlineStr">
        <is>
          <t>Hedge Derivative Contracts [Member] | Forwards [Member] | Brazil [Member]</t>
        </is>
      </c>
    </row>
    <row r="1763">
      <c r="A1763" s="3" t="inlineStr">
        <is>
          <t>Risk Management (Details) - Schedule of credit risk exposure per balance sheet item, including derivatives, detailed by both geographic region and industry sector [Line Items]</t>
        </is>
      </c>
    </row>
    <row r="1764">
      <c r="A1764" s="4" t="inlineStr">
        <is>
          <t>Financial assets</t>
        </is>
      </c>
      <c r="B1764" s="4" t="inlineStr">
        <is>
          <t xml:space="preserve"> </t>
        </is>
      </c>
      <c r="C1764" s="4" t="inlineStr">
        <is>
          <t xml:space="preserve"> </t>
        </is>
      </c>
    </row>
    <row r="1765">
      <c r="A1765" s="4" t="inlineStr">
        <is>
          <t>Hedge Derivative Contracts [Member] | Forwards [Member] | Other [Member]</t>
        </is>
      </c>
    </row>
    <row r="1766">
      <c r="A1766" s="3" t="inlineStr">
        <is>
          <t>Risk Management (Details) - Schedule of credit risk exposure per balance sheet item, including derivatives, detailed by both geographic region and industry sector [Line Items]</t>
        </is>
      </c>
    </row>
    <row r="1767">
      <c r="A1767" s="4" t="inlineStr">
        <is>
          <t>Financial assets</t>
        </is>
      </c>
      <c r="B1767" s="4" t="inlineStr">
        <is>
          <t xml:space="preserve"> </t>
        </is>
      </c>
      <c r="C1767" s="4" t="inlineStr">
        <is>
          <t xml:space="preserve"> </t>
        </is>
      </c>
    </row>
    <row r="1768">
      <c r="A1768" s="4" t="inlineStr">
        <is>
          <t>Hedge Derivative Contracts [Member] | Swaps [Member]</t>
        </is>
      </c>
    </row>
    <row r="1769">
      <c r="A1769" s="3" t="inlineStr">
        <is>
          <t>Risk Management (Details) - Schedule of credit risk exposure per balance sheet item, including derivatives, detailed by both geographic region and industry sector [Line Items]</t>
        </is>
      </c>
    </row>
    <row r="1770">
      <c r="A1770" s="4" t="inlineStr">
        <is>
          <t>Financial assets</t>
        </is>
      </c>
      <c r="B1770" s="5" t="n">
        <v>51062</v>
      </c>
      <c r="C1770" s="5" t="n">
        <v>61594</v>
      </c>
    </row>
    <row r="1771">
      <c r="A1771" s="4" t="inlineStr">
        <is>
          <t>Hedge Derivative Contracts [Member] | Swaps [Member] | Chile [Member]</t>
        </is>
      </c>
    </row>
    <row r="1772">
      <c r="A1772" s="3" t="inlineStr">
        <is>
          <t>Risk Management (Details) - Schedule of credit risk exposure per balance sheet item, including derivatives, detailed by both geographic region and industry sector [Line Items]</t>
        </is>
      </c>
    </row>
    <row r="1773">
      <c r="A1773" s="4" t="inlineStr">
        <is>
          <t>Financial assets</t>
        </is>
      </c>
      <c r="B1773" s="5" t="n">
        <v>1511</v>
      </c>
      <c r="C1773" s="5" t="n">
        <v>5864</v>
      </c>
    </row>
    <row r="1774">
      <c r="A1774" s="4" t="inlineStr">
        <is>
          <t>Hedge Derivative Contracts [Member] | Swaps [Member] | United States [Member]</t>
        </is>
      </c>
    </row>
    <row r="1775">
      <c r="A1775" s="3" t="inlineStr">
        <is>
          <t>Risk Management (Details) - Schedule of credit risk exposure per balance sheet item, including derivatives, detailed by both geographic region and industry sector [Line Items]</t>
        </is>
      </c>
    </row>
    <row r="1776">
      <c r="A1776" s="4" t="inlineStr">
        <is>
          <t>Financial assets</t>
        </is>
      </c>
      <c r="B1776" s="5" t="n">
        <v>18964</v>
      </c>
      <c r="C1776" s="5" t="n">
        <v>25780</v>
      </c>
    </row>
    <row r="1777">
      <c r="A1777" s="4" t="inlineStr">
        <is>
          <t>Hedge Derivative Contracts [Member] | Swaps [Member] | Other [Member]</t>
        </is>
      </c>
    </row>
    <row r="1778">
      <c r="A1778" s="3" t="inlineStr">
        <is>
          <t>Risk Management (Details) - Schedule of credit risk exposure per balance sheet item, including derivatives, detailed by both geographic region and industry sector [Line Items]</t>
        </is>
      </c>
    </row>
    <row r="1779">
      <c r="A1779" s="4" t="inlineStr">
        <is>
          <t>Financial assets</t>
        </is>
      </c>
      <c r="B1779" s="5" t="n">
        <v>30587</v>
      </c>
      <c r="C1779" s="5" t="n">
        <v>29950</v>
      </c>
    </row>
    <row r="1780">
      <c r="A1780" s="4" t="inlineStr">
        <is>
          <t>Hedge Derivative Contracts [Member] | Call Options [Member]</t>
        </is>
      </c>
    </row>
    <row r="1781">
      <c r="A1781" s="3" t="inlineStr">
        <is>
          <t>Risk Management (Details) - Schedule of credit risk exposure per balance sheet item, including derivatives, detailed by both geographic region and industry sector [Line Items]</t>
        </is>
      </c>
    </row>
    <row r="1782">
      <c r="A1782" s="4" t="inlineStr">
        <is>
          <t>Financial assets</t>
        </is>
      </c>
      <c r="B1782" s="5" t="n">
        <v>51062</v>
      </c>
      <c r="C1782" s="4" t="inlineStr">
        <is>
          <t xml:space="preserve"> </t>
        </is>
      </c>
    </row>
    <row r="1783">
      <c r="A1783" s="4" t="inlineStr">
        <is>
          <t>Hedge Derivative Contracts [Member] | Call Options [Member] | Brazil [Member]</t>
        </is>
      </c>
    </row>
    <row r="1784">
      <c r="A1784" s="3" t="inlineStr">
        <is>
          <t>Risk Management (Details) - Schedule of credit risk exposure per balance sheet item, including derivatives, detailed by both geographic region and industry sector [Line Items]</t>
        </is>
      </c>
    </row>
    <row r="1785">
      <c r="A1785" s="4" t="inlineStr">
        <is>
          <t>Financial assets</t>
        </is>
      </c>
      <c r="B1785" s="4" t="inlineStr">
        <is>
          <t xml:space="preserve"> </t>
        </is>
      </c>
      <c r="C1785" s="4" t="inlineStr">
        <is>
          <t xml:space="preserve"> </t>
        </is>
      </c>
    </row>
    <row r="1786">
      <c r="A1786" s="4" t="inlineStr">
        <is>
          <t>Hedge Derivative Contracts [Member] | Call Options [Member] | Other [Member]</t>
        </is>
      </c>
    </row>
    <row r="1787">
      <c r="A1787" s="3" t="inlineStr">
        <is>
          <t>Risk Management (Details) - Schedule of credit risk exposure per balance sheet item, including derivatives, detailed by both geographic region and industry sector [Line Items]</t>
        </is>
      </c>
    </row>
    <row r="1788">
      <c r="A1788" s="4" t="inlineStr">
        <is>
          <t>Financial assets</t>
        </is>
      </c>
      <c r="B1788" s="4" t="inlineStr">
        <is>
          <t xml:space="preserve"> </t>
        </is>
      </c>
    </row>
    <row r="1789">
      <c r="A1789" s="4" t="inlineStr">
        <is>
          <t>Hedge Derivative Contracts [Member] | Put Options [Member]</t>
        </is>
      </c>
    </row>
    <row r="1790">
      <c r="A1790" s="3" t="inlineStr">
        <is>
          <t>Risk Management (Details) - Schedule of credit risk exposure per balance sheet item, including derivatives, detailed by both geographic region and industry sector [Line Items]</t>
        </is>
      </c>
    </row>
    <row r="1791">
      <c r="A1791" s="4" t="inlineStr">
        <is>
          <t>Financial assets</t>
        </is>
      </c>
      <c r="B1791" s="4" t="inlineStr">
        <is>
          <t xml:space="preserve"> </t>
        </is>
      </c>
      <c r="C1791" s="4" t="inlineStr">
        <is>
          <t xml:space="preserve"> </t>
        </is>
      </c>
    </row>
    <row r="1792">
      <c r="A1792" s="4" t="inlineStr">
        <is>
          <t>Hedge Derivative Contracts [Member] | Put Options [Member] | Chile [Member]</t>
        </is>
      </c>
    </row>
    <row r="1793">
      <c r="A1793" s="3" t="inlineStr">
        <is>
          <t>Risk Management (Details) - Schedule of credit risk exposure per balance sheet item, including derivatives, detailed by both geographic region and industry sector [Line Items]</t>
        </is>
      </c>
    </row>
    <row r="1794">
      <c r="A1794" s="4" t="inlineStr">
        <is>
          <t>Financial assets</t>
        </is>
      </c>
      <c r="B1794" s="4" t="inlineStr">
        <is>
          <t xml:space="preserve"> </t>
        </is>
      </c>
      <c r="C1794" s="4" t="inlineStr">
        <is>
          <t xml:space="preserve"> </t>
        </is>
      </c>
    </row>
    <row r="1795">
      <c r="A1795" s="4" t="inlineStr">
        <is>
          <t>Hedge Derivative Contracts [Member] | Put Options [Member] | United States [Member]</t>
        </is>
      </c>
    </row>
    <row r="1796">
      <c r="A1796" s="3" t="inlineStr">
        <is>
          <t>Risk Management (Details) - Schedule of credit risk exposure per balance sheet item, including derivatives, detailed by both geographic region and industry sector [Line Items]</t>
        </is>
      </c>
    </row>
    <row r="1797">
      <c r="A1797" s="4" t="inlineStr">
        <is>
          <t>Financial assets</t>
        </is>
      </c>
      <c r="B1797" s="4" t="inlineStr">
        <is>
          <t xml:space="preserve"> </t>
        </is>
      </c>
      <c r="C1797" s="4" t="inlineStr">
        <is>
          <t xml:space="preserve"> </t>
        </is>
      </c>
    </row>
    <row r="1798">
      <c r="A1798" s="4" t="inlineStr">
        <is>
          <t>Hedge Derivative Contracts [Member] | Put Options [Member] | Brazil [Member]</t>
        </is>
      </c>
    </row>
    <row r="1799">
      <c r="A1799" s="3" t="inlineStr">
        <is>
          <t>Risk Management (Details) - Schedule of credit risk exposure per balance sheet item, including derivatives, detailed by both geographic region and industry sector [Line Items]</t>
        </is>
      </c>
    </row>
    <row r="1800">
      <c r="A1800" s="4" t="inlineStr">
        <is>
          <t>Financial assets</t>
        </is>
      </c>
      <c r="B1800" s="4" t="inlineStr">
        <is>
          <t xml:space="preserve"> </t>
        </is>
      </c>
      <c r="C1800" s="4" t="inlineStr">
        <is>
          <t xml:space="preserve"> </t>
        </is>
      </c>
    </row>
    <row r="1801">
      <c r="A1801" s="4" t="inlineStr">
        <is>
          <t>Hedge Derivative Contracts [Member] | Put Options [Member] | Other [Member]</t>
        </is>
      </c>
    </row>
    <row r="1802">
      <c r="A1802" s="3" t="inlineStr">
        <is>
          <t>Risk Management (Details) - Schedule of credit risk exposure per balance sheet item, including derivatives, detailed by both geographic region and industry sector [Line Items]</t>
        </is>
      </c>
    </row>
    <row r="1803">
      <c r="A1803" s="4" t="inlineStr">
        <is>
          <t>Financial assets</t>
        </is>
      </c>
      <c r="B1803" s="4" t="inlineStr">
        <is>
          <t xml:space="preserve"> </t>
        </is>
      </c>
      <c r="C1803" s="4" t="inlineStr">
        <is>
          <t xml:space="preserve"> </t>
        </is>
      </c>
    </row>
    <row r="1804">
      <c r="A1804" s="4" t="inlineStr">
        <is>
          <t>Hedge Derivative Contracts [Member] | Futures [Member]</t>
        </is>
      </c>
    </row>
    <row r="1805">
      <c r="A1805" s="3" t="inlineStr">
        <is>
          <t>Risk Management (Details) - Schedule of credit risk exposure per balance sheet item, including derivatives, detailed by both geographic region and industry sector [Line Items]</t>
        </is>
      </c>
    </row>
    <row r="1806">
      <c r="A1806" s="4" t="inlineStr">
        <is>
          <t>Financial assets</t>
        </is>
      </c>
      <c r="B1806" s="4" t="inlineStr">
        <is>
          <t xml:space="preserve"> </t>
        </is>
      </c>
      <c r="C1806" s="4" t="inlineStr">
        <is>
          <t xml:space="preserve"> </t>
        </is>
      </c>
    </row>
    <row r="1807">
      <c r="A1807" s="4" t="inlineStr">
        <is>
          <t>Hedge Derivative Contracts [Member] | Futures [Member] | Chile [Member]</t>
        </is>
      </c>
    </row>
    <row r="1808">
      <c r="A1808" s="3" t="inlineStr">
        <is>
          <t>Risk Management (Details) - Schedule of credit risk exposure per balance sheet item, including derivatives, detailed by both geographic region and industry sector [Line Items]</t>
        </is>
      </c>
    </row>
    <row r="1809">
      <c r="A1809" s="4" t="inlineStr">
        <is>
          <t>Financial assets</t>
        </is>
      </c>
      <c r="B1809" s="4" t="inlineStr">
        <is>
          <t xml:space="preserve"> </t>
        </is>
      </c>
      <c r="C1809" s="4" t="inlineStr">
        <is>
          <t xml:space="preserve"> </t>
        </is>
      </c>
    </row>
    <row r="1810">
      <c r="A1810" s="4" t="inlineStr">
        <is>
          <t>Hedge Derivative Contracts [Member] | Futures [Member] | United States [Member]</t>
        </is>
      </c>
    </row>
    <row r="1811">
      <c r="A1811" s="3" t="inlineStr">
        <is>
          <t>Risk Management (Details) - Schedule of credit risk exposure per balance sheet item, including derivatives, detailed by both geographic region and industry sector [Line Items]</t>
        </is>
      </c>
    </row>
    <row r="1812">
      <c r="A1812" s="4" t="inlineStr">
        <is>
          <t>Financial assets</t>
        </is>
      </c>
      <c r="B1812" s="4" t="inlineStr">
        <is>
          <t xml:space="preserve"> </t>
        </is>
      </c>
      <c r="C1812" s="4" t="inlineStr">
        <is>
          <t xml:space="preserve"> </t>
        </is>
      </c>
    </row>
    <row r="1813">
      <c r="A1813" s="4" t="inlineStr">
        <is>
          <t>Hedge Derivative Contracts [Member] | Futures [Member] | Brazil [Member]</t>
        </is>
      </c>
    </row>
    <row r="1814">
      <c r="A1814" s="3" t="inlineStr">
        <is>
          <t>Risk Management (Details) - Schedule of credit risk exposure per balance sheet item, including derivatives, detailed by both geographic region and industry sector [Line Items]</t>
        </is>
      </c>
    </row>
    <row r="1815">
      <c r="A1815" s="4" t="inlineStr">
        <is>
          <t>Financial assets</t>
        </is>
      </c>
      <c r="B1815" s="4" t="inlineStr">
        <is>
          <t xml:space="preserve"> </t>
        </is>
      </c>
      <c r="C1815" s="4" t="inlineStr">
        <is>
          <t xml:space="preserve"> </t>
        </is>
      </c>
    </row>
    <row r="1816">
      <c r="A1816" s="4" t="inlineStr">
        <is>
          <t>Hedge Derivative Contracts [Member] | Futures [Member] | Other [Member]</t>
        </is>
      </c>
    </row>
    <row r="1817">
      <c r="A1817" s="3" t="inlineStr">
        <is>
          <t>Risk Management (Details) - Schedule of credit risk exposure per balance sheet item, including derivatives, detailed by both geographic region and industry sector [Line Items]</t>
        </is>
      </c>
    </row>
    <row r="1818">
      <c r="A1818" s="4" t="inlineStr">
        <is>
          <t>Financial assets</t>
        </is>
      </c>
      <c r="B1818" s="4" t="inlineStr">
        <is>
          <t xml:space="preserve"> </t>
        </is>
      </c>
      <c r="C1818" s="4" t="inlineStr">
        <is>
          <t xml:space="preserve"> </t>
        </is>
      </c>
    </row>
    <row r="1819">
      <c r="A1819" s="4" t="inlineStr">
        <is>
          <t>Hedge Derivative Contracts [Member] | Other [Member]</t>
        </is>
      </c>
    </row>
    <row r="1820">
      <c r="A1820" s="3" t="inlineStr">
        <is>
          <t>Risk Management (Details) - Schedule of credit risk exposure per balance sheet item, including derivatives, detailed by both geographic region and industry sector [Line Items]</t>
        </is>
      </c>
    </row>
    <row r="1821">
      <c r="A1821" s="4" t="inlineStr">
        <is>
          <t>Financial assets</t>
        </is>
      </c>
      <c r="C1821" s="4" t="inlineStr">
        <is>
          <t xml:space="preserve"> </t>
        </is>
      </c>
    </row>
    <row r="1822">
      <c r="A1822" s="4" t="inlineStr">
        <is>
          <t>Hedge Derivative Contracts [Member] | Other [Member] | Chile [Member]</t>
        </is>
      </c>
    </row>
    <row r="1823">
      <c r="A1823" s="3" t="inlineStr">
        <is>
          <t>Risk Management (Details) - Schedule of credit risk exposure per balance sheet item, including derivatives, detailed by both geographic region and industry sector [Line Items]</t>
        </is>
      </c>
    </row>
    <row r="1824">
      <c r="A1824" s="4" t="inlineStr">
        <is>
          <t>Financial assets</t>
        </is>
      </c>
      <c r="C1824" s="4" t="inlineStr">
        <is>
          <t xml:space="preserve"> </t>
        </is>
      </c>
    </row>
    <row r="1825">
      <c r="A1825" s="4" t="inlineStr">
        <is>
          <t>Hedge Derivative Contracts [Member] | Other [Member] | United States [Member]</t>
        </is>
      </c>
    </row>
    <row r="1826">
      <c r="A1826" s="3" t="inlineStr">
        <is>
          <t>Risk Management (Details) - Schedule of credit risk exposure per balance sheet item, including derivatives, detailed by both geographic region and industry sector [Line Items]</t>
        </is>
      </c>
    </row>
    <row r="1827">
      <c r="A1827" s="4" t="inlineStr">
        <is>
          <t>Financial assets</t>
        </is>
      </c>
      <c r="C1827" s="4" t="inlineStr">
        <is>
          <t xml:space="preserve"> </t>
        </is>
      </c>
    </row>
    <row r="1828">
      <c r="A1828" s="4" t="inlineStr">
        <is>
          <t>Hedge Derivative Contracts [Member] | Other [Member] | Brazil [Member]</t>
        </is>
      </c>
    </row>
    <row r="1829">
      <c r="A1829" s="3" t="inlineStr">
        <is>
          <t>Risk Management (Details) - Schedule of credit risk exposure per balance sheet item, including derivatives, detailed by both geographic region and industry sector [Line Items]</t>
        </is>
      </c>
    </row>
    <row r="1830">
      <c r="A1830" s="4" t="inlineStr">
        <is>
          <t>Financial assets</t>
        </is>
      </c>
      <c r="C1830" s="4" t="inlineStr">
        <is>
          <t xml:space="preserve"> </t>
        </is>
      </c>
    </row>
    <row r="1831">
      <c r="A1831" s="4" t="inlineStr">
        <is>
          <t>Hedge Derivative Contracts [Member] | Other [Member] | Other [Member]</t>
        </is>
      </c>
    </row>
    <row r="1832">
      <c r="A1832" s="3" t="inlineStr">
        <is>
          <t>Risk Management (Details) - Schedule of credit risk exposure per balance sheet item, including derivatives, detailed by both geographic region and industry sector [Line Items]</t>
        </is>
      </c>
    </row>
    <row r="1833">
      <c r="A1833" s="4" t="inlineStr">
        <is>
          <t>Financial assets</t>
        </is>
      </c>
      <c r="C1833" s="4" t="inlineStr">
        <is>
          <t xml:space="preserve"> </t>
        </is>
      </c>
    </row>
    <row r="1834">
      <c r="A1834" s="4" t="inlineStr">
        <is>
          <t>Hedge Derivative Contracts [Member] | Central Bank of Chile [Member]</t>
        </is>
      </c>
    </row>
    <row r="1835">
      <c r="A1835" s="3" t="inlineStr">
        <is>
          <t>Risk Management (Details) - Schedule of credit risk exposure per balance sheet item, including derivatives, detailed by both geographic region and industry sector [Line Items]</t>
        </is>
      </c>
    </row>
    <row r="1836">
      <c r="A1836" s="4" t="inlineStr">
        <is>
          <t>Financial assets</t>
        </is>
      </c>
      <c r="B1836" s="4" t="inlineStr">
        <is>
          <t xml:space="preserve"> </t>
        </is>
      </c>
      <c r="C1836" s="4" t="inlineStr">
        <is>
          <t xml:space="preserve"> </t>
        </is>
      </c>
    </row>
    <row r="1837">
      <c r="A1837" s="4" t="inlineStr">
        <is>
          <t>Hedge Derivative Contracts [Member] | Central Bank of Chile [Member] | Forwards [Member]</t>
        </is>
      </c>
    </row>
    <row r="1838">
      <c r="A1838" s="3" t="inlineStr">
        <is>
          <t>Risk Management (Details) - Schedule of credit risk exposure per balance sheet item, including derivatives, detailed by both geographic region and industry sector [Line Items]</t>
        </is>
      </c>
    </row>
    <row r="1839">
      <c r="A1839" s="4" t="inlineStr">
        <is>
          <t>Financial assets</t>
        </is>
      </c>
      <c r="C1839" s="4" t="inlineStr">
        <is>
          <t xml:space="preserve"> </t>
        </is>
      </c>
    </row>
    <row r="1840">
      <c r="A1840" s="4" t="inlineStr">
        <is>
          <t>Hedge Derivative Contracts [Member] | Central Bank of Chile [Member] | Call Options [Member]</t>
        </is>
      </c>
    </row>
    <row r="1841">
      <c r="A1841" s="3" t="inlineStr">
        <is>
          <t>Risk Management (Details) - Schedule of credit risk exposure per balance sheet item, including derivatives, detailed by both geographic region and industry sector [Line Items]</t>
        </is>
      </c>
    </row>
    <row r="1842">
      <c r="A1842" s="4" t="inlineStr">
        <is>
          <t>Financial assets</t>
        </is>
      </c>
      <c r="B1842" s="4" t="inlineStr">
        <is>
          <t xml:space="preserve"> </t>
        </is>
      </c>
      <c r="C1842" s="4" t="inlineStr">
        <is>
          <t xml:space="preserve"> </t>
        </is>
      </c>
    </row>
    <row r="1843">
      <c r="A1843" s="4" t="inlineStr">
        <is>
          <t>Hedge Derivative Contracts [Member] | Central Bank of Chile [Member] | Put Options [Member]</t>
        </is>
      </c>
    </row>
    <row r="1844">
      <c r="A1844" s="3" t="inlineStr">
        <is>
          <t>Risk Management (Details) - Schedule of credit risk exposure per balance sheet item, including derivatives, detailed by both geographic region and industry sector [Line Items]</t>
        </is>
      </c>
    </row>
    <row r="1845">
      <c r="A1845" s="4" t="inlineStr">
        <is>
          <t>Financial assets</t>
        </is>
      </c>
      <c r="B1845" s="4" t="inlineStr">
        <is>
          <t xml:space="preserve"> </t>
        </is>
      </c>
      <c r="C1845" s="4" t="inlineStr">
        <is>
          <t xml:space="preserve"> </t>
        </is>
      </c>
    </row>
    <row r="1846">
      <c r="A1846" s="4" t="inlineStr">
        <is>
          <t>Hedge Derivative Contracts [Member] | Central Bank of Chile [Member] | Futures [Member]</t>
        </is>
      </c>
    </row>
    <row r="1847">
      <c r="A1847" s="3" t="inlineStr">
        <is>
          <t>Risk Management (Details) - Schedule of credit risk exposure per balance sheet item, including derivatives, detailed by both geographic region and industry sector [Line Items]</t>
        </is>
      </c>
    </row>
    <row r="1848">
      <c r="A1848" s="4" t="inlineStr">
        <is>
          <t>Financial assets</t>
        </is>
      </c>
      <c r="B1848" s="4" t="inlineStr">
        <is>
          <t xml:space="preserve"> </t>
        </is>
      </c>
      <c r="C1848" s="4" t="inlineStr">
        <is>
          <t xml:space="preserve"> </t>
        </is>
      </c>
    </row>
    <row r="1849">
      <c r="A1849" s="4" t="inlineStr">
        <is>
          <t>Hedge Derivative Contracts [Member] | Government [Member]</t>
        </is>
      </c>
    </row>
    <row r="1850">
      <c r="A1850" s="3" t="inlineStr">
        <is>
          <t>Risk Management (Details) - Schedule of credit risk exposure per balance sheet item, including derivatives, detailed by both geographic region and industry sector [Line Items]</t>
        </is>
      </c>
    </row>
    <row r="1851">
      <c r="A1851" s="4" t="inlineStr">
        <is>
          <t>Financial assets</t>
        </is>
      </c>
      <c r="B1851" s="4" t="inlineStr">
        <is>
          <t xml:space="preserve"> </t>
        </is>
      </c>
      <c r="C1851" s="4" t="inlineStr">
        <is>
          <t xml:space="preserve"> </t>
        </is>
      </c>
    </row>
    <row r="1852">
      <c r="A1852" s="4" t="inlineStr">
        <is>
          <t>Hedge Derivative Contracts [Member] | Government [Member] | Forwards [Member]</t>
        </is>
      </c>
    </row>
    <row r="1853">
      <c r="A1853" s="3" t="inlineStr">
        <is>
          <t>Risk Management (Details) - Schedule of credit risk exposure per balance sheet item, including derivatives, detailed by both geographic region and industry sector [Line Items]</t>
        </is>
      </c>
    </row>
    <row r="1854">
      <c r="A1854" s="4" t="inlineStr">
        <is>
          <t>Financial assets</t>
        </is>
      </c>
      <c r="C1854" s="4" t="inlineStr">
        <is>
          <t xml:space="preserve"> </t>
        </is>
      </c>
    </row>
    <row r="1855">
      <c r="A1855" s="4" t="inlineStr">
        <is>
          <t>Hedge Derivative Contracts [Member] | Government [Member] | Call Options [Member]</t>
        </is>
      </c>
    </row>
    <row r="1856">
      <c r="A1856" s="3" t="inlineStr">
        <is>
          <t>Risk Management (Details) - Schedule of credit risk exposure per balance sheet item, including derivatives, detailed by both geographic region and industry sector [Line Items]</t>
        </is>
      </c>
    </row>
    <row r="1857">
      <c r="A1857" s="4" t="inlineStr">
        <is>
          <t>Financial assets</t>
        </is>
      </c>
      <c r="B1857" s="4" t="inlineStr">
        <is>
          <t xml:space="preserve"> </t>
        </is>
      </c>
      <c r="C1857" s="4" t="inlineStr">
        <is>
          <t xml:space="preserve"> </t>
        </is>
      </c>
    </row>
    <row r="1858">
      <c r="A1858" s="4" t="inlineStr">
        <is>
          <t>Hedge Derivative Contracts [Member] | Government [Member] | Put Options [Member]</t>
        </is>
      </c>
    </row>
    <row r="1859">
      <c r="A1859" s="3" t="inlineStr">
        <is>
          <t>Risk Management (Details) - Schedule of credit risk exposure per balance sheet item, including derivatives, detailed by both geographic region and industry sector [Line Items]</t>
        </is>
      </c>
    </row>
    <row r="1860">
      <c r="A1860" s="4" t="inlineStr">
        <is>
          <t>Financial assets</t>
        </is>
      </c>
      <c r="B1860" s="4" t="inlineStr">
        <is>
          <t xml:space="preserve"> </t>
        </is>
      </c>
      <c r="C1860" s="4" t="inlineStr">
        <is>
          <t xml:space="preserve"> </t>
        </is>
      </c>
    </row>
    <row r="1861">
      <c r="A1861" s="4" t="inlineStr">
        <is>
          <t>Hedge Derivative Contracts [Member] | Government [Member] | Futures [Member]</t>
        </is>
      </c>
    </row>
    <row r="1862">
      <c r="A1862" s="3" t="inlineStr">
        <is>
          <t>Risk Management (Details) - Schedule of credit risk exposure per balance sheet item, including derivatives, detailed by both geographic region and industry sector [Line Items]</t>
        </is>
      </c>
    </row>
    <row r="1863">
      <c r="A1863" s="4" t="inlineStr">
        <is>
          <t>Financial assets</t>
        </is>
      </c>
      <c r="B1863" s="4" t="inlineStr">
        <is>
          <t xml:space="preserve"> </t>
        </is>
      </c>
      <c r="C1863" s="4" t="inlineStr">
        <is>
          <t xml:space="preserve"> </t>
        </is>
      </c>
    </row>
    <row r="1864">
      <c r="A1864" s="4" t="inlineStr">
        <is>
          <t>Hedge Derivative Contracts [Member] | Retail (Individuals) [Member]</t>
        </is>
      </c>
    </row>
    <row r="1865">
      <c r="A1865" s="3" t="inlineStr">
        <is>
          <t>Risk Management (Details) - Schedule of credit risk exposure per balance sheet item, including derivatives, detailed by both geographic region and industry sector [Line Items]</t>
        </is>
      </c>
    </row>
    <row r="1866">
      <c r="A1866" s="4" t="inlineStr">
        <is>
          <t>Financial assets</t>
        </is>
      </c>
      <c r="B1866" s="4" t="inlineStr">
        <is>
          <t xml:space="preserve"> </t>
        </is>
      </c>
      <c r="C1866" s="4" t="inlineStr">
        <is>
          <t xml:space="preserve"> </t>
        </is>
      </c>
    </row>
    <row r="1867">
      <c r="A1867" s="4" t="inlineStr">
        <is>
          <t>Hedge Derivative Contracts [Member] | Retail (Individuals) [Member] | Forwards [Member]</t>
        </is>
      </c>
    </row>
    <row r="1868">
      <c r="A1868" s="3" t="inlineStr">
        <is>
          <t>Risk Management (Details) - Schedule of credit risk exposure per balance sheet item, including derivatives, detailed by both geographic region and industry sector [Line Items]</t>
        </is>
      </c>
    </row>
    <row r="1869">
      <c r="A1869" s="4" t="inlineStr">
        <is>
          <t>Financial assets</t>
        </is>
      </c>
      <c r="C1869" s="4" t="inlineStr">
        <is>
          <t xml:space="preserve"> </t>
        </is>
      </c>
    </row>
    <row r="1870">
      <c r="A1870" s="4" t="inlineStr">
        <is>
          <t>Hedge Derivative Contracts [Member] | Retail (Individuals) [Member] | Call Options [Member]</t>
        </is>
      </c>
    </row>
    <row r="1871">
      <c r="A1871" s="3" t="inlineStr">
        <is>
          <t>Risk Management (Details) - Schedule of credit risk exposure per balance sheet item, including derivatives, detailed by both geographic region and industry sector [Line Items]</t>
        </is>
      </c>
    </row>
    <row r="1872">
      <c r="A1872" s="4" t="inlineStr">
        <is>
          <t>Financial assets</t>
        </is>
      </c>
      <c r="B1872" s="4" t="inlineStr">
        <is>
          <t xml:space="preserve"> </t>
        </is>
      </c>
      <c r="C1872" s="4" t="inlineStr">
        <is>
          <t xml:space="preserve"> </t>
        </is>
      </c>
    </row>
    <row r="1873">
      <c r="A1873" s="4" t="inlineStr">
        <is>
          <t>Hedge Derivative Contracts [Member] | Retail (Individuals) [Member] | Put Options [Member]</t>
        </is>
      </c>
    </row>
    <row r="1874">
      <c r="A1874" s="3" t="inlineStr">
        <is>
          <t>Risk Management (Details) - Schedule of credit risk exposure per balance sheet item, including derivatives, detailed by both geographic region and industry sector [Line Items]</t>
        </is>
      </c>
    </row>
    <row r="1875">
      <c r="A1875" s="4" t="inlineStr">
        <is>
          <t>Financial assets</t>
        </is>
      </c>
      <c r="B1875" s="4" t="inlineStr">
        <is>
          <t xml:space="preserve"> </t>
        </is>
      </c>
      <c r="C1875" s="4" t="inlineStr">
        <is>
          <t xml:space="preserve"> </t>
        </is>
      </c>
    </row>
    <row r="1876">
      <c r="A1876" s="4" t="inlineStr">
        <is>
          <t>Hedge Derivative Contracts [Member] | Retail (Individuals) [Member] | Futures [Member]</t>
        </is>
      </c>
    </row>
    <row r="1877">
      <c r="A1877" s="3" t="inlineStr">
        <is>
          <t>Risk Management (Details) - Schedule of credit risk exposure per balance sheet item, including derivatives, detailed by both geographic region and industry sector [Line Items]</t>
        </is>
      </c>
    </row>
    <row r="1878">
      <c r="A1878" s="4" t="inlineStr">
        <is>
          <t>Financial assets</t>
        </is>
      </c>
      <c r="B1878" s="4" t="inlineStr">
        <is>
          <t xml:space="preserve"> </t>
        </is>
      </c>
      <c r="C1878" s="4" t="inlineStr">
        <is>
          <t xml:space="preserve"> </t>
        </is>
      </c>
    </row>
    <row r="1879">
      <c r="A1879" s="4" t="inlineStr">
        <is>
          <t>Hedge Derivative Contracts [Member] | Financial Services [Member]</t>
        </is>
      </c>
    </row>
    <row r="1880">
      <c r="A1880" s="3" t="inlineStr">
        <is>
          <t>Risk Management (Details) - Schedule of credit risk exposure per balance sheet item, including derivatives, detailed by both geographic region and industry sector [Line Items]</t>
        </is>
      </c>
    </row>
    <row r="1881">
      <c r="A1881" s="4" t="inlineStr">
        <is>
          <t>Financial assets</t>
        </is>
      </c>
      <c r="B1881" s="5" t="n">
        <v>51062</v>
      </c>
      <c r="C1881" s="5" t="n">
        <v>61594</v>
      </c>
    </row>
    <row r="1882">
      <c r="A1882" s="4" t="inlineStr">
        <is>
          <t>Hedge Derivative Contracts [Member] | Financial Services [Member] | Forwards [Member]</t>
        </is>
      </c>
    </row>
    <row r="1883">
      <c r="A1883" s="3" t="inlineStr">
        <is>
          <t>Risk Management (Details) - Schedule of credit risk exposure per balance sheet item, including derivatives, detailed by both geographic region and industry sector [Line Items]</t>
        </is>
      </c>
    </row>
    <row r="1884">
      <c r="A1884" s="4" t="inlineStr">
        <is>
          <t>Financial assets</t>
        </is>
      </c>
      <c r="C1884" s="4" t="inlineStr">
        <is>
          <t xml:space="preserve"> </t>
        </is>
      </c>
    </row>
    <row r="1885">
      <c r="A1885" s="4" t="inlineStr">
        <is>
          <t>Hedge Derivative Contracts [Member] | Financial Services [Member] | Swaps [Member]</t>
        </is>
      </c>
    </row>
    <row r="1886">
      <c r="A1886" s="3" t="inlineStr">
        <is>
          <t>Risk Management (Details) - Schedule of credit risk exposure per balance sheet item, including derivatives, detailed by both geographic region and industry sector [Line Items]</t>
        </is>
      </c>
    </row>
    <row r="1887">
      <c r="A1887" s="4" t="inlineStr">
        <is>
          <t>Financial assets</t>
        </is>
      </c>
      <c r="C1887" s="5" t="n">
        <v>61594</v>
      </c>
    </row>
    <row r="1888">
      <c r="A1888" s="4" t="inlineStr">
        <is>
          <t>Hedge Derivative Contracts [Member] | Financial Services [Member] | Call Options [Member]</t>
        </is>
      </c>
    </row>
    <row r="1889">
      <c r="A1889" s="3" t="inlineStr">
        <is>
          <t>Risk Management (Details) - Schedule of credit risk exposure per balance sheet item, including derivatives, detailed by both geographic region and industry sector [Line Items]</t>
        </is>
      </c>
    </row>
    <row r="1890">
      <c r="A1890" s="4" t="inlineStr">
        <is>
          <t>Financial assets</t>
        </is>
      </c>
      <c r="B1890" s="5" t="n">
        <v>51062</v>
      </c>
      <c r="C1890" s="4" t="inlineStr">
        <is>
          <t xml:space="preserve"> </t>
        </is>
      </c>
    </row>
    <row r="1891">
      <c r="A1891" s="4" t="inlineStr">
        <is>
          <t>Hedge Derivative Contracts [Member] | Financial Services [Member] | Put Options [Member]</t>
        </is>
      </c>
    </row>
    <row r="1892">
      <c r="A1892" s="3" t="inlineStr">
        <is>
          <t>Risk Management (Details) - Schedule of credit risk exposure per balance sheet item, including derivatives, detailed by both geographic region and industry sector [Line Items]</t>
        </is>
      </c>
    </row>
    <row r="1893">
      <c r="A1893" s="4" t="inlineStr">
        <is>
          <t>Financial assets</t>
        </is>
      </c>
      <c r="B1893" s="4" t="inlineStr">
        <is>
          <t xml:space="preserve"> </t>
        </is>
      </c>
      <c r="C1893" s="4" t="inlineStr">
        <is>
          <t xml:space="preserve"> </t>
        </is>
      </c>
    </row>
    <row r="1894">
      <c r="A1894" s="4" t="inlineStr">
        <is>
          <t>Hedge Derivative Contracts [Member] | Financial Services [Member] | Futures [Member]</t>
        </is>
      </c>
    </row>
    <row r="1895">
      <c r="A1895" s="3" t="inlineStr">
        <is>
          <t>Risk Management (Details) - Schedule of credit risk exposure per balance sheet item, including derivatives, detailed by both geographic region and industry sector [Line Items]</t>
        </is>
      </c>
    </row>
    <row r="1896">
      <c r="A1896" s="4" t="inlineStr">
        <is>
          <t>Financial assets</t>
        </is>
      </c>
      <c r="B1896" s="4" t="inlineStr">
        <is>
          <t xml:space="preserve"> </t>
        </is>
      </c>
      <c r="C1896" s="4" t="inlineStr">
        <is>
          <t xml:space="preserve"> </t>
        </is>
      </c>
    </row>
    <row r="1897">
      <c r="A1897" s="4" t="inlineStr">
        <is>
          <t>Hedge Derivative Contracts [Member] | Trade [Member]</t>
        </is>
      </c>
    </row>
    <row r="1898">
      <c r="A1898" s="3" t="inlineStr">
        <is>
          <t>Risk Management (Details) - Schedule of credit risk exposure per balance sheet item, including derivatives, detailed by both geographic region and industry sector [Line Items]</t>
        </is>
      </c>
    </row>
    <row r="1899">
      <c r="A1899" s="4" t="inlineStr">
        <is>
          <t>Financial assets</t>
        </is>
      </c>
      <c r="B1899" s="4" t="inlineStr">
        <is>
          <t xml:space="preserve"> </t>
        </is>
      </c>
      <c r="C1899" s="4" t="inlineStr">
        <is>
          <t xml:space="preserve"> </t>
        </is>
      </c>
    </row>
    <row r="1900">
      <c r="A1900" s="4" t="inlineStr">
        <is>
          <t>Hedge Derivative Contracts [Member] | Trade [Member] | Forwards [Member]</t>
        </is>
      </c>
    </row>
    <row r="1901">
      <c r="A1901" s="3" t="inlineStr">
        <is>
          <t>Risk Management (Details) - Schedule of credit risk exposure per balance sheet item, including derivatives, detailed by both geographic region and industry sector [Line Items]</t>
        </is>
      </c>
    </row>
    <row r="1902">
      <c r="A1902" s="4" t="inlineStr">
        <is>
          <t>Financial assets</t>
        </is>
      </c>
      <c r="C1902" s="4" t="inlineStr">
        <is>
          <t xml:space="preserve"> </t>
        </is>
      </c>
    </row>
    <row r="1903">
      <c r="A1903" s="4" t="inlineStr">
        <is>
          <t>Hedge Derivative Contracts [Member] | Trade [Member] | Call Options [Member]</t>
        </is>
      </c>
    </row>
    <row r="1904">
      <c r="A1904" s="3" t="inlineStr">
        <is>
          <t>Risk Management (Details) - Schedule of credit risk exposure per balance sheet item, including derivatives, detailed by both geographic region and industry sector [Line Items]</t>
        </is>
      </c>
    </row>
    <row r="1905">
      <c r="A1905" s="4" t="inlineStr">
        <is>
          <t>Financial assets</t>
        </is>
      </c>
      <c r="C1905" s="4" t="inlineStr">
        <is>
          <t xml:space="preserve"> </t>
        </is>
      </c>
    </row>
    <row r="1906">
      <c r="A1906" s="4" t="inlineStr">
        <is>
          <t>Hedge Derivative Contracts [Member] | Trade [Member] | Put Options [Member]</t>
        </is>
      </c>
    </row>
    <row r="1907">
      <c r="A1907" s="3" t="inlineStr">
        <is>
          <t>Risk Management (Details) - Schedule of credit risk exposure per balance sheet item, including derivatives, detailed by both geographic region and industry sector [Line Items]</t>
        </is>
      </c>
    </row>
    <row r="1908">
      <c r="A1908" s="4" t="inlineStr">
        <is>
          <t>Financial assets</t>
        </is>
      </c>
      <c r="B1908" s="4" t="inlineStr">
        <is>
          <t xml:space="preserve"> </t>
        </is>
      </c>
      <c r="C1908" s="4" t="inlineStr">
        <is>
          <t xml:space="preserve"> </t>
        </is>
      </c>
    </row>
    <row r="1909">
      <c r="A1909" s="4" t="inlineStr">
        <is>
          <t>Hedge Derivative Contracts [Member] | Trade [Member] | Futures [Member]</t>
        </is>
      </c>
    </row>
    <row r="1910">
      <c r="A1910" s="3" t="inlineStr">
        <is>
          <t>Risk Management (Details) - Schedule of credit risk exposure per balance sheet item, including derivatives, detailed by both geographic region and industry sector [Line Items]</t>
        </is>
      </c>
    </row>
    <row r="1911">
      <c r="A1911" s="4" t="inlineStr">
        <is>
          <t>Financial assets</t>
        </is>
      </c>
      <c r="B1911" s="4" t="inlineStr">
        <is>
          <t xml:space="preserve"> </t>
        </is>
      </c>
      <c r="C1911" s="4" t="inlineStr">
        <is>
          <t xml:space="preserve"> </t>
        </is>
      </c>
    </row>
    <row r="1912">
      <c r="A1912" s="4" t="inlineStr">
        <is>
          <t>Hedge Derivative Contracts [Member] | Manufacturing [Member]</t>
        </is>
      </c>
    </row>
    <row r="1913">
      <c r="A1913" s="3" t="inlineStr">
        <is>
          <t>Risk Management (Details) - Schedule of credit risk exposure per balance sheet item, including derivatives, detailed by both geographic region and industry sector [Line Items]</t>
        </is>
      </c>
    </row>
    <row r="1914">
      <c r="A1914" s="4" t="inlineStr">
        <is>
          <t>Financial assets</t>
        </is>
      </c>
      <c r="B1914" s="4" t="inlineStr">
        <is>
          <t xml:space="preserve"> </t>
        </is>
      </c>
      <c r="C1914" s="4" t="inlineStr">
        <is>
          <t xml:space="preserve"> </t>
        </is>
      </c>
    </row>
    <row r="1915">
      <c r="A1915" s="4" t="inlineStr">
        <is>
          <t>Hedge Derivative Contracts [Member] | Manufacturing [Member] | Forwards [Member]</t>
        </is>
      </c>
    </row>
    <row r="1916">
      <c r="A1916" s="3" t="inlineStr">
        <is>
          <t>Risk Management (Details) - Schedule of credit risk exposure per balance sheet item, including derivatives, detailed by both geographic region and industry sector [Line Items]</t>
        </is>
      </c>
    </row>
    <row r="1917">
      <c r="A1917" s="4" t="inlineStr">
        <is>
          <t>Financial assets</t>
        </is>
      </c>
      <c r="C1917" s="4" t="inlineStr">
        <is>
          <t xml:space="preserve"> </t>
        </is>
      </c>
    </row>
    <row r="1918">
      <c r="A1918" s="4" t="inlineStr">
        <is>
          <t>Hedge Derivative Contracts [Member] | Manufacturing [Member] | Call Options [Member]</t>
        </is>
      </c>
    </row>
    <row r="1919">
      <c r="A1919" s="3" t="inlineStr">
        <is>
          <t>Risk Management (Details) - Schedule of credit risk exposure per balance sheet item, including derivatives, detailed by both geographic region and industry sector [Line Items]</t>
        </is>
      </c>
    </row>
    <row r="1920">
      <c r="A1920" s="4" t="inlineStr">
        <is>
          <t>Financial assets</t>
        </is>
      </c>
      <c r="C1920" s="4" t="inlineStr">
        <is>
          <t xml:space="preserve"> </t>
        </is>
      </c>
    </row>
    <row r="1921">
      <c r="A1921" s="4" t="inlineStr">
        <is>
          <t>Hedge Derivative Contracts [Member] | Manufacturing [Member] | Put Options [Member]</t>
        </is>
      </c>
    </row>
    <row r="1922">
      <c r="A1922" s="3" t="inlineStr">
        <is>
          <t>Risk Management (Details) - Schedule of credit risk exposure per balance sheet item, including derivatives, detailed by both geographic region and industry sector [Line Items]</t>
        </is>
      </c>
    </row>
    <row r="1923">
      <c r="A1923" s="4" t="inlineStr">
        <is>
          <t>Financial assets</t>
        </is>
      </c>
      <c r="B1923" s="4" t="inlineStr">
        <is>
          <t xml:space="preserve"> </t>
        </is>
      </c>
      <c r="C1923" s="4" t="inlineStr">
        <is>
          <t xml:space="preserve"> </t>
        </is>
      </c>
    </row>
    <row r="1924">
      <c r="A1924" s="4" t="inlineStr">
        <is>
          <t>Hedge Derivative Contracts [Member] | Manufacturing [Member] | Futures [Member]</t>
        </is>
      </c>
    </row>
    <row r="1925">
      <c r="A1925" s="3" t="inlineStr">
        <is>
          <t>Risk Management (Details) - Schedule of credit risk exposure per balance sheet item, including derivatives, detailed by both geographic region and industry sector [Line Items]</t>
        </is>
      </c>
    </row>
    <row r="1926">
      <c r="A1926" s="4" t="inlineStr">
        <is>
          <t>Financial assets</t>
        </is>
      </c>
      <c r="B1926" s="4" t="inlineStr">
        <is>
          <t xml:space="preserve"> </t>
        </is>
      </c>
      <c r="C1926" s="4" t="inlineStr">
        <is>
          <t xml:space="preserve"> </t>
        </is>
      </c>
    </row>
    <row r="1927">
      <c r="A1927" s="4" t="inlineStr">
        <is>
          <t>Hedge Derivative Contracts [Member] | Mining [Member]</t>
        </is>
      </c>
    </row>
    <row r="1928">
      <c r="A1928" s="3" t="inlineStr">
        <is>
          <t>Risk Management (Details) - Schedule of credit risk exposure per balance sheet item, including derivatives, detailed by both geographic region and industry sector [Line Items]</t>
        </is>
      </c>
    </row>
    <row r="1929">
      <c r="A1929" s="4" t="inlineStr">
        <is>
          <t>Financial assets</t>
        </is>
      </c>
      <c r="B1929" s="4" t="inlineStr">
        <is>
          <t xml:space="preserve"> </t>
        </is>
      </c>
      <c r="C1929" s="4" t="inlineStr">
        <is>
          <t xml:space="preserve"> </t>
        </is>
      </c>
    </row>
    <row r="1930">
      <c r="A1930" s="4" t="inlineStr">
        <is>
          <t>Hedge Derivative Contracts [Member] | Mining [Member] | Forwards [Member]</t>
        </is>
      </c>
    </row>
    <row r="1931">
      <c r="A1931" s="3" t="inlineStr">
        <is>
          <t>Risk Management (Details) - Schedule of credit risk exposure per balance sheet item, including derivatives, detailed by both geographic region and industry sector [Line Items]</t>
        </is>
      </c>
    </row>
    <row r="1932">
      <c r="A1932" s="4" t="inlineStr">
        <is>
          <t>Financial assets</t>
        </is>
      </c>
      <c r="C1932" s="4" t="inlineStr">
        <is>
          <t xml:space="preserve"> </t>
        </is>
      </c>
    </row>
    <row r="1933">
      <c r="A1933" s="4" t="inlineStr">
        <is>
          <t>Hedge Derivative Contracts [Member] | Mining [Member] | Call Options [Member]</t>
        </is>
      </c>
    </row>
    <row r="1934">
      <c r="A1934" s="3" t="inlineStr">
        <is>
          <t>Risk Management (Details) - Schedule of credit risk exposure per balance sheet item, including derivatives, detailed by both geographic region and industry sector [Line Items]</t>
        </is>
      </c>
    </row>
    <row r="1935">
      <c r="A1935" s="4" t="inlineStr">
        <is>
          <t>Financial assets</t>
        </is>
      </c>
      <c r="C1935" s="4" t="inlineStr">
        <is>
          <t xml:space="preserve"> </t>
        </is>
      </c>
    </row>
    <row r="1936">
      <c r="A1936" s="4" t="inlineStr">
        <is>
          <t>Hedge Derivative Contracts [Member] | Mining [Member] | Put Options [Member]</t>
        </is>
      </c>
    </row>
    <row r="1937">
      <c r="A1937" s="3" t="inlineStr">
        <is>
          <t>Risk Management (Details) - Schedule of credit risk exposure per balance sheet item, including derivatives, detailed by both geographic region and industry sector [Line Items]</t>
        </is>
      </c>
    </row>
    <row r="1938">
      <c r="A1938" s="4" t="inlineStr">
        <is>
          <t>Financial assets</t>
        </is>
      </c>
      <c r="B1938" s="4" t="inlineStr">
        <is>
          <t xml:space="preserve"> </t>
        </is>
      </c>
      <c r="C1938" s="4" t="inlineStr">
        <is>
          <t xml:space="preserve"> </t>
        </is>
      </c>
    </row>
    <row r="1939">
      <c r="A1939" s="4" t="inlineStr">
        <is>
          <t>Hedge Derivative Contracts [Member] | Mining [Member] | Futures [Member]</t>
        </is>
      </c>
    </row>
    <row r="1940">
      <c r="A1940" s="3" t="inlineStr">
        <is>
          <t>Risk Management (Details) - Schedule of credit risk exposure per balance sheet item, including derivatives, detailed by both geographic region and industry sector [Line Items]</t>
        </is>
      </c>
    </row>
    <row r="1941">
      <c r="A1941" s="4" t="inlineStr">
        <is>
          <t>Financial assets</t>
        </is>
      </c>
      <c r="B1941" s="4" t="inlineStr">
        <is>
          <t xml:space="preserve"> </t>
        </is>
      </c>
      <c r="C1941" s="4" t="inlineStr">
        <is>
          <t xml:space="preserve"> </t>
        </is>
      </c>
    </row>
    <row r="1942">
      <c r="A1942" s="4" t="inlineStr">
        <is>
          <t>Hedge Derivative Contracts [Member] | Electricity, Gas and Water [Member]</t>
        </is>
      </c>
    </row>
    <row r="1943">
      <c r="A1943" s="3" t="inlineStr">
        <is>
          <t>Risk Management (Details) - Schedule of credit risk exposure per balance sheet item, including derivatives, detailed by both geographic region and industry sector [Line Items]</t>
        </is>
      </c>
    </row>
    <row r="1944">
      <c r="A1944" s="4" t="inlineStr">
        <is>
          <t>Financial assets</t>
        </is>
      </c>
      <c r="B1944" s="4" t="inlineStr">
        <is>
          <t xml:space="preserve"> </t>
        </is>
      </c>
      <c r="C1944" s="4" t="inlineStr">
        <is>
          <t xml:space="preserve"> </t>
        </is>
      </c>
    </row>
    <row r="1945">
      <c r="A1945" s="4" t="inlineStr">
        <is>
          <t>Hedge Derivative Contracts [Member] | Electricity, Gas and Water [Member] | Forwards [Member]</t>
        </is>
      </c>
    </row>
    <row r="1946">
      <c r="A1946" s="3" t="inlineStr">
        <is>
          <t>Risk Management (Details) - Schedule of credit risk exposure per balance sheet item, including derivatives, detailed by both geographic region and industry sector [Line Items]</t>
        </is>
      </c>
    </row>
    <row r="1947">
      <c r="A1947" s="4" t="inlineStr">
        <is>
          <t>Financial assets</t>
        </is>
      </c>
      <c r="C1947" s="4" t="inlineStr">
        <is>
          <t xml:space="preserve"> </t>
        </is>
      </c>
    </row>
    <row r="1948">
      <c r="A1948" s="4" t="inlineStr">
        <is>
          <t>Hedge Derivative Contracts [Member] | Electricity, Gas and Water [Member] | Call Options [Member]</t>
        </is>
      </c>
    </row>
    <row r="1949">
      <c r="A1949" s="3" t="inlineStr">
        <is>
          <t>Risk Management (Details) - Schedule of credit risk exposure per balance sheet item, including derivatives, detailed by both geographic region and industry sector [Line Items]</t>
        </is>
      </c>
    </row>
    <row r="1950">
      <c r="A1950" s="4" t="inlineStr">
        <is>
          <t>Financial assets</t>
        </is>
      </c>
      <c r="C1950" s="4" t="inlineStr">
        <is>
          <t xml:space="preserve"> </t>
        </is>
      </c>
    </row>
    <row r="1951">
      <c r="A1951" s="4" t="inlineStr">
        <is>
          <t>Hedge Derivative Contracts [Member] | Electricity, Gas and Water [Member] | Put Options [Member]</t>
        </is>
      </c>
    </row>
    <row r="1952">
      <c r="A1952" s="3" t="inlineStr">
        <is>
          <t>Risk Management (Details) - Schedule of credit risk exposure per balance sheet item, including derivatives, detailed by both geographic region and industry sector [Line Items]</t>
        </is>
      </c>
    </row>
    <row r="1953">
      <c r="A1953" s="4" t="inlineStr">
        <is>
          <t>Financial assets</t>
        </is>
      </c>
      <c r="B1953" s="4" t="inlineStr">
        <is>
          <t xml:space="preserve"> </t>
        </is>
      </c>
      <c r="C1953" s="4" t="inlineStr">
        <is>
          <t xml:space="preserve"> </t>
        </is>
      </c>
    </row>
    <row r="1954">
      <c r="A1954" s="4" t="inlineStr">
        <is>
          <t>Hedge Derivative Contracts [Member] | Electricity, Gas and Water [Member] | Futures [Member]</t>
        </is>
      </c>
    </row>
    <row r="1955">
      <c r="A1955" s="3" t="inlineStr">
        <is>
          <t>Risk Management (Details) - Schedule of credit risk exposure per balance sheet item, including derivatives, detailed by both geographic region and industry sector [Line Items]</t>
        </is>
      </c>
    </row>
    <row r="1956">
      <c r="A1956" s="4" t="inlineStr">
        <is>
          <t>Financial assets</t>
        </is>
      </c>
      <c r="B1956" s="4" t="inlineStr">
        <is>
          <t xml:space="preserve"> </t>
        </is>
      </c>
      <c r="C1956" s="4" t="inlineStr">
        <is>
          <t xml:space="preserve"> </t>
        </is>
      </c>
    </row>
    <row r="1957">
      <c r="A1957" s="4" t="inlineStr">
        <is>
          <t>Hedge Derivative Contracts [Member] | Agriculture and Livestock [Member]</t>
        </is>
      </c>
    </row>
    <row r="1958">
      <c r="A1958" s="3" t="inlineStr">
        <is>
          <t>Risk Management (Details) - Schedule of credit risk exposure per balance sheet item, including derivatives, detailed by both geographic region and industry sector [Line Items]</t>
        </is>
      </c>
    </row>
    <row r="1959">
      <c r="A1959" s="4" t="inlineStr">
        <is>
          <t>Financial assets</t>
        </is>
      </c>
      <c r="B1959" s="4" t="inlineStr">
        <is>
          <t xml:space="preserve"> </t>
        </is>
      </c>
      <c r="C1959" s="4" t="inlineStr">
        <is>
          <t xml:space="preserve"> </t>
        </is>
      </c>
    </row>
    <row r="1960">
      <c r="A1960" s="4" t="inlineStr">
        <is>
          <t>Hedge Derivative Contracts [Member] | Agriculture and Livestock [Member] | Forwards [Member]</t>
        </is>
      </c>
    </row>
    <row r="1961">
      <c r="A1961" s="3" t="inlineStr">
        <is>
          <t>Risk Management (Details) - Schedule of credit risk exposure per balance sheet item, including derivatives, detailed by both geographic region and industry sector [Line Items]</t>
        </is>
      </c>
    </row>
    <row r="1962">
      <c r="A1962" s="4" t="inlineStr">
        <is>
          <t>Financial assets</t>
        </is>
      </c>
      <c r="C1962" s="4" t="inlineStr">
        <is>
          <t xml:space="preserve"> </t>
        </is>
      </c>
    </row>
    <row r="1963">
      <c r="A1963" s="4" t="inlineStr">
        <is>
          <t>Hedge Derivative Contracts [Member] | Agriculture and Livestock [Member] | Call Options [Member]</t>
        </is>
      </c>
    </row>
    <row r="1964">
      <c r="A1964" s="3" t="inlineStr">
        <is>
          <t>Risk Management (Details) - Schedule of credit risk exposure per balance sheet item, including derivatives, detailed by both geographic region and industry sector [Line Items]</t>
        </is>
      </c>
    </row>
    <row r="1965">
      <c r="A1965" s="4" t="inlineStr">
        <is>
          <t>Financial assets</t>
        </is>
      </c>
      <c r="C1965" s="4" t="inlineStr">
        <is>
          <t xml:space="preserve"> </t>
        </is>
      </c>
    </row>
    <row r="1966">
      <c r="A1966" s="4" t="inlineStr">
        <is>
          <t>Hedge Derivative Contracts [Member] | Agriculture and Livestock [Member] | Put Options [Member]</t>
        </is>
      </c>
    </row>
    <row r="1967">
      <c r="A1967" s="3" t="inlineStr">
        <is>
          <t>Risk Management (Details) - Schedule of credit risk exposure per balance sheet item, including derivatives, detailed by both geographic region and industry sector [Line Items]</t>
        </is>
      </c>
    </row>
    <row r="1968">
      <c r="A1968" s="4" t="inlineStr">
        <is>
          <t>Financial assets</t>
        </is>
      </c>
      <c r="B1968" s="4" t="inlineStr">
        <is>
          <t xml:space="preserve"> </t>
        </is>
      </c>
      <c r="C1968" s="4" t="inlineStr">
        <is>
          <t xml:space="preserve"> </t>
        </is>
      </c>
    </row>
    <row r="1969">
      <c r="A1969" s="4" t="inlineStr">
        <is>
          <t>Hedge Derivative Contracts [Member] | Agriculture and Livestock [Member] | Futures [Member]</t>
        </is>
      </c>
    </row>
    <row r="1970">
      <c r="A1970" s="3" t="inlineStr">
        <is>
          <t>Risk Management (Details) - Schedule of credit risk exposure per balance sheet item, including derivatives, detailed by both geographic region and industry sector [Line Items]</t>
        </is>
      </c>
    </row>
    <row r="1971">
      <c r="A1971" s="4" t="inlineStr">
        <is>
          <t>Financial assets</t>
        </is>
      </c>
      <c r="B1971" s="4" t="inlineStr">
        <is>
          <t xml:space="preserve"> </t>
        </is>
      </c>
      <c r="C1971" s="4" t="inlineStr">
        <is>
          <t xml:space="preserve"> </t>
        </is>
      </c>
    </row>
    <row r="1972">
      <c r="A1972" s="4" t="inlineStr">
        <is>
          <t>Hedge Derivative Contracts [Member] | Fishing [Member]</t>
        </is>
      </c>
    </row>
    <row r="1973">
      <c r="A1973" s="3" t="inlineStr">
        <is>
          <t>Risk Management (Details) - Schedule of credit risk exposure per balance sheet item, including derivatives, detailed by both geographic region and industry sector [Line Items]</t>
        </is>
      </c>
    </row>
    <row r="1974">
      <c r="A1974" s="4" t="inlineStr">
        <is>
          <t>Financial assets</t>
        </is>
      </c>
      <c r="B1974" s="4" t="inlineStr">
        <is>
          <t xml:space="preserve"> </t>
        </is>
      </c>
      <c r="C1974" s="4" t="inlineStr">
        <is>
          <t xml:space="preserve"> </t>
        </is>
      </c>
    </row>
    <row r="1975">
      <c r="A1975" s="4" t="inlineStr">
        <is>
          <t>Hedge Derivative Contracts [Member] | Fishing [Member] | Forwards [Member]</t>
        </is>
      </c>
    </row>
    <row r="1976">
      <c r="A1976" s="3" t="inlineStr">
        <is>
          <t>Risk Management (Details) - Schedule of credit risk exposure per balance sheet item, including derivatives, detailed by both geographic region and industry sector [Line Items]</t>
        </is>
      </c>
    </row>
    <row r="1977">
      <c r="A1977" s="4" t="inlineStr">
        <is>
          <t>Financial assets</t>
        </is>
      </c>
      <c r="C1977" s="4" t="inlineStr">
        <is>
          <t xml:space="preserve"> </t>
        </is>
      </c>
    </row>
    <row r="1978">
      <c r="A1978" s="4" t="inlineStr">
        <is>
          <t>Hedge Derivative Contracts [Member] | Fishing [Member] | Call Options [Member]</t>
        </is>
      </c>
    </row>
    <row r="1979">
      <c r="A1979" s="3" t="inlineStr">
        <is>
          <t>Risk Management (Details) - Schedule of credit risk exposure per balance sheet item, including derivatives, detailed by both geographic region and industry sector [Line Items]</t>
        </is>
      </c>
    </row>
    <row r="1980">
      <c r="A1980" s="4" t="inlineStr">
        <is>
          <t>Financial assets</t>
        </is>
      </c>
      <c r="C1980" s="4" t="inlineStr">
        <is>
          <t xml:space="preserve"> </t>
        </is>
      </c>
    </row>
    <row r="1981">
      <c r="A1981" s="4" t="inlineStr">
        <is>
          <t>Hedge Derivative Contracts [Member] | Fishing [Member] | Put Options [Member]</t>
        </is>
      </c>
    </row>
    <row r="1982">
      <c r="A1982" s="3" t="inlineStr">
        <is>
          <t>Risk Management (Details) - Schedule of credit risk exposure per balance sheet item, including derivatives, detailed by both geographic region and industry sector [Line Items]</t>
        </is>
      </c>
    </row>
    <row r="1983">
      <c r="A1983" s="4" t="inlineStr">
        <is>
          <t>Financial assets</t>
        </is>
      </c>
      <c r="B1983" s="4" t="inlineStr">
        <is>
          <t xml:space="preserve"> </t>
        </is>
      </c>
      <c r="C1983" s="4" t="inlineStr">
        <is>
          <t xml:space="preserve"> </t>
        </is>
      </c>
    </row>
    <row r="1984">
      <c r="A1984" s="4" t="inlineStr">
        <is>
          <t>Hedge Derivative Contracts [Member] | Fishing [Member] | Futures [Member]</t>
        </is>
      </c>
    </row>
    <row r="1985">
      <c r="A1985" s="3" t="inlineStr">
        <is>
          <t>Risk Management (Details) - Schedule of credit risk exposure per balance sheet item, including derivatives, detailed by both geographic region and industry sector [Line Items]</t>
        </is>
      </c>
    </row>
    <row r="1986">
      <c r="A1986" s="4" t="inlineStr">
        <is>
          <t>Financial assets</t>
        </is>
      </c>
      <c r="B1986" s="4" t="inlineStr">
        <is>
          <t xml:space="preserve"> </t>
        </is>
      </c>
      <c r="C1986" s="4" t="inlineStr">
        <is>
          <t xml:space="preserve"> </t>
        </is>
      </c>
    </row>
    <row r="1987">
      <c r="A1987" s="4" t="inlineStr">
        <is>
          <t>Hedge Derivative Contracts [Member] | Transportation and Telecom [Member]</t>
        </is>
      </c>
    </row>
    <row r="1988">
      <c r="A1988" s="3" t="inlineStr">
        <is>
          <t>Risk Management (Details) - Schedule of credit risk exposure per balance sheet item, including derivatives, detailed by both geographic region and industry sector [Line Items]</t>
        </is>
      </c>
    </row>
    <row r="1989">
      <c r="A1989" s="4" t="inlineStr">
        <is>
          <t>Financial assets</t>
        </is>
      </c>
      <c r="B1989" s="4" t="inlineStr">
        <is>
          <t xml:space="preserve"> </t>
        </is>
      </c>
      <c r="C1989" s="4" t="inlineStr">
        <is>
          <t xml:space="preserve"> </t>
        </is>
      </c>
    </row>
    <row r="1990">
      <c r="A1990" s="4" t="inlineStr">
        <is>
          <t>Hedge Derivative Contracts [Member] | Transportation and Telecom [Member] | Forwards [Member]</t>
        </is>
      </c>
    </row>
    <row r="1991">
      <c r="A1991" s="3" t="inlineStr">
        <is>
          <t>Risk Management (Details) - Schedule of credit risk exposure per balance sheet item, including derivatives, detailed by both geographic region and industry sector [Line Items]</t>
        </is>
      </c>
    </row>
    <row r="1992">
      <c r="A1992" s="4" t="inlineStr">
        <is>
          <t>Financial assets</t>
        </is>
      </c>
      <c r="C1992" s="4" t="inlineStr">
        <is>
          <t xml:space="preserve"> </t>
        </is>
      </c>
    </row>
    <row r="1993">
      <c r="A1993" s="4" t="inlineStr">
        <is>
          <t>Hedge Derivative Contracts [Member] | Transportation and Telecom [Member] | Call Options [Member]</t>
        </is>
      </c>
    </row>
    <row r="1994">
      <c r="A1994" s="3" t="inlineStr">
        <is>
          <t>Risk Management (Details) - Schedule of credit risk exposure per balance sheet item, including derivatives, detailed by both geographic region and industry sector [Line Items]</t>
        </is>
      </c>
    </row>
    <row r="1995">
      <c r="A1995" s="4" t="inlineStr">
        <is>
          <t>Financial assets</t>
        </is>
      </c>
      <c r="C1995" s="4" t="inlineStr">
        <is>
          <t xml:space="preserve"> </t>
        </is>
      </c>
    </row>
    <row r="1996">
      <c r="A1996" s="4" t="inlineStr">
        <is>
          <t>Hedge Derivative Contracts [Member] | Transportation and Telecom [Member] | Put Options [Member]</t>
        </is>
      </c>
    </row>
    <row r="1997">
      <c r="A1997" s="3" t="inlineStr">
        <is>
          <t>Risk Management (Details) - Schedule of credit risk exposure per balance sheet item, including derivatives, detailed by both geographic region and industry sector [Line Items]</t>
        </is>
      </c>
    </row>
    <row r="1998">
      <c r="A1998" s="4" t="inlineStr">
        <is>
          <t>Financial assets</t>
        </is>
      </c>
      <c r="B1998" s="4" t="inlineStr">
        <is>
          <t xml:space="preserve"> </t>
        </is>
      </c>
      <c r="C1998" s="4" t="inlineStr">
        <is>
          <t xml:space="preserve"> </t>
        </is>
      </c>
    </row>
    <row r="1999">
      <c r="A1999" s="4" t="inlineStr">
        <is>
          <t>Hedge Derivative Contracts [Member] | Transportation and Telecom [Member] | Futures [Member]</t>
        </is>
      </c>
    </row>
    <row r="2000">
      <c r="A2000" s="3" t="inlineStr">
        <is>
          <t>Risk Management (Details) - Schedule of credit risk exposure per balance sheet item, including derivatives, detailed by both geographic region and industry sector [Line Items]</t>
        </is>
      </c>
    </row>
    <row r="2001">
      <c r="A2001" s="4" t="inlineStr">
        <is>
          <t>Financial assets</t>
        </is>
      </c>
      <c r="B2001" s="4" t="inlineStr">
        <is>
          <t xml:space="preserve"> </t>
        </is>
      </c>
      <c r="C2001" s="4" t="inlineStr">
        <is>
          <t xml:space="preserve"> </t>
        </is>
      </c>
    </row>
    <row r="2002">
      <c r="A2002" s="4" t="inlineStr">
        <is>
          <t>Hedge Derivative Contracts [Member] | Construction [Member]</t>
        </is>
      </c>
    </row>
    <row r="2003">
      <c r="A2003" s="3" t="inlineStr">
        <is>
          <t>Risk Management (Details) - Schedule of credit risk exposure per balance sheet item, including derivatives, detailed by both geographic region and industry sector [Line Items]</t>
        </is>
      </c>
    </row>
    <row r="2004">
      <c r="A2004" s="4" t="inlineStr">
        <is>
          <t>Financial assets</t>
        </is>
      </c>
      <c r="B2004" s="4" t="inlineStr">
        <is>
          <t xml:space="preserve"> </t>
        </is>
      </c>
      <c r="C2004" s="4" t="inlineStr">
        <is>
          <t xml:space="preserve"> </t>
        </is>
      </c>
    </row>
    <row r="2005">
      <c r="A2005" s="4" t="inlineStr">
        <is>
          <t>Hedge Derivative Contracts [Member] | Construction [Member] | Forwards [Member]</t>
        </is>
      </c>
    </row>
    <row r="2006">
      <c r="A2006" s="3" t="inlineStr">
        <is>
          <t>Risk Management (Details) - Schedule of credit risk exposure per balance sheet item, including derivatives, detailed by both geographic region and industry sector [Line Items]</t>
        </is>
      </c>
    </row>
    <row r="2007">
      <c r="A2007" s="4" t="inlineStr">
        <is>
          <t>Financial assets</t>
        </is>
      </c>
      <c r="C2007" s="4" t="inlineStr">
        <is>
          <t xml:space="preserve"> </t>
        </is>
      </c>
    </row>
    <row r="2008">
      <c r="A2008" s="4" t="inlineStr">
        <is>
          <t>Hedge Derivative Contracts [Member] | Construction [Member] | Call Options [Member]</t>
        </is>
      </c>
    </row>
    <row r="2009">
      <c r="A2009" s="3" t="inlineStr">
        <is>
          <t>Risk Management (Details) - Schedule of credit risk exposure per balance sheet item, including derivatives, detailed by both geographic region and industry sector [Line Items]</t>
        </is>
      </c>
    </row>
    <row r="2010">
      <c r="A2010" s="4" t="inlineStr">
        <is>
          <t>Financial assets</t>
        </is>
      </c>
      <c r="C2010" s="4" t="inlineStr">
        <is>
          <t xml:space="preserve"> </t>
        </is>
      </c>
    </row>
    <row r="2011">
      <c r="A2011" s="4" t="inlineStr">
        <is>
          <t>Hedge Derivative Contracts [Member] | Construction [Member] | Put Options [Member]</t>
        </is>
      </c>
    </row>
    <row r="2012">
      <c r="A2012" s="3" t="inlineStr">
        <is>
          <t>Risk Management (Details) - Schedule of credit risk exposure per balance sheet item, including derivatives, detailed by both geographic region and industry sector [Line Items]</t>
        </is>
      </c>
    </row>
    <row r="2013">
      <c r="A2013" s="4" t="inlineStr">
        <is>
          <t>Financial assets</t>
        </is>
      </c>
      <c r="B2013" s="4" t="inlineStr">
        <is>
          <t xml:space="preserve"> </t>
        </is>
      </c>
      <c r="C2013" s="4" t="inlineStr">
        <is>
          <t xml:space="preserve"> </t>
        </is>
      </c>
    </row>
    <row r="2014">
      <c r="A2014" s="4" t="inlineStr">
        <is>
          <t>Hedge Derivative Contracts [Member] | Construction [Member] | Futures [Member]</t>
        </is>
      </c>
    </row>
    <row r="2015">
      <c r="A2015" s="3" t="inlineStr">
        <is>
          <t>Risk Management (Details) - Schedule of credit risk exposure per balance sheet item, including derivatives, detailed by both geographic region and industry sector [Line Items]</t>
        </is>
      </c>
    </row>
    <row r="2016">
      <c r="A2016" s="4" t="inlineStr">
        <is>
          <t>Financial assets</t>
        </is>
      </c>
      <c r="B2016" s="4" t="inlineStr">
        <is>
          <t xml:space="preserve"> </t>
        </is>
      </c>
      <c r="C2016" s="4" t="inlineStr">
        <is>
          <t xml:space="preserve"> </t>
        </is>
      </c>
    </row>
    <row r="2017">
      <c r="A2017" s="4" t="inlineStr">
        <is>
          <t>Hedge Derivative Contracts [Member] | Services [Member]</t>
        </is>
      </c>
    </row>
    <row r="2018">
      <c r="A2018" s="3" t="inlineStr">
        <is>
          <t>Risk Management (Details) - Schedule of credit risk exposure per balance sheet item, including derivatives, detailed by both geographic region and industry sector [Line Items]</t>
        </is>
      </c>
    </row>
    <row r="2019">
      <c r="A2019" s="4" t="inlineStr">
        <is>
          <t>Financial assets</t>
        </is>
      </c>
      <c r="B2019" s="4" t="inlineStr">
        <is>
          <t xml:space="preserve"> </t>
        </is>
      </c>
      <c r="C2019" s="4" t="inlineStr">
        <is>
          <t xml:space="preserve"> </t>
        </is>
      </c>
    </row>
    <row r="2020">
      <c r="A2020" s="4" t="inlineStr">
        <is>
          <t>Hedge Derivative Contracts [Member] | Services [Member] | Forwards [Member]</t>
        </is>
      </c>
    </row>
    <row r="2021">
      <c r="A2021" s="3" t="inlineStr">
        <is>
          <t>Risk Management (Details) - Schedule of credit risk exposure per balance sheet item, including derivatives, detailed by both geographic region and industry sector [Line Items]</t>
        </is>
      </c>
    </row>
    <row r="2022">
      <c r="A2022" s="4" t="inlineStr">
        <is>
          <t>Financial assets</t>
        </is>
      </c>
      <c r="C2022" s="4" t="inlineStr">
        <is>
          <t xml:space="preserve"> </t>
        </is>
      </c>
    </row>
    <row r="2023">
      <c r="A2023" s="4" t="inlineStr">
        <is>
          <t>Hedge Derivative Contracts [Member] | Services [Member] | Call Options [Member]</t>
        </is>
      </c>
    </row>
    <row r="2024">
      <c r="A2024" s="3" t="inlineStr">
        <is>
          <t>Risk Management (Details) - Schedule of credit risk exposure per balance sheet item, including derivatives, detailed by both geographic region and industry sector [Line Items]</t>
        </is>
      </c>
    </row>
    <row r="2025">
      <c r="A2025" s="4" t="inlineStr">
        <is>
          <t>Financial assets</t>
        </is>
      </c>
      <c r="C2025" s="4" t="inlineStr">
        <is>
          <t xml:space="preserve"> </t>
        </is>
      </c>
    </row>
    <row r="2026">
      <c r="A2026" s="4" t="inlineStr">
        <is>
          <t>Hedge Derivative Contracts [Member] | Services [Member] | Put Options [Member]</t>
        </is>
      </c>
    </row>
    <row r="2027">
      <c r="A2027" s="3" t="inlineStr">
        <is>
          <t>Risk Management (Details) - Schedule of credit risk exposure per balance sheet item, including derivatives, detailed by both geographic region and industry sector [Line Items]</t>
        </is>
      </c>
    </row>
    <row r="2028">
      <c r="A2028" s="4" t="inlineStr">
        <is>
          <t>Financial assets</t>
        </is>
      </c>
      <c r="B2028" s="4" t="inlineStr">
        <is>
          <t xml:space="preserve"> </t>
        </is>
      </c>
      <c r="C2028" s="4" t="inlineStr">
        <is>
          <t xml:space="preserve"> </t>
        </is>
      </c>
    </row>
    <row r="2029">
      <c r="A2029" s="4" t="inlineStr">
        <is>
          <t>Hedge Derivative Contracts [Member] | Services [Member] | Futures [Member]</t>
        </is>
      </c>
    </row>
    <row r="2030">
      <c r="A2030" s="3" t="inlineStr">
        <is>
          <t>Risk Management (Details) - Schedule of credit risk exposure per balance sheet item, including derivatives, detailed by both geographic region and industry sector [Line Items]</t>
        </is>
      </c>
    </row>
    <row r="2031">
      <c r="A2031" s="4" t="inlineStr">
        <is>
          <t>Financial assets</t>
        </is>
      </c>
      <c r="B2031" s="4" t="inlineStr">
        <is>
          <t xml:space="preserve"> </t>
        </is>
      </c>
      <c r="C2031" s="4" t="inlineStr">
        <is>
          <t xml:space="preserve"> </t>
        </is>
      </c>
    </row>
    <row r="2032">
      <c r="A2032" s="4" t="inlineStr">
        <is>
          <t>Hedge Derivative Contracts [Member] | Other [Member]</t>
        </is>
      </c>
    </row>
    <row r="2033">
      <c r="A2033" s="3" t="inlineStr">
        <is>
          <t>Risk Management (Details) - Schedule of credit risk exposure per balance sheet item, including derivatives, detailed by both geographic region and industry sector [Line Items]</t>
        </is>
      </c>
    </row>
    <row r="2034">
      <c r="A2034" s="4" t="inlineStr">
        <is>
          <t>Financial assets</t>
        </is>
      </c>
      <c r="B2034" s="4" t="inlineStr">
        <is>
          <t xml:space="preserve"> </t>
        </is>
      </c>
      <c r="C2034" s="4" t="inlineStr">
        <is>
          <t xml:space="preserve"> </t>
        </is>
      </c>
    </row>
    <row r="2035">
      <c r="A2035" s="4" t="inlineStr">
        <is>
          <t>Hedge Derivative Contracts [Member] | Other [Member] | Forwards [Member]</t>
        </is>
      </c>
    </row>
    <row r="2036">
      <c r="A2036" s="3" t="inlineStr">
        <is>
          <t>Risk Management (Details) - Schedule of credit risk exposure per balance sheet item, including derivatives, detailed by both geographic region and industry sector [Line Items]</t>
        </is>
      </c>
    </row>
    <row r="2037">
      <c r="A2037" s="4" t="inlineStr">
        <is>
          <t>Financial assets</t>
        </is>
      </c>
      <c r="C2037" s="4" t="inlineStr">
        <is>
          <t xml:space="preserve"> </t>
        </is>
      </c>
    </row>
    <row r="2038">
      <c r="A2038" s="4" t="inlineStr">
        <is>
          <t>Hedge Derivative Contracts [Member] | Other [Member] | Swaps [Member]</t>
        </is>
      </c>
    </row>
    <row r="2039">
      <c r="A2039" s="3" t="inlineStr">
        <is>
          <t>Risk Management (Details) - Schedule of credit risk exposure per balance sheet item, including derivatives, detailed by both geographic region and industry sector [Line Items]</t>
        </is>
      </c>
    </row>
    <row r="2040">
      <c r="A2040" s="4" t="inlineStr">
        <is>
          <t>Financial assets</t>
        </is>
      </c>
      <c r="B2040" s="4" t="inlineStr">
        <is>
          <t xml:space="preserve"> </t>
        </is>
      </c>
    </row>
    <row r="2041">
      <c r="A2041" s="4" t="inlineStr">
        <is>
          <t>Hedge Derivative Contracts [Member] | Other [Member] | Call Options [Member]</t>
        </is>
      </c>
    </row>
    <row r="2042">
      <c r="A2042" s="3" t="inlineStr">
        <is>
          <t>Risk Management (Details) - Schedule of credit risk exposure per balance sheet item, including derivatives, detailed by both geographic region and industry sector [Line Items]</t>
        </is>
      </c>
    </row>
    <row r="2043">
      <c r="A2043" s="4" t="inlineStr">
        <is>
          <t>Financial assets</t>
        </is>
      </c>
      <c r="C2043" s="4" t="inlineStr">
        <is>
          <t xml:space="preserve"> </t>
        </is>
      </c>
    </row>
    <row r="2044">
      <c r="A2044" s="4" t="inlineStr">
        <is>
          <t>Hedge Derivative Contracts [Member] | Other [Member] | Put Options [Member]</t>
        </is>
      </c>
    </row>
    <row r="2045">
      <c r="A2045" s="3" t="inlineStr">
        <is>
          <t>Risk Management (Details) - Schedule of credit risk exposure per balance sheet item, including derivatives, detailed by both geographic region and industry sector [Line Items]</t>
        </is>
      </c>
    </row>
    <row r="2046">
      <c r="A2046" s="4" t="inlineStr">
        <is>
          <t>Financial assets</t>
        </is>
      </c>
      <c r="B2046" s="4" t="inlineStr">
        <is>
          <t xml:space="preserve"> </t>
        </is>
      </c>
      <c r="C2046" s="4" t="inlineStr">
        <is>
          <t xml:space="preserve"> </t>
        </is>
      </c>
    </row>
    <row r="2047">
      <c r="A2047" s="4" t="inlineStr">
        <is>
          <t>Hedge Derivative Contracts [Member] | Other [Member] | Futures [Member]</t>
        </is>
      </c>
    </row>
    <row r="2048">
      <c r="A2048" s="3" t="inlineStr">
        <is>
          <t>Risk Management (Details) - Schedule of credit risk exposure per balance sheet item, including derivatives, detailed by both geographic region and industry sector [Line Items]</t>
        </is>
      </c>
    </row>
    <row r="2049">
      <c r="A2049" s="4" t="inlineStr">
        <is>
          <t>Financial assets</t>
        </is>
      </c>
      <c r="B2049" s="4" t="inlineStr">
        <is>
          <t xml:space="preserve"> </t>
        </is>
      </c>
      <c r="C2049" s="4" t="inlineStr">
        <is>
          <t xml:space="preserve"> </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Risk Management (Details) - Schedule of guarantee values - CLP ($) $ in Millions</t>
        </is>
      </c>
      <c r="B1" s="2" t="inlineStr">
        <is>
          <t>Dec. 31, 2020</t>
        </is>
      </c>
      <c r="C1" s="2" t="inlineStr">
        <is>
          <t>Dec. 31, 2019</t>
        </is>
      </c>
    </row>
    <row r="2">
      <c r="A2" s="4" t="inlineStr">
        <is>
          <t>Loans to corporate entities [member]</t>
        </is>
      </c>
    </row>
    <row r="3">
      <c r="A3" s="3" t="inlineStr">
        <is>
          <t>Risk Management (Details) - Schedule of guarantee values [Line Items]</t>
        </is>
      </c>
    </row>
    <row r="4">
      <c r="A4" s="4" t="inlineStr">
        <is>
          <t>Maximum exposure to credit risk</t>
        </is>
      </c>
      <c r="B4" s="6" t="n">
        <v>12810975</v>
      </c>
      <c r="C4" s="6" t="n">
        <v>12117724</v>
      </c>
    </row>
    <row r="5">
      <c r="A5" s="4" t="inlineStr">
        <is>
          <t>Mortgages</t>
        </is>
      </c>
      <c r="B5" s="5" t="n">
        <v>3091284</v>
      </c>
      <c r="C5" s="5" t="n">
        <v>2660585</v>
      </c>
    </row>
    <row r="6">
      <c r="A6" s="4" t="inlineStr">
        <is>
          <t>Pledge</t>
        </is>
      </c>
      <c r="B6" s="5" t="n">
        <v>128366</v>
      </c>
      <c r="C6" s="5" t="n">
        <v>82365</v>
      </c>
      <c r="D6" s="4" t="inlineStr">
        <is>
          <t>[1]</t>
        </is>
      </c>
    </row>
    <row r="7">
      <c r="A7" s="4" t="inlineStr">
        <is>
          <t>Securities</t>
        </is>
      </c>
      <c r="B7" s="5" t="n">
        <v>565761</v>
      </c>
      <c r="C7" s="5" t="n">
        <v>345246</v>
      </c>
    </row>
    <row r="8">
      <c r="A8" s="4" t="inlineStr">
        <is>
          <t>Warrants</t>
        </is>
      </c>
      <c r="B8" s="5" t="n">
        <v>2842</v>
      </c>
      <c r="C8" s="5" t="n">
        <v>2182</v>
      </c>
    </row>
    <row r="9">
      <c r="A9" s="4" t="inlineStr">
        <is>
          <t>Net collateral</t>
        </is>
      </c>
      <c r="B9" s="5" t="n">
        <v>3788253</v>
      </c>
      <c r="C9" s="5" t="n">
        <v>3090378</v>
      </c>
    </row>
    <row r="10">
      <c r="A10" s="4" t="inlineStr">
        <is>
          <t>Net exposure</t>
        </is>
      </c>
      <c r="B10" s="5" t="n">
        <v>9022722</v>
      </c>
      <c r="C10" s="5" t="n">
        <v>9027346</v>
      </c>
    </row>
    <row r="11">
      <c r="A11" s="4" t="inlineStr">
        <is>
          <t>Small Business Loans [Member]</t>
        </is>
      </c>
    </row>
    <row r="12">
      <c r="A12" s="3" t="inlineStr">
        <is>
          <t>Risk Management (Details) - Schedule of guarantee values [Line Items]</t>
        </is>
      </c>
    </row>
    <row r="13">
      <c r="A13" s="4" t="inlineStr">
        <is>
          <t>Maximum exposure to credit risk</t>
        </is>
      </c>
      <c r="B13" s="5" t="n">
        <v>4790622</v>
      </c>
      <c r="C13" s="5" t="n">
        <v>4176488</v>
      </c>
    </row>
    <row r="14">
      <c r="A14" s="4" t="inlineStr">
        <is>
          <t>Mortgages</t>
        </is>
      </c>
      <c r="B14" s="5" t="n">
        <v>3178176</v>
      </c>
      <c r="C14" s="5" t="n">
        <v>3208206</v>
      </c>
    </row>
    <row r="15">
      <c r="A15" s="4" t="inlineStr">
        <is>
          <t>Pledge</t>
        </is>
      </c>
      <c r="B15" s="5" t="n">
        <v>28832</v>
      </c>
      <c r="C15" s="5" t="n">
        <v>30466</v>
      </c>
      <c r="D15" s="4" t="inlineStr">
        <is>
          <t>[1]</t>
        </is>
      </c>
    </row>
    <row r="16">
      <c r="A16" s="4" t="inlineStr">
        <is>
          <t>Securities</t>
        </is>
      </c>
      <c r="B16" s="5" t="n">
        <v>14242</v>
      </c>
      <c r="C16" s="5" t="n">
        <v>26674</v>
      </c>
    </row>
    <row r="17">
      <c r="A17" s="4" t="inlineStr">
        <is>
          <t>Warrants</t>
        </is>
      </c>
      <c r="B17" s="4" t="inlineStr">
        <is>
          <t xml:space="preserve"> </t>
        </is>
      </c>
      <c r="C17" s="4" t="inlineStr">
        <is>
          <t xml:space="preserve"> </t>
        </is>
      </c>
    </row>
    <row r="18">
      <c r="A18" s="4" t="inlineStr">
        <is>
          <t>Net collateral</t>
        </is>
      </c>
      <c r="B18" s="5" t="n">
        <v>3221250</v>
      </c>
      <c r="C18" s="5" t="n">
        <v>3265346</v>
      </c>
    </row>
    <row r="19">
      <c r="A19" s="4" t="inlineStr">
        <is>
          <t>Net exposure</t>
        </is>
      </c>
      <c r="B19" s="5" t="n">
        <v>1569372</v>
      </c>
      <c r="C19" s="5" t="n">
        <v>911142</v>
      </c>
    </row>
    <row r="20">
      <c r="A20" s="4" t="inlineStr">
        <is>
          <t>Consumers loans [Member]</t>
        </is>
      </c>
    </row>
    <row r="21">
      <c r="A21" s="3" t="inlineStr">
        <is>
          <t>Risk Management (Details) - Schedule of guarantee values [Line Items]</t>
        </is>
      </c>
    </row>
    <row r="22">
      <c r="A22" s="4" t="inlineStr">
        <is>
          <t>Maximum exposure to credit risk</t>
        </is>
      </c>
      <c r="B22" s="5" t="n">
        <v>3948721</v>
      </c>
      <c r="C22" s="5" t="n">
        <v>4532333</v>
      </c>
    </row>
    <row r="23">
      <c r="A23" s="4" t="inlineStr">
        <is>
          <t>Mortgages</t>
        </is>
      </c>
      <c r="B23" s="5" t="n">
        <v>333191</v>
      </c>
      <c r="C23" s="5" t="n">
        <v>362140</v>
      </c>
    </row>
    <row r="24">
      <c r="A24" s="4" t="inlineStr">
        <is>
          <t>Pledge</t>
        </is>
      </c>
      <c r="B24" s="5" t="n">
        <v>795</v>
      </c>
      <c r="C24" s="5" t="n">
        <v>966</v>
      </c>
      <c r="D24" s="4" t="inlineStr">
        <is>
          <t>[1]</t>
        </is>
      </c>
    </row>
    <row r="25">
      <c r="A25" s="4" t="inlineStr">
        <is>
          <t>Securities</t>
        </is>
      </c>
      <c r="B25" s="5" t="n">
        <v>2518</v>
      </c>
      <c r="C25" s="5" t="n">
        <v>2045</v>
      </c>
    </row>
    <row r="26">
      <c r="A26" s="4" t="inlineStr">
        <is>
          <t>Warrants</t>
        </is>
      </c>
      <c r="B26" s="4" t="inlineStr">
        <is>
          <t xml:space="preserve"> </t>
        </is>
      </c>
      <c r="C26" s="4" t="inlineStr">
        <is>
          <t xml:space="preserve"> </t>
        </is>
      </c>
    </row>
    <row r="27">
      <c r="A27" s="4" t="inlineStr">
        <is>
          <t>Net collateral</t>
        </is>
      </c>
      <c r="B27" s="5" t="n">
        <v>336504</v>
      </c>
      <c r="C27" s="5" t="n">
        <v>365151</v>
      </c>
    </row>
    <row r="28">
      <c r="A28" s="4" t="inlineStr">
        <is>
          <t>Net exposure</t>
        </is>
      </c>
      <c r="B28" s="5" t="n">
        <v>3612217</v>
      </c>
      <c r="C28" s="5" t="n">
        <v>4167182</v>
      </c>
    </row>
    <row r="29">
      <c r="A29" s="4" t="inlineStr">
        <is>
          <t>Mortgages [member]</t>
        </is>
      </c>
    </row>
    <row r="30">
      <c r="A30" s="3" t="inlineStr">
        <is>
          <t>Risk Management (Details) - Schedule of guarantee values [Line Items]</t>
        </is>
      </c>
    </row>
    <row r="31">
      <c r="A31" s="4" t="inlineStr">
        <is>
          <t>Maximum exposure to credit risk</t>
        </is>
      </c>
      <c r="B31" s="5" t="n">
        <v>9387372</v>
      </c>
      <c r="C31" s="5" t="n">
        <v>9206727</v>
      </c>
    </row>
    <row r="32">
      <c r="A32" s="4" t="inlineStr">
        <is>
          <t>Mortgages</t>
        </is>
      </c>
      <c r="B32" s="5" t="n">
        <v>8499584</v>
      </c>
      <c r="C32" s="5" t="n">
        <v>8019519</v>
      </c>
    </row>
    <row r="33">
      <c r="A33" s="4" t="inlineStr">
        <is>
          <t>Pledge</t>
        </is>
      </c>
      <c r="B33" s="5" t="n">
        <v>113</v>
      </c>
      <c r="C33" s="5" t="n">
        <v>51</v>
      </c>
      <c r="D33" s="4" t="inlineStr">
        <is>
          <t>[1]</t>
        </is>
      </c>
    </row>
    <row r="34">
      <c r="A34" s="4" t="inlineStr">
        <is>
          <t>Securities</t>
        </is>
      </c>
      <c r="B34" s="5" t="n">
        <v>87</v>
      </c>
      <c r="C34" s="5" t="n">
        <v>176</v>
      </c>
    </row>
    <row r="35">
      <c r="A35" s="4" t="inlineStr">
        <is>
          <t>Warrants</t>
        </is>
      </c>
      <c r="B35" s="4" t="inlineStr">
        <is>
          <t xml:space="preserve"> </t>
        </is>
      </c>
      <c r="C35" s="4" t="inlineStr">
        <is>
          <t xml:space="preserve"> </t>
        </is>
      </c>
    </row>
    <row r="36">
      <c r="A36" s="4" t="inlineStr">
        <is>
          <t>Net collateral</t>
        </is>
      </c>
      <c r="B36" s="5" t="n">
        <v>8499784</v>
      </c>
      <c r="C36" s="5" t="n">
        <v>8019746</v>
      </c>
    </row>
    <row r="37">
      <c r="A37" s="4" t="inlineStr">
        <is>
          <t>Net exposure</t>
        </is>
      </c>
      <c r="B37" s="5" t="n">
        <v>887588</v>
      </c>
      <c r="C37" s="5" t="n">
        <v>1186981</v>
      </c>
    </row>
    <row r="38">
      <c r="A38" s="4" t="inlineStr">
        <is>
          <t>Loans To Customers Net [Member]</t>
        </is>
      </c>
    </row>
    <row r="39">
      <c r="A39" s="3" t="inlineStr">
        <is>
          <t>Risk Management (Details) - Schedule of guarantee values [Line Items]</t>
        </is>
      </c>
    </row>
    <row r="40">
      <c r="A40" s="4" t="inlineStr">
        <is>
          <t>Maximum exposure to credit risk</t>
        </is>
      </c>
      <c r="B40" s="5" t="n">
        <v>30937690</v>
      </c>
      <c r="C40" s="5" t="n">
        <v>30033272</v>
      </c>
    </row>
    <row r="41">
      <c r="A41" s="4" t="inlineStr">
        <is>
          <t>Mortgages</t>
        </is>
      </c>
      <c r="B41" s="5" t="n">
        <v>15102235</v>
      </c>
      <c r="C41" s="5" t="n">
        <v>14250450</v>
      </c>
    </row>
    <row r="42">
      <c r="A42" s="4" t="inlineStr">
        <is>
          <t>Pledge</t>
        </is>
      </c>
      <c r="B42" s="5" t="n">
        <v>158106</v>
      </c>
      <c r="C42" s="5" t="n">
        <v>113848</v>
      </c>
      <c r="D42" s="4" t="inlineStr">
        <is>
          <t>[1]</t>
        </is>
      </c>
    </row>
    <row r="43">
      <c r="A43" s="4" t="inlineStr">
        <is>
          <t>Securities</t>
        </is>
      </c>
      <c r="B43" s="5" t="n">
        <v>582608</v>
      </c>
      <c r="C43" s="5" t="n">
        <v>374141</v>
      </c>
    </row>
    <row r="44">
      <c r="A44" s="4" t="inlineStr">
        <is>
          <t>Warrants</t>
        </is>
      </c>
      <c r="B44" s="5" t="n">
        <v>2842</v>
      </c>
      <c r="C44" s="5" t="n">
        <v>2182</v>
      </c>
    </row>
    <row r="45">
      <c r="A45" s="4" t="inlineStr">
        <is>
          <t>Net collateral</t>
        </is>
      </c>
      <c r="B45" s="5" t="n">
        <v>15845791</v>
      </c>
      <c r="C45" s="5" t="n">
        <v>14740621</v>
      </c>
    </row>
    <row r="46">
      <c r="A46" s="4" t="inlineStr">
        <is>
          <t>Net exposure</t>
        </is>
      </c>
      <c r="B46" s="6" t="n">
        <v>15091899</v>
      </c>
      <c r="C46" s="6" t="n">
        <v>15292651</v>
      </c>
    </row>
    <row r="47"/>
    <row r="48">
      <c r="A48" s="4" t="inlineStr">
        <is>
          <t>[1]</t>
        </is>
      </c>
      <c r="B48" s="4" t="inlineStr">
        <is>
          <t>Includes agricultural and industrial pledges, and pledges without conveyance.</t>
        </is>
      </c>
    </row>
  </sheetData>
  <mergeCells count="3">
    <mergeCell ref="C1:D1"/>
    <mergeCell ref="A47:D47"/>
    <mergeCell ref="B48:D48"/>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credit quality by asset class, based on the Bank's credit rating system - CLP ($) $ in Millions</t>
        </is>
      </c>
      <c r="B1" s="2" t="inlineStr">
        <is>
          <t>12 Months Ended</t>
        </is>
      </c>
    </row>
    <row r="2">
      <c r="B2" s="2" t="inlineStr">
        <is>
          <t>Dec. 31, 2020</t>
        </is>
      </c>
      <c r="C2" s="2" t="inlineStr">
        <is>
          <t>Dec. 31, 2019</t>
        </is>
      </c>
    </row>
    <row r="3">
      <c r="A3" s="4" t="inlineStr">
        <is>
          <t>1 to 29 days [Member]</t>
        </is>
      </c>
    </row>
    <row r="4">
      <c r="A4" s="3" t="inlineStr">
        <is>
          <t>Risk Management (Details) - Schedule of credit quality by asset class, based on the Bank's credit rating system [Line Items]</t>
        </is>
      </c>
    </row>
    <row r="5">
      <c r="A5" s="4" t="inlineStr">
        <is>
          <t>Loans and advances to banks</t>
        </is>
      </c>
      <c r="B5" s="6" t="n">
        <v>14454</v>
      </c>
      <c r="C5" s="6" t="n">
        <v>31249</v>
      </c>
    </row>
    <row r="6">
      <c r="A6" s="4" t="inlineStr">
        <is>
          <t>Subtotal past-due loans and advances to banks</t>
        </is>
      </c>
      <c r="B6" s="5" t="n">
        <v>14454</v>
      </c>
      <c r="C6" s="5" t="n">
        <v>31249</v>
      </c>
    </row>
    <row r="7">
      <c r="A7" s="4" t="inlineStr">
        <is>
          <t>Commercial loans</t>
        </is>
      </c>
      <c r="B7" s="5" t="n">
        <v>133625</v>
      </c>
      <c r="C7" s="5" t="n">
        <v>213574</v>
      </c>
    </row>
    <row r="8">
      <c r="A8" s="4" t="inlineStr">
        <is>
          <t>Import-export financing</t>
        </is>
      </c>
      <c r="B8" s="5" t="n">
        <v>5246</v>
      </c>
      <c r="C8" s="5" t="n">
        <v>9337</v>
      </c>
    </row>
    <row r="9">
      <c r="A9" s="4" t="inlineStr">
        <is>
          <t>Factoring transactions</t>
        </is>
      </c>
      <c r="B9" s="5" t="n">
        <v>16255</v>
      </c>
      <c r="C9" s="5" t="n">
        <v>32002</v>
      </c>
    </row>
    <row r="10">
      <c r="A10" s="4" t="inlineStr">
        <is>
          <t>Commercial lease transactions</t>
        </is>
      </c>
      <c r="B10" s="5" t="n">
        <v>17889</v>
      </c>
      <c r="C10" s="5" t="n">
        <v>53756</v>
      </c>
    </row>
    <row r="11">
      <c r="A11" s="4" t="inlineStr">
        <is>
          <t>Other loans and receivables</t>
        </is>
      </c>
      <c r="B11" s="5" t="n">
        <v>1449</v>
      </c>
      <c r="C11" s="5" t="n">
        <v>1947</v>
      </c>
    </row>
    <row r="12">
      <c r="A12" s="4" t="inlineStr">
        <is>
          <t>Residential mortgage loans</t>
        </is>
      </c>
      <c r="B12" s="5" t="n">
        <v>90462</v>
      </c>
      <c r="C12" s="5" t="n">
        <v>152599</v>
      </c>
    </row>
    <row r="13">
      <c r="A13" s="4" t="inlineStr">
        <is>
          <t>Consumer loans</t>
        </is>
      </c>
      <c r="B13" s="5" t="n">
        <v>136147</v>
      </c>
      <c r="C13" s="5" t="n">
        <v>221162</v>
      </c>
    </row>
    <row r="14">
      <c r="A14" s="4" t="inlineStr">
        <is>
          <t>Subtotal past-due loans to customers</t>
        </is>
      </c>
      <c r="B14" s="5" t="n">
        <v>401073</v>
      </c>
      <c r="C14" s="5" t="n">
        <v>684377</v>
      </c>
    </row>
    <row r="15">
      <c r="A15" s="4" t="inlineStr">
        <is>
          <t>Total</t>
        </is>
      </c>
      <c r="B15" s="5" t="n">
        <v>415527</v>
      </c>
      <c r="C15" s="5" t="n">
        <v>715626</v>
      </c>
    </row>
    <row r="16">
      <c r="A16" s="4" t="inlineStr">
        <is>
          <t>30 to 59 days [Member]</t>
        </is>
      </c>
    </row>
    <row r="17">
      <c r="A17" s="3" t="inlineStr">
        <is>
          <t>Risk Management (Details) - Schedule of credit quality by asset class, based on the Bank's credit rating system [Line Items]</t>
        </is>
      </c>
    </row>
    <row r="18">
      <c r="A18" s="4" t="inlineStr">
        <is>
          <t>Loans and advances to banks</t>
        </is>
      </c>
      <c r="B18" s="4" t="inlineStr">
        <is>
          <t xml:space="preserve"> </t>
        </is>
      </c>
      <c r="C18" s="4" t="inlineStr">
        <is>
          <t xml:space="preserve"> </t>
        </is>
      </c>
    </row>
    <row r="19">
      <c r="A19" s="4" t="inlineStr">
        <is>
          <t>Subtotal past-due loans and advances to banks</t>
        </is>
      </c>
      <c r="B19" s="4" t="inlineStr">
        <is>
          <t xml:space="preserve"> </t>
        </is>
      </c>
      <c r="C19" s="4" t="inlineStr">
        <is>
          <t xml:space="preserve"> </t>
        </is>
      </c>
    </row>
    <row r="20">
      <c r="A20" s="4" t="inlineStr">
        <is>
          <t>Commercial loans</t>
        </is>
      </c>
      <c r="B20" s="5" t="n">
        <v>29240</v>
      </c>
      <c r="C20" s="5" t="n">
        <v>54980</v>
      </c>
    </row>
    <row r="21">
      <c r="A21" s="4" t="inlineStr">
        <is>
          <t>Import-export financing</t>
        </is>
      </c>
      <c r="B21" s="5" t="n">
        <v>71</v>
      </c>
      <c r="C21" s="5" t="n">
        <v>712</v>
      </c>
    </row>
    <row r="22">
      <c r="A22" s="4" t="inlineStr">
        <is>
          <t>Factoring transactions</t>
        </is>
      </c>
      <c r="B22" s="5" t="n">
        <v>1464</v>
      </c>
      <c r="C22" s="5" t="n">
        <v>3031</v>
      </c>
    </row>
    <row r="23">
      <c r="A23" s="4" t="inlineStr">
        <is>
          <t>Commercial lease transactions</t>
        </is>
      </c>
      <c r="B23" s="5" t="n">
        <v>3904</v>
      </c>
      <c r="C23" s="5" t="n">
        <v>8098</v>
      </c>
    </row>
    <row r="24">
      <c r="A24" s="4" t="inlineStr">
        <is>
          <t>Other loans and receivables</t>
        </is>
      </c>
      <c r="B24" s="5" t="n">
        <v>135</v>
      </c>
      <c r="C24" s="5" t="n">
        <v>259</v>
      </c>
    </row>
    <row r="25">
      <c r="A25" s="4" t="inlineStr">
        <is>
          <t>Residential mortgage loans</t>
        </is>
      </c>
      <c r="B25" s="5" t="n">
        <v>24875</v>
      </c>
      <c r="C25" s="5" t="n">
        <v>73838</v>
      </c>
    </row>
    <row r="26">
      <c r="A26" s="4" t="inlineStr">
        <is>
          <t>Consumer loans</t>
        </is>
      </c>
      <c r="B26" s="5" t="n">
        <v>53786</v>
      </c>
      <c r="C26" s="5" t="n">
        <v>102344</v>
      </c>
    </row>
    <row r="27">
      <c r="A27" s="4" t="inlineStr">
        <is>
          <t>Subtotal past-due loans to customers</t>
        </is>
      </c>
      <c r="B27" s="5" t="n">
        <v>113475</v>
      </c>
      <c r="C27" s="5" t="n">
        <v>243262</v>
      </c>
    </row>
    <row r="28">
      <c r="A28" s="4" t="inlineStr">
        <is>
          <t>Total</t>
        </is>
      </c>
      <c r="B28" s="5" t="n">
        <v>113475</v>
      </c>
      <c r="C28" s="5" t="n">
        <v>243262</v>
      </c>
    </row>
    <row r="29">
      <c r="A29" s="4" t="inlineStr">
        <is>
          <t>60 to 89 days [Member]</t>
        </is>
      </c>
    </row>
    <row r="30">
      <c r="A30" s="3" t="inlineStr">
        <is>
          <t>Risk Management (Details) - Schedule of credit quality by asset class, based on the Bank's credit rating system [Line Items]</t>
        </is>
      </c>
    </row>
    <row r="31">
      <c r="A31" s="4" t="inlineStr">
        <is>
          <t>Loans and advances to banks</t>
        </is>
      </c>
      <c r="B31" s="4" t="inlineStr">
        <is>
          <t xml:space="preserve"> </t>
        </is>
      </c>
      <c r="C31" s="4" t="inlineStr">
        <is>
          <t xml:space="preserve"> </t>
        </is>
      </c>
    </row>
    <row r="32">
      <c r="A32" s="4" t="inlineStr">
        <is>
          <t>Subtotal past-due loans and advances to banks</t>
        </is>
      </c>
      <c r="B32" s="4" t="inlineStr">
        <is>
          <t xml:space="preserve"> </t>
        </is>
      </c>
      <c r="C32" s="4" t="inlineStr">
        <is>
          <t xml:space="preserve"> </t>
        </is>
      </c>
    </row>
    <row r="33">
      <c r="A33" s="4" t="inlineStr">
        <is>
          <t>Commercial loans</t>
        </is>
      </c>
      <c r="B33" s="5" t="n">
        <v>13039</v>
      </c>
      <c r="C33" s="5" t="n">
        <v>27255</v>
      </c>
    </row>
    <row r="34">
      <c r="A34" s="4" t="inlineStr">
        <is>
          <t>Import-export financing</t>
        </is>
      </c>
      <c r="B34" s="5" t="n">
        <v>223</v>
      </c>
      <c r="C34" s="5" t="n">
        <v>1158</v>
      </c>
    </row>
    <row r="35">
      <c r="A35" s="4" t="inlineStr">
        <is>
          <t>Factoring transactions</t>
        </is>
      </c>
      <c r="B35" s="5" t="n">
        <v>157</v>
      </c>
      <c r="C35" s="5" t="n">
        <v>339</v>
      </c>
    </row>
    <row r="36">
      <c r="A36" s="4" t="inlineStr">
        <is>
          <t>Commercial lease transactions</t>
        </is>
      </c>
      <c r="B36" s="5" t="n">
        <v>979</v>
      </c>
      <c r="C36" s="5" t="n">
        <v>4735</v>
      </c>
    </row>
    <row r="37">
      <c r="A37" s="4" t="inlineStr">
        <is>
          <t>Other loans and receivables</t>
        </is>
      </c>
      <c r="B37" s="5" t="n">
        <v>162</v>
      </c>
      <c r="C37" s="5" t="n">
        <v>115</v>
      </c>
    </row>
    <row r="38">
      <c r="A38" s="4" t="inlineStr">
        <is>
          <t>Residential mortgage loans</t>
        </is>
      </c>
      <c r="B38" s="5" t="n">
        <v>9795</v>
      </c>
      <c r="C38" s="5" t="n">
        <v>32932</v>
      </c>
    </row>
    <row r="39">
      <c r="A39" s="4" t="inlineStr">
        <is>
          <t>Consumer loans</t>
        </is>
      </c>
      <c r="B39" s="5" t="n">
        <v>22764</v>
      </c>
      <c r="C39" s="5" t="n">
        <v>51976</v>
      </c>
    </row>
    <row r="40">
      <c r="A40" s="4" t="inlineStr">
        <is>
          <t>Subtotal past-due loans to customers</t>
        </is>
      </c>
      <c r="B40" s="5" t="n">
        <v>47119</v>
      </c>
      <c r="C40" s="5" t="n">
        <v>118510</v>
      </c>
    </row>
    <row r="41">
      <c r="A41" s="4" t="inlineStr">
        <is>
          <t>Total</t>
        </is>
      </c>
      <c r="B41" s="6" t="n">
        <v>47119</v>
      </c>
      <c r="C41" s="6" t="n">
        <v>118510</v>
      </c>
    </row>
  </sheetData>
  <mergeCells count="2">
    <mergeCell ref="A1:A2"/>
    <mergeCell ref="B1:C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13" customWidth="1" min="8" max="8"/>
  </cols>
  <sheetData>
    <row r="1">
      <c r="A1" s="1" t="inlineStr">
        <is>
          <t>Risk Management (Details) - Schedule of aging analysis of loans $ in Millions, $ in Millions</t>
        </is>
      </c>
      <c r="C1" s="2" t="inlineStr">
        <is>
          <t>Dec. 31, 2020CLP ($)</t>
        </is>
      </c>
      <c r="D1" s="2" t="inlineStr">
        <is>
          <t>Dec. 31, 2020USD ($)</t>
        </is>
      </c>
      <c r="F1" s="2" t="inlineStr">
        <is>
          <t>Dec. 31, 2019CLP ($)</t>
        </is>
      </c>
      <c r="G1" s="2" t="inlineStr">
        <is>
          <t>Dec. 31, 2019USD ($)</t>
        </is>
      </c>
    </row>
    <row r="2">
      <c r="A2" s="3" t="inlineStr">
        <is>
          <t>Risk Management (Details) - Schedule of aging analysis of loans [Line Items]</t>
        </is>
      </c>
    </row>
    <row r="3">
      <c r="A3" s="4" t="inlineStr">
        <is>
          <t>Loans</t>
        </is>
      </c>
      <c r="C3" s="6" t="n">
        <v>369248</v>
      </c>
      <c r="D3" s="6" t="n">
        <v>29763815</v>
      </c>
      <c r="E3" s="4" t="inlineStr">
        <is>
          <t>[1]</t>
        </is>
      </c>
      <c r="F3" s="6" t="n">
        <v>386509</v>
      </c>
      <c r="G3" s="6" t="n">
        <v>29138740</v>
      </c>
      <c r="H3" s="4" t="inlineStr">
        <is>
          <t>[1]</t>
        </is>
      </c>
    </row>
    <row r="4">
      <c r="A4" s="4" t="inlineStr">
        <is>
          <t>Financial assets neither past due nor impaired [member]</t>
        </is>
      </c>
    </row>
    <row r="5">
      <c r="A5" s="3" t="inlineStr">
        <is>
          <t>Risk Management (Details) - Schedule of aging analysis of loans [Line Items]</t>
        </is>
      </c>
    </row>
    <row r="6">
      <c r="A6" s="4" t="inlineStr">
        <is>
          <t>Loans</t>
        </is>
      </c>
      <c r="B6" s="4" t="inlineStr">
        <is>
          <t>[1]</t>
        </is>
      </c>
      <c r="D6" s="5" t="n">
        <v>29425612</v>
      </c>
      <c r="G6" s="5" t="n">
        <v>28320599</v>
      </c>
    </row>
    <row r="7">
      <c r="A7" s="4" t="inlineStr">
        <is>
          <t>Up to 30 days [Member] | Financial assets neither past due nor impaired [member]</t>
        </is>
      </c>
    </row>
    <row r="8">
      <c r="A8" s="3" t="inlineStr">
        <is>
          <t>Risk Management (Details) - Schedule of aging analysis of loans [Line Items]</t>
        </is>
      </c>
    </row>
    <row r="9">
      <c r="A9" s="4" t="inlineStr">
        <is>
          <t>Loans</t>
        </is>
      </c>
      <c r="B9" s="4" t="inlineStr">
        <is>
          <t>[1]</t>
        </is>
      </c>
      <c r="D9" s="5" t="n">
        <v>272409</v>
      </c>
      <c r="G9" s="5" t="n">
        <v>599844</v>
      </c>
    </row>
    <row r="10">
      <c r="A10" s="4" t="inlineStr">
        <is>
          <t>Over 30 days and up to 60 days [Member] | Financial assets neither past due nor impaired [member]</t>
        </is>
      </c>
    </row>
    <row r="11">
      <c r="A11" s="3" t="inlineStr">
        <is>
          <t>Risk Management (Details) - Schedule of aging analysis of loans [Line Items]</t>
        </is>
      </c>
    </row>
    <row r="12">
      <c r="A12" s="4" t="inlineStr">
        <is>
          <t>Loans</t>
        </is>
      </c>
      <c r="B12" s="4" t="inlineStr">
        <is>
          <t>[1]</t>
        </is>
      </c>
      <c r="D12" s="5" t="n">
        <v>51812</v>
      </c>
      <c r="G12" s="5" t="n">
        <v>159756</v>
      </c>
    </row>
    <row r="13">
      <c r="A13" s="4" t="inlineStr">
        <is>
          <t>Over 60 days and up to 90 days [Member] | Financial assets neither past due nor impaired [member]</t>
        </is>
      </c>
    </row>
    <row r="14">
      <c r="A14" s="3" t="inlineStr">
        <is>
          <t>Risk Management (Details) - Schedule of aging analysis of loans [Line Items]</t>
        </is>
      </c>
    </row>
    <row r="15">
      <c r="A15" s="4" t="inlineStr">
        <is>
          <t>Loans</t>
        </is>
      </c>
      <c r="B15" s="4" t="inlineStr">
        <is>
          <t>[1]</t>
        </is>
      </c>
      <c r="D15" s="5" t="n">
        <v>13531</v>
      </c>
      <c r="G15" s="5" t="n">
        <v>57946</v>
      </c>
    </row>
    <row r="16">
      <c r="A16" s="4" t="inlineStr">
        <is>
          <t>Over 90 days [Member] | Financial assets neither past due nor impaired [member]</t>
        </is>
      </c>
    </row>
    <row r="17">
      <c r="A17" s="3" t="inlineStr">
        <is>
          <t>Risk Management (Details) - Schedule of aging analysis of loans [Line Items]</t>
        </is>
      </c>
    </row>
    <row r="18">
      <c r="A18" s="4" t="inlineStr">
        <is>
          <t>Loans</t>
        </is>
      </c>
      <c r="B18" s="4" t="inlineStr">
        <is>
          <t>[1]</t>
        </is>
      </c>
      <c r="D18" s="6" t="n">
        <v>451</v>
      </c>
      <c r="G18" s="6" t="n">
        <v>595</v>
      </c>
    </row>
    <row r="19"/>
    <row r="20">
      <c r="A20" s="4" t="inlineStr">
        <is>
          <t>[1]</t>
        </is>
      </c>
      <c r="B20" s="4" t="inlineStr">
        <is>
          <t>These amounts include installments that are overdue, plus the remaining balance of principal and interest on such loans.</t>
        </is>
      </c>
    </row>
  </sheetData>
  <mergeCells count="5">
    <mergeCell ref="A1:B1"/>
    <mergeCell ref="D1:E1"/>
    <mergeCell ref="G1:H1"/>
    <mergeCell ref="A19:G19"/>
    <mergeCell ref="B20:G2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Taxes and Deferred Taxes</t>
        </is>
      </c>
      <c r="B1" s="2" t="inlineStr">
        <is>
          <t>12 Months Ended</t>
        </is>
      </c>
    </row>
    <row r="2">
      <c r="B2" s="2" t="inlineStr">
        <is>
          <t>Dec. 31, 2020</t>
        </is>
      </c>
    </row>
    <row r="3">
      <c r="A3" s="3" t="inlineStr">
        <is>
          <t>Major components of tax expense (income) [Abstract]</t>
        </is>
      </c>
    </row>
    <row r="4">
      <c r="A4" s="4" t="inlineStr">
        <is>
          <t>Current Taxes and Deferred Taxes</t>
        </is>
      </c>
      <c r="B4" s="4" t="inlineStr">
        <is>
          <t xml:space="preserve">17. Current
Taxes and Deferred Taxes:
(a) Current
Tax: The
Bank and its subsidiaries at the end of each year, have constituted a First Category Income Tax Provision, which was determined
based on current tax regulations, and has been reflected in the statement of financial position net of taxes to be recovered or
payable, as applicable, as of December 31, 2019 and 2020, according to the following detail:
2019 2020
MCh$ MCh$
Income taxes 222,266 153,084
Less:
Monthly prepaid taxes (PPM) (143,200 ) (172,683 )
Credit for training expenses (1,900 ) (1,900 )
Other (1,234 ) (1,139 )
Total tax (receivable) payable, net 75,932 (22,638 )
2019 2020
MCh$ MCh$
Current tax assets 357 22,949
Current tax liabilities (76,289 ) (311 )
Total tax receivable (payable), net (75,932 ) 22,638
(b) Income
Tax: The
Bank’s tax expense recorded for the years ended December 31, 2018, 2019 and 2020 is detailed as follows:
2018 2019 2020
MCh$ MCh$ MCh$
Income tax expense:
Current year taxes 143,136 232,404 161,869
Tax from previous period 2,574 (331 ) 813
Subtotal 145,710 232,073 162,682
(Credit) charge for deferred taxes:
Origin and reversal of temporary differences 11,435 (58,733 ) (58,895 )
Effect of changes in tax rate — — —
Subtotal 11,435 (58,733 ) (58,895 )
Other 2,623 321 (564 )
Net charge to income for income taxes 159,768 173,661 103,223
Tax Rate 27.00 % 27.00 % 27.00 %
(c) Reconciliation
of effective tax rate: The
following table reconciles the income tax rate to the effective rate applied to determine the Bank’s income tax expense
as of December 31, 2018, 2019 and 2020:
2018 2019 2020
Tax rate % MCh$ Tax rate % MCh$ Tax rate % MCh$
Income tax calculated on net income before tax 27.00 206,116 27.00 209,901 27.00 136,310
Subordinated Debt Payment (*) (3.21 ) (24,515 ) — — — —
Additions or deductions (**) (4.18 ) (31,894 ) (5.10 ) (39,612 ) (7.76 ) (39,195 )
Effect of changes in tax rate — — — — — —
Other 1.32 10,061 0.43 3,372 1.21 6,108
Effective rate and income tax expense 20.93 159,768 22.34 173,661 20.45 103,223
(*) The
tax expense related to the subordinated debt held by SAOS S.A, ended during the fiscal year 2019, as a result of the generation
of sufficient resources to pay off the total debt.
(**) The
deductions of the tax rate for 2018, 2019 and 2020 mainly relate to permanent differences between tax and financial accounting
rules.
(d) Effect
of deferred taxes on income and equity: The
effects of deferred taxes on assets, liabilities and income accounts are detailed as follows:
Balance
as of January 1, Effect Balance
as of Effect Balance
as of
2019 Income Equity 2019 Income Equity 2020
MCh$ MCh$ MCh$ MCh$ MCh$ MCh$ MCh$
Debit differences:
Allowances for loan losses 141,875 9,606 — 151,481 65,880 — 217,361
Personnel provisions 13,277 3,720 — 16,997 (481 ) — 16,516
Staff vacations 7,241 203 — 7,444 1,720 — 9,164
Accrued interest and indexation adjustments from past due loans 3,232 442 — 3,674 896 — 4,570
Staff severance indemnities provision 1,484 (59 ) 66 1,491 (95 ) 25 1,421
Provisions of credit card expenses 9,813 (1,592 ) — 8,221 (262 ) — 7,959
Provisions of accrued expenses 6,908 3,656 — 10,564 3,519 — 14,083
Derivative instruments adjustments 1,356 114 — 1,470 (109 ) — 1,361
Adjustment for valuation and impairment of financial assets at fair value through OCI 946 — (946 ) — — — —
Leasing 33,218 8,574 — 41,792 (12,957 ) — 28,835
Other adjustments 1,014 35,510 (1 ) 36,523 965 — 37,488
Total debit differences 220,364 60,174 (881 ) 279,657 59,076 25 338,758
Credit differences:
Depreciation of property and equipment and investment properties 14,990 534 — 15,524 1,732 — 17,256
Adjustment for valuation and impairment of financial assets at fair value through OCI — (937 ) 3,382 2,445 1,256 (2,304 ) 1,397
Transitory assets 5,514 2,815 — 8,329 (1,796 ) — 6,533
Derivative instruments adjustments — — — — — — —
Accrued interest to effective rate 1,564 (183 ) — 1,381 1,393 — 2,774
Advance payment of lump-sum under union contracts 6,699 (3,365 ) — 3,334 (1,100 ) — 2,234
Intangible assets amortization 5,503 — — 5,503 — — 5,503
Other adjustments 9,271 2,577 — 11,848 (1,304 ) — 10,544
Total
credit differences 43,541 1,441 3,382 48,364 181 (2,304 ) 46,241
Total
Assets (Liabilities), net 176,823 58,733 (4,263 ) 231,293 58,895 2,329 292,517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book value of loans with renegotiated terms - USD ($) $ in Millions</t>
        </is>
      </c>
      <c r="B1" s="2" t="inlineStr">
        <is>
          <t>Dec. 31, 2020</t>
        </is>
      </c>
      <c r="C1" s="2" t="inlineStr">
        <is>
          <t>Dec. 31, 2019</t>
        </is>
      </c>
    </row>
    <row r="2">
      <c r="A2" s="3" t="inlineStr">
        <is>
          <t>Risk Management (Details) - Schedule of book value of loans with renegotiated terms [Line Items]</t>
        </is>
      </c>
    </row>
    <row r="3">
      <c r="A3" s="4" t="inlineStr">
        <is>
          <t>Total renegotiated financial assets</t>
        </is>
      </c>
      <c r="B3" s="6" t="n">
        <v>1074421</v>
      </c>
      <c r="C3" s="6" t="n">
        <v>598375</v>
      </c>
    </row>
    <row r="4">
      <c r="A4" s="4" t="inlineStr">
        <is>
          <t>Commercial Loans [Member]</t>
        </is>
      </c>
    </row>
    <row r="5">
      <c r="A5" s="3" t="inlineStr">
        <is>
          <t>Risk Management (Details) - Schedule of book value of loans with renegotiated terms [Line Items]</t>
        </is>
      </c>
    </row>
    <row r="6">
      <c r="A6" s="4" t="inlineStr">
        <is>
          <t>Total renegotiated financial assets</t>
        </is>
      </c>
      <c r="B6" s="5" t="n">
        <v>288094</v>
      </c>
      <c r="C6" s="5" t="n">
        <v>220056</v>
      </c>
    </row>
    <row r="7">
      <c r="A7" s="4" t="inlineStr">
        <is>
          <t>Mortgage loans [Member]</t>
        </is>
      </c>
    </row>
    <row r="8">
      <c r="A8" s="3" t="inlineStr">
        <is>
          <t>Risk Management (Details) - Schedule of book value of loans with renegotiated terms [Line Items]</t>
        </is>
      </c>
    </row>
    <row r="9">
      <c r="A9" s="4" t="inlineStr">
        <is>
          <t>Total renegotiated financial assets</t>
        </is>
      </c>
      <c r="B9" s="5" t="n">
        <v>253907</v>
      </c>
      <c r="C9" s="5" t="n">
        <v>11980</v>
      </c>
    </row>
    <row r="10">
      <c r="A10" s="4" t="inlineStr">
        <is>
          <t>Consumer Loans [Member]</t>
        </is>
      </c>
    </row>
    <row r="11">
      <c r="A11" s="3" t="inlineStr">
        <is>
          <t>Risk Management (Details) - Schedule of book value of loans with renegotiated terms [Line Items]</t>
        </is>
      </c>
    </row>
    <row r="12">
      <c r="A12" s="4" t="inlineStr">
        <is>
          <t>Total renegotiated financial assets</t>
        </is>
      </c>
      <c r="B12" s="5" t="n">
        <v>532420</v>
      </c>
      <c r="C12" s="5" t="n">
        <v>366339</v>
      </c>
    </row>
    <row r="13">
      <c r="A13" s="4" t="inlineStr">
        <is>
          <t>Subtotal [Member]</t>
        </is>
      </c>
    </row>
    <row r="14">
      <c r="A14" s="3" t="inlineStr">
        <is>
          <t>Risk Management (Details) - Schedule of book value of loans with renegotiated terms [Line Items]</t>
        </is>
      </c>
    </row>
    <row r="15">
      <c r="A15" s="4" t="inlineStr">
        <is>
          <t>Total renegotiated financial assets</t>
        </is>
      </c>
      <c r="B15" s="6" t="n">
        <v>1074421</v>
      </c>
      <c r="C15" s="6" t="n">
        <v>598375</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isk Management (Details) - Schedule of amortized costs and net loss of modified financial assets $ in Millions</t>
        </is>
      </c>
      <c r="B1" s="2" t="inlineStr">
        <is>
          <t>12 Months Ended</t>
        </is>
      </c>
    </row>
    <row r="2">
      <c r="B2" s="2" t="inlineStr">
        <is>
          <t>Dec. 31, 2020USD ($)</t>
        </is>
      </c>
    </row>
    <row r="3">
      <c r="A3" s="3" t="inlineStr">
        <is>
          <t>MCh$</t>
        </is>
      </c>
    </row>
    <row r="4">
      <c r="A4" s="4" t="inlineStr">
        <is>
          <t>Amortized costs of financial assets modified during the period</t>
        </is>
      </c>
      <c r="B4" s="6" t="n">
        <v>212655</v>
      </c>
    </row>
    <row r="5">
      <c r="A5" s="4" t="inlineStr">
        <is>
          <t>Net modification loss</t>
        </is>
      </c>
      <c r="B5" s="6" t="n">
        <v>109743</v>
      </c>
    </row>
  </sheetData>
  <mergeCells count="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isk Management (Details) - Schedule of amortized costs and net loss of modified financial assets $ in Millions</t>
        </is>
      </c>
      <c r="B1" s="2" t="inlineStr">
        <is>
          <t>12 Months Ended</t>
        </is>
      </c>
    </row>
    <row r="2">
      <c r="B2" s="2" t="inlineStr">
        <is>
          <t>Dec. 31, 2020USD ($)</t>
        </is>
      </c>
    </row>
    <row r="3">
      <c r="A3" s="4" t="inlineStr">
        <is>
          <t>Post Modification [Member] | Facilities that have cured since modification and are now measured using 12mECLs (Stage 1) [Member]</t>
        </is>
      </c>
    </row>
    <row r="4">
      <c r="A4" s="3" t="inlineStr">
        <is>
          <t>Risk Management (Details) - Schedule of amortized costs and net loss of modified financial assets [Line Items]</t>
        </is>
      </c>
    </row>
    <row r="5">
      <c r="A5" s="4" t="inlineStr">
        <is>
          <t>Gross carrying amount, Post modification</t>
        </is>
      </c>
      <c r="B5" s="6" t="n">
        <v>24432</v>
      </c>
    </row>
    <row r="6">
      <c r="A6" s="4" t="inlineStr">
        <is>
          <t>Corresponding ECL, Post modification</t>
        </is>
      </c>
      <c r="B6" s="5" t="n">
        <v>1907</v>
      </c>
    </row>
    <row r="7">
      <c r="A7" s="4" t="inlineStr">
        <is>
          <t>Post Modification [Member] | Facilities that reverted to (Stage 2/3) lifetime ECLs having once cured [Member]</t>
        </is>
      </c>
    </row>
    <row r="8">
      <c r="A8" s="3" t="inlineStr">
        <is>
          <t>Risk Management (Details) - Schedule of amortized costs and net loss of modified financial assets [Line Items]</t>
        </is>
      </c>
    </row>
    <row r="9">
      <c r="A9" s="4" t="inlineStr">
        <is>
          <t>Gross carrying amount, Pre-modification</t>
        </is>
      </c>
      <c r="B9" s="5" t="n">
        <v>8620</v>
      </c>
    </row>
    <row r="10">
      <c r="A10" s="4" t="inlineStr">
        <is>
          <t>Corresponding ECL, Pre-modification</t>
        </is>
      </c>
      <c r="B10" s="5" t="n">
        <v>2130</v>
      </c>
    </row>
    <row r="11">
      <c r="A11" s="4" t="inlineStr">
        <is>
          <t>Pre Modification [Member] | Facilities that have cured since modification and are now measured using 12mECLs (Stage 1) [Member]</t>
        </is>
      </c>
    </row>
    <row r="12">
      <c r="A12" s="3" t="inlineStr">
        <is>
          <t>Risk Management (Details) - Schedule of amortized costs and net loss of modified financial assets [Line Items]</t>
        </is>
      </c>
    </row>
    <row r="13">
      <c r="A13" s="4" t="inlineStr">
        <is>
          <t>Gross carrying amount, Post modification</t>
        </is>
      </c>
      <c r="B13" s="5" t="n">
        <v>24759</v>
      </c>
    </row>
    <row r="14">
      <c r="A14" s="4" t="inlineStr">
        <is>
          <t>Corresponding ECL, Post modification</t>
        </is>
      </c>
      <c r="B14" s="5" t="n">
        <v>3474</v>
      </c>
    </row>
    <row r="15">
      <c r="A15" s="4" t="inlineStr">
        <is>
          <t>Pre Modification [Member] | Facilities that reverted to (Stage 2/3) lifetime ECLs having once cured [Member]</t>
        </is>
      </c>
    </row>
    <row r="16">
      <c r="A16" s="3" t="inlineStr">
        <is>
          <t>Risk Management (Details) - Schedule of amortized costs and net loss of modified financial assets [Line Items]</t>
        </is>
      </c>
    </row>
    <row r="17">
      <c r="A17" s="4" t="inlineStr">
        <is>
          <t>Gross carrying amount, Pre-modification</t>
        </is>
      </c>
      <c r="B17" s="5" t="n">
        <v>8634</v>
      </c>
    </row>
    <row r="18">
      <c r="A18" s="4" t="inlineStr">
        <is>
          <t>Corresponding ECL, Pre-modification</t>
        </is>
      </c>
      <c r="B18" s="6" t="n">
        <v>908</v>
      </c>
    </row>
  </sheetData>
  <mergeCells count="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Risk Management (Details) - Schedule of COVID refinancing $ in Millions</t>
        </is>
      </c>
      <c r="B1" s="2" t="inlineStr">
        <is>
          <t>12 Months Ended</t>
        </is>
      </c>
    </row>
    <row r="2">
      <c r="B2" s="2" t="inlineStr">
        <is>
          <t>Dec. 31, 2020CLP ($)</t>
        </is>
      </c>
      <c r="C2" s="2" t="inlineStr">
        <is>
          <t>[1]</t>
        </is>
      </c>
    </row>
    <row r="3">
      <c r="A3" s="4" t="inlineStr">
        <is>
          <t>Bank Programs [Member]</t>
        </is>
      </c>
    </row>
    <row r="4">
      <c r="A4" s="3" t="inlineStr">
        <is>
          <t>Bank Programs (*)</t>
        </is>
      </c>
    </row>
    <row r="5">
      <c r="A5" s="4" t="inlineStr">
        <is>
          <t>Gross carrying amount</t>
        </is>
      </c>
      <c r="B5" s="6" t="n">
        <v>414155</v>
      </c>
    </row>
    <row r="6">
      <c r="A6" s="4" t="inlineStr">
        <is>
          <t>% of portfolio</t>
        </is>
      </c>
      <c r="B6" s="4" t="inlineStr">
        <is>
          <t>1.30%</t>
        </is>
      </c>
    </row>
    <row r="7">
      <c r="A7" s="4" t="inlineStr">
        <is>
          <t>ECL</t>
        </is>
      </c>
      <c r="B7" s="6" t="n">
        <v>16743</v>
      </c>
    </row>
    <row r="8">
      <c r="A8" s="4" t="inlineStr">
        <is>
          <t>% of total ECL</t>
        </is>
      </c>
      <c r="B8" s="4" t="inlineStr">
        <is>
          <t>2.00%</t>
        </is>
      </c>
    </row>
    <row r="9">
      <c r="A9" s="4" t="inlineStr">
        <is>
          <t>Commercial Individual [Member] | Bank Programs [Member]</t>
        </is>
      </c>
    </row>
    <row r="10">
      <c r="A10" s="3" t="inlineStr">
        <is>
          <t>Bank Programs (*)</t>
        </is>
      </c>
    </row>
    <row r="11">
      <c r="A11" s="4" t="inlineStr">
        <is>
          <t>Number of Operations</t>
        </is>
      </c>
      <c r="B11" s="5" t="n">
        <v>664</v>
      </c>
    </row>
    <row r="12">
      <c r="A12" s="4" t="inlineStr">
        <is>
          <t>Loan value of customers</t>
        </is>
      </c>
      <c r="B12" s="6" t="n">
        <v>20436</v>
      </c>
    </row>
    <row r="13">
      <c r="A13" s="4" t="inlineStr">
        <is>
          <t>% from the portfolio</t>
        </is>
      </c>
      <c r="B13" s="4" t="inlineStr">
        <is>
          <t>0.20%</t>
        </is>
      </c>
    </row>
    <row r="14">
      <c r="A14" s="4" t="inlineStr">
        <is>
          <t>Provisions</t>
        </is>
      </c>
      <c r="B14" s="6" t="n">
        <v>592</v>
      </c>
    </row>
    <row r="15">
      <c r="A15" s="4" t="inlineStr">
        <is>
          <t>Commercial Group [Member] | Bank Programs [Member]</t>
        </is>
      </c>
    </row>
    <row r="16">
      <c r="A16" s="3" t="inlineStr">
        <is>
          <t>Bank Programs (*)</t>
        </is>
      </c>
    </row>
    <row r="17">
      <c r="A17" s="4" t="inlineStr">
        <is>
          <t>Number of Operations</t>
        </is>
      </c>
      <c r="B17" s="5" t="n">
        <v>39473</v>
      </c>
    </row>
    <row r="18">
      <c r="A18" s="4" t="inlineStr">
        <is>
          <t>Loan value of customers</t>
        </is>
      </c>
      <c r="B18" s="6" t="n">
        <v>102398</v>
      </c>
    </row>
    <row r="19">
      <c r="A19" s="4" t="inlineStr">
        <is>
          <t>% from the portfolio</t>
        </is>
      </c>
      <c r="B19" s="4" t="inlineStr">
        <is>
          <t>2.10%</t>
        </is>
      </c>
    </row>
    <row r="20">
      <c r="A20" s="4" t="inlineStr">
        <is>
          <t>Provisions</t>
        </is>
      </c>
      <c r="B20" s="6" t="n">
        <v>3005</v>
      </c>
    </row>
    <row r="21">
      <c r="A21" s="4" t="inlineStr">
        <is>
          <t>Consumer [Member] | Bank Programs [Member]</t>
        </is>
      </c>
    </row>
    <row r="22">
      <c r="A22" s="3" t="inlineStr">
        <is>
          <t>Bank Programs (*)</t>
        </is>
      </c>
    </row>
    <row r="23">
      <c r="A23" s="4" t="inlineStr">
        <is>
          <t>Number of Operations</t>
        </is>
      </c>
      <c r="B23" s="5" t="n">
        <v>187428</v>
      </c>
    </row>
    <row r="24">
      <c r="A24" s="4" t="inlineStr">
        <is>
          <t>Loan value of customers</t>
        </is>
      </c>
      <c r="B24" s="6" t="n">
        <v>149918</v>
      </c>
    </row>
    <row r="25">
      <c r="A25" s="4" t="inlineStr">
        <is>
          <t>% from the portfolio</t>
        </is>
      </c>
      <c r="B25" s="4" t="inlineStr">
        <is>
          <t>3.80%</t>
        </is>
      </c>
    </row>
    <row r="26">
      <c r="A26" s="4" t="inlineStr">
        <is>
          <t>Provisions</t>
        </is>
      </c>
      <c r="B26" s="6" t="n">
        <v>12462</v>
      </c>
    </row>
    <row r="27">
      <c r="A27" s="4" t="inlineStr">
        <is>
          <t>Mortgage [Member] | Bank Programs [Member]</t>
        </is>
      </c>
    </row>
    <row r="28">
      <c r="A28" s="3" t="inlineStr">
        <is>
          <t>Bank Programs (*)</t>
        </is>
      </c>
    </row>
    <row r="29">
      <c r="A29" s="4" t="inlineStr">
        <is>
          <t>Number of Operations</t>
        </is>
      </c>
      <c r="B29" s="5" t="n">
        <v>91928</v>
      </c>
    </row>
    <row r="30">
      <c r="A30" s="4" t="inlineStr">
        <is>
          <t>Loan value of customers</t>
        </is>
      </c>
      <c r="B30" s="6" t="n">
        <v>141403</v>
      </c>
    </row>
    <row r="31">
      <c r="A31" s="4" t="inlineStr">
        <is>
          <t>% from the portfolio</t>
        </is>
      </c>
      <c r="B31" s="4" t="inlineStr">
        <is>
          <t>1.50%</t>
        </is>
      </c>
    </row>
    <row r="32">
      <c r="A32" s="4" t="inlineStr">
        <is>
          <t>Provisions</t>
        </is>
      </c>
      <c r="B32" s="6" t="n">
        <v>684</v>
      </c>
    </row>
    <row r="33">
      <c r="A33" s="4" t="inlineStr">
        <is>
          <t>Bank Programs [Member]</t>
        </is>
      </c>
    </row>
    <row r="34">
      <c r="A34" s="3" t="inlineStr">
        <is>
          <t>Bank Programs (*)</t>
        </is>
      </c>
    </row>
    <row r="35">
      <c r="A35" s="4" t="inlineStr">
        <is>
          <t>Number of Operations</t>
        </is>
      </c>
      <c r="B35" s="5" t="n">
        <v>319493</v>
      </c>
    </row>
    <row r="36">
      <c r="A36" s="4" t="inlineStr">
        <is>
          <t>Loan value of customers</t>
        </is>
      </c>
      <c r="B36" s="6" t="n">
        <v>414155</v>
      </c>
    </row>
    <row r="37">
      <c r="A37" s="4" t="inlineStr">
        <is>
          <t>% from the portfolio</t>
        </is>
      </c>
      <c r="B37" s="4" t="inlineStr">
        <is>
          <t>1.30%</t>
        </is>
      </c>
    </row>
    <row r="38">
      <c r="A38" s="4" t="inlineStr">
        <is>
          <t>Provisions</t>
        </is>
      </c>
      <c r="B38" s="6" t="n">
        <v>16743</v>
      </c>
    </row>
    <row r="39">
      <c r="A39" s="4" t="inlineStr">
        <is>
          <t>Stage 1 [Member] | Bank Programs [Member]</t>
        </is>
      </c>
    </row>
    <row r="40">
      <c r="A40" s="3" t="inlineStr">
        <is>
          <t>Bank Programs (*)</t>
        </is>
      </c>
    </row>
    <row r="41">
      <c r="A41" s="4" t="inlineStr">
        <is>
          <t>Gross carrying amount</t>
        </is>
      </c>
      <c r="B41" s="6" t="n">
        <v>354632</v>
      </c>
    </row>
    <row r="42">
      <c r="A42" s="4" t="inlineStr">
        <is>
          <t>% of portfolio</t>
        </is>
      </c>
      <c r="B42" s="4" t="inlineStr">
        <is>
          <t>1.40%</t>
        </is>
      </c>
    </row>
    <row r="43">
      <c r="A43" s="4" t="inlineStr">
        <is>
          <t>ECL</t>
        </is>
      </c>
      <c r="B43" s="6" t="n">
        <v>9914</v>
      </c>
    </row>
    <row r="44">
      <c r="A44" s="4" t="inlineStr">
        <is>
          <t>% of total ECL</t>
        </is>
      </c>
      <c r="B44" s="4" t="inlineStr">
        <is>
          <t>3.50%</t>
        </is>
      </c>
    </row>
    <row r="45">
      <c r="A45" s="4" t="inlineStr">
        <is>
          <t>Stage 2 [Member] | Bank Programs [Member]</t>
        </is>
      </c>
    </row>
    <row r="46">
      <c r="A46" s="3" t="inlineStr">
        <is>
          <t>Bank Programs (*)</t>
        </is>
      </c>
    </row>
    <row r="47">
      <c r="A47" s="4" t="inlineStr">
        <is>
          <t>Gross carrying amount</t>
        </is>
      </c>
      <c r="B47" s="6" t="n">
        <v>36850</v>
      </c>
    </row>
    <row r="48">
      <c r="A48" s="4" t="inlineStr">
        <is>
          <t>% of portfolio</t>
        </is>
      </c>
      <c r="B48" s="4" t="inlineStr">
        <is>
          <t>0.80%</t>
        </is>
      </c>
    </row>
    <row r="49">
      <c r="A49" s="4" t="inlineStr">
        <is>
          <t>ECL</t>
        </is>
      </c>
      <c r="B49" s="6" t="n">
        <v>3074</v>
      </c>
    </row>
    <row r="50">
      <c r="A50" s="4" t="inlineStr">
        <is>
          <t>% of total ECL</t>
        </is>
      </c>
      <c r="B50" s="4" t="inlineStr">
        <is>
          <t>1.30%</t>
        </is>
      </c>
    </row>
    <row r="51">
      <c r="A51" s="4" t="inlineStr">
        <is>
          <t>Stage 3 [Member] | Bank Programs [Member]</t>
        </is>
      </c>
    </row>
    <row r="52">
      <c r="A52" s="3" t="inlineStr">
        <is>
          <t>Bank Programs (*)</t>
        </is>
      </c>
    </row>
    <row r="53">
      <c r="A53" s="4" t="inlineStr">
        <is>
          <t>Gross carrying amount</t>
        </is>
      </c>
      <c r="B53" s="6" t="n">
        <v>22674</v>
      </c>
    </row>
    <row r="54">
      <c r="A54" s="4" t="inlineStr">
        <is>
          <t>% of portfolio</t>
        </is>
      </c>
      <c r="B54" s="4" t="inlineStr">
        <is>
          <t>1.90%</t>
        </is>
      </c>
    </row>
    <row r="55">
      <c r="A55" s="4" t="inlineStr">
        <is>
          <t>ECL</t>
        </is>
      </c>
      <c r="B55" s="6" t="n">
        <v>3756</v>
      </c>
    </row>
    <row r="56">
      <c r="A56" s="4" t="inlineStr">
        <is>
          <t>% of total ECL</t>
        </is>
      </c>
      <c r="B56" s="4" t="inlineStr">
        <is>
          <t>1.20%</t>
        </is>
      </c>
    </row>
    <row r="57"/>
    <row r="58">
      <c r="A58" s="4" t="inlineStr">
        <is>
          <t>[1]</t>
        </is>
      </c>
      <c r="B58" s="4" t="inlineStr">
        <is>
          <t>The granting of refinancing of operations associated with credit cards for MCh$147,918 is not included.</t>
        </is>
      </c>
    </row>
  </sheetData>
  <mergeCells count="58">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A57:C57"/>
    <mergeCell ref="B58:C58"/>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Risk Management (Details) - Schedule of fogape COVID credits - Government Programs [Member] $ in Millions</t>
        </is>
      </c>
      <c r="B1" s="2" t="inlineStr">
        <is>
          <t>Dec. 31, 2020CLP ($)</t>
        </is>
      </c>
    </row>
    <row r="2">
      <c r="A2" s="3" t="inlineStr">
        <is>
          <t>Government Programs</t>
        </is>
      </c>
    </row>
    <row r="3">
      <c r="A3" s="4" t="inlineStr">
        <is>
          <t>Number of Operations</t>
        </is>
      </c>
      <c r="B3" s="5" t="n">
        <v>39245</v>
      </c>
    </row>
    <row r="4">
      <c r="A4" s="4" t="inlineStr">
        <is>
          <t>Loan value of customers</t>
        </is>
      </c>
      <c r="B4" s="6" t="n">
        <v>1888855</v>
      </c>
    </row>
    <row r="5">
      <c r="A5" s="4" t="inlineStr">
        <is>
          <t>% from the portfolio</t>
        </is>
      </c>
      <c r="B5" s="4" t="inlineStr">
        <is>
          <t>6.10%</t>
        </is>
      </c>
    </row>
    <row r="6">
      <c r="A6" s="4" t="inlineStr">
        <is>
          <t>Provisions</t>
        </is>
      </c>
      <c r="B6" s="6" t="n">
        <v>29731</v>
      </c>
    </row>
    <row r="7">
      <c r="A7" s="3" t="inlineStr">
        <is>
          <t>Government Programs</t>
        </is>
      </c>
    </row>
    <row r="8">
      <c r="A8" s="4" t="inlineStr">
        <is>
          <t>Gross carrying amount</t>
        </is>
      </c>
      <c r="B8" s="6" t="n">
        <v>1888855</v>
      </c>
    </row>
    <row r="9">
      <c r="A9" s="4" t="inlineStr">
        <is>
          <t>% of portfolio</t>
        </is>
      </c>
      <c r="B9" s="4" t="inlineStr">
        <is>
          <t>6.10%</t>
        </is>
      </c>
    </row>
    <row r="10">
      <c r="A10" s="4" t="inlineStr">
        <is>
          <t>ECL</t>
        </is>
      </c>
      <c r="B10" s="6" t="n">
        <v>29731</v>
      </c>
    </row>
    <row r="11">
      <c r="A11" s="4" t="inlineStr">
        <is>
          <t>% of total ECL</t>
        </is>
      </c>
      <c r="B11" s="4" t="inlineStr">
        <is>
          <t>3.60%</t>
        </is>
      </c>
    </row>
    <row r="12">
      <c r="A12" s="4" t="inlineStr">
        <is>
          <t>Commercial Individual [Member]</t>
        </is>
      </c>
    </row>
    <row r="13">
      <c r="A13" s="3" t="inlineStr">
        <is>
          <t>Government Programs</t>
        </is>
      </c>
    </row>
    <row r="14">
      <c r="A14" s="4" t="inlineStr">
        <is>
          <t>Number of Operations</t>
        </is>
      </c>
      <c r="B14" s="5" t="n">
        <v>4036</v>
      </c>
    </row>
    <row r="15">
      <c r="A15" s="4" t="inlineStr">
        <is>
          <t>Loan value of customers</t>
        </is>
      </c>
      <c r="B15" s="6" t="n">
        <v>856922</v>
      </c>
    </row>
    <row r="16">
      <c r="A16" s="4" t="inlineStr">
        <is>
          <t>% from the portfolio</t>
        </is>
      </c>
      <c r="B16" s="4" t="inlineStr">
        <is>
          <t>6.70%</t>
        </is>
      </c>
    </row>
    <row r="17">
      <c r="A17" s="4" t="inlineStr">
        <is>
          <t>Provisions</t>
        </is>
      </c>
      <c r="B17" s="6" t="n">
        <v>21378</v>
      </c>
    </row>
    <row r="18">
      <c r="A18" s="4" t="inlineStr">
        <is>
          <t>Commercial Group [Member]</t>
        </is>
      </c>
    </row>
    <row r="19">
      <c r="A19" s="3" t="inlineStr">
        <is>
          <t>Government Programs</t>
        </is>
      </c>
    </row>
    <row r="20">
      <c r="A20" s="4" t="inlineStr">
        <is>
          <t>Number of Operations</t>
        </is>
      </c>
      <c r="B20" s="5" t="n">
        <v>35209</v>
      </c>
    </row>
    <row r="21">
      <c r="A21" s="4" t="inlineStr">
        <is>
          <t>Loan value of customers</t>
        </is>
      </c>
      <c r="B21" s="6" t="n">
        <v>1031933</v>
      </c>
    </row>
    <row r="22">
      <c r="A22" s="4" t="inlineStr">
        <is>
          <t>% from the portfolio</t>
        </is>
      </c>
      <c r="B22" s="4" t="inlineStr">
        <is>
          <t>21.40%</t>
        </is>
      </c>
    </row>
    <row r="23">
      <c r="A23" s="4" t="inlineStr">
        <is>
          <t>Provisions</t>
        </is>
      </c>
      <c r="B23" s="6" t="n">
        <v>8353</v>
      </c>
    </row>
    <row r="24">
      <c r="A24" s="4" t="inlineStr">
        <is>
          <t>Consumer [Member]</t>
        </is>
      </c>
    </row>
    <row r="25">
      <c r="A25" s="3" t="inlineStr">
        <is>
          <t>Government Programs</t>
        </is>
      </c>
    </row>
    <row r="26">
      <c r="A26" s="4" t="inlineStr">
        <is>
          <t>Number of Operations</t>
        </is>
      </c>
      <c r="B26" s="4" t="inlineStr">
        <is>
          <t xml:space="preserve"> </t>
        </is>
      </c>
    </row>
    <row r="27">
      <c r="A27" s="4" t="inlineStr">
        <is>
          <t>Loan value of customers</t>
        </is>
      </c>
      <c r="B27" s="4" t="inlineStr">
        <is>
          <t xml:space="preserve"> </t>
        </is>
      </c>
    </row>
    <row r="28">
      <c r="A28" s="4" t="inlineStr">
        <is>
          <t>% from the portfolio</t>
        </is>
      </c>
      <c r="B28" s="4" t="inlineStr">
        <is>
          <t xml:space="preserve"> </t>
        </is>
      </c>
    </row>
    <row r="29">
      <c r="A29" s="4" t="inlineStr">
        <is>
          <t>Provisions</t>
        </is>
      </c>
      <c r="B29" s="4" t="inlineStr">
        <is>
          <t xml:space="preserve"> </t>
        </is>
      </c>
    </row>
    <row r="30">
      <c r="A30" s="4" t="inlineStr">
        <is>
          <t>Mortgages [Member]</t>
        </is>
      </c>
    </row>
    <row r="31">
      <c r="A31" s="3" t="inlineStr">
        <is>
          <t>Government Programs</t>
        </is>
      </c>
    </row>
    <row r="32">
      <c r="A32" s="4" t="inlineStr">
        <is>
          <t>Number of Operations</t>
        </is>
      </c>
      <c r="B32" s="4" t="inlineStr">
        <is>
          <t xml:space="preserve"> </t>
        </is>
      </c>
    </row>
    <row r="33">
      <c r="A33" s="4" t="inlineStr">
        <is>
          <t>Loan value of customers</t>
        </is>
      </c>
      <c r="B33" s="4" t="inlineStr">
        <is>
          <t xml:space="preserve"> </t>
        </is>
      </c>
    </row>
    <row r="34">
      <c r="A34" s="4" t="inlineStr">
        <is>
          <t>% from the portfolio</t>
        </is>
      </c>
      <c r="B34" s="4" t="inlineStr">
        <is>
          <t xml:space="preserve"> </t>
        </is>
      </c>
    </row>
    <row r="35">
      <c r="A35" s="4" t="inlineStr">
        <is>
          <t>Provisions</t>
        </is>
      </c>
      <c r="B35" s="4" t="inlineStr">
        <is>
          <t xml:space="preserve"> </t>
        </is>
      </c>
    </row>
    <row r="36">
      <c r="A36" s="4" t="inlineStr">
        <is>
          <t>Stage 1 [Member]</t>
        </is>
      </c>
    </row>
    <row r="37">
      <c r="A37" s="3" t="inlineStr">
        <is>
          <t>Government Programs</t>
        </is>
      </c>
    </row>
    <row r="38">
      <c r="A38" s="4" t="inlineStr">
        <is>
          <t>Gross carrying amount</t>
        </is>
      </c>
      <c r="B38" s="6" t="n">
        <v>1395886</v>
      </c>
    </row>
    <row r="39">
      <c r="A39" s="4" t="inlineStr">
        <is>
          <t>% of portfolio</t>
        </is>
      </c>
      <c r="B39" s="4" t="inlineStr">
        <is>
          <t>5.50%</t>
        </is>
      </c>
    </row>
    <row r="40">
      <c r="A40" s="4" t="inlineStr">
        <is>
          <t>ECL</t>
        </is>
      </c>
      <c r="B40" s="6" t="n">
        <v>10324</v>
      </c>
    </row>
    <row r="41">
      <c r="A41" s="4" t="inlineStr">
        <is>
          <t>% of total ECL</t>
        </is>
      </c>
      <c r="B41" s="4" t="inlineStr">
        <is>
          <t>3.70%</t>
        </is>
      </c>
    </row>
    <row r="42">
      <c r="A42" s="4" t="inlineStr">
        <is>
          <t>Stage 2 [Member]</t>
        </is>
      </c>
    </row>
    <row r="43">
      <c r="A43" s="3" t="inlineStr">
        <is>
          <t>Government Programs</t>
        </is>
      </c>
    </row>
    <row r="44">
      <c r="A44" s="4" t="inlineStr">
        <is>
          <t>Gross carrying amount</t>
        </is>
      </c>
      <c r="B44" s="6" t="n">
        <v>482575</v>
      </c>
    </row>
    <row r="45">
      <c r="A45" s="4" t="inlineStr">
        <is>
          <t>% of portfolio</t>
        </is>
      </c>
      <c r="B45" s="4" t="inlineStr">
        <is>
          <t>10.50%</t>
        </is>
      </c>
    </row>
    <row r="46">
      <c r="A46" s="4" t="inlineStr">
        <is>
          <t>ECL</t>
        </is>
      </c>
      <c r="B46" s="6" t="n">
        <v>17971</v>
      </c>
    </row>
    <row r="47">
      <c r="A47" s="4" t="inlineStr">
        <is>
          <t>% of total ECL</t>
        </is>
      </c>
      <c r="B47" s="4" t="inlineStr">
        <is>
          <t>7.70%</t>
        </is>
      </c>
    </row>
    <row r="48">
      <c r="A48" s="4" t="inlineStr">
        <is>
          <t>Stage 3 [Member]</t>
        </is>
      </c>
    </row>
    <row r="49">
      <c r="A49" s="3" t="inlineStr">
        <is>
          <t>Government Programs</t>
        </is>
      </c>
    </row>
    <row r="50">
      <c r="A50" s="4" t="inlineStr">
        <is>
          <t>Gross carrying amount</t>
        </is>
      </c>
      <c r="B50" s="6" t="n">
        <v>10394</v>
      </c>
    </row>
    <row r="51">
      <c r="A51" s="4" t="inlineStr">
        <is>
          <t>% of portfolio</t>
        </is>
      </c>
      <c r="B51" s="4" t="inlineStr">
        <is>
          <t>0.90%</t>
        </is>
      </c>
    </row>
    <row r="52">
      <c r="A52" s="4" t="inlineStr">
        <is>
          <t>ECL</t>
        </is>
      </c>
      <c r="B52" s="6" t="n">
        <v>1436</v>
      </c>
    </row>
    <row r="53">
      <c r="A53" s="4" t="inlineStr">
        <is>
          <t>% of total ECL</t>
        </is>
      </c>
      <c r="B53" s="4" t="inlineStr">
        <is>
          <t>0.50%</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isk Management (Details) - Schedule of loans include deductible amount that available from annual sales level of each institution - CLF (
      ) 
       in Millions</t>
        </is>
      </c>
      <c r="B1" s="2" t="inlineStr">
        <is>
          <t>6 Months Ended</t>
        </is>
      </c>
      <c r="D1" s="2" t="inlineStr">
        <is>
          <t>12 Months Ended</t>
        </is>
      </c>
    </row>
    <row r="2">
      <c r="B2" s="2" t="inlineStr">
        <is>
          <t>Dec. 31, 2020</t>
        </is>
      </c>
      <c r="C2" s="2" t="inlineStr">
        <is>
          <t>Jun. 30, 2020</t>
        </is>
      </c>
      <c r="D2" s="2" t="inlineStr">
        <is>
          <t>Dec. 31, 2020</t>
        </is>
      </c>
    </row>
    <row r="3">
      <c r="A3" s="4" t="inlineStr">
        <is>
          <t>Micro and small companies [Member]</t>
        </is>
      </c>
    </row>
    <row r="4">
      <c r="A4" s="3" t="inlineStr">
        <is>
          <t>Risk Management (Details) - Schedule of loans include deductible amount that available from annual sales level of each institution [Line Items]</t>
        </is>
      </c>
    </row>
    <row r="5">
      <c r="A5" s="4" t="inlineStr">
        <is>
          <t>Percentage of Coverage</t>
        </is>
      </c>
      <c r="D5" s="4" t="inlineStr">
        <is>
          <t>85.00%</t>
        </is>
      </c>
    </row>
    <row r="6">
      <c r="A6" s="4" t="inlineStr">
        <is>
          <t>Percentage of Deductible until June 2020</t>
        </is>
      </c>
      <c r="C6" s="4" t="inlineStr">
        <is>
          <t>5.00%</t>
        </is>
      </c>
    </row>
    <row r="7">
      <c r="A7" s="4" t="inlineStr">
        <is>
          <t>Percentage of Deductible after June 2020</t>
        </is>
      </c>
      <c r="B7" s="4" t="inlineStr">
        <is>
          <t>2.50%</t>
        </is>
      </c>
    </row>
    <row r="8">
      <c r="A8" s="4" t="inlineStr">
        <is>
          <t>Micro and small companies [Member] | Minimum [Member]</t>
        </is>
      </c>
    </row>
    <row r="9">
      <c r="A9" s="3" t="inlineStr">
        <is>
          <t>Risk Management (Details) - Schedule of loans include deductible amount that available from annual sales level of each institution [Line Items]</t>
        </is>
      </c>
    </row>
    <row r="10">
      <c r="A10" s="4" t="inlineStr">
        <is>
          <t>Annual Income (in Unidad de Fomento)</t>
        </is>
      </c>
      <c r="D10" s="4" t="inlineStr">
        <is>
          <t xml:space="preserve"> </t>
        </is>
      </c>
    </row>
    <row r="11">
      <c r="A11" s="4" t="inlineStr">
        <is>
          <t>Micro and small companies [Member] | Maximum [Member]</t>
        </is>
      </c>
    </row>
    <row r="12">
      <c r="A12" s="3" t="inlineStr">
        <is>
          <t>Risk Management (Details) - Schedule of loans include deductible amount that available from annual sales level of each institution [Line Items]</t>
        </is>
      </c>
    </row>
    <row r="13">
      <c r="A13" s="4" t="inlineStr">
        <is>
          <t>Annual Income (in Unidad de Fomento)</t>
        </is>
      </c>
      <c r="D13" s="5" t="n">
        <v>25000</v>
      </c>
    </row>
    <row r="14">
      <c r="A14" s="4" t="inlineStr">
        <is>
          <t>Medium-sized companies [Member]</t>
        </is>
      </c>
    </row>
    <row r="15">
      <c r="A15" s="3" t="inlineStr">
        <is>
          <t>Risk Management (Details) - Schedule of loans include deductible amount that available from annual sales level of each institution [Line Items]</t>
        </is>
      </c>
    </row>
    <row r="16">
      <c r="A16" s="4" t="inlineStr">
        <is>
          <t>Percentage of Coverage</t>
        </is>
      </c>
      <c r="D16" s="4" t="inlineStr">
        <is>
          <t>80.00%</t>
        </is>
      </c>
    </row>
    <row r="17">
      <c r="A17" s="4" t="inlineStr">
        <is>
          <t>Percentage of Deductible until June 2020</t>
        </is>
      </c>
      <c r="C17" s="4" t="inlineStr">
        <is>
          <t>3.50%</t>
        </is>
      </c>
    </row>
    <row r="18">
      <c r="A18" s="4" t="inlineStr">
        <is>
          <t>Percentage of Deductible after June 2020</t>
        </is>
      </c>
      <c r="B18" s="4" t="inlineStr">
        <is>
          <t>2.50%</t>
        </is>
      </c>
    </row>
    <row r="19">
      <c r="A19" s="4" t="inlineStr">
        <is>
          <t>Medium-sized companies [Member] | Minimum [Member]</t>
        </is>
      </c>
    </row>
    <row r="20">
      <c r="A20" s="3" t="inlineStr">
        <is>
          <t>Risk Management (Details) - Schedule of loans include deductible amount that available from annual sales level of each institution [Line Items]</t>
        </is>
      </c>
    </row>
    <row r="21">
      <c r="A21" s="4" t="inlineStr">
        <is>
          <t>Annual Income (in Unidad de Fomento)</t>
        </is>
      </c>
      <c r="D21" s="5" t="n">
        <v>25000</v>
      </c>
    </row>
    <row r="22">
      <c r="A22" s="4" t="inlineStr">
        <is>
          <t>Medium-sized companies [Member] | Maximum [Member]</t>
        </is>
      </c>
    </row>
    <row r="23">
      <c r="A23" s="3" t="inlineStr">
        <is>
          <t>Risk Management (Details) - Schedule of loans include deductible amount that available from annual sales level of each institution [Line Items]</t>
        </is>
      </c>
    </row>
    <row r="24">
      <c r="A24" s="4" t="inlineStr">
        <is>
          <t>Annual Income (in Unidad de Fomento)</t>
        </is>
      </c>
      <c r="D24" s="5" t="n">
        <v>100000</v>
      </c>
    </row>
    <row r="25">
      <c r="A25" s="4" t="inlineStr">
        <is>
          <t>Large companies I [Member]</t>
        </is>
      </c>
    </row>
    <row r="26">
      <c r="A26" s="3" t="inlineStr">
        <is>
          <t>Risk Management (Details) - Schedule of loans include deductible amount that available from annual sales level of each institution [Line Items]</t>
        </is>
      </c>
    </row>
    <row r="27">
      <c r="A27" s="4" t="inlineStr">
        <is>
          <t>Percentage of Coverage</t>
        </is>
      </c>
      <c r="D27" s="4" t="inlineStr">
        <is>
          <t>70.00%</t>
        </is>
      </c>
    </row>
    <row r="28">
      <c r="A28" s="4" t="inlineStr">
        <is>
          <t>Percentage of Deductible until June 2020</t>
        </is>
      </c>
      <c r="C28" s="4" t="inlineStr">
        <is>
          <t>2.50%</t>
        </is>
      </c>
    </row>
    <row r="29">
      <c r="A29" s="4" t="inlineStr">
        <is>
          <t>Percentage of Deductible after June 2020</t>
        </is>
      </c>
      <c r="B29" s="4" t="inlineStr">
        <is>
          <t>2.50%</t>
        </is>
      </c>
    </row>
    <row r="30">
      <c r="A30" s="4" t="inlineStr">
        <is>
          <t>Large companies I [Member] | Minimum [Member]</t>
        </is>
      </c>
    </row>
    <row r="31">
      <c r="A31" s="3" t="inlineStr">
        <is>
          <t>Risk Management (Details) - Schedule of loans include deductible amount that available from annual sales level of each institution [Line Items]</t>
        </is>
      </c>
    </row>
    <row r="32">
      <c r="A32" s="4" t="inlineStr">
        <is>
          <t>Annual Income (in Unidad de Fomento)</t>
        </is>
      </c>
      <c r="D32" s="5" t="n">
        <v>100000</v>
      </c>
    </row>
    <row r="33">
      <c r="A33" s="4" t="inlineStr">
        <is>
          <t>Large companies I [Member] | Maximum [Member]</t>
        </is>
      </c>
    </row>
    <row r="34">
      <c r="A34" s="3" t="inlineStr">
        <is>
          <t>Risk Management (Details) - Schedule of loans include deductible amount that available from annual sales level of each institution [Line Items]</t>
        </is>
      </c>
    </row>
    <row r="35">
      <c r="A35" s="4" t="inlineStr">
        <is>
          <t>Annual Income (in Unidad de Fomento)</t>
        </is>
      </c>
      <c r="D35" s="5" t="n">
        <v>600000</v>
      </c>
    </row>
    <row r="36">
      <c r="A36" s="4" t="inlineStr">
        <is>
          <t>Large companies II [Member]</t>
        </is>
      </c>
    </row>
    <row r="37">
      <c r="A37" s="3" t="inlineStr">
        <is>
          <t>Risk Management (Details) - Schedule of loans include deductible amount that available from annual sales level of each institution [Line Items]</t>
        </is>
      </c>
    </row>
    <row r="38">
      <c r="A38" s="4" t="inlineStr">
        <is>
          <t>Percentage of Coverage</t>
        </is>
      </c>
      <c r="D38" s="4" t="inlineStr">
        <is>
          <t>60.00%</t>
        </is>
      </c>
    </row>
    <row r="39">
      <c r="A39" s="4" t="inlineStr">
        <is>
          <t>Percentage of Deductible until June 2020</t>
        </is>
      </c>
      <c r="C39" s="4" t="inlineStr">
        <is>
          <t>2.50%</t>
        </is>
      </c>
    </row>
    <row r="40">
      <c r="A40" s="4" t="inlineStr">
        <is>
          <t>Percentage of Deductible after June 2020</t>
        </is>
      </c>
      <c r="B40" s="4" t="inlineStr">
        <is>
          <t>2.50%</t>
        </is>
      </c>
    </row>
    <row r="41">
      <c r="A41" s="4" t="inlineStr">
        <is>
          <t>Large companies II [Member] | Minimum [Member]</t>
        </is>
      </c>
    </row>
    <row r="42">
      <c r="A42" s="3" t="inlineStr">
        <is>
          <t>Risk Management (Details) - Schedule of loans include deductible amount that available from annual sales level of each institution [Line Items]</t>
        </is>
      </c>
    </row>
    <row r="43">
      <c r="A43" s="4" t="inlineStr">
        <is>
          <t>Annual Income (in Unidad de Fomento)</t>
        </is>
      </c>
      <c r="D43" s="5" t="n">
        <v>600000</v>
      </c>
    </row>
    <row r="44">
      <c r="A44" s="4" t="inlineStr">
        <is>
          <t>Large companies II [Member] | Maximum [Member]</t>
        </is>
      </c>
    </row>
    <row r="45">
      <c r="A45" s="3" t="inlineStr">
        <is>
          <t>Risk Management (Details) - Schedule of loans include deductible amount that available from annual sales level of each institution [Line Items]</t>
        </is>
      </c>
    </row>
    <row r="46">
      <c r="A46" s="4" t="inlineStr">
        <is>
          <t>Annual Income (in Unidad de Fomento)</t>
        </is>
      </c>
      <c r="D46" s="5" t="n">
        <v>1000000</v>
      </c>
    </row>
  </sheetData>
  <mergeCells count="2">
    <mergeCell ref="A1:A2"/>
    <mergeCell ref="B1:C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5" customWidth="1" min="1" max="1"/>
    <col width="21" customWidth="1" min="2" max="2"/>
  </cols>
  <sheetData>
    <row r="1">
      <c r="A1" s="1" t="inlineStr">
        <is>
          <t>Risk Management (Details) - Schedule of use of MAR $ in Millions</t>
        </is>
      </c>
      <c r="B1" s="2" t="inlineStr">
        <is>
          <t>12 Months Ended</t>
        </is>
      </c>
    </row>
    <row r="2">
      <c r="B2" s="2" t="inlineStr">
        <is>
          <t>Dec. 31, 2020CLP ($)</t>
        </is>
      </c>
    </row>
    <row r="3">
      <c r="A3" s="4" t="inlineStr">
        <is>
          <t>1 – 30 days [Member] | Maximum [Member] | MAR LCCY FCCY [Member]</t>
        </is>
      </c>
    </row>
    <row r="4">
      <c r="A4" s="3" t="inlineStr">
        <is>
          <t>Risk Management (Details) - Schedule of use of MAR [Line Items]</t>
        </is>
      </c>
    </row>
    <row r="5">
      <c r="A5" s="4" t="inlineStr">
        <is>
          <t>Market Access Report value</t>
        </is>
      </c>
      <c r="B5" s="6" t="n">
        <v>3040</v>
      </c>
    </row>
    <row r="6">
      <c r="A6" s="4" t="inlineStr">
        <is>
          <t>1 – 30 days [Member] | Maximum [Member] | MAR FCCY [Member]</t>
        </is>
      </c>
    </row>
    <row r="7">
      <c r="A7" s="3" t="inlineStr">
        <is>
          <t>Risk Management (Details) - Schedule of use of MAR [Line Items]</t>
        </is>
      </c>
    </row>
    <row r="8">
      <c r="A8" s="4" t="inlineStr">
        <is>
          <t>Market Access Report value</t>
        </is>
      </c>
      <c r="B8" s="5" t="n">
        <v>1239</v>
      </c>
    </row>
    <row r="9">
      <c r="A9" s="4" t="inlineStr">
        <is>
          <t>1 – 30 days [Member] | Minimum [Member] | MAR LCCY FCCY [Member]</t>
        </is>
      </c>
    </row>
    <row r="10">
      <c r="A10" s="3" t="inlineStr">
        <is>
          <t>Risk Management (Details) - Schedule of use of MAR [Line Items]</t>
        </is>
      </c>
    </row>
    <row r="11">
      <c r="A11" s="4" t="inlineStr">
        <is>
          <t>Market Access Report value</t>
        </is>
      </c>
      <c r="B11" s="5" t="n">
        <v>-1063</v>
      </c>
    </row>
    <row r="12">
      <c r="A12" s="4" t="inlineStr">
        <is>
          <t>1 – 30 days [Member] | Minimum [Member] | MAR FCCY [Member]</t>
        </is>
      </c>
    </row>
    <row r="13">
      <c r="A13" s="3" t="inlineStr">
        <is>
          <t>Risk Management (Details) - Schedule of use of MAR [Line Items]</t>
        </is>
      </c>
    </row>
    <row r="14">
      <c r="A14" s="4" t="inlineStr">
        <is>
          <t>Market Access Report value</t>
        </is>
      </c>
      <c r="B14" s="5" t="n">
        <v>-390</v>
      </c>
    </row>
    <row r="15">
      <c r="A15" s="4" t="inlineStr">
        <is>
          <t>1 – 30 days [Member] | Average | MAR LCCY FCCY [Member]</t>
        </is>
      </c>
    </row>
    <row r="16">
      <c r="A16" s="3" t="inlineStr">
        <is>
          <t>Risk Management (Details) - Schedule of use of MAR [Line Items]</t>
        </is>
      </c>
    </row>
    <row r="17">
      <c r="A17" s="4" t="inlineStr">
        <is>
          <t>Market Access Report value</t>
        </is>
      </c>
      <c r="B17" s="5" t="n">
        <v>1358</v>
      </c>
    </row>
    <row r="18">
      <c r="A18" s="4" t="inlineStr">
        <is>
          <t>1 – 30 days [Member] | Average | MAR FCCY [Member]</t>
        </is>
      </c>
    </row>
    <row r="19">
      <c r="A19" s="3" t="inlineStr">
        <is>
          <t>Risk Management (Details) - Schedule of use of MAR [Line Items]</t>
        </is>
      </c>
    </row>
    <row r="20">
      <c r="A20" s="4" t="inlineStr">
        <is>
          <t>Market Access Report value</t>
        </is>
      </c>
      <c r="B20" s="5" t="n">
        <v>504</v>
      </c>
    </row>
    <row r="21">
      <c r="A21" s="4" t="inlineStr">
        <is>
          <t>1 – 90 days [Member] | Maximum [Member] | MAR LCCY FCCY [Member]</t>
        </is>
      </c>
    </row>
    <row r="22">
      <c r="A22" s="3" t="inlineStr">
        <is>
          <t>Risk Management (Details) - Schedule of use of MAR [Line Items]</t>
        </is>
      </c>
    </row>
    <row r="23">
      <c r="A23" s="4" t="inlineStr">
        <is>
          <t>Market Access Report value</t>
        </is>
      </c>
      <c r="B23" s="5" t="n">
        <v>5708</v>
      </c>
    </row>
    <row r="24">
      <c r="A24" s="4" t="inlineStr">
        <is>
          <t>1 – 90 days [Member] | Maximum [Member] | MAR FCCY [Member]</t>
        </is>
      </c>
    </row>
    <row r="25">
      <c r="A25" s="3" t="inlineStr">
        <is>
          <t>Risk Management (Details) - Schedule of use of MAR [Line Items]</t>
        </is>
      </c>
    </row>
    <row r="26">
      <c r="A26" s="4" t="inlineStr">
        <is>
          <t>Market Access Report value</t>
        </is>
      </c>
      <c r="B26" s="5" t="n">
        <v>2488</v>
      </c>
    </row>
    <row r="27">
      <c r="A27" s="4" t="inlineStr">
        <is>
          <t>1 – 90 days [Member] | Minimum [Member] | MAR LCCY FCCY [Member]</t>
        </is>
      </c>
    </row>
    <row r="28">
      <c r="A28" s="3" t="inlineStr">
        <is>
          <t>Risk Management (Details) - Schedule of use of MAR [Line Items]</t>
        </is>
      </c>
    </row>
    <row r="29">
      <c r="A29" s="4" t="inlineStr">
        <is>
          <t>Market Access Report value</t>
        </is>
      </c>
      <c r="B29" s="5" t="n">
        <v>1602</v>
      </c>
    </row>
    <row r="30">
      <c r="A30" s="4" t="inlineStr">
        <is>
          <t>1 – 90 days [Member] | Minimum [Member] | MAR FCCY [Member]</t>
        </is>
      </c>
    </row>
    <row r="31">
      <c r="A31" s="3" t="inlineStr">
        <is>
          <t>Risk Management (Details) - Schedule of use of MAR [Line Items]</t>
        </is>
      </c>
    </row>
    <row r="32">
      <c r="A32" s="4" t="inlineStr">
        <is>
          <t>Market Access Report value</t>
        </is>
      </c>
      <c r="B32" s="5" t="n">
        <v>790</v>
      </c>
    </row>
    <row r="33">
      <c r="A33" s="4" t="inlineStr">
        <is>
          <t>1 – 90 days [Member] | Average | MAR LCCY FCCY [Member]</t>
        </is>
      </c>
    </row>
    <row r="34">
      <c r="A34" s="3" t="inlineStr">
        <is>
          <t>Risk Management (Details) - Schedule of use of MAR [Line Items]</t>
        </is>
      </c>
    </row>
    <row r="35">
      <c r="A35" s="4" t="inlineStr">
        <is>
          <t>Market Access Report value</t>
        </is>
      </c>
      <c r="B35" s="5" t="n">
        <v>3853</v>
      </c>
    </row>
    <row r="36">
      <c r="A36" s="4" t="inlineStr">
        <is>
          <t>1 – 90 days [Member] | Average | MAR FCCY [Member]</t>
        </is>
      </c>
    </row>
    <row r="37">
      <c r="A37" s="3" t="inlineStr">
        <is>
          <t>Risk Management (Details) - Schedule of use of MAR [Line Items]</t>
        </is>
      </c>
    </row>
    <row r="38">
      <c r="A38" s="4" t="inlineStr">
        <is>
          <t>Market Access Report value</t>
        </is>
      </c>
      <c r="B38" s="6" t="n">
        <v>1811</v>
      </c>
    </row>
  </sheetData>
  <mergeCells count="1">
    <mergeCell ref="A1:A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isk Management (Details) - Schedule of use of cross currency funding $ in Millions</t>
        </is>
      </c>
      <c r="B1" s="2" t="inlineStr">
        <is>
          <t>Dec. 31, 2020USD ($)</t>
        </is>
      </c>
    </row>
    <row r="2">
      <c r="A2" s="4" t="inlineStr">
        <is>
          <t>Maximum [member]</t>
        </is>
      </c>
    </row>
    <row r="3">
      <c r="A3" s="3" t="inlineStr">
        <is>
          <t>MMUS$</t>
        </is>
      </c>
    </row>
    <row r="4">
      <c r="A4" s="4" t="inlineStr">
        <is>
          <t>Cross Currency Funding</t>
        </is>
      </c>
      <c r="B4" s="6" t="n">
        <v>3122</v>
      </c>
    </row>
    <row r="5">
      <c r="A5" s="4" t="inlineStr">
        <is>
          <t>Minimum [member]</t>
        </is>
      </c>
    </row>
    <row r="6">
      <c r="A6" s="3" t="inlineStr">
        <is>
          <t>MMUS$</t>
        </is>
      </c>
    </row>
    <row r="7">
      <c r="A7" s="4" t="inlineStr">
        <is>
          <t>Cross Currency Funding</t>
        </is>
      </c>
      <c r="B7" s="5" t="n">
        <v>1724</v>
      </c>
    </row>
    <row r="8">
      <c r="A8" s="4" t="inlineStr">
        <is>
          <t>Average [member]</t>
        </is>
      </c>
    </row>
    <row r="9">
      <c r="A9" s="3" t="inlineStr">
        <is>
          <t>MMUS$</t>
        </is>
      </c>
    </row>
    <row r="10">
      <c r="A10" s="4" t="inlineStr">
        <is>
          <t>Cross Currency Funding</t>
        </is>
      </c>
      <c r="B10" s="6" t="n">
        <v>2417</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16" customWidth="1" min="2" max="2"/>
  </cols>
  <sheetData>
    <row r="1">
      <c r="A1" s="1" t="inlineStr">
        <is>
          <t>Risk Management (Details) - Schedule of financial ratios</t>
        </is>
      </c>
      <c r="B1" s="2" t="inlineStr">
        <is>
          <t>12 Months Ended</t>
        </is>
      </c>
    </row>
    <row r="2">
      <c r="B2" s="2" t="inlineStr">
        <is>
          <t>Dec. 31, 2020</t>
        </is>
      </c>
    </row>
    <row r="3">
      <c r="A3" s="4" t="inlineStr">
        <is>
          <t>Maximum [Member]</t>
        </is>
      </c>
    </row>
    <row r="4">
      <c r="A4" s="3" t="inlineStr">
        <is>
          <t>Risk Management (Details) - Schedule of financial ratios [Line Items]</t>
        </is>
      </c>
    </row>
    <row r="5">
      <c r="A5" s="4" t="inlineStr">
        <is>
          <t>Liquid Assets/Net Funding 30 day</t>
        </is>
      </c>
      <c r="B5" s="4" t="inlineStr">
        <is>
          <t>165.00%</t>
        </is>
      </c>
    </row>
    <row r="6">
      <c r="A6" s="4" t="inlineStr">
        <is>
          <t>Liabilities greater than 1y/Assets greater than 1y</t>
        </is>
      </c>
      <c r="B6" s="4" t="inlineStr">
        <is>
          <t>100.00%</t>
        </is>
      </c>
    </row>
    <row r="7">
      <c r="A7" s="4" t="inlineStr">
        <is>
          <t>Deposits/Loans</t>
        </is>
      </c>
      <c r="B7" s="4" t="inlineStr">
        <is>
          <t>67.00%</t>
        </is>
      </c>
    </row>
    <row r="8">
      <c r="A8" s="4" t="inlineStr">
        <is>
          <t>Minimum [Member]</t>
        </is>
      </c>
    </row>
    <row r="9">
      <c r="A9" s="3" t="inlineStr">
        <is>
          <t>Risk Management (Details) - Schedule of financial ratios [Line Items]</t>
        </is>
      </c>
    </row>
    <row r="10">
      <c r="A10" s="4" t="inlineStr">
        <is>
          <t>Liquid Assets/Net Funding 30 day</t>
        </is>
      </c>
      <c r="B10" s="4" t="inlineStr">
        <is>
          <t>101.00%</t>
        </is>
      </c>
    </row>
    <row r="11">
      <c r="A11" s="4" t="inlineStr">
        <is>
          <t>Liabilities greater than 1y/Assets greater than 1y</t>
        </is>
      </c>
      <c r="B11" s="4" t="inlineStr">
        <is>
          <t>84.00%</t>
        </is>
      </c>
    </row>
    <row r="12">
      <c r="A12" s="4" t="inlineStr">
        <is>
          <t>Deposits/Loans</t>
        </is>
      </c>
      <c r="B12" s="4" t="inlineStr">
        <is>
          <t>61.00%</t>
        </is>
      </c>
    </row>
    <row r="13">
      <c r="A13" s="4" t="inlineStr">
        <is>
          <t>Average [Member]</t>
        </is>
      </c>
    </row>
    <row r="14">
      <c r="A14" s="3" t="inlineStr">
        <is>
          <t>Risk Management (Details) - Schedule of financial ratios [Line Items]</t>
        </is>
      </c>
    </row>
    <row r="15">
      <c r="A15" s="4" t="inlineStr">
        <is>
          <t>Liquid Assets/Net Funding 30 day</t>
        </is>
      </c>
      <c r="B15" s="4" t="inlineStr">
        <is>
          <t>135.00%</t>
        </is>
      </c>
    </row>
    <row r="16">
      <c r="A16" s="4" t="inlineStr">
        <is>
          <t>Liabilities greater than 1y/Assets greater than 1y</t>
        </is>
      </c>
      <c r="B16" s="4" t="inlineStr">
        <is>
          <t>94.00%</t>
        </is>
      </c>
    </row>
    <row r="17">
      <c r="A17" s="4" t="inlineStr">
        <is>
          <t>Deposits/Loans</t>
        </is>
      </c>
      <c r="B17" s="4" t="inlineStr">
        <is>
          <t>64.00%</t>
        </is>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Risk Management (Details) - Schedules for calculation of C46 regulatory information</t>
        </is>
      </c>
      <c r="B1" s="2" t="inlineStr">
        <is>
          <t>12 Months Ended</t>
        </is>
      </c>
    </row>
    <row r="2">
      <c r="B2" s="2" t="inlineStr">
        <is>
          <t>Dec. 31, 2020$ / shares</t>
        </is>
      </c>
    </row>
    <row r="3">
      <c r="A3" s="4" t="inlineStr">
        <is>
          <t>Maximum [Member]</t>
        </is>
      </c>
    </row>
    <row r="4">
      <c r="A4" s="3" t="inlineStr">
        <is>
          <t>Risk Management (Details) - Schedules for calculation of C46 regulatory information [Line Items]</t>
        </is>
      </c>
    </row>
    <row r="5">
      <c r="A5" s="4" t="inlineStr">
        <is>
          <t>Adjusted C46 All CCYs as part of Tier-1 Capital, 1 – 30 days</t>
        </is>
      </c>
      <c r="B5" s="7" t="n">
        <v>0.48</v>
      </c>
    </row>
    <row r="6">
      <c r="A6" s="4" t="inlineStr">
        <is>
          <t>Adjusted C46 All CCYs as part of Tier-1 Capital, 1 – 90 days</t>
        </is>
      </c>
      <c r="B6" s="8" t="n">
        <v>0.66</v>
      </c>
    </row>
    <row r="7">
      <c r="A7" s="4" t="inlineStr">
        <is>
          <t>Adjusted C46 FCCY as part of Tier-1 Capital, 1 – 30 days</t>
        </is>
      </c>
      <c r="B7" s="8" t="n">
        <v>0.33</v>
      </c>
    </row>
    <row r="8">
      <c r="A8" s="4" t="inlineStr">
        <is>
          <t>Minimum [Member]</t>
        </is>
      </c>
    </row>
    <row r="9">
      <c r="A9" s="3" t="inlineStr">
        <is>
          <t>Risk Management (Details) - Schedules for calculation of C46 regulatory information [Line Items]</t>
        </is>
      </c>
    </row>
    <row r="10">
      <c r="A10" s="4" t="inlineStr">
        <is>
          <t>Adjusted C46 All CCYs as part of Tier-1 Capital, 1 – 30 days</t>
        </is>
      </c>
      <c r="B10" s="8" t="n">
        <v>-0.13</v>
      </c>
    </row>
    <row r="11">
      <c r="A11" s="4" t="inlineStr">
        <is>
          <t>Adjusted C46 All CCYs as part of Tier-1 Capital, 1 – 90 days</t>
        </is>
      </c>
      <c r="B11" s="8" t="n">
        <v>-0.06</v>
      </c>
    </row>
    <row r="12">
      <c r="A12" s="4" t="inlineStr">
        <is>
          <t>Adjusted C46 FCCY as part of Tier-1 Capital, 1 – 30 days</t>
        </is>
      </c>
      <c r="B12" s="8" t="n">
        <v>0.15</v>
      </c>
    </row>
    <row r="13">
      <c r="A13" s="4" t="inlineStr">
        <is>
          <t>Average [Member]</t>
        </is>
      </c>
    </row>
    <row r="14">
      <c r="A14" s="3" t="inlineStr">
        <is>
          <t>Risk Management (Details) - Schedules for calculation of C46 regulatory information [Line Items]</t>
        </is>
      </c>
    </row>
    <row r="15">
      <c r="A15" s="4" t="inlineStr">
        <is>
          <t>Adjusted C46 All CCYs as part of Tier-1 Capital, 1 – 30 days</t>
        </is>
      </c>
      <c r="B15" s="8" t="n">
        <v>0.15</v>
      </c>
    </row>
    <row r="16">
      <c r="A16" s="4" t="inlineStr">
        <is>
          <t>Adjusted C46 All CCYs as part of Tier-1 Capital, 1 – 90 days</t>
        </is>
      </c>
      <c r="B16" s="8" t="n">
        <v>0.27</v>
      </c>
    </row>
    <row r="17">
      <c r="A17" s="4" t="inlineStr">
        <is>
          <t>Adjusted C46 FCCY as part of Tier-1 Capital, 1 – 30 days</t>
        </is>
      </c>
      <c r="B17" s="8" t="n">
        <v>0.22</v>
      </c>
    </row>
    <row r="18">
      <c r="A18" s="4" t="inlineStr">
        <is>
          <t>Regulatory Limit [Member]</t>
        </is>
      </c>
    </row>
    <row r="19">
      <c r="A19" s="3" t="inlineStr">
        <is>
          <t>Risk Management (Details) - Schedules for calculation of C46 regulatory information [Line Items]</t>
        </is>
      </c>
    </row>
    <row r="20">
      <c r="A20" s="4" t="inlineStr">
        <is>
          <t>Adjusted C46 All CCYs as part of Tier-1 Capital, 1 – 30 days</t>
        </is>
      </c>
      <c r="B20" s="5" t="n">
        <v>1</v>
      </c>
    </row>
    <row r="21">
      <c r="A21" s="4" t="inlineStr">
        <is>
          <t>Adjusted C46 All CCYs as part of Tier-1 Capital, 1 – 90 days</t>
        </is>
      </c>
      <c r="B21" s="5" t="n">
        <v>2</v>
      </c>
    </row>
    <row r="22">
      <c r="A22" s="4" t="inlineStr">
        <is>
          <t>Adjusted C46 FCCY as part of Tier-1 Capital, 1 – 30 days</t>
        </is>
      </c>
      <c r="B22"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18. Other
Assets: As
of December 31, 2019 and 2020, other assets are detailed as follows:
2019 2020
MCh$ MCh$
Assets held for leasing (*) 139,389 85,626
Assets received or awarded as payment (**):
Assets awarded at judicial sale 10,967 5,571
Assets received in lieu of payment 7,770 1,182
Provisions for assets received in lieu of payment (1,349 ) (506 )
Subtotal 17,388 6,247
Other Assets
Deposit by derivatives margin 475,852 232,732
Other accounts and notes receivable 44,727 63,796
Documents intermediated (***) 40,911 84,993
Prepaid expenses 34,934 29,654
Recoverable income taxes 33,136 8,691
Commissions receivable 14,191 11,810
Other 42,472 32,937
Subtotal 686,223 464,613
Total 843,000 556,486
(*) These
assets correspond to property and equipment to be given under a financial lease.
(**) Assets
received in lieu of payment are valued at fair value, which is calculated considering the lesser between appraised value and value
of award, less cost of sell.
(***) Documents
intermediated refers to securities lending agreements managed by the Bank’s subsidiary Banchile Corredores de Bolsa S.A.</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Risk Management (Details) - Schedule of the LCR and the NSFR</t>
        </is>
      </c>
      <c r="B1" s="2" t="inlineStr">
        <is>
          <t>Dec. 31, 2020$ / shares</t>
        </is>
      </c>
    </row>
    <row r="2">
      <c r="A2" s="4" t="inlineStr">
        <is>
          <t>Maximum [member]</t>
        </is>
      </c>
    </row>
    <row r="3">
      <c r="A3" s="3" t="inlineStr">
        <is>
          <t>Risk Management (Details) - Schedule of the LCR and the NSFR [Line Items]</t>
        </is>
      </c>
    </row>
    <row r="4">
      <c r="A4" s="4" t="inlineStr">
        <is>
          <t>Liquidity Coverage Ratio</t>
        </is>
      </c>
      <c r="B4" s="7" t="n">
        <v>2.47</v>
      </c>
    </row>
    <row r="5">
      <c r="A5" s="4" t="inlineStr">
        <is>
          <t>Net Stable Financing Ratio</t>
        </is>
      </c>
      <c r="B5" s="8" t="n">
        <v>1.1</v>
      </c>
    </row>
    <row r="6">
      <c r="A6" s="4" t="inlineStr">
        <is>
          <t>Minimum [member]</t>
        </is>
      </c>
    </row>
    <row r="7">
      <c r="A7" s="3" t="inlineStr">
        <is>
          <t>Risk Management (Details) - Schedule of the LCR and the NSFR [Line Items]</t>
        </is>
      </c>
    </row>
    <row r="8">
      <c r="A8" s="4" t="inlineStr">
        <is>
          <t>Liquidity Coverage Ratio</t>
        </is>
      </c>
      <c r="B8" s="8" t="n">
        <v>1.07</v>
      </c>
    </row>
    <row r="9">
      <c r="A9" s="4" t="inlineStr">
        <is>
          <t>Net Stable Financing Ratio</t>
        </is>
      </c>
      <c r="B9" s="8" t="n">
        <v>0.99</v>
      </c>
    </row>
    <row r="10">
      <c r="A10" s="4" t="inlineStr">
        <is>
          <t>Average [member]</t>
        </is>
      </c>
    </row>
    <row r="11">
      <c r="A11" s="3" t="inlineStr">
        <is>
          <t>Risk Management (Details) - Schedule of the LCR and the NSFR [Line Items]</t>
        </is>
      </c>
    </row>
    <row r="12">
      <c r="A12" s="4" t="inlineStr">
        <is>
          <t>Liquidity Coverage Ratio</t>
        </is>
      </c>
      <c r="B12" s="8" t="n">
        <v>1.89</v>
      </c>
    </row>
    <row r="13">
      <c r="A13" s="4" t="inlineStr">
        <is>
          <t>Net Stable Financing Ratio</t>
        </is>
      </c>
      <c r="B13" s="8" t="n">
        <v>1.06</v>
      </c>
    </row>
    <row r="14">
      <c r="A14" s="4" t="inlineStr">
        <is>
          <t>Regulatory Limit [member]</t>
        </is>
      </c>
    </row>
    <row r="15">
      <c r="A15" s="3" t="inlineStr">
        <is>
          <t>Risk Management (Details) - Schedule of the LCR and the NSFR [Line Items]</t>
        </is>
      </c>
    </row>
    <row r="16">
      <c r="A16" s="4" t="inlineStr">
        <is>
          <t>Liquidity Coverage Ratio</t>
        </is>
      </c>
      <c r="B16" s="10" t="n">
        <v>0.7</v>
      </c>
      <c r="C16" s="4" t="inlineStr">
        <is>
          <t>[1]</t>
        </is>
      </c>
    </row>
    <row r="17">
      <c r="A17" s="4" t="inlineStr">
        <is>
          <t>Net Stable Financing Ratio</t>
        </is>
      </c>
      <c r="B17" s="4" t="inlineStr">
        <is>
          <t xml:space="preserve"> </t>
        </is>
      </c>
    </row>
    <row r="18"/>
    <row r="19">
      <c r="A19" s="4" t="inlineStr">
        <is>
          <t>[1]</t>
        </is>
      </c>
      <c r="B19" s="4" t="inlineStr">
        <is>
          <t>This is the current minimum value for the year 2020 and that increases 0.1 annually until reaching 1.0 in the year 2023.</t>
        </is>
      </c>
    </row>
  </sheetData>
  <mergeCells count="3">
    <mergeCell ref="B1:C1"/>
    <mergeCell ref="A18:C18"/>
    <mergeCell ref="B19:C19"/>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contractual maturity of financial liabilities - CLP ($) $ in Millions</t>
        </is>
      </c>
      <c r="B1" s="2" t="inlineStr">
        <is>
          <t>Dec. 31, 2020</t>
        </is>
      </c>
      <c r="C1" s="2" t="inlineStr">
        <is>
          <t>Dec. 31, 2019</t>
        </is>
      </c>
    </row>
    <row r="2">
      <c r="A2" s="4" t="inlineStr">
        <is>
          <t>Current accounts and other demand deposits [Member]</t>
        </is>
      </c>
    </row>
    <row r="3">
      <c r="A3" s="3" t="inlineStr">
        <is>
          <t>Risk Management (Details) - Schedule of contractual maturity of financial liabilities [Line Items]</t>
        </is>
      </c>
    </row>
    <row r="4">
      <c r="A4" s="4" t="inlineStr">
        <is>
          <t>Financial liabilities</t>
        </is>
      </c>
      <c r="B4" s="6" t="n">
        <v>15167229</v>
      </c>
      <c r="C4" s="6" t="n">
        <v>11326133</v>
      </c>
    </row>
    <row r="5">
      <c r="A5" s="4" t="inlineStr">
        <is>
          <t>Transactions in the course of payment [Member]</t>
        </is>
      </c>
    </row>
    <row r="6">
      <c r="A6" s="3" t="inlineStr">
        <is>
          <t>Risk Management (Details) - Schedule of contractual maturity of financial liabilities [Line Items]</t>
        </is>
      </c>
    </row>
    <row r="7">
      <c r="A7" s="4" t="inlineStr">
        <is>
          <t>Financial liabilities</t>
        </is>
      </c>
      <c r="B7" s="5" t="n">
        <v>882944</v>
      </c>
      <c r="C7" s="5" t="n">
        <v>98869</v>
      </c>
    </row>
    <row r="8">
      <c r="A8" s="4" t="inlineStr">
        <is>
          <t>Obligations under repurchase agreements [Member]</t>
        </is>
      </c>
    </row>
    <row r="9">
      <c r="A9" s="3" t="inlineStr">
        <is>
          <t>Risk Management (Details) - Schedule of contractual maturity of financial liabilities [Line Items]</t>
        </is>
      </c>
    </row>
    <row r="10">
      <c r="A10" s="4" t="inlineStr">
        <is>
          <t>Financial liabilities</t>
        </is>
      </c>
      <c r="B10" s="5" t="n">
        <v>289820</v>
      </c>
      <c r="C10" s="5" t="n">
        <v>305593</v>
      </c>
    </row>
    <row r="11">
      <c r="A11" s="4" t="inlineStr">
        <is>
          <t>Savings accounts and time deposits [Member]</t>
        </is>
      </c>
    </row>
    <row r="12">
      <c r="A12" s="3" t="inlineStr">
        <is>
          <t>Risk Management (Details) - Schedule of contractual maturity of financial liabilities [Line Items]</t>
        </is>
      </c>
    </row>
    <row r="13">
      <c r="A13" s="4" t="inlineStr">
        <is>
          <t>Financial liabilities</t>
        </is>
      </c>
      <c r="B13" s="5" t="n">
        <v>8916944</v>
      </c>
      <c r="C13" s="5" t="n">
        <v>10942193</v>
      </c>
    </row>
    <row r="14">
      <c r="A14" s="4" t="inlineStr">
        <is>
          <t>Full delivery derivative transactions [Member]</t>
        </is>
      </c>
    </row>
    <row r="15">
      <c r="A15" s="3" t="inlineStr">
        <is>
          <t>Risk Management (Details) - Schedule of contractual maturity of financial liabilities [Line Items]</t>
        </is>
      </c>
    </row>
    <row r="16">
      <c r="A16" s="4" t="inlineStr">
        <is>
          <t>Financial liabilities</t>
        </is>
      </c>
      <c r="B16" s="5" t="n">
        <v>4639401</v>
      </c>
      <c r="C16" s="5" t="n">
        <v>4303344</v>
      </c>
    </row>
    <row r="17">
      <c r="A17" s="4" t="inlineStr">
        <is>
          <t>Borrowings from financial institutions [Member]</t>
        </is>
      </c>
    </row>
    <row r="18">
      <c r="A18" s="3" t="inlineStr">
        <is>
          <t>Risk Management (Details) - Schedule of contractual maturity of financial liabilities [Line Items]</t>
        </is>
      </c>
    </row>
    <row r="19">
      <c r="A19" s="4" t="inlineStr">
        <is>
          <t>Financial liabilities</t>
        </is>
      </c>
      <c r="B19" s="5" t="n">
        <v>3666137</v>
      </c>
      <c r="C19" s="5" t="n">
        <v>1558026</v>
      </c>
    </row>
    <row r="20">
      <c r="A20" s="4" t="inlineStr">
        <is>
          <t>Other financial obligations [Member]</t>
        </is>
      </c>
    </row>
    <row r="21">
      <c r="A21" s="3" t="inlineStr">
        <is>
          <t>Risk Management (Details) - Schedule of contractual maturity of financial liabilities [Line Items]</t>
        </is>
      </c>
    </row>
    <row r="22">
      <c r="A22" s="4" t="inlineStr">
        <is>
          <t>Financial liabilities</t>
        </is>
      </c>
      <c r="B22" s="5" t="n">
        <v>189840</v>
      </c>
      <c r="C22" s="5" t="n">
        <v>160725</v>
      </c>
    </row>
    <row r="23">
      <c r="A23" s="4" t="inlineStr">
        <is>
          <t>Debt instruments issued [Member]</t>
        </is>
      </c>
    </row>
    <row r="24">
      <c r="A24" s="3" t="inlineStr">
        <is>
          <t>Risk Management (Details) - Schedule of contractual maturity of financial liabilities [Line Items]</t>
        </is>
      </c>
    </row>
    <row r="25">
      <c r="A25" s="4" t="inlineStr">
        <is>
          <t>Financial liabilities</t>
        </is>
      </c>
      <c r="B25" s="5" t="n">
        <v>9760178</v>
      </c>
      <c r="C25" s="5" t="n">
        <v>10135540</v>
      </c>
    </row>
    <row r="26">
      <c r="A26" s="4" t="inlineStr">
        <is>
          <t>Liabilities excluding non-delivery derivative transactions [Member]</t>
        </is>
      </c>
    </row>
    <row r="27">
      <c r="A27" s="3" t="inlineStr">
        <is>
          <t>Risk Management (Details) - Schedule of contractual maturity of financial liabilities [Line Items]</t>
        </is>
      </c>
    </row>
    <row r="28">
      <c r="A28" s="4" t="inlineStr">
        <is>
          <t>Financial liabilities</t>
        </is>
      </c>
      <c r="B28" s="5" t="n">
        <v>43512493</v>
      </c>
      <c r="C28" s="5" t="n">
        <v>38830423</v>
      </c>
    </row>
    <row r="29">
      <c r="A29" s="4" t="inlineStr">
        <is>
          <t>Non - delivery derivative transactions [Member]</t>
        </is>
      </c>
    </row>
    <row r="30">
      <c r="A30" s="3" t="inlineStr">
        <is>
          <t>Risk Management (Details) - Schedule of contractual maturity of financial liabilities [Line Items]</t>
        </is>
      </c>
    </row>
    <row r="31">
      <c r="A31" s="4" t="inlineStr">
        <is>
          <t>Financial liabilities</t>
        </is>
      </c>
      <c r="B31" s="5" t="n">
        <v>4874813</v>
      </c>
      <c r="C31" s="5" t="n">
        <v>5988836</v>
      </c>
    </row>
    <row r="32">
      <c r="A32" s="4" t="inlineStr">
        <is>
          <t>Up to 1 month [Member] | Current accounts and other demand deposits [Member]</t>
        </is>
      </c>
    </row>
    <row r="33">
      <c r="A33" s="3" t="inlineStr">
        <is>
          <t>Risk Management (Details) - Schedule of contractual maturity of financial liabilities [Line Items]</t>
        </is>
      </c>
    </row>
    <row r="34">
      <c r="A34" s="4" t="inlineStr">
        <is>
          <t>Financial liabilities</t>
        </is>
      </c>
      <c r="B34" s="5" t="n">
        <v>15167229</v>
      </c>
      <c r="C34" s="5" t="n">
        <v>11326133</v>
      </c>
    </row>
    <row r="35">
      <c r="A35" s="4" t="inlineStr">
        <is>
          <t>Up to 1 month [Member] | Transactions in the course of payment [Member]</t>
        </is>
      </c>
    </row>
    <row r="36">
      <c r="A36" s="3" t="inlineStr">
        <is>
          <t>Risk Management (Details) - Schedule of contractual maturity of financial liabilities [Line Items]</t>
        </is>
      </c>
    </row>
    <row r="37">
      <c r="A37" s="4" t="inlineStr">
        <is>
          <t>Financial liabilities</t>
        </is>
      </c>
      <c r="B37" s="5" t="n">
        <v>882944</v>
      </c>
      <c r="C37" s="5" t="n">
        <v>98869</v>
      </c>
    </row>
    <row r="38">
      <c r="A38" s="4" t="inlineStr">
        <is>
          <t>Up to 1 month [Member] | Obligations under repurchase agreements [Member]</t>
        </is>
      </c>
    </row>
    <row r="39">
      <c r="A39" s="3" t="inlineStr">
        <is>
          <t>Risk Management (Details) - Schedule of contractual maturity of financial liabilities [Line Items]</t>
        </is>
      </c>
    </row>
    <row r="40">
      <c r="A40" s="4" t="inlineStr">
        <is>
          <t>Financial liabilities</t>
        </is>
      </c>
      <c r="B40" s="5" t="n">
        <v>289777</v>
      </c>
      <c r="C40" s="5" t="n">
        <v>297011</v>
      </c>
    </row>
    <row r="41">
      <c r="A41" s="4" t="inlineStr">
        <is>
          <t>Up to 1 month [Member] | Savings accounts and time deposits [Member]</t>
        </is>
      </c>
    </row>
    <row r="42">
      <c r="A42" s="3" t="inlineStr">
        <is>
          <t>Risk Management (Details) - Schedule of contractual maturity of financial liabilities [Line Items]</t>
        </is>
      </c>
    </row>
    <row r="43">
      <c r="A43" s="4" t="inlineStr">
        <is>
          <t>Financial liabilities</t>
        </is>
      </c>
      <c r="B43" s="5" t="n">
        <v>6243204</v>
      </c>
      <c r="C43" s="5" t="n">
        <v>6421107</v>
      </c>
    </row>
    <row r="44">
      <c r="A44" s="4" t="inlineStr">
        <is>
          <t>Up to 1 month [Member] | Full delivery derivative transactions [Member]</t>
        </is>
      </c>
    </row>
    <row r="45">
      <c r="A45" s="3" t="inlineStr">
        <is>
          <t>Risk Management (Details) - Schedule of contractual maturity of financial liabilities [Line Items]</t>
        </is>
      </c>
    </row>
    <row r="46">
      <c r="A46" s="4" t="inlineStr">
        <is>
          <t>Financial liabilities</t>
        </is>
      </c>
      <c r="B46" s="5" t="n">
        <v>396599</v>
      </c>
      <c r="C46" s="5" t="n">
        <v>378151</v>
      </c>
    </row>
    <row r="47">
      <c r="A47" s="4" t="inlineStr">
        <is>
          <t>Up to 1 month [Member] | Borrowings from financial institutions [Member]</t>
        </is>
      </c>
    </row>
    <row r="48">
      <c r="A48" s="3" t="inlineStr">
        <is>
          <t>Risk Management (Details) - Schedule of contractual maturity of financial liabilities [Line Items]</t>
        </is>
      </c>
    </row>
    <row r="49">
      <c r="A49" s="4" t="inlineStr">
        <is>
          <t>Financial liabilities</t>
        </is>
      </c>
      <c r="B49" s="5" t="n">
        <v>74424</v>
      </c>
      <c r="C49" s="5" t="n">
        <v>68843</v>
      </c>
    </row>
    <row r="50">
      <c r="A50" s="4" t="inlineStr">
        <is>
          <t>Up to 1 month [Member] | Other financial obligations [Member]</t>
        </is>
      </c>
    </row>
    <row r="51">
      <c r="A51" s="3" t="inlineStr">
        <is>
          <t>Risk Management (Details) - Schedule of contractual maturity of financial liabilities [Line Items]</t>
        </is>
      </c>
    </row>
    <row r="52">
      <c r="A52" s="4" t="inlineStr">
        <is>
          <t>Financial liabilities</t>
        </is>
      </c>
      <c r="B52" s="5" t="n">
        <v>189003</v>
      </c>
      <c r="C52" s="5" t="n">
        <v>142010</v>
      </c>
    </row>
    <row r="53">
      <c r="A53" s="4" t="inlineStr">
        <is>
          <t>Up to 1 month [Member] | Debt instruments issued [Member]</t>
        </is>
      </c>
    </row>
    <row r="54">
      <c r="A54" s="3" t="inlineStr">
        <is>
          <t>Risk Management (Details) - Schedule of contractual maturity of financial liabilities [Line Items]</t>
        </is>
      </c>
    </row>
    <row r="55">
      <c r="A55" s="4" t="inlineStr">
        <is>
          <t>Financial liabilities</t>
        </is>
      </c>
      <c r="B55" s="5" t="n">
        <v>53438</v>
      </c>
      <c r="C55" s="5" t="n">
        <v>178310</v>
      </c>
    </row>
    <row r="56">
      <c r="A56" s="4" t="inlineStr">
        <is>
          <t>Up to 1 month [Member] | Liabilities excluding non-delivery derivative transactions [Member]</t>
        </is>
      </c>
    </row>
    <row r="57">
      <c r="A57" s="3" t="inlineStr">
        <is>
          <t>Risk Management (Details) - Schedule of contractual maturity of financial liabilities [Line Items]</t>
        </is>
      </c>
    </row>
    <row r="58">
      <c r="A58" s="4" t="inlineStr">
        <is>
          <t>Financial liabilities</t>
        </is>
      </c>
      <c r="B58" s="5" t="n">
        <v>23296618</v>
      </c>
      <c r="C58" s="5" t="n">
        <v>18910434</v>
      </c>
    </row>
    <row r="59">
      <c r="A59" s="4" t="inlineStr">
        <is>
          <t>Up to 1 month [Member] | Non - delivery derivative transactions [Member]</t>
        </is>
      </c>
    </row>
    <row r="60">
      <c r="A60" s="3" t="inlineStr">
        <is>
          <t>Risk Management (Details) - Schedule of contractual maturity of financial liabilities [Line Items]</t>
        </is>
      </c>
    </row>
    <row r="61">
      <c r="A61" s="4" t="inlineStr">
        <is>
          <t>Financial liabilities</t>
        </is>
      </c>
      <c r="B61" s="5" t="n">
        <v>401144</v>
      </c>
      <c r="C61" s="5" t="n">
        <v>501461</v>
      </c>
    </row>
    <row r="62">
      <c r="A62" s="4" t="inlineStr">
        <is>
          <t>1 to 3 months [Member] | Current accounts and other demand deposits [Member]</t>
        </is>
      </c>
    </row>
    <row r="63">
      <c r="A63" s="3" t="inlineStr">
        <is>
          <t>Risk Management (Details) - Schedule of contractual maturity of financial liabilities [Line Items]</t>
        </is>
      </c>
    </row>
    <row r="64">
      <c r="A64" s="4" t="inlineStr">
        <is>
          <t>Financial liabilities</t>
        </is>
      </c>
      <c r="B64" s="4" t="inlineStr">
        <is>
          <t xml:space="preserve"> </t>
        </is>
      </c>
      <c r="C64" s="4" t="inlineStr">
        <is>
          <t xml:space="preserve"> </t>
        </is>
      </c>
    </row>
    <row r="65">
      <c r="A65" s="4" t="inlineStr">
        <is>
          <t>1 to 3 months [Member] | Transactions in the course of payment [Member]</t>
        </is>
      </c>
    </row>
    <row r="66">
      <c r="A66" s="3" t="inlineStr">
        <is>
          <t>Risk Management (Details) - Schedule of contractual maturity of financial liabilities [Line Items]</t>
        </is>
      </c>
    </row>
    <row r="67">
      <c r="A67" s="4" t="inlineStr">
        <is>
          <t>Financial liabilities</t>
        </is>
      </c>
      <c r="B67" s="4" t="inlineStr">
        <is>
          <t xml:space="preserve"> </t>
        </is>
      </c>
      <c r="C67" s="4" t="inlineStr">
        <is>
          <t xml:space="preserve"> </t>
        </is>
      </c>
    </row>
    <row r="68">
      <c r="A68" s="4" t="inlineStr">
        <is>
          <t>1 to 3 months [Member] | Obligations under repurchase agreements [Member]</t>
        </is>
      </c>
    </row>
    <row r="69">
      <c r="A69" s="3" t="inlineStr">
        <is>
          <t>Risk Management (Details) - Schedule of contractual maturity of financial liabilities [Line Items]</t>
        </is>
      </c>
    </row>
    <row r="70">
      <c r="A70" s="4" t="inlineStr">
        <is>
          <t>Financial liabilities</t>
        </is>
      </c>
      <c r="B70" s="5" t="n">
        <v>43</v>
      </c>
      <c r="C70" s="5" t="n">
        <v>8582</v>
      </c>
    </row>
    <row r="71">
      <c r="A71" s="4" t="inlineStr">
        <is>
          <t>1 to 3 months [Member] | Savings accounts and time deposits [Member]</t>
        </is>
      </c>
    </row>
    <row r="72">
      <c r="A72" s="3" t="inlineStr">
        <is>
          <t>Risk Management (Details) - Schedule of contractual maturity of financial liabilities [Line Items]</t>
        </is>
      </c>
    </row>
    <row r="73">
      <c r="A73" s="4" t="inlineStr">
        <is>
          <t>Financial liabilities</t>
        </is>
      </c>
      <c r="B73" s="5" t="n">
        <v>1964350</v>
      </c>
      <c r="C73" s="5" t="n">
        <v>1985948</v>
      </c>
    </row>
    <row r="74">
      <c r="A74" s="4" t="inlineStr">
        <is>
          <t>1 to 3 months [Member] | Full delivery derivative transactions [Member]</t>
        </is>
      </c>
    </row>
    <row r="75">
      <c r="A75" s="3" t="inlineStr">
        <is>
          <t>Risk Management (Details) - Schedule of contractual maturity of financial liabilities [Line Items]</t>
        </is>
      </c>
    </row>
    <row r="76">
      <c r="A76" s="4" t="inlineStr">
        <is>
          <t>Financial liabilities</t>
        </is>
      </c>
      <c r="B76" s="5" t="n">
        <v>364793</v>
      </c>
      <c r="C76" s="5" t="n">
        <v>351351</v>
      </c>
    </row>
    <row r="77">
      <c r="A77" s="4" t="inlineStr">
        <is>
          <t>1 to 3 months [Member] | Borrowings from financial institutions [Member]</t>
        </is>
      </c>
    </row>
    <row r="78">
      <c r="A78" s="3" t="inlineStr">
        <is>
          <t>Risk Management (Details) - Schedule of contractual maturity of financial liabilities [Line Items]</t>
        </is>
      </c>
    </row>
    <row r="79">
      <c r="A79" s="4" t="inlineStr">
        <is>
          <t>Financial liabilities</t>
        </is>
      </c>
      <c r="B79" s="5" t="n">
        <v>140455</v>
      </c>
      <c r="C79" s="5" t="n">
        <v>348228</v>
      </c>
    </row>
    <row r="80">
      <c r="A80" s="4" t="inlineStr">
        <is>
          <t>1 to 3 months [Member] | Other financial obligations [Member]</t>
        </is>
      </c>
    </row>
    <row r="81">
      <c r="A81" s="3" t="inlineStr">
        <is>
          <t>Risk Management (Details) - Schedule of contractual maturity of financial liabilities [Line Items]</t>
        </is>
      </c>
    </row>
    <row r="82">
      <c r="A82" s="4" t="inlineStr">
        <is>
          <t>Financial liabilities</t>
        </is>
      </c>
      <c r="B82" s="5" t="n">
        <v>80</v>
      </c>
      <c r="C82" s="5" t="n">
        <v>292</v>
      </c>
    </row>
    <row r="83">
      <c r="A83" s="4" t="inlineStr">
        <is>
          <t>1 to 3 months [Member] | Debt instruments issued [Member]</t>
        </is>
      </c>
    </row>
    <row r="84">
      <c r="A84" s="3" t="inlineStr">
        <is>
          <t>Risk Management (Details) - Schedule of contractual maturity of financial liabilities [Line Items]</t>
        </is>
      </c>
    </row>
    <row r="85">
      <c r="A85" s="4" t="inlineStr">
        <is>
          <t>Financial liabilities</t>
        </is>
      </c>
      <c r="B85" s="5" t="n">
        <v>90285</v>
      </c>
      <c r="C85" s="5" t="n">
        <v>190329</v>
      </c>
    </row>
    <row r="86">
      <c r="A86" s="4" t="inlineStr">
        <is>
          <t>1 to 3 months [Member] | Liabilities excluding non-delivery derivative transactions [Member]</t>
        </is>
      </c>
    </row>
    <row r="87">
      <c r="A87" s="3" t="inlineStr">
        <is>
          <t>Risk Management (Details) - Schedule of contractual maturity of financial liabilities [Line Items]</t>
        </is>
      </c>
    </row>
    <row r="88">
      <c r="A88" s="4" t="inlineStr">
        <is>
          <t>Financial liabilities</t>
        </is>
      </c>
      <c r="B88" s="5" t="n">
        <v>2560006</v>
      </c>
      <c r="C88" s="5" t="n">
        <v>2884730</v>
      </c>
    </row>
    <row r="89">
      <c r="A89" s="4" t="inlineStr">
        <is>
          <t>1 to 3 months [Member] | Non - delivery derivative transactions [Member]</t>
        </is>
      </c>
    </row>
    <row r="90">
      <c r="A90" s="3" t="inlineStr">
        <is>
          <t>Risk Management (Details) - Schedule of contractual maturity of financial liabilities [Line Items]</t>
        </is>
      </c>
    </row>
    <row r="91">
      <c r="A91" s="4" t="inlineStr">
        <is>
          <t>Financial liabilities</t>
        </is>
      </c>
      <c r="B91" s="5" t="n">
        <v>570084</v>
      </c>
      <c r="C91" s="5" t="n">
        <v>839534</v>
      </c>
    </row>
    <row r="92">
      <c r="A92" s="4" t="inlineStr">
        <is>
          <t>3 to 12 months [Member] | Current accounts and other demand deposits [Member]</t>
        </is>
      </c>
    </row>
    <row r="93">
      <c r="A93" s="3" t="inlineStr">
        <is>
          <t>Risk Management (Details) - Schedule of contractual maturity of financial liabilities [Line Items]</t>
        </is>
      </c>
    </row>
    <row r="94">
      <c r="A94" s="4" t="inlineStr">
        <is>
          <t>Financial liabilities</t>
        </is>
      </c>
      <c r="B94" s="4" t="inlineStr">
        <is>
          <t xml:space="preserve"> </t>
        </is>
      </c>
      <c r="C94" s="4" t="inlineStr">
        <is>
          <t xml:space="preserve"> </t>
        </is>
      </c>
    </row>
    <row r="95">
      <c r="A95" s="4" t="inlineStr">
        <is>
          <t>3 to 12 months [Member] | Transactions in the course of payment [Member]</t>
        </is>
      </c>
    </row>
    <row r="96">
      <c r="A96" s="3" t="inlineStr">
        <is>
          <t>Risk Management (Details) - Schedule of contractual maturity of financial liabilities [Line Items]</t>
        </is>
      </c>
    </row>
    <row r="97">
      <c r="A97" s="4" t="inlineStr">
        <is>
          <t>Financial liabilities</t>
        </is>
      </c>
      <c r="B97" s="4" t="inlineStr">
        <is>
          <t xml:space="preserve"> </t>
        </is>
      </c>
      <c r="C97" s="4" t="inlineStr">
        <is>
          <t xml:space="preserve"> </t>
        </is>
      </c>
    </row>
    <row r="98">
      <c r="A98" s="4" t="inlineStr">
        <is>
          <t>3 to 12 months [Member] | Obligations under repurchase agreements [Member]</t>
        </is>
      </c>
    </row>
    <row r="99">
      <c r="A99" s="3" t="inlineStr">
        <is>
          <t>Risk Management (Details) - Schedule of contractual maturity of financial liabilities [Line Items]</t>
        </is>
      </c>
    </row>
    <row r="100">
      <c r="A100" s="4" t="inlineStr">
        <is>
          <t>Financial liabilities</t>
        </is>
      </c>
      <c r="B100" s="4" t="inlineStr">
        <is>
          <t xml:space="preserve"> </t>
        </is>
      </c>
      <c r="C100" s="4" t="inlineStr">
        <is>
          <t xml:space="preserve"> </t>
        </is>
      </c>
    </row>
    <row r="101">
      <c r="A101" s="4" t="inlineStr">
        <is>
          <t>3 to 12 months [Member] | Savings accounts and time deposits [Member]</t>
        </is>
      </c>
    </row>
    <row r="102">
      <c r="A102" s="3" t="inlineStr">
        <is>
          <t>Risk Management (Details) - Schedule of contractual maturity of financial liabilities [Line Items]</t>
        </is>
      </c>
    </row>
    <row r="103">
      <c r="A103" s="4" t="inlineStr">
        <is>
          <t>Financial liabilities</t>
        </is>
      </c>
      <c r="B103" s="5" t="n">
        <v>648974</v>
      </c>
      <c r="C103" s="5" t="n">
        <v>2250153</v>
      </c>
    </row>
    <row r="104">
      <c r="A104" s="4" t="inlineStr">
        <is>
          <t>3 to 12 months [Member] | Full delivery derivative transactions [Member]</t>
        </is>
      </c>
    </row>
    <row r="105">
      <c r="A105" s="3" t="inlineStr">
        <is>
          <t>Risk Management (Details) - Schedule of contractual maturity of financial liabilities [Line Items]</t>
        </is>
      </c>
    </row>
    <row r="106">
      <c r="A106" s="4" t="inlineStr">
        <is>
          <t>Financial liabilities</t>
        </is>
      </c>
      <c r="B106" s="5" t="n">
        <v>1305210</v>
      </c>
      <c r="C106" s="5" t="n">
        <v>1132429</v>
      </c>
    </row>
    <row r="107">
      <c r="A107" s="4" t="inlineStr">
        <is>
          <t>3 to 12 months [Member] | Borrowings from financial institutions [Member]</t>
        </is>
      </c>
    </row>
    <row r="108">
      <c r="A108" s="3" t="inlineStr">
        <is>
          <t>Risk Management (Details) - Schedule of contractual maturity of financial liabilities [Line Items]</t>
        </is>
      </c>
    </row>
    <row r="109">
      <c r="A109" s="4" t="inlineStr">
        <is>
          <t>Financial liabilities</t>
        </is>
      </c>
      <c r="B109" s="5" t="n">
        <v>340532</v>
      </c>
      <c r="C109" s="5" t="n">
        <v>934144</v>
      </c>
    </row>
    <row r="110">
      <c r="A110" s="4" t="inlineStr">
        <is>
          <t>3 to 12 months [Member] | Other financial obligations [Member]</t>
        </is>
      </c>
    </row>
    <row r="111">
      <c r="A111" s="3" t="inlineStr">
        <is>
          <t>Risk Management (Details) - Schedule of contractual maturity of financial liabilities [Line Items]</t>
        </is>
      </c>
    </row>
    <row r="112">
      <c r="A112" s="4" t="inlineStr">
        <is>
          <t>Financial liabilities</t>
        </is>
      </c>
      <c r="B112" s="5" t="n">
        <v>334</v>
      </c>
      <c r="C112" s="5" t="n">
        <v>17529</v>
      </c>
    </row>
    <row r="113">
      <c r="A113" s="4" t="inlineStr">
        <is>
          <t>3 to 12 months [Member] | Debt instruments issued [Member]</t>
        </is>
      </c>
    </row>
    <row r="114">
      <c r="A114" s="3" t="inlineStr">
        <is>
          <t>Risk Management (Details) - Schedule of contractual maturity of financial liabilities [Line Items]</t>
        </is>
      </c>
    </row>
    <row r="115">
      <c r="A115" s="4" t="inlineStr">
        <is>
          <t>Financial liabilities</t>
        </is>
      </c>
      <c r="B115" s="5" t="n">
        <v>1082282</v>
      </c>
      <c r="C115" s="5" t="n">
        <v>576309</v>
      </c>
    </row>
    <row r="116">
      <c r="A116" s="4" t="inlineStr">
        <is>
          <t>3 to 12 months [Member] | Liabilities excluding non-delivery derivative transactions [Member]</t>
        </is>
      </c>
    </row>
    <row r="117">
      <c r="A117" s="3" t="inlineStr">
        <is>
          <t>Risk Management (Details) - Schedule of contractual maturity of financial liabilities [Line Items]</t>
        </is>
      </c>
    </row>
    <row r="118">
      <c r="A118" s="4" t="inlineStr">
        <is>
          <t>Financial liabilities</t>
        </is>
      </c>
      <c r="B118" s="5" t="n">
        <v>3377332</v>
      </c>
      <c r="C118" s="5" t="n">
        <v>4910564</v>
      </c>
    </row>
    <row r="119">
      <c r="A119" s="4" t="inlineStr">
        <is>
          <t>3 to 12 months [Member] | Non - delivery derivative transactions [Member]</t>
        </is>
      </c>
    </row>
    <row r="120">
      <c r="A120" s="3" t="inlineStr">
        <is>
          <t>Risk Management (Details) - Schedule of contractual maturity of financial liabilities [Line Items]</t>
        </is>
      </c>
    </row>
    <row r="121">
      <c r="A121" s="4" t="inlineStr">
        <is>
          <t>Financial liabilities</t>
        </is>
      </c>
      <c r="B121" s="5" t="n">
        <v>929211</v>
      </c>
      <c r="C121" s="5" t="n">
        <v>1461804</v>
      </c>
    </row>
    <row r="122">
      <c r="A122" s="4" t="inlineStr">
        <is>
          <t>1 to 3 years [Member] | Current accounts and other demand deposits [Member]</t>
        </is>
      </c>
    </row>
    <row r="123">
      <c r="A123" s="3" t="inlineStr">
        <is>
          <t>Risk Management (Details) - Schedule of contractual maturity of financial liabilities [Line Items]</t>
        </is>
      </c>
    </row>
    <row r="124">
      <c r="A124" s="4" t="inlineStr">
        <is>
          <t>Financial liabilities</t>
        </is>
      </c>
      <c r="B124" s="4" t="inlineStr">
        <is>
          <t xml:space="preserve"> </t>
        </is>
      </c>
      <c r="C124" s="4" t="inlineStr">
        <is>
          <t xml:space="preserve"> </t>
        </is>
      </c>
    </row>
    <row r="125">
      <c r="A125" s="4" t="inlineStr">
        <is>
          <t>1 to 3 years [Member] | Transactions in the course of payment [Member]</t>
        </is>
      </c>
    </row>
    <row r="126">
      <c r="A126" s="3" t="inlineStr">
        <is>
          <t>Risk Management (Details) - Schedule of contractual maturity of financial liabilities [Line Items]</t>
        </is>
      </c>
    </row>
    <row r="127">
      <c r="A127" s="4" t="inlineStr">
        <is>
          <t>Financial liabilities</t>
        </is>
      </c>
      <c r="B127" s="4" t="inlineStr">
        <is>
          <t xml:space="preserve"> </t>
        </is>
      </c>
      <c r="C127" s="4" t="inlineStr">
        <is>
          <t xml:space="preserve"> </t>
        </is>
      </c>
    </row>
    <row r="128">
      <c r="A128" s="4" t="inlineStr">
        <is>
          <t>1 to 3 years [Member] | Obligations under repurchase agreements [Member]</t>
        </is>
      </c>
    </row>
    <row r="129">
      <c r="A129" s="3" t="inlineStr">
        <is>
          <t>Risk Management (Details) - Schedule of contractual maturity of financial liabilities [Line Items]</t>
        </is>
      </c>
    </row>
    <row r="130">
      <c r="A130" s="4" t="inlineStr">
        <is>
          <t>Financial liabilities</t>
        </is>
      </c>
      <c r="B130" s="4" t="inlineStr">
        <is>
          <t xml:space="preserve"> </t>
        </is>
      </c>
      <c r="C130" s="4" t="inlineStr">
        <is>
          <t xml:space="preserve"> </t>
        </is>
      </c>
    </row>
    <row r="131">
      <c r="A131" s="4" t="inlineStr">
        <is>
          <t>1 to 3 years [Member] | Savings accounts and time deposits [Member]</t>
        </is>
      </c>
    </row>
    <row r="132">
      <c r="A132" s="3" t="inlineStr">
        <is>
          <t>Risk Management (Details) - Schedule of contractual maturity of financial liabilities [Line Items]</t>
        </is>
      </c>
    </row>
    <row r="133">
      <c r="A133" s="4" t="inlineStr">
        <is>
          <t>Financial liabilities</t>
        </is>
      </c>
      <c r="B133" s="5" t="n">
        <v>59038</v>
      </c>
      <c r="C133" s="5" t="n">
        <v>284073</v>
      </c>
    </row>
    <row r="134">
      <c r="A134" s="4" t="inlineStr">
        <is>
          <t>1 to 3 years [Member] | Full delivery derivative transactions [Member]</t>
        </is>
      </c>
    </row>
    <row r="135">
      <c r="A135" s="3" t="inlineStr">
        <is>
          <t>Risk Management (Details) - Schedule of contractual maturity of financial liabilities [Line Items]</t>
        </is>
      </c>
    </row>
    <row r="136">
      <c r="A136" s="4" t="inlineStr">
        <is>
          <t>Financial liabilities</t>
        </is>
      </c>
      <c r="B136" s="5" t="n">
        <v>1088925</v>
      </c>
      <c r="C136" s="5" t="n">
        <v>974371</v>
      </c>
    </row>
    <row r="137">
      <c r="A137" s="4" t="inlineStr">
        <is>
          <t>1 to 3 years [Member] | Borrowings from financial institutions [Member]</t>
        </is>
      </c>
    </row>
    <row r="138">
      <c r="A138" s="3" t="inlineStr">
        <is>
          <t>Risk Management (Details) - Schedule of contractual maturity of financial liabilities [Line Items]</t>
        </is>
      </c>
    </row>
    <row r="139">
      <c r="A139" s="4" t="inlineStr">
        <is>
          <t>Financial liabilities</t>
        </is>
      </c>
      <c r="B139" s="5" t="n">
        <v>1020126</v>
      </c>
      <c r="C139" s="5" t="n">
        <v>206811</v>
      </c>
    </row>
    <row r="140">
      <c r="A140" s="4" t="inlineStr">
        <is>
          <t>1 to 3 years [Member] | Other financial obligations [Member]</t>
        </is>
      </c>
    </row>
    <row r="141">
      <c r="A141" s="3" t="inlineStr">
        <is>
          <t>Risk Management (Details) - Schedule of contractual maturity of financial liabilities [Line Items]</t>
        </is>
      </c>
    </row>
    <row r="142">
      <c r="A142" s="4" t="inlineStr">
        <is>
          <t>Financial liabilities</t>
        </is>
      </c>
      <c r="B142" s="5" t="n">
        <v>386</v>
      </c>
      <c r="C142" s="5" t="n">
        <v>727</v>
      </c>
    </row>
    <row r="143">
      <c r="A143" s="4" t="inlineStr">
        <is>
          <t>1 to 3 years [Member] | Debt instruments issued [Member]</t>
        </is>
      </c>
    </row>
    <row r="144">
      <c r="A144" s="3" t="inlineStr">
        <is>
          <t>Risk Management (Details) - Schedule of contractual maturity of financial liabilities [Line Items]</t>
        </is>
      </c>
    </row>
    <row r="145">
      <c r="A145" s="4" t="inlineStr">
        <is>
          <t>Financial liabilities</t>
        </is>
      </c>
      <c r="B145" s="5" t="n">
        <v>2194406</v>
      </c>
      <c r="C145" s="5" t="n">
        <v>2091841</v>
      </c>
    </row>
    <row r="146">
      <c r="A146" s="4" t="inlineStr">
        <is>
          <t>1 to 3 years [Member] | Liabilities excluding non-delivery derivative transactions [Member]</t>
        </is>
      </c>
    </row>
    <row r="147">
      <c r="A147" s="3" t="inlineStr">
        <is>
          <t>Risk Management (Details) - Schedule of contractual maturity of financial liabilities [Line Items]</t>
        </is>
      </c>
    </row>
    <row r="148">
      <c r="A148" s="4" t="inlineStr">
        <is>
          <t>Financial liabilities</t>
        </is>
      </c>
      <c r="B148" s="5" t="n">
        <v>4362881</v>
      </c>
      <c r="C148" s="5" t="n">
        <v>3557823</v>
      </c>
    </row>
    <row r="149">
      <c r="A149" s="4" t="inlineStr">
        <is>
          <t>1 to 3 years [Member] | Non - delivery derivative transactions [Member]</t>
        </is>
      </c>
    </row>
    <row r="150">
      <c r="A150" s="3" t="inlineStr">
        <is>
          <t>Risk Management (Details) - Schedule of contractual maturity of financial liabilities [Line Items]</t>
        </is>
      </c>
    </row>
    <row r="151">
      <c r="A151" s="4" t="inlineStr">
        <is>
          <t>Financial liabilities</t>
        </is>
      </c>
      <c r="B151" s="5" t="n">
        <v>787866</v>
      </c>
      <c r="C151" s="5" t="n">
        <v>796805</v>
      </c>
    </row>
    <row r="152">
      <c r="A152" s="4" t="inlineStr">
        <is>
          <t>3 to 5 years [Member] | Current accounts and other demand deposits [Member]</t>
        </is>
      </c>
    </row>
    <row r="153">
      <c r="A153" s="3" t="inlineStr">
        <is>
          <t>Risk Management (Details) - Schedule of contractual maturity of financial liabilities [Line Items]</t>
        </is>
      </c>
    </row>
    <row r="154">
      <c r="A154" s="4" t="inlineStr">
        <is>
          <t>Financial liabilities</t>
        </is>
      </c>
      <c r="B154" s="4" t="inlineStr">
        <is>
          <t xml:space="preserve"> </t>
        </is>
      </c>
      <c r="C154" s="4" t="inlineStr">
        <is>
          <t xml:space="preserve"> </t>
        </is>
      </c>
    </row>
    <row r="155">
      <c r="A155" s="4" t="inlineStr">
        <is>
          <t>3 to 5 years [Member] | Transactions in the course of payment [Member]</t>
        </is>
      </c>
    </row>
    <row r="156">
      <c r="A156" s="3" t="inlineStr">
        <is>
          <t>Risk Management (Details) - Schedule of contractual maturity of financial liabilities [Line Items]</t>
        </is>
      </c>
    </row>
    <row r="157">
      <c r="A157" s="4" t="inlineStr">
        <is>
          <t>Financial liabilities</t>
        </is>
      </c>
      <c r="B157" s="4" t="inlineStr">
        <is>
          <t xml:space="preserve"> </t>
        </is>
      </c>
      <c r="C157" s="4" t="inlineStr">
        <is>
          <t xml:space="preserve"> </t>
        </is>
      </c>
    </row>
    <row r="158">
      <c r="A158" s="4" t="inlineStr">
        <is>
          <t>3 to 5 years [Member] | Obligations under repurchase agreements [Member]</t>
        </is>
      </c>
    </row>
    <row r="159">
      <c r="A159" s="3" t="inlineStr">
        <is>
          <t>Risk Management (Details) - Schedule of contractual maturity of financial liabilities [Line Items]</t>
        </is>
      </c>
    </row>
    <row r="160">
      <c r="A160" s="4" t="inlineStr">
        <is>
          <t>Financial liabilities</t>
        </is>
      </c>
      <c r="B160" s="4" t="inlineStr">
        <is>
          <t xml:space="preserve"> </t>
        </is>
      </c>
      <c r="C160" s="4" t="inlineStr">
        <is>
          <t xml:space="preserve"> </t>
        </is>
      </c>
    </row>
    <row r="161">
      <c r="A161" s="4" t="inlineStr">
        <is>
          <t>3 to 5 years [Member] | Savings accounts and time deposits [Member]</t>
        </is>
      </c>
    </row>
    <row r="162">
      <c r="A162" s="3" t="inlineStr">
        <is>
          <t>Risk Management (Details) - Schedule of contractual maturity of financial liabilities [Line Items]</t>
        </is>
      </c>
    </row>
    <row r="163">
      <c r="A163" s="4" t="inlineStr">
        <is>
          <t>Financial liabilities</t>
        </is>
      </c>
      <c r="B163" s="5" t="n">
        <v>1222</v>
      </c>
      <c r="C163" s="5" t="n">
        <v>491</v>
      </c>
    </row>
    <row r="164">
      <c r="A164" s="4" t="inlineStr">
        <is>
          <t>3 to 5 years [Member] | Full delivery derivative transactions [Member]</t>
        </is>
      </c>
    </row>
    <row r="165">
      <c r="A165" s="3" t="inlineStr">
        <is>
          <t>Risk Management (Details) - Schedule of contractual maturity of financial liabilities [Line Items]</t>
        </is>
      </c>
    </row>
    <row r="166">
      <c r="A166" s="4" t="inlineStr">
        <is>
          <t>Financial liabilities</t>
        </is>
      </c>
      <c r="B166" s="5" t="n">
        <v>549777</v>
      </c>
      <c r="C166" s="5" t="n">
        <v>669851</v>
      </c>
    </row>
    <row r="167">
      <c r="A167" s="4" t="inlineStr">
        <is>
          <t>3 to 5 years [Member] | Borrowings from financial institutions [Member]</t>
        </is>
      </c>
    </row>
    <row r="168">
      <c r="A168" s="3" t="inlineStr">
        <is>
          <t>Risk Management (Details) - Schedule of contractual maturity of financial liabilities [Line Items]</t>
        </is>
      </c>
    </row>
    <row r="169">
      <c r="A169" s="4" t="inlineStr">
        <is>
          <t>Financial liabilities</t>
        </is>
      </c>
      <c r="B169" s="5" t="n">
        <v>2090600</v>
      </c>
      <c r="C169" s="4" t="inlineStr">
        <is>
          <t xml:space="preserve"> </t>
        </is>
      </c>
    </row>
    <row r="170">
      <c r="A170" s="4" t="inlineStr">
        <is>
          <t>3 to 5 years [Member] | Other financial obligations [Member]</t>
        </is>
      </c>
    </row>
    <row r="171">
      <c r="A171" s="3" t="inlineStr">
        <is>
          <t>Risk Management (Details) - Schedule of contractual maturity of financial liabilities [Line Items]</t>
        </is>
      </c>
    </row>
    <row r="172">
      <c r="A172" s="4" t="inlineStr">
        <is>
          <t>Financial liabilities</t>
        </is>
      </c>
      <c r="B172" s="5" t="n">
        <v>37</v>
      </c>
      <c r="C172" s="5" t="n">
        <v>167</v>
      </c>
    </row>
    <row r="173">
      <c r="A173" s="4" t="inlineStr">
        <is>
          <t>3 to 5 years [Member] | Debt instruments issued [Member]</t>
        </is>
      </c>
    </row>
    <row r="174">
      <c r="A174" s="3" t="inlineStr">
        <is>
          <t>Risk Management (Details) - Schedule of contractual maturity of financial liabilities [Line Items]</t>
        </is>
      </c>
    </row>
    <row r="175">
      <c r="A175" s="4" t="inlineStr">
        <is>
          <t>Financial liabilities</t>
        </is>
      </c>
      <c r="B175" s="5" t="n">
        <v>1886936</v>
      </c>
      <c r="C175" s="5" t="n">
        <v>2081579</v>
      </c>
    </row>
    <row r="176">
      <c r="A176" s="4" t="inlineStr">
        <is>
          <t>3 to 5 years [Member] | Liabilities excluding non-delivery derivative transactions [Member]</t>
        </is>
      </c>
    </row>
    <row r="177">
      <c r="A177" s="3" t="inlineStr">
        <is>
          <t>Risk Management (Details) - Schedule of contractual maturity of financial liabilities [Line Items]</t>
        </is>
      </c>
    </row>
    <row r="178">
      <c r="A178" s="4" t="inlineStr">
        <is>
          <t>Financial liabilities</t>
        </is>
      </c>
      <c r="B178" s="5" t="n">
        <v>4528572</v>
      </c>
      <c r="C178" s="5" t="n">
        <v>2752088</v>
      </c>
    </row>
    <row r="179">
      <c r="A179" s="4" t="inlineStr">
        <is>
          <t>3 to 5 years [Member] | Non - delivery derivative transactions [Member]</t>
        </is>
      </c>
    </row>
    <row r="180">
      <c r="A180" s="3" t="inlineStr">
        <is>
          <t>Risk Management (Details) - Schedule of contractual maturity of financial liabilities [Line Items]</t>
        </is>
      </c>
    </row>
    <row r="181">
      <c r="A181" s="4" t="inlineStr">
        <is>
          <t>Financial liabilities</t>
        </is>
      </c>
      <c r="B181" s="5" t="n">
        <v>644420</v>
      </c>
      <c r="C181" s="5" t="n">
        <v>738830</v>
      </c>
    </row>
    <row r="182">
      <c r="A182" s="4" t="inlineStr">
        <is>
          <t>Over 5 years [Member] | Current accounts and other demand deposits [Member]</t>
        </is>
      </c>
    </row>
    <row r="183">
      <c r="A183" s="3" t="inlineStr">
        <is>
          <t>Risk Management (Details) - Schedule of contractual maturity of financial liabilities [Line Items]</t>
        </is>
      </c>
    </row>
    <row r="184">
      <c r="A184" s="4" t="inlineStr">
        <is>
          <t>Financial liabilities</t>
        </is>
      </c>
      <c r="B184" s="4" t="inlineStr">
        <is>
          <t xml:space="preserve"> </t>
        </is>
      </c>
      <c r="C184" s="4" t="inlineStr">
        <is>
          <t xml:space="preserve"> </t>
        </is>
      </c>
    </row>
    <row r="185">
      <c r="A185" s="4" t="inlineStr">
        <is>
          <t>Over 5 years [Member] | Transactions in the course of payment [Member]</t>
        </is>
      </c>
    </row>
    <row r="186">
      <c r="A186" s="3" t="inlineStr">
        <is>
          <t>Risk Management (Details) - Schedule of contractual maturity of financial liabilities [Line Items]</t>
        </is>
      </c>
    </row>
    <row r="187">
      <c r="A187" s="4" t="inlineStr">
        <is>
          <t>Financial liabilities</t>
        </is>
      </c>
      <c r="B187" s="4" t="inlineStr">
        <is>
          <t xml:space="preserve"> </t>
        </is>
      </c>
      <c r="C187" s="4" t="inlineStr">
        <is>
          <t xml:space="preserve"> </t>
        </is>
      </c>
    </row>
    <row r="188">
      <c r="A188" s="4" t="inlineStr">
        <is>
          <t>Over 5 years [Member] | Obligations under repurchase agreements [Member]</t>
        </is>
      </c>
    </row>
    <row r="189">
      <c r="A189" s="3" t="inlineStr">
        <is>
          <t>Risk Management (Details) - Schedule of contractual maturity of financial liabilities [Line Items]</t>
        </is>
      </c>
    </row>
    <row r="190">
      <c r="A190" s="4" t="inlineStr">
        <is>
          <t>Financial liabilities</t>
        </is>
      </c>
      <c r="C190" s="4" t="inlineStr">
        <is>
          <t xml:space="preserve"> </t>
        </is>
      </c>
    </row>
    <row r="191">
      <c r="A191" s="4" t="inlineStr">
        <is>
          <t>Over 5 years [Member] | Savings accounts and time deposits [Member]</t>
        </is>
      </c>
    </row>
    <row r="192">
      <c r="A192" s="3" t="inlineStr">
        <is>
          <t>Risk Management (Details) - Schedule of contractual maturity of financial liabilities [Line Items]</t>
        </is>
      </c>
    </row>
    <row r="193">
      <c r="A193" s="4" t="inlineStr">
        <is>
          <t>Financial liabilities</t>
        </is>
      </c>
      <c r="B193" s="5" t="n">
        <v>156</v>
      </c>
      <c r="C193" s="5" t="n">
        <v>421</v>
      </c>
    </row>
    <row r="194">
      <c r="A194" s="4" t="inlineStr">
        <is>
          <t>Over 5 years [Member] | Full delivery derivative transactions [Member]</t>
        </is>
      </c>
    </row>
    <row r="195">
      <c r="A195" s="3" t="inlineStr">
        <is>
          <t>Risk Management (Details) - Schedule of contractual maturity of financial liabilities [Line Items]</t>
        </is>
      </c>
    </row>
    <row r="196">
      <c r="A196" s="4" t="inlineStr">
        <is>
          <t>Financial liabilities</t>
        </is>
      </c>
      <c r="B196" s="5" t="n">
        <v>934097</v>
      </c>
      <c r="C196" s="5" t="n">
        <v>797191</v>
      </c>
    </row>
    <row r="197">
      <c r="A197" s="4" t="inlineStr">
        <is>
          <t>Over 5 years [Member] | Borrowings from financial institutions [Member]</t>
        </is>
      </c>
    </row>
    <row r="198">
      <c r="A198" s="3" t="inlineStr">
        <is>
          <t>Risk Management (Details) - Schedule of contractual maturity of financial liabilities [Line Items]</t>
        </is>
      </c>
    </row>
    <row r="199">
      <c r="A199" s="4" t="inlineStr">
        <is>
          <t>Financial liabilities</t>
        </is>
      </c>
      <c r="B199" s="4" t="inlineStr">
        <is>
          <t xml:space="preserve"> </t>
        </is>
      </c>
      <c r="C199" s="4" t="inlineStr">
        <is>
          <t xml:space="preserve"> </t>
        </is>
      </c>
    </row>
    <row r="200">
      <c r="A200" s="4" t="inlineStr">
        <is>
          <t>Over 5 years [Member] | Other financial obligations [Member]</t>
        </is>
      </c>
    </row>
    <row r="201">
      <c r="A201" s="3" t="inlineStr">
        <is>
          <t>Risk Management (Details) - Schedule of contractual maturity of financial liabilities [Line Items]</t>
        </is>
      </c>
    </row>
    <row r="202">
      <c r="A202" s="4" t="inlineStr">
        <is>
          <t>Financial liabilities</t>
        </is>
      </c>
      <c r="B202" s="4" t="inlineStr">
        <is>
          <t xml:space="preserve"> </t>
        </is>
      </c>
      <c r="C202" s="4" t="inlineStr">
        <is>
          <t xml:space="preserve"> </t>
        </is>
      </c>
    </row>
    <row r="203">
      <c r="A203" s="4" t="inlineStr">
        <is>
          <t>Over 5 years [Member] | Debt instruments issued [Member]</t>
        </is>
      </c>
    </row>
    <row r="204">
      <c r="A204" s="3" t="inlineStr">
        <is>
          <t>Risk Management (Details) - Schedule of contractual maturity of financial liabilities [Line Items]</t>
        </is>
      </c>
    </row>
    <row r="205">
      <c r="A205" s="4" t="inlineStr">
        <is>
          <t>Financial liabilities</t>
        </is>
      </c>
      <c r="B205" s="5" t="n">
        <v>4452831</v>
      </c>
      <c r="C205" s="5" t="n">
        <v>5017172</v>
      </c>
    </row>
    <row r="206">
      <c r="A206" s="4" t="inlineStr">
        <is>
          <t>Over 5 years [Member] | Liabilities excluding non-delivery derivative transactions [Member]</t>
        </is>
      </c>
    </row>
    <row r="207">
      <c r="A207" s="3" t="inlineStr">
        <is>
          <t>Risk Management (Details) - Schedule of contractual maturity of financial liabilities [Line Items]</t>
        </is>
      </c>
    </row>
    <row r="208">
      <c r="A208" s="4" t="inlineStr">
        <is>
          <t>Financial liabilities</t>
        </is>
      </c>
      <c r="B208" s="5" t="n">
        <v>5387084</v>
      </c>
      <c r="C208" s="5" t="n">
        <v>5814784</v>
      </c>
    </row>
    <row r="209">
      <c r="A209" s="4" t="inlineStr">
        <is>
          <t>Over 5 years [Member] | Non - delivery derivative transactions [Member]</t>
        </is>
      </c>
    </row>
    <row r="210">
      <c r="A210" s="3" t="inlineStr">
        <is>
          <t>Risk Management (Details) - Schedule of contractual maturity of financial liabilities [Line Items]</t>
        </is>
      </c>
    </row>
    <row r="211">
      <c r="A211" s="4" t="inlineStr">
        <is>
          <t>Financial liabilities</t>
        </is>
      </c>
      <c r="B211" s="6" t="n">
        <v>1542088</v>
      </c>
      <c r="C211" s="6" t="n">
        <v>1650402</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Risk Management (Details) - Schedule of use of VaR $ in Millions</t>
        </is>
      </c>
      <c r="B1" s="2" t="inlineStr">
        <is>
          <t>12 Months Ended</t>
        </is>
      </c>
    </row>
    <row r="2">
      <c r="B2" s="2" t="inlineStr">
        <is>
          <t>Dec. 31, 2020CLP ($)</t>
        </is>
      </c>
    </row>
    <row r="3">
      <c r="A3" s="3" t="inlineStr">
        <is>
          <t>MCh$</t>
        </is>
      </c>
    </row>
    <row r="4">
      <c r="A4" s="4" t="inlineStr">
        <is>
          <t>Maximum Value-at-Risk</t>
        </is>
      </c>
      <c r="B4" s="6" t="n">
        <v>3697</v>
      </c>
    </row>
    <row r="5">
      <c r="A5" s="4" t="inlineStr">
        <is>
          <t>Minimum Value-at-Risk</t>
        </is>
      </c>
      <c r="B5" s="5" t="n">
        <v>215</v>
      </c>
    </row>
    <row r="6">
      <c r="A6" s="4" t="inlineStr">
        <is>
          <t>Average Value-at-Risk</t>
        </is>
      </c>
      <c r="B6" s="6" t="n">
        <v>1319</v>
      </c>
    </row>
  </sheetData>
  <mergeCells count="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Risk Management (Details) - Schedule of use of EaR $ in Millions</t>
        </is>
      </c>
      <c r="B1" s="2" t="inlineStr">
        <is>
          <t>12 Months Ended</t>
        </is>
      </c>
    </row>
    <row r="2">
      <c r="B2" s="2" t="inlineStr">
        <is>
          <t>Dec. 31, 2020CLP ($)</t>
        </is>
      </c>
    </row>
    <row r="3">
      <c r="A3" s="3" t="inlineStr">
        <is>
          <t>MCh$</t>
        </is>
      </c>
    </row>
    <row r="4">
      <c r="A4" s="4" t="inlineStr">
        <is>
          <t>Maximum Earnings-at-Risk</t>
        </is>
      </c>
      <c r="B4" s="6" t="n">
        <v>100191</v>
      </c>
    </row>
    <row r="5">
      <c r="A5" s="4" t="inlineStr">
        <is>
          <t>Minimum Earnings-at-Risk</t>
        </is>
      </c>
      <c r="B5" s="5" t="n">
        <v>57038</v>
      </c>
    </row>
    <row r="6">
      <c r="A6" s="4" t="inlineStr">
        <is>
          <t>Average Earnings-at-Risk</t>
        </is>
      </c>
      <c r="B6" s="6" t="n">
        <v>80271</v>
      </c>
    </row>
  </sheetData>
  <mergeCells count="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isk Management (Details) - Schedule of banking book interest rate exposure by contractual maturity $ in Thousands, $ in Millions</t>
        </is>
      </c>
      <c r="B1" s="2" t="inlineStr">
        <is>
          <t>12 Months Ended</t>
        </is>
      </c>
    </row>
    <row r="2">
      <c r="B2" s="2" t="inlineStr">
        <is>
          <t>Dec. 31, 2020CLP ($)</t>
        </is>
      </c>
      <c r="C2" s="2" t="inlineStr">
        <is>
          <t>Dec. 31, 2019CLP ($)</t>
        </is>
      </c>
      <c r="D2" s="2" t="inlineStr">
        <is>
          <t>Dec. 31, 2020USD ($)</t>
        </is>
      </c>
    </row>
    <row r="3">
      <c r="A3" s="3" t="inlineStr">
        <is>
          <t>Risk Management (Details) - Schedule of banking book interest rate exposure by contractual maturity [Line Items]</t>
        </is>
      </c>
    </row>
    <row r="4">
      <c r="A4" s="4" t="inlineStr">
        <is>
          <t>Cash and due from banks</t>
        </is>
      </c>
      <c r="B4" s="6" t="n">
        <v>2560216</v>
      </c>
      <c r="C4" s="6" t="n">
        <v>2392166</v>
      </c>
      <c r="D4" s="6" t="n">
        <v>3596314</v>
      </c>
    </row>
    <row r="5">
      <c r="A5" s="4" t="inlineStr">
        <is>
          <t>Transactions in the course of collection</t>
        </is>
      </c>
      <c r="B5" s="5" t="n">
        <v>163252</v>
      </c>
      <c r="C5" s="5" t="n">
        <v>331420</v>
      </c>
      <c r="D5" s="5" t="n">
        <v>229319</v>
      </c>
    </row>
    <row r="6">
      <c r="A6" s="4" t="inlineStr">
        <is>
          <t>Investment under resale agreements</t>
        </is>
      </c>
      <c r="B6" s="5" t="n">
        <v>76407</v>
      </c>
      <c r="C6" s="5" t="n">
        <v>142329</v>
      </c>
      <c r="D6" s="5" t="n">
        <v>107328</v>
      </c>
    </row>
    <row r="7">
      <c r="A7" s="4" t="inlineStr">
        <is>
          <t>Customer loans</t>
        </is>
      </c>
      <c r="B7" s="5" t="n">
        <v>30101583</v>
      </c>
      <c r="C7" s="5" t="n">
        <v>29384039</v>
      </c>
      <c r="D7" s="5" t="n">
        <v>42283443</v>
      </c>
    </row>
    <row r="8">
      <c r="A8" s="4" t="inlineStr">
        <is>
          <t>Financial Assets at Fair Value through OCI</t>
        </is>
      </c>
      <c r="B8" s="5" t="n">
        <v>1068153</v>
      </c>
      <c r="C8" s="5" t="n">
        <v>1366343</v>
      </c>
      <c r="D8" s="5" t="n">
        <v>1500426</v>
      </c>
    </row>
    <row r="9">
      <c r="A9" s="3" t="inlineStr">
        <is>
          <t>Assets as of December 31, 2020</t>
        </is>
      </c>
    </row>
    <row r="10">
      <c r="A10" s="4" t="inlineStr">
        <is>
          <t>Current accounts and demand deposits</t>
        </is>
      </c>
      <c r="B10" s="5" t="n">
        <v>15167229</v>
      </c>
      <c r="C10" s="5" t="n">
        <v>11326133</v>
      </c>
      <c r="D10" s="5" t="n">
        <v>21305280</v>
      </c>
    </row>
    <row r="11">
      <c r="A11" s="4" t="inlineStr">
        <is>
          <t>Transactions in the course of payment</t>
        </is>
      </c>
      <c r="B11" s="5" t="n">
        <v>882944</v>
      </c>
      <c r="C11" s="5" t="n">
        <v>98869</v>
      </c>
      <c r="D11" s="5" t="n">
        <v>1240264</v>
      </c>
    </row>
    <row r="12">
      <c r="A12" s="4" t="inlineStr">
        <is>
          <t>Obligations under repurchase agreements</t>
        </is>
      </c>
      <c r="B12" s="5" t="n">
        <v>288917</v>
      </c>
      <c r="C12" s="5" t="n">
        <v>308734</v>
      </c>
      <c r="D12" s="5" t="n">
        <v>405839</v>
      </c>
    </row>
    <row r="13">
      <c r="A13" s="4" t="inlineStr">
        <is>
          <t>Savings accounts and interest-bearing deposits</t>
        </is>
      </c>
      <c r="B13" s="5" t="n">
        <v>8899541</v>
      </c>
      <c r="C13" s="5" t="n">
        <v>10856618</v>
      </c>
      <c r="D13" s="5" t="n">
        <v>12501111</v>
      </c>
    </row>
    <row r="14">
      <c r="A14" s="4" t="inlineStr">
        <is>
          <t>Other liabilities</t>
        </is>
      </c>
      <c r="B14" s="5" t="n">
        <v>554343</v>
      </c>
      <c r="C14" s="5" t="n">
        <v>631667</v>
      </c>
      <c r="D14" s="5" t="n">
        <v>778681</v>
      </c>
    </row>
    <row r="15">
      <c r="A15" s="4" t="inlineStr">
        <is>
          <t>Total liabilities</t>
        </is>
      </c>
      <c r="B15" s="5" t="n">
        <v>191713</v>
      </c>
      <c r="C15" s="5" t="n">
        <v>156229</v>
      </c>
      <c r="D15" s="6" t="n">
        <v>269298</v>
      </c>
    </row>
    <row r="16">
      <c r="A16" s="4" t="inlineStr">
        <is>
          <t>Total [Member]</t>
        </is>
      </c>
    </row>
    <row r="17">
      <c r="A17" s="3" t="inlineStr">
        <is>
          <t>Risk Management (Details) - Schedule of banking book interest rate exposure by contractual maturity [Line Items]</t>
        </is>
      </c>
    </row>
    <row r="18">
      <c r="A18" s="4" t="inlineStr">
        <is>
          <t>Cash and due from banks</t>
        </is>
      </c>
      <c r="B18" s="5" t="n">
        <v>2496891</v>
      </c>
      <c r="C18" s="5" t="n">
        <v>2310055</v>
      </c>
    </row>
    <row r="19">
      <c r="A19" s="4" t="inlineStr">
        <is>
          <t>Transactions in the course of collection</t>
        </is>
      </c>
      <c r="B19" s="5" t="n">
        <v>96444</v>
      </c>
      <c r="C19" s="5" t="n">
        <v>230605</v>
      </c>
    </row>
    <row r="20">
      <c r="A20" s="4" t="inlineStr">
        <is>
          <t>Investment under resale agreements</t>
        </is>
      </c>
      <c r="B20" s="5" t="n">
        <v>10007</v>
      </c>
      <c r="C20" s="5" t="n">
        <v>45056</v>
      </c>
    </row>
    <row r="21">
      <c r="A21" s="4" t="inlineStr">
        <is>
          <t>Derivative instruments under hedge-accounting treatment</t>
        </is>
      </c>
      <c r="B21" s="5" t="n">
        <v>1712768</v>
      </c>
      <c r="C21" s="5" t="n">
        <v>1742158</v>
      </c>
    </row>
    <row r="22">
      <c r="A22" s="4" t="inlineStr">
        <is>
          <t>Inter-banking loans</t>
        </is>
      </c>
      <c r="B22" s="5" t="n">
        <v>2940367</v>
      </c>
      <c r="C22" s="5" t="n">
        <v>1142468</v>
      </c>
    </row>
    <row r="23">
      <c r="A23" s="4" t="inlineStr">
        <is>
          <t>Customer loans</t>
        </is>
      </c>
      <c r="B23" s="5" t="n">
        <v>35474434</v>
      </c>
      <c r="C23" s="5" t="n">
        <v>33881275</v>
      </c>
    </row>
    <row r="24">
      <c r="A24" s="4" t="inlineStr">
        <is>
          <t>Financial Assets at Fair Value through OCI</t>
        </is>
      </c>
      <c r="B24" s="5" t="n">
        <v>1059418</v>
      </c>
      <c r="C24" s="5" t="n">
        <v>1356379</v>
      </c>
    </row>
    <row r="25">
      <c r="A25" s="4" t="inlineStr">
        <is>
          <t>Total assets</t>
        </is>
      </c>
      <c r="B25" s="5" t="n">
        <v>43790329</v>
      </c>
      <c r="C25" s="5" t="n">
        <v>40707996</v>
      </c>
    </row>
    <row r="26">
      <c r="A26" s="3" t="inlineStr">
        <is>
          <t>Assets as of December 31, 2020</t>
        </is>
      </c>
    </row>
    <row r="27">
      <c r="A27" s="4" t="inlineStr">
        <is>
          <t>Current accounts and demand deposits</t>
        </is>
      </c>
      <c r="B27" s="5" t="n">
        <v>15245137</v>
      </c>
      <c r="C27" s="5" t="n">
        <v>11382462</v>
      </c>
    </row>
    <row r="28">
      <c r="A28" s="4" t="inlineStr">
        <is>
          <t>Transactions in the course of payment</t>
        </is>
      </c>
      <c r="B28" s="5" t="n">
        <v>816294</v>
      </c>
      <c r="C28" s="5" t="n">
        <v>3423</v>
      </c>
    </row>
    <row r="29">
      <c r="A29" s="4" t="inlineStr">
        <is>
          <t>Obligations under repurchase agreements</t>
        </is>
      </c>
      <c r="B29" s="5" t="n">
        <v>13255</v>
      </c>
      <c r="C29" s="5" t="n">
        <v>9068</v>
      </c>
    </row>
    <row r="30">
      <c r="A30" s="4" t="inlineStr">
        <is>
          <t>Savings accounts and interest-bearing deposits</t>
        </is>
      </c>
      <c r="B30" s="5" t="n">
        <v>8916944</v>
      </c>
      <c r="C30" s="5" t="n">
        <v>10942193</v>
      </c>
    </row>
    <row r="31">
      <c r="A31" s="4" t="inlineStr">
        <is>
          <t>Derivative instruments under hedge-accounting treatment</t>
        </is>
      </c>
      <c r="B31" s="5" t="n">
        <v>1761608</v>
      </c>
      <c r="C31" s="5" t="n">
        <v>1744185</v>
      </c>
    </row>
    <row r="32">
      <c r="A32" s="4" t="inlineStr">
        <is>
          <t>Inter-banking borrowings</t>
        </is>
      </c>
      <c r="B32" s="5" t="n">
        <v>3664648</v>
      </c>
      <c r="C32" s="5" t="n">
        <v>1549514</v>
      </c>
    </row>
    <row r="33">
      <c r="A33" s="4" t="inlineStr">
        <is>
          <t>Long-term debt (*)</t>
        </is>
      </c>
      <c r="B33" s="5" t="n">
        <v>9760178</v>
      </c>
      <c r="C33" s="5" t="n">
        <v>10135540</v>
      </c>
    </row>
    <row r="34">
      <c r="A34" s="4" t="inlineStr">
        <is>
          <t>Other liabilities</t>
        </is>
      </c>
      <c r="B34" s="5" t="n">
        <v>189840</v>
      </c>
      <c r="C34" s="5" t="n">
        <v>160725</v>
      </c>
    </row>
    <row r="35">
      <c r="A35" s="4" t="inlineStr">
        <is>
          <t>Total liabilities</t>
        </is>
      </c>
      <c r="B35" s="5" t="n">
        <v>40367904</v>
      </c>
      <c r="C35" s="5" t="n">
        <v>35927110</v>
      </c>
    </row>
    <row r="36">
      <c r="A36" s="4" t="inlineStr">
        <is>
          <t>Up to 1 month</t>
        </is>
      </c>
    </row>
    <row r="37">
      <c r="A37" s="3" t="inlineStr">
        <is>
          <t>Risk Management (Details) - Schedule of banking book interest rate exposure by contractual maturity [Line Items]</t>
        </is>
      </c>
    </row>
    <row r="38">
      <c r="A38" s="4" t="inlineStr">
        <is>
          <t>Cash and due from banks</t>
        </is>
      </c>
      <c r="B38" s="5" t="n">
        <v>2496891</v>
      </c>
      <c r="C38" s="5" t="n">
        <v>2310055</v>
      </c>
    </row>
    <row r="39">
      <c r="A39" s="4" t="inlineStr">
        <is>
          <t>Transactions in the course of collection</t>
        </is>
      </c>
      <c r="B39" s="5" t="n">
        <v>96444</v>
      </c>
      <c r="C39" s="5" t="n">
        <v>230605</v>
      </c>
    </row>
    <row r="40">
      <c r="A40" s="4" t="inlineStr">
        <is>
          <t>Investment under resale agreements</t>
        </is>
      </c>
      <c r="B40" s="5" t="n">
        <v>10007</v>
      </c>
      <c r="C40" s="5" t="n">
        <v>45056</v>
      </c>
    </row>
    <row r="41">
      <c r="A41" s="4" t="inlineStr">
        <is>
          <t>Derivative instruments under hedge-accounting treatment</t>
        </is>
      </c>
      <c r="B41" s="5" t="n">
        <v>260</v>
      </c>
      <c r="C41" s="5" t="n">
        <v>774</v>
      </c>
    </row>
    <row r="42">
      <c r="A42" s="4" t="inlineStr">
        <is>
          <t>Inter-banking loans</t>
        </is>
      </c>
      <c r="B42" s="5" t="n">
        <v>2743250</v>
      </c>
      <c r="C42" s="5" t="n">
        <v>876508</v>
      </c>
    </row>
    <row r="43">
      <c r="A43" s="4" t="inlineStr">
        <is>
          <t>Customer loans</t>
        </is>
      </c>
      <c r="B43" s="5" t="n">
        <v>3180598</v>
      </c>
      <c r="C43" s="5" t="n">
        <v>3179665</v>
      </c>
    </row>
    <row r="44">
      <c r="A44" s="4" t="inlineStr">
        <is>
          <t>Financial Assets at Fair Value through OCI</t>
        </is>
      </c>
      <c r="B44" s="5" t="n">
        <v>94086</v>
      </c>
      <c r="C44" s="5" t="n">
        <v>26180</v>
      </c>
    </row>
    <row r="45">
      <c r="A45" s="4" t="inlineStr">
        <is>
          <t>Total assets</t>
        </is>
      </c>
      <c r="B45" s="5" t="n">
        <v>8621536</v>
      </c>
      <c r="C45" s="5" t="n">
        <v>6668843</v>
      </c>
    </row>
    <row r="46">
      <c r="A46" s="3" t="inlineStr">
        <is>
          <t>Assets as of December 31, 2020</t>
        </is>
      </c>
    </row>
    <row r="47">
      <c r="A47" s="4" t="inlineStr">
        <is>
          <t>Current accounts and demand deposits</t>
        </is>
      </c>
      <c r="B47" s="5" t="n">
        <v>15245137</v>
      </c>
      <c r="C47" s="5" t="n">
        <v>11382462</v>
      </c>
    </row>
    <row r="48">
      <c r="A48" s="4" t="inlineStr">
        <is>
          <t>Transactions in the course of payment</t>
        </is>
      </c>
      <c r="B48" s="5" t="n">
        <v>816294</v>
      </c>
      <c r="C48" s="5" t="n">
        <v>3423</v>
      </c>
    </row>
    <row r="49">
      <c r="A49" s="4" t="inlineStr">
        <is>
          <t>Obligations under repurchase agreements</t>
        </is>
      </c>
      <c r="B49" s="5" t="n">
        <v>13255</v>
      </c>
      <c r="C49" s="5" t="n">
        <v>9068</v>
      </c>
    </row>
    <row r="50">
      <c r="A50" s="4" t="inlineStr">
        <is>
          <t>Savings accounts and interest-bearing deposits</t>
        </is>
      </c>
      <c r="B50" s="5" t="n">
        <v>6243204</v>
      </c>
      <c r="C50" s="5" t="n">
        <v>6421107</v>
      </c>
    </row>
    <row r="51">
      <c r="A51" s="4" t="inlineStr">
        <is>
          <t>Derivative instruments under hedge-accounting treatment</t>
        </is>
      </c>
      <c r="B51" s="5" t="n">
        <v>160</v>
      </c>
      <c r="C51" s="5" t="n">
        <v>156</v>
      </c>
    </row>
    <row r="52">
      <c r="A52" s="4" t="inlineStr">
        <is>
          <t>Inter-banking borrowings</t>
        </is>
      </c>
      <c r="B52" s="5" t="n">
        <v>72935</v>
      </c>
      <c r="C52" s="5" t="n">
        <v>60331</v>
      </c>
    </row>
    <row r="53">
      <c r="A53" s="4" t="inlineStr">
        <is>
          <t>Long-term debt (*)</t>
        </is>
      </c>
      <c r="B53" s="5" t="n">
        <v>53438</v>
      </c>
      <c r="C53" s="5" t="n">
        <v>178310</v>
      </c>
    </row>
    <row r="54">
      <c r="A54" s="4" t="inlineStr">
        <is>
          <t>Other liabilities</t>
        </is>
      </c>
      <c r="B54" s="5" t="n">
        <v>189003</v>
      </c>
      <c r="C54" s="5" t="n">
        <v>142010</v>
      </c>
    </row>
    <row r="55">
      <c r="A55" s="4" t="inlineStr">
        <is>
          <t>Total liabilities</t>
        </is>
      </c>
      <c r="B55" s="5" t="n">
        <v>22633426</v>
      </c>
      <c r="C55" s="5" t="n">
        <v>18196867</v>
      </c>
    </row>
    <row r="56">
      <c r="A56" s="4" t="inlineStr">
        <is>
          <t>Over 1 month and up to 3 months [Member]</t>
        </is>
      </c>
    </row>
    <row r="57">
      <c r="A57" s="3" t="inlineStr">
        <is>
          <t>Risk Management (Details) - Schedule of banking book interest rate exposure by contractual maturity [Line Items]</t>
        </is>
      </c>
    </row>
    <row r="58">
      <c r="A58" s="4" t="inlineStr">
        <is>
          <t>Derivative instruments under hedge-accounting treatment</t>
        </is>
      </c>
      <c r="B58" s="5" t="n">
        <v>1800</v>
      </c>
      <c r="C58" s="5" t="n">
        <v>36304</v>
      </c>
    </row>
    <row r="59">
      <c r="A59" s="4" t="inlineStr">
        <is>
          <t>Inter-banking loans</t>
        </is>
      </c>
      <c r="B59" s="5" t="n">
        <v>71543</v>
      </c>
      <c r="C59" s="5" t="n">
        <v>98673</v>
      </c>
    </row>
    <row r="60">
      <c r="A60" s="4" t="inlineStr">
        <is>
          <t>Customer loans</t>
        </is>
      </c>
      <c r="B60" s="5" t="n">
        <v>2339929</v>
      </c>
      <c r="C60" s="5" t="n">
        <v>2524282</v>
      </c>
    </row>
    <row r="61">
      <c r="A61" s="4" t="inlineStr">
        <is>
          <t>Financial Assets at Fair Value through OCI</t>
        </is>
      </c>
      <c r="B61" s="5" t="n">
        <v>145272</v>
      </c>
      <c r="C61" s="5" t="n">
        <v>241326</v>
      </c>
    </row>
    <row r="62">
      <c r="A62" s="4" t="inlineStr">
        <is>
          <t>Total assets</t>
        </is>
      </c>
      <c r="B62" s="5" t="n">
        <v>2558544</v>
      </c>
      <c r="C62" s="5" t="n">
        <v>2900585</v>
      </c>
    </row>
    <row r="63">
      <c r="A63" s="3" t="inlineStr">
        <is>
          <t>Assets as of December 31, 2020</t>
        </is>
      </c>
    </row>
    <row r="64">
      <c r="A64" s="4" t="inlineStr">
        <is>
          <t>Obligations under repurchase agreements</t>
        </is>
      </c>
      <c r="B64" s="5" t="n">
        <v>43</v>
      </c>
      <c r="C64" s="5" t="n">
        <v>8583</v>
      </c>
    </row>
    <row r="65">
      <c r="A65" s="4" t="inlineStr">
        <is>
          <t>Savings accounts and interest-bearing deposits</t>
        </is>
      </c>
      <c r="B65" s="5" t="n">
        <v>1964350</v>
      </c>
      <c r="C65" s="5" t="n">
        <v>1985948</v>
      </c>
    </row>
    <row r="66">
      <c r="A66" s="4" t="inlineStr">
        <is>
          <t>Derivative instruments under hedge-accounting treatment</t>
        </is>
      </c>
      <c r="B66" s="5" t="n">
        <v>291</v>
      </c>
      <c r="C66" s="5" t="n">
        <v>33740</v>
      </c>
    </row>
    <row r="67">
      <c r="A67" s="4" t="inlineStr">
        <is>
          <t>Inter-banking borrowings</t>
        </is>
      </c>
      <c r="B67" s="5" t="n">
        <v>140455</v>
      </c>
      <c r="C67" s="5" t="n">
        <v>348228</v>
      </c>
    </row>
    <row r="68">
      <c r="A68" s="4" t="inlineStr">
        <is>
          <t>Long-term debt (*)</t>
        </is>
      </c>
      <c r="B68" s="5" t="n">
        <v>90285</v>
      </c>
      <c r="C68" s="5" t="n">
        <v>190329</v>
      </c>
    </row>
    <row r="69">
      <c r="A69" s="4" t="inlineStr">
        <is>
          <t>Other liabilities</t>
        </is>
      </c>
      <c r="B69" s="5" t="n">
        <v>80</v>
      </c>
      <c r="C69" s="5" t="n">
        <v>292</v>
      </c>
    </row>
    <row r="70">
      <c r="A70" s="4" t="inlineStr">
        <is>
          <t>Total liabilities</t>
        </is>
      </c>
      <c r="B70" s="5" t="n">
        <v>2195461</v>
      </c>
      <c r="C70" s="5" t="n">
        <v>2558537</v>
      </c>
    </row>
    <row r="71">
      <c r="A71" s="4" t="inlineStr">
        <is>
          <t>Over 3 months and up to 12 months [member]</t>
        </is>
      </c>
    </row>
    <row r="72">
      <c r="A72" s="3" t="inlineStr">
        <is>
          <t>Risk Management (Details) - Schedule of banking book interest rate exposure by contractual maturity [Line Items]</t>
        </is>
      </c>
    </row>
    <row r="73">
      <c r="A73" s="4" t="inlineStr">
        <is>
          <t>Derivative instruments under hedge-accounting treatment</t>
        </is>
      </c>
      <c r="B73" s="5" t="n">
        <v>182709</v>
      </c>
      <c r="C73" s="5" t="n">
        <v>28302</v>
      </c>
    </row>
    <row r="74">
      <c r="A74" s="4" t="inlineStr">
        <is>
          <t>Inter-banking loans</t>
        </is>
      </c>
      <c r="B74" s="5" t="n">
        <v>125574</v>
      </c>
      <c r="C74" s="5" t="n">
        <v>167287</v>
      </c>
    </row>
    <row r="75">
      <c r="A75" s="4" t="inlineStr">
        <is>
          <t>Customer loans</t>
        </is>
      </c>
      <c r="B75" s="5" t="n">
        <v>6504393</v>
      </c>
      <c r="C75" s="5" t="n">
        <v>6473441</v>
      </c>
    </row>
    <row r="76">
      <c r="A76" s="4" t="inlineStr">
        <is>
          <t>Financial Assets at Fair Value through OCI</t>
        </is>
      </c>
      <c r="B76" s="5" t="n">
        <v>456613</v>
      </c>
      <c r="C76" s="5" t="n">
        <v>805844</v>
      </c>
    </row>
    <row r="77">
      <c r="A77" s="4" t="inlineStr">
        <is>
          <t>Total assets</t>
        </is>
      </c>
      <c r="B77" s="5" t="n">
        <v>7269289</v>
      </c>
      <c r="C77" s="5" t="n">
        <v>7474874</v>
      </c>
    </row>
    <row r="78">
      <c r="A78" s="3" t="inlineStr">
        <is>
          <t>Assets as of December 31, 2020</t>
        </is>
      </c>
    </row>
    <row r="79">
      <c r="A79" s="4" t="inlineStr">
        <is>
          <t>Obligations under repurchase agreements</t>
        </is>
      </c>
      <c r="C79" s="5" t="n">
        <v>1440</v>
      </c>
    </row>
    <row r="80">
      <c r="A80" s="4" t="inlineStr">
        <is>
          <t>Savings accounts and interest-bearing deposits</t>
        </is>
      </c>
      <c r="B80" s="5" t="n">
        <v>648974</v>
      </c>
      <c r="C80" s="5" t="n">
        <v>2250153</v>
      </c>
    </row>
    <row r="81">
      <c r="A81" s="4" t="inlineStr">
        <is>
          <t>Derivative instruments under hedge-accounting treatment</t>
        </is>
      </c>
      <c r="B81" s="5" t="n">
        <v>192625</v>
      </c>
      <c r="C81" s="5" t="n">
        <v>23300</v>
      </c>
    </row>
    <row r="82">
      <c r="A82" s="4" t="inlineStr">
        <is>
          <t>Inter-banking borrowings</t>
        </is>
      </c>
      <c r="B82" s="5" t="n">
        <v>340532</v>
      </c>
      <c r="C82" s="5" t="n">
        <v>934144</v>
      </c>
    </row>
    <row r="83">
      <c r="A83" s="4" t="inlineStr">
        <is>
          <t>Long-term debt (*)</t>
        </is>
      </c>
      <c r="B83" s="5" t="n">
        <v>1082282</v>
      </c>
      <c r="C83" s="5" t="n">
        <v>576309</v>
      </c>
    </row>
    <row r="84">
      <c r="A84" s="4" t="inlineStr">
        <is>
          <t>Other liabilities</t>
        </is>
      </c>
      <c r="B84" s="5" t="n">
        <v>334</v>
      </c>
      <c r="C84" s="5" t="n">
        <v>17529</v>
      </c>
    </row>
    <row r="85">
      <c r="A85" s="4" t="inlineStr">
        <is>
          <t>Total liabilities</t>
        </is>
      </c>
      <c r="B85" s="5" t="n">
        <v>2264747</v>
      </c>
      <c r="C85" s="5" t="n">
        <v>3801435</v>
      </c>
    </row>
    <row r="86">
      <c r="A86" s="4" t="inlineStr">
        <is>
          <t>Over 1 year and up to 3 years [Member]</t>
        </is>
      </c>
    </row>
    <row r="87">
      <c r="A87" s="3" t="inlineStr">
        <is>
          <t>Risk Management (Details) - Schedule of banking book interest rate exposure by contractual maturity [Line Items]</t>
        </is>
      </c>
    </row>
    <row r="88">
      <c r="A88" s="4" t="inlineStr">
        <is>
          <t>Derivative instruments under hedge-accounting treatment</t>
        </is>
      </c>
      <c r="B88" s="5" t="n">
        <v>250612</v>
      </c>
      <c r="C88" s="5" t="n">
        <v>257909</v>
      </c>
    </row>
    <row r="89">
      <c r="A89" s="4" t="inlineStr">
        <is>
          <t>Customer loans</t>
        </is>
      </c>
      <c r="B89" s="5" t="n">
        <v>8134601</v>
      </c>
      <c r="C89" s="5" t="n">
        <v>6979231</v>
      </c>
    </row>
    <row r="90">
      <c r="A90" s="4" t="inlineStr">
        <is>
          <t>Financial Assets at Fair Value through OCI</t>
        </is>
      </c>
      <c r="B90" s="5" t="n">
        <v>185995</v>
      </c>
      <c r="C90" s="5" t="n">
        <v>115805</v>
      </c>
    </row>
    <row r="91">
      <c r="A91" s="4" t="inlineStr">
        <is>
          <t>Total assets</t>
        </is>
      </c>
      <c r="B91" s="5" t="n">
        <v>8571208</v>
      </c>
      <c r="C91" s="5" t="n">
        <v>7352945</v>
      </c>
    </row>
    <row r="92">
      <c r="A92" s="3" t="inlineStr">
        <is>
          <t>Assets as of December 31, 2020</t>
        </is>
      </c>
    </row>
    <row r="93">
      <c r="A93" s="4" t="inlineStr">
        <is>
          <t>Obligations under repurchase agreements</t>
        </is>
      </c>
      <c r="C93" s="4" t="inlineStr">
        <is>
          <t xml:space="preserve"> </t>
        </is>
      </c>
    </row>
    <row r="94">
      <c r="A94" s="4" t="inlineStr">
        <is>
          <t>Savings accounts and interest-bearing deposits</t>
        </is>
      </c>
      <c r="B94" s="5" t="n">
        <v>59038</v>
      </c>
      <c r="C94" s="5" t="n">
        <v>284073</v>
      </c>
    </row>
    <row r="95">
      <c r="A95" s="4" t="inlineStr">
        <is>
          <t>Derivative instruments under hedge-accounting treatment</t>
        </is>
      </c>
      <c r="B95" s="5" t="n">
        <v>230742</v>
      </c>
      <c r="C95" s="5" t="n">
        <v>251136</v>
      </c>
    </row>
    <row r="96">
      <c r="A96" s="4" t="inlineStr">
        <is>
          <t>Inter-banking borrowings</t>
        </is>
      </c>
      <c r="B96" s="5" t="n">
        <v>1020126</v>
      </c>
      <c r="C96" s="5" t="n">
        <v>206811</v>
      </c>
    </row>
    <row r="97">
      <c r="A97" s="4" t="inlineStr">
        <is>
          <t>Long-term debt (*)</t>
        </is>
      </c>
      <c r="B97" s="5" t="n">
        <v>2194406</v>
      </c>
      <c r="C97" s="5" t="n">
        <v>2091841</v>
      </c>
    </row>
    <row r="98">
      <c r="A98" s="4" t="inlineStr">
        <is>
          <t>Other liabilities</t>
        </is>
      </c>
      <c r="B98" s="5" t="n">
        <v>386</v>
      </c>
      <c r="C98" s="5" t="n">
        <v>727</v>
      </c>
    </row>
    <row r="99">
      <c r="A99" s="4" t="inlineStr">
        <is>
          <t>Total liabilities</t>
        </is>
      </c>
      <c r="B99" s="5" t="n">
        <v>3504698</v>
      </c>
      <c r="C99" s="5" t="n">
        <v>2834588</v>
      </c>
    </row>
    <row r="100">
      <c r="A100" s="4" t="inlineStr">
        <is>
          <t>Over 3 years and up to 5 years [Member]</t>
        </is>
      </c>
    </row>
    <row r="101">
      <c r="A101" s="3" t="inlineStr">
        <is>
          <t>Risk Management (Details) - Schedule of banking book interest rate exposure by contractual maturity [Line Items]</t>
        </is>
      </c>
    </row>
    <row r="102">
      <c r="A102" s="4" t="inlineStr">
        <is>
          <t>Derivative instruments under hedge-accounting treatment</t>
        </is>
      </c>
      <c r="B102" s="5" t="n">
        <v>282219</v>
      </c>
      <c r="C102" s="5" t="n">
        <v>348950</v>
      </c>
    </row>
    <row r="103">
      <c r="A103" s="4" t="inlineStr">
        <is>
          <t>Customer loans</t>
        </is>
      </c>
      <c r="B103" s="5" t="n">
        <v>4437666</v>
      </c>
      <c r="C103" s="5" t="n">
        <v>3980097</v>
      </c>
    </row>
    <row r="104">
      <c r="A104" s="4" t="inlineStr">
        <is>
          <t>Financial Assets at Fair Value through OCI</t>
        </is>
      </c>
      <c r="B104" s="5" t="n">
        <v>31465</v>
      </c>
      <c r="C104" s="5" t="n">
        <v>25219</v>
      </c>
    </row>
    <row r="105">
      <c r="A105" s="4" t="inlineStr">
        <is>
          <t>Total assets</t>
        </is>
      </c>
      <c r="B105" s="5" t="n">
        <v>4751350</v>
      </c>
      <c r="C105" s="5" t="n">
        <v>4354266</v>
      </c>
    </row>
    <row r="106">
      <c r="A106" s="3" t="inlineStr">
        <is>
          <t>Assets as of December 31, 2020</t>
        </is>
      </c>
    </row>
    <row r="107">
      <c r="A107" s="4" t="inlineStr">
        <is>
          <t>Obligations under repurchase agreements</t>
        </is>
      </c>
      <c r="B107" s="4" t="inlineStr">
        <is>
          <t xml:space="preserve"> </t>
        </is>
      </c>
      <c r="C107" s="4" t="inlineStr">
        <is>
          <t xml:space="preserve"> </t>
        </is>
      </c>
    </row>
    <row r="108">
      <c r="A108" s="4" t="inlineStr">
        <is>
          <t>Savings accounts and interest-bearing deposits</t>
        </is>
      </c>
      <c r="B108" s="5" t="n">
        <v>1222</v>
      </c>
      <c r="C108" s="5" t="n">
        <v>491</v>
      </c>
    </row>
    <row r="109">
      <c r="A109" s="4" t="inlineStr">
        <is>
          <t>Derivative instruments under hedge-accounting treatment</t>
        </is>
      </c>
      <c r="B109" s="5" t="n">
        <v>280421</v>
      </c>
      <c r="C109" s="5" t="n">
        <v>317886</v>
      </c>
    </row>
    <row r="110">
      <c r="A110" s="4" t="inlineStr">
        <is>
          <t>Inter-banking borrowings</t>
        </is>
      </c>
      <c r="B110" s="5" t="n">
        <v>2090600</v>
      </c>
    </row>
    <row r="111">
      <c r="A111" s="4" t="inlineStr">
        <is>
          <t>Long-term debt (*)</t>
        </is>
      </c>
      <c r="B111" s="5" t="n">
        <v>1886936</v>
      </c>
      <c r="C111" s="5" t="n">
        <v>2081579</v>
      </c>
    </row>
    <row r="112">
      <c r="A112" s="4" t="inlineStr">
        <is>
          <t>Other liabilities</t>
        </is>
      </c>
      <c r="B112" s="5" t="n">
        <v>37</v>
      </c>
      <c r="C112" s="5" t="n">
        <v>167</v>
      </c>
    </row>
    <row r="113">
      <c r="A113" s="4" t="inlineStr">
        <is>
          <t>Total liabilities</t>
        </is>
      </c>
      <c r="B113" s="5" t="n">
        <v>4259216</v>
      </c>
      <c r="C113" s="5" t="n">
        <v>2400123</v>
      </c>
    </row>
    <row r="114">
      <c r="A114" s="4" t="inlineStr">
        <is>
          <t>Over 5 years [Member]</t>
        </is>
      </c>
    </row>
    <row r="115">
      <c r="A115" s="3" t="inlineStr">
        <is>
          <t>Risk Management (Details) - Schedule of banking book interest rate exposure by contractual maturity [Line Items]</t>
        </is>
      </c>
    </row>
    <row r="116">
      <c r="A116" s="4" t="inlineStr">
        <is>
          <t>Derivative instruments under hedge-accounting treatment</t>
        </is>
      </c>
      <c r="B116" s="5" t="n">
        <v>995168</v>
      </c>
      <c r="C116" s="5" t="n">
        <v>1069919</v>
      </c>
    </row>
    <row r="117">
      <c r="A117" s="4" t="inlineStr">
        <is>
          <t>Customer loans</t>
        </is>
      </c>
      <c r="B117" s="5" t="n">
        <v>10877247</v>
      </c>
      <c r="C117" s="5" t="n">
        <v>10744559</v>
      </c>
    </row>
    <row r="118">
      <c r="A118" s="4" t="inlineStr">
        <is>
          <t>Financial Assets at Fair Value through OCI</t>
        </is>
      </c>
      <c r="B118" s="5" t="n">
        <v>145987</v>
      </c>
      <c r="C118" s="5" t="n">
        <v>142005</v>
      </c>
    </row>
    <row r="119">
      <c r="A119" s="4" t="inlineStr">
        <is>
          <t>Total assets</t>
        </is>
      </c>
      <c r="B119" s="5" t="n">
        <v>12018402</v>
      </c>
      <c r="C119" s="5" t="n">
        <v>11956483</v>
      </c>
    </row>
    <row r="120">
      <c r="A120" s="3" t="inlineStr">
        <is>
          <t>Assets as of December 31, 2020</t>
        </is>
      </c>
    </row>
    <row r="121">
      <c r="A121" s="4" t="inlineStr">
        <is>
          <t>Obligations under repurchase agreements</t>
        </is>
      </c>
      <c r="B121" s="4" t="inlineStr">
        <is>
          <t xml:space="preserve"> </t>
        </is>
      </c>
      <c r="C121" s="4" t="inlineStr">
        <is>
          <t xml:space="preserve"> </t>
        </is>
      </c>
    </row>
    <row r="122">
      <c r="A122" s="4" t="inlineStr">
        <is>
          <t>Savings accounts and interest-bearing deposits</t>
        </is>
      </c>
      <c r="B122" s="5" t="n">
        <v>156</v>
      </c>
      <c r="C122" s="5" t="n">
        <v>421</v>
      </c>
    </row>
    <row r="123">
      <c r="A123" s="4" t="inlineStr">
        <is>
          <t>Derivative instruments under hedge-accounting treatment</t>
        </is>
      </c>
      <c r="B123" s="5" t="n">
        <v>1057369</v>
      </c>
      <c r="C123" s="5" t="n">
        <v>1117967</v>
      </c>
    </row>
    <row r="124">
      <c r="A124" s="4" t="inlineStr">
        <is>
          <t>Long-term debt (*)</t>
        </is>
      </c>
      <c r="B124" s="5" t="n">
        <v>4452831</v>
      </c>
      <c r="C124" s="5" t="n">
        <v>5017172</v>
      </c>
    </row>
    <row r="125">
      <c r="A125" s="4" t="inlineStr">
        <is>
          <t>Total liabilities</t>
        </is>
      </c>
      <c r="B125" s="6" t="n">
        <v>5510356</v>
      </c>
      <c r="C125" s="6" t="n">
        <v>6135560</v>
      </c>
    </row>
  </sheetData>
  <mergeCells count="2">
    <mergeCell ref="A1:A2"/>
    <mergeCell ref="B1:C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Risk Management (Details) - Schedule of Adverse scenario market factors fluctuations</t>
        </is>
      </c>
      <c r="B1" s="2" t="inlineStr">
        <is>
          <t>12 Months Ended</t>
        </is>
      </c>
    </row>
    <row r="2">
      <c r="B2" s="2" t="inlineStr">
        <is>
          <t>Dec. 31, 2020</t>
        </is>
      </c>
    </row>
    <row r="3">
      <c r="A3" s="4" t="inlineStr">
        <is>
          <t>Less than 1 year [Member] | Average Fluctuations of Market Factors for Maximum Stress Scenario Trading Book CLP Derivatives [Member]</t>
        </is>
      </c>
    </row>
    <row r="4">
      <c r="A4" s="3" t="inlineStr">
        <is>
          <t>Risk Management (Details) - Schedule of Adverse scenario market factors fluctuations [Line Items]</t>
        </is>
      </c>
    </row>
    <row r="5">
      <c r="A5" s="4" t="inlineStr">
        <is>
          <t>Reasonably possible increase (decrease) in risk assumption (bps)</t>
        </is>
      </c>
      <c r="B5" s="5" t="n">
        <v>-4</v>
      </c>
    </row>
    <row r="6">
      <c r="A6" s="4" t="inlineStr">
        <is>
          <t>Less than 1 year [Member] | Average Fluctuations of Market Factors for Maximum Stress Scenario Trading Book CLP Bonds [Member]</t>
        </is>
      </c>
    </row>
    <row r="7">
      <c r="A7" s="3" t="inlineStr">
        <is>
          <t>Risk Management (Details) - Schedule of Adverse scenario market factors fluctuations [Line Items]</t>
        </is>
      </c>
    </row>
    <row r="8">
      <c r="A8" s="4" t="inlineStr">
        <is>
          <t>Reasonably possible increase (decrease) in risk assumption (bps)</t>
        </is>
      </c>
      <c r="B8" s="5" t="n">
        <v>53</v>
      </c>
    </row>
    <row r="9">
      <c r="A9" s="4" t="inlineStr">
        <is>
          <t>Less than 1 year [Member] | Average Fluctuations of Market Factors for Maximum Stress Scenario Trading Book CLF Derivatives [Member]</t>
        </is>
      </c>
    </row>
    <row r="10">
      <c r="A10" s="3" t="inlineStr">
        <is>
          <t>Risk Management (Details) - Schedule of Adverse scenario market factors fluctuations [Line Items]</t>
        </is>
      </c>
    </row>
    <row r="11">
      <c r="A11" s="4" t="inlineStr">
        <is>
          <t>Reasonably possible increase (decrease) in risk assumption (bps)</t>
        </is>
      </c>
      <c r="B11" s="5" t="n">
        <v>-11</v>
      </c>
    </row>
    <row r="12">
      <c r="A12" s="4" t="inlineStr">
        <is>
          <t>Less than 1 year [Member] | Average Fluctuations of Market Factors for Maximum Stress Scenario Trading Book CLF Bonds [Member]</t>
        </is>
      </c>
    </row>
    <row r="13">
      <c r="A13" s="3" t="inlineStr">
        <is>
          <t>Risk Management (Details) - Schedule of Adverse scenario market factors fluctuations [Line Items]</t>
        </is>
      </c>
    </row>
    <row r="14">
      <c r="A14" s="4" t="inlineStr">
        <is>
          <t>Reasonably possible increase (decrease) in risk assumption (bps)</t>
        </is>
      </c>
      <c r="B14" s="5" t="n">
        <v>44</v>
      </c>
    </row>
    <row r="15">
      <c r="A15" s="4" t="inlineStr">
        <is>
          <t>Less than 1 year [Member] | Average Fluctuations of Market Factors for Maximum Stress Scenario Trading Book USD Offshore Libor Derivatives [Member]</t>
        </is>
      </c>
    </row>
    <row r="16">
      <c r="A16" s="3" t="inlineStr">
        <is>
          <t>Risk Management (Details) - Schedule of Adverse scenario market factors fluctuations [Line Items]</t>
        </is>
      </c>
    </row>
    <row r="17">
      <c r="A17" s="4" t="inlineStr">
        <is>
          <t>Reasonably possible increase (decrease) in risk assumption (bps)</t>
        </is>
      </c>
      <c r="B17" s="5" t="n">
        <v>-9</v>
      </c>
    </row>
    <row r="18">
      <c r="A18" s="4" t="inlineStr">
        <is>
          <t>Less than 1 year [Member] | Average Fluctuations of Market Factors for Maximum Stress Scenario Trading Book Spread USD On/Off Derivatives [Member]</t>
        </is>
      </c>
    </row>
    <row r="19">
      <c r="A19" s="3" t="inlineStr">
        <is>
          <t>Risk Management (Details) - Schedule of Adverse scenario market factors fluctuations [Line Items]</t>
        </is>
      </c>
    </row>
    <row r="20">
      <c r="A20" s="4" t="inlineStr">
        <is>
          <t>Reasonably possible increase (decrease) in risk assumption (bps)</t>
        </is>
      </c>
      <c r="B20" s="5" t="n">
        <v>-350</v>
      </c>
    </row>
    <row r="21">
      <c r="A21" s="4" t="inlineStr">
        <is>
          <t>Greater than 1 year [Member] | Average Fluctuations of Market Factors for Maximum Stress Scenario Trading Book CLP Derivatives [Member]</t>
        </is>
      </c>
    </row>
    <row r="22">
      <c r="A22" s="3" t="inlineStr">
        <is>
          <t>Risk Management (Details) - Schedule of Adverse scenario market factors fluctuations [Line Items]</t>
        </is>
      </c>
    </row>
    <row r="23">
      <c r="A23" s="4" t="inlineStr">
        <is>
          <t>Reasonably possible increase (decrease) in risk assumption (bps)</t>
        </is>
      </c>
      <c r="B23" s="5" t="n">
        <v>5</v>
      </c>
    </row>
    <row r="24">
      <c r="A24" s="4" t="inlineStr">
        <is>
          <t>Greater than 1 year [Member] | Average Fluctuations of Market Factors for Maximum Stress Scenario Trading Book CLP Bonds [Member]</t>
        </is>
      </c>
    </row>
    <row r="25">
      <c r="A25" s="3" t="inlineStr">
        <is>
          <t>Risk Management (Details) - Schedule of Adverse scenario market factors fluctuations [Line Items]</t>
        </is>
      </c>
    </row>
    <row r="26">
      <c r="A26" s="4" t="inlineStr">
        <is>
          <t>Reasonably possible increase (decrease) in risk assumption (bps)</t>
        </is>
      </c>
      <c r="B26" s="5" t="n">
        <v>63</v>
      </c>
    </row>
    <row r="27">
      <c r="A27" s="4" t="inlineStr">
        <is>
          <t>Greater than 1 year [Member] | Average Fluctuations of Market Factors for Maximum Stress Scenario Trading Book CLF Derivatives [Member]</t>
        </is>
      </c>
    </row>
    <row r="28">
      <c r="A28" s="3" t="inlineStr">
        <is>
          <t>Risk Management (Details) - Schedule of Adverse scenario market factors fluctuations [Line Items]</t>
        </is>
      </c>
    </row>
    <row r="29">
      <c r="A29" s="4" t="inlineStr">
        <is>
          <t>Reasonably possible increase (decrease) in risk assumption (bps)</t>
        </is>
      </c>
      <c r="B29" s="5" t="n">
        <v>2</v>
      </c>
    </row>
    <row r="30">
      <c r="A30" s="4" t="inlineStr">
        <is>
          <t>Greater than 1 year [Member] | Average Fluctuations of Market Factors for Maximum Stress Scenario Trading Book CLF Bonds [Member]</t>
        </is>
      </c>
    </row>
    <row r="31">
      <c r="A31" s="3" t="inlineStr">
        <is>
          <t>Risk Management (Details) - Schedule of Adverse scenario market factors fluctuations [Line Items]</t>
        </is>
      </c>
    </row>
    <row r="32">
      <c r="A32" s="4" t="inlineStr">
        <is>
          <t>Reasonably possible increase (decrease) in risk assumption (bps)</t>
        </is>
      </c>
      <c r="B32" s="5" t="n">
        <v>58</v>
      </c>
    </row>
    <row r="33">
      <c r="A33" s="4" t="inlineStr">
        <is>
          <t>Greater than 1 year [Member] | Average Fluctuations of Market Factors for Maximum Stress Scenario Trading Book USD Offshore Libor Derivatives [Member]</t>
        </is>
      </c>
    </row>
    <row r="34">
      <c r="A34" s="3" t="inlineStr">
        <is>
          <t>Risk Management (Details) - Schedule of Adverse scenario market factors fluctuations [Line Items]</t>
        </is>
      </c>
    </row>
    <row r="35">
      <c r="A35" s="4" t="inlineStr">
        <is>
          <t>Reasonably possible increase (decrease) in risk assumption (bps)</t>
        </is>
      </c>
      <c r="B35" s="5" t="n">
        <v>-15</v>
      </c>
    </row>
    <row r="36">
      <c r="A36" s="4" t="inlineStr">
        <is>
          <t>Greater than 1 year [Member] | Average Fluctuations of Market Factors for Maximum Stress Scenario Trading Book Spread USD On/Off Derivatives [Member]</t>
        </is>
      </c>
    </row>
    <row r="37">
      <c r="A37" s="3" t="inlineStr">
        <is>
          <t>Risk Management (Details) - Schedule of Adverse scenario market factors fluctuations [Line Items]</t>
        </is>
      </c>
    </row>
    <row r="38">
      <c r="A38" s="4" t="inlineStr">
        <is>
          <t>Reasonably possible increase (decrease) in risk assumption (bps)</t>
        </is>
      </c>
      <c r="B38" s="5" t="n">
        <v>-334</v>
      </c>
    </row>
  </sheetData>
  <mergeCells count="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isk Management (Details) - Schedule of Potential Profit and Loss Impact on Trading Book $ in Millions</t>
        </is>
      </c>
      <c r="B1" s="2" t="inlineStr">
        <is>
          <t>12 Months Ended</t>
        </is>
      </c>
    </row>
    <row r="2">
      <c r="B2" s="2" t="inlineStr">
        <is>
          <t>Dec. 31, 2020USD ($)</t>
        </is>
      </c>
    </row>
    <row r="3">
      <c r="A3" s="3" t="inlineStr">
        <is>
          <t>Most Adverse Stress Scenario P&amp;L Impact Trading Book</t>
        </is>
      </c>
    </row>
    <row r="4">
      <c r="A4" s="4" t="inlineStr">
        <is>
          <t>CLP Interest Rate</t>
        </is>
      </c>
      <c r="B4" s="6" t="n">
        <v>-3564</v>
      </c>
    </row>
    <row r="5">
      <c r="A5" s="4" t="inlineStr">
        <is>
          <t>CLF Interest Rate</t>
        </is>
      </c>
      <c r="B5" s="5" t="n">
        <v>-395</v>
      </c>
    </row>
    <row r="6">
      <c r="A6" s="4" t="inlineStr">
        <is>
          <t>Derivatives</t>
        </is>
      </c>
      <c r="B6" s="5" t="n">
        <v>81</v>
      </c>
    </row>
    <row r="7">
      <c r="A7" s="4" t="inlineStr">
        <is>
          <t>Debt instruments</t>
        </is>
      </c>
      <c r="B7" s="5" t="n">
        <v>-476</v>
      </c>
    </row>
    <row r="8">
      <c r="A8" s="4" t="inlineStr">
        <is>
          <t>Interest rate USD offshore</t>
        </is>
      </c>
      <c r="B8" s="5" t="n">
        <v>-284</v>
      </c>
    </row>
    <row r="9">
      <c r="A9" s="4" t="inlineStr">
        <is>
          <t>Domestic/offshore interest rate spread USD</t>
        </is>
      </c>
      <c r="B9" s="5" t="n">
        <v>-8164</v>
      </c>
    </row>
    <row r="10">
      <c r="A10" s="4" t="inlineStr">
        <is>
          <t>Total Interest rates</t>
        </is>
      </c>
      <c r="B10" s="5" t="n">
        <v>-12407</v>
      </c>
    </row>
    <row r="11">
      <c r="A11" s="4" t="inlineStr">
        <is>
          <t>Total FX</t>
        </is>
      </c>
      <c r="B11" s="5" t="n">
        <v>-20</v>
      </c>
    </row>
    <row r="12">
      <c r="A12" s="4" t="inlineStr">
        <is>
          <t>Total FX Options</t>
        </is>
      </c>
      <c r="B12" s="5" t="n">
        <v>-78</v>
      </c>
    </row>
    <row r="13">
      <c r="A13" s="4" t="inlineStr">
        <is>
          <t>Total</t>
        </is>
      </c>
      <c r="B13" s="5" t="n">
        <v>-12505</v>
      </c>
    </row>
    <row r="14">
      <c r="A14" s="4" t="inlineStr">
        <is>
          <t>CLF [Member]</t>
        </is>
      </c>
    </row>
    <row r="15">
      <c r="A15" s="3" t="inlineStr">
        <is>
          <t>Most Adverse Stress Scenario P&amp;L Impact Trading Book</t>
        </is>
      </c>
    </row>
    <row r="16">
      <c r="A16" s="4" t="inlineStr">
        <is>
          <t>Derivatives</t>
        </is>
      </c>
      <c r="B16" s="5" t="n">
        <v>-29</v>
      </c>
    </row>
    <row r="17">
      <c r="A17" s="4" t="inlineStr">
        <is>
          <t>Debt instruments</t>
        </is>
      </c>
      <c r="B17" s="6" t="n">
        <v>-3535</v>
      </c>
    </row>
  </sheetData>
  <mergeCells count="1">
    <mergeCell ref="A1:A2"/>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isk Management (Details) - Schedule of NRFF impact on accrual book for next 12-months $ in Millions</t>
        </is>
      </c>
      <c r="B1" s="2" t="inlineStr">
        <is>
          <t>12 Months Ended</t>
        </is>
      </c>
    </row>
    <row r="2">
      <c r="B2" s="2" t="inlineStr">
        <is>
          <t>Dec. 31, 2020USD ($)</t>
        </is>
      </c>
    </row>
    <row r="3">
      <c r="A3" s="3" t="inlineStr">
        <is>
          <t>Most Adverse Stress Scenario 12-Month Revenue Accrual Book</t>
        </is>
      </c>
    </row>
    <row r="4">
      <c r="A4" s="4" t="inlineStr">
        <is>
          <t>Impact by Base Interest Rate shocks</t>
        </is>
      </c>
      <c r="B4" s="6" t="n">
        <v>-194559</v>
      </c>
    </row>
    <row r="5">
      <c r="A5" s="4" t="inlineStr">
        <is>
          <t>Impact due to Spreads Shocks</t>
        </is>
      </c>
      <c r="B5" s="5" t="n">
        <v>-6591</v>
      </c>
    </row>
    <row r="6">
      <c r="A6" s="4" t="inlineStr">
        <is>
          <t>Higher / (Lower) Net revenues</t>
        </is>
      </c>
      <c r="B6" s="6" t="n">
        <v>-201150</v>
      </c>
    </row>
  </sheetData>
  <mergeCells count="1">
    <mergeCell ref="A1:A2"/>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isk Management (Details) - Schedule of risk weighted assets, Basic Capital ratio and Regulatory Capital ratio - Credit risk [Member] - CLP ($) $ in Millions</t>
        </is>
      </c>
      <c r="C1" s="2" t="inlineStr">
        <is>
          <t>12 Months Ended</t>
        </is>
      </c>
    </row>
    <row r="2">
      <c r="C2" s="2" t="inlineStr">
        <is>
          <t>Dec. 31, 2020</t>
        </is>
      </c>
      <c r="D2" s="2" t="inlineStr">
        <is>
          <t>Dec. 31, 2019</t>
        </is>
      </c>
    </row>
    <row r="3">
      <c r="A3" s="4" t="inlineStr">
        <is>
          <t>Consolidated Assets [Member]</t>
        </is>
      </c>
    </row>
    <row r="4">
      <c r="A4" s="3" t="inlineStr">
        <is>
          <t>Balance sheet assets (net of provisions)</t>
        </is>
      </c>
    </row>
    <row r="5">
      <c r="A5" s="4" t="inlineStr">
        <is>
          <t>Cash and due from banks</t>
        </is>
      </c>
      <c r="C5" s="6" t="n">
        <v>2560216</v>
      </c>
      <c r="D5" s="6" t="n">
        <v>2392166</v>
      </c>
    </row>
    <row r="6">
      <c r="A6" s="4" t="inlineStr">
        <is>
          <t>Transactions in the course of collection</t>
        </is>
      </c>
      <c r="C6" s="5" t="n">
        <v>163252</v>
      </c>
      <c r="D6" s="5" t="n">
        <v>331420</v>
      </c>
    </row>
    <row r="7">
      <c r="A7" s="4" t="inlineStr">
        <is>
          <t>Financial Assets held-for-trading</t>
        </is>
      </c>
      <c r="C7" s="5" t="n">
        <v>4666156</v>
      </c>
      <c r="D7" s="5" t="n">
        <v>1872355</v>
      </c>
    </row>
    <row r="8">
      <c r="A8" s="4" t="inlineStr">
        <is>
          <t>Investment under resale agreements</t>
        </is>
      </c>
      <c r="C8" s="5" t="n">
        <v>76407</v>
      </c>
      <c r="D8" s="5" t="n">
        <v>142329</v>
      </c>
    </row>
    <row r="9">
      <c r="A9" s="4" t="inlineStr">
        <is>
          <t>Derivative instruments</t>
        </is>
      </c>
      <c r="B9" s="4" t="inlineStr">
        <is>
          <t>[1]</t>
        </is>
      </c>
      <c r="C9" s="5" t="n">
        <v>1137195</v>
      </c>
      <c r="D9" s="5" t="n">
        <v>1555749</v>
      </c>
    </row>
    <row r="10">
      <c r="A10" s="4" t="inlineStr">
        <is>
          <t>Loans and advances to banks</t>
        </is>
      </c>
      <c r="C10" s="5" t="n">
        <v>2939198</v>
      </c>
      <c r="D10" s="5" t="n">
        <v>1140081</v>
      </c>
    </row>
    <row r="11">
      <c r="A11" s="4" t="inlineStr">
        <is>
          <t>Loans to Customers at amortized cost</t>
        </is>
      </c>
      <c r="C11" s="5" t="n">
        <v>30101583</v>
      </c>
      <c r="D11" s="5" t="n">
        <v>29384039</v>
      </c>
    </row>
    <row r="12">
      <c r="A12" s="4" t="inlineStr">
        <is>
          <t>Financial assets at fair value through OCI</t>
        </is>
      </c>
      <c r="C12" s="5" t="n">
        <v>1068153</v>
      </c>
      <c r="D12" s="5" t="n">
        <v>1366343</v>
      </c>
    </row>
    <row r="13">
      <c r="A13" s="4" t="inlineStr">
        <is>
          <t>Investments in other companies</t>
        </is>
      </c>
      <c r="C13" s="5" t="n">
        <v>42338</v>
      </c>
      <c r="D13" s="5" t="n">
        <v>48442</v>
      </c>
    </row>
    <row r="14">
      <c r="A14" s="4" t="inlineStr">
        <is>
          <t>Intangible assets</t>
        </is>
      </c>
      <c r="C14" s="5" t="n">
        <v>94111</v>
      </c>
      <c r="D14" s="5" t="n">
        <v>91717</v>
      </c>
    </row>
    <row r="15">
      <c r="A15" s="4" t="inlineStr">
        <is>
          <t>Property and equipment</t>
        </is>
      </c>
      <c r="C15" s="5" t="n">
        <v>217928</v>
      </c>
      <c r="D15" s="5" t="n">
        <v>220262</v>
      </c>
    </row>
    <row r="16">
      <c r="A16" s="4" t="inlineStr">
        <is>
          <t>Leased assets</t>
        </is>
      </c>
      <c r="C16" s="5" t="n">
        <v>118829</v>
      </c>
      <c r="D16" s="5" t="n">
        <v>150665</v>
      </c>
    </row>
    <row r="17">
      <c r="A17" s="4" t="inlineStr">
        <is>
          <t>Investment properties</t>
        </is>
      </c>
      <c r="C17" s="5" t="n">
        <v>12833</v>
      </c>
      <c r="D17" s="5" t="n">
        <v>13190</v>
      </c>
    </row>
    <row r="18">
      <c r="A18" s="4" t="inlineStr">
        <is>
          <t>Current tax assets</t>
        </is>
      </c>
      <c r="C18" s="5" t="n">
        <v>22949</v>
      </c>
      <c r="D18" s="5" t="n">
        <v>357</v>
      </c>
    </row>
    <row r="19">
      <c r="A19" s="4" t="inlineStr">
        <is>
          <t>Deferred tax assets</t>
        </is>
      </c>
      <c r="C19" s="5" t="n">
        <v>292517</v>
      </c>
      <c r="D19" s="5" t="n">
        <v>231293</v>
      </c>
    </row>
    <row r="20">
      <c r="A20" s="4" t="inlineStr">
        <is>
          <t>Other assets</t>
        </is>
      </c>
      <c r="C20" s="5" t="n">
        <v>556486</v>
      </c>
      <c r="D20" s="5" t="n">
        <v>843000</v>
      </c>
    </row>
    <row r="21">
      <c r="A21" s="4" t="inlineStr">
        <is>
          <t>Subtotal</t>
        </is>
      </c>
      <c r="C21" s="5" t="n">
        <v>44070151</v>
      </c>
      <c r="D21" s="5" t="n">
        <v>39783408</v>
      </c>
    </row>
    <row r="22">
      <c r="A22" s="3" t="inlineStr">
        <is>
          <t>Off-balance-sheet assets</t>
        </is>
      </c>
    </row>
    <row r="23">
      <c r="A23" s="4" t="inlineStr">
        <is>
          <t>Contingent loans</t>
        </is>
      </c>
      <c r="C23" s="5" t="n">
        <v>4140133</v>
      </c>
      <c r="D23" s="5" t="n">
        <v>4365922</v>
      </c>
    </row>
    <row r="24">
      <c r="A24" s="4" t="inlineStr">
        <is>
          <t>Total</t>
        </is>
      </c>
      <c r="C24" s="5" t="n">
        <v>48210284</v>
      </c>
      <c r="D24" s="5" t="n">
        <v>44149330</v>
      </c>
    </row>
    <row r="25">
      <c r="A25" s="4" t="inlineStr">
        <is>
          <t>Risk weighted assets according to SBIF instructions [Member]</t>
        </is>
      </c>
    </row>
    <row r="26">
      <c r="A26" s="3" t="inlineStr">
        <is>
          <t>Balance sheet assets (net of provisions)</t>
        </is>
      </c>
    </row>
    <row r="27">
      <c r="A27" s="4" t="inlineStr">
        <is>
          <t>Cash and due from banks</t>
        </is>
      </c>
      <c r="C27" s="5" t="n">
        <v>105878</v>
      </c>
      <c r="D27" s="5" t="n">
        <v>38250</v>
      </c>
    </row>
    <row r="28">
      <c r="A28" s="4" t="inlineStr">
        <is>
          <t>Transactions in the course of collection</t>
        </is>
      </c>
      <c r="C28" s="5" t="n">
        <v>151138</v>
      </c>
      <c r="D28" s="5" t="n">
        <v>167781</v>
      </c>
    </row>
    <row r="29">
      <c r="A29" s="4" t="inlineStr">
        <is>
          <t>Financial Assets held-for-trading</t>
        </is>
      </c>
      <c r="C29" s="5" t="n">
        <v>442307</v>
      </c>
      <c r="D29" s="5" t="n">
        <v>462177</v>
      </c>
    </row>
    <row r="30">
      <c r="A30" s="4" t="inlineStr">
        <is>
          <t>Investment under resale agreements</t>
        </is>
      </c>
      <c r="C30" s="5" t="n">
        <v>76407</v>
      </c>
      <c r="D30" s="5" t="n">
        <v>142329</v>
      </c>
    </row>
    <row r="31">
      <c r="A31" s="4" t="inlineStr">
        <is>
          <t>Derivative instruments</t>
        </is>
      </c>
      <c r="B31" s="4" t="inlineStr">
        <is>
          <t>[1]</t>
        </is>
      </c>
      <c r="C31" s="5" t="n">
        <v>828330</v>
      </c>
      <c r="D31" s="5" t="n">
        <v>1124730</v>
      </c>
    </row>
    <row r="32">
      <c r="A32" s="4" t="inlineStr">
        <is>
          <t>Loans and advances to banks</t>
        </is>
      </c>
      <c r="C32" s="5" t="n">
        <v>351068</v>
      </c>
      <c r="D32" s="5" t="n">
        <v>389417</v>
      </c>
    </row>
    <row r="33">
      <c r="A33" s="4" t="inlineStr">
        <is>
          <t>Loans to Customers at amortized cost</t>
        </is>
      </c>
      <c r="C33" s="5" t="n">
        <v>24998600</v>
      </c>
      <c r="D33" s="5" t="n">
        <v>25668329</v>
      </c>
    </row>
    <row r="34">
      <c r="A34" s="4" t="inlineStr">
        <is>
          <t>Financial assets at fair value through OCI</t>
        </is>
      </c>
      <c r="C34" s="5" t="n">
        <v>249239</v>
      </c>
      <c r="D34" s="5" t="n">
        <v>323160</v>
      </c>
    </row>
    <row r="35">
      <c r="A35" s="4" t="inlineStr">
        <is>
          <t>Investments in other companies</t>
        </is>
      </c>
      <c r="C35" s="5" t="n">
        <v>44649</v>
      </c>
      <c r="D35" s="5" t="n">
        <v>50758</v>
      </c>
    </row>
    <row r="36">
      <c r="A36" s="4" t="inlineStr">
        <is>
          <t>Intangible assets</t>
        </is>
      </c>
      <c r="C36" s="5" t="n">
        <v>60701</v>
      </c>
      <c r="D36" s="5" t="n">
        <v>58307</v>
      </c>
    </row>
    <row r="37">
      <c r="A37" s="4" t="inlineStr">
        <is>
          <t>Property and equipment</t>
        </is>
      </c>
      <c r="C37" s="5" t="n">
        <v>217928</v>
      </c>
      <c r="D37" s="5" t="n">
        <v>220262</v>
      </c>
    </row>
    <row r="38">
      <c r="A38" s="4" t="inlineStr">
        <is>
          <t>Leased assets</t>
        </is>
      </c>
      <c r="C38" s="5" t="n">
        <v>118829</v>
      </c>
      <c r="D38" s="5" t="n">
        <v>150665</v>
      </c>
    </row>
    <row r="39">
      <c r="A39" s="4" t="inlineStr">
        <is>
          <t>Current tax assets</t>
        </is>
      </c>
      <c r="C39" s="5" t="n">
        <v>2295</v>
      </c>
      <c r="D39" s="5" t="n">
        <v>36</v>
      </c>
    </row>
    <row r="40">
      <c r="A40" s="4" t="inlineStr">
        <is>
          <t>Deferred tax assets</t>
        </is>
      </c>
      <c r="C40" s="5" t="n">
        <v>35794</v>
      </c>
      <c r="D40" s="5" t="n">
        <v>32095</v>
      </c>
    </row>
    <row r="41">
      <c r="A41" s="4" t="inlineStr">
        <is>
          <t>Other assets</t>
        </is>
      </c>
      <c r="C41" s="5" t="n">
        <v>400098</v>
      </c>
      <c r="D41" s="5" t="n">
        <v>862968</v>
      </c>
    </row>
    <row r="42">
      <c r="A42" s="4" t="inlineStr">
        <is>
          <t>Subtotal</t>
        </is>
      </c>
      <c r="C42" s="5" t="n">
        <v>28083261</v>
      </c>
      <c r="D42" s="5" t="n">
        <v>29691264</v>
      </c>
    </row>
    <row r="43">
      <c r="A43" s="3" t="inlineStr">
        <is>
          <t>Off-balance-sheet assets</t>
        </is>
      </c>
    </row>
    <row r="44">
      <c r="A44" s="4" t="inlineStr">
        <is>
          <t>Contingent loans</t>
        </is>
      </c>
      <c r="C44" s="5" t="n">
        <v>2483310</v>
      </c>
      <c r="D44" s="5" t="n">
        <v>2616074</v>
      </c>
    </row>
    <row r="45">
      <c r="A45" s="4" t="inlineStr">
        <is>
          <t>Total</t>
        </is>
      </c>
      <c r="C45" s="5" t="n">
        <v>30566571</v>
      </c>
      <c r="D45" s="5" t="n">
        <v>32307338</v>
      </c>
    </row>
    <row r="46">
      <c r="A46" s="4" t="inlineStr">
        <is>
          <t>Basic capital</t>
        </is>
      </c>
      <c r="B46" s="4" t="inlineStr">
        <is>
          <t>[1],[2]</t>
        </is>
      </c>
      <c r="C46" s="5" t="n">
        <v>3726267</v>
      </c>
      <c r="D46" s="5" t="n">
        <v>3528222</v>
      </c>
    </row>
    <row r="47">
      <c r="A47" s="4" t="inlineStr">
        <is>
          <t>Effective equity</t>
        </is>
      </c>
      <c r="C47" s="5" t="n">
        <v>4878500</v>
      </c>
      <c r="D47" s="5" t="n">
        <v>4569090</v>
      </c>
    </row>
    <row r="48">
      <c r="A48" s="4" t="inlineStr">
        <is>
          <t>Total consolidated assets</t>
        </is>
      </c>
      <c r="B48" s="4" t="inlineStr">
        <is>
          <t>[2]</t>
        </is>
      </c>
      <c r="C48" s="5" t="n">
        <v>48754455</v>
      </c>
      <c r="D48" s="5" t="n">
        <v>44408789</v>
      </c>
    </row>
    <row r="49">
      <c r="A49" s="4" t="inlineStr">
        <is>
          <t>Total consolidated assets weighted by credit risk</t>
        </is>
      </c>
      <c r="C49" s="6" t="n">
        <v>30566571</v>
      </c>
      <c r="D49" s="6" t="n">
        <v>32307338</v>
      </c>
    </row>
    <row r="50">
      <c r="A50" s="4" t="inlineStr">
        <is>
          <t>Basic capital / consolidated assets</t>
        </is>
      </c>
      <c r="C50" s="4" t="inlineStr">
        <is>
          <t>7.64%</t>
        </is>
      </c>
      <c r="D50" s="4" t="inlineStr">
        <is>
          <t>7.94%</t>
        </is>
      </c>
    </row>
    <row r="51">
      <c r="A51" s="4" t="inlineStr">
        <is>
          <t>Effective equity / consolidated assets weighted by risk</t>
        </is>
      </c>
      <c r="C51" s="4" t="inlineStr">
        <is>
          <t>15.96%</t>
        </is>
      </c>
      <c r="D51" s="4" t="inlineStr">
        <is>
          <t>14.14%</t>
        </is>
      </c>
    </row>
    <row r="52"/>
    <row r="53">
      <c r="A53" s="4" t="inlineStr">
        <is>
          <t>[1]</t>
        </is>
      </c>
      <c r="B53" s="4" t="inlineStr">
        <is>
          <t>The Basic Capital corresponds to the equity of the owners of the Bank in the Consolidated Statement of Financial Position.</t>
        </is>
      </c>
    </row>
    <row r="54">
      <c r="A54" s="4" t="inlineStr">
        <is>
          <t>[2]</t>
        </is>
      </c>
      <c r="B54" s="4" t="inlineStr">
        <is>
          <t>The total consolidated assets is presented in accordance with Chilean Generally Accepted Accounting Principles as issued by the Chilean Commission for Financial Market (“CMF”). As a result, it is not directly comparable with this Consolidated Statement of Financial Position.</t>
        </is>
      </c>
    </row>
  </sheetData>
  <mergeCells count="5">
    <mergeCell ref="A1:B2"/>
    <mergeCell ref="C1:D1"/>
    <mergeCell ref="A52:C52"/>
    <mergeCell ref="B53:C53"/>
    <mergeCell ref="B54:C54"/>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8" customWidth="1" min="2" max="2"/>
    <col width="18" customWidth="1" min="3" max="3"/>
  </cols>
  <sheetData>
    <row r="1">
      <c r="A1" s="1" t="inlineStr">
        <is>
          <t>Subsequent Events (Details) - USD ($)</t>
        </is>
      </c>
      <c r="B1" s="2" t="inlineStr">
        <is>
          <t>1 Months Ended</t>
        </is>
      </c>
      <c r="C1" s="2" t="inlineStr">
        <is>
          <t>12 Months Ended</t>
        </is>
      </c>
    </row>
    <row r="2">
      <c r="B2" s="2" t="inlineStr">
        <is>
          <t>Mar. 25, 2021</t>
        </is>
      </c>
      <c r="C2" s="2" t="inlineStr">
        <is>
          <t>Dec. 31, 2020</t>
        </is>
      </c>
    </row>
    <row r="3">
      <c r="A3" s="3" t="inlineStr">
        <is>
          <t>Subsequent Events (Details) [Line Items]</t>
        </is>
      </c>
    </row>
    <row r="4">
      <c r="A4" s="4" t="inlineStr">
        <is>
          <t>Inflation of paid capital and reserves (in Dollars)</t>
        </is>
      </c>
      <c r="C4" s="6" t="n">
        <v>95989016547</v>
      </c>
    </row>
    <row r="5">
      <c r="A5" s="4" t="inlineStr">
        <is>
          <t>Percentage of dividend distribution of remaining liquid profit</t>
        </is>
      </c>
      <c r="C5" s="4" t="inlineStr">
        <is>
          <t>60.00%</t>
        </is>
      </c>
    </row>
    <row r="6">
      <c r="A6" s="4" t="inlineStr">
        <is>
          <t>Dividend distribution per share (in Dollars per share)</t>
        </is>
      </c>
      <c r="C6" s="9" t="n">
        <v>2.18053623438</v>
      </c>
    </row>
    <row r="7">
      <c r="A7" s="4" t="inlineStr">
        <is>
          <t>Ordinary shares of dividend (in Shares)</t>
        </is>
      </c>
      <c r="C7" s="5" t="n">
        <v>101017081114</v>
      </c>
    </row>
    <row r="8">
      <c r="A8" s="4" t="inlineStr">
        <is>
          <t>Percentage of retained liquid profit after dividend</t>
        </is>
      </c>
      <c r="C8" s="4" t="inlineStr">
        <is>
          <t>40.00%</t>
        </is>
      </c>
    </row>
    <row r="9">
      <c r="A9" s="4" t="inlineStr">
        <is>
          <t>Dividend distribution profit percentage</t>
        </is>
      </c>
      <c r="C9" s="4" t="inlineStr">
        <is>
          <t>47.60%</t>
        </is>
      </c>
    </row>
    <row r="10">
      <c r="A10" s="4" t="inlineStr">
        <is>
          <t>Subsequent Event [Member]</t>
        </is>
      </c>
    </row>
    <row r="11">
      <c r="A11" s="3" t="inlineStr">
        <is>
          <t>Subsequent Events (Details) [Line Items]</t>
        </is>
      </c>
    </row>
    <row r="12">
      <c r="A12" s="4" t="inlineStr">
        <is>
          <t>Dividend distribution per share (in Dollars per share)</t>
        </is>
      </c>
      <c r="B12" s="9" t="n">
        <v>2.1805362343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t Accounts and Other Demand Deposits</t>
        </is>
      </c>
      <c r="B1" s="2" t="inlineStr">
        <is>
          <t>12 Months Ended</t>
        </is>
      </c>
    </row>
    <row r="2">
      <c r="B2" s="2" t="inlineStr">
        <is>
          <t>Dec. 31, 2020</t>
        </is>
      </c>
    </row>
    <row r="3">
      <c r="A3" s="3" t="inlineStr">
        <is>
          <t>Current Accounts And Other Demand Deposits [Abstract]</t>
        </is>
      </c>
    </row>
    <row r="4">
      <c r="A4" s="4" t="inlineStr">
        <is>
          <t>Current Accounts and Other Demand Deposits</t>
        </is>
      </c>
      <c r="B4" s="4" t="inlineStr">
        <is>
          <t xml:space="preserve">19. Current
Accounts and Other Demand Deposits: As
of December 31, 2019 and 2020, current accounts and other demand deposits are detailed as follows:
2019 2020
MCh$ MCh$
Current accounts 8,951,527 12,477,719
Other demand deposits 1,662,950 1,431,904
Other deposits and accounts 711,656 1,257,606
Total 11,326,133 15,167,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ving Accounts and Time Deposits</t>
        </is>
      </c>
      <c r="B1" s="2" t="inlineStr">
        <is>
          <t>12 Months Ended</t>
        </is>
      </c>
    </row>
    <row r="2">
      <c r="B2" s="2" t="inlineStr">
        <is>
          <t>Dec. 31, 2020</t>
        </is>
      </c>
    </row>
    <row r="3">
      <c r="A3" s="3" t="inlineStr">
        <is>
          <t>Deposits from customers [Abstract]</t>
        </is>
      </c>
    </row>
    <row r="4">
      <c r="A4" s="4" t="inlineStr">
        <is>
          <t>Saving Accounts and Time Deposits</t>
        </is>
      </c>
      <c r="B4" s="4" t="inlineStr">
        <is>
          <t xml:space="preserve">Saving
Accounts and Time Deposits: As
of December 31, 2019 and 2020, saving accounts and time deposits are detailed as follows:
2019 2020
MCh$ MCh$
Time deposits 10,537,614 8,442,536
Term savings accounts 239,850 342,550
Other term balances payable 79,154 114,455
Total 10,856,618 8,899,5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from Financial Institutions</t>
        </is>
      </c>
      <c r="B1" s="2" t="inlineStr">
        <is>
          <t>12 Months Ended</t>
        </is>
      </c>
    </row>
    <row r="2">
      <c r="B2" s="2" t="inlineStr">
        <is>
          <t>Dec. 31, 2020</t>
        </is>
      </c>
    </row>
    <row r="3">
      <c r="A3" s="3" t="inlineStr">
        <is>
          <t>Disclosure of borrowings [text block] [Abstract]</t>
        </is>
      </c>
    </row>
    <row r="4">
      <c r="A4" s="4" t="inlineStr">
        <is>
          <t>Borrowings from Financial Institutions</t>
        </is>
      </c>
      <c r="B4" s="4" t="inlineStr">
        <is>
          <t>21. Borrowings
from Financial Institutions: As
of December 31, 2019 and 2020, borrowings from financial institutions are detailed as follows:
2019 2020
MCh$ MCh$
Domestic banks
Banco do Brasil 3,900 7,100
Banco Scotiabank — 1,257
Banco Santander 2,314 —
Subtotal domestic banks 6,214 8,357
Foreign banks
Foreign trade financing
The Bank of Nova Scotia 133,539 121,085
Citibank N.A. United State 285,974 114,525
Wells Fargo Bank 139,845 85,734
Zürcher Kantonalbank 78,872 39,116
Commerzbank AG 2,201 21,687
Bank of New York Mellon 224,812 21,389
Bank of America 194,704 20,475
Sumitomo Mitsui Banking 213,534 11,394
Standard Chartered Bank 70,128 715
Toronto Dominion Bank 22,556 —
JP Morgan Chase Bank 60,150 —
ING Bank 10,987 —
Others 89 40
Borrowings and other obligations
Wells Fargo Bank 113,377 106,965
Deutsche Bank Trust Company Americas 6 7,333
Citibank N.A. United States 5,183 —
Citibank N.A. United Kingdom 1,015 233
Others 91 105
Subtotal foreign banks 1,557,063 550,796
Central Bank of Chile (*) — 3,110,600
Total 1,563,277 3,669,753
(*) Financing provided by the Central Bank of Chile to deliver liquidity
to the economy and support the flow of credit to households and companies, among which are the Loan Increase Conditional Credit Facility
program (FCIC by its Spanish initials) and the Liquidity Credit Line (LCL). The
limit for the FCIC line is up to 15% of the base portfolio (sum of commercial and consumer loans), which was expanded with the
establishment of a second program announced during the month of June called FCIC2 with similar financial conditions to the first,
aimed at deepening and extending commercial credit to respond to the prolongation of the health emergency caused by COVID-19.
As of December 31, the Bank has made use of these financing facilities for an amount of Ch$3,110,600 million. To access the FCIC,
the Bank has established guarantees in favor of the Central Bank of Chile for a total amount of approximately Ch$2,371,842 million,
corresponding to commercial loans of the individual portfolio of high credit quality for Ch$2,021,688 million, and fixed income
securities for an approximate amount of Ch$350,154 million. In the case of the LCL, the guarantee provided corresponds to the
legal banking reserve held by the Ban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Issued</t>
        </is>
      </c>
      <c r="B1" s="2" t="inlineStr">
        <is>
          <t>12 Months Ended</t>
        </is>
      </c>
    </row>
    <row r="2">
      <c r="B2" s="2" t="inlineStr">
        <is>
          <t>Dec. 31, 2020</t>
        </is>
      </c>
    </row>
    <row r="3">
      <c r="A3" s="3" t="inlineStr">
        <is>
          <t>Disclosure of debt instruments [text block] [Abstract]</t>
        </is>
      </c>
    </row>
    <row r="4">
      <c r="A4" s="4" t="inlineStr">
        <is>
          <t>Debt Issued</t>
        </is>
      </c>
      <c r="B4" s="4" t="inlineStr">
        <is>
          <t>22. Debt
Issued: As
of December 31, 2019 and 2020, Debt issued is detailed as follows:
2019 2020
MCh$ MCh$
Mortgage bonds 10,898 6,786
Bonds 7,912,621 7,700,402
Subordinated bonds 889,895 886,407
Total 8,813,414 8,593,595 During
the year ended as of December 31, 2019, Banco de Chile issued bonds by an amount of Ch$2,625,176 million, from which corresponds
to Short-Term Bonds, Current Bonds and Subordinated Bonds by an amount of Ch$944,413 million, Ch$1,465,406 and Ch$215,357 million
respectively, according to the following details: Short-term
Bonds
Counterparty Currency Amount MCh$ Annual interest rate % Issued date Maturity date
Citibank N.A. USD 40,937 2.91 04/01/2019 04/04/2019
Wells Fargo Bank USD 40,264 2.85 17/01/2019 24/04/2019
Citibank N.A. USD 33,598 2.80 22/01/2019 22/04/2019
Citibank N.A. USD 53,250 2.67 04/04/2019 02/07/2019
Citibank N.A. USD 27,886 2.67 09/04/2019 09/08/2019
Citibank N.A. USD 33,257 2.66 11/04/2019 11/07/2019
Wells Fargo Bank USD 33,257 2.68 11/04/2019 11/10/2019
Citibank N.A. USD 33,051 2.66 12/04/2019 22/07/2019
Wells Fargo Bank USD 3,966 2.67 12/04/2019 12/09/2019
Citibank N.A. USD 27,184 2.67 29/04/2019 29/10/2019
Wells Fargo Bank USD 33,838 2.60 30/04/2019 30/07/2019
Citibank N.A. USD 34,795 2.61 17/05/2019 18/11/2019
Citibank N.A. USD 34,842 2.59 23/05/2019 22/08/2019
Bank of America USD 34,208 2.50 21/06/2019 22/08/2019
Wells Fargo Bank USD 3,421 2.50 24/06/2019 25/07/2019
Citibank N.A. USD 547 2.40 24/06/2019 15/10/2019
Citibank N.A. USD 13,620 2.50 25/06/2019 05/08/2019
Citibank N.A. USD 13,575 2.51 28/06/2019 01/08/2019
Citibank N.A. USD 34,070 2.38 11/07/2019 09/10/2019
Citibank N.A. USD 29,883 2.25 09/08/2019 12/11/2019
Wells Fargo Bank USD 3,525 2.03 13/08/2019 08/05/2020
Citibank N.A. USD 35,676 2.20 22/08/2019 21/11/2019
Wells Fargo Bank USD 21,350 2.20 10/09/2019 09/12/2019
Wells Fargo Bank USD 7,117 2.20 11/09/2019 16/12/2019
Wells Fargo Bank USD 28,466 2.20 11/09/2019 10/12/2019
Citibank N.A. USD 15,799 2.10 07/10/2019 07/01/2020
Citibank N.A. USD 36,206 2.07 09/10/2019 09/01/2020
Citibank N.A. USD 36,212 2.00 24/10/2019 29/01/2020
Bank of America USD 36,212 2.00 24/10/2019 24/01/2020
Citibank N.A. USD 18,200 2.00 25/10/2019 03/02/2020
Citibank N.A. USD 31,819 1.91 04/11/2019 13/01/2020
Citibank N.A. USD 31,239 1.97 12/11/2019 12/02/2020
Citibank N.A. USD 4,554 2.05 22/11/2019 07/08/2020
Citibank N.A. USD 7,989 2.05 22/11/2019 07/08/2020
Citibank N.A. USD 18,750 2.07 04/12/2019 07/08/2020
Citibank N.A. USD 23,268 2.05 09/12/2019 09/04/2020
Wells Fargo Bank USD 3,877 2.04 09/12/2019 05/06/2020
Wells Fargo Bank USD 15,395 2.04 11/12/2019 27/03/2020
Citibank N.A. USD 1,792 2.03 30/12/2019 20/07/2020
Wells Fargo Bank USD 7,518 2.10 30/12/2019 15/12/2020
Total as of December 31, 2019 944,413 Current
Bonds Long-Term
Series Currency Amount MCh$ Terms
Years Annual issue rate % Issue date Maturity date
BCHIEC0817 UF 83,470 5 1.55 30/01/2019 30/01/2024
BCHIED1117 UF 41,711 5 1.54 14/03/2019 14/03/2024
BCHIED1117 UF 5,587 5 1.45 19/03/2019 19/03/2024
BCHIED1117 UF 36,317 5 1.45 20/03/2019 20/03/2024
BCHIDW1017 UF 84,359 2 0.93 09/05/2019 09/05/2021
BCHIDW1017 UF 57,091 2 0.57 24/06/2019 24/06/2021
BCHIEH0917 UF 58,867 7 1.04 01/07/2019 01/07/2026
BCHIEB1117 UF 86,682 4 0.83 01/07/2019 01/07/2023
BCHIEH0917 UF 29,514 7 1.00 02/07/2019 02/07/2026
BCHIEI1117 UF 60,697 7 0.66 19/07/2019 19/07/2026
BCHIEI1117 UF 22,063 7 0.51 30/07/2019 30/07/2026
BCHIEI1117 UF 8,613 7 0.45 01/08/2019 01/08/2026
BCHICC0815 UF 71,703 12 0.54 05/08/2019 05/08/2031
BCHICA1015 UF 71,221 11 0.54 05/08/2019 05/08/2030
BCHICB1215 UF 14,496 11 0.44 07/08/2019 07/08/2030
BCHIEI1117 UF 7,764 7 0.30 07/08/2019 07/08/2026
BCHIEI1117 UF 20,212 7 0.28 08/08/2019 08/08/2026
BCHICB1215 UF 57,926 11 0.45 08/08/2019 08/08/2030
BCHIEI1117 UF 3,108 7 0.29 08/08/2019 08/08/2026
BCHIBV1015 UF 71,063 10 0.37 20/08/2019 20/08/2029
BCHIEV1117 UF 132,366 10 0.34 05/09/2019 05/09/2029
BCHIEK1117 UF 117,493 13 1.38 11/12/2019 11/12/2032
Subtotal UF 1,142,323
BONO JPY JPY 63,041 20 1.00 14/05/2019 14/05/2039
BONO HKD HKD 32,725 12 2.90 19/07/2019 19/07/2031
BONO AUD AUD 36,519 20 3.50 28/08/2019 28/08/2039
BONO PEN PEN 29,969 15 5.40 04/09/2019 04/09/2034
BONO AUD AUD 24,547 15 3.13 09/09/2019 09/09/2034
BONO NOK NOK 60,951 10 3.50 07/11/2019 07/11/2029
BONO AUD AUD 39,067 20 3.55 11/11/2019 11/11/2039
BONO JPY JPY 36,264 10 1.00 19/11/2019 19/11/2029
Subtotal Others currency 323,083
Total as of December 31, 2019 1,465,406 Subordinated
bonds
Series Currency Amount Terms Years Annual issue rate % Issue date Maturity date
MCh$
UCHI-J1111 UF 61,471 23 1.05 20/08/2019 20/08/2042
UCHI-J1111 UF 65,973 23 1.04 20/08/2019 20/08/2042
UCHI-J1111 UF 48,799 23 0.99 21/08/2019 21/08/2042
UCHI-I1111 UF 39,114 21 0.96 24/09/2019 24/09/2040
Total as of December 31, 2019 215,357 During
the year ended as of December 31, 2020, Banco de Chile issued bonds by an amount of Ch$889,135 million, from which corresponds
to Short-Term Bonds and Current Bonds by an amount of Ch$634,952 million and Ch$254,183 million respectively, according to the
following details: Short-term
Bonds
Counterparty Currency Amount MCh$ Annual interest rate % Issued date Maturity date
Citibank N.A. USD 23,078 2.00 07/01/2020 07/07/2020
Citibank N.A. USD 38,371 1.95 09/01/2020 09/04/2020
Citibank N.A. USD 34,886 1.91 13/01/2020 13/04/2020
Citibank N.A. USD 11,629 1.87 14/01/2020 14/04/2020
Citibank N.A. USD 31,667 1.91 29/01/2020 31/07/2020
Citibank N.A. USD 7,917 1.91 29/01/2020 31/07/2020
Citibank N.A. USD 27,709 1.86 29/01/2020 29/05/2020
Citibank N.A. USD 10,350 1.85 30/01/2020 01/06/2020
Citibank N.A. USD 19,720 1.85 03/02/2020 03/06/2020
Citibank N.A. USD 31,391 1.55 08/04/2020 05/06/2020
Citibank N.A. USD 21,262 1.30 13/04/2020 12/05/2020
Citibank N.A. USD 12,758 1.30 13/04/2020 13/05/2020
Citibank N.A. USD 34,020 1.30 13/04/2020 13/05/2020
Citibank N.A. USD 25,593 1.55 16/04/2020 16/06/2020
Citibank N.A. USD 25,593 1.55 16/04/2020 18/06/2020
Citibank N.A. USD 34,158 1.61 17/04/2020 21/08/2020
Wells Fargo Bank USD 42,697 1.60 17/04/2020 21/08/2020
Wells Fargo Bank USD 42,858 1.50 22/04/2020 14/08/2020
Wells Fargo Bank USD 42,943 1.45 24/04/2020 29/01/2021
Wells Fargo Bank USD 4,175 1.30 29/04/2020 29/10/2020
Citibank N.A. USD 32,834 0.45 18/05/2020 20/07/2020
Citibank N.A. USD 5,089 0.45 18/05/2020 20/07/2020
Wells Fargo Bank USD 74,254 0.45 07/12/2020 06/12/2021
Total as of December 31, 2020 634,952 Current
Bonds Long-Term
Series Currency Amount MCh$ Terms Years Annual issue rate % Issue date Maturity date
BCHIEM0817 UF 93,096 7 0.80 06/01/2020 06/01/2027
BCHIEL0717 UF 123,957 8 0.72 04/02/2020 04/02/2028
Subtotal UF 217,053
BONO AUD AUD 37,130 15 2.65 02/03/2020 02/03/2035
Subtotal Others currency 37,130
Total as of December 31, 2020 254,183 Subordinated
bonds During
the year ended December 31, 2020, the Bank did not issue any subordinated bo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Obligations</t>
        </is>
      </c>
      <c r="B1" s="2" t="inlineStr">
        <is>
          <t>12 Months Ended</t>
        </is>
      </c>
    </row>
    <row r="2">
      <c r="B2" s="2" t="inlineStr">
        <is>
          <t>Dec. 31, 2020</t>
        </is>
      </c>
    </row>
    <row r="3">
      <c r="A3" s="3" t="inlineStr">
        <is>
          <t>Disclosure Of Other Financial Obligations [Abstract]</t>
        </is>
      </c>
    </row>
    <row r="4">
      <c r="A4" s="4" t="inlineStr">
        <is>
          <t>Other Financial Obligations</t>
        </is>
      </c>
      <c r="B4" s="4" t="inlineStr">
        <is>
          <t xml:space="preserve">23. Other
Financial Obligations: As
of December 31, 2019 and 2020, other financial institutions are detailed as follows:
2019 2020
MCh$ MCh$
Other Chilean obligations 138,575 191,258
Public sector obligations 17,654 455
Total 156,229 191,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s of Comprehensive Income $ in Thousands, $ in Millions</t>
        </is>
      </c>
      <c r="B1" s="2" t="inlineStr">
        <is>
          <t>12 Months Ended</t>
        </is>
      </c>
    </row>
    <row r="2">
      <c r="B2" s="2" t="inlineStr">
        <is>
          <t>Dec. 31, 2020CLP ($)$ / shares</t>
        </is>
      </c>
      <c r="C2" s="2" t="inlineStr">
        <is>
          <t>Dec. 31, 2020USD ($)$ / shares</t>
        </is>
      </c>
      <c r="D2" s="2" t="inlineStr">
        <is>
          <t>Dec. 31, 2019CLP ($)$ / shares</t>
        </is>
      </c>
      <c r="E2" s="2" t="inlineStr">
        <is>
          <t>Dec. 31, 2018CLP ($)$ / shares</t>
        </is>
      </c>
    </row>
    <row r="3">
      <c r="A3" s="3" t="inlineStr">
        <is>
          <t>Profit or loss [abstract]</t>
        </is>
      </c>
    </row>
    <row r="4">
      <c r="A4" s="4" t="inlineStr">
        <is>
          <t>Interest revenue</t>
        </is>
      </c>
      <c r="B4" s="6" t="n">
        <v>1876795</v>
      </c>
      <c r="C4" s="6" t="n">
        <v>2636318</v>
      </c>
      <c r="D4" s="6" t="n">
        <v>2113548</v>
      </c>
      <c r="E4" s="6" t="n">
        <v>2000617</v>
      </c>
    </row>
    <row r="5">
      <c r="A5" s="4" t="inlineStr">
        <is>
          <t>Interest expense</t>
        </is>
      </c>
      <c r="B5" s="5" t="n">
        <v>-560007</v>
      </c>
      <c r="C5" s="5" t="n">
        <v>-786637</v>
      </c>
      <c r="D5" s="5" t="n">
        <v>-742270</v>
      </c>
      <c r="E5" s="5" t="n">
        <v>-679640</v>
      </c>
    </row>
    <row r="6">
      <c r="A6" s="4" t="inlineStr">
        <is>
          <t>Net interest income</t>
        </is>
      </c>
      <c r="B6" s="5" t="n">
        <v>1316788</v>
      </c>
      <c r="C6" s="5" t="n">
        <v>1849681</v>
      </c>
      <c r="D6" s="5" t="n">
        <v>1371278</v>
      </c>
      <c r="E6" s="5" t="n">
        <v>1320977</v>
      </c>
    </row>
    <row r="7">
      <c r="A7" s="4" t="inlineStr">
        <is>
          <t>Income from fees and commissions</t>
        </is>
      </c>
      <c r="B7" s="5" t="n">
        <v>562146</v>
      </c>
      <c r="C7" s="5" t="n">
        <v>789642</v>
      </c>
      <c r="D7" s="5" t="n">
        <v>589172</v>
      </c>
      <c r="E7" s="5" t="n">
        <v>505114</v>
      </c>
    </row>
    <row r="8">
      <c r="A8" s="4" t="inlineStr">
        <is>
          <t>Expense from fees and commissions</t>
        </is>
      </c>
      <c r="B8" s="5" t="n">
        <v>-116178</v>
      </c>
      <c r="C8" s="5" t="n">
        <v>-163194</v>
      </c>
      <c r="D8" s="5" t="n">
        <v>-131870</v>
      </c>
      <c r="E8" s="5" t="n">
        <v>-145159</v>
      </c>
    </row>
    <row r="9">
      <c r="A9" s="4" t="inlineStr">
        <is>
          <t>Net fees and commissions income</t>
        </is>
      </c>
      <c r="B9" s="5" t="n">
        <v>445968</v>
      </c>
      <c r="C9" s="5" t="n">
        <v>626448</v>
      </c>
      <c r="D9" s="5" t="n">
        <v>457302</v>
      </c>
      <c r="E9" s="5" t="n">
        <v>359955</v>
      </c>
    </row>
    <row r="10">
      <c r="A10" s="4" t="inlineStr">
        <is>
          <t>Net financial operating income</t>
        </is>
      </c>
      <c r="B10" s="5" t="n">
        <v>-11279</v>
      </c>
      <c r="C10" s="5" t="n">
        <v>-15844</v>
      </c>
      <c r="D10" s="5" t="n">
        <v>113437</v>
      </c>
      <c r="E10" s="5" t="n">
        <v>117142</v>
      </c>
    </row>
    <row r="11">
      <c r="A11" s="4" t="inlineStr">
        <is>
          <t>Foreign exchange transactions, net</t>
        </is>
      </c>
      <c r="B11" s="5" t="n">
        <v>156662</v>
      </c>
      <c r="C11" s="5" t="n">
        <v>220062</v>
      </c>
      <c r="D11" s="5" t="n">
        <v>30886</v>
      </c>
      <c r="E11" s="5" t="n">
        <v>2701</v>
      </c>
    </row>
    <row r="12">
      <c r="A12" s="4" t="inlineStr">
        <is>
          <t>Other operating income</t>
        </is>
      </c>
      <c r="B12" s="5" t="n">
        <v>26671</v>
      </c>
      <c r="C12" s="5" t="n">
        <v>37465</v>
      </c>
      <c r="D12" s="5" t="n">
        <v>32315</v>
      </c>
      <c r="E12" s="5" t="n">
        <v>45295</v>
      </c>
    </row>
    <row r="13">
      <c r="A13" s="4" t="inlineStr">
        <is>
          <t>Total operating revenues</t>
        </is>
      </c>
      <c r="B13" s="5" t="n">
        <v>1934810</v>
      </c>
      <c r="C13" s="5" t="n">
        <v>2717812</v>
      </c>
      <c r="D13" s="5" t="n">
        <v>2005218</v>
      </c>
      <c r="E13" s="5" t="n">
        <v>1846070</v>
      </c>
    </row>
    <row r="14">
      <c r="A14" s="4" t="inlineStr">
        <is>
          <t>Provision for Expected Credit losses</t>
        </is>
      </c>
      <c r="B14" s="5" t="n">
        <v>-547106</v>
      </c>
      <c r="C14" s="5" t="n">
        <v>-768515</v>
      </c>
      <c r="D14" s="5" t="n">
        <v>-331601</v>
      </c>
      <c r="E14" s="5" t="n">
        <v>-249771</v>
      </c>
    </row>
    <row r="15">
      <c r="A15" s="4" t="inlineStr">
        <is>
          <t>OPERATING REVENUES, NET OF PROVISIONS FOR LOAN LOSSES</t>
        </is>
      </c>
      <c r="B15" s="5" t="n">
        <v>1387704</v>
      </c>
      <c r="C15" s="5" t="n">
        <v>1949297</v>
      </c>
      <c r="D15" s="5" t="n">
        <v>1673617</v>
      </c>
      <c r="E15" s="5" t="n">
        <v>1596299</v>
      </c>
    </row>
    <row r="16">
      <c r="A16" s="4" t="inlineStr">
        <is>
          <t>Personnel expenses</t>
        </is>
      </c>
      <c r="B16" s="5" t="n">
        <v>-457176</v>
      </c>
      <c r="C16" s="5" t="n">
        <v>-642191</v>
      </c>
      <c r="D16" s="5" t="n">
        <v>-475599</v>
      </c>
      <c r="E16" s="5" t="n">
        <v>-440630</v>
      </c>
    </row>
    <row r="17">
      <c r="A17" s="4" t="inlineStr">
        <is>
          <t>Administrative expenses</t>
        </is>
      </c>
      <c r="B17" s="5" t="n">
        <v>-318881</v>
      </c>
      <c r="C17" s="5" t="n">
        <v>-447929</v>
      </c>
      <c r="D17" s="5" t="n">
        <v>-329705</v>
      </c>
      <c r="E17" s="5" t="n">
        <v>-331477</v>
      </c>
    </row>
    <row r="18">
      <c r="A18" s="4" t="inlineStr">
        <is>
          <t>Depreciation and amortization</t>
        </is>
      </c>
      <c r="B18" s="5" t="n">
        <v>-73357</v>
      </c>
      <c r="C18" s="5" t="n">
        <v>-103044</v>
      </c>
      <c r="D18" s="5" t="n">
        <v>-70541</v>
      </c>
      <c r="E18" s="5" t="n">
        <v>-37681</v>
      </c>
    </row>
    <row r="19">
      <c r="A19" s="4" t="inlineStr">
        <is>
          <t>Impairment property and equipment</t>
        </is>
      </c>
      <c r="B19" s="5" t="n">
        <v>-1661</v>
      </c>
      <c r="C19" s="5" t="n">
        <v>-2333</v>
      </c>
      <c r="D19" s="5" t="n">
        <v>-2555</v>
      </c>
      <c r="E19" s="5" t="n">
        <v>-334</v>
      </c>
    </row>
    <row r="20">
      <c r="A20" s="4" t="inlineStr">
        <is>
          <t>Other operating expenses</t>
        </is>
      </c>
      <c r="B20" s="5" t="n">
        <v>-26677</v>
      </c>
      <c r="C20" s="5" t="n">
        <v>-37474</v>
      </c>
      <c r="D20" s="5" t="n">
        <v>-23850</v>
      </c>
      <c r="E20" s="5" t="n">
        <v>-29586</v>
      </c>
    </row>
    <row r="21">
      <c r="A21" s="4" t="inlineStr">
        <is>
          <t>TOTAL OPERATING EXPENSES</t>
        </is>
      </c>
      <c r="B21" s="5" t="n">
        <v>-877752</v>
      </c>
      <c r="C21" s="5" t="n">
        <v>-1232971</v>
      </c>
      <c r="D21" s="5" t="n">
        <v>-902250</v>
      </c>
      <c r="E21" s="5" t="n">
        <v>-839708</v>
      </c>
    </row>
    <row r="22">
      <c r="A22" s="4" t="inlineStr">
        <is>
          <t>NET OPERATING INCOME</t>
        </is>
      </c>
      <c r="B22" s="5" t="n">
        <v>509952</v>
      </c>
      <c r="C22" s="5" t="n">
        <v>716326</v>
      </c>
      <c r="D22" s="5" t="n">
        <v>771367</v>
      </c>
      <c r="E22" s="5" t="n">
        <v>756591</v>
      </c>
    </row>
    <row r="23">
      <c r="A23" s="4" t="inlineStr">
        <is>
          <t>Income attributable to associates</t>
        </is>
      </c>
      <c r="B23" s="5" t="n">
        <v>-5099</v>
      </c>
      <c r="C23" s="5" t="n">
        <v>-7163</v>
      </c>
      <c r="D23" s="5" t="n">
        <v>6039</v>
      </c>
      <c r="E23" s="5" t="n">
        <v>6811</v>
      </c>
    </row>
    <row r="24">
      <c r="A24" s="4" t="inlineStr">
        <is>
          <t>Income before income taxes</t>
        </is>
      </c>
      <c r="B24" s="5" t="n">
        <v>504853</v>
      </c>
      <c r="C24" s="5" t="n">
        <v>709163</v>
      </c>
      <c r="D24" s="5" t="n">
        <v>777406</v>
      </c>
      <c r="E24" s="5" t="n">
        <v>763402</v>
      </c>
    </row>
    <row r="25">
      <c r="A25" s="4" t="inlineStr">
        <is>
          <t>Income taxes</t>
        </is>
      </c>
      <c r="B25" s="5" t="n">
        <v>-103223</v>
      </c>
      <c r="C25" s="5" t="n">
        <v>-144997</v>
      </c>
      <c r="D25" s="5" t="n">
        <v>-173661</v>
      </c>
      <c r="E25" s="5" t="n">
        <v>-159768</v>
      </c>
    </row>
    <row r="26">
      <c r="A26" s="4" t="inlineStr">
        <is>
          <t>NET INCOME FOR THE YEAR</t>
        </is>
      </c>
      <c r="B26" s="5" t="n">
        <v>401630</v>
      </c>
      <c r="C26" s="5" t="n">
        <v>564166</v>
      </c>
      <c r="D26" s="5" t="n">
        <v>603745</v>
      </c>
      <c r="E26" s="5" t="n">
        <v>603634</v>
      </c>
    </row>
    <row r="27">
      <c r="A27" s="3" t="inlineStr">
        <is>
          <t>Attributable to:</t>
        </is>
      </c>
    </row>
    <row r="28">
      <c r="A28" s="4" t="inlineStr">
        <is>
          <t>Equity holders of the parent</t>
        </is>
      </c>
      <c r="B28" s="5" t="n">
        <v>401629</v>
      </c>
      <c r="C28" s="5" t="n">
        <v>564165</v>
      </c>
      <c r="D28" s="5" t="n">
        <v>603744</v>
      </c>
      <c r="E28" s="5" t="n">
        <v>603633</v>
      </c>
    </row>
    <row r="29">
      <c r="A29" s="4" t="inlineStr">
        <is>
          <t>Non-controlling interest</t>
        </is>
      </c>
      <c r="B29" s="6" t="n">
        <v>1</v>
      </c>
      <c r="C29" s="6" t="n">
        <v>1</v>
      </c>
      <c r="D29" s="6" t="n">
        <v>1</v>
      </c>
      <c r="E29" s="6" t="n">
        <v>1</v>
      </c>
    </row>
    <row r="30">
      <c r="A30" s="3" t="inlineStr">
        <is>
          <t>Net income per share from continued operations attributable to equity holders of the parent:</t>
        </is>
      </c>
    </row>
    <row r="31">
      <c r="A31" s="4" t="inlineStr">
        <is>
          <t>Basic net income per share (in Dollars per share and Pesos per share) | (per share)</t>
        </is>
      </c>
      <c r="B31" s="7" t="n">
        <v>3.98</v>
      </c>
      <c r="C31" s="7" t="n">
        <v>0.01</v>
      </c>
      <c r="D31" s="7" t="n">
        <v>5.98</v>
      </c>
      <c r="E31" s="7" t="n">
        <v>5.98</v>
      </c>
    </row>
    <row r="32">
      <c r="A32" s="4" t="inlineStr">
        <is>
          <t>Diluted net income per share (in Dollars per share and Pesos per share) | (per share)</t>
        </is>
      </c>
      <c r="B32" s="7" t="n">
        <v>3.98</v>
      </c>
      <c r="C32" s="7" t="n">
        <v>0.01</v>
      </c>
      <c r="D32" s="7" t="n">
        <v>5.98</v>
      </c>
      <c r="E32" s="7" t="n">
        <v>5.98</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visions</t>
        </is>
      </c>
      <c r="B1" s="2" t="inlineStr">
        <is>
          <t>12 Months Ended</t>
        </is>
      </c>
    </row>
    <row r="2">
      <c r="B2" s="2" t="inlineStr">
        <is>
          <t>Dec. 31, 2020</t>
        </is>
      </c>
    </row>
    <row r="3">
      <c r="A3" s="3" t="inlineStr">
        <is>
          <t>Disclosure of other provisions [text block] [Abstract]</t>
        </is>
      </c>
    </row>
    <row r="4">
      <c r="A4" s="4" t="inlineStr">
        <is>
          <t>Provisions</t>
        </is>
      </c>
      <c r="B4" s="4" t="inlineStr">
        <is>
          <t xml:space="preserve">Provisions:
(a) As
of December 31, 2019 and 2020, provisions are detailed as follows:
2019 2020
MCh$ MCh$
Provision for minimum dividends 177,902 138,932
Provisions for contingent loan risks 24,971 98,181
Provisions for other contingencies 501 507
Total 203,374 237,620
(b) The
following table details the changes in provisions during 2019 and 2020:
Minimum dividends MCh$ Contingent loan risks MCh$ Other MCh$ Total MCh$
Balances as of January 1, 2019 178,462 25,016 468 203,946
Provisions established 177,902 — 33 177,935
Provisions used (178,462 ) (45 ) — (178,507 )
Provisions released — — — —
Balances as of December 31, 2019 177,902 24,971 501 203,374
Balances as of January 1, 2020 177,902 24,971 501 203,374
Provisions established 138,932 73,210 6 212,148
Provisions used (177,902 ) — — (177,902 )
Provisions released — — — —
Balances as of December 31, 2020 138,932 98,181 507 237,620
(c) Impairment
losses on contingent loan risks: Provisions
for contingent loan risks are detailed as follows:
Outstanding
exposure ECL
2019 2020 2019 2020
MCh$ MCh$ MCh$ MCh$
Warranty
by endorsement and sureties 280,838 224,079 63 6,068
Confirmed foreign letters
of credit 94,673 58,299 4 10
Issued foreign letters
of credit 316,916 343,663 51 235
Performance guarantees 2,283,390 2,214,370 4,037 13,124
Undrawn credit lines 7,870,260 7,650,382 20,816 78,744
Other
commitments 155,163 107,707 — —
Total 11,001,240 10,598,500 24,971 98,181 An
analysis of changes in the gross carrying amount and the corresponding allowance for impairment losses in relation to each contingent
loan risk is as follow:
a. Warranty
by endorsement and sureties: The
table below shows the credit quality and the maximum exposure to credit risk based on the Bank’s internal credit rating
system and year-end stage classification as of December 31, 2019 and 2020.
As of December 31, 2019
Stage 1 Stage 2 Stage 3
Individual MCh$ Group MCh$ Individual MCh$ Group MCh$ Individual MCh$ Group MCh$ Total MCh$
Normal 249,306 395 30,761 — — — 280,462
Substandard — — 376 — — — 376
Non—complying — — — — — — —
Total 249,306 395 31,137 — — — 280,838
As of December 31, 2020
Stage 1 Stage 2 Stage 3
Individual MCh$ Group MCh$ Individual MCh$ Group MCh$ Individual MCh$ Group MCh$ Total MCh$
Normal 186,051 131 31,911 — — — 218,093
Substandard — — 356 — — — 356
Non—complying — — — — 5,630 — 5,630
Total 186,051 131 32,267 — 5,630 — 224,079 An
analysis of changes in the outstanding exposures on warranty by endorsement and sureties during the 2019 and 2020 periods are as follows:
Stage
1 Stage
2 Stage
3
Individual MCh$ Group MCh$ Individual MCh$ Group MCh$ Individual MCh$ Group MCh$ Total MCh$
Outstanding exposure as of January 1, 2019 332,965 138 8,573 — — — 341,676
Net change on exposures (47,268 ) 273 7,604 7 — — (39,384 )
Transfer to Stage 1 5,243 7 (5,243 ) (7 ) — — —
Transfer to Stage 2 (22,454 ) — 22,454 — — — —
Transfer to Stage 3 — — — — — — —
Foreign exchange adjustments (19,180 ) (23 ) (2,251 ) — — — (21,454 )
Exposure as of December 31, 2019 249,306 395 31,137 — — — 280,838
Outstanding exposure as of January 1, 2020 249,306 395 31,137 — — — 280,838
Net change on exposures (31,759 ) (231 ) (19,038 ) (62 ) — — (51,090 )
Transfer to Stage 1 29,099 — (29,099 ) — — — —
Transfer to Stage 2 (55,270 ) (65 ) 55,270 65 — — —
Transfer to Stage 3 — — (6,069 ) — 6,069 — —
Foreign exchange adjustments (5,325 ) 32 66 (3 ) (439 ) — (5,669 )
Exposure as of December 31, 2020 186,051 131 32,267 — 5,630 — 224,079 An
analysis of changes in ECL exposures on warranty by endorsement and sureties during the 2019 and 2020 periods are as follows:
Stage 1 Stage 2 Stage 3
Individual MCh$ Group MCh$ Individual MCh$ Group MCh$ Individual MCh$ Group MCh$ Total MCh$
ECL exposures as of January 1, 2019 428 — — — — — 428
Net change on exposures (366 ) — 18 — — — (348 )
Transfer to Stage 1 8 — (8 ) — — — —
Transfer to Stage 2 (6 ) — 6 — — — —
Transfer to Stage 3 — — — — — — —
Impact on year-end ECL of exposures transferred between stages during the year (1 ) — — — — — (1 )
Changes to models and assumptions (32 ) — 7 — — — (25 )
Foreign exchange adjustments 10 — (1 ) — — — 9
ECL as of December 31, 2019 41 — 22 — — — 63
ECL exposures as of January 1, 2020 41 — 22 — — — 63
Net change on exposures (19 ) — 2,838 — — — 2,819
Transfer to Stage 1 1 — (1 ) — — — —
Transfer to Stage 2 (18 ) — 18 — — — —
Transfer to Stage 3 — — (3,034 ) — 3,034 — —
Impact on year-end ECL of exposures transferred between stages during the year — — 159 — 2,815 — 2,974
Changes to models and assumptions 167 — 226 — — — 393
Foreign exchange adjustments 2 — 36 — (219 ) — (181 )
ECL as of December 31, 2020 174 — 264 — 5,630 — 6,068
b. Confirmed
foreign letters of credit: The
table below shows the credit quality and the maximum exposure to credit risk based on the Bank’s internal credit rating
system and year-end stage classification.
As of December 31, 2019
Stage
1 Stage
2 Stage
3
Individual MCh$ Group MCh$ Individual MCh$ Group MCh$ Individual MCh$ Group MCh$ Total MCh$
Normal 94,673 — — — — — 94,673
Substandard — — — — — — —
Non—complying — — — — — — —
Total 94,673 — — — — — 94,673
As of December 31, 2020
Stage
1 Stage
2 Stage
3
Individual MCh$ Group MCh$ Individual MCh$ Group MCh$ Individual MCh$ Group MCh$ Total MCh$
Normal 58,063 236 — — — — 58,299
Substandard — — — — — — —
Non—complying — — — — — — —
Total 58,063 236 — — — — 58,299 An
analysis of changes in the outstanding exposures on confirmed foreign letters of credit during the 2019 and 2020 periods are as
follows:
Stage
1 Stage
2 Stage
3
Individual Group Individual Group Individual Group Total
MCh$ MCh$ MCh$ MCh$ MCh$ MCh$ MCh$
Outstanding exposure as of January 1, 2019 56,764 — — — — — 56,764
Net change on exposures 46,648 — — — — — 46,648
Transfer to Stage 1 — — — — — — —
Transfer to Stage 2 — — — — — — —
Transfer to Stage 3 — — — — — — —
Foreign exchange adjustments (8,739 ) — — — — — (8,739 )
Exposure as of December 31, 2019 94,673 — — — — — 94,673
Outstanding exposure as of January 1, 2020 94,673 — — — — — 94,673
Net change on exposures (34,528 ) 236 — — — — (34,292 )
Transfer to Stage 1 — — — — — — —
Transfer to Stage 2 — — — — — — —
Transfer to Stage 3 — — — — — — —
Foreign exchange adjustments (2,082 ) — — — — — (2,082 )
Exposure as of December 31, 2020 58,063 236 — — — — 58,299 An
analysis of changes in ECL exposures on confirmed foreign letters of credit during the 2019 and 2020 periods are as follows:
Stage
1 Stage
2 Stage
3
Individual Group Individual Group Individual Group Total
MCh$ MCh$ MCh$ MCh$ MCh$ MCh$ MCh$
ECL exposures as of January 1, 2019 29 — — — — — 29
Net change on exposures (24 ) — — — — — (24 )
Transfer to Stage 1 — — — — — — —
Transfer to Stage 2 — — — — — — —
Transfer to Stage 3 — — — — — — —
Impact on year-end ECL of exposures transferred between stages during the year — — — — — — —
Changes to models and assumptions (1 ) (1 )
Foreign exchange adjustments — — — — — — —
ECL as of December 31, 2019 4 — — — — — 4
ECL exposures as of January 1, 2020 4 — — — — — 4
Net change on exposures — — — — — — —
Transfer to Stage 1 — — — — — — —
Transfer to Stage 2 — — — — — — —
Transfer to Stage 3 — — — — — — —
Impact on year-end ECL of exposures transferred between stages during the year — — — — — — —
Changes to models and assumptions 7 — — — — — 7
Foreign exchange adjustments (1 ) — — — — — (1 )
ECL as of December 31, 2020 10 — — — — — 10
c. Issued
foreign letters of credit: The
table below shows the credit quality and the maximum exposure to credit risk based on the Bank’s internal credit rating
system and year-end stage classification.
As of December 31, 2019
Stage
1 Stage
2 Stage
3
Individual Group Individual Group Individual Group Total
MCh$ MCh$ MCh$ MCh$ MCh$ MCh$ MCh$
Normal 149,753 1,308 165,538 317 — — 316,916
Substandard — — — — — — —
Non-complying — — — — — — —
Total 149,753 1,308 165,538 317 — — 316,916
As of December 31, 2020
Stage
1 Stage
2 Stage
3
Individual Group Individual Group Individual Group Total
MCh$ MCh$ MCh$ MCh$ MCh$ MCh$ MCh$
Normal 298,841 1,881 42,927 — — — 343,649
Substandard — — 14 — — — 14
Non-complying — — — — — — —
Total 298,841 1,881 42,941 — — — 343,663 An
analysis of changes in the outstanding exposures on issued foreign letters of credit during the 2019 and 2020 periods are as follows:
Stage
1 Stage
2 Stage
3
Individual Group Individual Group Individual Group Total
MCh$ MCh$ MCh$ MCh$ MCh$ MCh$ MCh$
Outstanding exposure as of January 1, 2019 344,874 1,585 41,823 114 — — 388,396
Net change on exposures (41,247 ) (362 ) (21,391 ) 371 — — (62,629 )
Transfer to Stage 1 20,794 491 (20,794 ) (491 ) — — —
Transfer to Stage 2 (167,024 ) (333 ) 167,024 333 — — —
Transfer to Stage 3 — — — — — — —
Foreign exchange adjustments (7,644 ) (73 ) (1,124 ) (10 ) — — (8,851 )
Exposure as of December 31, 2019 149,753 1,308 165,538 317 — — 316,916
Outstanding exposure as of January 1, 2020 149,753 1,308 165,538 317 — — 316,916
Net change on exposures 53,462 830 (20,836 ) (530 ) — — 32,926
Transfer to Stage 1 136,838 866 (136,838 ) (866 ) — — —
Transfer to Stage 2 (37,319 ) (1,048 ) 37,319 1,048 — — —
Transfer to Stage 3 — — — — — — —
Foreign exchange adjustments (3,893 ) (75 ) (2,242 ) 31 — — (6,179 )
Exposure as of December 31, 2020 298,841 1,881 42,941 — — — 343,663 An
analysis of changes in ECL exposures on issued foreign letters of credit during the 2019 and 2020 periods are as follows:
Stage 1 Stage 2 Stage 3
Individual Group Individual Group Individual Group Total
MCh$ MCh$ MCh$ MCh$ MCh$ MCh$ MCh$
ECL exposures as of January 1, 2019 83 10 — — — — 93
Net change on exposures (61 ) (8 ) 10 18 — — (41 )
Transfer to Stage 1 — — — — — — —
Transfer to Stage 2 (3 ) (1 ) 3 1 — — —
Transfer to Stage 3 — — — — — — —
Impact on year-end ECL of exposures transferred between stages during the year — — (2 ) — — — (2 )
Changes to models and assumptions 1 — — — — — 1
Foreign exchange adjustments — — — — — — —
ECL as of December 31, 2019 20 1 11 19 — — 51
ECL exposures as of January 1, 2020 20 1 11 19 — — 51
Net change on exposures 7 3 (13 ) (19 ) (1 ) — (23 )
Transfer to Stage 1 2 — (2 ) — — — —
Transfer to Stage 2 (10 ) (4 ) 10 4 — — —
Transfer to Stage 3 — — — — — — —
Impact on year-end ECL of exposures transferred between stages during the year 1 — 10 (4 ) — — 7
Changes to models and assumptions 111 — 92 — 1 — 204
Foreign exchange adjustments (2 ) — (2 ) — — — (4 )
ECL as of December 31, 2020 129 — 106 — — — 235
d. Performance
guarantees: The
table below shows the credit quality and the maximum exposure to credit risk based on the Bank’s internal credit rating
system and year-end stage classification.
As of December 31, 2019
Stage
1 Stage
2 Stage
3
Individual Group Individual Group Individual Group Total
MCh$ MCh$ MCh$ MCh$ MCh$ MCh$ MCh$
Normal 1,804,374 44,325 414,621 10,970 — — 2,274,290
Substandard — — 5,806 — — — 5,806
Non—complying — — — — 2,194 1,100 3,294
Total 1,804,374 44,325 420,427 10,970 2,194 1,100 2,283,390
As of December 31, 2020
Stage
1 Stage
2 Stage
3
Individual Group Individual Group Individual Group Total
MCh$ MCh$ MCh$ MCh$ MCh$ MCh$ MCh$
Normal 1,573,058 46,523 568,005 615 — — 2,188,201
Substandard — — 21,833 — — — 21,833
Non—complying — — — — 3,851 485 4,336
Total 1,573,058 46,523 589,838 615 3,851 485 2,214,370 An
analysis of changes in the outstanding exposures on Performance guarantees during the 2019 and 2020 periods are as follows:
Stage
1 Stage
2 Stage
3
Individual Group Individual Group Individual Group Total
MCh$ MCh$ MCh$ MCh$ MCh$ MCh$ MCh$
Outstanding exposure as of January 1, 2019 1,685,980 54,523 485,075 3,544 2,310 1,250 2,232,682
Net change on exposures 129,463 (10,568 ) (38,887 ) 8,898 (2,950 ) (1,203 ) 84,753
Transfer to Stage 1 249,755 18,249 (249,755 ) (18,092 ) — (157 ) —
Transfer to Stage 2 (229,813 ) (17,111 ) 230,906 17,417 (1,093 ) (306 ) —
Transfer to Stage 3 (74 ) (729 ) (3,884 ) (792 ) 3,958 1,521 —
Foreign exchange adjustments (30,937 ) (39 ) (3,028 ) (5 ) (31 ) (5 ) (34,045 )
Exposure as of December 31, 2019 1,804,374 44,325 420,427 10,970 2,194 1,100 2,283,390
Outstanding exposure as of January 1, 2020 1,804,374 44,325 420,427 10,970 2,194 1,100 2,283,390
Net change on exposures (33,951 ) (8,832 ) (6,254 ) 1,305 (5,241 ) (1,226 ) (54,199 )
Transfer to Stage 1 128,944 29,217 (128,944 ) (29,180 ) — (37 ) —
Transfer to Stage 2 (314,572 ) (17,839 ) 314,683 18,347 (111 ) (508 ) —
Transfer to Stage 3 (459 ) (326 ) (6,511 ) (826 ) 6,970 1,152 —
Foreign exchange adjustments (11,278 ) (22 ) (3,563 ) (1 ) 39 4 (14,821 )
Exposure as of December 31, 2020 1,573,058 46,523 589,838 615 3,851 485 2,214,370 An
analysis of changes in ECL exposures on Performance guarantees during the 2019 and 2020 periods are as follows:
Stage 1 Stage 2 Stage 3
Individual Group Individual Group Individual Group Total
MCh$ MCh$ MCh$ MCh$ MCh$ MCh$ MCh$
ECL exposures as of January 1, 2019 2,308 509 765 — 495 3 4,080
Net change on exposures (1,717 ) (178 ) 767 789 (791 ) 471 (659 )
Transfer to Stage 1 287 20 (287 ) (20 ) — — —
Transfer to Stage 2 (249 ) (233 ) 919 233 (670 ) — —
Transfer to Stage 3 (2 ) (22 ) (192 ) (17 ) 194 39 —
Impact on year-end ECL of exposures transferred between stages during the year (18 ) 182 (684 ) (231 ) 1,263 (39 ) 473
Changes to models and assumptions (15 ) — 152 — — — 137
Foreign exchange adjustments 7 (1 ) — — — — 6
ECL as of December 31, 2019 601 277 1,440 754 491 474 4,037
ECL exposures as of January 1, 2020 601 277 1,440 754 491 474 4,037
Net change on exposures 359 (160 ) 6,341 (674 ) (8,647 ) (454 ) (3,235 )
Transfer to Stage 1 48 78 (48 ) (68 ) — (10 ) —
Transfer to Stage 2 (222 ) (169 ) 237 179 (15 ) (10 ) —
Transfer to Stage 3 — (2 ) (4,038 ) (6 ) 4,038 8 —
Impact on year-end ECL of exposures transferred between stages during the year 2 235 362 (172 ) 6,261 (8 ) 6,680
Changes to models and assumptions 2,002 658 2,138 (10 ) 851 — 5,639
Foreign exchange adjustments — — (10 ) — 13 — 3
ECL as of December 31, 2020 2,790 917 6,422 3 2,992 — 13,124
e. Undrawn
credit lines: The
table below shows the credit quality and the maximum exposure to credit risk based on the Bank’s internal credit rating
system and year-end stage classification.
As of December 31, 2019
Stage
1 Stage
2 Stage
3
Individual Group Individual Group Individual Group Total
MCh$ MCh$ MCh$ MCh$ MCh$ MCh$ MCh$
Normal 1,135,118 6,434,148 81,990 207,646 — — 7,858,902
Substandard — — 1,468 — — — 1,468
Non—complying — — — — 359 9,531 9,890
Total 1,135,118 6,434,148 83,458 207,646 359 9,531 7,870,260
As of December 31, 2020
Stage
1 Stage
2 Stage
3
Individual Group Individual Group Individual Group Total
MCh$ MCh$ MCh$ MCh$ MCh$ MCh$ MCh$
Normal 1,055,119 6,244,331 138,432 182,812 20 — 7,620,714
Substandard — — 3,896 — — — 3,896
Non—complying — — — — 837 24,935 25,772
Total 1,055,119 6,244,331 142,328 182,812 857 24,935 7,650,382 An
analysis of changes in the outstanding exposures undrawn credit lines during the 2019 and 2020 periods are as follows:
Stage
1 Stage
2 Stage
3
Individual Group Individual Group Individual Group Total
MCh$ MCh$ MCh$ MCh$ MCh$ MCh$ MCh$
Outstanding exposure as of January 1, 2019 1,279,611 5,512,504 178,586 786,663 328 11,633 7,769,325
Net change on exposures (182,381 ) 668,090 (50,111 ) (96,818 ) (204 ) (8,651 ) 329,925
Transfer to Stage 1 162,455 1,058,685 (162,453 ) (1,058,572 ) (2 ) (113 ) —
Transfer to Stage 2 (118,673 ) (593,536 ) 118,848 598,413 (175 ) (4,877 ) —
Transfer to Stage 3 (57 ) (1,970 ) (365 ) (9,938 ) 422 11,908 —
Foreign exchange adjustments (5,837 ) (209,625 ) (1,047 ) (12,102 ) (10 ) (369 ) (228,990 )
Exposure as of December 31, 2019 1,135,118 6,434,148 83,458 207,646 359 9,531 7,870,260
Outstanding exposure as of January 1, 2020 1,135,118 6,434,148 83,458 207,646 359 9,531 7,870,260
Net change on exposures (28,109 ) 20,484 11,628 (102,141 ) (568 ) (7,903 ) (106,609 )
Transfer to Stage 1 80,990 516,008 (80,990 ) (515,854 ) — (154 ) —
Transfer to Stage 2 (129,707 ) (597,956 ) 129,751 606,469 (44 ) (8,513 ) —
Transfer to Stage 3 (183 ) (18,407 ) (949 ) (14,838 ) 1,132 33,245 —
Foreign exchange adjustments (2,990 ) (109,946 ) (570 ) 1,530 (22 ) (1,271 ) (113,269 )
Exposure as of December 31, 2020 1,055,119 6,244,331 142,328 182,812 857 24,935 7,650,382 An
analysis of changes in ECL exposures on undrawn credit lines during the 2019 and 2020 periods are as follows:
Stage 1 Stage 2 Stage 3
Individual Group Individual Group Individual Group Total
MCh$ MCh$ MCh$ MCh$ MCh$ MCh$ MCh$
ECL exposures as of January 1, 2019 1,634 9,123 137 4,194 — 5,298 20,386
Net change on exposures (1,229 ) 4,832 25 (1,245 ) 63 (848 ) 1,598
Transfer to Stage 1 88 6,162 (87 ) (6,141 ) (1 ) (21 ) —
Transfer to Stage 2 (113 ) (6,056 ) 191 7,838 (78 ) (1,782 ) —
Transfer to Stage 3 — (149 ) (12 ) (792 ) 12 941 —
Impact on year-end ECL of exposures transferred between stages during the year (35 ) (389 ) (129 ) (1,116 ) 83 1,006 (580 )
Changes to models and assumptions (112 ) (269 ) 63 (28 ) — — (346 )
Foreign exchange adjustments 1 (119 ) (3 ) (66 ) (1 ) (54 ) (242 )
ECL as of December 31, 2019 234 13,135 185 2,644 78 4,540 20,816
ECL exposures as of January 1, 2020 234 13,135 185 2,644 78 4,540 20,816
Net change on exposures 181 (1,726 ) 502 (1,262 ) (174 ) (1,004 ) (3,483 )
Transfer to Stage 1 19 7,348 (19 ) (7,301 ) — (47 ) —
Transfer to Stage 2 (93 ) (5,942 ) 101 9,664 (8 ) (3,722 ) —
Transfer to Stage 3 — (317 ) (67 ) (766 ) 67 1,083 —
Impact on year-end ECL of exposures transferred between stages during the year (1 ) (293 ) 77 (1,035 ) 349 8,479 7,576
Changes to models and assumptions 899 53,001 267 1,294 116 (1,429 ) 54,148
Foreign exchange adjustments (3 ) (128 ) (8 ) 30 (8 ) (196 ) (313 )
ECL as of December 31, 2020 1,236 65,078 1,038 3,268 420 7,704 78,744
f. Other
commitments: The
table below shows the credit quality and the maximum exposure to credit risk based on the Bank’s internal credit rating
system and year-end stage classification as of December 31, 2019 and 2020.
As of December 31, 2019
Stage
1 Stage
2 Stage
3
Individual Group Individual Group Individual Group Total
MCh$ MCh$ MCh$ MCh$ MCh$ MCh$ MCh$
Normal 155,163 — — — — — 155,163
Substandard — — — — — — —
Non—complying — — — — — — —
Total 155,163 — — — — — 155,163
As of December 31, 2020
Stage
1 Stage
2 Stage
3
Individual Group Individual Group Individual Group Total
MCh$ MCh$ MCh$ MCh$ MCh$ MCh$ MCh$
Normal 107,707 — — — — — 107,707
Substandard — — — — — — —
Non—complying — — — — — — —
Total 107,707 — — — — — 107,707 An
analysis of changes in the outstanding exposures on other commitments during the 2019 and 2020 periods are as follows:
Stage
1 Stage
2 Stage
3
Individual Group Individual Group Individual Group Total
MCh$ MCh$ MCh$ MCh$ MCh$ MCh$ MCh$
Outstanding exposure as of January 1, 2019 46,561 — — — — — 46,561
Net change on exposures 108,602 — — — — — 108,602
Transfer to Stage 1 — — — — — — —
Transfer to Stage 2 — — — — — — —
Transfer to Stage 3 — — — — — — —
Foreign exchange adjustments — — — — — — —
Exposure as of December 31, 2019 155,163 — — — — — 155,163
Outstanding exposure as of January 1, 2020 155,163 — — — — — 155,163
Net change on exposures (47,456 ) — — — — — (47,456 )
Transfer to Stage 1 — — — — — — —
Transfer to Stage 2 — — — — — — —
Transfer to Stage 3 — — — — — — —
Foreign exchange adjustments — — — — — — —
Exposure as of December 31, 2020 107,707 — — — — — 107,707 An
analysis of changes in ECL exposures on other commitments during the 2019 and 2020 periods are as follows:
Stage
1 Stage
2 Stage
3
Individual Group Individual Group Individual Group Total
MCh$ MCh$ MCh$ MCh$ MCh$ MCh$ MCh$
ECL exposures as of January 1, 2019 — — — — — — —
Net change on exposures — — — — — — —
Transfer to Stage 1 — — — — — — —
Transfer to Stage 2 — — — — — — —
Transfer to Stage 3 — — — — — — —
Impact on year-end ECL of exposures transferred between stages during the year — — — — — — —
Changes to models and assumptions — — — — — — —
Foreign exchange adjustments — — — — — — —
ECL as of December 31, 2019 — — — — — — —
ECL exposures as of January 1, 2020 — — — — — — —
Net change on exposures — — — — — — —
Transfer to Stage 1 — — — — — — —
Transfer to Stage 2 — — — — — — —
Transfer to Stage 3 — — — — — — —
Impact on year-end ECL of exposures transferred between stages during the year — — — — — — —
Changes to models and assumptions — — — — — — —
Foreign exchange adjustments — — — — — — —
ECL as of December 31, 2020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s</t>
        </is>
      </c>
      <c r="B1" s="2" t="inlineStr">
        <is>
          <t>12 Months Ended</t>
        </is>
      </c>
    </row>
    <row r="2">
      <c r="B2" s="2" t="inlineStr">
        <is>
          <t>Dec. 31, 2020</t>
        </is>
      </c>
    </row>
    <row r="3">
      <c r="A3" s="3" t="inlineStr">
        <is>
          <t>Disclosure of employee benefits [text block] [Abstract]</t>
        </is>
      </c>
    </row>
    <row r="4">
      <c r="A4" s="4" t="inlineStr">
        <is>
          <t>Employee Benefits</t>
        </is>
      </c>
      <c r="B4" s="4" t="inlineStr">
        <is>
          <t>25. Employee
Benefits:
(a) Provisions
for personnel benefits and payroll:
2019 2020
MCh$ MCh$
Short-term personnel benefits (a.2) 51,051 43,941
Vacation accrual (a.3) 27,609 33,993
Employee defined benefit plan (a.1)(*) 7,566 7,581
Other Benefits 22,849 25,728
Total 109,075 111,243
(*) See
Note No. 2 (x) (iii).
(a.1) Employee
defined benefit plan:
2019 2020
MCh$ MCh$
Current service cost 101 367
Interest cost on benefit obligation 222 160
Actuarial gains and losses 247 91
Net benefit expense 570 618 The
net benefit expense is recognized under “Personnel Expenses” (Note No. 34). The
principal assumptions used in determining pension obligations for the Bank’s plan are shown below:
December 31, December 31,
2019 2020
% %
Discount rate 3.17 2.31
Annual salary increase 4.42 4.04
Payment probability 99.99 99.99 The
most recent actuarial valuation of the staff severance indemnities provision was carried out during December 2020. Changes
in the present value of the defined benefit obligation are as follows:
2019 2020
MCh$ MCh$
Opening defined benefit obligation, January 1, 7,754 7,566
Increase in provision 323 527
Benefits paid (758 ) (603 )
Actuarial gains and losses 247 91
Closing defined benefit obligation 7,566 7,581
(a.2) The
following table details the changes in provisions for incentive plans during 2019 and 2020:
2019 2020
MCh$ MCh$
Balances as of January 1, 47,797 51,051
Provisions established 45,792 34,138
Provisions used (42,538 ) (41,248 )
Provisions released — —
Balances as of December 31, 51,051 43,941
(a.3) The
following table details the changes in provisions for vacation during 2019 and 2020:
2019 2020
MCh$ MCh$
Balances as of January 1, 26,855 27,609
Provisions established 7,257 11,512
Provisions used (6,503 ) (5,128 )
Provisions released — —
Balances as of December 31, 27,609 33,993
(b) Provisions
for share-based employee benefits: As
of December 31, 2019 and 2020, the Bank and its subsidiaries did not have a stock-based compensation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iabilities</t>
        </is>
      </c>
      <c r="B1" s="2" t="inlineStr">
        <is>
          <t>12 Months Ended</t>
        </is>
      </c>
    </row>
    <row r="2">
      <c r="B2" s="2" t="inlineStr">
        <is>
          <t>Dec. 31, 2020</t>
        </is>
      </c>
    </row>
    <row r="3">
      <c r="A3" s="3" t="inlineStr">
        <is>
          <t>Disclosure of other liabilities [text block] [Abstract]</t>
        </is>
      </c>
    </row>
    <row r="4">
      <c r="A4" s="4" t="inlineStr">
        <is>
          <t>Other Liabilities</t>
        </is>
      </c>
      <c r="B4" s="4" t="inlineStr">
        <is>
          <t>26. Other
Liabilities: As
of December 31, 2019 and 2020, other liabilities are detailed as follows:
2019 2020
MCh$ MCh$
Accounts and notes payable 231,465 273,143
Documents intermediated (*) 80,190 137,546
Income received in advance (**) 125,418 68,907
Cobranding 30,186 29,213
VAT payable 4.523 5,742
Securities unliquidated 135,547 2,725
Insurance payments 1,157 1,802
Outstanding transactions 792 725
Others 22,389 34,540
Total 631,667 554,343
(*) This
item mainly includes financing of simultaneous operations performed by subsidiary Banchile
Corredores de Bolsa S.A.
(**) On January 28, 2019, Banco de Chile and its subsidiary Banchile
Corredores de Seguros Ltda. informed that they had entered into a strategic alliance with the insurance companies Chubb Seguros Chile
S.A. and Chubb Seguros de Vida Chile S.A. The framework of the strategic alliance establishes the general terms and conditions pursuant
to which the Bank will grant, for a period of 15 years, exclusive access to the said insurance companies to provide insurance to clients
via the face-to-face and digital channels of the Bank, through Banchile, as well as, granting access to existing clients of the Bank,
subject to the exceptions agreed upon by the parties. The aforementioned
agreement included an initial payment on the date of the signing of the contracts, in accordance with the terms and conditions thereof,
and annual payments subject to compliance with insurance sales objectives during the agreement lifetime. On June
4, 2019, Banco de Chile received the payment from these insurance companies for an amount of Ch$149,061 million, which was recorded according
to IFRS 15. The related income is recognized at the time of providing access to existing clients to these insurance companies and over
time, depending on compliance with the associated performance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ingencies and Commitments</t>
        </is>
      </c>
      <c r="B1" s="2" t="inlineStr">
        <is>
          <t>12 Months Ended</t>
        </is>
      </c>
    </row>
    <row r="2">
      <c r="B2" s="2" t="inlineStr">
        <is>
          <t>Dec. 31, 2020</t>
        </is>
      </c>
    </row>
    <row r="3">
      <c r="A3" s="3" t="inlineStr">
        <is>
          <t>Disclosure of commitments and contingent liabilities [text block] [Abstract]</t>
        </is>
      </c>
    </row>
    <row r="4">
      <c r="A4" s="4" t="inlineStr">
        <is>
          <t>Contingencies and Commitments</t>
        </is>
      </c>
      <c r="B4" s="4" t="inlineStr">
        <is>
          <t>27. Contingencies
and Commitments:
(a) Commitments
accounted for in off-balance-sheet accounts: In
order to satisfy its customers’ needs, the Bank entered into several irrevocable commitments and contingent obligations.
Although these obligations are not recognized in the Statement of Financial Position, they entail credit risks and, therefore,
form part of the Bank’s overall risk.
2019 2020
MCh$ MCh$
Off-balance-sheet accounts
Warranty by endorsement and sureties 280,838 224,079
Confirmed foreign letters of credit 94,673 58,299
Issued foreign letters of credit 316,916 343,663
Performance guarantees 2,283,390 2,214,370
Undrawn credit lines 7,870,260 7,650,382
Other commitments 155,163 107,707
Transactions on behalf of third parties
Collections 144,043 157,671
Third-party resources managed by the Bank:
Financial assets managed on behalf of third parties 6,418 16,024
Other assets managed on behalf of third parties — —
Financial assets acquired on its own behalf 73,140 80,788
Fiduciary activities
Securities held in safe custody in the Bank 2,677,353 2,023,313
Securities held in safe custody in other entities 18,719,297 18,467,801
Total 32,621,491 31,344,097
(b) Lawsuits
and legal proceedings:
(b.1) Legal
contingencies within the ordinary course of business: At
the date of issuance of these consolidated financial statements, there are legal actions filed against the Bank and its subsidiaries
in the ordinary course of business. As of December 31, 2020, the Bank and its subsidiaries maintain provisions for legal contingencies
amounting to Ch$244 million (Ch$237 million as of December 31, 2019), which are part of the item “Provisions” in the
Statement of Financial Position. The
following table presents the estimated date of completion of the respective litigation:
As of December 31, 2020
2021 2022 2023 2024 2025 Total
MCh$ MCh$ MCh$ MCh$ MCh$ MCh$
Legal contingencies 43 30 4 167 — 244
(b.2) Contingencies
for significant lawsuits: As
of December 31, 2019 and 2020, there are not significant lawsuits that affect or may affect these Consolidated Financial Statements.
(c) Guarantees
granted:
(i) In
subsidiary Banchile Administradora General de Fondos S.A.: In
compliance with article 12 of Law No. 20,712, Banchile Administradora General de Fondos S.A., has designated Banco de Chile as
the representative of the beneficiaries of the guarantees it has established and in that character the Bank has issued bank guarantees
totaling UF 3,778,100, maturing January 8, 2021 (UF 3,090,000 maturing January 10, 2020 in December 2019). The subsidiary took
a policy with Mapfre Seguros Generales S.A. for the Real State Funds by a guaranteed amount of UF 877,000. As
of December 31, 2019 and 2020 the Bank had no guaranteed mutual funds.
(ii) In
subsidiary Banchile Corredores de Bolsa S.A.: For
the purposes of ensuring correct and complete compliance with all of its obligations as a broker-dealer entity, in conformity
with the provisions of article 30 and subsequent articles of Law No. 18,045 on Securities Markets, the subsidiary established
a guarantee in an insurance policy for UF 20,000, insured by Mapfre Seguros Generales S.A., that matures on April 22, 2022, whereby
the Securities Exchange of the Santiago Stock Exchange was appointed as the subsidiary’s creditors to representative.
2019 2020
MCh$ MCh$
Guarantees:
Shares delivered to cover simultaneous forward sales transactions:
Santiago Securities Exchange, Stock Exchange 85,302 47,684
Electronic Chilean Securities Exchange, Stock Exchange 6,843 20,227
Fixed income securities to guarantee CCLV system:
Santiago Securities Exchange, Stock Exchange 7,985 10,000
Shares delivered to guarantee equity lending and short-selling:
Santiago Securities Exchange, Stock Exchange 382 2,858
Total 100,512 80,769 In
conformity with the internal regulation of the stock exchange in which this subsidiary participates, and for the purpose of securing
the broker’s correct performance, the Company established a pledge over 1,000,000 shares of the Santiago Stock Exchange,
in favor of that institution, as stated in the Public Deed dated September 13, 1990 before the notary of Santiago Mr. Raul Perry
Pefaur, and over 100,000 shares of the Electronic Chilean Stock Exchange, in favor of that Institution, as stated in a contract
signed between both entities dated May 16, 1990. Banchile
Corredores de Bolsa S.A. keeps an insurance policy current with Chubb Seguros Chile S.A. that expires April 2, 2021, this considers
matters of employee fidelity, physical losses, falsification or adulteration, and currency fraud with a coverage amount equivalent
to US$20,000,000. It
also provided a bank guarantee No. 3610198 in the amount of UF 253,800 for the benefits of investors in portfolio management contracts.
This bank guarantee is revaluated in UF to fixed term, non-endorsable and has a maturity date of January 8, 2021. It
also provided a cash guarantee in the amount of US$122,494.32 for the purpose of complying with the obligations to Pershing, for
any operations conducted through that broker.
(iii) In
subsidiary Banchile Corredores de Seguros Ltda. According
to established in article 58, letter D of D.F.L. 251, as of December 31, 2020 the entity maintains two insurance policies with
effect from April 15, 2020 to April 14, 2021 which protect it against of potential damages caused by infractions of the law, regulations
and complementary rules that regulate insurance brokers, especially when the non-compliance comes from acts, errors or omissions
of the broker, its representatives, agents or dependents that participate in the intermediation. The
policies contracted are the following:
Matter insured Amount Insured (UF)
Errors and omissions liability policy 60,000
Civil responsibility policy 500
(d) By
Exempt Resolution No. 270, dated October 30, 2014, the Superintendency of Securities and
Insurance (current Commission for the Financial Market) imposed a fine of UF 50,000 to
Banchile Corredores de Bolsa S.A. for violations of the second paragraph of article 53
of the Securities Market Law, said company filed a claim with the competent Civil Court
requesting the annulment of the fine. On December 10, 2019, a judgement in the case was
issued reducing the fine to the amount of UF 7,500. The judgment indicated has been subject
to cassation appeals filed by both parties, which are pending before the Court of Appeals
of Santiago. The
company has not made provisions considering that the Bank’s legal advisors in charge of the procedure estimate that there
are solid grounds that the claim filed by Banchile Corredores de Bolsa S.A. can be accep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t>
        </is>
      </c>
      <c r="B1" s="2" t="inlineStr">
        <is>
          <t>12 Months Ended</t>
        </is>
      </c>
    </row>
    <row r="2">
      <c r="B2" s="2" t="inlineStr">
        <is>
          <t>Dec. 31, 2020</t>
        </is>
      </c>
    </row>
    <row r="3">
      <c r="A3" s="3" t="inlineStr">
        <is>
          <t>Disclosure of share capital, reserves and other equity interest [text block] [Abstract]</t>
        </is>
      </c>
    </row>
    <row r="4">
      <c r="A4" s="4" t="inlineStr">
        <is>
          <t>Equity</t>
        </is>
      </c>
      <c r="B4" s="4" t="inlineStr">
        <is>
          <t>28. Equity:
(a) Authorized,
subscribed and paid shares: As
of December 31, 2020, the paid-in capital of Banco de Chile is represented by 101,017,081,114 registered shares (101,017,081,114
in 2019), with no par value, subscribed and fully paid.
(b) Shares: The
following table shows the share movements from December 31, 2018 to December 31, 2020:
Total
Shares
Total shares as of December 31, 2018 101,017,081,114
Total shares as of December 31, 2019 101,017,081,114
Total shares as of December 31, 2020 101,017,081,114 (c)
Shareholders’ composition: As
of December 31, 2019, the shareholder composition was as follows:
Corporate
Name or Shareholder’s Name Shares % of Equity
LQ Inversiones Financieras S.A. 46,815,289,329 46.34
Banchile Corredores de Bolsa S.A. 5,708,422,261 5.65
Inversiones LQ-SM Limitada 4,854,988,014 4.81
Other minority shareholders 43,638,381,510 43.20
Total 101,017,081,114 100.00 As
of December 31, 2020, the shareholder composition was as follows:
Corporate Name or Shareholder’s Name Shares % of Equity
LQ Inversiones Financieras S.A. 46,815,289,329 46.34
Banchile Corredores de Bolsa S.A. 6,119,467,747 6.06
Inversiones LQ-SM Limitada 4,854,988,014 4.81
Other minority shareholders 43,227,336,024 42.79
Total 101,017,081,114 100.00
(d) Approval
and payment of dividends: At the Bank Ordinary Shareholders’
Meeting held on March 26, 2020, the distribution and payment of dividend No. 208 of Ch$3.47008338564 per share of the Banco de Chile was
approved, with charge to the net distributable income for the year ended as of December 31, 2019. The dividends paid in the year 2020
amounted to Ch$350,538 million. At the Bank Ordinary Shareholders’
Meeting held on March 28, 2019, the distribution and payment of dividend No. 207 of Ch$3.52723589646 per share of the Banco de Chile was
approved, with charge to the net distributable income for the year ended as of December 31, 2018. The dividends paid in the year 2019
amounted to Ch$356,311 million. The
following dividends were declared and paid by the Bank for the year ended as of December 31, 2018, 2019 and 2020:
2018 2019 2020
Dividends on ordinary shares MCh$ : 374,079 356,311 350,538
Dividends per ordinary share Ch$ (*) 3.76 3.53 3.47
(*) Dividends
per share are calculated by dividing the amount of the dividend paid during each year
by the previous year’s number of shares outstanding.
(e) Provision
for minimum dividends: The
Chilean Corporations Law mandates a minimum distribution of 30% of distributable income. Accordingly, the Bank recorded a liability
under the line item “Provisions” for an amount of Ch$138,932 million (Ch$177,902 million in December 31, 2019) against
“Retained earnings”.
(f) Other
comprehensive income: In accordance with Note No. 2(i) (iii),
the fair market value adjustment for financial assets at fair value through other comprehensive income is generated by fluctuations in
the fair value of that portfolio, with a charge or credit to equity, net of deferred taxes (see Note No. 12). For the year ended 2020,
there was a net charge to equity in an amount of Ch$6,236 million (a net credit to equity for Ch$11,641 million in 2019). Cash flow hedge adjustment consists
of the portion of income of hedge instruments registered in equity produced in a cash flow hedge. For the year ended December 31, 2020,
there was a net credit to equity in an amount of Ch$7,561 million (a net charge to equity for Ch$27,408 million for the period 2019).
(g) Retained
earnings from previous years: During the year 2020, the Ordinary Shareholders Meeting of Banco de
Chile agreed to deduct and withhold from the 2019 liquid income, an amount equivalent to the value effect of the monetary unit of paid
capital and reserves according to the variation in the Consumer Price Index, which occurred between November 2018 and November 2019, amounting
to Ch$92,240 million. Additionally, the Board determined to withhold 30% of the remaining liquid income, which was equivalent to Ch$150,230
million.
(h) Earnings
per share: Earnings
per share is calculated by dividing the net profit for the year attributable to the ordinary equity holders of the Bank by the
weighted average number of ordinary shares outstanding during the year. The
following table shows the income and share data used in the calculation of EPS:
As of December 31,
2018 2019 2020
Basic and diluted earnings per share:
Net profits attributable to ordinary equity holders of the Bank (MCh$) 603,633 603,744 401,629
Weighted average number of ordinary shares (*) 101,017,081,114 101,017,081,114 101,017,081,114
Earnings per share (Ch$) 5.98 5.98 3.98
(*) During
2018, the Bank capitalized 1,572,948,922 shares respectively, which are considered in the earnings per share calculation as if
they had been outstanding during all periods presented. During
the periods presented the Bank did not have any instruments that could lead to a dilution of its ordinary shares. There
have been no transactions involving ordinary shares or potential ordinary shares between the reporting date and the date of the
completion of these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 Revenue and Expenses</t>
        </is>
      </c>
      <c r="B1" s="2" t="inlineStr">
        <is>
          <t>12 Months Ended</t>
        </is>
      </c>
    </row>
    <row r="2">
      <c r="B2" s="2" t="inlineStr">
        <is>
          <t>Dec. 31, 2020</t>
        </is>
      </c>
    </row>
    <row r="3">
      <c r="A3" s="3" t="inlineStr">
        <is>
          <t>Disclosure of interest income (expense) [text block] [Abstract]</t>
        </is>
      </c>
    </row>
    <row r="4">
      <c r="A4" s="4" t="inlineStr">
        <is>
          <t>Interest Revenue and Expenses</t>
        </is>
      </c>
      <c r="B4" s="4" t="inlineStr">
        <is>
          <t>29. Interest
Revenue and Expenses:
(a) As
of each year-end below, interest revenue is detailed as follows:
2018 2019 2020
MCh$ MCh$ MCh$
Commercial loans 851,328 910,229 826,440
Consumer loans 613,293 638,198 533,267
Residential mortgage loans 502,832 532,009 520,271
Financial investments 52,909 45,294 36,748
Repurchase agreements 2,767 2,480 1,406
Loans and advances to banks 24,138 27,457 10,797
Gain (loss) from accounting hedges (58,560 ) (59,874 ) (62,826 )
Other interest revenue 11,910 17,755 10,692
Total 2,000,617 2,113,548 1,876,795 The
amount of interest recognized on a received basis for impaired portfolio in 2020 amounts to Ch$3,811 million (Ch$4,415 million
as of December 31, 2019).
(b) As
of each year-end below, interest expenses are detailed as follows:
2018 2019 2020
MCh$ MCh$ MCh$
Savings accounts and time deposits 301,251 313,142 142,623
Debt issued 352,351 386,015 403,989
Other financial obligations 1,482 918 413
Repurchase agreements 8,901 7,048 1,853
Borrowings from financial institutions 29,275 43,570 27,830
(Gain) loss from accounting hedges (23,694 ) (25,888 ) (32,040 )
Demand deposits 9,380 14,408 11,559
Lease liabilities — 2,574 2,532
Other interest expenses 694 483 1,248
Total 679,640 742,270 560,007
(c) As
of each year-end below, loss from accounting hedge is the following:
2018 2019 2020
MCh$ MCh$ MCh$
Cash Flow hedge (33,031 ) (28,690 ) (22,293 )
Fair value hedge (1,835 ) (5,296 ) (8,493 )
Total (34,866 ) (33,986 ) (30,7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and Expenses from Fees and Commissions:</t>
        </is>
      </c>
      <c r="B1" s="2" t="inlineStr">
        <is>
          <t>12 Months Ended</t>
        </is>
      </c>
    </row>
    <row r="2">
      <c r="B2" s="2" t="inlineStr">
        <is>
          <t>Dec. 31, 2020</t>
        </is>
      </c>
    </row>
    <row r="3">
      <c r="A3" s="3" t="inlineStr">
        <is>
          <t>Disclosure of fee and commission income (expense) [text block] [Abstract]</t>
        </is>
      </c>
    </row>
    <row r="4">
      <c r="A4" s="4" t="inlineStr">
        <is>
          <t>Income and Expenses from Fees and Commissions</t>
        </is>
      </c>
      <c r="B4" s="4" t="inlineStr">
        <is>
          <t>30. Income
and Expenses from Fees and Commissions: The
income and expenses for fees and commissions shown in the Consolidated Statement of Comprehensive Income for the years ended December
31, 2018, 2019 and 2020 refer to the following items:
2018 2019 2020
MCh$ MCh$ MCh$
Income from fees and commissions
Debit and credit card services 167,201 185,878 156,786
Investments in mutual funds and others 91,173 101,046 92,514
Use of distribution channel and access to customers 20,974 65,243 75,074
Collections and payments 52,717 56,389 54,730
Portfolio management 46,730 47,816 50,272
Fees for insurance transactions 32,886 37,035 33,049
Guarantees and letter of credit 25,021 26,101 27,824
Trading and securities management 24,632 21,878 22,017
Brand use agreement 14,840 16,494 19,835
Lines of credit and overdrafts 4,837 4,716 4,568
Financial advisory services 5,046 4,393 4,487
Other fees earned 19,057 22,183 20,990
Total income from fees and commissions 505,114 589,172 562,146
Expenses from fees and commissions
Credit card transactions (113,403 ) (97,823 ) (79,893 )
Interbank transactions (16,554 ) (20,133 ) (24,843 )
Collections and payments (6,546 ) (6,284 ) (4,927 )
Securities transactions (7,544 ) (5,943 ) (4,411 )
Sales force (258 ) (404 ) (244 )
Other fees (854 ) (1,283 ) (1,860 )
Total expenses from fees and commissions (145,159 ) (131,870 ) (116,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Operating Income</t>
        </is>
      </c>
      <c r="B1" s="2" t="inlineStr">
        <is>
          <t>12 Months Ended</t>
        </is>
      </c>
    </row>
    <row r="2">
      <c r="B2" s="2" t="inlineStr">
        <is>
          <t>Dec. 31, 2020</t>
        </is>
      </c>
    </row>
    <row r="3">
      <c r="A3" s="3" t="inlineStr">
        <is>
          <t>Net Financial Operating Income [Abstract]</t>
        </is>
      </c>
    </row>
    <row r="4">
      <c r="A4" s="4" t="inlineStr">
        <is>
          <t>Net Financial Operating Income</t>
        </is>
      </c>
      <c r="B4" s="4" t="inlineStr">
        <is>
          <t>31. Net
Financial Operating Income: The
gain (losses) from trading and brokerage activities for the years ended December 31, 2018, 2019 and 2020 is detailed as follows:
2018 2019 2020
MCh$ MCh$ MCh$
Net income on financial assets held-for-trading 42,605 44,274 24,715
Gain (loss) from mark to market 8,038 32,128 33,216
Financial assets held-for-trading 50,643 76,402 57,931
Sale of financial assets at fair value through other comprehensive income 1,118 4,789 27,091
Sale of loan portfolio 267 — 39
Net (loss) gain of other transactions 384 (145 ) 29
Derivative instruments 64,730 32,391 (96,369 )
Total 117,142 113,437 (11,2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Exchange Transactions, Net</t>
        </is>
      </c>
      <c r="B1" s="2" t="inlineStr">
        <is>
          <t>12 Months Ended</t>
        </is>
      </c>
    </row>
    <row r="2">
      <c r="B2" s="2" t="inlineStr">
        <is>
          <t>Dec. 31, 2020</t>
        </is>
      </c>
    </row>
    <row r="3">
      <c r="A3" s="3" t="inlineStr">
        <is>
          <t>Disclosure of effect of changes in foreign exchange rates [text block] [Abstract]</t>
        </is>
      </c>
    </row>
    <row r="4">
      <c r="A4" s="4" t="inlineStr">
        <is>
          <t>Foreign Exchange Transactions, net</t>
        </is>
      </c>
      <c r="B4" s="4" t="inlineStr">
        <is>
          <t xml:space="preserve">32. Foreign
Exchange Transactions, net: The
detail of foreign exchange transactions for the years ended December 31, 2018, 2019 and 2020 is the following:
2018 2019 2020
MCh$ MCh$ MCh$
Gain (loss) from accounting hedges 118,690 113,374 (17,156 )
Indexed foreign currency (125,598 ) (88,772 ) 176,469
Exchange difference, net 9,609 6,284 (2,651 )
Total 2,701 30,886 156,6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for Expected Credit Losses</t>
        </is>
      </c>
      <c r="B1" s="2" t="inlineStr">
        <is>
          <t>12 Months Ended</t>
        </is>
      </c>
    </row>
    <row r="2">
      <c r="B2" s="2" t="inlineStr">
        <is>
          <t>Dec. 31, 2020</t>
        </is>
      </c>
    </row>
    <row r="3">
      <c r="A3" s="3" t="inlineStr">
        <is>
          <t>Provisions for Loan Losses [Abstract]</t>
        </is>
      </c>
    </row>
    <row r="4">
      <c r="A4" s="4" t="inlineStr">
        <is>
          <t>Provisions for Expected Credit Losses</t>
        </is>
      </c>
      <c r="B4" s="4" t="inlineStr">
        <is>
          <t>Provisions for Expected Credit Losses: The
changes in provisions for expected credit losses during 2018, 2019
and 2020 are the following:
Loans and Loans to customers as of December 31, 2018 Debt
advance to
banks Commercial loans Mortgage loans Consumer loans Subtotal through Contingent Total
MCh$ MCh$ MCh$ MCh$ MCh$ MCh$ MCh$ MCh$
Provisions established:
Individual provisions (240 ) — — — — — (2,368 ) (2,608 )
Group provisions — (61,702 ) (7,546 ) (241,244 ) (310,492 ) — — (310,492 )
Provisions established net (240 ) (61,702 ) (7,546 ) (241,244 ) (310,492 ) — (2,368 ) (313,100 )
Provisions released:
Individual provisions — 871 — — 871 1,552 — 2,423
Group provisions — — — — — — 327 327
Provisions released net — 871 — — 871 1,552 327 2,750
Recovery of written-off assets — 13,579 4,572 42,428 60,579 — — 60,579
Provisions
net allowances for credit risk (240 ) (47,252 ) (2,974 ) (198,816 ) (249,042 ) 1,552 (2,041 ) (249,771 )
Loans and Loans to customers as of
December 31, 2019 Debt
advance to banks Commercial loans Mortgage loans Consumer loans Subtotal through Contingent Total
MCh$ MCh$ MCh$ MCh$ MCh$ MCh$ MCh$ MCh$
Provisions established:
Individual provisions — (17,143 ) — — (17,143 ) (3,468 ) — (20,611 )
Group provisions — (64,492 ) (17,168 ) (278,252 ) (359,912 ) — (2,707 ) (362,619 )
Provisions established net — (81,635 ) (17,168 ) (278,252 ) (377,055 ) (3,468 ) (2,707 ) (383,230 )
Provisions released:
Individual provisions 902 — — — — — 2,752 3,654
Group provisions — — — — — — — —
Provisions released net 902 — — — — — 2,752 3,654
Recovery of written-off assets — 12,253 5,114 30,608 47,975 — — 47,975
Provisions
net allowances for credit risk 902 (69,382 ) (12,054 ) (247,644 ) (329,080 ) (3,468 ) 45 (331,601 )
Loans and Loans to customers as of December 31, 2020 Debt instruments
advance to banks Commercial loans Mortgage loans Consumer loans Subtotal through Contingent Total
MCh$ MCh$ MCh$ MCh$ MCh$ MCh$ MCh$ MCh$
Provisions established:
Individual provisions (348 ) (207,611 ) — — (207,611 ) — (18,084 ) (226,043 )
Group provisions — (88,278 ) (4,607 ) (219,463 ) (312,348 ) — (55,126 ) (367,474 )
Provisions established net (348 ) (295,889 ) (4,607 ) (219,463 ) (519,959 ) — (73,210 ) (593,517 )
Provisions released:
Individual provisions — — — — — 4,652 — 4,652
Group provisions — — — — — — — —
Provisions released net — — — — — 4,652 — 4,652
Recovery of written-off assets — 8,599 3,377 29,783 41,759 — — 41,759
Provisions net allowances for credit risk (348 ) (287,290 ) (1,230 ) (189,680 ) (478,200 ) 4,652 (73,210 ) (547,1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 in Thousands, $ in Millions</t>
        </is>
      </c>
      <c r="B1" s="2" t="inlineStr">
        <is>
          <t>12 Months Ended</t>
        </is>
      </c>
    </row>
    <row r="2">
      <c r="B2" s="2" t="inlineStr">
        <is>
          <t>Dec. 31, 2020CLP ($)</t>
        </is>
      </c>
      <c r="C2" s="2" t="inlineStr">
        <is>
          <t>Dec. 31, 2020USD ($)</t>
        </is>
      </c>
      <c r="D2" s="2" t="inlineStr">
        <is>
          <t>Dec. 31, 2019CLP ($)</t>
        </is>
      </c>
      <c r="E2" s="2" t="inlineStr">
        <is>
          <t>Dec. 31, 2018CLP ($)</t>
        </is>
      </c>
    </row>
    <row r="3">
      <c r="A3" s="3" t="inlineStr">
        <is>
          <t>Consolidated Statements of Comprehensive Income [Abstract]</t>
        </is>
      </c>
    </row>
    <row r="4">
      <c r="A4" s="4" t="inlineStr">
        <is>
          <t>NET INCOME FOR THE YEAR</t>
        </is>
      </c>
      <c r="B4" s="6" t="n">
        <v>401630</v>
      </c>
      <c r="C4" s="6" t="n">
        <v>564166</v>
      </c>
      <c r="D4" s="6" t="n">
        <v>603745</v>
      </c>
      <c r="E4" s="6" t="n">
        <v>603634</v>
      </c>
    </row>
    <row r="5">
      <c r="A5" s="3" t="inlineStr">
        <is>
          <t>Net unrealized gains (losses):</t>
        </is>
      </c>
    </row>
    <row r="6">
      <c r="A6" s="4" t="inlineStr">
        <is>
          <t>Net change in unrealized gains (losses) on financial instruments at fair value through OCI</t>
        </is>
      </c>
      <c r="B6" s="5" t="n">
        <v>-8540</v>
      </c>
      <c r="C6" s="5" t="n">
        <v>-11996</v>
      </c>
      <c r="D6" s="5" t="n">
        <v>15969</v>
      </c>
      <c r="E6" s="5" t="n">
        <v>-13878</v>
      </c>
    </row>
    <row r="7">
      <c r="A7" s="4" t="inlineStr">
        <is>
          <t>Gains and losses on derivatives held as cash flow hedges</t>
        </is>
      </c>
      <c r="B7" s="5" t="n">
        <v>10358</v>
      </c>
      <c r="C7" s="5" t="n">
        <v>14550</v>
      </c>
      <c r="D7" s="5" t="n">
        <v>-37546</v>
      </c>
      <c r="E7" s="5" t="n">
        <v>-30943</v>
      </c>
    </row>
    <row r="8">
      <c r="A8" s="4" t="inlineStr">
        <is>
          <t>Cumulative translation adjustment</t>
        </is>
      </c>
      <c r="B8" s="4" t="inlineStr">
        <is>
          <t xml:space="preserve"> </t>
        </is>
      </c>
      <c r="C8" s="4" t="inlineStr">
        <is>
          <t xml:space="preserve"> </t>
        </is>
      </c>
      <c r="D8" s="4" t="inlineStr">
        <is>
          <t xml:space="preserve"> </t>
        </is>
      </c>
      <c r="E8" s="4" t="inlineStr">
        <is>
          <t xml:space="preserve"> </t>
        </is>
      </c>
    </row>
    <row r="9">
      <c r="A9" s="4" t="inlineStr">
        <is>
          <t>Subtotal Other comprehensive income before income taxes</t>
        </is>
      </c>
      <c r="B9" s="5" t="n">
        <v>1818</v>
      </c>
      <c r="C9" s="5" t="n">
        <v>2554</v>
      </c>
      <c r="D9" s="5" t="n">
        <v>-21577</v>
      </c>
      <c r="E9" s="5" t="n">
        <v>-44821</v>
      </c>
    </row>
    <row r="10">
      <c r="A10" s="4" t="inlineStr">
        <is>
          <t>Income tax</t>
        </is>
      </c>
      <c r="B10" s="5" t="n">
        <v>-493</v>
      </c>
      <c r="C10" s="5" t="n">
        <v>-693</v>
      </c>
      <c r="D10" s="5" t="n">
        <v>5810</v>
      </c>
      <c r="E10" s="5" t="n">
        <v>12112</v>
      </c>
    </row>
    <row r="11">
      <c r="A11" s="4" t="inlineStr">
        <is>
          <t>Total other comprehensive income items that will be reclassified subsequently to profit or loss</t>
        </is>
      </c>
      <c r="B11" s="5" t="n">
        <v>1325</v>
      </c>
      <c r="C11" s="5" t="n">
        <v>1861</v>
      </c>
      <c r="D11" s="5" t="n">
        <v>-15767</v>
      </c>
      <c r="E11" s="5" t="n">
        <v>-32709</v>
      </c>
    </row>
    <row r="12">
      <c r="A12" s="3" t="inlineStr">
        <is>
          <t>Other comprehensive income that will not be reclassified subsequently to profit or loss</t>
        </is>
      </c>
    </row>
    <row r="13">
      <c r="A13" s="4" t="inlineStr">
        <is>
          <t>Actuarial gains (losses)</t>
        </is>
      </c>
      <c r="B13" s="5" t="n">
        <v>-91</v>
      </c>
      <c r="C13" s="5" t="n">
        <v>-128</v>
      </c>
      <c r="D13" s="5" t="n">
        <v>-247</v>
      </c>
      <c r="E13" s="5" t="n">
        <v>-127</v>
      </c>
    </row>
    <row r="14">
      <c r="A14" s="4" t="inlineStr">
        <is>
          <t>Subtotal other comprehensive income before income taxes</t>
        </is>
      </c>
      <c r="B14" s="5" t="n">
        <v>-91</v>
      </c>
      <c r="C14" s="5" t="n">
        <v>-128</v>
      </c>
      <c r="D14" s="5" t="n">
        <v>-247</v>
      </c>
      <c r="E14" s="5" t="n">
        <v>-127</v>
      </c>
    </row>
    <row r="15">
      <c r="A15" s="4" t="inlineStr">
        <is>
          <t>Income taxes</t>
        </is>
      </c>
      <c r="B15" s="5" t="n">
        <v>25</v>
      </c>
      <c r="C15" s="5" t="n">
        <v>35</v>
      </c>
      <c r="D15" s="5" t="n">
        <v>66</v>
      </c>
      <c r="E15" s="5" t="n">
        <v>35</v>
      </c>
    </row>
    <row r="16">
      <c r="A16" s="4" t="inlineStr">
        <is>
          <t>Total other comprehensive income items that will not be reclassified subsequently to profit or loss</t>
        </is>
      </c>
      <c r="B16" s="5" t="n">
        <v>-66</v>
      </c>
      <c r="C16" s="5" t="n">
        <v>-93</v>
      </c>
      <c r="D16" s="5" t="n">
        <v>-181</v>
      </c>
      <c r="E16" s="5" t="n">
        <v>-92</v>
      </c>
    </row>
    <row r="17">
      <c r="A17" s="4" t="inlineStr">
        <is>
          <t>Subtotal other comprehensive income</t>
        </is>
      </c>
      <c r="B17" s="5" t="n">
        <v>1259</v>
      </c>
      <c r="C17" s="5" t="n">
        <v>1768</v>
      </c>
      <c r="D17" s="5" t="n">
        <v>-15948</v>
      </c>
      <c r="E17" s="5" t="n">
        <v>-32801</v>
      </c>
    </row>
    <row r="18">
      <c r="A18" s="4" t="inlineStr">
        <is>
          <t>TOTAL CONSOLIDATED COMPREHENSIVE INCOME</t>
        </is>
      </c>
      <c r="B18" s="5" t="n">
        <v>402889</v>
      </c>
      <c r="C18" s="5" t="n">
        <v>565934</v>
      </c>
      <c r="D18" s="5" t="n">
        <v>587797</v>
      </c>
      <c r="E18" s="5" t="n">
        <v>570833</v>
      </c>
    </row>
    <row r="19">
      <c r="A19" s="3" t="inlineStr">
        <is>
          <t>Attributable to:</t>
        </is>
      </c>
    </row>
    <row r="20">
      <c r="A20" s="4" t="inlineStr">
        <is>
          <t>Equity holders of the parent</t>
        </is>
      </c>
      <c r="B20" s="5" t="n">
        <v>402888</v>
      </c>
      <c r="C20" s="5" t="n">
        <v>565933</v>
      </c>
      <c r="D20" s="5" t="n">
        <v>587796</v>
      </c>
      <c r="E20" s="5" t="n">
        <v>570832</v>
      </c>
    </row>
    <row r="21">
      <c r="A21" s="4" t="inlineStr">
        <is>
          <t>Non-controlling interest</t>
        </is>
      </c>
      <c r="B21" s="6" t="n">
        <v>1</v>
      </c>
      <c r="C21" s="6" t="n">
        <v>1</v>
      </c>
      <c r="D21" s="6" t="n">
        <v>1</v>
      </c>
      <c r="E21" s="6" t="n">
        <v>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t>
        </is>
      </c>
      <c r="B1" s="2" t="inlineStr">
        <is>
          <t>12 Months Ended</t>
        </is>
      </c>
    </row>
    <row r="2">
      <c r="B2" s="2" t="inlineStr">
        <is>
          <t>Dec. 31, 2020</t>
        </is>
      </c>
    </row>
    <row r="3">
      <c r="A3" s="3" t="inlineStr">
        <is>
          <t>Personnel Expenses [Abstract]</t>
        </is>
      </c>
    </row>
    <row r="4">
      <c r="A4" s="4" t="inlineStr">
        <is>
          <t>Personnel Expenses</t>
        </is>
      </c>
      <c r="B4" s="4" t="inlineStr">
        <is>
          <t xml:space="preserve">34. Personnel
Expenses: Personnel
expenses for the year ended December 31, 2018, 2019 and 2020 are detailed as follows:
2018 2019 2020
MCh$ MCh$ MCh$
Remuneration 244,919 254,886 258,918
Bonuses and incentives 62,675 71,028 61,526
Variable Compensation 36,901 37,281 34,151
Gratifications 26,275 27,889 28,167
Lunch and health benefits 26,698 27,618 27,388
Staff severance indemnities 19,941 35,100 22,994
Training expenses 3,909 3,626 1,832
Other personnel expenses 19,312 18,171 22,200
Total 440,630 475,599 457,1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ministrative Expenses</t>
        </is>
      </c>
      <c r="B1" s="2" t="inlineStr">
        <is>
          <t>12 Months Ended</t>
        </is>
      </c>
    </row>
    <row r="2">
      <c r="B2" s="2" t="inlineStr">
        <is>
          <t>Dec. 31, 2020</t>
        </is>
      </c>
    </row>
    <row r="3">
      <c r="A3" s="3" t="inlineStr">
        <is>
          <t>Disclosure of general and administrative expense [text block] [Abstract]</t>
        </is>
      </c>
    </row>
    <row r="4">
      <c r="A4" s="4" t="inlineStr">
        <is>
          <t>Administrative Expenses</t>
        </is>
      </c>
      <c r="B4" s="4" t="inlineStr">
        <is>
          <t xml:space="preserve">35. Administrative
Expenses: For
the year ended December 31, 2018, 2019 and 2020, administrative expenses are detailed as follows:
2018 2019 2020
MCh$ MCh$ MCh$
General administrative expenses
Information technology and communications 79,300 92,264 99,763
Maintenance and repair of property and equipment 36,716 50,297 48,218
External advisory services and professional services fees 16,690 21,099 14,650
Office supplies 8,535 9,366 11,094
Surveillance and securities transport services 11,828 11,533 10,787
Insurance premiums 5,286 5,851 8,273
External service of financial information 4,787 5,461 5,912
Energy, heating and other utilities 5,676 5,697 5,556
Expenses for short-term leases and low value — 5,801 4,729
Postal box, mail, postage and home delivery services 6,045 5,131 4,218
Legal and notary expenses 4,398 3,996 4,182
External service of custody of documentation 3,088 3,315 3,359
Donations 1,982 2,238 2,818
Representation and travel expenses 3,763 3,657 2,780
Other expenses of obligations for lease agreements — 2,797 2,684
Office rental and equipment and ATM 34,773 — —
Other general administrative expenses 8,591 5,227 4,495
Subtotal 231,458 233,730 233,518
Outsource services
Credit pre-evaluation 21,952 19,159 12,241
External technological developments expenses 9,984 9,459 11,371
Data processing 8,562 10,129 9,333
Certification and technology testing 6,823 7,460 6,062
Other 3,577 3,470 2,435
Subtotal 50,898 49,677 41,442
Board expenses
Board of Directors Compensation 2,511 2,509 2,795
Other Board expenses 298 194 30
Subtotal 2,809 2,703 2,825
Marketing expenses
Advertising 31,375 27,808 23,561
Subtotal 31,375 27,808 23,561
Taxes, payroll taxes and contributions
Contribution to the banking regulator 9,548 10,285 11,408
Real estate contributions 2,823 2,856 4,054
Patents 1,243 1,209 1,284
Other taxes 1,323 1,437 789
Subtotal 14,937 15,787 17,535
Total 331,477 329,705 318,8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reciation, Amortization and Impairment</t>
        </is>
      </c>
      <c r="B1" s="2" t="inlineStr">
        <is>
          <t>12 Months Ended</t>
        </is>
      </c>
    </row>
    <row r="2">
      <c r="B2" s="2" t="inlineStr">
        <is>
          <t>Dec. 31, 2020</t>
        </is>
      </c>
    </row>
    <row r="3">
      <c r="A3" s="3" t="inlineStr">
        <is>
          <t>Depreciation, Amortization and Impairment [Abstract]</t>
        </is>
      </c>
    </row>
    <row r="4">
      <c r="A4" s="4" t="inlineStr">
        <is>
          <t>Depreciation, Amortization and Impairment</t>
        </is>
      </c>
      <c r="B4" s="4" t="inlineStr">
        <is>
          <t xml:space="preserve">36. Depreciation,
Amortization and Impairment:
(a) Amounts
charged to income for depreciation and amortization during the year ended December 31,
2018, 2019 and 2020 are detailed as follows:
2018 2019 2020
MCh$ MCh$ MCh$
Depreciation and amortization
Depreciation of property and equipment (Note No.15(b) and Note No. 16) 27,185 29,194 29,845
Depreciation of rights over leased assets (Note No. 15(d)) — 28,472 27,647
Amortization of intangibles assets (Note No.14(b)) 10,496 12,875 15,865
Total 37,681 70,541 73,357
(b) As
of December 31, 2018, 2019 and 2020, the impairment loss is detailed as follows:
2018 2019 2020
MCh$ MCh$ MCh$
Impairment loss
Impairment loss on property and equipment (Note No.15(b)) 334 2,018 1,031
Impairment loss on intangibles assets (Note No.14(b)) — 350 629
Impairment of rights over leased assets (Note No. 15(d)) — 187 1
Total 334 2,555 1,6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Operating Income</t>
        </is>
      </c>
      <c r="B1" s="2" t="inlineStr">
        <is>
          <t>12 Months Ended</t>
        </is>
      </c>
    </row>
    <row r="2">
      <c r="B2" s="2" t="inlineStr">
        <is>
          <t>Dec. 31, 2020</t>
        </is>
      </c>
    </row>
    <row r="3">
      <c r="A3" s="3" t="inlineStr">
        <is>
          <t>Disclosure of other operating income [text block] [Abstract]</t>
        </is>
      </c>
    </row>
    <row r="4">
      <c r="A4" s="4" t="inlineStr">
        <is>
          <t>Other Operating Income</t>
        </is>
      </c>
      <c r="B4" s="4" t="inlineStr">
        <is>
          <t xml:space="preserve">37. Other
Operating Income: During
the year ended December 31, 2018, 2019 and 2020, the Bank and its subsidiaries presented the following under other operating income:
2018 2019 2020
MCh$ MCh$ MCh$
Income for assets received in lieu of payment
Income from sale of assets received in lieu of payment 3,650 2,560 3
Other income 56 40 87
Subtotal 3,706 2,600 90
Release of provisions for contingencies
Other provisions for contingencies 7,526 — —
Subtotal 7,526 — —
Other income
Release of provisions and expense recovery 4,218 9,002 6,497
Rental investment properties 9,013 8,387 5,748
Reimbursements for insurance policies 6,346 349 4,414
Recovery from correspondent banks 2,591 2,816 2,841
Income from sale leased assets 2,586 1,166 1,956
Revaluation of prepaid monthly payments 1,224 1,731 1,569
Credit card income 2,504 4,037 459
Others 5,581 2,227 3,097
Subtotal 34,063 29,715 26,581
Total 45,295 32,315 26,6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0</t>
        </is>
      </c>
    </row>
    <row r="3">
      <c r="A3" s="3" t="inlineStr">
        <is>
          <t>Other Operating Expenses [Abstract]</t>
        </is>
      </c>
    </row>
    <row r="4">
      <c r="A4" s="4" t="inlineStr">
        <is>
          <t>Other Operating Expenses</t>
        </is>
      </c>
      <c r="B4" s="4" t="inlineStr">
        <is>
          <t xml:space="preserve">38. Other
Operating Expenses: During
the year ended December 31, 2018, 2019 and 2020, the Bank and its subsidiaries incurred the following other operating expenses:
2018 2019 2020
MCh$ MCh$ MCh$
Provisions and expenses for assets received in lieu of payment
Provisions for assets received in lieu of payment 3,930 3,246 1,539
Expenses to maintain assets received in lieu of payment 1,749 1,225 1,021
Subtotal 5,679 4,471 2,560
Provisions for contingencies
Country risk provisions — — —
Other provisions 3 33 7
Subtotal 3 33 7
Other expenses
Write-offs for operating risks 11,378 5,586 10,625
Leasings operational expenses 4,504 5,111 5,430
Card administration 2,640 2,490 2,599
Correspondent banks 882 1,569 1,804
Expenses for charge-off leased assets recoveries 2,287 1,072 597
Others 2,213 3,518 3,055
Subtotal 23,904 19,346 24,110
Total 29,586 23,850 26,6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related party [text block] [Abstract]</t>
        </is>
      </c>
    </row>
    <row r="4">
      <c r="A4" s="4" t="inlineStr">
        <is>
          <t>Related Party Transactions</t>
        </is>
      </c>
      <c r="B4" s="4" t="inlineStr">
        <is>
          <t xml:space="preserve">39. Related
Party Transactions: Related
parties are considered to be those natural or legal persons who are in positions to directly or indirectly have significant influence
through their ownership or management of the Bank and its subsidiaries. According
to the above, the Bank has considered as related parties those natural or legal persons who have a direct participation or through
third parties on bank ownership, where such participation exceeds 5% of the shares, and also people who, regardless of ownership,
have authority and responsibility for planning, management and control of the activities of the entity or its subsidiaries. There
also are considered as related the companies in which the parties related by ownership or management of the Bank have a share
which reaches or exceeds 5%, or has the position of director, general manager or equivalent.
(a) Loans
with related parties: The
following table details loans and accounts receivable and contingent loans, corresponding to related entities as of December 31,
2019 and 2020.
Productive and Services Companies (*) Investment Individuals (***) Total
2019 2020 2019 2020 2019 2020 2019 2020
MCh$ MCh$ MCh$ MCh$ MCh$ MCh$ MCh$ MCh$
Loans and accounts receivable:
Commercial loans 174,370 122,716 130,237 164,213 13,563 12,445 318,170 299,374
Residential mortgage loans — — — — 58,477 61,131 58,477 61,131
Consumer loans — — — — 9,862 8,743 9,862 8,743
Gross loans 174,370 122,716 130,237 164,213 81,902 82,319 386,509 369,248
Allowance for loan losses (782 ) (1,264 ) (243 ) (802 ) (889 ) (390 ) (1,914 ) (2,456 )
Net loans 173,588 121,452 129,994 163,411 81,013 81,929 384,595 366,792
Contingent loans:
Guarantees and sureties 5,531 7,277 9,470 9,469 — — 15,001 16,746
Letters of credits 2,365 2,885 328 — — — 2,693 2,885
Foreign letters of credits — — — — — — — —
Banks guarantees 32,650 25,129 43,478 35,733 57 — 76,185 60,862
Undrawn credit lines 52,916 46,887 14,364 14,308 21,519 20,306 88,799 81,501
Other contingencies loans — — — — — — — —
Total contingent loans 93,462 82,178 67,640 59,510 21,576 20,306 182,678 161,994
Provision for contingencies loans (214 ) (218 ) (52 ) (55 ) (37 ) (51 ) (303 ) (324 )
Contingent loans, net 93,248 81,960 67,588 59,455 21,539 20,255 182,375 161,670
Amount covered by guarantee:
Mortgage 30,807 15,575 57,456 54,891 69,165 82,777 157,428 153,243
Warrant — — — — — — — —
Pledge — — — — — — — —
Others (****) 37,794 33,474 12,921 12,117 5,250 6,582 55,965 52,173
Total collateral 68,601 49,049 70,377 67,008 74,415 89,359 213,393 205,416
(*) For
these effects are considered productive companies, those that meet the following conditions:
(i) They
engage in operating activities and generate a separable flow of income;
(ii) Less
than 50% of their assets are trading securities or investments. Service
companies are considered entities whose main purpose is oriented to rendering services to third parties.
(**) Investment
companies include those legal entities that do not comply with the conditions for operating
companies and are profit-oriented.
(***) Individuals
include key members of the management and correspond to those who directly or indirectly
have authority and responsibility for planning, administrating and controlling the activities
of the organization, including directors. This category also includes their family members
who influence or are influenced by such individuals in their interactions with the organization.
(****) These
guarantees correspond mainly to warranty by endorsement and sureties, state guarantees and other financial guarantees.
(b) Other
assets and liabilities with related parties as of December 31, 2019 and 2020:
2019 2020
MCh$ MCh$
Assets
Cash and due from banks 99,802 261,386
Transactions in the course of collection 63,969 35,833
Financial assets held-for-trading 880 96
Derivative instruments 495,378 252,748
Investment instruments 12,141 31,548
Other assets 76,548 96,362
Total 748,718 677,973
Liabilities
Demand deposits 227,377 239,139
Transactions in the course of payment 16,202 37,799
Obligations under repurchase agreements 54,030 24,500
Savings accounts and time deposits 396,028 338,732
Derivative instruments 432,669 355,099
Borrowings from financial institutions 292,172 114,758
Lease liabilities 11,888 10,354
Other liabilities 151,335 14,699
Total 1,581,701 1,135,080
(c) Income
and expenses from related party transactions during the year ended December 31, 2018,
2019 and 2020:
2018 2019 2020
Income Expense Income Expense Income Expense
Type of income or expense recognized MCh$ MCh$ MCh$ MCh$ MCh$ MCh$
Interest and revenue expenses 21,736 7,196 19,039 2,619 15,790 258
Fees and commission income 70,286 74,205 72,931 65,383 41,166 39,988
Net financial operating income
Derivative instruments (*) 85,500 42,365 124,967 73,252 12,219 46,593
Other financial operations — — 87 119 40 —
Release or established of provision for credit risk — 34 — 106 — 1,226
Operating expenses — 105,734 — 120,559 — 119,259
Other income and expenses 446 45 542 26 469 4
(*) The
outcome of derivative operations is presented net at each related counterparty level.
Additionally, this line includes operations with local counterpart banks (unrelated)
which have been novated by Comder Contraparte Central S.A. (Related entity) for centralized
clearing purposes, which generated a net gain of Ch$4,997 million as of December 31,
2020 (net gain of Ch$123,461 million as of December 31, 2019 and net gain of Ch$71,297
million as of December 31, 2018).
(d) Directors’
expenses and remunerations and payments to key management personnel:
2018 2019 2020
MCh$ MCh$ MCh$
Personnel remunerations 3,926 4,148 3,918
Short-term benefits 3,476 3,255 3,642
Severance pay 1,037 1,264 1,550
Directors’ remunerations and fees (*) 2,511 2,509 2,795
Total 10,950 11,176 11,905
(*) It includes fees paid to members of the Advisory Committee of Banchile
Corredores de Seguros Ltda, of Ch$14 million (Ch$13 million in December 2019 and Ch$12 million in December 2018). No fees were paid to the advisors of the Board of Directors during the
2020 (Ch$90 million in 2019 and Ch$206 million in 2018). Travel and other related expenses amount to Ch$30 million in 2020 (Ch$104 million
in 2019 and Ch$92 million in 2018). Composition
of key personnel:
N° of executives
Position 2019 2020
CEO 1 1
CEOs of subsidiaries 6 6
Division Managers 13 14
Directors Bank and subsidiaries 19 19
Total 39 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Disclosure of redesignated financial assets and liabilities [text block] [Abstract]</t>
        </is>
      </c>
    </row>
    <row r="4">
      <c r="A4" s="4" t="inlineStr">
        <is>
          <t>Fair Value of Financial Assets and Liabilities:</t>
        </is>
      </c>
      <c r="B4" s="4" t="inlineStr">
        <is>
          <t>40. Fair
Value of Financial Assets and Liabilities: Banco
de Chile and its subsidiaries have defined a corporate framework for valuation and control related with the process to the fair
value measurement. Within
the established framework includes the Product Control Unit (PCU), which is independent of the business areas and reports to the
Financial Management and Control Division Manager. This function befalls on the Financial Control and Treasury Manager, through
the Financial Risk Information and Control Section is responsible for independent verification of price and results of trading
(including derivatives) and investment operations and all fair value measurements. To
achieve the appropriate measurements and controls, the Bank and its subsidiaries, take into account at least the following aspects:
(i) Industry
standard valuation. To
value financial instruments, Banco de Chile uses industry standard modeling and inputs, including quota value, share price, discounted
cash flows and valuation of options through Black-Scholes-Merton, according to the case. The input parameters for the valuation
correspond to rates, prices and levels of volatility for different terms and market factors that are traded in the national and
international market and that are provided by main sources of the market.
(ii) Quoted
prices in active markets. The
fair value for instruments with quoted prices in active markets is determined using daily quotes from electronic systems information
(such as Bolsa de Comercio de Santiago, Bloomberg, LVA and Risk America, etc.). This quote represents the price at which these
instruments are regularly traded in the financial markets.
(iii) Valuation
techniques. If
no specific quotes are available for the instrument to be valued, valuation techniques will be used to determine the fair value. Due
to the fact that, in general, the valuation models require a set of market parameters as inputs, the aim is to maximize information
based on observable or prices-related quotations for similar instruments in active markets. To the extent there is no information
available in direct from the markets, data from external suppliers of information, prices of similar instruments and historical
information are used to validate the valuation parameters.
(iv) Fair
value adjustments. Part
of the fair value process considers two adjustments to the market value of each instrument calculated based on the market parameters.
The Bid/offer adjustment represents the impact on the valuation of an instrument depending on whether the position corresponds
to a long (bought) or a short (sold). To calculate this adjustment is used the direct quotes from active markets or indicative
prices or derivatives of similar assets depending on the instrument, considering the Bid, Mid and Offer, respectively. Finally,
the adjustment made for CVA and DVA for derivatives corresponds to the credit risk recognition of the issuer, either of the counterparty
(CVA) or of Banco de Chile (DVA).
(v) Fair
value control. A
process of independent verification of prices and rates is executed daily, in order to control the market parameters used by Banco
de Chile in the valuation of the financial instruments relating to the current state of the market and from them the best estimate
derived of the fair value. The objective of this process is to control that the official market parameters provided by the respective
business area, before being entered into the valuation, are within acceptable ranges of differences when compared to the parameters
prepared independently by the Financial Risk Information and Control Section. As a result, value differences are obtained at the
level of currency, product and portfolio. In
the event significant differences exist, these differences are scaled according to the amount of individual materiality of each
market factor and aggregated at the portfolio level, according to the grouping levels within previously defined ranges. These
ranges are approved by the Finance, International and Financial Risk Committee. Complementary
and in parallel, the Financial Risk Information and Control Section generates and reports on a daily basis Profit or Loss (“P&amp;L”)
and Exposure to Market Risks, which allow for proper control and consistency of the parameters used in the valuation.
(vi) Judgmental
analysis and information to Management. In
particular, in cases where there are no market quotations for the instrument to be valued and there are no prices for similar
transactions instruments or indicative parameters, a specific controls and reasoned analysis must be carried out in order to estimate
the fair value of the operation. Within the valuation framework described in the Reasonable Value Policy (and its procedure) approved
by the Board of Directors of Banco de Chile, a required level of approval is set in order to carry out transactions where market
information is not available or it is not possible to infer prices or rates from it.
(a) Fair
value hierarchy Banco
de Chile and its subsidiaries, classify all the financial instruments among the following levels:
Level
1: These
are financial instruments whose fair value is calculated at quoted prices (unadjusted) in extracted from liquid and deep markets.
For these instruments there are observable market prices (return internal rates, quote value, price) the observable market, so
that assumptions are not required to determine the value. In
this level, the following instruments are considered: currency futures, debt instruments issued by the Treasury and the Central
Bank of Chile, which belong to benchmarks, mutual fund investments and equity shares. For
the instruments of the Central Bank of Chile and the General Treasury of the Republic, all those mnemonics belonging to a Benchmark,
in other words corresponding to one of the following categories published by the Santiago Stock Exchange, will be considered as
Level 1: Pesos-02, Pesos-03, Pesos-04, Pesos-05, Pesos-07, Pesos-10, UF-02, UF-04, UF-05, UF-07, UF-10, UF-20, UF-30. A Benchmark
corresponds to a group of mnemonics that are similar in duration and are traded in an equivalent way, i.e., the price (return
internal rates in this case) obtained is the same for all the instruments that make up a Benchmark. This feature defines a greater
depth of market, with daily quotations that allow classifying these instruments as Level 1. In the case of debt issued by the Chilean Government, the internal rate
of return of the market is used to discount all flows to present value. In the case of mutual funds and equity shares, the current market
price per share, this multiplied by the number of instruments results in the fair value. The
preceding described valuation methodology is equivalent to the one used by the Bolsa de Comercio de Santiago (Santiago Stock Exchange)
and corresponds with the standard methodology used in the market and is in accordance with standards used in IFRS.
Level
2: They
are financial instruments whose fair value is calculated based on prices other than in quoted in Level 1 that are observable for
the asset or liability, directly (that is, as prices or internal rates of return) or indirectly (that is, derived from prices
or internal rates of return from similar instruments). These categories include:
a) Quoted
prices for similar assets or liabilities in active markets.
b) Quoted
prices for identical or similar assets or liabilities in markets that are not active.
c) Inputs
data other than quoted prices that are observable for the asset or liability.
d) Inputs
data corroborated by the market. At
this level there are mainly derivatives instruments, debt issued by banks, debt issued by Chilean and foreign companies, issued
in Chile or abroad, mortgage notes, financial brokerage instruments and some issuances by the Central Bank of Chile and the General
Treasury of Chile, which do not belong to benchmarks. To
value derivatives, depends on whether they are impacted by volatility as a relevant market factor in standard valuation methodologies;
for options the Black-Scholes-Merton formula is used; for the rest of the derivatives, forwards and swaps, discounted cash flows
method is used. For
the remaining instruments at this level, as for debt issues of Level 1, the valuation is done through cash flows model by using
an estimated yield to maturity that can be derived or estimated from internal rates of return of similar securities as mentioned
above. In
the event that there is no observable price for an instrument in a specific term, the price will be inferred from the interpolation
between periods that have observable quoted price in active markets. These models incorporate various market variables, including
the credit quality of counterparties, exchange rates and interest rate curves. Valuation
Techniques and Inputs for Level 2 Instrument:
Type
of Financial Valuation Description:
Inputs and Sources
Local
Bank and Discounted
cash flows model Prices
(internal rates of return) are provided by third party price providers that are widely used in the Chilean market. Model
is based on a Base Yield (Central Bank Bonds) and issuer spread. The
model is based on daily prices and risk/maturity similarities between Instruments.
Offshore
Bank and Prices
(internal rates of return) are provided by third party price providers that are widely used in the Chilean market. Model
is based on daily prices.
Local
Central Bank Prices
(internal rates of return) are provided by third party price providers that are widely used in the Chilean market. Model
is based on daily prices.
Mortgage Prices
(internal rates of return) are provided by third party price providers that are widely used in the Chilean market. Model
is based on a Base Yield (Central Bank Bonds) and issuer spread. The
model takes into consideration daily prices and risk/maturity similarities between instruments.
Time Prices
are provided by third party price providers that are widely used in the Chilean market. Model
is based on daily prices and considers risk/maturity similarities between instruments.
Cross
Currency Swaps, Forward
Points, Inflation forecast and local swap rates are provided by market brokers that are widely used in the Chilean market Offshore
rates and spreads are obtained from third party price providers that are widely used in the Chilean market. Zero
Coupon rates are calculated by using the bootstrapping method over swap rates.
FX
Options Black-Scholes
Model Prices
for volatility surface estimates are obtained from market brokers that are widely used in the Chilean market.
Level
3: These
are financial instruments whose fair value is determined using non-observable inputs data neither for the assets or liabilities
under analysis nor for similar instruments. An adjustment to an input that is significant to the entire measurement can result
in a fair value measurement classified within Level 3 of the fair value hierarchy, if the adjustment uses significant non-observable
data entry. The
instruments likely to be classified as Level 3 are mainly Corporate Debt by Chilean and foreign companies, issued both in Chile
and abroad. Valuation
Techniques and Inputs for Level 3 Instrument:
Type
of Financial Valuation Description:
Inputs and Sources
Local
Bank and Corporate Bonds Discounted
cash flows model Since
inputs for these types of securities are not observable by the market, we model interest rate of returns for them based on
a Base Yield (Central Bank Bonds) and issuer spread. These inputs (base yield and issuer spread) are provided on a daily basis
by third party price providers that are widely used in the Chilean market.
Offshore
Bank and Corporate Bonds Discounted
cash flows model Since
inputs for these types of securities are not observable by the market, we model interest rate of returns for them based on
a Base Yield (US-Libor) and issuer spread. These inputs (base yield and issuer spread) are provided on a weekly basis by third
party price providers that are widely used in the Chilean market.
(b) Level
hierarchy classification and figures: The
following table shows the figures by hierarchy, for instruments recorded at fair value in the statement of financial position
as of December 31, 2019 and 2020.
Level 1 Level 2 Level 3 Total
2019 2020 2019 2020 2019 2020 2019 2020
MCh$ MCh$ MCh$ MCh$ MCh$ MCh$ MCh$ MCh$
Financial Assets
Financial assets held-for-trading
From the Chilean government and Central Bank 93,032 75,701 1,030,657 4,083,591 — — 1,123,689 4,159,292
Other instruments issued in Chile 3,272 1,002 316,971 99,302 55,094 5,494 375,337 105,798
Instruments issued abroad — 164 — — — — — 164
Mutual fund investments 373,329 400,902 — — — — 373,329 400,902
Total 469,633 477,769 1,347,628 4,182,893 55,094 5,494 1,872,355 4,666,156
Derivative Instruments
Derivative contracts for trading purposes
Forwards — — 956,632 551,964 — — 956,632 551,964
Swaps — — 1,761,952 2,013,247 — — 1,761,952 2,013,247
Call options — — 4,961 269 — — 4,961 269
Put options — — 1,076 1,462 — — 1,076 1,462
Futures — — — — — — — —
Subtotal — — 2,724,621 2,566,942 — — 2,724,621 2,566,942
Hedge derivative contracts
Fair value hedge (Swaps) — — 32 — — — 32 —
Cash flow hedge (Swaps) — — 61,562 51,062 — — 61,562 51,062
Subtotal — — 61,594 51,062 — — 61,594 51,062
Total — — 2,786,215 2,618,004 — — 2,786,215 2,618,004
Financial assets at fair value through other comprehensive income
Debt instruments (1)
From the Chilean government and Central Bank 66,953 — 42,109 163,600 — — 109,062 163,600
Instruments issued in Chile — — 1,221,862 860,327 7,069 36,596 1,228,931 896,923
Instruments issued abroad — — 19,853 — — — 19,853 —
Subtotal 66,953 — 1,283,824 1,023,927 7,069 36,596 1,357,846 1,060,523
Equity instruments:
Instruments issued in Chile — — 7,446 6,869 — — 7,446 6,869
Instruments issued abroad 955 670 — — 96 91 1,051 761
Subtotal 955 670 7,446 6,869 96 91 8,497 7,630
Total 67,908 670 1,291,270 1,030,796 7,165 36,687 1,366,343 1,068,153
Total Financial Assets 537,541 478,439 5,425,113 7,831,693 62,259 42,181 6,024,913 8,352,313
Financial liabilities
Derivative contracts for trading purposes
Forwards — — 673,932 637,164 — — 673,932 637,164
Swaps — — 2,097,022 2,130,393 — — 2,097,022 2,130,393
Call options — — 1,529 306 — — 1,529 306
Put options — — 2,209 2,099 — — 2,209 2,099
Futures — — — — — — — —
Subtotal — — 2,774,692 2,769,962 — — 2,774,692 2,769,962
Hedge derivative contracts
Fair value hedge (Swaps) — — 9,286 6,519 — — 9,286 6,519
Cash flow hedge (Swaps) — — 34,443 65,172 — — 34,443 65,172
Subtotal — — 43,729 71,691 — — 43,729 71,691
Total Financial liabilities — — 2,818,421 2,841,653 — — 2,818,421 2,841,653
(1) As
of December 31, 2020, 100% of instruments of level 3 have denomination “Investment
Grade”. Also, 100% of total of these financial instruments correspond to domestic
issuers.
(c) Level
3 Reconciliation The
following tables show the reconciliation between the beginning and ending balances of instruments classified as Level 3, whose
fair value is reflected in the Financial Statements.
2019
Balance
as of Gain
(Loss) Gain
(Loss) Purchases Sales Transfer
from Transfer
to Balance
as of
MCh$ MCh$ MCh$ MCh$ MCh$ MCh$ MCh$ MCh$
Financial Assets
Financial assets held-for-trading:
Other instruments issued in Chile 20,866 (38 ) — 48,017 (26,504 ) 13,368 (615 ) 55,094
Subtotal 20,866 (38 ) — 48,017 (26,504 ) 13,368 (615 ) 55,094
Financial assets at fair value through OCI:
Debt instruments:
Other instruments issued in Chile 23,021 968 (517 ) — (18,177 ) 1,774 — 7,069
Equity instruments:
Instruments issued abroad 89 — 7 — — — — 96
Subtotal 23,110 968 (510 ) — (18,177 ) 1,774 — 7,165
Total 43,976 930 (510 ) 48,017 (44,681 ) 15,142 (615 ) 62,259
2020
Balance
as of Gain
(Loss) Gain
(Loss) Purchases Sales Transfer
from Transfer
to Balance
as of
MCh$ MCh$ MCh$ MCh$ MCh$ MCh$ MCh$ MCh$
Financial Assets
Financial assets held-for-trading:
Other instruments issued in Chile 55,094 (708 ) — 49,424 (98,316 ) — — 5,494
Subtotal 55,094 (708 ) — 49,424 (98,316 ) — — 5,494
Financial assets at fair value through OCI:
Debt instruments:
Other instruments issued in Chile 7,069 323 (647 ) 71,539 (70,897 ) 29,209 — 36,596
Equity instruments:
Instruments issued abroad 96 — (5 ) — — — — 91
Subtotal 7,165 323 (652 ) 71,539 (70,897 ) 29,209 — 36,687
Total 62,259 (385 ) (652 ) 120,963 (169,213 ) 29,209 — 42,181
(1) It
is recorded in the income statement under “Net financial operating income”
(2) It
is recorded in Equity under “Other Comprehensive Income”
(d) Transfers
between levels: The
following tables show transfers between levels for financial assets and liabilities whose fair value is recorded in the consolidated
financial statements:
Transfers from
Financial assets 2019
MCh$
Financial assets held-for-trading instruments
From the Chilean Government and Central Bank 84
Instruments issued abroad
From the Chilean Government and Central Bank —
Transfers from
Financial assets 2019
MCh$
Financial assets held-for-trading instruments
From the Chilean Government and Central Bank 17
Instruments issued abroad
From the Chilean Government and Central Bank —
Transfers from
Financial assets 2020
MCh$
Financial assets held-for-trading instruments
From the Chilean Government and Central Bank 425
Financial assets at fair value through OCI
From the Chilean Government and Central Bank —
Transfers from
Financial assets 2020
MCh$
Financial assets held-for-trading instruments
From the Chilean Government and Central Bank 109
Financial assets at fair value through OCI
From the Chilean Government and Central Bank —
(e) Sensitivity
of level 3 instruments to changes in key assumptions of the input parameters for the
valuation model: The
following table shows the impact on the fair value of Level 3 financial instruments using alternative assumptions that are reasonably
possible. It is believed that the positive and negative impacts are similar:
As of December 31, 2019 As of December 31, 2020
Level 3 Sensitivity to in key assumptions of models Level 3 Sensitivity to
Financial
Assets MCh$ MCh$ MCh$ MCh$
Financial assets held-for-trading
Other instruments issued in Chile 55,094 (466 ) 5,494 (8 )
Subtotal 55,094 (466 ) 5,494 (8 )
Financial assets at fair value through OCI
Debt instrument:
Other instruments issued in Chile 7,069 (86 ) 36,596 (525 )
Equity instrument:
Instruments issued abroad 96 — 91 —
Subtotal 7,165 (86 ) 36,687 (525 )
Total 62,259 (552 ) 42,181 (533 ) With the purpose of determining the sensitivity of the financial investments
to changes in significant market factors, the Bank has made alternative calculations at fair value, changing those key parameters for
the valuation and which are not directly observable in screens. In the case of the financial assets listed in the table above, which correspond
to Bank Bonds and Corporate Bonds, it was considered that, since there are no current observables prices, the input prices will be based
on brokers’ quotes. The prices are usually calculated as a base rate plus a spread. For Local Bonds it was determined to apply a 10% impact
on the price, while for the Off Shore Bonds it was determined to apply a 10% impact only on the spread, since the base rate is covered
by interest rate swaps instruments in the so-called accounting hedges. The 10% impact is considered reasonable, taking into account the
market performance of these instruments and comparing it against the bid / offer adjustment that is provisioned by these instruments.
(f) Other
assets and liabilities not measured at fair value: The
following table summarizes the fair values of the Bank’s main financial assets and liabilities that are not recorded at
fair value in the Statement of Financial Position. The values shown in this note do not attempt to estimate the value of the Bank’s
income-generating assets, nor forecast their future behavior. The estimated fair value is as follows:
Book Value Fair Value
2019 2020 2019 2020
MCh$ MCh$ MCh$ MCh$
Assets
Cash and due from banks 2,392,166 2,560,216 2,392,166 2,560,216
Transactions in the course of collection 331,420 163,252 331,420 163,252
Investments under resale agreements 142,329 76,407 142,329 76,407
Subtotal 2,865,915 2,799,875 2,865,915 2,799,875
Loans and advances to banks
Domestic banks 149,974 259,788 149,974 259,788
Central Bank of Chile 630,053 2,380,033 630,053 2,380,033
Foreign banks 360,054 299,377 358,542 297,778
Subtotal 1,140,081 2,939,198 1,138,569 2,937,599
Loans to Customers at amortized cost
Commercial loans 16,039,411 17,120,207 15,988,330 16,968,143
Residential mortgage loans 9,163,019 9,352,720 9,888,506 10,075,011
Consumer loans 4,181,609 3,628,656 4,215,509 3,711,582
Subtotal 29,384,039 30,101,583 30,092,345 30,754,736
Total 33,390,035 35,840,656 34,096,829 36,492,210
Liabilities
Current accounts and other demand deposits 11,326,133 15,167,229 11,326,133 15,167,229
Transactions in the course of payment 98,869 882,944 98,869 882,944
Obligations under repurchase agreements 308,734 288,917 308,734 288,917
Saving accounts and time deposits 10,856,618 8,899,541 10,795,125 8,885,015
Borrowings from financial institutions 1,563,277 3,669,753 1,555,129 3,415,959
Other financial obligations 156,229 191,713 160,361 217,311
Subtotal 24,309,860 29,100,097 24,244,351 28,857,375
Debt issued
Letters of credit for residential purposes 10,229 6,532 11,081 7,201
Letters of credit for general purposes 669 254 725 280
Bonds 7,912,621 7,700,402 8,340,272 8,390,594
Subordinated bonds 889,895 886,407 1,004,621 1,004,196
Subtotal 8,813,414 8,593,595 9,356,699 9,402,271
Total 33,123,274 37,693,692 33,601,050 38,259,646 Other
financial assets and liabilities not measured at their fair value, but for which a fair value is estimated, even if not managed
based on such value, include assets and liabilities such as placements, deposits and other time deposits, debt issued, and other
financial assets and obligations with different maturities and characteristics. The fair value of these assets and liabilities
is calculated using the Discounted Cash Flow model and the use of various data sources such as yield curves, credit risk spreads,
etc. In addition, because some of these assets and liabilities are not traded on the market, periodic reviews and analyzes are
required to determine the suitability of the inputs and determined fair values.
(g) Levels
of other assets and liabilities: The
table below sets forth the fair value of Financial Assets/Liabilities not measured at fair value on the balance sheet, for the
years ended December 31, 2019 and 2020:
Level 1 Level 2 Level 3 Total
Estimated Fair Value Estimated Fair Value Estimated Fair Value Estimated Fair Value
2019 2020 2019 2020 2019 2020 2019 2020
MCh$ MCh$ MCh$ MCh$ MCh$ MCh$ MCh$ MCh$
Assets
Cash and due from banks 2,392,166 2,560,216 — — — — 2,392,166 2,560,216
Transactions in the course of collection 331,420 163,252 — — — — 331,420 163,252
Investments under resale agreements 142,329 76,407 — — — — 142,329 76,407
Subtotal 2,865,915 2,799,875 — — — — 2,865,915 2,799,875
Loans and advances to banks
Domestic banks 149,974 259,788 — — — — 149,974 259,788
Central Bank of Chile 630,053 2,380,033 — — — — 630,053 2,380,033
Foreign banks — — — — 358,542 297,778 358,542 297,778
Subtotal 780,027 2,639,821 — — 358,542 297,778 1,138,569 2,937,599
Loans to Customers at amortized cost
Commercial loans — — — — 15,988,330 16,968,143 15,988,330 16,968,143
Residential mortgage loans — — — — 9,888,506 10,075,011 9,888,506 10,075,011
Consumer loans — — — — 4,215,509 3,711,582 4,215,509 3,711,582
Subtotal — — — — 30,092,345 30,754,736 30,092,345 30,754,736
Total 3,645,942 5,439,696 — — 30,450,887 31,052,514 34,096,829 36,492,210
Liabilities
Current accounts and other demand deposits 11,326,133 15,167,229 — — — — 11,326,133 15,167,229
Transactions in the course of payment 98,869 882,944 — — — — 98,869 882,944
Obligations under repurchase agreements 308,734 288,917 — — — — 308,734 288,917
Savings accounts and time deposits — — — — 10,795,125 8,885,015 10,795,125 8,885,015
Borrowings from financial institutions — — — — 1,555,129 3,415,959 1,555,129 3,415,959
Other financial obligations — — — — 160,361 217,311 160,361 217,311
Subtotal 11,733,736 16,339,090 — — 12,510,615 12,518,285 24,244,351 28,857,375
Debt Issued
Letters of credit for residential purposes — — 11,081 7,201 — — 11,081 7,201
Letters of credit for general purposes — — 725 280 — — 725 280
Bonds — — 8,340,272 8,390,594 — — 8,340,272 8,390,594
Subordinate bonds — — — — 1,004,621 1,004,196 1,004,621 1,004,196
Subtotal — — 8,352,078 8,398,075 1,004,621 1,004,196 9,356,699 9,402,271
Total 11,733,736 16,339,090 8,352,078 8,398,075 13,515,236 13,522,481 33,601,050 38,259,646 We
estimate fair values for these assets/liabilities, as follows:
● Short-Term
Financial Assets/Liabilities: For assets and liabilities with no specific maturity (on
demand) or terms of less than three months we use the carrying or book values as proxies
of their fair value, since their tenors are not believed to significantly affect their
valuation. As a result, these assets/liabilities are categorized in Level 1. This assumption
is applied to the following assets/liabilities:
Assets Liabilities
- Cash and due from banks - Current accounts and other demand deposits
- Transactions in the course of collection - Transactions in the course of payments
- Investment under resale agreements - Obligations under repurchase agreements
- Loans and advance to domestic banks
● Loans
to Customers at amortized cost and Advance to foreign banks: Fair value is determined
by using the discounted cash flow model and internally generated discount rates, based
on internal transfer rates derived from our internal transfer price process. Once the
present value is determined, we deduct the related loan loss allowances in order to incorporate
the credit risk associated with each contract or loan. As we use internally generated
parameters for valuation purposes, we categorize these instruments in Level 3.
● Letters
of Credit and Bonds: In order to determine the present value of contractual cash flows,
we apply the DCF model by using market interest rates that are available in the market,
either for the instruments under valuation or instruments with similar features that
fit valuation needs in terms of currency, maturities and liquidity. The market interest
rates are obtained from third party price providers widely used by the market. As a result
of the valuation technique and the quality of inputs (observable) used for valuation,
we categorize these financial liabilities in Level 2.
● Saving
Accounts, Time Deposits, Borrowings from Financial Institutions, Subordinated Bonds and
Other borrowings financial: The DCF model is used to obtain the present value of committed
cash flows by applying a bucket approach and average adjusted discount rates that are
derived from both market rates for instruments with similar features and our internal
transfer price process. As we use internally generated parameters and/or apply significant
judgmental analysis for valuation purposes, we categorize these financial assets/liabilities
in Level 3.
(h) Offsetting
of financial assets and liabilities: In
accordance with IAS 32 Financial Instruments: Presentation, the Bank should report financial assets and financial liabilities
on a net basis on the balance sheet only if there is a legally enforceable right to set off the recognized amounts and there is
intention to settle on a net basis, or to realize the asset and settle the liability simultaneously. Because Bank’s netting
agreements do not qualify for balance sheet netting, it presents its financial instruments on a gross basis on the balance sheet. The
following table shows the impact of netting arrangements on all derivative financial instruments that are subject to enforceable
master netting agreements or similar agreements (including financial collaterals), but do not qualify for balance sheet netting. The
“Net amounts” presented below are not intended to represent the Bank’s actual exposure to credit risk, as a
variety of credit mitigation strategies are employed in addition to netting and collateral arrangements.
Effect
of offsetting on balance sheet Related
amount not offset
Gross amount Amounts offset Net amounts reported on the balance sheet Financial Instruments Financial Collateral Net amount
As of December
31, 2019 MCh$ MCh$ MCh$ MCh$ MCh$ MCh$
Derivative financial assets 2,786,215 — 2,786,215 (2,113,970 ) (43,337 ) 628,908
Derivative financial liabilities 2,818,421 — 2,818,421 (2,113,970 ) (418,988 ) 285,463
Effect
of offsetting on balance sheet Related
amount not offset
Gross amount Amounts offset Net amounts reported on the balance sheet Financial Instruments Financial Collateral Net amount
As of December
31, 2020 MCh$ MCh$ MCh$ MCh$ MCh$ MCh$
Derivative financial assets 2,618,004 — 2,618,004 (2,258,554 ) (85,614 ) 273,836
Derivative financial liabilities 2,841,653 — 2,841,653 (2,258,554 ) (218,329 ) 364,770 Derivative
assets and liabilities The
“Financial Instruments” column identifies financial assets and liabilities that are subject to set off under netting
agreements, such as the ISDA Master Agreement of derivative exchange or clearing counterparty agreements, whereby all outstanding
transactions with the same counterparty could be offset and close-out netting applied across all outstanding transaction covered
by the agreements if an event of default or other predetermined events occur (“early contract termination”). Financial
collateral refers to cash and non-cash collateral obtained, typically daily or weekly, to cover the net exposure between counterparties
by enabling the collateral to be realized in an event of default or if other predetermined events occur (“early contract
termin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urity of Assets and Liabilities</t>
        </is>
      </c>
      <c r="B1" s="2" t="inlineStr">
        <is>
          <t>12 Months Ended</t>
        </is>
      </c>
    </row>
    <row r="2">
      <c r="B2" s="2" t="inlineStr">
        <is>
          <t>Dec. 31, 2020</t>
        </is>
      </c>
    </row>
    <row r="3">
      <c r="A3" s="3" t="inlineStr">
        <is>
          <t>Disclosure of amounts to be recovered or settled after twelve months for classes of assets and liabilities that contain amounts to be recovered or settled both no more and more than twelve months after reporting date [text block] [Abstract]</t>
        </is>
      </c>
    </row>
    <row r="4">
      <c r="A4" s="4" t="inlineStr">
        <is>
          <t>Maturity of Assets and Liabilities</t>
        </is>
      </c>
      <c r="B4" s="4" t="inlineStr">
        <is>
          <t>41. Maturity
of Assets and Liabilities: The
table below shows the classification of assets and liabilities as current and non-current as the balance sheet is presented in
the order of liquidity without indicating this information:
2019
Demand Up to Over 1
month and Over Subtotal Over Over Over 5
years Subtotal over Total
Assets MM$ MM$ MM$ MM$ MM$ MM$ MM$ MM$ MM$ MM$
Cash and due
from banks 2,392,166 — — — 2,392,166 — — — — 2,392,166
Transactions in the course
of collection — 331,420 — — 331,420 — — — — 331,420
Financial Assets held-for-trading — 1,872,355 — — 1,872,355 — — — — 1,872,355
Investments under resale
agreements — 102,057 29,393 10,879 142,329 — — — — 142,329
Derivative instruments — 158,873 314,446 621,036 1,094,355 543,469 411,470 736,921 1,691,860 2,786,215
Loans and advances to banks
(*) — 876,119 97,585 166,487 1,140,191 — — — — 1,140,191
Loans to customers at amortized
cost (*) — 4,175,064 2,340,320 5,685,646 12,201,030 5,624,031 3,198,639 9,009,572 17,832,242 30,033,272
Financial Assets at Fair
Value through Other Comprehensive Income — 23,786 225,772 779,872 1,029,430 106,930 30,080 199,903 336,913 1,366,343
Financial
assets held-to-maturity — — — — — — — — — —
Total
financial assets 2,392,166 7,539,674 3,007,516 7,263,920 20,203,276 6,274,430 3,640,189 9,946,396 19,861,015 40,064,291
2020
Demand Up
to Over
Over
Subtotal Over Over
Over 5
years Subtotal Total
Assets MM$ MM$ MM$ MM$ MM$ MM$ MM$ MM$ MM$ MM$
Cash
and due from banks 2,560,216 — — — 2,560,216 — — — — 2,560,216
Transactions
in the course of collection — 163,252 — — 163,252 — — — — 163,252
Financial
Assets held-for-trading — 4,666,156 — — 4,666,156 — — — — 4,666,156
Investments
under resale agreements — 39,095 20,591 16,721 76,407 — — — — 76,407
Derivative
instruments — 131,978 211,871 423,431 767,280 593,691 405,153 851,880 1,850,724 2,618,004
Loans
and advances to banks (*) — 2,743,134 71,401 125,121 2,939,656 — — — — 2,939,656
Loans
to customers at amortized cost (*) — 3,135,874 2,173,685 5,791,178 11,100,737 6,876,058 3,711,756 9,249,139 19,836,953 30,937,690
Financial
Assets at Fair Value through Other Comprehensive Income — 78,180 140,367 487,075 705,622 162,683 16,856 182,992 362,531 1,068,153
Financial
assets held-to-maturity — — — — — — — — — —
Total
financial assets 2,560,216 10,957,669 2,617,915 6,843,526 22,979,326 7,632,432 4,133,765 10,284,011 22,050,208 45,029,534
(*) The
respective provisions, which amount to Ch$649,233 million and Ch$836,107 million in 2019
and 2020, respectively, for loans to customers and Ch$110 million and Ch$458 million for
loans and advances to banks, have not been deducted from these balances.
2019
Demand Up to Over Over Subtotal Over Over Over 5
years Subtotal over Total
Liabilities MM$ MM$ MM$ MM$ MM$ MM$ MM$ MM$ MM$ MM$
Current
accounts and other demand deposits 11,326,133 — — — 11,326,133 — — — — 11,326,133
Transactions
in the course of payment — 98,869 — — 98,869 — — — — 98,869
Obligations
under repurchase agreements — 298,711 8,583 1,440 308,734 — — — — 308,734
Savings
accounts and time deposits (**) — 6,130,583 1,979,110 2,224,778 10,334,471 281,384 492 421 282,297 10,616,768
Derivative
instruments — 156,291 237,743 616,472 1,010,506 608,516 469,861 729,538 1,807,915 2,818,421
Borrowings
from financial institutions — 69,711 349,478 1,049,781 1,468,970 94,307 — — 94,307 1,563,277
Debt
issued:
Mortgage
bonds — 1,102 1,212 2,622 4,936 3,868 1,579 515 5,962 10,898
Bonds — 423,966 211,648 413,485 1,049,099 1,460,318 1,746,745 3,656,459 6,863,522 7,912,621
Subordinate
bonds — 3,041 2,460 115,933 121,434 38,525 18,251 711,685 768,461 889,895
Other
financial obligations — 140,449 1,436 6,490 148,375 6,383 1,471 — 7,854 156,229
Lease
liabilities — 2,353 4,776 20,841 27,970 51,571 28,463 38,009 118,043 146,013
Total
financial liabilities 11,326,133 7,325,076 2,796,446 4,451,842 25,899,497 2,544,872 2,266,862 5,136,627 9,948,361 35,847,858
2020
Demand Up to Over 1 Over 3 Subtotal Over 1 Over 3 Over 5
years Subtotal over Total
Liabilities MM$ MM$ MM$ MM$ MM$ MM$ MM$ MM$ MM$ MM$
Current
accounts and other demand deposits 15,167,229 — — — 15,167,229 — — — — 15,167,229
Transactions
in the course of payment — 882,944 — — 882,944 — — — — 882,944
Obligations
under repurchase agreements — 288,874 43 — 288,917 — — — — 288,917
Savings
accounts and time deposits (**) — 5,909,865 1,945,177 642,125 8,497,167 58,441 1,232 151 59,824 8,556,991
Derivative
instruments — 185,093 243,096 442,551 870,740 666,493 427,190 877,230 1,970,913 2,841,653
Borrowings
from financial institutions — 76,018 141,809 341,188 559,015 1,020,138 2,090,600 — 3,110,738 3,669,753
Debt
issued:
Mortgage
bonds — 806 793 1,714 3,313 2,321 838 314 3,473 6,786
Bonds — 220,455 113,448 891,973 1,225,876 1,704,497 1,586,221 3,183,808 6,474,526 7,700,402
Subordinate
bonds — 3,547 1,221 113,397 118,165 29,354 16,688 722,200 768,242 886,407
Other
financial obligations — 191,303 40 163 191,506 189 18 — 207 191,713
Lease
liabilities — 2,271 4,621 20,025 26,917 39,697 19,424 28,979 88,100 115,017
Total
financial liabilities 15,167,229 7,761,176 2,450,248 2,453,136 27,831,789 3,521,130 4,142,211 4,812,682 12,476,023 40,307,812
(**) Excludes
term saving accounts, which amount to Ch$342,550 million (Ch$239,850 million in December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 Management</t>
        </is>
      </c>
      <c r="B1" s="2" t="inlineStr">
        <is>
          <t>12 Months Ended</t>
        </is>
      </c>
    </row>
    <row r="2">
      <c r="B2" s="2" t="inlineStr">
        <is>
          <t>Dec. 31, 2020</t>
        </is>
      </c>
    </row>
    <row r="3">
      <c r="A3" s="3" t="inlineStr">
        <is>
          <t>Disclosure of financial risk management [text block] [Abstract]</t>
        </is>
      </c>
    </row>
    <row r="4">
      <c r="A4" s="4" t="inlineStr">
        <is>
          <t>Risk Management</t>
        </is>
      </c>
      <c r="B4" s="4" t="inlineStr">
        <is>
          <t>42. Risk
Management:
(1) Introduction The Bank’s global risk management
is comprehensive and takes a differentiated perspective, taking into account the business segments served by the Bank and its subsidiaries.
This global management is essential in its strategy and in the sustainability of the business over time. Our risk management policies are established
in order to identify and analyze the risks faced by the Bank, set appropriate risk limits and controls, and to monitor the risks and compliance
with the limits. Through its administration policies and procedures, the Bank develops a disciplined and constructive control environment.
Policies, as well as risk management standards, procedures and systems are regularly reviewed. For
this, the Bank has teams with extensive experience and knowledge in each area associated with risks, ensuring comprehensive and
consolidated management of the same, including the Bank and its subsidiaries.
(a) Risk
Management Structure Credit
and Market Risk Management are at the all levels of the Organization, with a structure that recognizes the relevance of the different
risk areas that exist. The
Board is responsible for approving the policies and establishing the structure for the proper administration of the various risks
faced by the organization. The Board is permanently informed of the evolution of the different risk areas, participating through
its Finance, International and Financial Risk, Credit, Portfolio Risk Committee and Higher Operational Risk Committee, in which
the status of credit and market risks are reviewed. The
Board of Directors of Banco de Chile is responsible for establishing policies, the risk appetite framework, the guidelines for
the development and validation of models, approving the provisioning models and making a pronouncement on the sufficiency of provisions,
along with establishing the structure for the proper management of the various risks faced by the organization. The
Administration, for its part, is responsible for the control and compliance with the dispositions of the Board of Directors and
the establishment of associated rules and procedures. The Bank’s Corporate Governance considers
the active participation of the Board, who is permanently informed of the evolution of the different risk areas, participating through
its Finance, International and Financial Risk, Credit and Portfolio Risk Committee, in which the status of credit and market risks are
reviewed. Directors and executives of Senior Management participate in these committees, which are described in the next paragraphs. At
the management level, the Retail Credit Risk Division and Global Risk Control, the Wholesale Credit Risk Division and the Cybersecurity
Division constitute the corporate risk governance structure, which, through specialized teams, added to a robust regulatory framework
of processes and procedures allow optimal and effective management of the matters they address. The
first two Divisions are responsible for credit risk in the admission, monitoring and recovery phases, in the respective Retail
and Wholesale segments. Along with this, the Retail Credit Risk and Global Risk Control Division develops the different methodologies
related to regulatory and risk management aspects, as well as the monitoring and validation of risk models and the development
of the regulatory framework. In
turn, the Wholesale Credit Risk Division has a Market Risk Area responsible for measuring, limiting, controlling and reporting
said risk together with the definition of valuation standards and Asset Management. For its part, the Cybersecurity Division
is aimed at protecting and monitoring the organization’s most sensitive assets, being able to provide security and trust to customers
and collaborators. It is made up of the Cyber Defense, Cybersecurity Assurance, Cybersecurity Engineering and Technological Risk Areas.
(i) Finance,
International and Financial Risk Committee This committee functions are to design policies
and procedures related to price and liquidity risk; design a structure of limits and alerts of financial exposures, and ensure a correct
and timely measurement, control and reporting thereof; track exposures and financial risks; analyze impacts on the valuation of operations
and / or results due to potential adverse movements in the values of market variables or liquidity narrowness; review the stress test
assumptions and establish action plans where appropriate; ensure the existence of independent units that value financial positions, and
analyze the results of financial positions; track the international financial exposure of liabilities; review the main credit exposures
of Treasury products (derivatives, bonds); ensure that the management guidelines for price and liquidity risks in subsidiaries are consistent
with those of the Bank, and be aware of the evolution of their main financial risks. The Finance, International and Financial Risk
Committee, sessions are held monthly and are comprised of the Chairman of the Board, three Directors or Advisors to the Board, General
Manager, Financial Management and Control Division Manager, Wholesale Credit Risk Division Manager, Treasury Division Manager and Market
Risk Area Manager. If deemed appropriate, the Committee may invite certain persons to participate, on a permanent or occasional basis,
in one or more sessions.
(ii) Credit
Committees The
credit approval process is done mainly through various credit committees, which are composed of qualified professionals and with
the necessary attributions to take decisions required. Each
committee is responsible for defining the terms and conditions under which the Bank accepts counterparty risks and the Wholesale
Credit Risk and Retail Credit Risk Divisions and Global Risk Control participate independently and autonomously of the commercial
areas. They are constituted according to the commercial segments and the amounts to approve and have different meeting periodicities. Within the risk management structure of
the Bank, the maximum approval instance is the Credit Committee of Directors. Sessions are held weekly and are comprised of the Chairman
of the Board, regular and alternate directors, General Manager and the Wholesale Credit Risk Division Manager. This Committee is responsible
for knowing, analyzing and resolving all credit operations associated with clients and / or economic groups whose total amount subject
for approval is equal to or greater than UF 750,000. It also has to know, analyze and resolve all those credit operations that, in accordance
with the established in the Bank’s internal rules, must be approved by this Committee, with the exception of the special powers delegated
by the Board to the Administration
(iii) Portfolio
Risk Committee The
main function is to know the evolution of the composition, concentration and risk of the loan portfolio of the different banks and segments,
covering the complete cycle of credit risk management with the processes of admission, monitoring and recovery of the credits granted.
Review the main debtors and the different risk indicators of the portfolio, proposing differentiated management strategies. Approves
and proposes to the Board the different credit risk policies. It is responsible for reviewing, approving and recommending to the Board
of Directors, for its final approval, the different portfolio evaluation methodologies and provision models. It is also responsible for
reviewing and analyzing the adequacy of provisions for the different banks and segments. Its function is also to review the guidelines
and methodological advances for the development of internal models of credit risk, together with monitoring the concentration by sectors
and segments according to the sectoral limits policy. In general, it participates in any matter that involves Credit Risk in which senior
management must pronounce itself. The Portfolio Risk Committee meets
monthly and is comprised of the Chairman of the Board, two regular and alternate Directors, General Manager, Wholesale Credit Risk Division
Manager, Retail Credit Risk Division Manager and Global Risk Control, Commercial Division Manager, Risk Management and Information Control
Manager.
(iv) Technical
Committee for the Supervision of Internal Models The
Committee is responsible for establishing a framework of methodological guidelines for the development, monitoring and documentation
of the different statistical models used in the mass segments for credit risk management, as well as ensuring consistency among
the models. In addition, it is responsible for reviewing the development of the different models, verifying compliance with the
defined guidelines and reviewing the monitoring of the quality of the models and generating alerts when warranted. All models
that require approval by the Portfolio Risk Committee or the Board of Directors must previously have the recommendation of this
Technical Committee. The Committee is comprised of the managers
of the Retail Credit Risk and Global Risk Control Division, Areas of Risk Monitoring, Studies and Planning, People Business Development,
Risk Models by the Managers of Retail Monitoring and Models, Big Data and Regulatory Systems, Validation of Risk Models, Pre-approved
Admission, Regulatory Models and the Head of the Provisions Models Department. The Committee meets monthly.
(b) Measurement
Methodology Regarding Credit Risk, provision levels
and portfolio expenses are the basic measures for determining the credit quality of our portfolio. Banco de Chile permanently evaluates
its loan portfolio, timely recognizing the associated level of risk of the loan portfolio. For this assessment, there are policies, standards,
procedures, along with models in accordance with the instructions issued by regulators and approved by the Board of Directors. As
a result of this evaluation, on both individual and group portfolios, the level of provisions that the bank should constitute
is determined, in the event of customers payment default. The individual evaluation mainly applies
to the Bank’s portfolio of legal persons that, due to their size, complexity or indebtedness, requires a more detailed level of knowledge
and a case-by-case analysis. Each debtor is assigned one of the 16 risk categories, in order to establish the provisions in a timely and
appropriate manner. The review of the portfolio risk classifications is carried out permanently considering the financial situation, payment
behavior and the environment of each client. The
group evaluation mainly applies to the portfolio of natural persons and smaller companies. These assessments are carried out monthly
through statistical models that allow estimating the appropriate level of provisions necessary to cover the portfolio risk. The
consistency of the models is analyzed through an independent validation of the unit that develops them and, subsequently, through
the analysis of retrospective tests that allow to compare the real losses with the expected ones. In the context of the COVID-19 health emergency, the CMF ordered the application
of a series of temporary measures (rescheduling or extensions, FOGAPE-COVID credit, among others), which Banco de Chile implemented in
a timely manner throughout of the year in time and form. In addition, within the year, the Bank
made a series of adjustments to the provisioning models, in particular to their PD forecasting (forward-looking) and LGD parameters. The
LGD parameters were slightly reduced due to better recovery forecasts, and the Bank has followed a conservative approach regarding its
PD forecasting models based on historical stress scenarios. Each year, the Board of Directors is
presented with the results of a sufficiency test for allowances for loan loss. This test shows whether the Bank’s existing level
of allowances for loan loss, both for the individual and group portfolios, is sufficient, based on historic losses or impairment experienced
by the portfolio. The Board of Directors must issue a formal opinion on its sufficiency. The sufficiency test of the Chilean GAAP allowance
and the related review by the Board of Directors has not resulted in supplementary provisions for our Chilean GAAP allowance. Due to the
fact that our IFRS impairment model leverages our existing Chilean GAAP models, any adjustment to the latter would have an impact on our
allowances, which has not happened. The
monitoring and control of risks are carried out mainly based on limits established by the Board of Directors. These limits reflect
the Bank’s business and market strategy, as well as the level of risk that it is willing to accept, with additional emphasis
on the selected industries.
(2) Credit
Risk: Credit
risk considers the likelihood that the counterparty in the credit operation will not be able to fulfill its contractual obligation
due to incapacity or financial insolvency, and this leads to a potential credit loss. For
the Bank, credit risk management has a relevant focus on the adequate risk-return relation, is permanent and considers the processes
of admission, monitoring and recovery of loans granted. Look for an adequate risk-return ratio and an adequate balance of the
risks assumed. Based
on the foregoing, credit risk management has a permanent challenge to respond to commercial dynamism, regulatory requirements,
be part of the digital transformation and contribute from the risk perspective to the different businesses served by the Bank. The
credit policies and processes established by the Bank are materialized in the following management principles, which recognize
the singularities of the different markets and segments, which are approached with a specialized treatment according to the characteristics
of each one of them:
1. Apply
a rigorous evaluation in the admission process, taking into consideration the established
credit policies and procedures, together with the availability of sufficient and accurate
information. Under this principle, the generation of flows and solvency of the client
to meet their payment commitments and, when the characteristics of the operation merit
it, must constitute adequate collateral that allow mitigating the risk incurred with
the client.
2. Have
permanent and robust portfolio tracking processes, through systems that alert both the
potential signs of impairment of clients, in relation to the conditions of origin, as
well as the possible business opportunities with those that present a better payments
quality and behavior.
3. To
develop advanced modeling and data management tools that allow for efficient decision-making
at different stages of the credit process.
4. Have
a collection structure with timely, agile and efficient processes that allow management
to be carried out in accordance with the different types of clients and the types of
breaches that arise, always in strict adherence to the regulatory framework and the Bank’s
reputational policies.
5. Maintain an efficient administration in team work organization, tools
and availability of information that allow an optimal credit risk management. The
credit risk divisions, within the regulatory scope and risk defined by the entity, have the mission of establishing the Credit
Risk management framework for the different segments of the Bank, through a portfolio vision that allows managing, resolving and
control the process of approval in an efficient and proactive manner. Based
on the management principles indicated above, the credit risk divisions contribute to the business and anticipate threats that
may affect the solvency and quality of the portfolio. In particular, during this year the solidity of these principles and the
role of credit risk have made it possible to respond adequately to the challenges derived from the pandemic, providing timely
responses to clients while maintaining the solid fundamentals that characterize the Bank’s portfolio in its different segments
and products. During 2020, due to the COVID-19 pandemic, various measures to support
clients were implemented early in the pandemic, such as the rescheduling of loans (mortgage, commercial, consumer), active participation
in the credit program associated with the Fund FOGAPE-COVID and its associated extensions, making collection measures more flexible, among
other measures that seek to make payment conditions more flexible temporarily. Although the impact of the COVID-19
pandemic on our operating results is difficult to quantify, we have seen and can continue to anticipate certain factors such as: (i) uncertainty
in certain economic sectors, (ii) low interest rates for a long period of time, (iii) low levels of internal demand, (iv) high levels
of unemployment, (v) total or partial quarantines affecting commercial activities, and (vi) mobility restrictions that will have an adverse
effect on our operating revenues, loan loss provisions and operating expenses. Although these effects have been significant and will persist
over time, the overall magnitude will depend on the duration and depth of the effects of the COVID-19 pandemic. Within
the framework of risk management, the potential affected portfolios have been permanently monitored, with emphasis on those economic
sectors with a higher degree of impact and the results of the temporary measures implemented.
(a) Retail
Segment Admission
management in these segments is mainly carried out through a risk evaluation that uses scoring tools and an adequate model of
credit attributions, which are required to approve each operation. These evaluations take into consideration the level of indebtedness,
payment capacity and the maximum acceptable exposure for the client. In
these segments, the Bank has segregated functions, distributed in the following areas:
− Model
Area, has the responsibility of constructing statistical models, establishing the variables
and their respective weightings. These models are validated by the Model Validation Area
and submitted to the “Technical Committee for the Supervision and Development of
Internal Models” before approval in the Portfolio Risk Committee or the Board of
Directors, as appropriate.
− Retail
Admission and Regulatory Area, performs the evaluation of operations and clients, with
specialization by regions and segments, which favors their knowledge of clients. It also
maintains a framework of policies and standards that ensure the quality of the portfolio
according to the desired risk, defining guidelines for the admission of clients that
are released to commercial and risk areas through programs and continuous training. In
addition, it contains the Integration in Management function, in charge of incorporating
the statistical models in the credit evaluation processes, ensuring an adequate link
between their decisions.
− Retail
Tracking and Models Area, is in charge of measuring the behavior of portfolios especially
through the monitoring of the main indicators of the aggregate portfolio and the analysis
of layers, reported in management reports, generating relevant information for decision-making
in different instances defined. Also, special follow-ups are generated according to relevant
events in the environment. This Area also ensures adequate execution of the strategy,
meeting the risk quality objectives. Additionally, through the Model Tracking function,
they monitor risk models, ensuring that they comply with the defined standards to ensure
that they maintain their predictive and discriminating power, identifying the possible
associated risks.
− Models
Validation Area, performs an independent review of the models, both in the construction
and implementation stages, providing guarantees to the management and is essential to
early detect potential adverse effects for the Bank, that are originated by Models. It
considers the validation of compliance with the guidelines established by the Board of
Directors, addressing aspects such as governance, data quality, modeling and implementation
techniques, and documentation.
− Collection
Area, performs a cross-collection management in the Bank and centralizes recovery management
in retail segments through Socofin, Bank’s subsidiary. Define refinancing criteria
and payment agreements with customers, maintaining an adequate risk-return ratio, together
with the incorporation of robust tools for a differentiated collection management according
to the policies defined by the Bank.
(b) Wholesale
Segment Admission
management in these segments is done through an individual evaluation of the client and if it belongs to a group of companies,
the relationship of the rest of the group with the Bank is also considered. Said individual and group evaluation, if applicable,
considers, among others, the generation capacity, exposure levels, the financial capacity with emphasis on equity solvency, generation
capacity, exposure levels, industry variables, evaluation of partners and management and aspects of the operation such as financing,
term, products and possible collaterals. This
process is supported by a rating model that allows greater homogeneity in the evaluation of the client and his group. Additionally,
for the evaluation of clients, there are specialized areas in some segments that, due to their nature, require expert knowledge,
such as real estate, construction, agricultural, financial, and international, among others. In
a centralized manner, a permanent monitoring of the portfolio is carried, both at the individual level, as well as by business
segments and economic sectors, based on periodically updated information from both the client and the industry, also generating
alerts through this process that ensure the correct and timely recognition of the risk of the individual portfolio. Along with
the above, the special conditions established in the admission stage are monitored, such as financial covenant controls, coverage
of certain collaterals and conditions imposed at the time of approval. Additionally,
within the Admission areas, joint tasks are carried out that allow monitoring the development of operations from their gestation
to their recovery, in order to ensure that portfolio risks are well recognized and in a timely manner, and to manage in advance
those cases with higher risk levels. Upon
detection of clients that show signs of impairment or default with any condition, the commercial area to which the client belongs
together with the Wholesale Credit Risk Division, establish action plans to regularize said situation. In those cases where there
are problems in the recovery of their credits or that the nature of the problem requires specialized collection management, the
Special Assets Management area, belonging to the Wholesale Credit Risk Division, is directly in charge of collection management,
establishing action plans and negotiations based on the particular characteristics of each client.
(c) Derivative
Transactions We
produce own models which are used for credit risk management purposes, known as the pre-settlement exposure (PSE). Generally,
the PSE is computed as follows: PSE
= Maximum (CMTM + CEF * Notional, 0) CMTM:
Current Mark-to-Market of the transaction Notional:
Transaction notional amount CEF:
Credit Exposure Factor, which reflects the peak exposure within the life of the transaction, under 95% of confidence level. The
portfolio approach is taken into account when computing exposures of several transactions closed with one single counterpart. Credit
mitigating conditions for derivative transactions have become popular in the local financial markets. There are financial institutions
that have accepted early termination clauses, and netting is also possible with corporations when appropriate documentation under
a regular Master Agreement is signed. Collateral
agreements have been requested by certain banks for inter-banking transactions within other financial institutions, but its effective
application under Chilean Law make advisable not to include it in the exposure measurement. Derivative transactions closed with
counterparts residing abroad (mostly global banks) are documented utilizing ISDA and CSA. Netting and cash collateral above a certain
threshold level are the typical credit mitigations schemes in place for this kind of transactions. This
metric is used for measuring, limiting, controlling and reporting credit exposures by counterparty.
(d) Portfolio
Concentration: The
maximum exposure to credit risk, by client or counterparty, without taking into account guarantees or other credit enhancements
as of December 31, 2019 and 2020 does not exceed 10% of the Bank’s effective equity. The
following tables show credit risk exposure per balance sheet item, including derivatives, detailed by both geographic region and
industry sector as of December 31, 2019:
Chile United States Brazil Other Total
MCh$ MCh$ MCh$ MCh$ MCh$
Financial Assets
Cash and Due from Banks 1,144,109 1,145,703 — 102,354 2,392,166
Financial Assets held-for-trading
From the Chilean Government and Central Bank of Chile 1,123,689 — — — 1,123,689
Other instruments issued in Chile 375,337 — — — 375,337
Instruments issued abroad — — — — —
Mutual fund investments 373,329 — — — 373,329
Subtotal 1,872,355 — — — 1,872,355
Investments under resale agreements 142,329 — — — 142,329
Derivative Contracts for Trading Purposes
Forwards 872,481 53,923 — 30,228 956,632
Swaps 1,142,174 167,818 — 451,960 1,761,952
Call Options 4,961 — — — 4,961
Put Options 807 11 — 258 1,076
Futures — — — — —
Subtotal 2,020,423 221,752 — 482,446 2,724,621
Hedge Derivative Contracts
Forwards — — — — —
Swaps 5,864 25,780 — 29,950 61,594
Call Options — — — — —
Put Options — — — — —
Futures — — — — —
Others — — — — —
Subtotal 5,864 25,780 — 29,950 61,594
Loans and advances to Banks (before allowances)
Central Bank of Chile 630,053 — — — 630,053
Domestic banks 150,007 — — — 150,007
Foreign banks — — 244,969 115,162 360,131
Subtotal 780,060 — 244,969 115,162 1,140,191
Loans to Customers at amortized cost (before allowances)
Commercial loans 16,279,527 — — 14,685 16,294,212
Residential mortgage loans 9,206,727 — — — 9,206,727
Consumer loans 4,532,333 — — — 4,532,333
Subtotal 30,018,587 — — 14,685 30,033,272
Financial assets available-for-sale
Debt Instruments:
From the Chilean government and Central Bank of Chile 109,062 — — — 109,062
Other instruments issued in Chile 1,228,931 — — — 1,228,931
Instruments issued abroad — — — 19,853 19,853
Subtotal 1,337,993 — — 19,853 1,357,846
Equity Instruments:
Instruments issued in Chile 7,446 — — — 7,446
Instruments issued abroad — — — 1,051 1,051
Subtotal 7,446 — — 1,051 8,497
Total 1,345,439 — — 20,904 1,366,343
Central
Bank Government Retail Financial Trade Manufacturing Mining Electricity,
Gas Agriculture
and Fishing Transportation
and Telecom Construction Services Other Total
MCh$ MCh$ MCh$ MCh$ MCh$ MCh$ MCh$ MCh$ MCh$ MCh$ MCh$ MCh$ MCh$ MCh$ MCh$
Financial
Assets
Cash
and Due from Banks 178,429 — — 2,213,737 — — — — — — — — — — 2,392,166
Financial
Assets held-for-trading
From
the Chilean Government and Central Bank of Chile 1,024,525 99,164 — — — — — — — — — — — — 1,123,689
Other
instruments issued in Chile — — — 375,337 — — — — — — — — — — 375,337
Instruments
issued abroad — — — — — — — — — — — — — — —
Mutual
fund investment — — — 373,329 — — — — — — — — — — 373,329
Subtotal 1,024,525 99,164 — 748,666 — — — — — — — — — — 1,872,355
Investments
under resale agreements — 18,460 278 66,285 40,642 — 2,067 1,533 902 35 8,665 21 — 3,441 142,329
Derivative
Contracts for Trading Purposes
Forwards — — 1,532 480,269 16,225 79 2,856 22,903 14,103 642 1,930 277 497 415,319 956,632
Swaps — — 4 1,693,048 9,813 7,718 19 14,184 10,232 4,275 12,526 210 — 9,923 1,761,952
Call
Options — — — 1,196 1,569 280 — — 1,433 171 — 84 190 38 4,961
Put
Options — — — 554 522 — — — — — — — — — 1,076
Futures — — — — — — — — — — — — — — —
Subtotal — — 1,536 2,175,067 28,129 8,077 2,875 37,087 25,768 5,088 14,456 571 687 425,280 2,724,621
Hedge
Derivative Contracts
Forwards — — — — — — — — — — — — — — —
Swaps — — — 61,594 — — — — — — — — — — 61,594
Call
Options — — — — — — — — — — — — — — —
Put
Options — — — — — — — — — — — — — — —
Futures — — — — — — — — — — — — — — —
Subtotal — — — 61,594 — — — — — — — — — — 61,594
Loans
and advances to Banks
Central
Bank of Chile 630,053 — — — — — — — — — — — — — 630,053
Domestic
banks — — — 150,007 — — — — — — — — — — 150,007
Foreign
banks — — — 360,131 — — — — — — — — — — 360,131
Subtotal 630,053 — — 510,138 — — — — — — — — — — 1,140,191
Loans
to Customers at amortized cost
Commercial
loans — — — 2,587,559 2,066,372 1,624,972 604,660 325,143 1,623,465 140,709 1,234,087 2,142,699 2,267,869 1,676,677 16,294,212
Residential
mortgage loans — — 9,206,727 — — — — — — — — — — — 9,206,727
Consumer
loans — — 4,532,333 — — — — — — — — — — — 4,532,333
Subtotal — — 13,739,060 2,587,559 2,066,372 1,624,972 604,660 325,143 1,623,465 140,709 1,234,087 2,142,699 2,267,869 1,676,677 30,033,272
Financial
Assets at Fair Value through OCI
Debt
Instruments:
From
the Chilean Government and Central Bank of Chile 92,824 16,238 — — — — — — — — — — — — 109,062
Other
instruments issued in Chile — — — 994,658 — — — 9,667 — — — 178,444 — 46,162 1,228,931
Instruments
issued abroad — — — 19,853 — — — — — — — — — — 19,853
Subtotal 92,824 16,238 — 1,014,511 — — — 9,667 — — — 178,444 — 46,162 1,357,846
Equity
Instruments:
Instruments
issued in Chile — — — 7,446 — — — — — — — — — — 7,446
Instruments
issued abroad — — — 1,051 — — — — — — — — — — 1,051
Subtotal — — — 8,497 — — — — — — — — — — 8,497
Total 92,824 16,238 — 1,023,008 — — — 9,667 — — — 178,444 — 46,162 1,366,34 3 The
following tables show credit risk exposure per balance sheet item, including derivatives, detailed by both geographic region and
industry sector as of December 31, 2020:
Chile United States Brazil Other Total
MCh$ MCh$ MCh$ MCh$ MCh$
Financial Assets
Cash and Due from Banks 1,272,238 1,158,637 — 129,341 2,560,216
Financial Assets held-for-trading
From the Chilean Government and Central Bank of Chile 4,159,292 — — — 4,159,292
Other instruments issued in Chile 105,798 — — — 105,798
Instruments issued abroad — 164 — — 164
Mutual fund investments 400,902 — — — 400,902
Subtotal 4,665,992 164 — — 4,666,156
Investments under resale agreements 76,407 — — — 76,407
Derivative Contracts for Trading Purposes
Forwards 415,349 73,805 — 62,810 551,964
Swaps 1,184,563 83,776 — 744,908 2,013,247
Call Options 269 — — — 269
Put Options 1,462 — — — 1,462
Futures — — — — —
Subtotal 1,601,643 157,581 — 807,718 2,566,942
Hedge Derivative Contracts
Forwards — — — — —
Swaps 1,511 18,964 — 30,587 51,062
Call Options — — — — —
Put Options — — — — —
Futures — — — — —
Subtotal 1,511 18,964 — 30,587 51,062
Loans and advances to Banks (before allowances)
Central Bank of Chile 2,380,033 — — — 2,380,033
Domestic banks 260,002 — — — 260,002
Foreign banks — — 150,230 149,391 299,621
Subtotal 2,640,035 — 150,230 149,391 2,939,656
Loans to Customers at amortized cost (before allowances)
Commercial loans 17,591,127 — — 10,470 17,601,597
Residential mortgage loans 9,387,372 — — — 9,387,372
Consumer loans 3,948,721 — — — 3,948,721
Subtotal 30,927,220 — — 10,470 30,937,690
Financial assets available-for-sale
Debt Instruments:
From the Chilean government and Central Bank of Chile 163,600 — — — 163,600
Other instruments issued in Chile 896,923 — — — 896,923
Instruments issued abroad — — — — —
Subtotal 1,060,523 — — — 1,060,523
Equity Instruments:
Instruments issued in Chile 6,869 — — — 6,869
Instruments issued abroad — — — 761 761
Subtotal 6,869 — — 761 7,630
Total 1,067,392 — — 761 1,068,153
Central Bank of Chile Government Retail (Individuals) Financial Services Trade Manufacturing Mining Electricity, Gas and Water Agriculture and Livestock Fishing Transportation and Telecom Construction Services Other Total
MCh$ MCh$ MCh$ MCh$ MCh$ MCh$ MCh$ MCh$ MCh$ MCh$ MCh$ MCh$ MCh$ MCh$ MCh$
Financial Assets
Cash and Due from Banks 641,890 — 1,918,326 — — — — — — — — — — — 2,560,216
Financial Assets held-for-trading
From the Chilean Government and Central Bank of Chile 4,009,676 149,616 — — — — — — — — — — — — 4,159,292
Other instruments issued in Chile — — — 105,798 — — — — — — — — — — 105,798
Instruments issued abroad — — — 164 — — — — — — — — — — 164
Mutual fund investment — — — 400,902 — — — — — — — — — — 400,902
Subtotal 4,009,676 149,616 506,864 — — — — — — — — — — 4,666,156
Investments under resale agreements — 10,006 950 64,554 130 — — — — — — 146 — 621 76,407
Derivative Contracts for Trading Purposes
Forwards — — — 351,833 17,280 16,078 4,456 6,253 1,071 30 2,269 265 — 152,429 551,964
Swaps — — — 1,943,033 4,5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12 Months Ended</t>
        </is>
      </c>
    </row>
    <row r="2">
      <c r="B2" s="2" t="inlineStr">
        <is>
          <t>Dec. 31, 2020</t>
        </is>
      </c>
    </row>
    <row r="3">
      <c r="A3" s="3" t="inlineStr">
        <is>
          <t>Disclosure of expected impact of initial application of new standards or interpretations [text block] [Abstract]</t>
        </is>
      </c>
    </row>
    <row r="4">
      <c r="A4" s="4" t="inlineStr">
        <is>
          <t>New Accounting Pronouncements</t>
        </is>
      </c>
      <c r="B4" s="4" t="inlineStr">
        <is>
          <t>43. New
Accounting Pronouncements: The
following is a summary of new standards, interpretations and improvements to the International Financial Reporting Standards issued
by the International Accounting Standards Board (IASB) that are not yet effective as of December 31, 2020: IAS
28 — Investments in Associates and Joint Venture, and IFRS 10 — Consolidated Financial Statements. In
September 2014, the IASB published this modification, which clarifies the scope of the profits and losses recognized in a transaction
that involves an associate or joint venture, and that this depends on whether the asset sold or contribution constitutes a business.
Therefore, the IASB concluded that all gains or losses should be recognized against loss of control of a business. Likewise, the
gains or losses that result from the sale or contribution of a subsidiary that does not constitute a business (definition of IFRS
3) to an associate or joint venture should be recognized only to the extent of unrelated interests in the associate or joint venture. During
December 2015, the IASB agreed to set the effective date of this modification in the future, allowing its immediate application. Banco
de Chile and its subsidiaries will have no impact on the Consolidated Financial Statements as a result of the application of this
amendment. Limited
Scope Amendments and Annual Improvements 2018-2020. In
May 2020, the IASB published a package of amendments of limited scope, as well as the 2018- 2020 Annual Improvements, whose changes
clarify the wording or correct minor consequences, omissions or conflicts between the requirements of the Standards. Among
other modifications, it contains amendments to IAS 37 Provisions, Contingent Liabilities and Contingent Assets which specify the
costs that an entity should include when evaluating whether a contract will cause losses. These
amendments will be effective as of January 1, 2022 and it is estimated that Banco de Chile and its subsidiaries will not have
significant impacts on the Consolidated Financial Statements as a result of the application of these amendments. IFRS
9 Financial Instruments, IFRS 7 Financial Instruments: Disclosures and IAS 39 Financial Instruments: Recognition and Measurement
IFRS 4 Insurance Contracts and IFRS 16 Leases. Interest Rate Benchmark Reform In
August 2020, the IASB issued a set of amendments related to phase two of the Interest Rate Benchmark Reform which modifies IFRS
9, IAS 39, IFRS 7, IFRS 4 and IFRS 16. The amendments complement the changes
issued during 2019 and focus on the effects on the Financial Statements when a company replaces the old interest rate benchmark with an
alternative benchmark rate. The amendments in phase two refer to changes that affect the contractual cash flows. A company does not need
to write off / adjust the book value of financial instruments for changes, but rather update the effective interest rate to reflect the
change to an alternative benchmark. In the case of hedge accounting, a company does not need to discontinue hedge accounting because it
makes the changes required by the reform if the hedge meets other hedge accounting criteria. Regarding disclosures, the company must disclose
information about the new risks arising from the reform and how it manages the transition to the alternative benchmark rates. The
amendments are effective for annual reporting periods beginning on or after January 1, 2021. Early adoption of modifications is
also allowed. Banco de Chile and its subsidiaries will not realize a significant
impact on the Financial Statements resulting from the application of this amend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75" customWidth="1" min="1" max="1"/>
    <col width="23" customWidth="1" min="2" max="2"/>
    <col width="22" customWidth="1" min="3" max="3"/>
    <col width="30" customWidth="1" min="4" max="4"/>
    <col width="71" customWidth="1" min="5" max="5"/>
    <col width="34" customWidth="1" min="6" max="6"/>
    <col width="47" customWidth="1" min="7" max="7"/>
    <col width="27" customWidth="1" min="8" max="8"/>
    <col width="39" customWidth="1" min="9" max="9"/>
    <col width="52" customWidth="1" min="10" max="10"/>
    <col width="32" customWidth="1" min="11" max="11"/>
    <col width="41" customWidth="1" min="12" max="12"/>
    <col width="13" customWidth="1" min="13" max="13"/>
    <col width="13" customWidth="1" min="14" max="14"/>
  </cols>
  <sheetData>
    <row r="1">
      <c r="A1" s="1" t="inlineStr">
        <is>
          <t>Consolidated Statements of Changes in Equity $ in Thousands, $ in Millions</t>
        </is>
      </c>
      <c r="B1" s="2" t="inlineStr">
        <is>
          <t>Paid-in capitalCLP ($)</t>
        </is>
      </c>
      <c r="C1" s="2" t="inlineStr">
        <is>
          <t>Other reservesCLP ($)</t>
        </is>
      </c>
      <c r="D1" s="2" t="inlineStr">
        <is>
          <t>Reserves from earningsCLP ($)</t>
        </is>
      </c>
      <c r="E1" s="2" t="inlineStr">
        <is>
          <t>Unrealized gains (losses) on financial assets at FV through OCICLP ($)</t>
        </is>
      </c>
      <c r="F1" s="2" t="inlineStr">
        <is>
          <t>Cash flow hedge adjustmentCLP ($)</t>
        </is>
      </c>
      <c r="G1" s="2" t="inlineStr">
        <is>
          <t>Retained earnings from previous periodsCLP ($)</t>
        </is>
      </c>
      <c r="H1" s="2" t="inlineStr">
        <is>
          <t>Income for the yearCLP ($)</t>
        </is>
      </c>
      <c r="I1" s="2" t="inlineStr">
        <is>
          <t>Provision for minimum dividendsCLP ($)</t>
        </is>
      </c>
      <c r="J1" s="2" t="inlineStr">
        <is>
          <t>Attributable to equity holders of the parentCLP ($)</t>
        </is>
      </c>
      <c r="K1" s="2" t="inlineStr">
        <is>
          <t>Non-controlling interestCLP ($)</t>
        </is>
      </c>
      <c r="L1" s="2" t="inlineStr">
        <is>
          <t>Cumulative translation adjustmentCLP ($)</t>
        </is>
      </c>
      <c r="M1" s="2" t="inlineStr">
        <is>
          <t>CLP ($)</t>
        </is>
      </c>
      <c r="N1" s="2" t="inlineStr">
        <is>
          <t>USD ($)</t>
        </is>
      </c>
    </row>
    <row r="2">
      <c r="A2" s="4" t="inlineStr">
        <is>
          <t>Balance at Dec. 31, 2017</t>
        </is>
      </c>
      <c r="B2" s="6" t="n">
        <v>2271401</v>
      </c>
      <c r="C2" s="6" t="n">
        <v>99093</v>
      </c>
      <c r="D2" s="6" t="n">
        <v>710464</v>
      </c>
      <c r="E2" s="6" t="n">
        <v>13770</v>
      </c>
      <c r="F2" s="6" t="n">
        <v>-9394</v>
      </c>
      <c r="G2" s="6" t="n">
        <v>-1989</v>
      </c>
      <c r="H2" s="6" t="n">
        <v>572080</v>
      </c>
      <c r="I2" s="6" t="n">
        <v>-172804</v>
      </c>
      <c r="J2" s="6" t="n">
        <v>3482621</v>
      </c>
      <c r="K2" s="6" t="n">
        <v>1</v>
      </c>
      <c r="M2" s="6" t="n">
        <v>3482622</v>
      </c>
    </row>
    <row r="3">
      <c r="A3" s="4" t="inlineStr">
        <is>
          <t>Retention of earnings</t>
        </is>
      </c>
      <c r="B3" s="5" t="n">
        <v>147432</v>
      </c>
      <c r="C3" s="4" t="inlineStr">
        <is>
          <t xml:space="preserve"> </t>
        </is>
      </c>
      <c r="D3" s="4" t="inlineStr">
        <is>
          <t xml:space="preserve"> </t>
        </is>
      </c>
      <c r="E3" s="4" t="inlineStr">
        <is>
          <t xml:space="preserve"> </t>
        </is>
      </c>
      <c r="F3" s="4" t="inlineStr">
        <is>
          <t xml:space="preserve"> </t>
        </is>
      </c>
      <c r="G3" s="4" t="inlineStr">
        <is>
          <t xml:space="preserve"> </t>
        </is>
      </c>
      <c r="H3" s="5" t="n">
        <v>-147432</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retention (release) earnings</t>
        </is>
      </c>
      <c r="B4" s="4" t="inlineStr">
        <is>
          <t xml:space="preserve"> </t>
        </is>
      </c>
      <c r="C4" s="4" t="inlineStr">
        <is>
          <t xml:space="preserve"> </t>
        </is>
      </c>
      <c r="D4" s="5" t="n">
        <v>50569</v>
      </c>
      <c r="E4" s="4" t="inlineStr">
        <is>
          <t xml:space="preserve"> </t>
        </is>
      </c>
      <c r="F4" s="4" t="inlineStr">
        <is>
          <t xml:space="preserve"> </t>
        </is>
      </c>
      <c r="G4" s="4" t="inlineStr">
        <is>
          <t xml:space="preserve"> </t>
        </is>
      </c>
      <c r="H4" s="5" t="n">
        <v>-50569</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vidends distributions and paid</t>
        </is>
      </c>
      <c r="B5" s="4" t="inlineStr">
        <is>
          <t xml:space="preserve"> </t>
        </is>
      </c>
      <c r="C5" s="4" t="inlineStr">
        <is>
          <t xml:space="preserve"> </t>
        </is>
      </c>
      <c r="D5" s="4" t="inlineStr">
        <is>
          <t xml:space="preserve"> </t>
        </is>
      </c>
      <c r="E5" s="4" t="inlineStr">
        <is>
          <t xml:space="preserve"> </t>
        </is>
      </c>
      <c r="F5" s="4" t="inlineStr">
        <is>
          <t xml:space="preserve"> </t>
        </is>
      </c>
      <c r="H5" s="5" t="n">
        <v>-374079</v>
      </c>
      <c r="I5" s="5" t="n">
        <v>172804</v>
      </c>
      <c r="J5" s="5" t="n">
        <v>-201275</v>
      </c>
      <c r="K5" s="5" t="n">
        <v>-1</v>
      </c>
      <c r="L5" s="4" t="inlineStr">
        <is>
          <t xml:space="preserve"> </t>
        </is>
      </c>
      <c r="M5" s="5" t="n">
        <v>-201276</v>
      </c>
    </row>
    <row r="6">
      <c r="A6" s="4" t="inlineStr">
        <is>
          <t>Defined benefit plans adjustment</t>
        </is>
      </c>
      <c r="B6" s="4" t="inlineStr">
        <is>
          <t xml:space="preserve"> </t>
        </is>
      </c>
      <c r="C6" s="5" t="n">
        <v>-9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2</v>
      </c>
      <c r="K6" s="4" t="inlineStr">
        <is>
          <t xml:space="preserve"> </t>
        </is>
      </c>
      <c r="L6" s="4" t="inlineStr">
        <is>
          <t xml:space="preserve"> </t>
        </is>
      </c>
      <c r="M6" s="5" t="n">
        <v>-92</v>
      </c>
    </row>
    <row r="7">
      <c r="A7" s="4" t="inlineStr">
        <is>
          <t>Valuation adjustment on financial assets at FV through OCI (net)</t>
        </is>
      </c>
      <c r="B7" s="4" t="inlineStr">
        <is>
          <t xml:space="preserve"> </t>
        </is>
      </c>
      <c r="C7" s="4" t="inlineStr">
        <is>
          <t xml:space="preserve"> </t>
        </is>
      </c>
      <c r="D7" s="4" t="inlineStr">
        <is>
          <t xml:space="preserve"> </t>
        </is>
      </c>
      <c r="E7" s="5" t="n">
        <v>-10121</v>
      </c>
      <c r="F7" s="4" t="inlineStr">
        <is>
          <t xml:space="preserve"> </t>
        </is>
      </c>
      <c r="G7" s="4" t="inlineStr">
        <is>
          <t xml:space="preserve"> </t>
        </is>
      </c>
      <c r="H7" s="4" t="inlineStr">
        <is>
          <t xml:space="preserve"> </t>
        </is>
      </c>
      <c r="I7" s="4" t="inlineStr">
        <is>
          <t xml:space="preserve"> </t>
        </is>
      </c>
      <c r="J7" s="5" t="n">
        <v>-10121</v>
      </c>
      <c r="K7" s="4" t="inlineStr">
        <is>
          <t xml:space="preserve"> </t>
        </is>
      </c>
      <c r="L7" s="4" t="inlineStr">
        <is>
          <t xml:space="preserve"> </t>
        </is>
      </c>
      <c r="M7" s="5" t="n">
        <v>-10121</v>
      </c>
    </row>
    <row r="8">
      <c r="A8" s="4" t="inlineStr">
        <is>
          <t>Cash flow hedge adjustment, net</t>
        </is>
      </c>
      <c r="B8" s="4" t="inlineStr">
        <is>
          <t xml:space="preserve"> </t>
        </is>
      </c>
      <c r="C8" s="4" t="inlineStr">
        <is>
          <t xml:space="preserve"> </t>
        </is>
      </c>
      <c r="D8" s="4" t="inlineStr">
        <is>
          <t xml:space="preserve"> </t>
        </is>
      </c>
      <c r="E8" s="4" t="inlineStr">
        <is>
          <t xml:space="preserve"> </t>
        </is>
      </c>
      <c r="F8" s="5" t="n">
        <v>-22589</v>
      </c>
      <c r="G8" s="4" t="inlineStr">
        <is>
          <t xml:space="preserve"> </t>
        </is>
      </c>
      <c r="H8" s="4" t="inlineStr">
        <is>
          <t xml:space="preserve"> </t>
        </is>
      </c>
      <c r="I8" s="4" t="inlineStr">
        <is>
          <t xml:space="preserve"> </t>
        </is>
      </c>
      <c r="J8" s="5" t="n">
        <v>-22589</v>
      </c>
      <c r="K8" s="4" t="inlineStr">
        <is>
          <t xml:space="preserve"> </t>
        </is>
      </c>
      <c r="L8" s="4" t="inlineStr">
        <is>
          <t xml:space="preserve"> </t>
        </is>
      </c>
      <c r="M8" s="5" t="n">
        <v>-22589</v>
      </c>
    </row>
    <row r="9">
      <c r="A9" s="4" t="inlineStr">
        <is>
          <t>Income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3633</v>
      </c>
      <c r="I9" s="4" t="inlineStr">
        <is>
          <t xml:space="preserve"> </t>
        </is>
      </c>
      <c r="J9" s="5" t="n">
        <v>603633</v>
      </c>
      <c r="K9" s="5" t="n">
        <v>1</v>
      </c>
      <c r="L9" s="4" t="inlineStr">
        <is>
          <t xml:space="preserve"> </t>
        </is>
      </c>
      <c r="M9" s="5" t="n">
        <v>603634</v>
      </c>
    </row>
    <row r="10">
      <c r="A10" s="4" t="inlineStr">
        <is>
          <t>Provision for minimum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78462</v>
      </c>
      <c r="J10" s="5" t="n">
        <v>-178462</v>
      </c>
      <c r="K10" s="4" t="inlineStr">
        <is>
          <t xml:space="preserve"> </t>
        </is>
      </c>
      <c r="L10" s="4" t="inlineStr">
        <is>
          <t xml:space="preserve"> </t>
        </is>
      </c>
      <c r="M10" s="5" t="n">
        <v>-178462</v>
      </c>
    </row>
    <row r="11">
      <c r="A11" s="4" t="inlineStr">
        <is>
          <t>Balance at Dec. 31, 2018</t>
        </is>
      </c>
      <c r="B11" s="5" t="n">
        <v>2418833</v>
      </c>
      <c r="C11" s="5" t="n">
        <v>99001</v>
      </c>
      <c r="D11" s="5" t="n">
        <v>761033</v>
      </c>
      <c r="E11" s="5" t="n">
        <v>3649</v>
      </c>
      <c r="F11" s="5" t="n">
        <v>-31983</v>
      </c>
      <c r="G11" s="5" t="n">
        <v>-1989</v>
      </c>
      <c r="H11" s="5" t="n">
        <v>603633</v>
      </c>
      <c r="I11" s="5" t="n">
        <v>-178462</v>
      </c>
      <c r="J11" s="5" t="n">
        <v>3673715</v>
      </c>
      <c r="K11" s="5" t="n">
        <v>1</v>
      </c>
      <c r="L11" s="4" t="inlineStr">
        <is>
          <t xml:space="preserve"> </t>
        </is>
      </c>
      <c r="M11" s="5" t="n">
        <v>3673716</v>
      </c>
    </row>
    <row r="12">
      <c r="A12" s="4" t="inlineStr">
        <is>
          <t>Restated balances</t>
        </is>
      </c>
      <c r="B12" s="5" t="n">
        <v>2418833</v>
      </c>
      <c r="C12" s="5" t="n">
        <v>99001</v>
      </c>
      <c r="D12" s="5" t="n">
        <v>761033</v>
      </c>
      <c r="E12" s="5" t="n">
        <v>3649</v>
      </c>
      <c r="F12" s="5" t="n">
        <v>-31983</v>
      </c>
      <c r="G12" s="5" t="n">
        <v>-1989</v>
      </c>
      <c r="H12" s="5" t="n">
        <v>603633</v>
      </c>
      <c r="I12" s="5" t="n">
        <v>-178462</v>
      </c>
      <c r="J12" s="5" t="n">
        <v>3673715</v>
      </c>
      <c r="K12" s="5" t="n">
        <v>1</v>
      </c>
      <c r="L12" s="4" t="inlineStr">
        <is>
          <t xml:space="preserve"> </t>
        </is>
      </c>
      <c r="M12" s="5" t="n">
        <v>3673716</v>
      </c>
    </row>
    <row r="13">
      <c r="A13" s="4" t="inlineStr">
        <is>
          <t>Retention of earnings</t>
        </is>
      </c>
      <c r="B13" s="4" t="inlineStr">
        <is>
          <t xml:space="preserve"> </t>
        </is>
      </c>
      <c r="C13" s="4" t="inlineStr">
        <is>
          <t xml:space="preserve"> </t>
        </is>
      </c>
      <c r="D13" s="4" t="inlineStr">
        <is>
          <t xml:space="preserve"> </t>
        </is>
      </c>
      <c r="E13" s="4" t="inlineStr">
        <is>
          <t xml:space="preserve"> </t>
        </is>
      </c>
      <c r="F13" s="4" t="inlineStr">
        <is>
          <t xml:space="preserve"> </t>
        </is>
      </c>
      <c r="G13" s="5" t="n">
        <v>152705</v>
      </c>
      <c r="H13" s="5" t="n">
        <v>-15270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 retention (release) earnings</t>
        </is>
      </c>
      <c r="B14" s="4" t="inlineStr">
        <is>
          <t xml:space="preserve"> </t>
        </is>
      </c>
      <c r="C14" s="4" t="inlineStr">
        <is>
          <t xml:space="preserve"> </t>
        </is>
      </c>
      <c r="D14" s="5" t="n">
        <v>94617</v>
      </c>
      <c r="E14" s="4" t="inlineStr">
        <is>
          <t xml:space="preserve"> </t>
        </is>
      </c>
      <c r="F14" s="4" t="inlineStr">
        <is>
          <t xml:space="preserve"> </t>
        </is>
      </c>
      <c r="G14" s="4" t="inlineStr">
        <is>
          <t xml:space="preserve"> </t>
        </is>
      </c>
      <c r="H14" s="5" t="n">
        <v>-94617</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s distributions and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56311</v>
      </c>
      <c r="I15" s="5" t="n">
        <v>178462</v>
      </c>
      <c r="J15" s="5" t="n">
        <v>-177849</v>
      </c>
      <c r="K15" s="5" t="n">
        <v>-1</v>
      </c>
      <c r="L15" s="4" t="inlineStr">
        <is>
          <t xml:space="preserve"> </t>
        </is>
      </c>
      <c r="M15" s="5" t="n">
        <v>-177850</v>
      </c>
    </row>
    <row r="16">
      <c r="A16" s="4" t="inlineStr">
        <is>
          <t>Defined benefit plans adjustment</t>
        </is>
      </c>
      <c r="B16" s="4" t="inlineStr">
        <is>
          <t xml:space="preserve"> </t>
        </is>
      </c>
      <c r="C16" s="5" t="n">
        <v>-18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1</v>
      </c>
      <c r="K16" s="4" t="inlineStr">
        <is>
          <t xml:space="preserve"> </t>
        </is>
      </c>
      <c r="L16" s="4" t="inlineStr">
        <is>
          <t xml:space="preserve"> </t>
        </is>
      </c>
      <c r="M16" s="5" t="n">
        <v>-181</v>
      </c>
    </row>
    <row r="17">
      <c r="A17" s="4" t="inlineStr">
        <is>
          <t>Valuation adjustment on financial assets at FV through OCI (net)</t>
        </is>
      </c>
      <c r="B17" s="4" t="inlineStr">
        <is>
          <t xml:space="preserve"> </t>
        </is>
      </c>
      <c r="C17" s="4" t="inlineStr">
        <is>
          <t xml:space="preserve"> </t>
        </is>
      </c>
      <c r="D17" s="4" t="inlineStr">
        <is>
          <t xml:space="preserve"> </t>
        </is>
      </c>
      <c r="E17" s="5" t="n">
        <v>11641</v>
      </c>
      <c r="F17" s="4" t="inlineStr">
        <is>
          <t xml:space="preserve"> </t>
        </is>
      </c>
      <c r="G17" s="4" t="inlineStr">
        <is>
          <t xml:space="preserve"> </t>
        </is>
      </c>
      <c r="H17" s="4" t="inlineStr">
        <is>
          <t xml:space="preserve"> </t>
        </is>
      </c>
      <c r="I17" s="4" t="inlineStr">
        <is>
          <t xml:space="preserve"> </t>
        </is>
      </c>
      <c r="J17" s="5" t="n">
        <v>11641</v>
      </c>
      <c r="K17" s="4" t="inlineStr">
        <is>
          <t xml:space="preserve"> </t>
        </is>
      </c>
      <c r="L17" s="4" t="inlineStr">
        <is>
          <t xml:space="preserve"> </t>
        </is>
      </c>
      <c r="M17" s="5" t="n">
        <v>11641</v>
      </c>
    </row>
    <row r="18">
      <c r="A18" s="4" t="inlineStr">
        <is>
          <t>Cash flow hedge adjustment, net</t>
        </is>
      </c>
      <c r="B18" s="4" t="inlineStr">
        <is>
          <t xml:space="preserve"> </t>
        </is>
      </c>
      <c r="C18" s="4" t="inlineStr">
        <is>
          <t xml:space="preserve"> </t>
        </is>
      </c>
      <c r="D18" s="4" t="inlineStr">
        <is>
          <t xml:space="preserve"> </t>
        </is>
      </c>
      <c r="E18" s="4" t="inlineStr">
        <is>
          <t xml:space="preserve"> </t>
        </is>
      </c>
      <c r="F18" s="5" t="n">
        <v>-27408</v>
      </c>
      <c r="G18" s="4" t="inlineStr">
        <is>
          <t xml:space="preserve"> </t>
        </is>
      </c>
      <c r="H18" s="4" t="inlineStr">
        <is>
          <t xml:space="preserve"> </t>
        </is>
      </c>
      <c r="I18" s="4" t="inlineStr">
        <is>
          <t xml:space="preserve"> </t>
        </is>
      </c>
      <c r="J18" s="5" t="n">
        <v>-27408</v>
      </c>
      <c r="K18" s="4" t="inlineStr">
        <is>
          <t xml:space="preserve"> </t>
        </is>
      </c>
      <c r="L18" s="4" t="inlineStr">
        <is>
          <t xml:space="preserve"> </t>
        </is>
      </c>
      <c r="M18" s="5" t="n">
        <v>-27408</v>
      </c>
    </row>
    <row r="19">
      <c r="A19" s="4" t="inlineStr">
        <is>
          <t>Income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03744</v>
      </c>
      <c r="I19" s="4" t="inlineStr">
        <is>
          <t xml:space="preserve"> </t>
        </is>
      </c>
      <c r="J19" s="5" t="n">
        <v>603744</v>
      </c>
      <c r="K19" s="5" t="n">
        <v>1</v>
      </c>
      <c r="L19" s="4" t="inlineStr">
        <is>
          <t xml:space="preserve"> </t>
        </is>
      </c>
      <c r="M19" s="5" t="n">
        <v>603745</v>
      </c>
    </row>
    <row r="20">
      <c r="A20" s="4" t="inlineStr">
        <is>
          <t>Provision for minimum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7902</v>
      </c>
      <c r="J20" s="5" t="n">
        <v>-177902</v>
      </c>
      <c r="K20" s="4" t="inlineStr">
        <is>
          <t xml:space="preserve"> </t>
        </is>
      </c>
      <c r="L20" s="4" t="inlineStr">
        <is>
          <t xml:space="preserve"> </t>
        </is>
      </c>
      <c r="M20" s="5" t="n">
        <v>-177902</v>
      </c>
    </row>
    <row r="21">
      <c r="A21" s="4" t="inlineStr">
        <is>
          <t>Balance at Dec. 31, 2019</t>
        </is>
      </c>
      <c r="B21" s="5" t="n">
        <v>2418833</v>
      </c>
      <c r="C21" s="5" t="n">
        <v>98820</v>
      </c>
      <c r="D21" s="5" t="n">
        <v>855650</v>
      </c>
      <c r="E21" s="5" t="n">
        <v>15290</v>
      </c>
      <c r="F21" s="5" t="n">
        <v>-59391</v>
      </c>
      <c r="G21" s="5" t="n">
        <v>150716</v>
      </c>
      <c r="H21" s="5" t="n">
        <v>603744</v>
      </c>
      <c r="I21" s="5" t="n">
        <v>-177902</v>
      </c>
      <c r="J21" s="5" t="n">
        <v>3905760</v>
      </c>
      <c r="K21" s="5" t="n">
        <v>1</v>
      </c>
      <c r="L21" s="4" t="inlineStr">
        <is>
          <t xml:space="preserve"> </t>
        </is>
      </c>
      <c r="M21" s="5" t="n">
        <v>3905761</v>
      </c>
    </row>
    <row r="22">
      <c r="A22" s="4" t="inlineStr">
        <is>
          <t>Restated balances</t>
        </is>
      </c>
      <c r="B22" s="5" t="n">
        <v>2418833</v>
      </c>
      <c r="C22" s="5" t="n">
        <v>98820</v>
      </c>
      <c r="D22" s="5" t="n">
        <v>855650</v>
      </c>
      <c r="E22" s="5" t="n">
        <v>15290</v>
      </c>
      <c r="F22" s="5" t="n">
        <v>-59391</v>
      </c>
      <c r="G22" s="5" t="n">
        <v>150716</v>
      </c>
      <c r="H22" s="5" t="n">
        <v>603744</v>
      </c>
      <c r="I22" s="5" t="n">
        <v>-177902</v>
      </c>
      <c r="J22" s="5" t="n">
        <v>3905760</v>
      </c>
      <c r="K22" s="5" t="n">
        <v>1</v>
      </c>
      <c r="L22" s="4" t="inlineStr">
        <is>
          <t xml:space="preserve"> </t>
        </is>
      </c>
      <c r="M22" s="5" t="n">
        <v>3905761</v>
      </c>
    </row>
    <row r="23">
      <c r="A23" s="4" t="inlineStr">
        <is>
          <t>Retention of earnings</t>
        </is>
      </c>
      <c r="B23" s="4" t="inlineStr">
        <is>
          <t xml:space="preserve"> </t>
        </is>
      </c>
      <c r="C23" s="4" t="inlineStr">
        <is>
          <t xml:space="preserve"> </t>
        </is>
      </c>
      <c r="D23" s="4" t="inlineStr">
        <is>
          <t xml:space="preserve"> </t>
        </is>
      </c>
      <c r="E23" s="4" t="inlineStr">
        <is>
          <t xml:space="preserve"> </t>
        </is>
      </c>
      <c r="F23" s="4" t="inlineStr">
        <is>
          <t xml:space="preserve"> </t>
        </is>
      </c>
      <c r="G23" s="5" t="n">
        <v>242470</v>
      </c>
      <c r="H23" s="5" t="n">
        <v>-24247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retention (release) earnings</t>
        </is>
      </c>
      <c r="B24" s="4" t="inlineStr">
        <is>
          <t xml:space="preserve"> </t>
        </is>
      </c>
      <c r="C24" s="4" t="inlineStr">
        <is>
          <t xml:space="preserve"> </t>
        </is>
      </c>
      <c r="D24" s="5" t="n">
        <v>10736</v>
      </c>
      <c r="E24" s="4" t="inlineStr">
        <is>
          <t xml:space="preserve"> </t>
        </is>
      </c>
      <c r="F24" s="4" t="inlineStr">
        <is>
          <t xml:space="preserve"> </t>
        </is>
      </c>
      <c r="G24" s="4" t="inlineStr">
        <is>
          <t xml:space="preserve"> </t>
        </is>
      </c>
      <c r="H24" s="5" t="n">
        <v>-10736</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vidends distributions and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50538</v>
      </c>
      <c r="I25" s="5" t="n">
        <v>177902</v>
      </c>
      <c r="J25" s="5" t="n">
        <v>-172636</v>
      </c>
      <c r="K25" s="5" t="n">
        <v>-1</v>
      </c>
      <c r="L25" s="4" t="inlineStr">
        <is>
          <t xml:space="preserve"> </t>
        </is>
      </c>
      <c r="M25" s="5" t="n">
        <v>-172637</v>
      </c>
    </row>
    <row r="26">
      <c r="A26" s="4" t="inlineStr">
        <is>
          <t>Defined benefit plans adjustment</t>
        </is>
      </c>
      <c r="B26" s="4" t="inlineStr">
        <is>
          <t xml:space="preserve"> </t>
        </is>
      </c>
      <c r="C26" s="5" t="n">
        <v>-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6</v>
      </c>
      <c r="K26" s="4" t="inlineStr">
        <is>
          <t xml:space="preserve"> </t>
        </is>
      </c>
      <c r="L26" s="4" t="inlineStr">
        <is>
          <t xml:space="preserve"> </t>
        </is>
      </c>
      <c r="M26" s="5" t="n">
        <v>-66</v>
      </c>
    </row>
    <row r="27">
      <c r="A27" s="4" t="inlineStr">
        <is>
          <t>Valuation adjustment on financial assets at FV through OCI (net)</t>
        </is>
      </c>
      <c r="B27" s="4" t="inlineStr">
        <is>
          <t xml:space="preserve"> </t>
        </is>
      </c>
      <c r="C27" s="4" t="inlineStr">
        <is>
          <t xml:space="preserve"> </t>
        </is>
      </c>
      <c r="D27" s="4" t="inlineStr">
        <is>
          <t xml:space="preserve"> </t>
        </is>
      </c>
      <c r="E27" s="5" t="n">
        <v>-6236</v>
      </c>
      <c r="F27" s="4" t="inlineStr">
        <is>
          <t xml:space="preserve"> </t>
        </is>
      </c>
      <c r="G27" s="4" t="inlineStr">
        <is>
          <t xml:space="preserve"> </t>
        </is>
      </c>
      <c r="H27" s="4" t="inlineStr">
        <is>
          <t xml:space="preserve"> </t>
        </is>
      </c>
      <c r="I27" s="4" t="inlineStr">
        <is>
          <t xml:space="preserve"> </t>
        </is>
      </c>
      <c r="J27" s="5" t="n">
        <v>-6236</v>
      </c>
      <c r="K27" s="4" t="inlineStr">
        <is>
          <t xml:space="preserve"> </t>
        </is>
      </c>
      <c r="L27" s="4" t="inlineStr">
        <is>
          <t xml:space="preserve"> </t>
        </is>
      </c>
      <c r="M27" s="5" t="n">
        <v>-6236</v>
      </c>
    </row>
    <row r="28">
      <c r="A28" s="4" t="inlineStr">
        <is>
          <t>Cash flow hedge adjustment, net</t>
        </is>
      </c>
      <c r="B28" s="4" t="inlineStr">
        <is>
          <t xml:space="preserve"> </t>
        </is>
      </c>
      <c r="C28" s="4" t="inlineStr">
        <is>
          <t xml:space="preserve"> </t>
        </is>
      </c>
      <c r="D28" s="4" t="inlineStr">
        <is>
          <t xml:space="preserve"> </t>
        </is>
      </c>
      <c r="E28" s="4" t="inlineStr">
        <is>
          <t xml:space="preserve"> </t>
        </is>
      </c>
      <c r="F28" s="5" t="n">
        <v>7561</v>
      </c>
      <c r="G28" s="4" t="inlineStr">
        <is>
          <t xml:space="preserve"> </t>
        </is>
      </c>
      <c r="H28" s="4" t="inlineStr">
        <is>
          <t xml:space="preserve"> </t>
        </is>
      </c>
      <c r="I28" s="4" t="inlineStr">
        <is>
          <t xml:space="preserve"> </t>
        </is>
      </c>
      <c r="J28" s="5" t="n">
        <v>7561</v>
      </c>
      <c r="K28" s="4" t="inlineStr">
        <is>
          <t xml:space="preserve"> </t>
        </is>
      </c>
      <c r="L28" s="4" t="inlineStr">
        <is>
          <t xml:space="preserve"> </t>
        </is>
      </c>
      <c r="M28" s="5" t="n">
        <v>7561</v>
      </c>
    </row>
    <row r="29">
      <c r="A29" s="4" t="inlineStr">
        <is>
          <t>Income for th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01629</v>
      </c>
      <c r="I29" s="4" t="inlineStr">
        <is>
          <t xml:space="preserve"> </t>
        </is>
      </c>
      <c r="J29" s="5" t="n">
        <v>401629</v>
      </c>
      <c r="K29" s="5" t="n">
        <v>1</v>
      </c>
      <c r="L29" s="4" t="inlineStr">
        <is>
          <t xml:space="preserve"> </t>
        </is>
      </c>
      <c r="M29" s="5" t="n">
        <v>401630</v>
      </c>
    </row>
    <row r="30">
      <c r="A30" s="4" t="inlineStr">
        <is>
          <t>Provision for minimum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8932</v>
      </c>
      <c r="J30" s="5" t="n">
        <v>-138932</v>
      </c>
      <c r="K30" s="4" t="inlineStr">
        <is>
          <t xml:space="preserve"> </t>
        </is>
      </c>
      <c r="L30" s="4" t="inlineStr">
        <is>
          <t xml:space="preserve"> </t>
        </is>
      </c>
      <c r="M30" s="5" t="n">
        <v>-138932</v>
      </c>
    </row>
    <row r="31">
      <c r="A31" s="4" t="inlineStr">
        <is>
          <t>Balance at Dec. 31, 2020</t>
        </is>
      </c>
      <c r="B31" s="6" t="n">
        <v>2418833</v>
      </c>
      <c r="C31" s="6" t="n">
        <v>98754</v>
      </c>
      <c r="D31" s="6" t="n">
        <v>866386</v>
      </c>
      <c r="E31" s="6" t="n">
        <v>9054</v>
      </c>
      <c r="F31" s="6" t="n">
        <v>-51830</v>
      </c>
      <c r="G31" s="6" t="n">
        <v>393186</v>
      </c>
      <c r="H31" s="6" t="n">
        <v>401629</v>
      </c>
      <c r="I31" s="6" t="n">
        <v>-138932</v>
      </c>
      <c r="J31" s="6" t="n">
        <v>3997080</v>
      </c>
      <c r="K31" s="6" t="n">
        <v>1</v>
      </c>
      <c r="M31" s="6" t="n">
        <v>3997081</v>
      </c>
      <c r="N31" s="6" t="n">
        <v>56146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0</t>
        </is>
      </c>
    </row>
    <row r="3">
      <c r="A3" s="3" t="inlineStr">
        <is>
          <t>Disclosure of events after reporting period [text block] [Abstract]</t>
        </is>
      </c>
    </row>
    <row r="4">
      <c r="A4" s="4" t="inlineStr">
        <is>
          <t>Subsequent Events</t>
        </is>
      </c>
      <c r="B4" s="4" t="inlineStr">
        <is>
          <t>Subsequent
Events:
a) On January 19, 2021, the Financial Market Commission stated that by means of a resolution adopted in Ordinary
Session No. 218 of January 13, 2021, it resolved to approve Banco de Chile’s request to early dissolve its subsidiary, Banchile
Securitizadora S.A. On February 4, 2021, the subsidiary Banchile Securitizadora S.A. in an Extraordinary Shareholders’ meeting agreed
on the early dissolution of this subsidiary.
b) On
January 28, 2021, the Board of Directors of Banco de Chile agreed to convene an Ordinary
Shareholders Meeting on March 25, 2021 in order to propose, among other matters, the
following distribution of profits for the year ended on December 31, 2020:
i. Deduct
and withhold from the net income of the year, an amount equivalent to the effect of inflation
of the paid capital and reserves according to the variation of the Consumer Price Index
that occurred between November 2019 and November 2020, amounting to Ch$95,989,016,547
which will be added to retained earnings from previous periods.
ii. From
the resulting balance, distribute in the form of a dividend 60% of the remaining liquid
profit, corresponding to a dividend of Ch$2.18053623438 to each of the 101,017,081,114
shares of the Bank, retaining the remaining 40%. Consequently,
the distribution as a dividend that will be proposed will amount to 47.6% of the profits for the year ended December 31, 2020.
c) On March 25, 2021, at the Bank’s Ordinary Shareholders’ Meeting, our shareholders approved
the distribution of dividend No. 209 of $2.18053623438 per share, to be charged to the income obtained during the fiscal year 2020. Additionally, the shareholders proceeded
to make the definitive appointment of Mr. Raúl Anaya Elizalde as Titular Director of Banco de Chile, a position that he will hold
until the next renewal of the Board of Directors.
d) On April 20, 2021, Law No. 21,320 that modifies consumer protection
law (Law No. 19,496), prohibiting and limiting certain extrajudicial debt collection actions was enacted. Among other matters, this new
law (i) limits the number and type of out-of-court collection measures, (ii) requires keeping detailed records of such actions up to
two years after they have been initiated, and (iii) prohibits continuing with out-of-court collection actions once a collection has been
initiated in court. In the Bank's opinion, this legislation could affect its
ability to recover non-performing loans from the loan portfolio granted to individuals and SMEs, affect portfolio expenses, as well as
increase collection costs. In
Management’s opinion, there are no other significant subsequent events that affect or could affect the Consolidated Financial
Statements of Banco de Chile and its subsidiaries between December 31, 2020 and the date of issuance of these Consolidated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paration</t>
        </is>
      </c>
      <c r="B4" s="4" t="inlineStr">
        <is>
          <t>(a) Basis
of preparation: The
Bank’s consolidated financial statements for the years 2018, 2019 and 2020 have been prepared in accordance with International
Financial Reporting Standards (“IFRS”) as issued by the International Accounting Standards Board (“IASB”). The Bank presents its statement of financial
position broadly in order of liquidity. An analysis regarding recovery or settlement is presented in Note No. 41. The
consolidated financial statements comprise the consolidated statement of comprehensive income and the consolidated statements
of financial position, changes in equity, cash flows and the related notes. The consolidated financial statements have been prepared
under the historical cost convention, except for financial assets at fair value through other comprehensive income, financial
assets held for trading measured at fair value through profit or loss and derivative contracts, which have been measured at fair
value. The
consolidated statement of cash flows shows the changes in cash and cash equivalents arising from operating activities, investing
activities and financing activities during the period.</t>
        </is>
      </c>
    </row>
    <row r="5">
      <c r="A5" s="4" t="inlineStr">
        <is>
          <t>Basis of consolidation</t>
        </is>
      </c>
      <c r="B5" s="4" t="inlineStr">
        <is>
          <t>(b) Basis
of consolidation: The Financial Statements of Banco de
Chile as of and for the years ended December 31, 2019 and 2020 have been consolidated with those of its subsidiaries. The financial statements
of the Bank’s subsidiaries are prepared for the same reporting year as for Banco de Chile, using consistent accounting policies.
(i) Subsidiaries Consolidated
Financial Statements as of December 31, 2019 and 2020 incorporate financial statements of the Bank and its subsidiaries. According IFRS
10 –“Consolidated Financial Statements”, control requires exposure or rights to variable returns and the ability to
affect those returns through power over an investee. Specifically the Bank has power over the investee when it has existing rights that
give it the ability to direct the relevant activities of the investee. When
the Bank has less than a majority of the voting rights of an investee, but these voting rights are enough to have the ability
to direct the relevant activities unilaterally, then the Bank has control. The Bank considers all factors and relevant circumstances
to evaluate if its voting rights are enough to obtain control, which includes:
● The
amount of voting rights that the Bank has, related to the amount of voting rights of
the other stakeholders.
● Potential
voting rights maintained by the Bank, other holders of voting rights or other parties.
● Rights
that emanated from other contractual arrangements.
● Any
additional circumstance that indicate that the Bank has or does not have the ability
to manage the relevant activities when decisions need to be made, including voting behavior
patterns in previous shareholders meetings. The
Financial Statements of the subsidiaries are included in the consolidated Financial Statements from the date control is obtained until
the loss of such control. The Financial Statements have been prepared using uniform accounting policies for similar transactions and
other events under equivalent circumstances. The
following table details the entities in which the Bank, directly or indirectly – owns a controlling interest and that are
therefore consolidated in these financial statements:
Functional Interest Owned
RUT Subsidiaries Country Currency Direct Indirect Total
2019 2020 2019 2020 2019 2020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932,010-K Banchile Securitizadora S.A. (*) Chile Ch$ 99.01 99.01 0.99 0.99 100.00 100.00
96,645,790-2 Socofin S.A. Chile Ch$ 99.00 99.00 1.00 1.00 100.00 100.00
(*) See Note No. 44. Intercompany
transactions and balances between the Bank and its subsidiaries and among its subsidiaries have been eliminated for consolidation purposes.
Any non-controlling interest is recognized as a separate item within the Bank’s consolidated equity.
(ii) Investment
in Associates and Joint Ventures Associates An
associate is an entity over which the Bank has significant influence on its operating and financial management policy decisions,
without having control over the associate. Significant influence is generally presumed when the Bank holds between 20% and 50%
of the voting rights. Other factors considered when determining whether the Bank has significant influence over another entity
are the representation on the Board of Directors and the existence of material intercompany transactions. The existence of these
factors could determine the existence of significant influence over an entity despite the Bank holding a participation of less
than 20% of the entity’s voting rights. According
to the equity method, the Bank’s investments in an associate are initially recorded at cost, and subsequently increased
(or decreased) to reflect both the Bank’s pro rata share of the post-acquisition net income (or loss) of the associate and
other movements directly recognized in the associate’s equity. Goodwill arising from the acquisition of an associate is
included in the carrying value of the investment (net of any accumulated impairment loss). Since goodwill is not reported separately,
an associate is not tested individually for impairment. Rather, the entire investment is tested for impairment as described below. After
the application of the equity method, the Bank determines whether it is necessary to recognize impairment loss on the Bank’s
investment in an associate. The Bank determines at each reporting date whether there is objective evidence, considering information
from internal and external sources, that the investment in the associate is impaired. If this is the case, the Bank calculates
the amount of impairment as the difference between the recoverable amount of the associate and its carrying value and recognizes
the amount in its income statement under the line “Income attributable to associates”. Joint
Ventures Joint
Ventures are joint arrangements whereby the parties to the agreement that have joint control over the arrangement have rights
to the net assets covered by the arrangement. Joint control exists only when decisions about the relevant activities covered by
the arrangement require the unanimous consent of the parties sharing control in the agreement. According
to IFRS 11, an entity shall determine the type of joint arrangement: “Joint Operation” or “Joint Venture”. For
investments defined as a “Joint Operation”, the assets, liabilities, income and expenses are recognized by the participation
in the joint operation. Investments
defined as a “Joint Venture” will be registered according to the equity method. Investments
in other companies that, for their characteristics, are defined as “Joint Ventures” include the following:
● Artikos
Chile S.A.
● Servipag
Ltda.
(iii) Structured
entities Special
purpose entities (“SPEs”) are generally created to comply with a specific and well-defined objective, such as securitizing
specific assets or carrying out a specific loan transaction. An SPE is consolidated if, based on an assessment of its relationship
with the Bank and the risks and benefits over the SPE, the Bank concludes that it has control of the SPE. As
of December 31, 2019 and 2020, the Bank does not control and therefore does not consolidate any SPEs.
(iv) Asset
management services investments and mutual funds The
Bank, through its subsidiary Banchile Administradora General de Fondos S.A., manages assets through investment and mutual funds
and other investment products on behalf of investors. According
to IFRS 10, for consolidation purposes, it is necessary to evaluate the role of the Bank and its subsidiaries in the funds that
it manages, determining its role of Agent or Principal. When assessing whether an investor controls an investee, an investor with
decision-making rights must determine whether it acts as a Principal or as an Agent for other parties. A number of factors are
considered in making this assessment, including the following:
● Scope
to make decision over the investee.
● Rights
held by other parties.
● Remuneration
according to compensation arrangements.
● Exposition
of the decision maker to the variability of returns from other interests that keeps the
investee. The
Bank and its subsidiaries manage investments and mutual funds on behalf and for the benefit of investors, acting only as an Agent
in this relationship. Under this category, and as per the aforementioned rule, these funds are not controlled and therefore not
consolidated by the Bank or its subsidiaries.</t>
        </is>
      </c>
    </row>
    <row r="6">
      <c r="A6" s="4" t="inlineStr">
        <is>
          <t>Non-controlling interest</t>
        </is>
      </c>
      <c r="B6" s="4" t="inlineStr">
        <is>
          <t>(c) Non-controlling
interest: Non-controlling
interest represents the share of losses, income and net assets that the Bank does not control, either directly or indirectly.
It is presented as a separate item in the Consolidated Statement of Comprehensive Income and the Consolidated Statement of Financial
Position.</t>
        </is>
      </c>
    </row>
    <row r="7">
      <c r="A7" s="4" t="inlineStr">
        <is>
          <t>Going Concern</t>
        </is>
      </c>
      <c r="B7" s="4" t="inlineStr">
        <is>
          <t>(d)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Financial Statements continue to be prepared on the going concern basis.</t>
        </is>
      </c>
    </row>
    <row r="8">
      <c r="A8" s="4" t="inlineStr">
        <is>
          <t>Presentation and functional currency</t>
        </is>
      </c>
      <c r="B8" s="4" t="inlineStr">
        <is>
          <t>(e) Presentation
and functional currency: The items included in the Financial
Statements of each of the entities of Banco de Chile and its subsidiaries are valued using the currency of the primary economic environment
in which it operates (functional currency). The functional currency of Banco de Chile is the Chilean peso, which is also the currency
used to present the entity’s consolidated financial statements.</t>
        </is>
      </c>
    </row>
    <row r="9">
      <c r="A9" s="4" t="inlineStr">
        <is>
          <t>Transactions in foreign currency</t>
        </is>
      </c>
      <c r="B9" s="4" t="inlineStr">
        <is>
          <t>(f) Transactions
in foreign currency: Transactions
in currencies other than the functional currency are considered to be in foreign currency and are initially recorded at the exchange
rate of the functional currency on the transaction date. Monetary assets and liabilities denominated in foreign currencies are
converted using the exchange rate of the functional currency as of the date of the Statement of Financial Position, for profit
or loss the exchange rate corresponding to each month-end is applied. All differences are recorded as a charge or credit to income. Assets
and liabilities in foreign currencies are shown at their equivalent value in Chilean pesos, calculated using the following exchange
rates as of December 31, 2019 and 2020: Ch$751.88 and Ch$711.90 to US$1, Ch$6.91 and Ch$6.89 per JPY1, Ch$843.31 and Ch$874.28
per EUR1. The
gain of MCh$156,662 (MCh$30,886 in 2019) for net foreign exchange income shown in the Consolidated Statement of Income includes
recognition of the effects of exchange rates variations on assets and liabilities in foreign currency or indexed to exchange rates,
and the result of foreign exchange transactions conducted by the Bank and its subsidiaries.</t>
        </is>
      </c>
    </row>
    <row r="10">
      <c r="A10" s="4" t="inlineStr">
        <is>
          <t>Use of estimates and judgment</t>
        </is>
      </c>
      <c r="B10" s="4" t="inlineStr">
        <is>
          <t>(g) Use
of estimates and judgment: Preparing Consolidated Financial Statements
requires Management to make judgments, estimations and assumptions that affect the application of accounting policies and the valuation
of assets, liabilities, income and expenses presented. Actual results could differ from these estimated amounts. Relevant
estimates and assumptions are reviewed regularly by senior management in order to quantify certain assets, liabilities, income,
expenses and uncertainties. Revisions to accounting estimates are recognized in the year in which the estimate is revised and
for any future period that is affected. Some accounting matters particularly
involve uncertainties and therefore require a considerable degree of estimation and critical judgment when applying accounting policies.
Details on the use of estimates and judgment and their effect on the amounts recognized in the Financial Statements are included in the
following notes:
- Impairment
of loans (Notes No. 10, No. 11 and No. 33)
- Impairment of instruments at fair value through OCI (Notes No. 12 and No. 33)
- Impairment of contingent loan risks (Notes No. 24 and No. 33)
- Useful
lives of intangible assets, property and equipment and leased assets and lease liabilities
and investment properties (Notes No. 14, No. 15 and No. 16)
- Goodwill
valuation (Note No. 14)
- Deferred
taxes and income taxes (Note No. 17)
- Provisions
(Note No. 24)
- Employee
benefits (Note No. 25)
- Commitments
and contingencies (Note No. 27)
- Fair
value of financial assets and liabilities (Note No. 40)</t>
        </is>
      </c>
    </row>
    <row r="11">
      <c r="A11" s="4" t="inlineStr">
        <is>
          <t>Financial asset and liability valuation criteria</t>
        </is>
      </c>
      <c r="B11" s="4" t="inlineStr">
        <is>
          <t>(h) Financial
asset and liability valuation criteria: Measurement
is the process of determining the monetary amounts at which the elements of the Financial Statements are to be recognized and carried
in the Consolidated Statement of Financial Position and the Consolidated Statement of Other Comprehensive Income. This involves selecting
the particular basis or method of measurement. These
bases or methods include the following:
(i) Initial
recognition The
Bank and its subsidiaries recognize loans to customers, trading and investment securities, deposits, debt issued and subordinated
liabilities on the date they originated. Purchases and sales of financial assets performed on a regular basis are recognized as
of the trade date on which the Bank committed to purchase or sell the asset. All other assets and liabilities (including assets
and liabilities at fair value through profit or loss) are initially recognized as of the trade date on which the Bank becomes
a party to the contractual provisions of the instrument. Financial
assets or liabilities are initially recognized at fair value plus transaction costs directly attributable to their purchase or
issuance, except in the case of financial assets and financial liabilities recorded at fair value through profit or loss (FVPL).
(ii) Derecognition
of financial assets and liabilities The
Bank and its subsidiaries derecognize a financial asset (or where applicable, part of a financial asset) from its Statement of
Financial Position when the contractual rights to the cash flows of the financial asset have expired or when the contractual rights
to receive the cash flows of the financial asset are transferred during a transaction in which all ownership risks and rewards
of the financial asset are transferred. Any portion of transferred financial assets that is created or retained by the Bank is
recognized as a separate asset or liability. When
the Bank transfers a financial asset, it assesses to what extent it has retained the risks and rewards of ownership. In this case:
(a) If
substantially all risks and rewards of ownership of the financial asset have been transferred,
it is derecognized and any rights or obligations created or retained upon transfer are
recognized separately as assets or liabilities.
(b) If
substantially all risks and rewards of ownership of the financial asset have been retained,
the Bank continues to recognize it.
(c) If
substantially all risks and rewards of ownership of the financial asset are neither transferred
nor retained, the Bank will determine if it has retained control of the financial asset.
In this case:
(c.i) If
it has not retained control, the financial asset will be derecognized and any rights
or obligations created or retained upon transfer will be recognized separately as assets
or liabilities.
(c.ii) If
the entity has retained control, it will continue to recognize the financial asset to
the extent of its continuing involvement in the financial asset. A
financial liability is derecognized when the obligation under the liability is discharged or cance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income
statement.
(iii) Offsetting Financial
assets and liabilities are offset and the net amount is reported in the Statement of Financial Position if, and only if, the Bank
has the legally enforceable right to set off the recognized amounts and there is an intention to settle on a net basis or to realize
an asset and settle the liability simultaneously. Income
and expenses are shown net only if accounting standards allow such treatment, or in the case of gains and losses arising from
a group of similar transactions, such as the Bank’s trading activities.
(iv) Measurement
categories of financial assets and liabilities The
Bank classifies all of its financial assets based on the business model for managing these assets and each asset’s contractual
terms, measured at either amortized cost, fair value through other comprehensive income (FVOCI) or fair value through profit or
loss (FVPL). The
Bank classifies and measures its trading portfolio at FVPL as explained in Note No. 2 (i) (ii). The Bank may designate financial
instruments at FVPL, if such designation eliminates or significantly reduces measurement or recognition inconsistencies. Financial
liabilities, other than loan commitments and financial guarantees, are measured at amortized cost or at FVPL when they are held
for trading and derivative instruments or the fair value designation is applied. Fair
value measurements The fair value of a financial instrument
is the price that would be received to sell an asset or that would be paid to transfer a liability in an orderly transaction between participants
in a main market (or more advantageous) at the measurement date under current market conditions, regardless of whether that price is directly
observable or estimated using another valuation technique. The most objective and common fair value is the price that you would pay on
an active, transparent and deep market (“quoted price” or “market price”). When
available, the Bank estimates the fair value of an instrument using quoted prices in an active market for that instrument. A market
is considered active if quoted prices are readily and regularly available and represent actual and regularly occurring market
transactions on an arm’s length basis. If
a market for a financial instrument is not active, the Bank establishes fair value using a valuation technique. These valuation
techniques include the use of recent market transactions between interested and duly informed parties that act in mutual independence
conditions, if available, as well as references to the fair value of other instruments that are substantially the same, discounted
cash flows and options pricing models. The
chosen valuation technique uses the maximum observable market data, relies as little as possible on estimates performed by the
Bank, incorporates factors that market participants would consider in setting a price and is consistent with accepted economic
methodologies for pricing financial instruments. Inputs into the valuation technique reasonably represent market expectations
and include risk and return factors that are inherent in the financial instrument. Periodically, the Bank calibrates the valuation
techniques and tests them for validity using prices from observable current market transactions in the same instrument or based
on any available observable market data. The
best evidence of the fair value of a financial instrument at initial recognition is the transaction price (i.e., the fair value
of the consideration given or received) unless the fair value of that instrument is evidenced by a comparison with other observable
current market transactions in the same instrument (i.e., without modification or repackaging) or based on a valuation technique
whose variables include only data from observable markets. When
the transaction price provides the best evidence of fair value at initial recognition, the financial instrument is initially measured
at the transaction price and any difference between this price and the value initially obtained from a valuation model is subsequently
recognized in incomes. Fair
value estimates obtained from models are adjusted for any other factors, such as model uncertainties, to the extent that the Bank
believes that a third-party market participant would take them into account in pricing a transaction. The
Bank’s fair value disclosures are included in Note No. 40.</t>
        </is>
      </c>
    </row>
    <row r="12">
      <c r="A12" s="4" t="inlineStr">
        <is>
          <t>Financial assets and liabilities per financial statement line items</t>
        </is>
      </c>
      <c r="B12" s="4" t="inlineStr">
        <is>
          <t>(i) Financial
assets and liabilities per financial statement line items:
(i) Due
from banks, Loans to customers, Financial investments at amortized cost The
Bank measure due from banks, loans to customers and other financial investments at amortized cost as long as the following conditions
are met:
- The
financial asset is held within a business model whose objective is to hold financial
assets in order to collect contractual cash flows from them.
- The
contractual terms of the financial asset give rise on specified dates on which cash flows
are to be received and such cash flows are solely payments of principal and interest
(SPPI) on the principal amount outstanding. For
classification process, the Bank performs the SPPI test, which assesses the contractual terms of the financial asset to identify
whether they meet the SPPI criterion.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lending arrangement are typically the consideration for the time value of money and credit risk. To make the SPPI assessment,
the Bank applies judgement and considers relevant factors, such as the currency in which the financial asset is denominated, and the period
for which the interest rate is set. In
contrast, contractual terms that introduce a more than de minimis exposure to risks or volatility in the contractual cash
flows that are unrelated to a basic lending arrangement do not give rise to contractual cash flows that are solely payments
of principal and interest on the amount outstanding. In such cases, the financial asset is required to be measured at
FVPL.
(ii) Financial
assets held-for-trading Financial
assets held-for-trading are securities acquired in order to generate profits from short-term price fluctuations or as a result
of brokerage activities, or which are part of a portfolio on which a short-term profit-generating pattern exists. This item includes
mainly Central Bank bonds and deposits from domestic banks. Financial
assets held-for-trading are stated at their fair value. Accrued interest, gains or losses from their fair market value adjustments,
as well as gains or losses from trading activities, are included in “Net financial operating income” in the Consolidated
Statement of Comprehensive Income. Dividends, interest and indexations are reported as “Net financial operating income”
in the Consolidated Statement of Comprehensive Income. All
purchases and sales of financial assets held-for-trading that must be executed within the period established by market regulations
or conventions are recorded using the trade date, which is the date on which the purchase or sale of the asset is committed. Any
other purchase or sale is treated as a derivative (forward) until settlement occurs.
(iii) Financial
assets at FVOCI
(iii.1) Debt
instruments at FVOCI The
Bank applies the new category under IFRS 9 of debt instruments measured through FVOCI when both of the following conditions are
met:
- The
instrument is held within a business model whose, objective is to collect contractual
cash flows and sell financial assets.
- The
contractual terms of the financial asset meet the SPPI test. FVOCI
debt instruments are measured at fair value with gains and losses arising due to changes in fair value are recognized in Other
Comprehensive Income (OCI). Interest income and foreign exchange gains and losses are recognized in profit or loss. The Expected
Credit Losses (ECL), which are measured and recorded pursuant to the IFRS 9 adoption, recorded for debt instruments measured at
FVOCI does not reduce the carrying amounts of these financial assets, as these remain at fair value in the statement of financial
position, but instead, an amount equal to the allowance that would result from the impairment is recognized in OCI, with a corresponding
charge to profit or loss. The accumulated loss recognized in OCI is recycled to profit or loss upon derecognition of the asset. Where
the Bank holds more than one investment in the same security, they are deemed to be disposed of on a first–in first–out
basis. On derecognition, cumulative gains or losses previously recognized in OCI are reclassified from OCI to profit or loss.
(iii.2) Equity
instruments at FVOCI Upon
initial recognition, the Bank occasionally elects to classify irrevocably some of its equity investments as equity instruments
at FVOCI when they meet the definition of Equity under IAS 32 “Financial Instruments: Presentation” and are not held
for trading. Such classification is determined on an instrument-by instrument basis. Gains
and losses on these equity instruments are never recycled to profit or loss. Dividends are recognized in profit or loss as other
operating income. Equity instruments at FVOCI are not subject to an impairment assessment.
(iv) Lease
contracts Accounts
receivable relating to leasing contracts, included under the caption “Loans to customers”, correspond to periodic
rent installments of contracts, which meet the definition to be classified as financial leases and are presented at their nominal
value net of unearned interest as of each year-end.
(v) Factoring
transactions They
are valued for the amounts disbursed by the Bank in exchange for invoices or other commercial instruments representative of credit,
with or without responsibility of the grantor, received in discount. Price differences between the amounts disbursed and the nominal
value of the credits are recorded in the result as interest income, through the effective interest method, during the financing
period. In
those cases where the transfer of these instruments was made without responsibility of the grantor, it is the Bank who assumes
the insolvency risks of those required to pay.
(vi) Financial
guarantees: In its ordinary course of business,
the Bank gives financial guarantees consisting of letters of credit, guarantees and acceptances. Financial guarantees are initially recognized
in the Financial Statements at fair value being the premium received. Subsequent to initial recognition, the Bank’s liability is
measured at the higher of the amount originally recognized less, when appropriate, cumulative amortization recognized in the income statement
and the best estimate of expenditure required settling the financial obligation arising as the result of the guarantee. The premium received
is recognized in the income statement in “Income from Fees and Commissions” on a straight line basis over the guarantee period.
(vii) Impairment
of loans:
(vii.1) Overview
of the principles of Expected Credit Loss (ECL) The
Bank records an allowance for expected credit loss for all loans and other debt financial assets not held at FVPL, together with
loan commitments and financial guarantee contracts, all referred to as ‘financial instruments’. Equity instruments
are not subject to impairment under IFRS 9. In
this context, and specifically within the scope of the impairment methodology required by IFRS 9, the following key elements are identified
among others:
● Estimate
of expected loss based on a scenario analysis.
● Calculation
based on three stages, each as described below.
● Forward
looking analysis of macroeconomic factors and their impact in risk parameters, such as
GDP growth, unemployment rates and Central Banks interest rates.
(vii.2) Expected
Credit Loss (ECL) The
expected credit loss reflects the weighted average, across multiple scenarios; for that purpose three scenarios are estimated,
for some given probabilities optimistic, central and pessimistic scenarios. Pricing and loan loss provisions should be aligned
to those estimates to ensure profitability management of the portfolio. IFRS9
requires that a provision be recognized on the date a loan is originated based on its expected credit loss. IFRS9
proposes to calculate the expected credit loss based on the classification of operations in stages:
Stage
1: No
significant increase in risk Financial
assets whose credit quality is not significantly deteriorated with respect to their credit risk evaluation at the time of their
origination. Twelve months expected losses are recognized. This stage also includes those credits which have been reclassified
from stage 2.
Stage
2: With
a significant increase in risk Financial
assets that are not in default, however, present a significant increase in risk with respect to the levels anticipated at the
time of origination. Stage 2 operations are provisioned considering the financial instrument lifetime; for the discount of the
expected losses, the effective rate at the time of origination is used, calculated on the gross amount in the Bank’s books.
This stage also includes those credits which have been reclassified from stage 3.
Stage
3: Objective
impairment evidence For
financial assets that present evidence of impairment at the closing date of financial statements, the expected credit losses will
consider a lifetime approach. The cash flows discount rate used for this stage corresponds to that of the effective interest rate
(EIR) applied at the origination of the credit.
POCI: Purchased
or Originated Credit Impaired Purchased
or originated credit impaired (POCI) assets are financial assets that are credit impaired on initial recognition. POCI assets
are recorded at fair value at original recognition and interest income is subsequently recognized based on a credit-adjusted EIR.
ECLs are only recognized or released to the extent that there is a subsequent change in their expected credit losses. The
classification of the assets is of special relevance due to the different time horizons considered in the calculation of the provision
for customers classified in stage 1 and those classified in stage 2. Therefore,
the concept of significant risk increase (SRI) is relevant since the amount of provision depends on the interpretation of this
concept. Individual
classified loans An
individual analysis of debtors is applied to individuals and companies that are of such significance with respect to size, complexity
or level of exposure to the Bank that they must be analyzed in detail. The
Bank classifies the debtors and their operations related to loans into one of three categories of loan portfolio: Normal, Substandard
and Non-complying Loans. This internal rating considers the quantitative variables used to determine the significant risk increase
(SRI) in order to establish the appropriate provisions.
i. Normal
Loans: Normal
loans correspond to borrowers who are up to date on their payment obligations and no sign of impairment in their credit quality
are shown. This situation is reflected in the internal rating that varies from A1 to A6. All exposures rated as A1 to A4 are classified
as stage 1 in IFRS9; exposures rated A5 or A6 are also classified as stage 1 whenever they are not issued with a higher rating;
in that case, they are classified as stage 2.
ii. Substandard
Loans: Substandard
loans include all borrowers with a significant increase in risk and insufficient payment capacity or significant deterioration
of payment capacity that it may be reasonably expected that they will not comply with all principal and interest payments obligations
set forth in the credit agreement. This
category also includes all loans that have been non-performing for more than 30 days. This
situation is reflected in the internal rating that varies from B1 to B4. All exposures rated at these levels are classified as
stage 2.
iii. Non-complying
Loans: Non-complying
loans correspond to borrowers whose payment capacity is seriously at risk and who have a high likelihood of filing for bankruptcy
or are renegotiating credit terms to avoid bankruptcy. This category comprises all loans outstanding from debtors that have at
least one installment payment of interest or principal overdue for 90 days or more. This
situation is reflected in the internal rating that varies from C1 to C6. All obligors rated at these levels are classified as
stage 3. Group
classified loans The
group analysis is used to analyze a large number of loans whose individual amounts are homogenous and not significant. For this
analysis, the Bank uses models based on attributes of the debtors and their loans, and on the behavior of a group of loans. The
categories used to classify the debtors correspond to “Normal loans” and “Non-complying loans”. Loans
to customers include originated and purchased non-derivative financial assets with fixed or determinable payments that are not
quoted on an active market and which the Bank does not intend to sell immediately or in the short-term.
(vii.3) Significant
risk increase (quantitative criteria): Significant
increase in risk is determined on a quantitative manner, based on changes in Lifetime Probability of Default (LPD). A loan is
impaired whenever LPD at calculation date is significantly greater than LPD estimated at the loan origination date. In order to
estimate current LPD, macroeconomic factors and their projections are taken into account. In addition, negative behavior records
(delinquency over 60 days, default (considering a 4 month probation period) or written off balances) at the public bureau (reporting
entities only, banks under supervision of the local regulator) trigger a transition to stage 2.
(vii.4) Default
events In
addition to the quantitative criteria described in the previous section, other aspects are considered as indicators of SRI, for
which the following entry conditions to the different stages are considered: A
default event is due whenever payments are past due for more than 90 days or a renegotiated loan is originated after the preceding
loan has been past due for more than 60 days. Default
events are identified on a borrower basis, therefore a default event in any exposure triggers a default across any other exposure
but not on residential mortgages. Instead, residential mortgages do trigger a default event on every other exposure. In
these cases loans are classified as stage 3.
(vii.5) Probation
period Probation
periods have been set in order to regulate transitions from stage 3 to stage 2, and from stage 2 to stage 1 as well. Transitions
from stage 3 to stage 1 are not allowed. Transitions are determined on a monthly basis.
● Transitions
from stage 2 to stage 1: In order to be upgraded, exposures in stage 2 should not have had a “significant increase in risk”
for the last 4 months previous to the reporting date. “Significant increase in risk” is defined in a different manner
for Retail exposures (including SMEs) and Wholesale exposures. Wholesale
exposures: an exposure will be considered to have a significant increase in risk if any of the following are true:
- The
client is rated in one of the two last grades of stage 1, having been downgraded during
the last 12 months.
- The
client is currently rated in the last grade of stage 1 (even in the case of not having
been downgraded).
- Any
of the client’s obligations are past due 60 days or more.
- Renegotiated
loans that have been past due between 30 and 59 days. Retail
exposures: an exposure will be considered to have a significant increase in risk if any of the following are true:
- The
client has rescheduled a loan while it was past due 60 days or more.
- The
exposure is past due 30 days or more.
- The
exposure shows an increase in its default risk, quantitatively defined as follows: Lifetime
PD – PD at inception &gt; Average PD
● Transitions
from stage 3 to stage 2: Probation period is aligned with local statutory accounting, therefore it should accomplish the following
criteria:
- No
obligation of the debtor shows a delay in its payment of more than 30 calendar days.
- Have
not been granted new refinancing to pay the obligations.
- At
least one of the payments made includes capital amortization.
- If
the debtor has some credit with partial payments in periods of less than six months,
at least two payments have been made.
- If
the debtor must pay monthly instalments for one or more credits, at least four consecutive
instalments have been paid.
- All
debtor obligations across the Chilean financial system are current, except for insignificant
amounts.
(vii.6) The
ECL calculation The
Bank calculates the ECL based on probability-weighted scenarios to measure the expected credit losses discounted at its effective
interest rate (EIR). Losses are defined as the difference between the cash flows expected to be received by the Bank versus the
contractual cash flows. For
the calculation of the ECL, the following key parameters should be considered:
● Probability
of Default (PD) The
PD parameter is an estimate of the probability with which a client will fall into the non-performing portfolio within a certain
time horizon. Point in time estimates are used. Depending on the stage on which the exposure is classified, the time horizon may
vary from one year (for stage 1) to lifetime (for stage 2). Naturally, stage 3 exposures carry a PD = 1.
● Exposure
at Default (EAD) and Credit Conversion Factor (CCF) The
exposure at default (EAD) parameter represents an estimate of the outstanding loan at the time of a customer’s default.
This exposure can be either an asset or a contingent exposure. The latter includes unused limits on revolving facilities such
as credit cards, lines of credit, Letters of Credit, etc.; in such cases unused limits are weighted by their CCF, which is an
estimate of further utilization before default time.
● Loss
Given Default (LGD) The
Loss Given the Default (LGD) parameter is defined as the expected value of the losses that an operation would have in case of
default. It is expressed as a percentage of the EAD. Inflows (payments) and outflows are considered in calculating LGD.
(viii) Loans
write-off Criteria
under which loans are written-off when collection efforts have been exhausted, but not later than the following maximum periods:
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 The
term represents the time elapsed by a loan from the date on which the unpaid collection or portion is in default. Cash
recoveries on written-off loans are recorded directly through the income statement.
(ix) Renegotiated
loans: The
Bank attempts to restructure loans rather than to take possession of collateral when economically convenient. This may involve
extending the payment arrangements and the agreement of new loan conditions. After having renegotiated the terms, any impairment
is measured using the original effective interest rate as calculated before the modification of terms and the loan is no longer
considered past due. Renegotiated loans are continuously reviewed by management to ensure that all criteria are met and that future
payments are likely to occur. The loans continue to be subject to an individual or collective impairment assessment, calculated
using the loan’s original effective interest rate.
(x) Collateral
valuation: The
Bank seeks to use collateral, where possible, to mitigate its risks on financial assets. The collateral comes in various forms
such as mortgages, pledges, securities, other non-financial assets and credit enhancements. The fair value of collateral is generally
assessed, at a minimum, at inception through a certified appraiser, considering factors such as location, collateral type, and
observable market value, among others. Additionally, the settlement costs, the time required to sell off the assets and the potential
adverse market conditions are considered as well. However, some types of collateral, such as securities, are valued daily. To
the extent possible, the Bank uses active market data for valuing financial assets held as collateral. (See Note No. 42 for further
analysis of collateral). For
impairment of loans estimates, Collateral is not accounted as an EAD mitigation factor, but as an LGD driver instead.
(xi) Modified
loans: When
the contractual cash flows of a debt financial instrument are renegotiated or modified, the Bank distinguishes the modifications that
originate in financial difficulties of the debtor, from those that are of a commercial nature.
● Contractual modifications due to financial difficulties
of the debtor: These occur when the Bank modifies the contractual conditions originally agreed so that the debtor can comply with its
payment obligations. When the modification is substantial, it is recorded as a derecognition and the new loan is valued at fair value,
and when the modification is not substantial, the loan is not derecognized, and its amortized cost must be adjusted based on the difference
between the book value before the modification and the present value of the flows of the modified operation using the effective interest
rate (EIR) of the original credit.
● Contractual
modifications for other commercial reasons: These operations normally respond to general market situations at the time of the
modification. Such modifications are treated as a total or partial cancellation of the original operation and the recording of
a new operation at fair value.</t>
        </is>
      </c>
    </row>
    <row r="13">
      <c r="A13" s="4" t="inlineStr">
        <is>
          <t>Financial and operating leases</t>
        </is>
      </c>
      <c r="B13" s="4" t="inlineStr">
        <is>
          <t>(j) Financial
and operating leases: The
determination of whether an arrangement is a lease, or it contains a lease, is based on the substance of the arrangement and requires
an assessment of whether the fulfillment of the arrangement is dependent on the use of a specific asset or assets and the arrangement
conveys a right to use the asset.
(i) The
Bank acting as lessor Assets
leased to customers under agreements which transfer substantially all the risks and rewards of ownership, with or without ultimate
legal title, are classified as financial leases. When assets held are subject to a financial lease, the leased assets are derecognized
and a receivable is recognized which is equal to the present value of the minimum lease payments, discounted at the interest rate
implicit in the lease. Initial direct costs incurred in negotiating and arranging a financial lease are incorporated into the
receivable through the discount rate applied to the lease. Financial lease income is recognized over the lease term based on a
pattern reflecting a constant periodic rate of return on the net investment in the financial lease. Assets
leased to customers under agreements which do not transfer substantially all the risks and rewards of ownership are classified
as operating leases. The leased assets are included within premises and equipment on the Group’s statement of financial
position and depreciation is provided on the depreciable amount of these assets on a systematic basis over their estimated useful
economic lives. Rental income is recognized on a straight-line basis over the period of the lease. Initial direct costs incurred
in negotiating and arranging an operating lease are added to the carrying amount of the leased asset and recognized as an expense
on a straight-line basis over the lease term.
(ii) The
Bank acting as lessee A
contract is, or contains a lease, if one party has the right to control the use of an identified asset for a period of time in
exchange for a regular payment. On the start date of a lease, a right-to-use assets leased is determined at cost, which includes
the amount of the initial measurement of the lease liability plus other disbursements made. The amount of the lease liability
is measured at the present value of future lease payments that have not been paid on that date, which are discounted using the
Bank’s incremental financing interest rate. The
right-of-use asset is measured using the cost model, less accumulated depreciation and accumulated losses due to impairment of
value, depreciation of the right-of-use asset, is recognized in the Income Statement based on the linear depreciation method from
the start date and until the end of the lease term. After
the start date, the lease liability is measured by decreasing the carrying amount to reflect the lease payments made and the modifications
to the lease. According
to IFRS 16 “Leases” the bank does not apply this rule to contracts whose duration are 12 months or less and those
that contain an underlying asset of low value. In these cases, payments are recognized as a lease expense.</t>
        </is>
      </c>
    </row>
    <row r="14">
      <c r="A14" s="4" t="inlineStr">
        <is>
          <t>Interest revenue and expense</t>
        </is>
      </c>
      <c r="B14" s="4" t="inlineStr">
        <is>
          <t>(k) Interest
revenue and expense: Interest
revenue and expenses are recognized in the Consolidated Income Statement using the effective interest rate method. The effective
interest rate is the rate which exactly discounts estimated future cash payments or receipts through the expected life of the
financial instrument or a shorter period, where appropriate, to the net carrying amount of the financial asset or financial liability.
To calculate the effective interest rate, the Bank determines cash flows by taking into account all contractual conditions of
the financial instrument, excluding future credit losses. The effective interest rate calculation includes all fees and other amounts paid or received that form part of the effective interest rate. Transaction costs include incremental costs that are directly attributable to the purchase or issuance of a financial asset or liability.</t>
        </is>
      </c>
    </row>
    <row r="15">
      <c r="A15" s="4" t="inlineStr">
        <is>
          <t>Fees and commissions</t>
        </is>
      </c>
      <c r="B15" s="4" t="inlineStr">
        <is>
          <t>(l) Fees
and commissions: Revenue
and expenses from fees are recognized in the Consolidated Income Statement using the criteria established in IFRS 15 “Revenue
from contracts with customers”. Under
IFRS 15, revenues are recognized considering the terms of the contract with customers. Revenue is recognized when, or as the performance
obligation is satisfied by transferring the goods or services committed to the customer. Under
IFRS 15, revenues are recognized using different criteria depending on their nature. The most significant are:
− Those
that correspond to a singular act, when the act that originates them takes place.
− Those
that originate in transactions or services that are extended over time, during the life
of such transactions or services.
− Commissions
on loan commitments and other fees related to credit operations are deferred (together
with the incremental costs directly related to the placement) and recognized as an adjustment
to the effective interest rate of the placement. In the case of loan commitments, when
there is no certainty of the date of effective placement, the commissions are recognized
on a linear basis in the duration period of the commitment. The
fees registered by the Bank correspond mainly to:
− Commissions
for lines of credit and overdrafts: these commissions are accrued in the period in which
the lines of credit and overdrafts are granted. The Bank revenues are recognized at a
point in time when performance obligation is satisfied.
− Commissions
for guarantees and letters of credit: these commissions are accrued in the period in
which the payment guarantees for real or contingent obligations of third parties are
granted. The Bank revenues are recognized over time when performance obligation is satisfied.
− Commissions
for card services: correspond to commissions earned and accrued during the period, related
to the use of credit, debit and other cards. The Bank revenues are recognized at a point
in time when performance obligation is satisfied
− Commissions
for account management: includes commissions for the maintenance of current accounts
and other deposit accounts. The Bank revenues are recognized over time when performance
obligation is satisfied.
− Commissions
for collections, collections and payments: correspond to, collection and payments services
provided by the Bank. The Bank revenues are recognized at a point in time when performance
obligation is satisfied.
− Commissions
for intermediation and management of securities: correspond to income from brokerage
service, placements, administration and custody of securities. The Bank revenues are
recognized at a point in time when performance obligation is satisfied.
− Remuneration
for insurance commercialization: corresponds to income from the sale of insurance. The
Bank revenues are recognized over time when performance obligation is satisfied.
− Commissions
for investments in mutual funds and others: corresponds to commissions originated in
the administration of mutual funds. The Bank revenues are recognized at a point in time
when performance obligation is satisfied.
− Other
commissions earned: Income generated by currency exchanges, financial advice, use of distribution channels, use of trademark agreement
and placement of financial products and cash transfers and recognition of payments associated with commercial alliances, among others,
are included. The Bank revenues are recognized at a point in time when performance obligation is satisfied. The
expense commissions registered by the Bank correspond mainly to:
− Remuneration
for card operations: corresponds to commissions paid for the operation of credit and
debit cards.
− Inter-bank
transactions: corresponds to commissions paid to the automatic clearing house for transactions
carried out.
− Commissions
for operations with securities: corresponds to commissions for deposit and custody of
securities and brokerage of securities are included.
− Other
commissions: corresponds to commissions for collection, payments and other online services
are included.</t>
        </is>
      </c>
    </row>
    <row r="16">
      <c r="A16" s="4" t="inlineStr">
        <is>
          <t>Property and equipment</t>
        </is>
      </c>
      <c r="B16" s="4" t="inlineStr">
        <is>
          <t>(m) Property
and equipment: Property
and equipment is stated at cost excluding servicing cost, less accumulated depreciation and accumulated impairment. Changes in
the expected useful life are accounted for by changing the depreciation period or method, as appropriate, and treated as changes
in accounting estimates. This
cost includes expenses that have been directly attributed to the asset’s acquisition. Depreciation
is recognized the Consolidated Statements of Income on a straight-line basis over the estimated useful lives of each part of an
item of property and equipment. Estimated
useful lives for 2019 and 2020 are as follows:
Buildings 50 years
Installations (in general) 10 years
Equipment 5 years
Office furniture 5 years Property and equipment is derecognized
on disposal or when no future economic benefits are expected from its use. Any gain or loss arising on derecognition of the asset (calculated
as the difference between the net disposal proceeds and the carrying amount of the asset) is recognized in “Impairments” in
the income statement in the year the asset is derecognized.</t>
        </is>
      </c>
    </row>
    <row r="17">
      <c r="A17" s="4" t="inlineStr">
        <is>
          <t>Intangible assets</t>
        </is>
      </c>
      <c r="B17" s="4" t="inlineStr">
        <is>
          <t>(n) Intangible
assets: Intangible
assets are identified as non-monetary assets (separated from other assets) without physical substance that arise as the result
of a legal transaction or that are developed internally by the consolidated entities. They are assets whose cost can be reliably
estimated and for which the consolidated entities consider that it is probable that future economic benefits will be recognized.
(i) Goodwill Goodwill
arises on the acquisition of subsidiaries and associates representing the excess of the fair value of the purchase consideration
over the net fair value of the Bank’s share of the identifiable assets acquired and the liabilities and contingent liabilities
assumed on the date of the acquisition. For
the purpose of calculating goodwill, fair values of acquired assets, liabilities and contingent liabilities are determined by
reference to market values or by discounting expected future cash flows to present value. This discounting is either performed
using market rates or by using risk-free rates and risk-adjusted expected future cash flows. Goodwill
originating from the acquisition of subsidiaries is capitalized and reviewed for impairment annually or more frequently if there
are indications that impairment may have occurred. Impairment is determined by comparing the present value of expected future
cash flows from each cash generating unit with the carrying value of its net assets, including attributable goodwill. Goodwill
is allocated to cash generating units for the purpose of impairment testing considering the business level at which goodwill is
monitored for internal management purposes. Impairment
losses on goodwill are not reversed. Gains and losses on the disposal of an entity include the carrying amount of goodwill relating
to the entity sold.
(ii) Software
and computer programs Computer
software purchased by the Bank and its subsidiaries is accounted for at cost less accumulated amortization and impairment losses. The
subsequent expense in software assets is capitalized only when it increases the future economic benefit for the specific asset.
All other expenses are capitalized as an expense as incurred. Amortization
is recorded in income using the straight-line amortization method based on the estimated useful life of the software, from the
date on which it is available for use. The estimated useful life of software is a maximum of 6 years. Expense
for internally developed software is recorded in income for each year.</t>
        </is>
      </c>
    </row>
    <row r="18">
      <c r="A18" s="4" t="inlineStr">
        <is>
          <t>Collateral repossessed (assets received in lieu of payment)</t>
        </is>
      </c>
      <c r="B18" s="4" t="inlineStr">
        <is>
          <t>(o) Collateral
repossessed (assets received in lieu of payment): Assets
received in lieu of payment are classified under “Other Assets” and they are recorded at the lower of carrying amount
and fair value, less cost to sell. Assets that are determined better to be sold are immediately transferred to assets held-for-sale
at their fair value at the repossession date in line with the Bank’s policy.</t>
        </is>
      </c>
    </row>
    <row r="19">
      <c r="A19" s="4" t="inlineStr">
        <is>
          <t>Investment Properties</t>
        </is>
      </c>
      <c r="B19" s="4" t="inlineStr">
        <is>
          <t>(p) Investment
Properties: Investment
properties are real estate assets held to earn rental income or for capital appreciation or both, but are not held-for-sale in
the ordinary course of business or used for administrative purposes. Investment properties are initially measured at cost, including
transaction costs. Subsequent to initial recognition, they are carried at cost less accumulated depreciation and impairments using
the same accounting policies as property and equipment.</t>
        </is>
      </c>
    </row>
    <row r="20">
      <c r="A20" s="4" t="inlineStr">
        <is>
          <t>Deferred taxes and income taxes</t>
        </is>
      </c>
      <c r="B20" s="4" t="inlineStr">
        <is>
          <t>(q) Deferred
taxes and income taxes: The
income tax provision of the Bank and its subsidiaries has been determined in conformity with current legal provisions. The
Bank and its subsidiaries recognize, when appropriate, deferred tax assets and liabilities for future estimates of tax effects
attributable to temporary differences between the book and tax values of assets and liabilities. Deferred tax assets and liabilities
are measured based on the tax rate expected to be applied, in accordance with current tax law, in the year that deferred tax assets
are realized or liabilities are settled. The effects of future changes in tax legislation or tax rates are recognized in deferred
taxes starting on the date of publication of the law approving such changes. Deferred
tax assets and liabilities are recorded at their book value as of the date the deferred taxes are measured. Deferred tax assets
are recognized only when it is likely that future tax profits will be sufficient to recover deductions for temporary differences.</t>
        </is>
      </c>
    </row>
    <row r="21">
      <c r="A21" s="4" t="inlineStr">
        <is>
          <t>Debt issued and other financial liabilities</t>
        </is>
      </c>
      <c r="B21" s="4" t="inlineStr">
        <is>
          <t>(r) Debt
issued and other financial liabilities: Financial
instruments issued by the Bank are classified under “Debt issued”, where the substance of the contractual arrangement
results in the Bank having an obligation either to deliver cash or another financial asset to the holder, or to satisfy the obligation
other than by the exchange of a fixed amount of cash or another financial asset for a fixed number of equity shares. After
initial measurement, debt issued is subsequently measured at amortized cost using the effective interest rate. Amortized cost
is calculated by taking into account any discount or premium on the issue and costs that are an integral part of the effective
interest rate. The
Bank applies the same accounting policies for its other financial liabilities.</t>
        </is>
      </c>
    </row>
    <row r="22">
      <c r="A22" s="4" t="inlineStr">
        <is>
          <t>Derivative instruments</t>
        </is>
      </c>
      <c r="B22" s="4" t="inlineStr">
        <is>
          <t>(s) Derivative
instruments: A
“Financial Derivative” is a financial instrument whose value changes in response to changes in an observable market
variable (such as an interest rate, exchange rate, the price of a financial instrument or a market index, including credit ratings),
whose initial investment is very small in relation to other financial instruments with a similar response to changes in market
conditions and which is generally settled at a future date. Derivative
instruments, which include foreign currency and UF forwards, interest rate forwards, currency and interest rate swaps, currency
and interest rate options and other financial derivative instruments, are recorded in the Statement of Financial Position at fair
value regardless of whether they are held-for-trading or for non-trading purposes. The
fair value is obtained from market quotes, discounted cash flows models and options valuation models, as and where applicable.
Derivative contracts are reported as an asset when their fair value is positive and as a liability when negative under the item
“Derivative Instruments”. At
inception, a derivative contract must be designated by the Bank as a derivative instrument for trading or hedging purposes. Changes
in the fair value of derivative contracts held for trading purposes are recorded in “Net financial operating income”,
in the Consolidated Statement of Comprehensive Income. If
a derivative instrument is classified as a hedging instrument, it can be:
(1) A
hedge of the fair value of existing assets or liabilities or firm commitments, or
(2) A
hedge of cash flows related to existing assets or liabilities or forecasted transactions. A
hedge relationship for hedge accounting purposes must comply with all of the following conditions:
(a) at
its inception, the hedge relationship has been formally documented;
(b) it
is expected that the hedge will be highly effective;
(c) the
effectiveness of the hedge can be measured in a reasonable manner; and
(d) the
hedge is highly effective with respect to the hedged risk on an ongoing basis and throughout
the entire hedge relationship. Certain
derivatives transactions that do not qualify for hedge accounting are treated and reported as derivatives for trading purposes
even though they provide an effective hedge on the risk of net positions. Changes
in the fair value of derivative contracts that qualify for hedge accounting are recorded, as follows:
● If
derivative contracts qualify for hedge accounting of changes in the fair value of assets,
liabilities or unrecognized firm commitments (Fair Value Hedge), changes in the fair
value of both the hedged asset (or liability) and the hedging derivative are recognized
in the income statement under “Interest revenue and expenses” and/or “Foreign
Exchange Transactions, Net”, depending on the risk being hedged. On the other hand,
any ineffective portion of the Fair Value Hedge is recognized in the income statement
under “Net Financial Operating Income.”
● If
derivative contracts qualify for hedge accounting of the variability of future cash flows
from highly probable future transactions and/or floating rate assets or liabilities (Cash
Flow Hedge), the changes in fair value are recorded in Equity under “Other Comprehensive
Income”, to the extent that the hedge is effective. Changes in the fair value of
the Cash Flow Hedge are subsequently reclassified to the income statement when and where
the hedged item affects the Bank’s results (e.g. to Interest Revenues and Expenses
and/or Foreign Exchange Transactions when the hedged instrument affects the income statement
because of interest rate risk, or exchange rate risk, respectively). On the other hand,
any ineffective portion of the Cash Flow Hedge is recognized in the comprehensive statement
of income under the “Net Financial Operating Income” line item. Finally,
if the hedging instrument does not continue qualifying for hedge accounting and/or it is terminated, sold, suspended or executed,
the hedge accounting is discontinued prospectively. In this case, gains/losses already accrued will remain in Equity until the
expected transactions occur. In that moment, gains/losses will be recorded in the Income Statement (under “Interest Revenues
or Expenses” and/or “Foreign Exchange Transactions” depending on the risk being hedged) as long as transactions
occur. Otherwise, if transactions are expected to fail, the changes in fair value are immediately recognized in the Income Statement
(under “Interest Revenues or Expenses” and/or “Foreign Exchange Transactions” depending on the risk that
was used to be hedged).”</t>
        </is>
      </c>
    </row>
    <row r="23">
      <c r="A23" s="4" t="inlineStr">
        <is>
          <t>Operations under resale and repurchase agreements</t>
        </is>
      </c>
      <c r="B23" s="4" t="inlineStr">
        <is>
          <t>(t) Operations
under resale and repurchase agreements: The
Bank carries out operations under resale agreements as a form of investment. The securities purchased under these agreements are
not recognized on the Bank’s Consolidated Statement of Financial Position. The consideration paid is recognized under “Investments
under resale agreements” reflecting the transaction’s economic substance as a loan granted by the Bank. The difference
between the purchase and the resale price is recorded in “Net Interest Income” and is accrued over the duration of
the agreement using its effective interest rate. This treatment reflects the economic substance as a loan to the Bank. The
Bank also carries out operations under repurchase agreements as a form of financing. The securities sold under a repurchase agreement
at a specific date in the future are not derecognized from the Consolidated Statement of Financial Position because the Bank retains
all the risks and rewards of the ownership of the securities. The corresponding cash received is recognized in the balance sheet
as an asset, and the corresponding obligation to return the cash, including any accrued interest, is recognized as a liability
under “Obligations under repurchase agreements”. The difference between the sale and the repurchase price is treated
as “Interest Expense” and is accrued over the duration of the agreement using the effective interest rate. The treatment of secured lending and
financing transactions follows the principles laid out above. As of December 31, 2020 and 2019, there were no operations corresponding
to securities lending.</t>
        </is>
      </c>
    </row>
    <row r="24">
      <c r="A24" s="4" t="inlineStr">
        <is>
          <t>Customer loyalty programs</t>
        </is>
      </c>
      <c r="B24" s="4" t="inlineStr">
        <is>
          <t>(u) Customer
loyalty programs: The
Bank maintains a loyalty program to provide incentives to its customers, which allows acquiring goods and/or services, based on
the exchange of prize points (“Dolares-Premio”), which are granted based on the purchases made with Bank’s credit
cards and the compliance of certain conditions established in said program. The consideration for the prizes is made by a third
party. In accordance with IFRS 15, these associated benefit plans have the necessary provisions to meet the delivery of committed
future performance obligations.</t>
        </is>
      </c>
    </row>
    <row r="25">
      <c r="A25" s="4" t="inlineStr">
        <is>
          <t>Provisions and contingent liabilities</t>
        </is>
      </c>
      <c r="B25" s="4" t="inlineStr">
        <is>
          <t>(v) Provisions
and contingent liabilities: Provisions
are liabilities that are characterized by uncertainty in either their amount or maturity. Provisions are recorded in the Statement
of Financial Position when the following requirements are jointly met:
(i) a present obligation has arisen from a past event,
(ii) as of the date of the Financial Statements it is likely that the Bank or its subsidiaries have to disburse
resources to settle the obligation and,
(iii) the
amount can be reliably measured. A
contingent asset or liability is any right or obligation that arises from past events whose existence will be confirmed by one
or more uncertain future events which are not within the control of the Bank. Contingent assets and liabilities are not recognized
in the Statement of Financial Position according to the above mentioned requirements. Contingent credits are understood as
operations or commitments in which the Bank assumes a credit risk by committing itself to third parties, in the event of a future event,
to make a payment or disbursement that must be recovered from its clients. The following are classified as contingent
credits in the complementary information:
(i) Guarantees and sureties: Comprises guarantees, sureties and standby letters of credit. In addition it
includes payment guarantees for purchases in factoring transactions.
(ii) Confirmed foreign letters of credit: Corresponds to letters of credit confirmed by the Bank.
(iii) Documentary letters of credit: Includes documentary letters of credit issued by the Bank, which have not
yet been negotiated.
(iv) Documented guarantee with promissory notes.
(v) Undrawn credit lines: The unused amount of credit lines that allow customers to draw without prior approval
by the Bank (for example, using credit cards or overdrafts in checking accounts).
(vi) Other credit commitments: Amounts not yet lent under committed loans, which must be disbursed at an agreed
future date when events contractually agreed upon with the customer occur, such as in the case of irrevocable lines of credit linked to
the progress of projects, or credits for higher studies referred to in Law No. 20,027.
(vii) Other contingent loans: Includes any other kind of commitment by the Bank which may exist and give rise
to lending when certain future events occur. In general, this includes unusual transactions, such as pledges made to secure the payment
of loans among third parties or derivative contracts made by third parties that may result in a payment obligation and are not covered
by deposits.</t>
        </is>
      </c>
    </row>
    <row r="26">
      <c r="A26" s="4" t="inlineStr">
        <is>
          <t>Provisions for minimum dividends</t>
        </is>
      </c>
      <c r="B26" s="4" t="inlineStr">
        <is>
          <t>(w) Provisions
for minimum dividends: The Bank records within liabilities
the portion of net income for the year that should be distributed to comply with the Corporations Law. For these purposes, the Bank establishes
a provision in a complementary equity account within retained earnings. Distributable net income is considered
for the purpose of calculating a minimum dividends provision, which in accordance with the Bank’s bylaws is defined as that which
results from reducing or adding to net income the value of price-level restatement for the concept of restatement or adjustment of paid-in
capital and reserves for the year.</t>
        </is>
      </c>
    </row>
    <row r="27">
      <c r="A27" s="4" t="inlineStr">
        <is>
          <t>Employee benefits</t>
        </is>
      </c>
      <c r="B27" s="4" t="inlineStr">
        <is>
          <t>(x) Employee
benefits:
(i) Staff
accrued vacations The
annual costs of vacations and staff benefits are recognized on an accrual basis.
(ii) Short-term
benefits The
Bank has a yearly bonus plan for its employees based on their ability to meet objectives and their individual contribution to
the Company’s results, consisting of a given number or portion of monthly salaries. It is provisioned for based on the estimated
amount to be distributed.
(iii) Staff
severance indemnities Banco
de Chile has recorded a liability for long-term severance indemnities in accordance with employment contracts it has with certain
employees. The liability, which is payable to specified retiring employees with over 30 years of service, is recorded at the present
value of the accrued benefits, which are calculated by applying a real discount rate to the benefit accrued as of year-end over
the estimated average remaining service period. Obligations for this defined benefits
plan are valued according to the projected unit credit actuarial valuation method, using inputs such as staff turnover rates, expected
salary growth in wages and probability that this benefit will be used, discounted at current long-term rates (3.17% as of December 31,
2019 and 2.31% as of December 31, 2020). The
discount rate used corresponds to the rate of 10-year Bonds in pesos of the Central Bank of Chile (BCP). Actuarial
gains and losses are recognized as Other Comprehensive Income at the end of each reporting period. There is no past service costs
that would have to be recognized by the Bank.</t>
        </is>
      </c>
    </row>
    <row r="28">
      <c r="A28" s="4" t="inlineStr">
        <is>
          <t>Equity reserves</t>
        </is>
      </c>
      <c r="B28" s="4" t="inlineStr">
        <is>
          <t>(y) Equity
reserves: The
equity reserves recorded in the Bank’s Statement of Financial Position include: Reserves
from Earnings: This
item includes all the reserves that were originated from earnings and that by legal or statutory dispositions, or agreements of
the shareholders’ meeting, will not be distributed in the form of future dividends. Other
reserves: This
item includes all the reserves that do not come from earnings and that do not correspond to those indicated in previous items. Unrealized
gains (losses) on financial assets at fair value through other comprehensive income: This
item comprises changes in the fair value of these instruments.</t>
        </is>
      </c>
    </row>
    <row r="29">
      <c r="A29" s="4" t="inlineStr">
        <is>
          <t>Earnings per share</t>
        </is>
      </c>
      <c r="B29" s="4" t="inlineStr">
        <is>
          <t>(z) Earnings
per share: The basic earnings per share is determined
by dividing the net income attributed to the Bank’s owners in a period and the weighted average number of shares outstanding during
that period. Diluted
earnings per share are determined similarly to basic earnings, but the weighted average number of outstanding shares is adjusted
to take into account the potential dilutive effect of the options on shares, warrants and convertible debt. As of December 31,
2019 and 2020, there are no dilutive items on basic earnings per share.</t>
        </is>
      </c>
    </row>
    <row r="30">
      <c r="A30" s="4" t="inlineStr">
        <is>
          <t>Cash and cash equivalents</t>
        </is>
      </c>
      <c r="B30" s="4" t="inlineStr">
        <is>
          <t>(aa) Cash
and cash equivalents: The
Consolidated Statement of Cash Flows shows the changes in cash and cash equivalents derived from operating activities, investment
and financing activities during the year. The indirect method has been used in the preparation of this statement of cash flows. For the preparation of Consolidated
Financial Statements of Cash Flow the following concepts have been considered: Cash flows: Inflows and outflows of cash and cash equivalents, such
as deposits with the Central Bank of Chile, deposits in domestic banks, and deposits in foreign banks.
(i) Operating activities: corresponds to normal activities of the Bank, as well as other activities that cannot
classify, like investing or financing activities.
(ii) Investing activities: correspond to the acquisition, sale or disposition other forms, of long-term assets
and other investments that not include in cash and cash equivalent.
(iii) Financing activities: corresponds to the activities that produce changes in the amount and composition
of the equity and the liabilities that are not included in the operating or investing activities</t>
        </is>
      </c>
    </row>
    <row r="31">
      <c r="A31" s="4" t="inlineStr">
        <is>
          <t>Segment reporting</t>
        </is>
      </c>
      <c r="B31" s="4" t="inlineStr">
        <is>
          <t>(ab) Segment
reporting: The Bank discloses information by segment
in accordance with IFRS 8. The Bank’s operating segments are defined based on its different business units, considering the following
factors:
(i) That it develops business activities from which income is obtained and expenses are incurred (including
income and expenses relating to transactions with other components of the same entity);
(ii) That its operating results are reviewed regularly by the entity’s highest decision-making authority
for operating decisions, to determine resource allocation for the segment and evaluate its performance; and
(iii) That separate financial information is available.</t>
        </is>
      </c>
    </row>
    <row r="32">
      <c r="A32" s="4" t="inlineStr">
        <is>
          <t>Fiduciary activities</t>
        </is>
      </c>
      <c r="B32" s="4" t="inlineStr">
        <is>
          <t>(ac) Fiduciary
activities: The
Bank provides trust and other fiduciary services that result in the holding or investing of assets on behalf of the clients. Assets
held in a fiduciary capacity are not reported in the financial statements, as they are not the assets of the Bank.</t>
        </is>
      </c>
    </row>
    <row r="33">
      <c r="A33" s="4" t="inlineStr">
        <is>
          <t>Identifying and measuring impairment on non-financial assets</t>
        </is>
      </c>
      <c r="B33" s="4" t="inlineStr">
        <is>
          <t>(ad) Identifying
and measuring impairment on non-financial assets The
Bank assesses at each reporting date and on an ongoing basis whether there is an indication that an asset may be impaired. If
any indication exists, or if annual impairment testing for an asset is required, the Bank estimates the asset’s recoverable
amount. An asset’s recoverable amount is the higher of an asset’s or cash-generating unit’s (“CGU”)
fair value less costs to sell and its value in use. Where the carrying amount of an asset or CGU exceeds its recoverable amount,
the asset is considered impaired and is written down to its recoverable amount. In assessing value in use, the estimated cash
flows are discounted to their present value using a pre-tax discount rate that reflects the current market assessments of the
time value of money and risks specific to the asset. In determining fair value less costs to sell, an appropriate valuation model
is used. These calculations are corroborated by valuation multiples, share prices and other available fair value indicators. For
assets, excluding goodwill, impairment losses recognized in prior years are assessed at each reporting date in case there are
any indications that the loss has decreased or disappeared. A previously recognized impairment is reversed only if there has been
a change in the assumptions used to determine the asset’s recoverable amount since the last impairment was recognized. An
impairment loss is reversed only to the extent that the book value of the asset does not exceed the carrying amount that would
have been determined, net of depreciation or amortization, if no impairment loss had been recognized. Such reversal is recognized
in the income statement. Impairment
losses relating to goodwill cannot be reversed in future period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Disclosure of significant accounting policies [text block] [Abstract]</t>
        </is>
      </c>
    </row>
    <row r="4">
      <c r="A4" s="4" t="inlineStr">
        <is>
          <t>Schedule of entities in which bank directly or indirectly owns a controlling interest</t>
        </is>
      </c>
      <c r="B4" s="4" t="inlineStr">
        <is>
          <t xml:space="preserve">Functional Interest Owned
RUT Subsidiaries Country Currency Direct Indirect Total
2019 2020 2019 2020 2019 2020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932,010-K Banchile Securitizadora S.A. (*) Chile Ch$ 99.01 99.01 0.99 0.99 100.00 100.00
96,645,790-2 Socofin S.A. Chile Ch$ 99.00 99.00 1.00 1.00 100.00 100.00 </t>
        </is>
      </c>
    </row>
    <row r="5">
      <c r="A5" s="4" t="inlineStr">
        <is>
          <t>Schedule of maximum period for write-offs of loans</t>
        </is>
      </c>
      <c r="B5" s="4" t="inlineStr">
        <is>
          <t xml:space="preserve">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 </t>
        </is>
      </c>
    </row>
    <row r="6">
      <c r="A6" s="4" t="inlineStr">
        <is>
          <t>Schedule of estimated useful lives</t>
        </is>
      </c>
      <c r="B6" s="4" t="inlineStr">
        <is>
          <t xml:space="preserve">Buildings 50 years
Installations (in general) 10 years
Equipment 5 years
Office furniture 5 year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0</t>
        </is>
      </c>
    </row>
    <row r="3">
      <c r="A3" s="3" t="inlineStr">
        <is>
          <t>Disclosure of entity's operating segments [text block] [Abstract]</t>
        </is>
      </c>
    </row>
    <row r="4">
      <c r="A4" s="4" t="inlineStr">
        <is>
          <t>Schedule of segment reporting</t>
        </is>
      </c>
      <c r="B4" s="4" t="inlineStr">
        <is>
          <t xml:space="preserve">As
of December 31, 2018
Retail Wholesale Treasury Subsidiaries Subtotal Reclassifications Total
MCh$ MCh$ MCh$ MCh$ MCh$ MCh$ Note MCh$
Net
interest income 976,698 356,167 (7,657 ) (8,994 ) 1,316,214 4,763 1,320,977
Net
fees and commissions income 184,494 45,576 (3,651 ) 145,704 372,123 (12,168 ) 359,955
Other
operating income 42,490 62,302 61,803 33,341 199,936 (34,798 ) 165,138
Total
operating revenue 1,203,682 464,045 50,495 170,051 1,888,273 (42,203 ) (1) 1,846,070
Provisions
for Expected Credit losses (287,073 ) 5,545 — 118 (281,410 ) 31,639 (2) (249,771 )
Depreciation
and amortization (29,621 ) (5,029 ) (20 ) (3,011 ) (37,681 ) — (37,681 )
Other
operating expenses (563,643 ) (152,235 ) (3,249 ) (105,906 ) (825,033 ) 23,006 (3) (802,027 )
Income
attributable to associates 5,454 1,213 126 462 7,255 (444 ) 6,811
Income
before income taxes 328,799 313,539 47,352 61,714 751,404 11,998 763,402
Income
taxes (156,531 ) (3,237 ) (4) (159,768 )
Income
after income taxes 594,873 8,761 603,634
Assets 16,425,483 10,591,702 8,093,850 925,440 36,036,475 (612,545 ) 35,423,930
Current
and deferred taxes 262,582 (85,082 ) 177,500
Total
assets 36,299,057 (697,627 ) (5) 35,601,430
Liabilities 10,399,587 9,873,018 11,952,656 764,736 32,989,997 (1,067,190 ) 31,922,807
Current
and deferred taxes 4,907 — 4,907
Total
liabilities 32,994,904 (1,067,190 ) (6) 31,927,714
As
of December 31, 2019
Retail Wholesale Treasury Subsidiaries Subtotal Reclassifications
and adjustments to conform IFRS Total
MCh$ MCh$ MCh$ MCh$ MCh$ MCh$ Note MCh$
Net
interest income 1,020,346 366,638 (13,511 ) (7,650 ) 1,365,823 5,455 1,371,278
Net
fees and commissions income 268,345 49,492 (2,917 ) 153,330 468,250 (10,948 ) 457,302
Other
operating income 37,225 62,153 42,087 53,931 195,396 (18,758 ) 176,638
Total
operating revenue 1,325,916 478,283 25,659 199,611 2,029,469 (24,251 ) (1) 2,005,218
Provisions
for Expected Credit losses (332,833 ) (14,375 ) — (66 ) (347,274 ) 15,673 (2) (331,601 )
Depreciation
and amortization (57,826 ) (6,605 ) (264 ) (5,846 ) (70,541 ) — (70,541 )
Other
operating expenses (588,997 ) (151,949 ) (2,967 ) (111,499 ) (855,412 ) 23,703 (3) (831,709 )
Income
attributable to associates 4,826 1,020 111 493 6,450 (411 ) 6,039
Income
before income taxes 351,086 306,374 22,539 82,693 762,692 14,714 777,406
Income
taxes (169,683 ) (3,978 ) (4) (173,661 )
Income
after income taxes 593,009 10,736 603,745
Assets 18,215,859 10,765,728 11,351,141 964,695 41,297,423 (515,199 ) 40,782,224
Current
and deferred taxes 321,305 (89,655 ) 231,650
Total
assets 41,618,728 (604,854 ) (5) 41,013,874
Liabilities 10,735,252 9,160,441 17,337,471 781,052 38,014,216 (982,392 ) 37,031,824
Current
and deferred taxes 76,289 — 76,289
Total
liabilities 38,090,505 (982,392 ) (6) 37,108,113
As of December 31, 2020
Retail Wholesale Treasury Subsidiaries Subtotal Reclassifications and adjustments to conform IFRS Total
MCh$ MCh$ MCh$ MCh$ MCh$ MCh$ Note MCh$
Net interest income 940,088 377,301 (3,603 ) (1,923 ) 1,311,863 4,925 1,316,788
Net fees and commissions income 265,233 55,704 (1,969 ) 143,863 462,831 (16,863 ) 445,968
Other operating income 26,233 49,186 74,119 35,991 185,529 (13,475 ) 172,054
Total operating revenue 1,231,554 482,191 68,547 177,931 1,960,223 (25,413 ) (1) 1,934,810
Provisions for Expected Credit losses (325,852 ) (136,448 ) — (380 ) (462,680 ) (84,426 ) (2) (547,106 )
Depreciation and amortization (59,933 ) (7,155 ) (271 ) (5,998 ) (73,357 ) — (73,357 )
Other operating expenses (569,247 ) (151,367 ) (3,249 ) (106,591 ) (830,454 ) 26,059 (3) (804,395 )
Income attributable to associates (5,139 ) 97 (91 ) 472 (4,661 ) (438 ) (5,099 )
Income before income taxes 271,383 187,318 64,936 65,434 589,071 (84,218 ) 504,853
Income taxes (125,962 ) 22,739 (4) (103,223 )
Income after income taxes 463,109 (61,479 ) 401,630
Assets 18,800,897 10,811,021 15,400,139 830,910 45,842,967 (607,473 ) 45,235,494
Current and deferred taxes 380,894 (65,428 ) 315,466
Total assets 46,223,861 (672,901 ) (5) 45,550,960
Liabilities 13,647,952 9,980,003 18,208,458 660,869 42,497,282 (943,714 ) 41,553,568
Current and deferred taxes 311 — 311
Total liabilities 42,497,593 (943,714 ) (6) 41,553,87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0</t>
        </is>
      </c>
    </row>
    <row r="3">
      <c r="A3" s="3" t="inlineStr">
        <is>
          <t>Disclosure of cash and cash equivalents [text block] [Abstract]</t>
        </is>
      </c>
    </row>
    <row r="4">
      <c r="A4" s="4" t="inlineStr">
        <is>
          <t>Schedule of reconciliation of cash and cash equivalents to statement of cash flows</t>
        </is>
      </c>
      <c r="B4" s="4" t="inlineStr">
        <is>
          <t xml:space="preserve">2019 2020
MCh$ MCh$
Cash
and due from banks:
Cash
(*) 889,911 615,842
Current
account with the Central Bank (*) 178,429 641,890
Deposits
in other domestic banks 75,651 14,506
Deposits
abroad 1,248,175 1,287,978
Subtotal
- Cash and due from banks 2,392,166 2,560,216
Transactions
in the course of collection 232,551 (719,692 )
Highly
liquid financial instruments (**) 371,063 400,014
Repurchase
agreements 114,466 34,872
Total
cash and cash equivalents 3,110,246 2,275,410 </t>
        </is>
      </c>
    </row>
    <row r="5">
      <c r="A5" s="4" t="inlineStr">
        <is>
          <t>Schedule of highly liquid financial instruments</t>
        </is>
      </c>
      <c r="B5" s="4" t="inlineStr">
        <is>
          <t xml:space="preserve">2019 2020
MCh$ MCh$
Highly
liquid financial instruments:
Financial
Assets Held-for-trading 371,063 400,014
Total 371,063 400,014 </t>
        </is>
      </c>
    </row>
    <row r="6">
      <c r="A6" s="4" t="inlineStr">
        <is>
          <t>Schedule of transactions in the course of collection</t>
        </is>
      </c>
      <c r="B6" s="4" t="inlineStr">
        <is>
          <t>2019 2020
MCh$ MCh$
Assets
Documents
drawn on other banks (clearing) 222,261 123,267
Funds
receivable 109,159 39,985
Subtotal
transactions in the course of collection 331,420 163,252
Liabilities
Funds
payable (98,869 ) (882,944 )
Subtotal
transactions in the course of payment (98,869 ) (882,944 )
Total
transactions in the course of collection 232,551 (719,6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Assets Held-for-Trading (Tables)</t>
        </is>
      </c>
      <c r="B1" s="2" t="inlineStr">
        <is>
          <t>12 Months Ended</t>
        </is>
      </c>
    </row>
    <row r="2">
      <c r="B2" s="2" t="inlineStr">
        <is>
          <t>Dec. 31, 2020</t>
        </is>
      </c>
    </row>
    <row r="3">
      <c r="A3" s="3" t="inlineStr">
        <is>
          <t>Disclosure of financial assets held for trading [text block] [Abstract]</t>
        </is>
      </c>
    </row>
    <row r="4">
      <c r="A4" s="4" t="inlineStr">
        <is>
          <t>Schedule of financial assets held-for-trading</t>
        </is>
      </c>
      <c r="B4" s="4" t="inlineStr">
        <is>
          <t xml:space="preserve">2019 2020
MCh$ MCh$
Instruments
issued by the Chilean Government and Central Bank:
Central
Bank bonds 16,490 3,186
Central
Bank promissory notes 1,008,035 4,006,490
Other
instruments issued by the Chilean Government and Central Bank 99,164 149,616
Other
instruments issued in Chile
Bonds
from other domestic companies 1,556 5,396
Bonds
from domestic banks 55,094 5,494
Deposits
in domestic banks 315,415 93,905
Other
instruments issued in Chile 3,272 1,003
Instruments
issued by foreign institutions
Other
instruments issued abroad — 164
Mutual
fund investments
Funds
managed by related companies 373,329 400,902
Funds
managed by third-party — —
Total 1,872,355 4,666,1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Under Resale Agreements and Obligations Under Repurchase Agreements (Tables)</t>
        </is>
      </c>
      <c r="B1" s="2" t="inlineStr">
        <is>
          <t>12 Months Ended</t>
        </is>
      </c>
    </row>
    <row r="2">
      <c r="B2" s="2" t="inlineStr">
        <is>
          <t>Dec. 31, 2020</t>
        </is>
      </c>
    </row>
    <row r="3">
      <c r="A3" s="3" t="inlineStr">
        <is>
          <t>Disclosure of repurchase and reverse repurchase agreements [text block] [Abstract]</t>
        </is>
      </c>
    </row>
    <row r="4">
      <c r="A4" s="4" t="inlineStr">
        <is>
          <t>Schedule of receivables from repurchase agreements and security borrowing</t>
        </is>
      </c>
      <c r="B4" s="4" t="inlineStr">
        <is>
          <t xml:space="preserve">Up
to 1 month Over
1 month Over
3 months Over
1 year Over
3 years Over
5 years Total
2019 2020 2019 2020 2019 2020 2019 2020 2019 2020 2019 2020 2019 2020
MCh$ MCh$ MCh$ MCh$ MCh$ MCh$ MCh$ MCh$ MCh$ MCh$ MCh$ MCh$ MCh$ MCh$
Instruments
issued by the Chilean Governments and Central Bank of Chile
Central
Bank bonds 11,184 — — — — — — — — — — — 11,184 —
Central
Bank promissory notes — — — — — — — — — — — — — —
Other
instruments issued by the Chilean Government and Central Bank 18,459 10,006 — — — — — — — — — — 18,459 10,006
Subtotal 29,643 10,006 — — — — — — — — — — 29,643 10,006
Other
Instruments issued in Chile
Deposit
promissory notes from domestic banks — — — — — — — — — — — — — —
Mortgage
bonds from domestic banks — — — — — — — — — — — — — —
Bonds
from domestic banks 15,407 — — — — — — — — — — — 15,407 —
Deposits
in domestic banks — — — — — — — — — — — — — —
Bonds
from other Chilean companies — — — — — — — — — — — — — —
Other
instruments issued in Chile 57,007 29,089 29,393 20,591 10,879 16,721 — — — — — — 97,279 66,401
Subtotal 72,414 29,089 29,393 20,591 10,879 16,721 — — — — — — 112,686 66,401
Instruments
issued by foreign institutions
Instruments
from foreign governments or Central Bank — — — — — — — — — — — — — —
Other
instruments — — — — — — — — — — — — — —
Subtotal — — — — — — — — — — — — — —
Total 102,057 39,095 29,393 20,591 10,879 16,721 — — — — — — 142,329 76,407 </t>
        </is>
      </c>
    </row>
    <row r="5">
      <c r="A5" s="4" t="inlineStr">
        <is>
          <t>Schedule of payables by selling financial instruments and security repurchase commitment</t>
        </is>
      </c>
      <c r="B5" s="4" t="inlineStr">
        <is>
          <t xml:space="preserve">Up
to 1 month Over
1 month Over
3 months Over
1 year Over
3 years Over
5 years Total
2019 2020 2019 2020 2019 2020 2019 2020 2019 2020 2019 2020 2019 2020
MCh$ MCh$ MCh$ MCh$ MCh$ MCh$ MCh$ MCh$ MCh$ MCh$ MCh$ MCh$ MCh$ MCh$
Instruments
issued by the Chilean Governments and Central Bank of Chile
Central
Bank bonds 7,301 — — — — — — — — — — — 7,301 —
Central
Bank promissory notes 9,067 183,083 — — — — — — — — — — 9,067 183,083
Other
instruments issued by the Chilean Government and Central Bank — 47,763 — — — — — — — — — — — 47,763
Subtotal 16,368 230,846 — — — — — — — — — — 16,368 230,846
Other
Instruments issued in Chile
Deposit
promissory notes from domestic banks — — — — — — — — — — — — — —
Mortgage
bonds from domestic banks — — — — — — — — — — — — — —
Bonds
from domestic banks — — — — — — — — — — — — — —
Deposits
in domestic banks 280,696 57,648 8,583 43 — — — — — — — — 289,279 57,691
Bonds
from other Chilean companies — — — — — — — — — — — — — —
Other
instruments issued in Chile 1,647 380 — — 1,440 — — — — — — — 3,087 380
Subtotal 282,343 58,028 8,583 43 1,440 — — — — — — — 292,366 58,071
Instruments
issued by foreign institutions
Instruments
from foreign governments or central bank — — — — — — — — — — — — — —
Other
instruments issued by foreign — — — — — — — — — — — — — —
Subtotal — — — — — — — — — — — — — —
Total 298,711 288,874 8,583 43 1,440 — — — — — — — 308,734 288,91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Accounting Hedges (Tables)</t>
        </is>
      </c>
      <c r="B1" s="2" t="inlineStr">
        <is>
          <t>12 Months Ended</t>
        </is>
      </c>
    </row>
    <row r="2">
      <c r="B2" s="2" t="inlineStr">
        <is>
          <t>Dec. 31, 2020</t>
        </is>
      </c>
    </row>
    <row r="3">
      <c r="A3" s="3" t="inlineStr">
        <is>
          <t>Disclosure of derivative financial instruments [text block] [Abstract]</t>
        </is>
      </c>
    </row>
    <row r="4">
      <c r="A4" s="4" t="inlineStr">
        <is>
          <t>Schedule of bank's portfolio of derivative instruments</t>
        </is>
      </c>
      <c r="B4" s="4" t="inlineStr">
        <is>
          <t xml:space="preserve">As
of December 31, 2019
Notional amount Fair
value
contract Asset Liability
MCh$ MCh$ MCh$
Derivatives
held for hedging of fair value
Cross
currency swap 8,166 — 2,547
Interest
rate swap 86,317 32 6,739
Total
derivatives held for hedging purposes 94,483 32 9,286
Derivatives
held as cash flow hedges
Interest
rate swap and cross currency swap 1,181,882 61,562 34,443
Total
Derivatives held as cash flow hedges 1,181,882 61,562 34,443
Derivatives
held-for-trading purposes
Currency
forward 34,499,472 956,632 673,932
Interest
rate swap 61,411,254 888,581 886,963
Cross
currency swap and interest rate swap 18,575,756 873,371 1,210,059
Call
currency options 178,414 4,961 1,529
Put
currency options 158,672 1,076 2,209
Total
derivatives held-for-trading purposes 114,823,568 2,724,621 2,774,692
Total 116,099,933 2,786,215 2,818,421
As
of December 31, 2020
Notional amount Fair
value
contract Asset Liability
MCh$ MCh$ MCh$
Derivatives
held for hedging of fair value
Cross
currency swap 5,031 — 1,646
Interest
rate swap 29,508 — 4,873
Total
derivatives held for hedging purposes 34,539 — 6,519
Derivatives
held as cash flow hedges
Interest
rate swap and cross currency swap 1,217,457 51,062 65,172
Total
Derivatives held as cash flow hedges 1,217,457 51,062 65,172
Derivatives
held-for-trading purposes
Currency
forward 21,751,181 551,964 637,164
Interest
rate swap 44,189,444 1,167,416 1,189,828
Cross
currency swap and interest rate swap 18,893,219 845,831 940,565
Call
currency options 71,914 269 306
Put
currency options 57,395 1,462 2,099
Total
derivatives held-for-trading purposes 84,963,153 2,566,942 2,769,962
Total 86,215,149 2,618,004 2,841,653 </t>
        </is>
      </c>
    </row>
    <row r="5">
      <c r="A5" s="4" t="inlineStr">
        <is>
          <t>Schedule of Details of the Hedged elements and hedge instruments under fair value hedges</t>
        </is>
      </c>
      <c r="B5" s="4" t="inlineStr">
        <is>
          <t xml:space="preserve">As
of December 31,
2019 2020
MCh$ MCh$
Notional
Amounts
Hedged
element
Commercial
loans 8,166 5,031
Corporate
bonds 86,317 29,508
Hedge
instrument
Cross
currency swap 8,166 5,031
Interest
rate swap 86,317 29,508 </t>
        </is>
      </c>
    </row>
    <row r="6">
      <c r="A6" s="4" t="inlineStr">
        <is>
          <t>Schedule of cash flows of borrowings from banks and bonds issued abroad</t>
        </is>
      </c>
      <c r="B6" s="4" t="inlineStr">
        <is>
          <t xml:space="preserve">Up
to 1 month Over
1 month Over
3 months Over
1 year Over
3 years Over
5 years Total
2019 2020 2019 2020 2019 2020 2019 2020 2019 2020 2019 2020 2019 2020
MCh$ MCh$ MCh$ MCh$ MCh$ MCh$ MCh$ MCh$ MCh$ MCh$ MCh$ MCh$ MCh$ MCh$
Hedge
element
Outflows:
Corporate
Bond EUR — — — — (1,421 ) (1,473 ) (2,842 ) (2,946 ) (2,842 ) (44,037 ) (91,089 ) (51,871 ) (98,194 ) (100,327 )
Corporate
Bond HKD — — — — (12,829 ) (13,352 ) (25,627 ) (90,988 ) (91,034 ) (78,369 ) (320,604 ) (269,894 ) (450,094 ) (452,603 )
Corporate
Bond PEN — — (894 ) (775 ) (894 ) (775 ) (3,575 ) (3,098 ) (3,575 ) (3,098 ) (49,651 ) (41,484 ) (58,589 ) (49,230 )
Corporate
Bond CHF — — — — (798 ) (829 ) (1,597 ) (94,332 ) (90,095 ) (121,182 ) (116,765 ) — (209,255 ) (216,343 )
Corporate
Bond USD — — — — (1,600 ) (1,515 ) (3,200 ) (3,030 ) (3,200 ) (3,030 ) (43,994 ) (40,140 ) (51,994 ) (47,715 )
Obligation
USD (216 ) (202 ) (336 ) (76 ) (884 ) (157,455 ) (166,592 ) — — — — — (168,028 ) (157,733 )
Corporate
Bond JPY — — (34,638 ) — (2,121 ) (2,115 ) (38,596 ) (38,110 ) (3,482 ) (3,472 ) (193,625 ) (191,351 ) (272,462 ) (235,048 )
Corporate
Bond AUD — — (428 ) (970 ) (3,274 ) (3,928 ) (7,399 ) (9,796 ) (7,401 ) (9,799 ) (156,499 ) (206,991 ) (175,001 ) (231,484 )
Corporate
Bond NOK — — — — (2,341 ) (2,275 ) (4,682 ) (4,550 ) (4,682 ) (4,550 ) (75,919 ) (71,491 ) (87,624 ) (82,866 )
Hedge
instrument
Inflows:
Cross
Currency Swap EUR — — — — 1,421 1,473 2,842 2,946 2,842 44,037 91,089 51,871 98,194 100,327
Cross
Currency Swap HKD — — — — 12,829 13,352 25,627 90,988 91,034 78,369 320,604 269,894 450,094 452,603
Cross
Currency Swap PEN — — 894 775 894 775 3,575 3,098 3,575 3,098 49,651 41,484 58,589 49,230
Cross
Currency Swap CHF — — — — 798 829 1,597 94,332 90,095 121,182 116,765 — 209,255 216,343
Cross
Currency Swap USD — — — — 1,600 1,515 3,200 3,030 3,200 3,030 43,994 40,140 51,994 47,715
Cross
Currency Swap USD 216 202 336 76 884 157,455 166,592 — — — — — 168,028 157,733
Cross
Currency Swap JPY — — 34,638 — 2,121 2,115 38,596 38,110 3,482 3,472 193,625 191,351 272,462 235,048
Cross
Currency Swap AUD — — 428 970 3,274 3,928 7,399 9,796 7,401 9,799 156,499 206,991 175,001 231,484
Cross
Currency Swap NOK — — — — 2,341 2,275 4,682 4,550 4,682 4,550 75,919 71,491 87,624 82,866
Net
cash flows — — — — — — — — — — — — — — </t>
        </is>
      </c>
    </row>
    <row r="7">
      <c r="A7" s="4" t="inlineStr">
        <is>
          <t>Schedule of cash flows of the underlying assets portfolio and the cash flow of the liability</t>
        </is>
      </c>
      <c r="B7" s="4" t="inlineStr">
        <is>
          <t xml:space="preserve">Up
to 1 month Over
1 month Over
3 months Over
1 year Over
3 years Over
5 years Total
2019 2020 2019 2020 2019 2020 2019 2020 2019 2020 2019 2020 2019 2020
MCh$ MCh$ MCh$ MCh$ MCh$ MCh$ MCh$ MCh$ MCh$ MCh$ MCh$ MCh$ MCh$ MCh$
Hedge
element
Inflows:
Cash
flows in CLF 156 160 33,648 280 21,062 186,116 234,065 213,673 280,074 246,244 795,068 741,654 1,364,073 1,388,127
Hedge
instrument
Outflows:
Cross
Currency Swap HKD (156 ) (160 ) — — (8,798 ) (9,035 ) (17,906 ) (72,728 ) (69,035 ) (76,073 ) (268,034 ) (206,514 ) (363,929 ) (364,510 )
Cross
Currency Swap PEN — — (47 ) (48 ) (48 ) (49 ) (188 ) (194 ) (189 ) (194 ) (31,223 ) (31,965 ) (31,695 ) (32,450 )
Cross
Currency Swap JPY — — (33,570 ) — (4,096 ) (4,195 ) (40,344 ) (40,526 ) (6,424 ) (6,596 ) (199,778 ) (201,852 ) (284,212 ) (253,169 )
Cross
Currency Swap USD — — — — (1,275 ) (165,634 ) (161,941 ) (1,311 ) (1,281 ) (1,317 ) (37,242 ) (37,584 ) (201,739 ) (205,846 )
Cross
Currency Swap CHF — — — — (3,858 ) (3,929 ) (7,653 ) (91,923 ) (197,107 ) (114,409 ) — — (208,618 ) (210,261 )
Cross
Currency Swap EUR — — — — (1,857 ) (1,912 ) (3,715 ) (3,805 ) (3,718 ) (44,464 ) (85,686 ) (45,439 ) (94,976 ) (95,620 )
Cross
Currency Swap AUD — — (31 ) (232 ) (521 ) (738 ) (1,103 ) (1,939 ) (1,104 ) (1,942 ) (108,622 ) (152,709 ) (111,381 ) (157,560 )
Cross
Currency Swap NOK — — — — (609 ) (624 ) (1,215 ) (1,247 ) (1,216 ) (1,249 ) (64,483 ) (65,591 ) (67,523 ) (68,711 )
Net
cash flows — — — — — — — — —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Advances to Banks, net (Tables)</t>
        </is>
      </c>
      <c r="B1" s="2" t="inlineStr">
        <is>
          <t>12 Months Ended</t>
        </is>
      </c>
    </row>
    <row r="2">
      <c r="B2" s="2" t="inlineStr">
        <is>
          <t>Dec. 31, 2020</t>
        </is>
      </c>
    </row>
    <row r="3">
      <c r="A3" s="3" t="inlineStr">
        <is>
          <t>Disclosure of loans and advances to banks [text block] [Abstract]</t>
        </is>
      </c>
    </row>
    <row r="4">
      <c r="A4" s="4" t="inlineStr">
        <is>
          <t>Schedule of loans and advance to banks, net</t>
        </is>
      </c>
      <c r="B4" s="4" t="inlineStr">
        <is>
          <t xml:space="preserve">2019 2020
MCh$ MCh$
Domestic Banks
Interbank loans 150,007 260,002
Other credits with domestic banks — —
Provisions for loans to domestic banks (33 ) (214 )
Subtotal 149,974 259,788
Foreign Banks
Loans to foreign banks 289,337 185,858
Credits with third countries 8,934 167
Chilean export trade banks 61,860 113,596
Provisions for loans to foreign banks (77 ) (244 )
Subtotal 360,054 299,377
Central Bank of Chile
Central Bank deposits 630,053 2,380,033
Other Central Bank credits — —
Subtotal 630,053 2,380,033
Total 1,140,081 2,939,198 </t>
        </is>
      </c>
    </row>
    <row r="5">
      <c r="A5" s="4" t="inlineStr">
        <is>
          <t>Schedule of impairment allowance for due from banks</t>
        </is>
      </c>
      <c r="B5" s="4" t="inlineStr">
        <is>
          <t xml:space="preserve">2019 2020
Stage
1 Stage
2 Stage
3 Total Stage
1 Stage
2 Stage
3 Total
MCh$ MCh$ MCh$ MCh$ MCh$ MCh$ MCh$ MCh$
Domestic Banks
Normal 150,007 — — 150,007 260,002 — — 260,002
Substandard — — — — — — — —
Non-complying — — — — — — — —
Subtotal 150,007 — — 150,007 260,002 — — 260,002
Foreign Banks
Normal 238,491 121,640 — 360,131 299,621 — — 299,621
Substandard — — — — — — — —
Non-complying — — — — — — — —
Subtotal 238,491 121,640 — 360,131 299,621 — — 299,621
Central Bank of Chile
Normal 630,053 — — 630,053 2,380,033 — — 2,380,033
Substandard — — — — — — — —
Non-complying — — — — — — — —
Subtotal 630,053 — — 630,053 2,380,033 — — 2,380,033
Total 1,018,551 121,640 — 1,140,191 2,939,656 — — 2,939,656 </t>
        </is>
      </c>
    </row>
    <row r="6">
      <c r="A6" s="4" t="inlineStr">
        <is>
          <t>Schedule of changes in gross carrying amount and corresponding allowance for ECL by stage</t>
        </is>
      </c>
      <c r="B6" s="4" t="inlineStr">
        <is>
          <t>Changes as of December 31, 2019
Stage 1 Stage 2 Stage 3 Total
Gross carrying amount ECL Gross
carrying amount ECL Gross carrying amount ECL Gross
carrying amount ECL
MCh$ MCh$ MCh$ MCh$ MCh$ MCh$ MCh$ MCh$
ECL allowances as of January 1, 2019 1,467,502 937 27,894 75 — — 1,495,396 1,012
Net change on Balance* (321,373 ) (832 ) (6,339 ) (48 ) — — (327,712 ) (880 )
Transfer to Stage 1 16,405 26 (16,405 ) (26 ) — — — —
Transfer to Stage 2 (126,709 ) (27 ) 126,709 27 — — — —
Transfer to Stage 3 — — — — — — — —
Impact on year-end ECL of exposures transferred between stages during the year ** — — — — — — — —
Changes to models and assumptions — — — — — — — —
Amounts written off — — — — — — — —
Foreign exchange adjustments (17,274 ) (20 ) (10,219 ) (2 ) — — (27,493 ) (22 )
Total 1,018,551 84 121,640 26 — — 1,140,191 110
Changes as of December 31, 2020
Stage 1 Stage 2 Stage 3 Total
Gross
carrying amount ECL Gross carrying ECL
Gross carrying ECL
Gross carrying ECL
MCh$ MCh$ MCh$ MCh$ MCh$ MCh$ MCh$ MCh$
ECL allowances as of January 1, 2020 1,018,551 84 121,640 26 — — 1,140,191 110
Net change on Balance * 1,845,572 (84 ) (45,547 ) (26 ) — — 1,800,025 (110 )
Transfer to Stage 1 86,986 — (86,986 ) — — — — —
Transfer to Stage 2 — — — — — — — —
Transfer to Stage 3 — — — — — — — —
Impact on year-end ECL of exposures transferred between stages during the year ** — — — — — — — —
Changes to models and assumptions — 458 — — — — — 458
Amounts written off — — — — — — — —
Foreign exchange adjustments (11,453 ) — 10,893 — — — (560 ) —
Total 2,939,656 458 — — — — 2,939,656 45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Loans to Customers at Amortized Cost (Tables)</t>
        </is>
      </c>
      <c r="B1" s="2" t="inlineStr">
        <is>
          <t>12 Months Ended</t>
        </is>
      </c>
    </row>
    <row r="2">
      <c r="B2" s="2" t="inlineStr">
        <is>
          <t>Dec. 31, 2020</t>
        </is>
      </c>
    </row>
    <row r="3">
      <c r="A3" s="3" t="inlineStr">
        <is>
          <t>Loans to Customers at Amortized Cost (Tables) [Line Items]</t>
        </is>
      </c>
    </row>
    <row r="4">
      <c r="A4" s="4" t="inlineStr">
        <is>
          <t>Schedule of change in gross carrying amount and ECL allowances</t>
        </is>
      </c>
      <c r="B4" s="4" t="inlineStr">
        <is>
          <t xml:space="preserve">Changes as of December 31, 2019
Stage 1 Stage 2 Stage 3
Individual Group Individual Group Individual Group POCI Total
Gross carrying amount ECL Gross carrying amount ECL Gross carrying amount ECL Gross carrying amount ECL Gross carrying amount ECL Gross carrying amount ECL Gross carrying amount ECL Gross carrying amount ECL
MCh$ MCh$ MCh$ MCh$ MCh$ MCh$ MCh$ MCh$ MCh$ MCh$ MCh$ MCh$ MCh$ MCh$ MCh$ MCh$
Commercial loans
Balance as of January 1, 2019 9,426,420 24,880 3,049,264 21,594 2,134,848 32,343 460,251 21,167 120,564 32,694 246,436 95,887 615 299 15,438,398 228,864
Net change on Balance * 861,027 (14,709 ) 452,929 3,915 (231,267 ) (3,240 ) 57,965 5,054 (9,953 ) 7,859 (13,173 ) 36,913 1,027 (13 ) 1,118,555 35,779
Transfer to Stage 1 873,349 9,699 1,005,072 49,310 (873,232 ) (9,606 ) (1,002,422 ) (48,694 ) (117 ) (93 ) (2,650 ) (616 ) — — — —
Transfer to Stage 2 (1,120,580 ) (4,449 ) (1,118,008 ) (19,312 ) 1,130,960 7,184 1,168,875 28,065 (10,380 ) (2,734 ) (50,867 ) (8,754 ) — — — —
Transfer to Stage 3 (2,593 ) (99 ) (13,769 ) (1,050 ) (65,157 ) (10,055 ) (121,315 ) (12,628 ) 67,750 10,153 135,084 13,679 — — — —
Impact on year-end ECL of exposures transferred between stages during the year** — (7,346 ) — (36,508 ) — 7,092 — 39,878 — 9,378 — 16,666 — — — 29,160
Changes to models and assumptions — 944 — (82 ) — 18,860 — (861 ) — — — (470 ) — (5 ) — 18,386
Amounts written off — — (55 ) (55 ) (65 ) (65 ) (371 ) (371 ) (8,587 ) (8,587 ) (46,614 ) (46,614 ) (6 ) (6 ) (55,698 ) (55,698 )
Foreign exchange adjustments (156,824 ) 25 (5,939 ) (69 ) (36,606 ) (107 ) (1,152 ) (83 ) (6,305 ) (1,374 ) (217 ) (82 ) — — (207,043 ) (1,690 )
Subtotal Commercial loans 9,880,799 8,945 3,369,494 17,743 2,059,481 42,406 561,831 31,527 152,972 47,296 267,999 106,609 1,636 275 16,294,212 254,801
Mortgage loans
Balance as of January 1, 2019 — — 6,893,619 724 — — 993,085 16,895 — — 165,369 16,711 — — 8,052,073 34,330
Net change on Balance * — — 1,312,226 739 — — (117,481 ) 6,768 — — (32,301 ) 552 — — 1,162,444 8,059
Transfer to Stage 1 — — 1,516,595 16,318 — — (1,516,155 ) (16,281 ) — — (440 ) (37 ) — — — —
Transfer to Stage 2 — — (1,513,235 ) (742 ) — — 1,532,523 2,239 — — (19,288 ) (1,497 ) — — — —
Transfer to Stage 3 — — (105 ) — — — (69,448 ) (2,770 ) — — 69,553 2,770 — — — —
Impact on year-end ECL of exposures transferred between stages during the year** — — — (15,913 ) — — — 19,262 — — — 2,225 — — — 5,574
Changes to models and assumptions — — — 285 — — — 3,250 — — — — — — — 3,535
Amounts written off — — — — — — — — — — (7,790 ) (7,790 ) — — (7,790 ) (7,790 )
Foreign exchange adjustments — — — — — — — — — — — — — — — —
Subtotal Mortgage loans — — 8,209,100 1,411 — — 822,524 29,363 — — 175,103 12,934 — — 9,206,727 43,708
Consumer loans
Balance as of January 1, 2019 — — 3,166,290 49,273 — — 975,898 110,292 — — 293,973 162,619 — — 4,436,161 322,184
Net change on Balance * — — 493,973 60,685 — — (212,059 ) (48,295 ) — — 67,033 139,704 88 44 349,035 152,138
Transfer to Stage 1 — — 1,688,787 243,865 — — (1,679,389 ) (240,444 ) — — (9,398 ) (3,421 ) — — — —
Transfer to Stage 2 — — (1,472,886 ) (90,968 ) — — 1,588,909 129,954 — — (116,023 ) (38,986 ) — — — —
Transfer to Stage 3 — — (12,204 ) (2,646 ) — — (299,286 ) (78,223 ) — — 311,490 80,869 — — — —
Impact on year-end ECL of exposures transferred between stages during the year** — — — (161,427 ) — — — 203,042 — — — 84,786 — — — 126,401
Changes to models and assumptions — — — — — — — — — — — — — — — —
Amounts written off — — (120 ) (120 ) — — (978 ) (978 ) — — (248,614 ) (248,614 ) — — (249,712 ) (249,712 )
Foreign exchange adjustments — — (2,867 ) (126 ) — — (281 ) (113 ) — — (3 ) (48 ) — — (3,151 ) (287 )
Subtotal Consumer loans — — 3,860,973 98,536 — — 372,814 75,235 — — 298,458 176,909 88 44 4,532,333 350,724
Total 9,880,799 8,945 15,439,567 117,690 2,059,481 42,406 1,757,169 136,125 152,972 47,296 741,560 296,452 1,724 319 30,033,272 649,233
Changes as of December 31, 2020
Stage 1 Stage 2 Stage 3
Individual Group Individual Group Individual Group POCI Total
Gross carrying amount ECL Gross carrying amount ECL Gross carrying amount ECL Gross carrying amount ECL Gross carrying amount ECL Gross carrying amount ECL Gross carrying amount ECL Gross carrying amount ECL
MCh$ MCh$ MCh$ MCh$ MCh$ MCh$ MCh$ MCh$ MCh$ MCh$ MCh$ MCh$ MCh$ MCh$ MCh$ MCh$
Commercial loans
Balance as of January 1, 2020 9,880,799 8,945 3,369,494 17,743 2,059,481 42,406 561,831 31,527 152,972 47,296 267,999 106,609 1,636 275 16,294,212 254,801
Net change on Balance * 786,574 26,720 551,556 26,706 17,987 110,560 114,618 12,959 (26,075 ) 7,313 13,863 41,847 2,527 1,328 1,461,050 227,433
Transfer to Stage 1 501,608 3,278 1,640,602 76,242 (501,608 ) (3,278 ) (1,636,469 ) (75,140 ) — — (4,133 ) (1,102 ) — — — —
Transfer to Stage 2 (2,224,652 ) (6,538 ) (1,236,055 ) (16,158 ) 2,232,210 7,431 1,308,926 32,656 (7,558 ) (893 ) (72,871 ) (16,498 ) — — — —
Transfer to Stage 3 (5,865 ) (17 ) (32,996 ) (1,000 ) (84,410 ) (15,037 ) (146,784 ) (14,807 ) 90,275 15,054 179,780 15,807 — — — —
Impact on year-end ECL of exposures transferred between stages during the year** — (2,031 ) — (55,735 ) — 35,905 — 31,119 — 12,246 — 21,137 — — — 42,641
Changes to models and assumptions — 15,097 — 36,476 — (8,106 ) — (2,555 ) — 11,812 — (22,816 ) — (27 ) — 29,881
Amounts written off — — (77 ) (77 ) (1,561 ) (1,561 ) (3,710 ) (3,710 ) (1,446 ) (1,446 ) (62,107 ) (62,107 ) (292 ) (292 ) (69,193 ) (69,193 )
Foreign exchange adjustments (20,130 ) (82 ) (1,326 ) (42 ) (60,288 ) (2,131 ) 1,398 54 (3,719 ) (1,671 ) (407 ) (301 ) — — (84,472 ) (4,173 )
Subtotal Commercial loans 8,918,334 45,372 4,291,198 84,155 3,661,811 166,189 199,810 12,103 204,449 89,711 322,124 82,576 3,871 1,284 17,601,597 481,390
Mortgage loans
Balance as of January 1, 2020 — — 8,209,100 1,411 — — 822,524 29,363 — — 175,103 12,934 — — 9,206,727 43,708
Net change on Balance * — — 302,255 (317 ) — — (81,433 ) (7,192 ) — — (26,928 ) 11,593 414 37 194,308 4,121
Transfer to Stage 1 — — 1,456,154 29,878 — — (1,455,965 ) (29,859 ) — — (189 ) (19 ) — — — —
Transfer to Stage 2 — — (1,231,376 ) (1,244 ) — — 1,274,646 4,951 — — (43,270 ) (3,707 ) — — — —
Transfer to Stage 3 — — (71,361 ) (243 ) — — (153,543 ) (7,104 ) — — 224,904 7,347 — — — —
Impact on year-end ECL of exposures transferred between stages during the year** — — — (28,455 ) — — — 20,805 — — — 9,804 — — — 2,154
Changes to models and assumptions — — — 6,638 — — — (511 ) — — — (7,788 ) — (7 ) — (1,668 )
Amounts written off — — (11 ) (11 ) — — (4,232 ) (4,232 ) — — (9,420 ) (9,420 ) — — (13,663 ) (13,663 )
Foreign exchange adjustments — — — — — — — — — — — — — — — —
Subtotal Mortgage loans — — 8,664,761 7,657 — — 401,997 6,221 — — 320,200 20,744 414 30 9,387,372 34,652
Consumer loans
Balance as of January 1, 2020 — — 3,860,973 98,536 — — 372,814 75,235 — — 298,458 176,909 88 44 4,532,333 350,724
Net change on Balance * — — (243,577 ) (15,947 ) — — (126,358 ) (34,347 ) — — 34,201 113,480 1,614 650 (334,120 ) 63,836
Transfer to Stage 1 — — 963,136 189,887 — — (957,243 ) (187,255 ) — — (5,893 ) (2,632 ) — — — —
Transfer to Stage 2 — — (1,216,941 ) (78,494 ) — — 1,302,454 117,252 — — (85,513 ) (38,758 ) — — — —
Transfer to Stage 3 — — (68,493 ) (6,780 ) — — (264,083 ) (68,958 ) — — 332,576 75,738 — — — —
Impact on year-end ECL of exposures transferred between stages during the year** — — — (134,853 ) — — — 141,034 — — — 83,947 — — — 90,128
Changes to models and assumptions — — — 93,176 — — — 10,048 — — — (37,619 ) — (149 ) — 65,456
Amounts written off — — (122 ) (122 ) — — (3,272 ) (3,272 ) — — (246,703 ) (246,703 ) (25 ) (25 ) (250,122 ) (250,122 )
Foreign exchange adjustments — — 526 (4 ) — — 128 52 — — (24 ) (5 ) — — 630 43
Subtotal Consumer loans — — 3,295,502 145,399 — — 324,440 49,789 — — 327,102 124,357 1,677 520 3,948,721 320,065
Total 8,918,334 45,372 16,251,461 237,211 3,661,811 166,189 926,247 68,113 204,449 89,711 969,426 227,677 5,962 1,834 30,937,690 836,107 </t>
        </is>
      </c>
    </row>
    <row r="5">
      <c r="A5" s="4" t="inlineStr">
        <is>
          <t>Schedule of changes in allowances for loan losses</t>
        </is>
      </c>
      <c r="B5" s="4" t="inlineStr">
        <is>
          <t xml:space="preserve">Commercial Mortgage Consumer Total
MCh$ MCh$ MCh$ MCh$
Balance as of January 1, 2019 228,864 34,330 322,184 585,378
Charge-offs (55,698 ) (7,790 ) (249,712 ) (313,200 )
Sales or transfers of credits — — — —
Allowances (released) established, net 81,635 17,168 278,252 377,055
Balance as of December 31, 2019 254,801 43,708 350,724 649,233
Charge-offs (69,193 ) (13,663 ) (250,122 ) (332,978 )
Sales or transfers of credits (107 ) — — (107 )
Allowances (released) established, net 295,889 4,607 219,463 519,959
Balance as of December 31, 2020 481,390 34,652 320,065 836,107 </t>
        </is>
      </c>
    </row>
    <row r="6">
      <c r="A6" s="4" t="inlineStr">
        <is>
          <t>Schedule of cash flows to be received from financial leasing contracts</t>
        </is>
      </c>
      <c r="B6" s="4" t="inlineStr">
        <is>
          <t xml:space="preserve">Total receivable Unearned income Net lease receivable (*)
2019 2020 2019 2020 2019 2020
MCh$ MCh$ MCh$ MCh$ MCh$ MCh$
Due within one year 544,067 521,445 (58,871 ) (52,438 ) 485,196 469,007
Due after 1 year but within 2 years 392,832 373,304 (42,302 ) (37,958 ) 350,530 335,346
Due after 2 years but within 3 years 258,331 245,667 (27,329 ) (25,084 ) 231,002 220,583
Due after 3 years but within 4 years 163,847 161,492 (18,361 ) (17,433 ) 145,486 144,059
Due after 4 years but within 5 years 108,192 110,743 (13,242 ) (12,841 ) 94,950 97,902
Due after 5 years 335,695 350,679 (30,313 ) (28,994 ) 305,382 321,685
Total 1,802,964 1,763,330 (190,418 ) (174,748 ) 1,612,546 1,588,582 </t>
        </is>
      </c>
    </row>
    <row r="7">
      <c r="A7" s="4" t="inlineStr">
        <is>
          <t>Schedule of loans by industry sector</t>
        </is>
      </c>
      <c r="B7" s="4" t="inlineStr">
        <is>
          <t xml:space="preserve">Location
Chile Abroad Total
2019 2020 2019 2020 2019 %
of Loan 2020 % of Loan
MCh$ MCh$ MCh$ MCh$ MCh$ Portfolio MCh$ Portfolio
Agriculture, Livestock, Forestry, Agribusiness, Fishing:
Agriculture and livestock 677,421 642,941 — — 677,421 2.26 642,941 2.08
Fruit 793,997 849,625 — — 793,997 2.64 849,625 2.75
Forestry and wood extraction 152,050 154,661 — — 152,050 0.51 154,661 0.50
Fishing 140,706 135,487 — — 140,706 0.47 135,487 0.44
Mining and Petroleum:
Mining and quarries 604,660 470,607 — — 604,660 2.01 470,607 1.52
Natural gas and crude oil extraction — — — — — — — —
Manufacturing:
Tobacco, food and beverages 571,663 539,144 — — 571,663 1.90 539,144 1.74
Textiles, clothing and leather goods 49,062 40,344 — — 49,062 0.16 40,344 0.13
Wood and wood products 54,052 68,892 — — 54,052 0.18 68,892 0.22
Paper, printing and publishing 36,958 42,988 — — 36,958 0.12 42,988 0.14
Oil refining, carbon and rubber 304,619 86,358 — — 304,619 1.01 86,358 0.28
Production of basic metal, non-mineral, machine and equipment 416,361 403,924 — — 416,361 1.39 403,924 1.31
Other manufacturing industries 192,257 166,118 — — 192,257 0.64 166,118 0.54
Electricity, Gas and Water:
Electricity, gas and water 325,143 395,598 — — 325,143 1.08 395,598 1.28
Construction:
Residential buildings 2,041,437 2,328,498 — — 2,041,437 6.80 2,328,498 7.53
Other constructions 101,262 125,081 — — 101,262 0.34 125,081 0.40
Commerce:
Wholesale 1,108,578 1,137,766 2,355 — 1,110,933 3.70 1,137,766 3.68
Retail, restaurants and hotels 946,605 1,399,039 8,834 7,341 955,439 3.18 1,406,380 4.55
Transport, Storage and Communications:
Transport and storage 1,193,450 1,239,443 — — 1,193,450 3.97 1,239,443 4.01
Communications 40,637 214,961 — — 40,637 0.14 214,961 0.69
Financial Services:
Financial and insurance companies 2,268,538 2,019,017 3,060 — 2,271,598 7.56 2,019,017 6.53
Real estate and other financial services 315,961 330,868 — 1,448 315,961 1.05 332,316 1.07
Community, Social and Personal Services:
Community, social and personal services 2,267,433 3,052,513 436 1,681 2,267,869 7.55 3,054,194 9.87
Others 1,676,677 1,747,254 — — 1,676,677 5.59 1,747,254 5.67
Consumer Loans 4,532,333 3,948,721 — — 4,532,333 15.09 3,948,721 12.76
Residential Mortgage Loans 9,206,727 9,387,372 — — 9,206,727 30.66 9,387,372 30.33
Total 30,018,587 30,927,220 14,685 10,470 30,033,272 100.00 30,937,690 100.00 </t>
        </is>
      </c>
    </row>
    <row r="8">
      <c r="A8" s="4" t="inlineStr">
        <is>
          <t>Schedule of change in gross carrying amount and ECL allowances</t>
        </is>
      </c>
      <c r="B8" s="4" t="inlineStr">
        <is>
          <t xml:space="preserve">As
of December 31, 2018
Carrying Allowances Sale price Effect on income
MCh$ MCh$ MCh$ MCh$
Sale of outstanding loans 22,567 (958 ) 21,876 267
Sale of write-off loans — — — —
Total 22,567 (958 ) 21,876 267
As
of December 31, 2019
Carrying Allowances Sale price Effect on income
MCh$ MCh$ MCh$ MCh$
Sale of outstanding loans 12,420 — 12,420 —
Sale of write-off loans — — — —
Total 12,420 — 12,420 —
As
of December 31, 2020
Carrying Allowances Sale price Effect on income
MCh$ MCh$ MCh$ MCh$
Sale of outstanding loans 43,957 (107 ) 43,889 39
Sale of write-off loans — — — —
Total 43,957 (107 ) 43,889 39 </t>
        </is>
      </c>
    </row>
    <row r="9">
      <c r="A9" s="4" t="inlineStr">
        <is>
          <t>Loans to customers [Member]</t>
        </is>
      </c>
    </row>
    <row r="10">
      <c r="A10" s="3" t="inlineStr">
        <is>
          <t>Loans to Customers at Amortized Cost (Tables) [Line Items]</t>
        </is>
      </c>
    </row>
    <row r="11">
      <c r="A11" s="4" t="inlineStr">
        <is>
          <t>Schedule of loans to customers, net</t>
        </is>
      </c>
      <c r="B11" s="4" t="inlineStr">
        <is>
          <t xml:space="preserve">As of December 31, 2019 As of December 31, 2020
Assets before Allowances Allowances established Net assets Assets before Allowances Allowances established (3) Net assets
MCh$ MCh$ MCh$ MCh$ MCh$ MCh$
Commercial loans (2)
Commercial loans 12,144,720 (197,530 ) 11,947,190 14,398,446 (381,243 ) 14,017,203
Foreign trade loans 1,431,794 (12,306 ) 1,419,488 967,646 (18,341 ) 949,305
Current account debtors 265,762 (9,443 ) 256,319 120,539 (6,293 ) 114,246
Factoring transactions 688,198 (4,878 ) 683,320 373,903 (5,673 ) 368,230
Student loans 56,219 (2,442 ) 53,777 57,552 (2,390 ) 55,162
Commercial lease transactions (1) 1,619,772 (18,746 ) 1,601,026 1,592,905 (51,175 ) 1,541,730
Other loans and accounts receivable 87,747 (9,456 ) 78,291 90,606 (16,275 ) 74,331
Subtotal 16,294,212 (254,801 ) 16,039,411 17,601,597 (481,390 ) 17,120,207
Mortgage loans
Mortgage bonds 14,808 (174 ) 14,634 9,363 (57 ) 9,306
Transferable mortgage loans 32,386 (157 ) 32,229 24,105 (76 ) 24,029
Other residential real estate mortgage loans 9,148,811 (43,363 ) 9,105,448 9,198,834 (33,501 ) 9,165,333
Credits from ANAP 4 — 4 2 — 2
Other loans and accounts receivable 10,718 (14 ) 10,704 155,068 (1,018 ) 154,050
Subtotal 9,206,727 (43,708 ) 9,163,019 9,387,372 (34,652 ) 9,352,720
Consumer loans
Consumer loans in installments 3,039,560 (281,437 ) 2,758,123 2,711,541 (257,574 ) 2,453,967
Current account debtors 296,374 (14,450 ) 281,924 158,756 (6,441 ) 152,315
Credit card debtors 1,195,614 (54,304 ) 1,141,310 1,077,445 (55,625 ) 1,021,820
Consumer lease transactions (1) 69 — 69 302 (2 ) 300
Other loans and accounts receivable 716 (533 ) 183 677 (423 ) 254
Subtotal 4,532,333 (350,724 ) 4,181,609 3,948,721 (320,065 ) 3,628,656
Total 30,033,272 (649,233 ) 29,384,039 30,937,690 (836,107 ) 30,101,583 </t>
        </is>
      </c>
    </row>
    <row r="12">
      <c r="A12" s="4" t="inlineStr">
        <is>
          <t>Schedule of credit quality and the maximum exposure to credit risk</t>
        </is>
      </c>
      <c r="B12" s="4" t="inlineStr">
        <is>
          <t xml:space="preserve">2019
Stage 1 Stage 2 Stage 3
Individual Group Individual Group Individual Group POCI Total
MCh$ MCh$ MCh$ MCh$ MCh$ MCh$ MCh$ MCh$
Commercial loans
Normal 9,880,799 3,369,494 1,987,763 561,831 — 779 — 15,800,666
Substandard — — 71,718 — — — — 71,718
Non-complying — — — — 152,972 267,220 1,636 421,828
Subtotal 9,880,799 3,369,494 2,059,481 561,831 152,972 267,999 1,636 16,294,212
Mortgage loans
Normal — 8,209,100 — 822,524 — — — 9,031,624
Non-complying — — — — — 175,103 — 175,103
Subtotal — 8,209,100 — 822,524 — 175,103 — 9,206,727
Consumer loans
Normal — 3,860,973 — 372,814 — 7,555 — 4,241,342
Non-complying — — — — — 290,903 88 290,991
Subtotal — 3,860,973 — 372,814 — 298,458 88 4,532,333
Total 9,880,799 15,439,567 2,059,481 1,757,169 152,972 741,560 1,724 30,033,272
2020
Stage
1 Stage
2 Stage
3
Individual Group Individual Group Individual Group POCI Total
MCh$ MCh$ MCh$ MCh$ MCh$ MCh$ MCh$ MCh$
Commercial loans
Normal 8,918,334 4,291,198 3,467,569 199,810 964 613 42 16,878,530
Substandard — — 194,242 — — — 1,627 195,869
Non-complying — — — — 203,485 321,511 2,202 527,198
Subtotal 8,918,334 4,291,198 3,661,811 199,810 204,449 322,124 3,871 17,601,597
Mortgage loans
Normal — 8,664,761 — 401,997 — 1,078 — 9,067,836
Non-complying — — — — — 319,122 414 319,536
Subtotal — 8,664,761 — 401,997 — 320,200 414 9,387,372
Consumer loans
Normal — 3,295,502 — 324,440 — 2,419 28 3,622,389
Non-complying — — — — — 324,683 1,649 326,332
Subtotal — 3,295,502 — 324,440 — 327,102 1,677 3,948,721
Total 8,918,334 16,251,461 3,661,811 926,247 204,449 969,426 5,962 30,937,69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Millions</t>
        </is>
      </c>
      <c r="B1" s="2" t="inlineStr">
        <is>
          <t>12 Months Ended</t>
        </is>
      </c>
    </row>
    <row r="2">
      <c r="B2" s="2" t="inlineStr">
        <is>
          <t>Dec. 31, 2020CLP ($)</t>
        </is>
      </c>
      <c r="C2" s="2" t="inlineStr">
        <is>
          <t>Dec. 31, 2020USD ($)</t>
        </is>
      </c>
      <c r="D2" s="2" t="inlineStr">
        <is>
          <t>Dec. 31, 2019CLP ($)</t>
        </is>
      </c>
      <c r="E2" s="2" t="inlineStr">
        <is>
          <t>Dec. 31, 2018CLP ($)</t>
        </is>
      </c>
    </row>
    <row r="3">
      <c r="A3" s="3" t="inlineStr">
        <is>
          <t>CASH FLOWS FROM OPERATING ACTIVITIES:</t>
        </is>
      </c>
    </row>
    <row r="4">
      <c r="A4" s="4" t="inlineStr">
        <is>
          <t>Net income for the year</t>
        </is>
      </c>
      <c r="B4" s="6" t="n">
        <v>401630</v>
      </c>
      <c r="C4" s="6" t="n">
        <v>564166</v>
      </c>
      <c r="D4" s="6" t="n">
        <v>603745</v>
      </c>
      <c r="E4" s="6" t="n">
        <v>603634</v>
      </c>
    </row>
    <row r="5">
      <c r="A5" s="3" t="inlineStr">
        <is>
          <t>Items that do not represent cash flows:</t>
        </is>
      </c>
    </row>
    <row r="6">
      <c r="A6" s="4" t="inlineStr">
        <is>
          <t>Depreciation and amortization</t>
        </is>
      </c>
      <c r="B6" s="5" t="n">
        <v>73357</v>
      </c>
      <c r="C6" s="5" t="n">
        <v>103044</v>
      </c>
      <c r="D6" s="5" t="n">
        <v>70541</v>
      </c>
      <c r="E6" s="5" t="n">
        <v>37681</v>
      </c>
    </row>
    <row r="7">
      <c r="A7" s="4" t="inlineStr">
        <is>
          <t>Impairment property and equipment</t>
        </is>
      </c>
      <c r="B7" s="5" t="n">
        <v>1661</v>
      </c>
      <c r="C7" s="5" t="n">
        <v>2333</v>
      </c>
      <c r="D7" s="5" t="n">
        <v>2555</v>
      </c>
      <c r="E7" s="5" t="n">
        <v>334</v>
      </c>
    </row>
    <row r="8">
      <c r="A8" s="4" t="inlineStr">
        <is>
          <t>Provision for Expected Credit losses</t>
        </is>
      </c>
      <c r="B8" s="5" t="n">
        <v>520307</v>
      </c>
      <c r="C8" s="5" t="n">
        <v>730871</v>
      </c>
      <c r="D8" s="5" t="n">
        <v>376153</v>
      </c>
      <c r="E8" s="5" t="n">
        <v>309861</v>
      </c>
    </row>
    <row r="9">
      <c r="A9" s="4" t="inlineStr">
        <is>
          <t>Provisions for contingent loan risks</t>
        </is>
      </c>
      <c r="B9" s="5" t="n">
        <v>73210</v>
      </c>
      <c r="C9" s="5" t="n">
        <v>102837</v>
      </c>
      <c r="D9" s="5" t="n">
        <v>-45</v>
      </c>
      <c r="E9" s="5" t="n">
        <v>2041</v>
      </c>
    </row>
    <row r="10">
      <c r="A10" s="4" t="inlineStr">
        <is>
          <t>Fair value adjustment of financial assets held-for-trading</t>
        </is>
      </c>
      <c r="B10" s="5" t="n">
        <v>-909</v>
      </c>
      <c r="C10" s="5" t="n">
        <v>-1277</v>
      </c>
      <c r="D10" s="5" t="n">
        <v>294</v>
      </c>
      <c r="E10" s="5" t="n">
        <v>-663</v>
      </c>
    </row>
    <row r="11">
      <c r="A11" s="4" t="inlineStr">
        <is>
          <t>Provision for deferred income taxes</t>
        </is>
      </c>
      <c r="B11" s="5" t="n">
        <v>-58895</v>
      </c>
      <c r="C11" s="5" t="n">
        <v>-82729</v>
      </c>
      <c r="D11" s="5" t="n">
        <v>-58733</v>
      </c>
      <c r="E11" s="5" t="n">
        <v>11435</v>
      </c>
    </row>
    <row r="12">
      <c r="A12" s="4" t="inlineStr">
        <is>
          <t>Income attributable to associates</t>
        </is>
      </c>
      <c r="B12" s="5" t="n">
        <v>5099</v>
      </c>
      <c r="C12" s="5" t="n">
        <v>7163</v>
      </c>
      <c r="D12" s="5" t="n">
        <v>-6039</v>
      </c>
      <c r="E12" s="5" t="n">
        <v>-6811</v>
      </c>
    </row>
    <row r="13">
      <c r="A13" s="4" t="inlineStr">
        <is>
          <t>Net gain on sales of assets received in lieu of payment</t>
        </is>
      </c>
      <c r="B13" s="5" t="n">
        <v>-3</v>
      </c>
      <c r="C13" s="5" t="n">
        <v>-4</v>
      </c>
      <c r="D13" s="5" t="n">
        <v>-2560</v>
      </c>
      <c r="E13" s="5" t="n">
        <v>-3650</v>
      </c>
    </row>
    <row r="14">
      <c r="A14" s="4" t="inlineStr">
        <is>
          <t>Net gain loss on sales of property and equipment</t>
        </is>
      </c>
      <c r="B14" s="5" t="n">
        <v>-30</v>
      </c>
      <c r="C14" s="5" t="n">
        <v>-42</v>
      </c>
      <c r="D14" s="5" t="n">
        <v>-90</v>
      </c>
      <c r="E14" s="5" t="n">
        <v>-3632</v>
      </c>
    </row>
    <row r="15">
      <c r="A15" s="4" t="inlineStr">
        <is>
          <t>Other charges (credits) to income that do not represent cash flows</t>
        </is>
      </c>
      <c r="B15" s="5" t="n">
        <v>27110</v>
      </c>
      <c r="C15" s="5" t="n">
        <v>38081</v>
      </c>
      <c r="D15" s="5" t="n">
        <v>9477</v>
      </c>
      <c r="E15" s="5" t="n">
        <v>-4990</v>
      </c>
    </row>
    <row r="16">
      <c r="A16" s="4" t="inlineStr">
        <is>
          <t>Net changes in exchange rate, interest and fees accrued on assets and liabilities</t>
        </is>
      </c>
      <c r="B16" s="5" t="n">
        <v>-7117</v>
      </c>
      <c r="C16" s="5" t="n">
        <v>-9997</v>
      </c>
      <c r="D16" s="5" t="n">
        <v>146774</v>
      </c>
      <c r="E16" s="5" t="n">
        <v>43982</v>
      </c>
    </row>
    <row r="17">
      <c r="A17" s="3" t="inlineStr">
        <is>
          <t>Changes in assets and liabilities that affect operating cash flows:</t>
        </is>
      </c>
    </row>
    <row r="18">
      <c r="A18" s="4" t="inlineStr">
        <is>
          <t>(Increase) decrease in loans and advances to banks, net</t>
        </is>
      </c>
      <c r="B18" s="5" t="n">
        <v>-1800134</v>
      </c>
      <c r="C18" s="5" t="n">
        <v>-2528633</v>
      </c>
      <c r="D18" s="5" t="n">
        <v>354308</v>
      </c>
      <c r="E18" s="5" t="n">
        <v>-734330</v>
      </c>
    </row>
    <row r="19">
      <c r="A19" s="4" t="inlineStr">
        <is>
          <t>(Increase) decrease in loans to customers at amortized cost</t>
        </is>
      </c>
      <c r="B19" s="5" t="n">
        <v>-1140644</v>
      </c>
      <c r="C19" s="5" t="n">
        <v>-1602253</v>
      </c>
      <c r="D19" s="5" t="n">
        <v>-2342112</v>
      </c>
      <c r="E19" s="5" t="n">
        <v>-2686038</v>
      </c>
    </row>
    <row r="20">
      <c r="A20" s="4" t="inlineStr">
        <is>
          <t>(Increase) decrease in financial assets held-for-trading, net</t>
        </is>
      </c>
      <c r="B20" s="5" t="n">
        <v>-2793801</v>
      </c>
      <c r="C20" s="5" t="n">
        <v>-3924429</v>
      </c>
      <c r="D20" s="5" t="n">
        <v>149292</v>
      </c>
      <c r="E20" s="5" t="n">
        <v>-121167</v>
      </c>
    </row>
    <row r="21">
      <c r="A21" s="4" t="inlineStr">
        <is>
          <t>(Increase) decrease in other assets and liabilities</t>
        </is>
      </c>
      <c r="B21" s="5" t="n">
        <v>304426</v>
      </c>
      <c r="C21" s="5" t="n">
        <v>427625</v>
      </c>
      <c r="D21" s="5" t="n">
        <v>129119</v>
      </c>
      <c r="E21" s="5" t="n">
        <v>-155624</v>
      </c>
    </row>
    <row r="22">
      <c r="A22" s="4" t="inlineStr">
        <is>
          <t>Increase (decrease) in current accounts and other demand deposits</t>
        </is>
      </c>
      <c r="B22" s="5" t="n">
        <v>3843145</v>
      </c>
      <c r="C22" s="5" t="n">
        <v>5398434</v>
      </c>
      <c r="D22" s="5" t="n">
        <v>1738840</v>
      </c>
      <c r="E22" s="5" t="n">
        <v>668521</v>
      </c>
    </row>
    <row r="23">
      <c r="A23" s="4" t="inlineStr">
        <is>
          <t>Increase (decrease) in transactions from reverse repurchase agreements</t>
        </is>
      </c>
      <c r="B23" s="5" t="n">
        <v>-33488</v>
      </c>
      <c r="C23" s="5" t="n">
        <v>-47040</v>
      </c>
      <c r="D23" s="5" t="n">
        <v>1711</v>
      </c>
      <c r="E23" s="5" t="n">
        <v>98570</v>
      </c>
    </row>
    <row r="24">
      <c r="A24" s="4" t="inlineStr">
        <is>
          <t>Increase (decrease) in saving accounts and time deposits</t>
        </is>
      </c>
      <c r="B24" s="5" t="n">
        <v>-1901014</v>
      </c>
      <c r="C24" s="5" t="n">
        <v>-2670339</v>
      </c>
      <c r="D24" s="5" t="n">
        <v>184946</v>
      </c>
      <c r="E24" s="5" t="n">
        <v>579827</v>
      </c>
    </row>
    <row r="25">
      <c r="A25" s="4" t="inlineStr">
        <is>
          <t>Proceeds from sale of assets received in lieu of payment</t>
        </is>
      </c>
      <c r="B25" s="5" t="n">
        <v>13730</v>
      </c>
      <c r="C25" s="5" t="n">
        <v>19286</v>
      </c>
      <c r="D25" s="5" t="n">
        <v>30795</v>
      </c>
      <c r="E25" s="5" t="n">
        <v>26274</v>
      </c>
    </row>
    <row r="26">
      <c r="A26" s="4" t="inlineStr">
        <is>
          <t>Total cash flows from operating activities</t>
        </is>
      </c>
      <c r="B26" s="5" t="n">
        <v>-2472360</v>
      </c>
      <c r="C26" s="5" t="n">
        <v>-3472903</v>
      </c>
      <c r="D26" s="5" t="n">
        <v>1388971</v>
      </c>
      <c r="E26" s="5" t="n">
        <v>-1334745</v>
      </c>
    </row>
    <row r="27">
      <c r="A27" s="3" t="inlineStr">
        <is>
          <t>CASH FLOWS FROM INVESTING ACTIVITIES:</t>
        </is>
      </c>
    </row>
    <row r="28">
      <c r="A28" s="4" t="inlineStr">
        <is>
          <t>(Increase) decrease in financial assets at fair value through other comprehensive income</t>
        </is>
      </c>
      <c r="B28" s="5" t="n">
        <v>285558</v>
      </c>
      <c r="C28" s="5" t="n">
        <v>401121</v>
      </c>
      <c r="D28" s="5" t="n">
        <v>-301175</v>
      </c>
      <c r="E28" s="5" t="n">
        <v>464060</v>
      </c>
    </row>
    <row r="29">
      <c r="A29" s="4" t="inlineStr">
        <is>
          <t>Payments for lease agreements</t>
        </is>
      </c>
      <c r="B29" s="5" t="n">
        <v>-28705</v>
      </c>
      <c r="C29" s="5" t="n">
        <v>-40322</v>
      </c>
      <c r="D29" s="5" t="n">
        <v>-29374</v>
      </c>
      <c r="E29" s="4" t="inlineStr">
        <is>
          <t xml:space="preserve"> </t>
        </is>
      </c>
    </row>
    <row r="30">
      <c r="A30" s="4" t="inlineStr">
        <is>
          <t>Net changes in leased assets</t>
        </is>
      </c>
      <c r="B30" s="5" t="n">
        <v>-847</v>
      </c>
      <c r="C30" s="5" t="n">
        <v>-1190</v>
      </c>
      <c r="D30" s="5" t="n">
        <v>-1725</v>
      </c>
      <c r="E30" s="4" t="inlineStr">
        <is>
          <t xml:space="preserve"> </t>
        </is>
      </c>
    </row>
    <row r="31">
      <c r="A31" s="4" t="inlineStr">
        <is>
          <t>Purchases of property and equipment</t>
        </is>
      </c>
      <c r="B31" s="5" t="n">
        <v>-28471</v>
      </c>
      <c r="C31" s="5" t="n">
        <v>-39993</v>
      </c>
      <c r="D31" s="5" t="n">
        <v>-43512</v>
      </c>
      <c r="E31" s="5" t="n">
        <v>-28065</v>
      </c>
    </row>
    <row r="32">
      <c r="A32" s="4" t="inlineStr">
        <is>
          <t>Proceeds from sales of property and equipment</t>
        </is>
      </c>
      <c r="B32" s="5" t="n">
        <v>401</v>
      </c>
      <c r="C32" s="5" t="n">
        <v>563</v>
      </c>
      <c r="D32" s="5" t="n">
        <v>92</v>
      </c>
      <c r="E32" s="5" t="n">
        <v>3640</v>
      </c>
    </row>
    <row r="33">
      <c r="A33" s="4" t="inlineStr">
        <is>
          <t>Purchases of intangible assets</t>
        </is>
      </c>
      <c r="B33" s="5" t="n">
        <v>-18631</v>
      </c>
      <c r="C33" s="5" t="n">
        <v>-26171</v>
      </c>
      <c r="D33" s="5" t="n">
        <v>-20928</v>
      </c>
      <c r="E33" s="5" t="n">
        <v>-23512</v>
      </c>
    </row>
    <row r="34">
      <c r="A34" s="4" t="inlineStr">
        <is>
          <t>Investments in other companies</t>
        </is>
      </c>
      <c r="B34" s="4" t="inlineStr">
        <is>
          <t xml:space="preserve"> </t>
        </is>
      </c>
      <c r="C34" s="4" t="inlineStr">
        <is>
          <t xml:space="preserve"> </t>
        </is>
      </c>
      <c r="D34" s="5" t="n">
        <v>-671</v>
      </c>
      <c r="E34" s="4" t="inlineStr">
        <is>
          <t xml:space="preserve"> </t>
        </is>
      </c>
    </row>
    <row r="35">
      <c r="A35" s="4" t="inlineStr">
        <is>
          <t>Dividends received from investments in other companies</t>
        </is>
      </c>
      <c r="B35" s="5" t="n">
        <v>1001</v>
      </c>
      <c r="C35" s="5" t="n">
        <v>1406</v>
      </c>
      <c r="D35" s="5" t="n">
        <v>552</v>
      </c>
      <c r="E35" s="5" t="n">
        <v>411</v>
      </c>
    </row>
    <row r="36">
      <c r="A36" s="4" t="inlineStr">
        <is>
          <t>Total cash flows from investing activities</t>
        </is>
      </c>
      <c r="B36" s="5" t="n">
        <v>210306</v>
      </c>
      <c r="C36" s="5" t="n">
        <v>295414</v>
      </c>
      <c r="D36" s="5" t="n">
        <v>-396741</v>
      </c>
      <c r="E36" s="5" t="n">
        <v>416534</v>
      </c>
    </row>
    <row r="37">
      <c r="A37" s="3" t="inlineStr">
        <is>
          <t>CASH FLOWS FROM FINANCING ACTIVITIES:</t>
        </is>
      </c>
    </row>
    <row r="38">
      <c r="A38" s="4" t="inlineStr">
        <is>
          <t>Repayment of mortgage financial bonds</t>
        </is>
      </c>
      <c r="B38" s="5" t="n">
        <v>-2382</v>
      </c>
      <c r="C38" s="5" t="n">
        <v>-3346</v>
      </c>
      <c r="D38" s="5" t="n">
        <v>-3268</v>
      </c>
      <c r="E38" s="5" t="n">
        <v>-4388</v>
      </c>
    </row>
    <row r="39">
      <c r="A39" s="4" t="inlineStr">
        <is>
          <t>Proceeds from bond issuances</t>
        </is>
      </c>
      <c r="B39" s="5" t="n">
        <v>889135</v>
      </c>
      <c r="C39" s="5" t="n">
        <v>1248961</v>
      </c>
      <c r="D39" s="5" t="n">
        <v>2625176</v>
      </c>
      <c r="E39" s="5" t="n">
        <v>2157587</v>
      </c>
    </row>
    <row r="40">
      <c r="A40" s="4" t="inlineStr">
        <is>
          <t>Redemption from bond issuances</t>
        </is>
      </c>
      <c r="B40" s="5" t="n">
        <v>-1221026</v>
      </c>
      <c r="C40" s="5" t="n">
        <v>-1715165</v>
      </c>
      <c r="D40" s="5" t="n">
        <v>-1546572</v>
      </c>
      <c r="E40" s="5" t="n">
        <v>-1436232</v>
      </c>
    </row>
    <row r="41">
      <c r="A41" s="4" t="inlineStr">
        <is>
          <t>Dividends paid</t>
        </is>
      </c>
      <c r="B41" s="5" t="n">
        <v>-350538</v>
      </c>
      <c r="C41" s="5" t="n">
        <v>-492398</v>
      </c>
      <c r="D41" s="5" t="n">
        <v>-356311</v>
      </c>
      <c r="E41" s="5" t="n">
        <v>-374079</v>
      </c>
    </row>
    <row r="42">
      <c r="A42" s="4" t="inlineStr">
        <is>
          <t>Increase (decrease) in borrowings from foreign financial institutions</t>
        </is>
      </c>
      <c r="B42" s="5" t="n">
        <v>-999925</v>
      </c>
      <c r="C42" s="5" t="n">
        <v>-1404586</v>
      </c>
      <c r="D42" s="5" t="n">
        <v>44755</v>
      </c>
      <c r="E42" s="5" t="n">
        <v>320635</v>
      </c>
    </row>
    <row r="43">
      <c r="A43" s="4" t="inlineStr">
        <is>
          <t>Increase (decrease) in other financial obligations</t>
        </is>
      </c>
      <c r="B43" s="5" t="n">
        <v>52683</v>
      </c>
      <c r="C43" s="5" t="n">
        <v>74003</v>
      </c>
      <c r="D43" s="5" t="n">
        <v>42664</v>
      </c>
      <c r="E43" s="5" t="n">
        <v>-8753</v>
      </c>
    </row>
    <row r="44">
      <c r="A44" s="4" t="inlineStr">
        <is>
          <t>Increase (decrease) in borrowings from Central Bank of Chile</t>
        </is>
      </c>
      <c r="B44" s="5" t="n">
        <v>3110600</v>
      </c>
      <c r="C44" s="5" t="n">
        <v>4369434</v>
      </c>
      <c r="D44" s="4" t="inlineStr">
        <is>
          <t xml:space="preserve"> </t>
        </is>
      </c>
      <c r="E44" s="5" t="n">
        <v>-1</v>
      </c>
    </row>
    <row r="45">
      <c r="A45" s="4" t="inlineStr">
        <is>
          <t>Other long-term borrowings</t>
        </is>
      </c>
      <c r="B45" s="4" t="inlineStr">
        <is>
          <t xml:space="preserve"> </t>
        </is>
      </c>
      <c r="C45" s="4" t="inlineStr">
        <is>
          <t xml:space="preserve"> </t>
        </is>
      </c>
      <c r="D45" s="4" t="inlineStr">
        <is>
          <t xml:space="preserve"> </t>
        </is>
      </c>
      <c r="E45" s="5" t="n">
        <v>15</v>
      </c>
    </row>
    <row r="46">
      <c r="A46" s="4" t="inlineStr">
        <is>
          <t>Payment of other long-term borrowings</t>
        </is>
      </c>
      <c r="B46" s="5" t="n">
        <v>-16963</v>
      </c>
      <c r="C46" s="5" t="n">
        <v>-23827</v>
      </c>
      <c r="D46" s="5" t="n">
        <v>-4005</v>
      </c>
      <c r="E46" s="5" t="n">
        <v>-9814</v>
      </c>
    </row>
    <row r="47">
      <c r="A47" s="4" t="inlineStr">
        <is>
          <t>Total cash flows from financing activities</t>
        </is>
      </c>
      <c r="B47" s="5" t="n">
        <v>1461584</v>
      </c>
      <c r="C47" s="5" t="n">
        <v>2053076</v>
      </c>
      <c r="D47" s="5" t="n">
        <v>802439</v>
      </c>
      <c r="E47" s="5" t="n">
        <v>644970</v>
      </c>
    </row>
    <row r="48">
      <c r="A48" s="4" t="inlineStr">
        <is>
          <t>TOTAL NET POSITIVE (NEGATIVE) CASH FLOWS FOR THE YEAR</t>
        </is>
      </c>
      <c r="B48" s="5" t="n">
        <v>-800470</v>
      </c>
      <c r="C48" s="5" t="n">
        <v>-1124413</v>
      </c>
      <c r="D48" s="5" t="n">
        <v>1794669</v>
      </c>
      <c r="E48" s="5" t="n">
        <v>-273241</v>
      </c>
    </row>
    <row r="49">
      <c r="A49" s="4" t="inlineStr">
        <is>
          <t>Net effect of exchange rate changes on cash and cash equivalents</t>
        </is>
      </c>
      <c r="B49" s="5" t="n">
        <v>-34366</v>
      </c>
      <c r="C49" s="5" t="n">
        <v>-48274</v>
      </c>
      <c r="D49" s="5" t="n">
        <v>34299</v>
      </c>
      <c r="E49" s="5" t="n">
        <v>116121</v>
      </c>
    </row>
    <row r="50">
      <c r="A50" s="4" t="inlineStr">
        <is>
          <t>Cash and cash equivalents at beginning of year</t>
        </is>
      </c>
      <c r="B50" s="5" t="n">
        <v>3110246</v>
      </c>
      <c r="C50" s="5" t="n">
        <v>4368937</v>
      </c>
      <c r="D50" s="5" t="n">
        <v>1281278</v>
      </c>
      <c r="E50" s="5" t="n">
        <v>1438398</v>
      </c>
    </row>
    <row r="51">
      <c r="A51" s="4" t="inlineStr">
        <is>
          <t>Cash and cash equivalents at end of year</t>
        </is>
      </c>
      <c r="B51" s="5" t="n">
        <v>2275410</v>
      </c>
      <c r="C51" s="5" t="n">
        <v>3196250</v>
      </c>
      <c r="D51" s="5" t="n">
        <v>3110246</v>
      </c>
      <c r="E51" s="5" t="n">
        <v>1281278</v>
      </c>
    </row>
    <row r="52">
      <c r="A52" s="3" t="inlineStr">
        <is>
          <t>Cash received (paid ) during the year for:</t>
        </is>
      </c>
    </row>
    <row r="53">
      <c r="A53" s="4" t="inlineStr">
        <is>
          <t>Income taxes (paid) received</t>
        </is>
      </c>
      <c r="B53" s="5" t="n">
        <v>-70686</v>
      </c>
      <c r="C53" s="5" t="n">
        <v>-99292</v>
      </c>
      <c r="D53" s="5" t="n">
        <v>-6514</v>
      </c>
      <c r="E53" s="5" t="n">
        <v>20513</v>
      </c>
    </row>
    <row r="54">
      <c r="A54" s="4" t="inlineStr">
        <is>
          <t>Interest received</t>
        </is>
      </c>
      <c r="B54" s="5" t="n">
        <v>1777086</v>
      </c>
      <c r="C54" s="5" t="n">
        <v>2496258</v>
      </c>
      <c r="D54" s="5" t="n">
        <v>2010563</v>
      </c>
      <c r="E54" s="5" t="n">
        <v>1881766</v>
      </c>
    </row>
    <row r="55">
      <c r="A55" s="4" t="inlineStr">
        <is>
          <t>Interest paid</t>
        </is>
      </c>
      <c r="B55" s="6" t="n">
        <v>-505557</v>
      </c>
      <c r="C55" s="6" t="n">
        <v>-710152</v>
      </c>
      <c r="D55" s="6" t="n">
        <v>-460115</v>
      </c>
      <c r="E55" s="6" t="n">
        <v>-40068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0</t>
        </is>
      </c>
    </row>
    <row r="3">
      <c r="A3" s="3" t="inlineStr">
        <is>
          <t>Disclosure Of Available For Sale Financial Assets And Financial Assets At Fair Value Through Other Comprehensive Income [Abstract]</t>
        </is>
      </c>
    </row>
    <row r="4">
      <c r="A4" s="4" t="inlineStr">
        <is>
          <t>Schedule of financial assets</t>
        </is>
      </c>
      <c r="B4" s="4" t="inlineStr">
        <is>
          <t xml:space="preserve">2019 2020
MCh$ MCh$
Debt instruments at fair value through OCI 1,357,846 1,060,523
Equity instruments valued at fair value through OCI 8,497 7,630
Total 1,366,343 1,068,153 </t>
        </is>
      </c>
    </row>
    <row r="5">
      <c r="A5" s="4" t="inlineStr">
        <is>
          <t>Schedule of breakdown of the balance under the heading "Debt instruments at fair value through OCI</t>
        </is>
      </c>
      <c r="B5" s="4" t="inlineStr">
        <is>
          <t xml:space="preserve">2019 2020
MCh$ MCh$
Instruments issued by the Chilean Government and the Central Bank of Chile:
Bonds issued by the Chilean Government and the Central Bank of Chile 76,358 109
Promissory notes issued by the Chilean Government and the Central Bank of Chile 16,466 —
Other instruments 16,238 163,491
Other instruments issued in Chile:
Mortgage bonds from domestic banks 122,291 128,763
Bonds from domestic banks 15,927 15,887
Deposits from domestic banks 1,020,842 685,392
Bonds from other Chilean companies 1,395 34,539
Other instruments 68,476 32,342
Instruments issued by foreign institutions:
Other instruments 19,853 —
Total 1,357,846 1,060,523 </t>
        </is>
      </c>
    </row>
    <row r="6">
      <c r="A6" s="4" t="inlineStr">
        <is>
          <t>Schedule of credit ratings of the issuers of debt instruments</t>
        </is>
      </c>
      <c r="B6" s="4" t="inlineStr">
        <is>
          <t xml:space="preserve">As of December 31, 2019 As of December 31, 2020
Stage 1 Individual Stage 2 Individual Stage 3 Individual Total Individual Stage 1 Individual Stage 2 Individual Stage 3 Individual Total Individual
MCh$ MCh$ MCh$ MCh$ MCh$ MCh$ MCh$ MCh$
Debt Instrument
Investment grade 1,269,516 — — 1,269,516 1,027,965 216 — 1,028,181
Non-investment grade — — — — — — — —
Without rating 88,330 — — 88,330 32,342 — — 32,342
Total 1,357,846 — — 1,357,846 1,060,307 216 — 1,060,523 </t>
        </is>
      </c>
    </row>
    <row r="7">
      <c r="A7" s="4" t="inlineStr">
        <is>
          <t>Schedule of changes in the corresponding ECLs of debt instrument</t>
        </is>
      </c>
      <c r="B7" s="4" t="inlineStr">
        <is>
          <t xml:space="preserve">Stage 1 Individual Stage 2 Individual Stage 3 Individual Total
Fair value ECL Fair value ECL Fair value ECL Fair value ECL
MCh$ MCh$ MCh$ MCh$ MCh$ MCh$ MCh$ MCh$
Balance as of January 1, 2019 1,043,440 4,268 — — — — 1,043,440 4,268
Net change on Balance * 275,797 327 (19 ) (1 ) — — 275,778 326
Change in fair value 32,995 — — — — — 32,995 —
Transfer to Stage 1 — — — — — — — —
Transfer to Stage 2 (19 ) (1 ) 19 1 — — — —
Transfer to Stage 3 — — — — — — — —
Impact on year-end ECL of exposures transferred between stages during the year ** — — — — — — — —
Impact of net re-measurement of year-end ECL — 3,102 — — — — — 3,102
Amounts written off — — — — — — — —
Foreign exchange adjustments 5,633 40 — — — — 5,633 40
Balance as of December 31, 2019 1,357,846 7,736 — — — — 1,357,846 7,736
Balance as of January 1, 2020 1,357,846 7,736 — — — — 1,357,846 7,736
Net change on Balance * (306,649 ) 1,519 (255 ) (7 ) — — (306,904 ) 1,512
Change in fair value 14,217 — (6 ) — — — 14,211 —
Transfer to Stage 1 — — — — — — — —
Transfer to Stage 2 (477 ) (12 ) 477 12 — — — —
Transfer to Stage 3 — — — — — — — —
Impact on year-end ECL of exposures transferred between stages during the year ** — — — 1 — — — 1
Impact of net re-measurement of year-end ECL — (6,120 ) — — — — — (6,120 )
Amounts written off — — — — — — — —
Foreign exchange adjustments (4,630 ) (45 ) — — — — (4,630 ) (45 )
Balance as of December 31, 2020 1,060,307 3,078 216 6 — — 1,060,523 3,084 </t>
        </is>
      </c>
    </row>
    <row r="8">
      <c r="A8" s="4" t="inlineStr">
        <is>
          <t>Schedule of breakdown of the balance under the heading Equity instruments at fair value through OCI</t>
        </is>
      </c>
      <c r="B8" s="4" t="inlineStr">
        <is>
          <t xml:space="preserve">2019 2020
MCh$ MCh$
Equity instruments issued in Chile 7,446 6,869
Equity instruments issued by foreign institutions 1,051 761
Total 8,497 7,630 </t>
        </is>
      </c>
    </row>
    <row r="9">
      <c r="A9" s="4" t="inlineStr">
        <is>
          <t>Schedule of unrealised gain and loss on available for sale investments</t>
        </is>
      </c>
      <c r="B9" s="4" t="inlineStr">
        <is>
          <t>2018 2019 2020
MCh$ MCh$ MCh$
Net gain (loss) on financial assets before income tax (1) (13,878 ) 15,969 (8,540 )
Tax (expense) benefit 3,757 (4,328 ) 2,304
Net of tax amount (2) (10,121 ) 11,641 (6,23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Other Companies (Tables)</t>
        </is>
      </c>
      <c r="B1" s="2" t="inlineStr">
        <is>
          <t>12 Months Ended</t>
        </is>
      </c>
    </row>
    <row r="2">
      <c r="B2" s="2" t="inlineStr">
        <is>
          <t>Dec. 31, 2020</t>
        </is>
      </c>
    </row>
    <row r="3">
      <c r="A3" s="3" t="inlineStr">
        <is>
          <t>Disclosure of interests in other entities [text block] [Abstract]</t>
        </is>
      </c>
    </row>
    <row r="4">
      <c r="A4" s="4" t="inlineStr">
        <is>
          <t>Schedule of investments in other companies</t>
        </is>
      </c>
      <c r="B4" s="4" t="inlineStr">
        <is>
          <t>Ownership Investment
Interest Equity Assets Income
2019 2020 2019 2020 2019 2020 2018 2019 2020
Company Shareholder % % MCh$ MCh$ MCh$ MCh$ MCh$ MCh$ MCh$
Associates
Transbank
S.A. Banco
de Chile 26.16 26.16 82,667 67,337 21,973 17,613 3,262 3,505 (4,360 )
Administrador
Financiero del Transantiago S.A. Banco de Chile 20.00 20.00 19,174 19,171 3,985 3,951 582 390 389
Redbanc
S.A. Banco de Chile 38.13 38.13 9,221 8,663 3,549 3,307 325 330 (242 )
Centro
de Compensación Automatizado S.A. Banco de Chile 33.33 33.33 6,464 8,182 2,184 2,787 305 294 603
Sociedad
Operadora de Tarjetas de Crédito Nexus S.A. Banco de Chile 29.63 29.63 17,675 8,626 5,238 2,556 735 5 (2,682 )
Sociedad
Interbancaria de Depósitos de Valores S.A. Banco de Chile 26.81 26.81 4,811 5,526 1,359 1,564 204 231 276
Servicios
de Infraestructura de Mercado OTC S.A. Banco de Chile 12.33 12.33 12,470 12,248 1,538 1,510 56 59 (24 )
Sociedad
Operadora de la Cámara de Compensación de Pagos de Alto Valor S.A. Banco
de Chile 15.00 15.00 6,290 6,436 958 980 58 29 29
Subtotal 158,772 136,189 40,784 34,268 5,527 4,843 (6,011 )
Joint
Venture
Servipag
Ltda. Banco de Chile 50.00 50.00 12,292 13,268 6,271 6,631 701 572 359
Artikos
Chile S.A. Banco
de Chile 50.00 50.00 2,399 2,547 1,387 1,439 583 624 553
Subtotal 14,691 15,815 7,658 8,070 1,284 1,196 912
Total 173,463 152,004 48,442 42,338 6,811 6,039 (5,099 )</t>
        </is>
      </c>
    </row>
    <row r="5">
      <c r="A5" s="4" t="inlineStr">
        <is>
          <t>Schedule of total carrying amount of the Bank's associates</t>
        </is>
      </c>
      <c r="B5" s="4" t="inlineStr">
        <is>
          <t>2019
Associate’s
statement of financial position Centro
de Compensación Automatizado S.A. Sociedad
Operadora de la Cámara de Compensación de Pagos de Alto Valor S.A. Sociedad
Operadora de Tarjetas de Crédito Nexus S.A. Sociedad
Interbancaria de Depósitos de Valores S.A. Redbanc
S.A. Transbank
S.A. Administrador
Financiero del Transantiago S.A. Sociedad
Imerc OTC S.A. Total
MCh$ MCh$ MCh$ MCh$ MCh$ MCh$ MCh$ MCh$ MCh$
Current
assets 5,087 6,019 9,586 113 7,047 1,118,388 54,120 21,585 1,221,945
Non-current
assets 3,463 1,353 21,561 4,961 16,366 99,060 592 8,216 155,572
Total
Assets 8,550 7,372 31,147 5,074 23,413 1,217,448 54,712 29,801 1,377,517
Current liabilities 1,947 769 7,951 263 7,688 1,130,800 34,234 16,789 1,200,441
Non-current
liabilities 139 313 5,521 — 6,504 3,981 1,304 533 18,295
Total
Liabilities 2,086 1,082 13,472 263 14,192 1,134,781 35,538 17,322 1,218,736
Equity 6,464 6,290 17,675 4,811 9,221 82,667 19,174 12,470 158,772
Minority
interest — — — — — — — 9 9
Total
Liabilities and Equity 8,550 7,372 31,147 5,074 23,413 1,217,448 54,712 29,801 1,377,517
Associate’s
revenue and profit
Operating income 3,384 3,386 49,944 15 38,024 222,912 3,707 6,291 327,663
Operating expenses (2,229 ) (3,348 ) (49,699 ) (57 ) (36,693 ) (133,128 ) (2,224 ) (5,725 ) (233,103 )
Other
income (expenses) (13 ) 159 (304 ) 903 (195 ) (72,143 ) 979 179 (70,435 )
Gain
before tax 1,142 197 (59 ) 861 1,136 17,641 2,462 745 24,125
Income
tax (261 ) (4 ) 75 — (270 ) (4,239 ) (514 ) (267 ) (5,480 )
Gain
for the year 881 193 16 861 866 13,402 1,948 478 18,645
2020
Associate’s
statement of financial position Centro
de Compensación Automatizado S.A. Sociedad
Operadora de la Cámara de Compensación de Pagos de Alto Valor S.A. Sociedad
Operadora de Tarjetas de Crédito Nexus S.A. Sociedad
Interbancaria de Depósitos de Valores S.A. Redbanc
S.A. Transbank
S.A. Administrador
Financiero del Transantiago S.A. Sociedad
Imerc OTC S.A. Total
MCh$ MCh$ MCh$ MCh$ MCh$ MCh$ MCh$ MCh$ MCh$
Current
assets 7,438 5,190 10,687 140 7,123 893,293 49,239 22,796 995,906
Non-current
assets 3,696 1,968 8,523 5,700 18,361 112,844 602 5,391 157,085
Total
Assets 11,134 7,158 19,210 5,840 25,484 1,006,137 49,841 28,187 1,152,991
Current liabilities 2,534 516 6,957 314 6,997 937,137 30,670 13,843 998,968
Non-current
liabilities 418 206 3,627 — 9,824 1,663 — 2,088 17,826
Total
Liabilities 2,952 722 10,584 314 16,821 938,800 30,670 15,931 1,016,794
Equity 8,182 6,436 8,626 5,526 8,663 67,337 19,171 12,248 136,189
Minority
interest — — — — — — — 8 8
Total
Liabilities and Equity 11,134 7,158 19,210 5,840 25,484 1,006,137 49,841 28,187 1,152,991
Associate’s
revenue and profit
Operating income 4,519 3,623 45,137 10 36,111 463,087 3,836 6,044 562,367
Operating expenses (2,066 ) (3,495 ) (44,326 ) (41 ) (36,683 ) (417,401 ) (2,195 ) (6,268 ) (512,475 )
Other
income (expenses) (42 ) 68 (13,339 ) 1,060 (364 ) (68,833 ) 809 91 (80,550 )
Gain
before tax 2,411 196 (12,528 ) 1,029 (936 ) (23,147 ) 2,450 (133 ) (30,658 )
Income
tax (601 ) (6 ) 3,477 1 292 6,477 (506 ) (59 ) 9,075
Gain
for the year 1,810 190 (9,051 ) 1,030 (644 ) (16,670 ) 1,944 (192 ) (21,583 )</t>
        </is>
      </c>
    </row>
    <row r="6">
      <c r="A6" s="4" t="inlineStr">
        <is>
          <t>Schedule of financial information of entities controls jointly</t>
        </is>
      </c>
      <c r="B6" s="4" t="inlineStr">
        <is>
          <t xml:space="preserve">Artikos Chile S.A. Servipag Ltda.
2019 2020 2019 2020
MCh$ MCh$ MCh$ MCh$
Current assets 1,701 1,856 74,748 71,711
Non-current assets 1,944 1,799 18,005 16,102
Total Assets 3,645 3,655 92,753 87,813
Current liabilities 1,083 1,108 74,745 70,887
Non-current liabilities 163 — 5,716 3,658
Total Liabilities 1,246 1,108 80,461 74,545
Equity 2,399 2,547 12,292 13,268
Total Liabilities and Equity 3,645 3,655 92,753 87,813
Operating income 3,643 3,632 43,259 40,138
Operating expenses (2,452 ) (2,534 ) (41,708 ) (38,841 )
Other income (expenses) 11 4 (315 ) (31 )
Profit before tax 1,202 1,102 1,236 1,266
Income tax 46 3 (343 ) (290 )
Profit for the year 1,248 1,105 893 976 </t>
        </is>
      </c>
    </row>
    <row r="7">
      <c r="A7" s="4" t="inlineStr">
        <is>
          <t>Schedule of reconciliation of investments in other companies that are not consolidated</t>
        </is>
      </c>
      <c r="B7" s="4" t="inlineStr">
        <is>
          <t xml:space="preserve">2018 2019 2020
MCh$ MCh$ MCh$
Balance as of January 1, 35,771 42,252 48,442
Capital increase — 671 —
Participation in net income 6,811 6,039 (5,099 )
Dividends received (411 ) (552 ) (1,001 )
Other 81 32 (4 )
Balance as of December 31, 42,252 48,442 42,33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Schedule of intangible assets</t>
        </is>
      </c>
      <c r="B4" s="4" t="inlineStr">
        <is>
          <t xml:space="preserve">Useful
Life Average
remaining Gross
balance Accumulated Net
balance
2019 2020 2019 2020 2019 2020 2019 2020 2019 2020
Years Years Years Years MCh$ MCh$ MCh$ MCh$ MCh$ MCh$
Other
Intangible Assets:
Goodwill — — — — 16,714 16,714 — — 16,714 16,714
Intangible
assets arising from business combinations — — — — 56,249 56,249 (39,553 ) (39,553 ) 16,696 16,696
Software
or computer programs 6 6 5 4 163,511 180,695 (105,204 ) (119,994 ) 58,307 60,701
Total 236,474 253,658 (144,757 ) (159,547 ) 91,717 94,111 </t>
        </is>
      </c>
    </row>
    <row r="5">
      <c r="A5" s="4" t="inlineStr">
        <is>
          <t>Schedule of changes in intangible assets</t>
        </is>
      </c>
      <c r="B5" s="4" t="inlineStr">
        <is>
          <t xml:space="preserve">Goodwill (1) Intangible assets arising (2) Software or Total
MCh$ MCh$ MCh$ MCh$
Gross Balance
Balance as of January 1, 2019 16,714 56,249 144,968 217,931
Acquisitions — — 20,928 20,928
Disposals/write-downs — — (1,759 ) (1,759 )
Reclassification — — (276 ) (276 )
Impairment (*) — — (350 ) (350 )
Balance as of December 31, 2019 16,714 56,249 163,511 236,474
Acquisitions — — 18,631 18,631
Disposals/write-downs — — (387 ) (387 )
Reclassification — — (16 ) (16 )
Impairment (*) — — (1,044 ) (1,044 )
Balance as of December 31, 2020 16,714 56,249 180,695 253,658
Accumulated Amortization
Balance as of January 1, 2019 — (39,553 ) (92,907 ) (132,460 )
Amortization for the year — — (12,875 ) (12,875 )
Disposals/write-downs — — 316 316
Reclassification — — 262 262
Impairment (*) — — — —
Balance as of December 31, 2019 — (39,553 ) (105,204 ) (144,757 )
Amortization for the year — — (15,865 ) (15,865 )
Disposals/write-downs — — 660 660
Reclassification — — — —
Impairment (*) — — 415 415
Balance as of December 31, 2020 — (39,553 ) (119,994 ) (159,547 )
Net balance as of December 31, 2019 16,714 16,696 58,307 91,717
Net balance as of December 31, 2020 16,714 16,696 60,701 94,111 </t>
        </is>
      </c>
    </row>
    <row r="6">
      <c r="A6" s="4" t="inlineStr">
        <is>
          <t>Schedule of commitments for technological developments</t>
        </is>
      </c>
      <c r="B6" s="4" t="inlineStr">
        <is>
          <t xml:space="preserve">Amount of Commitment
2019 2020
MCh$ MCh$
Software and licenses 7,151 3,830 </t>
        </is>
      </c>
    </row>
    <row r="7">
      <c r="A7" s="4" t="inlineStr">
        <is>
          <t>Schedule of goodwill allocated to individual business segments</t>
        </is>
      </c>
      <c r="B7" s="4" t="inlineStr">
        <is>
          <t xml:space="preserve">2019 2020
Business
Segments MCh$ MCh$
Retail 5,928 5,928
Wholesale 2,135 2,135
Treasury and money market operations 4,513 4,513
Subsidiaries 4,138 4,138
Total 16,714 16,71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Leased Assets and Lease Liabilities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properties and equipment</t>
        </is>
      </c>
      <c r="B4" s="4" t="inlineStr">
        <is>
          <t xml:space="preserve">Useful
Life Average Gross
balance Accumulated Net
balance
2019 2020 2019 2020 2019 2020 2019 2020 2019 2020
Years Years Years Years MCh$ MCh$ MCh$ MCh$ MCh$ MCh$
Type
of property and equipment:
Land
and Buildings 26 26 21 20 301,619 304,951 (136,394 ) (142,543 ) 165,225 162,408
Equipment 5 5 4 4 207,605 222,624 (162,560 ) (175,141 ) 45,045 47,483
Others 7 7 4 4 55,519 55,898 (45,527 ) (47,861 ) 9,992 8,037
Total 564,743 583,473 (344,481 ) (365,545 ) 220,262 217,928 </t>
        </is>
      </c>
    </row>
    <row r="5">
      <c r="A5" s="4" t="inlineStr">
        <is>
          <t>Disclosure of detailed information about property, plant and equipment [text block]</t>
        </is>
      </c>
      <c r="B5" s="4" t="inlineStr">
        <is>
          <t>Land and Equipment Other Total
MCh$ MCh$ MCh$ MCh$
(a.1) Cost
Balance as of January 1, 2019 320,585 183,220 53,500 557,305
Reclassification (25,654 ) (37 ) — (25,691 )
Additions 12,555 28,118 2,839 43,512
Write-down and sales of the year (5,437 ) (3,115 ) (762 ) (9,314 )
Impairment loss (*) (***) (430 ) (581 ) (58 ) (1,069 )
Balance as of December 31, 2019 301,619 207,605 55,519 564,743
Balance as of January 1, 2020 301,619 207,605 55,519 564,743
Additions 6,303 20,658 1,510 28,471
Write-down and sales of the year (2,903 ) (5,606 ) (1,105 ) (9,614 )
Impairment loss (*) (***) (68 ) (33 ) (26 ) (127 )
Balance as of December 31, 2020 304,951 222,624 55,898 583,473
(a.2) Accumulated
Depreciation
Balance as of January 1, 2019 (150,099 ) (148,455 ) (42,879 ) (341,433 )
Reclassification 21,278 37 — 21,315
Depreciation charges of the year (*) (**) (8,613 ) (16,819 ) (3,403 ) (28,835 )
Write-down and sales of the year 1,040 2,692 740 4,472
Transfers — (15 ) 15 —
Accumulated Depreciation as of December 31, 2019 (136,394 ) (162,560 ) (45,527 ) (344,481 )
Balance as of January 1, 2020 (136,394 ) (162,560 ) (45,527 ) (344,481 )
Depreciation charges of the year (*) (**) (8,844 ) (17,273 ) (3,371 ) (29,488 )
Write-down and sales of the year 2,695 4,692 1,025 8,412
Impairment (*) (***) — — 12 12
Accumulated Depreciation as of December 31, 2020 (142,543 ) (175,141 ) (47,861 ) (365,545 )</t>
        </is>
      </c>
    </row>
    <row r="6">
      <c r="A6" s="4" t="inlineStr">
        <is>
          <t>Schedule of rights over leased assets</t>
        </is>
      </c>
      <c r="B6" s="4" t="inlineStr">
        <is>
          <t xml:space="preserve">Gross Balance Accumulated Depreciation Net Balance
December December December December December December
2019 2020 2019 2020 2019 2020
MCh$ MCh$ MCh$ MCh$ MCh$ MCh$
Categories
Buildings 130,853 123,215 (18,722 ) (33,560 ) 112,131 89,655
Floor space for ATMs 41,960 40,445 (9,091 ) (16,496 ) 32,869 23,949
Improvements to leased properties 27,254 26,579 (21,589 ) (21,354 ) 5,665 5,225
Total 200,067 190,239 (49,402 ) (71,410 ) 150,665 118,829 </t>
        </is>
      </c>
    </row>
    <row r="7">
      <c r="A7" s="4" t="inlineStr">
        <is>
          <t>Schedule of changes of rights over leased assets</t>
        </is>
      </c>
      <c r="B7" s="4" t="inlineStr">
        <is>
          <t xml:space="preserve">2019
Buildings Floor space Improvements to leased
properties Total
MCh$ MCh$ MCh$ MCh$
Gross Balance
Balance as of January 1, 2019 116,577 27,920 — 144,497
Reclassification — — 26,332 26,332
Additions 14,276 14,040 1,725 30,041
Write-downs — — (803 ) (803 )
Total 130,853 41,960 27,254 200,067
Accumulated Depreciation
Balance as of January 1, 2019 — — — —
Reclassification — — (21,546 ) (21,546 )
Depreciation of the year (*) (18,722 ) (9,091 ) (659 ) (28,472 )
Write-downs — — 616 616
Total (18,722 ) (9,091 ) (21,589 ) (49,402 )
Balance as of December 31,
2019 112,131 32,869 5,665 150,665
2020
Buildings Floor space Improvements to leased
properties Total
MCh$ MCh$ MCh$ MCh$
Gross Balance
Balance as of January 1, 2020 130,853 41,960 27,254 200,067
Additions 7,907 1,319 847 10,073
Write-downs (*) (15,538 ) (1,197 ) (1,522 ) (18,257 )
Remeasurement (7 ) (1,637 ) — (1,644 )
Total 123,215 40,445 26,579 190,239
Accumulated Depreciation
Balance as of January 1, 2020 (18,722 ) (9,091 ) (21,589 ) (49,402 )
Depreciation of the year (*) (18,867 ) (7,774 ) (1,006 ) (27,647 )
Write-downs (*) 4,029 369 1,241 5,639
Total (33,560 ) (16,496 ) (21,354 ) (71,410 )
Balance as of December 31,
2020 89,655 23,949 5,225 118,829 </t>
        </is>
      </c>
    </row>
    <row r="8">
      <c r="A8" s="4" t="inlineStr">
        <is>
          <t>Schedule of future maturities of lease liabilities</t>
        </is>
      </c>
      <c r="B8" s="4" t="inlineStr">
        <is>
          <t xml:space="preserve">December 2019
Up to Over Over Over Over Over Total
Lease associated with: MCh$ MCh$ MCh$ MCh$ MCh$ MCh$ MCh$
Buildings 1,726 3,519 15,286 37,063 24,899 38,526 121,019
ATMs 809 1,618 7,131 18,125 5,403 679 33,765
Total 2,535 5,137 22,417 55,188 30,302 39,205 154,784
December 2020
Up
to Over Over Over Over and up to 5 years Over Total
Lease associated with: MCh$ MCh$ MCh$ MCh$ MCh$ MCh$ MCh$
Buildings 1,646 3,371 14,501 28,663 20,869 30,865 99,915
ATMs 824 1,644 7,229 14,467 419 483 25,066
Total 2,470 5,015 21,730 43,130 21,288 31,348 124,981 </t>
        </is>
      </c>
    </row>
    <row r="9">
      <c r="A9" s="4" t="inlineStr">
        <is>
          <t>Schedule of changes of obligations under capitalized leases</t>
        </is>
      </c>
      <c r="B9" s="4" t="inlineStr">
        <is>
          <t xml:space="preserve">Total
cash flow for the year
Lease liability MCh$
Balances as of January 1, 2019 144,497
Liabilities for new lease agreements 24,431
Interest expenses 2,574
Payments of capital and interests (29,374 )
Others 3,885
Balances as of December 31, 2019 146,013
Balances as of January 1, 2020 146,013
Liabilities for new lease agreements 5,768
Interest expenses 2,532
Payments of capital and interests (28,705 )
Remeasurement (1,644 )
Derecognized contracts (12,337 )
Others 3,390
Balances as of December 31, 2020 115,01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Properties (Tables)</t>
        </is>
      </c>
      <c r="B1" s="2" t="inlineStr">
        <is>
          <t>12 Months Ended</t>
        </is>
      </c>
    </row>
    <row r="2">
      <c r="B2" s="2" t="inlineStr">
        <is>
          <t>Dec. 31, 2020</t>
        </is>
      </c>
    </row>
    <row r="3">
      <c r="A3" s="3" t="inlineStr">
        <is>
          <t>Disclosure of investment property [text block] [Abstract]</t>
        </is>
      </c>
    </row>
    <row r="4">
      <c r="A4" s="4" t="inlineStr">
        <is>
          <t>Schedule of investment properties</t>
        </is>
      </c>
      <c r="B4" s="4" t="inlineStr">
        <is>
          <t xml:space="preserve">2018 2019 2020
MCh$ MCh$ MCh$
Net Balance as of January 1, 14,306 13,938 13,190
Additions resulting from business combinations — — —
Reclassifications — (389 ) —
Disposals — — —
Depreciation charges in the period (368 ) (359 ) (357 )
Impairment — — —
Net Balance as of December 31, 13,938 13,190 12,83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urrent Taxes and Deferred Taxes (Tables)</t>
        </is>
      </c>
      <c r="B1" s="2" t="inlineStr">
        <is>
          <t>12 Months Ended</t>
        </is>
      </c>
    </row>
    <row r="2">
      <c r="B2" s="2" t="inlineStr">
        <is>
          <t>Dec. 31, 2020</t>
        </is>
      </c>
    </row>
    <row r="3">
      <c r="A3" s="3" t="inlineStr">
        <is>
          <t>Disclosure of income tax [text block] [Abstract]</t>
        </is>
      </c>
    </row>
    <row r="4">
      <c r="A4" s="4" t="inlineStr">
        <is>
          <t>Schedule of total tax receivable</t>
        </is>
      </c>
      <c r="B4" s="4" t="inlineStr">
        <is>
          <t xml:space="preserve">2019 2020
MCh$ MCh$
Income taxes 222,266 153,084
Less:
Monthly prepaid taxes (PPM) (143,200 ) (172,683 )
Credit for training expenses (1,900 ) (1,900 )
Other (1,234 ) (1,139 )
Total tax (receivable) payable, net 75,932 (22,638 )
2019 2020
MCh$ MCh$
Current tax assets 357 22,949
Current tax liabilities (76,289 ) (311 )
Total tax receivable (payable), net (75,932 ) 22,638 </t>
        </is>
      </c>
    </row>
    <row r="5">
      <c r="A5" s="4" t="inlineStr">
        <is>
          <t>Schedule of income tax expenses</t>
        </is>
      </c>
      <c r="B5" s="4" t="inlineStr">
        <is>
          <t>2018 2019 2020
MCh$ MCh$ MCh$
Income tax expense:
Current year taxes 143,136 232,404 161,869
Tax from previous period 2,574 (331 ) 813
Subtotal 145,710 232,073 162,682
(Credit) charge for deferred taxes:
Origin and reversal of temporary differences 11,435 (58,733 ) (58,895 )
Effect of changes in tax rate — — —
Subtotal 11,435 (58,733 ) (58,895 )
Other 2,623 321 (564 )
Net charge to income for income taxes 159,768 173,661 103,223
Tax Rate 27.00 % 27.00 % 27.00 %</t>
        </is>
      </c>
    </row>
    <row r="6">
      <c r="A6" s="4" t="inlineStr">
        <is>
          <t>Schedule of reconciliation of effective tax rate</t>
        </is>
      </c>
      <c r="B6" s="4" t="inlineStr">
        <is>
          <t xml:space="preserve">2018 2019 2020
Tax rate % MCh$ Tax rate % MCh$ Tax rate % MCh$
Income tax calculated on net income before tax 27.00 206,116 27.00 209,901 27.00 136,310
Subordinated Debt Payment (*) (3.21 ) (24,515 ) — — — —
Additions or deductions (**) (4.18 ) (31,894 ) (5.10 ) (39,612 ) (7.76 ) (39,195 )
Effect of changes in tax rate — — — — — —
Other 1.32 10,061 0.43 3,372 1.21 6,108
Effective rate and income tax expense 20.93 159,768 22.34 173,661 20.45 103,223 </t>
        </is>
      </c>
    </row>
    <row r="7">
      <c r="A7" s="4" t="inlineStr">
        <is>
          <t>Schedule of effect of deferred taxes on income and equity</t>
        </is>
      </c>
      <c r="B7" s="4" t="inlineStr">
        <is>
          <t xml:space="preserve">Balance
as of January 1, Effect Balance
as of Effect Balance
as of
2019 Income Equity 2019 Income Equity 2020
MCh$ MCh$ MCh$ MCh$ MCh$ MCh$ MCh$
Debit differences:
Allowances for loan losses 141,875 9,606 — 151,481 65,880 — 217,361
Personnel provisions 13,277 3,720 — 16,997 (481 ) — 16,516
Staff vacations 7,241 203 — 7,444 1,720 — 9,164
Accrued interest and indexation adjustments from past due loans 3,232 442 — 3,674 896 — 4,570
Staff severance indemnities provision 1,484 (59 ) 66 1,491 (95 ) 25 1,421
Provisions of credit card expenses 9,813 (1,592 ) — 8,221 (262 ) — 7,959
Provisions of accrued expenses 6,908 3,656 — 10,564 3,519 — 14,083
Derivative instruments adjustments 1,356 114 — 1,470 (109 ) — 1,361
Adjustment for valuation and impairment of financial assets at fair value through OCI 946 — (946 ) — — — —
Leasing 33,218 8,574 — 41,792 (12,957 ) — 28,835
Other adjustments 1,014 35,510 (1 ) 36,523 965 — 37,488
Total debit differences 220,364 60,174 (881 ) 279,657 59,076 25 338,758
Credit differences:
Depreciation of property and equipment and investment properties 14,990 534 — 15,524 1,732 — 17,256
Adjustment for valuation and impairment of financial assets at fair value through OCI — (937 ) 3,382 2,445 1,256 (2,304 ) 1,397
Transitory assets 5,514 2,815 — 8,329 (1,796 ) — 6,533
Derivative instruments adjustments — — — — — — —
Accrued interest to effective rate 1,564 (183 ) — 1,381 1,393 — 2,774
Advance payment of lump-sum under union contracts 6,699 (3,365 ) — 3,334 (1,100 ) — 2,234
Intangible assets amortization 5,503 — — 5,503 — — 5,503
Other adjustments 9,271 2,577 — 11,848 (1,304 ) — 10,544
Total
credit differences 43,541 1,441 3,382 48,364 181 (2,304 ) 46,241
Total
Assets (Liabilities), net 176,823 58,733 (4,263 ) 231,293 58,895 2,329 292,51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2019 2020
MCh$ MCh$
Assets held for leasing (*) 139,389 85,626
Assets received or awarded as payment (**):
Assets awarded at judicial sale 10,967 5,571
Assets received in lieu of payment 7,770 1,182
Provisions for assets received in lieu of payment (1,349 ) (506 )
Subtotal 17,388 6,247
Other Assets
Deposit by derivatives margin 475,852 232,732
Other accounts and notes receivable 44,727 63,796
Documents intermediated (***) 40,911 84,993
Prepaid expenses 34,934 29,654
Recoverable income taxes 33,136 8,691
Commissions receivable 14,191 11,810
Other 42,472 32,937
Subtotal 686,223 464,613
Total 843,000 556,486
(*) These
assets correspond to property and equipment to be given under a financial lease.
(**) Assets
received in lieu of payment are valued at fair value, which is calculated considering the lesser between appraised value and value
of award, less cost of sell.
(***) Documents
intermediated refers to securities lending agreements managed by the Bank’s subsidiary Banchile Corredores de Bolsa S.A.</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Accounts and Other Demand Deposits (Tables)</t>
        </is>
      </c>
      <c r="B1" s="2" t="inlineStr">
        <is>
          <t>12 Months Ended</t>
        </is>
      </c>
    </row>
    <row r="2">
      <c r="B2" s="2" t="inlineStr">
        <is>
          <t>Dec. 31, 2020</t>
        </is>
      </c>
    </row>
    <row r="3">
      <c r="A3" s="3" t="inlineStr">
        <is>
          <t>Current Accounts And Other Demand Deposits [Abstract]</t>
        </is>
      </c>
    </row>
    <row r="4">
      <c r="A4" s="4" t="inlineStr">
        <is>
          <t>Schedule of current accounts and other demand deposits</t>
        </is>
      </c>
      <c r="B4" s="4" t="inlineStr">
        <is>
          <t xml:space="preserve">2019 2020
MCh$ MCh$
Current accounts 8,951,527 12,477,719
Other demand deposits 1,662,950 1,431,904
Other deposits and accounts 711,656 1,257,606
Total 11,326,133 15,167,22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aving Accounts and Time Deposits (Tables)</t>
        </is>
      </c>
      <c r="B1" s="2" t="inlineStr">
        <is>
          <t>12 Months Ended</t>
        </is>
      </c>
    </row>
    <row r="2">
      <c r="B2" s="2" t="inlineStr">
        <is>
          <t>Dec. 31, 2020</t>
        </is>
      </c>
    </row>
    <row r="3">
      <c r="A3" s="3" t="inlineStr">
        <is>
          <t>Disclosure of deposits from customers [text block] [Abstract]</t>
        </is>
      </c>
    </row>
    <row r="4">
      <c r="A4" s="4" t="inlineStr">
        <is>
          <t>Schedule of saving accounts and time deposits</t>
        </is>
      </c>
      <c r="B4" s="4" t="inlineStr">
        <is>
          <t xml:space="preserve">2019 2020
MCh$ MCh$
Time deposits 10,537,614 8,442,536
Term savings accounts 239,850 342,550
Other term balances payable 79,154 114,455
Total 10,856,618 8,899,54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from Financial Institutions (Tables)</t>
        </is>
      </c>
      <c r="B1" s="2" t="inlineStr">
        <is>
          <t>12 Months Ended</t>
        </is>
      </c>
    </row>
    <row r="2">
      <c r="B2" s="2" t="inlineStr">
        <is>
          <t>Dec. 31, 2020</t>
        </is>
      </c>
    </row>
    <row r="3">
      <c r="A3" s="3" t="inlineStr">
        <is>
          <t>Disclosure of borrowings [text block] [Abstract]</t>
        </is>
      </c>
    </row>
    <row r="4">
      <c r="A4" s="4" t="inlineStr">
        <is>
          <t>Schedule of borrowings from financial institutions</t>
        </is>
      </c>
      <c r="B4" s="4" t="inlineStr">
        <is>
          <t>2019 2020
MCh$ MCh$
Domestic banks
Banco do Brasil 3,900 7,100
Banco Scotiabank — 1,257
Banco Santander 2,314 —
Subtotal domestic banks 6,214 8,357
Foreign banks
Foreign trade financing
The Bank of Nova Scotia 133,539 121,085
Citibank N.A. United State 285,974 114,525
Wells Fargo Bank 139,845 85,734
Zürcher Kantonalbank 78,872 39,116
Commerzbank AG 2,201 21,687
Bank of New York Mellon 224,812 21,389
Bank of America 194,704 20,475
Sumitomo Mitsui Banking 213,534 11,394
Standard Chartered Bank 70,128 715
Toronto Dominion Bank 22,556 —
JP Morgan Chase Bank 60,150 —
ING Bank 10,987 —
Others 89 40
Borrowings and other obligations
Wells Fargo Bank 113,377 106,965
Deutsche Bank Trust Company Americas 6 7,333
Citibank N.A. United States 5,183 —
Citibank N.A. United Kingdom 1,015 233
Others 91 105
Subtotal foreign banks 1,557,063 550,796
Central Bank of Chile (*) — 3,110,600
Total 1,563,277 3,669,753
(*) Financing provided by the Central Bank of Chile to deliver liquidity
to the economy and support the flow of credit to households and companies, among which are the Loan Increase Conditional Credit Facility
program (FCIC by its Spanish initials) and the Liquidity Credit Line (LC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Information</t>
        </is>
      </c>
      <c r="B1" s="2" t="inlineStr">
        <is>
          <t>12 Months Ended</t>
        </is>
      </c>
    </row>
    <row r="2">
      <c r="B2" s="2" t="inlineStr">
        <is>
          <t>Dec. 31, 2020</t>
        </is>
      </c>
    </row>
    <row r="3">
      <c r="A3" s="3" t="inlineStr">
        <is>
          <t>Company Information [Abstract]</t>
        </is>
      </c>
    </row>
    <row r="4">
      <c r="A4" s="4" t="inlineStr">
        <is>
          <t>Company Information</t>
        </is>
      </c>
      <c r="B4" s="4" t="inlineStr">
        <is>
          <t>Company
Information: Banco
de Chile, resulting from the merger of Banco Nacional de Chile, Banco Agrícola and Banco de Valparaíso, was formed
on October 28, 1893 in the city of Santiago, in the presence of the Notary Eduardo Reyes Lavalle. Banco de Chile (“Banco de Chile”
or the “Bank”) is a Corporation organized under the laws of the Republic of Chile, regulated by the Commission for Financial
Market (“CMF”). Banco de Chile also complies with the regulations published by the United States Securities and Exchange Commission
(“SEC”) from which the Bank is also subject to its supervision since 2001, due to its registration in the New York Stock Exchange
(“NYSE”) through its American Depositary Receipt (“ADR”) program. Banco
de Chile offers a broad range of banking services to its customers, ranging from individuals to large corporations. Additionally, the
Bank offers international as well as treasury banking services. The Bank’s subsidiaries provide other services including securities
brokerage, mutual fund management, factoring, insurance brokerage and financial advisory services. Banco
de Chile’s legal address is Ahumada 251, Santiago, Chile and its website is www.bancochile.cl. The consolidated financial statements
of the Bank for the year ended December 31, 2020 were authorized for issuance in accordance with the directors’ resolution on April
29,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5" customWidth="1" min="1" max="1"/>
    <col width="80" customWidth="1" min="2" max="2"/>
  </cols>
  <sheetData>
    <row r="1">
      <c r="A1" s="1" t="inlineStr">
        <is>
          <t>Debt Issued (Tables)</t>
        </is>
      </c>
      <c r="B1" s="2" t="inlineStr">
        <is>
          <t>12 Months Ended</t>
        </is>
      </c>
    </row>
    <row r="2">
      <c r="B2" s="2" t="inlineStr">
        <is>
          <t>Dec. 31, 2020</t>
        </is>
      </c>
    </row>
    <row r="3">
      <c r="A3" s="3" t="inlineStr">
        <is>
          <t>Debt Issued (Tables) [Line Items]</t>
        </is>
      </c>
    </row>
    <row r="4">
      <c r="A4" s="4" t="inlineStr">
        <is>
          <t>Schedule of debt securities issued</t>
        </is>
      </c>
      <c r="B4" s="4" t="inlineStr">
        <is>
          <t xml:space="preserve">2019 2020
MCh$ MCh$
Mortgage bonds 10,898 6,786
Bonds 7,912,621 7,700,402
Subordinated bonds 889,895 886,407
Total 8,813,414 8,593,595 </t>
        </is>
      </c>
    </row>
    <row r="5">
      <c r="A5" s="4" t="inlineStr">
        <is>
          <t>Short-term Bonds [Member]</t>
        </is>
      </c>
    </row>
    <row r="6">
      <c r="A6" s="3" t="inlineStr">
        <is>
          <t>Debt Issued (Tables) [Line Items]</t>
        </is>
      </c>
    </row>
    <row r="7">
      <c r="A7" s="4" t="inlineStr">
        <is>
          <t>Schedule of debt securities issued</t>
        </is>
      </c>
      <c r="B7" s="4" t="inlineStr">
        <is>
          <t xml:space="preserve">Counterparty Currency Amount MCh$ Annual interest rate % Issued date Maturity date
Citibank N.A. USD 40,937 2.91 04/01/2019 04/04/2019
Wells Fargo Bank USD 40,264 2.85 17/01/2019 24/04/2019
Citibank N.A. USD 33,598 2.80 22/01/2019 22/04/2019
Citibank N.A. USD 53,250 2.67 04/04/2019 02/07/2019
Citibank N.A. USD 27,886 2.67 09/04/2019 09/08/2019
Citibank N.A. USD 33,257 2.66 11/04/2019 11/07/2019
Wells Fargo Bank USD 33,257 2.68 11/04/2019 11/10/2019
Citibank N.A. USD 33,051 2.66 12/04/2019 22/07/2019
Wells Fargo Bank USD 3,966 2.67 12/04/2019 12/09/2019
Citibank N.A. USD 27,184 2.67 29/04/2019 29/10/2019
Wells Fargo Bank USD 33,838 2.60 30/04/2019 30/07/2019
Citibank N.A. USD 34,795 2.61 17/05/2019 18/11/2019
Citibank N.A. USD 34,842 2.59 23/05/2019 22/08/2019
Bank of America USD 34,208 2.50 21/06/2019 22/08/2019
Wells Fargo Bank USD 3,421 2.50 24/06/2019 25/07/2019
Citibank N.A. USD 547 2.40 24/06/2019 15/10/2019
Citibank N.A. USD 13,620 2.50 25/06/2019 05/08/2019
Citibank N.A. USD 13,575 2.51 28/06/2019 01/08/2019
Citibank N.A. USD 34,070 2.38 11/07/2019 09/10/2019
Citibank N.A. USD 29,883 2.25 09/08/2019 12/11/2019
Wells Fargo Bank USD 3,525 2.03 13/08/2019 08/05/2020
Citibank N.A. USD 35,676 2.20 22/08/2019 21/11/2019
Wells Fargo Bank USD 21,350 2.20 10/09/2019 09/12/2019
Wells Fargo Bank USD 7,117 2.20 11/09/2019 16/12/2019
Wells Fargo Bank USD 28,466 2.20 11/09/2019 10/12/2019
Citibank N.A. USD 15,799 2.10 07/10/2019 07/01/2020
Citibank N.A. USD 36,206 2.07 09/10/2019 09/01/2020
Citibank N.A. USD 36,212 2.00 24/10/2019 29/01/2020
Bank of America USD 36,212 2.00 24/10/2019 24/01/2020
Citibank N.A. USD 18,200 2.00 25/10/2019 03/02/2020
Citibank N.A. USD 31,819 1.91 04/11/2019 13/01/2020
Citibank N.A. USD 31,239 1.97 12/11/2019 12/02/2020
Citibank N.A. USD 4,554 2.05 22/11/2019 07/08/2020
Citibank N.A. USD 7,989 2.05 22/11/2019 07/08/2020
Citibank N.A. USD 18,750 2.07 04/12/2019 07/08/2020
Citibank N.A. USD 23,268 2.05 09/12/2019 09/04/2020
Wells Fargo Bank USD 3,877 2.04 09/12/2019 05/06/2020
Wells Fargo Bank USD 15,395 2.04 11/12/2019 27/03/2020
Citibank N.A. USD 1,792 2.03 30/12/2019 20/07/2020
Wells Fargo Bank USD 7,518 2.10 30/12/2019 15/12/2020
Total as of December 31, 2019 944,413
Counterparty Currency Amount MCh$ Annual interest rate % Issued date Maturity date
Citibank N.A. USD 23,078 2.00 07/01/2020 07/07/2020
Citibank N.A. USD 38,371 1.95 09/01/2020 09/04/2020
Citibank N.A. USD 34,886 1.91 13/01/2020 13/04/2020
Citibank N.A. USD 11,629 1.87 14/01/2020 14/04/2020
Citibank N.A. USD 31,667 1.91 29/01/2020 31/07/2020
Citibank N.A. USD 7,917 1.91 29/01/2020 31/07/2020
Citibank N.A. USD 27,709 1.86 29/01/2020 29/05/2020
Citibank N.A. USD 10,350 1.85 30/01/2020 01/06/2020
Citibank N.A. USD 19,720 1.85 03/02/2020 03/06/2020
Citibank N.A. USD 31,391 1.55 08/04/2020 05/06/2020
Citibank N.A. USD 21,262 1.30 13/04/2020 12/05/2020
Citibank N.A. USD 12,758 1.30 13/04/2020 13/05/2020
Citibank N.A. USD 34,020 1.30 13/04/2020 13/05/2020
Citibank N.A. USD 25,593 1.55 16/04/2020 16/06/2020
Citibank N.A. USD 25,593 1.55 16/04/2020 18/06/2020
Citibank N.A. USD 34,158 1.61 17/04/2020 21/08/2020
Wells Fargo Bank USD 42,697 1.60 17/04/2020 21/08/2020
Wells Fargo Bank USD 42,858 1.50 22/04/2020 14/08/2020
Wells Fargo Bank USD 42,943 1.45 24/04/2020 29/01/2021
Wells Fargo Bank USD 4,175 1.30 29/04/2020 29/10/2020
Citibank N.A. USD 32,834 0.45 18/05/2020 20/07/2020
Citibank N.A. USD 5,089 0.45 18/05/2020 20/07/2020
Wells Fargo Bank USD 74,254 0.45 07/12/2020 06/12/2021
Total as of December 31, 2020 634,952 </t>
        </is>
      </c>
    </row>
    <row r="8">
      <c r="A8" s="4" t="inlineStr">
        <is>
          <t>Current Bonds Long-Term [Member]</t>
        </is>
      </c>
    </row>
    <row r="9">
      <c r="A9" s="3" t="inlineStr">
        <is>
          <t>Debt Issued (Tables) [Line Items]</t>
        </is>
      </c>
    </row>
    <row r="10">
      <c r="A10" s="4" t="inlineStr">
        <is>
          <t>Schedule of debt securities issued</t>
        </is>
      </c>
      <c r="B10" s="4" t="inlineStr">
        <is>
          <t xml:space="preserve">Series Currency Amount MCh$ Terms
Years Annual issue rate % Issue date Maturity date
BCHIEC0817 UF 83,470 5 1.55 30/01/2019 30/01/2024
BCHIED1117 UF 41,711 5 1.54 14/03/2019 14/03/2024
BCHIED1117 UF 5,587 5 1.45 19/03/2019 19/03/2024
BCHIED1117 UF 36,317 5 1.45 20/03/2019 20/03/2024
BCHIDW1017 UF 84,359 2 0.93 09/05/2019 09/05/2021
BCHIDW1017 UF 57,091 2 0.57 24/06/2019 24/06/2021
BCHIEH0917 UF 58,867 7 1.04 01/07/2019 01/07/2026
BCHIEB1117 UF 86,682 4 0.83 01/07/2019 01/07/2023
BCHIEH0917 UF 29,514 7 1.00 02/07/2019 02/07/2026
BCHIEI1117 UF 60,697 7 0.66 19/07/2019 19/07/2026
BCHIEI1117 UF 22,063 7 0.51 30/07/2019 30/07/2026
BCHIEI1117 UF 8,613 7 0.45 01/08/2019 01/08/2026
BCHICC0815 UF 71,703 12 0.54 05/08/2019 05/08/2031
BCHICA1015 UF 71,221 11 0.54 05/08/2019 05/08/2030
BCHICB1215 UF 14,496 11 0.44 07/08/2019 07/08/2030
BCHIEI1117 UF 7,764 7 0.30 07/08/2019 07/08/2026
BCHIEI1117 UF 20,212 7 0.28 08/08/2019 08/08/2026
BCHICB1215 UF 57,926 11 0.45 08/08/2019 08/08/2030
BCHIEI1117 UF 3,108 7 0.29 08/08/2019 08/08/2026
BCHIBV1015 UF 71,063 10 0.37 20/08/2019 20/08/2029
BCHIEV1117 UF 132,366 10 0.34 05/09/2019 05/09/2029
BCHIEK1117 UF 117,493 13 1.38 11/12/2019 11/12/2032
Subtotal UF 1,142,323
BONO JPY JPY 63,041 20 1.00 14/05/2019 14/05/2039
BONO HKD HKD 32,725 12 2.90 19/07/2019 19/07/2031
BONO AUD AUD 36,519 20 3.50 28/08/2019 28/08/2039
BONO PEN PEN 29,969 15 5.40 04/09/2019 04/09/2034
BONO AUD AUD 24,547 15 3.13 09/09/2019 09/09/2034
BONO NOK NOK 60,951 10 3.50 07/11/2019 07/11/2029
BONO AUD AUD 39,067 20 3.55 11/11/2019 11/11/2039
BONO JPY JPY 36,264 10 1.00 19/11/2019 19/11/2029
Subtotal Others currency 323,083
Total as of December 31, 2019 1,465,406
Series Currency Amount MCh$ Terms Years Annual issue rate % Issue date Maturity date
BCHIEM0817 UF 93,096 7 0.80 06/01/2020 06/01/2027
BCHIEL0717 UF 123,957 8 0.72 04/02/2020 04/02/2028
Subtotal UF 217,053
BONO AUD AUD 37,130 15 2.65 02/03/2020 02/03/2035
Subtotal Others currency 37,130
Total as of December 31, 2020 254,183 </t>
        </is>
      </c>
    </row>
    <row r="11">
      <c r="A11" s="4" t="inlineStr">
        <is>
          <t>Subordinated bond [Member]</t>
        </is>
      </c>
    </row>
    <row r="12">
      <c r="A12" s="3" t="inlineStr">
        <is>
          <t>Debt Issued (Tables) [Line Items]</t>
        </is>
      </c>
    </row>
    <row r="13">
      <c r="A13" s="4" t="inlineStr">
        <is>
          <t>Schedule of debt securities issued</t>
        </is>
      </c>
      <c r="B13" s="4" t="inlineStr">
        <is>
          <t xml:space="preserve">Series Currency Amount Terms Years Annual issue rate % Issue date Maturity date
MCh$
UCHI-J1111 UF 61,471 23 1.05 20/08/2019 20/08/2042
UCHI-J1111 UF 65,973 23 1.04 20/08/2019 20/08/2042
UCHI-J1111 UF 48,799 23 0.99 21/08/2019 21/08/2042
UCHI-I1111 UF 39,114 21 0.96 24/09/2019 24/09/2040
Total as of December 31, 2019 215,35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Obligations (Tables)</t>
        </is>
      </c>
      <c r="B1" s="2" t="inlineStr">
        <is>
          <t>12 Months Ended</t>
        </is>
      </c>
    </row>
    <row r="2">
      <c r="B2" s="2" t="inlineStr">
        <is>
          <t>Dec. 31, 2020</t>
        </is>
      </c>
    </row>
    <row r="3">
      <c r="A3" s="3" t="inlineStr">
        <is>
          <t>Disclosure Of Other Financial Obligations [Abstract]</t>
        </is>
      </c>
    </row>
    <row r="4">
      <c r="A4" s="4" t="inlineStr">
        <is>
          <t>Schedule of other financial obligations</t>
        </is>
      </c>
      <c r="B4" s="4" t="inlineStr">
        <is>
          <t xml:space="preserve">2019 2020
MCh$ MCh$
Other Chilean obligations 138,575 191,258
Public sector obligations 17,654 455
Total 156,229 191,71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80" customWidth="1" min="2" max="2"/>
  </cols>
  <sheetData>
    <row r="1">
      <c r="A1" s="1" t="inlineStr">
        <is>
          <t>Provisions (Tables)</t>
        </is>
      </c>
      <c r="B1" s="2" t="inlineStr">
        <is>
          <t>12 Months Ended</t>
        </is>
      </c>
    </row>
    <row r="2">
      <c r="B2" s="2" t="inlineStr">
        <is>
          <t>Dec. 31, 2020</t>
        </is>
      </c>
    </row>
    <row r="3">
      <c r="A3" s="3" t="inlineStr">
        <is>
          <t>Provisions (Tables) [Line Items]</t>
        </is>
      </c>
    </row>
    <row r="4">
      <c r="A4" s="4" t="inlineStr">
        <is>
          <t>Schedule of provisions</t>
        </is>
      </c>
      <c r="B4" s="4" t="inlineStr">
        <is>
          <t xml:space="preserve">2019 2020
MCh$ MCh$
Provision for minimum dividends 177,902 138,932
Provisions for contingent loan risks 24,971 98,181
Provisions for other contingencies 501 507
Total 203,374 237,620 </t>
        </is>
      </c>
    </row>
    <row r="5">
      <c r="A5" s="4" t="inlineStr">
        <is>
          <t>Schedule of changes in provision</t>
        </is>
      </c>
      <c r="B5" s="4" t="inlineStr">
        <is>
          <t xml:space="preserve">Minimum dividends MCh$ Contingent loan risks MCh$ Other MCh$ Total MCh$
Balances as of January 1, 2019 178,462 25,016 468 203,946
Provisions established 177,902 — 33 177,935
Provisions used (178,462 ) (45 ) — (178,507 )
Provisions released — — — —
Balances as of December 31, 2019 177,902 24,971 501 203,374
Balances as of January 1, 2020 177,902 24,971 501 203,374
Provisions established 138,932 73,210 6 212,148
Provisions used (177,902 ) — — (177,902 )
Provisions released — — — —
Balances as of December 31, 2020 138,932 98,181 507 237,620 </t>
        </is>
      </c>
    </row>
    <row r="6">
      <c r="A6" s="4" t="inlineStr">
        <is>
          <t>Schedule of impairment of losses on contingent loan risks</t>
        </is>
      </c>
      <c r="B6" s="4" t="inlineStr">
        <is>
          <t xml:space="preserve">Outstanding
exposure ECL
2019 2020 2019 2020
MCh$ MCh$ MCh$ MCh$
Warranty
by endorsement and sureties 280,838 224,079 63 6,068
Confirmed foreign letters
of credit 94,673 58,299 4 10
Issued foreign letters
of credit 316,916 343,663 51 235
Performance guarantees 2,283,390 2,214,370 4,037 13,124
Undrawn credit lines 7,870,260 7,650,382 20,816 78,744
Other
commitments 155,163 107,707 — —
Total 11,001,240 10,598,500 24,971 98,181 </t>
        </is>
      </c>
    </row>
    <row r="7">
      <c r="A7" s="4" t="inlineStr">
        <is>
          <t>Schedule of credit quality and the maximum exposure to credit risk</t>
        </is>
      </c>
      <c r="B7" s="4" t="inlineStr">
        <is>
          <t xml:space="preserve">As of December 31, 2019
Stage
1 Stage
2 Stage
3
Individual MCh$ Group MCh$ Individual MCh$ Group MCh$ Individual MCh$ Group MCh$ Total MCh$
Normal 94,673 — — — — — 94,673
Substandard — — — — — — —
Non—complying — — — — — — —
Total 94,673 — — — — — 94,673
As of December 31, 2020
Stage
1 Stage
2 Stage
3
Individual MCh$ Group MCh$ Individual MCh$ Group MCh$ Individual MCh$ Group MCh$ Total MCh$
Normal 58,063 236 — — — — 58,299
Substandard — — — — — — —
Non—complying — — — — — — —
Total 58,063 236 — — — — 58,299 </t>
        </is>
      </c>
    </row>
    <row r="8">
      <c r="A8" s="4" t="inlineStr">
        <is>
          <t>Warranty by endorsement and sureties [Member]</t>
        </is>
      </c>
    </row>
    <row r="9">
      <c r="A9" s="3" t="inlineStr">
        <is>
          <t>Provisions (Tables) [Line Items]</t>
        </is>
      </c>
    </row>
    <row r="10">
      <c r="A10" s="4" t="inlineStr">
        <is>
          <t>Schedule of credit quality and the maximum exposure to credit risk</t>
        </is>
      </c>
      <c r="B10" s="4" t="inlineStr">
        <is>
          <t xml:space="preserve">As of December 31, 2019
Stage 1 Stage 2 Stage 3
Individual MCh$ Group MCh$ Individual MCh$ Group MCh$ Individual MCh$ Group MCh$ Total MCh$
Normal 249,306 395 30,761 — — — 280,462
Substandard — — 376 — — — 376
Non—complying — — — — — — —
Total 249,306 395 31,137 — — — 280,838
As of December 31, 2020
Stage 1 Stage 2 Stage 3
Individual MCh$ Group MCh$ Individual MCh$ Group MCh$ Individual MCh$ Group MCh$ Total MCh$
Normal 186,051 131 31,911 — — — 218,093
Substandard — — 356 — — — 356
Non—complying — — — — 5,630 — 5,630
Total 186,051 131 32,267 — 5,630 — 224,079 </t>
        </is>
      </c>
    </row>
    <row r="11">
      <c r="A11" s="4" t="inlineStr">
        <is>
          <t>Schedule of change in gross carrying amount and ECL allowances</t>
        </is>
      </c>
      <c r="B11" s="4" t="inlineStr">
        <is>
          <t xml:space="preserve">Stage
1 Stage
2 Stage
3
Individual MCh$ Group MCh$ Individual MCh$ Group MCh$ Individual MCh$ Group MCh$ Total MCh$
Outstanding exposure as of January 1, 2019 332,965 138 8,573 — — — 341,676
Net change on exposures (47,268 ) 273 7,604 7 — — (39,384 )
Transfer to Stage 1 5,243 7 (5,243 ) (7 ) — — —
Transfer to Stage 2 (22,454 ) — 22,454 — — — —
Transfer to Stage 3 — — — — — — —
Foreign exchange adjustments (19,180 ) (23 ) (2,251 ) — — — (21,454 )
Exposure as of December 31, 2019 249,306 395 31,137 — — — 280,838
Outstanding exposure as of January 1, 2020 249,306 395 31,137 — — — 280,838
Net change on exposures (31,759 ) (231 ) (19,038 ) (62 ) — — (51,090 )
Transfer to Stage 1 29,099 — (29,099 ) — — — —
Transfer to Stage 2 (55,270 ) (65 ) 55,270 65 — — —
Transfer to Stage 3 — — (6,069 ) — 6,069 — —
Foreign exchange adjustments (5,325 ) 32 66 (3 ) (439 ) — (5,669 )
Exposure as of December 31, 2020 186,051 131 32,267 — 5,630 — 224,079
Stage 1 Stage 2 Stage 3
Individual MCh$ Group MCh$ Individual MCh$ Group MCh$ Individual MCh$ Group MCh$ Total MCh$
ECL exposures as of January 1, 2019 428 — — — — — 428
Net change on exposures (366 ) — 18 — — — (348 )
Transfer to Stage 1 8 — (8 ) — — — —
Transfer to Stage 2 (6 ) — 6 — — — —
Transfer to Stage 3 — — — — — — —
Impact on year-end ECL of exposures transferred between stages during the year (1 ) — — — — — (1 )
Changes to models and assumptions (32 ) — 7 — — — (25 )
Foreign exchange adjustments 10 — (1 ) — — — 9
ECL as of December 31, 2019 41 — 22 — — — 63
ECL exposures as of January 1, 2020 41 — 22 — — — 63
Net change on exposures (19 ) — 2,838 — — — 2,819
Transfer to Stage 1 1 — (1 ) — — — —
Transfer to Stage 2 (18 ) — 18 — — — —
Transfer to Stage 3 — — (3,034 ) — 3,034 — —
Impact on year-end ECL of exposures transferred between stages during the year — — 159 — 2,815 — 2,974
Changes to models and assumptions 167 — 226 — — — 393
Foreign exchange adjustments 2 — 36 — (219 ) — (181 )
ECL as of December 31, 2020 174 — 264 — 5,630 — 6,068 </t>
        </is>
      </c>
    </row>
    <row r="12">
      <c r="A12" s="4" t="inlineStr">
        <is>
          <t>Confirmed foreign letters of credit [Member]</t>
        </is>
      </c>
    </row>
    <row r="13">
      <c r="A13" s="3" t="inlineStr">
        <is>
          <t>Provisions (Tables) [Line Items]</t>
        </is>
      </c>
    </row>
    <row r="14">
      <c r="A14" s="4" t="inlineStr">
        <is>
          <t>Schedule of change in gross carrying amount and ECL allowances</t>
        </is>
      </c>
      <c r="B14" s="4" t="inlineStr">
        <is>
          <t xml:space="preserve">Stage
1 Stage
2 Stage
3
Individual Group Individual Group Individual Group Total
MCh$ MCh$ MCh$ MCh$ MCh$ MCh$ MCh$
Outstanding exposure as of January 1, 2019 56,764 — — — — — 56,764
Net change on exposures 46,648 — — — — — 46,648
Transfer to Stage 1 — — — — — — —
Transfer to Stage 2 — — — — — — —
Transfer to Stage 3 — — — — — — —
Foreign exchange adjustments (8,739 ) — — — — — (8,739 )
Exposure as of December 31, 2019 94,673 — — — — — 94,673
Outstanding exposure as of January 1, 2020 94,673 — — — — — 94,673
Net change on exposures (34,528 ) 236 — — — — (34,292 )
Transfer to Stage 1 — — — — — — —
Transfer to Stage 2 — — — — — — —
Transfer to Stage 3 — — — — — — —
Foreign exchange adjustments (2,082 ) — — — — — (2,082 )
Exposure as of December 31, 2020 58,063 236 — — — — 58,299
Stage
1 Stage
2 Stage
3
Individual Group Individual Group Individual Group Total
MCh$ MCh$ MCh$ MCh$ MCh$ MCh$ MCh$
ECL exposures as of January 1, 2019 29 — — — — — 29
Net change on exposures (24 ) — — — — — (24 )
Transfer to Stage 1 — — — — — — —
Transfer to Stage 2 — — — — — — —
Transfer to Stage 3 — — — — — — —
Impact on year-end ECL of exposures transferred between stages during the year — — — — — — —
Changes to models and assumptions (1 ) (1 )
Foreign exchange adjustments — — — — — — —
ECL as of December 31, 2019 4 — — — — — 4
ECL exposures as of January 1, 2020 4 — — — — — 4
Net change on exposures — — — — — — —
Transfer to Stage 1 — — — — — — —
Transfer to Stage 2 — — — — — — —
Transfer to Stage 3 — — — — — — —
Impact on year-end ECL of exposures transferred between stages during the year — — — — — — —
Changes to models and assumptions 7 — — — — — 7
Foreign exchange adjustments (1 ) — — — — — (1 )
ECL as of December 31, 2020 10 — — — — — 10 </t>
        </is>
      </c>
    </row>
    <row r="15">
      <c r="A15" s="4" t="inlineStr">
        <is>
          <t>Issued foreign letters of credit [Member]</t>
        </is>
      </c>
    </row>
    <row r="16">
      <c r="A16" s="3" t="inlineStr">
        <is>
          <t>Provisions (Tables) [Line Items]</t>
        </is>
      </c>
    </row>
    <row r="17">
      <c r="A17" s="4" t="inlineStr">
        <is>
          <t>Schedule of credit quality and the maximum exposure to credit risk</t>
        </is>
      </c>
      <c r="B17" s="4" t="inlineStr">
        <is>
          <t xml:space="preserve">As of December 31, 2019
Stage
1 Stage
2 Stage
3
Individual Group Individual Group Individual Group Total
MCh$ MCh$ MCh$ MCh$ MCh$ MCh$ MCh$
Normal 149,753 1,308 165,538 317 — — 316,916
Substandard — — — — — — —
Non-complying — — — — — — —
Total 149,753 1,308 165,538 317 — — 316,916
As of December 31, 2020
Stage
1 Stage
2 Stage
3
Individual Group Individual Group Individual Group Total
MCh$ MCh$ MCh$ MCh$ MCh$ MCh$ MCh$
Normal 298,841 1,881 42,927 — — — 343,649
Substandard — — 14 — — — 14
Non-complying — — — — — — —
Total 298,841 1,881 42,941 — — — 343,663 </t>
        </is>
      </c>
    </row>
    <row r="18">
      <c r="A18" s="4" t="inlineStr">
        <is>
          <t>Schedule of change in gross carrying amount and ECL allowances</t>
        </is>
      </c>
      <c r="B18" s="4" t="inlineStr">
        <is>
          <t xml:space="preserve">Stage
1 Stage
2 Stage
3
Individual Group Individual Group Individual Group Total
MCh$ MCh$ MCh$ MCh$ MCh$ MCh$ MCh$
Outstanding exposure as of January 1, 2019 344,874 1,585 41,823 114 — — 388,396
Net change on exposures (41,247 ) (362 ) (21,391 ) 371 — — (62,629 )
Transfer to Stage 1 20,794 491 (20,794 ) (491 ) — — —
Transfer to Stage 2 (167,024 ) (333 ) 167,024 333 — — —
Transfer to Stage 3 — — — — — — —
Foreign exchange adjustments (7,644 ) (73 ) (1,124 ) (10 ) — — (8,851 )
Exposure as of December 31, 2019 149,753 1,308 165,538 317 — — 316,916
Outstanding exposure as of January 1, 2020 149,753 1,308 165,538 317 — — 316,916
Net change on exposures 53,462 830 (20,836 ) (530 ) — — 32,926
Transfer to Stage 1 136,838 866 (136,838 ) (866 ) — — —
Transfer to Stage 2 (37,319 ) (1,048 ) 37,319 1,048 — — —
Transfer to Stage 3 — — — — — — —
Foreign exchange adjustments (3,893 ) (75 ) (2,242 ) 31 — — (6,179 )
Exposure as of December 31, 2020 298,841 1,881 42,941 — — — 343,663 </t>
        </is>
      </c>
    </row>
    <row r="19">
      <c r="A19" s="4" t="inlineStr">
        <is>
          <t>Undrawn credit lines [Member]</t>
        </is>
      </c>
    </row>
    <row r="20">
      <c r="A20" s="3" t="inlineStr">
        <is>
          <t>Provisions (Tables) [Line Items]</t>
        </is>
      </c>
    </row>
    <row r="21">
      <c r="A21" s="4" t="inlineStr">
        <is>
          <t>Schedule of change in gross carrying amount and ECL allowances</t>
        </is>
      </c>
      <c r="B21" s="4" t="inlineStr">
        <is>
          <t xml:space="preserve">Stage 1 Stage 2 Stage 3
Individual Group Individual Group Individual Group Total
MCh$ MCh$ MCh$ MCh$ MCh$ MCh$ MCh$
ECL exposures as of January 1, 2019 83 10 — — — — 93
Net change on exposures (61 ) (8 ) 10 18 — — (41 )
Transfer to Stage 1 — — — — — — —
Transfer to Stage 2 (3 ) (1 ) 3 1 — — —
Transfer to Stage 3 — — — — — — —
Impact on year-end ECL of exposures transferred between stages during the year — — (2 ) — — — (2 )
Changes to models and assumptions 1 — — — — — 1
Foreign exchange adjustments — — — — — — —
ECL as of December 31, 2019 20 1 11 19 — — 51
ECL exposures as of January 1, 2020 20 1 11 19 — — 51
Net change on exposures 7 3 (13 ) (19 ) (1 ) — (23 )
Transfer to Stage 1 2 — (2 ) — — — —
Transfer to Stage 2 (10 ) (4 ) 10 4 — — —
Transfer to Stage 3 — — — — — — —
Impact on year-end ECL of exposures transferred between stages during the year 1 — 10 (4 ) — — 7
Changes to models and assumptions 111 — 92 — 1 — 204
Foreign exchange adjustments (2 ) — (2 ) — — — (4 )
ECL as of December 31, 2020 129 — 106 — — — 235
Stage
1 Stage
2 Stage
3
Individual Group Individual Group Individual Group Total
MCh$ MCh$ MCh$ MCh$ MCh$ MCh$ MCh$
Outstanding exposure as of January 1, 2019 1,279,611 5,512,504 178,586 786,663 328 11,633 7,769,325
Net change on exposures (182,381 ) 668,090 (50,111 ) (96,818 ) (204 ) (8,651 ) 329,925
Transfer to Stage 1 162,455 1,058,685 (162,453 ) (1,058,572 ) (2 ) (113 ) —
Transfer to Stage 2 (118,673 ) (593,536 ) 118,848 598,413 (175 ) (4,877 ) —
Transfer to Stage 3 (57 ) (1,970 ) (365 ) (9,938 ) 422 11,908 —
Foreign exchange adjustments (5,837 ) (209,625 ) (1,047 ) (12,102 ) (10 ) (369 ) (228,990 )
Exposure as of December 31, 2019 1,135,118 6,434,148 83,458 207,646 359 9,531 7,870,260
Outstanding exposure as of January 1, 2020 1,135,118 6,434,148 83,458 207,646 359 9,531 7,870,260
Net change on exposures (28,109 ) 20,484 11,628 (102,141 ) (568 ) (7,903 ) (106,609 )
Transfer to Stage 1 80,990 516,008 (80,990 ) (515,854 ) — (154 ) —
Transfer to Stage 2 (129,707 ) (597,956 ) 129,751 606,469 (44 ) (8,513 ) —
Transfer to Stage 3 (183 ) (18,407 ) (949 ) (14,838 ) 1,132 33,245 —
Foreign exchange adjustments (2,990 ) (109,946 ) (570 ) 1,530 (22 ) (1,271 ) (113,269 )
Exposure as of December 31, 2020 1,055,119 6,244,331 142,328 182,812 857 24,935 7,650,382
Stage 1 Stage 2 Stage 3
Individual Group Individual Group Individual Group Total
MCh$ MCh$ MCh$ MCh$ MCh$ MCh$ MCh$
ECL exposures as of January 1, 2019 1,634 9,123 137 4,194 — 5,298 20,386
Net change on exposures (1,229 ) 4,832 25 (1,245 ) 63 (848 ) 1,598
Transfer to Stage 1 88 6,162 (87 ) (6,141 ) (1 ) (21 ) —
Transfer to Stage 2 (113 ) (6,056 ) 191 7,838 (78 ) (1,782 ) —
Transfer to Stage 3 — (149 ) (12 ) (792 ) 12 941 —
Impact on year-end ECL of exposures transferred between stages during the year (35 ) (389 ) (129 ) (1,116 ) 83 1,006 (580 )
Changes to models and assumptions (112 ) (269 ) 63 (28 ) — — (346 )
Foreign exchange adjustments 1 (119 ) (3 ) (66 ) (1 ) (54 ) (242 )
ECL as of December 31, 2019 234 13,135 185 2,644 78 4,540 20,816
ECL exposures as of January 1, 2020 234 13,135 185 2,644 78 4,540 20,816
Net change on exposures 181 (1,726 ) 502 (1,262 ) (174 ) (1,004 ) (3,483 )
Transfer to Stage 1 19 7,348 (19 ) (7,301 ) — (47 ) —
Transfer to Stage 2 (93 ) (5,942 ) 101 9,664 (8 ) (3,722 ) —
Transfer to Stage 3 — (317 ) (67 ) (766 ) 67 1,083 —
Impact on year-end ECL of exposures transferred between stages during the year (1 ) (293 ) 77 (1,035 ) 349 8,479 7,576
Changes to models and assumptions 899 53,001 267 1,294 116 (1,429 ) 54,148
Foreign exchange adjustments (3 ) (128 ) (8 ) 30 (8 ) (196 ) (313 )
ECL as of December 31, 2020 1,236 65,078 1,038 3,268 420 7,704 78,744 </t>
        </is>
      </c>
    </row>
    <row r="22">
      <c r="A22" s="4" t="inlineStr">
        <is>
          <t>Performance Guarantees Contingent Liability [Member]</t>
        </is>
      </c>
    </row>
    <row r="23">
      <c r="A23" s="3" t="inlineStr">
        <is>
          <t>Provisions (Tables) [Line Items]</t>
        </is>
      </c>
    </row>
    <row r="24">
      <c r="A24" s="4" t="inlineStr">
        <is>
          <t>Schedule of credit quality and the maximum exposure to credit risk</t>
        </is>
      </c>
      <c r="B24" s="4" t="inlineStr">
        <is>
          <t xml:space="preserve">As of December 31, 2019
Stage
1 Stage
2 Stage
3
Individual Group Individual Group Individual Group Total
MCh$ MCh$ MCh$ MCh$ MCh$ MCh$ MCh$
Normal 1,804,374 44,325 414,621 10,970 — — 2,274,290
Substandard — — 5,806 — — — 5,806
Non—complying — — — — 2,194 1,100 3,294
Total 1,804,374 44,325 420,427 10,970 2,194 1,100 2,283,390
As of December 31, 2020
Stage
1 Stage
2 Stage
3
Individual Group Individual Group Individual Group Total
MCh$ MCh$ MCh$ MCh$ MCh$ MCh$ MCh$
Normal 1,573,058 46,523 568,005 615 — — 2,188,201
Substandard — — 21,833 — — — 21,833
Non—complying — — — — 3,851 485 4,336
Total 1,573,058 46,523 589,838 615 3,851 485 2,214,370 </t>
        </is>
      </c>
    </row>
    <row r="25">
      <c r="A25" s="4" t="inlineStr">
        <is>
          <t>Performance guarantees [Member]</t>
        </is>
      </c>
    </row>
    <row r="26">
      <c r="A26" s="3" t="inlineStr">
        <is>
          <t>Provisions (Tables) [Line Items]</t>
        </is>
      </c>
    </row>
    <row r="27">
      <c r="A27" s="4" t="inlineStr">
        <is>
          <t>Schedule of change in gross carrying amount and ECL allowances</t>
        </is>
      </c>
      <c r="B27" s="4" t="inlineStr">
        <is>
          <t xml:space="preserve">Stage
1 Stage
2 Stage
3
Individual Group Individual Group Individual Group Total
MCh$ MCh$ MCh$ MCh$ MCh$ MCh$ MCh$
Outstanding exposure as of January 1, 2019 1,685,980 54,523 485,075 3,544 2,310 1,250 2,232,682
Net change on exposures 129,463 (10,568 ) (38,887 ) 8,898 (2,950 ) (1,203 ) 84,753
Transfer to Stage 1 249,755 18,249 (249,755 ) (18,092 ) — (157 ) —
Transfer to Stage 2 (229,813 ) (17,111 ) 230,906 17,417 (1,093 ) (306 ) —
Transfer to Stage 3 (74 ) (729 ) (3,884 ) (792 ) 3,958 1,521 —
Foreign exchange adjustments (30,937 ) (39 ) (3,028 ) (5 ) (31 ) (5 ) (34,045 )
Exposure as of December 31, 2019 1,804,374 44,325 420,427 10,970 2,194 1,100 2,283,390
Outstanding exposure as of January 1, 2020 1,804,374 44,325 420,427 10,970 2,194 1,100 2,283,390
Net change on exposures (33,951 ) (8,832 ) (6,254 ) 1,305 (5,241 ) (1,226 ) (54,199 )
Transfer to Stage 1 128,944 29,217 (128,944 ) (29,180 ) — (37 ) —
Transfer to Stage 2 (314,572 ) (17,839 ) 314,683 18,347 (111 ) (508 ) —
Transfer to Stage 3 (459 ) (326 ) (6,511 ) (826 ) 6,970 1,152 —
Foreign exchange adjustments (11,278 ) (22 ) (3,563 ) (1 ) 39 4 (14,821 )
Exposure as of December 31, 2020 1,573,058 46,523 589,838 615 3,851 485 2,214,370
Stage 1 Stage 2 Stage 3
Individual Group Individual Group Individual Group Total
MCh$ MCh$ MCh$ MCh$ MCh$ MCh$ MCh$
ECL exposures as of January 1, 2019 2,308 509 765 — 495 3 4,080
Net change on exposures (1,717 ) (178 ) 767 789 (791 ) 471 (659 )
Transfer to Stage 1 287 20 (287 ) (20 ) — — —
Transfer to Stage 2 (249 ) (233 ) 919 233 (670 ) — —
Transfer to Stage 3 (2 ) (22 ) (192 ) (17 ) 194 39 —
Impact on year-end ECL of exposures transferred between stages during the year (18 ) 182 (684 ) (231 ) 1,263 (39 ) 473
Changes to models and assumptions (15 ) — 152 — — — 137
Foreign exchange adjustments 7 (1 ) — — — — 6
ECL as of December 31, 2019 601 277 1,440 754 491 474 4,037
ECL exposures as of January 1, 2020 601 277 1,440 754 491 474 4,037
Net change on exposures 359 (160 ) 6,341 (674 ) (8,647 ) (454 ) (3,235 )
Transfer to Stage 1 48 78 (48 ) (68 ) — (10 ) —
Transfer to Stage 2 (222 ) (169 ) 237 179 (15 ) (10 ) —
Transfer to Stage 3 — (2 ) (4,038 ) (6 ) 4,038 8 —
Impact on year-end ECL of exposures transferred between stages during the year 2 235 362 (172 ) 6,261 (8 ) 6,680
Changes to models and assumptions 2,002 658 2,138 (10 ) 851 — 5,639
Foreign exchange adjustments — — (10 ) — 13 — 3
ECL as of December 31, 2020 2,790 917 6,422 3 2,992 — 13,124 </t>
        </is>
      </c>
    </row>
    <row r="28">
      <c r="A28" s="4" t="inlineStr">
        <is>
          <t>Undrawn Credit Lines Contingent Liabilities [Member]</t>
        </is>
      </c>
    </row>
    <row r="29">
      <c r="A29" s="3" t="inlineStr">
        <is>
          <t>Provisions (Tables) [Line Items]</t>
        </is>
      </c>
    </row>
    <row r="30">
      <c r="A30" s="4" t="inlineStr">
        <is>
          <t>Schedule of credit quality and the maximum exposure to credit risk</t>
        </is>
      </c>
      <c r="B30" s="4" t="inlineStr">
        <is>
          <t xml:space="preserve">As of December 31, 2019
Stage
1 Stage
2 Stage
3
Individual Group Individual Group Individual Group Total
MCh$ MCh$ MCh$ MCh$ MCh$ MCh$ MCh$
Normal 1,135,118 6,434,148 81,990 207,646 — — 7,858,902
Substandard — — 1,468 — — — 1,468
Non—complying — — — — 359 9,531 9,890
Total 1,135,118 6,434,148 83,458 207,646 359 9,531 7,870,260
As of December 31, 2020
Stage
1 Stage
2 Stage
3
Individual Group Individual Group Individual Group Total
MCh$ MCh$ MCh$ MCh$ MCh$ MCh$ MCh$
Normal 1,055,119 6,244,331 138,432 182,812 20 — 7,620,714
Substandard — — 3,896 — — — 3,896
Non—complying — — — — 837 24,935 25,772
Total 1,055,119 6,244,331 142,328 182,812 857 24,935 7,650,382 </t>
        </is>
      </c>
    </row>
    <row r="31">
      <c r="A31" s="4" t="inlineStr">
        <is>
          <t>Other commitments [Member]</t>
        </is>
      </c>
    </row>
    <row r="32">
      <c r="A32" s="3" t="inlineStr">
        <is>
          <t>Provisions (Tables) [Line Items]</t>
        </is>
      </c>
    </row>
    <row r="33">
      <c r="A33" s="4" t="inlineStr">
        <is>
          <t>Schedule of credit quality and the maximum exposure to credit risk</t>
        </is>
      </c>
      <c r="B33" s="4" t="inlineStr">
        <is>
          <t xml:space="preserve">As of December 31, 2019
Stage
1 Stage
2 Stage
3
Individual Group Individual Group Individual Group Total
MCh$ MCh$ MCh$ MCh$ MCh$ MCh$ MCh$
Normal 155,163 — — — — — 155,163
Substandard — — — — — — —
Non—complying — — — — — — —
Total 155,163 — — — — — 155,163
As of December 31, 2020
Stage
1 Stage
2 Stage
3
Individual Group Individual Group Individual Group Total
MCh$ MCh$ MCh$ MCh$ MCh$ MCh$ MCh$
Normal 107,707 — — — — — 107,707
Substandard — — — — — — —
Non—complying — — — — — — —
Total 107,707 — — — — — 107,707 </t>
        </is>
      </c>
    </row>
    <row r="34">
      <c r="A34" s="4" t="inlineStr">
        <is>
          <t>Schedule of change in gross carrying amount and ECL allowances</t>
        </is>
      </c>
      <c r="B34" s="4" t="inlineStr">
        <is>
          <t xml:space="preserve">Stage
1 Stage
2 Stage
3
Individual Group Individual Group Individual Group Total
MCh$ MCh$ MCh$ MCh$ MCh$ MCh$ MCh$
Outstanding exposure as of January 1, 2019 46,561 — — — — — 46,561
Net change on exposures 108,602 — — — — — 108,602
Transfer to Stage 1 — — — — — — —
Transfer to Stage 2 — — — — — — —
Transfer to Stage 3 — — — — — — —
Foreign exchange adjustments — — — — — — —
Exposure as of December 31, 2019 155,163 — — — — — 155,163
Outstanding exposure as of January 1, 2020 155,163 — — — — — 155,163
Net change on exposures (47,456 ) — — — — — (47,456 )
Transfer to Stage 1 — — — — — — —
Transfer to Stage 2 — — — — — — —
Transfer to Stage 3 — — — — — — —
Foreign exchange adjustments — — — — — — —
Exposure as of December 31, 2020 107,707 — — — — — 107,707
Stage
1 Stage
2 Stage
3
Individual Group Individual Group Individual Group Total
MCh$ MCh$ MCh$ MCh$ MCh$ MCh$ MCh$
ECL exposures as of January 1, 2019 — — — — — — —
Net change on exposures — — — — — — —
Transfer to Stage 1 — — — — — — —
Transfer to Stage 2 — — — — — — —
Transfer to Stage 3 — — — — — — —
Impact on year-end ECL of exposures transferred between stages during the year — — — — — — —
Changes to models and assumptions — — — — — — —
Foreign exchange adjustments — — — — — — —
ECL as of December 31, 2019 — — — — — — —
ECL exposures as of January 1, 2020 — — — — — — —
Net change on exposures — — — — — — —
Transfer to Stage 1 — — — — — — —
Transfer to Stage 2 — — — — — — —
Transfer to Stage 3 — — — — — — —
Impact on year-end ECL of exposures transferred between stages during the year — — — — — — —
Changes to models and assumptions — — — — — — —
Foreign exchange adjustments — — — — — — —
ECL as of December 31, 2020 — — — — —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Disclosure of employee benefits [text block] [Abstract]</t>
        </is>
      </c>
    </row>
    <row r="4">
      <c r="A4" s="4" t="inlineStr">
        <is>
          <t>Schedule of provisions for personnel benefits and payroll</t>
        </is>
      </c>
      <c r="B4" s="4" t="inlineStr">
        <is>
          <t>2019 2020
MCh$ MCh$
Short-term personnel benefits (a.2) 51,051 43,941
Vacation accrual (a.3) 27,609 33,993
Employee defined benefit plan (a.1)(*) 7,566 7,581
Other Benefits 22,849 25,728
Total 109,075 111,243
(*) See
Note No. 2 (x) (iii).</t>
        </is>
      </c>
    </row>
    <row r="5">
      <c r="A5" s="4" t="inlineStr">
        <is>
          <t>Schedule of employee defined benefit plan</t>
        </is>
      </c>
      <c r="B5" s="4" t="inlineStr">
        <is>
          <t xml:space="preserve">2019 2020
MCh$ MCh$
Current service cost 101 367
Interest cost on benefit obligation 222 160
Actuarial gains and losses 247 91
Net benefit expense 570 618 </t>
        </is>
      </c>
    </row>
    <row r="6">
      <c r="A6" s="4" t="inlineStr">
        <is>
          <t>Schedule of principal assumptions used in determining pension obligations for the Bank's plan</t>
        </is>
      </c>
      <c r="B6" s="4" t="inlineStr">
        <is>
          <t xml:space="preserve">December 31, December 31,
2019 2020
% %
Discount rate 3.17 2.31
Annual salary increase 4.42 4.04
Payment probability 99.99 99.99 </t>
        </is>
      </c>
    </row>
    <row r="7">
      <c r="A7" s="4" t="inlineStr">
        <is>
          <t>Schedule of changes in the present value of the defined benefit obligation</t>
        </is>
      </c>
      <c r="B7" s="4" t="inlineStr">
        <is>
          <t xml:space="preserve">2019 2020
MCh$ MCh$
Opening defined benefit obligation, January 1, 7,754 7,566
Increase in provision 323 527
Benefits paid (758 ) (603 )
Actuarial gains and losses 247 91
Closing defined benefit obligation 7,566 7,581 </t>
        </is>
      </c>
    </row>
    <row r="8">
      <c r="A8" s="4" t="inlineStr">
        <is>
          <t>Schedule of changes in provisions for incentive plans</t>
        </is>
      </c>
      <c r="B8" s="4" t="inlineStr">
        <is>
          <t xml:space="preserve">2019 2020
MCh$ MCh$
Balances as of January 1, 47,797 51,051
Provisions established 45,792 34,138
Provisions used (42,538 ) (41,248 )
Provisions released — —
Balances as of December 31, 51,051 43,941 </t>
        </is>
      </c>
    </row>
    <row r="9">
      <c r="A9" s="4" t="inlineStr">
        <is>
          <t>Schedule of changes in provisions for vacation</t>
        </is>
      </c>
      <c r="B9" s="4" t="inlineStr">
        <is>
          <t xml:space="preserve">2019 2020
MCh$ MCh$
Balances as of January 1, 26,855 27,609
Provisions established 7,257 11,512
Provisions used (6,503 ) (5,128 )
Provisions released — —
Balances as of December 31, 27,609 33,99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iabilities (Tables)</t>
        </is>
      </c>
      <c r="B1" s="2" t="inlineStr">
        <is>
          <t>12 Months Ended</t>
        </is>
      </c>
    </row>
    <row r="2">
      <c r="B2" s="2" t="inlineStr">
        <is>
          <t>Dec. 31, 2020</t>
        </is>
      </c>
    </row>
    <row r="3">
      <c r="A3" s="3" t="inlineStr">
        <is>
          <t>Disclosure of other liabilities [text block] [Abstract]</t>
        </is>
      </c>
    </row>
    <row r="4">
      <c r="A4" s="4" t="inlineStr">
        <is>
          <t>Schedule of other liabilities</t>
        </is>
      </c>
      <c r="B4" s="4" t="inlineStr">
        <is>
          <t>2019 2020
MCh$ MCh$
Accounts and notes payable 231,465 273,143
Documents intermediated (*) 80,190 137,546
Income received in advance (**) 125,418 68,907
Cobranding 30,186 29,213
VAT payable 4.523 5,742
Securities unliquidated 135,547 2,725
Insurance payments 1,157 1,802
Outstanding transactions 792 725
Others 22,389 34,540
Total 631,667 554,343
(*) This
item mainly includes financing of simultaneous operations performed by subsidiary Banchile
Corredores de Bolsa S.A.
(**) On January 28, 2019, Banco de Chile and its subsidiary Banchile
Corredores de Seguros Ltda. informed that they had entered into a strategic alliance with the insurance companies Chubb Seguros Chile
S.A. and Chubb Seguros de Vida Chile S.A. The framework of the strategic alliance establishes the general terms and conditions pursuant
to which the Bank will grant, for a period of 15 years, exclusive access to the said insurance companies to provide insurance to clients
via the face-to-face and digital channels of the Bank, through Banchile, as well as, granting access to existing clients of the Bank,
subject to the exceptions agreed upon by the partie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ntingencies and Commitments (Tables)</t>
        </is>
      </c>
      <c r="B1" s="2" t="inlineStr">
        <is>
          <t>12 Months Ended</t>
        </is>
      </c>
    </row>
    <row r="2">
      <c r="B2" s="2" t="inlineStr">
        <is>
          <t>Dec. 31, 2020</t>
        </is>
      </c>
    </row>
    <row r="3">
      <c r="A3" s="3" t="inlineStr">
        <is>
          <t>Disclosure of commitments and contingent liabilities [text block] [Abstract]</t>
        </is>
      </c>
    </row>
    <row r="4">
      <c r="A4" s="4" t="inlineStr">
        <is>
          <t>Schedule of commitments accounted for in off-balance sheet accounts</t>
        </is>
      </c>
      <c r="B4" s="4" t="inlineStr">
        <is>
          <t xml:space="preserve">2019 2020
MCh$ MCh$
Off-balance-sheet accounts
Warranty by endorsement and sureties 280,838 224,079
Confirmed foreign letters of credit 94,673 58,299
Issued foreign letters of credit 316,916 343,663
Performance guarantees 2,283,390 2,214,370
Undrawn credit lines 7,870,260 7,650,382
Other commitments 155,163 107,707
Transactions on behalf of third parties
Collections 144,043 157,671
Third-party resources managed by the Bank:
Financial assets managed on behalf of third parties 6,418 16,024
Other assets managed on behalf of third parties — —
Financial assets acquired on its own behalf 73,140 80,788
Fiduciary activities
Securities held in safe custody in the Bank 2,677,353 2,023,313
Securities held in safe custody in other entities 18,719,297 18,467,801
Total 32,621,491 31,344,097 </t>
        </is>
      </c>
    </row>
    <row r="5">
      <c r="A5" s="4" t="inlineStr">
        <is>
          <t>Schedule of estimated date of completion of the respective litigation</t>
        </is>
      </c>
      <c r="B5" s="4" t="inlineStr">
        <is>
          <t xml:space="preserve">As of December 31, 2020
2021 2022 2023 2024 2025 Total
MCh$ MCh$ MCh$ MCh$ MCh$ MCh$
Legal contingencies 43 30 4 167 — 244 </t>
        </is>
      </c>
    </row>
    <row r="6">
      <c r="A6" s="4" t="inlineStr">
        <is>
          <t>Schedule of guarantees given in relation to subsidiary's business activities</t>
        </is>
      </c>
      <c r="B6" s="4" t="inlineStr">
        <is>
          <t xml:space="preserve">2019 2020
MCh$ MCh$
Guarantees:
Shares delivered to cover simultaneous forward sales transactions:
Santiago Securities Exchange, Stock Exchange 85,302 47,684
Electronic Chilean Securities Exchange, Stock Exchange 6,843 20,227
Fixed income securities to guarantee CCLV system:
Santiago Securities Exchange, Stock Exchange 7,985 10,000
Shares delivered to guarantee equity lending and short-selling:
Santiago Securities Exchange, Stock Exchange 382 2,858
Total 100,512 80,769 </t>
        </is>
      </c>
    </row>
    <row r="7">
      <c r="A7" s="4" t="inlineStr">
        <is>
          <t>Schedule of insurance policies contracted</t>
        </is>
      </c>
      <c r="B7" s="4" t="inlineStr">
        <is>
          <t xml:space="preserve">Matter insured Amount Insured (UF)
Errors and omissions liability policy 60,000
Civil responsibility policy 50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Disclosure of share capital, reserves and other equity interest [text block] [Abstract]</t>
        </is>
      </c>
    </row>
    <row r="4">
      <c r="A4" s="4" t="inlineStr">
        <is>
          <t>Schedule of share movements</t>
        </is>
      </c>
      <c r="B4" s="4" t="inlineStr">
        <is>
          <t xml:space="preserve">Total
Shares
Total shares as of December 31, 2018 101,017,081,114
Total shares as of December 31, 2019 101,017,081,114
Total shares as of December 31, 2020 101,017,081,114 </t>
        </is>
      </c>
    </row>
    <row r="5">
      <c r="A5" s="4" t="inlineStr">
        <is>
          <t>Schedule of shareholder's composition</t>
        </is>
      </c>
      <c r="B5" s="4" t="inlineStr">
        <is>
          <t xml:space="preserve">Corporate
Name or Shareholder’s Name Shares % of Equity
LQ Inversiones Financieras S.A. 46,815,289,329 46.34
Banchile Corredores de Bolsa S.A. 5,708,422,261 5.65
Inversiones LQ-SM Limitada 4,854,988,014 4.81
Other minority shareholders 43,638,381,510 43.20
Total 101,017,081,114 100.00
Corporate Name or Shareholder’s Name Shares % of Equity
LQ Inversiones Financieras S.A. 46,815,289,329 46.34
Banchile Corredores de Bolsa S.A. 6,119,467,747 6.06
Inversiones LQ-SM Limitada 4,854,988,014 4.81
Other minority shareholders 43,227,336,024 42.79
Total 101,017,081,114 100.00 </t>
        </is>
      </c>
    </row>
    <row r="6">
      <c r="A6" s="4" t="inlineStr">
        <is>
          <t>Schedule of dividends declared and paid</t>
        </is>
      </c>
      <c r="B6" s="4" t="inlineStr">
        <is>
          <t>2018 2019 2020
Dividends on ordinary shares MCh$ : 374,079 356,311 350,538
Dividends per ordinary share Ch$ (*) 3.76 3.53 3.47
(*) Dividends
per share are calculated by dividing the amount of the dividend paid during each year
by the previous year’s number of shares outstanding.</t>
        </is>
      </c>
    </row>
    <row r="7">
      <c r="A7" s="4" t="inlineStr">
        <is>
          <t>Schedule of the income and share data used in the calculation of EPS</t>
        </is>
      </c>
      <c r="B7" s="4" t="inlineStr">
        <is>
          <t>As of December 31,
2018 2019 2020
Basic and diluted earnings per share:
Net profits attributable to ordinary equity holders of the Bank (MCh$) 603,633 603,744 401,629
Weighted average number of ordinary shares (*) 101,017,081,114 101,017,081,114 101,017,081,114
Earnings per share (Ch$) 5.98 5.98 3.98
(*) During
2018, the Bank capitalized 1,572,948,922 shares respectively, which are considered in the earnings per share calculation as if
they had been outstanding during all periods presented.</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erest Revenue and Expenses (Tables)</t>
        </is>
      </c>
      <c r="B1" s="2" t="inlineStr">
        <is>
          <t>12 Months Ended</t>
        </is>
      </c>
    </row>
    <row r="2">
      <c r="B2" s="2" t="inlineStr">
        <is>
          <t>Dec. 31, 2020</t>
        </is>
      </c>
    </row>
    <row r="3">
      <c r="A3" s="3" t="inlineStr">
        <is>
          <t>Disclosure of interest income (expense) [text block] [Abstract]</t>
        </is>
      </c>
    </row>
    <row r="4">
      <c r="A4" s="4" t="inlineStr">
        <is>
          <t>Schedule of interest revenue</t>
        </is>
      </c>
      <c r="B4" s="4" t="inlineStr">
        <is>
          <t xml:space="preserve">2018 2019 2020
MCh$ MCh$ MCh$
Commercial loans 851,328 910,229 826,440
Consumer loans 613,293 638,198 533,267
Residential mortgage loans 502,832 532,009 520,271
Financial investments 52,909 45,294 36,748
Repurchase agreements 2,767 2,480 1,406
Loans and advances to banks 24,138 27,457 10,797
Gain (loss) from accounting hedges (58,560 ) (59,874 ) (62,826 )
Other interest revenue 11,910 17,755 10,692
Total 2,000,617 2,113,548 1,876,795 </t>
        </is>
      </c>
    </row>
    <row r="5">
      <c r="A5" s="4" t="inlineStr">
        <is>
          <t>Schedule of interest expenses</t>
        </is>
      </c>
      <c r="B5" s="4" t="inlineStr">
        <is>
          <t xml:space="preserve">2018 2019 2020
MCh$ MCh$ MCh$
Savings accounts and time deposits 301,251 313,142 142,623
Debt issued 352,351 386,015 403,989
Other financial obligations 1,482 918 413
Repurchase agreements 8,901 7,048 1,853
Borrowings from financial institutions 29,275 43,570 27,830
(Gain) loss from accounting hedges (23,694 ) (25,888 ) (32,040 )
Demand deposits 9,380 14,408 11,559
Lease liabilities — 2,574 2,532
Other interest expenses 694 483 1,248
Total 679,640 742,270 560,007 </t>
        </is>
      </c>
    </row>
    <row r="6">
      <c r="A6" s="4" t="inlineStr">
        <is>
          <t>Schedule of loss from accounting hedge</t>
        </is>
      </c>
      <c r="B6" s="4" t="inlineStr">
        <is>
          <t>2018 2019 2020
MCh$ MCh$ MCh$
Cash Flow hedge (33,031 ) (28,690 ) (22,293 )
Fair value hedge (1,835 ) (5,296 ) (8,493 )
Total (34,866 ) (33,986 ) (30,786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and Expenses from Fees and Commissions: (Tables)</t>
        </is>
      </c>
      <c r="B1" s="2" t="inlineStr">
        <is>
          <t>12 Months Ended</t>
        </is>
      </c>
    </row>
    <row r="2">
      <c r="B2" s="2" t="inlineStr">
        <is>
          <t>Dec. 31, 2020</t>
        </is>
      </c>
    </row>
    <row r="3">
      <c r="A3" s="3" t="inlineStr">
        <is>
          <t>Disclosure of fee and commission income (expense) [text block] [Abstract]</t>
        </is>
      </c>
    </row>
    <row r="4">
      <c r="A4" s="4" t="inlineStr">
        <is>
          <t>Schedule of income and expenses for fees and commissions</t>
        </is>
      </c>
      <c r="B4" s="4" t="inlineStr">
        <is>
          <t>2018 2019 2020
MCh$ MCh$ MCh$
Income from fees and commissions
Debit and credit card services 167,201 185,878 156,786
Investments in mutual funds and others 91,173 101,046 92,514
Use of distribution channel and access to customers 20,974 65,243 75,074
Collections and payments 52,717 56,389 54,730
Portfolio management 46,730 47,816 50,272
Fees for insurance transactions 32,886 37,035 33,049
Guarantees and letter of credit 25,021 26,101 27,824
Trading and securities management 24,632 21,878 22,017
Brand use agreement 14,840 16,494 19,835
Lines of credit and overdrafts 4,837 4,716 4,568
Financial advisory services 5,046 4,393 4,487
Other fees earned 19,057 22,183 20,990
Total income from fees and commissions 505,114 589,172 562,146
Expenses from fees and commissions
Credit card transactions (113,403 ) (97,823 ) (79,893 )
Interbank transactions (16,554 ) (20,133 ) (24,843 )
Collections and payments (6,546 ) (6,284 ) (4,927 )
Securities transactions (7,544 ) (5,943 ) (4,411 )
Sales force (258 ) (404 ) (244 )
Other fees (854 ) (1,283 ) (1,860 )
Total expenses from fees and commissions (145,159 ) (131,870 ) (116,178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Financial Operating Income (Tables)</t>
        </is>
      </c>
      <c r="B1" s="2" t="inlineStr">
        <is>
          <t>12 Months Ended</t>
        </is>
      </c>
    </row>
    <row r="2">
      <c r="B2" s="2" t="inlineStr">
        <is>
          <t>Dec. 31, 2020</t>
        </is>
      </c>
    </row>
    <row r="3">
      <c r="A3" s="3" t="inlineStr">
        <is>
          <t>Disclosure of Net Financial Operating Income [Abstract]</t>
        </is>
      </c>
    </row>
    <row r="4">
      <c r="A4" s="4" t="inlineStr">
        <is>
          <t>Schedule of gain (losses) from trading and brokerage activities</t>
        </is>
      </c>
      <c r="B4" s="4" t="inlineStr">
        <is>
          <t>2018 2019 2020
MCh$ MCh$ MCh$
Net income on financial assets held-for-trading 42,605 44,274 24,715
Gain (loss) from mark to market 8,038 32,128 33,216
Financial assets held-for-trading 50,643 76,402 57,931
Sale of financial assets at fair value through other comprehensive income 1,118 4,789 27,091
Sale of loan portfolio 267 — 39
Net (loss) gain of other transactions 384 (145 ) 29
Derivative instruments 64,730 32,391 (96,369 )
Total 117,142 113,437 (11,27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significant accounting policies [text block] [Abstract]</t>
        </is>
      </c>
    </row>
    <row r="4">
      <c r="A4" s="4" t="inlineStr">
        <is>
          <t>Summary of Significant Accounting Policies</t>
        </is>
      </c>
      <c r="B4" s="4" t="inlineStr">
        <is>
          <t>Summary
of Significant Accounting Policies:
(a) Basis
of preparation: The
Bank’s consolidated financial statements for the years 2018, 2019 and 2020 have been prepared in accordance with International
Financial Reporting Standards (“IFRS”) as issued by the International Accounting Standards Board (“IASB”). The Bank presents its statement of financial
position broadly in order of liquidity. An analysis regarding recovery or settlement is presented in Note No. 41. The
consolidated financial statements comprise the consolidated statement of comprehensive income and the consolidated statements
of financial position, changes in equity, cash flows and the related notes. The consolidated financial statements have been prepared
under the historical cost convention, except for financial assets at fair value through other comprehensive income, financial
assets held for trading measured at fair value through profit or loss and derivative contracts, which have been measured at fair
value. The
consolidated statement of cash flows shows the changes in cash and cash equivalents arising from operating activities, investing
activities and financing activities during the period.
(b) Basis
of consolidation: The Financial Statements of Banco de
Chile as of and for the years ended December 31, 2019 and 2020 have been consolidated with those of its subsidiaries. The financial statements
of the Bank’s subsidiaries are prepared for the same reporting year as for Banco de Chile, using consistent accounting policies.
(i) Subsidiaries Consolidated
Financial Statements as of December 31, 2019 and 2020 incorporate financial statements of the Bank and its subsidiaries. According IFRS
10 –“Consolidated Financial Statements”, control requires exposure or rights to variable returns and the ability to
affect those returns through power over an investee. Specifically the Bank has power over the investee when it has existing rights that
give it the ability to direct the relevant activities of the investee. When
the Bank has less than a majority of the voting rights of an investee, but these voting rights are enough to have the ability
to direct the relevant activities unilaterally, then the Bank has control. The Bank considers all factors and relevant circumstances
to evaluate if its voting rights are enough to obtain control, which includes:
● The
amount of voting rights that the Bank has, related to the amount of voting rights of
the other stakeholders.
● Potential
voting rights maintained by the Bank, other holders of voting rights or other parties.
● Rights
that emanated from other contractual arrangements.
● Any
additional circumstance that indicate that the Bank has or does not have the ability
to manage the relevant activities when decisions need to be made, including voting behavior
patterns in previous shareholders meetings. The
Financial Statements of the subsidiaries are included in the consolidated Financial Statements from the date control is obtained until
the loss of such control. The Financial Statements have been prepared using uniform accounting policies for similar transactions and
other events under equivalent circumstances. The
following table details the entities in which the Bank, directly or indirectly – owns a controlling interest and that are
therefore consolidated in these financial statements:
Functional Interest Owned
RUT Subsidiaries Country Currency Direct Indirect Total
2019 2020 2019 2020 2019 2020
% % % % % %
96,767,630-6 Banchile Administradora General de Fondos S.A. Chile Ch$ 99.98 99.98 0.02 0.02 100.00 100.00
96,543,250-7 Banchile Asesoría Financiera S.A. Chile Ch$ 99.96 99.96 — — 99.96 99.96
77,191,070-K Banchile Corredores de Seguros Ltda. Chile Ch$ 99.83 99.83 0.17 0.17 100.00 100.00
96,571,220-8 Banchile Corredores de Bolsa S.A. Chile Ch$ 99.70 99.70 0.30 0.30 100.00 100.00
96,932,010-K Banchile Securitizadora S.A. (*) Chile Ch$ 99.01 99.01 0.99 0.99 100.00 100.00
96,645,790-2 Socofin S.A. Chile Ch$ 99.00 99.00 1.00 1.00 100.00 100.00
(*) See Note No. 44. Intercompany
transactions and balances between the Bank and its subsidiaries and among its subsidiaries have been eliminated for consolidation purposes.
Any non-controlling interest is recognized as a separate item within the Bank’s consolidated equity.
(ii) Investment
in Associates and Joint Ventures Associates An
associate is an entity over which the Bank has significant influence on its operating and financial management policy decisions,
without having control over the associate. Significant influence is generally presumed when the Bank holds between 20% and 50%
of the voting rights. Other factors considered when determining whether the Bank has significant influence over another entity
are the representation on the Board of Directors and the existence of material intercompany transactions. The existence of these
factors could determine the existence of significant influence over an entity despite the Bank holding a participation of less
than 20% of the entity’s voting rights. According
to the equity method, the Bank’s investments in an associate are initially recorded at cost, and subsequently increased
(or decreased) to reflect both the Bank’s pro rata share of the post-acquisition net income (or loss) of the associate and
other movements directly recognized in the associate’s equity. Goodwill arising from the acquisition of an associate is
included in the carrying value of the investment (net of any accumulated impairment loss). Since goodwill is not reported separately,
an associate is not tested individually for impairment. Rather, the entire investment is tested for impairment as described below. After
the application of the equity method, the Bank determines whether it is necessary to recognize impairment loss on the Bank’s
investment in an associate. The Bank determines at each reporting date whether there is objective evidence, considering information
from internal and external sources, that the investment in the associate is impaired. If this is the case, the Bank calculates
the amount of impairment as the difference between the recoverable amount of the associate and its carrying value and recognizes
the amount in its income statement under the line “Income attributable to associates”. Joint
Ventures Joint
Ventures are joint arrangements whereby the parties to the agreement that have joint control over the arrangement have rights
to the net assets covered by the arrangement. Joint control exists only when decisions about the relevant activities covered by
the arrangement require the unanimous consent of the parties sharing control in the agreement. According
to IFRS 11, an entity shall determine the type of joint arrangement: “Joint Operation” or “Joint Venture”. For
investments defined as a “Joint Operation”, the assets, liabilities, income and expenses are recognized by the participation
in the joint operation. Investments
defined as a “Joint Venture” will be registered according to the equity method. Investments
in other companies that, for their characteristics, are defined as “Joint Ventures” include the following:
● Artikos
Chile S.A.
● Servipag
Ltda.
(iii) Structured
entities Special
purpose entities (“SPEs”) are generally created to comply with a specific and well-defined objective, such as securitizing
specific assets or carrying out a specific loan transaction. An SPE is consolidated if, based on an assessment of its relationship
with the Bank and the risks and benefits over the SPE, the Bank concludes that it has control of the SPE. As
of December 31, 2019 and 2020, the Bank does not control and therefore does not consolidate any SPEs.
(iv) Asset
management services investments and mutual funds The
Bank, through its subsidiary Banchile Administradora General de Fondos S.A., manages assets through investment and mutual funds
and other investment products on behalf of investors. According
to IFRS 10, for consolidation purposes, it is necessary to evaluate the role of the Bank and its subsidiaries in the funds that
it manages, determining its role of Agent or Principal. When assessing whether an investor controls an investee, an investor with
decision-making rights must determine whether it acts as a Principal or as an Agent for other parties. A number of factors are
considered in making this assessment, including the following:
● Scope
to make decision over the investee.
● Rights
held by other parties.
● Remuneration
according to compensation arrangements.
● Exposition
of the decision maker to the variability of returns from other interests that keeps the
investee. The
Bank and its subsidiaries manage investments and mutual funds on behalf and for the benefit of investors, acting only as an Agent
in this relationship. Under this category, and as per the aforementioned rule, these funds are not controlled and therefore not
consolidated by the Bank or its subsidiaries.
(c) Non-controlling
interest: Non-controlling
interest represents the share of losses, income and net assets that the Bank does not control, either directly or indirectly.
It is presented as a separate item in the Consolidated Statement of Comprehensive Income and the Consolidated Statement of Financial
Position.
(d)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Financial Statements continue to be prepared on the going concern basis.
(e) Presentation
and functional currency: The items included in the Financial
Statements of each of the entities of Banco de Chile and its subsidiaries are valued using the currency of the primary economic environment
in which it operates (functional currency). The functional currency of Banco de Chile is the Chilean peso, which is also the currency
used to present the entity’s consolidated financial statements.
(f) Transactions
in foreign currency: Transactions
in currencies other than the functional currency are considered to be in foreign currency and are initially recorded at the exchange
rate of the functional currency on the transaction date. Monetary assets and liabilities denominated in foreign currencies are
converted using the exchange rate of the functional currency as of the date of the Statement of Financial Position, for profit
or loss the exchange rate corresponding to each month-end is applied. All differences are recorded as a charge or credit to income. Assets
and liabilities in foreign currencies are shown at their equivalent value in Chilean pesos, calculated using the following exchange
rates as of December 31, 2019 and 2020: Ch$751.88 and Ch$711.90 to US$1, Ch$6.91 and Ch$6.89 per JPY1, Ch$843.31 and Ch$874.28
per EUR1. The
gain of MCh$156,662 (MCh$30,886 in 2019) for net foreign exchange income shown in the Consolidated Statement of Income includes
recognition of the effects of exchange rates variations on assets and liabilities in foreign currency or indexed to exchange rates,
and the result of foreign exchange transactions conducted by the Bank and its subsidiaries.
(g) Use
of estimates and judgment: Preparing Consolidated Financial Statements
requires Management to make judgments, estimations and assumptions that affect the application of accounting policies and the valuation
of assets, liabilities, income and expenses presented. Actual results could differ from these estimated amounts. Relevant
estimates and assumptions are reviewed regularly by senior management in order to quantify certain assets, liabilities, income,
expenses and uncertainties. Revisions to accounting estimates are recognized in the year in which the estimate is revised and
for any future period that is affected. Some accounting matters particularly
involve uncertainties and therefore require a considerable degree of estimation and critical judgment when applying accounting policies.
Details on the use of estimates and judgment and their effect on the amounts recognized in the Financial Statements are included in the
following notes:
- Impairment
of loans (Notes No. 10, No. 11 and No. 33)
- Impairment of instruments at fair value through OCI (Notes No. 12 and No. 33)
- Impairment of contingent loan risks (Notes No. 24 and No. 33)
- Useful
lives of intangible assets, property and equipment and leased assets and lease liabilities
and investment properties (Notes No. 14, No. 15 and No. 16)
- Goodwill
valuation (Note No. 14)
- Deferred
taxes and income taxes (Note No. 17)
- Provisions
(Note No. 24)
- Employee
benefits (Note No. 25)
- Commitments
and contingencies (Note No. 27)
- Fair
value of financial assets and liabilities (Note No. 40)
(h) Financial
asset and liability valuation criteria: Measurement
is the process of determining the monetary amounts at which the elements of the Financial Statements are to be recognized and carried
in the Consolidated Statement of Financial Position and the Consolidated Statement of Other Comprehensive Income. This involves selecting
the particular basis or method of measurement. These
bases or methods include the following:
(i) Initial
recognition The
Bank and its subsidiaries recognize loans to customers, trading and investment securities, deposits, debt issued and subordinated
liabilities on the date they originated. Purchases and sales of financial assets performed on a regular basis are recognized as
of the trade date on which the Bank committed to purchase or sell the asset. All other assets and liabilities (including assets
and liabilities at fair value through profit or loss) are initially recognized as of the trade date on which the Bank becomes
a party to the contractual provisions of the instrument. Financial
assets or liabilities are initially recognized at fair value plus transaction costs directly attributable to their purchase or
issuance, except in the case of financial assets and financial liabilities recorded at fair value through profit or loss (FVPL).
(ii) Derecognition
of financial assets and liabilities The
Bank and its subsidiaries derecognize a financial asset (or where applicable, part of a financial asset) from its Statement of
Financial Position when the contractual rights to the cash flows of the financial asset have expired or when the contractual rights
to receive the cash flows of the financial asset are transferred during a transaction in which all ownership risks and rewards
of the financial asset are transferred. Any portion of transferred financial assets that is created or retained by the Bank is
recognized as a separate asset or liability. When
the Bank transfers a financial asset, it assesses to what extent it has retained the risks and rewards of ownership. In this case:
(a) If
substantially all risks and rewards of ownership of the financial asset have been transferred,
it is derecognized and any rights or obligations created or retained upon transfer are
recognized separately as assets or liabilities.
(b) If
substantially all risks and rewards of ownership of the financial asset have been retained,
the Bank continues to recognize it.
(c) If
substantially all risks and rewards of ownership of the financial asset are neither transferred
nor retained, the Bank will determine if it has retained control of the financial asset.
In this case:
(c.i) If
it has not retained control, the financial asset will be derecognized and any rights
or obligations created or retained upon transfer will be recognized separately as assets
or liabilities.
(c.ii) If
the entity has retained control, it will continue to recognize the financial asset to
the extent of its continuing involvement in the financial asset. A
financial liability is derecognized when the obligation under the liability is discharged or cance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income
statement.
(iii) Offsetting Financial
assets and liabilities are offset and the net amount is reported in the Statement of Financial Position if, and only if, the Bank
has the legally enforceable right to set off the recognized amounts and there is an intention to settle on a net basis or to realize
an asset and settle the liability simultaneously. Income
and expenses are shown net only if accounting standards allow such treatment, or in the case of gains and losses arising from
a group of similar transactions, such as the Bank’s trading activities.
(iv) Measurement
categories of financial assets and liabilities The
Bank classifies all of its financial assets based on the business model for managing these assets and each asset’s contractual
terms, measured at either amortized cost, fair value through other comprehensive income (FVOCI) or fair value through profit or
loss (FVPL). The
Bank classifies and measures its trading portfolio at FVPL as explained in Note No. 2 (i) (ii). The Bank may designate financial
instruments at FVPL, if such designation eliminates or significantly reduces measurement or recognition inconsistencies. Financial
liabilities, other than loan commitments and financial guarantees, are measured at amortized cost or at FVPL when they are held
for trading and derivative instruments or the fair value designation is applied. Fair
value measurements The fair value of a financial instrument
is the price that would be received to sell an asset or that would be paid to transfer a liability in an orderly transaction between participants
in a main market (or more advantageous) at the measurement date under current market conditions, regardless of whether that price is directly
observable or estimated using another valuation technique. The most objective and common fair value is the price that you would pay on
an active, transparent and deep market (“quoted price” or “market price”). When
available, the Bank estimates the fair value of an instrument using quoted prices in an active market for that instrument. A market
is considered active if quoted prices are readily and regularly available and represent actual and regularly occurring market
transactions on an arm’s length basis. If
a market for a financial instrument is not active, the Bank establishes fair value using a valuation technique. These valuation
techniques include the use of recent market transactions between interested and duly informed parties that act in mutual independence
conditions, if available, as well as references to the fair value of other instruments that are substantially the same, discounted
cash flows and options pricing models. The
chosen valuation technique uses the maximum observable market data, relies as little as possible on estimates performed by the
Bank, incorporates factors that market participants would consider in setting a price and is consistent with accepted economic
methodologies for pricing financial instruments. Inputs into the valuation technique reasonably represent market expectations
and include risk and return factors that are inherent in the financial instrument. Periodically, the Bank calibrates the valuation
techniques and tests them for validity using prices from observable current market transactions in the same instrument or based
on any available observable market data. The
best evidence of the fair value of a financial instrument at initial recognition is the transaction price (i.e., the fair value
of the consideration given or received) unless the fair value of that instrument is evidenced by a comparison with other observable
current market transactions in the same instrument (i.e., without modification or repackaging) or based on a valuation technique
whose variables include only data from observable markets. When
the transaction price provides the best evidence of fair value at initial recognition, the financial instrument is initially measured
at the transaction price and any difference between this price and the value initially obtained from a valuation model is subsequently
recognized in incomes. Fair
value estimates obtained from models are adjusted for any other factors, such as model uncertainties, to the extent that the Bank
believes that a third-party market participant would take them into account in pricing a transaction. The
Bank’s fair value disclosures are included in Note No. 40.
(i) Financial
assets and liabilities per financial statement line items:
(i) Due
from banks, Loans to customers, Financial investments at amortized cost The
Bank measure due from banks, loans to customers and other financial investments at amortized cost as long as the following conditions
are met:
- The
financial asset is held within a business model whose objective is to hold financial
assets in order to collect contractual cash flows from them.
- The
contractual terms of the financial asset give rise on specified dates on which cash flows
are to be received and such cash flows are solely payments of principal and interest
(SPPI) on the principal amount outstanding. For
classification process, the Bank performs the SPPI test, which assesses the contractual terms of the financial asset to identify
whether they meet the SPPI criterion.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lending arrangement are typically the consideration for the time value of money and credit risk. To make the SPPI assessment,
the Bank applies judgement and considers relevant factors, such as the currency in which the financial asset is denominated, and the period
for which the interest rate is set. In
contrast, contractual terms that introduce a more than de minimis exposure to risks or volatility in the contractual cash
flows that are unrelated to a basic lending arrangement do not give rise to contractual cash flows that are solely payments
of principal and interest on the amount outstanding. In such cases, the financial asset is required to be measured at
FVPL.
(ii) Financial
assets held-for-trading Financial
assets held-for-trading are securities acquired in order to generate profits from short-term price fluctuations or as a result
of brokerage activities, or which are part of a portfolio on which a short-term profit-generating pattern exists. This item includes
mainly Central Bank bonds and deposits from domestic banks. Financial
assets held-for-trading are stated at their fair value. Accrued interest, gains or losses from their fair market value adjustments,
as well as gains or losses from trading activities, are included in “Net financial operating income” in the Consolidated
Statement of Comprehensive Income. Dividends, interest and indexations are reported as “Net financial operating income”
in the Consolidated Statement of Comprehensive Income. All
purchases and sales of financial assets held-for-trading that must be executed within the period established by market regulations
or conventions are recorded using the trade date, which is the date on which the purchase or sale of the asset is committed. Any
other purchase or sale is treated as a derivative (forward) until settlement occurs.
(iii) Financial
assets at FVOCI
(iii.1) Debt
instruments at FVOCI The
Bank applies the new category under IFRS 9 of debt instruments measured through FVOCI when both of the following conditions are
met:
- The
instrument is held within a business model whose, objective is to collect contractual
cash flows and sell financial assets.
- The
contractual terms of the financial asset meet the SPPI test. FVOCI
debt instruments are measured at fair value with gains and losses arising due to changes in fair value are recognized in Other
Comprehensive Income (OCI). Interest income and foreign exchange gains and losses are recognized in profit or loss. The Expected
Credit Losses (ECL), which are measured and recorded pursuant to the IFRS 9 adoption, recorded for debt instruments measured at
FVOCI does not reduce the carrying amounts of these financial assets, as these remain at fair value in the statement of financial
position, but instead, an amount equal to the allowance that would result from the impairment is recognized in OCI, with a corresponding
charge to profit or loss. The accumulated loss recognized in OCI is recycled to profit or loss upon derecognition of the asset. Where
the Bank holds more than one investment in the same security, they are deemed to be disposed of on a first–in first–out
basis. On derecognition, cumulative gains or losses previously recognized in OCI are reclassified from OCI to profit or loss.
(iii.2) Equity
instruments at FVOCI Upon
initial recognition, the Bank occasionally elects to classify irrevocably some of its equity investments as equity instruments
at FVOCI when they meet the definition of Equity under IAS 32 “Financial Instruments: Presentation” and are not held
for trading. Such classification is determined on an instrument-by instrument basis. Gains
and losses on these equity instruments are never recycled to profit or loss. Dividends are recognized in profit or loss as other
operating income. Equity instruments at FVOCI are not subject to an impairment assessment.
(iv) Lease
contracts Accounts
receivable relating to leasing contracts, included under the caption “Loans to customers”, correspond to periodic
rent installments of contracts, which meet the definition to be classified as financial leases and are presented at their nominal
value net of unearned interest as of each year-end.
(v) Factoring
transactions They
are valued for the amounts disbursed by the Bank in exchange for invoices or other commercial instruments representative of credit,
with or without responsibility of the grantor, received in discount. Price differences between the amounts disbursed and the nominal
value of the credits are recorded in the result as interest income, through the effective interest method, during the financing
period. In
those cases where the transfer of these instruments was made without responsibility of the grantor, it is the Bank who assumes
the insolvency risks of those required to pay.
(vi) Financial
guarantees: In its ordinary course of business,
the Bank gives financial guarantees consisting of letters of credit, guarantees and acceptances. Financial guarantees are initially recognized
in the Financial Statements at fair value being the premium received. Subsequent to initial recognition, the Bank’s liability is
measured at the higher of the amount originally recognized less, when appropriate, cumulative amortization recognized in the income statement
and the best estimate of expenditure required settling the financial obligation arising as the result of the guarantee. The premium received
is recognized in the income statement in “Income from Fees and Commissions” on a straight line basis over the guarantee period.
(vii) Impairment
of loans:
(vii.1) Overview
of the principles of Expected Credit Loss (ECL) The
Bank records an allowance for expected credit loss for all loans and other debt financial assets not held at FVPL, together with
loan commitments and financial guarantee contracts, all referred to as ‘financial instruments’. Equity instruments
are not subject to impairment under IFRS 9. In
this context, and specifically within the scope of the impairment methodology required by IFRS 9, the following key elements are identified
among others:
● Estimate
of expected loss based on a scenario analysis.
● Calculation
based on three stages, each as described below.
● Forward
looking analysis of macroeconomic factors and their impact in risk parameters, such as
GDP growth, unemployment rates and Central Banks interest rates.
(vii.2) Expected
Credit Loss (ECL) The
expected credit loss reflects the weighted average, across multiple scenarios; for that purpose three scenarios are estimated,
for some given probabilities optimistic, central and pessimistic scenarios. Pricing and loan loss provisions should be aligned
to those estimates to ensure profitability management of the portfolio. IFRS9
requires that a provision be recognized on the date a loan is originated based on its expected credit loss. IFRS9
proposes to calculate the expected credit loss based on the classification of operations in stages:
Stage
1: No
significant increase in risk Financial
assets whose credit quality is not significantly deteriorated with respect to their credit risk evaluation at the time of their
origination. Twelve months expected losses are recognized. This stage also includes those credits which have been reclassified
from stage 2.
Stage
2: With
a significant increase in risk Financial
assets that are not in default, however, present a significant increase in risk with respect to the levels anticipated at the
time of origination. Stage 2 operations are provisioned considering the financial instrument lifetime; for the discount of the
expected losses, the effective rate at the time of origination is used, calculated on the gross amount in the Bank’s books.
This stage also includes those credits which have been reclassified from stage 3.
Stage
3: Objective
impairment evidence For
financial assets that present evidence of impairment at the closing date of financial statements, the expected credit losses will
consider a lifetime approach. The cash flows discount rate used for this stage corresponds to that of the effective interest rate
(EIR) applied at the origination of the credit.
POCI: Purchased
or Originated Credit Impaired Purchased
or originated credit impaired (POCI) assets are financial assets that are credit impaired on initial recognition. POCI assets
are recorded at fair value at original recognition and interest income is subsequently recognized based on a credit-adjusted EIR.
ECLs are only recognized or released to the extent that there is a subsequent change in their expected credit losses. The
classification of the assets is of special relevance due to the different time horizons considered in the calculation of the provision
for customers classified in stage 1 and those classified in stage 2. Therefore,
the concept of significant risk increase (SRI) is relevant since the amount of provision depends on the interpretation of this
concept. Individual
classified loans An
individual analysis of debtors is applied to individuals and companies that are of such significance with respect to size, complexity
or level of exposure to the Bank that they must be analyzed in detail. The
Bank classifies the debtors and their operations related to loans into one of three categories of loan portfolio: Normal, Substandard
and Non-complying Loans. This internal rating considers the quantitative variables used to determine the significant risk increase
(SRI) in order to establish the appropriate provisions.
i. Normal
Loans: Normal
loans correspond to borrowers who are up to date on their payment obligations and no sign of impairment in their credit quality
are shown. This situation is reflected in the internal rating that varies from A1 to A6. All exposures rated as A1 to A4 are classified
as stage 1 in IFRS9; exposures rated A5 or A6 are also classified as stage 1 whenever they are not issued with a higher rating;
in that case, they are classified as stage 2.
ii. Substandard
Loans: Substandard
loans include all borrowers with a significant increase in risk and insufficient payment capacity or significant deterioration
of payment capacity that it may be reasonably expected that they will not comply with all principal and interest payments obligations
set forth in the credit agreement. This
category also includes all loans that have been non-performing for more than 30 days. This
situation is reflected in the internal rating that varies from B1 to B4. All exposures rated at these levels are classified as
stage 2.
iii. Non-complying
Loans: Non-complying
loans correspond to borrowers whose payment capacity is seriously at risk and who have a high likelihood of filing for bankruptcy
or are renegotiating credit terms to avoid bankruptcy. This category comprises all loans outstanding from debtors that have at
least one installment payment of inte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Exchange Transactions, Net (Tables)</t>
        </is>
      </c>
      <c r="B1" s="2" t="inlineStr">
        <is>
          <t>12 Months Ended</t>
        </is>
      </c>
    </row>
    <row r="2">
      <c r="B2" s="2" t="inlineStr">
        <is>
          <t>Dec. 31, 2020</t>
        </is>
      </c>
    </row>
    <row r="3">
      <c r="A3" s="3" t="inlineStr">
        <is>
          <t>Disclosure of effect of changes in foreign exchange rates [text block] [Abstract]</t>
        </is>
      </c>
    </row>
    <row r="4">
      <c r="A4" s="4" t="inlineStr">
        <is>
          <t>Schedule of foreign exchange transactions, net</t>
        </is>
      </c>
      <c r="B4" s="4" t="inlineStr">
        <is>
          <t xml:space="preserve">2018 2019 2020
MCh$ MCh$ MCh$
Gain (loss) from accounting hedges 118,690 113,374 (17,156 )
Indexed foreign currency (125,598 ) (88,772 ) 176,469
Exchange difference, net 9,609 6,284 (2,651 )
Total 2,701 30,886 156,662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s for Expected Credit Losses (Tables)</t>
        </is>
      </c>
      <c r="B1" s="2" t="inlineStr">
        <is>
          <t>12 Months Ended</t>
        </is>
      </c>
    </row>
    <row r="2">
      <c r="B2" s="2" t="inlineStr">
        <is>
          <t>Dec. 31, 2020</t>
        </is>
      </c>
    </row>
    <row r="3">
      <c r="A3" s="3" t="inlineStr">
        <is>
          <t>Disclosure of Provisions for Loan Losses [Abstract]</t>
        </is>
      </c>
    </row>
    <row r="4">
      <c r="A4" s="4" t="inlineStr">
        <is>
          <t>Schedule of changes in provisions for loan losses</t>
        </is>
      </c>
      <c r="B4" s="4" t="inlineStr">
        <is>
          <t>Loans and Loans to customers as of December 31, 2018 Debt
advance to
banks Commercial loans Mortgage loans Consumer loans Subtotal through Contingent Total
MCh$ MCh$ MCh$ MCh$ MCh$ MCh$ MCh$ MCh$
Provisions established:
Individual provisions (240 ) — — — — — (2,368 ) (2,608 )
Group provisions — (61,702 ) (7,546 ) (241,244 ) (310,492 ) — — (310,492 )
Provisions established net (240 ) (61,702 ) (7,546 ) (241,244 ) (310,492 ) — (2,368 ) (313,100 )
Provisions released:
Individual provisions — 871 — — 871 1,552 — 2,423
Group provisions — — — — — — 327 327
Provisions released net — 871 — — 871 1,552 327 2,750
Recovery of written-off assets — 13,579 4,572 42,428 60,579 — — 60,579
Provisions
net allowances for credit risk (240 ) (47,252 ) (2,974 ) (198,816 ) (249,042 ) 1,552 (2,041 ) (249,771 )
Loans and Loans to customers as of
December 31, 2019 Debt
advance to banks Commercial loans Mortgage loans Consumer loans Subtotal through Contingent Total
MCh$ MCh$ MCh$ MCh$ MCh$ MCh$ MCh$ MCh$
Provisions established:
Individual provisions — (17,143 ) — — (17,143 ) (3,468 ) — (20,611 )
Group provisions — (64,492 ) (17,168 ) (278,252 ) (359,912 ) — (2,707 ) (362,619 )
Provisions established net — (81,635 ) (17,168 ) (278,252 ) (377,055 ) (3,468 ) (2,707 ) (383,230 )
Provisions released:
Individual provisions 902 — — — — — 2,752 3,654
Group provisions — — — — — — — —
Provisions released net 902 — — — — — 2,752 3,654
Recovery of written-off assets — 12,253 5,114 30,608 47,975 — — 47,975
Provisions
net allowances for credit risk 902 (69,382 ) (12,054 ) (247,644 ) (329,080 ) (3,468 ) 45 (331,601 )
Loans and Loans to customers as of December 31, 2020 Debt instruments
advance to banks Commercial loans Mortgage loans Consumer loans Subtotal through Contingent Total
MCh$ MCh$ MCh$ MCh$ MCh$ MCh$ MCh$ MCh$
Provisions established:
Individual provisions (348 ) (207,611 ) — — (207,611 ) — (18,084 ) (226,043 )
Group provisions — (88,278 ) (4,607 ) (219,463 ) (312,348 ) — (55,126 ) (367,474 )
Provisions established net (348 ) (295,889 ) (4,607 ) (219,463 ) (519,959 ) — (73,210 ) (593,517 )
Provisions released:
Individual provisions — — — — — 4,652 — 4,652
Group provisions — — — — — — — —
Provisions released net — — — — — 4,652 — 4,652
Recovery of written-off assets — 8,599 3,377 29,783 41,759 — — 41,759
Provisions net allowances for credit risk (348 ) (287,290 ) (1,230 ) (189,680 ) (478,200 ) 4,652 (73,210 ) (547,106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 (Tables)</t>
        </is>
      </c>
      <c r="B1" s="2" t="inlineStr">
        <is>
          <t>12 Months Ended</t>
        </is>
      </c>
    </row>
    <row r="2">
      <c r="B2" s="2" t="inlineStr">
        <is>
          <t>Dec. 31, 2020</t>
        </is>
      </c>
    </row>
    <row r="3">
      <c r="A3" s="3" t="inlineStr">
        <is>
          <t>Disclosure of Personnel Expenses [Abstract]</t>
        </is>
      </c>
    </row>
    <row r="4">
      <c r="A4" s="4" t="inlineStr">
        <is>
          <t>Schedule of personnel expenses</t>
        </is>
      </c>
      <c r="B4" s="4" t="inlineStr">
        <is>
          <t xml:space="preserve">2018 2019 2020
MCh$ MCh$ MCh$
Remuneration 244,919 254,886 258,918
Bonuses and incentives 62,675 71,028 61,526
Variable Compensation 36,901 37,281 34,151
Gratifications 26,275 27,889 28,167
Lunch and health benefits 26,698 27,618 27,388
Staff severance indemnities 19,941 35,100 22,994
Training expenses 3,909 3,626 1,832
Other personnel expenses 19,312 18,171 22,200
Total 440,630 475,599 457,176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ministrative Expenses (Tables)</t>
        </is>
      </c>
      <c r="B1" s="2" t="inlineStr">
        <is>
          <t>12 Months Ended</t>
        </is>
      </c>
    </row>
    <row r="2">
      <c r="B2" s="2" t="inlineStr">
        <is>
          <t>Dec. 31, 2020</t>
        </is>
      </c>
    </row>
    <row r="3">
      <c r="A3" s="3" t="inlineStr">
        <is>
          <t>Disclosure of general and administrative expense [text block] [Abstract]</t>
        </is>
      </c>
    </row>
    <row r="4">
      <c r="A4" s="4" t="inlineStr">
        <is>
          <t>Schedule of administrative expenses</t>
        </is>
      </c>
      <c r="B4" s="4" t="inlineStr">
        <is>
          <t xml:space="preserve">2018 2019 2020
MCh$ MCh$ MCh$
General administrative expenses
Information technology and communications 79,300 92,264 99,763
Maintenance and repair of property and equipment 36,716 50,297 48,218
External advisory services and professional services fees 16,690 21,099 14,650
Office supplies 8,535 9,366 11,094
Surveillance and securities transport services 11,828 11,533 10,787
Insurance premiums 5,286 5,851 8,273
External service of financial information 4,787 5,461 5,912
Energy, heating and other utilities 5,676 5,697 5,556
Expenses for short-term leases and low value — 5,801 4,729
Postal box, mail, postage and home delivery services 6,045 5,131 4,218
Legal and notary expenses 4,398 3,996 4,182
External service of custody of documentation 3,088 3,315 3,359
Donations 1,982 2,238 2,818
Representation and travel expenses 3,763 3,657 2,780
Other expenses of obligations for lease agreements — 2,797 2,684
Office rental and equipment and ATM 34,773 — —
Other general administrative expenses 8,591 5,227 4,495
Subtotal 231,458 233,730 233,518
Outsource services
Credit pre-evaluation 21,952 19,159 12,241
External technological developments expenses 9,984 9,459 11,371
Data processing 8,562 10,129 9,333
Certification and technology testing 6,823 7,460 6,062
Other 3,577 3,470 2,435
Subtotal 50,898 49,677 41,442
Board expenses
Board of Directors Compensation 2,511 2,509 2,795
Other Board expenses 298 194 30
Subtotal 2,809 2,703 2,825
Marketing expenses
Advertising 31,375 27,808 23,561
Subtotal 31,375 27,808 23,561
Taxes, payroll taxes and contributions
Contribution to the banking regulator 9,548 10,285 11,408
Real estate contributions 2,823 2,856 4,054
Patents 1,243 1,209 1,284
Other taxes 1,323 1,437 789
Subtotal 14,937 15,787 17,535
Total 331,477 329,705 318,881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preciation, Amortization and Impairment (Tables)</t>
        </is>
      </c>
      <c r="B1" s="2" t="inlineStr">
        <is>
          <t>12 Months Ended</t>
        </is>
      </c>
    </row>
    <row r="2">
      <c r="B2" s="2" t="inlineStr">
        <is>
          <t>Dec. 31, 2020</t>
        </is>
      </c>
    </row>
    <row r="3">
      <c r="A3" s="3" t="inlineStr">
        <is>
          <t>Disclosure of Depreciation, Amortization and Impairment [Abstract]</t>
        </is>
      </c>
    </row>
    <row r="4">
      <c r="A4" s="4" t="inlineStr">
        <is>
          <t>Schedule of depreciation and amortization</t>
        </is>
      </c>
      <c r="B4" s="4" t="inlineStr">
        <is>
          <t xml:space="preserve">2018 2019 2020
MCh$ MCh$ MCh$
Depreciation and amortization
Depreciation of property and equipment (Note No.15(b) and Note No. 16) 27,185 29,194 29,845
Depreciation of rights over leased assets (Note No. 15(d)) — 28,472 27,647
Amortization of intangibles assets (Note No.14(b)) 10,496 12,875 15,865
Total 37,681 70,541 73,357 </t>
        </is>
      </c>
    </row>
    <row r="5">
      <c r="A5" s="4" t="inlineStr">
        <is>
          <t>Schedule of impairment loss</t>
        </is>
      </c>
      <c r="B5" s="4" t="inlineStr">
        <is>
          <t xml:space="preserve">2018 2019 2020
MCh$ MCh$ MCh$
Impairment loss
Impairment loss on property and equipment (Note No.15(b)) 334 2,018 1,031
Impairment loss on intangibles assets (Note No.14(b)) — 350 629
Impairment of rights over leased assets (Note No. 15(d)) — 187 1
Total 334 2,555 1,661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Operating Income (Tables)</t>
        </is>
      </c>
      <c r="B1" s="2" t="inlineStr">
        <is>
          <t>12 Months Ended</t>
        </is>
      </c>
    </row>
    <row r="2">
      <c r="B2" s="2" t="inlineStr">
        <is>
          <t>Dec. 31, 2020</t>
        </is>
      </c>
    </row>
    <row r="3">
      <c r="A3" s="3" t="inlineStr">
        <is>
          <t>Disclosure of other operating income [text block] [Abstract]</t>
        </is>
      </c>
    </row>
    <row r="4">
      <c r="A4" s="4" t="inlineStr">
        <is>
          <t>Schedule of other operating income</t>
        </is>
      </c>
      <c r="B4" s="4" t="inlineStr">
        <is>
          <t xml:space="preserve">2018 2019 2020
MCh$ MCh$ MCh$
Income for assets received in lieu of payment
Income from sale of assets received in lieu of payment 3,650 2,560 3
Other income 56 40 87
Subtotal 3,706 2,600 90
Release of provisions for contingencies
Other provisions for contingencies 7,526 — —
Subtotal 7,526 — —
Other income
Release of provisions and expense recovery 4,218 9,002 6,497
Rental investment properties 9,013 8,387 5,748
Reimbursements for insurance policies 6,346 349 4,414
Recovery from correspondent banks 2,591 2,816 2,841
Income from sale leased assets 2,586 1,166 1,956
Revaluation of prepaid monthly payments 1,224 1,731 1,569
Credit card income 2,504 4,037 459
Others 5,581 2,227 3,097
Subtotal 34,063 29,715 26,581
Total 45,295 32,315 26,671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Operating Expense [Abstract]</t>
        </is>
      </c>
    </row>
    <row r="4">
      <c r="A4" s="4" t="inlineStr">
        <is>
          <t>Schedule of other operating expenses</t>
        </is>
      </c>
      <c r="B4" s="4" t="inlineStr">
        <is>
          <t xml:space="preserve">2018 2019 2020
MCh$ MCh$ MCh$
Provisions and expenses for assets received in lieu of payment
Provisions for assets received in lieu of payment 3,930 3,246 1,539
Expenses to maintain assets received in lieu of payment 1,749 1,225 1,021
Subtotal 5,679 4,471 2,560
Provisions for contingencies
Country risk provisions — — —
Other provisions 3 33 7
Subtotal 3 33 7
Other expenses
Write-offs for operating risks 11,378 5,586 10,625
Leasings operational expenses 4,504 5,111 5,430
Card administration 2,640 2,490 2,599
Correspondent banks 882 1,569 1,804
Expenses for charge-off leased assets recoveries 2,287 1,072 597
Others 2,213 3,518 3,055
Subtotal 23,904 19,346 24,110
Total 29,586 23,850 26,677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related party [text block] [Abstract]</t>
        </is>
      </c>
    </row>
    <row r="4">
      <c r="A4" s="4" t="inlineStr">
        <is>
          <t>Schedule of loans and accounts receivable and contingent loans to related parties</t>
        </is>
      </c>
      <c r="B4" s="4" t="inlineStr">
        <is>
          <t xml:space="preserve">Productive and Services Companies (*) Investment Individuals (***) Total
2019 2020 2019 2020 2019 2020 2019 2020
MCh$ MCh$ MCh$ MCh$ MCh$ MCh$ MCh$ MCh$
Loans and accounts receivable:
Commercial loans 174,370 122,716 130,237 164,213 13,563 12,445 318,170 299,374
Residential mortgage loans — — — — 58,477 61,131 58,477 61,131
Consumer loans — — — — 9,862 8,743 9,862 8,743
Gross loans 174,370 122,716 130,237 164,213 81,902 82,319 386,509 369,248
Allowance for loan losses (782 ) (1,264 ) (243 ) (802 ) (889 ) (390 ) (1,914 ) (2,456 )
Net loans 173,588 121,452 129,994 163,411 81,013 81,929 384,595 366,792
Contingent loans:
Guarantees and sureties 5,531 7,277 9,470 9,469 — — 15,001 16,746
Letters of credits 2,365 2,885 328 — — — 2,693 2,885
Foreign letters of credits — — — — — — — —
Banks guarantees 32,650 25,129 43,478 35,733 57 — 76,185 60,862
Undrawn credit lines 52,916 46,887 14,364 14,308 21,519 20,306 88,799 81,501
Other contingencies loans — — — — — — — —
Total contingent loans 93,462 82,178 67,640 59,510 21,576 20,306 182,678 161,994
Provision for contingencies loans (214 ) (218 ) (52 ) (55 ) (37 ) (51 ) (303 ) (324 )
Contingent loans, net 93,248 81,960 67,588 59,455 21,539 20,255 182,375 161,670
Amount covered by guarantee:
Mortgage 30,807 15,575 57,456 54,891 69,165 82,777 157,428 153,243
Warrant — — — — — — — —
Pledge — — — — — — — —
Others (****) 37,794 33,474 12,921 12,117 5,250 6,582 55,965 52,173
Total collateral 68,601 49,049 70,377 67,008 74,415 89,359 213,393 205,416 </t>
        </is>
      </c>
    </row>
    <row r="5">
      <c r="A5" s="4" t="inlineStr">
        <is>
          <t>Schedule of other assets and liabilities with related parties</t>
        </is>
      </c>
      <c r="B5" s="4" t="inlineStr">
        <is>
          <t xml:space="preserve">2019 2020
MCh$ MCh$
Assets
Cash and due from banks 99,802 261,386
Transactions in the course of collection 63,969 35,833
Financial assets held-for-trading 880 96
Derivative instruments 495,378 252,748
Investment instruments 12,141 31,548
Other assets 76,548 96,362
Total 748,718 677,973
Liabilities
Demand deposits 227,377 239,139
Transactions in the course of payment 16,202 37,799
Obligations under repurchase agreements 54,030 24,500
Savings accounts and time deposits 396,028 338,732
Derivative instruments 432,669 355,099
Borrowings from financial institutions 292,172 114,758
Lease liabilities 11,888 10,354
Other liabilities 151,335 14,699
Total 1,581,701 1,135,080 </t>
        </is>
      </c>
    </row>
    <row r="6">
      <c r="A6" s="4" t="inlineStr">
        <is>
          <t>Schedule of income and expenses from related party transactions</t>
        </is>
      </c>
      <c r="B6" s="4" t="inlineStr">
        <is>
          <t xml:space="preserve">2018 2019 2020
Income Expense Income Expense Income Expense
Type of income or expense recognized MCh$ MCh$ MCh$ MCh$ MCh$ MCh$
Interest and revenue expenses 21,736 7,196 19,039 2,619 15,790 258
Fees and commission income 70,286 74,205 72,931 65,383 41,166 39,988
Net financial operating income
Derivative instruments (*) 85,500 42,365 124,967 73,252 12,219 46,593
Other financial operations — — 87 119 40 —
Release or established of provision for credit risk — 34 — 106 — 1,226
Operating expenses — 105,734 — 120,559 — 119,259
Other income and expenses 446 45 542 26 469 4 </t>
        </is>
      </c>
    </row>
    <row r="7">
      <c r="A7" s="4" t="inlineStr">
        <is>
          <t>Schedule of payments and composition of key management personnel</t>
        </is>
      </c>
      <c r="B7" s="4" t="inlineStr">
        <is>
          <t xml:space="preserve">2018 2019 2020
MCh$ MCh$ MCh$
Personnel remunerations 3,926 4,148 3,918
Short-term benefits 3,476 3,255 3,642
Severance pay 1,037 1,264 1,550
Directors’ remunerations and fees (*) 2,511 2,509 2,795
Total 10,950 11,176 11,905
N° of executives
Position 2019 2020
CEO 1 1
CEOs of subsidiaries 6 6
Division Managers 13 14
Directors Bank and subsidiaries 19 19
Total 39 40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Disclosure of redesignated financial assets and liabilities [text block] [Abstract]</t>
        </is>
      </c>
    </row>
    <row r="4">
      <c r="A4" s="4" t="inlineStr">
        <is>
          <t>Schedule of fair value of Financial Assets/Liabilities on the balance sheet</t>
        </is>
      </c>
      <c r="B4" s="4" t="inlineStr">
        <is>
          <t xml:space="preserve">Level 1 Level 2 Level 3 Total
2019 2020 2019 2020 2019 2020 2019 2020
MCh$ MCh$ MCh$ MCh$ MCh$ MCh$ MCh$ MCh$
Financial Assets
Financial assets held-for-trading
From the Chilean government and Central Bank 93,032 75,701 1,030,657 4,083,591 — — 1,123,689 4,159,292
Other instruments issued in Chile 3,272 1,002 316,971 99,302 55,094 5,494 375,337 105,798
Instruments issued abroad — 164 — — — — — 164
Mutual fund investments 373,329 400,902 — — — — 373,329 400,902
Total 469,633 477,769 1,347,628 4,182,893 55,094 5,494 1,872,355 4,666,156
Derivative Instruments
Derivative contracts for trading purposes
Forwards — — 956,632 551,964 — — 956,632 551,964
Swaps — — 1,761,952 2,013,247 — — 1,761,952 2,013,247
Call options — — 4,961 269 — — 4,961 269
Put options — — 1,076 1,462 — — 1,076 1,462
Futures — — — — — — — —
Subtotal — — 2,724,621 2,566,942 — — 2,724,621 2,566,942
Hedge derivative contracts
Fair value hedge (Swaps) — — 32 — — — 32 —
Cash flow hedge (Swaps) — — 61,562 51,062 — — 61,562 51,062
Subtotal — — 61,594 51,062 — — 61,594 51,062
Total — — 2,786,215 2,618,004 — — 2,786,215 2,618,004
Financial assets at fair value through other comprehensive income
Debt instruments (1)
From the Chilean government and Central Bank 66,953 — 42,109 163,600 — — 109,062 163,600
Instruments issued in Chile — — 1,221,862 860,327 7,069 36,596 1,228,931 896,923
Instruments issued abroad — — 19,853 — — — 19,853 —
Subtotal 66,953 — 1,283,824 1,023,927 7,069 36,596 1,357,846 1,060,523
Equity instruments:
Instruments issued in Chile — — 7,446 6,869 — — 7,446 6,869
Instruments issued abroad 955 670 — — 96 91 1,051 761
Subtotal 955 670 7,446 6,869 96 91 8,497 7,630
Total 67,908 670 1,291,270 1,030,796 7,165 36,687 1,366,343 1,068,153
Total Financial Assets 537,541 478,439 5,425,113 7,831,693 62,259 42,181 6,024,913 8,352,313
Financial liabilities
Derivative contracts for trading purposes
Forwards — — 673,932 637,164 — — 673,932 637,164
Swaps — — 2,097,022 2,130,393 — — 2,097,022 2,130,393
Call options — — 1,529 306 — — 1,529 306
Put options — — 2,209 2,099 — — 2,209 2,099
Futures — — — — — — — —
Subtotal — — 2,774,692 2,769,962 — — 2,774,692 2,769,962
Hedge derivative contracts
Fair value hedge (Swaps) — — 9,286 6,519 — — 9,286 6,519
Cash flow hedge (Swaps) — — 34,443 65,172 — — 34,443 65,172
Subtotal — — 43,729 71,691 — — 43,729 71,691
Total Financial liabilities — — 2,818,421 2,841,653 — — 2,818,421 2,841,653 </t>
        </is>
      </c>
    </row>
    <row r="5">
      <c r="A5" s="4" t="inlineStr">
        <is>
          <t>Schedule of reconciliation between the beginning and ending balances of instruments classified as Level 3, whose fair value is reflected in the financial statements</t>
        </is>
      </c>
      <c r="B5" s="4" t="inlineStr">
        <is>
          <t xml:space="preserve">2019
Balance
as of Gain
(Loss) Gain
(Loss) Purchases Sales Transfer
from Transfer
to Balance
as of
MCh$ MCh$ MCh$ MCh$ MCh$ MCh$ MCh$ MCh$
Financial Assets
Financial assets held-for-trading:
Other instruments issued in Chile 20,866 (38 ) — 48,017 (26,504 ) 13,368 (615 ) 55,094
Subtotal 20,866 (38 ) — 48,017 (26,504 ) 13,368 (615 ) 55,094
Financial assets at fair value through OCI:
Debt instruments:
Other instruments issued in Chile 23,021 968 (517 ) — (18,177 ) 1,774 — 7,069
Equity instruments:
Instruments issued abroad 89 — 7 — — — — 96
Subtotal 23,110 968 (510 ) — (18,177 ) 1,774 — 7,165
Total 43,976 930 (510 ) 48,017 (44,681 ) 15,142 (615 ) 62,259
2020
Balance
as of Gain
(Loss) Gain
(Loss) Purchases Sales Transfer
from Transfer
to Balance
as of
MCh$ MCh$ MCh$ MCh$ MCh$ MCh$ MCh$ MCh$
Financial Assets
Financial assets held-for-trading:
Other instruments issued in Chile 55,094 (708 ) — 49,424 (98,316 ) — — 5,494
Subtotal 55,094 (708 ) — 49,424 (98,316 ) — — 5,494
Financial assets at fair value through OCI:
Debt instruments:
Other instruments issued in Chile 7,069 323 (647 ) 71,539 (70,897 ) 29,209 — 36,596
Equity instruments:
Instruments issued abroad 96 — (5 ) — — — — 91
Subtotal 7,165 323 (652 ) 71,539 (70,897 ) 29,209 — 36,687
Total 62,259 (385 ) (652 ) 120,963 (169,213 ) 29,209 — 42,181 </t>
        </is>
      </c>
    </row>
    <row r="6">
      <c r="A6" s="4" t="inlineStr">
        <is>
          <t>Schedule of reconciliation between the beginning and ending balances of instruments classified as Level 3, whose fair value is reflected in the financial statements</t>
        </is>
      </c>
      <c r="B6" s="4" t="inlineStr">
        <is>
          <t xml:space="preserve">Transfers from
Financial assets 2019
MCh$
Financial assets held-for-trading instruments
From the Chilean Government and Central Bank 84
Instruments issued abroad
From the Chilean Government and Central Bank —
Transfers from
Financial assets 2019
MCh$
Financial assets held-for-trading instruments
From the Chilean Government and Central Bank 17
Instruments issued abroad
From the Chilean Government and Central Bank —
Transfers from
Financial assets 2020
MCh$
Financial assets held-for-trading instruments
From the Chilean Government and Central Bank 425
Financial assets at fair value through OCI
From the Chilean Government and Central Bank —
Transfers from
Financial assets 2020
MCh$
Financial assets held-for-trading instruments
From the Chilean Government and Central Bank 109
Financial assets at fair value through OCI
From the Chilean Government and Central Bank — </t>
        </is>
      </c>
    </row>
    <row r="7">
      <c r="A7" s="4" t="inlineStr">
        <is>
          <t>Schedule of impact on the fair value of Level 3 financial instruments using alternative assumptions that are reasonably possible</t>
        </is>
      </c>
      <c r="B7" s="4" t="inlineStr">
        <is>
          <t>As of December 31, 2019 As of December 31, 2020
Level 3 Sensitivity to in key assumptions of models Level 3 Sensitivity to
Financial
Assets MCh$ MCh$ MCh$ MCh$
Financial assets held-for-trading
Other instruments issued in Chile 55,094 (466 ) 5,494 (8 )
Subtotal 55,094 (466 ) 5,494 (8 )
Financial assets at fair value through OCI
Debt instrument:
Other instruments issued in Chile 7,069 (86 ) 36,596 (525 )
Equity instrument:
Instruments issued abroad 96 — 91 —
Subtotal 7,165 (86 ) 36,687 (525 )
Total 62,259 (552 ) 42,181 (533 )</t>
        </is>
      </c>
    </row>
    <row r="8">
      <c r="A8" s="4" t="inlineStr">
        <is>
          <t>Schedule of fair values of the financial assets and liabilities that are not recorded at fair value in the statement of financial position</t>
        </is>
      </c>
      <c r="B8" s="4" t="inlineStr">
        <is>
          <t xml:space="preserve">Book Value Fair Value
2019 2020 2019 2020
MCh$ MCh$ MCh$ MCh$
Assets
Cash and due from banks 2,392,166 2,560,216 2,392,166 2,560,216
Transactions in the course of collection 331,420 163,252 331,420 163,252
Investments under resale agreements 142,329 76,407 142,329 76,407
Subtotal 2,865,915 2,799,875 2,865,915 2,799,875
Loans and advances to banks
Domestic banks 149,974 259,788 149,974 259,788
Central Bank of Chile 630,053 2,380,033 630,053 2,380,033
Foreign banks 360,054 299,377 358,542 297,778
Subtotal 1,140,081 2,939,198 1,138,569 2,937,599
Loans to Customers at amortized cost
Commercial loans 16,039,411 17,120,207 15,988,330 16,968,143
Residential mortgage loans 9,163,019 9,352,720 9,888,506 10,075,011
Consumer loans 4,181,609 3,628,656 4,215,509 3,711,582
Subtotal 29,384,039 30,101,583 30,092,345 30,754,736
Total 33,390,035 35,840,656 34,096,829 36,492,210
Liabilities
Current accounts and other demand deposits 11,326,133 15,167,229 11,326,133 15,167,229
Transactions in the course of payment 98,869 882,944 98,869 882,944
Obligations under repurchase agreements 308,734 288,917 308,734 288,917
Saving accounts and time deposits 10,856,618 8,899,541 10,795,125 8,885,015
Borrowings from financial institutions 1,563,277 3,669,753 1,555,129 3,415,959
Other financial obligations 156,229 191,713 160,361 217,311
Subtotal 24,309,860 29,100,097 24,244,351 28,857,375
Debt issued
Letters of credit for residential purposes 10,229 6,532 11,081 7,201
Letters of credit for general purposes 669 254 725 280
Bonds 7,912,621 7,700,402 8,340,272 8,390,594
Subordinated bonds 889,895 886,407 1,004,621 1,004,196
Subtotal 8,813,414 8,593,595 9,356,699 9,402,271
Total 33,123,274 37,693,692 33,601,050 38,259,646 </t>
        </is>
      </c>
    </row>
    <row r="9">
      <c r="A9" s="4" t="inlineStr">
        <is>
          <t>Schedule of figures by hierarchy, for financial assets/liabilities not measured at fair value on the balance sheet</t>
        </is>
      </c>
      <c r="B9" s="4" t="inlineStr">
        <is>
          <t xml:space="preserve">Level 1 Level 2 Level 3 Total
Estimated Fair Value Estimated Fair Value Estimated Fair Value Estimated Fair Value
2019 2020 2019 2020 2019 2020 2019 2020
MCh$ MCh$ MCh$ MCh$ MCh$ MCh$ MCh$ MCh$
Assets
Cash and due from banks 2,392,166 2,560,216 — — — — 2,392,166 2,560,216
Transactions in the course of collection 331,420 163,252 — — — — 331,420 163,252
Investments under resale agreements 142,329 76,407 — — — — 142,329 76,407
Subtotal 2,865,915 2,799,875 — — — — 2,865,915 2,799,875
Loans and advances to banks
Domestic banks 149,974 259,788 — — — — 149,974 259,788
Central Bank of Chile 630,053 2,380,033 — — — — 630,053 2,380,033
Foreign banks — — — — 358,542 297,778 358,542 297,778
Subtotal 780,027 2,639,821 — — 358,542 297,778 1,138,569 2,937,599
Loans to Customers at amortized cost
Commercial loans — — — — 15,988,330 16,968,143 15,988,330 16,968,143
Residential mortgage loans — — — — 9,888,506 10,075,011 9,888,506 10,075,011
Consumer loans — — — — 4,215,509 3,711,582 4,215,509 3,711,582
Subtotal — — — — 30,092,345 30,754,736 30,092,345 30,754,736
Total 3,645,942 5,439,696 — — 30,450,887 31,052,514 34,096,829 36,492,210
Liabilities
Current accounts and other demand deposits 11,326,133 15,167,229 — — — — 11,326,133 15,167,229
Transactions in the course of payment 98,869 882,944 — — — — 98,869 882,944
Obligations under repurchase agreements 308,734 288,917 — — — — 308,734 288,917
Savings accounts and time deposits — — — — 10,795,125 8,885,015 10,795,125 8,885,015
Borrowings from financial institutions — — — — 1,555,129 3,415,959 1,555,129 3,415,959
Other financial obligations — — — — 160,361 217,311 160,361 217,311
Subtotal 11,733,736 16,339,090 — — 12,510,615 12,518,285 24,244,351 28,857,375
Debt Issued
Letters of credit for residential purposes — — 11,081 7,201 — — 11,081 7,201
Letters of credit for general purposes — — 725 280 — — 725 280
Bonds — — 8,340,272 8,390,594 — — 8,340,272 8,390,594
Subordinate bonds — — — — 1,004,621 1,004,196 1,004,621 1,004,196
Subtotal — — 8,352,078 8,398,075 1,004,621 1,004,196 9,356,699 9,402,271
Total 11,733,736 16,339,090 8,352,078 8,398,075 13,515,236 13,522,481 33,601,050 38,259,646 </t>
        </is>
      </c>
    </row>
    <row r="10">
      <c r="A10" s="4" t="inlineStr">
        <is>
          <t>Schedule of offsetting of financial assets and liabilities</t>
        </is>
      </c>
      <c r="B10" s="4" t="inlineStr">
        <is>
          <t xml:space="preserve">Effect
of offsetting on balance sheet Related
amount not offset
Gross amount Amounts offset Net amounts reported on the balance sheet Financial Instruments Financial Collateral Net amount
As of December
31, 2019 MCh$ MCh$ MCh$ MCh$ MCh$ MCh$
Derivative financial assets 2,786,215 — 2,786,215 (2,113,970 ) (43,337 ) 628,908
Derivative financial liabilities 2,818,421 — 2,818,421 (2,113,970 ) (418,988 ) 285,463
Effect
of offsetting on balance sheet Related
amount not offset
Gross amount Amounts offset Net amounts reported on the balance sheet Financial Instruments Financial Collateral Net amount
As of December
31, 2020 MCh$ MCh$ MCh$ MCh$ MCh$ MCh$
Derivative financial assets 2,618,004 — 2,618,004 (2,258,554 ) (85,614 ) 273,836
Derivative financial liabilities 2,841,653 — 2,841,653 (2,258,554 ) (218,329 ) 364,770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urity of Assets and Liabilities (Tables)</t>
        </is>
      </c>
      <c r="B1" s="2" t="inlineStr">
        <is>
          <t>12 Months Ended</t>
        </is>
      </c>
    </row>
    <row r="2">
      <c r="B2" s="2" t="inlineStr">
        <is>
          <t>Dec. 31, 2020</t>
        </is>
      </c>
    </row>
    <row r="3">
      <c r="A3" s="3" t="inlineStr">
        <is>
          <t>Disclosure of amounts to be recovered or settled after twelve months for classes of assets and liabilities that contain amounts to be recovered or settled both no more and more than twelve months after reporting date [text block] [Abstract]</t>
        </is>
      </c>
    </row>
    <row r="4">
      <c r="A4" s="4" t="inlineStr">
        <is>
          <t>Schedule of classification of assets and liabilities in the order of liquidity</t>
        </is>
      </c>
      <c r="B4" s="4" t="inlineStr">
        <is>
          <t>2019
Demand Up to Over 1
month and Over Subtotal Over Over Over 5
years Subtotal over Total
Assets MM$ MM$ MM$ MM$ MM$ MM$ MM$ MM$ MM$ MM$
Cash and due
from banks 2,392,166 — — — 2,392,166 — — — — 2,392,166
Transactions in the course
of collection — 331,420 — — 331,420 — — — — 331,420
Financial Assets held-for-trading — 1,872,355 — — 1,872,355 — — — — 1,872,355
Investments under resale
agreements — 102,057 29,393 10,879 142,329 — — — — 142,329
Derivative instruments — 158,873 314,446 621,036 1,094,355 543,469 411,470 736,921 1,691,860 2,786,215
Loans and advances to banks
(*) — 876,119 97,585 166,487 1,140,191 — — — — 1,140,191
Loans to customers at amortized
cost (*) — 4,175,064 2,340,320 5,685,646 12,201,030 5,624,031 3,198,639 9,009,572 17,832,242 30,033,272
Financial Assets at Fair
Value through Other Comprehensive Income — 23,786 225,772 779,872 1,029,430 106,930 30,080 199,903 336,913 1,366,343
Financial
assets held-to-maturity — — — — — — — — — —
Total
financial assets 2,392,166 7,539,674 3,007,516 7,263,920 20,203,276 6,274,430 3,640,189 9,946,396 19,861,015 40,064,291
2020
Demand Up
to Over
Over
Subtotal Over Over
Over 5
years Subtotal Total
Assets MM$ MM$ MM$ MM$ MM$ MM$ MM$ MM$ MM$ MM$
Cash
and due from banks 2,560,216 — — — 2,560,216 — — — — 2,560,216
Transactions
in the course of collection — 163,252 — — 163,252 — — — — 163,252
Financial
Assets held-for-trading — 4,666,156 — — 4,666,156 — — — — 4,666,156
Investments
under resale agreements — 39,095 20,591 16,721 76,407 — — — — 76,407
Derivative
instruments — 131,978 211,871 423,431 767,280 593,691 405,153 851,880 1,850,724 2,618,004
Loans
and advances to banks (*) — 2,743,134 71,401 125,121 2,939,656 — — — — 2,939,656
Loans
to customers at amortized cost (*) — 3,135,874 2,173,685 5,791,178 11,100,737 6,876,058 3,711,756 9,249,139 19,836,953 30,937,690
Financial
Assets at Fair Value through Other Comprehensive Income — 78,180 140,367 487,075 705,622 162,683 16,856 182,992 362,531 1,068,153
Financial
assets held-to-maturity — — — — — — — — — —
Total
financial assets 2,560,216 10,957,669 2,617,915 6,843,526 22,979,326 7,632,432 4,133,765 10,284,011 22,050,208 45,029,534
2019
Demand Up to Over Over Subtotal Over Over Over 5
years Subtotal over Total
Liabilities MM$ MM$ MM$ MM$ MM$ MM$ MM$ MM$ MM$ MM$
Current
accounts and other demand deposits 11,326,133 — — — 11,326,133 — — — — 11,326,133
Transactions
in the course of payment — 98,869 — — 98,869 — — — — 98,869
Obligations
under repurchase agreements — 298,711 8,583 1,440 308,734 — — — — 308,734
Savings
accounts and time deposits (**) — 6,130,583 1,979,110 2,224,778 10,334,471 281,384 492 421 282,297 10,616,768
Derivative
instruments — 156,291 237,743 616,472 1,010,506 608,516 469,861 729,538 1,807,915 2,818,421
Borrowings
from financial institutions — 69,711 349,478 1,049,781 1,468,970 94,307 — — 94,307 1,563,277
Debt
issued:
Mortgage
bonds — 1,102 1,212 2,622 4,936 3,868 1,579 515 5,962 10,898
Bonds — 423,966 211,648 413,485 1,049,099 1,460,318 1,746,745 3,656,459 6,863,522 7,912,621
Subordinate
bonds — 3,041 2,460 115,933 121,434 38,525 18,251 711,685 768,461 889,895
Other
financial obligations — 140,449 1,436 6,490 148,375 6,383 1,471 — 7,854 156,229
Lease
liabilities — 2,353 4,776 20,841 27,970 51,571 28,463 38,009 118,043 146,013
Total
financial liabilities 11,326,133 7,325,076 2,796,446 4,451,842 25,899,497 2,544,872 2,266,862 5,136,627 9,948,361 35,847,858
2020
Demand Up to Over 1 Over 3 Subtotal Over 1 Over 3 Over 5
years Subtotal over Total
Liabilities MM$ MM$ MM$ MM$ MM$ MM$ MM$ MM$ MM$ MM$
Current
accounts and other demand deposits 15,167,229 — — — 15,167,229 — — — — 15,167,229
Transactions
in the course of payment — 882,944 — — 882,944 — — — — 882,944
Obligations
under repurchase agreements — 288,874 43 — 288,917 — — — — 288,917
Savings
accounts and time deposits (**) — 5,909,865 1,945,177 642,125 8,497,167 58,441 1,232 151 59,824 8,556,991
Derivative
instruments — 185,093 243,096 442,551 870,740 666,493 427,190 877,230 1,970,913 2,841,653
Borrowings
from financial institutions — 76,018 141,809 341,188 559,015 1,020,138 2,090,600 — 3,110,738 3,669,753
Debt
issued:
Mortgage
bonds — 806 793 1,714 3,313 2,321 838 314 3,473 6,786
Bonds — 220,455 113,448 891,973 1,225,876 1,704,497 1,586,221 3,183,808 6,474,526 7,700,402
Subordinate
bonds — 3,547 1,221 113,397 118,165 29,354 16,688 722,200 768,242 886,407
Other
financial obligations — 191,303 40 163 191,506 189 18 — 207 191,713
Lease
liabilities — 2,271 4,621 20,025 26,917 39,697 19,424 28,979 88,100 115,017
Total
financial liabilities 15,167,229 7,761,176 2,450,248 2,453,136 27,831,789 3,521,130 4,142,211 4,812,682 12,476,023 40,307,812
(*) The
respective provisions, which amount to Ch$649,233 million and Ch$836,107 million in 2019
and 2020, respectively, for loans to customers and Ch$110 million and Ch$458 million for
loans and advances to banks, have not been deducted from these balances.
(**) Excludes
term saving accounts, which amount to Ch$342,550 million (Ch$239,850 million in December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and Amended Standards and Interpretations</t>
        </is>
      </c>
      <c r="B1" s="2" t="inlineStr">
        <is>
          <t>12 Months Ended</t>
        </is>
      </c>
    </row>
    <row r="2">
      <c r="B2" s="2" t="inlineStr">
        <is>
          <t>Dec. 31, 2020</t>
        </is>
      </c>
    </row>
    <row r="3">
      <c r="A3" s="3" t="inlineStr">
        <is>
          <t>New And Amended Standards And Interpretations [Abstract]</t>
        </is>
      </c>
    </row>
    <row r="4">
      <c r="A4" s="4" t="inlineStr">
        <is>
          <t>New and Amended Standards and Interpretations</t>
        </is>
      </c>
      <c r="B4" s="4" t="inlineStr">
        <is>
          <t xml:space="preserve">3. New
and Amended Standards and Interpretations: Amendments
that resulted from improvements to IFRS to the following standards did not have any significant impact on the accounting policies,
financial position or performance of the Bank: IAS 1 Presentation of Financial
Statements and IAS 8 Accounting Policies, Changes in Accounting Estimates and Errors IFRS
9 Financial Instruments, IFRS 7 Financial Instruments: Disclosures and IAS 39 Financial Instruments: Recognition and
Measurement Amendment
to IFRS 16 Lea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0</t>
        </is>
      </c>
    </row>
    <row r="3">
      <c r="A3" s="3" t="inlineStr">
        <is>
          <t>Disclosure of financial risk management [text block] [Abstract]</t>
        </is>
      </c>
    </row>
    <row r="4">
      <c r="A4" s="4" t="inlineStr">
        <is>
          <t>Schedule of credit risk exposure per balance sheet item, including derivatives, detailed by both geographic region and industry sector</t>
        </is>
      </c>
      <c r="B4" s="4" t="inlineStr">
        <is>
          <t xml:space="preserve">Chile United States Brazil Other Total
MCh$ MCh$ MCh$ MCh$ MCh$
Financial Assets
Cash and Due from Banks 1,144,109 1,145,703 — 102,354 2,392,166
Financial Assets held-for-trading
From the Chilean Government and Central Bank of Chile 1,123,689 — — — 1,123,689
Other instruments issued in Chile 375,337 — — — 375,337
Instruments issued abroad — — — — —
Mutual fund investments 373,329 — — — 373,329
Subtotal 1,872,355 — — — 1,872,355
Investments under resale agreements 142,329 — — — 142,329
Derivative Contracts for Trading Purposes
Forwards 872,481 53,923 — 30,228 956,632
Swaps 1,142,174 167,818 — 451,960 1,761,952
Call Options 4,961 — — — 4,961
Put Options 807 11 — 258 1,076
Futures — — — — —
Subtotal 2,020,423 221,752 — 482,446 2,724,621
Hedge Derivative Contracts
Forwards — — — — —
Swaps 5,864 25,780 — 29,950 61,594
Call Options — — — — —
Put Options — — — — —
Futures — — — — —
Others — — — — —
Subtotal 5,864 25,780 — 29,950 61,594
Loans and advances to Banks (before allowances)
Central Bank of Chile 630,053 — — — 630,053
Domestic banks 150,007 — — — 150,007
Foreign banks — — 244,969 115,162 360,131
Subtotal 780,060 — 244,969 115,162 1,140,191
Loans to Customers at amortized cost (before allowances)
Commercial loans 16,279,527 — — 14,685 16,294,212
Residential mortgage loans 9,206,727 — — — 9,206,727
Consumer loans 4,532,333 — — — 4,532,333
Subtotal 30,018,587 — — 14,685 30,033,272
Financial assets available-for-sale
Debt Instruments:
From the Chilean government and Central Bank of Chile 109,062 — — — 109,062
Other instruments issued in Chile 1,228,931 — — — 1,228,931
Instruments issued abroad — — — 19,853 19,853
Subtotal 1,337,993 — — 19,853 1,357,846
Equity Instruments:
Instruments issued in Chile 7,446 — — — 7,446
Instruments issued abroad — — — 1,051 1,051
Subtotal 7,446 — — 1,051 8,497
Total 1,345,439 — — 20,904 1,366,343
Central
Bank Government Retail Financial Trade Manufacturing Mining Electricity,
Gas Agriculture
and Fishing Transportation
and Telecom Construction Services Other Total
MCh$ MCh$ MCh$ MCh$ MCh$ MCh$ MCh$ MCh$ MCh$ MCh$ MCh$ MCh$ MCh$ MCh$ MCh$
Financial
Assets
Cash
and Due from Banks 178,429 — — 2,213,737 — — — — — — — — — — 2,392,166
Financial
Assets held-for-trading
From
the Chilean Government and Central Bank of Chile 1,024,525 99,164 — — — — — — — — — — — — 1,123,689
Other
instruments issued in Chile — — — 375,337 — — — — — — — — — — 375,337
Instruments
issued abroad — — — — — — — — — — — — — — —
Mutual
fund investment — — — 373,329 — — — — — — — — — — 373,329
Subtotal 1,024,525 99,164 — 748,666 — — — — — — — — — — 1,872,355
Investments
under resale agreements — 18,460 278 66,285 40,642 — 2,067 1,533 902 35 8,665 21 — 3,441 142,329
Derivative
Contracts for Trading Purposes
Forwards — — 1,532 480,269 16,225 79 2,856 22,903 14,103 642 1,930 277 497 415,319 956,632
Swaps — — 4 1,693,048 9,813 7,718 19 14,184 10,232 4,275 12,526 210 — 9,923 1,761,952
Call
Options — — — 1,196 1,569 280 — — 1,433 171 — 84 190 38 4,961
Put
Options — — — 554 522 — — — — — — — — — 1,076
Futures — — — — — — — — — — — — — — —
Subtotal — — 1,536 2,175,067 28,129 8,077 2,875 37,087 25,768 5,088 14,456 571 687 425,280 2,724,621
Hedge
Derivative Contracts
Forwards — — — — — — — — — — — — — — —
Swaps — — — 61,594 — — — — — — — — — — 61,594
Call
Options — — — — — — — — — — — — — — —
Put
Options — — — — — — — — — — — — — — —
Futures — — — — — — — — — — — — — — —
Subtotal — — — 61,594 — — — — — — — — — — 61,594
Loans
and advances to Banks
Central
Bank of Chile 630,053 — — — — — — — — — — — — — 630,053
Domestic
banks — — — 150,007 — — — — — — — — — — 150,007
Foreign
banks — — — 360,131 — — — — — — — — — — 360,131
Subtotal 630,053 — — 510,138 — — — — — — — — — — 1,140,191
Loans
to Customers at amortized cost
Commercial
loans — — — 2,587,559 2,066,372 1,624,972 604,660 325,143 1,623,465 140,709 1,234,087 2,142,699 2,267,869 1,676,677 16,294,212
Residential
mortgage loans — — 9,206,727 — — — — — — — — — — — 9,206,727
Consumer
loans — — 4,532,333 — — — — — — — — — — — 4,532,333
Subtotal — — 13,739,060 2,587,559 2,066,372 1,624,972 604,660 325,143 1,623,465 140,709 1,234,087 2,142,699 2,267,869 1,676,677 30,033,272
Financial
Assets at Fair Value through OCI
Debt
Instruments:
From
the Chilean Government and Central Bank of Chile 92,824 16,238 — — — — — — — — — — — — 109,062
Other
instruments issued in Chile — — — 994,658 — — — 9,667 — — — 178,444 — 46,162 1,228,931
Instruments
issued abroad — — — 19,853 — — — — — — — — — — 19,853
Subtotal 92,824 16,238 — 1,014,511 — — — 9,667 — — — 178,444 — 46,162 1,357,846
Equity
Instruments:
Instruments
issued in Chile — — — 7,446 — — — — — — — — — — 7,446
Instruments
issued abroad — — — 1,051 — — — — — — — — — — 1,051
Subtotal — — — 8,497 — — — — — — — — — — 8,497
Total 92,824 16,238 — 1,023,008 — — — 9,667 — — — 178,444 — 46,162 1,366,34 3
Chile United States Brazil Other Total
MCh$ MCh$ MCh$ MCh$ MCh$
Financial Assets
Cash and Due from Banks 1,272,238 1,158,637 — 129,341 2,560,216
Financial Assets held-for-trading
From the Chilean Government and Central Bank of Chile 4,159,292 — — — 4,159,292
Other instruments issued in Chile 105,798 — — — 105,798
Instruments issued abroad — 164 — — 164
Mutual fund investments 400,902 — — — 400,902
Subtotal 4,665,992 164 — — 4,666,156
Investments under resale agreements 76,407 — — — 76,407
Derivative Contracts for Trading Purposes
Forwards 415,349 73,805 — 62,810 551,964
Swaps 1,184,563 83,776 — 744,908 2,013,247
Call Options 269 — — — 269
Put Options 1,462 — — — 1,462
Futures — — — — —
Subtotal 1,601,643 157,581 — 807,718 2,566,942
Hedge Derivative Contracts
Forwards — — — — —
Swaps 1,511 18,964 — 30,587 51,062
Call Options — — — — —
Put Options — — — — —
Futures — — — — —
Subtotal 1,511 18,964 — 30,587 51,062
Loans and advances to Banks (before allowances)
Central Bank of Chile 2,380,033 — — — 2,380,033
Domestic banks 260,002 — — — 260,002
Foreign banks — — 150,230 149,391 299,621
Subtotal 2,640,035 — 150,230 149,391 2,939,656
Loans to Customers at amortized cost (before allowances)
Commercial loans 17,591,127 — — 10,470 17,601,597
Residential mortgage loans 9,387,372 — — — 9,387,372
Consumer loans 3,948,721 — — — 3,948,721
Subtotal 30,927,220 — — 10,470 30,937,690
Financial assets available-for-sale
Debt Instruments:
From the Chilean government and Central Bank of Chile 163,600 — — — 163,600
Other instruments issued in Chile 896,923 — — — 896,923
Instruments issued abroad — — — — —
Subtotal 1,060,523 — — — 1,060,523
Equity Instruments:
Instruments issued in Chile 6,869 — — — 6,869
Instruments issued abroad — — — 761 761
Subtotal 6,869 — — 761 7,630
Total 1,067,392 — — 761 1,068,153
Central Bank of Chile Government Retail (Individuals) Financial Services Trade Manufacturing Mining Electricity, Gas and Water Agriculture and Livestock Fishing Transportation and Telecom Construction Services Other Total
MCh$ MCh$ MCh$ MCh$ MCh$ MCh$ MCh$ MCh$ MCh$ MCh$ MCh$ MCh$ MCh$ MCh$ MCh$
Financial Assets
Cash and Due from Banks 641,890 — 1,918,326 — — — — — — — — — — — 2,560,216
Financial Assets held-for-trading
From the Chilean Government and Central Bank of Chile 4,009,676 149,616 — — — — — — — — — — — — 4,159,292
Other instruments issued in Chile — — — 105,798 — — — — — — — — — — 105,798
Instruments issued abroad — — — 164 — — — — — — — — — — 164
Mutual fund investment — — — 400,902 — — — — — — — — — — 400,902
Subtotal 4,009,676 149,616 506,864 — — — — — — — — — — 4,666,156
Investments under resale agreements — 10,006 950 64,554 130 — — — — — — 146 — 621 76,407
Derivative Contracts for Trading Purposes
Forwards — — — 351,833 17,280 16,078 4,456 6,253 1,071 30 2,269 265 — 152,429 551,964
Swaps — — — 1,943,033 4,579 4,031 18 17,637 10,237 913 21,163 662 — 10,974 2,013,247
Call Options — — — 13 205 — — — 40 — — 11 — — 269
Put Options — — — 148 1,314 — — — — — — — — — 1,462
Futures — — — — — — — — — — — — — — —
Subtotal — — — 2,295,027 23,378 20,109 4,474 23,890 11,348 943 23,432 938 — 163,403 2,566,942
Hedge Derivative Contracts
Forwards
Swaps — — — — — — — — — — — — — — —
Call Options — — — 51,062 — — — — — — — — — — 51,062
Put Options — — — — — — — — — — — — — — —
Futures — — — — — — — — — — — — — — —
Subtotal — — — 51,062 — — — — — — — — — — 51,062
Loans and advances to Banks
Central Bank of Chile 2,380,033 — — — — — — — — — — — — — 2,380,033
Domestic banks — — — 260,002 — — — — — — — — — — 260,002
Foreign banks — — — 299,621 — — — — — — — — — — 299,621
Subtotal 2,380,033 — — 559,623 — — — — — — — — — — 2,939,656
Loans to Customers at amortized cost
Commercial loans — — — 2,351,333 2,544,146 1,347,770 470,607 395,598 1,647,226 135,488 1,454,404 2,453,579 3,054,194 1,747,252 17,601,597
Residential mortgage loans — — 9,387,372 — — — — — — — — — — — 9,387,372
Consumer loans — — 3,948,721 — — — — — — — — — — — 3,948,721
Subtotal — — 13,336,093 2,351,333 2,544,146 1,347,770 470,607 395,598 1,647,226 135,488 1,454,404 2,453,579 3,054,194 1,747,252 30,937,690
Financial Assets at Fair Value through OCI
Debt Instruments:
From the Chilean Government and Central Bank of Chile 109 163,491 — — — — — — — — — — — — 163,600
Other instruments issued in Chile — — — 851,468 — 4,465 — 8,089 — — 5,334 — — 27,567 896,923
Instruments issued abroad — — — — — — — — — — — — — — —
Subtotal 109 163,491 — 851,468 — 4,465 — 8,089 — — 5,334 — — 27,567 1,060,523
Equity Instruments:
Instruments issued in Chile — — — 6,869 — — — — — — — — — — 6,869
Instruments issued abroad — — — 761 — — — — — — — — — — 761
Subtotal — — — 7,630 — — — — — — — — — — 7,630
Total 109 163,491 — 859,098 — 4,465 — 8,089 — — 5,334 — — 27,567 1,068,153 </t>
        </is>
      </c>
    </row>
    <row r="5">
      <c r="A5" s="4" t="inlineStr">
        <is>
          <t>Schedule of guarantee values</t>
        </is>
      </c>
      <c r="B5" s="4" t="inlineStr">
        <is>
          <t>Fair value of collateral and credit enhancements held as of December 31, 2019
Maximum Mortgages Pledge (*) Securities Warrants Net collateral Net exposure
Loans to customers: MCh$ MCh$ MCh$ MCh$ MCh$ MCh$ MCh$
Corporate lending 12,117,724 2,660,585 82,365 345,246 2,182 3,090,378 9,027,346
Small business lending 4,176,488 3,208,206 30,466 26,674 — 3,265,346 911,142
Consumer lending 4,532,333 362,140 966 2,045 — 365,151 4,167,182
Mortgage lending 9,206,727 8,019,519 51 176 — 8,019,746 1,186,981
Total 30,033,272 14,250,450 113,848 374,141 2,182 14,740,621 15,292,651
Fair value of collateral and credit enhancements held as of December 31, 2020
Maximum Mortgages Pledge (*) Securities Warrants Net collateral Net exposure
Loans to customers: MCh$ MCh$ MCh$ MCh$ MCh$ MCh$ MCh$
Corporate lending 12,810,975 3,091,284 128,366 565,761 2,842 3,788,253 9,022,722
Small business lending 4,790,622 3,178,176 28,832 14,242 — 3,221,250 1,569,372
Consumer lending 3,948,721 333,191 795 2,518 — 336,504 3,612,217
Mortgage lending 9,387,372 8,499,584 113 87 — 8,499,784 887,588
Total 30,937,690 15,102,235 158,106 582,608 2,842 15,845,791 15,091,899
(*) Includes
agricultural and industrial pledges, and pledges without conveyance.</t>
        </is>
      </c>
    </row>
    <row r="6">
      <c r="A6" s="4" t="inlineStr">
        <is>
          <t>Schedule of credit quality by asset class, based on the Bank's credit rating system</t>
        </is>
      </c>
      <c r="B6" s="4" t="inlineStr">
        <is>
          <t xml:space="preserve">Default
1 to 29 days 30 to 59 days 60 to 89 days
MCh$ MCh$ MCh$
Loans and advances to banks 31,249 — —
Subtotal past-due loans and advances to banks 31,249 — —
Commercial loans 213,574 54,980 27,255
Import-export financing 9,337 712 1,158
Factoring transactions 32,002 3,031 339
Commercial lease transactions 53,756 8,098 4,735
Other loans and receivables 1,947 259 115
Residential mortgage loans 152,599 73,838 32,932
Consumer loans 221,162 102,344 51,976
Subtotal past-due loans to customers 684,377 243,262 118,510
Total 715,626 243,262 118,510
Default
1 to 29 days 30 to 59 days 60 to 89 days
MCh$ MCh$ MCh$
Loans and advances to banks 14,454 — —
Subtotal past-due loans and advances to banks 14,454 — —
Commercial loans 133,625 29,240 13,039
Import-export financing 5,246 71 223
Factoring transactions 16,255 1,464 157
Commercial lease transactions 17,889 3,904 979
Other loans and receivables 1,449 135 162
Residential mortgage loans 90,462 24,875 9,795
Consumer loans 136,147 53,786 22,764
Subtotal past-due loans to customers 401,073 113,475 47,119
Total 415,527 113,475 47,119 </t>
        </is>
      </c>
    </row>
    <row r="7">
      <c r="A7" s="4" t="inlineStr">
        <is>
          <t>Schedule of aging analysis of loans</t>
        </is>
      </c>
      <c r="B7" s="4" t="inlineStr">
        <is>
          <t>Past due but not impaired (*)
Neither past due nor impaired Up
to 30 days Over
30 days and up to Over
60 days and up to Over
90 days Total
As of
December 31, MCh$ MCh$ MCh$ MCh$ MCh$ MCh$
2019 28,320,599 599,844 159,756 57,946 595 29,138,740
2020 29,425,612 272,409 51,812 13,531 451 29,763,815
(*) These
amounts include installments that are overdue, plus the remaining balance of principal and interest on such loans.</t>
        </is>
      </c>
    </row>
    <row r="8">
      <c r="A8" s="4" t="inlineStr">
        <is>
          <t>Schedule of book value of loans with renegotiated terms</t>
        </is>
      </c>
      <c r="B8" s="4" t="inlineStr">
        <is>
          <t xml:space="preserve">Financial assets 2019 2020
MCh$ MCh$
Loans and advances to banks
Domestic banks — —
Foreign banks — —
Subtotal — —
Loans to Customers at amortized cost
Commercial loans 220,056 288,094
Residential mortgage loans 11,980 253,907
Consumer loans 366,339 532,420
Subtotal 598,375 1,074,421
Total renegotiated financial assets 598,375 1,074,421 </t>
        </is>
      </c>
    </row>
    <row r="9">
      <c r="A9" s="4" t="inlineStr">
        <is>
          <t>Schedule of amortized costs and net loss of modified financial assets</t>
        </is>
      </c>
      <c r="B9" s="4" t="inlineStr">
        <is>
          <t xml:space="preserve">2020
MCh$
Amortized costs of financial assets modified during the period 212,655
Net modification loss 109,743 </t>
        </is>
      </c>
    </row>
    <row r="10">
      <c r="A10" s="4" t="inlineStr">
        <is>
          <t>Schedule of amortized costs and net loss of modified financial assets</t>
        </is>
      </c>
      <c r="B10" s="4" t="inlineStr">
        <is>
          <t xml:space="preserve">December 31, 2020
Post
modification Pre-modification
Gross carrying amount Corresponding ECL Gross carrying amount Corresponding ECL
MCh$ MCh$ MCh$ MCh$
Facilities that have cured since modification and are now measured using 12mECLs (Stage 1) 24,432 1,907 24,759 3,474
Facilities that reverted to (Stage 2/3) lifetime ECLs having once cured 8,620 2,130 8,634 908 </t>
        </is>
      </c>
    </row>
    <row r="11">
      <c r="A11" s="4" t="inlineStr">
        <is>
          <t>Schedule of COVID refinancing</t>
        </is>
      </c>
      <c r="B11" s="4" t="inlineStr">
        <is>
          <t>Commercial Individual Commercial Group Consumer Mortgage Total
Bank Programs (*)
Number of Operations 664 39,473 187,428 91,928 319,493
Loan value of customers MCh$ 20,436 102,398 149,918 141,403 414,155
% from the portfolio % 0.2 % 2.1 % 3.8 % 1.5 % 1.3 %
Provisions MCh$ 592 3,005 12,462 684 16,743
Stage 1 Stage 2 Stage 3 Total
Bank Programs (*)
Gross carrying amount MCh$ 354,632 36,850 22,674 414,155
% of portfolio % 1.4 % 0.8 % 1.9 % 1.3 %
ECL MCh$ 9,914 3,074 3,756 16,743
% of total ECL % 3.5 % 1.3 % 1.2 % 2.0 %
(*) The
granting of refinancing of operations associated with credit cards for MCh$147,918 is
not included.</t>
        </is>
      </c>
    </row>
    <row r="12">
      <c r="A12" s="4" t="inlineStr">
        <is>
          <t>Schedule of fogape COVID credits</t>
        </is>
      </c>
      <c r="B12" s="4" t="inlineStr">
        <is>
          <t>Commercial Individual Commercial Group Consumer Mortgage Total
Government Programs
Number of Operations 4,036 35,209 — — 39,245
Loan value of customers MCh$ 856,922 1,031,933 — — 1,888,855
% from the portfolio % 6.7 % 21.4 % — — 6.1 %
Provisions (*) MCh$ 21,378 8,353 — — 29,731
Stage
1 Stage
2 Stage
3 Total
Government Programs
Gross carrying amount MCh$ 1,395,886 482,575 10,394 1,888,855
% of portfolio % 5.5 % 10.5 % 0.9 % 6.1 %
ECL MCh$ 10,324 17,971 1,436 29,731
% of total ECL % 3.7 % 7.7 % 0.5 % 3.6 %</t>
        </is>
      </c>
    </row>
    <row r="13">
      <c r="A13" s="4" t="inlineStr">
        <is>
          <t>Schedule of loans include deductible amount that available from annual sales level of each institution</t>
        </is>
      </c>
      <c r="B13" s="4" t="inlineStr">
        <is>
          <t xml:space="preserve">Annual Income % Deductible
Minimum UF Maximum UF % Coverage until June after June
Micro and small companies — 25,000 85.00 5.00 2.50
Medium-sized companies 25,000 100,000 80.00 3.50 2.50
Large companies I 100,000 600,000 70.00 2.50 2.50
Large companies II 600,000 1,000,000 60.00 2.50 2.50 </t>
        </is>
      </c>
    </row>
    <row r="14">
      <c r="A14" s="4" t="inlineStr">
        <is>
          <t>Schedule of use of MAR</t>
        </is>
      </c>
      <c r="B14" s="4" t="inlineStr">
        <is>
          <t xml:space="preserve">MAR
LCCY + FCCY MAR
FCCY
MMM$ MMUS$
1 – 30 days 1 – 90 days 1 – 30 days 1 – 90 days
Maximum 3,040 5,708 1,239 2,488
Minimum -1,063 1,602 -390 790
Average 1,358 3,853 504 1,811 </t>
        </is>
      </c>
    </row>
    <row r="15">
      <c r="A15" s="4" t="inlineStr">
        <is>
          <t>Schedule of use of Cross Currency Funding</t>
        </is>
      </c>
      <c r="B15" s="4" t="inlineStr">
        <is>
          <t xml:space="preserve">Cross
Currency Funding
MMUS$
Maximum 3,122
Minimum 1,724
Average 2,417 </t>
        </is>
      </c>
    </row>
    <row r="16">
      <c r="A16" s="4" t="inlineStr">
        <is>
          <t>Schedule of financial ratios</t>
        </is>
      </c>
      <c r="B16" s="4" t="inlineStr">
        <is>
          <t>Liquid Assets/ Net Funding &lt;30 days Liabilities&gt;1 year/ Assets &gt;1 year Deposits/ Loans
Maximum 165 % 100 % 67 %
Minimum 101 % 84 % 61 %
Average 135 % 94 % 64 %</t>
        </is>
      </c>
    </row>
    <row r="17">
      <c r="A17" s="4" t="inlineStr">
        <is>
          <t>Schedules for calculation of C46 regulatory information</t>
        </is>
      </c>
      <c r="B17" s="4" t="inlineStr">
        <is>
          <t xml:space="preserve">Adjusted
C46 All CCYs as
part of Tier-1 Capital Adjusted
C46 FCCY as
part of Tier-1 Capital
1 – 30 days 1 – 90 days 1 – 30 days
Maximum 0.48 0.66 0.33
Minimum (0.13 ) (0.06 ) 0.15
Average 0.15 0.27 0.22
Regulatory Limit 1.0 2.0 1.0 </t>
        </is>
      </c>
    </row>
    <row r="18">
      <c r="A18" s="4" t="inlineStr">
        <is>
          <t>Schedule of the LCR and the NSFR</t>
        </is>
      </c>
      <c r="B18" s="4" t="inlineStr">
        <is>
          <t>LCR NSFR
Maximum 2.47 1.10
Minimum 1.07 0.99
Average 1.89 1.06
Regulatory Limit 0.7 (*) N/A
(*) This
is the current minimum value for the year 2020 and that increases 0.1 annually until
reaching 1.0 in the year 2023.</t>
        </is>
      </c>
    </row>
    <row r="19">
      <c r="A19" s="4" t="inlineStr">
        <is>
          <t>Schedule of contractual maturity of financial liabilities</t>
        </is>
      </c>
      <c r="B19" s="4" t="inlineStr">
        <is>
          <t xml:space="preserve">Up to 1 to 3 3 to 12 months 1 to 3 3 to 5 Over 5
years Total
MCh$ MCh$ MCh$ MCh$ MCh$ MCh$ MCh$
Liabilities as of December 31, 2019
Current accounts and other demand deposits 11,326,133 — — — — — 11,326,133
Transactions in the course of payment 98,869 — — — — — 98,869
Obligations under repurchase agreements 297,011 8,582 — — — — 305,593
Savings accounts and time deposits 6,421,107 1,985,948 2,250,153 284,073 491 421 10,942,193
Full delivery derivative transactions 378,151 351,351 1,132,429 974,371 669,851 797,191 4,303,344
Borrowings from financial institutions 68,843 348,228 934,144 206,811 — — 1,558,026
Other financial obligations 142,010 292 17,529 727 167 — 160,725
Debt instruments issued 178,310 190,329 576,309 2,091,841 2,081,579 5,017,172 10,135,540
Total (excluding non-delivery derivative transactions) 18,910,434 2,884,730 4,910,564 3,557,823 2,752,088 5,814,784 38,830,423
Non - delivery derivative transactions 501,461 839,534 1,461,804 796,805 738,830 1,650,402 5,988,836
Up to 1 to 3 3 to 12 1 to 3 3 to 5 Over 5
years Total
MCh$ MCh$ MCh$ MCh$ MCh$ MCh$ MCh$
Liabilities as of December 31, 2020
Current accounts and other demand deposits 15,167,229 — — — — — 15,167,229
Transactions in the course of payment 882,944 — — — — — 882,944
Obligations under repurchase agreements 289,777 43 — — — 289,820
Savings accounts and time deposits 6,243,204 1,964,350 648,974 59,038 1,222 156 8,916,944
Full delivery derivative transactions 396,599 364,793 1,305,210 1,088,925 549,777 934,097 4,639,401
Borrowings from financial institutions 74,424 140,455 340,532 1,020,126 2,090,600 — 3,666,137
Other financial obligations 189,003 80 334 386 37 — 189,840
Debt instruments issued 53,438 90,285 1,082,282 2,194,406 1,886,936 4,452,831 9,760,178
Total (excluding non-delivery derivative transactions) 23,296,618 2,560,006 3,377,332 4,362,881 4,528,572 5,387,084 43,512,493
Non - delivery derivative transactions 401,144 570,084 929,211 787,866 644,420 1,542,088 4,874,813 </t>
        </is>
      </c>
    </row>
    <row r="20">
      <c r="A20" s="4" t="inlineStr">
        <is>
          <t>Schedule of use of VaR</t>
        </is>
      </c>
      <c r="B20" s="4" t="inlineStr">
        <is>
          <t xml:space="preserve">Value-at-Risk
99%
one-day confidence level
MCh$
Maximum 3,697
Minimum 215
Average 1,319 </t>
        </is>
      </c>
    </row>
    <row r="21">
      <c r="A21" s="4" t="inlineStr">
        <is>
          <t>Schedule of use of EaR</t>
        </is>
      </c>
      <c r="B21" s="4" t="inlineStr">
        <is>
          <t xml:space="preserve">12- months Earnings-at-Risk
99% confidence level 3 months defeasance period
MCh$
Maximum 100,191
Minimum 57,038
Average 80,271 </t>
        </is>
      </c>
    </row>
    <row r="22">
      <c r="A22" s="4" t="inlineStr">
        <is>
          <t>Schedule of banking book interest rate exposure by contractual maturity</t>
        </is>
      </c>
      <c r="B22" s="4" t="inlineStr">
        <is>
          <t>Up to Between Between Between Between More than Total
MCh$ MCh$ MCh$ MCh$ MCh$ MCh$ MCh$
Assets as of December 31, 2019
Cash and due from banks 2,310,055 — — — — — 2,310,055
Transactions in the course of collection 230,605 — — — — — 230,605
Investment under resale agreements 45,056 — — — — — 45,056
Derivative instruments under hedge-accounting treatment 774 36,304 28,302 257,909 348,950 1,069,919 1,742,158
Inter-banking loans 876,508 98,673 167,287 — — — 1,142,468
Customer loans 3,179,665 2,524,282 6,473,441 6,979,231 3,980,097 10,744,559 33,881,275
Financial Assets at Fair Value through OCI 26,180 241,326 805,844 115,805 25,219 142,005 1,356,379
Total assets 6,668,843 2,900,585 7,474,874 7,352,945 4,354,266 11,956,483 40,707,996
Assets as of December 31, 2020
Cash and due from banks 2,496,891 — — — — — 2,496,891
Transactions in the course of collection 96,444 — — — — — 96,444
Investment under resale agreements 10,007 — — — — — 10,007
Derivative instruments under hedge-accounting treatment 260 1,800 182,709 250,612 282,219 995,168 1,712,768
Inter-banking loans 2,743,250 71,543 125,574 — — — 2,940,367
Customer loans 3,180,598 2,339,929 6,504,393 8,134,601 4,437,666 10,877,247 35,474,434
Financial Assets at Fair Value through OCI 94,086 145,272 456,613 185,995 31,465 145,987 1,059,418
Total assets 8,621,536 2,558,544 7,269,289 8,571,208 4,751,350 12,018,402 43,790,329
Up to Between Between Between Between More than Total
MCh$ MCh$ MCh$ MCh$ MCh$ MCh$ MCh$
Liabilities as of December 31, 2019
Current accounts and demand deposits 11,382,462 — — — — — 11,382,462
Transactions in the course of payment 3,423 — — — — — 3,423
Obligations under repurchase agreements 9,068 — — — — — 9,068
Savings accounts and interest-bearing deposits 6,421,107 1,985,948 2,250,153 284,073 491 421 10,942,193
Derivative instruments under hedge-accounting treatment 156 33,740 23,300 251,136 317,886 1,117,967 1,744,185
Inter-banking borrowings 60,331 348,228 934,144 206,811 — — 1,549,514
Long-term debt (*) 178,310 190,329 576,309 2,091,841 2,081,579 5,017,172 10,135,540
Other liabilities 142,010 292 17,529 727 167 — 160,725
Total liabilities 18,196,867 2,558,537 3,801,435 2,834,588 2,400,123 6,135,560 35,927,110
Liabilities as of December 31, 2020
Current accounts and demand deposits 15,245,137 — — — — — 15,245,137
Transactions in the course of payment 816,294 — — — — — 816,294
Obligations under repurchase agreements 13,255 — — — — — 13,255
Savings accounts and interest-bearing deposits 6,243,204 1,964,350 648,974 59,038 1,222 156 8,916,944
Derivative instruments under hedge-accounting treatment 160 291 192,625 230,742 280,421 1,057,369 1,761,608
Inter-banking borrowings 72,935 140,455 340,532 1,020,126 2,090,600 — 3,664,648
Long-term debt (*) 53,438 90,285 1,082,282 2,194,406 1,886,936 4,452,831 9,760,178
Other liabilities 189,003 80 334 386 37 — 189,840
Total liabilities 22,633,426 2,195,461 2,264,747 3,504,698 4,259,216 5,510,356 40,367,904
(*) Amounts
shown here are different from those reported in the liabilities report which is part
of the liquidity analysis, due to differences in the treatment of mortgage bonds issued
by the Bank in both reports.</t>
        </is>
      </c>
    </row>
    <row r="23">
      <c r="A23" s="4" t="inlineStr">
        <is>
          <t>Schedule of Adverse scenario market factors fluctuations</t>
        </is>
      </c>
      <c r="B23" s="4" t="inlineStr">
        <is>
          <t xml:space="preserve">Average Fluctuations of Market Factors for Maximum Stress Scenario Trading Book
CLP CLP CLF CLF USD
Offshore Libor Derivatives Spread
USD On/Off Derivatives
(bps) (bps) (bps) (bps) (bps) (bps)
Less than 1 year -4 53 -11 44 -9 -350
Greater than 1 year 5 63 2 58 -15 -334 </t>
        </is>
      </c>
    </row>
    <row r="24">
      <c r="A24" s="4" t="inlineStr">
        <is>
          <t>Schedule of Potential Profit and Loss Impact on Trading Book</t>
        </is>
      </c>
      <c r="B24" s="4" t="inlineStr">
        <is>
          <t>Most Adverse Stress Scenario P&amp;L Impact
(MCh$)
CLP Interest Rate (3,564 )
Derivatives (29 )
Debt instruments (3,535 )
CLF Interest Rate (395 )
Derivatives 81
Debt instruments (476 )
Interest rate USD offshore (284 )
Domestic/offshore interest rate spread USD (8,164 )
Total Interest rates (12,407 )
Total FX (20 )
Total FX Options (78 )
Total (12,505 )</t>
        </is>
      </c>
    </row>
    <row r="25">
      <c r="A25" s="4" t="inlineStr">
        <is>
          <t>Schedule of NRFF impact on accrual book for next 12-months</t>
        </is>
      </c>
      <c r="B25" s="4" t="inlineStr">
        <is>
          <t>Most Adverse Stress Scenario 12-Month Revenue
(MCh$)
Impact by Base Interest Rate shocks (194,559 )
Impact due to Spreads Shocks (6,591 )
Higher
/ (Lower) Net revenues (201,150 )</t>
        </is>
      </c>
    </row>
    <row r="26">
      <c r="A26" s="4" t="inlineStr">
        <is>
          <t>Schedule of risk weighted assets, Basic Capital ratio and Regulatory Capital ratio</t>
        </is>
      </c>
      <c r="B26" s="4" t="inlineStr">
        <is>
          <t>Consolidated assets Risk-weighted assets
2019 2020 2019 2020
MCh$ MCh$ MCh$ MCh$
Balance sheet assets (net of provisions)
Cash and due from banks 2,392,166 2,560,216 38,250 105,878
Transactions in the course of collection 331,420 163,252 167,781 151,138
Financial Assets held-for-trading 1,872,355 4,666,156 462,177 442,307
Investment under resale agreements 142,329 76,407 142,329 76,407
Derivative instruments (*) 1,555,749 1,137,195 1,124,730 828,330
Loans and advances to banks 1,140,081 2,939,198 389,417 351,068
Loans to Customers at amortized cost 29,384,039 30,101,583 25,668,329 24,998,600
Financial assets at fair value through OCI 1,366,343 1,068,153 323,160 249,239
Financial assets held to maturity — — — —
Investments in other companies 48,442 42,338 50,758 44,649
Intangible assets 91,717 94,111 58,307 60,701
Property and equipment 220,262 217,928 220,262 217,928
Leased assets 150,665 118,829 150,665 118,829
Investment properties 13,190 12,833 — —
Current tax assets 357 22,949 36 2,295
Deferred tax assets 231,293 292,517 32,095 35,794
Other assets 843,000 556,486 862,968 400,098
Subtotal 39,783,408 44,070,151 29,691,264 28,083,261
Off-balance-sheet assets
Contingent loans 4,365,922 4,140,133 2,616,074 2,483,310
Total 44,149,330 48,210,284 32,307,338 30,566,571
As of December 31,
2019 2020
MCh$ MCh$
Basic capital (*) (**) 3,528,222 3,726,267
Effective equity 4,569,090 4,878,500
Total consolidated assets (**) 44,408,789 48,754,455
Total consolidated assets weighted by credit risk 32,307,338 30,566,571
Ratio
As of December 31,
2019 2020
% %
Basic capital / consolidated assets 7.94 7.64
Effective equity / consolidated assets weighted by risk 14.14 15.96
(*) Financial
derivative contracts are presented as an equivalent credit risk for the purposes of calculating consolidated assets.
(*) The
Basic Capital corresponds to the equity of the owners of the Bank in the Consolidated
Statement of Financial Position.
(**) The
total consolidated assets is presented in accordance with Chilean Generally Accepted
Accounting Principles as issued by the Chilean Commission for Financial Market (“CMF”).
As a result, it is not directly comparable with this Consolidated Statement of Financial
Position.</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 in Thousands, $ in Millions</t>
        </is>
      </c>
      <c r="B1" s="2" t="inlineStr">
        <is>
          <t>12 Months Ended</t>
        </is>
      </c>
    </row>
    <row r="2">
      <c r="B2" s="2" t="inlineStr">
        <is>
          <t>Dec. 31, 2020CLP ($)</t>
        </is>
      </c>
      <c r="C2" s="2" t="inlineStr">
        <is>
          <t>Dec. 31, 2020USD ($)</t>
        </is>
      </c>
      <c r="D2" s="2" t="inlineStr">
        <is>
          <t>Dec. 31, 2019CLP ($)</t>
        </is>
      </c>
      <c r="E2" s="2" t="inlineStr">
        <is>
          <t>Dec. 31, 2018CLP ($)</t>
        </is>
      </c>
    </row>
    <row r="3">
      <c r="A3" s="3" t="inlineStr">
        <is>
          <t>Summary of Significant Accounting Policies (Details) [Line Items]</t>
        </is>
      </c>
    </row>
    <row r="4">
      <c r="A4" s="4" t="inlineStr">
        <is>
          <t>Foreign exchange rate</t>
        </is>
      </c>
      <c r="B4" s="5" t="n">
        <v>1</v>
      </c>
      <c r="C4" s="5" t="n">
        <v>1</v>
      </c>
    </row>
    <row r="5">
      <c r="A5" s="4" t="inlineStr">
        <is>
          <t>Gain on net foreign exchange income (in Pesos)</t>
        </is>
      </c>
      <c r="B5" s="6" t="n">
        <v>156662</v>
      </c>
      <c r="C5" s="6" t="n">
        <v>220062</v>
      </c>
      <c r="D5" s="6" t="n">
        <v>30886</v>
      </c>
      <c r="E5" s="6" t="n">
        <v>2701</v>
      </c>
    </row>
    <row r="6">
      <c r="A6" s="4" t="inlineStr">
        <is>
          <t>Estimated useful life</t>
        </is>
      </c>
      <c r="B6" s="4" t="inlineStr">
        <is>
          <t>6 years</t>
        </is>
      </c>
      <c r="C6" s="4" t="inlineStr">
        <is>
          <t>6 years</t>
        </is>
      </c>
    </row>
    <row r="7">
      <c r="A7" s="4" t="inlineStr">
        <is>
          <t>Threshold retiring period for specified employees to whom payments are made</t>
        </is>
      </c>
      <c r="B7" s="4" t="inlineStr">
        <is>
          <t>30 years</t>
        </is>
      </c>
      <c r="C7" s="4" t="inlineStr">
        <is>
          <t>30 years</t>
        </is>
      </c>
    </row>
    <row r="8">
      <c r="A8" s="4" t="inlineStr">
        <is>
          <t>Discount rate for long term</t>
        </is>
      </c>
      <c r="B8" s="4" t="inlineStr">
        <is>
          <t>2.31%</t>
        </is>
      </c>
      <c r="C8" s="4" t="inlineStr">
        <is>
          <t>2.31%</t>
        </is>
      </c>
      <c r="D8" s="4" t="inlineStr">
        <is>
          <t>3.17%</t>
        </is>
      </c>
    </row>
    <row r="9">
      <c r="A9" s="4" t="inlineStr">
        <is>
          <t>Bottom of range [member]</t>
        </is>
      </c>
    </row>
    <row r="10">
      <c r="A10" s="3" t="inlineStr">
        <is>
          <t>Summary of Significant Accounting Policies (Details) [Line Items]</t>
        </is>
      </c>
    </row>
    <row r="11">
      <c r="A11" s="4" t="inlineStr">
        <is>
          <t>Voting rights</t>
        </is>
      </c>
      <c r="B11" s="4" t="inlineStr">
        <is>
          <t>20.00%</t>
        </is>
      </c>
      <c r="C11" s="4" t="inlineStr">
        <is>
          <t>20.00%</t>
        </is>
      </c>
    </row>
    <row r="12">
      <c r="A12" s="4" t="inlineStr">
        <is>
          <t>Top of range [member]</t>
        </is>
      </c>
    </row>
    <row r="13">
      <c r="A13" s="3" t="inlineStr">
        <is>
          <t>Summary of Significant Accounting Policies (Details) [Line Items]</t>
        </is>
      </c>
    </row>
    <row r="14">
      <c r="A14" s="4" t="inlineStr">
        <is>
          <t>Voting rights</t>
        </is>
      </c>
      <c r="B14" s="4" t="inlineStr">
        <is>
          <t>50.00%</t>
        </is>
      </c>
      <c r="C14" s="4" t="inlineStr">
        <is>
          <t>50.00%</t>
        </is>
      </c>
    </row>
    <row r="15">
      <c r="A15" s="4" t="inlineStr">
        <is>
          <t>United States of America, Dollars</t>
        </is>
      </c>
    </row>
    <row r="16">
      <c r="A16" s="3" t="inlineStr">
        <is>
          <t>Summary of Significant Accounting Policies (Details) [Line Items]</t>
        </is>
      </c>
    </row>
    <row r="17">
      <c r="A17" s="4" t="inlineStr">
        <is>
          <t>Foreign exchange rate</t>
        </is>
      </c>
      <c r="B17" s="8" t="n">
        <v>711.9</v>
      </c>
      <c r="C17" s="8" t="n">
        <v>711.9</v>
      </c>
      <c r="D17" s="8" t="n">
        <v>751.88</v>
      </c>
    </row>
    <row r="18">
      <c r="A18" s="4" t="inlineStr">
        <is>
          <t>JPY [Member]</t>
        </is>
      </c>
    </row>
    <row r="19">
      <c r="A19" s="3" t="inlineStr">
        <is>
          <t>Summary of Significant Accounting Policies (Details) [Line Items]</t>
        </is>
      </c>
    </row>
    <row r="20">
      <c r="A20" s="4" t="inlineStr">
        <is>
          <t>Foreign exchange rate</t>
        </is>
      </c>
      <c r="B20" s="8" t="n">
        <v>6.89</v>
      </c>
      <c r="C20" s="8" t="n">
        <v>6.89</v>
      </c>
      <c r="D20" s="8" t="n">
        <v>6.91</v>
      </c>
    </row>
    <row r="21">
      <c r="A21" s="4" t="inlineStr">
        <is>
          <t>EUR [Member]</t>
        </is>
      </c>
    </row>
    <row r="22">
      <c r="A22" s="3" t="inlineStr">
        <is>
          <t>Summary of Significant Accounting Policies (Details) [Line Items]</t>
        </is>
      </c>
    </row>
    <row r="23">
      <c r="A23" s="4" t="inlineStr">
        <is>
          <t>Foreign exchange rate</t>
        </is>
      </c>
      <c r="B23" s="8" t="n">
        <v>874.28</v>
      </c>
      <c r="C23" s="8" t="n">
        <v>874.28</v>
      </c>
      <c r="D23" s="8" t="n">
        <v>843.3099999999999</v>
      </c>
    </row>
    <row r="24">
      <c r="A24" s="4" t="inlineStr">
        <is>
          <t>Staff Severance Indemnities Plan [Member]</t>
        </is>
      </c>
    </row>
    <row r="25">
      <c r="A25" s="3" t="inlineStr">
        <is>
          <t>Summary of Significant Accounting Policies (Details) [Line Items]</t>
        </is>
      </c>
    </row>
    <row r="26">
      <c r="A26" s="4" t="inlineStr">
        <is>
          <t>Discount rate for long term</t>
        </is>
      </c>
      <c r="B26" s="4" t="inlineStr">
        <is>
          <t>2.31%</t>
        </is>
      </c>
      <c r="C26" s="4" t="inlineStr">
        <is>
          <t>2.31%</t>
        </is>
      </c>
      <c r="D26" s="4" t="inlineStr">
        <is>
          <t>3.17%</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Summary of Significant Accounting Policies (Details) - Schedule of entities in which bank directly or indirectly owns a controlling interest</t>
        </is>
      </c>
      <c r="C1" s="2" t="inlineStr">
        <is>
          <t>12 Months Ended</t>
        </is>
      </c>
    </row>
    <row r="2">
      <c r="C2" s="2" t="inlineStr">
        <is>
          <t>Dec. 31, 2020</t>
        </is>
      </c>
      <c r="D2" s="2" t="inlineStr">
        <is>
          <t>Dec. 31, 2019</t>
        </is>
      </c>
    </row>
    <row r="3">
      <c r="A3" s="4" t="inlineStr">
        <is>
          <t>Banchile Administradora General de Fondos S.A. [Member]</t>
        </is>
      </c>
    </row>
    <row r="4">
      <c r="A4" s="3" t="inlineStr">
        <is>
          <t>Summary of Significant Accounting Policies (Details) - Schedule of entities in which bank directly or indirectly owns a controlling interest [Line Items]</t>
        </is>
      </c>
    </row>
    <row r="5">
      <c r="A5" s="4" t="inlineStr">
        <is>
          <t>Percentage of interest owned by parent</t>
        </is>
      </c>
      <c r="C5" s="4" t="inlineStr">
        <is>
          <t>99.98%</t>
        </is>
      </c>
      <c r="D5" s="4" t="inlineStr">
        <is>
          <t>99.98%</t>
        </is>
      </c>
    </row>
    <row r="6">
      <c r="A6" s="4" t="inlineStr">
        <is>
          <t>Percentage of interest owned by subsidiaries in group</t>
        </is>
      </c>
      <c r="C6" s="4" t="inlineStr">
        <is>
          <t>0.02%</t>
        </is>
      </c>
      <c r="D6" s="4" t="inlineStr">
        <is>
          <t>0.02%</t>
        </is>
      </c>
    </row>
    <row r="7">
      <c r="A7" s="4" t="inlineStr">
        <is>
          <t>Consolidated controlling interest in subsidiaries</t>
        </is>
      </c>
      <c r="C7" s="4" t="inlineStr">
        <is>
          <t>100.00%</t>
        </is>
      </c>
      <c r="D7" s="4" t="inlineStr">
        <is>
          <t>100.00%</t>
        </is>
      </c>
    </row>
    <row r="8">
      <c r="A8" s="4" t="inlineStr">
        <is>
          <t>Banchile Asesoría Financiera S.A. [Member]</t>
        </is>
      </c>
    </row>
    <row r="9">
      <c r="A9" s="3" t="inlineStr">
        <is>
          <t>Summary of Significant Accounting Policies (Details) - Schedule of entities in which bank directly or indirectly owns a controlling interest [Line Items]</t>
        </is>
      </c>
    </row>
    <row r="10">
      <c r="A10" s="4" t="inlineStr">
        <is>
          <t>Percentage of interest owned by parent</t>
        </is>
      </c>
      <c r="C10" s="4" t="inlineStr">
        <is>
          <t>99.96%</t>
        </is>
      </c>
      <c r="D10" s="4" t="inlineStr">
        <is>
          <t>99.96%</t>
        </is>
      </c>
    </row>
    <row r="11">
      <c r="A11" s="4" t="inlineStr">
        <is>
          <t>Percentage of interest owned by subsidiaries in group</t>
        </is>
      </c>
      <c r="C11" s="4" t="inlineStr">
        <is>
          <t xml:space="preserve"> </t>
        </is>
      </c>
      <c r="D11" s="4" t="inlineStr">
        <is>
          <t xml:space="preserve"> </t>
        </is>
      </c>
    </row>
    <row r="12">
      <c r="A12" s="4" t="inlineStr">
        <is>
          <t>Consolidated controlling interest in subsidiaries</t>
        </is>
      </c>
      <c r="C12" s="4" t="inlineStr">
        <is>
          <t>99.96%</t>
        </is>
      </c>
      <c r="D12" s="4" t="inlineStr">
        <is>
          <t>99.96%</t>
        </is>
      </c>
    </row>
    <row r="13">
      <c r="A13" s="4" t="inlineStr">
        <is>
          <t>Banchile Corredores de Seguros Ltda. [Member]</t>
        </is>
      </c>
    </row>
    <row r="14">
      <c r="A14" s="3" t="inlineStr">
        <is>
          <t>Summary of Significant Accounting Policies (Details) - Schedule of entities in which bank directly or indirectly owns a controlling interest [Line Items]</t>
        </is>
      </c>
    </row>
    <row r="15">
      <c r="A15" s="4" t="inlineStr">
        <is>
          <t>Percentage of interest owned by parent</t>
        </is>
      </c>
      <c r="C15" s="4" t="inlineStr">
        <is>
          <t>99.83%</t>
        </is>
      </c>
      <c r="D15" s="4" t="inlineStr">
        <is>
          <t>99.83%</t>
        </is>
      </c>
    </row>
    <row r="16">
      <c r="A16" s="4" t="inlineStr">
        <is>
          <t>Percentage of interest owned by subsidiaries in group</t>
        </is>
      </c>
      <c r="C16" s="4" t="inlineStr">
        <is>
          <t>0.17%</t>
        </is>
      </c>
      <c r="D16" s="4" t="inlineStr">
        <is>
          <t>0.17%</t>
        </is>
      </c>
    </row>
    <row r="17">
      <c r="A17" s="4" t="inlineStr">
        <is>
          <t>Consolidated controlling interest in subsidiaries</t>
        </is>
      </c>
      <c r="C17" s="4" t="inlineStr">
        <is>
          <t>100.00%</t>
        </is>
      </c>
      <c r="D17" s="4" t="inlineStr">
        <is>
          <t>100.00%</t>
        </is>
      </c>
    </row>
    <row r="18">
      <c r="A18" s="4" t="inlineStr">
        <is>
          <t>Banchile Corredores de Bolsa S.A. [Member]</t>
        </is>
      </c>
    </row>
    <row r="19">
      <c r="A19" s="3" t="inlineStr">
        <is>
          <t>Summary of Significant Accounting Policies (Details) - Schedule of entities in which bank directly or indirectly owns a controlling interest [Line Items]</t>
        </is>
      </c>
    </row>
    <row r="20">
      <c r="A20" s="4" t="inlineStr">
        <is>
          <t>Percentage of interest owned by parent</t>
        </is>
      </c>
      <c r="C20" s="4" t="inlineStr">
        <is>
          <t>99.70%</t>
        </is>
      </c>
      <c r="D20" s="4" t="inlineStr">
        <is>
          <t>99.70%</t>
        </is>
      </c>
    </row>
    <row r="21">
      <c r="A21" s="4" t="inlineStr">
        <is>
          <t>Percentage of interest owned by subsidiaries in group</t>
        </is>
      </c>
      <c r="C21" s="4" t="inlineStr">
        <is>
          <t>0.30%</t>
        </is>
      </c>
      <c r="D21" s="4" t="inlineStr">
        <is>
          <t>0.30%</t>
        </is>
      </c>
    </row>
    <row r="22">
      <c r="A22" s="4" t="inlineStr">
        <is>
          <t>Consolidated controlling interest in subsidiaries</t>
        </is>
      </c>
      <c r="C22" s="4" t="inlineStr">
        <is>
          <t>100.00%</t>
        </is>
      </c>
      <c r="D22" s="4" t="inlineStr">
        <is>
          <t>100.00%</t>
        </is>
      </c>
    </row>
    <row r="23">
      <c r="A23" s="4" t="inlineStr">
        <is>
          <t>Banchile Securitizadora S.A. [Member]</t>
        </is>
      </c>
    </row>
    <row r="24">
      <c r="A24" s="3" t="inlineStr">
        <is>
          <t>Summary of Significant Accounting Policies (Details) - Schedule of entities in which bank directly or indirectly owns a controlling interest [Line Items]</t>
        </is>
      </c>
    </row>
    <row r="25">
      <c r="A25" s="4" t="inlineStr">
        <is>
          <t>Percentage of interest owned by parent</t>
        </is>
      </c>
      <c r="B25" s="4" t="inlineStr">
        <is>
          <t>[1]</t>
        </is>
      </c>
      <c r="C25" s="4" t="inlineStr">
        <is>
          <t>99.01%</t>
        </is>
      </c>
      <c r="D25" s="4" t="inlineStr">
        <is>
          <t>99.01%</t>
        </is>
      </c>
    </row>
    <row r="26">
      <c r="A26" s="4" t="inlineStr">
        <is>
          <t>Percentage of interest owned by subsidiaries in group</t>
        </is>
      </c>
      <c r="B26" s="4" t="inlineStr">
        <is>
          <t>[1]</t>
        </is>
      </c>
      <c r="C26" s="4" t="inlineStr">
        <is>
          <t>0.99%</t>
        </is>
      </c>
      <c r="D26" s="4" t="inlineStr">
        <is>
          <t>0.99%</t>
        </is>
      </c>
    </row>
    <row r="27">
      <c r="A27" s="4" t="inlineStr">
        <is>
          <t>Consolidated controlling interest in subsidiaries</t>
        </is>
      </c>
      <c r="B27" s="4" t="inlineStr">
        <is>
          <t>[1]</t>
        </is>
      </c>
      <c r="C27" s="4" t="inlineStr">
        <is>
          <t>100.00%</t>
        </is>
      </c>
      <c r="D27" s="4" t="inlineStr">
        <is>
          <t>100.00%</t>
        </is>
      </c>
    </row>
    <row r="28">
      <c r="A28" s="4" t="inlineStr">
        <is>
          <t>Socofin S.A. [Member]</t>
        </is>
      </c>
    </row>
    <row r="29">
      <c r="A29" s="3" t="inlineStr">
        <is>
          <t>Summary of Significant Accounting Policies (Details) - Schedule of entities in which bank directly or indirectly owns a controlling interest [Line Items]</t>
        </is>
      </c>
    </row>
    <row r="30">
      <c r="A30" s="4" t="inlineStr">
        <is>
          <t>Percentage of interest owned by parent</t>
        </is>
      </c>
      <c r="C30" s="4" t="inlineStr">
        <is>
          <t>99.00%</t>
        </is>
      </c>
      <c r="D30" s="4" t="inlineStr">
        <is>
          <t>99.00%</t>
        </is>
      </c>
    </row>
    <row r="31">
      <c r="A31" s="4" t="inlineStr">
        <is>
          <t>Percentage of interest owned by subsidiaries in group</t>
        </is>
      </c>
      <c r="C31" s="4" t="inlineStr">
        <is>
          <t>1.00%</t>
        </is>
      </c>
      <c r="D31" s="4" t="inlineStr">
        <is>
          <t>1.00%</t>
        </is>
      </c>
    </row>
    <row r="32">
      <c r="A32" s="4" t="inlineStr">
        <is>
          <t>Consolidated controlling interest in subsidiaries</t>
        </is>
      </c>
      <c r="C32" s="4" t="inlineStr">
        <is>
          <t>100.00%</t>
        </is>
      </c>
      <c r="D32" s="4" t="inlineStr">
        <is>
          <t>100.00%</t>
        </is>
      </c>
    </row>
    <row r="33"/>
    <row r="34">
      <c r="A34" s="4" t="inlineStr">
        <is>
          <t>[1]</t>
        </is>
      </c>
      <c r="B34" s="4" t="inlineStr">
        <is>
          <t>See Note No. 44.</t>
        </is>
      </c>
    </row>
  </sheetData>
  <mergeCells count="4">
    <mergeCell ref="A1:B2"/>
    <mergeCell ref="C1:D1"/>
    <mergeCell ref="A33:C33"/>
    <mergeCell ref="B34:C3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maximum period for write-offs of loans</t>
        </is>
      </c>
      <c r="B1" s="2" t="inlineStr">
        <is>
          <t>12 Months Ended</t>
        </is>
      </c>
    </row>
    <row r="2">
      <c r="B2" s="2" t="inlineStr">
        <is>
          <t>Dec. 31, 2020</t>
        </is>
      </c>
    </row>
    <row r="3">
      <c r="A3" s="4" t="inlineStr">
        <is>
          <t>Consumer loans - secured and unsecured [Member]</t>
        </is>
      </c>
    </row>
    <row r="4">
      <c r="A4" s="3" t="inlineStr">
        <is>
          <t>Summary of Significant Accounting Policies (Details) - Schedule of maximum period for write-offs of loans [Line Items]</t>
        </is>
      </c>
    </row>
    <row r="5">
      <c r="A5" s="4" t="inlineStr">
        <is>
          <t>Maximum period allowed to written off loans</t>
        </is>
      </c>
      <c r="B5" s="4" t="inlineStr">
        <is>
          <t>6 months</t>
        </is>
      </c>
    </row>
    <row r="6">
      <c r="A6" s="4" t="inlineStr">
        <is>
          <t>Other transactions - unsecured [Member]</t>
        </is>
      </c>
    </row>
    <row r="7">
      <c r="A7" s="3" t="inlineStr">
        <is>
          <t>Summary of Significant Accounting Policies (Details) - Schedule of maximum period for write-offs of loans [Line Items]</t>
        </is>
      </c>
    </row>
    <row r="8">
      <c r="A8" s="4" t="inlineStr">
        <is>
          <t>Maximum period allowed to written off loans</t>
        </is>
      </c>
      <c r="B8" s="4" t="inlineStr">
        <is>
          <t>24 months</t>
        </is>
      </c>
    </row>
    <row r="9">
      <c r="A9" s="4" t="inlineStr">
        <is>
          <t>Commercial loans - secured [Member]</t>
        </is>
      </c>
    </row>
    <row r="10">
      <c r="A10" s="3" t="inlineStr">
        <is>
          <t>Summary of Significant Accounting Policies (Details) - Schedule of maximum period for write-offs of loans [Line Items]</t>
        </is>
      </c>
    </row>
    <row r="11">
      <c r="A11" s="4" t="inlineStr">
        <is>
          <t>Maximum period allowed to written off loans</t>
        </is>
      </c>
      <c r="B11" s="4" t="inlineStr">
        <is>
          <t>36 months</t>
        </is>
      </c>
    </row>
    <row r="12">
      <c r="A12" s="4" t="inlineStr">
        <is>
          <t>Residential mortgage loans [Member]</t>
        </is>
      </c>
    </row>
    <row r="13">
      <c r="A13" s="3" t="inlineStr">
        <is>
          <t>Summary of Significant Accounting Policies (Details) - Schedule of maximum period for write-offs of loans [Line Items]</t>
        </is>
      </c>
    </row>
    <row r="14">
      <c r="A14" s="4" t="inlineStr">
        <is>
          <t>Maximum period allowed to written off loans</t>
        </is>
      </c>
      <c r="B14" s="4" t="inlineStr">
        <is>
          <t>48 months</t>
        </is>
      </c>
    </row>
    <row r="15">
      <c r="A15" s="4" t="inlineStr">
        <is>
          <t>Consumer leases [Member]</t>
        </is>
      </c>
    </row>
    <row r="16">
      <c r="A16" s="3" t="inlineStr">
        <is>
          <t>Summary of Significant Accounting Policies (Details) - Schedule of maximum period for write-offs of loans [Line Items]</t>
        </is>
      </c>
    </row>
    <row r="17">
      <c r="A17" s="4" t="inlineStr">
        <is>
          <t>Maximum period allowed to written off loans</t>
        </is>
      </c>
      <c r="B17" s="4" t="inlineStr">
        <is>
          <t>6 months</t>
        </is>
      </c>
    </row>
    <row r="18">
      <c r="A18" s="4" t="inlineStr">
        <is>
          <t>Other non-real estate lease transactions [Member]</t>
        </is>
      </c>
    </row>
    <row r="19">
      <c r="A19" s="3" t="inlineStr">
        <is>
          <t>Summary of Significant Accounting Policies (Details) - Schedule of maximum period for write-offs of loans [Line Items]</t>
        </is>
      </c>
    </row>
    <row r="20">
      <c r="A20" s="4" t="inlineStr">
        <is>
          <t>Maximum period allowed to written off loans</t>
        </is>
      </c>
      <c r="B20" s="4" t="inlineStr">
        <is>
          <t>12 months</t>
        </is>
      </c>
    </row>
    <row r="21">
      <c r="A21" s="4" t="inlineStr">
        <is>
          <t>Real estate leases (commercial or residential) [Member]</t>
        </is>
      </c>
    </row>
    <row r="22">
      <c r="A22" s="3" t="inlineStr">
        <is>
          <t>Summary of Significant Accounting Policies (Details) - Schedule of maximum period for write-offs of loans [Line Items]</t>
        </is>
      </c>
    </row>
    <row r="23">
      <c r="A23" s="4" t="inlineStr">
        <is>
          <t>Maximum period allowed to written off loans</t>
        </is>
      </c>
      <c r="B23" s="4" t="inlineStr">
        <is>
          <t>36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0</t>
        </is>
      </c>
    </row>
    <row r="3">
      <c r="A3" s="4" t="inlineStr">
        <is>
          <t>Buildings [Member]</t>
        </is>
      </c>
    </row>
    <row r="4">
      <c r="A4" s="3" t="inlineStr">
        <is>
          <t>Summary of Significant Accounting Policies (Details) - Schedule of estimated useful lives [Line Items]</t>
        </is>
      </c>
    </row>
    <row r="5">
      <c r="A5" s="4" t="inlineStr">
        <is>
          <t>Estimated useful life</t>
        </is>
      </c>
      <c r="B5" s="4" t="inlineStr">
        <is>
          <t>50 years</t>
        </is>
      </c>
    </row>
    <row r="6">
      <c r="A6" s="4" t="inlineStr">
        <is>
          <t>Installations (in general) [Member]</t>
        </is>
      </c>
    </row>
    <row r="7">
      <c r="A7" s="3" t="inlineStr">
        <is>
          <t>Summary of Significant Accounting Policies (Details) - Schedule of estimated useful lives [Line Items]</t>
        </is>
      </c>
    </row>
    <row r="8">
      <c r="A8" s="4" t="inlineStr">
        <is>
          <t>Estimated useful life</t>
        </is>
      </c>
      <c r="B8" s="4" t="inlineStr">
        <is>
          <t>10 years</t>
        </is>
      </c>
    </row>
    <row r="9">
      <c r="A9" s="4" t="inlineStr">
        <is>
          <t>Equipment [Member]</t>
        </is>
      </c>
    </row>
    <row r="10">
      <c r="A10" s="3" t="inlineStr">
        <is>
          <t>Summary of Significant Accounting Policies (Details) - Schedule of estimated useful lives [Line Items]</t>
        </is>
      </c>
    </row>
    <row r="11">
      <c r="A11" s="4" t="inlineStr">
        <is>
          <t>Estimated useful life</t>
        </is>
      </c>
      <c r="B11" s="4" t="inlineStr">
        <is>
          <t>5 years</t>
        </is>
      </c>
    </row>
    <row r="12">
      <c r="A12" s="4" t="inlineStr">
        <is>
          <t>Office furniture [Member]</t>
        </is>
      </c>
    </row>
    <row r="13">
      <c r="A13" s="3" t="inlineStr">
        <is>
          <t>Summary of Significant Accounting Policies (Details) - Schedule of estimated useful lives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hanges in Accounting Policies, Estimates and Disclosures (Details) $ in Millions</t>
        </is>
      </c>
      <c r="B1" s="2" t="inlineStr">
        <is>
          <t>12 Months Ended</t>
        </is>
      </c>
    </row>
    <row r="2">
      <c r="B2" s="2" t="inlineStr">
        <is>
          <t>Dec. 31, 2020CLP ($)</t>
        </is>
      </c>
    </row>
    <row r="3">
      <c r="A3" s="3" t="inlineStr">
        <is>
          <t>Disclosure of changes in accounting policies, accounting estimates and errors [text block] [Abstract]</t>
        </is>
      </c>
    </row>
    <row r="4">
      <c r="A4" s="4" t="inlineStr">
        <is>
          <t>Additional charge of income before tax</t>
        </is>
      </c>
      <c r="B4" s="6" t="n">
        <v>15451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s>
  <sheetData>
    <row r="1">
      <c r="A1" s="1" t="inlineStr">
        <is>
          <t>Segment Reporting (Details) $ in Thousands, $ in Millions, 
       in Millions</t>
        </is>
      </c>
      <c r="B1" s="2" t="inlineStr">
        <is>
          <t>12 Months Ended</t>
        </is>
      </c>
    </row>
    <row r="2">
      <c r="B2" s="2" t="inlineStr">
        <is>
          <t>Dec. 31, 2020CLP ($)</t>
        </is>
      </c>
      <c r="C2" s="2" t="inlineStr">
        <is>
          <t>Dec. 31, 2020USD ($)</t>
        </is>
      </c>
      <c r="D2" s="2" t="inlineStr">
        <is>
          <t>Dec. 31, 2019CLP ($)</t>
        </is>
      </c>
      <c r="E2" s="2" t="inlineStr">
        <is>
          <t>Dec. 31, 2018CLP ($)</t>
        </is>
      </c>
      <c r="F2" s="2" t="inlineStr">
        <is>
          <t>Dec. 31, 2020USD ($)</t>
        </is>
      </c>
      <c r="G2" s="2" t="inlineStr">
        <is>
          <t>Dec. 31, 2020CLF (
      )</t>
        </is>
      </c>
    </row>
    <row r="3">
      <c r="A3" s="3" t="inlineStr">
        <is>
          <t>Segment Reporting (Details) [Line Items]</t>
        </is>
      </c>
    </row>
    <row r="4">
      <c r="A4" s="4" t="inlineStr">
        <is>
          <t>Number of business segments</t>
        </is>
      </c>
      <c r="B4" s="5" t="n">
        <v>4</v>
      </c>
      <c r="C4" s="5" t="n">
        <v>4</v>
      </c>
    </row>
    <row r="5">
      <c r="A5" s="4" t="inlineStr">
        <is>
          <t>Total income, percentage</t>
        </is>
      </c>
      <c r="B5" s="4" t="inlineStr">
        <is>
          <t>10.00%</t>
        </is>
      </c>
      <c r="C5" s="4" t="inlineStr">
        <is>
          <t>10.00%</t>
        </is>
      </c>
      <c r="D5" s="4" t="inlineStr">
        <is>
          <t>10.00%</t>
        </is>
      </c>
    </row>
    <row r="6">
      <c r="A6" s="4" t="inlineStr">
        <is>
          <t>Provisions for loan losses</t>
        </is>
      </c>
      <c r="B6" s="6" t="n">
        <v>547106</v>
      </c>
      <c r="C6" s="6" t="n">
        <v>768515</v>
      </c>
      <c r="D6" s="6" t="n">
        <v>331601</v>
      </c>
      <c r="E6" s="6" t="n">
        <v>249771</v>
      </c>
    </row>
    <row r="7">
      <c r="A7" s="4" t="inlineStr">
        <is>
          <t>Income taxes</t>
        </is>
      </c>
      <c r="B7" s="5" t="n">
        <v>103223</v>
      </c>
      <c r="D7" s="5" t="n">
        <v>173661</v>
      </c>
      <c r="E7" s="5" t="n">
        <v>159768</v>
      </c>
    </row>
    <row r="8">
      <c r="A8" s="4" t="inlineStr">
        <is>
          <t>Assets</t>
        </is>
      </c>
      <c r="B8" s="5" t="n">
        <v>45550960</v>
      </c>
      <c r="D8" s="5" t="n">
        <v>41013874</v>
      </c>
      <c r="E8" s="5" t="n">
        <v>35601430</v>
      </c>
      <c r="F8" s="6" t="n">
        <v>63985053</v>
      </c>
    </row>
    <row r="9">
      <c r="A9" s="4" t="inlineStr">
        <is>
          <t>Total Liabilities</t>
        </is>
      </c>
      <c r="B9" s="5" t="n">
        <v>41553879</v>
      </c>
      <c r="D9" s="5" t="n">
        <v>37108113</v>
      </c>
      <c r="E9" s="5" t="n">
        <v>31927714</v>
      </c>
      <c r="F9" s="6" t="n">
        <v>58370387</v>
      </c>
    </row>
    <row r="10">
      <c r="A10" s="4" t="inlineStr">
        <is>
          <t>Elimination of intersegment amounts [Member]</t>
        </is>
      </c>
    </row>
    <row r="11">
      <c r="A11" s="3" t="inlineStr">
        <is>
          <t>Segment Reporting (Details) [Line Items]</t>
        </is>
      </c>
    </row>
    <row r="12">
      <c r="A12" s="4" t="inlineStr">
        <is>
          <t>Net interest income</t>
        </is>
      </c>
      <c r="B12" s="5" t="n">
        <v>-21480</v>
      </c>
      <c r="D12" s="5" t="n">
        <v>-14949</v>
      </c>
      <c r="E12" s="5" t="n">
        <v>-14990</v>
      </c>
    </row>
    <row r="13">
      <c r="A13" s="4" t="inlineStr">
        <is>
          <t>Other operating expenses</t>
        </is>
      </c>
      <c r="B13" s="5" t="n">
        <v>-21480</v>
      </c>
      <c r="D13" s="5" t="n">
        <v>-14949</v>
      </c>
      <c r="E13" s="5" t="n">
        <v>14990</v>
      </c>
    </row>
    <row r="14">
      <c r="A14" s="4" t="inlineStr">
        <is>
          <t>Assets</t>
        </is>
      </c>
      <c r="B14" s="5" t="n">
        <v>-128730</v>
      </c>
      <c r="D14" s="5" t="n">
        <v>-345395</v>
      </c>
      <c r="E14" s="5" t="n">
        <v>-388615</v>
      </c>
    </row>
    <row r="15">
      <c r="A15" s="4" t="inlineStr">
        <is>
          <t>Total Liabilities</t>
        </is>
      </c>
      <c r="B15" s="5" t="n">
        <v>-128730</v>
      </c>
      <c r="D15" s="5" t="n">
        <v>-345395</v>
      </c>
      <c r="E15" s="5" t="n">
        <v>-388615</v>
      </c>
    </row>
    <row r="16">
      <c r="A16" s="4" t="inlineStr">
        <is>
          <t>Ifrs Adjustments [Member]</t>
        </is>
      </c>
    </row>
    <row r="17">
      <c r="A17" s="3" t="inlineStr">
        <is>
          <t>Segment Reporting (Details) [Line Items]</t>
        </is>
      </c>
    </row>
    <row r="18">
      <c r="A18" s="4" t="inlineStr">
        <is>
          <t>Reclassification of interest on repurchase agreements and suspended interest recognition</t>
        </is>
      </c>
      <c r="B18" s="5" t="n">
        <v>-3933</v>
      </c>
      <c r="D18" s="5" t="n">
        <v>-9302</v>
      </c>
      <c r="E18" s="5" t="n">
        <v>-27213</v>
      </c>
    </row>
    <row r="19">
      <c r="A19" s="4" t="inlineStr">
        <is>
          <t>Provisions for loan losses</t>
        </is>
      </c>
      <c r="B19" s="5" t="n">
        <v>-84426</v>
      </c>
      <c r="D19" s="5" t="n">
        <v>15673</v>
      </c>
      <c r="E19" s="5" t="n">
        <v>31639</v>
      </c>
    </row>
    <row r="20">
      <c r="A20" s="4" t="inlineStr">
        <is>
          <t>Reversal of write-offs of assets received in lieu of payments</t>
        </is>
      </c>
      <c r="B20" s="5" t="n">
        <v>4579</v>
      </c>
      <c r="D20" s="5" t="n">
        <v>8754</v>
      </c>
      <c r="E20" s="5" t="n">
        <v>8016</v>
      </c>
    </row>
    <row r="21">
      <c r="A21" s="4" t="inlineStr">
        <is>
          <t>Income taxes</t>
        </is>
      </c>
      <c r="B21" s="5" t="n">
        <v>22739</v>
      </c>
      <c r="D21" s="5" t="n">
        <v>-3978</v>
      </c>
      <c r="E21" s="5" t="n">
        <v>-3237</v>
      </c>
    </row>
    <row r="22">
      <c r="A22" s="4" t="inlineStr">
        <is>
          <t>Increase (decrease) in assets from deviating allowances for loan losses, acquisitions and deferred taxes</t>
        </is>
      </c>
      <c r="B22" s="5" t="n">
        <v>-544171</v>
      </c>
      <c r="D22" s="5" t="n">
        <v>-259459</v>
      </c>
      <c r="E22" s="5" t="n">
        <v>-309012</v>
      </c>
    </row>
    <row r="23">
      <c r="A23" s="4" t="inlineStr">
        <is>
          <t>Increase (decrease) in liabilities from provision for minimum dividends and differing allowances for loan losses</t>
        </is>
      </c>
      <c r="B23" s="6" t="n">
        <v>-814984</v>
      </c>
      <c r="D23" s="6" t="n">
        <v>-636997</v>
      </c>
      <c r="E23" s="6" t="n">
        <v>-678575</v>
      </c>
    </row>
    <row r="24">
      <c r="A24" s="4" t="inlineStr">
        <is>
          <t>Retail Sector [Member]</t>
        </is>
      </c>
    </row>
    <row r="25">
      <c r="A25" s="3" t="inlineStr">
        <is>
          <t>Segment Reporting (Details) [Line Items]</t>
        </is>
      </c>
    </row>
    <row r="26">
      <c r="A26" s="4" t="inlineStr">
        <is>
          <t>Annual sales (in Unidad de Fomento) |</t>
        </is>
      </c>
      <c r="G26" s="5" t="n">
        <v>70000</v>
      </c>
    </row>
    <row r="27">
      <c r="A27" s="4" t="inlineStr">
        <is>
          <t>Wholesale [Member]</t>
        </is>
      </c>
    </row>
    <row r="28">
      <c r="A28" s="3" t="inlineStr">
        <is>
          <t>Segment Reporting (Details) [Line Items]</t>
        </is>
      </c>
    </row>
    <row r="29">
      <c r="A29" s="4" t="inlineStr">
        <is>
          <t>Annual sales (in Unidad de Fomento) |</t>
        </is>
      </c>
      <c r="G29" s="5" t="n">
        <v>70000</v>
      </c>
    </row>
  </sheetData>
  <mergeCells count="3">
    <mergeCell ref="A1:A2"/>
    <mergeCell ref="B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 width="13" customWidth="1" min="8" max="8"/>
    <col width="21" customWidth="1" min="9" max="9"/>
  </cols>
  <sheetData>
    <row r="1">
      <c r="A1" s="1" t="inlineStr">
        <is>
          <t>Segment Reporting (Details) - Schedule of segment reporting $ in Thousands, $ in Millions</t>
        </is>
      </c>
      <c r="B1" s="2" t="inlineStr">
        <is>
          <t>12 Months Ended</t>
        </is>
      </c>
    </row>
    <row r="2">
      <c r="B2" s="2" t="inlineStr">
        <is>
          <t>Dec. 31, 2020CLP ($)</t>
        </is>
      </c>
      <c r="D2" s="2" t="inlineStr">
        <is>
          <t>Dec. 31, 2020USD ($)</t>
        </is>
      </c>
      <c r="E2" s="2" t="inlineStr">
        <is>
          <t>Dec. 31, 2019CLP ($)</t>
        </is>
      </c>
      <c r="G2" s="2" t="inlineStr">
        <is>
          <t>Dec. 31, 2018CLP ($)</t>
        </is>
      </c>
      <c r="I2" s="2" t="inlineStr">
        <is>
          <t>Dec. 31, 2020USD ($)</t>
        </is>
      </c>
    </row>
    <row r="3">
      <c r="A3" s="3" t="inlineStr">
        <is>
          <t>Segment Reporting (Details) - Schedule of segment reporting [Line Items]</t>
        </is>
      </c>
    </row>
    <row r="4">
      <c r="A4" s="4" t="inlineStr">
        <is>
          <t>Net interest income</t>
        </is>
      </c>
      <c r="B4" s="6" t="n">
        <v>1316788</v>
      </c>
      <c r="D4" s="6" t="n">
        <v>1849681</v>
      </c>
      <c r="E4" s="6" t="n">
        <v>1371278</v>
      </c>
      <c r="G4" s="6" t="n">
        <v>1320977</v>
      </c>
    </row>
    <row r="5">
      <c r="A5" s="4" t="inlineStr">
        <is>
          <t>Net fees and commissions income</t>
        </is>
      </c>
      <c r="B5" s="5" t="n">
        <v>445968</v>
      </c>
      <c r="D5" s="5" t="n">
        <v>626448</v>
      </c>
      <c r="E5" s="5" t="n">
        <v>457302</v>
      </c>
      <c r="G5" s="5" t="n">
        <v>359955</v>
      </c>
    </row>
    <row r="6">
      <c r="A6" s="4" t="inlineStr">
        <is>
          <t>Other operating income</t>
        </is>
      </c>
      <c r="B6" s="5" t="n">
        <v>172054</v>
      </c>
      <c r="E6" s="5" t="n">
        <v>176638</v>
      </c>
      <c r="G6" s="5" t="n">
        <v>165138</v>
      </c>
    </row>
    <row r="7">
      <c r="A7" s="4" t="inlineStr">
        <is>
          <t>Total operating revenue</t>
        </is>
      </c>
      <c r="B7" s="5" t="n">
        <v>1934810</v>
      </c>
      <c r="D7" s="5" t="n">
        <v>2717812</v>
      </c>
      <c r="E7" s="5" t="n">
        <v>2005218</v>
      </c>
      <c r="G7" s="5" t="n">
        <v>1846070</v>
      </c>
    </row>
    <row r="8">
      <c r="A8" s="4" t="inlineStr">
        <is>
          <t>Provisions for Expected Credit losses</t>
        </is>
      </c>
      <c r="B8" s="5" t="n">
        <v>-547106</v>
      </c>
      <c r="D8" s="5" t="n">
        <v>-768515</v>
      </c>
      <c r="E8" s="5" t="n">
        <v>-331601</v>
      </c>
      <c r="G8" s="5" t="n">
        <v>-249771</v>
      </c>
    </row>
    <row r="9">
      <c r="A9" s="4" t="inlineStr">
        <is>
          <t>Depreciation and amortization</t>
        </is>
      </c>
      <c r="B9" s="5" t="n">
        <v>-73357</v>
      </c>
      <c r="E9" s="5" t="n">
        <v>-70541</v>
      </c>
      <c r="G9" s="5" t="n">
        <v>-37681</v>
      </c>
    </row>
    <row r="10">
      <c r="A10" s="4" t="inlineStr">
        <is>
          <t>Other operating expenses</t>
        </is>
      </c>
      <c r="B10" s="5" t="n">
        <v>-804395</v>
      </c>
      <c r="E10" s="5" t="n">
        <v>-831709</v>
      </c>
      <c r="G10" s="5" t="n">
        <v>-802027</v>
      </c>
    </row>
    <row r="11">
      <c r="A11" s="4" t="inlineStr">
        <is>
          <t>Income attributable to associates</t>
        </is>
      </c>
      <c r="B11" s="5" t="n">
        <v>-5099</v>
      </c>
      <c r="D11" s="5" t="n">
        <v>-7163</v>
      </c>
      <c r="E11" s="5" t="n">
        <v>6039</v>
      </c>
      <c r="G11" s="5" t="n">
        <v>6811</v>
      </c>
    </row>
    <row r="12">
      <c r="A12" s="4" t="inlineStr">
        <is>
          <t>Income before income taxes</t>
        </is>
      </c>
      <c r="B12" s="5" t="n">
        <v>504853</v>
      </c>
      <c r="D12" s="5" t="n">
        <v>709163</v>
      </c>
      <c r="E12" s="5" t="n">
        <v>777406</v>
      </c>
      <c r="G12" s="5" t="n">
        <v>763402</v>
      </c>
    </row>
    <row r="13">
      <c r="A13" s="4" t="inlineStr">
        <is>
          <t>Income taxes</t>
        </is>
      </c>
      <c r="B13" s="5" t="n">
        <v>-103223</v>
      </c>
      <c r="E13" s="5" t="n">
        <v>-173661</v>
      </c>
      <c r="G13" s="5" t="n">
        <v>-159768</v>
      </c>
    </row>
    <row r="14">
      <c r="A14" s="4" t="inlineStr">
        <is>
          <t>Income after income taxes</t>
        </is>
      </c>
      <c r="B14" s="5" t="n">
        <v>401630</v>
      </c>
      <c r="D14" s="6" t="n">
        <v>564166</v>
      </c>
      <c r="E14" s="5" t="n">
        <v>603745</v>
      </c>
      <c r="G14" s="5" t="n">
        <v>603634</v>
      </c>
    </row>
    <row r="15">
      <c r="A15" s="4" t="inlineStr">
        <is>
          <t>Assets</t>
        </is>
      </c>
      <c r="B15" s="5" t="n">
        <v>45235494</v>
      </c>
      <c r="E15" s="5" t="n">
        <v>40782224</v>
      </c>
      <c r="G15" s="5" t="n">
        <v>35423930</v>
      </c>
    </row>
    <row r="16">
      <c r="A16" s="4" t="inlineStr">
        <is>
          <t>Current and deferred taxes</t>
        </is>
      </c>
      <c r="B16" s="5" t="n">
        <v>315466</v>
      </c>
      <c r="E16" s="5" t="n">
        <v>231650</v>
      </c>
      <c r="G16" s="5" t="n">
        <v>177500</v>
      </c>
    </row>
    <row r="17">
      <c r="A17" s="4" t="inlineStr">
        <is>
          <t>Total assets</t>
        </is>
      </c>
      <c r="B17" s="5" t="n">
        <v>45550960</v>
      </c>
      <c r="E17" s="5" t="n">
        <v>41013874</v>
      </c>
      <c r="G17" s="5" t="n">
        <v>35601430</v>
      </c>
      <c r="I17" s="6" t="n">
        <v>63985053</v>
      </c>
    </row>
    <row r="18">
      <c r="A18" s="4" t="inlineStr">
        <is>
          <t>Liabilities</t>
        </is>
      </c>
      <c r="B18" s="5" t="n">
        <v>41553568</v>
      </c>
      <c r="E18" s="5" t="n">
        <v>37031824</v>
      </c>
      <c r="G18" s="5" t="n">
        <v>31922807</v>
      </c>
    </row>
    <row r="19">
      <c r="A19" s="4" t="inlineStr">
        <is>
          <t>Current and deferred taxes</t>
        </is>
      </c>
      <c r="B19" s="5" t="n">
        <v>311</v>
      </c>
      <c r="E19" s="5" t="n">
        <v>76289</v>
      </c>
      <c r="G19" s="5" t="n">
        <v>4907</v>
      </c>
    </row>
    <row r="20">
      <c r="A20" s="4" t="inlineStr">
        <is>
          <t>Total liabilities</t>
        </is>
      </c>
      <c r="B20" s="5" t="n">
        <v>41553879</v>
      </c>
      <c r="E20" s="5" t="n">
        <v>37108113</v>
      </c>
      <c r="G20" s="5" t="n">
        <v>31927714</v>
      </c>
      <c r="I20" s="6" t="n">
        <v>58370387</v>
      </c>
    </row>
    <row r="21">
      <c r="A21" s="4" t="inlineStr">
        <is>
          <t>Operating Segment [Member]</t>
        </is>
      </c>
    </row>
    <row r="22">
      <c r="A22" s="3" t="inlineStr">
        <is>
          <t>Segment Reporting (Details) - Schedule of segment reporting [Line Items]</t>
        </is>
      </c>
    </row>
    <row r="23">
      <c r="A23" s="4" t="inlineStr">
        <is>
          <t>Net interest income</t>
        </is>
      </c>
      <c r="B23" s="5" t="n">
        <v>1311863</v>
      </c>
      <c r="E23" s="5" t="n">
        <v>1365823</v>
      </c>
      <c r="G23" s="5" t="n">
        <v>1316214</v>
      </c>
    </row>
    <row r="24">
      <c r="A24" s="4" t="inlineStr">
        <is>
          <t>Net fees and commissions income</t>
        </is>
      </c>
      <c r="B24" s="5" t="n">
        <v>462831</v>
      </c>
      <c r="E24" s="5" t="n">
        <v>468250</v>
      </c>
      <c r="G24" s="5" t="n">
        <v>372123</v>
      </c>
    </row>
    <row r="25">
      <c r="A25" s="4" t="inlineStr">
        <is>
          <t>Other operating income</t>
        </is>
      </c>
      <c r="B25" s="5" t="n">
        <v>185529</v>
      </c>
      <c r="E25" s="5" t="n">
        <v>195396</v>
      </c>
      <c r="G25" s="5" t="n">
        <v>199936</v>
      </c>
    </row>
    <row r="26">
      <c r="A26" s="4" t="inlineStr">
        <is>
          <t>Total operating revenue</t>
        </is>
      </c>
      <c r="B26" s="5" t="n">
        <v>1960223</v>
      </c>
      <c r="E26" s="5" t="n">
        <v>2029469</v>
      </c>
      <c r="G26" s="5" t="n">
        <v>1888273</v>
      </c>
    </row>
    <row r="27">
      <c r="A27" s="4" t="inlineStr">
        <is>
          <t>Provisions for Expected Credit losses</t>
        </is>
      </c>
      <c r="B27" s="5" t="n">
        <v>-462680</v>
      </c>
      <c r="E27" s="5" t="n">
        <v>-347274</v>
      </c>
      <c r="G27" s="5" t="n">
        <v>-281410</v>
      </c>
    </row>
    <row r="28">
      <c r="A28" s="4" t="inlineStr">
        <is>
          <t>Depreciation and amortization</t>
        </is>
      </c>
      <c r="B28" s="5" t="n">
        <v>-73357</v>
      </c>
      <c r="E28" s="5" t="n">
        <v>-70541</v>
      </c>
      <c r="G28" s="5" t="n">
        <v>-37681</v>
      </c>
    </row>
    <row r="29">
      <c r="A29" s="4" t="inlineStr">
        <is>
          <t>Other operating expenses</t>
        </is>
      </c>
      <c r="B29" s="5" t="n">
        <v>-830454</v>
      </c>
      <c r="E29" s="5" t="n">
        <v>-855412</v>
      </c>
      <c r="G29" s="5" t="n">
        <v>-825033</v>
      </c>
    </row>
    <row r="30">
      <c r="A30" s="4" t="inlineStr">
        <is>
          <t>Income attributable to associates</t>
        </is>
      </c>
      <c r="B30" s="5" t="n">
        <v>-4661</v>
      </c>
      <c r="E30" s="5" t="n">
        <v>6450</v>
      </c>
      <c r="G30" s="5" t="n">
        <v>7255</v>
      </c>
    </row>
    <row r="31">
      <c r="A31" s="4" t="inlineStr">
        <is>
          <t>Income before income taxes</t>
        </is>
      </c>
      <c r="B31" s="5" t="n">
        <v>589071</v>
      </c>
      <c r="E31" s="5" t="n">
        <v>762692</v>
      </c>
      <c r="G31" s="5" t="n">
        <v>751404</v>
      </c>
    </row>
    <row r="32">
      <c r="A32" s="4" t="inlineStr">
        <is>
          <t>Income taxes</t>
        </is>
      </c>
      <c r="B32" s="5" t="n">
        <v>-125962</v>
      </c>
      <c r="E32" s="5" t="n">
        <v>-169683</v>
      </c>
      <c r="G32" s="5" t="n">
        <v>-156531</v>
      </c>
    </row>
    <row r="33">
      <c r="A33" s="4" t="inlineStr">
        <is>
          <t>Income after income taxes</t>
        </is>
      </c>
      <c r="B33" s="5" t="n">
        <v>463109</v>
      </c>
      <c r="E33" s="5" t="n">
        <v>593009</v>
      </c>
      <c r="G33" s="5" t="n">
        <v>594873</v>
      </c>
    </row>
    <row r="34">
      <c r="A34" s="4" t="inlineStr">
        <is>
          <t>Assets</t>
        </is>
      </c>
      <c r="B34" s="5" t="n">
        <v>45842967</v>
      </c>
      <c r="E34" s="5" t="n">
        <v>41297423</v>
      </c>
      <c r="G34" s="5" t="n">
        <v>36036475</v>
      </c>
    </row>
    <row r="35">
      <c r="A35" s="4" t="inlineStr">
        <is>
          <t>Current and deferred taxes</t>
        </is>
      </c>
      <c r="B35" s="5" t="n">
        <v>380894</v>
      </c>
      <c r="E35" s="5" t="n">
        <v>321305</v>
      </c>
      <c r="G35" s="5" t="n">
        <v>262582</v>
      </c>
    </row>
    <row r="36">
      <c r="A36" s="4" t="inlineStr">
        <is>
          <t>Total assets</t>
        </is>
      </c>
      <c r="B36" s="5" t="n">
        <v>46223861</v>
      </c>
      <c r="E36" s="5" t="n">
        <v>41618728</v>
      </c>
      <c r="G36" s="5" t="n">
        <v>36299057</v>
      </c>
    </row>
    <row r="37">
      <c r="A37" s="4" t="inlineStr">
        <is>
          <t>Liabilities</t>
        </is>
      </c>
      <c r="B37" s="5" t="n">
        <v>42497282</v>
      </c>
      <c r="E37" s="5" t="n">
        <v>38014216</v>
      </c>
      <c r="G37" s="5" t="n">
        <v>32989997</v>
      </c>
    </row>
    <row r="38">
      <c r="A38" s="4" t="inlineStr">
        <is>
          <t>Current and deferred taxes</t>
        </is>
      </c>
      <c r="B38" s="5" t="n">
        <v>311</v>
      </c>
      <c r="E38" s="5" t="n">
        <v>76289</v>
      </c>
      <c r="G38" s="5" t="n">
        <v>4907</v>
      </c>
    </row>
    <row r="39">
      <c r="A39" s="4" t="inlineStr">
        <is>
          <t>Total liabilities</t>
        </is>
      </c>
      <c r="B39" s="5" t="n">
        <v>42497593</v>
      </c>
      <c r="E39" s="5" t="n">
        <v>38090505</v>
      </c>
      <c r="G39" s="5" t="n">
        <v>32994904</v>
      </c>
    </row>
    <row r="40">
      <c r="A40" s="4" t="inlineStr">
        <is>
          <t>Retail [Member] | Operating Segment [Member]</t>
        </is>
      </c>
    </row>
    <row r="41">
      <c r="A41" s="3" t="inlineStr">
        <is>
          <t>Segment Reporting (Details) - Schedule of segment reporting [Line Items]</t>
        </is>
      </c>
    </row>
    <row r="42">
      <c r="A42" s="4" t="inlineStr">
        <is>
          <t>Net interest income</t>
        </is>
      </c>
      <c r="B42" s="5" t="n">
        <v>940088</v>
      </c>
      <c r="E42" s="5" t="n">
        <v>1020346</v>
      </c>
      <c r="G42" s="5" t="n">
        <v>976698</v>
      </c>
    </row>
    <row r="43">
      <c r="A43" s="4" t="inlineStr">
        <is>
          <t>Net fees and commissions income</t>
        </is>
      </c>
      <c r="B43" s="5" t="n">
        <v>265233</v>
      </c>
      <c r="E43" s="5" t="n">
        <v>268345</v>
      </c>
      <c r="G43" s="5" t="n">
        <v>184494</v>
      </c>
    </row>
    <row r="44">
      <c r="A44" s="4" t="inlineStr">
        <is>
          <t>Other operating income</t>
        </is>
      </c>
      <c r="B44" s="5" t="n">
        <v>26233</v>
      </c>
      <c r="E44" s="5" t="n">
        <v>37225</v>
      </c>
      <c r="G44" s="5" t="n">
        <v>42490</v>
      </c>
    </row>
    <row r="45">
      <c r="A45" s="4" t="inlineStr">
        <is>
          <t>Total operating revenue</t>
        </is>
      </c>
      <c r="B45" s="5" t="n">
        <v>1231554</v>
      </c>
      <c r="E45" s="5" t="n">
        <v>1325916</v>
      </c>
      <c r="G45" s="5" t="n">
        <v>1203682</v>
      </c>
    </row>
    <row r="46">
      <c r="A46" s="4" t="inlineStr">
        <is>
          <t>Provisions for Expected Credit losses</t>
        </is>
      </c>
      <c r="B46" s="5" t="n">
        <v>-325852</v>
      </c>
      <c r="E46" s="5" t="n">
        <v>-332833</v>
      </c>
      <c r="G46" s="5" t="n">
        <v>-287073</v>
      </c>
    </row>
    <row r="47">
      <c r="A47" s="4" t="inlineStr">
        <is>
          <t>Depreciation and amortization</t>
        </is>
      </c>
      <c r="B47" s="5" t="n">
        <v>-59933</v>
      </c>
      <c r="E47" s="5" t="n">
        <v>-57826</v>
      </c>
      <c r="G47" s="5" t="n">
        <v>-29621</v>
      </c>
    </row>
    <row r="48">
      <c r="A48" s="4" t="inlineStr">
        <is>
          <t>Other operating expenses</t>
        </is>
      </c>
      <c r="B48" s="5" t="n">
        <v>-569247</v>
      </c>
      <c r="E48" s="5" t="n">
        <v>-588997</v>
      </c>
      <c r="G48" s="5" t="n">
        <v>-563643</v>
      </c>
    </row>
    <row r="49">
      <c r="A49" s="4" t="inlineStr">
        <is>
          <t>Income attributable to associates</t>
        </is>
      </c>
      <c r="B49" s="5" t="n">
        <v>-5139</v>
      </c>
      <c r="E49" s="5" t="n">
        <v>4826</v>
      </c>
      <c r="G49" s="5" t="n">
        <v>5454</v>
      </c>
    </row>
    <row r="50">
      <c r="A50" s="4" t="inlineStr">
        <is>
          <t>Income before income taxes</t>
        </is>
      </c>
      <c r="B50" s="5" t="n">
        <v>271383</v>
      </c>
      <c r="E50" s="5" t="n">
        <v>351086</v>
      </c>
      <c r="G50" s="5" t="n">
        <v>328799</v>
      </c>
    </row>
    <row r="51">
      <c r="A51" s="4" t="inlineStr">
        <is>
          <t>Assets</t>
        </is>
      </c>
      <c r="B51" s="5" t="n">
        <v>18800897</v>
      </c>
      <c r="E51" s="5" t="n">
        <v>18215859</v>
      </c>
      <c r="G51" s="5" t="n">
        <v>16425483</v>
      </c>
    </row>
    <row r="52">
      <c r="A52" s="4" t="inlineStr">
        <is>
          <t>Liabilities</t>
        </is>
      </c>
      <c r="B52" s="5" t="n">
        <v>13647952</v>
      </c>
      <c r="E52" s="5" t="n">
        <v>10735252</v>
      </c>
      <c r="G52" s="5" t="n">
        <v>10399587</v>
      </c>
    </row>
    <row r="53">
      <c r="A53" s="4" t="inlineStr">
        <is>
          <t>Wholesale [Member] | Operating Segment [Member]</t>
        </is>
      </c>
    </row>
    <row r="54">
      <c r="A54" s="3" t="inlineStr">
        <is>
          <t>Segment Reporting (Details) - Schedule of segment reporting [Line Items]</t>
        </is>
      </c>
    </row>
    <row r="55">
      <c r="A55" s="4" t="inlineStr">
        <is>
          <t>Net interest income</t>
        </is>
      </c>
      <c r="B55" s="5" t="n">
        <v>377301</v>
      </c>
      <c r="E55" s="5" t="n">
        <v>366638</v>
      </c>
      <c r="G55" s="5" t="n">
        <v>356167</v>
      </c>
    </row>
    <row r="56">
      <c r="A56" s="4" t="inlineStr">
        <is>
          <t>Net fees and commissions income</t>
        </is>
      </c>
      <c r="B56" s="5" t="n">
        <v>55704</v>
      </c>
      <c r="E56" s="5" t="n">
        <v>49492</v>
      </c>
      <c r="G56" s="5" t="n">
        <v>45576</v>
      </c>
    </row>
    <row r="57">
      <c r="A57" s="4" t="inlineStr">
        <is>
          <t>Other operating income</t>
        </is>
      </c>
      <c r="B57" s="5" t="n">
        <v>49186</v>
      </c>
      <c r="E57" s="5" t="n">
        <v>62153</v>
      </c>
      <c r="G57" s="5" t="n">
        <v>62302</v>
      </c>
    </row>
    <row r="58">
      <c r="A58" s="4" t="inlineStr">
        <is>
          <t>Total operating revenue</t>
        </is>
      </c>
      <c r="B58" s="5" t="n">
        <v>482191</v>
      </c>
      <c r="E58" s="5" t="n">
        <v>478283</v>
      </c>
      <c r="G58" s="5" t="n">
        <v>464045</v>
      </c>
    </row>
    <row r="59">
      <c r="A59" s="4" t="inlineStr">
        <is>
          <t>Provisions for Expected Credit losses</t>
        </is>
      </c>
      <c r="B59" s="5" t="n">
        <v>-136448</v>
      </c>
      <c r="E59" s="5" t="n">
        <v>-14375</v>
      </c>
      <c r="G59" s="5" t="n">
        <v>5545</v>
      </c>
    </row>
    <row r="60">
      <c r="A60" s="4" t="inlineStr">
        <is>
          <t>Depreciation and amortization</t>
        </is>
      </c>
      <c r="B60" s="5" t="n">
        <v>-7155</v>
      </c>
      <c r="E60" s="5" t="n">
        <v>-6605</v>
      </c>
      <c r="G60" s="5" t="n">
        <v>-5029</v>
      </c>
    </row>
    <row r="61">
      <c r="A61" s="4" t="inlineStr">
        <is>
          <t>Other operating expenses</t>
        </is>
      </c>
      <c r="B61" s="5" t="n">
        <v>-151367</v>
      </c>
      <c r="E61" s="5" t="n">
        <v>-151949</v>
      </c>
      <c r="G61" s="5" t="n">
        <v>-152235</v>
      </c>
    </row>
    <row r="62">
      <c r="A62" s="4" t="inlineStr">
        <is>
          <t>Income attributable to associates</t>
        </is>
      </c>
      <c r="B62" s="5" t="n">
        <v>97</v>
      </c>
      <c r="E62" s="5" t="n">
        <v>1020</v>
      </c>
      <c r="G62" s="5" t="n">
        <v>1213</v>
      </c>
    </row>
    <row r="63">
      <c r="A63" s="4" t="inlineStr">
        <is>
          <t>Income before income taxes</t>
        </is>
      </c>
      <c r="B63" s="5" t="n">
        <v>187318</v>
      </c>
      <c r="E63" s="5" t="n">
        <v>306374</v>
      </c>
      <c r="G63" s="5" t="n">
        <v>313539</v>
      </c>
    </row>
    <row r="64">
      <c r="A64" s="4" t="inlineStr">
        <is>
          <t>Assets</t>
        </is>
      </c>
      <c r="B64" s="5" t="n">
        <v>10811021</v>
      </c>
      <c r="E64" s="5" t="n">
        <v>10765728</v>
      </c>
      <c r="G64" s="5" t="n">
        <v>10591702</v>
      </c>
    </row>
    <row r="65">
      <c r="A65" s="4" t="inlineStr">
        <is>
          <t>Liabilities</t>
        </is>
      </c>
      <c r="B65" s="5" t="n">
        <v>9980003</v>
      </c>
      <c r="E65" s="5" t="n">
        <v>9160441</v>
      </c>
      <c r="G65" s="5" t="n">
        <v>9873018</v>
      </c>
    </row>
    <row r="66">
      <c r="A66" s="4" t="inlineStr">
        <is>
          <t>Treasury [Member] | Operating Segment [Member]</t>
        </is>
      </c>
    </row>
    <row r="67">
      <c r="A67" s="3" t="inlineStr">
        <is>
          <t>Segment Reporting (Details) - Schedule of segment reporting [Line Items]</t>
        </is>
      </c>
    </row>
    <row r="68">
      <c r="A68" s="4" t="inlineStr">
        <is>
          <t>Net interest income</t>
        </is>
      </c>
      <c r="B68" s="5" t="n">
        <v>-3603</v>
      </c>
      <c r="E68" s="5" t="n">
        <v>-13511</v>
      </c>
      <c r="G68" s="5" t="n">
        <v>-7657</v>
      </c>
    </row>
    <row r="69">
      <c r="A69" s="4" t="inlineStr">
        <is>
          <t>Net fees and commissions income</t>
        </is>
      </c>
      <c r="B69" s="5" t="n">
        <v>-1969</v>
      </c>
      <c r="E69" s="5" t="n">
        <v>-2917</v>
      </c>
      <c r="G69" s="5" t="n">
        <v>-3651</v>
      </c>
    </row>
    <row r="70">
      <c r="A70" s="4" t="inlineStr">
        <is>
          <t>Other operating income</t>
        </is>
      </c>
      <c r="B70" s="5" t="n">
        <v>74119</v>
      </c>
      <c r="E70" s="5" t="n">
        <v>42087</v>
      </c>
      <c r="G70" s="5" t="n">
        <v>61803</v>
      </c>
    </row>
    <row r="71">
      <c r="A71" s="4" t="inlineStr">
        <is>
          <t>Total operating revenue</t>
        </is>
      </c>
      <c r="B71" s="5" t="n">
        <v>68547</v>
      </c>
      <c r="E71" s="5" t="n">
        <v>25659</v>
      </c>
      <c r="G71" s="5" t="n">
        <v>50495</v>
      </c>
    </row>
    <row r="72">
      <c r="A72" s="4" t="inlineStr">
        <is>
          <t>Provisions for Expected Credit losses</t>
        </is>
      </c>
      <c r="B72" s="4" t="inlineStr">
        <is>
          <t xml:space="preserve"> </t>
        </is>
      </c>
      <c r="E72" s="4" t="inlineStr">
        <is>
          <t xml:space="preserve"> </t>
        </is>
      </c>
      <c r="G72" s="4" t="inlineStr">
        <is>
          <t xml:space="preserve"> </t>
        </is>
      </c>
    </row>
    <row r="73">
      <c r="A73" s="4" t="inlineStr">
        <is>
          <t>Depreciation and amortization</t>
        </is>
      </c>
      <c r="B73" s="5" t="n">
        <v>-271</v>
      </c>
      <c r="E73" s="5" t="n">
        <v>-264</v>
      </c>
      <c r="G73" s="5" t="n">
        <v>-20</v>
      </c>
    </row>
    <row r="74">
      <c r="A74" s="4" t="inlineStr">
        <is>
          <t>Other operating expenses</t>
        </is>
      </c>
      <c r="B74" s="5" t="n">
        <v>-3249</v>
      </c>
      <c r="E74" s="5" t="n">
        <v>-2967</v>
      </c>
      <c r="G74" s="5" t="n">
        <v>-3249</v>
      </c>
    </row>
    <row r="75">
      <c r="A75" s="4" t="inlineStr">
        <is>
          <t>Income attributable to associates</t>
        </is>
      </c>
      <c r="B75" s="5" t="n">
        <v>-91</v>
      </c>
      <c r="E75" s="5" t="n">
        <v>111</v>
      </c>
      <c r="G75" s="5" t="n">
        <v>126</v>
      </c>
    </row>
    <row r="76">
      <c r="A76" s="4" t="inlineStr">
        <is>
          <t>Income before income taxes</t>
        </is>
      </c>
      <c r="B76" s="5" t="n">
        <v>64936</v>
      </c>
      <c r="E76" s="5" t="n">
        <v>22539</v>
      </c>
      <c r="G76" s="5" t="n">
        <v>47352</v>
      </c>
    </row>
    <row r="77">
      <c r="A77" s="4" t="inlineStr">
        <is>
          <t>Assets</t>
        </is>
      </c>
      <c r="B77" s="5" t="n">
        <v>15400139</v>
      </c>
      <c r="E77" s="5" t="n">
        <v>11351141</v>
      </c>
      <c r="G77" s="5" t="n">
        <v>8093850</v>
      </c>
    </row>
    <row r="78">
      <c r="A78" s="4" t="inlineStr">
        <is>
          <t>Liabilities</t>
        </is>
      </c>
      <c r="B78" s="5" t="n">
        <v>18208458</v>
      </c>
      <c r="E78" s="5" t="n">
        <v>17337471</v>
      </c>
      <c r="G78" s="5" t="n">
        <v>11952656</v>
      </c>
    </row>
    <row r="79">
      <c r="A79" s="4" t="inlineStr">
        <is>
          <t>Subsidiaries [Member] | Operating Segment [Member]</t>
        </is>
      </c>
    </row>
    <row r="80">
      <c r="A80" s="3" t="inlineStr">
        <is>
          <t>Segment Reporting (Details) - Schedule of segment reporting [Line Items]</t>
        </is>
      </c>
    </row>
    <row r="81">
      <c r="A81" s="4" t="inlineStr">
        <is>
          <t>Net interest income</t>
        </is>
      </c>
      <c r="B81" s="5" t="n">
        <v>-1923</v>
      </c>
      <c r="E81" s="5" t="n">
        <v>-7650</v>
      </c>
      <c r="G81" s="5" t="n">
        <v>-8994</v>
      </c>
    </row>
    <row r="82">
      <c r="A82" s="4" t="inlineStr">
        <is>
          <t>Net fees and commissions income</t>
        </is>
      </c>
      <c r="B82" s="5" t="n">
        <v>143863</v>
      </c>
      <c r="E82" s="5" t="n">
        <v>153330</v>
      </c>
      <c r="G82" s="5" t="n">
        <v>145704</v>
      </c>
    </row>
    <row r="83">
      <c r="A83" s="4" t="inlineStr">
        <is>
          <t>Other operating income</t>
        </is>
      </c>
      <c r="B83" s="5" t="n">
        <v>35991</v>
      </c>
      <c r="E83" s="5" t="n">
        <v>53931</v>
      </c>
      <c r="G83" s="5" t="n">
        <v>33341</v>
      </c>
    </row>
    <row r="84">
      <c r="A84" s="4" t="inlineStr">
        <is>
          <t>Total operating revenue</t>
        </is>
      </c>
      <c r="B84" s="5" t="n">
        <v>177931</v>
      </c>
      <c r="E84" s="5" t="n">
        <v>199611</v>
      </c>
      <c r="G84" s="5" t="n">
        <v>170051</v>
      </c>
    </row>
    <row r="85">
      <c r="A85" s="4" t="inlineStr">
        <is>
          <t>Provisions for Expected Credit losses</t>
        </is>
      </c>
      <c r="B85" s="5" t="n">
        <v>-380</v>
      </c>
      <c r="E85" s="5" t="n">
        <v>-66</v>
      </c>
      <c r="G85" s="5" t="n">
        <v>118</v>
      </c>
    </row>
    <row r="86">
      <c r="A86" s="4" t="inlineStr">
        <is>
          <t>Depreciation and amortization</t>
        </is>
      </c>
      <c r="B86" s="5" t="n">
        <v>-5998</v>
      </c>
      <c r="E86" s="5" t="n">
        <v>-5846</v>
      </c>
      <c r="G86" s="5" t="n">
        <v>-3011</v>
      </c>
    </row>
    <row r="87">
      <c r="A87" s="4" t="inlineStr">
        <is>
          <t>Other operating expenses</t>
        </is>
      </c>
      <c r="B87" s="5" t="n">
        <v>-106591</v>
      </c>
      <c r="E87" s="5" t="n">
        <v>-111499</v>
      </c>
      <c r="G87" s="5" t="n">
        <v>-105906</v>
      </c>
    </row>
    <row r="88">
      <c r="A88" s="4" t="inlineStr">
        <is>
          <t>Income attributable to associates</t>
        </is>
      </c>
      <c r="B88" s="5" t="n">
        <v>472</v>
      </c>
      <c r="E88" s="5" t="n">
        <v>493</v>
      </c>
      <c r="G88" s="5" t="n">
        <v>462</v>
      </c>
    </row>
    <row r="89">
      <c r="A89" s="4" t="inlineStr">
        <is>
          <t>Income before income taxes</t>
        </is>
      </c>
      <c r="B89" s="5" t="n">
        <v>65434</v>
      </c>
      <c r="E89" s="5" t="n">
        <v>82693</v>
      </c>
      <c r="G89" s="5" t="n">
        <v>61714</v>
      </c>
    </row>
    <row r="90">
      <c r="A90" s="4" t="inlineStr">
        <is>
          <t>Assets</t>
        </is>
      </c>
      <c r="B90" s="5" t="n">
        <v>830910</v>
      </c>
      <c r="E90" s="5" t="n">
        <v>964695</v>
      </c>
      <c r="G90" s="5" t="n">
        <v>925440</v>
      </c>
    </row>
    <row r="91">
      <c r="A91" s="4" t="inlineStr">
        <is>
          <t>Liabilities</t>
        </is>
      </c>
      <c r="B91" s="5" t="n">
        <v>660869</v>
      </c>
      <c r="E91" s="5" t="n">
        <v>781052</v>
      </c>
      <c r="G91" s="5" t="n">
        <v>764736</v>
      </c>
    </row>
    <row r="92">
      <c r="A92" s="4" t="inlineStr">
        <is>
          <t>Reclassifications and adjustments to conform IFRS | Operating Segment [Member]</t>
        </is>
      </c>
    </row>
    <row r="93">
      <c r="A93" s="3" t="inlineStr">
        <is>
          <t>Segment Reporting (Details) - Schedule of segment reporting [Line Items]</t>
        </is>
      </c>
    </row>
    <row r="94">
      <c r="A94" s="4" t="inlineStr">
        <is>
          <t>Net interest income</t>
        </is>
      </c>
      <c r="B94" s="5" t="n">
        <v>4925</v>
      </c>
      <c r="E94" s="5" t="n">
        <v>5455</v>
      </c>
      <c r="G94" s="5" t="n">
        <v>4763</v>
      </c>
    </row>
    <row r="95">
      <c r="A95" s="4" t="inlineStr">
        <is>
          <t>Net fees and commissions income</t>
        </is>
      </c>
      <c r="B95" s="5" t="n">
        <v>-16863</v>
      </c>
      <c r="E95" s="5" t="n">
        <v>-10948</v>
      </c>
      <c r="G95" s="5" t="n">
        <v>-12168</v>
      </c>
    </row>
    <row r="96">
      <c r="A96" s="4" t="inlineStr">
        <is>
          <t>Other operating income</t>
        </is>
      </c>
      <c r="B96" s="5" t="n">
        <v>-13475</v>
      </c>
      <c r="E96" s="5" t="n">
        <v>-18758</v>
      </c>
      <c r="G96" s="5" t="n">
        <v>-34798</v>
      </c>
    </row>
    <row r="97">
      <c r="A97" s="4" t="inlineStr">
        <is>
          <t>Total operating revenue</t>
        </is>
      </c>
      <c r="B97" s="5" t="n">
        <v>-25413</v>
      </c>
      <c r="C97" s="4" t="inlineStr">
        <is>
          <t>[1]</t>
        </is>
      </c>
      <c r="E97" s="5" t="n">
        <v>-24251</v>
      </c>
      <c r="F97" s="4" t="inlineStr">
        <is>
          <t>[2]</t>
        </is>
      </c>
      <c r="G97" s="5" t="n">
        <v>-42203</v>
      </c>
      <c r="H97" s="4" t="inlineStr">
        <is>
          <t>[3]</t>
        </is>
      </c>
    </row>
    <row r="98">
      <c r="A98" s="4" t="inlineStr">
        <is>
          <t>Provisions for Expected Credit losses</t>
        </is>
      </c>
      <c r="B98" s="5" t="n">
        <v>-84426</v>
      </c>
      <c r="C98" s="4" t="inlineStr">
        <is>
          <t>[4]</t>
        </is>
      </c>
      <c r="E98" s="5" t="n">
        <v>15673</v>
      </c>
      <c r="F98" s="4" t="inlineStr">
        <is>
          <t>[5]</t>
        </is>
      </c>
      <c r="G98" s="5" t="n">
        <v>31639</v>
      </c>
      <c r="H98" s="4" t="inlineStr">
        <is>
          <t>[6]</t>
        </is>
      </c>
    </row>
    <row r="99">
      <c r="A99" s="4" t="inlineStr">
        <is>
          <t>Depreciation and amortization</t>
        </is>
      </c>
      <c r="B99" s="4" t="inlineStr">
        <is>
          <t xml:space="preserve"> </t>
        </is>
      </c>
      <c r="E99" s="4" t="inlineStr">
        <is>
          <t xml:space="preserve"> </t>
        </is>
      </c>
      <c r="G99" s="4" t="inlineStr">
        <is>
          <t xml:space="preserve"> </t>
        </is>
      </c>
    </row>
    <row r="100">
      <c r="A100" s="4" t="inlineStr">
        <is>
          <t>Other operating expenses</t>
        </is>
      </c>
      <c r="B100" s="5" t="n">
        <v>26059</v>
      </c>
      <c r="C100" s="4" t="inlineStr">
        <is>
          <t>[7]</t>
        </is>
      </c>
      <c r="E100" s="5" t="n">
        <v>23703</v>
      </c>
      <c r="F100" s="4" t="inlineStr">
        <is>
          <t>[8]</t>
        </is>
      </c>
      <c r="G100" s="5" t="n">
        <v>23006</v>
      </c>
      <c r="H100" s="4" t="inlineStr">
        <is>
          <t>[9]</t>
        </is>
      </c>
    </row>
    <row r="101">
      <c r="A101" s="4" t="inlineStr">
        <is>
          <t>Income attributable to associates</t>
        </is>
      </c>
      <c r="B101" s="5" t="n">
        <v>-438</v>
      </c>
      <c r="E101" s="5" t="n">
        <v>-411</v>
      </c>
      <c r="G101" s="5" t="n">
        <v>-444</v>
      </c>
    </row>
    <row r="102">
      <c r="A102" s="4" t="inlineStr">
        <is>
          <t>Income before income taxes</t>
        </is>
      </c>
      <c r="B102" s="5" t="n">
        <v>-84218</v>
      </c>
      <c r="E102" s="5" t="n">
        <v>14714</v>
      </c>
      <c r="G102" s="5" t="n">
        <v>11998</v>
      </c>
    </row>
    <row r="103">
      <c r="A103" s="4" t="inlineStr">
        <is>
          <t>Income taxes</t>
        </is>
      </c>
      <c r="B103" s="5" t="n">
        <v>22739</v>
      </c>
      <c r="C103" s="4" t="inlineStr">
        <is>
          <t>[10]</t>
        </is>
      </c>
      <c r="E103" s="5" t="n">
        <v>-3978</v>
      </c>
      <c r="F103" s="4" t="inlineStr">
        <is>
          <t>[11]</t>
        </is>
      </c>
      <c r="G103" s="5" t="n">
        <v>-3237</v>
      </c>
      <c r="H103" s="4" t="inlineStr">
        <is>
          <t>[12]</t>
        </is>
      </c>
    </row>
    <row r="104">
      <c r="A104" s="4" t="inlineStr">
        <is>
          <t>Income after income taxes</t>
        </is>
      </c>
      <c r="B104" s="5" t="n">
        <v>-61479</v>
      </c>
      <c r="E104" s="5" t="n">
        <v>10736</v>
      </c>
      <c r="G104" s="5" t="n">
        <v>8761</v>
      </c>
    </row>
    <row r="105">
      <c r="A105" s="4" t="inlineStr">
        <is>
          <t>Assets</t>
        </is>
      </c>
      <c r="B105" s="5" t="n">
        <v>-607473</v>
      </c>
      <c r="E105" s="5" t="n">
        <v>-515199</v>
      </c>
      <c r="G105" s="5" t="n">
        <v>-612545</v>
      </c>
    </row>
    <row r="106">
      <c r="A106" s="4" t="inlineStr">
        <is>
          <t>Current and deferred taxes</t>
        </is>
      </c>
      <c r="B106" s="5" t="n">
        <v>-65428</v>
      </c>
      <c r="E106" s="5" t="n">
        <v>-89655</v>
      </c>
      <c r="G106" s="5" t="n">
        <v>-85082</v>
      </c>
    </row>
    <row r="107">
      <c r="A107" s="4" t="inlineStr">
        <is>
          <t>Total assets</t>
        </is>
      </c>
      <c r="B107" s="5" t="n">
        <v>-672901</v>
      </c>
      <c r="C107" s="4" t="inlineStr">
        <is>
          <t>[13]</t>
        </is>
      </c>
      <c r="E107" s="5" t="n">
        <v>-604854</v>
      </c>
      <c r="F107" s="4" t="inlineStr">
        <is>
          <t>[14]</t>
        </is>
      </c>
      <c r="G107" s="5" t="n">
        <v>-697627</v>
      </c>
      <c r="H107" s="4" t="inlineStr">
        <is>
          <t>[15]</t>
        </is>
      </c>
    </row>
    <row r="108">
      <c r="A108" s="4" t="inlineStr">
        <is>
          <t>Liabilities</t>
        </is>
      </c>
      <c r="B108" s="5" t="n">
        <v>-943714</v>
      </c>
      <c r="E108" s="5" t="n">
        <v>-982392</v>
      </c>
      <c r="G108" s="5" t="n">
        <v>-1067190</v>
      </c>
    </row>
    <row r="109">
      <c r="A109" s="4" t="inlineStr">
        <is>
          <t>Current and deferred taxes</t>
        </is>
      </c>
      <c r="B109" s="4" t="inlineStr">
        <is>
          <t xml:space="preserve"> </t>
        </is>
      </c>
      <c r="E109" s="4" t="inlineStr">
        <is>
          <t xml:space="preserve"> </t>
        </is>
      </c>
      <c r="G109" s="4" t="inlineStr">
        <is>
          <t xml:space="preserve"> </t>
        </is>
      </c>
    </row>
    <row r="110">
      <c r="A110" s="4" t="inlineStr">
        <is>
          <t>Total liabilities</t>
        </is>
      </c>
      <c r="B110" s="6" t="n">
        <v>-943714</v>
      </c>
      <c r="C110" s="4" t="inlineStr">
        <is>
          <t>[16]</t>
        </is>
      </c>
      <c r="E110" s="6" t="n">
        <v>-982392</v>
      </c>
      <c r="F110" s="4" t="inlineStr">
        <is>
          <t>[17]</t>
        </is>
      </c>
      <c r="G110" s="6" t="n">
        <v>-1067190</v>
      </c>
      <c r="H110" s="4" t="inlineStr">
        <is>
          <t>[18]</t>
        </is>
      </c>
    </row>
    <row r="111"/>
    <row r="112">
      <c r="A112" s="4" t="inlineStr">
        <is>
          <t>[1]</t>
        </is>
      </c>
      <c r="B112" s="4" t="inlineStr">
        <is>
          <t>The total effect due to the elimination adjustments to conform the total operating revenue is MCh$(21,480). In addition the total effect of IFRS adjustments is MCh$(3,933) which mainly stems from the reclassification of interest on repurchase agreements and suspended interest recognition.</t>
        </is>
      </c>
    </row>
    <row r="113">
      <c r="A113" s="4" t="inlineStr">
        <is>
          <t>[2]</t>
        </is>
      </c>
      <c r="B113" s="4" t="inlineStr">
        <is>
          <t>The total effect due to the elimination adjustments to conform the total operating revenue is MCh$(14,949). In addition the total effect of IFRS adjustments is MCh$(9,302) which mainly stems from the reclassification of interest on repurchase agreements and suspended interest recognition.</t>
        </is>
      </c>
    </row>
    <row r="114">
      <c r="A114" s="4" t="inlineStr">
        <is>
          <t>[3]</t>
        </is>
      </c>
      <c r="B114" s="4" t="inlineStr">
        <is>
          <t>The total effect due to the elimination adjustments to conform the total operating revenue is MCh$(14,990). In addition the total effect of IFRS adjustments is MCh$(27,213) which mainly stems from the reclassification of interest on repurchase agreements and suspended interest recognition.</t>
        </is>
      </c>
    </row>
    <row r="115">
      <c r="A115" s="4" t="inlineStr">
        <is>
          <t>[4]</t>
        </is>
      </c>
      <c r="B115" s="4" t="inlineStr">
        <is>
          <t>The total effect relates to IFRS adjustments of MCh$(84,426), which mainly stems from differences in the calculation of allowances for ECL.</t>
        </is>
      </c>
    </row>
    <row r="116">
      <c r="A116" s="4" t="inlineStr">
        <is>
          <t>[5]</t>
        </is>
      </c>
      <c r="B116" s="4" t="inlineStr">
        <is>
          <t>The total effect relates to IFRS adjustments of MCh$15,673, which mainly stems from differences in the calculation of allowances for ECL.</t>
        </is>
      </c>
    </row>
    <row r="117">
      <c r="A117" s="4" t="inlineStr">
        <is>
          <t>[6]</t>
        </is>
      </c>
      <c r="B117" s="4" t="inlineStr">
        <is>
          <t>The total effect relates to IFRS adjustments of MCh$31,639, which mainly stems from differences in the calculation of allowances for ECL.</t>
        </is>
      </c>
    </row>
    <row r="118">
      <c r="A118" s="4" t="inlineStr">
        <is>
          <t>[7]</t>
        </is>
      </c>
      <c r="B118" s="4" t="inlineStr">
        <is>
          <t>The total effect due to the elimination adjustments to conform other operating expenses is MCh$21,480. In addition the total effect of IFRS adjustments is MCh$4,579, which mainly represents reversal of write-offs of assets received in lieu of payments.</t>
        </is>
      </c>
    </row>
    <row r="119">
      <c r="A119" s="4" t="inlineStr">
        <is>
          <t>[8]</t>
        </is>
      </c>
      <c r="B119" s="4" t="inlineStr">
        <is>
          <t>The total effect due to the elimination adjustments to conform other operating expenses is MCh$14,949. In addition the total effect of IFRS adjustments is MCh$8,754, which mainly represents reversal of write-offs of assets received in lieu of payments.</t>
        </is>
      </c>
    </row>
    <row r="120">
      <c r="A120" s="4" t="inlineStr">
        <is>
          <t>[9]</t>
        </is>
      </c>
      <c r="B120" s="4" t="inlineStr">
        <is>
          <t>The total effect due to the elimination adjustments to conform other operating expenses is MCh$14,990. In addition the total effect of IFRS adjustments is MCh$8,016, which mainly represents reversal of write-offs of assets received in lieu of payments.</t>
        </is>
      </c>
    </row>
    <row r="121">
      <c r="A121" s="4" t="inlineStr">
        <is>
          <t>[10]</t>
        </is>
      </c>
      <c r="B121" s="4" t="inlineStr">
        <is>
          <t>The total effect relates to IFRS adjustments of MCh$22,739, which stems from deferred taxes.</t>
        </is>
      </c>
    </row>
    <row r="122">
      <c r="A122" s="4" t="inlineStr">
        <is>
          <t>[11]</t>
        </is>
      </c>
      <c r="B122" s="4" t="inlineStr">
        <is>
          <t>The total effect relates to IFRS adjustments of MCh$(3,978), which stems from deferred taxes.</t>
        </is>
      </c>
    </row>
    <row r="123">
      <c r="A123" s="4" t="inlineStr">
        <is>
          <t>[12]</t>
        </is>
      </c>
      <c r="B123" s="4" t="inlineStr">
        <is>
          <t>The total effect relates to IFRS adjustments of MCh$(3,237), which stems from deferred taxes.</t>
        </is>
      </c>
    </row>
    <row r="124">
      <c r="A124" s="4" t="inlineStr">
        <is>
          <t>[13]</t>
        </is>
      </c>
      <c r="B124" s="4" t="inlineStr">
        <is>
          <t>The total effect due to the elimination adjustments to conform the consolidated financial position data in assets is MCh$(128,730). In addition the total effect of IFRS adjustments in assets is MCh$(544,171), which mainly stems from differences in the calculation of allowances for loan losses, the acquisition of Citibank Chile and deferred taxes effects and settlement of transactions in the course of collection.</t>
        </is>
      </c>
    </row>
    <row r="125">
      <c r="A125" s="4" t="inlineStr">
        <is>
          <t>[14]</t>
        </is>
      </c>
      <c r="B125" s="4" t="inlineStr">
        <is>
          <t>The total effect due to the elimination adjustments to conform the consolidated financial position data in assets is MCh$(345,395). In addition the total effect of IFRS adjustments in assets is MCh$(259,459), which mainly stems from differences in the calculation of allowances for loan losses, the acquisition of Citibank Chile and deferred taxes effects and settlement of transactions in the course of collection.</t>
        </is>
      </c>
    </row>
    <row r="126">
      <c r="A126" s="4" t="inlineStr">
        <is>
          <t>[15]</t>
        </is>
      </c>
      <c r="B126" s="4" t="inlineStr">
        <is>
          <t>The total effect due to the elimination adjustments to conform the consolidated financial position data in assets is MCh$(388,615). In addition the total effect of IFRS adjustments in assets is MCh$(309,012), which mainly stems from differences in the calculation of allowances for loan losses, the acquisition of Citibank Chile and deferred taxes effects and settlement of transactions in the course of collection.</t>
        </is>
      </c>
    </row>
    <row r="127">
      <c r="A127" s="4" t="inlineStr">
        <is>
          <t>[16]</t>
        </is>
      </c>
      <c r="B127" s="4" t="inlineStr">
        <is>
          <t>The total effect due to the elimination adjustments to conform the consolidated financial position data in liabilities is MCh$(128,730). In addition the total effect of IFRS adjustments in liabilities is MCh$(814,984), which mainly stems from provision for minimum dividends and differences in the calculation of allowances for loan losses.</t>
        </is>
      </c>
    </row>
    <row r="128">
      <c r="A128" s="4" t="inlineStr">
        <is>
          <t>[17]</t>
        </is>
      </c>
      <c r="B128" s="4" t="inlineStr">
        <is>
          <t>The total effect due to the elimination adjustments to conform the consolidated financial position data in liabilities is MCh$(345,395). In addition the total effect of IFRS adjustments in liabilities is MCh$(636,997), which mainly stems from provision for minimum dividends and differences in the calculation of allowances for loan losses.</t>
        </is>
      </c>
    </row>
    <row r="129">
      <c r="A129" s="4" t="inlineStr">
        <is>
          <t>[18]</t>
        </is>
      </c>
      <c r="B129" s="4" t="inlineStr">
        <is>
          <t>The total effect due to the elimination adjustments to conform the consolidated financial position data in liabilities is MCh$(388,615). In addition the total effect of IFRS adjustments in liabilities is MCh$(678,575), which mainly stems from provision for minimum dividends and differences in the calculation of allowances for loan losses.</t>
        </is>
      </c>
    </row>
  </sheetData>
  <mergeCells count="24">
    <mergeCell ref="A1:A2"/>
    <mergeCell ref="B1:H1"/>
    <mergeCell ref="B2:C2"/>
    <mergeCell ref="E2:F2"/>
    <mergeCell ref="G2:H2"/>
    <mergeCell ref="A111:I111"/>
    <mergeCell ref="B112:I112"/>
    <mergeCell ref="B113:I113"/>
    <mergeCell ref="B114:I114"/>
    <mergeCell ref="B115:I115"/>
    <mergeCell ref="B116:I116"/>
    <mergeCell ref="B117:I117"/>
    <mergeCell ref="B118:I118"/>
    <mergeCell ref="B119:I119"/>
    <mergeCell ref="B120:I120"/>
    <mergeCell ref="B121:I121"/>
    <mergeCell ref="B122:I122"/>
    <mergeCell ref="B123:I123"/>
    <mergeCell ref="B124:I124"/>
    <mergeCell ref="B125:I125"/>
    <mergeCell ref="B126:I126"/>
    <mergeCell ref="B127:I127"/>
    <mergeCell ref="B128:I128"/>
    <mergeCell ref="B129:I12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and Cash Equivalents (Details) - Schedule of reconciliation of cash and cash equivalents to statement of cash flows - CLP ($) $ in Millions</t>
        </is>
      </c>
      <c r="C1" s="2" t="inlineStr">
        <is>
          <t>Dec. 31, 2020</t>
        </is>
      </c>
      <c r="D1" s="2" t="inlineStr">
        <is>
          <t>Dec. 31, 2019</t>
        </is>
      </c>
    </row>
    <row r="2">
      <c r="A2" s="3" t="inlineStr">
        <is>
          <t>Cash and due from banks:</t>
        </is>
      </c>
    </row>
    <row r="3">
      <c r="A3" s="4" t="inlineStr">
        <is>
          <t>Cash</t>
        </is>
      </c>
      <c r="B3" s="4" t="inlineStr">
        <is>
          <t>[1]</t>
        </is>
      </c>
      <c r="C3" s="6" t="n">
        <v>615842</v>
      </c>
      <c r="D3" s="6" t="n">
        <v>889911</v>
      </c>
    </row>
    <row r="4">
      <c r="A4" s="4" t="inlineStr">
        <is>
          <t>Current account with the Central Bank</t>
        </is>
      </c>
      <c r="B4" s="4" t="inlineStr">
        <is>
          <t>[1]</t>
        </is>
      </c>
      <c r="C4" s="5" t="n">
        <v>641890</v>
      </c>
      <c r="D4" s="5" t="n">
        <v>178429</v>
      </c>
    </row>
    <row r="5">
      <c r="A5" s="4" t="inlineStr">
        <is>
          <t>Deposits in other domestic banks</t>
        </is>
      </c>
      <c r="C5" s="5" t="n">
        <v>14506</v>
      </c>
      <c r="D5" s="5" t="n">
        <v>75651</v>
      </c>
    </row>
    <row r="6">
      <c r="A6" s="4" t="inlineStr">
        <is>
          <t>Deposits abroad</t>
        </is>
      </c>
      <c r="C6" s="5" t="n">
        <v>1287978</v>
      </c>
      <c r="D6" s="5" t="n">
        <v>1248175</v>
      </c>
    </row>
    <row r="7">
      <c r="A7" s="4" t="inlineStr">
        <is>
          <t>Subtotal - Cash and due from banks</t>
        </is>
      </c>
      <c r="C7" s="5" t="n">
        <v>2560216</v>
      </c>
      <c r="D7" s="5" t="n">
        <v>2392166</v>
      </c>
    </row>
    <row r="8">
      <c r="A8" s="4" t="inlineStr">
        <is>
          <t>Transactions in the course of collection</t>
        </is>
      </c>
      <c r="C8" s="5" t="n">
        <v>-719692</v>
      </c>
      <c r="D8" s="5" t="n">
        <v>232551</v>
      </c>
    </row>
    <row r="9">
      <c r="A9" s="4" t="inlineStr">
        <is>
          <t>Highly liquid financial instruments</t>
        </is>
      </c>
      <c r="B9" s="4" t="inlineStr">
        <is>
          <t>[2]</t>
        </is>
      </c>
      <c r="C9" s="5" t="n">
        <v>400014</v>
      </c>
      <c r="D9" s="5" t="n">
        <v>371063</v>
      </c>
    </row>
    <row r="10">
      <c r="A10" s="4" t="inlineStr">
        <is>
          <t>Repurchase agreements</t>
        </is>
      </c>
      <c r="C10" s="5" t="n">
        <v>34872</v>
      </c>
      <c r="D10" s="5" t="n">
        <v>114466</v>
      </c>
    </row>
    <row r="11">
      <c r="A11" s="4" t="inlineStr">
        <is>
          <t>Total cash and cash equivalents</t>
        </is>
      </c>
      <c r="C11" s="6" t="n">
        <v>2275410</v>
      </c>
      <c r="D11" s="6" t="n">
        <v>3110246</v>
      </c>
    </row>
    <row r="12"/>
    <row r="13">
      <c r="A13" s="4" t="inlineStr">
        <is>
          <t>[1]</t>
        </is>
      </c>
      <c r="B13" s="4" t="inlineStr">
        <is>
          <t>Amounts in cash and Central Bank deposits are mandatory reserve deposits for which the Bank must maintain a minimum specified monthly average balance.</t>
        </is>
      </c>
    </row>
    <row r="14">
      <c r="A14" s="4" t="inlineStr">
        <is>
          <t>[2]</t>
        </is>
      </c>
      <c r="B14" s="4" t="inlineStr">
        <is>
          <t>It corresponds to negotiation instruments and investment instruments, whose terms do not exceed three months from the date of acquisition.</t>
        </is>
      </c>
    </row>
  </sheetData>
  <mergeCells count="4">
    <mergeCell ref="A1:B1"/>
    <mergeCell ref="A12:C12"/>
    <mergeCell ref="B13:C13"/>
    <mergeCell ref="B14:C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and Cash Equivalents (Details) - Schedule of highly liquid financial instruments - CLP ($) $ in Millions</t>
        </is>
      </c>
      <c r="C1" s="2" t="inlineStr">
        <is>
          <t>Dec. 31, 2020</t>
        </is>
      </c>
      <c r="D1" s="2" t="inlineStr">
        <is>
          <t>Dec. 31, 2019</t>
        </is>
      </c>
    </row>
    <row r="2">
      <c r="A2" s="3" t="inlineStr">
        <is>
          <t>Schedule of highly liquid financial instruments [Abstract]</t>
        </is>
      </c>
    </row>
    <row r="3">
      <c r="A3" s="4" t="inlineStr">
        <is>
          <t>Financial Assets Held-for-trading</t>
        </is>
      </c>
      <c r="C3" s="6" t="n">
        <v>400014</v>
      </c>
      <c r="D3" s="6" t="n">
        <v>371063</v>
      </c>
    </row>
    <row r="4">
      <c r="A4" s="4" t="inlineStr">
        <is>
          <t>Total</t>
        </is>
      </c>
      <c r="B4" s="4" t="inlineStr">
        <is>
          <t>[1]</t>
        </is>
      </c>
      <c r="C4" s="6" t="n">
        <v>400014</v>
      </c>
      <c r="D4" s="6" t="n">
        <v>371063</v>
      </c>
    </row>
    <row r="5"/>
    <row r="6">
      <c r="A6" s="4" t="inlineStr">
        <is>
          <t>[1]</t>
        </is>
      </c>
      <c r="B6" s="4" t="inlineStr">
        <is>
          <t>It corresponds to negotiation instruments and investment instruments, whose terms do not exceed three months from the date of acquisition.</t>
        </is>
      </c>
    </row>
  </sheetData>
  <mergeCells count="3">
    <mergeCell ref="A1:B1"/>
    <mergeCell ref="A5:C5"/>
    <mergeCell ref="B6:C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33:52Z</dcterms:created>
  <dcterms:modified xmlns:dcterms="http://purl.org/dc/terms/" xmlns:xsi="http://www.w3.org/2001/XMLSchema-instance" xsi:type="dcterms:W3CDTF">2021-04-30T16:33:52Z</dcterms:modified>
</cp:coreProperties>
</file>